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Inc" sheetId="4" r:id="rId4"/>
    <sheet name="Consolidated_Statements_of_Com" sheetId="5" r:id="rId5"/>
    <sheet name="Consolidated_Statements_of_Com1" sheetId="6" r:id="rId6"/>
    <sheet name="Consolidated_Statements_of_Sto" sheetId="7" r:id="rId7"/>
    <sheet name="Consolidated_Statements_of_Sto1" sheetId="8" r:id="rId8"/>
    <sheet name="Consolidated_Statements_of_Cas" sheetId="9" r:id="rId9"/>
    <sheet name="Summary_of_Significant_Account" sheetId="115" r:id="rId10"/>
    <sheet name="Goodwill_and_Other_Intangible_" sheetId="116" r:id="rId11"/>
    <sheet name="Federally_Assisted_Acquisition" sheetId="117" r:id="rId12"/>
    <sheet name="Securities_Available_for_Sale" sheetId="118" r:id="rId13"/>
    <sheet name="Loans_Receivable" sheetId="119" r:id="rId14"/>
    <sheet name="Derivative_Instruments_and_Hed" sheetId="120" r:id="rId15"/>
    <sheet name="Accrued_Interest_and_Dividends" sheetId="121" r:id="rId16"/>
    <sheet name="Real_Estate_Owned" sheetId="122" r:id="rId17"/>
    <sheet name="Premises_and_Equipment" sheetId="123" r:id="rId18"/>
    <sheet name="Deposits" sheetId="124" r:id="rId19"/>
    <sheet name="Borrowings" sheetId="125" r:id="rId20"/>
    <sheet name="Income_Taxes" sheetId="126" r:id="rId21"/>
    <sheet name="Employee_Benefits" sheetId="127" r:id="rId22"/>
    <sheet name="Commitments_and_Contingent_Lia" sheetId="128" r:id="rId23"/>
    <sheet name="Fair_Value_of_Financial_Instru" sheetId="129" r:id="rId24"/>
    <sheet name="Regulatory_Matters" sheetId="130" r:id="rId25"/>
    <sheet name="Related_Parties_Notes" sheetId="131" r:id="rId26"/>
    <sheet name="Condensed_Financial_Statements" sheetId="132" r:id="rId27"/>
    <sheet name="Common_Stock_Offerings" sheetId="133" r:id="rId28"/>
    <sheet name="Summary_of_Significant_Account1" sheetId="134" r:id="rId29"/>
    <sheet name="Summary_of_Significant_Account2" sheetId="135" r:id="rId30"/>
    <sheet name="Goodwill_and_Other_Intangible_1" sheetId="136" r:id="rId31"/>
    <sheet name="Securities_Available_for_Sale_" sheetId="137" r:id="rId32"/>
    <sheet name="Loans_Receivable_Tables" sheetId="138" r:id="rId33"/>
    <sheet name="Accrued_Interest_and_Dividends1" sheetId="139" r:id="rId34"/>
    <sheet name="Real_Estate_Owned_Tables" sheetId="140" r:id="rId35"/>
    <sheet name="Premises_and_Equipment_Tables" sheetId="141" r:id="rId36"/>
    <sheet name="Deposits_Tables" sheetId="142" r:id="rId37"/>
    <sheet name="Borrowings_Tables" sheetId="143" r:id="rId38"/>
    <sheet name="Income_Taxes_Tables" sheetId="144" r:id="rId39"/>
    <sheet name="Employee_Benefits_Tables" sheetId="145" r:id="rId40"/>
    <sheet name="Commitments_and_Contingent_Lia1" sheetId="146" r:id="rId41"/>
    <sheet name="Fair_Value_of_Financial_Instru1" sheetId="147" r:id="rId42"/>
    <sheet name="Regulatory_Matters_Tables" sheetId="148" r:id="rId43"/>
    <sheet name="Condensed_Financial_Statements1" sheetId="149" r:id="rId44"/>
    <sheet name="Summary_of_Significant_Account3" sheetId="150" r:id="rId45"/>
    <sheet name="Summary_of_Significant_Account4" sheetId="46" r:id="rId46"/>
    <sheet name="Goodwill_and_Other_Intangible_2" sheetId="47" r:id="rId47"/>
    <sheet name="Goodwill_and_Other_Intangible_3" sheetId="48" r:id="rId48"/>
    <sheet name="Goodwill_and_Other_Intangible_4" sheetId="49" r:id="rId49"/>
    <sheet name="Federally_Assisted_Acquisition1" sheetId="151" r:id="rId50"/>
    <sheet name="Securities_Available_for_Sale_1" sheetId="51" r:id="rId51"/>
    <sheet name="Securities_Available_for_Sale_2" sheetId="52" r:id="rId52"/>
    <sheet name="Securities_Available_for_Sale_3" sheetId="53" r:id="rId53"/>
    <sheet name="Securities_Available_for_Sale_4" sheetId="54" r:id="rId54"/>
    <sheet name="Securities_Available_for_Sale_5" sheetId="55" r:id="rId55"/>
    <sheet name="Securities_Available_for_Sale_6" sheetId="56" r:id="rId56"/>
    <sheet name="Securities_Available_for_Sale_7" sheetId="152" r:id="rId57"/>
    <sheet name="Securities_Available_for_Sale_8" sheetId="58" r:id="rId58"/>
    <sheet name="Loans_Receivable_Additional_In" sheetId="153" r:id="rId59"/>
    <sheet name="Loans_Receivable_Summary_of_Lo" sheetId="60" r:id="rId60"/>
    <sheet name="Loans_Receivable_Covered_Loans" sheetId="61" r:id="rId61"/>
    <sheet name="Loans_Receivable_Accretable_Di" sheetId="62" r:id="rId62"/>
    <sheet name="Loans_Receivable_Allowance_for" sheetId="63" r:id="rId63"/>
    <sheet name="Loans_Receivable_Changes_in_Ca" sheetId="64" r:id="rId64"/>
    <sheet name="Loans_Receivable_Nonaccrual_an" sheetId="65" r:id="rId65"/>
    <sheet name="Loans_Receivable_Age_Analysis_" sheetId="66" r:id="rId66"/>
    <sheet name="Loans_Receivable_Impaired_Loan" sheetId="67" r:id="rId67"/>
    <sheet name="Loans_Receivable_Risk_Grades_o" sheetId="68" r:id="rId68"/>
    <sheet name="Loans_Receivable_Allowance_for1" sheetId="69" r:id="rId69"/>
    <sheet name="Loans_Receivable_Allowance_for2" sheetId="70" r:id="rId70"/>
    <sheet name="Loans_Receivable_Summary_of_Ac" sheetId="71" r:id="rId71"/>
    <sheet name="Loans_Receivable_Troubled_Debt" sheetId="154" r:id="rId72"/>
    <sheet name="Derivative_Instruments_and_Hed1" sheetId="73" r:id="rId73"/>
    <sheet name="Accrued_Interest_and_Dividends2" sheetId="74" r:id="rId74"/>
    <sheet name="Real_Estate_Owned_NonCovered_R" sheetId="75" r:id="rId75"/>
    <sheet name="Real_Estate_Owned_Covered_Real" sheetId="76" r:id="rId76"/>
    <sheet name="Premises_and_Equipment_Summary" sheetId="77" r:id="rId77"/>
    <sheet name="Premises_and_Equipment_Additio" sheetId="78" r:id="rId78"/>
    <sheet name="Deposits_Summary_of_Deposits_D" sheetId="79" r:id="rId79"/>
    <sheet name="Deposits_Additional_Informatio" sheetId="80" r:id="rId80"/>
    <sheet name="Deposits_Scheduled_Maturities_" sheetId="81" r:id="rId81"/>
    <sheet name="Deposits_Interest_Expense_on_D" sheetId="82" r:id="rId82"/>
    <sheet name="Borrowings_Summary_Details" sheetId="83" r:id="rId83"/>
    <sheet name="Borrowings_FHLB_Advances_Summa" sheetId="84" r:id="rId84"/>
    <sheet name="Borrowings_Additional_Informat" sheetId="85" r:id="rId85"/>
    <sheet name="Borrowings_Interest_Expense_on" sheetId="86" r:id="rId86"/>
    <sheet name="Income_Taxes_Income_Tax_Expens" sheetId="87" r:id="rId87"/>
    <sheet name="Income_Taxes_Additional_Inform" sheetId="88" r:id="rId88"/>
    <sheet name="Income_Taxes_Computation_of_Di" sheetId="89" r:id="rId89"/>
    <sheet name="Income_Taxes_Significant_Porti" sheetId="90" r:id="rId90"/>
    <sheet name="Income_Taxes_Reconciliation_of" sheetId="91" r:id="rId91"/>
    <sheet name="Employee_Benefits_Additional_I" sheetId="155" r:id="rId92"/>
    <sheet name="Employee_Benefits_Fair_Value_o" sheetId="93" r:id="rId93"/>
    <sheet name="Employee_Benefits_Stock_Option" sheetId="94" r:id="rId94"/>
    <sheet name="Employee_Benefits_Stock_Option1" sheetId="95" r:id="rId95"/>
    <sheet name="Employee_Benefits_Stock_Activi" sheetId="96" r:id="rId96"/>
    <sheet name="Employee_Benefits_Restricted_S" sheetId="97" r:id="rId97"/>
    <sheet name="Commitments_and_Contingent_Lia2" sheetId="98" r:id="rId98"/>
    <sheet name="Commitments_and_Contingent_Lia3" sheetId="99" r:id="rId99"/>
    <sheet name="Commitments_and_Contingent_Lia4" sheetId="100" r:id="rId100"/>
    <sheet name="Fair_Value_of_Financial_Instru2" sheetId="101" r:id="rId101"/>
    <sheet name="Fair_Value_of_Financial_Instru3" sheetId="102" r:id="rId102"/>
    <sheet name="Fair_Value_of_Financial_Instru4" sheetId="103" r:id="rId103"/>
    <sheet name="Fair_Value_of_Financial_Instru5" sheetId="104" r:id="rId104"/>
    <sheet name="Fair_Value_of_Financial_Instru6" sheetId="105" r:id="rId105"/>
    <sheet name="Fair_Value_of_Financial_Instru7" sheetId="106" r:id="rId106"/>
    <sheet name="Regulatory_Matters_Additional_" sheetId="156" r:id="rId107"/>
    <sheet name="Regulatory_Matters_Compliance_" sheetId="157" r:id="rId108"/>
    <sheet name="Related_Parties_Additional_Inf" sheetId="109" r:id="rId109"/>
    <sheet name="Condensed_Financial_Statements2" sheetId="110" r:id="rId110"/>
    <sheet name="Condensed_Financial_Statements3" sheetId="111" r:id="rId111"/>
    <sheet name="Condensed_Financial_Statements4" sheetId="112" r:id="rId112"/>
    <sheet name="Condensed_Financial_Statements5" sheetId="113" r:id="rId113"/>
    <sheet name="Common_Stock_Offerings_Additio" sheetId="114" r:id="rId114"/>
  </sheets>
  <calcPr calcId="0"/>
</workbook>
</file>

<file path=xl/sharedStrings.xml><?xml version="1.0" encoding="utf-8"?>
<sst xmlns="http://schemas.openxmlformats.org/spreadsheetml/2006/main" count="11668" uniqueCount="1769">
  <si>
    <t>Document and Entity Information (USD $)</t>
  </si>
  <si>
    <t>12 Months Ended</t>
  </si>
  <si>
    <t>Sep. 30, 2014</t>
  </si>
  <si>
    <t>Dec. 05, 2014</t>
  </si>
  <si>
    <t>Mar. 31, 2014</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CHFN</t>
  </si>
  <si>
    <t>Entity Registrant Name</t>
  </si>
  <si>
    <t>'CHARTER FINANCIAL CORP/GA</t>
  </si>
  <si>
    <t>Entity Central Index Key</t>
  </si>
  <si>
    <t>'0001478726</t>
  </si>
  <si>
    <t>Current Fiscal Year End Date</t>
  </si>
  <si>
    <t>'--09-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Financial Condition (USD $)</t>
  </si>
  <si>
    <t>Sep. 30, 2013</t>
  </si>
  <si>
    <t>Assets</t>
  </si>
  <si>
    <t>Cash and amounts due from depository institutions</t>
  </si>
  <si>
    <t>Interest-earning deposits in other financial institutions</t>
  </si>
  <si>
    <t>Cash and cash equivalents</t>
  </si>
  <si>
    <t>Loans held for sale, fair value of $2,090,469 and $1,883,244</t>
  </si>
  <si>
    <t>Securities available for sale</t>
  </si>
  <si>
    <t>Federal Home Loan Bank stock</t>
  </si>
  <si>
    <t>Loans receivable:</t>
  </si>
  <si>
    <t>Not covered under FDIC loss sharing agreements</t>
  </si>
  <si>
    <t>Covered under FDIC loss sharing agreements</t>
  </si>
  <si>
    <t>Unamortized loan origination fees, net (non-covered loans)</t>
  </si>
  <si>
    <t>Loans receivable, net</t>
  </si>
  <si>
    <t>Other real estate owned:</t>
  </si>
  <si>
    <t>Accrued interest and dividends receivable</t>
  </si>
  <si>
    <t>Premises and equipment, net</t>
  </si>
  <si>
    <t>Goodwill</t>
  </si>
  <si>
    <t>Other intangible assets, net of amortization</t>
  </si>
  <si>
    <t>Cash surrender value of life insurance</t>
  </si>
  <si>
    <t>FDIC receivable for loss sharing agreements</t>
  </si>
  <si>
    <t>Deferred income taxes</t>
  </si>
  <si>
    <t>Other assets</t>
  </si>
  <si>
    <t>Total assets</t>
  </si>
  <si>
    <t>Liabilities:</t>
  </si>
  <si>
    <t>Deposits</t>
  </si>
  <si>
    <t>FHLB advances</t>
  </si>
  <si>
    <t>Advance payments by borrowers for taxes and insurance</t>
  </si>
  <si>
    <t>Other liabilities</t>
  </si>
  <si>
    <t>Total liabilities</t>
  </si>
  <si>
    <t>Stockholdersâ€™ equity:</t>
  </si>
  <si>
    <t>Common stock, $0.01 par value; 18,261,388 shares issued and outstanding at September 30, 2014 and 22,752,214 shares issued and outstanding at September 30, 2013</t>
  </si>
  <si>
    <t>Preferred stock, $0.01 par value; 50,000,000 shares authorized at September 30, 2014 and September 30, 2013</t>
  </si>
  <si>
    <t>Additional paid-in capital</t>
  </si>
  <si>
    <t>Unearned compensation â€“ ESOP</t>
  </si>
  <si>
    <t>Retained earnings</t>
  </si>
  <si>
    <t>Accumulated other comprehensive loss</t>
  </si>
  <si>
    <t>Total stockholdersâ€™ equity</t>
  </si>
  <si>
    <t>Total liabilities and stockholdersâ€™ equity</t>
  </si>
  <si>
    <t>Covered loans</t>
  </si>
  <si>
    <t>Allowance for loan losses</t>
  </si>
  <si>
    <t>Non-covered loans</t>
  </si>
  <si>
    <t>Consolidated Statements of Financial Condition (Parenthetical) (USD $)</t>
  </si>
  <si>
    <t>Loans held for sale, fair value</t>
  </si>
  <si>
    <t>Common stock, par value (in usd per share)</t>
  </si>
  <si>
    <t>Common stock, number shares issued</t>
  </si>
  <si>
    <t>Common stock, number of shares outstanding</t>
  </si>
  <si>
    <t>Preferred stock, par value (in usd per share)</t>
  </si>
  <si>
    <t>Preferred stock, number of shares authorized</t>
  </si>
  <si>
    <t>Consolidated Statements of Income (USD $)</t>
  </si>
  <si>
    <t>Sep. 30, 2012</t>
  </si>
  <si>
    <t>Interest income:</t>
  </si>
  <si>
    <t>Loans receivable</t>
  </si>
  <si>
    <t>Mortgage-backed securities and collateralized mortgage obligations</t>
  </si>
  <si>
    <t>Other investment securities available for sale</t>
  </si>
  <si>
    <t>Amortization of FDIC loss share receivable</t>
  </si>
  <si>
    <t>Total interest income</t>
  </si>
  <si>
    <t>Interest expense:</t>
  </si>
  <si>
    <t>Borrowings</t>
  </si>
  <si>
    <t>Total interest expense</t>
  </si>
  <si>
    <t>Net interest income</t>
  </si>
  <si>
    <t>Provision for loan losses, not covered under FDIC loss sharing agreements</t>
  </si>
  <si>
    <t>Provision for covered loan losses</t>
  </si>
  <si>
    <t>Net interest income after provision for loan losses</t>
  </si>
  <si>
    <t>Noninterest income:</t>
  </si>
  <si>
    <t>Service charges on deposit accounts</t>
  </si>
  <si>
    <t>Bankcard fees</t>
  </si>
  <si>
    <t>Gain on securities available for sale</t>
  </si>
  <si>
    <t>Total impairment losses on securities</t>
  </si>
  <si>
    <t>Portion of losses recognized in other comprehensive income</t>
  </si>
  <si>
    <t>Net impairment losses recognized in earnings</t>
  </si>
  <si>
    <t>Loss on sale of other assets held for sale</t>
  </si>
  <si>
    <t>Bank owned life insurance</t>
  </si>
  <si>
    <t>Gain on sale of loans and loan servicing release fees</t>
  </si>
  <si>
    <t>Brokerage commissions</t>
  </si>
  <si>
    <t>FDIC receivable for loss sharing agreements (impairment) accretion</t>
  </si>
  <si>
    <t>Other</t>
  </si>
  <si>
    <t>Total noninterest income</t>
  </si>
  <si>
    <t>Noninterest expenses:</t>
  </si>
  <si>
    <t>Salaries and employee benefits</t>
  </si>
  <si>
    <t>Occupancy</t>
  </si>
  <si>
    <t>Legal and professional</t>
  </si>
  <si>
    <t>Marketing</t>
  </si>
  <si>
    <t>Federal insurance premiums and other regulatory fees</t>
  </si>
  <si>
    <t>Net cost of operations of real estate owned</t>
  </si>
  <si>
    <t>Furniture and equipment</t>
  </si>
  <si>
    <t>Postage, office supplies and printing</t>
  </si>
  <si>
    <t>Core deposit intangible amortization expense</t>
  </si>
  <si>
    <t>Total noninterest expense</t>
  </si>
  <si>
    <t>Income before income taxes</t>
  </si>
  <si>
    <t>Income tax expense</t>
  </si>
  <si>
    <t>Net income</t>
  </si>
  <si>
    <t>Basic net income per share (in usd per share)</t>
  </si>
  <si>
    <t>Diluted net income per share (in usd per share)</t>
  </si>
  <si>
    <t>Weighted average number of common shares outstanding</t>
  </si>
  <si>
    <t>Weighted average number of common and potential common shares outstanding</t>
  </si>
  <si>
    <t>Consolidated Statements of Comprehensive Income (USD $)</t>
  </si>
  <si>
    <t>Less reclassification adjustment for net gains realized in net income, net of taxes of $(77,471), $(96,313) and $(362,749), respectively</t>
  </si>
  <si>
    <t>Net unrealized holding gains (losses) on investment and mortgage securities available for sale arising during the period, net of taxes of $759,860, $(1,188,031) and $1,624,516, respectively</t>
  </si>
  <si>
    <t>Noncredit portion of other-than-temporary impairment losses recognized in earnings, net of taxes of $0, $0 and $105,478, respectively</t>
  </si>
  <si>
    <t>Comprehensive income</t>
  </si>
  <si>
    <t>Consolidated Statements of Comprehensive Income (Parenthetical) (USD $)</t>
  </si>
  <si>
    <t>Taxes on reclassification adjustment for net gains realized in net income</t>
  </si>
  <si>
    <t>Taxes on unrealized holding gains on investment and mortgage securities available for sale arising during the year</t>
  </si>
  <si>
    <t>Taxes on other-than-temporary impairment losses recognized in earnings</t>
  </si>
  <si>
    <t>Consolidated Statements of Stockholders' Equity (USD $)</t>
  </si>
  <si>
    <t>Total</t>
  </si>
  <si>
    <t>Common stock</t>
  </si>
  <si>
    <t>Treasury stock</t>
  </si>
  <si>
    <t>Unearned compensation ESOP</t>
  </si>
  <si>
    <t>Accumulated other comprehensive income (loss)</t>
  </si>
  <si>
    <t>Balance at Sep. 30, 2011</t>
  </si>
  <si>
    <t>Balance (in shares) at Sep. 30, 2011</t>
  </si>
  <si>
    <t>Total stockholders' equity</t>
  </si>
  <si>
    <t>Dividends paid, $0.20, $ 0.35 and $0.08 per share in 2014, 2013 and 2012 respectively</t>
  </si>
  <si>
    <t>Change in unrealized loss on securities</t>
  </si>
  <si>
    <t>Allocation of ESOP common stock</t>
  </si>
  <si>
    <t>Interest capitalization into ESOP loan</t>
  </si>
  <si>
    <t>Effect of restricted stock awards</t>
  </si>
  <si>
    <t>Stock option expense</t>
  </si>
  <si>
    <t>Repurchase of shares</t>
  </si>
  <si>
    <t>Balance at Sep. 30, 2012</t>
  </si>
  <si>
    <t>Balance (in shares) at Sep. 30, 2012</t>
  </si>
  <si>
    <t>Elimination of First Charter, MHC entity</t>
  </si>
  <si>
    <t>Issuance of common stock (in shares)</t>
  </si>
  <si>
    <t>Issuance of common stock in offering</t>
  </si>
  <si>
    <t>Balance at Sep. 30, 2013</t>
  </si>
  <si>
    <t>Balance (in shares) at Sep. 30, 2013</t>
  </si>
  <si>
    <t>Repurchase of shares, in shares</t>
  </si>
  <si>
    <t>Balance at Sep. 30, 2014</t>
  </si>
  <si>
    <t>Balance (in shares) at Sep. 30, 2014</t>
  </si>
  <si>
    <t>Consolidated Statements of Stockholders' Equity (Parenthetical) (USD $)</t>
  </si>
  <si>
    <t>Statement of Stockholders' Equity [Abstract]</t>
  </si>
  <si>
    <t>Dividends paid (in usd per share)</t>
  </si>
  <si>
    <t>Consolidated Statements of Cash Flows (USD $)</t>
  </si>
  <si>
    <t>Cash flows from operating activities:</t>
  </si>
  <si>
    <t>Adjustments to reconcile net income to net cash provided by (used in) operating activities:</t>
  </si>
  <si>
    <t>Provision for FDIC receivable impairment</t>
  </si>
  <si>
    <t>Depreciation and amortization</t>
  </si>
  <si>
    <t>Deferred income tax benefit</t>
  </si>
  <si>
    <t>Accretion and amortization of premiums and discounts, net</t>
  </si>
  <si>
    <t>Accretion of fair value discounts related to covered loans</t>
  </si>
  <si>
    <t>Accretion of fair value discounts related to FDIC receivable</t>
  </si>
  <si>
    <t>Proceeds from sale of loans</t>
  </si>
  <si>
    <t>Originations and purchases of loans held for sale</t>
  </si>
  <si>
    <t>Gain on sale of mortgage-backed securities, collateralized mortgage obligations and other investments</t>
  </si>
  <si>
    <t>Other-than-temporary impairment-securities</t>
  </si>
  <si>
    <t>Write down of real estate owned</t>
  </si>
  <si>
    <t>(Gain) loss on sale of real estate owned</t>
  </si>
  <si>
    <t>Loss on sale and writedowns of other assets held for sale</t>
  </si>
  <si>
    <t>Restricted stock award expense</t>
  </si>
  <si>
    <t>Increase in cash surrender value of bank owned life insurance</t>
  </si>
  <si>
    <t>Changes in assets and liabilities:</t>
  </si>
  <si>
    <t>Decrease in accrued interest and dividends receivable</t>
  </si>
  <si>
    <t>Decrease (increase) in other assets</t>
  </si>
  <si>
    <t>Increase (decrease) in other liabilities</t>
  </si>
  <si>
    <t>Net cash provided by (used in) operating activities</t>
  </si>
  <si>
    <t>Cash flows from investing activities:</t>
  </si>
  <si>
    <t>Proceeds from sales of securities available for sale</t>
  </si>
  <si>
    <t>Principal collections on securities available for sale</t>
  </si>
  <si>
    <t>Purchase of securities available for sale</t>
  </si>
  <si>
    <t>Proceeds from maturities or calls of securities available for sale</t>
  </si>
  <si>
    <t>Proceeds from redemption of FHLB stock</t>
  </si>
  <si>
    <t>Purchase of FHLB stock</t>
  </si>
  <si>
    <t>Net (increase) decrease in loans receivable</t>
  </si>
  <si>
    <t>Net decrease in FDIC receivable</t>
  </si>
  <si>
    <t>Principal Reductions of REO</t>
  </si>
  <si>
    <t>Proceeds from sale of real estate owned</t>
  </si>
  <si>
    <t>Proceeds from sale of premises and equipment</t>
  </si>
  <si>
    <t>Purchase of bank owned life insurance</t>
  </si>
  <si>
    <t>Purchases of premises and equipment</t>
  </si>
  <si>
    <t>Net cash provided by (used in) investing activities</t>
  </si>
  <si>
    <t>Cash flows from financing activities:</t>
  </si>
  <si>
    <t>Purchase of treasury stock and conversion expense</t>
  </si>
  <si>
    <t>First Charter elimination</t>
  </si>
  <si>
    <t>Dividends paid</t>
  </si>
  <si>
    <t>Decrease in deposits</t>
  </si>
  <si>
    <t>Proceeds from Federal Home Loan Bank advances</t>
  </si>
  <si>
    <t>Principal payments on Federal Home Loan Bank advances</t>
  </si>
  <si>
    <t>Net increase in advance payments by borrowers for taxes and insurance</t>
  </si>
  <si>
    <t>Net cash (used in) provided by financing activities</t>
  </si>
  <si>
    <t>Net (decrease) in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activities:</t>
  </si>
  <si>
    <t>Real estate acquired through foreclosure of collateral on loans receivable</t>
  </si>
  <si>
    <t>Premises and equipment acquired through foreclosure of collateral on loans receivable</t>
  </si>
  <si>
    <t>Write down of real estate owned reimbursed by the FDIC</t>
  </si>
  <si>
    <t>Gain on real estate sold payable to the FDIC</t>
  </si>
  <si>
    <t>Provision for covered loan losses reimbursed by the FDIC</t>
  </si>
  <si>
    <t>Issuance of common stock under stock benefit plan</t>
  </si>
  <si>
    <t>Unrealized gain (loss) on securities available for sale, net</t>
  </si>
  <si>
    <t>Summary of Significant Accounting Policies</t>
  </si>
  <si>
    <t>Accounting Policies [Abstract]</t>
  </si>
  <si>
    <t>On April 8, 2013, Charter Financial Corporation, a Maryland corporation (“Charter Financial” or the “Company”), completed its conversion and reorganization pursuant to which First Charter, MHC, our federally chartered mutual holding company, was converted to the stock holding company form of organization. Charter Financial sold 14,289,429 shares of common stock at $10.00 per share, for gross offering proceeds of $142.9 million in its stock offering. CharterBank (the “Bank”), as of April 8, 2013, was 100% owned by Charter Financial and Charter Financial was 100% owned by public stockholders. Concurrent with the completion of the offering, shares of common stock of Charter Financial Corporation, the former federally chartered corporation (“Charter Federal”), were converted into the right to receive 1.2471 shares of Charter Financial’s common stock for each share of Charter Federal common stock that was owned immediately prior to completion of the transaction. Cash in lieu of fractional shares was paid based on the offering price of $10.00 per share. As a result of the offering and the exchange on April 8, 2013, Charter Financial had 22,752,214 shares outstanding. Also, as of April 8, 2013, Charter Federal and First Charter, MHC ceased to exist. As part of the elimination, the net asset position of First Charter, MHC, in the amount of $229,564, was assumed by Charter Financial. Any reference to the Company following April 8, 2013 refers to Charter Financial Corporation, a Maryland corporation. In regards to weighted average shares outstanding, share and per share amounts held by the public prior to April 8, 2013, have been restated to reflect the completion of the second-step conversion at a conversion ratio of 1.2471 unless noted otherwise.</t>
  </si>
  <si>
    <t>Charter Financial Corporation, the federally chartered corporation, was established in October 2001 to be the holding company for the Bank in connection with the Bank’s reorganization from a federal mutual savings and loan association into the two-tiered mutual holding company structure. Charter Federal's business activity was the ownership of the outstanding capital stock of CharterBank.</t>
  </si>
  <si>
    <t>The consolidated financial statements of Charter Financial Corporation and subsidiary include the financial statements of Charter Financial Corporation and its wholly owned subsidiary, CharterBank. All intercompany accounts and transactions have been eliminated in consolidation. The term “Company” will apply as applicable to Charter Financial and Charter Federal depending on the context.</t>
  </si>
  <si>
    <t>The Company primarily provides real estate loans and a full range of deposit products to individual and small business consumers through its branch offices in west-central Georgia, east-central Alabama and the Florida Panhandle. In addition, the Company operates a cashless branch in Norcross, Georgia. The Company primarily competes with other financial institutions in its market area. The Company’s primary lending market has been the states of Georgia, Alabama and Florida. The Company operates and manages as a one-bank holding company and, as such, has no reportable segments.</t>
  </si>
  <si>
    <t>The accounting and reporting policies of the Company conform to accounting principles generally accepted in the United States of America and to prevailing practices within the financial institutions industry. The following is a summary of the significant accounting policies that the Company follows in presenting its consolidated financial statements.</t>
  </si>
  <si>
    <t>(a)</t>
  </si>
  <si>
    <t>Basis of Presentation</t>
  </si>
  <si>
    <t>In preparing the consolidated financial statements, management is required to make estimates and assumptions that affect the reported amounts of assets and liabilities as of the date of the balance sheet and revenue and expenses for the period. Actual results could differ significantly from those estimates. Material estimates that are particularly susceptible to significant change in the near term relate to the determination of the allowance for loan losses, the valuation of real estate acquired in connection with foreclosures or in satisfaction of loans, the estimates used for fair value acquisition accounting and the FDIC receivable for loss sharing agreements, and the assessment for other-than-temporary impairment of investment securities, mortgage-backed securities, and collateralized mortgage obligations. In connection with the determination of the allowance for loan losses and the value of real estate owned, management obtains independent appraisals for significant properties. In connection with the assessment for other-than-temporary impairment of investment securities, mortgage-backed securities, and collateralized mortgage obligations, management obtains fair value estimates by independent quotations, assesses current credit ratings and related trends, reviews relevant delinquency and default information, assesses expected cash flows and coverage ratios, assesses the relative strength of credit support from less senior tranches of the securities, reviews average credit score data of underlying mortgages, and assesses other current data. The severity and duration of an impairment and the likelihood of potential recovery of an impairment is considered along with the intent and ability to hold any impaired security to maturity or recovery of carrying value.</t>
  </si>
  <si>
    <t>A substantial portion of the Company’s loans is secured by real estate located in its market area. Accordingly, the ultimate collectability of a substantial portion of the Company’s loan portfolio is susceptible to changes in the real estate market conditions of this market area.</t>
  </si>
  <si>
    <t>Certain reclassifications of 2012 and 2013 balances have been made to conform to classifications used in 2014. These reclassifications did not change net income or total stockholders equity.</t>
  </si>
  <si>
    <t>(b)</t>
  </si>
  <si>
    <t>Cash and Cash Equivalents</t>
  </si>
  <si>
    <t>Cash and cash equivalents, as presented in the consolidated financial statements, include amounts due from other depository institutions and interest-bearing deposits in other financial institutions. Generally, interest-bearing deposits in other financial institutions are for one-day periods.</t>
  </si>
  <si>
    <t>(c)</t>
  </si>
  <si>
    <t>Investments, Mortgage-Backed Securities, Collateralized Mortgage-Backed Securities, Collateralized Mortgage Obligations, and Federal Home Loan Bank Stock</t>
  </si>
  <si>
    <t>Investments, mortgage-backed securities, collateralized mortgage-backed securities, and collateralized mortgage obligations available for sale are reported at fair value, as determined by pricing services. The pricing service valuations are reviewed by management for reasonableness. Investment in stock of the Federal Home Loan Bank (FHLB) is required of every federally insured financial institution, which utilizes its services. The investment in FHLB stock is carried at cost and such stock is evaluated for any potential impairment.</t>
  </si>
  <si>
    <t>Purchase premiums and discounts on investment securities are amortized and accreted to interest income using a level yield method over the period to maturity of the related securities. Purchase premiums and discounts on mortgage-backed securities and collateralized mortgage obligations are amortized and accreted to interest income using the interest method over the remaining lives of the securities, taking into consideration assumed prepayment patterns.</t>
  </si>
  <si>
    <t>Gains and losses on sales of investments, mortgage-backed securities, collateralized mortgage-backed securities, and collateralized mortgage obligations are recognized on the trade date, based on the net proceeds received and the adjusted carrying amount of the specific security sold.</t>
  </si>
  <si>
    <t>A decline in the market value of any available for sale security below cost that is deemed other-than-temporary results in a charge to earnings and the establishment of a new cost basis for that security.</t>
  </si>
  <si>
    <t>(d)</t>
  </si>
  <si>
    <t>Loans and Interest Income</t>
  </si>
  <si>
    <t>Loans are reported at the principal amounts outstanding, net of unearned income, deferred loan fees/origination costs, and the allowance for loan losses.</t>
  </si>
  <si>
    <t>Interest income is recognized using the simple interest method on the balance of the principal amount outstanding. Unearned income, primarily arising from deferred loan fees, net of certain origination costs, and deferred gains on the sale of the guaranteed portion of Small Business Administration (SBA) loans, is amortized over the expected lives of the underlying loans using the interest method.</t>
  </si>
  <si>
    <t>Generally, the accrual of interest income is discontinued on loans when reasonable doubt exists as to the full, timely collection of interest or principal. Interest previously accrued but not collected is reversed against current period interest income when such loans are placed on nonaccrual status. Interest on nonaccrual loans, which is ultimately collected, is credited to income in the period received.</t>
  </si>
  <si>
    <t>Impaired loans are measured based on the present value of expected future cash flows, discounted at the loan’s effective interest rate, or at the loan’s observable market price, or the fair value of the collateral if the loan is collateral dependent. The Company considers a loan impaired when, based on current information and events, it is probable that the Company will be unable to collect all amounts due according to the contractual terms of the note agreement. Large pools of smaller balance homogeneous loans, such as consumer and installment loans, are collectively evaluated for impairment by the Company. Impairment losses are included in the allowance for loan losses through a charge to the provision for loan losses. Cash receipts on impaired loans for which the accrual of interest has been discontinued are recorded as income when received unless full recovery of principal is in doubt whereby cash received is recorded as principal reduction.</t>
  </si>
  <si>
    <t>Gains or losses on the sale of mortgage loans are recognized at settlement dates and are computed as the difference between the sales proceeds received and the net book value of the mortgage loans sold.</t>
  </si>
  <si>
    <t>Loans held for sale are carried at the lower of aggregate cost or market, with market determined on the basis of open commitments for committed loans. For uncommitted loans, market is determined on the basis of current delivery prices in the secondary mortgage market.</t>
  </si>
  <si>
    <t>Acquired loans are recorded at fair value at the date of acquisition. The fair values of loans with evidence of credit deterioration (impaired loans) are recorded net of a nonaccretable difference and, if appropriate, an accretable yield. The difference between contractually required principal and interest payments at acquisition and the cash flows expected to be collected at acquisition is the nonaccretable difference, which is included in the carrying amount of acquired loans. Subsequent decreases to the expected cash flows will generally result in a provision for loan losses. Subsequent significant increases in cash flows result in a reversal of the provision for loan losses to the extent of prior provisions, or a reclassification of the difference from nonaccretable to accretable with a positive impact on the accretion of interest income in future periods. Any excess of cash flows expected at acquisition over the estimated fair value is referred to as the accretable yield and is recognized in interest income over the remaining life of the loan when there is reasonable expectation about the amount and timing of such cash flows. The expected cash flows method of income recognition is also used for other acquired loans in the NCB and MCB acquisitions where the loans were acquired at a discount attributable, at least in part, to credit quality.</t>
  </si>
  <si>
    <t>Performing loans acquired in the FNB acquisition are accounted for using the contractual cash flows method of recognizing discount accretion based on the acquired loans’ contractual cash flows. Purchased performing loans are recorded at fair value. Credit losses on acquired performing loans are estimated based on analysis of the performing portfolio. Such estimated credit losses are recorded as an acquisition fair value adjustment and are accreted as an adjustment to yield over the estimated lives of the loans. Effective October 1, 2009, as a result of the adoption of new accounting guidance, there is no allowance for loan losses established at the acquisition date for purchased performing loans. A provision for loan losses is recorded for any further deterioration in these loans subsequent to the acquisition.</t>
  </si>
  <si>
    <t>Loans covered under loss sharing agreements with the FDIC (“Covered Loans”) are reported in loans exclusive of the expected reimbursement from the FDIC as it is not contractually embedded in the loans and loss sharing is not transferable with the loans should a decision be made to dispose of them. Covered loans are initially recorded at fair value at the acquisition date and are continually reviewed for collectability based on the expectation of cash flows on these loans. Prospective losses incurred on Covered loans are eligible for partial reimbursement by the FDIC under loss sharing agreements. Subsequent decreases in the amount expected to be collected result in a provision for credit losses, an increase in the allowance for loan and lease losses, and a proportional adjustment to the FDIC receivable for the estimated amount to be reimbursed. Subsequent significant increases in the amount expected to be collected result in the reversal of any previously recorded provision for credit losses and related allowance for loan and lease losses and adjustments to the FDIC receivable. Decreases in credit losses expected to occur within the loss share term reduce the amount collectible from the FDIC and increase the amount collectible from customers in the form of prospective accretion on loans. Increases in the portion of indemnification asset collectible from customers are amortized to income. Periodic amortization represents the amount that is expected to result in symmetrical recognition of pool-level accretion and amortization over the shorter of 1) the life of the loan or 2) the life of the shared loss agreement. Interest is accrued daily on the outstanding principal balances of non-impaired loans. Accretable discounts related to certain fair value adjustments are accreted into income over the estimated lives of the loans on a level yield basis.</t>
  </si>
  <si>
    <t>Covered loans which are more than 90 days past due with respect to contractual interest or principal, unless they are well secured and in the process of collection, and other covered loans on which full recovery of principal or interest is in doubt, are placed on nonaccrual status as to contractual interest.</t>
  </si>
  <si>
    <t>In accordance with the loss sharing agreements with the FDIC, certain expenses relating to covered assets of external parties such as legal, property taxes, insurance, and the like may be partially reimbursed by the FDIC. Such qualifying future expenditures on covered assets will result in an increase to the FDIC receivable.</t>
  </si>
  <si>
    <t>(e)</t>
  </si>
  <si>
    <t>Allowance for Loan Losses</t>
  </si>
  <si>
    <t>The allowance for loan losses is adjusted through provisions for loan losses charged or credited to operations. Loans are charged off against the allowance for loan losses when management believes that the collection of the principal is unlikely. Subsequent recoveries are added to the allowance. The allowance is determined through consideration of such factors as changes in the nature and volume of the portfolio, overall portfolio quality, delinquency trends, adequacy of collateral, loan concentrations, specific problem loans, and economic conditions that may affect the borrowers’ ability to pay.</t>
  </si>
  <si>
    <t>To the best of management’s ability, all known and inherent losses that are both probable and reasonable to estimate have been recorded.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allowance for loan losses. Such agencies may require the Company to adjust the allowance based on their judgment about information available to them at the time of their examination.</t>
  </si>
  <si>
    <t>(f)</t>
  </si>
  <si>
    <t>Real Estate Owned</t>
  </si>
  <si>
    <t>Real estate acquired through foreclosure, consisting of properties obtained through foreclosure proceedings or acceptance of a deed in lieu of foreclosure, is reported on an individual asset basis at the lower of cost or fair value, less disposal costs. Fair value is determined on the basis of current appraisals, comparable sales, and other estimates of value obtained principally from independent sources. While initial fair value is determined by independent third parties, management may subsequently reassess these valuations and apply additional discounts if necessary. When properties are acquired through foreclosure, any excess of the loan balance at the time of foreclosure over the fair value of the real estate held as collateral is recognized and charged to the allowance for loan losses. Subsequent write-downs are charged to a separate allowance for losses pertaining to real estate owned, established through provisions for estimated losses on real estate owned charged to operations. Based upon management’s evaluation of the real estate acquired through foreclosure, additional expense is recorded when necessary in an amount sufficient to reflect any estimated declines in fair value. Gains and losses recognized on the disposition of the properties are recorded in noninterest expense in the consolidated statements of income.</t>
  </si>
  <si>
    <t>Other real estate acquired through foreclosure covered under loss sharing agreements with the FDIC is reported exclusive of expected reimbursement cash flows from the FDIC. Subsequent decreases to the estimated recoverable value of covered other real estate result in a reduction of covered other real estate, and a charge to other expense, and an increase in the FDIC receivable for the estimated amount to be reimbursed, with a corresponding amount recorded in noninterest expense.</t>
  </si>
  <si>
    <t>Costs of improvements to real estate are capitalized, while costs associated with holding the real estate are charged to operations.</t>
  </si>
  <si>
    <t>(g)</t>
  </si>
  <si>
    <t>Premises and Equipment</t>
  </si>
  <si>
    <t>Premises and equipment are stated at cost, less accumulated depreciation, which is computed using the straight-line method over the estimated useful lives of the assets. The estimated useful lives of the assets range from 20 to 39 years for buildings and improvements and 3 to 15 years for furniture, fixtures, and equipment.</t>
  </si>
  <si>
    <t>(h)</t>
  </si>
  <si>
    <t>Receivable from FDIC for Loss Sharing Agreements</t>
  </si>
  <si>
    <t>Under loss sharing agreements with the FDIC, the Bank recorded a receivable from the FDIC equal to the reimbursable portion of the estimated losses in the covered loans and other real estate acquired. The receivable is measured separately from the covered assets acquired as it is not contractually embedded in the loans and not transferable with the loans should a decision be made to dispose of them. The receivable was recorded at the present value of the estimated cash flows using discount rates of approximately four percent for NCB, one and a half percent for MCB, and two percent for FNB at the date of the respective acquisition and will be reviewed and updated prospectively as loss estimates related to covered loans and other real estate acquired through foreclosure change. These cash flows were discounted to reflect the uncertainty of the timing and receipt of the loss share reimbursements from the FDIC. Certain adjustments to the receivable are recorded over the lesser of the remaining life of applicable covered loans or the term of loss sharing. The Bank may also record adjustments/impairment to the receivable based on a collectablility analysis as it nears the end of the various loss sharing agreements with the FDIC. Most third party expenses on real estate and covered loans are covered under the loss sharing agreements and the cash flows from the reimbursable portion are included in the estimate of cash flows.</t>
  </si>
  <si>
    <t>(i)</t>
  </si>
  <si>
    <t>Mortgage Banking Activities</t>
  </si>
  <si>
    <t>As a part of normal business operations, the Company originates residential mortgage loans that have been pre-approved by secondary investors. The terms of the loans are set by the secondary investors, and the purchase price that the investor will pay for the loan is agreed to prior to the commitment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The gain generally represents the portion of the proceeds attributed to servicing release premiums received from the investors and the realization of origination fees received from borrowers which were deferred as part of the carrying amount of the loan. Between the initial funding of the loans by the Company and the subsequent reimbursement by the investors, the Company carries the loans on its balance sheet at the lower of cost or market. The fair value of the underlying commitment is not material to the consolidated financial statements.</t>
  </si>
  <si>
    <t>Fees for servicing loans for investors are based on the outstanding principal balance of the loans serviced and are recognized as income when earned.</t>
  </si>
  <si>
    <t>(j)</t>
  </si>
  <si>
    <t>Income Taxes</t>
  </si>
  <si>
    <t>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by jurisdiction and entity in making this assessment. The Company allocates income taxes to the members of the consolidated tax return group based on their proportion of taxable income.</t>
  </si>
  <si>
    <t>(k)</t>
  </si>
  <si>
    <t>Comprehensive Income</t>
  </si>
  <si>
    <t>Comprehensive income for the Company consists of net income for the period, unrealized holding gains and losses on investments, mortgage-backed securities, collateralized mortgage-backed securities, and collateralized mortgage obligations classified as available for sale, net of income taxes, and certain reclassification adjustments. For the periods ended September 30, 2014 and 2013 there were no items reclassified out of other comprehensive income with the exception of realized gains and other-than-temporary impairment on securities held for sale. Items reclassified out of comprehensive income are included within non-interest income on the Consolidated Statements of Income for all periods presented.</t>
  </si>
  <si>
    <t>(l)</t>
  </si>
  <si>
    <t>Goodwill and Other Intangible Assets</t>
  </si>
  <si>
    <t>Intangible assets include costs in excess of net assets acquired and core deposit intangibles recorded in connection with the acquisitions of EBA Bancshares, Inc. and subsidiary, Eagle Bank of Alabama (collectively “EBA”), and core deposits of McIntosh Commercial Bank and The First National Bank of Florida. The core deposit intangible is being amortized over thirteen, five and six years, respectively.</t>
  </si>
  <si>
    <t>The Company tests its goodwill for impairment annually unless interim events or circumstances make it more likely than not that an impairment loss has occurred. Impairment is defined as the amount by which the implied fair value of the goodwill is less than the goodwill’s carrying value. Impairment losses, if incurred, would be charged to operating expense. For the purposes of evaluating goodwill, the Company has determined that it operates only one reporting unit. The Company performed a qualitative assessment and determined that it was not more likely than not that the fair value of the reporting unit was less than the carrying amount at September 30, 2014.</t>
  </si>
  <si>
    <t>(m)</t>
  </si>
  <si>
    <t>Acquisitions</t>
  </si>
  <si>
    <t>Accounting principles generally accepted in the United States (US GAAP) requires that the acquisition method of accounting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t>
  </si>
  <si>
    <t>The Company’s wholly-owned subsidiary acquired certain assets and liabilities of Neighborhood Community Bank (“NCB”) headquartered in Newnan, Georgia on June 26, 2009, McIntosh Commercial Bank (“MCB”) headquartered in Carrollton, Georgia on March 26, 2010 and The First National Bank of Florida (“FNB”) headquartered in Milton, Florida on September 9, 2011. The acquisitions were completed with the assistance of the Federal Deposit Insurance Corporation (FDIC), which had been appointed Receiver of the entities by their respective state banking authorities immediately prior to the Bank’s acquisition. The acquired assets and assumed liabilities of these three acquisitions were measured at estimated fair value. Management made significant estimates and exercised significant judgment in accounting for the acquisition of NCB, MCB and FNB. Management judgmentally assigned risk ratings to loans based on appraisals and estimated collateral values, expected cash flows, prepayment speeds and estimated loss factors to measure fair values for loans. Other real estate acquired through foreclosure was valued based upon pending sales contracts and appraised values, adjusted for current market conditions. Management used quoted or current market prices to determine the fair value of investment securities, short-term borrowings and long-term obligations that were assumed from NCB, MCB and FNB. The carrying value of certain long-term assets acquired in the acquisition of NCB, primarily the estimated value of core deposits of approximately $1.1 million, were reduced to zero by the excess of fair value of net assets acquired over liabilities assumed in the acquisition.</t>
  </si>
  <si>
    <t>(n)</t>
  </si>
  <si>
    <t>Stock-Based Compensation</t>
  </si>
  <si>
    <t>The Company recognizes the estimated fair value of such equity instruments as expense as services are performed. The Company recognizes the total cost of the Company’s share based awards equal to the grant date fair value as expense on a straight line basis over the service periods of the awards.</t>
  </si>
  <si>
    <t>(o)</t>
  </si>
  <si>
    <t>Income Per Share</t>
  </si>
  <si>
    <t>Basic net income per share is computed on the weighted average number of shares outstanding. Diluted net income per share is computed by dividing net income by weighted average shares outstanding plus potential common shares resulting from dilutive stock options and restricted shares, determined using the treasury stock method.</t>
  </si>
  <si>
    <t>Years Ended September 30,</t>
  </si>
  <si>
    <t>$</t>
  </si>
  <si>
    <t>Denominator:</t>
  </si>
  <si>
    <t>Weighted average common shares outstanding</t>
  </si>
  <si>
    <t>Equivalent shares issuable upon vesting of restricted stock awards and dilutive shares</t>
  </si>
  <si>
    <t>Diluted shares</t>
  </si>
  <si>
    <t>Net income per share:</t>
  </si>
  <si>
    <t>Basic</t>
  </si>
  <si>
    <t>Diluted</t>
  </si>
  <si>
    <t>__________________________________</t>
  </si>
  <si>
    <t>Share and share amounts held by the public prior to April 8, 2013 have been restated to reflect the completion of the second-step conversion on April 8, 2013 using a conversion ratio of 1.2471.</t>
  </si>
  <si>
    <t>(p)</t>
  </si>
  <si>
    <t>Treasury Stock</t>
  </si>
  <si>
    <t>Treasury stock was accounted for at cost. Prior to the completion of the second-step conversion on April 8, 2013, the Company included in treasury stock unvested shares of the Company's recognition and retention plan. The Company no longer recognizes these unvested shares as treasury stock and subsequent to the second-step conversion, has no treasury stock at September 30, 2014.</t>
  </si>
  <si>
    <t>(q)</t>
  </si>
  <si>
    <t>Employee Stock Ownership Plan (ESOP)</t>
  </si>
  <si>
    <t>The Company has an internally-leveraged ESOP trust that covers substantially all of its employees. The Company’s common stock not yet allocated to participants is reflected as unearned compensation in stockholders’ equity. The Company records compensation expense associated with the ESOP based on the average market price (fair value) of the total Company shares committed to be released, and subsequently allocated to participants, during the year. The Company further records as compensation expense any dividends declared on unallocated Company shares in the ESOP trust. Earnings per share computations include any allocated shares in the ESOP trust.</t>
  </si>
  <si>
    <t>(r)</t>
  </si>
  <si>
    <t>Bank Owned Life Insurance</t>
  </si>
  <si>
    <t>The Company owns life insurance policies to provide for the payment of death benefits related to existing deferred compensation and supplemental income plans maintained for the benefit of certain executives and directors of the Company. The total cash surrender value amounts of such policies at September 30, 2014 and 2013 was $47,178,128 and $39,825,881, respectively. The Company recorded, as income, increases to the cash surrender value of $1,252,246, $993,961, and $1,057,397, for the three years ended September 30, 2014, 2013, and 2012, respectively.</t>
  </si>
  <si>
    <t>(s)</t>
  </si>
  <si>
    <t>Recent Accounting Pronouncements</t>
  </si>
  <si>
    <r>
      <t xml:space="preserve">In August 2014, the Financial Accounting Standards Board (“FASB”) issued Accounting Standards Update (“ASU”)2014-14, </t>
    </r>
    <r>
      <rPr>
        <i/>
        <sz val="10"/>
        <color theme="1"/>
        <rFont val="Inherit"/>
      </rPr>
      <t>Classification of Certain Government-Guaranteed Mortgage Loans Upon Foreclosure</t>
    </r>
    <r>
      <rPr>
        <sz val="10"/>
        <color theme="1"/>
        <rFont val="Inherit"/>
      </rPr>
      <t xml:space="preserve"> (“ASU 2014-14”)</t>
    </r>
    <r>
      <rPr>
        <i/>
        <sz val="10"/>
        <color theme="1"/>
        <rFont val="Inherit"/>
      </rPr>
      <t>.</t>
    </r>
    <r>
      <rPr>
        <sz val="10"/>
        <color theme="1"/>
        <rFont val="Inherit"/>
      </rPr>
      <t xml:space="preserve"> This standard provides guidance on how holders of certain government-guaranteed loans (e.g., mortgage loans guaranteed by the FHA or VA) should present such loans upon foreclosure. Specifically, the ASU provides that, upon foreclosure, government-guaranteed loans within the scope of the standard should be derecognized and re-recognized as a separate other receivable (i.e., a receivable from the government entity guaranteeing the loan). The standard does not require any new disclosures about such loans. ASU 2014-14 is effective for the Company for annual and interim periods beginning after December 15, 2014, and is not expected to have a material impact on the Company’s balance sheet or results of operations.</t>
    </r>
  </si>
  <si>
    <r>
      <t xml:space="preserve">In June 2014, the FASB issued ASU 2014-12, </t>
    </r>
    <r>
      <rPr>
        <i/>
        <sz val="10"/>
        <color theme="1"/>
        <rFont val="Inherit"/>
      </rPr>
      <t>Compensation-Stock Compensation (Topic 718): Accounting for Share-Based Payments When the Terms of an Award Provide That a Performance Target Could Be Achieved after the Requisite Service Period</t>
    </r>
    <r>
      <rPr>
        <sz val="10"/>
        <color theme="1"/>
        <rFont val="Inherit"/>
      </rPr>
      <t>. 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 entity may apply the standards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Earlier application is permitted. The adoption of ASU 2014-12 is not expected to have a material impact on the Company’s financial statements.</t>
    </r>
  </si>
  <si>
    <r>
      <t xml:space="preserve">Additionally, in June 2014, the FASB issued ASU 2014-11, </t>
    </r>
    <r>
      <rPr>
        <i/>
        <sz val="10"/>
        <color theme="1"/>
        <rFont val="Inherit"/>
      </rPr>
      <t xml:space="preserve">Transfers and Servicing (topic 860): Repurchase-to-Maturity Transactions, Repurchase Financings, and Disclosures. </t>
    </r>
    <r>
      <rPr>
        <sz val="10"/>
        <color theme="1"/>
        <rFont val="Inherit"/>
      </rPr>
      <t>This standard amends the guidance in ASC 860 on accounting for certain repurchase agreements (“repos”). The standard (1) requires entities to account for repurchase-to-maturity transactions as secured borrowing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that are accounted for as secured borrowings. This standard is effective for annual periods beginning after December 15, 2014 and is not expected to have a material impact on the Company’s balance sheet or results of operations.</t>
    </r>
  </si>
  <si>
    <r>
      <t xml:space="preserve">In May 2014, the FASB issued ASU 2014-09, </t>
    </r>
    <r>
      <rPr>
        <i/>
        <sz val="10"/>
        <color theme="1"/>
        <rFont val="Inherit"/>
      </rPr>
      <t xml:space="preserve">Revenue From Contracts With Customers. </t>
    </r>
    <r>
      <rPr>
        <sz val="10"/>
        <color theme="1"/>
        <rFont val="Inherit"/>
      </rPr>
      <t>This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The Company is currently evaluating the impact this standard will have on its balance sheet and results of operations.</t>
    </r>
  </si>
  <si>
    <r>
      <t xml:space="preserve">In January 2014, the FASB issued ASU 2014-04, </t>
    </r>
    <r>
      <rPr>
        <i/>
        <sz val="10"/>
        <color theme="1"/>
        <rFont val="Inherit"/>
      </rPr>
      <t>Reclassification of Residential Real Estate Collateralized Consumer Mortgage Loans upon Foreclosure</t>
    </r>
    <r>
      <rPr>
        <sz val="10"/>
        <color theme="1"/>
        <rFont val="Inherit"/>
      </rPr>
      <t>.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t>
    </r>
  </si>
  <si>
    <t>In February 2013, the FASB issued an update to the accounting standards to improve the reporting of reclassifications out of accumulated other comprehensive income. The amendments in this update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update was effective prospectively for reporting periods beginning after December 15, 2012. The adoption of this update increased disclosures in the Company's consolidated financial statements.</t>
  </si>
  <si>
    <t>Goodwill and Intangible Assets Disclosure [Abstract]</t>
  </si>
  <si>
    <t>Goodwill and other intangible assets include cost in excess of net assets acquired and core deposit intangibles recorded in connection with certain acquisitions. Management tests goodwill for impairment on an annual basis, or more often if events or circumstances indicate there may be impairment. The core deposit intangibles are being amortized over the average remaining life of the acquired customer deposits, ranging from five to thirteen years. The Company recorded amortization expense related to the core deposit intangible of $380,210, $476,423, and $547,153 for the years ended September 30, 2014, 2013, and 2012, respectively.</t>
  </si>
  <si>
    <t>At September 30, 2014 and 2013, intangible assets are summarized as follows:</t>
  </si>
  <si>
    <t>September 30,</t>
  </si>
  <si>
    <t>Core deposit intangible</t>
  </si>
  <si>
    <t>Less accumulated amortization</t>
  </si>
  <si>
    <t>Amortization expense for the core deposit intangible for the next five years as of September 30, 2014 is as follows:</t>
  </si>
  <si>
    <t>Year Ending September 30,</t>
  </si>
  <si>
    <t>—</t>
  </si>
  <si>
    <t>Federally Assisted Acquisitions</t>
  </si>
  <si>
    <t>Business Combinations [Abstract]</t>
  </si>
  <si>
    <t>The First National Bank of Florida</t>
  </si>
  <si>
    <t>On September 9, 2011, the Bank purchased substantially all of the assets and assumed substantially all the liabilities of The First National Bank of Florida (“FNB”) from the FDIC, as Receiver of FNB. FNB operated eight commercial banking branches and was headquartered in Milton, Florida. The FDIC took FNB under receivership upon its closure by the Office of the Comptroller of the Currency. The Bank’s bid to purchase FNB included the purchase of substantially all FNB’s assets at a discount of $28,000,000 in exchange for assuming all FNB deposits and certain other liabilities. No cash, deposit premium or other consideration was paid by the Bank. The Bank and the FDIC entered into loss sharing agreements regarding future losses incurred on loans and other real estate acquired through foreclosure existing at the acquisition date. Under the terms of the loss sharing agreements, the FDIC will reimburse the Bank for 80 percent of net losses on covered assets. The term for loss sharing on residential real estate loans is ten years, while the term for loss sharing on non-residential real estate loans is five years in respect to losses and eight years in respect to loss recoveries. As a result of the loss sharing agreements with the FDIC, the Bank recorded a receivable of $51,555,999 at the time of acquisition. As of September 30, 2014, the Bank has submitted $57,361,802 in net cumulative losses to the FDIC under the loss-sharing agreements of which $45,889,442 is reimbursable.</t>
  </si>
  <si>
    <t>The loss share agreements include a true-up payment in the event FNB’s losses do not reach the FDIC’s total intrinsic loss estimate, as defined in the loss sharing agreement, of $59,483,125. On September 9, 2021, the true-up measurement date, CharterBank is required to make a true-up payment to the FDIC equal to 50 percent of the excess, if any, of the following calculation: A-(B+C+D), where (A) equals 20 percent of the Total Intrinsic Loss Estimate, or $11,896,625; (B) equals 20 percent of the Net Loss Amount; (C) equals 25 percent of the asset (discount) bid, or ($7,000,000); and (D) equals 3.5 percent of total Shared Loss Assets at Bank Closing or $7,380,467. Current loss estimates indicate that no true-up payment will be paid to the FDIC. The FDIC-assisted acquisitions of Neighborhood Community Bank (NCB”) and McIntosh Commercial Bank (“MCB”) are not subject to true-up payments.</t>
  </si>
  <si>
    <t>Securities Available for Sale</t>
  </si>
  <si>
    <t>Investments, Debt and Equity Securities [Abstract]</t>
  </si>
  <si>
    <t>Note 4: Securities Available for Sale</t>
  </si>
  <si>
    <t>Securities available for sale are summarized as follows:</t>
  </si>
  <si>
    <t>Amortized Cost</t>
  </si>
  <si>
    <t>Gross unrealized gains</t>
  </si>
  <si>
    <t>Gross unrealized losses</t>
  </si>
  <si>
    <t>Estimated fair value</t>
  </si>
  <si>
    <t>Other investment securities:</t>
  </si>
  <si>
    <t>Tax-free municipals</t>
  </si>
  <si>
    <t>Mortgage-backed securities:</t>
  </si>
  <si>
    <t>FHLMC certificates</t>
  </si>
  <si>
    <t>(370,420</t>
  </si>
  <si>
    <t>)</t>
  </si>
  <si>
    <t>FNMA certificates</t>
  </si>
  <si>
    <t>(1,666,436</t>
  </si>
  <si>
    <t>GNMA certificates</t>
  </si>
  <si>
    <t>Collateralized mortgage obligations:</t>
  </si>
  <si>
    <t>FHLMC</t>
  </si>
  <si>
    <t>FNMA</t>
  </si>
  <si>
    <r>
      <t xml:space="preserve">Private-label mortgage securities: </t>
    </r>
    <r>
      <rPr>
        <sz val="7"/>
        <color theme="1"/>
        <rFont val="Inherit"/>
      </rPr>
      <t>(1)</t>
    </r>
  </si>
  <si>
    <t>Investment grade</t>
  </si>
  <si>
    <t>(47,887</t>
  </si>
  <si>
    <r>
      <t xml:space="preserve">Split rating </t>
    </r>
    <r>
      <rPr>
        <sz val="7"/>
        <color theme="1"/>
        <rFont val="Inherit"/>
      </rPr>
      <t>(2)</t>
    </r>
  </si>
  <si>
    <t>Non-investment grade</t>
  </si>
  <si>
    <t>(110,430</t>
  </si>
  <si>
    <t>(2,195,173</t>
  </si>
  <si>
    <t>Credit ratings are current as of September 30, 2014.</t>
  </si>
  <si>
    <t>Bonds with split ratings represent securities with both investment and non-investment grades.</t>
  </si>
  <si>
    <t>Amortized</t>
  </si>
  <si>
    <t>Cost</t>
  </si>
  <si>
    <t>Gross</t>
  </si>
  <si>
    <t>unrealized</t>
  </si>
  <si>
    <t>gains</t>
  </si>
  <si>
    <t>losses</t>
  </si>
  <si>
    <t>Estimated</t>
  </si>
  <si>
    <t>fair value</t>
  </si>
  <si>
    <t>(826</t>
  </si>
  <si>
    <t>U.S. government sponsored entities</t>
  </si>
  <si>
    <t>(584,915</t>
  </si>
  <si>
    <t>(2,692,511</t>
  </si>
  <si>
    <t>Collateralized mortgage-backed securities:</t>
  </si>
  <si>
    <t>Private-label mortgage securities:</t>
  </si>
  <si>
    <t>(90,020</t>
  </si>
  <si>
    <r>
      <t xml:space="preserve">Split rating </t>
    </r>
    <r>
      <rPr>
        <sz val="7"/>
        <color theme="1"/>
        <rFont val="Inherit"/>
      </rPr>
      <t>(1)</t>
    </r>
  </si>
  <si>
    <t>(54,434</t>
  </si>
  <si>
    <t>Non investment grade</t>
  </si>
  <si>
    <t>(559,251</t>
  </si>
  <si>
    <t>(3,981,957</t>
  </si>
  <si>
    <t>Proceeds from called or matured securities available for sale during the years ended September 30, 2014, 2013 and 2012 were $15.4 million, $13.5 million, and $6.8 million, respectively. Proceeds from sales of securities available for sale during years ended September 30, 2014, 2013, and 2012 were $9.9 million, $21.1 million, and $41.6 million, respectively. Gross realized gains on the sale of these securities were $202,053, $252,483, and $950,511, for the years ended September 30, 2014, 2013 and 2012, respectively and gross realized losses were $1,349, $2,966 and $10,745, for the years ended September 30, 2014, 2013 and 2012, respectively.</t>
  </si>
  <si>
    <t>The amortized cost and estimated fair value of investment securities available for sale as of September 30, 2014, by contractual maturity, are shown below. Expected maturities may differ from contractual maturities because borrowers may have the right to call or prepay obligations with or without call or prepayment penalties.</t>
  </si>
  <si>
    <t>cost</t>
  </si>
  <si>
    <t>Due within one year</t>
  </si>
  <si>
    <t>Due from one year to five years</t>
  </si>
  <si>
    <t>Due after five years</t>
  </si>
  <si>
    <t>Mortgage-backed securities</t>
  </si>
  <si>
    <t>The Company’s investment in FHLB stock was $3.4 million and $3.9 million at September 30, 2014 and 2013, respectively. The investment in FHLB stock is carried at cost because it is considered a restricted stock investment with no readily determinable market value. As of September 30, 2014, the investment in FHLB stock represented approximately 0.34% of total assets and the amortized cost and fair value of this investment are equal. In determining the carrying amount of the FHLB stock, the Company evaluated the ultimate recoverability of the par value. The Company has reviewed the assessments by rating agencies, which have concluded that debt ratings are likely to remain unchanged and the FHLB has the ability to absorb economic losses, given the expectation that the various FHLB Banks have a very high degree of government support.</t>
  </si>
  <si>
    <t>Furthermore, the Company currently has sufficient liquidity or has access to other sources of liquidity to meet all operational needs in the foreseeable future, and would not have the need to dispose of this stock below the recorded amount. For the reasons above, the Company concluded that the investment in FHLB stock is not other-than-temporarily impaired as of September 30, 2014 and ultimate recoverability of the par value of this investment is probable.</t>
  </si>
  <si>
    <t>Securities available for sale with an aggregate carrying amount of $101.7 million and $149.2 million at September 30, 2014 and 2013, respectively, were pledged to secure FHLB advances.</t>
  </si>
  <si>
    <t>Securities available for sale in a continuous unrealized loss position for less than 12 months at September 30, 2014 are as follows:</t>
  </si>
  <si>
    <t>Gross Unrealized Losses</t>
  </si>
  <si>
    <t>Estimated Fair Value</t>
  </si>
  <si>
    <t>(2,285</t>
  </si>
  <si>
    <t>Private-label mortgage securities</t>
  </si>
  <si>
    <t>(59,509</t>
  </si>
  <si>
    <t>(61,794</t>
  </si>
  <si>
    <t>(51</t>
  </si>
  <si>
    <t>(147,843</t>
  </si>
  <si>
    <t>(3,425,320</t>
  </si>
  <si>
    <t>Securities available for sale that have been in a continuous unrealized loss position for greater than 12 months at September 30, 2014 and 2013 are as follows:</t>
  </si>
  <si>
    <t>(1,664,152</t>
  </si>
  <si>
    <t>(98,807</t>
  </si>
  <si>
    <t>(2,133,379</t>
  </si>
  <si>
    <t>(775</t>
  </si>
  <si>
    <t>(555,862</t>
  </si>
  <si>
    <t>(556,637</t>
  </si>
  <si>
    <t>At September 30, 2014, the Company had approximately $158,000 of gross unrealized losses on private-label mortgage securities with aggregate amortized cost of approximately $6.1 million. During the years ended September 30, 2014 and 2013, the Company did not record any other-than-temporary impairment charges. Other than previously stated, the Company is projecting that it will receive essentially all contractual cash flows so there is no break in yield or additional other-than-temporary impairment. The remaining decline in fair value of the mortgage securities resulted from illiquidity and other concerns in the market place. The increase in the fair value of the remaining mortgage securities primarily resulted from increased liquidity and an overall improvement in the market for these securities.</t>
  </si>
  <si>
    <t>Regularly, the Company performs an assessment to determine whether there have been any events or economic circumstances to indicate that a security on which there is an unrealized loss is impaired other-than-temporarily. The assessment considers many factors including the severity and duration of the impairment, the Company’s intent and ability to hold the security for a period of time sufficient for recovery in value, recent events specific to the industry, and current characteristics of each security such as delinquency and foreclosure levels, credit enhancements, and projected losses and loss coverage ratios. It is possible that the underlying collateral of these securities will perform worse than current expectations, which may lead to adverse changes in cash flows on these securities and potential future other-than-temporary impairment losses. Events that may trigger material declines in fair values for these securities in the future include but are not limited to, deterioration of credit metrics, significantly higher levels of default and severity of loss on the underlying collateral, deteriorating credit enhancement and loss coverage ratios, or further illiquidity. All of these securities were evaluated for other-than-temporary impairment based on an analysis of the factors and characteristics of each security as previously enumerated. The Company considers these unrealized losses to be temporary impairment losses primarily because of continued sufficient levels of credit enhancements and credit coverage levels of less senior tranches to tranches held by the Company.</t>
  </si>
  <si>
    <t>The following table summarizes the changes in the amount of credit losses on the Company’s investment securities recognized in earnings for the years ended September 30, 2014, 2013 and 2012:</t>
  </si>
  <si>
    <t>Beginning balance of credit losses previously recognized in earnings</t>
  </si>
  <si>
    <t>Amount related to credit losses for securities for which an other-than-temporary impairment was not previously recognized in earnings</t>
  </si>
  <si>
    <t>Amount related to credit losses for securities for which an other-than-temporary impairment was previously recognized in earnings</t>
  </si>
  <si>
    <t>Reduction due to credit impaired securities sold or fully settled</t>
  </si>
  <si>
    <t>(4,715,729</t>
  </si>
  <si>
    <t>Ending balance of cumulative credit losses recognized in earnings</t>
  </si>
  <si>
    <t>The following table shows issuer-specific information, including current par value, book value, fair value, credit rating and unrealized gain (loss) for the Company’s portfolio of private-label mortgage obligations as of September 30, 2014.</t>
  </si>
  <si>
    <t>Cusip</t>
  </si>
  <si>
    <t>Description</t>
  </si>
  <si>
    <r>
      <t xml:space="preserve">    Credit Rating </t>
    </r>
    <r>
      <rPr>
        <sz val="6"/>
        <color theme="1"/>
        <rFont val="Inherit"/>
      </rPr>
      <t>(1)</t>
    </r>
  </si>
  <si>
    <t>Cumulative Net</t>
  </si>
  <si>
    <t>Impairment Losses</t>
  </si>
  <si>
    <t>Recognized in Earnings</t>
  </si>
  <si>
    <t>Current Par Value</t>
  </si>
  <si>
    <t>Market Value</t>
  </si>
  <si>
    <t>Unrealized</t>
  </si>
  <si>
    <t>Gain (Loss)</t>
  </si>
  <si>
    <t>Moody</t>
  </si>
  <si>
    <t>S&amp;P</t>
  </si>
  <si>
    <t>Fitch</t>
  </si>
  <si>
    <t>(dollars in thousands)</t>
  </si>
  <si>
    <t>Investment Grade</t>
  </si>
  <si>
    <t>36228FQF6</t>
  </si>
  <si>
    <t>GSR 2003-4F 1A2</t>
  </si>
  <si>
    <t>n/a</t>
  </si>
  <si>
    <t>AA+</t>
  </si>
  <si>
    <t>BBB</t>
  </si>
  <si>
    <t>55265KL80</t>
  </si>
  <si>
    <t>MASTR 2003-8 4A1</t>
  </si>
  <si>
    <t>A+</t>
  </si>
  <si>
    <t>AAA</t>
  </si>
  <si>
    <t>86359BVF5</t>
  </si>
  <si>
    <t>SARM 2004-6 3A3</t>
  </si>
  <si>
    <t>(48</t>
  </si>
  <si>
    <t>(39</t>
  </si>
  <si>
    <t>Split Rating</t>
  </si>
  <si>
    <t>17307GDL9</t>
  </si>
  <si>
    <t>CMLTI 2004-HYB1 A31</t>
  </si>
  <si>
    <t>Ba3</t>
  </si>
  <si>
    <t>Non Investment Grade</t>
  </si>
  <si>
    <t>576433UQ7</t>
  </si>
  <si>
    <t>MARM 2004-13 B1</t>
  </si>
  <si>
    <t>NR</t>
  </si>
  <si>
    <t>CCC</t>
  </si>
  <si>
    <t>(50</t>
  </si>
  <si>
    <t>576433VN3</t>
  </si>
  <si>
    <t>MARM 2004-15 4A1</t>
  </si>
  <si>
    <t>B3</t>
  </si>
  <si>
    <t>(60</t>
  </si>
  <si>
    <t>576433QD1</t>
  </si>
  <si>
    <t>MARM 2004-7 5A1</t>
  </si>
  <si>
    <t>BB</t>
  </si>
  <si>
    <t>(65</t>
  </si>
  <si>
    <t>Grand Total</t>
  </si>
  <si>
    <t>(101</t>
  </si>
  <si>
    <t>The underlying credit and cash flow characteristics of the private-label securities improved during the year ended September 30, 2014. There were no credit rating changes in the three non-investment grade securities during the year ended September 30, 2014.</t>
  </si>
  <si>
    <t>Changes in accumulated other comprehensive income by component for the years ended September 30, 2014, 2013 and 2012 are shown in the table below. All amounts are net of tax. The line items affected in the consolidated statements of income by the reclassified amounts were gain on securities available for sale and net impairment losses recognized in earnings.</t>
  </si>
  <si>
    <t>Unrealized Losses on Available-for-Sale Securities</t>
  </si>
  <si>
    <t>Years Ended September 30,</t>
  </si>
  <si>
    <t>Beginning balance</t>
  </si>
  <si>
    <t>(1,839,593</t>
  </si>
  <si>
    <t>(1,971,458</t>
  </si>
  <si>
    <t>Other comprehensive (loss)/gain before reclassifications</t>
  </si>
  <si>
    <t>(1,889,769</t>
  </si>
  <si>
    <t>Amounts reclassified from accumulated other comprehensive (loss)/gain to gain on securities available for sale</t>
  </si>
  <si>
    <t>(123,233</t>
  </si>
  <si>
    <t>(153,204</t>
  </si>
  <si>
    <t>(577,017</t>
  </si>
  <si>
    <t>Amounts reclassified from accumulated other comprehensive (loss)/gain to net impairment losses recognized in earnings</t>
  </si>
  <si>
    <t>Net current-period other comprehensive income/(loss)</t>
  </si>
  <si>
    <t>(2,042,973</t>
  </si>
  <si>
    <t>Ending balance</t>
  </si>
  <si>
    <t>(754,135</t>
  </si>
  <si>
    <t>Loans Receivable</t>
  </si>
  <si>
    <t>Receivables [Abstract]</t>
  </si>
  <si>
    <t>Loans not covered by loss share agreements are summarized as follows:</t>
  </si>
  <si>
    <t>Loans not covered by loss sharing agreements:</t>
  </si>
  <si>
    <t>1-4 family residential real estate</t>
  </si>
  <si>
    <t>Commercial real estate</t>
  </si>
  <si>
    <t>Commercial</t>
  </si>
  <si>
    <t>Real estate construction</t>
  </si>
  <si>
    <t>Consumer and other</t>
  </si>
  <si>
    <t>Loans receivable, net of undisbursed proceeds of loans in process</t>
  </si>
  <si>
    <t>Less:</t>
  </si>
  <si>
    <t>Unamortized loan origination fees, net</t>
  </si>
  <si>
    <t>Total loans not covered, net</t>
  </si>
  <si>
    <t>The carrying amount of covered loans at September 30, 2014 and 2013 consisted of impaired loans at acquisition date and all other acquired loans and are presented in the following tables.</t>
  </si>
  <si>
    <t>Impaired Loans at Acquisition</t>
  </si>
  <si>
    <t>All Other Acquired Loans</t>
  </si>
  <si>
    <t>Total Covered Loans</t>
  </si>
  <si>
    <t>Loans covered by loss sharing agreements:</t>
  </si>
  <si>
    <t>Loans receivable, gross</t>
  </si>
  <si>
    <t>Nonaccretable difference</t>
  </si>
  <si>
    <t>Allowance for covered loan losses</t>
  </si>
  <si>
    <t>Accretable discount</t>
  </si>
  <si>
    <t>Discount on acquired performing loans</t>
  </si>
  <si>
    <t>Total loans covered, net</t>
  </si>
  <si>
    <t>The following table documents changes in the accretable discount on acquired credit impaired loans during the years ended September 30, 2014 and 2013:</t>
  </si>
  <si>
    <t>Balance, September 30, 2012</t>
  </si>
  <si>
    <t>Loan accretion</t>
  </si>
  <si>
    <t>(6,834,946</t>
  </si>
  <si>
    <t>(1,957,057</t>
  </si>
  <si>
    <t>(8,792,003</t>
  </si>
  <si>
    <t>Transfer from nonaccretable difference</t>
  </si>
  <si>
    <t>Balance, September 30, 2013</t>
  </si>
  <si>
    <t>(3,979,390</t>
  </si>
  <si>
    <t>(2,579,144</t>
  </si>
  <si>
    <t>(6,558,534</t>
  </si>
  <si>
    <t>Balance, September 30, 2014</t>
  </si>
  <si>
    <t>The following is a summary of transactions during the years ended September 30, 2014, 2013 and 2012 in the allowance for loan losses on loans covered by loss sharing:</t>
  </si>
  <si>
    <t>Balance, beginning of period</t>
  </si>
  <si>
    <t>Loans charged off, gross</t>
  </si>
  <si>
    <t>(524,785</t>
  </si>
  <si>
    <t>(7,396,953</t>
  </si>
  <si>
    <t>(6,700,215</t>
  </si>
  <si>
    <t>Recoveries on loans previously charged off</t>
  </si>
  <si>
    <t>(Benefit) provision for loan losses (reversed) charged to FDIC receivable</t>
  </si>
  <si>
    <t>(1,549,967</t>
  </si>
  <si>
    <t>Transfer of allowance on acquired NCB non-single family loans</t>
  </si>
  <si>
    <t>(400,000</t>
  </si>
  <si>
    <t>(Benefit) provision for loan losses (reversed) charged to operations</t>
  </si>
  <si>
    <t>(1,012,560</t>
  </si>
  <si>
    <t>Balance, end of period</t>
  </si>
  <si>
    <t>The following table documents changes in the carrying value of the FDIC receivable for loss sharing agreements relating to covered loans and other real estate owned during the years ended September 30, 2014, 2013 and 2012:</t>
  </si>
  <si>
    <t>Payments received from FDIC</t>
  </si>
  <si>
    <t>(10,954,707</t>
  </si>
  <si>
    <t>(480,550</t>
  </si>
  <si>
    <t>(80,528,485</t>
  </si>
  <si>
    <t>Accretion of fair value adjustment</t>
  </si>
  <si>
    <t>Impairment</t>
  </si>
  <si>
    <t>(521,637</t>
  </si>
  <si>
    <t>(642,461</t>
  </si>
  <si>
    <t>Amortization</t>
  </si>
  <si>
    <t>(3,507,017</t>
  </si>
  <si>
    <t>Recovery of previous loss reimbursements</t>
  </si>
  <si>
    <t>(6,762,304</t>
  </si>
  <si>
    <t>(12,847,769</t>
  </si>
  <si>
    <t>(3,252,736</t>
  </si>
  <si>
    <t>Reduction in previous loss estimates</t>
  </si>
  <si>
    <t>(3,426,783</t>
  </si>
  <si>
    <t>Provision for estimated losses on covered assets recognized in noninterest expense</t>
  </si>
  <si>
    <t>External expenses qualifying under loss sharing agreements</t>
  </si>
  <si>
    <r>
      <t>Loan Origination and Risk Management.</t>
    </r>
    <r>
      <rPr>
        <sz val="10"/>
        <color theme="1"/>
        <rFont val="Inherit"/>
      </rPr>
      <t xml:space="preserve">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t>
    </r>
  </si>
  <si>
    <t>Commercial real estate loans are generally made by the Company to Georgia, Alabama or Florida panhandle entities and are secured by properties in these states. Commercial real estate lending involves additional risks compared to one- to four-family residential lending. Repayment of commercial real estate loans often depends on the successful operations and income stream of the borrowers, and commercial real estate loans typically involve larger loan balances to single borrowers or groups of related borrowers compared to residential real estate loans. The Company’s underwriting criteria for commercial real estate loans include maximum loan-to-value ratios, debt coverage ratios, secondary sources of repayment, guarantor requirements, net worth requirements and quality of cash flow. As part of the loan approval and underwriting of commercial real estate loans, management undertakes a cash flow analysis, and generally requires a debt-service coverage ratio of at least 1.15 times. In addition, management tracks the level of owner-occupied commercial real estate loans versus non-owner occupied loans. At September 30, 2014, approximately 23.8% of the outstanding principal balance of the Company’s commercial real estate loans were secured by owner-occupied properties.</t>
  </si>
  <si>
    <t>The Company makes construction and land development loans primarily for the construction of one- to four-family residences but also for multi-family and nonresidential real estate projects on a select basis. The Company offers construction loans to builders including both speculative (unsold) and pre-sold loans to pre-approved local builders. The number of speculative loans that management will extend to a builder at one time depends upon the financial strength and credit history of the builder. The Company’s construction loan program is expected to remain a modest portion of the loan volume and management generally limits the number of outstanding loans on unsold homes under construction within a specific area.</t>
  </si>
  <si>
    <t>The Company also originates first and second mortgage loans secured by one- to four-family residential properties within Georgia, Alabama and the Florida panhandle. Management currently originates mortgages at all branch locations, but utilizes a centralized processing location to reduce the underwriting risk. The Company originates both fixed rate and adjustable rate one- to four-family residential mortgage loans. Fixed rate 30 year conforming loans are generally originated for resale into the secondary market on a servicing-released basis and loans that are non-conforming due to property exceptions and that have adjustable rates are generally retained in the Company’s portfolio. The non-conforming loans originated are not considered to be subprime loans and the amount of subprime and low documentation loans held by the Company is not material.</t>
  </si>
  <si>
    <t>The Company originates consumer loans that consist of loans on deposits, second mortgage loans, home equity lines of credit, auto loans and various other installment loans. The Company primarily offers consumer loans (excluding second mortgage loans and home equity lines of credit) as an accommodation to customers. Consumer loans tend to have a higher credit risk than residential mortgage loans because they may be secured by rapidly depreciable assets, or may be unsecured. The Company’s consumer lending generally follows accepted industry standards for non subprime lending, including credit scores and debt to income ratios. The Company also offers home equity lines of credit as a complement to one- to four-family residential mortgage lending. The underwriting standards applicable to home equity credit lines are similar to those for one- to four-family residential mortgage loans, except for slightly more stringent credit-to-income and credit score requirements. Home equity loans are generally limited to 80% of the value of the underlying property unless the loan is covered by private mortgage insurance or a loss sharing agreement. At September 30, 2014, the Company had $11.8 million of home equity lines of credit and second mortgage loans not covered by FDIC loss sharing agreements (“loss sharing”).</t>
  </si>
  <si>
    <t>The Company’s commercial business loans are generally limited to terms of five years or less. Management typically collateralizes these loans with a lien on commercial real estate or, much less frequently, with a lien on business assets and equipment. Management also generally requires the personal guarantee of the business owner. Interest rates on commercial business loans are generally higher than interest rates on residential or commercial real estate loans due to the risk inherent in this type of loan. Commercial business loans are generally considered to have more risk than residential mortgage loans or commercial real estate loans because the collateral may be in the form of intangible assets and/or readily depreciable inventory. Commercial business loans may also involve relatively large loan balances to single borrowers or groups of related borrowers, with the repayment of such loans typically dependent on the successful operation and income stream of the borrower. Such risks can be significantly affected by economic conditions. In addition, commercial business lending generally requires substantially greater supervision efforts by management compared to residential mortgage or commercial real estate lending.</t>
  </si>
  <si>
    <t>The Company maintains an internal loan review function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The Company further engages an independent, external loan reviewer on an annual basis.</t>
  </si>
  <si>
    <r>
      <t>Nonaccrual and Past Due Loans.</t>
    </r>
    <r>
      <rPr>
        <sz val="10"/>
        <color theme="1"/>
        <rFont val="Inherit"/>
      </rPr>
      <t xml:space="preserve"> Nonaccrual loans not covered by loss sharing, segregated by class of loans were as follows:</t>
    </r>
  </si>
  <si>
    <r>
      <t xml:space="preserve">      2014 </t>
    </r>
    <r>
      <rPr>
        <sz val="7"/>
        <color theme="1"/>
        <rFont val="Inherit"/>
      </rPr>
      <t>(1)</t>
    </r>
  </si>
  <si>
    <t>______________________________</t>
  </si>
  <si>
    <t>Acquired Neighborhood Community Bank FAS ASC 310-30 loans that are no longer covered under the commercial loss sharing agreement with the FDIC in the amount of $1,292,296 are excluded from this table. Due to the recognition of accretion income established at the time of acquisition, the FAS ASC 310-30 loans that are greater than 90 days delinquent or designated nonaccrual status are regarded as accruing loans for reporting purposes.</t>
  </si>
  <si>
    <t>An age analysis of past due loans not covered by loss sharing, segregated by class of loans at September 30, 2014 and 2013 were as follows:</t>
  </si>
  <si>
    <t>September 30, 2014</t>
  </si>
  <si>
    <t>30-89 Days Past Due</t>
  </si>
  <si>
    <t>Greater than 90 Days Past Due</t>
  </si>
  <si>
    <t>Total Past Due</t>
  </si>
  <si>
    <t>Current</t>
  </si>
  <si>
    <t>Total Loans</t>
  </si>
  <si>
    <r>
      <t xml:space="preserve">Loans &gt; 90 Days Accruing </t>
    </r>
    <r>
      <rPr>
        <sz val="7"/>
        <color theme="1"/>
        <rFont val="Inherit"/>
      </rPr>
      <t>(1)</t>
    </r>
  </si>
  <si>
    <t>Previously covered loans in the amount of $1,003,007 are now reflected in the Greater than 90 Days Accruing column. These loans which are accounted for under ASC 310-30 are reported as accruing loans because of accretable discounts established at the time of acquisition.</t>
  </si>
  <si>
    <t>September 30, 2013</t>
  </si>
  <si>
    <t>Loans &gt; 90 Days Accruing</t>
  </si>
  <si>
    <t>An age analysis of past due loans covered by loss sharing, segregated by class of loans at September 30, 2014 and 2013 were as follows:</t>
  </si>
  <si>
    <r>
      <t xml:space="preserve">     Loans </t>
    </r>
    <r>
      <rPr>
        <sz val="7"/>
        <color theme="1"/>
        <rFont val="Inherit"/>
      </rPr>
      <t>(1)</t>
    </r>
  </si>
  <si>
    <t>Loans &gt; 90 Days</t>
  </si>
  <si>
    <r>
      <t xml:space="preserve">Accruing </t>
    </r>
    <r>
      <rPr>
        <sz val="7"/>
        <color theme="1"/>
        <rFont val="Inherit"/>
      </rPr>
      <t>(2)</t>
    </r>
  </si>
  <si>
    <t>Covered loan balances are net of nonaccretable differences and allowance for covered loan losses and have not been reduced by $5,986,428 of accretable discounts.</t>
  </si>
  <si>
    <t>Covered loans contractually past due greater than ninety days are reported as accruing loans because of accretable discounts established at the time of acquisition.</t>
  </si>
  <si>
    <t>Loans &gt; 90 Days and</t>
  </si>
  <si>
    <r>
      <t>Accruing </t>
    </r>
    <r>
      <rPr>
        <sz val="7"/>
        <color theme="1"/>
        <rFont val="Inherit"/>
      </rPr>
      <t>(2)</t>
    </r>
  </si>
  <si>
    <t>Covered loan balances are net of nonaccretable differences and allowance for covered loan losses and have not been reduced by $4,851,229 of accretable discounts.</t>
  </si>
  <si>
    <r>
      <t>Covered loans contractually past due greater than ninety days are reported as accruing loans because of accretable discounts established at the time of acquisition.</t>
    </r>
    <r>
      <rPr>
        <sz val="10"/>
        <color theme="1"/>
        <rFont val="Inherit"/>
      </rPr>
      <t> </t>
    </r>
  </si>
  <si>
    <r>
      <t>Impaired Loans.</t>
    </r>
    <r>
      <rPr>
        <sz val="10"/>
        <color theme="1"/>
        <rFont val="Inherit"/>
      </rPr>
      <t xml:space="preserve"> The Company evaluates “impaired” loans, which includes nonperforming loans and accruing troubled debt restructured loans, having risk characteristics that are unique to an individual borrower on a loan-by-loan basis with balances above a specified level. For smaller loans, the allowance is calculated based on the credit grade utilizing historical loss experience and other qualitative factors.</t>
    </r>
  </si>
  <si>
    <t>Impaired loans not covered by loss sharing, segregated by class of loans were as follows:</t>
  </si>
  <si>
    <t xml:space="preserve">Year Ended </t>
  </si>
  <si>
    <t>Recorded Investment</t>
  </si>
  <si>
    <t>Unpaid Principal Balance</t>
  </si>
  <si>
    <t>Related Allowance</t>
  </si>
  <si>
    <t>Average Investment in Impaired Loans</t>
  </si>
  <si>
    <t>Interest Income Recognized</t>
  </si>
  <si>
    <t>With no related allowance recorded:</t>
  </si>
  <si>
    <t>Total:</t>
  </si>
  <si>
    <t>There were no recorded allowances for impaired loans not covered by loss sharing at September 30, 2014. The recorded investment in accruing troubled debt restructured loans at September 30, 2014 totaled $6,154,420 and is included in the impaired loan table above.</t>
  </si>
  <si>
    <t>There were no recorded allowances for impaired loans not covered by loss sharing at September 30, 2013. The recorded investment in accruing troubled debt restructured loans at September 30, 2013 totaled $12,302,311 and is included in the impaired loan table above.</t>
  </si>
  <si>
    <r>
      <t>Credit Quality Indicators</t>
    </r>
    <r>
      <rPr>
        <sz val="10"/>
        <color theme="1"/>
        <rFont val="Inherit"/>
      </rPr>
      <t>. As part of the ongoing monitoring of the credit quality of the Company’s loan portfolio for both loans covered and not covered by loss sharing agreements, management tracks certain credit quality indicators including the level of classified loans, net charge-offs, non-performing loans (see details above) and the general economic conditions in its market areas.</t>
    </r>
  </si>
  <si>
    <t>The Company utilizes a risk grading to assign a risk grade to each of its loans. Loans are graded on a scale of 1 to 8. The risk grade for each individual loan is determined by the loan officer and other approving officers at the time of loan origination and is changed from time to time to reflect an ongoing assessment of loan risk. Risk grades are reviewed on specific loans monthly for all delinquent loans as a part of monthly meetings held by the Loan Committee, quarterly for all nonaccrual and special reserve loans, and annually as part of the Company’s internal loan review process. In addition, individual loan risk grades are reviewed in connection with all renewals, extensions and modifications. Risk grades for covered loans are determined by officers within the Special Assets Division based on an ongoing assessment of loan risk. Such risk grades are updated in a manner consistent with non-covered loans, except the grading of such loans are assessed quarterly, as applicable, relating to revised estimates of expected cash flows. A description of the general characteristics of the 8 risk grade factors is as follows:</t>
  </si>
  <si>
    <r>
      <t xml:space="preserve">Grade 1: Virtual Absence of Credit Risk </t>
    </r>
    <r>
      <rPr>
        <sz val="10"/>
        <color theme="1"/>
        <rFont val="Inherit"/>
      </rPr>
      <t>– Loans graded 1 are substantially risk-free. They are characterized by loans to borrowers with unquestionable financial strength and a long history of solid earnings performance or loans collateralized by cash or equivalent liquidity may be included here. Loans secured, within margin, by readily marketable collateral may also be graded 1 provided the relationship meets all other characteristics of the grade.</t>
    </r>
  </si>
  <si>
    <r>
      <t xml:space="preserve">Grade 2: Minimal Credit Risk </t>
    </r>
    <r>
      <rPr>
        <sz val="10"/>
        <color theme="1"/>
        <rFont val="Inherit"/>
      </rPr>
      <t>– Loans graded 2 are above average quality and will carry all credit attributes of a Grade 3 loan as well as unquestionably strong balance sheets and exhibit secondary repayment sources which would allow for repayment of the debt within a reasonable period of time.</t>
    </r>
  </si>
  <si>
    <r>
      <t xml:space="preserve">Grade 3: Average Credit Risk - 1 </t>
    </r>
    <r>
      <rPr>
        <sz val="10"/>
        <color theme="1"/>
        <rFont val="Inherit"/>
      </rPr>
      <t>– Loans graded 3 are of average credit quality, are properly structured and documented. Financial data is current and documents adequate revenue, cash flow, and satisfactory payment history to indicate that financial condition is satisfactory. Grade 3 loans have properly margined collateral. Repayment terms are realistic, clearly defined and based upon a primary, identifiable source of repayment. Grade 3 loans meet bank product guidelines.</t>
    </r>
  </si>
  <si>
    <r>
      <t xml:space="preserve">Grade 4: Acceptable Credit Risk - 2 </t>
    </r>
    <r>
      <rPr>
        <sz val="10"/>
        <color theme="1"/>
        <rFont val="Inherit"/>
      </rPr>
      <t>– Loans Graded 4 loans will be performing credits and will not necessarily represent weakness. Loans most commonly graded 4 will likely include loans with parameter(s) that fall outside of a product guideline.</t>
    </r>
  </si>
  <si>
    <r>
      <t xml:space="preserve">Grade 5: Special Mention </t>
    </r>
    <r>
      <rPr>
        <sz val="10"/>
        <color theme="1"/>
        <rFont val="Inherit"/>
      </rPr>
      <t>–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t>
    </r>
  </si>
  <si>
    <r>
      <t xml:space="preserve">Grade 6: Substandard </t>
    </r>
    <r>
      <rPr>
        <sz val="10"/>
        <color theme="1"/>
        <rFont val="Inherit"/>
      </rPr>
      <t>–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t>
    </r>
  </si>
  <si>
    <r>
      <t xml:space="preserve">Grade 7: Doubtful </t>
    </r>
    <r>
      <rPr>
        <sz val="10"/>
        <color theme="1"/>
        <rFont val="Inherit"/>
      </rPr>
      <t>– An asset classified doubtful has all the weaknesses inherent in one classified substandard with the added characteristic that the weaknesses make collection or liquidation in full, on the basis of currently existing facts, conditions, and values, highly questionable and improbable.</t>
    </r>
  </si>
  <si>
    <r>
      <t>Grade 8: Loss</t>
    </r>
    <r>
      <rPr>
        <sz val="10"/>
        <color theme="1"/>
        <rFont val="Inherit"/>
      </rPr>
      <t xml:space="preserve"> – Assets classified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effected in the future.</t>
    </r>
  </si>
  <si>
    <t>The following table presents the risk grades of the loan portfolio not covered by loss sharing, segregated by class of loans:</t>
  </si>
  <si>
    <r>
      <t>September 30, 2014</t>
    </r>
    <r>
      <rPr>
        <sz val="9"/>
        <color theme="1"/>
        <rFont val="Inherit"/>
      </rPr>
      <t> </t>
    </r>
  </si>
  <si>
    <t>Pass (1-4)</t>
  </si>
  <si>
    <t>Special Mention (5)</t>
  </si>
  <si>
    <t>Substandard (6)</t>
  </si>
  <si>
    <t>Doubtful (7)</t>
  </si>
  <si>
    <t>Loss (8)</t>
  </si>
  <si>
    <t>Total not covered loans</t>
  </si>
  <si>
    <r>
      <t>September 30, 2013</t>
    </r>
    <r>
      <rPr>
        <sz val="9"/>
        <color theme="1"/>
        <rFont val="Inherit"/>
      </rPr>
      <t xml:space="preserve"> </t>
    </r>
  </si>
  <si>
    <t>The following tables present the risk grades, ignoring grade enhancement provided by the FDIC loss sharing, of the loan portfolio covered by loss sharing agreements, segregated by class of loans at September 30, 2014 and 2013. Numerical risk ratings 5-8 constitute classified assets for regulatory reporting; however, regulatory authorities consider the FDIC loss sharing percentage of either 80% or 95%, as applicable, as a reduction of the regulatory classified balance for covered loans.</t>
  </si>
  <si>
    <t>Numerical risk rating (1-4)</t>
  </si>
  <si>
    <t>Numerical risk rating (5)</t>
  </si>
  <si>
    <t>Numerical risk rating (6)</t>
  </si>
  <si>
    <t>Numerical risk rating (7)</t>
  </si>
  <si>
    <t>Numerical risk rating (8)</t>
  </si>
  <si>
    <r>
      <t xml:space="preserve">Total covered loans </t>
    </r>
    <r>
      <rPr>
        <sz val="7"/>
        <color theme="1"/>
        <rFont val="Inherit"/>
      </rPr>
      <t>(1)</t>
    </r>
  </si>
  <si>
    <r>
      <t>Covered loan balances are net of nonaccretable differences and allowances for covered loan losses and have not been reduced by $5,986,428 of accretable discounts.</t>
    </r>
    <r>
      <rPr>
        <sz val="9"/>
        <color theme="1"/>
        <rFont val="Inherit"/>
      </rPr>
      <t> </t>
    </r>
  </si>
  <si>
    <t>Covered loan balances are net of nonaccretable differences and allowances for covered loan losses and have not been reduced by $4,851,229 of accretable discounts.</t>
  </si>
  <si>
    <t>With respect to classified assets covered by loss sharing agreements, numerical risk ratings 5-8, for regulatory reporting purposes are done under FDIC guidance reporting the bank’s non-reimbursable amount of the book balance of the loan as classified. The remaining reimbursable portion is classified as pass, numerical risk ratings 1-4.</t>
  </si>
  <si>
    <r>
      <t>Allowance for Loan Losses</t>
    </r>
    <r>
      <rPr>
        <sz val="10"/>
        <color theme="1"/>
        <rFont val="Inherit"/>
      </rPr>
      <t>. The allowance for loan losses is established through a provision for loan losses charged to expense and is an amount that management believes will be adequate to absorb losses on existing loans that become uncollectible, based on evaluations of the collectability of loans. The evaluations take into consideration such factors as changes in the nature and volume of the loan portfolio, historical loss rates, overall portfolio quality, review of specific problem loans, and current economic conditions and trends that may affect a borrower’s ability to repay. Loans are charged against the allowance for loan losses when management believes that the collectability of the principal is unlikely and subsequent recoveries are added to the allowance.</t>
    </r>
  </si>
  <si>
    <t>Management’s allowance for loan losses methodology is a loan classification-based system. Management bases the required reserve on a percentage of the loan balance for each type of loan and classification level. Loans may be classified manually and are automatically classified if they are not previously classified when they reach certain levels of delinquency. Unclassified loans are reserved at different percentages based on the loan loss history of the last seven years. Reserve percentages are also adjusted based upon our estimate of the effect that the current economic environment will have on each type of loan.</t>
  </si>
  <si>
    <t>Management segments its allowance for loan losses into the following four major categories: (1) specific reserves; (2) general allowances for Classified/Watch loans; (3) general allowances for loans with satisfactory ratings; and (4) an unallocated amount. Risk ratings are initially assigned in accordance with CharterBank’s loan and collection policy. An organizationally independent department reviews risk grade assignments on an ongoing basis. Management reviews current information and events regarding a borrowers’ financial condition and strengths, cash flows available for debt repayment, the related collateral supporting the loan and the effects of known and expected economic conditions. When the evaluation reflects a greater than normal risk associated with the individual loan, management classifies the loan accordingly. If the loan is determined to be impaired, management allocates a portion of the allowance for loan losses for that loan based on the fair value of the collateral, if the loan is considered collateral-dependent, as the measure for the amount of the impairment. Impaired and Classified/Watch loans are aggressively monitored.</t>
  </si>
  <si>
    <t>The allowances for loans by credit grade are further subdivided by loan type. Charter Financial has developed specific quantitative allowance factors to apply to each loan which considers loan charge-off experience over the most recent seven years by loan type. In addition, loss estimates are applied for certain qualitative allowance factors that are subjective in nature and require considerable judgment on the part of management. Such qualitative factors include economic and business conditions, the volume of past due loans, changes in the value of collateral of collateral-dependent loans, and other economic uncertainties. An unallocated component of the allowance is also established for potential losses that exist in the remainder of the portfolio, but have yet to be identified.</t>
  </si>
  <si>
    <t>The Company incorporates certain refinements and improvements to its allowance for loan losses methodology from time to time. During the year ended September 30, 2014, the Company made certain refinements in its allowance methodology. The Company increased the look back period of historical losses from 24 months to 84 months as net charge-offs were not reflective of a full credit cycle for the two year period ended September 30, 2014 as compared with the seven year period ended September 30, 2014. In addition, some qualitative factors were removed and the loss allocation for qualitative risk factors was decreased. The change in the historical look back period more closely aligns the quantitative aspect of the companies allowance methodology with the risks inherent in a full credit cycle. The adjustments in our methodology were not material to the overall allowance or provision for the year ended September 30, 2014.</t>
  </si>
  <si>
    <t>An unallocated allowance is generally maintained in a range of 4% to 12% of the total allowance in recognition of the imprecision of the estimates and other factors. In times of greater economic downturn and uncertainty, the higher end of this range is provided.</t>
  </si>
  <si>
    <t>Through the FDIC-assisted acquisitions of the loans of NCB, MCB and FNB, management established nonaccretable discounts for the acquired impaired loans and also for all other loans of MCB. These nonaccretable discounts were based on estimates of future cash flows. Subsequent to the acquisition dates, management continues to assess the experience of actual cash flows compared to estimates. When management determines that nonaccretable discounts are insufficient to cover expected losses in the applicable covered loan portfolios, the allowance for covered loans is increased with a corresponding provision for covered loan losses as a charge to earnings and an increase in the applicable FDIC receivable based on loss sharing indemnification.</t>
  </si>
  <si>
    <t>The Company maintained its allowance for loan losses for the years ended September 30, 2014 and 2013 in response to continued weak economic conditions, net charge-offs, financial indicators for borrowers in the real estate sectors, continuing low collateral values of commercial and residential real estate, and nonaccrual and impaired loans. The following table details the allowance for loan losses on loans not covered by loss sharing by portfolio segment as of September 30, 2014 and 2013. Allocation of a portion of the allowance to one category of loans does not preclude availability to absorb losses in other categories.</t>
  </si>
  <si>
    <r>
      <t>The following tables are a summary of transactions in the allowance for loan losses on loans not covered by loss sharing by portfolio segment:</t>
    </r>
    <r>
      <rPr>
        <sz val="9"/>
        <color theme="1"/>
        <rFont val="Inherit"/>
      </rPr>
      <t> </t>
    </r>
  </si>
  <si>
    <t>Year ended September 30, 2014</t>
  </si>
  <si>
    <t>1-4 family real estate</t>
  </si>
  <si>
    <t>Unallocated</t>
  </si>
  <si>
    <t>Allowance for loan losses:</t>
  </si>
  <si>
    <t>Balance at beginning of period</t>
  </si>
  <si>
    <t>Charge-offs</t>
  </si>
  <si>
    <t>(323,802</t>
  </si>
  <si>
    <t>(365,034</t>
  </si>
  <si>
    <t>(38,636</t>
  </si>
  <si>
    <t>(13,478</t>
  </si>
  <si>
    <t>(740,950</t>
  </si>
  <si>
    <t>Recoveries</t>
  </si>
  <si>
    <t>Provision</t>
  </si>
  <si>
    <t>(86,650</t>
  </si>
  <si>
    <t>(99,505</t>
  </si>
  <si>
    <t>(128,996</t>
  </si>
  <si>
    <t>Transfer of allowance on previously covered NCB non-single family loans</t>
  </si>
  <si>
    <t>Balance at end of period</t>
  </si>
  <si>
    <t>Ending balance: individually evaluated for impairment</t>
  </si>
  <si>
    <t>Loans:</t>
  </si>
  <si>
    <t>Year ended September 30, 2013</t>
  </si>
  <si>
    <t>(224,676</t>
  </si>
  <si>
    <t>(1,121,815</t>
  </si>
  <si>
    <t>(164,923</t>
  </si>
  <si>
    <t>(89,957</t>
  </si>
  <si>
    <t>(1,601,371</t>
  </si>
  <si>
    <t>(130,438</t>
  </si>
  <si>
    <t>Year Ended September 30, 2012</t>
  </si>
  <si>
    <t>(1,180,899</t>
  </si>
  <si>
    <t>(2,824,917</t>
  </si>
  <si>
    <t>(408,314</t>
  </si>
  <si>
    <t>(28,919</t>
  </si>
  <si>
    <t>(87,735</t>
  </si>
  <si>
    <t>(4,530,784</t>
  </si>
  <si>
    <t>(749,464</t>
  </si>
  <si>
    <t>(76,986</t>
  </si>
  <si>
    <r>
      <t xml:space="preserve">The Company also serviced mortgage loans primarily for others with aggregate principal balances of $14,264,243, $8,116,349, and $10,858,784 at September 30, 2014, 2013, and 2012, respectively. Also, for further information, see </t>
    </r>
    <r>
      <rPr>
        <i/>
        <sz val="10"/>
        <color theme="1"/>
        <rFont val="Inherit"/>
      </rPr>
      <t xml:space="preserve">Note 11 - Borrowings </t>
    </r>
    <r>
      <rPr>
        <sz val="10"/>
        <color theme="1"/>
        <rFont val="Inherit"/>
      </rPr>
      <t>for loans pledged as collateral.</t>
    </r>
  </si>
  <si>
    <t>Loans to certain executive officers, directors, and their associates totaled $414,195 and $683,995 at September 30, 2014 and 2013, respectively. Management believes that such loans were made in the ordinary course of business on substantially the same terms, including interest rate and collateral, as those prevailing at the time for comparable transactions with other persons, and did not involve more than the normal credit risk nor present other unfavorable features.</t>
  </si>
  <si>
    <t>The following is a summary of activity with respect to such aggregate loans to these individuals and their associates and affiliated companies:</t>
  </si>
  <si>
    <t>Additions to new officer loans</t>
  </si>
  <si>
    <t>Repayments</t>
  </si>
  <si>
    <t>(269,800</t>
  </si>
  <si>
    <t>(118,962</t>
  </si>
  <si>
    <t>For the years ended September 30, 2014 and 2013, the following tables present a breakdown of the types of concessions determined to be troubled debt restructurings (“TDRs”) during the period by loan class:</t>
  </si>
  <si>
    <t>Accruing Loans</t>
  </si>
  <si>
    <t>Nonaccrual Loans</t>
  </si>
  <si>
    <t>Year Ended September 30, 2014</t>
  </si>
  <si>
    <t>Number of Loans</t>
  </si>
  <si>
    <t>Pre-Modification Outstanding Recorded Investment</t>
  </si>
  <si>
    <t>Post-Modification Outstanding Recorded Investment</t>
  </si>
  <si>
    <t>Payment structure modification:</t>
  </si>
  <si>
    <t>Year Ended September 30, 2013</t>
  </si>
  <si>
    <t>Year Ended September 30, 2013</t>
  </si>
  <si>
    <t>Loans are classified as restructured by the Company when certain modifications are made to the loan terms and concessions are granted to the borrowers due to financial difficulty experienced by those borrowers. The Company only restructures loans for borrowers in financial difficulty that have presented a viable business plan to fully pay off all obligations, including outstanding debt, interest, and fees, either by generating additional income from the business or through liquidation of assets. Generally, these loans are restructured to provide the borrower additional time to execute upon their plans. The concessions granted on TDRs generally include terms to reduce the interest rate or extend the term of the debt obligation.</t>
  </si>
  <si>
    <t>Loans on nonaccrual status at the date of modification are initially classified as nonaccrual TDRs. Loans on accruing status at the date of concession are initially classified as accruing TDRs if the loan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t>
  </si>
  <si>
    <t>At September 30, 2014, restructured loans with a modified balance of $6,154,420 were accruing and $1,673,375 were non-accruing. At September 30, 2013, restructured loans with a modified balance of $12,302,311 were accruing and $438,789 were non-accruing.</t>
  </si>
  <si>
    <t>As of September 30, 2014 and 2013, there were no loans that defaulted within twelve months after their restructure.</t>
  </si>
  <si>
    <t>Derivative Instruments and Hedging Activities</t>
  </si>
  <si>
    <t>Derivative Instruments and Hedging Activities Disclosure [Abstract]</t>
  </si>
  <si>
    <t>Previously, the Bank entered into interest rate swap contracts in connection with its hedging of specific loans. As of June 30, 2013, the Bank had entered into interest rate swaps totaling approximately $4.4 million using a receive-variable swap to mitigate the exposure to changes in the fair value attributable to the benchmark interest rate (fixed rate) and the hedged items (loans receivable) from the effective date of the hedged instruments. During the quarter ended September 30, 2013, the Company closed out its interest rate contract with an unwind date of August 26, 2013. A gain position of $189,054 was realized on the termination of this contract which will be accreted into income as an adjustment to yield over the remaining life of the loans.</t>
  </si>
  <si>
    <t>Accrued Interest and Dividends Receivable</t>
  </si>
  <si>
    <t>Accrued Interest And Dividends Receivable Disclosure [Abstract]</t>
  </si>
  <si>
    <t>At September 30, 2014 and 2013, accrued interest and dividends receivable are summarized as follows:</t>
  </si>
  <si>
    <t>Mortgage-backed securities, collateralized mortgage-backed securities and collateralized mortgage obligations</t>
  </si>
  <si>
    <t>Other investment securities</t>
  </si>
  <si>
    <t>Banking and Thrift [Abstract]</t>
  </si>
  <si>
    <t>The following is a summary of transactions in other real estate owned:</t>
  </si>
  <si>
    <t>Non-covered real estate owned</t>
  </si>
  <si>
    <t>Real estate acquired through foreclosure of loans receivable</t>
  </si>
  <si>
    <t>Proceeds from real estate sold</t>
  </si>
  <si>
    <t>(2,161,103</t>
  </si>
  <si>
    <t>(1,542,186</t>
  </si>
  <si>
    <t>(3,453,111</t>
  </si>
  <si>
    <t>(268,696</t>
  </si>
  <si>
    <t>(611,054</t>
  </si>
  <si>
    <t>(612,541</t>
  </si>
  <si>
    <t>Gain (loss) on sale of real estate owned</t>
  </si>
  <si>
    <t>(24,074</t>
  </si>
  <si>
    <t>Transfer of previously covered NCB non-single family OREO</t>
  </si>
  <si>
    <t>Principal reductions</t>
  </si>
  <si>
    <t>(50,000</t>
  </si>
  <si>
    <t>Real estate transferred to premises and equipment</t>
  </si>
  <si>
    <t>(474,000</t>
  </si>
  <si>
    <t>Balance, end of year</t>
  </si>
  <si>
    <t>Covered real estate owned</t>
  </si>
  <si>
    <t>(12,348,078</t>
  </si>
  <si>
    <t>(20,260,362</t>
  </si>
  <si>
    <t>(16,911,373</t>
  </si>
  <si>
    <t>Gain on real estate sold recognized in noninterest expense</t>
  </si>
  <si>
    <t>Provision for losses on real estate owned recognized in noninterest expense</t>
  </si>
  <si>
    <t>(254,408</t>
  </si>
  <si>
    <t>(1,072,288</t>
  </si>
  <si>
    <t>(685,500</t>
  </si>
  <si>
    <t>Increase of FDIC receivable for loss sharing agreements</t>
  </si>
  <si>
    <t>(1,330,943</t>
  </si>
  <si>
    <t>(6,948,020</t>
  </si>
  <si>
    <t>(7,774,500</t>
  </si>
  <si>
    <t>(130,090</t>
  </si>
  <si>
    <t>(420,000</t>
  </si>
  <si>
    <t>Property, Plant and Equipment [Abstract]</t>
  </si>
  <si>
    <t>Premises and equipment at September 30, 2014 and 2013 is summarized as follows:</t>
  </si>
  <si>
    <t>Land</t>
  </si>
  <si>
    <t>Buildings and improvements</t>
  </si>
  <si>
    <t>Furniture, fixtures, and equipment</t>
  </si>
  <si>
    <t>Construction in progress</t>
  </si>
  <si>
    <t>Less accumulated depreciation</t>
  </si>
  <si>
    <t>Depreciation expense for premises and equipment for the years ended September 30, 2014, 2013, and 2012, was $1,015,748, $1,095,575, and $1,235,436, respectively. During the year ended September 30, 2014, the Company transferred select assets with a value of $295,134 and accumulated depreciation of $19,250 from premises and equipment to assets available for sale. These assets were subsequently sold in the fourth quarter of fiscal 2014.</t>
  </si>
  <si>
    <t>At September 30, 2014 and 2013, deposits are summarized as follows: </t>
  </si>
  <si>
    <t>Amount</t>
  </si>
  <si>
    <t>Range of interest rates</t>
  </si>
  <si>
    <t>Weighted average interest rates</t>
  </si>
  <si>
    <t>Demand, NOW, and money market accounts</t>
  </si>
  <si>
    <t>-</t>
  </si>
  <si>
    <t>Savings deposits</t>
  </si>
  <si>
    <t>Time deposits by original term:</t>
  </si>
  <si>
    <t>Time deposits $100,000 and over</t>
  </si>
  <si>
    <t>Other time deposits:</t>
  </si>
  <si>
    <t>12 months or less</t>
  </si>
  <si>
    <t>13-36 months</t>
  </si>
  <si>
    <t>37 months or more</t>
  </si>
  <si>
    <t>Total deposits</t>
  </si>
  <si>
    <t>Accrued interest payable</t>
  </si>
  <si>
    <t>Accrued interest payable is included in other liabilities in the consolidated statements of financial condition.</t>
  </si>
  <si>
    <t>Historically, the Company accepted out of market time deposits from various credit unions and/or brokers as a source of funds. The balance of the broker deposits was $5.0 million at September 30, 2013, and the balance of the credit union deposits was $399,391 at September 30, 2013. The Company had no broker deposits or credit union deposits at September 30, 2014.</t>
  </si>
  <si>
    <t>At September 30, 2014, scheduled maturities of time deposits are as follows:</t>
  </si>
  <si>
    <t>2019 and thereafter</t>
  </si>
  <si>
    <t>Interest expense on deposits for the years ended September 30, 2014, 2013, and 2012 is summarized as follows:</t>
  </si>
  <si>
    <t>Years Ended September 30,</t>
  </si>
  <si>
    <t>Time deposits</t>
  </si>
  <si>
    <t>Total interest expense on deposits</t>
  </si>
  <si>
    <t>Deposits of certain officers, directors, and their associates totaled $2.4 million and $2.9 million at September 30, 2014 and 2013, respectively. Management believes that such deposits have substantially the same terms as those for comparable transactions with other unrelated parties.</t>
  </si>
  <si>
    <t>Debt Disclosure [Abstract]</t>
  </si>
  <si>
    <t>At September 30, 2014 and 2013, borrowings are summarized as follows:</t>
  </si>
  <si>
    <t>September 30,</t>
  </si>
  <si>
    <t>Federal Home Loan Bank advances</t>
  </si>
  <si>
    <t>Total borrowings</t>
  </si>
  <si>
    <t>FHLB advances at September 30, 2014 and 2013 are summarized by year of maturity in the table below:</t>
  </si>
  <si>
    <t>Weighted average interest rates</t>
  </si>
  <si>
    <t>Less than one year</t>
  </si>
  <si>
    <t>%</t>
  </si>
  <si>
    <t>One to two years</t>
  </si>
  <si>
    <t>Two to three years</t>
  </si>
  <si>
    <t>Three to four years</t>
  </si>
  <si>
    <t>Four to five years</t>
  </si>
  <si>
    <t>Thereafter</t>
  </si>
  <si>
    <t>During 2014, the Company paid off $5.0 million of FHLB advances that matured in March 2014. Additionally, during 2013, the Company paid off $20.0 million of FHLB advances with $10.0 million maturing in March 2013 and another $10.0 million maturing in September 2013.</t>
  </si>
  <si>
    <t>At September 30, 2014, the Company pledged, under a blanket floating collateral lien with the FHLB, all stock of the FHLB, certain qualifying first mortgage loans with unpaid principal balances totaling $97.8 million certain commercial real estate loans with unpaid principal balances totaling $53.8 million, and certain available for sale securities, with an aggregate carrying amount of $101.7 million.</t>
  </si>
  <si>
    <t>All of the FHLB advances were fixed rates at September 30, 2014. The Company’s FHLB advances include $25.0 million of advances that are callable by the FHLB under certain circumstances. The advances from the FHLB are subject to prepayment penalties.</t>
  </si>
  <si>
    <t>At September 30, 2014, the Company had available line of credit commitments with the FHLB totaling $310.7 million, of which $55.0 million was advanced and $255.7 million was available at September 30, 2014 based on total assets; however, based on actual collateral available, $168.9 million was available. At September 30, 2014, the Company had an available line of credit based on the collateral available of $65.8 million with the Federal Reserve Bank of Atlanta.</t>
  </si>
  <si>
    <t>Interest expense on borrowings for the years ended September 30, 2014, 2013, and 2012, is summarized as follows:</t>
  </si>
  <si>
    <t>Federal Home Loan Bank</t>
  </si>
  <si>
    <t>Bank advances</t>
  </si>
  <si>
    <t>Income Tax Disclosure [Abstract]</t>
  </si>
  <si>
    <t>Income tax expense (benefit) attributable to income from continuing operations for the years ended September 30, 2014, 2013, and 2012 consists of:</t>
  </si>
  <si>
    <t>Federal</t>
  </si>
  <si>
    <t>Deferred</t>
  </si>
  <si>
    <t>(3,270,355</t>
  </si>
  <si>
    <t>(2,247,339</t>
  </si>
  <si>
    <t>Total federal tax expense</t>
  </si>
  <si>
    <t>State</t>
  </si>
  <si>
    <t>(344,879</t>
  </si>
  <si>
    <t>(491,375</t>
  </si>
  <si>
    <t>Total state tax expense (benefit)</t>
  </si>
  <si>
    <t>(171,340</t>
  </si>
  <si>
    <t>The difference between the actual total provision for federal and state income taxes and federal income taxes computed at the statutory rate of 35% for the years ended September 30, 2014, 2013, and 2012 is summarized as follows:</t>
  </si>
  <si>
    <t>Computed “expected” tax expense</t>
  </si>
  <si>
    <t>Increase (decrease) in tax expense resulting from:</t>
  </si>
  <si>
    <t>State income taxes, net of federal tax effect</t>
  </si>
  <si>
    <t>(111,371</t>
  </si>
  <si>
    <t>Tax-exempt income</t>
  </si>
  <si>
    <t>(493,552</t>
  </si>
  <si>
    <t>(367,327</t>
  </si>
  <si>
    <t>(437,006</t>
  </si>
  <si>
    <t>Market value appreciation (depreciation) of ESOP shares</t>
  </si>
  <si>
    <t>(2,816</t>
  </si>
  <si>
    <t>Management retirement plan</t>
  </si>
  <si>
    <t>(7,053</t>
  </si>
  <si>
    <t>(12,884</t>
  </si>
  <si>
    <t>Release of uncertain tax position reserve</t>
  </si>
  <si>
    <t>(1,010,000</t>
  </si>
  <si>
    <t>Other, net</t>
  </si>
  <si>
    <t>(23,872</t>
  </si>
  <si>
    <t>(39,715</t>
  </si>
  <si>
    <t>The effective tax rate for the years ended September 30, 2014, 2013, and 2012, was 31.53%, 31.44%, and 11.38%, respectively.</t>
  </si>
  <si>
    <t>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by jurisdiction and entity in making this assessment.</t>
  </si>
  <si>
    <t>Based upon the level of historical taxable income and projections for future taxable income over the periods which the temporary differences resulting in the deferred tax assets are deductible, management believes it is more likely than not the Company will realize the benefit of these deductible differences at September 30, 2014.</t>
  </si>
  <si>
    <t>The tax effects of temporary differences that give rise to significant portions of the deferred tax assets and deferred tax liabilities as of September 30, 2014 and 2013 are presented below:</t>
  </si>
  <si>
    <t>Deferred tax assets:</t>
  </si>
  <si>
    <t>Deferred compensation</t>
  </si>
  <si>
    <t>Stock compensation expense</t>
  </si>
  <si>
    <t>Real estate acquired through foreclosure</t>
  </si>
  <si>
    <t>State credits</t>
  </si>
  <si>
    <t>Investment securities market adjustment for tax reporting</t>
  </si>
  <si>
    <t>FDIC transactions</t>
  </si>
  <si>
    <t>Other-than-temporary impairment</t>
  </si>
  <si>
    <t>Net unrealized holding losses on securities available for sale</t>
  </si>
  <si>
    <t>Total gross deferred tax assets</t>
  </si>
  <si>
    <t>Deferred tax liabilities:</t>
  </si>
  <si>
    <t>Deferred loans cost, net</t>
  </si>
  <si>
    <t>Depreciation</t>
  </si>
  <si>
    <t>Net unrealized holding gains on securities available for sale</t>
  </si>
  <si>
    <t>Total gross deferred tax liabilities</t>
  </si>
  <si>
    <t>Net deferred tax assets</t>
  </si>
  <si>
    <r>
      <t>The Company adopted the accounting standard relating to accounting for uncertainty in income taxes during 2009. The Company classifies interest and penalties related to income tax assessments, if any, in income tax expense in the consolidated statements of operations.</t>
    </r>
    <r>
      <rPr>
        <sz val="8"/>
        <color theme="1"/>
        <rFont val="Inherit"/>
      </rPr>
      <t xml:space="preserve"> </t>
    </r>
    <r>
      <rPr>
        <sz val="10"/>
        <color theme="1"/>
        <rFont val="Inherit"/>
      </rPr>
      <t>An audit by the Internal Revenue Service of First Charter, MHC, Charter Federal and CharterBank’s federal income taxes for 2009 to 2011 was completed in fiscal 2013. Tax years 2012 and 2013 are subject to examination by the Internal Revenue Service. Tax years 2011 through 2013 are subject to examination by state taxing authorities in Georgia, Alabama and Florida. The Company had no material uncertain tax positions at September 30, 2014 and 2013.</t>
    </r>
  </si>
  <si>
    <t>There was no unrecognized tax benefit as of September 30, 2014, 2013 or 2012. A reconciliation of the beginning and ending unrecognized tax benefit for the years ended September 30, 2014, 2013, and 2012 is as follows:</t>
  </si>
  <si>
    <t>Balance at beginning of the year</t>
  </si>
  <si>
    <t>Additions based on tax positions related to the current year</t>
  </si>
  <si>
    <t>Increase (decrease) based on tax positions related to prior years</t>
  </si>
  <si>
    <t>Reductions as a result of statutes of limitations expiring</t>
  </si>
  <si>
    <t>Balance at end of the year</t>
  </si>
  <si>
    <t>Employee Benefits</t>
  </si>
  <si>
    <t>Compensation and Retirement Disclosure [Abstract]</t>
  </si>
  <si>
    <t>The Company has a 401(k) Profit Sharing Plan and Trust (the Plan) which covers substantially all of its employees. The Company has no match of employee contributions to the Plan.</t>
  </si>
  <si>
    <t>The Company has a short-term incentive plan which covers substantially all employees. For the years ended September 30, 2014, 2013, and 2012, the Company expensed $1,793,522, $1,505,329, and $1,860,695, respectively, related to the incentive plans which is recorded in salaries and employee benefits in the consolidated statements of income.</t>
  </si>
  <si>
    <t>The Company has a 2002 stock option plan which allows for stock option awards of the Company’s common stock to eligible directors and key employees of the Company. The option price is determined by a committee of the board of directors at the time of the grant and may not be less than 100% of the market value of the common stock on the date of the grant. For options granted under the 2002 stock option plan, when granted, the options vest over periods up to 4 or 5 years from grant date or upon death, disability, or qualified retirement. All options must be exercised within a 10-year period from grant date. The Company may grant either incentive stock options, which qualify for special federal income tax treatment, or nonqualified stock options, which do not receive such tax treatment. The Company’s stockholders have authorized 882,876 shares for the plan of which 72,154 have been issued or retired upon the exercise of the option granted under the plan, 656,059 are granted and outstanding and no shares were available to be granted at September 30, 2014 within this plan. All share and share amounts related to employee benefits have been updated to reflect the completion of the second-step conversion on April 8, 2013 at a conversion ratio of 1.2471.</t>
  </si>
  <si>
    <t>In addition to the plan above, on December 19, 2013, the Company's stockholders approved the 2013 Equity Incentive Plan which allows for stock option awards of the Company’s common stock to eligible directors and key employees of the Company. The option price is determined by a committee of the board of directors at the time of the grant and may not be less than 100% of the market value of the common stock on the date of the grant. When granted, the options vest over periods no less than 5 years from grant date or upon death or disability. All options must be exercised within a 10-year period from grant date. The Company may grant either incentive stock options, which qualify for special federal income tax treatment, or nonqualified stock options, which do not receive such tax treatment. The Company’s stockholders have authorized 1,428,943 shares for the plan of which 971,680 were granted and outstanding during the fiscal year ended September 30, 2014, with the remaining 457,263 shares available to be granted at September 30, 2014.</t>
  </si>
  <si>
    <t>The fair value of the 971,680 options granted during the fiscal year ended September 30, 2014, was estimated on the date of grant using the Black-Scholes-Merton model with the following assumptions:</t>
  </si>
  <si>
    <t>971,680 Options</t>
  </si>
  <si>
    <t>Risk-free interest rate</t>
  </si>
  <si>
    <t>Dividend yield</t>
  </si>
  <si>
    <t>Expected life at date of grant (months)</t>
  </si>
  <si>
    <t>66 months</t>
  </si>
  <si>
    <t>Volatility</t>
  </si>
  <si>
    <t>Weighted average grant-date fair value</t>
  </si>
  <si>
    <t>The following table summarizes activity for shares under option and weighted average exercise price per share:</t>
  </si>
  <si>
    <t>Shares</t>
  </si>
  <si>
    <t>Weighted average exercise price/share</t>
  </si>
  <si>
    <t>Weighted average remaining life (years)</t>
  </si>
  <si>
    <t>Options outstanding – September 30, 2011</t>
  </si>
  <si>
    <t>Options exercised</t>
  </si>
  <si>
    <t>Options forfeited</t>
  </si>
  <si>
    <t>(28,996</t>
  </si>
  <si>
    <t>Options granted in 2012</t>
  </si>
  <si>
    <t>Options outstanding – September 30, 2012</t>
  </si>
  <si>
    <t>Options exercisable at end of year – September 30, 2012</t>
  </si>
  <si>
    <t>(37,101</t>
  </si>
  <si>
    <t>Options granted in 2013</t>
  </si>
  <si>
    <t>Options outstanding – September 30, 2013</t>
  </si>
  <si>
    <t>Options exercisable at end of year – September 30, 2013</t>
  </si>
  <si>
    <t>(659</t>
  </si>
  <si>
    <t>(3,341</t>
  </si>
  <si>
    <t>Options granted in 2014</t>
  </si>
  <si>
    <t>Options outstanding – September 30, 2014</t>
  </si>
  <si>
    <t>Options exercisable at end of year – September 30, 2014</t>
  </si>
  <si>
    <t>The stock price at September 30, 2014 was higher than the exercise prices of all options outstanding and exercisable. Total options outstanding at September 30, 2014 had an intrinsic value of $1,481,256 with the stock price higher than all options except for the 971,680 shares granted in this fiscal year. The total intrinsic value of the 395,540 shares exercisable at September 30, 2014 was $744,713.</t>
  </si>
  <si>
    <t>For the years ended September 30, 2014, 2013, and 2012, 393,545, 1,995, and 0 stock options vested, respectively.</t>
  </si>
  <si>
    <t>For the years ended September 30, 2014, 2013 and 2012 stock option expense of $291,512, $69,581, and $93,877, respectively, was recorded. As of September 30, 2014, the Company had $1.9 million of unrecognized stock option expense which will be recognized over the next four years.</t>
  </si>
  <si>
    <t>The following table summarizes information about the options outstanding at September 30, 2014:</t>
  </si>
  <si>
    <t>Number of options outstanding at September 30, 2014</t>
  </si>
  <si>
    <t>Remaining contractual life in years</t>
  </si>
  <si>
    <t>Exercise price per share</t>
  </si>
  <si>
    <t>In June 2012 the Company adopted a supplemental retirement plan for three executives. The benefit restoration plan and Supplemental Retirement Plan that were previously in place have been frozen. The plan targets 50%, 30% and 10% of salary as a retirement benefit at normal retirement age as a combined payout from all three plans. The Benefit Restoration Plan and prior Supplemental Retirement Plan provided benefits for 15 years. The new Supplemental Retirement Plan provides benefits for life but at the same level of payment as for the first 15 years. It does not increase to restore the benefit to the targeted level when the benefits under the other plans cease. In the stock conversion and reorganization completed on April 8, 2013, the Company assumed the liability of a supplemental retirement plan, which was previously held at the mutual holding company above Charter Financial Corporation, for the former Chairman of the Board with a balance of $958,576 at September 30, 2014. The combined accrued liability for the four plans at September 30, 2014 and September 30, 2013 was $2,606,816 and $2,685,992, respectively. The expense for the years ended September 30, 2014, 2013 and 2012 was $214,873, $178,031, and $123,288, respectively.</t>
  </si>
  <si>
    <t>The Company has a Charter Financial Corporation 2001 Recognition and Retention Plan and has granted 14,965 shares of restricted stock to key employees and directors, of which 5,610 shares vested during the year ended September 30, 2014. As of September 30, 2014, 9,355 shares remain in the trust and have not yet vested.</t>
  </si>
  <si>
    <t>In addition to the above, the Company implemented the Charter Financial Corporation 2013 Equity Incentive Plan as described above, which has 571,577 shares authorized, and during the fiscal year ended September 30, 2014 the Company granted 360,092 shares of restricted stock to key employees and directors. The remaining 211,485 shares are available to be granted at September 30, 2014.</t>
  </si>
  <si>
    <t>Shares granted</t>
  </si>
  <si>
    <t>Fair value per share at grant date</t>
  </si>
  <si>
    <t>Aggregate value at grant date</t>
  </si>
  <si>
    <t>Vesting for current year grants (months)</t>
  </si>
  <si>
    <t>Expensed for year</t>
  </si>
  <si>
    <t>Weighted average grant date fair </t>
  </si>
  <si>
    <t>value per award</t>
  </si>
  <si>
    <t>Fiscal 2012 activity</t>
  </si>
  <si>
    <t>Unvested restricted stock awards – September 30, 2011</t>
  </si>
  <si>
    <t>Granted</t>
  </si>
  <si>
    <t>Vested</t>
  </si>
  <si>
    <t>Cancelled or expired</t>
  </si>
  <si>
    <t>Unvested restricted stock awards – September 30, 2012</t>
  </si>
  <si>
    <t>Fiscal 2013 activity</t>
  </si>
  <si>
    <t>Unvested restricted stock awards – September 30, 2013</t>
  </si>
  <si>
    <t>Fiscal 2014 activity</t>
  </si>
  <si>
    <t>Unvested restricted stock awards – September 30, 2014</t>
  </si>
  <si>
    <t>Grants between January 1, 2009 and December 1, 2013 will be expensed to the earlier of scheduled vesting or substantive vesting which is when the recipient becomes qualified for retirement at age 65. Grants subsequent to December 1, 2013 will be expensed to the scheduled vesting.</t>
  </si>
  <si>
    <t>The Company has implemented the Employee Stock Ownership Plan (ESOP) which covers substantially all of its employees. During the initial stock offering of the Company, the ESOP trust borrowed $3,171,580 from the Company to purchase 317,158 shares for allocation under the ESOP. In the incremental stock offering in fiscal 2010 the ESOP purchased an additional 300,000 shares using an additional loan from the Company in the amount of $2,334,000. The ESOP loan amount at April 8, 2013, before the stock conversion was $2,857,780. The conversion proceeds included an allocation to the ESOP Plan that brought the loan amount to $6,480,949 after the stock conversion. The loan to the ESOP is reflected as unearned compensation in stockholders’ equity. As the Company receives principal payments on the loan, shares are released for allocation to participants in the ESOP and unearned compensation is reduced. Shares are freed for allocation to participants in the ESOP based on the principal and interest allocation method. Vesting in the shares of the ESOP occurs after three years of service. Participants in the ESOP may receive a distribution equal to the value of their account upon retirement, death, disability, termination of employment, or termination of the ESOP. The Company records compensation expense associated with the ESOP based on the average market price of the total shares committed to be released during the year as well as the dividends declared on the unallocated shares. The Company expensed $537,675, $495,905, and $311,866, related to the ESOP during the years ended September 30, 2014, 2013, and 2012, respectively, which is included in salaries and employee benefits in the consolidated statements of income. The Company allocated 50,000 shares and 21,006 shares, to participants in the plan during the years ended September 30, 2013 and 2012, respectively, and estimate releasing approximately 50,000 shares for the year ending September 30, 2014. At September 30, 2014, there were 729,190 unallocated shares with a market value of $7,802,333 in the ESOP.</t>
  </si>
  <si>
    <t>Commitments and Contingent Liabilities</t>
  </si>
  <si>
    <t>Commitments and Contingencies Disclosure [Abstract]</t>
  </si>
  <si>
    <t xml:space="preserve">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financial statements. The contract or notional amounts of those instruments reflect the extent of involvement the Company has in particular classes of financial instruments. </t>
  </si>
  <si>
    <t>Standby letters of credit are commitments guaranteeing performance of a customer to a third party. In order to minimize its exposure, the Company's formalized credit practices govern the issuance of standby letters of credit.</t>
  </si>
  <si>
    <t>The Company’s exposure to credit loss, in the event of nonperformance by the customer for commitments to extend credit is represented by the contractual or notional amount of those instruments. The Company uses the same credit policies in making commitments and conditional obligations as it does for recorded loans.</t>
  </si>
  <si>
    <t>The Company sells loans on a best efforts basis and had loans as reported in the statement of condition as loans held for sale in the process of being sold.</t>
  </si>
  <si>
    <t>Commitments to sell fixed rate loans are contracted on a best efforts basis and the value of the funded commitments approximates the commitment to sell the loans.</t>
  </si>
  <si>
    <t>Commitments to extend credit are agreements to lend to a customer as long as there is no violation of any condition established in the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consists primarily of real estate.</t>
  </si>
  <si>
    <t>A summary of the Company’s financial instruments with off-balance-sheet risk at September 30, 2014 and 2013 is as follows:</t>
  </si>
  <si>
    <t>Commitments to extend credit</t>
  </si>
  <si>
    <t>Standby letters of credit</t>
  </si>
  <si>
    <t>The carrying amount of commitments to extend credit approximates fair value. The carrying amount of the off-balance sheet financial instruments is based on fees charged to enter into such agreements.</t>
  </si>
  <si>
    <t>Future minimum lease commitments under all noncancellable operating leases with terms of one year or more are as follows:</t>
  </si>
  <si>
    <t>Rent expense for the years ended September 30, 2014, 2013, and 2012 was $734,940, $706,616 and $1,039,369, respectively, which were included in occupancy expense in the consolidated statements of income.</t>
  </si>
  <si>
    <t>The Company and subsidiary have been named as defendants in various legal actions arising from their normal business activities in which damages in various amounts are claimed. Although the amount of any ultimate liability with respect to such matters cannot be determined, in the opinion of management, any such liability will not have a material effect on the Company’s consolidated financial statements.</t>
  </si>
  <si>
    <t>Fair Value of Financial Instruments and Fair Value Measurement</t>
  </si>
  <si>
    <t>Fair Value Disclosures [Abstract]</t>
  </si>
  <si>
    <t>Note 15: Fair Value of Financial Instruments and Fair Value Measurement</t>
  </si>
  <si>
    <t>Accounting standards define fair value as the exchange price that would be received for an asset or paid to transfer a liability in the principal or most advantageous market for the asset or liability in an orderly transaction between market participants on the measurement date. Accounting standards also establish a fair value hierarchy which requires an entity to maximize the use of observable inputs and minimize the use of unobservable inputs when measuring fair value. The applicabl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For the years ended September 30, 2014 and 2013, there were no transfers between levels.</t>
  </si>
  <si>
    <t>At September 30, 2014, the Company held, as part of its investment portfolio, available for sale securities reported at fair value consisting of municipal securities, U.S government sponsored entities, mortgage-backed securities, and collateralized mortgage obligations. The fair value of the majority of these securities is determined using widely accepted valuation techniques including matrix pricing and broker-quote based applications. Inputs include benchmark yields, reported trades, issuer spreads, prepayment speeds and other relevant items. These are inputs used by a third-party pricing service used by the Company. All of the Company’s available for sale securities fall into Level 2 of the fair value hierarchy. To validate the appropriateness of the valuations provided by the third party, the Company regularly updates its understanding of the inputs used and compares valuations to an additional third party source.</t>
  </si>
  <si>
    <r>
      <t xml:space="preserve">Previously, the Company has used interest-rate swaps to provide long-term fixed rate funding to its customers. The majority of these derivatives were exchange-traded or traded within highly active dealer markets. In order to determine the fair value of these instruments, the Company utilized the exchange price or dealer market price for the particular derivative contract. Therefore, these derivative contracts were classified as Level 2. The Company utilized an independent third party valuation company to validate the dealer prices. In cases where significant credit valuation adjustments were incorporated into the estimation of fair value, reported amounts were considered as Level 3 inputs. The Company also utilized this approach to estimate its own credit risk on derivative liability positions. To date, the Company has not realized any losses due to a counterparty’s inability to pay any net uncollateralized position. As of September 30, 2013, the Company exited its interest rate swap contracts (see </t>
    </r>
    <r>
      <rPr>
        <i/>
        <sz val="10"/>
        <color theme="1"/>
        <rFont val="Inherit"/>
      </rPr>
      <t>Note 6 - Derivative Instruments and Hedging Activities</t>
    </r>
    <r>
      <rPr>
        <sz val="10"/>
        <color theme="1"/>
        <rFont val="Inherit"/>
      </rPr>
      <t xml:space="preserve"> for additional detail).</t>
    </r>
  </si>
  <si>
    <t>The following methods and assumptions were used by the Company in estimating its fair value disclosures for financial instruments:</t>
  </si>
  <si>
    <r>
      <t>CASH AND CASH EQUIVALENTS</t>
    </r>
    <r>
      <rPr>
        <sz val="10"/>
        <color theme="1"/>
        <rFont val="Inherit"/>
      </rPr>
      <t xml:space="preserve"> – The carrying amount approximates fair value because of the short maturity of these instruments.</t>
    </r>
  </si>
  <si>
    <r>
      <t>INVESTMENTS AVAILABLE FOR SALE AND FHLB STOCK</t>
    </r>
    <r>
      <rPr>
        <sz val="10"/>
        <color theme="1"/>
        <rFont val="Inherit"/>
      </rPr>
      <t xml:space="preserve"> – The fair value of investments and mortgage-backed securities and collateralized mortgage obligations available for sale is estimated based on bid quotations received from securities dealers. The FHLB stock is considered a restricted stock and is carried at cost which approximates its fair value.</t>
    </r>
  </si>
  <si>
    <r>
      <t>LOANS RECEIVABLE</t>
    </r>
    <r>
      <rPr>
        <sz val="10"/>
        <color theme="1"/>
        <rFont val="Inherit"/>
      </rPr>
      <t xml:space="preserve"> – Fair values are estimated for portfolios of loans with similar financial characteristics. Loans are segregated by type. The fair value of performing loans is calculated by discounting scheduled cash flows through the estimated maturity using estimated market discount rates that reflect the credit risk inherent in the loan. The estimate of maturity is based on the Company’s historical experience with repayments for each loan classification, modified, as required, by an estimate of the effect of the current economic and lending conditions.</t>
    </r>
  </si>
  <si>
    <t>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 In prior periods, including at September 30, 2013, the Company affected estimated fair value by a liquidation discount of 5.5%. Due to the continued stabilization of the whole loan market, this liquidation discount was discontinued during the year ended September 30, 2014.</t>
  </si>
  <si>
    <r>
      <t>LOANS HELD FOR SALE</t>
    </r>
    <r>
      <rPr>
        <sz val="10"/>
        <color theme="1"/>
        <rFont val="Inherit"/>
      </rPr>
      <t xml:space="preserve"> – Loans held for sale are carried at the lower of cost or market value. The fair values of loans held for sale are based on commitments on hand from investors within the secondary market for loans with similar characteristics.</t>
    </r>
  </si>
  <si>
    <r>
      <t>CASH SURRENDER VALUE OF LIFE INSURANCE</t>
    </r>
    <r>
      <rPr>
        <sz val="10"/>
        <color theme="1"/>
        <rFont val="Inherit"/>
      </rPr>
      <t xml:space="preserve"> – The Company’s cash surrender value of bank owned life insurance approximates its fair value.</t>
    </r>
  </si>
  <si>
    <r>
      <t>FDIC RECEIVABLE FOR LOSS SHARING AGREEMENTS</t>
    </r>
    <r>
      <rPr>
        <sz val="10"/>
        <color theme="1"/>
        <rFont val="Inherit"/>
      </rPr>
      <t xml:space="preserve"> – Fair value is estimated based on discounted future cash flows using current discount rates, for instruments with similar risk and cash flow volatility.</t>
    </r>
  </si>
  <si>
    <r>
      <t>ASSETS HELD FOR SALE</t>
    </r>
    <r>
      <rPr>
        <sz val="10"/>
        <color theme="1"/>
        <rFont val="Inherit"/>
      </rPr>
      <t xml:space="preserve"> – The fair value of assets held for sale by the Company is generally based on the most recent appraisals of the asset or other market information as it becomes available to management. </t>
    </r>
  </si>
  <si>
    <r>
      <t>DEPOSITS</t>
    </r>
    <r>
      <rPr>
        <sz val="10"/>
        <color theme="1"/>
        <rFont val="Inherit"/>
      </rPr>
      <t xml:space="preserve"> – The fair value of deposits with no stated maturity, such as noninterest-bearing demand deposits, savings, NOW accounts, and money market and checking accounts, is equal to the amount payable on demand. The fair value of time deposits is based on the discounted value of contractual cash flows. The discount rate is estimated using the rates currently offered for deposits of similar remaining maturities.</t>
    </r>
  </si>
  <si>
    <r>
      <t>BORROWINGS</t>
    </r>
    <r>
      <rPr>
        <sz val="10"/>
        <color theme="1"/>
        <rFont val="Inherit"/>
      </rPr>
      <t xml:space="preserve"> – The fair value of the Company’s Federal Home Loan Bank advances is estimated based on the discounted value of contractual cash flows. The fair value of securities sold under agreements to repurchase approximates the carrying amount because of the short maturity of these borrowings. The discount rate is estimated using rates quoted for the same or similar issues or the current rates offered to the Company for debt of the same remaining maturities.</t>
    </r>
  </si>
  <si>
    <r>
      <t>DERIVATIVE INSTRUMENTS AND HEDGING ACTIVITIES</t>
    </r>
    <r>
      <rPr>
        <sz val="10"/>
        <color theme="1"/>
        <rFont val="Inherit"/>
      </rPr>
      <t xml:space="preserve"> – The Company has used interest-rate swaps to provide long-term fixed rate funding to its customers. The majority of these derivatives were exchange-traded or traded within highly active dealer markets. In order to determine the fair value of these instruments, the Company utilized the exchange price or dealer market price for the particular derivative contract. Therefore, these derivative contracts were classified as Level 2. The Company utilized an independent third party valuation company to validate the dealer prices. In cases where significant credit valuation adjustments were incorporated into the estimation of fair value, reported amounts were classified as Level 3.</t>
    </r>
  </si>
  <si>
    <r>
      <t>ACCRUED INTEREST AND DIVIDENDS RECEIVABLE AND PAYABLE</t>
    </r>
    <r>
      <rPr>
        <sz val="10"/>
        <color theme="1"/>
        <rFont val="Inherit"/>
      </rPr>
      <t xml:space="preserve"> – The carrying amount of accrued interest and dividends receivable on loans and investments and payable on borrowings and deposits approximate their fair values.</t>
    </r>
  </si>
  <si>
    <r>
      <t>COMMITMENTS TO EXTEND CREDIT AND STANDBY LETTERS OF CREDIT</t>
    </r>
    <r>
      <rPr>
        <sz val="10"/>
        <color theme="1"/>
        <rFont val="Inherit"/>
      </rPr>
      <t xml:space="preserve"> – The value of these unrecognized financial instruments is estimated based on the fee income associated with the commitments which, in the absence of credit exposure, is considered to approximate their settlement value. Since no significant credit exposure existed, and because such fee income is not material to the Company’s financial statements at September 30, 2014 and 2013, the fair value of these commitments is not presented.</t>
    </r>
  </si>
  <si>
    <t>Many of the Company’s assets and liabilities are short-term financial instruments whose carrying amounts reported in the Statement of Condition approximate fair value. These items include cash and due from banks, interest-bearing bank balances, federal funds sold, other short-term borrowings and accrued interest receivable and payable balances. The estimated fair value of the Company’s remaining on-balance sheet financial instruments as of September 30, 2014 and 2013 are summarized below.</t>
  </si>
  <si>
    <t>Carrying Value</t>
  </si>
  <si>
    <t>Total Estimated Fair Value</t>
  </si>
  <si>
    <t>Quoted Prices In Active Markets for Identical Assets</t>
  </si>
  <si>
    <t>(Level 1)</t>
  </si>
  <si>
    <t>Significant Other Observable Inputs</t>
  </si>
  <si>
    <t>(Level 2)</t>
  </si>
  <si>
    <t>Significant Unobservable Inputs</t>
  </si>
  <si>
    <t>(Level 3)</t>
  </si>
  <si>
    <t>Financial assets:</t>
  </si>
  <si>
    <t>Investments available for sale</t>
  </si>
  <si>
    <t>FHLB stock</t>
  </si>
  <si>
    <t>Loans held for sale</t>
  </si>
  <si>
    <t>FDIC receivable for loss sharing arrangements</t>
  </si>
  <si>
    <t>Assets held for sale</t>
  </si>
  <si>
    <t>Financial liabilitie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any of the estimates.</t>
  </si>
  <si>
    <t>The Company also holds assets available for sale reported at fair value consisting of three former branches, a parcel of land adjacent to a current branch and a parcel of land initially acquired as a proposed branch site that are included in other assets. The fair value of these assets is determined using current appraisals adjusted at management's discretion to reflect any decline in the fair value of the properties since the time the appraisal was performed. Appraisal values are reviewed and monitored internally and fair value is reassessed at least quarterly or more frequently when circumstances occur that indicate a change in fair value. All of the Company's assets held for sale fall into level 3 of the fair value hierarchy.</t>
  </si>
  <si>
    <t>Assets and Liabilities Measured on a Recurring Basis:</t>
  </si>
  <si>
    <t>Assets and liabilities measured at fair value on a recurring basis are summarized below.</t>
  </si>
  <si>
    <t>Estimated fair value</t>
  </si>
  <si>
    <t>Quoted prices in active markets for identical assets</t>
  </si>
  <si>
    <t>(Level 1 inputs)</t>
  </si>
  <si>
    <t>Quoted prices for similar assets</t>
  </si>
  <si>
    <t>(Level 2 inputs)</t>
  </si>
  <si>
    <t>Significant unobservable inputs</t>
  </si>
  <si>
    <t>(Level 3 inputs)</t>
  </si>
  <si>
    <t>Assets:</t>
  </si>
  <si>
    <t>Investment securities available for sale:</t>
  </si>
  <si>
    <t>Tax free municipals</t>
  </si>
  <si>
    <t>Mortgage–backed securities:</t>
  </si>
  <si>
    <t>Total investment securities available for sale</t>
  </si>
  <si>
    <t>Total recurring assets at fair value</t>
  </si>
  <si>
    <t>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losses below include changes in fair value due in part to observable factors that are part of the valuation methodology.</t>
  </si>
  <si>
    <t>A reconciliation of the beginning and ending balances of Level 3 assets and liabilities recorded at fair value on a recurring basis is as follows:</t>
  </si>
  <si>
    <t>Year Ended September 30,</t>
  </si>
  <si>
    <t>Fair value, beginning balance</t>
  </si>
  <si>
    <t>Valuation loss recognized in noninterest expense</t>
  </si>
  <si>
    <t>(467,841</t>
  </si>
  <si>
    <t>Transfers in and/or out of level 3</t>
  </si>
  <si>
    <t>Fair value, ending balance</t>
  </si>
  <si>
    <t>Assets and Liabilities Measured on a Nonrecurring Basis:</t>
  </si>
  <si>
    <t>Assets and liabilities measured at fair value on a nonrecurring basis are summarized below.</t>
  </si>
  <si>
    <t>Fair value measurements using:</t>
  </si>
  <si>
    <t>Fair value</t>
  </si>
  <si>
    <t>Impaired loans:</t>
  </si>
  <si>
    <t>Not covered under loss share</t>
  </si>
  <si>
    <t>Covered under loss share</t>
  </si>
  <si>
    <t>Loans considered impaired are loans for which, based on current information and events, it is probable that the creditor will be unable to collect all amounts due according to the contractual terms of the loan agreement. Impaired loans are subject to nonrecurring fair value adjustments to reflect write-downs that are based on the market price or current appraised value of the collateral, adjusted to reflect local market conditions or other economic factors. After evaluating the underlying collateral, the fair value of the impaired loans is determined by allocating specific reserves from the allowance for loan and lease losses to the loans. Thus, the fair value reflects the loan balance as adjusted by partial chargedowns less the specifically allocated reserve. 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Each appraisal is updated on an annual basis, either through a new appraisal or through the Company’s comprehensive internal review process. Appraised values are reviewed and monitored internally and fair value is re-assessed at least quarterly or more frequently when circumstances occur that indicate a change in fair value. The fair value of impaired loans that are not collateral dependent is measured using a discounted cash flow analysis considered to be a Level 3 input.</t>
  </si>
  <si>
    <t>Other real estate owned (“OREO”) is initially accounted for at fair value, less estimated costs to dispose of the property. Any excess of the recorded investment over fair value, less costs to dispose, is charged to the allowance for loan and lease losses at the time of foreclosure. A provision is charged to earnings for subsequent losses on other real estate owned when market conditions indicate such losses have occurred. The ability of the Company to recover the carrying value of other real estate owned is based upon future sales of the real estate. The ability to effect such sales is subject to market conditions and other factors beyond our control, and future declines in the value of the real estate would result in a charge to earnings.</t>
  </si>
  <si>
    <t>The recognition of sales and sales gains is dependent upon whether the nature and terms of the sales, including possible future involvement of the Company, if any, meet certain defined requirements. If those requirements are not met, sale and gain recognition is deferred. OREO represents real property taken by the Company either through foreclosure or through a deed in lieu thereof from the borrower. The fair value of OREO is based on property appraisals adjusted at management’s discretion to reflect a further decline in the fair value of properties since the time the appraisal analysis was performed. It has been the Company’s experience that appraisals may become outdated due to the volatile real-estate environment. Appraised values are reviewed and monitored internally and fair value is re-assessed at least quarterly or more frequently when circumstances occur that indicate a change in fair value. Therefore, the inputs used to determine the fair value of OREO and repossessed assets fall within Level 3. The Company may include within OREO other repossessed assets received as partial satisfaction of a loan. These assets are not material and do not typically have readily determinable market values and are considered Level 3 inputs.</t>
  </si>
  <si>
    <t>The following table provides information describing the valuation processes used to determine recurring and nonrecurring fair value measurements categorized within Level 3 of the fair value hierarchy.</t>
  </si>
  <si>
    <t>Quantitative Information about Level 3 Fair Value Measurements</t>
  </si>
  <si>
    <t>Fair Value</t>
  </si>
  <si>
    <t>Valuation Technique</t>
  </si>
  <si>
    <t>Unobservable Input</t>
  </si>
  <si>
    <t>General Range (Discount)</t>
  </si>
  <si>
    <t>Average Discount</t>
  </si>
  <si>
    <t>Impaired Loans</t>
  </si>
  <si>
    <t>Property appraisals</t>
  </si>
  <si>
    <t>Management discount for property type and recent market volatility</t>
  </si>
  <si>
    <t>OREO</t>
  </si>
  <si>
    <t>Assets Held for Sale</t>
  </si>
  <si>
    <t>Valuation analysis</t>
  </si>
  <si>
    <t>—%</t>
  </si>
  <si>
    <t>Accounting standards require disclosures of fair value information about financial instruments, whether or not recognized in the Statement of Condition, for which it is practicable to estimate that value. In cases where quoted market prices are not available, fair value is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use of different market assumptions and/or estimation methodologies may have a material effect on the estimated fair value amounts. Also, the fair value estimates presented herein are based on pertinent information available to Management as of September 30, 2014 and 2013.</t>
  </si>
  <si>
    <t>Regulatory Matters</t>
  </si>
  <si>
    <t>The Bank is required to maintain noninterest-bearing cash reserve balances. The aggregate average cash reserve balances maintained at September 30, 2014 and 2013 to satisfy the regulatory requirement were $2.5 million and $10.5 million, respectively.</t>
  </si>
  <si>
    <t>Under OCC regulations, the Bank is required to measure its interest rate risk and maintain the interest rate risk within limits the Bank establishes. Based on its asset/liability structure at September 30, 2014, the Bank’s earnings may be negatively impacted if interest rates increase significantly.</t>
  </si>
  <si>
    <t>The Bank is required to meet certain core, tangible, and risk-based regulatory capital ratios. The regulations require institutions to have a minimum regulatory tangible capital ratio equal to 1.5% of total assets, a minimum 3% core capital ratio, and 8% risk-based capital ratio.</t>
  </si>
  <si>
    <t>The prompt corrective action regulations define specific capital categories based on an institution’s capital ratios. The capital categories, in declining order, are “well capitalized,” “adequately capitalized,” “undercapitalized,” “significantly undercapitalized,” and “critically undercapitalized.” Institutions categorized as “undercapitalized” or worse are subject to certain restrictions, including the requirement to file a capital plan with its primary federal regulator, prohibitions on the payment of dividends and management fees, restrictions on executive compensation, and increased supervisory monitoring, among other things. Other restrictions may be imposed on the institution either by its primary federal regulator or by the FDIC, including requirements to raise additional capital, sell assets, or sell the entire institution. Once an institution becomes “critically undercapitalized,” it must generally be placed in receivership or conservatorship within 90 days.</t>
  </si>
  <si>
    <t>To be considered “adequately capitalized,” an institution must generally have a leverage ratio of at least 4%, a Tier 1 risk-based capital ratio of at least 4%, and a total risk-based capital ratio of at least 8%. An institution is deemed to be “critically undercapitalized” if it has a tangible equity ratio of 2% or less.</t>
  </si>
  <si>
    <t>As of September 30, 2014, the most recent notification from the OCC categorized CharterBank as well-capitalized under the regulatory framework for prompt corrective action. To be categorized as well-capitalized, CharterBank must maintain minimum total risk-based, Tier 1 risk-based and core/leverage ratios as set forth in the following table. Management is not aware of the existence of any conditions or events occurring subsequent to September 30, 2014 which would affect CharterBank’s well-capitalized classification.</t>
  </si>
  <si>
    <t>The table of regulatory compliance with minimum capital requirements for CharterBank is presented below at September 30, 2014 and 2013:</t>
  </si>
  <si>
    <t>Actual</t>
  </si>
  <si>
    <t>For Capital Adequacy Purposes</t>
  </si>
  <si>
    <t>To be Well Capitalized Under Prompt Corrective Action Provisions</t>
  </si>
  <si>
    <t>Ratio</t>
  </si>
  <si>
    <t>Total risk-based capital (to risk-weighted assets)</t>
  </si>
  <si>
    <t>Tier 1 risk-based capital (to risk-weighted assets)</t>
  </si>
  <si>
    <t>Tier 1 leverage (to average assets)</t>
  </si>
  <si>
    <t>The OCC imposes various restrictions or requirements on CharterBank’s ability to make capital distributions, including cash dividends. A savings bank that is the subsidiary of a savings and loan holding company must file a notice with the OCC at least 30 days before making a capital distribution. CharterBank must file an application for prior approval if the total amount of its capital distributions, including the proposed distribution, for the applicable calendar year would exceed an amount equal to CharterBank’s net income for that year plus CharterBank’s retained net income for the previous two years. The OCC may disapprove a notice or application if: (a) CharterBank would be undercapitalized following the distribution; (b) the proposed capital distribution raises safety and soundness concerns; or (c) the capital distribution would violate a prohibition contained in any statute, regulation, or agreement.</t>
  </si>
  <si>
    <t>Prior to the Company's completion of its conversion and reorganization on April 8, 2013, the Company’s ability to pay dividends and the amount of such dividends was affected by the election of First Charter, MHC, the Company’s mutual holding company, to waive the receipt of dividends declared by Charter Federal. First Charter, MHC had historically waived its right to receive most dividends on its shares of Charter Federal common stock, which meant that Charter Federal had more cash resources to pay dividends to its public stockholders than if First Charter, MHC had accepted such dividends. First Charter, MHC received a waiver in early 2011 from the Office of Thrift Supervision that provided permission to First Charter, MHC to waive dividends in calendar 2011 including the dividend that was paid on December 29, 2011. First Charter, MHC also received a waiver in 2012 from the Federal Reserve that provided permission to First Charter, MHC to waive dividends that were paid on May 25, 2012. First Charter, MHC waived dividends of $422,896, during the year ended September 30, 2012.</t>
  </si>
  <si>
    <t>The OCC has guidelines that limit the Bank’s investment in BOLI to 25% of the Bank’s regulatory capital. The Bank subsidiary had 25.3% of its regulatory capital invested in BOLI at September 30, 2014. Although the Company slightly exceeded the recommended limit of regulatory capital invested in BOLI, no undue concentration of risk was assumed during the period.</t>
  </si>
  <si>
    <t>Related Parties (Notes)</t>
  </si>
  <si>
    <t>Related Party Transactions [Abstract]</t>
  </si>
  <si>
    <t>Related Parties</t>
  </si>
  <si>
    <t>During the years ended September 30, 2014, 2013, and 2012 the Company paid approximately $33,517, $37,820 and $148,449, respectively, in insurance premiums to a broker in which a board member is one of the principals of the company.</t>
  </si>
  <si>
    <r>
      <t>See</t>
    </r>
    <r>
      <rPr>
        <i/>
        <sz val="10"/>
        <color theme="1"/>
        <rFont val="Inherit"/>
      </rPr>
      <t xml:space="preserve"> Note 5 - Loans Receivable</t>
    </r>
    <r>
      <rPr>
        <sz val="10"/>
        <color theme="1"/>
        <rFont val="Inherit"/>
      </rPr>
      <t xml:space="preserve"> and </t>
    </r>
    <r>
      <rPr>
        <i/>
        <sz val="10"/>
        <color theme="1"/>
        <rFont val="Inherit"/>
      </rPr>
      <t>Note 10 - Deposits</t>
    </r>
    <r>
      <rPr>
        <sz val="10"/>
        <color theme="1"/>
        <rFont val="Inherit"/>
      </rPr>
      <t xml:space="preserve"> for disclosures of loan and deposit relationships of related parties. Management believes transactions entered into with related parties are in the ordinary course of business and on terms similar to transactions with unaffiliated parties.</t>
    </r>
  </si>
  <si>
    <t>Condensed Financial Statements of Charter Financial Corporation</t>
  </si>
  <si>
    <t>Condensed Financial Information of Parent Company Only Disclosure [Abstract]</t>
  </si>
  <si>
    <t>Condensed Financial Statements of Charter Financial Corporation (Parent Only)</t>
  </si>
  <si>
    <t>The following represents Parent Company only condensed financial information of Charter Financial Corporation:</t>
  </si>
  <si>
    <t>Cash</t>
  </si>
  <si>
    <t>Investment in subsidiary</t>
  </si>
  <si>
    <t>Deferred tax asset</t>
  </si>
  <si>
    <t>Liabilities and Stockholders’ Equity</t>
  </si>
  <si>
    <t>Liabilities</t>
  </si>
  <si>
    <t>Accrued expenses</t>
  </si>
  <si>
    <t>Stockholders’ equity:</t>
  </si>
  <si>
    <t>Unearned compensation – ESOP</t>
  </si>
  <si>
    <t>(5,984,317</t>
  </si>
  <si>
    <t>(6,480,949</t>
  </si>
  <si>
    <t>Total stockholders’ equity</t>
  </si>
  <si>
    <t>Total liabilities and stockholders’ equity</t>
  </si>
  <si>
    <t>Income:</t>
  </si>
  <si>
    <t>Interest income</t>
  </si>
  <si>
    <t>Loss on other investment</t>
  </si>
  <si>
    <t>Other income</t>
  </si>
  <si>
    <t>Total operating income</t>
  </si>
  <si>
    <t>Expenses:</t>
  </si>
  <si>
    <t>Total operating expenses</t>
  </si>
  <si>
    <t>Loss before income taxes</t>
  </si>
  <si>
    <t>(2,106,648</t>
  </si>
  <si>
    <t>(986,584</t>
  </si>
  <si>
    <t>(984,787</t>
  </si>
  <si>
    <t>Income tax benefit</t>
  </si>
  <si>
    <t>(705,795</t>
  </si>
  <si>
    <t>(335,867</t>
  </si>
  <si>
    <t>(333,631</t>
  </si>
  <si>
    <t>Loss before equity in undistributed net income of subsidiary</t>
  </si>
  <si>
    <t>(1,400,853</t>
  </si>
  <si>
    <t>(650,717</t>
  </si>
  <si>
    <t>(651,156</t>
  </si>
  <si>
    <t>Equity in undistributed net income of subsidiary</t>
  </si>
  <si>
    <t>Adjustments to reconcile net income to net cash provided by (used in) operating activities</t>
  </si>
  <si>
    <t>Deferred tax expense (benefit)</t>
  </si>
  <si>
    <t>(919,375</t>
  </si>
  <si>
    <t>(1,198,631</t>
  </si>
  <si>
    <t>Stock based compensation expense</t>
  </si>
  <si>
    <t>(7,355,986</t>
  </si>
  <si>
    <t>(6,907,134</t>
  </si>
  <si>
    <t>(5,629,848</t>
  </si>
  <si>
    <t>(Increase) decrease in other assets</t>
  </si>
  <si>
    <t>(737,035</t>
  </si>
  <si>
    <t>Increase in accrued expenses</t>
  </si>
  <si>
    <t>(1,245,046</t>
  </si>
  <si>
    <t>Capital distribution (infusion) with Bank subsidiary</t>
  </si>
  <si>
    <t>(69,000,000</t>
  </si>
  <si>
    <t>Purchase of treasury stock awards</t>
  </si>
  <si>
    <t>(53,238,798</t>
  </si>
  <si>
    <t>(1,163,515</t>
  </si>
  <si>
    <t>(3,588,013</t>
  </si>
  <si>
    <t>Dividends on restricted stock awards</t>
  </si>
  <si>
    <t>(80</t>
  </si>
  <si>
    <t>Stock issuance</t>
  </si>
  <si>
    <t>(4,210,598</t>
  </si>
  <si>
    <t>(7,690,558</t>
  </si>
  <si>
    <t>(1,368,870</t>
  </si>
  <si>
    <t>(57,413,387</t>
  </si>
  <si>
    <t>(4,956,963</t>
  </si>
  <si>
    <t>Net (decrease) increase in cash</t>
  </si>
  <si>
    <t>(23,535,661</t>
  </si>
  <si>
    <t>(202,009</t>
  </si>
  <si>
    <t>Cash and cash equivalents, beginning of period</t>
  </si>
  <si>
    <t>Cash and cash equivalents, end of period</t>
  </si>
  <si>
    <t>Issuance of ESOP common stock</t>
  </si>
  <si>
    <t>Common Stock Offerings</t>
  </si>
  <si>
    <t>Equity [Abstract]</t>
  </si>
  <si>
    <t>Common Stock Offering</t>
  </si>
  <si>
    <r>
      <t xml:space="preserve">Plan of conversion and reorganization. </t>
    </r>
    <r>
      <rPr>
        <sz val="10"/>
        <color theme="1"/>
        <rFont val="Inherit"/>
      </rPr>
      <t>On April 8, 2013, Charter Financial Corporation, a Maryland corporation, completed its conversion and reorganization pursuant to which First Charter, MHC was converted to the stock holding company form of organization. Charter Financial sold 14,289,429 shares of common stock at $10.00 per share, for gross offering proceeds of $142.9 million in its stock offering. The Bank, as of April 8, 2013, was 100% owned by Charter Financial and Charter Financial was 100% owned by public stockholders. Concurrent with the completion of the offering, shares of common stock of Charter Federal were converted into the right to receive 1.2471 shares of Charter Financial’s common stock for each share of Charter Federal common stock that was owned immediately prior to completion of the transaction. Cash in lieu of fractional shares was paid based on the offering price of $10.00 per share. As a result of the offering and the exchange on April 8, 2013, Charter Financial had 22,752,214 shares outstanding. Also, as of April 8, 2013, Charter Federal and First Charter, MHC ceased to exist. As part of the elimination, the net asset position of First Charter, MHC, in the amount of $229,564, was assumed by Charter Financial. Costs related to the offering were approximately $5.6 million and net proceeds of the offering were approximately $137.3 million.</t>
    </r>
  </si>
  <si>
    <t>In accordance with the Board of Governors of the Federal Reserve System regulations, at the time of the reorganization, the Company substantially restricted retained earnings by establishing a liquidation account. The liquidation account will be maintained for the benefit of eligible account holders who continue to maintain their accounts at the Bank after conversion. The Bank will establish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t>
  </si>
  <si>
    <t>Summary of Significant Accounting Policies (Policies)</t>
  </si>
  <si>
    <t>Comprehensive income for the Company consists of net income for the period, unrealized holding gains and losses on investments, mortgage-backed securities, collateralized mortgage-backed securities, and collateralized mortgage obligations classified as available for sale, net of income taxes, and certain reclassification adjustments.</t>
  </si>
  <si>
    <t>Treasury stock was accounted for at cost.</t>
  </si>
  <si>
    <t>Summary of Significant Accounting Policies (Tables)</t>
  </si>
  <si>
    <t>Schedule of Earnings Per Share, Basic and Diluted</t>
  </si>
  <si>
    <t>Goodwill and Other Intangible Assets (Tables)</t>
  </si>
  <si>
    <t>Summary of Intangible Assets</t>
  </si>
  <si>
    <t>Amortization Expense for Core Deposit Intangible</t>
  </si>
  <si>
    <t>Securities Available for Sale (Tables)</t>
  </si>
  <si>
    <t>Available for Sale Securities</t>
  </si>
  <si>
    <t>Amortized Cost And Estimated Fair Value of Investment Securities</t>
  </si>
  <si>
    <t>Securities Available for Sale in Continuous Unrealized Loss Position for Less Than 12 Months</t>
  </si>
  <si>
    <t>Continuous Unrealized Loss Position Greater Than Twelve Months</t>
  </si>
  <si>
    <t>Other than Temporary Impairment, Credit Losses Recognized in Earnings</t>
  </si>
  <si>
    <t>Non-Agency Collateralized Mortgage Obligations</t>
  </si>
  <si>
    <t>Reclassification Out Of Accumulated Other Comprehensive Income</t>
  </si>
  <si>
    <t>Loans Receivable (Tables)</t>
  </si>
  <si>
    <t>Covered Loans Acquired</t>
  </si>
  <si>
    <t>Accretable Discount on Acquired Loans</t>
  </si>
  <si>
    <t>Changes in Carrying Value of FDIC Receivable</t>
  </si>
  <si>
    <t>Impaired Loans Not Covered by Loss Sharing</t>
  </si>
  <si>
    <t>Summary of Activity With Respect to Aggregate Loans</t>
  </si>
  <si>
    <t>Troubled Debt Restructurings</t>
  </si>
  <si>
    <t>Past Due Loans</t>
  </si>
  <si>
    <t>Age Analysis of Past Due Loans</t>
  </si>
  <si>
    <t>Risk Grades of Loan Portfolio</t>
  </si>
  <si>
    <t>Allowances for Loan Losses</t>
  </si>
  <si>
    <t>Accrued Interest and Dividends Receivable (Tables)</t>
  </si>
  <si>
    <t>Real Estate Owned (Tables)</t>
  </si>
  <si>
    <t>Premises and Equipment (Tables)</t>
  </si>
  <si>
    <t>Summary of Premises and Equipment</t>
  </si>
  <si>
    <t>Deposits (Tables)</t>
  </si>
  <si>
    <t>Scheduled Maturities of Time Deposits</t>
  </si>
  <si>
    <t>Interest Expense on Deposits</t>
  </si>
  <si>
    <t>Borrowings (Tables)</t>
  </si>
  <si>
    <t>FHLB Advances Summarized by Year of Maturity</t>
  </si>
  <si>
    <t>Interest Expense on Borrowing</t>
  </si>
  <si>
    <t>Income Taxes (Tables)</t>
  </si>
  <si>
    <t>Income Tax Expense (Benefit)</t>
  </si>
  <si>
    <t>Computation of Difference Between Actual Total Provision for Federal and State Income Taxes and Federal Income Taxes</t>
  </si>
  <si>
    <t>Significant Portions of Deferred Tax Assets and Deferred Tax Liabilities</t>
  </si>
  <si>
    <t>Reconciliation of Unrecognized Tax Benefit</t>
  </si>
  <si>
    <t>A reconciliation of the beginning and ending unrecognized tax benefit for the years ended September 30, 2014, 2013, and 2012 is as follows:</t>
  </si>
  <si>
    <t>Employee Benefits (Tables)</t>
  </si>
  <si>
    <t>Fair Value of Options Assumptions</t>
  </si>
  <si>
    <t>Stock Option Activity</t>
  </si>
  <si>
    <t>Stock Options Outstanding</t>
  </si>
  <si>
    <t>Shares Granted</t>
  </si>
  <si>
    <t>Restricted Stock Award</t>
  </si>
  <si>
    <t>Commitments and Contingent Liabilities (Tables)</t>
  </si>
  <si>
    <t>Financial Instruments with Off-balance-sheet Risk</t>
  </si>
  <si>
    <t>Future Minimum Lease Commitments</t>
  </si>
  <si>
    <t>Fair Value of Financial Instruments and Fair Value Measurement (Tables)</t>
  </si>
  <si>
    <t>Estimated Fair Value of On-Balance Sheet Financial Instruments</t>
  </si>
  <si>
    <t>The estimated fair value of the Company’s remaining on-balance sheet financial instruments as of September 30, 2014 and 2013 are summarized below.</t>
  </si>
  <si>
    <t>Assets and Liabilities Measured on Recurring Basis</t>
  </si>
  <si>
    <t>Assets and Liabilities Measured on Nonrecurring Basis</t>
  </si>
  <si>
    <t>Regulatory Matters (Tables)</t>
  </si>
  <si>
    <t>Regulatory Compliance With Minimum Capital Requirements For Charter Bank</t>
  </si>
  <si>
    <t>Condensed Financial Statements of Charter Financial Corporation (Tables)</t>
  </si>
  <si>
    <t>Condensed Balance Sheet (Parent Only)</t>
  </si>
  <si>
    <t>Condensed Income Statement (Parent Only)</t>
  </si>
  <si>
    <t>Condensed Cash Flows Statement (Parent Only)</t>
  </si>
  <si>
    <t>Summary of Significant Accounting Policies - Additional Information (Details) (USD $)</t>
  </si>
  <si>
    <t>0 Months Ended</t>
  </si>
  <si>
    <t>Apr. 08, 2013</t>
  </si>
  <si>
    <t>segment</t>
  </si>
  <si>
    <t>EBA Bancshares, Inc. and subsidiary, Eagle Bank of Alabama (collectively EBA)</t>
  </si>
  <si>
    <t>McIntosh Commercial Bank</t>
  </si>
  <si>
    <t>The First National Bank of Florida (FNB)</t>
  </si>
  <si>
    <t>Neighborhood Community Bank (NCB)</t>
  </si>
  <si>
    <t>Jun. 26, 2009</t>
  </si>
  <si>
    <t>Building and Building Improvements</t>
  </si>
  <si>
    <t>Minimum</t>
  </si>
  <si>
    <t>Maximum</t>
  </si>
  <si>
    <t>Furniture and Fixtures</t>
  </si>
  <si>
    <t>First Charter, MHC</t>
  </si>
  <si>
    <t>Public</t>
  </si>
  <si>
    <t>Charter Federal</t>
  </si>
  <si>
    <t>Summary Of Significant Accounting Policies [Line Items]</t>
  </si>
  <si>
    <t>Stock issued during period, shares, new issues (in shares)</t>
  </si>
  <si>
    <t>Share price (in usd per share)</t>
  </si>
  <si>
    <t>Gross proceeds from the offering</t>
  </si>
  <si>
    <t>Equity method investment, ownership percentage</t>
  </si>
  <si>
    <t>Conversion ratio (in shares)</t>
  </si>
  <si>
    <t>Net asset position assumed</t>
  </si>
  <si>
    <t>Estimated useful lives of premises and equipment</t>
  </si>
  <si>
    <t>'20 years</t>
  </si>
  <si>
    <t>'39 years</t>
  </si>
  <si>
    <t>'3 years</t>
  </si>
  <si>
    <t>'15 years</t>
  </si>
  <si>
    <t>Approximate discount rates for calculating present value of receivable from FDIC for loss sharing agreements</t>
  </si>
  <si>
    <t>Period between loan funding and transfer of loans to secondary investors</t>
  </si>
  <si>
    <t>'21 days</t>
  </si>
  <si>
    <t>Useful lives of intangible asset, core deposit</t>
  </si>
  <si>
    <t>'13 years</t>
  </si>
  <si>
    <t>'5 years</t>
  </si>
  <si>
    <t>'6 years</t>
  </si>
  <si>
    <t>Number of reporting units for goodwill purposes</t>
  </si>
  <si>
    <t>Carrying value of certain long-term assets acquired in acquisition</t>
  </si>
  <si>
    <t>Increases in cash surrender value on bank owned life insurance</t>
  </si>
  <si>
    <t>Summary of Significant Accounting Policies - Computation of Net Income Per Share (Details) (USD $)</t>
  </si>
  <si>
    <t>Basic (in usd per share)</t>
  </si>
  <si>
    <t>Diluted (in usd per share)</t>
  </si>
  <si>
    <t>Goodwill and Other Intangible Assets - Additional Information (Details) (USD $)</t>
  </si>
  <si>
    <t>Goodwill and Other Intangible Assets - Summary of Intangible Assets (Details) (USD $)</t>
  </si>
  <si>
    <t>Goodwill and Other Intangible Assets - Amortization Expense for Core Deposit Intangible (Details) (USD $)</t>
  </si>
  <si>
    <t>Federally Assisted Acquisitions - Additional Information (Details) (USD $)</t>
  </si>
  <si>
    <t>Sep. 09, 2011</t>
  </si>
  <si>
    <t>branch</t>
  </si>
  <si>
    <t>Residential real estate loans</t>
  </si>
  <si>
    <t>Non-residential real estate loans</t>
  </si>
  <si>
    <t>Business Acquisition [Line Items]</t>
  </si>
  <si>
    <t>Number of commercial banking branches</t>
  </si>
  <si>
    <t>Business Acquisition, Purchase Price Discount</t>
  </si>
  <si>
    <t>Percentage of net losses to be reimbursed by FDIC on covered assets pursuant to loss-share agreements</t>
  </si>
  <si>
    <t>Coverage period for losses under loss sharing agreements</t>
  </si>
  <si>
    <t>'10 years</t>
  </si>
  <si>
    <t>Coverage period for loss recoveries under loss sharing agreements</t>
  </si>
  <si>
    <t>'8 years</t>
  </si>
  <si>
    <t>Loans receivable covered by loss share agreements</t>
  </si>
  <si>
    <t>Cumulative net losses submitted to FDIC under loss-sharing agreements</t>
  </si>
  <si>
    <t>Cumulative net losses that are reimbursable</t>
  </si>
  <si>
    <t>Potential true-up payment under the FDIC loss sharing agreement</t>
  </si>
  <si>
    <t>Potential true-up payment as a percentage of excess according to an agreed upon formula</t>
  </si>
  <si>
    <t>Calculation, Total Intrinsic Loss Estimate percentage</t>
  </si>
  <si>
    <t>Calculation, Total Intrinsic Loss Estimate amount</t>
  </si>
  <si>
    <t>Calculation, Net Loss Amount percentage</t>
  </si>
  <si>
    <t>Calculation, asset (discount) bid percentage</t>
  </si>
  <si>
    <t>Calculation, asset (discount) bid amount</t>
  </si>
  <si>
    <t>Calculation, Shared Loss Assets at Bank Closing percentage</t>
  </si>
  <si>
    <t>Calculation, Shared Loss Assets at Bank Closing amount</t>
  </si>
  <si>
    <t>Securities Available for Sale - Summary of Amortized Cost, Gross Unrealized Gains (Losses) and Estimated Fair Value (Details) (USD $)</t>
  </si>
  <si>
    <t>Schedule of Available-for-sale Securities [Line Items]</t>
  </si>
  <si>
    <t>Amortized cost</t>
  </si>
  <si>
    <t>Mortgage-backed securities: FHLMC certificates</t>
  </si>
  <si>
    <t>Mortgage-backed securities: FNMA certificates</t>
  </si>
  <si>
    <t>Mortgage-backed securities: GNMA certificates</t>
  </si>
  <si>
    <t>Collateralized mortgage-backed securities: FNMA</t>
  </si>
  <si>
    <t>Collateralized mortgage obligations: FHLMC</t>
  </si>
  <si>
    <t>Collateralized mortgage obligations: FNMA</t>
  </si>
  <si>
    <t>Private-label mortgage securities: Investment grade</t>
  </si>
  <si>
    <t>Private-label mortgage securities: Split rating</t>
  </si>
  <si>
    <t>Private-label mortgage securities: Non investment grade</t>
  </si>
  <si>
    <t>Securities Available for Sale - Additional Information (Details) (USD $)</t>
  </si>
  <si>
    <t>Available For Sale Securities [Line Items]</t>
  </si>
  <si>
    <t>Proceeds from called or matured securities available for sale</t>
  </si>
  <si>
    <t>Proceeds from Sale of Available-for-sale Securities</t>
  </si>
  <si>
    <t>Available-for-sale Securities, Gross Realized Gains</t>
  </si>
  <si>
    <t>Available-for-sale Securities, Gross Realized Losses</t>
  </si>
  <si>
    <t>Investment in FHLB stock</t>
  </si>
  <si>
    <t>Securities available for sale, pledged to secure FHLB advances</t>
  </si>
  <si>
    <t>Available-for-sale Securities, Gross Unrealized Losses</t>
  </si>
  <si>
    <t>Collateralized Mortgage Obligations</t>
  </si>
  <si>
    <t>Servicing Asset at Amortized Cost</t>
  </si>
  <si>
    <t>Available-for-sale Securities</t>
  </si>
  <si>
    <t>Investment in Federal Home Loan Bank Stock</t>
  </si>
  <si>
    <t>Percent of total assets</t>
  </si>
  <si>
    <t>Securities Available for Sale - Amortized Cost and Estimated Fair Value of Investment Securities Available for Sale (Details) (USD $)</t>
  </si>
  <si>
    <t>Less than 1 year, Amortized cost</t>
  </si>
  <si>
    <t>1-5 years, Amortized cost</t>
  </si>
  <si>
    <t>Greater than 5 years, Amortized cost</t>
  </si>
  <si>
    <t>Mortgage-backed securities, Amortized cost</t>
  </si>
  <si>
    <t>Less than 1 year, Estimated fair value</t>
  </si>
  <si>
    <t>1-5 years, Estimated fair value</t>
  </si>
  <si>
    <t>Greater than 5 years, Estimated fair value</t>
  </si>
  <si>
    <t>Mortgage-backed securities, Estimated fair value</t>
  </si>
  <si>
    <t>Securities Available for Sale - Securities Available for Sale in Continuous Unrealized Loss Position for Less Than 12 Months (Details) (USD $)</t>
  </si>
  <si>
    <t>Available for Sale Securities Continuous Unrealized Loss Position [Line Items]</t>
  </si>
  <si>
    <t>Securities Available for Sale - Securities Available for Sale in Continuous Unrealized Loss Position for Greater Than 12 Months (Details) (USD $)</t>
  </si>
  <si>
    <t>Securities Available for Sale - Credit Losses on Investment Securities (Details) (USD $)</t>
  </si>
  <si>
    <t>Sep. 30, 2011</t>
  </si>
  <si>
    <t>Other than Temporary Impairment, Credit Losses Recognized in Earnings [Line Items]</t>
  </si>
  <si>
    <t>Other than Temporary Impairment, Credit Losses Recognized in Earnings, Credit Losses on Debt Securities Held</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Cash Flows</t>
  </si>
  <si>
    <t>Securities Available for Sale - Non-Agency Collateralized Mortgage Obligations (Details) (USD $)</t>
  </si>
  <si>
    <t>Non-Investment Grade</t>
  </si>
  <si>
    <t>Fitch, CCC Rating [Member]</t>
  </si>
  <si>
    <t>Fitch, n/a Rating [Domain]</t>
  </si>
  <si>
    <t>Fitch, AAA Rating [Member]</t>
  </si>
  <si>
    <t>Fitch, BBB Rating [Member]</t>
  </si>
  <si>
    <t>Standard &amp; Poor's, AA Plus Rating</t>
  </si>
  <si>
    <t>Standard &amp; Poor's, A Plus Rating</t>
  </si>
  <si>
    <t>Standard &amp; Poor's, CCC Rating</t>
  </si>
  <si>
    <t>Standard &amp; Poor's, BB Rating</t>
  </si>
  <si>
    <t>Standard &amp; Poor's, n/a Rating</t>
  </si>
  <si>
    <t>Moody's, B3 Rating</t>
  </si>
  <si>
    <t>Moody's, Ba3 Rating</t>
  </si>
  <si>
    <t>Moody's, n/a Rating</t>
  </si>
  <si>
    <t>Financing Receivable, Recorded Investment [Line Items]</t>
  </si>
  <si>
    <t>Credit Rating</t>
  </si>
  <si>
    <t>'NR</t>
  </si>
  <si>
    <t>'CCC</t>
  </si>
  <si>
    <t>'n/a</t>
  </si>
  <si>
    <t>'AAA</t>
  </si>
  <si>
    <t>'BBB</t>
  </si>
  <si>
    <t>'AA+</t>
  </si>
  <si>
    <t>'A+</t>
  </si>
  <si>
    <t>'BB</t>
  </si>
  <si>
    <t>'B3</t>
  </si>
  <si>
    <t>'Ba3</t>
  </si>
  <si>
    <t>Cumulative Net Impairment Losses Recognized in Earnings</t>
  </si>
  <si>
    <t>Current Par Value</t>
  </si>
  <si>
    <t>Available-for-sale Debt Securities, Amortized Cost Basis</t>
  </si>
  <si>
    <t>Unrealized Gain (Loss)</t>
  </si>
  <si>
    <t>Securities Available for Sale - Changes in Accumulated Other Comprehensive Income by Component (Details) (USD $)</t>
  </si>
  <si>
    <t>Loans Receivable - Additional Information (Details) (USD $)</t>
  </si>
  <si>
    <t>category</t>
  </si>
  <si>
    <t>Debt Instrument [Line Items]</t>
  </si>
  <si>
    <t>Restructured loans with a modified balance</t>
  </si>
  <si>
    <t>Loss history period for estimate allowance</t>
  </si>
  <si>
    <t>'7 years</t>
  </si>
  <si>
    <t>Number of loss allowance categories</t>
  </si>
  <si>
    <t>Servicing loans, aggregate principal balances</t>
  </si>
  <si>
    <t>Performance period on TDR's that causes loans to be returned to accrual status</t>
  </si>
  <si>
    <t>'6 months</t>
  </si>
  <si>
    <t>Loans to certain executive officers, directors, and their associates</t>
  </si>
  <si>
    <t>Defaulted loans</t>
  </si>
  <si>
    <t>Commercial Real Estate</t>
  </si>
  <si>
    <t>Percentage of outstanding principal of commercial real estate loans secured by owner-occupied properties</t>
  </si>
  <si>
    <t>Debt service coverage ratio</t>
  </si>
  <si>
    <t>Unallocated allowance percentages</t>
  </si>
  <si>
    <t>Maximum | Home Equity Line of Credit</t>
  </si>
  <si>
    <t>Limit on home equity loans as percentage of the value of underlying property</t>
  </si>
  <si>
    <t>Pass | Minimum</t>
  </si>
  <si>
    <t>FDIC loss sharing percentage</t>
  </si>
  <si>
    <t>Pass | Maximum</t>
  </si>
  <si>
    <t>Commercial | Maximum</t>
  </si>
  <si>
    <t>Term of commercial business loans</t>
  </si>
  <si>
    <t>Performing</t>
  </si>
  <si>
    <t>Nonperforming</t>
  </si>
  <si>
    <t>Home equity line of credit and second mortgage loans not covered by FDIC loss sharing agreements</t>
  </si>
  <si>
    <t>Loans 90 Days Accruing</t>
  </si>
  <si>
    <t>Non-covered loans | Commercial</t>
  </si>
  <si>
    <t>Previously covered</t>
  </si>
  <si>
    <t>Loans Receivable - Summary of Loans Receivable (Details) (USD $)</t>
  </si>
  <si>
    <t>Loans and Leases Receivable, Net Reported Amount, Covered and Not Covered</t>
  </si>
  <si>
    <t>Non-covered loans | 1-4 family residential real estate</t>
  </si>
  <si>
    <t>Non-covered loans | Commercial real estate</t>
  </si>
  <si>
    <t>Non-covered loans | Real estate construction</t>
  </si>
  <si>
    <t>Non-covered loans | Consumer And Other</t>
  </si>
  <si>
    <t>Loans Receivable - Covered Loans Acquired (Details) (USD $)</t>
  </si>
  <si>
    <t>Non-accretable difference</t>
  </si>
  <si>
    <t>1-4 family residential real estate | Impaired Loans at Acquisition</t>
  </si>
  <si>
    <t>1-4 family residential real estate | All Other Acquired Loans</t>
  </si>
  <si>
    <t>Commercial real estate | Impaired Loans at Acquisition</t>
  </si>
  <si>
    <t>Commercial real estate | All Other Acquired Loans</t>
  </si>
  <si>
    <t>Commercial | Impaired Loans at Acquisition</t>
  </si>
  <si>
    <t>Commercial | All Other Acquired Loans</t>
  </si>
  <si>
    <t>Real estate construction | Impaired Loans at Acquisition</t>
  </si>
  <si>
    <t>Real estate construction | All Other Acquired Loans</t>
  </si>
  <si>
    <t>Consumer and other | Impaired Loans at Acquisition</t>
  </si>
  <si>
    <t>Consumer and other | All Other Acquired Loans</t>
  </si>
  <si>
    <t>Accretable Discount [Member] | Impaired Loans at Acquisition</t>
  </si>
  <si>
    <t>Deferred fees</t>
  </si>
  <si>
    <t>Accretable Discount [Member] | All Other Acquired Loans</t>
  </si>
  <si>
    <t>Discount On Acquired Performing Loans [Member] | Impaired Loans at Acquisition</t>
  </si>
  <si>
    <t>Discount On Acquired Performing Loans [Member] | All Other Acquired Loans</t>
  </si>
  <si>
    <t>Covered loans | 1-4 family residential real estate</t>
  </si>
  <si>
    <t>Covered loans | Commercial real estate</t>
  </si>
  <si>
    <t>Covered loans | Commercial</t>
  </si>
  <si>
    <t>Covered loans | Real estate construction</t>
  </si>
  <si>
    <t>Covered loans | Consumer and other</t>
  </si>
  <si>
    <t>Covered loans | Accretable Discount [Member]</t>
  </si>
  <si>
    <t>Covered loans | Discount On Acquired Performing Loans [Member]</t>
  </si>
  <si>
    <t>Loans Receivable - Accretable Discount on Acquired Loans (Details) (USD $)</t>
  </si>
  <si>
    <t>Certain Loans Acquired in Transfer Not Accounted for as Debt Securities Acquired During Period [Line Items]</t>
  </si>
  <si>
    <t>Balance, beginning of year</t>
  </si>
  <si>
    <t>Covered loans | Impaired Loans at Acquisition</t>
  </si>
  <si>
    <t>Covered loans | All Other Acquired Loans</t>
  </si>
  <si>
    <t>Loans Receivable - Allowance for Loan Losses Transactions (Details) (USD $)</t>
  </si>
  <si>
    <t>Financing Receivable, Allowance for Credit Losses [Roll Forward]</t>
  </si>
  <si>
    <t>Provision for loan losses</t>
  </si>
  <si>
    <t>Loans charged-off (gross)</t>
  </si>
  <si>
    <t>Recoveries on loans previously charged-off</t>
  </si>
  <si>
    <t>Covered loans | Charged to FDIC receivable</t>
  </si>
  <si>
    <t>Covered loans | Charged to operations</t>
  </si>
  <si>
    <t>Loans Receivable - Changes in Carrying Value of FDIC Receivable (Details) (USD $)</t>
  </si>
  <si>
    <t>FDIC Indemnification Asset [Roll Forward]</t>
  </si>
  <si>
    <t>Loans Receivable - Nonaccrual and Past Due Loans (Details) (USD $)</t>
  </si>
  <si>
    <t>Financing Receivable, Recorded Investment, Past Due [Line Items]</t>
  </si>
  <si>
    <t>Loans Receivable - Age Analysis of Past Due Loans (Details) (USD $)</t>
  </si>
  <si>
    <t>Accretion of discount</t>
  </si>
  <si>
    <t>Greater than 90 Days Past Due</t>
  </si>
  <si>
    <t>1-4 family residential real estate | Non-covered loans</t>
  </si>
  <si>
    <t>1-4 family residential real estate | Covered loans</t>
  </si>
  <si>
    <t>Commercial real estate | Non-covered loans</t>
  </si>
  <si>
    <t>Commercial real estate | Covered loans</t>
  </si>
  <si>
    <t>Commercial | Non-covered loans</t>
  </si>
  <si>
    <t>Commercial | Covered loans</t>
  </si>
  <si>
    <t>Real estate construction | Non-covered loans</t>
  </si>
  <si>
    <t>Real estate construction | Covered loans</t>
  </si>
  <si>
    <t>Consumer and other | Non-covered loans</t>
  </si>
  <si>
    <t>Consumer and other | Covered loans</t>
  </si>
  <si>
    <t>Loans Receivable - Impaired Loans Not Covered by Loss Sharing (Details) (USD $)</t>
  </si>
  <si>
    <t>Financing Receivable, Impaired [Line Items]</t>
  </si>
  <si>
    <t>With No Related Allowance Recorded | 1-4 family residential real estate</t>
  </si>
  <si>
    <t>With No Related Allowance Recorded | Commercial real estate</t>
  </si>
  <si>
    <t>With No Related Allowance Recorded | Commercial</t>
  </si>
  <si>
    <t>With No Related Allowance Recorded | Real estate construction</t>
  </si>
  <si>
    <t>Loans Receivable - Risk Grades of Loan Portfolio (Details) (USD $)</t>
  </si>
  <si>
    <t>Composition of Loan Portfolio [Line Items]</t>
  </si>
  <si>
    <t>Loan receivable</t>
  </si>
  <si>
    <t>Non-covered loans | Pass</t>
  </si>
  <si>
    <t>Non-covered loans | Special Mention</t>
  </si>
  <si>
    <t>Non-covered loans | Substandard</t>
  </si>
  <si>
    <t>Non-covered loans | Doubtful</t>
  </si>
  <si>
    <t>Numerical Risk Rating 14 [Member]</t>
  </si>
  <si>
    <t>Numerical Risk Rating 5 [Member]</t>
  </si>
  <si>
    <t>Numerical Risk Rating 6 [Member]</t>
  </si>
  <si>
    <t>Numerical Risk Rating 7 [Member]</t>
  </si>
  <si>
    <t>1-4 family residential real estate | Non-covered loans | Pass</t>
  </si>
  <si>
    <t>1-4 family residential real estate | Non-covered loans | Special Mention</t>
  </si>
  <si>
    <t>1-4 family residential real estate | Non-covered loans | Substandard</t>
  </si>
  <si>
    <t>1-4 family residential real estate | Numerical Risk Rating 14 [Member]</t>
  </si>
  <si>
    <t>1-4 family residential real estate | Numerical Risk Rating 5 [Member]</t>
  </si>
  <si>
    <t>1-4 family residential real estate | Numerical Risk Rating 6 [Member]</t>
  </si>
  <si>
    <t>1-4 family residential real estate | Numerical Risk Rating 7 [Member]</t>
  </si>
  <si>
    <t>Commercial real estate | Non-covered loans | Pass</t>
  </si>
  <si>
    <t>Commercial real estate | Non-covered loans | Special Mention</t>
  </si>
  <si>
    <t>Commercial real estate | Non-covered loans | Substandard</t>
  </si>
  <si>
    <t>Commercial real estate | Numerical Risk Rating 14 [Member]</t>
  </si>
  <si>
    <t>Commercial real estate | Numerical Risk Rating 5 [Member]</t>
  </si>
  <si>
    <t>Commercial real estate | Numerical Risk Rating 6 [Member]</t>
  </si>
  <si>
    <t>Commercial real estate | Numerical Risk Rating 7 [Member]</t>
  </si>
  <si>
    <t>Commercial | Non-covered loans | Pass</t>
  </si>
  <si>
    <t>Commercial | Non-covered loans | Special Mention</t>
  </si>
  <si>
    <t>Commercial | Non-covered loans | Substandard</t>
  </si>
  <si>
    <t>Commercial | Numerical Risk Rating 14 [Member]</t>
  </si>
  <si>
    <t>Commercial | Numerical Risk Rating 5 [Member]</t>
  </si>
  <si>
    <t>Commercial | Numerical Risk Rating 6 [Member]</t>
  </si>
  <si>
    <t>Commercial | Numerical Risk Rating 7 [Member]</t>
  </si>
  <si>
    <t>Real estate construction | Non-covered loans | Pass</t>
  </si>
  <si>
    <t>Real estate construction | Non-covered loans | Special Mention</t>
  </si>
  <si>
    <t>Real estate construction | Non-covered loans | Substandard</t>
  </si>
  <si>
    <t>Real estate construction | Numerical Risk Rating 14 [Member]</t>
  </si>
  <si>
    <t>Real estate construction | Numerical Risk Rating 5 [Member]</t>
  </si>
  <si>
    <t>Real estate construction | Numerical Risk Rating 6 [Member]</t>
  </si>
  <si>
    <t>Consumer And Other | Non-covered loans | Pass</t>
  </si>
  <si>
    <t>Consumer And Other | Non-covered loans | Special Mention</t>
  </si>
  <si>
    <t>Consumer And Other | Non-covered loans | Substandard</t>
  </si>
  <si>
    <t>Consumer And Other | Non-covered loans | Doubtful</t>
  </si>
  <si>
    <t>Consumer And Other | Covered loans</t>
  </si>
  <si>
    <t>Consumer And Other | Numerical Risk Rating 14 [Member]</t>
  </si>
  <si>
    <t>Consumer And Other | Numerical Risk Rating 5 [Member]</t>
  </si>
  <si>
    <t>Consumer And Other | Numerical Risk Rating 6 [Member]</t>
  </si>
  <si>
    <t>Consumer And Other | Numerical Risk Rating 7 [Member]</t>
  </si>
  <si>
    <t>Loans Receivable - Allowance for Loan Losses on Loans Not Covered (Details) (USD $)</t>
  </si>
  <si>
    <t>Commercial Real Estate | Non-covered loans</t>
  </si>
  <si>
    <t>Consumer And Other | Non-covered loans</t>
  </si>
  <si>
    <t>Unallocated | Non-covered loans</t>
  </si>
  <si>
    <t>Loans Receivable - Allowance for Loan Losses on Covered Loans (Details) (USD $)</t>
  </si>
  <si>
    <t>Non-accretable differences:</t>
  </si>
  <si>
    <t>Loans Receivable - Summary of Activity with Respect to Aggregate Loans to Executive Officers, Directors, and Their Associates, and Affiliated Companies (Details) (USD $)</t>
  </si>
  <si>
    <t>Loans Receivable - Troubled Debt Restructurings (Details) (USD $)</t>
  </si>
  <si>
    <t>loan</t>
  </si>
  <si>
    <t>Financing Receivable, Modifications [Line Items]</t>
  </si>
  <si>
    <t>Number of loans</t>
  </si>
  <si>
    <t>Accruing Loans | Payment Structure Modification | Commercial real estate</t>
  </si>
  <si>
    <t>Non Accrual Loans</t>
  </si>
  <si>
    <t>Non Accrual Loans | Payment Structure Modification | Commercial real estate</t>
  </si>
  <si>
    <t>Derivative Instruments and Hedging Activities - Additional Information (Details) (USD $)</t>
  </si>
  <si>
    <t>3 Months Ended</t>
  </si>
  <si>
    <t>Jun. 30, 2013</t>
  </si>
  <si>
    <t>Total interest rate swaps</t>
  </si>
  <si>
    <t>Gain realized on the termination an interest rate contract</t>
  </si>
  <si>
    <t>Accrued Interest and Dividends Receivable (Details) (USD $)</t>
  </si>
  <si>
    <t>Schedule of Other Assets [Line Items]</t>
  </si>
  <si>
    <t>Real Estate Owned - Non-Covered Real Estate Owned (Details) (USD $)</t>
  </si>
  <si>
    <t>Other Real Estate, Non-Covered [Roll Forward]</t>
  </si>
  <si>
    <t>Transfer of previously covered NCB non-single family OREO to non-covered</t>
  </si>
  <si>
    <t>Real Estate Owned - Covered Real Estate Owned (Details) (USD $)</t>
  </si>
  <si>
    <t>Other Real Estate, Covered [Roll Forward]</t>
  </si>
  <si>
    <t>Acquired through foreclosure of loans receivable</t>
  </si>
  <si>
    <t>Real estate acquired</t>
  </si>
  <si>
    <t>Recognized in noninterest expense</t>
  </si>
  <si>
    <t>Payable to the FDIC</t>
  </si>
  <si>
    <t>Premises and Equipment - Summary of Premises and Equipment (Details) (USD $)</t>
  </si>
  <si>
    <t>Premises and equipment, gross</t>
  </si>
  <si>
    <t>Premises and Equipment - Additional Information (Details) (USD $)</t>
  </si>
  <si>
    <t>Depreciation expense for premises and equipment</t>
  </si>
  <si>
    <t>Assets transferred from premises and equipment to assets available for sale</t>
  </si>
  <si>
    <t>Accumulated depreciation transferred from premises and equipment to assets available for sale</t>
  </si>
  <si>
    <t>Deposits - Summary of Deposits (Details) (USD $)</t>
  </si>
  <si>
    <t>Deposit, Amount</t>
  </si>
  <si>
    <t>Deposit Liabilities And Accrued Interest Payable, Total</t>
  </si>
  <si>
    <t>Deposits - Additional Information (Details) (USD $)</t>
  </si>
  <si>
    <t>Deposit Liabilities [Line Items]</t>
  </si>
  <si>
    <t>Broker</t>
  </si>
  <si>
    <t>Credit Union</t>
  </si>
  <si>
    <t>Officers, directors, and associates</t>
  </si>
  <si>
    <t>Deposits - Scheduled Maturities of Time Deposits (Details) (USD $)</t>
  </si>
  <si>
    <t>Time Deposits, Total</t>
  </si>
  <si>
    <t>Deposits - Interest Expense on Deposits (Details) (USD $)</t>
  </si>
  <si>
    <t>Borrowings - Summary (Details) (USD $)</t>
  </si>
  <si>
    <t>Borrowings - FHLB Advances Summarized by Year of Maturity (Details) (USD $)</t>
  </si>
  <si>
    <t>Federal Home Loan Bank, Advances, General Debt Obligations, Disclosures, Weighted Average Interest Rate</t>
  </si>
  <si>
    <t>Borrowings - Additional Information (Details) (USD $)</t>
  </si>
  <si>
    <t>Payment of FHLB advances</t>
  </si>
  <si>
    <t>Line of credit commitments with FHLB</t>
  </si>
  <si>
    <t>Line of credit commitments with FHLB, advanced</t>
  </si>
  <si>
    <t>Federal Reserve Bank advances</t>
  </si>
  <si>
    <t>Callable</t>
  </si>
  <si>
    <t>First Mortgage</t>
  </si>
  <si>
    <t>Loans pledged, under a blanket floating collateral lien with FHLB</t>
  </si>
  <si>
    <t>Commercial Loan</t>
  </si>
  <si>
    <t>Line of credit commitments with FHLB, available</t>
  </si>
  <si>
    <t>Collateralized Debt Obligations</t>
  </si>
  <si>
    <t>FHLB advances | Maturing March 2013</t>
  </si>
  <si>
    <t>FHLB advances | Maturing September 2013</t>
  </si>
  <si>
    <t>Borrowings - Interest Expense on Borrowings (Details) (USD $)</t>
  </si>
  <si>
    <t>Interest expense, Federal Home Loan Bank advances</t>
  </si>
  <si>
    <t>Interest expense, borrowings</t>
  </si>
  <si>
    <t>Income Taxes - Income Tax Expense (Benefit) (Details) (USD $)</t>
  </si>
  <si>
    <t>Income Taxes - Additional Information (Details) (USD $)</t>
  </si>
  <si>
    <t>Unrecognized tax benefits</t>
  </si>
  <si>
    <t>Effective tax rate</t>
  </si>
  <si>
    <t>Income Taxes - Computation of Difference Between Actual Total Provision for Federal and State Income Taxes and Federal Income Taxes (Details) (USD $)</t>
  </si>
  <si>
    <t>Statutory rate</t>
  </si>
  <si>
    <t>Computed "expected" tax expense</t>
  </si>
  <si>
    <t>Income Taxes - Significant Portions of Deferred Tax Assets and Deferred Tax Liabilities (Details) (USD $)</t>
  </si>
  <si>
    <t>Income Taxes - Reconciliation of Unrecognized Tax Benefit (Details) (USD $)</t>
  </si>
  <si>
    <t>Employee Benefits - Additional Information (Details) (USD $)</t>
  </si>
  <si>
    <t>1 Months Ended</t>
  </si>
  <si>
    <t>plan</t>
  </si>
  <si>
    <t>Chairman of the Board</t>
  </si>
  <si>
    <t>Prior to stock conversion</t>
  </si>
  <si>
    <t>After stock conversion</t>
  </si>
  <si>
    <t>Jun. 30, 2012</t>
  </si>
  <si>
    <t>Supplemental Executive Retirement Plan</t>
  </si>
  <si>
    <t>Executives</t>
  </si>
  <si>
    <t>executive</t>
  </si>
  <si>
    <t>Salary target percentage - 50%</t>
  </si>
  <si>
    <t>Salary target percentage - 30%</t>
  </si>
  <si>
    <t>Salary target percentage - 10%</t>
  </si>
  <si>
    <t>Benefit Restoration Plan and Prior Supplemental Retirement Plan</t>
  </si>
  <si>
    <t>971,680 Options</t>
  </si>
  <si>
    <t>Stock Options</t>
  </si>
  <si>
    <t>Restricted Stock</t>
  </si>
  <si>
    <t>2002 Stock Option Plan</t>
  </si>
  <si>
    <t>2013 Equity Incentive Plan</t>
  </si>
  <si>
    <t>2001 Recognition and Retention Plan</t>
  </si>
  <si>
    <t>Deferred Compensation Arrangement with Individual, Share-based Payments [Line Items]</t>
  </si>
  <si>
    <t>Expense related to incentive plans</t>
  </si>
  <si>
    <t>Percentage of market value of the common stock on the date of the grant</t>
  </si>
  <si>
    <t>Share-based Compensation Arrangement by Share-based Payment Award, Award Vesting Period</t>
  </si>
  <si>
    <t>'4 years</t>
  </si>
  <si>
    <t>Options, exercise period from grant date</t>
  </si>
  <si>
    <t>'66 months</t>
  </si>
  <si>
    <t>Number of authorized shares for the plan</t>
  </si>
  <si>
    <t>Options forfeited (in shares)</t>
  </si>
  <si>
    <t>Expiration period</t>
  </si>
  <si>
    <t>Number of additional shares authorized</t>
  </si>
  <si>
    <t>Shares issued upon the exercise of option granted (in shares)</t>
  </si>
  <si>
    <t>Options granted and outstanding (in shares)</t>
  </si>
  <si>
    <t>Remaining shares available to be granted (in shares)</t>
  </si>
  <si>
    <t>Number of options granted (in shares)</t>
  </si>
  <si>
    <t>Share-based Compensation Arrangement by Share-based Payment Award, Equity Instruments Other than Options, Number of Shares Authorized</t>
  </si>
  <si>
    <t>Options granted during the period (in shares)</t>
  </si>
  <si>
    <t>Intrinsic value of options outstanding</t>
  </si>
  <si>
    <t>Options exercisable (in shares)</t>
  </si>
  <si>
    <t>Intrinsic value of options exercisable</t>
  </si>
  <si>
    <t>Number of stock options vested</t>
  </si>
  <si>
    <t>Unrecognized stock option expense</t>
  </si>
  <si>
    <t>Unrecognized stock option expense, period of recognition</t>
  </si>
  <si>
    <t>Number of executive covered by the supplemental retirement plan</t>
  </si>
  <si>
    <t>Retirement benefit benefit restoration plan as a percentage of final base salary</t>
  </si>
  <si>
    <t>Number of retirement plans</t>
  </si>
  <si>
    <t>Benefit plan, benefit payment period</t>
  </si>
  <si>
    <t>Period for which the new Supplemental Retirement Plan provides benefits at the same level as the previous plan</t>
  </si>
  <si>
    <t>Benefit plan, accrued liability</t>
  </si>
  <si>
    <t>Benefit plan, period expense</t>
  </si>
  <si>
    <t>ESOP trust borrowing</t>
  </si>
  <si>
    <t>Shares for allocation under the ESOP (in shares)</t>
  </si>
  <si>
    <t>Additional shares purchased by ESOP in incremental stock offering</t>
  </si>
  <si>
    <t>ESOP loan amount</t>
  </si>
  <si>
    <t>Expense related to ESOP</t>
  </si>
  <si>
    <t>ESOP shares, allocated</t>
  </si>
  <si>
    <t>ESOP shares committed to be allocated</t>
  </si>
  <si>
    <t>ESOP shares, unallocated shares</t>
  </si>
  <si>
    <t>Market value of unallocated shares</t>
  </si>
  <si>
    <t>Shares granted (in shares)</t>
  </si>
  <si>
    <t>Vested (in shares)</t>
  </si>
  <si>
    <t>Share-based Compensation Arrangement by Share-based Payment Award, Equity Instruments Other than Options, Number of Shares Available for Grant</t>
  </si>
  <si>
    <t>Employee Benefits - Fair Value of Options Assumptions (Details) (971,680 Options, USD $)</t>
  </si>
  <si>
    <t>Net Periodic Benefit Cost Assumptions [Line Items]</t>
  </si>
  <si>
    <t>Risk-free interest rate (percent)</t>
  </si>
  <si>
    <t>Dividend yield (percent)</t>
  </si>
  <si>
    <t>Expected life at date of grant</t>
  </si>
  <si>
    <t>Volatility (percent)</t>
  </si>
  <si>
    <t>Employee Benefits - Stock Option Activity (Details) (USD $)</t>
  </si>
  <si>
    <t>Options outstanding- end of year (in shares)</t>
  </si>
  <si>
    <t>Options granted - weighted average exercise price per share (in usd per share)</t>
  </si>
  <si>
    <t>Options outstanding- beginning of year (in shares)</t>
  </si>
  <si>
    <t>Options exercised (in shares)</t>
  </si>
  <si>
    <t>Options granted (in shares)</t>
  </si>
  <si>
    <t>Options exercisable at end of year (in shares)</t>
  </si>
  <si>
    <t>Options outstanding- beginning of year - weighted average exercise price per share (in usd per share)</t>
  </si>
  <si>
    <t>Options exercised - weighted average exercise price per share (in usd per share)</t>
  </si>
  <si>
    <t>Options forfeited - weighted average exercise price per share (in usd per share)</t>
  </si>
  <si>
    <t>Options outstanding- end of year - weighted average exercise price per share (in usd per share)</t>
  </si>
  <si>
    <t>Options exercisable at end of year - weighted average exercise price per share (in usd per share)</t>
  </si>
  <si>
    <t>Weighted average remaining life (years)</t>
  </si>
  <si>
    <t>Options outstanding- beginning of year - weighted average remaining life</t>
  </si>
  <si>
    <t>Options exercised - weighted average remaining life</t>
  </si>
  <si>
    <t>Options forfeited - weighted average remaining life</t>
  </si>
  <si>
    <t>Options granted - weighted average remaining life</t>
  </si>
  <si>
    <t>'9 years</t>
  </si>
  <si>
    <t>Options outstanding- end of year - weighted average remaining life</t>
  </si>
  <si>
    <t>Options exercisable at end of year - weighted average remaining life</t>
  </si>
  <si>
    <t>Employee Benefits - Stock Options Outstanding (Details) (USD $)</t>
  </si>
  <si>
    <t>Employee Benefit Plan [Line Items]</t>
  </si>
  <si>
    <t>Number outstanding at September 30, 2014 (in shares)</t>
  </si>
  <si>
    <t>Remaining contractual life in years</t>
  </si>
  <si>
    <t>Exercise price per share</t>
  </si>
  <si>
    <t>Employee Benefits - Stock Activity (Details) (USD $)</t>
  </si>
  <si>
    <t>Defined Benefit Plan Disclosure [Line Items]</t>
  </si>
  <si>
    <t>Vesting for current year grants</t>
  </si>
  <si>
    <t>2001 Recognition and Retention Plan | Restricted Stock</t>
  </si>
  <si>
    <t>Employee Benefits - Restricted Stock Award (Details) (USD $)</t>
  </si>
  <si>
    <t>Granted (in shares)</t>
  </si>
  <si>
    <t>Weighted average grant date fair value per award</t>
  </si>
  <si>
    <t>Granted - weighted average grant date fair value per award</t>
  </si>
  <si>
    <t>2013 Equity Incentive Plan | Restricted Stock</t>
  </si>
  <si>
    <t>Unvested Restricted stock awards- beginning of year (in shares)</t>
  </si>
  <si>
    <t>Cancelled or expired (in shares)</t>
  </si>
  <si>
    <t>Unvested Restricted stock awards- end of year (in shares)</t>
  </si>
  <si>
    <t>Unvested Restricted stock awards- beginning of year - weighted average grant date fair value per award</t>
  </si>
  <si>
    <t>Vested - weighted average grant date fair value per award</t>
  </si>
  <si>
    <t>Cancelled or expired - weighted average grant date fair value per award</t>
  </si>
  <si>
    <t>Unvested Restricted stock awards- end of year - weighted average grant date fair value per award</t>
  </si>
  <si>
    <t>Commitments and Contingent Liabilities - Additional Information (Details) (USD $)</t>
  </si>
  <si>
    <t>Rent expense</t>
  </si>
  <si>
    <t>Commitments and Contingent Liabilities - Financial Instruments with Off-balance-sheet Risk (Details) (USD $)</t>
  </si>
  <si>
    <t>Loss Contingencies [Line Items]</t>
  </si>
  <si>
    <t>Off-balance sheet risk</t>
  </si>
  <si>
    <t>Commitments to Extend Credit</t>
  </si>
  <si>
    <t>Standby Letters of Credit</t>
  </si>
  <si>
    <t>Commitments and Contingent Liabilities - Future Minimum Lease Commitments (Details) (USD $)</t>
  </si>
  <si>
    <t>Operating Leases, Future Minimum Payments Due, Total</t>
  </si>
  <si>
    <t>Fair Value of Financial Instruments and Fair Value Measurement - Additional Information (Details)</t>
  </si>
  <si>
    <t>Liquidity Risk</t>
  </si>
  <si>
    <t>Fair Value of Financial Instruments and Fair Value Measurement - Estimated Fair Value of On-Balance Sheet Financial Instruments (Details) (USD $)</t>
  </si>
  <si>
    <t>Financial assets, Carrying Value</t>
  </si>
  <si>
    <t>FHLB Stock</t>
  </si>
  <si>
    <t>Financial liabilities, Carrying Value</t>
  </si>
  <si>
    <t>FHLB advances and other borrowings</t>
  </si>
  <si>
    <t>Financial assets, Total Estimated Fair Value</t>
  </si>
  <si>
    <t>FDIC Receivable for loss sharing agreements</t>
  </si>
  <si>
    <t>Financial liabilities, Total Estimated Fair Value</t>
  </si>
  <si>
    <t>Fair Value, Inputs, Level 1</t>
  </si>
  <si>
    <t>Fair Value, Inputs, Level 2</t>
  </si>
  <si>
    <t>Fair Value, Inputs, Level 3</t>
  </si>
  <si>
    <t>Fair Value of Financial Instruments and Fair Value Measurement - Assets and Liabilities Measured at Fair Value on Recurring Basis (Details) (USD $)</t>
  </si>
  <si>
    <t>Asset Held For Sale</t>
  </si>
  <si>
    <t>Recurring Assets At Fair Value</t>
  </si>
  <si>
    <t>Fair Value, Inputs, Level 2 | Tax-free municipals</t>
  </si>
  <si>
    <t>Fair Value, Inputs, Level 2 | U.S. government sponsored entities</t>
  </si>
  <si>
    <t>Fair Value, Inputs, Level 2 | Mortgage-backed securities: FHLMC certificates</t>
  </si>
  <si>
    <t>Fair Value, Inputs, Level 2 | Mortgage-backed securities: FNMA certificates</t>
  </si>
  <si>
    <t>Fair Value, Inputs, Level 2 | Mortgage-backed securities: GNMA certificates</t>
  </si>
  <si>
    <t>Fair Value, Inputs, Level 2 | Collateralized mortgage-backed securities: FNMA</t>
  </si>
  <si>
    <t>Fair Value, Inputs, Level 2 | Collateralized mortgage obligations: FHLMC</t>
  </si>
  <si>
    <t>Fair Value, Inputs, Level 2 | Collateralized mortgage obligations: FNMA</t>
  </si>
  <si>
    <t>Fair Value, Inputs, Level 2 | Private-label mortgage securities: Investment grade</t>
  </si>
  <si>
    <t>Fair Value, Inputs, Level 2 | Split Rating</t>
  </si>
  <si>
    <t>Fair Value, Inputs, Level 2 | Private-label mortgage securities: Non investment grade</t>
  </si>
  <si>
    <t>Fair Value, Inputs, Level 2 | Asset Held For Sale</t>
  </si>
  <si>
    <t>Fair Value, Inputs, Level 2 | Recurring Assets At Fair Value</t>
  </si>
  <si>
    <t>Fair Value, Inputs, Level 3 | Asset Held For Sale</t>
  </si>
  <si>
    <t>Fair Value, Inputs, Level 3 | Recurring Assets At Fair Value</t>
  </si>
  <si>
    <t>Fair Value of Financial Instruments and Fair Value Measurement - Assets and Liabilities Measured at Fair Value on Nonrecurring Basis (Details) (USD $)</t>
  </si>
  <si>
    <t>Non-Covered Real Estate</t>
  </si>
  <si>
    <t>Other real estate owned</t>
  </si>
  <si>
    <t>Covered Real Estate</t>
  </si>
  <si>
    <t>Impaired loans</t>
  </si>
  <si>
    <t>Fair Value, Inputs, Level 3 | Non-Covered Real Estate</t>
  </si>
  <si>
    <t>Fair Value, Inputs, Level 3 | Covered Real Estate</t>
  </si>
  <si>
    <t>Fair Value of Financial Instruments and Fair Value Measurement - Quantitative Information about Level 3 Fair Value Measurements (Details) (USD $)</t>
  </si>
  <si>
    <t>Fair Value Inputs, Assets, Quantitative Information [Line Items]</t>
  </si>
  <si>
    <t>'Property appraisals</t>
  </si>
  <si>
    <t>'Management discount for property type and recent market volatility</t>
  </si>
  <si>
    <t>Weighted Average Discount</t>
  </si>
  <si>
    <t>Real Estate Investment</t>
  </si>
  <si>
    <t>Assets held-for-sale</t>
  </si>
  <si>
    <t>'Valuation analysis</t>
  </si>
  <si>
    <t>Minimum | Impaired Loans</t>
  </si>
  <si>
    <t>General Range</t>
  </si>
  <si>
    <t>Minimum | Real Estate Investment</t>
  </si>
  <si>
    <t>Minimum | Assets held-for-sale</t>
  </si>
  <si>
    <t>Maximum | Impaired Loans</t>
  </si>
  <si>
    <t>Maximum | Real Estate Investment</t>
  </si>
  <si>
    <t>Maximum | Assets held-for-sale</t>
  </si>
  <si>
    <t>Fair Value of Financial Instruments and Fair Value Measurement - Unobservable Input Reconciliation (Details) (Assets held-for-sale, USD $)</t>
  </si>
  <si>
    <t>Fair Value, Assets Measured on Recurring Basis, Unobservable Input Reconciliation, Calculation [Roll Forward]</t>
  </si>
  <si>
    <t>Regulatory Matters - Additional Information (Details) (USD $)</t>
  </si>
  <si>
    <t>First Charter MHC</t>
  </si>
  <si>
    <t>FIRREA</t>
  </si>
  <si>
    <t>Critically Undercapitalized</t>
  </si>
  <si>
    <t>Compliance with Regulatory Capital Requirements under Banking Regulations [Line Items]</t>
  </si>
  <si>
    <t>Aggregate average cash reserve balances maintained to satisfy the regulatory requirement</t>
  </si>
  <si>
    <t>Minimum regulatory tangible capital ratio</t>
  </si>
  <si>
    <t>Leverage ratio</t>
  </si>
  <si>
    <t>Total risk-based capital ratio</t>
  </si>
  <si>
    <t>Tier 1 risk-based capital ratio</t>
  </si>
  <si>
    <t>Tangible equity ratio</t>
  </si>
  <si>
    <t>Dividends waived</t>
  </si>
  <si>
    <t>Investment in BOLI</t>
  </si>
  <si>
    <t>Regulatory Matters - Compliance with Minimum Capital Requirements (Details) (USD $)</t>
  </si>
  <si>
    <t>In Thousands, unless otherwise specified</t>
  </si>
  <si>
    <t>Total Risk Based Capital (to Risk-Weighted Assets), Actual Amount</t>
  </si>
  <si>
    <t>Total Risk Based Capital (to Risk-Weighted Assets), Actual Ratio</t>
  </si>
  <si>
    <t>Total Risk Based Capital (to Risk-Weighted Assets for Capital Adequacy Purposes, Amount</t>
  </si>
  <si>
    <t>Total Risk Based Capital (to Risk-Weighted Assets for Capital Adequacy Purposes, Ratio</t>
  </si>
  <si>
    <t>Total Risk Based Capital (to Risk-Weighted Assets to be Well Capitalized Under Prompt Correct Action Provisions, Amount</t>
  </si>
  <si>
    <t>Total Risk Based Capital (to Risk-Weighted Assets to be Well Capitalized Under Prompt Correct Action Provisions, Ratio</t>
  </si>
  <si>
    <t>Tier 1 Capital (to Risk Weighted Assets), Actual Amount</t>
  </si>
  <si>
    <t>Tier 1 Capital (to Risk Weighted Assets), Actual Ratio</t>
  </si>
  <si>
    <t>Tier 1 Capital (to Risk Weighted Assets) for Capital Adequacy Purposes, Amount</t>
  </si>
  <si>
    <t>Tier 1 Capital (to Risk Weighted Assets) for Capital Adequacy Purposes, Ratio</t>
  </si>
  <si>
    <t>Tier 1 Capital (to Risk Weighted Assets), Amount</t>
  </si>
  <si>
    <t>Tier 1 Capital (to Risk Weighted Assets), Ratio</t>
  </si>
  <si>
    <t>Tier 1 Capital (to Average Assets), Actual Amount</t>
  </si>
  <si>
    <t>Tier 1 Capital (to Average Assets), Actual Ratio</t>
  </si>
  <si>
    <t>Tier 1 Capital (to Average Assets)for Capital Adequacy Purposes, Amount</t>
  </si>
  <si>
    <t>Tier 1 Capital (to Average Assets) for Capital Adequacy Purposes, Ratio</t>
  </si>
  <si>
    <t>Tier 1 Capital (to Average Assets), Amount</t>
  </si>
  <si>
    <t>Tier 1 Capital (to Average Assets), Ratio</t>
  </si>
  <si>
    <t>Related Parties - Additional Information (Details) (Insurance Premiums, USD $)</t>
  </si>
  <si>
    <t>Insurance Premiums</t>
  </si>
  <si>
    <t>Related Party Transaction [Line Items]</t>
  </si>
  <si>
    <t>Payments for transaction with related parties</t>
  </si>
  <si>
    <t>Condensed Financial Statements of Charter Financial Corporation - Condensed Balance Sheet (Parent Only) (Details) (USD $)</t>
  </si>
  <si>
    <t>Liabilities and Stockholders' Equity Liabilities</t>
  </si>
  <si>
    <t>Stockholdersb_x0019_ equity:</t>
  </si>
  <si>
    <t>Unearned compensation b_x0013_ ESOP</t>
  </si>
  <si>
    <t>Total stockholdersb_x0019_ equity</t>
  </si>
  <si>
    <t>Total liabilities and stockholdersb_x0019_ equity</t>
  </si>
  <si>
    <t>Parent Company</t>
  </si>
  <si>
    <t>Condensed Financial Statements of Charter Financial Corporation - Condensed Balance Sheet (Parent Only) (Parenthetical) (Details) (USD $)</t>
  </si>
  <si>
    <t>Condensed Financial Statements, Captions [Line Items]</t>
  </si>
  <si>
    <t>Condensed Financial Statements of Charter Financial Corporation - Condensed Income Statement (Parent Only) (Details) (USD $)</t>
  </si>
  <si>
    <t>Income</t>
  </si>
  <si>
    <t>Condensed Financial Statements of Charter Financial Corporation - Condensed Cash Flows Statement (Parent Only) (Details) (USD $)</t>
  </si>
  <si>
    <t>Deferred tax benefit</t>
  </si>
  <si>
    <t>Supplemental disclosures of cash flow information</t>
  </si>
  <si>
    <t>Common Stock Offerings - Additional Information (Details) (USD $)</t>
  </si>
  <si>
    <t>Stockholders Equity Note [Line Items]</t>
  </si>
  <si>
    <t>Costs related to the offering</t>
  </si>
  <si>
    <t>Proceeds of the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7"/>
      <color theme="1"/>
      <name val="Inherit"/>
    </font>
    <font>
      <b/>
      <sz val="9"/>
      <color theme="1"/>
      <name val="Inherit"/>
    </font>
    <font>
      <sz val="9"/>
      <color theme="1"/>
      <name val="Inherit"/>
    </font>
    <font>
      <sz val="6"/>
      <color theme="1"/>
      <name val="Inherit"/>
    </font>
    <font>
      <b/>
      <sz val="8"/>
      <color theme="1"/>
      <name val="Inherit"/>
    </font>
    <font>
      <i/>
      <sz val="8"/>
      <color theme="1"/>
      <name val="Inherit"/>
    </font>
    <font>
      <b/>
      <u/>
      <sz val="10"/>
      <color theme="1"/>
      <name val="Inherit"/>
    </font>
    <font>
      <b/>
      <u/>
      <sz val="9"/>
      <color theme="1"/>
      <name val="Inherit"/>
    </font>
    <font>
      <sz val="8"/>
      <color theme="1"/>
      <name val="Inherit"/>
    </font>
    <font>
      <u/>
      <sz val="10"/>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0"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20" fillId="0" borderId="14"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2" fillId="0" borderId="0" xfId="0" applyFont="1" applyAlignment="1">
      <alignment horizontal="left" vertical="top" wrapText="1" indent="6"/>
    </xf>
    <xf numFmtId="0" fontId="22"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14"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indent="4"/>
    </xf>
    <xf numFmtId="0" fontId="20" fillId="33" borderId="14" xfId="0" applyFont="1" applyFill="1" applyBorder="1" applyAlignment="1">
      <alignment wrapText="1"/>
    </xf>
    <xf numFmtId="0" fontId="19" fillId="0" borderId="14"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4"/>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0" borderId="10" xfId="0" applyFont="1" applyBorder="1" applyAlignment="1">
      <alignment horizontal="left" wrapText="1"/>
    </xf>
    <xf numFmtId="0" fontId="20" fillId="33" borderId="14"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19" fillId="0" borderId="0" xfId="0" applyFont="1" applyAlignment="1">
      <alignment horizontal="justify" wrapText="1"/>
    </xf>
    <xf numFmtId="0" fontId="20" fillId="0" borderId="0" xfId="0" applyFont="1" applyAlignment="1">
      <alignment vertical="top" wrapText="1"/>
    </xf>
    <xf numFmtId="15" fontId="19"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4"/>
    </xf>
    <xf numFmtId="0" fontId="20" fillId="0" borderId="14" xfId="0" applyFont="1" applyBorder="1" applyAlignment="1">
      <alignment horizontal="right" wrapText="1"/>
    </xf>
    <xf numFmtId="0" fontId="22" fillId="0" borderId="0" xfId="0" applyFont="1" applyAlignment="1">
      <alignment vertical="top" wrapText="1"/>
    </xf>
    <xf numFmtId="0" fontId="19" fillId="0" borderId="0" xfId="0" applyFont="1" applyAlignment="1">
      <alignment horizontal="center" wrapText="1"/>
    </xf>
    <xf numFmtId="0" fontId="0" fillId="0" borderId="10" xfId="0" applyBorder="1" applyAlignment="1">
      <alignment wrapText="1"/>
    </xf>
    <xf numFmtId="0" fontId="20" fillId="0" borderId="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11"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14" xfId="0" applyFont="1" applyBorder="1" applyAlignment="1">
      <alignment horizontal="center" wrapText="1"/>
    </xf>
    <xf numFmtId="0" fontId="24"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horizontal="right"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4" fillId="33" borderId="0" xfId="0" applyFont="1" applyFill="1" applyAlignment="1">
      <alignment horizontal="right" wrapText="1" indent="5"/>
    </xf>
    <xf numFmtId="0" fontId="25" fillId="33" borderId="14" xfId="0" applyFont="1" applyFill="1" applyBorder="1" applyAlignment="1">
      <alignment horizontal="right" wrapText="1"/>
    </xf>
    <xf numFmtId="0" fontId="25" fillId="33" borderId="10" xfId="0" applyFont="1" applyFill="1" applyBorder="1" applyAlignment="1">
      <alignment horizontal="right" wrapText="1"/>
    </xf>
    <xf numFmtId="3" fontId="25" fillId="33" borderId="14"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4" xfId="0" applyFont="1" applyFill="1" applyBorder="1" applyAlignment="1">
      <alignment horizontal="left" wrapText="1"/>
    </xf>
    <xf numFmtId="0" fontId="25" fillId="33" borderId="10" xfId="0" applyFont="1" applyFill="1" applyBorder="1" applyAlignment="1">
      <alignment horizontal="left" wrapText="1"/>
    </xf>
    <xf numFmtId="0" fontId="24" fillId="0" borderId="0" xfId="0" applyFont="1" applyAlignment="1">
      <alignment horizontal="left" vertical="top" wrapText="1"/>
    </xf>
    <xf numFmtId="3" fontId="25" fillId="33" borderId="0" xfId="0" applyNumberFormat="1" applyFont="1" applyFill="1" applyAlignment="1">
      <alignment horizontal="right" wrapText="1"/>
    </xf>
    <xf numFmtId="0" fontId="24" fillId="0" borderId="0" xfId="0" applyFont="1" applyAlignment="1">
      <alignment horizontal="right" wrapText="1" indent="5"/>
    </xf>
    <xf numFmtId="0" fontId="25" fillId="0" borderId="14" xfId="0" applyFont="1" applyBorder="1" applyAlignment="1">
      <alignment horizontal="right" wrapText="1"/>
    </xf>
    <xf numFmtId="3" fontId="25" fillId="0" borderId="14" xfId="0" applyNumberFormat="1" applyFont="1" applyBorder="1" applyAlignment="1">
      <alignment horizontal="right" wrapText="1"/>
    </xf>
    <xf numFmtId="3" fontId="25" fillId="0" borderId="10" xfId="0" applyNumberFormat="1" applyFont="1" applyBorder="1" applyAlignment="1">
      <alignment horizontal="right" wrapText="1"/>
    </xf>
    <xf numFmtId="3" fontId="25" fillId="0" borderId="0" xfId="0" applyNumberFormat="1" applyFont="1" applyAlignment="1">
      <alignment horizontal="right" wrapText="1"/>
    </xf>
    <xf numFmtId="0" fontId="24" fillId="0" borderId="0" xfId="0" applyFont="1" applyAlignment="1">
      <alignment horizontal="right" wrapText="1" indent="3"/>
    </xf>
    <xf numFmtId="0" fontId="25" fillId="0" borderId="14" xfId="0" applyFont="1" applyBorder="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right" wrapText="1"/>
    </xf>
    <xf numFmtId="3" fontId="25" fillId="0" borderId="12" xfId="0" applyNumberFormat="1" applyFont="1" applyBorder="1" applyAlignment="1">
      <alignment horizontal="right" wrapText="1"/>
    </xf>
    <xf numFmtId="0" fontId="19" fillId="0" borderId="0" xfId="0" applyFont="1" applyAlignment="1">
      <alignment horizontal="justify" wrapText="1"/>
    </xf>
    <xf numFmtId="0" fontId="19" fillId="33" borderId="0" xfId="0" applyFont="1" applyFill="1" applyAlignment="1">
      <alignment horizontal="left"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19" fillId="33" borderId="0" xfId="0" applyFont="1" applyFill="1" applyAlignment="1">
      <alignment horizontal="left" vertical="top" wrapText="1"/>
    </xf>
    <xf numFmtId="0" fontId="20" fillId="0" borderId="0" xfId="0" applyFont="1" applyAlignment="1">
      <alignment horizontal="left" vertical="top" wrapText="1" indent="5"/>
    </xf>
    <xf numFmtId="3" fontId="20" fillId="0" borderId="0" xfId="0" applyNumberFormat="1" applyFont="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vertical="top" wrapText="1"/>
    </xf>
    <xf numFmtId="0" fontId="30" fillId="33" borderId="0" xfId="0" applyFont="1" applyFill="1" applyAlignment="1">
      <alignment horizontal="left" vertical="top" wrapText="1"/>
    </xf>
    <xf numFmtId="0" fontId="24" fillId="0" borderId="11" xfId="0" applyFont="1" applyBorder="1" applyAlignment="1">
      <alignment horizontal="center"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33" borderId="0" xfId="0" applyFont="1" applyFill="1" applyAlignment="1">
      <alignment horizontal="left" vertical="top" wrapText="1" inden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2" xfId="0" applyFont="1" applyFill="1" applyBorder="1" applyAlignment="1">
      <alignment horizontal="right" wrapText="1"/>
    </xf>
    <xf numFmtId="0" fontId="30" fillId="0" borderId="0" xfId="0" applyFont="1" applyAlignment="1">
      <alignment horizontal="left" vertical="top" wrapText="1"/>
    </xf>
    <xf numFmtId="3" fontId="25" fillId="0" borderId="13" xfId="0" applyNumberFormat="1" applyFont="1" applyBorder="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33" borderId="14" xfId="0"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horizontal="center" wrapText="1"/>
    </xf>
    <xf numFmtId="0" fontId="18" fillId="0" borderId="0" xfId="0" applyFont="1" applyAlignment="1">
      <alignment horizontal="center" wrapText="1"/>
    </xf>
    <xf numFmtId="0" fontId="22" fillId="0" borderId="0" xfId="0" applyFont="1" applyAlignment="1">
      <alignment horizontal="justify" wrapText="1"/>
    </xf>
    <xf numFmtId="0" fontId="29" fillId="0" borderId="0" xfId="0" applyFont="1" applyAlignment="1">
      <alignment wrapText="1"/>
    </xf>
    <xf numFmtId="0" fontId="20" fillId="33" borderId="0" xfId="0" applyFont="1" applyFill="1" applyAlignment="1">
      <alignment horizontal="left" vertical="top" wrapText="1" indent="5"/>
    </xf>
    <xf numFmtId="10" fontId="20" fillId="33" borderId="0" xfId="0" applyNumberFormat="1" applyFont="1" applyFill="1" applyAlignment="1">
      <alignment horizontal="center" wrapText="1"/>
    </xf>
    <xf numFmtId="10" fontId="20" fillId="33" borderId="14"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0" fontId="20" fillId="0" borderId="0" xfId="0" applyNumberFormat="1" applyFont="1" applyAlignment="1">
      <alignment horizontal="center" wrapText="1"/>
    </xf>
    <xf numFmtId="10" fontId="20" fillId="0" borderId="10" xfId="0" applyNumberFormat="1" applyFont="1" applyBorder="1" applyAlignment="1">
      <alignment horizontal="center" wrapText="1"/>
    </xf>
    <xf numFmtId="0" fontId="20" fillId="33" borderId="0" xfId="0" applyFont="1" applyFill="1" applyAlignment="1">
      <alignment horizontal="left" vertical="top" wrapText="1" indent="5"/>
    </xf>
    <xf numFmtId="3" fontId="20" fillId="33" borderId="0" xfId="0" applyNumberFormat="1" applyFont="1" applyFill="1" applyAlignment="1">
      <alignment horizontal="right" vertical="top" wrapText="1"/>
    </xf>
    <xf numFmtId="3" fontId="20" fillId="33" borderId="14"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0" fontId="19" fillId="33" borderId="11" xfId="0" applyFont="1" applyFill="1" applyBorder="1" applyAlignment="1">
      <alignment horizontal="center" wrapText="1"/>
    </xf>
    <xf numFmtId="0" fontId="20" fillId="0" borderId="0" xfId="0" applyFont="1" applyBorder="1" applyAlignment="1">
      <alignment horizontal="righ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19" fillId="0" borderId="0" xfId="0" applyFont="1" applyAlignment="1">
      <alignment horizontal="left" wrapText="1"/>
    </xf>
    <xf numFmtId="0" fontId="19" fillId="0" borderId="14" xfId="0" applyFont="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vertical="top" wrapText="1"/>
    </xf>
    <xf numFmtId="0" fontId="22" fillId="0" borderId="0" xfId="0" applyFont="1" applyAlignment="1">
      <alignment horizontal="left" vertical="top" wrapText="1"/>
    </xf>
    <xf numFmtId="15" fontId="29" fillId="33" borderId="0" xfId="0" applyNumberFormat="1" applyFont="1" applyFill="1" applyAlignment="1">
      <alignment horizontal="left" vertical="top" wrapText="1"/>
    </xf>
    <xf numFmtId="0" fontId="19" fillId="0" borderId="10" xfId="0" applyFont="1" applyBorder="1" applyAlignment="1">
      <alignment horizontal="center" vertical="top" wrapText="1"/>
    </xf>
    <xf numFmtId="0" fontId="20" fillId="33" borderId="0" xfId="0" applyFont="1" applyFill="1" applyAlignment="1">
      <alignment horizontal="center" vertical="center" wrapText="1"/>
    </xf>
    <xf numFmtId="0" fontId="20" fillId="33" borderId="14" xfId="0" applyFont="1" applyFill="1" applyBorder="1" applyAlignment="1">
      <alignment horizontal="center" vertical="center" wrapText="1"/>
    </xf>
    <xf numFmtId="9" fontId="20" fillId="33" borderId="0" xfId="0" applyNumberFormat="1" applyFont="1" applyFill="1" applyAlignment="1">
      <alignment horizontal="center" wrapText="1"/>
    </xf>
    <xf numFmtId="9" fontId="20" fillId="33" borderId="14" xfId="0" applyNumberFormat="1" applyFont="1" applyFill="1" applyBorder="1" applyAlignment="1">
      <alignment horizontal="center" wrapText="1"/>
    </xf>
    <xf numFmtId="0" fontId="20" fillId="0" borderId="0" xfId="0" applyFont="1" applyAlignment="1">
      <alignment horizontal="center" vertical="center" wrapText="1"/>
    </xf>
    <xf numFmtId="9" fontId="20" fillId="0" borderId="0" xfId="0" applyNumberFormat="1" applyFont="1" applyAlignment="1">
      <alignment horizontal="center" wrapText="1"/>
    </xf>
    <xf numFmtId="0" fontId="32" fillId="0" borderId="0" xfId="0" applyFont="1" applyAlignment="1">
      <alignment horizontal="justify" wrapText="1"/>
    </xf>
    <xf numFmtId="15" fontId="19" fillId="33" borderId="0" xfId="0" applyNumberFormat="1" applyFont="1" applyFill="1" applyAlignment="1">
      <alignment horizontal="left" vertical="top" wrapText="1"/>
    </xf>
    <xf numFmtId="0" fontId="33" fillId="0" borderId="0" xfId="0" applyFont="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horizontal="center" wrapText="1"/>
    </xf>
    <xf numFmtId="0" fontId="20" fillId="0" borderId="10" xfId="0" applyFont="1" applyBorder="1" applyAlignment="1">
      <alignment horizontal="left" wrapText="1"/>
    </xf>
    <xf numFmtId="0" fontId="20" fillId="0" borderId="0" xfId="0" applyFont="1" applyAlignment="1">
      <alignment horizontal="left" vertical="top" wrapText="1" indent="7"/>
    </xf>
    <xf numFmtId="0" fontId="20" fillId="33" borderId="0" xfId="0" applyFont="1" applyFill="1" applyAlignment="1">
      <alignment horizontal="left" vertical="top" wrapText="1" indent="7"/>
    </xf>
    <xf numFmtId="0" fontId="20" fillId="33" borderId="0" xfId="0" applyFont="1" applyFill="1" applyAlignment="1">
      <alignment horizontal="left" vertical="top" wrapText="1" indent="9"/>
    </xf>
    <xf numFmtId="10"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8.71093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912</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17025146</v>
      </c>
      <c r="D17" s="4" t="s">
        <v>6</v>
      </c>
    </row>
    <row r="18" spans="1:4">
      <c r="A18" s="2" t="s">
        <v>32</v>
      </c>
      <c r="B18" s="4" t="s">
        <v>6</v>
      </c>
      <c r="C18" s="4" t="s">
        <v>6</v>
      </c>
      <c r="D18" s="7">
        <v>2087584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3" width="36.5703125" bestFit="1" customWidth="1"/>
    <col min="4" max="4" width="4.140625" customWidth="1"/>
    <col min="5" max="7" width="19.28515625" customWidth="1"/>
    <col min="8" max="8" width="4.140625" customWidth="1"/>
    <col min="9" max="11" width="19.28515625" customWidth="1"/>
    <col min="12" max="12" width="4.140625" customWidth="1"/>
    <col min="13" max="14" width="19.28515625" customWidth="1"/>
  </cols>
  <sheetData>
    <row r="1" spans="1:14" ht="15" customHeight="1">
      <c r="A1" s="8" t="s">
        <v>2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29</v>
      </c>
      <c r="B3" s="55" t="s">
        <v>6</v>
      </c>
      <c r="C3" s="55"/>
      <c r="D3" s="55"/>
      <c r="E3" s="55"/>
      <c r="F3" s="55"/>
      <c r="G3" s="55"/>
      <c r="H3" s="55"/>
      <c r="I3" s="55"/>
      <c r="J3" s="55"/>
      <c r="K3" s="55"/>
      <c r="L3" s="55"/>
      <c r="M3" s="55"/>
      <c r="N3" s="55"/>
    </row>
    <row r="4" spans="1:14" ht="15" customHeight="1">
      <c r="A4" s="56" t="s">
        <v>228</v>
      </c>
      <c r="B4" s="55" t="s">
        <v>6</v>
      </c>
      <c r="C4" s="55"/>
      <c r="D4" s="55"/>
      <c r="E4" s="55"/>
      <c r="F4" s="55"/>
      <c r="G4" s="55"/>
      <c r="H4" s="55"/>
      <c r="I4" s="55"/>
      <c r="J4" s="55"/>
      <c r="K4" s="55"/>
      <c r="L4" s="55"/>
      <c r="M4" s="55"/>
      <c r="N4" s="55"/>
    </row>
    <row r="5" spans="1:14">
      <c r="A5" s="56"/>
      <c r="B5" s="57" t="s">
        <v>228</v>
      </c>
      <c r="C5" s="57"/>
      <c r="D5" s="57"/>
      <c r="E5" s="57"/>
      <c r="F5" s="57"/>
      <c r="G5" s="57"/>
      <c r="H5" s="57"/>
      <c r="I5" s="57"/>
      <c r="J5" s="57"/>
      <c r="K5" s="57"/>
      <c r="L5" s="57"/>
      <c r="M5" s="57"/>
      <c r="N5" s="57"/>
    </row>
    <row r="6" spans="1:14" ht="89.25" customHeight="1">
      <c r="A6" s="56"/>
      <c r="B6" s="58" t="s">
        <v>230</v>
      </c>
      <c r="C6" s="58"/>
      <c r="D6" s="58"/>
      <c r="E6" s="58"/>
      <c r="F6" s="58"/>
      <c r="G6" s="58"/>
      <c r="H6" s="58"/>
      <c r="I6" s="58"/>
      <c r="J6" s="58"/>
      <c r="K6" s="58"/>
      <c r="L6" s="58"/>
      <c r="M6" s="58"/>
      <c r="N6" s="58"/>
    </row>
    <row r="7" spans="1:14" ht="25.5" customHeight="1">
      <c r="A7" s="56"/>
      <c r="B7" s="58" t="s">
        <v>231</v>
      </c>
      <c r="C7" s="58"/>
      <c r="D7" s="58"/>
      <c r="E7" s="58"/>
      <c r="F7" s="58"/>
      <c r="G7" s="58"/>
      <c r="H7" s="58"/>
      <c r="I7" s="58"/>
      <c r="J7" s="58"/>
      <c r="K7" s="58"/>
      <c r="L7" s="58"/>
      <c r="M7" s="58"/>
      <c r="N7" s="58"/>
    </row>
    <row r="8" spans="1:14" ht="25.5" customHeight="1">
      <c r="A8" s="56"/>
      <c r="B8" s="58" t="s">
        <v>232</v>
      </c>
      <c r="C8" s="58"/>
      <c r="D8" s="58"/>
      <c r="E8" s="58"/>
      <c r="F8" s="58"/>
      <c r="G8" s="58"/>
      <c r="H8" s="58"/>
      <c r="I8" s="58"/>
      <c r="J8" s="58"/>
      <c r="K8" s="58"/>
      <c r="L8" s="58"/>
      <c r="M8" s="58"/>
      <c r="N8" s="58"/>
    </row>
    <row r="9" spans="1:14" ht="38.25" customHeight="1">
      <c r="A9" s="56"/>
      <c r="B9" s="58" t="s">
        <v>233</v>
      </c>
      <c r="C9" s="58"/>
      <c r="D9" s="58"/>
      <c r="E9" s="58"/>
      <c r="F9" s="58"/>
      <c r="G9" s="58"/>
      <c r="H9" s="58"/>
      <c r="I9" s="58"/>
      <c r="J9" s="58"/>
      <c r="K9" s="58"/>
      <c r="L9" s="58"/>
      <c r="M9" s="58"/>
      <c r="N9" s="58"/>
    </row>
    <row r="10" spans="1:14" ht="25.5" customHeight="1">
      <c r="A10" s="56"/>
      <c r="B10" s="58" t="s">
        <v>234</v>
      </c>
      <c r="C10" s="58"/>
      <c r="D10" s="58"/>
      <c r="E10" s="58"/>
      <c r="F10" s="58"/>
      <c r="G10" s="58"/>
      <c r="H10" s="58"/>
      <c r="I10" s="58"/>
      <c r="J10" s="58"/>
      <c r="K10" s="58"/>
      <c r="L10" s="58"/>
      <c r="M10" s="58"/>
      <c r="N10" s="58"/>
    </row>
    <row r="11" spans="1:14">
      <c r="A11" s="56"/>
      <c r="B11" s="12"/>
      <c r="C11" s="12"/>
    </row>
    <row r="12" spans="1:14">
      <c r="A12" s="56"/>
      <c r="B12" s="13" t="s">
        <v>235</v>
      </c>
      <c r="C12" s="14" t="s">
        <v>236</v>
      </c>
    </row>
    <row r="13" spans="1:14" ht="89.25" customHeight="1">
      <c r="A13" s="56"/>
      <c r="B13" s="58" t="s">
        <v>237</v>
      </c>
      <c r="C13" s="58"/>
      <c r="D13" s="58"/>
      <c r="E13" s="58"/>
      <c r="F13" s="58"/>
      <c r="G13" s="58"/>
      <c r="H13" s="58"/>
      <c r="I13" s="58"/>
      <c r="J13" s="58"/>
      <c r="K13" s="58"/>
      <c r="L13" s="58"/>
      <c r="M13" s="58"/>
      <c r="N13" s="58"/>
    </row>
    <row r="14" spans="1:14">
      <c r="A14" s="56"/>
      <c r="B14" s="58" t="s">
        <v>238</v>
      </c>
      <c r="C14" s="58"/>
      <c r="D14" s="58"/>
      <c r="E14" s="58"/>
      <c r="F14" s="58"/>
      <c r="G14" s="58"/>
      <c r="H14" s="58"/>
      <c r="I14" s="58"/>
      <c r="J14" s="58"/>
      <c r="K14" s="58"/>
      <c r="L14" s="58"/>
      <c r="M14" s="58"/>
      <c r="N14" s="58"/>
    </row>
    <row r="15" spans="1:14">
      <c r="A15" s="56"/>
      <c r="B15" s="58" t="s">
        <v>239</v>
      </c>
      <c r="C15" s="58"/>
      <c r="D15" s="58"/>
      <c r="E15" s="58"/>
      <c r="F15" s="58"/>
      <c r="G15" s="58"/>
      <c r="H15" s="58"/>
      <c r="I15" s="58"/>
      <c r="J15" s="58"/>
      <c r="K15" s="58"/>
      <c r="L15" s="58"/>
      <c r="M15" s="58"/>
      <c r="N15" s="58"/>
    </row>
    <row r="16" spans="1:14">
      <c r="A16" s="56"/>
      <c r="B16" s="12"/>
      <c r="C16" s="12"/>
    </row>
    <row r="17" spans="1:14">
      <c r="A17" s="56"/>
      <c r="B17" s="13" t="s">
        <v>240</v>
      </c>
      <c r="C17" s="14" t="s">
        <v>241</v>
      </c>
    </row>
    <row r="18" spans="1:14">
      <c r="A18" s="56"/>
      <c r="B18" s="58" t="s">
        <v>242</v>
      </c>
      <c r="C18" s="58"/>
      <c r="D18" s="58"/>
      <c r="E18" s="58"/>
      <c r="F18" s="58"/>
      <c r="G18" s="58"/>
      <c r="H18" s="58"/>
      <c r="I18" s="58"/>
      <c r="J18" s="58"/>
      <c r="K18" s="58"/>
      <c r="L18" s="58"/>
      <c r="M18" s="58"/>
      <c r="N18" s="58"/>
    </row>
    <row r="19" spans="1:14">
      <c r="A19" s="56"/>
      <c r="B19" s="12"/>
      <c r="C19" s="12"/>
    </row>
    <row r="20" spans="1:14" ht="63.75">
      <c r="A20" s="56"/>
      <c r="B20" s="13" t="s">
        <v>243</v>
      </c>
      <c r="C20" s="14" t="s">
        <v>244</v>
      </c>
    </row>
    <row r="21" spans="1:14" ht="25.5" customHeight="1">
      <c r="A21" s="56"/>
      <c r="B21" s="58" t="s">
        <v>245</v>
      </c>
      <c r="C21" s="58"/>
      <c r="D21" s="58"/>
      <c r="E21" s="58"/>
      <c r="F21" s="58"/>
      <c r="G21" s="58"/>
      <c r="H21" s="58"/>
      <c r="I21" s="58"/>
      <c r="J21" s="58"/>
      <c r="K21" s="58"/>
      <c r="L21" s="58"/>
      <c r="M21" s="58"/>
      <c r="N21" s="58"/>
    </row>
    <row r="22" spans="1:14" ht="25.5" customHeight="1">
      <c r="A22" s="56"/>
      <c r="B22" s="58" t="s">
        <v>246</v>
      </c>
      <c r="C22" s="58"/>
      <c r="D22" s="58"/>
      <c r="E22" s="58"/>
      <c r="F22" s="58"/>
      <c r="G22" s="58"/>
      <c r="H22" s="58"/>
      <c r="I22" s="58"/>
      <c r="J22" s="58"/>
      <c r="K22" s="58"/>
      <c r="L22" s="58"/>
      <c r="M22" s="58"/>
      <c r="N22" s="58"/>
    </row>
    <row r="23" spans="1:14">
      <c r="A23" s="56"/>
      <c r="B23" s="58" t="s">
        <v>247</v>
      </c>
      <c r="C23" s="58"/>
      <c r="D23" s="58"/>
      <c r="E23" s="58"/>
      <c r="F23" s="58"/>
      <c r="G23" s="58"/>
      <c r="H23" s="58"/>
      <c r="I23" s="58"/>
      <c r="J23" s="58"/>
      <c r="K23" s="58"/>
      <c r="L23" s="58"/>
      <c r="M23" s="58"/>
      <c r="N23" s="58"/>
    </row>
    <row r="24" spans="1:14">
      <c r="A24" s="56"/>
      <c r="B24" s="58" t="s">
        <v>248</v>
      </c>
      <c r="C24" s="58"/>
      <c r="D24" s="58"/>
      <c r="E24" s="58"/>
      <c r="F24" s="58"/>
      <c r="G24" s="58"/>
      <c r="H24" s="58"/>
      <c r="I24" s="58"/>
      <c r="J24" s="58"/>
      <c r="K24" s="58"/>
      <c r="L24" s="58"/>
      <c r="M24" s="58"/>
      <c r="N24" s="58"/>
    </row>
    <row r="25" spans="1:14">
      <c r="A25" s="56"/>
      <c r="B25" s="12"/>
      <c r="C25" s="12"/>
    </row>
    <row r="26" spans="1:14">
      <c r="A26" s="56"/>
      <c r="B26" s="13" t="s">
        <v>249</v>
      </c>
      <c r="C26" s="14" t="s">
        <v>250</v>
      </c>
    </row>
    <row r="27" spans="1:14">
      <c r="A27" s="56"/>
      <c r="B27" s="58" t="s">
        <v>251</v>
      </c>
      <c r="C27" s="58"/>
      <c r="D27" s="58"/>
      <c r="E27" s="58"/>
      <c r="F27" s="58"/>
      <c r="G27" s="58"/>
      <c r="H27" s="58"/>
      <c r="I27" s="58"/>
      <c r="J27" s="58"/>
      <c r="K27" s="58"/>
      <c r="L27" s="58"/>
      <c r="M27" s="58"/>
      <c r="N27" s="58"/>
    </row>
    <row r="28" spans="1:14" ht="25.5" customHeight="1">
      <c r="A28" s="56"/>
      <c r="B28" s="58" t="s">
        <v>252</v>
      </c>
      <c r="C28" s="58"/>
      <c r="D28" s="58"/>
      <c r="E28" s="58"/>
      <c r="F28" s="58"/>
      <c r="G28" s="58"/>
      <c r="H28" s="58"/>
      <c r="I28" s="58"/>
      <c r="J28" s="58"/>
      <c r="K28" s="58"/>
      <c r="L28" s="58"/>
      <c r="M28" s="58"/>
      <c r="N28" s="58"/>
    </row>
    <row r="29" spans="1:14" ht="25.5" customHeight="1">
      <c r="A29" s="56"/>
      <c r="B29" s="58" t="s">
        <v>253</v>
      </c>
      <c r="C29" s="58"/>
      <c r="D29" s="58"/>
      <c r="E29" s="58"/>
      <c r="F29" s="58"/>
      <c r="G29" s="58"/>
      <c r="H29" s="58"/>
      <c r="I29" s="58"/>
      <c r="J29" s="58"/>
      <c r="K29" s="58"/>
      <c r="L29" s="58"/>
      <c r="M29" s="58"/>
      <c r="N29" s="58"/>
    </row>
    <row r="30" spans="1:14" ht="51" customHeight="1">
      <c r="A30" s="56"/>
      <c r="B30" s="58" t="s">
        <v>254</v>
      </c>
      <c r="C30" s="58"/>
      <c r="D30" s="58"/>
      <c r="E30" s="58"/>
      <c r="F30" s="58"/>
      <c r="G30" s="58"/>
      <c r="H30" s="58"/>
      <c r="I30" s="58"/>
      <c r="J30" s="58"/>
      <c r="K30" s="58"/>
      <c r="L30" s="58"/>
      <c r="M30" s="58"/>
      <c r="N30" s="58"/>
    </row>
    <row r="31" spans="1:14">
      <c r="A31" s="56"/>
      <c r="B31" s="58" t="s">
        <v>255</v>
      </c>
      <c r="C31" s="58"/>
      <c r="D31" s="58"/>
      <c r="E31" s="58"/>
      <c r="F31" s="58"/>
      <c r="G31" s="58"/>
      <c r="H31" s="58"/>
      <c r="I31" s="58"/>
      <c r="J31" s="58"/>
      <c r="K31" s="58"/>
      <c r="L31" s="58"/>
      <c r="M31" s="58"/>
      <c r="N31" s="58"/>
    </row>
    <row r="32" spans="1:14">
      <c r="A32" s="56"/>
      <c r="B32" s="58" t="s">
        <v>256</v>
      </c>
      <c r="C32" s="58"/>
      <c r="D32" s="58"/>
      <c r="E32" s="58"/>
      <c r="F32" s="58"/>
      <c r="G32" s="58"/>
      <c r="H32" s="58"/>
      <c r="I32" s="58"/>
      <c r="J32" s="58"/>
      <c r="K32" s="58"/>
      <c r="L32" s="58"/>
      <c r="M32" s="58"/>
      <c r="N32" s="58"/>
    </row>
    <row r="33" spans="1:14" ht="63.75" customHeight="1">
      <c r="A33" s="56"/>
      <c r="B33" s="58" t="s">
        <v>257</v>
      </c>
      <c r="C33" s="58"/>
      <c r="D33" s="58"/>
      <c r="E33" s="58"/>
      <c r="F33" s="58"/>
      <c r="G33" s="58"/>
      <c r="H33" s="58"/>
      <c r="I33" s="58"/>
      <c r="J33" s="58"/>
      <c r="K33" s="58"/>
      <c r="L33" s="58"/>
      <c r="M33" s="58"/>
      <c r="N33" s="58"/>
    </row>
    <row r="34" spans="1:14" ht="38.25" customHeight="1">
      <c r="A34" s="56"/>
      <c r="B34" s="58" t="s">
        <v>258</v>
      </c>
      <c r="C34" s="58"/>
      <c r="D34" s="58"/>
      <c r="E34" s="58"/>
      <c r="F34" s="58"/>
      <c r="G34" s="58"/>
      <c r="H34" s="58"/>
      <c r="I34" s="58"/>
      <c r="J34" s="58"/>
      <c r="K34" s="58"/>
      <c r="L34" s="58"/>
      <c r="M34" s="58"/>
      <c r="N34" s="58"/>
    </row>
    <row r="35" spans="1:14" ht="89.25" customHeight="1">
      <c r="A35" s="56"/>
      <c r="B35" s="58" t="s">
        <v>259</v>
      </c>
      <c r="C35" s="58"/>
      <c r="D35" s="58"/>
      <c r="E35" s="58"/>
      <c r="F35" s="58"/>
      <c r="G35" s="58"/>
      <c r="H35" s="58"/>
      <c r="I35" s="58"/>
      <c r="J35" s="58"/>
      <c r="K35" s="58"/>
      <c r="L35" s="58"/>
      <c r="M35" s="58"/>
      <c r="N35" s="58"/>
    </row>
    <row r="36" spans="1:14" ht="25.5" customHeight="1">
      <c r="A36" s="56"/>
      <c r="B36" s="58" t="s">
        <v>260</v>
      </c>
      <c r="C36" s="58"/>
      <c r="D36" s="58"/>
      <c r="E36" s="58"/>
      <c r="F36" s="58"/>
      <c r="G36" s="58"/>
      <c r="H36" s="58"/>
      <c r="I36" s="58"/>
      <c r="J36" s="58"/>
      <c r="K36" s="58"/>
      <c r="L36" s="58"/>
      <c r="M36" s="58"/>
      <c r="N36" s="58"/>
    </row>
    <row r="37" spans="1:14" ht="25.5" customHeight="1">
      <c r="A37" s="56"/>
      <c r="B37" s="58" t="s">
        <v>261</v>
      </c>
      <c r="C37" s="58"/>
      <c r="D37" s="58"/>
      <c r="E37" s="58"/>
      <c r="F37" s="58"/>
      <c r="G37" s="58"/>
      <c r="H37" s="58"/>
      <c r="I37" s="58"/>
      <c r="J37" s="58"/>
      <c r="K37" s="58"/>
      <c r="L37" s="58"/>
      <c r="M37" s="58"/>
      <c r="N37" s="58"/>
    </row>
    <row r="38" spans="1:14">
      <c r="A38" s="56"/>
      <c r="B38" s="12"/>
      <c r="C38" s="12"/>
    </row>
    <row r="39" spans="1:14">
      <c r="A39" s="56"/>
      <c r="B39" s="13" t="s">
        <v>262</v>
      </c>
      <c r="C39" s="14" t="s">
        <v>263</v>
      </c>
    </row>
    <row r="40" spans="1:14" ht="38.25" customHeight="1">
      <c r="A40" s="56"/>
      <c r="B40" s="58" t="s">
        <v>264</v>
      </c>
      <c r="C40" s="58"/>
      <c r="D40" s="58"/>
      <c r="E40" s="58"/>
      <c r="F40" s="58"/>
      <c r="G40" s="58"/>
      <c r="H40" s="58"/>
      <c r="I40" s="58"/>
      <c r="J40" s="58"/>
      <c r="K40" s="58"/>
      <c r="L40" s="58"/>
      <c r="M40" s="58"/>
      <c r="N40" s="58"/>
    </row>
    <row r="41" spans="1:14" ht="38.25" customHeight="1">
      <c r="A41" s="56"/>
      <c r="B41" s="58" t="s">
        <v>265</v>
      </c>
      <c r="C41" s="58"/>
      <c r="D41" s="58"/>
      <c r="E41" s="58"/>
      <c r="F41" s="58"/>
      <c r="G41" s="58"/>
      <c r="H41" s="58"/>
      <c r="I41" s="58"/>
      <c r="J41" s="58"/>
      <c r="K41" s="58"/>
      <c r="L41" s="58"/>
      <c r="M41" s="58"/>
      <c r="N41" s="58"/>
    </row>
    <row r="42" spans="1:14">
      <c r="A42" s="56"/>
      <c r="B42" s="12"/>
      <c r="C42" s="12"/>
    </row>
    <row r="43" spans="1:14">
      <c r="A43" s="56"/>
      <c r="B43" s="13" t="s">
        <v>266</v>
      </c>
      <c r="C43" s="14" t="s">
        <v>267</v>
      </c>
    </row>
    <row r="44" spans="1:14" ht="63.75" customHeight="1">
      <c r="A44" s="56"/>
      <c r="B44" s="58" t="s">
        <v>268</v>
      </c>
      <c r="C44" s="58"/>
      <c r="D44" s="58"/>
      <c r="E44" s="58"/>
      <c r="F44" s="58"/>
      <c r="G44" s="58"/>
      <c r="H44" s="58"/>
      <c r="I44" s="58"/>
      <c r="J44" s="58"/>
      <c r="K44" s="58"/>
      <c r="L44" s="58"/>
      <c r="M44" s="58"/>
      <c r="N44" s="58"/>
    </row>
    <row r="45" spans="1:14" ht="25.5" customHeight="1">
      <c r="A45" s="56"/>
      <c r="B45" s="58" t="s">
        <v>269</v>
      </c>
      <c r="C45" s="58"/>
      <c r="D45" s="58"/>
      <c r="E45" s="58"/>
      <c r="F45" s="58"/>
      <c r="G45" s="58"/>
      <c r="H45" s="58"/>
      <c r="I45" s="58"/>
      <c r="J45" s="58"/>
      <c r="K45" s="58"/>
      <c r="L45" s="58"/>
      <c r="M45" s="58"/>
      <c r="N45" s="58"/>
    </row>
    <row r="46" spans="1:14">
      <c r="A46" s="56"/>
      <c r="B46" s="58" t="s">
        <v>270</v>
      </c>
      <c r="C46" s="58"/>
      <c r="D46" s="58"/>
      <c r="E46" s="58"/>
      <c r="F46" s="58"/>
      <c r="G46" s="58"/>
      <c r="H46" s="58"/>
      <c r="I46" s="58"/>
      <c r="J46" s="58"/>
      <c r="K46" s="58"/>
      <c r="L46" s="58"/>
      <c r="M46" s="58"/>
      <c r="N46" s="58"/>
    </row>
    <row r="47" spans="1:14">
      <c r="A47" s="56"/>
      <c r="B47" s="12"/>
      <c r="C47" s="12"/>
    </row>
    <row r="48" spans="1:14">
      <c r="A48" s="56"/>
      <c r="B48" s="13" t="s">
        <v>271</v>
      </c>
      <c r="C48" s="14" t="s">
        <v>272</v>
      </c>
    </row>
    <row r="49" spans="1:14" ht="25.5" customHeight="1">
      <c r="A49" s="56"/>
      <c r="B49" s="58" t="s">
        <v>273</v>
      </c>
      <c r="C49" s="58"/>
      <c r="D49" s="58"/>
      <c r="E49" s="58"/>
      <c r="F49" s="58"/>
      <c r="G49" s="58"/>
      <c r="H49" s="58"/>
      <c r="I49" s="58"/>
      <c r="J49" s="58"/>
      <c r="K49" s="58"/>
      <c r="L49" s="58"/>
      <c r="M49" s="58"/>
      <c r="N49" s="58"/>
    </row>
    <row r="50" spans="1:14">
      <c r="A50" s="56"/>
      <c r="B50" s="12"/>
      <c r="C50" s="12"/>
    </row>
    <row r="51" spans="1:14" ht="25.5">
      <c r="A51" s="56"/>
      <c r="B51" s="13" t="s">
        <v>274</v>
      </c>
      <c r="C51" s="14" t="s">
        <v>275</v>
      </c>
    </row>
    <row r="52" spans="1:14" ht="76.5" customHeight="1">
      <c r="A52" s="56"/>
      <c r="B52" s="58" t="s">
        <v>276</v>
      </c>
      <c r="C52" s="58"/>
      <c r="D52" s="58"/>
      <c r="E52" s="58"/>
      <c r="F52" s="58"/>
      <c r="G52" s="58"/>
      <c r="H52" s="58"/>
      <c r="I52" s="58"/>
      <c r="J52" s="58"/>
      <c r="K52" s="58"/>
      <c r="L52" s="58"/>
      <c r="M52" s="58"/>
      <c r="N52" s="58"/>
    </row>
    <row r="53" spans="1:14">
      <c r="A53" s="56"/>
      <c r="B53" s="12"/>
      <c r="C53" s="12"/>
    </row>
    <row r="54" spans="1:14">
      <c r="A54" s="56"/>
      <c r="B54" s="13" t="s">
        <v>277</v>
      </c>
      <c r="C54" s="14" t="s">
        <v>278</v>
      </c>
    </row>
    <row r="55" spans="1:14" ht="63.75" customHeight="1">
      <c r="A55" s="56"/>
      <c r="B55" s="58" t="s">
        <v>279</v>
      </c>
      <c r="C55" s="58"/>
      <c r="D55" s="58"/>
      <c r="E55" s="58"/>
      <c r="F55" s="58"/>
      <c r="G55" s="58"/>
      <c r="H55" s="58"/>
      <c r="I55" s="58"/>
      <c r="J55" s="58"/>
      <c r="K55" s="58"/>
      <c r="L55" s="58"/>
      <c r="M55" s="58"/>
      <c r="N55" s="58"/>
    </row>
    <row r="56" spans="1:14">
      <c r="A56" s="56"/>
      <c r="B56" s="58" t="s">
        <v>280</v>
      </c>
      <c r="C56" s="58"/>
      <c r="D56" s="58"/>
      <c r="E56" s="58"/>
      <c r="F56" s="58"/>
      <c r="G56" s="58"/>
      <c r="H56" s="58"/>
      <c r="I56" s="58"/>
      <c r="J56" s="58"/>
      <c r="K56" s="58"/>
      <c r="L56" s="58"/>
      <c r="M56" s="58"/>
      <c r="N56" s="58"/>
    </row>
    <row r="57" spans="1:14">
      <c r="A57" s="56"/>
      <c r="B57" s="12"/>
      <c r="C57" s="12"/>
    </row>
    <row r="58" spans="1:14">
      <c r="A58" s="56"/>
      <c r="B58" s="13" t="s">
        <v>281</v>
      </c>
      <c r="C58" s="14" t="s">
        <v>282</v>
      </c>
    </row>
    <row r="59" spans="1:14" ht="63.75" customHeight="1">
      <c r="A59" s="56"/>
      <c r="B59" s="58" t="s">
        <v>283</v>
      </c>
      <c r="C59" s="58"/>
      <c r="D59" s="58"/>
      <c r="E59" s="58"/>
      <c r="F59" s="58"/>
      <c r="G59" s="58"/>
      <c r="H59" s="58"/>
      <c r="I59" s="58"/>
      <c r="J59" s="58"/>
      <c r="K59" s="58"/>
      <c r="L59" s="58"/>
      <c r="M59" s="58"/>
      <c r="N59" s="58"/>
    </row>
    <row r="60" spans="1:14">
      <c r="A60" s="56"/>
      <c r="B60" s="12"/>
      <c r="C60" s="12"/>
    </row>
    <row r="61" spans="1:14">
      <c r="A61" s="56"/>
      <c r="B61" s="13" t="s">
        <v>284</v>
      </c>
      <c r="C61" s="14" t="s">
        <v>285</v>
      </c>
    </row>
    <row r="62" spans="1:14" ht="38.25" customHeight="1">
      <c r="A62" s="56"/>
      <c r="B62" s="58" t="s">
        <v>286</v>
      </c>
      <c r="C62" s="58"/>
      <c r="D62" s="58"/>
      <c r="E62" s="58"/>
      <c r="F62" s="58"/>
      <c r="G62" s="58"/>
      <c r="H62" s="58"/>
      <c r="I62" s="58"/>
      <c r="J62" s="58"/>
      <c r="K62" s="58"/>
      <c r="L62" s="58"/>
      <c r="M62" s="58"/>
      <c r="N62" s="58"/>
    </row>
    <row r="63" spans="1:14">
      <c r="A63" s="56"/>
      <c r="B63" s="12"/>
      <c r="C63" s="12"/>
    </row>
    <row r="64" spans="1:14">
      <c r="A64" s="56"/>
      <c r="B64" s="13" t="s">
        <v>287</v>
      </c>
      <c r="C64" s="14" t="s">
        <v>288</v>
      </c>
    </row>
    <row r="65" spans="1:14" ht="25.5" customHeight="1">
      <c r="A65" s="56"/>
      <c r="B65" s="58" t="s">
        <v>289</v>
      </c>
      <c r="C65" s="58"/>
      <c r="D65" s="58"/>
      <c r="E65" s="58"/>
      <c r="F65" s="58"/>
      <c r="G65" s="58"/>
      <c r="H65" s="58"/>
      <c r="I65" s="58"/>
      <c r="J65" s="58"/>
      <c r="K65" s="58"/>
      <c r="L65" s="58"/>
      <c r="M65" s="58"/>
      <c r="N65" s="58"/>
    </row>
    <row r="66" spans="1:14" ht="38.25" customHeight="1">
      <c r="A66" s="56"/>
      <c r="B66" s="58" t="s">
        <v>290</v>
      </c>
      <c r="C66" s="58"/>
      <c r="D66" s="58"/>
      <c r="E66" s="58"/>
      <c r="F66" s="58"/>
      <c r="G66" s="58"/>
      <c r="H66" s="58"/>
      <c r="I66" s="58"/>
      <c r="J66" s="58"/>
      <c r="K66" s="58"/>
      <c r="L66" s="58"/>
      <c r="M66" s="58"/>
      <c r="N66" s="58"/>
    </row>
    <row r="67" spans="1:14">
      <c r="A67" s="56"/>
      <c r="B67" s="12"/>
      <c r="C67" s="12"/>
    </row>
    <row r="68" spans="1:14">
      <c r="A68" s="56"/>
      <c r="B68" s="13" t="s">
        <v>291</v>
      </c>
      <c r="C68" s="14" t="s">
        <v>292</v>
      </c>
    </row>
    <row r="69" spans="1:14" ht="38.25" customHeight="1">
      <c r="A69" s="56"/>
      <c r="B69" s="58" t="s">
        <v>293</v>
      </c>
      <c r="C69" s="58"/>
      <c r="D69" s="58"/>
      <c r="E69" s="58"/>
      <c r="F69" s="58"/>
      <c r="G69" s="58"/>
      <c r="H69" s="58"/>
      <c r="I69" s="58"/>
      <c r="J69" s="58"/>
      <c r="K69" s="58"/>
      <c r="L69" s="58"/>
      <c r="M69" s="58"/>
      <c r="N69" s="58"/>
    </row>
    <row r="70" spans="1:14" ht="76.5" customHeight="1">
      <c r="A70" s="56"/>
      <c r="B70" s="58" t="s">
        <v>294</v>
      </c>
      <c r="C70" s="58"/>
      <c r="D70" s="58"/>
      <c r="E70" s="58"/>
      <c r="F70" s="58"/>
      <c r="G70" s="58"/>
      <c r="H70" s="58"/>
      <c r="I70" s="58"/>
      <c r="J70" s="58"/>
      <c r="K70" s="58"/>
      <c r="L70" s="58"/>
      <c r="M70" s="58"/>
      <c r="N70" s="58"/>
    </row>
    <row r="71" spans="1:14">
      <c r="A71" s="56"/>
      <c r="B71" s="12"/>
      <c r="C71" s="12"/>
    </row>
    <row r="72" spans="1:14">
      <c r="A72" s="56"/>
      <c r="B72" s="13" t="s">
        <v>295</v>
      </c>
      <c r="C72" s="14" t="s">
        <v>296</v>
      </c>
    </row>
    <row r="73" spans="1:14" ht="25.5" customHeight="1">
      <c r="A73" s="56"/>
      <c r="B73" s="58" t="s">
        <v>297</v>
      </c>
      <c r="C73" s="58"/>
      <c r="D73" s="58"/>
      <c r="E73" s="58"/>
      <c r="F73" s="58"/>
      <c r="G73" s="58"/>
      <c r="H73" s="58"/>
      <c r="I73" s="58"/>
      <c r="J73" s="58"/>
      <c r="K73" s="58"/>
      <c r="L73" s="58"/>
      <c r="M73" s="58"/>
      <c r="N73" s="58"/>
    </row>
    <row r="74" spans="1:14">
      <c r="A74" s="56"/>
      <c r="B74" s="12"/>
      <c r="C74" s="12"/>
    </row>
    <row r="75" spans="1:14">
      <c r="A75" s="56"/>
      <c r="B75" s="13" t="s">
        <v>298</v>
      </c>
      <c r="C75" s="14" t="s">
        <v>299</v>
      </c>
    </row>
    <row r="76" spans="1:14" ht="25.5" customHeight="1">
      <c r="A76" s="56"/>
      <c r="B76" s="58" t="s">
        <v>300</v>
      </c>
      <c r="C76" s="58"/>
      <c r="D76" s="58"/>
      <c r="E76" s="58"/>
      <c r="F76" s="58"/>
      <c r="G76" s="58"/>
      <c r="H76" s="58"/>
      <c r="I76" s="58"/>
      <c r="J76" s="58"/>
      <c r="K76" s="58"/>
      <c r="L76" s="58"/>
      <c r="M76" s="58"/>
      <c r="N76" s="58"/>
    </row>
    <row r="77" spans="1:14">
      <c r="A77" s="56"/>
      <c r="B77" s="25"/>
      <c r="C77" s="25"/>
      <c r="D77" s="25"/>
      <c r="E77" s="25"/>
      <c r="F77" s="25"/>
      <c r="G77" s="25"/>
      <c r="H77" s="25"/>
      <c r="I77" s="25"/>
      <c r="J77" s="25"/>
      <c r="K77" s="25"/>
      <c r="L77" s="25"/>
      <c r="M77" s="25"/>
      <c r="N77" s="25"/>
    </row>
    <row r="78" spans="1:14">
      <c r="A78" s="56"/>
      <c r="B78" s="12"/>
      <c r="C78" s="12"/>
      <c r="D78" s="12"/>
      <c r="E78" s="12"/>
      <c r="F78" s="12"/>
      <c r="G78" s="12"/>
      <c r="H78" s="12"/>
      <c r="I78" s="12"/>
      <c r="J78" s="12"/>
      <c r="K78" s="12"/>
      <c r="L78" s="12"/>
      <c r="M78" s="12"/>
      <c r="N78" s="12"/>
    </row>
    <row r="79" spans="1:14" ht="15.75" thickBot="1">
      <c r="A79" s="56"/>
      <c r="B79" s="15"/>
      <c r="C79" s="15"/>
      <c r="D79" s="26" t="s">
        <v>301</v>
      </c>
      <c r="E79" s="26"/>
      <c r="F79" s="26"/>
      <c r="G79" s="26"/>
      <c r="H79" s="26"/>
      <c r="I79" s="26"/>
      <c r="J79" s="26"/>
      <c r="K79" s="26"/>
      <c r="L79" s="26"/>
      <c r="M79" s="26"/>
      <c r="N79" s="26"/>
    </row>
    <row r="80" spans="1:14" ht="15.75" thickBot="1">
      <c r="A80" s="56"/>
      <c r="B80" s="15"/>
      <c r="C80" s="15"/>
      <c r="D80" s="27">
        <v>2014</v>
      </c>
      <c r="E80" s="27"/>
      <c r="F80" s="27"/>
      <c r="G80" s="15"/>
      <c r="H80" s="27">
        <v>2013</v>
      </c>
      <c r="I80" s="27"/>
      <c r="J80" s="27"/>
      <c r="K80" s="15"/>
      <c r="L80" s="27">
        <v>2012</v>
      </c>
      <c r="M80" s="27"/>
      <c r="N80" s="27"/>
    </row>
    <row r="81" spans="1:14">
      <c r="A81" s="56"/>
      <c r="B81" s="15"/>
      <c r="C81" s="15"/>
      <c r="D81" s="29"/>
      <c r="E81" s="29"/>
      <c r="F81" s="29"/>
      <c r="G81" s="15"/>
      <c r="H81" s="29"/>
      <c r="I81" s="29"/>
      <c r="J81" s="29"/>
      <c r="K81" s="15"/>
      <c r="L81" s="29"/>
      <c r="M81" s="29"/>
      <c r="N81" s="29"/>
    </row>
    <row r="82" spans="1:14">
      <c r="A82" s="56"/>
      <c r="B82" s="30" t="s">
        <v>124</v>
      </c>
      <c r="C82" s="31"/>
      <c r="D82" s="32" t="s">
        <v>302</v>
      </c>
      <c r="E82" s="34">
        <v>5955133</v>
      </c>
      <c r="F82" s="31"/>
      <c r="G82" s="31"/>
      <c r="H82" s="32" t="s">
        <v>302</v>
      </c>
      <c r="I82" s="34">
        <v>6256417</v>
      </c>
      <c r="J82" s="31"/>
      <c r="K82" s="31"/>
      <c r="L82" s="32" t="s">
        <v>302</v>
      </c>
      <c r="M82" s="34">
        <v>4978692</v>
      </c>
      <c r="N82" s="31"/>
    </row>
    <row r="83" spans="1:14" ht="15.75" thickBot="1">
      <c r="A83" s="56"/>
      <c r="B83" s="30"/>
      <c r="C83" s="31"/>
      <c r="D83" s="33"/>
      <c r="E83" s="35"/>
      <c r="F83" s="36"/>
      <c r="G83" s="31"/>
      <c r="H83" s="33"/>
      <c r="I83" s="35"/>
      <c r="J83" s="36"/>
      <c r="K83" s="31"/>
      <c r="L83" s="33"/>
      <c r="M83" s="35"/>
      <c r="N83" s="36"/>
    </row>
    <row r="84" spans="1:14" ht="15.75" thickTop="1">
      <c r="A84" s="56"/>
      <c r="B84" s="21" t="s">
        <v>303</v>
      </c>
      <c r="C84" s="15"/>
      <c r="D84" s="37"/>
      <c r="E84" s="37"/>
      <c r="F84" s="37"/>
      <c r="G84" s="15"/>
      <c r="H84" s="37"/>
      <c r="I84" s="37"/>
      <c r="J84" s="37"/>
      <c r="K84" s="15"/>
      <c r="L84" s="37"/>
      <c r="M84" s="37"/>
      <c r="N84" s="37"/>
    </row>
    <row r="85" spans="1:14">
      <c r="A85" s="56"/>
      <c r="B85" s="38" t="s">
        <v>304</v>
      </c>
      <c r="C85" s="31"/>
      <c r="D85" s="34">
        <v>20591302</v>
      </c>
      <c r="E85" s="34"/>
      <c r="F85" s="31"/>
      <c r="G85" s="31"/>
      <c r="H85" s="34">
        <v>20629531</v>
      </c>
      <c r="I85" s="34"/>
      <c r="J85" s="31"/>
      <c r="K85" s="31"/>
      <c r="L85" s="34">
        <v>19501312</v>
      </c>
      <c r="M85" s="34"/>
      <c r="N85" s="31"/>
    </row>
    <row r="86" spans="1:14">
      <c r="A86" s="56"/>
      <c r="B86" s="38"/>
      <c r="C86" s="31"/>
      <c r="D86" s="34"/>
      <c r="E86" s="34"/>
      <c r="F86" s="31"/>
      <c r="G86" s="31"/>
      <c r="H86" s="34"/>
      <c r="I86" s="34"/>
      <c r="J86" s="31"/>
      <c r="K86" s="31"/>
      <c r="L86" s="34"/>
      <c r="M86" s="34"/>
      <c r="N86" s="31"/>
    </row>
    <row r="87" spans="1:14">
      <c r="A87" s="56"/>
      <c r="B87" s="39" t="s">
        <v>305</v>
      </c>
      <c r="C87" s="28"/>
      <c r="D87" s="40">
        <v>510086</v>
      </c>
      <c r="E87" s="40"/>
      <c r="F87" s="28"/>
      <c r="G87" s="28"/>
      <c r="H87" s="40">
        <v>162558</v>
      </c>
      <c r="I87" s="40"/>
      <c r="J87" s="28"/>
      <c r="K87" s="28"/>
      <c r="L87" s="40">
        <v>36036</v>
      </c>
      <c r="M87" s="40"/>
      <c r="N87" s="28"/>
    </row>
    <row r="88" spans="1:14" ht="15.75" thickBot="1">
      <c r="A88" s="56"/>
      <c r="B88" s="39"/>
      <c r="C88" s="28"/>
      <c r="D88" s="41"/>
      <c r="E88" s="41"/>
      <c r="F88" s="42"/>
      <c r="G88" s="28"/>
      <c r="H88" s="41"/>
      <c r="I88" s="41"/>
      <c r="J88" s="42"/>
      <c r="K88" s="28"/>
      <c r="L88" s="41"/>
      <c r="M88" s="41"/>
      <c r="N88" s="42"/>
    </row>
    <row r="89" spans="1:14" ht="15.75" thickTop="1">
      <c r="A89" s="56"/>
      <c r="B89" s="38" t="s">
        <v>306</v>
      </c>
      <c r="C89" s="31"/>
      <c r="D89" s="43">
        <v>21101388</v>
      </c>
      <c r="E89" s="43"/>
      <c r="F89" s="44"/>
      <c r="G89" s="31"/>
      <c r="H89" s="43">
        <v>20792089</v>
      </c>
      <c r="I89" s="43"/>
      <c r="J89" s="44"/>
      <c r="K89" s="31"/>
      <c r="L89" s="43">
        <v>19537348</v>
      </c>
      <c r="M89" s="43"/>
      <c r="N89" s="44"/>
    </row>
    <row r="90" spans="1:14" ht="15.75" thickBot="1">
      <c r="A90" s="56"/>
      <c r="B90" s="38"/>
      <c r="C90" s="31"/>
      <c r="D90" s="35"/>
      <c r="E90" s="35"/>
      <c r="F90" s="36"/>
      <c r="G90" s="31"/>
      <c r="H90" s="35"/>
      <c r="I90" s="35"/>
      <c r="J90" s="36"/>
      <c r="K90" s="31"/>
      <c r="L90" s="35"/>
      <c r="M90" s="35"/>
      <c r="N90" s="36"/>
    </row>
    <row r="91" spans="1:14" ht="15.75" thickTop="1">
      <c r="A91" s="56"/>
      <c r="B91" s="21" t="s">
        <v>307</v>
      </c>
      <c r="C91" s="15"/>
      <c r="D91" s="37"/>
      <c r="E91" s="37"/>
      <c r="F91" s="37"/>
      <c r="G91" s="15"/>
      <c r="H91" s="37"/>
      <c r="I91" s="37"/>
      <c r="J91" s="37"/>
      <c r="K91" s="15"/>
      <c r="L91" s="37"/>
      <c r="M91" s="37"/>
      <c r="N91" s="37"/>
    </row>
    <row r="92" spans="1:14">
      <c r="A92" s="56"/>
      <c r="B92" s="38" t="s">
        <v>308</v>
      </c>
      <c r="C92" s="31"/>
      <c r="D92" s="32" t="s">
        <v>302</v>
      </c>
      <c r="E92" s="45">
        <v>0.28999999999999998</v>
      </c>
      <c r="F92" s="31"/>
      <c r="G92" s="31"/>
      <c r="H92" s="32" t="s">
        <v>302</v>
      </c>
      <c r="I92" s="45">
        <v>0.3</v>
      </c>
      <c r="J92" s="31"/>
      <c r="K92" s="31"/>
      <c r="L92" s="32" t="s">
        <v>302</v>
      </c>
      <c r="M92" s="45">
        <v>0.26</v>
      </c>
      <c r="N92" s="31"/>
    </row>
    <row r="93" spans="1:14" ht="15.75" thickBot="1">
      <c r="A93" s="56"/>
      <c r="B93" s="38"/>
      <c r="C93" s="31"/>
      <c r="D93" s="33"/>
      <c r="E93" s="46"/>
      <c r="F93" s="36"/>
      <c r="G93" s="31"/>
      <c r="H93" s="33"/>
      <c r="I93" s="46"/>
      <c r="J93" s="36"/>
      <c r="K93" s="31"/>
      <c r="L93" s="33"/>
      <c r="M93" s="46"/>
      <c r="N93" s="36"/>
    </row>
    <row r="94" spans="1:14" ht="15.75" thickTop="1">
      <c r="A94" s="56"/>
      <c r="B94" s="39" t="s">
        <v>309</v>
      </c>
      <c r="C94" s="28"/>
      <c r="D94" s="48" t="s">
        <v>302</v>
      </c>
      <c r="E94" s="51">
        <v>0.28000000000000003</v>
      </c>
      <c r="F94" s="37"/>
      <c r="G94" s="28"/>
      <c r="H94" s="48" t="s">
        <v>302</v>
      </c>
      <c r="I94" s="51">
        <v>0.3</v>
      </c>
      <c r="J94" s="37"/>
      <c r="K94" s="28"/>
      <c r="L94" s="48" t="s">
        <v>302</v>
      </c>
      <c r="M94" s="51">
        <v>0.26</v>
      </c>
      <c r="N94" s="37"/>
    </row>
    <row r="95" spans="1:14" ht="15.75" thickBot="1">
      <c r="A95" s="56"/>
      <c r="B95" s="39"/>
      <c r="C95" s="28"/>
      <c r="D95" s="49"/>
      <c r="E95" s="52"/>
      <c r="F95" s="42"/>
      <c r="G95" s="28"/>
      <c r="H95" s="49"/>
      <c r="I95" s="52"/>
      <c r="J95" s="42"/>
      <c r="K95" s="28"/>
      <c r="L95" s="49"/>
      <c r="M95" s="52"/>
      <c r="N95" s="42"/>
    </row>
    <row r="96" spans="1:14" ht="15.75" thickTop="1">
      <c r="A96" s="56"/>
      <c r="B96" s="58" t="s">
        <v>310</v>
      </c>
      <c r="C96" s="58"/>
      <c r="D96" s="58"/>
      <c r="E96" s="58"/>
      <c r="F96" s="58"/>
      <c r="G96" s="58"/>
      <c r="H96" s="58"/>
      <c r="I96" s="58"/>
      <c r="J96" s="58"/>
      <c r="K96" s="58"/>
      <c r="L96" s="58"/>
      <c r="M96" s="58"/>
      <c r="N96" s="58"/>
    </row>
    <row r="97" spans="1:14">
      <c r="A97" s="56"/>
      <c r="B97" s="12"/>
      <c r="C97" s="12"/>
    </row>
    <row r="98" spans="1:14" ht="63.75">
      <c r="A98" s="56"/>
      <c r="B98" s="53">
        <v>-1</v>
      </c>
      <c r="C98" s="54" t="s">
        <v>311</v>
      </c>
    </row>
    <row r="99" spans="1:14">
      <c r="A99" s="56"/>
      <c r="B99" s="12"/>
      <c r="C99" s="12"/>
    </row>
    <row r="100" spans="1:14">
      <c r="A100" s="56"/>
      <c r="B100" s="13" t="s">
        <v>312</v>
      </c>
      <c r="C100" s="14" t="s">
        <v>313</v>
      </c>
    </row>
    <row r="101" spans="1:14" ht="25.5" customHeight="1">
      <c r="A101" s="56"/>
      <c r="B101" s="58" t="s">
        <v>314</v>
      </c>
      <c r="C101" s="58"/>
      <c r="D101" s="58"/>
      <c r="E101" s="58"/>
      <c r="F101" s="58"/>
      <c r="G101" s="58"/>
      <c r="H101" s="58"/>
      <c r="I101" s="58"/>
      <c r="J101" s="58"/>
      <c r="K101" s="58"/>
      <c r="L101" s="58"/>
      <c r="M101" s="58"/>
      <c r="N101" s="58"/>
    </row>
    <row r="102" spans="1:14">
      <c r="A102" s="56"/>
      <c r="B102" s="12"/>
      <c r="C102" s="12"/>
    </row>
    <row r="103" spans="1:14" ht="25.5">
      <c r="A103" s="56"/>
      <c r="B103" s="13" t="s">
        <v>315</v>
      </c>
      <c r="C103" s="14" t="s">
        <v>316</v>
      </c>
    </row>
    <row r="104" spans="1:14" ht="38.25" customHeight="1">
      <c r="A104" s="56"/>
      <c r="B104" s="58" t="s">
        <v>317</v>
      </c>
      <c r="C104" s="58"/>
      <c r="D104" s="58"/>
      <c r="E104" s="58"/>
      <c r="F104" s="58"/>
      <c r="G104" s="58"/>
      <c r="H104" s="58"/>
      <c r="I104" s="58"/>
      <c r="J104" s="58"/>
      <c r="K104" s="58"/>
      <c r="L104" s="58"/>
      <c r="M104" s="58"/>
      <c r="N104" s="58"/>
    </row>
    <row r="105" spans="1:14">
      <c r="A105" s="56"/>
      <c r="B105" s="12"/>
      <c r="C105" s="12"/>
    </row>
    <row r="106" spans="1:14">
      <c r="A106" s="56"/>
      <c r="B106" s="13" t="s">
        <v>318</v>
      </c>
      <c r="C106" s="14" t="s">
        <v>319</v>
      </c>
    </row>
    <row r="107" spans="1:14" ht="25.5" customHeight="1">
      <c r="A107" s="56"/>
      <c r="B107" s="58" t="s">
        <v>320</v>
      </c>
      <c r="C107" s="58"/>
      <c r="D107" s="58"/>
      <c r="E107" s="58"/>
      <c r="F107" s="58"/>
      <c r="G107" s="58"/>
      <c r="H107" s="58"/>
      <c r="I107" s="58"/>
      <c r="J107" s="58"/>
      <c r="K107" s="58"/>
      <c r="L107" s="58"/>
      <c r="M107" s="58"/>
      <c r="N107" s="58"/>
    </row>
    <row r="108" spans="1:14">
      <c r="A108" s="56"/>
      <c r="B108" s="12"/>
      <c r="C108" s="12"/>
    </row>
    <row r="109" spans="1:14">
      <c r="A109" s="56"/>
      <c r="B109" s="13" t="s">
        <v>321</v>
      </c>
      <c r="C109" s="14" t="s">
        <v>322</v>
      </c>
    </row>
    <row r="110" spans="1:14" ht="51" customHeight="1">
      <c r="A110" s="56"/>
      <c r="B110" s="58" t="s">
        <v>323</v>
      </c>
      <c r="C110" s="58"/>
      <c r="D110" s="58"/>
      <c r="E110" s="58"/>
      <c r="F110" s="58"/>
      <c r="G110" s="58"/>
      <c r="H110" s="58"/>
      <c r="I110" s="58"/>
      <c r="J110" s="58"/>
      <c r="K110" s="58"/>
      <c r="L110" s="58"/>
      <c r="M110" s="58"/>
      <c r="N110" s="58"/>
    </row>
    <row r="111" spans="1:14" ht="51" customHeight="1">
      <c r="A111" s="56"/>
      <c r="B111" s="58" t="s">
        <v>324</v>
      </c>
      <c r="C111" s="58"/>
      <c r="D111" s="58"/>
      <c r="E111" s="58"/>
      <c r="F111" s="58"/>
      <c r="G111" s="58"/>
      <c r="H111" s="58"/>
      <c r="I111" s="58"/>
      <c r="J111" s="58"/>
      <c r="K111" s="58"/>
      <c r="L111" s="58"/>
      <c r="M111" s="58"/>
      <c r="N111" s="58"/>
    </row>
    <row r="112" spans="1:14" ht="51" customHeight="1">
      <c r="A112" s="56"/>
      <c r="B112" s="58" t="s">
        <v>325</v>
      </c>
      <c r="C112" s="58"/>
      <c r="D112" s="58"/>
      <c r="E112" s="58"/>
      <c r="F112" s="58"/>
      <c r="G112" s="58"/>
      <c r="H112" s="58"/>
      <c r="I112" s="58"/>
      <c r="J112" s="58"/>
      <c r="K112" s="58"/>
      <c r="L112" s="58"/>
      <c r="M112" s="58"/>
      <c r="N112" s="58"/>
    </row>
    <row r="113" spans="1:14" ht="38.25" customHeight="1">
      <c r="A113" s="56"/>
      <c r="B113" s="58" t="s">
        <v>326</v>
      </c>
      <c r="C113" s="58"/>
      <c r="D113" s="58"/>
      <c r="E113" s="58"/>
      <c r="F113" s="58"/>
      <c r="G113" s="58"/>
      <c r="H113" s="58"/>
      <c r="I113" s="58"/>
      <c r="J113" s="58"/>
      <c r="K113" s="58"/>
      <c r="L113" s="58"/>
      <c r="M113" s="58"/>
      <c r="N113" s="58"/>
    </row>
    <row r="114" spans="1:14" ht="76.5" customHeight="1">
      <c r="A114" s="56"/>
      <c r="B114" s="58" t="s">
        <v>327</v>
      </c>
      <c r="C114" s="58"/>
      <c r="D114" s="58"/>
      <c r="E114" s="58"/>
      <c r="F114" s="58"/>
      <c r="G114" s="58"/>
      <c r="H114" s="58"/>
      <c r="I114" s="58"/>
      <c r="J114" s="58"/>
      <c r="K114" s="58"/>
      <c r="L114" s="58"/>
      <c r="M114" s="58"/>
      <c r="N114" s="58"/>
    </row>
    <row r="115" spans="1:14" ht="63.75" customHeight="1">
      <c r="A115" s="56"/>
      <c r="B115" s="58" t="s">
        <v>328</v>
      </c>
      <c r="C115" s="58"/>
      <c r="D115" s="58"/>
      <c r="E115" s="58"/>
      <c r="F115" s="58"/>
      <c r="G115" s="58"/>
      <c r="H115" s="58"/>
      <c r="I115" s="58"/>
      <c r="J115" s="58"/>
      <c r="K115" s="58"/>
      <c r="L115" s="58"/>
      <c r="M115" s="58"/>
      <c r="N115" s="58"/>
    </row>
  </sheetData>
  <mergeCells count="141">
    <mergeCell ref="B112:N112"/>
    <mergeCell ref="B113:N113"/>
    <mergeCell ref="B114:N114"/>
    <mergeCell ref="B115:N115"/>
    <mergeCell ref="B96:N96"/>
    <mergeCell ref="B101:N101"/>
    <mergeCell ref="B104:N104"/>
    <mergeCell ref="B107:N107"/>
    <mergeCell ref="B110:N110"/>
    <mergeCell ref="B111:N111"/>
    <mergeCell ref="B65:N65"/>
    <mergeCell ref="B66:N66"/>
    <mergeCell ref="B69:N69"/>
    <mergeCell ref="B70:N70"/>
    <mergeCell ref="B73:N73"/>
    <mergeCell ref="B76:N76"/>
    <mergeCell ref="B49:N49"/>
    <mergeCell ref="B52:N52"/>
    <mergeCell ref="B55:N55"/>
    <mergeCell ref="B56:N56"/>
    <mergeCell ref="B59:N59"/>
    <mergeCell ref="B62:N62"/>
    <mergeCell ref="B37:N37"/>
    <mergeCell ref="B40:N40"/>
    <mergeCell ref="B41:N41"/>
    <mergeCell ref="B44:N44"/>
    <mergeCell ref="B45:N45"/>
    <mergeCell ref="B46:N46"/>
    <mergeCell ref="B31:N31"/>
    <mergeCell ref="B32:N32"/>
    <mergeCell ref="B33:N33"/>
    <mergeCell ref="B34:N34"/>
    <mergeCell ref="B35:N35"/>
    <mergeCell ref="B36:N36"/>
    <mergeCell ref="B23:N23"/>
    <mergeCell ref="B24:N24"/>
    <mergeCell ref="B27:N27"/>
    <mergeCell ref="B28:N28"/>
    <mergeCell ref="B29:N29"/>
    <mergeCell ref="B30:N30"/>
    <mergeCell ref="B13:N13"/>
    <mergeCell ref="B14:N14"/>
    <mergeCell ref="B15:N15"/>
    <mergeCell ref="B18:N18"/>
    <mergeCell ref="B21:N21"/>
    <mergeCell ref="B22:N22"/>
    <mergeCell ref="B5:N5"/>
    <mergeCell ref="B6:N6"/>
    <mergeCell ref="B7:N7"/>
    <mergeCell ref="B8:N8"/>
    <mergeCell ref="B9:N9"/>
    <mergeCell ref="B10:N10"/>
    <mergeCell ref="K94:K95"/>
    <mergeCell ref="L94:L95"/>
    <mergeCell ref="M94:M95"/>
    <mergeCell ref="N94:N95"/>
    <mergeCell ref="A1:A2"/>
    <mergeCell ref="B1:N1"/>
    <mergeCell ref="B2:N2"/>
    <mergeCell ref="B3:N3"/>
    <mergeCell ref="A4:A115"/>
    <mergeCell ref="B4:N4"/>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B92:B93"/>
    <mergeCell ref="C92:C93"/>
    <mergeCell ref="D92:D93"/>
    <mergeCell ref="E92:E93"/>
    <mergeCell ref="F92:F93"/>
    <mergeCell ref="G92:G93"/>
    <mergeCell ref="J89:J90"/>
    <mergeCell ref="K89:K90"/>
    <mergeCell ref="L89:M90"/>
    <mergeCell ref="N89:N90"/>
    <mergeCell ref="D91:F91"/>
    <mergeCell ref="H91:J91"/>
    <mergeCell ref="L91:N91"/>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N82:N83"/>
    <mergeCell ref="D84:F84"/>
    <mergeCell ref="H84:J84"/>
    <mergeCell ref="L84:N84"/>
    <mergeCell ref="B85:B86"/>
    <mergeCell ref="C85:C86"/>
    <mergeCell ref="D85:E86"/>
    <mergeCell ref="F85:F86"/>
    <mergeCell ref="G85:G86"/>
    <mergeCell ref="H85:I86"/>
    <mergeCell ref="H82:H83"/>
    <mergeCell ref="I82:I83"/>
    <mergeCell ref="J82:J83"/>
    <mergeCell ref="K82:K83"/>
    <mergeCell ref="L82:L83"/>
    <mergeCell ref="M82:M83"/>
    <mergeCell ref="B82:B83"/>
    <mergeCell ref="C82:C83"/>
    <mergeCell ref="D82:D83"/>
    <mergeCell ref="E82:E83"/>
    <mergeCell ref="F82:F83"/>
    <mergeCell ref="G82:G83"/>
    <mergeCell ref="B77:N77"/>
    <mergeCell ref="D79:N79"/>
    <mergeCell ref="D80:F80"/>
    <mergeCell ref="H80:J80"/>
    <mergeCell ref="L80:N80"/>
    <mergeCell ref="D81:F81"/>
    <mergeCell ref="H81:J81"/>
    <mergeCell ref="L81:N8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657</v>
      </c>
      <c r="B1" s="1" t="s">
        <v>2</v>
      </c>
    </row>
    <row r="2" spans="1:2" ht="30">
      <c r="A2" s="3" t="s">
        <v>920</v>
      </c>
      <c r="B2" s="4" t="s">
        <v>6</v>
      </c>
    </row>
    <row r="3" spans="1:2">
      <c r="A3" s="2">
        <v>2015</v>
      </c>
      <c r="B3" s="7">
        <v>691898</v>
      </c>
    </row>
    <row r="4" spans="1:2">
      <c r="A4" s="2">
        <v>2016</v>
      </c>
      <c r="B4" s="6">
        <v>728415</v>
      </c>
    </row>
    <row r="5" spans="1:2">
      <c r="A5" s="2">
        <v>2017</v>
      </c>
      <c r="B5" s="6">
        <v>130080</v>
      </c>
    </row>
    <row r="6" spans="1:2">
      <c r="A6" s="2">
        <v>2018</v>
      </c>
      <c r="B6" s="6">
        <v>107195</v>
      </c>
    </row>
    <row r="7" spans="1:2">
      <c r="A7" s="2">
        <v>2019</v>
      </c>
      <c r="B7" s="6">
        <v>37200</v>
      </c>
    </row>
    <row r="8" spans="1:2">
      <c r="A8" s="2" t="s">
        <v>790</v>
      </c>
      <c r="B8" s="4">
        <v>0</v>
      </c>
    </row>
    <row r="9" spans="1:2" ht="30">
      <c r="A9" s="2" t="s">
        <v>1658</v>
      </c>
      <c r="B9" s="7">
        <v>1694788</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659</v>
      </c>
      <c r="B1" s="1" t="s">
        <v>1</v>
      </c>
    </row>
    <row r="2" spans="1:2">
      <c r="A2" s="8"/>
      <c r="B2" s="1" t="s">
        <v>34</v>
      </c>
    </row>
    <row r="3" spans="1:2">
      <c r="A3" s="3" t="s">
        <v>935</v>
      </c>
      <c r="B3" s="4" t="s">
        <v>6</v>
      </c>
    </row>
    <row r="4" spans="1:2">
      <c r="A4" s="2" t="s">
        <v>1660</v>
      </c>
      <c r="B4" s="215">
        <v>5.5E-2</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60">
      <c r="A1" s="1" t="s">
        <v>1661</v>
      </c>
      <c r="B1" s="1" t="s">
        <v>2</v>
      </c>
      <c r="C1" s="1" t="s">
        <v>34</v>
      </c>
      <c r="D1" s="1" t="s">
        <v>83</v>
      </c>
      <c r="E1" s="1" t="s">
        <v>1288</v>
      </c>
    </row>
    <row r="2" spans="1:5">
      <c r="A2" s="3" t="s">
        <v>1662</v>
      </c>
      <c r="B2" s="4" t="s">
        <v>6</v>
      </c>
      <c r="C2" s="4" t="s">
        <v>6</v>
      </c>
      <c r="D2" s="4" t="s">
        <v>6</v>
      </c>
      <c r="E2" s="4" t="s">
        <v>6</v>
      </c>
    </row>
    <row r="3" spans="1:5">
      <c r="A3" s="2" t="s">
        <v>38</v>
      </c>
      <c r="B3" s="7">
        <v>99462953</v>
      </c>
      <c r="C3" s="7">
        <v>161452481</v>
      </c>
      <c r="D3" s="7">
        <v>108828220</v>
      </c>
      <c r="E3" s="7">
        <v>149761646</v>
      </c>
    </row>
    <row r="4" spans="1:5">
      <c r="A4" s="2" t="s">
        <v>964</v>
      </c>
      <c r="B4" s="6">
        <v>188743273</v>
      </c>
      <c r="C4" s="6">
        <v>215118407</v>
      </c>
      <c r="D4" s="4" t="s">
        <v>6</v>
      </c>
      <c r="E4" s="4" t="s">
        <v>6</v>
      </c>
    </row>
    <row r="5" spans="1:5">
      <c r="A5" s="2" t="s">
        <v>1663</v>
      </c>
      <c r="B5" s="6">
        <v>3442900</v>
      </c>
      <c r="C5" s="6">
        <v>3940300</v>
      </c>
      <c r="D5" s="4" t="s">
        <v>6</v>
      </c>
      <c r="E5" s="4" t="s">
        <v>6</v>
      </c>
    </row>
    <row r="6" spans="1:5">
      <c r="A6" s="2" t="s">
        <v>46</v>
      </c>
      <c r="B6" s="6">
        <v>606366713</v>
      </c>
      <c r="C6" s="6">
        <v>579854293</v>
      </c>
      <c r="D6" s="4" t="s">
        <v>6</v>
      </c>
      <c r="E6" s="4" t="s">
        <v>6</v>
      </c>
    </row>
    <row r="7" spans="1:5">
      <c r="A7" s="2" t="s">
        <v>966</v>
      </c>
      <c r="B7" s="6">
        <v>2054722</v>
      </c>
      <c r="C7" s="6">
        <v>1857393</v>
      </c>
      <c r="D7" s="4" t="s">
        <v>6</v>
      </c>
      <c r="E7" s="4" t="s">
        <v>6</v>
      </c>
    </row>
    <row r="8" spans="1:5">
      <c r="A8" s="2" t="s">
        <v>52</v>
      </c>
      <c r="B8" s="6">
        <v>47178128</v>
      </c>
      <c r="C8" s="6">
        <v>39825881</v>
      </c>
      <c r="D8" s="4" t="s">
        <v>6</v>
      </c>
      <c r="E8" s="4" t="s">
        <v>6</v>
      </c>
    </row>
    <row r="9" spans="1:5" ht="30">
      <c r="A9" s="2" t="s">
        <v>53</v>
      </c>
      <c r="B9" s="6">
        <v>10531809</v>
      </c>
      <c r="C9" s="6">
        <v>29941862</v>
      </c>
      <c r="D9" s="4" t="s">
        <v>6</v>
      </c>
      <c r="E9" s="4" t="s">
        <v>6</v>
      </c>
    </row>
    <row r="10" spans="1:5">
      <c r="A10" s="2" t="s">
        <v>968</v>
      </c>
      <c r="B10" s="6">
        <v>1744584</v>
      </c>
      <c r="C10" s="6">
        <v>1744584</v>
      </c>
      <c r="D10" s="4" t="s">
        <v>6</v>
      </c>
      <c r="E10" s="4" t="s">
        <v>6</v>
      </c>
    </row>
    <row r="11" spans="1:5" ht="30">
      <c r="A11" s="2" t="s">
        <v>48</v>
      </c>
      <c r="B11" s="6">
        <v>2459347</v>
      </c>
      <c r="C11" s="6">
        <v>2728902</v>
      </c>
      <c r="D11" s="4" t="s">
        <v>6</v>
      </c>
      <c r="E11" s="4" t="s">
        <v>6</v>
      </c>
    </row>
    <row r="12" spans="1:5">
      <c r="A12" s="3" t="s">
        <v>1664</v>
      </c>
      <c r="B12" s="4" t="s">
        <v>6</v>
      </c>
      <c r="C12" s="4" t="s">
        <v>6</v>
      </c>
      <c r="D12" s="4" t="s">
        <v>6</v>
      </c>
      <c r="E12" s="4" t="s">
        <v>6</v>
      </c>
    </row>
    <row r="13" spans="1:5">
      <c r="A13" s="2" t="s">
        <v>58</v>
      </c>
      <c r="B13" s="6">
        <v>717192200</v>
      </c>
      <c r="C13" s="6">
        <v>751296668</v>
      </c>
      <c r="D13" s="4" t="s">
        <v>6</v>
      </c>
      <c r="E13" s="4" t="s">
        <v>6</v>
      </c>
    </row>
    <row r="14" spans="1:5">
      <c r="A14" s="2" t="s">
        <v>1665</v>
      </c>
      <c r="B14" s="6">
        <v>55000000</v>
      </c>
      <c r="C14" s="6">
        <v>60000000</v>
      </c>
      <c r="D14" s="4" t="s">
        <v>6</v>
      </c>
      <c r="E14" s="4" t="s">
        <v>6</v>
      </c>
    </row>
    <row r="15" spans="1:5">
      <c r="A15" s="2" t="s">
        <v>767</v>
      </c>
      <c r="B15" s="6">
        <v>182198</v>
      </c>
      <c r="C15" s="6">
        <v>200173</v>
      </c>
      <c r="D15" s="4" t="s">
        <v>6</v>
      </c>
      <c r="E15" s="4" t="s">
        <v>6</v>
      </c>
    </row>
    <row r="16" spans="1:5" ht="30">
      <c r="A16" s="3" t="s">
        <v>1666</v>
      </c>
      <c r="B16" s="4" t="s">
        <v>6</v>
      </c>
      <c r="C16" s="4" t="s">
        <v>6</v>
      </c>
      <c r="D16" s="4" t="s">
        <v>6</v>
      </c>
      <c r="E16" s="4" t="s">
        <v>6</v>
      </c>
    </row>
    <row r="17" spans="1:5">
      <c r="A17" s="2" t="s">
        <v>38</v>
      </c>
      <c r="B17" s="6">
        <v>99462953</v>
      </c>
      <c r="C17" s="6">
        <v>161452481</v>
      </c>
      <c r="D17" s="4" t="s">
        <v>6</v>
      </c>
      <c r="E17" s="4" t="s">
        <v>6</v>
      </c>
    </row>
    <row r="18" spans="1:5">
      <c r="A18" s="2" t="s">
        <v>964</v>
      </c>
      <c r="B18" s="6">
        <v>188743273</v>
      </c>
      <c r="C18" s="6">
        <v>215118407</v>
      </c>
      <c r="D18" s="4" t="s">
        <v>6</v>
      </c>
      <c r="E18" s="4" t="s">
        <v>6</v>
      </c>
    </row>
    <row r="19" spans="1:5">
      <c r="A19" s="2" t="s">
        <v>1663</v>
      </c>
      <c r="B19" s="6">
        <v>3442900</v>
      </c>
      <c r="C19" s="6">
        <v>3940300</v>
      </c>
      <c r="D19" s="4" t="s">
        <v>6</v>
      </c>
      <c r="E19" s="4" t="s">
        <v>6</v>
      </c>
    </row>
    <row r="20" spans="1:5">
      <c r="A20" s="2" t="s">
        <v>46</v>
      </c>
      <c r="B20" s="6">
        <v>607754670</v>
      </c>
      <c r="C20" s="6">
        <v>549751987</v>
      </c>
      <c r="D20" s="4" t="s">
        <v>6</v>
      </c>
      <c r="E20" s="4" t="s">
        <v>6</v>
      </c>
    </row>
    <row r="21" spans="1:5">
      <c r="A21" s="2" t="s">
        <v>966</v>
      </c>
      <c r="B21" s="6">
        <v>2090469</v>
      </c>
      <c r="C21" s="6">
        <v>1883244</v>
      </c>
      <c r="D21" s="4" t="s">
        <v>6</v>
      </c>
      <c r="E21" s="4" t="s">
        <v>6</v>
      </c>
    </row>
    <row r="22" spans="1:5">
      <c r="A22" s="2" t="s">
        <v>52</v>
      </c>
      <c r="B22" s="6">
        <v>47178128</v>
      </c>
      <c r="C22" s="6">
        <v>39825881</v>
      </c>
      <c r="D22" s="4" t="s">
        <v>6</v>
      </c>
      <c r="E22" s="4" t="s">
        <v>6</v>
      </c>
    </row>
    <row r="23" spans="1:5" ht="30">
      <c r="A23" s="2" t="s">
        <v>1667</v>
      </c>
      <c r="B23" s="6">
        <v>7658896</v>
      </c>
      <c r="C23" s="6">
        <v>29369037</v>
      </c>
      <c r="D23" s="4" t="s">
        <v>6</v>
      </c>
      <c r="E23" s="4" t="s">
        <v>6</v>
      </c>
    </row>
    <row r="24" spans="1:5">
      <c r="A24" s="2" t="s">
        <v>968</v>
      </c>
      <c r="B24" s="6">
        <v>1744584</v>
      </c>
      <c r="C24" s="6">
        <v>1744584</v>
      </c>
      <c r="D24" s="4" t="s">
        <v>6</v>
      </c>
      <c r="E24" s="4" t="s">
        <v>6</v>
      </c>
    </row>
    <row r="25" spans="1:5" ht="30">
      <c r="A25" s="2" t="s">
        <v>48</v>
      </c>
      <c r="B25" s="6">
        <v>2459347</v>
      </c>
      <c r="C25" s="6">
        <v>2728902</v>
      </c>
      <c r="D25" s="4" t="s">
        <v>6</v>
      </c>
      <c r="E25" s="4" t="s">
        <v>6</v>
      </c>
    </row>
    <row r="26" spans="1:5" ht="30">
      <c r="A26" s="3" t="s">
        <v>1668</v>
      </c>
      <c r="B26" s="4" t="s">
        <v>6</v>
      </c>
      <c r="C26" s="4" t="s">
        <v>6</v>
      </c>
      <c r="D26" s="4" t="s">
        <v>6</v>
      </c>
      <c r="E26" s="4" t="s">
        <v>6</v>
      </c>
    </row>
    <row r="27" spans="1:5">
      <c r="A27" s="2" t="s">
        <v>58</v>
      </c>
      <c r="B27" s="6">
        <v>718935248</v>
      </c>
      <c r="C27" s="6">
        <v>724702400</v>
      </c>
      <c r="D27" s="4" t="s">
        <v>6</v>
      </c>
      <c r="E27" s="4" t="s">
        <v>6</v>
      </c>
    </row>
    <row r="28" spans="1:5">
      <c r="A28" s="2" t="s">
        <v>1665</v>
      </c>
      <c r="B28" s="6">
        <v>59391540</v>
      </c>
      <c r="C28" s="6">
        <v>66297123</v>
      </c>
      <c r="D28" s="4" t="s">
        <v>6</v>
      </c>
      <c r="E28" s="4" t="s">
        <v>6</v>
      </c>
    </row>
    <row r="29" spans="1:5">
      <c r="A29" s="2" t="s">
        <v>767</v>
      </c>
      <c r="B29" s="6">
        <v>182198</v>
      </c>
      <c r="C29" s="6">
        <v>200173</v>
      </c>
      <c r="D29" s="4" t="s">
        <v>6</v>
      </c>
      <c r="E29" s="4" t="s">
        <v>6</v>
      </c>
    </row>
    <row r="30" spans="1:5">
      <c r="A30" s="2" t="s">
        <v>1669</v>
      </c>
      <c r="B30" s="4" t="s">
        <v>6</v>
      </c>
      <c r="C30" s="4" t="s">
        <v>6</v>
      </c>
      <c r="D30" s="4" t="s">
        <v>6</v>
      </c>
      <c r="E30" s="4" t="s">
        <v>6</v>
      </c>
    </row>
    <row r="31" spans="1:5" ht="30">
      <c r="A31" s="3" t="s">
        <v>1666</v>
      </c>
      <c r="B31" s="4" t="s">
        <v>6</v>
      </c>
      <c r="C31" s="4" t="s">
        <v>6</v>
      </c>
      <c r="D31" s="4" t="s">
        <v>6</v>
      </c>
      <c r="E31" s="4" t="s">
        <v>6</v>
      </c>
    </row>
    <row r="32" spans="1:5">
      <c r="A32" s="2" t="s">
        <v>38</v>
      </c>
      <c r="B32" s="6">
        <v>99462953</v>
      </c>
      <c r="C32" s="6">
        <v>161452481</v>
      </c>
      <c r="D32" s="4" t="s">
        <v>6</v>
      </c>
      <c r="E32" s="4" t="s">
        <v>6</v>
      </c>
    </row>
    <row r="33" spans="1:5">
      <c r="A33" s="2" t="s">
        <v>1670</v>
      </c>
      <c r="B33" s="4" t="s">
        <v>6</v>
      </c>
      <c r="C33" s="4" t="s">
        <v>6</v>
      </c>
      <c r="D33" s="4" t="s">
        <v>6</v>
      </c>
      <c r="E33" s="4" t="s">
        <v>6</v>
      </c>
    </row>
    <row r="34" spans="1:5">
      <c r="A34" s="3" t="s">
        <v>1662</v>
      </c>
      <c r="B34" s="4" t="s">
        <v>6</v>
      </c>
      <c r="C34" s="4" t="s">
        <v>6</v>
      </c>
      <c r="D34" s="4" t="s">
        <v>6</v>
      </c>
      <c r="E34" s="4" t="s">
        <v>6</v>
      </c>
    </row>
    <row r="35" spans="1:5">
      <c r="A35" s="2" t="s">
        <v>964</v>
      </c>
      <c r="B35" s="6">
        <v>188743273</v>
      </c>
      <c r="C35" s="6">
        <v>215118407</v>
      </c>
      <c r="D35" s="4" t="s">
        <v>6</v>
      </c>
      <c r="E35" s="4" t="s">
        <v>6</v>
      </c>
    </row>
    <row r="36" spans="1:5" ht="30">
      <c r="A36" s="3" t="s">
        <v>1666</v>
      </c>
      <c r="B36" s="4" t="s">
        <v>6</v>
      </c>
      <c r="C36" s="4" t="s">
        <v>6</v>
      </c>
      <c r="D36" s="4" t="s">
        <v>6</v>
      </c>
      <c r="E36" s="4" t="s">
        <v>6</v>
      </c>
    </row>
    <row r="37" spans="1:5">
      <c r="A37" s="2" t="s">
        <v>964</v>
      </c>
      <c r="B37" s="6">
        <v>188743273</v>
      </c>
      <c r="C37" s="6">
        <v>215118407</v>
      </c>
      <c r="D37" s="4" t="s">
        <v>6</v>
      </c>
      <c r="E37" s="4" t="s">
        <v>6</v>
      </c>
    </row>
    <row r="38" spans="1:5">
      <c r="A38" s="2" t="s">
        <v>1663</v>
      </c>
      <c r="B38" s="6">
        <v>3442900</v>
      </c>
      <c r="C38" s="6">
        <v>3940300</v>
      </c>
      <c r="D38" s="4" t="s">
        <v>6</v>
      </c>
      <c r="E38" s="4" t="s">
        <v>6</v>
      </c>
    </row>
    <row r="39" spans="1:5">
      <c r="A39" s="2" t="s">
        <v>966</v>
      </c>
      <c r="B39" s="6">
        <v>2090469</v>
      </c>
      <c r="C39" s="6">
        <v>1883244</v>
      </c>
      <c r="D39" s="4" t="s">
        <v>6</v>
      </c>
      <c r="E39" s="4" t="s">
        <v>6</v>
      </c>
    </row>
    <row r="40" spans="1:5">
      <c r="A40" s="2" t="s">
        <v>52</v>
      </c>
      <c r="B40" s="6">
        <v>47178128</v>
      </c>
      <c r="C40" s="6">
        <v>39825881</v>
      </c>
      <c r="D40" s="4" t="s">
        <v>6</v>
      </c>
      <c r="E40" s="4" t="s">
        <v>6</v>
      </c>
    </row>
    <row r="41" spans="1:5" ht="30">
      <c r="A41" s="2" t="s">
        <v>48</v>
      </c>
      <c r="B41" s="6">
        <v>538043</v>
      </c>
      <c r="C41" s="6">
        <v>642244</v>
      </c>
      <c r="D41" s="4" t="s">
        <v>6</v>
      </c>
      <c r="E41" s="4" t="s">
        <v>6</v>
      </c>
    </row>
    <row r="42" spans="1:5" ht="30">
      <c r="A42" s="3" t="s">
        <v>1668</v>
      </c>
      <c r="B42" s="4" t="s">
        <v>6</v>
      </c>
      <c r="C42" s="4" t="s">
        <v>6</v>
      </c>
      <c r="D42" s="4" t="s">
        <v>6</v>
      </c>
      <c r="E42" s="4" t="s">
        <v>6</v>
      </c>
    </row>
    <row r="43" spans="1:5">
      <c r="A43" s="2" t="s">
        <v>58</v>
      </c>
      <c r="B43" s="6">
        <v>718935248</v>
      </c>
      <c r="C43" s="6">
        <v>724702400</v>
      </c>
      <c r="D43" s="4" t="s">
        <v>6</v>
      </c>
      <c r="E43" s="4" t="s">
        <v>6</v>
      </c>
    </row>
    <row r="44" spans="1:5">
      <c r="A44" s="2" t="s">
        <v>1665</v>
      </c>
      <c r="B44" s="6">
        <v>59391540</v>
      </c>
      <c r="C44" s="6">
        <v>66297123</v>
      </c>
      <c r="D44" s="4" t="s">
        <v>6</v>
      </c>
      <c r="E44" s="4" t="s">
        <v>6</v>
      </c>
    </row>
    <row r="45" spans="1:5">
      <c r="A45" s="2" t="s">
        <v>767</v>
      </c>
      <c r="B45" s="6">
        <v>182198</v>
      </c>
      <c r="C45" s="6">
        <v>200173</v>
      </c>
      <c r="D45" s="4" t="s">
        <v>6</v>
      </c>
      <c r="E45" s="4" t="s">
        <v>6</v>
      </c>
    </row>
    <row r="46" spans="1:5">
      <c r="A46" s="2" t="s">
        <v>1671</v>
      </c>
      <c r="B46" s="4" t="s">
        <v>6</v>
      </c>
      <c r="C46" s="4" t="s">
        <v>6</v>
      </c>
      <c r="D46" s="4" t="s">
        <v>6</v>
      </c>
      <c r="E46" s="4" t="s">
        <v>6</v>
      </c>
    </row>
    <row r="47" spans="1:5">
      <c r="A47" s="3" t="s">
        <v>1662</v>
      </c>
      <c r="B47" s="4" t="s">
        <v>6</v>
      </c>
      <c r="C47" s="4" t="s">
        <v>6</v>
      </c>
      <c r="D47" s="4" t="s">
        <v>6</v>
      </c>
      <c r="E47" s="4" t="s">
        <v>6</v>
      </c>
    </row>
    <row r="48" spans="1:5">
      <c r="A48" s="2" t="s">
        <v>968</v>
      </c>
      <c r="B48" s="6">
        <v>1744584</v>
      </c>
      <c r="C48" s="6">
        <v>1744584</v>
      </c>
      <c r="D48" s="4" t="s">
        <v>6</v>
      </c>
      <c r="E48" s="4" t="s">
        <v>6</v>
      </c>
    </row>
    <row r="49" spans="1:5" ht="30">
      <c r="A49" s="3" t="s">
        <v>1666</v>
      </c>
      <c r="B49" s="4" t="s">
        <v>6</v>
      </c>
      <c r="C49" s="4" t="s">
        <v>6</v>
      </c>
      <c r="D49" s="4" t="s">
        <v>6</v>
      </c>
      <c r="E49" s="4" t="s">
        <v>6</v>
      </c>
    </row>
    <row r="50" spans="1:5">
      <c r="A50" s="2" t="s">
        <v>46</v>
      </c>
      <c r="B50" s="6">
        <v>607754670</v>
      </c>
      <c r="C50" s="6">
        <v>549751987</v>
      </c>
      <c r="D50" s="4" t="s">
        <v>6</v>
      </c>
      <c r="E50" s="4" t="s">
        <v>6</v>
      </c>
    </row>
    <row r="51" spans="1:5" ht="30">
      <c r="A51" s="2" t="s">
        <v>1667</v>
      </c>
      <c r="B51" s="6">
        <v>7658896</v>
      </c>
      <c r="C51" s="6">
        <v>29369037</v>
      </c>
      <c r="D51" s="4" t="s">
        <v>6</v>
      </c>
      <c r="E51" s="4" t="s">
        <v>6</v>
      </c>
    </row>
    <row r="52" spans="1:5">
      <c r="A52" s="2" t="s">
        <v>968</v>
      </c>
      <c r="B52" s="6">
        <v>1744584</v>
      </c>
      <c r="C52" s="6">
        <v>1744584</v>
      </c>
      <c r="D52" s="4" t="s">
        <v>6</v>
      </c>
      <c r="E52" s="4" t="s">
        <v>6</v>
      </c>
    </row>
    <row r="53" spans="1:5" ht="30">
      <c r="A53" s="2" t="s">
        <v>48</v>
      </c>
      <c r="B53" s="7">
        <v>1921304</v>
      </c>
      <c r="C53" s="7">
        <v>2086658</v>
      </c>
      <c r="D53" s="4" t="s">
        <v>6</v>
      </c>
      <c r="E53" s="4" t="s">
        <v>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5703125" bestFit="1" customWidth="1"/>
  </cols>
  <sheetData>
    <row r="1" spans="1:3" ht="60">
      <c r="A1" s="1" t="s">
        <v>1672</v>
      </c>
      <c r="B1" s="1" t="s">
        <v>2</v>
      </c>
      <c r="C1" s="1" t="s">
        <v>34</v>
      </c>
    </row>
    <row r="2" spans="1:3" ht="30">
      <c r="A2" s="3" t="s">
        <v>983</v>
      </c>
      <c r="B2" s="4" t="s">
        <v>6</v>
      </c>
      <c r="C2" s="4" t="s">
        <v>6</v>
      </c>
    </row>
    <row r="3" spans="1:3">
      <c r="A3" s="2" t="s">
        <v>964</v>
      </c>
      <c r="B3" s="7">
        <v>188743273</v>
      </c>
      <c r="C3" s="7">
        <v>215118407</v>
      </c>
    </row>
    <row r="4" spans="1:3">
      <c r="A4" s="2" t="s">
        <v>968</v>
      </c>
      <c r="B4" s="6">
        <v>2090469</v>
      </c>
      <c r="C4" s="6">
        <v>1883244</v>
      </c>
    </row>
    <row r="5" spans="1:3">
      <c r="A5" s="2" t="s">
        <v>352</v>
      </c>
      <c r="B5" s="4" t="s">
        <v>6</v>
      </c>
      <c r="C5" s="4" t="s">
        <v>6</v>
      </c>
    </row>
    <row r="6" spans="1:3" ht="30">
      <c r="A6" s="3" t="s">
        <v>983</v>
      </c>
      <c r="B6" s="4" t="s">
        <v>6</v>
      </c>
      <c r="C6" s="4" t="s">
        <v>6</v>
      </c>
    </row>
    <row r="7" spans="1:3">
      <c r="A7" s="2" t="s">
        <v>964</v>
      </c>
      <c r="B7" s="6">
        <v>13457203</v>
      </c>
      <c r="C7" s="6">
        <v>14913592</v>
      </c>
    </row>
    <row r="8" spans="1:3">
      <c r="A8" s="2" t="s">
        <v>381</v>
      </c>
      <c r="B8" s="4" t="s">
        <v>6</v>
      </c>
      <c r="C8" s="4" t="s">
        <v>6</v>
      </c>
    </row>
    <row r="9" spans="1:3" ht="30">
      <c r="A9" s="3" t="s">
        <v>983</v>
      </c>
      <c r="B9" s="4" t="s">
        <v>6</v>
      </c>
      <c r="C9" s="4" t="s">
        <v>6</v>
      </c>
    </row>
    <row r="10" spans="1:3">
      <c r="A10" s="2" t="s">
        <v>964</v>
      </c>
      <c r="B10" s="4" t="s">
        <v>6</v>
      </c>
      <c r="C10" s="6">
        <v>5030043</v>
      </c>
    </row>
    <row r="11" spans="1:3" ht="30">
      <c r="A11" s="2" t="s">
        <v>1252</v>
      </c>
      <c r="B11" s="4" t="s">
        <v>6</v>
      </c>
      <c r="C11" s="4" t="s">
        <v>6</v>
      </c>
    </row>
    <row r="12" spans="1:3" ht="30">
      <c r="A12" s="3" t="s">
        <v>983</v>
      </c>
      <c r="B12" s="4" t="s">
        <v>6</v>
      </c>
      <c r="C12" s="4" t="s">
        <v>6</v>
      </c>
    </row>
    <row r="13" spans="1:3">
      <c r="A13" s="2" t="s">
        <v>964</v>
      </c>
      <c r="B13" s="6">
        <v>44025928</v>
      </c>
      <c r="C13" s="6">
        <v>53165417</v>
      </c>
    </row>
    <row r="14" spans="1:3" ht="30">
      <c r="A14" s="2" t="s">
        <v>1253</v>
      </c>
      <c r="B14" s="4" t="s">
        <v>6</v>
      </c>
      <c r="C14" s="4" t="s">
        <v>6</v>
      </c>
    </row>
    <row r="15" spans="1:3" ht="30">
      <c r="A15" s="3" t="s">
        <v>983</v>
      </c>
      <c r="B15" s="4" t="s">
        <v>6</v>
      </c>
      <c r="C15" s="4" t="s">
        <v>6</v>
      </c>
    </row>
    <row r="16" spans="1:3">
      <c r="A16" s="2" t="s">
        <v>964</v>
      </c>
      <c r="B16" s="6">
        <v>118278377</v>
      </c>
      <c r="C16" s="6">
        <v>116301309</v>
      </c>
    </row>
    <row r="17" spans="1:3" ht="30">
      <c r="A17" s="2" t="s">
        <v>1254</v>
      </c>
      <c r="B17" s="4" t="s">
        <v>6</v>
      </c>
      <c r="C17" s="4" t="s">
        <v>6</v>
      </c>
    </row>
    <row r="18" spans="1:3" ht="30">
      <c r="A18" s="3" t="s">
        <v>983</v>
      </c>
      <c r="B18" s="4" t="s">
        <v>6</v>
      </c>
      <c r="C18" s="4" t="s">
        <v>6</v>
      </c>
    </row>
    <row r="19" spans="1:3">
      <c r="A19" s="2" t="s">
        <v>964</v>
      </c>
      <c r="B19" s="6">
        <v>1697844</v>
      </c>
      <c r="C19" s="6">
        <v>1845617</v>
      </c>
    </row>
    <row r="20" spans="1:3" ht="30">
      <c r="A20" s="2" t="s">
        <v>1255</v>
      </c>
      <c r="B20" s="4" t="s">
        <v>6</v>
      </c>
      <c r="C20" s="4" t="s">
        <v>6</v>
      </c>
    </row>
    <row r="21" spans="1:3" ht="30">
      <c r="A21" s="3" t="s">
        <v>983</v>
      </c>
      <c r="B21" s="4" t="s">
        <v>6</v>
      </c>
      <c r="C21" s="4" t="s">
        <v>6</v>
      </c>
    </row>
    <row r="22" spans="1:3">
      <c r="A22" s="2" t="s">
        <v>964</v>
      </c>
      <c r="B22" s="4" t="s">
        <v>6</v>
      </c>
      <c r="C22" s="6">
        <v>7256485</v>
      </c>
    </row>
    <row r="23" spans="1:3" ht="30">
      <c r="A23" s="2" t="s">
        <v>1256</v>
      </c>
      <c r="B23" s="4" t="s">
        <v>6</v>
      </c>
      <c r="C23" s="4" t="s">
        <v>6</v>
      </c>
    </row>
    <row r="24" spans="1:3" ht="30">
      <c r="A24" s="3" t="s">
        <v>983</v>
      </c>
      <c r="B24" s="4" t="s">
        <v>6</v>
      </c>
      <c r="C24" s="4" t="s">
        <v>6</v>
      </c>
    </row>
    <row r="25" spans="1:3">
      <c r="A25" s="2" t="s">
        <v>964</v>
      </c>
      <c r="B25" s="6">
        <v>53496</v>
      </c>
      <c r="C25" s="6">
        <v>407854</v>
      </c>
    </row>
    <row r="26" spans="1:3" ht="30">
      <c r="A26" s="2" t="s">
        <v>1257</v>
      </c>
      <c r="B26" s="4" t="s">
        <v>6</v>
      </c>
      <c r="C26" s="4" t="s">
        <v>6</v>
      </c>
    </row>
    <row r="27" spans="1:3" ht="30">
      <c r="A27" s="3" t="s">
        <v>983</v>
      </c>
      <c r="B27" s="4" t="s">
        <v>6</v>
      </c>
      <c r="C27" s="4" t="s">
        <v>6</v>
      </c>
    </row>
    <row r="28" spans="1:3">
      <c r="A28" s="2" t="s">
        <v>964</v>
      </c>
      <c r="B28" s="6">
        <v>80156</v>
      </c>
      <c r="C28" s="6">
        <v>2274370</v>
      </c>
    </row>
    <row r="29" spans="1:3" ht="30">
      <c r="A29" s="2" t="s">
        <v>1258</v>
      </c>
      <c r="B29" s="4" t="s">
        <v>6</v>
      </c>
      <c r="C29" s="4" t="s">
        <v>6</v>
      </c>
    </row>
    <row r="30" spans="1:3" ht="30">
      <c r="A30" s="3" t="s">
        <v>983</v>
      </c>
      <c r="B30" s="4" t="s">
        <v>6</v>
      </c>
      <c r="C30" s="4" t="s">
        <v>6</v>
      </c>
    </row>
    <row r="31" spans="1:3">
      <c r="A31" s="2" t="s">
        <v>964</v>
      </c>
      <c r="B31" s="6">
        <v>1446858</v>
      </c>
      <c r="C31" s="6">
        <v>1949995</v>
      </c>
    </row>
    <row r="32" spans="1:3">
      <c r="A32" s="2" t="s">
        <v>457</v>
      </c>
      <c r="B32" s="4" t="s">
        <v>6</v>
      </c>
      <c r="C32" s="4" t="s">
        <v>6</v>
      </c>
    </row>
    <row r="33" spans="1:3" ht="30">
      <c r="A33" s="3" t="s">
        <v>983</v>
      </c>
      <c r="B33" s="4" t="s">
        <v>6</v>
      </c>
      <c r="C33" s="4" t="s">
        <v>6</v>
      </c>
    </row>
    <row r="34" spans="1:3">
      <c r="A34" s="2" t="s">
        <v>964</v>
      </c>
      <c r="B34" s="6">
        <v>1094107</v>
      </c>
      <c r="C34" s="6">
        <v>1238508</v>
      </c>
    </row>
    <row r="35" spans="1:3" ht="30">
      <c r="A35" s="2" t="s">
        <v>1260</v>
      </c>
      <c r="B35" s="4" t="s">
        <v>6</v>
      </c>
      <c r="C35" s="4" t="s">
        <v>6</v>
      </c>
    </row>
    <row r="36" spans="1:3" ht="30">
      <c r="A36" s="3" t="s">
        <v>983</v>
      </c>
      <c r="B36" s="4" t="s">
        <v>6</v>
      </c>
      <c r="C36" s="4" t="s">
        <v>6</v>
      </c>
    </row>
    <row r="37" spans="1:3">
      <c r="A37" s="2" t="s">
        <v>964</v>
      </c>
      <c r="B37" s="6">
        <v>8609304</v>
      </c>
      <c r="C37" s="6">
        <v>10735217</v>
      </c>
    </row>
    <row r="38" spans="1:3">
      <c r="A38" s="2" t="s">
        <v>1673</v>
      </c>
      <c r="B38" s="4" t="s">
        <v>6</v>
      </c>
      <c r="C38" s="4" t="s">
        <v>6</v>
      </c>
    </row>
    <row r="39" spans="1:3" ht="30">
      <c r="A39" s="3" t="s">
        <v>983</v>
      </c>
      <c r="B39" s="4" t="s">
        <v>6</v>
      </c>
      <c r="C39" s="4" t="s">
        <v>6</v>
      </c>
    </row>
    <row r="40" spans="1:3">
      <c r="A40" s="2" t="s">
        <v>968</v>
      </c>
      <c r="B40" s="6">
        <v>1744584</v>
      </c>
      <c r="C40" s="6">
        <v>1744584</v>
      </c>
    </row>
    <row r="41" spans="1:3">
      <c r="A41" s="2" t="s">
        <v>1674</v>
      </c>
      <c r="B41" s="4" t="s">
        <v>6</v>
      </c>
      <c r="C41" s="4" t="s">
        <v>6</v>
      </c>
    </row>
    <row r="42" spans="1:3" ht="30">
      <c r="A42" s="3" t="s">
        <v>983</v>
      </c>
      <c r="B42" s="4" t="s">
        <v>6</v>
      </c>
      <c r="C42" s="4" t="s">
        <v>6</v>
      </c>
    </row>
    <row r="43" spans="1:3">
      <c r="A43" s="2" t="s">
        <v>987</v>
      </c>
      <c r="B43" s="6">
        <v>190487857</v>
      </c>
      <c r="C43" s="6">
        <v>216862991</v>
      </c>
    </row>
    <row r="44" spans="1:3">
      <c r="A44" s="2" t="s">
        <v>1670</v>
      </c>
      <c r="B44" s="4" t="s">
        <v>6</v>
      </c>
      <c r="C44" s="4" t="s">
        <v>6</v>
      </c>
    </row>
    <row r="45" spans="1:3" ht="30">
      <c r="A45" s="3" t="s">
        <v>983</v>
      </c>
      <c r="B45" s="4" t="s">
        <v>6</v>
      </c>
      <c r="C45" s="4" t="s">
        <v>6</v>
      </c>
    </row>
    <row r="46" spans="1:3">
      <c r="A46" s="2" t="s">
        <v>964</v>
      </c>
      <c r="B46" s="6">
        <v>188743273</v>
      </c>
      <c r="C46" s="6">
        <v>215118407</v>
      </c>
    </row>
    <row r="47" spans="1:3">
      <c r="A47" s="2" t="s">
        <v>968</v>
      </c>
      <c r="B47" s="6">
        <v>2090469</v>
      </c>
      <c r="C47" s="6">
        <v>1883244</v>
      </c>
    </row>
    <row r="48" spans="1:3" ht="30">
      <c r="A48" s="2" t="s">
        <v>1675</v>
      </c>
      <c r="B48" s="4" t="s">
        <v>6</v>
      </c>
      <c r="C48" s="4" t="s">
        <v>6</v>
      </c>
    </row>
    <row r="49" spans="1:3" ht="30">
      <c r="A49" s="3" t="s">
        <v>983</v>
      </c>
      <c r="B49" s="4" t="s">
        <v>6</v>
      </c>
      <c r="C49" s="4" t="s">
        <v>6</v>
      </c>
    </row>
    <row r="50" spans="1:3">
      <c r="A50" s="2" t="s">
        <v>964</v>
      </c>
      <c r="B50" s="6">
        <v>13457203</v>
      </c>
      <c r="C50" s="6">
        <v>14913592</v>
      </c>
    </row>
    <row r="51" spans="1:3" ht="30">
      <c r="A51" s="2" t="s">
        <v>1676</v>
      </c>
      <c r="B51" s="4" t="s">
        <v>6</v>
      </c>
      <c r="C51" s="4" t="s">
        <v>6</v>
      </c>
    </row>
    <row r="52" spans="1:3" ht="30">
      <c r="A52" s="3" t="s">
        <v>983</v>
      </c>
      <c r="B52" s="4" t="s">
        <v>6</v>
      </c>
      <c r="C52" s="4" t="s">
        <v>6</v>
      </c>
    </row>
    <row r="53" spans="1:3">
      <c r="A53" s="2" t="s">
        <v>964</v>
      </c>
      <c r="B53" s="4" t="s">
        <v>6</v>
      </c>
      <c r="C53" s="6">
        <v>5030043</v>
      </c>
    </row>
    <row r="54" spans="1:3" ht="30">
      <c r="A54" s="2" t="s">
        <v>1677</v>
      </c>
      <c r="B54" s="4" t="s">
        <v>6</v>
      </c>
      <c r="C54" s="4" t="s">
        <v>6</v>
      </c>
    </row>
    <row r="55" spans="1:3" ht="30">
      <c r="A55" s="3" t="s">
        <v>983</v>
      </c>
      <c r="B55" s="4" t="s">
        <v>6</v>
      </c>
      <c r="C55" s="4" t="s">
        <v>6</v>
      </c>
    </row>
    <row r="56" spans="1:3">
      <c r="A56" s="2" t="s">
        <v>964</v>
      </c>
      <c r="B56" s="6">
        <v>44025928</v>
      </c>
      <c r="C56" s="6">
        <v>53165417</v>
      </c>
    </row>
    <row r="57" spans="1:3" ht="30">
      <c r="A57" s="2" t="s">
        <v>1678</v>
      </c>
      <c r="B57" s="4" t="s">
        <v>6</v>
      </c>
      <c r="C57" s="4" t="s">
        <v>6</v>
      </c>
    </row>
    <row r="58" spans="1:3" ht="30">
      <c r="A58" s="3" t="s">
        <v>983</v>
      </c>
      <c r="B58" s="4" t="s">
        <v>6</v>
      </c>
      <c r="C58" s="4" t="s">
        <v>6</v>
      </c>
    </row>
    <row r="59" spans="1:3">
      <c r="A59" s="2" t="s">
        <v>964</v>
      </c>
      <c r="B59" s="6">
        <v>118278377</v>
      </c>
      <c r="C59" s="6">
        <v>116301309</v>
      </c>
    </row>
    <row r="60" spans="1:3" ht="30">
      <c r="A60" s="2" t="s">
        <v>1679</v>
      </c>
      <c r="B60" s="4" t="s">
        <v>6</v>
      </c>
      <c r="C60" s="4" t="s">
        <v>6</v>
      </c>
    </row>
    <row r="61" spans="1:3" ht="30">
      <c r="A61" s="3" t="s">
        <v>983</v>
      </c>
      <c r="B61" s="4" t="s">
        <v>6</v>
      </c>
      <c r="C61" s="4" t="s">
        <v>6</v>
      </c>
    </row>
    <row r="62" spans="1:3">
      <c r="A62" s="2" t="s">
        <v>964</v>
      </c>
      <c r="B62" s="6">
        <v>1697844</v>
      </c>
      <c r="C62" s="6">
        <v>1845617</v>
      </c>
    </row>
    <row r="63" spans="1:3" ht="45">
      <c r="A63" s="2" t="s">
        <v>1680</v>
      </c>
      <c r="B63" s="4" t="s">
        <v>6</v>
      </c>
      <c r="C63" s="4" t="s">
        <v>6</v>
      </c>
    </row>
    <row r="64" spans="1:3" ht="30">
      <c r="A64" s="3" t="s">
        <v>983</v>
      </c>
      <c r="B64" s="4" t="s">
        <v>6</v>
      </c>
      <c r="C64" s="4" t="s">
        <v>6</v>
      </c>
    </row>
    <row r="65" spans="1:3">
      <c r="A65" s="2" t="s">
        <v>964</v>
      </c>
      <c r="B65" s="4" t="s">
        <v>6</v>
      </c>
      <c r="C65" s="6">
        <v>7256485</v>
      </c>
    </row>
    <row r="66" spans="1:3" ht="45">
      <c r="A66" s="2" t="s">
        <v>1681</v>
      </c>
      <c r="B66" s="4" t="s">
        <v>6</v>
      </c>
      <c r="C66" s="4" t="s">
        <v>6</v>
      </c>
    </row>
    <row r="67" spans="1:3" ht="30">
      <c r="A67" s="3" t="s">
        <v>983</v>
      </c>
      <c r="B67" s="4" t="s">
        <v>6</v>
      </c>
      <c r="C67" s="4" t="s">
        <v>6</v>
      </c>
    </row>
    <row r="68" spans="1:3">
      <c r="A68" s="2" t="s">
        <v>964</v>
      </c>
      <c r="B68" s="6">
        <v>53496</v>
      </c>
      <c r="C68" s="6">
        <v>407854</v>
      </c>
    </row>
    <row r="69" spans="1:3" ht="45">
      <c r="A69" s="2" t="s">
        <v>1682</v>
      </c>
      <c r="B69" s="4" t="s">
        <v>6</v>
      </c>
      <c r="C69" s="4" t="s">
        <v>6</v>
      </c>
    </row>
    <row r="70" spans="1:3" ht="30">
      <c r="A70" s="3" t="s">
        <v>983</v>
      </c>
      <c r="B70" s="4" t="s">
        <v>6</v>
      </c>
      <c r="C70" s="4" t="s">
        <v>6</v>
      </c>
    </row>
    <row r="71" spans="1:3">
      <c r="A71" s="2" t="s">
        <v>964</v>
      </c>
      <c r="B71" s="6">
        <v>80156</v>
      </c>
      <c r="C71" s="6">
        <v>2274370</v>
      </c>
    </row>
    <row r="72" spans="1:3" ht="45">
      <c r="A72" s="2" t="s">
        <v>1683</v>
      </c>
      <c r="B72" s="4" t="s">
        <v>6</v>
      </c>
      <c r="C72" s="4" t="s">
        <v>6</v>
      </c>
    </row>
    <row r="73" spans="1:3" ht="30">
      <c r="A73" s="3" t="s">
        <v>983</v>
      </c>
      <c r="B73" s="4" t="s">
        <v>6</v>
      </c>
      <c r="C73" s="4" t="s">
        <v>6</v>
      </c>
    </row>
    <row r="74" spans="1:3">
      <c r="A74" s="2" t="s">
        <v>964</v>
      </c>
      <c r="B74" s="6">
        <v>1446858</v>
      </c>
      <c r="C74" s="6">
        <v>1949995</v>
      </c>
    </row>
    <row r="75" spans="1:3">
      <c r="A75" s="2" t="s">
        <v>1684</v>
      </c>
      <c r="B75" s="4" t="s">
        <v>6</v>
      </c>
      <c r="C75" s="4" t="s">
        <v>6</v>
      </c>
    </row>
    <row r="76" spans="1:3" ht="30">
      <c r="A76" s="3" t="s">
        <v>983</v>
      </c>
      <c r="B76" s="4" t="s">
        <v>6</v>
      </c>
      <c r="C76" s="4" t="s">
        <v>6</v>
      </c>
    </row>
    <row r="77" spans="1:3">
      <c r="A77" s="2" t="s">
        <v>964</v>
      </c>
      <c r="B77" s="6">
        <v>1094107</v>
      </c>
      <c r="C77" s="6">
        <v>1238508</v>
      </c>
    </row>
    <row r="78" spans="1:3" ht="45">
      <c r="A78" s="2" t="s">
        <v>1685</v>
      </c>
      <c r="B78" s="4" t="s">
        <v>6</v>
      </c>
      <c r="C78" s="4" t="s">
        <v>6</v>
      </c>
    </row>
    <row r="79" spans="1:3" ht="30">
      <c r="A79" s="3" t="s">
        <v>983</v>
      </c>
      <c r="B79" s="4" t="s">
        <v>6</v>
      </c>
      <c r="C79" s="4" t="s">
        <v>6</v>
      </c>
    </row>
    <row r="80" spans="1:3">
      <c r="A80" s="2" t="s">
        <v>964</v>
      </c>
      <c r="B80" s="6">
        <v>8609304</v>
      </c>
      <c r="C80" s="6">
        <v>10735217</v>
      </c>
    </row>
    <row r="81" spans="1:3" ht="30">
      <c r="A81" s="2" t="s">
        <v>1686</v>
      </c>
      <c r="B81" s="4" t="s">
        <v>6</v>
      </c>
      <c r="C81" s="4" t="s">
        <v>6</v>
      </c>
    </row>
    <row r="82" spans="1:3" ht="30">
      <c r="A82" s="3" t="s">
        <v>983</v>
      </c>
      <c r="B82" s="4" t="s">
        <v>6</v>
      </c>
      <c r="C82" s="4" t="s">
        <v>6</v>
      </c>
    </row>
    <row r="83" spans="1:3">
      <c r="A83" s="2" t="s">
        <v>968</v>
      </c>
      <c r="B83" s="4">
        <v>0</v>
      </c>
      <c r="C83" s="4">
        <v>0</v>
      </c>
    </row>
    <row r="84" spans="1:3" ht="30">
      <c r="A84" s="2" t="s">
        <v>1687</v>
      </c>
      <c r="B84" s="4" t="s">
        <v>6</v>
      </c>
      <c r="C84" s="4" t="s">
        <v>6</v>
      </c>
    </row>
    <row r="85" spans="1:3" ht="30">
      <c r="A85" s="3" t="s">
        <v>983</v>
      </c>
      <c r="B85" s="4" t="s">
        <v>6</v>
      </c>
      <c r="C85" s="4" t="s">
        <v>6</v>
      </c>
    </row>
    <row r="86" spans="1:3">
      <c r="A86" s="2" t="s">
        <v>987</v>
      </c>
      <c r="B86" s="6">
        <v>188743273</v>
      </c>
      <c r="C86" s="6">
        <v>215118407</v>
      </c>
    </row>
    <row r="87" spans="1:3" ht="30">
      <c r="A87" s="2" t="s">
        <v>1688</v>
      </c>
      <c r="B87" s="4" t="s">
        <v>6</v>
      </c>
      <c r="C87" s="4" t="s">
        <v>6</v>
      </c>
    </row>
    <row r="88" spans="1:3" ht="30">
      <c r="A88" s="3" t="s">
        <v>983</v>
      </c>
      <c r="B88" s="4" t="s">
        <v>6</v>
      </c>
      <c r="C88" s="4" t="s">
        <v>6</v>
      </c>
    </row>
    <row r="89" spans="1:3">
      <c r="A89" s="2" t="s">
        <v>968</v>
      </c>
      <c r="B89" s="6">
        <v>1744584</v>
      </c>
      <c r="C89" s="6">
        <v>1744584</v>
      </c>
    </row>
    <row r="90" spans="1:3" ht="30">
      <c r="A90" s="2" t="s">
        <v>1689</v>
      </c>
      <c r="B90" s="4" t="s">
        <v>6</v>
      </c>
      <c r="C90" s="4" t="s">
        <v>6</v>
      </c>
    </row>
    <row r="91" spans="1:3" ht="30">
      <c r="A91" s="3" t="s">
        <v>983</v>
      </c>
      <c r="B91" s="4" t="s">
        <v>6</v>
      </c>
      <c r="C91" s="4" t="s">
        <v>6</v>
      </c>
    </row>
    <row r="92" spans="1:3">
      <c r="A92" s="2" t="s">
        <v>987</v>
      </c>
      <c r="B92" s="7">
        <v>1744584</v>
      </c>
      <c r="C92" s="7">
        <v>1744584</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690</v>
      </c>
      <c r="B1" s="1" t="s">
        <v>2</v>
      </c>
      <c r="C1" s="1" t="s">
        <v>34</v>
      </c>
    </row>
    <row r="2" spans="1:3">
      <c r="A2" s="2" t="s">
        <v>1691</v>
      </c>
      <c r="B2" s="4" t="s">
        <v>6</v>
      </c>
      <c r="C2" s="4" t="s">
        <v>6</v>
      </c>
    </row>
    <row r="3" spans="1:3">
      <c r="A3" s="3" t="s">
        <v>47</v>
      </c>
      <c r="B3" s="4" t="s">
        <v>6</v>
      </c>
      <c r="C3" s="4" t="s">
        <v>6</v>
      </c>
    </row>
    <row r="4" spans="1:3">
      <c r="A4" s="2" t="s">
        <v>1692</v>
      </c>
      <c r="B4" s="7">
        <v>1757864</v>
      </c>
      <c r="C4" s="7">
        <v>1615036</v>
      </c>
    </row>
    <row r="5" spans="1:3">
      <c r="A5" s="2" t="s">
        <v>1693</v>
      </c>
      <c r="B5" s="4" t="s">
        <v>6</v>
      </c>
      <c r="C5" s="4" t="s">
        <v>6</v>
      </c>
    </row>
    <row r="6" spans="1:3">
      <c r="A6" s="3" t="s">
        <v>1000</v>
      </c>
      <c r="B6" s="4" t="s">
        <v>6</v>
      </c>
      <c r="C6" s="4" t="s">
        <v>6</v>
      </c>
    </row>
    <row r="7" spans="1:3">
      <c r="A7" s="2" t="s">
        <v>1694</v>
      </c>
      <c r="B7" s="6">
        <v>3174410</v>
      </c>
      <c r="C7" s="6">
        <v>3338298</v>
      </c>
    </row>
    <row r="8" spans="1:3">
      <c r="A8" s="3" t="s">
        <v>47</v>
      </c>
      <c r="B8" s="4" t="s">
        <v>6</v>
      </c>
      <c r="C8" s="4" t="s">
        <v>6</v>
      </c>
    </row>
    <row r="9" spans="1:3">
      <c r="A9" s="2" t="s">
        <v>1692</v>
      </c>
      <c r="B9" s="6">
        <v>5557927</v>
      </c>
      <c r="C9" s="6">
        <v>14068846</v>
      </c>
    </row>
    <row r="10" spans="1:3" ht="30">
      <c r="A10" s="2" t="s">
        <v>1695</v>
      </c>
      <c r="B10" s="4" t="s">
        <v>6</v>
      </c>
      <c r="C10" s="4" t="s">
        <v>6</v>
      </c>
    </row>
    <row r="11" spans="1:3">
      <c r="A11" s="3" t="s">
        <v>47</v>
      </c>
      <c r="B11" s="4" t="s">
        <v>6</v>
      </c>
      <c r="C11" s="4" t="s">
        <v>6</v>
      </c>
    </row>
    <row r="12" spans="1:3">
      <c r="A12" s="2" t="s">
        <v>1692</v>
      </c>
      <c r="B12" s="6">
        <v>1757864</v>
      </c>
      <c r="C12" s="6">
        <v>1615036</v>
      </c>
    </row>
    <row r="13" spans="1:3" ht="30">
      <c r="A13" s="2" t="s">
        <v>1696</v>
      </c>
      <c r="B13" s="4" t="s">
        <v>6</v>
      </c>
      <c r="C13" s="4" t="s">
        <v>6</v>
      </c>
    </row>
    <row r="14" spans="1:3">
      <c r="A14" s="3" t="s">
        <v>1000</v>
      </c>
      <c r="B14" s="4" t="s">
        <v>6</v>
      </c>
      <c r="C14" s="4" t="s">
        <v>6</v>
      </c>
    </row>
    <row r="15" spans="1:3">
      <c r="A15" s="2" t="s">
        <v>1694</v>
      </c>
      <c r="B15" s="6">
        <v>3174410</v>
      </c>
      <c r="C15" s="6">
        <v>3338298</v>
      </c>
    </row>
    <row r="16" spans="1:3">
      <c r="A16" s="3" t="s">
        <v>47</v>
      </c>
      <c r="B16" s="4" t="s">
        <v>6</v>
      </c>
      <c r="C16" s="4" t="s">
        <v>6</v>
      </c>
    </row>
    <row r="17" spans="1:3">
      <c r="A17" s="2" t="s">
        <v>1692</v>
      </c>
      <c r="B17" s="7">
        <v>5557927</v>
      </c>
      <c r="C17" s="7">
        <v>14068846</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45" customHeight="1">
      <c r="A1" s="8" t="s">
        <v>1697</v>
      </c>
      <c r="B1" s="1" t="s">
        <v>1</v>
      </c>
    </row>
    <row r="2" spans="1:2">
      <c r="A2" s="8"/>
      <c r="B2" s="1" t="s">
        <v>2</v>
      </c>
    </row>
    <row r="3" spans="1:2">
      <c r="A3" s="2" t="s">
        <v>1013</v>
      </c>
      <c r="B3" s="4" t="s">
        <v>6</v>
      </c>
    </row>
    <row r="4" spans="1:2" ht="30">
      <c r="A4" s="3" t="s">
        <v>1698</v>
      </c>
      <c r="B4" s="4" t="s">
        <v>6</v>
      </c>
    </row>
    <row r="5" spans="1:2">
      <c r="A5" s="2" t="s">
        <v>999</v>
      </c>
      <c r="B5" s="7">
        <v>3174410</v>
      </c>
    </row>
    <row r="6" spans="1:2">
      <c r="A6" s="2" t="s">
        <v>1009</v>
      </c>
      <c r="B6" s="4" t="s">
        <v>1699</v>
      </c>
    </row>
    <row r="7" spans="1:2" ht="30">
      <c r="A7" s="2" t="s">
        <v>1010</v>
      </c>
      <c r="B7" s="4" t="s">
        <v>1700</v>
      </c>
    </row>
    <row r="8" spans="1:2">
      <c r="A8" s="2" t="s">
        <v>1701</v>
      </c>
      <c r="B8" s="215">
        <v>0.28000000000000003</v>
      </c>
    </row>
    <row r="9" spans="1:2">
      <c r="A9" s="2" t="s">
        <v>1702</v>
      </c>
      <c r="B9" s="4" t="s">
        <v>6</v>
      </c>
    </row>
    <row r="10" spans="1:2" ht="30">
      <c r="A10" s="3" t="s">
        <v>1698</v>
      </c>
      <c r="B10" s="4" t="s">
        <v>6</v>
      </c>
    </row>
    <row r="11" spans="1:2">
      <c r="A11" s="2" t="s">
        <v>999</v>
      </c>
      <c r="B11" s="6">
        <v>7315791</v>
      </c>
    </row>
    <row r="12" spans="1:2">
      <c r="A12" s="2" t="s">
        <v>1009</v>
      </c>
      <c r="B12" s="4" t="s">
        <v>1699</v>
      </c>
    </row>
    <row r="13" spans="1:2" ht="30">
      <c r="A13" s="2" t="s">
        <v>1010</v>
      </c>
      <c r="B13" s="4" t="s">
        <v>1700</v>
      </c>
    </row>
    <row r="14" spans="1:2">
      <c r="A14" s="2" t="s">
        <v>1701</v>
      </c>
      <c r="B14" s="215">
        <v>0.36</v>
      </c>
    </row>
    <row r="15" spans="1:2">
      <c r="A15" s="2" t="s">
        <v>1703</v>
      </c>
      <c r="B15" s="4" t="s">
        <v>6</v>
      </c>
    </row>
    <row r="16" spans="1:2" ht="30">
      <c r="A16" s="3" t="s">
        <v>1698</v>
      </c>
      <c r="B16" s="4" t="s">
        <v>6</v>
      </c>
    </row>
    <row r="17" spans="1:2">
      <c r="A17" s="2" t="s">
        <v>999</v>
      </c>
      <c r="B17" s="7">
        <v>1744584</v>
      </c>
    </row>
    <row r="18" spans="1:2">
      <c r="A18" s="2" t="s">
        <v>1009</v>
      </c>
      <c r="B18" s="4" t="s">
        <v>1704</v>
      </c>
    </row>
    <row r="19" spans="1:2" ht="30">
      <c r="A19" s="2" t="s">
        <v>1010</v>
      </c>
      <c r="B19" s="4" t="s">
        <v>1700</v>
      </c>
    </row>
    <row r="20" spans="1:2">
      <c r="A20" s="2" t="s">
        <v>1701</v>
      </c>
      <c r="B20" s="215">
        <v>0.34</v>
      </c>
    </row>
    <row r="21" spans="1:2">
      <c r="A21" s="2" t="s">
        <v>1705</v>
      </c>
      <c r="B21" s="4" t="s">
        <v>6</v>
      </c>
    </row>
    <row r="22" spans="1:2" ht="30">
      <c r="A22" s="3" t="s">
        <v>1698</v>
      </c>
      <c r="B22" s="4" t="s">
        <v>6</v>
      </c>
    </row>
    <row r="23" spans="1:2">
      <c r="A23" s="2" t="s">
        <v>1706</v>
      </c>
      <c r="B23" s="215">
        <v>0.16</v>
      </c>
    </row>
    <row r="24" spans="1:2">
      <c r="A24" s="2" t="s">
        <v>1707</v>
      </c>
      <c r="B24" s="4" t="s">
        <v>6</v>
      </c>
    </row>
    <row r="25" spans="1:2" ht="30">
      <c r="A25" s="3" t="s">
        <v>1698</v>
      </c>
      <c r="B25" s="4" t="s">
        <v>6</v>
      </c>
    </row>
    <row r="26" spans="1:2">
      <c r="A26" s="2" t="s">
        <v>1706</v>
      </c>
      <c r="B26" s="215">
        <v>0.28999999999999998</v>
      </c>
    </row>
    <row r="27" spans="1:2">
      <c r="A27" s="2" t="s">
        <v>1708</v>
      </c>
      <c r="B27" s="4" t="s">
        <v>6</v>
      </c>
    </row>
    <row r="28" spans="1:2" ht="30">
      <c r="A28" s="3" t="s">
        <v>1698</v>
      </c>
      <c r="B28" s="4" t="s">
        <v>6</v>
      </c>
    </row>
    <row r="29" spans="1:2">
      <c r="A29" s="2" t="s">
        <v>1706</v>
      </c>
      <c r="B29" s="215">
        <v>0</v>
      </c>
    </row>
    <row r="30" spans="1:2">
      <c r="A30" s="2" t="s">
        <v>1709</v>
      </c>
      <c r="B30" s="4" t="s">
        <v>6</v>
      </c>
    </row>
    <row r="31" spans="1:2" ht="30">
      <c r="A31" s="3" t="s">
        <v>1698</v>
      </c>
      <c r="B31" s="4" t="s">
        <v>6</v>
      </c>
    </row>
    <row r="32" spans="1:2">
      <c r="A32" s="2" t="s">
        <v>1706</v>
      </c>
      <c r="B32" s="215">
        <v>0.41</v>
      </c>
    </row>
    <row r="33" spans="1:2">
      <c r="A33" s="2" t="s">
        <v>1710</v>
      </c>
      <c r="B33" s="4" t="s">
        <v>6</v>
      </c>
    </row>
    <row r="34" spans="1:2" ht="30">
      <c r="A34" s="3" t="s">
        <v>1698</v>
      </c>
      <c r="B34" s="4" t="s">
        <v>6</v>
      </c>
    </row>
    <row r="35" spans="1:2">
      <c r="A35" s="2" t="s">
        <v>1706</v>
      </c>
      <c r="B35" s="215">
        <v>0.38</v>
      </c>
    </row>
    <row r="36" spans="1:2">
      <c r="A36" s="2" t="s">
        <v>1711</v>
      </c>
      <c r="B36" s="4" t="s">
        <v>6</v>
      </c>
    </row>
    <row r="37" spans="1:2" ht="30">
      <c r="A37" s="3" t="s">
        <v>1698</v>
      </c>
      <c r="B37" s="4" t="s">
        <v>6</v>
      </c>
    </row>
    <row r="38" spans="1:2">
      <c r="A38" s="2" t="s">
        <v>1706</v>
      </c>
      <c r="B38" s="215">
        <v>0.5</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8" t="s">
        <v>1712</v>
      </c>
      <c r="B1" s="8" t="s">
        <v>1</v>
      </c>
      <c r="C1" s="8"/>
    </row>
    <row r="2" spans="1:3">
      <c r="A2" s="8"/>
      <c r="B2" s="1" t="s">
        <v>2</v>
      </c>
      <c r="C2" s="1" t="s">
        <v>34</v>
      </c>
    </row>
    <row r="3" spans="1:3">
      <c r="A3" s="2" t="s">
        <v>1703</v>
      </c>
      <c r="B3" s="4" t="s">
        <v>6</v>
      </c>
      <c r="C3" s="4" t="s">
        <v>6</v>
      </c>
    </row>
    <row r="4" spans="1:3" ht="60">
      <c r="A4" s="3" t="s">
        <v>1713</v>
      </c>
      <c r="B4" s="4" t="s">
        <v>6</v>
      </c>
      <c r="C4" s="4" t="s">
        <v>6</v>
      </c>
    </row>
    <row r="5" spans="1:3">
      <c r="A5" s="2" t="s">
        <v>991</v>
      </c>
      <c r="B5" s="7">
        <v>1744584</v>
      </c>
      <c r="C5" s="7">
        <v>1054280</v>
      </c>
    </row>
    <row r="6" spans="1:3" ht="30">
      <c r="A6" s="2" t="s">
        <v>992</v>
      </c>
      <c r="B6" s="4">
        <v>0</v>
      </c>
      <c r="C6" s="6">
        <v>-467841</v>
      </c>
    </row>
    <row r="7" spans="1:3">
      <c r="A7" s="2" t="s">
        <v>994</v>
      </c>
      <c r="B7" s="4">
        <v>0</v>
      </c>
      <c r="C7" s="6">
        <v>1158145</v>
      </c>
    </row>
    <row r="8" spans="1:3">
      <c r="A8" s="2" t="s">
        <v>995</v>
      </c>
      <c r="B8" s="7">
        <v>1744584</v>
      </c>
      <c r="C8" s="7">
        <v>174458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4" width="16.7109375" bestFit="1" customWidth="1"/>
    <col min="5" max="6" width="12.28515625" bestFit="1" customWidth="1"/>
    <col min="7" max="7" width="24.7109375" bestFit="1" customWidth="1"/>
  </cols>
  <sheetData>
    <row r="1" spans="1:7">
      <c r="A1" s="8" t="s">
        <v>1714</v>
      </c>
      <c r="B1" s="8" t="s">
        <v>2</v>
      </c>
      <c r="C1" s="8" t="s">
        <v>34</v>
      </c>
      <c r="D1" s="1" t="s">
        <v>83</v>
      </c>
      <c r="E1" s="1" t="s">
        <v>2</v>
      </c>
      <c r="F1" s="1" t="s">
        <v>2</v>
      </c>
      <c r="G1" s="1" t="s">
        <v>2</v>
      </c>
    </row>
    <row r="2" spans="1:7">
      <c r="A2" s="8"/>
      <c r="B2" s="8"/>
      <c r="C2" s="8"/>
      <c r="D2" s="1" t="s">
        <v>1715</v>
      </c>
      <c r="E2" s="1" t="s">
        <v>1190</v>
      </c>
      <c r="F2" s="1" t="s">
        <v>1716</v>
      </c>
      <c r="G2" s="1" t="s">
        <v>1717</v>
      </c>
    </row>
    <row r="3" spans="1:7">
      <c r="A3" s="8"/>
      <c r="B3" s="8"/>
      <c r="C3" s="8"/>
      <c r="D3" s="1"/>
      <c r="E3" s="1"/>
      <c r="F3" s="1"/>
      <c r="G3" s="1" t="s">
        <v>1191</v>
      </c>
    </row>
    <row r="4" spans="1:7" ht="45">
      <c r="A4" s="3" t="s">
        <v>1718</v>
      </c>
      <c r="B4" s="4" t="s">
        <v>6</v>
      </c>
      <c r="C4" s="4" t="s">
        <v>6</v>
      </c>
      <c r="D4" s="4" t="s">
        <v>6</v>
      </c>
      <c r="E4" s="4" t="s">
        <v>6</v>
      </c>
      <c r="F4" s="4" t="s">
        <v>6</v>
      </c>
      <c r="G4" s="4" t="s">
        <v>6</v>
      </c>
    </row>
    <row r="5" spans="1:7" ht="45">
      <c r="A5" s="2" t="s">
        <v>1719</v>
      </c>
      <c r="B5" s="7">
        <v>2547000</v>
      </c>
      <c r="C5" s="7">
        <v>10548000</v>
      </c>
      <c r="D5" s="4" t="s">
        <v>6</v>
      </c>
      <c r="E5" s="4" t="s">
        <v>6</v>
      </c>
      <c r="F5" s="4" t="s">
        <v>6</v>
      </c>
      <c r="G5" s="4" t="s">
        <v>6</v>
      </c>
    </row>
    <row r="6" spans="1:7" ht="30">
      <c r="A6" s="2" t="s">
        <v>1720</v>
      </c>
      <c r="B6" s="4" t="s">
        <v>6</v>
      </c>
      <c r="C6" s="4" t="s">
        <v>6</v>
      </c>
      <c r="D6" s="4" t="s">
        <v>6</v>
      </c>
      <c r="E6" s="4" t="s">
        <v>6</v>
      </c>
      <c r="F6" s="215">
        <v>1.4999999999999999E-2</v>
      </c>
      <c r="G6" s="4" t="s">
        <v>6</v>
      </c>
    </row>
    <row r="7" spans="1:7">
      <c r="A7" s="2" t="s">
        <v>1721</v>
      </c>
      <c r="B7" s="215">
        <v>0.04</v>
      </c>
      <c r="C7" s="215">
        <v>0.04</v>
      </c>
      <c r="D7" s="4" t="s">
        <v>6</v>
      </c>
      <c r="E7" s="4" t="s">
        <v>6</v>
      </c>
      <c r="F7" s="215">
        <v>0.03</v>
      </c>
      <c r="G7" s="4" t="s">
        <v>6</v>
      </c>
    </row>
    <row r="8" spans="1:7">
      <c r="A8" s="2" t="s">
        <v>1722</v>
      </c>
      <c r="B8" s="215">
        <v>0.08</v>
      </c>
      <c r="C8" s="215">
        <v>0.08</v>
      </c>
      <c r="D8" s="4" t="s">
        <v>6</v>
      </c>
      <c r="E8" s="4" t="s">
        <v>6</v>
      </c>
      <c r="F8" s="215">
        <v>0.08</v>
      </c>
      <c r="G8" s="4" t="s">
        <v>6</v>
      </c>
    </row>
    <row r="9" spans="1:7">
      <c r="A9" s="2" t="s">
        <v>1723</v>
      </c>
      <c r="B9" s="215">
        <v>0.04</v>
      </c>
      <c r="C9" s="215">
        <v>0.04</v>
      </c>
      <c r="D9" s="4" t="s">
        <v>6</v>
      </c>
      <c r="E9" s="4" t="s">
        <v>6</v>
      </c>
      <c r="F9" s="4" t="s">
        <v>6</v>
      </c>
      <c r="G9" s="4" t="s">
        <v>6</v>
      </c>
    </row>
    <row r="10" spans="1:7">
      <c r="A10" s="2" t="s">
        <v>1724</v>
      </c>
      <c r="B10" s="4" t="s">
        <v>6</v>
      </c>
      <c r="C10" s="4" t="s">
        <v>6</v>
      </c>
      <c r="D10" s="4" t="s">
        <v>6</v>
      </c>
      <c r="E10" s="4" t="s">
        <v>6</v>
      </c>
      <c r="F10" s="4" t="s">
        <v>6</v>
      </c>
      <c r="G10" s="215">
        <v>0.02</v>
      </c>
    </row>
    <row r="11" spans="1:7">
      <c r="A11" s="2" t="s">
        <v>1725</v>
      </c>
      <c r="B11" s="4" t="s">
        <v>6</v>
      </c>
      <c r="C11" s="4" t="s">
        <v>6</v>
      </c>
      <c r="D11" s="7">
        <v>422896</v>
      </c>
      <c r="E11" s="4" t="s">
        <v>6</v>
      </c>
      <c r="F11" s="4" t="s">
        <v>6</v>
      </c>
      <c r="G11" s="4" t="s">
        <v>6</v>
      </c>
    </row>
    <row r="12" spans="1:7">
      <c r="A12" s="2" t="s">
        <v>1726</v>
      </c>
      <c r="B12" s="215">
        <v>0.253</v>
      </c>
      <c r="C12" s="4" t="s">
        <v>6</v>
      </c>
      <c r="D12" s="4" t="s">
        <v>6</v>
      </c>
      <c r="E12" s="215">
        <v>0.25</v>
      </c>
      <c r="F12" s="4" t="s">
        <v>6</v>
      </c>
      <c r="G12" s="4" t="s">
        <v>6</v>
      </c>
    </row>
  </sheetData>
  <mergeCells count="3">
    <mergeCell ref="A1:A3"/>
    <mergeCell ref="B1:B3"/>
    <mergeCell ref="C1:C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727</v>
      </c>
      <c r="B1" s="8" t="s">
        <v>2</v>
      </c>
      <c r="C1" s="8" t="s">
        <v>34</v>
      </c>
    </row>
    <row r="2" spans="1:3" ht="30">
      <c r="A2" s="1" t="s">
        <v>1728</v>
      </c>
      <c r="B2" s="8"/>
      <c r="C2" s="8"/>
    </row>
    <row r="3" spans="1:3">
      <c r="A3" s="3" t="s">
        <v>711</v>
      </c>
      <c r="B3" s="4" t="s">
        <v>6</v>
      </c>
      <c r="C3" s="4" t="s">
        <v>6</v>
      </c>
    </row>
    <row r="4" spans="1:3" ht="30">
      <c r="A4" s="2" t="s">
        <v>1729</v>
      </c>
      <c r="B4" s="7">
        <v>186154</v>
      </c>
      <c r="C4" s="7">
        <v>209930</v>
      </c>
    </row>
    <row r="5" spans="1:3" ht="30">
      <c r="A5" s="2" t="s">
        <v>1730</v>
      </c>
      <c r="B5" s="215">
        <v>0.27900000000000003</v>
      </c>
      <c r="C5" s="215">
        <v>0.33800000000000002</v>
      </c>
    </row>
    <row r="6" spans="1:3" ht="45">
      <c r="A6" s="2" t="s">
        <v>1731</v>
      </c>
      <c r="B6" s="6">
        <v>53368</v>
      </c>
      <c r="C6" s="6">
        <v>49648</v>
      </c>
    </row>
    <row r="7" spans="1:3" ht="45">
      <c r="A7" s="2" t="s">
        <v>1732</v>
      </c>
      <c r="B7" s="215">
        <v>0.08</v>
      </c>
      <c r="C7" s="215">
        <v>0.08</v>
      </c>
    </row>
    <row r="8" spans="1:3" ht="60">
      <c r="A8" s="2" t="s">
        <v>1733</v>
      </c>
      <c r="B8" s="6">
        <v>66710</v>
      </c>
      <c r="C8" s="6">
        <v>62060</v>
      </c>
    </row>
    <row r="9" spans="1:3" ht="60">
      <c r="A9" s="2" t="s">
        <v>1734</v>
      </c>
      <c r="B9" s="215">
        <v>0.1</v>
      </c>
      <c r="C9" s="215">
        <v>0.1</v>
      </c>
    </row>
    <row r="10" spans="1:3" ht="30">
      <c r="A10" s="2" t="s">
        <v>1735</v>
      </c>
      <c r="B10" s="6">
        <v>177801</v>
      </c>
      <c r="C10" s="6">
        <v>202119</v>
      </c>
    </row>
    <row r="11" spans="1:3" ht="30">
      <c r="A11" s="2" t="s">
        <v>1736</v>
      </c>
      <c r="B11" s="215">
        <v>0.26700000000000002</v>
      </c>
      <c r="C11" s="215">
        <v>0.32600000000000001</v>
      </c>
    </row>
    <row r="12" spans="1:3" ht="45">
      <c r="A12" s="2" t="s">
        <v>1737</v>
      </c>
      <c r="B12" s="6">
        <v>26684</v>
      </c>
      <c r="C12" s="6">
        <v>24824</v>
      </c>
    </row>
    <row r="13" spans="1:3" ht="30">
      <c r="A13" s="2" t="s">
        <v>1738</v>
      </c>
      <c r="B13" s="215">
        <v>0.04</v>
      </c>
      <c r="C13" s="215">
        <v>0.04</v>
      </c>
    </row>
    <row r="14" spans="1:3" ht="30">
      <c r="A14" s="2" t="s">
        <v>1739</v>
      </c>
      <c r="B14" s="6">
        <v>40026</v>
      </c>
      <c r="C14" s="6">
        <v>37236</v>
      </c>
    </row>
    <row r="15" spans="1:3" ht="30">
      <c r="A15" s="2" t="s">
        <v>1740</v>
      </c>
      <c r="B15" s="215">
        <v>0.06</v>
      </c>
      <c r="C15" s="215">
        <v>0.06</v>
      </c>
    </row>
    <row r="16" spans="1:3" ht="30">
      <c r="A16" s="2" t="s">
        <v>1741</v>
      </c>
      <c r="B16" s="6">
        <v>177801</v>
      </c>
      <c r="C16" s="6">
        <v>202119</v>
      </c>
    </row>
    <row r="17" spans="1:3" ht="30">
      <c r="A17" s="2" t="s">
        <v>1742</v>
      </c>
      <c r="B17" s="215">
        <v>0.17699999999999999</v>
      </c>
      <c r="C17" s="215">
        <v>0.186</v>
      </c>
    </row>
    <row r="18" spans="1:3" ht="30">
      <c r="A18" s="2" t="s">
        <v>1743</v>
      </c>
      <c r="B18" s="6">
        <v>40255</v>
      </c>
      <c r="C18" s="6">
        <v>43572</v>
      </c>
    </row>
    <row r="19" spans="1:3" ht="30">
      <c r="A19" s="2" t="s">
        <v>1744</v>
      </c>
      <c r="B19" s="215">
        <v>0.04</v>
      </c>
      <c r="C19" s="215">
        <v>0.04</v>
      </c>
    </row>
    <row r="20" spans="1:3" ht="30">
      <c r="A20" s="2" t="s">
        <v>1745</v>
      </c>
      <c r="B20" s="7">
        <v>50318</v>
      </c>
      <c r="C20" s="7">
        <v>54465</v>
      </c>
    </row>
    <row r="21" spans="1:3">
      <c r="A21" s="2" t="s">
        <v>1746</v>
      </c>
      <c r="B21" s="215">
        <v>0.05</v>
      </c>
      <c r="C21" s="215">
        <v>0.0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747</v>
      </c>
      <c r="B1" s="8" t="s">
        <v>1</v>
      </c>
      <c r="C1" s="8"/>
      <c r="D1" s="8"/>
    </row>
    <row r="2" spans="1:4">
      <c r="A2" s="8"/>
      <c r="B2" s="1" t="s">
        <v>2</v>
      </c>
      <c r="C2" s="1" t="s">
        <v>34</v>
      </c>
      <c r="D2" s="1" t="s">
        <v>83</v>
      </c>
    </row>
    <row r="3" spans="1:4">
      <c r="A3" s="2" t="s">
        <v>1748</v>
      </c>
      <c r="B3" s="4" t="s">
        <v>6</v>
      </c>
      <c r="C3" s="4" t="s">
        <v>6</v>
      </c>
      <c r="D3" s="4" t="s">
        <v>6</v>
      </c>
    </row>
    <row r="4" spans="1:4">
      <c r="A4" s="3" t="s">
        <v>1749</v>
      </c>
      <c r="B4" s="4" t="s">
        <v>6</v>
      </c>
      <c r="C4" s="4" t="s">
        <v>6</v>
      </c>
      <c r="D4" s="4" t="s">
        <v>6</v>
      </c>
    </row>
    <row r="5" spans="1:4" ht="30">
      <c r="A5" s="2" t="s">
        <v>1750</v>
      </c>
      <c r="B5" s="7">
        <v>33517</v>
      </c>
      <c r="C5" s="7">
        <v>37820</v>
      </c>
      <c r="D5" s="7">
        <v>14844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8" t="s">
        <v>288</v>
      </c>
      <c r="B1" s="8" t="s">
        <v>1</v>
      </c>
      <c r="C1" s="8"/>
      <c r="D1" s="8"/>
      <c r="E1" s="8"/>
      <c r="F1" s="8"/>
      <c r="G1" s="8"/>
      <c r="H1" s="8"/>
      <c r="I1" s="8"/>
      <c r="J1" s="8"/>
    </row>
    <row r="2" spans="1:10" ht="15" customHeight="1">
      <c r="A2" s="8"/>
      <c r="B2" s="8" t="s">
        <v>2</v>
      </c>
      <c r="C2" s="8"/>
      <c r="D2" s="8"/>
      <c r="E2" s="8"/>
      <c r="F2" s="8"/>
      <c r="G2" s="8"/>
      <c r="H2" s="8"/>
      <c r="I2" s="8"/>
      <c r="J2" s="8"/>
    </row>
    <row r="3" spans="1:10" ht="30">
      <c r="A3" s="3" t="s">
        <v>329</v>
      </c>
      <c r="B3" s="55" t="s">
        <v>6</v>
      </c>
      <c r="C3" s="55"/>
      <c r="D3" s="55"/>
      <c r="E3" s="55"/>
      <c r="F3" s="55"/>
      <c r="G3" s="55"/>
      <c r="H3" s="55"/>
      <c r="I3" s="55"/>
      <c r="J3" s="55"/>
    </row>
    <row r="4" spans="1:10" ht="15" customHeight="1">
      <c r="A4" s="56" t="s">
        <v>288</v>
      </c>
      <c r="B4" s="55" t="s">
        <v>6</v>
      </c>
      <c r="C4" s="55"/>
      <c r="D4" s="55"/>
      <c r="E4" s="55"/>
      <c r="F4" s="55"/>
      <c r="G4" s="55"/>
      <c r="H4" s="55"/>
      <c r="I4" s="55"/>
      <c r="J4" s="55"/>
    </row>
    <row r="5" spans="1:10">
      <c r="A5" s="56"/>
      <c r="B5" s="57" t="s">
        <v>288</v>
      </c>
      <c r="C5" s="57"/>
      <c r="D5" s="57"/>
      <c r="E5" s="57"/>
      <c r="F5" s="57"/>
      <c r="G5" s="57"/>
      <c r="H5" s="57"/>
      <c r="I5" s="57"/>
      <c r="J5" s="57"/>
    </row>
    <row r="6" spans="1:10" ht="38.25" customHeight="1">
      <c r="A6" s="56"/>
      <c r="B6" s="58" t="s">
        <v>330</v>
      </c>
      <c r="C6" s="58"/>
      <c r="D6" s="58"/>
      <c r="E6" s="58"/>
      <c r="F6" s="58"/>
      <c r="G6" s="58"/>
      <c r="H6" s="58"/>
      <c r="I6" s="58"/>
      <c r="J6" s="58"/>
    </row>
    <row r="7" spans="1:10">
      <c r="A7" s="56"/>
      <c r="B7" s="58" t="s">
        <v>331</v>
      </c>
      <c r="C7" s="58"/>
      <c r="D7" s="58"/>
      <c r="E7" s="58"/>
      <c r="F7" s="58"/>
      <c r="G7" s="58"/>
      <c r="H7" s="58"/>
      <c r="I7" s="58"/>
      <c r="J7" s="58"/>
    </row>
    <row r="8" spans="1:10">
      <c r="A8" s="56"/>
      <c r="B8" s="25"/>
      <c r="C8" s="25"/>
      <c r="D8" s="25"/>
      <c r="E8" s="25"/>
      <c r="F8" s="25"/>
      <c r="G8" s="25"/>
      <c r="H8" s="25"/>
      <c r="I8" s="25"/>
      <c r="J8" s="25"/>
    </row>
    <row r="9" spans="1:10">
      <c r="A9" s="56"/>
      <c r="B9" s="12"/>
      <c r="C9" s="12"/>
      <c r="D9" s="12"/>
      <c r="E9" s="12"/>
      <c r="F9" s="12"/>
      <c r="G9" s="12"/>
      <c r="H9" s="12"/>
      <c r="I9" s="12"/>
      <c r="J9" s="12"/>
    </row>
    <row r="10" spans="1:10" ht="15.75" thickBot="1">
      <c r="A10" s="56"/>
      <c r="B10" s="24"/>
      <c r="C10" s="15"/>
      <c r="D10" s="26" t="s">
        <v>332</v>
      </c>
      <c r="E10" s="26"/>
      <c r="F10" s="26"/>
      <c r="G10" s="26"/>
      <c r="H10" s="26"/>
      <c r="I10" s="26"/>
      <c r="J10" s="26"/>
    </row>
    <row r="11" spans="1:10" ht="15.75" thickBot="1">
      <c r="A11" s="56"/>
      <c r="B11" s="24"/>
      <c r="C11" s="15"/>
      <c r="D11" s="27">
        <v>2014</v>
      </c>
      <c r="E11" s="27"/>
      <c r="F11" s="27"/>
      <c r="G11" s="15"/>
      <c r="H11" s="27">
        <v>2013</v>
      </c>
      <c r="I11" s="27"/>
      <c r="J11" s="27"/>
    </row>
    <row r="12" spans="1:10">
      <c r="A12" s="56"/>
      <c r="B12" s="15"/>
      <c r="C12" s="15"/>
      <c r="D12" s="29"/>
      <c r="E12" s="29"/>
      <c r="F12" s="29"/>
      <c r="G12" s="15"/>
      <c r="H12" s="29"/>
      <c r="I12" s="29"/>
      <c r="J12" s="29"/>
    </row>
    <row r="13" spans="1:10">
      <c r="A13" s="56"/>
      <c r="B13" s="30" t="s">
        <v>50</v>
      </c>
      <c r="C13" s="31"/>
      <c r="D13" s="32" t="s">
        <v>302</v>
      </c>
      <c r="E13" s="34">
        <v>4325282</v>
      </c>
      <c r="F13" s="31"/>
      <c r="G13" s="31"/>
      <c r="H13" s="32" t="s">
        <v>302</v>
      </c>
      <c r="I13" s="34">
        <v>4325282</v>
      </c>
      <c r="J13" s="31"/>
    </row>
    <row r="14" spans="1:10" ht="15.75" thickBot="1">
      <c r="A14" s="56"/>
      <c r="B14" s="30"/>
      <c r="C14" s="31"/>
      <c r="D14" s="33"/>
      <c r="E14" s="35"/>
      <c r="F14" s="36"/>
      <c r="G14" s="31"/>
      <c r="H14" s="33"/>
      <c r="I14" s="35"/>
      <c r="J14" s="36"/>
    </row>
    <row r="15" spans="1:10" ht="15.75" thickTop="1">
      <c r="A15" s="56"/>
      <c r="B15" s="15"/>
      <c r="C15" s="15"/>
      <c r="D15" s="37"/>
      <c r="E15" s="37"/>
      <c r="F15" s="37"/>
      <c r="G15" s="15"/>
      <c r="H15" s="37"/>
      <c r="I15" s="37"/>
      <c r="J15" s="37"/>
    </row>
    <row r="16" spans="1:10">
      <c r="A16" s="56"/>
      <c r="B16" s="30" t="s">
        <v>333</v>
      </c>
      <c r="C16" s="31"/>
      <c r="D16" s="32" t="s">
        <v>302</v>
      </c>
      <c r="E16" s="34">
        <v>3369449</v>
      </c>
      <c r="F16" s="31"/>
      <c r="G16" s="31"/>
      <c r="H16" s="32" t="s">
        <v>302</v>
      </c>
      <c r="I16" s="34">
        <v>3369449</v>
      </c>
      <c r="J16" s="31"/>
    </row>
    <row r="17" spans="1:10">
      <c r="A17" s="56"/>
      <c r="B17" s="30"/>
      <c r="C17" s="31"/>
      <c r="D17" s="32"/>
      <c r="E17" s="34"/>
      <c r="F17" s="31"/>
      <c r="G17" s="31"/>
      <c r="H17" s="32"/>
      <c r="I17" s="34"/>
      <c r="J17" s="31"/>
    </row>
    <row r="18" spans="1:10">
      <c r="A18" s="56"/>
      <c r="B18" s="39" t="s">
        <v>334</v>
      </c>
      <c r="C18" s="28"/>
      <c r="D18" s="40">
        <v>2945773</v>
      </c>
      <c r="E18" s="40"/>
      <c r="F18" s="28"/>
      <c r="G18" s="28"/>
      <c r="H18" s="40">
        <v>2565563</v>
      </c>
      <c r="I18" s="40"/>
      <c r="J18" s="28"/>
    </row>
    <row r="19" spans="1:10" ht="15.75" thickBot="1">
      <c r="A19" s="56"/>
      <c r="B19" s="39"/>
      <c r="C19" s="28"/>
      <c r="D19" s="64"/>
      <c r="E19" s="64"/>
      <c r="F19" s="65"/>
      <c r="G19" s="28"/>
      <c r="H19" s="64"/>
      <c r="I19" s="64"/>
      <c r="J19" s="65"/>
    </row>
    <row r="20" spans="1:10">
      <c r="A20" s="56"/>
      <c r="B20" s="66" t="s">
        <v>51</v>
      </c>
      <c r="C20" s="31"/>
      <c r="D20" s="67" t="s">
        <v>302</v>
      </c>
      <c r="E20" s="68">
        <v>423676</v>
      </c>
      <c r="F20" s="69"/>
      <c r="G20" s="31"/>
      <c r="H20" s="67" t="s">
        <v>302</v>
      </c>
      <c r="I20" s="68">
        <v>803886</v>
      </c>
      <c r="J20" s="69"/>
    </row>
    <row r="21" spans="1:10" ht="15.75" thickBot="1">
      <c r="A21" s="56"/>
      <c r="B21" s="66"/>
      <c r="C21" s="31"/>
      <c r="D21" s="33"/>
      <c r="E21" s="35"/>
      <c r="F21" s="36"/>
      <c r="G21" s="31"/>
      <c r="H21" s="33"/>
      <c r="I21" s="35"/>
      <c r="J21" s="36"/>
    </row>
    <row r="22" spans="1:10" ht="15.75" thickTop="1">
      <c r="A22" s="56"/>
      <c r="B22" s="58" t="s">
        <v>335</v>
      </c>
      <c r="C22" s="58"/>
      <c r="D22" s="58"/>
      <c r="E22" s="58"/>
      <c r="F22" s="58"/>
      <c r="G22" s="58"/>
      <c r="H22" s="58"/>
      <c r="I22" s="58"/>
      <c r="J22" s="58"/>
    </row>
    <row r="23" spans="1:10">
      <c r="A23" s="56"/>
      <c r="B23" s="25"/>
      <c r="C23" s="25"/>
      <c r="D23" s="25"/>
      <c r="E23" s="25"/>
      <c r="F23" s="25"/>
    </row>
    <row r="24" spans="1:10">
      <c r="A24" s="56"/>
      <c r="B24" s="12"/>
      <c r="C24" s="12"/>
      <c r="D24" s="12"/>
      <c r="E24" s="12"/>
      <c r="F24" s="12"/>
    </row>
    <row r="25" spans="1:10" ht="15.75" thickBot="1">
      <c r="A25" s="56"/>
      <c r="B25" s="70" t="s">
        <v>336</v>
      </c>
      <c r="C25" s="15"/>
      <c r="D25" s="47"/>
      <c r="E25" s="47"/>
      <c r="F25" s="47"/>
    </row>
    <row r="26" spans="1:10">
      <c r="A26" s="56"/>
      <c r="B26" s="71">
        <v>2015</v>
      </c>
      <c r="C26" s="31"/>
      <c r="D26" s="32" t="s">
        <v>302</v>
      </c>
      <c r="E26" s="34">
        <v>266181</v>
      </c>
      <c r="F26" s="31"/>
    </row>
    <row r="27" spans="1:10">
      <c r="A27" s="56"/>
      <c r="B27" s="72"/>
      <c r="C27" s="31"/>
      <c r="D27" s="32"/>
      <c r="E27" s="34"/>
      <c r="F27" s="31"/>
    </row>
    <row r="28" spans="1:10">
      <c r="A28" s="56"/>
      <c r="B28" s="73">
        <v>2016</v>
      </c>
      <c r="C28" s="28"/>
      <c r="D28" s="40">
        <v>132887</v>
      </c>
      <c r="E28" s="40"/>
      <c r="F28" s="28"/>
    </row>
    <row r="29" spans="1:10">
      <c r="A29" s="56"/>
      <c r="B29" s="73"/>
      <c r="C29" s="28"/>
      <c r="D29" s="40"/>
      <c r="E29" s="40"/>
      <c r="F29" s="28"/>
    </row>
    <row r="30" spans="1:10">
      <c r="A30" s="56"/>
      <c r="B30" s="30">
        <v>2017</v>
      </c>
      <c r="C30" s="31"/>
      <c r="D30" s="34">
        <v>24608</v>
      </c>
      <c r="E30" s="34"/>
      <c r="F30" s="31"/>
    </row>
    <row r="31" spans="1:10">
      <c r="A31" s="56"/>
      <c r="B31" s="30"/>
      <c r="C31" s="31"/>
      <c r="D31" s="34"/>
      <c r="E31" s="34"/>
      <c r="F31" s="31"/>
    </row>
    <row r="32" spans="1:10">
      <c r="A32" s="56"/>
      <c r="B32" s="73">
        <v>2018</v>
      </c>
      <c r="C32" s="28"/>
      <c r="D32" s="50" t="s">
        <v>337</v>
      </c>
      <c r="E32" s="50"/>
      <c r="F32" s="28"/>
    </row>
    <row r="33" spans="1:6">
      <c r="A33" s="56"/>
      <c r="B33" s="73"/>
      <c r="C33" s="28"/>
      <c r="D33" s="50"/>
      <c r="E33" s="50"/>
      <c r="F33" s="28"/>
    </row>
    <row r="34" spans="1:6">
      <c r="A34" s="56"/>
      <c r="B34" s="30">
        <v>2019</v>
      </c>
      <c r="C34" s="31"/>
      <c r="D34" s="45" t="s">
        <v>337</v>
      </c>
      <c r="E34" s="45"/>
      <c r="F34" s="31"/>
    </row>
    <row r="35" spans="1:6" ht="15.75" thickBot="1">
      <c r="A35" s="56"/>
      <c r="B35" s="30"/>
      <c r="C35" s="31"/>
      <c r="D35" s="74"/>
      <c r="E35" s="74"/>
      <c r="F35" s="75"/>
    </row>
    <row r="36" spans="1:6">
      <c r="A36" s="56"/>
      <c r="B36" s="28"/>
      <c r="C36" s="28"/>
      <c r="D36" s="76" t="s">
        <v>302</v>
      </c>
      <c r="E36" s="77">
        <v>423676</v>
      </c>
      <c r="F36" s="29"/>
    </row>
    <row r="37" spans="1:6" ht="15.75" thickBot="1">
      <c r="A37" s="56"/>
      <c r="B37" s="28"/>
      <c r="C37" s="28"/>
      <c r="D37" s="49"/>
      <c r="E37" s="41"/>
      <c r="F37" s="42"/>
    </row>
    <row r="38" spans="1:6" ht="15.75" thickTop="1"/>
  </sheetData>
  <mergeCells count="80">
    <mergeCell ref="B4:J4"/>
    <mergeCell ref="B5:J5"/>
    <mergeCell ref="B6:J6"/>
    <mergeCell ref="B7:J7"/>
    <mergeCell ref="B22:J22"/>
    <mergeCell ref="B36:B37"/>
    <mergeCell ref="C36:C37"/>
    <mergeCell ref="D36:D37"/>
    <mergeCell ref="E36:E37"/>
    <mergeCell ref="F36:F37"/>
    <mergeCell ref="A1:A2"/>
    <mergeCell ref="B1:J1"/>
    <mergeCell ref="B2:J2"/>
    <mergeCell ref="B3:J3"/>
    <mergeCell ref="A4:A37"/>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 ref="J18:J19"/>
    <mergeCell ref="B20:B21"/>
    <mergeCell ref="C20:C21"/>
    <mergeCell ref="D20:D21"/>
    <mergeCell ref="E20:E21"/>
    <mergeCell ref="F20:F21"/>
    <mergeCell ref="G20:G21"/>
    <mergeCell ref="H20:H21"/>
    <mergeCell ref="I20:I21"/>
    <mergeCell ref="J20:J21"/>
    <mergeCell ref="G16:G17"/>
    <mergeCell ref="H16:H17"/>
    <mergeCell ref="I16:I17"/>
    <mergeCell ref="J16:J17"/>
    <mergeCell ref="B18:B19"/>
    <mergeCell ref="C18:C19"/>
    <mergeCell ref="D18:E19"/>
    <mergeCell ref="F18:F19"/>
    <mergeCell ref="G18:G19"/>
    <mergeCell ref="H18:I19"/>
    <mergeCell ref="H13:H14"/>
    <mergeCell ref="I13:I14"/>
    <mergeCell ref="J13:J14"/>
    <mergeCell ref="D15:F15"/>
    <mergeCell ref="H15:J15"/>
    <mergeCell ref="B16:B17"/>
    <mergeCell ref="C16:C17"/>
    <mergeCell ref="D16:D17"/>
    <mergeCell ref="E16:E17"/>
    <mergeCell ref="F16:F17"/>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7109375" bestFit="1" customWidth="1"/>
    <col min="4" max="5" width="12.5703125" bestFit="1" customWidth="1"/>
  </cols>
  <sheetData>
    <row r="1" spans="1:5" ht="60">
      <c r="A1" s="1" t="s">
        <v>1751</v>
      </c>
      <c r="B1" s="1" t="s">
        <v>2</v>
      </c>
      <c r="C1" s="1" t="s">
        <v>34</v>
      </c>
      <c r="D1" s="1" t="s">
        <v>83</v>
      </c>
      <c r="E1" s="1" t="s">
        <v>1288</v>
      </c>
    </row>
    <row r="2" spans="1:5">
      <c r="A2" s="3" t="s">
        <v>35</v>
      </c>
      <c r="B2" s="4" t="s">
        <v>6</v>
      </c>
      <c r="C2" s="4" t="s">
        <v>6</v>
      </c>
      <c r="D2" s="4" t="s">
        <v>6</v>
      </c>
      <c r="E2" s="4" t="s">
        <v>6</v>
      </c>
    </row>
    <row r="3" spans="1:5">
      <c r="A3" s="2" t="s">
        <v>1048</v>
      </c>
      <c r="B3" s="7">
        <v>99462953</v>
      </c>
      <c r="C3" s="7">
        <v>161452481</v>
      </c>
      <c r="D3" s="7">
        <v>108828220</v>
      </c>
      <c r="E3" s="7">
        <v>149761646</v>
      </c>
    </row>
    <row r="4" spans="1:5">
      <c r="A4" s="2" t="s">
        <v>1050</v>
      </c>
      <c r="B4" s="6">
        <v>8231002</v>
      </c>
      <c r="C4" s="6">
        <v>11350745</v>
      </c>
      <c r="D4" s="4" t="s">
        <v>6</v>
      </c>
      <c r="E4" s="4" t="s">
        <v>6</v>
      </c>
    </row>
    <row r="5" spans="1:5">
      <c r="A5" s="2" t="s">
        <v>55</v>
      </c>
      <c r="B5" s="6">
        <v>9254001</v>
      </c>
      <c r="C5" s="6">
        <v>771779</v>
      </c>
      <c r="D5" s="4" t="s">
        <v>6</v>
      </c>
      <c r="E5" s="4" t="s">
        <v>6</v>
      </c>
    </row>
    <row r="6" spans="1:5">
      <c r="A6" s="2" t="s">
        <v>56</v>
      </c>
      <c r="B6" s="6">
        <v>1010361138</v>
      </c>
      <c r="C6" s="6">
        <v>1089405849</v>
      </c>
      <c r="D6" s="4" t="s">
        <v>6</v>
      </c>
      <c r="E6" s="4" t="s">
        <v>6</v>
      </c>
    </row>
    <row r="7" spans="1:5" ht="30">
      <c r="A7" s="3" t="s">
        <v>1752</v>
      </c>
      <c r="B7" s="4" t="s">
        <v>6</v>
      </c>
      <c r="C7" s="4" t="s">
        <v>6</v>
      </c>
      <c r="D7" s="4" t="s">
        <v>6</v>
      </c>
      <c r="E7" s="4" t="s">
        <v>6</v>
      </c>
    </row>
    <row r="8" spans="1:5">
      <c r="A8" s="2" t="s">
        <v>62</v>
      </c>
      <c r="B8" s="6">
        <v>785406269</v>
      </c>
      <c r="C8" s="6">
        <v>815628013</v>
      </c>
      <c r="D8" s="4" t="s">
        <v>6</v>
      </c>
      <c r="E8" s="4" t="s">
        <v>6</v>
      </c>
    </row>
    <row r="9" spans="1:5">
      <c r="A9" s="3" t="s">
        <v>1753</v>
      </c>
      <c r="B9" s="4" t="s">
        <v>6</v>
      </c>
      <c r="C9" s="4" t="s">
        <v>6</v>
      </c>
      <c r="D9" s="4" t="s">
        <v>6</v>
      </c>
      <c r="E9" s="4" t="s">
        <v>6</v>
      </c>
    </row>
    <row r="10" spans="1:5" ht="75">
      <c r="A10" s="2" t="s">
        <v>64</v>
      </c>
      <c r="B10" s="6">
        <v>182614</v>
      </c>
      <c r="C10" s="6">
        <v>227522</v>
      </c>
      <c r="D10" s="4" t="s">
        <v>6</v>
      </c>
      <c r="E10" s="4" t="s">
        <v>6</v>
      </c>
    </row>
    <row r="11" spans="1:5" ht="60">
      <c r="A11" s="2" t="s">
        <v>65</v>
      </c>
      <c r="B11" s="4">
        <v>0</v>
      </c>
      <c r="C11" s="4">
        <v>0</v>
      </c>
      <c r="D11" s="4" t="s">
        <v>6</v>
      </c>
      <c r="E11" s="4" t="s">
        <v>6</v>
      </c>
    </row>
    <row r="12" spans="1:5">
      <c r="A12" s="2" t="s">
        <v>66</v>
      </c>
      <c r="B12" s="6">
        <v>119586164</v>
      </c>
      <c r="C12" s="6">
        <v>171729570</v>
      </c>
      <c r="D12" s="4" t="s">
        <v>6</v>
      </c>
      <c r="E12" s="4" t="s">
        <v>6</v>
      </c>
    </row>
    <row r="13" spans="1:5">
      <c r="A13" s="2" t="s">
        <v>1754</v>
      </c>
      <c r="B13" s="6">
        <v>-5984317</v>
      </c>
      <c r="C13" s="6">
        <v>-6480949</v>
      </c>
      <c r="D13" s="4" t="s">
        <v>6</v>
      </c>
      <c r="E13" s="4" t="s">
        <v>6</v>
      </c>
    </row>
    <row r="14" spans="1:5">
      <c r="A14" s="2" t="s">
        <v>68</v>
      </c>
      <c r="B14" s="6">
        <v>111924543</v>
      </c>
      <c r="C14" s="6">
        <v>110141286</v>
      </c>
      <c r="D14" s="4" t="s">
        <v>6</v>
      </c>
      <c r="E14" s="4" t="s">
        <v>6</v>
      </c>
    </row>
    <row r="15" spans="1:5" ht="30">
      <c r="A15" s="2" t="s">
        <v>69</v>
      </c>
      <c r="B15" s="6">
        <v>-754135</v>
      </c>
      <c r="C15" s="6">
        <v>-1839593</v>
      </c>
      <c r="D15" s="6">
        <v>203380</v>
      </c>
      <c r="E15" s="6">
        <v>-1971458</v>
      </c>
    </row>
    <row r="16" spans="1:5">
      <c r="A16" s="2" t="s">
        <v>1755</v>
      </c>
      <c r="B16" s="6">
        <v>224954869</v>
      </c>
      <c r="C16" s="6">
        <v>273777836</v>
      </c>
      <c r="D16" s="6">
        <v>142520768</v>
      </c>
      <c r="E16" s="6">
        <v>139415700</v>
      </c>
    </row>
    <row r="17" spans="1:5" ht="30">
      <c r="A17" s="2" t="s">
        <v>1756</v>
      </c>
      <c r="B17" s="6">
        <v>1010361138</v>
      </c>
      <c r="C17" s="6">
        <v>1089405849</v>
      </c>
      <c r="D17" s="4" t="s">
        <v>6</v>
      </c>
      <c r="E17" s="4" t="s">
        <v>6</v>
      </c>
    </row>
    <row r="18" spans="1:5">
      <c r="A18" s="2" t="s">
        <v>1757</v>
      </c>
      <c r="B18" s="4" t="s">
        <v>6</v>
      </c>
      <c r="C18" s="4" t="s">
        <v>6</v>
      </c>
      <c r="D18" s="4" t="s">
        <v>6</v>
      </c>
      <c r="E18" s="4" t="s">
        <v>6</v>
      </c>
    </row>
    <row r="19" spans="1:5">
      <c r="A19" s="3" t="s">
        <v>35</v>
      </c>
      <c r="B19" s="4" t="s">
        <v>6</v>
      </c>
      <c r="C19" s="4" t="s">
        <v>6</v>
      </c>
      <c r="D19" s="4" t="s">
        <v>6</v>
      </c>
      <c r="E19" s="4" t="s">
        <v>6</v>
      </c>
    </row>
    <row r="20" spans="1:5">
      <c r="A20" s="2" t="s">
        <v>1048</v>
      </c>
      <c r="B20" s="6">
        <v>42228157</v>
      </c>
      <c r="C20" s="6">
        <v>65763818</v>
      </c>
      <c r="D20" s="6">
        <v>7766056</v>
      </c>
      <c r="E20" s="6">
        <v>7968065</v>
      </c>
    </row>
    <row r="21" spans="1:5">
      <c r="A21" s="2" t="s">
        <v>1049</v>
      </c>
      <c r="B21" s="6">
        <v>181795594</v>
      </c>
      <c r="C21" s="6">
        <v>204604151</v>
      </c>
      <c r="D21" s="4" t="s">
        <v>6</v>
      </c>
      <c r="E21" s="4" t="s">
        <v>6</v>
      </c>
    </row>
    <row r="22" spans="1:5">
      <c r="A22" s="2" t="s">
        <v>1050</v>
      </c>
      <c r="B22" s="6">
        <v>1936887</v>
      </c>
      <c r="C22" s="6">
        <v>5495885</v>
      </c>
      <c r="D22" s="4" t="s">
        <v>6</v>
      </c>
      <c r="E22" s="4" t="s">
        <v>6</v>
      </c>
    </row>
    <row r="23" spans="1:5">
      <c r="A23" s="2" t="s">
        <v>55</v>
      </c>
      <c r="B23" s="6">
        <v>759355</v>
      </c>
      <c r="C23" s="6">
        <v>22319</v>
      </c>
      <c r="D23" s="4" t="s">
        <v>6</v>
      </c>
      <c r="E23" s="4" t="s">
        <v>6</v>
      </c>
    </row>
    <row r="24" spans="1:5">
      <c r="A24" s="2" t="s">
        <v>56</v>
      </c>
      <c r="B24" s="6">
        <v>226719993</v>
      </c>
      <c r="C24" s="6">
        <v>275886173</v>
      </c>
      <c r="D24" s="4" t="s">
        <v>6</v>
      </c>
      <c r="E24" s="4" t="s">
        <v>6</v>
      </c>
    </row>
    <row r="25" spans="1:5" ht="30">
      <c r="A25" s="3" t="s">
        <v>1752</v>
      </c>
      <c r="B25" s="4" t="s">
        <v>6</v>
      </c>
      <c r="C25" s="4" t="s">
        <v>6</v>
      </c>
      <c r="D25" s="4" t="s">
        <v>6</v>
      </c>
      <c r="E25" s="4" t="s">
        <v>6</v>
      </c>
    </row>
    <row r="26" spans="1:5">
      <c r="A26" s="2" t="s">
        <v>1053</v>
      </c>
      <c r="B26" s="6">
        <v>1765124</v>
      </c>
      <c r="C26" s="6">
        <v>2108337</v>
      </c>
      <c r="D26" s="4" t="s">
        <v>6</v>
      </c>
      <c r="E26" s="4" t="s">
        <v>6</v>
      </c>
    </row>
    <row r="27" spans="1:5">
      <c r="A27" s="2" t="s">
        <v>62</v>
      </c>
      <c r="B27" s="6">
        <v>1765124</v>
      </c>
      <c r="C27" s="6">
        <v>2108337</v>
      </c>
      <c r="D27" s="4" t="s">
        <v>6</v>
      </c>
      <c r="E27" s="4" t="s">
        <v>6</v>
      </c>
    </row>
    <row r="28" spans="1:5">
      <c r="A28" s="3" t="s">
        <v>1753</v>
      </c>
      <c r="B28" s="4" t="s">
        <v>6</v>
      </c>
      <c r="C28" s="4" t="s">
        <v>6</v>
      </c>
      <c r="D28" s="4" t="s">
        <v>6</v>
      </c>
      <c r="E28" s="4" t="s">
        <v>6</v>
      </c>
    </row>
    <row r="29" spans="1:5" ht="75">
      <c r="A29" s="2" t="s">
        <v>64</v>
      </c>
      <c r="B29" s="6">
        <v>182614</v>
      </c>
      <c r="C29" s="6">
        <v>227522</v>
      </c>
      <c r="D29" s="4" t="s">
        <v>6</v>
      </c>
      <c r="E29" s="4" t="s">
        <v>6</v>
      </c>
    </row>
    <row r="30" spans="1:5" ht="60">
      <c r="A30" s="2" t="s">
        <v>65</v>
      </c>
      <c r="B30" s="4">
        <v>0</v>
      </c>
      <c r="C30" s="4">
        <v>0</v>
      </c>
      <c r="D30" s="4" t="s">
        <v>6</v>
      </c>
      <c r="E30" s="4" t="s">
        <v>6</v>
      </c>
    </row>
    <row r="31" spans="1:5">
      <c r="A31" s="2" t="s">
        <v>66</v>
      </c>
      <c r="B31" s="6">
        <v>119586164</v>
      </c>
      <c r="C31" s="6">
        <v>171729570</v>
      </c>
      <c r="D31" s="4" t="s">
        <v>6</v>
      </c>
      <c r="E31" s="4" t="s">
        <v>6</v>
      </c>
    </row>
    <row r="32" spans="1:5">
      <c r="A32" s="2" t="s">
        <v>1754</v>
      </c>
      <c r="B32" s="6">
        <v>-5984317</v>
      </c>
      <c r="C32" s="6">
        <v>-6480949</v>
      </c>
      <c r="D32" s="4" t="s">
        <v>6</v>
      </c>
      <c r="E32" s="4" t="s">
        <v>6</v>
      </c>
    </row>
    <row r="33" spans="1:5">
      <c r="A33" s="2" t="s">
        <v>68</v>
      </c>
      <c r="B33" s="6">
        <v>111924543</v>
      </c>
      <c r="C33" s="6">
        <v>110141286</v>
      </c>
      <c r="D33" s="4" t="s">
        <v>6</v>
      </c>
      <c r="E33" s="4" t="s">
        <v>6</v>
      </c>
    </row>
    <row r="34" spans="1:5" ht="30">
      <c r="A34" s="2" t="s">
        <v>69</v>
      </c>
      <c r="B34" s="6">
        <v>-754135</v>
      </c>
      <c r="C34" s="6">
        <v>-1839593</v>
      </c>
      <c r="D34" s="4" t="s">
        <v>6</v>
      </c>
      <c r="E34" s="4" t="s">
        <v>6</v>
      </c>
    </row>
    <row r="35" spans="1:5">
      <c r="A35" s="2" t="s">
        <v>1755</v>
      </c>
      <c r="B35" s="6">
        <v>224954869</v>
      </c>
      <c r="C35" s="6">
        <v>273777836</v>
      </c>
      <c r="D35" s="4" t="s">
        <v>6</v>
      </c>
      <c r="E35" s="4" t="s">
        <v>6</v>
      </c>
    </row>
    <row r="36" spans="1:5" ht="30">
      <c r="A36" s="2" t="s">
        <v>1756</v>
      </c>
      <c r="B36" s="7">
        <v>226719993</v>
      </c>
      <c r="C36" s="7">
        <v>275886173</v>
      </c>
      <c r="D36" s="4" t="s">
        <v>6</v>
      </c>
      <c r="E36" s="4" t="s">
        <v>6</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60">
      <c r="A1" s="1" t="s">
        <v>1758</v>
      </c>
      <c r="B1" s="1" t="s">
        <v>2</v>
      </c>
      <c r="C1" s="1" t="s">
        <v>34</v>
      </c>
      <c r="D1" s="1" t="s">
        <v>1182</v>
      </c>
    </row>
    <row r="2" spans="1:4" ht="30">
      <c r="A2" s="3" t="s">
        <v>1759</v>
      </c>
      <c r="B2" s="4" t="s">
        <v>6</v>
      </c>
      <c r="C2" s="4" t="s">
        <v>6</v>
      </c>
      <c r="D2" s="4" t="s">
        <v>6</v>
      </c>
    </row>
    <row r="3" spans="1:4" ht="30">
      <c r="A3" s="2" t="s">
        <v>77</v>
      </c>
      <c r="B3" s="9">
        <v>0.01</v>
      </c>
      <c r="C3" s="9">
        <v>0.01</v>
      </c>
      <c r="D3" s="4" t="s">
        <v>6</v>
      </c>
    </row>
    <row r="4" spans="1:4">
      <c r="A4" s="2" t="s">
        <v>78</v>
      </c>
      <c r="B4" s="6">
        <v>18261388</v>
      </c>
      <c r="C4" s="6">
        <v>22752214</v>
      </c>
      <c r="D4" s="4" t="s">
        <v>6</v>
      </c>
    </row>
    <row r="5" spans="1:4" ht="30">
      <c r="A5" s="2" t="s">
        <v>79</v>
      </c>
      <c r="B5" s="6">
        <v>18261388</v>
      </c>
      <c r="C5" s="6">
        <v>22752214</v>
      </c>
      <c r="D5" s="6">
        <v>22752214</v>
      </c>
    </row>
    <row r="6" spans="1:4" ht="30">
      <c r="A6" s="2" t="s">
        <v>81</v>
      </c>
      <c r="B6" s="6">
        <v>50000000</v>
      </c>
      <c r="C6" s="6">
        <v>50000000</v>
      </c>
      <c r="D6" s="4" t="s">
        <v>6</v>
      </c>
    </row>
    <row r="7" spans="1:4">
      <c r="A7" s="2" t="s">
        <v>1757</v>
      </c>
      <c r="B7" s="4" t="s">
        <v>6</v>
      </c>
      <c r="C7" s="4" t="s">
        <v>6</v>
      </c>
      <c r="D7" s="4" t="s">
        <v>6</v>
      </c>
    </row>
    <row r="8" spans="1:4" ht="30">
      <c r="A8" s="3" t="s">
        <v>1759</v>
      </c>
      <c r="B8" s="4" t="s">
        <v>6</v>
      </c>
      <c r="C8" s="4" t="s">
        <v>6</v>
      </c>
      <c r="D8" s="4" t="s">
        <v>6</v>
      </c>
    </row>
    <row r="9" spans="1:4" ht="30">
      <c r="A9" s="2" t="s">
        <v>77</v>
      </c>
      <c r="B9" s="9">
        <v>0.01</v>
      </c>
      <c r="C9" s="9">
        <v>0.01</v>
      </c>
      <c r="D9" s="4" t="s">
        <v>6</v>
      </c>
    </row>
    <row r="10" spans="1:4">
      <c r="A10" s="2" t="s">
        <v>78</v>
      </c>
      <c r="B10" s="6">
        <v>18261388</v>
      </c>
      <c r="C10" s="6">
        <v>22752214</v>
      </c>
      <c r="D10" s="4" t="s">
        <v>6</v>
      </c>
    </row>
    <row r="11" spans="1:4" ht="30">
      <c r="A11" s="2" t="s">
        <v>79</v>
      </c>
      <c r="B11" s="6">
        <v>18261388</v>
      </c>
      <c r="C11" s="6">
        <v>22752214</v>
      </c>
      <c r="D11" s="4" t="s">
        <v>6</v>
      </c>
    </row>
    <row r="12" spans="1:4" ht="30">
      <c r="A12" s="2" t="s">
        <v>80</v>
      </c>
      <c r="B12" s="9">
        <v>0.01</v>
      </c>
      <c r="C12" s="9">
        <v>0.01</v>
      </c>
      <c r="D12" s="4" t="s">
        <v>6</v>
      </c>
    </row>
    <row r="13" spans="1:4" ht="30">
      <c r="A13" s="2" t="s">
        <v>81</v>
      </c>
      <c r="B13" s="6">
        <v>50000000</v>
      </c>
      <c r="C13" s="6">
        <v>50000000</v>
      </c>
      <c r="D13" s="4" t="s">
        <v>6</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45" customHeight="1">
      <c r="A1" s="8" t="s">
        <v>1760</v>
      </c>
      <c r="B1" s="8" t="s">
        <v>1</v>
      </c>
      <c r="C1" s="8"/>
      <c r="D1" s="8"/>
    </row>
    <row r="2" spans="1:4">
      <c r="A2" s="8"/>
      <c r="B2" s="1" t="s">
        <v>2</v>
      </c>
      <c r="C2" s="1" t="s">
        <v>34</v>
      </c>
      <c r="D2" s="1" t="s">
        <v>83</v>
      </c>
    </row>
    <row r="3" spans="1:4">
      <c r="A3" s="3" t="s">
        <v>1761</v>
      </c>
      <c r="B3" s="4" t="s">
        <v>6</v>
      </c>
      <c r="C3" s="4" t="s">
        <v>6</v>
      </c>
      <c r="D3" s="4" t="s">
        <v>6</v>
      </c>
    </row>
    <row r="4" spans="1:4">
      <c r="A4" s="2" t="s">
        <v>1061</v>
      </c>
      <c r="B4" s="7">
        <v>35647731</v>
      </c>
      <c r="C4" s="7">
        <v>42636469</v>
      </c>
      <c r="D4" s="7">
        <v>48101038</v>
      </c>
    </row>
    <row r="5" spans="1:4">
      <c r="A5" s="2" t="s">
        <v>1063</v>
      </c>
      <c r="B5" s="6">
        <v>1932277</v>
      </c>
      <c r="C5" s="6">
        <v>698922</v>
      </c>
      <c r="D5" s="6">
        <v>1341718</v>
      </c>
    </row>
    <row r="6" spans="1:4">
      <c r="A6" s="3" t="s">
        <v>1065</v>
      </c>
      <c r="B6" s="4" t="s">
        <v>6</v>
      </c>
      <c r="C6" s="4" t="s">
        <v>6</v>
      </c>
      <c r="D6" s="4" t="s">
        <v>6</v>
      </c>
    </row>
    <row r="7" spans="1:4">
      <c r="A7" s="2" t="s">
        <v>112</v>
      </c>
      <c r="B7" s="6">
        <v>19763210</v>
      </c>
      <c r="C7" s="6">
        <v>18458664</v>
      </c>
      <c r="D7" s="6">
        <v>19332621</v>
      </c>
    </row>
    <row r="8" spans="1:4">
      <c r="A8" s="2" t="s">
        <v>113</v>
      </c>
      <c r="B8" s="6">
        <v>7476771</v>
      </c>
      <c r="C8" s="6">
        <v>7302944</v>
      </c>
      <c r="D8" s="6">
        <v>7799670</v>
      </c>
    </row>
    <row r="9" spans="1:4">
      <c r="A9" s="2" t="s">
        <v>114</v>
      </c>
      <c r="B9" s="6">
        <v>1681667</v>
      </c>
      <c r="C9" s="6">
        <v>1922817</v>
      </c>
      <c r="D9" s="6">
        <v>1627769</v>
      </c>
    </row>
    <row r="10" spans="1:4">
      <c r="A10" s="2" t="s">
        <v>115</v>
      </c>
      <c r="B10" s="6">
        <v>1445963</v>
      </c>
      <c r="C10" s="6">
        <v>1294251</v>
      </c>
      <c r="D10" s="6">
        <v>1875591</v>
      </c>
    </row>
    <row r="11" spans="1:4">
      <c r="A11" s="2" t="s">
        <v>109</v>
      </c>
      <c r="B11" s="6">
        <v>2542841</v>
      </c>
      <c r="C11" s="6">
        <v>3340922</v>
      </c>
      <c r="D11" s="6">
        <v>3680904</v>
      </c>
    </row>
    <row r="12" spans="1:4">
      <c r="A12" s="2" t="s">
        <v>121</v>
      </c>
      <c r="B12" s="6">
        <v>36210190</v>
      </c>
      <c r="C12" s="6">
        <v>36313863</v>
      </c>
      <c r="D12" s="6">
        <v>40304897</v>
      </c>
    </row>
    <row r="13" spans="1:4">
      <c r="A13" s="2" t="s">
        <v>122</v>
      </c>
      <c r="B13" s="6">
        <v>8697346</v>
      </c>
      <c r="C13" s="6">
        <v>9124917</v>
      </c>
      <c r="D13" s="6">
        <v>5617742</v>
      </c>
    </row>
    <row r="14" spans="1:4">
      <c r="A14" s="2" t="s">
        <v>1071</v>
      </c>
      <c r="B14" s="6">
        <v>2742213</v>
      </c>
      <c r="C14" s="6">
        <v>2868500</v>
      </c>
      <c r="D14" s="6">
        <v>639050</v>
      </c>
    </row>
    <row r="15" spans="1:4">
      <c r="A15" s="2" t="s">
        <v>124</v>
      </c>
      <c r="B15" s="6">
        <v>5955133</v>
      </c>
      <c r="C15" s="6">
        <v>6256417</v>
      </c>
      <c r="D15" s="6">
        <v>4978692</v>
      </c>
    </row>
    <row r="16" spans="1:4">
      <c r="A16" s="2" t="s">
        <v>1757</v>
      </c>
      <c r="B16" s="4" t="s">
        <v>6</v>
      </c>
      <c r="C16" s="4" t="s">
        <v>6</v>
      </c>
      <c r="D16" s="4" t="s">
        <v>6</v>
      </c>
    </row>
    <row r="17" spans="1:4">
      <c r="A17" s="3" t="s">
        <v>1761</v>
      </c>
      <c r="B17" s="4" t="s">
        <v>6</v>
      </c>
      <c r="C17" s="4" t="s">
        <v>6</v>
      </c>
      <c r="D17" s="4" t="s">
        <v>6</v>
      </c>
    </row>
    <row r="18" spans="1:4">
      <c r="A18" s="2" t="s">
        <v>1061</v>
      </c>
      <c r="B18" s="6">
        <v>122690</v>
      </c>
      <c r="C18" s="6">
        <v>91260</v>
      </c>
      <c r="D18" s="6">
        <v>13976</v>
      </c>
    </row>
    <row r="19" spans="1:4">
      <c r="A19" s="2" t="s">
        <v>1063</v>
      </c>
      <c r="B19" s="4">
        <v>1</v>
      </c>
      <c r="C19" s="4">
        <v>0</v>
      </c>
      <c r="D19" s="4">
        <v>0</v>
      </c>
    </row>
    <row r="20" spans="1:4">
      <c r="A20" s="2" t="s">
        <v>1064</v>
      </c>
      <c r="B20" s="6">
        <v>122691</v>
      </c>
      <c r="C20" s="6">
        <v>91260</v>
      </c>
      <c r="D20" s="6">
        <v>13976</v>
      </c>
    </row>
    <row r="21" spans="1:4">
      <c r="A21" s="3" t="s">
        <v>1065</v>
      </c>
      <c r="B21" s="4" t="s">
        <v>6</v>
      </c>
      <c r="C21" s="4" t="s">
        <v>6</v>
      </c>
      <c r="D21" s="4" t="s">
        <v>6</v>
      </c>
    </row>
    <row r="22" spans="1:4">
      <c r="A22" s="2" t="s">
        <v>112</v>
      </c>
      <c r="B22" s="6">
        <v>1361254</v>
      </c>
      <c r="C22" s="6">
        <v>443064</v>
      </c>
      <c r="D22" s="6">
        <v>312915</v>
      </c>
    </row>
    <row r="23" spans="1:4">
      <c r="A23" s="2" t="s">
        <v>113</v>
      </c>
      <c r="B23" s="6">
        <v>23361</v>
      </c>
      <c r="C23" s="6">
        <v>33048</v>
      </c>
      <c r="D23" s="6">
        <v>38648</v>
      </c>
    </row>
    <row r="24" spans="1:4">
      <c r="A24" s="2" t="s">
        <v>114</v>
      </c>
      <c r="B24" s="6">
        <v>324469</v>
      </c>
      <c r="C24" s="6">
        <v>279268</v>
      </c>
      <c r="D24" s="6">
        <v>375298</v>
      </c>
    </row>
    <row r="25" spans="1:4">
      <c r="A25" s="2" t="s">
        <v>115</v>
      </c>
      <c r="B25" s="6">
        <v>236551</v>
      </c>
      <c r="C25" s="6">
        <v>112146</v>
      </c>
      <c r="D25" s="6">
        <v>98597</v>
      </c>
    </row>
    <row r="26" spans="1:4">
      <c r="A26" s="2" t="s">
        <v>109</v>
      </c>
      <c r="B26" s="6">
        <v>283704</v>
      </c>
      <c r="C26" s="6">
        <v>210318</v>
      </c>
      <c r="D26" s="6">
        <v>173305</v>
      </c>
    </row>
    <row r="27" spans="1:4">
      <c r="A27" s="2" t="s">
        <v>121</v>
      </c>
      <c r="B27" s="6">
        <v>2229339</v>
      </c>
      <c r="C27" s="6">
        <v>1077844</v>
      </c>
      <c r="D27" s="6">
        <v>998763</v>
      </c>
    </row>
    <row r="28" spans="1:4">
      <c r="A28" s="2" t="s">
        <v>122</v>
      </c>
      <c r="B28" s="6">
        <v>-2106648</v>
      </c>
      <c r="C28" s="6">
        <v>-986584</v>
      </c>
      <c r="D28" s="6">
        <v>-984787</v>
      </c>
    </row>
    <row r="29" spans="1:4">
      <c r="A29" s="2" t="s">
        <v>1071</v>
      </c>
      <c r="B29" s="6">
        <v>-705795</v>
      </c>
      <c r="C29" s="6">
        <v>-335867</v>
      </c>
      <c r="D29" s="6">
        <v>-333631</v>
      </c>
    </row>
    <row r="30" spans="1:4" ht="30">
      <c r="A30" s="2" t="s">
        <v>1075</v>
      </c>
      <c r="B30" s="6">
        <v>-1400853</v>
      </c>
      <c r="C30" s="6">
        <v>-650717</v>
      </c>
      <c r="D30" s="6">
        <v>-651156</v>
      </c>
    </row>
    <row r="31" spans="1:4" ht="30">
      <c r="A31" s="2" t="s">
        <v>1079</v>
      </c>
      <c r="B31" s="6">
        <v>7355986</v>
      </c>
      <c r="C31" s="6">
        <v>6907134</v>
      </c>
      <c r="D31" s="6">
        <v>5629848</v>
      </c>
    </row>
    <row r="32" spans="1:4">
      <c r="A32" s="2" t="s">
        <v>124</v>
      </c>
      <c r="B32" s="7">
        <v>5955133</v>
      </c>
      <c r="C32" s="7">
        <v>6256417</v>
      </c>
      <c r="D32" s="7">
        <v>497869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45" customHeight="1">
      <c r="A1" s="8" t="s">
        <v>1762</v>
      </c>
      <c r="B1" s="8" t="s">
        <v>1</v>
      </c>
      <c r="C1" s="8"/>
      <c r="D1" s="8"/>
    </row>
    <row r="2" spans="1:4">
      <c r="A2" s="8"/>
      <c r="B2" s="1" t="s">
        <v>2</v>
      </c>
      <c r="C2" s="1" t="s">
        <v>34</v>
      </c>
      <c r="D2" s="1" t="s">
        <v>83</v>
      </c>
    </row>
    <row r="3" spans="1:4">
      <c r="A3" s="3" t="s">
        <v>168</v>
      </c>
      <c r="B3" s="4" t="s">
        <v>6</v>
      </c>
      <c r="C3" s="4" t="s">
        <v>6</v>
      </c>
      <c r="D3" s="4" t="s">
        <v>6</v>
      </c>
    </row>
    <row r="4" spans="1:4">
      <c r="A4" s="2" t="s">
        <v>124</v>
      </c>
      <c r="B4" s="7">
        <v>5955133</v>
      </c>
      <c r="C4" s="7">
        <v>6256417</v>
      </c>
      <c r="D4" s="7">
        <v>4978692</v>
      </c>
    </row>
    <row r="5" spans="1:4" ht="45">
      <c r="A5" s="3" t="s">
        <v>1080</v>
      </c>
      <c r="B5" s="4" t="s">
        <v>6</v>
      </c>
      <c r="C5" s="4" t="s">
        <v>6</v>
      </c>
      <c r="D5" s="4" t="s">
        <v>6</v>
      </c>
    </row>
    <row r="6" spans="1:4">
      <c r="A6" s="2" t="s">
        <v>1763</v>
      </c>
      <c r="B6" s="6">
        <v>2560568</v>
      </c>
      <c r="C6" s="6">
        <v>-3615234</v>
      </c>
      <c r="D6" s="6">
        <v>-2738714</v>
      </c>
    </row>
    <row r="7" spans="1:4">
      <c r="A7" s="2" t="s">
        <v>183</v>
      </c>
      <c r="B7" s="6">
        <v>662747</v>
      </c>
      <c r="C7" s="6">
        <v>53042</v>
      </c>
      <c r="D7" s="6">
        <v>108845</v>
      </c>
    </row>
    <row r="8" spans="1:4">
      <c r="A8" s="2" t="s">
        <v>1084</v>
      </c>
      <c r="B8" s="6">
        <v>291512</v>
      </c>
      <c r="C8" s="6">
        <v>69581</v>
      </c>
      <c r="D8" s="6">
        <v>93876</v>
      </c>
    </row>
    <row r="9" spans="1:4">
      <c r="A9" s="2" t="s">
        <v>1088</v>
      </c>
      <c r="B9" s="6">
        <v>-647711</v>
      </c>
      <c r="C9" s="6">
        <v>-6960193</v>
      </c>
      <c r="D9" s="6">
        <v>1741670</v>
      </c>
    </row>
    <row r="10" spans="1:4">
      <c r="A10" s="2" t="s">
        <v>1090</v>
      </c>
      <c r="B10" s="6">
        <v>1383037</v>
      </c>
      <c r="C10" s="6">
        <v>3485939</v>
      </c>
      <c r="D10" s="6">
        <v>-2242543</v>
      </c>
    </row>
    <row r="11" spans="1:4" ht="30">
      <c r="A11" s="2" t="s">
        <v>189</v>
      </c>
      <c r="B11" s="6">
        <v>8830689</v>
      </c>
      <c r="C11" s="6">
        <v>-2546908</v>
      </c>
      <c r="D11" s="6">
        <v>-1013794</v>
      </c>
    </row>
    <row r="12" spans="1:4">
      <c r="A12" s="3" t="s">
        <v>190</v>
      </c>
      <c r="B12" s="4" t="s">
        <v>6</v>
      </c>
      <c r="C12" s="4" t="s">
        <v>6</v>
      </c>
      <c r="D12" s="4" t="s">
        <v>6</v>
      </c>
    </row>
    <row r="13" spans="1:4" ht="30">
      <c r="A13" s="2" t="s">
        <v>204</v>
      </c>
      <c r="B13" s="6">
        <v>25436893</v>
      </c>
      <c r="C13" s="6">
        <v>-1520218</v>
      </c>
      <c r="D13" s="6">
        <v>104684230</v>
      </c>
    </row>
    <row r="14" spans="1:4">
      <c r="A14" s="3" t="s">
        <v>205</v>
      </c>
      <c r="B14" s="4" t="s">
        <v>6</v>
      </c>
      <c r="C14" s="4" t="s">
        <v>6</v>
      </c>
      <c r="D14" s="4" t="s">
        <v>6</v>
      </c>
    </row>
    <row r="15" spans="1:4" ht="30">
      <c r="A15" s="2" t="s">
        <v>206</v>
      </c>
      <c r="B15" s="4">
        <v>0</v>
      </c>
      <c r="C15" s="6">
        <v>-1163515</v>
      </c>
      <c r="D15" s="6">
        <v>-3588013</v>
      </c>
    </row>
    <row r="16" spans="1:4">
      <c r="A16" s="2" t="s">
        <v>207</v>
      </c>
      <c r="B16" s="4">
        <v>0</v>
      </c>
      <c r="C16" s="6">
        <v>-277307</v>
      </c>
      <c r="D16" s="4">
        <v>0</v>
      </c>
    </row>
    <row r="17" spans="1:4">
      <c r="A17" s="2" t="s">
        <v>158</v>
      </c>
      <c r="B17" s="4">
        <v>0</v>
      </c>
      <c r="C17" s="6">
        <v>135378486</v>
      </c>
      <c r="D17" s="4">
        <v>0</v>
      </c>
    </row>
    <row r="18" spans="1:4">
      <c r="A18" s="2" t="s">
        <v>207</v>
      </c>
      <c r="B18" s="6">
        <v>-4171876</v>
      </c>
      <c r="C18" s="6">
        <v>-7684129</v>
      </c>
      <c r="D18" s="6">
        <v>-1372227</v>
      </c>
    </row>
    <row r="19" spans="1:4" ht="30">
      <c r="A19" s="2" t="s">
        <v>213</v>
      </c>
      <c r="B19" s="6">
        <v>-96257110</v>
      </c>
      <c r="C19" s="6">
        <v>56691387</v>
      </c>
      <c r="D19" s="6">
        <v>-144603862</v>
      </c>
    </row>
    <row r="20" spans="1:4">
      <c r="A20" s="2" t="s">
        <v>1106</v>
      </c>
      <c r="B20" s="6">
        <v>-61989528</v>
      </c>
      <c r="C20" s="6">
        <v>52624261</v>
      </c>
      <c r="D20" s="6">
        <v>-40933426</v>
      </c>
    </row>
    <row r="21" spans="1:4" ht="30">
      <c r="A21" s="2" t="s">
        <v>215</v>
      </c>
      <c r="B21" s="6">
        <v>161452481</v>
      </c>
      <c r="C21" s="6">
        <v>108828220</v>
      </c>
      <c r="D21" s="6">
        <v>149761646</v>
      </c>
    </row>
    <row r="22" spans="1:4" ht="30">
      <c r="A22" s="2" t="s">
        <v>216</v>
      </c>
      <c r="B22" s="6">
        <v>99462953</v>
      </c>
      <c r="C22" s="6">
        <v>161452481</v>
      </c>
      <c r="D22" s="6">
        <v>108828220</v>
      </c>
    </row>
    <row r="23" spans="1:4" ht="30">
      <c r="A23" s="3" t="s">
        <v>1764</v>
      </c>
      <c r="B23" s="4" t="s">
        <v>6</v>
      </c>
      <c r="C23" s="4" t="s">
        <v>6</v>
      </c>
      <c r="D23" s="4" t="s">
        <v>6</v>
      </c>
    </row>
    <row r="24" spans="1:4">
      <c r="A24" s="2" t="s">
        <v>219</v>
      </c>
      <c r="B24" s="6">
        <v>-81290</v>
      </c>
      <c r="C24" s="6">
        <v>10060110</v>
      </c>
      <c r="D24" s="6">
        <v>2529000</v>
      </c>
    </row>
    <row r="25" spans="1:4" ht="30">
      <c r="A25" s="2" t="s">
        <v>226</v>
      </c>
      <c r="B25" s="6">
        <v>592857</v>
      </c>
      <c r="C25" s="6">
        <v>210874</v>
      </c>
      <c r="D25" s="6">
        <v>158269</v>
      </c>
    </row>
    <row r="26" spans="1:4">
      <c r="A26" s="2" t="s">
        <v>151</v>
      </c>
      <c r="B26" s="6">
        <v>662747</v>
      </c>
      <c r="C26" s="6">
        <v>53042</v>
      </c>
      <c r="D26" s="6">
        <v>659633</v>
      </c>
    </row>
    <row r="27" spans="1:4" ht="30">
      <c r="A27" s="2" t="s">
        <v>227</v>
      </c>
      <c r="B27" s="6">
        <v>1085458</v>
      </c>
      <c r="C27" s="6">
        <v>-2042973</v>
      </c>
      <c r="D27" s="6">
        <v>2174838</v>
      </c>
    </row>
    <row r="28" spans="1:4">
      <c r="A28" s="2" t="s">
        <v>1757</v>
      </c>
      <c r="B28" s="4" t="s">
        <v>6</v>
      </c>
      <c r="C28" s="4" t="s">
        <v>6</v>
      </c>
      <c r="D28" s="4" t="s">
        <v>6</v>
      </c>
    </row>
    <row r="29" spans="1:4">
      <c r="A29" s="3" t="s">
        <v>168</v>
      </c>
      <c r="B29" s="4" t="s">
        <v>6</v>
      </c>
      <c r="C29" s="4" t="s">
        <v>6</v>
      </c>
      <c r="D29" s="4" t="s">
        <v>6</v>
      </c>
    </row>
    <row r="30" spans="1:4">
      <c r="A30" s="2" t="s">
        <v>124</v>
      </c>
      <c r="B30" s="6">
        <v>5955133</v>
      </c>
      <c r="C30" s="6">
        <v>6256417</v>
      </c>
      <c r="D30" s="6">
        <v>4978692</v>
      </c>
    </row>
    <row r="31" spans="1:4" ht="45">
      <c r="A31" s="3" t="s">
        <v>1080</v>
      </c>
      <c r="B31" s="4" t="s">
        <v>6</v>
      </c>
      <c r="C31" s="4" t="s">
        <v>6</v>
      </c>
      <c r="D31" s="4" t="s">
        <v>6</v>
      </c>
    </row>
    <row r="32" spans="1:4">
      <c r="A32" s="2" t="s">
        <v>1763</v>
      </c>
      <c r="B32" s="6">
        <v>3558998</v>
      </c>
      <c r="C32" s="6">
        <v>-919375</v>
      </c>
      <c r="D32" s="6">
        <v>-1198631</v>
      </c>
    </row>
    <row r="33" spans="1:4">
      <c r="A33" s="2" t="s">
        <v>183</v>
      </c>
      <c r="B33" s="6">
        <v>701468</v>
      </c>
      <c r="C33" s="6">
        <v>59470</v>
      </c>
      <c r="D33" s="6">
        <v>108845</v>
      </c>
    </row>
    <row r="34" spans="1:4">
      <c r="A34" s="2" t="s">
        <v>1084</v>
      </c>
      <c r="B34" s="6">
        <v>291512</v>
      </c>
      <c r="C34" s="6">
        <v>69581</v>
      </c>
      <c r="D34" s="6">
        <v>93876</v>
      </c>
    </row>
    <row r="35" spans="1:4" ht="30">
      <c r="A35" s="2" t="s">
        <v>1079</v>
      </c>
      <c r="B35" s="6">
        <v>-7355986</v>
      </c>
      <c r="C35" s="6">
        <v>-6907134</v>
      </c>
      <c r="D35" s="6">
        <v>-5629848</v>
      </c>
    </row>
    <row r="36" spans="1:4">
      <c r="A36" s="2" t="s">
        <v>1088</v>
      </c>
      <c r="B36" s="6">
        <v>-737035</v>
      </c>
      <c r="C36" s="6">
        <v>11144</v>
      </c>
      <c r="D36" s="6">
        <v>107958</v>
      </c>
    </row>
    <row r="37" spans="1:4">
      <c r="A37" s="2" t="s">
        <v>1090</v>
      </c>
      <c r="B37" s="6">
        <v>213636</v>
      </c>
      <c r="C37" s="6">
        <v>1673657</v>
      </c>
      <c r="D37" s="6">
        <v>294062</v>
      </c>
    </row>
    <row r="38" spans="1:4" ht="30">
      <c r="A38" s="2" t="s">
        <v>189</v>
      </c>
      <c r="B38" s="6">
        <v>2627726</v>
      </c>
      <c r="C38" s="6">
        <v>243760</v>
      </c>
      <c r="D38" s="6">
        <v>-1245046</v>
      </c>
    </row>
    <row r="39" spans="1:4">
      <c r="A39" s="3" t="s">
        <v>190</v>
      </c>
      <c r="B39" s="4" t="s">
        <v>6</v>
      </c>
      <c r="C39" s="4" t="s">
        <v>6</v>
      </c>
      <c r="D39" s="4" t="s">
        <v>6</v>
      </c>
    </row>
    <row r="40" spans="1:4" ht="30">
      <c r="A40" s="2" t="s">
        <v>1092</v>
      </c>
      <c r="B40" s="6">
        <v>31250000</v>
      </c>
      <c r="C40" s="6">
        <v>-69000000</v>
      </c>
      <c r="D40" s="6">
        <v>6000000</v>
      </c>
    </row>
    <row r="41" spans="1:4" ht="30">
      <c r="A41" s="2" t="s">
        <v>204</v>
      </c>
      <c r="B41" s="6">
        <v>31250000</v>
      </c>
      <c r="C41" s="6">
        <v>-69000000</v>
      </c>
      <c r="D41" s="6">
        <v>6000000</v>
      </c>
    </row>
    <row r="42" spans="1:4">
      <c r="A42" s="3" t="s">
        <v>205</v>
      </c>
      <c r="B42" s="4" t="s">
        <v>6</v>
      </c>
      <c r="C42" s="4" t="s">
        <v>6</v>
      </c>
      <c r="D42" s="4" t="s">
        <v>6</v>
      </c>
    </row>
    <row r="43" spans="1:4" ht="30">
      <c r="A43" s="2" t="s">
        <v>206</v>
      </c>
      <c r="B43" s="6">
        <v>-53238798</v>
      </c>
      <c r="C43" s="6">
        <v>-1163515</v>
      </c>
      <c r="D43" s="6">
        <v>-3588013</v>
      </c>
    </row>
    <row r="44" spans="1:4">
      <c r="A44" s="2" t="s">
        <v>1098</v>
      </c>
      <c r="B44" s="6">
        <v>36009</v>
      </c>
      <c r="C44" s="4">
        <v>25</v>
      </c>
      <c r="D44" s="4">
        <v>-80</v>
      </c>
    </row>
    <row r="45" spans="1:4">
      <c r="A45" s="2" t="s">
        <v>207</v>
      </c>
      <c r="B45" s="4">
        <v>0</v>
      </c>
      <c r="C45" s="6">
        <v>229564</v>
      </c>
      <c r="D45" s="4">
        <v>0</v>
      </c>
    </row>
    <row r="46" spans="1:4">
      <c r="A46" s="2" t="s">
        <v>158</v>
      </c>
      <c r="B46" s="4">
        <v>0</v>
      </c>
      <c r="C46" s="6">
        <v>135378486</v>
      </c>
      <c r="D46" s="4">
        <v>0</v>
      </c>
    </row>
    <row r="47" spans="1:4">
      <c r="A47" s="2" t="s">
        <v>207</v>
      </c>
      <c r="B47" s="6">
        <v>-4210598</v>
      </c>
      <c r="C47" s="6">
        <v>-7690558</v>
      </c>
      <c r="D47" s="6">
        <v>-1368870</v>
      </c>
    </row>
    <row r="48" spans="1:4" ht="30">
      <c r="A48" s="2" t="s">
        <v>213</v>
      </c>
      <c r="B48" s="6">
        <v>-57413387</v>
      </c>
      <c r="C48" s="6">
        <v>126754002</v>
      </c>
      <c r="D48" s="6">
        <v>-4956963</v>
      </c>
    </row>
    <row r="49" spans="1:4">
      <c r="A49" s="2" t="s">
        <v>1106</v>
      </c>
      <c r="B49" s="6">
        <v>-23535661</v>
      </c>
      <c r="C49" s="6">
        <v>57997762</v>
      </c>
      <c r="D49" s="6">
        <v>-202009</v>
      </c>
    </row>
    <row r="50" spans="1:4" ht="30">
      <c r="A50" s="2" t="s">
        <v>215</v>
      </c>
      <c r="B50" s="6">
        <v>65763818</v>
      </c>
      <c r="C50" s="6">
        <v>7766056</v>
      </c>
      <c r="D50" s="6">
        <v>7968065</v>
      </c>
    </row>
    <row r="51" spans="1:4" ht="30">
      <c r="A51" s="2" t="s">
        <v>216</v>
      </c>
      <c r="B51" s="6">
        <v>42228157</v>
      </c>
      <c r="C51" s="6">
        <v>65763818</v>
      </c>
      <c r="D51" s="6">
        <v>7766056</v>
      </c>
    </row>
    <row r="52" spans="1:4" ht="30">
      <c r="A52" s="3" t="s">
        <v>1764</v>
      </c>
      <c r="B52" s="4" t="s">
        <v>6</v>
      </c>
      <c r="C52" s="4" t="s">
        <v>6</v>
      </c>
      <c r="D52" s="4" t="s">
        <v>6</v>
      </c>
    </row>
    <row r="53" spans="1:4">
      <c r="A53" s="2" t="s">
        <v>219</v>
      </c>
      <c r="B53" s="4">
        <v>0</v>
      </c>
      <c r="C53" s="6">
        <v>105110</v>
      </c>
      <c r="D53" s="6">
        <v>5000</v>
      </c>
    </row>
    <row r="54" spans="1:4" ht="30">
      <c r="A54" s="2" t="s">
        <v>226</v>
      </c>
      <c r="B54" s="6">
        <v>592857</v>
      </c>
      <c r="C54" s="6">
        <v>160596</v>
      </c>
      <c r="D54" s="6">
        <v>158269</v>
      </c>
    </row>
    <row r="55" spans="1:4">
      <c r="A55" s="2" t="s">
        <v>151</v>
      </c>
      <c r="B55" s="6">
        <v>662747</v>
      </c>
      <c r="C55" s="6">
        <v>53042</v>
      </c>
      <c r="D55" s="6">
        <v>659633</v>
      </c>
    </row>
    <row r="56" spans="1:4" ht="30">
      <c r="A56" s="2" t="s">
        <v>227</v>
      </c>
      <c r="B56" s="7">
        <v>1085458</v>
      </c>
      <c r="C56" s="7">
        <v>-2042973</v>
      </c>
      <c r="D56" s="7">
        <v>217483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765</v>
      </c>
      <c r="B1" s="1" t="s">
        <v>1181</v>
      </c>
      <c r="C1" s="1"/>
      <c r="D1" s="1"/>
    </row>
    <row r="2" spans="1:4">
      <c r="A2" s="8"/>
      <c r="B2" s="1" t="s">
        <v>1182</v>
      </c>
      <c r="C2" s="1" t="s">
        <v>2</v>
      </c>
      <c r="D2" s="1" t="s">
        <v>34</v>
      </c>
    </row>
    <row r="3" spans="1:4">
      <c r="A3" s="3" t="s">
        <v>1766</v>
      </c>
      <c r="B3" s="4" t="s">
        <v>6</v>
      </c>
      <c r="C3" s="4" t="s">
        <v>6</v>
      </c>
      <c r="D3" s="4" t="s">
        <v>6</v>
      </c>
    </row>
    <row r="4" spans="1:4" ht="30">
      <c r="A4" s="2" t="s">
        <v>1197</v>
      </c>
      <c r="B4" s="6">
        <v>14289429</v>
      </c>
      <c r="C4" s="4" t="s">
        <v>6</v>
      </c>
      <c r="D4" s="4" t="s">
        <v>6</v>
      </c>
    </row>
    <row r="5" spans="1:4">
      <c r="A5" s="2" t="s">
        <v>1198</v>
      </c>
      <c r="B5" s="7">
        <v>10</v>
      </c>
      <c r="C5" s="4" t="s">
        <v>6</v>
      </c>
      <c r="D5" s="4" t="s">
        <v>6</v>
      </c>
    </row>
    <row r="6" spans="1:4">
      <c r="A6" s="2" t="s">
        <v>1199</v>
      </c>
      <c r="B6" s="7">
        <v>142900000</v>
      </c>
      <c r="C6" s="4" t="s">
        <v>6</v>
      </c>
      <c r="D6" s="4" t="s">
        <v>6</v>
      </c>
    </row>
    <row r="7" spans="1:4" ht="30">
      <c r="A7" s="2" t="s">
        <v>79</v>
      </c>
      <c r="B7" s="6">
        <v>22752214</v>
      </c>
      <c r="C7" s="6">
        <v>18261388</v>
      </c>
      <c r="D7" s="6">
        <v>22752214</v>
      </c>
    </row>
    <row r="8" spans="1:4">
      <c r="A8" s="2" t="s">
        <v>1767</v>
      </c>
      <c r="B8" s="6">
        <v>5600000</v>
      </c>
      <c r="C8" s="4" t="s">
        <v>6</v>
      </c>
      <c r="D8" s="4" t="s">
        <v>6</v>
      </c>
    </row>
    <row r="9" spans="1:4">
      <c r="A9" s="2" t="s">
        <v>1768</v>
      </c>
      <c r="B9" s="6">
        <v>137300000</v>
      </c>
      <c r="C9" s="4" t="s">
        <v>6</v>
      </c>
      <c r="D9" s="4" t="s">
        <v>6</v>
      </c>
    </row>
    <row r="10" spans="1:4">
      <c r="A10" s="2" t="s">
        <v>1193</v>
      </c>
      <c r="B10" s="4" t="s">
        <v>6</v>
      </c>
      <c r="C10" s="4" t="s">
        <v>6</v>
      </c>
      <c r="D10" s="4" t="s">
        <v>6</v>
      </c>
    </row>
    <row r="11" spans="1:4">
      <c r="A11" s="3" t="s">
        <v>1766</v>
      </c>
      <c r="B11" s="4" t="s">
        <v>6</v>
      </c>
      <c r="C11" s="4" t="s">
        <v>6</v>
      </c>
      <c r="D11" s="4" t="s">
        <v>6</v>
      </c>
    </row>
    <row r="12" spans="1:4" ht="30">
      <c r="A12" s="2" t="s">
        <v>1200</v>
      </c>
      <c r="B12" s="215">
        <v>1</v>
      </c>
      <c r="C12" s="4" t="s">
        <v>6</v>
      </c>
      <c r="D12" s="4" t="s">
        <v>6</v>
      </c>
    </row>
    <row r="13" spans="1:4">
      <c r="A13" s="2" t="s">
        <v>1202</v>
      </c>
      <c r="B13" s="7">
        <v>229564</v>
      </c>
      <c r="C13" s="4" t="s">
        <v>6</v>
      </c>
      <c r="D13" s="4" t="s">
        <v>6</v>
      </c>
    </row>
    <row r="14" spans="1:4">
      <c r="A14" s="2" t="s">
        <v>1194</v>
      </c>
      <c r="B14" s="4" t="s">
        <v>6</v>
      </c>
      <c r="C14" s="4" t="s">
        <v>6</v>
      </c>
      <c r="D14" s="4" t="s">
        <v>6</v>
      </c>
    </row>
    <row r="15" spans="1:4">
      <c r="A15" s="3" t="s">
        <v>1766</v>
      </c>
      <c r="B15" s="4" t="s">
        <v>6</v>
      </c>
      <c r="C15" s="4" t="s">
        <v>6</v>
      </c>
      <c r="D15" s="4" t="s">
        <v>6</v>
      </c>
    </row>
    <row r="16" spans="1:4" ht="30">
      <c r="A16" s="2" t="s">
        <v>1200</v>
      </c>
      <c r="B16" s="215">
        <v>1</v>
      </c>
      <c r="C16" s="4" t="s">
        <v>6</v>
      </c>
      <c r="D16" s="4" t="s">
        <v>6</v>
      </c>
    </row>
    <row r="17" spans="1:4">
      <c r="A17" s="2" t="s">
        <v>1195</v>
      </c>
      <c r="B17" s="4" t="s">
        <v>6</v>
      </c>
      <c r="C17" s="4" t="s">
        <v>6</v>
      </c>
      <c r="D17" s="4" t="s">
        <v>6</v>
      </c>
    </row>
    <row r="18" spans="1:4">
      <c r="A18" s="3" t="s">
        <v>1766</v>
      </c>
      <c r="B18" s="4" t="s">
        <v>6</v>
      </c>
      <c r="C18" s="4" t="s">
        <v>6</v>
      </c>
      <c r="D18" s="4" t="s">
        <v>6</v>
      </c>
    </row>
    <row r="19" spans="1:4">
      <c r="A19" s="2" t="s">
        <v>1198</v>
      </c>
      <c r="B19" s="7">
        <v>10</v>
      </c>
      <c r="C19" s="4" t="s">
        <v>6</v>
      </c>
      <c r="D19" s="4" t="s">
        <v>6</v>
      </c>
    </row>
    <row r="20" spans="1:4">
      <c r="A20" s="2" t="s">
        <v>1201</v>
      </c>
      <c r="B20" s="4">
        <v>1.2471000000000001</v>
      </c>
      <c r="C20" s="4" t="s">
        <v>6</v>
      </c>
      <c r="D20" s="4" t="s">
        <v>6</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8" t="s">
        <v>338</v>
      </c>
      <c r="B1" s="1" t="s">
        <v>1</v>
      </c>
    </row>
    <row r="2" spans="1:2">
      <c r="A2" s="8"/>
      <c r="B2" s="1" t="s">
        <v>2</v>
      </c>
    </row>
    <row r="3" spans="1:2">
      <c r="A3" s="3" t="s">
        <v>339</v>
      </c>
      <c r="B3" s="4" t="s">
        <v>6</v>
      </c>
    </row>
    <row r="4" spans="1:2">
      <c r="A4" s="56" t="s">
        <v>338</v>
      </c>
      <c r="B4" s="4" t="s">
        <v>6</v>
      </c>
    </row>
    <row r="5" spans="1:2">
      <c r="A5" s="56"/>
      <c r="B5" s="10" t="s">
        <v>338</v>
      </c>
    </row>
    <row r="6" spans="1:2">
      <c r="A6" s="56"/>
      <c r="B6" s="10" t="s">
        <v>340</v>
      </c>
    </row>
    <row r="7" spans="1:2" ht="409.6">
      <c r="A7" s="56"/>
      <c r="B7" s="11" t="s">
        <v>341</v>
      </c>
    </row>
    <row r="8" spans="1:2" ht="306.75">
      <c r="A8" s="56"/>
      <c r="B8" s="11" t="s">
        <v>34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5"/>
  <sheetViews>
    <sheetView showGridLines="0" workbookViewId="0"/>
  </sheetViews>
  <sheetFormatPr defaultRowHeight="15"/>
  <cols>
    <col min="1" max="3" width="36.5703125" bestFit="1" customWidth="1"/>
    <col min="4" max="4" width="36.5703125" customWidth="1"/>
    <col min="5" max="5" width="29.28515625" customWidth="1"/>
    <col min="6" max="6" width="16.42578125" customWidth="1"/>
    <col min="7" max="7" width="5.140625" customWidth="1"/>
    <col min="8" max="8" width="25.5703125" customWidth="1"/>
    <col min="9" max="9" width="29.28515625" customWidth="1"/>
    <col min="10" max="10" width="12.5703125" customWidth="1"/>
    <col min="11" max="11" width="5.140625" customWidth="1"/>
    <col min="12" max="12" width="25.5703125" customWidth="1"/>
    <col min="13" max="13" width="29.28515625" customWidth="1"/>
    <col min="14" max="14" width="4" customWidth="1"/>
    <col min="15" max="15" width="24.140625" customWidth="1"/>
    <col min="16" max="16" width="5.140625" customWidth="1"/>
    <col min="17" max="17" width="29.28515625" customWidth="1"/>
    <col min="18" max="19" width="24.140625" customWidth="1"/>
    <col min="20" max="20" width="5.140625" customWidth="1"/>
    <col min="21" max="21" width="17" customWidth="1"/>
    <col min="22" max="23" width="24.140625" customWidth="1"/>
    <col min="24" max="24" width="5.140625" customWidth="1"/>
    <col min="25" max="25" width="17" customWidth="1"/>
    <col min="26" max="27" width="24.140625" customWidth="1"/>
    <col min="28" max="28" width="5.140625" customWidth="1"/>
    <col min="29" max="29" width="11.85546875" customWidth="1"/>
    <col min="30" max="30" width="4" customWidth="1"/>
  </cols>
  <sheetData>
    <row r="1" spans="1:30" ht="15" customHeight="1">
      <c r="A1" s="8" t="s">
        <v>3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344</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ht="15" customHeight="1">
      <c r="A4" s="56" t="s">
        <v>343</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c r="A5" s="56"/>
      <c r="B5" s="139" t="s">
        <v>345</v>
      </c>
      <c r="C5" s="139"/>
      <c r="D5" s="139"/>
      <c r="E5" s="139"/>
      <c r="F5" s="139"/>
      <c r="G5" s="139"/>
      <c r="H5" s="139"/>
      <c r="I5" s="139"/>
      <c r="J5" s="139"/>
      <c r="K5" s="139"/>
      <c r="L5" s="139"/>
      <c r="M5" s="139"/>
      <c r="N5" s="139"/>
      <c r="O5" s="139"/>
      <c r="P5" s="139"/>
      <c r="Q5" s="139"/>
      <c r="R5" s="139"/>
      <c r="S5" s="139"/>
      <c r="T5" s="139"/>
      <c r="U5" s="139"/>
      <c r="V5" s="139"/>
      <c r="W5" s="139"/>
      <c r="X5" s="139"/>
      <c r="Y5" s="139"/>
      <c r="Z5" s="139"/>
      <c r="AA5" s="139"/>
      <c r="AB5" s="139"/>
      <c r="AC5" s="139"/>
      <c r="AD5" s="139"/>
    </row>
    <row r="6" spans="1:30">
      <c r="A6" s="56"/>
      <c r="B6" s="58" t="s">
        <v>346</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c r="A7" s="56"/>
      <c r="B7" s="25"/>
      <c r="C7" s="25"/>
      <c r="D7" s="25"/>
      <c r="E7" s="25"/>
      <c r="F7" s="25"/>
      <c r="G7" s="25"/>
      <c r="H7" s="25"/>
      <c r="I7" s="25"/>
      <c r="J7" s="25"/>
      <c r="K7" s="25"/>
      <c r="L7" s="25"/>
      <c r="M7" s="25"/>
      <c r="N7" s="25"/>
      <c r="O7" s="25"/>
      <c r="P7" s="25"/>
      <c r="Q7" s="25"/>
      <c r="R7" s="25"/>
    </row>
    <row r="8" spans="1:30">
      <c r="A8" s="56"/>
      <c r="B8" s="12"/>
      <c r="C8" s="12"/>
      <c r="D8" s="12"/>
      <c r="E8" s="12"/>
      <c r="F8" s="12"/>
      <c r="G8" s="12"/>
      <c r="H8" s="12"/>
      <c r="I8" s="12"/>
      <c r="J8" s="12"/>
      <c r="K8" s="12"/>
      <c r="L8" s="12"/>
      <c r="M8" s="12"/>
      <c r="N8" s="12"/>
      <c r="O8" s="12"/>
      <c r="P8" s="12"/>
      <c r="Q8" s="12"/>
      <c r="R8" s="12"/>
    </row>
    <row r="9" spans="1:30" ht="15.75" thickBot="1">
      <c r="A9" s="56"/>
      <c r="B9" s="15"/>
      <c r="C9" s="15"/>
      <c r="D9" s="80">
        <v>41912</v>
      </c>
      <c r="E9" s="80"/>
      <c r="F9" s="80"/>
      <c r="G9" s="80"/>
      <c r="H9" s="80"/>
      <c r="I9" s="80"/>
      <c r="J9" s="80"/>
      <c r="K9" s="80"/>
      <c r="L9" s="80"/>
      <c r="M9" s="80"/>
      <c r="N9" s="80"/>
      <c r="O9" s="80"/>
      <c r="P9" s="80"/>
      <c r="Q9" s="80"/>
      <c r="R9" s="80"/>
    </row>
    <row r="10" spans="1:30" ht="15.75" thickBot="1">
      <c r="A10" s="56"/>
      <c r="B10" s="15"/>
      <c r="C10" s="15"/>
      <c r="D10" s="27" t="s">
        <v>347</v>
      </c>
      <c r="E10" s="27"/>
      <c r="F10" s="27"/>
      <c r="G10" s="15"/>
      <c r="H10" s="27" t="s">
        <v>348</v>
      </c>
      <c r="I10" s="27"/>
      <c r="J10" s="27"/>
      <c r="K10" s="15"/>
      <c r="L10" s="27" t="s">
        <v>349</v>
      </c>
      <c r="M10" s="27"/>
      <c r="N10" s="27"/>
      <c r="O10" s="15"/>
      <c r="P10" s="27" t="s">
        <v>350</v>
      </c>
      <c r="Q10" s="27"/>
      <c r="R10" s="27"/>
    </row>
    <row r="11" spans="1:30">
      <c r="A11" s="56"/>
      <c r="B11" s="18" t="s">
        <v>351</v>
      </c>
      <c r="C11" s="19"/>
      <c r="D11" s="69"/>
      <c r="E11" s="69"/>
      <c r="F11" s="69"/>
      <c r="G11" s="19"/>
      <c r="H11" s="69"/>
      <c r="I11" s="69"/>
      <c r="J11" s="69"/>
      <c r="K11" s="19"/>
      <c r="L11" s="69"/>
      <c r="M11" s="69"/>
      <c r="N11" s="69"/>
      <c r="O11" s="19"/>
      <c r="P11" s="69"/>
      <c r="Q11" s="69"/>
      <c r="R11" s="69"/>
    </row>
    <row r="12" spans="1:30">
      <c r="A12" s="56"/>
      <c r="B12" s="39" t="s">
        <v>352</v>
      </c>
      <c r="C12" s="28"/>
      <c r="D12" s="47" t="s">
        <v>302</v>
      </c>
      <c r="E12" s="40">
        <v>13430732</v>
      </c>
      <c r="F12" s="28"/>
      <c r="G12" s="28"/>
      <c r="H12" s="47" t="s">
        <v>302</v>
      </c>
      <c r="I12" s="40">
        <v>26471</v>
      </c>
      <c r="J12" s="28"/>
      <c r="K12" s="28"/>
      <c r="L12" s="47" t="s">
        <v>302</v>
      </c>
      <c r="M12" s="50" t="s">
        <v>337</v>
      </c>
      <c r="N12" s="28"/>
      <c r="O12" s="28"/>
      <c r="P12" s="47" t="s">
        <v>302</v>
      </c>
      <c r="Q12" s="40">
        <v>13457203</v>
      </c>
      <c r="R12" s="28"/>
    </row>
    <row r="13" spans="1:30">
      <c r="A13" s="56"/>
      <c r="B13" s="39"/>
      <c r="C13" s="28"/>
      <c r="D13" s="47"/>
      <c r="E13" s="40"/>
      <c r="F13" s="28"/>
      <c r="G13" s="28"/>
      <c r="H13" s="47"/>
      <c r="I13" s="40"/>
      <c r="J13" s="28"/>
      <c r="K13" s="28"/>
      <c r="L13" s="47"/>
      <c r="M13" s="50"/>
      <c r="N13" s="28"/>
      <c r="O13" s="28"/>
      <c r="P13" s="47"/>
      <c r="Q13" s="40"/>
      <c r="R13" s="28"/>
    </row>
    <row r="14" spans="1:30">
      <c r="A14" s="56"/>
      <c r="B14" s="18" t="s">
        <v>353</v>
      </c>
      <c r="C14" s="19"/>
      <c r="D14" s="31"/>
      <c r="E14" s="31"/>
      <c r="F14" s="31"/>
      <c r="G14" s="19"/>
      <c r="H14" s="31"/>
      <c r="I14" s="31"/>
      <c r="J14" s="31"/>
      <c r="K14" s="19"/>
      <c r="L14" s="31"/>
      <c r="M14" s="31"/>
      <c r="N14" s="31"/>
      <c r="O14" s="19"/>
      <c r="P14" s="31"/>
      <c r="Q14" s="31"/>
      <c r="R14" s="31"/>
    </row>
    <row r="15" spans="1:30">
      <c r="A15" s="56"/>
      <c r="B15" s="39" t="s">
        <v>354</v>
      </c>
      <c r="C15" s="28"/>
      <c r="D15" s="40">
        <v>44036704</v>
      </c>
      <c r="E15" s="40"/>
      <c r="F15" s="28"/>
      <c r="G15" s="28"/>
      <c r="H15" s="40">
        <v>359644</v>
      </c>
      <c r="I15" s="40"/>
      <c r="J15" s="28"/>
      <c r="K15" s="28"/>
      <c r="L15" s="50" t="s">
        <v>355</v>
      </c>
      <c r="M15" s="50"/>
      <c r="N15" s="47" t="s">
        <v>356</v>
      </c>
      <c r="O15" s="28"/>
      <c r="P15" s="40">
        <v>44025928</v>
      </c>
      <c r="Q15" s="40"/>
      <c r="R15" s="28"/>
    </row>
    <row r="16" spans="1:30">
      <c r="A16" s="56"/>
      <c r="B16" s="39"/>
      <c r="C16" s="28"/>
      <c r="D16" s="40"/>
      <c r="E16" s="40"/>
      <c r="F16" s="28"/>
      <c r="G16" s="28"/>
      <c r="H16" s="40"/>
      <c r="I16" s="40"/>
      <c r="J16" s="28"/>
      <c r="K16" s="28"/>
      <c r="L16" s="50"/>
      <c r="M16" s="50"/>
      <c r="N16" s="47"/>
      <c r="O16" s="28"/>
      <c r="P16" s="40"/>
      <c r="Q16" s="40"/>
      <c r="R16" s="28"/>
    </row>
    <row r="17" spans="1:18">
      <c r="A17" s="56"/>
      <c r="B17" s="38" t="s">
        <v>357</v>
      </c>
      <c r="C17" s="31"/>
      <c r="D17" s="34">
        <v>119445041</v>
      </c>
      <c r="E17" s="34"/>
      <c r="F17" s="31"/>
      <c r="G17" s="31"/>
      <c r="H17" s="34">
        <v>499772</v>
      </c>
      <c r="I17" s="34"/>
      <c r="J17" s="31"/>
      <c r="K17" s="31"/>
      <c r="L17" s="45" t="s">
        <v>358</v>
      </c>
      <c r="M17" s="45"/>
      <c r="N17" s="32" t="s">
        <v>356</v>
      </c>
      <c r="O17" s="31"/>
      <c r="P17" s="34">
        <v>118278377</v>
      </c>
      <c r="Q17" s="34"/>
      <c r="R17" s="31"/>
    </row>
    <row r="18" spans="1:18">
      <c r="A18" s="56"/>
      <c r="B18" s="38"/>
      <c r="C18" s="31"/>
      <c r="D18" s="34"/>
      <c r="E18" s="34"/>
      <c r="F18" s="31"/>
      <c r="G18" s="31"/>
      <c r="H18" s="34"/>
      <c r="I18" s="34"/>
      <c r="J18" s="31"/>
      <c r="K18" s="31"/>
      <c r="L18" s="45"/>
      <c r="M18" s="45"/>
      <c r="N18" s="32"/>
      <c r="O18" s="31"/>
      <c r="P18" s="34"/>
      <c r="Q18" s="34"/>
      <c r="R18" s="31"/>
    </row>
    <row r="19" spans="1:18">
      <c r="A19" s="56"/>
      <c r="B19" s="39" t="s">
        <v>359</v>
      </c>
      <c r="C19" s="28"/>
      <c r="D19" s="40">
        <v>1595029</v>
      </c>
      <c r="E19" s="40"/>
      <c r="F19" s="28"/>
      <c r="G19" s="28"/>
      <c r="H19" s="40">
        <v>102815</v>
      </c>
      <c r="I19" s="40"/>
      <c r="J19" s="28"/>
      <c r="K19" s="28"/>
      <c r="L19" s="50" t="s">
        <v>337</v>
      </c>
      <c r="M19" s="50"/>
      <c r="N19" s="28"/>
      <c r="O19" s="28"/>
      <c r="P19" s="40">
        <v>1697844</v>
      </c>
      <c r="Q19" s="40"/>
      <c r="R19" s="28"/>
    </row>
    <row r="20" spans="1:18">
      <c r="A20" s="56"/>
      <c r="B20" s="39"/>
      <c r="C20" s="28"/>
      <c r="D20" s="40"/>
      <c r="E20" s="40"/>
      <c r="F20" s="28"/>
      <c r="G20" s="28"/>
      <c r="H20" s="40"/>
      <c r="I20" s="40"/>
      <c r="J20" s="28"/>
      <c r="K20" s="28"/>
      <c r="L20" s="50"/>
      <c r="M20" s="50"/>
      <c r="N20" s="28"/>
      <c r="O20" s="28"/>
      <c r="P20" s="40"/>
      <c r="Q20" s="40"/>
      <c r="R20" s="28"/>
    </row>
    <row r="21" spans="1:18">
      <c r="A21" s="56"/>
      <c r="B21" s="18" t="s">
        <v>360</v>
      </c>
      <c r="C21" s="19"/>
      <c r="D21" s="31"/>
      <c r="E21" s="31"/>
      <c r="F21" s="31"/>
      <c r="G21" s="19"/>
      <c r="H21" s="31"/>
      <c r="I21" s="31"/>
      <c r="J21" s="31"/>
      <c r="K21" s="19"/>
      <c r="L21" s="31"/>
      <c r="M21" s="31"/>
      <c r="N21" s="31"/>
      <c r="O21" s="19"/>
      <c r="P21" s="31"/>
      <c r="Q21" s="31"/>
      <c r="R21" s="31"/>
    </row>
    <row r="22" spans="1:18">
      <c r="A22" s="56"/>
      <c r="B22" s="39" t="s">
        <v>361</v>
      </c>
      <c r="C22" s="28"/>
      <c r="D22" s="40">
        <v>49425</v>
      </c>
      <c r="E22" s="40"/>
      <c r="F22" s="28"/>
      <c r="G22" s="28"/>
      <c r="H22" s="40">
        <v>4071</v>
      </c>
      <c r="I22" s="40"/>
      <c r="J22" s="28"/>
      <c r="K22" s="28"/>
      <c r="L22" s="50" t="s">
        <v>337</v>
      </c>
      <c r="M22" s="50"/>
      <c r="N22" s="28"/>
      <c r="O22" s="28"/>
      <c r="P22" s="40">
        <v>53496</v>
      </c>
      <c r="Q22" s="40"/>
      <c r="R22" s="28"/>
    </row>
    <row r="23" spans="1:18">
      <c r="A23" s="56"/>
      <c r="B23" s="39"/>
      <c r="C23" s="28"/>
      <c r="D23" s="40"/>
      <c r="E23" s="40"/>
      <c r="F23" s="28"/>
      <c r="G23" s="28"/>
      <c r="H23" s="40"/>
      <c r="I23" s="40"/>
      <c r="J23" s="28"/>
      <c r="K23" s="28"/>
      <c r="L23" s="50"/>
      <c r="M23" s="50"/>
      <c r="N23" s="28"/>
      <c r="O23" s="28"/>
      <c r="P23" s="40"/>
      <c r="Q23" s="40"/>
      <c r="R23" s="28"/>
    </row>
    <row r="24" spans="1:18">
      <c r="A24" s="56"/>
      <c r="B24" s="38" t="s">
        <v>362</v>
      </c>
      <c r="C24" s="31"/>
      <c r="D24" s="34">
        <v>78152</v>
      </c>
      <c r="E24" s="34"/>
      <c r="F24" s="31"/>
      <c r="G24" s="31"/>
      <c r="H24" s="34">
        <v>2004</v>
      </c>
      <c r="I24" s="34"/>
      <c r="J24" s="31"/>
      <c r="K24" s="31"/>
      <c r="L24" s="45" t="s">
        <v>337</v>
      </c>
      <c r="M24" s="45"/>
      <c r="N24" s="31"/>
      <c r="O24" s="31"/>
      <c r="P24" s="34">
        <v>80156</v>
      </c>
      <c r="Q24" s="34"/>
      <c r="R24" s="31"/>
    </row>
    <row r="25" spans="1:18">
      <c r="A25" s="56"/>
      <c r="B25" s="38"/>
      <c r="C25" s="31"/>
      <c r="D25" s="34"/>
      <c r="E25" s="34"/>
      <c r="F25" s="31"/>
      <c r="G25" s="31"/>
      <c r="H25" s="34"/>
      <c r="I25" s="34"/>
      <c r="J25" s="31"/>
      <c r="K25" s="31"/>
      <c r="L25" s="45"/>
      <c r="M25" s="45"/>
      <c r="N25" s="31"/>
      <c r="O25" s="31"/>
      <c r="P25" s="34"/>
      <c r="Q25" s="34"/>
      <c r="R25" s="31"/>
    </row>
    <row r="26" spans="1:18">
      <c r="A26" s="56"/>
      <c r="B26" s="79" t="s">
        <v>363</v>
      </c>
      <c r="C26" s="15"/>
      <c r="D26" s="28"/>
      <c r="E26" s="28"/>
      <c r="F26" s="28"/>
      <c r="G26" s="15"/>
      <c r="H26" s="28"/>
      <c r="I26" s="28"/>
      <c r="J26" s="28"/>
      <c r="K26" s="15"/>
      <c r="L26" s="28"/>
      <c r="M26" s="28"/>
      <c r="N26" s="28"/>
      <c r="O26" s="15"/>
      <c r="P26" s="28"/>
      <c r="Q26" s="28"/>
      <c r="R26" s="28"/>
    </row>
    <row r="27" spans="1:18">
      <c r="A27" s="56"/>
      <c r="B27" s="38" t="s">
        <v>364</v>
      </c>
      <c r="C27" s="31"/>
      <c r="D27" s="34">
        <v>1485804</v>
      </c>
      <c r="E27" s="34"/>
      <c r="F27" s="31"/>
      <c r="G27" s="31"/>
      <c r="H27" s="34">
        <v>8941</v>
      </c>
      <c r="I27" s="34"/>
      <c r="J27" s="31"/>
      <c r="K27" s="31"/>
      <c r="L27" s="45" t="s">
        <v>365</v>
      </c>
      <c r="M27" s="45"/>
      <c r="N27" s="32" t="s">
        <v>356</v>
      </c>
      <c r="O27" s="31"/>
      <c r="P27" s="34">
        <v>1446858</v>
      </c>
      <c r="Q27" s="34"/>
      <c r="R27" s="31"/>
    </row>
    <row r="28" spans="1:18">
      <c r="A28" s="56"/>
      <c r="B28" s="38"/>
      <c r="C28" s="31"/>
      <c r="D28" s="34"/>
      <c r="E28" s="34"/>
      <c r="F28" s="31"/>
      <c r="G28" s="31"/>
      <c r="H28" s="34"/>
      <c r="I28" s="34"/>
      <c r="J28" s="31"/>
      <c r="K28" s="31"/>
      <c r="L28" s="45"/>
      <c r="M28" s="45"/>
      <c r="N28" s="32"/>
      <c r="O28" s="31"/>
      <c r="P28" s="34"/>
      <c r="Q28" s="34"/>
      <c r="R28" s="31"/>
    </row>
    <row r="29" spans="1:18">
      <c r="A29" s="56"/>
      <c r="B29" s="39" t="s">
        <v>366</v>
      </c>
      <c r="C29" s="28"/>
      <c r="D29" s="40">
        <v>1090524</v>
      </c>
      <c r="E29" s="40"/>
      <c r="F29" s="28"/>
      <c r="G29" s="28"/>
      <c r="H29" s="40">
        <v>3583</v>
      </c>
      <c r="I29" s="40"/>
      <c r="J29" s="28"/>
      <c r="K29" s="28"/>
      <c r="L29" s="50" t="s">
        <v>337</v>
      </c>
      <c r="M29" s="50"/>
      <c r="N29" s="28"/>
      <c r="O29" s="28"/>
      <c r="P29" s="40">
        <v>1094107</v>
      </c>
      <c r="Q29" s="40"/>
      <c r="R29" s="28"/>
    </row>
    <row r="30" spans="1:18">
      <c r="A30" s="56"/>
      <c r="B30" s="39"/>
      <c r="C30" s="28"/>
      <c r="D30" s="40"/>
      <c r="E30" s="40"/>
      <c r="F30" s="28"/>
      <c r="G30" s="28"/>
      <c r="H30" s="40"/>
      <c r="I30" s="40"/>
      <c r="J30" s="28"/>
      <c r="K30" s="28"/>
      <c r="L30" s="50"/>
      <c r="M30" s="50"/>
      <c r="N30" s="28"/>
      <c r="O30" s="28"/>
      <c r="P30" s="40"/>
      <c r="Q30" s="40"/>
      <c r="R30" s="28"/>
    </row>
    <row r="31" spans="1:18">
      <c r="A31" s="56"/>
      <c r="B31" s="38" t="s">
        <v>367</v>
      </c>
      <c r="C31" s="31"/>
      <c r="D31" s="34">
        <v>8674491</v>
      </c>
      <c r="E31" s="34"/>
      <c r="F31" s="31"/>
      <c r="G31" s="31"/>
      <c r="H31" s="34">
        <v>45243</v>
      </c>
      <c r="I31" s="34"/>
      <c r="J31" s="31"/>
      <c r="K31" s="31"/>
      <c r="L31" s="45" t="s">
        <v>368</v>
      </c>
      <c r="M31" s="45"/>
      <c r="N31" s="32" t="s">
        <v>356</v>
      </c>
      <c r="O31" s="31"/>
      <c r="P31" s="34">
        <v>8609304</v>
      </c>
      <c r="Q31" s="34"/>
      <c r="R31" s="31"/>
    </row>
    <row r="32" spans="1:18" ht="15.75" thickBot="1">
      <c r="A32" s="56"/>
      <c r="B32" s="38"/>
      <c r="C32" s="31"/>
      <c r="D32" s="81"/>
      <c r="E32" s="81"/>
      <c r="F32" s="75"/>
      <c r="G32" s="31"/>
      <c r="H32" s="81"/>
      <c r="I32" s="81"/>
      <c r="J32" s="75"/>
      <c r="K32" s="31"/>
      <c r="L32" s="74"/>
      <c r="M32" s="74"/>
      <c r="N32" s="82"/>
      <c r="O32" s="31"/>
      <c r="P32" s="81"/>
      <c r="Q32" s="81"/>
      <c r="R32" s="75"/>
    </row>
    <row r="33" spans="1:30">
      <c r="A33" s="56"/>
      <c r="B33" s="83" t="s">
        <v>139</v>
      </c>
      <c r="C33" s="28"/>
      <c r="D33" s="76" t="s">
        <v>302</v>
      </c>
      <c r="E33" s="77">
        <v>189885902</v>
      </c>
      <c r="F33" s="29"/>
      <c r="G33" s="28"/>
      <c r="H33" s="76" t="s">
        <v>302</v>
      </c>
      <c r="I33" s="77">
        <v>1052544</v>
      </c>
      <c r="J33" s="29"/>
      <c r="K33" s="28"/>
      <c r="L33" s="76" t="s">
        <v>302</v>
      </c>
      <c r="M33" s="84" t="s">
        <v>369</v>
      </c>
      <c r="N33" s="76" t="s">
        <v>356</v>
      </c>
      <c r="O33" s="28"/>
      <c r="P33" s="76" t="s">
        <v>302</v>
      </c>
      <c r="Q33" s="77">
        <v>188743273</v>
      </c>
      <c r="R33" s="29"/>
    </row>
    <row r="34" spans="1:30" ht="15.75" thickBot="1">
      <c r="A34" s="56"/>
      <c r="B34" s="83"/>
      <c r="C34" s="28"/>
      <c r="D34" s="49"/>
      <c r="E34" s="41"/>
      <c r="F34" s="42"/>
      <c r="G34" s="28"/>
      <c r="H34" s="49"/>
      <c r="I34" s="41"/>
      <c r="J34" s="42"/>
      <c r="K34" s="28"/>
      <c r="L34" s="49"/>
      <c r="M34" s="52"/>
      <c r="N34" s="49"/>
      <c r="O34" s="28"/>
      <c r="P34" s="49"/>
      <c r="Q34" s="41"/>
      <c r="R34" s="42"/>
    </row>
    <row r="35" spans="1:30" ht="15.75" thickTop="1">
      <c r="A35" s="56"/>
      <c r="B35" s="28" t="s">
        <v>310</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row>
    <row r="36" spans="1:30">
      <c r="A36" s="56"/>
      <c r="B36" s="12"/>
      <c r="C36" s="12"/>
    </row>
    <row r="37" spans="1:30" ht="25.5">
      <c r="A37" s="56"/>
      <c r="B37" s="85">
        <v>-1</v>
      </c>
      <c r="C37" s="85" t="s">
        <v>370</v>
      </c>
    </row>
    <row r="38" spans="1:30">
      <c r="A38" s="56"/>
      <c r="B38" s="12"/>
      <c r="C38" s="12"/>
    </row>
    <row r="39" spans="1:30" ht="38.25">
      <c r="A39" s="56"/>
      <c r="B39" s="85">
        <v>-2</v>
      </c>
      <c r="C39" s="85" t="s">
        <v>371</v>
      </c>
    </row>
    <row r="40" spans="1:30">
      <c r="A40" s="56"/>
      <c r="B40" s="25"/>
      <c r="C40" s="25"/>
      <c r="D40" s="25"/>
      <c r="E40" s="25"/>
      <c r="F40" s="25"/>
      <c r="G40" s="25"/>
      <c r="H40" s="25"/>
      <c r="I40" s="25"/>
      <c r="J40" s="25"/>
      <c r="K40" s="25"/>
      <c r="L40" s="25"/>
      <c r="M40" s="25"/>
      <c r="N40" s="25"/>
      <c r="O40" s="25"/>
      <c r="P40" s="25"/>
      <c r="Q40" s="25"/>
      <c r="R40" s="25"/>
    </row>
    <row r="41" spans="1:30">
      <c r="A41" s="56"/>
      <c r="B41" s="12"/>
      <c r="C41" s="12"/>
      <c r="D41" s="12"/>
      <c r="E41" s="12"/>
      <c r="F41" s="12"/>
      <c r="G41" s="12"/>
      <c r="H41" s="12"/>
      <c r="I41" s="12"/>
      <c r="J41" s="12"/>
      <c r="K41" s="12"/>
      <c r="L41" s="12"/>
      <c r="M41" s="12"/>
      <c r="N41" s="12"/>
      <c r="O41" s="12"/>
      <c r="P41" s="12"/>
      <c r="Q41" s="12"/>
      <c r="R41" s="12"/>
    </row>
    <row r="42" spans="1:30" ht="15.75" thickBot="1">
      <c r="A42" s="56"/>
      <c r="B42" s="15"/>
      <c r="C42" s="15"/>
      <c r="D42" s="80">
        <v>41547</v>
      </c>
      <c r="E42" s="80"/>
      <c r="F42" s="80"/>
      <c r="G42" s="80"/>
      <c r="H42" s="80"/>
      <c r="I42" s="80"/>
      <c r="J42" s="80"/>
      <c r="K42" s="80"/>
      <c r="L42" s="80"/>
      <c r="M42" s="80"/>
      <c r="N42" s="80"/>
      <c r="O42" s="80"/>
      <c r="P42" s="80"/>
      <c r="Q42" s="80"/>
      <c r="R42" s="80"/>
    </row>
    <row r="43" spans="1:30">
      <c r="A43" s="56"/>
      <c r="B43" s="28"/>
      <c r="C43" s="28"/>
      <c r="D43" s="63" t="s">
        <v>372</v>
      </c>
      <c r="E43" s="63"/>
      <c r="F43" s="63"/>
      <c r="G43" s="29"/>
      <c r="H43" s="63" t="s">
        <v>374</v>
      </c>
      <c r="I43" s="63"/>
      <c r="J43" s="63"/>
      <c r="K43" s="29"/>
      <c r="L43" s="63" t="s">
        <v>374</v>
      </c>
      <c r="M43" s="63"/>
      <c r="N43" s="63"/>
      <c r="O43" s="29"/>
      <c r="P43" s="63" t="s">
        <v>378</v>
      </c>
      <c r="Q43" s="63"/>
      <c r="R43" s="63"/>
    </row>
    <row r="44" spans="1:30">
      <c r="A44" s="56"/>
      <c r="B44" s="28"/>
      <c r="C44" s="28"/>
      <c r="D44" s="86" t="s">
        <v>373</v>
      </c>
      <c r="E44" s="86"/>
      <c r="F44" s="86"/>
      <c r="G44" s="88"/>
      <c r="H44" s="86" t="s">
        <v>375</v>
      </c>
      <c r="I44" s="86"/>
      <c r="J44" s="86"/>
      <c r="K44" s="88"/>
      <c r="L44" s="86" t="s">
        <v>375</v>
      </c>
      <c r="M44" s="86"/>
      <c r="N44" s="86"/>
      <c r="O44" s="88"/>
      <c r="P44" s="86" t="s">
        <v>379</v>
      </c>
      <c r="Q44" s="86"/>
      <c r="R44" s="86"/>
    </row>
    <row r="45" spans="1:30" ht="15.75" thickBot="1">
      <c r="A45" s="56"/>
      <c r="B45" s="28"/>
      <c r="C45" s="28"/>
      <c r="D45" s="87"/>
      <c r="E45" s="87"/>
      <c r="F45" s="87"/>
      <c r="G45" s="88"/>
      <c r="H45" s="26" t="s">
        <v>376</v>
      </c>
      <c r="I45" s="26"/>
      <c r="J45" s="26"/>
      <c r="K45" s="88"/>
      <c r="L45" s="26" t="s">
        <v>377</v>
      </c>
      <c r="M45" s="26"/>
      <c r="N45" s="26"/>
      <c r="O45" s="88"/>
      <c r="P45" s="87"/>
      <c r="Q45" s="87"/>
      <c r="R45" s="87"/>
    </row>
    <row r="46" spans="1:30">
      <c r="A46" s="56"/>
      <c r="B46" s="18" t="s">
        <v>351</v>
      </c>
      <c r="C46" s="19"/>
      <c r="D46" s="69"/>
      <c r="E46" s="69"/>
      <c r="F46" s="69"/>
      <c r="G46" s="19"/>
      <c r="H46" s="69"/>
      <c r="I46" s="69"/>
      <c r="J46" s="69"/>
      <c r="K46" s="19"/>
      <c r="L46" s="69"/>
      <c r="M46" s="69"/>
      <c r="N46" s="69"/>
      <c r="O46" s="19"/>
      <c r="P46" s="69"/>
      <c r="Q46" s="69"/>
      <c r="R46" s="69"/>
    </row>
    <row r="47" spans="1:30">
      <c r="A47" s="56"/>
      <c r="B47" s="39" t="s">
        <v>352</v>
      </c>
      <c r="C47" s="28"/>
      <c r="D47" s="47" t="s">
        <v>302</v>
      </c>
      <c r="E47" s="40">
        <v>14897685</v>
      </c>
      <c r="F47" s="28"/>
      <c r="G47" s="28"/>
      <c r="H47" s="47" t="s">
        <v>302</v>
      </c>
      <c r="I47" s="40">
        <v>16733</v>
      </c>
      <c r="J47" s="28"/>
      <c r="K47" s="28"/>
      <c r="L47" s="47" t="s">
        <v>302</v>
      </c>
      <c r="M47" s="50" t="s">
        <v>380</v>
      </c>
      <c r="N47" s="47" t="s">
        <v>356</v>
      </c>
      <c r="O47" s="28"/>
      <c r="P47" s="47" t="s">
        <v>302</v>
      </c>
      <c r="Q47" s="40">
        <v>14913592</v>
      </c>
      <c r="R47" s="28"/>
    </row>
    <row r="48" spans="1:30">
      <c r="A48" s="56"/>
      <c r="B48" s="39"/>
      <c r="C48" s="28"/>
      <c r="D48" s="47"/>
      <c r="E48" s="40"/>
      <c r="F48" s="28"/>
      <c r="G48" s="28"/>
      <c r="H48" s="47"/>
      <c r="I48" s="40"/>
      <c r="J48" s="28"/>
      <c r="K48" s="28"/>
      <c r="L48" s="47"/>
      <c r="M48" s="50"/>
      <c r="N48" s="47"/>
      <c r="O48" s="28"/>
      <c r="P48" s="47"/>
      <c r="Q48" s="40"/>
      <c r="R48" s="28"/>
    </row>
    <row r="49" spans="1:18">
      <c r="A49" s="56"/>
      <c r="B49" s="38" t="s">
        <v>381</v>
      </c>
      <c r="C49" s="31"/>
      <c r="D49" s="34">
        <v>5025898</v>
      </c>
      <c r="E49" s="34"/>
      <c r="F49" s="31"/>
      <c r="G49" s="31"/>
      <c r="H49" s="34">
        <v>4145</v>
      </c>
      <c r="I49" s="34"/>
      <c r="J49" s="31"/>
      <c r="K49" s="31"/>
      <c r="L49" s="45" t="s">
        <v>337</v>
      </c>
      <c r="M49" s="45"/>
      <c r="N49" s="31"/>
      <c r="O49" s="31"/>
      <c r="P49" s="34">
        <v>5030043</v>
      </c>
      <c r="Q49" s="34"/>
      <c r="R49" s="31"/>
    </row>
    <row r="50" spans="1:18">
      <c r="A50" s="56"/>
      <c r="B50" s="38"/>
      <c r="C50" s="31"/>
      <c r="D50" s="34"/>
      <c r="E50" s="34"/>
      <c r="F50" s="31"/>
      <c r="G50" s="31"/>
      <c r="H50" s="34"/>
      <c r="I50" s="34"/>
      <c r="J50" s="31"/>
      <c r="K50" s="31"/>
      <c r="L50" s="45"/>
      <c r="M50" s="45"/>
      <c r="N50" s="31"/>
      <c r="O50" s="31"/>
      <c r="P50" s="34"/>
      <c r="Q50" s="34"/>
      <c r="R50" s="31"/>
    </row>
    <row r="51" spans="1:18">
      <c r="A51" s="56"/>
      <c r="B51" s="21" t="s">
        <v>353</v>
      </c>
      <c r="C51" s="15"/>
      <c r="D51" s="28"/>
      <c r="E51" s="28"/>
      <c r="F51" s="28"/>
      <c r="G51" s="15"/>
      <c r="H51" s="28"/>
      <c r="I51" s="28"/>
      <c r="J51" s="28"/>
      <c r="K51" s="15"/>
      <c r="L51" s="28"/>
      <c r="M51" s="28"/>
      <c r="N51" s="28"/>
      <c r="O51" s="15"/>
      <c r="P51" s="28"/>
      <c r="Q51" s="28"/>
      <c r="R51" s="28"/>
    </row>
    <row r="52" spans="1:18">
      <c r="A52" s="56"/>
      <c r="B52" s="38" t="s">
        <v>354</v>
      </c>
      <c r="C52" s="31"/>
      <c r="D52" s="34">
        <v>53419411</v>
      </c>
      <c r="E52" s="34"/>
      <c r="F52" s="31"/>
      <c r="G52" s="31"/>
      <c r="H52" s="34">
        <v>330921</v>
      </c>
      <c r="I52" s="34"/>
      <c r="J52" s="31"/>
      <c r="K52" s="31"/>
      <c r="L52" s="45" t="s">
        <v>382</v>
      </c>
      <c r="M52" s="45"/>
      <c r="N52" s="32" t="s">
        <v>356</v>
      </c>
      <c r="O52" s="31"/>
      <c r="P52" s="34">
        <v>53165417</v>
      </c>
      <c r="Q52" s="34"/>
      <c r="R52" s="31"/>
    </row>
    <row r="53" spans="1:18">
      <c r="A53" s="56"/>
      <c r="B53" s="38"/>
      <c r="C53" s="31"/>
      <c r="D53" s="34"/>
      <c r="E53" s="34"/>
      <c r="F53" s="31"/>
      <c r="G53" s="31"/>
      <c r="H53" s="34"/>
      <c r="I53" s="34"/>
      <c r="J53" s="31"/>
      <c r="K53" s="31"/>
      <c r="L53" s="45"/>
      <c r="M53" s="45"/>
      <c r="N53" s="32"/>
      <c r="O53" s="31"/>
      <c r="P53" s="34"/>
      <c r="Q53" s="34"/>
      <c r="R53" s="31"/>
    </row>
    <row r="54" spans="1:18">
      <c r="A54" s="56"/>
      <c r="B54" s="39" t="s">
        <v>357</v>
      </c>
      <c r="C54" s="28"/>
      <c r="D54" s="40">
        <v>118466995</v>
      </c>
      <c r="E54" s="40"/>
      <c r="F54" s="28"/>
      <c r="G54" s="28"/>
      <c r="H54" s="40">
        <v>526825</v>
      </c>
      <c r="I54" s="40"/>
      <c r="J54" s="28"/>
      <c r="K54" s="28"/>
      <c r="L54" s="50" t="s">
        <v>383</v>
      </c>
      <c r="M54" s="50"/>
      <c r="N54" s="47" t="s">
        <v>356</v>
      </c>
      <c r="O54" s="28"/>
      <c r="P54" s="40">
        <v>116301309</v>
      </c>
      <c r="Q54" s="40"/>
      <c r="R54" s="28"/>
    </row>
    <row r="55" spans="1:18">
      <c r="A55" s="56"/>
      <c r="B55" s="39"/>
      <c r="C55" s="28"/>
      <c r="D55" s="40"/>
      <c r="E55" s="40"/>
      <c r="F55" s="28"/>
      <c r="G55" s="28"/>
      <c r="H55" s="40"/>
      <c r="I55" s="40"/>
      <c r="J55" s="28"/>
      <c r="K55" s="28"/>
      <c r="L55" s="50"/>
      <c r="M55" s="50"/>
      <c r="N55" s="47"/>
      <c r="O55" s="28"/>
      <c r="P55" s="40"/>
      <c r="Q55" s="40"/>
      <c r="R55" s="28"/>
    </row>
    <row r="56" spans="1:18">
      <c r="A56" s="56"/>
      <c r="B56" s="38" t="s">
        <v>359</v>
      </c>
      <c r="C56" s="31"/>
      <c r="D56" s="34">
        <v>1727789</v>
      </c>
      <c r="E56" s="34"/>
      <c r="F56" s="31"/>
      <c r="G56" s="31"/>
      <c r="H56" s="34">
        <v>117828</v>
      </c>
      <c r="I56" s="34"/>
      <c r="J56" s="31"/>
      <c r="K56" s="31"/>
      <c r="L56" s="45" t="s">
        <v>337</v>
      </c>
      <c r="M56" s="45"/>
      <c r="N56" s="31"/>
      <c r="O56" s="31"/>
      <c r="P56" s="34">
        <v>1845617</v>
      </c>
      <c r="Q56" s="34"/>
      <c r="R56" s="31"/>
    </row>
    <row r="57" spans="1:18">
      <c r="A57" s="56"/>
      <c r="B57" s="38"/>
      <c r="C57" s="31"/>
      <c r="D57" s="34"/>
      <c r="E57" s="34"/>
      <c r="F57" s="31"/>
      <c r="G57" s="31"/>
      <c r="H57" s="34"/>
      <c r="I57" s="34"/>
      <c r="J57" s="31"/>
      <c r="K57" s="31"/>
      <c r="L57" s="45"/>
      <c r="M57" s="45"/>
      <c r="N57" s="31"/>
      <c r="O57" s="31"/>
      <c r="P57" s="34"/>
      <c r="Q57" s="34"/>
      <c r="R57" s="31"/>
    </row>
    <row r="58" spans="1:18" ht="25.5">
      <c r="A58" s="56"/>
      <c r="B58" s="21" t="s">
        <v>384</v>
      </c>
      <c r="C58" s="15"/>
      <c r="D58" s="28"/>
      <c r="E58" s="28"/>
      <c r="F58" s="28"/>
      <c r="G58" s="15"/>
      <c r="H58" s="28"/>
      <c r="I58" s="28"/>
      <c r="J58" s="28"/>
      <c r="K58" s="15"/>
      <c r="L58" s="28"/>
      <c r="M58" s="28"/>
      <c r="N58" s="28"/>
      <c r="O58" s="15"/>
      <c r="P58" s="28"/>
      <c r="Q58" s="28"/>
      <c r="R58" s="28"/>
    </row>
    <row r="59" spans="1:18">
      <c r="A59" s="56"/>
      <c r="B59" s="38" t="s">
        <v>362</v>
      </c>
      <c r="C59" s="31"/>
      <c r="D59" s="34">
        <v>7189766</v>
      </c>
      <c r="E59" s="34"/>
      <c r="F59" s="31"/>
      <c r="G59" s="31"/>
      <c r="H59" s="34">
        <v>66719</v>
      </c>
      <c r="I59" s="34"/>
      <c r="J59" s="31"/>
      <c r="K59" s="31"/>
      <c r="L59" s="45" t="s">
        <v>337</v>
      </c>
      <c r="M59" s="45"/>
      <c r="N59" s="31"/>
      <c r="O59" s="31"/>
      <c r="P59" s="34">
        <v>7256485</v>
      </c>
      <c r="Q59" s="34"/>
      <c r="R59" s="31"/>
    </row>
    <row r="60" spans="1:18">
      <c r="A60" s="56"/>
      <c r="B60" s="38"/>
      <c r="C60" s="31"/>
      <c r="D60" s="34"/>
      <c r="E60" s="34"/>
      <c r="F60" s="31"/>
      <c r="G60" s="31"/>
      <c r="H60" s="34"/>
      <c r="I60" s="34"/>
      <c r="J60" s="31"/>
      <c r="K60" s="31"/>
      <c r="L60" s="45"/>
      <c r="M60" s="45"/>
      <c r="N60" s="31"/>
      <c r="O60" s="31"/>
      <c r="P60" s="34"/>
      <c r="Q60" s="34"/>
      <c r="R60" s="31"/>
    </row>
    <row r="61" spans="1:18">
      <c r="A61" s="56"/>
      <c r="B61" s="21" t="s">
        <v>360</v>
      </c>
      <c r="C61" s="15"/>
      <c r="D61" s="28"/>
      <c r="E61" s="28"/>
      <c r="F61" s="28"/>
      <c r="G61" s="15"/>
      <c r="H61" s="28"/>
      <c r="I61" s="28"/>
      <c r="J61" s="28"/>
      <c r="K61" s="15"/>
      <c r="L61" s="28"/>
      <c r="M61" s="28"/>
      <c r="N61" s="28"/>
      <c r="O61" s="15"/>
      <c r="P61" s="28"/>
      <c r="Q61" s="28"/>
      <c r="R61" s="28"/>
    </row>
    <row r="62" spans="1:18">
      <c r="A62" s="56"/>
      <c r="B62" s="38" t="s">
        <v>361</v>
      </c>
      <c r="C62" s="31"/>
      <c r="D62" s="34">
        <v>372444</v>
      </c>
      <c r="E62" s="34"/>
      <c r="F62" s="31"/>
      <c r="G62" s="31"/>
      <c r="H62" s="34">
        <v>35410</v>
      </c>
      <c r="I62" s="34"/>
      <c r="J62" s="31"/>
      <c r="K62" s="31"/>
      <c r="L62" s="45" t="s">
        <v>337</v>
      </c>
      <c r="M62" s="45"/>
      <c r="N62" s="31"/>
      <c r="O62" s="31"/>
      <c r="P62" s="34">
        <v>407854</v>
      </c>
      <c r="Q62" s="34"/>
      <c r="R62" s="31"/>
    </row>
    <row r="63" spans="1:18">
      <c r="A63" s="56"/>
      <c r="B63" s="38"/>
      <c r="C63" s="31"/>
      <c r="D63" s="34"/>
      <c r="E63" s="34"/>
      <c r="F63" s="31"/>
      <c r="G63" s="31"/>
      <c r="H63" s="34"/>
      <c r="I63" s="34"/>
      <c r="J63" s="31"/>
      <c r="K63" s="31"/>
      <c r="L63" s="45"/>
      <c r="M63" s="45"/>
      <c r="N63" s="31"/>
      <c r="O63" s="31"/>
      <c r="P63" s="34"/>
      <c r="Q63" s="34"/>
      <c r="R63" s="31"/>
    </row>
    <row r="64" spans="1:18">
      <c r="A64" s="56"/>
      <c r="B64" s="39" t="s">
        <v>362</v>
      </c>
      <c r="C64" s="28"/>
      <c r="D64" s="40">
        <v>2207643</v>
      </c>
      <c r="E64" s="40"/>
      <c r="F64" s="28"/>
      <c r="G64" s="28"/>
      <c r="H64" s="40">
        <v>66727</v>
      </c>
      <c r="I64" s="40"/>
      <c r="J64" s="28"/>
      <c r="K64" s="28"/>
      <c r="L64" s="50" t="s">
        <v>337</v>
      </c>
      <c r="M64" s="50"/>
      <c r="N64" s="28"/>
      <c r="O64" s="28"/>
      <c r="P64" s="40">
        <v>2274370</v>
      </c>
      <c r="Q64" s="40"/>
      <c r="R64" s="28"/>
    </row>
    <row r="65" spans="1:30">
      <c r="A65" s="56"/>
      <c r="B65" s="39"/>
      <c r="C65" s="28"/>
      <c r="D65" s="40"/>
      <c r="E65" s="40"/>
      <c r="F65" s="28"/>
      <c r="G65" s="28"/>
      <c r="H65" s="40"/>
      <c r="I65" s="40"/>
      <c r="J65" s="28"/>
      <c r="K65" s="28"/>
      <c r="L65" s="50"/>
      <c r="M65" s="50"/>
      <c r="N65" s="28"/>
      <c r="O65" s="28"/>
      <c r="P65" s="40"/>
      <c r="Q65" s="40"/>
      <c r="R65" s="28"/>
    </row>
    <row r="66" spans="1:30">
      <c r="A66" s="56"/>
      <c r="B66" s="18" t="s">
        <v>385</v>
      </c>
      <c r="C66" s="19"/>
      <c r="D66" s="31"/>
      <c r="E66" s="31"/>
      <c r="F66" s="31"/>
      <c r="G66" s="19"/>
      <c r="H66" s="31"/>
      <c r="I66" s="31"/>
      <c r="J66" s="31"/>
      <c r="K66" s="19"/>
      <c r="L66" s="31"/>
      <c r="M66" s="31"/>
      <c r="N66" s="31"/>
      <c r="O66" s="19"/>
      <c r="P66" s="31"/>
      <c r="Q66" s="31"/>
      <c r="R66" s="31"/>
    </row>
    <row r="67" spans="1:30">
      <c r="A67" s="56"/>
      <c r="B67" s="39" t="s">
        <v>364</v>
      </c>
      <c r="C67" s="28"/>
      <c r="D67" s="40">
        <v>2010627</v>
      </c>
      <c r="E67" s="40"/>
      <c r="F67" s="28"/>
      <c r="G67" s="28"/>
      <c r="H67" s="40">
        <v>29388</v>
      </c>
      <c r="I67" s="40"/>
      <c r="J67" s="28"/>
      <c r="K67" s="28"/>
      <c r="L67" s="50" t="s">
        <v>386</v>
      </c>
      <c r="M67" s="50"/>
      <c r="N67" s="47" t="s">
        <v>356</v>
      </c>
      <c r="O67" s="28"/>
      <c r="P67" s="40">
        <v>1949995</v>
      </c>
      <c r="Q67" s="40"/>
      <c r="R67" s="28"/>
    </row>
    <row r="68" spans="1:30">
      <c r="A68" s="56"/>
      <c r="B68" s="39"/>
      <c r="C68" s="28"/>
      <c r="D68" s="40"/>
      <c r="E68" s="40"/>
      <c r="F68" s="28"/>
      <c r="G68" s="28"/>
      <c r="H68" s="40"/>
      <c r="I68" s="40"/>
      <c r="J68" s="28"/>
      <c r="K68" s="28"/>
      <c r="L68" s="50"/>
      <c r="M68" s="50"/>
      <c r="N68" s="47"/>
      <c r="O68" s="28"/>
      <c r="P68" s="40"/>
      <c r="Q68" s="40"/>
      <c r="R68" s="28"/>
    </row>
    <row r="69" spans="1:30">
      <c r="A69" s="56"/>
      <c r="B69" s="38" t="s">
        <v>387</v>
      </c>
      <c r="C69" s="31"/>
      <c r="D69" s="34">
        <v>1292942</v>
      </c>
      <c r="E69" s="34"/>
      <c r="F69" s="31"/>
      <c r="G69" s="31"/>
      <c r="H69" s="45" t="s">
        <v>337</v>
      </c>
      <c r="I69" s="45"/>
      <c r="J69" s="31"/>
      <c r="K69" s="31"/>
      <c r="L69" s="45" t="s">
        <v>388</v>
      </c>
      <c r="M69" s="45"/>
      <c r="N69" s="32" t="s">
        <v>356</v>
      </c>
      <c r="O69" s="31"/>
      <c r="P69" s="34">
        <v>1238508</v>
      </c>
      <c r="Q69" s="34"/>
      <c r="R69" s="31"/>
    </row>
    <row r="70" spans="1:30">
      <c r="A70" s="56"/>
      <c r="B70" s="38"/>
      <c r="C70" s="31"/>
      <c r="D70" s="34"/>
      <c r="E70" s="34"/>
      <c r="F70" s="31"/>
      <c r="G70" s="31"/>
      <c r="H70" s="45"/>
      <c r="I70" s="45"/>
      <c r="J70" s="31"/>
      <c r="K70" s="31"/>
      <c r="L70" s="45"/>
      <c r="M70" s="45"/>
      <c r="N70" s="32"/>
      <c r="O70" s="31"/>
      <c r="P70" s="34"/>
      <c r="Q70" s="34"/>
      <c r="R70" s="31"/>
    </row>
    <row r="71" spans="1:30">
      <c r="A71" s="56"/>
      <c r="B71" s="39" t="s">
        <v>389</v>
      </c>
      <c r="C71" s="28"/>
      <c r="D71" s="40">
        <v>11294468</v>
      </c>
      <c r="E71" s="40"/>
      <c r="F71" s="28"/>
      <c r="G71" s="28"/>
      <c r="H71" s="50" t="s">
        <v>337</v>
      </c>
      <c r="I71" s="50"/>
      <c r="J71" s="28"/>
      <c r="K71" s="28"/>
      <c r="L71" s="50" t="s">
        <v>390</v>
      </c>
      <c r="M71" s="50"/>
      <c r="N71" s="47" t="s">
        <v>356</v>
      </c>
      <c r="O71" s="28"/>
      <c r="P71" s="40">
        <v>10735217</v>
      </c>
      <c r="Q71" s="40"/>
      <c r="R71" s="28"/>
    </row>
    <row r="72" spans="1:30" ht="15.75" thickBot="1">
      <c r="A72" s="56"/>
      <c r="B72" s="39"/>
      <c r="C72" s="28"/>
      <c r="D72" s="64"/>
      <c r="E72" s="64"/>
      <c r="F72" s="65"/>
      <c r="G72" s="28"/>
      <c r="H72" s="89"/>
      <c r="I72" s="89"/>
      <c r="J72" s="65"/>
      <c r="K72" s="28"/>
      <c r="L72" s="89"/>
      <c r="M72" s="89"/>
      <c r="N72" s="90"/>
      <c r="O72" s="28"/>
      <c r="P72" s="64"/>
      <c r="Q72" s="64"/>
      <c r="R72" s="65"/>
    </row>
    <row r="73" spans="1:30">
      <c r="A73" s="56"/>
      <c r="B73" s="66" t="s">
        <v>139</v>
      </c>
      <c r="C73" s="31"/>
      <c r="D73" s="67" t="s">
        <v>302</v>
      </c>
      <c r="E73" s="68">
        <v>217905668</v>
      </c>
      <c r="F73" s="69"/>
      <c r="G73" s="31"/>
      <c r="H73" s="67" t="s">
        <v>302</v>
      </c>
      <c r="I73" s="68">
        <v>1194696</v>
      </c>
      <c r="J73" s="69"/>
      <c r="K73" s="31"/>
      <c r="L73" s="67" t="s">
        <v>302</v>
      </c>
      <c r="M73" s="91" t="s">
        <v>391</v>
      </c>
      <c r="N73" s="67" t="s">
        <v>356</v>
      </c>
      <c r="O73" s="31"/>
      <c r="P73" s="67" t="s">
        <v>302</v>
      </c>
      <c r="Q73" s="68">
        <v>215118407</v>
      </c>
      <c r="R73" s="69"/>
    </row>
    <row r="74" spans="1:30" ht="15.75" thickBot="1">
      <c r="A74" s="56"/>
      <c r="B74" s="66"/>
      <c r="C74" s="31"/>
      <c r="D74" s="33"/>
      <c r="E74" s="35"/>
      <c r="F74" s="36"/>
      <c r="G74" s="31"/>
      <c r="H74" s="33"/>
      <c r="I74" s="35"/>
      <c r="J74" s="36"/>
      <c r="K74" s="31"/>
      <c r="L74" s="33"/>
      <c r="M74" s="46"/>
      <c r="N74" s="33"/>
      <c r="O74" s="31"/>
      <c r="P74" s="33"/>
      <c r="Q74" s="35"/>
      <c r="R74" s="36"/>
    </row>
    <row r="75" spans="1:30" ht="15.75" thickTop="1">
      <c r="A75" s="56"/>
      <c r="B75" s="28" t="s">
        <v>310</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row>
    <row r="76" spans="1:30">
      <c r="A76" s="56"/>
      <c r="B76" s="12"/>
      <c r="C76" s="12"/>
    </row>
    <row r="77" spans="1:30" ht="38.25">
      <c r="A77" s="56"/>
      <c r="B77" s="85">
        <v>-1</v>
      </c>
      <c r="C77" s="85" t="s">
        <v>371</v>
      </c>
    </row>
    <row r="78" spans="1:30">
      <c r="A78" s="56"/>
      <c r="B78" s="58" t="s">
        <v>392</v>
      </c>
      <c r="C78" s="58"/>
      <c r="D78" s="58"/>
      <c r="E78" s="58"/>
      <c r="F78" s="58"/>
      <c r="G78" s="58"/>
      <c r="H78" s="58"/>
      <c r="I78" s="58"/>
      <c r="J78" s="58"/>
      <c r="K78" s="58"/>
      <c r="L78" s="58"/>
      <c r="M78" s="58"/>
      <c r="N78" s="58"/>
      <c r="O78" s="58"/>
      <c r="P78" s="58"/>
      <c r="Q78" s="58"/>
      <c r="R78" s="58"/>
      <c r="S78" s="58"/>
      <c r="T78" s="58"/>
      <c r="U78" s="58"/>
      <c r="V78" s="58"/>
      <c r="W78" s="58"/>
      <c r="X78" s="58"/>
      <c r="Y78" s="58"/>
      <c r="Z78" s="58"/>
      <c r="AA78" s="58"/>
      <c r="AB78" s="58"/>
      <c r="AC78" s="58"/>
      <c r="AD78" s="58"/>
    </row>
    <row r="79" spans="1:30">
      <c r="A79" s="56"/>
      <c r="B79" s="58" t="s">
        <v>393</v>
      </c>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c r="AD79" s="58"/>
    </row>
    <row r="80" spans="1:30">
      <c r="A80" s="56"/>
      <c r="B80" s="25"/>
      <c r="C80" s="25"/>
      <c r="D80" s="25"/>
      <c r="E80" s="25"/>
      <c r="F80" s="25"/>
      <c r="G80" s="25"/>
      <c r="H80" s="25"/>
      <c r="I80" s="25"/>
      <c r="J80" s="25"/>
    </row>
    <row r="81" spans="1:30">
      <c r="A81" s="56"/>
      <c r="B81" s="12"/>
      <c r="C81" s="12"/>
      <c r="D81" s="12"/>
      <c r="E81" s="12"/>
      <c r="F81" s="12"/>
      <c r="G81" s="12"/>
      <c r="H81" s="12"/>
      <c r="I81" s="12"/>
      <c r="J81" s="12"/>
    </row>
    <row r="82" spans="1:30">
      <c r="A82" s="56"/>
      <c r="B82" s="28"/>
      <c r="C82" s="28"/>
      <c r="D82" s="86" t="s">
        <v>372</v>
      </c>
      <c r="E82" s="86"/>
      <c r="F82" s="86"/>
      <c r="G82" s="28"/>
      <c r="H82" s="86" t="s">
        <v>378</v>
      </c>
      <c r="I82" s="86"/>
      <c r="J82" s="86"/>
    </row>
    <row r="83" spans="1:30" ht="15.75" thickBot="1">
      <c r="A83" s="56"/>
      <c r="B83" s="28"/>
      <c r="C83" s="28"/>
      <c r="D83" s="26" t="s">
        <v>394</v>
      </c>
      <c r="E83" s="26"/>
      <c r="F83" s="26"/>
      <c r="G83" s="28"/>
      <c r="H83" s="26" t="s">
        <v>379</v>
      </c>
      <c r="I83" s="26"/>
      <c r="J83" s="26"/>
    </row>
    <row r="84" spans="1:30">
      <c r="A84" s="56"/>
      <c r="B84" s="32" t="s">
        <v>395</v>
      </c>
      <c r="C84" s="31"/>
      <c r="D84" s="67" t="s">
        <v>302</v>
      </c>
      <c r="E84" s="91" t="s">
        <v>337</v>
      </c>
      <c r="F84" s="69"/>
      <c r="G84" s="31"/>
      <c r="H84" s="67" t="s">
        <v>302</v>
      </c>
      <c r="I84" s="91" t="s">
        <v>337</v>
      </c>
      <c r="J84" s="69"/>
    </row>
    <row r="85" spans="1:30">
      <c r="A85" s="56"/>
      <c r="B85" s="32"/>
      <c r="C85" s="31"/>
      <c r="D85" s="32"/>
      <c r="E85" s="45"/>
      <c r="F85" s="31"/>
      <c r="G85" s="31"/>
      <c r="H85" s="32"/>
      <c r="I85" s="45"/>
      <c r="J85" s="31"/>
    </row>
    <row r="86" spans="1:30">
      <c r="A86" s="56"/>
      <c r="B86" s="47" t="s">
        <v>396</v>
      </c>
      <c r="C86" s="28"/>
      <c r="D86" s="40">
        <v>2711484</v>
      </c>
      <c r="E86" s="40"/>
      <c r="F86" s="28"/>
      <c r="G86" s="28"/>
      <c r="H86" s="40">
        <v>2716291</v>
      </c>
      <c r="I86" s="40"/>
      <c r="J86" s="28"/>
    </row>
    <row r="87" spans="1:30">
      <c r="A87" s="56"/>
      <c r="B87" s="47"/>
      <c r="C87" s="28"/>
      <c r="D87" s="40"/>
      <c r="E87" s="40"/>
      <c r="F87" s="28"/>
      <c r="G87" s="28"/>
      <c r="H87" s="40"/>
      <c r="I87" s="40"/>
      <c r="J87" s="28"/>
    </row>
    <row r="88" spans="1:30">
      <c r="A88" s="56"/>
      <c r="B88" s="32" t="s">
        <v>397</v>
      </c>
      <c r="C88" s="31"/>
      <c r="D88" s="34">
        <v>10719248</v>
      </c>
      <c r="E88" s="34"/>
      <c r="F88" s="31"/>
      <c r="G88" s="31"/>
      <c r="H88" s="34">
        <v>10740912</v>
      </c>
      <c r="I88" s="34"/>
      <c r="J88" s="31"/>
    </row>
    <row r="89" spans="1:30">
      <c r="A89" s="56"/>
      <c r="B89" s="32"/>
      <c r="C89" s="31"/>
      <c r="D89" s="34"/>
      <c r="E89" s="34"/>
      <c r="F89" s="31"/>
      <c r="G89" s="31"/>
      <c r="H89" s="34"/>
      <c r="I89" s="34"/>
      <c r="J89" s="31"/>
    </row>
    <row r="90" spans="1:30">
      <c r="A90" s="56"/>
      <c r="B90" s="47" t="s">
        <v>398</v>
      </c>
      <c r="C90" s="28"/>
      <c r="D90" s="40">
        <v>176455170</v>
      </c>
      <c r="E90" s="40"/>
      <c r="F90" s="28"/>
      <c r="G90" s="28"/>
      <c r="H90" s="40">
        <v>175286070</v>
      </c>
      <c r="I90" s="40"/>
      <c r="J90" s="28"/>
    </row>
    <row r="91" spans="1:30" ht="15.75" thickBot="1">
      <c r="A91" s="56"/>
      <c r="B91" s="47"/>
      <c r="C91" s="28"/>
      <c r="D91" s="64"/>
      <c r="E91" s="64"/>
      <c r="F91" s="65"/>
      <c r="G91" s="28"/>
      <c r="H91" s="64"/>
      <c r="I91" s="64"/>
      <c r="J91" s="65"/>
    </row>
    <row r="92" spans="1:30">
      <c r="A92" s="56"/>
      <c r="B92" s="93" t="s">
        <v>139</v>
      </c>
      <c r="C92" s="31"/>
      <c r="D92" s="67" t="s">
        <v>302</v>
      </c>
      <c r="E92" s="68">
        <v>189885902</v>
      </c>
      <c r="F92" s="69"/>
      <c r="G92" s="31"/>
      <c r="H92" s="67" t="s">
        <v>302</v>
      </c>
      <c r="I92" s="68">
        <v>188743273</v>
      </c>
      <c r="J92" s="69"/>
    </row>
    <row r="93" spans="1:30" ht="15.75" thickBot="1">
      <c r="A93" s="56"/>
      <c r="B93" s="93"/>
      <c r="C93" s="31"/>
      <c r="D93" s="33"/>
      <c r="E93" s="35"/>
      <c r="F93" s="36"/>
      <c r="G93" s="31"/>
      <c r="H93" s="33"/>
      <c r="I93" s="35"/>
      <c r="J93" s="36"/>
    </row>
    <row r="94" spans="1:30" ht="25.5" customHeight="1" thickTop="1">
      <c r="A94" s="56"/>
      <c r="B94" s="58" t="s">
        <v>399</v>
      </c>
      <c r="C94" s="58"/>
      <c r="D94" s="58"/>
      <c r="E94" s="58"/>
      <c r="F94" s="58"/>
      <c r="G94" s="58"/>
      <c r="H94" s="58"/>
      <c r="I94" s="58"/>
      <c r="J94" s="58"/>
      <c r="K94" s="58"/>
      <c r="L94" s="58"/>
      <c r="M94" s="58"/>
      <c r="N94" s="58"/>
      <c r="O94" s="58"/>
      <c r="P94" s="58"/>
      <c r="Q94" s="58"/>
      <c r="R94" s="58"/>
      <c r="S94" s="58"/>
      <c r="T94" s="58"/>
      <c r="U94" s="58"/>
      <c r="V94" s="58"/>
      <c r="W94" s="58"/>
      <c r="X94" s="58"/>
      <c r="Y94" s="58"/>
      <c r="Z94" s="58"/>
      <c r="AA94" s="58"/>
      <c r="AB94" s="58"/>
      <c r="AC94" s="58"/>
      <c r="AD94" s="58"/>
    </row>
    <row r="95" spans="1:30">
      <c r="A95" s="56"/>
      <c r="B95" s="58" t="s">
        <v>400</v>
      </c>
      <c r="C95" s="58"/>
      <c r="D95" s="58"/>
      <c r="E95" s="58"/>
      <c r="F95" s="58"/>
      <c r="G95" s="58"/>
      <c r="H95" s="58"/>
      <c r="I95" s="58"/>
      <c r="J95" s="58"/>
      <c r="K95" s="58"/>
      <c r="L95" s="58"/>
      <c r="M95" s="58"/>
      <c r="N95" s="58"/>
      <c r="O95" s="58"/>
      <c r="P95" s="58"/>
      <c r="Q95" s="58"/>
      <c r="R95" s="58"/>
      <c r="S95" s="58"/>
      <c r="T95" s="58"/>
      <c r="U95" s="58"/>
      <c r="V95" s="58"/>
      <c r="W95" s="58"/>
      <c r="X95" s="58"/>
      <c r="Y95" s="58"/>
      <c r="Z95" s="58"/>
      <c r="AA95" s="58"/>
      <c r="AB95" s="58"/>
      <c r="AC95" s="58"/>
      <c r="AD95" s="58"/>
    </row>
    <row r="96" spans="1:30">
      <c r="A96" s="56"/>
      <c r="B96" s="58" t="s">
        <v>401</v>
      </c>
      <c r="C96" s="58"/>
      <c r="D96" s="58"/>
      <c r="E96" s="58"/>
      <c r="F96" s="58"/>
      <c r="G96" s="58"/>
      <c r="H96" s="58"/>
      <c r="I96" s="58"/>
      <c r="J96" s="58"/>
      <c r="K96" s="58"/>
      <c r="L96" s="58"/>
      <c r="M96" s="58"/>
      <c r="N96" s="58"/>
      <c r="O96" s="58"/>
      <c r="P96" s="58"/>
      <c r="Q96" s="58"/>
      <c r="R96" s="58"/>
      <c r="S96" s="58"/>
      <c r="T96" s="58"/>
      <c r="U96" s="58"/>
      <c r="V96" s="58"/>
      <c r="W96" s="58"/>
      <c r="X96" s="58"/>
      <c r="Y96" s="58"/>
      <c r="Z96" s="58"/>
      <c r="AA96" s="58"/>
      <c r="AB96" s="58"/>
      <c r="AC96" s="58"/>
      <c r="AD96" s="58"/>
    </row>
    <row r="97" spans="1:30">
      <c r="A97" s="56"/>
      <c r="B97" s="58" t="s">
        <v>402</v>
      </c>
      <c r="C97" s="58"/>
      <c r="D97" s="58"/>
      <c r="E97" s="58"/>
      <c r="F97" s="58"/>
      <c r="G97" s="58"/>
      <c r="H97" s="58"/>
      <c r="I97" s="58"/>
      <c r="J97" s="58"/>
      <c r="K97" s="58"/>
      <c r="L97" s="58"/>
      <c r="M97" s="58"/>
      <c r="N97" s="58"/>
      <c r="O97" s="58"/>
      <c r="P97" s="58"/>
      <c r="Q97" s="58"/>
      <c r="R97" s="58"/>
      <c r="S97" s="58"/>
      <c r="T97" s="58"/>
      <c r="U97" s="58"/>
      <c r="V97" s="58"/>
      <c r="W97" s="58"/>
      <c r="X97" s="58"/>
      <c r="Y97" s="58"/>
      <c r="Z97" s="58"/>
      <c r="AA97" s="58"/>
      <c r="AB97" s="58"/>
      <c r="AC97" s="58"/>
      <c r="AD97" s="58"/>
    </row>
    <row r="98" spans="1:30">
      <c r="A98" s="56"/>
      <c r="B98" s="25"/>
      <c r="C98" s="25"/>
      <c r="D98" s="25"/>
      <c r="E98" s="25"/>
      <c r="F98" s="25"/>
      <c r="G98" s="25"/>
      <c r="H98" s="25"/>
      <c r="I98" s="25"/>
      <c r="J98" s="25"/>
      <c r="K98" s="25"/>
      <c r="L98" s="25"/>
      <c r="M98" s="25"/>
      <c r="N98" s="25"/>
    </row>
    <row r="99" spans="1:30">
      <c r="A99" s="56"/>
      <c r="B99" s="12"/>
      <c r="C99" s="12"/>
      <c r="D99" s="12"/>
      <c r="E99" s="12"/>
      <c r="F99" s="12"/>
      <c r="G99" s="12"/>
      <c r="H99" s="12"/>
      <c r="I99" s="12"/>
      <c r="J99" s="12"/>
      <c r="K99" s="12"/>
      <c r="L99" s="12"/>
      <c r="M99" s="12"/>
      <c r="N99" s="12"/>
    </row>
    <row r="100" spans="1:30" ht="15.75" thickBot="1">
      <c r="A100" s="56"/>
      <c r="B100" s="15"/>
      <c r="C100" s="15"/>
      <c r="D100" s="80">
        <v>41912</v>
      </c>
      <c r="E100" s="80"/>
      <c r="F100" s="80"/>
      <c r="G100" s="80"/>
      <c r="H100" s="80"/>
      <c r="I100" s="80"/>
      <c r="J100" s="80"/>
      <c r="K100" s="80"/>
      <c r="L100" s="80"/>
      <c r="M100" s="80"/>
      <c r="N100" s="80"/>
    </row>
    <row r="101" spans="1:30" ht="15.75" thickBot="1">
      <c r="A101" s="56"/>
      <c r="B101" s="15"/>
      <c r="C101" s="15"/>
      <c r="D101" s="27" t="s">
        <v>347</v>
      </c>
      <c r="E101" s="27"/>
      <c r="F101" s="27"/>
      <c r="G101" s="94"/>
      <c r="H101" s="27" t="s">
        <v>403</v>
      </c>
      <c r="I101" s="27"/>
      <c r="J101" s="27"/>
      <c r="K101" s="94"/>
      <c r="L101" s="27" t="s">
        <v>404</v>
      </c>
      <c r="M101" s="27"/>
      <c r="N101" s="27"/>
    </row>
    <row r="102" spans="1:30">
      <c r="A102" s="56"/>
      <c r="B102" s="20" t="s">
        <v>353</v>
      </c>
      <c r="C102" s="19"/>
      <c r="D102" s="69"/>
      <c r="E102" s="69"/>
      <c r="F102" s="69"/>
      <c r="G102" s="19"/>
      <c r="H102" s="69"/>
      <c r="I102" s="69"/>
      <c r="J102" s="69"/>
      <c r="K102" s="19"/>
      <c r="L102" s="69"/>
      <c r="M102" s="69"/>
      <c r="N102" s="69"/>
    </row>
    <row r="103" spans="1:30">
      <c r="A103" s="56"/>
      <c r="B103" s="96" t="s">
        <v>357</v>
      </c>
      <c r="C103" s="28"/>
      <c r="D103" s="47" t="s">
        <v>302</v>
      </c>
      <c r="E103" s="40">
        <v>6164452</v>
      </c>
      <c r="F103" s="28"/>
      <c r="G103" s="28"/>
      <c r="H103" s="47" t="s">
        <v>302</v>
      </c>
      <c r="I103" s="50" t="s">
        <v>405</v>
      </c>
      <c r="J103" s="47" t="s">
        <v>356</v>
      </c>
      <c r="K103" s="28"/>
      <c r="L103" s="47" t="s">
        <v>302</v>
      </c>
      <c r="M103" s="40">
        <v>6162167</v>
      </c>
      <c r="N103" s="28"/>
    </row>
    <row r="104" spans="1:30">
      <c r="A104" s="56"/>
      <c r="B104" s="96"/>
      <c r="C104" s="28"/>
      <c r="D104" s="47"/>
      <c r="E104" s="40"/>
      <c r="F104" s="28"/>
      <c r="G104" s="28"/>
      <c r="H104" s="47"/>
      <c r="I104" s="50"/>
      <c r="J104" s="47"/>
      <c r="K104" s="28"/>
      <c r="L104" s="47"/>
      <c r="M104" s="40"/>
      <c r="N104" s="28"/>
    </row>
    <row r="105" spans="1:30">
      <c r="A105" s="56"/>
      <c r="B105" s="20" t="s">
        <v>360</v>
      </c>
      <c r="C105" s="19"/>
      <c r="D105" s="31"/>
      <c r="E105" s="31"/>
      <c r="F105" s="31"/>
      <c r="G105" s="19"/>
      <c r="H105" s="31"/>
      <c r="I105" s="31"/>
      <c r="J105" s="31"/>
      <c r="K105" s="19"/>
      <c r="L105" s="31"/>
      <c r="M105" s="31"/>
      <c r="N105" s="31"/>
    </row>
    <row r="106" spans="1:30">
      <c r="A106" s="56"/>
      <c r="B106" s="96" t="s">
        <v>406</v>
      </c>
      <c r="C106" s="28"/>
      <c r="D106" s="40">
        <v>1900526</v>
      </c>
      <c r="E106" s="40"/>
      <c r="F106" s="28"/>
      <c r="G106" s="28"/>
      <c r="H106" s="50" t="s">
        <v>407</v>
      </c>
      <c r="I106" s="50"/>
      <c r="J106" s="47" t="s">
        <v>356</v>
      </c>
      <c r="K106" s="28"/>
      <c r="L106" s="40">
        <v>1841017</v>
      </c>
      <c r="M106" s="40"/>
      <c r="N106" s="28"/>
    </row>
    <row r="107" spans="1:30" ht="15.75" thickBot="1">
      <c r="A107" s="56"/>
      <c r="B107" s="96"/>
      <c r="C107" s="28"/>
      <c r="D107" s="64"/>
      <c r="E107" s="64"/>
      <c r="F107" s="65"/>
      <c r="G107" s="28"/>
      <c r="H107" s="89"/>
      <c r="I107" s="89"/>
      <c r="J107" s="90"/>
      <c r="K107" s="28"/>
      <c r="L107" s="64"/>
      <c r="M107" s="64"/>
      <c r="N107" s="65"/>
    </row>
    <row r="108" spans="1:30">
      <c r="A108" s="56"/>
      <c r="B108" s="97" t="s">
        <v>139</v>
      </c>
      <c r="C108" s="31"/>
      <c r="D108" s="67" t="s">
        <v>302</v>
      </c>
      <c r="E108" s="68">
        <v>8064978</v>
      </c>
      <c r="F108" s="69"/>
      <c r="G108" s="31"/>
      <c r="H108" s="67" t="s">
        <v>302</v>
      </c>
      <c r="I108" s="91" t="s">
        <v>408</v>
      </c>
      <c r="J108" s="67" t="s">
        <v>356</v>
      </c>
      <c r="K108" s="31"/>
      <c r="L108" s="67" t="s">
        <v>302</v>
      </c>
      <c r="M108" s="68">
        <v>8003184</v>
      </c>
      <c r="N108" s="69"/>
    </row>
    <row r="109" spans="1:30" ht="15.75" thickBot="1">
      <c r="A109" s="56"/>
      <c r="B109" s="97"/>
      <c r="C109" s="31"/>
      <c r="D109" s="33"/>
      <c r="E109" s="35"/>
      <c r="F109" s="36"/>
      <c r="G109" s="31"/>
      <c r="H109" s="33"/>
      <c r="I109" s="46"/>
      <c r="J109" s="33"/>
      <c r="K109" s="31"/>
      <c r="L109" s="33"/>
      <c r="M109" s="35"/>
      <c r="N109" s="36"/>
    </row>
    <row r="110" spans="1:30" ht="15.75" thickTop="1">
      <c r="A110" s="56"/>
      <c r="B110" s="25"/>
      <c r="C110" s="25"/>
      <c r="D110" s="25"/>
      <c r="E110" s="25"/>
      <c r="F110" s="25"/>
      <c r="G110" s="25"/>
      <c r="H110" s="25"/>
      <c r="I110" s="25"/>
      <c r="J110" s="25"/>
      <c r="K110" s="25"/>
      <c r="L110" s="25"/>
      <c r="M110" s="25"/>
      <c r="N110" s="25"/>
    </row>
    <row r="111" spans="1:30">
      <c r="A111" s="56"/>
      <c r="B111" s="12"/>
      <c r="C111" s="12"/>
      <c r="D111" s="12"/>
      <c r="E111" s="12"/>
      <c r="F111" s="12"/>
      <c r="G111" s="12"/>
      <c r="H111" s="12"/>
      <c r="I111" s="12"/>
      <c r="J111" s="12"/>
      <c r="K111" s="12"/>
      <c r="L111" s="12"/>
      <c r="M111" s="12"/>
      <c r="N111" s="12"/>
    </row>
    <row r="112" spans="1:30" ht="15.75" thickBot="1">
      <c r="A112" s="56"/>
      <c r="B112" s="24"/>
      <c r="C112" s="15"/>
      <c r="D112" s="80">
        <v>41547</v>
      </c>
      <c r="E112" s="80"/>
      <c r="F112" s="80"/>
      <c r="G112" s="80"/>
      <c r="H112" s="80"/>
      <c r="I112" s="80"/>
      <c r="J112" s="80"/>
      <c r="K112" s="80"/>
      <c r="L112" s="80"/>
      <c r="M112" s="80"/>
      <c r="N112" s="80"/>
    </row>
    <row r="113" spans="1:30" ht="15.75" thickBot="1">
      <c r="A113" s="56"/>
      <c r="B113" s="24"/>
      <c r="C113" s="15"/>
      <c r="D113" s="27" t="s">
        <v>347</v>
      </c>
      <c r="E113" s="27"/>
      <c r="F113" s="27"/>
      <c r="G113" s="94"/>
      <c r="H113" s="27" t="s">
        <v>403</v>
      </c>
      <c r="I113" s="27"/>
      <c r="J113" s="27"/>
      <c r="K113" s="94"/>
      <c r="L113" s="27" t="s">
        <v>404</v>
      </c>
      <c r="M113" s="27"/>
      <c r="N113" s="27"/>
    </row>
    <row r="114" spans="1:30">
      <c r="A114" s="56"/>
      <c r="B114" s="20" t="s">
        <v>351</v>
      </c>
      <c r="C114" s="19"/>
      <c r="D114" s="69"/>
      <c r="E114" s="69"/>
      <c r="F114" s="69"/>
      <c r="G114" s="62"/>
      <c r="H114" s="69"/>
      <c r="I114" s="69"/>
      <c r="J114" s="69"/>
      <c r="K114" s="62"/>
      <c r="L114" s="69"/>
      <c r="M114" s="69"/>
      <c r="N114" s="69"/>
    </row>
    <row r="115" spans="1:30">
      <c r="A115" s="56"/>
      <c r="B115" s="96" t="s">
        <v>352</v>
      </c>
      <c r="C115" s="28"/>
      <c r="D115" s="47" t="s">
        <v>302</v>
      </c>
      <c r="E115" s="40">
        <v>722803</v>
      </c>
      <c r="F115" s="28"/>
      <c r="G115" s="28"/>
      <c r="H115" s="47" t="s">
        <v>302</v>
      </c>
      <c r="I115" s="50" t="s">
        <v>409</v>
      </c>
      <c r="J115" s="47" t="s">
        <v>356</v>
      </c>
      <c r="K115" s="28"/>
      <c r="L115" s="47" t="s">
        <v>302</v>
      </c>
      <c r="M115" s="40">
        <v>722752</v>
      </c>
      <c r="N115" s="28"/>
    </row>
    <row r="116" spans="1:30">
      <c r="A116" s="56"/>
      <c r="B116" s="96"/>
      <c r="C116" s="28"/>
      <c r="D116" s="47"/>
      <c r="E116" s="40"/>
      <c r="F116" s="28"/>
      <c r="G116" s="28"/>
      <c r="H116" s="47"/>
      <c r="I116" s="50"/>
      <c r="J116" s="47"/>
      <c r="K116" s="28"/>
      <c r="L116" s="47"/>
      <c r="M116" s="40"/>
      <c r="N116" s="28"/>
    </row>
    <row r="117" spans="1:30">
      <c r="A117" s="56"/>
      <c r="B117" s="20" t="s">
        <v>353</v>
      </c>
      <c r="C117" s="19"/>
      <c r="D117" s="31"/>
      <c r="E117" s="31"/>
      <c r="F117" s="31"/>
      <c r="G117" s="19"/>
      <c r="H117" s="31"/>
      <c r="I117" s="31"/>
      <c r="J117" s="31"/>
      <c r="K117" s="19"/>
      <c r="L117" s="31"/>
      <c r="M117" s="31"/>
      <c r="N117" s="31"/>
    </row>
    <row r="118" spans="1:30">
      <c r="A118" s="56"/>
      <c r="B118" s="96" t="s">
        <v>354</v>
      </c>
      <c r="C118" s="28"/>
      <c r="D118" s="40">
        <v>21328101</v>
      </c>
      <c r="E118" s="40"/>
      <c r="F118" s="28"/>
      <c r="G118" s="28"/>
      <c r="H118" s="50" t="s">
        <v>382</v>
      </c>
      <c r="I118" s="50"/>
      <c r="J118" s="47" t="s">
        <v>356</v>
      </c>
      <c r="K118" s="28"/>
      <c r="L118" s="40">
        <v>20743186</v>
      </c>
      <c r="M118" s="40"/>
      <c r="N118" s="28"/>
    </row>
    <row r="119" spans="1:30">
      <c r="A119" s="56"/>
      <c r="B119" s="96"/>
      <c r="C119" s="28"/>
      <c r="D119" s="40"/>
      <c r="E119" s="40"/>
      <c r="F119" s="28"/>
      <c r="G119" s="28"/>
      <c r="H119" s="50"/>
      <c r="I119" s="50"/>
      <c r="J119" s="47"/>
      <c r="K119" s="28"/>
      <c r="L119" s="40"/>
      <c r="M119" s="40"/>
      <c r="N119" s="28"/>
    </row>
    <row r="120" spans="1:30">
      <c r="A120" s="56"/>
      <c r="B120" s="93" t="s">
        <v>357</v>
      </c>
      <c r="C120" s="31"/>
      <c r="D120" s="34">
        <v>92575581</v>
      </c>
      <c r="E120" s="34"/>
      <c r="F120" s="31"/>
      <c r="G120" s="31"/>
      <c r="H120" s="45" t="s">
        <v>383</v>
      </c>
      <c r="I120" s="45"/>
      <c r="J120" s="32" t="s">
        <v>356</v>
      </c>
      <c r="K120" s="31"/>
      <c r="L120" s="34">
        <v>89883070</v>
      </c>
      <c r="M120" s="34"/>
      <c r="N120" s="31"/>
    </row>
    <row r="121" spans="1:30">
      <c r="A121" s="56"/>
      <c r="B121" s="93"/>
      <c r="C121" s="31"/>
      <c r="D121" s="34"/>
      <c r="E121" s="34"/>
      <c r="F121" s="31"/>
      <c r="G121" s="31"/>
      <c r="H121" s="45"/>
      <c r="I121" s="45"/>
      <c r="J121" s="32"/>
      <c r="K121" s="31"/>
      <c r="L121" s="34"/>
      <c r="M121" s="34"/>
      <c r="N121" s="31"/>
    </row>
    <row r="122" spans="1:30">
      <c r="A122" s="56"/>
      <c r="B122" s="24" t="s">
        <v>360</v>
      </c>
      <c r="C122" s="15"/>
      <c r="D122" s="28"/>
      <c r="E122" s="28"/>
      <c r="F122" s="28"/>
      <c r="G122" s="15"/>
      <c r="H122" s="28"/>
      <c r="I122" s="28"/>
      <c r="J122" s="28"/>
      <c r="K122" s="15"/>
      <c r="L122" s="28"/>
      <c r="M122" s="28"/>
      <c r="N122" s="28"/>
    </row>
    <row r="123" spans="1:30">
      <c r="A123" s="56"/>
      <c r="B123" s="93" t="s">
        <v>406</v>
      </c>
      <c r="C123" s="31"/>
      <c r="D123" s="34">
        <v>3764878</v>
      </c>
      <c r="E123" s="34"/>
      <c r="F123" s="31"/>
      <c r="G123" s="31"/>
      <c r="H123" s="45" t="s">
        <v>410</v>
      </c>
      <c r="I123" s="45"/>
      <c r="J123" s="32" t="s">
        <v>356</v>
      </c>
      <c r="K123" s="31"/>
      <c r="L123" s="34">
        <v>3617035</v>
      </c>
      <c r="M123" s="34"/>
      <c r="N123" s="31"/>
    </row>
    <row r="124" spans="1:30" ht="15.75" thickBot="1">
      <c r="A124" s="56"/>
      <c r="B124" s="93"/>
      <c r="C124" s="31"/>
      <c r="D124" s="81"/>
      <c r="E124" s="81"/>
      <c r="F124" s="75"/>
      <c r="G124" s="31"/>
      <c r="H124" s="74"/>
      <c r="I124" s="74"/>
      <c r="J124" s="82"/>
      <c r="K124" s="31"/>
      <c r="L124" s="81"/>
      <c r="M124" s="81"/>
      <c r="N124" s="75"/>
    </row>
    <row r="125" spans="1:30">
      <c r="A125" s="56"/>
      <c r="B125" s="98" t="s">
        <v>139</v>
      </c>
      <c r="C125" s="28"/>
      <c r="D125" s="76" t="s">
        <v>302</v>
      </c>
      <c r="E125" s="77">
        <v>118391363</v>
      </c>
      <c r="F125" s="29"/>
      <c r="G125" s="28"/>
      <c r="H125" s="76" t="s">
        <v>302</v>
      </c>
      <c r="I125" s="84" t="s">
        <v>411</v>
      </c>
      <c r="J125" s="76" t="s">
        <v>356</v>
      </c>
      <c r="K125" s="28"/>
      <c r="L125" s="76" t="s">
        <v>302</v>
      </c>
      <c r="M125" s="77">
        <v>114966043</v>
      </c>
      <c r="N125" s="29"/>
    </row>
    <row r="126" spans="1:30" ht="15.75" thickBot="1">
      <c r="A126" s="56"/>
      <c r="B126" s="98"/>
      <c r="C126" s="28"/>
      <c r="D126" s="49"/>
      <c r="E126" s="41"/>
      <c r="F126" s="42"/>
      <c r="G126" s="28"/>
      <c r="H126" s="49"/>
      <c r="I126" s="52"/>
      <c r="J126" s="49"/>
      <c r="K126" s="28"/>
      <c r="L126" s="49"/>
      <c r="M126" s="41"/>
      <c r="N126" s="42"/>
    </row>
    <row r="127" spans="1:30" ht="15.75" thickTop="1">
      <c r="A127" s="56"/>
      <c r="B127" s="58" t="s">
        <v>412</v>
      </c>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c r="AB127" s="58"/>
      <c r="AC127" s="58"/>
      <c r="AD127" s="58"/>
    </row>
    <row r="128" spans="1:30">
      <c r="A128" s="56"/>
      <c r="B128" s="25"/>
      <c r="C128" s="25"/>
      <c r="D128" s="25"/>
      <c r="E128" s="25"/>
      <c r="F128" s="25"/>
      <c r="G128" s="25"/>
      <c r="H128" s="25"/>
      <c r="I128" s="25"/>
      <c r="J128" s="25"/>
      <c r="K128" s="25"/>
      <c r="L128" s="25"/>
      <c r="M128" s="25"/>
      <c r="N128" s="25"/>
    </row>
    <row r="129" spans="1:14">
      <c r="A129" s="56"/>
      <c r="B129" s="12"/>
      <c r="C129" s="12"/>
      <c r="D129" s="12"/>
      <c r="E129" s="12"/>
      <c r="F129" s="12"/>
      <c r="G129" s="12"/>
      <c r="H129" s="12"/>
      <c r="I129" s="12"/>
      <c r="J129" s="12"/>
      <c r="K129" s="12"/>
      <c r="L129" s="12"/>
      <c r="M129" s="12"/>
      <c r="N129" s="12"/>
    </row>
    <row r="130" spans="1:14" ht="15.75" thickBot="1">
      <c r="A130" s="56"/>
      <c r="B130" s="15"/>
      <c r="C130" s="15"/>
      <c r="D130" s="80">
        <v>41912</v>
      </c>
      <c r="E130" s="80"/>
      <c r="F130" s="80"/>
      <c r="G130" s="80"/>
      <c r="H130" s="80"/>
      <c r="I130" s="80"/>
      <c r="J130" s="80"/>
      <c r="K130" s="80"/>
      <c r="L130" s="80"/>
      <c r="M130" s="80"/>
      <c r="N130" s="80"/>
    </row>
    <row r="131" spans="1:14" ht="15.75" thickBot="1">
      <c r="A131" s="56"/>
      <c r="B131" s="15"/>
      <c r="C131" s="15"/>
      <c r="D131" s="27" t="s">
        <v>347</v>
      </c>
      <c r="E131" s="27"/>
      <c r="F131" s="27"/>
      <c r="G131" s="15"/>
      <c r="H131" s="27" t="s">
        <v>403</v>
      </c>
      <c r="I131" s="27"/>
      <c r="J131" s="27"/>
      <c r="K131" s="15"/>
      <c r="L131" s="27" t="s">
        <v>404</v>
      </c>
      <c r="M131" s="27"/>
      <c r="N131" s="27"/>
    </row>
    <row r="132" spans="1:14">
      <c r="A132" s="56"/>
      <c r="B132" s="20" t="s">
        <v>353</v>
      </c>
      <c r="C132" s="19"/>
      <c r="D132" s="69"/>
      <c r="E132" s="69"/>
      <c r="F132" s="69"/>
      <c r="G132" s="19"/>
      <c r="H132" s="69"/>
      <c r="I132" s="69"/>
      <c r="J132" s="69"/>
      <c r="K132" s="19"/>
      <c r="L132" s="69"/>
      <c r="M132" s="69"/>
      <c r="N132" s="69"/>
    </row>
    <row r="133" spans="1:14">
      <c r="A133" s="56"/>
      <c r="B133" s="96" t="s">
        <v>354</v>
      </c>
      <c r="C133" s="28"/>
      <c r="D133" s="47" t="s">
        <v>302</v>
      </c>
      <c r="E133" s="40">
        <v>18849864</v>
      </c>
      <c r="F133" s="28"/>
      <c r="G133" s="28"/>
      <c r="H133" s="47" t="s">
        <v>302</v>
      </c>
      <c r="I133" s="50" t="s">
        <v>355</v>
      </c>
      <c r="J133" s="47" t="s">
        <v>356</v>
      </c>
      <c r="K133" s="28"/>
      <c r="L133" s="47" t="s">
        <v>302</v>
      </c>
      <c r="M133" s="40">
        <v>18479444</v>
      </c>
      <c r="N133" s="28"/>
    </row>
    <row r="134" spans="1:14">
      <c r="A134" s="56"/>
      <c r="B134" s="96"/>
      <c r="C134" s="28"/>
      <c r="D134" s="47"/>
      <c r="E134" s="40"/>
      <c r="F134" s="28"/>
      <c r="G134" s="28"/>
      <c r="H134" s="47"/>
      <c r="I134" s="50"/>
      <c r="J134" s="47"/>
      <c r="K134" s="28"/>
      <c r="L134" s="47"/>
      <c r="M134" s="40"/>
      <c r="N134" s="28"/>
    </row>
    <row r="135" spans="1:14">
      <c r="A135" s="56"/>
      <c r="B135" s="93" t="s">
        <v>357</v>
      </c>
      <c r="C135" s="31"/>
      <c r="D135" s="34">
        <v>77274838</v>
      </c>
      <c r="E135" s="34"/>
      <c r="F135" s="31"/>
      <c r="G135" s="31"/>
      <c r="H135" s="45" t="s">
        <v>413</v>
      </c>
      <c r="I135" s="45"/>
      <c r="J135" s="32" t="s">
        <v>356</v>
      </c>
      <c r="K135" s="31"/>
      <c r="L135" s="34">
        <v>75610686</v>
      </c>
      <c r="M135" s="34"/>
      <c r="N135" s="31"/>
    </row>
    <row r="136" spans="1:14">
      <c r="A136" s="56"/>
      <c r="B136" s="93"/>
      <c r="C136" s="31"/>
      <c r="D136" s="34"/>
      <c r="E136" s="34"/>
      <c r="F136" s="31"/>
      <c r="G136" s="31"/>
      <c r="H136" s="45"/>
      <c r="I136" s="45"/>
      <c r="J136" s="32"/>
      <c r="K136" s="31"/>
      <c r="L136" s="34"/>
      <c r="M136" s="34"/>
      <c r="N136" s="31"/>
    </row>
    <row r="137" spans="1:14">
      <c r="A137" s="56"/>
      <c r="B137" s="24" t="s">
        <v>360</v>
      </c>
      <c r="C137" s="15"/>
      <c r="D137" s="28"/>
      <c r="E137" s="28"/>
      <c r="F137" s="28"/>
      <c r="G137" s="15"/>
      <c r="H137" s="28"/>
      <c r="I137" s="28"/>
      <c r="J137" s="28"/>
      <c r="K137" s="15"/>
      <c r="L137" s="28"/>
      <c r="M137" s="28"/>
      <c r="N137" s="28"/>
    </row>
    <row r="138" spans="1:14">
      <c r="A138" s="56"/>
      <c r="B138" s="93" t="s">
        <v>406</v>
      </c>
      <c r="C138" s="31"/>
      <c r="D138" s="34">
        <v>4188449</v>
      </c>
      <c r="E138" s="34"/>
      <c r="F138" s="31"/>
      <c r="G138" s="31"/>
      <c r="H138" s="45" t="s">
        <v>414</v>
      </c>
      <c r="I138" s="45"/>
      <c r="J138" s="32" t="s">
        <v>356</v>
      </c>
      <c r="K138" s="31"/>
      <c r="L138" s="34">
        <v>4089642</v>
      </c>
      <c r="M138" s="34"/>
      <c r="N138" s="31"/>
    </row>
    <row r="139" spans="1:14" ht="15.75" thickBot="1">
      <c r="A139" s="56"/>
      <c r="B139" s="93"/>
      <c r="C139" s="31"/>
      <c r="D139" s="81"/>
      <c r="E139" s="81"/>
      <c r="F139" s="75"/>
      <c r="G139" s="31"/>
      <c r="H139" s="74"/>
      <c r="I139" s="74"/>
      <c r="J139" s="82"/>
      <c r="K139" s="31"/>
      <c r="L139" s="81"/>
      <c r="M139" s="81"/>
      <c r="N139" s="75"/>
    </row>
    <row r="140" spans="1:14">
      <c r="A140" s="56"/>
      <c r="B140" s="98" t="s">
        <v>139</v>
      </c>
      <c r="C140" s="28"/>
      <c r="D140" s="77">
        <v>100313151</v>
      </c>
      <c r="E140" s="77"/>
      <c r="F140" s="29"/>
      <c r="G140" s="28"/>
      <c r="H140" s="84" t="s">
        <v>415</v>
      </c>
      <c r="I140" s="84"/>
      <c r="J140" s="76" t="s">
        <v>356</v>
      </c>
      <c r="K140" s="28"/>
      <c r="L140" s="77">
        <v>98179772</v>
      </c>
      <c r="M140" s="77"/>
      <c r="N140" s="29"/>
    </row>
    <row r="141" spans="1:14" ht="15.75" thickBot="1">
      <c r="A141" s="56"/>
      <c r="B141" s="98"/>
      <c r="C141" s="28"/>
      <c r="D141" s="41"/>
      <c r="E141" s="41"/>
      <c r="F141" s="42"/>
      <c r="G141" s="28"/>
      <c r="H141" s="52"/>
      <c r="I141" s="52"/>
      <c r="J141" s="49"/>
      <c r="K141" s="28"/>
      <c r="L141" s="41"/>
      <c r="M141" s="41"/>
      <c r="N141" s="42"/>
    </row>
    <row r="142" spans="1:14" ht="15.75" thickTop="1">
      <c r="A142" s="56"/>
      <c r="B142" s="25"/>
      <c r="C142" s="25"/>
      <c r="D142" s="25"/>
      <c r="E142" s="25"/>
      <c r="F142" s="25"/>
      <c r="G142" s="25"/>
      <c r="H142" s="25"/>
      <c r="I142" s="25"/>
      <c r="J142" s="25"/>
      <c r="K142" s="25"/>
      <c r="L142" s="25"/>
      <c r="M142" s="25"/>
      <c r="N142" s="25"/>
    </row>
    <row r="143" spans="1:14">
      <c r="A143" s="56"/>
      <c r="B143" s="12"/>
      <c r="C143" s="12"/>
      <c r="D143" s="12"/>
      <c r="E143" s="12"/>
      <c r="F143" s="12"/>
      <c r="G143" s="12"/>
      <c r="H143" s="12"/>
      <c r="I143" s="12"/>
      <c r="J143" s="12"/>
      <c r="K143" s="12"/>
      <c r="L143" s="12"/>
      <c r="M143" s="12"/>
      <c r="N143" s="12"/>
    </row>
    <row r="144" spans="1:14" ht="15.75" thickBot="1">
      <c r="A144" s="56"/>
      <c r="B144" s="15"/>
      <c r="C144" s="15"/>
      <c r="D144" s="80">
        <v>41547</v>
      </c>
      <c r="E144" s="80"/>
      <c r="F144" s="80"/>
      <c r="G144" s="80"/>
      <c r="H144" s="80"/>
      <c r="I144" s="80"/>
      <c r="J144" s="80"/>
      <c r="K144" s="80"/>
      <c r="L144" s="80"/>
      <c r="M144" s="80"/>
      <c r="N144" s="80"/>
    </row>
    <row r="145" spans="1:30" ht="15.75" thickBot="1">
      <c r="A145" s="56"/>
      <c r="B145" s="15"/>
      <c r="C145" s="15"/>
      <c r="D145" s="27" t="s">
        <v>347</v>
      </c>
      <c r="E145" s="27"/>
      <c r="F145" s="27"/>
      <c r="G145" s="15"/>
      <c r="H145" s="27" t="s">
        <v>403</v>
      </c>
      <c r="I145" s="27"/>
      <c r="J145" s="27"/>
      <c r="K145" s="15"/>
      <c r="L145" s="27" t="s">
        <v>404</v>
      </c>
      <c r="M145" s="27"/>
      <c r="N145" s="27"/>
    </row>
    <row r="146" spans="1:30">
      <c r="A146" s="56"/>
      <c r="B146" s="20" t="s">
        <v>351</v>
      </c>
      <c r="C146" s="19"/>
      <c r="D146" s="69"/>
      <c r="E146" s="69"/>
      <c r="F146" s="69"/>
      <c r="G146" s="62"/>
      <c r="H146" s="69"/>
      <c r="I146" s="69"/>
      <c r="J146" s="69"/>
      <c r="K146" s="62"/>
      <c r="L146" s="69"/>
      <c r="M146" s="69"/>
      <c r="N146" s="69"/>
    </row>
    <row r="147" spans="1:30">
      <c r="A147" s="56"/>
      <c r="B147" s="96" t="s">
        <v>352</v>
      </c>
      <c r="C147" s="28"/>
      <c r="D147" s="47" t="s">
        <v>302</v>
      </c>
      <c r="E147" s="40">
        <v>253404</v>
      </c>
      <c r="F147" s="28"/>
      <c r="G147" s="28"/>
      <c r="H147" s="47" t="s">
        <v>302</v>
      </c>
      <c r="I147" s="50" t="s">
        <v>416</v>
      </c>
      <c r="J147" s="47" t="s">
        <v>356</v>
      </c>
      <c r="K147" s="28"/>
      <c r="L147" s="47" t="s">
        <v>302</v>
      </c>
      <c r="M147" s="40">
        <v>252629</v>
      </c>
      <c r="N147" s="28"/>
    </row>
    <row r="148" spans="1:30">
      <c r="A148" s="56"/>
      <c r="B148" s="96"/>
      <c r="C148" s="28"/>
      <c r="D148" s="47"/>
      <c r="E148" s="40"/>
      <c r="F148" s="28"/>
      <c r="G148" s="28"/>
      <c r="H148" s="47"/>
      <c r="I148" s="50"/>
      <c r="J148" s="47"/>
      <c r="K148" s="28"/>
      <c r="L148" s="47"/>
      <c r="M148" s="40"/>
      <c r="N148" s="28"/>
    </row>
    <row r="149" spans="1:30">
      <c r="A149" s="56"/>
      <c r="B149" s="20" t="s">
        <v>360</v>
      </c>
      <c r="C149" s="19"/>
      <c r="D149" s="31"/>
      <c r="E149" s="31"/>
      <c r="F149" s="31"/>
      <c r="G149" s="19"/>
      <c r="H149" s="31"/>
      <c r="I149" s="31"/>
      <c r="J149" s="31"/>
      <c r="K149" s="19"/>
      <c r="L149" s="31"/>
      <c r="M149" s="31"/>
      <c r="N149" s="31"/>
    </row>
    <row r="150" spans="1:30">
      <c r="A150" s="56"/>
      <c r="B150" s="96" t="s">
        <v>406</v>
      </c>
      <c r="C150" s="28"/>
      <c r="D150" s="40">
        <v>9971596</v>
      </c>
      <c r="E150" s="40"/>
      <c r="F150" s="28"/>
      <c r="G150" s="28"/>
      <c r="H150" s="50" t="s">
        <v>417</v>
      </c>
      <c r="I150" s="50"/>
      <c r="J150" s="47" t="s">
        <v>356</v>
      </c>
      <c r="K150" s="28"/>
      <c r="L150" s="40">
        <v>9415734</v>
      </c>
      <c r="M150" s="40"/>
      <c r="N150" s="28"/>
    </row>
    <row r="151" spans="1:30" ht="15.75" thickBot="1">
      <c r="A151" s="56"/>
      <c r="B151" s="96"/>
      <c r="C151" s="28"/>
      <c r="D151" s="64"/>
      <c r="E151" s="64"/>
      <c r="F151" s="65"/>
      <c r="G151" s="28"/>
      <c r="H151" s="89"/>
      <c r="I151" s="89"/>
      <c r="J151" s="90"/>
      <c r="K151" s="28"/>
      <c r="L151" s="64"/>
      <c r="M151" s="64"/>
      <c r="N151" s="65"/>
    </row>
    <row r="152" spans="1:30">
      <c r="A152" s="56"/>
      <c r="B152" s="97" t="s">
        <v>139</v>
      </c>
      <c r="C152" s="31"/>
      <c r="D152" s="67" t="s">
        <v>302</v>
      </c>
      <c r="E152" s="68">
        <v>10225000</v>
      </c>
      <c r="F152" s="69"/>
      <c r="G152" s="31"/>
      <c r="H152" s="67" t="s">
        <v>302</v>
      </c>
      <c r="I152" s="91" t="s">
        <v>418</v>
      </c>
      <c r="J152" s="67" t="s">
        <v>356</v>
      </c>
      <c r="K152" s="31"/>
      <c r="L152" s="67" t="s">
        <v>302</v>
      </c>
      <c r="M152" s="68">
        <v>9668363</v>
      </c>
      <c r="N152" s="69"/>
    </row>
    <row r="153" spans="1:30" ht="15.75" thickBot="1">
      <c r="A153" s="56"/>
      <c r="B153" s="97"/>
      <c r="C153" s="31"/>
      <c r="D153" s="33"/>
      <c r="E153" s="35"/>
      <c r="F153" s="36"/>
      <c r="G153" s="75"/>
      <c r="H153" s="33"/>
      <c r="I153" s="46"/>
      <c r="J153" s="33"/>
      <c r="K153" s="75"/>
      <c r="L153" s="33"/>
      <c r="M153" s="35"/>
      <c r="N153" s="36"/>
    </row>
    <row r="154" spans="1:30" ht="25.5" customHeight="1" thickTop="1">
      <c r="A154" s="56"/>
      <c r="B154" s="58" t="s">
        <v>419</v>
      </c>
      <c r="C154" s="58"/>
      <c r="D154" s="58"/>
      <c r="E154" s="58"/>
      <c r="F154" s="58"/>
      <c r="G154" s="58"/>
      <c r="H154" s="58"/>
      <c r="I154" s="58"/>
      <c r="J154" s="58"/>
      <c r="K154" s="58"/>
      <c r="L154" s="58"/>
      <c r="M154" s="58"/>
      <c r="N154" s="58"/>
      <c r="O154" s="58"/>
      <c r="P154" s="58"/>
      <c r="Q154" s="58"/>
      <c r="R154" s="58"/>
      <c r="S154" s="58"/>
      <c r="T154" s="58"/>
      <c r="U154" s="58"/>
      <c r="V154" s="58"/>
      <c r="W154" s="58"/>
      <c r="X154" s="58"/>
      <c r="Y154" s="58"/>
      <c r="Z154" s="58"/>
      <c r="AA154" s="58"/>
      <c r="AB154" s="58"/>
      <c r="AC154" s="58"/>
      <c r="AD154" s="58"/>
    </row>
    <row r="155" spans="1:30" ht="38.25" customHeight="1">
      <c r="A155" s="56"/>
      <c r="B155" s="58" t="s">
        <v>420</v>
      </c>
      <c r="C155" s="58"/>
      <c r="D155" s="58"/>
      <c r="E155" s="58"/>
      <c r="F155" s="58"/>
      <c r="G155" s="58"/>
      <c r="H155" s="58"/>
      <c r="I155" s="58"/>
      <c r="J155" s="58"/>
      <c r="K155" s="58"/>
      <c r="L155" s="58"/>
      <c r="M155" s="58"/>
      <c r="N155" s="58"/>
      <c r="O155" s="58"/>
      <c r="P155" s="58"/>
      <c r="Q155" s="58"/>
      <c r="R155" s="58"/>
      <c r="S155" s="58"/>
      <c r="T155" s="58"/>
      <c r="U155" s="58"/>
      <c r="V155" s="58"/>
      <c r="W155" s="58"/>
      <c r="X155" s="58"/>
      <c r="Y155" s="58"/>
      <c r="Z155" s="58"/>
      <c r="AA155" s="58"/>
      <c r="AB155" s="58"/>
      <c r="AC155" s="58"/>
      <c r="AD155" s="58"/>
    </row>
    <row r="156" spans="1:30">
      <c r="A156" s="56"/>
      <c r="B156" s="58" t="s">
        <v>421</v>
      </c>
      <c r="C156" s="58"/>
      <c r="D156" s="58"/>
      <c r="E156" s="58"/>
      <c r="F156" s="58"/>
      <c r="G156" s="58"/>
      <c r="H156" s="58"/>
      <c r="I156" s="58"/>
      <c r="J156" s="58"/>
      <c r="K156" s="58"/>
      <c r="L156" s="58"/>
      <c r="M156" s="58"/>
      <c r="N156" s="58"/>
      <c r="O156" s="58"/>
      <c r="P156" s="58"/>
      <c r="Q156" s="58"/>
      <c r="R156" s="58"/>
      <c r="S156" s="58"/>
      <c r="T156" s="58"/>
      <c r="U156" s="58"/>
      <c r="V156" s="58"/>
      <c r="W156" s="58"/>
      <c r="X156" s="58"/>
      <c r="Y156" s="58"/>
      <c r="Z156" s="58"/>
      <c r="AA156" s="58"/>
      <c r="AB156" s="58"/>
      <c r="AC156" s="58"/>
      <c r="AD156" s="58"/>
    </row>
    <row r="157" spans="1:30">
      <c r="A157" s="56"/>
      <c r="B157" s="25"/>
      <c r="C157" s="25"/>
      <c r="D157" s="25"/>
      <c r="E157" s="25"/>
      <c r="F157" s="25"/>
      <c r="G157" s="25"/>
      <c r="H157" s="25"/>
      <c r="I157" s="25"/>
      <c r="J157" s="25"/>
      <c r="K157" s="25"/>
      <c r="L157" s="25"/>
      <c r="M157" s="25"/>
      <c r="N157" s="25"/>
    </row>
    <row r="158" spans="1:30">
      <c r="A158" s="56"/>
      <c r="B158" s="12"/>
      <c r="C158" s="12"/>
      <c r="D158" s="12"/>
      <c r="E158" s="12"/>
      <c r="F158" s="12"/>
      <c r="G158" s="12"/>
      <c r="H158" s="12"/>
      <c r="I158" s="12"/>
      <c r="J158" s="12"/>
      <c r="K158" s="12"/>
      <c r="L158" s="12"/>
      <c r="M158" s="12"/>
      <c r="N158" s="12"/>
    </row>
    <row r="159" spans="1:30" ht="15.75" thickBot="1">
      <c r="A159" s="56"/>
      <c r="B159" s="15"/>
      <c r="C159" s="15"/>
      <c r="D159" s="26" t="s">
        <v>301</v>
      </c>
      <c r="E159" s="26"/>
      <c r="F159" s="26"/>
      <c r="G159" s="26"/>
      <c r="H159" s="26"/>
      <c r="I159" s="26"/>
      <c r="J159" s="26"/>
      <c r="K159" s="26"/>
      <c r="L159" s="26"/>
      <c r="M159" s="26"/>
      <c r="N159" s="26"/>
    </row>
    <row r="160" spans="1:30" ht="15.75" thickBot="1">
      <c r="A160" s="56"/>
      <c r="B160" s="15"/>
      <c r="C160" s="15"/>
      <c r="D160" s="27">
        <v>2014</v>
      </c>
      <c r="E160" s="27"/>
      <c r="F160" s="27"/>
      <c r="G160" s="15"/>
      <c r="H160" s="27">
        <v>2013</v>
      </c>
      <c r="I160" s="27"/>
      <c r="J160" s="27"/>
      <c r="K160" s="15"/>
      <c r="L160" s="27">
        <v>2012</v>
      </c>
      <c r="M160" s="27"/>
      <c r="N160" s="27"/>
    </row>
    <row r="161" spans="1:30">
      <c r="A161" s="56"/>
      <c r="B161" s="32" t="s">
        <v>422</v>
      </c>
      <c r="C161" s="31"/>
      <c r="D161" s="67" t="s">
        <v>302</v>
      </c>
      <c r="E161" s="68">
        <v>380446</v>
      </c>
      <c r="F161" s="69"/>
      <c r="G161" s="31"/>
      <c r="H161" s="67" t="s">
        <v>302</v>
      </c>
      <c r="I161" s="68">
        <v>380446</v>
      </c>
      <c r="J161" s="69"/>
      <c r="K161" s="31"/>
      <c r="L161" s="67" t="s">
        <v>302</v>
      </c>
      <c r="M161" s="68">
        <v>4822916</v>
      </c>
      <c r="N161" s="69"/>
    </row>
    <row r="162" spans="1:30">
      <c r="A162" s="56"/>
      <c r="B162" s="32"/>
      <c r="C162" s="31"/>
      <c r="D162" s="99"/>
      <c r="E162" s="100"/>
      <c r="F162" s="101"/>
      <c r="G162" s="31"/>
      <c r="H162" s="99"/>
      <c r="I162" s="100"/>
      <c r="J162" s="101"/>
      <c r="K162" s="31"/>
      <c r="L162" s="99"/>
      <c r="M162" s="100"/>
      <c r="N162" s="101"/>
    </row>
    <row r="163" spans="1:30" ht="36" customHeight="1">
      <c r="A163" s="56"/>
      <c r="B163" s="47" t="s">
        <v>423</v>
      </c>
      <c r="C163" s="28"/>
      <c r="D163" s="50" t="s">
        <v>337</v>
      </c>
      <c r="E163" s="50"/>
      <c r="F163" s="28"/>
      <c r="G163" s="28"/>
      <c r="H163" s="50" t="s">
        <v>337</v>
      </c>
      <c r="I163" s="50"/>
      <c r="J163" s="28"/>
      <c r="K163" s="28"/>
      <c r="L163" s="50" t="s">
        <v>337</v>
      </c>
      <c r="M163" s="50"/>
      <c r="N163" s="28"/>
    </row>
    <row r="164" spans="1:30">
      <c r="A164" s="56"/>
      <c r="B164" s="47"/>
      <c r="C164" s="28"/>
      <c r="D164" s="50"/>
      <c r="E164" s="50"/>
      <c r="F164" s="28"/>
      <c r="G164" s="28"/>
      <c r="H164" s="50"/>
      <c r="I164" s="50"/>
      <c r="J164" s="28"/>
      <c r="K164" s="28"/>
      <c r="L164" s="50"/>
      <c r="M164" s="50"/>
      <c r="N164" s="28"/>
    </row>
    <row r="165" spans="1:30" ht="36" customHeight="1">
      <c r="A165" s="56"/>
      <c r="B165" s="32" t="s">
        <v>424</v>
      </c>
      <c r="C165" s="31"/>
      <c r="D165" s="45" t="s">
        <v>337</v>
      </c>
      <c r="E165" s="45"/>
      <c r="F165" s="31"/>
      <c r="G165" s="31"/>
      <c r="H165" s="45" t="s">
        <v>337</v>
      </c>
      <c r="I165" s="45"/>
      <c r="J165" s="31"/>
      <c r="K165" s="31"/>
      <c r="L165" s="34">
        <v>273259</v>
      </c>
      <c r="M165" s="34"/>
      <c r="N165" s="31"/>
    </row>
    <row r="166" spans="1:30">
      <c r="A166" s="56"/>
      <c r="B166" s="32"/>
      <c r="C166" s="31"/>
      <c r="D166" s="45"/>
      <c r="E166" s="45"/>
      <c r="F166" s="31"/>
      <c r="G166" s="31"/>
      <c r="H166" s="45"/>
      <c r="I166" s="45"/>
      <c r="J166" s="31"/>
      <c r="K166" s="31"/>
      <c r="L166" s="34"/>
      <c r="M166" s="34"/>
      <c r="N166" s="31"/>
    </row>
    <row r="167" spans="1:30">
      <c r="A167" s="56"/>
      <c r="B167" s="47" t="s">
        <v>425</v>
      </c>
      <c r="C167" s="28"/>
      <c r="D167" s="50" t="s">
        <v>337</v>
      </c>
      <c r="E167" s="50"/>
      <c r="F167" s="28"/>
      <c r="G167" s="28"/>
      <c r="H167" s="50" t="s">
        <v>337</v>
      </c>
      <c r="I167" s="50"/>
      <c r="J167" s="28"/>
      <c r="K167" s="28"/>
      <c r="L167" s="50" t="s">
        <v>426</v>
      </c>
      <c r="M167" s="50"/>
      <c r="N167" s="47" t="s">
        <v>356</v>
      </c>
    </row>
    <row r="168" spans="1:30" ht="15.75" thickBot="1">
      <c r="A168" s="56"/>
      <c r="B168" s="47"/>
      <c r="C168" s="28"/>
      <c r="D168" s="89"/>
      <c r="E168" s="89"/>
      <c r="F168" s="65"/>
      <c r="G168" s="28"/>
      <c r="H168" s="89"/>
      <c r="I168" s="89"/>
      <c r="J168" s="65"/>
      <c r="K168" s="28"/>
      <c r="L168" s="89"/>
      <c r="M168" s="89"/>
      <c r="N168" s="90"/>
    </row>
    <row r="169" spans="1:30">
      <c r="A169" s="56"/>
      <c r="B169" s="32" t="s">
        <v>427</v>
      </c>
      <c r="C169" s="31"/>
      <c r="D169" s="67" t="s">
        <v>302</v>
      </c>
      <c r="E169" s="68">
        <v>380446</v>
      </c>
      <c r="F169" s="69"/>
      <c r="G169" s="31"/>
      <c r="H169" s="67" t="s">
        <v>302</v>
      </c>
      <c r="I169" s="68">
        <v>380446</v>
      </c>
      <c r="J169" s="69"/>
      <c r="K169" s="31"/>
      <c r="L169" s="67" t="s">
        <v>302</v>
      </c>
      <c r="M169" s="68">
        <v>380446</v>
      </c>
      <c r="N169" s="69"/>
    </row>
    <row r="170" spans="1:30">
      <c r="A170" s="56"/>
      <c r="B170" s="32"/>
      <c r="C170" s="31"/>
      <c r="D170" s="99"/>
      <c r="E170" s="100"/>
      <c r="F170" s="101"/>
      <c r="G170" s="31"/>
      <c r="H170" s="99"/>
      <c r="I170" s="100"/>
      <c r="J170" s="101"/>
      <c r="K170" s="31"/>
      <c r="L170" s="99"/>
      <c r="M170" s="100"/>
      <c r="N170" s="101"/>
    </row>
    <row r="171" spans="1:30">
      <c r="A171" s="56"/>
      <c r="B171" s="58" t="s">
        <v>428</v>
      </c>
      <c r="C171" s="58"/>
      <c r="D171" s="58"/>
      <c r="E171" s="58"/>
      <c r="F171" s="58"/>
      <c r="G171" s="58"/>
      <c r="H171" s="58"/>
      <c r="I171" s="58"/>
      <c r="J171" s="58"/>
      <c r="K171" s="58"/>
      <c r="L171" s="58"/>
      <c r="M171" s="58"/>
      <c r="N171" s="58"/>
      <c r="O171" s="58"/>
      <c r="P171" s="58"/>
      <c r="Q171" s="58"/>
      <c r="R171" s="58"/>
      <c r="S171" s="58"/>
      <c r="T171" s="58"/>
      <c r="U171" s="58"/>
      <c r="V171" s="58"/>
      <c r="W171" s="58"/>
      <c r="X171" s="58"/>
      <c r="Y171" s="58"/>
      <c r="Z171" s="58"/>
      <c r="AA171" s="58"/>
      <c r="AB171" s="58"/>
      <c r="AC171" s="58"/>
      <c r="AD171" s="58"/>
    </row>
    <row r="172" spans="1:30">
      <c r="A172" s="56"/>
      <c r="B172" s="25"/>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c r="AC172" s="25"/>
      <c r="AD172" s="25"/>
    </row>
    <row r="173" spans="1:30">
      <c r="A173" s="56"/>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row>
    <row r="174" spans="1:30">
      <c r="A174" s="56"/>
      <c r="B174" s="104" t="s">
        <v>429</v>
      </c>
      <c r="C174" s="28"/>
      <c r="D174" s="104" t="s">
        <v>430</v>
      </c>
      <c r="E174" s="28"/>
      <c r="F174" s="104" t="s">
        <v>431</v>
      </c>
      <c r="G174" s="104"/>
      <c r="H174" s="104"/>
      <c r="I174" s="104"/>
      <c r="J174" s="104"/>
      <c r="K174" s="28"/>
      <c r="L174" s="106" t="s">
        <v>432</v>
      </c>
      <c r="M174" s="106"/>
      <c r="N174" s="106"/>
      <c r="O174" s="28"/>
      <c r="P174" s="106" t="s">
        <v>435</v>
      </c>
      <c r="Q174" s="106"/>
      <c r="R174" s="106"/>
      <c r="S174" s="28"/>
      <c r="T174" s="106" t="s">
        <v>347</v>
      </c>
      <c r="U174" s="106"/>
      <c r="V174" s="106"/>
      <c r="W174" s="28"/>
      <c r="X174" s="106" t="s">
        <v>436</v>
      </c>
      <c r="Y174" s="106"/>
      <c r="Z174" s="106"/>
      <c r="AA174" s="28"/>
      <c r="AB174" s="106" t="s">
        <v>437</v>
      </c>
      <c r="AC174" s="106"/>
      <c r="AD174" s="106"/>
    </row>
    <row r="175" spans="1:30">
      <c r="A175" s="56"/>
      <c r="B175" s="104"/>
      <c r="C175" s="28"/>
      <c r="D175" s="104"/>
      <c r="E175" s="28"/>
      <c r="F175" s="104"/>
      <c r="G175" s="104"/>
      <c r="H175" s="104"/>
      <c r="I175" s="104"/>
      <c r="J175" s="104"/>
      <c r="K175" s="28"/>
      <c r="L175" s="106" t="s">
        <v>433</v>
      </c>
      <c r="M175" s="106"/>
      <c r="N175" s="106"/>
      <c r="O175" s="28"/>
      <c r="P175" s="106"/>
      <c r="Q175" s="106"/>
      <c r="R175" s="106"/>
      <c r="S175" s="28"/>
      <c r="T175" s="106"/>
      <c r="U175" s="106"/>
      <c r="V175" s="106"/>
      <c r="W175" s="28"/>
      <c r="X175" s="106"/>
      <c r="Y175" s="106"/>
      <c r="Z175" s="106"/>
      <c r="AA175" s="28"/>
      <c r="AB175" s="106" t="s">
        <v>438</v>
      </c>
      <c r="AC175" s="106"/>
      <c r="AD175" s="106"/>
    </row>
    <row r="176" spans="1:30" ht="15.75" thickBot="1">
      <c r="A176" s="56"/>
      <c r="B176" s="105"/>
      <c r="C176" s="28"/>
      <c r="D176" s="105"/>
      <c r="E176" s="28"/>
      <c r="F176" s="105"/>
      <c r="G176" s="105"/>
      <c r="H176" s="105"/>
      <c r="I176" s="105"/>
      <c r="J176" s="105"/>
      <c r="K176" s="28"/>
      <c r="L176" s="107" t="s">
        <v>434</v>
      </c>
      <c r="M176" s="107"/>
      <c r="N176" s="107"/>
      <c r="O176" s="65"/>
      <c r="P176" s="107"/>
      <c r="Q176" s="107"/>
      <c r="R176" s="107"/>
      <c r="S176" s="65"/>
      <c r="T176" s="107"/>
      <c r="U176" s="107"/>
      <c r="V176" s="107"/>
      <c r="W176" s="65"/>
      <c r="X176" s="107"/>
      <c r="Y176" s="107"/>
      <c r="Z176" s="107"/>
      <c r="AA176" s="65"/>
      <c r="AB176" s="87"/>
      <c r="AC176" s="87"/>
      <c r="AD176" s="87"/>
    </row>
    <row r="177" spans="1:30" ht="15.75" thickBot="1">
      <c r="A177" s="56"/>
      <c r="B177" s="15"/>
      <c r="C177" s="15"/>
      <c r="D177" s="15"/>
      <c r="E177" s="15"/>
      <c r="F177" s="102" t="s">
        <v>439</v>
      </c>
      <c r="G177" s="15"/>
      <c r="H177" s="102" t="s">
        <v>440</v>
      </c>
      <c r="I177" s="15"/>
      <c r="J177" s="102" t="s">
        <v>441</v>
      </c>
      <c r="K177" s="15"/>
      <c r="L177" s="108" t="s">
        <v>442</v>
      </c>
      <c r="M177" s="108"/>
      <c r="N177" s="108"/>
      <c r="O177" s="108"/>
      <c r="P177" s="108"/>
      <c r="Q177" s="108"/>
      <c r="R177" s="108"/>
      <c r="S177" s="108"/>
      <c r="T177" s="108"/>
      <c r="U177" s="108"/>
      <c r="V177" s="108"/>
      <c r="W177" s="108"/>
      <c r="X177" s="108"/>
      <c r="Y177" s="108"/>
      <c r="Z177" s="108"/>
      <c r="AA177" s="108"/>
      <c r="AB177" s="108"/>
      <c r="AC177" s="108"/>
      <c r="AD177" s="108"/>
    </row>
    <row r="178" spans="1:30">
      <c r="A178" s="56"/>
      <c r="B178" s="109" t="s">
        <v>443</v>
      </c>
      <c r="C178" s="109"/>
      <c r="D178" s="109"/>
      <c r="E178" s="19"/>
      <c r="F178" s="62"/>
      <c r="G178" s="19"/>
      <c r="H178" s="62"/>
      <c r="I178" s="19"/>
      <c r="J178" s="62"/>
      <c r="K178" s="19"/>
      <c r="L178" s="31"/>
      <c r="M178" s="31"/>
      <c r="N178" s="31"/>
      <c r="O178" s="19"/>
      <c r="P178" s="31"/>
      <c r="Q178" s="31"/>
      <c r="R178" s="31"/>
      <c r="S178" s="19"/>
      <c r="T178" s="31"/>
      <c r="U178" s="31"/>
      <c r="V178" s="31"/>
      <c r="W178" s="19"/>
      <c r="X178" s="31"/>
      <c r="Y178" s="31"/>
      <c r="Z178" s="31"/>
      <c r="AA178" s="19"/>
      <c r="AB178" s="31"/>
      <c r="AC178" s="31"/>
      <c r="AD178" s="31"/>
    </row>
    <row r="179" spans="1:30">
      <c r="A179" s="56"/>
      <c r="B179" s="110" t="s">
        <v>444</v>
      </c>
      <c r="C179" s="28"/>
      <c r="D179" s="111" t="s">
        <v>445</v>
      </c>
      <c r="E179" s="28"/>
      <c r="F179" s="112" t="s">
        <v>446</v>
      </c>
      <c r="G179" s="28"/>
      <c r="H179" s="112" t="s">
        <v>447</v>
      </c>
      <c r="I179" s="28"/>
      <c r="J179" s="112" t="s">
        <v>448</v>
      </c>
      <c r="K179" s="28"/>
      <c r="L179" s="111" t="s">
        <v>302</v>
      </c>
      <c r="M179" s="113" t="s">
        <v>337</v>
      </c>
      <c r="N179" s="28"/>
      <c r="O179" s="28"/>
      <c r="P179" s="111" t="s">
        <v>302</v>
      </c>
      <c r="Q179" s="113">
        <v>197</v>
      </c>
      <c r="R179" s="28"/>
      <c r="S179" s="28"/>
      <c r="T179" s="111" t="s">
        <v>302</v>
      </c>
      <c r="U179" s="113">
        <v>197</v>
      </c>
      <c r="V179" s="28"/>
      <c r="W179" s="28"/>
      <c r="X179" s="111" t="s">
        <v>302</v>
      </c>
      <c r="Y179" s="113">
        <v>201</v>
      </c>
      <c r="Z179" s="28"/>
      <c r="AA179" s="28"/>
      <c r="AB179" s="111" t="s">
        <v>302</v>
      </c>
      <c r="AC179" s="113">
        <v>4</v>
      </c>
      <c r="AD179" s="28"/>
    </row>
    <row r="180" spans="1:30">
      <c r="A180" s="56"/>
      <c r="B180" s="110"/>
      <c r="C180" s="28"/>
      <c r="D180" s="111"/>
      <c r="E180" s="28"/>
      <c r="F180" s="112"/>
      <c r="G180" s="28"/>
      <c r="H180" s="112"/>
      <c r="I180" s="28"/>
      <c r="J180" s="112"/>
      <c r="K180" s="28"/>
      <c r="L180" s="111"/>
      <c r="M180" s="113"/>
      <c r="N180" s="28"/>
      <c r="O180" s="28"/>
      <c r="P180" s="111"/>
      <c r="Q180" s="113"/>
      <c r="R180" s="28"/>
      <c r="S180" s="28"/>
      <c r="T180" s="111"/>
      <c r="U180" s="113"/>
      <c r="V180" s="28"/>
      <c r="W180" s="28"/>
      <c r="X180" s="111"/>
      <c r="Y180" s="113"/>
      <c r="Z180" s="28"/>
      <c r="AA180" s="28"/>
      <c r="AB180" s="111"/>
      <c r="AC180" s="113"/>
      <c r="AD180" s="28"/>
    </row>
    <row r="181" spans="1:30">
      <c r="A181" s="56"/>
      <c r="B181" s="114" t="s">
        <v>449</v>
      </c>
      <c r="C181" s="31"/>
      <c r="D181" s="115" t="s">
        <v>450</v>
      </c>
      <c r="E181" s="31"/>
      <c r="F181" s="116" t="s">
        <v>446</v>
      </c>
      <c r="G181" s="31"/>
      <c r="H181" s="116" t="s">
        <v>451</v>
      </c>
      <c r="I181" s="31"/>
      <c r="J181" s="116" t="s">
        <v>452</v>
      </c>
      <c r="K181" s="31"/>
      <c r="L181" s="117" t="s">
        <v>337</v>
      </c>
      <c r="M181" s="117"/>
      <c r="N181" s="31"/>
      <c r="O181" s="31"/>
      <c r="P181" s="117">
        <v>330</v>
      </c>
      <c r="Q181" s="117"/>
      <c r="R181" s="31"/>
      <c r="S181" s="31"/>
      <c r="T181" s="117">
        <v>328</v>
      </c>
      <c r="U181" s="117"/>
      <c r="V181" s="31"/>
      <c r="W181" s="31"/>
      <c r="X181" s="117">
        <v>333</v>
      </c>
      <c r="Y181" s="117"/>
      <c r="Z181" s="31"/>
      <c r="AA181" s="31"/>
      <c r="AB181" s="117">
        <v>5</v>
      </c>
      <c r="AC181" s="117"/>
      <c r="AD181" s="31"/>
    </row>
    <row r="182" spans="1:30">
      <c r="A182" s="56"/>
      <c r="B182" s="114"/>
      <c r="C182" s="31"/>
      <c r="D182" s="115"/>
      <c r="E182" s="31"/>
      <c r="F182" s="116"/>
      <c r="G182" s="31"/>
      <c r="H182" s="116"/>
      <c r="I182" s="31"/>
      <c r="J182" s="116"/>
      <c r="K182" s="31"/>
      <c r="L182" s="117"/>
      <c r="M182" s="117"/>
      <c r="N182" s="31"/>
      <c r="O182" s="31"/>
      <c r="P182" s="117"/>
      <c r="Q182" s="117"/>
      <c r="R182" s="31"/>
      <c r="S182" s="31"/>
      <c r="T182" s="117"/>
      <c r="U182" s="117"/>
      <c r="V182" s="31"/>
      <c r="W182" s="31"/>
      <c r="X182" s="117"/>
      <c r="Y182" s="117"/>
      <c r="Z182" s="31"/>
      <c r="AA182" s="31"/>
      <c r="AB182" s="117"/>
      <c r="AC182" s="117"/>
      <c r="AD182" s="31"/>
    </row>
    <row r="183" spans="1:30">
      <c r="A183" s="56"/>
      <c r="B183" s="110" t="s">
        <v>453</v>
      </c>
      <c r="C183" s="28"/>
      <c r="D183" s="111" t="s">
        <v>454</v>
      </c>
      <c r="E183" s="28"/>
      <c r="F183" s="112" t="s">
        <v>446</v>
      </c>
      <c r="G183" s="28"/>
      <c r="H183" s="112" t="s">
        <v>451</v>
      </c>
      <c r="I183" s="28"/>
      <c r="J183" s="112" t="s">
        <v>446</v>
      </c>
      <c r="K183" s="28"/>
      <c r="L183" s="113" t="s">
        <v>337</v>
      </c>
      <c r="M183" s="113"/>
      <c r="N183" s="28"/>
      <c r="O183" s="28"/>
      <c r="P183" s="113">
        <v>961</v>
      </c>
      <c r="Q183" s="113"/>
      <c r="R183" s="28"/>
      <c r="S183" s="28"/>
      <c r="T183" s="113">
        <v>961</v>
      </c>
      <c r="U183" s="113"/>
      <c r="V183" s="28"/>
      <c r="W183" s="28"/>
      <c r="X183" s="113">
        <v>913</v>
      </c>
      <c r="Y183" s="113"/>
      <c r="Z183" s="28"/>
      <c r="AA183" s="28"/>
      <c r="AB183" s="113" t="s">
        <v>455</v>
      </c>
      <c r="AC183" s="113"/>
      <c r="AD183" s="111" t="s">
        <v>356</v>
      </c>
    </row>
    <row r="184" spans="1:30" ht="15.75" thickBot="1">
      <c r="A184" s="56"/>
      <c r="B184" s="110"/>
      <c r="C184" s="28"/>
      <c r="D184" s="111"/>
      <c r="E184" s="28"/>
      <c r="F184" s="112"/>
      <c r="G184" s="28"/>
      <c r="H184" s="112"/>
      <c r="I184" s="28"/>
      <c r="J184" s="112"/>
      <c r="K184" s="28"/>
      <c r="L184" s="118"/>
      <c r="M184" s="118"/>
      <c r="N184" s="65"/>
      <c r="O184" s="28"/>
      <c r="P184" s="118"/>
      <c r="Q184" s="118"/>
      <c r="R184" s="65"/>
      <c r="S184" s="28"/>
      <c r="T184" s="118"/>
      <c r="U184" s="118"/>
      <c r="V184" s="65"/>
      <c r="W184" s="28"/>
      <c r="X184" s="118"/>
      <c r="Y184" s="118"/>
      <c r="Z184" s="65"/>
      <c r="AA184" s="28"/>
      <c r="AB184" s="118"/>
      <c r="AC184" s="118"/>
      <c r="AD184" s="119"/>
    </row>
    <row r="185" spans="1:30">
      <c r="A185" s="56"/>
      <c r="B185" s="31"/>
      <c r="C185" s="31"/>
      <c r="D185" s="120" t="s">
        <v>139</v>
      </c>
      <c r="E185" s="31"/>
      <c r="F185" s="31"/>
      <c r="G185" s="31"/>
      <c r="H185" s="31"/>
      <c r="I185" s="31"/>
      <c r="J185" s="31"/>
      <c r="K185" s="31"/>
      <c r="L185" s="121" t="s">
        <v>337</v>
      </c>
      <c r="M185" s="121"/>
      <c r="N185" s="69"/>
      <c r="O185" s="31"/>
      <c r="P185" s="123">
        <v>1488</v>
      </c>
      <c r="Q185" s="123"/>
      <c r="R185" s="69"/>
      <c r="S185" s="31"/>
      <c r="T185" s="123">
        <v>1486</v>
      </c>
      <c r="U185" s="123"/>
      <c r="V185" s="69"/>
      <c r="W185" s="31"/>
      <c r="X185" s="123">
        <v>1447</v>
      </c>
      <c r="Y185" s="123"/>
      <c r="Z185" s="69"/>
      <c r="AA185" s="31"/>
      <c r="AB185" s="121" t="s">
        <v>456</v>
      </c>
      <c r="AC185" s="121"/>
      <c r="AD185" s="125" t="s">
        <v>356</v>
      </c>
    </row>
    <row r="186" spans="1:30" ht="15.75" thickBot="1">
      <c r="A186" s="56"/>
      <c r="B186" s="31"/>
      <c r="C186" s="31"/>
      <c r="D186" s="120"/>
      <c r="E186" s="31"/>
      <c r="F186" s="31"/>
      <c r="G186" s="31"/>
      <c r="H186" s="31"/>
      <c r="I186" s="31"/>
      <c r="J186" s="31"/>
      <c r="K186" s="31"/>
      <c r="L186" s="122"/>
      <c r="M186" s="122"/>
      <c r="N186" s="75"/>
      <c r="O186" s="31"/>
      <c r="P186" s="124"/>
      <c r="Q186" s="124"/>
      <c r="R186" s="75"/>
      <c r="S186" s="31"/>
      <c r="T186" s="124"/>
      <c r="U186" s="124"/>
      <c r="V186" s="75"/>
      <c r="W186" s="31"/>
      <c r="X186" s="124"/>
      <c r="Y186" s="124"/>
      <c r="Z186" s="75"/>
      <c r="AA186" s="31"/>
      <c r="AB186" s="122"/>
      <c r="AC186" s="122"/>
      <c r="AD186" s="126"/>
    </row>
    <row r="187" spans="1:30">
      <c r="A187" s="56"/>
      <c r="B187" s="127" t="s">
        <v>457</v>
      </c>
      <c r="C187" s="127"/>
      <c r="D187" s="127"/>
      <c r="E187" s="15"/>
      <c r="F187" s="15"/>
      <c r="G187" s="15"/>
      <c r="H187" s="15"/>
      <c r="I187" s="15"/>
      <c r="J187" s="15"/>
      <c r="K187" s="15"/>
      <c r="L187" s="29"/>
      <c r="M187" s="29"/>
      <c r="N187" s="29"/>
      <c r="O187" s="15"/>
      <c r="P187" s="29"/>
      <c r="Q187" s="29"/>
      <c r="R187" s="29"/>
      <c r="S187" s="15"/>
      <c r="T187" s="29"/>
      <c r="U187" s="29"/>
      <c r="V187" s="29"/>
      <c r="W187" s="15"/>
      <c r="X187" s="29"/>
      <c r="Y187" s="29"/>
      <c r="Z187" s="29"/>
      <c r="AA187" s="15"/>
      <c r="AB187" s="29"/>
      <c r="AC187" s="29"/>
      <c r="AD187" s="29"/>
    </row>
    <row r="188" spans="1:30">
      <c r="A188" s="56"/>
      <c r="B188" s="114" t="s">
        <v>458</v>
      </c>
      <c r="C188" s="31"/>
      <c r="D188" s="115" t="s">
        <v>459</v>
      </c>
      <c r="E188" s="31"/>
      <c r="F188" s="116" t="s">
        <v>460</v>
      </c>
      <c r="G188" s="31"/>
      <c r="H188" s="116" t="s">
        <v>446</v>
      </c>
      <c r="I188" s="31"/>
      <c r="J188" s="116" t="s">
        <v>448</v>
      </c>
      <c r="K188" s="31"/>
      <c r="L188" s="117" t="s">
        <v>337</v>
      </c>
      <c r="M188" s="117"/>
      <c r="N188" s="31"/>
      <c r="O188" s="31"/>
      <c r="P188" s="128">
        <v>1091</v>
      </c>
      <c r="Q188" s="128"/>
      <c r="R188" s="31"/>
      <c r="S188" s="31"/>
      <c r="T188" s="128">
        <v>1091</v>
      </c>
      <c r="U188" s="128"/>
      <c r="V188" s="31"/>
      <c r="W188" s="31"/>
      <c r="X188" s="128">
        <v>1094</v>
      </c>
      <c r="Y188" s="128"/>
      <c r="Z188" s="31"/>
      <c r="AA188" s="31"/>
      <c r="AB188" s="117">
        <v>3</v>
      </c>
      <c r="AC188" s="117"/>
      <c r="AD188" s="31"/>
    </row>
    <row r="189" spans="1:30" ht="15.75" thickBot="1">
      <c r="A189" s="56"/>
      <c r="B189" s="114"/>
      <c r="C189" s="31"/>
      <c r="D189" s="115"/>
      <c r="E189" s="31"/>
      <c r="F189" s="116"/>
      <c r="G189" s="31"/>
      <c r="H189" s="116"/>
      <c r="I189" s="31"/>
      <c r="J189" s="116"/>
      <c r="K189" s="31"/>
      <c r="L189" s="122"/>
      <c r="M189" s="122"/>
      <c r="N189" s="75"/>
      <c r="O189" s="31"/>
      <c r="P189" s="124"/>
      <c r="Q189" s="124"/>
      <c r="R189" s="75"/>
      <c r="S189" s="31"/>
      <c r="T189" s="124"/>
      <c r="U189" s="124"/>
      <c r="V189" s="75"/>
      <c r="W189" s="31"/>
      <c r="X189" s="124"/>
      <c r="Y189" s="124"/>
      <c r="Z189" s="75"/>
      <c r="AA189" s="31"/>
      <c r="AB189" s="122"/>
      <c r="AC189" s="122"/>
      <c r="AD189" s="75"/>
    </row>
    <row r="190" spans="1:30">
      <c r="A190" s="56"/>
      <c r="B190" s="28"/>
      <c r="C190" s="28"/>
      <c r="D190" s="129" t="s">
        <v>139</v>
      </c>
      <c r="E190" s="28"/>
      <c r="F190" s="28"/>
      <c r="G190" s="28"/>
      <c r="H190" s="28"/>
      <c r="I190" s="28"/>
      <c r="J190" s="28"/>
      <c r="K190" s="28"/>
      <c r="L190" s="130" t="s">
        <v>337</v>
      </c>
      <c r="M190" s="130"/>
      <c r="N190" s="29"/>
      <c r="O190" s="28"/>
      <c r="P190" s="131">
        <v>1091</v>
      </c>
      <c r="Q190" s="131"/>
      <c r="R190" s="29"/>
      <c r="S190" s="28"/>
      <c r="T190" s="131">
        <v>1091</v>
      </c>
      <c r="U190" s="131"/>
      <c r="V190" s="29"/>
      <c r="W190" s="28"/>
      <c r="X190" s="131">
        <v>1094</v>
      </c>
      <c r="Y190" s="131"/>
      <c r="Z190" s="29"/>
      <c r="AA190" s="28"/>
      <c r="AB190" s="130">
        <v>3</v>
      </c>
      <c r="AC190" s="130"/>
      <c r="AD190" s="29"/>
    </row>
    <row r="191" spans="1:30" ht="15.75" thickBot="1">
      <c r="A191" s="56"/>
      <c r="B191" s="28"/>
      <c r="C191" s="28"/>
      <c r="D191" s="129"/>
      <c r="E191" s="28"/>
      <c r="F191" s="28"/>
      <c r="G191" s="28"/>
      <c r="H191" s="28"/>
      <c r="I191" s="28"/>
      <c r="J191" s="28"/>
      <c r="K191" s="28"/>
      <c r="L191" s="118"/>
      <c r="M191" s="118"/>
      <c r="N191" s="65"/>
      <c r="O191" s="28"/>
      <c r="P191" s="132"/>
      <c r="Q191" s="132"/>
      <c r="R191" s="65"/>
      <c r="S191" s="28"/>
      <c r="T191" s="132"/>
      <c r="U191" s="132"/>
      <c r="V191" s="65"/>
      <c r="W191" s="28"/>
      <c r="X191" s="132"/>
      <c r="Y191" s="132"/>
      <c r="Z191" s="65"/>
      <c r="AA191" s="28"/>
      <c r="AB191" s="118"/>
      <c r="AC191" s="118"/>
      <c r="AD191" s="65"/>
    </row>
    <row r="192" spans="1:30">
      <c r="A192" s="56"/>
      <c r="B192" s="109" t="s">
        <v>461</v>
      </c>
      <c r="C192" s="109"/>
      <c r="D192" s="109"/>
      <c r="E192" s="19"/>
      <c r="F192" s="19"/>
      <c r="G192" s="19"/>
      <c r="H192" s="19"/>
      <c r="I192" s="19"/>
      <c r="J192" s="19"/>
      <c r="K192" s="19"/>
      <c r="L192" s="69"/>
      <c r="M192" s="69"/>
      <c r="N192" s="69"/>
      <c r="O192" s="19"/>
      <c r="P192" s="69"/>
      <c r="Q192" s="69"/>
      <c r="R192" s="69"/>
      <c r="S192" s="19"/>
      <c r="T192" s="69"/>
      <c r="U192" s="69"/>
      <c r="V192" s="69"/>
      <c r="W192" s="19"/>
      <c r="X192" s="69"/>
      <c r="Y192" s="69"/>
      <c r="Z192" s="69"/>
      <c r="AA192" s="19"/>
      <c r="AB192" s="69"/>
      <c r="AC192" s="69"/>
      <c r="AD192" s="69"/>
    </row>
    <row r="193" spans="1:30">
      <c r="A193" s="56"/>
      <c r="B193" s="110" t="s">
        <v>462</v>
      </c>
      <c r="C193" s="28"/>
      <c r="D193" s="111" t="s">
        <v>463</v>
      </c>
      <c r="E193" s="28"/>
      <c r="F193" s="112" t="s">
        <v>464</v>
      </c>
      <c r="G193" s="28"/>
      <c r="H193" s="112" t="s">
        <v>465</v>
      </c>
      <c r="I193" s="28"/>
      <c r="J193" s="112" t="s">
        <v>446</v>
      </c>
      <c r="K193" s="28"/>
      <c r="L193" s="113">
        <v>380</v>
      </c>
      <c r="M193" s="113"/>
      <c r="N193" s="28"/>
      <c r="O193" s="28"/>
      <c r="P193" s="133">
        <v>3608</v>
      </c>
      <c r="Q193" s="133"/>
      <c r="R193" s="28"/>
      <c r="S193" s="28"/>
      <c r="T193" s="133">
        <v>3227</v>
      </c>
      <c r="U193" s="133"/>
      <c r="V193" s="28"/>
      <c r="W193" s="28"/>
      <c r="X193" s="133">
        <v>3177</v>
      </c>
      <c r="Y193" s="133"/>
      <c r="Z193" s="28"/>
      <c r="AA193" s="28"/>
      <c r="AB193" s="113" t="s">
        <v>466</v>
      </c>
      <c r="AC193" s="113"/>
      <c r="AD193" s="111" t="s">
        <v>356</v>
      </c>
    </row>
    <row r="194" spans="1:30">
      <c r="A194" s="56"/>
      <c r="B194" s="110"/>
      <c r="C194" s="28"/>
      <c r="D194" s="111"/>
      <c r="E194" s="28"/>
      <c r="F194" s="112"/>
      <c r="G194" s="28"/>
      <c r="H194" s="112"/>
      <c r="I194" s="28"/>
      <c r="J194" s="112"/>
      <c r="K194" s="28"/>
      <c r="L194" s="113"/>
      <c r="M194" s="113"/>
      <c r="N194" s="28"/>
      <c r="O194" s="28"/>
      <c r="P194" s="133"/>
      <c r="Q194" s="133"/>
      <c r="R194" s="28"/>
      <c r="S194" s="28"/>
      <c r="T194" s="133"/>
      <c r="U194" s="133"/>
      <c r="V194" s="28"/>
      <c r="W194" s="28"/>
      <c r="X194" s="133"/>
      <c r="Y194" s="133"/>
      <c r="Z194" s="28"/>
      <c r="AA194" s="28"/>
      <c r="AB194" s="113"/>
      <c r="AC194" s="113"/>
      <c r="AD194" s="111"/>
    </row>
    <row r="195" spans="1:30">
      <c r="A195" s="56"/>
      <c r="B195" s="114" t="s">
        <v>467</v>
      </c>
      <c r="C195" s="31"/>
      <c r="D195" s="115" t="s">
        <v>468</v>
      </c>
      <c r="E195" s="31"/>
      <c r="F195" s="116" t="s">
        <v>469</v>
      </c>
      <c r="G195" s="31"/>
      <c r="H195" s="116" t="s">
        <v>446</v>
      </c>
      <c r="I195" s="31"/>
      <c r="J195" s="116" t="s">
        <v>465</v>
      </c>
      <c r="K195" s="31"/>
      <c r="L195" s="117" t="s">
        <v>337</v>
      </c>
      <c r="M195" s="117"/>
      <c r="N195" s="31"/>
      <c r="O195" s="31"/>
      <c r="P195" s="128">
        <v>1901</v>
      </c>
      <c r="Q195" s="128"/>
      <c r="R195" s="31"/>
      <c r="S195" s="31"/>
      <c r="T195" s="128">
        <v>1901</v>
      </c>
      <c r="U195" s="128"/>
      <c r="V195" s="31"/>
      <c r="W195" s="31"/>
      <c r="X195" s="128">
        <v>1841</v>
      </c>
      <c r="Y195" s="128"/>
      <c r="Z195" s="31"/>
      <c r="AA195" s="31"/>
      <c r="AB195" s="117" t="s">
        <v>470</v>
      </c>
      <c r="AC195" s="117"/>
      <c r="AD195" s="115" t="s">
        <v>356</v>
      </c>
    </row>
    <row r="196" spans="1:30">
      <c r="A196" s="56"/>
      <c r="B196" s="114"/>
      <c r="C196" s="31"/>
      <c r="D196" s="115"/>
      <c r="E196" s="31"/>
      <c r="F196" s="116"/>
      <c r="G196" s="31"/>
      <c r="H196" s="116"/>
      <c r="I196" s="31"/>
      <c r="J196" s="116"/>
      <c r="K196" s="31"/>
      <c r="L196" s="117"/>
      <c r="M196" s="117"/>
      <c r="N196" s="31"/>
      <c r="O196" s="31"/>
      <c r="P196" s="128"/>
      <c r="Q196" s="128"/>
      <c r="R196" s="31"/>
      <c r="S196" s="31"/>
      <c r="T196" s="128"/>
      <c r="U196" s="128"/>
      <c r="V196" s="31"/>
      <c r="W196" s="31"/>
      <c r="X196" s="128"/>
      <c r="Y196" s="128"/>
      <c r="Z196" s="31"/>
      <c r="AA196" s="31"/>
      <c r="AB196" s="117"/>
      <c r="AC196" s="117"/>
      <c r="AD196" s="115"/>
    </row>
    <row r="197" spans="1:30">
      <c r="A197" s="56"/>
      <c r="B197" s="110" t="s">
        <v>471</v>
      </c>
      <c r="C197" s="28"/>
      <c r="D197" s="111" t="s">
        <v>472</v>
      </c>
      <c r="E197" s="28"/>
      <c r="F197" s="112" t="s">
        <v>460</v>
      </c>
      <c r="G197" s="28"/>
      <c r="H197" s="112" t="s">
        <v>473</v>
      </c>
      <c r="I197" s="28"/>
      <c r="J197" s="112" t="s">
        <v>446</v>
      </c>
      <c r="K197" s="28"/>
      <c r="L197" s="113" t="s">
        <v>337</v>
      </c>
      <c r="M197" s="113"/>
      <c r="N197" s="28"/>
      <c r="O197" s="28"/>
      <c r="P197" s="133">
        <v>3546</v>
      </c>
      <c r="Q197" s="133"/>
      <c r="R197" s="28"/>
      <c r="S197" s="28"/>
      <c r="T197" s="133">
        <v>3546</v>
      </c>
      <c r="U197" s="133"/>
      <c r="V197" s="28"/>
      <c r="W197" s="28"/>
      <c r="X197" s="133">
        <v>3591</v>
      </c>
      <c r="Y197" s="133"/>
      <c r="Z197" s="28"/>
      <c r="AA197" s="28"/>
      <c r="AB197" s="113">
        <v>45</v>
      </c>
      <c r="AC197" s="113"/>
      <c r="AD197" s="28"/>
    </row>
    <row r="198" spans="1:30" ht="15.75" thickBot="1">
      <c r="A198" s="56"/>
      <c r="B198" s="110"/>
      <c r="C198" s="28"/>
      <c r="D198" s="111"/>
      <c r="E198" s="28"/>
      <c r="F198" s="112"/>
      <c r="G198" s="28"/>
      <c r="H198" s="112"/>
      <c r="I198" s="28"/>
      <c r="J198" s="112"/>
      <c r="K198" s="28"/>
      <c r="L198" s="118"/>
      <c r="M198" s="118"/>
      <c r="N198" s="65"/>
      <c r="O198" s="28"/>
      <c r="P198" s="132"/>
      <c r="Q198" s="132"/>
      <c r="R198" s="65"/>
      <c r="S198" s="28"/>
      <c r="T198" s="132"/>
      <c r="U198" s="132"/>
      <c r="V198" s="65"/>
      <c r="W198" s="28"/>
      <c r="X198" s="132"/>
      <c r="Y198" s="132"/>
      <c r="Z198" s="65"/>
      <c r="AA198" s="28"/>
      <c r="AB198" s="118"/>
      <c r="AC198" s="118"/>
      <c r="AD198" s="65"/>
    </row>
    <row r="199" spans="1:30">
      <c r="A199" s="56"/>
      <c r="B199" s="31"/>
      <c r="C199" s="31"/>
      <c r="D199" s="120" t="s">
        <v>139</v>
      </c>
      <c r="E199" s="31"/>
      <c r="F199" s="31"/>
      <c r="G199" s="31"/>
      <c r="H199" s="31"/>
      <c r="I199" s="31"/>
      <c r="J199" s="31"/>
      <c r="K199" s="31"/>
      <c r="L199" s="121">
        <v>380</v>
      </c>
      <c r="M199" s="121"/>
      <c r="N199" s="69"/>
      <c r="O199" s="31"/>
      <c r="P199" s="123">
        <v>9055</v>
      </c>
      <c r="Q199" s="123"/>
      <c r="R199" s="69"/>
      <c r="S199" s="31"/>
      <c r="T199" s="123">
        <v>8674</v>
      </c>
      <c r="U199" s="123"/>
      <c r="V199" s="69"/>
      <c r="W199" s="31"/>
      <c r="X199" s="123">
        <v>8609</v>
      </c>
      <c r="Y199" s="123"/>
      <c r="Z199" s="69"/>
      <c r="AA199" s="31"/>
      <c r="AB199" s="121" t="s">
        <v>474</v>
      </c>
      <c r="AC199" s="121"/>
      <c r="AD199" s="125" t="s">
        <v>356</v>
      </c>
    </row>
    <row r="200" spans="1:30" ht="15.75" thickBot="1">
      <c r="A200" s="56"/>
      <c r="B200" s="31"/>
      <c r="C200" s="31"/>
      <c r="D200" s="120"/>
      <c r="E200" s="31"/>
      <c r="F200" s="31"/>
      <c r="G200" s="31"/>
      <c r="H200" s="31"/>
      <c r="I200" s="31"/>
      <c r="J200" s="31"/>
      <c r="K200" s="31"/>
      <c r="L200" s="122"/>
      <c r="M200" s="122"/>
      <c r="N200" s="75"/>
      <c r="O200" s="31"/>
      <c r="P200" s="124"/>
      <c r="Q200" s="124"/>
      <c r="R200" s="75"/>
      <c r="S200" s="31"/>
      <c r="T200" s="124"/>
      <c r="U200" s="124"/>
      <c r="V200" s="75"/>
      <c r="W200" s="31"/>
      <c r="X200" s="124"/>
      <c r="Y200" s="124"/>
      <c r="Z200" s="75"/>
      <c r="AA200" s="31"/>
      <c r="AB200" s="122"/>
      <c r="AC200" s="122"/>
      <c r="AD200" s="126"/>
    </row>
    <row r="201" spans="1:30">
      <c r="A201" s="56"/>
      <c r="B201" s="28"/>
      <c r="C201" s="28"/>
      <c r="D201" s="134" t="s">
        <v>475</v>
      </c>
      <c r="E201" s="28"/>
      <c r="F201" s="28"/>
      <c r="G201" s="28"/>
      <c r="H201" s="28"/>
      <c r="I201" s="28"/>
      <c r="J201" s="28"/>
      <c r="K201" s="28"/>
      <c r="L201" s="135" t="s">
        <v>302</v>
      </c>
      <c r="M201" s="130">
        <v>380</v>
      </c>
      <c r="N201" s="29"/>
      <c r="O201" s="28"/>
      <c r="P201" s="135" t="s">
        <v>302</v>
      </c>
      <c r="Q201" s="131">
        <v>11634</v>
      </c>
      <c r="R201" s="29"/>
      <c r="S201" s="28"/>
      <c r="T201" s="135" t="s">
        <v>302</v>
      </c>
      <c r="U201" s="131">
        <v>11251</v>
      </c>
      <c r="V201" s="29"/>
      <c r="W201" s="28"/>
      <c r="X201" s="135" t="s">
        <v>302</v>
      </c>
      <c r="Y201" s="131">
        <v>11150</v>
      </c>
      <c r="Z201" s="29"/>
      <c r="AA201" s="28"/>
      <c r="AB201" s="135" t="s">
        <v>302</v>
      </c>
      <c r="AC201" s="130" t="s">
        <v>476</v>
      </c>
      <c r="AD201" s="135" t="s">
        <v>356</v>
      </c>
    </row>
    <row r="202" spans="1:30" ht="15.75" thickBot="1">
      <c r="A202" s="56"/>
      <c r="B202" s="28"/>
      <c r="C202" s="28"/>
      <c r="D202" s="134"/>
      <c r="E202" s="28"/>
      <c r="F202" s="28"/>
      <c r="G202" s="28"/>
      <c r="H202" s="28"/>
      <c r="I202" s="28"/>
      <c r="J202" s="28"/>
      <c r="K202" s="28"/>
      <c r="L202" s="136"/>
      <c r="M202" s="137"/>
      <c r="N202" s="42"/>
      <c r="O202" s="28"/>
      <c r="P202" s="136"/>
      <c r="Q202" s="138"/>
      <c r="R202" s="42"/>
      <c r="S202" s="28"/>
      <c r="T202" s="136"/>
      <c r="U202" s="138"/>
      <c r="V202" s="42"/>
      <c r="W202" s="28"/>
      <c r="X202" s="136"/>
      <c r="Y202" s="138"/>
      <c r="Z202" s="42"/>
      <c r="AA202" s="28"/>
      <c r="AB202" s="136"/>
      <c r="AC202" s="137"/>
      <c r="AD202" s="136"/>
    </row>
    <row r="203" spans="1:30" ht="15.75" thickTop="1">
      <c r="A203" s="56"/>
      <c r="B203" s="28" t="s">
        <v>310</v>
      </c>
      <c r="C203" s="28"/>
      <c r="D203" s="28"/>
      <c r="E203" s="28"/>
      <c r="F203" s="28"/>
      <c r="G203" s="28"/>
      <c r="H203" s="28"/>
      <c r="I203" s="28"/>
      <c r="J203" s="28"/>
      <c r="K203" s="28"/>
      <c r="L203" s="28"/>
      <c r="M203" s="28"/>
      <c r="N203" s="28"/>
      <c r="O203" s="28"/>
      <c r="P203" s="28"/>
      <c r="Q203" s="28"/>
      <c r="R203" s="28"/>
      <c r="S203" s="28"/>
      <c r="T203" s="28"/>
      <c r="U203" s="28"/>
      <c r="V203" s="28"/>
      <c r="W203" s="28"/>
      <c r="X203" s="28"/>
      <c r="Y203" s="28"/>
      <c r="Z203" s="28"/>
      <c r="AA203" s="28"/>
      <c r="AB203" s="28"/>
      <c r="AC203" s="28"/>
      <c r="AD203" s="28"/>
    </row>
    <row r="204" spans="1:30">
      <c r="A204" s="56"/>
      <c r="B204" s="12"/>
      <c r="C204" s="12"/>
    </row>
    <row r="205" spans="1:30" ht="25.5">
      <c r="A205" s="56"/>
      <c r="B205" s="85">
        <v>-1</v>
      </c>
      <c r="C205" s="85" t="s">
        <v>370</v>
      </c>
    </row>
    <row r="206" spans="1:30">
      <c r="A206" s="56"/>
      <c r="B206" s="58" t="s">
        <v>477</v>
      </c>
      <c r="C206" s="58"/>
      <c r="D206" s="58"/>
      <c r="E206" s="58"/>
      <c r="F206" s="58"/>
      <c r="G206" s="58"/>
      <c r="H206" s="58"/>
      <c r="I206" s="58"/>
      <c r="J206" s="58"/>
      <c r="K206" s="58"/>
      <c r="L206" s="58"/>
      <c r="M206" s="58"/>
      <c r="N206" s="58"/>
      <c r="O206" s="58"/>
      <c r="P206" s="58"/>
      <c r="Q206" s="58"/>
      <c r="R206" s="58"/>
      <c r="S206" s="58"/>
      <c r="T206" s="58"/>
      <c r="U206" s="58"/>
      <c r="V206" s="58"/>
      <c r="W206" s="58"/>
      <c r="X206" s="58"/>
      <c r="Y206" s="58"/>
      <c r="Z206" s="58"/>
      <c r="AA206" s="58"/>
      <c r="AB206" s="58"/>
      <c r="AC206" s="58"/>
      <c r="AD206" s="58"/>
    </row>
    <row r="207" spans="1:30">
      <c r="A207" s="56"/>
      <c r="B207" s="58" t="s">
        <v>478</v>
      </c>
      <c r="C207" s="58"/>
      <c r="D207" s="58"/>
      <c r="E207" s="58"/>
      <c r="F207" s="58"/>
      <c r="G207" s="58"/>
      <c r="H207" s="58"/>
      <c r="I207" s="58"/>
      <c r="J207" s="58"/>
      <c r="K207" s="58"/>
      <c r="L207" s="58"/>
      <c r="M207" s="58"/>
      <c r="N207" s="58"/>
      <c r="O207" s="58"/>
      <c r="P207" s="58"/>
      <c r="Q207" s="58"/>
      <c r="R207" s="58"/>
      <c r="S207" s="58"/>
      <c r="T207" s="58"/>
      <c r="U207" s="58"/>
      <c r="V207" s="58"/>
      <c r="W207" s="58"/>
      <c r="X207" s="58"/>
      <c r="Y207" s="58"/>
      <c r="Z207" s="58"/>
      <c r="AA207" s="58"/>
      <c r="AB207" s="58"/>
      <c r="AC207" s="58"/>
      <c r="AD207" s="58"/>
    </row>
    <row r="208" spans="1:30">
      <c r="A208" s="56"/>
      <c r="B208" s="25"/>
      <c r="C208" s="25"/>
      <c r="D208" s="25"/>
      <c r="E208" s="25"/>
      <c r="F208" s="25"/>
      <c r="G208" s="25"/>
      <c r="H208" s="25"/>
      <c r="I208" s="25"/>
      <c r="J208" s="25"/>
      <c r="K208" s="25"/>
      <c r="L208" s="25"/>
      <c r="M208" s="25"/>
    </row>
    <row r="209" spans="1:13">
      <c r="A209" s="56"/>
      <c r="B209" s="12"/>
      <c r="C209" s="12"/>
      <c r="D209" s="12"/>
      <c r="E209" s="12"/>
      <c r="F209" s="12"/>
      <c r="G209" s="12"/>
      <c r="H209" s="12"/>
      <c r="I209" s="12"/>
      <c r="J209" s="12"/>
      <c r="K209" s="12"/>
      <c r="L209" s="12"/>
      <c r="M209" s="12"/>
    </row>
    <row r="210" spans="1:13" ht="15.75" thickBot="1">
      <c r="A210" s="56"/>
      <c r="B210" s="15"/>
      <c r="C210" s="26" t="s">
        <v>479</v>
      </c>
      <c r="D210" s="26"/>
      <c r="E210" s="26"/>
      <c r="F210" s="26"/>
      <c r="G210" s="26"/>
      <c r="H210" s="26"/>
      <c r="I210" s="26"/>
      <c r="J210" s="26"/>
      <c r="K210" s="26"/>
      <c r="L210" s="26"/>
      <c r="M210" s="26"/>
    </row>
    <row r="211" spans="1:13" ht="15.75" thickBot="1">
      <c r="A211" s="56"/>
      <c r="B211" s="15"/>
      <c r="C211" s="27" t="s">
        <v>480</v>
      </c>
      <c r="D211" s="27"/>
      <c r="E211" s="27"/>
      <c r="F211" s="27"/>
      <c r="G211" s="27"/>
      <c r="H211" s="27"/>
      <c r="I211" s="27"/>
      <c r="J211" s="27"/>
      <c r="K211" s="27"/>
      <c r="L211" s="27"/>
      <c r="M211" s="27"/>
    </row>
    <row r="212" spans="1:13" ht="15.75" thickBot="1">
      <c r="A212" s="56"/>
      <c r="B212" s="15"/>
      <c r="C212" s="27">
        <v>2014</v>
      </c>
      <c r="D212" s="27"/>
      <c r="E212" s="27"/>
      <c r="F212" s="15"/>
      <c r="G212" s="27">
        <v>2013</v>
      </c>
      <c r="H212" s="27"/>
      <c r="I212" s="27"/>
      <c r="J212" s="15"/>
      <c r="K212" s="27">
        <v>2012</v>
      </c>
      <c r="L212" s="27"/>
      <c r="M212" s="27"/>
    </row>
    <row r="213" spans="1:13">
      <c r="A213" s="56"/>
      <c r="B213" s="15"/>
      <c r="C213" s="29"/>
      <c r="D213" s="29"/>
      <c r="E213" s="29"/>
      <c r="F213" s="15"/>
      <c r="G213" s="29"/>
      <c r="H213" s="29"/>
      <c r="I213" s="29"/>
      <c r="J213" s="15"/>
      <c r="K213" s="29"/>
      <c r="L213" s="29"/>
      <c r="M213" s="29"/>
    </row>
    <row r="214" spans="1:13">
      <c r="A214" s="56"/>
      <c r="B214" s="32" t="s">
        <v>481</v>
      </c>
      <c r="C214" s="32" t="s">
        <v>302</v>
      </c>
      <c r="D214" s="45" t="s">
        <v>482</v>
      </c>
      <c r="E214" s="32" t="s">
        <v>356</v>
      </c>
      <c r="F214" s="31"/>
      <c r="G214" s="32" t="s">
        <v>302</v>
      </c>
      <c r="H214" s="34">
        <v>203380</v>
      </c>
      <c r="I214" s="31"/>
      <c r="J214" s="31"/>
      <c r="K214" s="32" t="s">
        <v>302</v>
      </c>
      <c r="L214" s="45" t="s">
        <v>483</v>
      </c>
      <c r="M214" s="32" t="s">
        <v>356</v>
      </c>
    </row>
    <row r="215" spans="1:13">
      <c r="A215" s="56"/>
      <c r="B215" s="32"/>
      <c r="C215" s="32"/>
      <c r="D215" s="45"/>
      <c r="E215" s="32"/>
      <c r="F215" s="31"/>
      <c r="G215" s="32"/>
      <c r="H215" s="34"/>
      <c r="I215" s="31"/>
      <c r="J215" s="31"/>
      <c r="K215" s="32"/>
      <c r="L215" s="45"/>
      <c r="M215" s="32"/>
    </row>
    <row r="216" spans="1:13">
      <c r="A216" s="56"/>
      <c r="B216" s="96" t="s">
        <v>484</v>
      </c>
      <c r="C216" s="40">
        <v>1208691</v>
      </c>
      <c r="D216" s="40"/>
      <c r="E216" s="28"/>
      <c r="F216" s="28"/>
      <c r="G216" s="50" t="s">
        <v>485</v>
      </c>
      <c r="H216" s="50"/>
      <c r="I216" s="47" t="s">
        <v>356</v>
      </c>
      <c r="J216" s="28"/>
      <c r="K216" s="40">
        <v>2584074</v>
      </c>
      <c r="L216" s="40"/>
      <c r="M216" s="28"/>
    </row>
    <row r="217" spans="1:13">
      <c r="A217" s="56"/>
      <c r="B217" s="96"/>
      <c r="C217" s="40"/>
      <c r="D217" s="40"/>
      <c r="E217" s="28"/>
      <c r="F217" s="28"/>
      <c r="G217" s="50"/>
      <c r="H217" s="50"/>
      <c r="I217" s="47"/>
      <c r="J217" s="28"/>
      <c r="K217" s="40"/>
      <c r="L217" s="40"/>
      <c r="M217" s="28"/>
    </row>
    <row r="218" spans="1:13" ht="51.75">
      <c r="A218" s="56"/>
      <c r="B218" s="92" t="s">
        <v>486</v>
      </c>
      <c r="C218" s="45" t="s">
        <v>487</v>
      </c>
      <c r="D218" s="45"/>
      <c r="E218" s="20" t="s">
        <v>356</v>
      </c>
      <c r="F218" s="19"/>
      <c r="G218" s="45" t="s">
        <v>488</v>
      </c>
      <c r="H218" s="45"/>
      <c r="I218" s="20" t="s">
        <v>356</v>
      </c>
      <c r="J218" s="19"/>
      <c r="K218" s="45" t="s">
        <v>489</v>
      </c>
      <c r="L218" s="45"/>
      <c r="M218" s="20" t="s">
        <v>356</v>
      </c>
    </row>
    <row r="219" spans="1:13" ht="22.5" customHeight="1">
      <c r="A219" s="56"/>
      <c r="B219" s="96" t="s">
        <v>490</v>
      </c>
      <c r="C219" s="50" t="s">
        <v>337</v>
      </c>
      <c r="D219" s="50"/>
      <c r="E219" s="28"/>
      <c r="F219" s="28"/>
      <c r="G219" s="50" t="s">
        <v>337</v>
      </c>
      <c r="H219" s="50"/>
      <c r="I219" s="28"/>
      <c r="J219" s="28"/>
      <c r="K219" s="40">
        <v>167781</v>
      </c>
      <c r="L219" s="40"/>
      <c r="M219" s="28"/>
    </row>
    <row r="220" spans="1:13" ht="15.75" thickBot="1">
      <c r="A220" s="56"/>
      <c r="B220" s="96"/>
      <c r="C220" s="89"/>
      <c r="D220" s="89"/>
      <c r="E220" s="65"/>
      <c r="F220" s="28"/>
      <c r="G220" s="89"/>
      <c r="H220" s="89"/>
      <c r="I220" s="65"/>
      <c r="J220" s="28"/>
      <c r="K220" s="64"/>
      <c r="L220" s="64"/>
      <c r="M220" s="65"/>
    </row>
    <row r="221" spans="1:13">
      <c r="A221" s="56"/>
      <c r="B221" s="97" t="s">
        <v>491</v>
      </c>
      <c r="C221" s="68">
        <v>1085458</v>
      </c>
      <c r="D221" s="68"/>
      <c r="E221" s="69"/>
      <c r="F221" s="31"/>
      <c r="G221" s="91" t="s">
        <v>492</v>
      </c>
      <c r="H221" s="91"/>
      <c r="I221" s="67" t="s">
        <v>356</v>
      </c>
      <c r="J221" s="31"/>
      <c r="K221" s="68">
        <v>2174838</v>
      </c>
      <c r="L221" s="68"/>
      <c r="M221" s="69"/>
    </row>
    <row r="222" spans="1:13" ht="15.75" thickBot="1">
      <c r="A222" s="56"/>
      <c r="B222" s="97"/>
      <c r="C222" s="81"/>
      <c r="D222" s="81"/>
      <c r="E222" s="75"/>
      <c r="F222" s="31"/>
      <c r="G222" s="74"/>
      <c r="H222" s="74"/>
      <c r="I222" s="82"/>
      <c r="J222" s="31"/>
      <c r="K222" s="81"/>
      <c r="L222" s="81"/>
      <c r="M222" s="75"/>
    </row>
    <row r="223" spans="1:13">
      <c r="A223" s="56"/>
      <c r="B223" s="47" t="s">
        <v>493</v>
      </c>
      <c r="C223" s="76" t="s">
        <v>302</v>
      </c>
      <c r="D223" s="84" t="s">
        <v>494</v>
      </c>
      <c r="E223" s="76" t="s">
        <v>356</v>
      </c>
      <c r="F223" s="28"/>
      <c r="G223" s="76" t="s">
        <v>302</v>
      </c>
      <c r="H223" s="84" t="s">
        <v>482</v>
      </c>
      <c r="I223" s="76" t="s">
        <v>356</v>
      </c>
      <c r="J223" s="28"/>
      <c r="K223" s="76" t="s">
        <v>302</v>
      </c>
      <c r="L223" s="77">
        <v>203380</v>
      </c>
      <c r="M223" s="29"/>
    </row>
    <row r="224" spans="1:13" ht="15.75" thickBot="1">
      <c r="A224" s="56"/>
      <c r="B224" s="47"/>
      <c r="C224" s="49"/>
      <c r="D224" s="52"/>
      <c r="E224" s="49"/>
      <c r="F224" s="28"/>
      <c r="G224" s="49"/>
      <c r="H224" s="52"/>
      <c r="I224" s="49"/>
      <c r="J224" s="28"/>
      <c r="K224" s="49"/>
      <c r="L224" s="41"/>
      <c r="M224" s="42"/>
    </row>
    <row r="225" ht="15.75" thickTop="1"/>
  </sheetData>
  <mergeCells count="1089">
    <mergeCell ref="B171:AD171"/>
    <mergeCell ref="B203:AD203"/>
    <mergeCell ref="B206:AD206"/>
    <mergeCell ref="B207:AD207"/>
    <mergeCell ref="B96:AD96"/>
    <mergeCell ref="B97:AD97"/>
    <mergeCell ref="B127:AD127"/>
    <mergeCell ref="B154:AD154"/>
    <mergeCell ref="B155:AD155"/>
    <mergeCell ref="B156:AD156"/>
    <mergeCell ref="B5:AD5"/>
    <mergeCell ref="B6:AD6"/>
    <mergeCell ref="B35:AD35"/>
    <mergeCell ref="B75:AD75"/>
    <mergeCell ref="B78:AD78"/>
    <mergeCell ref="B79:AD79"/>
    <mergeCell ref="J223:J224"/>
    <mergeCell ref="K223:K224"/>
    <mergeCell ref="L223:L224"/>
    <mergeCell ref="M223:M224"/>
    <mergeCell ref="A1:A2"/>
    <mergeCell ref="B1:AD1"/>
    <mergeCell ref="B2:AD2"/>
    <mergeCell ref="B3:AD3"/>
    <mergeCell ref="A4:A224"/>
    <mergeCell ref="B4:AD4"/>
    <mergeCell ref="K221:L222"/>
    <mergeCell ref="M221:M222"/>
    <mergeCell ref="B223:B224"/>
    <mergeCell ref="C223:C224"/>
    <mergeCell ref="D223:D224"/>
    <mergeCell ref="E223:E224"/>
    <mergeCell ref="F223:F224"/>
    <mergeCell ref="G223:G224"/>
    <mergeCell ref="H223:H224"/>
    <mergeCell ref="I223:I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J216:J217"/>
    <mergeCell ref="K216:L217"/>
    <mergeCell ref="M216:M217"/>
    <mergeCell ref="C218:D218"/>
    <mergeCell ref="G218:H218"/>
    <mergeCell ref="K218:L218"/>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1:M211"/>
    <mergeCell ref="C212:E212"/>
    <mergeCell ref="G212:I212"/>
    <mergeCell ref="K212:M212"/>
    <mergeCell ref="C213:E213"/>
    <mergeCell ref="G213:I213"/>
    <mergeCell ref="K213:M213"/>
    <mergeCell ref="AA201:AA202"/>
    <mergeCell ref="AB201:AB202"/>
    <mergeCell ref="AC201:AC202"/>
    <mergeCell ref="AD201:AD202"/>
    <mergeCell ref="B208:M208"/>
    <mergeCell ref="C210:M210"/>
    <mergeCell ref="U201:U202"/>
    <mergeCell ref="V201:V202"/>
    <mergeCell ref="W201:W202"/>
    <mergeCell ref="X201:X202"/>
    <mergeCell ref="Y201:Y202"/>
    <mergeCell ref="Z201:Z202"/>
    <mergeCell ref="O201:O202"/>
    <mergeCell ref="P201:P202"/>
    <mergeCell ref="Q201:Q202"/>
    <mergeCell ref="R201:R202"/>
    <mergeCell ref="S201:S202"/>
    <mergeCell ref="T201:T202"/>
    <mergeCell ref="I201:I202"/>
    <mergeCell ref="J201:J202"/>
    <mergeCell ref="K201:K202"/>
    <mergeCell ref="L201:L202"/>
    <mergeCell ref="M201:M202"/>
    <mergeCell ref="N201:N202"/>
    <mergeCell ref="AA199:AA200"/>
    <mergeCell ref="AB199:AC200"/>
    <mergeCell ref="AD199:AD200"/>
    <mergeCell ref="B201:B202"/>
    <mergeCell ref="C201:C202"/>
    <mergeCell ref="D201:D202"/>
    <mergeCell ref="E201:E202"/>
    <mergeCell ref="F201:F202"/>
    <mergeCell ref="G201:G202"/>
    <mergeCell ref="H201:H202"/>
    <mergeCell ref="S199:S200"/>
    <mergeCell ref="T199:U200"/>
    <mergeCell ref="V199:V200"/>
    <mergeCell ref="W199:W200"/>
    <mergeCell ref="X199:Y200"/>
    <mergeCell ref="Z199:Z200"/>
    <mergeCell ref="K199:K200"/>
    <mergeCell ref="L199:M200"/>
    <mergeCell ref="N199:N200"/>
    <mergeCell ref="O199:O200"/>
    <mergeCell ref="P199:Q200"/>
    <mergeCell ref="R199:R200"/>
    <mergeCell ref="AD197:AD198"/>
    <mergeCell ref="B199:B200"/>
    <mergeCell ref="C199:C200"/>
    <mergeCell ref="D199:D200"/>
    <mergeCell ref="E199:E200"/>
    <mergeCell ref="F199:F200"/>
    <mergeCell ref="G199:G200"/>
    <mergeCell ref="H199:H200"/>
    <mergeCell ref="I199:I200"/>
    <mergeCell ref="J199:J200"/>
    <mergeCell ref="V197:V198"/>
    <mergeCell ref="W197:W198"/>
    <mergeCell ref="X197:Y198"/>
    <mergeCell ref="Z197:Z198"/>
    <mergeCell ref="AA197:AA198"/>
    <mergeCell ref="AB197:AC198"/>
    <mergeCell ref="N197:N198"/>
    <mergeCell ref="O197:O198"/>
    <mergeCell ref="P197:Q198"/>
    <mergeCell ref="R197:R198"/>
    <mergeCell ref="S197:S198"/>
    <mergeCell ref="T197:U198"/>
    <mergeCell ref="G197:G198"/>
    <mergeCell ref="H197:H198"/>
    <mergeCell ref="I197:I198"/>
    <mergeCell ref="J197:J198"/>
    <mergeCell ref="K197:K198"/>
    <mergeCell ref="L197:M198"/>
    <mergeCell ref="X195:Y196"/>
    <mergeCell ref="Z195:Z196"/>
    <mergeCell ref="AA195:AA196"/>
    <mergeCell ref="AB195:AC196"/>
    <mergeCell ref="AD195:AD196"/>
    <mergeCell ref="B197:B198"/>
    <mergeCell ref="C197:C198"/>
    <mergeCell ref="D197:D198"/>
    <mergeCell ref="E197:E198"/>
    <mergeCell ref="F197:F198"/>
    <mergeCell ref="P195:Q196"/>
    <mergeCell ref="R195:R196"/>
    <mergeCell ref="S195:S196"/>
    <mergeCell ref="T195:U196"/>
    <mergeCell ref="V195:V196"/>
    <mergeCell ref="W195:W196"/>
    <mergeCell ref="I195:I196"/>
    <mergeCell ref="J195:J196"/>
    <mergeCell ref="K195:K196"/>
    <mergeCell ref="L195:M196"/>
    <mergeCell ref="N195:N196"/>
    <mergeCell ref="O195:O196"/>
    <mergeCell ref="AA193:AA194"/>
    <mergeCell ref="AB193:AC194"/>
    <mergeCell ref="AD193:AD194"/>
    <mergeCell ref="B195:B196"/>
    <mergeCell ref="C195:C196"/>
    <mergeCell ref="D195:D196"/>
    <mergeCell ref="E195:E196"/>
    <mergeCell ref="F195:F196"/>
    <mergeCell ref="G195:G196"/>
    <mergeCell ref="H195:H196"/>
    <mergeCell ref="S193:S194"/>
    <mergeCell ref="T193:U194"/>
    <mergeCell ref="V193:V194"/>
    <mergeCell ref="W193:W194"/>
    <mergeCell ref="X193:Y194"/>
    <mergeCell ref="Z193:Z194"/>
    <mergeCell ref="K193:K194"/>
    <mergeCell ref="L193:M194"/>
    <mergeCell ref="N193:N194"/>
    <mergeCell ref="O193:O194"/>
    <mergeCell ref="P193:Q194"/>
    <mergeCell ref="R193:R194"/>
    <mergeCell ref="AB192:AD192"/>
    <mergeCell ref="B193:B194"/>
    <mergeCell ref="C193:C194"/>
    <mergeCell ref="D193:D194"/>
    <mergeCell ref="E193:E194"/>
    <mergeCell ref="F193:F194"/>
    <mergeCell ref="G193:G194"/>
    <mergeCell ref="H193:H194"/>
    <mergeCell ref="I193:I194"/>
    <mergeCell ref="J193:J194"/>
    <mergeCell ref="X190:Y191"/>
    <mergeCell ref="Z190:Z191"/>
    <mergeCell ref="AA190:AA191"/>
    <mergeCell ref="AB190:AC191"/>
    <mergeCell ref="AD190:AD191"/>
    <mergeCell ref="B192:D192"/>
    <mergeCell ref="L192:N192"/>
    <mergeCell ref="P192:R192"/>
    <mergeCell ref="T192:V192"/>
    <mergeCell ref="X192:Z192"/>
    <mergeCell ref="P190:Q191"/>
    <mergeCell ref="R190:R191"/>
    <mergeCell ref="S190:S191"/>
    <mergeCell ref="T190:U191"/>
    <mergeCell ref="V190:V191"/>
    <mergeCell ref="W190:W191"/>
    <mergeCell ref="I190:I191"/>
    <mergeCell ref="J190:J191"/>
    <mergeCell ref="K190:K191"/>
    <mergeCell ref="L190:M191"/>
    <mergeCell ref="N190:N191"/>
    <mergeCell ref="O190:O191"/>
    <mergeCell ref="AA188:AA189"/>
    <mergeCell ref="AB188:AC189"/>
    <mergeCell ref="AD188:AD189"/>
    <mergeCell ref="B190:B191"/>
    <mergeCell ref="C190:C191"/>
    <mergeCell ref="D190:D191"/>
    <mergeCell ref="E190:E191"/>
    <mergeCell ref="F190:F191"/>
    <mergeCell ref="G190:G191"/>
    <mergeCell ref="H190:H191"/>
    <mergeCell ref="S188:S189"/>
    <mergeCell ref="T188:U189"/>
    <mergeCell ref="V188:V189"/>
    <mergeCell ref="W188:W189"/>
    <mergeCell ref="X188:Y189"/>
    <mergeCell ref="Z188:Z189"/>
    <mergeCell ref="K188:K189"/>
    <mergeCell ref="L188:M189"/>
    <mergeCell ref="N188:N189"/>
    <mergeCell ref="O188:O189"/>
    <mergeCell ref="P188:Q189"/>
    <mergeCell ref="R188:R189"/>
    <mergeCell ref="AB187:AD187"/>
    <mergeCell ref="B188:B189"/>
    <mergeCell ref="C188:C189"/>
    <mergeCell ref="D188:D189"/>
    <mergeCell ref="E188:E189"/>
    <mergeCell ref="F188:F189"/>
    <mergeCell ref="G188:G189"/>
    <mergeCell ref="H188:H189"/>
    <mergeCell ref="I188:I189"/>
    <mergeCell ref="J188:J189"/>
    <mergeCell ref="X185:Y186"/>
    <mergeCell ref="Z185:Z186"/>
    <mergeCell ref="AA185:AA186"/>
    <mergeCell ref="AB185:AC186"/>
    <mergeCell ref="AD185:AD186"/>
    <mergeCell ref="B187:D187"/>
    <mergeCell ref="L187:N187"/>
    <mergeCell ref="P187:R187"/>
    <mergeCell ref="T187:V187"/>
    <mergeCell ref="X187:Z187"/>
    <mergeCell ref="P185:Q186"/>
    <mergeCell ref="R185:R186"/>
    <mergeCell ref="S185:S186"/>
    <mergeCell ref="T185:U186"/>
    <mergeCell ref="V185:V186"/>
    <mergeCell ref="W185:W186"/>
    <mergeCell ref="I185:I186"/>
    <mergeCell ref="J185:J186"/>
    <mergeCell ref="K185:K186"/>
    <mergeCell ref="L185:M186"/>
    <mergeCell ref="N185:N186"/>
    <mergeCell ref="O185:O186"/>
    <mergeCell ref="AA183:AA184"/>
    <mergeCell ref="AB183:AC184"/>
    <mergeCell ref="AD183:AD184"/>
    <mergeCell ref="B185:B186"/>
    <mergeCell ref="C185:C186"/>
    <mergeCell ref="D185:D186"/>
    <mergeCell ref="E185:E186"/>
    <mergeCell ref="F185:F186"/>
    <mergeCell ref="G185:G186"/>
    <mergeCell ref="H185:H186"/>
    <mergeCell ref="S183:S184"/>
    <mergeCell ref="T183:U184"/>
    <mergeCell ref="V183:V184"/>
    <mergeCell ref="W183:W184"/>
    <mergeCell ref="X183:Y184"/>
    <mergeCell ref="Z183:Z184"/>
    <mergeCell ref="K183:K184"/>
    <mergeCell ref="L183:M184"/>
    <mergeCell ref="N183:N184"/>
    <mergeCell ref="O183:O184"/>
    <mergeCell ref="P183:Q184"/>
    <mergeCell ref="R183:R184"/>
    <mergeCell ref="AD181:AD182"/>
    <mergeCell ref="B183:B184"/>
    <mergeCell ref="C183:C184"/>
    <mergeCell ref="D183:D184"/>
    <mergeCell ref="E183:E184"/>
    <mergeCell ref="F183:F184"/>
    <mergeCell ref="G183:G184"/>
    <mergeCell ref="H183:H184"/>
    <mergeCell ref="I183:I184"/>
    <mergeCell ref="J183:J184"/>
    <mergeCell ref="V181:V182"/>
    <mergeCell ref="W181:W182"/>
    <mergeCell ref="X181:Y182"/>
    <mergeCell ref="Z181:Z182"/>
    <mergeCell ref="AA181:AA182"/>
    <mergeCell ref="AB181:AC182"/>
    <mergeCell ref="N181:N182"/>
    <mergeCell ref="O181:O182"/>
    <mergeCell ref="P181:Q182"/>
    <mergeCell ref="R181:R182"/>
    <mergeCell ref="S181:S182"/>
    <mergeCell ref="T181:U182"/>
    <mergeCell ref="G181:G182"/>
    <mergeCell ref="H181:H182"/>
    <mergeCell ref="I181:I182"/>
    <mergeCell ref="J181:J182"/>
    <mergeCell ref="K181:K182"/>
    <mergeCell ref="L181:M182"/>
    <mergeCell ref="Z179:Z180"/>
    <mergeCell ref="AA179:AA180"/>
    <mergeCell ref="AB179:AB180"/>
    <mergeCell ref="AC179:AC180"/>
    <mergeCell ref="AD179:AD180"/>
    <mergeCell ref="B181:B182"/>
    <mergeCell ref="C181:C182"/>
    <mergeCell ref="D181:D182"/>
    <mergeCell ref="E181:E182"/>
    <mergeCell ref="F181:F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L177:AD177"/>
    <mergeCell ref="B178:D178"/>
    <mergeCell ref="L178:N178"/>
    <mergeCell ref="P178:R178"/>
    <mergeCell ref="T178:V178"/>
    <mergeCell ref="X178:Z178"/>
    <mergeCell ref="AB178:AD178"/>
    <mergeCell ref="S174:S176"/>
    <mergeCell ref="T174:V176"/>
    <mergeCell ref="W174:W176"/>
    <mergeCell ref="X174:Z176"/>
    <mergeCell ref="AA174:AA176"/>
    <mergeCell ref="AB174:AD174"/>
    <mergeCell ref="AB175:AD175"/>
    <mergeCell ref="AB176:AD176"/>
    <mergeCell ref="K174:K176"/>
    <mergeCell ref="L174:N174"/>
    <mergeCell ref="L175:N175"/>
    <mergeCell ref="L176:N176"/>
    <mergeCell ref="O174:O176"/>
    <mergeCell ref="P174:R176"/>
    <mergeCell ref="K169:K170"/>
    <mergeCell ref="L169:L170"/>
    <mergeCell ref="M169:M170"/>
    <mergeCell ref="N169:N170"/>
    <mergeCell ref="B172:AD172"/>
    <mergeCell ref="B174:B176"/>
    <mergeCell ref="C174:C176"/>
    <mergeCell ref="D174:D176"/>
    <mergeCell ref="E174:E176"/>
    <mergeCell ref="F174:J176"/>
    <mergeCell ref="N167:N168"/>
    <mergeCell ref="B169:B170"/>
    <mergeCell ref="C169:C170"/>
    <mergeCell ref="D169:D170"/>
    <mergeCell ref="E169:E170"/>
    <mergeCell ref="F169:F170"/>
    <mergeCell ref="G169:G170"/>
    <mergeCell ref="H169:H170"/>
    <mergeCell ref="I169:I170"/>
    <mergeCell ref="J169:J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2:N153"/>
    <mergeCell ref="B157:N157"/>
    <mergeCell ref="D159:N159"/>
    <mergeCell ref="D160:F160"/>
    <mergeCell ref="H160:J160"/>
    <mergeCell ref="L160:N160"/>
    <mergeCell ref="H152:H153"/>
    <mergeCell ref="I152:I153"/>
    <mergeCell ref="J152:J153"/>
    <mergeCell ref="K152:K153"/>
    <mergeCell ref="L152:L153"/>
    <mergeCell ref="M152:M153"/>
    <mergeCell ref="J150:J151"/>
    <mergeCell ref="K150:K151"/>
    <mergeCell ref="L150:M151"/>
    <mergeCell ref="N150:N151"/>
    <mergeCell ref="B152:B153"/>
    <mergeCell ref="C152:C153"/>
    <mergeCell ref="D152:D153"/>
    <mergeCell ref="E152:E153"/>
    <mergeCell ref="F152:F153"/>
    <mergeCell ref="G152:G153"/>
    <mergeCell ref="N147:N148"/>
    <mergeCell ref="D149:F149"/>
    <mergeCell ref="H149:J149"/>
    <mergeCell ref="L149:N149"/>
    <mergeCell ref="B150:B151"/>
    <mergeCell ref="C150:C151"/>
    <mergeCell ref="D150:E151"/>
    <mergeCell ref="F150:F151"/>
    <mergeCell ref="G150:G151"/>
    <mergeCell ref="H150:I151"/>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5:F145"/>
    <mergeCell ref="H145:J145"/>
    <mergeCell ref="L145:N145"/>
    <mergeCell ref="D146:F146"/>
    <mergeCell ref="H146:J146"/>
    <mergeCell ref="L146:N146"/>
    <mergeCell ref="J140:J141"/>
    <mergeCell ref="K140:K141"/>
    <mergeCell ref="L140:M141"/>
    <mergeCell ref="N140:N141"/>
    <mergeCell ref="B142:N142"/>
    <mergeCell ref="D144:N144"/>
    <mergeCell ref="J138:J139"/>
    <mergeCell ref="K138:K139"/>
    <mergeCell ref="L138:M139"/>
    <mergeCell ref="N138:N139"/>
    <mergeCell ref="B140:B141"/>
    <mergeCell ref="C140:C141"/>
    <mergeCell ref="D140:E141"/>
    <mergeCell ref="F140:F141"/>
    <mergeCell ref="G140:G141"/>
    <mergeCell ref="H140:I141"/>
    <mergeCell ref="B138:B139"/>
    <mergeCell ref="C138:C139"/>
    <mergeCell ref="D138:E139"/>
    <mergeCell ref="F138:F139"/>
    <mergeCell ref="G138:G139"/>
    <mergeCell ref="H138:I139"/>
    <mergeCell ref="J135:J136"/>
    <mergeCell ref="K135:K136"/>
    <mergeCell ref="L135:M136"/>
    <mergeCell ref="N135:N136"/>
    <mergeCell ref="D137:F137"/>
    <mergeCell ref="H137:J137"/>
    <mergeCell ref="L137:N137"/>
    <mergeCell ref="B135:B136"/>
    <mergeCell ref="C135:C136"/>
    <mergeCell ref="D135:E136"/>
    <mergeCell ref="F135:F136"/>
    <mergeCell ref="G135:G136"/>
    <mergeCell ref="H135:I136"/>
    <mergeCell ref="I133:I134"/>
    <mergeCell ref="J133:J134"/>
    <mergeCell ref="K133:K134"/>
    <mergeCell ref="L133:L134"/>
    <mergeCell ref="M133:M134"/>
    <mergeCell ref="N133:N134"/>
    <mergeCell ref="D132:F132"/>
    <mergeCell ref="H132:J132"/>
    <mergeCell ref="L132:N132"/>
    <mergeCell ref="B133:B134"/>
    <mergeCell ref="C133:C134"/>
    <mergeCell ref="D133:D134"/>
    <mergeCell ref="E133:E134"/>
    <mergeCell ref="F133:F134"/>
    <mergeCell ref="G133:G134"/>
    <mergeCell ref="H133:H134"/>
    <mergeCell ref="N125:N126"/>
    <mergeCell ref="B128:N128"/>
    <mergeCell ref="D130:N130"/>
    <mergeCell ref="D131:F131"/>
    <mergeCell ref="H131:J131"/>
    <mergeCell ref="L131:N131"/>
    <mergeCell ref="H125:H126"/>
    <mergeCell ref="I125:I126"/>
    <mergeCell ref="J125:J126"/>
    <mergeCell ref="K125:K126"/>
    <mergeCell ref="L125:L126"/>
    <mergeCell ref="M125:M126"/>
    <mergeCell ref="J123:J124"/>
    <mergeCell ref="K123:K124"/>
    <mergeCell ref="L123:M124"/>
    <mergeCell ref="N123:N124"/>
    <mergeCell ref="B125:B126"/>
    <mergeCell ref="C125:C126"/>
    <mergeCell ref="D125:D126"/>
    <mergeCell ref="E125:E126"/>
    <mergeCell ref="F125:F126"/>
    <mergeCell ref="G125:G126"/>
    <mergeCell ref="B123:B124"/>
    <mergeCell ref="C123:C124"/>
    <mergeCell ref="D123:E124"/>
    <mergeCell ref="F123:F124"/>
    <mergeCell ref="G123:G124"/>
    <mergeCell ref="H123:I124"/>
    <mergeCell ref="J120:J121"/>
    <mergeCell ref="K120:K121"/>
    <mergeCell ref="L120:M121"/>
    <mergeCell ref="N120:N121"/>
    <mergeCell ref="D122:F122"/>
    <mergeCell ref="H122:J122"/>
    <mergeCell ref="L122:N122"/>
    <mergeCell ref="J118:J119"/>
    <mergeCell ref="K118:K119"/>
    <mergeCell ref="L118:M119"/>
    <mergeCell ref="N118:N119"/>
    <mergeCell ref="B120:B121"/>
    <mergeCell ref="C120:C121"/>
    <mergeCell ref="D120:E121"/>
    <mergeCell ref="F120:F121"/>
    <mergeCell ref="G120:G121"/>
    <mergeCell ref="H120:I121"/>
    <mergeCell ref="N115:N116"/>
    <mergeCell ref="D117:F117"/>
    <mergeCell ref="H117:J117"/>
    <mergeCell ref="L117:N117"/>
    <mergeCell ref="B118:B119"/>
    <mergeCell ref="C118:C119"/>
    <mergeCell ref="D118:E119"/>
    <mergeCell ref="F118:F119"/>
    <mergeCell ref="G118:G119"/>
    <mergeCell ref="H118:I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0:N110"/>
    <mergeCell ref="D112:N112"/>
    <mergeCell ref="D113:F113"/>
    <mergeCell ref="H113:J113"/>
    <mergeCell ref="L113:N113"/>
    <mergeCell ref="D114:F114"/>
    <mergeCell ref="H114:J114"/>
    <mergeCell ref="L114:N114"/>
    <mergeCell ref="I108:I109"/>
    <mergeCell ref="J108:J109"/>
    <mergeCell ref="K108:K109"/>
    <mergeCell ref="L108:L109"/>
    <mergeCell ref="M108:M109"/>
    <mergeCell ref="N108:N109"/>
    <mergeCell ref="K106:K107"/>
    <mergeCell ref="L106:M107"/>
    <mergeCell ref="N106:N107"/>
    <mergeCell ref="B108:B109"/>
    <mergeCell ref="C108:C109"/>
    <mergeCell ref="D108:D109"/>
    <mergeCell ref="E108:E109"/>
    <mergeCell ref="F108:F109"/>
    <mergeCell ref="G108:G109"/>
    <mergeCell ref="H108:H109"/>
    <mergeCell ref="D105:F105"/>
    <mergeCell ref="H105:J105"/>
    <mergeCell ref="L105:N105"/>
    <mergeCell ref="B106:B107"/>
    <mergeCell ref="C106:C107"/>
    <mergeCell ref="D106:E107"/>
    <mergeCell ref="F106:F107"/>
    <mergeCell ref="G106:G107"/>
    <mergeCell ref="H106:I107"/>
    <mergeCell ref="J106:J107"/>
    <mergeCell ref="I103:I104"/>
    <mergeCell ref="J103:J104"/>
    <mergeCell ref="K103:K104"/>
    <mergeCell ref="L103:L104"/>
    <mergeCell ref="M103:M104"/>
    <mergeCell ref="N103:N104"/>
    <mergeCell ref="D102:F102"/>
    <mergeCell ref="H102:J102"/>
    <mergeCell ref="L102:N102"/>
    <mergeCell ref="B103:B104"/>
    <mergeCell ref="C103:C104"/>
    <mergeCell ref="D103:D104"/>
    <mergeCell ref="E103:E104"/>
    <mergeCell ref="F103:F104"/>
    <mergeCell ref="G103:G104"/>
    <mergeCell ref="H103:H104"/>
    <mergeCell ref="H92:H93"/>
    <mergeCell ref="I92:I93"/>
    <mergeCell ref="J92:J93"/>
    <mergeCell ref="B98:N98"/>
    <mergeCell ref="D100:N100"/>
    <mergeCell ref="D101:F101"/>
    <mergeCell ref="H101:J101"/>
    <mergeCell ref="L101:N101"/>
    <mergeCell ref="B94:AD94"/>
    <mergeCell ref="B95:AD95"/>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Q73:Q74"/>
    <mergeCell ref="R73:R74"/>
    <mergeCell ref="B80:J80"/>
    <mergeCell ref="B82:B83"/>
    <mergeCell ref="C82:C83"/>
    <mergeCell ref="D82:F82"/>
    <mergeCell ref="D83:F83"/>
    <mergeCell ref="G82:G83"/>
    <mergeCell ref="H82:J82"/>
    <mergeCell ref="H83:J83"/>
    <mergeCell ref="K73:K74"/>
    <mergeCell ref="L73:L74"/>
    <mergeCell ref="M73:M74"/>
    <mergeCell ref="N73:N74"/>
    <mergeCell ref="O73:O74"/>
    <mergeCell ref="P73:P74"/>
    <mergeCell ref="R71:R72"/>
    <mergeCell ref="B73:B74"/>
    <mergeCell ref="C73:C74"/>
    <mergeCell ref="D73:D74"/>
    <mergeCell ref="E73:E74"/>
    <mergeCell ref="F73:F74"/>
    <mergeCell ref="G73:G74"/>
    <mergeCell ref="H73:H74"/>
    <mergeCell ref="I73:I74"/>
    <mergeCell ref="J73:J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N64:N65"/>
    <mergeCell ref="O64:O65"/>
    <mergeCell ref="P64:Q65"/>
    <mergeCell ref="R64:R65"/>
    <mergeCell ref="D66:F66"/>
    <mergeCell ref="H66:J66"/>
    <mergeCell ref="L66:N66"/>
    <mergeCell ref="P66:R66"/>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P59:Q60"/>
    <mergeCell ref="R59:R60"/>
    <mergeCell ref="D61:F61"/>
    <mergeCell ref="H61:J61"/>
    <mergeCell ref="L61:N61"/>
    <mergeCell ref="P61:R61"/>
    <mergeCell ref="H59:I60"/>
    <mergeCell ref="J59:J60"/>
    <mergeCell ref="K59:K60"/>
    <mergeCell ref="L59:M60"/>
    <mergeCell ref="N59:N60"/>
    <mergeCell ref="O59:O60"/>
    <mergeCell ref="R56:R57"/>
    <mergeCell ref="D58:F58"/>
    <mergeCell ref="H58:J58"/>
    <mergeCell ref="L58:N58"/>
    <mergeCell ref="P58:R58"/>
    <mergeCell ref="B59:B60"/>
    <mergeCell ref="C59:C60"/>
    <mergeCell ref="D59:E60"/>
    <mergeCell ref="F59:F60"/>
    <mergeCell ref="G59:G60"/>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P49:Q50"/>
    <mergeCell ref="R49:R50"/>
    <mergeCell ref="D51:F51"/>
    <mergeCell ref="H51:J51"/>
    <mergeCell ref="L51:N51"/>
    <mergeCell ref="P51:R51"/>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O43:O45"/>
    <mergeCell ref="P43:R43"/>
    <mergeCell ref="P44:R44"/>
    <mergeCell ref="P45:R45"/>
    <mergeCell ref="D46:F46"/>
    <mergeCell ref="H46:J46"/>
    <mergeCell ref="L46:N46"/>
    <mergeCell ref="P46:R46"/>
    <mergeCell ref="H43:J43"/>
    <mergeCell ref="H44:J44"/>
    <mergeCell ref="H45:J45"/>
    <mergeCell ref="K43:K45"/>
    <mergeCell ref="L43:N43"/>
    <mergeCell ref="L44:N44"/>
    <mergeCell ref="L45:N45"/>
    <mergeCell ref="Q33:Q34"/>
    <mergeCell ref="R33:R34"/>
    <mergeCell ref="B40:R40"/>
    <mergeCell ref="D42:R42"/>
    <mergeCell ref="B43:B45"/>
    <mergeCell ref="C43:C45"/>
    <mergeCell ref="D43:F43"/>
    <mergeCell ref="D44:F44"/>
    <mergeCell ref="D45:F45"/>
    <mergeCell ref="G43:G45"/>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6"/>
  <sheetViews>
    <sheetView showGridLines="0" workbookViewId="0"/>
  </sheetViews>
  <sheetFormatPr defaultRowHeight="15"/>
  <cols>
    <col min="1" max="1" width="21" bestFit="1" customWidth="1"/>
    <col min="2" max="3" width="36.5703125" bestFit="1" customWidth="1"/>
    <col min="4" max="4" width="25.5703125" customWidth="1"/>
    <col min="5" max="5" width="26.28515625" customWidth="1"/>
    <col min="6" max="6" width="21.5703125" customWidth="1"/>
    <col min="7" max="7" width="4.5703125" customWidth="1"/>
    <col min="8" max="8" width="25.5703125" customWidth="1"/>
    <col min="9" max="9" width="26.28515625" customWidth="1"/>
    <col min="10" max="10" width="21.5703125" customWidth="1"/>
    <col min="11" max="11" width="4.5703125" customWidth="1"/>
    <col min="12" max="12" width="23.140625" customWidth="1"/>
    <col min="13" max="13" width="35.85546875" customWidth="1"/>
    <col min="14" max="14" width="3.5703125" customWidth="1"/>
    <col min="15" max="15" width="4.5703125" customWidth="1"/>
    <col min="16" max="16" width="23.140625" customWidth="1"/>
    <col min="17" max="17" width="26.28515625" customWidth="1"/>
    <col min="18" max="18" width="21.5703125" customWidth="1"/>
    <col min="19" max="19" width="4.5703125" customWidth="1"/>
    <col min="20" max="20" width="23.140625" customWidth="1"/>
    <col min="21" max="21" width="26.28515625" customWidth="1"/>
    <col min="22" max="22" width="21.5703125" customWidth="1"/>
    <col min="23" max="23" width="4.5703125" customWidth="1"/>
    <col min="24" max="24" width="17.5703125" customWidth="1"/>
    <col min="25" max="25" width="26.28515625" customWidth="1"/>
    <col min="26" max="26" width="21.5703125" customWidth="1"/>
    <col min="27" max="27" width="4.5703125" customWidth="1"/>
    <col min="28" max="28" width="25.5703125" customWidth="1"/>
    <col min="29" max="29" width="3.5703125" customWidth="1"/>
  </cols>
  <sheetData>
    <row r="1" spans="1:29" ht="15" customHeight="1">
      <c r="A1" s="8" t="s">
        <v>49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96</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ht="15" customHeight="1">
      <c r="A4" s="56" t="s">
        <v>495</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row>
    <row r="5" spans="1:29">
      <c r="A5" s="56"/>
      <c r="B5" s="57" t="s">
        <v>495</v>
      </c>
      <c r="C5" s="57"/>
      <c r="D5" s="57"/>
      <c r="E5" s="57"/>
      <c r="F5" s="57"/>
      <c r="G5" s="57"/>
      <c r="H5" s="57"/>
      <c r="I5" s="57"/>
      <c r="J5" s="57"/>
      <c r="K5" s="57"/>
      <c r="L5" s="57"/>
      <c r="M5" s="57"/>
      <c r="N5" s="57"/>
      <c r="O5" s="57"/>
      <c r="P5" s="57"/>
      <c r="Q5" s="57"/>
      <c r="R5" s="57"/>
      <c r="S5" s="57"/>
      <c r="T5" s="57"/>
      <c r="U5" s="57"/>
      <c r="V5" s="57"/>
      <c r="W5" s="57"/>
      <c r="X5" s="57"/>
      <c r="Y5" s="57"/>
      <c r="Z5" s="57"/>
      <c r="AA5" s="57"/>
      <c r="AB5" s="57"/>
      <c r="AC5" s="57"/>
    </row>
    <row r="6" spans="1:29">
      <c r="A6" s="56"/>
      <c r="B6" s="58" t="s">
        <v>497</v>
      </c>
      <c r="C6" s="58"/>
      <c r="D6" s="58"/>
      <c r="E6" s="58"/>
      <c r="F6" s="58"/>
      <c r="G6" s="58"/>
      <c r="H6" s="58"/>
      <c r="I6" s="58"/>
      <c r="J6" s="58"/>
      <c r="K6" s="58"/>
      <c r="L6" s="58"/>
      <c r="M6" s="58"/>
      <c r="N6" s="58"/>
      <c r="O6" s="58"/>
      <c r="P6" s="58"/>
      <c r="Q6" s="58"/>
      <c r="R6" s="58"/>
      <c r="S6" s="58"/>
      <c r="T6" s="58"/>
      <c r="U6" s="58"/>
      <c r="V6" s="58"/>
      <c r="W6" s="58"/>
      <c r="X6" s="58"/>
      <c r="Y6" s="58"/>
      <c r="Z6" s="58"/>
      <c r="AA6" s="58"/>
      <c r="AB6" s="58"/>
      <c r="AC6" s="58"/>
    </row>
    <row r="7" spans="1:29">
      <c r="A7" s="56"/>
      <c r="B7" s="25"/>
      <c r="C7" s="25"/>
      <c r="D7" s="25"/>
      <c r="E7" s="25"/>
      <c r="F7" s="25"/>
      <c r="G7" s="25"/>
      <c r="H7" s="25"/>
      <c r="I7" s="25"/>
      <c r="J7" s="25"/>
    </row>
    <row r="8" spans="1:29">
      <c r="A8" s="56"/>
      <c r="B8" s="12"/>
      <c r="C8" s="12"/>
      <c r="D8" s="12"/>
      <c r="E8" s="12"/>
      <c r="F8" s="12"/>
      <c r="G8" s="12"/>
      <c r="H8" s="12"/>
      <c r="I8" s="12"/>
      <c r="J8" s="12"/>
    </row>
    <row r="9" spans="1:29" ht="15.75" thickBot="1">
      <c r="A9" s="56"/>
      <c r="B9" s="15"/>
      <c r="C9" s="15"/>
      <c r="D9" s="80">
        <v>41912</v>
      </c>
      <c r="E9" s="80"/>
      <c r="F9" s="80"/>
      <c r="G9" s="15"/>
      <c r="H9" s="80">
        <v>41547</v>
      </c>
      <c r="I9" s="80"/>
      <c r="J9" s="80"/>
    </row>
    <row r="10" spans="1:29" ht="26.25">
      <c r="A10" s="56"/>
      <c r="B10" s="140" t="s">
        <v>498</v>
      </c>
      <c r="C10" s="19"/>
      <c r="D10" s="69"/>
      <c r="E10" s="69"/>
      <c r="F10" s="69"/>
      <c r="G10" s="19"/>
      <c r="H10" s="69"/>
      <c r="I10" s="69"/>
      <c r="J10" s="69"/>
    </row>
    <row r="11" spans="1:29">
      <c r="A11" s="56"/>
      <c r="B11" s="96" t="s">
        <v>499</v>
      </c>
      <c r="C11" s="28"/>
      <c r="D11" s="47" t="s">
        <v>302</v>
      </c>
      <c r="E11" s="40">
        <v>152810501</v>
      </c>
      <c r="F11" s="28"/>
      <c r="G11" s="28"/>
      <c r="H11" s="47" t="s">
        <v>302</v>
      </c>
      <c r="I11" s="40">
        <v>124571147</v>
      </c>
      <c r="J11" s="28"/>
    </row>
    <row r="12" spans="1:29">
      <c r="A12" s="56"/>
      <c r="B12" s="96"/>
      <c r="C12" s="28"/>
      <c r="D12" s="47"/>
      <c r="E12" s="40"/>
      <c r="F12" s="28"/>
      <c r="G12" s="28"/>
      <c r="H12" s="47"/>
      <c r="I12" s="40"/>
      <c r="J12" s="28"/>
    </row>
    <row r="13" spans="1:29">
      <c r="A13" s="56"/>
      <c r="B13" s="93" t="s">
        <v>500</v>
      </c>
      <c r="C13" s="31"/>
      <c r="D13" s="34">
        <v>300556023</v>
      </c>
      <c r="E13" s="34"/>
      <c r="F13" s="31"/>
      <c r="G13" s="31"/>
      <c r="H13" s="34">
        <v>269609005</v>
      </c>
      <c r="I13" s="34"/>
      <c r="J13" s="31"/>
    </row>
    <row r="14" spans="1:29">
      <c r="A14" s="56"/>
      <c r="B14" s="93"/>
      <c r="C14" s="31"/>
      <c r="D14" s="34"/>
      <c r="E14" s="34"/>
      <c r="F14" s="31"/>
      <c r="G14" s="31"/>
      <c r="H14" s="34"/>
      <c r="I14" s="34"/>
      <c r="J14" s="31"/>
    </row>
    <row r="15" spans="1:29">
      <c r="A15" s="56"/>
      <c r="B15" s="96" t="s">
        <v>501</v>
      </c>
      <c r="C15" s="28"/>
      <c r="D15" s="40">
        <v>24759682</v>
      </c>
      <c r="E15" s="40"/>
      <c r="F15" s="28"/>
      <c r="G15" s="28"/>
      <c r="H15" s="40">
        <v>23773942</v>
      </c>
      <c r="I15" s="40"/>
      <c r="J15" s="28"/>
    </row>
    <row r="16" spans="1:29">
      <c r="A16" s="56"/>
      <c r="B16" s="96"/>
      <c r="C16" s="28"/>
      <c r="D16" s="40"/>
      <c r="E16" s="40"/>
      <c r="F16" s="28"/>
      <c r="G16" s="28"/>
      <c r="H16" s="40"/>
      <c r="I16" s="40"/>
      <c r="J16" s="28"/>
    </row>
    <row r="17" spans="1:29">
      <c r="A17" s="56"/>
      <c r="B17" s="93" t="s">
        <v>502</v>
      </c>
      <c r="C17" s="31"/>
      <c r="D17" s="34">
        <v>63485411</v>
      </c>
      <c r="E17" s="34"/>
      <c r="F17" s="31"/>
      <c r="G17" s="31"/>
      <c r="H17" s="34">
        <v>44653355</v>
      </c>
      <c r="I17" s="34"/>
      <c r="J17" s="31"/>
    </row>
    <row r="18" spans="1:29">
      <c r="A18" s="56"/>
      <c r="B18" s="93"/>
      <c r="C18" s="31"/>
      <c r="D18" s="34"/>
      <c r="E18" s="34"/>
      <c r="F18" s="31"/>
      <c r="G18" s="31"/>
      <c r="H18" s="34"/>
      <c r="I18" s="34"/>
      <c r="J18" s="31"/>
    </row>
    <row r="19" spans="1:29">
      <c r="A19" s="56"/>
      <c r="B19" s="96" t="s">
        <v>503</v>
      </c>
      <c r="C19" s="28"/>
      <c r="D19" s="40">
        <v>4959103</v>
      </c>
      <c r="E19" s="40"/>
      <c r="F19" s="28"/>
      <c r="G19" s="28"/>
      <c r="H19" s="40">
        <v>17544816</v>
      </c>
      <c r="I19" s="40"/>
      <c r="J19" s="28"/>
    </row>
    <row r="20" spans="1:29" ht="15.75" thickBot="1">
      <c r="A20" s="56"/>
      <c r="B20" s="96"/>
      <c r="C20" s="28"/>
      <c r="D20" s="64"/>
      <c r="E20" s="64"/>
      <c r="F20" s="65"/>
      <c r="G20" s="28"/>
      <c r="H20" s="64"/>
      <c r="I20" s="64"/>
      <c r="J20" s="65"/>
    </row>
    <row r="21" spans="1:29">
      <c r="A21" s="56"/>
      <c r="B21" s="97" t="s">
        <v>504</v>
      </c>
      <c r="C21" s="31"/>
      <c r="D21" s="68">
        <v>546570720</v>
      </c>
      <c r="E21" s="68"/>
      <c r="F21" s="69"/>
      <c r="G21" s="31"/>
      <c r="H21" s="68">
        <v>480152265</v>
      </c>
      <c r="I21" s="68"/>
      <c r="J21" s="69"/>
    </row>
    <row r="22" spans="1:29">
      <c r="A22" s="56"/>
      <c r="B22" s="97"/>
      <c r="C22" s="31"/>
      <c r="D22" s="34"/>
      <c r="E22" s="34"/>
      <c r="F22" s="31"/>
      <c r="G22" s="31"/>
      <c r="H22" s="34"/>
      <c r="I22" s="34"/>
      <c r="J22" s="31"/>
    </row>
    <row r="23" spans="1:29">
      <c r="A23" s="56"/>
      <c r="B23" s="96" t="s">
        <v>505</v>
      </c>
      <c r="C23" s="28"/>
      <c r="D23" s="50"/>
      <c r="E23" s="50"/>
      <c r="F23" s="28"/>
      <c r="G23" s="28"/>
      <c r="H23" s="28"/>
      <c r="I23" s="28"/>
      <c r="J23" s="28"/>
    </row>
    <row r="24" spans="1:29">
      <c r="A24" s="56"/>
      <c r="B24" s="96"/>
      <c r="C24" s="28"/>
      <c r="D24" s="50"/>
      <c r="E24" s="50"/>
      <c r="F24" s="28"/>
      <c r="G24" s="28"/>
      <c r="H24" s="28"/>
      <c r="I24" s="28"/>
      <c r="J24" s="28"/>
    </row>
    <row r="25" spans="1:29">
      <c r="A25" s="56"/>
      <c r="B25" s="97" t="s">
        <v>506</v>
      </c>
      <c r="C25" s="31"/>
      <c r="D25" s="34">
        <v>1364853</v>
      </c>
      <c r="E25" s="34"/>
      <c r="F25" s="31"/>
      <c r="G25" s="31"/>
      <c r="H25" s="34">
        <v>1100666</v>
      </c>
      <c r="I25" s="34"/>
      <c r="J25" s="31"/>
    </row>
    <row r="26" spans="1:29">
      <c r="A26" s="56"/>
      <c r="B26" s="97"/>
      <c r="C26" s="31"/>
      <c r="D26" s="34"/>
      <c r="E26" s="34"/>
      <c r="F26" s="31"/>
      <c r="G26" s="31"/>
      <c r="H26" s="34"/>
      <c r="I26" s="34"/>
      <c r="J26" s="31"/>
    </row>
    <row r="27" spans="1:29">
      <c r="A27" s="56"/>
      <c r="B27" s="98" t="s">
        <v>73</v>
      </c>
      <c r="C27" s="28"/>
      <c r="D27" s="40">
        <v>8473373</v>
      </c>
      <c r="E27" s="40"/>
      <c r="F27" s="28"/>
      <c r="G27" s="28"/>
      <c r="H27" s="40">
        <v>8188896</v>
      </c>
      <c r="I27" s="40"/>
      <c r="J27" s="28"/>
    </row>
    <row r="28" spans="1:29" ht="15.75" thickBot="1">
      <c r="A28" s="56"/>
      <c r="B28" s="98"/>
      <c r="C28" s="28"/>
      <c r="D28" s="64"/>
      <c r="E28" s="64"/>
      <c r="F28" s="65"/>
      <c r="G28" s="28"/>
      <c r="H28" s="64"/>
      <c r="I28" s="64"/>
      <c r="J28" s="65"/>
    </row>
    <row r="29" spans="1:29">
      <c r="A29" s="56"/>
      <c r="B29" s="141" t="s">
        <v>507</v>
      </c>
      <c r="C29" s="31"/>
      <c r="D29" s="67" t="s">
        <v>302</v>
      </c>
      <c r="E29" s="68">
        <v>536732494</v>
      </c>
      <c r="F29" s="69"/>
      <c r="G29" s="31"/>
      <c r="H29" s="67" t="s">
        <v>302</v>
      </c>
      <c r="I29" s="68">
        <v>470862703</v>
      </c>
      <c r="J29" s="69"/>
    </row>
    <row r="30" spans="1:29" ht="15.75" thickBot="1">
      <c r="A30" s="56"/>
      <c r="B30" s="141"/>
      <c r="C30" s="31"/>
      <c r="D30" s="33"/>
      <c r="E30" s="35"/>
      <c r="F30" s="36"/>
      <c r="G30" s="31"/>
      <c r="H30" s="33"/>
      <c r="I30" s="35"/>
      <c r="J30" s="36"/>
    </row>
    <row r="31" spans="1:29" ht="15.75" thickTop="1">
      <c r="A31" s="56"/>
      <c r="B31" s="58" t="s">
        <v>508</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row>
    <row r="32" spans="1:29">
      <c r="A32" s="56"/>
      <c r="B32" s="25"/>
      <c r="C32" s="25"/>
      <c r="D32" s="25"/>
      <c r="E32" s="25"/>
      <c r="F32" s="25"/>
      <c r="G32" s="25"/>
      <c r="H32" s="25"/>
      <c r="I32" s="25"/>
      <c r="J32" s="25"/>
      <c r="K32" s="25"/>
      <c r="L32" s="25"/>
      <c r="M32" s="25"/>
      <c r="N32" s="25"/>
    </row>
    <row r="33" spans="1:14">
      <c r="A33" s="56"/>
      <c r="B33" s="12"/>
      <c r="C33" s="12"/>
      <c r="D33" s="12"/>
      <c r="E33" s="12"/>
      <c r="F33" s="12"/>
      <c r="G33" s="12"/>
      <c r="H33" s="12"/>
      <c r="I33" s="12"/>
      <c r="J33" s="12"/>
      <c r="K33" s="12"/>
      <c r="L33" s="12"/>
      <c r="M33" s="12"/>
      <c r="N33" s="12"/>
    </row>
    <row r="34" spans="1:14" ht="15.75" thickBot="1">
      <c r="A34" s="56"/>
      <c r="B34" s="24"/>
      <c r="C34" s="15"/>
      <c r="D34" s="80">
        <v>41912</v>
      </c>
      <c r="E34" s="80"/>
      <c r="F34" s="80"/>
      <c r="G34" s="80"/>
      <c r="H34" s="80"/>
      <c r="I34" s="80"/>
      <c r="J34" s="80"/>
      <c r="K34" s="80"/>
      <c r="L34" s="80"/>
      <c r="M34" s="80"/>
      <c r="N34" s="80"/>
    </row>
    <row r="35" spans="1:14" ht="15.75" thickBot="1">
      <c r="A35" s="56"/>
      <c r="B35" s="24"/>
      <c r="C35" s="15"/>
      <c r="D35" s="27" t="s">
        <v>509</v>
      </c>
      <c r="E35" s="27"/>
      <c r="F35" s="27"/>
      <c r="G35" s="15"/>
      <c r="H35" s="27" t="s">
        <v>510</v>
      </c>
      <c r="I35" s="27"/>
      <c r="J35" s="27"/>
      <c r="K35" s="15"/>
      <c r="L35" s="27" t="s">
        <v>511</v>
      </c>
      <c r="M35" s="27"/>
      <c r="N35" s="27"/>
    </row>
    <row r="36" spans="1:14" ht="26.25">
      <c r="A36" s="56"/>
      <c r="B36" s="140" t="s">
        <v>512</v>
      </c>
      <c r="C36" s="19"/>
      <c r="D36" s="69"/>
      <c r="E36" s="69"/>
      <c r="F36" s="69"/>
      <c r="G36" s="19"/>
      <c r="H36" s="69"/>
      <c r="I36" s="69"/>
      <c r="J36" s="69"/>
      <c r="K36" s="19"/>
      <c r="L36" s="69"/>
      <c r="M36" s="69"/>
      <c r="N36" s="69"/>
    </row>
    <row r="37" spans="1:14">
      <c r="A37" s="56"/>
      <c r="B37" s="96" t="s">
        <v>499</v>
      </c>
      <c r="C37" s="28"/>
      <c r="D37" s="47" t="s">
        <v>302</v>
      </c>
      <c r="E37" s="40">
        <v>4841705</v>
      </c>
      <c r="F37" s="28"/>
      <c r="G37" s="28"/>
      <c r="H37" s="47" t="s">
        <v>302</v>
      </c>
      <c r="I37" s="40">
        <v>6800846</v>
      </c>
      <c r="J37" s="28"/>
      <c r="K37" s="28"/>
      <c r="L37" s="47" t="s">
        <v>302</v>
      </c>
      <c r="M37" s="40">
        <v>11642551</v>
      </c>
      <c r="N37" s="28"/>
    </row>
    <row r="38" spans="1:14">
      <c r="A38" s="56"/>
      <c r="B38" s="96"/>
      <c r="C38" s="28"/>
      <c r="D38" s="47"/>
      <c r="E38" s="40"/>
      <c r="F38" s="28"/>
      <c r="G38" s="28"/>
      <c r="H38" s="47"/>
      <c r="I38" s="40"/>
      <c r="J38" s="28"/>
      <c r="K38" s="28"/>
      <c r="L38" s="47"/>
      <c r="M38" s="40"/>
      <c r="N38" s="28"/>
    </row>
    <row r="39" spans="1:14">
      <c r="A39" s="56"/>
      <c r="B39" s="93" t="s">
        <v>500</v>
      </c>
      <c r="C39" s="31"/>
      <c r="D39" s="34">
        <v>33053228</v>
      </c>
      <c r="E39" s="34"/>
      <c r="F39" s="31"/>
      <c r="G39" s="31"/>
      <c r="H39" s="34">
        <v>34354816</v>
      </c>
      <c r="I39" s="34"/>
      <c r="J39" s="31"/>
      <c r="K39" s="31"/>
      <c r="L39" s="34">
        <v>67408044</v>
      </c>
      <c r="M39" s="34"/>
      <c r="N39" s="31"/>
    </row>
    <row r="40" spans="1:14">
      <c r="A40" s="56"/>
      <c r="B40" s="93"/>
      <c r="C40" s="31"/>
      <c r="D40" s="34"/>
      <c r="E40" s="34"/>
      <c r="F40" s="31"/>
      <c r="G40" s="31"/>
      <c r="H40" s="34"/>
      <c r="I40" s="34"/>
      <c r="J40" s="31"/>
      <c r="K40" s="31"/>
      <c r="L40" s="34"/>
      <c r="M40" s="34"/>
      <c r="N40" s="31"/>
    </row>
    <row r="41" spans="1:14">
      <c r="A41" s="56"/>
      <c r="B41" s="96" t="s">
        <v>501</v>
      </c>
      <c r="C41" s="28"/>
      <c r="D41" s="40">
        <v>1871879</v>
      </c>
      <c r="E41" s="40"/>
      <c r="F41" s="28"/>
      <c r="G41" s="28"/>
      <c r="H41" s="40">
        <v>1800989</v>
      </c>
      <c r="I41" s="40"/>
      <c r="J41" s="28"/>
      <c r="K41" s="28"/>
      <c r="L41" s="40">
        <v>3672868</v>
      </c>
      <c r="M41" s="40"/>
      <c r="N41" s="28"/>
    </row>
    <row r="42" spans="1:14">
      <c r="A42" s="56"/>
      <c r="B42" s="96"/>
      <c r="C42" s="28"/>
      <c r="D42" s="40"/>
      <c r="E42" s="40"/>
      <c r="F42" s="28"/>
      <c r="G42" s="28"/>
      <c r="H42" s="40"/>
      <c r="I42" s="40"/>
      <c r="J42" s="28"/>
      <c r="K42" s="28"/>
      <c r="L42" s="40"/>
      <c r="M42" s="40"/>
      <c r="N42" s="28"/>
    </row>
    <row r="43" spans="1:14">
      <c r="A43" s="56"/>
      <c r="B43" s="93" t="s">
        <v>502</v>
      </c>
      <c r="C43" s="31"/>
      <c r="D43" s="45" t="s">
        <v>337</v>
      </c>
      <c r="E43" s="45"/>
      <c r="F43" s="31"/>
      <c r="G43" s="31"/>
      <c r="H43" s="45" t="s">
        <v>337</v>
      </c>
      <c r="I43" s="45"/>
      <c r="J43" s="31"/>
      <c r="K43" s="31"/>
      <c r="L43" s="45" t="s">
        <v>337</v>
      </c>
      <c r="M43" s="45"/>
      <c r="N43" s="31"/>
    </row>
    <row r="44" spans="1:14">
      <c r="A44" s="56"/>
      <c r="B44" s="93"/>
      <c r="C44" s="31"/>
      <c r="D44" s="45"/>
      <c r="E44" s="45"/>
      <c r="F44" s="31"/>
      <c r="G44" s="31"/>
      <c r="H44" s="45"/>
      <c r="I44" s="45"/>
      <c r="J44" s="31"/>
      <c r="K44" s="31"/>
      <c r="L44" s="45"/>
      <c r="M44" s="45"/>
      <c r="N44" s="31"/>
    </row>
    <row r="45" spans="1:14">
      <c r="A45" s="56"/>
      <c r="B45" s="96" t="s">
        <v>503</v>
      </c>
      <c r="C45" s="28"/>
      <c r="D45" s="40">
        <v>1418</v>
      </c>
      <c r="E45" s="40"/>
      <c r="F45" s="28"/>
      <c r="G45" s="28"/>
      <c r="H45" s="40">
        <v>177228</v>
      </c>
      <c r="I45" s="40"/>
      <c r="J45" s="28"/>
      <c r="K45" s="28"/>
      <c r="L45" s="40">
        <v>178646</v>
      </c>
      <c r="M45" s="40"/>
      <c r="N45" s="28"/>
    </row>
    <row r="46" spans="1:14" ht="15.75" thickBot="1">
      <c r="A46" s="56"/>
      <c r="B46" s="96"/>
      <c r="C46" s="28"/>
      <c r="D46" s="64"/>
      <c r="E46" s="64"/>
      <c r="F46" s="65"/>
      <c r="G46" s="28"/>
      <c r="H46" s="64"/>
      <c r="I46" s="64"/>
      <c r="J46" s="65"/>
      <c r="K46" s="28"/>
      <c r="L46" s="64"/>
      <c r="M46" s="64"/>
      <c r="N46" s="65"/>
    </row>
    <row r="47" spans="1:14">
      <c r="A47" s="56"/>
      <c r="B47" s="97" t="s">
        <v>513</v>
      </c>
      <c r="C47" s="31"/>
      <c r="D47" s="68">
        <v>39768230</v>
      </c>
      <c r="E47" s="68"/>
      <c r="F47" s="69"/>
      <c r="G47" s="31"/>
      <c r="H47" s="68">
        <v>43133879</v>
      </c>
      <c r="I47" s="68"/>
      <c r="J47" s="69"/>
      <c r="K47" s="31"/>
      <c r="L47" s="68">
        <v>82902109</v>
      </c>
      <c r="M47" s="68"/>
      <c r="N47" s="69"/>
    </row>
    <row r="48" spans="1:14">
      <c r="A48" s="56"/>
      <c r="B48" s="97"/>
      <c r="C48" s="31"/>
      <c r="D48" s="34"/>
      <c r="E48" s="34"/>
      <c r="F48" s="31"/>
      <c r="G48" s="31"/>
      <c r="H48" s="100"/>
      <c r="I48" s="100"/>
      <c r="J48" s="101"/>
      <c r="K48" s="31"/>
      <c r="L48" s="100"/>
      <c r="M48" s="100"/>
      <c r="N48" s="101"/>
    </row>
    <row r="49" spans="1:29">
      <c r="A49" s="56"/>
      <c r="B49" s="95" t="s">
        <v>505</v>
      </c>
      <c r="C49" s="15"/>
      <c r="D49" s="47"/>
      <c r="E49" s="47"/>
      <c r="F49" s="47"/>
      <c r="G49" s="15"/>
      <c r="H49" s="47"/>
      <c r="I49" s="47"/>
      <c r="J49" s="47"/>
      <c r="K49" s="15"/>
      <c r="L49" s="47"/>
      <c r="M49" s="47"/>
      <c r="N49" s="47"/>
    </row>
    <row r="50" spans="1:29">
      <c r="A50" s="56"/>
      <c r="B50" s="97" t="s">
        <v>514</v>
      </c>
      <c r="C50" s="31"/>
      <c r="D50" s="34">
        <v>5993661</v>
      </c>
      <c r="E50" s="34"/>
      <c r="F50" s="31"/>
      <c r="G50" s="31"/>
      <c r="H50" s="34">
        <v>273024</v>
      </c>
      <c r="I50" s="34"/>
      <c r="J50" s="31"/>
      <c r="K50" s="31"/>
      <c r="L50" s="34">
        <v>6266685</v>
      </c>
      <c r="M50" s="34"/>
      <c r="N50" s="31"/>
    </row>
    <row r="51" spans="1:29">
      <c r="A51" s="56"/>
      <c r="B51" s="97"/>
      <c r="C51" s="31"/>
      <c r="D51" s="34"/>
      <c r="E51" s="34"/>
      <c r="F51" s="31"/>
      <c r="G51" s="31"/>
      <c r="H51" s="34"/>
      <c r="I51" s="34"/>
      <c r="J51" s="31"/>
      <c r="K51" s="31"/>
      <c r="L51" s="34"/>
      <c r="M51" s="34"/>
      <c r="N51" s="31"/>
    </row>
    <row r="52" spans="1:29">
      <c r="A52" s="56"/>
      <c r="B52" s="98" t="s">
        <v>515</v>
      </c>
      <c r="C52" s="28"/>
      <c r="D52" s="50" t="s">
        <v>337</v>
      </c>
      <c r="E52" s="50"/>
      <c r="F52" s="28"/>
      <c r="G52" s="28"/>
      <c r="H52" s="40">
        <v>997524</v>
      </c>
      <c r="I52" s="40"/>
      <c r="J52" s="28"/>
      <c r="K52" s="28"/>
      <c r="L52" s="40">
        <v>997524</v>
      </c>
      <c r="M52" s="40"/>
      <c r="N52" s="28"/>
    </row>
    <row r="53" spans="1:29">
      <c r="A53" s="56"/>
      <c r="B53" s="98"/>
      <c r="C53" s="28"/>
      <c r="D53" s="50"/>
      <c r="E53" s="50"/>
      <c r="F53" s="28"/>
      <c r="G53" s="28"/>
      <c r="H53" s="40"/>
      <c r="I53" s="40"/>
      <c r="J53" s="28"/>
      <c r="K53" s="28"/>
      <c r="L53" s="40"/>
      <c r="M53" s="40"/>
      <c r="N53" s="28"/>
    </row>
    <row r="54" spans="1:29">
      <c r="A54" s="56"/>
      <c r="B54" s="97" t="s">
        <v>516</v>
      </c>
      <c r="C54" s="31"/>
      <c r="D54" s="34">
        <v>3073198</v>
      </c>
      <c r="E54" s="34"/>
      <c r="F54" s="31"/>
      <c r="G54" s="31"/>
      <c r="H54" s="34">
        <v>2770499</v>
      </c>
      <c r="I54" s="34"/>
      <c r="J54" s="31"/>
      <c r="K54" s="31"/>
      <c r="L54" s="34">
        <v>5843697</v>
      </c>
      <c r="M54" s="34"/>
      <c r="N54" s="31"/>
    </row>
    <row r="55" spans="1:29">
      <c r="A55" s="56"/>
      <c r="B55" s="97"/>
      <c r="C55" s="31"/>
      <c r="D55" s="34"/>
      <c r="E55" s="34"/>
      <c r="F55" s="31"/>
      <c r="G55" s="31"/>
      <c r="H55" s="34"/>
      <c r="I55" s="34"/>
      <c r="J55" s="31"/>
      <c r="K55" s="31"/>
      <c r="L55" s="34"/>
      <c r="M55" s="34"/>
      <c r="N55" s="31"/>
    </row>
    <row r="56" spans="1:29">
      <c r="A56" s="56"/>
      <c r="B56" s="98" t="s">
        <v>517</v>
      </c>
      <c r="C56" s="28"/>
      <c r="D56" s="50" t="s">
        <v>337</v>
      </c>
      <c r="E56" s="50"/>
      <c r="F56" s="28"/>
      <c r="G56" s="28"/>
      <c r="H56" s="40">
        <v>142731</v>
      </c>
      <c r="I56" s="40"/>
      <c r="J56" s="28"/>
      <c r="K56" s="28"/>
      <c r="L56" s="40">
        <v>142731</v>
      </c>
      <c r="M56" s="40"/>
      <c r="N56" s="28"/>
    </row>
    <row r="57" spans="1:29">
      <c r="A57" s="56"/>
      <c r="B57" s="98"/>
      <c r="C57" s="28"/>
      <c r="D57" s="50"/>
      <c r="E57" s="50"/>
      <c r="F57" s="28"/>
      <c r="G57" s="28"/>
      <c r="H57" s="40"/>
      <c r="I57" s="40"/>
      <c r="J57" s="28"/>
      <c r="K57" s="28"/>
      <c r="L57" s="40"/>
      <c r="M57" s="40"/>
      <c r="N57" s="28"/>
    </row>
    <row r="58" spans="1:29">
      <c r="A58" s="56"/>
      <c r="B58" s="97" t="s">
        <v>506</v>
      </c>
      <c r="C58" s="31"/>
      <c r="D58" s="45" t="s">
        <v>337</v>
      </c>
      <c r="E58" s="45"/>
      <c r="F58" s="31"/>
      <c r="G58" s="31"/>
      <c r="H58" s="34">
        <v>17253</v>
      </c>
      <c r="I58" s="34"/>
      <c r="J58" s="31"/>
      <c r="K58" s="31"/>
      <c r="L58" s="34">
        <v>17253</v>
      </c>
      <c r="M58" s="34"/>
      <c r="N58" s="31"/>
    </row>
    <row r="59" spans="1:29" ht="15.75" thickBot="1">
      <c r="A59" s="56"/>
      <c r="B59" s="97"/>
      <c r="C59" s="31"/>
      <c r="D59" s="74"/>
      <c r="E59" s="74"/>
      <c r="F59" s="75"/>
      <c r="G59" s="31"/>
      <c r="H59" s="81"/>
      <c r="I59" s="81"/>
      <c r="J59" s="75"/>
      <c r="K59" s="31"/>
      <c r="L59" s="81"/>
      <c r="M59" s="81"/>
      <c r="N59" s="75"/>
    </row>
    <row r="60" spans="1:29">
      <c r="A60" s="56"/>
      <c r="B60" s="142" t="s">
        <v>518</v>
      </c>
      <c r="C60" s="28"/>
      <c r="D60" s="76" t="s">
        <v>302</v>
      </c>
      <c r="E60" s="77">
        <v>30701371</v>
      </c>
      <c r="F60" s="29"/>
      <c r="G60" s="28"/>
      <c r="H60" s="76" t="s">
        <v>302</v>
      </c>
      <c r="I60" s="77">
        <v>38932848</v>
      </c>
      <c r="J60" s="29"/>
      <c r="K60" s="28"/>
      <c r="L60" s="76" t="s">
        <v>302</v>
      </c>
      <c r="M60" s="77">
        <v>69634219</v>
      </c>
      <c r="N60" s="29"/>
    </row>
    <row r="61" spans="1:29" ht="15.75" thickBot="1">
      <c r="A61" s="56"/>
      <c r="B61" s="142"/>
      <c r="C61" s="28"/>
      <c r="D61" s="49"/>
      <c r="E61" s="41"/>
      <c r="F61" s="42"/>
      <c r="G61" s="28"/>
      <c r="H61" s="49"/>
      <c r="I61" s="41"/>
      <c r="J61" s="42"/>
      <c r="K61" s="28"/>
      <c r="L61" s="49"/>
      <c r="M61" s="41"/>
      <c r="N61" s="42"/>
    </row>
    <row r="62" spans="1:29" ht="15.75" thickTop="1">
      <c r="A62" s="56"/>
      <c r="B62" s="175"/>
      <c r="C62" s="175"/>
      <c r="D62" s="175"/>
      <c r="E62" s="175"/>
      <c r="F62" s="175"/>
      <c r="G62" s="175"/>
      <c r="H62" s="175"/>
      <c r="I62" s="175"/>
      <c r="J62" s="175"/>
      <c r="K62" s="175"/>
      <c r="L62" s="175"/>
      <c r="M62" s="175"/>
      <c r="N62" s="175"/>
      <c r="O62" s="175"/>
      <c r="P62" s="175"/>
      <c r="Q62" s="175"/>
      <c r="R62" s="175"/>
      <c r="S62" s="175"/>
      <c r="T62" s="175"/>
      <c r="U62" s="175"/>
      <c r="V62" s="175"/>
      <c r="W62" s="175"/>
      <c r="X62" s="175"/>
      <c r="Y62" s="175"/>
      <c r="Z62" s="175"/>
      <c r="AA62" s="175"/>
      <c r="AB62" s="175"/>
      <c r="AC62" s="175"/>
    </row>
    <row r="63" spans="1:29">
      <c r="A63" s="56"/>
      <c r="B63" s="25"/>
      <c r="C63" s="25"/>
      <c r="D63" s="25"/>
      <c r="E63" s="25"/>
      <c r="F63" s="25"/>
      <c r="G63" s="25"/>
      <c r="H63" s="25"/>
      <c r="I63" s="25"/>
      <c r="J63" s="25"/>
      <c r="K63" s="25"/>
      <c r="L63" s="25"/>
      <c r="M63" s="25"/>
      <c r="N63" s="25"/>
    </row>
    <row r="64" spans="1:29">
      <c r="A64" s="56"/>
      <c r="B64" s="12"/>
      <c r="C64" s="12"/>
      <c r="D64" s="12"/>
      <c r="E64" s="12"/>
      <c r="F64" s="12"/>
      <c r="G64" s="12"/>
      <c r="H64" s="12"/>
      <c r="I64" s="12"/>
      <c r="J64" s="12"/>
      <c r="K64" s="12"/>
      <c r="L64" s="12"/>
      <c r="M64" s="12"/>
      <c r="N64" s="12"/>
    </row>
    <row r="65" spans="1:14" ht="15.75" thickBot="1">
      <c r="A65" s="56"/>
      <c r="B65" s="24"/>
      <c r="C65" s="15"/>
      <c r="D65" s="80">
        <v>41547</v>
      </c>
      <c r="E65" s="80"/>
      <c r="F65" s="80"/>
      <c r="G65" s="80"/>
      <c r="H65" s="80"/>
      <c r="I65" s="80"/>
      <c r="J65" s="80"/>
      <c r="K65" s="80"/>
      <c r="L65" s="80"/>
      <c r="M65" s="80"/>
      <c r="N65" s="80"/>
    </row>
    <row r="66" spans="1:14" ht="15.75" thickBot="1">
      <c r="A66" s="56"/>
      <c r="B66" s="24"/>
      <c r="C66" s="15"/>
      <c r="D66" s="27" t="s">
        <v>509</v>
      </c>
      <c r="E66" s="27"/>
      <c r="F66" s="27"/>
      <c r="G66" s="59"/>
      <c r="H66" s="27" t="s">
        <v>510</v>
      </c>
      <c r="I66" s="27"/>
      <c r="J66" s="27"/>
      <c r="K66" s="59"/>
      <c r="L66" s="27" t="s">
        <v>511</v>
      </c>
      <c r="M66" s="27"/>
      <c r="N66" s="27"/>
    </row>
    <row r="67" spans="1:14" ht="25.5">
      <c r="A67" s="56"/>
      <c r="B67" s="143" t="s">
        <v>512</v>
      </c>
      <c r="C67" s="19"/>
      <c r="D67" s="69"/>
      <c r="E67" s="69"/>
      <c r="F67" s="69"/>
      <c r="G67" s="19"/>
      <c r="H67" s="69"/>
      <c r="I67" s="69"/>
      <c r="J67" s="69"/>
      <c r="K67" s="19"/>
      <c r="L67" s="69"/>
      <c r="M67" s="69"/>
      <c r="N67" s="69"/>
    </row>
    <row r="68" spans="1:14">
      <c r="A68" s="56"/>
      <c r="B68" s="39" t="s">
        <v>499</v>
      </c>
      <c r="C68" s="28"/>
      <c r="D68" s="47" t="s">
        <v>302</v>
      </c>
      <c r="E68" s="40">
        <v>4316008</v>
      </c>
      <c r="F68" s="28"/>
      <c r="G68" s="28"/>
      <c r="H68" s="47" t="s">
        <v>302</v>
      </c>
      <c r="I68" s="40">
        <v>6285647</v>
      </c>
      <c r="J68" s="28"/>
      <c r="K68" s="28"/>
      <c r="L68" s="47" t="s">
        <v>302</v>
      </c>
      <c r="M68" s="40">
        <v>10601655</v>
      </c>
      <c r="N68" s="28"/>
    </row>
    <row r="69" spans="1:14">
      <c r="A69" s="56"/>
      <c r="B69" s="39"/>
      <c r="C69" s="28"/>
      <c r="D69" s="47"/>
      <c r="E69" s="40"/>
      <c r="F69" s="28"/>
      <c r="G69" s="28"/>
      <c r="H69" s="47"/>
      <c r="I69" s="40"/>
      <c r="J69" s="28"/>
      <c r="K69" s="28"/>
      <c r="L69" s="47"/>
      <c r="M69" s="40"/>
      <c r="N69" s="28"/>
    </row>
    <row r="70" spans="1:14">
      <c r="A70" s="56"/>
      <c r="B70" s="38" t="s">
        <v>500</v>
      </c>
      <c r="C70" s="31"/>
      <c r="D70" s="34">
        <v>46170021</v>
      </c>
      <c r="E70" s="34"/>
      <c r="F70" s="31"/>
      <c r="G70" s="31"/>
      <c r="H70" s="34">
        <v>61572581</v>
      </c>
      <c r="I70" s="34"/>
      <c r="J70" s="31"/>
      <c r="K70" s="31"/>
      <c r="L70" s="34">
        <v>107742602</v>
      </c>
      <c r="M70" s="34"/>
      <c r="N70" s="31"/>
    </row>
    <row r="71" spans="1:14">
      <c r="A71" s="56"/>
      <c r="B71" s="38"/>
      <c r="C71" s="31"/>
      <c r="D71" s="34"/>
      <c r="E71" s="34"/>
      <c r="F71" s="31"/>
      <c r="G71" s="31"/>
      <c r="H71" s="34"/>
      <c r="I71" s="34"/>
      <c r="J71" s="31"/>
      <c r="K71" s="31"/>
      <c r="L71" s="34"/>
      <c r="M71" s="34"/>
      <c r="N71" s="31"/>
    </row>
    <row r="72" spans="1:14">
      <c r="A72" s="56"/>
      <c r="B72" s="39" t="s">
        <v>501</v>
      </c>
      <c r="C72" s="28"/>
      <c r="D72" s="40">
        <v>2844456</v>
      </c>
      <c r="E72" s="40"/>
      <c r="F72" s="28"/>
      <c r="G72" s="28"/>
      <c r="H72" s="40">
        <v>4039892</v>
      </c>
      <c r="I72" s="40"/>
      <c r="J72" s="28"/>
      <c r="K72" s="28"/>
      <c r="L72" s="40">
        <v>6884348</v>
      </c>
      <c r="M72" s="40"/>
      <c r="N72" s="28"/>
    </row>
    <row r="73" spans="1:14">
      <c r="A73" s="56"/>
      <c r="B73" s="39"/>
      <c r="C73" s="28"/>
      <c r="D73" s="40"/>
      <c r="E73" s="40"/>
      <c r="F73" s="28"/>
      <c r="G73" s="28"/>
      <c r="H73" s="40"/>
      <c r="I73" s="40"/>
      <c r="J73" s="28"/>
      <c r="K73" s="28"/>
      <c r="L73" s="40"/>
      <c r="M73" s="40"/>
      <c r="N73" s="28"/>
    </row>
    <row r="74" spans="1:14">
      <c r="A74" s="56"/>
      <c r="B74" s="38" t="s">
        <v>502</v>
      </c>
      <c r="C74" s="31"/>
      <c r="D74" s="45" t="s">
        <v>337</v>
      </c>
      <c r="E74" s="45"/>
      <c r="F74" s="31"/>
      <c r="G74" s="31"/>
      <c r="H74" s="45" t="s">
        <v>337</v>
      </c>
      <c r="I74" s="45"/>
      <c r="J74" s="31"/>
      <c r="K74" s="31"/>
      <c r="L74" s="45" t="s">
        <v>337</v>
      </c>
      <c r="M74" s="45"/>
      <c r="N74" s="31"/>
    </row>
    <row r="75" spans="1:14">
      <c r="A75" s="56"/>
      <c r="B75" s="38"/>
      <c r="C75" s="31"/>
      <c r="D75" s="45"/>
      <c r="E75" s="45"/>
      <c r="F75" s="31"/>
      <c r="G75" s="31"/>
      <c r="H75" s="45"/>
      <c r="I75" s="45"/>
      <c r="J75" s="31"/>
      <c r="K75" s="31"/>
      <c r="L75" s="45"/>
      <c r="M75" s="45"/>
      <c r="N75" s="31"/>
    </row>
    <row r="76" spans="1:14">
      <c r="A76" s="56"/>
      <c r="B76" s="39" t="s">
        <v>503</v>
      </c>
      <c r="C76" s="28"/>
      <c r="D76" s="40">
        <v>500382</v>
      </c>
      <c r="E76" s="40"/>
      <c r="F76" s="28"/>
      <c r="G76" s="28"/>
      <c r="H76" s="40">
        <v>2894282</v>
      </c>
      <c r="I76" s="40"/>
      <c r="J76" s="28"/>
      <c r="K76" s="28"/>
      <c r="L76" s="40">
        <v>3394664</v>
      </c>
      <c r="M76" s="40"/>
      <c r="N76" s="28"/>
    </row>
    <row r="77" spans="1:14" ht="15.75" thickBot="1">
      <c r="A77" s="56"/>
      <c r="B77" s="39"/>
      <c r="C77" s="28"/>
      <c r="D77" s="64"/>
      <c r="E77" s="64"/>
      <c r="F77" s="65"/>
      <c r="G77" s="28"/>
      <c r="H77" s="64"/>
      <c r="I77" s="64"/>
      <c r="J77" s="65"/>
      <c r="K77" s="28"/>
      <c r="L77" s="64"/>
      <c r="M77" s="64"/>
      <c r="N77" s="65"/>
    </row>
    <row r="78" spans="1:14">
      <c r="A78" s="56"/>
      <c r="B78" s="66" t="s">
        <v>513</v>
      </c>
      <c r="C78" s="31"/>
      <c r="D78" s="68">
        <v>53830867</v>
      </c>
      <c r="E78" s="68"/>
      <c r="F78" s="69"/>
      <c r="G78" s="31"/>
      <c r="H78" s="68">
        <v>74792402</v>
      </c>
      <c r="I78" s="68"/>
      <c r="J78" s="69"/>
      <c r="K78" s="31"/>
      <c r="L78" s="68">
        <v>128623269</v>
      </c>
      <c r="M78" s="68"/>
      <c r="N78" s="69"/>
    </row>
    <row r="79" spans="1:14">
      <c r="A79" s="56"/>
      <c r="B79" s="66"/>
      <c r="C79" s="31"/>
      <c r="D79" s="34"/>
      <c r="E79" s="34"/>
      <c r="F79" s="31"/>
      <c r="G79" s="31"/>
      <c r="H79" s="100"/>
      <c r="I79" s="100"/>
      <c r="J79" s="101"/>
      <c r="K79" s="31"/>
      <c r="L79" s="100"/>
      <c r="M79" s="100"/>
      <c r="N79" s="101"/>
    </row>
    <row r="80" spans="1:14">
      <c r="A80" s="56"/>
      <c r="B80" s="23" t="s">
        <v>505</v>
      </c>
      <c r="C80" s="15"/>
      <c r="D80" s="28"/>
      <c r="E80" s="28"/>
      <c r="F80" s="28"/>
      <c r="G80" s="15"/>
      <c r="H80" s="28"/>
      <c r="I80" s="28"/>
      <c r="J80" s="28"/>
      <c r="K80" s="15"/>
      <c r="L80" s="28"/>
      <c r="M80" s="28"/>
      <c r="N80" s="28"/>
    </row>
    <row r="81" spans="1:29">
      <c r="A81" s="56"/>
      <c r="B81" s="66" t="s">
        <v>514</v>
      </c>
      <c r="C81" s="31"/>
      <c r="D81" s="34">
        <v>7757070</v>
      </c>
      <c r="E81" s="34"/>
      <c r="F81" s="31"/>
      <c r="G81" s="31"/>
      <c r="H81" s="34">
        <v>3076192</v>
      </c>
      <c r="I81" s="34"/>
      <c r="J81" s="31"/>
      <c r="K81" s="31"/>
      <c r="L81" s="34">
        <v>10833262</v>
      </c>
      <c r="M81" s="34"/>
      <c r="N81" s="31"/>
    </row>
    <row r="82" spans="1:29">
      <c r="A82" s="56"/>
      <c r="B82" s="66"/>
      <c r="C82" s="31"/>
      <c r="D82" s="34"/>
      <c r="E82" s="34"/>
      <c r="F82" s="31"/>
      <c r="G82" s="31"/>
      <c r="H82" s="34"/>
      <c r="I82" s="34"/>
      <c r="J82" s="31"/>
      <c r="K82" s="31"/>
      <c r="L82" s="34"/>
      <c r="M82" s="34"/>
      <c r="N82" s="31"/>
    </row>
    <row r="83" spans="1:29">
      <c r="A83" s="56"/>
      <c r="B83" s="83" t="s">
        <v>515</v>
      </c>
      <c r="C83" s="28"/>
      <c r="D83" s="40">
        <v>705446</v>
      </c>
      <c r="E83" s="40"/>
      <c r="F83" s="28"/>
      <c r="G83" s="28"/>
      <c r="H83" s="40">
        <v>3218832</v>
      </c>
      <c r="I83" s="40"/>
      <c r="J83" s="28"/>
      <c r="K83" s="28"/>
      <c r="L83" s="40">
        <v>3924278</v>
      </c>
      <c r="M83" s="40"/>
      <c r="N83" s="28"/>
    </row>
    <row r="84" spans="1:29">
      <c r="A84" s="56"/>
      <c r="B84" s="83"/>
      <c r="C84" s="28"/>
      <c r="D84" s="40"/>
      <c r="E84" s="40"/>
      <c r="F84" s="28"/>
      <c r="G84" s="28"/>
      <c r="H84" s="40"/>
      <c r="I84" s="40"/>
      <c r="J84" s="28"/>
      <c r="K84" s="28"/>
      <c r="L84" s="40"/>
      <c r="M84" s="40"/>
      <c r="N84" s="28"/>
    </row>
    <row r="85" spans="1:29">
      <c r="A85" s="56"/>
      <c r="B85" s="66" t="s">
        <v>516</v>
      </c>
      <c r="C85" s="31"/>
      <c r="D85" s="34">
        <v>3508430</v>
      </c>
      <c r="E85" s="34"/>
      <c r="F85" s="31"/>
      <c r="G85" s="31"/>
      <c r="H85" s="34">
        <v>1164941</v>
      </c>
      <c r="I85" s="34"/>
      <c r="J85" s="31"/>
      <c r="K85" s="31"/>
      <c r="L85" s="34">
        <v>4673371</v>
      </c>
      <c r="M85" s="34"/>
      <c r="N85" s="31"/>
    </row>
    <row r="86" spans="1:29">
      <c r="A86" s="56"/>
      <c r="B86" s="66"/>
      <c r="C86" s="31"/>
      <c r="D86" s="34"/>
      <c r="E86" s="34"/>
      <c r="F86" s="31"/>
      <c r="G86" s="31"/>
      <c r="H86" s="34"/>
      <c r="I86" s="34"/>
      <c r="J86" s="31"/>
      <c r="K86" s="31"/>
      <c r="L86" s="34"/>
      <c r="M86" s="34"/>
      <c r="N86" s="31"/>
    </row>
    <row r="87" spans="1:29">
      <c r="A87" s="56"/>
      <c r="B87" s="83" t="s">
        <v>517</v>
      </c>
      <c r="C87" s="28"/>
      <c r="D87" s="50" t="s">
        <v>337</v>
      </c>
      <c r="E87" s="50"/>
      <c r="F87" s="28"/>
      <c r="G87" s="28"/>
      <c r="H87" s="40">
        <v>177858</v>
      </c>
      <c r="I87" s="40"/>
      <c r="J87" s="28"/>
      <c r="K87" s="28"/>
      <c r="L87" s="40">
        <v>177858</v>
      </c>
      <c r="M87" s="40"/>
      <c r="N87" s="28"/>
    </row>
    <row r="88" spans="1:29">
      <c r="A88" s="56"/>
      <c r="B88" s="83"/>
      <c r="C88" s="28"/>
      <c r="D88" s="50"/>
      <c r="E88" s="50"/>
      <c r="F88" s="28"/>
      <c r="G88" s="28"/>
      <c r="H88" s="40"/>
      <c r="I88" s="40"/>
      <c r="J88" s="28"/>
      <c r="K88" s="28"/>
      <c r="L88" s="40"/>
      <c r="M88" s="40"/>
      <c r="N88" s="28"/>
    </row>
    <row r="89" spans="1:29">
      <c r="A89" s="56"/>
      <c r="B89" s="66" t="s">
        <v>506</v>
      </c>
      <c r="C89" s="31"/>
      <c r="D89" s="45" t="s">
        <v>337</v>
      </c>
      <c r="E89" s="45"/>
      <c r="F89" s="31"/>
      <c r="G89" s="31"/>
      <c r="H89" s="34">
        <v>22910</v>
      </c>
      <c r="I89" s="34"/>
      <c r="J89" s="31"/>
      <c r="K89" s="31"/>
      <c r="L89" s="34">
        <v>22910</v>
      </c>
      <c r="M89" s="34"/>
      <c r="N89" s="31"/>
    </row>
    <row r="90" spans="1:29" ht="15.75" thickBot="1">
      <c r="A90" s="56"/>
      <c r="B90" s="66"/>
      <c r="C90" s="31"/>
      <c r="D90" s="74"/>
      <c r="E90" s="74"/>
      <c r="F90" s="75"/>
      <c r="G90" s="31"/>
      <c r="H90" s="81"/>
      <c r="I90" s="81"/>
      <c r="J90" s="75"/>
      <c r="K90" s="31"/>
      <c r="L90" s="81"/>
      <c r="M90" s="81"/>
      <c r="N90" s="75"/>
    </row>
    <row r="91" spans="1:29">
      <c r="A91" s="56"/>
      <c r="B91" s="144" t="s">
        <v>518</v>
      </c>
      <c r="C91" s="28"/>
      <c r="D91" s="76" t="s">
        <v>302</v>
      </c>
      <c r="E91" s="77">
        <v>41859921</v>
      </c>
      <c r="F91" s="29"/>
      <c r="G91" s="28"/>
      <c r="H91" s="76" t="s">
        <v>302</v>
      </c>
      <c r="I91" s="77">
        <v>67131669</v>
      </c>
      <c r="J91" s="29"/>
      <c r="K91" s="28"/>
      <c r="L91" s="76" t="s">
        <v>302</v>
      </c>
      <c r="M91" s="77">
        <v>108991590</v>
      </c>
      <c r="N91" s="29"/>
    </row>
    <row r="92" spans="1:29" ht="15.75" thickBot="1">
      <c r="A92" s="56"/>
      <c r="B92" s="144"/>
      <c r="C92" s="28"/>
      <c r="D92" s="49"/>
      <c r="E92" s="41"/>
      <c r="F92" s="42"/>
      <c r="G92" s="28"/>
      <c r="H92" s="49"/>
      <c r="I92" s="41"/>
      <c r="J92" s="42"/>
      <c r="K92" s="28"/>
      <c r="L92" s="49"/>
      <c r="M92" s="41"/>
      <c r="N92" s="42"/>
    </row>
    <row r="93" spans="1:29" ht="15.75" thickTop="1">
      <c r="A93" s="56"/>
      <c r="B93" s="58" t="s">
        <v>519</v>
      </c>
      <c r="C93" s="58"/>
      <c r="D93" s="58"/>
      <c r="E93" s="58"/>
      <c r="F93" s="58"/>
      <c r="G93" s="58"/>
      <c r="H93" s="58"/>
      <c r="I93" s="58"/>
      <c r="J93" s="58"/>
      <c r="K93" s="58"/>
      <c r="L93" s="58"/>
      <c r="M93" s="58"/>
      <c r="N93" s="58"/>
      <c r="O93" s="58"/>
      <c r="P93" s="58"/>
      <c r="Q93" s="58"/>
      <c r="R93" s="58"/>
      <c r="S93" s="58"/>
      <c r="T93" s="58"/>
      <c r="U93" s="58"/>
      <c r="V93" s="58"/>
      <c r="W93" s="58"/>
      <c r="X93" s="58"/>
      <c r="Y93" s="58"/>
      <c r="Z93" s="58"/>
      <c r="AA93" s="58"/>
      <c r="AB93" s="58"/>
      <c r="AC93" s="58"/>
    </row>
    <row r="94" spans="1:29">
      <c r="A94" s="56"/>
      <c r="B94" s="25"/>
      <c r="C94" s="25"/>
      <c r="D94" s="25"/>
      <c r="E94" s="25"/>
      <c r="F94" s="25"/>
      <c r="G94" s="25"/>
      <c r="H94" s="25"/>
      <c r="I94" s="25"/>
      <c r="J94" s="25"/>
      <c r="K94" s="25"/>
      <c r="L94" s="25"/>
      <c r="M94" s="25"/>
      <c r="N94" s="25"/>
    </row>
    <row r="95" spans="1:29">
      <c r="A95" s="56"/>
      <c r="B95" s="12"/>
      <c r="C95" s="12"/>
      <c r="D95" s="12"/>
      <c r="E95" s="12"/>
      <c r="F95" s="12"/>
      <c r="G95" s="12"/>
      <c r="H95" s="12"/>
      <c r="I95" s="12"/>
      <c r="J95" s="12"/>
      <c r="K95" s="12"/>
      <c r="L95" s="12"/>
      <c r="M95" s="12"/>
      <c r="N95" s="12"/>
    </row>
    <row r="96" spans="1:29" ht="15.75" thickBot="1">
      <c r="A96" s="56"/>
      <c r="B96" s="15"/>
      <c r="C96" s="15"/>
      <c r="D96" s="26" t="s">
        <v>509</v>
      </c>
      <c r="E96" s="26"/>
      <c r="F96" s="26"/>
      <c r="G96" s="15"/>
      <c r="H96" s="26" t="s">
        <v>510</v>
      </c>
      <c r="I96" s="26"/>
      <c r="J96" s="26"/>
      <c r="K96" s="15"/>
      <c r="L96" s="26" t="s">
        <v>511</v>
      </c>
      <c r="M96" s="26"/>
      <c r="N96" s="26"/>
    </row>
    <row r="97" spans="1:29">
      <c r="A97" s="56"/>
      <c r="B97" s="30" t="s">
        <v>520</v>
      </c>
      <c r="C97" s="31"/>
      <c r="D97" s="67" t="s">
        <v>302</v>
      </c>
      <c r="E97" s="68">
        <v>9869297</v>
      </c>
      <c r="F97" s="69"/>
      <c r="G97" s="31"/>
      <c r="H97" s="67" t="s">
        <v>302</v>
      </c>
      <c r="I97" s="68">
        <v>3055050</v>
      </c>
      <c r="J97" s="69"/>
      <c r="K97" s="31"/>
      <c r="L97" s="67" t="s">
        <v>302</v>
      </c>
      <c r="M97" s="68">
        <v>12924347</v>
      </c>
      <c r="N97" s="69"/>
    </row>
    <row r="98" spans="1:29">
      <c r="A98" s="56"/>
      <c r="B98" s="30"/>
      <c r="C98" s="31"/>
      <c r="D98" s="32"/>
      <c r="E98" s="34"/>
      <c r="F98" s="31"/>
      <c r="G98" s="31"/>
      <c r="H98" s="32"/>
      <c r="I98" s="34"/>
      <c r="J98" s="31"/>
      <c r="K98" s="31"/>
      <c r="L98" s="32"/>
      <c r="M98" s="34"/>
      <c r="N98" s="31"/>
    </row>
    <row r="99" spans="1:29">
      <c r="A99" s="56"/>
      <c r="B99" s="23" t="s">
        <v>521</v>
      </c>
      <c r="C99" s="15"/>
      <c r="D99" s="50" t="s">
        <v>522</v>
      </c>
      <c r="E99" s="50"/>
      <c r="F99" s="24" t="s">
        <v>356</v>
      </c>
      <c r="G99" s="15"/>
      <c r="H99" s="50" t="s">
        <v>523</v>
      </c>
      <c r="I99" s="50"/>
      <c r="J99" s="24" t="s">
        <v>356</v>
      </c>
      <c r="K99" s="15"/>
      <c r="L99" s="50" t="s">
        <v>524</v>
      </c>
      <c r="M99" s="50"/>
      <c r="N99" s="24" t="s">
        <v>356</v>
      </c>
    </row>
    <row r="100" spans="1:29">
      <c r="A100" s="56"/>
      <c r="B100" s="38" t="s">
        <v>525</v>
      </c>
      <c r="C100" s="31"/>
      <c r="D100" s="34">
        <v>474079</v>
      </c>
      <c r="E100" s="34"/>
      <c r="F100" s="31"/>
      <c r="G100" s="31"/>
      <c r="H100" s="34">
        <v>66948</v>
      </c>
      <c r="I100" s="34"/>
      <c r="J100" s="31"/>
      <c r="K100" s="31"/>
      <c r="L100" s="34">
        <v>541027</v>
      </c>
      <c r="M100" s="34"/>
      <c r="N100" s="31"/>
    </row>
    <row r="101" spans="1:29" ht="15.75" thickBot="1">
      <c r="A101" s="56"/>
      <c r="B101" s="38"/>
      <c r="C101" s="31"/>
      <c r="D101" s="81"/>
      <c r="E101" s="81"/>
      <c r="F101" s="75"/>
      <c r="G101" s="31"/>
      <c r="H101" s="81"/>
      <c r="I101" s="81"/>
      <c r="J101" s="75"/>
      <c r="K101" s="31"/>
      <c r="L101" s="81"/>
      <c r="M101" s="81"/>
      <c r="N101" s="75"/>
    </row>
    <row r="102" spans="1:29">
      <c r="A102" s="56"/>
      <c r="B102" s="73" t="s">
        <v>526</v>
      </c>
      <c r="C102" s="28"/>
      <c r="D102" s="77">
        <v>3508430</v>
      </c>
      <c r="E102" s="77"/>
      <c r="F102" s="29"/>
      <c r="G102" s="28"/>
      <c r="H102" s="77">
        <v>1164941</v>
      </c>
      <c r="I102" s="77"/>
      <c r="J102" s="29"/>
      <c r="K102" s="28"/>
      <c r="L102" s="77">
        <v>4673371</v>
      </c>
      <c r="M102" s="77"/>
      <c r="N102" s="29"/>
    </row>
    <row r="103" spans="1:29">
      <c r="A103" s="56"/>
      <c r="B103" s="73"/>
      <c r="C103" s="28"/>
      <c r="D103" s="145"/>
      <c r="E103" s="145"/>
      <c r="F103" s="88"/>
      <c r="G103" s="28"/>
      <c r="H103" s="145"/>
      <c r="I103" s="145"/>
      <c r="J103" s="88"/>
      <c r="K103" s="28"/>
      <c r="L103" s="145"/>
      <c r="M103" s="145"/>
      <c r="N103" s="88"/>
    </row>
    <row r="104" spans="1:29">
      <c r="A104" s="56"/>
      <c r="B104" s="22" t="s">
        <v>521</v>
      </c>
      <c r="C104" s="19"/>
      <c r="D104" s="45" t="s">
        <v>527</v>
      </c>
      <c r="E104" s="45"/>
      <c r="F104" s="20" t="s">
        <v>356</v>
      </c>
      <c r="G104" s="19"/>
      <c r="H104" s="45" t="s">
        <v>528</v>
      </c>
      <c r="I104" s="45"/>
      <c r="J104" s="20" t="s">
        <v>356</v>
      </c>
      <c r="K104" s="19"/>
      <c r="L104" s="45" t="s">
        <v>529</v>
      </c>
      <c r="M104" s="45"/>
      <c r="N104" s="20" t="s">
        <v>356</v>
      </c>
    </row>
    <row r="105" spans="1:29">
      <c r="A105" s="56"/>
      <c r="B105" s="39" t="s">
        <v>525</v>
      </c>
      <c r="C105" s="28"/>
      <c r="D105" s="40">
        <v>3544158</v>
      </c>
      <c r="E105" s="40"/>
      <c r="F105" s="28"/>
      <c r="G105" s="28"/>
      <c r="H105" s="40">
        <v>4184702</v>
      </c>
      <c r="I105" s="40"/>
      <c r="J105" s="28"/>
      <c r="K105" s="28"/>
      <c r="L105" s="40">
        <v>7728860</v>
      </c>
      <c r="M105" s="40"/>
      <c r="N105" s="28"/>
    </row>
    <row r="106" spans="1:29" ht="15.75" thickBot="1">
      <c r="A106" s="56"/>
      <c r="B106" s="39"/>
      <c r="C106" s="28"/>
      <c r="D106" s="64"/>
      <c r="E106" s="64"/>
      <c r="F106" s="65"/>
      <c r="G106" s="28"/>
      <c r="H106" s="64"/>
      <c r="I106" s="64"/>
      <c r="J106" s="65"/>
      <c r="K106" s="28"/>
      <c r="L106" s="64"/>
      <c r="M106" s="64"/>
      <c r="N106" s="65"/>
    </row>
    <row r="107" spans="1:29">
      <c r="A107" s="56"/>
      <c r="B107" s="30" t="s">
        <v>530</v>
      </c>
      <c r="C107" s="31"/>
      <c r="D107" s="67" t="s">
        <v>302</v>
      </c>
      <c r="E107" s="68">
        <v>3073198</v>
      </c>
      <c r="F107" s="69"/>
      <c r="G107" s="31"/>
      <c r="H107" s="67" t="s">
        <v>302</v>
      </c>
      <c r="I107" s="68">
        <v>2770499</v>
      </c>
      <c r="J107" s="69"/>
      <c r="K107" s="31"/>
      <c r="L107" s="67" t="s">
        <v>302</v>
      </c>
      <c r="M107" s="68">
        <v>5843697</v>
      </c>
      <c r="N107" s="69"/>
    </row>
    <row r="108" spans="1:29" ht="15.75" thickBot="1">
      <c r="A108" s="56"/>
      <c r="B108" s="30"/>
      <c r="C108" s="31"/>
      <c r="D108" s="33"/>
      <c r="E108" s="35"/>
      <c r="F108" s="36"/>
      <c r="G108" s="31"/>
      <c r="H108" s="33"/>
      <c r="I108" s="35"/>
      <c r="J108" s="36"/>
      <c r="K108" s="31"/>
      <c r="L108" s="33"/>
      <c r="M108" s="35"/>
      <c r="N108" s="36"/>
    </row>
    <row r="109" spans="1:29" ht="15.75" thickTop="1">
      <c r="A109" s="56"/>
      <c r="B109" s="58" t="s">
        <v>531</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c r="AA109" s="58"/>
      <c r="AB109" s="58"/>
      <c r="AC109" s="58"/>
    </row>
    <row r="110" spans="1:29">
      <c r="A110" s="56"/>
      <c r="B110" s="25"/>
      <c r="C110" s="25"/>
      <c r="D110" s="25"/>
      <c r="E110" s="25"/>
      <c r="F110" s="25"/>
      <c r="G110" s="25"/>
      <c r="H110" s="25"/>
      <c r="I110" s="25"/>
      <c r="J110" s="25"/>
      <c r="K110" s="25"/>
      <c r="L110" s="25"/>
      <c r="M110" s="25"/>
      <c r="N110" s="25"/>
    </row>
    <row r="111" spans="1:29">
      <c r="A111" s="56"/>
      <c r="B111" s="12"/>
      <c r="C111" s="12"/>
      <c r="D111" s="12"/>
      <c r="E111" s="12"/>
      <c r="F111" s="12"/>
      <c r="G111" s="12"/>
      <c r="H111" s="12"/>
      <c r="I111" s="12"/>
      <c r="J111" s="12"/>
      <c r="K111" s="12"/>
      <c r="L111" s="12"/>
      <c r="M111" s="12"/>
      <c r="N111" s="12"/>
    </row>
    <row r="112" spans="1:29" ht="15.75" thickBot="1">
      <c r="A112" s="56"/>
      <c r="B112" s="24"/>
      <c r="C112" s="15"/>
      <c r="D112" s="26" t="s">
        <v>332</v>
      </c>
      <c r="E112" s="26"/>
      <c r="F112" s="26"/>
      <c r="G112" s="26"/>
      <c r="H112" s="26"/>
      <c r="I112" s="26"/>
      <c r="J112" s="26"/>
      <c r="K112" s="26"/>
      <c r="L112" s="26"/>
      <c r="M112" s="26"/>
      <c r="N112" s="26"/>
    </row>
    <row r="113" spans="1:29" ht="15.75" thickBot="1">
      <c r="A113" s="56"/>
      <c r="B113" s="24"/>
      <c r="C113" s="15"/>
      <c r="D113" s="27">
        <v>2014</v>
      </c>
      <c r="E113" s="27"/>
      <c r="F113" s="27"/>
      <c r="G113" s="15"/>
      <c r="H113" s="27">
        <v>2013</v>
      </c>
      <c r="I113" s="27"/>
      <c r="J113" s="27"/>
      <c r="K113" s="15"/>
      <c r="L113" s="27">
        <v>2012</v>
      </c>
      <c r="M113" s="27"/>
      <c r="N113" s="27"/>
    </row>
    <row r="114" spans="1:29">
      <c r="A114" s="56"/>
      <c r="B114" s="30" t="s">
        <v>532</v>
      </c>
      <c r="C114" s="31"/>
      <c r="D114" s="67" t="s">
        <v>302</v>
      </c>
      <c r="E114" s="68">
        <v>3924278</v>
      </c>
      <c r="F114" s="69"/>
      <c r="G114" s="31"/>
      <c r="H114" s="67" t="s">
        <v>302</v>
      </c>
      <c r="I114" s="68">
        <v>10340815</v>
      </c>
      <c r="J114" s="69"/>
      <c r="K114" s="31"/>
      <c r="L114" s="67" t="s">
        <v>302</v>
      </c>
      <c r="M114" s="68">
        <v>6892425</v>
      </c>
      <c r="N114" s="69"/>
    </row>
    <row r="115" spans="1:29">
      <c r="A115" s="56"/>
      <c r="B115" s="30"/>
      <c r="C115" s="31"/>
      <c r="D115" s="99"/>
      <c r="E115" s="100"/>
      <c r="F115" s="101"/>
      <c r="G115" s="31"/>
      <c r="H115" s="99"/>
      <c r="I115" s="100"/>
      <c r="J115" s="101"/>
      <c r="K115" s="31"/>
      <c r="L115" s="99"/>
      <c r="M115" s="100"/>
      <c r="N115" s="101"/>
    </row>
    <row r="116" spans="1:29">
      <c r="A116" s="56"/>
      <c r="B116" s="23" t="s">
        <v>533</v>
      </c>
      <c r="C116" s="15"/>
      <c r="D116" s="50" t="s">
        <v>534</v>
      </c>
      <c r="E116" s="50"/>
      <c r="F116" s="24" t="s">
        <v>356</v>
      </c>
      <c r="G116" s="15"/>
      <c r="H116" s="50" t="s">
        <v>535</v>
      </c>
      <c r="I116" s="50"/>
      <c r="J116" s="24" t="s">
        <v>356</v>
      </c>
      <c r="K116" s="15"/>
      <c r="L116" s="50" t="s">
        <v>536</v>
      </c>
      <c r="M116" s="50"/>
      <c r="N116" s="24" t="s">
        <v>356</v>
      </c>
    </row>
    <row r="117" spans="1:29">
      <c r="A117" s="56"/>
      <c r="B117" s="38" t="s">
        <v>537</v>
      </c>
      <c r="C117" s="31"/>
      <c r="D117" s="34">
        <v>560558</v>
      </c>
      <c r="E117" s="34"/>
      <c r="F117" s="31"/>
      <c r="G117" s="31"/>
      <c r="H117" s="34">
        <v>147529</v>
      </c>
      <c r="I117" s="34"/>
      <c r="J117" s="31"/>
      <c r="K117" s="31"/>
      <c r="L117" s="34">
        <v>744850</v>
      </c>
      <c r="M117" s="34"/>
      <c r="N117" s="31"/>
    </row>
    <row r="118" spans="1:29">
      <c r="A118" s="56"/>
      <c r="B118" s="38"/>
      <c r="C118" s="31"/>
      <c r="D118" s="34"/>
      <c r="E118" s="34"/>
      <c r="F118" s="31"/>
      <c r="G118" s="31"/>
      <c r="H118" s="34"/>
      <c r="I118" s="34"/>
      <c r="J118" s="31"/>
      <c r="K118" s="31"/>
      <c r="L118" s="34"/>
      <c r="M118" s="34"/>
      <c r="N118" s="31"/>
    </row>
    <row r="119" spans="1:29">
      <c r="A119" s="56"/>
      <c r="B119" s="39" t="s">
        <v>538</v>
      </c>
      <c r="C119" s="28"/>
      <c r="D119" s="50" t="s">
        <v>539</v>
      </c>
      <c r="E119" s="50"/>
      <c r="F119" s="47" t="s">
        <v>356</v>
      </c>
      <c r="G119" s="28"/>
      <c r="H119" s="40">
        <v>743443</v>
      </c>
      <c r="I119" s="40"/>
      <c r="J119" s="28"/>
      <c r="K119" s="28"/>
      <c r="L119" s="40">
        <v>8202159</v>
      </c>
      <c r="M119" s="40"/>
      <c r="N119" s="28"/>
    </row>
    <row r="120" spans="1:29">
      <c r="A120" s="56"/>
      <c r="B120" s="39"/>
      <c r="C120" s="28"/>
      <c r="D120" s="50"/>
      <c r="E120" s="50"/>
      <c r="F120" s="47"/>
      <c r="G120" s="28"/>
      <c r="H120" s="40"/>
      <c r="I120" s="40"/>
      <c r="J120" s="28"/>
      <c r="K120" s="28"/>
      <c r="L120" s="40"/>
      <c r="M120" s="40"/>
      <c r="N120" s="28"/>
    </row>
    <row r="121" spans="1:29">
      <c r="A121" s="56"/>
      <c r="B121" s="38" t="s">
        <v>540</v>
      </c>
      <c r="C121" s="31"/>
      <c r="D121" s="45" t="s">
        <v>541</v>
      </c>
      <c r="E121" s="45"/>
      <c r="F121" s="32" t="s">
        <v>356</v>
      </c>
      <c r="G121" s="31"/>
      <c r="H121" s="45" t="s">
        <v>337</v>
      </c>
      <c r="I121" s="45"/>
      <c r="J121" s="31"/>
      <c r="K121" s="31"/>
      <c r="L121" s="45" t="s">
        <v>337</v>
      </c>
      <c r="M121" s="45"/>
      <c r="N121" s="31"/>
    </row>
    <row r="122" spans="1:29">
      <c r="A122" s="56"/>
      <c r="B122" s="38"/>
      <c r="C122" s="31"/>
      <c r="D122" s="45"/>
      <c r="E122" s="45"/>
      <c r="F122" s="32"/>
      <c r="G122" s="31"/>
      <c r="H122" s="45"/>
      <c r="I122" s="45"/>
      <c r="J122" s="31"/>
      <c r="K122" s="31"/>
      <c r="L122" s="45"/>
      <c r="M122" s="45"/>
      <c r="N122" s="31"/>
    </row>
    <row r="123" spans="1:29">
      <c r="A123" s="56"/>
      <c r="B123" s="39" t="s">
        <v>542</v>
      </c>
      <c r="C123" s="28"/>
      <c r="D123" s="50" t="s">
        <v>543</v>
      </c>
      <c r="E123" s="50"/>
      <c r="F123" s="47" t="s">
        <v>356</v>
      </c>
      <c r="G123" s="28"/>
      <c r="H123" s="40">
        <v>89444</v>
      </c>
      <c r="I123" s="40"/>
      <c r="J123" s="28"/>
      <c r="K123" s="28"/>
      <c r="L123" s="40">
        <v>1201596</v>
      </c>
      <c r="M123" s="40"/>
      <c r="N123" s="28"/>
    </row>
    <row r="124" spans="1:29" ht="15.75" thickBot="1">
      <c r="A124" s="56"/>
      <c r="B124" s="39"/>
      <c r="C124" s="28"/>
      <c r="D124" s="89"/>
      <c r="E124" s="89"/>
      <c r="F124" s="90"/>
      <c r="G124" s="28"/>
      <c r="H124" s="64"/>
      <c r="I124" s="64"/>
      <c r="J124" s="65"/>
      <c r="K124" s="28"/>
      <c r="L124" s="64"/>
      <c r="M124" s="64"/>
      <c r="N124" s="65"/>
    </row>
    <row r="125" spans="1:29">
      <c r="A125" s="56"/>
      <c r="B125" s="30" t="s">
        <v>544</v>
      </c>
      <c r="C125" s="31"/>
      <c r="D125" s="67" t="s">
        <v>302</v>
      </c>
      <c r="E125" s="68">
        <v>997524</v>
      </c>
      <c r="F125" s="69"/>
      <c r="G125" s="31"/>
      <c r="H125" s="67" t="s">
        <v>302</v>
      </c>
      <c r="I125" s="68">
        <v>3924278</v>
      </c>
      <c r="J125" s="69"/>
      <c r="K125" s="31"/>
      <c r="L125" s="67" t="s">
        <v>302</v>
      </c>
      <c r="M125" s="68">
        <v>10340815</v>
      </c>
      <c r="N125" s="69"/>
    </row>
    <row r="126" spans="1:29" ht="15.75" thickBot="1">
      <c r="A126" s="56"/>
      <c r="B126" s="30"/>
      <c r="C126" s="31"/>
      <c r="D126" s="33"/>
      <c r="E126" s="35"/>
      <c r="F126" s="36"/>
      <c r="G126" s="31"/>
      <c r="H126" s="33"/>
      <c r="I126" s="35"/>
      <c r="J126" s="36"/>
      <c r="K126" s="31"/>
      <c r="L126" s="33"/>
      <c r="M126" s="35"/>
      <c r="N126" s="36"/>
    </row>
    <row r="127" spans="1:29" ht="15.75" thickTop="1">
      <c r="A127" s="56"/>
      <c r="B127" s="58" t="s">
        <v>545</v>
      </c>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c r="AB127" s="58"/>
      <c r="AC127" s="58"/>
    </row>
    <row r="128" spans="1:29">
      <c r="A128" s="56"/>
      <c r="B128" s="25"/>
      <c r="C128" s="25"/>
      <c r="D128" s="25"/>
      <c r="E128" s="25"/>
      <c r="F128" s="25"/>
      <c r="G128" s="25"/>
      <c r="H128" s="25"/>
      <c r="I128" s="25"/>
      <c r="J128" s="25"/>
      <c r="K128" s="25"/>
      <c r="L128" s="25"/>
      <c r="M128" s="25"/>
      <c r="N128" s="25"/>
    </row>
    <row r="129" spans="1:14">
      <c r="A129" s="56"/>
      <c r="B129" s="12"/>
      <c r="C129" s="12"/>
      <c r="D129" s="12"/>
      <c r="E129" s="12"/>
      <c r="F129" s="12"/>
      <c r="G129" s="12"/>
      <c r="H129" s="12"/>
      <c r="I129" s="12"/>
      <c r="J129" s="12"/>
      <c r="K129" s="12"/>
      <c r="L129" s="12"/>
      <c r="M129" s="12"/>
      <c r="N129" s="12"/>
    </row>
    <row r="130" spans="1:14" ht="15.75" thickBot="1">
      <c r="A130" s="56"/>
      <c r="B130" s="24"/>
      <c r="C130" s="15"/>
      <c r="D130" s="26" t="s">
        <v>332</v>
      </c>
      <c r="E130" s="26"/>
      <c r="F130" s="26"/>
      <c r="G130" s="26"/>
      <c r="H130" s="26"/>
      <c r="I130" s="26"/>
      <c r="J130" s="26"/>
      <c r="K130" s="26"/>
      <c r="L130" s="26"/>
      <c r="M130" s="26"/>
      <c r="N130" s="26"/>
    </row>
    <row r="131" spans="1:14" ht="15.75" thickBot="1">
      <c r="A131" s="56"/>
      <c r="B131" s="24"/>
      <c r="C131" s="15"/>
      <c r="D131" s="27">
        <v>2014</v>
      </c>
      <c r="E131" s="27"/>
      <c r="F131" s="27"/>
      <c r="G131" s="15"/>
      <c r="H131" s="27">
        <v>2013</v>
      </c>
      <c r="I131" s="27"/>
      <c r="J131" s="27"/>
      <c r="K131" s="15"/>
      <c r="L131" s="27">
        <v>2012</v>
      </c>
      <c r="M131" s="27"/>
      <c r="N131" s="27"/>
    </row>
    <row r="132" spans="1:14">
      <c r="A132" s="56"/>
      <c r="B132" s="30" t="s">
        <v>532</v>
      </c>
      <c r="C132" s="31"/>
      <c r="D132" s="67" t="s">
        <v>302</v>
      </c>
      <c r="E132" s="68">
        <v>29941862</v>
      </c>
      <c r="F132" s="69"/>
      <c r="G132" s="31"/>
      <c r="H132" s="67" t="s">
        <v>302</v>
      </c>
      <c r="I132" s="68">
        <v>35135533</v>
      </c>
      <c r="J132" s="69"/>
      <c r="K132" s="31"/>
      <c r="L132" s="67" t="s">
        <v>302</v>
      </c>
      <c r="M132" s="68">
        <v>96777791</v>
      </c>
      <c r="N132" s="69"/>
    </row>
    <row r="133" spans="1:14">
      <c r="A133" s="56"/>
      <c r="B133" s="30"/>
      <c r="C133" s="31"/>
      <c r="D133" s="99"/>
      <c r="E133" s="100"/>
      <c r="F133" s="101"/>
      <c r="G133" s="31"/>
      <c r="H133" s="99"/>
      <c r="I133" s="100"/>
      <c r="J133" s="101"/>
      <c r="K133" s="31"/>
      <c r="L133" s="99"/>
      <c r="M133" s="100"/>
      <c r="N133" s="101"/>
    </row>
    <row r="134" spans="1:14">
      <c r="A134" s="56"/>
      <c r="B134" s="23" t="s">
        <v>546</v>
      </c>
      <c r="C134" s="15"/>
      <c r="D134" s="50" t="s">
        <v>547</v>
      </c>
      <c r="E134" s="50"/>
      <c r="F134" s="24" t="s">
        <v>356</v>
      </c>
      <c r="G134" s="15"/>
      <c r="H134" s="50" t="s">
        <v>548</v>
      </c>
      <c r="I134" s="50"/>
      <c r="J134" s="24" t="s">
        <v>356</v>
      </c>
      <c r="K134" s="15"/>
      <c r="L134" s="50" t="s">
        <v>549</v>
      </c>
      <c r="M134" s="50"/>
      <c r="N134" s="24" t="s">
        <v>356</v>
      </c>
    </row>
    <row r="135" spans="1:14">
      <c r="A135" s="56"/>
      <c r="B135" s="38" t="s">
        <v>550</v>
      </c>
      <c r="C135" s="31"/>
      <c r="D135" s="34">
        <v>347347</v>
      </c>
      <c r="E135" s="34"/>
      <c r="F135" s="31"/>
      <c r="G135" s="31"/>
      <c r="H135" s="34">
        <v>675696</v>
      </c>
      <c r="I135" s="34"/>
      <c r="J135" s="31"/>
      <c r="K135" s="31"/>
      <c r="L135" s="34">
        <v>1461779</v>
      </c>
      <c r="M135" s="34"/>
      <c r="N135" s="31"/>
    </row>
    <row r="136" spans="1:14">
      <c r="A136" s="56"/>
      <c r="B136" s="38"/>
      <c r="C136" s="31"/>
      <c r="D136" s="34"/>
      <c r="E136" s="34"/>
      <c r="F136" s="31"/>
      <c r="G136" s="31"/>
      <c r="H136" s="34"/>
      <c r="I136" s="34"/>
      <c r="J136" s="31"/>
      <c r="K136" s="31"/>
      <c r="L136" s="34"/>
      <c r="M136" s="34"/>
      <c r="N136" s="31"/>
    </row>
    <row r="137" spans="1:14">
      <c r="A137" s="56"/>
      <c r="B137" s="39" t="s">
        <v>551</v>
      </c>
      <c r="C137" s="28"/>
      <c r="D137" s="50" t="s">
        <v>552</v>
      </c>
      <c r="E137" s="50"/>
      <c r="F137" s="47" t="s">
        <v>356</v>
      </c>
      <c r="G137" s="28"/>
      <c r="H137" s="50" t="s">
        <v>553</v>
      </c>
      <c r="I137" s="50"/>
      <c r="J137" s="47" t="s">
        <v>356</v>
      </c>
      <c r="K137" s="28"/>
      <c r="L137" s="50" t="s">
        <v>337</v>
      </c>
      <c r="M137" s="50"/>
      <c r="N137" s="28"/>
    </row>
    <row r="138" spans="1:14">
      <c r="A138" s="56"/>
      <c r="B138" s="39"/>
      <c r="C138" s="28"/>
      <c r="D138" s="50"/>
      <c r="E138" s="50"/>
      <c r="F138" s="47"/>
      <c r="G138" s="28"/>
      <c r="H138" s="50"/>
      <c r="I138" s="50"/>
      <c r="J138" s="47"/>
      <c r="K138" s="28"/>
      <c r="L138" s="50"/>
      <c r="M138" s="50"/>
      <c r="N138" s="28"/>
    </row>
    <row r="139" spans="1:14">
      <c r="A139" s="56"/>
      <c r="B139" s="38" t="s">
        <v>554</v>
      </c>
      <c r="C139" s="31"/>
      <c r="D139" s="45" t="s">
        <v>555</v>
      </c>
      <c r="E139" s="45"/>
      <c r="F139" s="32" t="s">
        <v>356</v>
      </c>
      <c r="G139" s="31"/>
      <c r="H139" s="45" t="s">
        <v>337</v>
      </c>
      <c r="I139" s="45"/>
      <c r="J139" s="31"/>
      <c r="K139" s="31"/>
      <c r="L139" s="45" t="s">
        <v>337</v>
      </c>
      <c r="M139" s="45"/>
      <c r="N139" s="31"/>
    </row>
    <row r="140" spans="1:14">
      <c r="A140" s="56"/>
      <c r="B140" s="38"/>
      <c r="C140" s="31"/>
      <c r="D140" s="45"/>
      <c r="E140" s="45"/>
      <c r="F140" s="32"/>
      <c r="G140" s="31"/>
      <c r="H140" s="45"/>
      <c r="I140" s="45"/>
      <c r="J140" s="31"/>
      <c r="K140" s="31"/>
      <c r="L140" s="45"/>
      <c r="M140" s="45"/>
      <c r="N140" s="31"/>
    </row>
    <row r="141" spans="1:14" ht="25.5">
      <c r="A141" s="56"/>
      <c r="B141" s="23" t="s">
        <v>556</v>
      </c>
      <c r="C141" s="15"/>
      <c r="D141" s="50" t="s">
        <v>557</v>
      </c>
      <c r="E141" s="50"/>
      <c r="F141" s="24" t="s">
        <v>356</v>
      </c>
      <c r="G141" s="15"/>
      <c r="H141" s="50" t="s">
        <v>558</v>
      </c>
      <c r="I141" s="50"/>
      <c r="J141" s="24" t="s">
        <v>356</v>
      </c>
      <c r="K141" s="15"/>
      <c r="L141" s="50" t="s">
        <v>559</v>
      </c>
      <c r="M141" s="50"/>
      <c r="N141" s="24" t="s">
        <v>356</v>
      </c>
    </row>
    <row r="142" spans="1:14">
      <c r="A142" s="56"/>
      <c r="B142" s="38" t="s">
        <v>560</v>
      </c>
      <c r="C142" s="31"/>
      <c r="D142" s="45" t="s">
        <v>539</v>
      </c>
      <c r="E142" s="45"/>
      <c r="F142" s="32" t="s">
        <v>356</v>
      </c>
      <c r="G142" s="31"/>
      <c r="H142" s="45" t="s">
        <v>561</v>
      </c>
      <c r="I142" s="45"/>
      <c r="J142" s="32" t="s">
        <v>356</v>
      </c>
      <c r="K142" s="31"/>
      <c r="L142" s="45" t="s">
        <v>337</v>
      </c>
      <c r="M142" s="45"/>
      <c r="N142" s="31"/>
    </row>
    <row r="143" spans="1:14">
      <c r="A143" s="56"/>
      <c r="B143" s="38"/>
      <c r="C143" s="31"/>
      <c r="D143" s="45"/>
      <c r="E143" s="45"/>
      <c r="F143" s="32"/>
      <c r="G143" s="31"/>
      <c r="H143" s="45"/>
      <c r="I143" s="45"/>
      <c r="J143" s="32"/>
      <c r="K143" s="31"/>
      <c r="L143" s="45"/>
      <c r="M143" s="45"/>
      <c r="N143" s="31"/>
    </row>
    <row r="144" spans="1:14">
      <c r="A144" s="56"/>
      <c r="B144" s="39" t="s">
        <v>562</v>
      </c>
      <c r="C144" s="28"/>
      <c r="D144" s="40">
        <v>1426762</v>
      </c>
      <c r="E144" s="40"/>
      <c r="F144" s="28"/>
      <c r="G144" s="28"/>
      <c r="H144" s="40">
        <v>7691463</v>
      </c>
      <c r="I144" s="40"/>
      <c r="J144" s="28"/>
      <c r="K144" s="28"/>
      <c r="L144" s="40">
        <v>15976659</v>
      </c>
      <c r="M144" s="40"/>
      <c r="N144" s="28"/>
    </row>
    <row r="145" spans="1:29">
      <c r="A145" s="56"/>
      <c r="B145" s="39"/>
      <c r="C145" s="28"/>
      <c r="D145" s="40"/>
      <c r="E145" s="40"/>
      <c r="F145" s="28"/>
      <c r="G145" s="28"/>
      <c r="H145" s="40"/>
      <c r="I145" s="40"/>
      <c r="J145" s="28"/>
      <c r="K145" s="28"/>
      <c r="L145" s="40"/>
      <c r="M145" s="40"/>
      <c r="N145" s="28"/>
    </row>
    <row r="146" spans="1:29">
      <c r="A146" s="56"/>
      <c r="B146" s="38" t="s">
        <v>563</v>
      </c>
      <c r="C146" s="31"/>
      <c r="D146" s="34">
        <v>2111470</v>
      </c>
      <c r="E146" s="34"/>
      <c r="F146" s="31"/>
      <c r="G146" s="31"/>
      <c r="H146" s="34">
        <v>3836733</v>
      </c>
      <c r="I146" s="34"/>
      <c r="J146" s="31"/>
      <c r="K146" s="31"/>
      <c r="L146" s="34">
        <v>4700525</v>
      </c>
      <c r="M146" s="34"/>
      <c r="N146" s="31"/>
    </row>
    <row r="147" spans="1:29" ht="15.75" thickBot="1">
      <c r="A147" s="56"/>
      <c r="B147" s="38"/>
      <c r="C147" s="31"/>
      <c r="D147" s="81"/>
      <c r="E147" s="81"/>
      <c r="F147" s="75"/>
      <c r="G147" s="31"/>
      <c r="H147" s="81"/>
      <c r="I147" s="81"/>
      <c r="J147" s="75"/>
      <c r="K147" s="31"/>
      <c r="L147" s="81"/>
      <c r="M147" s="81"/>
      <c r="N147" s="75"/>
    </row>
    <row r="148" spans="1:29">
      <c r="A148" s="56"/>
      <c r="B148" s="73" t="s">
        <v>544</v>
      </c>
      <c r="C148" s="28"/>
      <c r="D148" s="76" t="s">
        <v>302</v>
      </c>
      <c r="E148" s="77">
        <v>10531809</v>
      </c>
      <c r="F148" s="29"/>
      <c r="G148" s="28"/>
      <c r="H148" s="76" t="s">
        <v>302</v>
      </c>
      <c r="I148" s="77">
        <v>29941862</v>
      </c>
      <c r="J148" s="29"/>
      <c r="K148" s="28"/>
      <c r="L148" s="76" t="s">
        <v>302</v>
      </c>
      <c r="M148" s="77">
        <v>35135533</v>
      </c>
      <c r="N148" s="29"/>
    </row>
    <row r="149" spans="1:29" ht="15.75" thickBot="1">
      <c r="A149" s="56"/>
      <c r="B149" s="73"/>
      <c r="C149" s="28"/>
      <c r="D149" s="49"/>
      <c r="E149" s="41"/>
      <c r="F149" s="42"/>
      <c r="G149" s="28"/>
      <c r="H149" s="49"/>
      <c r="I149" s="41"/>
      <c r="J149" s="42"/>
      <c r="K149" s="28"/>
      <c r="L149" s="49"/>
      <c r="M149" s="41"/>
      <c r="N149" s="42"/>
    </row>
    <row r="150" spans="1:29" ht="15.75" thickTop="1">
      <c r="A150" s="56"/>
      <c r="B150" s="176" t="s">
        <v>564</v>
      </c>
      <c r="C150" s="176"/>
      <c r="D150" s="176"/>
      <c r="E150" s="176"/>
      <c r="F150" s="176"/>
      <c r="G150" s="176"/>
      <c r="H150" s="176"/>
      <c r="I150" s="176"/>
      <c r="J150" s="176"/>
      <c r="K150" s="176"/>
      <c r="L150" s="176"/>
      <c r="M150" s="176"/>
      <c r="N150" s="176"/>
      <c r="O150" s="176"/>
      <c r="P150" s="176"/>
      <c r="Q150" s="176"/>
      <c r="R150" s="176"/>
      <c r="S150" s="176"/>
      <c r="T150" s="176"/>
      <c r="U150" s="176"/>
      <c r="V150" s="176"/>
      <c r="W150" s="176"/>
      <c r="X150" s="176"/>
      <c r="Y150" s="176"/>
      <c r="Z150" s="176"/>
      <c r="AA150" s="176"/>
      <c r="AB150" s="176"/>
      <c r="AC150" s="176"/>
    </row>
    <row r="151" spans="1:29" ht="25.5" customHeight="1">
      <c r="A151" s="56"/>
      <c r="B151" s="58" t="s">
        <v>565</v>
      </c>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c r="AA151" s="58"/>
      <c r="AB151" s="58"/>
      <c r="AC151" s="58"/>
    </row>
    <row r="152" spans="1:29" ht="25.5" customHeight="1">
      <c r="A152" s="56"/>
      <c r="B152" s="58" t="s">
        <v>566</v>
      </c>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c r="AA152" s="58"/>
      <c r="AB152" s="58"/>
      <c r="AC152" s="58"/>
    </row>
    <row r="153" spans="1:29" ht="25.5" customHeight="1">
      <c r="A153" s="56"/>
      <c r="B153" s="58" t="s">
        <v>567</v>
      </c>
      <c r="C153" s="58"/>
      <c r="D153" s="58"/>
      <c r="E153" s="58"/>
      <c r="F153" s="58"/>
      <c r="G153" s="58"/>
      <c r="H153" s="58"/>
      <c r="I153" s="58"/>
      <c r="J153" s="58"/>
      <c r="K153" s="58"/>
      <c r="L153" s="58"/>
      <c r="M153" s="58"/>
      <c r="N153" s="58"/>
      <c r="O153" s="58"/>
      <c r="P153" s="58"/>
      <c r="Q153" s="58"/>
      <c r="R153" s="58"/>
      <c r="S153" s="58"/>
      <c r="T153" s="58"/>
      <c r="U153" s="58"/>
      <c r="V153" s="58"/>
      <c r="W153" s="58"/>
      <c r="X153" s="58"/>
      <c r="Y153" s="58"/>
      <c r="Z153" s="58"/>
      <c r="AA153" s="58"/>
      <c r="AB153" s="58"/>
      <c r="AC153" s="58"/>
    </row>
    <row r="154" spans="1:29" ht="38.25" customHeight="1">
      <c r="A154" s="56"/>
      <c r="B154" s="58" t="s">
        <v>568</v>
      </c>
      <c r="C154" s="58"/>
      <c r="D154" s="58"/>
      <c r="E154" s="58"/>
      <c r="F154" s="58"/>
      <c r="G154" s="58"/>
      <c r="H154" s="58"/>
      <c r="I154" s="58"/>
      <c r="J154" s="58"/>
      <c r="K154" s="58"/>
      <c r="L154" s="58"/>
      <c r="M154" s="58"/>
      <c r="N154" s="58"/>
      <c r="O154" s="58"/>
      <c r="P154" s="58"/>
      <c r="Q154" s="58"/>
      <c r="R154" s="58"/>
      <c r="S154" s="58"/>
      <c r="T154" s="58"/>
      <c r="U154" s="58"/>
      <c r="V154" s="58"/>
      <c r="W154" s="58"/>
      <c r="X154" s="58"/>
      <c r="Y154" s="58"/>
      <c r="Z154" s="58"/>
      <c r="AA154" s="58"/>
      <c r="AB154" s="58"/>
      <c r="AC154" s="58"/>
    </row>
    <row r="155" spans="1:29" ht="25.5" customHeight="1">
      <c r="A155" s="56"/>
      <c r="B155" s="58" t="s">
        <v>569</v>
      </c>
      <c r="C155" s="58"/>
      <c r="D155" s="58"/>
      <c r="E155" s="58"/>
      <c r="F155" s="58"/>
      <c r="G155" s="58"/>
      <c r="H155" s="58"/>
      <c r="I155" s="58"/>
      <c r="J155" s="58"/>
      <c r="K155" s="58"/>
      <c r="L155" s="58"/>
      <c r="M155" s="58"/>
      <c r="N155" s="58"/>
      <c r="O155" s="58"/>
      <c r="P155" s="58"/>
      <c r="Q155" s="58"/>
      <c r="R155" s="58"/>
      <c r="S155" s="58"/>
      <c r="T155" s="58"/>
      <c r="U155" s="58"/>
      <c r="V155" s="58"/>
      <c r="W155" s="58"/>
      <c r="X155" s="58"/>
      <c r="Y155" s="58"/>
      <c r="Z155" s="58"/>
      <c r="AA155" s="58"/>
      <c r="AB155" s="58"/>
      <c r="AC155" s="58"/>
    </row>
    <row r="156" spans="1:29">
      <c r="A156" s="56"/>
      <c r="B156" s="58" t="s">
        <v>570</v>
      </c>
      <c r="C156" s="58"/>
      <c r="D156" s="58"/>
      <c r="E156" s="58"/>
      <c r="F156" s="58"/>
      <c r="G156" s="58"/>
      <c r="H156" s="58"/>
      <c r="I156" s="58"/>
      <c r="J156" s="58"/>
      <c r="K156" s="58"/>
      <c r="L156" s="58"/>
      <c r="M156" s="58"/>
      <c r="N156" s="58"/>
      <c r="O156" s="58"/>
      <c r="P156" s="58"/>
      <c r="Q156" s="58"/>
      <c r="R156" s="58"/>
      <c r="S156" s="58"/>
      <c r="T156" s="58"/>
      <c r="U156" s="58"/>
      <c r="V156" s="58"/>
      <c r="W156" s="58"/>
      <c r="X156" s="58"/>
      <c r="Y156" s="58"/>
      <c r="Z156" s="58"/>
      <c r="AA156" s="58"/>
      <c r="AB156" s="58"/>
      <c r="AC156" s="58"/>
    </row>
    <row r="157" spans="1:29">
      <c r="A157" s="56"/>
      <c r="B157" s="176" t="s">
        <v>571</v>
      </c>
      <c r="C157" s="176"/>
      <c r="D157" s="176"/>
      <c r="E157" s="176"/>
      <c r="F157" s="176"/>
      <c r="G157" s="176"/>
      <c r="H157" s="176"/>
      <c r="I157" s="176"/>
      <c r="J157" s="176"/>
      <c r="K157" s="176"/>
      <c r="L157" s="176"/>
      <c r="M157" s="176"/>
      <c r="N157" s="176"/>
      <c r="O157" s="176"/>
      <c r="P157" s="176"/>
      <c r="Q157" s="176"/>
      <c r="R157" s="176"/>
      <c r="S157" s="176"/>
      <c r="T157" s="176"/>
      <c r="U157" s="176"/>
      <c r="V157" s="176"/>
      <c r="W157" s="176"/>
      <c r="X157" s="176"/>
      <c r="Y157" s="176"/>
      <c r="Z157" s="176"/>
      <c r="AA157" s="176"/>
      <c r="AB157" s="176"/>
      <c r="AC157" s="176"/>
    </row>
    <row r="158" spans="1:29">
      <c r="A158" s="56"/>
      <c r="B158" s="25"/>
      <c r="C158" s="25"/>
      <c r="D158" s="25"/>
      <c r="E158" s="25"/>
      <c r="F158" s="25"/>
      <c r="G158" s="25"/>
      <c r="H158" s="25"/>
      <c r="I158" s="25"/>
      <c r="J158" s="25"/>
    </row>
    <row r="159" spans="1:29">
      <c r="A159" s="56"/>
      <c r="B159" s="12"/>
      <c r="C159" s="12"/>
      <c r="D159" s="12"/>
      <c r="E159" s="12"/>
      <c r="F159" s="12"/>
      <c r="G159" s="12"/>
      <c r="H159" s="12"/>
      <c r="I159" s="12"/>
      <c r="J159" s="12"/>
    </row>
    <row r="160" spans="1:29" ht="15.75" thickBot="1">
      <c r="A160" s="56"/>
      <c r="B160" s="15"/>
      <c r="C160" s="15"/>
      <c r="D160" s="26" t="s">
        <v>332</v>
      </c>
      <c r="E160" s="26"/>
      <c r="F160" s="26"/>
      <c r="G160" s="26"/>
      <c r="H160" s="26"/>
      <c r="I160" s="26"/>
      <c r="J160" s="26"/>
    </row>
    <row r="161" spans="1:29" ht="15.75" thickBot="1">
      <c r="A161" s="56"/>
      <c r="B161" s="15"/>
      <c r="C161" s="15"/>
      <c r="D161" s="27" t="s">
        <v>572</v>
      </c>
      <c r="E161" s="27"/>
      <c r="F161" s="27"/>
      <c r="G161" s="15"/>
      <c r="H161" s="27">
        <v>2013</v>
      </c>
      <c r="I161" s="27"/>
      <c r="J161" s="27"/>
    </row>
    <row r="162" spans="1:29">
      <c r="A162" s="56"/>
      <c r="B162" s="30" t="s">
        <v>499</v>
      </c>
      <c r="C162" s="31"/>
      <c r="D162" s="67" t="s">
        <v>302</v>
      </c>
      <c r="E162" s="68">
        <v>982087</v>
      </c>
      <c r="F162" s="69"/>
      <c r="G162" s="31"/>
      <c r="H162" s="67" t="s">
        <v>302</v>
      </c>
      <c r="I162" s="68">
        <v>1507760</v>
      </c>
      <c r="J162" s="69"/>
    </row>
    <row r="163" spans="1:29">
      <c r="A163" s="56"/>
      <c r="B163" s="30"/>
      <c r="C163" s="31"/>
      <c r="D163" s="99"/>
      <c r="E163" s="100"/>
      <c r="F163" s="101"/>
      <c r="G163" s="31"/>
      <c r="H163" s="99"/>
      <c r="I163" s="100"/>
      <c r="J163" s="101"/>
    </row>
    <row r="164" spans="1:29">
      <c r="A164" s="56"/>
      <c r="B164" s="73" t="s">
        <v>500</v>
      </c>
      <c r="C164" s="28"/>
      <c r="D164" s="40">
        <v>2369520</v>
      </c>
      <c r="E164" s="40"/>
      <c r="F164" s="28"/>
      <c r="G164" s="28"/>
      <c r="H164" s="40">
        <v>1120938</v>
      </c>
      <c r="I164" s="40"/>
      <c r="J164" s="28"/>
    </row>
    <row r="165" spans="1:29">
      <c r="A165" s="56"/>
      <c r="B165" s="73"/>
      <c r="C165" s="28"/>
      <c r="D165" s="40"/>
      <c r="E165" s="40"/>
      <c r="F165" s="28"/>
      <c r="G165" s="28"/>
      <c r="H165" s="40"/>
      <c r="I165" s="40"/>
      <c r="J165" s="28"/>
    </row>
    <row r="166" spans="1:29">
      <c r="A166" s="56"/>
      <c r="B166" s="30" t="s">
        <v>501</v>
      </c>
      <c r="C166" s="31"/>
      <c r="D166" s="34">
        <v>156474</v>
      </c>
      <c r="E166" s="34"/>
      <c r="F166" s="31"/>
      <c r="G166" s="31"/>
      <c r="H166" s="34">
        <v>161036</v>
      </c>
      <c r="I166" s="34"/>
      <c r="J166" s="31"/>
    </row>
    <row r="167" spans="1:29">
      <c r="A167" s="56"/>
      <c r="B167" s="30"/>
      <c r="C167" s="31"/>
      <c r="D167" s="34"/>
      <c r="E167" s="34"/>
      <c r="F167" s="31"/>
      <c r="G167" s="31"/>
      <c r="H167" s="34"/>
      <c r="I167" s="34"/>
      <c r="J167" s="31"/>
    </row>
    <row r="168" spans="1:29">
      <c r="A168" s="56"/>
      <c r="B168" s="73" t="s">
        <v>502</v>
      </c>
      <c r="C168" s="28"/>
      <c r="D168" s="50" t="s">
        <v>337</v>
      </c>
      <c r="E168" s="50"/>
      <c r="F168" s="28"/>
      <c r="G168" s="28"/>
      <c r="H168" s="50" t="s">
        <v>337</v>
      </c>
      <c r="I168" s="50"/>
      <c r="J168" s="28"/>
    </row>
    <row r="169" spans="1:29">
      <c r="A169" s="56"/>
      <c r="B169" s="73"/>
      <c r="C169" s="28"/>
      <c r="D169" s="50"/>
      <c r="E169" s="50"/>
      <c r="F169" s="28"/>
      <c r="G169" s="28"/>
      <c r="H169" s="50"/>
      <c r="I169" s="50"/>
      <c r="J169" s="28"/>
    </row>
    <row r="170" spans="1:29">
      <c r="A170" s="56"/>
      <c r="B170" s="30" t="s">
        <v>503</v>
      </c>
      <c r="C170" s="31"/>
      <c r="D170" s="45" t="s">
        <v>337</v>
      </c>
      <c r="E170" s="45"/>
      <c r="F170" s="31"/>
      <c r="G170" s="31"/>
      <c r="H170" s="34">
        <v>84208</v>
      </c>
      <c r="I170" s="34"/>
      <c r="J170" s="31"/>
    </row>
    <row r="171" spans="1:29" ht="15.75" thickBot="1">
      <c r="A171" s="56"/>
      <c r="B171" s="30"/>
      <c r="C171" s="31"/>
      <c r="D171" s="74"/>
      <c r="E171" s="74"/>
      <c r="F171" s="75"/>
      <c r="G171" s="31"/>
      <c r="H171" s="81"/>
      <c r="I171" s="81"/>
      <c r="J171" s="75"/>
    </row>
    <row r="172" spans="1:29">
      <c r="A172" s="56"/>
      <c r="B172" s="39" t="s">
        <v>139</v>
      </c>
      <c r="C172" s="28"/>
      <c r="D172" s="76" t="s">
        <v>302</v>
      </c>
      <c r="E172" s="77">
        <v>3508081</v>
      </c>
      <c r="F172" s="29"/>
      <c r="G172" s="28"/>
      <c r="H172" s="76" t="s">
        <v>302</v>
      </c>
      <c r="I172" s="77">
        <v>2873942</v>
      </c>
      <c r="J172" s="29"/>
    </row>
    <row r="173" spans="1:29" ht="15.75" thickBot="1">
      <c r="A173" s="56"/>
      <c r="B173" s="39"/>
      <c r="C173" s="28"/>
      <c r="D173" s="49"/>
      <c r="E173" s="41"/>
      <c r="F173" s="42"/>
      <c r="G173" s="28"/>
      <c r="H173" s="49"/>
      <c r="I173" s="41"/>
      <c r="J173" s="42"/>
    </row>
    <row r="174" spans="1:29" ht="15.75" thickTop="1">
      <c r="A174" s="56"/>
      <c r="B174" s="28" t="s">
        <v>573</v>
      </c>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c r="AB174" s="28"/>
      <c r="AC174" s="28"/>
    </row>
    <row r="175" spans="1:29">
      <c r="A175" s="56"/>
      <c r="B175" s="12"/>
      <c r="C175" s="12"/>
    </row>
    <row r="176" spans="1:29" ht="153">
      <c r="A176" s="56"/>
      <c r="B176" s="85">
        <v>-1</v>
      </c>
      <c r="C176" s="54" t="s">
        <v>574</v>
      </c>
    </row>
    <row r="177" spans="1:29">
      <c r="A177" s="56"/>
      <c r="B177" s="58" t="s">
        <v>575</v>
      </c>
      <c r="C177" s="58"/>
      <c r="D177" s="58"/>
      <c r="E177" s="58"/>
      <c r="F177" s="58"/>
      <c r="G177" s="58"/>
      <c r="H177" s="58"/>
      <c r="I177" s="58"/>
      <c r="J177" s="58"/>
      <c r="K177" s="58"/>
      <c r="L177" s="58"/>
      <c r="M177" s="58"/>
      <c r="N177" s="58"/>
      <c r="O177" s="58"/>
      <c r="P177" s="58"/>
      <c r="Q177" s="58"/>
      <c r="R177" s="58"/>
      <c r="S177" s="58"/>
      <c r="T177" s="58"/>
      <c r="U177" s="58"/>
      <c r="V177" s="58"/>
      <c r="W177" s="58"/>
      <c r="X177" s="58"/>
      <c r="Y177" s="58"/>
      <c r="Z177" s="58"/>
      <c r="AA177" s="58"/>
      <c r="AB177" s="58"/>
      <c r="AC177" s="58"/>
    </row>
    <row r="178" spans="1:29">
      <c r="A178" s="56"/>
      <c r="B178" s="177" t="s">
        <v>576</v>
      </c>
      <c r="C178" s="177"/>
      <c r="D178" s="177"/>
      <c r="E178" s="177"/>
      <c r="F178" s="177"/>
      <c r="G178" s="177"/>
      <c r="H178" s="177"/>
      <c r="I178" s="177"/>
      <c r="J178" s="177"/>
      <c r="K178" s="177"/>
      <c r="L178" s="177"/>
      <c r="M178" s="177"/>
      <c r="N178" s="177"/>
      <c r="O178" s="177"/>
      <c r="P178" s="177"/>
      <c r="Q178" s="177"/>
      <c r="R178" s="177"/>
      <c r="S178" s="177"/>
      <c r="T178" s="177"/>
      <c r="U178" s="177"/>
      <c r="V178" s="177"/>
      <c r="W178" s="177"/>
      <c r="X178" s="177"/>
      <c r="Y178" s="177"/>
      <c r="Z178" s="177"/>
      <c r="AA178" s="177"/>
      <c r="AB178" s="177"/>
      <c r="AC178" s="177"/>
    </row>
    <row r="179" spans="1:29">
      <c r="A179" s="56"/>
      <c r="B179" s="25"/>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row>
    <row r="180" spans="1:29">
      <c r="A180" s="56"/>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29" ht="15.75" thickBot="1">
      <c r="A181" s="56"/>
      <c r="B181" s="15"/>
      <c r="C181" s="15"/>
      <c r="D181" s="26" t="s">
        <v>577</v>
      </c>
      <c r="E181" s="26"/>
      <c r="F181" s="26"/>
      <c r="G181" s="15"/>
      <c r="H181" s="26" t="s">
        <v>578</v>
      </c>
      <c r="I181" s="26"/>
      <c r="J181" s="26"/>
      <c r="K181" s="15"/>
      <c r="L181" s="26" t="s">
        <v>579</v>
      </c>
      <c r="M181" s="26"/>
      <c r="N181" s="26"/>
      <c r="O181" s="15"/>
      <c r="P181" s="26" t="s">
        <v>580</v>
      </c>
      <c r="Q181" s="26"/>
      <c r="R181" s="26"/>
      <c r="S181" s="15"/>
      <c r="T181" s="26" t="s">
        <v>581</v>
      </c>
      <c r="U181" s="26"/>
      <c r="V181" s="26"/>
      <c r="W181" s="15"/>
      <c r="X181" s="26" t="s">
        <v>582</v>
      </c>
      <c r="Y181" s="26"/>
      <c r="Z181" s="26"/>
    </row>
    <row r="182" spans="1:29">
      <c r="A182" s="56"/>
      <c r="B182" s="30" t="s">
        <v>499</v>
      </c>
      <c r="C182" s="31"/>
      <c r="D182" s="67" t="s">
        <v>302</v>
      </c>
      <c r="E182" s="68">
        <v>1927860</v>
      </c>
      <c r="F182" s="69"/>
      <c r="G182" s="31"/>
      <c r="H182" s="67" t="s">
        <v>302</v>
      </c>
      <c r="I182" s="68">
        <v>545179</v>
      </c>
      <c r="J182" s="69"/>
      <c r="K182" s="31"/>
      <c r="L182" s="67" t="s">
        <v>302</v>
      </c>
      <c r="M182" s="68">
        <v>2473039</v>
      </c>
      <c r="N182" s="69"/>
      <c r="O182" s="31"/>
      <c r="P182" s="67" t="s">
        <v>302</v>
      </c>
      <c r="Q182" s="68">
        <v>150337462</v>
      </c>
      <c r="R182" s="69"/>
      <c r="S182" s="31"/>
      <c r="T182" s="67" t="s">
        <v>302</v>
      </c>
      <c r="U182" s="68">
        <v>152810501</v>
      </c>
      <c r="V182" s="69"/>
      <c r="W182" s="31"/>
      <c r="X182" s="67" t="s">
        <v>302</v>
      </c>
      <c r="Y182" s="68">
        <v>516659</v>
      </c>
      <c r="Z182" s="69"/>
    </row>
    <row r="183" spans="1:29">
      <c r="A183" s="56"/>
      <c r="B183" s="30"/>
      <c r="C183" s="31"/>
      <c r="D183" s="99"/>
      <c r="E183" s="100"/>
      <c r="F183" s="101"/>
      <c r="G183" s="31"/>
      <c r="H183" s="99"/>
      <c r="I183" s="100"/>
      <c r="J183" s="101"/>
      <c r="K183" s="31"/>
      <c r="L183" s="32"/>
      <c r="M183" s="34"/>
      <c r="N183" s="31"/>
      <c r="O183" s="31"/>
      <c r="P183" s="99"/>
      <c r="Q183" s="100"/>
      <c r="R183" s="101"/>
      <c r="S183" s="31"/>
      <c r="T183" s="32"/>
      <c r="U183" s="34"/>
      <c r="V183" s="31"/>
      <c r="W183" s="31"/>
      <c r="X183" s="32"/>
      <c r="Y183" s="34"/>
      <c r="Z183" s="31"/>
    </row>
    <row r="184" spans="1:29">
      <c r="A184" s="56"/>
      <c r="B184" s="73" t="s">
        <v>500</v>
      </c>
      <c r="C184" s="28"/>
      <c r="D184" s="40">
        <v>254423</v>
      </c>
      <c r="E184" s="40"/>
      <c r="F184" s="28"/>
      <c r="G184" s="28"/>
      <c r="H184" s="40">
        <v>1943161</v>
      </c>
      <c r="I184" s="40"/>
      <c r="J184" s="28"/>
      <c r="K184" s="28"/>
      <c r="L184" s="40">
        <v>2197584</v>
      </c>
      <c r="M184" s="40"/>
      <c r="N184" s="28"/>
      <c r="O184" s="28"/>
      <c r="P184" s="40">
        <v>298358439</v>
      </c>
      <c r="Q184" s="40"/>
      <c r="R184" s="28"/>
      <c r="S184" s="28"/>
      <c r="T184" s="40">
        <v>300556023</v>
      </c>
      <c r="U184" s="40"/>
      <c r="V184" s="28"/>
      <c r="W184" s="28"/>
      <c r="X184" s="40">
        <v>1218188</v>
      </c>
      <c r="Y184" s="40"/>
      <c r="Z184" s="28"/>
    </row>
    <row r="185" spans="1:29">
      <c r="A185" s="56"/>
      <c r="B185" s="73"/>
      <c r="C185" s="28"/>
      <c r="D185" s="40"/>
      <c r="E185" s="40"/>
      <c r="F185" s="28"/>
      <c r="G185" s="28"/>
      <c r="H185" s="40"/>
      <c r="I185" s="40"/>
      <c r="J185" s="28"/>
      <c r="K185" s="28"/>
      <c r="L185" s="40"/>
      <c r="M185" s="40"/>
      <c r="N185" s="28"/>
      <c r="O185" s="28"/>
      <c r="P185" s="40"/>
      <c r="Q185" s="40"/>
      <c r="R185" s="28"/>
      <c r="S185" s="28"/>
      <c r="T185" s="40"/>
      <c r="U185" s="40"/>
      <c r="V185" s="28"/>
      <c r="W185" s="28"/>
      <c r="X185" s="40"/>
      <c r="Y185" s="40"/>
      <c r="Z185" s="28"/>
    </row>
    <row r="186" spans="1:29">
      <c r="A186" s="56"/>
      <c r="B186" s="30" t="s">
        <v>501</v>
      </c>
      <c r="C186" s="31"/>
      <c r="D186" s="34">
        <v>62479</v>
      </c>
      <c r="E186" s="34"/>
      <c r="F186" s="31"/>
      <c r="G186" s="31"/>
      <c r="H186" s="34">
        <v>1000</v>
      </c>
      <c r="I186" s="34"/>
      <c r="J186" s="31"/>
      <c r="K186" s="31"/>
      <c r="L186" s="34">
        <v>63479</v>
      </c>
      <c r="M186" s="34"/>
      <c r="N186" s="31"/>
      <c r="O186" s="31"/>
      <c r="P186" s="34">
        <v>24696203</v>
      </c>
      <c r="Q186" s="34"/>
      <c r="R186" s="31"/>
      <c r="S186" s="31"/>
      <c r="T186" s="34">
        <v>24759682</v>
      </c>
      <c r="U186" s="34"/>
      <c r="V186" s="31"/>
      <c r="W186" s="31"/>
      <c r="X186" s="45" t="s">
        <v>337</v>
      </c>
      <c r="Y186" s="45"/>
      <c r="Z186" s="31"/>
    </row>
    <row r="187" spans="1:29">
      <c r="A187" s="56"/>
      <c r="B187" s="30"/>
      <c r="C187" s="31"/>
      <c r="D187" s="34"/>
      <c r="E187" s="34"/>
      <c r="F187" s="31"/>
      <c r="G187" s="31"/>
      <c r="H187" s="34"/>
      <c r="I187" s="34"/>
      <c r="J187" s="31"/>
      <c r="K187" s="31"/>
      <c r="L187" s="34"/>
      <c r="M187" s="34"/>
      <c r="N187" s="31"/>
      <c r="O187" s="31"/>
      <c r="P187" s="34"/>
      <c r="Q187" s="34"/>
      <c r="R187" s="31"/>
      <c r="S187" s="31"/>
      <c r="T187" s="34"/>
      <c r="U187" s="34"/>
      <c r="V187" s="31"/>
      <c r="W187" s="31"/>
      <c r="X187" s="45"/>
      <c r="Y187" s="45"/>
      <c r="Z187" s="31"/>
    </row>
    <row r="188" spans="1:29">
      <c r="A188" s="56"/>
      <c r="B188" s="73" t="s">
        <v>502</v>
      </c>
      <c r="C188" s="28"/>
      <c r="D188" s="50" t="s">
        <v>337</v>
      </c>
      <c r="E188" s="50"/>
      <c r="F188" s="28"/>
      <c r="G188" s="28"/>
      <c r="H188" s="50" t="s">
        <v>337</v>
      </c>
      <c r="I188" s="50"/>
      <c r="J188" s="28"/>
      <c r="K188" s="28"/>
      <c r="L188" s="50" t="s">
        <v>337</v>
      </c>
      <c r="M188" s="50"/>
      <c r="N188" s="28"/>
      <c r="O188" s="28"/>
      <c r="P188" s="40">
        <v>63485411</v>
      </c>
      <c r="Q188" s="40"/>
      <c r="R188" s="28"/>
      <c r="S188" s="28"/>
      <c r="T188" s="40">
        <v>63485411</v>
      </c>
      <c r="U188" s="40"/>
      <c r="V188" s="28"/>
      <c r="W188" s="28"/>
      <c r="X188" s="50" t="s">
        <v>337</v>
      </c>
      <c r="Y188" s="50"/>
      <c r="Z188" s="28"/>
    </row>
    <row r="189" spans="1:29">
      <c r="A189" s="56"/>
      <c r="B189" s="73"/>
      <c r="C189" s="28"/>
      <c r="D189" s="50"/>
      <c r="E189" s="50"/>
      <c r="F189" s="28"/>
      <c r="G189" s="28"/>
      <c r="H189" s="50"/>
      <c r="I189" s="50"/>
      <c r="J189" s="28"/>
      <c r="K189" s="28"/>
      <c r="L189" s="50"/>
      <c r="M189" s="50"/>
      <c r="N189" s="28"/>
      <c r="O189" s="28"/>
      <c r="P189" s="40"/>
      <c r="Q189" s="40"/>
      <c r="R189" s="28"/>
      <c r="S189" s="28"/>
      <c r="T189" s="40"/>
      <c r="U189" s="40"/>
      <c r="V189" s="28"/>
      <c r="W189" s="28"/>
      <c r="X189" s="50"/>
      <c r="Y189" s="50"/>
      <c r="Z189" s="28"/>
    </row>
    <row r="190" spans="1:29">
      <c r="A190" s="56"/>
      <c r="B190" s="30" t="s">
        <v>503</v>
      </c>
      <c r="C190" s="31"/>
      <c r="D190" s="34">
        <v>31306</v>
      </c>
      <c r="E190" s="34"/>
      <c r="F190" s="31"/>
      <c r="G190" s="31"/>
      <c r="H190" s="34">
        <v>4354</v>
      </c>
      <c r="I190" s="34"/>
      <c r="J190" s="31"/>
      <c r="K190" s="31"/>
      <c r="L190" s="34">
        <v>35660</v>
      </c>
      <c r="M190" s="34"/>
      <c r="N190" s="31"/>
      <c r="O190" s="31"/>
      <c r="P190" s="34">
        <v>4923443</v>
      </c>
      <c r="Q190" s="34"/>
      <c r="R190" s="31"/>
      <c r="S190" s="31"/>
      <c r="T190" s="34">
        <v>4959103</v>
      </c>
      <c r="U190" s="34"/>
      <c r="V190" s="31"/>
      <c r="W190" s="31"/>
      <c r="X190" s="34">
        <v>4354</v>
      </c>
      <c r="Y190" s="34"/>
      <c r="Z190" s="31"/>
    </row>
    <row r="191" spans="1:29" ht="15.75" thickBot="1">
      <c r="A191" s="56"/>
      <c r="B191" s="30"/>
      <c r="C191" s="31"/>
      <c r="D191" s="81"/>
      <c r="E191" s="81"/>
      <c r="F191" s="75"/>
      <c r="G191" s="31"/>
      <c r="H191" s="81"/>
      <c r="I191" s="81"/>
      <c r="J191" s="75"/>
      <c r="K191" s="31"/>
      <c r="L191" s="81"/>
      <c r="M191" s="81"/>
      <c r="N191" s="75"/>
      <c r="O191" s="31"/>
      <c r="P191" s="81"/>
      <c r="Q191" s="81"/>
      <c r="R191" s="75"/>
      <c r="S191" s="31"/>
      <c r="T191" s="81"/>
      <c r="U191" s="81"/>
      <c r="V191" s="75"/>
      <c r="W191" s="31"/>
      <c r="X191" s="81"/>
      <c r="Y191" s="81"/>
      <c r="Z191" s="75"/>
    </row>
    <row r="192" spans="1:29">
      <c r="A192" s="56"/>
      <c r="B192" s="39" t="s">
        <v>139</v>
      </c>
      <c r="C192" s="28"/>
      <c r="D192" s="76" t="s">
        <v>302</v>
      </c>
      <c r="E192" s="77">
        <v>2276068</v>
      </c>
      <c r="F192" s="29"/>
      <c r="G192" s="28"/>
      <c r="H192" s="76" t="s">
        <v>302</v>
      </c>
      <c r="I192" s="77">
        <v>2493694</v>
      </c>
      <c r="J192" s="29"/>
      <c r="K192" s="28"/>
      <c r="L192" s="76" t="s">
        <v>302</v>
      </c>
      <c r="M192" s="77">
        <v>4769762</v>
      </c>
      <c r="N192" s="29"/>
      <c r="O192" s="28"/>
      <c r="P192" s="76" t="s">
        <v>302</v>
      </c>
      <c r="Q192" s="77">
        <v>541800958</v>
      </c>
      <c r="R192" s="29"/>
      <c r="S192" s="28"/>
      <c r="T192" s="76" t="s">
        <v>302</v>
      </c>
      <c r="U192" s="77">
        <v>546570720</v>
      </c>
      <c r="V192" s="29"/>
      <c r="W192" s="28"/>
      <c r="X192" s="76" t="s">
        <v>302</v>
      </c>
      <c r="Y192" s="77">
        <v>1739201</v>
      </c>
      <c r="Z192" s="29"/>
    </row>
    <row r="193" spans="1:29" ht="15.75" thickBot="1">
      <c r="A193" s="56"/>
      <c r="B193" s="39"/>
      <c r="C193" s="28"/>
      <c r="D193" s="49"/>
      <c r="E193" s="41"/>
      <c r="F193" s="42"/>
      <c r="G193" s="28"/>
      <c r="H193" s="49"/>
      <c r="I193" s="41"/>
      <c r="J193" s="42"/>
      <c r="K193" s="28"/>
      <c r="L193" s="49"/>
      <c r="M193" s="41"/>
      <c r="N193" s="42"/>
      <c r="O193" s="28"/>
      <c r="P193" s="49"/>
      <c r="Q193" s="41"/>
      <c r="R193" s="42"/>
      <c r="S193" s="28"/>
      <c r="T193" s="49"/>
      <c r="U193" s="41"/>
      <c r="V193" s="42"/>
      <c r="W193" s="28"/>
      <c r="X193" s="49"/>
      <c r="Y193" s="41"/>
      <c r="Z193" s="42"/>
    </row>
    <row r="194" spans="1:29" ht="15.75" thickTop="1">
      <c r="A194" s="56"/>
      <c r="B194" s="28" t="s">
        <v>573</v>
      </c>
      <c r="C194" s="28"/>
      <c r="D194" s="28"/>
      <c r="E194" s="28"/>
      <c r="F194" s="28"/>
      <c r="G194" s="28"/>
      <c r="H194" s="28"/>
      <c r="I194" s="28"/>
      <c r="J194" s="28"/>
      <c r="K194" s="28"/>
      <c r="L194" s="28"/>
      <c r="M194" s="28"/>
      <c r="N194" s="28"/>
      <c r="O194" s="28"/>
      <c r="P194" s="28"/>
      <c r="Q194" s="28"/>
      <c r="R194" s="28"/>
      <c r="S194" s="28"/>
      <c r="T194" s="28"/>
      <c r="U194" s="28"/>
      <c r="V194" s="28"/>
      <c r="W194" s="28"/>
      <c r="X194" s="28"/>
      <c r="Y194" s="28"/>
      <c r="Z194" s="28"/>
      <c r="AA194" s="28"/>
      <c r="AB194" s="28"/>
      <c r="AC194" s="28"/>
    </row>
    <row r="195" spans="1:29">
      <c r="A195" s="56"/>
      <c r="B195" s="12"/>
      <c r="C195" s="12"/>
    </row>
    <row r="196" spans="1:29" ht="102">
      <c r="A196" s="56"/>
      <c r="B196" s="85">
        <v>-1</v>
      </c>
      <c r="C196" s="54" t="s">
        <v>583</v>
      </c>
    </row>
    <row r="197" spans="1:29">
      <c r="A197" s="56"/>
      <c r="B197" s="177" t="s">
        <v>584</v>
      </c>
      <c r="C197" s="177"/>
      <c r="D197" s="177"/>
      <c r="E197" s="177"/>
      <c r="F197" s="177"/>
      <c r="G197" s="177"/>
      <c r="H197" s="177"/>
      <c r="I197" s="177"/>
      <c r="J197" s="177"/>
      <c r="K197" s="177"/>
      <c r="L197" s="177"/>
      <c r="M197" s="177"/>
      <c r="N197" s="177"/>
      <c r="O197" s="177"/>
      <c r="P197" s="177"/>
      <c r="Q197" s="177"/>
      <c r="R197" s="177"/>
      <c r="S197" s="177"/>
      <c r="T197" s="177"/>
      <c r="U197" s="177"/>
      <c r="V197" s="177"/>
      <c r="W197" s="177"/>
      <c r="X197" s="177"/>
      <c r="Y197" s="177"/>
      <c r="Z197" s="177"/>
      <c r="AA197" s="177"/>
      <c r="AB197" s="177"/>
      <c r="AC197" s="177"/>
    </row>
    <row r="198" spans="1:29">
      <c r="A198" s="56"/>
      <c r="B198" s="25"/>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row>
    <row r="199" spans="1:29">
      <c r="A199" s="56"/>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row>
    <row r="200" spans="1:29" ht="15.75" thickBot="1">
      <c r="A200" s="56"/>
      <c r="B200" s="15"/>
      <c r="C200" s="15"/>
      <c r="D200" s="26" t="s">
        <v>577</v>
      </c>
      <c r="E200" s="26"/>
      <c r="F200" s="26"/>
      <c r="G200" s="15"/>
      <c r="H200" s="26" t="s">
        <v>578</v>
      </c>
      <c r="I200" s="26"/>
      <c r="J200" s="26"/>
      <c r="K200" s="15"/>
      <c r="L200" s="26" t="s">
        <v>579</v>
      </c>
      <c r="M200" s="26"/>
      <c r="N200" s="26"/>
      <c r="O200" s="15"/>
      <c r="P200" s="26" t="s">
        <v>580</v>
      </c>
      <c r="Q200" s="26"/>
      <c r="R200" s="26"/>
      <c r="S200" s="15"/>
      <c r="T200" s="26" t="s">
        <v>581</v>
      </c>
      <c r="U200" s="26"/>
      <c r="V200" s="26"/>
      <c r="W200" s="15"/>
      <c r="X200" s="26" t="s">
        <v>585</v>
      </c>
      <c r="Y200" s="26"/>
      <c r="Z200" s="26"/>
    </row>
    <row r="201" spans="1:29">
      <c r="A201" s="56"/>
      <c r="B201" s="30" t="s">
        <v>499</v>
      </c>
      <c r="C201" s="31"/>
      <c r="D201" s="67" t="s">
        <v>302</v>
      </c>
      <c r="E201" s="68">
        <v>1116477</v>
      </c>
      <c r="F201" s="69"/>
      <c r="G201" s="31"/>
      <c r="H201" s="67" t="s">
        <v>302</v>
      </c>
      <c r="I201" s="68">
        <v>47283</v>
      </c>
      <c r="J201" s="69"/>
      <c r="K201" s="31"/>
      <c r="L201" s="67" t="s">
        <v>302</v>
      </c>
      <c r="M201" s="68">
        <v>1163760</v>
      </c>
      <c r="N201" s="69"/>
      <c r="O201" s="31"/>
      <c r="P201" s="67" t="s">
        <v>302</v>
      </c>
      <c r="Q201" s="68">
        <v>123407387</v>
      </c>
      <c r="R201" s="69"/>
      <c r="S201" s="31"/>
      <c r="T201" s="67" t="s">
        <v>302</v>
      </c>
      <c r="U201" s="68">
        <v>124571147</v>
      </c>
      <c r="V201" s="69"/>
      <c r="W201" s="31"/>
      <c r="X201" s="67" t="s">
        <v>302</v>
      </c>
      <c r="Y201" s="68">
        <v>47283</v>
      </c>
      <c r="Z201" s="69"/>
    </row>
    <row r="202" spans="1:29">
      <c r="A202" s="56"/>
      <c r="B202" s="30"/>
      <c r="C202" s="31"/>
      <c r="D202" s="99"/>
      <c r="E202" s="100"/>
      <c r="F202" s="101"/>
      <c r="G202" s="31"/>
      <c r="H202" s="99"/>
      <c r="I202" s="100"/>
      <c r="J202" s="101"/>
      <c r="K202" s="31"/>
      <c r="L202" s="99"/>
      <c r="M202" s="100"/>
      <c r="N202" s="101"/>
      <c r="O202" s="31"/>
      <c r="P202" s="99"/>
      <c r="Q202" s="100"/>
      <c r="R202" s="101"/>
      <c r="S202" s="31"/>
      <c r="T202" s="99"/>
      <c r="U202" s="100"/>
      <c r="V202" s="101"/>
      <c r="W202" s="31"/>
      <c r="X202" s="99"/>
      <c r="Y202" s="100"/>
      <c r="Z202" s="101"/>
    </row>
    <row r="203" spans="1:29">
      <c r="A203" s="56"/>
      <c r="B203" s="73" t="s">
        <v>500</v>
      </c>
      <c r="C203" s="28"/>
      <c r="D203" s="40">
        <v>524803</v>
      </c>
      <c r="E203" s="40"/>
      <c r="F203" s="28"/>
      <c r="G203" s="28"/>
      <c r="H203" s="40">
        <v>836510</v>
      </c>
      <c r="I203" s="40"/>
      <c r="J203" s="28"/>
      <c r="K203" s="28"/>
      <c r="L203" s="40">
        <v>1361313</v>
      </c>
      <c r="M203" s="40"/>
      <c r="N203" s="28"/>
      <c r="O203" s="28"/>
      <c r="P203" s="40">
        <v>268247692</v>
      </c>
      <c r="Q203" s="40"/>
      <c r="R203" s="28"/>
      <c r="S203" s="28"/>
      <c r="T203" s="40">
        <v>269609005</v>
      </c>
      <c r="U203" s="40"/>
      <c r="V203" s="28"/>
      <c r="W203" s="28"/>
      <c r="X203" s="50" t="s">
        <v>337</v>
      </c>
      <c r="Y203" s="50"/>
      <c r="Z203" s="28"/>
    </row>
    <row r="204" spans="1:29">
      <c r="A204" s="56"/>
      <c r="B204" s="73"/>
      <c r="C204" s="28"/>
      <c r="D204" s="40"/>
      <c r="E204" s="40"/>
      <c r="F204" s="28"/>
      <c r="G204" s="28"/>
      <c r="H204" s="40"/>
      <c r="I204" s="40"/>
      <c r="J204" s="28"/>
      <c r="K204" s="28"/>
      <c r="L204" s="40"/>
      <c r="M204" s="40"/>
      <c r="N204" s="28"/>
      <c r="O204" s="28"/>
      <c r="P204" s="40"/>
      <c r="Q204" s="40"/>
      <c r="R204" s="28"/>
      <c r="S204" s="28"/>
      <c r="T204" s="40"/>
      <c r="U204" s="40"/>
      <c r="V204" s="28"/>
      <c r="W204" s="28"/>
      <c r="X204" s="50"/>
      <c r="Y204" s="50"/>
      <c r="Z204" s="28"/>
    </row>
    <row r="205" spans="1:29">
      <c r="A205" s="56"/>
      <c r="B205" s="30" t="s">
        <v>501</v>
      </c>
      <c r="C205" s="31"/>
      <c r="D205" s="34">
        <v>113019</v>
      </c>
      <c r="E205" s="34"/>
      <c r="F205" s="31"/>
      <c r="G205" s="31"/>
      <c r="H205" s="45" t="s">
        <v>337</v>
      </c>
      <c r="I205" s="45"/>
      <c r="J205" s="31"/>
      <c r="K205" s="31"/>
      <c r="L205" s="34">
        <v>113019</v>
      </c>
      <c r="M205" s="34"/>
      <c r="N205" s="31"/>
      <c r="O205" s="31"/>
      <c r="P205" s="34">
        <v>23660923</v>
      </c>
      <c r="Q205" s="34"/>
      <c r="R205" s="31"/>
      <c r="S205" s="31"/>
      <c r="T205" s="34">
        <v>23773942</v>
      </c>
      <c r="U205" s="34"/>
      <c r="V205" s="31"/>
      <c r="W205" s="31"/>
      <c r="X205" s="45" t="s">
        <v>337</v>
      </c>
      <c r="Y205" s="45"/>
      <c r="Z205" s="31"/>
    </row>
    <row r="206" spans="1:29">
      <c r="A206" s="56"/>
      <c r="B206" s="30"/>
      <c r="C206" s="31"/>
      <c r="D206" s="34"/>
      <c r="E206" s="34"/>
      <c r="F206" s="31"/>
      <c r="G206" s="31"/>
      <c r="H206" s="45"/>
      <c r="I206" s="45"/>
      <c r="J206" s="31"/>
      <c r="K206" s="31"/>
      <c r="L206" s="34"/>
      <c r="M206" s="34"/>
      <c r="N206" s="31"/>
      <c r="O206" s="31"/>
      <c r="P206" s="34"/>
      <c r="Q206" s="34"/>
      <c r="R206" s="31"/>
      <c r="S206" s="31"/>
      <c r="T206" s="34"/>
      <c r="U206" s="34"/>
      <c r="V206" s="31"/>
      <c r="W206" s="31"/>
      <c r="X206" s="45"/>
      <c r="Y206" s="45"/>
      <c r="Z206" s="31"/>
    </row>
    <row r="207" spans="1:29">
      <c r="A207" s="56"/>
      <c r="B207" s="73" t="s">
        <v>502</v>
      </c>
      <c r="C207" s="28"/>
      <c r="D207" s="40">
        <v>37312</v>
      </c>
      <c r="E207" s="40"/>
      <c r="F207" s="28"/>
      <c r="G207" s="28"/>
      <c r="H207" s="50" t="s">
        <v>337</v>
      </c>
      <c r="I207" s="50"/>
      <c r="J207" s="28"/>
      <c r="K207" s="28"/>
      <c r="L207" s="40">
        <v>37312</v>
      </c>
      <c r="M207" s="40"/>
      <c r="N207" s="28"/>
      <c r="O207" s="28"/>
      <c r="P207" s="40">
        <v>44616043</v>
      </c>
      <c r="Q207" s="40"/>
      <c r="R207" s="28"/>
      <c r="S207" s="28"/>
      <c r="T207" s="40">
        <v>44653355</v>
      </c>
      <c r="U207" s="40"/>
      <c r="V207" s="28"/>
      <c r="W207" s="28"/>
      <c r="X207" s="50" t="s">
        <v>337</v>
      </c>
      <c r="Y207" s="50"/>
      <c r="Z207" s="28"/>
    </row>
    <row r="208" spans="1:29">
      <c r="A208" s="56"/>
      <c r="B208" s="73"/>
      <c r="C208" s="28"/>
      <c r="D208" s="40"/>
      <c r="E208" s="40"/>
      <c r="F208" s="28"/>
      <c r="G208" s="28"/>
      <c r="H208" s="50"/>
      <c r="I208" s="50"/>
      <c r="J208" s="28"/>
      <c r="K208" s="28"/>
      <c r="L208" s="40"/>
      <c r="M208" s="40"/>
      <c r="N208" s="28"/>
      <c r="O208" s="28"/>
      <c r="P208" s="40"/>
      <c r="Q208" s="40"/>
      <c r="R208" s="28"/>
      <c r="S208" s="28"/>
      <c r="T208" s="40"/>
      <c r="U208" s="40"/>
      <c r="V208" s="28"/>
      <c r="W208" s="28"/>
      <c r="X208" s="50"/>
      <c r="Y208" s="50"/>
      <c r="Z208" s="28"/>
    </row>
    <row r="209" spans="1:29">
      <c r="A209" s="56"/>
      <c r="B209" s="30" t="s">
        <v>503</v>
      </c>
      <c r="C209" s="31"/>
      <c r="D209" s="34">
        <v>144990</v>
      </c>
      <c r="E209" s="34"/>
      <c r="F209" s="31"/>
      <c r="G209" s="31"/>
      <c r="H209" s="45" t="s">
        <v>337</v>
      </c>
      <c r="I209" s="45"/>
      <c r="J209" s="31"/>
      <c r="K209" s="31"/>
      <c r="L209" s="34">
        <v>144990</v>
      </c>
      <c r="M209" s="34"/>
      <c r="N209" s="31"/>
      <c r="O209" s="31"/>
      <c r="P209" s="34">
        <v>17399826</v>
      </c>
      <c r="Q209" s="34"/>
      <c r="R209" s="31"/>
      <c r="S209" s="31"/>
      <c r="T209" s="34">
        <v>17544816</v>
      </c>
      <c r="U209" s="34"/>
      <c r="V209" s="31"/>
      <c r="W209" s="31"/>
      <c r="X209" s="45" t="s">
        <v>337</v>
      </c>
      <c r="Y209" s="45"/>
      <c r="Z209" s="31"/>
    </row>
    <row r="210" spans="1:29" ht="15.75" thickBot="1">
      <c r="A210" s="56"/>
      <c r="B210" s="30"/>
      <c r="C210" s="31"/>
      <c r="D210" s="81"/>
      <c r="E210" s="81"/>
      <c r="F210" s="75"/>
      <c r="G210" s="31"/>
      <c r="H210" s="74"/>
      <c r="I210" s="74"/>
      <c r="J210" s="75"/>
      <c r="K210" s="31"/>
      <c r="L210" s="81"/>
      <c r="M210" s="81"/>
      <c r="N210" s="75"/>
      <c r="O210" s="31"/>
      <c r="P210" s="81"/>
      <c r="Q210" s="81"/>
      <c r="R210" s="75"/>
      <c r="S210" s="31"/>
      <c r="T210" s="81"/>
      <c r="U210" s="81"/>
      <c r="V210" s="75"/>
      <c r="W210" s="31"/>
      <c r="X210" s="74"/>
      <c r="Y210" s="74"/>
      <c r="Z210" s="75"/>
    </row>
    <row r="211" spans="1:29">
      <c r="A211" s="56"/>
      <c r="B211" s="39" t="s">
        <v>139</v>
      </c>
      <c r="C211" s="28"/>
      <c r="D211" s="76" t="s">
        <v>302</v>
      </c>
      <c r="E211" s="77">
        <v>1936601</v>
      </c>
      <c r="F211" s="29"/>
      <c r="G211" s="28"/>
      <c r="H211" s="76" t="s">
        <v>302</v>
      </c>
      <c r="I211" s="77">
        <v>883793</v>
      </c>
      <c r="J211" s="29"/>
      <c r="K211" s="28"/>
      <c r="L211" s="76" t="s">
        <v>302</v>
      </c>
      <c r="M211" s="77">
        <v>2820394</v>
      </c>
      <c r="N211" s="29"/>
      <c r="O211" s="28"/>
      <c r="P211" s="76" t="s">
        <v>302</v>
      </c>
      <c r="Q211" s="77">
        <v>477331871</v>
      </c>
      <c r="R211" s="29"/>
      <c r="S211" s="28"/>
      <c r="T211" s="76" t="s">
        <v>302</v>
      </c>
      <c r="U211" s="77">
        <v>480152265</v>
      </c>
      <c r="V211" s="29"/>
      <c r="W211" s="28"/>
      <c r="X211" s="76" t="s">
        <v>302</v>
      </c>
      <c r="Y211" s="77">
        <v>47283</v>
      </c>
      <c r="Z211" s="29"/>
    </row>
    <row r="212" spans="1:29" ht="15.75" thickBot="1">
      <c r="A212" s="56"/>
      <c r="B212" s="39"/>
      <c r="C212" s="28"/>
      <c r="D212" s="49"/>
      <c r="E212" s="41"/>
      <c r="F212" s="42"/>
      <c r="G212" s="28"/>
      <c r="H212" s="49"/>
      <c r="I212" s="41"/>
      <c r="J212" s="42"/>
      <c r="K212" s="28"/>
      <c r="L212" s="49"/>
      <c r="M212" s="41"/>
      <c r="N212" s="42"/>
      <c r="O212" s="28"/>
      <c r="P212" s="49"/>
      <c r="Q212" s="41"/>
      <c r="R212" s="42"/>
      <c r="S212" s="28"/>
      <c r="T212" s="49"/>
      <c r="U212" s="41"/>
      <c r="V212" s="42"/>
      <c r="W212" s="28"/>
      <c r="X212" s="49"/>
      <c r="Y212" s="41"/>
      <c r="Z212" s="42"/>
    </row>
    <row r="213" spans="1:29" ht="15.75" thickTop="1">
      <c r="A213" s="56"/>
      <c r="B213" s="58" t="s">
        <v>586</v>
      </c>
      <c r="C213" s="58"/>
      <c r="D213" s="58"/>
      <c r="E213" s="58"/>
      <c r="F213" s="58"/>
      <c r="G213" s="58"/>
      <c r="H213" s="58"/>
      <c r="I213" s="58"/>
      <c r="J213" s="58"/>
      <c r="K213" s="58"/>
      <c r="L213" s="58"/>
      <c r="M213" s="58"/>
      <c r="N213" s="58"/>
      <c r="O213" s="58"/>
      <c r="P213" s="58"/>
      <c r="Q213" s="58"/>
      <c r="R213" s="58"/>
      <c r="S213" s="58"/>
      <c r="T213" s="58"/>
      <c r="U213" s="58"/>
      <c r="V213" s="58"/>
      <c r="W213" s="58"/>
      <c r="X213" s="58"/>
      <c r="Y213" s="58"/>
      <c r="Z213" s="58"/>
      <c r="AA213" s="58"/>
      <c r="AB213" s="58"/>
      <c r="AC213" s="58"/>
    </row>
    <row r="214" spans="1:29">
      <c r="A214" s="56"/>
      <c r="B214" s="177" t="s">
        <v>576</v>
      </c>
      <c r="C214" s="177"/>
      <c r="D214" s="177"/>
      <c r="E214" s="177"/>
      <c r="F214" s="177"/>
      <c r="G214" s="177"/>
      <c r="H214" s="177"/>
      <c r="I214" s="177"/>
      <c r="J214" s="177"/>
      <c r="K214" s="177"/>
      <c r="L214" s="177"/>
      <c r="M214" s="177"/>
      <c r="N214" s="177"/>
      <c r="O214" s="177"/>
      <c r="P214" s="177"/>
      <c r="Q214" s="177"/>
      <c r="R214" s="177"/>
      <c r="S214" s="177"/>
      <c r="T214" s="177"/>
      <c r="U214" s="177"/>
      <c r="V214" s="177"/>
      <c r="W214" s="177"/>
      <c r="X214" s="177"/>
      <c r="Y214" s="177"/>
      <c r="Z214" s="177"/>
      <c r="AA214" s="177"/>
      <c r="AB214" s="177"/>
      <c r="AC214" s="177"/>
    </row>
    <row r="215" spans="1:29">
      <c r="A215" s="56"/>
      <c r="B215" s="25"/>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row>
    <row r="216" spans="1:29">
      <c r="A216" s="56"/>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row>
    <row r="217" spans="1:29">
      <c r="A217" s="56"/>
      <c r="B217" s="28"/>
      <c r="C217" s="28"/>
      <c r="D217" s="86" t="s">
        <v>577</v>
      </c>
      <c r="E217" s="86"/>
      <c r="F217" s="86"/>
      <c r="G217" s="28"/>
      <c r="H217" s="86" t="s">
        <v>578</v>
      </c>
      <c r="I217" s="86"/>
      <c r="J217" s="86"/>
      <c r="K217" s="28"/>
      <c r="L217" s="86" t="s">
        <v>579</v>
      </c>
      <c r="M217" s="86"/>
      <c r="N217" s="86"/>
      <c r="O217" s="28"/>
      <c r="P217" s="86" t="s">
        <v>580</v>
      </c>
      <c r="Q217" s="86"/>
      <c r="R217" s="86"/>
      <c r="S217" s="28"/>
      <c r="T217" s="86" t="s">
        <v>139</v>
      </c>
      <c r="U217" s="86"/>
      <c r="V217" s="86"/>
      <c r="W217" s="28"/>
      <c r="X217" s="86" t="s">
        <v>588</v>
      </c>
      <c r="Y217" s="86"/>
      <c r="Z217" s="86"/>
    </row>
    <row r="218" spans="1:29" ht="15.75" thickBot="1">
      <c r="A218" s="56"/>
      <c r="B218" s="28"/>
      <c r="C218" s="28"/>
      <c r="D218" s="26"/>
      <c r="E218" s="26"/>
      <c r="F218" s="26"/>
      <c r="G218" s="28"/>
      <c r="H218" s="26"/>
      <c r="I218" s="26"/>
      <c r="J218" s="26"/>
      <c r="K218" s="28"/>
      <c r="L218" s="26"/>
      <c r="M218" s="26"/>
      <c r="N218" s="26"/>
      <c r="O218" s="28"/>
      <c r="P218" s="26"/>
      <c r="Q218" s="26"/>
      <c r="R218" s="26"/>
      <c r="S218" s="28"/>
      <c r="T218" s="26" t="s">
        <v>587</v>
      </c>
      <c r="U218" s="26"/>
      <c r="V218" s="26"/>
      <c r="W218" s="28"/>
      <c r="X218" s="26" t="s">
        <v>589</v>
      </c>
      <c r="Y218" s="26"/>
      <c r="Z218" s="26"/>
    </row>
    <row r="219" spans="1:29">
      <c r="A219" s="56"/>
      <c r="B219" s="30" t="s">
        <v>499</v>
      </c>
      <c r="C219" s="31"/>
      <c r="D219" s="67" t="s">
        <v>302</v>
      </c>
      <c r="E219" s="68">
        <v>414699</v>
      </c>
      <c r="F219" s="69"/>
      <c r="G219" s="31"/>
      <c r="H219" s="67" t="s">
        <v>302</v>
      </c>
      <c r="I219" s="68">
        <v>814238</v>
      </c>
      <c r="J219" s="69"/>
      <c r="K219" s="31"/>
      <c r="L219" s="67" t="s">
        <v>302</v>
      </c>
      <c r="M219" s="68">
        <v>1228937</v>
      </c>
      <c r="N219" s="69"/>
      <c r="O219" s="31"/>
      <c r="P219" s="67" t="s">
        <v>302</v>
      </c>
      <c r="Q219" s="68">
        <v>9448399</v>
      </c>
      <c r="R219" s="69"/>
      <c r="S219" s="31"/>
      <c r="T219" s="67" t="s">
        <v>302</v>
      </c>
      <c r="U219" s="68">
        <v>10677336</v>
      </c>
      <c r="V219" s="69"/>
      <c r="W219" s="31"/>
      <c r="X219" s="67" t="s">
        <v>302</v>
      </c>
      <c r="Y219" s="68">
        <v>814238</v>
      </c>
      <c r="Z219" s="69"/>
    </row>
    <row r="220" spans="1:29">
      <c r="A220" s="56"/>
      <c r="B220" s="30"/>
      <c r="C220" s="31"/>
      <c r="D220" s="99"/>
      <c r="E220" s="100"/>
      <c r="F220" s="101"/>
      <c r="G220" s="31"/>
      <c r="H220" s="99"/>
      <c r="I220" s="100"/>
      <c r="J220" s="101"/>
      <c r="K220" s="31"/>
      <c r="L220" s="99"/>
      <c r="M220" s="100"/>
      <c r="N220" s="101"/>
      <c r="O220" s="31"/>
      <c r="P220" s="32"/>
      <c r="Q220" s="34"/>
      <c r="R220" s="31"/>
      <c r="S220" s="31"/>
      <c r="T220" s="99"/>
      <c r="U220" s="100"/>
      <c r="V220" s="101"/>
      <c r="W220" s="31"/>
      <c r="X220" s="32"/>
      <c r="Y220" s="34"/>
      <c r="Z220" s="31"/>
    </row>
    <row r="221" spans="1:29">
      <c r="A221" s="56"/>
      <c r="B221" s="73" t="s">
        <v>500</v>
      </c>
      <c r="C221" s="28"/>
      <c r="D221" s="40">
        <v>1399520</v>
      </c>
      <c r="E221" s="40"/>
      <c r="F221" s="28"/>
      <c r="G221" s="28"/>
      <c r="H221" s="40">
        <v>3949083</v>
      </c>
      <c r="I221" s="40"/>
      <c r="J221" s="28"/>
      <c r="K221" s="28"/>
      <c r="L221" s="40">
        <v>5348603</v>
      </c>
      <c r="M221" s="40"/>
      <c r="N221" s="28"/>
      <c r="O221" s="28"/>
      <c r="P221" s="40">
        <v>55950984</v>
      </c>
      <c r="Q221" s="40"/>
      <c r="R221" s="28"/>
      <c r="S221" s="28"/>
      <c r="T221" s="40">
        <v>61299587</v>
      </c>
      <c r="U221" s="40"/>
      <c r="V221" s="28"/>
      <c r="W221" s="28"/>
      <c r="X221" s="40">
        <v>3949083</v>
      </c>
      <c r="Y221" s="40"/>
      <c r="Z221" s="28"/>
    </row>
    <row r="222" spans="1:29">
      <c r="A222" s="56"/>
      <c r="B222" s="73"/>
      <c r="C222" s="28"/>
      <c r="D222" s="40"/>
      <c r="E222" s="40"/>
      <c r="F222" s="28"/>
      <c r="G222" s="28"/>
      <c r="H222" s="40"/>
      <c r="I222" s="40"/>
      <c r="J222" s="28"/>
      <c r="K222" s="28"/>
      <c r="L222" s="40"/>
      <c r="M222" s="40"/>
      <c r="N222" s="28"/>
      <c r="O222" s="28"/>
      <c r="P222" s="40"/>
      <c r="Q222" s="40"/>
      <c r="R222" s="28"/>
      <c r="S222" s="28"/>
      <c r="T222" s="40"/>
      <c r="U222" s="40"/>
      <c r="V222" s="28"/>
      <c r="W222" s="28"/>
      <c r="X222" s="40"/>
      <c r="Y222" s="40"/>
      <c r="Z222" s="28"/>
    </row>
    <row r="223" spans="1:29">
      <c r="A223" s="56"/>
      <c r="B223" s="30" t="s">
        <v>501</v>
      </c>
      <c r="C223" s="31"/>
      <c r="D223" s="34">
        <v>387641</v>
      </c>
      <c r="E223" s="34"/>
      <c r="F223" s="31"/>
      <c r="G223" s="31"/>
      <c r="H223" s="34">
        <v>551721</v>
      </c>
      <c r="I223" s="34"/>
      <c r="J223" s="31"/>
      <c r="K223" s="31"/>
      <c r="L223" s="34">
        <v>939362</v>
      </c>
      <c r="M223" s="34"/>
      <c r="N223" s="31"/>
      <c r="O223" s="31"/>
      <c r="P223" s="34">
        <v>2573517</v>
      </c>
      <c r="Q223" s="34"/>
      <c r="R223" s="31"/>
      <c r="S223" s="31"/>
      <c r="T223" s="34">
        <v>3512879</v>
      </c>
      <c r="U223" s="34"/>
      <c r="V223" s="31"/>
      <c r="W223" s="31"/>
      <c r="X223" s="34">
        <v>551721</v>
      </c>
      <c r="Y223" s="34"/>
      <c r="Z223" s="31"/>
    </row>
    <row r="224" spans="1:29">
      <c r="A224" s="56"/>
      <c r="B224" s="30"/>
      <c r="C224" s="31"/>
      <c r="D224" s="34"/>
      <c r="E224" s="34"/>
      <c r="F224" s="31"/>
      <c r="G224" s="31"/>
      <c r="H224" s="34"/>
      <c r="I224" s="34"/>
      <c r="J224" s="31"/>
      <c r="K224" s="31"/>
      <c r="L224" s="34"/>
      <c r="M224" s="34"/>
      <c r="N224" s="31"/>
      <c r="O224" s="31"/>
      <c r="P224" s="34"/>
      <c r="Q224" s="34"/>
      <c r="R224" s="31"/>
      <c r="S224" s="31"/>
      <c r="T224" s="34"/>
      <c r="U224" s="34"/>
      <c r="V224" s="31"/>
      <c r="W224" s="31"/>
      <c r="X224" s="34"/>
      <c r="Y224" s="34"/>
      <c r="Z224" s="31"/>
    </row>
    <row r="225" spans="1:29">
      <c r="A225" s="56"/>
      <c r="B225" s="73" t="s">
        <v>502</v>
      </c>
      <c r="C225" s="28"/>
      <c r="D225" s="50" t="s">
        <v>337</v>
      </c>
      <c r="E225" s="50"/>
      <c r="F225" s="28"/>
      <c r="G225" s="28"/>
      <c r="H225" s="50" t="s">
        <v>337</v>
      </c>
      <c r="I225" s="50"/>
      <c r="J225" s="28"/>
      <c r="K225" s="28"/>
      <c r="L225" s="50" t="s">
        <v>337</v>
      </c>
      <c r="M225" s="50"/>
      <c r="N225" s="28"/>
      <c r="O225" s="28"/>
      <c r="P225" s="50" t="s">
        <v>337</v>
      </c>
      <c r="Q225" s="50"/>
      <c r="R225" s="28"/>
      <c r="S225" s="28"/>
      <c r="T225" s="50" t="s">
        <v>337</v>
      </c>
      <c r="U225" s="50"/>
      <c r="V225" s="28"/>
      <c r="W225" s="28"/>
      <c r="X225" s="50" t="s">
        <v>337</v>
      </c>
      <c r="Y225" s="50"/>
      <c r="Z225" s="28"/>
    </row>
    <row r="226" spans="1:29">
      <c r="A226" s="56"/>
      <c r="B226" s="73"/>
      <c r="C226" s="28"/>
      <c r="D226" s="50"/>
      <c r="E226" s="50"/>
      <c r="F226" s="28"/>
      <c r="G226" s="28"/>
      <c r="H226" s="50"/>
      <c r="I226" s="50"/>
      <c r="J226" s="28"/>
      <c r="K226" s="28"/>
      <c r="L226" s="50"/>
      <c r="M226" s="50"/>
      <c r="N226" s="28"/>
      <c r="O226" s="28"/>
      <c r="P226" s="50"/>
      <c r="Q226" s="50"/>
      <c r="R226" s="28"/>
      <c r="S226" s="28"/>
      <c r="T226" s="50"/>
      <c r="U226" s="50"/>
      <c r="V226" s="28"/>
      <c r="W226" s="28"/>
      <c r="X226" s="50"/>
      <c r="Y226" s="50"/>
      <c r="Z226" s="28"/>
    </row>
    <row r="227" spans="1:29">
      <c r="A227" s="56"/>
      <c r="B227" s="30" t="s">
        <v>503</v>
      </c>
      <c r="C227" s="31"/>
      <c r="D227" s="45" t="s">
        <v>337</v>
      </c>
      <c r="E227" s="45"/>
      <c r="F227" s="31"/>
      <c r="G227" s="31"/>
      <c r="H227" s="45" t="s">
        <v>337</v>
      </c>
      <c r="I227" s="45"/>
      <c r="J227" s="31"/>
      <c r="K227" s="31"/>
      <c r="L227" s="45" t="s">
        <v>337</v>
      </c>
      <c r="M227" s="45"/>
      <c r="N227" s="31"/>
      <c r="O227" s="31"/>
      <c r="P227" s="34">
        <v>148098</v>
      </c>
      <c r="Q227" s="34"/>
      <c r="R227" s="31"/>
      <c r="S227" s="31"/>
      <c r="T227" s="34">
        <v>148098</v>
      </c>
      <c r="U227" s="34"/>
      <c r="V227" s="31"/>
      <c r="W227" s="31"/>
      <c r="X227" s="45" t="s">
        <v>337</v>
      </c>
      <c r="Y227" s="45"/>
      <c r="Z227" s="31"/>
    </row>
    <row r="228" spans="1:29" ht="15.75" thickBot="1">
      <c r="A228" s="56"/>
      <c r="B228" s="30"/>
      <c r="C228" s="31"/>
      <c r="D228" s="74"/>
      <c r="E228" s="74"/>
      <c r="F228" s="75"/>
      <c r="G228" s="31"/>
      <c r="H228" s="74"/>
      <c r="I228" s="74"/>
      <c r="J228" s="75"/>
      <c r="K228" s="31"/>
      <c r="L228" s="74"/>
      <c r="M228" s="74"/>
      <c r="N228" s="75"/>
      <c r="O228" s="31"/>
      <c r="P228" s="81"/>
      <c r="Q228" s="81"/>
      <c r="R228" s="75"/>
      <c r="S228" s="31"/>
      <c r="T228" s="81"/>
      <c r="U228" s="81"/>
      <c r="V228" s="75"/>
      <c r="W228" s="31"/>
      <c r="X228" s="74"/>
      <c r="Y228" s="74"/>
      <c r="Z228" s="75"/>
    </row>
    <row r="229" spans="1:29">
      <c r="A229" s="56"/>
      <c r="B229" s="39" t="s">
        <v>139</v>
      </c>
      <c r="C229" s="28"/>
      <c r="D229" s="76" t="s">
        <v>302</v>
      </c>
      <c r="E229" s="77">
        <v>2201860</v>
      </c>
      <c r="F229" s="29"/>
      <c r="G229" s="28"/>
      <c r="H229" s="76" t="s">
        <v>302</v>
      </c>
      <c r="I229" s="77">
        <v>5315042</v>
      </c>
      <c r="J229" s="29"/>
      <c r="K229" s="28"/>
      <c r="L229" s="76" t="s">
        <v>302</v>
      </c>
      <c r="M229" s="77">
        <v>7516902</v>
      </c>
      <c r="N229" s="29"/>
      <c r="O229" s="28"/>
      <c r="P229" s="76" t="s">
        <v>302</v>
      </c>
      <c r="Q229" s="77">
        <v>68120998</v>
      </c>
      <c r="R229" s="29"/>
      <c r="S229" s="28"/>
      <c r="T229" s="76" t="s">
        <v>302</v>
      </c>
      <c r="U229" s="77">
        <v>75637900</v>
      </c>
      <c r="V229" s="29"/>
      <c r="W229" s="28"/>
      <c r="X229" s="76" t="s">
        <v>302</v>
      </c>
      <c r="Y229" s="77">
        <v>5315042</v>
      </c>
      <c r="Z229" s="29"/>
    </row>
    <row r="230" spans="1:29" ht="15.75" thickBot="1">
      <c r="A230" s="56"/>
      <c r="B230" s="39"/>
      <c r="C230" s="28"/>
      <c r="D230" s="49"/>
      <c r="E230" s="41"/>
      <c r="F230" s="42"/>
      <c r="G230" s="28"/>
      <c r="H230" s="49"/>
      <c r="I230" s="41"/>
      <c r="J230" s="42"/>
      <c r="K230" s="28"/>
      <c r="L230" s="49"/>
      <c r="M230" s="41"/>
      <c r="N230" s="42"/>
      <c r="O230" s="28"/>
      <c r="P230" s="49"/>
      <c r="Q230" s="41"/>
      <c r="R230" s="42"/>
      <c r="S230" s="28"/>
      <c r="T230" s="49"/>
      <c r="U230" s="41"/>
      <c r="V230" s="42"/>
      <c r="W230" s="28"/>
      <c r="X230" s="49"/>
      <c r="Y230" s="41"/>
      <c r="Z230" s="42"/>
    </row>
    <row r="231" spans="1:29" ht="15.75" thickTop="1">
      <c r="A231" s="56"/>
      <c r="B231" s="28" t="s">
        <v>573</v>
      </c>
      <c r="C231" s="28"/>
      <c r="D231" s="28"/>
      <c r="E231" s="28"/>
      <c r="F231" s="28"/>
      <c r="G231" s="28"/>
      <c r="H231" s="28"/>
      <c r="I231" s="28"/>
      <c r="J231" s="28"/>
      <c r="K231" s="28"/>
      <c r="L231" s="28"/>
      <c r="M231" s="28"/>
      <c r="N231" s="28"/>
      <c r="O231" s="28"/>
      <c r="P231" s="28"/>
      <c r="Q231" s="28"/>
      <c r="R231" s="28"/>
      <c r="S231" s="28"/>
      <c r="T231" s="28"/>
      <c r="U231" s="28"/>
      <c r="V231" s="28"/>
      <c r="W231" s="28"/>
      <c r="X231" s="28"/>
      <c r="Y231" s="28"/>
      <c r="Z231" s="28"/>
      <c r="AA231" s="28"/>
      <c r="AB231" s="28"/>
      <c r="AC231" s="28"/>
    </row>
    <row r="232" spans="1:29">
      <c r="A232" s="56"/>
      <c r="B232" s="12"/>
      <c r="C232" s="12"/>
    </row>
    <row r="233" spans="1:29" ht="63.75">
      <c r="A233" s="56"/>
      <c r="B233" s="85">
        <v>-1</v>
      </c>
      <c r="C233" s="54" t="s">
        <v>590</v>
      </c>
    </row>
    <row r="234" spans="1:29">
      <c r="A234" s="56"/>
      <c r="B234" s="12"/>
      <c r="C234" s="12"/>
    </row>
    <row r="235" spans="1:29" ht="63.75">
      <c r="A235" s="56"/>
      <c r="B235" s="85">
        <v>-2</v>
      </c>
      <c r="C235" s="54" t="s">
        <v>591</v>
      </c>
    </row>
    <row r="236" spans="1:29">
      <c r="A236" s="56"/>
      <c r="B236" s="177" t="s">
        <v>584</v>
      </c>
      <c r="C236" s="177"/>
      <c r="D236" s="177"/>
      <c r="E236" s="177"/>
      <c r="F236" s="177"/>
      <c r="G236" s="177"/>
      <c r="H236" s="177"/>
      <c r="I236" s="177"/>
      <c r="J236" s="177"/>
      <c r="K236" s="177"/>
      <c r="L236" s="177"/>
      <c r="M236" s="177"/>
      <c r="N236" s="177"/>
      <c r="O236" s="177"/>
      <c r="P236" s="177"/>
      <c r="Q236" s="177"/>
      <c r="R236" s="177"/>
      <c r="S236" s="177"/>
      <c r="T236" s="177"/>
      <c r="U236" s="177"/>
      <c r="V236" s="177"/>
      <c r="W236" s="177"/>
      <c r="X236" s="177"/>
      <c r="Y236" s="177"/>
      <c r="Z236" s="177"/>
      <c r="AA236" s="177"/>
      <c r="AB236" s="177"/>
      <c r="AC236" s="177"/>
    </row>
    <row r="237" spans="1:29">
      <c r="A237" s="56"/>
      <c r="B237" s="25"/>
      <c r="C237" s="25"/>
      <c r="D237" s="25"/>
      <c r="E237" s="25"/>
      <c r="F237" s="25"/>
      <c r="G237" s="25"/>
      <c r="H237" s="25"/>
      <c r="I237" s="25"/>
      <c r="J237" s="25"/>
      <c r="K237" s="25"/>
      <c r="L237" s="25"/>
      <c r="M237" s="25"/>
      <c r="N237" s="25"/>
      <c r="O237" s="25"/>
      <c r="P237" s="25"/>
      <c r="Q237" s="25"/>
      <c r="R237" s="25"/>
      <c r="S237" s="25"/>
      <c r="T237" s="25"/>
      <c r="U237" s="25"/>
      <c r="V237" s="25"/>
      <c r="W237" s="25"/>
      <c r="X237" s="25"/>
      <c r="Y237" s="25"/>
      <c r="Z237" s="25"/>
    </row>
    <row r="238" spans="1:29">
      <c r="A238" s="56"/>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row>
    <row r="239" spans="1:29">
      <c r="A239" s="56"/>
      <c r="B239" s="28"/>
      <c r="C239" s="28"/>
      <c r="D239" s="86" t="s">
        <v>577</v>
      </c>
      <c r="E239" s="86"/>
      <c r="F239" s="86"/>
      <c r="G239" s="28"/>
      <c r="H239" s="86" t="s">
        <v>578</v>
      </c>
      <c r="I239" s="86"/>
      <c r="J239" s="86"/>
      <c r="K239" s="28"/>
      <c r="L239" s="86" t="s">
        <v>579</v>
      </c>
      <c r="M239" s="86"/>
      <c r="N239" s="86"/>
      <c r="O239" s="28"/>
      <c r="P239" s="86" t="s">
        <v>580</v>
      </c>
      <c r="Q239" s="86"/>
      <c r="R239" s="86"/>
      <c r="S239" s="28"/>
      <c r="T239" s="86" t="s">
        <v>139</v>
      </c>
      <c r="U239" s="86"/>
      <c r="V239" s="86"/>
      <c r="W239" s="28"/>
      <c r="X239" s="86" t="s">
        <v>592</v>
      </c>
      <c r="Y239" s="86"/>
      <c r="Z239" s="86"/>
    </row>
    <row r="240" spans="1:29" ht="15.75" thickBot="1">
      <c r="A240" s="56"/>
      <c r="B240" s="28"/>
      <c r="C240" s="28"/>
      <c r="D240" s="26"/>
      <c r="E240" s="26"/>
      <c r="F240" s="26"/>
      <c r="G240" s="28"/>
      <c r="H240" s="26"/>
      <c r="I240" s="26"/>
      <c r="J240" s="26"/>
      <c r="K240" s="28"/>
      <c r="L240" s="26"/>
      <c r="M240" s="26"/>
      <c r="N240" s="26"/>
      <c r="O240" s="28"/>
      <c r="P240" s="26"/>
      <c r="Q240" s="26"/>
      <c r="R240" s="26"/>
      <c r="S240" s="28"/>
      <c r="T240" s="26" t="s">
        <v>587</v>
      </c>
      <c r="U240" s="26"/>
      <c r="V240" s="26"/>
      <c r="W240" s="28"/>
      <c r="X240" s="26" t="s">
        <v>593</v>
      </c>
      <c r="Y240" s="26"/>
      <c r="Z240" s="26"/>
    </row>
    <row r="241" spans="1:29">
      <c r="A241" s="56"/>
      <c r="B241" s="30" t="s">
        <v>499</v>
      </c>
      <c r="C241" s="31"/>
      <c r="D241" s="67" t="s">
        <v>302</v>
      </c>
      <c r="E241" s="68">
        <v>414577</v>
      </c>
      <c r="F241" s="69"/>
      <c r="G241" s="31"/>
      <c r="H241" s="67" t="s">
        <v>302</v>
      </c>
      <c r="I241" s="68">
        <v>937974</v>
      </c>
      <c r="J241" s="69"/>
      <c r="K241" s="31"/>
      <c r="L241" s="67" t="s">
        <v>302</v>
      </c>
      <c r="M241" s="68">
        <v>1352551</v>
      </c>
      <c r="N241" s="69"/>
      <c r="O241" s="31"/>
      <c r="P241" s="67" t="s">
        <v>302</v>
      </c>
      <c r="Q241" s="68">
        <v>7991686</v>
      </c>
      <c r="R241" s="69"/>
      <c r="S241" s="31"/>
      <c r="T241" s="67" t="s">
        <v>302</v>
      </c>
      <c r="U241" s="68">
        <v>9344237</v>
      </c>
      <c r="V241" s="69"/>
      <c r="W241" s="31"/>
      <c r="X241" s="67" t="s">
        <v>302</v>
      </c>
      <c r="Y241" s="68">
        <v>937974</v>
      </c>
      <c r="Z241" s="69"/>
    </row>
    <row r="242" spans="1:29">
      <c r="A242" s="56"/>
      <c r="B242" s="30"/>
      <c r="C242" s="31"/>
      <c r="D242" s="32"/>
      <c r="E242" s="34"/>
      <c r="F242" s="31"/>
      <c r="G242" s="31"/>
      <c r="H242" s="32"/>
      <c r="I242" s="34"/>
      <c r="J242" s="31"/>
      <c r="K242" s="31"/>
      <c r="L242" s="99"/>
      <c r="M242" s="100"/>
      <c r="N242" s="101"/>
      <c r="O242" s="31"/>
      <c r="P242" s="32"/>
      <c r="Q242" s="34"/>
      <c r="R242" s="31"/>
      <c r="S242" s="31"/>
      <c r="T242" s="99"/>
      <c r="U242" s="100"/>
      <c r="V242" s="101"/>
      <c r="W242" s="31"/>
      <c r="X242" s="32"/>
      <c r="Y242" s="34"/>
      <c r="Z242" s="31"/>
    </row>
    <row r="243" spans="1:29">
      <c r="A243" s="56"/>
      <c r="B243" s="73" t="s">
        <v>500</v>
      </c>
      <c r="C243" s="28"/>
      <c r="D243" s="40">
        <v>2948186</v>
      </c>
      <c r="E243" s="40"/>
      <c r="F243" s="28"/>
      <c r="G243" s="28"/>
      <c r="H243" s="40">
        <v>6926620</v>
      </c>
      <c r="I243" s="40"/>
      <c r="J243" s="28"/>
      <c r="K243" s="28"/>
      <c r="L243" s="40">
        <v>9874806</v>
      </c>
      <c r="M243" s="40"/>
      <c r="N243" s="28"/>
      <c r="O243" s="28"/>
      <c r="P243" s="40">
        <v>87261044</v>
      </c>
      <c r="Q243" s="40"/>
      <c r="R243" s="28"/>
      <c r="S243" s="28"/>
      <c r="T243" s="40">
        <v>97135850</v>
      </c>
      <c r="U243" s="40"/>
      <c r="V243" s="28"/>
      <c r="W243" s="28"/>
      <c r="X243" s="40">
        <v>6926620</v>
      </c>
      <c r="Y243" s="40"/>
      <c r="Z243" s="28"/>
    </row>
    <row r="244" spans="1:29">
      <c r="A244" s="56"/>
      <c r="B244" s="73"/>
      <c r="C244" s="28"/>
      <c r="D244" s="40"/>
      <c r="E244" s="40"/>
      <c r="F244" s="28"/>
      <c r="G244" s="28"/>
      <c r="H244" s="40"/>
      <c r="I244" s="40"/>
      <c r="J244" s="28"/>
      <c r="K244" s="28"/>
      <c r="L244" s="40"/>
      <c r="M244" s="40"/>
      <c r="N244" s="28"/>
      <c r="O244" s="28"/>
      <c r="P244" s="40"/>
      <c r="Q244" s="40"/>
      <c r="R244" s="28"/>
      <c r="S244" s="28"/>
      <c r="T244" s="40"/>
      <c r="U244" s="40"/>
      <c r="V244" s="28"/>
      <c r="W244" s="28"/>
      <c r="X244" s="40"/>
      <c r="Y244" s="40"/>
      <c r="Z244" s="28"/>
    </row>
    <row r="245" spans="1:29">
      <c r="A245" s="56"/>
      <c r="B245" s="30" t="s">
        <v>501</v>
      </c>
      <c r="C245" s="31"/>
      <c r="D245" s="34">
        <v>534363</v>
      </c>
      <c r="E245" s="34"/>
      <c r="F245" s="31"/>
      <c r="G245" s="31"/>
      <c r="H245" s="34">
        <v>611305</v>
      </c>
      <c r="I245" s="34"/>
      <c r="J245" s="31"/>
      <c r="K245" s="31"/>
      <c r="L245" s="34">
        <v>1145668</v>
      </c>
      <c r="M245" s="34"/>
      <c r="N245" s="31"/>
      <c r="O245" s="31"/>
      <c r="P245" s="34">
        <v>3950836</v>
      </c>
      <c r="Q245" s="34"/>
      <c r="R245" s="31"/>
      <c r="S245" s="31"/>
      <c r="T245" s="34">
        <v>5096504</v>
      </c>
      <c r="U245" s="34"/>
      <c r="V245" s="31"/>
      <c r="W245" s="31"/>
      <c r="X245" s="34">
        <v>611305</v>
      </c>
      <c r="Y245" s="34"/>
      <c r="Z245" s="31"/>
    </row>
    <row r="246" spans="1:29">
      <c r="A246" s="56"/>
      <c r="B246" s="30"/>
      <c r="C246" s="31"/>
      <c r="D246" s="34"/>
      <c r="E246" s="34"/>
      <c r="F246" s="31"/>
      <c r="G246" s="31"/>
      <c r="H246" s="34"/>
      <c r="I246" s="34"/>
      <c r="J246" s="31"/>
      <c r="K246" s="31"/>
      <c r="L246" s="34"/>
      <c r="M246" s="34"/>
      <c r="N246" s="31"/>
      <c r="O246" s="31"/>
      <c r="P246" s="34"/>
      <c r="Q246" s="34"/>
      <c r="R246" s="31"/>
      <c r="S246" s="31"/>
      <c r="T246" s="34"/>
      <c r="U246" s="34"/>
      <c r="V246" s="31"/>
      <c r="W246" s="31"/>
      <c r="X246" s="34"/>
      <c r="Y246" s="34"/>
      <c r="Z246" s="31"/>
    </row>
    <row r="247" spans="1:29">
      <c r="A247" s="56"/>
      <c r="B247" s="73" t="s">
        <v>502</v>
      </c>
      <c r="C247" s="28"/>
      <c r="D247" s="50" t="s">
        <v>337</v>
      </c>
      <c r="E247" s="50"/>
      <c r="F247" s="28"/>
      <c r="G247" s="28"/>
      <c r="H247" s="50" t="s">
        <v>337</v>
      </c>
      <c r="I247" s="50"/>
      <c r="J247" s="28"/>
      <c r="K247" s="28"/>
      <c r="L247" s="50" t="s">
        <v>337</v>
      </c>
      <c r="M247" s="50"/>
      <c r="N247" s="28"/>
      <c r="O247" s="28"/>
      <c r="P247" s="50" t="s">
        <v>337</v>
      </c>
      <c r="Q247" s="50"/>
      <c r="R247" s="28"/>
      <c r="S247" s="28"/>
      <c r="T247" s="50" t="s">
        <v>337</v>
      </c>
      <c r="U247" s="50"/>
      <c r="V247" s="28"/>
      <c r="W247" s="28"/>
      <c r="X247" s="50" t="s">
        <v>337</v>
      </c>
      <c r="Y247" s="50"/>
      <c r="Z247" s="28"/>
    </row>
    <row r="248" spans="1:29">
      <c r="A248" s="56"/>
      <c r="B248" s="73"/>
      <c r="C248" s="28"/>
      <c r="D248" s="50"/>
      <c r="E248" s="50"/>
      <c r="F248" s="28"/>
      <c r="G248" s="28"/>
      <c r="H248" s="50"/>
      <c r="I248" s="50"/>
      <c r="J248" s="28"/>
      <c r="K248" s="28"/>
      <c r="L248" s="50"/>
      <c r="M248" s="50"/>
      <c r="N248" s="28"/>
      <c r="O248" s="28"/>
      <c r="P248" s="50"/>
      <c r="Q248" s="50"/>
      <c r="R248" s="28"/>
      <c r="S248" s="28"/>
      <c r="T248" s="50"/>
      <c r="U248" s="50"/>
      <c r="V248" s="28"/>
      <c r="W248" s="28"/>
      <c r="X248" s="50"/>
      <c r="Y248" s="50"/>
      <c r="Z248" s="28"/>
    </row>
    <row r="249" spans="1:29">
      <c r="A249" s="56"/>
      <c r="B249" s="30" t="s">
        <v>503</v>
      </c>
      <c r="C249" s="31"/>
      <c r="D249" s="34">
        <v>2901</v>
      </c>
      <c r="E249" s="34"/>
      <c r="F249" s="31"/>
      <c r="G249" s="31"/>
      <c r="H249" s="34">
        <v>97747</v>
      </c>
      <c r="I249" s="34"/>
      <c r="J249" s="31"/>
      <c r="K249" s="31"/>
      <c r="L249" s="34">
        <v>100648</v>
      </c>
      <c r="M249" s="34"/>
      <c r="N249" s="31"/>
      <c r="O249" s="31"/>
      <c r="P249" s="34">
        <v>2188490</v>
      </c>
      <c r="Q249" s="34"/>
      <c r="R249" s="31"/>
      <c r="S249" s="31"/>
      <c r="T249" s="34">
        <v>2289138</v>
      </c>
      <c r="U249" s="34"/>
      <c r="V249" s="31"/>
      <c r="W249" s="31"/>
      <c r="X249" s="34">
        <v>97747</v>
      </c>
      <c r="Y249" s="34"/>
      <c r="Z249" s="31"/>
    </row>
    <row r="250" spans="1:29" ht="15.75" thickBot="1">
      <c r="A250" s="56"/>
      <c r="B250" s="30"/>
      <c r="C250" s="31"/>
      <c r="D250" s="81"/>
      <c r="E250" s="81"/>
      <c r="F250" s="75"/>
      <c r="G250" s="31"/>
      <c r="H250" s="81"/>
      <c r="I250" s="81"/>
      <c r="J250" s="75"/>
      <c r="K250" s="31"/>
      <c r="L250" s="81"/>
      <c r="M250" s="81"/>
      <c r="N250" s="75"/>
      <c r="O250" s="31"/>
      <c r="P250" s="81"/>
      <c r="Q250" s="81"/>
      <c r="R250" s="75"/>
      <c r="S250" s="31"/>
      <c r="T250" s="81"/>
      <c r="U250" s="81"/>
      <c r="V250" s="75"/>
      <c r="W250" s="31"/>
      <c r="X250" s="81"/>
      <c r="Y250" s="81"/>
      <c r="Z250" s="75"/>
    </row>
    <row r="251" spans="1:29">
      <c r="A251" s="56"/>
      <c r="B251" s="39" t="s">
        <v>139</v>
      </c>
      <c r="C251" s="28"/>
      <c r="D251" s="76" t="s">
        <v>302</v>
      </c>
      <c r="E251" s="77">
        <v>3900027</v>
      </c>
      <c r="F251" s="29"/>
      <c r="G251" s="28"/>
      <c r="H251" s="76" t="s">
        <v>302</v>
      </c>
      <c r="I251" s="77">
        <v>8573646</v>
      </c>
      <c r="J251" s="29"/>
      <c r="K251" s="28"/>
      <c r="L251" s="76" t="s">
        <v>302</v>
      </c>
      <c r="M251" s="77">
        <v>12473673</v>
      </c>
      <c r="N251" s="29"/>
      <c r="O251" s="28"/>
      <c r="P251" s="76" t="s">
        <v>302</v>
      </c>
      <c r="Q251" s="77">
        <v>101392056</v>
      </c>
      <c r="R251" s="29"/>
      <c r="S251" s="28"/>
      <c r="T251" s="76" t="s">
        <v>302</v>
      </c>
      <c r="U251" s="77">
        <v>113865729</v>
      </c>
      <c r="V251" s="29"/>
      <c r="W251" s="28"/>
      <c r="X251" s="76" t="s">
        <v>302</v>
      </c>
      <c r="Y251" s="77">
        <v>8573646</v>
      </c>
      <c r="Z251" s="29"/>
    </row>
    <row r="252" spans="1:29" ht="15.75" thickBot="1">
      <c r="A252" s="56"/>
      <c r="B252" s="39"/>
      <c r="C252" s="28"/>
      <c r="D252" s="49"/>
      <c r="E252" s="41"/>
      <c r="F252" s="42"/>
      <c r="G252" s="28"/>
      <c r="H252" s="49"/>
      <c r="I252" s="41"/>
      <c r="J252" s="42"/>
      <c r="K252" s="28"/>
      <c r="L252" s="49"/>
      <c r="M252" s="41"/>
      <c r="N252" s="42"/>
      <c r="O252" s="28"/>
      <c r="P252" s="49"/>
      <c r="Q252" s="41"/>
      <c r="R252" s="42"/>
      <c r="S252" s="28"/>
      <c r="T252" s="49"/>
      <c r="U252" s="41"/>
      <c r="V252" s="42"/>
      <c r="W252" s="28"/>
      <c r="X252" s="49"/>
      <c r="Y252" s="41"/>
      <c r="Z252" s="42"/>
    </row>
    <row r="253" spans="1:29" ht="15.75" thickTop="1">
      <c r="A253" s="56"/>
      <c r="B253" s="28" t="s">
        <v>573</v>
      </c>
      <c r="C253" s="28"/>
      <c r="D253" s="28"/>
      <c r="E253" s="28"/>
      <c r="F253" s="28"/>
      <c r="G253" s="28"/>
      <c r="H253" s="28"/>
      <c r="I253" s="28"/>
      <c r="J253" s="28"/>
      <c r="K253" s="28"/>
      <c r="L253" s="28"/>
      <c r="M253" s="28"/>
      <c r="N253" s="28"/>
      <c r="O253" s="28"/>
      <c r="P253" s="28"/>
      <c r="Q253" s="28"/>
      <c r="R253" s="28"/>
      <c r="S253" s="28"/>
      <c r="T253" s="28"/>
      <c r="U253" s="28"/>
      <c r="V253" s="28"/>
      <c r="W253" s="28"/>
      <c r="X253" s="28"/>
      <c r="Y253" s="28"/>
      <c r="Z253" s="28"/>
      <c r="AA253" s="28"/>
      <c r="AB253" s="28"/>
      <c r="AC253" s="28"/>
    </row>
    <row r="254" spans="1:29">
      <c r="A254" s="56"/>
      <c r="B254" s="12"/>
      <c r="C254" s="12"/>
    </row>
    <row r="255" spans="1:29" ht="63.75">
      <c r="A255" s="56"/>
      <c r="B255" s="85">
        <v>-1</v>
      </c>
      <c r="C255" s="54" t="s">
        <v>594</v>
      </c>
    </row>
    <row r="256" spans="1:29">
      <c r="A256" s="56"/>
      <c r="B256" s="12"/>
      <c r="C256" s="12"/>
    </row>
    <row r="257" spans="1:29" ht="63.75">
      <c r="A257" s="56"/>
      <c r="B257" s="85">
        <v>-2</v>
      </c>
      <c r="C257" s="54" t="s">
        <v>595</v>
      </c>
    </row>
    <row r="258" spans="1:29">
      <c r="A258" s="56"/>
      <c r="B258" s="176" t="s">
        <v>596</v>
      </c>
      <c r="C258" s="176"/>
      <c r="D258" s="176"/>
      <c r="E258" s="176"/>
      <c r="F258" s="176"/>
      <c r="G258" s="176"/>
      <c r="H258" s="176"/>
      <c r="I258" s="176"/>
      <c r="J258" s="176"/>
      <c r="K258" s="176"/>
      <c r="L258" s="176"/>
      <c r="M258" s="176"/>
      <c r="N258" s="176"/>
      <c r="O258" s="176"/>
      <c r="P258" s="176"/>
      <c r="Q258" s="176"/>
      <c r="R258" s="176"/>
      <c r="S258" s="176"/>
      <c r="T258" s="176"/>
      <c r="U258" s="176"/>
      <c r="V258" s="176"/>
      <c r="W258" s="176"/>
      <c r="X258" s="176"/>
      <c r="Y258" s="176"/>
      <c r="Z258" s="176"/>
      <c r="AA258" s="176"/>
      <c r="AB258" s="176"/>
      <c r="AC258" s="176"/>
    </row>
    <row r="259" spans="1:29">
      <c r="A259" s="56"/>
      <c r="B259" s="58" t="s">
        <v>597</v>
      </c>
      <c r="C259" s="58"/>
      <c r="D259" s="58"/>
      <c r="E259" s="58"/>
      <c r="F259" s="58"/>
      <c r="G259" s="58"/>
      <c r="H259" s="58"/>
      <c r="I259" s="58"/>
      <c r="J259" s="58"/>
      <c r="K259" s="58"/>
      <c r="L259" s="58"/>
      <c r="M259" s="58"/>
      <c r="N259" s="58"/>
      <c r="O259" s="58"/>
      <c r="P259" s="58"/>
      <c r="Q259" s="58"/>
      <c r="R259" s="58"/>
      <c r="S259" s="58"/>
      <c r="T259" s="58"/>
      <c r="U259" s="58"/>
      <c r="V259" s="58"/>
      <c r="W259" s="58"/>
      <c r="X259" s="58"/>
      <c r="Y259" s="58"/>
      <c r="Z259" s="58"/>
      <c r="AA259" s="58"/>
      <c r="AB259" s="58"/>
      <c r="AC259" s="58"/>
    </row>
    <row r="260" spans="1:29">
      <c r="A260" s="56"/>
      <c r="B260" s="177" t="s">
        <v>576</v>
      </c>
      <c r="C260" s="177"/>
      <c r="D260" s="177"/>
      <c r="E260" s="177"/>
      <c r="F260" s="177"/>
      <c r="G260" s="177"/>
      <c r="H260" s="177"/>
      <c r="I260" s="177"/>
      <c r="J260" s="177"/>
      <c r="K260" s="177"/>
      <c r="L260" s="177"/>
      <c r="M260" s="177"/>
      <c r="N260" s="177"/>
      <c r="O260" s="177"/>
      <c r="P260" s="177"/>
      <c r="Q260" s="177"/>
      <c r="R260" s="177"/>
      <c r="S260" s="177"/>
      <c r="T260" s="177"/>
      <c r="U260" s="177"/>
      <c r="V260" s="177"/>
      <c r="W260" s="177"/>
      <c r="X260" s="177"/>
      <c r="Y260" s="177"/>
      <c r="Z260" s="177"/>
      <c r="AA260" s="177"/>
      <c r="AB260" s="177"/>
      <c r="AC260" s="177"/>
    </row>
    <row r="261" spans="1:29">
      <c r="A261" s="56"/>
      <c r="B261" s="25"/>
      <c r="C261" s="25"/>
      <c r="D261" s="25"/>
      <c r="E261" s="25"/>
      <c r="F261" s="25"/>
      <c r="G261" s="25"/>
      <c r="H261" s="25"/>
      <c r="I261" s="25"/>
      <c r="J261" s="25"/>
      <c r="K261" s="25"/>
      <c r="L261" s="25"/>
      <c r="M261" s="25"/>
      <c r="N261" s="25"/>
      <c r="O261" s="25"/>
      <c r="P261" s="25"/>
      <c r="Q261" s="25"/>
      <c r="R261" s="25"/>
      <c r="S261" s="25"/>
      <c r="T261" s="25"/>
      <c r="U261" s="25"/>
      <c r="V261" s="25"/>
    </row>
    <row r="262" spans="1:29">
      <c r="A262" s="56"/>
      <c r="B262" s="12"/>
      <c r="C262" s="12"/>
      <c r="D262" s="12"/>
      <c r="E262" s="12"/>
      <c r="F262" s="12"/>
      <c r="G262" s="12"/>
      <c r="H262" s="12"/>
      <c r="I262" s="12"/>
      <c r="J262" s="12"/>
      <c r="K262" s="12"/>
      <c r="L262" s="12"/>
      <c r="M262" s="12"/>
      <c r="N262" s="12"/>
      <c r="O262" s="12"/>
      <c r="P262" s="12"/>
      <c r="Q262" s="12"/>
      <c r="R262" s="12"/>
      <c r="S262" s="12"/>
      <c r="T262" s="12"/>
      <c r="U262" s="12"/>
      <c r="V262" s="12"/>
    </row>
    <row r="263" spans="1:29">
      <c r="A263" s="56"/>
      <c r="B263" s="47"/>
      <c r="C263" s="28"/>
      <c r="D263" s="47"/>
      <c r="E263" s="47"/>
      <c r="F263" s="47"/>
      <c r="G263" s="28"/>
      <c r="H263" s="47"/>
      <c r="I263" s="47"/>
      <c r="J263" s="47"/>
      <c r="K263" s="28"/>
      <c r="L263" s="47"/>
      <c r="M263" s="47"/>
      <c r="N263" s="47"/>
      <c r="O263" s="28"/>
      <c r="P263" s="86" t="s">
        <v>598</v>
      </c>
      <c r="Q263" s="86"/>
      <c r="R263" s="86"/>
      <c r="S263" s="86"/>
      <c r="T263" s="86"/>
      <c r="U263" s="86"/>
      <c r="V263" s="86"/>
    </row>
    <row r="264" spans="1:29" ht="15.75" thickBot="1">
      <c r="A264" s="56"/>
      <c r="B264" s="47"/>
      <c r="C264" s="28"/>
      <c r="D264" s="47"/>
      <c r="E264" s="47"/>
      <c r="F264" s="47"/>
      <c r="G264" s="28"/>
      <c r="H264" s="47"/>
      <c r="I264" s="47"/>
      <c r="J264" s="47"/>
      <c r="K264" s="28"/>
      <c r="L264" s="47"/>
      <c r="M264" s="47"/>
      <c r="N264" s="47"/>
      <c r="O264" s="28"/>
      <c r="P264" s="26" t="s">
        <v>576</v>
      </c>
      <c r="Q264" s="26"/>
      <c r="R264" s="26"/>
      <c r="S264" s="26"/>
      <c r="T264" s="26"/>
      <c r="U264" s="26"/>
      <c r="V264" s="26"/>
    </row>
    <row r="265" spans="1:29" ht="15.75" thickBot="1">
      <c r="A265" s="56"/>
      <c r="B265" s="24"/>
      <c r="C265" s="15"/>
      <c r="D265" s="26" t="s">
        <v>599</v>
      </c>
      <c r="E265" s="26"/>
      <c r="F265" s="26"/>
      <c r="G265" s="15"/>
      <c r="H265" s="26" t="s">
        <v>600</v>
      </c>
      <c r="I265" s="26"/>
      <c r="J265" s="26"/>
      <c r="K265" s="15"/>
      <c r="L265" s="26" t="s">
        <v>601</v>
      </c>
      <c r="M265" s="26"/>
      <c r="N265" s="26"/>
      <c r="O265" s="15"/>
      <c r="P265" s="27" t="s">
        <v>602</v>
      </c>
      <c r="Q265" s="27"/>
      <c r="R265" s="27"/>
      <c r="S265" s="15"/>
      <c r="T265" s="27" t="s">
        <v>603</v>
      </c>
      <c r="U265" s="27"/>
      <c r="V265" s="27"/>
    </row>
    <row r="266" spans="1:29">
      <c r="A266" s="56"/>
      <c r="B266" s="18" t="s">
        <v>604</v>
      </c>
      <c r="C266" s="19"/>
      <c r="D266" s="69"/>
      <c r="E266" s="69"/>
      <c r="F266" s="69"/>
      <c r="G266" s="19"/>
      <c r="H266" s="69"/>
      <c r="I266" s="69"/>
      <c r="J266" s="69"/>
      <c r="K266" s="19"/>
      <c r="L266" s="69"/>
      <c r="M266" s="69"/>
      <c r="N266" s="69"/>
      <c r="O266" s="19"/>
      <c r="P266" s="69"/>
      <c r="Q266" s="69"/>
      <c r="R266" s="69"/>
      <c r="S266" s="19"/>
      <c r="T266" s="69"/>
      <c r="U266" s="69"/>
      <c r="V266" s="69"/>
    </row>
    <row r="267" spans="1:29">
      <c r="A267" s="56"/>
      <c r="B267" s="39" t="s">
        <v>499</v>
      </c>
      <c r="C267" s="28"/>
      <c r="D267" s="47" t="s">
        <v>302</v>
      </c>
      <c r="E267" s="40">
        <v>1550777</v>
      </c>
      <c r="F267" s="28"/>
      <c r="G267" s="28"/>
      <c r="H267" s="47" t="s">
        <v>302</v>
      </c>
      <c r="I267" s="40">
        <v>2077942</v>
      </c>
      <c r="J267" s="28"/>
      <c r="K267" s="28"/>
      <c r="L267" s="47" t="s">
        <v>302</v>
      </c>
      <c r="M267" s="50" t="s">
        <v>337</v>
      </c>
      <c r="N267" s="28"/>
      <c r="O267" s="28"/>
      <c r="P267" s="47" t="s">
        <v>302</v>
      </c>
      <c r="Q267" s="40">
        <v>1737505</v>
      </c>
      <c r="R267" s="28"/>
      <c r="S267" s="28"/>
      <c r="T267" s="47" t="s">
        <v>302</v>
      </c>
      <c r="U267" s="40">
        <v>31656</v>
      </c>
      <c r="V267" s="28"/>
    </row>
    <row r="268" spans="1:29">
      <c r="A268" s="56"/>
      <c r="B268" s="39"/>
      <c r="C268" s="28"/>
      <c r="D268" s="47"/>
      <c r="E268" s="40"/>
      <c r="F268" s="28"/>
      <c r="G268" s="28"/>
      <c r="H268" s="47"/>
      <c r="I268" s="40"/>
      <c r="J268" s="28"/>
      <c r="K268" s="28"/>
      <c r="L268" s="47"/>
      <c r="M268" s="50"/>
      <c r="N268" s="28"/>
      <c r="O268" s="28"/>
      <c r="P268" s="47"/>
      <c r="Q268" s="40"/>
      <c r="R268" s="28"/>
      <c r="S268" s="28"/>
      <c r="T268" s="47"/>
      <c r="U268" s="40"/>
      <c r="V268" s="28"/>
    </row>
    <row r="269" spans="1:29">
      <c r="A269" s="56"/>
      <c r="B269" s="38" t="s">
        <v>500</v>
      </c>
      <c r="C269" s="31"/>
      <c r="D269" s="34">
        <v>8687088</v>
      </c>
      <c r="E269" s="34"/>
      <c r="F269" s="31"/>
      <c r="G269" s="31"/>
      <c r="H269" s="34">
        <v>10510893</v>
      </c>
      <c r="I269" s="34"/>
      <c r="J269" s="31"/>
      <c r="K269" s="31"/>
      <c r="L269" s="45" t="s">
        <v>337</v>
      </c>
      <c r="M269" s="45"/>
      <c r="N269" s="31"/>
      <c r="O269" s="31"/>
      <c r="P269" s="34">
        <v>9196747</v>
      </c>
      <c r="Q269" s="34"/>
      <c r="R269" s="31"/>
      <c r="S269" s="31"/>
      <c r="T269" s="34">
        <v>373711</v>
      </c>
      <c r="U269" s="34"/>
      <c r="V269" s="31"/>
    </row>
    <row r="270" spans="1:29">
      <c r="A270" s="56"/>
      <c r="B270" s="38"/>
      <c r="C270" s="31"/>
      <c r="D270" s="34"/>
      <c r="E270" s="34"/>
      <c r="F270" s="31"/>
      <c r="G270" s="31"/>
      <c r="H270" s="34"/>
      <c r="I270" s="34"/>
      <c r="J270" s="31"/>
      <c r="K270" s="31"/>
      <c r="L270" s="45"/>
      <c r="M270" s="45"/>
      <c r="N270" s="31"/>
      <c r="O270" s="31"/>
      <c r="P270" s="34"/>
      <c r="Q270" s="34"/>
      <c r="R270" s="31"/>
      <c r="S270" s="31"/>
      <c r="T270" s="34"/>
      <c r="U270" s="34"/>
      <c r="V270" s="31"/>
    </row>
    <row r="271" spans="1:29">
      <c r="A271" s="56"/>
      <c r="B271" s="39" t="s">
        <v>501</v>
      </c>
      <c r="C271" s="28"/>
      <c r="D271" s="40">
        <v>156474</v>
      </c>
      <c r="E271" s="40"/>
      <c r="F271" s="28"/>
      <c r="G271" s="28"/>
      <c r="H271" s="40">
        <v>205625</v>
      </c>
      <c r="I271" s="40"/>
      <c r="J271" s="28"/>
      <c r="K271" s="28"/>
      <c r="L271" s="50" t="s">
        <v>337</v>
      </c>
      <c r="M271" s="50"/>
      <c r="N271" s="28"/>
      <c r="O271" s="28"/>
      <c r="P271" s="40">
        <v>188458</v>
      </c>
      <c r="Q271" s="40"/>
      <c r="R271" s="28"/>
      <c r="S271" s="28"/>
      <c r="T271" s="50" t="s">
        <v>337</v>
      </c>
      <c r="U271" s="50"/>
      <c r="V271" s="28"/>
    </row>
    <row r="272" spans="1:29">
      <c r="A272" s="56"/>
      <c r="B272" s="39"/>
      <c r="C272" s="28"/>
      <c r="D272" s="40"/>
      <c r="E272" s="40"/>
      <c r="F272" s="28"/>
      <c r="G272" s="28"/>
      <c r="H272" s="40"/>
      <c r="I272" s="40"/>
      <c r="J272" s="28"/>
      <c r="K272" s="28"/>
      <c r="L272" s="50"/>
      <c r="M272" s="50"/>
      <c r="N272" s="28"/>
      <c r="O272" s="28"/>
      <c r="P272" s="40"/>
      <c r="Q272" s="40"/>
      <c r="R272" s="28"/>
      <c r="S272" s="28"/>
      <c r="T272" s="50"/>
      <c r="U272" s="50"/>
      <c r="V272" s="28"/>
    </row>
    <row r="273" spans="1:29">
      <c r="A273" s="56"/>
      <c r="B273" s="38" t="s">
        <v>502</v>
      </c>
      <c r="C273" s="31"/>
      <c r="D273" s="45" t="s">
        <v>337</v>
      </c>
      <c r="E273" s="45"/>
      <c r="F273" s="31"/>
      <c r="G273" s="31"/>
      <c r="H273" s="45" t="s">
        <v>337</v>
      </c>
      <c r="I273" s="45"/>
      <c r="J273" s="31"/>
      <c r="K273" s="31"/>
      <c r="L273" s="45" t="s">
        <v>337</v>
      </c>
      <c r="M273" s="45"/>
      <c r="N273" s="31"/>
      <c r="O273" s="31"/>
      <c r="P273" s="45" t="s">
        <v>337</v>
      </c>
      <c r="Q273" s="45"/>
      <c r="R273" s="31"/>
      <c r="S273" s="31"/>
      <c r="T273" s="45" t="s">
        <v>337</v>
      </c>
      <c r="U273" s="45"/>
      <c r="V273" s="31"/>
    </row>
    <row r="274" spans="1:29" ht="15.75" thickBot="1">
      <c r="A274" s="56"/>
      <c r="B274" s="38"/>
      <c r="C274" s="31"/>
      <c r="D274" s="74"/>
      <c r="E274" s="74"/>
      <c r="F274" s="75"/>
      <c r="G274" s="31"/>
      <c r="H274" s="74"/>
      <c r="I274" s="74"/>
      <c r="J274" s="75"/>
      <c r="K274" s="31"/>
      <c r="L274" s="74"/>
      <c r="M274" s="74"/>
      <c r="N274" s="75"/>
      <c r="O274" s="31"/>
      <c r="P274" s="74"/>
      <c r="Q274" s="74"/>
      <c r="R274" s="75"/>
      <c r="S274" s="31"/>
      <c r="T274" s="74"/>
      <c r="U274" s="74"/>
      <c r="V274" s="75"/>
    </row>
    <row r="275" spans="1:29">
      <c r="A275" s="56"/>
      <c r="B275" s="98" t="s">
        <v>605</v>
      </c>
      <c r="C275" s="28"/>
      <c r="D275" s="76" t="s">
        <v>302</v>
      </c>
      <c r="E275" s="77">
        <v>10394339</v>
      </c>
      <c r="F275" s="29"/>
      <c r="G275" s="28"/>
      <c r="H275" s="76" t="s">
        <v>302</v>
      </c>
      <c r="I275" s="77">
        <v>12794460</v>
      </c>
      <c r="J275" s="29"/>
      <c r="K275" s="28"/>
      <c r="L275" s="76" t="s">
        <v>302</v>
      </c>
      <c r="M275" s="84" t="s">
        <v>337</v>
      </c>
      <c r="N275" s="29"/>
      <c r="O275" s="28"/>
      <c r="P275" s="76" t="s">
        <v>302</v>
      </c>
      <c r="Q275" s="77">
        <v>11122710</v>
      </c>
      <c r="R275" s="29"/>
      <c r="S275" s="28"/>
      <c r="T275" s="76" t="s">
        <v>302</v>
      </c>
      <c r="U275" s="77">
        <v>405367</v>
      </c>
      <c r="V275" s="29"/>
    </row>
    <row r="276" spans="1:29" ht="15.75" thickBot="1">
      <c r="A276" s="56"/>
      <c r="B276" s="98"/>
      <c r="C276" s="28"/>
      <c r="D276" s="49"/>
      <c r="E276" s="41"/>
      <c r="F276" s="42"/>
      <c r="G276" s="28"/>
      <c r="H276" s="49"/>
      <c r="I276" s="41"/>
      <c r="J276" s="42"/>
      <c r="K276" s="28"/>
      <c r="L276" s="49"/>
      <c r="M276" s="52"/>
      <c r="N276" s="42"/>
      <c r="O276" s="28"/>
      <c r="P276" s="49"/>
      <c r="Q276" s="41"/>
      <c r="R276" s="42"/>
      <c r="S276" s="28"/>
      <c r="T276" s="49"/>
      <c r="U276" s="41"/>
      <c r="V276" s="42"/>
    </row>
    <row r="277" spans="1:29" ht="15.75" thickTop="1">
      <c r="A277" s="56"/>
      <c r="B277" s="58" t="s">
        <v>606</v>
      </c>
      <c r="C277" s="58"/>
      <c r="D277" s="58"/>
      <c r="E277" s="58"/>
      <c r="F277" s="58"/>
      <c r="G277" s="58"/>
      <c r="H277" s="58"/>
      <c r="I277" s="58"/>
      <c r="J277" s="58"/>
      <c r="K277" s="58"/>
      <c r="L277" s="58"/>
      <c r="M277" s="58"/>
      <c r="N277" s="58"/>
      <c r="O277" s="58"/>
      <c r="P277" s="58"/>
      <c r="Q277" s="58"/>
      <c r="R277" s="58"/>
      <c r="S277" s="58"/>
      <c r="T277" s="58"/>
      <c r="U277" s="58"/>
      <c r="V277" s="58"/>
      <c r="W277" s="58"/>
      <c r="X277" s="58"/>
      <c r="Y277" s="58"/>
      <c r="Z277" s="58"/>
      <c r="AA277" s="58"/>
      <c r="AB277" s="58"/>
      <c r="AC277" s="58"/>
    </row>
    <row r="278" spans="1:29">
      <c r="A278" s="56"/>
      <c r="B278" s="177" t="s">
        <v>584</v>
      </c>
      <c r="C278" s="177"/>
      <c r="D278" s="177"/>
      <c r="E278" s="177"/>
      <c r="F278" s="177"/>
      <c r="G278" s="177"/>
      <c r="H278" s="177"/>
      <c r="I278" s="177"/>
      <c r="J278" s="177"/>
      <c r="K278" s="177"/>
      <c r="L278" s="177"/>
      <c r="M278" s="177"/>
      <c r="N278" s="177"/>
      <c r="O278" s="177"/>
      <c r="P278" s="177"/>
      <c r="Q278" s="177"/>
      <c r="R278" s="177"/>
      <c r="S278" s="177"/>
      <c r="T278" s="177"/>
      <c r="U278" s="177"/>
      <c r="V278" s="177"/>
      <c r="W278" s="177"/>
      <c r="X278" s="177"/>
      <c r="Y278" s="177"/>
      <c r="Z278" s="177"/>
      <c r="AA278" s="177"/>
      <c r="AB278" s="177"/>
      <c r="AC278" s="177"/>
    </row>
    <row r="279" spans="1:29">
      <c r="A279" s="56"/>
      <c r="B279" s="25"/>
      <c r="C279" s="25"/>
      <c r="D279" s="25"/>
      <c r="E279" s="25"/>
      <c r="F279" s="25"/>
      <c r="G279" s="25"/>
      <c r="H279" s="25"/>
      <c r="I279" s="25"/>
      <c r="J279" s="25"/>
      <c r="K279" s="25"/>
      <c r="L279" s="25"/>
      <c r="M279" s="25"/>
      <c r="N279" s="25"/>
      <c r="O279" s="25"/>
      <c r="P279" s="25"/>
      <c r="Q279" s="25"/>
      <c r="R279" s="25"/>
      <c r="S279" s="25"/>
      <c r="T279" s="25"/>
      <c r="U279" s="25"/>
      <c r="V279" s="25"/>
    </row>
    <row r="280" spans="1:29">
      <c r="A280" s="56"/>
      <c r="B280" s="12"/>
      <c r="C280" s="12"/>
      <c r="D280" s="12"/>
      <c r="E280" s="12"/>
      <c r="F280" s="12"/>
      <c r="G280" s="12"/>
      <c r="H280" s="12"/>
      <c r="I280" s="12"/>
      <c r="J280" s="12"/>
      <c r="K280" s="12"/>
      <c r="L280" s="12"/>
      <c r="M280" s="12"/>
      <c r="N280" s="12"/>
      <c r="O280" s="12"/>
      <c r="P280" s="12"/>
      <c r="Q280" s="12"/>
      <c r="R280" s="12"/>
      <c r="S280" s="12"/>
      <c r="T280" s="12"/>
      <c r="U280" s="12"/>
      <c r="V280" s="12"/>
    </row>
    <row r="281" spans="1:29">
      <c r="A281" s="56"/>
      <c r="B281" s="47"/>
      <c r="C281" s="28"/>
      <c r="D281" s="47"/>
      <c r="E281" s="47"/>
      <c r="F281" s="47"/>
      <c r="G281" s="28"/>
      <c r="H281" s="47"/>
      <c r="I281" s="47"/>
      <c r="J281" s="47"/>
      <c r="K281" s="28"/>
      <c r="L281" s="47"/>
      <c r="M281" s="47"/>
      <c r="N281" s="47"/>
      <c r="O281" s="28"/>
      <c r="P281" s="86" t="s">
        <v>598</v>
      </c>
      <c r="Q281" s="86"/>
      <c r="R281" s="86"/>
      <c r="S281" s="86"/>
      <c r="T281" s="86"/>
      <c r="U281" s="86"/>
      <c r="V281" s="86"/>
    </row>
    <row r="282" spans="1:29" ht="15.75" thickBot="1">
      <c r="A282" s="56"/>
      <c r="B282" s="47"/>
      <c r="C282" s="28"/>
      <c r="D282" s="47"/>
      <c r="E282" s="47"/>
      <c r="F282" s="47"/>
      <c r="G282" s="28"/>
      <c r="H282" s="47"/>
      <c r="I282" s="47"/>
      <c r="J282" s="47"/>
      <c r="K282" s="28"/>
      <c r="L282" s="47"/>
      <c r="M282" s="47"/>
      <c r="N282" s="47"/>
      <c r="O282" s="28"/>
      <c r="P282" s="80">
        <v>41547</v>
      </c>
      <c r="Q282" s="80"/>
      <c r="R282" s="80"/>
      <c r="S282" s="80"/>
      <c r="T282" s="80"/>
      <c r="U282" s="80"/>
      <c r="V282" s="80"/>
    </row>
    <row r="283" spans="1:29" ht="15.75" thickBot="1">
      <c r="A283" s="56"/>
      <c r="B283" s="24"/>
      <c r="C283" s="15"/>
      <c r="D283" s="26" t="s">
        <v>599</v>
      </c>
      <c r="E283" s="26"/>
      <c r="F283" s="26"/>
      <c r="G283" s="15"/>
      <c r="H283" s="26" t="s">
        <v>600</v>
      </c>
      <c r="I283" s="26"/>
      <c r="J283" s="26"/>
      <c r="K283" s="15"/>
      <c r="L283" s="26" t="s">
        <v>601</v>
      </c>
      <c r="M283" s="26"/>
      <c r="N283" s="26"/>
      <c r="O283" s="15"/>
      <c r="P283" s="27" t="s">
        <v>602</v>
      </c>
      <c r="Q283" s="27"/>
      <c r="R283" s="27"/>
      <c r="S283" s="59"/>
      <c r="T283" s="27" t="s">
        <v>603</v>
      </c>
      <c r="U283" s="27"/>
      <c r="V283" s="27"/>
    </row>
    <row r="284" spans="1:29">
      <c r="A284" s="56"/>
      <c r="B284" s="18" t="s">
        <v>604</v>
      </c>
      <c r="C284" s="19"/>
      <c r="D284" s="69"/>
      <c r="E284" s="69"/>
      <c r="F284" s="69"/>
      <c r="G284" s="19"/>
      <c r="H284" s="69"/>
      <c r="I284" s="69"/>
      <c r="J284" s="69"/>
      <c r="K284" s="19"/>
      <c r="L284" s="69"/>
      <c r="M284" s="69"/>
      <c r="N284" s="69"/>
      <c r="O284" s="19"/>
      <c r="P284" s="69"/>
      <c r="Q284" s="69"/>
      <c r="R284" s="69"/>
      <c r="S284" s="19"/>
      <c r="T284" s="69"/>
      <c r="U284" s="69"/>
      <c r="V284" s="69"/>
    </row>
    <row r="285" spans="1:29">
      <c r="A285" s="56"/>
      <c r="B285" s="39" t="s">
        <v>499</v>
      </c>
      <c r="C285" s="28"/>
      <c r="D285" s="47" t="s">
        <v>302</v>
      </c>
      <c r="E285" s="40">
        <v>1614765</v>
      </c>
      <c r="F285" s="28"/>
      <c r="G285" s="28"/>
      <c r="H285" s="47" t="s">
        <v>302</v>
      </c>
      <c r="I285" s="40">
        <v>1931968</v>
      </c>
      <c r="J285" s="28"/>
      <c r="K285" s="28"/>
      <c r="L285" s="47" t="s">
        <v>302</v>
      </c>
      <c r="M285" s="50" t="s">
        <v>337</v>
      </c>
      <c r="N285" s="28"/>
      <c r="O285" s="28"/>
      <c r="P285" s="47" t="s">
        <v>302</v>
      </c>
      <c r="Q285" s="40">
        <v>1699236</v>
      </c>
      <c r="R285" s="28"/>
      <c r="S285" s="28"/>
      <c r="T285" s="47" t="s">
        <v>302</v>
      </c>
      <c r="U285" s="40">
        <v>5901</v>
      </c>
      <c r="V285" s="28"/>
    </row>
    <row r="286" spans="1:29">
      <c r="A286" s="56"/>
      <c r="B286" s="39"/>
      <c r="C286" s="28"/>
      <c r="D286" s="47"/>
      <c r="E286" s="40"/>
      <c r="F286" s="28"/>
      <c r="G286" s="28"/>
      <c r="H286" s="47"/>
      <c r="I286" s="40"/>
      <c r="J286" s="28"/>
      <c r="K286" s="28"/>
      <c r="L286" s="47"/>
      <c r="M286" s="50"/>
      <c r="N286" s="28"/>
      <c r="O286" s="28"/>
      <c r="P286" s="47"/>
      <c r="Q286" s="40"/>
      <c r="R286" s="28"/>
      <c r="S286" s="28"/>
      <c r="T286" s="47"/>
      <c r="U286" s="40"/>
      <c r="V286" s="28"/>
    </row>
    <row r="287" spans="1:29">
      <c r="A287" s="56"/>
      <c r="B287" s="38" t="s">
        <v>500</v>
      </c>
      <c r="C287" s="31"/>
      <c r="D287" s="34">
        <v>11863525</v>
      </c>
      <c r="E287" s="34"/>
      <c r="F287" s="31"/>
      <c r="G287" s="31"/>
      <c r="H287" s="34">
        <v>14090218</v>
      </c>
      <c r="I287" s="34"/>
      <c r="J287" s="31"/>
      <c r="K287" s="31"/>
      <c r="L287" s="45" t="s">
        <v>337</v>
      </c>
      <c r="M287" s="45"/>
      <c r="N287" s="31"/>
      <c r="O287" s="31"/>
      <c r="P287" s="34">
        <v>13561174</v>
      </c>
      <c r="Q287" s="34"/>
      <c r="R287" s="31"/>
      <c r="S287" s="31"/>
      <c r="T287" s="34">
        <v>583465</v>
      </c>
      <c r="U287" s="34"/>
      <c r="V287" s="31"/>
    </row>
    <row r="288" spans="1:29">
      <c r="A288" s="56"/>
      <c r="B288" s="38"/>
      <c r="C288" s="31"/>
      <c r="D288" s="34"/>
      <c r="E288" s="34"/>
      <c r="F288" s="31"/>
      <c r="G288" s="31"/>
      <c r="H288" s="34"/>
      <c r="I288" s="34"/>
      <c r="J288" s="31"/>
      <c r="K288" s="31"/>
      <c r="L288" s="45"/>
      <c r="M288" s="45"/>
      <c r="N288" s="31"/>
      <c r="O288" s="31"/>
      <c r="P288" s="34"/>
      <c r="Q288" s="34"/>
      <c r="R288" s="31"/>
      <c r="S288" s="31"/>
      <c r="T288" s="34"/>
      <c r="U288" s="34"/>
      <c r="V288" s="31"/>
    </row>
    <row r="289" spans="1:29">
      <c r="A289" s="56"/>
      <c r="B289" s="39" t="s">
        <v>501</v>
      </c>
      <c r="C289" s="28"/>
      <c r="D289" s="40">
        <v>1661036</v>
      </c>
      <c r="E289" s="40"/>
      <c r="F289" s="28"/>
      <c r="G289" s="28"/>
      <c r="H289" s="40">
        <v>1681641</v>
      </c>
      <c r="I289" s="40"/>
      <c r="J289" s="28"/>
      <c r="K289" s="28"/>
      <c r="L289" s="50" t="s">
        <v>337</v>
      </c>
      <c r="M289" s="50"/>
      <c r="N289" s="28"/>
      <c r="O289" s="28"/>
      <c r="P289" s="40">
        <v>2299878</v>
      </c>
      <c r="Q289" s="40"/>
      <c r="R289" s="28"/>
      <c r="S289" s="28"/>
      <c r="T289" s="40">
        <v>74935</v>
      </c>
      <c r="U289" s="40"/>
      <c r="V289" s="28"/>
    </row>
    <row r="290" spans="1:29">
      <c r="A290" s="56"/>
      <c r="B290" s="39"/>
      <c r="C290" s="28"/>
      <c r="D290" s="40"/>
      <c r="E290" s="40"/>
      <c r="F290" s="28"/>
      <c r="G290" s="28"/>
      <c r="H290" s="40"/>
      <c r="I290" s="40"/>
      <c r="J290" s="28"/>
      <c r="K290" s="28"/>
      <c r="L290" s="50"/>
      <c r="M290" s="50"/>
      <c r="N290" s="28"/>
      <c r="O290" s="28"/>
      <c r="P290" s="40"/>
      <c r="Q290" s="40"/>
      <c r="R290" s="28"/>
      <c r="S290" s="28"/>
      <c r="T290" s="40"/>
      <c r="U290" s="40"/>
      <c r="V290" s="28"/>
    </row>
    <row r="291" spans="1:29">
      <c r="A291" s="56"/>
      <c r="B291" s="38" t="s">
        <v>502</v>
      </c>
      <c r="C291" s="31"/>
      <c r="D291" s="45" t="s">
        <v>337</v>
      </c>
      <c r="E291" s="45"/>
      <c r="F291" s="31"/>
      <c r="G291" s="31"/>
      <c r="H291" s="45" t="s">
        <v>337</v>
      </c>
      <c r="I291" s="45"/>
      <c r="J291" s="31"/>
      <c r="K291" s="31"/>
      <c r="L291" s="45" t="s">
        <v>337</v>
      </c>
      <c r="M291" s="45"/>
      <c r="N291" s="31"/>
      <c r="O291" s="31"/>
      <c r="P291" s="45" t="s">
        <v>337</v>
      </c>
      <c r="Q291" s="45"/>
      <c r="R291" s="31"/>
      <c r="S291" s="31"/>
      <c r="T291" s="45" t="s">
        <v>337</v>
      </c>
      <c r="U291" s="45"/>
      <c r="V291" s="31"/>
    </row>
    <row r="292" spans="1:29" ht="15.75" thickBot="1">
      <c r="A292" s="56"/>
      <c r="B292" s="38"/>
      <c r="C292" s="31"/>
      <c r="D292" s="74"/>
      <c r="E292" s="74"/>
      <c r="F292" s="75"/>
      <c r="G292" s="31"/>
      <c r="H292" s="74"/>
      <c r="I292" s="74"/>
      <c r="J292" s="75"/>
      <c r="K292" s="31"/>
      <c r="L292" s="74"/>
      <c r="M292" s="74"/>
      <c r="N292" s="75"/>
      <c r="O292" s="31"/>
      <c r="P292" s="74"/>
      <c r="Q292" s="74"/>
      <c r="R292" s="75"/>
      <c r="S292" s="31"/>
      <c r="T292" s="74"/>
      <c r="U292" s="74"/>
      <c r="V292" s="75"/>
    </row>
    <row r="293" spans="1:29">
      <c r="A293" s="56"/>
      <c r="B293" s="83" t="s">
        <v>605</v>
      </c>
      <c r="C293" s="28"/>
      <c r="D293" s="76" t="s">
        <v>302</v>
      </c>
      <c r="E293" s="77">
        <v>15139326</v>
      </c>
      <c r="F293" s="29"/>
      <c r="G293" s="28"/>
      <c r="H293" s="76" t="s">
        <v>302</v>
      </c>
      <c r="I293" s="77">
        <v>17703827</v>
      </c>
      <c r="J293" s="29"/>
      <c r="K293" s="28"/>
      <c r="L293" s="76" t="s">
        <v>302</v>
      </c>
      <c r="M293" s="84" t="s">
        <v>337</v>
      </c>
      <c r="N293" s="29"/>
      <c r="O293" s="28"/>
      <c r="P293" s="76" t="s">
        <v>302</v>
      </c>
      <c r="Q293" s="77">
        <v>17560288</v>
      </c>
      <c r="R293" s="29"/>
      <c r="S293" s="28"/>
      <c r="T293" s="76" t="s">
        <v>302</v>
      </c>
      <c r="U293" s="77">
        <v>664301</v>
      </c>
      <c r="V293" s="29"/>
    </row>
    <row r="294" spans="1:29" ht="15.75" thickBot="1">
      <c r="A294" s="56"/>
      <c r="B294" s="83"/>
      <c r="C294" s="28"/>
      <c r="D294" s="49"/>
      <c r="E294" s="41"/>
      <c r="F294" s="42"/>
      <c r="G294" s="28"/>
      <c r="H294" s="49"/>
      <c r="I294" s="41"/>
      <c r="J294" s="42"/>
      <c r="K294" s="28"/>
      <c r="L294" s="49"/>
      <c r="M294" s="52"/>
      <c r="N294" s="42"/>
      <c r="O294" s="28"/>
      <c r="P294" s="49"/>
      <c r="Q294" s="41"/>
      <c r="R294" s="42"/>
      <c r="S294" s="28"/>
      <c r="T294" s="49"/>
      <c r="U294" s="41"/>
      <c r="V294" s="42"/>
    </row>
    <row r="295" spans="1:29" ht="15.75" thickTop="1">
      <c r="A295" s="56"/>
      <c r="B295" s="58" t="s">
        <v>607</v>
      </c>
      <c r="C295" s="58"/>
      <c r="D295" s="58"/>
      <c r="E295" s="58"/>
      <c r="F295" s="58"/>
      <c r="G295" s="58"/>
      <c r="H295" s="58"/>
      <c r="I295" s="58"/>
      <c r="J295" s="58"/>
      <c r="K295" s="58"/>
      <c r="L295" s="58"/>
      <c r="M295" s="58"/>
      <c r="N295" s="58"/>
      <c r="O295" s="58"/>
      <c r="P295" s="58"/>
      <c r="Q295" s="58"/>
      <c r="R295" s="58"/>
      <c r="S295" s="58"/>
      <c r="T295" s="58"/>
      <c r="U295" s="58"/>
      <c r="V295" s="58"/>
      <c r="W295" s="58"/>
      <c r="X295" s="58"/>
      <c r="Y295" s="58"/>
      <c r="Z295" s="58"/>
      <c r="AA295" s="58"/>
      <c r="AB295" s="58"/>
      <c r="AC295" s="58"/>
    </row>
    <row r="296" spans="1:29">
      <c r="A296" s="56"/>
      <c r="B296" s="176" t="s">
        <v>608</v>
      </c>
      <c r="C296" s="176"/>
      <c r="D296" s="176"/>
      <c r="E296" s="176"/>
      <c r="F296" s="176"/>
      <c r="G296" s="176"/>
      <c r="H296" s="176"/>
      <c r="I296" s="176"/>
      <c r="J296" s="176"/>
      <c r="K296" s="176"/>
      <c r="L296" s="176"/>
      <c r="M296" s="176"/>
      <c r="N296" s="176"/>
      <c r="O296" s="176"/>
      <c r="P296" s="176"/>
      <c r="Q296" s="176"/>
      <c r="R296" s="176"/>
      <c r="S296" s="176"/>
      <c r="T296" s="176"/>
      <c r="U296" s="176"/>
      <c r="V296" s="176"/>
      <c r="W296" s="176"/>
      <c r="X296" s="176"/>
      <c r="Y296" s="176"/>
      <c r="Z296" s="176"/>
      <c r="AA296" s="176"/>
      <c r="AB296" s="176"/>
      <c r="AC296" s="176"/>
    </row>
    <row r="297" spans="1:29" ht="25.5" customHeight="1">
      <c r="A297" s="56"/>
      <c r="B297" s="58" t="s">
        <v>609</v>
      </c>
      <c r="C297" s="58"/>
      <c r="D297" s="58"/>
      <c r="E297" s="58"/>
      <c r="F297" s="58"/>
      <c r="G297" s="58"/>
      <c r="H297" s="58"/>
      <c r="I297" s="58"/>
      <c r="J297" s="58"/>
      <c r="K297" s="58"/>
      <c r="L297" s="58"/>
      <c r="M297" s="58"/>
      <c r="N297" s="58"/>
      <c r="O297" s="58"/>
      <c r="P297" s="58"/>
      <c r="Q297" s="58"/>
      <c r="R297" s="58"/>
      <c r="S297" s="58"/>
      <c r="T297" s="58"/>
      <c r="U297" s="58"/>
      <c r="V297" s="58"/>
      <c r="W297" s="58"/>
      <c r="X297" s="58"/>
      <c r="Y297" s="58"/>
      <c r="Z297" s="58"/>
      <c r="AA297" s="58"/>
      <c r="AB297" s="58"/>
      <c r="AC297" s="58"/>
    </row>
    <row r="298" spans="1:29">
      <c r="A298" s="56"/>
      <c r="B298" s="139" t="s">
        <v>610</v>
      </c>
      <c r="C298" s="139"/>
      <c r="D298" s="139"/>
      <c r="E298" s="139"/>
      <c r="F298" s="139"/>
      <c r="G298" s="139"/>
      <c r="H298" s="139"/>
      <c r="I298" s="139"/>
      <c r="J298" s="139"/>
      <c r="K298" s="139"/>
      <c r="L298" s="139"/>
      <c r="M298" s="139"/>
      <c r="N298" s="139"/>
      <c r="O298" s="139"/>
      <c r="P298" s="139"/>
      <c r="Q298" s="139"/>
      <c r="R298" s="139"/>
      <c r="S298" s="139"/>
      <c r="T298" s="139"/>
      <c r="U298" s="139"/>
      <c r="V298" s="139"/>
      <c r="W298" s="139"/>
      <c r="X298" s="139"/>
      <c r="Y298" s="139"/>
      <c r="Z298" s="139"/>
      <c r="AA298" s="139"/>
      <c r="AB298" s="139"/>
      <c r="AC298" s="139"/>
    </row>
    <row r="299" spans="1:29">
      <c r="A299" s="56"/>
      <c r="B299" s="139" t="s">
        <v>611</v>
      </c>
      <c r="C299" s="139"/>
      <c r="D299" s="139"/>
      <c r="E299" s="139"/>
      <c r="F299" s="139"/>
      <c r="G299" s="139"/>
      <c r="H299" s="139"/>
      <c r="I299" s="139"/>
      <c r="J299" s="139"/>
      <c r="K299" s="139"/>
      <c r="L299" s="139"/>
      <c r="M299" s="139"/>
      <c r="N299" s="139"/>
      <c r="O299" s="139"/>
      <c r="P299" s="139"/>
      <c r="Q299" s="139"/>
      <c r="R299" s="139"/>
      <c r="S299" s="139"/>
      <c r="T299" s="139"/>
      <c r="U299" s="139"/>
      <c r="V299" s="139"/>
      <c r="W299" s="139"/>
      <c r="X299" s="139"/>
      <c r="Y299" s="139"/>
      <c r="Z299" s="139"/>
      <c r="AA299" s="139"/>
      <c r="AB299" s="139"/>
      <c r="AC299" s="139"/>
    </row>
    <row r="300" spans="1:29">
      <c r="A300" s="56"/>
      <c r="B300" s="139" t="s">
        <v>612</v>
      </c>
      <c r="C300" s="139"/>
      <c r="D300" s="139"/>
      <c r="E300" s="139"/>
      <c r="F300" s="139"/>
      <c r="G300" s="139"/>
      <c r="H300" s="139"/>
      <c r="I300" s="139"/>
      <c r="J300" s="139"/>
      <c r="K300" s="139"/>
      <c r="L300" s="139"/>
      <c r="M300" s="139"/>
      <c r="N300" s="139"/>
      <c r="O300" s="139"/>
      <c r="P300" s="139"/>
      <c r="Q300" s="139"/>
      <c r="R300" s="139"/>
      <c r="S300" s="139"/>
      <c r="T300" s="139"/>
      <c r="U300" s="139"/>
      <c r="V300" s="139"/>
      <c r="W300" s="139"/>
      <c r="X300" s="139"/>
      <c r="Y300" s="139"/>
      <c r="Z300" s="139"/>
      <c r="AA300" s="139"/>
      <c r="AB300" s="139"/>
      <c r="AC300" s="139"/>
    </row>
    <row r="301" spans="1:29">
      <c r="A301" s="56"/>
      <c r="B301" s="139" t="s">
        <v>613</v>
      </c>
      <c r="C301" s="139"/>
      <c r="D301" s="139"/>
      <c r="E301" s="139"/>
      <c r="F301" s="139"/>
      <c r="G301" s="139"/>
      <c r="H301" s="139"/>
      <c r="I301" s="139"/>
      <c r="J301" s="139"/>
      <c r="K301" s="139"/>
      <c r="L301" s="139"/>
      <c r="M301" s="139"/>
      <c r="N301" s="139"/>
      <c r="O301" s="139"/>
      <c r="P301" s="139"/>
      <c r="Q301" s="139"/>
      <c r="R301" s="139"/>
      <c r="S301" s="139"/>
      <c r="T301" s="139"/>
      <c r="U301" s="139"/>
      <c r="V301" s="139"/>
      <c r="W301" s="139"/>
      <c r="X301" s="139"/>
      <c r="Y301" s="139"/>
      <c r="Z301" s="139"/>
      <c r="AA301" s="139"/>
      <c r="AB301" s="139"/>
      <c r="AC301" s="139"/>
    </row>
    <row r="302" spans="1:29">
      <c r="A302" s="56"/>
      <c r="B302" s="139" t="s">
        <v>614</v>
      </c>
      <c r="C302" s="139"/>
      <c r="D302" s="139"/>
      <c r="E302" s="139"/>
      <c r="F302" s="139"/>
      <c r="G302" s="139"/>
      <c r="H302" s="139"/>
      <c r="I302" s="139"/>
      <c r="J302" s="139"/>
      <c r="K302" s="139"/>
      <c r="L302" s="139"/>
      <c r="M302" s="139"/>
      <c r="N302" s="139"/>
      <c r="O302" s="139"/>
      <c r="P302" s="139"/>
      <c r="Q302" s="139"/>
      <c r="R302" s="139"/>
      <c r="S302" s="139"/>
      <c r="T302" s="139"/>
      <c r="U302" s="139"/>
      <c r="V302" s="139"/>
      <c r="W302" s="139"/>
      <c r="X302" s="139"/>
      <c r="Y302" s="139"/>
      <c r="Z302" s="139"/>
      <c r="AA302" s="139"/>
      <c r="AB302" s="139"/>
      <c r="AC302" s="139"/>
    </row>
    <row r="303" spans="1:29">
      <c r="A303" s="56"/>
      <c r="B303" s="139" t="s">
        <v>615</v>
      </c>
      <c r="C303" s="139"/>
      <c r="D303" s="139"/>
      <c r="E303" s="139"/>
      <c r="F303" s="139"/>
      <c r="G303" s="139"/>
      <c r="H303" s="139"/>
      <c r="I303" s="139"/>
      <c r="J303" s="139"/>
      <c r="K303" s="139"/>
      <c r="L303" s="139"/>
      <c r="M303" s="139"/>
      <c r="N303" s="139"/>
      <c r="O303" s="139"/>
      <c r="P303" s="139"/>
      <c r="Q303" s="139"/>
      <c r="R303" s="139"/>
      <c r="S303" s="139"/>
      <c r="T303" s="139"/>
      <c r="U303" s="139"/>
      <c r="V303" s="139"/>
      <c r="W303" s="139"/>
      <c r="X303" s="139"/>
      <c r="Y303" s="139"/>
      <c r="Z303" s="139"/>
      <c r="AA303" s="139"/>
      <c r="AB303" s="139"/>
      <c r="AC303" s="139"/>
    </row>
    <row r="304" spans="1:29">
      <c r="A304" s="56"/>
      <c r="B304" s="139" t="s">
        <v>616</v>
      </c>
      <c r="C304" s="139"/>
      <c r="D304" s="139"/>
      <c r="E304" s="139"/>
      <c r="F304" s="139"/>
      <c r="G304" s="139"/>
      <c r="H304" s="139"/>
      <c r="I304" s="139"/>
      <c r="J304" s="139"/>
      <c r="K304" s="139"/>
      <c r="L304" s="139"/>
      <c r="M304" s="139"/>
      <c r="N304" s="139"/>
      <c r="O304" s="139"/>
      <c r="P304" s="139"/>
      <c r="Q304" s="139"/>
      <c r="R304" s="139"/>
      <c r="S304" s="139"/>
      <c r="T304" s="139"/>
      <c r="U304" s="139"/>
      <c r="V304" s="139"/>
      <c r="W304" s="139"/>
      <c r="X304" s="139"/>
      <c r="Y304" s="139"/>
      <c r="Z304" s="139"/>
      <c r="AA304" s="139"/>
      <c r="AB304" s="139"/>
      <c r="AC304" s="139"/>
    </row>
    <row r="305" spans="1:29">
      <c r="A305" s="56"/>
      <c r="B305" s="139" t="s">
        <v>617</v>
      </c>
      <c r="C305" s="139"/>
      <c r="D305" s="139"/>
      <c r="E305" s="139"/>
      <c r="F305" s="139"/>
      <c r="G305" s="139"/>
      <c r="H305" s="139"/>
      <c r="I305" s="139"/>
      <c r="J305" s="139"/>
      <c r="K305" s="139"/>
      <c r="L305" s="139"/>
      <c r="M305" s="139"/>
      <c r="N305" s="139"/>
      <c r="O305" s="139"/>
      <c r="P305" s="139"/>
      <c r="Q305" s="139"/>
      <c r="R305" s="139"/>
      <c r="S305" s="139"/>
      <c r="T305" s="139"/>
      <c r="U305" s="139"/>
      <c r="V305" s="139"/>
      <c r="W305" s="139"/>
      <c r="X305" s="139"/>
      <c r="Y305" s="139"/>
      <c r="Z305" s="139"/>
      <c r="AA305" s="139"/>
      <c r="AB305" s="139"/>
      <c r="AC305" s="139"/>
    </row>
    <row r="306" spans="1:29">
      <c r="A306" s="56"/>
      <c r="B306" s="58" t="s">
        <v>618</v>
      </c>
      <c r="C306" s="58"/>
      <c r="D306" s="58"/>
      <c r="E306" s="58"/>
      <c r="F306" s="58"/>
      <c r="G306" s="58"/>
      <c r="H306" s="58"/>
      <c r="I306" s="58"/>
      <c r="J306" s="58"/>
      <c r="K306" s="58"/>
      <c r="L306" s="58"/>
      <c r="M306" s="58"/>
      <c r="N306" s="58"/>
      <c r="O306" s="58"/>
      <c r="P306" s="58"/>
      <c r="Q306" s="58"/>
      <c r="R306" s="58"/>
      <c r="S306" s="58"/>
      <c r="T306" s="58"/>
      <c r="U306" s="58"/>
      <c r="V306" s="58"/>
      <c r="W306" s="58"/>
      <c r="X306" s="58"/>
      <c r="Y306" s="58"/>
      <c r="Z306" s="58"/>
      <c r="AA306" s="58"/>
      <c r="AB306" s="58"/>
      <c r="AC306" s="58"/>
    </row>
    <row r="307" spans="1:29">
      <c r="A307" s="56"/>
      <c r="B307" s="177" t="s">
        <v>619</v>
      </c>
      <c r="C307" s="177"/>
      <c r="D307" s="177"/>
      <c r="E307" s="177"/>
      <c r="F307" s="177"/>
      <c r="G307" s="177"/>
      <c r="H307" s="177"/>
      <c r="I307" s="177"/>
      <c r="J307" s="177"/>
      <c r="K307" s="177"/>
      <c r="L307" s="177"/>
      <c r="M307" s="177"/>
      <c r="N307" s="177"/>
      <c r="O307" s="177"/>
      <c r="P307" s="177"/>
      <c r="Q307" s="177"/>
      <c r="R307" s="177"/>
      <c r="S307" s="177"/>
      <c r="T307" s="177"/>
      <c r="U307" s="177"/>
      <c r="V307" s="177"/>
      <c r="W307" s="177"/>
      <c r="X307" s="177"/>
      <c r="Y307" s="177"/>
      <c r="Z307" s="177"/>
      <c r="AA307" s="177"/>
      <c r="AB307" s="177"/>
      <c r="AC307" s="177"/>
    </row>
    <row r="308" spans="1:29">
      <c r="A308" s="56"/>
      <c r="B308" s="25"/>
      <c r="C308" s="25"/>
      <c r="D308" s="25"/>
      <c r="E308" s="25"/>
      <c r="F308" s="25"/>
      <c r="G308" s="25"/>
      <c r="H308" s="25"/>
      <c r="I308" s="25"/>
      <c r="J308" s="25"/>
      <c r="K308" s="25"/>
      <c r="L308" s="25"/>
      <c r="M308" s="25"/>
      <c r="N308" s="25"/>
      <c r="O308" s="25"/>
      <c r="P308" s="25"/>
      <c r="Q308" s="25"/>
      <c r="R308" s="25"/>
      <c r="S308" s="25"/>
      <c r="T308" s="25"/>
      <c r="U308" s="25"/>
      <c r="V308" s="25"/>
      <c r="W308" s="25"/>
      <c r="X308" s="25"/>
      <c r="Y308" s="25"/>
      <c r="Z308" s="25"/>
    </row>
    <row r="309" spans="1:29">
      <c r="A309" s="56"/>
      <c r="B309" s="12"/>
      <c r="C309" s="12"/>
      <c r="D309" s="12"/>
      <c r="E309" s="12"/>
      <c r="F309" s="12"/>
      <c r="G309" s="12"/>
      <c r="H309" s="12"/>
      <c r="I309" s="12"/>
      <c r="J309" s="12"/>
      <c r="K309" s="12"/>
      <c r="L309" s="12"/>
      <c r="M309" s="12"/>
      <c r="N309" s="12"/>
      <c r="O309" s="12"/>
      <c r="P309" s="12"/>
      <c r="Q309" s="12"/>
      <c r="R309" s="12"/>
      <c r="S309" s="12"/>
      <c r="T309" s="12"/>
      <c r="U309" s="12"/>
      <c r="V309" s="12"/>
      <c r="W309" s="12"/>
      <c r="X309" s="12"/>
      <c r="Y309" s="12"/>
      <c r="Z309" s="12"/>
    </row>
    <row r="310" spans="1:29" ht="15.75" thickBot="1">
      <c r="A310" s="56"/>
      <c r="B310" s="15"/>
      <c r="C310" s="15"/>
      <c r="D310" s="26" t="s">
        <v>499</v>
      </c>
      <c r="E310" s="26"/>
      <c r="F310" s="26"/>
      <c r="G310" s="15"/>
      <c r="H310" s="26" t="s">
        <v>500</v>
      </c>
      <c r="I310" s="26"/>
      <c r="J310" s="26"/>
      <c r="K310" s="15"/>
      <c r="L310" s="26" t="s">
        <v>501</v>
      </c>
      <c r="M310" s="26"/>
      <c r="N310" s="26"/>
      <c r="O310" s="15"/>
      <c r="P310" s="26" t="s">
        <v>502</v>
      </c>
      <c r="Q310" s="26"/>
      <c r="R310" s="26"/>
      <c r="S310" s="15"/>
      <c r="T310" s="26" t="s">
        <v>503</v>
      </c>
      <c r="U310" s="26"/>
      <c r="V310" s="26"/>
      <c r="W310" s="15"/>
      <c r="X310" s="26" t="s">
        <v>139</v>
      </c>
      <c r="Y310" s="26"/>
      <c r="Z310" s="26"/>
    </row>
    <row r="311" spans="1:29">
      <c r="A311" s="56"/>
      <c r="B311" s="30" t="s">
        <v>620</v>
      </c>
      <c r="C311" s="31"/>
      <c r="D311" s="67" t="s">
        <v>302</v>
      </c>
      <c r="E311" s="68">
        <v>151661479</v>
      </c>
      <c r="F311" s="69"/>
      <c r="G311" s="31"/>
      <c r="H311" s="67" t="s">
        <v>302</v>
      </c>
      <c r="I311" s="68">
        <v>273587373</v>
      </c>
      <c r="J311" s="69"/>
      <c r="K311" s="31"/>
      <c r="L311" s="67" t="s">
        <v>302</v>
      </c>
      <c r="M311" s="68">
        <v>23205880</v>
      </c>
      <c r="N311" s="69"/>
      <c r="O311" s="31"/>
      <c r="P311" s="67" t="s">
        <v>302</v>
      </c>
      <c r="Q311" s="68">
        <v>63485411</v>
      </c>
      <c r="R311" s="69"/>
      <c r="S311" s="31"/>
      <c r="T311" s="67" t="s">
        <v>302</v>
      </c>
      <c r="U311" s="68">
        <v>4954661</v>
      </c>
      <c r="V311" s="69"/>
      <c r="W311" s="31"/>
      <c r="X311" s="67" t="s">
        <v>302</v>
      </c>
      <c r="Y311" s="68">
        <v>516894804</v>
      </c>
      <c r="Z311" s="69"/>
    </row>
    <row r="312" spans="1:29">
      <c r="A312" s="56"/>
      <c r="B312" s="30"/>
      <c r="C312" s="31"/>
      <c r="D312" s="99"/>
      <c r="E312" s="100"/>
      <c r="F312" s="101"/>
      <c r="G312" s="31"/>
      <c r="H312" s="99"/>
      <c r="I312" s="100"/>
      <c r="J312" s="101"/>
      <c r="K312" s="31"/>
      <c r="L312" s="99"/>
      <c r="M312" s="100"/>
      <c r="N312" s="101"/>
      <c r="O312" s="31"/>
      <c r="P312" s="99"/>
      <c r="Q312" s="100"/>
      <c r="R312" s="101"/>
      <c r="S312" s="31"/>
      <c r="T312" s="99"/>
      <c r="U312" s="100"/>
      <c r="V312" s="101"/>
      <c r="W312" s="31"/>
      <c r="X312" s="32"/>
      <c r="Y312" s="34"/>
      <c r="Z312" s="31"/>
    </row>
    <row r="313" spans="1:29">
      <c r="A313" s="56"/>
      <c r="B313" s="73" t="s">
        <v>621</v>
      </c>
      <c r="C313" s="28"/>
      <c r="D313" s="50" t="s">
        <v>337</v>
      </c>
      <c r="E313" s="50"/>
      <c r="F313" s="28"/>
      <c r="G313" s="28"/>
      <c r="H313" s="40">
        <v>3325324</v>
      </c>
      <c r="I313" s="40"/>
      <c r="J313" s="28"/>
      <c r="K313" s="28"/>
      <c r="L313" s="40">
        <v>91000</v>
      </c>
      <c r="M313" s="40"/>
      <c r="N313" s="28"/>
      <c r="O313" s="28"/>
      <c r="P313" s="50" t="s">
        <v>337</v>
      </c>
      <c r="Q313" s="50"/>
      <c r="R313" s="28"/>
      <c r="S313" s="28"/>
      <c r="T313" s="50" t="s">
        <v>337</v>
      </c>
      <c r="U313" s="50"/>
      <c r="V313" s="28"/>
      <c r="W313" s="28"/>
      <c r="X313" s="40">
        <v>3416324</v>
      </c>
      <c r="Y313" s="40"/>
      <c r="Z313" s="28"/>
    </row>
    <row r="314" spans="1:29">
      <c r="A314" s="56"/>
      <c r="B314" s="73"/>
      <c r="C314" s="28"/>
      <c r="D314" s="50"/>
      <c r="E314" s="50"/>
      <c r="F314" s="28"/>
      <c r="G314" s="28"/>
      <c r="H314" s="40"/>
      <c r="I314" s="40"/>
      <c r="J314" s="28"/>
      <c r="K314" s="28"/>
      <c r="L314" s="40"/>
      <c r="M314" s="40"/>
      <c r="N314" s="28"/>
      <c r="O314" s="28"/>
      <c r="P314" s="50"/>
      <c r="Q314" s="50"/>
      <c r="R314" s="28"/>
      <c r="S314" s="28"/>
      <c r="T314" s="50"/>
      <c r="U314" s="50"/>
      <c r="V314" s="28"/>
      <c r="W314" s="28"/>
      <c r="X314" s="40"/>
      <c r="Y314" s="40"/>
      <c r="Z314" s="28"/>
    </row>
    <row r="315" spans="1:29">
      <c r="A315" s="56"/>
      <c r="B315" s="30" t="s">
        <v>622</v>
      </c>
      <c r="C315" s="31"/>
      <c r="D315" s="34">
        <v>1149022</v>
      </c>
      <c r="E315" s="34"/>
      <c r="F315" s="31"/>
      <c r="G315" s="31"/>
      <c r="H315" s="34">
        <v>23643326</v>
      </c>
      <c r="I315" s="34"/>
      <c r="J315" s="31"/>
      <c r="K315" s="31"/>
      <c r="L315" s="34">
        <v>1462802</v>
      </c>
      <c r="M315" s="34"/>
      <c r="N315" s="31"/>
      <c r="O315" s="31"/>
      <c r="P315" s="45" t="s">
        <v>337</v>
      </c>
      <c r="Q315" s="45"/>
      <c r="R315" s="31"/>
      <c r="S315" s="31"/>
      <c r="T315" s="34">
        <v>4442</v>
      </c>
      <c r="U315" s="34"/>
      <c r="V315" s="31"/>
      <c r="W315" s="31"/>
      <c r="X315" s="34">
        <v>26259592</v>
      </c>
      <c r="Y315" s="34"/>
      <c r="Z315" s="31"/>
    </row>
    <row r="316" spans="1:29">
      <c r="A316" s="56"/>
      <c r="B316" s="30"/>
      <c r="C316" s="31"/>
      <c r="D316" s="34"/>
      <c r="E316" s="34"/>
      <c r="F316" s="31"/>
      <c r="G316" s="31"/>
      <c r="H316" s="34"/>
      <c r="I316" s="34"/>
      <c r="J316" s="31"/>
      <c r="K316" s="31"/>
      <c r="L316" s="34"/>
      <c r="M316" s="34"/>
      <c r="N316" s="31"/>
      <c r="O316" s="31"/>
      <c r="P316" s="45"/>
      <c r="Q316" s="45"/>
      <c r="R316" s="31"/>
      <c r="S316" s="31"/>
      <c r="T316" s="34"/>
      <c r="U316" s="34"/>
      <c r="V316" s="31"/>
      <c r="W316" s="31"/>
      <c r="X316" s="34"/>
      <c r="Y316" s="34"/>
      <c r="Z316" s="31"/>
    </row>
    <row r="317" spans="1:29">
      <c r="A317" s="56"/>
      <c r="B317" s="73" t="s">
        <v>623</v>
      </c>
      <c r="C317" s="28"/>
      <c r="D317" s="50" t="s">
        <v>337</v>
      </c>
      <c r="E317" s="50"/>
      <c r="F317" s="28"/>
      <c r="G317" s="28"/>
      <c r="H317" s="50" t="s">
        <v>337</v>
      </c>
      <c r="I317" s="50"/>
      <c r="J317" s="28"/>
      <c r="K317" s="28"/>
      <c r="L317" s="50" t="s">
        <v>337</v>
      </c>
      <c r="M317" s="50"/>
      <c r="N317" s="28"/>
      <c r="O317" s="28"/>
      <c r="P317" s="50" t="s">
        <v>337</v>
      </c>
      <c r="Q317" s="50"/>
      <c r="R317" s="28"/>
      <c r="S317" s="28"/>
      <c r="T317" s="50" t="s">
        <v>337</v>
      </c>
      <c r="U317" s="50"/>
      <c r="V317" s="28"/>
      <c r="W317" s="28"/>
      <c r="X317" s="50" t="s">
        <v>337</v>
      </c>
      <c r="Y317" s="50"/>
      <c r="Z317" s="28"/>
    </row>
    <row r="318" spans="1:29">
      <c r="A318" s="56"/>
      <c r="B318" s="73"/>
      <c r="C318" s="28"/>
      <c r="D318" s="50"/>
      <c r="E318" s="50"/>
      <c r="F318" s="28"/>
      <c r="G318" s="28"/>
      <c r="H318" s="50"/>
      <c r="I318" s="50"/>
      <c r="J318" s="28"/>
      <c r="K318" s="28"/>
      <c r="L318" s="50"/>
      <c r="M318" s="50"/>
      <c r="N318" s="28"/>
      <c r="O318" s="28"/>
      <c r="P318" s="50"/>
      <c r="Q318" s="50"/>
      <c r="R318" s="28"/>
      <c r="S318" s="28"/>
      <c r="T318" s="50"/>
      <c r="U318" s="50"/>
      <c r="V318" s="28"/>
      <c r="W318" s="28"/>
      <c r="X318" s="50"/>
      <c r="Y318" s="50"/>
      <c r="Z318" s="28"/>
    </row>
    <row r="319" spans="1:29">
      <c r="A319" s="56"/>
      <c r="B319" s="30" t="s">
        <v>624</v>
      </c>
      <c r="C319" s="31"/>
      <c r="D319" s="45" t="s">
        <v>337</v>
      </c>
      <c r="E319" s="45"/>
      <c r="F319" s="31"/>
      <c r="G319" s="31"/>
      <c r="H319" s="45" t="s">
        <v>337</v>
      </c>
      <c r="I319" s="45"/>
      <c r="J319" s="31"/>
      <c r="K319" s="31"/>
      <c r="L319" s="45" t="s">
        <v>337</v>
      </c>
      <c r="M319" s="45"/>
      <c r="N319" s="31"/>
      <c r="O319" s="31"/>
      <c r="P319" s="45" t="s">
        <v>337</v>
      </c>
      <c r="Q319" s="45"/>
      <c r="R319" s="31"/>
      <c r="S319" s="31"/>
      <c r="T319" s="45" t="s">
        <v>337</v>
      </c>
      <c r="U319" s="45"/>
      <c r="V319" s="31"/>
      <c r="W319" s="31"/>
      <c r="X319" s="45" t="s">
        <v>337</v>
      </c>
      <c r="Y319" s="45"/>
      <c r="Z319" s="31"/>
    </row>
    <row r="320" spans="1:29" ht="15.75" thickBot="1">
      <c r="A320" s="56"/>
      <c r="B320" s="30"/>
      <c r="C320" s="31"/>
      <c r="D320" s="74"/>
      <c r="E320" s="74"/>
      <c r="F320" s="75"/>
      <c r="G320" s="31"/>
      <c r="H320" s="74"/>
      <c r="I320" s="74"/>
      <c r="J320" s="75"/>
      <c r="K320" s="31"/>
      <c r="L320" s="74"/>
      <c r="M320" s="74"/>
      <c r="N320" s="75"/>
      <c r="O320" s="31"/>
      <c r="P320" s="74"/>
      <c r="Q320" s="74"/>
      <c r="R320" s="75"/>
      <c r="S320" s="31"/>
      <c r="T320" s="74"/>
      <c r="U320" s="74"/>
      <c r="V320" s="75"/>
      <c r="W320" s="31"/>
      <c r="X320" s="74"/>
      <c r="Y320" s="74"/>
      <c r="Z320" s="75"/>
    </row>
    <row r="321" spans="1:29">
      <c r="A321" s="56"/>
      <c r="B321" s="73" t="s">
        <v>625</v>
      </c>
      <c r="C321" s="28"/>
      <c r="D321" s="76" t="s">
        <v>302</v>
      </c>
      <c r="E321" s="77">
        <v>152810501</v>
      </c>
      <c r="F321" s="29"/>
      <c r="G321" s="28"/>
      <c r="H321" s="76" t="s">
        <v>302</v>
      </c>
      <c r="I321" s="77">
        <v>300556023</v>
      </c>
      <c r="J321" s="29"/>
      <c r="K321" s="28"/>
      <c r="L321" s="76" t="s">
        <v>302</v>
      </c>
      <c r="M321" s="77">
        <v>24759682</v>
      </c>
      <c r="N321" s="29"/>
      <c r="O321" s="28"/>
      <c r="P321" s="76" t="s">
        <v>302</v>
      </c>
      <c r="Q321" s="77">
        <v>63485411</v>
      </c>
      <c r="R321" s="29"/>
      <c r="S321" s="28"/>
      <c r="T321" s="76" t="s">
        <v>302</v>
      </c>
      <c r="U321" s="77">
        <v>4959103</v>
      </c>
      <c r="V321" s="29"/>
      <c r="W321" s="28"/>
      <c r="X321" s="76" t="s">
        <v>302</v>
      </c>
      <c r="Y321" s="77">
        <v>546570720</v>
      </c>
      <c r="Z321" s="29"/>
    </row>
    <row r="322" spans="1:29" ht="15.75" thickBot="1">
      <c r="A322" s="56"/>
      <c r="B322" s="73"/>
      <c r="C322" s="28"/>
      <c r="D322" s="49"/>
      <c r="E322" s="41"/>
      <c r="F322" s="42"/>
      <c r="G322" s="28"/>
      <c r="H322" s="49"/>
      <c r="I322" s="41"/>
      <c r="J322" s="42"/>
      <c r="K322" s="28"/>
      <c r="L322" s="49"/>
      <c r="M322" s="41"/>
      <c r="N322" s="42"/>
      <c r="O322" s="28"/>
      <c r="P322" s="49"/>
      <c r="Q322" s="41"/>
      <c r="R322" s="42"/>
      <c r="S322" s="28"/>
      <c r="T322" s="49"/>
      <c r="U322" s="41"/>
      <c r="V322" s="42"/>
      <c r="W322" s="28"/>
      <c r="X322" s="49"/>
      <c r="Y322" s="41"/>
      <c r="Z322" s="42"/>
    </row>
    <row r="323" spans="1:29" ht="15.75" thickTop="1">
      <c r="A323" s="56"/>
      <c r="B323" s="55"/>
      <c r="C323" s="55"/>
      <c r="D323" s="55"/>
      <c r="E323" s="55"/>
      <c r="F323" s="55"/>
      <c r="G323" s="55"/>
      <c r="H323" s="55"/>
      <c r="I323" s="55"/>
      <c r="J323" s="55"/>
      <c r="K323" s="55"/>
      <c r="L323" s="55"/>
      <c r="M323" s="55"/>
      <c r="N323" s="55"/>
      <c r="O323" s="55"/>
      <c r="P323" s="55"/>
      <c r="Q323" s="55"/>
      <c r="R323" s="55"/>
      <c r="S323" s="55"/>
      <c r="T323" s="55"/>
      <c r="U323" s="55"/>
      <c r="V323" s="55"/>
      <c r="W323" s="55"/>
      <c r="X323" s="55"/>
      <c r="Y323" s="55"/>
      <c r="Z323" s="55"/>
      <c r="AA323" s="55"/>
      <c r="AB323" s="55"/>
      <c r="AC323" s="55"/>
    </row>
    <row r="324" spans="1:29">
      <c r="A324" s="56"/>
      <c r="B324" s="177" t="s">
        <v>626</v>
      </c>
      <c r="C324" s="177"/>
      <c r="D324" s="177"/>
      <c r="E324" s="177"/>
      <c r="F324" s="177"/>
      <c r="G324" s="177"/>
      <c r="H324" s="177"/>
      <c r="I324" s="177"/>
      <c r="J324" s="177"/>
      <c r="K324" s="177"/>
      <c r="L324" s="177"/>
      <c r="M324" s="177"/>
      <c r="N324" s="177"/>
      <c r="O324" s="177"/>
      <c r="P324" s="177"/>
      <c r="Q324" s="177"/>
      <c r="R324" s="177"/>
      <c r="S324" s="177"/>
      <c r="T324" s="177"/>
      <c r="U324" s="177"/>
      <c r="V324" s="177"/>
      <c r="W324" s="177"/>
      <c r="X324" s="177"/>
      <c r="Y324" s="177"/>
      <c r="Z324" s="177"/>
      <c r="AA324" s="177"/>
      <c r="AB324" s="177"/>
      <c r="AC324" s="177"/>
    </row>
    <row r="325" spans="1:29">
      <c r="A325" s="56"/>
      <c r="B325" s="25"/>
      <c r="C325" s="25"/>
      <c r="D325" s="25"/>
      <c r="E325" s="25"/>
      <c r="F325" s="25"/>
      <c r="G325" s="25"/>
      <c r="H325" s="25"/>
      <c r="I325" s="25"/>
      <c r="J325" s="25"/>
      <c r="K325" s="25"/>
      <c r="L325" s="25"/>
      <c r="M325" s="25"/>
      <c r="N325" s="25"/>
      <c r="O325" s="25"/>
      <c r="P325" s="25"/>
      <c r="Q325" s="25"/>
      <c r="R325" s="25"/>
      <c r="S325" s="25"/>
      <c r="T325" s="25"/>
      <c r="U325" s="25"/>
      <c r="V325" s="25"/>
      <c r="W325" s="25"/>
      <c r="X325" s="25"/>
      <c r="Y325" s="25"/>
      <c r="Z325" s="25"/>
    </row>
    <row r="326" spans="1:29">
      <c r="A326" s="56"/>
      <c r="B326" s="12"/>
      <c r="C326" s="12"/>
      <c r="D326" s="12"/>
      <c r="E326" s="12"/>
      <c r="F326" s="12"/>
      <c r="G326" s="12"/>
      <c r="H326" s="12"/>
      <c r="I326" s="12"/>
      <c r="J326" s="12"/>
      <c r="K326" s="12"/>
      <c r="L326" s="12"/>
      <c r="M326" s="12"/>
      <c r="N326" s="12"/>
      <c r="O326" s="12"/>
      <c r="P326" s="12"/>
      <c r="Q326" s="12"/>
      <c r="R326" s="12"/>
      <c r="S326" s="12"/>
      <c r="T326" s="12"/>
      <c r="U326" s="12"/>
      <c r="V326" s="12"/>
      <c r="W326" s="12"/>
      <c r="X326" s="12"/>
      <c r="Y326" s="12"/>
      <c r="Z326" s="12"/>
    </row>
    <row r="327" spans="1:29" ht="15.75" thickBot="1">
      <c r="A327" s="56"/>
      <c r="B327" s="15"/>
      <c r="C327" s="15"/>
      <c r="D327" s="26" t="s">
        <v>499</v>
      </c>
      <c r="E327" s="26"/>
      <c r="F327" s="26"/>
      <c r="G327" s="15"/>
      <c r="H327" s="26" t="s">
        <v>500</v>
      </c>
      <c r="I327" s="26"/>
      <c r="J327" s="26"/>
      <c r="K327" s="15"/>
      <c r="L327" s="26" t="s">
        <v>501</v>
      </c>
      <c r="M327" s="26"/>
      <c r="N327" s="26"/>
      <c r="O327" s="15"/>
      <c r="P327" s="26" t="s">
        <v>502</v>
      </c>
      <c r="Q327" s="26"/>
      <c r="R327" s="26"/>
      <c r="S327" s="15"/>
      <c r="T327" s="26" t="s">
        <v>503</v>
      </c>
      <c r="U327" s="26"/>
      <c r="V327" s="26"/>
      <c r="W327" s="15"/>
      <c r="X327" s="26" t="s">
        <v>139</v>
      </c>
      <c r="Y327" s="26"/>
      <c r="Z327" s="26"/>
    </row>
    <row r="328" spans="1:29">
      <c r="A328" s="56"/>
      <c r="B328" s="30" t="s">
        <v>620</v>
      </c>
      <c r="C328" s="31"/>
      <c r="D328" s="67" t="s">
        <v>302</v>
      </c>
      <c r="E328" s="68">
        <v>117274336</v>
      </c>
      <c r="F328" s="69"/>
      <c r="G328" s="31"/>
      <c r="H328" s="67" t="s">
        <v>302</v>
      </c>
      <c r="I328" s="68">
        <v>245346763</v>
      </c>
      <c r="J328" s="69"/>
      <c r="K328" s="31"/>
      <c r="L328" s="67" t="s">
        <v>302</v>
      </c>
      <c r="M328" s="68">
        <v>20708908</v>
      </c>
      <c r="N328" s="69"/>
      <c r="O328" s="31"/>
      <c r="P328" s="67" t="s">
        <v>302</v>
      </c>
      <c r="Q328" s="68">
        <v>44628569</v>
      </c>
      <c r="R328" s="69"/>
      <c r="S328" s="31"/>
      <c r="T328" s="67" t="s">
        <v>302</v>
      </c>
      <c r="U328" s="68">
        <v>16756882</v>
      </c>
      <c r="V328" s="69"/>
      <c r="W328" s="31"/>
      <c r="X328" s="67" t="s">
        <v>302</v>
      </c>
      <c r="Y328" s="68">
        <v>444715458</v>
      </c>
      <c r="Z328" s="69"/>
    </row>
    <row r="329" spans="1:29">
      <c r="A329" s="56"/>
      <c r="B329" s="30"/>
      <c r="C329" s="31"/>
      <c r="D329" s="99"/>
      <c r="E329" s="100"/>
      <c r="F329" s="101"/>
      <c r="G329" s="31"/>
      <c r="H329" s="99"/>
      <c r="I329" s="100"/>
      <c r="J329" s="101"/>
      <c r="K329" s="31"/>
      <c r="L329" s="99"/>
      <c r="M329" s="100"/>
      <c r="N329" s="101"/>
      <c r="O329" s="31"/>
      <c r="P329" s="99"/>
      <c r="Q329" s="100"/>
      <c r="R329" s="101"/>
      <c r="S329" s="31"/>
      <c r="T329" s="99"/>
      <c r="U329" s="100"/>
      <c r="V329" s="101"/>
      <c r="W329" s="31"/>
      <c r="X329" s="99"/>
      <c r="Y329" s="100"/>
      <c r="Z329" s="101"/>
    </row>
    <row r="330" spans="1:29">
      <c r="A330" s="56"/>
      <c r="B330" s="73" t="s">
        <v>621</v>
      </c>
      <c r="C330" s="28"/>
      <c r="D330" s="40">
        <v>2438309</v>
      </c>
      <c r="E330" s="40"/>
      <c r="F330" s="28"/>
      <c r="G330" s="28"/>
      <c r="H330" s="40">
        <v>2094817</v>
      </c>
      <c r="I330" s="40"/>
      <c r="J330" s="28"/>
      <c r="K330" s="28"/>
      <c r="L330" s="40">
        <v>996970</v>
      </c>
      <c r="M330" s="40"/>
      <c r="N330" s="28"/>
      <c r="O330" s="28"/>
      <c r="P330" s="50" t="s">
        <v>337</v>
      </c>
      <c r="Q330" s="50"/>
      <c r="R330" s="28"/>
      <c r="S330" s="28"/>
      <c r="T330" s="40">
        <v>471186</v>
      </c>
      <c r="U330" s="40"/>
      <c r="V330" s="28"/>
      <c r="W330" s="28"/>
      <c r="X330" s="40">
        <v>6001282</v>
      </c>
      <c r="Y330" s="40"/>
      <c r="Z330" s="28"/>
    </row>
    <row r="331" spans="1:29">
      <c r="A331" s="56"/>
      <c r="B331" s="73"/>
      <c r="C331" s="28"/>
      <c r="D331" s="40"/>
      <c r="E331" s="40"/>
      <c r="F331" s="28"/>
      <c r="G331" s="28"/>
      <c r="H331" s="40"/>
      <c r="I331" s="40"/>
      <c r="J331" s="28"/>
      <c r="K331" s="28"/>
      <c r="L331" s="40"/>
      <c r="M331" s="40"/>
      <c r="N331" s="28"/>
      <c r="O331" s="28"/>
      <c r="P331" s="50"/>
      <c r="Q331" s="50"/>
      <c r="R331" s="28"/>
      <c r="S331" s="28"/>
      <c r="T331" s="40"/>
      <c r="U331" s="40"/>
      <c r="V331" s="28"/>
      <c r="W331" s="28"/>
      <c r="X331" s="40"/>
      <c r="Y331" s="40"/>
      <c r="Z331" s="28"/>
    </row>
    <row r="332" spans="1:29">
      <c r="A332" s="56"/>
      <c r="B332" s="30" t="s">
        <v>622</v>
      </c>
      <c r="C332" s="31"/>
      <c r="D332" s="34">
        <v>4858502</v>
      </c>
      <c r="E332" s="34"/>
      <c r="F332" s="31"/>
      <c r="G332" s="31"/>
      <c r="H332" s="34">
        <v>22167425</v>
      </c>
      <c r="I332" s="34"/>
      <c r="J332" s="31"/>
      <c r="K332" s="31"/>
      <c r="L332" s="34">
        <v>2068064</v>
      </c>
      <c r="M332" s="34"/>
      <c r="N332" s="31"/>
      <c r="O332" s="31"/>
      <c r="P332" s="34">
        <v>24786</v>
      </c>
      <c r="Q332" s="34"/>
      <c r="R332" s="31"/>
      <c r="S332" s="31"/>
      <c r="T332" s="34">
        <v>315848</v>
      </c>
      <c r="U332" s="34"/>
      <c r="V332" s="31"/>
      <c r="W332" s="31"/>
      <c r="X332" s="34">
        <v>29434625</v>
      </c>
      <c r="Y332" s="34"/>
      <c r="Z332" s="31"/>
    </row>
    <row r="333" spans="1:29">
      <c r="A333" s="56"/>
      <c r="B333" s="30"/>
      <c r="C333" s="31"/>
      <c r="D333" s="34"/>
      <c r="E333" s="34"/>
      <c r="F333" s="31"/>
      <c r="G333" s="31"/>
      <c r="H333" s="34"/>
      <c r="I333" s="34"/>
      <c r="J333" s="31"/>
      <c r="K333" s="31"/>
      <c r="L333" s="34"/>
      <c r="M333" s="34"/>
      <c r="N333" s="31"/>
      <c r="O333" s="31"/>
      <c r="P333" s="34"/>
      <c r="Q333" s="34"/>
      <c r="R333" s="31"/>
      <c r="S333" s="31"/>
      <c r="T333" s="34"/>
      <c r="U333" s="34"/>
      <c r="V333" s="31"/>
      <c r="W333" s="31"/>
      <c r="X333" s="34"/>
      <c r="Y333" s="34"/>
      <c r="Z333" s="31"/>
    </row>
    <row r="334" spans="1:29">
      <c r="A334" s="56"/>
      <c r="B334" s="73" t="s">
        <v>623</v>
      </c>
      <c r="C334" s="28"/>
      <c r="D334" s="50" t="s">
        <v>337</v>
      </c>
      <c r="E334" s="50"/>
      <c r="F334" s="28"/>
      <c r="G334" s="28"/>
      <c r="H334" s="50" t="s">
        <v>337</v>
      </c>
      <c r="I334" s="50"/>
      <c r="J334" s="28"/>
      <c r="K334" s="28"/>
      <c r="L334" s="50" t="s">
        <v>337</v>
      </c>
      <c r="M334" s="50"/>
      <c r="N334" s="28"/>
      <c r="O334" s="28"/>
      <c r="P334" s="50" t="s">
        <v>337</v>
      </c>
      <c r="Q334" s="50"/>
      <c r="R334" s="28"/>
      <c r="S334" s="28"/>
      <c r="T334" s="50">
        <v>900</v>
      </c>
      <c r="U334" s="50"/>
      <c r="V334" s="28"/>
      <c r="W334" s="28"/>
      <c r="X334" s="50">
        <v>900</v>
      </c>
      <c r="Y334" s="50"/>
      <c r="Z334" s="28"/>
    </row>
    <row r="335" spans="1:29">
      <c r="A335" s="56"/>
      <c r="B335" s="73"/>
      <c r="C335" s="28"/>
      <c r="D335" s="50"/>
      <c r="E335" s="50"/>
      <c r="F335" s="28"/>
      <c r="G335" s="28"/>
      <c r="H335" s="50"/>
      <c r="I335" s="50"/>
      <c r="J335" s="28"/>
      <c r="K335" s="28"/>
      <c r="L335" s="50"/>
      <c r="M335" s="50"/>
      <c r="N335" s="28"/>
      <c r="O335" s="28"/>
      <c r="P335" s="50"/>
      <c r="Q335" s="50"/>
      <c r="R335" s="28"/>
      <c r="S335" s="28"/>
      <c r="T335" s="50"/>
      <c r="U335" s="50"/>
      <c r="V335" s="28"/>
      <c r="W335" s="28"/>
      <c r="X335" s="50"/>
      <c r="Y335" s="50"/>
      <c r="Z335" s="28"/>
    </row>
    <row r="336" spans="1:29">
      <c r="A336" s="56"/>
      <c r="B336" s="30" t="s">
        <v>624</v>
      </c>
      <c r="C336" s="31"/>
      <c r="D336" s="45" t="s">
        <v>337</v>
      </c>
      <c r="E336" s="45"/>
      <c r="F336" s="31"/>
      <c r="G336" s="31"/>
      <c r="H336" s="45" t="s">
        <v>337</v>
      </c>
      <c r="I336" s="45"/>
      <c r="J336" s="31"/>
      <c r="K336" s="31"/>
      <c r="L336" s="45" t="s">
        <v>337</v>
      </c>
      <c r="M336" s="45"/>
      <c r="N336" s="31"/>
      <c r="O336" s="31"/>
      <c r="P336" s="45" t="s">
        <v>337</v>
      </c>
      <c r="Q336" s="45"/>
      <c r="R336" s="31"/>
      <c r="S336" s="31"/>
      <c r="T336" s="45" t="s">
        <v>337</v>
      </c>
      <c r="U336" s="45"/>
      <c r="V336" s="31"/>
      <c r="W336" s="31"/>
      <c r="X336" s="45" t="s">
        <v>337</v>
      </c>
      <c r="Y336" s="45"/>
      <c r="Z336" s="31"/>
    </row>
    <row r="337" spans="1:29" ht="15.75" thickBot="1">
      <c r="A337" s="56"/>
      <c r="B337" s="30"/>
      <c r="C337" s="31"/>
      <c r="D337" s="74"/>
      <c r="E337" s="74"/>
      <c r="F337" s="75"/>
      <c r="G337" s="31"/>
      <c r="H337" s="74"/>
      <c r="I337" s="74"/>
      <c r="J337" s="75"/>
      <c r="K337" s="31"/>
      <c r="L337" s="74"/>
      <c r="M337" s="74"/>
      <c r="N337" s="75"/>
      <c r="O337" s="31"/>
      <c r="P337" s="74"/>
      <c r="Q337" s="74"/>
      <c r="R337" s="75"/>
      <c r="S337" s="31"/>
      <c r="T337" s="74"/>
      <c r="U337" s="74"/>
      <c r="V337" s="75"/>
      <c r="W337" s="31"/>
      <c r="X337" s="74"/>
      <c r="Y337" s="74"/>
      <c r="Z337" s="75"/>
    </row>
    <row r="338" spans="1:29">
      <c r="A338" s="56"/>
      <c r="B338" s="73" t="s">
        <v>625</v>
      </c>
      <c r="C338" s="28"/>
      <c r="D338" s="76" t="s">
        <v>302</v>
      </c>
      <c r="E338" s="77">
        <v>124571147</v>
      </c>
      <c r="F338" s="29"/>
      <c r="G338" s="28"/>
      <c r="H338" s="76" t="s">
        <v>302</v>
      </c>
      <c r="I338" s="77">
        <v>269609005</v>
      </c>
      <c r="J338" s="29"/>
      <c r="K338" s="28"/>
      <c r="L338" s="76" t="s">
        <v>302</v>
      </c>
      <c r="M338" s="77">
        <v>23773942</v>
      </c>
      <c r="N338" s="29"/>
      <c r="O338" s="28"/>
      <c r="P338" s="76" t="s">
        <v>302</v>
      </c>
      <c r="Q338" s="77">
        <v>44653355</v>
      </c>
      <c r="R338" s="29"/>
      <c r="S338" s="28"/>
      <c r="T338" s="76" t="s">
        <v>302</v>
      </c>
      <c r="U338" s="77">
        <v>17544816</v>
      </c>
      <c r="V338" s="29"/>
      <c r="W338" s="28"/>
      <c r="X338" s="76" t="s">
        <v>302</v>
      </c>
      <c r="Y338" s="77">
        <v>480152265</v>
      </c>
      <c r="Z338" s="29"/>
    </row>
    <row r="339" spans="1:29" ht="15.75" thickBot="1">
      <c r="A339" s="56"/>
      <c r="B339" s="73"/>
      <c r="C339" s="28"/>
      <c r="D339" s="49"/>
      <c r="E339" s="41"/>
      <c r="F339" s="42"/>
      <c r="G339" s="28"/>
      <c r="H339" s="49"/>
      <c r="I339" s="41"/>
      <c r="J339" s="42"/>
      <c r="K339" s="28"/>
      <c r="L339" s="49"/>
      <c r="M339" s="41"/>
      <c r="N339" s="42"/>
      <c r="O339" s="28"/>
      <c r="P339" s="49"/>
      <c r="Q339" s="41"/>
      <c r="R339" s="42"/>
      <c r="S339" s="28"/>
      <c r="T339" s="49"/>
      <c r="U339" s="41"/>
      <c r="V339" s="42"/>
      <c r="W339" s="28"/>
      <c r="X339" s="49"/>
      <c r="Y339" s="41"/>
      <c r="Z339" s="42"/>
    </row>
    <row r="340" spans="1:29" ht="15.75" thickTop="1">
      <c r="A340" s="56"/>
      <c r="B340" s="58" t="s">
        <v>627</v>
      </c>
      <c r="C340" s="58"/>
      <c r="D340" s="58"/>
      <c r="E340" s="58"/>
      <c r="F340" s="58"/>
      <c r="G340" s="58"/>
      <c r="H340" s="58"/>
      <c r="I340" s="58"/>
      <c r="J340" s="58"/>
      <c r="K340" s="58"/>
      <c r="L340" s="58"/>
      <c r="M340" s="58"/>
      <c r="N340" s="58"/>
      <c r="O340" s="58"/>
      <c r="P340" s="58"/>
      <c r="Q340" s="58"/>
      <c r="R340" s="58"/>
      <c r="S340" s="58"/>
      <c r="T340" s="58"/>
      <c r="U340" s="58"/>
      <c r="V340" s="58"/>
      <c r="W340" s="58"/>
      <c r="X340" s="58"/>
      <c r="Y340" s="58"/>
      <c r="Z340" s="58"/>
      <c r="AA340" s="58"/>
      <c r="AB340" s="58"/>
      <c r="AC340" s="58"/>
    </row>
    <row r="341" spans="1:29">
      <c r="A341" s="56"/>
      <c r="B341" s="177" t="s">
        <v>576</v>
      </c>
      <c r="C341" s="177"/>
      <c r="D341" s="177"/>
      <c r="E341" s="177"/>
      <c r="F341" s="177"/>
      <c r="G341" s="177"/>
      <c r="H341" s="177"/>
      <c r="I341" s="177"/>
      <c r="J341" s="177"/>
      <c r="K341" s="177"/>
      <c r="L341" s="177"/>
      <c r="M341" s="177"/>
      <c r="N341" s="177"/>
      <c r="O341" s="177"/>
      <c r="P341" s="177"/>
      <c r="Q341" s="177"/>
      <c r="R341" s="177"/>
      <c r="S341" s="177"/>
      <c r="T341" s="177"/>
      <c r="U341" s="177"/>
      <c r="V341" s="177"/>
      <c r="W341" s="177"/>
      <c r="X341" s="177"/>
      <c r="Y341" s="177"/>
      <c r="Z341" s="177"/>
      <c r="AA341" s="177"/>
      <c r="AB341" s="177"/>
      <c r="AC341" s="177"/>
    </row>
    <row r="342" spans="1:29">
      <c r="A342" s="56"/>
      <c r="B342" s="25"/>
      <c r="C342" s="25"/>
      <c r="D342" s="25"/>
      <c r="E342" s="25"/>
      <c r="F342" s="25"/>
      <c r="G342" s="25"/>
      <c r="H342" s="25"/>
      <c r="I342" s="25"/>
      <c r="J342" s="25"/>
      <c r="K342" s="25"/>
      <c r="L342" s="25"/>
      <c r="M342" s="25"/>
      <c r="N342" s="25"/>
      <c r="O342" s="25"/>
      <c r="P342" s="25"/>
      <c r="Q342" s="25"/>
      <c r="R342" s="25"/>
      <c r="S342" s="25"/>
      <c r="T342" s="25"/>
      <c r="U342" s="25"/>
      <c r="V342" s="25"/>
      <c r="W342" s="25"/>
      <c r="X342" s="25"/>
      <c r="Y342" s="25"/>
      <c r="Z342" s="25"/>
    </row>
    <row r="343" spans="1:29">
      <c r="A343" s="56"/>
      <c r="B343" s="12"/>
      <c r="C343" s="12"/>
      <c r="D343" s="12"/>
      <c r="E343" s="12"/>
      <c r="F343" s="12"/>
      <c r="G343" s="12"/>
      <c r="H343" s="12"/>
      <c r="I343" s="12"/>
      <c r="J343" s="12"/>
      <c r="K343" s="12"/>
      <c r="L343" s="12"/>
      <c r="M343" s="12"/>
      <c r="N343" s="12"/>
      <c r="O343" s="12"/>
      <c r="P343" s="12"/>
      <c r="Q343" s="12"/>
      <c r="R343" s="12"/>
      <c r="S343" s="12"/>
      <c r="T343" s="12"/>
      <c r="U343" s="12"/>
      <c r="V343" s="12"/>
      <c r="W343" s="12"/>
      <c r="X343" s="12"/>
      <c r="Y343" s="12"/>
      <c r="Z343" s="12"/>
    </row>
    <row r="344" spans="1:29" ht="15.75" thickBot="1">
      <c r="A344" s="56"/>
      <c r="B344" s="15"/>
      <c r="C344" s="15"/>
      <c r="D344" s="26" t="s">
        <v>499</v>
      </c>
      <c r="E344" s="26"/>
      <c r="F344" s="26"/>
      <c r="G344" s="15"/>
      <c r="H344" s="26" t="s">
        <v>500</v>
      </c>
      <c r="I344" s="26"/>
      <c r="J344" s="26"/>
      <c r="K344" s="15"/>
      <c r="L344" s="26" t="s">
        <v>501</v>
      </c>
      <c r="M344" s="26"/>
      <c r="N344" s="26"/>
      <c r="O344" s="15"/>
      <c r="P344" s="26" t="s">
        <v>502</v>
      </c>
      <c r="Q344" s="26"/>
      <c r="R344" s="26"/>
      <c r="S344" s="15"/>
      <c r="T344" s="26" t="s">
        <v>503</v>
      </c>
      <c r="U344" s="26"/>
      <c r="V344" s="26"/>
      <c r="W344" s="15"/>
      <c r="X344" s="26" t="s">
        <v>139</v>
      </c>
      <c r="Y344" s="26"/>
      <c r="Z344" s="26"/>
    </row>
    <row r="345" spans="1:29">
      <c r="A345" s="56"/>
      <c r="B345" s="30" t="s">
        <v>628</v>
      </c>
      <c r="C345" s="31"/>
      <c r="D345" s="67" t="s">
        <v>302</v>
      </c>
      <c r="E345" s="68">
        <v>7392585</v>
      </c>
      <c r="F345" s="69"/>
      <c r="G345" s="31"/>
      <c r="H345" s="67" t="s">
        <v>302</v>
      </c>
      <c r="I345" s="68">
        <v>34017713</v>
      </c>
      <c r="J345" s="69"/>
      <c r="K345" s="31"/>
      <c r="L345" s="67" t="s">
        <v>302</v>
      </c>
      <c r="M345" s="68">
        <v>1982382</v>
      </c>
      <c r="N345" s="69"/>
      <c r="O345" s="31"/>
      <c r="P345" s="67" t="s">
        <v>302</v>
      </c>
      <c r="Q345" s="91" t="s">
        <v>337</v>
      </c>
      <c r="R345" s="69"/>
      <c r="S345" s="31"/>
      <c r="T345" s="67" t="s">
        <v>302</v>
      </c>
      <c r="U345" s="68">
        <v>74392</v>
      </c>
      <c r="V345" s="69"/>
      <c r="W345" s="31"/>
      <c r="X345" s="67" t="s">
        <v>302</v>
      </c>
      <c r="Y345" s="68">
        <v>43467072</v>
      </c>
      <c r="Z345" s="69"/>
    </row>
    <row r="346" spans="1:29">
      <c r="A346" s="56"/>
      <c r="B346" s="30"/>
      <c r="C346" s="31"/>
      <c r="D346" s="99"/>
      <c r="E346" s="100"/>
      <c r="F346" s="101"/>
      <c r="G346" s="31"/>
      <c r="H346" s="99"/>
      <c r="I346" s="100"/>
      <c r="J346" s="101"/>
      <c r="K346" s="31"/>
      <c r="L346" s="99"/>
      <c r="M346" s="100"/>
      <c r="N346" s="101"/>
      <c r="O346" s="31"/>
      <c r="P346" s="99"/>
      <c r="Q346" s="146"/>
      <c r="R346" s="101"/>
      <c r="S346" s="31"/>
      <c r="T346" s="99"/>
      <c r="U346" s="100"/>
      <c r="V346" s="101"/>
      <c r="W346" s="31"/>
      <c r="X346" s="99"/>
      <c r="Y346" s="100"/>
      <c r="Z346" s="101"/>
    </row>
    <row r="347" spans="1:29">
      <c r="A347" s="56"/>
      <c r="B347" s="73" t="s">
        <v>629</v>
      </c>
      <c r="C347" s="28"/>
      <c r="D347" s="40">
        <v>693038</v>
      </c>
      <c r="E347" s="40"/>
      <c r="F347" s="28"/>
      <c r="G347" s="28"/>
      <c r="H347" s="40">
        <v>8411973</v>
      </c>
      <c r="I347" s="40"/>
      <c r="J347" s="28"/>
      <c r="K347" s="28"/>
      <c r="L347" s="40">
        <v>448957</v>
      </c>
      <c r="M347" s="40"/>
      <c r="N347" s="28"/>
      <c r="O347" s="28"/>
      <c r="P347" s="50" t="s">
        <v>337</v>
      </c>
      <c r="Q347" s="50"/>
      <c r="R347" s="28"/>
      <c r="S347" s="28"/>
      <c r="T347" s="50" t="s">
        <v>337</v>
      </c>
      <c r="U347" s="50"/>
      <c r="V347" s="28"/>
      <c r="W347" s="28"/>
      <c r="X347" s="40">
        <v>9553968</v>
      </c>
      <c r="Y347" s="40"/>
      <c r="Z347" s="28"/>
    </row>
    <row r="348" spans="1:29">
      <c r="A348" s="56"/>
      <c r="B348" s="73"/>
      <c r="C348" s="28"/>
      <c r="D348" s="40"/>
      <c r="E348" s="40"/>
      <c r="F348" s="28"/>
      <c r="G348" s="28"/>
      <c r="H348" s="40"/>
      <c r="I348" s="40"/>
      <c r="J348" s="28"/>
      <c r="K348" s="28"/>
      <c r="L348" s="40"/>
      <c r="M348" s="40"/>
      <c r="N348" s="28"/>
      <c r="O348" s="28"/>
      <c r="P348" s="50"/>
      <c r="Q348" s="50"/>
      <c r="R348" s="28"/>
      <c r="S348" s="28"/>
      <c r="T348" s="50"/>
      <c r="U348" s="50"/>
      <c r="V348" s="28"/>
      <c r="W348" s="28"/>
      <c r="X348" s="40"/>
      <c r="Y348" s="40"/>
      <c r="Z348" s="28"/>
    </row>
    <row r="349" spans="1:29">
      <c r="A349" s="56"/>
      <c r="B349" s="30" t="s">
        <v>630</v>
      </c>
      <c r="C349" s="31"/>
      <c r="D349" s="34">
        <v>2591713</v>
      </c>
      <c r="E349" s="34"/>
      <c r="F349" s="31"/>
      <c r="G349" s="31"/>
      <c r="H349" s="34">
        <v>18869901</v>
      </c>
      <c r="I349" s="34"/>
      <c r="J349" s="31"/>
      <c r="K349" s="31"/>
      <c r="L349" s="34">
        <v>1081540</v>
      </c>
      <c r="M349" s="34"/>
      <c r="N349" s="31"/>
      <c r="O349" s="31"/>
      <c r="P349" s="45" t="s">
        <v>337</v>
      </c>
      <c r="Q349" s="45"/>
      <c r="R349" s="31"/>
      <c r="S349" s="31"/>
      <c r="T349" s="34">
        <v>73706</v>
      </c>
      <c r="U349" s="34"/>
      <c r="V349" s="31"/>
      <c r="W349" s="31"/>
      <c r="X349" s="34">
        <v>22616860</v>
      </c>
      <c r="Y349" s="34"/>
      <c r="Z349" s="31"/>
    </row>
    <row r="350" spans="1:29">
      <c r="A350" s="56"/>
      <c r="B350" s="30"/>
      <c r="C350" s="31"/>
      <c r="D350" s="34"/>
      <c r="E350" s="34"/>
      <c r="F350" s="31"/>
      <c r="G350" s="31"/>
      <c r="H350" s="34"/>
      <c r="I350" s="34"/>
      <c r="J350" s="31"/>
      <c r="K350" s="31"/>
      <c r="L350" s="34"/>
      <c r="M350" s="34"/>
      <c r="N350" s="31"/>
      <c r="O350" s="31"/>
      <c r="P350" s="45"/>
      <c r="Q350" s="45"/>
      <c r="R350" s="31"/>
      <c r="S350" s="31"/>
      <c r="T350" s="34"/>
      <c r="U350" s="34"/>
      <c r="V350" s="31"/>
      <c r="W350" s="31"/>
      <c r="X350" s="34"/>
      <c r="Y350" s="34"/>
      <c r="Z350" s="31"/>
    </row>
    <row r="351" spans="1:29">
      <c r="A351" s="56"/>
      <c r="B351" s="73" t="s">
        <v>631</v>
      </c>
      <c r="C351" s="28"/>
      <c r="D351" s="50" t="s">
        <v>337</v>
      </c>
      <c r="E351" s="50"/>
      <c r="F351" s="28"/>
      <c r="G351" s="28"/>
      <c r="H351" s="50" t="s">
        <v>337</v>
      </c>
      <c r="I351" s="50"/>
      <c r="J351" s="28"/>
      <c r="K351" s="28"/>
      <c r="L351" s="50" t="s">
        <v>337</v>
      </c>
      <c r="M351" s="50"/>
      <c r="N351" s="28"/>
      <c r="O351" s="28"/>
      <c r="P351" s="50" t="s">
        <v>337</v>
      </c>
      <c r="Q351" s="50"/>
      <c r="R351" s="28"/>
      <c r="S351" s="28"/>
      <c r="T351" s="50" t="s">
        <v>337</v>
      </c>
      <c r="U351" s="50"/>
      <c r="V351" s="28"/>
      <c r="W351" s="28"/>
      <c r="X351" s="50" t="s">
        <v>337</v>
      </c>
      <c r="Y351" s="50"/>
      <c r="Z351" s="28"/>
    </row>
    <row r="352" spans="1:29">
      <c r="A352" s="56"/>
      <c r="B352" s="73"/>
      <c r="C352" s="28"/>
      <c r="D352" s="50"/>
      <c r="E352" s="50"/>
      <c r="F352" s="28"/>
      <c r="G352" s="28"/>
      <c r="H352" s="50"/>
      <c r="I352" s="50"/>
      <c r="J352" s="28"/>
      <c r="K352" s="28"/>
      <c r="L352" s="50"/>
      <c r="M352" s="50"/>
      <c r="N352" s="28"/>
      <c r="O352" s="28"/>
      <c r="P352" s="50"/>
      <c r="Q352" s="50"/>
      <c r="R352" s="28"/>
      <c r="S352" s="28"/>
      <c r="T352" s="50"/>
      <c r="U352" s="50"/>
      <c r="V352" s="28"/>
      <c r="W352" s="28"/>
      <c r="X352" s="50"/>
      <c r="Y352" s="50"/>
      <c r="Z352" s="28"/>
    </row>
    <row r="353" spans="1:29">
      <c r="A353" s="56"/>
      <c r="B353" s="30" t="s">
        <v>632</v>
      </c>
      <c r="C353" s="31"/>
      <c r="D353" s="45" t="s">
        <v>337</v>
      </c>
      <c r="E353" s="45"/>
      <c r="F353" s="31"/>
      <c r="G353" s="31"/>
      <c r="H353" s="45" t="s">
        <v>337</v>
      </c>
      <c r="I353" s="45"/>
      <c r="J353" s="31"/>
      <c r="K353" s="31"/>
      <c r="L353" s="45" t="s">
        <v>337</v>
      </c>
      <c r="M353" s="45"/>
      <c r="N353" s="31"/>
      <c r="O353" s="31"/>
      <c r="P353" s="45" t="s">
        <v>337</v>
      </c>
      <c r="Q353" s="45"/>
      <c r="R353" s="31"/>
      <c r="S353" s="31"/>
      <c r="T353" s="45" t="s">
        <v>337</v>
      </c>
      <c r="U353" s="45"/>
      <c r="V353" s="31"/>
      <c r="W353" s="31"/>
      <c r="X353" s="45" t="s">
        <v>337</v>
      </c>
      <c r="Y353" s="45"/>
      <c r="Z353" s="31"/>
    </row>
    <row r="354" spans="1:29" ht="15.75" thickBot="1">
      <c r="A354" s="56"/>
      <c r="B354" s="30"/>
      <c r="C354" s="31"/>
      <c r="D354" s="74"/>
      <c r="E354" s="74"/>
      <c r="F354" s="75"/>
      <c r="G354" s="31"/>
      <c r="H354" s="74"/>
      <c r="I354" s="74"/>
      <c r="J354" s="75"/>
      <c r="K354" s="31"/>
      <c r="L354" s="74"/>
      <c r="M354" s="74"/>
      <c r="N354" s="75"/>
      <c r="O354" s="31"/>
      <c r="P354" s="74"/>
      <c r="Q354" s="74"/>
      <c r="R354" s="75"/>
      <c r="S354" s="31"/>
      <c r="T354" s="74"/>
      <c r="U354" s="74"/>
      <c r="V354" s="75"/>
      <c r="W354" s="31"/>
      <c r="X354" s="74"/>
      <c r="Y354" s="74"/>
      <c r="Z354" s="75"/>
    </row>
    <row r="355" spans="1:29">
      <c r="A355" s="56"/>
      <c r="B355" s="147" t="s">
        <v>633</v>
      </c>
      <c r="C355" s="28"/>
      <c r="D355" s="76" t="s">
        <v>302</v>
      </c>
      <c r="E355" s="77">
        <v>10677336</v>
      </c>
      <c r="F355" s="29"/>
      <c r="G355" s="28"/>
      <c r="H355" s="76" t="s">
        <v>302</v>
      </c>
      <c r="I355" s="77">
        <v>61299587</v>
      </c>
      <c r="J355" s="29"/>
      <c r="K355" s="28"/>
      <c r="L355" s="76" t="s">
        <v>302</v>
      </c>
      <c r="M355" s="77">
        <v>3512879</v>
      </c>
      <c r="N355" s="29"/>
      <c r="O355" s="28"/>
      <c r="P355" s="76" t="s">
        <v>302</v>
      </c>
      <c r="Q355" s="84" t="s">
        <v>337</v>
      </c>
      <c r="R355" s="29"/>
      <c r="S355" s="28"/>
      <c r="T355" s="76" t="s">
        <v>302</v>
      </c>
      <c r="U355" s="77">
        <v>148098</v>
      </c>
      <c r="V355" s="29"/>
      <c r="W355" s="28"/>
      <c r="X355" s="76" t="s">
        <v>302</v>
      </c>
      <c r="Y355" s="77">
        <v>75637900</v>
      </c>
      <c r="Z355" s="29"/>
    </row>
    <row r="356" spans="1:29" ht="15.75" thickBot="1">
      <c r="A356" s="56"/>
      <c r="B356" s="147"/>
      <c r="C356" s="28"/>
      <c r="D356" s="49"/>
      <c r="E356" s="41"/>
      <c r="F356" s="42"/>
      <c r="G356" s="28"/>
      <c r="H356" s="49"/>
      <c r="I356" s="41"/>
      <c r="J356" s="42"/>
      <c r="K356" s="28"/>
      <c r="L356" s="49"/>
      <c r="M356" s="41"/>
      <c r="N356" s="42"/>
      <c r="O356" s="28"/>
      <c r="P356" s="49"/>
      <c r="Q356" s="52"/>
      <c r="R356" s="42"/>
      <c r="S356" s="28"/>
      <c r="T356" s="49"/>
      <c r="U356" s="41"/>
      <c r="V356" s="42"/>
      <c r="W356" s="28"/>
      <c r="X356" s="49"/>
      <c r="Y356" s="41"/>
      <c r="Z356" s="42"/>
    </row>
    <row r="357" spans="1:29" ht="15.75" thickTop="1">
      <c r="A357" s="56"/>
      <c r="B357" s="58" t="s">
        <v>573</v>
      </c>
      <c r="C357" s="58"/>
      <c r="D357" s="58"/>
      <c r="E357" s="58"/>
      <c r="F357" s="58"/>
      <c r="G357" s="58"/>
      <c r="H357" s="58"/>
      <c r="I357" s="58"/>
      <c r="J357" s="58"/>
      <c r="K357" s="58"/>
      <c r="L357" s="58"/>
      <c r="M357" s="58"/>
      <c r="N357" s="58"/>
      <c r="O357" s="58"/>
      <c r="P357" s="58"/>
      <c r="Q357" s="58"/>
      <c r="R357" s="58"/>
      <c r="S357" s="58"/>
      <c r="T357" s="58"/>
      <c r="U357" s="58"/>
      <c r="V357" s="58"/>
      <c r="W357" s="58"/>
      <c r="X357" s="58"/>
      <c r="Y357" s="58"/>
      <c r="Z357" s="58"/>
      <c r="AA357" s="58"/>
      <c r="AB357" s="58"/>
      <c r="AC357" s="58"/>
    </row>
    <row r="358" spans="1:29">
      <c r="A358" s="56"/>
      <c r="B358" s="12"/>
      <c r="C358" s="12"/>
    </row>
    <row r="359" spans="1:29" ht="63.75">
      <c r="A359" s="56"/>
      <c r="B359" s="85">
        <v>-1</v>
      </c>
      <c r="C359" s="54" t="s">
        <v>634</v>
      </c>
    </row>
    <row r="360" spans="1:29">
      <c r="A360" s="56"/>
      <c r="B360" s="177" t="s">
        <v>626</v>
      </c>
      <c r="C360" s="177"/>
      <c r="D360" s="177"/>
      <c r="E360" s="177"/>
      <c r="F360" s="177"/>
      <c r="G360" s="177"/>
      <c r="H360" s="177"/>
      <c r="I360" s="177"/>
      <c r="J360" s="177"/>
      <c r="K360" s="177"/>
      <c r="L360" s="177"/>
      <c r="M360" s="177"/>
      <c r="N360" s="177"/>
      <c r="O360" s="177"/>
      <c r="P360" s="177"/>
      <c r="Q360" s="177"/>
      <c r="R360" s="177"/>
      <c r="S360" s="177"/>
      <c r="T360" s="177"/>
      <c r="U360" s="177"/>
      <c r="V360" s="177"/>
      <c r="W360" s="177"/>
      <c r="X360" s="177"/>
      <c r="Y360" s="177"/>
      <c r="Z360" s="177"/>
      <c r="AA360" s="177"/>
      <c r="AB360" s="177"/>
      <c r="AC360" s="177"/>
    </row>
    <row r="361" spans="1:29">
      <c r="A361" s="56"/>
      <c r="B361" s="25"/>
      <c r="C361" s="25"/>
      <c r="D361" s="25"/>
      <c r="E361" s="25"/>
      <c r="F361" s="25"/>
      <c r="G361" s="25"/>
      <c r="H361" s="25"/>
      <c r="I361" s="25"/>
      <c r="J361" s="25"/>
      <c r="K361" s="25"/>
      <c r="L361" s="25"/>
      <c r="M361" s="25"/>
      <c r="N361" s="25"/>
      <c r="O361" s="25"/>
      <c r="P361" s="25"/>
      <c r="Q361" s="25"/>
      <c r="R361" s="25"/>
      <c r="S361" s="25"/>
      <c r="T361" s="25"/>
      <c r="U361" s="25"/>
      <c r="V361" s="25"/>
      <c r="W361" s="25"/>
      <c r="X361" s="25"/>
      <c r="Y361" s="25"/>
      <c r="Z361" s="25"/>
    </row>
    <row r="362" spans="1:29">
      <c r="A362" s="56"/>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row>
    <row r="363" spans="1:29" ht="15.75" thickBot="1">
      <c r="A363" s="56"/>
      <c r="B363" s="15"/>
      <c r="C363" s="15"/>
      <c r="D363" s="26" t="s">
        <v>499</v>
      </c>
      <c r="E363" s="26"/>
      <c r="F363" s="26"/>
      <c r="G363" s="15"/>
      <c r="H363" s="26" t="s">
        <v>500</v>
      </c>
      <c r="I363" s="26"/>
      <c r="J363" s="26"/>
      <c r="K363" s="15"/>
      <c r="L363" s="26" t="s">
        <v>501</v>
      </c>
      <c r="M363" s="26"/>
      <c r="N363" s="26"/>
      <c r="O363" s="15"/>
      <c r="P363" s="26" t="s">
        <v>502</v>
      </c>
      <c r="Q363" s="26"/>
      <c r="R363" s="26"/>
      <c r="S363" s="15"/>
      <c r="T363" s="26" t="s">
        <v>503</v>
      </c>
      <c r="U363" s="26"/>
      <c r="V363" s="26"/>
      <c r="W363" s="15"/>
      <c r="X363" s="26" t="s">
        <v>139</v>
      </c>
      <c r="Y363" s="26"/>
      <c r="Z363" s="26"/>
    </row>
    <row r="364" spans="1:29">
      <c r="A364" s="56"/>
      <c r="B364" s="30" t="s">
        <v>628</v>
      </c>
      <c r="C364" s="31"/>
      <c r="D364" s="67" t="s">
        <v>302</v>
      </c>
      <c r="E364" s="68">
        <v>5318294</v>
      </c>
      <c r="F364" s="69"/>
      <c r="G364" s="31"/>
      <c r="H364" s="67" t="s">
        <v>302</v>
      </c>
      <c r="I364" s="68">
        <v>45762355</v>
      </c>
      <c r="J364" s="69"/>
      <c r="K364" s="31"/>
      <c r="L364" s="67" t="s">
        <v>302</v>
      </c>
      <c r="M364" s="68">
        <v>2988721</v>
      </c>
      <c r="N364" s="69"/>
      <c r="O364" s="31"/>
      <c r="P364" s="67" t="s">
        <v>302</v>
      </c>
      <c r="Q364" s="91" t="s">
        <v>337</v>
      </c>
      <c r="R364" s="69"/>
      <c r="S364" s="31"/>
      <c r="T364" s="67" t="s">
        <v>302</v>
      </c>
      <c r="U364" s="68">
        <v>1658075</v>
      </c>
      <c r="V364" s="69"/>
      <c r="W364" s="31"/>
      <c r="X364" s="67" t="s">
        <v>302</v>
      </c>
      <c r="Y364" s="68">
        <v>55727445</v>
      </c>
      <c r="Z364" s="69"/>
    </row>
    <row r="365" spans="1:29">
      <c r="A365" s="56"/>
      <c r="B365" s="30"/>
      <c r="C365" s="31"/>
      <c r="D365" s="99"/>
      <c r="E365" s="100"/>
      <c r="F365" s="101"/>
      <c r="G365" s="31"/>
      <c r="H365" s="99"/>
      <c r="I365" s="100"/>
      <c r="J365" s="101"/>
      <c r="K365" s="31"/>
      <c r="L365" s="99"/>
      <c r="M365" s="100"/>
      <c r="N365" s="101"/>
      <c r="O365" s="31"/>
      <c r="P365" s="99"/>
      <c r="Q365" s="146"/>
      <c r="R365" s="101"/>
      <c r="S365" s="31"/>
      <c r="T365" s="99"/>
      <c r="U365" s="100"/>
      <c r="V365" s="101"/>
      <c r="W365" s="31"/>
      <c r="X365" s="99"/>
      <c r="Y365" s="100"/>
      <c r="Z365" s="101"/>
    </row>
    <row r="366" spans="1:29">
      <c r="A366" s="56"/>
      <c r="B366" s="73" t="s">
        <v>629</v>
      </c>
      <c r="C366" s="28"/>
      <c r="D366" s="40">
        <v>1094186</v>
      </c>
      <c r="E366" s="40"/>
      <c r="F366" s="28"/>
      <c r="G366" s="28"/>
      <c r="H366" s="40">
        <v>20231874</v>
      </c>
      <c r="I366" s="40"/>
      <c r="J366" s="28"/>
      <c r="K366" s="28"/>
      <c r="L366" s="40">
        <v>454554</v>
      </c>
      <c r="M366" s="40"/>
      <c r="N366" s="28"/>
      <c r="O366" s="28"/>
      <c r="P366" s="50" t="s">
        <v>337</v>
      </c>
      <c r="Q366" s="50"/>
      <c r="R366" s="28"/>
      <c r="S366" s="28"/>
      <c r="T366" s="40">
        <v>440058</v>
      </c>
      <c r="U366" s="40"/>
      <c r="V366" s="28"/>
      <c r="W366" s="28"/>
      <c r="X366" s="40">
        <v>22220672</v>
      </c>
      <c r="Y366" s="40"/>
      <c r="Z366" s="28"/>
    </row>
    <row r="367" spans="1:29">
      <c r="A367" s="56"/>
      <c r="B367" s="73"/>
      <c r="C367" s="28"/>
      <c r="D367" s="40"/>
      <c r="E367" s="40"/>
      <c r="F367" s="28"/>
      <c r="G367" s="28"/>
      <c r="H367" s="40"/>
      <c r="I367" s="40"/>
      <c r="J367" s="28"/>
      <c r="K367" s="28"/>
      <c r="L367" s="40"/>
      <c r="M367" s="40"/>
      <c r="N367" s="28"/>
      <c r="O367" s="28"/>
      <c r="P367" s="50"/>
      <c r="Q367" s="50"/>
      <c r="R367" s="28"/>
      <c r="S367" s="28"/>
      <c r="T367" s="40"/>
      <c r="U367" s="40"/>
      <c r="V367" s="28"/>
      <c r="W367" s="28"/>
      <c r="X367" s="40"/>
      <c r="Y367" s="40"/>
      <c r="Z367" s="28"/>
    </row>
    <row r="368" spans="1:29">
      <c r="A368" s="56"/>
      <c r="B368" s="30" t="s">
        <v>630</v>
      </c>
      <c r="C368" s="31"/>
      <c r="D368" s="34">
        <v>2925433</v>
      </c>
      <c r="E368" s="34"/>
      <c r="F368" s="31"/>
      <c r="G368" s="31"/>
      <c r="H368" s="34">
        <v>29491113</v>
      </c>
      <c r="I368" s="34"/>
      <c r="J368" s="31"/>
      <c r="K368" s="31"/>
      <c r="L368" s="34">
        <v>1058143</v>
      </c>
      <c r="M368" s="34"/>
      <c r="N368" s="31"/>
      <c r="O368" s="31"/>
      <c r="P368" s="45" t="s">
        <v>337</v>
      </c>
      <c r="Q368" s="45"/>
      <c r="R368" s="31"/>
      <c r="S368" s="31"/>
      <c r="T368" s="34">
        <v>190171</v>
      </c>
      <c r="U368" s="34"/>
      <c r="V368" s="31"/>
      <c r="W368" s="31"/>
      <c r="X368" s="34">
        <v>33664860</v>
      </c>
      <c r="Y368" s="34"/>
      <c r="Z368" s="31"/>
    </row>
    <row r="369" spans="1:29">
      <c r="A369" s="56"/>
      <c r="B369" s="30"/>
      <c r="C369" s="31"/>
      <c r="D369" s="34"/>
      <c r="E369" s="34"/>
      <c r="F369" s="31"/>
      <c r="G369" s="31"/>
      <c r="H369" s="34"/>
      <c r="I369" s="34"/>
      <c r="J369" s="31"/>
      <c r="K369" s="31"/>
      <c r="L369" s="34"/>
      <c r="M369" s="34"/>
      <c r="N369" s="31"/>
      <c r="O369" s="31"/>
      <c r="P369" s="45"/>
      <c r="Q369" s="45"/>
      <c r="R369" s="31"/>
      <c r="S369" s="31"/>
      <c r="T369" s="34"/>
      <c r="U369" s="34"/>
      <c r="V369" s="31"/>
      <c r="W369" s="31"/>
      <c r="X369" s="34"/>
      <c r="Y369" s="34"/>
      <c r="Z369" s="31"/>
    </row>
    <row r="370" spans="1:29">
      <c r="A370" s="56"/>
      <c r="B370" s="73" t="s">
        <v>631</v>
      </c>
      <c r="C370" s="28"/>
      <c r="D370" s="40">
        <v>6324</v>
      </c>
      <c r="E370" s="40"/>
      <c r="F370" s="28"/>
      <c r="G370" s="28"/>
      <c r="H370" s="40">
        <v>1650508</v>
      </c>
      <c r="I370" s="40"/>
      <c r="J370" s="28"/>
      <c r="K370" s="28"/>
      <c r="L370" s="40">
        <v>595086</v>
      </c>
      <c r="M370" s="40"/>
      <c r="N370" s="28"/>
      <c r="O370" s="28"/>
      <c r="P370" s="50" t="s">
        <v>337</v>
      </c>
      <c r="Q370" s="50"/>
      <c r="R370" s="28"/>
      <c r="S370" s="28"/>
      <c r="T370" s="50">
        <v>834</v>
      </c>
      <c r="U370" s="50"/>
      <c r="V370" s="28"/>
      <c r="W370" s="28"/>
      <c r="X370" s="40">
        <v>2252752</v>
      </c>
      <c r="Y370" s="40"/>
      <c r="Z370" s="28"/>
    </row>
    <row r="371" spans="1:29">
      <c r="A371" s="56"/>
      <c r="B371" s="73"/>
      <c r="C371" s="28"/>
      <c r="D371" s="40"/>
      <c r="E371" s="40"/>
      <c r="F371" s="28"/>
      <c r="G371" s="28"/>
      <c r="H371" s="40"/>
      <c r="I371" s="40"/>
      <c r="J371" s="28"/>
      <c r="K371" s="28"/>
      <c r="L371" s="40"/>
      <c r="M371" s="40"/>
      <c r="N371" s="28"/>
      <c r="O371" s="28"/>
      <c r="P371" s="50"/>
      <c r="Q371" s="50"/>
      <c r="R371" s="28"/>
      <c r="S371" s="28"/>
      <c r="T371" s="50"/>
      <c r="U371" s="50"/>
      <c r="V371" s="28"/>
      <c r="W371" s="28"/>
      <c r="X371" s="40"/>
      <c r="Y371" s="40"/>
      <c r="Z371" s="28"/>
    </row>
    <row r="372" spans="1:29">
      <c r="A372" s="56"/>
      <c r="B372" s="30" t="s">
        <v>632</v>
      </c>
      <c r="C372" s="31"/>
      <c r="D372" s="45" t="s">
        <v>337</v>
      </c>
      <c r="E372" s="45"/>
      <c r="F372" s="31"/>
      <c r="G372" s="31"/>
      <c r="H372" s="45" t="s">
        <v>337</v>
      </c>
      <c r="I372" s="45"/>
      <c r="J372" s="31"/>
      <c r="K372" s="31"/>
      <c r="L372" s="45" t="s">
        <v>337</v>
      </c>
      <c r="M372" s="45"/>
      <c r="N372" s="31"/>
      <c r="O372" s="31"/>
      <c r="P372" s="45" t="s">
        <v>337</v>
      </c>
      <c r="Q372" s="45"/>
      <c r="R372" s="31"/>
      <c r="S372" s="31"/>
      <c r="T372" s="45" t="s">
        <v>337</v>
      </c>
      <c r="U372" s="45"/>
      <c r="V372" s="31"/>
      <c r="W372" s="31"/>
      <c r="X372" s="45" t="s">
        <v>337</v>
      </c>
      <c r="Y372" s="45"/>
      <c r="Z372" s="31"/>
    </row>
    <row r="373" spans="1:29" ht="15.75" thickBot="1">
      <c r="A373" s="56"/>
      <c r="B373" s="30"/>
      <c r="C373" s="31"/>
      <c r="D373" s="74"/>
      <c r="E373" s="74"/>
      <c r="F373" s="75"/>
      <c r="G373" s="31"/>
      <c r="H373" s="74"/>
      <c r="I373" s="74"/>
      <c r="J373" s="75"/>
      <c r="K373" s="31"/>
      <c r="L373" s="74"/>
      <c r="M373" s="74"/>
      <c r="N373" s="75"/>
      <c r="O373" s="31"/>
      <c r="P373" s="74"/>
      <c r="Q373" s="74"/>
      <c r="R373" s="75"/>
      <c r="S373" s="31"/>
      <c r="T373" s="74"/>
      <c r="U373" s="74"/>
      <c r="V373" s="75"/>
      <c r="W373" s="31"/>
      <c r="X373" s="74"/>
      <c r="Y373" s="74"/>
      <c r="Z373" s="75"/>
    </row>
    <row r="374" spans="1:29">
      <c r="A374" s="56"/>
      <c r="B374" s="147" t="s">
        <v>633</v>
      </c>
      <c r="C374" s="28"/>
      <c r="D374" s="76" t="s">
        <v>302</v>
      </c>
      <c r="E374" s="77">
        <v>9344237</v>
      </c>
      <c r="F374" s="29"/>
      <c r="G374" s="28"/>
      <c r="H374" s="76" t="s">
        <v>302</v>
      </c>
      <c r="I374" s="77">
        <v>97135850</v>
      </c>
      <c r="J374" s="29"/>
      <c r="K374" s="28"/>
      <c r="L374" s="76" t="s">
        <v>302</v>
      </c>
      <c r="M374" s="77">
        <v>5096504</v>
      </c>
      <c r="N374" s="29"/>
      <c r="O374" s="28"/>
      <c r="P374" s="76" t="s">
        <v>302</v>
      </c>
      <c r="Q374" s="84" t="s">
        <v>337</v>
      </c>
      <c r="R374" s="29"/>
      <c r="S374" s="28"/>
      <c r="T374" s="76" t="s">
        <v>302</v>
      </c>
      <c r="U374" s="77">
        <v>2289138</v>
      </c>
      <c r="V374" s="29"/>
      <c r="W374" s="28"/>
      <c r="X374" s="76" t="s">
        <v>302</v>
      </c>
      <c r="Y374" s="77">
        <v>113865729</v>
      </c>
      <c r="Z374" s="29"/>
    </row>
    <row r="375" spans="1:29" ht="15.75" thickBot="1">
      <c r="A375" s="56"/>
      <c r="B375" s="147"/>
      <c r="C375" s="28"/>
      <c r="D375" s="49"/>
      <c r="E375" s="41"/>
      <c r="F375" s="42"/>
      <c r="G375" s="28"/>
      <c r="H375" s="49"/>
      <c r="I375" s="41"/>
      <c r="J375" s="42"/>
      <c r="K375" s="28"/>
      <c r="L375" s="49"/>
      <c r="M375" s="41"/>
      <c r="N375" s="42"/>
      <c r="O375" s="28"/>
      <c r="P375" s="49"/>
      <c r="Q375" s="52"/>
      <c r="R375" s="42"/>
      <c r="S375" s="28"/>
      <c r="T375" s="49"/>
      <c r="U375" s="41"/>
      <c r="V375" s="42"/>
      <c r="W375" s="28"/>
      <c r="X375" s="49"/>
      <c r="Y375" s="41"/>
      <c r="Z375" s="42"/>
    </row>
    <row r="376" spans="1:29" ht="15.75" thickTop="1">
      <c r="A376" s="56"/>
      <c r="B376" s="58" t="s">
        <v>573</v>
      </c>
      <c r="C376" s="58"/>
      <c r="D376" s="58"/>
      <c r="E376" s="58"/>
      <c r="F376" s="58"/>
      <c r="G376" s="58"/>
      <c r="H376" s="58"/>
      <c r="I376" s="58"/>
      <c r="J376" s="58"/>
      <c r="K376" s="58"/>
      <c r="L376" s="58"/>
      <c r="M376" s="58"/>
      <c r="N376" s="58"/>
      <c r="O376" s="58"/>
      <c r="P376" s="58"/>
      <c r="Q376" s="58"/>
      <c r="R376" s="58"/>
      <c r="S376" s="58"/>
      <c r="T376" s="58"/>
      <c r="U376" s="58"/>
      <c r="V376" s="58"/>
      <c r="W376" s="58"/>
      <c r="X376" s="58"/>
      <c r="Y376" s="58"/>
      <c r="Z376" s="58"/>
      <c r="AA376" s="58"/>
      <c r="AB376" s="58"/>
      <c r="AC376" s="58"/>
    </row>
    <row r="377" spans="1:29">
      <c r="A377" s="56"/>
      <c r="B377" s="12"/>
      <c r="C377" s="12"/>
    </row>
    <row r="378" spans="1:29" ht="63.75">
      <c r="A378" s="56"/>
      <c r="B378" s="85">
        <v>-1</v>
      </c>
      <c r="C378" s="54" t="s">
        <v>635</v>
      </c>
    </row>
    <row r="379" spans="1:29">
      <c r="A379" s="56"/>
      <c r="B379" s="58" t="s">
        <v>636</v>
      </c>
      <c r="C379" s="58"/>
      <c r="D379" s="58"/>
      <c r="E379" s="58"/>
      <c r="F379" s="58"/>
      <c r="G379" s="58"/>
      <c r="H379" s="58"/>
      <c r="I379" s="58"/>
      <c r="J379" s="58"/>
      <c r="K379" s="58"/>
      <c r="L379" s="58"/>
      <c r="M379" s="58"/>
      <c r="N379" s="58"/>
      <c r="O379" s="58"/>
      <c r="P379" s="58"/>
      <c r="Q379" s="58"/>
      <c r="R379" s="58"/>
      <c r="S379" s="58"/>
      <c r="T379" s="58"/>
      <c r="U379" s="58"/>
      <c r="V379" s="58"/>
      <c r="W379" s="58"/>
      <c r="X379" s="58"/>
      <c r="Y379" s="58"/>
      <c r="Z379" s="58"/>
      <c r="AA379" s="58"/>
      <c r="AB379" s="58"/>
      <c r="AC379" s="58"/>
    </row>
    <row r="380" spans="1:29" ht="25.5" customHeight="1">
      <c r="A380" s="56"/>
      <c r="B380" s="176" t="s">
        <v>637</v>
      </c>
      <c r="C380" s="176"/>
      <c r="D380" s="176"/>
      <c r="E380" s="176"/>
      <c r="F380" s="176"/>
      <c r="G380" s="176"/>
      <c r="H380" s="176"/>
      <c r="I380" s="176"/>
      <c r="J380" s="176"/>
      <c r="K380" s="176"/>
      <c r="L380" s="176"/>
      <c r="M380" s="176"/>
      <c r="N380" s="176"/>
      <c r="O380" s="176"/>
      <c r="P380" s="176"/>
      <c r="Q380" s="176"/>
      <c r="R380" s="176"/>
      <c r="S380" s="176"/>
      <c r="T380" s="176"/>
      <c r="U380" s="176"/>
      <c r="V380" s="176"/>
      <c r="W380" s="176"/>
      <c r="X380" s="176"/>
      <c r="Y380" s="176"/>
      <c r="Z380" s="176"/>
      <c r="AA380" s="176"/>
      <c r="AB380" s="176"/>
      <c r="AC380" s="176"/>
    </row>
    <row r="381" spans="1:29">
      <c r="A381" s="56"/>
      <c r="B381" s="58" t="s">
        <v>638</v>
      </c>
      <c r="C381" s="58"/>
      <c r="D381" s="58"/>
      <c r="E381" s="58"/>
      <c r="F381" s="58"/>
      <c r="G381" s="58"/>
      <c r="H381" s="58"/>
      <c r="I381" s="58"/>
      <c r="J381" s="58"/>
      <c r="K381" s="58"/>
      <c r="L381" s="58"/>
      <c r="M381" s="58"/>
      <c r="N381" s="58"/>
      <c r="O381" s="58"/>
      <c r="P381" s="58"/>
      <c r="Q381" s="58"/>
      <c r="R381" s="58"/>
      <c r="S381" s="58"/>
      <c r="T381" s="58"/>
      <c r="U381" s="58"/>
      <c r="V381" s="58"/>
      <c r="W381" s="58"/>
      <c r="X381" s="58"/>
      <c r="Y381" s="58"/>
      <c r="Z381" s="58"/>
      <c r="AA381" s="58"/>
      <c r="AB381" s="58"/>
      <c r="AC381" s="58"/>
    </row>
    <row r="382" spans="1:29" ht="25.5" customHeight="1">
      <c r="A382" s="56"/>
      <c r="B382" s="58" t="s">
        <v>639</v>
      </c>
      <c r="C382" s="58"/>
      <c r="D382" s="58"/>
      <c r="E382" s="58"/>
      <c r="F382" s="58"/>
      <c r="G382" s="58"/>
      <c r="H382" s="58"/>
      <c r="I382" s="58"/>
      <c r="J382" s="58"/>
      <c r="K382" s="58"/>
      <c r="L382" s="58"/>
      <c r="M382" s="58"/>
      <c r="N382" s="58"/>
      <c r="O382" s="58"/>
      <c r="P382" s="58"/>
      <c r="Q382" s="58"/>
      <c r="R382" s="58"/>
      <c r="S382" s="58"/>
      <c r="T382" s="58"/>
      <c r="U382" s="58"/>
      <c r="V382" s="58"/>
      <c r="W382" s="58"/>
      <c r="X382" s="58"/>
      <c r="Y382" s="58"/>
      <c r="Z382" s="58"/>
      <c r="AA382" s="58"/>
      <c r="AB382" s="58"/>
      <c r="AC382" s="58"/>
    </row>
    <row r="383" spans="1:29" ht="25.5" customHeight="1">
      <c r="A383" s="56"/>
      <c r="B383" s="58" t="s">
        <v>640</v>
      </c>
      <c r="C383" s="58"/>
      <c r="D383" s="58"/>
      <c r="E383" s="58"/>
      <c r="F383" s="58"/>
      <c r="G383" s="58"/>
      <c r="H383" s="58"/>
      <c r="I383" s="58"/>
      <c r="J383" s="58"/>
      <c r="K383" s="58"/>
      <c r="L383" s="58"/>
      <c r="M383" s="58"/>
      <c r="N383" s="58"/>
      <c r="O383" s="58"/>
      <c r="P383" s="58"/>
      <c r="Q383" s="58"/>
      <c r="R383" s="58"/>
      <c r="S383" s="58"/>
      <c r="T383" s="58"/>
      <c r="U383" s="58"/>
      <c r="V383" s="58"/>
      <c r="W383" s="58"/>
      <c r="X383" s="58"/>
      <c r="Y383" s="58"/>
      <c r="Z383" s="58"/>
      <c r="AA383" s="58"/>
      <c r="AB383" s="58"/>
      <c r="AC383" s="58"/>
    </row>
    <row r="384" spans="1:29" ht="25.5" customHeight="1">
      <c r="A384" s="56"/>
      <c r="B384" s="58" t="s">
        <v>641</v>
      </c>
      <c r="C384" s="58"/>
      <c r="D384" s="58"/>
      <c r="E384" s="58"/>
      <c r="F384" s="58"/>
      <c r="G384" s="58"/>
      <c r="H384" s="58"/>
      <c r="I384" s="58"/>
      <c r="J384" s="58"/>
      <c r="K384" s="58"/>
      <c r="L384" s="58"/>
      <c r="M384" s="58"/>
      <c r="N384" s="58"/>
      <c r="O384" s="58"/>
      <c r="P384" s="58"/>
      <c r="Q384" s="58"/>
      <c r="R384" s="58"/>
      <c r="S384" s="58"/>
      <c r="T384" s="58"/>
      <c r="U384" s="58"/>
      <c r="V384" s="58"/>
      <c r="W384" s="58"/>
      <c r="X384" s="58"/>
      <c r="Y384" s="58"/>
      <c r="Z384" s="58"/>
      <c r="AA384" s="58"/>
      <c r="AB384" s="58"/>
      <c r="AC384" s="58"/>
    </row>
    <row r="385" spans="1:29">
      <c r="A385" s="56"/>
      <c r="B385" s="58" t="s">
        <v>642</v>
      </c>
      <c r="C385" s="58"/>
      <c r="D385" s="58"/>
      <c r="E385" s="58"/>
      <c r="F385" s="58"/>
      <c r="G385" s="58"/>
      <c r="H385" s="58"/>
      <c r="I385" s="58"/>
      <c r="J385" s="58"/>
      <c r="K385" s="58"/>
      <c r="L385" s="58"/>
      <c r="M385" s="58"/>
      <c r="N385" s="58"/>
      <c r="O385" s="58"/>
      <c r="P385" s="58"/>
      <c r="Q385" s="58"/>
      <c r="R385" s="58"/>
      <c r="S385" s="58"/>
      <c r="T385" s="58"/>
      <c r="U385" s="58"/>
      <c r="V385" s="58"/>
      <c r="W385" s="58"/>
      <c r="X385" s="58"/>
      <c r="Y385" s="58"/>
      <c r="Z385" s="58"/>
      <c r="AA385" s="58"/>
      <c r="AB385" s="58"/>
      <c r="AC385" s="58"/>
    </row>
    <row r="386" spans="1:29" ht="25.5" customHeight="1">
      <c r="A386" s="56"/>
      <c r="B386" s="58" t="s">
        <v>643</v>
      </c>
      <c r="C386" s="58"/>
      <c r="D386" s="58"/>
      <c r="E386" s="58"/>
      <c r="F386" s="58"/>
      <c r="G386" s="58"/>
      <c r="H386" s="58"/>
      <c r="I386" s="58"/>
      <c r="J386" s="58"/>
      <c r="K386" s="58"/>
      <c r="L386" s="58"/>
      <c r="M386" s="58"/>
      <c r="N386" s="58"/>
      <c r="O386" s="58"/>
      <c r="P386" s="58"/>
      <c r="Q386" s="58"/>
      <c r="R386" s="58"/>
      <c r="S386" s="58"/>
      <c r="T386" s="58"/>
      <c r="U386" s="58"/>
      <c r="V386" s="58"/>
      <c r="W386" s="58"/>
      <c r="X386" s="58"/>
      <c r="Y386" s="58"/>
      <c r="Z386" s="58"/>
      <c r="AA386" s="58"/>
      <c r="AB386" s="58"/>
      <c r="AC386" s="58"/>
    </row>
    <row r="387" spans="1:29">
      <c r="A387" s="56"/>
      <c r="B387" s="58" t="s">
        <v>644</v>
      </c>
      <c r="C387" s="58"/>
      <c r="D387" s="58"/>
      <c r="E387" s="58"/>
      <c r="F387" s="58"/>
      <c r="G387" s="58"/>
      <c r="H387" s="58"/>
      <c r="I387" s="58"/>
      <c r="J387" s="58"/>
      <c r="K387" s="58"/>
      <c r="L387" s="58"/>
      <c r="M387" s="58"/>
      <c r="N387" s="58"/>
      <c r="O387" s="58"/>
      <c r="P387" s="58"/>
      <c r="Q387" s="58"/>
      <c r="R387" s="58"/>
      <c r="S387" s="58"/>
      <c r="T387" s="58"/>
      <c r="U387" s="58"/>
      <c r="V387" s="58"/>
      <c r="W387" s="58"/>
      <c r="X387" s="58"/>
      <c r="Y387" s="58"/>
      <c r="Z387" s="58"/>
      <c r="AA387" s="58"/>
      <c r="AB387" s="58"/>
      <c r="AC387" s="58"/>
    </row>
    <row r="388" spans="1:29">
      <c r="A388" s="56"/>
      <c r="B388" s="58" t="s">
        <v>645</v>
      </c>
      <c r="C388" s="58"/>
      <c r="D388" s="58"/>
      <c r="E388" s="58"/>
      <c r="F388" s="58"/>
      <c r="G388" s="58"/>
      <c r="H388" s="58"/>
      <c r="I388" s="58"/>
      <c r="J388" s="58"/>
      <c r="K388" s="58"/>
      <c r="L388" s="58"/>
      <c r="M388" s="58"/>
      <c r="N388" s="58"/>
      <c r="O388" s="58"/>
      <c r="P388" s="58"/>
      <c r="Q388" s="58"/>
      <c r="R388" s="58"/>
      <c r="S388" s="58"/>
      <c r="T388" s="58"/>
      <c r="U388" s="58"/>
      <c r="V388" s="58"/>
      <c r="W388" s="58"/>
      <c r="X388" s="58"/>
      <c r="Y388" s="58"/>
      <c r="Z388" s="58"/>
      <c r="AA388" s="58"/>
      <c r="AB388" s="58"/>
      <c r="AC388" s="58"/>
    </row>
    <row r="389" spans="1:29">
      <c r="A389" s="56"/>
      <c r="B389" s="25"/>
      <c r="C389" s="25"/>
      <c r="D389" s="25"/>
      <c r="E389" s="25"/>
      <c r="F389" s="25"/>
      <c r="G389" s="25"/>
      <c r="H389" s="25"/>
      <c r="I389" s="25"/>
      <c r="J389" s="25"/>
      <c r="K389" s="25"/>
      <c r="L389" s="25"/>
      <c r="M389" s="25"/>
      <c r="N389" s="25"/>
      <c r="O389" s="25"/>
      <c r="P389" s="25"/>
      <c r="Q389" s="25"/>
      <c r="R389" s="25"/>
      <c r="S389" s="25"/>
      <c r="T389" s="25"/>
      <c r="U389" s="25"/>
      <c r="V389" s="25"/>
      <c r="W389" s="25"/>
      <c r="X389" s="25"/>
      <c r="Y389" s="25"/>
      <c r="Z389" s="25"/>
      <c r="AA389" s="25"/>
      <c r="AB389" s="25"/>
      <c r="AC389" s="25"/>
    </row>
    <row r="390" spans="1:29">
      <c r="A390" s="56"/>
      <c r="B390" s="12"/>
      <c r="C390" s="12"/>
      <c r="D390" s="12"/>
      <c r="E390" s="12"/>
      <c r="F390" s="12"/>
      <c r="G390" s="12"/>
      <c r="H390" s="12"/>
      <c r="I390" s="12"/>
      <c r="J390" s="12"/>
      <c r="K390" s="12"/>
      <c r="L390" s="12"/>
      <c r="M390" s="12"/>
      <c r="N390" s="12"/>
      <c r="O390" s="12"/>
      <c r="P390" s="12"/>
      <c r="Q390" s="12"/>
      <c r="R390" s="12"/>
      <c r="S390" s="12"/>
      <c r="T390" s="12"/>
      <c r="U390" s="12"/>
      <c r="V390" s="12"/>
      <c r="W390" s="12"/>
      <c r="X390" s="12"/>
      <c r="Y390" s="12"/>
      <c r="Z390" s="12"/>
      <c r="AA390" s="12"/>
      <c r="AB390" s="12"/>
      <c r="AC390" s="12"/>
    </row>
    <row r="391" spans="1:29" ht="15.75" thickBot="1">
      <c r="A391" s="56"/>
      <c r="B391" s="103"/>
      <c r="C391" s="105" t="s">
        <v>646</v>
      </c>
      <c r="D391" s="105"/>
      <c r="E391" s="105"/>
      <c r="F391" s="105"/>
      <c r="G391" s="105"/>
      <c r="H391" s="105"/>
      <c r="I391" s="105"/>
      <c r="J391" s="105"/>
      <c r="K391" s="105"/>
      <c r="L391" s="105"/>
      <c r="M391" s="105"/>
      <c r="N391" s="105"/>
      <c r="O391" s="105"/>
      <c r="P391" s="105"/>
      <c r="Q391" s="105"/>
      <c r="R391" s="105"/>
      <c r="S391" s="105"/>
      <c r="T391" s="105"/>
      <c r="U391" s="105"/>
      <c r="V391" s="105"/>
      <c r="W391" s="105"/>
      <c r="X391" s="105"/>
      <c r="Y391" s="105"/>
      <c r="Z391" s="105"/>
      <c r="AA391" s="105"/>
      <c r="AB391" s="105"/>
      <c r="AC391" s="105"/>
    </row>
    <row r="392" spans="1:29" ht="15.75" thickBot="1">
      <c r="A392" s="56"/>
      <c r="B392" s="103"/>
      <c r="C392" s="149" t="s">
        <v>647</v>
      </c>
      <c r="D392" s="149"/>
      <c r="E392" s="149"/>
      <c r="F392" s="15"/>
      <c r="G392" s="149" t="s">
        <v>500</v>
      </c>
      <c r="H392" s="149"/>
      <c r="I392" s="149"/>
      <c r="J392" s="15"/>
      <c r="K392" s="149" t="s">
        <v>501</v>
      </c>
      <c r="L392" s="149"/>
      <c r="M392" s="149"/>
      <c r="N392" s="15"/>
      <c r="O392" s="149" t="s">
        <v>502</v>
      </c>
      <c r="P392" s="149"/>
      <c r="Q392" s="149"/>
      <c r="R392" s="15"/>
      <c r="S392" s="149" t="s">
        <v>503</v>
      </c>
      <c r="T392" s="149"/>
      <c r="U392" s="149"/>
      <c r="V392" s="15"/>
      <c r="W392" s="149" t="s">
        <v>648</v>
      </c>
      <c r="X392" s="149"/>
      <c r="Y392" s="149"/>
      <c r="Z392" s="15"/>
      <c r="AA392" s="149" t="s">
        <v>139</v>
      </c>
      <c r="AB392" s="149"/>
      <c r="AC392" s="149"/>
    </row>
    <row r="393" spans="1:29">
      <c r="A393" s="56"/>
      <c r="B393" s="148" t="s">
        <v>649</v>
      </c>
      <c r="C393" s="69"/>
      <c r="D393" s="69"/>
      <c r="E393" s="69"/>
      <c r="F393" s="19"/>
      <c r="G393" s="69"/>
      <c r="H393" s="69"/>
      <c r="I393" s="69"/>
      <c r="J393" s="19"/>
      <c r="K393" s="69"/>
      <c r="L393" s="69"/>
      <c r="M393" s="69"/>
      <c r="N393" s="19"/>
      <c r="O393" s="69"/>
      <c r="P393" s="69"/>
      <c r="Q393" s="69"/>
      <c r="R393" s="19"/>
      <c r="S393" s="69"/>
      <c r="T393" s="69"/>
      <c r="U393" s="69"/>
      <c r="V393" s="19"/>
      <c r="W393" s="69"/>
      <c r="X393" s="69"/>
      <c r="Y393" s="69"/>
      <c r="Z393" s="19"/>
      <c r="AA393" s="69"/>
      <c r="AB393" s="69"/>
      <c r="AC393" s="69"/>
    </row>
    <row r="394" spans="1:29">
      <c r="A394" s="56"/>
      <c r="B394" s="150" t="s">
        <v>650</v>
      </c>
      <c r="C394" s="111" t="s">
        <v>302</v>
      </c>
      <c r="D394" s="133">
        <v>862043</v>
      </c>
      <c r="E394" s="28"/>
      <c r="F394" s="28"/>
      <c r="G394" s="111" t="s">
        <v>302</v>
      </c>
      <c r="H394" s="133">
        <v>5446357</v>
      </c>
      <c r="I394" s="28"/>
      <c r="J394" s="28"/>
      <c r="K394" s="111" t="s">
        <v>302</v>
      </c>
      <c r="L394" s="133">
        <v>455833</v>
      </c>
      <c r="M394" s="28"/>
      <c r="N394" s="28"/>
      <c r="O394" s="111" t="s">
        <v>302</v>
      </c>
      <c r="P394" s="133">
        <v>387302</v>
      </c>
      <c r="Q394" s="28"/>
      <c r="R394" s="28"/>
      <c r="S394" s="111" t="s">
        <v>302</v>
      </c>
      <c r="T394" s="133">
        <v>124717</v>
      </c>
      <c r="U394" s="28"/>
      <c r="V394" s="28"/>
      <c r="W394" s="111" t="s">
        <v>302</v>
      </c>
      <c r="X394" s="133">
        <v>912644</v>
      </c>
      <c r="Y394" s="28"/>
      <c r="Z394" s="28"/>
      <c r="AA394" s="111" t="s">
        <v>302</v>
      </c>
      <c r="AB394" s="133">
        <v>8188896</v>
      </c>
      <c r="AC394" s="28"/>
    </row>
    <row r="395" spans="1:29">
      <c r="A395" s="56"/>
      <c r="B395" s="150"/>
      <c r="C395" s="111"/>
      <c r="D395" s="133"/>
      <c r="E395" s="28"/>
      <c r="F395" s="28"/>
      <c r="G395" s="111"/>
      <c r="H395" s="133"/>
      <c r="I395" s="28"/>
      <c r="J395" s="28"/>
      <c r="K395" s="111"/>
      <c r="L395" s="133"/>
      <c r="M395" s="28"/>
      <c r="N395" s="28"/>
      <c r="O395" s="111"/>
      <c r="P395" s="133"/>
      <c r="Q395" s="28"/>
      <c r="R395" s="28"/>
      <c r="S395" s="111"/>
      <c r="T395" s="133"/>
      <c r="U395" s="28"/>
      <c r="V395" s="28"/>
      <c r="W395" s="111"/>
      <c r="X395" s="133"/>
      <c r="Y395" s="28"/>
      <c r="Z395" s="28"/>
      <c r="AA395" s="111"/>
      <c r="AB395" s="133"/>
      <c r="AC395" s="28"/>
    </row>
    <row r="396" spans="1:29">
      <c r="A396" s="56"/>
      <c r="B396" s="151" t="s">
        <v>651</v>
      </c>
      <c r="C396" s="117" t="s">
        <v>652</v>
      </c>
      <c r="D396" s="117"/>
      <c r="E396" s="115" t="s">
        <v>356</v>
      </c>
      <c r="F396" s="31"/>
      <c r="G396" s="117" t="s">
        <v>653</v>
      </c>
      <c r="H396" s="117"/>
      <c r="I396" s="115" t="s">
        <v>356</v>
      </c>
      <c r="J396" s="31"/>
      <c r="K396" s="117" t="s">
        <v>654</v>
      </c>
      <c r="L396" s="117"/>
      <c r="M396" s="115" t="s">
        <v>356</v>
      </c>
      <c r="N396" s="31"/>
      <c r="O396" s="117" t="s">
        <v>337</v>
      </c>
      <c r="P396" s="117"/>
      <c r="Q396" s="31"/>
      <c r="R396" s="31"/>
      <c r="S396" s="117" t="s">
        <v>655</v>
      </c>
      <c r="T396" s="117"/>
      <c r="U396" s="115" t="s">
        <v>356</v>
      </c>
      <c r="V396" s="31"/>
      <c r="W396" s="117" t="s">
        <v>337</v>
      </c>
      <c r="X396" s="117"/>
      <c r="Y396" s="31"/>
      <c r="Z396" s="31"/>
      <c r="AA396" s="117" t="s">
        <v>656</v>
      </c>
      <c r="AB396" s="117"/>
      <c r="AC396" s="115" t="s">
        <v>356</v>
      </c>
    </row>
    <row r="397" spans="1:29">
      <c r="A397" s="56"/>
      <c r="B397" s="151"/>
      <c r="C397" s="117"/>
      <c r="D397" s="117"/>
      <c r="E397" s="115"/>
      <c r="F397" s="31"/>
      <c r="G397" s="117"/>
      <c r="H397" s="117"/>
      <c r="I397" s="115"/>
      <c r="J397" s="31"/>
      <c r="K397" s="117"/>
      <c r="L397" s="117"/>
      <c r="M397" s="115"/>
      <c r="N397" s="31"/>
      <c r="O397" s="117"/>
      <c r="P397" s="117"/>
      <c r="Q397" s="31"/>
      <c r="R397" s="31"/>
      <c r="S397" s="117"/>
      <c r="T397" s="117"/>
      <c r="U397" s="115"/>
      <c r="V397" s="31"/>
      <c r="W397" s="117"/>
      <c r="X397" s="117"/>
      <c r="Y397" s="31"/>
      <c r="Z397" s="31"/>
      <c r="AA397" s="117"/>
      <c r="AB397" s="117"/>
      <c r="AC397" s="115"/>
    </row>
    <row r="398" spans="1:29">
      <c r="A398" s="56"/>
      <c r="B398" s="152" t="s">
        <v>657</v>
      </c>
      <c r="C398" s="133">
        <v>155400</v>
      </c>
      <c r="D398" s="133"/>
      <c r="E398" s="28"/>
      <c r="F398" s="28"/>
      <c r="G398" s="133">
        <v>101048</v>
      </c>
      <c r="H398" s="133"/>
      <c r="I398" s="28"/>
      <c r="J398" s="28"/>
      <c r="K398" s="133">
        <v>66866</v>
      </c>
      <c r="L398" s="133"/>
      <c r="M398" s="28"/>
      <c r="N398" s="28"/>
      <c r="O398" s="113" t="s">
        <v>337</v>
      </c>
      <c r="P398" s="113"/>
      <c r="Q398" s="28"/>
      <c r="R398" s="28"/>
      <c r="S398" s="133">
        <v>2113</v>
      </c>
      <c r="T398" s="133"/>
      <c r="U398" s="28"/>
      <c r="V398" s="28"/>
      <c r="W398" s="113" t="s">
        <v>337</v>
      </c>
      <c r="X398" s="113"/>
      <c r="Y398" s="28"/>
      <c r="Z398" s="28"/>
      <c r="AA398" s="133">
        <v>325427</v>
      </c>
      <c r="AB398" s="133"/>
      <c r="AC398" s="28"/>
    </row>
    <row r="399" spans="1:29">
      <c r="A399" s="56"/>
      <c r="B399" s="152"/>
      <c r="C399" s="133"/>
      <c r="D399" s="133"/>
      <c r="E399" s="28"/>
      <c r="F399" s="28"/>
      <c r="G399" s="133"/>
      <c r="H399" s="133"/>
      <c r="I399" s="28"/>
      <c r="J399" s="28"/>
      <c r="K399" s="133"/>
      <c r="L399" s="133"/>
      <c r="M399" s="28"/>
      <c r="N399" s="28"/>
      <c r="O399" s="113"/>
      <c r="P399" s="113"/>
      <c r="Q399" s="28"/>
      <c r="R399" s="28"/>
      <c r="S399" s="133"/>
      <c r="T399" s="133"/>
      <c r="U399" s="28"/>
      <c r="V399" s="28"/>
      <c r="W399" s="113"/>
      <c r="X399" s="113"/>
      <c r="Y399" s="28"/>
      <c r="Z399" s="28"/>
      <c r="AA399" s="133"/>
      <c r="AB399" s="133"/>
      <c r="AC399" s="28"/>
    </row>
    <row r="400" spans="1:29">
      <c r="A400" s="56"/>
      <c r="B400" s="151" t="s">
        <v>658</v>
      </c>
      <c r="C400" s="128">
        <v>116893</v>
      </c>
      <c r="D400" s="128"/>
      <c r="E400" s="31"/>
      <c r="F400" s="31"/>
      <c r="G400" s="128">
        <v>392657</v>
      </c>
      <c r="H400" s="128"/>
      <c r="I400" s="31"/>
      <c r="J400" s="31"/>
      <c r="K400" s="117" t="s">
        <v>659</v>
      </c>
      <c r="L400" s="117"/>
      <c r="M400" s="115" t="s">
        <v>356</v>
      </c>
      <c r="N400" s="31"/>
      <c r="O400" s="128">
        <v>105601</v>
      </c>
      <c r="P400" s="128"/>
      <c r="Q400" s="31"/>
      <c r="R400" s="31"/>
      <c r="S400" s="117" t="s">
        <v>660</v>
      </c>
      <c r="T400" s="117"/>
      <c r="U400" s="115" t="s">
        <v>356</v>
      </c>
      <c r="V400" s="31"/>
      <c r="W400" s="117" t="s">
        <v>661</v>
      </c>
      <c r="X400" s="117"/>
      <c r="Y400" s="115" t="s">
        <v>356</v>
      </c>
      <c r="Z400" s="31"/>
      <c r="AA400" s="128">
        <v>300000</v>
      </c>
      <c r="AB400" s="128"/>
      <c r="AC400" s="31"/>
    </row>
    <row r="401" spans="1:29">
      <c r="A401" s="56"/>
      <c r="B401" s="151"/>
      <c r="C401" s="128"/>
      <c r="D401" s="128"/>
      <c r="E401" s="31"/>
      <c r="F401" s="31"/>
      <c r="G401" s="128"/>
      <c r="H401" s="128"/>
      <c r="I401" s="31"/>
      <c r="J401" s="31"/>
      <c r="K401" s="117"/>
      <c r="L401" s="117"/>
      <c r="M401" s="115"/>
      <c r="N401" s="31"/>
      <c r="O401" s="128"/>
      <c r="P401" s="128"/>
      <c r="Q401" s="31"/>
      <c r="R401" s="31"/>
      <c r="S401" s="117"/>
      <c r="T401" s="117"/>
      <c r="U401" s="115"/>
      <c r="V401" s="31"/>
      <c r="W401" s="117"/>
      <c r="X401" s="117"/>
      <c r="Y401" s="115"/>
      <c r="Z401" s="31"/>
      <c r="AA401" s="128"/>
      <c r="AB401" s="128"/>
      <c r="AC401" s="31"/>
    </row>
    <row r="402" spans="1:29">
      <c r="A402" s="56"/>
      <c r="B402" s="152" t="s">
        <v>662</v>
      </c>
      <c r="C402" s="133">
        <v>1596</v>
      </c>
      <c r="D402" s="133"/>
      <c r="E402" s="28"/>
      <c r="F402" s="28"/>
      <c r="G402" s="133">
        <v>394791</v>
      </c>
      <c r="H402" s="133"/>
      <c r="I402" s="28"/>
      <c r="J402" s="28"/>
      <c r="K402" s="133">
        <v>3470</v>
      </c>
      <c r="L402" s="133"/>
      <c r="M402" s="28"/>
      <c r="N402" s="28"/>
      <c r="O402" s="113" t="s">
        <v>337</v>
      </c>
      <c r="P402" s="113"/>
      <c r="Q402" s="28"/>
      <c r="R402" s="28"/>
      <c r="S402" s="113">
        <v>143</v>
      </c>
      <c r="T402" s="113"/>
      <c r="U402" s="28"/>
      <c r="V402" s="28"/>
      <c r="W402" s="113" t="s">
        <v>337</v>
      </c>
      <c r="X402" s="113"/>
      <c r="Y402" s="28"/>
      <c r="Z402" s="28"/>
      <c r="AA402" s="133">
        <v>400000</v>
      </c>
      <c r="AB402" s="133"/>
      <c r="AC402" s="28"/>
    </row>
    <row r="403" spans="1:29" ht="15.75" thickBot="1">
      <c r="A403" s="56"/>
      <c r="B403" s="152"/>
      <c r="C403" s="132"/>
      <c r="D403" s="132"/>
      <c r="E403" s="65"/>
      <c r="F403" s="28"/>
      <c r="G403" s="132"/>
      <c r="H403" s="132"/>
      <c r="I403" s="65"/>
      <c r="J403" s="28"/>
      <c r="K403" s="132"/>
      <c r="L403" s="132"/>
      <c r="M403" s="65"/>
      <c r="N403" s="28"/>
      <c r="O403" s="118"/>
      <c r="P403" s="118"/>
      <c r="Q403" s="65"/>
      <c r="R403" s="28"/>
      <c r="S403" s="118"/>
      <c r="T403" s="118"/>
      <c r="U403" s="65"/>
      <c r="V403" s="28"/>
      <c r="W403" s="118"/>
      <c r="X403" s="118"/>
      <c r="Y403" s="65"/>
      <c r="Z403" s="28"/>
      <c r="AA403" s="132"/>
      <c r="AB403" s="132"/>
      <c r="AC403" s="65"/>
    </row>
    <row r="404" spans="1:29">
      <c r="A404" s="56"/>
      <c r="B404" s="153" t="s">
        <v>663</v>
      </c>
      <c r="C404" s="125" t="s">
        <v>302</v>
      </c>
      <c r="D404" s="123">
        <v>812130</v>
      </c>
      <c r="E404" s="69"/>
      <c r="F404" s="31"/>
      <c r="G404" s="125" t="s">
        <v>302</v>
      </c>
      <c r="H404" s="123">
        <v>5969819</v>
      </c>
      <c r="I404" s="69"/>
      <c r="J404" s="31"/>
      <c r="K404" s="125" t="s">
        <v>302</v>
      </c>
      <c r="L404" s="123">
        <v>400883</v>
      </c>
      <c r="M404" s="69"/>
      <c r="N404" s="31"/>
      <c r="O404" s="125" t="s">
        <v>302</v>
      </c>
      <c r="P404" s="123">
        <v>492903</v>
      </c>
      <c r="Q404" s="69"/>
      <c r="R404" s="31"/>
      <c r="S404" s="125" t="s">
        <v>302</v>
      </c>
      <c r="T404" s="123">
        <v>13990</v>
      </c>
      <c r="U404" s="69"/>
      <c r="V404" s="31"/>
      <c r="W404" s="125" t="s">
        <v>302</v>
      </c>
      <c r="X404" s="123">
        <v>783648</v>
      </c>
      <c r="Y404" s="69"/>
      <c r="Z404" s="31"/>
      <c r="AA404" s="125" t="s">
        <v>302</v>
      </c>
      <c r="AB404" s="123">
        <v>8473373</v>
      </c>
      <c r="AC404" s="69"/>
    </row>
    <row r="405" spans="1:29" ht="15.75" thickBot="1">
      <c r="A405" s="56"/>
      <c r="B405" s="153"/>
      <c r="C405" s="154"/>
      <c r="D405" s="155"/>
      <c r="E405" s="36"/>
      <c r="F405" s="31"/>
      <c r="G405" s="154"/>
      <c r="H405" s="155"/>
      <c r="I405" s="36"/>
      <c r="J405" s="31"/>
      <c r="K405" s="154"/>
      <c r="L405" s="155"/>
      <c r="M405" s="36"/>
      <c r="N405" s="31"/>
      <c r="O405" s="154"/>
      <c r="P405" s="155"/>
      <c r="Q405" s="36"/>
      <c r="R405" s="31"/>
      <c r="S405" s="154"/>
      <c r="T405" s="155"/>
      <c r="U405" s="36"/>
      <c r="V405" s="31"/>
      <c r="W405" s="154"/>
      <c r="X405" s="155"/>
      <c r="Y405" s="36"/>
      <c r="Z405" s="31"/>
      <c r="AA405" s="154"/>
      <c r="AB405" s="155"/>
      <c r="AC405" s="36"/>
    </row>
    <row r="406" spans="1:29" ht="15.75" thickTop="1">
      <c r="A406" s="56"/>
      <c r="B406" s="150" t="s">
        <v>664</v>
      </c>
      <c r="C406" s="156" t="s">
        <v>302</v>
      </c>
      <c r="D406" s="157" t="s">
        <v>337</v>
      </c>
      <c r="E406" s="37"/>
      <c r="F406" s="28"/>
      <c r="G406" s="156" t="s">
        <v>302</v>
      </c>
      <c r="H406" s="157" t="s">
        <v>337</v>
      </c>
      <c r="I406" s="37"/>
      <c r="J406" s="28"/>
      <c r="K406" s="156" t="s">
        <v>302</v>
      </c>
      <c r="L406" s="157" t="s">
        <v>337</v>
      </c>
      <c r="M406" s="37"/>
      <c r="N406" s="28"/>
      <c r="O406" s="156" t="s">
        <v>302</v>
      </c>
      <c r="P406" s="157" t="s">
        <v>337</v>
      </c>
      <c r="Q406" s="37"/>
      <c r="R406" s="28"/>
      <c r="S406" s="156" t="s">
        <v>302</v>
      </c>
      <c r="T406" s="157" t="s">
        <v>337</v>
      </c>
      <c r="U406" s="37"/>
      <c r="V406" s="28"/>
      <c r="W406" s="156"/>
      <c r="X406" s="156"/>
      <c r="Y406" s="156"/>
      <c r="Z406" s="28"/>
      <c r="AA406" s="156" t="s">
        <v>302</v>
      </c>
      <c r="AB406" s="157" t="s">
        <v>337</v>
      </c>
      <c r="AC406" s="37"/>
    </row>
    <row r="407" spans="1:29" ht="15.75" thickBot="1">
      <c r="A407" s="56"/>
      <c r="B407" s="150"/>
      <c r="C407" s="136"/>
      <c r="D407" s="137"/>
      <c r="E407" s="42"/>
      <c r="F407" s="28"/>
      <c r="G407" s="136"/>
      <c r="H407" s="137"/>
      <c r="I407" s="42"/>
      <c r="J407" s="28"/>
      <c r="K407" s="136"/>
      <c r="L407" s="137"/>
      <c r="M407" s="42"/>
      <c r="N407" s="28"/>
      <c r="O407" s="136"/>
      <c r="P407" s="137"/>
      <c r="Q407" s="42"/>
      <c r="R407" s="28"/>
      <c r="S407" s="136"/>
      <c r="T407" s="137"/>
      <c r="U407" s="42"/>
      <c r="V407" s="28"/>
      <c r="W407" s="111"/>
      <c r="X407" s="111"/>
      <c r="Y407" s="111"/>
      <c r="Z407" s="28"/>
      <c r="AA407" s="136"/>
      <c r="AB407" s="137"/>
      <c r="AC407" s="42"/>
    </row>
    <row r="408" spans="1:29" ht="15.75" thickTop="1">
      <c r="A408" s="56"/>
      <c r="B408" s="148" t="s">
        <v>665</v>
      </c>
      <c r="C408" s="44"/>
      <c r="D408" s="44"/>
      <c r="E408" s="44"/>
      <c r="F408" s="19"/>
      <c r="G408" s="158"/>
      <c r="H408" s="158"/>
      <c r="I408" s="158"/>
      <c r="J408" s="19"/>
      <c r="K408" s="158"/>
      <c r="L408" s="158"/>
      <c r="M408" s="158"/>
      <c r="N408" s="19"/>
      <c r="O408" s="158"/>
      <c r="P408" s="158"/>
      <c r="Q408" s="158"/>
      <c r="R408" s="19"/>
      <c r="S408" s="158"/>
      <c r="T408" s="158"/>
      <c r="U408" s="158"/>
      <c r="V408" s="19"/>
      <c r="W408" s="115"/>
      <c r="X408" s="115"/>
      <c r="Y408" s="115"/>
      <c r="Z408" s="19"/>
      <c r="AA408" s="158"/>
      <c r="AB408" s="158"/>
      <c r="AC408" s="158"/>
    </row>
    <row r="409" spans="1:29">
      <c r="A409" s="56"/>
      <c r="B409" s="150" t="s">
        <v>493</v>
      </c>
      <c r="C409" s="111" t="s">
        <v>302</v>
      </c>
      <c r="D409" s="133">
        <v>152810501</v>
      </c>
      <c r="E409" s="28"/>
      <c r="F409" s="28"/>
      <c r="G409" s="111" t="s">
        <v>302</v>
      </c>
      <c r="H409" s="133">
        <v>300556023</v>
      </c>
      <c r="I409" s="28"/>
      <c r="J409" s="28"/>
      <c r="K409" s="111" t="s">
        <v>302</v>
      </c>
      <c r="L409" s="133">
        <v>24759682</v>
      </c>
      <c r="M409" s="28"/>
      <c r="N409" s="28"/>
      <c r="O409" s="111" t="s">
        <v>302</v>
      </c>
      <c r="P409" s="133">
        <v>63485411</v>
      </c>
      <c r="Q409" s="28"/>
      <c r="R409" s="28"/>
      <c r="S409" s="111" t="s">
        <v>302</v>
      </c>
      <c r="T409" s="133">
        <v>4959103</v>
      </c>
      <c r="U409" s="28"/>
      <c r="V409" s="28"/>
      <c r="W409" s="111"/>
      <c r="X409" s="111"/>
      <c r="Y409" s="111"/>
      <c r="Z409" s="28"/>
      <c r="AA409" s="111" t="s">
        <v>302</v>
      </c>
      <c r="AB409" s="133">
        <v>546570720</v>
      </c>
      <c r="AC409" s="28"/>
    </row>
    <row r="410" spans="1:29" ht="15.75" thickBot="1">
      <c r="A410" s="56"/>
      <c r="B410" s="150"/>
      <c r="C410" s="136"/>
      <c r="D410" s="138"/>
      <c r="E410" s="42"/>
      <c r="F410" s="28"/>
      <c r="G410" s="136"/>
      <c r="H410" s="138"/>
      <c r="I410" s="42"/>
      <c r="J410" s="28"/>
      <c r="K410" s="136"/>
      <c r="L410" s="138"/>
      <c r="M410" s="42"/>
      <c r="N410" s="28"/>
      <c r="O410" s="136"/>
      <c r="P410" s="138"/>
      <c r="Q410" s="42"/>
      <c r="R410" s="28"/>
      <c r="S410" s="136"/>
      <c r="T410" s="138"/>
      <c r="U410" s="42"/>
      <c r="V410" s="28"/>
      <c r="W410" s="111"/>
      <c r="X410" s="111"/>
      <c r="Y410" s="111"/>
      <c r="Z410" s="28"/>
      <c r="AA410" s="136"/>
      <c r="AB410" s="138"/>
      <c r="AC410" s="42"/>
    </row>
    <row r="411" spans="1:29" ht="15.75" thickTop="1">
      <c r="A411" s="56"/>
      <c r="B411" s="153" t="s">
        <v>664</v>
      </c>
      <c r="C411" s="158" t="s">
        <v>302</v>
      </c>
      <c r="D411" s="159">
        <v>1550777</v>
      </c>
      <c r="E411" s="44"/>
      <c r="F411" s="31"/>
      <c r="G411" s="158" t="s">
        <v>302</v>
      </c>
      <c r="H411" s="159">
        <v>8687088</v>
      </c>
      <c r="I411" s="44"/>
      <c r="J411" s="31"/>
      <c r="K411" s="158" t="s">
        <v>302</v>
      </c>
      <c r="L411" s="159">
        <v>156474</v>
      </c>
      <c r="M411" s="44"/>
      <c r="N411" s="31"/>
      <c r="O411" s="158" t="s">
        <v>302</v>
      </c>
      <c r="P411" s="160" t="s">
        <v>337</v>
      </c>
      <c r="Q411" s="44"/>
      <c r="R411" s="31"/>
      <c r="S411" s="158" t="s">
        <v>302</v>
      </c>
      <c r="T411" s="160" t="s">
        <v>337</v>
      </c>
      <c r="U411" s="44"/>
      <c r="V411" s="31"/>
      <c r="W411" s="115"/>
      <c r="X411" s="115"/>
      <c r="Y411" s="115"/>
      <c r="Z411" s="31"/>
      <c r="AA411" s="158" t="s">
        <v>302</v>
      </c>
      <c r="AB411" s="159">
        <v>10394339</v>
      </c>
      <c r="AC411" s="44"/>
    </row>
    <row r="412" spans="1:29" ht="15.75" thickBot="1">
      <c r="A412" s="56"/>
      <c r="B412" s="153"/>
      <c r="C412" s="154"/>
      <c r="D412" s="155"/>
      <c r="E412" s="36"/>
      <c r="F412" s="31"/>
      <c r="G412" s="154"/>
      <c r="H412" s="155"/>
      <c r="I412" s="36"/>
      <c r="J412" s="31"/>
      <c r="K412" s="154"/>
      <c r="L412" s="155"/>
      <c r="M412" s="36"/>
      <c r="N412" s="31"/>
      <c r="O412" s="154"/>
      <c r="P412" s="161"/>
      <c r="Q412" s="36"/>
      <c r="R412" s="31"/>
      <c r="S412" s="154"/>
      <c r="T412" s="161"/>
      <c r="U412" s="36"/>
      <c r="V412" s="31"/>
      <c r="W412" s="115"/>
      <c r="X412" s="115"/>
      <c r="Y412" s="115"/>
      <c r="Z412" s="31"/>
      <c r="AA412" s="154"/>
      <c r="AB412" s="155"/>
      <c r="AC412" s="36"/>
    </row>
    <row r="413" spans="1:29" ht="15.75" thickTop="1">
      <c r="A413" s="56"/>
      <c r="B413" s="25"/>
      <c r="C413" s="25"/>
      <c r="D413" s="25"/>
      <c r="E413" s="25"/>
      <c r="F413" s="25"/>
      <c r="G413" s="25"/>
      <c r="H413" s="25"/>
      <c r="I413" s="25"/>
      <c r="J413" s="25"/>
      <c r="K413" s="25"/>
      <c r="L413" s="25"/>
      <c r="M413" s="25"/>
      <c r="N413" s="25"/>
      <c r="O413" s="25"/>
      <c r="P413" s="25"/>
      <c r="Q413" s="25"/>
      <c r="R413" s="25"/>
      <c r="S413" s="25"/>
      <c r="T413" s="25"/>
      <c r="U413" s="25"/>
      <c r="V413" s="25"/>
      <c r="W413" s="25"/>
      <c r="X413" s="25"/>
      <c r="Y413" s="25"/>
      <c r="Z413" s="25"/>
      <c r="AA413" s="25"/>
      <c r="AB413" s="25"/>
      <c r="AC413" s="25"/>
    </row>
    <row r="414" spans="1:29">
      <c r="A414" s="56"/>
      <c r="B414" s="12"/>
      <c r="C414" s="12"/>
      <c r="D414" s="12"/>
      <c r="E414" s="12"/>
      <c r="F414" s="12"/>
      <c r="G414" s="12"/>
      <c r="H414" s="12"/>
      <c r="I414" s="12"/>
      <c r="J414" s="12"/>
      <c r="K414" s="12"/>
      <c r="L414" s="12"/>
      <c r="M414" s="12"/>
      <c r="N414" s="12"/>
      <c r="O414" s="12"/>
      <c r="P414" s="12"/>
      <c r="Q414" s="12"/>
      <c r="R414" s="12"/>
      <c r="S414" s="12"/>
      <c r="T414" s="12"/>
      <c r="U414" s="12"/>
      <c r="V414" s="12"/>
      <c r="W414" s="12"/>
      <c r="X414" s="12"/>
      <c r="Y414" s="12"/>
      <c r="Z414" s="12"/>
      <c r="AA414" s="12"/>
      <c r="AB414" s="12"/>
      <c r="AC414" s="12"/>
    </row>
    <row r="415" spans="1:29" ht="15.75" thickBot="1">
      <c r="A415" s="56"/>
      <c r="B415" s="103"/>
      <c r="C415" s="105" t="s">
        <v>666</v>
      </c>
      <c r="D415" s="105"/>
      <c r="E415" s="105"/>
      <c r="F415" s="105"/>
      <c r="G415" s="105"/>
      <c r="H415" s="105"/>
      <c r="I415" s="105"/>
      <c r="J415" s="105"/>
      <c r="K415" s="105"/>
      <c r="L415" s="105"/>
      <c r="M415" s="105"/>
      <c r="N415" s="105"/>
      <c r="O415" s="105"/>
      <c r="P415" s="105"/>
      <c r="Q415" s="105"/>
      <c r="R415" s="105"/>
      <c r="S415" s="105"/>
      <c r="T415" s="105"/>
      <c r="U415" s="105"/>
      <c r="V415" s="105"/>
      <c r="W415" s="105"/>
      <c r="X415" s="105"/>
      <c r="Y415" s="105"/>
      <c r="Z415" s="105"/>
      <c r="AA415" s="105"/>
      <c r="AB415" s="105"/>
      <c r="AC415" s="105"/>
    </row>
    <row r="416" spans="1:29" ht="15.75" thickBot="1">
      <c r="A416" s="56"/>
      <c r="B416" s="103"/>
      <c r="C416" s="149" t="s">
        <v>647</v>
      </c>
      <c r="D416" s="149"/>
      <c r="E416" s="149"/>
      <c r="F416" s="59"/>
      <c r="G416" s="149" t="s">
        <v>500</v>
      </c>
      <c r="H416" s="149"/>
      <c r="I416" s="149"/>
      <c r="J416" s="59"/>
      <c r="K416" s="149" t="s">
        <v>501</v>
      </c>
      <c r="L416" s="149"/>
      <c r="M416" s="149"/>
      <c r="N416" s="59"/>
      <c r="O416" s="149" t="s">
        <v>502</v>
      </c>
      <c r="P416" s="149"/>
      <c r="Q416" s="149"/>
      <c r="R416" s="59"/>
      <c r="S416" s="149" t="s">
        <v>503</v>
      </c>
      <c r="T416" s="149"/>
      <c r="U416" s="149"/>
      <c r="V416" s="59"/>
      <c r="W416" s="149" t="s">
        <v>648</v>
      </c>
      <c r="X416" s="149"/>
      <c r="Y416" s="149"/>
      <c r="Z416" s="59"/>
      <c r="AA416" s="149" t="s">
        <v>139</v>
      </c>
      <c r="AB416" s="149"/>
      <c r="AC416" s="149"/>
    </row>
    <row r="417" spans="1:29">
      <c r="A417" s="56"/>
      <c r="B417" s="148" t="s">
        <v>649</v>
      </c>
      <c r="C417" s="125"/>
      <c r="D417" s="125"/>
      <c r="E417" s="125"/>
      <c r="F417" s="19"/>
      <c r="G417" s="125"/>
      <c r="H417" s="125"/>
      <c r="I417" s="125"/>
      <c r="J417" s="19"/>
      <c r="K417" s="125"/>
      <c r="L417" s="125"/>
      <c r="M417" s="125"/>
      <c r="N417" s="19"/>
      <c r="O417" s="125"/>
      <c r="P417" s="125"/>
      <c r="Q417" s="125"/>
      <c r="R417" s="19"/>
      <c r="S417" s="125"/>
      <c r="T417" s="125"/>
      <c r="U417" s="125"/>
      <c r="V417" s="19"/>
      <c r="W417" s="125"/>
      <c r="X417" s="125"/>
      <c r="Y417" s="125"/>
      <c r="Z417" s="19"/>
      <c r="AA417" s="125"/>
      <c r="AB417" s="125"/>
      <c r="AC417" s="125"/>
    </row>
    <row r="418" spans="1:29">
      <c r="A418" s="56"/>
      <c r="B418" s="150" t="s">
        <v>650</v>
      </c>
      <c r="C418" s="111" t="s">
        <v>302</v>
      </c>
      <c r="D418" s="133">
        <v>879854</v>
      </c>
      <c r="E418" s="28"/>
      <c r="F418" s="28"/>
      <c r="G418" s="111" t="s">
        <v>302</v>
      </c>
      <c r="H418" s="133">
        <v>5480132</v>
      </c>
      <c r="I418" s="28"/>
      <c r="J418" s="28"/>
      <c r="K418" s="111" t="s">
        <v>302</v>
      </c>
      <c r="L418" s="133">
        <v>711594</v>
      </c>
      <c r="M418" s="28"/>
      <c r="N418" s="28"/>
      <c r="O418" s="111" t="s">
        <v>302</v>
      </c>
      <c r="P418" s="133">
        <v>287129</v>
      </c>
      <c r="Q418" s="28"/>
      <c r="R418" s="28"/>
      <c r="S418" s="111" t="s">
        <v>302</v>
      </c>
      <c r="T418" s="133">
        <v>79627</v>
      </c>
      <c r="U418" s="28"/>
      <c r="V418" s="28"/>
      <c r="W418" s="111" t="s">
        <v>302</v>
      </c>
      <c r="X418" s="133">
        <v>751559</v>
      </c>
      <c r="Y418" s="28"/>
      <c r="Z418" s="28"/>
      <c r="AA418" s="111" t="s">
        <v>302</v>
      </c>
      <c r="AB418" s="133">
        <v>8189895</v>
      </c>
      <c r="AC418" s="28"/>
    </row>
    <row r="419" spans="1:29">
      <c r="A419" s="56"/>
      <c r="B419" s="150"/>
      <c r="C419" s="111"/>
      <c r="D419" s="133"/>
      <c r="E419" s="28"/>
      <c r="F419" s="28"/>
      <c r="G419" s="111"/>
      <c r="H419" s="133"/>
      <c r="I419" s="28"/>
      <c r="J419" s="28"/>
      <c r="K419" s="111"/>
      <c r="L419" s="133"/>
      <c r="M419" s="28"/>
      <c r="N419" s="28"/>
      <c r="O419" s="111"/>
      <c r="P419" s="133"/>
      <c r="Q419" s="28"/>
      <c r="R419" s="28"/>
      <c r="S419" s="111"/>
      <c r="T419" s="133"/>
      <c r="U419" s="28"/>
      <c r="V419" s="28"/>
      <c r="W419" s="111"/>
      <c r="X419" s="133"/>
      <c r="Y419" s="28"/>
      <c r="Z419" s="28"/>
      <c r="AA419" s="111"/>
      <c r="AB419" s="133"/>
      <c r="AC419" s="28"/>
    </row>
    <row r="420" spans="1:29">
      <c r="A420" s="56"/>
      <c r="B420" s="151" t="s">
        <v>651</v>
      </c>
      <c r="C420" s="117" t="s">
        <v>667</v>
      </c>
      <c r="D420" s="117"/>
      <c r="E420" s="115" t="s">
        <v>356</v>
      </c>
      <c r="F420" s="31"/>
      <c r="G420" s="117" t="s">
        <v>668</v>
      </c>
      <c r="H420" s="117"/>
      <c r="I420" s="115" t="s">
        <v>356</v>
      </c>
      <c r="J420" s="31"/>
      <c r="K420" s="117" t="s">
        <v>669</v>
      </c>
      <c r="L420" s="117"/>
      <c r="M420" s="115" t="s">
        <v>356</v>
      </c>
      <c r="N420" s="31"/>
      <c r="O420" s="117" t="s">
        <v>337</v>
      </c>
      <c r="P420" s="117"/>
      <c r="Q420" s="31"/>
      <c r="R420" s="31"/>
      <c r="S420" s="117" t="s">
        <v>670</v>
      </c>
      <c r="T420" s="117"/>
      <c r="U420" s="115" t="s">
        <v>356</v>
      </c>
      <c r="V420" s="31"/>
      <c r="W420" s="117" t="s">
        <v>337</v>
      </c>
      <c r="X420" s="117"/>
      <c r="Y420" s="31"/>
      <c r="Z420" s="31"/>
      <c r="AA420" s="117" t="s">
        <v>671</v>
      </c>
      <c r="AB420" s="117"/>
      <c r="AC420" s="115" t="s">
        <v>356</v>
      </c>
    </row>
    <row r="421" spans="1:29">
      <c r="A421" s="56"/>
      <c r="B421" s="151"/>
      <c r="C421" s="117"/>
      <c r="D421" s="117"/>
      <c r="E421" s="115"/>
      <c r="F421" s="31"/>
      <c r="G421" s="117"/>
      <c r="H421" s="117"/>
      <c r="I421" s="115"/>
      <c r="J421" s="31"/>
      <c r="K421" s="117"/>
      <c r="L421" s="117"/>
      <c r="M421" s="115"/>
      <c r="N421" s="31"/>
      <c r="O421" s="117"/>
      <c r="P421" s="117"/>
      <c r="Q421" s="31"/>
      <c r="R421" s="31"/>
      <c r="S421" s="117"/>
      <c r="T421" s="117"/>
      <c r="U421" s="115"/>
      <c r="V421" s="31"/>
      <c r="W421" s="117"/>
      <c r="X421" s="117"/>
      <c r="Y421" s="31"/>
      <c r="Z421" s="31"/>
      <c r="AA421" s="117"/>
      <c r="AB421" s="117"/>
      <c r="AC421" s="115"/>
    </row>
    <row r="422" spans="1:29">
      <c r="A422" s="56"/>
      <c r="B422" s="152" t="s">
        <v>657</v>
      </c>
      <c r="C422" s="133">
        <v>58784</v>
      </c>
      <c r="D422" s="133"/>
      <c r="E422" s="28"/>
      <c r="F422" s="28"/>
      <c r="G422" s="133">
        <v>92769</v>
      </c>
      <c r="H422" s="133"/>
      <c r="I422" s="28"/>
      <c r="J422" s="28"/>
      <c r="K422" s="133">
        <v>39600</v>
      </c>
      <c r="L422" s="133"/>
      <c r="M422" s="28"/>
      <c r="N422" s="28"/>
      <c r="O422" s="133">
        <v>6875</v>
      </c>
      <c r="P422" s="133"/>
      <c r="Q422" s="28"/>
      <c r="R422" s="28"/>
      <c r="S422" s="133">
        <v>2344</v>
      </c>
      <c r="T422" s="133"/>
      <c r="U422" s="28"/>
      <c r="V422" s="28"/>
      <c r="W422" s="113" t="s">
        <v>337</v>
      </c>
      <c r="X422" s="113"/>
      <c r="Y422" s="28"/>
      <c r="Z422" s="28"/>
      <c r="AA422" s="133">
        <v>200372</v>
      </c>
      <c r="AB422" s="133"/>
      <c r="AC422" s="28"/>
    </row>
    <row r="423" spans="1:29">
      <c r="A423" s="56"/>
      <c r="B423" s="152"/>
      <c r="C423" s="133"/>
      <c r="D423" s="133"/>
      <c r="E423" s="28"/>
      <c r="F423" s="28"/>
      <c r="G423" s="133"/>
      <c r="H423" s="133"/>
      <c r="I423" s="28"/>
      <c r="J423" s="28"/>
      <c r="K423" s="133"/>
      <c r="L423" s="133"/>
      <c r="M423" s="28"/>
      <c r="N423" s="28"/>
      <c r="O423" s="133"/>
      <c r="P423" s="133"/>
      <c r="Q423" s="28"/>
      <c r="R423" s="28"/>
      <c r="S423" s="133"/>
      <c r="T423" s="133"/>
      <c r="U423" s="28"/>
      <c r="V423" s="28"/>
      <c r="W423" s="113"/>
      <c r="X423" s="113"/>
      <c r="Y423" s="28"/>
      <c r="Z423" s="28"/>
      <c r="AA423" s="133"/>
      <c r="AB423" s="133"/>
      <c r="AC423" s="28"/>
    </row>
    <row r="424" spans="1:29">
      <c r="A424" s="56"/>
      <c r="B424" s="151" t="s">
        <v>658</v>
      </c>
      <c r="C424" s="128">
        <v>148081</v>
      </c>
      <c r="D424" s="128"/>
      <c r="E424" s="31"/>
      <c r="F424" s="31"/>
      <c r="G424" s="128">
        <v>995271</v>
      </c>
      <c r="H424" s="128"/>
      <c r="I424" s="31"/>
      <c r="J424" s="31"/>
      <c r="K424" s="117" t="s">
        <v>672</v>
      </c>
      <c r="L424" s="117"/>
      <c r="M424" s="115" t="s">
        <v>356</v>
      </c>
      <c r="N424" s="31"/>
      <c r="O424" s="128">
        <v>93298</v>
      </c>
      <c r="P424" s="128"/>
      <c r="Q424" s="31"/>
      <c r="R424" s="31"/>
      <c r="S424" s="128">
        <v>132703</v>
      </c>
      <c r="T424" s="128"/>
      <c r="U424" s="31"/>
      <c r="V424" s="31"/>
      <c r="W424" s="128">
        <v>161085</v>
      </c>
      <c r="X424" s="128"/>
      <c r="Y424" s="31"/>
      <c r="Z424" s="31"/>
      <c r="AA424" s="128">
        <v>1400000</v>
      </c>
      <c r="AB424" s="128"/>
      <c r="AC424" s="31"/>
    </row>
    <row r="425" spans="1:29" ht="15.75" thickBot="1">
      <c r="A425" s="56"/>
      <c r="B425" s="151"/>
      <c r="C425" s="124"/>
      <c r="D425" s="124"/>
      <c r="E425" s="75"/>
      <c r="F425" s="31"/>
      <c r="G425" s="124"/>
      <c r="H425" s="124"/>
      <c r="I425" s="75"/>
      <c r="J425" s="31"/>
      <c r="K425" s="122"/>
      <c r="L425" s="122"/>
      <c r="M425" s="126"/>
      <c r="N425" s="31"/>
      <c r="O425" s="124"/>
      <c r="P425" s="124"/>
      <c r="Q425" s="75"/>
      <c r="R425" s="31"/>
      <c r="S425" s="124"/>
      <c r="T425" s="124"/>
      <c r="U425" s="75"/>
      <c r="V425" s="31"/>
      <c r="W425" s="124"/>
      <c r="X425" s="124"/>
      <c r="Y425" s="75"/>
      <c r="Z425" s="31"/>
      <c r="AA425" s="124"/>
      <c r="AB425" s="124"/>
      <c r="AC425" s="75"/>
    </row>
    <row r="426" spans="1:29">
      <c r="A426" s="56"/>
      <c r="B426" s="150" t="s">
        <v>663</v>
      </c>
      <c r="C426" s="135" t="s">
        <v>302</v>
      </c>
      <c r="D426" s="131">
        <v>862043</v>
      </c>
      <c r="E426" s="29"/>
      <c r="F426" s="28"/>
      <c r="G426" s="135" t="s">
        <v>302</v>
      </c>
      <c r="H426" s="131">
        <v>5446357</v>
      </c>
      <c r="I426" s="29"/>
      <c r="J426" s="28"/>
      <c r="K426" s="135" t="s">
        <v>302</v>
      </c>
      <c r="L426" s="131">
        <v>455833</v>
      </c>
      <c r="M426" s="29"/>
      <c r="N426" s="28"/>
      <c r="O426" s="135" t="s">
        <v>302</v>
      </c>
      <c r="P426" s="131">
        <v>387302</v>
      </c>
      <c r="Q426" s="29"/>
      <c r="R426" s="28"/>
      <c r="S426" s="135" t="s">
        <v>302</v>
      </c>
      <c r="T426" s="131">
        <v>124717</v>
      </c>
      <c r="U426" s="29"/>
      <c r="V426" s="28"/>
      <c r="W426" s="135" t="s">
        <v>302</v>
      </c>
      <c r="X426" s="131">
        <v>912644</v>
      </c>
      <c r="Y426" s="29"/>
      <c r="Z426" s="28"/>
      <c r="AA426" s="135" t="s">
        <v>302</v>
      </c>
      <c r="AB426" s="131">
        <v>8188896</v>
      </c>
      <c r="AC426" s="29"/>
    </row>
    <row r="427" spans="1:29" ht="15.75" thickBot="1">
      <c r="A427" s="56"/>
      <c r="B427" s="150"/>
      <c r="C427" s="136"/>
      <c r="D427" s="138"/>
      <c r="E427" s="42"/>
      <c r="F427" s="28"/>
      <c r="G427" s="136"/>
      <c r="H427" s="138"/>
      <c r="I427" s="42"/>
      <c r="J427" s="28"/>
      <c r="K427" s="136"/>
      <c r="L427" s="138"/>
      <c r="M427" s="42"/>
      <c r="N427" s="28"/>
      <c r="O427" s="136"/>
      <c r="P427" s="138"/>
      <c r="Q427" s="42"/>
      <c r="R427" s="28"/>
      <c r="S427" s="136"/>
      <c r="T427" s="138"/>
      <c r="U427" s="42"/>
      <c r="V427" s="28"/>
      <c r="W427" s="136"/>
      <c r="X427" s="138"/>
      <c r="Y427" s="42"/>
      <c r="Z427" s="28"/>
      <c r="AA427" s="136"/>
      <c r="AB427" s="138"/>
      <c r="AC427" s="42"/>
    </row>
    <row r="428" spans="1:29" ht="15.75" thickTop="1">
      <c r="A428" s="56"/>
      <c r="B428" s="153" t="s">
        <v>664</v>
      </c>
      <c r="C428" s="158" t="s">
        <v>302</v>
      </c>
      <c r="D428" s="160" t="s">
        <v>337</v>
      </c>
      <c r="E428" s="44"/>
      <c r="F428" s="31"/>
      <c r="G428" s="158" t="s">
        <v>302</v>
      </c>
      <c r="H428" s="160" t="s">
        <v>337</v>
      </c>
      <c r="I428" s="44"/>
      <c r="J428" s="31"/>
      <c r="K428" s="158" t="s">
        <v>302</v>
      </c>
      <c r="L428" s="160" t="s">
        <v>337</v>
      </c>
      <c r="M428" s="44"/>
      <c r="N428" s="31"/>
      <c r="O428" s="158" t="s">
        <v>302</v>
      </c>
      <c r="P428" s="160" t="s">
        <v>337</v>
      </c>
      <c r="Q428" s="44"/>
      <c r="R428" s="31"/>
      <c r="S428" s="158" t="s">
        <v>302</v>
      </c>
      <c r="T428" s="160" t="s">
        <v>337</v>
      </c>
      <c r="U428" s="44"/>
      <c r="V428" s="31"/>
      <c r="W428" s="44"/>
      <c r="X428" s="44"/>
      <c r="Y428" s="44"/>
      <c r="Z428" s="31"/>
      <c r="AA428" s="158" t="s">
        <v>302</v>
      </c>
      <c r="AB428" s="160" t="s">
        <v>337</v>
      </c>
      <c r="AC428" s="44"/>
    </row>
    <row r="429" spans="1:29" ht="15.75" thickBot="1">
      <c r="A429" s="56"/>
      <c r="B429" s="153"/>
      <c r="C429" s="154"/>
      <c r="D429" s="161"/>
      <c r="E429" s="36"/>
      <c r="F429" s="31"/>
      <c r="G429" s="154"/>
      <c r="H429" s="161"/>
      <c r="I429" s="36"/>
      <c r="J429" s="31"/>
      <c r="K429" s="154"/>
      <c r="L429" s="161"/>
      <c r="M429" s="36"/>
      <c r="N429" s="31"/>
      <c r="O429" s="154"/>
      <c r="P429" s="161"/>
      <c r="Q429" s="36"/>
      <c r="R429" s="31"/>
      <c r="S429" s="154"/>
      <c r="T429" s="161"/>
      <c r="U429" s="36"/>
      <c r="V429" s="31"/>
      <c r="W429" s="31"/>
      <c r="X429" s="31"/>
      <c r="Y429" s="31"/>
      <c r="Z429" s="31"/>
      <c r="AA429" s="154"/>
      <c r="AB429" s="161"/>
      <c r="AC429" s="36"/>
    </row>
    <row r="430" spans="1:29" ht="15.75" thickTop="1">
      <c r="A430" s="56"/>
      <c r="B430" s="162" t="s">
        <v>665</v>
      </c>
      <c r="C430" s="37"/>
      <c r="D430" s="37"/>
      <c r="E430" s="37"/>
      <c r="F430" s="15"/>
      <c r="G430" s="37"/>
      <c r="H430" s="37"/>
      <c r="I430" s="37"/>
      <c r="J430" s="15"/>
      <c r="K430" s="37"/>
      <c r="L430" s="37"/>
      <c r="M430" s="37"/>
      <c r="N430" s="15"/>
      <c r="O430" s="37"/>
      <c r="P430" s="37"/>
      <c r="Q430" s="37"/>
      <c r="R430" s="15"/>
      <c r="S430" s="37"/>
      <c r="T430" s="37"/>
      <c r="U430" s="37"/>
      <c r="V430" s="15"/>
      <c r="W430" s="28"/>
      <c r="X430" s="28"/>
      <c r="Y430" s="28"/>
      <c r="Z430" s="15"/>
      <c r="AA430" s="37"/>
      <c r="AB430" s="37"/>
      <c r="AC430" s="37"/>
    </row>
    <row r="431" spans="1:29">
      <c r="A431" s="56"/>
      <c r="B431" s="153" t="s">
        <v>493</v>
      </c>
      <c r="C431" s="115" t="s">
        <v>302</v>
      </c>
      <c r="D431" s="128">
        <v>124571147</v>
      </c>
      <c r="E431" s="31"/>
      <c r="F431" s="31"/>
      <c r="G431" s="115" t="s">
        <v>302</v>
      </c>
      <c r="H431" s="128">
        <v>269609005</v>
      </c>
      <c r="I431" s="31"/>
      <c r="J431" s="31"/>
      <c r="K431" s="115" t="s">
        <v>302</v>
      </c>
      <c r="L431" s="128">
        <v>23773942</v>
      </c>
      <c r="M431" s="31"/>
      <c r="N431" s="31"/>
      <c r="O431" s="115" t="s">
        <v>302</v>
      </c>
      <c r="P431" s="128">
        <v>44653355</v>
      </c>
      <c r="Q431" s="31"/>
      <c r="R431" s="31"/>
      <c r="S431" s="115" t="s">
        <v>302</v>
      </c>
      <c r="T431" s="128">
        <v>17544816</v>
      </c>
      <c r="U431" s="31"/>
      <c r="V431" s="31"/>
      <c r="W431" s="31"/>
      <c r="X431" s="31"/>
      <c r="Y431" s="31"/>
      <c r="Z431" s="31"/>
      <c r="AA431" s="115" t="s">
        <v>302</v>
      </c>
      <c r="AB431" s="128">
        <v>480152265</v>
      </c>
      <c r="AC431" s="31"/>
    </row>
    <row r="432" spans="1:29" ht="15.75" thickBot="1">
      <c r="A432" s="56"/>
      <c r="B432" s="153"/>
      <c r="C432" s="154"/>
      <c r="D432" s="155"/>
      <c r="E432" s="36"/>
      <c r="F432" s="31"/>
      <c r="G432" s="154"/>
      <c r="H432" s="155"/>
      <c r="I432" s="36"/>
      <c r="J432" s="31"/>
      <c r="K432" s="154"/>
      <c r="L432" s="155"/>
      <c r="M432" s="36"/>
      <c r="N432" s="31"/>
      <c r="O432" s="154"/>
      <c r="P432" s="155"/>
      <c r="Q432" s="36"/>
      <c r="R432" s="31"/>
      <c r="S432" s="154"/>
      <c r="T432" s="155"/>
      <c r="U432" s="36"/>
      <c r="V432" s="31"/>
      <c r="W432" s="31"/>
      <c r="X432" s="31"/>
      <c r="Y432" s="31"/>
      <c r="Z432" s="31"/>
      <c r="AA432" s="154"/>
      <c r="AB432" s="155"/>
      <c r="AC432" s="36"/>
    </row>
    <row r="433" spans="1:29" ht="15.75" thickTop="1">
      <c r="A433" s="56"/>
      <c r="B433" s="150" t="s">
        <v>664</v>
      </c>
      <c r="C433" s="156" t="s">
        <v>302</v>
      </c>
      <c r="D433" s="163">
        <v>1614765</v>
      </c>
      <c r="E433" s="37"/>
      <c r="F433" s="28"/>
      <c r="G433" s="156" t="s">
        <v>302</v>
      </c>
      <c r="H433" s="163">
        <v>11863525</v>
      </c>
      <c r="I433" s="37"/>
      <c r="J433" s="28"/>
      <c r="K433" s="156" t="s">
        <v>302</v>
      </c>
      <c r="L433" s="163">
        <v>1661036</v>
      </c>
      <c r="M433" s="37"/>
      <c r="N433" s="28"/>
      <c r="O433" s="156" t="s">
        <v>302</v>
      </c>
      <c r="P433" s="157" t="s">
        <v>337</v>
      </c>
      <c r="Q433" s="37"/>
      <c r="R433" s="28"/>
      <c r="S433" s="156" t="s">
        <v>302</v>
      </c>
      <c r="T433" s="157" t="s">
        <v>337</v>
      </c>
      <c r="U433" s="37"/>
      <c r="V433" s="28"/>
      <c r="W433" s="28"/>
      <c r="X433" s="28"/>
      <c r="Y433" s="28"/>
      <c r="Z433" s="28"/>
      <c r="AA433" s="156" t="s">
        <v>302</v>
      </c>
      <c r="AB433" s="163">
        <v>15139326</v>
      </c>
      <c r="AC433" s="37"/>
    </row>
    <row r="434" spans="1:29" ht="15.75" thickBot="1">
      <c r="A434" s="56"/>
      <c r="B434" s="150"/>
      <c r="C434" s="136"/>
      <c r="D434" s="138"/>
      <c r="E434" s="42"/>
      <c r="F434" s="28"/>
      <c r="G434" s="136"/>
      <c r="H434" s="138"/>
      <c r="I434" s="42"/>
      <c r="J434" s="28"/>
      <c r="K434" s="136"/>
      <c r="L434" s="138"/>
      <c r="M434" s="42"/>
      <c r="N434" s="28"/>
      <c r="O434" s="136"/>
      <c r="P434" s="137"/>
      <c r="Q434" s="42"/>
      <c r="R434" s="28"/>
      <c r="S434" s="136"/>
      <c r="T434" s="137"/>
      <c r="U434" s="42"/>
      <c r="V434" s="28"/>
      <c r="W434" s="28"/>
      <c r="X434" s="28"/>
      <c r="Y434" s="28"/>
      <c r="Z434" s="28"/>
      <c r="AA434" s="136"/>
      <c r="AB434" s="138"/>
      <c r="AC434" s="42"/>
    </row>
    <row r="435" spans="1:29" ht="15.75" thickTop="1">
      <c r="A435" s="56"/>
      <c r="B435" s="175"/>
      <c r="C435" s="175"/>
      <c r="D435" s="175"/>
      <c r="E435" s="175"/>
      <c r="F435" s="175"/>
      <c r="G435" s="175"/>
      <c r="H435" s="175"/>
      <c r="I435" s="175"/>
      <c r="J435" s="175"/>
      <c r="K435" s="175"/>
      <c r="L435" s="175"/>
      <c r="M435" s="175"/>
      <c r="N435" s="175"/>
      <c r="O435" s="175"/>
      <c r="P435" s="175"/>
      <c r="Q435" s="175"/>
      <c r="R435" s="175"/>
      <c r="S435" s="175"/>
      <c r="T435" s="175"/>
      <c r="U435" s="175"/>
      <c r="V435" s="175"/>
      <c r="W435" s="175"/>
      <c r="X435" s="175"/>
      <c r="Y435" s="175"/>
      <c r="Z435" s="175"/>
      <c r="AA435" s="175"/>
      <c r="AB435" s="175"/>
      <c r="AC435" s="175"/>
    </row>
    <row r="436" spans="1:29">
      <c r="A436" s="56"/>
      <c r="B436" s="25"/>
      <c r="C436" s="25"/>
      <c r="D436" s="25"/>
      <c r="E436" s="25"/>
      <c r="F436" s="25"/>
      <c r="G436" s="25"/>
      <c r="H436" s="25"/>
      <c r="I436" s="25"/>
      <c r="J436" s="25"/>
      <c r="K436" s="25"/>
      <c r="L436" s="25"/>
      <c r="M436" s="25"/>
      <c r="N436" s="25"/>
      <c r="O436" s="25"/>
      <c r="P436" s="25"/>
      <c r="Q436" s="25"/>
      <c r="R436" s="25"/>
      <c r="S436" s="25"/>
      <c r="T436" s="25"/>
      <c r="U436" s="25"/>
      <c r="V436" s="25"/>
      <c r="W436" s="25"/>
      <c r="X436" s="25"/>
      <c r="Y436" s="25"/>
      <c r="Z436" s="25"/>
      <c r="AA436" s="25"/>
      <c r="AB436" s="25"/>
      <c r="AC436" s="25"/>
    </row>
    <row r="437" spans="1:29">
      <c r="A437" s="56"/>
      <c r="B437" s="12"/>
      <c r="C437" s="12"/>
      <c r="D437" s="12"/>
      <c r="E437" s="12"/>
      <c r="F437" s="12"/>
      <c r="G437" s="12"/>
      <c r="H437" s="12"/>
      <c r="I437" s="12"/>
      <c r="J437" s="12"/>
      <c r="K437" s="12"/>
      <c r="L437" s="12"/>
      <c r="M437" s="12"/>
      <c r="N437" s="12"/>
      <c r="O437" s="12"/>
      <c r="P437" s="12"/>
      <c r="Q437" s="12"/>
      <c r="R437" s="12"/>
      <c r="S437" s="12"/>
      <c r="T437" s="12"/>
      <c r="U437" s="12"/>
      <c r="V437" s="12"/>
      <c r="W437" s="12"/>
      <c r="X437" s="12"/>
      <c r="Y437" s="12"/>
      <c r="Z437" s="12"/>
      <c r="AA437" s="12"/>
      <c r="AB437" s="12"/>
      <c r="AC437" s="12"/>
    </row>
    <row r="438" spans="1:29" ht="15.75" thickBot="1">
      <c r="A438" s="56"/>
      <c r="B438" s="103"/>
      <c r="C438" s="105" t="s">
        <v>673</v>
      </c>
      <c r="D438" s="105"/>
      <c r="E438" s="105"/>
      <c r="F438" s="105"/>
      <c r="G438" s="105"/>
      <c r="H438" s="105"/>
      <c r="I438" s="105"/>
      <c r="J438" s="105"/>
      <c r="K438" s="105"/>
      <c r="L438" s="105"/>
      <c r="M438" s="105"/>
      <c r="N438" s="105"/>
      <c r="O438" s="105"/>
      <c r="P438" s="105"/>
      <c r="Q438" s="105"/>
      <c r="R438" s="105"/>
      <c r="S438" s="105"/>
      <c r="T438" s="105"/>
      <c r="U438" s="105"/>
      <c r="V438" s="105"/>
      <c r="W438" s="105"/>
      <c r="X438" s="105"/>
      <c r="Y438" s="105"/>
      <c r="Z438" s="105"/>
      <c r="AA438" s="105"/>
      <c r="AB438" s="105"/>
      <c r="AC438" s="105"/>
    </row>
    <row r="439" spans="1:29" ht="15.75" thickBot="1">
      <c r="A439" s="56"/>
      <c r="B439" s="103"/>
      <c r="C439" s="149" t="s">
        <v>647</v>
      </c>
      <c r="D439" s="149"/>
      <c r="E439" s="149"/>
      <c r="F439" s="59"/>
      <c r="G439" s="149" t="s">
        <v>500</v>
      </c>
      <c r="H439" s="149"/>
      <c r="I439" s="149"/>
      <c r="J439" s="59"/>
      <c r="K439" s="149" t="s">
        <v>501</v>
      </c>
      <c r="L439" s="149"/>
      <c r="M439" s="149"/>
      <c r="N439" s="59"/>
      <c r="O439" s="149" t="s">
        <v>502</v>
      </c>
      <c r="P439" s="149"/>
      <c r="Q439" s="149"/>
      <c r="R439" s="59"/>
      <c r="S439" s="149" t="s">
        <v>503</v>
      </c>
      <c r="T439" s="149"/>
      <c r="U439" s="149"/>
      <c r="V439" s="59"/>
      <c r="W439" s="149" t="s">
        <v>648</v>
      </c>
      <c r="X439" s="149"/>
      <c r="Y439" s="149"/>
      <c r="Z439" s="59"/>
      <c r="AA439" s="149" t="s">
        <v>139</v>
      </c>
      <c r="AB439" s="149"/>
      <c r="AC439" s="149"/>
    </row>
    <row r="440" spans="1:29">
      <c r="A440" s="56"/>
      <c r="B440" s="148" t="s">
        <v>649</v>
      </c>
      <c r="C440" s="69"/>
      <c r="D440" s="69"/>
      <c r="E440" s="69"/>
      <c r="F440" s="19"/>
      <c r="G440" s="69"/>
      <c r="H440" s="69"/>
      <c r="I440" s="69"/>
      <c r="J440" s="19"/>
      <c r="K440" s="69"/>
      <c r="L440" s="69"/>
      <c r="M440" s="69"/>
      <c r="N440" s="19"/>
      <c r="O440" s="69"/>
      <c r="P440" s="69"/>
      <c r="Q440" s="69"/>
      <c r="R440" s="19"/>
      <c r="S440" s="69"/>
      <c r="T440" s="69"/>
      <c r="U440" s="69"/>
      <c r="V440" s="19"/>
      <c r="W440" s="69"/>
      <c r="X440" s="69"/>
      <c r="Y440" s="69"/>
      <c r="Z440" s="19"/>
      <c r="AA440" s="69"/>
      <c r="AB440" s="69"/>
      <c r="AC440" s="69"/>
    </row>
    <row r="441" spans="1:29">
      <c r="A441" s="56"/>
      <c r="B441" s="150" t="s">
        <v>650</v>
      </c>
      <c r="C441" s="111" t="s">
        <v>302</v>
      </c>
      <c r="D441" s="133">
        <v>633364</v>
      </c>
      <c r="E441" s="28"/>
      <c r="F441" s="28"/>
      <c r="G441" s="111" t="s">
        <v>302</v>
      </c>
      <c r="H441" s="133">
        <v>5972310</v>
      </c>
      <c r="I441" s="28"/>
      <c r="J441" s="28"/>
      <c r="K441" s="111" t="s">
        <v>302</v>
      </c>
      <c r="L441" s="133">
        <v>821830</v>
      </c>
      <c r="M441" s="28"/>
      <c r="N441" s="28"/>
      <c r="O441" s="111" t="s">
        <v>302</v>
      </c>
      <c r="P441" s="133">
        <v>1065512</v>
      </c>
      <c r="Q441" s="28"/>
      <c r="R441" s="28"/>
      <c r="S441" s="111" t="s">
        <v>302</v>
      </c>
      <c r="T441" s="133">
        <v>48276</v>
      </c>
      <c r="U441" s="28"/>
      <c r="V441" s="28"/>
      <c r="W441" s="111" t="s">
        <v>302</v>
      </c>
      <c r="X441" s="133">
        <v>828545</v>
      </c>
      <c r="Y441" s="28"/>
      <c r="Z441" s="28"/>
      <c r="AA441" s="111" t="s">
        <v>302</v>
      </c>
      <c r="AB441" s="133">
        <v>9369837</v>
      </c>
      <c r="AC441" s="28"/>
    </row>
    <row r="442" spans="1:29">
      <c r="A442" s="56"/>
      <c r="B442" s="150"/>
      <c r="C442" s="111"/>
      <c r="D442" s="133"/>
      <c r="E442" s="28"/>
      <c r="F442" s="28"/>
      <c r="G442" s="111"/>
      <c r="H442" s="133"/>
      <c r="I442" s="28"/>
      <c r="J442" s="28"/>
      <c r="K442" s="111"/>
      <c r="L442" s="133"/>
      <c r="M442" s="28"/>
      <c r="N442" s="28"/>
      <c r="O442" s="111"/>
      <c r="P442" s="133"/>
      <c r="Q442" s="28"/>
      <c r="R442" s="28"/>
      <c r="S442" s="111"/>
      <c r="T442" s="133"/>
      <c r="U442" s="28"/>
      <c r="V442" s="28"/>
      <c r="W442" s="111"/>
      <c r="X442" s="133"/>
      <c r="Y442" s="28"/>
      <c r="Z442" s="28"/>
      <c r="AA442" s="111"/>
      <c r="AB442" s="133"/>
      <c r="AC442" s="28"/>
    </row>
    <row r="443" spans="1:29">
      <c r="A443" s="56"/>
      <c r="B443" s="151" t="s">
        <v>651</v>
      </c>
      <c r="C443" s="117" t="s">
        <v>674</v>
      </c>
      <c r="D443" s="117"/>
      <c r="E443" s="115" t="s">
        <v>356</v>
      </c>
      <c r="F443" s="31"/>
      <c r="G443" s="117" t="s">
        <v>675</v>
      </c>
      <c r="H443" s="117"/>
      <c r="I443" s="115" t="s">
        <v>356</v>
      </c>
      <c r="J443" s="31"/>
      <c r="K443" s="117" t="s">
        <v>676</v>
      </c>
      <c r="L443" s="117"/>
      <c r="M443" s="115" t="s">
        <v>356</v>
      </c>
      <c r="N443" s="31"/>
      <c r="O443" s="117" t="s">
        <v>677</v>
      </c>
      <c r="P443" s="117"/>
      <c r="Q443" s="115" t="s">
        <v>356</v>
      </c>
      <c r="R443" s="31"/>
      <c r="S443" s="117" t="s">
        <v>678</v>
      </c>
      <c r="T443" s="117"/>
      <c r="U443" s="115" t="s">
        <v>356</v>
      </c>
      <c r="V443" s="31"/>
      <c r="W443" s="117" t="s">
        <v>337</v>
      </c>
      <c r="X443" s="117"/>
      <c r="Y443" s="31"/>
      <c r="Z443" s="31"/>
      <c r="AA443" s="117" t="s">
        <v>679</v>
      </c>
      <c r="AB443" s="117"/>
      <c r="AC443" s="115" t="s">
        <v>356</v>
      </c>
    </row>
    <row r="444" spans="1:29">
      <c r="A444" s="56"/>
      <c r="B444" s="151"/>
      <c r="C444" s="117"/>
      <c r="D444" s="117"/>
      <c r="E444" s="115"/>
      <c r="F444" s="31"/>
      <c r="G444" s="117"/>
      <c r="H444" s="117"/>
      <c r="I444" s="115"/>
      <c r="J444" s="31"/>
      <c r="K444" s="117"/>
      <c r="L444" s="117"/>
      <c r="M444" s="115"/>
      <c r="N444" s="31"/>
      <c r="O444" s="117"/>
      <c r="P444" s="117"/>
      <c r="Q444" s="115"/>
      <c r="R444" s="31"/>
      <c r="S444" s="117"/>
      <c r="T444" s="117"/>
      <c r="U444" s="115"/>
      <c r="V444" s="31"/>
      <c r="W444" s="117"/>
      <c r="X444" s="117"/>
      <c r="Y444" s="31"/>
      <c r="Z444" s="31"/>
      <c r="AA444" s="117"/>
      <c r="AB444" s="117"/>
      <c r="AC444" s="115"/>
    </row>
    <row r="445" spans="1:29">
      <c r="A445" s="56"/>
      <c r="B445" s="152" t="s">
        <v>657</v>
      </c>
      <c r="C445" s="133">
        <v>3881</v>
      </c>
      <c r="D445" s="133"/>
      <c r="E445" s="28"/>
      <c r="F445" s="28"/>
      <c r="G445" s="113">
        <v>359</v>
      </c>
      <c r="H445" s="113"/>
      <c r="I445" s="28"/>
      <c r="J445" s="28"/>
      <c r="K445" s="133">
        <v>41473</v>
      </c>
      <c r="L445" s="133"/>
      <c r="M445" s="28"/>
      <c r="N445" s="28"/>
      <c r="O445" s="113" t="s">
        <v>337</v>
      </c>
      <c r="P445" s="113"/>
      <c r="Q445" s="28"/>
      <c r="R445" s="28"/>
      <c r="S445" s="133">
        <v>5129</v>
      </c>
      <c r="T445" s="133"/>
      <c r="U445" s="28"/>
      <c r="V445" s="28"/>
      <c r="W445" s="113" t="s">
        <v>337</v>
      </c>
      <c r="X445" s="113"/>
      <c r="Y445" s="28"/>
      <c r="Z445" s="28"/>
      <c r="AA445" s="133">
        <v>50842</v>
      </c>
      <c r="AB445" s="133"/>
      <c r="AC445" s="28"/>
    </row>
    <row r="446" spans="1:29">
      <c r="A446" s="56"/>
      <c r="B446" s="152"/>
      <c r="C446" s="133"/>
      <c r="D446" s="133"/>
      <c r="E446" s="28"/>
      <c r="F446" s="28"/>
      <c r="G446" s="113"/>
      <c r="H446" s="113"/>
      <c r="I446" s="28"/>
      <c r="J446" s="28"/>
      <c r="K446" s="133"/>
      <c r="L446" s="133"/>
      <c r="M446" s="28"/>
      <c r="N446" s="28"/>
      <c r="O446" s="113"/>
      <c r="P446" s="113"/>
      <c r="Q446" s="28"/>
      <c r="R446" s="28"/>
      <c r="S446" s="133"/>
      <c r="T446" s="133"/>
      <c r="U446" s="28"/>
      <c r="V446" s="28"/>
      <c r="W446" s="113"/>
      <c r="X446" s="113"/>
      <c r="Y446" s="28"/>
      <c r="Z446" s="28"/>
      <c r="AA446" s="133"/>
      <c r="AB446" s="133"/>
      <c r="AC446" s="28"/>
    </row>
    <row r="447" spans="1:29">
      <c r="A447" s="56"/>
      <c r="B447" s="151" t="s">
        <v>658</v>
      </c>
      <c r="C447" s="128">
        <v>1423508</v>
      </c>
      <c r="D447" s="128"/>
      <c r="E447" s="31"/>
      <c r="F447" s="31"/>
      <c r="G447" s="128">
        <v>2332380</v>
      </c>
      <c r="H447" s="128"/>
      <c r="I447" s="31"/>
      <c r="J447" s="31"/>
      <c r="K447" s="128">
        <v>256605</v>
      </c>
      <c r="L447" s="128"/>
      <c r="M447" s="31"/>
      <c r="N447" s="31"/>
      <c r="O447" s="117" t="s">
        <v>680</v>
      </c>
      <c r="P447" s="117"/>
      <c r="Q447" s="115" t="s">
        <v>356</v>
      </c>
      <c r="R447" s="31"/>
      <c r="S447" s="128">
        <v>113957</v>
      </c>
      <c r="T447" s="128"/>
      <c r="U447" s="31"/>
      <c r="V447" s="31"/>
      <c r="W447" s="117" t="s">
        <v>681</v>
      </c>
      <c r="X447" s="117"/>
      <c r="Y447" s="115" t="s">
        <v>356</v>
      </c>
      <c r="Z447" s="31"/>
      <c r="AA447" s="128">
        <v>3300000</v>
      </c>
      <c r="AB447" s="128"/>
      <c r="AC447" s="31"/>
    </row>
    <row r="448" spans="1:29" ht="15.75" thickBot="1">
      <c r="A448" s="56"/>
      <c r="B448" s="151"/>
      <c r="C448" s="124"/>
      <c r="D448" s="124"/>
      <c r="E448" s="75"/>
      <c r="F448" s="31"/>
      <c r="G448" s="124"/>
      <c r="H448" s="124"/>
      <c r="I448" s="75"/>
      <c r="J448" s="31"/>
      <c r="K448" s="124"/>
      <c r="L448" s="124"/>
      <c r="M448" s="75"/>
      <c r="N448" s="31"/>
      <c r="O448" s="122"/>
      <c r="P448" s="122"/>
      <c r="Q448" s="126"/>
      <c r="R448" s="31"/>
      <c r="S448" s="124"/>
      <c r="T448" s="124"/>
      <c r="U448" s="75"/>
      <c r="V448" s="31"/>
      <c r="W448" s="122"/>
      <c r="X448" s="122"/>
      <c r="Y448" s="126"/>
      <c r="Z448" s="31"/>
      <c r="AA448" s="124"/>
      <c r="AB448" s="124"/>
      <c r="AC448" s="75"/>
    </row>
    <row r="449" spans="1:29">
      <c r="A449" s="56"/>
      <c r="B449" s="150" t="s">
        <v>663</v>
      </c>
      <c r="C449" s="135" t="s">
        <v>302</v>
      </c>
      <c r="D449" s="131">
        <v>879854</v>
      </c>
      <c r="E449" s="29"/>
      <c r="F449" s="28"/>
      <c r="G449" s="135" t="s">
        <v>302</v>
      </c>
      <c r="H449" s="131">
        <v>5480132</v>
      </c>
      <c r="I449" s="29"/>
      <c r="J449" s="28"/>
      <c r="K449" s="135" t="s">
        <v>302</v>
      </c>
      <c r="L449" s="131">
        <v>711594</v>
      </c>
      <c r="M449" s="29"/>
      <c r="N449" s="28"/>
      <c r="O449" s="135" t="s">
        <v>302</v>
      </c>
      <c r="P449" s="131">
        <v>287129</v>
      </c>
      <c r="Q449" s="29"/>
      <c r="R449" s="28"/>
      <c r="S449" s="135" t="s">
        <v>302</v>
      </c>
      <c r="T449" s="131">
        <v>79627</v>
      </c>
      <c r="U449" s="29"/>
      <c r="V449" s="28"/>
      <c r="W449" s="135" t="s">
        <v>302</v>
      </c>
      <c r="X449" s="131">
        <v>751559</v>
      </c>
      <c r="Y449" s="29"/>
      <c r="Z449" s="28"/>
      <c r="AA449" s="135" t="s">
        <v>302</v>
      </c>
      <c r="AB449" s="131">
        <v>8189895</v>
      </c>
      <c r="AC449" s="29"/>
    </row>
    <row r="450" spans="1:29" ht="15.75" thickBot="1">
      <c r="A450" s="56"/>
      <c r="B450" s="150"/>
      <c r="C450" s="136"/>
      <c r="D450" s="138"/>
      <c r="E450" s="42"/>
      <c r="F450" s="28"/>
      <c r="G450" s="136"/>
      <c r="H450" s="138"/>
      <c r="I450" s="42"/>
      <c r="J450" s="28"/>
      <c r="K450" s="136"/>
      <c r="L450" s="138"/>
      <c r="M450" s="42"/>
      <c r="N450" s="28"/>
      <c r="O450" s="136"/>
      <c r="P450" s="138"/>
      <c r="Q450" s="42"/>
      <c r="R450" s="28"/>
      <c r="S450" s="136"/>
      <c r="T450" s="138"/>
      <c r="U450" s="42"/>
      <c r="V450" s="28"/>
      <c r="W450" s="136"/>
      <c r="X450" s="138"/>
      <c r="Y450" s="42"/>
      <c r="Z450" s="28"/>
      <c r="AA450" s="136"/>
      <c r="AB450" s="138"/>
      <c r="AC450" s="42"/>
    </row>
    <row r="451" spans="1:29" ht="15.75" thickTop="1">
      <c r="A451" s="56"/>
      <c r="B451" s="153" t="s">
        <v>664</v>
      </c>
      <c r="C451" s="158" t="s">
        <v>302</v>
      </c>
      <c r="D451" s="160" t="s">
        <v>337</v>
      </c>
      <c r="E451" s="44"/>
      <c r="F451" s="31"/>
      <c r="G451" s="158" t="s">
        <v>302</v>
      </c>
      <c r="H451" s="160" t="s">
        <v>337</v>
      </c>
      <c r="I451" s="44"/>
      <c r="J451" s="31"/>
      <c r="K451" s="158" t="s">
        <v>302</v>
      </c>
      <c r="L451" s="160" t="s">
        <v>337</v>
      </c>
      <c r="M451" s="44"/>
      <c r="N451" s="31"/>
      <c r="O451" s="158" t="s">
        <v>302</v>
      </c>
      <c r="P451" s="160" t="s">
        <v>337</v>
      </c>
      <c r="Q451" s="44"/>
      <c r="R451" s="31"/>
      <c r="S451" s="158" t="s">
        <v>302</v>
      </c>
      <c r="T451" s="160" t="s">
        <v>337</v>
      </c>
      <c r="U451" s="44"/>
      <c r="V451" s="31"/>
      <c r="W451" s="44"/>
      <c r="X451" s="44"/>
      <c r="Y451" s="44"/>
      <c r="Z451" s="31"/>
      <c r="AA451" s="158" t="s">
        <v>302</v>
      </c>
      <c r="AB451" s="160" t="s">
        <v>337</v>
      </c>
      <c r="AC451" s="44"/>
    </row>
    <row r="452" spans="1:29" ht="15.75" thickBot="1">
      <c r="A452" s="56"/>
      <c r="B452" s="153"/>
      <c r="C452" s="154"/>
      <c r="D452" s="161"/>
      <c r="E452" s="36"/>
      <c r="F452" s="31"/>
      <c r="G452" s="154"/>
      <c r="H452" s="161"/>
      <c r="I452" s="36"/>
      <c r="J452" s="31"/>
      <c r="K452" s="154"/>
      <c r="L452" s="161"/>
      <c r="M452" s="36"/>
      <c r="N452" s="31"/>
      <c r="O452" s="154"/>
      <c r="P452" s="161"/>
      <c r="Q452" s="36"/>
      <c r="R452" s="31"/>
      <c r="S452" s="154"/>
      <c r="T452" s="161"/>
      <c r="U452" s="36"/>
      <c r="V452" s="31"/>
      <c r="W452" s="31"/>
      <c r="X452" s="31"/>
      <c r="Y452" s="31"/>
      <c r="Z452" s="31"/>
      <c r="AA452" s="154"/>
      <c r="AB452" s="161"/>
      <c r="AC452" s="36"/>
    </row>
    <row r="453" spans="1:29" ht="15.75" thickTop="1">
      <c r="A453" s="56"/>
      <c r="B453" s="162" t="s">
        <v>665</v>
      </c>
      <c r="C453" s="37"/>
      <c r="D453" s="37"/>
      <c r="E453" s="37"/>
      <c r="F453" s="15"/>
      <c r="G453" s="37"/>
      <c r="H453" s="37"/>
      <c r="I453" s="37"/>
      <c r="J453" s="15"/>
      <c r="K453" s="37"/>
      <c r="L453" s="37"/>
      <c r="M453" s="37"/>
      <c r="N453" s="15"/>
      <c r="O453" s="37"/>
      <c r="P453" s="37"/>
      <c r="Q453" s="37"/>
      <c r="R453" s="15"/>
      <c r="S453" s="37"/>
      <c r="T453" s="37"/>
      <c r="U453" s="37"/>
      <c r="V453" s="15"/>
      <c r="W453" s="28"/>
      <c r="X453" s="28"/>
      <c r="Y453" s="28"/>
      <c r="Z453" s="15"/>
      <c r="AA453" s="37"/>
      <c r="AB453" s="37"/>
      <c r="AC453" s="37"/>
    </row>
    <row r="454" spans="1:29">
      <c r="A454" s="56"/>
      <c r="B454" s="153" t="s">
        <v>493</v>
      </c>
      <c r="C454" s="115" t="s">
        <v>302</v>
      </c>
      <c r="D454" s="128">
        <v>105514544</v>
      </c>
      <c r="E454" s="31"/>
      <c r="F454" s="31"/>
      <c r="G454" s="115" t="s">
        <v>302</v>
      </c>
      <c r="H454" s="128">
        <v>251379010</v>
      </c>
      <c r="I454" s="31"/>
      <c r="J454" s="31"/>
      <c r="K454" s="115" t="s">
        <v>302</v>
      </c>
      <c r="L454" s="128">
        <v>16596833</v>
      </c>
      <c r="M454" s="31"/>
      <c r="N454" s="31"/>
      <c r="O454" s="115" t="s">
        <v>302</v>
      </c>
      <c r="P454" s="128">
        <v>45369190</v>
      </c>
      <c r="Q454" s="31"/>
      <c r="R454" s="31"/>
      <c r="S454" s="115" t="s">
        <v>302</v>
      </c>
      <c r="T454" s="128">
        <v>18107198</v>
      </c>
      <c r="U454" s="31"/>
      <c r="V454" s="31"/>
      <c r="W454" s="31"/>
      <c r="X454" s="31"/>
      <c r="Y454" s="31"/>
      <c r="Z454" s="31"/>
      <c r="AA454" s="115" t="s">
        <v>302</v>
      </c>
      <c r="AB454" s="128">
        <v>436966775</v>
      </c>
      <c r="AC454" s="31"/>
    </row>
    <row r="455" spans="1:29" ht="15.75" thickBot="1">
      <c r="A455" s="56"/>
      <c r="B455" s="153"/>
      <c r="C455" s="154"/>
      <c r="D455" s="155"/>
      <c r="E455" s="36"/>
      <c r="F455" s="31"/>
      <c r="G455" s="154"/>
      <c r="H455" s="155"/>
      <c r="I455" s="36"/>
      <c r="J455" s="31"/>
      <c r="K455" s="154"/>
      <c r="L455" s="155"/>
      <c r="M455" s="36"/>
      <c r="N455" s="31"/>
      <c r="O455" s="154"/>
      <c r="P455" s="155"/>
      <c r="Q455" s="36"/>
      <c r="R455" s="31"/>
      <c r="S455" s="154"/>
      <c r="T455" s="155"/>
      <c r="U455" s="36"/>
      <c r="V455" s="31"/>
      <c r="W455" s="31"/>
      <c r="X455" s="31"/>
      <c r="Y455" s="31"/>
      <c r="Z455" s="31"/>
      <c r="AA455" s="154"/>
      <c r="AB455" s="155"/>
      <c r="AC455" s="36"/>
    </row>
    <row r="456" spans="1:29" ht="15.75" thickTop="1">
      <c r="A456" s="56"/>
      <c r="B456" s="150" t="s">
        <v>664</v>
      </c>
      <c r="C456" s="156" t="s">
        <v>302</v>
      </c>
      <c r="D456" s="163">
        <v>2500824</v>
      </c>
      <c r="E456" s="37"/>
      <c r="F456" s="28"/>
      <c r="G456" s="156" t="s">
        <v>302</v>
      </c>
      <c r="H456" s="163">
        <v>12469240</v>
      </c>
      <c r="I456" s="37"/>
      <c r="J456" s="28"/>
      <c r="K456" s="156" t="s">
        <v>302</v>
      </c>
      <c r="L456" s="163">
        <v>2847862</v>
      </c>
      <c r="M456" s="37"/>
      <c r="N456" s="28"/>
      <c r="O456" s="156" t="s">
        <v>302</v>
      </c>
      <c r="P456" s="163">
        <v>5925</v>
      </c>
      <c r="Q456" s="37"/>
      <c r="R456" s="28"/>
      <c r="S456" s="156" t="s">
        <v>302</v>
      </c>
      <c r="T456" s="157" t="s">
        <v>337</v>
      </c>
      <c r="U456" s="37"/>
      <c r="V456" s="28"/>
      <c r="W456" s="28"/>
      <c r="X456" s="28"/>
      <c r="Y456" s="28"/>
      <c r="Z456" s="28"/>
      <c r="AA456" s="156" t="s">
        <v>302</v>
      </c>
      <c r="AB456" s="163">
        <v>17823851</v>
      </c>
      <c r="AC456" s="37"/>
    </row>
    <row r="457" spans="1:29" ht="15.75" thickBot="1">
      <c r="A457" s="56"/>
      <c r="B457" s="150"/>
      <c r="C457" s="136"/>
      <c r="D457" s="138"/>
      <c r="E457" s="42"/>
      <c r="F457" s="28"/>
      <c r="G457" s="136"/>
      <c r="H457" s="138"/>
      <c r="I457" s="42"/>
      <c r="J457" s="28"/>
      <c r="K457" s="136"/>
      <c r="L457" s="138"/>
      <c r="M457" s="42"/>
      <c r="N457" s="28"/>
      <c r="O457" s="136"/>
      <c r="P457" s="138"/>
      <c r="Q457" s="42"/>
      <c r="R457" s="28"/>
      <c r="S457" s="136"/>
      <c r="T457" s="137"/>
      <c r="U457" s="42"/>
      <c r="V457" s="28"/>
      <c r="W457" s="28"/>
      <c r="X457" s="28"/>
      <c r="Y457" s="28"/>
      <c r="Z457" s="28"/>
      <c r="AA457" s="136"/>
      <c r="AB457" s="138"/>
      <c r="AC457" s="42"/>
    </row>
    <row r="458" spans="1:29" ht="15.75" thickTop="1">
      <c r="A458" s="56"/>
      <c r="B458" s="58" t="s">
        <v>682</v>
      </c>
      <c r="C458" s="58"/>
      <c r="D458" s="58"/>
      <c r="E458" s="58"/>
      <c r="F458" s="58"/>
      <c r="G458" s="58"/>
      <c r="H458" s="58"/>
      <c r="I458" s="58"/>
      <c r="J458" s="58"/>
      <c r="K458" s="58"/>
      <c r="L458" s="58"/>
      <c r="M458" s="58"/>
      <c r="N458" s="58"/>
      <c r="O458" s="58"/>
      <c r="P458" s="58"/>
      <c r="Q458" s="58"/>
      <c r="R458" s="58"/>
      <c r="S458" s="58"/>
      <c r="T458" s="58"/>
      <c r="U458" s="58"/>
      <c r="V458" s="58"/>
      <c r="W458" s="58"/>
      <c r="X458" s="58"/>
      <c r="Y458" s="58"/>
      <c r="Z458" s="58"/>
      <c r="AA458" s="58"/>
      <c r="AB458" s="58"/>
      <c r="AC458" s="58"/>
    </row>
    <row r="459" spans="1:29">
      <c r="A459" s="56"/>
      <c r="B459" s="58" t="s">
        <v>683</v>
      </c>
      <c r="C459" s="58"/>
      <c r="D459" s="58"/>
      <c r="E459" s="58"/>
      <c r="F459" s="58"/>
      <c r="G459" s="58"/>
      <c r="H459" s="58"/>
      <c r="I459" s="58"/>
      <c r="J459" s="58"/>
      <c r="K459" s="58"/>
      <c r="L459" s="58"/>
      <c r="M459" s="58"/>
      <c r="N459" s="58"/>
      <c r="O459" s="58"/>
      <c r="P459" s="58"/>
      <c r="Q459" s="58"/>
      <c r="R459" s="58"/>
      <c r="S459" s="58"/>
      <c r="T459" s="58"/>
      <c r="U459" s="58"/>
      <c r="V459" s="58"/>
      <c r="W459" s="58"/>
      <c r="X459" s="58"/>
      <c r="Y459" s="58"/>
      <c r="Z459" s="58"/>
      <c r="AA459" s="58"/>
      <c r="AB459" s="58"/>
      <c r="AC459" s="58"/>
    </row>
    <row r="460" spans="1:29">
      <c r="A460" s="56"/>
      <c r="B460" s="58" t="s">
        <v>684</v>
      </c>
      <c r="C460" s="58"/>
      <c r="D460" s="58"/>
      <c r="E460" s="58"/>
      <c r="F460" s="58"/>
      <c r="G460" s="58"/>
      <c r="H460" s="58"/>
      <c r="I460" s="58"/>
      <c r="J460" s="58"/>
      <c r="K460" s="58"/>
      <c r="L460" s="58"/>
      <c r="M460" s="58"/>
      <c r="N460" s="58"/>
      <c r="O460" s="58"/>
      <c r="P460" s="58"/>
      <c r="Q460" s="58"/>
      <c r="R460" s="58"/>
      <c r="S460" s="58"/>
      <c r="T460" s="58"/>
      <c r="U460" s="58"/>
      <c r="V460" s="58"/>
      <c r="W460" s="58"/>
      <c r="X460" s="58"/>
      <c r="Y460" s="58"/>
      <c r="Z460" s="58"/>
      <c r="AA460" s="58"/>
      <c r="AB460" s="58"/>
      <c r="AC460" s="58"/>
    </row>
    <row r="461" spans="1:29">
      <c r="A461" s="56"/>
      <c r="B461" s="25"/>
      <c r="C461" s="25"/>
      <c r="D461" s="25"/>
      <c r="E461" s="25"/>
      <c r="F461" s="25"/>
      <c r="G461" s="25"/>
      <c r="H461" s="25"/>
      <c r="I461" s="25"/>
      <c r="J461" s="25"/>
    </row>
    <row r="462" spans="1:29">
      <c r="A462" s="56"/>
      <c r="B462" s="12"/>
      <c r="C462" s="12"/>
      <c r="D462" s="12"/>
      <c r="E462" s="12"/>
      <c r="F462" s="12"/>
      <c r="G462" s="12"/>
      <c r="H462" s="12"/>
      <c r="I462" s="12"/>
      <c r="J462" s="12"/>
    </row>
    <row r="463" spans="1:29" ht="15.75" thickBot="1">
      <c r="A463" s="56"/>
      <c r="B463" s="24"/>
      <c r="C463" s="15"/>
      <c r="D463" s="26" t="s">
        <v>332</v>
      </c>
      <c r="E463" s="26"/>
      <c r="F463" s="26"/>
      <c r="G463" s="26"/>
      <c r="H463" s="26"/>
      <c r="I463" s="26"/>
      <c r="J463" s="26"/>
    </row>
    <row r="464" spans="1:29" ht="15.75" thickBot="1">
      <c r="A464" s="56"/>
      <c r="B464" s="24"/>
      <c r="C464" s="15"/>
      <c r="D464" s="27">
        <v>2014</v>
      </c>
      <c r="E464" s="27"/>
      <c r="F464" s="27"/>
      <c r="G464" s="15"/>
      <c r="H464" s="27">
        <v>2013</v>
      </c>
      <c r="I464" s="27"/>
      <c r="J464" s="27"/>
    </row>
    <row r="465" spans="1:29">
      <c r="A465" s="56"/>
      <c r="B465" s="30" t="s">
        <v>481</v>
      </c>
      <c r="C465" s="31"/>
      <c r="D465" s="67" t="s">
        <v>302</v>
      </c>
      <c r="E465" s="68">
        <v>683995</v>
      </c>
      <c r="F465" s="69"/>
      <c r="G465" s="31"/>
      <c r="H465" s="67" t="s">
        <v>302</v>
      </c>
      <c r="I465" s="68">
        <v>802957</v>
      </c>
      <c r="J465" s="69"/>
    </row>
    <row r="466" spans="1:29">
      <c r="A466" s="56"/>
      <c r="B466" s="30"/>
      <c r="C466" s="31"/>
      <c r="D466" s="99"/>
      <c r="E466" s="100"/>
      <c r="F466" s="101"/>
      <c r="G466" s="31"/>
      <c r="H466" s="99"/>
      <c r="I466" s="100"/>
      <c r="J466" s="101"/>
    </row>
    <row r="467" spans="1:29">
      <c r="A467" s="56"/>
      <c r="B467" s="166" t="s">
        <v>685</v>
      </c>
      <c r="C467" s="28"/>
      <c r="D467" s="50" t="s">
        <v>337</v>
      </c>
      <c r="E467" s="50"/>
      <c r="F467" s="28"/>
      <c r="G467" s="28"/>
      <c r="H467" s="50" t="s">
        <v>337</v>
      </c>
      <c r="I467" s="50"/>
      <c r="J467" s="28"/>
    </row>
    <row r="468" spans="1:29">
      <c r="A468" s="56"/>
      <c r="B468" s="166"/>
      <c r="C468" s="28"/>
      <c r="D468" s="50"/>
      <c r="E468" s="50"/>
      <c r="F468" s="28"/>
      <c r="G468" s="28"/>
      <c r="H468" s="50"/>
      <c r="I468" s="50"/>
      <c r="J468" s="28"/>
    </row>
    <row r="469" spans="1:29" ht="15.75" thickBot="1">
      <c r="A469" s="56"/>
      <c r="B469" s="164" t="s">
        <v>686</v>
      </c>
      <c r="C469" s="19"/>
      <c r="D469" s="74" t="s">
        <v>687</v>
      </c>
      <c r="E469" s="74"/>
      <c r="F469" s="165" t="s">
        <v>356</v>
      </c>
      <c r="G469" s="19"/>
      <c r="H469" s="74" t="s">
        <v>688</v>
      </c>
      <c r="I469" s="74"/>
      <c r="J469" s="165" t="s">
        <v>356</v>
      </c>
    </row>
    <row r="470" spans="1:29">
      <c r="A470" s="56"/>
      <c r="B470" s="73" t="s">
        <v>493</v>
      </c>
      <c r="C470" s="28"/>
      <c r="D470" s="76" t="s">
        <v>302</v>
      </c>
      <c r="E470" s="77">
        <v>414195</v>
      </c>
      <c r="F470" s="29"/>
      <c r="G470" s="28"/>
      <c r="H470" s="76" t="s">
        <v>302</v>
      </c>
      <c r="I470" s="77">
        <v>683995</v>
      </c>
      <c r="J470" s="29"/>
    </row>
    <row r="471" spans="1:29" ht="15.75" thickBot="1">
      <c r="A471" s="56"/>
      <c r="B471" s="73"/>
      <c r="C471" s="28"/>
      <c r="D471" s="49"/>
      <c r="E471" s="41"/>
      <c r="F471" s="42"/>
      <c r="G471" s="28"/>
      <c r="H471" s="49"/>
      <c r="I471" s="41"/>
      <c r="J471" s="42"/>
    </row>
    <row r="472" spans="1:29" ht="15.75" thickTop="1">
      <c r="A472" s="56"/>
      <c r="B472" s="58" t="s">
        <v>689</v>
      </c>
      <c r="C472" s="58"/>
      <c r="D472" s="58"/>
      <c r="E472" s="58"/>
      <c r="F472" s="58"/>
      <c r="G472" s="58"/>
      <c r="H472" s="58"/>
      <c r="I472" s="58"/>
      <c r="J472" s="58"/>
      <c r="K472" s="58"/>
      <c r="L472" s="58"/>
      <c r="M472" s="58"/>
      <c r="N472" s="58"/>
      <c r="O472" s="58"/>
      <c r="P472" s="58"/>
      <c r="Q472" s="58"/>
      <c r="R472" s="58"/>
      <c r="S472" s="58"/>
      <c r="T472" s="58"/>
      <c r="U472" s="58"/>
      <c r="V472" s="58"/>
      <c r="W472" s="58"/>
      <c r="X472" s="58"/>
      <c r="Y472" s="58"/>
      <c r="Z472" s="58"/>
      <c r="AA472" s="58"/>
      <c r="AB472" s="58"/>
      <c r="AC472" s="58"/>
    </row>
    <row r="473" spans="1:29">
      <c r="A473" s="56"/>
      <c r="B473" s="25"/>
      <c r="C473" s="25"/>
      <c r="D473" s="25"/>
      <c r="E473" s="25"/>
      <c r="F473" s="25"/>
      <c r="G473" s="25"/>
      <c r="H473" s="25"/>
      <c r="I473" s="25"/>
      <c r="J473" s="25"/>
      <c r="K473" s="25"/>
      <c r="L473" s="25"/>
      <c r="M473" s="25"/>
      <c r="N473" s="25"/>
      <c r="O473" s="25"/>
      <c r="P473" s="25"/>
      <c r="Q473" s="25"/>
      <c r="R473" s="25"/>
      <c r="S473" s="25"/>
      <c r="T473" s="25"/>
      <c r="U473" s="25"/>
    </row>
    <row r="474" spans="1:29">
      <c r="A474" s="56"/>
      <c r="B474" s="12"/>
      <c r="C474" s="12"/>
      <c r="D474" s="12"/>
      <c r="E474" s="12"/>
      <c r="F474" s="12"/>
      <c r="G474" s="12"/>
      <c r="H474" s="12"/>
      <c r="I474" s="12"/>
      <c r="J474" s="12"/>
      <c r="K474" s="12"/>
      <c r="L474" s="12"/>
      <c r="M474" s="12"/>
      <c r="N474" s="12"/>
      <c r="O474" s="12"/>
      <c r="P474" s="12"/>
      <c r="Q474" s="12"/>
      <c r="R474" s="12"/>
      <c r="S474" s="12"/>
      <c r="T474" s="12"/>
      <c r="U474" s="12"/>
    </row>
    <row r="475" spans="1:29" ht="15.75" thickBot="1">
      <c r="A475" s="56"/>
      <c r="B475" s="24"/>
      <c r="C475" s="26" t="s">
        <v>690</v>
      </c>
      <c r="D475" s="26"/>
      <c r="E475" s="26"/>
      <c r="F475" s="26"/>
      <c r="G475" s="26"/>
      <c r="H475" s="26"/>
      <c r="I475" s="26"/>
      <c r="J475" s="26"/>
      <c r="K475" s="26"/>
      <c r="L475" s="15"/>
      <c r="M475" s="26" t="s">
        <v>691</v>
      </c>
      <c r="N475" s="26"/>
      <c r="O475" s="26"/>
      <c r="P475" s="26"/>
      <c r="Q475" s="26"/>
      <c r="R475" s="26"/>
      <c r="S475" s="26"/>
      <c r="T475" s="26"/>
      <c r="U475" s="26"/>
    </row>
    <row r="476" spans="1:29" ht="15.75" thickBot="1">
      <c r="A476" s="56"/>
      <c r="B476" s="24"/>
      <c r="C476" s="27" t="s">
        <v>692</v>
      </c>
      <c r="D476" s="27"/>
      <c r="E476" s="27"/>
      <c r="F476" s="27"/>
      <c r="G476" s="27"/>
      <c r="H476" s="27"/>
      <c r="I476" s="27"/>
      <c r="J476" s="27"/>
      <c r="K476" s="27"/>
      <c r="L476" s="15"/>
      <c r="M476" s="27" t="s">
        <v>692</v>
      </c>
      <c r="N476" s="27"/>
      <c r="O476" s="27"/>
      <c r="P476" s="27"/>
      <c r="Q476" s="27"/>
      <c r="R476" s="27"/>
      <c r="S476" s="27"/>
      <c r="T476" s="27"/>
      <c r="U476" s="27"/>
    </row>
    <row r="477" spans="1:29" ht="15.75" thickBot="1">
      <c r="A477" s="56"/>
      <c r="B477" s="15"/>
      <c r="C477" s="167" t="s">
        <v>693</v>
      </c>
      <c r="D477" s="15"/>
      <c r="E477" s="170" t="s">
        <v>694</v>
      </c>
      <c r="F477" s="170"/>
      <c r="G477" s="170"/>
      <c r="H477" s="15"/>
      <c r="I477" s="170" t="s">
        <v>695</v>
      </c>
      <c r="J477" s="170"/>
      <c r="K477" s="170"/>
      <c r="L477" s="15"/>
      <c r="M477" s="168" t="s">
        <v>693</v>
      </c>
      <c r="N477" s="15"/>
      <c r="O477" s="170" t="s">
        <v>694</v>
      </c>
      <c r="P477" s="170"/>
      <c r="Q477" s="170"/>
      <c r="R477" s="15"/>
      <c r="S477" s="170" t="s">
        <v>695</v>
      </c>
      <c r="T477" s="170"/>
      <c r="U477" s="170"/>
    </row>
    <row r="478" spans="1:29">
      <c r="A478" s="56"/>
      <c r="B478" s="18" t="s">
        <v>696</v>
      </c>
      <c r="C478" s="19"/>
      <c r="D478" s="19"/>
      <c r="E478" s="69"/>
      <c r="F478" s="69"/>
      <c r="G478" s="69"/>
      <c r="H478" s="19"/>
      <c r="I478" s="69"/>
      <c r="J478" s="69"/>
      <c r="K478" s="69"/>
      <c r="L478" s="19"/>
      <c r="M478" s="19"/>
      <c r="N478" s="19"/>
      <c r="O478" s="69"/>
      <c r="P478" s="69"/>
      <c r="Q478" s="69"/>
      <c r="R478" s="19"/>
      <c r="S478" s="69"/>
      <c r="T478" s="69"/>
      <c r="U478" s="69"/>
    </row>
    <row r="479" spans="1:29">
      <c r="A479" s="56"/>
      <c r="B479" s="39" t="s">
        <v>500</v>
      </c>
      <c r="C479" s="171">
        <v>6</v>
      </c>
      <c r="D479" s="28"/>
      <c r="E479" s="47" t="s">
        <v>302</v>
      </c>
      <c r="F479" s="40">
        <v>1503789</v>
      </c>
      <c r="G479" s="28"/>
      <c r="H479" s="28"/>
      <c r="I479" s="47" t="s">
        <v>302</v>
      </c>
      <c r="J479" s="40">
        <v>1503789</v>
      </c>
      <c r="K479" s="28"/>
      <c r="L479" s="28"/>
      <c r="M479" s="171" t="s">
        <v>337</v>
      </c>
      <c r="N479" s="28"/>
      <c r="O479" s="47" t="s">
        <v>302</v>
      </c>
      <c r="P479" s="50" t="s">
        <v>337</v>
      </c>
      <c r="Q479" s="28"/>
      <c r="R479" s="28"/>
      <c r="S479" s="47" t="s">
        <v>302</v>
      </c>
      <c r="T479" s="50" t="s">
        <v>337</v>
      </c>
      <c r="U479" s="28"/>
    </row>
    <row r="480" spans="1:29" ht="15.75" thickBot="1">
      <c r="A480" s="56"/>
      <c r="B480" s="39"/>
      <c r="C480" s="169"/>
      <c r="D480" s="28"/>
      <c r="E480" s="90"/>
      <c r="F480" s="64"/>
      <c r="G480" s="65"/>
      <c r="H480" s="28"/>
      <c r="I480" s="90"/>
      <c r="J480" s="64"/>
      <c r="K480" s="65"/>
      <c r="L480" s="28"/>
      <c r="M480" s="169"/>
      <c r="N480" s="28"/>
      <c r="O480" s="90"/>
      <c r="P480" s="89"/>
      <c r="Q480" s="65"/>
      <c r="R480" s="28"/>
      <c r="S480" s="90"/>
      <c r="T480" s="89"/>
      <c r="U480" s="65"/>
    </row>
    <row r="481" spans="1:29">
      <c r="A481" s="56"/>
      <c r="B481" s="66" t="s">
        <v>139</v>
      </c>
      <c r="C481" s="172">
        <v>6</v>
      </c>
      <c r="D481" s="31"/>
      <c r="E481" s="67" t="s">
        <v>302</v>
      </c>
      <c r="F481" s="68">
        <v>1503789</v>
      </c>
      <c r="G481" s="69"/>
      <c r="H481" s="31"/>
      <c r="I481" s="67" t="s">
        <v>302</v>
      </c>
      <c r="J481" s="68">
        <v>1503789</v>
      </c>
      <c r="K481" s="69"/>
      <c r="L481" s="31"/>
      <c r="M481" s="172" t="s">
        <v>337</v>
      </c>
      <c r="N481" s="31"/>
      <c r="O481" s="67" t="s">
        <v>302</v>
      </c>
      <c r="P481" s="91" t="s">
        <v>337</v>
      </c>
      <c r="Q481" s="69"/>
      <c r="R481" s="31"/>
      <c r="S481" s="67" t="s">
        <v>302</v>
      </c>
      <c r="T481" s="91" t="s">
        <v>337</v>
      </c>
      <c r="U481" s="69"/>
    </row>
    <row r="482" spans="1:29" ht="15.75" thickBot="1">
      <c r="A482" s="56"/>
      <c r="B482" s="66"/>
      <c r="C482" s="173"/>
      <c r="D482" s="31"/>
      <c r="E482" s="33"/>
      <c r="F482" s="35"/>
      <c r="G482" s="36"/>
      <c r="H482" s="31"/>
      <c r="I482" s="33"/>
      <c r="J482" s="35"/>
      <c r="K482" s="36"/>
      <c r="L482" s="31"/>
      <c r="M482" s="173"/>
      <c r="N482" s="31"/>
      <c r="O482" s="33"/>
      <c r="P482" s="46"/>
      <c r="Q482" s="36"/>
      <c r="R482" s="31"/>
      <c r="S482" s="33"/>
      <c r="T482" s="46"/>
      <c r="U482" s="36"/>
    </row>
    <row r="483" spans="1:29" ht="15.75" thickTop="1">
      <c r="A483" s="56"/>
      <c r="B483" s="25"/>
      <c r="C483" s="25"/>
      <c r="D483" s="25"/>
      <c r="E483" s="25"/>
      <c r="F483" s="25"/>
      <c r="G483" s="25"/>
      <c r="H483" s="25"/>
      <c r="I483" s="25"/>
      <c r="J483" s="25"/>
      <c r="K483" s="25"/>
      <c r="L483" s="25"/>
      <c r="M483" s="25"/>
      <c r="N483" s="25"/>
      <c r="O483" s="25"/>
      <c r="P483" s="25"/>
      <c r="Q483" s="25"/>
      <c r="R483" s="25"/>
      <c r="S483" s="25"/>
      <c r="T483" s="25"/>
      <c r="U483" s="25"/>
    </row>
    <row r="484" spans="1:29">
      <c r="A484" s="56"/>
      <c r="B484" s="12"/>
      <c r="C484" s="12"/>
      <c r="D484" s="12"/>
      <c r="E484" s="12"/>
      <c r="F484" s="12"/>
      <c r="G484" s="12"/>
      <c r="H484" s="12"/>
      <c r="I484" s="12"/>
      <c r="J484" s="12"/>
      <c r="K484" s="12"/>
      <c r="L484" s="12"/>
      <c r="M484" s="12"/>
      <c r="N484" s="12"/>
      <c r="O484" s="12"/>
      <c r="P484" s="12"/>
      <c r="Q484" s="12"/>
      <c r="R484" s="12"/>
      <c r="S484" s="12"/>
      <c r="T484" s="12"/>
      <c r="U484" s="12"/>
    </row>
    <row r="485" spans="1:29" ht="15.75" thickBot="1">
      <c r="A485" s="56"/>
      <c r="B485" s="24"/>
      <c r="C485" s="26" t="s">
        <v>690</v>
      </c>
      <c r="D485" s="26"/>
      <c r="E485" s="26"/>
      <c r="F485" s="26"/>
      <c r="G485" s="26"/>
      <c r="H485" s="26"/>
      <c r="I485" s="26"/>
      <c r="J485" s="26"/>
      <c r="K485" s="26"/>
      <c r="L485" s="15"/>
      <c r="M485" s="26" t="s">
        <v>691</v>
      </c>
      <c r="N485" s="26"/>
      <c r="O485" s="26"/>
      <c r="P485" s="26"/>
      <c r="Q485" s="26"/>
      <c r="R485" s="26"/>
      <c r="S485" s="26"/>
      <c r="T485" s="26"/>
      <c r="U485" s="26"/>
    </row>
    <row r="486" spans="1:29" ht="15.75" thickBot="1">
      <c r="A486" s="56"/>
      <c r="B486" s="24"/>
      <c r="C486" s="27" t="s">
        <v>697</v>
      </c>
      <c r="D486" s="27"/>
      <c r="E486" s="27"/>
      <c r="F486" s="27"/>
      <c r="G486" s="27"/>
      <c r="H486" s="27"/>
      <c r="I486" s="27"/>
      <c r="J486" s="27"/>
      <c r="K486" s="27"/>
      <c r="L486" s="15"/>
      <c r="M486" s="27" t="s">
        <v>698</v>
      </c>
      <c r="N486" s="27"/>
      <c r="O486" s="27"/>
      <c r="P486" s="27"/>
      <c r="Q486" s="27"/>
      <c r="R486" s="27"/>
      <c r="S486" s="27"/>
      <c r="T486" s="27"/>
      <c r="U486" s="27"/>
    </row>
    <row r="487" spans="1:29" ht="15.75" thickBot="1">
      <c r="A487" s="56"/>
      <c r="B487" s="15"/>
      <c r="C487" s="168" t="s">
        <v>693</v>
      </c>
      <c r="D487" s="59"/>
      <c r="E487" s="170" t="s">
        <v>694</v>
      </c>
      <c r="F487" s="170"/>
      <c r="G487" s="170"/>
      <c r="H487" s="59"/>
      <c r="I487" s="170" t="s">
        <v>695</v>
      </c>
      <c r="J487" s="170"/>
      <c r="K487" s="170"/>
      <c r="L487" s="15"/>
      <c r="M487" s="168" t="s">
        <v>693</v>
      </c>
      <c r="N487" s="59"/>
      <c r="O487" s="170" t="s">
        <v>694</v>
      </c>
      <c r="P487" s="170"/>
      <c r="Q487" s="170"/>
      <c r="R487" s="59"/>
      <c r="S487" s="170" t="s">
        <v>695</v>
      </c>
      <c r="T487" s="170"/>
      <c r="U487" s="170"/>
    </row>
    <row r="488" spans="1:29">
      <c r="A488" s="56"/>
      <c r="B488" s="18" t="s">
        <v>696</v>
      </c>
      <c r="C488" s="19"/>
      <c r="D488" s="19"/>
      <c r="E488" s="69"/>
      <c r="F488" s="69"/>
      <c r="G488" s="69"/>
      <c r="H488" s="19"/>
      <c r="I488" s="69"/>
      <c r="J488" s="69"/>
      <c r="K488" s="69"/>
      <c r="L488" s="19"/>
      <c r="M488" s="19"/>
      <c r="N488" s="19"/>
      <c r="O488" s="69"/>
      <c r="P488" s="69"/>
      <c r="Q488" s="69"/>
      <c r="R488" s="19"/>
      <c r="S488" s="69"/>
      <c r="T488" s="69"/>
      <c r="U488" s="69"/>
    </row>
    <row r="489" spans="1:29">
      <c r="A489" s="56"/>
      <c r="B489" s="39" t="s">
        <v>500</v>
      </c>
      <c r="C489" s="171">
        <v>1</v>
      </c>
      <c r="D489" s="28"/>
      <c r="E489" s="47" t="s">
        <v>302</v>
      </c>
      <c r="F489" s="40">
        <v>315308</v>
      </c>
      <c r="G489" s="28"/>
      <c r="H489" s="28"/>
      <c r="I489" s="47" t="s">
        <v>302</v>
      </c>
      <c r="J489" s="40">
        <v>251970</v>
      </c>
      <c r="K489" s="28"/>
      <c r="L489" s="28"/>
      <c r="M489" s="171">
        <v>1</v>
      </c>
      <c r="N489" s="28"/>
      <c r="O489" s="47" t="s">
        <v>302</v>
      </c>
      <c r="P489" s="40">
        <v>80462</v>
      </c>
      <c r="Q489" s="28"/>
      <c r="R489" s="28"/>
      <c r="S489" s="47" t="s">
        <v>302</v>
      </c>
      <c r="T489" s="40">
        <v>41080</v>
      </c>
      <c r="U489" s="28"/>
    </row>
    <row r="490" spans="1:29" ht="15.75" thickBot="1">
      <c r="A490" s="56"/>
      <c r="B490" s="39"/>
      <c r="C490" s="169"/>
      <c r="D490" s="28"/>
      <c r="E490" s="90"/>
      <c r="F490" s="64"/>
      <c r="G490" s="65"/>
      <c r="H490" s="28"/>
      <c r="I490" s="90"/>
      <c r="J490" s="64"/>
      <c r="K490" s="65"/>
      <c r="L490" s="28"/>
      <c r="M490" s="169"/>
      <c r="N490" s="28"/>
      <c r="O490" s="90"/>
      <c r="P490" s="64"/>
      <c r="Q490" s="65"/>
      <c r="R490" s="28"/>
      <c r="S490" s="90"/>
      <c r="T490" s="64"/>
      <c r="U490" s="65"/>
    </row>
    <row r="491" spans="1:29">
      <c r="A491" s="56"/>
      <c r="B491" s="66" t="s">
        <v>139</v>
      </c>
      <c r="C491" s="172">
        <v>1</v>
      </c>
      <c r="D491" s="31"/>
      <c r="E491" s="67" t="s">
        <v>302</v>
      </c>
      <c r="F491" s="68">
        <v>315308</v>
      </c>
      <c r="G491" s="69"/>
      <c r="H491" s="31"/>
      <c r="I491" s="67" t="s">
        <v>302</v>
      </c>
      <c r="J491" s="68">
        <v>251970</v>
      </c>
      <c r="K491" s="69"/>
      <c r="L491" s="31"/>
      <c r="M491" s="172">
        <v>1</v>
      </c>
      <c r="N491" s="31"/>
      <c r="O491" s="67" t="s">
        <v>302</v>
      </c>
      <c r="P491" s="68">
        <v>80462</v>
      </c>
      <c r="Q491" s="69"/>
      <c r="R491" s="31"/>
      <c r="S491" s="67" t="s">
        <v>302</v>
      </c>
      <c r="T491" s="68">
        <v>41080</v>
      </c>
      <c r="U491" s="69"/>
    </row>
    <row r="492" spans="1:29" ht="15.75" thickBot="1">
      <c r="A492" s="56"/>
      <c r="B492" s="66"/>
      <c r="C492" s="173"/>
      <c r="D492" s="31"/>
      <c r="E492" s="33"/>
      <c r="F492" s="35"/>
      <c r="G492" s="36"/>
      <c r="H492" s="31"/>
      <c r="I492" s="33"/>
      <c r="J492" s="35"/>
      <c r="K492" s="36"/>
      <c r="L492" s="31"/>
      <c r="M492" s="173"/>
      <c r="N492" s="31"/>
      <c r="O492" s="33"/>
      <c r="P492" s="35"/>
      <c r="Q492" s="36"/>
      <c r="R492" s="31"/>
      <c r="S492" s="33"/>
      <c r="T492" s="35"/>
      <c r="U492" s="36"/>
    </row>
    <row r="493" spans="1:29" ht="25.5" customHeight="1" thickTop="1">
      <c r="A493" s="56"/>
      <c r="B493" s="58" t="s">
        <v>699</v>
      </c>
      <c r="C493" s="58"/>
      <c r="D493" s="58"/>
      <c r="E493" s="58"/>
      <c r="F493" s="58"/>
      <c r="G493" s="58"/>
      <c r="H493" s="58"/>
      <c r="I493" s="58"/>
      <c r="J493" s="58"/>
      <c r="K493" s="58"/>
      <c r="L493" s="58"/>
      <c r="M493" s="58"/>
      <c r="N493" s="58"/>
      <c r="O493" s="58"/>
      <c r="P493" s="58"/>
      <c r="Q493" s="58"/>
      <c r="R493" s="58"/>
      <c r="S493" s="58"/>
      <c r="T493" s="58"/>
      <c r="U493" s="58"/>
      <c r="V493" s="58"/>
      <c r="W493" s="58"/>
      <c r="X493" s="58"/>
      <c r="Y493" s="58"/>
      <c r="Z493" s="58"/>
      <c r="AA493" s="58"/>
      <c r="AB493" s="58"/>
      <c r="AC493" s="58"/>
    </row>
    <row r="494" spans="1:29" ht="25.5" customHeight="1">
      <c r="A494" s="56"/>
      <c r="B494" s="58" t="s">
        <v>700</v>
      </c>
      <c r="C494" s="58"/>
      <c r="D494" s="58"/>
      <c r="E494" s="58"/>
      <c r="F494" s="58"/>
      <c r="G494" s="58"/>
      <c r="H494" s="58"/>
      <c r="I494" s="58"/>
      <c r="J494" s="58"/>
      <c r="K494" s="58"/>
      <c r="L494" s="58"/>
      <c r="M494" s="58"/>
      <c r="N494" s="58"/>
      <c r="O494" s="58"/>
      <c r="P494" s="58"/>
      <c r="Q494" s="58"/>
      <c r="R494" s="58"/>
      <c r="S494" s="58"/>
      <c r="T494" s="58"/>
      <c r="U494" s="58"/>
      <c r="V494" s="58"/>
      <c r="W494" s="58"/>
      <c r="X494" s="58"/>
      <c r="Y494" s="58"/>
      <c r="Z494" s="58"/>
      <c r="AA494" s="58"/>
      <c r="AB494" s="58"/>
      <c r="AC494" s="58"/>
    </row>
    <row r="495" spans="1:29">
      <c r="A495" s="56"/>
      <c r="B495" s="58" t="s">
        <v>701</v>
      </c>
      <c r="C495" s="58"/>
      <c r="D495" s="58"/>
      <c r="E495" s="58"/>
      <c r="F495" s="58"/>
      <c r="G495" s="58"/>
      <c r="H495" s="58"/>
      <c r="I495" s="58"/>
      <c r="J495" s="58"/>
      <c r="K495" s="58"/>
      <c r="L495" s="58"/>
      <c r="M495" s="58"/>
      <c r="N495" s="58"/>
      <c r="O495" s="58"/>
      <c r="P495" s="58"/>
      <c r="Q495" s="58"/>
      <c r="R495" s="58"/>
      <c r="S495" s="58"/>
      <c r="T495" s="58"/>
      <c r="U495" s="58"/>
      <c r="V495" s="58"/>
      <c r="W495" s="58"/>
      <c r="X495" s="58"/>
      <c r="Y495" s="58"/>
      <c r="Z495" s="58"/>
      <c r="AA495" s="58"/>
      <c r="AB495" s="58"/>
      <c r="AC495" s="58"/>
    </row>
    <row r="496" spans="1:29">
      <c r="A496" s="56"/>
      <c r="B496" s="58" t="s">
        <v>702</v>
      </c>
      <c r="C496" s="58"/>
      <c r="D496" s="58"/>
      <c r="E496" s="58"/>
      <c r="F496" s="58"/>
      <c r="G496" s="58"/>
      <c r="H496" s="58"/>
      <c r="I496" s="58"/>
      <c r="J496" s="58"/>
      <c r="K496" s="58"/>
      <c r="L496" s="58"/>
      <c r="M496" s="58"/>
      <c r="N496" s="58"/>
      <c r="O496" s="58"/>
      <c r="P496" s="58"/>
      <c r="Q496" s="58"/>
      <c r="R496" s="58"/>
      <c r="S496" s="58"/>
      <c r="T496" s="58"/>
      <c r="U496" s="58"/>
      <c r="V496" s="58"/>
      <c r="W496" s="58"/>
      <c r="X496" s="58"/>
      <c r="Y496" s="58"/>
      <c r="Z496" s="58"/>
      <c r="AA496" s="58"/>
      <c r="AB496" s="58"/>
      <c r="AC496" s="58"/>
    </row>
  </sheetData>
  <mergeCells count="2836">
    <mergeCell ref="B493:AC493"/>
    <mergeCell ref="B494:AC494"/>
    <mergeCell ref="B495:AC495"/>
    <mergeCell ref="B496:AC496"/>
    <mergeCell ref="B388:AC388"/>
    <mergeCell ref="B435:AC435"/>
    <mergeCell ref="B458:AC458"/>
    <mergeCell ref="B459:AC459"/>
    <mergeCell ref="B460:AC460"/>
    <mergeCell ref="B472:AC472"/>
    <mergeCell ref="B382:AC382"/>
    <mergeCell ref="B383:AC383"/>
    <mergeCell ref="B384:AC384"/>
    <mergeCell ref="B385:AC385"/>
    <mergeCell ref="B386:AC386"/>
    <mergeCell ref="B387:AC387"/>
    <mergeCell ref="B357:AC357"/>
    <mergeCell ref="B360:AC360"/>
    <mergeCell ref="B376:AC376"/>
    <mergeCell ref="B379:AC379"/>
    <mergeCell ref="B380:AC380"/>
    <mergeCell ref="B381:AC381"/>
    <mergeCell ref="B305:AC305"/>
    <mergeCell ref="B306:AC306"/>
    <mergeCell ref="B307:AC307"/>
    <mergeCell ref="B323:AC323"/>
    <mergeCell ref="B324:AC324"/>
    <mergeCell ref="B340:AC340"/>
    <mergeCell ref="B299:AC299"/>
    <mergeCell ref="B300:AC300"/>
    <mergeCell ref="B301:AC301"/>
    <mergeCell ref="B302:AC302"/>
    <mergeCell ref="B303:AC303"/>
    <mergeCell ref="B304:AC304"/>
    <mergeCell ref="B277:AC277"/>
    <mergeCell ref="B278:AC278"/>
    <mergeCell ref="B295:AC295"/>
    <mergeCell ref="B296:AC296"/>
    <mergeCell ref="B297:AC297"/>
    <mergeCell ref="B298:AC298"/>
    <mergeCell ref="B231:AC231"/>
    <mergeCell ref="B236:AC236"/>
    <mergeCell ref="B253:AC253"/>
    <mergeCell ref="B258:AC258"/>
    <mergeCell ref="B259:AC259"/>
    <mergeCell ref="B260:AC260"/>
    <mergeCell ref="B177:AC177"/>
    <mergeCell ref="B178:AC178"/>
    <mergeCell ref="B194:AC194"/>
    <mergeCell ref="B197:AC197"/>
    <mergeCell ref="B213:AC213"/>
    <mergeCell ref="B214:AC214"/>
    <mergeCell ref="B153:AC153"/>
    <mergeCell ref="B154:AC154"/>
    <mergeCell ref="B155:AC155"/>
    <mergeCell ref="B156:AC156"/>
    <mergeCell ref="B157:AC157"/>
    <mergeCell ref="B174:AC174"/>
    <mergeCell ref="B93:AC93"/>
    <mergeCell ref="B109:AC109"/>
    <mergeCell ref="B127:AC127"/>
    <mergeCell ref="B150:AC150"/>
    <mergeCell ref="B151:AC151"/>
    <mergeCell ref="B152:AC152"/>
    <mergeCell ref="A1:A2"/>
    <mergeCell ref="B1:AC1"/>
    <mergeCell ref="B2:AC2"/>
    <mergeCell ref="B3:AC3"/>
    <mergeCell ref="A4:A496"/>
    <mergeCell ref="B4:AC4"/>
    <mergeCell ref="B5:AC5"/>
    <mergeCell ref="B6:AC6"/>
    <mergeCell ref="B31:AC31"/>
    <mergeCell ref="B62:AC62"/>
    <mergeCell ref="P491:P492"/>
    <mergeCell ref="Q491:Q492"/>
    <mergeCell ref="R491:R492"/>
    <mergeCell ref="S491:S492"/>
    <mergeCell ref="T491:T492"/>
    <mergeCell ref="U491:U492"/>
    <mergeCell ref="J491:J492"/>
    <mergeCell ref="K491:K492"/>
    <mergeCell ref="L491:L492"/>
    <mergeCell ref="M491:M492"/>
    <mergeCell ref="N491:N492"/>
    <mergeCell ref="O491:O492"/>
    <mergeCell ref="T489:T490"/>
    <mergeCell ref="U489:U490"/>
    <mergeCell ref="B491:B492"/>
    <mergeCell ref="C491:C492"/>
    <mergeCell ref="D491:D492"/>
    <mergeCell ref="E491:E492"/>
    <mergeCell ref="F491:F492"/>
    <mergeCell ref="G491:G492"/>
    <mergeCell ref="H491:H492"/>
    <mergeCell ref="I491:I492"/>
    <mergeCell ref="N489:N490"/>
    <mergeCell ref="O489:O490"/>
    <mergeCell ref="P489:P490"/>
    <mergeCell ref="Q489:Q490"/>
    <mergeCell ref="R489:R490"/>
    <mergeCell ref="S489:S490"/>
    <mergeCell ref="H489:H490"/>
    <mergeCell ref="I489:I490"/>
    <mergeCell ref="J489:J490"/>
    <mergeCell ref="K489:K490"/>
    <mergeCell ref="L489:L490"/>
    <mergeCell ref="M489:M490"/>
    <mergeCell ref="E488:G488"/>
    <mergeCell ref="I488:K488"/>
    <mergeCell ref="O488:Q488"/>
    <mergeCell ref="S488:U488"/>
    <mergeCell ref="B489:B490"/>
    <mergeCell ref="C489:C490"/>
    <mergeCell ref="D489:D490"/>
    <mergeCell ref="E489:E490"/>
    <mergeCell ref="F489:F490"/>
    <mergeCell ref="G489:G490"/>
    <mergeCell ref="B483:U483"/>
    <mergeCell ref="C485:K485"/>
    <mergeCell ref="M485:U485"/>
    <mergeCell ref="C486:K486"/>
    <mergeCell ref="M486:U486"/>
    <mergeCell ref="E487:G487"/>
    <mergeCell ref="I487:K487"/>
    <mergeCell ref="O487:Q487"/>
    <mergeCell ref="S487:U487"/>
    <mergeCell ref="P481:P482"/>
    <mergeCell ref="Q481:Q482"/>
    <mergeCell ref="R481:R482"/>
    <mergeCell ref="S481:S482"/>
    <mergeCell ref="T481:T482"/>
    <mergeCell ref="U481:U482"/>
    <mergeCell ref="J481:J482"/>
    <mergeCell ref="K481:K482"/>
    <mergeCell ref="L481:L482"/>
    <mergeCell ref="M481:M482"/>
    <mergeCell ref="N481:N482"/>
    <mergeCell ref="O481:O482"/>
    <mergeCell ref="T479:T480"/>
    <mergeCell ref="U479:U480"/>
    <mergeCell ref="B481:B482"/>
    <mergeCell ref="C481:C482"/>
    <mergeCell ref="D481:D482"/>
    <mergeCell ref="E481:E482"/>
    <mergeCell ref="F481:F482"/>
    <mergeCell ref="G481:G482"/>
    <mergeCell ref="H481:H482"/>
    <mergeCell ref="I481:I482"/>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E477:G477"/>
    <mergeCell ref="I477:K477"/>
    <mergeCell ref="O477:Q477"/>
    <mergeCell ref="S477:U477"/>
    <mergeCell ref="E478:G478"/>
    <mergeCell ref="I478:K478"/>
    <mergeCell ref="O478:Q478"/>
    <mergeCell ref="S478:U478"/>
    <mergeCell ref="J470:J471"/>
    <mergeCell ref="B473:U473"/>
    <mergeCell ref="C475:K475"/>
    <mergeCell ref="M475:U475"/>
    <mergeCell ref="C476:K476"/>
    <mergeCell ref="M476:U476"/>
    <mergeCell ref="D469:E469"/>
    <mergeCell ref="H469:I469"/>
    <mergeCell ref="B470:B471"/>
    <mergeCell ref="C470:C471"/>
    <mergeCell ref="D470:D471"/>
    <mergeCell ref="E470:E471"/>
    <mergeCell ref="F470:F471"/>
    <mergeCell ref="G470:G471"/>
    <mergeCell ref="H470:H471"/>
    <mergeCell ref="I470:I471"/>
    <mergeCell ref="H465:H466"/>
    <mergeCell ref="I465:I466"/>
    <mergeCell ref="J465:J466"/>
    <mergeCell ref="B467:B468"/>
    <mergeCell ref="C467:C468"/>
    <mergeCell ref="D467:E468"/>
    <mergeCell ref="F467:F468"/>
    <mergeCell ref="G467:G468"/>
    <mergeCell ref="H467:I468"/>
    <mergeCell ref="J467:J468"/>
    <mergeCell ref="B465:B466"/>
    <mergeCell ref="C465:C466"/>
    <mergeCell ref="D465:D466"/>
    <mergeCell ref="E465:E466"/>
    <mergeCell ref="F465:F466"/>
    <mergeCell ref="G465:G466"/>
    <mergeCell ref="AB456:AB457"/>
    <mergeCell ref="AC456:AC457"/>
    <mergeCell ref="B461:J461"/>
    <mergeCell ref="D463:J463"/>
    <mergeCell ref="D464:F464"/>
    <mergeCell ref="H464:J464"/>
    <mergeCell ref="T456:T457"/>
    <mergeCell ref="U456:U457"/>
    <mergeCell ref="V456:V457"/>
    <mergeCell ref="W456:Y457"/>
    <mergeCell ref="Z456:Z457"/>
    <mergeCell ref="AA456:AA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V454:V455"/>
    <mergeCell ref="W454:Y455"/>
    <mergeCell ref="Z454:Z455"/>
    <mergeCell ref="AA454:AA455"/>
    <mergeCell ref="AB454:AB455"/>
    <mergeCell ref="AC454:AC455"/>
    <mergeCell ref="P454:P455"/>
    <mergeCell ref="Q454:Q455"/>
    <mergeCell ref="R454:R455"/>
    <mergeCell ref="S454:S455"/>
    <mergeCell ref="T454:T455"/>
    <mergeCell ref="U454:U455"/>
    <mergeCell ref="J454:J455"/>
    <mergeCell ref="K454:K455"/>
    <mergeCell ref="L454:L455"/>
    <mergeCell ref="M454:M455"/>
    <mergeCell ref="N454:N455"/>
    <mergeCell ref="O454:O455"/>
    <mergeCell ref="W453:Y453"/>
    <mergeCell ref="AA453:AC453"/>
    <mergeCell ref="B454:B455"/>
    <mergeCell ref="C454:C455"/>
    <mergeCell ref="D454:D455"/>
    <mergeCell ref="E454:E455"/>
    <mergeCell ref="F454:F455"/>
    <mergeCell ref="G454:G455"/>
    <mergeCell ref="H454:H455"/>
    <mergeCell ref="I454:I455"/>
    <mergeCell ref="W451:Y452"/>
    <mergeCell ref="Z451:Z452"/>
    <mergeCell ref="AA451:AA452"/>
    <mergeCell ref="AB451:AB452"/>
    <mergeCell ref="AC451:AC452"/>
    <mergeCell ref="C453:E453"/>
    <mergeCell ref="G453:I453"/>
    <mergeCell ref="K453:M453"/>
    <mergeCell ref="O453:Q453"/>
    <mergeCell ref="S453:U453"/>
    <mergeCell ref="Q451:Q452"/>
    <mergeCell ref="R451:R452"/>
    <mergeCell ref="S451:S452"/>
    <mergeCell ref="T451:T452"/>
    <mergeCell ref="U451:U452"/>
    <mergeCell ref="V451:V452"/>
    <mergeCell ref="K451:K452"/>
    <mergeCell ref="L451:L452"/>
    <mergeCell ref="M451:M452"/>
    <mergeCell ref="N451:N452"/>
    <mergeCell ref="O451:O452"/>
    <mergeCell ref="P451:P452"/>
    <mergeCell ref="AC449:AC450"/>
    <mergeCell ref="B451:B452"/>
    <mergeCell ref="C451:C452"/>
    <mergeCell ref="D451:D452"/>
    <mergeCell ref="E451:E452"/>
    <mergeCell ref="F451:F452"/>
    <mergeCell ref="G451:G452"/>
    <mergeCell ref="H451:H452"/>
    <mergeCell ref="I451:I452"/>
    <mergeCell ref="J451:J452"/>
    <mergeCell ref="W449:W450"/>
    <mergeCell ref="X449:X450"/>
    <mergeCell ref="Y449:Y450"/>
    <mergeCell ref="Z449:Z450"/>
    <mergeCell ref="AA449:AA450"/>
    <mergeCell ref="AB449:AB450"/>
    <mergeCell ref="Q449:Q450"/>
    <mergeCell ref="R449:R450"/>
    <mergeCell ref="S449:S450"/>
    <mergeCell ref="T449:T450"/>
    <mergeCell ref="U449:U450"/>
    <mergeCell ref="V449:V450"/>
    <mergeCell ref="K449:K450"/>
    <mergeCell ref="L449:L450"/>
    <mergeCell ref="M449:M450"/>
    <mergeCell ref="N449:N450"/>
    <mergeCell ref="O449:O450"/>
    <mergeCell ref="P449:P450"/>
    <mergeCell ref="AC447:AC448"/>
    <mergeCell ref="B449:B450"/>
    <mergeCell ref="C449:C450"/>
    <mergeCell ref="D449:D450"/>
    <mergeCell ref="E449:E450"/>
    <mergeCell ref="F449:F450"/>
    <mergeCell ref="G449:G450"/>
    <mergeCell ref="H449:H450"/>
    <mergeCell ref="I449:I450"/>
    <mergeCell ref="J449:J450"/>
    <mergeCell ref="U447:U448"/>
    <mergeCell ref="V447:V448"/>
    <mergeCell ref="W447:X448"/>
    <mergeCell ref="Y447:Y448"/>
    <mergeCell ref="Z447:Z448"/>
    <mergeCell ref="AA447:AB448"/>
    <mergeCell ref="M447:M448"/>
    <mergeCell ref="N447:N448"/>
    <mergeCell ref="O447:P448"/>
    <mergeCell ref="Q447:Q448"/>
    <mergeCell ref="R447:R448"/>
    <mergeCell ref="S447:T448"/>
    <mergeCell ref="AA445:AB446"/>
    <mergeCell ref="AC445:AC446"/>
    <mergeCell ref="B447:B448"/>
    <mergeCell ref="C447:D448"/>
    <mergeCell ref="E447:E448"/>
    <mergeCell ref="F447:F448"/>
    <mergeCell ref="G447:H448"/>
    <mergeCell ref="I447:I448"/>
    <mergeCell ref="J447:J448"/>
    <mergeCell ref="K447:L448"/>
    <mergeCell ref="S445:T446"/>
    <mergeCell ref="U445:U446"/>
    <mergeCell ref="V445:V446"/>
    <mergeCell ref="W445:X446"/>
    <mergeCell ref="Y445:Y446"/>
    <mergeCell ref="Z445:Z446"/>
    <mergeCell ref="K445:L446"/>
    <mergeCell ref="M445:M446"/>
    <mergeCell ref="N445:N446"/>
    <mergeCell ref="O445:P446"/>
    <mergeCell ref="Q445:Q446"/>
    <mergeCell ref="R445:R446"/>
    <mergeCell ref="Z443:Z444"/>
    <mergeCell ref="AA443:AB444"/>
    <mergeCell ref="AC443:AC444"/>
    <mergeCell ref="B445:B446"/>
    <mergeCell ref="C445:D446"/>
    <mergeCell ref="E445:E446"/>
    <mergeCell ref="F445:F446"/>
    <mergeCell ref="G445:H446"/>
    <mergeCell ref="I445:I446"/>
    <mergeCell ref="J445:J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Z441:Z442"/>
    <mergeCell ref="AA441:AA442"/>
    <mergeCell ref="AB441:AB442"/>
    <mergeCell ref="AC441:AC442"/>
    <mergeCell ref="B443:B444"/>
    <mergeCell ref="C443:D444"/>
    <mergeCell ref="E443:E444"/>
    <mergeCell ref="F443:F444"/>
    <mergeCell ref="G443:H444"/>
    <mergeCell ref="I443:I444"/>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AA439:AC439"/>
    <mergeCell ref="C440:E440"/>
    <mergeCell ref="G440:I440"/>
    <mergeCell ref="K440:M440"/>
    <mergeCell ref="O440:Q440"/>
    <mergeCell ref="S440:U440"/>
    <mergeCell ref="W440:Y440"/>
    <mergeCell ref="AA440:AC440"/>
    <mergeCell ref="AB433:AB434"/>
    <mergeCell ref="AC433:AC434"/>
    <mergeCell ref="B436:AC436"/>
    <mergeCell ref="C438:AC438"/>
    <mergeCell ref="C439:E439"/>
    <mergeCell ref="G439:I439"/>
    <mergeCell ref="K439:M439"/>
    <mergeCell ref="O439:Q439"/>
    <mergeCell ref="S439:U439"/>
    <mergeCell ref="W439:Y439"/>
    <mergeCell ref="T433:T434"/>
    <mergeCell ref="U433:U434"/>
    <mergeCell ref="V433:V434"/>
    <mergeCell ref="W433:Y434"/>
    <mergeCell ref="Z433:Z434"/>
    <mergeCell ref="AA433:AA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V431:V432"/>
    <mergeCell ref="W431:Y432"/>
    <mergeCell ref="Z431:Z432"/>
    <mergeCell ref="AA431:AA432"/>
    <mergeCell ref="AB431:AB432"/>
    <mergeCell ref="AC431:AC432"/>
    <mergeCell ref="P431:P432"/>
    <mergeCell ref="Q431:Q432"/>
    <mergeCell ref="R431:R432"/>
    <mergeCell ref="S431:S432"/>
    <mergeCell ref="T431:T432"/>
    <mergeCell ref="U431:U432"/>
    <mergeCell ref="J431:J432"/>
    <mergeCell ref="K431:K432"/>
    <mergeCell ref="L431:L432"/>
    <mergeCell ref="M431:M432"/>
    <mergeCell ref="N431:N432"/>
    <mergeCell ref="O431:O432"/>
    <mergeCell ref="W430:Y430"/>
    <mergeCell ref="AA430:AC430"/>
    <mergeCell ref="B431:B432"/>
    <mergeCell ref="C431:C432"/>
    <mergeCell ref="D431:D432"/>
    <mergeCell ref="E431:E432"/>
    <mergeCell ref="F431:F432"/>
    <mergeCell ref="G431:G432"/>
    <mergeCell ref="H431:H432"/>
    <mergeCell ref="I431:I432"/>
    <mergeCell ref="W428:Y429"/>
    <mergeCell ref="Z428:Z429"/>
    <mergeCell ref="AA428:AA429"/>
    <mergeCell ref="AB428:AB429"/>
    <mergeCell ref="AC428:AC429"/>
    <mergeCell ref="C430:E430"/>
    <mergeCell ref="G430:I430"/>
    <mergeCell ref="K430:M430"/>
    <mergeCell ref="O430:Q430"/>
    <mergeCell ref="S430:U430"/>
    <mergeCell ref="Q428:Q429"/>
    <mergeCell ref="R428:R429"/>
    <mergeCell ref="S428:S429"/>
    <mergeCell ref="T428:T429"/>
    <mergeCell ref="U428:U429"/>
    <mergeCell ref="V428:V429"/>
    <mergeCell ref="K428:K429"/>
    <mergeCell ref="L428:L429"/>
    <mergeCell ref="M428:M429"/>
    <mergeCell ref="N428:N429"/>
    <mergeCell ref="O428:O429"/>
    <mergeCell ref="P428:P429"/>
    <mergeCell ref="AC426:AC427"/>
    <mergeCell ref="B428:B429"/>
    <mergeCell ref="C428:C429"/>
    <mergeCell ref="D428:D429"/>
    <mergeCell ref="E428:E429"/>
    <mergeCell ref="F428:F429"/>
    <mergeCell ref="G428:G429"/>
    <mergeCell ref="H428:H429"/>
    <mergeCell ref="I428:I429"/>
    <mergeCell ref="J428:J429"/>
    <mergeCell ref="W426:W427"/>
    <mergeCell ref="X426:X427"/>
    <mergeCell ref="Y426:Y427"/>
    <mergeCell ref="Z426:Z427"/>
    <mergeCell ref="AA426:AA427"/>
    <mergeCell ref="AB426:AB427"/>
    <mergeCell ref="Q426:Q427"/>
    <mergeCell ref="R426:R427"/>
    <mergeCell ref="S426:S427"/>
    <mergeCell ref="T426:T427"/>
    <mergeCell ref="U426:U427"/>
    <mergeCell ref="V426:V427"/>
    <mergeCell ref="K426:K427"/>
    <mergeCell ref="L426:L427"/>
    <mergeCell ref="M426:M427"/>
    <mergeCell ref="N426:N427"/>
    <mergeCell ref="O426:O427"/>
    <mergeCell ref="P426:P427"/>
    <mergeCell ref="AC424:AC425"/>
    <mergeCell ref="B426:B427"/>
    <mergeCell ref="C426:C427"/>
    <mergeCell ref="D426:D427"/>
    <mergeCell ref="E426:E427"/>
    <mergeCell ref="F426:F427"/>
    <mergeCell ref="G426:G427"/>
    <mergeCell ref="H426:H427"/>
    <mergeCell ref="I426:I427"/>
    <mergeCell ref="J426:J427"/>
    <mergeCell ref="U424:U425"/>
    <mergeCell ref="V424:V425"/>
    <mergeCell ref="W424:X425"/>
    <mergeCell ref="Y424:Y425"/>
    <mergeCell ref="Z424:Z425"/>
    <mergeCell ref="AA424:AB425"/>
    <mergeCell ref="M424:M425"/>
    <mergeCell ref="N424:N425"/>
    <mergeCell ref="O424:P425"/>
    <mergeCell ref="Q424:Q425"/>
    <mergeCell ref="R424:R425"/>
    <mergeCell ref="S424:T425"/>
    <mergeCell ref="AA422:AB423"/>
    <mergeCell ref="AC422:AC423"/>
    <mergeCell ref="B424:B425"/>
    <mergeCell ref="C424:D425"/>
    <mergeCell ref="E424:E425"/>
    <mergeCell ref="F424:F425"/>
    <mergeCell ref="G424:H425"/>
    <mergeCell ref="I424:I425"/>
    <mergeCell ref="J424:J425"/>
    <mergeCell ref="K424:L425"/>
    <mergeCell ref="S422:T423"/>
    <mergeCell ref="U422:U423"/>
    <mergeCell ref="V422:V423"/>
    <mergeCell ref="W422:X423"/>
    <mergeCell ref="Y422:Y423"/>
    <mergeCell ref="Z422:Z423"/>
    <mergeCell ref="K422:L423"/>
    <mergeCell ref="M422:M423"/>
    <mergeCell ref="N422:N423"/>
    <mergeCell ref="O422:P423"/>
    <mergeCell ref="Q422:Q423"/>
    <mergeCell ref="R422:R423"/>
    <mergeCell ref="Z420:Z421"/>
    <mergeCell ref="AA420:AB421"/>
    <mergeCell ref="AC420:AC421"/>
    <mergeCell ref="B422:B423"/>
    <mergeCell ref="C422:D423"/>
    <mergeCell ref="E422:E423"/>
    <mergeCell ref="F422:F423"/>
    <mergeCell ref="G422:H423"/>
    <mergeCell ref="I422:I423"/>
    <mergeCell ref="J422:J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Z418:Z419"/>
    <mergeCell ref="AA418:AA419"/>
    <mergeCell ref="AB418:AB419"/>
    <mergeCell ref="AC418:AC419"/>
    <mergeCell ref="B420:B421"/>
    <mergeCell ref="C420:D421"/>
    <mergeCell ref="E420:E421"/>
    <mergeCell ref="F420:F421"/>
    <mergeCell ref="G420:H421"/>
    <mergeCell ref="I420:I421"/>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AA416:AC416"/>
    <mergeCell ref="C417:E417"/>
    <mergeCell ref="G417:I417"/>
    <mergeCell ref="K417:M417"/>
    <mergeCell ref="O417:Q417"/>
    <mergeCell ref="S417:U417"/>
    <mergeCell ref="W417:Y417"/>
    <mergeCell ref="AA417:AC417"/>
    <mergeCell ref="AB411:AB412"/>
    <mergeCell ref="AC411:AC412"/>
    <mergeCell ref="B413:AC413"/>
    <mergeCell ref="C415:AC415"/>
    <mergeCell ref="C416:E416"/>
    <mergeCell ref="G416:I416"/>
    <mergeCell ref="K416:M416"/>
    <mergeCell ref="O416:Q416"/>
    <mergeCell ref="S416:U416"/>
    <mergeCell ref="W416:Y416"/>
    <mergeCell ref="T411:T412"/>
    <mergeCell ref="U411:U412"/>
    <mergeCell ref="V411:V412"/>
    <mergeCell ref="W411:Y412"/>
    <mergeCell ref="Z411:Z412"/>
    <mergeCell ref="AA411:AA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V409:V410"/>
    <mergeCell ref="W409:Y410"/>
    <mergeCell ref="Z409:Z410"/>
    <mergeCell ref="AA409:AA410"/>
    <mergeCell ref="AB409:AB410"/>
    <mergeCell ref="AC409:AC410"/>
    <mergeCell ref="P409:P410"/>
    <mergeCell ref="Q409:Q410"/>
    <mergeCell ref="R409:R410"/>
    <mergeCell ref="S409:S410"/>
    <mergeCell ref="T409:T410"/>
    <mergeCell ref="U409:U410"/>
    <mergeCell ref="J409:J410"/>
    <mergeCell ref="K409:K410"/>
    <mergeCell ref="L409:L410"/>
    <mergeCell ref="M409:M410"/>
    <mergeCell ref="N409:N410"/>
    <mergeCell ref="O409:O410"/>
    <mergeCell ref="W408:Y408"/>
    <mergeCell ref="AA408:AC408"/>
    <mergeCell ref="B409:B410"/>
    <mergeCell ref="C409:C410"/>
    <mergeCell ref="D409:D410"/>
    <mergeCell ref="E409:E410"/>
    <mergeCell ref="F409:F410"/>
    <mergeCell ref="G409:G410"/>
    <mergeCell ref="H409:H410"/>
    <mergeCell ref="I409:I410"/>
    <mergeCell ref="W406:Y407"/>
    <mergeCell ref="Z406:Z407"/>
    <mergeCell ref="AA406:AA407"/>
    <mergeCell ref="AB406:AB407"/>
    <mergeCell ref="AC406:AC407"/>
    <mergeCell ref="C408:E408"/>
    <mergeCell ref="G408:I408"/>
    <mergeCell ref="K408:M408"/>
    <mergeCell ref="O408:Q408"/>
    <mergeCell ref="S408:U408"/>
    <mergeCell ref="Q406:Q407"/>
    <mergeCell ref="R406:R407"/>
    <mergeCell ref="S406:S407"/>
    <mergeCell ref="T406:T407"/>
    <mergeCell ref="U406:U407"/>
    <mergeCell ref="V406:V407"/>
    <mergeCell ref="K406:K407"/>
    <mergeCell ref="L406:L407"/>
    <mergeCell ref="M406:M407"/>
    <mergeCell ref="N406:N407"/>
    <mergeCell ref="O406:O407"/>
    <mergeCell ref="P406:P407"/>
    <mergeCell ref="AC404:AC405"/>
    <mergeCell ref="B406:B407"/>
    <mergeCell ref="C406:C407"/>
    <mergeCell ref="D406:D407"/>
    <mergeCell ref="E406:E407"/>
    <mergeCell ref="F406:F407"/>
    <mergeCell ref="G406:G407"/>
    <mergeCell ref="H406:H407"/>
    <mergeCell ref="I406:I407"/>
    <mergeCell ref="J406:J407"/>
    <mergeCell ref="W404:W405"/>
    <mergeCell ref="X404:X405"/>
    <mergeCell ref="Y404:Y405"/>
    <mergeCell ref="Z404:Z405"/>
    <mergeCell ref="AA404:AA405"/>
    <mergeCell ref="AB404:AB405"/>
    <mergeCell ref="Q404:Q405"/>
    <mergeCell ref="R404:R405"/>
    <mergeCell ref="S404:S405"/>
    <mergeCell ref="T404:T405"/>
    <mergeCell ref="U404:U405"/>
    <mergeCell ref="V404:V405"/>
    <mergeCell ref="K404:K405"/>
    <mergeCell ref="L404:L405"/>
    <mergeCell ref="M404:M405"/>
    <mergeCell ref="N404:N405"/>
    <mergeCell ref="O404:O405"/>
    <mergeCell ref="P404:P405"/>
    <mergeCell ref="AC402:AC403"/>
    <mergeCell ref="B404:B405"/>
    <mergeCell ref="C404:C405"/>
    <mergeCell ref="D404:D405"/>
    <mergeCell ref="E404:E405"/>
    <mergeCell ref="F404:F405"/>
    <mergeCell ref="G404:G405"/>
    <mergeCell ref="H404:H405"/>
    <mergeCell ref="I404:I405"/>
    <mergeCell ref="J404:J405"/>
    <mergeCell ref="U402:U403"/>
    <mergeCell ref="V402:V403"/>
    <mergeCell ref="W402:X403"/>
    <mergeCell ref="Y402:Y403"/>
    <mergeCell ref="Z402:Z403"/>
    <mergeCell ref="AA402:AB403"/>
    <mergeCell ref="M402:M403"/>
    <mergeCell ref="N402:N403"/>
    <mergeCell ref="O402:P403"/>
    <mergeCell ref="Q402:Q403"/>
    <mergeCell ref="R402:R403"/>
    <mergeCell ref="S402:T403"/>
    <mergeCell ref="AA400:AB401"/>
    <mergeCell ref="AC400:AC401"/>
    <mergeCell ref="B402:B403"/>
    <mergeCell ref="C402:D403"/>
    <mergeCell ref="E402:E403"/>
    <mergeCell ref="F402:F403"/>
    <mergeCell ref="G402:H403"/>
    <mergeCell ref="I402:I403"/>
    <mergeCell ref="J402:J403"/>
    <mergeCell ref="K402:L403"/>
    <mergeCell ref="S400:T401"/>
    <mergeCell ref="U400:U401"/>
    <mergeCell ref="V400:V401"/>
    <mergeCell ref="W400:X401"/>
    <mergeCell ref="Y400:Y401"/>
    <mergeCell ref="Z400:Z401"/>
    <mergeCell ref="K400:L401"/>
    <mergeCell ref="M400:M401"/>
    <mergeCell ref="N400:N401"/>
    <mergeCell ref="O400:P401"/>
    <mergeCell ref="Q400:Q401"/>
    <mergeCell ref="R400:R401"/>
    <mergeCell ref="Z398:Z399"/>
    <mergeCell ref="AA398:AB399"/>
    <mergeCell ref="AC398:AC399"/>
    <mergeCell ref="B400:B401"/>
    <mergeCell ref="C400:D401"/>
    <mergeCell ref="E400:E401"/>
    <mergeCell ref="F400:F401"/>
    <mergeCell ref="G400:H401"/>
    <mergeCell ref="I400:I401"/>
    <mergeCell ref="J400:J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V396:V397"/>
    <mergeCell ref="W396:X397"/>
    <mergeCell ref="Y396:Y397"/>
    <mergeCell ref="Z396:Z397"/>
    <mergeCell ref="AA396:AB397"/>
    <mergeCell ref="AC396:AC397"/>
    <mergeCell ref="N396:N397"/>
    <mergeCell ref="O396:P397"/>
    <mergeCell ref="Q396:Q397"/>
    <mergeCell ref="R396:R397"/>
    <mergeCell ref="S396:T397"/>
    <mergeCell ref="U396:U397"/>
    <mergeCell ref="AC394:AC395"/>
    <mergeCell ref="B396:B397"/>
    <mergeCell ref="C396:D397"/>
    <mergeCell ref="E396:E397"/>
    <mergeCell ref="F396:F397"/>
    <mergeCell ref="G396:H397"/>
    <mergeCell ref="I396:I397"/>
    <mergeCell ref="J396:J397"/>
    <mergeCell ref="K396:L397"/>
    <mergeCell ref="M396:M397"/>
    <mergeCell ref="W394:W395"/>
    <mergeCell ref="X394:X395"/>
    <mergeCell ref="Y394:Y395"/>
    <mergeCell ref="Z394:Z395"/>
    <mergeCell ref="AA394:AA395"/>
    <mergeCell ref="AB394:AB395"/>
    <mergeCell ref="Q394:Q395"/>
    <mergeCell ref="R394:R395"/>
    <mergeCell ref="S394:S395"/>
    <mergeCell ref="T394:T395"/>
    <mergeCell ref="U394:U395"/>
    <mergeCell ref="V394:V395"/>
    <mergeCell ref="K394:K395"/>
    <mergeCell ref="L394:L395"/>
    <mergeCell ref="M394:M395"/>
    <mergeCell ref="N394:N395"/>
    <mergeCell ref="O394:O395"/>
    <mergeCell ref="P394:P395"/>
    <mergeCell ref="AA393:AC393"/>
    <mergeCell ref="B394:B395"/>
    <mergeCell ref="C394:C395"/>
    <mergeCell ref="D394:D395"/>
    <mergeCell ref="E394:E395"/>
    <mergeCell ref="F394:F395"/>
    <mergeCell ref="G394:G395"/>
    <mergeCell ref="H394:H395"/>
    <mergeCell ref="I394:I395"/>
    <mergeCell ref="J394:J395"/>
    <mergeCell ref="C393:E393"/>
    <mergeCell ref="G393:I393"/>
    <mergeCell ref="K393:M393"/>
    <mergeCell ref="O393:Q393"/>
    <mergeCell ref="S393:U393"/>
    <mergeCell ref="W393:Y393"/>
    <mergeCell ref="Z374:Z375"/>
    <mergeCell ref="B389:AC389"/>
    <mergeCell ref="C391:AC391"/>
    <mergeCell ref="C392:E392"/>
    <mergeCell ref="G392:I392"/>
    <mergeCell ref="K392:M392"/>
    <mergeCell ref="O392:Q392"/>
    <mergeCell ref="S392:U392"/>
    <mergeCell ref="W392:Y392"/>
    <mergeCell ref="AA392:AC392"/>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V372:V373"/>
    <mergeCell ref="W372:W373"/>
    <mergeCell ref="X372:Y373"/>
    <mergeCell ref="Z372:Z373"/>
    <mergeCell ref="B374:B375"/>
    <mergeCell ref="C374:C375"/>
    <mergeCell ref="D374:D375"/>
    <mergeCell ref="E374:E375"/>
    <mergeCell ref="F374:F375"/>
    <mergeCell ref="G374:G375"/>
    <mergeCell ref="N372:N373"/>
    <mergeCell ref="O372:O373"/>
    <mergeCell ref="P372:Q373"/>
    <mergeCell ref="R372:R373"/>
    <mergeCell ref="S372:S373"/>
    <mergeCell ref="T372:U373"/>
    <mergeCell ref="Z370:Z371"/>
    <mergeCell ref="B372:B373"/>
    <mergeCell ref="C372:C373"/>
    <mergeCell ref="D372:E373"/>
    <mergeCell ref="F372:F373"/>
    <mergeCell ref="G372:G373"/>
    <mergeCell ref="H372:I373"/>
    <mergeCell ref="J372:J373"/>
    <mergeCell ref="K372:K373"/>
    <mergeCell ref="L372:M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V368:V369"/>
    <mergeCell ref="W368:W369"/>
    <mergeCell ref="X368:Y369"/>
    <mergeCell ref="Z368:Z369"/>
    <mergeCell ref="B370:B371"/>
    <mergeCell ref="C370:C371"/>
    <mergeCell ref="D370:E371"/>
    <mergeCell ref="F370:F371"/>
    <mergeCell ref="G370:G371"/>
    <mergeCell ref="H370:I371"/>
    <mergeCell ref="N368:N369"/>
    <mergeCell ref="O368:O369"/>
    <mergeCell ref="P368:Q369"/>
    <mergeCell ref="R368:R369"/>
    <mergeCell ref="S368:S369"/>
    <mergeCell ref="T368:U369"/>
    <mergeCell ref="Z366:Z367"/>
    <mergeCell ref="B368:B369"/>
    <mergeCell ref="C368:C369"/>
    <mergeCell ref="D368:E369"/>
    <mergeCell ref="F368:F369"/>
    <mergeCell ref="G368:G369"/>
    <mergeCell ref="H368:I369"/>
    <mergeCell ref="J368:J369"/>
    <mergeCell ref="K368:K369"/>
    <mergeCell ref="L368:M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W364:W365"/>
    <mergeCell ref="X364:X365"/>
    <mergeCell ref="Y364:Y365"/>
    <mergeCell ref="Z364:Z365"/>
    <mergeCell ref="B366:B367"/>
    <mergeCell ref="C366:C367"/>
    <mergeCell ref="D366:E367"/>
    <mergeCell ref="F366:F367"/>
    <mergeCell ref="G366:G367"/>
    <mergeCell ref="H366:I367"/>
    <mergeCell ref="Q364:Q365"/>
    <mergeCell ref="R364:R365"/>
    <mergeCell ref="S364:S365"/>
    <mergeCell ref="T364:T365"/>
    <mergeCell ref="U364:U365"/>
    <mergeCell ref="V364:V365"/>
    <mergeCell ref="K364:K365"/>
    <mergeCell ref="L364:L365"/>
    <mergeCell ref="M364:M365"/>
    <mergeCell ref="N364:N365"/>
    <mergeCell ref="O364:O365"/>
    <mergeCell ref="P364:P365"/>
    <mergeCell ref="X363:Z363"/>
    <mergeCell ref="B364:B365"/>
    <mergeCell ref="C364:C365"/>
    <mergeCell ref="D364:D365"/>
    <mergeCell ref="E364:E365"/>
    <mergeCell ref="F364:F365"/>
    <mergeCell ref="G364:G365"/>
    <mergeCell ref="H364:H365"/>
    <mergeCell ref="I364:I365"/>
    <mergeCell ref="J364:J365"/>
    <mergeCell ref="W355:W356"/>
    <mergeCell ref="X355:X356"/>
    <mergeCell ref="Y355:Y356"/>
    <mergeCell ref="Z355:Z356"/>
    <mergeCell ref="B361:Z361"/>
    <mergeCell ref="D363:F363"/>
    <mergeCell ref="H363:J363"/>
    <mergeCell ref="L363:N363"/>
    <mergeCell ref="P363:R363"/>
    <mergeCell ref="T363:V363"/>
    <mergeCell ref="Q355:Q356"/>
    <mergeCell ref="R355:R356"/>
    <mergeCell ref="S355:S356"/>
    <mergeCell ref="T355:T356"/>
    <mergeCell ref="U355:U356"/>
    <mergeCell ref="V355:V356"/>
    <mergeCell ref="K355:K356"/>
    <mergeCell ref="L355:L356"/>
    <mergeCell ref="M355:M356"/>
    <mergeCell ref="N355:N356"/>
    <mergeCell ref="O355:O356"/>
    <mergeCell ref="P355:P356"/>
    <mergeCell ref="Z353:Z354"/>
    <mergeCell ref="B355:B356"/>
    <mergeCell ref="C355:C356"/>
    <mergeCell ref="D355:D356"/>
    <mergeCell ref="E355:E356"/>
    <mergeCell ref="F355:F356"/>
    <mergeCell ref="G355:G356"/>
    <mergeCell ref="H355:H356"/>
    <mergeCell ref="I355:I356"/>
    <mergeCell ref="J355:J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Z338:Z339"/>
    <mergeCell ref="B342:Z342"/>
    <mergeCell ref="D344:F344"/>
    <mergeCell ref="H344:J344"/>
    <mergeCell ref="L344:N344"/>
    <mergeCell ref="P344:R344"/>
    <mergeCell ref="T344:V344"/>
    <mergeCell ref="X344:Z344"/>
    <mergeCell ref="B341:AC341"/>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V336:V337"/>
    <mergeCell ref="W336:W337"/>
    <mergeCell ref="X336:Y337"/>
    <mergeCell ref="Z336:Z337"/>
    <mergeCell ref="B338:B339"/>
    <mergeCell ref="C338:C339"/>
    <mergeCell ref="D338:D339"/>
    <mergeCell ref="E338:E339"/>
    <mergeCell ref="F338:F339"/>
    <mergeCell ref="G338:G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V332:V333"/>
    <mergeCell ref="W332:W333"/>
    <mergeCell ref="X332:Y333"/>
    <mergeCell ref="Z332:Z333"/>
    <mergeCell ref="B334:B335"/>
    <mergeCell ref="C334:C335"/>
    <mergeCell ref="D334:E335"/>
    <mergeCell ref="F334:F335"/>
    <mergeCell ref="G334:G335"/>
    <mergeCell ref="H334:I335"/>
    <mergeCell ref="N332:N333"/>
    <mergeCell ref="O332:O333"/>
    <mergeCell ref="P332:Q333"/>
    <mergeCell ref="R332:R333"/>
    <mergeCell ref="S332:S333"/>
    <mergeCell ref="T332:U333"/>
    <mergeCell ref="Z330:Z331"/>
    <mergeCell ref="B332:B333"/>
    <mergeCell ref="C332:C333"/>
    <mergeCell ref="D332:E333"/>
    <mergeCell ref="F332:F333"/>
    <mergeCell ref="G332:G333"/>
    <mergeCell ref="H332:I333"/>
    <mergeCell ref="J332:J333"/>
    <mergeCell ref="K332:K333"/>
    <mergeCell ref="L332:M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W328:W329"/>
    <mergeCell ref="X328:X329"/>
    <mergeCell ref="Y328:Y329"/>
    <mergeCell ref="Z328:Z329"/>
    <mergeCell ref="B330:B331"/>
    <mergeCell ref="C330:C331"/>
    <mergeCell ref="D330:E331"/>
    <mergeCell ref="F330:F331"/>
    <mergeCell ref="G330:G331"/>
    <mergeCell ref="H330:I331"/>
    <mergeCell ref="Q328:Q329"/>
    <mergeCell ref="R328:R329"/>
    <mergeCell ref="S328:S329"/>
    <mergeCell ref="T328:T329"/>
    <mergeCell ref="U328:U329"/>
    <mergeCell ref="V328:V329"/>
    <mergeCell ref="K328:K329"/>
    <mergeCell ref="L328:L329"/>
    <mergeCell ref="M328:M329"/>
    <mergeCell ref="N328:N329"/>
    <mergeCell ref="O328:O329"/>
    <mergeCell ref="P328:P329"/>
    <mergeCell ref="X327:Z327"/>
    <mergeCell ref="B328:B329"/>
    <mergeCell ref="C328:C329"/>
    <mergeCell ref="D328:D329"/>
    <mergeCell ref="E328:E329"/>
    <mergeCell ref="F328:F329"/>
    <mergeCell ref="G328:G329"/>
    <mergeCell ref="H328:H329"/>
    <mergeCell ref="I328:I329"/>
    <mergeCell ref="J328:J329"/>
    <mergeCell ref="W321:W322"/>
    <mergeCell ref="X321:X322"/>
    <mergeCell ref="Y321:Y322"/>
    <mergeCell ref="Z321:Z322"/>
    <mergeCell ref="B325:Z325"/>
    <mergeCell ref="D327:F327"/>
    <mergeCell ref="H327:J327"/>
    <mergeCell ref="L327:N327"/>
    <mergeCell ref="P327:R327"/>
    <mergeCell ref="T327:V327"/>
    <mergeCell ref="Q321:Q322"/>
    <mergeCell ref="R321:R322"/>
    <mergeCell ref="S321:S322"/>
    <mergeCell ref="T321:T322"/>
    <mergeCell ref="U321:U322"/>
    <mergeCell ref="V321:V322"/>
    <mergeCell ref="K321:K322"/>
    <mergeCell ref="L321:L322"/>
    <mergeCell ref="M321:M322"/>
    <mergeCell ref="N321:N322"/>
    <mergeCell ref="O321:O322"/>
    <mergeCell ref="P321:P322"/>
    <mergeCell ref="Z319:Z320"/>
    <mergeCell ref="B321:B322"/>
    <mergeCell ref="C321:C322"/>
    <mergeCell ref="D321:D322"/>
    <mergeCell ref="E321:E322"/>
    <mergeCell ref="F321:F322"/>
    <mergeCell ref="G321:G322"/>
    <mergeCell ref="H321:H322"/>
    <mergeCell ref="I321:I322"/>
    <mergeCell ref="J321:J322"/>
    <mergeCell ref="R319:R320"/>
    <mergeCell ref="S319:S320"/>
    <mergeCell ref="T319:U320"/>
    <mergeCell ref="V319:V320"/>
    <mergeCell ref="W319:W320"/>
    <mergeCell ref="X319:Y320"/>
    <mergeCell ref="J319:J320"/>
    <mergeCell ref="K319:K320"/>
    <mergeCell ref="L319:M320"/>
    <mergeCell ref="N319:N320"/>
    <mergeCell ref="O319:O320"/>
    <mergeCell ref="P319:Q320"/>
    <mergeCell ref="V317:V318"/>
    <mergeCell ref="W317:W318"/>
    <mergeCell ref="X317:Y318"/>
    <mergeCell ref="Z317:Z318"/>
    <mergeCell ref="B319:B320"/>
    <mergeCell ref="C319:C320"/>
    <mergeCell ref="D319:E320"/>
    <mergeCell ref="F319:F320"/>
    <mergeCell ref="G319:G320"/>
    <mergeCell ref="H319:I320"/>
    <mergeCell ref="N317:N318"/>
    <mergeCell ref="O317:O318"/>
    <mergeCell ref="P317:Q318"/>
    <mergeCell ref="R317:R318"/>
    <mergeCell ref="S317:S318"/>
    <mergeCell ref="T317:U318"/>
    <mergeCell ref="Z315:Z316"/>
    <mergeCell ref="B317:B318"/>
    <mergeCell ref="C317:C318"/>
    <mergeCell ref="D317:E318"/>
    <mergeCell ref="F317:F318"/>
    <mergeCell ref="G317:G318"/>
    <mergeCell ref="H317:I318"/>
    <mergeCell ref="J317:J318"/>
    <mergeCell ref="K317:K318"/>
    <mergeCell ref="L317:M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V313:V314"/>
    <mergeCell ref="W313:W314"/>
    <mergeCell ref="X313:Y314"/>
    <mergeCell ref="Z313:Z314"/>
    <mergeCell ref="B315:B316"/>
    <mergeCell ref="C315:C316"/>
    <mergeCell ref="D315:E316"/>
    <mergeCell ref="F315:F316"/>
    <mergeCell ref="G315:G316"/>
    <mergeCell ref="H315:I316"/>
    <mergeCell ref="N313:N314"/>
    <mergeCell ref="O313:O314"/>
    <mergeCell ref="P313:Q314"/>
    <mergeCell ref="R313:R314"/>
    <mergeCell ref="S313:S314"/>
    <mergeCell ref="T313:U314"/>
    <mergeCell ref="Z311:Z312"/>
    <mergeCell ref="B313:B314"/>
    <mergeCell ref="C313:C314"/>
    <mergeCell ref="D313:E314"/>
    <mergeCell ref="F313:F314"/>
    <mergeCell ref="G313:G314"/>
    <mergeCell ref="H313:I314"/>
    <mergeCell ref="J313:J314"/>
    <mergeCell ref="K313:K314"/>
    <mergeCell ref="L313:M314"/>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T293:T294"/>
    <mergeCell ref="U293:U294"/>
    <mergeCell ref="V293:V294"/>
    <mergeCell ref="B308:Z308"/>
    <mergeCell ref="D310:F310"/>
    <mergeCell ref="H310:J310"/>
    <mergeCell ref="L310:N310"/>
    <mergeCell ref="P310:R310"/>
    <mergeCell ref="T310:V310"/>
    <mergeCell ref="X310:Z310"/>
    <mergeCell ref="N293:N294"/>
    <mergeCell ref="O293:O294"/>
    <mergeCell ref="P293:P294"/>
    <mergeCell ref="Q293:Q294"/>
    <mergeCell ref="R293:R294"/>
    <mergeCell ref="S293:S294"/>
    <mergeCell ref="H293:H294"/>
    <mergeCell ref="I293:I294"/>
    <mergeCell ref="J293:J294"/>
    <mergeCell ref="K293:K294"/>
    <mergeCell ref="L293:L294"/>
    <mergeCell ref="M293:M294"/>
    <mergeCell ref="R291:R292"/>
    <mergeCell ref="S291:S292"/>
    <mergeCell ref="T291:U292"/>
    <mergeCell ref="V291:V292"/>
    <mergeCell ref="B293:B294"/>
    <mergeCell ref="C293:C294"/>
    <mergeCell ref="D293:D294"/>
    <mergeCell ref="E293:E294"/>
    <mergeCell ref="F293:F294"/>
    <mergeCell ref="G293:G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S285:S286"/>
    <mergeCell ref="T285:T286"/>
    <mergeCell ref="U285:U286"/>
    <mergeCell ref="V285:V286"/>
    <mergeCell ref="B287:B288"/>
    <mergeCell ref="C287:C288"/>
    <mergeCell ref="D287:E288"/>
    <mergeCell ref="F287:F288"/>
    <mergeCell ref="G287:G288"/>
    <mergeCell ref="H287:I288"/>
    <mergeCell ref="M285:M286"/>
    <mergeCell ref="N285:N286"/>
    <mergeCell ref="O285:O286"/>
    <mergeCell ref="P285:P286"/>
    <mergeCell ref="Q285:Q286"/>
    <mergeCell ref="R285:R286"/>
    <mergeCell ref="G285:G286"/>
    <mergeCell ref="H285:H286"/>
    <mergeCell ref="I285:I286"/>
    <mergeCell ref="J285:J286"/>
    <mergeCell ref="K285:K286"/>
    <mergeCell ref="L285:L286"/>
    <mergeCell ref="D284:F284"/>
    <mergeCell ref="H284:J284"/>
    <mergeCell ref="L284:N284"/>
    <mergeCell ref="P284:R284"/>
    <mergeCell ref="T284:V284"/>
    <mergeCell ref="B285:B286"/>
    <mergeCell ref="C285:C286"/>
    <mergeCell ref="D285:D286"/>
    <mergeCell ref="E285:E286"/>
    <mergeCell ref="F285:F286"/>
    <mergeCell ref="L281:N282"/>
    <mergeCell ref="O281:O282"/>
    <mergeCell ref="P281:V281"/>
    <mergeCell ref="P282:V282"/>
    <mergeCell ref="D283:F283"/>
    <mergeCell ref="H283:J283"/>
    <mergeCell ref="L283:N283"/>
    <mergeCell ref="P283:R283"/>
    <mergeCell ref="T283:V283"/>
    <mergeCell ref="T275:T276"/>
    <mergeCell ref="U275:U276"/>
    <mergeCell ref="V275:V276"/>
    <mergeCell ref="B279:V279"/>
    <mergeCell ref="B281:B282"/>
    <mergeCell ref="C281:C282"/>
    <mergeCell ref="D281:F282"/>
    <mergeCell ref="G281:G282"/>
    <mergeCell ref="H281:J282"/>
    <mergeCell ref="K281:K282"/>
    <mergeCell ref="N275:N276"/>
    <mergeCell ref="O275:O276"/>
    <mergeCell ref="P275:P276"/>
    <mergeCell ref="Q275:Q276"/>
    <mergeCell ref="R275:R276"/>
    <mergeCell ref="S275:S276"/>
    <mergeCell ref="H275:H276"/>
    <mergeCell ref="I275:I276"/>
    <mergeCell ref="J275:J276"/>
    <mergeCell ref="K275:K276"/>
    <mergeCell ref="L275:L276"/>
    <mergeCell ref="M275:M276"/>
    <mergeCell ref="R273:R274"/>
    <mergeCell ref="S273:S274"/>
    <mergeCell ref="T273:U274"/>
    <mergeCell ref="V273:V274"/>
    <mergeCell ref="B275:B276"/>
    <mergeCell ref="C275:C276"/>
    <mergeCell ref="D275:D276"/>
    <mergeCell ref="E275:E276"/>
    <mergeCell ref="F275:F276"/>
    <mergeCell ref="G275:G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S267:S268"/>
    <mergeCell ref="T267:T268"/>
    <mergeCell ref="U267:U268"/>
    <mergeCell ref="V267:V268"/>
    <mergeCell ref="B269:B270"/>
    <mergeCell ref="C269:C270"/>
    <mergeCell ref="D269:E270"/>
    <mergeCell ref="F269:F270"/>
    <mergeCell ref="G269:G270"/>
    <mergeCell ref="H269:I270"/>
    <mergeCell ref="M267:M268"/>
    <mergeCell ref="N267:N268"/>
    <mergeCell ref="O267:O268"/>
    <mergeCell ref="P267:P268"/>
    <mergeCell ref="Q267:Q268"/>
    <mergeCell ref="R267:R268"/>
    <mergeCell ref="G267:G268"/>
    <mergeCell ref="H267:H268"/>
    <mergeCell ref="I267:I268"/>
    <mergeCell ref="J267:J268"/>
    <mergeCell ref="K267:K268"/>
    <mergeCell ref="L267:L268"/>
    <mergeCell ref="D266:F266"/>
    <mergeCell ref="H266:J266"/>
    <mergeCell ref="L266:N266"/>
    <mergeCell ref="P266:R266"/>
    <mergeCell ref="T266:V266"/>
    <mergeCell ref="B267:B268"/>
    <mergeCell ref="C267:C268"/>
    <mergeCell ref="D267:D268"/>
    <mergeCell ref="E267:E268"/>
    <mergeCell ref="F267:F268"/>
    <mergeCell ref="P263:V263"/>
    <mergeCell ref="P264:V264"/>
    <mergeCell ref="D265:F265"/>
    <mergeCell ref="H265:J265"/>
    <mergeCell ref="L265:N265"/>
    <mergeCell ref="P265:R265"/>
    <mergeCell ref="T265:V265"/>
    <mergeCell ref="Z251:Z252"/>
    <mergeCell ref="B261:V261"/>
    <mergeCell ref="B263:B264"/>
    <mergeCell ref="C263:C264"/>
    <mergeCell ref="D263:F264"/>
    <mergeCell ref="G263:G264"/>
    <mergeCell ref="H263:J264"/>
    <mergeCell ref="K263:K264"/>
    <mergeCell ref="L263:N264"/>
    <mergeCell ref="O263:O26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V249:V250"/>
    <mergeCell ref="W249:W250"/>
    <mergeCell ref="X249:Y250"/>
    <mergeCell ref="Z249:Z250"/>
    <mergeCell ref="B251:B252"/>
    <mergeCell ref="C251:C252"/>
    <mergeCell ref="D251:D252"/>
    <mergeCell ref="E251:E252"/>
    <mergeCell ref="F251:F252"/>
    <mergeCell ref="G251:G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B243:B244"/>
    <mergeCell ref="C243:C244"/>
    <mergeCell ref="D243:E244"/>
    <mergeCell ref="F243:F244"/>
    <mergeCell ref="G243:G244"/>
    <mergeCell ref="H243:I244"/>
    <mergeCell ref="U241:U242"/>
    <mergeCell ref="V241:V242"/>
    <mergeCell ref="W241:W242"/>
    <mergeCell ref="X241:X242"/>
    <mergeCell ref="Y241:Y242"/>
    <mergeCell ref="Z241:Z242"/>
    <mergeCell ref="O241:O242"/>
    <mergeCell ref="P241:P242"/>
    <mergeCell ref="Q241:Q242"/>
    <mergeCell ref="R241:R242"/>
    <mergeCell ref="S241:S242"/>
    <mergeCell ref="T241:T242"/>
    <mergeCell ref="I241:I242"/>
    <mergeCell ref="J241:J242"/>
    <mergeCell ref="K241:K242"/>
    <mergeCell ref="L241:L242"/>
    <mergeCell ref="M241:M242"/>
    <mergeCell ref="N241:N242"/>
    <mergeCell ref="W239:W240"/>
    <mergeCell ref="X239:Z239"/>
    <mergeCell ref="X240:Z240"/>
    <mergeCell ref="B241:B242"/>
    <mergeCell ref="C241:C242"/>
    <mergeCell ref="D241:D242"/>
    <mergeCell ref="E241:E242"/>
    <mergeCell ref="F241:F242"/>
    <mergeCell ref="G241:G242"/>
    <mergeCell ref="H241:H242"/>
    <mergeCell ref="K239:K240"/>
    <mergeCell ref="L239:N240"/>
    <mergeCell ref="O239:O240"/>
    <mergeCell ref="P239:R240"/>
    <mergeCell ref="S239:S240"/>
    <mergeCell ref="T239:V239"/>
    <mergeCell ref="T240:V240"/>
    <mergeCell ref="W229:W230"/>
    <mergeCell ref="X229:X230"/>
    <mergeCell ref="Y229:Y230"/>
    <mergeCell ref="Z229:Z230"/>
    <mergeCell ref="B237:Z237"/>
    <mergeCell ref="B239:B240"/>
    <mergeCell ref="C239:C240"/>
    <mergeCell ref="D239:F240"/>
    <mergeCell ref="G239:G240"/>
    <mergeCell ref="H239:J240"/>
    <mergeCell ref="Q229:Q230"/>
    <mergeCell ref="R229:R230"/>
    <mergeCell ref="S229:S230"/>
    <mergeCell ref="T229:T230"/>
    <mergeCell ref="U229:U230"/>
    <mergeCell ref="V229:V230"/>
    <mergeCell ref="K229:K230"/>
    <mergeCell ref="L229:L230"/>
    <mergeCell ref="M229:M230"/>
    <mergeCell ref="N229:N230"/>
    <mergeCell ref="O229:O230"/>
    <mergeCell ref="P229:P230"/>
    <mergeCell ref="Z227:Z228"/>
    <mergeCell ref="B229:B230"/>
    <mergeCell ref="C229:C230"/>
    <mergeCell ref="D229:D230"/>
    <mergeCell ref="E229:E230"/>
    <mergeCell ref="F229:F230"/>
    <mergeCell ref="G229:G230"/>
    <mergeCell ref="H229:H230"/>
    <mergeCell ref="I229:I230"/>
    <mergeCell ref="J229:J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P217:R218"/>
    <mergeCell ref="S217:S218"/>
    <mergeCell ref="T217:V217"/>
    <mergeCell ref="T218:V218"/>
    <mergeCell ref="W217:W218"/>
    <mergeCell ref="X217:Z217"/>
    <mergeCell ref="X218:Z218"/>
    <mergeCell ref="Z211:Z212"/>
    <mergeCell ref="B215:Z215"/>
    <mergeCell ref="B217:B218"/>
    <mergeCell ref="C217:C218"/>
    <mergeCell ref="D217:F218"/>
    <mergeCell ref="G217:G218"/>
    <mergeCell ref="H217:J218"/>
    <mergeCell ref="K217:K218"/>
    <mergeCell ref="L217:N218"/>
    <mergeCell ref="O217:O218"/>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V209:V210"/>
    <mergeCell ref="W209:W210"/>
    <mergeCell ref="X209:Y210"/>
    <mergeCell ref="Z209:Z210"/>
    <mergeCell ref="B211:B212"/>
    <mergeCell ref="C211:C212"/>
    <mergeCell ref="D211:D212"/>
    <mergeCell ref="E211:E212"/>
    <mergeCell ref="F211:F212"/>
    <mergeCell ref="G211:G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W201:W202"/>
    <mergeCell ref="X201:X202"/>
    <mergeCell ref="Y201:Y202"/>
    <mergeCell ref="Z201:Z202"/>
    <mergeCell ref="B203:B204"/>
    <mergeCell ref="C203:C204"/>
    <mergeCell ref="D203:E204"/>
    <mergeCell ref="F203:F204"/>
    <mergeCell ref="G203:G204"/>
    <mergeCell ref="H203:I204"/>
    <mergeCell ref="Q201:Q202"/>
    <mergeCell ref="R201:R202"/>
    <mergeCell ref="S201:S202"/>
    <mergeCell ref="T201:T202"/>
    <mergeCell ref="U201:U202"/>
    <mergeCell ref="V201:V202"/>
    <mergeCell ref="K201:K202"/>
    <mergeCell ref="L201:L202"/>
    <mergeCell ref="M201:M202"/>
    <mergeCell ref="N201:N202"/>
    <mergeCell ref="O201:O202"/>
    <mergeCell ref="P201:P202"/>
    <mergeCell ref="X200:Z200"/>
    <mergeCell ref="B201:B202"/>
    <mergeCell ref="C201:C202"/>
    <mergeCell ref="D201:D202"/>
    <mergeCell ref="E201:E202"/>
    <mergeCell ref="F201:F202"/>
    <mergeCell ref="G201:G202"/>
    <mergeCell ref="H201:H202"/>
    <mergeCell ref="I201:I202"/>
    <mergeCell ref="J201:J202"/>
    <mergeCell ref="W192:W193"/>
    <mergeCell ref="X192:X193"/>
    <mergeCell ref="Y192:Y193"/>
    <mergeCell ref="Z192:Z193"/>
    <mergeCell ref="B198:Z198"/>
    <mergeCell ref="D200:F200"/>
    <mergeCell ref="H200:J200"/>
    <mergeCell ref="L200:N200"/>
    <mergeCell ref="P200:R200"/>
    <mergeCell ref="T200:V200"/>
    <mergeCell ref="Q192:Q193"/>
    <mergeCell ref="R192:R193"/>
    <mergeCell ref="S192:S193"/>
    <mergeCell ref="T192:T193"/>
    <mergeCell ref="U192:U193"/>
    <mergeCell ref="V192:V193"/>
    <mergeCell ref="K192:K193"/>
    <mergeCell ref="L192:L193"/>
    <mergeCell ref="M192:M193"/>
    <mergeCell ref="N192:N193"/>
    <mergeCell ref="O192:O193"/>
    <mergeCell ref="P192:P193"/>
    <mergeCell ref="Z190:Z191"/>
    <mergeCell ref="B192:B193"/>
    <mergeCell ref="C192:C193"/>
    <mergeCell ref="D192:D193"/>
    <mergeCell ref="E192:E193"/>
    <mergeCell ref="F192:F193"/>
    <mergeCell ref="G192:G193"/>
    <mergeCell ref="H192:H193"/>
    <mergeCell ref="I192:I193"/>
    <mergeCell ref="J192:J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H172:H173"/>
    <mergeCell ref="I172:I173"/>
    <mergeCell ref="J172:J173"/>
    <mergeCell ref="B179:Z179"/>
    <mergeCell ref="D181:F181"/>
    <mergeCell ref="H181:J181"/>
    <mergeCell ref="L181:N181"/>
    <mergeCell ref="P181:R181"/>
    <mergeCell ref="T181:V181"/>
    <mergeCell ref="X181:Z181"/>
    <mergeCell ref="B172:B173"/>
    <mergeCell ref="C172:C173"/>
    <mergeCell ref="D172:D173"/>
    <mergeCell ref="E172:E173"/>
    <mergeCell ref="F172:F173"/>
    <mergeCell ref="G172:G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J164:J165"/>
    <mergeCell ref="B166:B167"/>
    <mergeCell ref="C166:C167"/>
    <mergeCell ref="D166:E167"/>
    <mergeCell ref="F166:F167"/>
    <mergeCell ref="G166:G167"/>
    <mergeCell ref="H166:I167"/>
    <mergeCell ref="J166:J167"/>
    <mergeCell ref="G162:G163"/>
    <mergeCell ref="H162:H163"/>
    <mergeCell ref="I162:I163"/>
    <mergeCell ref="J162:J163"/>
    <mergeCell ref="B164:B165"/>
    <mergeCell ref="C164:C165"/>
    <mergeCell ref="D164:E165"/>
    <mergeCell ref="F164:F165"/>
    <mergeCell ref="G164:G165"/>
    <mergeCell ref="H164:I165"/>
    <mergeCell ref="N148:N149"/>
    <mergeCell ref="B158:J158"/>
    <mergeCell ref="D160:J160"/>
    <mergeCell ref="D161:F161"/>
    <mergeCell ref="H161:J161"/>
    <mergeCell ref="B162:B163"/>
    <mergeCell ref="C162:C163"/>
    <mergeCell ref="D162:D163"/>
    <mergeCell ref="E162:E163"/>
    <mergeCell ref="F162:F163"/>
    <mergeCell ref="H148:H149"/>
    <mergeCell ref="I148:I149"/>
    <mergeCell ref="J148:J149"/>
    <mergeCell ref="K148:K149"/>
    <mergeCell ref="L148:L149"/>
    <mergeCell ref="M148:M149"/>
    <mergeCell ref="J146:J147"/>
    <mergeCell ref="K146:K147"/>
    <mergeCell ref="L146:M147"/>
    <mergeCell ref="N146:N147"/>
    <mergeCell ref="B148:B149"/>
    <mergeCell ref="C148:C149"/>
    <mergeCell ref="D148:D149"/>
    <mergeCell ref="E148:E149"/>
    <mergeCell ref="F148:F149"/>
    <mergeCell ref="G148:G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B142:B143"/>
    <mergeCell ref="C142:C143"/>
    <mergeCell ref="D142:E143"/>
    <mergeCell ref="F142:F143"/>
    <mergeCell ref="G142:G143"/>
    <mergeCell ref="H142:I143"/>
    <mergeCell ref="J139:J140"/>
    <mergeCell ref="K139:K140"/>
    <mergeCell ref="L139:M140"/>
    <mergeCell ref="N139:N140"/>
    <mergeCell ref="D141:E141"/>
    <mergeCell ref="H141:I141"/>
    <mergeCell ref="L141:M141"/>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N132:N133"/>
    <mergeCell ref="D134:E134"/>
    <mergeCell ref="H134:I134"/>
    <mergeCell ref="L134:M134"/>
    <mergeCell ref="B135:B136"/>
    <mergeCell ref="C135:C136"/>
    <mergeCell ref="D135:E136"/>
    <mergeCell ref="F135:F136"/>
    <mergeCell ref="G135:G136"/>
    <mergeCell ref="H135:I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5:N126"/>
    <mergeCell ref="B128:N128"/>
    <mergeCell ref="D130:N130"/>
    <mergeCell ref="D131:F131"/>
    <mergeCell ref="H131:J131"/>
    <mergeCell ref="L131:N131"/>
    <mergeCell ref="H125:H126"/>
    <mergeCell ref="I125:I126"/>
    <mergeCell ref="J125:J126"/>
    <mergeCell ref="K125:K126"/>
    <mergeCell ref="L125:L126"/>
    <mergeCell ref="M125:M126"/>
    <mergeCell ref="J123:J124"/>
    <mergeCell ref="K123:K124"/>
    <mergeCell ref="L123:M124"/>
    <mergeCell ref="N123:N124"/>
    <mergeCell ref="B125:B126"/>
    <mergeCell ref="C125:C126"/>
    <mergeCell ref="D125:D126"/>
    <mergeCell ref="E125:E126"/>
    <mergeCell ref="F125:F126"/>
    <mergeCell ref="G125:G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N114:N115"/>
    <mergeCell ref="D116:E116"/>
    <mergeCell ref="H116:I116"/>
    <mergeCell ref="L116:M116"/>
    <mergeCell ref="B117:B118"/>
    <mergeCell ref="C117:C118"/>
    <mergeCell ref="D117:E118"/>
    <mergeCell ref="F117:F118"/>
    <mergeCell ref="G117:G118"/>
    <mergeCell ref="H117:I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07:N108"/>
    <mergeCell ref="B110:N110"/>
    <mergeCell ref="D112:N112"/>
    <mergeCell ref="D113:F113"/>
    <mergeCell ref="H113:J113"/>
    <mergeCell ref="L113:N113"/>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B105:B106"/>
    <mergeCell ref="C105:C106"/>
    <mergeCell ref="D105:E106"/>
    <mergeCell ref="F105:F106"/>
    <mergeCell ref="G105:G106"/>
    <mergeCell ref="H105:I106"/>
    <mergeCell ref="H102:I103"/>
    <mergeCell ref="J102:J103"/>
    <mergeCell ref="K102:K103"/>
    <mergeCell ref="L102:M103"/>
    <mergeCell ref="N102:N103"/>
    <mergeCell ref="D104:E104"/>
    <mergeCell ref="H104:I104"/>
    <mergeCell ref="L104:M104"/>
    <mergeCell ref="H100:I101"/>
    <mergeCell ref="J100:J101"/>
    <mergeCell ref="K100:K101"/>
    <mergeCell ref="L100:M101"/>
    <mergeCell ref="N100:N101"/>
    <mergeCell ref="B102:B103"/>
    <mergeCell ref="C102:C103"/>
    <mergeCell ref="D102:E103"/>
    <mergeCell ref="F102:F103"/>
    <mergeCell ref="G102:G103"/>
    <mergeCell ref="M97:M98"/>
    <mergeCell ref="N97:N98"/>
    <mergeCell ref="D99:E99"/>
    <mergeCell ref="H99:I99"/>
    <mergeCell ref="L99:M99"/>
    <mergeCell ref="B100:B101"/>
    <mergeCell ref="C100:C101"/>
    <mergeCell ref="D100:E101"/>
    <mergeCell ref="F100:F101"/>
    <mergeCell ref="G100:G101"/>
    <mergeCell ref="G97:G98"/>
    <mergeCell ref="H97:H98"/>
    <mergeCell ref="I97:I98"/>
    <mergeCell ref="J97:J98"/>
    <mergeCell ref="K97:K98"/>
    <mergeCell ref="L97:L98"/>
    <mergeCell ref="N91:N92"/>
    <mergeCell ref="B94:N94"/>
    <mergeCell ref="D96:F96"/>
    <mergeCell ref="H96:J96"/>
    <mergeCell ref="L96:N96"/>
    <mergeCell ref="B97:B98"/>
    <mergeCell ref="C97:C98"/>
    <mergeCell ref="D97:D98"/>
    <mergeCell ref="E97:E98"/>
    <mergeCell ref="F97:F98"/>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J78:J79"/>
    <mergeCell ref="K78:K79"/>
    <mergeCell ref="L78:M79"/>
    <mergeCell ref="N78:N79"/>
    <mergeCell ref="D80:F80"/>
    <mergeCell ref="H80:J80"/>
    <mergeCell ref="L80:N80"/>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N60:N61"/>
    <mergeCell ref="B63:N63"/>
    <mergeCell ref="D65:N65"/>
    <mergeCell ref="D66:F66"/>
    <mergeCell ref="H66:J66"/>
    <mergeCell ref="L66:N66"/>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J47:J48"/>
    <mergeCell ref="K47:K48"/>
    <mergeCell ref="L47:M48"/>
    <mergeCell ref="N47:N48"/>
    <mergeCell ref="D49:F49"/>
    <mergeCell ref="H49:J49"/>
    <mergeCell ref="L49:N49"/>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H29:H30"/>
    <mergeCell ref="I29:I30"/>
    <mergeCell ref="J29:J30"/>
    <mergeCell ref="B32:N32"/>
    <mergeCell ref="D34:N34"/>
    <mergeCell ref="D35:F35"/>
    <mergeCell ref="H35:J35"/>
    <mergeCell ref="L35:N3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703</v>
      </c>
      <c r="B1" s="1" t="s">
        <v>1</v>
      </c>
    </row>
    <row r="2" spans="1:2">
      <c r="A2" s="8"/>
      <c r="B2" s="1" t="s">
        <v>2</v>
      </c>
    </row>
    <row r="3" spans="1:2" ht="30">
      <c r="A3" s="3" t="s">
        <v>704</v>
      </c>
      <c r="B3" s="4" t="s">
        <v>6</v>
      </c>
    </row>
    <row r="4" spans="1:2">
      <c r="A4" s="56" t="s">
        <v>703</v>
      </c>
      <c r="B4" s="4" t="s">
        <v>6</v>
      </c>
    </row>
    <row r="5" spans="1:2" ht="26.25">
      <c r="A5" s="56"/>
      <c r="B5" s="10" t="s">
        <v>703</v>
      </c>
    </row>
    <row r="6" spans="1:2" ht="243">
      <c r="A6" s="56"/>
      <c r="B6" s="11" t="s">
        <v>70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8" max="8" width="2" customWidth="1"/>
  </cols>
  <sheetData>
    <row r="1" spans="1:10" ht="15" customHeight="1">
      <c r="A1" s="8" t="s">
        <v>706</v>
      </c>
      <c r="B1" s="8" t="s">
        <v>1</v>
      </c>
      <c r="C1" s="8"/>
      <c r="D1" s="8"/>
      <c r="E1" s="8"/>
      <c r="F1" s="8"/>
      <c r="G1" s="8"/>
      <c r="H1" s="8"/>
      <c r="I1" s="8"/>
      <c r="J1" s="8"/>
    </row>
    <row r="2" spans="1:10" ht="15" customHeight="1">
      <c r="A2" s="8"/>
      <c r="B2" s="8" t="s">
        <v>2</v>
      </c>
      <c r="C2" s="8"/>
      <c r="D2" s="8"/>
      <c r="E2" s="8"/>
      <c r="F2" s="8"/>
      <c r="G2" s="8"/>
      <c r="H2" s="8"/>
      <c r="I2" s="8"/>
      <c r="J2" s="8"/>
    </row>
    <row r="3" spans="1:10" ht="30">
      <c r="A3" s="3" t="s">
        <v>707</v>
      </c>
      <c r="B3" s="55" t="s">
        <v>6</v>
      </c>
      <c r="C3" s="55"/>
      <c r="D3" s="55"/>
      <c r="E3" s="55"/>
      <c r="F3" s="55"/>
      <c r="G3" s="55"/>
      <c r="H3" s="55"/>
      <c r="I3" s="55"/>
      <c r="J3" s="55"/>
    </row>
    <row r="4" spans="1:10" ht="15" customHeight="1">
      <c r="A4" s="56" t="s">
        <v>706</v>
      </c>
      <c r="B4" s="55" t="s">
        <v>6</v>
      </c>
      <c r="C4" s="55"/>
      <c r="D4" s="55"/>
      <c r="E4" s="55"/>
      <c r="F4" s="55"/>
      <c r="G4" s="55"/>
      <c r="H4" s="55"/>
      <c r="I4" s="55"/>
      <c r="J4" s="55"/>
    </row>
    <row r="5" spans="1:10">
      <c r="A5" s="56"/>
      <c r="B5" s="57" t="s">
        <v>706</v>
      </c>
      <c r="C5" s="57"/>
      <c r="D5" s="57"/>
      <c r="E5" s="57"/>
      <c r="F5" s="57"/>
      <c r="G5" s="57"/>
      <c r="H5" s="57"/>
      <c r="I5" s="57"/>
      <c r="J5" s="57"/>
    </row>
    <row r="6" spans="1:10">
      <c r="A6" s="56"/>
      <c r="B6" s="58" t="s">
        <v>708</v>
      </c>
      <c r="C6" s="58"/>
      <c r="D6" s="58"/>
      <c r="E6" s="58"/>
      <c r="F6" s="58"/>
      <c r="G6" s="58"/>
      <c r="H6" s="58"/>
      <c r="I6" s="58"/>
      <c r="J6" s="58"/>
    </row>
    <row r="7" spans="1:10">
      <c r="A7" s="56"/>
      <c r="B7" s="25"/>
      <c r="C7" s="25"/>
      <c r="D7" s="25"/>
      <c r="E7" s="25"/>
      <c r="F7" s="25"/>
      <c r="G7" s="25"/>
      <c r="H7" s="25"/>
      <c r="I7" s="25"/>
      <c r="J7" s="25"/>
    </row>
    <row r="8" spans="1:10">
      <c r="A8" s="56"/>
      <c r="B8" s="12"/>
      <c r="C8" s="12"/>
      <c r="D8" s="12"/>
      <c r="E8" s="12"/>
      <c r="F8" s="12"/>
      <c r="G8" s="12"/>
      <c r="H8" s="12"/>
      <c r="I8" s="12"/>
      <c r="J8" s="12"/>
    </row>
    <row r="9" spans="1:10" ht="15.75" thickBot="1">
      <c r="A9" s="56"/>
      <c r="B9" s="24"/>
      <c r="C9" s="15"/>
      <c r="D9" s="26" t="s">
        <v>332</v>
      </c>
      <c r="E9" s="26"/>
      <c r="F9" s="26"/>
      <c r="G9" s="26"/>
      <c r="H9" s="26"/>
      <c r="I9" s="26"/>
      <c r="J9" s="26"/>
    </row>
    <row r="10" spans="1:10" ht="15.75" thickBot="1">
      <c r="A10" s="56"/>
      <c r="B10" s="24"/>
      <c r="C10" s="15"/>
      <c r="D10" s="27">
        <v>2014</v>
      </c>
      <c r="E10" s="27"/>
      <c r="F10" s="27"/>
      <c r="G10" s="15"/>
      <c r="H10" s="27">
        <v>2013</v>
      </c>
      <c r="I10" s="27"/>
      <c r="J10" s="27"/>
    </row>
    <row r="11" spans="1:10">
      <c r="A11" s="56"/>
      <c r="B11" s="30" t="s">
        <v>85</v>
      </c>
      <c r="C11" s="31"/>
      <c r="D11" s="67" t="s">
        <v>302</v>
      </c>
      <c r="E11" s="68">
        <v>1921304</v>
      </c>
      <c r="F11" s="69"/>
      <c r="G11" s="31"/>
      <c r="H11" s="67" t="s">
        <v>302</v>
      </c>
      <c r="I11" s="68">
        <v>2086658</v>
      </c>
      <c r="J11" s="69"/>
    </row>
    <row r="12" spans="1:10">
      <c r="A12" s="56"/>
      <c r="B12" s="30"/>
      <c r="C12" s="31"/>
      <c r="D12" s="99"/>
      <c r="E12" s="100"/>
      <c r="F12" s="101"/>
      <c r="G12" s="31"/>
      <c r="H12" s="99"/>
      <c r="I12" s="100"/>
      <c r="J12" s="101"/>
    </row>
    <row r="13" spans="1:10" ht="23.25" customHeight="1">
      <c r="A13" s="56"/>
      <c r="B13" s="73" t="s">
        <v>709</v>
      </c>
      <c r="C13" s="28"/>
      <c r="D13" s="40">
        <v>383382</v>
      </c>
      <c r="E13" s="40"/>
      <c r="F13" s="28"/>
      <c r="G13" s="28"/>
      <c r="H13" s="40">
        <v>453319</v>
      </c>
      <c r="I13" s="40"/>
      <c r="J13" s="28"/>
    </row>
    <row r="14" spans="1:10">
      <c r="A14" s="56"/>
      <c r="B14" s="73"/>
      <c r="C14" s="28"/>
      <c r="D14" s="40"/>
      <c r="E14" s="40"/>
      <c r="F14" s="28"/>
      <c r="G14" s="28"/>
      <c r="H14" s="40"/>
      <c r="I14" s="40"/>
      <c r="J14" s="28"/>
    </row>
    <row r="15" spans="1:10">
      <c r="A15" s="56"/>
      <c r="B15" s="30" t="s">
        <v>710</v>
      </c>
      <c r="C15" s="31"/>
      <c r="D15" s="34">
        <v>154661</v>
      </c>
      <c r="E15" s="34"/>
      <c r="F15" s="31"/>
      <c r="G15" s="31"/>
      <c r="H15" s="34">
        <v>188925</v>
      </c>
      <c r="I15" s="34"/>
      <c r="J15" s="31"/>
    </row>
    <row r="16" spans="1:10" ht="15.75" thickBot="1">
      <c r="A16" s="56"/>
      <c r="B16" s="30"/>
      <c r="C16" s="31"/>
      <c r="D16" s="81"/>
      <c r="E16" s="81"/>
      <c r="F16" s="75"/>
      <c r="G16" s="31"/>
      <c r="H16" s="81"/>
      <c r="I16" s="81"/>
      <c r="J16" s="75"/>
    </row>
    <row r="17" spans="1:10">
      <c r="A17" s="56"/>
      <c r="B17" s="39" t="s">
        <v>139</v>
      </c>
      <c r="C17" s="28"/>
      <c r="D17" s="76" t="s">
        <v>302</v>
      </c>
      <c r="E17" s="77">
        <v>2459347</v>
      </c>
      <c r="F17" s="29"/>
      <c r="G17" s="28"/>
      <c r="H17" s="76" t="s">
        <v>302</v>
      </c>
      <c r="I17" s="77">
        <v>2728902</v>
      </c>
      <c r="J17" s="29"/>
    </row>
    <row r="18" spans="1:10" ht="15.75" thickBot="1">
      <c r="A18" s="56"/>
      <c r="B18" s="39"/>
      <c r="C18" s="28"/>
      <c r="D18" s="49"/>
      <c r="E18" s="41"/>
      <c r="F18" s="42"/>
      <c r="G18" s="28"/>
      <c r="H18" s="49"/>
      <c r="I18" s="41"/>
      <c r="J18" s="42"/>
    </row>
    <row r="19" spans="1:10" ht="15.75" thickTop="1"/>
  </sheetData>
  <mergeCells count="44">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6.7109375" bestFit="1" customWidth="1"/>
    <col min="2"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 min="11" max="11" width="2" customWidth="1"/>
    <col min="12" max="12" width="10.140625" bestFit="1" customWidth="1"/>
    <col min="13" max="13" width="1.5703125" customWidth="1"/>
  </cols>
  <sheetData>
    <row r="1" spans="1:13" ht="15" customHeight="1">
      <c r="A1" s="8" t="s">
        <v>2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1</v>
      </c>
      <c r="B3" s="55" t="s">
        <v>6</v>
      </c>
      <c r="C3" s="55"/>
      <c r="D3" s="55"/>
      <c r="E3" s="55"/>
      <c r="F3" s="55"/>
      <c r="G3" s="55"/>
      <c r="H3" s="55"/>
      <c r="I3" s="55"/>
      <c r="J3" s="55"/>
      <c r="K3" s="55"/>
      <c r="L3" s="55"/>
      <c r="M3" s="55"/>
    </row>
    <row r="4" spans="1:13" ht="15" customHeight="1">
      <c r="A4" s="56" t="s">
        <v>267</v>
      </c>
      <c r="B4" s="55" t="s">
        <v>6</v>
      </c>
      <c r="C4" s="55"/>
      <c r="D4" s="55"/>
      <c r="E4" s="55"/>
      <c r="F4" s="55"/>
      <c r="G4" s="55"/>
      <c r="H4" s="55"/>
      <c r="I4" s="55"/>
      <c r="J4" s="55"/>
      <c r="K4" s="55"/>
      <c r="L4" s="55"/>
      <c r="M4" s="55"/>
    </row>
    <row r="5" spans="1:13">
      <c r="A5" s="56"/>
      <c r="B5" s="57" t="s">
        <v>267</v>
      </c>
      <c r="C5" s="57"/>
      <c r="D5" s="57"/>
      <c r="E5" s="57"/>
      <c r="F5" s="57"/>
      <c r="G5" s="57"/>
      <c r="H5" s="57"/>
      <c r="I5" s="57"/>
      <c r="J5" s="57"/>
      <c r="K5" s="57"/>
      <c r="L5" s="57"/>
      <c r="M5" s="57"/>
    </row>
    <row r="6" spans="1:13">
      <c r="A6" s="56"/>
      <c r="B6" s="58" t="s">
        <v>712</v>
      </c>
      <c r="C6" s="58"/>
      <c r="D6" s="58"/>
      <c r="E6" s="58"/>
      <c r="F6" s="58"/>
      <c r="G6" s="58"/>
      <c r="H6" s="58"/>
      <c r="I6" s="58"/>
      <c r="J6" s="58"/>
      <c r="K6" s="58"/>
      <c r="L6" s="58"/>
      <c r="M6" s="58"/>
    </row>
    <row r="7" spans="1:13">
      <c r="A7" s="56"/>
      <c r="B7" s="57" t="s">
        <v>713</v>
      </c>
      <c r="C7" s="57"/>
      <c r="D7" s="57"/>
      <c r="E7" s="57"/>
      <c r="F7" s="57"/>
      <c r="G7" s="57"/>
      <c r="H7" s="57"/>
      <c r="I7" s="57"/>
      <c r="J7" s="57"/>
      <c r="K7" s="57"/>
      <c r="L7" s="57"/>
      <c r="M7" s="57"/>
    </row>
    <row r="8" spans="1:13">
      <c r="A8" s="56"/>
      <c r="B8" s="25"/>
      <c r="C8" s="25"/>
      <c r="D8" s="25"/>
      <c r="E8" s="25"/>
      <c r="F8" s="25"/>
      <c r="G8" s="25"/>
      <c r="H8" s="25"/>
      <c r="I8" s="25"/>
      <c r="J8" s="25"/>
      <c r="K8" s="25"/>
      <c r="L8" s="25"/>
      <c r="M8" s="25"/>
    </row>
    <row r="9" spans="1:13">
      <c r="A9" s="56"/>
      <c r="B9" s="12"/>
      <c r="C9" s="12"/>
      <c r="D9" s="12"/>
      <c r="E9" s="12"/>
      <c r="F9" s="12"/>
      <c r="G9" s="12"/>
      <c r="H9" s="12"/>
      <c r="I9" s="12"/>
      <c r="J9" s="12"/>
      <c r="K9" s="12"/>
      <c r="L9" s="12"/>
      <c r="M9" s="12"/>
    </row>
    <row r="10" spans="1:13" ht="15.75" thickBot="1">
      <c r="A10" s="56"/>
      <c r="B10" s="24"/>
      <c r="C10" s="26" t="s">
        <v>332</v>
      </c>
      <c r="D10" s="26"/>
      <c r="E10" s="26"/>
      <c r="F10" s="26"/>
      <c r="G10" s="26"/>
      <c r="H10" s="26"/>
      <c r="I10" s="26"/>
      <c r="J10" s="26"/>
      <c r="K10" s="26"/>
      <c r="L10" s="26"/>
      <c r="M10" s="26"/>
    </row>
    <row r="11" spans="1:13" ht="15.75" thickBot="1">
      <c r="A11" s="56"/>
      <c r="B11" s="24"/>
      <c r="C11" s="27">
        <v>2014</v>
      </c>
      <c r="D11" s="27"/>
      <c r="E11" s="27"/>
      <c r="F11" s="15"/>
      <c r="G11" s="27">
        <v>2013</v>
      </c>
      <c r="H11" s="27"/>
      <c r="I11" s="27"/>
      <c r="J11" s="15"/>
      <c r="K11" s="27">
        <v>2012</v>
      </c>
      <c r="L11" s="27"/>
      <c r="M11" s="27"/>
    </row>
    <row r="12" spans="1:13">
      <c r="A12" s="56"/>
      <c r="B12" s="30" t="s">
        <v>532</v>
      </c>
      <c r="C12" s="67" t="s">
        <v>302</v>
      </c>
      <c r="D12" s="68">
        <v>1615036</v>
      </c>
      <c r="E12" s="69"/>
      <c r="F12" s="31"/>
      <c r="G12" s="67" t="s">
        <v>302</v>
      </c>
      <c r="H12" s="68">
        <v>2106757</v>
      </c>
      <c r="I12" s="69"/>
      <c r="J12" s="31"/>
      <c r="K12" s="67" t="s">
        <v>302</v>
      </c>
      <c r="L12" s="68">
        <v>4093214</v>
      </c>
      <c r="M12" s="69"/>
    </row>
    <row r="13" spans="1:13">
      <c r="A13" s="56"/>
      <c r="B13" s="30"/>
      <c r="C13" s="99"/>
      <c r="D13" s="100"/>
      <c r="E13" s="101"/>
      <c r="F13" s="31"/>
      <c r="G13" s="99"/>
      <c r="H13" s="100"/>
      <c r="I13" s="101"/>
      <c r="J13" s="31"/>
      <c r="K13" s="99"/>
      <c r="L13" s="100"/>
      <c r="M13" s="101"/>
    </row>
    <row r="14" spans="1:13">
      <c r="A14" s="56"/>
      <c r="B14" s="39" t="s">
        <v>714</v>
      </c>
      <c r="C14" s="40">
        <v>2121865</v>
      </c>
      <c r="D14" s="40"/>
      <c r="E14" s="28"/>
      <c r="F14" s="28"/>
      <c r="G14" s="40">
        <v>1540046</v>
      </c>
      <c r="H14" s="40"/>
      <c r="I14" s="28"/>
      <c r="J14" s="28"/>
      <c r="K14" s="40">
        <v>2577269</v>
      </c>
      <c r="L14" s="40"/>
      <c r="M14" s="28"/>
    </row>
    <row r="15" spans="1:13">
      <c r="A15" s="56"/>
      <c r="B15" s="39"/>
      <c r="C15" s="40"/>
      <c r="D15" s="40"/>
      <c r="E15" s="28"/>
      <c r="F15" s="28"/>
      <c r="G15" s="40"/>
      <c r="H15" s="40"/>
      <c r="I15" s="28"/>
      <c r="J15" s="28"/>
      <c r="K15" s="40"/>
      <c r="L15" s="40"/>
      <c r="M15" s="28"/>
    </row>
    <row r="16" spans="1:13">
      <c r="A16" s="56"/>
      <c r="B16" s="22" t="s">
        <v>715</v>
      </c>
      <c r="C16" s="45" t="s">
        <v>716</v>
      </c>
      <c r="D16" s="45"/>
      <c r="E16" s="20" t="s">
        <v>356</v>
      </c>
      <c r="F16" s="19"/>
      <c r="G16" s="45" t="s">
        <v>717</v>
      </c>
      <c r="H16" s="45"/>
      <c r="I16" s="20" t="s">
        <v>356</v>
      </c>
      <c r="J16" s="19"/>
      <c r="K16" s="45" t="s">
        <v>718</v>
      </c>
      <c r="L16" s="45"/>
      <c r="M16" s="20" t="s">
        <v>356</v>
      </c>
    </row>
    <row r="17" spans="1:13">
      <c r="A17" s="56"/>
      <c r="B17" s="23" t="s">
        <v>180</v>
      </c>
      <c r="C17" s="50" t="s">
        <v>719</v>
      </c>
      <c r="D17" s="50"/>
      <c r="E17" s="24" t="s">
        <v>356</v>
      </c>
      <c r="F17" s="15"/>
      <c r="G17" s="50" t="s">
        <v>720</v>
      </c>
      <c r="H17" s="50"/>
      <c r="I17" s="24" t="s">
        <v>356</v>
      </c>
      <c r="J17" s="15"/>
      <c r="K17" s="50" t="s">
        <v>721</v>
      </c>
      <c r="L17" s="50"/>
      <c r="M17" s="24" t="s">
        <v>356</v>
      </c>
    </row>
    <row r="18" spans="1:13">
      <c r="A18" s="56"/>
      <c r="B18" s="38" t="s">
        <v>722</v>
      </c>
      <c r="C18" s="34">
        <v>80762</v>
      </c>
      <c r="D18" s="34"/>
      <c r="E18" s="31"/>
      <c r="F18" s="31"/>
      <c r="G18" s="34">
        <v>121473</v>
      </c>
      <c r="H18" s="34"/>
      <c r="I18" s="31"/>
      <c r="J18" s="31"/>
      <c r="K18" s="45" t="s">
        <v>723</v>
      </c>
      <c r="L18" s="45"/>
      <c r="M18" s="32" t="s">
        <v>356</v>
      </c>
    </row>
    <row r="19" spans="1:13">
      <c r="A19" s="56"/>
      <c r="B19" s="38"/>
      <c r="C19" s="34"/>
      <c r="D19" s="34"/>
      <c r="E19" s="31"/>
      <c r="F19" s="31"/>
      <c r="G19" s="34"/>
      <c r="H19" s="34"/>
      <c r="I19" s="31"/>
      <c r="J19" s="31"/>
      <c r="K19" s="45"/>
      <c r="L19" s="45"/>
      <c r="M19" s="32"/>
    </row>
    <row r="20" spans="1:13">
      <c r="A20" s="56"/>
      <c r="B20" s="39" t="s">
        <v>724</v>
      </c>
      <c r="C20" s="40">
        <v>420000</v>
      </c>
      <c r="D20" s="40"/>
      <c r="E20" s="28"/>
      <c r="F20" s="28"/>
      <c r="G20" s="50" t="s">
        <v>337</v>
      </c>
      <c r="H20" s="50"/>
      <c r="I20" s="28"/>
      <c r="J20" s="28"/>
      <c r="K20" s="50" t="s">
        <v>337</v>
      </c>
      <c r="L20" s="50"/>
      <c r="M20" s="28"/>
    </row>
    <row r="21" spans="1:13">
      <c r="A21" s="56"/>
      <c r="B21" s="39"/>
      <c r="C21" s="40"/>
      <c r="D21" s="40"/>
      <c r="E21" s="28"/>
      <c r="F21" s="28"/>
      <c r="G21" s="50"/>
      <c r="H21" s="50"/>
      <c r="I21" s="28"/>
      <c r="J21" s="28"/>
      <c r="K21" s="50"/>
      <c r="L21" s="50"/>
      <c r="M21" s="28"/>
    </row>
    <row r="22" spans="1:13">
      <c r="A22" s="56"/>
      <c r="B22" s="38" t="s">
        <v>725</v>
      </c>
      <c r="C22" s="45" t="s">
        <v>726</v>
      </c>
      <c r="D22" s="45"/>
      <c r="E22" s="32" t="s">
        <v>356</v>
      </c>
      <c r="F22" s="31"/>
      <c r="G22" s="45" t="s">
        <v>337</v>
      </c>
      <c r="H22" s="45"/>
      <c r="I22" s="31"/>
      <c r="J22" s="31"/>
      <c r="K22" s="45" t="s">
        <v>337</v>
      </c>
      <c r="L22" s="45"/>
      <c r="M22" s="31"/>
    </row>
    <row r="23" spans="1:13">
      <c r="A23" s="56"/>
      <c r="B23" s="38"/>
      <c r="C23" s="45"/>
      <c r="D23" s="45"/>
      <c r="E23" s="32"/>
      <c r="F23" s="31"/>
      <c r="G23" s="45"/>
      <c r="H23" s="45"/>
      <c r="I23" s="31"/>
      <c r="J23" s="31"/>
      <c r="K23" s="45"/>
      <c r="L23" s="45"/>
      <c r="M23" s="31"/>
    </row>
    <row r="24" spans="1:13">
      <c r="A24" s="56"/>
      <c r="B24" s="39" t="s">
        <v>727</v>
      </c>
      <c r="C24" s="50" t="s">
        <v>337</v>
      </c>
      <c r="D24" s="50"/>
      <c r="E24" s="28"/>
      <c r="F24" s="28"/>
      <c r="G24" s="50" t="s">
        <v>337</v>
      </c>
      <c r="H24" s="50"/>
      <c r="I24" s="28"/>
      <c r="J24" s="28"/>
      <c r="K24" s="50" t="s">
        <v>728</v>
      </c>
      <c r="L24" s="50"/>
      <c r="M24" s="47" t="s">
        <v>356</v>
      </c>
    </row>
    <row r="25" spans="1:13" ht="15.75" thickBot="1">
      <c r="A25" s="56"/>
      <c r="B25" s="39"/>
      <c r="C25" s="89"/>
      <c r="D25" s="89"/>
      <c r="E25" s="65"/>
      <c r="F25" s="28"/>
      <c r="G25" s="89"/>
      <c r="H25" s="89"/>
      <c r="I25" s="65"/>
      <c r="J25" s="28"/>
      <c r="K25" s="89"/>
      <c r="L25" s="89"/>
      <c r="M25" s="90"/>
    </row>
    <row r="26" spans="1:13">
      <c r="A26" s="56"/>
      <c r="B26" s="30" t="s">
        <v>729</v>
      </c>
      <c r="C26" s="67" t="s">
        <v>302</v>
      </c>
      <c r="D26" s="68">
        <v>1757864</v>
      </c>
      <c r="E26" s="69"/>
      <c r="F26" s="31"/>
      <c r="G26" s="67" t="s">
        <v>302</v>
      </c>
      <c r="H26" s="68">
        <v>1615036</v>
      </c>
      <c r="I26" s="69"/>
      <c r="J26" s="31"/>
      <c r="K26" s="67" t="s">
        <v>302</v>
      </c>
      <c r="L26" s="68">
        <v>2106757</v>
      </c>
      <c r="M26" s="69"/>
    </row>
    <row r="27" spans="1:13" ht="15.75" thickBot="1">
      <c r="A27" s="56"/>
      <c r="B27" s="30"/>
      <c r="C27" s="33"/>
      <c r="D27" s="35"/>
      <c r="E27" s="36"/>
      <c r="F27" s="31"/>
      <c r="G27" s="33"/>
      <c r="H27" s="35"/>
      <c r="I27" s="36"/>
      <c r="J27" s="31"/>
      <c r="K27" s="33"/>
      <c r="L27" s="35"/>
      <c r="M27" s="36"/>
    </row>
    <row r="28" spans="1:13" ht="15.75" thickTop="1">
      <c r="A28" s="56"/>
      <c r="B28" s="57" t="s">
        <v>730</v>
      </c>
      <c r="C28" s="57"/>
      <c r="D28" s="57"/>
      <c r="E28" s="57"/>
      <c r="F28" s="57"/>
      <c r="G28" s="57"/>
      <c r="H28" s="57"/>
      <c r="I28" s="57"/>
      <c r="J28" s="57"/>
      <c r="K28" s="57"/>
      <c r="L28" s="57"/>
      <c r="M28" s="57"/>
    </row>
    <row r="29" spans="1:13">
      <c r="A29" s="56"/>
      <c r="B29" s="25"/>
      <c r="C29" s="25"/>
      <c r="D29" s="25"/>
      <c r="E29" s="25"/>
      <c r="F29" s="25"/>
      <c r="G29" s="25"/>
      <c r="H29" s="25"/>
      <c r="I29" s="25"/>
      <c r="J29" s="25"/>
      <c r="K29" s="25"/>
      <c r="L29" s="25"/>
      <c r="M29" s="25"/>
    </row>
    <row r="30" spans="1:13">
      <c r="A30" s="56"/>
      <c r="B30" s="12"/>
      <c r="C30" s="12"/>
      <c r="D30" s="12"/>
      <c r="E30" s="12"/>
      <c r="F30" s="12"/>
      <c r="G30" s="12"/>
      <c r="H30" s="12"/>
      <c r="I30" s="12"/>
      <c r="J30" s="12"/>
      <c r="K30" s="12"/>
      <c r="L30" s="12"/>
      <c r="M30" s="12"/>
    </row>
    <row r="31" spans="1:13" ht="15.75" thickBot="1">
      <c r="A31" s="56"/>
      <c r="B31" s="24"/>
      <c r="C31" s="26" t="s">
        <v>332</v>
      </c>
      <c r="D31" s="26"/>
      <c r="E31" s="26"/>
      <c r="F31" s="26"/>
      <c r="G31" s="26"/>
      <c r="H31" s="26"/>
      <c r="I31" s="26"/>
      <c r="J31" s="26"/>
      <c r="K31" s="26"/>
      <c r="L31" s="26"/>
      <c r="M31" s="26"/>
    </row>
    <row r="32" spans="1:13" ht="15.75" thickBot="1">
      <c r="A32" s="56"/>
      <c r="B32" s="24"/>
      <c r="C32" s="27">
        <v>2014</v>
      </c>
      <c r="D32" s="27"/>
      <c r="E32" s="27"/>
      <c r="F32" s="15"/>
      <c r="G32" s="27">
        <v>2013</v>
      </c>
      <c r="H32" s="27"/>
      <c r="I32" s="27"/>
      <c r="J32" s="15"/>
      <c r="K32" s="27">
        <v>2012</v>
      </c>
      <c r="L32" s="27"/>
      <c r="M32" s="27"/>
    </row>
    <row r="33" spans="1:13">
      <c r="A33" s="56"/>
      <c r="B33" s="30" t="s">
        <v>532</v>
      </c>
      <c r="C33" s="67" t="s">
        <v>302</v>
      </c>
      <c r="D33" s="68">
        <v>14068846</v>
      </c>
      <c r="E33" s="69"/>
      <c r="F33" s="31"/>
      <c r="G33" s="67" t="s">
        <v>302</v>
      </c>
      <c r="H33" s="68">
        <v>21903204</v>
      </c>
      <c r="I33" s="69"/>
      <c r="J33" s="31"/>
      <c r="K33" s="67" t="s">
        <v>302</v>
      </c>
      <c r="L33" s="68">
        <v>24671626</v>
      </c>
      <c r="M33" s="69"/>
    </row>
    <row r="34" spans="1:13">
      <c r="A34" s="56"/>
      <c r="B34" s="30"/>
      <c r="C34" s="32"/>
      <c r="D34" s="34"/>
      <c r="E34" s="31"/>
      <c r="F34" s="31"/>
      <c r="G34" s="99"/>
      <c r="H34" s="100"/>
      <c r="I34" s="101"/>
      <c r="J34" s="31"/>
      <c r="K34" s="99"/>
      <c r="L34" s="100"/>
      <c r="M34" s="101"/>
    </row>
    <row r="35" spans="1:13">
      <c r="A35" s="56"/>
      <c r="B35" s="39" t="s">
        <v>714</v>
      </c>
      <c r="C35" s="40">
        <v>4405516</v>
      </c>
      <c r="D35" s="40"/>
      <c r="E35" s="28"/>
      <c r="F35" s="28"/>
      <c r="G35" s="40">
        <v>15771880</v>
      </c>
      <c r="H35" s="40"/>
      <c r="I35" s="28"/>
      <c r="J35" s="28"/>
      <c r="K35" s="40">
        <v>22602951</v>
      </c>
      <c r="L35" s="40"/>
      <c r="M35" s="28"/>
    </row>
    <row r="36" spans="1:13">
      <c r="A36" s="56"/>
      <c r="B36" s="39"/>
      <c r="C36" s="40"/>
      <c r="D36" s="40"/>
      <c r="E36" s="28"/>
      <c r="F36" s="28"/>
      <c r="G36" s="40"/>
      <c r="H36" s="40"/>
      <c r="I36" s="28"/>
      <c r="J36" s="28"/>
      <c r="K36" s="40"/>
      <c r="L36" s="40"/>
      <c r="M36" s="28"/>
    </row>
    <row r="37" spans="1:13">
      <c r="A37" s="56"/>
      <c r="B37" s="22" t="s">
        <v>715</v>
      </c>
      <c r="C37" s="45" t="s">
        <v>731</v>
      </c>
      <c r="D37" s="45"/>
      <c r="E37" s="20" t="s">
        <v>356</v>
      </c>
      <c r="F37" s="19"/>
      <c r="G37" s="45" t="s">
        <v>732</v>
      </c>
      <c r="H37" s="45"/>
      <c r="I37" s="20" t="s">
        <v>356</v>
      </c>
      <c r="J37" s="19"/>
      <c r="K37" s="45" t="s">
        <v>733</v>
      </c>
      <c r="L37" s="45"/>
      <c r="M37" s="20" t="s">
        <v>356</v>
      </c>
    </row>
    <row r="38" spans="1:13">
      <c r="A38" s="56"/>
      <c r="B38" s="39" t="s">
        <v>734</v>
      </c>
      <c r="C38" s="40">
        <v>217408</v>
      </c>
      <c r="D38" s="40"/>
      <c r="E38" s="28"/>
      <c r="F38" s="28"/>
      <c r="G38" s="40">
        <v>460189</v>
      </c>
      <c r="H38" s="40"/>
      <c r="I38" s="28"/>
      <c r="J38" s="28"/>
      <c r="K38" s="50" t="s">
        <v>337</v>
      </c>
      <c r="L38" s="50"/>
      <c r="M38" s="28"/>
    </row>
    <row r="39" spans="1:13">
      <c r="A39" s="56"/>
      <c r="B39" s="39"/>
      <c r="C39" s="40"/>
      <c r="D39" s="40"/>
      <c r="E39" s="28"/>
      <c r="F39" s="28"/>
      <c r="G39" s="40"/>
      <c r="H39" s="40"/>
      <c r="I39" s="28"/>
      <c r="J39" s="28"/>
      <c r="K39" s="50"/>
      <c r="L39" s="50"/>
      <c r="M39" s="28"/>
    </row>
    <row r="40" spans="1:13">
      <c r="A40" s="56"/>
      <c r="B40" s="38" t="s">
        <v>224</v>
      </c>
      <c r="C40" s="34">
        <v>1349676</v>
      </c>
      <c r="D40" s="34"/>
      <c r="E40" s="31"/>
      <c r="F40" s="31"/>
      <c r="G40" s="34">
        <v>4214243</v>
      </c>
      <c r="H40" s="34"/>
      <c r="I40" s="31"/>
      <c r="J40" s="31"/>
      <c r="K40" s="45" t="s">
        <v>337</v>
      </c>
      <c r="L40" s="45"/>
      <c r="M40" s="31"/>
    </row>
    <row r="41" spans="1:13">
      <c r="A41" s="56"/>
      <c r="B41" s="38"/>
      <c r="C41" s="34"/>
      <c r="D41" s="34"/>
      <c r="E41" s="31"/>
      <c r="F41" s="31"/>
      <c r="G41" s="34"/>
      <c r="H41" s="34"/>
      <c r="I41" s="31"/>
      <c r="J41" s="31"/>
      <c r="K41" s="45"/>
      <c r="L41" s="45"/>
      <c r="M41" s="31"/>
    </row>
    <row r="42" spans="1:13" ht="39">
      <c r="A42" s="56"/>
      <c r="B42" s="23" t="s">
        <v>735</v>
      </c>
      <c r="C42" s="50" t="s">
        <v>736</v>
      </c>
      <c r="D42" s="50"/>
      <c r="E42" s="24" t="s">
        <v>356</v>
      </c>
      <c r="F42" s="15"/>
      <c r="G42" s="50" t="s">
        <v>737</v>
      </c>
      <c r="H42" s="50"/>
      <c r="I42" s="24" t="s">
        <v>356</v>
      </c>
      <c r="J42" s="15"/>
      <c r="K42" s="50" t="s">
        <v>738</v>
      </c>
      <c r="L42" s="50"/>
      <c r="M42" s="24" t="s">
        <v>356</v>
      </c>
    </row>
    <row r="43" spans="1:13" ht="26.25">
      <c r="A43" s="56"/>
      <c r="B43" s="22" t="s">
        <v>739</v>
      </c>
      <c r="C43" s="45" t="s">
        <v>740</v>
      </c>
      <c r="D43" s="45"/>
      <c r="E43" s="20" t="s">
        <v>356</v>
      </c>
      <c r="F43" s="19"/>
      <c r="G43" s="45" t="s">
        <v>741</v>
      </c>
      <c r="H43" s="45"/>
      <c r="I43" s="20" t="s">
        <v>356</v>
      </c>
      <c r="J43" s="19"/>
      <c r="K43" s="45" t="s">
        <v>742</v>
      </c>
      <c r="L43" s="45"/>
      <c r="M43" s="20" t="s">
        <v>356</v>
      </c>
    </row>
    <row r="44" spans="1:13">
      <c r="A44" s="56"/>
      <c r="B44" s="39" t="s">
        <v>725</v>
      </c>
      <c r="C44" s="50" t="s">
        <v>743</v>
      </c>
      <c r="D44" s="50"/>
      <c r="E44" s="47" t="s">
        <v>356</v>
      </c>
      <c r="F44" s="28"/>
      <c r="G44" s="50" t="s">
        <v>337</v>
      </c>
      <c r="H44" s="50"/>
      <c r="I44" s="28"/>
      <c r="J44" s="28"/>
      <c r="K44" s="50" t="s">
        <v>337</v>
      </c>
      <c r="L44" s="50"/>
      <c r="M44" s="28"/>
    </row>
    <row r="45" spans="1:13">
      <c r="A45" s="56"/>
      <c r="B45" s="39"/>
      <c r="C45" s="50"/>
      <c r="D45" s="50"/>
      <c r="E45" s="47"/>
      <c r="F45" s="28"/>
      <c r="G45" s="50"/>
      <c r="H45" s="50"/>
      <c r="I45" s="28"/>
      <c r="J45" s="28"/>
      <c r="K45" s="50"/>
      <c r="L45" s="50"/>
      <c r="M45" s="28"/>
    </row>
    <row r="46" spans="1:13">
      <c r="A46" s="56"/>
      <c r="B46" s="38" t="s">
        <v>724</v>
      </c>
      <c r="C46" s="45" t="s">
        <v>744</v>
      </c>
      <c r="D46" s="45"/>
      <c r="E46" s="32" t="s">
        <v>356</v>
      </c>
      <c r="F46" s="31"/>
      <c r="G46" s="45" t="s">
        <v>337</v>
      </c>
      <c r="H46" s="45"/>
      <c r="I46" s="31"/>
      <c r="J46" s="31"/>
      <c r="K46" s="45" t="s">
        <v>337</v>
      </c>
      <c r="L46" s="45"/>
      <c r="M46" s="31"/>
    </row>
    <row r="47" spans="1:13" ht="15.75" thickBot="1">
      <c r="A47" s="56"/>
      <c r="B47" s="38"/>
      <c r="C47" s="74"/>
      <c r="D47" s="74"/>
      <c r="E47" s="82"/>
      <c r="F47" s="31"/>
      <c r="G47" s="74"/>
      <c r="H47" s="74"/>
      <c r="I47" s="75"/>
      <c r="J47" s="31"/>
      <c r="K47" s="74"/>
      <c r="L47" s="74"/>
      <c r="M47" s="75"/>
    </row>
    <row r="48" spans="1:13">
      <c r="A48" s="56"/>
      <c r="B48" s="73" t="s">
        <v>544</v>
      </c>
      <c r="C48" s="76" t="s">
        <v>302</v>
      </c>
      <c r="D48" s="77">
        <v>5557927</v>
      </c>
      <c r="E48" s="29"/>
      <c r="F48" s="28"/>
      <c r="G48" s="76" t="s">
        <v>302</v>
      </c>
      <c r="H48" s="77">
        <v>14068846</v>
      </c>
      <c r="I48" s="29"/>
      <c r="J48" s="28"/>
      <c r="K48" s="76" t="s">
        <v>302</v>
      </c>
      <c r="L48" s="77">
        <v>21903204</v>
      </c>
      <c r="M48" s="29"/>
    </row>
    <row r="49" spans="1:13" ht="15.75" thickBot="1">
      <c r="A49" s="56"/>
      <c r="B49" s="73"/>
      <c r="C49" s="49"/>
      <c r="D49" s="41"/>
      <c r="E49" s="42"/>
      <c r="F49" s="28"/>
      <c r="G49" s="49"/>
      <c r="H49" s="41"/>
      <c r="I49" s="42"/>
      <c r="J49" s="28"/>
      <c r="K49" s="49"/>
      <c r="L49" s="41"/>
      <c r="M49" s="42"/>
    </row>
    <row r="50" spans="1:13" ht="15.75" thickTop="1"/>
  </sheetData>
  <mergeCells count="173">
    <mergeCell ref="B5:M5"/>
    <mergeCell ref="B6:M6"/>
    <mergeCell ref="B7:M7"/>
    <mergeCell ref="B28:M28"/>
    <mergeCell ref="J48:J49"/>
    <mergeCell ref="K48:K49"/>
    <mergeCell ref="L48:L49"/>
    <mergeCell ref="M48:M49"/>
    <mergeCell ref="A1:A2"/>
    <mergeCell ref="B1:M1"/>
    <mergeCell ref="B2:M2"/>
    <mergeCell ref="B3:M3"/>
    <mergeCell ref="A4:A49"/>
    <mergeCell ref="B4:M4"/>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C42:D42"/>
    <mergeCell ref="G42:H42"/>
    <mergeCell ref="K42:L42"/>
    <mergeCell ref="C43:D43"/>
    <mergeCell ref="G43:H43"/>
    <mergeCell ref="K43:L43"/>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C16:D16"/>
    <mergeCell ref="G16:H16"/>
    <mergeCell ref="K16:L16"/>
    <mergeCell ref="C17:D17"/>
    <mergeCell ref="G17:H17"/>
    <mergeCell ref="K17:L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24.140625" customWidth="1"/>
    <col min="4" max="4" width="5.28515625" customWidth="1"/>
    <col min="5" max="5" width="26.85546875" customWidth="1"/>
    <col min="6" max="7" width="24.140625" customWidth="1"/>
    <col min="8" max="8" width="5.28515625" customWidth="1"/>
    <col min="9" max="9" width="26.85546875" customWidth="1"/>
    <col min="10" max="10" width="24.140625" customWidth="1"/>
  </cols>
  <sheetData>
    <row r="1" spans="1:10" ht="15" customHeight="1">
      <c r="A1" s="8" t="s">
        <v>272</v>
      </c>
      <c r="B1" s="8" t="s">
        <v>1</v>
      </c>
      <c r="C1" s="8"/>
      <c r="D1" s="8"/>
      <c r="E1" s="8"/>
      <c r="F1" s="8"/>
      <c r="G1" s="8"/>
      <c r="H1" s="8"/>
      <c r="I1" s="8"/>
      <c r="J1" s="8"/>
    </row>
    <row r="2" spans="1:10" ht="15" customHeight="1">
      <c r="A2" s="8"/>
      <c r="B2" s="8" t="s">
        <v>2</v>
      </c>
      <c r="C2" s="8"/>
      <c r="D2" s="8"/>
      <c r="E2" s="8"/>
      <c r="F2" s="8"/>
      <c r="G2" s="8"/>
      <c r="H2" s="8"/>
      <c r="I2" s="8"/>
      <c r="J2" s="8"/>
    </row>
    <row r="3" spans="1:10" ht="30">
      <c r="A3" s="3" t="s">
        <v>745</v>
      </c>
      <c r="B3" s="55" t="s">
        <v>6</v>
      </c>
      <c r="C3" s="55"/>
      <c r="D3" s="55"/>
      <c r="E3" s="55"/>
      <c r="F3" s="55"/>
      <c r="G3" s="55"/>
      <c r="H3" s="55"/>
      <c r="I3" s="55"/>
      <c r="J3" s="55"/>
    </row>
    <row r="4" spans="1:10" ht="15" customHeight="1">
      <c r="A4" s="56" t="s">
        <v>272</v>
      </c>
      <c r="B4" s="55" t="s">
        <v>6</v>
      </c>
      <c r="C4" s="55"/>
      <c r="D4" s="55"/>
      <c r="E4" s="55"/>
      <c r="F4" s="55"/>
      <c r="G4" s="55"/>
      <c r="H4" s="55"/>
      <c r="I4" s="55"/>
      <c r="J4" s="55"/>
    </row>
    <row r="5" spans="1:10">
      <c r="A5" s="56"/>
      <c r="B5" s="57" t="s">
        <v>272</v>
      </c>
      <c r="C5" s="57"/>
      <c r="D5" s="57"/>
      <c r="E5" s="57"/>
      <c r="F5" s="57"/>
      <c r="G5" s="57"/>
      <c r="H5" s="57"/>
      <c r="I5" s="57"/>
      <c r="J5" s="57"/>
    </row>
    <row r="6" spans="1:10">
      <c r="A6" s="56"/>
      <c r="B6" s="58" t="s">
        <v>746</v>
      </c>
      <c r="C6" s="58"/>
      <c r="D6" s="58"/>
      <c r="E6" s="58"/>
      <c r="F6" s="58"/>
      <c r="G6" s="58"/>
      <c r="H6" s="58"/>
      <c r="I6" s="58"/>
      <c r="J6" s="58"/>
    </row>
    <row r="7" spans="1:10">
      <c r="A7" s="56"/>
      <c r="B7" s="25"/>
      <c r="C7" s="25"/>
      <c r="D7" s="25"/>
      <c r="E7" s="25"/>
      <c r="F7" s="25"/>
      <c r="G7" s="25"/>
      <c r="H7" s="25"/>
      <c r="I7" s="25"/>
      <c r="J7" s="25"/>
    </row>
    <row r="8" spans="1:10">
      <c r="A8" s="56"/>
      <c r="B8" s="12"/>
      <c r="C8" s="12"/>
      <c r="D8" s="12"/>
      <c r="E8" s="12"/>
      <c r="F8" s="12"/>
      <c r="G8" s="12"/>
      <c r="H8" s="12"/>
      <c r="I8" s="12"/>
      <c r="J8" s="12"/>
    </row>
    <row r="9" spans="1:10" ht="15.75" thickBot="1">
      <c r="A9" s="56"/>
      <c r="B9" s="24"/>
      <c r="C9" s="15"/>
      <c r="D9" s="26" t="s">
        <v>332</v>
      </c>
      <c r="E9" s="26"/>
      <c r="F9" s="26"/>
      <c r="G9" s="26"/>
      <c r="H9" s="26"/>
      <c r="I9" s="26"/>
      <c r="J9" s="26"/>
    </row>
    <row r="10" spans="1:10" ht="15.75" thickBot="1">
      <c r="A10" s="56"/>
      <c r="B10" s="24"/>
      <c r="C10" s="15"/>
      <c r="D10" s="27">
        <v>2014</v>
      </c>
      <c r="E10" s="27"/>
      <c r="F10" s="27"/>
      <c r="G10" s="15"/>
      <c r="H10" s="27">
        <v>2013</v>
      </c>
      <c r="I10" s="27"/>
      <c r="J10" s="27"/>
    </row>
    <row r="11" spans="1:10">
      <c r="A11" s="56"/>
      <c r="B11" s="30" t="s">
        <v>747</v>
      </c>
      <c r="C11" s="31"/>
      <c r="D11" s="67" t="s">
        <v>302</v>
      </c>
      <c r="E11" s="68">
        <v>5695620</v>
      </c>
      <c r="F11" s="69"/>
      <c r="G11" s="31"/>
      <c r="H11" s="67" t="s">
        <v>302</v>
      </c>
      <c r="I11" s="68">
        <v>5764540</v>
      </c>
      <c r="J11" s="69"/>
    </row>
    <row r="12" spans="1:10">
      <c r="A12" s="56"/>
      <c r="B12" s="30"/>
      <c r="C12" s="31"/>
      <c r="D12" s="32"/>
      <c r="E12" s="34"/>
      <c r="F12" s="31"/>
      <c r="G12" s="31"/>
      <c r="H12" s="99"/>
      <c r="I12" s="100"/>
      <c r="J12" s="101"/>
    </row>
    <row r="13" spans="1:10">
      <c r="A13" s="56"/>
      <c r="B13" s="73" t="s">
        <v>748</v>
      </c>
      <c r="C13" s="28"/>
      <c r="D13" s="40">
        <v>17827322</v>
      </c>
      <c r="E13" s="40"/>
      <c r="F13" s="28"/>
      <c r="G13" s="28"/>
      <c r="H13" s="40">
        <v>18233675</v>
      </c>
      <c r="I13" s="40"/>
      <c r="J13" s="28"/>
    </row>
    <row r="14" spans="1:10">
      <c r="A14" s="56"/>
      <c r="B14" s="73"/>
      <c r="C14" s="28"/>
      <c r="D14" s="40"/>
      <c r="E14" s="40"/>
      <c r="F14" s="28"/>
      <c r="G14" s="28"/>
      <c r="H14" s="40"/>
      <c r="I14" s="40"/>
      <c r="J14" s="28"/>
    </row>
    <row r="15" spans="1:10">
      <c r="A15" s="56"/>
      <c r="B15" s="30" t="s">
        <v>749</v>
      </c>
      <c r="C15" s="31"/>
      <c r="D15" s="34">
        <v>6552436</v>
      </c>
      <c r="E15" s="34"/>
      <c r="F15" s="31"/>
      <c r="G15" s="31"/>
      <c r="H15" s="34">
        <v>6344116</v>
      </c>
      <c r="I15" s="34"/>
      <c r="J15" s="31"/>
    </row>
    <row r="16" spans="1:10">
      <c r="A16" s="56"/>
      <c r="B16" s="30"/>
      <c r="C16" s="31"/>
      <c r="D16" s="34"/>
      <c r="E16" s="34"/>
      <c r="F16" s="31"/>
      <c r="G16" s="31"/>
      <c r="H16" s="34"/>
      <c r="I16" s="34"/>
      <c r="J16" s="31"/>
    </row>
    <row r="17" spans="1:10">
      <c r="A17" s="56"/>
      <c r="B17" s="73" t="s">
        <v>750</v>
      </c>
      <c r="C17" s="28"/>
      <c r="D17" s="40">
        <v>18398</v>
      </c>
      <c r="E17" s="40"/>
      <c r="F17" s="28"/>
      <c r="G17" s="28"/>
      <c r="H17" s="50" t="s">
        <v>337</v>
      </c>
      <c r="I17" s="50"/>
      <c r="J17" s="28"/>
    </row>
    <row r="18" spans="1:10" ht="15.75" thickBot="1">
      <c r="A18" s="56"/>
      <c r="B18" s="73"/>
      <c r="C18" s="28"/>
      <c r="D18" s="64"/>
      <c r="E18" s="64"/>
      <c r="F18" s="65"/>
      <c r="G18" s="28"/>
      <c r="H18" s="89"/>
      <c r="I18" s="89"/>
      <c r="J18" s="65"/>
    </row>
    <row r="19" spans="1:10">
      <c r="A19" s="56"/>
      <c r="B19" s="31"/>
      <c r="C19" s="31"/>
      <c r="D19" s="68">
        <v>30093776</v>
      </c>
      <c r="E19" s="68"/>
      <c r="F19" s="69"/>
      <c r="G19" s="31"/>
      <c r="H19" s="68">
        <v>30342331</v>
      </c>
      <c r="I19" s="68"/>
      <c r="J19" s="69"/>
    </row>
    <row r="20" spans="1:10">
      <c r="A20" s="56"/>
      <c r="B20" s="31"/>
      <c r="C20" s="31"/>
      <c r="D20" s="34"/>
      <c r="E20" s="34"/>
      <c r="F20" s="31"/>
      <c r="G20" s="31"/>
      <c r="H20" s="34"/>
      <c r="I20" s="34"/>
      <c r="J20" s="31"/>
    </row>
    <row r="21" spans="1:10">
      <c r="A21" s="56"/>
      <c r="B21" s="73" t="s">
        <v>751</v>
      </c>
      <c r="C21" s="28"/>
      <c r="D21" s="40">
        <v>9522235</v>
      </c>
      <c r="E21" s="40"/>
      <c r="F21" s="28"/>
      <c r="G21" s="28"/>
      <c r="H21" s="40">
        <v>8591575</v>
      </c>
      <c r="I21" s="40"/>
      <c r="J21" s="28"/>
    </row>
    <row r="22" spans="1:10" ht="15.75" thickBot="1">
      <c r="A22" s="56"/>
      <c r="B22" s="73"/>
      <c r="C22" s="28"/>
      <c r="D22" s="64"/>
      <c r="E22" s="64"/>
      <c r="F22" s="65"/>
      <c r="G22" s="28"/>
      <c r="H22" s="64"/>
      <c r="I22" s="64"/>
      <c r="J22" s="65"/>
    </row>
    <row r="23" spans="1:10">
      <c r="A23" s="56"/>
      <c r="B23" s="31"/>
      <c r="C23" s="31"/>
      <c r="D23" s="67" t="s">
        <v>302</v>
      </c>
      <c r="E23" s="68">
        <v>20571541</v>
      </c>
      <c r="F23" s="69"/>
      <c r="G23" s="31"/>
      <c r="H23" s="67" t="s">
        <v>302</v>
      </c>
      <c r="I23" s="68">
        <v>21750756</v>
      </c>
      <c r="J23" s="69"/>
    </row>
    <row r="24" spans="1:10" ht="15.75" thickBot="1">
      <c r="A24" s="56"/>
      <c r="B24" s="31"/>
      <c r="C24" s="31"/>
      <c r="D24" s="33"/>
      <c r="E24" s="35"/>
      <c r="F24" s="36"/>
      <c r="G24" s="31"/>
      <c r="H24" s="33"/>
      <c r="I24" s="35"/>
      <c r="J24" s="36"/>
    </row>
    <row r="25" spans="1:10" ht="25.5" customHeight="1" thickTop="1">
      <c r="A25" s="56"/>
      <c r="B25" s="58" t="s">
        <v>752</v>
      </c>
      <c r="C25" s="58"/>
      <c r="D25" s="58"/>
      <c r="E25" s="58"/>
      <c r="F25" s="58"/>
      <c r="G25" s="58"/>
      <c r="H25" s="58"/>
      <c r="I25" s="58"/>
      <c r="J25" s="58"/>
    </row>
  </sheetData>
  <mergeCells count="66">
    <mergeCell ref="B6:J6"/>
    <mergeCell ref="B25:J25"/>
    <mergeCell ref="H23:H24"/>
    <mergeCell ref="I23:I24"/>
    <mergeCell ref="J23:J24"/>
    <mergeCell ref="A1:A2"/>
    <mergeCell ref="B1:J1"/>
    <mergeCell ref="B2:J2"/>
    <mergeCell ref="B3:J3"/>
    <mergeCell ref="A4:A25"/>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26.7109375" bestFit="1" customWidth="1"/>
    <col min="2" max="2" width="36.5703125" bestFit="1" customWidth="1"/>
    <col min="3" max="3" width="2.85546875" customWidth="1"/>
    <col min="4" max="4" width="16.28515625" customWidth="1"/>
    <col min="5" max="6" width="13.28515625" customWidth="1"/>
    <col min="7" max="7" width="7.28515625" customWidth="1"/>
    <col min="8" max="8" width="2.85546875" customWidth="1"/>
    <col min="9" max="10" width="13.28515625" customWidth="1"/>
    <col min="11" max="11" width="36.5703125" customWidth="1"/>
    <col min="12" max="12" width="2.85546875" customWidth="1"/>
    <col min="13" max="13" width="13.28515625" customWidth="1"/>
    <col min="14" max="14" width="16.28515625" customWidth="1"/>
    <col min="15" max="16" width="13.28515625" customWidth="1"/>
    <col min="17" max="17" width="8.42578125" customWidth="1"/>
    <col min="18" max="18" width="2.5703125" customWidth="1"/>
    <col min="19" max="19" width="10.5703125" customWidth="1"/>
    <col min="20" max="20" width="13.28515625" customWidth="1"/>
    <col min="21" max="21" width="36.5703125" customWidth="1"/>
  </cols>
  <sheetData>
    <row r="1" spans="1:21" ht="15" customHeight="1">
      <c r="A1" s="8" t="s">
        <v>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11</v>
      </c>
      <c r="B3" s="55" t="s">
        <v>6</v>
      </c>
      <c r="C3" s="55"/>
      <c r="D3" s="55"/>
      <c r="E3" s="55"/>
      <c r="F3" s="55"/>
      <c r="G3" s="55"/>
      <c r="H3" s="55"/>
      <c r="I3" s="55"/>
      <c r="J3" s="55"/>
      <c r="K3" s="55"/>
      <c r="L3" s="55"/>
      <c r="M3" s="55"/>
      <c r="N3" s="55"/>
      <c r="O3" s="55"/>
      <c r="P3" s="55"/>
      <c r="Q3" s="55"/>
      <c r="R3" s="55"/>
      <c r="S3" s="55"/>
      <c r="T3" s="55"/>
      <c r="U3" s="55"/>
    </row>
    <row r="4" spans="1:21" ht="15" customHeight="1">
      <c r="A4" s="56" t="s">
        <v>58</v>
      </c>
      <c r="B4" s="55" t="s">
        <v>6</v>
      </c>
      <c r="C4" s="55"/>
      <c r="D4" s="55"/>
      <c r="E4" s="55"/>
      <c r="F4" s="55"/>
      <c r="G4" s="55"/>
      <c r="H4" s="55"/>
      <c r="I4" s="55"/>
      <c r="J4" s="55"/>
      <c r="K4" s="55"/>
      <c r="L4" s="55"/>
      <c r="M4" s="55"/>
      <c r="N4" s="55"/>
      <c r="O4" s="55"/>
      <c r="P4" s="55"/>
      <c r="Q4" s="55"/>
      <c r="R4" s="55"/>
      <c r="S4" s="55"/>
      <c r="T4" s="55"/>
      <c r="U4" s="55"/>
    </row>
    <row r="5" spans="1:21">
      <c r="A5" s="56"/>
      <c r="B5" s="57" t="s">
        <v>58</v>
      </c>
      <c r="C5" s="57"/>
      <c r="D5" s="57"/>
      <c r="E5" s="57"/>
      <c r="F5" s="57"/>
      <c r="G5" s="57"/>
      <c r="H5" s="57"/>
      <c r="I5" s="57"/>
      <c r="J5" s="57"/>
      <c r="K5" s="57"/>
      <c r="L5" s="57"/>
      <c r="M5" s="57"/>
      <c r="N5" s="57"/>
      <c r="O5" s="57"/>
      <c r="P5" s="57"/>
      <c r="Q5" s="57"/>
      <c r="R5" s="57"/>
      <c r="S5" s="57"/>
      <c r="T5" s="57"/>
      <c r="U5" s="57"/>
    </row>
    <row r="6" spans="1:21">
      <c r="A6" s="56"/>
      <c r="B6" s="58" t="s">
        <v>753</v>
      </c>
      <c r="C6" s="58"/>
      <c r="D6" s="58"/>
      <c r="E6" s="58"/>
      <c r="F6" s="58"/>
      <c r="G6" s="58"/>
      <c r="H6" s="58"/>
      <c r="I6" s="58"/>
      <c r="J6" s="58"/>
      <c r="K6" s="58"/>
      <c r="L6" s="58"/>
      <c r="M6" s="58"/>
      <c r="N6" s="58"/>
      <c r="O6" s="58"/>
      <c r="P6" s="58"/>
      <c r="Q6" s="58"/>
      <c r="R6" s="58"/>
      <c r="S6" s="58"/>
      <c r="T6" s="58"/>
      <c r="U6" s="58"/>
    </row>
    <row r="7" spans="1:21">
      <c r="A7" s="56"/>
      <c r="B7" s="25"/>
      <c r="C7" s="25"/>
      <c r="D7" s="25"/>
      <c r="E7" s="25"/>
      <c r="F7" s="25"/>
      <c r="G7" s="25"/>
      <c r="H7" s="25"/>
      <c r="I7" s="25"/>
      <c r="J7" s="25"/>
      <c r="K7" s="25"/>
      <c r="L7" s="25"/>
      <c r="M7" s="25"/>
      <c r="N7" s="25"/>
      <c r="O7" s="25"/>
      <c r="P7" s="25"/>
      <c r="Q7" s="25"/>
      <c r="R7" s="25"/>
      <c r="S7" s="25"/>
      <c r="T7" s="25"/>
      <c r="U7" s="25"/>
    </row>
    <row r="8" spans="1:21">
      <c r="A8" s="56"/>
      <c r="B8" s="12"/>
      <c r="C8" s="12"/>
      <c r="D8" s="12"/>
      <c r="E8" s="12"/>
      <c r="F8" s="12"/>
      <c r="G8" s="12"/>
      <c r="H8" s="12"/>
      <c r="I8" s="12"/>
      <c r="J8" s="12"/>
      <c r="K8" s="12"/>
      <c r="L8" s="12"/>
      <c r="M8" s="12"/>
      <c r="N8" s="12"/>
      <c r="O8" s="12"/>
      <c r="P8" s="12"/>
      <c r="Q8" s="12"/>
      <c r="R8" s="12"/>
      <c r="S8" s="12"/>
      <c r="T8" s="12"/>
      <c r="U8" s="12"/>
    </row>
    <row r="9" spans="1:21" ht="15.75" thickBot="1">
      <c r="A9" s="56"/>
      <c r="B9" s="24"/>
      <c r="C9" s="26" t="s">
        <v>576</v>
      </c>
      <c r="D9" s="26"/>
      <c r="E9" s="26"/>
      <c r="F9" s="26"/>
      <c r="G9" s="26"/>
      <c r="H9" s="26"/>
      <c r="I9" s="26"/>
      <c r="J9" s="26"/>
      <c r="K9" s="26"/>
      <c r="L9" s="15"/>
      <c r="M9" s="26" t="s">
        <v>584</v>
      </c>
      <c r="N9" s="26"/>
      <c r="O9" s="26"/>
      <c r="P9" s="26"/>
      <c r="Q9" s="26"/>
      <c r="R9" s="26"/>
      <c r="S9" s="26"/>
      <c r="T9" s="26"/>
      <c r="U9" s="26"/>
    </row>
    <row r="10" spans="1:21" ht="15.75" thickBot="1">
      <c r="A10" s="56"/>
      <c r="B10" s="24"/>
      <c r="C10" s="27" t="s">
        <v>754</v>
      </c>
      <c r="D10" s="27"/>
      <c r="E10" s="27"/>
      <c r="F10" s="15"/>
      <c r="G10" s="27" t="s">
        <v>755</v>
      </c>
      <c r="H10" s="27"/>
      <c r="I10" s="27"/>
      <c r="J10" s="15"/>
      <c r="K10" s="16" t="s">
        <v>756</v>
      </c>
      <c r="L10" s="15"/>
      <c r="M10" s="27" t="s">
        <v>754</v>
      </c>
      <c r="N10" s="27"/>
      <c r="O10" s="27"/>
      <c r="P10" s="15"/>
      <c r="Q10" s="27" t="s">
        <v>755</v>
      </c>
      <c r="R10" s="27"/>
      <c r="S10" s="27"/>
      <c r="T10" s="15"/>
      <c r="U10" s="17" t="s">
        <v>756</v>
      </c>
    </row>
    <row r="11" spans="1:21">
      <c r="A11" s="56"/>
      <c r="B11" s="30" t="s">
        <v>757</v>
      </c>
      <c r="C11" s="67" t="s">
        <v>302</v>
      </c>
      <c r="D11" s="68">
        <v>437761938</v>
      </c>
      <c r="E11" s="69"/>
      <c r="F11" s="31"/>
      <c r="G11" s="172">
        <v>0</v>
      </c>
      <c r="H11" s="172" t="s">
        <v>758</v>
      </c>
      <c r="I11" s="180">
        <v>1.49E-2</v>
      </c>
      <c r="J11" s="31"/>
      <c r="K11" s="180">
        <v>1.2999999999999999E-3</v>
      </c>
      <c r="L11" s="31"/>
      <c r="M11" s="67" t="s">
        <v>302</v>
      </c>
      <c r="N11" s="68">
        <v>427102317</v>
      </c>
      <c r="O11" s="69"/>
      <c r="P11" s="31"/>
      <c r="Q11" s="172">
        <v>0</v>
      </c>
      <c r="R11" s="172" t="s">
        <v>758</v>
      </c>
      <c r="S11" s="180">
        <v>1.49E-2</v>
      </c>
      <c r="T11" s="31"/>
      <c r="U11" s="180">
        <v>1.5E-3</v>
      </c>
    </row>
    <row r="12" spans="1:21">
      <c r="A12" s="56"/>
      <c r="B12" s="30"/>
      <c r="C12" s="99"/>
      <c r="D12" s="100"/>
      <c r="E12" s="101"/>
      <c r="F12" s="31"/>
      <c r="G12" s="174"/>
      <c r="H12" s="174"/>
      <c r="I12" s="179"/>
      <c r="J12" s="31"/>
      <c r="K12" s="179"/>
      <c r="L12" s="31"/>
      <c r="M12" s="99"/>
      <c r="N12" s="100"/>
      <c r="O12" s="101"/>
      <c r="P12" s="31"/>
      <c r="Q12" s="174"/>
      <c r="R12" s="174"/>
      <c r="S12" s="179"/>
      <c r="T12" s="31"/>
      <c r="U12" s="181"/>
    </row>
    <row r="13" spans="1:21">
      <c r="A13" s="56"/>
      <c r="B13" s="73" t="s">
        <v>759</v>
      </c>
      <c r="C13" s="40">
        <v>48485932</v>
      </c>
      <c r="D13" s="40"/>
      <c r="E13" s="28"/>
      <c r="F13" s="28"/>
      <c r="G13" s="171">
        <v>0.02</v>
      </c>
      <c r="H13" s="171" t="s">
        <v>758</v>
      </c>
      <c r="I13" s="182">
        <v>2.0000000000000001E-4</v>
      </c>
      <c r="J13" s="28"/>
      <c r="K13" s="182">
        <v>2.0000000000000001E-4</v>
      </c>
      <c r="L13" s="28"/>
      <c r="M13" s="40">
        <v>48323722</v>
      </c>
      <c r="N13" s="40"/>
      <c r="O13" s="28"/>
      <c r="P13" s="28"/>
      <c r="Q13" s="171">
        <v>0.04</v>
      </c>
      <c r="R13" s="171" t="s">
        <v>758</v>
      </c>
      <c r="S13" s="182">
        <v>4.0000000000000002E-4</v>
      </c>
      <c r="T13" s="28"/>
      <c r="U13" s="182">
        <v>4.0000000000000002E-4</v>
      </c>
    </row>
    <row r="14" spans="1:21">
      <c r="A14" s="56"/>
      <c r="B14" s="73"/>
      <c r="C14" s="40"/>
      <c r="D14" s="40"/>
      <c r="E14" s="28"/>
      <c r="F14" s="28"/>
      <c r="G14" s="171"/>
      <c r="H14" s="171"/>
      <c r="I14" s="182"/>
      <c r="J14" s="28"/>
      <c r="K14" s="182"/>
      <c r="L14" s="28"/>
      <c r="M14" s="40"/>
      <c r="N14" s="40"/>
      <c r="O14" s="28"/>
      <c r="P14" s="28"/>
      <c r="Q14" s="171"/>
      <c r="R14" s="171"/>
      <c r="S14" s="182"/>
      <c r="T14" s="28"/>
      <c r="U14" s="182"/>
    </row>
    <row r="15" spans="1:21">
      <c r="A15" s="56"/>
      <c r="B15" s="18" t="s">
        <v>760</v>
      </c>
      <c r="C15" s="31"/>
      <c r="D15" s="31"/>
      <c r="E15" s="31"/>
      <c r="F15" s="19"/>
      <c r="G15" s="19"/>
      <c r="H15" s="19"/>
      <c r="I15" s="19"/>
      <c r="J15" s="19"/>
      <c r="K15" s="19"/>
      <c r="L15" s="19"/>
      <c r="M15" s="31"/>
      <c r="N15" s="31"/>
      <c r="O15" s="31"/>
      <c r="P15" s="19"/>
      <c r="Q15" s="19"/>
      <c r="R15" s="19"/>
      <c r="S15" s="19"/>
      <c r="T15" s="19"/>
      <c r="U15" s="19"/>
    </row>
    <row r="16" spans="1:21">
      <c r="A16" s="56"/>
      <c r="B16" s="39" t="s">
        <v>761</v>
      </c>
      <c r="C16" s="40">
        <v>110420672</v>
      </c>
      <c r="D16" s="40"/>
      <c r="E16" s="28"/>
      <c r="F16" s="28"/>
      <c r="G16" s="171">
        <v>0.05</v>
      </c>
      <c r="H16" s="171" t="s">
        <v>758</v>
      </c>
      <c r="I16" s="182">
        <v>3.6299999999999999E-2</v>
      </c>
      <c r="J16" s="28"/>
      <c r="K16" s="182">
        <v>1.2999999999999999E-2</v>
      </c>
      <c r="L16" s="28"/>
      <c r="M16" s="40">
        <v>138519823</v>
      </c>
      <c r="N16" s="40"/>
      <c r="O16" s="28"/>
      <c r="P16" s="28"/>
      <c r="Q16" s="171">
        <v>0</v>
      </c>
      <c r="R16" s="171" t="s">
        <v>758</v>
      </c>
      <c r="S16" s="182">
        <v>4.3499999999999997E-2</v>
      </c>
      <c r="T16" s="28"/>
      <c r="U16" s="182">
        <v>1.3299999999999999E-2</v>
      </c>
    </row>
    <row r="17" spans="1:21">
      <c r="A17" s="56"/>
      <c r="B17" s="39"/>
      <c r="C17" s="40"/>
      <c r="D17" s="40"/>
      <c r="E17" s="28"/>
      <c r="F17" s="28"/>
      <c r="G17" s="171"/>
      <c r="H17" s="171"/>
      <c r="I17" s="182"/>
      <c r="J17" s="28"/>
      <c r="K17" s="182"/>
      <c r="L17" s="28"/>
      <c r="M17" s="40"/>
      <c r="N17" s="40"/>
      <c r="O17" s="28"/>
      <c r="P17" s="28"/>
      <c r="Q17" s="171"/>
      <c r="R17" s="171"/>
      <c r="S17" s="182"/>
      <c r="T17" s="28"/>
      <c r="U17" s="182"/>
    </row>
    <row r="18" spans="1:21">
      <c r="A18" s="56"/>
      <c r="B18" s="22" t="s">
        <v>762</v>
      </c>
      <c r="C18" s="31"/>
      <c r="D18" s="31"/>
      <c r="E18" s="31"/>
      <c r="F18" s="19"/>
      <c r="G18" s="19"/>
      <c r="H18" s="19"/>
      <c r="I18" s="19"/>
      <c r="J18" s="19"/>
      <c r="K18" s="19"/>
      <c r="L18" s="19"/>
      <c r="M18" s="31"/>
      <c r="N18" s="31"/>
      <c r="O18" s="31"/>
      <c r="P18" s="19"/>
      <c r="Q18" s="19"/>
      <c r="R18" s="19"/>
      <c r="S18" s="19"/>
      <c r="T18" s="19"/>
      <c r="U18" s="19"/>
    </row>
    <row r="19" spans="1:21">
      <c r="A19" s="56"/>
      <c r="B19" s="98" t="s">
        <v>763</v>
      </c>
      <c r="C19" s="40">
        <v>82595338</v>
      </c>
      <c r="D19" s="40"/>
      <c r="E19" s="28"/>
      <c r="F19" s="28"/>
      <c r="G19" s="171">
        <v>0.03</v>
      </c>
      <c r="H19" s="171" t="s">
        <v>758</v>
      </c>
      <c r="I19" s="182">
        <v>3.6999999999999998E-2</v>
      </c>
      <c r="J19" s="28"/>
      <c r="K19" s="182">
        <v>8.0000000000000002E-3</v>
      </c>
      <c r="L19" s="28"/>
      <c r="M19" s="40">
        <v>89763175</v>
      </c>
      <c r="N19" s="40"/>
      <c r="O19" s="28"/>
      <c r="P19" s="28"/>
      <c r="Q19" s="171">
        <v>0.03</v>
      </c>
      <c r="R19" s="171" t="s">
        <v>758</v>
      </c>
      <c r="S19" s="182">
        <v>4.3499999999999997E-2</v>
      </c>
      <c r="T19" s="28"/>
      <c r="U19" s="182">
        <v>4.4999999999999997E-3</v>
      </c>
    </row>
    <row r="20" spans="1:21">
      <c r="A20" s="56"/>
      <c r="B20" s="98"/>
      <c r="C20" s="40"/>
      <c r="D20" s="40"/>
      <c r="E20" s="28"/>
      <c r="F20" s="28"/>
      <c r="G20" s="171"/>
      <c r="H20" s="171"/>
      <c r="I20" s="182"/>
      <c r="J20" s="28"/>
      <c r="K20" s="182"/>
      <c r="L20" s="28"/>
      <c r="M20" s="40"/>
      <c r="N20" s="40"/>
      <c r="O20" s="28"/>
      <c r="P20" s="28"/>
      <c r="Q20" s="171"/>
      <c r="R20" s="171"/>
      <c r="S20" s="182"/>
      <c r="T20" s="28"/>
      <c r="U20" s="182"/>
    </row>
    <row r="21" spans="1:21">
      <c r="A21" s="56"/>
      <c r="B21" s="66" t="s">
        <v>764</v>
      </c>
      <c r="C21" s="34">
        <v>26873267</v>
      </c>
      <c r="D21" s="34"/>
      <c r="E21" s="31"/>
      <c r="F21" s="31"/>
      <c r="G21" s="174">
        <v>0.15</v>
      </c>
      <c r="H21" s="174" t="s">
        <v>758</v>
      </c>
      <c r="I21" s="179">
        <v>2.58E-2</v>
      </c>
      <c r="J21" s="31"/>
      <c r="K21" s="179">
        <v>9.7999999999999997E-3</v>
      </c>
      <c r="L21" s="31"/>
      <c r="M21" s="34">
        <v>36838249</v>
      </c>
      <c r="N21" s="34"/>
      <c r="O21" s="31"/>
      <c r="P21" s="31"/>
      <c r="Q21" s="174">
        <v>0.2</v>
      </c>
      <c r="R21" s="174" t="s">
        <v>758</v>
      </c>
      <c r="S21" s="179">
        <v>3.6999999999999998E-2</v>
      </c>
      <c r="T21" s="31"/>
      <c r="U21" s="179">
        <v>1.78E-2</v>
      </c>
    </row>
    <row r="22" spans="1:21">
      <c r="A22" s="56"/>
      <c r="B22" s="66"/>
      <c r="C22" s="34"/>
      <c r="D22" s="34"/>
      <c r="E22" s="31"/>
      <c r="F22" s="31"/>
      <c r="G22" s="174"/>
      <c r="H22" s="174"/>
      <c r="I22" s="179"/>
      <c r="J22" s="31"/>
      <c r="K22" s="179"/>
      <c r="L22" s="31"/>
      <c r="M22" s="34"/>
      <c r="N22" s="34"/>
      <c r="O22" s="31"/>
      <c r="P22" s="31"/>
      <c r="Q22" s="174"/>
      <c r="R22" s="174"/>
      <c r="S22" s="179"/>
      <c r="T22" s="31"/>
      <c r="U22" s="179"/>
    </row>
    <row r="23" spans="1:21">
      <c r="A23" s="56"/>
      <c r="B23" s="83" t="s">
        <v>765</v>
      </c>
      <c r="C23" s="40">
        <v>11055053</v>
      </c>
      <c r="D23" s="40"/>
      <c r="E23" s="28"/>
      <c r="F23" s="28"/>
      <c r="G23" s="171">
        <v>0.4</v>
      </c>
      <c r="H23" s="171" t="s">
        <v>758</v>
      </c>
      <c r="I23" s="182">
        <v>1.46E-2</v>
      </c>
      <c r="J23" s="28"/>
      <c r="K23" s="182">
        <v>1.09E-2</v>
      </c>
      <c r="L23" s="28"/>
      <c r="M23" s="40">
        <v>10749382</v>
      </c>
      <c r="N23" s="40"/>
      <c r="O23" s="28"/>
      <c r="P23" s="28"/>
      <c r="Q23" s="171">
        <v>0.15</v>
      </c>
      <c r="R23" s="171" t="s">
        <v>758</v>
      </c>
      <c r="S23" s="182">
        <v>1.6299999999999999E-2</v>
      </c>
      <c r="T23" s="28"/>
      <c r="U23" s="182">
        <v>1.15E-2</v>
      </c>
    </row>
    <row r="24" spans="1:21" ht="15.75" thickBot="1">
      <c r="A24" s="56"/>
      <c r="B24" s="83"/>
      <c r="C24" s="64"/>
      <c r="D24" s="64"/>
      <c r="E24" s="65"/>
      <c r="F24" s="28"/>
      <c r="G24" s="171"/>
      <c r="H24" s="171"/>
      <c r="I24" s="182"/>
      <c r="J24" s="28"/>
      <c r="K24" s="183"/>
      <c r="L24" s="28"/>
      <c r="M24" s="64"/>
      <c r="N24" s="64"/>
      <c r="O24" s="65"/>
      <c r="P24" s="28"/>
      <c r="Q24" s="171"/>
      <c r="R24" s="171"/>
      <c r="S24" s="182"/>
      <c r="T24" s="28"/>
      <c r="U24" s="183"/>
    </row>
    <row r="25" spans="1:21">
      <c r="A25" s="56"/>
      <c r="B25" s="184" t="s">
        <v>766</v>
      </c>
      <c r="C25" s="68">
        <v>717192200</v>
      </c>
      <c r="D25" s="68"/>
      <c r="E25" s="69"/>
      <c r="F25" s="31"/>
      <c r="G25" s="31"/>
      <c r="H25" s="31"/>
      <c r="I25" s="31"/>
      <c r="J25" s="31"/>
      <c r="K25" s="180">
        <v>4.3E-3</v>
      </c>
      <c r="L25" s="31"/>
      <c r="M25" s="68">
        <v>751296668</v>
      </c>
      <c r="N25" s="68"/>
      <c r="O25" s="69"/>
      <c r="P25" s="31"/>
      <c r="Q25" s="31"/>
      <c r="R25" s="31"/>
      <c r="S25" s="31"/>
      <c r="T25" s="31"/>
      <c r="U25" s="180">
        <v>4.7000000000000002E-3</v>
      </c>
    </row>
    <row r="26" spans="1:21">
      <c r="A26" s="56"/>
      <c r="B26" s="184"/>
      <c r="C26" s="34"/>
      <c r="D26" s="34"/>
      <c r="E26" s="31"/>
      <c r="F26" s="31"/>
      <c r="G26" s="31"/>
      <c r="H26" s="31"/>
      <c r="I26" s="31"/>
      <c r="J26" s="31"/>
      <c r="K26" s="179"/>
      <c r="L26" s="31"/>
      <c r="M26" s="34"/>
      <c r="N26" s="34"/>
      <c r="O26" s="31"/>
      <c r="P26" s="31"/>
      <c r="Q26" s="31"/>
      <c r="R26" s="31"/>
      <c r="S26" s="31"/>
      <c r="T26" s="31"/>
      <c r="U26" s="179"/>
    </row>
    <row r="27" spans="1:21">
      <c r="A27" s="56"/>
      <c r="B27" s="73" t="s">
        <v>767</v>
      </c>
      <c r="C27" s="40">
        <v>20886</v>
      </c>
      <c r="D27" s="40"/>
      <c r="E27" s="28"/>
      <c r="F27" s="28"/>
      <c r="G27" s="28"/>
      <c r="H27" s="28"/>
      <c r="I27" s="28"/>
      <c r="J27" s="28"/>
      <c r="K27" s="28"/>
      <c r="L27" s="28"/>
      <c r="M27" s="40">
        <v>31287</v>
      </c>
      <c r="N27" s="40"/>
      <c r="O27" s="28"/>
      <c r="P27" s="28"/>
      <c r="Q27" s="28"/>
      <c r="R27" s="28"/>
      <c r="S27" s="28"/>
      <c r="T27" s="28"/>
      <c r="U27" s="28"/>
    </row>
    <row r="28" spans="1:21" ht="15.75" thickBot="1">
      <c r="A28" s="56"/>
      <c r="B28" s="73"/>
      <c r="C28" s="64"/>
      <c r="D28" s="64"/>
      <c r="E28" s="65"/>
      <c r="F28" s="28"/>
      <c r="G28" s="28"/>
      <c r="H28" s="28"/>
      <c r="I28" s="28"/>
      <c r="J28" s="28"/>
      <c r="K28" s="28"/>
      <c r="L28" s="28"/>
      <c r="M28" s="64"/>
      <c r="N28" s="64"/>
      <c r="O28" s="65"/>
      <c r="P28" s="28"/>
      <c r="Q28" s="28"/>
      <c r="R28" s="28"/>
      <c r="S28" s="28"/>
      <c r="T28" s="28"/>
      <c r="U28" s="28"/>
    </row>
    <row r="29" spans="1:21">
      <c r="A29" s="56"/>
      <c r="B29" s="38" t="s">
        <v>139</v>
      </c>
      <c r="C29" s="67" t="s">
        <v>302</v>
      </c>
      <c r="D29" s="68">
        <v>717213086</v>
      </c>
      <c r="E29" s="69"/>
      <c r="F29" s="31"/>
      <c r="G29" s="31"/>
      <c r="H29" s="31"/>
      <c r="I29" s="31"/>
      <c r="J29" s="31"/>
      <c r="K29" s="31"/>
      <c r="L29" s="31"/>
      <c r="M29" s="67" t="s">
        <v>302</v>
      </c>
      <c r="N29" s="68">
        <v>751327955</v>
      </c>
      <c r="O29" s="69"/>
      <c r="P29" s="31"/>
      <c r="Q29" s="31"/>
      <c r="R29" s="31"/>
      <c r="S29" s="31"/>
      <c r="T29" s="31"/>
      <c r="U29" s="31"/>
    </row>
    <row r="30" spans="1:21" ht="15.75" thickBot="1">
      <c r="A30" s="56"/>
      <c r="B30" s="38"/>
      <c r="C30" s="33"/>
      <c r="D30" s="35"/>
      <c r="E30" s="36"/>
      <c r="F30" s="31"/>
      <c r="G30" s="31"/>
      <c r="H30" s="31"/>
      <c r="I30" s="31"/>
      <c r="J30" s="31"/>
      <c r="K30" s="31"/>
      <c r="L30" s="31"/>
      <c r="M30" s="33"/>
      <c r="N30" s="35"/>
      <c r="O30" s="36"/>
      <c r="P30" s="31"/>
      <c r="Q30" s="31"/>
      <c r="R30" s="31"/>
      <c r="S30" s="31"/>
      <c r="T30" s="31"/>
      <c r="U30" s="31"/>
    </row>
    <row r="31" spans="1:21" ht="15.75" thickTop="1">
      <c r="A31" s="56"/>
      <c r="B31" s="58" t="s">
        <v>768</v>
      </c>
      <c r="C31" s="58"/>
      <c r="D31" s="58"/>
      <c r="E31" s="58"/>
      <c r="F31" s="58"/>
      <c r="G31" s="58"/>
      <c r="H31" s="58"/>
      <c r="I31" s="58"/>
      <c r="J31" s="58"/>
      <c r="K31" s="58"/>
      <c r="L31" s="58"/>
      <c r="M31" s="58"/>
      <c r="N31" s="58"/>
      <c r="O31" s="58"/>
      <c r="P31" s="58"/>
      <c r="Q31" s="58"/>
      <c r="R31" s="58"/>
      <c r="S31" s="58"/>
      <c r="T31" s="58"/>
      <c r="U31" s="58"/>
    </row>
    <row r="32" spans="1:21" ht="25.5" customHeight="1">
      <c r="A32" s="56"/>
      <c r="B32" s="58" t="s">
        <v>769</v>
      </c>
      <c r="C32" s="58"/>
      <c r="D32" s="58"/>
      <c r="E32" s="58"/>
      <c r="F32" s="58"/>
      <c r="G32" s="58"/>
      <c r="H32" s="58"/>
      <c r="I32" s="58"/>
      <c r="J32" s="58"/>
      <c r="K32" s="58"/>
      <c r="L32" s="58"/>
      <c r="M32" s="58"/>
      <c r="N32" s="58"/>
      <c r="O32" s="58"/>
      <c r="P32" s="58"/>
      <c r="Q32" s="58"/>
      <c r="R32" s="58"/>
      <c r="S32" s="58"/>
      <c r="T32" s="58"/>
      <c r="U32" s="58"/>
    </row>
    <row r="33" spans="1:21">
      <c r="A33" s="56"/>
      <c r="B33" s="55"/>
      <c r="C33" s="55"/>
      <c r="D33" s="55"/>
      <c r="E33" s="55"/>
      <c r="F33" s="55"/>
      <c r="G33" s="55"/>
      <c r="H33" s="55"/>
      <c r="I33" s="55"/>
      <c r="J33" s="55"/>
      <c r="K33" s="55"/>
      <c r="L33" s="55"/>
      <c r="M33" s="55"/>
      <c r="N33" s="55"/>
      <c r="O33" s="55"/>
      <c r="P33" s="55"/>
      <c r="Q33" s="55"/>
      <c r="R33" s="55"/>
      <c r="S33" s="55"/>
      <c r="T33" s="55"/>
      <c r="U33" s="55"/>
    </row>
    <row r="34" spans="1:21">
      <c r="A34" s="56"/>
      <c r="B34" s="28" t="s">
        <v>770</v>
      </c>
      <c r="C34" s="28"/>
      <c r="D34" s="28"/>
      <c r="E34" s="28"/>
      <c r="F34" s="28"/>
      <c r="G34" s="28"/>
      <c r="H34" s="28"/>
      <c r="I34" s="28"/>
      <c r="J34" s="28"/>
      <c r="K34" s="28"/>
      <c r="L34" s="28"/>
      <c r="M34" s="28"/>
      <c r="N34" s="28"/>
      <c r="O34" s="28"/>
      <c r="P34" s="28"/>
      <c r="Q34" s="28"/>
      <c r="R34" s="28"/>
      <c r="S34" s="28"/>
      <c r="T34" s="28"/>
      <c r="U34" s="28"/>
    </row>
    <row r="35" spans="1:21">
      <c r="A35" s="56"/>
      <c r="B35" s="25"/>
      <c r="C35" s="25"/>
      <c r="D35" s="25"/>
      <c r="E35" s="25"/>
    </row>
    <row r="36" spans="1:21">
      <c r="A36" s="56"/>
      <c r="B36" s="12"/>
      <c r="C36" s="12"/>
      <c r="D36" s="12"/>
      <c r="E36" s="12"/>
    </row>
    <row r="37" spans="1:21">
      <c r="A37" s="56"/>
      <c r="B37" s="30">
        <v>2015</v>
      </c>
      <c r="C37" s="32" t="s">
        <v>302</v>
      </c>
      <c r="D37" s="34">
        <v>159127117</v>
      </c>
      <c r="E37" s="31"/>
    </row>
    <row r="38" spans="1:21">
      <c r="A38" s="56"/>
      <c r="B38" s="30"/>
      <c r="C38" s="32"/>
      <c r="D38" s="34"/>
      <c r="E38" s="31"/>
    </row>
    <row r="39" spans="1:21">
      <c r="A39" s="56"/>
      <c r="B39" s="73">
        <v>2016</v>
      </c>
      <c r="C39" s="40">
        <v>34754752</v>
      </c>
      <c r="D39" s="40"/>
      <c r="E39" s="28"/>
    </row>
    <row r="40" spans="1:21">
      <c r="A40" s="56"/>
      <c r="B40" s="73"/>
      <c r="C40" s="40"/>
      <c r="D40" s="40"/>
      <c r="E40" s="28"/>
    </row>
    <row r="41" spans="1:21">
      <c r="A41" s="56"/>
      <c r="B41" s="30">
        <v>2017</v>
      </c>
      <c r="C41" s="34">
        <v>14539132</v>
      </c>
      <c r="D41" s="34"/>
      <c r="E41" s="31"/>
    </row>
    <row r="42" spans="1:21">
      <c r="A42" s="56"/>
      <c r="B42" s="30"/>
      <c r="C42" s="34"/>
      <c r="D42" s="34"/>
      <c r="E42" s="31"/>
    </row>
    <row r="43" spans="1:21">
      <c r="A43" s="56"/>
      <c r="B43" s="73">
        <v>2018</v>
      </c>
      <c r="C43" s="40">
        <v>10089456</v>
      </c>
      <c r="D43" s="40"/>
      <c r="E43" s="28"/>
    </row>
    <row r="44" spans="1:21">
      <c r="A44" s="56"/>
      <c r="B44" s="73"/>
      <c r="C44" s="40"/>
      <c r="D44" s="40"/>
      <c r="E44" s="28"/>
    </row>
    <row r="45" spans="1:21">
      <c r="A45" s="56"/>
      <c r="B45" s="30" t="s">
        <v>771</v>
      </c>
      <c r="C45" s="34">
        <v>12433873</v>
      </c>
      <c r="D45" s="34"/>
      <c r="E45" s="31"/>
    </row>
    <row r="46" spans="1:21" ht="15.75" thickBot="1">
      <c r="A46" s="56"/>
      <c r="B46" s="30"/>
      <c r="C46" s="81"/>
      <c r="D46" s="81"/>
      <c r="E46" s="75"/>
    </row>
    <row r="47" spans="1:21">
      <c r="A47" s="56"/>
      <c r="B47" s="39" t="s">
        <v>139</v>
      </c>
      <c r="C47" s="76" t="s">
        <v>302</v>
      </c>
      <c r="D47" s="77">
        <v>230944330</v>
      </c>
      <c r="E47" s="29"/>
    </row>
    <row r="48" spans="1:21" ht="15.75" thickBot="1">
      <c r="A48" s="56"/>
      <c r="B48" s="39"/>
      <c r="C48" s="49"/>
      <c r="D48" s="41"/>
      <c r="E48" s="42"/>
    </row>
    <row r="49" spans="1:21" ht="15.75" thickTop="1">
      <c r="A49" s="56"/>
      <c r="B49" s="58" t="s">
        <v>772</v>
      </c>
      <c r="C49" s="58"/>
      <c r="D49" s="58"/>
      <c r="E49" s="58"/>
      <c r="F49" s="58"/>
      <c r="G49" s="58"/>
      <c r="H49" s="58"/>
      <c r="I49" s="58"/>
      <c r="J49" s="58"/>
      <c r="K49" s="58"/>
      <c r="L49" s="58"/>
      <c r="M49" s="58"/>
      <c r="N49" s="58"/>
      <c r="O49" s="58"/>
      <c r="P49" s="58"/>
      <c r="Q49" s="58"/>
      <c r="R49" s="58"/>
      <c r="S49" s="58"/>
      <c r="T49" s="58"/>
      <c r="U49" s="58"/>
    </row>
    <row r="50" spans="1:21">
      <c r="A50" s="56"/>
      <c r="B50" s="25"/>
      <c r="C50" s="25"/>
      <c r="D50" s="25"/>
      <c r="E50" s="25"/>
      <c r="F50" s="25"/>
      <c r="G50" s="25"/>
      <c r="H50" s="25"/>
      <c r="I50" s="25"/>
      <c r="J50" s="25"/>
      <c r="K50" s="25"/>
      <c r="L50" s="25"/>
      <c r="M50" s="25"/>
      <c r="N50" s="25"/>
    </row>
    <row r="51" spans="1:21">
      <c r="A51" s="56"/>
      <c r="B51" s="12"/>
      <c r="C51" s="12"/>
      <c r="D51" s="12"/>
      <c r="E51" s="12"/>
      <c r="F51" s="12"/>
      <c r="G51" s="12"/>
      <c r="H51" s="12"/>
      <c r="I51" s="12"/>
      <c r="J51" s="12"/>
      <c r="K51" s="12"/>
      <c r="L51" s="12"/>
      <c r="M51" s="12"/>
      <c r="N51" s="12"/>
    </row>
    <row r="52" spans="1:21" ht="15.75" thickBot="1">
      <c r="A52" s="56"/>
      <c r="B52" s="24"/>
      <c r="C52" s="15"/>
      <c r="D52" s="26" t="s">
        <v>773</v>
      </c>
      <c r="E52" s="26"/>
      <c r="F52" s="26"/>
      <c r="G52" s="26"/>
      <c r="H52" s="26"/>
      <c r="I52" s="26"/>
      <c r="J52" s="26"/>
      <c r="K52" s="26"/>
      <c r="L52" s="26"/>
      <c r="M52" s="26"/>
      <c r="N52" s="26"/>
    </row>
    <row r="53" spans="1:21" ht="15.75" thickBot="1">
      <c r="A53" s="56"/>
      <c r="B53" s="24"/>
      <c r="C53" s="15"/>
      <c r="D53" s="27">
        <v>2014</v>
      </c>
      <c r="E53" s="27"/>
      <c r="F53" s="27"/>
      <c r="G53" s="15"/>
      <c r="H53" s="27">
        <v>2013</v>
      </c>
      <c r="I53" s="27"/>
      <c r="J53" s="27"/>
      <c r="K53" s="15"/>
      <c r="L53" s="27">
        <v>2012</v>
      </c>
      <c r="M53" s="27"/>
      <c r="N53" s="27"/>
    </row>
    <row r="54" spans="1:21">
      <c r="A54" s="56"/>
      <c r="B54" s="30" t="s">
        <v>757</v>
      </c>
      <c r="C54" s="31"/>
      <c r="D54" s="67" t="s">
        <v>302</v>
      </c>
      <c r="E54" s="68">
        <v>584810</v>
      </c>
      <c r="F54" s="69"/>
      <c r="G54" s="31"/>
      <c r="H54" s="67" t="s">
        <v>302</v>
      </c>
      <c r="I54" s="68">
        <v>693756</v>
      </c>
      <c r="J54" s="69"/>
      <c r="K54" s="31"/>
      <c r="L54" s="67" t="s">
        <v>302</v>
      </c>
      <c r="M54" s="68">
        <v>1035681</v>
      </c>
      <c r="N54" s="69"/>
    </row>
    <row r="55" spans="1:21">
      <c r="A55" s="56"/>
      <c r="B55" s="30"/>
      <c r="C55" s="31"/>
      <c r="D55" s="32"/>
      <c r="E55" s="34"/>
      <c r="F55" s="31"/>
      <c r="G55" s="31"/>
      <c r="H55" s="99"/>
      <c r="I55" s="100"/>
      <c r="J55" s="101"/>
      <c r="K55" s="31"/>
      <c r="L55" s="99"/>
      <c r="M55" s="100"/>
      <c r="N55" s="101"/>
    </row>
    <row r="56" spans="1:21">
      <c r="A56" s="56"/>
      <c r="B56" s="73" t="s">
        <v>759</v>
      </c>
      <c r="C56" s="28"/>
      <c r="D56" s="40">
        <v>10446</v>
      </c>
      <c r="E56" s="40"/>
      <c r="F56" s="28"/>
      <c r="G56" s="28"/>
      <c r="H56" s="40">
        <v>23300</v>
      </c>
      <c r="I56" s="40"/>
      <c r="J56" s="28"/>
      <c r="K56" s="28"/>
      <c r="L56" s="40">
        <v>104043</v>
      </c>
      <c r="M56" s="40"/>
      <c r="N56" s="28"/>
    </row>
    <row r="57" spans="1:21">
      <c r="A57" s="56"/>
      <c r="B57" s="73"/>
      <c r="C57" s="28"/>
      <c r="D57" s="40"/>
      <c r="E57" s="40"/>
      <c r="F57" s="28"/>
      <c r="G57" s="28"/>
      <c r="H57" s="40"/>
      <c r="I57" s="40"/>
      <c r="J57" s="28"/>
      <c r="K57" s="28"/>
      <c r="L57" s="40"/>
      <c r="M57" s="40"/>
      <c r="N57" s="28"/>
    </row>
    <row r="58" spans="1:21">
      <c r="A58" s="56"/>
      <c r="B58" s="30" t="s">
        <v>774</v>
      </c>
      <c r="C58" s="31"/>
      <c r="D58" s="34">
        <v>2659776</v>
      </c>
      <c r="E58" s="34"/>
      <c r="F58" s="31"/>
      <c r="G58" s="31"/>
      <c r="H58" s="34">
        <v>3525792</v>
      </c>
      <c r="I58" s="34"/>
      <c r="J58" s="31"/>
      <c r="K58" s="31"/>
      <c r="L58" s="34">
        <v>5454537</v>
      </c>
      <c r="M58" s="34"/>
      <c r="N58" s="31"/>
    </row>
    <row r="59" spans="1:21" ht="15.75" thickBot="1">
      <c r="A59" s="56"/>
      <c r="B59" s="30"/>
      <c r="C59" s="31"/>
      <c r="D59" s="81"/>
      <c r="E59" s="81"/>
      <c r="F59" s="75"/>
      <c r="G59" s="31"/>
      <c r="H59" s="81"/>
      <c r="I59" s="81"/>
      <c r="J59" s="75"/>
      <c r="K59" s="31"/>
      <c r="L59" s="81"/>
      <c r="M59" s="81"/>
      <c r="N59" s="75"/>
    </row>
    <row r="60" spans="1:21">
      <c r="A60" s="56"/>
      <c r="B60" s="39" t="s">
        <v>775</v>
      </c>
      <c r="C60" s="28"/>
      <c r="D60" s="76" t="s">
        <v>302</v>
      </c>
      <c r="E60" s="77">
        <v>3255032</v>
      </c>
      <c r="F60" s="29"/>
      <c r="G60" s="28"/>
      <c r="H60" s="76" t="s">
        <v>302</v>
      </c>
      <c r="I60" s="77">
        <v>4242848</v>
      </c>
      <c r="J60" s="29"/>
      <c r="K60" s="28"/>
      <c r="L60" s="76" t="s">
        <v>302</v>
      </c>
      <c r="M60" s="77">
        <v>6594261</v>
      </c>
      <c r="N60" s="29"/>
    </row>
    <row r="61" spans="1:21" ht="15.75" thickBot="1">
      <c r="A61" s="56"/>
      <c r="B61" s="39"/>
      <c r="C61" s="28"/>
      <c r="D61" s="49"/>
      <c r="E61" s="41"/>
      <c r="F61" s="42"/>
      <c r="G61" s="28"/>
      <c r="H61" s="49"/>
      <c r="I61" s="41"/>
      <c r="J61" s="42"/>
      <c r="K61" s="28"/>
      <c r="L61" s="49"/>
      <c r="M61" s="41"/>
      <c r="N61" s="42"/>
    </row>
    <row r="62" spans="1:21" ht="15.75" thickTop="1">
      <c r="A62" s="56"/>
      <c r="B62" s="58" t="s">
        <v>776</v>
      </c>
      <c r="C62" s="58"/>
      <c r="D62" s="58"/>
      <c r="E62" s="58"/>
      <c r="F62" s="58"/>
      <c r="G62" s="58"/>
      <c r="H62" s="58"/>
      <c r="I62" s="58"/>
      <c r="J62" s="58"/>
      <c r="K62" s="58"/>
      <c r="L62" s="58"/>
      <c r="M62" s="58"/>
      <c r="N62" s="58"/>
      <c r="O62" s="58"/>
      <c r="P62" s="58"/>
      <c r="Q62" s="58"/>
      <c r="R62" s="58"/>
      <c r="S62" s="58"/>
      <c r="T62" s="58"/>
      <c r="U62" s="58"/>
    </row>
  </sheetData>
  <mergeCells count="263">
    <mergeCell ref="B62:U62"/>
    <mergeCell ref="N60:N61"/>
    <mergeCell ref="A1:A2"/>
    <mergeCell ref="B1:U1"/>
    <mergeCell ref="B2:U2"/>
    <mergeCell ref="B3:U3"/>
    <mergeCell ref="A4:A62"/>
    <mergeCell ref="B4:U4"/>
    <mergeCell ref="B5:U5"/>
    <mergeCell ref="B6:U6"/>
    <mergeCell ref="B31:U31"/>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B47:B48"/>
    <mergeCell ref="C47:C48"/>
    <mergeCell ref="D47:D48"/>
    <mergeCell ref="E47:E48"/>
    <mergeCell ref="B50:N50"/>
    <mergeCell ref="D52:N52"/>
    <mergeCell ref="B49:U49"/>
    <mergeCell ref="B43:B44"/>
    <mergeCell ref="C43:D44"/>
    <mergeCell ref="E43:E44"/>
    <mergeCell ref="B45:B46"/>
    <mergeCell ref="C45:D46"/>
    <mergeCell ref="E45:E46"/>
    <mergeCell ref="B39:B40"/>
    <mergeCell ref="C39:D40"/>
    <mergeCell ref="E39:E40"/>
    <mergeCell ref="B41:B42"/>
    <mergeCell ref="C41:D42"/>
    <mergeCell ref="E41:E42"/>
    <mergeCell ref="T29:T30"/>
    <mergeCell ref="U29:U30"/>
    <mergeCell ref="B35:E35"/>
    <mergeCell ref="B37:B38"/>
    <mergeCell ref="C37:C38"/>
    <mergeCell ref="D37:D38"/>
    <mergeCell ref="E37:E38"/>
    <mergeCell ref="B32:U32"/>
    <mergeCell ref="B33:U33"/>
    <mergeCell ref="B34:U34"/>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Q28"/>
    <mergeCell ref="R27:R28"/>
    <mergeCell ref="S27:S28"/>
    <mergeCell ref="T27:T28"/>
    <mergeCell ref="U27:U28"/>
    <mergeCell ref="I27:I28"/>
    <mergeCell ref="J27:J28"/>
    <mergeCell ref="K27:K28"/>
    <mergeCell ref="L27:L28"/>
    <mergeCell ref="M27:N28"/>
    <mergeCell ref="O27:O28"/>
    <mergeCell ref="B27:B28"/>
    <mergeCell ref="C27:D28"/>
    <mergeCell ref="E27:E28"/>
    <mergeCell ref="F27:F28"/>
    <mergeCell ref="G27:G28"/>
    <mergeCell ref="H27:H28"/>
    <mergeCell ref="P25:P26"/>
    <mergeCell ref="Q25:Q26"/>
    <mergeCell ref="R25:R26"/>
    <mergeCell ref="S25:S26"/>
    <mergeCell ref="T25:T26"/>
    <mergeCell ref="U25:U26"/>
    <mergeCell ref="I25:I26"/>
    <mergeCell ref="J25:J26"/>
    <mergeCell ref="K25:K26"/>
    <mergeCell ref="L25:L26"/>
    <mergeCell ref="M25:N26"/>
    <mergeCell ref="O25:O26"/>
    <mergeCell ref="B25:B26"/>
    <mergeCell ref="C25:D26"/>
    <mergeCell ref="E25:E26"/>
    <mergeCell ref="F25:F26"/>
    <mergeCell ref="G25:G26"/>
    <mergeCell ref="H25:H26"/>
    <mergeCell ref="P23:P24"/>
    <mergeCell ref="Q23:Q24"/>
    <mergeCell ref="R23:R24"/>
    <mergeCell ref="S23:S24"/>
    <mergeCell ref="T23:T24"/>
    <mergeCell ref="U23:U24"/>
    <mergeCell ref="I23:I24"/>
    <mergeCell ref="J23:J24"/>
    <mergeCell ref="K23:K24"/>
    <mergeCell ref="L23:L24"/>
    <mergeCell ref="M23:N24"/>
    <mergeCell ref="O23:O24"/>
    <mergeCell ref="B23:B24"/>
    <mergeCell ref="C23:D24"/>
    <mergeCell ref="E23:E24"/>
    <mergeCell ref="F23:F24"/>
    <mergeCell ref="G23:G24"/>
    <mergeCell ref="H23:H24"/>
    <mergeCell ref="P21:P22"/>
    <mergeCell ref="Q21:Q22"/>
    <mergeCell ref="R21:R22"/>
    <mergeCell ref="S21:S22"/>
    <mergeCell ref="T21:T22"/>
    <mergeCell ref="U21:U22"/>
    <mergeCell ref="I21:I22"/>
    <mergeCell ref="J21:J22"/>
    <mergeCell ref="K21:K22"/>
    <mergeCell ref="L21:L22"/>
    <mergeCell ref="M21:N22"/>
    <mergeCell ref="O21:O22"/>
    <mergeCell ref="R19:R20"/>
    <mergeCell ref="S19:S20"/>
    <mergeCell ref="T19:T20"/>
    <mergeCell ref="U19:U20"/>
    <mergeCell ref="B21:B22"/>
    <mergeCell ref="C21:D22"/>
    <mergeCell ref="E21:E22"/>
    <mergeCell ref="F21:F22"/>
    <mergeCell ref="G21:G22"/>
    <mergeCell ref="H21:H22"/>
    <mergeCell ref="K19:K20"/>
    <mergeCell ref="L19:L20"/>
    <mergeCell ref="M19:N20"/>
    <mergeCell ref="O19:O20"/>
    <mergeCell ref="P19:P20"/>
    <mergeCell ref="Q19:Q20"/>
    <mergeCell ref="C18:E18"/>
    <mergeCell ref="M18:O18"/>
    <mergeCell ref="B19:B20"/>
    <mergeCell ref="C19:D20"/>
    <mergeCell ref="E19:E20"/>
    <mergeCell ref="F19:F20"/>
    <mergeCell ref="G19:G20"/>
    <mergeCell ref="H19:H20"/>
    <mergeCell ref="I19:I20"/>
    <mergeCell ref="J19:J20"/>
    <mergeCell ref="P16:P17"/>
    <mergeCell ref="Q16:Q17"/>
    <mergeCell ref="R16:R17"/>
    <mergeCell ref="S16:S17"/>
    <mergeCell ref="T16:T17"/>
    <mergeCell ref="U16:U17"/>
    <mergeCell ref="I16:I17"/>
    <mergeCell ref="J16:J17"/>
    <mergeCell ref="K16:K17"/>
    <mergeCell ref="L16:L17"/>
    <mergeCell ref="M16:N17"/>
    <mergeCell ref="O16:O17"/>
    <mergeCell ref="B16:B17"/>
    <mergeCell ref="C16:D17"/>
    <mergeCell ref="E16:E17"/>
    <mergeCell ref="F16:F17"/>
    <mergeCell ref="G16:G17"/>
    <mergeCell ref="H16:H17"/>
    <mergeCell ref="R13:R14"/>
    <mergeCell ref="S13:S14"/>
    <mergeCell ref="T13:T14"/>
    <mergeCell ref="U13:U14"/>
    <mergeCell ref="C15:E15"/>
    <mergeCell ref="M15:O15"/>
    <mergeCell ref="K13:K14"/>
    <mergeCell ref="L13:L14"/>
    <mergeCell ref="M13:N14"/>
    <mergeCell ref="O13:O14"/>
    <mergeCell ref="P13:P14"/>
    <mergeCell ref="Q13:Q14"/>
    <mergeCell ref="T11:T12"/>
    <mergeCell ref="U11:U12"/>
    <mergeCell ref="B13:B14"/>
    <mergeCell ref="C13:D14"/>
    <mergeCell ref="E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K9"/>
    <mergeCell ref="M9:U9"/>
    <mergeCell ref="C10:E10"/>
    <mergeCell ref="G10:I10"/>
    <mergeCell ref="M10:O10"/>
    <mergeCell ref="Q10:S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7109375" bestFit="1" customWidth="1"/>
  </cols>
  <sheetData>
    <row r="1" spans="1:3" ht="30">
      <c r="A1" s="1" t="s">
        <v>33</v>
      </c>
      <c r="B1" s="1" t="s">
        <v>2</v>
      </c>
      <c r="C1" s="1" t="s">
        <v>34</v>
      </c>
    </row>
    <row r="2" spans="1:3">
      <c r="A2" s="3" t="s">
        <v>35</v>
      </c>
      <c r="B2" s="4" t="s">
        <v>6</v>
      </c>
      <c r="C2" s="4" t="s">
        <v>6</v>
      </c>
    </row>
    <row r="3" spans="1:3" ht="30">
      <c r="A3" s="2" t="s">
        <v>36</v>
      </c>
      <c r="B3" s="7">
        <v>10996959</v>
      </c>
      <c r="C3" s="7">
        <v>10069875</v>
      </c>
    </row>
    <row r="4" spans="1:3" ht="30">
      <c r="A4" s="2" t="s">
        <v>37</v>
      </c>
      <c r="B4" s="6">
        <v>88465994</v>
      </c>
      <c r="C4" s="6">
        <v>151382606</v>
      </c>
    </row>
    <row r="5" spans="1:3">
      <c r="A5" s="2" t="s">
        <v>38</v>
      </c>
      <c r="B5" s="6">
        <v>99462953</v>
      </c>
      <c r="C5" s="6">
        <v>161452481</v>
      </c>
    </row>
    <row r="6" spans="1:3" ht="30">
      <c r="A6" s="2" t="s">
        <v>39</v>
      </c>
      <c r="B6" s="6">
        <v>2054722</v>
      </c>
      <c r="C6" s="6">
        <v>1857393</v>
      </c>
    </row>
    <row r="7" spans="1:3">
      <c r="A7" s="2" t="s">
        <v>40</v>
      </c>
      <c r="B7" s="6">
        <v>188743273</v>
      </c>
      <c r="C7" s="6">
        <v>215118407</v>
      </c>
    </row>
    <row r="8" spans="1:3">
      <c r="A8" s="2" t="s">
        <v>41</v>
      </c>
      <c r="B8" s="6">
        <v>3442900</v>
      </c>
      <c r="C8" s="6">
        <v>3940300</v>
      </c>
    </row>
    <row r="9" spans="1:3">
      <c r="A9" s="3" t="s">
        <v>42</v>
      </c>
      <c r="B9" s="4" t="s">
        <v>6</v>
      </c>
      <c r="C9" s="4" t="s">
        <v>6</v>
      </c>
    </row>
    <row r="10" spans="1:3" ht="30">
      <c r="A10" s="2" t="s">
        <v>43</v>
      </c>
      <c r="B10" s="6">
        <v>546570720</v>
      </c>
      <c r="C10" s="6">
        <v>480152265</v>
      </c>
    </row>
    <row r="11" spans="1:3" ht="30">
      <c r="A11" s="2" t="s">
        <v>44</v>
      </c>
      <c r="B11" s="6">
        <v>70631743</v>
      </c>
      <c r="C11" s="6">
        <v>112915868</v>
      </c>
    </row>
    <row r="12" spans="1:3" ht="30">
      <c r="A12" s="2" t="s">
        <v>45</v>
      </c>
      <c r="B12" s="6">
        <v>-1364853</v>
      </c>
      <c r="C12" s="6">
        <v>-1100666</v>
      </c>
    </row>
    <row r="13" spans="1:3">
      <c r="A13" s="2" t="s">
        <v>46</v>
      </c>
      <c r="B13" s="6">
        <v>606366713</v>
      </c>
      <c r="C13" s="6">
        <v>579854293</v>
      </c>
    </row>
    <row r="14" spans="1:3">
      <c r="A14" s="3" t="s">
        <v>47</v>
      </c>
      <c r="B14" s="4" t="s">
        <v>6</v>
      </c>
      <c r="C14" s="4" t="s">
        <v>6</v>
      </c>
    </row>
    <row r="15" spans="1:3" ht="30">
      <c r="A15" s="2" t="s">
        <v>43</v>
      </c>
      <c r="B15" s="6">
        <v>1757864</v>
      </c>
      <c r="C15" s="6">
        <v>1615036</v>
      </c>
    </row>
    <row r="16" spans="1:3" ht="30">
      <c r="A16" s="2" t="s">
        <v>44</v>
      </c>
      <c r="B16" s="6">
        <v>5557927</v>
      </c>
      <c r="C16" s="6">
        <v>14068846</v>
      </c>
    </row>
    <row r="17" spans="1:3" ht="30">
      <c r="A17" s="2" t="s">
        <v>48</v>
      </c>
      <c r="B17" s="6">
        <v>2459347</v>
      </c>
      <c r="C17" s="6">
        <v>2728902</v>
      </c>
    </row>
    <row r="18" spans="1:3">
      <c r="A18" s="2" t="s">
        <v>49</v>
      </c>
      <c r="B18" s="6">
        <v>20571541</v>
      </c>
      <c r="C18" s="6">
        <v>21750756</v>
      </c>
    </row>
    <row r="19" spans="1:3">
      <c r="A19" s="2" t="s">
        <v>50</v>
      </c>
      <c r="B19" s="6">
        <v>4325282</v>
      </c>
      <c r="C19" s="6">
        <v>4325282</v>
      </c>
    </row>
    <row r="20" spans="1:3" ht="30">
      <c r="A20" s="2" t="s">
        <v>51</v>
      </c>
      <c r="B20" s="6">
        <v>423676</v>
      </c>
      <c r="C20" s="6">
        <v>803886</v>
      </c>
    </row>
    <row r="21" spans="1:3">
      <c r="A21" s="2" t="s">
        <v>52</v>
      </c>
      <c r="B21" s="6">
        <v>47178128</v>
      </c>
      <c r="C21" s="6">
        <v>39825881</v>
      </c>
    </row>
    <row r="22" spans="1:3" ht="30">
      <c r="A22" s="2" t="s">
        <v>53</v>
      </c>
      <c r="B22" s="6">
        <v>10531809</v>
      </c>
      <c r="C22" s="6">
        <v>29941862</v>
      </c>
    </row>
    <row r="23" spans="1:3">
      <c r="A23" s="2" t="s">
        <v>54</v>
      </c>
      <c r="B23" s="6">
        <v>8231002</v>
      </c>
      <c r="C23" s="6">
        <v>11350745</v>
      </c>
    </row>
    <row r="24" spans="1:3">
      <c r="A24" s="2" t="s">
        <v>55</v>
      </c>
      <c r="B24" s="6">
        <v>9254001</v>
      </c>
      <c r="C24" s="6">
        <v>771779</v>
      </c>
    </row>
    <row r="25" spans="1:3">
      <c r="A25" s="2" t="s">
        <v>56</v>
      </c>
      <c r="B25" s="6">
        <v>1010361138</v>
      </c>
      <c r="C25" s="6">
        <v>1089405849</v>
      </c>
    </row>
    <row r="26" spans="1:3">
      <c r="A26" s="3" t="s">
        <v>57</v>
      </c>
      <c r="B26" s="4" t="s">
        <v>6</v>
      </c>
      <c r="C26" s="4" t="s">
        <v>6</v>
      </c>
    </row>
    <row r="27" spans="1:3">
      <c r="A27" s="2" t="s">
        <v>58</v>
      </c>
      <c r="B27" s="6">
        <v>717192200</v>
      </c>
      <c r="C27" s="6">
        <v>751296668</v>
      </c>
    </row>
    <row r="28" spans="1:3">
      <c r="A28" s="2" t="s">
        <v>59</v>
      </c>
      <c r="B28" s="6">
        <v>55000000</v>
      </c>
      <c r="C28" s="6">
        <v>60000000</v>
      </c>
    </row>
    <row r="29" spans="1:3" ht="30">
      <c r="A29" s="2" t="s">
        <v>60</v>
      </c>
      <c r="B29" s="6">
        <v>1312283</v>
      </c>
      <c r="C29" s="6">
        <v>1054251</v>
      </c>
    </row>
    <row r="30" spans="1:3">
      <c r="A30" s="2" t="s">
        <v>61</v>
      </c>
      <c r="B30" s="6">
        <v>11901786</v>
      </c>
      <c r="C30" s="6">
        <v>3277094</v>
      </c>
    </row>
    <row r="31" spans="1:3">
      <c r="A31" s="2" t="s">
        <v>62</v>
      </c>
      <c r="B31" s="6">
        <v>785406269</v>
      </c>
      <c r="C31" s="6">
        <v>815628013</v>
      </c>
    </row>
    <row r="32" spans="1:3">
      <c r="A32" s="3" t="s">
        <v>63</v>
      </c>
      <c r="B32" s="4" t="s">
        <v>6</v>
      </c>
      <c r="C32" s="4" t="s">
        <v>6</v>
      </c>
    </row>
    <row r="33" spans="1:3" ht="75">
      <c r="A33" s="2" t="s">
        <v>64</v>
      </c>
      <c r="B33" s="6">
        <v>182614</v>
      </c>
      <c r="C33" s="6">
        <v>227522</v>
      </c>
    </row>
    <row r="34" spans="1:3" ht="60">
      <c r="A34" s="2" t="s">
        <v>65</v>
      </c>
      <c r="B34" s="4">
        <v>0</v>
      </c>
      <c r="C34" s="4">
        <v>0</v>
      </c>
    </row>
    <row r="35" spans="1:3">
      <c r="A35" s="2" t="s">
        <v>66</v>
      </c>
      <c r="B35" s="6">
        <v>119586164</v>
      </c>
      <c r="C35" s="6">
        <v>171729570</v>
      </c>
    </row>
    <row r="36" spans="1:3">
      <c r="A36" s="2" t="s">
        <v>67</v>
      </c>
      <c r="B36" s="6">
        <v>-5984317</v>
      </c>
      <c r="C36" s="6">
        <v>-6480949</v>
      </c>
    </row>
    <row r="37" spans="1:3">
      <c r="A37" s="2" t="s">
        <v>68</v>
      </c>
      <c r="B37" s="6">
        <v>111924543</v>
      </c>
      <c r="C37" s="6">
        <v>110141286</v>
      </c>
    </row>
    <row r="38" spans="1:3" ht="30">
      <c r="A38" s="2" t="s">
        <v>69</v>
      </c>
      <c r="B38" s="6">
        <v>-754135</v>
      </c>
      <c r="C38" s="6">
        <v>-1839593</v>
      </c>
    </row>
    <row r="39" spans="1:3">
      <c r="A39" s="2" t="s">
        <v>70</v>
      </c>
      <c r="B39" s="6">
        <v>224954869</v>
      </c>
      <c r="C39" s="6">
        <v>273777836</v>
      </c>
    </row>
    <row r="40" spans="1:3" ht="30">
      <c r="A40" s="2" t="s">
        <v>71</v>
      </c>
      <c r="B40" s="6">
        <v>1010361138</v>
      </c>
      <c r="C40" s="6">
        <v>1089405849</v>
      </c>
    </row>
    <row r="41" spans="1:3">
      <c r="A41" s="2" t="s">
        <v>72</v>
      </c>
      <c r="B41" s="4" t="s">
        <v>6</v>
      </c>
      <c r="C41" s="4" t="s">
        <v>6</v>
      </c>
    </row>
    <row r="42" spans="1:3">
      <c r="A42" s="3" t="s">
        <v>42</v>
      </c>
      <c r="B42" s="4" t="s">
        <v>6</v>
      </c>
      <c r="C42" s="4" t="s">
        <v>6</v>
      </c>
    </row>
    <row r="43" spans="1:3" ht="30">
      <c r="A43" s="2" t="s">
        <v>43</v>
      </c>
      <c r="B43" s="6">
        <v>75637900</v>
      </c>
      <c r="C43" s="6">
        <v>113865729</v>
      </c>
    </row>
    <row r="44" spans="1:3" ht="30">
      <c r="A44" s="2" t="s">
        <v>44</v>
      </c>
      <c r="B44" s="6">
        <v>5843697</v>
      </c>
      <c r="C44" s="6">
        <v>4673371</v>
      </c>
    </row>
    <row r="45" spans="1:3">
      <c r="A45" s="2" t="s">
        <v>73</v>
      </c>
      <c r="B45" s="6">
        <v>-997524</v>
      </c>
      <c r="C45" s="6">
        <v>-3924278</v>
      </c>
    </row>
    <row r="46" spans="1:3" ht="30">
      <c r="A46" s="2" t="s">
        <v>45</v>
      </c>
      <c r="B46" s="6">
        <v>17253</v>
      </c>
      <c r="C46" s="6">
        <v>22910</v>
      </c>
    </row>
    <row r="47" spans="1:3">
      <c r="A47" s="2" t="s">
        <v>74</v>
      </c>
      <c r="B47" s="4" t="s">
        <v>6</v>
      </c>
      <c r="C47" s="4" t="s">
        <v>6</v>
      </c>
    </row>
    <row r="48" spans="1:3">
      <c r="A48" s="3" t="s">
        <v>42</v>
      </c>
      <c r="B48" s="4" t="s">
        <v>6</v>
      </c>
      <c r="C48" s="4" t="s">
        <v>6</v>
      </c>
    </row>
    <row r="49" spans="1:3" ht="30">
      <c r="A49" s="2" t="s">
        <v>43</v>
      </c>
      <c r="B49" s="6">
        <v>546570720</v>
      </c>
      <c r="C49" s="6">
        <v>480152265</v>
      </c>
    </row>
    <row r="50" spans="1:3">
      <c r="A50" s="2" t="s">
        <v>73</v>
      </c>
      <c r="B50" s="6">
        <v>-8473373</v>
      </c>
      <c r="C50" s="6">
        <v>-8188896</v>
      </c>
    </row>
    <row r="51" spans="1:3" ht="30">
      <c r="A51" s="2" t="s">
        <v>45</v>
      </c>
      <c r="B51" s="7">
        <v>-1364853</v>
      </c>
      <c r="C51" s="7">
        <v>-11006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cols>
    <col min="1" max="1" width="24.42578125" bestFit="1" customWidth="1"/>
    <col min="2" max="2" width="36.5703125" customWidth="1"/>
    <col min="3" max="3" width="16.85546875" customWidth="1"/>
    <col min="4" max="4" width="3.42578125" customWidth="1"/>
    <col min="5" max="5" width="18.85546875" customWidth="1"/>
    <col min="6" max="7" width="16.85546875" customWidth="1"/>
    <col min="8" max="8" width="3.42578125" customWidth="1"/>
    <col min="9" max="9" width="18.85546875" customWidth="1"/>
    <col min="10" max="10" width="4.7109375" customWidth="1"/>
    <col min="11" max="11" width="16.85546875" customWidth="1"/>
    <col min="12" max="12" width="3.42578125" customWidth="1"/>
    <col min="13" max="13" width="16.85546875" customWidth="1"/>
    <col min="14" max="14" width="9" customWidth="1"/>
    <col min="15" max="15" width="4.7109375" customWidth="1"/>
    <col min="16" max="17" width="16.85546875" customWidth="1"/>
    <col min="18" max="18" width="3.42578125" customWidth="1"/>
    <col min="19" max="19" width="18.85546875" customWidth="1"/>
    <col min="20" max="22" width="16.85546875" customWidth="1"/>
    <col min="23" max="23" width="9" customWidth="1"/>
    <col min="24" max="24" width="4.7109375" customWidth="1"/>
    <col min="25" max="27" width="16.85546875" customWidth="1"/>
    <col min="28" max="28" width="9" customWidth="1"/>
    <col min="29" max="29" width="4.7109375" customWidth="1"/>
    <col min="30" max="30" width="16.85546875" customWidth="1"/>
  </cols>
  <sheetData>
    <row r="1" spans="1:30" ht="15" customHeight="1">
      <c r="A1" s="8" t="s">
        <v>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777</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ht="15" customHeight="1">
      <c r="A4" s="56" t="s">
        <v>91</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c r="A5" s="56"/>
      <c r="B5" s="57" t="s">
        <v>91</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c r="A6" s="56"/>
      <c r="B6" s="58" t="s">
        <v>778</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c r="A7" s="56"/>
      <c r="B7" s="25"/>
      <c r="C7" s="25"/>
      <c r="D7" s="25"/>
      <c r="E7" s="25"/>
      <c r="F7" s="25"/>
      <c r="G7" s="25"/>
      <c r="H7" s="25"/>
      <c r="I7" s="25"/>
      <c r="J7" s="25"/>
    </row>
    <row r="8" spans="1:30">
      <c r="A8" s="56"/>
      <c r="B8" s="12"/>
      <c r="C8" s="12"/>
      <c r="D8" s="12"/>
      <c r="E8" s="12"/>
      <c r="F8" s="12"/>
      <c r="G8" s="12"/>
      <c r="H8" s="12"/>
      <c r="I8" s="12"/>
      <c r="J8" s="12"/>
    </row>
    <row r="9" spans="1:30" ht="15.75" thickBot="1">
      <c r="A9" s="56"/>
      <c r="B9" s="24"/>
      <c r="C9" s="15"/>
      <c r="D9" s="26" t="s">
        <v>779</v>
      </c>
      <c r="E9" s="26"/>
      <c r="F9" s="26"/>
      <c r="G9" s="26"/>
      <c r="H9" s="26"/>
      <c r="I9" s="26"/>
      <c r="J9" s="26"/>
    </row>
    <row r="10" spans="1:30" ht="15.75" thickBot="1">
      <c r="A10" s="56"/>
      <c r="B10" s="24"/>
      <c r="C10" s="15"/>
      <c r="D10" s="27">
        <v>2014</v>
      </c>
      <c r="E10" s="27"/>
      <c r="F10" s="27"/>
      <c r="G10" s="15"/>
      <c r="H10" s="27">
        <v>2013</v>
      </c>
      <c r="I10" s="27"/>
      <c r="J10" s="27"/>
    </row>
    <row r="11" spans="1:30">
      <c r="A11" s="56"/>
      <c r="B11" s="30" t="s">
        <v>780</v>
      </c>
      <c r="C11" s="31"/>
      <c r="D11" s="67" t="s">
        <v>302</v>
      </c>
      <c r="E11" s="68">
        <v>55000000</v>
      </c>
      <c r="F11" s="69"/>
      <c r="G11" s="31"/>
      <c r="H11" s="67" t="s">
        <v>302</v>
      </c>
      <c r="I11" s="68">
        <v>60000000</v>
      </c>
      <c r="J11" s="69"/>
    </row>
    <row r="12" spans="1:30" ht="15.75" thickBot="1">
      <c r="A12" s="56"/>
      <c r="B12" s="30"/>
      <c r="C12" s="31"/>
      <c r="D12" s="82"/>
      <c r="E12" s="81"/>
      <c r="F12" s="75"/>
      <c r="G12" s="31"/>
      <c r="H12" s="82"/>
      <c r="I12" s="81"/>
      <c r="J12" s="75"/>
    </row>
    <row r="13" spans="1:30">
      <c r="A13" s="56"/>
      <c r="B13" s="39" t="s">
        <v>781</v>
      </c>
      <c r="C13" s="28"/>
      <c r="D13" s="76" t="s">
        <v>302</v>
      </c>
      <c r="E13" s="77">
        <v>55000000</v>
      </c>
      <c r="F13" s="29"/>
      <c r="G13" s="28"/>
      <c r="H13" s="76" t="s">
        <v>302</v>
      </c>
      <c r="I13" s="77">
        <v>60000000</v>
      </c>
      <c r="J13" s="29"/>
    </row>
    <row r="14" spans="1:30" ht="15.75" thickBot="1">
      <c r="A14" s="56"/>
      <c r="B14" s="39"/>
      <c r="C14" s="28"/>
      <c r="D14" s="49"/>
      <c r="E14" s="41"/>
      <c r="F14" s="42"/>
      <c r="G14" s="28"/>
      <c r="H14" s="49"/>
      <c r="I14" s="41"/>
      <c r="J14" s="42"/>
    </row>
    <row r="15" spans="1:30" ht="15.75" thickTop="1">
      <c r="A15" s="56"/>
      <c r="B15" s="28" t="s">
        <v>782</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row>
    <row r="16" spans="1:30">
      <c r="A16" s="56"/>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row>
    <row r="17" spans="1:30">
      <c r="A17" s="56"/>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ht="15.75" thickBot="1">
      <c r="A18" s="56"/>
      <c r="B18" s="24"/>
      <c r="C18" s="15"/>
      <c r="D18" s="80">
        <v>41912</v>
      </c>
      <c r="E18" s="80"/>
      <c r="F18" s="80"/>
      <c r="G18" s="80"/>
      <c r="H18" s="80"/>
      <c r="I18" s="80"/>
      <c r="J18" s="80"/>
      <c r="K18" s="80"/>
      <c r="L18" s="80"/>
      <c r="M18" s="80"/>
      <c r="N18" s="80"/>
      <c r="O18" s="80"/>
      <c r="P18" s="60"/>
      <c r="Q18" s="15"/>
      <c r="R18" s="80">
        <v>41547</v>
      </c>
      <c r="S18" s="80"/>
      <c r="T18" s="80"/>
      <c r="U18" s="80"/>
      <c r="V18" s="80"/>
      <c r="W18" s="80"/>
      <c r="X18" s="80"/>
      <c r="Y18" s="80"/>
      <c r="Z18" s="80"/>
      <c r="AA18" s="80"/>
      <c r="AB18" s="80"/>
      <c r="AC18" s="80"/>
      <c r="AD18" s="60"/>
    </row>
    <row r="19" spans="1:30" ht="15.75" thickBot="1">
      <c r="A19" s="56"/>
      <c r="B19" s="24"/>
      <c r="C19" s="15"/>
      <c r="D19" s="27" t="s">
        <v>754</v>
      </c>
      <c r="E19" s="27"/>
      <c r="F19" s="27"/>
      <c r="G19" s="59"/>
      <c r="H19" s="27" t="s">
        <v>755</v>
      </c>
      <c r="I19" s="27"/>
      <c r="J19" s="27"/>
      <c r="K19" s="27"/>
      <c r="L19" s="15"/>
      <c r="M19" s="27" t="s">
        <v>783</v>
      </c>
      <c r="N19" s="27"/>
      <c r="O19" s="27"/>
      <c r="P19" s="27"/>
      <c r="Q19" s="15"/>
      <c r="R19" s="27" t="s">
        <v>754</v>
      </c>
      <c r="S19" s="27"/>
      <c r="T19" s="27"/>
      <c r="U19" s="15"/>
      <c r="V19" s="27" t="s">
        <v>755</v>
      </c>
      <c r="W19" s="27"/>
      <c r="X19" s="27"/>
      <c r="Y19" s="27"/>
      <c r="Z19" s="15"/>
      <c r="AA19" s="27" t="s">
        <v>783</v>
      </c>
      <c r="AB19" s="27"/>
      <c r="AC19" s="27"/>
      <c r="AD19" s="27"/>
    </row>
    <row r="20" spans="1:30">
      <c r="A20" s="56"/>
      <c r="B20" s="30" t="s">
        <v>784</v>
      </c>
      <c r="C20" s="31"/>
      <c r="D20" s="67" t="s">
        <v>302</v>
      </c>
      <c r="E20" s="68">
        <v>5000000</v>
      </c>
      <c r="F20" s="69"/>
      <c r="G20" s="31"/>
      <c r="H20" s="69"/>
      <c r="I20" s="91">
        <v>3.99</v>
      </c>
      <c r="J20" s="67" t="s">
        <v>785</v>
      </c>
      <c r="K20" s="69"/>
      <c r="L20" s="31"/>
      <c r="M20" s="69"/>
      <c r="N20" s="91">
        <v>3.99</v>
      </c>
      <c r="O20" s="67" t="s">
        <v>785</v>
      </c>
      <c r="P20" s="69"/>
      <c r="Q20" s="31"/>
      <c r="R20" s="67" t="s">
        <v>302</v>
      </c>
      <c r="S20" s="68">
        <v>5000000</v>
      </c>
      <c r="T20" s="69"/>
      <c r="U20" s="31"/>
      <c r="V20" s="69"/>
      <c r="W20" s="91">
        <v>3.8</v>
      </c>
      <c r="X20" s="67" t="s">
        <v>785</v>
      </c>
      <c r="Y20" s="69"/>
      <c r="Z20" s="31"/>
      <c r="AA20" s="69"/>
      <c r="AB20" s="91">
        <v>3.8</v>
      </c>
      <c r="AC20" s="67" t="s">
        <v>785</v>
      </c>
      <c r="AD20" s="69"/>
    </row>
    <row r="21" spans="1:30">
      <c r="A21" s="56"/>
      <c r="B21" s="30"/>
      <c r="C21" s="31"/>
      <c r="D21" s="32"/>
      <c r="E21" s="34"/>
      <c r="F21" s="31"/>
      <c r="G21" s="31"/>
      <c r="H21" s="31"/>
      <c r="I21" s="45"/>
      <c r="J21" s="32"/>
      <c r="K21" s="31"/>
      <c r="L21" s="31"/>
      <c r="M21" s="31"/>
      <c r="N21" s="45"/>
      <c r="O21" s="32"/>
      <c r="P21" s="31"/>
      <c r="Q21" s="31"/>
      <c r="R21" s="99"/>
      <c r="S21" s="100"/>
      <c r="T21" s="101"/>
      <c r="U21" s="31"/>
      <c r="V21" s="101"/>
      <c r="W21" s="146"/>
      <c r="X21" s="99"/>
      <c r="Y21" s="101"/>
      <c r="Z21" s="31"/>
      <c r="AA21" s="101"/>
      <c r="AB21" s="146"/>
      <c r="AC21" s="99"/>
      <c r="AD21" s="101"/>
    </row>
    <row r="22" spans="1:30">
      <c r="A22" s="56"/>
      <c r="B22" s="73" t="s">
        <v>786</v>
      </c>
      <c r="C22" s="28"/>
      <c r="D22" s="40">
        <v>25000000</v>
      </c>
      <c r="E22" s="40"/>
      <c r="F22" s="28"/>
      <c r="G22" s="28"/>
      <c r="H22" s="28"/>
      <c r="I22" s="50">
        <v>4.33</v>
      </c>
      <c r="J22" s="28"/>
      <c r="K22" s="28"/>
      <c r="L22" s="28"/>
      <c r="M22" s="28"/>
      <c r="N22" s="50">
        <v>4.33</v>
      </c>
      <c r="O22" s="28"/>
      <c r="P22" s="28"/>
      <c r="Q22" s="28"/>
      <c r="R22" s="40">
        <v>5000000</v>
      </c>
      <c r="S22" s="40"/>
      <c r="T22" s="28"/>
      <c r="U22" s="28"/>
      <c r="V22" s="28"/>
      <c r="W22" s="50">
        <v>3.99</v>
      </c>
      <c r="X22" s="28"/>
      <c r="Y22" s="28"/>
      <c r="Z22" s="28"/>
      <c r="AA22" s="28"/>
      <c r="AB22" s="50">
        <v>3.99</v>
      </c>
      <c r="AC22" s="28"/>
      <c r="AD22" s="28"/>
    </row>
    <row r="23" spans="1:30">
      <c r="A23" s="56"/>
      <c r="B23" s="73"/>
      <c r="C23" s="28"/>
      <c r="D23" s="40"/>
      <c r="E23" s="40"/>
      <c r="F23" s="28"/>
      <c r="G23" s="28"/>
      <c r="H23" s="28"/>
      <c r="I23" s="50"/>
      <c r="J23" s="28"/>
      <c r="K23" s="28"/>
      <c r="L23" s="28"/>
      <c r="M23" s="28"/>
      <c r="N23" s="50"/>
      <c r="O23" s="28"/>
      <c r="P23" s="28"/>
      <c r="Q23" s="28"/>
      <c r="R23" s="40"/>
      <c r="S23" s="40"/>
      <c r="T23" s="28"/>
      <c r="U23" s="28"/>
      <c r="V23" s="28"/>
      <c r="W23" s="50"/>
      <c r="X23" s="28"/>
      <c r="Y23" s="28"/>
      <c r="Z23" s="28"/>
      <c r="AA23" s="28"/>
      <c r="AB23" s="50"/>
      <c r="AC23" s="28"/>
      <c r="AD23" s="28"/>
    </row>
    <row r="24" spans="1:30">
      <c r="A24" s="56"/>
      <c r="B24" s="30" t="s">
        <v>787</v>
      </c>
      <c r="C24" s="31"/>
      <c r="D24" s="45" t="s">
        <v>337</v>
      </c>
      <c r="E24" s="45"/>
      <c r="F24" s="31"/>
      <c r="G24" s="31"/>
      <c r="H24" s="31"/>
      <c r="I24" s="45" t="s">
        <v>337</v>
      </c>
      <c r="J24" s="31"/>
      <c r="K24" s="31"/>
      <c r="L24" s="31"/>
      <c r="M24" s="31"/>
      <c r="N24" s="45" t="s">
        <v>337</v>
      </c>
      <c r="O24" s="31"/>
      <c r="P24" s="31"/>
      <c r="Q24" s="31"/>
      <c r="R24" s="34">
        <v>25000000</v>
      </c>
      <c r="S24" s="34"/>
      <c r="T24" s="31"/>
      <c r="U24" s="31"/>
      <c r="V24" s="31"/>
      <c r="W24" s="45">
        <v>4.33</v>
      </c>
      <c r="X24" s="31"/>
      <c r="Y24" s="31"/>
      <c r="Z24" s="31"/>
      <c r="AA24" s="31"/>
      <c r="AB24" s="45">
        <v>4.33</v>
      </c>
      <c r="AC24" s="31"/>
      <c r="AD24" s="31"/>
    </row>
    <row r="25" spans="1:30">
      <c r="A25" s="56"/>
      <c r="B25" s="30"/>
      <c r="C25" s="31"/>
      <c r="D25" s="45"/>
      <c r="E25" s="45"/>
      <c r="F25" s="31"/>
      <c r="G25" s="31"/>
      <c r="H25" s="31"/>
      <c r="I25" s="45"/>
      <c r="J25" s="31"/>
      <c r="K25" s="31"/>
      <c r="L25" s="31"/>
      <c r="M25" s="31"/>
      <c r="N25" s="45"/>
      <c r="O25" s="31"/>
      <c r="P25" s="31"/>
      <c r="Q25" s="31"/>
      <c r="R25" s="34"/>
      <c r="S25" s="34"/>
      <c r="T25" s="31"/>
      <c r="U25" s="31"/>
      <c r="V25" s="31"/>
      <c r="W25" s="45"/>
      <c r="X25" s="31"/>
      <c r="Y25" s="31"/>
      <c r="Z25" s="31"/>
      <c r="AA25" s="31"/>
      <c r="AB25" s="45"/>
      <c r="AC25" s="31"/>
      <c r="AD25" s="31"/>
    </row>
    <row r="26" spans="1:30">
      <c r="A26" s="56"/>
      <c r="B26" s="73" t="s">
        <v>788</v>
      </c>
      <c r="C26" s="28"/>
      <c r="D26" s="50" t="s">
        <v>337</v>
      </c>
      <c r="E26" s="50"/>
      <c r="F26" s="28"/>
      <c r="G26" s="28"/>
      <c r="H26" s="28"/>
      <c r="I26" s="50" t="s">
        <v>337</v>
      </c>
      <c r="J26" s="28"/>
      <c r="K26" s="28"/>
      <c r="L26" s="28"/>
      <c r="M26" s="28"/>
      <c r="N26" s="50" t="s">
        <v>337</v>
      </c>
      <c r="O26" s="28"/>
      <c r="P26" s="28"/>
      <c r="Q26" s="28"/>
      <c r="R26" s="50" t="s">
        <v>337</v>
      </c>
      <c r="S26" s="50"/>
      <c r="T26" s="28"/>
      <c r="U26" s="28"/>
      <c r="V26" s="28"/>
      <c r="W26" s="50" t="s">
        <v>337</v>
      </c>
      <c r="X26" s="28"/>
      <c r="Y26" s="28"/>
      <c r="Z26" s="28"/>
      <c r="AA26" s="28"/>
      <c r="AB26" s="50" t="s">
        <v>337</v>
      </c>
      <c r="AC26" s="28"/>
      <c r="AD26" s="28"/>
    </row>
    <row r="27" spans="1:30">
      <c r="A27" s="56"/>
      <c r="B27" s="73"/>
      <c r="C27" s="28"/>
      <c r="D27" s="50"/>
      <c r="E27" s="50"/>
      <c r="F27" s="28"/>
      <c r="G27" s="28"/>
      <c r="H27" s="28"/>
      <c r="I27" s="50"/>
      <c r="J27" s="28"/>
      <c r="K27" s="28"/>
      <c r="L27" s="28"/>
      <c r="M27" s="28"/>
      <c r="N27" s="50"/>
      <c r="O27" s="28"/>
      <c r="P27" s="28"/>
      <c r="Q27" s="28"/>
      <c r="R27" s="50"/>
      <c r="S27" s="50"/>
      <c r="T27" s="28"/>
      <c r="U27" s="28"/>
      <c r="V27" s="28"/>
      <c r="W27" s="50"/>
      <c r="X27" s="28"/>
      <c r="Y27" s="28"/>
      <c r="Z27" s="28"/>
      <c r="AA27" s="28"/>
      <c r="AB27" s="50"/>
      <c r="AC27" s="28"/>
      <c r="AD27" s="28"/>
    </row>
    <row r="28" spans="1:30">
      <c r="A28" s="56"/>
      <c r="B28" s="30" t="s">
        <v>789</v>
      </c>
      <c r="C28" s="31"/>
      <c r="D28" s="34">
        <v>25000000</v>
      </c>
      <c r="E28" s="34"/>
      <c r="F28" s="31"/>
      <c r="G28" s="31"/>
      <c r="H28" s="31"/>
      <c r="I28" s="45">
        <v>4.3</v>
      </c>
      <c r="J28" s="31"/>
      <c r="K28" s="31"/>
      <c r="L28" s="31"/>
      <c r="M28" s="31"/>
      <c r="N28" s="45">
        <v>4.3</v>
      </c>
      <c r="O28" s="31"/>
      <c r="P28" s="31"/>
      <c r="Q28" s="31"/>
      <c r="R28" s="34">
        <v>25000000</v>
      </c>
      <c r="S28" s="34"/>
      <c r="T28" s="31"/>
      <c r="U28" s="31"/>
      <c r="V28" s="31"/>
      <c r="W28" s="45">
        <v>4.3</v>
      </c>
      <c r="X28" s="31"/>
      <c r="Y28" s="31"/>
      <c r="Z28" s="31"/>
      <c r="AA28" s="31"/>
      <c r="AB28" s="45">
        <v>4.3</v>
      </c>
      <c r="AC28" s="31"/>
      <c r="AD28" s="31"/>
    </row>
    <row r="29" spans="1:30">
      <c r="A29" s="56"/>
      <c r="B29" s="30"/>
      <c r="C29" s="31"/>
      <c r="D29" s="34"/>
      <c r="E29" s="34"/>
      <c r="F29" s="31"/>
      <c r="G29" s="31"/>
      <c r="H29" s="31"/>
      <c r="I29" s="45"/>
      <c r="J29" s="31"/>
      <c r="K29" s="31"/>
      <c r="L29" s="31"/>
      <c r="M29" s="31"/>
      <c r="N29" s="45"/>
      <c r="O29" s="31"/>
      <c r="P29" s="31"/>
      <c r="Q29" s="31"/>
      <c r="R29" s="34"/>
      <c r="S29" s="34"/>
      <c r="T29" s="31"/>
      <c r="U29" s="31"/>
      <c r="V29" s="31"/>
      <c r="W29" s="45"/>
      <c r="X29" s="31"/>
      <c r="Y29" s="31"/>
      <c r="Z29" s="31"/>
      <c r="AA29" s="31"/>
      <c r="AB29" s="45"/>
      <c r="AC29" s="31"/>
      <c r="AD29" s="31"/>
    </row>
    <row r="30" spans="1:30">
      <c r="A30" s="56"/>
      <c r="B30" s="73" t="s">
        <v>790</v>
      </c>
      <c r="C30" s="28"/>
      <c r="D30" s="50" t="s">
        <v>337</v>
      </c>
      <c r="E30" s="50"/>
      <c r="F30" s="28"/>
      <c r="G30" s="28"/>
      <c r="H30" s="28"/>
      <c r="I30" s="50" t="s">
        <v>337</v>
      </c>
      <c r="J30" s="28"/>
      <c r="K30" s="28"/>
      <c r="L30" s="28"/>
      <c r="M30" s="28"/>
      <c r="N30" s="50" t="s">
        <v>337</v>
      </c>
      <c r="O30" s="28"/>
      <c r="P30" s="28"/>
      <c r="Q30" s="28"/>
      <c r="R30" s="50" t="s">
        <v>337</v>
      </c>
      <c r="S30" s="50"/>
      <c r="T30" s="28"/>
      <c r="U30" s="28"/>
      <c r="V30" s="28"/>
      <c r="W30" s="50" t="s">
        <v>337</v>
      </c>
      <c r="X30" s="28"/>
      <c r="Y30" s="28"/>
      <c r="Z30" s="28"/>
      <c r="AA30" s="28"/>
      <c r="AB30" s="50" t="s">
        <v>337</v>
      </c>
      <c r="AC30" s="28"/>
      <c r="AD30" s="28"/>
    </row>
    <row r="31" spans="1:30" ht="15.75" thickBot="1">
      <c r="A31" s="56"/>
      <c r="B31" s="73"/>
      <c r="C31" s="28"/>
      <c r="D31" s="89"/>
      <c r="E31" s="89"/>
      <c r="F31" s="65"/>
      <c r="G31" s="28"/>
      <c r="H31" s="28"/>
      <c r="I31" s="50"/>
      <c r="J31" s="28"/>
      <c r="K31" s="28"/>
      <c r="L31" s="28"/>
      <c r="M31" s="65"/>
      <c r="N31" s="89"/>
      <c r="O31" s="65"/>
      <c r="P31" s="65"/>
      <c r="Q31" s="28"/>
      <c r="R31" s="89"/>
      <c r="S31" s="89"/>
      <c r="T31" s="65"/>
      <c r="U31" s="28"/>
      <c r="V31" s="28"/>
      <c r="W31" s="50"/>
      <c r="X31" s="28"/>
      <c r="Y31" s="28"/>
      <c r="Z31" s="28"/>
      <c r="AA31" s="65"/>
      <c r="AB31" s="89"/>
      <c r="AC31" s="65"/>
      <c r="AD31" s="65"/>
    </row>
    <row r="32" spans="1:30">
      <c r="A32" s="56"/>
      <c r="B32" s="38" t="s">
        <v>139</v>
      </c>
      <c r="C32" s="31"/>
      <c r="D32" s="67" t="s">
        <v>302</v>
      </c>
      <c r="E32" s="68">
        <v>55000000</v>
      </c>
      <c r="F32" s="69"/>
      <c r="G32" s="31"/>
      <c r="H32" s="31"/>
      <c r="I32" s="31"/>
      <c r="J32" s="31"/>
      <c r="K32" s="31"/>
      <c r="L32" s="31"/>
      <c r="M32" s="69"/>
      <c r="N32" s="91">
        <v>4.29</v>
      </c>
      <c r="O32" s="67" t="s">
        <v>785</v>
      </c>
      <c r="P32" s="69"/>
      <c r="Q32" s="31"/>
      <c r="R32" s="67" t="s">
        <v>302</v>
      </c>
      <c r="S32" s="68">
        <v>60000000</v>
      </c>
      <c r="T32" s="69"/>
      <c r="U32" s="31"/>
      <c r="V32" s="31"/>
      <c r="W32" s="31"/>
      <c r="X32" s="31"/>
      <c r="Y32" s="31"/>
      <c r="Z32" s="31"/>
      <c r="AA32" s="69"/>
      <c r="AB32" s="91">
        <v>4.24</v>
      </c>
      <c r="AC32" s="67" t="s">
        <v>785</v>
      </c>
      <c r="AD32" s="69"/>
    </row>
    <row r="33" spans="1:30" ht="15.75" thickBot="1">
      <c r="A33" s="56"/>
      <c r="B33" s="38"/>
      <c r="C33" s="31"/>
      <c r="D33" s="33"/>
      <c r="E33" s="35"/>
      <c r="F33" s="36"/>
      <c r="G33" s="31"/>
      <c r="H33" s="31"/>
      <c r="I33" s="31"/>
      <c r="J33" s="31"/>
      <c r="K33" s="31"/>
      <c r="L33" s="31"/>
      <c r="M33" s="31"/>
      <c r="N33" s="45"/>
      <c r="O33" s="32"/>
      <c r="P33" s="31"/>
      <c r="Q33" s="31"/>
      <c r="R33" s="33"/>
      <c r="S33" s="35"/>
      <c r="T33" s="36"/>
      <c r="U33" s="31"/>
      <c r="V33" s="31"/>
      <c r="W33" s="31"/>
      <c r="X33" s="31"/>
      <c r="Y33" s="31"/>
      <c r="Z33" s="31"/>
      <c r="AA33" s="31"/>
      <c r="AB33" s="45"/>
      <c r="AC33" s="32"/>
      <c r="AD33" s="31"/>
    </row>
    <row r="34" spans="1:30" ht="15.75" thickTop="1">
      <c r="A34" s="56"/>
      <c r="B34" s="58" t="s">
        <v>791</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row>
    <row r="35" spans="1:30">
      <c r="A35" s="56"/>
      <c r="B35" s="58" t="s">
        <v>792</v>
      </c>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row>
    <row r="36" spans="1:30">
      <c r="A36" s="56"/>
      <c r="B36" s="58" t="s">
        <v>793</v>
      </c>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row>
    <row r="37" spans="1:30">
      <c r="A37" s="56"/>
      <c r="B37" s="58" t="s">
        <v>794</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row>
    <row r="38" spans="1:30">
      <c r="A38" s="56"/>
      <c r="B38" s="58" t="s">
        <v>795</v>
      </c>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row>
    <row r="39" spans="1:30">
      <c r="A39" s="56"/>
      <c r="B39" s="25"/>
      <c r="C39" s="25"/>
      <c r="D39" s="25"/>
      <c r="E39" s="25"/>
      <c r="F39" s="25"/>
      <c r="G39" s="25"/>
      <c r="H39" s="25"/>
      <c r="I39" s="25"/>
      <c r="J39" s="25"/>
      <c r="K39" s="25"/>
      <c r="L39" s="25"/>
      <c r="M39" s="25"/>
      <c r="N39" s="25"/>
    </row>
    <row r="40" spans="1:30">
      <c r="A40" s="56"/>
      <c r="B40" s="12"/>
      <c r="C40" s="12"/>
      <c r="D40" s="12"/>
      <c r="E40" s="12"/>
      <c r="F40" s="12"/>
      <c r="G40" s="12"/>
      <c r="H40" s="12"/>
      <c r="I40" s="12"/>
      <c r="J40" s="12"/>
      <c r="K40" s="12"/>
      <c r="L40" s="12"/>
      <c r="M40" s="12"/>
      <c r="N40" s="12"/>
    </row>
    <row r="41" spans="1:30" ht="15.75" thickBot="1">
      <c r="A41" s="56"/>
      <c r="B41" s="24"/>
      <c r="C41" s="15"/>
      <c r="D41" s="26" t="s">
        <v>773</v>
      </c>
      <c r="E41" s="26"/>
      <c r="F41" s="26"/>
      <c r="G41" s="26"/>
      <c r="H41" s="26"/>
      <c r="I41" s="26"/>
      <c r="J41" s="26"/>
      <c r="K41" s="26"/>
      <c r="L41" s="26"/>
      <c r="M41" s="26"/>
      <c r="N41" s="26"/>
    </row>
    <row r="42" spans="1:30" ht="15.75" thickBot="1">
      <c r="A42" s="56"/>
      <c r="B42" s="24"/>
      <c r="C42" s="15"/>
      <c r="D42" s="27">
        <v>2014</v>
      </c>
      <c r="E42" s="27"/>
      <c r="F42" s="27"/>
      <c r="G42" s="15"/>
      <c r="H42" s="27">
        <v>2013</v>
      </c>
      <c r="I42" s="27"/>
      <c r="J42" s="27"/>
      <c r="K42" s="15"/>
      <c r="L42" s="27">
        <v>2012</v>
      </c>
      <c r="M42" s="27"/>
      <c r="N42" s="27"/>
    </row>
    <row r="43" spans="1:30">
      <c r="A43" s="56"/>
      <c r="B43" s="18" t="s">
        <v>796</v>
      </c>
      <c r="C43" s="19"/>
      <c r="D43" s="69"/>
      <c r="E43" s="69"/>
      <c r="F43" s="69"/>
      <c r="G43" s="19"/>
      <c r="H43" s="69"/>
      <c r="I43" s="69"/>
      <c r="J43" s="69"/>
      <c r="K43" s="19"/>
      <c r="L43" s="69"/>
      <c r="M43" s="69"/>
      <c r="N43" s="69"/>
    </row>
    <row r="44" spans="1:30">
      <c r="A44" s="56"/>
      <c r="B44" s="39" t="s">
        <v>797</v>
      </c>
      <c r="C44" s="28"/>
      <c r="D44" s="47" t="s">
        <v>302</v>
      </c>
      <c r="E44" s="40">
        <v>2474733</v>
      </c>
      <c r="F44" s="28"/>
      <c r="G44" s="28"/>
      <c r="H44" s="47" t="s">
        <v>302</v>
      </c>
      <c r="I44" s="40">
        <v>3118271</v>
      </c>
      <c r="J44" s="28"/>
      <c r="K44" s="28"/>
      <c r="L44" s="47" t="s">
        <v>302</v>
      </c>
      <c r="M44" s="40">
        <v>3994754</v>
      </c>
      <c r="N44" s="28"/>
    </row>
    <row r="45" spans="1:30" ht="15.75" thickBot="1">
      <c r="A45" s="56"/>
      <c r="B45" s="39"/>
      <c r="C45" s="28"/>
      <c r="D45" s="90"/>
      <c r="E45" s="64"/>
      <c r="F45" s="65"/>
      <c r="G45" s="28"/>
      <c r="H45" s="90"/>
      <c r="I45" s="64"/>
      <c r="J45" s="65"/>
      <c r="K45" s="28"/>
      <c r="L45" s="90"/>
      <c r="M45" s="64"/>
      <c r="N45" s="65"/>
    </row>
    <row r="46" spans="1:30">
      <c r="A46" s="56"/>
      <c r="B46" s="66" t="s">
        <v>139</v>
      </c>
      <c r="C46" s="31"/>
      <c r="D46" s="67" t="s">
        <v>302</v>
      </c>
      <c r="E46" s="68">
        <v>2474733</v>
      </c>
      <c r="F46" s="69"/>
      <c r="G46" s="31"/>
      <c r="H46" s="67" t="s">
        <v>302</v>
      </c>
      <c r="I46" s="68">
        <v>3118271</v>
      </c>
      <c r="J46" s="69"/>
      <c r="K46" s="31"/>
      <c r="L46" s="67" t="s">
        <v>302</v>
      </c>
      <c r="M46" s="68">
        <v>3994754</v>
      </c>
      <c r="N46" s="69"/>
    </row>
    <row r="47" spans="1:30" ht="15.75" thickBot="1">
      <c r="A47" s="56"/>
      <c r="B47" s="66"/>
      <c r="C47" s="31"/>
      <c r="D47" s="33"/>
      <c r="E47" s="35"/>
      <c r="F47" s="36"/>
      <c r="G47" s="31"/>
      <c r="H47" s="33"/>
      <c r="I47" s="35"/>
      <c r="J47" s="36"/>
      <c r="K47" s="31"/>
      <c r="L47" s="33"/>
      <c r="M47" s="35"/>
      <c r="N47" s="36"/>
    </row>
    <row r="48" spans="1:30" ht="15.75" thickTop="1"/>
  </sheetData>
  <mergeCells count="270">
    <mergeCell ref="B37:AD37"/>
    <mergeCell ref="B38:AD38"/>
    <mergeCell ref="B5:AD5"/>
    <mergeCell ref="B6:AD6"/>
    <mergeCell ref="B15:AD15"/>
    <mergeCell ref="B34:AD34"/>
    <mergeCell ref="B35:AD35"/>
    <mergeCell ref="B36:AD36"/>
    <mergeCell ref="K46:K47"/>
    <mergeCell ref="L46:L47"/>
    <mergeCell ref="M46:M47"/>
    <mergeCell ref="N46:N47"/>
    <mergeCell ref="A1:A2"/>
    <mergeCell ref="B1:AD1"/>
    <mergeCell ref="B2:AD2"/>
    <mergeCell ref="B3:AD3"/>
    <mergeCell ref="A4:A47"/>
    <mergeCell ref="B4:AD4"/>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B39:N39"/>
    <mergeCell ref="D41:N41"/>
    <mergeCell ref="D42:F42"/>
    <mergeCell ref="H42:J42"/>
    <mergeCell ref="L42:N42"/>
    <mergeCell ref="D43:F43"/>
    <mergeCell ref="H43:J43"/>
    <mergeCell ref="L43:N43"/>
    <mergeCell ref="Y32:Y33"/>
    <mergeCell ref="Z32:Z33"/>
    <mergeCell ref="AA32:AA33"/>
    <mergeCell ref="AB32:AB33"/>
    <mergeCell ref="AC32:AC33"/>
    <mergeCell ref="AD32:AD33"/>
    <mergeCell ref="R32:R33"/>
    <mergeCell ref="S32:S33"/>
    <mergeCell ref="T32:T33"/>
    <mergeCell ref="U32:U33"/>
    <mergeCell ref="V32:V33"/>
    <mergeCell ref="W32:X33"/>
    <mergeCell ref="L32:L33"/>
    <mergeCell ref="M32:M33"/>
    <mergeCell ref="N32:N33"/>
    <mergeCell ref="O32:O33"/>
    <mergeCell ref="P32:P33"/>
    <mergeCell ref="Q32:Q33"/>
    <mergeCell ref="AD30:AD31"/>
    <mergeCell ref="B32:B33"/>
    <mergeCell ref="C32:C33"/>
    <mergeCell ref="D32:D33"/>
    <mergeCell ref="E32:E33"/>
    <mergeCell ref="F32:F33"/>
    <mergeCell ref="G32:G33"/>
    <mergeCell ref="H32:H33"/>
    <mergeCell ref="I32:J33"/>
    <mergeCell ref="K32:K33"/>
    <mergeCell ref="X30:X31"/>
    <mergeCell ref="Y30:Y31"/>
    <mergeCell ref="Z30:Z31"/>
    <mergeCell ref="AA30:AA31"/>
    <mergeCell ref="AB30:AB31"/>
    <mergeCell ref="AC30:AC31"/>
    <mergeCell ref="Q30:Q31"/>
    <mergeCell ref="R30:S31"/>
    <mergeCell ref="T30:T31"/>
    <mergeCell ref="U30:U31"/>
    <mergeCell ref="V30:V31"/>
    <mergeCell ref="W30:W31"/>
    <mergeCell ref="K30:K31"/>
    <mergeCell ref="L30:L31"/>
    <mergeCell ref="M30:M31"/>
    <mergeCell ref="N30:N31"/>
    <mergeCell ref="O30:O31"/>
    <mergeCell ref="P30:P31"/>
    <mergeCell ref="AC28:AC29"/>
    <mergeCell ref="AD28:AD29"/>
    <mergeCell ref="B30:B31"/>
    <mergeCell ref="C30:C31"/>
    <mergeCell ref="D30:E31"/>
    <mergeCell ref="F30:F31"/>
    <mergeCell ref="G30:G31"/>
    <mergeCell ref="H30:H31"/>
    <mergeCell ref="I30:I31"/>
    <mergeCell ref="J30:J31"/>
    <mergeCell ref="W28:W29"/>
    <mergeCell ref="X28:X29"/>
    <mergeCell ref="Y28:Y29"/>
    <mergeCell ref="Z28:Z29"/>
    <mergeCell ref="AA28:AA29"/>
    <mergeCell ref="AB28:AB29"/>
    <mergeCell ref="P28:P29"/>
    <mergeCell ref="Q28:Q29"/>
    <mergeCell ref="R28:S29"/>
    <mergeCell ref="T28:T29"/>
    <mergeCell ref="U28:U29"/>
    <mergeCell ref="V28:V29"/>
    <mergeCell ref="J28:J29"/>
    <mergeCell ref="K28:K29"/>
    <mergeCell ref="L28:L29"/>
    <mergeCell ref="M28:M29"/>
    <mergeCell ref="N28:N29"/>
    <mergeCell ref="O28:O29"/>
    <mergeCell ref="AB26:AB27"/>
    <mergeCell ref="AC26:AC27"/>
    <mergeCell ref="AD26:AD27"/>
    <mergeCell ref="B28:B29"/>
    <mergeCell ref="C28:C29"/>
    <mergeCell ref="D28:E29"/>
    <mergeCell ref="F28:F29"/>
    <mergeCell ref="G28:G29"/>
    <mergeCell ref="H28:H29"/>
    <mergeCell ref="I28:I29"/>
    <mergeCell ref="V26:V27"/>
    <mergeCell ref="W26:W27"/>
    <mergeCell ref="X26:X27"/>
    <mergeCell ref="Y26:Y27"/>
    <mergeCell ref="Z26:Z27"/>
    <mergeCell ref="AA26:AA27"/>
    <mergeCell ref="O26:O27"/>
    <mergeCell ref="P26:P27"/>
    <mergeCell ref="Q26:Q27"/>
    <mergeCell ref="R26:S27"/>
    <mergeCell ref="T26:T27"/>
    <mergeCell ref="U26:U27"/>
    <mergeCell ref="I26:I27"/>
    <mergeCell ref="J26:J27"/>
    <mergeCell ref="K26:K27"/>
    <mergeCell ref="L26:L27"/>
    <mergeCell ref="M26:M27"/>
    <mergeCell ref="N26:N27"/>
    <mergeCell ref="B26:B27"/>
    <mergeCell ref="C26:C27"/>
    <mergeCell ref="D26:E27"/>
    <mergeCell ref="F26:F27"/>
    <mergeCell ref="G26:G27"/>
    <mergeCell ref="H26:H27"/>
    <mergeCell ref="Y24:Y25"/>
    <mergeCell ref="Z24:Z25"/>
    <mergeCell ref="AA24:AA25"/>
    <mergeCell ref="AB24:AB25"/>
    <mergeCell ref="AC24:AC25"/>
    <mergeCell ref="AD24:AD25"/>
    <mergeCell ref="R24:S25"/>
    <mergeCell ref="T24:T25"/>
    <mergeCell ref="U24:U25"/>
    <mergeCell ref="V24:V25"/>
    <mergeCell ref="W24:W25"/>
    <mergeCell ref="X24:X25"/>
    <mergeCell ref="L24:L25"/>
    <mergeCell ref="M24:M25"/>
    <mergeCell ref="N24:N25"/>
    <mergeCell ref="O24:O25"/>
    <mergeCell ref="P24:P25"/>
    <mergeCell ref="Q24:Q25"/>
    <mergeCell ref="AD22:AD23"/>
    <mergeCell ref="B24:B25"/>
    <mergeCell ref="C24:C25"/>
    <mergeCell ref="D24:E25"/>
    <mergeCell ref="F24:F25"/>
    <mergeCell ref="G24:G25"/>
    <mergeCell ref="H24:H25"/>
    <mergeCell ref="I24:I25"/>
    <mergeCell ref="J24:J25"/>
    <mergeCell ref="K24:K25"/>
    <mergeCell ref="X22:X23"/>
    <mergeCell ref="Y22:Y23"/>
    <mergeCell ref="Z22:Z23"/>
    <mergeCell ref="AA22:AA23"/>
    <mergeCell ref="AB22:AB23"/>
    <mergeCell ref="AC22:AC23"/>
    <mergeCell ref="Q22:Q23"/>
    <mergeCell ref="R22:S23"/>
    <mergeCell ref="T22:T23"/>
    <mergeCell ref="U22:U23"/>
    <mergeCell ref="V22:V23"/>
    <mergeCell ref="W22:W23"/>
    <mergeCell ref="K22:K23"/>
    <mergeCell ref="L22:L23"/>
    <mergeCell ref="M22:M23"/>
    <mergeCell ref="N22:N23"/>
    <mergeCell ref="O22:O23"/>
    <mergeCell ref="P22:P23"/>
    <mergeCell ref="AC20:AC21"/>
    <mergeCell ref="AD20:AD21"/>
    <mergeCell ref="B22:B23"/>
    <mergeCell ref="C22:C23"/>
    <mergeCell ref="D22:E23"/>
    <mergeCell ref="F22:F23"/>
    <mergeCell ref="G22:G23"/>
    <mergeCell ref="H22:H23"/>
    <mergeCell ref="I22:I23"/>
    <mergeCell ref="J22:J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A19:AD19"/>
    <mergeCell ref="B20:B21"/>
    <mergeCell ref="C20:C21"/>
    <mergeCell ref="D20:D21"/>
    <mergeCell ref="E20:E21"/>
    <mergeCell ref="F20:F21"/>
    <mergeCell ref="G20:G21"/>
    <mergeCell ref="H20:H21"/>
    <mergeCell ref="I20:I21"/>
    <mergeCell ref="J20:J21"/>
    <mergeCell ref="I13:I14"/>
    <mergeCell ref="J13:J14"/>
    <mergeCell ref="B16:AD16"/>
    <mergeCell ref="D18:O18"/>
    <mergeCell ref="R18:AC18"/>
    <mergeCell ref="D19:F19"/>
    <mergeCell ref="H19:K19"/>
    <mergeCell ref="M19:P19"/>
    <mergeCell ref="R19:T19"/>
    <mergeCell ref="V19:Y19"/>
    <mergeCell ref="H11:H12"/>
    <mergeCell ref="I11:I12"/>
    <mergeCell ref="J11:J12"/>
    <mergeCell ref="B13:B14"/>
    <mergeCell ref="C13:C14"/>
    <mergeCell ref="D13:D14"/>
    <mergeCell ref="E13:E14"/>
    <mergeCell ref="F13:F14"/>
    <mergeCell ref="G13:G14"/>
    <mergeCell ref="H13:H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30.42578125" bestFit="1" customWidth="1"/>
    <col min="2" max="2" width="36.5703125" bestFit="1" customWidth="1"/>
    <col min="3" max="3" width="33" customWidth="1"/>
    <col min="4" max="4" width="7" customWidth="1"/>
    <col min="5" max="5" width="33" customWidth="1"/>
    <col min="6" max="6" width="5.28515625" customWidth="1"/>
    <col min="7" max="7" width="33" customWidth="1"/>
    <col min="8" max="8" width="7" customWidth="1"/>
    <col min="9" max="9" width="36.5703125" customWidth="1"/>
    <col min="10" max="10" width="5.28515625" customWidth="1"/>
    <col min="11" max="11" width="33" customWidth="1"/>
    <col min="12" max="12" width="7" customWidth="1"/>
    <col min="13" max="13" width="33" customWidth="1"/>
    <col min="14" max="14" width="5.28515625" customWidth="1"/>
  </cols>
  <sheetData>
    <row r="1" spans="1:14" ht="15" customHeight="1">
      <c r="A1" s="8" t="s">
        <v>2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98</v>
      </c>
      <c r="B3" s="55" t="s">
        <v>6</v>
      </c>
      <c r="C3" s="55"/>
      <c r="D3" s="55"/>
      <c r="E3" s="55"/>
      <c r="F3" s="55"/>
      <c r="G3" s="55"/>
      <c r="H3" s="55"/>
      <c r="I3" s="55"/>
      <c r="J3" s="55"/>
      <c r="K3" s="55"/>
      <c r="L3" s="55"/>
      <c r="M3" s="55"/>
      <c r="N3" s="55"/>
    </row>
    <row r="4" spans="1:14" ht="15" customHeight="1">
      <c r="A4" s="56" t="s">
        <v>282</v>
      </c>
      <c r="B4" s="55" t="s">
        <v>6</v>
      </c>
      <c r="C4" s="55"/>
      <c r="D4" s="55"/>
      <c r="E4" s="55"/>
      <c r="F4" s="55"/>
      <c r="G4" s="55"/>
      <c r="H4" s="55"/>
      <c r="I4" s="55"/>
      <c r="J4" s="55"/>
      <c r="K4" s="55"/>
      <c r="L4" s="55"/>
      <c r="M4" s="55"/>
      <c r="N4" s="55"/>
    </row>
    <row r="5" spans="1:14">
      <c r="A5" s="56"/>
      <c r="B5" s="57" t="s">
        <v>282</v>
      </c>
      <c r="C5" s="57"/>
      <c r="D5" s="57"/>
      <c r="E5" s="57"/>
      <c r="F5" s="57"/>
      <c r="G5" s="57"/>
      <c r="H5" s="57"/>
      <c r="I5" s="57"/>
      <c r="J5" s="57"/>
      <c r="K5" s="57"/>
      <c r="L5" s="57"/>
      <c r="M5" s="57"/>
      <c r="N5" s="57"/>
    </row>
    <row r="6" spans="1:14">
      <c r="A6" s="56"/>
      <c r="B6" s="58" t="s">
        <v>799</v>
      </c>
      <c r="C6" s="58"/>
      <c r="D6" s="58"/>
      <c r="E6" s="58"/>
      <c r="F6" s="58"/>
      <c r="G6" s="58"/>
      <c r="H6" s="58"/>
      <c r="I6" s="58"/>
      <c r="J6" s="58"/>
      <c r="K6" s="58"/>
      <c r="L6" s="58"/>
      <c r="M6" s="58"/>
      <c r="N6" s="58"/>
    </row>
    <row r="7" spans="1:14">
      <c r="A7" s="56"/>
      <c r="B7" s="25"/>
      <c r="C7" s="25"/>
      <c r="D7" s="25"/>
      <c r="E7" s="25"/>
      <c r="F7" s="25"/>
      <c r="G7" s="25"/>
      <c r="H7" s="25"/>
      <c r="I7" s="25"/>
      <c r="J7" s="25"/>
      <c r="K7" s="25"/>
      <c r="L7" s="25"/>
      <c r="M7" s="25"/>
      <c r="N7" s="25"/>
    </row>
    <row r="8" spans="1:14">
      <c r="A8" s="56"/>
      <c r="B8" s="12"/>
      <c r="C8" s="12"/>
      <c r="D8" s="12"/>
      <c r="E8" s="12"/>
      <c r="F8" s="12"/>
      <c r="G8" s="12"/>
      <c r="H8" s="12"/>
      <c r="I8" s="12"/>
      <c r="J8" s="12"/>
      <c r="K8" s="12"/>
      <c r="L8" s="12"/>
      <c r="M8" s="12"/>
      <c r="N8" s="12"/>
    </row>
    <row r="9" spans="1:14" ht="15.75" thickBot="1">
      <c r="A9" s="56"/>
      <c r="B9" s="24"/>
      <c r="C9" s="15"/>
      <c r="D9" s="26" t="s">
        <v>773</v>
      </c>
      <c r="E9" s="26"/>
      <c r="F9" s="26"/>
      <c r="G9" s="26"/>
      <c r="H9" s="26"/>
      <c r="I9" s="26"/>
      <c r="J9" s="26"/>
      <c r="K9" s="26"/>
      <c r="L9" s="26"/>
      <c r="M9" s="26"/>
      <c r="N9" s="26"/>
    </row>
    <row r="10" spans="1:14" ht="15.75" thickBot="1">
      <c r="A10" s="56"/>
      <c r="B10" s="24"/>
      <c r="C10" s="15"/>
      <c r="D10" s="27">
        <v>2014</v>
      </c>
      <c r="E10" s="27"/>
      <c r="F10" s="27"/>
      <c r="G10" s="15"/>
      <c r="H10" s="27">
        <v>2013</v>
      </c>
      <c r="I10" s="27"/>
      <c r="J10" s="27"/>
      <c r="K10" s="15"/>
      <c r="L10" s="27">
        <v>2012</v>
      </c>
      <c r="M10" s="27"/>
      <c r="N10" s="27"/>
    </row>
    <row r="11" spans="1:14">
      <c r="A11" s="56"/>
      <c r="B11" s="18" t="s">
        <v>800</v>
      </c>
      <c r="C11" s="19"/>
      <c r="D11" s="69"/>
      <c r="E11" s="69"/>
      <c r="F11" s="69"/>
      <c r="G11" s="19"/>
      <c r="H11" s="69"/>
      <c r="I11" s="69"/>
      <c r="J11" s="69"/>
      <c r="K11" s="19"/>
      <c r="L11" s="69"/>
      <c r="M11" s="69"/>
      <c r="N11" s="69"/>
    </row>
    <row r="12" spans="1:14">
      <c r="A12" s="56"/>
      <c r="B12" s="39" t="s">
        <v>580</v>
      </c>
      <c r="C12" s="28"/>
      <c r="D12" s="47" t="s">
        <v>302</v>
      </c>
      <c r="E12" s="40">
        <v>103108</v>
      </c>
      <c r="F12" s="28"/>
      <c r="G12" s="28"/>
      <c r="H12" s="47" t="s">
        <v>302</v>
      </c>
      <c r="I12" s="40">
        <v>6045389</v>
      </c>
      <c r="J12" s="28"/>
      <c r="K12" s="28"/>
      <c r="L12" s="47" t="s">
        <v>302</v>
      </c>
      <c r="M12" s="40">
        <v>3057729</v>
      </c>
      <c r="N12" s="28"/>
    </row>
    <row r="13" spans="1:14">
      <c r="A13" s="56"/>
      <c r="B13" s="39"/>
      <c r="C13" s="28"/>
      <c r="D13" s="47"/>
      <c r="E13" s="40"/>
      <c r="F13" s="28"/>
      <c r="G13" s="28"/>
      <c r="H13" s="47"/>
      <c r="I13" s="40"/>
      <c r="J13" s="28"/>
      <c r="K13" s="28"/>
      <c r="L13" s="47"/>
      <c r="M13" s="40"/>
      <c r="N13" s="28"/>
    </row>
    <row r="14" spans="1:14">
      <c r="A14" s="56"/>
      <c r="B14" s="38" t="s">
        <v>801</v>
      </c>
      <c r="C14" s="31"/>
      <c r="D14" s="34">
        <v>2372006</v>
      </c>
      <c r="E14" s="34"/>
      <c r="F14" s="31"/>
      <c r="G14" s="31"/>
      <c r="H14" s="45" t="s">
        <v>802</v>
      </c>
      <c r="I14" s="45"/>
      <c r="J14" s="32" t="s">
        <v>356</v>
      </c>
      <c r="K14" s="31"/>
      <c r="L14" s="45" t="s">
        <v>803</v>
      </c>
      <c r="M14" s="45"/>
      <c r="N14" s="32" t="s">
        <v>356</v>
      </c>
    </row>
    <row r="15" spans="1:14" ht="15.75" thickBot="1">
      <c r="A15" s="56"/>
      <c r="B15" s="38"/>
      <c r="C15" s="31"/>
      <c r="D15" s="81"/>
      <c r="E15" s="81"/>
      <c r="F15" s="75"/>
      <c r="G15" s="31"/>
      <c r="H15" s="74"/>
      <c r="I15" s="74"/>
      <c r="J15" s="82"/>
      <c r="K15" s="31"/>
      <c r="L15" s="74"/>
      <c r="M15" s="74"/>
      <c r="N15" s="82"/>
    </row>
    <row r="16" spans="1:14">
      <c r="A16" s="56"/>
      <c r="B16" s="83" t="s">
        <v>804</v>
      </c>
      <c r="C16" s="28"/>
      <c r="D16" s="77">
        <v>2475114</v>
      </c>
      <c r="E16" s="77"/>
      <c r="F16" s="29"/>
      <c r="G16" s="28"/>
      <c r="H16" s="77">
        <v>2775034</v>
      </c>
      <c r="I16" s="77"/>
      <c r="J16" s="29"/>
      <c r="K16" s="28"/>
      <c r="L16" s="77">
        <v>810390</v>
      </c>
      <c r="M16" s="77"/>
      <c r="N16" s="29"/>
    </row>
    <row r="17" spans="1:14">
      <c r="A17" s="56"/>
      <c r="B17" s="83"/>
      <c r="C17" s="28"/>
      <c r="D17" s="145"/>
      <c r="E17" s="145"/>
      <c r="F17" s="88"/>
      <c r="G17" s="28"/>
      <c r="H17" s="145"/>
      <c r="I17" s="145"/>
      <c r="J17" s="88"/>
      <c r="K17" s="28"/>
      <c r="L17" s="145"/>
      <c r="M17" s="145"/>
      <c r="N17" s="88"/>
    </row>
    <row r="18" spans="1:14">
      <c r="A18" s="56"/>
      <c r="B18" s="18" t="s">
        <v>805</v>
      </c>
      <c r="C18" s="19"/>
      <c r="D18" s="31"/>
      <c r="E18" s="31"/>
      <c r="F18" s="31"/>
      <c r="G18" s="19"/>
      <c r="H18" s="31"/>
      <c r="I18" s="31"/>
      <c r="J18" s="31"/>
      <c r="K18" s="19"/>
      <c r="L18" s="31"/>
      <c r="M18" s="31"/>
      <c r="N18" s="31"/>
    </row>
    <row r="19" spans="1:14">
      <c r="A19" s="56"/>
      <c r="B19" s="39" t="s">
        <v>580</v>
      </c>
      <c r="C19" s="28"/>
      <c r="D19" s="40">
        <v>78537</v>
      </c>
      <c r="E19" s="40"/>
      <c r="F19" s="28"/>
      <c r="G19" s="28"/>
      <c r="H19" s="40">
        <v>438345</v>
      </c>
      <c r="I19" s="40"/>
      <c r="J19" s="28"/>
      <c r="K19" s="28"/>
      <c r="L19" s="40">
        <v>320035</v>
      </c>
      <c r="M19" s="40"/>
      <c r="N19" s="28"/>
    </row>
    <row r="20" spans="1:14">
      <c r="A20" s="56"/>
      <c r="B20" s="39"/>
      <c r="C20" s="28"/>
      <c r="D20" s="40"/>
      <c r="E20" s="40"/>
      <c r="F20" s="28"/>
      <c r="G20" s="28"/>
      <c r="H20" s="40"/>
      <c r="I20" s="40"/>
      <c r="J20" s="28"/>
      <c r="K20" s="28"/>
      <c r="L20" s="40"/>
      <c r="M20" s="40"/>
      <c r="N20" s="28"/>
    </row>
    <row r="21" spans="1:14">
      <c r="A21" s="56"/>
      <c r="B21" s="38" t="s">
        <v>801</v>
      </c>
      <c r="C21" s="31"/>
      <c r="D21" s="34">
        <v>188562</v>
      </c>
      <c r="E21" s="34"/>
      <c r="F21" s="31"/>
      <c r="G21" s="31"/>
      <c r="H21" s="45" t="s">
        <v>806</v>
      </c>
      <c r="I21" s="45"/>
      <c r="J21" s="32" t="s">
        <v>356</v>
      </c>
      <c r="K21" s="31"/>
      <c r="L21" s="45" t="s">
        <v>807</v>
      </c>
      <c r="M21" s="45"/>
      <c r="N21" s="32" t="s">
        <v>356</v>
      </c>
    </row>
    <row r="22" spans="1:14" ht="15.75" thickBot="1">
      <c r="A22" s="56"/>
      <c r="B22" s="38"/>
      <c r="C22" s="31"/>
      <c r="D22" s="81"/>
      <c r="E22" s="81"/>
      <c r="F22" s="75"/>
      <c r="G22" s="31"/>
      <c r="H22" s="74"/>
      <c r="I22" s="74"/>
      <c r="J22" s="82"/>
      <c r="K22" s="31"/>
      <c r="L22" s="74"/>
      <c r="M22" s="74"/>
      <c r="N22" s="82"/>
    </row>
    <row r="23" spans="1:14">
      <c r="A23" s="56"/>
      <c r="B23" s="83" t="s">
        <v>808</v>
      </c>
      <c r="C23" s="28"/>
      <c r="D23" s="77">
        <v>267099</v>
      </c>
      <c r="E23" s="77"/>
      <c r="F23" s="29"/>
      <c r="G23" s="28"/>
      <c r="H23" s="77">
        <v>93466</v>
      </c>
      <c r="I23" s="77"/>
      <c r="J23" s="29"/>
      <c r="K23" s="28"/>
      <c r="L23" s="84" t="s">
        <v>809</v>
      </c>
      <c r="M23" s="84"/>
      <c r="N23" s="76" t="s">
        <v>356</v>
      </c>
    </row>
    <row r="24" spans="1:14" ht="15.75" thickBot="1">
      <c r="A24" s="56"/>
      <c r="B24" s="83"/>
      <c r="C24" s="28"/>
      <c r="D24" s="64"/>
      <c r="E24" s="64"/>
      <c r="F24" s="65"/>
      <c r="G24" s="28"/>
      <c r="H24" s="64"/>
      <c r="I24" s="64"/>
      <c r="J24" s="65"/>
      <c r="K24" s="28"/>
      <c r="L24" s="89"/>
      <c r="M24" s="89"/>
      <c r="N24" s="90"/>
    </row>
    <row r="25" spans="1:14">
      <c r="A25" s="56"/>
      <c r="B25" s="31"/>
      <c r="C25" s="31"/>
      <c r="D25" s="67" t="s">
        <v>302</v>
      </c>
      <c r="E25" s="68">
        <v>2742213</v>
      </c>
      <c r="F25" s="69"/>
      <c r="G25" s="31"/>
      <c r="H25" s="67" t="s">
        <v>302</v>
      </c>
      <c r="I25" s="68">
        <v>2868500</v>
      </c>
      <c r="J25" s="69"/>
      <c r="K25" s="31"/>
      <c r="L25" s="67" t="s">
        <v>302</v>
      </c>
      <c r="M25" s="68">
        <v>639050</v>
      </c>
      <c r="N25" s="69"/>
    </row>
    <row r="26" spans="1:14" ht="15.75" thickBot="1">
      <c r="A26" s="56"/>
      <c r="B26" s="31"/>
      <c r="C26" s="31"/>
      <c r="D26" s="33"/>
      <c r="E26" s="35"/>
      <c r="F26" s="36"/>
      <c r="G26" s="31"/>
      <c r="H26" s="33"/>
      <c r="I26" s="35"/>
      <c r="J26" s="36"/>
      <c r="K26" s="31"/>
      <c r="L26" s="33"/>
      <c r="M26" s="35"/>
      <c r="N26" s="36"/>
    </row>
    <row r="27" spans="1:14" ht="15.75" thickTop="1">
      <c r="A27" s="56"/>
      <c r="B27" s="58" t="s">
        <v>810</v>
      </c>
      <c r="C27" s="58"/>
      <c r="D27" s="58"/>
      <c r="E27" s="58"/>
      <c r="F27" s="58"/>
      <c r="G27" s="58"/>
      <c r="H27" s="58"/>
      <c r="I27" s="58"/>
      <c r="J27" s="58"/>
      <c r="K27" s="58"/>
      <c r="L27" s="58"/>
      <c r="M27" s="58"/>
      <c r="N27" s="58"/>
    </row>
    <row r="28" spans="1:14">
      <c r="A28" s="56"/>
      <c r="B28" s="25"/>
      <c r="C28" s="25"/>
      <c r="D28" s="25"/>
      <c r="E28" s="25"/>
      <c r="F28" s="25"/>
      <c r="G28" s="25"/>
      <c r="H28" s="25"/>
      <c r="I28" s="25"/>
      <c r="J28" s="25"/>
      <c r="K28" s="25"/>
      <c r="L28" s="25"/>
      <c r="M28" s="25"/>
      <c r="N28" s="25"/>
    </row>
    <row r="29" spans="1:14">
      <c r="A29" s="56"/>
      <c r="B29" s="12"/>
      <c r="C29" s="12"/>
      <c r="D29" s="12"/>
      <c r="E29" s="12"/>
      <c r="F29" s="12"/>
      <c r="G29" s="12"/>
      <c r="H29" s="12"/>
      <c r="I29" s="12"/>
      <c r="J29" s="12"/>
      <c r="K29" s="12"/>
      <c r="L29" s="12"/>
      <c r="M29" s="12"/>
      <c r="N29" s="12"/>
    </row>
    <row r="30" spans="1:14" ht="15.75" thickBot="1">
      <c r="A30" s="56"/>
      <c r="B30" s="24"/>
      <c r="C30" s="15"/>
      <c r="D30" s="26" t="s">
        <v>773</v>
      </c>
      <c r="E30" s="26"/>
      <c r="F30" s="26"/>
      <c r="G30" s="26"/>
      <c r="H30" s="26"/>
      <c r="I30" s="26"/>
      <c r="J30" s="26"/>
      <c r="K30" s="26"/>
      <c r="L30" s="26"/>
      <c r="M30" s="26"/>
      <c r="N30" s="26"/>
    </row>
    <row r="31" spans="1:14" ht="15.75" thickBot="1">
      <c r="A31" s="56"/>
      <c r="B31" s="24"/>
      <c r="C31" s="15"/>
      <c r="D31" s="27">
        <v>2014</v>
      </c>
      <c r="E31" s="27"/>
      <c r="F31" s="27"/>
      <c r="G31" s="15"/>
      <c r="H31" s="27">
        <v>2013</v>
      </c>
      <c r="I31" s="27"/>
      <c r="J31" s="27"/>
      <c r="K31" s="15"/>
      <c r="L31" s="27">
        <v>2012</v>
      </c>
      <c r="M31" s="27"/>
      <c r="N31" s="27"/>
    </row>
    <row r="32" spans="1:14">
      <c r="A32" s="56"/>
      <c r="B32" s="30" t="s">
        <v>811</v>
      </c>
      <c r="C32" s="31"/>
      <c r="D32" s="67" t="s">
        <v>302</v>
      </c>
      <c r="E32" s="68">
        <v>3044071</v>
      </c>
      <c r="F32" s="69"/>
      <c r="G32" s="31"/>
      <c r="H32" s="67" t="s">
        <v>302</v>
      </c>
      <c r="I32" s="68">
        <v>3193721</v>
      </c>
      <c r="J32" s="69"/>
      <c r="K32" s="31"/>
      <c r="L32" s="67" t="s">
        <v>302</v>
      </c>
      <c r="M32" s="68">
        <v>1966210</v>
      </c>
      <c r="N32" s="69"/>
    </row>
    <row r="33" spans="1:14">
      <c r="A33" s="56"/>
      <c r="B33" s="30"/>
      <c r="C33" s="31"/>
      <c r="D33" s="32"/>
      <c r="E33" s="34"/>
      <c r="F33" s="31"/>
      <c r="G33" s="31"/>
      <c r="H33" s="99"/>
      <c r="I33" s="100"/>
      <c r="J33" s="101"/>
      <c r="K33" s="31"/>
      <c r="L33" s="99"/>
      <c r="M33" s="100"/>
      <c r="N33" s="101"/>
    </row>
    <row r="34" spans="1:14" ht="25.5">
      <c r="A34" s="56"/>
      <c r="B34" s="21" t="s">
        <v>812</v>
      </c>
      <c r="C34" s="15"/>
      <c r="D34" s="28"/>
      <c r="E34" s="28"/>
      <c r="F34" s="28"/>
      <c r="G34" s="15"/>
      <c r="H34" s="28"/>
      <c r="I34" s="28"/>
      <c r="J34" s="28"/>
      <c r="K34" s="15"/>
      <c r="L34" s="28"/>
      <c r="M34" s="28"/>
      <c r="N34" s="28"/>
    </row>
    <row r="35" spans="1:14">
      <c r="A35" s="56"/>
      <c r="B35" s="38" t="s">
        <v>813</v>
      </c>
      <c r="C35" s="31"/>
      <c r="D35" s="34">
        <v>173614</v>
      </c>
      <c r="E35" s="34"/>
      <c r="F35" s="31"/>
      <c r="G35" s="31"/>
      <c r="H35" s="34">
        <v>60753</v>
      </c>
      <c r="I35" s="34"/>
      <c r="J35" s="31"/>
      <c r="K35" s="31"/>
      <c r="L35" s="45" t="s">
        <v>814</v>
      </c>
      <c r="M35" s="45"/>
      <c r="N35" s="32" t="s">
        <v>356</v>
      </c>
    </row>
    <row r="36" spans="1:14">
      <c r="A36" s="56"/>
      <c r="B36" s="38"/>
      <c r="C36" s="31"/>
      <c r="D36" s="34"/>
      <c r="E36" s="34"/>
      <c r="F36" s="31"/>
      <c r="G36" s="31"/>
      <c r="H36" s="34"/>
      <c r="I36" s="34"/>
      <c r="J36" s="31"/>
      <c r="K36" s="31"/>
      <c r="L36" s="45"/>
      <c r="M36" s="45"/>
      <c r="N36" s="32"/>
    </row>
    <row r="37" spans="1:14">
      <c r="A37" s="56"/>
      <c r="B37" s="23" t="s">
        <v>815</v>
      </c>
      <c r="C37" s="15"/>
      <c r="D37" s="50" t="s">
        <v>816</v>
      </c>
      <c r="E37" s="50"/>
      <c r="F37" s="24" t="s">
        <v>356</v>
      </c>
      <c r="G37" s="15"/>
      <c r="H37" s="50" t="s">
        <v>817</v>
      </c>
      <c r="I37" s="50"/>
      <c r="J37" s="24" t="s">
        <v>356</v>
      </c>
      <c r="K37" s="15"/>
      <c r="L37" s="50" t="s">
        <v>818</v>
      </c>
      <c r="M37" s="50"/>
      <c r="N37" s="24" t="s">
        <v>356</v>
      </c>
    </row>
    <row r="38" spans="1:14">
      <c r="A38" s="56"/>
      <c r="B38" s="38" t="s">
        <v>819</v>
      </c>
      <c r="C38" s="31"/>
      <c r="D38" s="34">
        <v>49005</v>
      </c>
      <c r="E38" s="34"/>
      <c r="F38" s="31"/>
      <c r="G38" s="31"/>
      <c r="H38" s="34">
        <v>33952</v>
      </c>
      <c r="I38" s="34"/>
      <c r="J38" s="31"/>
      <c r="K38" s="31"/>
      <c r="L38" s="45" t="s">
        <v>820</v>
      </c>
      <c r="M38" s="45"/>
      <c r="N38" s="32" t="s">
        <v>356</v>
      </c>
    </row>
    <row r="39" spans="1:14">
      <c r="A39" s="56"/>
      <c r="B39" s="38"/>
      <c r="C39" s="31"/>
      <c r="D39" s="34"/>
      <c r="E39" s="34"/>
      <c r="F39" s="31"/>
      <c r="G39" s="31"/>
      <c r="H39" s="34"/>
      <c r="I39" s="34"/>
      <c r="J39" s="31"/>
      <c r="K39" s="31"/>
      <c r="L39" s="45"/>
      <c r="M39" s="45"/>
      <c r="N39" s="32"/>
    </row>
    <row r="40" spans="1:14">
      <c r="A40" s="56"/>
      <c r="B40" s="39" t="s">
        <v>821</v>
      </c>
      <c r="C40" s="28"/>
      <c r="D40" s="50" t="s">
        <v>822</v>
      </c>
      <c r="E40" s="50"/>
      <c r="F40" s="47" t="s">
        <v>356</v>
      </c>
      <c r="G40" s="28"/>
      <c r="H40" s="50" t="s">
        <v>823</v>
      </c>
      <c r="I40" s="50"/>
      <c r="J40" s="47" t="s">
        <v>356</v>
      </c>
      <c r="K40" s="28"/>
      <c r="L40" s="40">
        <v>51224</v>
      </c>
      <c r="M40" s="40"/>
      <c r="N40" s="28"/>
    </row>
    <row r="41" spans="1:14">
      <c r="A41" s="56"/>
      <c r="B41" s="39"/>
      <c r="C41" s="28"/>
      <c r="D41" s="50"/>
      <c r="E41" s="50"/>
      <c r="F41" s="47"/>
      <c r="G41" s="28"/>
      <c r="H41" s="50"/>
      <c r="I41" s="50"/>
      <c r="J41" s="47"/>
      <c r="K41" s="28"/>
      <c r="L41" s="40"/>
      <c r="M41" s="40"/>
      <c r="N41" s="28"/>
    </row>
    <row r="42" spans="1:14">
      <c r="A42" s="56"/>
      <c r="B42" s="38" t="s">
        <v>824</v>
      </c>
      <c r="C42" s="31"/>
      <c r="D42" s="45" t="s">
        <v>337</v>
      </c>
      <c r="E42" s="45"/>
      <c r="F42" s="31"/>
      <c r="G42" s="31"/>
      <c r="H42" s="45" t="s">
        <v>337</v>
      </c>
      <c r="I42" s="45"/>
      <c r="J42" s="31"/>
      <c r="K42" s="31"/>
      <c r="L42" s="45" t="s">
        <v>825</v>
      </c>
      <c r="M42" s="45"/>
      <c r="N42" s="32" t="s">
        <v>356</v>
      </c>
    </row>
    <row r="43" spans="1:14">
      <c r="A43" s="56"/>
      <c r="B43" s="38"/>
      <c r="C43" s="31"/>
      <c r="D43" s="45"/>
      <c r="E43" s="45"/>
      <c r="F43" s="31"/>
      <c r="G43" s="31"/>
      <c r="H43" s="45"/>
      <c r="I43" s="45"/>
      <c r="J43" s="31"/>
      <c r="K43" s="31"/>
      <c r="L43" s="45"/>
      <c r="M43" s="45"/>
      <c r="N43" s="32"/>
    </row>
    <row r="44" spans="1:14">
      <c r="A44" s="56"/>
      <c r="B44" s="39" t="s">
        <v>826</v>
      </c>
      <c r="C44" s="28"/>
      <c r="D44" s="50" t="s">
        <v>827</v>
      </c>
      <c r="E44" s="50"/>
      <c r="F44" s="47" t="s">
        <v>356</v>
      </c>
      <c r="G44" s="28"/>
      <c r="H44" s="50" t="s">
        <v>828</v>
      </c>
      <c r="I44" s="50"/>
      <c r="J44" s="47" t="s">
        <v>356</v>
      </c>
      <c r="K44" s="28"/>
      <c r="L44" s="40">
        <v>182809</v>
      </c>
      <c r="M44" s="40"/>
      <c r="N44" s="28"/>
    </row>
    <row r="45" spans="1:14" ht="15.75" thickBot="1">
      <c r="A45" s="56"/>
      <c r="B45" s="39"/>
      <c r="C45" s="28"/>
      <c r="D45" s="89"/>
      <c r="E45" s="89"/>
      <c r="F45" s="90"/>
      <c r="G45" s="28"/>
      <c r="H45" s="89"/>
      <c r="I45" s="89"/>
      <c r="J45" s="90"/>
      <c r="K45" s="28"/>
      <c r="L45" s="64"/>
      <c r="M45" s="64"/>
      <c r="N45" s="65"/>
    </row>
    <row r="46" spans="1:14">
      <c r="A46" s="56"/>
      <c r="B46" s="66" t="s">
        <v>123</v>
      </c>
      <c r="C46" s="31"/>
      <c r="D46" s="67" t="s">
        <v>302</v>
      </c>
      <c r="E46" s="68">
        <v>2742213</v>
      </c>
      <c r="F46" s="69"/>
      <c r="G46" s="31"/>
      <c r="H46" s="67" t="s">
        <v>302</v>
      </c>
      <c r="I46" s="68">
        <v>2868500</v>
      </c>
      <c r="J46" s="69"/>
      <c r="K46" s="31"/>
      <c r="L46" s="67" t="s">
        <v>302</v>
      </c>
      <c r="M46" s="68">
        <v>639050</v>
      </c>
      <c r="N46" s="69"/>
    </row>
    <row r="47" spans="1:14" ht="15.75" thickBot="1">
      <c r="A47" s="56"/>
      <c r="B47" s="66"/>
      <c r="C47" s="31"/>
      <c r="D47" s="33"/>
      <c r="E47" s="35"/>
      <c r="F47" s="36"/>
      <c r="G47" s="31"/>
      <c r="H47" s="33"/>
      <c r="I47" s="35"/>
      <c r="J47" s="36"/>
      <c r="K47" s="31"/>
      <c r="L47" s="33"/>
      <c r="M47" s="35"/>
      <c r="N47" s="36"/>
    </row>
    <row r="48" spans="1:14" ht="15.75" thickTop="1">
      <c r="A48" s="56"/>
      <c r="B48" s="58" t="s">
        <v>829</v>
      </c>
      <c r="C48" s="58"/>
      <c r="D48" s="58"/>
      <c r="E48" s="58"/>
      <c r="F48" s="58"/>
      <c r="G48" s="58"/>
      <c r="H48" s="58"/>
      <c r="I48" s="58"/>
      <c r="J48" s="58"/>
      <c r="K48" s="58"/>
      <c r="L48" s="58"/>
      <c r="M48" s="58"/>
      <c r="N48" s="58"/>
    </row>
    <row r="49" spans="1:14" ht="25.5" customHeight="1">
      <c r="A49" s="56"/>
      <c r="B49" s="58" t="s">
        <v>830</v>
      </c>
      <c r="C49" s="58"/>
      <c r="D49" s="58"/>
      <c r="E49" s="58"/>
      <c r="F49" s="58"/>
      <c r="G49" s="58"/>
      <c r="H49" s="58"/>
      <c r="I49" s="58"/>
      <c r="J49" s="58"/>
      <c r="K49" s="58"/>
      <c r="L49" s="58"/>
      <c r="M49" s="58"/>
      <c r="N49" s="58"/>
    </row>
    <row r="50" spans="1:14">
      <c r="A50" s="56"/>
      <c r="B50" s="58" t="s">
        <v>831</v>
      </c>
      <c r="C50" s="58"/>
      <c r="D50" s="58"/>
      <c r="E50" s="58"/>
      <c r="F50" s="58"/>
      <c r="G50" s="58"/>
      <c r="H50" s="58"/>
      <c r="I50" s="58"/>
      <c r="J50" s="58"/>
      <c r="K50" s="58"/>
      <c r="L50" s="58"/>
      <c r="M50" s="58"/>
      <c r="N50" s="58"/>
    </row>
    <row r="51" spans="1:14">
      <c r="A51" s="56"/>
      <c r="B51" s="58" t="s">
        <v>832</v>
      </c>
      <c r="C51" s="58"/>
      <c r="D51" s="58"/>
      <c r="E51" s="58"/>
      <c r="F51" s="58"/>
      <c r="G51" s="58"/>
      <c r="H51" s="58"/>
      <c r="I51" s="58"/>
      <c r="J51" s="58"/>
      <c r="K51" s="58"/>
      <c r="L51" s="58"/>
      <c r="M51" s="58"/>
      <c r="N51" s="58"/>
    </row>
    <row r="52" spans="1:14">
      <c r="A52" s="56"/>
      <c r="B52" s="25"/>
      <c r="C52" s="25"/>
      <c r="D52" s="25"/>
      <c r="E52" s="25"/>
      <c r="F52" s="25"/>
      <c r="G52" s="25"/>
      <c r="H52" s="25"/>
      <c r="I52" s="25"/>
      <c r="J52" s="25"/>
    </row>
    <row r="53" spans="1:14">
      <c r="A53" s="56"/>
      <c r="B53" s="12"/>
      <c r="C53" s="12"/>
      <c r="D53" s="12"/>
      <c r="E53" s="12"/>
      <c r="F53" s="12"/>
      <c r="G53" s="12"/>
      <c r="H53" s="12"/>
      <c r="I53" s="12"/>
      <c r="J53" s="12"/>
    </row>
    <row r="54" spans="1:14" ht="15.75" thickBot="1">
      <c r="A54" s="56"/>
      <c r="B54" s="24"/>
      <c r="C54" s="15"/>
      <c r="D54" s="26" t="s">
        <v>332</v>
      </c>
      <c r="E54" s="26"/>
      <c r="F54" s="26"/>
      <c r="G54" s="26"/>
      <c r="H54" s="26"/>
      <c r="I54" s="26"/>
      <c r="J54" s="26"/>
    </row>
    <row r="55" spans="1:14" ht="15.75" thickBot="1">
      <c r="A55" s="56"/>
      <c r="B55" s="24"/>
      <c r="C55" s="15"/>
      <c r="D55" s="27">
        <v>2014</v>
      </c>
      <c r="E55" s="27"/>
      <c r="F55" s="27"/>
      <c r="G55" s="15"/>
      <c r="H55" s="27">
        <v>2013</v>
      </c>
      <c r="I55" s="27"/>
      <c r="J55" s="27"/>
    </row>
    <row r="56" spans="1:14">
      <c r="A56" s="56"/>
      <c r="B56" s="18" t="s">
        <v>833</v>
      </c>
      <c r="C56" s="19"/>
      <c r="D56" s="69"/>
      <c r="E56" s="69"/>
      <c r="F56" s="69"/>
      <c r="G56" s="19"/>
      <c r="H56" s="69"/>
      <c r="I56" s="69"/>
      <c r="J56" s="69"/>
    </row>
    <row r="57" spans="1:14">
      <c r="A57" s="56"/>
      <c r="B57" s="39" t="s">
        <v>73</v>
      </c>
      <c r="C57" s="28"/>
      <c r="D57" s="47" t="s">
        <v>302</v>
      </c>
      <c r="E57" s="40">
        <v>3296142</v>
      </c>
      <c r="F57" s="28"/>
      <c r="G57" s="28"/>
      <c r="H57" s="47" t="s">
        <v>302</v>
      </c>
      <c r="I57" s="40">
        <v>3184149</v>
      </c>
      <c r="J57" s="28"/>
    </row>
    <row r="58" spans="1:14">
      <c r="A58" s="56"/>
      <c r="B58" s="39"/>
      <c r="C58" s="28"/>
      <c r="D58" s="47"/>
      <c r="E58" s="40"/>
      <c r="F58" s="28"/>
      <c r="G58" s="28"/>
      <c r="H58" s="47"/>
      <c r="I58" s="40"/>
      <c r="J58" s="28"/>
    </row>
    <row r="59" spans="1:14">
      <c r="A59" s="56"/>
      <c r="B59" s="38" t="s">
        <v>834</v>
      </c>
      <c r="C59" s="31"/>
      <c r="D59" s="34">
        <v>1688178</v>
      </c>
      <c r="E59" s="34"/>
      <c r="F59" s="31"/>
      <c r="G59" s="31"/>
      <c r="H59" s="34">
        <v>1463689</v>
      </c>
      <c r="I59" s="34"/>
      <c r="J59" s="31"/>
    </row>
    <row r="60" spans="1:14">
      <c r="A60" s="56"/>
      <c r="B60" s="38"/>
      <c r="C60" s="31"/>
      <c r="D60" s="34"/>
      <c r="E60" s="34"/>
      <c r="F60" s="31"/>
      <c r="G60" s="31"/>
      <c r="H60" s="34"/>
      <c r="I60" s="34"/>
      <c r="J60" s="31"/>
    </row>
    <row r="61" spans="1:14">
      <c r="A61" s="56"/>
      <c r="B61" s="39" t="s">
        <v>835</v>
      </c>
      <c r="C61" s="28"/>
      <c r="D61" s="40">
        <v>892415</v>
      </c>
      <c r="E61" s="40"/>
      <c r="F61" s="28"/>
      <c r="G61" s="28"/>
      <c r="H61" s="40">
        <v>818224</v>
      </c>
      <c r="I61" s="40"/>
      <c r="J61" s="28"/>
    </row>
    <row r="62" spans="1:14">
      <c r="A62" s="56"/>
      <c r="B62" s="39"/>
      <c r="C62" s="28"/>
      <c r="D62" s="40"/>
      <c r="E62" s="40"/>
      <c r="F62" s="28"/>
      <c r="G62" s="28"/>
      <c r="H62" s="40"/>
      <c r="I62" s="40"/>
      <c r="J62" s="28"/>
    </row>
    <row r="63" spans="1:14">
      <c r="A63" s="56"/>
      <c r="B63" s="38" t="s">
        <v>836</v>
      </c>
      <c r="C63" s="31"/>
      <c r="D63" s="34">
        <v>121146</v>
      </c>
      <c r="E63" s="34"/>
      <c r="F63" s="31"/>
      <c r="G63" s="31"/>
      <c r="H63" s="34">
        <v>43135</v>
      </c>
      <c r="I63" s="34"/>
      <c r="J63" s="31"/>
    </row>
    <row r="64" spans="1:14">
      <c r="A64" s="56"/>
      <c r="B64" s="38"/>
      <c r="C64" s="31"/>
      <c r="D64" s="34"/>
      <c r="E64" s="34"/>
      <c r="F64" s="31"/>
      <c r="G64" s="31"/>
      <c r="H64" s="34"/>
      <c r="I64" s="34"/>
      <c r="J64" s="31"/>
    </row>
    <row r="65" spans="1:10">
      <c r="A65" s="56"/>
      <c r="B65" s="39" t="s">
        <v>837</v>
      </c>
      <c r="C65" s="28"/>
      <c r="D65" s="40">
        <v>269441</v>
      </c>
      <c r="E65" s="40"/>
      <c r="F65" s="28"/>
      <c r="G65" s="28"/>
      <c r="H65" s="40">
        <v>31188</v>
      </c>
      <c r="I65" s="40"/>
      <c r="J65" s="28"/>
    </row>
    <row r="66" spans="1:10">
      <c r="A66" s="56"/>
      <c r="B66" s="39"/>
      <c r="C66" s="28"/>
      <c r="D66" s="40"/>
      <c r="E66" s="40"/>
      <c r="F66" s="28"/>
      <c r="G66" s="28"/>
      <c r="H66" s="40"/>
      <c r="I66" s="40"/>
      <c r="J66" s="28"/>
    </row>
    <row r="67" spans="1:10">
      <c r="A67" s="56"/>
      <c r="B67" s="38" t="s">
        <v>838</v>
      </c>
      <c r="C67" s="31"/>
      <c r="D67" s="34">
        <v>45608</v>
      </c>
      <c r="E67" s="34"/>
      <c r="F67" s="31"/>
      <c r="G67" s="31"/>
      <c r="H67" s="34">
        <v>72495</v>
      </c>
      <c r="I67" s="34"/>
      <c r="J67" s="31"/>
    </row>
    <row r="68" spans="1:10">
      <c r="A68" s="56"/>
      <c r="B68" s="38"/>
      <c r="C68" s="31"/>
      <c r="D68" s="34"/>
      <c r="E68" s="34"/>
      <c r="F68" s="31"/>
      <c r="G68" s="31"/>
      <c r="H68" s="34"/>
      <c r="I68" s="34"/>
      <c r="J68" s="31"/>
    </row>
    <row r="69" spans="1:10">
      <c r="A69" s="56"/>
      <c r="B69" s="39" t="s">
        <v>839</v>
      </c>
      <c r="C69" s="28"/>
      <c r="D69" s="40">
        <v>2022495</v>
      </c>
      <c r="E69" s="40"/>
      <c r="F69" s="28"/>
      <c r="G69" s="28"/>
      <c r="H69" s="40">
        <v>5367806</v>
      </c>
      <c r="I69" s="40"/>
      <c r="J69" s="28"/>
    </row>
    <row r="70" spans="1:10">
      <c r="A70" s="56"/>
      <c r="B70" s="39"/>
      <c r="C70" s="28"/>
      <c r="D70" s="40"/>
      <c r="E70" s="40"/>
      <c r="F70" s="28"/>
      <c r="G70" s="28"/>
      <c r="H70" s="40"/>
      <c r="I70" s="40"/>
      <c r="J70" s="28"/>
    </row>
    <row r="71" spans="1:10">
      <c r="A71" s="56"/>
      <c r="B71" s="38" t="s">
        <v>840</v>
      </c>
      <c r="C71" s="31"/>
      <c r="D71" s="34">
        <v>1195528</v>
      </c>
      <c r="E71" s="34"/>
      <c r="F71" s="31"/>
      <c r="G71" s="31"/>
      <c r="H71" s="34">
        <v>1195029</v>
      </c>
      <c r="I71" s="34"/>
      <c r="J71" s="31"/>
    </row>
    <row r="72" spans="1:10">
      <c r="A72" s="56"/>
      <c r="B72" s="38"/>
      <c r="C72" s="31"/>
      <c r="D72" s="34"/>
      <c r="E72" s="34"/>
      <c r="F72" s="31"/>
      <c r="G72" s="31"/>
      <c r="H72" s="34"/>
      <c r="I72" s="34"/>
      <c r="J72" s="31"/>
    </row>
    <row r="73" spans="1:10">
      <c r="A73" s="56"/>
      <c r="B73" s="39" t="s">
        <v>841</v>
      </c>
      <c r="C73" s="28"/>
      <c r="D73" s="40">
        <v>388494</v>
      </c>
      <c r="E73" s="40"/>
      <c r="F73" s="28"/>
      <c r="G73" s="28"/>
      <c r="H73" s="40">
        <v>947669</v>
      </c>
      <c r="I73" s="40"/>
      <c r="J73" s="28"/>
    </row>
    <row r="74" spans="1:10">
      <c r="A74" s="56"/>
      <c r="B74" s="39"/>
      <c r="C74" s="28"/>
      <c r="D74" s="40"/>
      <c r="E74" s="40"/>
      <c r="F74" s="28"/>
      <c r="G74" s="28"/>
      <c r="H74" s="40"/>
      <c r="I74" s="40"/>
      <c r="J74" s="28"/>
    </row>
    <row r="75" spans="1:10">
      <c r="A75" s="56"/>
      <c r="B75" s="38" t="s">
        <v>109</v>
      </c>
      <c r="C75" s="31"/>
      <c r="D75" s="34">
        <v>1526235</v>
      </c>
      <c r="E75" s="34"/>
      <c r="F75" s="31"/>
      <c r="G75" s="31"/>
      <c r="H75" s="34">
        <v>1410693</v>
      </c>
      <c r="I75" s="34"/>
      <c r="J75" s="31"/>
    </row>
    <row r="76" spans="1:10" ht="15.75" thickBot="1">
      <c r="A76" s="56"/>
      <c r="B76" s="38"/>
      <c r="C76" s="31"/>
      <c r="D76" s="81"/>
      <c r="E76" s="81"/>
      <c r="F76" s="75"/>
      <c r="G76" s="31"/>
      <c r="H76" s="81"/>
      <c r="I76" s="81"/>
      <c r="J76" s="75"/>
    </row>
    <row r="77" spans="1:10">
      <c r="A77" s="56"/>
      <c r="B77" s="83" t="s">
        <v>842</v>
      </c>
      <c r="C77" s="28"/>
      <c r="D77" s="77">
        <v>11445682</v>
      </c>
      <c r="E77" s="77"/>
      <c r="F77" s="29"/>
      <c r="G77" s="28"/>
      <c r="H77" s="77">
        <v>14534077</v>
      </c>
      <c r="I77" s="77"/>
      <c r="J77" s="29"/>
    </row>
    <row r="78" spans="1:10" ht="15.75" thickBot="1">
      <c r="A78" s="56"/>
      <c r="B78" s="83"/>
      <c r="C78" s="28"/>
      <c r="D78" s="64"/>
      <c r="E78" s="64"/>
      <c r="F78" s="65"/>
      <c r="G78" s="28"/>
      <c r="H78" s="64"/>
      <c r="I78" s="64"/>
      <c r="J78" s="65"/>
    </row>
    <row r="79" spans="1:10">
      <c r="A79" s="56"/>
      <c r="B79" s="18" t="s">
        <v>843</v>
      </c>
      <c r="C79" s="19"/>
      <c r="D79" s="69"/>
      <c r="E79" s="69"/>
      <c r="F79" s="69"/>
      <c r="G79" s="19"/>
      <c r="H79" s="69"/>
      <c r="I79" s="69"/>
      <c r="J79" s="69"/>
    </row>
    <row r="80" spans="1:10">
      <c r="A80" s="56"/>
      <c r="B80" s="39" t="s">
        <v>844</v>
      </c>
      <c r="C80" s="28"/>
      <c r="D80" s="40">
        <v>714079</v>
      </c>
      <c r="E80" s="40"/>
      <c r="F80" s="28"/>
      <c r="G80" s="28"/>
      <c r="H80" s="40">
        <v>576084</v>
      </c>
      <c r="I80" s="40"/>
      <c r="J80" s="28"/>
    </row>
    <row r="81" spans="1:14">
      <c r="A81" s="56"/>
      <c r="B81" s="39"/>
      <c r="C81" s="28"/>
      <c r="D81" s="40"/>
      <c r="E81" s="40"/>
      <c r="F81" s="28"/>
      <c r="G81" s="28"/>
      <c r="H81" s="40"/>
      <c r="I81" s="40"/>
      <c r="J81" s="28"/>
    </row>
    <row r="82" spans="1:14">
      <c r="A82" s="56"/>
      <c r="B82" s="38" t="s">
        <v>845</v>
      </c>
      <c r="C82" s="31"/>
      <c r="D82" s="34">
        <v>2339530</v>
      </c>
      <c r="E82" s="34"/>
      <c r="F82" s="31"/>
      <c r="G82" s="31"/>
      <c r="H82" s="34">
        <v>2448577</v>
      </c>
      <c r="I82" s="34"/>
      <c r="J82" s="31"/>
    </row>
    <row r="83" spans="1:14">
      <c r="A83" s="56"/>
      <c r="B83" s="38"/>
      <c r="C83" s="31"/>
      <c r="D83" s="34"/>
      <c r="E83" s="34"/>
      <c r="F83" s="31"/>
      <c r="G83" s="31"/>
      <c r="H83" s="34"/>
      <c r="I83" s="34"/>
      <c r="J83" s="31"/>
    </row>
    <row r="84" spans="1:14">
      <c r="A84" s="56"/>
      <c r="B84" s="39" t="s">
        <v>846</v>
      </c>
      <c r="C84" s="28"/>
      <c r="D84" s="50" t="s">
        <v>337</v>
      </c>
      <c r="E84" s="50"/>
      <c r="F84" s="28"/>
      <c r="G84" s="28"/>
      <c r="H84" s="50" t="s">
        <v>337</v>
      </c>
      <c r="I84" s="50"/>
      <c r="J84" s="28"/>
    </row>
    <row r="85" spans="1:14">
      <c r="A85" s="56"/>
      <c r="B85" s="39"/>
      <c r="C85" s="28"/>
      <c r="D85" s="50"/>
      <c r="E85" s="50"/>
      <c r="F85" s="28"/>
      <c r="G85" s="28"/>
      <c r="H85" s="50"/>
      <c r="I85" s="50"/>
      <c r="J85" s="28"/>
    </row>
    <row r="86" spans="1:14">
      <c r="A86" s="56"/>
      <c r="B86" s="38" t="s">
        <v>109</v>
      </c>
      <c r="C86" s="31"/>
      <c r="D86" s="34">
        <v>161071</v>
      </c>
      <c r="E86" s="34"/>
      <c r="F86" s="31"/>
      <c r="G86" s="31"/>
      <c r="H86" s="34">
        <v>158671</v>
      </c>
      <c r="I86" s="34"/>
      <c r="J86" s="31"/>
    </row>
    <row r="87" spans="1:14" ht="15.75" thickBot="1">
      <c r="A87" s="56"/>
      <c r="B87" s="38"/>
      <c r="C87" s="31"/>
      <c r="D87" s="81"/>
      <c r="E87" s="81"/>
      <c r="F87" s="75"/>
      <c r="G87" s="31"/>
      <c r="H87" s="81"/>
      <c r="I87" s="81"/>
      <c r="J87" s="75"/>
    </row>
    <row r="88" spans="1:14">
      <c r="A88" s="56"/>
      <c r="B88" s="83" t="s">
        <v>847</v>
      </c>
      <c r="C88" s="28"/>
      <c r="D88" s="77">
        <v>3214680</v>
      </c>
      <c r="E88" s="77"/>
      <c r="F88" s="29"/>
      <c r="G88" s="28"/>
      <c r="H88" s="77">
        <v>3183332</v>
      </c>
      <c r="I88" s="77"/>
      <c r="J88" s="29"/>
    </row>
    <row r="89" spans="1:14">
      <c r="A89" s="56"/>
      <c r="B89" s="83"/>
      <c r="C89" s="28"/>
      <c r="D89" s="145"/>
      <c r="E89" s="145"/>
      <c r="F89" s="88"/>
      <c r="G89" s="28"/>
      <c r="H89" s="145"/>
      <c r="I89" s="145"/>
      <c r="J89" s="88"/>
    </row>
    <row r="90" spans="1:14" ht="15.75" thickBot="1">
      <c r="A90" s="56"/>
      <c r="B90" s="19"/>
      <c r="C90" s="19"/>
      <c r="D90" s="75"/>
      <c r="E90" s="75"/>
      <c r="F90" s="75"/>
      <c r="G90" s="19"/>
      <c r="H90" s="75"/>
      <c r="I90" s="75"/>
      <c r="J90" s="75"/>
    </row>
    <row r="91" spans="1:14">
      <c r="A91" s="56"/>
      <c r="B91" s="144" t="s">
        <v>848</v>
      </c>
      <c r="C91" s="28"/>
      <c r="D91" s="76" t="s">
        <v>302</v>
      </c>
      <c r="E91" s="77">
        <v>8231002</v>
      </c>
      <c r="F91" s="29"/>
      <c r="G91" s="28"/>
      <c r="H91" s="76" t="s">
        <v>302</v>
      </c>
      <c r="I91" s="77">
        <v>11350745</v>
      </c>
      <c r="J91" s="29"/>
    </row>
    <row r="92" spans="1:14" ht="15.75" thickBot="1">
      <c r="A92" s="56"/>
      <c r="B92" s="144"/>
      <c r="C92" s="28"/>
      <c r="D92" s="49"/>
      <c r="E92" s="41"/>
      <c r="F92" s="42"/>
      <c r="G92" s="28"/>
      <c r="H92" s="49"/>
      <c r="I92" s="41"/>
      <c r="J92" s="42"/>
    </row>
    <row r="93" spans="1:14" ht="38.25" customHeight="1" thickTop="1">
      <c r="A93" s="56"/>
      <c r="B93" s="58" t="s">
        <v>849</v>
      </c>
      <c r="C93" s="58"/>
      <c r="D93" s="58"/>
      <c r="E93" s="58"/>
      <c r="F93" s="58"/>
      <c r="G93" s="58"/>
      <c r="H93" s="58"/>
      <c r="I93" s="58"/>
      <c r="J93" s="58"/>
      <c r="K93" s="58"/>
      <c r="L93" s="58"/>
      <c r="M93" s="58"/>
      <c r="N93" s="58"/>
    </row>
    <row r="94" spans="1:14">
      <c r="A94" s="56"/>
      <c r="B94" s="58" t="s">
        <v>850</v>
      </c>
      <c r="C94" s="58"/>
      <c r="D94" s="58"/>
      <c r="E94" s="58"/>
      <c r="F94" s="58"/>
      <c r="G94" s="58"/>
      <c r="H94" s="58"/>
      <c r="I94" s="58"/>
      <c r="J94" s="58"/>
      <c r="K94" s="58"/>
      <c r="L94" s="58"/>
      <c r="M94" s="58"/>
      <c r="N94" s="58"/>
    </row>
    <row r="95" spans="1:14">
      <c r="A95" s="56"/>
      <c r="B95" s="25"/>
      <c r="C95" s="25"/>
      <c r="D95" s="25"/>
      <c r="E95" s="25"/>
      <c r="F95" s="25"/>
      <c r="G95" s="25"/>
      <c r="H95" s="25"/>
      <c r="I95" s="25"/>
      <c r="J95" s="25"/>
      <c r="K95" s="25"/>
      <c r="L95" s="25"/>
      <c r="M95" s="25"/>
      <c r="N95" s="25"/>
    </row>
    <row r="96" spans="1:14">
      <c r="A96" s="56"/>
      <c r="B96" s="12"/>
      <c r="C96" s="12"/>
      <c r="D96" s="12"/>
      <c r="E96" s="12"/>
      <c r="F96" s="12"/>
      <c r="G96" s="12"/>
      <c r="H96" s="12"/>
      <c r="I96" s="12"/>
      <c r="J96" s="12"/>
      <c r="K96" s="12"/>
      <c r="L96" s="12"/>
      <c r="M96" s="12"/>
      <c r="N96" s="12"/>
    </row>
    <row r="97" spans="1:14" ht="15.75" thickBot="1">
      <c r="A97" s="56"/>
      <c r="B97" s="24"/>
      <c r="C97" s="15"/>
      <c r="D97" s="26" t="s">
        <v>773</v>
      </c>
      <c r="E97" s="26"/>
      <c r="F97" s="26"/>
      <c r="G97" s="26"/>
      <c r="H97" s="26"/>
      <c r="I97" s="26"/>
      <c r="J97" s="26"/>
      <c r="K97" s="26"/>
      <c r="L97" s="26"/>
      <c r="M97" s="26"/>
      <c r="N97" s="26"/>
    </row>
    <row r="98" spans="1:14" ht="15.75" thickBot="1">
      <c r="A98" s="56"/>
      <c r="B98" s="24"/>
      <c r="C98" s="15"/>
      <c r="D98" s="27">
        <v>2014</v>
      </c>
      <c r="E98" s="27"/>
      <c r="F98" s="27"/>
      <c r="G98" s="15"/>
      <c r="H98" s="27">
        <v>2013</v>
      </c>
      <c r="I98" s="27"/>
      <c r="J98" s="27"/>
      <c r="K98" s="15"/>
      <c r="L98" s="27">
        <v>2012</v>
      </c>
      <c r="M98" s="27"/>
      <c r="N98" s="27"/>
    </row>
    <row r="99" spans="1:14">
      <c r="A99" s="56"/>
      <c r="B99" s="30" t="s">
        <v>851</v>
      </c>
      <c r="C99" s="31"/>
      <c r="D99" s="67" t="s">
        <v>302</v>
      </c>
      <c r="E99" s="91" t="s">
        <v>337</v>
      </c>
      <c r="F99" s="69"/>
      <c r="G99" s="31"/>
      <c r="H99" s="67" t="s">
        <v>302</v>
      </c>
      <c r="I99" s="91" t="s">
        <v>337</v>
      </c>
      <c r="J99" s="69"/>
      <c r="K99" s="31"/>
      <c r="L99" s="67" t="s">
        <v>302</v>
      </c>
      <c r="M99" s="68">
        <v>1010000</v>
      </c>
      <c r="N99" s="69"/>
    </row>
    <row r="100" spans="1:14">
      <c r="A100" s="56"/>
      <c r="B100" s="30"/>
      <c r="C100" s="31"/>
      <c r="D100" s="32"/>
      <c r="E100" s="45"/>
      <c r="F100" s="31"/>
      <c r="G100" s="31"/>
      <c r="H100" s="99"/>
      <c r="I100" s="146"/>
      <c r="J100" s="101"/>
      <c r="K100" s="31"/>
      <c r="L100" s="99"/>
      <c r="M100" s="100"/>
      <c r="N100" s="101"/>
    </row>
    <row r="101" spans="1:14">
      <c r="A101" s="56"/>
      <c r="B101" s="39" t="s">
        <v>852</v>
      </c>
      <c r="C101" s="28"/>
      <c r="D101" s="50" t="s">
        <v>337</v>
      </c>
      <c r="E101" s="50"/>
      <c r="F101" s="28"/>
      <c r="G101" s="28"/>
      <c r="H101" s="50" t="s">
        <v>337</v>
      </c>
      <c r="I101" s="50"/>
      <c r="J101" s="28"/>
      <c r="K101" s="28"/>
      <c r="L101" s="50" t="s">
        <v>337</v>
      </c>
      <c r="M101" s="50"/>
      <c r="N101" s="28"/>
    </row>
    <row r="102" spans="1:14">
      <c r="A102" s="56"/>
      <c r="B102" s="39"/>
      <c r="C102" s="28"/>
      <c r="D102" s="50"/>
      <c r="E102" s="50"/>
      <c r="F102" s="28"/>
      <c r="G102" s="28"/>
      <c r="H102" s="50"/>
      <c r="I102" s="50"/>
      <c r="J102" s="28"/>
      <c r="K102" s="28"/>
      <c r="L102" s="50"/>
      <c r="M102" s="50"/>
      <c r="N102" s="28"/>
    </row>
    <row r="103" spans="1:14">
      <c r="A103" s="56"/>
      <c r="B103" s="38" t="s">
        <v>853</v>
      </c>
      <c r="C103" s="31"/>
      <c r="D103" s="45" t="s">
        <v>337</v>
      </c>
      <c r="E103" s="45"/>
      <c r="F103" s="31"/>
      <c r="G103" s="31"/>
      <c r="H103" s="45" t="s">
        <v>337</v>
      </c>
      <c r="I103" s="45"/>
      <c r="J103" s="31"/>
      <c r="K103" s="31"/>
      <c r="L103" s="45" t="s">
        <v>337</v>
      </c>
      <c r="M103" s="45"/>
      <c r="N103" s="31"/>
    </row>
    <row r="104" spans="1:14">
      <c r="A104" s="56"/>
      <c r="B104" s="38"/>
      <c r="C104" s="31"/>
      <c r="D104" s="45"/>
      <c r="E104" s="45"/>
      <c r="F104" s="31"/>
      <c r="G104" s="31"/>
      <c r="H104" s="45"/>
      <c r="I104" s="45"/>
      <c r="J104" s="31"/>
      <c r="K104" s="31"/>
      <c r="L104" s="45"/>
      <c r="M104" s="45"/>
      <c r="N104" s="31"/>
    </row>
    <row r="105" spans="1:14">
      <c r="A105" s="56"/>
      <c r="B105" s="39" t="s">
        <v>854</v>
      </c>
      <c r="C105" s="28"/>
      <c r="D105" s="50" t="s">
        <v>337</v>
      </c>
      <c r="E105" s="50"/>
      <c r="F105" s="28"/>
      <c r="G105" s="28"/>
      <c r="H105" s="50" t="s">
        <v>337</v>
      </c>
      <c r="I105" s="50"/>
      <c r="J105" s="28"/>
      <c r="K105" s="28"/>
      <c r="L105" s="50" t="s">
        <v>825</v>
      </c>
      <c r="M105" s="50"/>
      <c r="N105" s="47" t="s">
        <v>356</v>
      </c>
    </row>
    <row r="106" spans="1:14" ht="15.75" thickBot="1">
      <c r="A106" s="56"/>
      <c r="B106" s="39"/>
      <c r="C106" s="28"/>
      <c r="D106" s="89"/>
      <c r="E106" s="89"/>
      <c r="F106" s="65"/>
      <c r="G106" s="28"/>
      <c r="H106" s="89"/>
      <c r="I106" s="89"/>
      <c r="J106" s="65"/>
      <c r="K106" s="28"/>
      <c r="L106" s="89"/>
      <c r="M106" s="89"/>
      <c r="N106" s="90"/>
    </row>
    <row r="107" spans="1:14">
      <c r="A107" s="56"/>
      <c r="B107" s="30" t="s">
        <v>855</v>
      </c>
      <c r="C107" s="31"/>
      <c r="D107" s="67" t="s">
        <v>302</v>
      </c>
      <c r="E107" s="91" t="s">
        <v>337</v>
      </c>
      <c r="F107" s="69"/>
      <c r="G107" s="31"/>
      <c r="H107" s="67" t="s">
        <v>302</v>
      </c>
      <c r="I107" s="91" t="s">
        <v>337</v>
      </c>
      <c r="J107" s="69"/>
      <c r="K107" s="31"/>
      <c r="L107" s="67" t="s">
        <v>302</v>
      </c>
      <c r="M107" s="91" t="s">
        <v>337</v>
      </c>
      <c r="N107" s="69"/>
    </row>
    <row r="108" spans="1:14" ht="15.75" thickBot="1">
      <c r="A108" s="56"/>
      <c r="B108" s="30"/>
      <c r="C108" s="31"/>
      <c r="D108" s="33"/>
      <c r="E108" s="46"/>
      <c r="F108" s="36"/>
      <c r="G108" s="31"/>
      <c r="H108" s="33"/>
      <c r="I108" s="46"/>
      <c r="J108" s="36"/>
      <c r="K108" s="31"/>
      <c r="L108" s="33"/>
      <c r="M108" s="46"/>
      <c r="N108" s="36"/>
    </row>
    <row r="109" spans="1:14" ht="15.75" thickTop="1"/>
  </sheetData>
  <mergeCells count="383">
    <mergeCell ref="B5:N5"/>
    <mergeCell ref="B6:N6"/>
    <mergeCell ref="B27:N27"/>
    <mergeCell ref="B48:N48"/>
    <mergeCell ref="B49:N49"/>
    <mergeCell ref="B50:N50"/>
    <mergeCell ref="K107:K108"/>
    <mergeCell ref="L107:L108"/>
    <mergeCell ref="M107:M108"/>
    <mergeCell ref="N107:N108"/>
    <mergeCell ref="A1:A2"/>
    <mergeCell ref="B1:N1"/>
    <mergeCell ref="B2:N2"/>
    <mergeCell ref="B3:N3"/>
    <mergeCell ref="A4:A108"/>
    <mergeCell ref="B4:N4"/>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J91:J92"/>
    <mergeCell ref="B95:N95"/>
    <mergeCell ref="D97:N97"/>
    <mergeCell ref="D98:F98"/>
    <mergeCell ref="H98:J98"/>
    <mergeCell ref="L98:N98"/>
    <mergeCell ref="B93:N93"/>
    <mergeCell ref="B94:N94"/>
    <mergeCell ref="D90:F90"/>
    <mergeCell ref="H90:J90"/>
    <mergeCell ref="B91:B92"/>
    <mergeCell ref="C91:C92"/>
    <mergeCell ref="D91:D92"/>
    <mergeCell ref="E91:E92"/>
    <mergeCell ref="F91:F92"/>
    <mergeCell ref="G91:G92"/>
    <mergeCell ref="H91:H92"/>
    <mergeCell ref="I91:I92"/>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7:J78"/>
    <mergeCell ref="D79:F79"/>
    <mergeCell ref="H79:J79"/>
    <mergeCell ref="B80:B81"/>
    <mergeCell ref="C80:C81"/>
    <mergeCell ref="D80:E81"/>
    <mergeCell ref="F80:F81"/>
    <mergeCell ref="G80:G81"/>
    <mergeCell ref="H80:I81"/>
    <mergeCell ref="J80:J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N46:N47"/>
    <mergeCell ref="B52:J52"/>
    <mergeCell ref="D54:J54"/>
    <mergeCell ref="D55:F55"/>
    <mergeCell ref="H55:J55"/>
    <mergeCell ref="D56:F56"/>
    <mergeCell ref="H56:J56"/>
    <mergeCell ref="B51:N51"/>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E37"/>
    <mergeCell ref="H37:I37"/>
    <mergeCell ref="L37:M37"/>
    <mergeCell ref="N32:N33"/>
    <mergeCell ref="D34:F34"/>
    <mergeCell ref="H34:J34"/>
    <mergeCell ref="L34:N34"/>
    <mergeCell ref="B35:B36"/>
    <mergeCell ref="C35:C36"/>
    <mergeCell ref="D35:E36"/>
    <mergeCell ref="F35:F36"/>
    <mergeCell ref="G35:G36"/>
    <mergeCell ref="H35:I36"/>
    <mergeCell ref="H32:H33"/>
    <mergeCell ref="I32:I33"/>
    <mergeCell ref="J32:J33"/>
    <mergeCell ref="K32:K33"/>
    <mergeCell ref="L32:L33"/>
    <mergeCell ref="M32:M33"/>
    <mergeCell ref="B32:B33"/>
    <mergeCell ref="C32:C33"/>
    <mergeCell ref="D32:D33"/>
    <mergeCell ref="E32:E33"/>
    <mergeCell ref="F32:F33"/>
    <mergeCell ref="G32:G33"/>
    <mergeCell ref="N25:N26"/>
    <mergeCell ref="B28:N28"/>
    <mergeCell ref="D30:N30"/>
    <mergeCell ref="D31:F31"/>
    <mergeCell ref="H31:J31"/>
    <mergeCell ref="L31:N31"/>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2" width="36.5703125" bestFit="1" customWidth="1"/>
    <col min="3" max="5" width="26.5703125" customWidth="1"/>
    <col min="6" max="6" width="7.5703125" customWidth="1"/>
    <col min="7" max="7" width="5.7109375" customWidth="1"/>
    <col min="8" max="8" width="17.140625" customWidth="1"/>
    <col min="9" max="9" width="18.85546875" customWidth="1"/>
    <col min="10" max="10" width="36.5703125" customWidth="1"/>
    <col min="11" max="11" width="22.28515625" customWidth="1"/>
    <col min="12" max="12" width="16" customWidth="1"/>
    <col min="13" max="13" width="21.5703125" customWidth="1"/>
    <col min="14" max="14" width="5.7109375" customWidth="1"/>
    <col min="15" max="15" width="17.140625" customWidth="1"/>
    <col min="16" max="17" width="26.5703125" customWidth="1"/>
  </cols>
  <sheetData>
    <row r="1" spans="1:17" ht="15" customHeight="1">
      <c r="A1" s="8" t="s">
        <v>8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57</v>
      </c>
      <c r="B3" s="55" t="s">
        <v>6</v>
      </c>
      <c r="C3" s="55"/>
      <c r="D3" s="55"/>
      <c r="E3" s="55"/>
      <c r="F3" s="55"/>
      <c r="G3" s="55"/>
      <c r="H3" s="55"/>
      <c r="I3" s="55"/>
      <c r="J3" s="55"/>
      <c r="K3" s="55"/>
      <c r="L3" s="55"/>
      <c r="M3" s="55"/>
      <c r="N3" s="55"/>
      <c r="O3" s="55"/>
      <c r="P3" s="55"/>
      <c r="Q3" s="55"/>
    </row>
    <row r="4" spans="1:17" ht="15" customHeight="1">
      <c r="A4" s="56" t="s">
        <v>856</v>
      </c>
      <c r="B4" s="55" t="s">
        <v>6</v>
      </c>
      <c r="C4" s="55"/>
      <c r="D4" s="55"/>
      <c r="E4" s="55"/>
      <c r="F4" s="55"/>
      <c r="G4" s="55"/>
      <c r="H4" s="55"/>
      <c r="I4" s="55"/>
      <c r="J4" s="55"/>
      <c r="K4" s="55"/>
      <c r="L4" s="55"/>
      <c r="M4" s="55"/>
      <c r="N4" s="55"/>
      <c r="O4" s="55"/>
      <c r="P4" s="55"/>
      <c r="Q4" s="55"/>
    </row>
    <row r="5" spans="1:17">
      <c r="A5" s="56"/>
      <c r="B5" s="57" t="s">
        <v>856</v>
      </c>
      <c r="C5" s="57"/>
      <c r="D5" s="57"/>
      <c r="E5" s="57"/>
      <c r="F5" s="57"/>
      <c r="G5" s="57"/>
      <c r="H5" s="57"/>
      <c r="I5" s="57"/>
      <c r="J5" s="57"/>
      <c r="K5" s="57"/>
      <c r="L5" s="57"/>
      <c r="M5" s="57"/>
      <c r="N5" s="57"/>
      <c r="O5" s="57"/>
      <c r="P5" s="57"/>
      <c r="Q5" s="57"/>
    </row>
    <row r="6" spans="1:17">
      <c r="A6" s="56"/>
      <c r="B6" s="58" t="s">
        <v>858</v>
      </c>
      <c r="C6" s="58"/>
      <c r="D6" s="58"/>
      <c r="E6" s="58"/>
      <c r="F6" s="58"/>
      <c r="G6" s="58"/>
      <c r="H6" s="58"/>
      <c r="I6" s="58"/>
      <c r="J6" s="58"/>
      <c r="K6" s="58"/>
      <c r="L6" s="58"/>
      <c r="M6" s="58"/>
      <c r="N6" s="58"/>
      <c r="O6" s="58"/>
      <c r="P6" s="58"/>
      <c r="Q6" s="58"/>
    </row>
    <row r="7" spans="1:17">
      <c r="A7" s="56"/>
      <c r="B7" s="58" t="s">
        <v>859</v>
      </c>
      <c r="C7" s="58"/>
      <c r="D7" s="58"/>
      <c r="E7" s="58"/>
      <c r="F7" s="58"/>
      <c r="G7" s="58"/>
      <c r="H7" s="58"/>
      <c r="I7" s="58"/>
      <c r="J7" s="58"/>
      <c r="K7" s="58"/>
      <c r="L7" s="58"/>
      <c r="M7" s="58"/>
      <c r="N7" s="58"/>
      <c r="O7" s="58"/>
      <c r="P7" s="58"/>
      <c r="Q7" s="58"/>
    </row>
    <row r="8" spans="1:17" ht="51" customHeight="1">
      <c r="A8" s="56"/>
      <c r="B8" s="58" t="s">
        <v>860</v>
      </c>
      <c r="C8" s="58"/>
      <c r="D8" s="58"/>
      <c r="E8" s="58"/>
      <c r="F8" s="58"/>
      <c r="G8" s="58"/>
      <c r="H8" s="58"/>
      <c r="I8" s="58"/>
      <c r="J8" s="58"/>
      <c r="K8" s="58"/>
      <c r="L8" s="58"/>
      <c r="M8" s="58"/>
      <c r="N8" s="58"/>
      <c r="O8" s="58"/>
      <c r="P8" s="58"/>
      <c r="Q8" s="58"/>
    </row>
    <row r="9" spans="1:17" ht="38.25" customHeight="1">
      <c r="A9" s="56"/>
      <c r="B9" s="58" t="s">
        <v>861</v>
      </c>
      <c r="C9" s="58"/>
      <c r="D9" s="58"/>
      <c r="E9" s="58"/>
      <c r="F9" s="58"/>
      <c r="G9" s="58"/>
      <c r="H9" s="58"/>
      <c r="I9" s="58"/>
      <c r="J9" s="58"/>
      <c r="K9" s="58"/>
      <c r="L9" s="58"/>
      <c r="M9" s="58"/>
      <c r="N9" s="58"/>
      <c r="O9" s="58"/>
      <c r="P9" s="58"/>
      <c r="Q9" s="58"/>
    </row>
    <row r="10" spans="1:17">
      <c r="A10" s="56"/>
      <c r="B10" s="58" t="s">
        <v>862</v>
      </c>
      <c r="C10" s="58"/>
      <c r="D10" s="58"/>
      <c r="E10" s="58"/>
      <c r="F10" s="58"/>
      <c r="G10" s="58"/>
      <c r="H10" s="58"/>
      <c r="I10" s="58"/>
      <c r="J10" s="58"/>
      <c r="K10" s="58"/>
      <c r="L10" s="58"/>
      <c r="M10" s="58"/>
      <c r="N10" s="58"/>
      <c r="O10" s="58"/>
      <c r="P10" s="58"/>
      <c r="Q10" s="58"/>
    </row>
    <row r="11" spans="1:17">
      <c r="A11" s="56"/>
      <c r="B11" s="25"/>
      <c r="C11" s="25"/>
      <c r="D11" s="25"/>
      <c r="E11" s="25"/>
      <c r="F11" s="25"/>
    </row>
    <row r="12" spans="1:17">
      <c r="A12" s="56"/>
      <c r="B12" s="12"/>
      <c r="C12" s="12"/>
      <c r="D12" s="12"/>
      <c r="E12" s="12"/>
      <c r="F12" s="12"/>
    </row>
    <row r="13" spans="1:17" ht="15.75" thickBot="1">
      <c r="A13" s="56"/>
      <c r="B13" s="15"/>
      <c r="C13" s="15"/>
      <c r="D13" s="26" t="s">
        <v>863</v>
      </c>
      <c r="E13" s="26"/>
      <c r="F13" s="26"/>
    </row>
    <row r="14" spans="1:17">
      <c r="A14" s="56"/>
      <c r="B14" s="15"/>
      <c r="C14" s="15"/>
      <c r="D14" s="29"/>
      <c r="E14" s="29"/>
      <c r="F14" s="29"/>
    </row>
    <row r="15" spans="1:17">
      <c r="A15" s="56"/>
      <c r="B15" s="18" t="s">
        <v>864</v>
      </c>
      <c r="C15" s="19"/>
      <c r="D15" s="45">
        <v>1.71</v>
      </c>
      <c r="E15" s="45"/>
      <c r="F15" s="20" t="s">
        <v>785</v>
      </c>
    </row>
    <row r="16" spans="1:17">
      <c r="A16" s="56"/>
      <c r="B16" s="21" t="s">
        <v>865</v>
      </c>
      <c r="C16" s="15"/>
      <c r="D16" s="50">
        <v>1.85</v>
      </c>
      <c r="E16" s="50"/>
      <c r="F16" s="24" t="s">
        <v>785</v>
      </c>
    </row>
    <row r="17" spans="1:17">
      <c r="A17" s="56"/>
      <c r="B17" s="30" t="s">
        <v>866</v>
      </c>
      <c r="C17" s="31"/>
      <c r="D17" s="45" t="s">
        <v>867</v>
      </c>
      <c r="E17" s="45"/>
      <c r="F17" s="31"/>
    </row>
    <row r="18" spans="1:17">
      <c r="A18" s="56"/>
      <c r="B18" s="30"/>
      <c r="C18" s="31"/>
      <c r="D18" s="45"/>
      <c r="E18" s="45"/>
      <c r="F18" s="31"/>
    </row>
    <row r="19" spans="1:17">
      <c r="A19" s="56"/>
      <c r="B19" s="21" t="s">
        <v>868</v>
      </c>
      <c r="C19" s="15"/>
      <c r="D19" s="50">
        <v>20.75</v>
      </c>
      <c r="E19" s="50"/>
      <c r="F19" s="24" t="s">
        <v>785</v>
      </c>
    </row>
    <row r="20" spans="1:17">
      <c r="A20" s="56"/>
      <c r="B20" s="30" t="s">
        <v>869</v>
      </c>
      <c r="C20" s="31"/>
      <c r="D20" s="32" t="s">
        <v>302</v>
      </c>
      <c r="E20" s="45">
        <v>1.86</v>
      </c>
      <c r="F20" s="31"/>
    </row>
    <row r="21" spans="1:17">
      <c r="A21" s="56"/>
      <c r="B21" s="30"/>
      <c r="C21" s="31"/>
      <c r="D21" s="32"/>
      <c r="E21" s="45"/>
      <c r="F21" s="31"/>
    </row>
    <row r="22" spans="1:17">
      <c r="A22" s="56"/>
      <c r="B22" s="58" t="s">
        <v>870</v>
      </c>
      <c r="C22" s="58"/>
      <c r="D22" s="58"/>
      <c r="E22" s="58"/>
      <c r="F22" s="58"/>
      <c r="G22" s="58"/>
      <c r="H22" s="58"/>
      <c r="I22" s="58"/>
      <c r="J22" s="58"/>
      <c r="K22" s="58"/>
      <c r="L22" s="58"/>
      <c r="M22" s="58"/>
      <c r="N22" s="58"/>
      <c r="O22" s="58"/>
      <c r="P22" s="58"/>
      <c r="Q22" s="58"/>
    </row>
    <row r="23" spans="1:17">
      <c r="A23" s="56"/>
      <c r="B23" s="25"/>
      <c r="C23" s="25"/>
      <c r="D23" s="25"/>
      <c r="E23" s="25"/>
      <c r="F23" s="25"/>
      <c r="G23" s="25"/>
      <c r="H23" s="25"/>
      <c r="I23" s="25"/>
      <c r="J23" s="25"/>
      <c r="K23" s="25"/>
      <c r="L23" s="25"/>
    </row>
    <row r="24" spans="1:17">
      <c r="A24" s="56"/>
      <c r="B24" s="12"/>
      <c r="C24" s="12"/>
      <c r="D24" s="12"/>
      <c r="E24" s="12"/>
      <c r="F24" s="12"/>
      <c r="G24" s="12"/>
      <c r="H24" s="12"/>
      <c r="I24" s="12"/>
      <c r="J24" s="12"/>
      <c r="K24" s="12"/>
      <c r="L24" s="12"/>
    </row>
    <row r="25" spans="1:17" ht="15.75" thickBot="1">
      <c r="A25" s="56"/>
      <c r="B25" s="15"/>
      <c r="C25" s="15"/>
      <c r="D25" s="26" t="s">
        <v>871</v>
      </c>
      <c r="E25" s="26"/>
      <c r="F25" s="15"/>
      <c r="G25" s="26" t="s">
        <v>872</v>
      </c>
      <c r="H25" s="26"/>
      <c r="I25" s="26"/>
      <c r="J25" s="15"/>
      <c r="K25" s="26" t="s">
        <v>873</v>
      </c>
      <c r="L25" s="26"/>
    </row>
    <row r="26" spans="1:17">
      <c r="A26" s="56"/>
      <c r="B26" s="30" t="s">
        <v>874</v>
      </c>
      <c r="C26" s="31"/>
      <c r="D26" s="68">
        <v>704955</v>
      </c>
      <c r="E26" s="69"/>
      <c r="F26" s="31"/>
      <c r="G26" s="67" t="s">
        <v>302</v>
      </c>
      <c r="H26" s="91">
        <v>8.6300000000000008</v>
      </c>
      <c r="I26" s="69"/>
      <c r="J26" s="31"/>
      <c r="K26" s="91">
        <v>8</v>
      </c>
      <c r="L26" s="69"/>
    </row>
    <row r="27" spans="1:17">
      <c r="A27" s="56"/>
      <c r="B27" s="30"/>
      <c r="C27" s="31"/>
      <c r="D27" s="34"/>
      <c r="E27" s="31"/>
      <c r="F27" s="31"/>
      <c r="G27" s="32"/>
      <c r="H27" s="45"/>
      <c r="I27" s="31"/>
      <c r="J27" s="31"/>
      <c r="K27" s="45"/>
      <c r="L27" s="31"/>
    </row>
    <row r="28" spans="1:17">
      <c r="A28" s="56"/>
      <c r="B28" s="39" t="s">
        <v>875</v>
      </c>
      <c r="C28" s="28"/>
      <c r="D28" s="50" t="s">
        <v>337</v>
      </c>
      <c r="E28" s="28"/>
      <c r="F28" s="28"/>
      <c r="G28" s="50" t="s">
        <v>337</v>
      </c>
      <c r="H28" s="50"/>
      <c r="I28" s="28"/>
      <c r="J28" s="28"/>
      <c r="K28" s="50" t="s">
        <v>337</v>
      </c>
      <c r="L28" s="28"/>
    </row>
    <row r="29" spans="1:17">
      <c r="A29" s="56"/>
      <c r="B29" s="39"/>
      <c r="C29" s="28"/>
      <c r="D29" s="50"/>
      <c r="E29" s="28"/>
      <c r="F29" s="28"/>
      <c r="G29" s="50"/>
      <c r="H29" s="50"/>
      <c r="I29" s="28"/>
      <c r="J29" s="28"/>
      <c r="K29" s="50"/>
      <c r="L29" s="28"/>
    </row>
    <row r="30" spans="1:17">
      <c r="A30" s="56"/>
      <c r="B30" s="38" t="s">
        <v>876</v>
      </c>
      <c r="C30" s="31"/>
      <c r="D30" s="45" t="s">
        <v>877</v>
      </c>
      <c r="E30" s="32" t="s">
        <v>356</v>
      </c>
      <c r="F30" s="31"/>
      <c r="G30" s="45">
        <v>12.12</v>
      </c>
      <c r="H30" s="45"/>
      <c r="I30" s="31"/>
      <c r="J30" s="31"/>
      <c r="K30" s="45">
        <v>7</v>
      </c>
      <c r="L30" s="31"/>
    </row>
    <row r="31" spans="1:17">
      <c r="A31" s="56"/>
      <c r="B31" s="38"/>
      <c r="C31" s="31"/>
      <c r="D31" s="45"/>
      <c r="E31" s="32"/>
      <c r="F31" s="31"/>
      <c r="G31" s="45"/>
      <c r="H31" s="45"/>
      <c r="I31" s="31"/>
      <c r="J31" s="31"/>
      <c r="K31" s="45"/>
      <c r="L31" s="31"/>
    </row>
    <row r="32" spans="1:17">
      <c r="A32" s="56"/>
      <c r="B32" s="39" t="s">
        <v>878</v>
      </c>
      <c r="C32" s="28"/>
      <c r="D32" s="40">
        <v>21201</v>
      </c>
      <c r="E32" s="28"/>
      <c r="F32" s="28"/>
      <c r="G32" s="50">
        <v>7.44</v>
      </c>
      <c r="H32" s="50"/>
      <c r="I32" s="28"/>
      <c r="J32" s="28"/>
      <c r="K32" s="50">
        <v>9</v>
      </c>
      <c r="L32" s="28"/>
    </row>
    <row r="33" spans="1:12" ht="15.75" thickBot="1">
      <c r="A33" s="56"/>
      <c r="B33" s="39"/>
      <c r="C33" s="28"/>
      <c r="D33" s="64"/>
      <c r="E33" s="65"/>
      <c r="F33" s="28"/>
      <c r="G33" s="89"/>
      <c r="H33" s="89"/>
      <c r="I33" s="65"/>
      <c r="J33" s="28"/>
      <c r="K33" s="89"/>
      <c r="L33" s="65"/>
    </row>
    <row r="34" spans="1:12">
      <c r="A34" s="56"/>
      <c r="B34" s="38" t="s">
        <v>879</v>
      </c>
      <c r="C34" s="31"/>
      <c r="D34" s="68">
        <v>697160</v>
      </c>
      <c r="E34" s="69"/>
      <c r="F34" s="31"/>
      <c r="G34" s="91">
        <v>8.4499999999999993</v>
      </c>
      <c r="H34" s="91"/>
      <c r="I34" s="69"/>
      <c r="J34" s="31"/>
      <c r="K34" s="91">
        <v>8</v>
      </c>
      <c r="L34" s="69"/>
    </row>
    <row r="35" spans="1:12" ht="15.75" thickBot="1">
      <c r="A35" s="56"/>
      <c r="B35" s="38"/>
      <c r="C35" s="31"/>
      <c r="D35" s="81"/>
      <c r="E35" s="75"/>
      <c r="F35" s="31"/>
      <c r="G35" s="74"/>
      <c r="H35" s="74"/>
      <c r="I35" s="75"/>
      <c r="J35" s="31"/>
      <c r="K35" s="74"/>
      <c r="L35" s="75"/>
    </row>
    <row r="36" spans="1:12">
      <c r="A36" s="56"/>
      <c r="B36" s="73" t="s">
        <v>880</v>
      </c>
      <c r="C36" s="28"/>
      <c r="D36" s="84" t="s">
        <v>337</v>
      </c>
      <c r="E36" s="29"/>
      <c r="F36" s="28"/>
      <c r="G36" s="76" t="s">
        <v>302</v>
      </c>
      <c r="H36" s="84" t="s">
        <v>337</v>
      </c>
      <c r="I36" s="29"/>
      <c r="J36" s="28"/>
      <c r="K36" s="84" t="s">
        <v>337</v>
      </c>
      <c r="L36" s="29"/>
    </row>
    <row r="37" spans="1:12" ht="15.75" thickBot="1">
      <c r="A37" s="56"/>
      <c r="B37" s="73"/>
      <c r="C37" s="28"/>
      <c r="D37" s="52"/>
      <c r="E37" s="42"/>
      <c r="F37" s="28"/>
      <c r="G37" s="49"/>
      <c r="H37" s="52"/>
      <c r="I37" s="42"/>
      <c r="J37" s="28"/>
      <c r="K37" s="52"/>
      <c r="L37" s="42"/>
    </row>
    <row r="38" spans="1:12" ht="15.75" thickTop="1">
      <c r="A38" s="56"/>
      <c r="B38" s="19"/>
      <c r="C38" s="19"/>
      <c r="D38" s="44"/>
      <c r="E38" s="44"/>
      <c r="F38" s="19"/>
      <c r="G38" s="44"/>
      <c r="H38" s="44"/>
      <c r="I38" s="44"/>
      <c r="J38" s="19"/>
      <c r="K38" s="44"/>
      <c r="L38" s="44"/>
    </row>
    <row r="39" spans="1:12">
      <c r="A39" s="56"/>
      <c r="B39" s="73" t="s">
        <v>879</v>
      </c>
      <c r="C39" s="28"/>
      <c r="D39" s="40">
        <v>697160</v>
      </c>
      <c r="E39" s="28"/>
      <c r="F39" s="28"/>
      <c r="G39" s="47" t="s">
        <v>302</v>
      </c>
      <c r="H39" s="50">
        <v>8.4499999999999993</v>
      </c>
      <c r="I39" s="28"/>
      <c r="J39" s="28"/>
      <c r="K39" s="50">
        <v>8</v>
      </c>
      <c r="L39" s="28"/>
    </row>
    <row r="40" spans="1:12">
      <c r="A40" s="56"/>
      <c r="B40" s="73"/>
      <c r="C40" s="28"/>
      <c r="D40" s="40"/>
      <c r="E40" s="28"/>
      <c r="F40" s="28"/>
      <c r="G40" s="47"/>
      <c r="H40" s="50"/>
      <c r="I40" s="28"/>
      <c r="J40" s="28"/>
      <c r="K40" s="50"/>
      <c r="L40" s="28"/>
    </row>
    <row r="41" spans="1:12">
      <c r="A41" s="56"/>
      <c r="B41" s="38" t="s">
        <v>875</v>
      </c>
      <c r="C41" s="31"/>
      <c r="D41" s="45" t="s">
        <v>337</v>
      </c>
      <c r="E41" s="31"/>
      <c r="F41" s="31"/>
      <c r="G41" s="45" t="s">
        <v>337</v>
      </c>
      <c r="H41" s="45"/>
      <c r="I41" s="31"/>
      <c r="J41" s="31"/>
      <c r="K41" s="45" t="s">
        <v>337</v>
      </c>
      <c r="L41" s="31"/>
    </row>
    <row r="42" spans="1:12">
      <c r="A42" s="56"/>
      <c r="B42" s="38"/>
      <c r="C42" s="31"/>
      <c r="D42" s="45"/>
      <c r="E42" s="31"/>
      <c r="F42" s="31"/>
      <c r="G42" s="45"/>
      <c r="H42" s="45"/>
      <c r="I42" s="31"/>
      <c r="J42" s="31"/>
      <c r="K42" s="45"/>
      <c r="L42" s="31"/>
    </row>
    <row r="43" spans="1:12">
      <c r="A43" s="56"/>
      <c r="B43" s="39" t="s">
        <v>876</v>
      </c>
      <c r="C43" s="28"/>
      <c r="D43" s="50" t="s">
        <v>881</v>
      </c>
      <c r="E43" s="47" t="s">
        <v>356</v>
      </c>
      <c r="F43" s="28"/>
      <c r="G43" s="50">
        <v>8.5500000000000007</v>
      </c>
      <c r="H43" s="50"/>
      <c r="I43" s="28"/>
      <c r="J43" s="28"/>
      <c r="K43" s="50">
        <v>6</v>
      </c>
      <c r="L43" s="28"/>
    </row>
    <row r="44" spans="1:12">
      <c r="A44" s="56"/>
      <c r="B44" s="39"/>
      <c r="C44" s="28"/>
      <c r="D44" s="50"/>
      <c r="E44" s="47"/>
      <c r="F44" s="28"/>
      <c r="G44" s="50"/>
      <c r="H44" s="50"/>
      <c r="I44" s="28"/>
      <c r="J44" s="28"/>
      <c r="K44" s="50"/>
      <c r="L44" s="28"/>
    </row>
    <row r="45" spans="1:12">
      <c r="A45" s="56"/>
      <c r="B45" s="38" t="s">
        <v>882</v>
      </c>
      <c r="C45" s="31"/>
      <c r="D45" s="45" t="s">
        <v>337</v>
      </c>
      <c r="E45" s="31"/>
      <c r="F45" s="31"/>
      <c r="G45" s="45" t="s">
        <v>337</v>
      </c>
      <c r="H45" s="45"/>
      <c r="I45" s="31"/>
      <c r="J45" s="31"/>
      <c r="K45" s="45" t="s">
        <v>337</v>
      </c>
      <c r="L45" s="31"/>
    </row>
    <row r="46" spans="1:12" ht="15.75" thickBot="1">
      <c r="A46" s="56"/>
      <c r="B46" s="38"/>
      <c r="C46" s="31"/>
      <c r="D46" s="74"/>
      <c r="E46" s="75"/>
      <c r="F46" s="31"/>
      <c r="G46" s="74"/>
      <c r="H46" s="74"/>
      <c r="I46" s="75"/>
      <c r="J46" s="31"/>
      <c r="K46" s="74"/>
      <c r="L46" s="75"/>
    </row>
    <row r="47" spans="1:12">
      <c r="A47" s="56"/>
      <c r="B47" s="73" t="s">
        <v>883</v>
      </c>
      <c r="C47" s="28"/>
      <c r="D47" s="77">
        <v>660059</v>
      </c>
      <c r="E47" s="29"/>
      <c r="F47" s="28"/>
      <c r="G47" s="84">
        <v>8.44</v>
      </c>
      <c r="H47" s="84"/>
      <c r="I47" s="29"/>
      <c r="J47" s="28"/>
      <c r="K47" s="84">
        <v>6</v>
      </c>
      <c r="L47" s="29"/>
    </row>
    <row r="48" spans="1:12" ht="15.75" thickBot="1">
      <c r="A48" s="56"/>
      <c r="B48" s="73"/>
      <c r="C48" s="28"/>
      <c r="D48" s="64"/>
      <c r="E48" s="65"/>
      <c r="F48" s="28"/>
      <c r="G48" s="89"/>
      <c r="H48" s="89"/>
      <c r="I48" s="65"/>
      <c r="J48" s="28"/>
      <c r="K48" s="89"/>
      <c r="L48" s="65"/>
    </row>
    <row r="49" spans="1:17">
      <c r="A49" s="56"/>
      <c r="B49" s="30" t="s">
        <v>884</v>
      </c>
      <c r="C49" s="31"/>
      <c r="D49" s="68">
        <v>1995</v>
      </c>
      <c r="E49" s="69"/>
      <c r="F49" s="31"/>
      <c r="G49" s="67" t="s">
        <v>302</v>
      </c>
      <c r="H49" s="91">
        <v>8.18</v>
      </c>
      <c r="I49" s="69"/>
      <c r="J49" s="31"/>
      <c r="K49" s="91" t="s">
        <v>337</v>
      </c>
      <c r="L49" s="69"/>
    </row>
    <row r="50" spans="1:17" ht="15.75" thickBot="1">
      <c r="A50" s="56"/>
      <c r="B50" s="30"/>
      <c r="C50" s="31"/>
      <c r="D50" s="35"/>
      <c r="E50" s="36"/>
      <c r="F50" s="31"/>
      <c r="G50" s="33"/>
      <c r="H50" s="46"/>
      <c r="I50" s="36"/>
      <c r="J50" s="31"/>
      <c r="K50" s="46"/>
      <c r="L50" s="36"/>
    </row>
    <row r="51" spans="1:17" ht="15.75" thickTop="1">
      <c r="A51" s="56"/>
      <c r="B51" s="15"/>
      <c r="C51" s="15"/>
      <c r="D51" s="37"/>
      <c r="E51" s="37"/>
      <c r="F51" s="15"/>
      <c r="G51" s="37"/>
      <c r="H51" s="37"/>
      <c r="I51" s="37"/>
      <c r="J51" s="15"/>
      <c r="K51" s="37"/>
      <c r="L51" s="37"/>
    </row>
    <row r="52" spans="1:17">
      <c r="A52" s="56"/>
      <c r="B52" s="30" t="s">
        <v>883</v>
      </c>
      <c r="C52" s="31"/>
      <c r="D52" s="34">
        <v>660059</v>
      </c>
      <c r="E52" s="31"/>
      <c r="F52" s="31"/>
      <c r="G52" s="32" t="s">
        <v>302</v>
      </c>
      <c r="H52" s="45">
        <v>8.44</v>
      </c>
      <c r="I52" s="31"/>
      <c r="J52" s="31"/>
      <c r="K52" s="45">
        <v>6</v>
      </c>
      <c r="L52" s="31"/>
    </row>
    <row r="53" spans="1:17">
      <c r="A53" s="56"/>
      <c r="B53" s="30"/>
      <c r="C53" s="31"/>
      <c r="D53" s="34"/>
      <c r="E53" s="31"/>
      <c r="F53" s="31"/>
      <c r="G53" s="32"/>
      <c r="H53" s="45"/>
      <c r="I53" s="31"/>
      <c r="J53" s="31"/>
      <c r="K53" s="45"/>
      <c r="L53" s="31"/>
    </row>
    <row r="54" spans="1:17">
      <c r="A54" s="56"/>
      <c r="B54" s="39" t="s">
        <v>875</v>
      </c>
      <c r="C54" s="28"/>
      <c r="D54" s="50" t="s">
        <v>885</v>
      </c>
      <c r="E54" s="47" t="s">
        <v>356</v>
      </c>
      <c r="F54" s="28"/>
      <c r="G54" s="50">
        <v>8.82</v>
      </c>
      <c r="H54" s="50"/>
      <c r="I54" s="28"/>
      <c r="J54" s="28"/>
      <c r="K54" s="50">
        <v>5</v>
      </c>
      <c r="L54" s="28"/>
    </row>
    <row r="55" spans="1:17">
      <c r="A55" s="56"/>
      <c r="B55" s="39"/>
      <c r="C55" s="28"/>
      <c r="D55" s="50"/>
      <c r="E55" s="47"/>
      <c r="F55" s="28"/>
      <c r="G55" s="50"/>
      <c r="H55" s="50"/>
      <c r="I55" s="28"/>
      <c r="J55" s="28"/>
      <c r="K55" s="50"/>
      <c r="L55" s="28"/>
    </row>
    <row r="56" spans="1:17">
      <c r="A56" s="56"/>
      <c r="B56" s="38" t="s">
        <v>876</v>
      </c>
      <c r="C56" s="31"/>
      <c r="D56" s="45" t="s">
        <v>886</v>
      </c>
      <c r="E56" s="32" t="s">
        <v>356</v>
      </c>
      <c r="F56" s="31"/>
      <c r="G56" s="45">
        <v>8.82</v>
      </c>
      <c r="H56" s="45"/>
      <c r="I56" s="31"/>
      <c r="J56" s="31"/>
      <c r="K56" s="45">
        <v>5</v>
      </c>
      <c r="L56" s="31"/>
    </row>
    <row r="57" spans="1:17">
      <c r="A57" s="56"/>
      <c r="B57" s="38"/>
      <c r="C57" s="31"/>
      <c r="D57" s="45"/>
      <c r="E57" s="32"/>
      <c r="F57" s="31"/>
      <c r="G57" s="45"/>
      <c r="H57" s="45"/>
      <c r="I57" s="31"/>
      <c r="J57" s="31"/>
      <c r="K57" s="45"/>
      <c r="L57" s="31"/>
    </row>
    <row r="58" spans="1:17">
      <c r="A58" s="56"/>
      <c r="B58" s="39" t="s">
        <v>887</v>
      </c>
      <c r="C58" s="28"/>
      <c r="D58" s="40">
        <v>971680</v>
      </c>
      <c r="E58" s="28"/>
      <c r="F58" s="28"/>
      <c r="G58" s="50">
        <v>10.89</v>
      </c>
      <c r="H58" s="50"/>
      <c r="I58" s="28"/>
      <c r="J58" s="28"/>
      <c r="K58" s="50">
        <v>9</v>
      </c>
      <c r="L58" s="28"/>
    </row>
    <row r="59" spans="1:17" ht="15.75" thickBot="1">
      <c r="A59" s="56"/>
      <c r="B59" s="39"/>
      <c r="C59" s="28"/>
      <c r="D59" s="64"/>
      <c r="E59" s="65"/>
      <c r="F59" s="28"/>
      <c r="G59" s="89"/>
      <c r="H59" s="89"/>
      <c r="I59" s="65"/>
      <c r="J59" s="28"/>
      <c r="K59" s="89"/>
      <c r="L59" s="65"/>
    </row>
    <row r="60" spans="1:17">
      <c r="A60" s="56"/>
      <c r="B60" s="30" t="s">
        <v>888</v>
      </c>
      <c r="C60" s="31"/>
      <c r="D60" s="68">
        <v>1627739</v>
      </c>
      <c r="E60" s="69"/>
      <c r="F60" s="31"/>
      <c r="G60" s="91">
        <v>9.9</v>
      </c>
      <c r="H60" s="91"/>
      <c r="I60" s="69"/>
      <c r="J60" s="31"/>
      <c r="K60" s="91">
        <v>8</v>
      </c>
      <c r="L60" s="69"/>
    </row>
    <row r="61" spans="1:17" ht="15.75" thickBot="1">
      <c r="A61" s="56"/>
      <c r="B61" s="30"/>
      <c r="C61" s="31"/>
      <c r="D61" s="81"/>
      <c r="E61" s="75"/>
      <c r="F61" s="31"/>
      <c r="G61" s="74"/>
      <c r="H61" s="74"/>
      <c r="I61" s="75"/>
      <c r="J61" s="31"/>
      <c r="K61" s="74"/>
      <c r="L61" s="75"/>
    </row>
    <row r="62" spans="1:17">
      <c r="A62" s="56"/>
      <c r="B62" s="73" t="s">
        <v>889</v>
      </c>
      <c r="C62" s="28"/>
      <c r="D62" s="77">
        <v>395540</v>
      </c>
      <c r="E62" s="29"/>
      <c r="F62" s="28"/>
      <c r="G62" s="76" t="s">
        <v>302</v>
      </c>
      <c r="H62" s="84">
        <v>8.82</v>
      </c>
      <c r="I62" s="29"/>
      <c r="J62" s="28"/>
      <c r="K62" s="84">
        <v>4</v>
      </c>
      <c r="L62" s="29"/>
    </row>
    <row r="63" spans="1:17" ht="15.75" thickBot="1">
      <c r="A63" s="56"/>
      <c r="B63" s="73"/>
      <c r="C63" s="28"/>
      <c r="D63" s="41"/>
      <c r="E63" s="42"/>
      <c r="F63" s="28"/>
      <c r="G63" s="49"/>
      <c r="H63" s="52"/>
      <c r="I63" s="42"/>
      <c r="J63" s="28"/>
      <c r="K63" s="52"/>
      <c r="L63" s="42"/>
    </row>
    <row r="64" spans="1:17" ht="15.75" thickTop="1">
      <c r="A64" s="56"/>
      <c r="B64" s="58" t="s">
        <v>890</v>
      </c>
      <c r="C64" s="58"/>
      <c r="D64" s="58"/>
      <c r="E64" s="58"/>
      <c r="F64" s="58"/>
      <c r="G64" s="58"/>
      <c r="H64" s="58"/>
      <c r="I64" s="58"/>
      <c r="J64" s="58"/>
      <c r="K64" s="58"/>
      <c r="L64" s="58"/>
      <c r="M64" s="58"/>
      <c r="N64" s="58"/>
      <c r="O64" s="58"/>
      <c r="P64" s="58"/>
      <c r="Q64" s="58"/>
    </row>
    <row r="65" spans="1:17">
      <c r="A65" s="56"/>
      <c r="B65" s="58" t="s">
        <v>891</v>
      </c>
      <c r="C65" s="58"/>
      <c r="D65" s="58"/>
      <c r="E65" s="58"/>
      <c r="F65" s="58"/>
      <c r="G65" s="58"/>
      <c r="H65" s="58"/>
      <c r="I65" s="58"/>
      <c r="J65" s="58"/>
      <c r="K65" s="58"/>
      <c r="L65" s="58"/>
      <c r="M65" s="58"/>
      <c r="N65" s="58"/>
      <c r="O65" s="58"/>
      <c r="P65" s="58"/>
      <c r="Q65" s="58"/>
    </row>
    <row r="66" spans="1:17">
      <c r="A66" s="56"/>
      <c r="B66" s="58" t="s">
        <v>892</v>
      </c>
      <c r="C66" s="58"/>
      <c r="D66" s="58"/>
      <c r="E66" s="58"/>
      <c r="F66" s="58"/>
      <c r="G66" s="58"/>
      <c r="H66" s="58"/>
      <c r="I66" s="58"/>
      <c r="J66" s="58"/>
      <c r="K66" s="58"/>
      <c r="L66" s="58"/>
      <c r="M66" s="58"/>
      <c r="N66" s="58"/>
      <c r="O66" s="58"/>
      <c r="P66" s="58"/>
      <c r="Q66" s="58"/>
    </row>
    <row r="67" spans="1:17">
      <c r="A67" s="56"/>
      <c r="B67" s="58" t="s">
        <v>893</v>
      </c>
      <c r="C67" s="58"/>
      <c r="D67" s="58"/>
      <c r="E67" s="58"/>
      <c r="F67" s="58"/>
      <c r="G67" s="58"/>
      <c r="H67" s="58"/>
      <c r="I67" s="58"/>
      <c r="J67" s="58"/>
      <c r="K67" s="58"/>
      <c r="L67" s="58"/>
      <c r="M67" s="58"/>
      <c r="N67" s="58"/>
      <c r="O67" s="58"/>
      <c r="P67" s="58"/>
      <c r="Q67" s="58"/>
    </row>
    <row r="68" spans="1:17">
      <c r="A68" s="56"/>
      <c r="B68" s="25"/>
      <c r="C68" s="25"/>
      <c r="D68" s="25"/>
      <c r="E68" s="25"/>
      <c r="F68" s="25"/>
      <c r="G68" s="25"/>
      <c r="H68" s="25"/>
      <c r="I68" s="25"/>
      <c r="J68" s="25"/>
      <c r="K68" s="25"/>
      <c r="L68" s="25"/>
      <c r="M68" s="25"/>
      <c r="N68" s="25"/>
      <c r="O68" s="25"/>
      <c r="P68" s="25"/>
      <c r="Q68" s="25"/>
    </row>
    <row r="69" spans="1:17">
      <c r="A69" s="56"/>
      <c r="B69" s="12"/>
      <c r="C69" s="12"/>
      <c r="D69" s="12"/>
      <c r="E69" s="12"/>
      <c r="F69" s="12"/>
      <c r="G69" s="12"/>
      <c r="H69" s="12"/>
      <c r="I69" s="12"/>
      <c r="J69" s="12"/>
      <c r="K69" s="12"/>
      <c r="L69" s="12"/>
      <c r="M69" s="12"/>
      <c r="N69" s="12"/>
      <c r="O69" s="12"/>
      <c r="P69" s="12"/>
      <c r="Q69" s="12"/>
    </row>
    <row r="70" spans="1:17" ht="15.75" thickBot="1">
      <c r="A70" s="56"/>
      <c r="B70" s="60"/>
      <c r="C70" s="26" t="s">
        <v>894</v>
      </c>
      <c r="D70" s="26"/>
      <c r="E70" s="26"/>
      <c r="F70" s="26"/>
      <c r="G70" s="60"/>
      <c r="H70" s="15"/>
      <c r="I70" s="60"/>
      <c r="J70" s="16" t="s">
        <v>895</v>
      </c>
      <c r="K70" s="60"/>
      <c r="L70" s="15"/>
      <c r="M70" s="60"/>
      <c r="N70" s="26" t="s">
        <v>896</v>
      </c>
      <c r="O70" s="26"/>
      <c r="P70" s="26"/>
      <c r="Q70" s="60"/>
    </row>
    <row r="71" spans="1:17">
      <c r="A71" s="56"/>
      <c r="B71" s="69"/>
      <c r="C71" s="69"/>
      <c r="D71" s="186">
        <v>393545</v>
      </c>
      <c r="E71" s="69"/>
      <c r="F71" s="69"/>
      <c r="G71" s="69"/>
      <c r="H71" s="31"/>
      <c r="I71" s="69"/>
      <c r="J71" s="172">
        <v>4</v>
      </c>
      <c r="K71" s="69"/>
      <c r="L71" s="31"/>
      <c r="M71" s="69"/>
      <c r="N71" s="67" t="s">
        <v>302</v>
      </c>
      <c r="O71" s="91">
        <v>8.82</v>
      </c>
      <c r="P71" s="69"/>
      <c r="Q71" s="69"/>
    </row>
    <row r="72" spans="1:17">
      <c r="A72" s="56"/>
      <c r="B72" s="31"/>
      <c r="C72" s="31"/>
      <c r="D72" s="185"/>
      <c r="E72" s="31"/>
      <c r="F72" s="31"/>
      <c r="G72" s="31"/>
      <c r="H72" s="31"/>
      <c r="I72" s="31"/>
      <c r="J72" s="174"/>
      <c r="K72" s="31"/>
      <c r="L72" s="31"/>
      <c r="M72" s="31"/>
      <c r="N72" s="32"/>
      <c r="O72" s="45"/>
      <c r="P72" s="31"/>
      <c r="Q72" s="31"/>
    </row>
    <row r="73" spans="1:17">
      <c r="A73" s="56"/>
      <c r="B73" s="28"/>
      <c r="C73" s="28"/>
      <c r="D73" s="187">
        <v>174594</v>
      </c>
      <c r="E73" s="28"/>
      <c r="F73" s="28"/>
      <c r="G73" s="28"/>
      <c r="H73" s="28"/>
      <c r="I73" s="28"/>
      <c r="J73" s="171">
        <v>6</v>
      </c>
      <c r="K73" s="28"/>
      <c r="L73" s="28"/>
      <c r="M73" s="28"/>
      <c r="N73" s="47" t="s">
        <v>302</v>
      </c>
      <c r="O73" s="50">
        <v>8.18</v>
      </c>
      <c r="P73" s="28"/>
      <c r="Q73" s="28"/>
    </row>
    <row r="74" spans="1:17">
      <c r="A74" s="56"/>
      <c r="B74" s="28"/>
      <c r="C74" s="28"/>
      <c r="D74" s="187"/>
      <c r="E74" s="28"/>
      <c r="F74" s="28"/>
      <c r="G74" s="28"/>
      <c r="H74" s="28"/>
      <c r="I74" s="28"/>
      <c r="J74" s="171"/>
      <c r="K74" s="28"/>
      <c r="L74" s="28"/>
      <c r="M74" s="28"/>
      <c r="N74" s="47"/>
      <c r="O74" s="50"/>
      <c r="P74" s="28"/>
      <c r="Q74" s="28"/>
    </row>
    <row r="75" spans="1:17">
      <c r="A75" s="56"/>
      <c r="B75" s="31"/>
      <c r="C75" s="31"/>
      <c r="D75" s="185">
        <v>66720</v>
      </c>
      <c r="E75" s="31"/>
      <c r="F75" s="31"/>
      <c r="G75" s="31"/>
      <c r="H75" s="31"/>
      <c r="I75" s="31"/>
      <c r="J75" s="174">
        <v>6</v>
      </c>
      <c r="K75" s="31"/>
      <c r="L75" s="31"/>
      <c r="M75" s="31"/>
      <c r="N75" s="32" t="s">
        <v>302</v>
      </c>
      <c r="O75" s="45">
        <v>7.22</v>
      </c>
      <c r="P75" s="31"/>
      <c r="Q75" s="31"/>
    </row>
    <row r="76" spans="1:17">
      <c r="A76" s="56"/>
      <c r="B76" s="31"/>
      <c r="C76" s="31"/>
      <c r="D76" s="185"/>
      <c r="E76" s="31"/>
      <c r="F76" s="31"/>
      <c r="G76" s="31"/>
      <c r="H76" s="31"/>
      <c r="I76" s="31"/>
      <c r="J76" s="174"/>
      <c r="K76" s="31"/>
      <c r="L76" s="31"/>
      <c r="M76" s="31"/>
      <c r="N76" s="32"/>
      <c r="O76" s="45"/>
      <c r="P76" s="31"/>
      <c r="Q76" s="31"/>
    </row>
    <row r="77" spans="1:17">
      <c r="A77" s="56"/>
      <c r="B77" s="28"/>
      <c r="C77" s="28"/>
      <c r="D77" s="187">
        <v>16212</v>
      </c>
      <c r="E77" s="28"/>
      <c r="F77" s="28"/>
      <c r="G77" s="28"/>
      <c r="H77" s="28"/>
      <c r="I77" s="28"/>
      <c r="J77" s="171">
        <v>7</v>
      </c>
      <c r="K77" s="28"/>
      <c r="L77" s="28"/>
      <c r="M77" s="28"/>
      <c r="N77" s="47" t="s">
        <v>302</v>
      </c>
      <c r="O77" s="50">
        <v>7.34</v>
      </c>
      <c r="P77" s="28"/>
      <c r="Q77" s="28"/>
    </row>
    <row r="78" spans="1:17">
      <c r="A78" s="56"/>
      <c r="B78" s="28"/>
      <c r="C78" s="28"/>
      <c r="D78" s="187"/>
      <c r="E78" s="28"/>
      <c r="F78" s="28"/>
      <c r="G78" s="28"/>
      <c r="H78" s="28"/>
      <c r="I78" s="28"/>
      <c r="J78" s="171"/>
      <c r="K78" s="28"/>
      <c r="L78" s="28"/>
      <c r="M78" s="28"/>
      <c r="N78" s="47"/>
      <c r="O78" s="50"/>
      <c r="P78" s="28"/>
      <c r="Q78" s="28"/>
    </row>
    <row r="79" spans="1:17">
      <c r="A79" s="56"/>
      <c r="B79" s="31"/>
      <c r="C79" s="31"/>
      <c r="D79" s="185">
        <v>4988</v>
      </c>
      <c r="E79" s="31"/>
      <c r="F79" s="31"/>
      <c r="G79" s="31"/>
      <c r="H79" s="31"/>
      <c r="I79" s="31"/>
      <c r="J79" s="174">
        <v>7</v>
      </c>
      <c r="K79" s="31"/>
      <c r="L79" s="31"/>
      <c r="M79" s="31"/>
      <c r="N79" s="32" t="s">
        <v>302</v>
      </c>
      <c r="O79" s="45">
        <v>7.79</v>
      </c>
      <c r="P79" s="31"/>
      <c r="Q79" s="31"/>
    </row>
    <row r="80" spans="1:17">
      <c r="A80" s="56"/>
      <c r="B80" s="31"/>
      <c r="C80" s="31"/>
      <c r="D80" s="185"/>
      <c r="E80" s="31"/>
      <c r="F80" s="31"/>
      <c r="G80" s="31"/>
      <c r="H80" s="31"/>
      <c r="I80" s="31"/>
      <c r="J80" s="174"/>
      <c r="K80" s="31"/>
      <c r="L80" s="31"/>
      <c r="M80" s="31"/>
      <c r="N80" s="32"/>
      <c r="O80" s="45"/>
      <c r="P80" s="31"/>
      <c r="Q80" s="31"/>
    </row>
    <row r="81" spans="1:17">
      <c r="A81" s="56"/>
      <c r="B81" s="28"/>
      <c r="C81" s="28"/>
      <c r="D81" s="40">
        <v>971680</v>
      </c>
      <c r="E81" s="28"/>
      <c r="F81" s="28"/>
      <c r="G81" s="28"/>
      <c r="H81" s="28"/>
      <c r="I81" s="28"/>
      <c r="J81" s="171">
        <v>9</v>
      </c>
      <c r="K81" s="28"/>
      <c r="L81" s="28"/>
      <c r="M81" s="28"/>
      <c r="N81" s="47" t="s">
        <v>302</v>
      </c>
      <c r="O81" s="50">
        <v>10.89</v>
      </c>
      <c r="P81" s="28"/>
      <c r="Q81" s="28"/>
    </row>
    <row r="82" spans="1:17" ht="15.75" thickBot="1">
      <c r="A82" s="56"/>
      <c r="B82" s="28"/>
      <c r="C82" s="28"/>
      <c r="D82" s="64"/>
      <c r="E82" s="65"/>
      <c r="F82" s="28"/>
      <c r="G82" s="28"/>
      <c r="H82" s="28"/>
      <c r="I82" s="28"/>
      <c r="J82" s="171"/>
      <c r="K82" s="28"/>
      <c r="L82" s="28"/>
      <c r="M82" s="28"/>
      <c r="N82" s="47"/>
      <c r="O82" s="50"/>
      <c r="P82" s="28"/>
      <c r="Q82" s="28"/>
    </row>
    <row r="83" spans="1:17">
      <c r="A83" s="56"/>
      <c r="B83" s="31"/>
      <c r="C83" s="31"/>
      <c r="D83" s="68">
        <v>1627739</v>
      </c>
      <c r="E83" s="69"/>
      <c r="F83" s="31"/>
      <c r="G83" s="31"/>
      <c r="H83" s="31"/>
      <c r="I83" s="31"/>
      <c r="J83" s="31"/>
      <c r="K83" s="31"/>
      <c r="L83" s="31"/>
      <c r="M83" s="31"/>
      <c r="N83" s="31"/>
      <c r="O83" s="31"/>
      <c r="P83" s="31"/>
      <c r="Q83" s="31"/>
    </row>
    <row r="84" spans="1:17" ht="15.75" thickBot="1">
      <c r="A84" s="56"/>
      <c r="B84" s="31"/>
      <c r="C84" s="31"/>
      <c r="D84" s="35"/>
      <c r="E84" s="36"/>
      <c r="F84" s="31"/>
      <c r="G84" s="31"/>
      <c r="H84" s="31"/>
      <c r="I84" s="31"/>
      <c r="J84" s="31"/>
      <c r="K84" s="31"/>
      <c r="L84" s="31"/>
      <c r="M84" s="31"/>
      <c r="N84" s="31"/>
      <c r="O84" s="31"/>
      <c r="P84" s="31"/>
      <c r="Q84" s="31"/>
    </row>
    <row r="85" spans="1:17" ht="51" customHeight="1" thickTop="1">
      <c r="A85" s="56"/>
      <c r="B85" s="58" t="s">
        <v>897</v>
      </c>
      <c r="C85" s="58"/>
      <c r="D85" s="58"/>
      <c r="E85" s="58"/>
      <c r="F85" s="58"/>
      <c r="G85" s="58"/>
      <c r="H85" s="58"/>
      <c r="I85" s="58"/>
      <c r="J85" s="58"/>
      <c r="K85" s="58"/>
      <c r="L85" s="58"/>
      <c r="M85" s="58"/>
      <c r="N85" s="58"/>
      <c r="O85" s="58"/>
      <c r="P85" s="58"/>
      <c r="Q85" s="58"/>
    </row>
    <row r="86" spans="1:17">
      <c r="A86" s="56"/>
      <c r="B86" s="58" t="s">
        <v>898</v>
      </c>
      <c r="C86" s="58"/>
      <c r="D86" s="58"/>
      <c r="E86" s="58"/>
      <c r="F86" s="58"/>
      <c r="G86" s="58"/>
      <c r="H86" s="58"/>
      <c r="I86" s="58"/>
      <c r="J86" s="58"/>
      <c r="K86" s="58"/>
      <c r="L86" s="58"/>
      <c r="M86" s="58"/>
      <c r="N86" s="58"/>
      <c r="O86" s="58"/>
      <c r="P86" s="58"/>
      <c r="Q86" s="58"/>
    </row>
    <row r="87" spans="1:17">
      <c r="A87" s="56"/>
      <c r="B87" s="58" t="s">
        <v>899</v>
      </c>
      <c r="C87" s="58"/>
      <c r="D87" s="58"/>
      <c r="E87" s="58"/>
      <c r="F87" s="58"/>
      <c r="G87" s="58"/>
      <c r="H87" s="58"/>
      <c r="I87" s="58"/>
      <c r="J87" s="58"/>
      <c r="K87" s="58"/>
      <c r="L87" s="58"/>
      <c r="M87" s="58"/>
      <c r="N87" s="58"/>
      <c r="O87" s="58"/>
      <c r="P87" s="58"/>
      <c r="Q87" s="58"/>
    </row>
    <row r="88" spans="1:17">
      <c r="A88" s="56"/>
      <c r="B88" s="25"/>
      <c r="C88" s="25"/>
      <c r="D88" s="25"/>
      <c r="E88" s="25"/>
      <c r="F88" s="25"/>
      <c r="G88" s="25"/>
      <c r="H88" s="25"/>
      <c r="I88" s="25"/>
      <c r="J88" s="25"/>
      <c r="K88" s="25"/>
      <c r="L88" s="25"/>
      <c r="M88" s="25"/>
      <c r="N88" s="25"/>
    </row>
    <row r="89" spans="1:17">
      <c r="A89" s="56"/>
      <c r="B89" s="12"/>
      <c r="C89" s="12"/>
      <c r="D89" s="12"/>
      <c r="E89" s="12"/>
      <c r="F89" s="12"/>
      <c r="G89" s="12"/>
      <c r="H89" s="12"/>
      <c r="I89" s="12"/>
      <c r="J89" s="12"/>
      <c r="K89" s="12"/>
      <c r="L89" s="12"/>
      <c r="M89" s="12"/>
      <c r="N89" s="12"/>
    </row>
    <row r="90" spans="1:17" ht="15.75" thickBot="1">
      <c r="A90" s="56"/>
      <c r="B90" s="24"/>
      <c r="C90" s="15"/>
      <c r="D90" s="26" t="s">
        <v>773</v>
      </c>
      <c r="E90" s="26"/>
      <c r="F90" s="26"/>
      <c r="G90" s="26"/>
      <c r="H90" s="26"/>
      <c r="I90" s="26"/>
      <c r="J90" s="26"/>
      <c r="K90" s="26"/>
      <c r="L90" s="26"/>
      <c r="M90" s="26"/>
      <c r="N90" s="26"/>
    </row>
    <row r="91" spans="1:17" ht="15.75" thickBot="1">
      <c r="A91" s="56"/>
      <c r="B91" s="20"/>
      <c r="C91" s="19"/>
      <c r="D91" s="188">
        <v>2014</v>
      </c>
      <c r="E91" s="188"/>
      <c r="F91" s="188"/>
      <c r="G91" s="19"/>
      <c r="H91" s="188">
        <v>2013</v>
      </c>
      <c r="I91" s="188"/>
      <c r="J91" s="188"/>
      <c r="K91" s="19"/>
      <c r="L91" s="188">
        <v>2012</v>
      </c>
      <c r="M91" s="188"/>
      <c r="N91" s="188"/>
    </row>
    <row r="92" spans="1:17">
      <c r="A92" s="56"/>
      <c r="B92" s="73" t="s">
        <v>900</v>
      </c>
      <c r="C92" s="28"/>
      <c r="D92" s="77">
        <v>360092</v>
      </c>
      <c r="E92" s="77"/>
      <c r="F92" s="29"/>
      <c r="G92" s="28"/>
      <c r="H92" s="84" t="s">
        <v>337</v>
      </c>
      <c r="I92" s="84"/>
      <c r="J92" s="29"/>
      <c r="K92" s="28"/>
      <c r="L92" s="84" t="s">
        <v>337</v>
      </c>
      <c r="M92" s="84"/>
      <c r="N92" s="29"/>
    </row>
    <row r="93" spans="1:17">
      <c r="A93" s="56"/>
      <c r="B93" s="73"/>
      <c r="C93" s="28"/>
      <c r="D93" s="40"/>
      <c r="E93" s="40"/>
      <c r="F93" s="28"/>
      <c r="G93" s="28"/>
      <c r="H93" s="189"/>
      <c r="I93" s="189"/>
      <c r="J93" s="88"/>
      <c r="K93" s="28"/>
      <c r="L93" s="189"/>
      <c r="M93" s="189"/>
      <c r="N93" s="88"/>
    </row>
    <row r="94" spans="1:17">
      <c r="A94" s="56"/>
      <c r="B94" s="30" t="s">
        <v>901</v>
      </c>
      <c r="C94" s="31"/>
      <c r="D94" s="32" t="s">
        <v>302</v>
      </c>
      <c r="E94" s="45">
        <v>10.89</v>
      </c>
      <c r="F94" s="31"/>
      <c r="G94" s="31"/>
      <c r="H94" s="32" t="s">
        <v>302</v>
      </c>
      <c r="I94" s="45" t="s">
        <v>337</v>
      </c>
      <c r="J94" s="31"/>
      <c r="K94" s="31"/>
      <c r="L94" s="32" t="s">
        <v>302</v>
      </c>
      <c r="M94" s="45" t="s">
        <v>337</v>
      </c>
      <c r="N94" s="31"/>
    </row>
    <row r="95" spans="1:17">
      <c r="A95" s="56"/>
      <c r="B95" s="30"/>
      <c r="C95" s="31"/>
      <c r="D95" s="32"/>
      <c r="E95" s="45"/>
      <c r="F95" s="31"/>
      <c r="G95" s="31"/>
      <c r="H95" s="32"/>
      <c r="I95" s="45"/>
      <c r="J95" s="31"/>
      <c r="K95" s="31"/>
      <c r="L95" s="32"/>
      <c r="M95" s="45"/>
      <c r="N95" s="31"/>
    </row>
    <row r="96" spans="1:17">
      <c r="A96" s="56"/>
      <c r="B96" s="73" t="s">
        <v>902</v>
      </c>
      <c r="C96" s="28"/>
      <c r="D96" s="47" t="s">
        <v>302</v>
      </c>
      <c r="E96" s="40">
        <v>3921402</v>
      </c>
      <c r="F96" s="28"/>
      <c r="G96" s="28"/>
      <c r="H96" s="47" t="s">
        <v>302</v>
      </c>
      <c r="I96" s="50" t="s">
        <v>337</v>
      </c>
      <c r="J96" s="28"/>
      <c r="K96" s="28"/>
      <c r="L96" s="47" t="s">
        <v>302</v>
      </c>
      <c r="M96" s="50" t="s">
        <v>337</v>
      </c>
      <c r="N96" s="28"/>
    </row>
    <row r="97" spans="1:14">
      <c r="A97" s="56"/>
      <c r="B97" s="73"/>
      <c r="C97" s="28"/>
      <c r="D97" s="47"/>
      <c r="E97" s="40"/>
      <c r="F97" s="28"/>
      <c r="G97" s="28"/>
      <c r="H97" s="47"/>
      <c r="I97" s="50"/>
      <c r="J97" s="28"/>
      <c r="K97" s="28"/>
      <c r="L97" s="47"/>
      <c r="M97" s="50"/>
      <c r="N97" s="28"/>
    </row>
    <row r="98" spans="1:14">
      <c r="A98" s="56"/>
      <c r="B98" s="30" t="s">
        <v>903</v>
      </c>
      <c r="C98" s="31"/>
      <c r="D98" s="45">
        <v>60</v>
      </c>
      <c r="E98" s="45"/>
      <c r="F98" s="31"/>
      <c r="G98" s="31"/>
      <c r="H98" s="45" t="s">
        <v>337</v>
      </c>
      <c r="I98" s="45"/>
      <c r="J98" s="31"/>
      <c r="K98" s="31"/>
      <c r="L98" s="45" t="s">
        <v>337</v>
      </c>
      <c r="M98" s="45"/>
      <c r="N98" s="31"/>
    </row>
    <row r="99" spans="1:14">
      <c r="A99" s="56"/>
      <c r="B99" s="30"/>
      <c r="C99" s="31"/>
      <c r="D99" s="45"/>
      <c r="E99" s="45"/>
      <c r="F99" s="31"/>
      <c r="G99" s="31"/>
      <c r="H99" s="45"/>
      <c r="I99" s="45"/>
      <c r="J99" s="31"/>
      <c r="K99" s="31"/>
      <c r="L99" s="45"/>
      <c r="M99" s="45"/>
      <c r="N99" s="31"/>
    </row>
    <row r="100" spans="1:14">
      <c r="A100" s="56"/>
      <c r="B100" s="73" t="s">
        <v>904</v>
      </c>
      <c r="C100" s="28"/>
      <c r="D100" s="47" t="s">
        <v>302</v>
      </c>
      <c r="E100" s="40">
        <v>701469</v>
      </c>
      <c r="F100" s="28"/>
      <c r="G100" s="28"/>
      <c r="H100" s="47" t="s">
        <v>302</v>
      </c>
      <c r="I100" s="40">
        <v>59470</v>
      </c>
      <c r="J100" s="28"/>
      <c r="K100" s="28"/>
      <c r="L100" s="47" t="s">
        <v>302</v>
      </c>
      <c r="M100" s="40">
        <v>108845</v>
      </c>
      <c r="N100" s="28"/>
    </row>
    <row r="101" spans="1:14">
      <c r="A101" s="56"/>
      <c r="B101" s="73"/>
      <c r="C101" s="28"/>
      <c r="D101" s="47"/>
      <c r="E101" s="40"/>
      <c r="F101" s="28"/>
      <c r="G101" s="28"/>
      <c r="H101" s="47"/>
      <c r="I101" s="40"/>
      <c r="J101" s="28"/>
      <c r="K101" s="28"/>
      <c r="L101" s="47"/>
      <c r="M101" s="40"/>
      <c r="N101" s="28"/>
    </row>
    <row r="102" spans="1:14">
      <c r="A102" s="56"/>
      <c r="B102" s="25"/>
      <c r="C102" s="25"/>
      <c r="D102" s="25"/>
      <c r="E102" s="25"/>
      <c r="F102" s="25"/>
      <c r="G102" s="25"/>
      <c r="H102" s="25"/>
      <c r="I102" s="25"/>
    </row>
    <row r="103" spans="1:14">
      <c r="A103" s="56"/>
      <c r="B103" s="12"/>
      <c r="C103" s="12"/>
      <c r="D103" s="12"/>
      <c r="E103" s="12"/>
      <c r="F103" s="12"/>
      <c r="G103" s="12"/>
      <c r="H103" s="12"/>
      <c r="I103" s="12"/>
    </row>
    <row r="104" spans="1:14">
      <c r="A104" s="56"/>
      <c r="B104" s="28"/>
      <c r="C104" s="28"/>
      <c r="D104" s="86" t="s">
        <v>871</v>
      </c>
      <c r="E104" s="86"/>
      <c r="F104" s="28"/>
      <c r="G104" s="86" t="s">
        <v>905</v>
      </c>
      <c r="H104" s="86"/>
      <c r="I104" s="86"/>
    </row>
    <row r="105" spans="1:14" ht="15.75" thickBot="1">
      <c r="A105" s="56"/>
      <c r="B105" s="28"/>
      <c r="C105" s="28"/>
      <c r="D105" s="26"/>
      <c r="E105" s="26"/>
      <c r="F105" s="28"/>
      <c r="G105" s="26" t="s">
        <v>906</v>
      </c>
      <c r="H105" s="26"/>
      <c r="I105" s="26"/>
    </row>
    <row r="106" spans="1:14">
      <c r="A106" s="56"/>
      <c r="B106" s="192" t="s">
        <v>907</v>
      </c>
      <c r="C106" s="31"/>
      <c r="D106" s="69"/>
      <c r="E106" s="69"/>
      <c r="F106" s="31"/>
      <c r="G106" s="69"/>
      <c r="H106" s="69"/>
      <c r="I106" s="69"/>
    </row>
    <row r="107" spans="1:14">
      <c r="A107" s="56"/>
      <c r="B107" s="192"/>
      <c r="C107" s="31"/>
      <c r="D107" s="31"/>
      <c r="E107" s="31"/>
      <c r="F107" s="31"/>
      <c r="G107" s="31"/>
      <c r="H107" s="31"/>
      <c r="I107" s="31"/>
    </row>
    <row r="108" spans="1:14">
      <c r="A108" s="56"/>
      <c r="B108" s="39" t="s">
        <v>908</v>
      </c>
      <c r="C108" s="28"/>
      <c r="D108" s="40">
        <v>43752</v>
      </c>
      <c r="E108" s="28"/>
      <c r="F108" s="28"/>
      <c r="G108" s="47" t="s">
        <v>302</v>
      </c>
      <c r="H108" s="50">
        <v>16.71</v>
      </c>
      <c r="I108" s="28"/>
    </row>
    <row r="109" spans="1:14">
      <c r="A109" s="56"/>
      <c r="B109" s="39"/>
      <c r="C109" s="28"/>
      <c r="D109" s="40"/>
      <c r="E109" s="28"/>
      <c r="F109" s="28"/>
      <c r="G109" s="47"/>
      <c r="H109" s="50"/>
      <c r="I109" s="28"/>
    </row>
    <row r="110" spans="1:14">
      <c r="A110" s="56"/>
      <c r="B110" s="38" t="s">
        <v>909</v>
      </c>
      <c r="C110" s="31"/>
      <c r="D110" s="45" t="s">
        <v>337</v>
      </c>
      <c r="E110" s="31"/>
      <c r="F110" s="31"/>
      <c r="G110" s="45" t="s">
        <v>337</v>
      </c>
      <c r="H110" s="45"/>
      <c r="I110" s="31"/>
    </row>
    <row r="111" spans="1:14">
      <c r="A111" s="56"/>
      <c r="B111" s="38"/>
      <c r="C111" s="31"/>
      <c r="D111" s="45"/>
      <c r="E111" s="31"/>
      <c r="F111" s="31"/>
      <c r="G111" s="45"/>
      <c r="H111" s="45"/>
      <c r="I111" s="31"/>
    </row>
    <row r="112" spans="1:14">
      <c r="A112" s="56"/>
      <c r="B112" s="39" t="s">
        <v>910</v>
      </c>
      <c r="C112" s="28"/>
      <c r="D112" s="40">
        <v>13958</v>
      </c>
      <c r="E112" s="28"/>
      <c r="F112" s="28"/>
      <c r="G112" s="50">
        <v>25.78</v>
      </c>
      <c r="H112" s="50"/>
      <c r="I112" s="28"/>
    </row>
    <row r="113" spans="1:9">
      <c r="A113" s="56"/>
      <c r="B113" s="39"/>
      <c r="C113" s="28"/>
      <c r="D113" s="40"/>
      <c r="E113" s="28"/>
      <c r="F113" s="28"/>
      <c r="G113" s="50"/>
      <c r="H113" s="50"/>
      <c r="I113" s="28"/>
    </row>
    <row r="114" spans="1:9">
      <c r="A114" s="56"/>
      <c r="B114" s="38" t="s">
        <v>911</v>
      </c>
      <c r="C114" s="31"/>
      <c r="D114" s="45" t="s">
        <v>337</v>
      </c>
      <c r="E114" s="31"/>
      <c r="F114" s="31"/>
      <c r="G114" s="45" t="s">
        <v>337</v>
      </c>
      <c r="H114" s="45"/>
      <c r="I114" s="31"/>
    </row>
    <row r="115" spans="1:9" ht="15.75" thickBot="1">
      <c r="A115" s="56"/>
      <c r="B115" s="38"/>
      <c r="C115" s="31"/>
      <c r="D115" s="74"/>
      <c r="E115" s="75"/>
      <c r="F115" s="31"/>
      <c r="G115" s="74"/>
      <c r="H115" s="74"/>
      <c r="I115" s="75"/>
    </row>
    <row r="116" spans="1:9">
      <c r="A116" s="56"/>
      <c r="B116" s="73" t="s">
        <v>912</v>
      </c>
      <c r="C116" s="28"/>
      <c r="D116" s="77">
        <v>29794</v>
      </c>
      <c r="E116" s="29"/>
      <c r="F116" s="28"/>
      <c r="G116" s="76" t="s">
        <v>302</v>
      </c>
      <c r="H116" s="84">
        <v>12.45</v>
      </c>
      <c r="I116" s="29"/>
    </row>
    <row r="117" spans="1:9" ht="15.75" thickBot="1">
      <c r="A117" s="56"/>
      <c r="B117" s="73"/>
      <c r="C117" s="28"/>
      <c r="D117" s="64"/>
      <c r="E117" s="65"/>
      <c r="F117" s="28"/>
      <c r="G117" s="90"/>
      <c r="H117" s="89"/>
      <c r="I117" s="65"/>
    </row>
    <row r="118" spans="1:9">
      <c r="A118" s="56"/>
      <c r="B118" s="190" t="s">
        <v>913</v>
      </c>
      <c r="C118" s="19"/>
      <c r="D118" s="69"/>
      <c r="E118" s="69"/>
      <c r="F118" s="19"/>
      <c r="G118" s="69"/>
      <c r="H118" s="69"/>
      <c r="I118" s="69"/>
    </row>
    <row r="119" spans="1:9">
      <c r="A119" s="56"/>
      <c r="B119" s="39" t="s">
        <v>909</v>
      </c>
      <c r="C119" s="28"/>
      <c r="D119" s="50" t="s">
        <v>337</v>
      </c>
      <c r="E119" s="28"/>
      <c r="F119" s="28"/>
      <c r="G119" s="47" t="s">
        <v>302</v>
      </c>
      <c r="H119" s="50" t="s">
        <v>337</v>
      </c>
      <c r="I119" s="28"/>
    </row>
    <row r="120" spans="1:9">
      <c r="A120" s="56"/>
      <c r="B120" s="39"/>
      <c r="C120" s="28"/>
      <c r="D120" s="50"/>
      <c r="E120" s="28"/>
      <c r="F120" s="28"/>
      <c r="G120" s="47"/>
      <c r="H120" s="50"/>
      <c r="I120" s="28"/>
    </row>
    <row r="121" spans="1:9">
      <c r="A121" s="56"/>
      <c r="B121" s="38" t="s">
        <v>910</v>
      </c>
      <c r="C121" s="31"/>
      <c r="D121" s="34">
        <v>14829</v>
      </c>
      <c r="E121" s="31"/>
      <c r="F121" s="31"/>
      <c r="G121" s="45">
        <v>16.77</v>
      </c>
      <c r="H121" s="45"/>
      <c r="I121" s="31"/>
    </row>
    <row r="122" spans="1:9">
      <c r="A122" s="56"/>
      <c r="B122" s="38"/>
      <c r="C122" s="31"/>
      <c r="D122" s="34"/>
      <c r="E122" s="31"/>
      <c r="F122" s="31"/>
      <c r="G122" s="45"/>
      <c r="H122" s="45"/>
      <c r="I122" s="31"/>
    </row>
    <row r="123" spans="1:9">
      <c r="A123" s="56"/>
      <c r="B123" s="39" t="s">
        <v>911</v>
      </c>
      <c r="C123" s="28"/>
      <c r="D123" s="50" t="s">
        <v>337</v>
      </c>
      <c r="E123" s="28"/>
      <c r="F123" s="28"/>
      <c r="G123" s="50" t="s">
        <v>337</v>
      </c>
      <c r="H123" s="50"/>
      <c r="I123" s="28"/>
    </row>
    <row r="124" spans="1:9" ht="15.75" thickBot="1">
      <c r="A124" s="56"/>
      <c r="B124" s="39"/>
      <c r="C124" s="28"/>
      <c r="D124" s="89"/>
      <c r="E124" s="65"/>
      <c r="F124" s="28"/>
      <c r="G124" s="89"/>
      <c r="H124" s="89"/>
      <c r="I124" s="65"/>
    </row>
    <row r="125" spans="1:9">
      <c r="A125" s="56"/>
      <c r="B125" s="30" t="s">
        <v>914</v>
      </c>
      <c r="C125" s="31"/>
      <c r="D125" s="68">
        <v>14965</v>
      </c>
      <c r="E125" s="69"/>
      <c r="F125" s="31"/>
      <c r="G125" s="67" t="s">
        <v>302</v>
      </c>
      <c r="H125" s="91">
        <v>8.18</v>
      </c>
      <c r="I125" s="69"/>
    </row>
    <row r="126" spans="1:9" ht="15.75" thickBot="1">
      <c r="A126" s="56"/>
      <c r="B126" s="30"/>
      <c r="C126" s="31"/>
      <c r="D126" s="81"/>
      <c r="E126" s="75"/>
      <c r="F126" s="31"/>
      <c r="G126" s="82"/>
      <c r="H126" s="74"/>
      <c r="I126" s="75"/>
    </row>
    <row r="127" spans="1:9">
      <c r="A127" s="56"/>
      <c r="B127" s="191" t="s">
        <v>915</v>
      </c>
      <c r="C127" s="15"/>
      <c r="D127" s="29"/>
      <c r="E127" s="29"/>
      <c r="F127" s="15"/>
      <c r="G127" s="29"/>
      <c r="H127" s="29"/>
      <c r="I127" s="29"/>
    </row>
    <row r="128" spans="1:9">
      <c r="A128" s="56"/>
      <c r="B128" s="38" t="s">
        <v>909</v>
      </c>
      <c r="C128" s="31"/>
      <c r="D128" s="34">
        <v>360092</v>
      </c>
      <c r="E128" s="31"/>
      <c r="F128" s="31"/>
      <c r="G128" s="32" t="s">
        <v>302</v>
      </c>
      <c r="H128" s="45">
        <v>10.89</v>
      </c>
      <c r="I128" s="31"/>
    </row>
    <row r="129" spans="1:17">
      <c r="A129" s="56"/>
      <c r="B129" s="38"/>
      <c r="C129" s="31"/>
      <c r="D129" s="34"/>
      <c r="E129" s="31"/>
      <c r="F129" s="31"/>
      <c r="G129" s="32"/>
      <c r="H129" s="45"/>
      <c r="I129" s="31"/>
    </row>
    <row r="130" spans="1:17">
      <c r="A130" s="56"/>
      <c r="B130" s="39" t="s">
        <v>910</v>
      </c>
      <c r="C130" s="28"/>
      <c r="D130" s="40">
        <v>5610</v>
      </c>
      <c r="E130" s="28"/>
      <c r="F130" s="28"/>
      <c r="G130" s="50">
        <v>8.18</v>
      </c>
      <c r="H130" s="50"/>
      <c r="I130" s="28"/>
    </row>
    <row r="131" spans="1:17">
      <c r="A131" s="56"/>
      <c r="B131" s="39"/>
      <c r="C131" s="28"/>
      <c r="D131" s="40"/>
      <c r="E131" s="28"/>
      <c r="F131" s="28"/>
      <c r="G131" s="50"/>
      <c r="H131" s="50"/>
      <c r="I131" s="28"/>
    </row>
    <row r="132" spans="1:17">
      <c r="A132" s="56"/>
      <c r="B132" s="38" t="s">
        <v>911</v>
      </c>
      <c r="C132" s="31"/>
      <c r="D132" s="45" t="s">
        <v>337</v>
      </c>
      <c r="E132" s="31"/>
      <c r="F132" s="31"/>
      <c r="G132" s="45" t="s">
        <v>337</v>
      </c>
      <c r="H132" s="45"/>
      <c r="I132" s="31"/>
    </row>
    <row r="133" spans="1:17" ht="15.75" thickBot="1">
      <c r="A133" s="56"/>
      <c r="B133" s="38"/>
      <c r="C133" s="31"/>
      <c r="D133" s="74"/>
      <c r="E133" s="75"/>
      <c r="F133" s="31"/>
      <c r="G133" s="74"/>
      <c r="H133" s="74"/>
      <c r="I133" s="75"/>
    </row>
    <row r="134" spans="1:17">
      <c r="A134" s="56"/>
      <c r="B134" s="73" t="s">
        <v>916</v>
      </c>
      <c r="C134" s="28"/>
      <c r="D134" s="77">
        <v>369447</v>
      </c>
      <c r="E134" s="29"/>
      <c r="F134" s="28"/>
      <c r="G134" s="76" t="s">
        <v>302</v>
      </c>
      <c r="H134" s="84">
        <v>10.82</v>
      </c>
      <c r="I134" s="29"/>
    </row>
    <row r="135" spans="1:17" ht="15.75" thickBot="1">
      <c r="A135" s="56"/>
      <c r="B135" s="73"/>
      <c r="C135" s="28"/>
      <c r="D135" s="64"/>
      <c r="E135" s="65"/>
      <c r="F135" s="28"/>
      <c r="G135" s="90"/>
      <c r="H135" s="89"/>
      <c r="I135" s="65"/>
    </row>
    <row r="136" spans="1:17">
      <c r="A136" s="56"/>
      <c r="B136" s="58" t="s">
        <v>917</v>
      </c>
      <c r="C136" s="58"/>
      <c r="D136" s="58"/>
      <c r="E136" s="58"/>
      <c r="F136" s="58"/>
      <c r="G136" s="58"/>
      <c r="H136" s="58"/>
      <c r="I136" s="58"/>
      <c r="J136" s="58"/>
      <c r="K136" s="58"/>
      <c r="L136" s="58"/>
      <c r="M136" s="58"/>
      <c r="N136" s="58"/>
      <c r="O136" s="58"/>
      <c r="P136" s="58"/>
      <c r="Q136" s="58"/>
    </row>
    <row r="137" spans="1:17" ht="76.5" customHeight="1">
      <c r="A137" s="56"/>
      <c r="B137" s="58" t="s">
        <v>918</v>
      </c>
      <c r="C137" s="58"/>
      <c r="D137" s="58"/>
      <c r="E137" s="58"/>
      <c r="F137" s="58"/>
      <c r="G137" s="58"/>
      <c r="H137" s="58"/>
      <c r="I137" s="58"/>
      <c r="J137" s="58"/>
      <c r="K137" s="58"/>
      <c r="L137" s="58"/>
      <c r="M137" s="58"/>
      <c r="N137" s="58"/>
      <c r="O137" s="58"/>
      <c r="P137" s="58"/>
      <c r="Q137" s="58"/>
    </row>
  </sheetData>
  <mergeCells count="523">
    <mergeCell ref="B136:Q136"/>
    <mergeCell ref="B137:Q137"/>
    <mergeCell ref="B65:Q65"/>
    <mergeCell ref="B66:Q66"/>
    <mergeCell ref="B67:Q67"/>
    <mergeCell ref="B85:Q85"/>
    <mergeCell ref="B86:Q86"/>
    <mergeCell ref="B87:Q87"/>
    <mergeCell ref="B7:Q7"/>
    <mergeCell ref="B8:Q8"/>
    <mergeCell ref="B9:Q9"/>
    <mergeCell ref="B10:Q10"/>
    <mergeCell ref="B22:Q22"/>
    <mergeCell ref="B64:Q64"/>
    <mergeCell ref="H134:H135"/>
    <mergeCell ref="I134:I135"/>
    <mergeCell ref="A1:A2"/>
    <mergeCell ref="B1:Q1"/>
    <mergeCell ref="B2:Q2"/>
    <mergeCell ref="B3:Q3"/>
    <mergeCell ref="A4:A137"/>
    <mergeCell ref="B4:Q4"/>
    <mergeCell ref="B5:Q5"/>
    <mergeCell ref="B6:Q6"/>
    <mergeCell ref="B134:B135"/>
    <mergeCell ref="C134:C135"/>
    <mergeCell ref="D134:D135"/>
    <mergeCell ref="E134:E135"/>
    <mergeCell ref="F134:F135"/>
    <mergeCell ref="G134:G135"/>
    <mergeCell ref="I130:I131"/>
    <mergeCell ref="B132:B133"/>
    <mergeCell ref="C132:C133"/>
    <mergeCell ref="D132:D133"/>
    <mergeCell ref="E132:E133"/>
    <mergeCell ref="F132:F133"/>
    <mergeCell ref="G132:H133"/>
    <mergeCell ref="I132:I133"/>
    <mergeCell ref="B130:B131"/>
    <mergeCell ref="C130:C131"/>
    <mergeCell ref="D130:D131"/>
    <mergeCell ref="E130:E131"/>
    <mergeCell ref="F130:F131"/>
    <mergeCell ref="G130:H131"/>
    <mergeCell ref="D127:E127"/>
    <mergeCell ref="G127:I127"/>
    <mergeCell ref="B128:B129"/>
    <mergeCell ref="C128:C129"/>
    <mergeCell ref="D128:D129"/>
    <mergeCell ref="E128:E129"/>
    <mergeCell ref="F128:F129"/>
    <mergeCell ref="G128:G129"/>
    <mergeCell ref="H128:H129"/>
    <mergeCell ref="I128:I129"/>
    <mergeCell ref="I123:I124"/>
    <mergeCell ref="B125:B126"/>
    <mergeCell ref="C125:C126"/>
    <mergeCell ref="D125:D126"/>
    <mergeCell ref="E125:E126"/>
    <mergeCell ref="F125:F126"/>
    <mergeCell ref="G125:G126"/>
    <mergeCell ref="H125:H126"/>
    <mergeCell ref="I125:I126"/>
    <mergeCell ref="B123:B124"/>
    <mergeCell ref="C123:C124"/>
    <mergeCell ref="D123:D124"/>
    <mergeCell ref="E123:E124"/>
    <mergeCell ref="F123:F124"/>
    <mergeCell ref="G123:H124"/>
    <mergeCell ref="H119:H120"/>
    <mergeCell ref="I119:I120"/>
    <mergeCell ref="B121:B122"/>
    <mergeCell ref="C121:C122"/>
    <mergeCell ref="D121:D122"/>
    <mergeCell ref="E121:E122"/>
    <mergeCell ref="F121:F122"/>
    <mergeCell ref="G121:H122"/>
    <mergeCell ref="I121:I122"/>
    <mergeCell ref="H116:H117"/>
    <mergeCell ref="I116:I117"/>
    <mergeCell ref="D118:E118"/>
    <mergeCell ref="G118:I118"/>
    <mergeCell ref="B119:B120"/>
    <mergeCell ref="C119:C120"/>
    <mergeCell ref="D119:D120"/>
    <mergeCell ref="E119:E120"/>
    <mergeCell ref="F119:F120"/>
    <mergeCell ref="G119:G120"/>
    <mergeCell ref="B116:B117"/>
    <mergeCell ref="C116:C117"/>
    <mergeCell ref="D116:D117"/>
    <mergeCell ref="E116:E117"/>
    <mergeCell ref="F116:F117"/>
    <mergeCell ref="G116:G117"/>
    <mergeCell ref="I112:I113"/>
    <mergeCell ref="B114:B115"/>
    <mergeCell ref="C114:C115"/>
    <mergeCell ref="D114:D115"/>
    <mergeCell ref="E114:E115"/>
    <mergeCell ref="F114:F115"/>
    <mergeCell ref="G114:H115"/>
    <mergeCell ref="I114:I115"/>
    <mergeCell ref="B112:B113"/>
    <mergeCell ref="C112:C113"/>
    <mergeCell ref="D112:D113"/>
    <mergeCell ref="E112:E113"/>
    <mergeCell ref="F112:F113"/>
    <mergeCell ref="G112:H113"/>
    <mergeCell ref="G108:G109"/>
    <mergeCell ref="H108:H109"/>
    <mergeCell ref="I108:I109"/>
    <mergeCell ref="B110:B111"/>
    <mergeCell ref="C110:C111"/>
    <mergeCell ref="D110:D111"/>
    <mergeCell ref="E110:E111"/>
    <mergeCell ref="F110:F111"/>
    <mergeCell ref="G110:H111"/>
    <mergeCell ref="I110:I111"/>
    <mergeCell ref="B106:B107"/>
    <mergeCell ref="C106:C107"/>
    <mergeCell ref="D106:E107"/>
    <mergeCell ref="F106:F107"/>
    <mergeCell ref="G106:I107"/>
    <mergeCell ref="B108:B109"/>
    <mergeCell ref="C108:C109"/>
    <mergeCell ref="D108:D109"/>
    <mergeCell ref="E108:E109"/>
    <mergeCell ref="F108:F109"/>
    <mergeCell ref="N100:N101"/>
    <mergeCell ref="B102:I102"/>
    <mergeCell ref="B104:B105"/>
    <mergeCell ref="C104:C105"/>
    <mergeCell ref="D104:E105"/>
    <mergeCell ref="F104:F105"/>
    <mergeCell ref="G104:I104"/>
    <mergeCell ref="G105:I105"/>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K96:K97"/>
    <mergeCell ref="L96:L97"/>
    <mergeCell ref="M96:M97"/>
    <mergeCell ref="N96:N97"/>
    <mergeCell ref="B98:B99"/>
    <mergeCell ref="C98:C99"/>
    <mergeCell ref="D98:E99"/>
    <mergeCell ref="F98:F99"/>
    <mergeCell ref="G98:G99"/>
    <mergeCell ref="H98:I99"/>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B92:B93"/>
    <mergeCell ref="C92:C93"/>
    <mergeCell ref="D92:E93"/>
    <mergeCell ref="F92:F93"/>
    <mergeCell ref="G92:G93"/>
    <mergeCell ref="H92:I93"/>
    <mergeCell ref="Q83:Q84"/>
    <mergeCell ref="B88:N88"/>
    <mergeCell ref="D90:N90"/>
    <mergeCell ref="D91:F91"/>
    <mergeCell ref="H91:J91"/>
    <mergeCell ref="L91:N91"/>
    <mergeCell ref="I83:I84"/>
    <mergeCell ref="J83:J84"/>
    <mergeCell ref="K83:K84"/>
    <mergeCell ref="L83:L84"/>
    <mergeCell ref="M83:M84"/>
    <mergeCell ref="N83:P84"/>
    <mergeCell ref="O81:O82"/>
    <mergeCell ref="P81:P82"/>
    <mergeCell ref="Q81:Q82"/>
    <mergeCell ref="B83:B84"/>
    <mergeCell ref="C83:C84"/>
    <mergeCell ref="D83:D84"/>
    <mergeCell ref="E83:E84"/>
    <mergeCell ref="F83:F84"/>
    <mergeCell ref="G83:G84"/>
    <mergeCell ref="H83:H84"/>
    <mergeCell ref="I81:I82"/>
    <mergeCell ref="J81:J82"/>
    <mergeCell ref="K81:K82"/>
    <mergeCell ref="L81:L82"/>
    <mergeCell ref="M81:M82"/>
    <mergeCell ref="N81:N82"/>
    <mergeCell ref="O79:O80"/>
    <mergeCell ref="P79:P80"/>
    <mergeCell ref="Q79:Q80"/>
    <mergeCell ref="B81:B82"/>
    <mergeCell ref="C81:C82"/>
    <mergeCell ref="D81:D82"/>
    <mergeCell ref="E81:E82"/>
    <mergeCell ref="F81:F82"/>
    <mergeCell ref="G81:G82"/>
    <mergeCell ref="H81:H82"/>
    <mergeCell ref="I79:I80"/>
    <mergeCell ref="J79:J80"/>
    <mergeCell ref="K79:K80"/>
    <mergeCell ref="L79:L80"/>
    <mergeCell ref="M79:M80"/>
    <mergeCell ref="N79:N80"/>
    <mergeCell ref="O77:O78"/>
    <mergeCell ref="P77:P78"/>
    <mergeCell ref="Q77:Q78"/>
    <mergeCell ref="B79:B80"/>
    <mergeCell ref="C79:C80"/>
    <mergeCell ref="D79:D80"/>
    <mergeCell ref="E79:E80"/>
    <mergeCell ref="F79:F80"/>
    <mergeCell ref="G79:G80"/>
    <mergeCell ref="H79:H80"/>
    <mergeCell ref="I77:I78"/>
    <mergeCell ref="J77:J78"/>
    <mergeCell ref="K77:K78"/>
    <mergeCell ref="L77:L78"/>
    <mergeCell ref="M77:M78"/>
    <mergeCell ref="N77:N78"/>
    <mergeCell ref="O75:O76"/>
    <mergeCell ref="P75:P76"/>
    <mergeCell ref="Q75:Q76"/>
    <mergeCell ref="B77:B78"/>
    <mergeCell ref="C77:C78"/>
    <mergeCell ref="D77:D78"/>
    <mergeCell ref="E77:E78"/>
    <mergeCell ref="F77:F78"/>
    <mergeCell ref="G77:G78"/>
    <mergeCell ref="H77:H78"/>
    <mergeCell ref="I75:I76"/>
    <mergeCell ref="J75:J76"/>
    <mergeCell ref="K75:K76"/>
    <mergeCell ref="L75:L76"/>
    <mergeCell ref="M75:M76"/>
    <mergeCell ref="N75:N76"/>
    <mergeCell ref="O73:O74"/>
    <mergeCell ref="P73:P74"/>
    <mergeCell ref="Q73:Q74"/>
    <mergeCell ref="B75:B76"/>
    <mergeCell ref="C75:C76"/>
    <mergeCell ref="D75:D76"/>
    <mergeCell ref="E75:E76"/>
    <mergeCell ref="F75:F76"/>
    <mergeCell ref="G75:G76"/>
    <mergeCell ref="H75:H76"/>
    <mergeCell ref="I73:I74"/>
    <mergeCell ref="J73:J74"/>
    <mergeCell ref="K73:K74"/>
    <mergeCell ref="L73:L74"/>
    <mergeCell ref="M73:M74"/>
    <mergeCell ref="N73:N74"/>
    <mergeCell ref="O71:O72"/>
    <mergeCell ref="P71:P72"/>
    <mergeCell ref="Q71:Q72"/>
    <mergeCell ref="B73:B74"/>
    <mergeCell ref="C73:C74"/>
    <mergeCell ref="D73:D74"/>
    <mergeCell ref="E73:E74"/>
    <mergeCell ref="F73:F74"/>
    <mergeCell ref="G73:G74"/>
    <mergeCell ref="H73:H74"/>
    <mergeCell ref="I71:I72"/>
    <mergeCell ref="J71:J72"/>
    <mergeCell ref="K71:K72"/>
    <mergeCell ref="L71:L72"/>
    <mergeCell ref="M71:M72"/>
    <mergeCell ref="N71:N72"/>
    <mergeCell ref="B68:Q68"/>
    <mergeCell ref="C70:F70"/>
    <mergeCell ref="N70:P70"/>
    <mergeCell ref="B71:B72"/>
    <mergeCell ref="C71:C72"/>
    <mergeCell ref="D71:D72"/>
    <mergeCell ref="E71:E72"/>
    <mergeCell ref="F71:F72"/>
    <mergeCell ref="G71:G72"/>
    <mergeCell ref="H71:H72"/>
    <mergeCell ref="G62:G63"/>
    <mergeCell ref="H62:H63"/>
    <mergeCell ref="I62:I63"/>
    <mergeCell ref="J62:J63"/>
    <mergeCell ref="K62:K63"/>
    <mergeCell ref="L62:L63"/>
    <mergeCell ref="G60:H61"/>
    <mergeCell ref="I60:I61"/>
    <mergeCell ref="J60:J61"/>
    <mergeCell ref="K60:K61"/>
    <mergeCell ref="L60:L61"/>
    <mergeCell ref="B62:B63"/>
    <mergeCell ref="C62:C63"/>
    <mergeCell ref="D62:D63"/>
    <mergeCell ref="E62:E63"/>
    <mergeCell ref="F62:F63"/>
    <mergeCell ref="G58:H59"/>
    <mergeCell ref="I58:I59"/>
    <mergeCell ref="J58:J59"/>
    <mergeCell ref="K58:K59"/>
    <mergeCell ref="L58:L59"/>
    <mergeCell ref="B60:B61"/>
    <mergeCell ref="C60:C61"/>
    <mergeCell ref="D60:D61"/>
    <mergeCell ref="E60:E61"/>
    <mergeCell ref="F60:F61"/>
    <mergeCell ref="G56:H57"/>
    <mergeCell ref="I56:I57"/>
    <mergeCell ref="J56:J57"/>
    <mergeCell ref="K56:K57"/>
    <mergeCell ref="L56:L57"/>
    <mergeCell ref="B58:B59"/>
    <mergeCell ref="C58:C59"/>
    <mergeCell ref="D58:D59"/>
    <mergeCell ref="E58:E59"/>
    <mergeCell ref="F58:F59"/>
    <mergeCell ref="G54:H55"/>
    <mergeCell ref="I54:I55"/>
    <mergeCell ref="J54:J55"/>
    <mergeCell ref="K54:K55"/>
    <mergeCell ref="L54:L55"/>
    <mergeCell ref="B56:B57"/>
    <mergeCell ref="C56:C57"/>
    <mergeCell ref="D56:D57"/>
    <mergeCell ref="E56:E57"/>
    <mergeCell ref="F56:F57"/>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H49:H50"/>
    <mergeCell ref="I49:I50"/>
    <mergeCell ref="J49:J50"/>
    <mergeCell ref="K49:K50"/>
    <mergeCell ref="L49:L50"/>
    <mergeCell ref="D51:E51"/>
    <mergeCell ref="G51:I51"/>
    <mergeCell ref="K51:L51"/>
    <mergeCell ref="I47:I48"/>
    <mergeCell ref="J47:J48"/>
    <mergeCell ref="K47:K48"/>
    <mergeCell ref="L47:L48"/>
    <mergeCell ref="B49:B50"/>
    <mergeCell ref="C49:C50"/>
    <mergeCell ref="D49:D50"/>
    <mergeCell ref="E49:E50"/>
    <mergeCell ref="F49:F50"/>
    <mergeCell ref="G49:G50"/>
    <mergeCell ref="I45:I46"/>
    <mergeCell ref="J45:J46"/>
    <mergeCell ref="K45:K46"/>
    <mergeCell ref="L45:L46"/>
    <mergeCell ref="B47:B48"/>
    <mergeCell ref="C47:C48"/>
    <mergeCell ref="D47:D48"/>
    <mergeCell ref="E47:E48"/>
    <mergeCell ref="F47:F48"/>
    <mergeCell ref="G47:H48"/>
    <mergeCell ref="I43:I44"/>
    <mergeCell ref="J43:J44"/>
    <mergeCell ref="K43:K44"/>
    <mergeCell ref="L43:L44"/>
    <mergeCell ref="B45:B46"/>
    <mergeCell ref="C45:C46"/>
    <mergeCell ref="D45:D46"/>
    <mergeCell ref="E45:E46"/>
    <mergeCell ref="F45:F46"/>
    <mergeCell ref="G45:H46"/>
    <mergeCell ref="I41:I42"/>
    <mergeCell ref="J41:J42"/>
    <mergeCell ref="K41:K42"/>
    <mergeCell ref="L41:L42"/>
    <mergeCell ref="B43:B44"/>
    <mergeCell ref="C43:C44"/>
    <mergeCell ref="D43:D44"/>
    <mergeCell ref="E43:E44"/>
    <mergeCell ref="F43:F44"/>
    <mergeCell ref="G43:H44"/>
    <mergeCell ref="I39:I40"/>
    <mergeCell ref="J39:J40"/>
    <mergeCell ref="K39:K40"/>
    <mergeCell ref="L39:L40"/>
    <mergeCell ref="B41:B42"/>
    <mergeCell ref="C41:C42"/>
    <mergeCell ref="D41:D42"/>
    <mergeCell ref="E41:E42"/>
    <mergeCell ref="F41:F42"/>
    <mergeCell ref="G41:H42"/>
    <mergeCell ref="D38:E38"/>
    <mergeCell ref="G38:I38"/>
    <mergeCell ref="K38:L38"/>
    <mergeCell ref="B39:B40"/>
    <mergeCell ref="C39:C40"/>
    <mergeCell ref="D39:D40"/>
    <mergeCell ref="E39:E40"/>
    <mergeCell ref="F39:F40"/>
    <mergeCell ref="G39:G40"/>
    <mergeCell ref="H39:H40"/>
    <mergeCell ref="G36:G37"/>
    <mergeCell ref="H36:H37"/>
    <mergeCell ref="I36:I37"/>
    <mergeCell ref="J36:J37"/>
    <mergeCell ref="K36:K37"/>
    <mergeCell ref="L36:L37"/>
    <mergeCell ref="G34:H35"/>
    <mergeCell ref="I34:I35"/>
    <mergeCell ref="J34:J35"/>
    <mergeCell ref="K34:K35"/>
    <mergeCell ref="L34:L35"/>
    <mergeCell ref="B36:B37"/>
    <mergeCell ref="C36:C37"/>
    <mergeCell ref="D36:D37"/>
    <mergeCell ref="E36:E37"/>
    <mergeCell ref="F36:F37"/>
    <mergeCell ref="G32:H33"/>
    <mergeCell ref="I32:I33"/>
    <mergeCell ref="J32:J33"/>
    <mergeCell ref="K32:K33"/>
    <mergeCell ref="L32:L33"/>
    <mergeCell ref="B34:B35"/>
    <mergeCell ref="C34:C35"/>
    <mergeCell ref="D34:D35"/>
    <mergeCell ref="E34:E35"/>
    <mergeCell ref="F34:F35"/>
    <mergeCell ref="G30:H31"/>
    <mergeCell ref="I30:I31"/>
    <mergeCell ref="J30:J31"/>
    <mergeCell ref="K30:K31"/>
    <mergeCell ref="L30:L31"/>
    <mergeCell ref="B32:B33"/>
    <mergeCell ref="C32:C33"/>
    <mergeCell ref="D32:D33"/>
    <mergeCell ref="E32:E33"/>
    <mergeCell ref="F32:F33"/>
    <mergeCell ref="G28:H29"/>
    <mergeCell ref="I28:I29"/>
    <mergeCell ref="J28:J29"/>
    <mergeCell ref="K28:K29"/>
    <mergeCell ref="L28:L29"/>
    <mergeCell ref="B30:B31"/>
    <mergeCell ref="C30:C31"/>
    <mergeCell ref="D30:D31"/>
    <mergeCell ref="E30:E31"/>
    <mergeCell ref="F30:F31"/>
    <mergeCell ref="H26:H27"/>
    <mergeCell ref="I26:I27"/>
    <mergeCell ref="J26:J27"/>
    <mergeCell ref="K26:K27"/>
    <mergeCell ref="L26:L27"/>
    <mergeCell ref="B28:B29"/>
    <mergeCell ref="C28:C29"/>
    <mergeCell ref="D28:D29"/>
    <mergeCell ref="E28:E29"/>
    <mergeCell ref="F28:F29"/>
    <mergeCell ref="B23:L23"/>
    <mergeCell ref="D25:E25"/>
    <mergeCell ref="G25:I25"/>
    <mergeCell ref="K25:L25"/>
    <mergeCell ref="B26:B27"/>
    <mergeCell ref="C26:C27"/>
    <mergeCell ref="D26:D27"/>
    <mergeCell ref="E26:E27"/>
    <mergeCell ref="F26:F27"/>
    <mergeCell ref="G26:G27"/>
    <mergeCell ref="D19:E19"/>
    <mergeCell ref="B20:B21"/>
    <mergeCell ref="C20:C21"/>
    <mergeCell ref="D20:D21"/>
    <mergeCell ref="E20:E21"/>
    <mergeCell ref="F20:F21"/>
    <mergeCell ref="B11:F11"/>
    <mergeCell ref="D13:F13"/>
    <mergeCell ref="D14:F14"/>
    <mergeCell ref="D15:E15"/>
    <mergeCell ref="D16:E16"/>
    <mergeCell ref="B17:B18"/>
    <mergeCell ref="C17:C18"/>
    <mergeCell ref="D17:E18"/>
    <mergeCell ref="F17: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6.5703125" customWidth="1"/>
    <col min="3" max="3" width="5.42578125" customWidth="1"/>
    <col min="4" max="4" width="24.85546875" customWidth="1"/>
    <col min="5" max="5" width="30.28515625" customWidth="1"/>
    <col min="6" max="7" width="24.85546875" customWidth="1"/>
    <col min="8" max="8" width="5.42578125" customWidth="1"/>
    <col min="9" max="9" width="27.5703125" customWidth="1"/>
    <col min="10" max="10" width="24.85546875" customWidth="1"/>
  </cols>
  <sheetData>
    <row r="1" spans="1:10" ht="15" customHeight="1">
      <c r="A1" s="8" t="s">
        <v>919</v>
      </c>
      <c r="B1" s="8" t="s">
        <v>1</v>
      </c>
      <c r="C1" s="8"/>
      <c r="D1" s="8"/>
      <c r="E1" s="8"/>
      <c r="F1" s="8"/>
      <c r="G1" s="8"/>
      <c r="H1" s="8"/>
      <c r="I1" s="8"/>
      <c r="J1" s="8"/>
    </row>
    <row r="2" spans="1:10" ht="15" customHeight="1">
      <c r="A2" s="8"/>
      <c r="B2" s="8" t="s">
        <v>2</v>
      </c>
      <c r="C2" s="8"/>
      <c r="D2" s="8"/>
      <c r="E2" s="8"/>
      <c r="F2" s="8"/>
      <c r="G2" s="8"/>
      <c r="H2" s="8"/>
      <c r="I2" s="8"/>
      <c r="J2" s="8"/>
    </row>
    <row r="3" spans="1:10" ht="30">
      <c r="A3" s="3" t="s">
        <v>920</v>
      </c>
      <c r="B3" s="55" t="s">
        <v>6</v>
      </c>
      <c r="C3" s="55"/>
      <c r="D3" s="55"/>
      <c r="E3" s="55"/>
      <c r="F3" s="55"/>
      <c r="G3" s="55"/>
      <c r="H3" s="55"/>
      <c r="I3" s="55"/>
      <c r="J3" s="55"/>
    </row>
    <row r="4" spans="1:10" ht="15" customHeight="1">
      <c r="A4" s="56" t="s">
        <v>919</v>
      </c>
      <c r="B4" s="55" t="s">
        <v>6</v>
      </c>
      <c r="C4" s="55"/>
      <c r="D4" s="55"/>
      <c r="E4" s="55"/>
      <c r="F4" s="55"/>
      <c r="G4" s="55"/>
      <c r="H4" s="55"/>
      <c r="I4" s="55"/>
      <c r="J4" s="55"/>
    </row>
    <row r="5" spans="1:10">
      <c r="A5" s="56"/>
      <c r="B5" s="57" t="s">
        <v>919</v>
      </c>
      <c r="C5" s="57"/>
      <c r="D5" s="57"/>
      <c r="E5" s="57"/>
      <c r="F5" s="57"/>
      <c r="G5" s="57"/>
      <c r="H5" s="57"/>
      <c r="I5" s="57"/>
      <c r="J5" s="57"/>
    </row>
    <row r="6" spans="1:10" ht="38.25" customHeight="1">
      <c r="A6" s="56"/>
      <c r="B6" s="58" t="s">
        <v>921</v>
      </c>
      <c r="C6" s="58"/>
      <c r="D6" s="58"/>
      <c r="E6" s="58"/>
      <c r="F6" s="58"/>
      <c r="G6" s="58"/>
      <c r="H6" s="58"/>
      <c r="I6" s="58"/>
      <c r="J6" s="58"/>
    </row>
    <row r="7" spans="1:10">
      <c r="A7" s="56"/>
      <c r="B7" s="58" t="s">
        <v>922</v>
      </c>
      <c r="C7" s="58"/>
      <c r="D7" s="58"/>
      <c r="E7" s="58"/>
      <c r="F7" s="58"/>
      <c r="G7" s="58"/>
      <c r="H7" s="58"/>
      <c r="I7" s="58"/>
      <c r="J7" s="58"/>
    </row>
    <row r="8" spans="1:10" ht="25.5" customHeight="1">
      <c r="A8" s="56"/>
      <c r="B8" s="58" t="s">
        <v>923</v>
      </c>
      <c r="C8" s="58"/>
      <c r="D8" s="58"/>
      <c r="E8" s="58"/>
      <c r="F8" s="58"/>
      <c r="G8" s="58"/>
      <c r="H8" s="58"/>
      <c r="I8" s="58"/>
      <c r="J8" s="58"/>
    </row>
    <row r="9" spans="1:10">
      <c r="A9" s="56"/>
      <c r="B9" s="58" t="s">
        <v>924</v>
      </c>
      <c r="C9" s="58"/>
      <c r="D9" s="58"/>
      <c r="E9" s="58"/>
      <c r="F9" s="58"/>
      <c r="G9" s="58"/>
      <c r="H9" s="58"/>
      <c r="I9" s="58"/>
      <c r="J9" s="58"/>
    </row>
    <row r="10" spans="1:10">
      <c r="A10" s="56"/>
      <c r="B10" s="58" t="s">
        <v>925</v>
      </c>
      <c r="C10" s="58"/>
      <c r="D10" s="58"/>
      <c r="E10" s="58"/>
      <c r="F10" s="58"/>
      <c r="G10" s="58"/>
      <c r="H10" s="58"/>
      <c r="I10" s="58"/>
      <c r="J10" s="58"/>
    </row>
    <row r="11" spans="1:10" ht="38.25" customHeight="1">
      <c r="A11" s="56"/>
      <c r="B11" s="58" t="s">
        <v>926</v>
      </c>
      <c r="C11" s="58"/>
      <c r="D11" s="58"/>
      <c r="E11" s="58"/>
      <c r="F11" s="58"/>
      <c r="G11" s="58"/>
      <c r="H11" s="58"/>
      <c r="I11" s="58"/>
      <c r="J11" s="58"/>
    </row>
    <row r="12" spans="1:10">
      <c r="A12" s="56"/>
      <c r="B12" s="58" t="s">
        <v>927</v>
      </c>
      <c r="C12" s="58"/>
      <c r="D12" s="58"/>
      <c r="E12" s="58"/>
      <c r="F12" s="58"/>
      <c r="G12" s="58"/>
      <c r="H12" s="58"/>
      <c r="I12" s="58"/>
      <c r="J12" s="58"/>
    </row>
    <row r="13" spans="1:10">
      <c r="A13" s="56"/>
      <c r="B13" s="25"/>
      <c r="C13" s="25"/>
      <c r="D13" s="25"/>
      <c r="E13" s="25"/>
      <c r="F13" s="25"/>
      <c r="G13" s="25"/>
      <c r="H13" s="25"/>
      <c r="I13" s="25"/>
      <c r="J13" s="25"/>
    </row>
    <row r="14" spans="1:10">
      <c r="A14" s="56"/>
      <c r="B14" s="12"/>
      <c r="C14" s="12"/>
      <c r="D14" s="12"/>
      <c r="E14" s="12"/>
      <c r="F14" s="12"/>
      <c r="G14" s="12"/>
      <c r="H14" s="12"/>
      <c r="I14" s="12"/>
      <c r="J14" s="12"/>
    </row>
    <row r="15" spans="1:10" ht="15.75" thickBot="1">
      <c r="A15" s="56"/>
      <c r="B15" s="24"/>
      <c r="C15" s="15"/>
      <c r="D15" s="26" t="s">
        <v>332</v>
      </c>
      <c r="E15" s="26"/>
      <c r="F15" s="26"/>
      <c r="G15" s="26"/>
      <c r="H15" s="26"/>
      <c r="I15" s="26"/>
      <c r="J15" s="26"/>
    </row>
    <row r="16" spans="1:10" ht="15.75" thickBot="1">
      <c r="A16" s="56"/>
      <c r="B16" s="24"/>
      <c r="C16" s="15"/>
      <c r="D16" s="27">
        <v>2014</v>
      </c>
      <c r="E16" s="27"/>
      <c r="F16" s="27"/>
      <c r="G16" s="15"/>
      <c r="H16" s="27">
        <v>2013</v>
      </c>
      <c r="I16" s="27"/>
      <c r="J16" s="27"/>
    </row>
    <row r="17" spans="1:10">
      <c r="A17" s="56"/>
      <c r="B17" s="30" t="s">
        <v>928</v>
      </c>
      <c r="C17" s="31"/>
      <c r="D17" s="67" t="s">
        <v>302</v>
      </c>
      <c r="E17" s="68">
        <v>141941564</v>
      </c>
      <c r="F17" s="69"/>
      <c r="G17" s="31"/>
      <c r="H17" s="67" t="s">
        <v>302</v>
      </c>
      <c r="I17" s="68">
        <v>82671075</v>
      </c>
      <c r="J17" s="69"/>
    </row>
    <row r="18" spans="1:10">
      <c r="A18" s="56"/>
      <c r="B18" s="30"/>
      <c r="C18" s="31"/>
      <c r="D18" s="32"/>
      <c r="E18" s="34"/>
      <c r="F18" s="31"/>
      <c r="G18" s="31"/>
      <c r="H18" s="32"/>
      <c r="I18" s="34"/>
      <c r="J18" s="31"/>
    </row>
    <row r="19" spans="1:10">
      <c r="A19" s="56"/>
      <c r="B19" s="73" t="s">
        <v>929</v>
      </c>
      <c r="C19" s="28"/>
      <c r="D19" s="40">
        <v>1227553</v>
      </c>
      <c r="E19" s="40"/>
      <c r="F19" s="28"/>
      <c r="G19" s="28"/>
      <c r="H19" s="40">
        <v>1180859</v>
      </c>
      <c r="I19" s="40"/>
      <c r="J19" s="28"/>
    </row>
    <row r="20" spans="1:10" ht="15.75" thickBot="1">
      <c r="A20" s="56"/>
      <c r="B20" s="73"/>
      <c r="C20" s="28"/>
      <c r="D20" s="64"/>
      <c r="E20" s="64"/>
      <c r="F20" s="65"/>
      <c r="G20" s="28"/>
      <c r="H20" s="64"/>
      <c r="I20" s="64"/>
      <c r="J20" s="65"/>
    </row>
    <row r="21" spans="1:10">
      <c r="A21" s="56"/>
      <c r="B21" s="30" t="s">
        <v>139</v>
      </c>
      <c r="C21" s="31"/>
      <c r="D21" s="67" t="s">
        <v>302</v>
      </c>
      <c r="E21" s="68">
        <v>143169117</v>
      </c>
      <c r="F21" s="69"/>
      <c r="G21" s="31"/>
      <c r="H21" s="67" t="s">
        <v>302</v>
      </c>
      <c r="I21" s="68">
        <v>83851934</v>
      </c>
      <c r="J21" s="69"/>
    </row>
    <row r="22" spans="1:10" ht="15.75" thickBot="1">
      <c r="A22" s="56"/>
      <c r="B22" s="30"/>
      <c r="C22" s="31"/>
      <c r="D22" s="33"/>
      <c r="E22" s="35"/>
      <c r="F22" s="36"/>
      <c r="G22" s="31"/>
      <c r="H22" s="33"/>
      <c r="I22" s="35"/>
      <c r="J22" s="36"/>
    </row>
    <row r="23" spans="1:10" ht="15.75" thickTop="1">
      <c r="A23" s="56"/>
      <c r="B23" s="58" t="s">
        <v>930</v>
      </c>
      <c r="C23" s="58"/>
      <c r="D23" s="58"/>
      <c r="E23" s="58"/>
      <c r="F23" s="58"/>
      <c r="G23" s="58"/>
      <c r="H23" s="58"/>
      <c r="I23" s="58"/>
      <c r="J23" s="58"/>
    </row>
    <row r="24" spans="1:10">
      <c r="A24" s="56"/>
      <c r="B24" s="58" t="s">
        <v>931</v>
      </c>
      <c r="C24" s="58"/>
      <c r="D24" s="58"/>
      <c r="E24" s="58"/>
      <c r="F24" s="58"/>
      <c r="G24" s="58"/>
      <c r="H24" s="58"/>
      <c r="I24" s="58"/>
      <c r="J24" s="58"/>
    </row>
    <row r="25" spans="1:10">
      <c r="A25" s="56"/>
      <c r="B25" s="25"/>
      <c r="C25" s="25"/>
      <c r="D25" s="25"/>
      <c r="E25" s="25"/>
    </row>
    <row r="26" spans="1:10">
      <c r="A26" s="56"/>
      <c r="B26" s="12"/>
      <c r="C26" s="12"/>
      <c r="D26" s="12"/>
      <c r="E26" s="12"/>
    </row>
    <row r="27" spans="1:10">
      <c r="A27" s="56"/>
      <c r="B27" s="24"/>
      <c r="C27" s="86" t="s">
        <v>332</v>
      </c>
      <c r="D27" s="86"/>
      <c r="E27" s="86"/>
    </row>
    <row r="28" spans="1:10" ht="15.75" thickBot="1">
      <c r="A28" s="56"/>
      <c r="B28" s="24"/>
      <c r="C28" s="26">
        <v>2014</v>
      </c>
      <c r="D28" s="26"/>
      <c r="E28" s="26"/>
    </row>
    <row r="29" spans="1:10">
      <c r="A29" s="56"/>
      <c r="B29" s="30">
        <v>2015</v>
      </c>
      <c r="C29" s="67" t="s">
        <v>302</v>
      </c>
      <c r="D29" s="68">
        <v>691898</v>
      </c>
      <c r="E29" s="69"/>
    </row>
    <row r="30" spans="1:10">
      <c r="A30" s="56"/>
      <c r="B30" s="30"/>
      <c r="C30" s="32"/>
      <c r="D30" s="34"/>
      <c r="E30" s="31"/>
    </row>
    <row r="31" spans="1:10">
      <c r="A31" s="56"/>
      <c r="B31" s="73">
        <v>2016</v>
      </c>
      <c r="C31" s="40">
        <v>728415</v>
      </c>
      <c r="D31" s="40"/>
      <c r="E31" s="28"/>
    </row>
    <row r="32" spans="1:10">
      <c r="A32" s="56"/>
      <c r="B32" s="73"/>
      <c r="C32" s="40"/>
      <c r="D32" s="40"/>
      <c r="E32" s="28"/>
    </row>
    <row r="33" spans="1:10">
      <c r="A33" s="56"/>
      <c r="B33" s="30">
        <v>2017</v>
      </c>
      <c r="C33" s="34">
        <v>130080</v>
      </c>
      <c r="D33" s="34"/>
      <c r="E33" s="31"/>
    </row>
    <row r="34" spans="1:10">
      <c r="A34" s="56"/>
      <c r="B34" s="30"/>
      <c r="C34" s="34"/>
      <c r="D34" s="34"/>
      <c r="E34" s="31"/>
    </row>
    <row r="35" spans="1:10">
      <c r="A35" s="56"/>
      <c r="B35" s="73">
        <v>2018</v>
      </c>
      <c r="C35" s="40">
        <v>107195</v>
      </c>
      <c r="D35" s="40"/>
      <c r="E35" s="28"/>
    </row>
    <row r="36" spans="1:10">
      <c r="A36" s="56"/>
      <c r="B36" s="73"/>
      <c r="C36" s="40"/>
      <c r="D36" s="40"/>
      <c r="E36" s="28"/>
    </row>
    <row r="37" spans="1:10">
      <c r="A37" s="56"/>
      <c r="B37" s="30">
        <v>2019</v>
      </c>
      <c r="C37" s="34">
        <v>37200</v>
      </c>
      <c r="D37" s="34"/>
      <c r="E37" s="31"/>
    </row>
    <row r="38" spans="1:10">
      <c r="A38" s="56"/>
      <c r="B38" s="30"/>
      <c r="C38" s="34"/>
      <c r="D38" s="34"/>
      <c r="E38" s="31"/>
    </row>
    <row r="39" spans="1:10">
      <c r="A39" s="56"/>
      <c r="B39" s="73" t="s">
        <v>790</v>
      </c>
      <c r="C39" s="50" t="s">
        <v>337</v>
      </c>
      <c r="D39" s="50"/>
      <c r="E39" s="28"/>
    </row>
    <row r="40" spans="1:10" ht="15.75" thickBot="1">
      <c r="A40" s="56"/>
      <c r="B40" s="73"/>
      <c r="C40" s="89"/>
      <c r="D40" s="89"/>
      <c r="E40" s="65"/>
    </row>
    <row r="41" spans="1:10">
      <c r="A41" s="56"/>
      <c r="B41" s="31"/>
      <c r="C41" s="67" t="s">
        <v>302</v>
      </c>
      <c r="D41" s="68">
        <v>1694788</v>
      </c>
      <c r="E41" s="69"/>
    </row>
    <row r="42" spans="1:10" ht="15.75" thickBot="1">
      <c r="A42" s="56"/>
      <c r="B42" s="31"/>
      <c r="C42" s="33"/>
      <c r="D42" s="35"/>
      <c r="E42" s="36"/>
    </row>
    <row r="43" spans="1:10" ht="15.75" thickTop="1">
      <c r="A43" s="56"/>
      <c r="B43" s="58" t="s">
        <v>932</v>
      </c>
      <c r="C43" s="58"/>
      <c r="D43" s="58"/>
      <c r="E43" s="58"/>
      <c r="F43" s="58"/>
      <c r="G43" s="58"/>
      <c r="H43" s="58"/>
      <c r="I43" s="58"/>
      <c r="J43" s="58"/>
    </row>
    <row r="44" spans="1:10" ht="25.5" customHeight="1">
      <c r="A44" s="56"/>
      <c r="B44" s="58" t="s">
        <v>933</v>
      </c>
      <c r="C44" s="58"/>
      <c r="D44" s="58"/>
      <c r="E44" s="58"/>
      <c r="F44" s="58"/>
      <c r="G44" s="58"/>
      <c r="H44" s="58"/>
      <c r="I44" s="58"/>
      <c r="J44" s="58"/>
    </row>
  </sheetData>
  <mergeCells count="73">
    <mergeCell ref="B11:J11"/>
    <mergeCell ref="B12:J12"/>
    <mergeCell ref="B23:J23"/>
    <mergeCell ref="B24:J24"/>
    <mergeCell ref="B43:J43"/>
    <mergeCell ref="B44:J44"/>
    <mergeCell ref="B5:J5"/>
    <mergeCell ref="B6:J6"/>
    <mergeCell ref="B7:J7"/>
    <mergeCell ref="B8:J8"/>
    <mergeCell ref="B9:J9"/>
    <mergeCell ref="B10:J10"/>
    <mergeCell ref="B41:B42"/>
    <mergeCell ref="C41:C42"/>
    <mergeCell ref="D41:D42"/>
    <mergeCell ref="E41:E42"/>
    <mergeCell ref="A1:A2"/>
    <mergeCell ref="B1:J1"/>
    <mergeCell ref="B2:J2"/>
    <mergeCell ref="B3:J3"/>
    <mergeCell ref="A4:A44"/>
    <mergeCell ref="B4:J4"/>
    <mergeCell ref="B37:B38"/>
    <mergeCell ref="C37:D38"/>
    <mergeCell ref="E37:E38"/>
    <mergeCell ref="B39:B40"/>
    <mergeCell ref="C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H21:H22"/>
    <mergeCell ref="I21:I22"/>
    <mergeCell ref="J21:J22"/>
    <mergeCell ref="B25:E25"/>
    <mergeCell ref="C27:E27"/>
    <mergeCell ref="C28:E28"/>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B13:J13"/>
    <mergeCell ref="D15:J15"/>
    <mergeCell ref="D16:F16"/>
    <mergeCell ref="H16:J16"/>
    <mergeCell ref="B17:B18"/>
    <mergeCell ref="C17:C18"/>
    <mergeCell ref="D17:D18"/>
    <mergeCell ref="E17:E18"/>
    <mergeCell ref="F17:F18"/>
    <mergeCell ref="G17: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8"/>
  <sheetViews>
    <sheetView showGridLines="0" workbookViewId="0"/>
  </sheetViews>
  <sheetFormatPr defaultRowHeight="15"/>
  <cols>
    <col min="1" max="3" width="36.5703125" bestFit="1" customWidth="1"/>
    <col min="4" max="5" width="18.5703125" customWidth="1"/>
    <col min="6" max="6" width="15.28515625" customWidth="1"/>
    <col min="7" max="7" width="33.5703125" customWidth="1"/>
    <col min="8" max="8" width="18.5703125" customWidth="1"/>
    <col min="9" max="9" width="36.5703125" bestFit="1" customWidth="1"/>
    <col min="10" max="10" width="15.28515625" customWidth="1"/>
    <col min="11" max="11" width="8.42578125" customWidth="1"/>
    <col min="12" max="13" width="19.85546875" customWidth="1"/>
    <col min="14" max="14" width="15.28515625" customWidth="1"/>
    <col min="15" max="15" width="7.85546875" customWidth="1"/>
    <col min="16" max="16" width="18.5703125" customWidth="1"/>
    <col min="17" max="17" width="28.28515625" customWidth="1"/>
    <col min="18" max="18" width="15.28515625" customWidth="1"/>
    <col min="19" max="19" width="4.42578125" customWidth="1"/>
    <col min="20" max="20" width="6.42578125" customWidth="1"/>
    <col min="21" max="21" width="19.85546875" customWidth="1"/>
  </cols>
  <sheetData>
    <row r="1" spans="1:21" ht="15" customHeight="1">
      <c r="A1" s="8" t="s">
        <v>9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35</v>
      </c>
      <c r="B3" s="55" t="s">
        <v>6</v>
      </c>
      <c r="C3" s="55"/>
      <c r="D3" s="55"/>
      <c r="E3" s="55"/>
      <c r="F3" s="55"/>
      <c r="G3" s="55"/>
      <c r="H3" s="55"/>
      <c r="I3" s="55"/>
      <c r="J3" s="55"/>
      <c r="K3" s="55"/>
      <c r="L3" s="55"/>
      <c r="M3" s="55"/>
      <c r="N3" s="55"/>
      <c r="O3" s="55"/>
      <c r="P3" s="55"/>
      <c r="Q3" s="55"/>
      <c r="R3" s="55"/>
      <c r="S3" s="55"/>
      <c r="T3" s="55"/>
      <c r="U3" s="55"/>
    </row>
    <row r="4" spans="1:21" ht="15" customHeight="1">
      <c r="A4" s="56" t="s">
        <v>934</v>
      </c>
      <c r="B4" s="55" t="s">
        <v>6</v>
      </c>
      <c r="C4" s="55"/>
      <c r="D4" s="55"/>
      <c r="E4" s="55"/>
      <c r="F4" s="55"/>
      <c r="G4" s="55"/>
      <c r="H4" s="55"/>
      <c r="I4" s="55"/>
      <c r="J4" s="55"/>
      <c r="K4" s="55"/>
      <c r="L4" s="55"/>
      <c r="M4" s="55"/>
      <c r="N4" s="55"/>
      <c r="O4" s="55"/>
      <c r="P4" s="55"/>
      <c r="Q4" s="55"/>
      <c r="R4" s="55"/>
      <c r="S4" s="55"/>
      <c r="T4" s="55"/>
      <c r="U4" s="55"/>
    </row>
    <row r="5" spans="1:21">
      <c r="A5" s="56"/>
      <c r="B5" s="139" t="s">
        <v>936</v>
      </c>
      <c r="C5" s="139"/>
      <c r="D5" s="139"/>
      <c r="E5" s="139"/>
      <c r="F5" s="139"/>
      <c r="G5" s="139"/>
      <c r="H5" s="139"/>
      <c r="I5" s="139"/>
      <c r="J5" s="139"/>
      <c r="K5" s="139"/>
      <c r="L5" s="139"/>
      <c r="M5" s="139"/>
      <c r="N5" s="139"/>
      <c r="O5" s="139"/>
      <c r="P5" s="139"/>
      <c r="Q5" s="139"/>
      <c r="R5" s="139"/>
      <c r="S5" s="139"/>
      <c r="T5" s="139"/>
      <c r="U5" s="139"/>
    </row>
    <row r="6" spans="1:21" ht="51" customHeight="1">
      <c r="A6" s="56"/>
      <c r="B6" s="58" t="s">
        <v>937</v>
      </c>
      <c r="C6" s="58"/>
      <c r="D6" s="58"/>
      <c r="E6" s="58"/>
      <c r="F6" s="58"/>
      <c r="G6" s="58"/>
      <c r="H6" s="58"/>
      <c r="I6" s="58"/>
      <c r="J6" s="58"/>
      <c r="K6" s="58"/>
      <c r="L6" s="58"/>
      <c r="M6" s="58"/>
      <c r="N6" s="58"/>
      <c r="O6" s="58"/>
      <c r="P6" s="58"/>
      <c r="Q6" s="58"/>
      <c r="R6" s="58"/>
      <c r="S6" s="58"/>
      <c r="T6" s="58"/>
      <c r="U6" s="58"/>
    </row>
    <row r="7" spans="1:21" ht="25.5" customHeight="1">
      <c r="A7" s="56"/>
      <c r="B7" s="58" t="s">
        <v>938</v>
      </c>
      <c r="C7" s="58"/>
      <c r="D7" s="58"/>
      <c r="E7" s="58"/>
      <c r="F7" s="58"/>
      <c r="G7" s="58"/>
      <c r="H7" s="58"/>
      <c r="I7" s="58"/>
      <c r="J7" s="58"/>
      <c r="K7" s="58"/>
      <c r="L7" s="58"/>
      <c r="M7" s="58"/>
      <c r="N7" s="58"/>
      <c r="O7" s="58"/>
      <c r="P7" s="58"/>
      <c r="Q7" s="58"/>
      <c r="R7" s="58"/>
      <c r="S7" s="58"/>
      <c r="T7" s="58"/>
      <c r="U7" s="58"/>
    </row>
    <row r="8" spans="1:21" ht="38.25" customHeight="1">
      <c r="A8" s="56"/>
      <c r="B8" s="58" t="s">
        <v>939</v>
      </c>
      <c r="C8" s="58"/>
      <c r="D8" s="58"/>
      <c r="E8" s="58"/>
      <c r="F8" s="58"/>
      <c r="G8" s="58"/>
      <c r="H8" s="58"/>
      <c r="I8" s="58"/>
      <c r="J8" s="58"/>
      <c r="K8" s="58"/>
      <c r="L8" s="58"/>
      <c r="M8" s="58"/>
      <c r="N8" s="58"/>
      <c r="O8" s="58"/>
      <c r="P8" s="58"/>
      <c r="Q8" s="58"/>
      <c r="R8" s="58"/>
      <c r="S8" s="58"/>
      <c r="T8" s="58"/>
      <c r="U8" s="58"/>
    </row>
    <row r="9" spans="1:21">
      <c r="A9" s="56"/>
      <c r="B9" s="58" t="s">
        <v>940</v>
      </c>
      <c r="C9" s="58"/>
      <c r="D9" s="58"/>
      <c r="E9" s="58"/>
      <c r="F9" s="58"/>
      <c r="G9" s="58"/>
      <c r="H9" s="58"/>
      <c r="I9" s="58"/>
      <c r="J9" s="58"/>
      <c r="K9" s="58"/>
      <c r="L9" s="58"/>
      <c r="M9" s="58"/>
      <c r="N9" s="58"/>
      <c r="O9" s="58"/>
      <c r="P9" s="58"/>
      <c r="Q9" s="58"/>
      <c r="R9" s="58"/>
      <c r="S9" s="58"/>
      <c r="T9" s="58"/>
      <c r="U9" s="58"/>
    </row>
    <row r="10" spans="1:21">
      <c r="A10" s="56"/>
      <c r="B10" s="176" t="s">
        <v>941</v>
      </c>
      <c r="C10" s="176"/>
      <c r="D10" s="176"/>
      <c r="E10" s="176"/>
      <c r="F10" s="176"/>
      <c r="G10" s="176"/>
      <c r="H10" s="176"/>
      <c r="I10" s="176"/>
      <c r="J10" s="176"/>
      <c r="K10" s="176"/>
      <c r="L10" s="176"/>
      <c r="M10" s="176"/>
      <c r="N10" s="176"/>
      <c r="O10" s="176"/>
      <c r="P10" s="176"/>
      <c r="Q10" s="176"/>
      <c r="R10" s="176"/>
      <c r="S10" s="176"/>
      <c r="T10" s="176"/>
      <c r="U10" s="176"/>
    </row>
    <row r="11" spans="1:21">
      <c r="A11" s="56"/>
      <c r="B11" s="176" t="s">
        <v>942</v>
      </c>
      <c r="C11" s="176"/>
      <c r="D11" s="176"/>
      <c r="E11" s="176"/>
      <c r="F11" s="176"/>
      <c r="G11" s="176"/>
      <c r="H11" s="176"/>
      <c r="I11" s="176"/>
      <c r="J11" s="176"/>
      <c r="K11" s="176"/>
      <c r="L11" s="176"/>
      <c r="M11" s="176"/>
      <c r="N11" s="176"/>
      <c r="O11" s="176"/>
      <c r="P11" s="176"/>
      <c r="Q11" s="176"/>
      <c r="R11" s="176"/>
      <c r="S11" s="176"/>
      <c r="T11" s="176"/>
      <c r="U11" s="176"/>
    </row>
    <row r="12" spans="1:21" ht="25.5" customHeight="1">
      <c r="A12" s="56"/>
      <c r="B12" s="176" t="s">
        <v>943</v>
      </c>
      <c r="C12" s="176"/>
      <c r="D12" s="176"/>
      <c r="E12" s="176"/>
      <c r="F12" s="176"/>
      <c r="G12" s="176"/>
      <c r="H12" s="176"/>
      <c r="I12" s="176"/>
      <c r="J12" s="176"/>
      <c r="K12" s="176"/>
      <c r="L12" s="176"/>
      <c r="M12" s="176"/>
      <c r="N12" s="176"/>
      <c r="O12" s="176"/>
      <c r="P12" s="176"/>
      <c r="Q12" s="176"/>
      <c r="R12" s="176"/>
      <c r="S12" s="176"/>
      <c r="T12" s="176"/>
      <c r="U12" s="176"/>
    </row>
    <row r="13" spans="1:21" ht="25.5" customHeight="1">
      <c r="A13" s="56"/>
      <c r="B13" s="58" t="s">
        <v>944</v>
      </c>
      <c r="C13" s="58"/>
      <c r="D13" s="58"/>
      <c r="E13" s="58"/>
      <c r="F13" s="58"/>
      <c r="G13" s="58"/>
      <c r="H13" s="58"/>
      <c r="I13" s="58"/>
      <c r="J13" s="58"/>
      <c r="K13" s="58"/>
      <c r="L13" s="58"/>
      <c r="M13" s="58"/>
      <c r="N13" s="58"/>
      <c r="O13" s="58"/>
      <c r="P13" s="58"/>
      <c r="Q13" s="58"/>
      <c r="R13" s="58"/>
      <c r="S13" s="58"/>
      <c r="T13" s="58"/>
      <c r="U13" s="58"/>
    </row>
    <row r="14" spans="1:21">
      <c r="A14" s="56"/>
      <c r="B14" s="176" t="s">
        <v>945</v>
      </c>
      <c r="C14" s="176"/>
      <c r="D14" s="176"/>
      <c r="E14" s="176"/>
      <c r="F14" s="176"/>
      <c r="G14" s="176"/>
      <c r="H14" s="176"/>
      <c r="I14" s="176"/>
      <c r="J14" s="176"/>
      <c r="K14" s="176"/>
      <c r="L14" s="176"/>
      <c r="M14" s="176"/>
      <c r="N14" s="176"/>
      <c r="O14" s="176"/>
      <c r="P14" s="176"/>
      <c r="Q14" s="176"/>
      <c r="R14" s="176"/>
      <c r="S14" s="176"/>
      <c r="T14" s="176"/>
      <c r="U14" s="176"/>
    </row>
    <row r="15" spans="1:21">
      <c r="A15" s="56"/>
      <c r="B15" s="176" t="s">
        <v>946</v>
      </c>
      <c r="C15" s="176"/>
      <c r="D15" s="176"/>
      <c r="E15" s="176"/>
      <c r="F15" s="176"/>
      <c r="G15" s="176"/>
      <c r="H15" s="176"/>
      <c r="I15" s="176"/>
      <c r="J15" s="176"/>
      <c r="K15" s="176"/>
      <c r="L15" s="176"/>
      <c r="M15" s="176"/>
      <c r="N15" s="176"/>
      <c r="O15" s="176"/>
      <c r="P15" s="176"/>
      <c r="Q15" s="176"/>
      <c r="R15" s="176"/>
      <c r="S15" s="176"/>
      <c r="T15" s="176"/>
      <c r="U15" s="176"/>
    </row>
    <row r="16" spans="1:21">
      <c r="A16" s="56"/>
      <c r="B16" s="176" t="s">
        <v>947</v>
      </c>
      <c r="C16" s="176"/>
      <c r="D16" s="176"/>
      <c r="E16" s="176"/>
      <c r="F16" s="176"/>
      <c r="G16" s="176"/>
      <c r="H16" s="176"/>
      <c r="I16" s="176"/>
      <c r="J16" s="176"/>
      <c r="K16" s="176"/>
      <c r="L16" s="176"/>
      <c r="M16" s="176"/>
      <c r="N16" s="176"/>
      <c r="O16" s="176"/>
      <c r="P16" s="176"/>
      <c r="Q16" s="176"/>
      <c r="R16" s="176"/>
      <c r="S16" s="176"/>
      <c r="T16" s="176"/>
      <c r="U16" s="176"/>
    </row>
    <row r="17" spans="1:21">
      <c r="A17" s="56"/>
      <c r="B17" s="176" t="s">
        <v>948</v>
      </c>
      <c r="C17" s="176"/>
      <c r="D17" s="176"/>
      <c r="E17" s="176"/>
      <c r="F17" s="176"/>
      <c r="G17" s="176"/>
      <c r="H17" s="176"/>
      <c r="I17" s="176"/>
      <c r="J17" s="176"/>
      <c r="K17" s="176"/>
      <c r="L17" s="176"/>
      <c r="M17" s="176"/>
      <c r="N17" s="176"/>
      <c r="O17" s="176"/>
      <c r="P17" s="176"/>
      <c r="Q17" s="176"/>
      <c r="R17" s="176"/>
      <c r="S17" s="176"/>
      <c r="T17" s="176"/>
      <c r="U17" s="176"/>
    </row>
    <row r="18" spans="1:21">
      <c r="A18" s="56"/>
      <c r="B18" s="176" t="s">
        <v>949</v>
      </c>
      <c r="C18" s="176"/>
      <c r="D18" s="176"/>
      <c r="E18" s="176"/>
      <c r="F18" s="176"/>
      <c r="G18" s="176"/>
      <c r="H18" s="176"/>
      <c r="I18" s="176"/>
      <c r="J18" s="176"/>
      <c r="K18" s="176"/>
      <c r="L18" s="176"/>
      <c r="M18" s="176"/>
      <c r="N18" s="176"/>
      <c r="O18" s="176"/>
      <c r="P18" s="176"/>
      <c r="Q18" s="176"/>
      <c r="R18" s="176"/>
      <c r="S18" s="176"/>
      <c r="T18" s="176"/>
      <c r="U18" s="176"/>
    </row>
    <row r="19" spans="1:21">
      <c r="A19" s="56"/>
      <c r="B19" s="176" t="s">
        <v>950</v>
      </c>
      <c r="C19" s="176"/>
      <c r="D19" s="176"/>
      <c r="E19" s="176"/>
      <c r="F19" s="176"/>
      <c r="G19" s="176"/>
      <c r="H19" s="176"/>
      <c r="I19" s="176"/>
      <c r="J19" s="176"/>
      <c r="K19" s="176"/>
      <c r="L19" s="176"/>
      <c r="M19" s="176"/>
      <c r="N19" s="176"/>
      <c r="O19" s="176"/>
      <c r="P19" s="176"/>
      <c r="Q19" s="176"/>
      <c r="R19" s="176"/>
      <c r="S19" s="176"/>
      <c r="T19" s="176"/>
      <c r="U19" s="176"/>
    </row>
    <row r="20" spans="1:21" ht="25.5" customHeight="1">
      <c r="A20" s="56"/>
      <c r="B20" s="176" t="s">
        <v>951</v>
      </c>
      <c r="C20" s="176"/>
      <c r="D20" s="176"/>
      <c r="E20" s="176"/>
      <c r="F20" s="176"/>
      <c r="G20" s="176"/>
      <c r="H20" s="176"/>
      <c r="I20" s="176"/>
      <c r="J20" s="176"/>
      <c r="K20" s="176"/>
      <c r="L20" s="176"/>
      <c r="M20" s="176"/>
      <c r="N20" s="176"/>
      <c r="O20" s="176"/>
      <c r="P20" s="176"/>
      <c r="Q20" s="176"/>
      <c r="R20" s="176"/>
      <c r="S20" s="176"/>
      <c r="T20" s="176"/>
      <c r="U20" s="176"/>
    </row>
    <row r="21" spans="1:21">
      <c r="A21" s="56"/>
      <c r="B21" s="176" t="s">
        <v>952</v>
      </c>
      <c r="C21" s="176"/>
      <c r="D21" s="176"/>
      <c r="E21" s="176"/>
      <c r="F21" s="176"/>
      <c r="G21" s="176"/>
      <c r="H21" s="176"/>
      <c r="I21" s="176"/>
      <c r="J21" s="176"/>
      <c r="K21" s="176"/>
      <c r="L21" s="176"/>
      <c r="M21" s="176"/>
      <c r="N21" s="176"/>
      <c r="O21" s="176"/>
      <c r="P21" s="176"/>
      <c r="Q21" s="176"/>
      <c r="R21" s="176"/>
      <c r="S21" s="176"/>
      <c r="T21" s="176"/>
      <c r="U21" s="176"/>
    </row>
    <row r="22" spans="1:21" ht="25.5" customHeight="1">
      <c r="A22" s="56"/>
      <c r="B22" s="176" t="s">
        <v>953</v>
      </c>
      <c r="C22" s="176"/>
      <c r="D22" s="176"/>
      <c r="E22" s="176"/>
      <c r="F22" s="176"/>
      <c r="G22" s="176"/>
      <c r="H22" s="176"/>
      <c r="I22" s="176"/>
      <c r="J22" s="176"/>
      <c r="K22" s="176"/>
      <c r="L22" s="176"/>
      <c r="M22" s="176"/>
      <c r="N22" s="176"/>
      <c r="O22" s="176"/>
      <c r="P22" s="176"/>
      <c r="Q22" s="176"/>
      <c r="R22" s="176"/>
      <c r="S22" s="176"/>
      <c r="T22" s="176"/>
      <c r="U22" s="176"/>
    </row>
    <row r="23" spans="1:21" ht="25.5" customHeight="1">
      <c r="A23" s="56"/>
      <c r="B23" s="58" t="s">
        <v>954</v>
      </c>
      <c r="C23" s="58"/>
      <c r="D23" s="58"/>
      <c r="E23" s="58"/>
      <c r="F23" s="58"/>
      <c r="G23" s="58"/>
      <c r="H23" s="58"/>
      <c r="I23" s="58"/>
      <c r="J23" s="58"/>
      <c r="K23" s="58"/>
      <c r="L23" s="58"/>
      <c r="M23" s="58"/>
      <c r="N23" s="58"/>
      <c r="O23" s="58"/>
      <c r="P23" s="58"/>
      <c r="Q23" s="58"/>
      <c r="R23" s="58"/>
      <c r="S23" s="58"/>
      <c r="T23" s="58"/>
      <c r="U23" s="58"/>
    </row>
    <row r="24" spans="1:21">
      <c r="A24" s="56"/>
      <c r="B24" s="25"/>
      <c r="C24" s="25"/>
      <c r="D24" s="25"/>
      <c r="E24" s="25"/>
      <c r="F24" s="25"/>
      <c r="G24" s="25"/>
      <c r="H24" s="25"/>
      <c r="I24" s="25"/>
      <c r="J24" s="25"/>
      <c r="K24" s="25"/>
      <c r="L24" s="25"/>
      <c r="M24" s="25"/>
      <c r="N24" s="25"/>
      <c r="O24" s="25"/>
      <c r="P24" s="25"/>
      <c r="Q24" s="25"/>
      <c r="R24" s="25"/>
      <c r="S24" s="25"/>
      <c r="T24" s="25"/>
      <c r="U24" s="25"/>
    </row>
    <row r="25" spans="1:21">
      <c r="A25" s="56"/>
      <c r="B25" s="12"/>
      <c r="C25" s="12"/>
      <c r="D25" s="12"/>
      <c r="E25" s="12"/>
      <c r="F25" s="12"/>
      <c r="G25" s="12"/>
      <c r="H25" s="12"/>
      <c r="I25" s="12"/>
      <c r="J25" s="12"/>
      <c r="K25" s="12"/>
      <c r="L25" s="12"/>
      <c r="M25" s="12"/>
      <c r="N25" s="12"/>
      <c r="O25" s="12"/>
      <c r="P25" s="12"/>
      <c r="Q25" s="12"/>
      <c r="R25" s="12"/>
      <c r="S25" s="12"/>
      <c r="T25" s="12"/>
      <c r="U25" s="12"/>
    </row>
    <row r="26" spans="1:21" ht="15.75" thickBot="1">
      <c r="A26" s="56"/>
      <c r="B26" s="193"/>
      <c r="C26" s="26" t="s">
        <v>576</v>
      </c>
      <c r="D26" s="26"/>
      <c r="E26" s="26"/>
      <c r="F26" s="26"/>
      <c r="G26" s="26"/>
      <c r="H26" s="26"/>
      <c r="I26" s="26"/>
      <c r="J26" s="26"/>
      <c r="K26" s="26"/>
      <c r="L26" s="26"/>
      <c r="M26" s="26"/>
      <c r="N26" s="26"/>
      <c r="O26" s="26"/>
      <c r="P26" s="26"/>
      <c r="Q26" s="26"/>
      <c r="R26" s="26"/>
      <c r="S26" s="26"/>
      <c r="T26" s="26"/>
      <c r="U26" s="26"/>
    </row>
    <row r="27" spans="1:21" ht="15.75" thickBot="1">
      <c r="A27" s="56"/>
      <c r="B27" s="193"/>
      <c r="C27" s="194"/>
      <c r="D27" s="194"/>
      <c r="E27" s="194"/>
      <c r="F27" s="15"/>
      <c r="G27" s="194"/>
      <c r="H27" s="194"/>
      <c r="I27" s="194"/>
      <c r="J27" s="15"/>
      <c r="K27" s="27" t="s">
        <v>404</v>
      </c>
      <c r="L27" s="27"/>
      <c r="M27" s="27"/>
      <c r="N27" s="27"/>
      <c r="O27" s="27"/>
      <c r="P27" s="27"/>
      <c r="Q27" s="27"/>
      <c r="R27" s="27"/>
      <c r="S27" s="27"/>
      <c r="T27" s="27"/>
      <c r="U27" s="27"/>
    </row>
    <row r="28" spans="1:21">
      <c r="A28" s="56"/>
      <c r="B28" s="28"/>
      <c r="C28" s="86" t="s">
        <v>955</v>
      </c>
      <c r="D28" s="86"/>
      <c r="E28" s="86"/>
      <c r="F28" s="28"/>
      <c r="G28" s="86" t="s">
        <v>956</v>
      </c>
      <c r="H28" s="86"/>
      <c r="I28" s="86"/>
      <c r="J28" s="28"/>
      <c r="K28" s="63" t="s">
        <v>957</v>
      </c>
      <c r="L28" s="63"/>
      <c r="M28" s="63"/>
      <c r="N28" s="29"/>
      <c r="O28" s="63" t="s">
        <v>959</v>
      </c>
      <c r="P28" s="63"/>
      <c r="Q28" s="63"/>
      <c r="R28" s="29"/>
      <c r="S28" s="63" t="s">
        <v>961</v>
      </c>
      <c r="T28" s="63"/>
      <c r="U28" s="63"/>
    </row>
    <row r="29" spans="1:21" ht="15.75" thickBot="1">
      <c r="A29" s="56"/>
      <c r="B29" s="28"/>
      <c r="C29" s="26"/>
      <c r="D29" s="26"/>
      <c r="E29" s="26"/>
      <c r="F29" s="28"/>
      <c r="G29" s="26"/>
      <c r="H29" s="26"/>
      <c r="I29" s="26"/>
      <c r="J29" s="28"/>
      <c r="K29" s="26" t="s">
        <v>958</v>
      </c>
      <c r="L29" s="26"/>
      <c r="M29" s="26"/>
      <c r="N29" s="88"/>
      <c r="O29" s="26" t="s">
        <v>960</v>
      </c>
      <c r="P29" s="26"/>
      <c r="Q29" s="26"/>
      <c r="R29" s="88"/>
      <c r="S29" s="26" t="s">
        <v>962</v>
      </c>
      <c r="T29" s="26"/>
      <c r="U29" s="26"/>
    </row>
    <row r="30" spans="1:21">
      <c r="A30" s="56"/>
      <c r="B30" s="140" t="s">
        <v>963</v>
      </c>
      <c r="C30" s="67"/>
      <c r="D30" s="67"/>
      <c r="E30" s="67"/>
      <c r="F30" s="19"/>
      <c r="G30" s="67"/>
      <c r="H30" s="67"/>
      <c r="I30" s="67"/>
      <c r="J30" s="19"/>
      <c r="K30" s="67"/>
      <c r="L30" s="67"/>
      <c r="M30" s="67"/>
      <c r="N30" s="19"/>
      <c r="O30" s="67"/>
      <c r="P30" s="67"/>
      <c r="Q30" s="67"/>
      <c r="R30" s="19"/>
      <c r="S30" s="67"/>
      <c r="T30" s="67"/>
      <c r="U30" s="67"/>
    </row>
    <row r="31" spans="1:21">
      <c r="A31" s="56"/>
      <c r="B31" s="96" t="s">
        <v>38</v>
      </c>
      <c r="C31" s="47" t="s">
        <v>302</v>
      </c>
      <c r="D31" s="40">
        <v>99462953</v>
      </c>
      <c r="E31" s="28"/>
      <c r="F31" s="28"/>
      <c r="G31" s="47" t="s">
        <v>302</v>
      </c>
      <c r="H31" s="40">
        <v>99462953</v>
      </c>
      <c r="I31" s="28"/>
      <c r="J31" s="28"/>
      <c r="K31" s="47" t="s">
        <v>302</v>
      </c>
      <c r="L31" s="40">
        <v>99462953</v>
      </c>
      <c r="M31" s="28"/>
      <c r="N31" s="28"/>
      <c r="O31" s="47" t="s">
        <v>302</v>
      </c>
      <c r="P31" s="50" t="s">
        <v>337</v>
      </c>
      <c r="Q31" s="28"/>
      <c r="R31" s="28"/>
      <c r="S31" s="47" t="s">
        <v>302</v>
      </c>
      <c r="T31" s="50" t="s">
        <v>337</v>
      </c>
      <c r="U31" s="28"/>
    </row>
    <row r="32" spans="1:21">
      <c r="A32" s="56"/>
      <c r="B32" s="96"/>
      <c r="C32" s="47"/>
      <c r="D32" s="40"/>
      <c r="E32" s="28"/>
      <c r="F32" s="28"/>
      <c r="G32" s="47"/>
      <c r="H32" s="40"/>
      <c r="I32" s="28"/>
      <c r="J32" s="28"/>
      <c r="K32" s="47"/>
      <c r="L32" s="40"/>
      <c r="M32" s="28"/>
      <c r="N32" s="28"/>
      <c r="O32" s="47"/>
      <c r="P32" s="50"/>
      <c r="Q32" s="28"/>
      <c r="R32" s="28"/>
      <c r="S32" s="47"/>
      <c r="T32" s="50"/>
      <c r="U32" s="28"/>
    </row>
    <row r="33" spans="1:21">
      <c r="A33" s="56"/>
      <c r="B33" s="93" t="s">
        <v>964</v>
      </c>
      <c r="C33" s="34">
        <v>188743273</v>
      </c>
      <c r="D33" s="34"/>
      <c r="E33" s="31"/>
      <c r="F33" s="31"/>
      <c r="G33" s="34">
        <v>188743273</v>
      </c>
      <c r="H33" s="34"/>
      <c r="I33" s="31"/>
      <c r="J33" s="31"/>
      <c r="K33" s="45" t="s">
        <v>337</v>
      </c>
      <c r="L33" s="45"/>
      <c r="M33" s="31"/>
      <c r="N33" s="31"/>
      <c r="O33" s="34">
        <v>188743273</v>
      </c>
      <c r="P33" s="34"/>
      <c r="Q33" s="31"/>
      <c r="R33" s="31"/>
      <c r="S33" s="45" t="s">
        <v>337</v>
      </c>
      <c r="T33" s="45"/>
      <c r="U33" s="31"/>
    </row>
    <row r="34" spans="1:21">
      <c r="A34" s="56"/>
      <c r="B34" s="93"/>
      <c r="C34" s="34"/>
      <c r="D34" s="34"/>
      <c r="E34" s="31"/>
      <c r="F34" s="31"/>
      <c r="G34" s="34"/>
      <c r="H34" s="34"/>
      <c r="I34" s="31"/>
      <c r="J34" s="31"/>
      <c r="K34" s="45"/>
      <c r="L34" s="45"/>
      <c r="M34" s="31"/>
      <c r="N34" s="31"/>
      <c r="O34" s="34"/>
      <c r="P34" s="34"/>
      <c r="Q34" s="31"/>
      <c r="R34" s="31"/>
      <c r="S34" s="45"/>
      <c r="T34" s="45"/>
      <c r="U34" s="31"/>
    </row>
    <row r="35" spans="1:21">
      <c r="A35" s="56"/>
      <c r="B35" s="96" t="s">
        <v>965</v>
      </c>
      <c r="C35" s="40">
        <v>3442900</v>
      </c>
      <c r="D35" s="40"/>
      <c r="E35" s="28"/>
      <c r="F35" s="28"/>
      <c r="G35" s="40">
        <v>3442900</v>
      </c>
      <c r="H35" s="40"/>
      <c r="I35" s="28"/>
      <c r="J35" s="28"/>
      <c r="K35" s="50" t="s">
        <v>337</v>
      </c>
      <c r="L35" s="50"/>
      <c r="M35" s="28"/>
      <c r="N35" s="28"/>
      <c r="O35" s="40">
        <v>3442900</v>
      </c>
      <c r="P35" s="40"/>
      <c r="Q35" s="28"/>
      <c r="R35" s="28"/>
      <c r="S35" s="50" t="s">
        <v>337</v>
      </c>
      <c r="T35" s="50"/>
      <c r="U35" s="28"/>
    </row>
    <row r="36" spans="1:21">
      <c r="A36" s="56"/>
      <c r="B36" s="96"/>
      <c r="C36" s="40"/>
      <c r="D36" s="40"/>
      <c r="E36" s="28"/>
      <c r="F36" s="28"/>
      <c r="G36" s="40"/>
      <c r="H36" s="40"/>
      <c r="I36" s="28"/>
      <c r="J36" s="28"/>
      <c r="K36" s="50"/>
      <c r="L36" s="50"/>
      <c r="M36" s="28"/>
      <c r="N36" s="28"/>
      <c r="O36" s="40"/>
      <c r="P36" s="40"/>
      <c r="Q36" s="28"/>
      <c r="R36" s="28"/>
      <c r="S36" s="50"/>
      <c r="T36" s="50"/>
      <c r="U36" s="28"/>
    </row>
    <row r="37" spans="1:21">
      <c r="A37" s="56"/>
      <c r="B37" s="93" t="s">
        <v>46</v>
      </c>
      <c r="C37" s="34">
        <v>606366713</v>
      </c>
      <c r="D37" s="34"/>
      <c r="E37" s="31"/>
      <c r="F37" s="31"/>
      <c r="G37" s="34">
        <v>607754670</v>
      </c>
      <c r="H37" s="34"/>
      <c r="I37" s="31"/>
      <c r="J37" s="31"/>
      <c r="K37" s="45" t="s">
        <v>337</v>
      </c>
      <c r="L37" s="45"/>
      <c r="M37" s="31"/>
      <c r="N37" s="31"/>
      <c r="O37" s="45" t="s">
        <v>337</v>
      </c>
      <c r="P37" s="45"/>
      <c r="Q37" s="31"/>
      <c r="R37" s="31"/>
      <c r="S37" s="34">
        <v>607754670</v>
      </c>
      <c r="T37" s="34"/>
      <c r="U37" s="31"/>
    </row>
    <row r="38" spans="1:21">
      <c r="A38" s="56"/>
      <c r="B38" s="93"/>
      <c r="C38" s="34"/>
      <c r="D38" s="34"/>
      <c r="E38" s="31"/>
      <c r="F38" s="31"/>
      <c r="G38" s="34"/>
      <c r="H38" s="34"/>
      <c r="I38" s="31"/>
      <c r="J38" s="31"/>
      <c r="K38" s="45"/>
      <c r="L38" s="45"/>
      <c r="M38" s="31"/>
      <c r="N38" s="31"/>
      <c r="O38" s="45"/>
      <c r="P38" s="45"/>
      <c r="Q38" s="31"/>
      <c r="R38" s="31"/>
      <c r="S38" s="34"/>
      <c r="T38" s="34"/>
      <c r="U38" s="31"/>
    </row>
    <row r="39" spans="1:21">
      <c r="A39" s="56"/>
      <c r="B39" s="96" t="s">
        <v>966</v>
      </c>
      <c r="C39" s="40">
        <v>2054722</v>
      </c>
      <c r="D39" s="40"/>
      <c r="E39" s="28"/>
      <c r="F39" s="28"/>
      <c r="G39" s="40">
        <v>2090469</v>
      </c>
      <c r="H39" s="40"/>
      <c r="I39" s="28"/>
      <c r="J39" s="28"/>
      <c r="K39" s="50" t="s">
        <v>337</v>
      </c>
      <c r="L39" s="50"/>
      <c r="M39" s="28"/>
      <c r="N39" s="28"/>
      <c r="O39" s="40">
        <v>2090469</v>
      </c>
      <c r="P39" s="40"/>
      <c r="Q39" s="28"/>
      <c r="R39" s="28"/>
      <c r="S39" s="50" t="s">
        <v>337</v>
      </c>
      <c r="T39" s="50"/>
      <c r="U39" s="28"/>
    </row>
    <row r="40" spans="1:21">
      <c r="A40" s="56"/>
      <c r="B40" s="96"/>
      <c r="C40" s="40"/>
      <c r="D40" s="40"/>
      <c r="E40" s="28"/>
      <c r="F40" s="28"/>
      <c r="G40" s="40"/>
      <c r="H40" s="40"/>
      <c r="I40" s="28"/>
      <c r="J40" s="28"/>
      <c r="K40" s="50"/>
      <c r="L40" s="50"/>
      <c r="M40" s="28"/>
      <c r="N40" s="28"/>
      <c r="O40" s="40"/>
      <c r="P40" s="40"/>
      <c r="Q40" s="28"/>
      <c r="R40" s="28"/>
      <c r="S40" s="50"/>
      <c r="T40" s="50"/>
      <c r="U40" s="28"/>
    </row>
    <row r="41" spans="1:21">
      <c r="A41" s="56"/>
      <c r="B41" s="93" t="s">
        <v>52</v>
      </c>
      <c r="C41" s="34">
        <v>47178128</v>
      </c>
      <c r="D41" s="34"/>
      <c r="E41" s="31"/>
      <c r="F41" s="31"/>
      <c r="G41" s="34">
        <v>47178128</v>
      </c>
      <c r="H41" s="34"/>
      <c r="I41" s="31"/>
      <c r="J41" s="31"/>
      <c r="K41" s="45" t="s">
        <v>337</v>
      </c>
      <c r="L41" s="45"/>
      <c r="M41" s="31"/>
      <c r="N41" s="31"/>
      <c r="O41" s="34">
        <v>47178128</v>
      </c>
      <c r="P41" s="34"/>
      <c r="Q41" s="31"/>
      <c r="R41" s="31"/>
      <c r="S41" s="45" t="s">
        <v>337</v>
      </c>
      <c r="T41" s="45"/>
      <c r="U41" s="31"/>
    </row>
    <row r="42" spans="1:21">
      <c r="A42" s="56"/>
      <c r="B42" s="93"/>
      <c r="C42" s="34"/>
      <c r="D42" s="34"/>
      <c r="E42" s="31"/>
      <c r="F42" s="31"/>
      <c r="G42" s="34"/>
      <c r="H42" s="34"/>
      <c r="I42" s="31"/>
      <c r="J42" s="31"/>
      <c r="K42" s="45"/>
      <c r="L42" s="45"/>
      <c r="M42" s="31"/>
      <c r="N42" s="31"/>
      <c r="O42" s="34"/>
      <c r="P42" s="34"/>
      <c r="Q42" s="31"/>
      <c r="R42" s="31"/>
      <c r="S42" s="45"/>
      <c r="T42" s="45"/>
      <c r="U42" s="31"/>
    </row>
    <row r="43" spans="1:21">
      <c r="A43" s="56"/>
      <c r="B43" s="96" t="s">
        <v>967</v>
      </c>
      <c r="C43" s="40">
        <v>10531809</v>
      </c>
      <c r="D43" s="40"/>
      <c r="E43" s="28"/>
      <c r="F43" s="28"/>
      <c r="G43" s="40">
        <v>7658896</v>
      </c>
      <c r="H43" s="40"/>
      <c r="I43" s="28"/>
      <c r="J43" s="28"/>
      <c r="K43" s="50" t="s">
        <v>337</v>
      </c>
      <c r="L43" s="50"/>
      <c r="M43" s="28"/>
      <c r="N43" s="28"/>
      <c r="O43" s="50" t="s">
        <v>337</v>
      </c>
      <c r="P43" s="50"/>
      <c r="Q43" s="28"/>
      <c r="R43" s="28"/>
      <c r="S43" s="40">
        <v>7658896</v>
      </c>
      <c r="T43" s="40"/>
      <c r="U43" s="28"/>
    </row>
    <row r="44" spans="1:21">
      <c r="A44" s="56"/>
      <c r="B44" s="96"/>
      <c r="C44" s="40"/>
      <c r="D44" s="40"/>
      <c r="E44" s="28"/>
      <c r="F44" s="28"/>
      <c r="G44" s="40"/>
      <c r="H44" s="40"/>
      <c r="I44" s="28"/>
      <c r="J44" s="28"/>
      <c r="K44" s="50"/>
      <c r="L44" s="50"/>
      <c r="M44" s="28"/>
      <c r="N44" s="28"/>
      <c r="O44" s="50"/>
      <c r="P44" s="50"/>
      <c r="Q44" s="28"/>
      <c r="R44" s="28"/>
      <c r="S44" s="40"/>
      <c r="T44" s="40"/>
      <c r="U44" s="28"/>
    </row>
    <row r="45" spans="1:21">
      <c r="A45" s="56"/>
      <c r="B45" s="93" t="s">
        <v>968</v>
      </c>
      <c r="C45" s="34">
        <v>1744584</v>
      </c>
      <c r="D45" s="34"/>
      <c r="E45" s="31"/>
      <c r="F45" s="31"/>
      <c r="G45" s="34">
        <v>1744584</v>
      </c>
      <c r="H45" s="34"/>
      <c r="I45" s="31"/>
      <c r="J45" s="31"/>
      <c r="K45" s="45" t="s">
        <v>337</v>
      </c>
      <c r="L45" s="45"/>
      <c r="M45" s="31"/>
      <c r="N45" s="31"/>
      <c r="O45" s="45" t="s">
        <v>337</v>
      </c>
      <c r="P45" s="45"/>
      <c r="Q45" s="31"/>
      <c r="R45" s="31"/>
      <c r="S45" s="34">
        <v>1744584</v>
      </c>
      <c r="T45" s="34"/>
      <c r="U45" s="31"/>
    </row>
    <row r="46" spans="1:21">
      <c r="A46" s="56"/>
      <c r="B46" s="93"/>
      <c r="C46" s="34"/>
      <c r="D46" s="34"/>
      <c r="E46" s="31"/>
      <c r="F46" s="31"/>
      <c r="G46" s="34"/>
      <c r="H46" s="34"/>
      <c r="I46" s="31"/>
      <c r="J46" s="31"/>
      <c r="K46" s="45"/>
      <c r="L46" s="45"/>
      <c r="M46" s="31"/>
      <c r="N46" s="31"/>
      <c r="O46" s="45"/>
      <c r="P46" s="45"/>
      <c r="Q46" s="31"/>
      <c r="R46" s="31"/>
      <c r="S46" s="34"/>
      <c r="T46" s="34"/>
      <c r="U46" s="31"/>
    </row>
    <row r="47" spans="1:21">
      <c r="A47" s="56"/>
      <c r="B47" s="96" t="s">
        <v>48</v>
      </c>
      <c r="C47" s="40">
        <v>2459347</v>
      </c>
      <c r="D47" s="40"/>
      <c r="E47" s="28"/>
      <c r="F47" s="28"/>
      <c r="G47" s="40">
        <v>2459347</v>
      </c>
      <c r="H47" s="40"/>
      <c r="I47" s="28"/>
      <c r="J47" s="28"/>
      <c r="K47" s="50" t="s">
        <v>337</v>
      </c>
      <c r="L47" s="50"/>
      <c r="M47" s="28"/>
      <c r="N47" s="28"/>
      <c r="O47" s="40">
        <v>538043</v>
      </c>
      <c r="P47" s="40"/>
      <c r="Q47" s="28"/>
      <c r="R47" s="28"/>
      <c r="S47" s="40">
        <v>1921304</v>
      </c>
      <c r="T47" s="40"/>
      <c r="U47" s="28"/>
    </row>
    <row r="48" spans="1:21">
      <c r="A48" s="56"/>
      <c r="B48" s="96"/>
      <c r="C48" s="40"/>
      <c r="D48" s="40"/>
      <c r="E48" s="28"/>
      <c r="F48" s="28"/>
      <c r="G48" s="40"/>
      <c r="H48" s="40"/>
      <c r="I48" s="28"/>
      <c r="J48" s="28"/>
      <c r="K48" s="50"/>
      <c r="L48" s="50"/>
      <c r="M48" s="28"/>
      <c r="N48" s="28"/>
      <c r="O48" s="40"/>
      <c r="P48" s="40"/>
      <c r="Q48" s="28"/>
      <c r="R48" s="28"/>
      <c r="S48" s="40"/>
      <c r="T48" s="40"/>
      <c r="U48" s="28"/>
    </row>
    <row r="49" spans="1:21">
      <c r="A49" s="56"/>
      <c r="B49" s="195" t="s">
        <v>969</v>
      </c>
      <c r="C49" s="32"/>
      <c r="D49" s="32"/>
      <c r="E49" s="32"/>
      <c r="F49" s="31"/>
      <c r="G49" s="45"/>
      <c r="H49" s="45"/>
      <c r="I49" s="31"/>
      <c r="J49" s="31"/>
      <c r="K49" s="32"/>
      <c r="L49" s="32"/>
      <c r="M49" s="32"/>
      <c r="N49" s="31"/>
      <c r="O49" s="32"/>
      <c r="P49" s="32"/>
      <c r="Q49" s="32"/>
      <c r="R49" s="31"/>
      <c r="S49" s="32"/>
      <c r="T49" s="32"/>
      <c r="U49" s="32"/>
    </row>
    <row r="50" spans="1:21">
      <c r="A50" s="56"/>
      <c r="B50" s="195"/>
      <c r="C50" s="32"/>
      <c r="D50" s="32"/>
      <c r="E50" s="32"/>
      <c r="F50" s="31"/>
      <c r="G50" s="45"/>
      <c r="H50" s="45"/>
      <c r="I50" s="31"/>
      <c r="J50" s="31"/>
      <c r="K50" s="32"/>
      <c r="L50" s="32"/>
      <c r="M50" s="32"/>
      <c r="N50" s="31"/>
      <c r="O50" s="32"/>
      <c r="P50" s="32"/>
      <c r="Q50" s="32"/>
      <c r="R50" s="31"/>
      <c r="S50" s="32"/>
      <c r="T50" s="32"/>
      <c r="U50" s="32"/>
    </row>
    <row r="51" spans="1:21">
      <c r="A51" s="56"/>
      <c r="B51" s="96" t="s">
        <v>58</v>
      </c>
      <c r="C51" s="47" t="s">
        <v>302</v>
      </c>
      <c r="D51" s="40">
        <v>717192200</v>
      </c>
      <c r="E51" s="28"/>
      <c r="F51" s="28"/>
      <c r="G51" s="47" t="s">
        <v>302</v>
      </c>
      <c r="H51" s="40">
        <v>718935248</v>
      </c>
      <c r="I51" s="28"/>
      <c r="J51" s="28"/>
      <c r="K51" s="47" t="s">
        <v>302</v>
      </c>
      <c r="L51" s="50" t="s">
        <v>337</v>
      </c>
      <c r="M51" s="28"/>
      <c r="N51" s="28"/>
      <c r="O51" s="47" t="s">
        <v>302</v>
      </c>
      <c r="P51" s="40">
        <v>718935248</v>
      </c>
      <c r="Q51" s="28"/>
      <c r="R51" s="28"/>
      <c r="S51" s="47" t="s">
        <v>302</v>
      </c>
      <c r="T51" s="50" t="s">
        <v>337</v>
      </c>
      <c r="U51" s="28"/>
    </row>
    <row r="52" spans="1:21">
      <c r="A52" s="56"/>
      <c r="B52" s="96"/>
      <c r="C52" s="47"/>
      <c r="D52" s="40"/>
      <c r="E52" s="28"/>
      <c r="F52" s="28"/>
      <c r="G52" s="47"/>
      <c r="H52" s="40"/>
      <c r="I52" s="28"/>
      <c r="J52" s="28"/>
      <c r="K52" s="47"/>
      <c r="L52" s="50"/>
      <c r="M52" s="28"/>
      <c r="N52" s="28"/>
      <c r="O52" s="47"/>
      <c r="P52" s="40"/>
      <c r="Q52" s="28"/>
      <c r="R52" s="28"/>
      <c r="S52" s="47"/>
      <c r="T52" s="50"/>
      <c r="U52" s="28"/>
    </row>
    <row r="53" spans="1:21">
      <c r="A53" s="56"/>
      <c r="B53" s="93" t="s">
        <v>59</v>
      </c>
      <c r="C53" s="34">
        <v>55000000</v>
      </c>
      <c r="D53" s="34"/>
      <c r="E53" s="31"/>
      <c r="F53" s="31"/>
      <c r="G53" s="34">
        <v>59391540</v>
      </c>
      <c r="H53" s="34"/>
      <c r="I53" s="31"/>
      <c r="J53" s="31"/>
      <c r="K53" s="45" t="s">
        <v>337</v>
      </c>
      <c r="L53" s="45"/>
      <c r="M53" s="31"/>
      <c r="N53" s="31"/>
      <c r="O53" s="34">
        <v>59391540</v>
      </c>
      <c r="P53" s="34"/>
      <c r="Q53" s="31"/>
      <c r="R53" s="31"/>
      <c r="S53" s="45" t="s">
        <v>337</v>
      </c>
      <c r="T53" s="45"/>
      <c r="U53" s="31"/>
    </row>
    <row r="54" spans="1:21">
      <c r="A54" s="56"/>
      <c r="B54" s="93"/>
      <c r="C54" s="34"/>
      <c r="D54" s="34"/>
      <c r="E54" s="31"/>
      <c r="F54" s="31"/>
      <c r="G54" s="34"/>
      <c r="H54" s="34"/>
      <c r="I54" s="31"/>
      <c r="J54" s="31"/>
      <c r="K54" s="45"/>
      <c r="L54" s="45"/>
      <c r="M54" s="31"/>
      <c r="N54" s="31"/>
      <c r="O54" s="34"/>
      <c r="P54" s="34"/>
      <c r="Q54" s="31"/>
      <c r="R54" s="31"/>
      <c r="S54" s="45"/>
      <c r="T54" s="45"/>
      <c r="U54" s="31"/>
    </row>
    <row r="55" spans="1:21">
      <c r="A55" s="56"/>
      <c r="B55" s="96" t="s">
        <v>767</v>
      </c>
      <c r="C55" s="40">
        <v>182198</v>
      </c>
      <c r="D55" s="40"/>
      <c r="E55" s="28"/>
      <c r="F55" s="28"/>
      <c r="G55" s="40">
        <v>182198</v>
      </c>
      <c r="H55" s="40"/>
      <c r="I55" s="28"/>
      <c r="J55" s="28"/>
      <c r="K55" s="50" t="s">
        <v>337</v>
      </c>
      <c r="L55" s="50"/>
      <c r="M55" s="28"/>
      <c r="N55" s="28"/>
      <c r="O55" s="40">
        <v>182198</v>
      </c>
      <c r="P55" s="40"/>
      <c r="Q55" s="28"/>
      <c r="R55" s="28"/>
      <c r="S55" s="50" t="s">
        <v>337</v>
      </c>
      <c r="T55" s="50"/>
      <c r="U55" s="28"/>
    </row>
    <row r="56" spans="1:21">
      <c r="A56" s="56"/>
      <c r="B56" s="96"/>
      <c r="C56" s="40"/>
      <c r="D56" s="40"/>
      <c r="E56" s="28"/>
      <c r="F56" s="28"/>
      <c r="G56" s="40"/>
      <c r="H56" s="40"/>
      <c r="I56" s="28"/>
      <c r="J56" s="28"/>
      <c r="K56" s="50"/>
      <c r="L56" s="50"/>
      <c r="M56" s="28"/>
      <c r="N56" s="28"/>
      <c r="O56" s="40"/>
      <c r="P56" s="40"/>
      <c r="Q56" s="28"/>
      <c r="R56" s="28"/>
      <c r="S56" s="50"/>
      <c r="T56" s="50"/>
      <c r="U56" s="28"/>
    </row>
    <row r="57" spans="1:21">
      <c r="A57" s="56"/>
      <c r="B57" s="25"/>
      <c r="C57" s="25"/>
      <c r="D57" s="25"/>
      <c r="E57" s="25"/>
      <c r="F57" s="25"/>
      <c r="G57" s="25"/>
      <c r="H57" s="25"/>
      <c r="I57" s="25"/>
      <c r="J57" s="25"/>
      <c r="K57" s="25"/>
      <c r="L57" s="25"/>
      <c r="M57" s="25"/>
      <c r="N57" s="25"/>
      <c r="O57" s="25"/>
      <c r="P57" s="25"/>
      <c r="Q57" s="25"/>
      <c r="R57" s="25"/>
      <c r="S57" s="25"/>
      <c r="T57" s="25"/>
      <c r="U57" s="25"/>
    </row>
    <row r="58" spans="1:21">
      <c r="A58" s="56"/>
      <c r="B58" s="12"/>
      <c r="C58" s="12"/>
      <c r="D58" s="12"/>
      <c r="E58" s="12"/>
      <c r="F58" s="12"/>
      <c r="G58" s="12"/>
      <c r="H58" s="12"/>
      <c r="I58" s="12"/>
      <c r="J58" s="12"/>
      <c r="K58" s="12"/>
      <c r="L58" s="12"/>
      <c r="M58" s="12"/>
      <c r="N58" s="12"/>
      <c r="O58" s="12"/>
      <c r="P58" s="12"/>
      <c r="Q58" s="12"/>
      <c r="R58" s="12"/>
      <c r="S58" s="12"/>
      <c r="T58" s="12"/>
      <c r="U58" s="12"/>
    </row>
    <row r="59" spans="1:21" ht="15.75" thickBot="1">
      <c r="A59" s="56"/>
      <c r="B59" s="193"/>
      <c r="C59" s="26" t="s">
        <v>584</v>
      </c>
      <c r="D59" s="26"/>
      <c r="E59" s="26"/>
      <c r="F59" s="26"/>
      <c r="G59" s="26"/>
      <c r="H59" s="26"/>
      <c r="I59" s="26"/>
      <c r="J59" s="26"/>
      <c r="K59" s="26"/>
      <c r="L59" s="26"/>
      <c r="M59" s="26"/>
      <c r="N59" s="26"/>
      <c r="O59" s="26"/>
      <c r="P59" s="26"/>
      <c r="Q59" s="26"/>
      <c r="R59" s="26"/>
      <c r="S59" s="26"/>
      <c r="T59" s="26"/>
      <c r="U59" s="26"/>
    </row>
    <row r="60" spans="1:21" ht="15.75" thickBot="1">
      <c r="A60" s="56"/>
      <c r="B60" s="193"/>
      <c r="C60" s="194"/>
      <c r="D60" s="194"/>
      <c r="E60" s="194"/>
      <c r="F60" s="15"/>
      <c r="G60" s="194"/>
      <c r="H60" s="194"/>
      <c r="I60" s="194"/>
      <c r="J60" s="15"/>
      <c r="K60" s="27" t="s">
        <v>404</v>
      </c>
      <c r="L60" s="27"/>
      <c r="M60" s="27"/>
      <c r="N60" s="27"/>
      <c r="O60" s="27"/>
      <c r="P60" s="27"/>
      <c r="Q60" s="27"/>
      <c r="R60" s="27"/>
      <c r="S60" s="27"/>
      <c r="T60" s="27"/>
      <c r="U60" s="27"/>
    </row>
    <row r="61" spans="1:21">
      <c r="A61" s="56"/>
      <c r="B61" s="28"/>
      <c r="C61" s="86" t="s">
        <v>955</v>
      </c>
      <c r="D61" s="86"/>
      <c r="E61" s="86"/>
      <c r="F61" s="28"/>
      <c r="G61" s="86" t="s">
        <v>956</v>
      </c>
      <c r="H61" s="86"/>
      <c r="I61" s="86"/>
      <c r="J61" s="28"/>
      <c r="K61" s="63" t="s">
        <v>957</v>
      </c>
      <c r="L61" s="63"/>
      <c r="M61" s="63"/>
      <c r="N61" s="29"/>
      <c r="O61" s="63" t="s">
        <v>959</v>
      </c>
      <c r="P61" s="63"/>
      <c r="Q61" s="63"/>
      <c r="R61" s="29"/>
      <c r="S61" s="63" t="s">
        <v>961</v>
      </c>
      <c r="T61" s="63"/>
      <c r="U61" s="63"/>
    </row>
    <row r="62" spans="1:21" ht="15.75" thickBot="1">
      <c r="A62" s="56"/>
      <c r="B62" s="28"/>
      <c r="C62" s="26"/>
      <c r="D62" s="26"/>
      <c r="E62" s="26"/>
      <c r="F62" s="28"/>
      <c r="G62" s="26"/>
      <c r="H62" s="26"/>
      <c r="I62" s="26"/>
      <c r="J62" s="28"/>
      <c r="K62" s="26" t="s">
        <v>958</v>
      </c>
      <c r="L62" s="26"/>
      <c r="M62" s="26"/>
      <c r="N62" s="28"/>
      <c r="O62" s="26" t="s">
        <v>960</v>
      </c>
      <c r="P62" s="26"/>
      <c r="Q62" s="26"/>
      <c r="R62" s="28"/>
      <c r="S62" s="26" t="s">
        <v>962</v>
      </c>
      <c r="T62" s="26"/>
      <c r="U62" s="26"/>
    </row>
    <row r="63" spans="1:21">
      <c r="A63" s="56"/>
      <c r="B63" s="143" t="s">
        <v>963</v>
      </c>
      <c r="C63" s="69"/>
      <c r="D63" s="69"/>
      <c r="E63" s="69"/>
      <c r="F63" s="19"/>
      <c r="G63" s="69"/>
      <c r="H63" s="69"/>
      <c r="I63" s="69"/>
      <c r="J63" s="19"/>
      <c r="K63" s="69"/>
      <c r="L63" s="69"/>
      <c r="M63" s="69"/>
      <c r="N63" s="19"/>
      <c r="O63" s="69"/>
      <c r="P63" s="69"/>
      <c r="Q63" s="69"/>
      <c r="R63" s="19"/>
      <c r="S63" s="69"/>
      <c r="T63" s="69"/>
      <c r="U63" s="69"/>
    </row>
    <row r="64" spans="1:21">
      <c r="A64" s="56"/>
      <c r="B64" s="39" t="s">
        <v>38</v>
      </c>
      <c r="C64" s="47" t="s">
        <v>302</v>
      </c>
      <c r="D64" s="40">
        <v>161452481</v>
      </c>
      <c r="E64" s="28"/>
      <c r="F64" s="28"/>
      <c r="G64" s="47" t="s">
        <v>302</v>
      </c>
      <c r="H64" s="40">
        <v>161452481</v>
      </c>
      <c r="I64" s="28"/>
      <c r="J64" s="28"/>
      <c r="K64" s="47" t="s">
        <v>302</v>
      </c>
      <c r="L64" s="40">
        <v>161452481</v>
      </c>
      <c r="M64" s="28"/>
      <c r="N64" s="28"/>
      <c r="O64" s="47" t="s">
        <v>302</v>
      </c>
      <c r="P64" s="50" t="s">
        <v>337</v>
      </c>
      <c r="Q64" s="28"/>
      <c r="R64" s="28"/>
      <c r="S64" s="47" t="s">
        <v>302</v>
      </c>
      <c r="T64" s="50" t="s">
        <v>337</v>
      </c>
      <c r="U64" s="28"/>
    </row>
    <row r="65" spans="1:21">
      <c r="A65" s="56"/>
      <c r="B65" s="39"/>
      <c r="C65" s="47"/>
      <c r="D65" s="40"/>
      <c r="E65" s="28"/>
      <c r="F65" s="28"/>
      <c r="G65" s="47"/>
      <c r="H65" s="40"/>
      <c r="I65" s="28"/>
      <c r="J65" s="28"/>
      <c r="K65" s="47"/>
      <c r="L65" s="40"/>
      <c r="M65" s="28"/>
      <c r="N65" s="28"/>
      <c r="O65" s="47"/>
      <c r="P65" s="50"/>
      <c r="Q65" s="28"/>
      <c r="R65" s="28"/>
      <c r="S65" s="47"/>
      <c r="T65" s="50"/>
      <c r="U65" s="28"/>
    </row>
    <row r="66" spans="1:21">
      <c r="A66" s="56"/>
      <c r="B66" s="38" t="s">
        <v>964</v>
      </c>
      <c r="C66" s="34">
        <v>215118407</v>
      </c>
      <c r="D66" s="34"/>
      <c r="E66" s="31"/>
      <c r="F66" s="31"/>
      <c r="G66" s="34">
        <v>215118407</v>
      </c>
      <c r="H66" s="34"/>
      <c r="I66" s="31"/>
      <c r="J66" s="31"/>
      <c r="K66" s="45" t="s">
        <v>337</v>
      </c>
      <c r="L66" s="45"/>
      <c r="M66" s="31"/>
      <c r="N66" s="31"/>
      <c r="O66" s="34">
        <v>215118407</v>
      </c>
      <c r="P66" s="34"/>
      <c r="Q66" s="31"/>
      <c r="R66" s="31"/>
      <c r="S66" s="45" t="s">
        <v>337</v>
      </c>
      <c r="T66" s="45"/>
      <c r="U66" s="31"/>
    </row>
    <row r="67" spans="1:21">
      <c r="A67" s="56"/>
      <c r="B67" s="38"/>
      <c r="C67" s="34"/>
      <c r="D67" s="34"/>
      <c r="E67" s="31"/>
      <c r="F67" s="31"/>
      <c r="G67" s="34"/>
      <c r="H67" s="34"/>
      <c r="I67" s="31"/>
      <c r="J67" s="31"/>
      <c r="K67" s="45"/>
      <c r="L67" s="45"/>
      <c r="M67" s="31"/>
      <c r="N67" s="31"/>
      <c r="O67" s="34"/>
      <c r="P67" s="34"/>
      <c r="Q67" s="31"/>
      <c r="R67" s="31"/>
      <c r="S67" s="45"/>
      <c r="T67" s="45"/>
      <c r="U67" s="31"/>
    </row>
    <row r="68" spans="1:21">
      <c r="A68" s="56"/>
      <c r="B68" s="39" t="s">
        <v>965</v>
      </c>
      <c r="C68" s="40">
        <v>3940300</v>
      </c>
      <c r="D68" s="40"/>
      <c r="E68" s="28"/>
      <c r="F68" s="28"/>
      <c r="G68" s="40">
        <v>3940300</v>
      </c>
      <c r="H68" s="40"/>
      <c r="I68" s="28"/>
      <c r="J68" s="28"/>
      <c r="K68" s="50" t="s">
        <v>337</v>
      </c>
      <c r="L68" s="50"/>
      <c r="M68" s="28"/>
      <c r="N68" s="28"/>
      <c r="O68" s="40">
        <v>3940300</v>
      </c>
      <c r="P68" s="40"/>
      <c r="Q68" s="28"/>
      <c r="R68" s="28"/>
      <c r="S68" s="50" t="s">
        <v>337</v>
      </c>
      <c r="T68" s="50"/>
      <c r="U68" s="28"/>
    </row>
    <row r="69" spans="1:21">
      <c r="A69" s="56"/>
      <c r="B69" s="39"/>
      <c r="C69" s="40"/>
      <c r="D69" s="40"/>
      <c r="E69" s="28"/>
      <c r="F69" s="28"/>
      <c r="G69" s="40"/>
      <c r="H69" s="40"/>
      <c r="I69" s="28"/>
      <c r="J69" s="28"/>
      <c r="K69" s="50"/>
      <c r="L69" s="50"/>
      <c r="M69" s="28"/>
      <c r="N69" s="28"/>
      <c r="O69" s="40"/>
      <c r="P69" s="40"/>
      <c r="Q69" s="28"/>
      <c r="R69" s="28"/>
      <c r="S69" s="50"/>
      <c r="T69" s="50"/>
      <c r="U69" s="28"/>
    </row>
    <row r="70" spans="1:21">
      <c r="A70" s="56"/>
      <c r="B70" s="38" t="s">
        <v>46</v>
      </c>
      <c r="C70" s="34">
        <v>579854293</v>
      </c>
      <c r="D70" s="34"/>
      <c r="E70" s="31"/>
      <c r="F70" s="31"/>
      <c r="G70" s="34">
        <v>549751987</v>
      </c>
      <c r="H70" s="34"/>
      <c r="I70" s="31"/>
      <c r="J70" s="31"/>
      <c r="K70" s="45" t="s">
        <v>337</v>
      </c>
      <c r="L70" s="45"/>
      <c r="M70" s="31"/>
      <c r="N70" s="31"/>
      <c r="O70" s="45" t="s">
        <v>337</v>
      </c>
      <c r="P70" s="45"/>
      <c r="Q70" s="31"/>
      <c r="R70" s="31"/>
      <c r="S70" s="34">
        <v>549751987</v>
      </c>
      <c r="T70" s="34"/>
      <c r="U70" s="31"/>
    </row>
    <row r="71" spans="1:21">
      <c r="A71" s="56"/>
      <c r="B71" s="38"/>
      <c r="C71" s="34"/>
      <c r="D71" s="34"/>
      <c r="E71" s="31"/>
      <c r="F71" s="31"/>
      <c r="G71" s="34"/>
      <c r="H71" s="34"/>
      <c r="I71" s="31"/>
      <c r="J71" s="31"/>
      <c r="K71" s="45"/>
      <c r="L71" s="45"/>
      <c r="M71" s="31"/>
      <c r="N71" s="31"/>
      <c r="O71" s="45"/>
      <c r="P71" s="45"/>
      <c r="Q71" s="31"/>
      <c r="R71" s="31"/>
      <c r="S71" s="34"/>
      <c r="T71" s="34"/>
      <c r="U71" s="31"/>
    </row>
    <row r="72" spans="1:21">
      <c r="A72" s="56"/>
      <c r="B72" s="39" t="s">
        <v>966</v>
      </c>
      <c r="C72" s="40">
        <v>1857393</v>
      </c>
      <c r="D72" s="40"/>
      <c r="E72" s="28"/>
      <c r="F72" s="28"/>
      <c r="G72" s="40">
        <v>1883244</v>
      </c>
      <c r="H72" s="40"/>
      <c r="I72" s="28"/>
      <c r="J72" s="28"/>
      <c r="K72" s="50" t="s">
        <v>337</v>
      </c>
      <c r="L72" s="50"/>
      <c r="M72" s="28"/>
      <c r="N72" s="28"/>
      <c r="O72" s="40">
        <v>1883244</v>
      </c>
      <c r="P72" s="40"/>
      <c r="Q72" s="28"/>
      <c r="R72" s="28"/>
      <c r="S72" s="50" t="s">
        <v>337</v>
      </c>
      <c r="T72" s="50"/>
      <c r="U72" s="28"/>
    </row>
    <row r="73" spans="1:21">
      <c r="A73" s="56"/>
      <c r="B73" s="39"/>
      <c r="C73" s="40"/>
      <c r="D73" s="40"/>
      <c r="E73" s="28"/>
      <c r="F73" s="28"/>
      <c r="G73" s="40"/>
      <c r="H73" s="40"/>
      <c r="I73" s="28"/>
      <c r="J73" s="28"/>
      <c r="K73" s="50"/>
      <c r="L73" s="50"/>
      <c r="M73" s="28"/>
      <c r="N73" s="28"/>
      <c r="O73" s="40"/>
      <c r="P73" s="40"/>
      <c r="Q73" s="28"/>
      <c r="R73" s="28"/>
      <c r="S73" s="50"/>
      <c r="T73" s="50"/>
      <c r="U73" s="28"/>
    </row>
    <row r="74" spans="1:21">
      <c r="A74" s="56"/>
      <c r="B74" s="38" t="s">
        <v>52</v>
      </c>
      <c r="C74" s="34">
        <v>39825881</v>
      </c>
      <c r="D74" s="34"/>
      <c r="E74" s="31"/>
      <c r="F74" s="31"/>
      <c r="G74" s="34">
        <v>39825881</v>
      </c>
      <c r="H74" s="34"/>
      <c r="I74" s="31"/>
      <c r="J74" s="31"/>
      <c r="K74" s="45" t="s">
        <v>337</v>
      </c>
      <c r="L74" s="45"/>
      <c r="M74" s="31"/>
      <c r="N74" s="31"/>
      <c r="O74" s="34">
        <v>39825881</v>
      </c>
      <c r="P74" s="34"/>
      <c r="Q74" s="31"/>
      <c r="R74" s="31"/>
      <c r="S74" s="45" t="s">
        <v>337</v>
      </c>
      <c r="T74" s="45"/>
      <c r="U74" s="31"/>
    </row>
    <row r="75" spans="1:21">
      <c r="A75" s="56"/>
      <c r="B75" s="38"/>
      <c r="C75" s="34"/>
      <c r="D75" s="34"/>
      <c r="E75" s="31"/>
      <c r="F75" s="31"/>
      <c r="G75" s="34"/>
      <c r="H75" s="34"/>
      <c r="I75" s="31"/>
      <c r="J75" s="31"/>
      <c r="K75" s="45"/>
      <c r="L75" s="45"/>
      <c r="M75" s="31"/>
      <c r="N75" s="31"/>
      <c r="O75" s="34"/>
      <c r="P75" s="34"/>
      <c r="Q75" s="31"/>
      <c r="R75" s="31"/>
      <c r="S75" s="45"/>
      <c r="T75" s="45"/>
      <c r="U75" s="31"/>
    </row>
    <row r="76" spans="1:21">
      <c r="A76" s="56"/>
      <c r="B76" s="39" t="s">
        <v>967</v>
      </c>
      <c r="C76" s="40">
        <v>29941862</v>
      </c>
      <c r="D76" s="40"/>
      <c r="E76" s="28"/>
      <c r="F76" s="28"/>
      <c r="G76" s="40">
        <v>29369037</v>
      </c>
      <c r="H76" s="40"/>
      <c r="I76" s="28"/>
      <c r="J76" s="28"/>
      <c r="K76" s="50" t="s">
        <v>337</v>
      </c>
      <c r="L76" s="50"/>
      <c r="M76" s="28"/>
      <c r="N76" s="28"/>
      <c r="O76" s="50" t="s">
        <v>337</v>
      </c>
      <c r="P76" s="50"/>
      <c r="Q76" s="28"/>
      <c r="R76" s="28"/>
      <c r="S76" s="40">
        <v>29369037</v>
      </c>
      <c r="T76" s="40"/>
      <c r="U76" s="28"/>
    </row>
    <row r="77" spans="1:21">
      <c r="A77" s="56"/>
      <c r="B77" s="39"/>
      <c r="C77" s="40"/>
      <c r="D77" s="40"/>
      <c r="E77" s="28"/>
      <c r="F77" s="28"/>
      <c r="G77" s="40"/>
      <c r="H77" s="40"/>
      <c r="I77" s="28"/>
      <c r="J77" s="28"/>
      <c r="K77" s="50"/>
      <c r="L77" s="50"/>
      <c r="M77" s="28"/>
      <c r="N77" s="28"/>
      <c r="O77" s="50"/>
      <c r="P77" s="50"/>
      <c r="Q77" s="28"/>
      <c r="R77" s="28"/>
      <c r="S77" s="40"/>
      <c r="T77" s="40"/>
      <c r="U77" s="28"/>
    </row>
    <row r="78" spans="1:21">
      <c r="A78" s="56"/>
      <c r="B78" s="38" t="s">
        <v>968</v>
      </c>
      <c r="C78" s="34">
        <v>1744584</v>
      </c>
      <c r="D78" s="34"/>
      <c r="E78" s="31"/>
      <c r="F78" s="31"/>
      <c r="G78" s="34">
        <v>1744584</v>
      </c>
      <c r="H78" s="34"/>
      <c r="I78" s="31"/>
      <c r="J78" s="31"/>
      <c r="K78" s="45" t="s">
        <v>337</v>
      </c>
      <c r="L78" s="45"/>
      <c r="M78" s="31"/>
      <c r="N78" s="31"/>
      <c r="O78" s="45" t="s">
        <v>337</v>
      </c>
      <c r="P78" s="45"/>
      <c r="Q78" s="31"/>
      <c r="R78" s="31"/>
      <c r="S78" s="34">
        <v>1744584</v>
      </c>
      <c r="T78" s="34"/>
      <c r="U78" s="31"/>
    </row>
    <row r="79" spans="1:21">
      <c r="A79" s="56"/>
      <c r="B79" s="38"/>
      <c r="C79" s="34"/>
      <c r="D79" s="34"/>
      <c r="E79" s="31"/>
      <c r="F79" s="31"/>
      <c r="G79" s="34"/>
      <c r="H79" s="34"/>
      <c r="I79" s="31"/>
      <c r="J79" s="31"/>
      <c r="K79" s="45"/>
      <c r="L79" s="45"/>
      <c r="M79" s="31"/>
      <c r="N79" s="31"/>
      <c r="O79" s="45"/>
      <c r="P79" s="45"/>
      <c r="Q79" s="31"/>
      <c r="R79" s="31"/>
      <c r="S79" s="34"/>
      <c r="T79" s="34"/>
      <c r="U79" s="31"/>
    </row>
    <row r="80" spans="1:21">
      <c r="A80" s="56"/>
      <c r="B80" s="39" t="s">
        <v>48</v>
      </c>
      <c r="C80" s="40">
        <v>2728902</v>
      </c>
      <c r="D80" s="40"/>
      <c r="E80" s="28"/>
      <c r="F80" s="28"/>
      <c r="G80" s="40">
        <v>2728902</v>
      </c>
      <c r="H80" s="40"/>
      <c r="I80" s="28"/>
      <c r="J80" s="28"/>
      <c r="K80" s="50" t="s">
        <v>337</v>
      </c>
      <c r="L80" s="50"/>
      <c r="M80" s="28"/>
      <c r="N80" s="28"/>
      <c r="O80" s="40">
        <v>642244</v>
      </c>
      <c r="P80" s="40"/>
      <c r="Q80" s="28"/>
      <c r="R80" s="28"/>
      <c r="S80" s="40">
        <v>2086658</v>
      </c>
      <c r="T80" s="40"/>
      <c r="U80" s="28"/>
    </row>
    <row r="81" spans="1:21">
      <c r="A81" s="56"/>
      <c r="B81" s="39"/>
      <c r="C81" s="40"/>
      <c r="D81" s="40"/>
      <c r="E81" s="28"/>
      <c r="F81" s="28"/>
      <c r="G81" s="40"/>
      <c r="H81" s="40"/>
      <c r="I81" s="28"/>
      <c r="J81" s="28"/>
      <c r="K81" s="50"/>
      <c r="L81" s="50"/>
      <c r="M81" s="28"/>
      <c r="N81" s="28"/>
      <c r="O81" s="40"/>
      <c r="P81" s="40"/>
      <c r="Q81" s="28"/>
      <c r="R81" s="28"/>
      <c r="S81" s="40"/>
      <c r="T81" s="40"/>
      <c r="U81" s="28"/>
    </row>
    <row r="82" spans="1:21">
      <c r="A82" s="56"/>
      <c r="B82" s="196" t="s">
        <v>969</v>
      </c>
      <c r="C82" s="32"/>
      <c r="D82" s="32"/>
      <c r="E82" s="32"/>
      <c r="F82" s="31"/>
      <c r="G82" s="45"/>
      <c r="H82" s="45"/>
      <c r="I82" s="31"/>
      <c r="J82" s="31"/>
      <c r="K82" s="32"/>
      <c r="L82" s="32"/>
      <c r="M82" s="32"/>
      <c r="N82" s="31"/>
      <c r="O82" s="32"/>
      <c r="P82" s="32"/>
      <c r="Q82" s="32"/>
      <c r="R82" s="31"/>
      <c r="S82" s="32"/>
      <c r="T82" s="32"/>
      <c r="U82" s="32"/>
    </row>
    <row r="83" spans="1:21">
      <c r="A83" s="56"/>
      <c r="B83" s="196"/>
      <c r="C83" s="32"/>
      <c r="D83" s="32"/>
      <c r="E83" s="32"/>
      <c r="F83" s="31"/>
      <c r="G83" s="45"/>
      <c r="H83" s="45"/>
      <c r="I83" s="31"/>
      <c r="J83" s="31"/>
      <c r="K83" s="32"/>
      <c r="L83" s="32"/>
      <c r="M83" s="32"/>
      <c r="N83" s="31"/>
      <c r="O83" s="32"/>
      <c r="P83" s="32"/>
      <c r="Q83" s="32"/>
      <c r="R83" s="31"/>
      <c r="S83" s="32"/>
      <c r="T83" s="32"/>
      <c r="U83" s="32"/>
    </row>
    <row r="84" spans="1:21">
      <c r="A84" s="56"/>
      <c r="B84" s="39" t="s">
        <v>58</v>
      </c>
      <c r="C84" s="47" t="s">
        <v>302</v>
      </c>
      <c r="D84" s="40">
        <v>751296668</v>
      </c>
      <c r="E84" s="28"/>
      <c r="F84" s="28"/>
      <c r="G84" s="47" t="s">
        <v>302</v>
      </c>
      <c r="H84" s="40">
        <v>724702400</v>
      </c>
      <c r="I84" s="28"/>
      <c r="J84" s="28"/>
      <c r="K84" s="47" t="s">
        <v>302</v>
      </c>
      <c r="L84" s="50" t="s">
        <v>337</v>
      </c>
      <c r="M84" s="28"/>
      <c r="N84" s="28"/>
      <c r="O84" s="47" t="s">
        <v>302</v>
      </c>
      <c r="P84" s="40">
        <v>724702400</v>
      </c>
      <c r="Q84" s="28"/>
      <c r="R84" s="28"/>
      <c r="S84" s="47" t="s">
        <v>302</v>
      </c>
      <c r="T84" s="50" t="s">
        <v>337</v>
      </c>
      <c r="U84" s="28"/>
    </row>
    <row r="85" spans="1:21">
      <c r="A85" s="56"/>
      <c r="B85" s="39"/>
      <c r="C85" s="47"/>
      <c r="D85" s="40"/>
      <c r="E85" s="28"/>
      <c r="F85" s="28"/>
      <c r="G85" s="47"/>
      <c r="H85" s="40"/>
      <c r="I85" s="28"/>
      <c r="J85" s="28"/>
      <c r="K85" s="47"/>
      <c r="L85" s="50"/>
      <c r="M85" s="28"/>
      <c r="N85" s="28"/>
      <c r="O85" s="47"/>
      <c r="P85" s="40"/>
      <c r="Q85" s="28"/>
      <c r="R85" s="28"/>
      <c r="S85" s="47"/>
      <c r="T85" s="50"/>
      <c r="U85" s="28"/>
    </row>
    <row r="86" spans="1:21">
      <c r="A86" s="56"/>
      <c r="B86" s="38" t="s">
        <v>59</v>
      </c>
      <c r="C86" s="34">
        <v>60000000</v>
      </c>
      <c r="D86" s="34"/>
      <c r="E86" s="31"/>
      <c r="F86" s="31"/>
      <c r="G86" s="34">
        <v>66297123</v>
      </c>
      <c r="H86" s="34"/>
      <c r="I86" s="31"/>
      <c r="J86" s="31"/>
      <c r="K86" s="45" t="s">
        <v>337</v>
      </c>
      <c r="L86" s="45"/>
      <c r="M86" s="31"/>
      <c r="N86" s="31"/>
      <c r="O86" s="34">
        <v>66297123</v>
      </c>
      <c r="P86" s="34"/>
      <c r="Q86" s="31"/>
      <c r="R86" s="31"/>
      <c r="S86" s="45" t="s">
        <v>337</v>
      </c>
      <c r="T86" s="45"/>
      <c r="U86" s="31"/>
    </row>
    <row r="87" spans="1:21">
      <c r="A87" s="56"/>
      <c r="B87" s="38"/>
      <c r="C87" s="34"/>
      <c r="D87" s="34"/>
      <c r="E87" s="31"/>
      <c r="F87" s="31"/>
      <c r="G87" s="34"/>
      <c r="H87" s="34"/>
      <c r="I87" s="31"/>
      <c r="J87" s="31"/>
      <c r="K87" s="45"/>
      <c r="L87" s="45"/>
      <c r="M87" s="31"/>
      <c r="N87" s="31"/>
      <c r="O87" s="34"/>
      <c r="P87" s="34"/>
      <c r="Q87" s="31"/>
      <c r="R87" s="31"/>
      <c r="S87" s="45"/>
      <c r="T87" s="45"/>
      <c r="U87" s="31"/>
    </row>
    <row r="88" spans="1:21">
      <c r="A88" s="56"/>
      <c r="B88" s="39" t="s">
        <v>767</v>
      </c>
      <c r="C88" s="40">
        <v>200173</v>
      </c>
      <c r="D88" s="40"/>
      <c r="E88" s="28"/>
      <c r="F88" s="28"/>
      <c r="G88" s="40">
        <v>200173</v>
      </c>
      <c r="H88" s="40"/>
      <c r="I88" s="28"/>
      <c r="J88" s="28"/>
      <c r="K88" s="50" t="s">
        <v>337</v>
      </c>
      <c r="L88" s="50"/>
      <c r="M88" s="28"/>
      <c r="N88" s="28"/>
      <c r="O88" s="40">
        <v>200173</v>
      </c>
      <c r="P88" s="40"/>
      <c r="Q88" s="28"/>
      <c r="R88" s="28"/>
      <c r="S88" s="50" t="s">
        <v>337</v>
      </c>
      <c r="T88" s="50"/>
      <c r="U88" s="28"/>
    </row>
    <row r="89" spans="1:21">
      <c r="A89" s="56"/>
      <c r="B89" s="39"/>
      <c r="C89" s="40"/>
      <c r="D89" s="40"/>
      <c r="E89" s="28"/>
      <c r="F89" s="28"/>
      <c r="G89" s="40"/>
      <c r="H89" s="40"/>
      <c r="I89" s="28"/>
      <c r="J89" s="28"/>
      <c r="K89" s="50"/>
      <c r="L89" s="50"/>
      <c r="M89" s="28"/>
      <c r="N89" s="28"/>
      <c r="O89" s="40"/>
      <c r="P89" s="40"/>
      <c r="Q89" s="28"/>
      <c r="R89" s="28"/>
      <c r="S89" s="50"/>
      <c r="T89" s="50"/>
      <c r="U89" s="28"/>
    </row>
    <row r="90" spans="1:21" ht="38.25" customHeight="1">
      <c r="A90" s="56"/>
      <c r="B90" s="58" t="s">
        <v>970</v>
      </c>
      <c r="C90" s="58"/>
      <c r="D90" s="58"/>
      <c r="E90" s="58"/>
      <c r="F90" s="58"/>
      <c r="G90" s="58"/>
      <c r="H90" s="58"/>
      <c r="I90" s="58"/>
      <c r="J90" s="58"/>
      <c r="K90" s="58"/>
      <c r="L90" s="58"/>
      <c r="M90" s="58"/>
      <c r="N90" s="58"/>
      <c r="O90" s="58"/>
      <c r="P90" s="58"/>
      <c r="Q90" s="58"/>
      <c r="R90" s="58"/>
      <c r="S90" s="58"/>
      <c r="T90" s="58"/>
      <c r="U90" s="58"/>
    </row>
    <row r="91" spans="1:21" ht="25.5" customHeight="1">
      <c r="A91" s="56"/>
      <c r="B91" s="58" t="s">
        <v>971</v>
      </c>
      <c r="C91" s="58"/>
      <c r="D91" s="58"/>
      <c r="E91" s="58"/>
      <c r="F91" s="58"/>
      <c r="G91" s="58"/>
      <c r="H91" s="58"/>
      <c r="I91" s="58"/>
      <c r="J91" s="58"/>
      <c r="K91" s="58"/>
      <c r="L91" s="58"/>
      <c r="M91" s="58"/>
      <c r="N91" s="58"/>
      <c r="O91" s="58"/>
      <c r="P91" s="58"/>
      <c r="Q91" s="58"/>
      <c r="R91" s="58"/>
      <c r="S91" s="58"/>
      <c r="T91" s="58"/>
      <c r="U91" s="58"/>
    </row>
    <row r="92" spans="1:21" ht="25.5" customHeight="1">
      <c r="A92" s="56"/>
      <c r="B92" s="58" t="s">
        <v>972</v>
      </c>
      <c r="C92" s="58"/>
      <c r="D92" s="58"/>
      <c r="E92" s="58"/>
      <c r="F92" s="58"/>
      <c r="G92" s="58"/>
      <c r="H92" s="58"/>
      <c r="I92" s="58"/>
      <c r="J92" s="58"/>
      <c r="K92" s="58"/>
      <c r="L92" s="58"/>
      <c r="M92" s="58"/>
      <c r="N92" s="58"/>
      <c r="O92" s="58"/>
      <c r="P92" s="58"/>
      <c r="Q92" s="58"/>
      <c r="R92" s="58"/>
      <c r="S92" s="58"/>
      <c r="T92" s="58"/>
      <c r="U92" s="58"/>
    </row>
    <row r="93" spans="1:21">
      <c r="A93" s="56"/>
      <c r="B93" s="206" t="s">
        <v>973</v>
      </c>
      <c r="C93" s="206"/>
      <c r="D93" s="206"/>
      <c r="E93" s="206"/>
      <c r="F93" s="206"/>
      <c r="G93" s="206"/>
      <c r="H93" s="206"/>
      <c r="I93" s="206"/>
      <c r="J93" s="206"/>
      <c r="K93" s="206"/>
      <c r="L93" s="206"/>
      <c r="M93" s="206"/>
      <c r="N93" s="206"/>
      <c r="O93" s="206"/>
      <c r="P93" s="206"/>
      <c r="Q93" s="206"/>
      <c r="R93" s="206"/>
      <c r="S93" s="206"/>
      <c r="T93" s="206"/>
      <c r="U93" s="206"/>
    </row>
    <row r="94" spans="1:21">
      <c r="A94" s="56"/>
      <c r="B94" s="58" t="s">
        <v>974</v>
      </c>
      <c r="C94" s="58"/>
      <c r="D94" s="58"/>
      <c r="E94" s="58"/>
      <c r="F94" s="58"/>
      <c r="G94" s="58"/>
      <c r="H94" s="58"/>
      <c r="I94" s="58"/>
      <c r="J94" s="58"/>
      <c r="K94" s="58"/>
      <c r="L94" s="58"/>
      <c r="M94" s="58"/>
      <c r="N94" s="58"/>
      <c r="O94" s="58"/>
      <c r="P94" s="58"/>
      <c r="Q94" s="58"/>
      <c r="R94" s="58"/>
      <c r="S94" s="58"/>
      <c r="T94" s="58"/>
      <c r="U94" s="58"/>
    </row>
    <row r="95" spans="1:21">
      <c r="A95" s="56"/>
      <c r="B95" s="25"/>
      <c r="C95" s="25"/>
      <c r="D95" s="25"/>
      <c r="E95" s="25"/>
      <c r="F95" s="25"/>
      <c r="G95" s="25"/>
      <c r="H95" s="25"/>
      <c r="I95" s="25"/>
      <c r="J95" s="25"/>
      <c r="K95" s="25"/>
      <c r="L95" s="25"/>
      <c r="M95" s="25"/>
      <c r="N95" s="25"/>
      <c r="O95" s="25"/>
      <c r="P95" s="25"/>
      <c r="Q95" s="25"/>
      <c r="R95" s="25"/>
    </row>
    <row r="96" spans="1:21">
      <c r="A96" s="56"/>
      <c r="B96" s="12"/>
      <c r="C96" s="12"/>
      <c r="D96" s="12"/>
      <c r="E96" s="12"/>
      <c r="F96" s="12"/>
      <c r="G96" s="12"/>
      <c r="H96" s="12"/>
      <c r="I96" s="12"/>
      <c r="J96" s="12"/>
      <c r="K96" s="12"/>
      <c r="L96" s="12"/>
      <c r="M96" s="12"/>
      <c r="N96" s="12"/>
      <c r="O96" s="12"/>
      <c r="P96" s="12"/>
      <c r="Q96" s="12"/>
      <c r="R96" s="12"/>
    </row>
    <row r="97" spans="1:18" ht="15.75" thickBot="1">
      <c r="A97" s="56"/>
      <c r="B97" s="24"/>
      <c r="C97" s="15"/>
      <c r="D97" s="80">
        <v>41912</v>
      </c>
      <c r="E97" s="80"/>
      <c r="F97" s="80"/>
      <c r="G97" s="80"/>
      <c r="H97" s="80"/>
      <c r="I97" s="80"/>
      <c r="J97" s="80"/>
      <c r="K97" s="80"/>
      <c r="L97" s="80"/>
      <c r="M97" s="80"/>
      <c r="N97" s="80"/>
      <c r="O97" s="80"/>
      <c r="P97" s="80"/>
      <c r="Q97" s="80"/>
      <c r="R97" s="80"/>
    </row>
    <row r="98" spans="1:18">
      <c r="A98" s="56"/>
      <c r="B98" s="47"/>
      <c r="C98" s="28"/>
      <c r="D98" s="63" t="s">
        <v>975</v>
      </c>
      <c r="E98" s="63"/>
      <c r="F98" s="63"/>
      <c r="G98" s="29"/>
      <c r="H98" s="63" t="s">
        <v>976</v>
      </c>
      <c r="I98" s="63"/>
      <c r="J98" s="63"/>
      <c r="K98" s="29"/>
      <c r="L98" s="63" t="s">
        <v>978</v>
      </c>
      <c r="M98" s="63"/>
      <c r="N98" s="63"/>
      <c r="O98" s="29"/>
      <c r="P98" s="63" t="s">
        <v>980</v>
      </c>
      <c r="Q98" s="63"/>
      <c r="R98" s="63"/>
    </row>
    <row r="99" spans="1:18" ht="15.75" thickBot="1">
      <c r="A99" s="56"/>
      <c r="B99" s="47"/>
      <c r="C99" s="28"/>
      <c r="D99" s="26"/>
      <c r="E99" s="26"/>
      <c r="F99" s="26"/>
      <c r="G99" s="28"/>
      <c r="H99" s="26" t="s">
        <v>977</v>
      </c>
      <c r="I99" s="26"/>
      <c r="J99" s="26"/>
      <c r="K99" s="28"/>
      <c r="L99" s="26" t="s">
        <v>979</v>
      </c>
      <c r="M99" s="26"/>
      <c r="N99" s="26"/>
      <c r="O99" s="28"/>
      <c r="P99" s="26" t="s">
        <v>981</v>
      </c>
      <c r="Q99" s="26"/>
      <c r="R99" s="26"/>
    </row>
    <row r="100" spans="1:18">
      <c r="A100" s="56"/>
      <c r="B100" s="143" t="s">
        <v>982</v>
      </c>
      <c r="C100" s="19"/>
      <c r="D100" s="69"/>
      <c r="E100" s="69"/>
      <c r="F100" s="69"/>
      <c r="G100" s="19"/>
      <c r="H100" s="69"/>
      <c r="I100" s="69"/>
      <c r="J100" s="69"/>
      <c r="K100" s="19"/>
      <c r="L100" s="69"/>
      <c r="M100" s="69"/>
      <c r="N100" s="69"/>
      <c r="O100" s="19"/>
      <c r="P100" s="69"/>
      <c r="Q100" s="69"/>
      <c r="R100" s="69"/>
    </row>
    <row r="101" spans="1:18">
      <c r="A101" s="56"/>
      <c r="B101" s="21" t="s">
        <v>983</v>
      </c>
      <c r="C101" s="15"/>
      <c r="D101" s="28"/>
      <c r="E101" s="28"/>
      <c r="F101" s="28"/>
      <c r="G101" s="15"/>
      <c r="H101" s="28"/>
      <c r="I101" s="28"/>
      <c r="J101" s="28"/>
      <c r="K101" s="15"/>
      <c r="L101" s="28"/>
      <c r="M101" s="28"/>
      <c r="N101" s="28"/>
      <c r="O101" s="15"/>
      <c r="P101" s="28"/>
      <c r="Q101" s="28"/>
      <c r="R101" s="28"/>
    </row>
    <row r="102" spans="1:18">
      <c r="A102" s="56"/>
      <c r="B102" s="38" t="s">
        <v>984</v>
      </c>
      <c r="C102" s="31"/>
      <c r="D102" s="32" t="s">
        <v>302</v>
      </c>
      <c r="E102" s="34">
        <v>13457203</v>
      </c>
      <c r="F102" s="31"/>
      <c r="G102" s="31"/>
      <c r="H102" s="32" t="s">
        <v>302</v>
      </c>
      <c r="I102" s="45" t="s">
        <v>337</v>
      </c>
      <c r="J102" s="31"/>
      <c r="K102" s="31"/>
      <c r="L102" s="32" t="s">
        <v>302</v>
      </c>
      <c r="M102" s="34">
        <v>13457203</v>
      </c>
      <c r="N102" s="31"/>
      <c r="O102" s="31"/>
      <c r="P102" s="32" t="s">
        <v>302</v>
      </c>
      <c r="Q102" s="45" t="s">
        <v>337</v>
      </c>
      <c r="R102" s="31"/>
    </row>
    <row r="103" spans="1:18">
      <c r="A103" s="56"/>
      <c r="B103" s="38"/>
      <c r="C103" s="31"/>
      <c r="D103" s="32"/>
      <c r="E103" s="34"/>
      <c r="F103" s="31"/>
      <c r="G103" s="31"/>
      <c r="H103" s="32"/>
      <c r="I103" s="45"/>
      <c r="J103" s="31"/>
      <c r="K103" s="31"/>
      <c r="L103" s="32"/>
      <c r="M103" s="34"/>
      <c r="N103" s="31"/>
      <c r="O103" s="31"/>
      <c r="P103" s="32"/>
      <c r="Q103" s="45"/>
      <c r="R103" s="31"/>
    </row>
    <row r="104" spans="1:18">
      <c r="A104" s="56"/>
      <c r="B104" s="21" t="s">
        <v>985</v>
      </c>
      <c r="C104" s="15"/>
      <c r="D104" s="28"/>
      <c r="E104" s="28"/>
      <c r="F104" s="28"/>
      <c r="G104" s="15"/>
      <c r="H104" s="47"/>
      <c r="I104" s="47"/>
      <c r="J104" s="47"/>
      <c r="K104" s="15"/>
      <c r="L104" s="47"/>
      <c r="M104" s="47"/>
      <c r="N104" s="47"/>
      <c r="O104" s="15"/>
      <c r="P104" s="47"/>
      <c r="Q104" s="47"/>
      <c r="R104" s="47"/>
    </row>
    <row r="105" spans="1:18">
      <c r="A105" s="56"/>
      <c r="B105" s="38" t="s">
        <v>354</v>
      </c>
      <c r="C105" s="31"/>
      <c r="D105" s="34">
        <v>44025928</v>
      </c>
      <c r="E105" s="34"/>
      <c r="F105" s="31"/>
      <c r="G105" s="31"/>
      <c r="H105" s="45" t="s">
        <v>337</v>
      </c>
      <c r="I105" s="45"/>
      <c r="J105" s="31"/>
      <c r="K105" s="31"/>
      <c r="L105" s="34">
        <v>44025928</v>
      </c>
      <c r="M105" s="34"/>
      <c r="N105" s="31"/>
      <c r="O105" s="31"/>
      <c r="P105" s="45" t="s">
        <v>337</v>
      </c>
      <c r="Q105" s="45"/>
      <c r="R105" s="31"/>
    </row>
    <row r="106" spans="1:18">
      <c r="A106" s="56"/>
      <c r="B106" s="38"/>
      <c r="C106" s="31"/>
      <c r="D106" s="34"/>
      <c r="E106" s="34"/>
      <c r="F106" s="31"/>
      <c r="G106" s="31"/>
      <c r="H106" s="45"/>
      <c r="I106" s="45"/>
      <c r="J106" s="31"/>
      <c r="K106" s="31"/>
      <c r="L106" s="34"/>
      <c r="M106" s="34"/>
      <c r="N106" s="31"/>
      <c r="O106" s="31"/>
      <c r="P106" s="45"/>
      <c r="Q106" s="45"/>
      <c r="R106" s="31"/>
    </row>
    <row r="107" spans="1:18">
      <c r="A107" s="56"/>
      <c r="B107" s="39" t="s">
        <v>357</v>
      </c>
      <c r="C107" s="28"/>
      <c r="D107" s="40">
        <v>118278377</v>
      </c>
      <c r="E107" s="40"/>
      <c r="F107" s="28"/>
      <c r="G107" s="28"/>
      <c r="H107" s="50" t="s">
        <v>337</v>
      </c>
      <c r="I107" s="50"/>
      <c r="J107" s="28"/>
      <c r="K107" s="28"/>
      <c r="L107" s="40">
        <v>118278377</v>
      </c>
      <c r="M107" s="40"/>
      <c r="N107" s="28"/>
      <c r="O107" s="28"/>
      <c r="P107" s="50" t="s">
        <v>337</v>
      </c>
      <c r="Q107" s="50"/>
      <c r="R107" s="28"/>
    </row>
    <row r="108" spans="1:18">
      <c r="A108" s="56"/>
      <c r="B108" s="39"/>
      <c r="C108" s="28"/>
      <c r="D108" s="40"/>
      <c r="E108" s="40"/>
      <c r="F108" s="28"/>
      <c r="G108" s="28"/>
      <c r="H108" s="50"/>
      <c r="I108" s="50"/>
      <c r="J108" s="28"/>
      <c r="K108" s="28"/>
      <c r="L108" s="40"/>
      <c r="M108" s="40"/>
      <c r="N108" s="28"/>
      <c r="O108" s="28"/>
      <c r="P108" s="50"/>
      <c r="Q108" s="50"/>
      <c r="R108" s="28"/>
    </row>
    <row r="109" spans="1:18">
      <c r="A109" s="56"/>
      <c r="B109" s="38" t="s">
        <v>359</v>
      </c>
      <c r="C109" s="31"/>
      <c r="D109" s="34">
        <v>1697844</v>
      </c>
      <c r="E109" s="34"/>
      <c r="F109" s="31"/>
      <c r="G109" s="31"/>
      <c r="H109" s="45" t="s">
        <v>337</v>
      </c>
      <c r="I109" s="45"/>
      <c r="J109" s="31"/>
      <c r="K109" s="31"/>
      <c r="L109" s="34">
        <v>1697844</v>
      </c>
      <c r="M109" s="34"/>
      <c r="N109" s="31"/>
      <c r="O109" s="31"/>
      <c r="P109" s="45" t="s">
        <v>337</v>
      </c>
      <c r="Q109" s="45"/>
      <c r="R109" s="31"/>
    </row>
    <row r="110" spans="1:18">
      <c r="A110" s="56"/>
      <c r="B110" s="38"/>
      <c r="C110" s="31"/>
      <c r="D110" s="34"/>
      <c r="E110" s="34"/>
      <c r="F110" s="31"/>
      <c r="G110" s="31"/>
      <c r="H110" s="45"/>
      <c r="I110" s="45"/>
      <c r="J110" s="31"/>
      <c r="K110" s="31"/>
      <c r="L110" s="34"/>
      <c r="M110" s="34"/>
      <c r="N110" s="31"/>
      <c r="O110" s="31"/>
      <c r="P110" s="45"/>
      <c r="Q110" s="45"/>
      <c r="R110" s="31"/>
    </row>
    <row r="111" spans="1:18">
      <c r="A111" s="56"/>
      <c r="B111" s="21" t="s">
        <v>360</v>
      </c>
      <c r="C111" s="15"/>
      <c r="D111" s="28"/>
      <c r="E111" s="28"/>
      <c r="F111" s="28"/>
      <c r="G111" s="15"/>
      <c r="H111" s="47"/>
      <c r="I111" s="47"/>
      <c r="J111" s="47"/>
      <c r="K111" s="15"/>
      <c r="L111" s="47"/>
      <c r="M111" s="47"/>
      <c r="N111" s="47"/>
      <c r="O111" s="15"/>
      <c r="P111" s="47"/>
      <c r="Q111" s="47"/>
      <c r="R111" s="47"/>
    </row>
    <row r="112" spans="1:18">
      <c r="A112" s="56"/>
      <c r="B112" s="38" t="s">
        <v>361</v>
      </c>
      <c r="C112" s="31"/>
      <c r="D112" s="34">
        <v>53496</v>
      </c>
      <c r="E112" s="34"/>
      <c r="F112" s="31"/>
      <c r="G112" s="31"/>
      <c r="H112" s="45" t="s">
        <v>337</v>
      </c>
      <c r="I112" s="45"/>
      <c r="J112" s="31"/>
      <c r="K112" s="31"/>
      <c r="L112" s="34">
        <v>53496</v>
      </c>
      <c r="M112" s="34"/>
      <c r="N112" s="31"/>
      <c r="O112" s="31"/>
      <c r="P112" s="45" t="s">
        <v>337</v>
      </c>
      <c r="Q112" s="45"/>
      <c r="R112" s="31"/>
    </row>
    <row r="113" spans="1:18">
      <c r="A113" s="56"/>
      <c r="B113" s="38"/>
      <c r="C113" s="31"/>
      <c r="D113" s="34"/>
      <c r="E113" s="34"/>
      <c r="F113" s="31"/>
      <c r="G113" s="31"/>
      <c r="H113" s="45"/>
      <c r="I113" s="45"/>
      <c r="J113" s="31"/>
      <c r="K113" s="31"/>
      <c r="L113" s="34"/>
      <c r="M113" s="34"/>
      <c r="N113" s="31"/>
      <c r="O113" s="31"/>
      <c r="P113" s="45"/>
      <c r="Q113" s="45"/>
      <c r="R113" s="31"/>
    </row>
    <row r="114" spans="1:18">
      <c r="A114" s="56"/>
      <c r="B114" s="39" t="s">
        <v>362</v>
      </c>
      <c r="C114" s="28"/>
      <c r="D114" s="40">
        <v>80156</v>
      </c>
      <c r="E114" s="40"/>
      <c r="F114" s="28"/>
      <c r="G114" s="28"/>
      <c r="H114" s="50" t="s">
        <v>337</v>
      </c>
      <c r="I114" s="50"/>
      <c r="J114" s="28"/>
      <c r="K114" s="28"/>
      <c r="L114" s="40">
        <v>80156</v>
      </c>
      <c r="M114" s="40"/>
      <c r="N114" s="28"/>
      <c r="O114" s="28"/>
      <c r="P114" s="50" t="s">
        <v>337</v>
      </c>
      <c r="Q114" s="50"/>
      <c r="R114" s="28"/>
    </row>
    <row r="115" spans="1:18">
      <c r="A115" s="56"/>
      <c r="B115" s="39"/>
      <c r="C115" s="28"/>
      <c r="D115" s="40"/>
      <c r="E115" s="40"/>
      <c r="F115" s="28"/>
      <c r="G115" s="28"/>
      <c r="H115" s="50"/>
      <c r="I115" s="50"/>
      <c r="J115" s="28"/>
      <c r="K115" s="28"/>
      <c r="L115" s="40"/>
      <c r="M115" s="40"/>
      <c r="N115" s="28"/>
      <c r="O115" s="28"/>
      <c r="P115" s="50"/>
      <c r="Q115" s="50"/>
      <c r="R115" s="28"/>
    </row>
    <row r="116" spans="1:18">
      <c r="A116" s="56"/>
      <c r="B116" s="18" t="s">
        <v>385</v>
      </c>
      <c r="C116" s="19"/>
      <c r="D116" s="31"/>
      <c r="E116" s="31"/>
      <c r="F116" s="31"/>
      <c r="G116" s="19"/>
      <c r="H116" s="32"/>
      <c r="I116" s="32"/>
      <c r="J116" s="32"/>
      <c r="K116" s="19"/>
      <c r="L116" s="32"/>
      <c r="M116" s="32"/>
      <c r="N116" s="32"/>
      <c r="O116" s="19"/>
      <c r="P116" s="32"/>
      <c r="Q116" s="32"/>
      <c r="R116" s="32"/>
    </row>
    <row r="117" spans="1:18">
      <c r="A117" s="56"/>
      <c r="B117" s="39" t="s">
        <v>364</v>
      </c>
      <c r="C117" s="28"/>
      <c r="D117" s="40">
        <v>1446858</v>
      </c>
      <c r="E117" s="40"/>
      <c r="F117" s="28"/>
      <c r="G117" s="28"/>
      <c r="H117" s="50" t="s">
        <v>337</v>
      </c>
      <c r="I117" s="50"/>
      <c r="J117" s="28"/>
      <c r="K117" s="28"/>
      <c r="L117" s="40">
        <v>1446858</v>
      </c>
      <c r="M117" s="40"/>
      <c r="N117" s="28"/>
      <c r="O117" s="28"/>
      <c r="P117" s="50" t="s">
        <v>337</v>
      </c>
      <c r="Q117" s="50"/>
      <c r="R117" s="28"/>
    </row>
    <row r="118" spans="1:18">
      <c r="A118" s="56"/>
      <c r="B118" s="39"/>
      <c r="C118" s="28"/>
      <c r="D118" s="40"/>
      <c r="E118" s="40"/>
      <c r="F118" s="28"/>
      <c r="G118" s="28"/>
      <c r="H118" s="50"/>
      <c r="I118" s="50"/>
      <c r="J118" s="28"/>
      <c r="K118" s="28"/>
      <c r="L118" s="40"/>
      <c r="M118" s="40"/>
      <c r="N118" s="28"/>
      <c r="O118" s="28"/>
      <c r="P118" s="50"/>
      <c r="Q118" s="50"/>
      <c r="R118" s="28"/>
    </row>
    <row r="119" spans="1:18">
      <c r="A119" s="56"/>
      <c r="B119" s="38" t="s">
        <v>387</v>
      </c>
      <c r="C119" s="31"/>
      <c r="D119" s="34">
        <v>1094107</v>
      </c>
      <c r="E119" s="34"/>
      <c r="F119" s="31"/>
      <c r="G119" s="31"/>
      <c r="H119" s="45" t="s">
        <v>337</v>
      </c>
      <c r="I119" s="45"/>
      <c r="J119" s="31"/>
      <c r="K119" s="31"/>
      <c r="L119" s="34">
        <v>1094107</v>
      </c>
      <c r="M119" s="34"/>
      <c r="N119" s="31"/>
      <c r="O119" s="31"/>
      <c r="P119" s="45" t="s">
        <v>337</v>
      </c>
      <c r="Q119" s="45"/>
      <c r="R119" s="31"/>
    </row>
    <row r="120" spans="1:18">
      <c r="A120" s="56"/>
      <c r="B120" s="38"/>
      <c r="C120" s="31"/>
      <c r="D120" s="34"/>
      <c r="E120" s="34"/>
      <c r="F120" s="31"/>
      <c r="G120" s="31"/>
      <c r="H120" s="45"/>
      <c r="I120" s="45"/>
      <c r="J120" s="31"/>
      <c r="K120" s="31"/>
      <c r="L120" s="34"/>
      <c r="M120" s="34"/>
      <c r="N120" s="31"/>
      <c r="O120" s="31"/>
      <c r="P120" s="45"/>
      <c r="Q120" s="45"/>
      <c r="R120" s="31"/>
    </row>
    <row r="121" spans="1:18">
      <c r="A121" s="56"/>
      <c r="B121" s="39" t="s">
        <v>367</v>
      </c>
      <c r="C121" s="28"/>
      <c r="D121" s="40">
        <v>8609304</v>
      </c>
      <c r="E121" s="40"/>
      <c r="F121" s="28"/>
      <c r="G121" s="28"/>
      <c r="H121" s="50" t="s">
        <v>337</v>
      </c>
      <c r="I121" s="50"/>
      <c r="J121" s="28"/>
      <c r="K121" s="28"/>
      <c r="L121" s="40">
        <v>8609304</v>
      </c>
      <c r="M121" s="40"/>
      <c r="N121" s="28"/>
      <c r="O121" s="28"/>
      <c r="P121" s="50" t="s">
        <v>337</v>
      </c>
      <c r="Q121" s="50"/>
      <c r="R121" s="28"/>
    </row>
    <row r="122" spans="1:18" ht="15.75" thickBot="1">
      <c r="A122" s="56"/>
      <c r="B122" s="39"/>
      <c r="C122" s="28"/>
      <c r="D122" s="64"/>
      <c r="E122" s="64"/>
      <c r="F122" s="65"/>
      <c r="G122" s="28"/>
      <c r="H122" s="89"/>
      <c r="I122" s="89"/>
      <c r="J122" s="65"/>
      <c r="K122" s="28"/>
      <c r="L122" s="64"/>
      <c r="M122" s="64"/>
      <c r="N122" s="65"/>
      <c r="O122" s="28"/>
      <c r="P122" s="89"/>
      <c r="Q122" s="89"/>
      <c r="R122" s="65"/>
    </row>
    <row r="123" spans="1:18">
      <c r="A123" s="56"/>
      <c r="B123" s="30" t="s">
        <v>986</v>
      </c>
      <c r="C123" s="31"/>
      <c r="D123" s="68">
        <v>188743273</v>
      </c>
      <c r="E123" s="68"/>
      <c r="F123" s="69"/>
      <c r="G123" s="31"/>
      <c r="H123" s="91" t="s">
        <v>337</v>
      </c>
      <c r="I123" s="91"/>
      <c r="J123" s="69"/>
      <c r="K123" s="31"/>
      <c r="L123" s="68">
        <v>188743273</v>
      </c>
      <c r="M123" s="68"/>
      <c r="N123" s="69"/>
      <c r="O123" s="31"/>
      <c r="P123" s="91" t="s">
        <v>337</v>
      </c>
      <c r="Q123" s="91"/>
      <c r="R123" s="69"/>
    </row>
    <row r="124" spans="1:18">
      <c r="A124" s="56"/>
      <c r="B124" s="30"/>
      <c r="C124" s="31"/>
      <c r="D124" s="100"/>
      <c r="E124" s="100"/>
      <c r="F124" s="101"/>
      <c r="G124" s="31"/>
      <c r="H124" s="146"/>
      <c r="I124" s="146"/>
      <c r="J124" s="101"/>
      <c r="K124" s="31"/>
      <c r="L124" s="100"/>
      <c r="M124" s="100"/>
      <c r="N124" s="101"/>
      <c r="O124" s="31"/>
      <c r="P124" s="146"/>
      <c r="Q124" s="146"/>
      <c r="R124" s="101"/>
    </row>
    <row r="125" spans="1:18">
      <c r="A125" s="56"/>
      <c r="B125" s="73" t="s">
        <v>968</v>
      </c>
      <c r="C125" s="28"/>
      <c r="D125" s="40">
        <v>1744584</v>
      </c>
      <c r="E125" s="40"/>
      <c r="F125" s="28"/>
      <c r="G125" s="28"/>
      <c r="H125" s="50" t="s">
        <v>337</v>
      </c>
      <c r="I125" s="50"/>
      <c r="J125" s="28"/>
      <c r="K125" s="28"/>
      <c r="L125" s="50" t="s">
        <v>337</v>
      </c>
      <c r="M125" s="50"/>
      <c r="N125" s="28"/>
      <c r="O125" s="28"/>
      <c r="P125" s="40">
        <v>1744584</v>
      </c>
      <c r="Q125" s="40"/>
      <c r="R125" s="28"/>
    </row>
    <row r="126" spans="1:18" ht="15.75" thickBot="1">
      <c r="A126" s="56"/>
      <c r="B126" s="73"/>
      <c r="C126" s="28"/>
      <c r="D126" s="64"/>
      <c r="E126" s="64"/>
      <c r="F126" s="65"/>
      <c r="G126" s="28"/>
      <c r="H126" s="89"/>
      <c r="I126" s="89"/>
      <c r="J126" s="65"/>
      <c r="K126" s="28"/>
      <c r="L126" s="89"/>
      <c r="M126" s="89"/>
      <c r="N126" s="65"/>
      <c r="O126" s="28"/>
      <c r="P126" s="64"/>
      <c r="Q126" s="64"/>
      <c r="R126" s="65"/>
    </row>
    <row r="127" spans="1:18">
      <c r="A127" s="56"/>
      <c r="B127" s="66" t="s">
        <v>987</v>
      </c>
      <c r="C127" s="31"/>
      <c r="D127" s="67" t="s">
        <v>302</v>
      </c>
      <c r="E127" s="68">
        <v>190487857</v>
      </c>
      <c r="F127" s="69"/>
      <c r="G127" s="31"/>
      <c r="H127" s="67" t="s">
        <v>302</v>
      </c>
      <c r="I127" s="91" t="s">
        <v>337</v>
      </c>
      <c r="J127" s="69"/>
      <c r="K127" s="31"/>
      <c r="L127" s="67" t="s">
        <v>302</v>
      </c>
      <c r="M127" s="68">
        <v>188743273</v>
      </c>
      <c r="N127" s="69"/>
      <c r="O127" s="31"/>
      <c r="P127" s="67" t="s">
        <v>302</v>
      </c>
      <c r="Q127" s="68">
        <v>1744584</v>
      </c>
      <c r="R127" s="69"/>
    </row>
    <row r="128" spans="1:18" ht="15.75" thickBot="1">
      <c r="A128" s="56"/>
      <c r="B128" s="66"/>
      <c r="C128" s="31"/>
      <c r="D128" s="33"/>
      <c r="E128" s="35"/>
      <c r="F128" s="36"/>
      <c r="G128" s="31"/>
      <c r="H128" s="33"/>
      <c r="I128" s="46"/>
      <c r="J128" s="36"/>
      <c r="K128" s="31"/>
      <c r="L128" s="33"/>
      <c r="M128" s="35"/>
      <c r="N128" s="36"/>
      <c r="O128" s="31"/>
      <c r="P128" s="33"/>
      <c r="Q128" s="35"/>
      <c r="R128" s="36"/>
    </row>
    <row r="129" spans="1:21" ht="15.75" thickTop="1">
      <c r="A129" s="56"/>
      <c r="B129" s="28" t="s">
        <v>310</v>
      </c>
      <c r="C129" s="28"/>
      <c r="D129" s="28"/>
      <c r="E129" s="28"/>
      <c r="F129" s="28"/>
      <c r="G129" s="28"/>
      <c r="H129" s="28"/>
      <c r="I129" s="28"/>
      <c r="J129" s="28"/>
      <c r="K129" s="28"/>
      <c r="L129" s="28"/>
      <c r="M129" s="28"/>
      <c r="N129" s="28"/>
      <c r="O129" s="28"/>
      <c r="P129" s="28"/>
      <c r="Q129" s="28"/>
      <c r="R129" s="28"/>
      <c r="S129" s="28"/>
      <c r="T129" s="28"/>
      <c r="U129" s="28"/>
    </row>
    <row r="130" spans="1:21">
      <c r="A130" s="56"/>
      <c r="B130" s="12"/>
      <c r="C130" s="12"/>
    </row>
    <row r="131" spans="1:21" ht="38.25">
      <c r="A131" s="56"/>
      <c r="B131" s="85">
        <v>-1</v>
      </c>
      <c r="C131" s="197" t="s">
        <v>371</v>
      </c>
    </row>
    <row r="132" spans="1:21">
      <c r="A132" s="56"/>
      <c r="B132" s="25"/>
      <c r="C132" s="25"/>
      <c r="D132" s="25"/>
      <c r="E132" s="25"/>
      <c r="F132" s="25"/>
      <c r="G132" s="25"/>
      <c r="H132" s="25"/>
      <c r="I132" s="25"/>
      <c r="J132" s="25"/>
      <c r="K132" s="25"/>
      <c r="L132" s="25"/>
      <c r="M132" s="25"/>
      <c r="N132" s="25"/>
      <c r="O132" s="25"/>
      <c r="P132" s="25"/>
      <c r="Q132" s="25"/>
      <c r="R132" s="25"/>
      <c r="S132" s="25"/>
      <c r="T132" s="25"/>
      <c r="U132" s="25"/>
    </row>
    <row r="133" spans="1:21">
      <c r="A133" s="56"/>
      <c r="B133" s="25"/>
      <c r="C133" s="25"/>
      <c r="D133" s="25"/>
      <c r="E133" s="25"/>
      <c r="F133" s="25"/>
      <c r="G133" s="25"/>
      <c r="H133" s="25"/>
      <c r="I133" s="25"/>
      <c r="J133" s="25"/>
      <c r="K133" s="25"/>
      <c r="L133" s="25"/>
      <c r="M133" s="25"/>
      <c r="N133" s="25"/>
      <c r="O133" s="25"/>
      <c r="P133" s="25"/>
      <c r="Q133" s="25"/>
      <c r="R133" s="25"/>
    </row>
    <row r="134" spans="1:21">
      <c r="A134" s="56"/>
      <c r="B134" s="12"/>
      <c r="C134" s="12"/>
      <c r="D134" s="12"/>
      <c r="E134" s="12"/>
      <c r="F134" s="12"/>
      <c r="G134" s="12"/>
      <c r="H134" s="12"/>
      <c r="I134" s="12"/>
      <c r="J134" s="12"/>
      <c r="K134" s="12"/>
      <c r="L134" s="12"/>
      <c r="M134" s="12"/>
      <c r="N134" s="12"/>
      <c r="O134" s="12"/>
      <c r="P134" s="12"/>
      <c r="Q134" s="12"/>
      <c r="R134" s="12"/>
    </row>
    <row r="135" spans="1:21" ht="15.75" thickBot="1">
      <c r="A135" s="56"/>
      <c r="B135" s="24"/>
      <c r="C135" s="15"/>
      <c r="D135" s="80">
        <v>41547</v>
      </c>
      <c r="E135" s="80"/>
      <c r="F135" s="80"/>
      <c r="G135" s="80"/>
      <c r="H135" s="80"/>
      <c r="I135" s="80"/>
      <c r="J135" s="80"/>
      <c r="K135" s="80"/>
      <c r="L135" s="80"/>
      <c r="M135" s="80"/>
      <c r="N135" s="80"/>
      <c r="O135" s="80"/>
      <c r="P135" s="80"/>
      <c r="Q135" s="80"/>
      <c r="R135" s="80"/>
    </row>
    <row r="136" spans="1:21">
      <c r="A136" s="56"/>
      <c r="B136" s="47"/>
      <c r="C136" s="28"/>
      <c r="D136" s="63" t="s">
        <v>975</v>
      </c>
      <c r="E136" s="63"/>
      <c r="F136" s="63"/>
      <c r="G136" s="29"/>
      <c r="H136" s="63" t="s">
        <v>976</v>
      </c>
      <c r="I136" s="63"/>
      <c r="J136" s="63"/>
      <c r="K136" s="29"/>
      <c r="L136" s="63" t="s">
        <v>978</v>
      </c>
      <c r="M136" s="63"/>
      <c r="N136" s="63"/>
      <c r="O136" s="29"/>
      <c r="P136" s="63" t="s">
        <v>980</v>
      </c>
      <c r="Q136" s="63"/>
      <c r="R136" s="63"/>
    </row>
    <row r="137" spans="1:21" ht="15.75" thickBot="1">
      <c r="A137" s="56"/>
      <c r="B137" s="47"/>
      <c r="C137" s="28"/>
      <c r="D137" s="26"/>
      <c r="E137" s="26"/>
      <c r="F137" s="26"/>
      <c r="G137" s="28"/>
      <c r="H137" s="26" t="s">
        <v>977</v>
      </c>
      <c r="I137" s="26"/>
      <c r="J137" s="26"/>
      <c r="K137" s="28"/>
      <c r="L137" s="26" t="s">
        <v>979</v>
      </c>
      <c r="M137" s="26"/>
      <c r="N137" s="26"/>
      <c r="O137" s="28"/>
      <c r="P137" s="26" t="s">
        <v>981</v>
      </c>
      <c r="Q137" s="26"/>
      <c r="R137" s="26"/>
    </row>
    <row r="138" spans="1:21">
      <c r="A138" s="56"/>
      <c r="B138" s="143" t="s">
        <v>982</v>
      </c>
      <c r="C138" s="19"/>
      <c r="D138" s="69"/>
      <c r="E138" s="69"/>
      <c r="F138" s="69"/>
      <c r="G138" s="19"/>
      <c r="H138" s="69"/>
      <c r="I138" s="69"/>
      <c r="J138" s="69"/>
      <c r="K138" s="19"/>
      <c r="L138" s="69"/>
      <c r="M138" s="69"/>
      <c r="N138" s="69"/>
      <c r="O138" s="19"/>
      <c r="P138" s="69"/>
      <c r="Q138" s="69"/>
      <c r="R138" s="69"/>
    </row>
    <row r="139" spans="1:21">
      <c r="A139" s="56"/>
      <c r="B139" s="21" t="s">
        <v>983</v>
      </c>
      <c r="C139" s="15"/>
      <c r="D139" s="28"/>
      <c r="E139" s="28"/>
      <c r="F139" s="28"/>
      <c r="G139" s="15"/>
      <c r="H139" s="28"/>
      <c r="I139" s="28"/>
      <c r="J139" s="28"/>
      <c r="K139" s="15"/>
      <c r="L139" s="28"/>
      <c r="M139" s="28"/>
      <c r="N139" s="28"/>
      <c r="O139" s="15"/>
      <c r="P139" s="28"/>
      <c r="Q139" s="28"/>
      <c r="R139" s="28"/>
    </row>
    <row r="140" spans="1:21">
      <c r="A140" s="56"/>
      <c r="B140" s="38" t="s">
        <v>984</v>
      </c>
      <c r="C140" s="31"/>
      <c r="D140" s="32" t="s">
        <v>302</v>
      </c>
      <c r="E140" s="34">
        <v>14913592</v>
      </c>
      <c r="F140" s="31"/>
      <c r="G140" s="31"/>
      <c r="H140" s="32" t="s">
        <v>302</v>
      </c>
      <c r="I140" s="45" t="s">
        <v>337</v>
      </c>
      <c r="J140" s="31"/>
      <c r="K140" s="31"/>
      <c r="L140" s="32" t="s">
        <v>302</v>
      </c>
      <c r="M140" s="34">
        <v>14913592</v>
      </c>
      <c r="N140" s="31"/>
      <c r="O140" s="31"/>
      <c r="P140" s="32" t="s">
        <v>302</v>
      </c>
      <c r="Q140" s="45" t="s">
        <v>337</v>
      </c>
      <c r="R140" s="31"/>
    </row>
    <row r="141" spans="1:21">
      <c r="A141" s="56"/>
      <c r="B141" s="38"/>
      <c r="C141" s="31"/>
      <c r="D141" s="32"/>
      <c r="E141" s="34"/>
      <c r="F141" s="31"/>
      <c r="G141" s="31"/>
      <c r="H141" s="32"/>
      <c r="I141" s="45"/>
      <c r="J141" s="31"/>
      <c r="K141" s="31"/>
      <c r="L141" s="32"/>
      <c r="M141" s="34"/>
      <c r="N141" s="31"/>
      <c r="O141" s="31"/>
      <c r="P141" s="32"/>
      <c r="Q141" s="45"/>
      <c r="R141" s="31"/>
    </row>
    <row r="142" spans="1:21">
      <c r="A142" s="56"/>
      <c r="B142" s="39" t="s">
        <v>381</v>
      </c>
      <c r="C142" s="28"/>
      <c r="D142" s="40">
        <v>5030043</v>
      </c>
      <c r="E142" s="40"/>
      <c r="F142" s="28"/>
      <c r="G142" s="28"/>
      <c r="H142" s="50" t="s">
        <v>337</v>
      </c>
      <c r="I142" s="50"/>
      <c r="J142" s="28"/>
      <c r="K142" s="28"/>
      <c r="L142" s="40">
        <v>5030043</v>
      </c>
      <c r="M142" s="40"/>
      <c r="N142" s="28"/>
      <c r="O142" s="28"/>
      <c r="P142" s="50" t="s">
        <v>337</v>
      </c>
      <c r="Q142" s="50"/>
      <c r="R142" s="28"/>
    </row>
    <row r="143" spans="1:21">
      <c r="A143" s="56"/>
      <c r="B143" s="39"/>
      <c r="C143" s="28"/>
      <c r="D143" s="40"/>
      <c r="E143" s="40"/>
      <c r="F143" s="28"/>
      <c r="G143" s="28"/>
      <c r="H143" s="50"/>
      <c r="I143" s="50"/>
      <c r="J143" s="28"/>
      <c r="K143" s="28"/>
      <c r="L143" s="40"/>
      <c r="M143" s="40"/>
      <c r="N143" s="28"/>
      <c r="O143" s="28"/>
      <c r="P143" s="50"/>
      <c r="Q143" s="50"/>
      <c r="R143" s="28"/>
    </row>
    <row r="144" spans="1:21">
      <c r="A144" s="56"/>
      <c r="B144" s="18" t="s">
        <v>985</v>
      </c>
      <c r="C144" s="19"/>
      <c r="D144" s="31"/>
      <c r="E144" s="31"/>
      <c r="F144" s="31"/>
      <c r="G144" s="19"/>
      <c r="H144" s="32"/>
      <c r="I144" s="32"/>
      <c r="J144" s="32"/>
      <c r="K144" s="19"/>
      <c r="L144" s="31"/>
      <c r="M144" s="31"/>
      <c r="N144" s="31"/>
      <c r="O144" s="19"/>
      <c r="P144" s="32"/>
      <c r="Q144" s="32"/>
      <c r="R144" s="32"/>
    </row>
    <row r="145" spans="1:18">
      <c r="A145" s="56"/>
      <c r="B145" s="39" t="s">
        <v>354</v>
      </c>
      <c r="C145" s="28"/>
      <c r="D145" s="40">
        <v>53165417</v>
      </c>
      <c r="E145" s="40"/>
      <c r="F145" s="28"/>
      <c r="G145" s="28"/>
      <c r="H145" s="50" t="s">
        <v>337</v>
      </c>
      <c r="I145" s="50"/>
      <c r="J145" s="28"/>
      <c r="K145" s="28"/>
      <c r="L145" s="40">
        <v>53165417</v>
      </c>
      <c r="M145" s="40"/>
      <c r="N145" s="28"/>
      <c r="O145" s="28"/>
      <c r="P145" s="50" t="s">
        <v>337</v>
      </c>
      <c r="Q145" s="50"/>
      <c r="R145" s="28"/>
    </row>
    <row r="146" spans="1:18">
      <c r="A146" s="56"/>
      <c r="B146" s="39"/>
      <c r="C146" s="28"/>
      <c r="D146" s="40"/>
      <c r="E146" s="40"/>
      <c r="F146" s="28"/>
      <c r="G146" s="28"/>
      <c r="H146" s="50"/>
      <c r="I146" s="50"/>
      <c r="J146" s="28"/>
      <c r="K146" s="28"/>
      <c r="L146" s="40"/>
      <c r="M146" s="40"/>
      <c r="N146" s="28"/>
      <c r="O146" s="28"/>
      <c r="P146" s="50"/>
      <c r="Q146" s="50"/>
      <c r="R146" s="28"/>
    </row>
    <row r="147" spans="1:18">
      <c r="A147" s="56"/>
      <c r="B147" s="38" t="s">
        <v>357</v>
      </c>
      <c r="C147" s="31"/>
      <c r="D147" s="34">
        <v>116301309</v>
      </c>
      <c r="E147" s="34"/>
      <c r="F147" s="31"/>
      <c r="G147" s="31"/>
      <c r="H147" s="45" t="s">
        <v>337</v>
      </c>
      <c r="I147" s="45"/>
      <c r="J147" s="31"/>
      <c r="K147" s="31"/>
      <c r="L147" s="34">
        <v>116301309</v>
      </c>
      <c r="M147" s="34"/>
      <c r="N147" s="31"/>
      <c r="O147" s="31"/>
      <c r="P147" s="45" t="s">
        <v>337</v>
      </c>
      <c r="Q147" s="45"/>
      <c r="R147" s="31"/>
    </row>
    <row r="148" spans="1:18">
      <c r="A148" s="56"/>
      <c r="B148" s="38"/>
      <c r="C148" s="31"/>
      <c r="D148" s="34"/>
      <c r="E148" s="34"/>
      <c r="F148" s="31"/>
      <c r="G148" s="31"/>
      <c r="H148" s="45"/>
      <c r="I148" s="45"/>
      <c r="J148" s="31"/>
      <c r="K148" s="31"/>
      <c r="L148" s="34"/>
      <c r="M148" s="34"/>
      <c r="N148" s="31"/>
      <c r="O148" s="31"/>
      <c r="P148" s="45"/>
      <c r="Q148" s="45"/>
      <c r="R148" s="31"/>
    </row>
    <row r="149" spans="1:18">
      <c r="A149" s="56"/>
      <c r="B149" s="39" t="s">
        <v>359</v>
      </c>
      <c r="C149" s="28"/>
      <c r="D149" s="40">
        <v>1845617</v>
      </c>
      <c r="E149" s="40"/>
      <c r="F149" s="28"/>
      <c r="G149" s="28"/>
      <c r="H149" s="50" t="s">
        <v>337</v>
      </c>
      <c r="I149" s="50"/>
      <c r="J149" s="28"/>
      <c r="K149" s="28"/>
      <c r="L149" s="40">
        <v>1845617</v>
      </c>
      <c r="M149" s="40"/>
      <c r="N149" s="28"/>
      <c r="O149" s="28"/>
      <c r="P149" s="50" t="s">
        <v>337</v>
      </c>
      <c r="Q149" s="50"/>
      <c r="R149" s="28"/>
    </row>
    <row r="150" spans="1:18">
      <c r="A150" s="56"/>
      <c r="B150" s="39"/>
      <c r="C150" s="28"/>
      <c r="D150" s="40"/>
      <c r="E150" s="40"/>
      <c r="F150" s="28"/>
      <c r="G150" s="28"/>
      <c r="H150" s="50"/>
      <c r="I150" s="50"/>
      <c r="J150" s="28"/>
      <c r="K150" s="28"/>
      <c r="L150" s="40"/>
      <c r="M150" s="40"/>
      <c r="N150" s="28"/>
      <c r="O150" s="28"/>
      <c r="P150" s="50"/>
      <c r="Q150" s="50"/>
      <c r="R150" s="28"/>
    </row>
    <row r="151" spans="1:18" ht="25.5">
      <c r="A151" s="56"/>
      <c r="B151" s="18" t="s">
        <v>384</v>
      </c>
      <c r="C151" s="19"/>
      <c r="D151" s="31"/>
      <c r="E151" s="31"/>
      <c r="F151" s="31"/>
      <c r="G151" s="19"/>
      <c r="H151" s="31"/>
      <c r="I151" s="31"/>
      <c r="J151" s="31"/>
      <c r="K151" s="19"/>
      <c r="L151" s="31"/>
      <c r="M151" s="31"/>
      <c r="N151" s="31"/>
      <c r="O151" s="19"/>
      <c r="P151" s="31"/>
      <c r="Q151" s="31"/>
      <c r="R151" s="31"/>
    </row>
    <row r="152" spans="1:18">
      <c r="A152" s="56"/>
      <c r="B152" s="39" t="s">
        <v>362</v>
      </c>
      <c r="C152" s="28"/>
      <c r="D152" s="40">
        <v>7256485</v>
      </c>
      <c r="E152" s="40"/>
      <c r="F152" s="28"/>
      <c r="G152" s="28"/>
      <c r="H152" s="50" t="s">
        <v>337</v>
      </c>
      <c r="I152" s="50"/>
      <c r="J152" s="28"/>
      <c r="K152" s="28"/>
      <c r="L152" s="40">
        <v>7256485</v>
      </c>
      <c r="M152" s="40"/>
      <c r="N152" s="28"/>
      <c r="O152" s="28"/>
      <c r="P152" s="50" t="s">
        <v>337</v>
      </c>
      <c r="Q152" s="50"/>
      <c r="R152" s="28"/>
    </row>
    <row r="153" spans="1:18">
      <c r="A153" s="56"/>
      <c r="B153" s="39"/>
      <c r="C153" s="28"/>
      <c r="D153" s="40"/>
      <c r="E153" s="40"/>
      <c r="F153" s="28"/>
      <c r="G153" s="28"/>
      <c r="H153" s="50"/>
      <c r="I153" s="50"/>
      <c r="J153" s="28"/>
      <c r="K153" s="28"/>
      <c r="L153" s="40"/>
      <c r="M153" s="40"/>
      <c r="N153" s="28"/>
      <c r="O153" s="28"/>
      <c r="P153" s="50"/>
      <c r="Q153" s="50"/>
      <c r="R153" s="28"/>
    </row>
    <row r="154" spans="1:18">
      <c r="A154" s="56"/>
      <c r="B154" s="18" t="s">
        <v>360</v>
      </c>
      <c r="C154" s="19"/>
      <c r="D154" s="31"/>
      <c r="E154" s="31"/>
      <c r="F154" s="31"/>
      <c r="G154" s="19"/>
      <c r="H154" s="32"/>
      <c r="I154" s="32"/>
      <c r="J154" s="32"/>
      <c r="K154" s="19"/>
      <c r="L154" s="31"/>
      <c r="M154" s="31"/>
      <c r="N154" s="31"/>
      <c r="O154" s="19"/>
      <c r="P154" s="32"/>
      <c r="Q154" s="32"/>
      <c r="R154" s="32"/>
    </row>
    <row r="155" spans="1:18">
      <c r="A155" s="56"/>
      <c r="B155" s="39" t="s">
        <v>361</v>
      </c>
      <c r="C155" s="28"/>
      <c r="D155" s="40">
        <v>407854</v>
      </c>
      <c r="E155" s="40"/>
      <c r="F155" s="28"/>
      <c r="G155" s="28"/>
      <c r="H155" s="50" t="s">
        <v>337</v>
      </c>
      <c r="I155" s="50"/>
      <c r="J155" s="28"/>
      <c r="K155" s="28"/>
      <c r="L155" s="40">
        <v>407854</v>
      </c>
      <c r="M155" s="40"/>
      <c r="N155" s="28"/>
      <c r="O155" s="28"/>
      <c r="P155" s="50" t="s">
        <v>337</v>
      </c>
      <c r="Q155" s="50"/>
      <c r="R155" s="28"/>
    </row>
    <row r="156" spans="1:18">
      <c r="A156" s="56"/>
      <c r="B156" s="39"/>
      <c r="C156" s="28"/>
      <c r="D156" s="40"/>
      <c r="E156" s="40"/>
      <c r="F156" s="28"/>
      <c r="G156" s="28"/>
      <c r="H156" s="50"/>
      <c r="I156" s="50"/>
      <c r="J156" s="28"/>
      <c r="K156" s="28"/>
      <c r="L156" s="40"/>
      <c r="M156" s="40"/>
      <c r="N156" s="28"/>
      <c r="O156" s="28"/>
      <c r="P156" s="50"/>
      <c r="Q156" s="50"/>
      <c r="R156" s="28"/>
    </row>
    <row r="157" spans="1:18">
      <c r="A157" s="56"/>
      <c r="B157" s="38" t="s">
        <v>362</v>
      </c>
      <c r="C157" s="31"/>
      <c r="D157" s="34">
        <v>2274370</v>
      </c>
      <c r="E157" s="34"/>
      <c r="F157" s="31"/>
      <c r="G157" s="31"/>
      <c r="H157" s="45" t="s">
        <v>337</v>
      </c>
      <c r="I157" s="45"/>
      <c r="J157" s="31"/>
      <c r="K157" s="31"/>
      <c r="L157" s="34">
        <v>2274370</v>
      </c>
      <c r="M157" s="34"/>
      <c r="N157" s="31"/>
      <c r="O157" s="31"/>
      <c r="P157" s="45" t="s">
        <v>337</v>
      </c>
      <c r="Q157" s="45"/>
      <c r="R157" s="31"/>
    </row>
    <row r="158" spans="1:18">
      <c r="A158" s="56"/>
      <c r="B158" s="38"/>
      <c r="C158" s="31"/>
      <c r="D158" s="34"/>
      <c r="E158" s="34"/>
      <c r="F158" s="31"/>
      <c r="G158" s="31"/>
      <c r="H158" s="45"/>
      <c r="I158" s="45"/>
      <c r="J158" s="31"/>
      <c r="K158" s="31"/>
      <c r="L158" s="34"/>
      <c r="M158" s="34"/>
      <c r="N158" s="31"/>
      <c r="O158" s="31"/>
      <c r="P158" s="45"/>
      <c r="Q158" s="45"/>
      <c r="R158" s="31"/>
    </row>
    <row r="159" spans="1:18">
      <c r="A159" s="56"/>
      <c r="B159" s="21" t="s">
        <v>385</v>
      </c>
      <c r="C159" s="15"/>
      <c r="D159" s="28"/>
      <c r="E159" s="28"/>
      <c r="F159" s="28"/>
      <c r="G159" s="15"/>
      <c r="H159" s="47"/>
      <c r="I159" s="47"/>
      <c r="J159" s="47"/>
      <c r="K159" s="15"/>
      <c r="L159" s="28"/>
      <c r="M159" s="28"/>
      <c r="N159" s="28"/>
      <c r="O159" s="15"/>
      <c r="P159" s="47"/>
      <c r="Q159" s="47"/>
      <c r="R159" s="47"/>
    </row>
    <row r="160" spans="1:18">
      <c r="A160" s="56"/>
      <c r="B160" s="38" t="s">
        <v>364</v>
      </c>
      <c r="C160" s="31"/>
      <c r="D160" s="34">
        <v>1949995</v>
      </c>
      <c r="E160" s="34"/>
      <c r="F160" s="31"/>
      <c r="G160" s="31"/>
      <c r="H160" s="45" t="s">
        <v>337</v>
      </c>
      <c r="I160" s="45"/>
      <c r="J160" s="31"/>
      <c r="K160" s="31"/>
      <c r="L160" s="34">
        <v>1949995</v>
      </c>
      <c r="M160" s="34"/>
      <c r="N160" s="31"/>
      <c r="O160" s="31"/>
      <c r="P160" s="45" t="s">
        <v>337</v>
      </c>
      <c r="Q160" s="45"/>
      <c r="R160" s="31"/>
    </row>
    <row r="161" spans="1:21">
      <c r="A161" s="56"/>
      <c r="B161" s="38"/>
      <c r="C161" s="31"/>
      <c r="D161" s="34"/>
      <c r="E161" s="34"/>
      <c r="F161" s="31"/>
      <c r="G161" s="31"/>
      <c r="H161" s="45"/>
      <c r="I161" s="45"/>
      <c r="J161" s="31"/>
      <c r="K161" s="31"/>
      <c r="L161" s="34"/>
      <c r="M161" s="34"/>
      <c r="N161" s="31"/>
      <c r="O161" s="31"/>
      <c r="P161" s="45"/>
      <c r="Q161" s="45"/>
      <c r="R161" s="31"/>
    </row>
    <row r="162" spans="1:21">
      <c r="A162" s="56"/>
      <c r="B162" s="39" t="s">
        <v>387</v>
      </c>
      <c r="C162" s="28"/>
      <c r="D162" s="40">
        <v>1238508</v>
      </c>
      <c r="E162" s="40"/>
      <c r="F162" s="28"/>
      <c r="G162" s="28"/>
      <c r="H162" s="50" t="s">
        <v>337</v>
      </c>
      <c r="I162" s="50"/>
      <c r="J162" s="28"/>
      <c r="K162" s="28"/>
      <c r="L162" s="40">
        <v>1238508</v>
      </c>
      <c r="M162" s="40"/>
      <c r="N162" s="28"/>
      <c r="O162" s="28"/>
      <c r="P162" s="50" t="s">
        <v>337</v>
      </c>
      <c r="Q162" s="50"/>
      <c r="R162" s="28"/>
    </row>
    <row r="163" spans="1:21">
      <c r="A163" s="56"/>
      <c r="B163" s="39"/>
      <c r="C163" s="28"/>
      <c r="D163" s="40"/>
      <c r="E163" s="40"/>
      <c r="F163" s="28"/>
      <c r="G163" s="28"/>
      <c r="H163" s="50"/>
      <c r="I163" s="50"/>
      <c r="J163" s="28"/>
      <c r="K163" s="28"/>
      <c r="L163" s="40"/>
      <c r="M163" s="40"/>
      <c r="N163" s="28"/>
      <c r="O163" s="28"/>
      <c r="P163" s="50"/>
      <c r="Q163" s="50"/>
      <c r="R163" s="28"/>
    </row>
    <row r="164" spans="1:21">
      <c r="A164" s="56"/>
      <c r="B164" s="38" t="s">
        <v>367</v>
      </c>
      <c r="C164" s="31"/>
      <c r="D164" s="34">
        <v>10735217</v>
      </c>
      <c r="E164" s="34"/>
      <c r="F164" s="31"/>
      <c r="G164" s="31"/>
      <c r="H164" s="45" t="s">
        <v>337</v>
      </c>
      <c r="I164" s="45"/>
      <c r="J164" s="31"/>
      <c r="K164" s="31"/>
      <c r="L164" s="34">
        <v>10735217</v>
      </c>
      <c r="M164" s="34"/>
      <c r="N164" s="31"/>
      <c r="O164" s="31"/>
      <c r="P164" s="45" t="s">
        <v>337</v>
      </c>
      <c r="Q164" s="45"/>
      <c r="R164" s="31"/>
    </row>
    <row r="165" spans="1:21" ht="15.75" thickBot="1">
      <c r="A165" s="56"/>
      <c r="B165" s="38"/>
      <c r="C165" s="31"/>
      <c r="D165" s="81"/>
      <c r="E165" s="81"/>
      <c r="F165" s="75"/>
      <c r="G165" s="31"/>
      <c r="H165" s="74"/>
      <c r="I165" s="74"/>
      <c r="J165" s="75"/>
      <c r="K165" s="31"/>
      <c r="L165" s="81"/>
      <c r="M165" s="81"/>
      <c r="N165" s="75"/>
      <c r="O165" s="31"/>
      <c r="P165" s="74"/>
      <c r="Q165" s="74"/>
      <c r="R165" s="75"/>
    </row>
    <row r="166" spans="1:21">
      <c r="A166" s="56"/>
      <c r="B166" s="73" t="s">
        <v>986</v>
      </c>
      <c r="C166" s="28"/>
      <c r="D166" s="77">
        <v>215118407</v>
      </c>
      <c r="E166" s="77"/>
      <c r="F166" s="29"/>
      <c r="G166" s="28"/>
      <c r="H166" s="84" t="s">
        <v>337</v>
      </c>
      <c r="I166" s="84"/>
      <c r="J166" s="29"/>
      <c r="K166" s="28"/>
      <c r="L166" s="77">
        <v>215118407</v>
      </c>
      <c r="M166" s="77"/>
      <c r="N166" s="29"/>
      <c r="O166" s="28"/>
      <c r="P166" s="84" t="s">
        <v>337</v>
      </c>
      <c r="Q166" s="84"/>
      <c r="R166" s="29"/>
    </row>
    <row r="167" spans="1:21">
      <c r="A167" s="56"/>
      <c r="B167" s="73"/>
      <c r="C167" s="28"/>
      <c r="D167" s="145"/>
      <c r="E167" s="145"/>
      <c r="F167" s="88"/>
      <c r="G167" s="28"/>
      <c r="H167" s="189"/>
      <c r="I167" s="189"/>
      <c r="J167" s="88"/>
      <c r="K167" s="28"/>
      <c r="L167" s="145"/>
      <c r="M167" s="145"/>
      <c r="N167" s="88"/>
      <c r="O167" s="28"/>
      <c r="P167" s="189"/>
      <c r="Q167" s="189"/>
      <c r="R167" s="88"/>
    </row>
    <row r="168" spans="1:21">
      <c r="A168" s="56"/>
      <c r="B168" s="30" t="s">
        <v>968</v>
      </c>
      <c r="C168" s="31"/>
      <c r="D168" s="34">
        <v>1744584</v>
      </c>
      <c r="E168" s="34"/>
      <c r="F168" s="31"/>
      <c r="G168" s="31"/>
      <c r="H168" s="45" t="s">
        <v>337</v>
      </c>
      <c r="I168" s="45"/>
      <c r="J168" s="31"/>
      <c r="K168" s="31"/>
      <c r="L168" s="45" t="s">
        <v>337</v>
      </c>
      <c r="M168" s="45"/>
      <c r="N168" s="31"/>
      <c r="O168" s="31"/>
      <c r="P168" s="34">
        <v>1744584</v>
      </c>
      <c r="Q168" s="34"/>
      <c r="R168" s="31"/>
    </row>
    <row r="169" spans="1:21" ht="15.75" thickBot="1">
      <c r="A169" s="56"/>
      <c r="B169" s="30"/>
      <c r="C169" s="31"/>
      <c r="D169" s="81"/>
      <c r="E169" s="81"/>
      <c r="F169" s="75"/>
      <c r="G169" s="31"/>
      <c r="H169" s="74"/>
      <c r="I169" s="74"/>
      <c r="J169" s="75"/>
      <c r="K169" s="31"/>
      <c r="L169" s="74"/>
      <c r="M169" s="74"/>
      <c r="N169" s="75"/>
      <c r="O169" s="31"/>
      <c r="P169" s="81"/>
      <c r="Q169" s="81"/>
      <c r="R169" s="75"/>
    </row>
    <row r="170" spans="1:21">
      <c r="A170" s="56"/>
      <c r="B170" s="83" t="s">
        <v>987</v>
      </c>
      <c r="C170" s="28"/>
      <c r="D170" s="76" t="s">
        <v>302</v>
      </c>
      <c r="E170" s="77">
        <v>216862991</v>
      </c>
      <c r="F170" s="29"/>
      <c r="G170" s="28"/>
      <c r="H170" s="76" t="s">
        <v>302</v>
      </c>
      <c r="I170" s="84" t="s">
        <v>337</v>
      </c>
      <c r="J170" s="29"/>
      <c r="K170" s="28"/>
      <c r="L170" s="76" t="s">
        <v>302</v>
      </c>
      <c r="M170" s="77">
        <v>215118407</v>
      </c>
      <c r="N170" s="29"/>
      <c r="O170" s="28"/>
      <c r="P170" s="76" t="s">
        <v>302</v>
      </c>
      <c r="Q170" s="77">
        <v>1744584</v>
      </c>
      <c r="R170" s="29"/>
    </row>
    <row r="171" spans="1:21" ht="15.75" thickBot="1">
      <c r="A171" s="56"/>
      <c r="B171" s="83"/>
      <c r="C171" s="28"/>
      <c r="D171" s="49"/>
      <c r="E171" s="41"/>
      <c r="F171" s="42"/>
      <c r="G171" s="28"/>
      <c r="H171" s="49"/>
      <c r="I171" s="52"/>
      <c r="J171" s="42"/>
      <c r="K171" s="28"/>
      <c r="L171" s="49"/>
      <c r="M171" s="41"/>
      <c r="N171" s="42"/>
      <c r="O171" s="28"/>
      <c r="P171" s="49"/>
      <c r="Q171" s="41"/>
      <c r="R171" s="42"/>
    </row>
    <row r="172" spans="1:21" ht="15.75" thickTop="1">
      <c r="A172" s="56"/>
      <c r="B172" s="28" t="s">
        <v>310</v>
      </c>
      <c r="C172" s="28"/>
      <c r="D172" s="28"/>
      <c r="E172" s="28"/>
      <c r="F172" s="28"/>
      <c r="G172" s="28"/>
      <c r="H172" s="28"/>
      <c r="I172" s="28"/>
      <c r="J172" s="28"/>
      <c r="K172" s="28"/>
      <c r="L172" s="28"/>
      <c r="M172" s="28"/>
      <c r="N172" s="28"/>
      <c r="O172" s="28"/>
      <c r="P172" s="28"/>
      <c r="Q172" s="28"/>
      <c r="R172" s="28"/>
      <c r="S172" s="28"/>
      <c r="T172" s="28"/>
      <c r="U172" s="28"/>
    </row>
    <row r="173" spans="1:21">
      <c r="A173" s="56"/>
      <c r="B173" s="12"/>
      <c r="C173" s="12"/>
    </row>
    <row r="174" spans="1:21" ht="38.25">
      <c r="A174" s="56"/>
      <c r="B174" s="85">
        <v>-1</v>
      </c>
      <c r="C174" s="197" t="s">
        <v>371</v>
      </c>
    </row>
    <row r="175" spans="1:21" ht="25.5" customHeight="1">
      <c r="A175" s="56"/>
      <c r="B175" s="58" t="s">
        <v>988</v>
      </c>
      <c r="C175" s="58"/>
      <c r="D175" s="58"/>
      <c r="E175" s="58"/>
      <c r="F175" s="58"/>
      <c r="G175" s="58"/>
      <c r="H175" s="58"/>
      <c r="I175" s="58"/>
      <c r="J175" s="58"/>
      <c r="K175" s="58"/>
      <c r="L175" s="58"/>
      <c r="M175" s="58"/>
      <c r="N175" s="58"/>
      <c r="O175" s="58"/>
      <c r="P175" s="58"/>
      <c r="Q175" s="58"/>
      <c r="R175" s="58"/>
      <c r="S175" s="58"/>
      <c r="T175" s="58"/>
      <c r="U175" s="58"/>
    </row>
    <row r="176" spans="1:21">
      <c r="A176" s="56"/>
      <c r="B176" s="58" t="s">
        <v>989</v>
      </c>
      <c r="C176" s="58"/>
      <c r="D176" s="58"/>
      <c r="E176" s="58"/>
      <c r="F176" s="58"/>
      <c r="G176" s="58"/>
      <c r="H176" s="58"/>
      <c r="I176" s="58"/>
      <c r="J176" s="58"/>
      <c r="K176" s="58"/>
      <c r="L176" s="58"/>
      <c r="M176" s="58"/>
      <c r="N176" s="58"/>
      <c r="O176" s="58"/>
      <c r="P176" s="58"/>
      <c r="Q176" s="58"/>
      <c r="R176" s="58"/>
      <c r="S176" s="58"/>
      <c r="T176" s="58"/>
      <c r="U176" s="58"/>
    </row>
    <row r="177" spans="1:21">
      <c r="A177" s="56"/>
      <c r="B177" s="25"/>
      <c r="C177" s="25"/>
      <c r="D177" s="25"/>
      <c r="E177" s="25"/>
      <c r="F177" s="25"/>
      <c r="G177" s="25"/>
      <c r="H177" s="25"/>
      <c r="I177" s="25"/>
    </row>
    <row r="178" spans="1:21">
      <c r="A178" s="56"/>
      <c r="B178" s="12"/>
      <c r="C178" s="12"/>
      <c r="D178" s="12"/>
      <c r="E178" s="12"/>
      <c r="F178" s="12"/>
      <c r="G178" s="12"/>
      <c r="H178" s="12"/>
      <c r="I178" s="12"/>
    </row>
    <row r="179" spans="1:21" ht="15.75" thickBot="1">
      <c r="A179" s="56"/>
      <c r="B179" s="15"/>
      <c r="C179" s="26" t="s">
        <v>990</v>
      </c>
      <c r="D179" s="26"/>
      <c r="E179" s="26"/>
      <c r="F179" s="26"/>
      <c r="G179" s="26"/>
      <c r="H179" s="26"/>
      <c r="I179" s="26"/>
    </row>
    <row r="180" spans="1:21" ht="15.75" thickBot="1">
      <c r="A180" s="56"/>
      <c r="B180" s="15"/>
      <c r="C180" s="27">
        <v>2014</v>
      </c>
      <c r="D180" s="27"/>
      <c r="E180" s="27"/>
      <c r="F180" s="15"/>
      <c r="G180" s="27">
        <v>2013</v>
      </c>
      <c r="H180" s="27"/>
      <c r="I180" s="27"/>
    </row>
    <row r="181" spans="1:21">
      <c r="A181" s="56"/>
      <c r="B181" s="32" t="s">
        <v>991</v>
      </c>
      <c r="C181" s="67" t="s">
        <v>302</v>
      </c>
      <c r="D181" s="68">
        <v>1744584</v>
      </c>
      <c r="E181" s="69"/>
      <c r="F181" s="31"/>
      <c r="G181" s="67" t="s">
        <v>302</v>
      </c>
      <c r="H181" s="68">
        <v>1054280</v>
      </c>
      <c r="I181" s="69"/>
    </row>
    <row r="182" spans="1:21">
      <c r="A182" s="56"/>
      <c r="B182" s="32"/>
      <c r="C182" s="32"/>
      <c r="D182" s="34"/>
      <c r="E182" s="31"/>
      <c r="F182" s="31"/>
      <c r="G182" s="32"/>
      <c r="H182" s="34"/>
      <c r="I182" s="31"/>
    </row>
    <row r="183" spans="1:21">
      <c r="A183" s="56"/>
      <c r="B183" s="96" t="s">
        <v>992</v>
      </c>
      <c r="C183" s="50" t="s">
        <v>337</v>
      </c>
      <c r="D183" s="50"/>
      <c r="E183" s="28"/>
      <c r="F183" s="28"/>
      <c r="G183" s="50" t="s">
        <v>993</v>
      </c>
      <c r="H183" s="50"/>
      <c r="I183" s="47" t="s">
        <v>356</v>
      </c>
    </row>
    <row r="184" spans="1:21">
      <c r="A184" s="56"/>
      <c r="B184" s="96"/>
      <c r="C184" s="50"/>
      <c r="D184" s="50"/>
      <c r="E184" s="28"/>
      <c r="F184" s="28"/>
      <c r="G184" s="50"/>
      <c r="H184" s="50"/>
      <c r="I184" s="47"/>
    </row>
    <row r="185" spans="1:21">
      <c r="A185" s="56"/>
      <c r="B185" s="93" t="s">
        <v>994</v>
      </c>
      <c r="C185" s="45" t="s">
        <v>337</v>
      </c>
      <c r="D185" s="45"/>
      <c r="E185" s="31"/>
      <c r="F185" s="31"/>
      <c r="G185" s="34">
        <v>1158145</v>
      </c>
      <c r="H185" s="34"/>
      <c r="I185" s="31"/>
    </row>
    <row r="186" spans="1:21" ht="15.75" thickBot="1">
      <c r="A186" s="56"/>
      <c r="B186" s="93"/>
      <c r="C186" s="74"/>
      <c r="D186" s="74"/>
      <c r="E186" s="75"/>
      <c r="F186" s="31"/>
      <c r="G186" s="81"/>
      <c r="H186" s="81"/>
      <c r="I186" s="75"/>
    </row>
    <row r="187" spans="1:21">
      <c r="A187" s="56"/>
      <c r="B187" s="47" t="s">
        <v>995</v>
      </c>
      <c r="C187" s="76" t="s">
        <v>302</v>
      </c>
      <c r="D187" s="77">
        <v>1744584</v>
      </c>
      <c r="E187" s="29"/>
      <c r="F187" s="28"/>
      <c r="G187" s="76" t="s">
        <v>302</v>
      </c>
      <c r="H187" s="77">
        <v>1744584</v>
      </c>
      <c r="I187" s="29"/>
    </row>
    <row r="188" spans="1:21" ht="15.75" thickBot="1">
      <c r="A188" s="56"/>
      <c r="B188" s="47"/>
      <c r="C188" s="49"/>
      <c r="D188" s="41"/>
      <c r="E188" s="42"/>
      <c r="F188" s="28"/>
      <c r="G188" s="49"/>
      <c r="H188" s="41"/>
      <c r="I188" s="42"/>
    </row>
    <row r="189" spans="1:21" ht="15.75" thickTop="1">
      <c r="A189" s="56"/>
      <c r="B189" s="206" t="s">
        <v>996</v>
      </c>
      <c r="C189" s="206"/>
      <c r="D189" s="206"/>
      <c r="E189" s="206"/>
      <c r="F189" s="206"/>
      <c r="G189" s="206"/>
      <c r="H189" s="206"/>
      <c r="I189" s="206"/>
      <c r="J189" s="206"/>
      <c r="K189" s="206"/>
      <c r="L189" s="206"/>
      <c r="M189" s="206"/>
      <c r="N189" s="206"/>
      <c r="O189" s="206"/>
      <c r="P189" s="206"/>
      <c r="Q189" s="206"/>
      <c r="R189" s="206"/>
      <c r="S189" s="206"/>
      <c r="T189" s="206"/>
      <c r="U189" s="206"/>
    </row>
    <row r="190" spans="1:21">
      <c r="A190" s="56"/>
      <c r="B190" s="58" t="s">
        <v>997</v>
      </c>
      <c r="C190" s="58"/>
      <c r="D190" s="58"/>
      <c r="E190" s="58"/>
      <c r="F190" s="58"/>
      <c r="G190" s="58"/>
      <c r="H190" s="58"/>
      <c r="I190" s="58"/>
      <c r="J190" s="58"/>
      <c r="K190" s="58"/>
      <c r="L190" s="58"/>
      <c r="M190" s="58"/>
      <c r="N190" s="58"/>
      <c r="O190" s="58"/>
      <c r="P190" s="58"/>
      <c r="Q190" s="58"/>
      <c r="R190" s="58"/>
      <c r="S190" s="58"/>
      <c r="T190" s="58"/>
      <c r="U190" s="58"/>
    </row>
    <row r="191" spans="1:21">
      <c r="A191" s="56"/>
      <c r="B191" s="25"/>
      <c r="C191" s="25"/>
      <c r="D191" s="25"/>
      <c r="E191" s="25"/>
      <c r="F191" s="25"/>
      <c r="G191" s="25"/>
      <c r="H191" s="25"/>
      <c r="I191" s="25"/>
      <c r="J191" s="25"/>
      <c r="K191" s="25"/>
      <c r="L191" s="25"/>
      <c r="M191" s="25"/>
      <c r="N191" s="25"/>
      <c r="O191" s="25"/>
      <c r="P191" s="25"/>
      <c r="Q191" s="25"/>
    </row>
    <row r="192" spans="1:21">
      <c r="A192" s="56"/>
      <c r="B192" s="12"/>
      <c r="C192" s="12"/>
      <c r="D192" s="12"/>
      <c r="E192" s="12"/>
      <c r="F192" s="12"/>
      <c r="G192" s="12"/>
      <c r="H192" s="12"/>
      <c r="I192" s="12"/>
      <c r="J192" s="12"/>
      <c r="K192" s="12"/>
      <c r="L192" s="12"/>
      <c r="M192" s="12"/>
      <c r="N192" s="12"/>
      <c r="O192" s="12"/>
      <c r="P192" s="12"/>
      <c r="Q192" s="12"/>
    </row>
    <row r="193" spans="1:17" ht="15.75" thickBot="1">
      <c r="A193" s="56"/>
      <c r="B193" s="24"/>
      <c r="C193" s="26" t="s">
        <v>998</v>
      </c>
      <c r="D193" s="26"/>
      <c r="E193" s="26"/>
      <c r="F193" s="26"/>
      <c r="G193" s="26"/>
      <c r="H193" s="26"/>
      <c r="I193" s="26"/>
      <c r="J193" s="26"/>
      <c r="K193" s="26"/>
      <c r="L193" s="26"/>
      <c r="M193" s="26"/>
      <c r="N193" s="26"/>
      <c r="O193" s="26"/>
      <c r="P193" s="26"/>
      <c r="Q193" s="26"/>
    </row>
    <row r="194" spans="1:17">
      <c r="A194" s="56"/>
      <c r="B194" s="24"/>
      <c r="C194" s="29"/>
      <c r="D194" s="29"/>
      <c r="E194" s="29"/>
      <c r="F194" s="15"/>
      <c r="G194" s="63" t="s">
        <v>976</v>
      </c>
      <c r="H194" s="63"/>
      <c r="I194" s="63"/>
      <c r="J194" s="15"/>
      <c r="K194" s="63" t="s">
        <v>978</v>
      </c>
      <c r="L194" s="63"/>
      <c r="M194" s="63"/>
      <c r="N194" s="15"/>
      <c r="O194" s="63" t="s">
        <v>980</v>
      </c>
      <c r="P194" s="63"/>
      <c r="Q194" s="63"/>
    </row>
    <row r="195" spans="1:17" ht="15.75" thickBot="1">
      <c r="A195" s="56"/>
      <c r="B195" s="15"/>
      <c r="C195" s="199" t="s">
        <v>999</v>
      </c>
      <c r="D195" s="199"/>
      <c r="E195" s="199"/>
      <c r="F195" s="15"/>
      <c r="G195" s="199" t="s">
        <v>977</v>
      </c>
      <c r="H195" s="199"/>
      <c r="I195" s="199"/>
      <c r="J195" s="15"/>
      <c r="K195" s="199" t="s">
        <v>979</v>
      </c>
      <c r="L195" s="199"/>
      <c r="M195" s="199"/>
      <c r="N195" s="15"/>
      <c r="O195" s="199" t="s">
        <v>981</v>
      </c>
      <c r="P195" s="199"/>
      <c r="Q195" s="199"/>
    </row>
    <row r="196" spans="1:17">
      <c r="A196" s="56"/>
      <c r="B196" s="198">
        <v>41912</v>
      </c>
      <c r="C196" s="69"/>
      <c r="D196" s="69"/>
      <c r="E196" s="69"/>
      <c r="F196" s="19"/>
      <c r="G196" s="69"/>
      <c r="H196" s="69"/>
      <c r="I196" s="69"/>
      <c r="J196" s="19"/>
      <c r="K196" s="69"/>
      <c r="L196" s="69"/>
      <c r="M196" s="69"/>
      <c r="N196" s="19"/>
      <c r="O196" s="69"/>
      <c r="P196" s="69"/>
      <c r="Q196" s="69"/>
    </row>
    <row r="197" spans="1:17">
      <c r="A197" s="56"/>
      <c r="B197" s="21" t="s">
        <v>1000</v>
      </c>
      <c r="C197" s="28"/>
      <c r="D197" s="28"/>
      <c r="E197" s="28"/>
      <c r="F197" s="15"/>
      <c r="G197" s="28"/>
      <c r="H197" s="28"/>
      <c r="I197" s="28"/>
      <c r="J197" s="15"/>
      <c r="K197" s="28"/>
      <c r="L197" s="28"/>
      <c r="M197" s="28"/>
      <c r="N197" s="15"/>
      <c r="O197" s="28"/>
      <c r="P197" s="28"/>
      <c r="Q197" s="28"/>
    </row>
    <row r="198" spans="1:17">
      <c r="A198" s="56"/>
      <c r="B198" s="38" t="s">
        <v>1001</v>
      </c>
      <c r="C198" s="32" t="s">
        <v>302</v>
      </c>
      <c r="D198" s="34">
        <v>3174410</v>
      </c>
      <c r="E198" s="31"/>
      <c r="F198" s="31"/>
      <c r="G198" s="32" t="s">
        <v>302</v>
      </c>
      <c r="H198" s="45" t="s">
        <v>337</v>
      </c>
      <c r="I198" s="31"/>
      <c r="J198" s="31"/>
      <c r="K198" s="32" t="s">
        <v>302</v>
      </c>
      <c r="L198" s="45" t="s">
        <v>337</v>
      </c>
      <c r="M198" s="31"/>
      <c r="N198" s="31"/>
      <c r="O198" s="32" t="s">
        <v>302</v>
      </c>
      <c r="P198" s="34">
        <v>3174410</v>
      </c>
      <c r="Q198" s="31"/>
    </row>
    <row r="199" spans="1:17">
      <c r="A199" s="56"/>
      <c r="B199" s="38"/>
      <c r="C199" s="32"/>
      <c r="D199" s="34"/>
      <c r="E199" s="31"/>
      <c r="F199" s="31"/>
      <c r="G199" s="32"/>
      <c r="H199" s="45"/>
      <c r="I199" s="31"/>
      <c r="J199" s="31"/>
      <c r="K199" s="32"/>
      <c r="L199" s="45"/>
      <c r="M199" s="31"/>
      <c r="N199" s="31"/>
      <c r="O199" s="32"/>
      <c r="P199" s="34"/>
      <c r="Q199" s="31"/>
    </row>
    <row r="200" spans="1:17">
      <c r="A200" s="56"/>
      <c r="B200" s="21" t="s">
        <v>47</v>
      </c>
      <c r="C200" s="47"/>
      <c r="D200" s="47"/>
      <c r="E200" s="47"/>
      <c r="F200" s="15"/>
      <c r="G200" s="47"/>
      <c r="H200" s="47"/>
      <c r="I200" s="47"/>
      <c r="J200" s="15"/>
      <c r="K200" s="47"/>
      <c r="L200" s="47"/>
      <c r="M200" s="47"/>
      <c r="N200" s="15"/>
      <c r="O200" s="47"/>
      <c r="P200" s="47"/>
      <c r="Q200" s="47"/>
    </row>
    <row r="201" spans="1:17">
      <c r="A201" s="56"/>
      <c r="B201" s="38" t="s">
        <v>1001</v>
      </c>
      <c r="C201" s="34">
        <v>1757864</v>
      </c>
      <c r="D201" s="34"/>
      <c r="E201" s="31"/>
      <c r="F201" s="31"/>
      <c r="G201" s="45" t="s">
        <v>337</v>
      </c>
      <c r="H201" s="45"/>
      <c r="I201" s="31"/>
      <c r="J201" s="31"/>
      <c r="K201" s="45" t="s">
        <v>337</v>
      </c>
      <c r="L201" s="45"/>
      <c r="M201" s="31"/>
      <c r="N201" s="31"/>
      <c r="O201" s="34">
        <v>1757864</v>
      </c>
      <c r="P201" s="34"/>
      <c r="Q201" s="31"/>
    </row>
    <row r="202" spans="1:17">
      <c r="A202" s="56"/>
      <c r="B202" s="38"/>
      <c r="C202" s="34"/>
      <c r="D202" s="34"/>
      <c r="E202" s="31"/>
      <c r="F202" s="31"/>
      <c r="G202" s="45"/>
      <c r="H202" s="45"/>
      <c r="I202" s="31"/>
      <c r="J202" s="31"/>
      <c r="K202" s="45"/>
      <c r="L202" s="45"/>
      <c r="M202" s="31"/>
      <c r="N202" s="31"/>
      <c r="O202" s="34"/>
      <c r="P202" s="34"/>
      <c r="Q202" s="31"/>
    </row>
    <row r="203" spans="1:17">
      <c r="A203" s="56"/>
      <c r="B203" s="39" t="s">
        <v>1002</v>
      </c>
      <c r="C203" s="40">
        <v>5557927</v>
      </c>
      <c r="D203" s="40"/>
      <c r="E203" s="28"/>
      <c r="F203" s="28"/>
      <c r="G203" s="50" t="s">
        <v>337</v>
      </c>
      <c r="H203" s="50"/>
      <c r="I203" s="28"/>
      <c r="J203" s="28"/>
      <c r="K203" s="50" t="s">
        <v>337</v>
      </c>
      <c r="L203" s="50"/>
      <c r="M203" s="28"/>
      <c r="N203" s="28"/>
      <c r="O203" s="40">
        <v>5557927</v>
      </c>
      <c r="P203" s="40"/>
      <c r="Q203" s="28"/>
    </row>
    <row r="204" spans="1:17">
      <c r="A204" s="56"/>
      <c r="B204" s="39"/>
      <c r="C204" s="40"/>
      <c r="D204" s="40"/>
      <c r="E204" s="28"/>
      <c r="F204" s="28"/>
      <c r="G204" s="50"/>
      <c r="H204" s="50"/>
      <c r="I204" s="28"/>
      <c r="J204" s="28"/>
      <c r="K204" s="50"/>
      <c r="L204" s="50"/>
      <c r="M204" s="28"/>
      <c r="N204" s="28"/>
      <c r="O204" s="40"/>
      <c r="P204" s="40"/>
      <c r="Q204" s="28"/>
    </row>
    <row r="205" spans="1:17">
      <c r="A205" s="56"/>
      <c r="B205" s="198">
        <v>41547</v>
      </c>
      <c r="C205" s="32"/>
      <c r="D205" s="32"/>
      <c r="E205" s="32"/>
      <c r="F205" s="19"/>
      <c r="G205" s="32"/>
      <c r="H205" s="32"/>
      <c r="I205" s="32"/>
      <c r="J205" s="19"/>
      <c r="K205" s="32"/>
      <c r="L205" s="32"/>
      <c r="M205" s="32"/>
      <c r="N205" s="19"/>
      <c r="O205" s="32"/>
      <c r="P205" s="32"/>
      <c r="Q205" s="32"/>
    </row>
    <row r="206" spans="1:17">
      <c r="A206" s="56"/>
      <c r="B206" s="21" t="s">
        <v>1000</v>
      </c>
      <c r="C206" s="47"/>
      <c r="D206" s="47"/>
      <c r="E206" s="47"/>
      <c r="F206" s="15"/>
      <c r="G206" s="47"/>
      <c r="H206" s="47"/>
      <c r="I206" s="47"/>
      <c r="J206" s="15"/>
      <c r="K206" s="47"/>
      <c r="L206" s="47"/>
      <c r="M206" s="47"/>
      <c r="N206" s="15"/>
      <c r="O206" s="47"/>
      <c r="P206" s="47"/>
      <c r="Q206" s="47"/>
    </row>
    <row r="207" spans="1:17">
      <c r="A207" s="56"/>
      <c r="B207" s="38" t="s">
        <v>1001</v>
      </c>
      <c r="C207" s="32" t="s">
        <v>302</v>
      </c>
      <c r="D207" s="34">
        <v>3338298</v>
      </c>
      <c r="E207" s="31"/>
      <c r="F207" s="31"/>
      <c r="G207" s="32" t="s">
        <v>302</v>
      </c>
      <c r="H207" s="45" t="s">
        <v>337</v>
      </c>
      <c r="I207" s="31"/>
      <c r="J207" s="31"/>
      <c r="K207" s="32" t="s">
        <v>302</v>
      </c>
      <c r="L207" s="45" t="s">
        <v>337</v>
      </c>
      <c r="M207" s="31"/>
      <c r="N207" s="31"/>
      <c r="O207" s="32" t="s">
        <v>302</v>
      </c>
      <c r="P207" s="34">
        <v>3338298</v>
      </c>
      <c r="Q207" s="31"/>
    </row>
    <row r="208" spans="1:17">
      <c r="A208" s="56"/>
      <c r="B208" s="38"/>
      <c r="C208" s="32"/>
      <c r="D208" s="34"/>
      <c r="E208" s="31"/>
      <c r="F208" s="31"/>
      <c r="G208" s="32"/>
      <c r="H208" s="45"/>
      <c r="I208" s="31"/>
      <c r="J208" s="31"/>
      <c r="K208" s="32"/>
      <c r="L208" s="45"/>
      <c r="M208" s="31"/>
      <c r="N208" s="31"/>
      <c r="O208" s="32"/>
      <c r="P208" s="34"/>
      <c r="Q208" s="31"/>
    </row>
    <row r="209" spans="1:21">
      <c r="A209" s="56"/>
      <c r="B209" s="21" t="s">
        <v>47</v>
      </c>
      <c r="C209" s="47"/>
      <c r="D209" s="47"/>
      <c r="E209" s="47"/>
      <c r="F209" s="15"/>
      <c r="G209" s="47"/>
      <c r="H209" s="47"/>
      <c r="I209" s="47"/>
      <c r="J209" s="15"/>
      <c r="K209" s="47"/>
      <c r="L209" s="47"/>
      <c r="M209" s="47"/>
      <c r="N209" s="15"/>
      <c r="O209" s="47"/>
      <c r="P209" s="47"/>
      <c r="Q209" s="47"/>
    </row>
    <row r="210" spans="1:21">
      <c r="A210" s="56"/>
      <c r="B210" s="38" t="s">
        <v>1001</v>
      </c>
      <c r="C210" s="34">
        <v>1615036</v>
      </c>
      <c r="D210" s="34"/>
      <c r="E210" s="31"/>
      <c r="F210" s="31"/>
      <c r="G210" s="45" t="s">
        <v>337</v>
      </c>
      <c r="H210" s="45"/>
      <c r="I210" s="31"/>
      <c r="J210" s="31"/>
      <c r="K210" s="45" t="s">
        <v>337</v>
      </c>
      <c r="L210" s="45"/>
      <c r="M210" s="31"/>
      <c r="N210" s="31"/>
      <c r="O210" s="34">
        <v>1615036</v>
      </c>
      <c r="P210" s="34"/>
      <c r="Q210" s="31"/>
    </row>
    <row r="211" spans="1:21">
      <c r="A211" s="56"/>
      <c r="B211" s="38"/>
      <c r="C211" s="34"/>
      <c r="D211" s="34"/>
      <c r="E211" s="31"/>
      <c r="F211" s="31"/>
      <c r="G211" s="45"/>
      <c r="H211" s="45"/>
      <c r="I211" s="31"/>
      <c r="J211" s="31"/>
      <c r="K211" s="45"/>
      <c r="L211" s="45"/>
      <c r="M211" s="31"/>
      <c r="N211" s="31"/>
      <c r="O211" s="34"/>
      <c r="P211" s="34"/>
      <c r="Q211" s="31"/>
    </row>
    <row r="212" spans="1:21">
      <c r="A212" s="56"/>
      <c r="B212" s="39" t="s">
        <v>1002</v>
      </c>
      <c r="C212" s="40">
        <v>14068846</v>
      </c>
      <c r="D212" s="40"/>
      <c r="E212" s="28"/>
      <c r="F212" s="28"/>
      <c r="G212" s="50" t="s">
        <v>337</v>
      </c>
      <c r="H212" s="50"/>
      <c r="I212" s="28"/>
      <c r="J212" s="28"/>
      <c r="K212" s="50" t="s">
        <v>337</v>
      </c>
      <c r="L212" s="50"/>
      <c r="M212" s="28"/>
      <c r="N212" s="28"/>
      <c r="O212" s="40">
        <v>14068846</v>
      </c>
      <c r="P212" s="40"/>
      <c r="Q212" s="28"/>
    </row>
    <row r="213" spans="1:21">
      <c r="A213" s="56"/>
      <c r="B213" s="39"/>
      <c r="C213" s="40"/>
      <c r="D213" s="40"/>
      <c r="E213" s="28"/>
      <c r="F213" s="28"/>
      <c r="G213" s="50"/>
      <c r="H213" s="50"/>
      <c r="I213" s="28"/>
      <c r="J213" s="28"/>
      <c r="K213" s="50"/>
      <c r="L213" s="50"/>
      <c r="M213" s="28"/>
      <c r="N213" s="28"/>
      <c r="O213" s="40"/>
      <c r="P213" s="40"/>
      <c r="Q213" s="28"/>
    </row>
    <row r="214" spans="1:21" ht="51" customHeight="1">
      <c r="A214" s="56"/>
      <c r="B214" s="58" t="s">
        <v>1003</v>
      </c>
      <c r="C214" s="58"/>
      <c r="D214" s="58"/>
      <c r="E214" s="58"/>
      <c r="F214" s="58"/>
      <c r="G214" s="58"/>
      <c r="H214" s="58"/>
      <c r="I214" s="58"/>
      <c r="J214" s="58"/>
      <c r="K214" s="58"/>
      <c r="L214" s="58"/>
      <c r="M214" s="58"/>
      <c r="N214" s="58"/>
      <c r="O214" s="58"/>
      <c r="P214" s="58"/>
      <c r="Q214" s="58"/>
      <c r="R214" s="58"/>
      <c r="S214" s="58"/>
      <c r="T214" s="58"/>
      <c r="U214" s="58"/>
    </row>
    <row r="215" spans="1:21" ht="25.5" customHeight="1">
      <c r="A215" s="56"/>
      <c r="B215" s="58" t="s">
        <v>1004</v>
      </c>
      <c r="C215" s="58"/>
      <c r="D215" s="58"/>
      <c r="E215" s="58"/>
      <c r="F215" s="58"/>
      <c r="G215" s="58"/>
      <c r="H215" s="58"/>
      <c r="I215" s="58"/>
      <c r="J215" s="58"/>
      <c r="K215" s="58"/>
      <c r="L215" s="58"/>
      <c r="M215" s="58"/>
      <c r="N215" s="58"/>
      <c r="O215" s="58"/>
      <c r="P215" s="58"/>
      <c r="Q215" s="58"/>
      <c r="R215" s="58"/>
      <c r="S215" s="58"/>
      <c r="T215" s="58"/>
      <c r="U215" s="58"/>
    </row>
    <row r="216" spans="1:21" ht="38.25" customHeight="1">
      <c r="A216" s="56"/>
      <c r="B216" s="58" t="s">
        <v>1005</v>
      </c>
      <c r="C216" s="58"/>
      <c r="D216" s="58"/>
      <c r="E216" s="58"/>
      <c r="F216" s="58"/>
      <c r="G216" s="58"/>
      <c r="H216" s="58"/>
      <c r="I216" s="58"/>
      <c r="J216" s="58"/>
      <c r="K216" s="58"/>
      <c r="L216" s="58"/>
      <c r="M216" s="58"/>
      <c r="N216" s="58"/>
      <c r="O216" s="58"/>
      <c r="P216" s="58"/>
      <c r="Q216" s="58"/>
      <c r="R216" s="58"/>
      <c r="S216" s="58"/>
      <c r="T216" s="58"/>
      <c r="U216" s="58"/>
    </row>
    <row r="217" spans="1:21">
      <c r="A217" s="56"/>
      <c r="B217" s="58" t="s">
        <v>1006</v>
      </c>
      <c r="C217" s="58"/>
      <c r="D217" s="58"/>
      <c r="E217" s="58"/>
      <c r="F217" s="58"/>
      <c r="G217" s="58"/>
      <c r="H217" s="58"/>
      <c r="I217" s="58"/>
      <c r="J217" s="58"/>
      <c r="K217" s="58"/>
      <c r="L217" s="58"/>
      <c r="M217" s="58"/>
      <c r="N217" s="58"/>
      <c r="O217" s="58"/>
      <c r="P217" s="58"/>
      <c r="Q217" s="58"/>
      <c r="R217" s="58"/>
      <c r="S217" s="58"/>
      <c r="T217" s="58"/>
      <c r="U217" s="58"/>
    </row>
    <row r="218" spans="1:21">
      <c r="A218" s="56"/>
      <c r="B218" s="25"/>
      <c r="C218" s="25"/>
      <c r="D218" s="25"/>
      <c r="E218" s="25"/>
      <c r="F218" s="25"/>
      <c r="G218" s="25"/>
      <c r="H218" s="25"/>
      <c r="I218" s="25"/>
      <c r="J218" s="25"/>
      <c r="K218" s="25"/>
      <c r="L218" s="25"/>
      <c r="M218" s="25"/>
      <c r="N218" s="25"/>
      <c r="O218" s="25"/>
      <c r="P218" s="25"/>
      <c r="Q218" s="25"/>
    </row>
    <row r="219" spans="1:21">
      <c r="A219" s="56"/>
      <c r="B219" s="12"/>
      <c r="C219" s="12"/>
      <c r="D219" s="12"/>
      <c r="E219" s="12"/>
      <c r="F219" s="12"/>
      <c r="G219" s="12"/>
      <c r="H219" s="12"/>
      <c r="I219" s="12"/>
      <c r="J219" s="12"/>
      <c r="K219" s="12"/>
      <c r="L219" s="12"/>
      <c r="M219" s="12"/>
      <c r="N219" s="12"/>
      <c r="O219" s="12"/>
      <c r="P219" s="12"/>
      <c r="Q219" s="12"/>
    </row>
    <row r="220" spans="1:21" ht="15.75" thickBot="1">
      <c r="A220" s="56"/>
      <c r="B220" s="15"/>
      <c r="C220" s="26" t="s">
        <v>1007</v>
      </c>
      <c r="D220" s="26"/>
      <c r="E220" s="26"/>
      <c r="F220" s="26"/>
      <c r="G220" s="26"/>
      <c r="H220" s="26"/>
      <c r="I220" s="26"/>
      <c r="J220" s="26"/>
      <c r="K220" s="26"/>
      <c r="L220" s="26"/>
      <c r="M220" s="26"/>
      <c r="N220" s="26"/>
      <c r="O220" s="26"/>
      <c r="P220" s="26"/>
      <c r="Q220" s="26"/>
    </row>
    <row r="221" spans="1:21" ht="15.75" thickBot="1">
      <c r="A221" s="56"/>
      <c r="B221" s="15"/>
      <c r="C221" s="27" t="s">
        <v>1008</v>
      </c>
      <c r="D221" s="27"/>
      <c r="E221" s="27"/>
      <c r="F221" s="15"/>
      <c r="G221" s="16" t="s">
        <v>1009</v>
      </c>
      <c r="H221" s="15"/>
      <c r="I221" s="16" t="s">
        <v>1010</v>
      </c>
      <c r="J221" s="15"/>
      <c r="K221" s="27" t="s">
        <v>1011</v>
      </c>
      <c r="L221" s="27"/>
      <c r="M221" s="27"/>
      <c r="N221" s="27"/>
      <c r="O221" s="27"/>
      <c r="P221" s="15"/>
      <c r="Q221" s="16" t="s">
        <v>1012</v>
      </c>
    </row>
    <row r="222" spans="1:21">
      <c r="A222" s="56"/>
      <c r="B222" s="32" t="s">
        <v>1013</v>
      </c>
      <c r="C222" s="67" t="s">
        <v>302</v>
      </c>
      <c r="D222" s="68">
        <v>3174410</v>
      </c>
      <c r="E222" s="69"/>
      <c r="F222" s="31"/>
      <c r="G222" s="172" t="s">
        <v>1014</v>
      </c>
      <c r="H222" s="31"/>
      <c r="I222" s="201" t="s">
        <v>1015</v>
      </c>
      <c r="J222" s="31"/>
      <c r="K222" s="203">
        <v>0.16</v>
      </c>
      <c r="L222" s="69"/>
      <c r="M222" s="172" t="s">
        <v>337</v>
      </c>
      <c r="N222" s="69"/>
      <c r="O222" s="203">
        <v>0.41</v>
      </c>
      <c r="P222" s="31"/>
      <c r="Q222" s="203">
        <v>0.28000000000000003</v>
      </c>
    </row>
    <row r="223" spans="1:21">
      <c r="A223" s="56"/>
      <c r="B223" s="32"/>
      <c r="C223" s="99"/>
      <c r="D223" s="100"/>
      <c r="E223" s="101"/>
      <c r="F223" s="31"/>
      <c r="G223" s="174"/>
      <c r="H223" s="31"/>
      <c r="I223" s="200"/>
      <c r="J223" s="31"/>
      <c r="K223" s="202"/>
      <c r="L223" s="31"/>
      <c r="M223" s="174"/>
      <c r="N223" s="31"/>
      <c r="O223" s="202"/>
      <c r="P223" s="31"/>
      <c r="Q223" s="202"/>
    </row>
    <row r="224" spans="1:21">
      <c r="A224" s="56"/>
      <c r="B224" s="47" t="s">
        <v>1016</v>
      </c>
      <c r="C224" s="47" t="s">
        <v>302</v>
      </c>
      <c r="D224" s="40">
        <v>7315791</v>
      </c>
      <c r="E224" s="28"/>
      <c r="F224" s="28"/>
      <c r="G224" s="171" t="s">
        <v>1014</v>
      </c>
      <c r="H224" s="28"/>
      <c r="I224" s="204" t="s">
        <v>1015</v>
      </c>
      <c r="J224" s="28"/>
      <c r="K224" s="205">
        <v>0.28999999999999998</v>
      </c>
      <c r="L224" s="28"/>
      <c r="M224" s="171" t="s">
        <v>337</v>
      </c>
      <c r="N224" s="28"/>
      <c r="O224" s="205">
        <v>0.38</v>
      </c>
      <c r="P224" s="28"/>
      <c r="Q224" s="205">
        <v>0.36</v>
      </c>
    </row>
    <row r="225" spans="1:21">
      <c r="A225" s="56"/>
      <c r="B225" s="47"/>
      <c r="C225" s="47"/>
      <c r="D225" s="40"/>
      <c r="E225" s="28"/>
      <c r="F225" s="28"/>
      <c r="G225" s="171"/>
      <c r="H225" s="28"/>
      <c r="I225" s="204"/>
      <c r="J225" s="28"/>
      <c r="K225" s="205"/>
      <c r="L225" s="28"/>
      <c r="M225" s="171"/>
      <c r="N225" s="28"/>
      <c r="O225" s="205"/>
      <c r="P225" s="28"/>
      <c r="Q225" s="205"/>
    </row>
    <row r="226" spans="1:21">
      <c r="A226" s="56"/>
      <c r="B226" s="32" t="s">
        <v>1017</v>
      </c>
      <c r="C226" s="32" t="s">
        <v>302</v>
      </c>
      <c r="D226" s="34">
        <v>1744584</v>
      </c>
      <c r="E226" s="31"/>
      <c r="F226" s="31"/>
      <c r="G226" s="174" t="s">
        <v>1018</v>
      </c>
      <c r="H226" s="31"/>
      <c r="I226" s="200" t="s">
        <v>1015</v>
      </c>
      <c r="J226" s="31"/>
      <c r="K226" s="174" t="s">
        <v>1019</v>
      </c>
      <c r="L226" s="31"/>
      <c r="M226" s="174" t="s">
        <v>337</v>
      </c>
      <c r="N226" s="31"/>
      <c r="O226" s="202">
        <v>0.5</v>
      </c>
      <c r="P226" s="31"/>
      <c r="Q226" s="202">
        <v>0.34</v>
      </c>
    </row>
    <row r="227" spans="1:21">
      <c r="A227" s="56"/>
      <c r="B227" s="32"/>
      <c r="C227" s="32"/>
      <c r="D227" s="34"/>
      <c r="E227" s="31"/>
      <c r="F227" s="31"/>
      <c r="G227" s="174"/>
      <c r="H227" s="31"/>
      <c r="I227" s="200"/>
      <c r="J227" s="31"/>
      <c r="K227" s="174"/>
      <c r="L227" s="31"/>
      <c r="M227" s="174"/>
      <c r="N227" s="31"/>
      <c r="O227" s="202"/>
      <c r="P227" s="31"/>
      <c r="Q227" s="202"/>
    </row>
    <row r="228" spans="1:21" ht="25.5" customHeight="1">
      <c r="A228" s="56"/>
      <c r="B228" s="58" t="s">
        <v>1020</v>
      </c>
      <c r="C228" s="58"/>
      <c r="D228" s="58"/>
      <c r="E228" s="58"/>
      <c r="F228" s="58"/>
      <c r="G228" s="58"/>
      <c r="H228" s="58"/>
      <c r="I228" s="58"/>
      <c r="J228" s="58"/>
      <c r="K228" s="58"/>
      <c r="L228" s="58"/>
      <c r="M228" s="58"/>
      <c r="N228" s="58"/>
      <c r="O228" s="58"/>
      <c r="P228" s="58"/>
      <c r="Q228" s="58"/>
      <c r="R228" s="58"/>
      <c r="S228" s="58"/>
      <c r="T228" s="58"/>
      <c r="U228" s="58"/>
    </row>
  </sheetData>
  <mergeCells count="1114">
    <mergeCell ref="B214:U214"/>
    <mergeCell ref="B215:U215"/>
    <mergeCell ref="B216:U216"/>
    <mergeCell ref="B217:U217"/>
    <mergeCell ref="B228:U228"/>
    <mergeCell ref="B129:U129"/>
    <mergeCell ref="B132:U132"/>
    <mergeCell ref="B172:U172"/>
    <mergeCell ref="B175:U175"/>
    <mergeCell ref="B176:U176"/>
    <mergeCell ref="B189:U189"/>
    <mergeCell ref="B23:U23"/>
    <mergeCell ref="B90:U90"/>
    <mergeCell ref="B91:U91"/>
    <mergeCell ref="B92:U92"/>
    <mergeCell ref="B93:U93"/>
    <mergeCell ref="B94:U94"/>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N226:N227"/>
    <mergeCell ref="O226:O227"/>
    <mergeCell ref="P226:P227"/>
    <mergeCell ref="Q226:Q227"/>
    <mergeCell ref="A1:A2"/>
    <mergeCell ref="B1:U1"/>
    <mergeCell ref="B2:U2"/>
    <mergeCell ref="B3:U3"/>
    <mergeCell ref="A4:A228"/>
    <mergeCell ref="B4:U4"/>
    <mergeCell ref="H226:H227"/>
    <mergeCell ref="I226:I227"/>
    <mergeCell ref="J226:J227"/>
    <mergeCell ref="K226:K227"/>
    <mergeCell ref="L226:L227"/>
    <mergeCell ref="M226:M227"/>
    <mergeCell ref="N224:N225"/>
    <mergeCell ref="O224:O225"/>
    <mergeCell ref="P224:P225"/>
    <mergeCell ref="Q224:Q225"/>
    <mergeCell ref="B226:B227"/>
    <mergeCell ref="C226:C227"/>
    <mergeCell ref="D226:D227"/>
    <mergeCell ref="E226:E227"/>
    <mergeCell ref="F226:F227"/>
    <mergeCell ref="G226:G227"/>
    <mergeCell ref="H224:H225"/>
    <mergeCell ref="I224:I225"/>
    <mergeCell ref="J224:J225"/>
    <mergeCell ref="K224:K225"/>
    <mergeCell ref="L224:L225"/>
    <mergeCell ref="M224:M225"/>
    <mergeCell ref="N222:N223"/>
    <mergeCell ref="O222:O223"/>
    <mergeCell ref="P222:P223"/>
    <mergeCell ref="Q222:Q223"/>
    <mergeCell ref="B224:B225"/>
    <mergeCell ref="C224:C225"/>
    <mergeCell ref="D224:D225"/>
    <mergeCell ref="E224:E225"/>
    <mergeCell ref="F224:F225"/>
    <mergeCell ref="G224:G225"/>
    <mergeCell ref="H222:H223"/>
    <mergeCell ref="I222:I223"/>
    <mergeCell ref="J222:J223"/>
    <mergeCell ref="K222:K223"/>
    <mergeCell ref="L222:L223"/>
    <mergeCell ref="M222:M223"/>
    <mergeCell ref="B218:Q218"/>
    <mergeCell ref="C220:Q220"/>
    <mergeCell ref="C221:E221"/>
    <mergeCell ref="K221:O221"/>
    <mergeCell ref="B222:B223"/>
    <mergeCell ref="C222:C223"/>
    <mergeCell ref="D222:D223"/>
    <mergeCell ref="E222:E223"/>
    <mergeCell ref="F222:F223"/>
    <mergeCell ref="G222:G223"/>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7:N208"/>
    <mergeCell ref="O207:O208"/>
    <mergeCell ref="P207:P208"/>
    <mergeCell ref="Q207:Q208"/>
    <mergeCell ref="C209:E209"/>
    <mergeCell ref="G209:I209"/>
    <mergeCell ref="K209:M209"/>
    <mergeCell ref="O209:Q209"/>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5:E205"/>
    <mergeCell ref="G205:I205"/>
    <mergeCell ref="K205:M205"/>
    <mergeCell ref="O205:Q205"/>
    <mergeCell ref="C206:E206"/>
    <mergeCell ref="G206:I206"/>
    <mergeCell ref="K206:M206"/>
    <mergeCell ref="O206:Q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8:N199"/>
    <mergeCell ref="O198:O199"/>
    <mergeCell ref="P198:P199"/>
    <mergeCell ref="Q198:Q199"/>
    <mergeCell ref="C200:E200"/>
    <mergeCell ref="G200:I200"/>
    <mergeCell ref="K200:M200"/>
    <mergeCell ref="O200:Q200"/>
    <mergeCell ref="H198:H199"/>
    <mergeCell ref="I198:I199"/>
    <mergeCell ref="J198:J199"/>
    <mergeCell ref="K198:K199"/>
    <mergeCell ref="L198:L199"/>
    <mergeCell ref="M198:M199"/>
    <mergeCell ref="C197:E197"/>
    <mergeCell ref="G197:I197"/>
    <mergeCell ref="K197:M197"/>
    <mergeCell ref="O197:Q197"/>
    <mergeCell ref="B198:B199"/>
    <mergeCell ref="C198:C199"/>
    <mergeCell ref="D198:D199"/>
    <mergeCell ref="E198:E199"/>
    <mergeCell ref="F198:F199"/>
    <mergeCell ref="G198:G199"/>
    <mergeCell ref="C195:E195"/>
    <mergeCell ref="G195:I195"/>
    <mergeCell ref="K195:M195"/>
    <mergeCell ref="O195:Q195"/>
    <mergeCell ref="C196:E196"/>
    <mergeCell ref="G196:I196"/>
    <mergeCell ref="K196:M196"/>
    <mergeCell ref="O196:Q196"/>
    <mergeCell ref="H187:H188"/>
    <mergeCell ref="I187:I188"/>
    <mergeCell ref="B191:Q191"/>
    <mergeCell ref="C193:Q193"/>
    <mergeCell ref="C194:E194"/>
    <mergeCell ref="G194:I194"/>
    <mergeCell ref="K194:M194"/>
    <mergeCell ref="O194:Q194"/>
    <mergeCell ref="B190:U190"/>
    <mergeCell ref="B187:B188"/>
    <mergeCell ref="C187:C188"/>
    <mergeCell ref="D187:D188"/>
    <mergeCell ref="E187:E188"/>
    <mergeCell ref="F187:F188"/>
    <mergeCell ref="G187:G188"/>
    <mergeCell ref="B185:B186"/>
    <mergeCell ref="C185:D186"/>
    <mergeCell ref="E185:E186"/>
    <mergeCell ref="F185:F186"/>
    <mergeCell ref="G185:H186"/>
    <mergeCell ref="I185:I186"/>
    <mergeCell ref="H181:H182"/>
    <mergeCell ref="I181:I182"/>
    <mergeCell ref="B183:B184"/>
    <mergeCell ref="C183:D184"/>
    <mergeCell ref="E183:E184"/>
    <mergeCell ref="F183:F184"/>
    <mergeCell ref="G183:H184"/>
    <mergeCell ref="I183:I184"/>
    <mergeCell ref="B181:B182"/>
    <mergeCell ref="C181:C182"/>
    <mergeCell ref="D181:D182"/>
    <mergeCell ref="E181:E182"/>
    <mergeCell ref="F181:F182"/>
    <mergeCell ref="G181:G182"/>
    <mergeCell ref="Q170:Q171"/>
    <mergeCell ref="R170:R171"/>
    <mergeCell ref="B177:I177"/>
    <mergeCell ref="C179:I179"/>
    <mergeCell ref="C180:E180"/>
    <mergeCell ref="G180:I180"/>
    <mergeCell ref="K170:K171"/>
    <mergeCell ref="L170:L171"/>
    <mergeCell ref="M170:M171"/>
    <mergeCell ref="N170:N171"/>
    <mergeCell ref="O170:O171"/>
    <mergeCell ref="P170:P171"/>
    <mergeCell ref="R168:R169"/>
    <mergeCell ref="B170:B171"/>
    <mergeCell ref="C170:C171"/>
    <mergeCell ref="D170:D171"/>
    <mergeCell ref="E170:E171"/>
    <mergeCell ref="F170:F171"/>
    <mergeCell ref="G170:G171"/>
    <mergeCell ref="H170:H171"/>
    <mergeCell ref="I170:I171"/>
    <mergeCell ref="J170:J171"/>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N162:N163"/>
    <mergeCell ref="O162:O163"/>
    <mergeCell ref="P162:Q163"/>
    <mergeCell ref="R162:R163"/>
    <mergeCell ref="B164:B165"/>
    <mergeCell ref="C164:C165"/>
    <mergeCell ref="D164:E165"/>
    <mergeCell ref="F164:F165"/>
    <mergeCell ref="G164:G165"/>
    <mergeCell ref="H164:I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N157:N158"/>
    <mergeCell ref="O157:O158"/>
    <mergeCell ref="P157:Q158"/>
    <mergeCell ref="R157:R158"/>
    <mergeCell ref="D159:F159"/>
    <mergeCell ref="H159:J159"/>
    <mergeCell ref="L159:N159"/>
    <mergeCell ref="P159:R159"/>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P152:Q153"/>
    <mergeCell ref="R152:R153"/>
    <mergeCell ref="D154:F154"/>
    <mergeCell ref="H154:J154"/>
    <mergeCell ref="L154:N154"/>
    <mergeCell ref="P154:R154"/>
    <mergeCell ref="H152:I153"/>
    <mergeCell ref="J152:J153"/>
    <mergeCell ref="K152:K153"/>
    <mergeCell ref="L152:M153"/>
    <mergeCell ref="N152:N153"/>
    <mergeCell ref="O152:O153"/>
    <mergeCell ref="R149:R150"/>
    <mergeCell ref="D151:F151"/>
    <mergeCell ref="H151:J151"/>
    <mergeCell ref="L151:N151"/>
    <mergeCell ref="P151:R151"/>
    <mergeCell ref="B152:B153"/>
    <mergeCell ref="C152:C153"/>
    <mergeCell ref="D152:E153"/>
    <mergeCell ref="F152:F153"/>
    <mergeCell ref="G152:G153"/>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P142:Q143"/>
    <mergeCell ref="R142:R143"/>
    <mergeCell ref="D144:F144"/>
    <mergeCell ref="H144:J144"/>
    <mergeCell ref="L144:N144"/>
    <mergeCell ref="P144:R144"/>
    <mergeCell ref="H142:I143"/>
    <mergeCell ref="J142:J143"/>
    <mergeCell ref="K142:K143"/>
    <mergeCell ref="L142:M143"/>
    <mergeCell ref="N142:N143"/>
    <mergeCell ref="O142:O143"/>
    <mergeCell ref="N140:N141"/>
    <mergeCell ref="O140:O141"/>
    <mergeCell ref="P140:P141"/>
    <mergeCell ref="Q140:Q141"/>
    <mergeCell ref="R140:R141"/>
    <mergeCell ref="B142:B143"/>
    <mergeCell ref="C142:C143"/>
    <mergeCell ref="D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8:F138"/>
    <mergeCell ref="H138:J138"/>
    <mergeCell ref="L138:N138"/>
    <mergeCell ref="P138:R138"/>
    <mergeCell ref="D139:F139"/>
    <mergeCell ref="H139:J139"/>
    <mergeCell ref="L139:N139"/>
    <mergeCell ref="P139:R139"/>
    <mergeCell ref="K136:K137"/>
    <mergeCell ref="L136:N136"/>
    <mergeCell ref="L137:N137"/>
    <mergeCell ref="O136:O137"/>
    <mergeCell ref="P136:R136"/>
    <mergeCell ref="P137:R137"/>
    <mergeCell ref="Q127:Q128"/>
    <mergeCell ref="R127:R128"/>
    <mergeCell ref="B133:R133"/>
    <mergeCell ref="D135:R135"/>
    <mergeCell ref="B136:B137"/>
    <mergeCell ref="C136:C137"/>
    <mergeCell ref="D136:F137"/>
    <mergeCell ref="G136:G137"/>
    <mergeCell ref="H136:J136"/>
    <mergeCell ref="H137:J137"/>
    <mergeCell ref="K127:K128"/>
    <mergeCell ref="L127:L128"/>
    <mergeCell ref="M127:M128"/>
    <mergeCell ref="N127:N128"/>
    <mergeCell ref="O127:O128"/>
    <mergeCell ref="P127:P128"/>
    <mergeCell ref="R125:R126"/>
    <mergeCell ref="B127:B128"/>
    <mergeCell ref="C127:C128"/>
    <mergeCell ref="D127:D128"/>
    <mergeCell ref="E127:E128"/>
    <mergeCell ref="F127:F128"/>
    <mergeCell ref="G127:G128"/>
    <mergeCell ref="H127:H128"/>
    <mergeCell ref="I127:I128"/>
    <mergeCell ref="J127:J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N119:N120"/>
    <mergeCell ref="O119:O120"/>
    <mergeCell ref="P119:Q120"/>
    <mergeCell ref="R119:R120"/>
    <mergeCell ref="B121:B122"/>
    <mergeCell ref="C121:C122"/>
    <mergeCell ref="D121:E122"/>
    <mergeCell ref="F121:F122"/>
    <mergeCell ref="G121:G122"/>
    <mergeCell ref="H121:I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L114:M115"/>
    <mergeCell ref="N114:N115"/>
    <mergeCell ref="O114:O115"/>
    <mergeCell ref="P114:Q115"/>
    <mergeCell ref="R114:R115"/>
    <mergeCell ref="D116:F116"/>
    <mergeCell ref="H116:J116"/>
    <mergeCell ref="L116:N116"/>
    <mergeCell ref="P116:R116"/>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R109:R110"/>
    <mergeCell ref="D111:F111"/>
    <mergeCell ref="H111:J111"/>
    <mergeCell ref="L111:N111"/>
    <mergeCell ref="P111:R111"/>
    <mergeCell ref="B112:B113"/>
    <mergeCell ref="C112:C113"/>
    <mergeCell ref="D112:E113"/>
    <mergeCell ref="F112:F113"/>
    <mergeCell ref="G112:G113"/>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N102:N103"/>
    <mergeCell ref="O102:O103"/>
    <mergeCell ref="P102:P103"/>
    <mergeCell ref="Q102:Q103"/>
    <mergeCell ref="R102:R103"/>
    <mergeCell ref="D104:F104"/>
    <mergeCell ref="H104:J104"/>
    <mergeCell ref="L104:N104"/>
    <mergeCell ref="P104:R104"/>
    <mergeCell ref="H102:H103"/>
    <mergeCell ref="I102:I103"/>
    <mergeCell ref="J102:J103"/>
    <mergeCell ref="K102:K103"/>
    <mergeCell ref="L102:L103"/>
    <mergeCell ref="M102:M103"/>
    <mergeCell ref="D101:F101"/>
    <mergeCell ref="H101:J101"/>
    <mergeCell ref="L101:N101"/>
    <mergeCell ref="P101:R101"/>
    <mergeCell ref="B102:B103"/>
    <mergeCell ref="C102:C103"/>
    <mergeCell ref="D102:D103"/>
    <mergeCell ref="E102:E103"/>
    <mergeCell ref="F102:F103"/>
    <mergeCell ref="G102:G103"/>
    <mergeCell ref="L99:N99"/>
    <mergeCell ref="O98:O99"/>
    <mergeCell ref="P98:R98"/>
    <mergeCell ref="P99:R99"/>
    <mergeCell ref="D100:F100"/>
    <mergeCell ref="H100:J100"/>
    <mergeCell ref="L100:N100"/>
    <mergeCell ref="P100:R100"/>
    <mergeCell ref="B95:R95"/>
    <mergeCell ref="D97:R97"/>
    <mergeCell ref="B98:B99"/>
    <mergeCell ref="C98:C99"/>
    <mergeCell ref="D98:F99"/>
    <mergeCell ref="G98:G99"/>
    <mergeCell ref="H98:J98"/>
    <mergeCell ref="H99:J99"/>
    <mergeCell ref="K98:K99"/>
    <mergeCell ref="L98:N98"/>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N82:N83"/>
    <mergeCell ref="O82:Q83"/>
    <mergeCell ref="R82:R83"/>
    <mergeCell ref="S82:U83"/>
    <mergeCell ref="B84:B85"/>
    <mergeCell ref="C84:C85"/>
    <mergeCell ref="D84:D85"/>
    <mergeCell ref="E84:E85"/>
    <mergeCell ref="F84:F85"/>
    <mergeCell ref="G84:G85"/>
    <mergeCell ref="R80:R81"/>
    <mergeCell ref="S80:T81"/>
    <mergeCell ref="U80:U81"/>
    <mergeCell ref="B82:B83"/>
    <mergeCell ref="C82:E83"/>
    <mergeCell ref="F82:F83"/>
    <mergeCell ref="G82:H83"/>
    <mergeCell ref="I82:I83"/>
    <mergeCell ref="J82:J83"/>
    <mergeCell ref="K82:M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N61:N62"/>
    <mergeCell ref="O61:Q61"/>
    <mergeCell ref="O62:Q62"/>
    <mergeCell ref="R61:R62"/>
    <mergeCell ref="S61:U61"/>
    <mergeCell ref="S62:U62"/>
    <mergeCell ref="B61:B62"/>
    <mergeCell ref="C61:E62"/>
    <mergeCell ref="F61:F62"/>
    <mergeCell ref="G61:I62"/>
    <mergeCell ref="J61:J62"/>
    <mergeCell ref="K61:M61"/>
    <mergeCell ref="K62:M62"/>
    <mergeCell ref="R55:R56"/>
    <mergeCell ref="S55:T56"/>
    <mergeCell ref="U55:U56"/>
    <mergeCell ref="B57:U57"/>
    <mergeCell ref="C59:U59"/>
    <mergeCell ref="C60:E60"/>
    <mergeCell ref="G60:I60"/>
    <mergeCell ref="K60:U60"/>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O51:O52"/>
    <mergeCell ref="P51:P52"/>
    <mergeCell ref="Q51:Q52"/>
    <mergeCell ref="R51:R52"/>
    <mergeCell ref="S51:S52"/>
    <mergeCell ref="T51:T52"/>
    <mergeCell ref="I51:I52"/>
    <mergeCell ref="J51:J52"/>
    <mergeCell ref="K51:K52"/>
    <mergeCell ref="L51:L52"/>
    <mergeCell ref="M51:M52"/>
    <mergeCell ref="N51:N52"/>
    <mergeCell ref="O49:Q50"/>
    <mergeCell ref="R49:R50"/>
    <mergeCell ref="S49:U50"/>
    <mergeCell ref="B51:B52"/>
    <mergeCell ref="C51:C52"/>
    <mergeCell ref="D51:D52"/>
    <mergeCell ref="E51:E52"/>
    <mergeCell ref="F51:F52"/>
    <mergeCell ref="G51:G52"/>
    <mergeCell ref="H51:H52"/>
    <mergeCell ref="S47:T48"/>
    <mergeCell ref="U47:U48"/>
    <mergeCell ref="B49:B50"/>
    <mergeCell ref="C49:E50"/>
    <mergeCell ref="F49:F50"/>
    <mergeCell ref="G49:H50"/>
    <mergeCell ref="I49:I50"/>
    <mergeCell ref="J49:J50"/>
    <mergeCell ref="K49:M50"/>
    <mergeCell ref="N49:N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8:U28"/>
    <mergeCell ref="S29:U29"/>
    <mergeCell ref="C30:E30"/>
    <mergeCell ref="G30:I30"/>
    <mergeCell ref="K30:M30"/>
    <mergeCell ref="O30:Q30"/>
    <mergeCell ref="S30:U30"/>
    <mergeCell ref="K28:M28"/>
    <mergeCell ref="K29:M29"/>
    <mergeCell ref="N28:N29"/>
    <mergeCell ref="O28:Q28"/>
    <mergeCell ref="O29:Q29"/>
    <mergeCell ref="R28:R29"/>
    <mergeCell ref="B24:U24"/>
    <mergeCell ref="C26:U26"/>
    <mergeCell ref="C27:E27"/>
    <mergeCell ref="G27:I27"/>
    <mergeCell ref="K27:U27"/>
    <mergeCell ref="B28:B29"/>
    <mergeCell ref="C28:E29"/>
    <mergeCell ref="F28:F29"/>
    <mergeCell ref="G28:I29"/>
    <mergeCell ref="J28:J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26.7109375" bestFit="1" customWidth="1"/>
    <col min="2" max="2" width="36.5703125" bestFit="1" customWidth="1"/>
    <col min="3" max="3" width="7.140625" customWidth="1"/>
    <col min="4" max="4" width="28.85546875" customWidth="1"/>
    <col min="5" max="6" width="34.7109375" customWidth="1"/>
    <col min="7" max="7" width="19.140625" customWidth="1"/>
    <col min="8" max="8" width="10" customWidth="1"/>
    <col min="9" max="9" width="34.7109375" customWidth="1"/>
    <col min="10" max="10" width="7.140625" customWidth="1"/>
    <col min="11" max="11" width="25" customWidth="1"/>
    <col min="12" max="13" width="34.7109375" customWidth="1"/>
    <col min="14" max="14" width="7.140625" customWidth="1"/>
    <col min="15" max="15" width="10" customWidth="1"/>
    <col min="16" max="16" width="34.7109375" customWidth="1"/>
    <col min="17" max="17" width="7.140625" customWidth="1"/>
    <col min="18" max="18" width="25" customWidth="1"/>
    <col min="19" max="20" width="34.7109375" customWidth="1"/>
    <col min="21" max="21" width="11.28515625" customWidth="1"/>
    <col min="22" max="22" width="10" customWidth="1"/>
  </cols>
  <sheetData>
    <row r="1" spans="1:22" ht="15" customHeight="1">
      <c r="A1" s="8" t="s">
        <v>10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11</v>
      </c>
      <c r="B3" s="55" t="s">
        <v>6</v>
      </c>
      <c r="C3" s="55"/>
      <c r="D3" s="55"/>
      <c r="E3" s="55"/>
      <c r="F3" s="55"/>
      <c r="G3" s="55"/>
      <c r="H3" s="55"/>
      <c r="I3" s="55"/>
      <c r="J3" s="55"/>
      <c r="K3" s="55"/>
      <c r="L3" s="55"/>
      <c r="M3" s="55"/>
      <c r="N3" s="55"/>
      <c r="O3" s="55"/>
      <c r="P3" s="55"/>
      <c r="Q3" s="55"/>
      <c r="R3" s="55"/>
      <c r="S3" s="55"/>
      <c r="T3" s="55"/>
      <c r="U3" s="55"/>
      <c r="V3" s="55"/>
    </row>
    <row r="4" spans="1:22" ht="15" customHeight="1">
      <c r="A4" s="56" t="s">
        <v>1021</v>
      </c>
      <c r="B4" s="55" t="s">
        <v>6</v>
      </c>
      <c r="C4" s="55"/>
      <c r="D4" s="55"/>
      <c r="E4" s="55"/>
      <c r="F4" s="55"/>
      <c r="G4" s="55"/>
      <c r="H4" s="55"/>
      <c r="I4" s="55"/>
      <c r="J4" s="55"/>
      <c r="K4" s="55"/>
      <c r="L4" s="55"/>
      <c r="M4" s="55"/>
      <c r="N4" s="55"/>
      <c r="O4" s="55"/>
      <c r="P4" s="55"/>
      <c r="Q4" s="55"/>
      <c r="R4" s="55"/>
      <c r="S4" s="55"/>
      <c r="T4" s="55"/>
      <c r="U4" s="55"/>
      <c r="V4" s="55"/>
    </row>
    <row r="5" spans="1:22">
      <c r="A5" s="56"/>
      <c r="B5" s="57" t="s">
        <v>1021</v>
      </c>
      <c r="C5" s="57"/>
      <c r="D5" s="57"/>
      <c r="E5" s="57"/>
      <c r="F5" s="57"/>
      <c r="G5" s="57"/>
      <c r="H5" s="57"/>
      <c r="I5" s="57"/>
      <c r="J5" s="57"/>
      <c r="K5" s="57"/>
      <c r="L5" s="57"/>
      <c r="M5" s="57"/>
      <c r="N5" s="57"/>
      <c r="O5" s="57"/>
      <c r="P5" s="57"/>
      <c r="Q5" s="57"/>
      <c r="R5" s="57"/>
      <c r="S5" s="57"/>
      <c r="T5" s="57"/>
      <c r="U5" s="57"/>
      <c r="V5" s="57"/>
    </row>
    <row r="6" spans="1:22">
      <c r="A6" s="56"/>
      <c r="B6" s="58" t="s">
        <v>1022</v>
      </c>
      <c r="C6" s="58"/>
      <c r="D6" s="58"/>
      <c r="E6" s="58"/>
      <c r="F6" s="58"/>
      <c r="G6" s="58"/>
      <c r="H6" s="58"/>
      <c r="I6" s="58"/>
      <c r="J6" s="58"/>
      <c r="K6" s="58"/>
      <c r="L6" s="58"/>
      <c r="M6" s="58"/>
      <c r="N6" s="58"/>
      <c r="O6" s="58"/>
      <c r="P6" s="58"/>
      <c r="Q6" s="58"/>
      <c r="R6" s="58"/>
      <c r="S6" s="58"/>
      <c r="T6" s="58"/>
      <c r="U6" s="58"/>
      <c r="V6" s="58"/>
    </row>
    <row r="7" spans="1:22">
      <c r="A7" s="56"/>
      <c r="B7" s="58" t="s">
        <v>1023</v>
      </c>
      <c r="C7" s="58"/>
      <c r="D7" s="58"/>
      <c r="E7" s="58"/>
      <c r="F7" s="58"/>
      <c r="G7" s="58"/>
      <c r="H7" s="58"/>
      <c r="I7" s="58"/>
      <c r="J7" s="58"/>
      <c r="K7" s="58"/>
      <c r="L7" s="58"/>
      <c r="M7" s="58"/>
      <c r="N7" s="58"/>
      <c r="O7" s="58"/>
      <c r="P7" s="58"/>
      <c r="Q7" s="58"/>
      <c r="R7" s="58"/>
      <c r="S7" s="58"/>
      <c r="T7" s="58"/>
      <c r="U7" s="58"/>
      <c r="V7" s="58"/>
    </row>
    <row r="8" spans="1:22">
      <c r="A8" s="56"/>
      <c r="B8" s="58" t="s">
        <v>1024</v>
      </c>
      <c r="C8" s="58"/>
      <c r="D8" s="58"/>
      <c r="E8" s="58"/>
      <c r="F8" s="58"/>
      <c r="G8" s="58"/>
      <c r="H8" s="58"/>
      <c r="I8" s="58"/>
      <c r="J8" s="58"/>
      <c r="K8" s="58"/>
      <c r="L8" s="58"/>
      <c r="M8" s="58"/>
      <c r="N8" s="58"/>
      <c r="O8" s="58"/>
      <c r="P8" s="58"/>
      <c r="Q8" s="58"/>
      <c r="R8" s="58"/>
      <c r="S8" s="58"/>
      <c r="T8" s="58"/>
      <c r="U8" s="58"/>
      <c r="V8" s="58"/>
    </row>
    <row r="9" spans="1:22" ht="25.5" customHeight="1">
      <c r="A9" s="56"/>
      <c r="B9" s="58" t="s">
        <v>1025</v>
      </c>
      <c r="C9" s="58"/>
      <c r="D9" s="58"/>
      <c r="E9" s="58"/>
      <c r="F9" s="58"/>
      <c r="G9" s="58"/>
      <c r="H9" s="58"/>
      <c r="I9" s="58"/>
      <c r="J9" s="58"/>
      <c r="K9" s="58"/>
      <c r="L9" s="58"/>
      <c r="M9" s="58"/>
      <c r="N9" s="58"/>
      <c r="O9" s="58"/>
      <c r="P9" s="58"/>
      <c r="Q9" s="58"/>
      <c r="R9" s="58"/>
      <c r="S9" s="58"/>
      <c r="T9" s="58"/>
      <c r="U9" s="58"/>
      <c r="V9" s="58"/>
    </row>
    <row r="10" spans="1:22">
      <c r="A10" s="56"/>
      <c r="B10" s="58" t="s">
        <v>1026</v>
      </c>
      <c r="C10" s="58"/>
      <c r="D10" s="58"/>
      <c r="E10" s="58"/>
      <c r="F10" s="58"/>
      <c r="G10" s="58"/>
      <c r="H10" s="58"/>
      <c r="I10" s="58"/>
      <c r="J10" s="58"/>
      <c r="K10" s="58"/>
      <c r="L10" s="58"/>
      <c r="M10" s="58"/>
      <c r="N10" s="58"/>
      <c r="O10" s="58"/>
      <c r="P10" s="58"/>
      <c r="Q10" s="58"/>
      <c r="R10" s="58"/>
      <c r="S10" s="58"/>
      <c r="T10" s="58"/>
      <c r="U10" s="58"/>
      <c r="V10" s="58"/>
    </row>
    <row r="11" spans="1:22">
      <c r="A11" s="56"/>
      <c r="B11" s="58" t="s">
        <v>1027</v>
      </c>
      <c r="C11" s="58"/>
      <c r="D11" s="58"/>
      <c r="E11" s="58"/>
      <c r="F11" s="58"/>
      <c r="G11" s="58"/>
      <c r="H11" s="58"/>
      <c r="I11" s="58"/>
      <c r="J11" s="58"/>
      <c r="K11" s="58"/>
      <c r="L11" s="58"/>
      <c r="M11" s="58"/>
      <c r="N11" s="58"/>
      <c r="O11" s="58"/>
      <c r="P11" s="58"/>
      <c r="Q11" s="58"/>
      <c r="R11" s="58"/>
      <c r="S11" s="58"/>
      <c r="T11" s="58"/>
      <c r="U11" s="58"/>
      <c r="V11" s="58"/>
    </row>
    <row r="12" spans="1:22">
      <c r="A12" s="56"/>
      <c r="B12" s="58" t="s">
        <v>1028</v>
      </c>
      <c r="C12" s="58"/>
      <c r="D12" s="58"/>
      <c r="E12" s="58"/>
      <c r="F12" s="58"/>
      <c r="G12" s="58"/>
      <c r="H12" s="58"/>
      <c r="I12" s="58"/>
      <c r="J12" s="58"/>
      <c r="K12" s="58"/>
      <c r="L12" s="58"/>
      <c r="M12" s="58"/>
      <c r="N12" s="58"/>
      <c r="O12" s="58"/>
      <c r="P12" s="58"/>
      <c r="Q12" s="58"/>
      <c r="R12" s="58"/>
      <c r="S12" s="58"/>
      <c r="T12" s="58"/>
      <c r="U12" s="58"/>
      <c r="V12" s="58"/>
    </row>
    <row r="13" spans="1:22">
      <c r="A13" s="56"/>
      <c r="B13" s="25"/>
      <c r="C13" s="25"/>
      <c r="D13" s="25"/>
      <c r="E13" s="25"/>
      <c r="F13" s="25"/>
      <c r="G13" s="25"/>
      <c r="H13" s="25"/>
      <c r="I13" s="25"/>
      <c r="J13" s="25"/>
      <c r="K13" s="25"/>
      <c r="L13" s="25"/>
      <c r="M13" s="25"/>
      <c r="N13" s="25"/>
      <c r="O13" s="25"/>
      <c r="P13" s="25"/>
      <c r="Q13" s="25"/>
      <c r="R13" s="25"/>
      <c r="S13" s="25"/>
      <c r="T13" s="25"/>
      <c r="U13" s="25"/>
      <c r="V13" s="25"/>
    </row>
    <row r="14" spans="1:22">
      <c r="A14" s="56"/>
      <c r="B14" s="12"/>
      <c r="C14" s="12"/>
      <c r="D14" s="12"/>
      <c r="E14" s="12"/>
      <c r="F14" s="12"/>
      <c r="G14" s="12"/>
      <c r="H14" s="12"/>
      <c r="I14" s="12"/>
      <c r="J14" s="12"/>
      <c r="K14" s="12"/>
      <c r="L14" s="12"/>
      <c r="M14" s="12"/>
      <c r="N14" s="12"/>
      <c r="O14" s="12"/>
      <c r="P14" s="12"/>
      <c r="Q14" s="12"/>
      <c r="R14" s="12"/>
      <c r="S14" s="12"/>
      <c r="T14" s="12"/>
      <c r="U14" s="12"/>
      <c r="V14" s="12"/>
    </row>
    <row r="15" spans="1:22" ht="15.75" thickBot="1">
      <c r="A15" s="56"/>
      <c r="B15" s="24"/>
      <c r="C15" s="26" t="s">
        <v>1029</v>
      </c>
      <c r="D15" s="26"/>
      <c r="E15" s="26"/>
      <c r="F15" s="26"/>
      <c r="G15" s="26"/>
      <c r="H15" s="26"/>
      <c r="I15" s="15"/>
      <c r="J15" s="26" t="s">
        <v>1030</v>
      </c>
      <c r="K15" s="26"/>
      <c r="L15" s="26"/>
      <c r="M15" s="26"/>
      <c r="N15" s="26"/>
      <c r="O15" s="26"/>
      <c r="P15" s="15"/>
      <c r="Q15" s="26" t="s">
        <v>1031</v>
      </c>
      <c r="R15" s="26"/>
      <c r="S15" s="26"/>
      <c r="T15" s="26"/>
      <c r="U15" s="26"/>
      <c r="V15" s="26"/>
    </row>
    <row r="16" spans="1:22" ht="15.75" thickBot="1">
      <c r="A16" s="56"/>
      <c r="B16" s="24"/>
      <c r="C16" s="27" t="s">
        <v>754</v>
      </c>
      <c r="D16" s="27"/>
      <c r="E16" s="27"/>
      <c r="F16" s="15"/>
      <c r="G16" s="27" t="s">
        <v>1032</v>
      </c>
      <c r="H16" s="27"/>
      <c r="I16" s="15"/>
      <c r="J16" s="27" t="s">
        <v>754</v>
      </c>
      <c r="K16" s="27"/>
      <c r="L16" s="27"/>
      <c r="M16" s="15"/>
      <c r="N16" s="27" t="s">
        <v>1032</v>
      </c>
      <c r="O16" s="27"/>
      <c r="P16" s="15"/>
      <c r="Q16" s="27" t="s">
        <v>754</v>
      </c>
      <c r="R16" s="27"/>
      <c r="S16" s="27"/>
      <c r="T16" s="15"/>
      <c r="U16" s="27" t="s">
        <v>1032</v>
      </c>
      <c r="V16" s="27"/>
    </row>
    <row r="17" spans="1:22">
      <c r="A17" s="56"/>
      <c r="B17" s="24"/>
      <c r="C17" s="208" t="s">
        <v>442</v>
      </c>
      <c r="D17" s="208"/>
      <c r="E17" s="208"/>
      <c r="F17" s="208"/>
      <c r="G17" s="208"/>
      <c r="H17" s="208"/>
      <c r="I17" s="208"/>
      <c r="J17" s="208"/>
      <c r="K17" s="208"/>
      <c r="L17" s="208"/>
      <c r="M17" s="208"/>
      <c r="N17" s="208"/>
      <c r="O17" s="208"/>
      <c r="P17" s="208"/>
      <c r="Q17" s="208"/>
      <c r="R17" s="208"/>
      <c r="S17" s="208"/>
      <c r="T17" s="208"/>
      <c r="U17" s="208"/>
      <c r="V17" s="208"/>
    </row>
    <row r="18" spans="1:22">
      <c r="A18" s="56"/>
      <c r="B18" s="207">
        <v>41912</v>
      </c>
      <c r="C18" s="31"/>
      <c r="D18" s="31"/>
      <c r="E18" s="31"/>
      <c r="F18" s="19"/>
      <c r="G18" s="31"/>
      <c r="H18" s="31"/>
      <c r="I18" s="19"/>
      <c r="J18" s="31"/>
      <c r="K18" s="31"/>
      <c r="L18" s="31"/>
      <c r="M18" s="19"/>
      <c r="N18" s="31"/>
      <c r="O18" s="31"/>
      <c r="P18" s="19"/>
      <c r="Q18" s="31"/>
      <c r="R18" s="31"/>
      <c r="S18" s="31"/>
      <c r="T18" s="19"/>
      <c r="U18" s="31"/>
      <c r="V18" s="31"/>
    </row>
    <row r="19" spans="1:22">
      <c r="A19" s="56"/>
      <c r="B19" s="166" t="s">
        <v>1033</v>
      </c>
      <c r="C19" s="47" t="s">
        <v>302</v>
      </c>
      <c r="D19" s="40">
        <v>186154</v>
      </c>
      <c r="E19" s="28"/>
      <c r="F19" s="28"/>
      <c r="G19" s="50">
        <v>27.9</v>
      </c>
      <c r="H19" s="47" t="s">
        <v>785</v>
      </c>
      <c r="I19" s="28"/>
      <c r="J19" s="47" t="s">
        <v>302</v>
      </c>
      <c r="K19" s="40">
        <v>53368</v>
      </c>
      <c r="L19" s="28"/>
      <c r="M19" s="28"/>
      <c r="N19" s="50">
        <v>8</v>
      </c>
      <c r="O19" s="47" t="s">
        <v>785</v>
      </c>
      <c r="P19" s="28"/>
      <c r="Q19" s="47" t="s">
        <v>302</v>
      </c>
      <c r="R19" s="40">
        <v>66710</v>
      </c>
      <c r="S19" s="28"/>
      <c r="T19" s="28"/>
      <c r="U19" s="50">
        <v>10</v>
      </c>
      <c r="V19" s="47" t="s">
        <v>785</v>
      </c>
    </row>
    <row r="20" spans="1:22">
      <c r="A20" s="56"/>
      <c r="B20" s="166"/>
      <c r="C20" s="47"/>
      <c r="D20" s="40"/>
      <c r="E20" s="28"/>
      <c r="F20" s="28"/>
      <c r="G20" s="50"/>
      <c r="H20" s="47"/>
      <c r="I20" s="28"/>
      <c r="J20" s="47"/>
      <c r="K20" s="40"/>
      <c r="L20" s="28"/>
      <c r="M20" s="28"/>
      <c r="N20" s="50"/>
      <c r="O20" s="47"/>
      <c r="P20" s="28"/>
      <c r="Q20" s="47"/>
      <c r="R20" s="40"/>
      <c r="S20" s="28"/>
      <c r="T20" s="28"/>
      <c r="U20" s="50"/>
      <c r="V20" s="47"/>
    </row>
    <row r="21" spans="1:22">
      <c r="A21" s="56"/>
      <c r="B21" s="209" t="s">
        <v>1034</v>
      </c>
      <c r="C21" s="34">
        <v>177801</v>
      </c>
      <c r="D21" s="34"/>
      <c r="E21" s="31"/>
      <c r="F21" s="31"/>
      <c r="G21" s="45">
        <v>26.7</v>
      </c>
      <c r="H21" s="31"/>
      <c r="I21" s="31"/>
      <c r="J21" s="34">
        <v>26684</v>
      </c>
      <c r="K21" s="34"/>
      <c r="L21" s="31"/>
      <c r="M21" s="31"/>
      <c r="N21" s="45">
        <v>4</v>
      </c>
      <c r="O21" s="31"/>
      <c r="P21" s="31"/>
      <c r="Q21" s="34">
        <v>40026</v>
      </c>
      <c r="R21" s="34"/>
      <c r="S21" s="31"/>
      <c r="T21" s="31"/>
      <c r="U21" s="45">
        <v>6</v>
      </c>
      <c r="V21" s="31"/>
    </row>
    <row r="22" spans="1:22">
      <c r="A22" s="56"/>
      <c r="B22" s="209"/>
      <c r="C22" s="34"/>
      <c r="D22" s="34"/>
      <c r="E22" s="31"/>
      <c r="F22" s="31"/>
      <c r="G22" s="45"/>
      <c r="H22" s="31"/>
      <c r="I22" s="31"/>
      <c r="J22" s="34"/>
      <c r="K22" s="34"/>
      <c r="L22" s="31"/>
      <c r="M22" s="31"/>
      <c r="N22" s="45"/>
      <c r="O22" s="31"/>
      <c r="P22" s="31"/>
      <c r="Q22" s="34"/>
      <c r="R22" s="34"/>
      <c r="S22" s="31"/>
      <c r="T22" s="31"/>
      <c r="U22" s="45"/>
      <c r="V22" s="31"/>
    </row>
    <row r="23" spans="1:22">
      <c r="A23" s="56"/>
      <c r="B23" s="166" t="s">
        <v>1035</v>
      </c>
      <c r="C23" s="40">
        <v>177801</v>
      </c>
      <c r="D23" s="40"/>
      <c r="E23" s="28"/>
      <c r="F23" s="28"/>
      <c r="G23" s="50">
        <v>17.7</v>
      </c>
      <c r="H23" s="28"/>
      <c r="I23" s="28"/>
      <c r="J23" s="40">
        <v>40255</v>
      </c>
      <c r="K23" s="40"/>
      <c r="L23" s="28"/>
      <c r="M23" s="28"/>
      <c r="N23" s="50">
        <v>4</v>
      </c>
      <c r="O23" s="28"/>
      <c r="P23" s="28"/>
      <c r="Q23" s="40">
        <v>50318</v>
      </c>
      <c r="R23" s="40"/>
      <c r="S23" s="28"/>
      <c r="T23" s="28"/>
      <c r="U23" s="50">
        <v>5</v>
      </c>
      <c r="V23" s="28"/>
    </row>
    <row r="24" spans="1:22">
      <c r="A24" s="56"/>
      <c r="B24" s="166"/>
      <c r="C24" s="40"/>
      <c r="D24" s="40"/>
      <c r="E24" s="28"/>
      <c r="F24" s="28"/>
      <c r="G24" s="50"/>
      <c r="H24" s="28"/>
      <c r="I24" s="28"/>
      <c r="J24" s="40"/>
      <c r="K24" s="40"/>
      <c r="L24" s="28"/>
      <c r="M24" s="28"/>
      <c r="N24" s="50"/>
      <c r="O24" s="28"/>
      <c r="P24" s="28"/>
      <c r="Q24" s="40"/>
      <c r="R24" s="40"/>
      <c r="S24" s="28"/>
      <c r="T24" s="28"/>
      <c r="U24" s="50"/>
      <c r="V24" s="28"/>
    </row>
    <row r="25" spans="1:22">
      <c r="A25" s="56"/>
      <c r="B25" s="207">
        <v>41547</v>
      </c>
      <c r="C25" s="31"/>
      <c r="D25" s="31"/>
      <c r="E25" s="31"/>
      <c r="F25" s="19"/>
      <c r="G25" s="31"/>
      <c r="H25" s="31"/>
      <c r="I25" s="19"/>
      <c r="J25" s="31"/>
      <c r="K25" s="31"/>
      <c r="L25" s="31"/>
      <c r="M25" s="19"/>
      <c r="N25" s="31"/>
      <c r="O25" s="31"/>
      <c r="P25" s="19"/>
      <c r="Q25" s="31"/>
      <c r="R25" s="31"/>
      <c r="S25" s="31"/>
      <c r="T25" s="19"/>
      <c r="U25" s="31"/>
      <c r="V25" s="31"/>
    </row>
    <row r="26" spans="1:22">
      <c r="A26" s="56"/>
      <c r="B26" s="166" t="s">
        <v>1033</v>
      </c>
      <c r="C26" s="47" t="s">
        <v>302</v>
      </c>
      <c r="D26" s="40">
        <v>209930</v>
      </c>
      <c r="E26" s="28"/>
      <c r="F26" s="28"/>
      <c r="G26" s="50">
        <v>33.799999999999997</v>
      </c>
      <c r="H26" s="47" t="s">
        <v>785</v>
      </c>
      <c r="I26" s="28"/>
      <c r="J26" s="47" t="s">
        <v>302</v>
      </c>
      <c r="K26" s="40">
        <v>49648</v>
      </c>
      <c r="L26" s="28"/>
      <c r="M26" s="28"/>
      <c r="N26" s="50">
        <v>8</v>
      </c>
      <c r="O26" s="47" t="s">
        <v>785</v>
      </c>
      <c r="P26" s="28"/>
      <c r="Q26" s="47" t="s">
        <v>302</v>
      </c>
      <c r="R26" s="40">
        <v>62060</v>
      </c>
      <c r="S26" s="28"/>
      <c r="T26" s="28"/>
      <c r="U26" s="50">
        <v>10</v>
      </c>
      <c r="V26" s="47" t="s">
        <v>785</v>
      </c>
    </row>
    <row r="27" spans="1:22">
      <c r="A27" s="56"/>
      <c r="B27" s="166"/>
      <c r="C27" s="47"/>
      <c r="D27" s="40"/>
      <c r="E27" s="28"/>
      <c r="F27" s="28"/>
      <c r="G27" s="50"/>
      <c r="H27" s="47"/>
      <c r="I27" s="28"/>
      <c r="J27" s="47"/>
      <c r="K27" s="40"/>
      <c r="L27" s="28"/>
      <c r="M27" s="28"/>
      <c r="N27" s="50"/>
      <c r="O27" s="47"/>
      <c r="P27" s="28"/>
      <c r="Q27" s="47"/>
      <c r="R27" s="40"/>
      <c r="S27" s="28"/>
      <c r="T27" s="28"/>
      <c r="U27" s="50"/>
      <c r="V27" s="47"/>
    </row>
    <row r="28" spans="1:22">
      <c r="A28" s="56"/>
      <c r="B28" s="209" t="s">
        <v>1034</v>
      </c>
      <c r="C28" s="34">
        <v>202119</v>
      </c>
      <c r="D28" s="34"/>
      <c r="E28" s="31"/>
      <c r="F28" s="31"/>
      <c r="G28" s="45">
        <v>32.6</v>
      </c>
      <c r="H28" s="31"/>
      <c r="I28" s="31"/>
      <c r="J28" s="34">
        <v>24824</v>
      </c>
      <c r="K28" s="34"/>
      <c r="L28" s="31"/>
      <c r="M28" s="31"/>
      <c r="N28" s="45">
        <v>4</v>
      </c>
      <c r="O28" s="31"/>
      <c r="P28" s="31"/>
      <c r="Q28" s="34">
        <v>37236</v>
      </c>
      <c r="R28" s="34"/>
      <c r="S28" s="31"/>
      <c r="T28" s="31"/>
      <c r="U28" s="45">
        <v>6</v>
      </c>
      <c r="V28" s="31"/>
    </row>
    <row r="29" spans="1:22">
      <c r="A29" s="56"/>
      <c r="B29" s="209"/>
      <c r="C29" s="34"/>
      <c r="D29" s="34"/>
      <c r="E29" s="31"/>
      <c r="F29" s="31"/>
      <c r="G29" s="45"/>
      <c r="H29" s="31"/>
      <c r="I29" s="31"/>
      <c r="J29" s="34"/>
      <c r="K29" s="34"/>
      <c r="L29" s="31"/>
      <c r="M29" s="31"/>
      <c r="N29" s="45"/>
      <c r="O29" s="31"/>
      <c r="P29" s="31"/>
      <c r="Q29" s="34"/>
      <c r="R29" s="34"/>
      <c r="S29" s="31"/>
      <c r="T29" s="31"/>
      <c r="U29" s="45"/>
      <c r="V29" s="31"/>
    </row>
    <row r="30" spans="1:22">
      <c r="A30" s="56"/>
      <c r="B30" s="166" t="s">
        <v>1035</v>
      </c>
      <c r="C30" s="40">
        <v>202119</v>
      </c>
      <c r="D30" s="40"/>
      <c r="E30" s="28"/>
      <c r="F30" s="28"/>
      <c r="G30" s="50">
        <v>18.600000000000001</v>
      </c>
      <c r="H30" s="28"/>
      <c r="I30" s="28"/>
      <c r="J30" s="40">
        <v>43572</v>
      </c>
      <c r="K30" s="40"/>
      <c r="L30" s="28"/>
      <c r="M30" s="28"/>
      <c r="N30" s="50">
        <v>4</v>
      </c>
      <c r="O30" s="28"/>
      <c r="P30" s="28"/>
      <c r="Q30" s="40">
        <v>54465</v>
      </c>
      <c r="R30" s="40"/>
      <c r="S30" s="28"/>
      <c r="T30" s="28"/>
      <c r="U30" s="50">
        <v>5</v>
      </c>
      <c r="V30" s="28"/>
    </row>
    <row r="31" spans="1:22">
      <c r="A31" s="56"/>
      <c r="B31" s="166"/>
      <c r="C31" s="40"/>
      <c r="D31" s="40"/>
      <c r="E31" s="28"/>
      <c r="F31" s="28"/>
      <c r="G31" s="50"/>
      <c r="H31" s="28"/>
      <c r="I31" s="28"/>
      <c r="J31" s="40"/>
      <c r="K31" s="40"/>
      <c r="L31" s="28"/>
      <c r="M31" s="28"/>
      <c r="N31" s="50"/>
      <c r="O31" s="28"/>
      <c r="P31" s="28"/>
      <c r="Q31" s="40"/>
      <c r="R31" s="40"/>
      <c r="S31" s="28"/>
      <c r="T31" s="28"/>
      <c r="U31" s="50"/>
      <c r="V31" s="28"/>
    </row>
    <row r="32" spans="1:22" ht="25.5" customHeight="1">
      <c r="A32" s="56"/>
      <c r="B32" s="58" t="s">
        <v>1036</v>
      </c>
      <c r="C32" s="58"/>
      <c r="D32" s="58"/>
      <c r="E32" s="58"/>
      <c r="F32" s="58"/>
      <c r="G32" s="58"/>
      <c r="H32" s="58"/>
      <c r="I32" s="58"/>
      <c r="J32" s="58"/>
      <c r="K32" s="58"/>
      <c r="L32" s="58"/>
      <c r="M32" s="58"/>
      <c r="N32" s="58"/>
      <c r="O32" s="58"/>
      <c r="P32" s="58"/>
      <c r="Q32" s="58"/>
      <c r="R32" s="58"/>
      <c r="S32" s="58"/>
      <c r="T32" s="58"/>
      <c r="U32" s="58"/>
      <c r="V32" s="58"/>
    </row>
    <row r="33" spans="1:22" ht="25.5" customHeight="1">
      <c r="A33" s="56"/>
      <c r="B33" s="58" t="s">
        <v>1037</v>
      </c>
      <c r="C33" s="58"/>
      <c r="D33" s="58"/>
      <c r="E33" s="58"/>
      <c r="F33" s="58"/>
      <c r="G33" s="58"/>
      <c r="H33" s="58"/>
      <c r="I33" s="58"/>
      <c r="J33" s="58"/>
      <c r="K33" s="58"/>
      <c r="L33" s="58"/>
      <c r="M33" s="58"/>
      <c r="N33" s="58"/>
      <c r="O33" s="58"/>
      <c r="P33" s="58"/>
      <c r="Q33" s="58"/>
      <c r="R33" s="58"/>
      <c r="S33" s="58"/>
      <c r="T33" s="58"/>
      <c r="U33" s="58"/>
      <c r="V33" s="58"/>
    </row>
    <row r="34" spans="1:22">
      <c r="A34" s="56"/>
      <c r="B34" s="58" t="s">
        <v>1038</v>
      </c>
      <c r="C34" s="58"/>
      <c r="D34" s="58"/>
      <c r="E34" s="58"/>
      <c r="F34" s="58"/>
      <c r="G34" s="58"/>
      <c r="H34" s="58"/>
      <c r="I34" s="58"/>
      <c r="J34" s="58"/>
      <c r="K34" s="58"/>
      <c r="L34" s="58"/>
      <c r="M34" s="58"/>
      <c r="N34" s="58"/>
      <c r="O34" s="58"/>
      <c r="P34" s="58"/>
      <c r="Q34" s="58"/>
      <c r="R34" s="58"/>
      <c r="S34" s="58"/>
      <c r="T34" s="58"/>
      <c r="U34" s="58"/>
      <c r="V34" s="58"/>
    </row>
  </sheetData>
  <mergeCells count="154">
    <mergeCell ref="B33:V33"/>
    <mergeCell ref="B34:V34"/>
    <mergeCell ref="B8:V8"/>
    <mergeCell ref="B9:V9"/>
    <mergeCell ref="B10:V10"/>
    <mergeCell ref="B11:V11"/>
    <mergeCell ref="B12:V12"/>
    <mergeCell ref="B32:V32"/>
    <mergeCell ref="V30:V31"/>
    <mergeCell ref="A1:A2"/>
    <mergeCell ref="B1:V1"/>
    <mergeCell ref="B2:V2"/>
    <mergeCell ref="B3:V3"/>
    <mergeCell ref="A4:A34"/>
    <mergeCell ref="B4:V4"/>
    <mergeCell ref="B5:V5"/>
    <mergeCell ref="B6:V6"/>
    <mergeCell ref="B7:V7"/>
    <mergeCell ref="O30:O31"/>
    <mergeCell ref="P30:P31"/>
    <mergeCell ref="Q30:R31"/>
    <mergeCell ref="S30:S31"/>
    <mergeCell ref="T30:T31"/>
    <mergeCell ref="U30:U31"/>
    <mergeCell ref="H30:H31"/>
    <mergeCell ref="I30:I31"/>
    <mergeCell ref="J30:K31"/>
    <mergeCell ref="L30:L31"/>
    <mergeCell ref="M30:M31"/>
    <mergeCell ref="N30:N31"/>
    <mergeCell ref="Q28:R29"/>
    <mergeCell ref="S28:S29"/>
    <mergeCell ref="T28:T29"/>
    <mergeCell ref="U28:U29"/>
    <mergeCell ref="V28:V29"/>
    <mergeCell ref="B30:B31"/>
    <mergeCell ref="C30:D31"/>
    <mergeCell ref="E30:E31"/>
    <mergeCell ref="F30:F31"/>
    <mergeCell ref="G30:G31"/>
    <mergeCell ref="J28:K29"/>
    <mergeCell ref="L28:L29"/>
    <mergeCell ref="M28:M29"/>
    <mergeCell ref="N28:N29"/>
    <mergeCell ref="O28:O29"/>
    <mergeCell ref="P28:P29"/>
    <mergeCell ref="T26:T27"/>
    <mergeCell ref="U26:U27"/>
    <mergeCell ref="V26:V27"/>
    <mergeCell ref="B28:B29"/>
    <mergeCell ref="C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3:V24"/>
    <mergeCell ref="C25:E25"/>
    <mergeCell ref="G25:H25"/>
    <mergeCell ref="J25:L25"/>
    <mergeCell ref="N25:O25"/>
    <mergeCell ref="Q25:S25"/>
    <mergeCell ref="U25:V25"/>
    <mergeCell ref="O23:O24"/>
    <mergeCell ref="P23:P24"/>
    <mergeCell ref="Q23:R24"/>
    <mergeCell ref="S23:S24"/>
    <mergeCell ref="T23:T24"/>
    <mergeCell ref="U23:U24"/>
    <mergeCell ref="H23:H24"/>
    <mergeCell ref="I23:I24"/>
    <mergeCell ref="J23:K24"/>
    <mergeCell ref="L23:L24"/>
    <mergeCell ref="M23:M24"/>
    <mergeCell ref="N23:N24"/>
    <mergeCell ref="Q21:R22"/>
    <mergeCell ref="S21:S22"/>
    <mergeCell ref="T21:T22"/>
    <mergeCell ref="U21:U22"/>
    <mergeCell ref="V21:V22"/>
    <mergeCell ref="B23:B24"/>
    <mergeCell ref="C23:D24"/>
    <mergeCell ref="E23:E24"/>
    <mergeCell ref="F23:F24"/>
    <mergeCell ref="G23:G24"/>
    <mergeCell ref="J21:K22"/>
    <mergeCell ref="L21:L22"/>
    <mergeCell ref="M21:M22"/>
    <mergeCell ref="N21:N22"/>
    <mergeCell ref="O21:O22"/>
    <mergeCell ref="P21:P22"/>
    <mergeCell ref="T19:T20"/>
    <mergeCell ref="U19:U20"/>
    <mergeCell ref="V19:V20"/>
    <mergeCell ref="B21:B22"/>
    <mergeCell ref="C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V17"/>
    <mergeCell ref="C18:E18"/>
    <mergeCell ref="G18:H18"/>
    <mergeCell ref="J18:L18"/>
    <mergeCell ref="N18:O18"/>
    <mergeCell ref="Q18:S18"/>
    <mergeCell ref="U18:V18"/>
    <mergeCell ref="B13:V13"/>
    <mergeCell ref="C15:H15"/>
    <mergeCell ref="J15:O15"/>
    <mergeCell ref="Q15:V15"/>
    <mergeCell ref="C16:E16"/>
    <mergeCell ref="G16:H16"/>
    <mergeCell ref="J16:L16"/>
    <mergeCell ref="N16:O16"/>
    <mergeCell ref="Q16:S16"/>
    <mergeCell ref="U16:V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1039</v>
      </c>
      <c r="B1" s="1" t="s">
        <v>1</v>
      </c>
    </row>
    <row r="2" spans="1:2">
      <c r="A2" s="8"/>
      <c r="B2" s="1" t="s">
        <v>2</v>
      </c>
    </row>
    <row r="3" spans="1:2">
      <c r="A3" s="3" t="s">
        <v>1040</v>
      </c>
      <c r="B3" s="4" t="s">
        <v>6</v>
      </c>
    </row>
    <row r="4" spans="1:2">
      <c r="A4" s="56" t="s">
        <v>1041</v>
      </c>
      <c r="B4" s="4" t="s">
        <v>6</v>
      </c>
    </row>
    <row r="5" spans="1:2">
      <c r="A5" s="56"/>
      <c r="B5" s="78" t="s">
        <v>1041</v>
      </c>
    </row>
    <row r="6" spans="1:2" ht="90">
      <c r="A6" s="56"/>
      <c r="B6" s="11" t="s">
        <v>1042</v>
      </c>
    </row>
    <row r="7" spans="1:2" ht="102.75">
      <c r="A7" s="56"/>
      <c r="B7" s="11" t="s">
        <v>104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2" width="36.5703125" bestFit="1" customWidth="1"/>
    <col min="4" max="4" width="2" bestFit="1" customWidth="1"/>
    <col min="5" max="5" width="11.140625" bestFit="1" customWidth="1"/>
    <col min="6" max="6" width="1.5703125" bestFit="1" customWidth="1"/>
    <col min="8" max="8" width="2" bestFit="1" customWidth="1"/>
    <col min="9" max="9" width="11.140625" bestFit="1" customWidth="1"/>
    <col min="10" max="10" width="1.5703125" bestFit="1" customWidth="1"/>
    <col min="12" max="12" width="2" bestFit="1" customWidth="1"/>
    <col min="14" max="14" width="1.5703125" bestFit="1" customWidth="1"/>
  </cols>
  <sheetData>
    <row r="1" spans="1:14" ht="15" customHeight="1">
      <c r="A1" s="8" t="s">
        <v>10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45</v>
      </c>
      <c r="B3" s="55" t="s">
        <v>6</v>
      </c>
      <c r="C3" s="55"/>
      <c r="D3" s="55"/>
      <c r="E3" s="55"/>
      <c r="F3" s="55"/>
      <c r="G3" s="55"/>
      <c r="H3" s="55"/>
      <c r="I3" s="55"/>
      <c r="J3" s="55"/>
      <c r="K3" s="55"/>
      <c r="L3" s="55"/>
      <c r="M3" s="55"/>
      <c r="N3" s="55"/>
    </row>
    <row r="4" spans="1:14" ht="15" customHeight="1">
      <c r="A4" s="56" t="s">
        <v>1046</v>
      </c>
      <c r="B4" s="55" t="s">
        <v>6</v>
      </c>
      <c r="C4" s="55"/>
      <c r="D4" s="55"/>
      <c r="E4" s="55"/>
      <c r="F4" s="55"/>
      <c r="G4" s="55"/>
      <c r="H4" s="55"/>
      <c r="I4" s="55"/>
      <c r="J4" s="55"/>
      <c r="K4" s="55"/>
      <c r="L4" s="55"/>
      <c r="M4" s="55"/>
      <c r="N4" s="55"/>
    </row>
    <row r="5" spans="1:14">
      <c r="A5" s="56"/>
      <c r="B5" s="139" t="s">
        <v>1046</v>
      </c>
      <c r="C5" s="139"/>
      <c r="D5" s="139"/>
      <c r="E5" s="139"/>
      <c r="F5" s="139"/>
      <c r="G5" s="139"/>
      <c r="H5" s="139"/>
      <c r="I5" s="139"/>
      <c r="J5" s="139"/>
      <c r="K5" s="139"/>
      <c r="L5" s="139"/>
      <c r="M5" s="139"/>
      <c r="N5" s="139"/>
    </row>
    <row r="6" spans="1:14">
      <c r="A6" s="56"/>
      <c r="B6" s="58" t="s">
        <v>1047</v>
      </c>
      <c r="C6" s="58"/>
      <c r="D6" s="58"/>
      <c r="E6" s="58"/>
      <c r="F6" s="58"/>
      <c r="G6" s="58"/>
      <c r="H6" s="58"/>
      <c r="I6" s="58"/>
      <c r="J6" s="58"/>
      <c r="K6" s="58"/>
      <c r="L6" s="58"/>
      <c r="M6" s="58"/>
      <c r="N6" s="58"/>
    </row>
    <row r="7" spans="1:14">
      <c r="A7" s="56"/>
      <c r="B7" s="25"/>
      <c r="C7" s="25"/>
      <c r="D7" s="25"/>
      <c r="E7" s="25"/>
      <c r="F7" s="25"/>
      <c r="G7" s="25"/>
      <c r="H7" s="25"/>
      <c r="I7" s="25"/>
      <c r="J7" s="25"/>
    </row>
    <row r="8" spans="1:14">
      <c r="A8" s="56"/>
      <c r="B8" s="12"/>
      <c r="C8" s="12"/>
      <c r="D8" s="12"/>
      <c r="E8" s="12"/>
      <c r="F8" s="12"/>
      <c r="G8" s="12"/>
      <c r="H8" s="12"/>
      <c r="I8" s="12"/>
      <c r="J8" s="12"/>
    </row>
    <row r="9" spans="1:14" ht="15.75" thickBot="1">
      <c r="A9" s="56"/>
      <c r="B9" s="24"/>
      <c r="C9" s="15"/>
      <c r="D9" s="26" t="s">
        <v>332</v>
      </c>
      <c r="E9" s="26"/>
      <c r="F9" s="26"/>
      <c r="G9" s="26"/>
      <c r="H9" s="26"/>
      <c r="I9" s="26"/>
      <c r="J9" s="26"/>
    </row>
    <row r="10" spans="1:14" ht="15.75" thickBot="1">
      <c r="A10" s="56"/>
      <c r="B10" s="24"/>
      <c r="C10" s="15"/>
      <c r="D10" s="27">
        <v>2014</v>
      </c>
      <c r="E10" s="27"/>
      <c r="F10" s="27"/>
      <c r="G10" s="15"/>
      <c r="H10" s="27">
        <v>2013</v>
      </c>
      <c r="I10" s="27"/>
      <c r="J10" s="27"/>
    </row>
    <row r="11" spans="1:14">
      <c r="A11" s="56"/>
      <c r="B11" s="210" t="s">
        <v>35</v>
      </c>
      <c r="C11" s="210"/>
      <c r="D11" s="210"/>
      <c r="E11" s="210"/>
      <c r="F11" s="210"/>
      <c r="G11" s="210"/>
      <c r="H11" s="210"/>
      <c r="I11" s="210"/>
      <c r="J11" s="210"/>
    </row>
    <row r="12" spans="1:14">
      <c r="A12" s="56"/>
      <c r="B12" s="73" t="s">
        <v>1048</v>
      </c>
      <c r="C12" s="28"/>
      <c r="D12" s="47" t="s">
        <v>302</v>
      </c>
      <c r="E12" s="40">
        <v>42228157</v>
      </c>
      <c r="F12" s="28"/>
      <c r="G12" s="28"/>
      <c r="H12" s="47" t="s">
        <v>302</v>
      </c>
      <c r="I12" s="40">
        <v>65763818</v>
      </c>
      <c r="J12" s="28"/>
    </row>
    <row r="13" spans="1:14">
      <c r="A13" s="56"/>
      <c r="B13" s="73"/>
      <c r="C13" s="28"/>
      <c r="D13" s="47"/>
      <c r="E13" s="40"/>
      <c r="F13" s="28"/>
      <c r="G13" s="28"/>
      <c r="H13" s="47"/>
      <c r="I13" s="40"/>
      <c r="J13" s="28"/>
    </row>
    <row r="14" spans="1:14">
      <c r="A14" s="56"/>
      <c r="B14" s="30" t="s">
        <v>1049</v>
      </c>
      <c r="C14" s="31"/>
      <c r="D14" s="34">
        <v>181795594</v>
      </c>
      <c r="E14" s="34"/>
      <c r="F14" s="31"/>
      <c r="G14" s="31"/>
      <c r="H14" s="34">
        <v>204604151</v>
      </c>
      <c r="I14" s="34"/>
      <c r="J14" s="31"/>
    </row>
    <row r="15" spans="1:14">
      <c r="A15" s="56"/>
      <c r="B15" s="30"/>
      <c r="C15" s="31"/>
      <c r="D15" s="34"/>
      <c r="E15" s="34"/>
      <c r="F15" s="31"/>
      <c r="G15" s="31"/>
      <c r="H15" s="34"/>
      <c r="I15" s="34"/>
      <c r="J15" s="31"/>
    </row>
    <row r="16" spans="1:14">
      <c r="A16" s="56"/>
      <c r="B16" s="73" t="s">
        <v>1050</v>
      </c>
      <c r="C16" s="28"/>
      <c r="D16" s="40">
        <v>1936887</v>
      </c>
      <c r="E16" s="40"/>
      <c r="F16" s="28"/>
      <c r="G16" s="28"/>
      <c r="H16" s="40">
        <v>5495885</v>
      </c>
      <c r="I16" s="40"/>
      <c r="J16" s="28"/>
    </row>
    <row r="17" spans="1:10">
      <c r="A17" s="56"/>
      <c r="B17" s="73"/>
      <c r="C17" s="28"/>
      <c r="D17" s="40"/>
      <c r="E17" s="40"/>
      <c r="F17" s="28"/>
      <c r="G17" s="28"/>
      <c r="H17" s="40"/>
      <c r="I17" s="40"/>
      <c r="J17" s="28"/>
    </row>
    <row r="18" spans="1:10">
      <c r="A18" s="56"/>
      <c r="B18" s="30" t="s">
        <v>55</v>
      </c>
      <c r="C18" s="31"/>
      <c r="D18" s="34">
        <v>759355</v>
      </c>
      <c r="E18" s="34"/>
      <c r="F18" s="31"/>
      <c r="G18" s="31"/>
      <c r="H18" s="34">
        <v>22319</v>
      </c>
      <c r="I18" s="34"/>
      <c r="J18" s="31"/>
    </row>
    <row r="19" spans="1:10" ht="15.75" thickBot="1">
      <c r="A19" s="56"/>
      <c r="B19" s="30"/>
      <c r="C19" s="31"/>
      <c r="D19" s="81"/>
      <c r="E19" s="81"/>
      <c r="F19" s="75"/>
      <c r="G19" s="31"/>
      <c r="H19" s="81"/>
      <c r="I19" s="81"/>
      <c r="J19" s="75"/>
    </row>
    <row r="20" spans="1:10">
      <c r="A20" s="56"/>
      <c r="B20" s="39" t="s">
        <v>56</v>
      </c>
      <c r="C20" s="28"/>
      <c r="D20" s="76" t="s">
        <v>302</v>
      </c>
      <c r="E20" s="77">
        <v>226719993</v>
      </c>
      <c r="F20" s="29"/>
      <c r="G20" s="28"/>
      <c r="H20" s="76" t="s">
        <v>302</v>
      </c>
      <c r="I20" s="77">
        <v>275886173</v>
      </c>
      <c r="J20" s="29"/>
    </row>
    <row r="21" spans="1:10" ht="15.75" thickBot="1">
      <c r="A21" s="56"/>
      <c r="B21" s="39"/>
      <c r="C21" s="28"/>
      <c r="D21" s="49"/>
      <c r="E21" s="41"/>
      <c r="F21" s="42"/>
      <c r="G21" s="28"/>
      <c r="H21" s="49"/>
      <c r="I21" s="41"/>
      <c r="J21" s="42"/>
    </row>
    <row r="22" spans="1:10" ht="15.75" thickTop="1">
      <c r="A22" s="56"/>
      <c r="B22" s="15"/>
      <c r="C22" s="15"/>
      <c r="D22" s="37"/>
      <c r="E22" s="37"/>
      <c r="F22" s="37"/>
      <c r="G22" s="15"/>
      <c r="H22" s="37"/>
      <c r="I22" s="37"/>
      <c r="J22" s="37"/>
    </row>
    <row r="23" spans="1:10">
      <c r="A23" s="56"/>
      <c r="B23" s="210" t="s">
        <v>1051</v>
      </c>
      <c r="C23" s="210"/>
      <c r="D23" s="210"/>
      <c r="E23" s="210"/>
      <c r="F23" s="210"/>
      <c r="G23" s="210"/>
      <c r="H23" s="210"/>
      <c r="I23" s="210"/>
      <c r="J23" s="210"/>
    </row>
    <row r="24" spans="1:10">
      <c r="A24" s="56"/>
      <c r="B24" s="21" t="s">
        <v>1052</v>
      </c>
      <c r="C24" s="15"/>
      <c r="D24" s="28"/>
      <c r="E24" s="28"/>
      <c r="F24" s="28"/>
      <c r="G24" s="15"/>
      <c r="H24" s="28"/>
      <c r="I24" s="28"/>
      <c r="J24" s="28"/>
    </row>
    <row r="25" spans="1:10">
      <c r="A25" s="56"/>
      <c r="B25" s="38" t="s">
        <v>1053</v>
      </c>
      <c r="C25" s="31"/>
      <c r="D25" s="32" t="s">
        <v>302</v>
      </c>
      <c r="E25" s="34">
        <v>1765124</v>
      </c>
      <c r="F25" s="31"/>
      <c r="G25" s="31"/>
      <c r="H25" s="32" t="s">
        <v>302</v>
      </c>
      <c r="I25" s="34">
        <v>2108337</v>
      </c>
      <c r="J25" s="31"/>
    </row>
    <row r="26" spans="1:10" ht="15.75" thickBot="1">
      <c r="A26" s="56"/>
      <c r="B26" s="38"/>
      <c r="C26" s="31"/>
      <c r="D26" s="82"/>
      <c r="E26" s="81"/>
      <c r="F26" s="75"/>
      <c r="G26" s="31"/>
      <c r="H26" s="82"/>
      <c r="I26" s="81"/>
      <c r="J26" s="75"/>
    </row>
    <row r="27" spans="1:10">
      <c r="A27" s="56"/>
      <c r="B27" s="83" t="s">
        <v>62</v>
      </c>
      <c r="C27" s="28"/>
      <c r="D27" s="77">
        <v>1765124</v>
      </c>
      <c r="E27" s="77"/>
      <c r="F27" s="29"/>
      <c r="G27" s="28"/>
      <c r="H27" s="77">
        <v>2108337</v>
      </c>
      <c r="I27" s="77"/>
      <c r="J27" s="29"/>
    </row>
    <row r="28" spans="1:10" ht="15.75" thickBot="1">
      <c r="A28" s="56"/>
      <c r="B28" s="83"/>
      <c r="C28" s="28"/>
      <c r="D28" s="64"/>
      <c r="E28" s="64"/>
      <c r="F28" s="65"/>
      <c r="G28" s="28"/>
      <c r="H28" s="64"/>
      <c r="I28" s="64"/>
      <c r="J28" s="65"/>
    </row>
    <row r="29" spans="1:10">
      <c r="A29" s="56"/>
      <c r="B29" s="18" t="s">
        <v>1054</v>
      </c>
      <c r="C29" s="19"/>
      <c r="D29" s="69"/>
      <c r="E29" s="69"/>
      <c r="F29" s="69"/>
      <c r="G29" s="19"/>
      <c r="H29" s="69"/>
      <c r="I29" s="69"/>
      <c r="J29" s="69"/>
    </row>
    <row r="30" spans="1:10" ht="48.75" customHeight="1">
      <c r="A30" s="56"/>
      <c r="B30" s="39" t="s">
        <v>64</v>
      </c>
      <c r="C30" s="28"/>
      <c r="D30" s="40">
        <v>182614</v>
      </c>
      <c r="E30" s="40"/>
      <c r="F30" s="28"/>
      <c r="G30" s="28"/>
      <c r="H30" s="40">
        <v>227522</v>
      </c>
      <c r="I30" s="40"/>
      <c r="J30" s="28"/>
    </row>
    <row r="31" spans="1:10">
      <c r="A31" s="56"/>
      <c r="B31" s="39"/>
      <c r="C31" s="28"/>
      <c r="D31" s="40"/>
      <c r="E31" s="40"/>
      <c r="F31" s="28"/>
      <c r="G31" s="28"/>
      <c r="H31" s="40"/>
      <c r="I31" s="40"/>
      <c r="J31" s="28"/>
    </row>
    <row r="32" spans="1:10" ht="36" customHeight="1">
      <c r="A32" s="56"/>
      <c r="B32" s="38" t="s">
        <v>65</v>
      </c>
      <c r="C32" s="31"/>
      <c r="D32" s="45" t="s">
        <v>337</v>
      </c>
      <c r="E32" s="45"/>
      <c r="F32" s="31"/>
      <c r="G32" s="31"/>
      <c r="H32" s="45" t="s">
        <v>337</v>
      </c>
      <c r="I32" s="45"/>
      <c r="J32" s="31"/>
    </row>
    <row r="33" spans="1:14">
      <c r="A33" s="56"/>
      <c r="B33" s="38"/>
      <c r="C33" s="31"/>
      <c r="D33" s="45"/>
      <c r="E33" s="45"/>
      <c r="F33" s="31"/>
      <c r="G33" s="31"/>
      <c r="H33" s="45"/>
      <c r="I33" s="45"/>
      <c r="J33" s="31"/>
    </row>
    <row r="34" spans="1:14">
      <c r="A34" s="56"/>
      <c r="B34" s="39" t="s">
        <v>66</v>
      </c>
      <c r="C34" s="28"/>
      <c r="D34" s="40">
        <v>119586164</v>
      </c>
      <c r="E34" s="40"/>
      <c r="F34" s="28"/>
      <c r="G34" s="28"/>
      <c r="H34" s="40">
        <v>171729570</v>
      </c>
      <c r="I34" s="40"/>
      <c r="J34" s="28"/>
    </row>
    <row r="35" spans="1:14">
      <c r="A35" s="56"/>
      <c r="B35" s="39"/>
      <c r="C35" s="28"/>
      <c r="D35" s="40"/>
      <c r="E35" s="40"/>
      <c r="F35" s="28"/>
      <c r="G35" s="28"/>
      <c r="H35" s="40"/>
      <c r="I35" s="40"/>
      <c r="J35" s="28"/>
    </row>
    <row r="36" spans="1:14">
      <c r="A36" s="56"/>
      <c r="B36" s="22" t="s">
        <v>1055</v>
      </c>
      <c r="C36" s="19"/>
      <c r="D36" s="45" t="s">
        <v>1056</v>
      </c>
      <c r="E36" s="45"/>
      <c r="F36" s="20" t="s">
        <v>356</v>
      </c>
      <c r="G36" s="19"/>
      <c r="H36" s="45" t="s">
        <v>1057</v>
      </c>
      <c r="I36" s="45"/>
      <c r="J36" s="20" t="s">
        <v>356</v>
      </c>
    </row>
    <row r="37" spans="1:14">
      <c r="A37" s="56"/>
      <c r="B37" s="39" t="s">
        <v>68</v>
      </c>
      <c r="C37" s="28"/>
      <c r="D37" s="40">
        <v>111924543</v>
      </c>
      <c r="E37" s="40"/>
      <c r="F37" s="28"/>
      <c r="G37" s="28"/>
      <c r="H37" s="40">
        <v>110141286</v>
      </c>
      <c r="I37" s="40"/>
      <c r="J37" s="28"/>
    </row>
    <row r="38" spans="1:14">
      <c r="A38" s="56"/>
      <c r="B38" s="39"/>
      <c r="C38" s="28"/>
      <c r="D38" s="40"/>
      <c r="E38" s="40"/>
      <c r="F38" s="28"/>
      <c r="G38" s="28"/>
      <c r="H38" s="40"/>
      <c r="I38" s="40"/>
      <c r="J38" s="28"/>
    </row>
    <row r="39" spans="1:14" ht="27" thickBot="1">
      <c r="A39" s="56"/>
      <c r="B39" s="22" t="s">
        <v>69</v>
      </c>
      <c r="C39" s="19"/>
      <c r="D39" s="74" t="s">
        <v>494</v>
      </c>
      <c r="E39" s="74"/>
      <c r="F39" s="165" t="s">
        <v>356</v>
      </c>
      <c r="G39" s="19"/>
      <c r="H39" s="74" t="s">
        <v>482</v>
      </c>
      <c r="I39" s="74"/>
      <c r="J39" s="165" t="s">
        <v>356</v>
      </c>
    </row>
    <row r="40" spans="1:14">
      <c r="A40" s="56"/>
      <c r="B40" s="83" t="s">
        <v>1058</v>
      </c>
      <c r="C40" s="28"/>
      <c r="D40" s="77">
        <v>224954869</v>
      </c>
      <c r="E40" s="77"/>
      <c r="F40" s="29"/>
      <c r="G40" s="28"/>
      <c r="H40" s="77">
        <v>273777836</v>
      </c>
      <c r="I40" s="77"/>
      <c r="J40" s="29"/>
    </row>
    <row r="41" spans="1:14" ht="15.75" thickBot="1">
      <c r="A41" s="56"/>
      <c r="B41" s="83"/>
      <c r="C41" s="28"/>
      <c r="D41" s="64"/>
      <c r="E41" s="64"/>
      <c r="F41" s="65"/>
      <c r="G41" s="28"/>
      <c r="H41" s="64"/>
      <c r="I41" s="64"/>
      <c r="J41" s="65"/>
    </row>
    <row r="42" spans="1:14">
      <c r="A42" s="56"/>
      <c r="B42" s="184" t="s">
        <v>1059</v>
      </c>
      <c r="C42" s="31"/>
      <c r="D42" s="67" t="s">
        <v>302</v>
      </c>
      <c r="E42" s="68">
        <v>226719993</v>
      </c>
      <c r="F42" s="69"/>
      <c r="G42" s="31"/>
      <c r="H42" s="67" t="s">
        <v>302</v>
      </c>
      <c r="I42" s="68">
        <v>275886173</v>
      </c>
      <c r="J42" s="69"/>
    </row>
    <row r="43" spans="1:14" ht="15.75" thickBot="1">
      <c r="A43" s="56"/>
      <c r="B43" s="184"/>
      <c r="C43" s="31"/>
      <c r="D43" s="33"/>
      <c r="E43" s="35"/>
      <c r="F43" s="36"/>
      <c r="G43" s="31"/>
      <c r="H43" s="33"/>
      <c r="I43" s="35"/>
      <c r="J43" s="36"/>
    </row>
    <row r="44" spans="1:14" ht="15.75" thickTop="1">
      <c r="A44" s="56"/>
      <c r="B44" s="25"/>
      <c r="C44" s="25"/>
      <c r="D44" s="25"/>
      <c r="E44" s="25"/>
      <c r="F44" s="25"/>
      <c r="G44" s="25"/>
      <c r="H44" s="25"/>
      <c r="I44" s="25"/>
      <c r="J44" s="25"/>
      <c r="K44" s="25"/>
      <c r="L44" s="25"/>
      <c r="M44" s="25"/>
      <c r="N44" s="25"/>
    </row>
    <row r="45" spans="1:14">
      <c r="A45" s="56"/>
      <c r="B45" s="25"/>
      <c r="C45" s="25"/>
      <c r="D45" s="25"/>
      <c r="E45" s="25"/>
      <c r="F45" s="25"/>
      <c r="G45" s="25"/>
      <c r="H45" s="25"/>
      <c r="I45" s="25"/>
      <c r="J45" s="25"/>
      <c r="K45" s="25"/>
      <c r="L45" s="25"/>
      <c r="M45" s="25"/>
      <c r="N45" s="25"/>
    </row>
    <row r="46" spans="1:14">
      <c r="A46" s="56"/>
      <c r="B46" s="12"/>
      <c r="C46" s="12"/>
      <c r="D46" s="12"/>
      <c r="E46" s="12"/>
      <c r="F46" s="12"/>
      <c r="G46" s="12"/>
      <c r="H46" s="12"/>
      <c r="I46" s="12"/>
      <c r="J46" s="12"/>
      <c r="K46" s="12"/>
      <c r="L46" s="12"/>
      <c r="M46" s="12"/>
      <c r="N46" s="12"/>
    </row>
    <row r="47" spans="1:14" ht="15.75" thickBot="1">
      <c r="A47" s="56"/>
      <c r="B47" s="24"/>
      <c r="C47" s="15"/>
      <c r="D47" s="26" t="s">
        <v>301</v>
      </c>
      <c r="E47" s="26"/>
      <c r="F47" s="26"/>
      <c r="G47" s="26"/>
      <c r="H47" s="26"/>
      <c r="I47" s="26"/>
      <c r="J47" s="26"/>
      <c r="K47" s="26"/>
      <c r="L47" s="26"/>
      <c r="M47" s="26"/>
      <c r="N47" s="26"/>
    </row>
    <row r="48" spans="1:14" ht="15.75" thickBot="1">
      <c r="A48" s="56"/>
      <c r="B48" s="24"/>
      <c r="C48" s="15"/>
      <c r="D48" s="27">
        <v>2014</v>
      </c>
      <c r="E48" s="27"/>
      <c r="F48" s="27"/>
      <c r="G48" s="15"/>
      <c r="H48" s="27">
        <v>2013</v>
      </c>
      <c r="I48" s="27"/>
      <c r="J48" s="27"/>
      <c r="K48" s="15"/>
      <c r="L48" s="27">
        <v>2012</v>
      </c>
      <c r="M48" s="27"/>
      <c r="N48" s="27"/>
    </row>
    <row r="49" spans="1:14">
      <c r="A49" s="56"/>
      <c r="B49" s="18" t="s">
        <v>1060</v>
      </c>
      <c r="C49" s="19"/>
      <c r="D49" s="69"/>
      <c r="E49" s="69"/>
      <c r="F49" s="69"/>
      <c r="G49" s="19"/>
      <c r="H49" s="69"/>
      <c r="I49" s="69"/>
      <c r="J49" s="69"/>
      <c r="K49" s="19"/>
      <c r="L49" s="69"/>
      <c r="M49" s="69"/>
      <c r="N49" s="69"/>
    </row>
    <row r="50" spans="1:14">
      <c r="A50" s="56"/>
      <c r="B50" s="39" t="s">
        <v>1061</v>
      </c>
      <c r="C50" s="28"/>
      <c r="D50" s="47" t="s">
        <v>302</v>
      </c>
      <c r="E50" s="40">
        <v>122690</v>
      </c>
      <c r="F50" s="28"/>
      <c r="G50" s="28"/>
      <c r="H50" s="47" t="s">
        <v>302</v>
      </c>
      <c r="I50" s="40">
        <v>91260</v>
      </c>
      <c r="J50" s="28"/>
      <c r="K50" s="28"/>
      <c r="L50" s="47" t="s">
        <v>302</v>
      </c>
      <c r="M50" s="40">
        <v>13976</v>
      </c>
      <c r="N50" s="28"/>
    </row>
    <row r="51" spans="1:14">
      <c r="A51" s="56"/>
      <c r="B51" s="39"/>
      <c r="C51" s="28"/>
      <c r="D51" s="47"/>
      <c r="E51" s="40"/>
      <c r="F51" s="28"/>
      <c r="G51" s="28"/>
      <c r="H51" s="47"/>
      <c r="I51" s="40"/>
      <c r="J51" s="28"/>
      <c r="K51" s="28"/>
      <c r="L51" s="47"/>
      <c r="M51" s="40"/>
      <c r="N51" s="28"/>
    </row>
    <row r="52" spans="1:14">
      <c r="A52" s="56"/>
      <c r="B52" s="38" t="s">
        <v>1062</v>
      </c>
      <c r="C52" s="31"/>
      <c r="D52" s="45" t="s">
        <v>337</v>
      </c>
      <c r="E52" s="45"/>
      <c r="F52" s="31"/>
      <c r="G52" s="31"/>
      <c r="H52" s="45" t="s">
        <v>337</v>
      </c>
      <c r="I52" s="45"/>
      <c r="J52" s="31"/>
      <c r="K52" s="31"/>
      <c r="L52" s="45" t="s">
        <v>337</v>
      </c>
      <c r="M52" s="45"/>
      <c r="N52" s="31"/>
    </row>
    <row r="53" spans="1:14">
      <c r="A53" s="56"/>
      <c r="B53" s="38"/>
      <c r="C53" s="31"/>
      <c r="D53" s="45"/>
      <c r="E53" s="45"/>
      <c r="F53" s="31"/>
      <c r="G53" s="31"/>
      <c r="H53" s="45"/>
      <c r="I53" s="45"/>
      <c r="J53" s="31"/>
      <c r="K53" s="31"/>
      <c r="L53" s="45"/>
      <c r="M53" s="45"/>
      <c r="N53" s="31"/>
    </row>
    <row r="54" spans="1:14">
      <c r="A54" s="56"/>
      <c r="B54" s="39" t="s">
        <v>1063</v>
      </c>
      <c r="C54" s="28"/>
      <c r="D54" s="50">
        <v>1</v>
      </c>
      <c r="E54" s="50"/>
      <c r="F54" s="28"/>
      <c r="G54" s="28"/>
      <c r="H54" s="50" t="s">
        <v>337</v>
      </c>
      <c r="I54" s="50"/>
      <c r="J54" s="28"/>
      <c r="K54" s="28"/>
      <c r="L54" s="50" t="s">
        <v>337</v>
      </c>
      <c r="M54" s="50"/>
      <c r="N54" s="28"/>
    </row>
    <row r="55" spans="1:14" ht="15.75" thickBot="1">
      <c r="A55" s="56"/>
      <c r="B55" s="39"/>
      <c r="C55" s="28"/>
      <c r="D55" s="89"/>
      <c r="E55" s="89"/>
      <c r="F55" s="65"/>
      <c r="G55" s="28"/>
      <c r="H55" s="89"/>
      <c r="I55" s="89"/>
      <c r="J55" s="65"/>
      <c r="K55" s="28"/>
      <c r="L55" s="89"/>
      <c r="M55" s="89"/>
      <c r="N55" s="65"/>
    </row>
    <row r="56" spans="1:14">
      <c r="A56" s="56"/>
      <c r="B56" s="66" t="s">
        <v>1064</v>
      </c>
      <c r="C56" s="31"/>
      <c r="D56" s="68">
        <v>122691</v>
      </c>
      <c r="E56" s="68"/>
      <c r="F56" s="69"/>
      <c r="G56" s="31"/>
      <c r="H56" s="68">
        <v>91260</v>
      </c>
      <c r="I56" s="68"/>
      <c r="J56" s="69"/>
      <c r="K56" s="31"/>
      <c r="L56" s="68">
        <v>13976</v>
      </c>
      <c r="M56" s="68"/>
      <c r="N56" s="69"/>
    </row>
    <row r="57" spans="1:14" ht="15.75" thickBot="1">
      <c r="A57" s="56"/>
      <c r="B57" s="66"/>
      <c r="C57" s="31"/>
      <c r="D57" s="81"/>
      <c r="E57" s="81"/>
      <c r="F57" s="75"/>
      <c r="G57" s="31"/>
      <c r="H57" s="81"/>
      <c r="I57" s="81"/>
      <c r="J57" s="75"/>
      <c r="K57" s="31"/>
      <c r="L57" s="81"/>
      <c r="M57" s="81"/>
      <c r="N57" s="75"/>
    </row>
    <row r="58" spans="1:14">
      <c r="A58" s="56"/>
      <c r="B58" s="21" t="s">
        <v>1065</v>
      </c>
      <c r="C58" s="15"/>
      <c r="D58" s="29"/>
      <c r="E58" s="29"/>
      <c r="F58" s="29"/>
      <c r="G58" s="15"/>
      <c r="H58" s="29"/>
      <c r="I58" s="29"/>
      <c r="J58" s="29"/>
      <c r="K58" s="15"/>
      <c r="L58" s="29"/>
      <c r="M58" s="29"/>
      <c r="N58" s="29"/>
    </row>
    <row r="59" spans="1:14">
      <c r="A59" s="56"/>
      <c r="B59" s="38" t="s">
        <v>112</v>
      </c>
      <c r="C59" s="31"/>
      <c r="D59" s="34">
        <v>1361254</v>
      </c>
      <c r="E59" s="34"/>
      <c r="F59" s="31"/>
      <c r="G59" s="31"/>
      <c r="H59" s="34">
        <v>443064</v>
      </c>
      <c r="I59" s="34"/>
      <c r="J59" s="31"/>
      <c r="K59" s="31"/>
      <c r="L59" s="34">
        <v>312915</v>
      </c>
      <c r="M59" s="34"/>
      <c r="N59" s="31"/>
    </row>
    <row r="60" spans="1:14">
      <c r="A60" s="56"/>
      <c r="B60" s="38"/>
      <c r="C60" s="31"/>
      <c r="D60" s="34"/>
      <c r="E60" s="34"/>
      <c r="F60" s="31"/>
      <c r="G60" s="31"/>
      <c r="H60" s="34"/>
      <c r="I60" s="34"/>
      <c r="J60" s="31"/>
      <c r="K60" s="31"/>
      <c r="L60" s="34"/>
      <c r="M60" s="34"/>
      <c r="N60" s="31"/>
    </row>
    <row r="61" spans="1:14">
      <c r="A61" s="56"/>
      <c r="B61" s="39" t="s">
        <v>113</v>
      </c>
      <c r="C61" s="28"/>
      <c r="D61" s="40">
        <v>23361</v>
      </c>
      <c r="E61" s="40"/>
      <c r="F61" s="28"/>
      <c r="G61" s="28"/>
      <c r="H61" s="40">
        <v>33048</v>
      </c>
      <c r="I61" s="40"/>
      <c r="J61" s="28"/>
      <c r="K61" s="28"/>
      <c r="L61" s="40">
        <v>38648</v>
      </c>
      <c r="M61" s="40"/>
      <c r="N61" s="28"/>
    </row>
    <row r="62" spans="1:14">
      <c r="A62" s="56"/>
      <c r="B62" s="39"/>
      <c r="C62" s="28"/>
      <c r="D62" s="40"/>
      <c r="E62" s="40"/>
      <c r="F62" s="28"/>
      <c r="G62" s="28"/>
      <c r="H62" s="40"/>
      <c r="I62" s="40"/>
      <c r="J62" s="28"/>
      <c r="K62" s="28"/>
      <c r="L62" s="40"/>
      <c r="M62" s="40"/>
      <c r="N62" s="28"/>
    </row>
    <row r="63" spans="1:14">
      <c r="A63" s="56"/>
      <c r="B63" s="38" t="s">
        <v>114</v>
      </c>
      <c r="C63" s="31"/>
      <c r="D63" s="34">
        <v>324469</v>
      </c>
      <c r="E63" s="34"/>
      <c r="F63" s="31"/>
      <c r="G63" s="31"/>
      <c r="H63" s="34">
        <v>279268</v>
      </c>
      <c r="I63" s="34"/>
      <c r="J63" s="31"/>
      <c r="K63" s="31"/>
      <c r="L63" s="34">
        <v>375298</v>
      </c>
      <c r="M63" s="34"/>
      <c r="N63" s="31"/>
    </row>
    <row r="64" spans="1:14">
      <c r="A64" s="56"/>
      <c r="B64" s="38"/>
      <c r="C64" s="31"/>
      <c r="D64" s="34"/>
      <c r="E64" s="34"/>
      <c r="F64" s="31"/>
      <c r="G64" s="31"/>
      <c r="H64" s="34"/>
      <c r="I64" s="34"/>
      <c r="J64" s="31"/>
      <c r="K64" s="31"/>
      <c r="L64" s="34"/>
      <c r="M64" s="34"/>
      <c r="N64" s="31"/>
    </row>
    <row r="65" spans="1:14">
      <c r="A65" s="56"/>
      <c r="B65" s="39" t="s">
        <v>115</v>
      </c>
      <c r="C65" s="28"/>
      <c r="D65" s="40">
        <v>236551</v>
      </c>
      <c r="E65" s="40"/>
      <c r="F65" s="28"/>
      <c r="G65" s="28"/>
      <c r="H65" s="40">
        <v>112146</v>
      </c>
      <c r="I65" s="40"/>
      <c r="J65" s="28"/>
      <c r="K65" s="28"/>
      <c r="L65" s="40">
        <v>98597</v>
      </c>
      <c r="M65" s="40"/>
      <c r="N65" s="28"/>
    </row>
    <row r="66" spans="1:14">
      <c r="A66" s="56"/>
      <c r="B66" s="39"/>
      <c r="C66" s="28"/>
      <c r="D66" s="40"/>
      <c r="E66" s="40"/>
      <c r="F66" s="28"/>
      <c r="G66" s="28"/>
      <c r="H66" s="40"/>
      <c r="I66" s="40"/>
      <c r="J66" s="28"/>
      <c r="K66" s="28"/>
      <c r="L66" s="40"/>
      <c r="M66" s="40"/>
      <c r="N66" s="28"/>
    </row>
    <row r="67" spans="1:14">
      <c r="A67" s="56"/>
      <c r="B67" s="38" t="s">
        <v>109</v>
      </c>
      <c r="C67" s="31"/>
      <c r="D67" s="34">
        <v>283704</v>
      </c>
      <c r="E67" s="34"/>
      <c r="F67" s="31"/>
      <c r="G67" s="31"/>
      <c r="H67" s="34">
        <v>210318</v>
      </c>
      <c r="I67" s="34"/>
      <c r="J67" s="31"/>
      <c r="K67" s="31"/>
      <c r="L67" s="34">
        <v>173305</v>
      </c>
      <c r="M67" s="34"/>
      <c r="N67" s="31"/>
    </row>
    <row r="68" spans="1:14" ht="15.75" thickBot="1">
      <c r="A68" s="56"/>
      <c r="B68" s="38"/>
      <c r="C68" s="31"/>
      <c r="D68" s="81"/>
      <c r="E68" s="81"/>
      <c r="F68" s="75"/>
      <c r="G68" s="31"/>
      <c r="H68" s="81"/>
      <c r="I68" s="81"/>
      <c r="J68" s="75"/>
      <c r="K68" s="31"/>
      <c r="L68" s="81"/>
      <c r="M68" s="81"/>
      <c r="N68" s="75"/>
    </row>
    <row r="69" spans="1:14">
      <c r="A69" s="56"/>
      <c r="B69" s="83" t="s">
        <v>1066</v>
      </c>
      <c r="C69" s="28"/>
      <c r="D69" s="77">
        <v>2229339</v>
      </c>
      <c r="E69" s="77"/>
      <c r="F69" s="29"/>
      <c r="G69" s="28"/>
      <c r="H69" s="77">
        <v>1077844</v>
      </c>
      <c r="I69" s="77"/>
      <c r="J69" s="29"/>
      <c r="K69" s="28"/>
      <c r="L69" s="77">
        <v>998763</v>
      </c>
      <c r="M69" s="77"/>
      <c r="N69" s="29"/>
    </row>
    <row r="70" spans="1:14" ht="15.75" thickBot="1">
      <c r="A70" s="56"/>
      <c r="B70" s="83"/>
      <c r="C70" s="28"/>
      <c r="D70" s="64"/>
      <c r="E70" s="64"/>
      <c r="F70" s="65"/>
      <c r="G70" s="28"/>
      <c r="H70" s="64"/>
      <c r="I70" s="64"/>
      <c r="J70" s="65"/>
      <c r="K70" s="28"/>
      <c r="L70" s="64"/>
      <c r="M70" s="64"/>
      <c r="N70" s="65"/>
    </row>
    <row r="71" spans="1:14">
      <c r="A71" s="56"/>
      <c r="B71" s="61" t="s">
        <v>1067</v>
      </c>
      <c r="C71" s="19"/>
      <c r="D71" s="91" t="s">
        <v>1068</v>
      </c>
      <c r="E71" s="91"/>
      <c r="F71" s="20" t="s">
        <v>356</v>
      </c>
      <c r="G71" s="19"/>
      <c r="H71" s="91" t="s">
        <v>1069</v>
      </c>
      <c r="I71" s="91"/>
      <c r="J71" s="20" t="s">
        <v>356</v>
      </c>
      <c r="K71" s="19"/>
      <c r="L71" s="91" t="s">
        <v>1070</v>
      </c>
      <c r="M71" s="91"/>
      <c r="N71" s="20" t="s">
        <v>356</v>
      </c>
    </row>
    <row r="72" spans="1:14" ht="15.75" thickBot="1">
      <c r="A72" s="56"/>
      <c r="B72" s="21" t="s">
        <v>1071</v>
      </c>
      <c r="C72" s="15"/>
      <c r="D72" s="89" t="s">
        <v>1072</v>
      </c>
      <c r="E72" s="89"/>
      <c r="F72" s="211" t="s">
        <v>356</v>
      </c>
      <c r="G72" s="15"/>
      <c r="H72" s="89" t="s">
        <v>1073</v>
      </c>
      <c r="I72" s="89"/>
      <c r="J72" s="211" t="s">
        <v>356</v>
      </c>
      <c r="K72" s="15"/>
      <c r="L72" s="89" t="s">
        <v>1074</v>
      </c>
      <c r="M72" s="89"/>
      <c r="N72" s="211" t="s">
        <v>356</v>
      </c>
    </row>
    <row r="73" spans="1:14" ht="26.25">
      <c r="A73" s="56"/>
      <c r="B73" s="22" t="s">
        <v>1075</v>
      </c>
      <c r="C73" s="19"/>
      <c r="D73" s="91" t="s">
        <v>1076</v>
      </c>
      <c r="E73" s="91"/>
      <c r="F73" s="20" t="s">
        <v>356</v>
      </c>
      <c r="G73" s="19"/>
      <c r="H73" s="91" t="s">
        <v>1077</v>
      </c>
      <c r="I73" s="91"/>
      <c r="J73" s="20" t="s">
        <v>356</v>
      </c>
      <c r="K73" s="19"/>
      <c r="L73" s="91" t="s">
        <v>1078</v>
      </c>
      <c r="M73" s="91"/>
      <c r="N73" s="20" t="s">
        <v>356</v>
      </c>
    </row>
    <row r="74" spans="1:14">
      <c r="A74" s="56"/>
      <c r="B74" s="39" t="s">
        <v>1079</v>
      </c>
      <c r="C74" s="28"/>
      <c r="D74" s="40">
        <v>7355986</v>
      </c>
      <c r="E74" s="40"/>
      <c r="F74" s="28"/>
      <c r="G74" s="28"/>
      <c r="H74" s="40">
        <v>6907134</v>
      </c>
      <c r="I74" s="40"/>
      <c r="J74" s="28"/>
      <c r="K74" s="28"/>
      <c r="L74" s="40">
        <v>5629848</v>
      </c>
      <c r="M74" s="40"/>
      <c r="N74" s="28"/>
    </row>
    <row r="75" spans="1:14" ht="15.75" thickBot="1">
      <c r="A75" s="56"/>
      <c r="B75" s="39"/>
      <c r="C75" s="28"/>
      <c r="D75" s="64"/>
      <c r="E75" s="64"/>
      <c r="F75" s="65"/>
      <c r="G75" s="28"/>
      <c r="H75" s="64"/>
      <c r="I75" s="64"/>
      <c r="J75" s="65"/>
      <c r="K75" s="28"/>
      <c r="L75" s="64"/>
      <c r="M75" s="64"/>
      <c r="N75" s="65"/>
    </row>
    <row r="76" spans="1:14">
      <c r="A76" s="56"/>
      <c r="B76" s="184" t="s">
        <v>124</v>
      </c>
      <c r="C76" s="31"/>
      <c r="D76" s="67" t="s">
        <v>302</v>
      </c>
      <c r="E76" s="68">
        <v>5955133</v>
      </c>
      <c r="F76" s="69"/>
      <c r="G76" s="31"/>
      <c r="H76" s="67" t="s">
        <v>302</v>
      </c>
      <c r="I76" s="68">
        <v>6256417</v>
      </c>
      <c r="J76" s="69"/>
      <c r="K76" s="31"/>
      <c r="L76" s="67" t="s">
        <v>302</v>
      </c>
      <c r="M76" s="68">
        <v>4978692</v>
      </c>
      <c r="N76" s="69"/>
    </row>
    <row r="77" spans="1:14" ht="15.75" thickBot="1">
      <c r="A77" s="56"/>
      <c r="B77" s="184"/>
      <c r="C77" s="31"/>
      <c r="D77" s="33"/>
      <c r="E77" s="35"/>
      <c r="F77" s="36"/>
      <c r="G77" s="31"/>
      <c r="H77" s="33"/>
      <c r="I77" s="35"/>
      <c r="J77" s="36"/>
      <c r="K77" s="31"/>
      <c r="L77" s="33"/>
      <c r="M77" s="35"/>
      <c r="N77" s="36"/>
    </row>
    <row r="78" spans="1:14" ht="15.75" thickTop="1">
      <c r="A78" s="56"/>
      <c r="B78" s="25"/>
      <c r="C78" s="25"/>
      <c r="D78" s="25"/>
      <c r="E78" s="25"/>
      <c r="F78" s="25"/>
      <c r="G78" s="25"/>
      <c r="H78" s="25"/>
      <c r="I78" s="25"/>
      <c r="J78" s="25"/>
      <c r="K78" s="25"/>
      <c r="L78" s="25"/>
      <c r="M78" s="25"/>
      <c r="N78" s="25"/>
    </row>
    <row r="79" spans="1:14">
      <c r="A79" s="56"/>
      <c r="B79" s="12"/>
      <c r="C79" s="12"/>
      <c r="D79" s="12"/>
      <c r="E79" s="12"/>
      <c r="F79" s="12"/>
      <c r="G79" s="12"/>
      <c r="H79" s="12"/>
      <c r="I79" s="12"/>
      <c r="J79" s="12"/>
      <c r="K79" s="12"/>
      <c r="L79" s="12"/>
      <c r="M79" s="12"/>
      <c r="N79" s="12"/>
    </row>
    <row r="80" spans="1:14" ht="15.75" thickBot="1">
      <c r="A80" s="56"/>
      <c r="B80" s="24"/>
      <c r="C80" s="15"/>
      <c r="D80" s="26" t="s">
        <v>301</v>
      </c>
      <c r="E80" s="26"/>
      <c r="F80" s="26"/>
      <c r="G80" s="26"/>
      <c r="H80" s="26"/>
      <c r="I80" s="26"/>
      <c r="J80" s="26"/>
      <c r="K80" s="26"/>
      <c r="L80" s="26"/>
      <c r="M80" s="26"/>
      <c r="N80" s="26"/>
    </row>
    <row r="81" spans="1:14" ht="15.75" thickBot="1">
      <c r="A81" s="56"/>
      <c r="B81" s="24"/>
      <c r="C81" s="15"/>
      <c r="D81" s="27">
        <v>2014</v>
      </c>
      <c r="E81" s="27"/>
      <c r="F81" s="27"/>
      <c r="G81" s="15"/>
      <c r="H81" s="27">
        <v>2013</v>
      </c>
      <c r="I81" s="27"/>
      <c r="J81" s="27"/>
      <c r="K81" s="15"/>
      <c r="L81" s="27">
        <v>2012</v>
      </c>
      <c r="M81" s="27"/>
      <c r="N81" s="27"/>
    </row>
    <row r="82" spans="1:14">
      <c r="A82" s="56"/>
      <c r="B82" s="18" t="s">
        <v>168</v>
      </c>
      <c r="C82" s="19"/>
      <c r="D82" s="69"/>
      <c r="E82" s="69"/>
      <c r="F82" s="69"/>
      <c r="G82" s="19"/>
      <c r="H82" s="69"/>
      <c r="I82" s="69"/>
      <c r="J82" s="69"/>
      <c r="K82" s="19"/>
      <c r="L82" s="69"/>
      <c r="M82" s="69"/>
      <c r="N82" s="69"/>
    </row>
    <row r="83" spans="1:14">
      <c r="A83" s="56"/>
      <c r="B83" s="39" t="s">
        <v>124</v>
      </c>
      <c r="C83" s="28"/>
      <c r="D83" s="47" t="s">
        <v>302</v>
      </c>
      <c r="E83" s="40">
        <v>5955133</v>
      </c>
      <c r="F83" s="28"/>
      <c r="G83" s="28"/>
      <c r="H83" s="47" t="s">
        <v>302</v>
      </c>
      <c r="I83" s="40">
        <v>6256417</v>
      </c>
      <c r="J83" s="28"/>
      <c r="K83" s="28"/>
      <c r="L83" s="47" t="s">
        <v>302</v>
      </c>
      <c r="M83" s="40">
        <v>4978692</v>
      </c>
      <c r="N83" s="28"/>
    </row>
    <row r="84" spans="1:14">
      <c r="A84" s="56"/>
      <c r="B84" s="39"/>
      <c r="C84" s="28"/>
      <c r="D84" s="47"/>
      <c r="E84" s="40"/>
      <c r="F84" s="28"/>
      <c r="G84" s="28"/>
      <c r="H84" s="47"/>
      <c r="I84" s="40"/>
      <c r="J84" s="28"/>
      <c r="K84" s="28"/>
      <c r="L84" s="47"/>
      <c r="M84" s="40"/>
      <c r="N84" s="28"/>
    </row>
    <row r="85" spans="1:14" ht="38.25">
      <c r="A85" s="56"/>
      <c r="B85" s="22" t="s">
        <v>1080</v>
      </c>
      <c r="C85" s="19"/>
      <c r="D85" s="31"/>
      <c r="E85" s="31"/>
      <c r="F85" s="31"/>
      <c r="G85" s="19"/>
      <c r="H85" s="31"/>
      <c r="I85" s="31"/>
      <c r="J85" s="31"/>
      <c r="K85" s="19"/>
      <c r="L85" s="31"/>
      <c r="M85" s="31"/>
      <c r="N85" s="31"/>
    </row>
    <row r="86" spans="1:14">
      <c r="A86" s="56"/>
      <c r="B86" s="83" t="s">
        <v>1081</v>
      </c>
      <c r="C86" s="28"/>
      <c r="D86" s="40">
        <v>3558998</v>
      </c>
      <c r="E86" s="40"/>
      <c r="F86" s="28"/>
      <c r="G86" s="28"/>
      <c r="H86" s="50" t="s">
        <v>1082</v>
      </c>
      <c r="I86" s="50"/>
      <c r="J86" s="47" t="s">
        <v>356</v>
      </c>
      <c r="K86" s="28"/>
      <c r="L86" s="50" t="s">
        <v>1083</v>
      </c>
      <c r="M86" s="50"/>
      <c r="N86" s="47" t="s">
        <v>356</v>
      </c>
    </row>
    <row r="87" spans="1:14">
      <c r="A87" s="56"/>
      <c r="B87" s="83"/>
      <c r="C87" s="28"/>
      <c r="D87" s="40"/>
      <c r="E87" s="40"/>
      <c r="F87" s="28"/>
      <c r="G87" s="28"/>
      <c r="H87" s="50"/>
      <c r="I87" s="50"/>
      <c r="J87" s="47"/>
      <c r="K87" s="28"/>
      <c r="L87" s="50"/>
      <c r="M87" s="50"/>
      <c r="N87" s="47"/>
    </row>
    <row r="88" spans="1:14">
      <c r="A88" s="56"/>
      <c r="B88" s="184" t="s">
        <v>183</v>
      </c>
      <c r="C88" s="31"/>
      <c r="D88" s="34">
        <v>701468</v>
      </c>
      <c r="E88" s="34"/>
      <c r="F88" s="31"/>
      <c r="G88" s="31"/>
      <c r="H88" s="34">
        <v>59470</v>
      </c>
      <c r="I88" s="34"/>
      <c r="J88" s="31"/>
      <c r="K88" s="31"/>
      <c r="L88" s="34">
        <v>108845</v>
      </c>
      <c r="M88" s="34"/>
      <c r="N88" s="31"/>
    </row>
    <row r="89" spans="1:14">
      <c r="A89" s="56"/>
      <c r="B89" s="184"/>
      <c r="C89" s="31"/>
      <c r="D89" s="34"/>
      <c r="E89" s="34"/>
      <c r="F89" s="31"/>
      <c r="G89" s="31"/>
      <c r="H89" s="34"/>
      <c r="I89" s="34"/>
      <c r="J89" s="31"/>
      <c r="K89" s="31"/>
      <c r="L89" s="34"/>
      <c r="M89" s="34"/>
      <c r="N89" s="31"/>
    </row>
    <row r="90" spans="1:14">
      <c r="A90" s="56"/>
      <c r="B90" s="144" t="s">
        <v>1084</v>
      </c>
      <c r="C90" s="28"/>
      <c r="D90" s="40">
        <v>291512</v>
      </c>
      <c r="E90" s="40"/>
      <c r="F90" s="28"/>
      <c r="G90" s="28"/>
      <c r="H90" s="40">
        <v>69581</v>
      </c>
      <c r="I90" s="40"/>
      <c r="J90" s="28"/>
      <c r="K90" s="28"/>
      <c r="L90" s="40">
        <v>93876</v>
      </c>
      <c r="M90" s="40"/>
      <c r="N90" s="28"/>
    </row>
    <row r="91" spans="1:14">
      <c r="A91" s="56"/>
      <c r="B91" s="144"/>
      <c r="C91" s="28"/>
      <c r="D91" s="40"/>
      <c r="E91" s="40"/>
      <c r="F91" s="28"/>
      <c r="G91" s="28"/>
      <c r="H91" s="40"/>
      <c r="I91" s="40"/>
      <c r="J91" s="28"/>
      <c r="K91" s="28"/>
      <c r="L91" s="40"/>
      <c r="M91" s="40"/>
      <c r="N91" s="28"/>
    </row>
    <row r="92" spans="1:14" ht="26.25">
      <c r="A92" s="56"/>
      <c r="B92" s="178" t="s">
        <v>1079</v>
      </c>
      <c r="C92" s="19"/>
      <c r="D92" s="45" t="s">
        <v>1085</v>
      </c>
      <c r="E92" s="45"/>
      <c r="F92" s="20" t="s">
        <v>356</v>
      </c>
      <c r="G92" s="19"/>
      <c r="H92" s="45" t="s">
        <v>1086</v>
      </c>
      <c r="I92" s="45"/>
      <c r="J92" s="20" t="s">
        <v>356</v>
      </c>
      <c r="K92" s="19"/>
      <c r="L92" s="45" t="s">
        <v>1087</v>
      </c>
      <c r="M92" s="45"/>
      <c r="N92" s="20" t="s">
        <v>356</v>
      </c>
    </row>
    <row r="93" spans="1:14">
      <c r="A93" s="56"/>
      <c r="B93" s="144" t="s">
        <v>1088</v>
      </c>
      <c r="C93" s="28"/>
      <c r="D93" s="50" t="s">
        <v>1089</v>
      </c>
      <c r="E93" s="50"/>
      <c r="F93" s="47" t="s">
        <v>356</v>
      </c>
      <c r="G93" s="28"/>
      <c r="H93" s="40">
        <v>11144</v>
      </c>
      <c r="I93" s="40"/>
      <c r="J93" s="28"/>
      <c r="K93" s="28"/>
      <c r="L93" s="40">
        <v>107958</v>
      </c>
      <c r="M93" s="40"/>
      <c r="N93" s="28"/>
    </row>
    <row r="94" spans="1:14">
      <c r="A94" s="56"/>
      <c r="B94" s="144"/>
      <c r="C94" s="28"/>
      <c r="D94" s="50"/>
      <c r="E94" s="50"/>
      <c r="F94" s="47"/>
      <c r="G94" s="28"/>
      <c r="H94" s="40"/>
      <c r="I94" s="40"/>
      <c r="J94" s="28"/>
      <c r="K94" s="28"/>
      <c r="L94" s="40"/>
      <c r="M94" s="40"/>
      <c r="N94" s="28"/>
    </row>
    <row r="95" spans="1:14">
      <c r="A95" s="56"/>
      <c r="B95" s="184" t="s">
        <v>1090</v>
      </c>
      <c r="C95" s="31"/>
      <c r="D95" s="34">
        <v>213636</v>
      </c>
      <c r="E95" s="34"/>
      <c r="F95" s="31"/>
      <c r="G95" s="31"/>
      <c r="H95" s="34">
        <v>1673657</v>
      </c>
      <c r="I95" s="34"/>
      <c r="J95" s="31"/>
      <c r="K95" s="31"/>
      <c r="L95" s="34">
        <v>294062</v>
      </c>
      <c r="M95" s="34"/>
      <c r="N95" s="31"/>
    </row>
    <row r="96" spans="1:14" ht="15.75" thickBot="1">
      <c r="A96" s="56"/>
      <c r="B96" s="184"/>
      <c r="C96" s="31"/>
      <c r="D96" s="81"/>
      <c r="E96" s="81"/>
      <c r="F96" s="75"/>
      <c r="G96" s="31"/>
      <c r="H96" s="81"/>
      <c r="I96" s="81"/>
      <c r="J96" s="75"/>
      <c r="K96" s="31"/>
      <c r="L96" s="81"/>
      <c r="M96" s="81"/>
      <c r="N96" s="75"/>
    </row>
    <row r="97" spans="1:14">
      <c r="A97" s="56"/>
      <c r="B97" s="212" t="s">
        <v>189</v>
      </c>
      <c r="C97" s="28"/>
      <c r="D97" s="77">
        <v>2627726</v>
      </c>
      <c r="E97" s="77"/>
      <c r="F97" s="29"/>
      <c r="G97" s="28"/>
      <c r="H97" s="77">
        <v>243760</v>
      </c>
      <c r="I97" s="77"/>
      <c r="J97" s="29"/>
      <c r="K97" s="28"/>
      <c r="L97" s="84" t="s">
        <v>1091</v>
      </c>
      <c r="M97" s="84"/>
      <c r="N97" s="76" t="s">
        <v>356</v>
      </c>
    </row>
    <row r="98" spans="1:14" ht="15.75" thickBot="1">
      <c r="A98" s="56"/>
      <c r="B98" s="212"/>
      <c r="C98" s="28"/>
      <c r="D98" s="64"/>
      <c r="E98" s="64"/>
      <c r="F98" s="65"/>
      <c r="G98" s="28"/>
      <c r="H98" s="64"/>
      <c r="I98" s="64"/>
      <c r="J98" s="65"/>
      <c r="K98" s="28"/>
      <c r="L98" s="89"/>
      <c r="M98" s="89"/>
      <c r="N98" s="90"/>
    </row>
    <row r="99" spans="1:14">
      <c r="A99" s="56"/>
      <c r="B99" s="18" t="s">
        <v>190</v>
      </c>
      <c r="C99" s="19"/>
      <c r="D99" s="69"/>
      <c r="E99" s="69"/>
      <c r="F99" s="69"/>
      <c r="G99" s="19"/>
      <c r="H99" s="69"/>
      <c r="I99" s="69"/>
      <c r="J99" s="69"/>
      <c r="K99" s="19"/>
      <c r="L99" s="69"/>
      <c r="M99" s="69"/>
      <c r="N99" s="69"/>
    </row>
    <row r="100" spans="1:14">
      <c r="A100" s="56"/>
      <c r="B100" s="144" t="s">
        <v>1092</v>
      </c>
      <c r="C100" s="28"/>
      <c r="D100" s="40">
        <v>31250000</v>
      </c>
      <c r="E100" s="40"/>
      <c r="F100" s="28"/>
      <c r="G100" s="28"/>
      <c r="H100" s="50" t="s">
        <v>1093</v>
      </c>
      <c r="I100" s="50"/>
      <c r="J100" s="47" t="s">
        <v>356</v>
      </c>
      <c r="K100" s="28"/>
      <c r="L100" s="40">
        <v>6000000</v>
      </c>
      <c r="M100" s="40"/>
      <c r="N100" s="28"/>
    </row>
    <row r="101" spans="1:14" ht="15.75" thickBot="1">
      <c r="A101" s="56"/>
      <c r="B101" s="144"/>
      <c r="C101" s="28"/>
      <c r="D101" s="64"/>
      <c r="E101" s="64"/>
      <c r="F101" s="65"/>
      <c r="G101" s="28"/>
      <c r="H101" s="89"/>
      <c r="I101" s="89"/>
      <c r="J101" s="90"/>
      <c r="K101" s="28"/>
      <c r="L101" s="64"/>
      <c r="M101" s="64"/>
      <c r="N101" s="65"/>
    </row>
    <row r="102" spans="1:14">
      <c r="A102" s="56"/>
      <c r="B102" s="213" t="s">
        <v>204</v>
      </c>
      <c r="C102" s="31"/>
      <c r="D102" s="68">
        <v>31250000</v>
      </c>
      <c r="E102" s="68"/>
      <c r="F102" s="69"/>
      <c r="G102" s="31"/>
      <c r="H102" s="91" t="s">
        <v>1093</v>
      </c>
      <c r="I102" s="91"/>
      <c r="J102" s="67" t="s">
        <v>356</v>
      </c>
      <c r="K102" s="31"/>
      <c r="L102" s="68">
        <v>6000000</v>
      </c>
      <c r="M102" s="68"/>
      <c r="N102" s="69"/>
    </row>
    <row r="103" spans="1:14" ht="15.75" thickBot="1">
      <c r="A103" s="56"/>
      <c r="B103" s="213"/>
      <c r="C103" s="31"/>
      <c r="D103" s="81"/>
      <c r="E103" s="81"/>
      <c r="F103" s="75"/>
      <c r="G103" s="31"/>
      <c r="H103" s="74"/>
      <c r="I103" s="74"/>
      <c r="J103" s="82"/>
      <c r="K103" s="31"/>
      <c r="L103" s="81"/>
      <c r="M103" s="81"/>
      <c r="N103" s="75"/>
    </row>
    <row r="104" spans="1:14">
      <c r="A104" s="56"/>
      <c r="B104" s="21" t="s">
        <v>205</v>
      </c>
      <c r="C104" s="15"/>
      <c r="D104" s="29"/>
      <c r="E104" s="29"/>
      <c r="F104" s="29"/>
      <c r="G104" s="15"/>
      <c r="H104" s="29"/>
      <c r="I104" s="29"/>
      <c r="J104" s="29"/>
      <c r="K104" s="15"/>
      <c r="L104" s="29"/>
      <c r="M104" s="29"/>
      <c r="N104" s="29"/>
    </row>
    <row r="105" spans="1:14" ht="26.25">
      <c r="A105" s="56"/>
      <c r="B105" s="178" t="s">
        <v>1094</v>
      </c>
      <c r="C105" s="19"/>
      <c r="D105" s="45" t="s">
        <v>1095</v>
      </c>
      <c r="E105" s="45"/>
      <c r="F105" s="20" t="s">
        <v>356</v>
      </c>
      <c r="G105" s="19"/>
      <c r="H105" s="45" t="s">
        <v>1096</v>
      </c>
      <c r="I105" s="45"/>
      <c r="J105" s="20" t="s">
        <v>356</v>
      </c>
      <c r="K105" s="19"/>
      <c r="L105" s="45" t="s">
        <v>1097</v>
      </c>
      <c r="M105" s="45"/>
      <c r="N105" s="20" t="s">
        <v>356</v>
      </c>
    </row>
    <row r="106" spans="1:14">
      <c r="A106" s="56"/>
      <c r="B106" s="144" t="s">
        <v>1098</v>
      </c>
      <c r="C106" s="28"/>
      <c r="D106" s="40">
        <v>36009</v>
      </c>
      <c r="E106" s="40"/>
      <c r="F106" s="28"/>
      <c r="G106" s="28"/>
      <c r="H106" s="50">
        <v>25</v>
      </c>
      <c r="I106" s="50"/>
      <c r="J106" s="28"/>
      <c r="K106" s="28"/>
      <c r="L106" s="50" t="s">
        <v>1099</v>
      </c>
      <c r="M106" s="50"/>
      <c r="N106" s="47" t="s">
        <v>356</v>
      </c>
    </row>
    <row r="107" spans="1:14">
      <c r="A107" s="56"/>
      <c r="B107" s="144"/>
      <c r="C107" s="28"/>
      <c r="D107" s="40"/>
      <c r="E107" s="40"/>
      <c r="F107" s="28"/>
      <c r="G107" s="28"/>
      <c r="H107" s="50"/>
      <c r="I107" s="50"/>
      <c r="J107" s="28"/>
      <c r="K107" s="28"/>
      <c r="L107" s="50"/>
      <c r="M107" s="50"/>
      <c r="N107" s="47"/>
    </row>
    <row r="108" spans="1:14">
      <c r="A108" s="56"/>
      <c r="B108" s="184" t="s">
        <v>207</v>
      </c>
      <c r="C108" s="31"/>
      <c r="D108" s="45" t="s">
        <v>337</v>
      </c>
      <c r="E108" s="45"/>
      <c r="F108" s="31"/>
      <c r="G108" s="31"/>
      <c r="H108" s="34">
        <v>229564</v>
      </c>
      <c r="I108" s="34"/>
      <c r="J108" s="31"/>
      <c r="K108" s="31"/>
      <c r="L108" s="45" t="s">
        <v>337</v>
      </c>
      <c r="M108" s="45"/>
      <c r="N108" s="31"/>
    </row>
    <row r="109" spans="1:14">
      <c r="A109" s="56"/>
      <c r="B109" s="184"/>
      <c r="C109" s="31"/>
      <c r="D109" s="45"/>
      <c r="E109" s="45"/>
      <c r="F109" s="31"/>
      <c r="G109" s="31"/>
      <c r="H109" s="34"/>
      <c r="I109" s="34"/>
      <c r="J109" s="31"/>
      <c r="K109" s="31"/>
      <c r="L109" s="45"/>
      <c r="M109" s="45"/>
      <c r="N109" s="31"/>
    </row>
    <row r="110" spans="1:14">
      <c r="A110" s="56"/>
      <c r="B110" s="144" t="s">
        <v>1100</v>
      </c>
      <c r="C110" s="28"/>
      <c r="D110" s="50" t="s">
        <v>337</v>
      </c>
      <c r="E110" s="50"/>
      <c r="F110" s="28"/>
      <c r="G110" s="28"/>
      <c r="H110" s="40">
        <v>135378486</v>
      </c>
      <c r="I110" s="40"/>
      <c r="J110" s="28"/>
      <c r="K110" s="28"/>
      <c r="L110" s="50" t="s">
        <v>337</v>
      </c>
      <c r="M110" s="50"/>
      <c r="N110" s="28"/>
    </row>
    <row r="111" spans="1:14">
      <c r="A111" s="56"/>
      <c r="B111" s="144"/>
      <c r="C111" s="28"/>
      <c r="D111" s="50"/>
      <c r="E111" s="50"/>
      <c r="F111" s="28"/>
      <c r="G111" s="28"/>
      <c r="H111" s="40"/>
      <c r="I111" s="40"/>
      <c r="J111" s="28"/>
      <c r="K111" s="28"/>
      <c r="L111" s="50"/>
      <c r="M111" s="50"/>
      <c r="N111" s="28"/>
    </row>
    <row r="112" spans="1:14" ht="15.75" thickBot="1">
      <c r="A112" s="56"/>
      <c r="B112" s="178" t="s">
        <v>208</v>
      </c>
      <c r="C112" s="19"/>
      <c r="D112" s="74" t="s">
        <v>1101</v>
      </c>
      <c r="E112" s="74"/>
      <c r="F112" s="165" t="s">
        <v>356</v>
      </c>
      <c r="G112" s="19"/>
      <c r="H112" s="74" t="s">
        <v>1102</v>
      </c>
      <c r="I112" s="74"/>
      <c r="J112" s="165" t="s">
        <v>356</v>
      </c>
      <c r="K112" s="19"/>
      <c r="L112" s="74" t="s">
        <v>1103</v>
      </c>
      <c r="M112" s="74"/>
      <c r="N112" s="165" t="s">
        <v>356</v>
      </c>
    </row>
    <row r="113" spans="1:14">
      <c r="A113" s="56"/>
      <c r="B113" s="212" t="s">
        <v>213</v>
      </c>
      <c r="C113" s="28"/>
      <c r="D113" s="84" t="s">
        <v>1104</v>
      </c>
      <c r="E113" s="84"/>
      <c r="F113" s="76" t="s">
        <v>356</v>
      </c>
      <c r="G113" s="28"/>
      <c r="H113" s="77">
        <v>126754002</v>
      </c>
      <c r="I113" s="77"/>
      <c r="J113" s="29"/>
      <c r="K113" s="28"/>
      <c r="L113" s="84" t="s">
        <v>1105</v>
      </c>
      <c r="M113" s="84"/>
      <c r="N113" s="76" t="s">
        <v>356</v>
      </c>
    </row>
    <row r="114" spans="1:14" ht="15.75" thickBot="1">
      <c r="A114" s="56"/>
      <c r="B114" s="212"/>
      <c r="C114" s="28"/>
      <c r="D114" s="89"/>
      <c r="E114" s="89"/>
      <c r="F114" s="90"/>
      <c r="G114" s="28"/>
      <c r="H114" s="64"/>
      <c r="I114" s="64"/>
      <c r="J114" s="65"/>
      <c r="K114" s="28"/>
      <c r="L114" s="89"/>
      <c r="M114" s="89"/>
      <c r="N114" s="90"/>
    </row>
    <row r="115" spans="1:14">
      <c r="A115" s="56"/>
      <c r="B115" s="214" t="s">
        <v>1106</v>
      </c>
      <c r="C115" s="31"/>
      <c r="D115" s="91" t="s">
        <v>1107</v>
      </c>
      <c r="E115" s="91"/>
      <c r="F115" s="67" t="s">
        <v>356</v>
      </c>
      <c r="G115" s="31"/>
      <c r="H115" s="68">
        <v>57997762</v>
      </c>
      <c r="I115" s="68"/>
      <c r="J115" s="69"/>
      <c r="K115" s="31"/>
      <c r="L115" s="91" t="s">
        <v>1108</v>
      </c>
      <c r="M115" s="91"/>
      <c r="N115" s="67" t="s">
        <v>356</v>
      </c>
    </row>
    <row r="116" spans="1:14" ht="15.75" thickBot="1">
      <c r="A116" s="56"/>
      <c r="B116" s="214"/>
      <c r="C116" s="31"/>
      <c r="D116" s="74"/>
      <c r="E116" s="74"/>
      <c r="F116" s="82"/>
      <c r="G116" s="31"/>
      <c r="H116" s="81"/>
      <c r="I116" s="81"/>
      <c r="J116" s="75"/>
      <c r="K116" s="31"/>
      <c r="L116" s="74"/>
      <c r="M116" s="74"/>
      <c r="N116" s="82"/>
    </row>
    <row r="117" spans="1:14">
      <c r="A117" s="56"/>
      <c r="B117" s="73" t="s">
        <v>1109</v>
      </c>
      <c r="C117" s="28"/>
      <c r="D117" s="77">
        <v>65763818</v>
      </c>
      <c r="E117" s="77"/>
      <c r="F117" s="29"/>
      <c r="G117" s="28"/>
      <c r="H117" s="77">
        <v>7766056</v>
      </c>
      <c r="I117" s="77"/>
      <c r="J117" s="29"/>
      <c r="K117" s="28"/>
      <c r="L117" s="77">
        <v>7968065</v>
      </c>
      <c r="M117" s="77"/>
      <c r="N117" s="29"/>
    </row>
    <row r="118" spans="1:14" ht="15.75" thickBot="1">
      <c r="A118" s="56"/>
      <c r="B118" s="73"/>
      <c r="C118" s="28"/>
      <c r="D118" s="64"/>
      <c r="E118" s="64"/>
      <c r="F118" s="65"/>
      <c r="G118" s="28"/>
      <c r="H118" s="64"/>
      <c r="I118" s="64"/>
      <c r="J118" s="65"/>
      <c r="K118" s="28"/>
      <c r="L118" s="64"/>
      <c r="M118" s="64"/>
      <c r="N118" s="65"/>
    </row>
    <row r="119" spans="1:14">
      <c r="A119" s="56"/>
      <c r="B119" s="30" t="s">
        <v>1110</v>
      </c>
      <c r="C119" s="31"/>
      <c r="D119" s="67" t="s">
        <v>302</v>
      </c>
      <c r="E119" s="68">
        <v>42228157</v>
      </c>
      <c r="F119" s="69"/>
      <c r="G119" s="31"/>
      <c r="H119" s="67" t="s">
        <v>302</v>
      </c>
      <c r="I119" s="68">
        <v>65763818</v>
      </c>
      <c r="J119" s="69"/>
      <c r="K119" s="31"/>
      <c r="L119" s="67" t="s">
        <v>302</v>
      </c>
      <c r="M119" s="68">
        <v>7766056</v>
      </c>
      <c r="N119" s="69"/>
    </row>
    <row r="120" spans="1:14" ht="15.75" thickBot="1">
      <c r="A120" s="56"/>
      <c r="B120" s="30"/>
      <c r="C120" s="31"/>
      <c r="D120" s="33"/>
      <c r="E120" s="35"/>
      <c r="F120" s="36"/>
      <c r="G120" s="31"/>
      <c r="H120" s="33"/>
      <c r="I120" s="35"/>
      <c r="J120" s="36"/>
      <c r="K120" s="31"/>
      <c r="L120" s="33"/>
      <c r="M120" s="35"/>
      <c r="N120" s="36"/>
    </row>
    <row r="121" spans="1:14" ht="26.25" thickTop="1">
      <c r="A121" s="56"/>
      <c r="B121" s="21" t="s">
        <v>217</v>
      </c>
      <c r="C121" s="15"/>
      <c r="D121" s="37"/>
      <c r="E121" s="37"/>
      <c r="F121" s="37"/>
      <c r="G121" s="15"/>
      <c r="H121" s="37"/>
      <c r="I121" s="37"/>
      <c r="J121" s="37"/>
      <c r="K121" s="15"/>
      <c r="L121" s="37"/>
      <c r="M121" s="37"/>
      <c r="N121" s="37"/>
    </row>
    <row r="122" spans="1:14">
      <c r="A122" s="56"/>
      <c r="B122" s="38" t="s">
        <v>219</v>
      </c>
      <c r="C122" s="31"/>
      <c r="D122" s="32" t="s">
        <v>302</v>
      </c>
      <c r="E122" s="45" t="s">
        <v>337</v>
      </c>
      <c r="F122" s="31"/>
      <c r="G122" s="31"/>
      <c r="H122" s="32" t="s">
        <v>302</v>
      </c>
      <c r="I122" s="34">
        <v>105110</v>
      </c>
      <c r="J122" s="31"/>
      <c r="K122" s="31"/>
      <c r="L122" s="32" t="s">
        <v>302</v>
      </c>
      <c r="M122" s="34">
        <v>5000</v>
      </c>
      <c r="N122" s="31"/>
    </row>
    <row r="123" spans="1:14">
      <c r="A123" s="56"/>
      <c r="B123" s="38"/>
      <c r="C123" s="31"/>
      <c r="D123" s="32"/>
      <c r="E123" s="45"/>
      <c r="F123" s="31"/>
      <c r="G123" s="31"/>
      <c r="H123" s="32"/>
      <c r="I123" s="34"/>
      <c r="J123" s="31"/>
      <c r="K123" s="31"/>
      <c r="L123" s="32"/>
      <c r="M123" s="34"/>
      <c r="N123" s="31"/>
    </row>
    <row r="124" spans="1:14">
      <c r="A124" s="56"/>
      <c r="B124" s="39" t="s">
        <v>1111</v>
      </c>
      <c r="C124" s="28"/>
      <c r="D124" s="40">
        <v>592857</v>
      </c>
      <c r="E124" s="40"/>
      <c r="F124" s="28"/>
      <c r="G124" s="28"/>
      <c r="H124" s="40">
        <v>160596</v>
      </c>
      <c r="I124" s="40"/>
      <c r="J124" s="28"/>
      <c r="K124" s="28"/>
      <c r="L124" s="40">
        <v>158269</v>
      </c>
      <c r="M124" s="40"/>
      <c r="N124" s="28"/>
    </row>
    <row r="125" spans="1:14">
      <c r="A125" s="56"/>
      <c r="B125" s="39"/>
      <c r="C125" s="28"/>
      <c r="D125" s="40"/>
      <c r="E125" s="40"/>
      <c r="F125" s="28"/>
      <c r="G125" s="28"/>
      <c r="H125" s="40"/>
      <c r="I125" s="40"/>
      <c r="J125" s="28"/>
      <c r="K125" s="28"/>
      <c r="L125" s="40"/>
      <c r="M125" s="40"/>
      <c r="N125" s="28"/>
    </row>
    <row r="126" spans="1:14">
      <c r="A126" s="56"/>
      <c r="B126" s="38" t="s">
        <v>151</v>
      </c>
      <c r="C126" s="31"/>
      <c r="D126" s="34">
        <v>662747</v>
      </c>
      <c r="E126" s="34"/>
      <c r="F126" s="31"/>
      <c r="G126" s="31"/>
      <c r="H126" s="34">
        <v>53042</v>
      </c>
      <c r="I126" s="34"/>
      <c r="J126" s="31"/>
      <c r="K126" s="31"/>
      <c r="L126" s="34">
        <v>659633</v>
      </c>
      <c r="M126" s="34"/>
      <c r="N126" s="31"/>
    </row>
    <row r="127" spans="1:14">
      <c r="A127" s="56"/>
      <c r="B127" s="38"/>
      <c r="C127" s="31"/>
      <c r="D127" s="34"/>
      <c r="E127" s="34"/>
      <c r="F127" s="31"/>
      <c r="G127" s="31"/>
      <c r="H127" s="34"/>
      <c r="I127" s="34"/>
      <c r="J127" s="31"/>
      <c r="K127" s="31"/>
      <c r="L127" s="34"/>
      <c r="M127" s="34"/>
      <c r="N127" s="31"/>
    </row>
    <row r="128" spans="1:14">
      <c r="A128" s="56"/>
      <c r="B128" s="39" t="s">
        <v>227</v>
      </c>
      <c r="C128" s="28"/>
      <c r="D128" s="40">
        <v>1085458</v>
      </c>
      <c r="E128" s="40"/>
      <c r="F128" s="28"/>
      <c r="G128" s="28"/>
      <c r="H128" s="50" t="s">
        <v>492</v>
      </c>
      <c r="I128" s="50"/>
      <c r="J128" s="47" t="s">
        <v>356</v>
      </c>
      <c r="K128" s="28"/>
      <c r="L128" s="40">
        <v>2174838</v>
      </c>
      <c r="M128" s="40"/>
      <c r="N128" s="28"/>
    </row>
    <row r="129" spans="1:14">
      <c r="A129" s="56"/>
      <c r="B129" s="39"/>
      <c r="C129" s="28"/>
      <c r="D129" s="40"/>
      <c r="E129" s="40"/>
      <c r="F129" s="28"/>
      <c r="G129" s="28"/>
      <c r="H129" s="50"/>
      <c r="I129" s="50"/>
      <c r="J129" s="47"/>
      <c r="K129" s="28"/>
      <c r="L129" s="40"/>
      <c r="M129" s="40"/>
      <c r="N129" s="28"/>
    </row>
  </sheetData>
  <mergeCells count="508">
    <mergeCell ref="N128:N129"/>
    <mergeCell ref="A1:A2"/>
    <mergeCell ref="B1:N1"/>
    <mergeCell ref="B2:N2"/>
    <mergeCell ref="B3:N3"/>
    <mergeCell ref="A4:A129"/>
    <mergeCell ref="B4:N4"/>
    <mergeCell ref="B5:N5"/>
    <mergeCell ref="B6:N6"/>
    <mergeCell ref="B44:N44"/>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N119:N120"/>
    <mergeCell ref="D121:F121"/>
    <mergeCell ref="H121:J121"/>
    <mergeCell ref="L121:N121"/>
    <mergeCell ref="B122:B123"/>
    <mergeCell ref="C122:C123"/>
    <mergeCell ref="D122:D123"/>
    <mergeCell ref="E122:E123"/>
    <mergeCell ref="F122:F123"/>
    <mergeCell ref="G122:G123"/>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B113:B114"/>
    <mergeCell ref="C113:C114"/>
    <mergeCell ref="D113:E114"/>
    <mergeCell ref="F113:F114"/>
    <mergeCell ref="G113:G114"/>
    <mergeCell ref="H113:I114"/>
    <mergeCell ref="K110:K111"/>
    <mergeCell ref="L110:M111"/>
    <mergeCell ref="N110:N111"/>
    <mergeCell ref="D112:E112"/>
    <mergeCell ref="H112:I112"/>
    <mergeCell ref="L112:M112"/>
    <mergeCell ref="K108:K109"/>
    <mergeCell ref="L108:M109"/>
    <mergeCell ref="N108:N109"/>
    <mergeCell ref="B110:B111"/>
    <mergeCell ref="C110:C111"/>
    <mergeCell ref="D110:E111"/>
    <mergeCell ref="F110:F111"/>
    <mergeCell ref="G110:G111"/>
    <mergeCell ref="H110:I111"/>
    <mergeCell ref="J110:J111"/>
    <mergeCell ref="K106:K107"/>
    <mergeCell ref="L106:M107"/>
    <mergeCell ref="N106:N107"/>
    <mergeCell ref="B108:B109"/>
    <mergeCell ref="C108:C109"/>
    <mergeCell ref="D108:E109"/>
    <mergeCell ref="F108:F109"/>
    <mergeCell ref="G108:G109"/>
    <mergeCell ref="H108:I109"/>
    <mergeCell ref="J108:J109"/>
    <mergeCell ref="D105:E105"/>
    <mergeCell ref="H105:I105"/>
    <mergeCell ref="L105:M105"/>
    <mergeCell ref="B106:B107"/>
    <mergeCell ref="C106:C107"/>
    <mergeCell ref="D106:E107"/>
    <mergeCell ref="F106:F107"/>
    <mergeCell ref="G106:G107"/>
    <mergeCell ref="H106:I107"/>
    <mergeCell ref="J106:J107"/>
    <mergeCell ref="J102:J103"/>
    <mergeCell ref="K102:K103"/>
    <mergeCell ref="L102:M103"/>
    <mergeCell ref="N102:N103"/>
    <mergeCell ref="D104:F104"/>
    <mergeCell ref="H104:J104"/>
    <mergeCell ref="L104:N104"/>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J97:J98"/>
    <mergeCell ref="K97:K98"/>
    <mergeCell ref="L97:M98"/>
    <mergeCell ref="N97:N98"/>
    <mergeCell ref="D99:F99"/>
    <mergeCell ref="H99:J99"/>
    <mergeCell ref="L99:N99"/>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K90:K91"/>
    <mergeCell ref="L90:M91"/>
    <mergeCell ref="N90:N91"/>
    <mergeCell ref="D92:E92"/>
    <mergeCell ref="H92:I92"/>
    <mergeCell ref="L92:M92"/>
    <mergeCell ref="K88:K89"/>
    <mergeCell ref="L88:M89"/>
    <mergeCell ref="N88:N89"/>
    <mergeCell ref="B90:B91"/>
    <mergeCell ref="C90:C91"/>
    <mergeCell ref="D90:E91"/>
    <mergeCell ref="F90:F91"/>
    <mergeCell ref="G90:G91"/>
    <mergeCell ref="H90:I91"/>
    <mergeCell ref="J90:J91"/>
    <mergeCell ref="K86:K87"/>
    <mergeCell ref="L86:M87"/>
    <mergeCell ref="N86:N87"/>
    <mergeCell ref="B88:B89"/>
    <mergeCell ref="C88:C89"/>
    <mergeCell ref="D88:E89"/>
    <mergeCell ref="F88:F89"/>
    <mergeCell ref="G88:G89"/>
    <mergeCell ref="H88:I89"/>
    <mergeCell ref="J88:J89"/>
    <mergeCell ref="D85:F85"/>
    <mergeCell ref="H85:J85"/>
    <mergeCell ref="L85:N85"/>
    <mergeCell ref="B86:B87"/>
    <mergeCell ref="C86:C87"/>
    <mergeCell ref="D86:E87"/>
    <mergeCell ref="F86:F87"/>
    <mergeCell ref="G86:G87"/>
    <mergeCell ref="H86:I87"/>
    <mergeCell ref="J86:J87"/>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N76:N77"/>
    <mergeCell ref="B78:N78"/>
    <mergeCell ref="D80:N80"/>
    <mergeCell ref="D81:F81"/>
    <mergeCell ref="H81:J81"/>
    <mergeCell ref="L81:N81"/>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B74:B75"/>
    <mergeCell ref="C74:C75"/>
    <mergeCell ref="D74:E75"/>
    <mergeCell ref="F74:F75"/>
    <mergeCell ref="G74:G75"/>
    <mergeCell ref="H74:I75"/>
    <mergeCell ref="D72:E72"/>
    <mergeCell ref="H72:I72"/>
    <mergeCell ref="L72:M72"/>
    <mergeCell ref="D73:E73"/>
    <mergeCell ref="H73:I73"/>
    <mergeCell ref="L73:M73"/>
    <mergeCell ref="J69:J70"/>
    <mergeCell ref="K69:K70"/>
    <mergeCell ref="L69:M70"/>
    <mergeCell ref="N69:N70"/>
    <mergeCell ref="D71:E71"/>
    <mergeCell ref="H71:I71"/>
    <mergeCell ref="L71:M71"/>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J56:J57"/>
    <mergeCell ref="K56:K57"/>
    <mergeCell ref="L56:M57"/>
    <mergeCell ref="N56:N57"/>
    <mergeCell ref="D58:F58"/>
    <mergeCell ref="H58:J58"/>
    <mergeCell ref="L58:N58"/>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H42:H43"/>
    <mergeCell ref="I42:I43"/>
    <mergeCell ref="J42:J43"/>
    <mergeCell ref="B45:N45"/>
    <mergeCell ref="D47:N47"/>
    <mergeCell ref="D48:F48"/>
    <mergeCell ref="H48:J48"/>
    <mergeCell ref="L48:N48"/>
    <mergeCell ref="B42:B43"/>
    <mergeCell ref="C42:C43"/>
    <mergeCell ref="D42:D43"/>
    <mergeCell ref="E42:E43"/>
    <mergeCell ref="F42:F43"/>
    <mergeCell ref="G42:G43"/>
    <mergeCell ref="J37:J38"/>
    <mergeCell ref="D39:E39"/>
    <mergeCell ref="H39:I39"/>
    <mergeCell ref="B40:B41"/>
    <mergeCell ref="C40:C41"/>
    <mergeCell ref="D40:E41"/>
    <mergeCell ref="F40:F41"/>
    <mergeCell ref="G40:G41"/>
    <mergeCell ref="H40:I41"/>
    <mergeCell ref="J40:J41"/>
    <mergeCell ref="D36:E36"/>
    <mergeCell ref="H36:I36"/>
    <mergeCell ref="B37:B38"/>
    <mergeCell ref="C37:C38"/>
    <mergeCell ref="D37:E38"/>
    <mergeCell ref="F37:F38"/>
    <mergeCell ref="G37:G38"/>
    <mergeCell ref="H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7:J28"/>
    <mergeCell ref="D29:F29"/>
    <mergeCell ref="H29:J29"/>
    <mergeCell ref="B30:B31"/>
    <mergeCell ref="C30:C31"/>
    <mergeCell ref="D30:E31"/>
    <mergeCell ref="F30:F31"/>
    <mergeCell ref="G30:G31"/>
    <mergeCell ref="H30:I31"/>
    <mergeCell ref="J30:J31"/>
    <mergeCell ref="G25:G26"/>
    <mergeCell ref="H25:H26"/>
    <mergeCell ref="I25:I26"/>
    <mergeCell ref="J25:J26"/>
    <mergeCell ref="B27:B28"/>
    <mergeCell ref="C27:C28"/>
    <mergeCell ref="D27:E28"/>
    <mergeCell ref="F27:F28"/>
    <mergeCell ref="G27:G28"/>
    <mergeCell ref="H27:I28"/>
    <mergeCell ref="D22:F22"/>
    <mergeCell ref="H22:J22"/>
    <mergeCell ref="B23:J23"/>
    <mergeCell ref="D24:F24"/>
    <mergeCell ref="H24:J24"/>
    <mergeCell ref="B25:B26"/>
    <mergeCell ref="C25:C26"/>
    <mergeCell ref="D25:D26"/>
    <mergeCell ref="E25:E26"/>
    <mergeCell ref="F25:F2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B11:J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28515625" bestFit="1" customWidth="1"/>
    <col min="2" max="2" width="36.5703125" bestFit="1" customWidth="1"/>
  </cols>
  <sheetData>
    <row r="1" spans="1:2">
      <c r="A1" s="8" t="s">
        <v>1112</v>
      </c>
      <c r="B1" s="1" t="s">
        <v>1</v>
      </c>
    </row>
    <row r="2" spans="1:2">
      <c r="A2" s="8"/>
      <c r="B2" s="1" t="s">
        <v>2</v>
      </c>
    </row>
    <row r="3" spans="1:2">
      <c r="A3" s="3" t="s">
        <v>1113</v>
      </c>
      <c r="B3" s="4" t="s">
        <v>6</v>
      </c>
    </row>
    <row r="4" spans="1:2">
      <c r="A4" s="56" t="s">
        <v>1112</v>
      </c>
      <c r="B4" s="4" t="s">
        <v>6</v>
      </c>
    </row>
    <row r="5" spans="1:2">
      <c r="A5" s="56"/>
      <c r="B5" s="78" t="s">
        <v>1114</v>
      </c>
    </row>
    <row r="6" spans="1:2" ht="409.6">
      <c r="A6" s="56"/>
      <c r="B6" s="78" t="s">
        <v>1115</v>
      </c>
    </row>
    <row r="7" spans="1:2" ht="383.25">
      <c r="A7" s="56"/>
      <c r="B7" s="11" t="s">
        <v>1116</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3" width="36.5703125" bestFit="1" customWidth="1"/>
    <col min="4" max="4" width="4.140625" customWidth="1"/>
    <col min="5" max="7" width="19.28515625" customWidth="1"/>
    <col min="8" max="8" width="4.140625" customWidth="1"/>
    <col min="9" max="11" width="19.28515625" customWidth="1"/>
    <col min="12" max="12" width="4.140625" customWidth="1"/>
    <col min="13" max="14" width="19.28515625" customWidth="1"/>
  </cols>
  <sheetData>
    <row r="1" spans="1:14" ht="15" customHeight="1">
      <c r="A1" s="8" t="s">
        <v>11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29</v>
      </c>
      <c r="B3" s="55" t="s">
        <v>6</v>
      </c>
      <c r="C3" s="55"/>
      <c r="D3" s="55"/>
      <c r="E3" s="55"/>
      <c r="F3" s="55"/>
      <c r="G3" s="55"/>
      <c r="H3" s="55"/>
      <c r="I3" s="55"/>
      <c r="J3" s="55"/>
      <c r="K3" s="55"/>
      <c r="L3" s="55"/>
      <c r="M3" s="55"/>
      <c r="N3" s="55"/>
    </row>
    <row r="4" spans="1:14" ht="15" customHeight="1">
      <c r="A4" s="56" t="s">
        <v>236</v>
      </c>
      <c r="B4" s="55" t="s">
        <v>6</v>
      </c>
      <c r="C4" s="55"/>
      <c r="D4" s="55"/>
      <c r="E4" s="55"/>
      <c r="F4" s="55"/>
      <c r="G4" s="55"/>
      <c r="H4" s="55"/>
      <c r="I4" s="55"/>
      <c r="J4" s="55"/>
      <c r="K4" s="55"/>
      <c r="L4" s="55"/>
      <c r="M4" s="55"/>
      <c r="N4" s="55"/>
    </row>
    <row r="5" spans="1:14">
      <c r="A5" s="56"/>
      <c r="B5" s="12"/>
      <c r="C5" s="12"/>
    </row>
    <row r="6" spans="1:14">
      <c r="A6" s="56"/>
      <c r="B6" s="13" t="s">
        <v>235</v>
      </c>
      <c r="C6" s="14" t="s">
        <v>236</v>
      </c>
    </row>
    <row r="7" spans="1:14" ht="89.25" customHeight="1">
      <c r="A7" s="56"/>
      <c r="B7" s="58" t="s">
        <v>237</v>
      </c>
      <c r="C7" s="58"/>
      <c r="D7" s="58"/>
      <c r="E7" s="58"/>
      <c r="F7" s="58"/>
      <c r="G7" s="58"/>
      <c r="H7" s="58"/>
      <c r="I7" s="58"/>
      <c r="J7" s="58"/>
      <c r="K7" s="58"/>
      <c r="L7" s="58"/>
      <c r="M7" s="58"/>
      <c r="N7" s="58"/>
    </row>
    <row r="8" spans="1:14">
      <c r="A8" s="56"/>
      <c r="B8" s="58" t="s">
        <v>238</v>
      </c>
      <c r="C8" s="58"/>
      <c r="D8" s="58"/>
      <c r="E8" s="58"/>
      <c r="F8" s="58"/>
      <c r="G8" s="58"/>
      <c r="H8" s="58"/>
      <c r="I8" s="58"/>
      <c r="J8" s="58"/>
      <c r="K8" s="58"/>
      <c r="L8" s="58"/>
      <c r="M8" s="58"/>
      <c r="N8" s="58"/>
    </row>
    <row r="9" spans="1:14">
      <c r="A9" s="56"/>
      <c r="B9" s="58" t="s">
        <v>239</v>
      </c>
      <c r="C9" s="58"/>
      <c r="D9" s="58"/>
      <c r="E9" s="58"/>
      <c r="F9" s="58"/>
      <c r="G9" s="58"/>
      <c r="H9" s="58"/>
      <c r="I9" s="58"/>
      <c r="J9" s="58"/>
      <c r="K9" s="58"/>
      <c r="L9" s="58"/>
      <c r="M9" s="58"/>
      <c r="N9" s="58"/>
    </row>
    <row r="10" spans="1:14" ht="15" customHeight="1">
      <c r="A10" s="56" t="s">
        <v>241</v>
      </c>
      <c r="B10" s="55" t="s">
        <v>6</v>
      </c>
      <c r="C10" s="55"/>
      <c r="D10" s="55"/>
      <c r="E10" s="55"/>
      <c r="F10" s="55"/>
      <c r="G10" s="55"/>
      <c r="H10" s="55"/>
      <c r="I10" s="55"/>
      <c r="J10" s="55"/>
      <c r="K10" s="55"/>
      <c r="L10" s="55"/>
      <c r="M10" s="55"/>
      <c r="N10" s="55"/>
    </row>
    <row r="11" spans="1:14">
      <c r="A11" s="56"/>
      <c r="B11" s="12"/>
      <c r="C11" s="12"/>
    </row>
    <row r="12" spans="1:14">
      <c r="A12" s="56"/>
      <c r="B12" s="13" t="s">
        <v>240</v>
      </c>
      <c r="C12" s="14" t="s">
        <v>241</v>
      </c>
    </row>
    <row r="13" spans="1:14">
      <c r="A13" s="56"/>
      <c r="B13" s="58" t="s">
        <v>242</v>
      </c>
      <c r="C13" s="58"/>
      <c r="D13" s="58"/>
      <c r="E13" s="58"/>
      <c r="F13" s="58"/>
      <c r="G13" s="58"/>
      <c r="H13" s="58"/>
      <c r="I13" s="58"/>
      <c r="J13" s="58"/>
      <c r="K13" s="58"/>
      <c r="L13" s="58"/>
      <c r="M13" s="58"/>
      <c r="N13" s="58"/>
    </row>
    <row r="14" spans="1:14" ht="15" customHeight="1">
      <c r="A14" s="56" t="s">
        <v>244</v>
      </c>
      <c r="B14" s="55" t="s">
        <v>6</v>
      </c>
      <c r="C14" s="55"/>
      <c r="D14" s="55"/>
      <c r="E14" s="55"/>
      <c r="F14" s="55"/>
      <c r="G14" s="55"/>
      <c r="H14" s="55"/>
      <c r="I14" s="55"/>
      <c r="J14" s="55"/>
      <c r="K14" s="55"/>
      <c r="L14" s="55"/>
      <c r="M14" s="55"/>
      <c r="N14" s="55"/>
    </row>
    <row r="15" spans="1:14">
      <c r="A15" s="56"/>
      <c r="B15" s="12"/>
      <c r="C15" s="12"/>
    </row>
    <row r="16" spans="1:14" ht="63.75">
      <c r="A16" s="56"/>
      <c r="B16" s="13" t="s">
        <v>243</v>
      </c>
      <c r="C16" s="14" t="s">
        <v>244</v>
      </c>
    </row>
    <row r="17" spans="1:14" ht="25.5" customHeight="1">
      <c r="A17" s="56"/>
      <c r="B17" s="58" t="s">
        <v>245</v>
      </c>
      <c r="C17" s="58"/>
      <c r="D17" s="58"/>
      <c r="E17" s="58"/>
      <c r="F17" s="58"/>
      <c r="G17" s="58"/>
      <c r="H17" s="58"/>
      <c r="I17" s="58"/>
      <c r="J17" s="58"/>
      <c r="K17" s="58"/>
      <c r="L17" s="58"/>
      <c r="M17" s="58"/>
      <c r="N17" s="58"/>
    </row>
    <row r="18" spans="1:14" ht="25.5" customHeight="1">
      <c r="A18" s="56"/>
      <c r="B18" s="58" t="s">
        <v>246</v>
      </c>
      <c r="C18" s="58"/>
      <c r="D18" s="58"/>
      <c r="E18" s="58"/>
      <c r="F18" s="58"/>
      <c r="G18" s="58"/>
      <c r="H18" s="58"/>
      <c r="I18" s="58"/>
      <c r="J18" s="58"/>
      <c r="K18" s="58"/>
      <c r="L18" s="58"/>
      <c r="M18" s="58"/>
      <c r="N18" s="58"/>
    </row>
    <row r="19" spans="1:14">
      <c r="A19" s="56"/>
      <c r="B19" s="58" t="s">
        <v>247</v>
      </c>
      <c r="C19" s="58"/>
      <c r="D19" s="58"/>
      <c r="E19" s="58"/>
      <c r="F19" s="58"/>
      <c r="G19" s="58"/>
      <c r="H19" s="58"/>
      <c r="I19" s="58"/>
      <c r="J19" s="58"/>
      <c r="K19" s="58"/>
      <c r="L19" s="58"/>
      <c r="M19" s="58"/>
      <c r="N19" s="58"/>
    </row>
    <row r="20" spans="1:14">
      <c r="A20" s="56"/>
      <c r="B20" s="58" t="s">
        <v>248</v>
      </c>
      <c r="C20" s="58"/>
      <c r="D20" s="58"/>
      <c r="E20" s="58"/>
      <c r="F20" s="58"/>
      <c r="G20" s="58"/>
      <c r="H20" s="58"/>
      <c r="I20" s="58"/>
      <c r="J20" s="58"/>
      <c r="K20" s="58"/>
      <c r="L20" s="58"/>
      <c r="M20" s="58"/>
      <c r="N20" s="58"/>
    </row>
    <row r="21" spans="1:14" ht="15" customHeight="1">
      <c r="A21" s="56" t="s">
        <v>250</v>
      </c>
      <c r="B21" s="55" t="s">
        <v>6</v>
      </c>
      <c r="C21" s="55"/>
      <c r="D21" s="55"/>
      <c r="E21" s="55"/>
      <c r="F21" s="55"/>
      <c r="G21" s="55"/>
      <c r="H21" s="55"/>
      <c r="I21" s="55"/>
      <c r="J21" s="55"/>
      <c r="K21" s="55"/>
      <c r="L21" s="55"/>
      <c r="M21" s="55"/>
      <c r="N21" s="55"/>
    </row>
    <row r="22" spans="1:14">
      <c r="A22" s="56"/>
      <c r="B22" s="12"/>
      <c r="C22" s="12"/>
    </row>
    <row r="23" spans="1:14">
      <c r="A23" s="56"/>
      <c r="B23" s="13" t="s">
        <v>249</v>
      </c>
      <c r="C23" s="14" t="s">
        <v>250</v>
      </c>
    </row>
    <row r="24" spans="1:14">
      <c r="A24" s="56"/>
      <c r="B24" s="58" t="s">
        <v>251</v>
      </c>
      <c r="C24" s="58"/>
      <c r="D24" s="58"/>
      <c r="E24" s="58"/>
      <c r="F24" s="58"/>
      <c r="G24" s="58"/>
      <c r="H24" s="58"/>
      <c r="I24" s="58"/>
      <c r="J24" s="58"/>
      <c r="K24" s="58"/>
      <c r="L24" s="58"/>
      <c r="M24" s="58"/>
      <c r="N24" s="58"/>
    </row>
    <row r="25" spans="1:14" ht="25.5" customHeight="1">
      <c r="A25" s="56"/>
      <c r="B25" s="58" t="s">
        <v>252</v>
      </c>
      <c r="C25" s="58"/>
      <c r="D25" s="58"/>
      <c r="E25" s="58"/>
      <c r="F25" s="58"/>
      <c r="G25" s="58"/>
      <c r="H25" s="58"/>
      <c r="I25" s="58"/>
      <c r="J25" s="58"/>
      <c r="K25" s="58"/>
      <c r="L25" s="58"/>
      <c r="M25" s="58"/>
      <c r="N25" s="58"/>
    </row>
    <row r="26" spans="1:14" ht="25.5" customHeight="1">
      <c r="A26" s="56"/>
      <c r="B26" s="58" t="s">
        <v>253</v>
      </c>
      <c r="C26" s="58"/>
      <c r="D26" s="58"/>
      <c r="E26" s="58"/>
      <c r="F26" s="58"/>
      <c r="G26" s="58"/>
      <c r="H26" s="58"/>
      <c r="I26" s="58"/>
      <c r="J26" s="58"/>
      <c r="K26" s="58"/>
      <c r="L26" s="58"/>
      <c r="M26" s="58"/>
      <c r="N26" s="58"/>
    </row>
    <row r="27" spans="1:14" ht="51" customHeight="1">
      <c r="A27" s="56"/>
      <c r="B27" s="58" t="s">
        <v>254</v>
      </c>
      <c r="C27" s="58"/>
      <c r="D27" s="58"/>
      <c r="E27" s="58"/>
      <c r="F27" s="58"/>
      <c r="G27" s="58"/>
      <c r="H27" s="58"/>
      <c r="I27" s="58"/>
      <c r="J27" s="58"/>
      <c r="K27" s="58"/>
      <c r="L27" s="58"/>
      <c r="M27" s="58"/>
      <c r="N27" s="58"/>
    </row>
    <row r="28" spans="1:14">
      <c r="A28" s="56"/>
      <c r="B28" s="58" t="s">
        <v>255</v>
      </c>
      <c r="C28" s="58"/>
      <c r="D28" s="58"/>
      <c r="E28" s="58"/>
      <c r="F28" s="58"/>
      <c r="G28" s="58"/>
      <c r="H28" s="58"/>
      <c r="I28" s="58"/>
      <c r="J28" s="58"/>
      <c r="K28" s="58"/>
      <c r="L28" s="58"/>
      <c r="M28" s="58"/>
      <c r="N28" s="58"/>
    </row>
    <row r="29" spans="1:14">
      <c r="A29" s="56"/>
      <c r="B29" s="58" t="s">
        <v>256</v>
      </c>
      <c r="C29" s="58"/>
      <c r="D29" s="58"/>
      <c r="E29" s="58"/>
      <c r="F29" s="58"/>
      <c r="G29" s="58"/>
      <c r="H29" s="58"/>
      <c r="I29" s="58"/>
      <c r="J29" s="58"/>
      <c r="K29" s="58"/>
      <c r="L29" s="58"/>
      <c r="M29" s="58"/>
      <c r="N29" s="58"/>
    </row>
    <row r="30" spans="1:14" ht="63.75" customHeight="1">
      <c r="A30" s="56"/>
      <c r="B30" s="58" t="s">
        <v>257</v>
      </c>
      <c r="C30" s="58"/>
      <c r="D30" s="58"/>
      <c r="E30" s="58"/>
      <c r="F30" s="58"/>
      <c r="G30" s="58"/>
      <c r="H30" s="58"/>
      <c r="I30" s="58"/>
      <c r="J30" s="58"/>
      <c r="K30" s="58"/>
      <c r="L30" s="58"/>
      <c r="M30" s="58"/>
      <c r="N30" s="58"/>
    </row>
    <row r="31" spans="1:14" ht="38.25" customHeight="1">
      <c r="A31" s="56"/>
      <c r="B31" s="58" t="s">
        <v>258</v>
      </c>
      <c r="C31" s="58"/>
      <c r="D31" s="58"/>
      <c r="E31" s="58"/>
      <c r="F31" s="58"/>
      <c r="G31" s="58"/>
      <c r="H31" s="58"/>
      <c r="I31" s="58"/>
      <c r="J31" s="58"/>
      <c r="K31" s="58"/>
      <c r="L31" s="58"/>
      <c r="M31" s="58"/>
      <c r="N31" s="58"/>
    </row>
    <row r="32" spans="1:14" ht="89.25" customHeight="1">
      <c r="A32" s="56"/>
      <c r="B32" s="58" t="s">
        <v>259</v>
      </c>
      <c r="C32" s="58"/>
      <c r="D32" s="58"/>
      <c r="E32" s="58"/>
      <c r="F32" s="58"/>
      <c r="G32" s="58"/>
      <c r="H32" s="58"/>
      <c r="I32" s="58"/>
      <c r="J32" s="58"/>
      <c r="K32" s="58"/>
      <c r="L32" s="58"/>
      <c r="M32" s="58"/>
      <c r="N32" s="58"/>
    </row>
    <row r="33" spans="1:14" ht="25.5" customHeight="1">
      <c r="A33" s="56"/>
      <c r="B33" s="58" t="s">
        <v>260</v>
      </c>
      <c r="C33" s="58"/>
      <c r="D33" s="58"/>
      <c r="E33" s="58"/>
      <c r="F33" s="58"/>
      <c r="G33" s="58"/>
      <c r="H33" s="58"/>
      <c r="I33" s="58"/>
      <c r="J33" s="58"/>
      <c r="K33" s="58"/>
      <c r="L33" s="58"/>
      <c r="M33" s="58"/>
      <c r="N33" s="58"/>
    </row>
    <row r="34" spans="1:14" ht="25.5" customHeight="1">
      <c r="A34" s="56"/>
      <c r="B34" s="58" t="s">
        <v>261</v>
      </c>
      <c r="C34" s="58"/>
      <c r="D34" s="58"/>
      <c r="E34" s="58"/>
      <c r="F34" s="58"/>
      <c r="G34" s="58"/>
      <c r="H34" s="58"/>
      <c r="I34" s="58"/>
      <c r="J34" s="58"/>
      <c r="K34" s="58"/>
      <c r="L34" s="58"/>
      <c r="M34" s="58"/>
      <c r="N34" s="58"/>
    </row>
    <row r="35" spans="1:14" ht="15" customHeight="1">
      <c r="A35" s="56" t="s">
        <v>263</v>
      </c>
      <c r="B35" s="55" t="s">
        <v>6</v>
      </c>
      <c r="C35" s="55"/>
      <c r="D35" s="55"/>
      <c r="E35" s="55"/>
      <c r="F35" s="55"/>
      <c r="G35" s="55"/>
      <c r="H35" s="55"/>
      <c r="I35" s="55"/>
      <c r="J35" s="55"/>
      <c r="K35" s="55"/>
      <c r="L35" s="55"/>
      <c r="M35" s="55"/>
      <c r="N35" s="55"/>
    </row>
    <row r="36" spans="1:14">
      <c r="A36" s="56"/>
      <c r="B36" s="12"/>
      <c r="C36" s="12"/>
    </row>
    <row r="37" spans="1:14">
      <c r="A37" s="56"/>
      <c r="B37" s="13" t="s">
        <v>262</v>
      </c>
      <c r="C37" s="14" t="s">
        <v>263</v>
      </c>
    </row>
    <row r="38" spans="1:14" ht="38.25" customHeight="1">
      <c r="A38" s="56"/>
      <c r="B38" s="58" t="s">
        <v>264</v>
      </c>
      <c r="C38" s="58"/>
      <c r="D38" s="58"/>
      <c r="E38" s="58"/>
      <c r="F38" s="58"/>
      <c r="G38" s="58"/>
      <c r="H38" s="58"/>
      <c r="I38" s="58"/>
      <c r="J38" s="58"/>
      <c r="K38" s="58"/>
      <c r="L38" s="58"/>
      <c r="M38" s="58"/>
      <c r="N38" s="58"/>
    </row>
    <row r="39" spans="1:14" ht="38.25" customHeight="1">
      <c r="A39" s="56"/>
      <c r="B39" s="58" t="s">
        <v>265</v>
      </c>
      <c r="C39" s="58"/>
      <c r="D39" s="58"/>
      <c r="E39" s="58"/>
      <c r="F39" s="58"/>
      <c r="G39" s="58"/>
      <c r="H39" s="58"/>
      <c r="I39" s="58"/>
      <c r="J39" s="58"/>
      <c r="K39" s="58"/>
      <c r="L39" s="58"/>
      <c r="M39" s="58"/>
      <c r="N39" s="58"/>
    </row>
    <row r="40" spans="1:14" ht="15" customHeight="1">
      <c r="A40" s="56" t="s">
        <v>267</v>
      </c>
      <c r="B40" s="55" t="s">
        <v>6</v>
      </c>
      <c r="C40" s="55"/>
      <c r="D40" s="55"/>
      <c r="E40" s="55"/>
      <c r="F40" s="55"/>
      <c r="G40" s="55"/>
      <c r="H40" s="55"/>
      <c r="I40" s="55"/>
      <c r="J40" s="55"/>
      <c r="K40" s="55"/>
      <c r="L40" s="55"/>
      <c r="M40" s="55"/>
      <c r="N40" s="55"/>
    </row>
    <row r="41" spans="1:14">
      <c r="A41" s="56"/>
      <c r="B41" s="12"/>
      <c r="C41" s="12"/>
    </row>
    <row r="42" spans="1:14">
      <c r="A42" s="56"/>
      <c r="B42" s="13" t="s">
        <v>266</v>
      </c>
      <c r="C42" s="14" t="s">
        <v>267</v>
      </c>
    </row>
    <row r="43" spans="1:14" ht="63.75" customHeight="1">
      <c r="A43" s="56"/>
      <c r="B43" s="58" t="s">
        <v>268</v>
      </c>
      <c r="C43" s="58"/>
      <c r="D43" s="58"/>
      <c r="E43" s="58"/>
      <c r="F43" s="58"/>
      <c r="G43" s="58"/>
      <c r="H43" s="58"/>
      <c r="I43" s="58"/>
      <c r="J43" s="58"/>
      <c r="K43" s="58"/>
      <c r="L43" s="58"/>
      <c r="M43" s="58"/>
      <c r="N43" s="58"/>
    </row>
    <row r="44" spans="1:14" ht="25.5" customHeight="1">
      <c r="A44" s="56"/>
      <c r="B44" s="58" t="s">
        <v>269</v>
      </c>
      <c r="C44" s="58"/>
      <c r="D44" s="58"/>
      <c r="E44" s="58"/>
      <c r="F44" s="58"/>
      <c r="G44" s="58"/>
      <c r="H44" s="58"/>
      <c r="I44" s="58"/>
      <c r="J44" s="58"/>
      <c r="K44" s="58"/>
      <c r="L44" s="58"/>
      <c r="M44" s="58"/>
      <c r="N44" s="58"/>
    </row>
    <row r="45" spans="1:14">
      <c r="A45" s="56"/>
      <c r="B45" s="58" t="s">
        <v>270</v>
      </c>
      <c r="C45" s="58"/>
      <c r="D45" s="58"/>
      <c r="E45" s="58"/>
      <c r="F45" s="58"/>
      <c r="G45" s="58"/>
      <c r="H45" s="58"/>
      <c r="I45" s="58"/>
      <c r="J45" s="58"/>
      <c r="K45" s="58"/>
      <c r="L45" s="58"/>
      <c r="M45" s="58"/>
      <c r="N45" s="58"/>
    </row>
    <row r="46" spans="1:14" ht="15" customHeight="1">
      <c r="A46" s="56" t="s">
        <v>272</v>
      </c>
      <c r="B46" s="55" t="s">
        <v>6</v>
      </c>
      <c r="C46" s="55"/>
      <c r="D46" s="55"/>
      <c r="E46" s="55"/>
      <c r="F46" s="55"/>
      <c r="G46" s="55"/>
      <c r="H46" s="55"/>
      <c r="I46" s="55"/>
      <c r="J46" s="55"/>
      <c r="K46" s="55"/>
      <c r="L46" s="55"/>
      <c r="M46" s="55"/>
      <c r="N46" s="55"/>
    </row>
    <row r="47" spans="1:14">
      <c r="A47" s="56"/>
      <c r="B47" s="12"/>
      <c r="C47" s="12"/>
    </row>
    <row r="48" spans="1:14">
      <c r="A48" s="56"/>
      <c r="B48" s="13" t="s">
        <v>271</v>
      </c>
      <c r="C48" s="14" t="s">
        <v>272</v>
      </c>
    </row>
    <row r="49" spans="1:14" ht="25.5" customHeight="1">
      <c r="A49" s="56"/>
      <c r="B49" s="58" t="s">
        <v>273</v>
      </c>
      <c r="C49" s="58"/>
      <c r="D49" s="58"/>
      <c r="E49" s="58"/>
      <c r="F49" s="58"/>
      <c r="G49" s="58"/>
      <c r="H49" s="58"/>
      <c r="I49" s="58"/>
      <c r="J49" s="58"/>
      <c r="K49" s="58"/>
      <c r="L49" s="58"/>
      <c r="M49" s="58"/>
      <c r="N49" s="58"/>
    </row>
    <row r="50" spans="1:14" ht="15" customHeight="1">
      <c r="A50" s="56" t="s">
        <v>275</v>
      </c>
      <c r="B50" s="55" t="s">
        <v>6</v>
      </c>
      <c r="C50" s="55"/>
      <c r="D50" s="55"/>
      <c r="E50" s="55"/>
      <c r="F50" s="55"/>
      <c r="G50" s="55"/>
      <c r="H50" s="55"/>
      <c r="I50" s="55"/>
      <c r="J50" s="55"/>
      <c r="K50" s="55"/>
      <c r="L50" s="55"/>
      <c r="M50" s="55"/>
      <c r="N50" s="55"/>
    </row>
    <row r="51" spans="1:14">
      <c r="A51" s="56"/>
      <c r="B51" s="12"/>
      <c r="C51" s="12"/>
    </row>
    <row r="52" spans="1:14" ht="25.5">
      <c r="A52" s="56"/>
      <c r="B52" s="13" t="s">
        <v>274</v>
      </c>
      <c r="C52" s="14" t="s">
        <v>275</v>
      </c>
    </row>
    <row r="53" spans="1:14" ht="76.5" customHeight="1">
      <c r="A53" s="56"/>
      <c r="B53" s="58" t="s">
        <v>276</v>
      </c>
      <c r="C53" s="58"/>
      <c r="D53" s="58"/>
      <c r="E53" s="58"/>
      <c r="F53" s="58"/>
      <c r="G53" s="58"/>
      <c r="H53" s="58"/>
      <c r="I53" s="58"/>
      <c r="J53" s="58"/>
      <c r="K53" s="58"/>
      <c r="L53" s="58"/>
      <c r="M53" s="58"/>
      <c r="N53" s="58"/>
    </row>
    <row r="54" spans="1:14" ht="15" customHeight="1">
      <c r="A54" s="56" t="s">
        <v>278</v>
      </c>
      <c r="B54" s="55" t="s">
        <v>6</v>
      </c>
      <c r="C54" s="55"/>
      <c r="D54" s="55"/>
      <c r="E54" s="55"/>
      <c r="F54" s="55"/>
      <c r="G54" s="55"/>
      <c r="H54" s="55"/>
      <c r="I54" s="55"/>
      <c r="J54" s="55"/>
      <c r="K54" s="55"/>
      <c r="L54" s="55"/>
      <c r="M54" s="55"/>
      <c r="N54" s="55"/>
    </row>
    <row r="55" spans="1:14">
      <c r="A55" s="56"/>
      <c r="B55" s="12"/>
      <c r="C55" s="12"/>
    </row>
    <row r="56" spans="1:14">
      <c r="A56" s="56"/>
      <c r="B56" s="13" t="s">
        <v>277</v>
      </c>
      <c r="C56" s="14" t="s">
        <v>278</v>
      </c>
    </row>
    <row r="57" spans="1:14" ht="63.75" customHeight="1">
      <c r="A57" s="56"/>
      <c r="B57" s="58" t="s">
        <v>279</v>
      </c>
      <c r="C57" s="58"/>
      <c r="D57" s="58"/>
      <c r="E57" s="58"/>
      <c r="F57" s="58"/>
      <c r="G57" s="58"/>
      <c r="H57" s="58"/>
      <c r="I57" s="58"/>
      <c r="J57" s="58"/>
      <c r="K57" s="58"/>
      <c r="L57" s="58"/>
      <c r="M57" s="58"/>
      <c r="N57" s="58"/>
    </row>
    <row r="58" spans="1:14">
      <c r="A58" s="56"/>
      <c r="B58" s="58" t="s">
        <v>280</v>
      </c>
      <c r="C58" s="58"/>
      <c r="D58" s="58"/>
      <c r="E58" s="58"/>
      <c r="F58" s="58"/>
      <c r="G58" s="58"/>
      <c r="H58" s="58"/>
      <c r="I58" s="58"/>
      <c r="J58" s="58"/>
      <c r="K58" s="58"/>
      <c r="L58" s="58"/>
      <c r="M58" s="58"/>
      <c r="N58" s="58"/>
    </row>
    <row r="59" spans="1:14" ht="15" customHeight="1">
      <c r="A59" s="56" t="s">
        <v>282</v>
      </c>
      <c r="B59" s="55" t="s">
        <v>6</v>
      </c>
      <c r="C59" s="55"/>
      <c r="D59" s="55"/>
      <c r="E59" s="55"/>
      <c r="F59" s="55"/>
      <c r="G59" s="55"/>
      <c r="H59" s="55"/>
      <c r="I59" s="55"/>
      <c r="J59" s="55"/>
      <c r="K59" s="55"/>
      <c r="L59" s="55"/>
      <c r="M59" s="55"/>
      <c r="N59" s="55"/>
    </row>
    <row r="60" spans="1:14">
      <c r="A60" s="56"/>
      <c r="B60" s="12"/>
      <c r="C60" s="12"/>
    </row>
    <row r="61" spans="1:14">
      <c r="A61" s="56"/>
      <c r="B61" s="13" t="s">
        <v>281</v>
      </c>
      <c r="C61" s="14" t="s">
        <v>282</v>
      </c>
    </row>
    <row r="62" spans="1:14" ht="63.75" customHeight="1">
      <c r="A62" s="56"/>
      <c r="B62" s="58" t="s">
        <v>283</v>
      </c>
      <c r="C62" s="58"/>
      <c r="D62" s="58"/>
      <c r="E62" s="58"/>
      <c r="F62" s="58"/>
      <c r="G62" s="58"/>
      <c r="H62" s="58"/>
      <c r="I62" s="58"/>
      <c r="J62" s="58"/>
      <c r="K62" s="58"/>
      <c r="L62" s="58"/>
      <c r="M62" s="58"/>
      <c r="N62" s="58"/>
    </row>
    <row r="63" spans="1:14" ht="15" customHeight="1">
      <c r="A63" s="56" t="s">
        <v>285</v>
      </c>
      <c r="B63" s="55" t="s">
        <v>6</v>
      </c>
      <c r="C63" s="55"/>
      <c r="D63" s="55"/>
      <c r="E63" s="55"/>
      <c r="F63" s="55"/>
      <c r="G63" s="55"/>
      <c r="H63" s="55"/>
      <c r="I63" s="55"/>
      <c r="J63" s="55"/>
      <c r="K63" s="55"/>
      <c r="L63" s="55"/>
      <c r="M63" s="55"/>
      <c r="N63" s="55"/>
    </row>
    <row r="64" spans="1:14">
      <c r="A64" s="56"/>
      <c r="B64" s="12"/>
      <c r="C64" s="12"/>
    </row>
    <row r="65" spans="1:14">
      <c r="A65" s="56"/>
      <c r="B65" s="13" t="s">
        <v>284</v>
      </c>
      <c r="C65" s="14" t="s">
        <v>285</v>
      </c>
    </row>
    <row r="66" spans="1:14" ht="25.5" customHeight="1">
      <c r="A66" s="56"/>
      <c r="B66" s="58" t="s">
        <v>1118</v>
      </c>
      <c r="C66" s="58"/>
      <c r="D66" s="58"/>
      <c r="E66" s="58"/>
      <c r="F66" s="58"/>
      <c r="G66" s="58"/>
      <c r="H66" s="58"/>
      <c r="I66" s="58"/>
      <c r="J66" s="58"/>
      <c r="K66" s="58"/>
      <c r="L66" s="58"/>
      <c r="M66" s="58"/>
      <c r="N66" s="58"/>
    </row>
    <row r="67" spans="1:14" ht="15" customHeight="1">
      <c r="A67" s="56" t="s">
        <v>288</v>
      </c>
      <c r="B67" s="55" t="s">
        <v>6</v>
      </c>
      <c r="C67" s="55"/>
      <c r="D67" s="55"/>
      <c r="E67" s="55"/>
      <c r="F67" s="55"/>
      <c r="G67" s="55"/>
      <c r="H67" s="55"/>
      <c r="I67" s="55"/>
      <c r="J67" s="55"/>
      <c r="K67" s="55"/>
      <c r="L67" s="55"/>
      <c r="M67" s="55"/>
      <c r="N67" s="55"/>
    </row>
    <row r="68" spans="1:14">
      <c r="A68" s="56"/>
      <c r="B68" s="12"/>
      <c r="C68" s="12"/>
    </row>
    <row r="69" spans="1:14">
      <c r="A69" s="56"/>
      <c r="B69" s="13" t="s">
        <v>287</v>
      </c>
      <c r="C69" s="14" t="s">
        <v>288</v>
      </c>
    </row>
    <row r="70" spans="1:14" ht="25.5" customHeight="1">
      <c r="A70" s="56"/>
      <c r="B70" s="58" t="s">
        <v>289</v>
      </c>
      <c r="C70" s="58"/>
      <c r="D70" s="58"/>
      <c r="E70" s="58"/>
      <c r="F70" s="58"/>
      <c r="G70" s="58"/>
      <c r="H70" s="58"/>
      <c r="I70" s="58"/>
      <c r="J70" s="58"/>
      <c r="K70" s="58"/>
      <c r="L70" s="58"/>
      <c r="M70" s="58"/>
      <c r="N70" s="58"/>
    </row>
    <row r="71" spans="1:14" ht="38.25" customHeight="1">
      <c r="A71" s="56"/>
      <c r="B71" s="58" t="s">
        <v>290</v>
      </c>
      <c r="C71" s="58"/>
      <c r="D71" s="58"/>
      <c r="E71" s="58"/>
      <c r="F71" s="58"/>
      <c r="G71" s="58"/>
      <c r="H71" s="58"/>
      <c r="I71" s="58"/>
      <c r="J71" s="58"/>
      <c r="K71" s="58"/>
      <c r="L71" s="58"/>
      <c r="M71" s="58"/>
      <c r="N71" s="58"/>
    </row>
    <row r="72" spans="1:14" ht="15" customHeight="1">
      <c r="A72" s="56" t="s">
        <v>292</v>
      </c>
      <c r="B72" s="55" t="s">
        <v>6</v>
      </c>
      <c r="C72" s="55"/>
      <c r="D72" s="55"/>
      <c r="E72" s="55"/>
      <c r="F72" s="55"/>
      <c r="G72" s="55"/>
      <c r="H72" s="55"/>
      <c r="I72" s="55"/>
      <c r="J72" s="55"/>
      <c r="K72" s="55"/>
      <c r="L72" s="55"/>
      <c r="M72" s="55"/>
      <c r="N72" s="55"/>
    </row>
    <row r="73" spans="1:14">
      <c r="A73" s="56"/>
      <c r="B73" s="12"/>
      <c r="C73" s="12"/>
    </row>
    <row r="74" spans="1:14">
      <c r="A74" s="56"/>
      <c r="B74" s="13" t="s">
        <v>291</v>
      </c>
      <c r="C74" s="14" t="s">
        <v>292</v>
      </c>
    </row>
    <row r="75" spans="1:14" ht="38.25" customHeight="1">
      <c r="A75" s="56"/>
      <c r="B75" s="58" t="s">
        <v>293</v>
      </c>
      <c r="C75" s="58"/>
      <c r="D75" s="58"/>
      <c r="E75" s="58"/>
      <c r="F75" s="58"/>
      <c r="G75" s="58"/>
      <c r="H75" s="58"/>
      <c r="I75" s="58"/>
      <c r="J75" s="58"/>
      <c r="K75" s="58"/>
      <c r="L75" s="58"/>
      <c r="M75" s="58"/>
      <c r="N75" s="58"/>
    </row>
    <row r="76" spans="1:14" ht="76.5" customHeight="1">
      <c r="A76" s="56"/>
      <c r="B76" s="58" t="s">
        <v>294</v>
      </c>
      <c r="C76" s="58"/>
      <c r="D76" s="58"/>
      <c r="E76" s="58"/>
      <c r="F76" s="58"/>
      <c r="G76" s="58"/>
      <c r="H76" s="58"/>
      <c r="I76" s="58"/>
      <c r="J76" s="58"/>
      <c r="K76" s="58"/>
      <c r="L76" s="58"/>
      <c r="M76" s="58"/>
      <c r="N76" s="58"/>
    </row>
    <row r="77" spans="1:14" ht="15" customHeight="1">
      <c r="A77" s="56" t="s">
        <v>296</v>
      </c>
      <c r="B77" s="55" t="s">
        <v>6</v>
      </c>
      <c r="C77" s="55"/>
      <c r="D77" s="55"/>
      <c r="E77" s="55"/>
      <c r="F77" s="55"/>
      <c r="G77" s="55"/>
      <c r="H77" s="55"/>
      <c r="I77" s="55"/>
      <c r="J77" s="55"/>
      <c r="K77" s="55"/>
      <c r="L77" s="55"/>
      <c r="M77" s="55"/>
      <c r="N77" s="55"/>
    </row>
    <row r="78" spans="1:14">
      <c r="A78" s="56"/>
      <c r="B78" s="12"/>
      <c r="C78" s="12"/>
    </row>
    <row r="79" spans="1:14">
      <c r="A79" s="56"/>
      <c r="B79" s="13" t="s">
        <v>295</v>
      </c>
      <c r="C79" s="14" t="s">
        <v>296</v>
      </c>
    </row>
    <row r="80" spans="1:14" ht="25.5" customHeight="1">
      <c r="A80" s="56"/>
      <c r="B80" s="58" t="s">
        <v>297</v>
      </c>
      <c r="C80" s="58"/>
      <c r="D80" s="58"/>
      <c r="E80" s="58"/>
      <c r="F80" s="58"/>
      <c r="G80" s="58"/>
      <c r="H80" s="58"/>
      <c r="I80" s="58"/>
      <c r="J80" s="58"/>
      <c r="K80" s="58"/>
      <c r="L80" s="58"/>
      <c r="M80" s="58"/>
      <c r="N80" s="58"/>
    </row>
    <row r="81" spans="1:14" ht="15" customHeight="1">
      <c r="A81" s="56" t="s">
        <v>299</v>
      </c>
      <c r="B81" s="55" t="s">
        <v>6</v>
      </c>
      <c r="C81" s="55"/>
      <c r="D81" s="55"/>
      <c r="E81" s="55"/>
      <c r="F81" s="55"/>
      <c r="G81" s="55"/>
      <c r="H81" s="55"/>
      <c r="I81" s="55"/>
      <c r="J81" s="55"/>
      <c r="K81" s="55"/>
      <c r="L81" s="55"/>
      <c r="M81" s="55"/>
      <c r="N81" s="55"/>
    </row>
    <row r="82" spans="1:14">
      <c r="A82" s="56"/>
      <c r="B82" s="12"/>
      <c r="C82" s="12"/>
    </row>
    <row r="83" spans="1:14">
      <c r="A83" s="56"/>
      <c r="B83" s="13" t="s">
        <v>298</v>
      </c>
      <c r="C83" s="14" t="s">
        <v>299</v>
      </c>
    </row>
    <row r="84" spans="1:14" ht="25.5" customHeight="1">
      <c r="A84" s="56"/>
      <c r="B84" s="58" t="s">
        <v>300</v>
      </c>
      <c r="C84" s="58"/>
      <c r="D84" s="58"/>
      <c r="E84" s="58"/>
      <c r="F84" s="58"/>
      <c r="G84" s="58"/>
      <c r="H84" s="58"/>
      <c r="I84" s="58"/>
      <c r="J84" s="58"/>
      <c r="K84" s="58"/>
      <c r="L84" s="58"/>
      <c r="M84" s="58"/>
      <c r="N84" s="58"/>
    </row>
    <row r="85" spans="1:14">
      <c r="A85" s="56"/>
      <c r="B85" s="25"/>
      <c r="C85" s="25"/>
      <c r="D85" s="25"/>
      <c r="E85" s="25"/>
      <c r="F85" s="25"/>
      <c r="G85" s="25"/>
      <c r="H85" s="25"/>
      <c r="I85" s="25"/>
      <c r="J85" s="25"/>
      <c r="K85" s="25"/>
      <c r="L85" s="25"/>
      <c r="M85" s="25"/>
      <c r="N85" s="25"/>
    </row>
    <row r="86" spans="1:14">
      <c r="A86" s="56"/>
      <c r="B86" s="12"/>
      <c r="C86" s="12"/>
      <c r="D86" s="12"/>
      <c r="E86" s="12"/>
      <c r="F86" s="12"/>
      <c r="G86" s="12"/>
      <c r="H86" s="12"/>
      <c r="I86" s="12"/>
      <c r="J86" s="12"/>
      <c r="K86" s="12"/>
      <c r="L86" s="12"/>
      <c r="M86" s="12"/>
      <c r="N86" s="12"/>
    </row>
    <row r="87" spans="1:14" ht="15.75" thickBot="1">
      <c r="A87" s="56"/>
      <c r="B87" s="15"/>
      <c r="C87" s="15"/>
      <c r="D87" s="26" t="s">
        <v>301</v>
      </c>
      <c r="E87" s="26"/>
      <c r="F87" s="26"/>
      <c r="G87" s="26"/>
      <c r="H87" s="26"/>
      <c r="I87" s="26"/>
      <c r="J87" s="26"/>
      <c r="K87" s="26"/>
      <c r="L87" s="26"/>
      <c r="M87" s="26"/>
      <c r="N87" s="26"/>
    </row>
    <row r="88" spans="1:14" ht="15.75" thickBot="1">
      <c r="A88" s="56"/>
      <c r="B88" s="15"/>
      <c r="C88" s="15"/>
      <c r="D88" s="27">
        <v>2014</v>
      </c>
      <c r="E88" s="27"/>
      <c r="F88" s="27"/>
      <c r="G88" s="15"/>
      <c r="H88" s="27">
        <v>2013</v>
      </c>
      <c r="I88" s="27"/>
      <c r="J88" s="27"/>
      <c r="K88" s="15"/>
      <c r="L88" s="27">
        <v>2012</v>
      </c>
      <c r="M88" s="27"/>
      <c r="N88" s="27"/>
    </row>
    <row r="89" spans="1:14">
      <c r="A89" s="56"/>
      <c r="B89" s="15"/>
      <c r="C89" s="15"/>
      <c r="D89" s="29"/>
      <c r="E89" s="29"/>
      <c r="F89" s="29"/>
      <c r="G89" s="15"/>
      <c r="H89" s="29"/>
      <c r="I89" s="29"/>
      <c r="J89" s="29"/>
      <c r="K89" s="15"/>
      <c r="L89" s="29"/>
      <c r="M89" s="29"/>
      <c r="N89" s="29"/>
    </row>
    <row r="90" spans="1:14">
      <c r="A90" s="56"/>
      <c r="B90" s="30" t="s">
        <v>124</v>
      </c>
      <c r="C90" s="31"/>
      <c r="D90" s="32" t="s">
        <v>302</v>
      </c>
      <c r="E90" s="34">
        <v>5955133</v>
      </c>
      <c r="F90" s="31"/>
      <c r="G90" s="31"/>
      <c r="H90" s="32" t="s">
        <v>302</v>
      </c>
      <c r="I90" s="34">
        <v>6256417</v>
      </c>
      <c r="J90" s="31"/>
      <c r="K90" s="31"/>
      <c r="L90" s="32" t="s">
        <v>302</v>
      </c>
      <c r="M90" s="34">
        <v>4978692</v>
      </c>
      <c r="N90" s="31"/>
    </row>
    <row r="91" spans="1:14" ht="15.75" thickBot="1">
      <c r="A91" s="56"/>
      <c r="B91" s="30"/>
      <c r="C91" s="31"/>
      <c r="D91" s="33"/>
      <c r="E91" s="35"/>
      <c r="F91" s="36"/>
      <c r="G91" s="31"/>
      <c r="H91" s="33"/>
      <c r="I91" s="35"/>
      <c r="J91" s="36"/>
      <c r="K91" s="31"/>
      <c r="L91" s="33"/>
      <c r="M91" s="35"/>
      <c r="N91" s="36"/>
    </row>
    <row r="92" spans="1:14" ht="15.75" thickTop="1">
      <c r="A92" s="56"/>
      <c r="B92" s="21" t="s">
        <v>303</v>
      </c>
      <c r="C92" s="15"/>
      <c r="D92" s="37"/>
      <c r="E92" s="37"/>
      <c r="F92" s="37"/>
      <c r="G92" s="15"/>
      <c r="H92" s="37"/>
      <c r="I92" s="37"/>
      <c r="J92" s="37"/>
      <c r="K92" s="15"/>
      <c r="L92" s="37"/>
      <c r="M92" s="37"/>
      <c r="N92" s="37"/>
    </row>
    <row r="93" spans="1:14">
      <c r="A93" s="56"/>
      <c r="B93" s="38" t="s">
        <v>304</v>
      </c>
      <c r="C93" s="31"/>
      <c r="D93" s="34">
        <v>20591302</v>
      </c>
      <c r="E93" s="34"/>
      <c r="F93" s="31"/>
      <c r="G93" s="31"/>
      <c r="H93" s="34">
        <v>20629531</v>
      </c>
      <c r="I93" s="34"/>
      <c r="J93" s="31"/>
      <c r="K93" s="31"/>
      <c r="L93" s="34">
        <v>19501312</v>
      </c>
      <c r="M93" s="34"/>
      <c r="N93" s="31"/>
    </row>
    <row r="94" spans="1:14">
      <c r="A94" s="56"/>
      <c r="B94" s="38"/>
      <c r="C94" s="31"/>
      <c r="D94" s="34"/>
      <c r="E94" s="34"/>
      <c r="F94" s="31"/>
      <c r="G94" s="31"/>
      <c r="H94" s="34"/>
      <c r="I94" s="34"/>
      <c r="J94" s="31"/>
      <c r="K94" s="31"/>
      <c r="L94" s="34"/>
      <c r="M94" s="34"/>
      <c r="N94" s="31"/>
    </row>
    <row r="95" spans="1:14">
      <c r="A95" s="56"/>
      <c r="B95" s="39" t="s">
        <v>305</v>
      </c>
      <c r="C95" s="28"/>
      <c r="D95" s="40">
        <v>510086</v>
      </c>
      <c r="E95" s="40"/>
      <c r="F95" s="28"/>
      <c r="G95" s="28"/>
      <c r="H95" s="40">
        <v>162558</v>
      </c>
      <c r="I95" s="40"/>
      <c r="J95" s="28"/>
      <c r="K95" s="28"/>
      <c r="L95" s="40">
        <v>36036</v>
      </c>
      <c r="M95" s="40"/>
      <c r="N95" s="28"/>
    </row>
    <row r="96" spans="1:14" ht="15.75" thickBot="1">
      <c r="A96" s="56"/>
      <c r="B96" s="39"/>
      <c r="C96" s="28"/>
      <c r="D96" s="41"/>
      <c r="E96" s="41"/>
      <c r="F96" s="42"/>
      <c r="G96" s="28"/>
      <c r="H96" s="41"/>
      <c r="I96" s="41"/>
      <c r="J96" s="42"/>
      <c r="K96" s="28"/>
      <c r="L96" s="41"/>
      <c r="M96" s="41"/>
      <c r="N96" s="42"/>
    </row>
    <row r="97" spans="1:14" ht="15.75" thickTop="1">
      <c r="A97" s="56"/>
      <c r="B97" s="38" t="s">
        <v>306</v>
      </c>
      <c r="C97" s="31"/>
      <c r="D97" s="43">
        <v>21101388</v>
      </c>
      <c r="E97" s="43"/>
      <c r="F97" s="44"/>
      <c r="G97" s="31"/>
      <c r="H97" s="43">
        <v>20792089</v>
      </c>
      <c r="I97" s="43"/>
      <c r="J97" s="44"/>
      <c r="K97" s="31"/>
      <c r="L97" s="43">
        <v>19537348</v>
      </c>
      <c r="M97" s="43"/>
      <c r="N97" s="44"/>
    </row>
    <row r="98" spans="1:14" ht="15.75" thickBot="1">
      <c r="A98" s="56"/>
      <c r="B98" s="38"/>
      <c r="C98" s="31"/>
      <c r="D98" s="35"/>
      <c r="E98" s="35"/>
      <c r="F98" s="36"/>
      <c r="G98" s="31"/>
      <c r="H98" s="35"/>
      <c r="I98" s="35"/>
      <c r="J98" s="36"/>
      <c r="K98" s="31"/>
      <c r="L98" s="35"/>
      <c r="M98" s="35"/>
      <c r="N98" s="36"/>
    </row>
    <row r="99" spans="1:14" ht="15.75" thickTop="1">
      <c r="A99" s="56"/>
      <c r="B99" s="21" t="s">
        <v>307</v>
      </c>
      <c r="C99" s="15"/>
      <c r="D99" s="37"/>
      <c r="E99" s="37"/>
      <c r="F99" s="37"/>
      <c r="G99" s="15"/>
      <c r="H99" s="37"/>
      <c r="I99" s="37"/>
      <c r="J99" s="37"/>
      <c r="K99" s="15"/>
      <c r="L99" s="37"/>
      <c r="M99" s="37"/>
      <c r="N99" s="37"/>
    </row>
    <row r="100" spans="1:14">
      <c r="A100" s="56"/>
      <c r="B100" s="38" t="s">
        <v>308</v>
      </c>
      <c r="C100" s="31"/>
      <c r="D100" s="32" t="s">
        <v>302</v>
      </c>
      <c r="E100" s="45">
        <v>0.28999999999999998</v>
      </c>
      <c r="F100" s="31"/>
      <c r="G100" s="31"/>
      <c r="H100" s="32" t="s">
        <v>302</v>
      </c>
      <c r="I100" s="45">
        <v>0.3</v>
      </c>
      <c r="J100" s="31"/>
      <c r="K100" s="31"/>
      <c r="L100" s="32" t="s">
        <v>302</v>
      </c>
      <c r="M100" s="45">
        <v>0.26</v>
      </c>
      <c r="N100" s="31"/>
    </row>
    <row r="101" spans="1:14" ht="15.75" thickBot="1">
      <c r="A101" s="56"/>
      <c r="B101" s="38"/>
      <c r="C101" s="31"/>
      <c r="D101" s="33"/>
      <c r="E101" s="46"/>
      <c r="F101" s="36"/>
      <c r="G101" s="31"/>
      <c r="H101" s="33"/>
      <c r="I101" s="46"/>
      <c r="J101" s="36"/>
      <c r="K101" s="31"/>
      <c r="L101" s="33"/>
      <c r="M101" s="46"/>
      <c r="N101" s="36"/>
    </row>
    <row r="102" spans="1:14" ht="15.75" thickTop="1">
      <c r="A102" s="56"/>
      <c r="B102" s="39" t="s">
        <v>309</v>
      </c>
      <c r="C102" s="28"/>
      <c r="D102" s="48" t="s">
        <v>302</v>
      </c>
      <c r="E102" s="51">
        <v>0.28000000000000003</v>
      </c>
      <c r="F102" s="37"/>
      <c r="G102" s="28"/>
      <c r="H102" s="48" t="s">
        <v>302</v>
      </c>
      <c r="I102" s="51">
        <v>0.3</v>
      </c>
      <c r="J102" s="37"/>
      <c r="K102" s="28"/>
      <c r="L102" s="48" t="s">
        <v>302</v>
      </c>
      <c r="M102" s="51">
        <v>0.26</v>
      </c>
      <c r="N102" s="37"/>
    </row>
    <row r="103" spans="1:14" ht="15.75" thickBot="1">
      <c r="A103" s="56"/>
      <c r="B103" s="39"/>
      <c r="C103" s="28"/>
      <c r="D103" s="49"/>
      <c r="E103" s="52"/>
      <c r="F103" s="42"/>
      <c r="G103" s="28"/>
      <c r="H103" s="49"/>
      <c r="I103" s="52"/>
      <c r="J103" s="42"/>
      <c r="K103" s="28"/>
      <c r="L103" s="49"/>
      <c r="M103" s="52"/>
      <c r="N103" s="42"/>
    </row>
    <row r="104" spans="1:14" ht="15.75" thickTop="1">
      <c r="A104" s="56"/>
      <c r="B104" s="58" t="s">
        <v>310</v>
      </c>
      <c r="C104" s="58"/>
      <c r="D104" s="58"/>
      <c r="E104" s="58"/>
      <c r="F104" s="58"/>
      <c r="G104" s="58"/>
      <c r="H104" s="58"/>
      <c r="I104" s="58"/>
      <c r="J104" s="58"/>
      <c r="K104" s="58"/>
      <c r="L104" s="58"/>
      <c r="M104" s="58"/>
      <c r="N104" s="58"/>
    </row>
    <row r="105" spans="1:14">
      <c r="A105" s="56"/>
      <c r="B105" s="12"/>
      <c r="C105" s="12"/>
    </row>
    <row r="106" spans="1:14" ht="63.75">
      <c r="A106" s="56"/>
      <c r="B106" s="53">
        <v>-1</v>
      </c>
      <c r="C106" s="54" t="s">
        <v>311</v>
      </c>
    </row>
    <row r="107" spans="1:14" ht="15" customHeight="1">
      <c r="A107" s="56" t="s">
        <v>313</v>
      </c>
      <c r="B107" s="55" t="s">
        <v>6</v>
      </c>
      <c r="C107" s="55"/>
      <c r="D107" s="55"/>
      <c r="E107" s="55"/>
      <c r="F107" s="55"/>
      <c r="G107" s="55"/>
      <c r="H107" s="55"/>
      <c r="I107" s="55"/>
      <c r="J107" s="55"/>
      <c r="K107" s="55"/>
      <c r="L107" s="55"/>
      <c r="M107" s="55"/>
      <c r="N107" s="55"/>
    </row>
    <row r="108" spans="1:14">
      <c r="A108" s="56"/>
      <c r="B108" s="12"/>
      <c r="C108" s="12"/>
    </row>
    <row r="109" spans="1:14">
      <c r="A109" s="56"/>
      <c r="B109" s="13" t="s">
        <v>312</v>
      </c>
      <c r="C109" s="14" t="s">
        <v>313</v>
      </c>
    </row>
    <row r="110" spans="1:14">
      <c r="A110" s="56"/>
      <c r="B110" s="58" t="s">
        <v>1119</v>
      </c>
      <c r="C110" s="58"/>
      <c r="D110" s="58"/>
      <c r="E110" s="58"/>
      <c r="F110" s="58"/>
      <c r="G110" s="58"/>
      <c r="H110" s="58"/>
      <c r="I110" s="58"/>
      <c r="J110" s="58"/>
      <c r="K110" s="58"/>
      <c r="L110" s="58"/>
      <c r="M110" s="58"/>
      <c r="N110" s="58"/>
    </row>
    <row r="111" spans="1:14" ht="15" customHeight="1">
      <c r="A111" s="56" t="s">
        <v>316</v>
      </c>
      <c r="B111" s="55" t="s">
        <v>6</v>
      </c>
      <c r="C111" s="55"/>
      <c r="D111" s="55"/>
      <c r="E111" s="55"/>
      <c r="F111" s="55"/>
      <c r="G111" s="55"/>
      <c r="H111" s="55"/>
      <c r="I111" s="55"/>
      <c r="J111" s="55"/>
      <c r="K111" s="55"/>
      <c r="L111" s="55"/>
      <c r="M111" s="55"/>
      <c r="N111" s="55"/>
    </row>
    <row r="112" spans="1:14">
      <c r="A112" s="56"/>
      <c r="B112" s="12"/>
      <c r="C112" s="12"/>
    </row>
    <row r="113" spans="1:14" ht="25.5">
      <c r="A113" s="56"/>
      <c r="B113" s="13" t="s">
        <v>315</v>
      </c>
      <c r="C113" s="14" t="s">
        <v>316</v>
      </c>
    </row>
    <row r="114" spans="1:14" ht="38.25" customHeight="1">
      <c r="A114" s="56"/>
      <c r="B114" s="58" t="s">
        <v>317</v>
      </c>
      <c r="C114" s="58"/>
      <c r="D114" s="58"/>
      <c r="E114" s="58"/>
      <c r="F114" s="58"/>
      <c r="G114" s="58"/>
      <c r="H114" s="58"/>
      <c r="I114" s="58"/>
      <c r="J114" s="58"/>
      <c r="K114" s="58"/>
      <c r="L114" s="58"/>
      <c r="M114" s="58"/>
      <c r="N114" s="58"/>
    </row>
    <row r="115" spans="1:14" ht="15" customHeight="1">
      <c r="A115" s="56" t="s">
        <v>319</v>
      </c>
      <c r="B115" s="55" t="s">
        <v>6</v>
      </c>
      <c r="C115" s="55"/>
      <c r="D115" s="55"/>
      <c r="E115" s="55"/>
      <c r="F115" s="55"/>
      <c r="G115" s="55"/>
      <c r="H115" s="55"/>
      <c r="I115" s="55"/>
      <c r="J115" s="55"/>
      <c r="K115" s="55"/>
      <c r="L115" s="55"/>
      <c r="M115" s="55"/>
      <c r="N115" s="55"/>
    </row>
    <row r="116" spans="1:14">
      <c r="A116" s="56"/>
      <c r="B116" s="12"/>
      <c r="C116" s="12"/>
    </row>
    <row r="117" spans="1:14">
      <c r="A117" s="56"/>
      <c r="B117" s="13" t="s">
        <v>318</v>
      </c>
      <c r="C117" s="14" t="s">
        <v>319</v>
      </c>
    </row>
    <row r="118" spans="1:14" ht="25.5" customHeight="1">
      <c r="A118" s="56"/>
      <c r="B118" s="58" t="s">
        <v>320</v>
      </c>
      <c r="C118" s="58"/>
      <c r="D118" s="58"/>
      <c r="E118" s="58"/>
      <c r="F118" s="58"/>
      <c r="G118" s="58"/>
      <c r="H118" s="58"/>
      <c r="I118" s="58"/>
      <c r="J118" s="58"/>
      <c r="K118" s="58"/>
      <c r="L118" s="58"/>
      <c r="M118" s="58"/>
      <c r="N118" s="58"/>
    </row>
    <row r="119" spans="1:14" ht="15" customHeight="1">
      <c r="A119" s="56" t="s">
        <v>322</v>
      </c>
      <c r="B119" s="55" t="s">
        <v>6</v>
      </c>
      <c r="C119" s="55"/>
      <c r="D119" s="55"/>
      <c r="E119" s="55"/>
      <c r="F119" s="55"/>
      <c r="G119" s="55"/>
      <c r="H119" s="55"/>
      <c r="I119" s="55"/>
      <c r="J119" s="55"/>
      <c r="K119" s="55"/>
      <c r="L119" s="55"/>
      <c r="M119" s="55"/>
      <c r="N119" s="55"/>
    </row>
    <row r="120" spans="1:14">
      <c r="A120" s="56"/>
      <c r="B120" s="12"/>
      <c r="C120" s="12"/>
    </row>
    <row r="121" spans="1:14">
      <c r="A121" s="56"/>
      <c r="B121" s="13" t="s">
        <v>321</v>
      </c>
      <c r="C121" s="14" t="s">
        <v>322</v>
      </c>
    </row>
    <row r="122" spans="1:14" ht="51" customHeight="1">
      <c r="A122" s="56"/>
      <c r="B122" s="58" t="s">
        <v>323</v>
      </c>
      <c r="C122" s="58"/>
      <c r="D122" s="58"/>
      <c r="E122" s="58"/>
      <c r="F122" s="58"/>
      <c r="G122" s="58"/>
      <c r="H122" s="58"/>
      <c r="I122" s="58"/>
      <c r="J122" s="58"/>
      <c r="K122" s="58"/>
      <c r="L122" s="58"/>
      <c r="M122" s="58"/>
      <c r="N122" s="58"/>
    </row>
    <row r="123" spans="1:14" ht="51" customHeight="1">
      <c r="A123" s="56"/>
      <c r="B123" s="58" t="s">
        <v>324</v>
      </c>
      <c r="C123" s="58"/>
      <c r="D123" s="58"/>
      <c r="E123" s="58"/>
      <c r="F123" s="58"/>
      <c r="G123" s="58"/>
      <c r="H123" s="58"/>
      <c r="I123" s="58"/>
      <c r="J123" s="58"/>
      <c r="K123" s="58"/>
      <c r="L123" s="58"/>
      <c r="M123" s="58"/>
      <c r="N123" s="58"/>
    </row>
    <row r="124" spans="1:14" ht="51" customHeight="1">
      <c r="A124" s="56"/>
      <c r="B124" s="58" t="s">
        <v>325</v>
      </c>
      <c r="C124" s="58"/>
      <c r="D124" s="58"/>
      <c r="E124" s="58"/>
      <c r="F124" s="58"/>
      <c r="G124" s="58"/>
      <c r="H124" s="58"/>
      <c r="I124" s="58"/>
      <c r="J124" s="58"/>
      <c r="K124" s="58"/>
      <c r="L124" s="58"/>
      <c r="M124" s="58"/>
      <c r="N124" s="58"/>
    </row>
    <row r="125" spans="1:14" ht="38.25" customHeight="1">
      <c r="A125" s="56"/>
      <c r="B125" s="58" t="s">
        <v>326</v>
      </c>
      <c r="C125" s="58"/>
      <c r="D125" s="58"/>
      <c r="E125" s="58"/>
      <c r="F125" s="58"/>
      <c r="G125" s="58"/>
      <c r="H125" s="58"/>
      <c r="I125" s="58"/>
      <c r="J125" s="58"/>
      <c r="K125" s="58"/>
      <c r="L125" s="58"/>
      <c r="M125" s="58"/>
      <c r="N125" s="58"/>
    </row>
    <row r="126" spans="1:14" ht="76.5" customHeight="1">
      <c r="A126" s="56"/>
      <c r="B126" s="58" t="s">
        <v>327</v>
      </c>
      <c r="C126" s="58"/>
      <c r="D126" s="58"/>
      <c r="E126" s="58"/>
      <c r="F126" s="58"/>
      <c r="G126" s="58"/>
      <c r="H126" s="58"/>
      <c r="I126" s="58"/>
      <c r="J126" s="58"/>
      <c r="K126" s="58"/>
      <c r="L126" s="58"/>
      <c r="M126" s="58"/>
      <c r="N126" s="58"/>
    </row>
    <row r="127" spans="1:14" ht="63.75" customHeight="1">
      <c r="A127" s="56"/>
      <c r="B127" s="58" t="s">
        <v>328</v>
      </c>
      <c r="C127" s="58"/>
      <c r="D127" s="58"/>
      <c r="E127" s="58"/>
      <c r="F127" s="58"/>
      <c r="G127" s="58"/>
      <c r="H127" s="58"/>
      <c r="I127" s="58"/>
      <c r="J127" s="58"/>
      <c r="K127" s="58"/>
      <c r="L127" s="58"/>
      <c r="M127" s="58"/>
      <c r="N127" s="58"/>
    </row>
  </sheetData>
  <mergeCells count="171">
    <mergeCell ref="B127:N127"/>
    <mergeCell ref="A115:A118"/>
    <mergeCell ref="B115:N115"/>
    <mergeCell ref="B118:N118"/>
    <mergeCell ref="A119:A127"/>
    <mergeCell ref="B119:N119"/>
    <mergeCell ref="B122:N122"/>
    <mergeCell ref="B123:N123"/>
    <mergeCell ref="B124:N124"/>
    <mergeCell ref="B125:N125"/>
    <mergeCell ref="B126:N126"/>
    <mergeCell ref="A107:A110"/>
    <mergeCell ref="B107:N107"/>
    <mergeCell ref="B110:N110"/>
    <mergeCell ref="A111:A114"/>
    <mergeCell ref="B111:N111"/>
    <mergeCell ref="B114:N114"/>
    <mergeCell ref="A77:A80"/>
    <mergeCell ref="B77:N77"/>
    <mergeCell ref="B80:N80"/>
    <mergeCell ref="A81:A106"/>
    <mergeCell ref="B81:N81"/>
    <mergeCell ref="B84:N84"/>
    <mergeCell ref="B104:N104"/>
    <mergeCell ref="A67:A71"/>
    <mergeCell ref="B67:N67"/>
    <mergeCell ref="B70:N70"/>
    <mergeCell ref="B71:N71"/>
    <mergeCell ref="A72:A76"/>
    <mergeCell ref="B72:N72"/>
    <mergeCell ref="B75:N75"/>
    <mergeCell ref="B76:N76"/>
    <mergeCell ref="A59:A62"/>
    <mergeCell ref="B59:N59"/>
    <mergeCell ref="B62:N62"/>
    <mergeCell ref="A63:A66"/>
    <mergeCell ref="B63:N63"/>
    <mergeCell ref="B66:N66"/>
    <mergeCell ref="A50:A53"/>
    <mergeCell ref="B50:N50"/>
    <mergeCell ref="B53:N53"/>
    <mergeCell ref="A54:A58"/>
    <mergeCell ref="B54:N54"/>
    <mergeCell ref="B57:N57"/>
    <mergeCell ref="B58:N58"/>
    <mergeCell ref="A40:A45"/>
    <mergeCell ref="B40:N40"/>
    <mergeCell ref="B43:N43"/>
    <mergeCell ref="B44:N44"/>
    <mergeCell ref="B45:N45"/>
    <mergeCell ref="A46:A49"/>
    <mergeCell ref="B46:N46"/>
    <mergeCell ref="B49:N49"/>
    <mergeCell ref="B32:N32"/>
    <mergeCell ref="B33:N33"/>
    <mergeCell ref="B34:N34"/>
    <mergeCell ref="A35:A39"/>
    <mergeCell ref="B35:N35"/>
    <mergeCell ref="B38:N38"/>
    <mergeCell ref="B39:N39"/>
    <mergeCell ref="A21:A34"/>
    <mergeCell ref="B21:N21"/>
    <mergeCell ref="B24:N24"/>
    <mergeCell ref="B25:N25"/>
    <mergeCell ref="B26:N26"/>
    <mergeCell ref="B27:N27"/>
    <mergeCell ref="B28:N28"/>
    <mergeCell ref="B29:N29"/>
    <mergeCell ref="B30:N30"/>
    <mergeCell ref="B31:N31"/>
    <mergeCell ref="A14:A20"/>
    <mergeCell ref="B14:N14"/>
    <mergeCell ref="B17:N17"/>
    <mergeCell ref="B18:N18"/>
    <mergeCell ref="B19:N19"/>
    <mergeCell ref="B20:N20"/>
    <mergeCell ref="B7:N7"/>
    <mergeCell ref="B8:N8"/>
    <mergeCell ref="B9:N9"/>
    <mergeCell ref="A10:A13"/>
    <mergeCell ref="B10:N10"/>
    <mergeCell ref="B13:N13"/>
    <mergeCell ref="K102:K103"/>
    <mergeCell ref="L102:L103"/>
    <mergeCell ref="M102:M103"/>
    <mergeCell ref="N102:N103"/>
    <mergeCell ref="A1:A2"/>
    <mergeCell ref="B1:N1"/>
    <mergeCell ref="B2:N2"/>
    <mergeCell ref="B3:N3"/>
    <mergeCell ref="A4:A9"/>
    <mergeCell ref="B4:N4"/>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K98"/>
    <mergeCell ref="L97:M98"/>
    <mergeCell ref="N97:N98"/>
    <mergeCell ref="D99:F99"/>
    <mergeCell ref="H99:J99"/>
    <mergeCell ref="L99:N99"/>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N90:N91"/>
    <mergeCell ref="D92:F92"/>
    <mergeCell ref="H92:J92"/>
    <mergeCell ref="L92:N92"/>
    <mergeCell ref="B93:B94"/>
    <mergeCell ref="C93:C94"/>
    <mergeCell ref="D93:E94"/>
    <mergeCell ref="F93:F94"/>
    <mergeCell ref="G93:G94"/>
    <mergeCell ref="H93:I94"/>
    <mergeCell ref="H90:H91"/>
    <mergeCell ref="I90:I91"/>
    <mergeCell ref="J90:J91"/>
    <mergeCell ref="K90:K91"/>
    <mergeCell ref="L90:L91"/>
    <mergeCell ref="M90:M91"/>
    <mergeCell ref="B90:B91"/>
    <mergeCell ref="C90:C91"/>
    <mergeCell ref="D90:D91"/>
    <mergeCell ref="E90:E91"/>
    <mergeCell ref="F90:F91"/>
    <mergeCell ref="G90:G91"/>
    <mergeCell ref="B85:N85"/>
    <mergeCell ref="D87:N87"/>
    <mergeCell ref="D88:F88"/>
    <mergeCell ref="H88:J88"/>
    <mergeCell ref="L88:N88"/>
    <mergeCell ref="D89:F89"/>
    <mergeCell ref="H89:J89"/>
    <mergeCell ref="L89:N8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5</v>
      </c>
      <c r="B1" s="1" t="s">
        <v>2</v>
      </c>
      <c r="C1" s="1" t="s">
        <v>34</v>
      </c>
    </row>
    <row r="2" spans="1:3">
      <c r="A2" s="2" t="s">
        <v>76</v>
      </c>
      <c r="B2" s="7">
        <v>2090469</v>
      </c>
      <c r="C2" s="7">
        <v>1883244</v>
      </c>
    </row>
    <row r="3" spans="1:3" ht="30">
      <c r="A3" s="2" t="s">
        <v>77</v>
      </c>
      <c r="B3" s="9">
        <v>0.01</v>
      </c>
      <c r="C3" s="9">
        <v>0.01</v>
      </c>
    </row>
    <row r="4" spans="1:3">
      <c r="A4" s="2" t="s">
        <v>78</v>
      </c>
      <c r="B4" s="6">
        <v>18261388</v>
      </c>
      <c r="C4" s="6">
        <v>22752214</v>
      </c>
    </row>
    <row r="5" spans="1:3" ht="30">
      <c r="A5" s="2" t="s">
        <v>79</v>
      </c>
      <c r="B5" s="6">
        <v>18261388</v>
      </c>
      <c r="C5" s="6">
        <v>22752214</v>
      </c>
    </row>
    <row r="6" spans="1:3" ht="30">
      <c r="A6" s="2" t="s">
        <v>80</v>
      </c>
      <c r="B6" s="9">
        <v>0.01</v>
      </c>
      <c r="C6" s="9">
        <v>0.01</v>
      </c>
    </row>
    <row r="7" spans="1:3" ht="30">
      <c r="A7" s="2" t="s">
        <v>81</v>
      </c>
      <c r="B7" s="6">
        <v>50000000</v>
      </c>
      <c r="C7" s="6">
        <v>5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21" customWidth="1"/>
    <col min="4" max="4" width="4.5703125" customWidth="1"/>
    <col min="5" max="7" width="21" customWidth="1"/>
    <col min="8" max="8" width="4.5703125" customWidth="1"/>
    <col min="9" max="11" width="21" customWidth="1"/>
    <col min="12" max="12" width="4.5703125" customWidth="1"/>
    <col min="13" max="14" width="21" customWidth="1"/>
  </cols>
  <sheetData>
    <row r="1" spans="1:14" ht="15" customHeight="1">
      <c r="A1" s="8" t="s">
        <v>11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29</v>
      </c>
      <c r="B3" s="55" t="s">
        <v>6</v>
      </c>
      <c r="C3" s="55"/>
      <c r="D3" s="55"/>
      <c r="E3" s="55"/>
      <c r="F3" s="55"/>
      <c r="G3" s="55"/>
      <c r="H3" s="55"/>
      <c r="I3" s="55"/>
      <c r="J3" s="55"/>
      <c r="K3" s="55"/>
      <c r="L3" s="55"/>
      <c r="M3" s="55"/>
      <c r="N3" s="55"/>
    </row>
    <row r="4" spans="1:14" ht="15" customHeight="1">
      <c r="A4" s="56" t="s">
        <v>1121</v>
      </c>
      <c r="B4" s="55" t="s">
        <v>6</v>
      </c>
      <c r="C4" s="55"/>
      <c r="D4" s="55"/>
      <c r="E4" s="55"/>
      <c r="F4" s="55"/>
      <c r="G4" s="55"/>
      <c r="H4" s="55"/>
      <c r="I4" s="55"/>
      <c r="J4" s="55"/>
      <c r="K4" s="55"/>
      <c r="L4" s="55"/>
      <c r="M4" s="55"/>
      <c r="N4" s="55"/>
    </row>
    <row r="5" spans="1:14" ht="25.5" customHeight="1">
      <c r="A5" s="56"/>
      <c r="B5" s="58" t="s">
        <v>300</v>
      </c>
      <c r="C5" s="58"/>
      <c r="D5" s="58"/>
      <c r="E5" s="58"/>
      <c r="F5" s="58"/>
      <c r="G5" s="58"/>
      <c r="H5" s="58"/>
      <c r="I5" s="58"/>
      <c r="J5" s="58"/>
      <c r="K5" s="58"/>
      <c r="L5" s="58"/>
      <c r="M5" s="58"/>
      <c r="N5" s="58"/>
    </row>
    <row r="6" spans="1:14">
      <c r="A6" s="56"/>
      <c r="B6" s="25"/>
      <c r="C6" s="25"/>
      <c r="D6" s="25"/>
      <c r="E6" s="25"/>
      <c r="F6" s="25"/>
      <c r="G6" s="25"/>
      <c r="H6" s="25"/>
      <c r="I6" s="25"/>
      <c r="J6" s="25"/>
      <c r="K6" s="25"/>
      <c r="L6" s="25"/>
      <c r="M6" s="25"/>
      <c r="N6" s="25"/>
    </row>
    <row r="7" spans="1:14">
      <c r="A7" s="56"/>
      <c r="B7" s="12"/>
      <c r="C7" s="12"/>
      <c r="D7" s="12"/>
      <c r="E7" s="12"/>
      <c r="F7" s="12"/>
      <c r="G7" s="12"/>
      <c r="H7" s="12"/>
      <c r="I7" s="12"/>
      <c r="J7" s="12"/>
      <c r="K7" s="12"/>
      <c r="L7" s="12"/>
      <c r="M7" s="12"/>
      <c r="N7" s="12"/>
    </row>
    <row r="8" spans="1:14" ht="15.75" thickBot="1">
      <c r="A8" s="56"/>
      <c r="B8" s="15"/>
      <c r="C8" s="15"/>
      <c r="D8" s="26" t="s">
        <v>301</v>
      </c>
      <c r="E8" s="26"/>
      <c r="F8" s="26"/>
      <c r="G8" s="26"/>
      <c r="H8" s="26"/>
      <c r="I8" s="26"/>
      <c r="J8" s="26"/>
      <c r="K8" s="26"/>
      <c r="L8" s="26"/>
      <c r="M8" s="26"/>
      <c r="N8" s="26"/>
    </row>
    <row r="9" spans="1:14" ht="15.75" thickBot="1">
      <c r="A9" s="56"/>
      <c r="B9" s="15"/>
      <c r="C9" s="15"/>
      <c r="D9" s="27">
        <v>2014</v>
      </c>
      <c r="E9" s="27"/>
      <c r="F9" s="27"/>
      <c r="G9" s="15"/>
      <c r="H9" s="27">
        <v>2013</v>
      </c>
      <c r="I9" s="27"/>
      <c r="J9" s="27"/>
      <c r="K9" s="15"/>
      <c r="L9" s="27">
        <v>2012</v>
      </c>
      <c r="M9" s="27"/>
      <c r="N9" s="27"/>
    </row>
    <row r="10" spans="1:14">
      <c r="A10" s="56"/>
      <c r="B10" s="15"/>
      <c r="C10" s="15"/>
      <c r="D10" s="29"/>
      <c r="E10" s="29"/>
      <c r="F10" s="29"/>
      <c r="G10" s="15"/>
      <c r="H10" s="29"/>
      <c r="I10" s="29"/>
      <c r="J10" s="29"/>
      <c r="K10" s="15"/>
      <c r="L10" s="29"/>
      <c r="M10" s="29"/>
      <c r="N10" s="29"/>
    </row>
    <row r="11" spans="1:14">
      <c r="A11" s="56"/>
      <c r="B11" s="30" t="s">
        <v>124</v>
      </c>
      <c r="C11" s="31"/>
      <c r="D11" s="32" t="s">
        <v>302</v>
      </c>
      <c r="E11" s="34">
        <v>5955133</v>
      </c>
      <c r="F11" s="31"/>
      <c r="G11" s="31"/>
      <c r="H11" s="32" t="s">
        <v>302</v>
      </c>
      <c r="I11" s="34">
        <v>6256417</v>
      </c>
      <c r="J11" s="31"/>
      <c r="K11" s="31"/>
      <c r="L11" s="32" t="s">
        <v>302</v>
      </c>
      <c r="M11" s="34">
        <v>4978692</v>
      </c>
      <c r="N11" s="31"/>
    </row>
    <row r="12" spans="1:14" ht="15.75" thickBot="1">
      <c r="A12" s="56"/>
      <c r="B12" s="30"/>
      <c r="C12" s="31"/>
      <c r="D12" s="33"/>
      <c r="E12" s="35"/>
      <c r="F12" s="36"/>
      <c r="G12" s="31"/>
      <c r="H12" s="33"/>
      <c r="I12" s="35"/>
      <c r="J12" s="36"/>
      <c r="K12" s="31"/>
      <c r="L12" s="33"/>
      <c r="M12" s="35"/>
      <c r="N12" s="36"/>
    </row>
    <row r="13" spans="1:14" ht="15.75" thickTop="1">
      <c r="A13" s="56"/>
      <c r="B13" s="21" t="s">
        <v>303</v>
      </c>
      <c r="C13" s="15"/>
      <c r="D13" s="37"/>
      <c r="E13" s="37"/>
      <c r="F13" s="37"/>
      <c r="G13" s="15"/>
      <c r="H13" s="37"/>
      <c r="I13" s="37"/>
      <c r="J13" s="37"/>
      <c r="K13" s="15"/>
      <c r="L13" s="37"/>
      <c r="M13" s="37"/>
      <c r="N13" s="37"/>
    </row>
    <row r="14" spans="1:14">
      <c r="A14" s="56"/>
      <c r="B14" s="38" t="s">
        <v>304</v>
      </c>
      <c r="C14" s="31"/>
      <c r="D14" s="34">
        <v>20591302</v>
      </c>
      <c r="E14" s="34"/>
      <c r="F14" s="31"/>
      <c r="G14" s="31"/>
      <c r="H14" s="34">
        <v>20629531</v>
      </c>
      <c r="I14" s="34"/>
      <c r="J14" s="31"/>
      <c r="K14" s="31"/>
      <c r="L14" s="34">
        <v>19501312</v>
      </c>
      <c r="M14" s="34"/>
      <c r="N14" s="31"/>
    </row>
    <row r="15" spans="1:14">
      <c r="A15" s="56"/>
      <c r="B15" s="38"/>
      <c r="C15" s="31"/>
      <c r="D15" s="34"/>
      <c r="E15" s="34"/>
      <c r="F15" s="31"/>
      <c r="G15" s="31"/>
      <c r="H15" s="34"/>
      <c r="I15" s="34"/>
      <c r="J15" s="31"/>
      <c r="K15" s="31"/>
      <c r="L15" s="34"/>
      <c r="M15" s="34"/>
      <c r="N15" s="31"/>
    </row>
    <row r="16" spans="1:14">
      <c r="A16" s="56"/>
      <c r="B16" s="39" t="s">
        <v>305</v>
      </c>
      <c r="C16" s="28"/>
      <c r="D16" s="40">
        <v>510086</v>
      </c>
      <c r="E16" s="40"/>
      <c r="F16" s="28"/>
      <c r="G16" s="28"/>
      <c r="H16" s="40">
        <v>162558</v>
      </c>
      <c r="I16" s="40"/>
      <c r="J16" s="28"/>
      <c r="K16" s="28"/>
      <c r="L16" s="40">
        <v>36036</v>
      </c>
      <c r="M16" s="40"/>
      <c r="N16" s="28"/>
    </row>
    <row r="17" spans="1:14" ht="15.75" thickBot="1">
      <c r="A17" s="56"/>
      <c r="B17" s="39"/>
      <c r="C17" s="28"/>
      <c r="D17" s="41"/>
      <c r="E17" s="41"/>
      <c r="F17" s="42"/>
      <c r="G17" s="28"/>
      <c r="H17" s="41"/>
      <c r="I17" s="41"/>
      <c r="J17" s="42"/>
      <c r="K17" s="28"/>
      <c r="L17" s="41"/>
      <c r="M17" s="41"/>
      <c r="N17" s="42"/>
    </row>
    <row r="18" spans="1:14" ht="15.75" thickTop="1">
      <c r="A18" s="56"/>
      <c r="B18" s="38" t="s">
        <v>306</v>
      </c>
      <c r="C18" s="31"/>
      <c r="D18" s="43">
        <v>21101388</v>
      </c>
      <c r="E18" s="43"/>
      <c r="F18" s="44"/>
      <c r="G18" s="31"/>
      <c r="H18" s="43">
        <v>20792089</v>
      </c>
      <c r="I18" s="43"/>
      <c r="J18" s="44"/>
      <c r="K18" s="31"/>
      <c r="L18" s="43">
        <v>19537348</v>
      </c>
      <c r="M18" s="43"/>
      <c r="N18" s="44"/>
    </row>
    <row r="19" spans="1:14" ht="15.75" thickBot="1">
      <c r="A19" s="56"/>
      <c r="B19" s="38"/>
      <c r="C19" s="31"/>
      <c r="D19" s="35"/>
      <c r="E19" s="35"/>
      <c r="F19" s="36"/>
      <c r="G19" s="31"/>
      <c r="H19" s="35"/>
      <c r="I19" s="35"/>
      <c r="J19" s="36"/>
      <c r="K19" s="31"/>
      <c r="L19" s="35"/>
      <c r="M19" s="35"/>
      <c r="N19" s="36"/>
    </row>
    <row r="20" spans="1:14" ht="15.75" thickTop="1">
      <c r="A20" s="56"/>
      <c r="B20" s="21" t="s">
        <v>307</v>
      </c>
      <c r="C20" s="15"/>
      <c r="D20" s="37"/>
      <c r="E20" s="37"/>
      <c r="F20" s="37"/>
      <c r="G20" s="15"/>
      <c r="H20" s="37"/>
      <c r="I20" s="37"/>
      <c r="J20" s="37"/>
      <c r="K20" s="15"/>
      <c r="L20" s="37"/>
      <c r="M20" s="37"/>
      <c r="N20" s="37"/>
    </row>
    <row r="21" spans="1:14">
      <c r="A21" s="56"/>
      <c r="B21" s="38" t="s">
        <v>308</v>
      </c>
      <c r="C21" s="31"/>
      <c r="D21" s="32" t="s">
        <v>302</v>
      </c>
      <c r="E21" s="45">
        <v>0.28999999999999998</v>
      </c>
      <c r="F21" s="31"/>
      <c r="G21" s="31"/>
      <c r="H21" s="32" t="s">
        <v>302</v>
      </c>
      <c r="I21" s="45">
        <v>0.3</v>
      </c>
      <c r="J21" s="31"/>
      <c r="K21" s="31"/>
      <c r="L21" s="32" t="s">
        <v>302</v>
      </c>
      <c r="M21" s="45">
        <v>0.26</v>
      </c>
      <c r="N21" s="31"/>
    </row>
    <row r="22" spans="1:14" ht="15.75" thickBot="1">
      <c r="A22" s="56"/>
      <c r="B22" s="38"/>
      <c r="C22" s="31"/>
      <c r="D22" s="33"/>
      <c r="E22" s="46"/>
      <c r="F22" s="36"/>
      <c r="G22" s="31"/>
      <c r="H22" s="33"/>
      <c r="I22" s="46"/>
      <c r="J22" s="36"/>
      <c r="K22" s="31"/>
      <c r="L22" s="33"/>
      <c r="M22" s="46"/>
      <c r="N22" s="36"/>
    </row>
    <row r="23" spans="1:14" ht="15.75" thickTop="1">
      <c r="A23" s="56"/>
      <c r="B23" s="39" t="s">
        <v>309</v>
      </c>
      <c r="C23" s="28"/>
      <c r="D23" s="48" t="s">
        <v>302</v>
      </c>
      <c r="E23" s="51">
        <v>0.28000000000000003</v>
      </c>
      <c r="F23" s="37"/>
      <c r="G23" s="28"/>
      <c r="H23" s="48" t="s">
        <v>302</v>
      </c>
      <c r="I23" s="51">
        <v>0.3</v>
      </c>
      <c r="J23" s="37"/>
      <c r="K23" s="28"/>
      <c r="L23" s="48" t="s">
        <v>302</v>
      </c>
      <c r="M23" s="51">
        <v>0.26</v>
      </c>
      <c r="N23" s="37"/>
    </row>
    <row r="24" spans="1:14" ht="15.75" thickBot="1">
      <c r="A24" s="56"/>
      <c r="B24" s="39"/>
      <c r="C24" s="28"/>
      <c r="D24" s="49"/>
      <c r="E24" s="52"/>
      <c r="F24" s="42"/>
      <c r="G24" s="28"/>
      <c r="H24" s="49"/>
      <c r="I24" s="52"/>
      <c r="J24" s="42"/>
      <c r="K24" s="28"/>
      <c r="L24" s="49"/>
      <c r="M24" s="52"/>
      <c r="N24" s="42"/>
    </row>
    <row r="25" spans="1:14" ht="15.75" thickTop="1"/>
  </sheetData>
  <mergeCells count="90">
    <mergeCell ref="B5:N5"/>
    <mergeCell ref="K23:K24"/>
    <mergeCell ref="L23:L24"/>
    <mergeCell ref="M23:M24"/>
    <mergeCell ref="N23:N24"/>
    <mergeCell ref="A1:A2"/>
    <mergeCell ref="B1:N1"/>
    <mergeCell ref="B2:N2"/>
    <mergeCell ref="B3:N3"/>
    <mergeCell ref="A4:A24"/>
    <mergeCell ref="B4:N4"/>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9.28515625" customWidth="1"/>
    <col min="4" max="4" width="2" customWidth="1"/>
    <col min="5" max="7" width="9.28515625" customWidth="1"/>
    <col min="8" max="8" width="2" customWidth="1"/>
    <col min="9" max="10" width="9.28515625" customWidth="1"/>
  </cols>
  <sheetData>
    <row r="1" spans="1:10" ht="15" customHeight="1">
      <c r="A1" s="8" t="s">
        <v>1122</v>
      </c>
      <c r="B1" s="8" t="s">
        <v>1</v>
      </c>
      <c r="C1" s="8"/>
      <c r="D1" s="8"/>
      <c r="E1" s="8"/>
      <c r="F1" s="8"/>
      <c r="G1" s="8"/>
      <c r="H1" s="8"/>
      <c r="I1" s="8"/>
      <c r="J1" s="8"/>
    </row>
    <row r="2" spans="1:10" ht="15" customHeight="1">
      <c r="A2" s="8"/>
      <c r="B2" s="8" t="s">
        <v>2</v>
      </c>
      <c r="C2" s="8"/>
      <c r="D2" s="8"/>
      <c r="E2" s="8"/>
      <c r="F2" s="8"/>
      <c r="G2" s="8"/>
      <c r="H2" s="8"/>
      <c r="I2" s="8"/>
      <c r="J2" s="8"/>
    </row>
    <row r="3" spans="1:10" ht="30">
      <c r="A3" s="3" t="s">
        <v>329</v>
      </c>
      <c r="B3" s="55" t="s">
        <v>6</v>
      </c>
      <c r="C3" s="55"/>
      <c r="D3" s="55"/>
      <c r="E3" s="55"/>
      <c r="F3" s="55"/>
      <c r="G3" s="55"/>
      <c r="H3" s="55"/>
      <c r="I3" s="55"/>
      <c r="J3" s="55"/>
    </row>
    <row r="4" spans="1:10" ht="15" customHeight="1">
      <c r="A4" s="56" t="s">
        <v>1123</v>
      </c>
      <c r="B4" s="55" t="s">
        <v>6</v>
      </c>
      <c r="C4" s="55"/>
      <c r="D4" s="55"/>
      <c r="E4" s="55"/>
      <c r="F4" s="55"/>
      <c r="G4" s="55"/>
      <c r="H4" s="55"/>
      <c r="I4" s="55"/>
      <c r="J4" s="55"/>
    </row>
    <row r="5" spans="1:10">
      <c r="A5" s="56"/>
      <c r="B5" s="58" t="s">
        <v>331</v>
      </c>
      <c r="C5" s="58"/>
      <c r="D5" s="58"/>
      <c r="E5" s="58"/>
      <c r="F5" s="58"/>
      <c r="G5" s="58"/>
      <c r="H5" s="58"/>
      <c r="I5" s="58"/>
      <c r="J5" s="58"/>
    </row>
    <row r="6" spans="1:10">
      <c r="A6" s="56"/>
      <c r="B6" s="25"/>
      <c r="C6" s="25"/>
      <c r="D6" s="25"/>
      <c r="E6" s="25"/>
      <c r="F6" s="25"/>
      <c r="G6" s="25"/>
      <c r="H6" s="25"/>
      <c r="I6" s="25"/>
      <c r="J6" s="25"/>
    </row>
    <row r="7" spans="1:10">
      <c r="A7" s="56"/>
      <c r="B7" s="12"/>
      <c r="C7" s="12"/>
      <c r="D7" s="12"/>
      <c r="E7" s="12"/>
      <c r="F7" s="12"/>
      <c r="G7" s="12"/>
      <c r="H7" s="12"/>
      <c r="I7" s="12"/>
      <c r="J7" s="12"/>
    </row>
    <row r="8" spans="1:10" ht="15.75" thickBot="1">
      <c r="A8" s="56"/>
      <c r="B8" s="24"/>
      <c r="C8" s="15"/>
      <c r="D8" s="26" t="s">
        <v>332</v>
      </c>
      <c r="E8" s="26"/>
      <c r="F8" s="26"/>
      <c r="G8" s="26"/>
      <c r="H8" s="26"/>
      <c r="I8" s="26"/>
      <c r="J8" s="26"/>
    </row>
    <row r="9" spans="1:10" ht="15.75" thickBot="1">
      <c r="A9" s="56"/>
      <c r="B9" s="24"/>
      <c r="C9" s="15"/>
      <c r="D9" s="27">
        <v>2014</v>
      </c>
      <c r="E9" s="27"/>
      <c r="F9" s="27"/>
      <c r="G9" s="15"/>
      <c r="H9" s="27">
        <v>2013</v>
      </c>
      <c r="I9" s="27"/>
      <c r="J9" s="27"/>
    </row>
    <row r="10" spans="1:10">
      <c r="A10" s="56"/>
      <c r="B10" s="15"/>
      <c r="C10" s="15"/>
      <c r="D10" s="29"/>
      <c r="E10" s="29"/>
      <c r="F10" s="29"/>
      <c r="G10" s="15"/>
      <c r="H10" s="29"/>
      <c r="I10" s="29"/>
      <c r="J10" s="29"/>
    </row>
    <row r="11" spans="1:10">
      <c r="A11" s="56"/>
      <c r="B11" s="30" t="s">
        <v>50</v>
      </c>
      <c r="C11" s="31"/>
      <c r="D11" s="32" t="s">
        <v>302</v>
      </c>
      <c r="E11" s="34">
        <v>4325282</v>
      </c>
      <c r="F11" s="31"/>
      <c r="G11" s="31"/>
      <c r="H11" s="32" t="s">
        <v>302</v>
      </c>
      <c r="I11" s="34">
        <v>4325282</v>
      </c>
      <c r="J11" s="31"/>
    </row>
    <row r="12" spans="1:10" ht="15.75" thickBot="1">
      <c r="A12" s="56"/>
      <c r="B12" s="30"/>
      <c r="C12" s="31"/>
      <c r="D12" s="33"/>
      <c r="E12" s="35"/>
      <c r="F12" s="36"/>
      <c r="G12" s="31"/>
      <c r="H12" s="33"/>
      <c r="I12" s="35"/>
      <c r="J12" s="36"/>
    </row>
    <row r="13" spans="1:10" ht="15.75" thickTop="1">
      <c r="A13" s="56"/>
      <c r="B13" s="15"/>
      <c r="C13" s="15"/>
      <c r="D13" s="37"/>
      <c r="E13" s="37"/>
      <c r="F13" s="37"/>
      <c r="G13" s="15"/>
      <c r="H13" s="37"/>
      <c r="I13" s="37"/>
      <c r="J13" s="37"/>
    </row>
    <row r="14" spans="1:10">
      <c r="A14" s="56"/>
      <c r="B14" s="30" t="s">
        <v>333</v>
      </c>
      <c r="C14" s="31"/>
      <c r="D14" s="32" t="s">
        <v>302</v>
      </c>
      <c r="E14" s="34">
        <v>3369449</v>
      </c>
      <c r="F14" s="31"/>
      <c r="G14" s="31"/>
      <c r="H14" s="32" t="s">
        <v>302</v>
      </c>
      <c r="I14" s="34">
        <v>3369449</v>
      </c>
      <c r="J14" s="31"/>
    </row>
    <row r="15" spans="1:10">
      <c r="A15" s="56"/>
      <c r="B15" s="30"/>
      <c r="C15" s="31"/>
      <c r="D15" s="32"/>
      <c r="E15" s="34"/>
      <c r="F15" s="31"/>
      <c r="G15" s="31"/>
      <c r="H15" s="32"/>
      <c r="I15" s="34"/>
      <c r="J15" s="31"/>
    </row>
    <row r="16" spans="1:10">
      <c r="A16" s="56"/>
      <c r="B16" s="39" t="s">
        <v>334</v>
      </c>
      <c r="C16" s="28"/>
      <c r="D16" s="40">
        <v>2945773</v>
      </c>
      <c r="E16" s="40"/>
      <c r="F16" s="28"/>
      <c r="G16" s="28"/>
      <c r="H16" s="40">
        <v>2565563</v>
      </c>
      <c r="I16" s="40"/>
      <c r="J16" s="28"/>
    </row>
    <row r="17" spans="1:10" ht="15.75" thickBot="1">
      <c r="A17" s="56"/>
      <c r="B17" s="39"/>
      <c r="C17" s="28"/>
      <c r="D17" s="64"/>
      <c r="E17" s="64"/>
      <c r="F17" s="65"/>
      <c r="G17" s="28"/>
      <c r="H17" s="64"/>
      <c r="I17" s="64"/>
      <c r="J17" s="65"/>
    </row>
    <row r="18" spans="1:10">
      <c r="A18" s="56"/>
      <c r="B18" s="66" t="s">
        <v>51</v>
      </c>
      <c r="C18" s="31"/>
      <c r="D18" s="67" t="s">
        <v>302</v>
      </c>
      <c r="E18" s="68">
        <v>423676</v>
      </c>
      <c r="F18" s="69"/>
      <c r="G18" s="31"/>
      <c r="H18" s="67" t="s">
        <v>302</v>
      </c>
      <c r="I18" s="68">
        <v>803886</v>
      </c>
      <c r="J18" s="69"/>
    </row>
    <row r="19" spans="1:10" ht="15.75" thickBot="1">
      <c r="A19" s="56"/>
      <c r="B19" s="66"/>
      <c r="C19" s="31"/>
      <c r="D19" s="33"/>
      <c r="E19" s="35"/>
      <c r="F19" s="36"/>
      <c r="G19" s="31"/>
      <c r="H19" s="33"/>
      <c r="I19" s="35"/>
      <c r="J19" s="36"/>
    </row>
    <row r="20" spans="1:10" ht="15.75" thickTop="1">
      <c r="A20" s="56" t="s">
        <v>1124</v>
      </c>
      <c r="B20" s="55" t="s">
        <v>6</v>
      </c>
      <c r="C20" s="55"/>
      <c r="D20" s="55"/>
      <c r="E20" s="55"/>
      <c r="F20" s="55"/>
      <c r="G20" s="55"/>
      <c r="H20" s="55"/>
      <c r="I20" s="55"/>
      <c r="J20" s="55"/>
    </row>
    <row r="21" spans="1:10">
      <c r="A21" s="56"/>
      <c r="B21" s="58" t="s">
        <v>335</v>
      </c>
      <c r="C21" s="58"/>
      <c r="D21" s="58"/>
      <c r="E21" s="58"/>
      <c r="F21" s="58"/>
      <c r="G21" s="58"/>
      <c r="H21" s="58"/>
      <c r="I21" s="58"/>
      <c r="J21" s="58"/>
    </row>
    <row r="22" spans="1:10">
      <c r="A22" s="56"/>
      <c r="B22" s="25"/>
      <c r="C22" s="25"/>
      <c r="D22" s="25"/>
      <c r="E22" s="25"/>
      <c r="F22" s="25"/>
    </row>
    <row r="23" spans="1:10">
      <c r="A23" s="56"/>
      <c r="B23" s="12"/>
      <c r="C23" s="12"/>
      <c r="D23" s="12"/>
      <c r="E23" s="12"/>
      <c r="F23" s="12"/>
    </row>
    <row r="24" spans="1:10" ht="15.75" thickBot="1">
      <c r="A24" s="56"/>
      <c r="B24" s="70" t="s">
        <v>336</v>
      </c>
      <c r="C24" s="15"/>
      <c r="D24" s="47"/>
      <c r="E24" s="47"/>
      <c r="F24" s="47"/>
    </row>
    <row r="25" spans="1:10">
      <c r="A25" s="56"/>
      <c r="B25" s="71">
        <v>2015</v>
      </c>
      <c r="C25" s="31"/>
      <c r="D25" s="32" t="s">
        <v>302</v>
      </c>
      <c r="E25" s="34">
        <v>266181</v>
      </c>
      <c r="F25" s="31"/>
    </row>
    <row r="26" spans="1:10">
      <c r="A26" s="56"/>
      <c r="B26" s="72"/>
      <c r="C26" s="31"/>
      <c r="D26" s="32"/>
      <c r="E26" s="34"/>
      <c r="F26" s="31"/>
    </row>
    <row r="27" spans="1:10">
      <c r="A27" s="56"/>
      <c r="B27" s="73">
        <v>2016</v>
      </c>
      <c r="C27" s="28"/>
      <c r="D27" s="40">
        <v>132887</v>
      </c>
      <c r="E27" s="40"/>
      <c r="F27" s="28"/>
    </row>
    <row r="28" spans="1:10">
      <c r="A28" s="56"/>
      <c r="B28" s="73"/>
      <c r="C28" s="28"/>
      <c r="D28" s="40"/>
      <c r="E28" s="40"/>
      <c r="F28" s="28"/>
    </row>
    <row r="29" spans="1:10">
      <c r="A29" s="56"/>
      <c r="B29" s="30">
        <v>2017</v>
      </c>
      <c r="C29" s="31"/>
      <c r="D29" s="34">
        <v>24608</v>
      </c>
      <c r="E29" s="34"/>
      <c r="F29" s="31"/>
    </row>
    <row r="30" spans="1:10">
      <c r="A30" s="56"/>
      <c r="B30" s="30"/>
      <c r="C30" s="31"/>
      <c r="D30" s="34"/>
      <c r="E30" s="34"/>
      <c r="F30" s="31"/>
    </row>
    <row r="31" spans="1:10">
      <c r="A31" s="56"/>
      <c r="B31" s="73">
        <v>2018</v>
      </c>
      <c r="C31" s="28"/>
      <c r="D31" s="50" t="s">
        <v>337</v>
      </c>
      <c r="E31" s="50"/>
      <c r="F31" s="28"/>
    </row>
    <row r="32" spans="1:10">
      <c r="A32" s="56"/>
      <c r="B32" s="73"/>
      <c r="C32" s="28"/>
      <c r="D32" s="50"/>
      <c r="E32" s="50"/>
      <c r="F32" s="28"/>
    </row>
    <row r="33" spans="1:6">
      <c r="A33" s="56"/>
      <c r="B33" s="30">
        <v>2019</v>
      </c>
      <c r="C33" s="31"/>
      <c r="D33" s="45" t="s">
        <v>337</v>
      </c>
      <c r="E33" s="45"/>
      <c r="F33" s="31"/>
    </row>
    <row r="34" spans="1:6" ht="15.75" thickBot="1">
      <c r="A34" s="56"/>
      <c r="B34" s="30"/>
      <c r="C34" s="31"/>
      <c r="D34" s="74"/>
      <c r="E34" s="74"/>
      <c r="F34" s="75"/>
    </row>
    <row r="35" spans="1:6">
      <c r="A35" s="56"/>
      <c r="B35" s="28"/>
      <c r="C35" s="28"/>
      <c r="D35" s="76" t="s">
        <v>302</v>
      </c>
      <c r="E35" s="77">
        <v>423676</v>
      </c>
      <c r="F35" s="29"/>
    </row>
    <row r="36" spans="1:6" ht="15.75" thickBot="1">
      <c r="A36" s="56"/>
      <c r="B36" s="28"/>
      <c r="C36" s="28"/>
      <c r="D36" s="49"/>
      <c r="E36" s="41"/>
      <c r="F36" s="42"/>
    </row>
    <row r="37" spans="1:6" ht="15.75" thickTop="1"/>
  </sheetData>
  <mergeCells count="80">
    <mergeCell ref="B4:J4"/>
    <mergeCell ref="B5:J5"/>
    <mergeCell ref="A20:A36"/>
    <mergeCell ref="B20:J20"/>
    <mergeCell ref="B21:J21"/>
    <mergeCell ref="B35:B36"/>
    <mergeCell ref="C35:C36"/>
    <mergeCell ref="D35:D36"/>
    <mergeCell ref="E35:E36"/>
    <mergeCell ref="F35:F36"/>
    <mergeCell ref="A1:A2"/>
    <mergeCell ref="B1:J1"/>
    <mergeCell ref="B2:J2"/>
    <mergeCell ref="B3:J3"/>
    <mergeCell ref="A4:A19"/>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2:F22"/>
    <mergeCell ref="D24:F24"/>
    <mergeCell ref="B25:B26"/>
    <mergeCell ref="C25:C26"/>
    <mergeCell ref="D25:D26"/>
    <mergeCell ref="E25:E26"/>
    <mergeCell ref="F25:F26"/>
    <mergeCell ref="J16:J17"/>
    <mergeCell ref="B18:B19"/>
    <mergeCell ref="C18:C19"/>
    <mergeCell ref="D18:D19"/>
    <mergeCell ref="E18:E19"/>
    <mergeCell ref="F18:F19"/>
    <mergeCell ref="G18:G19"/>
    <mergeCell ref="H18:H19"/>
    <mergeCell ref="I18:I19"/>
    <mergeCell ref="J18:J19"/>
    <mergeCell ref="G14:G15"/>
    <mergeCell ref="H14:H15"/>
    <mergeCell ref="I14:I15"/>
    <mergeCell ref="J14:J15"/>
    <mergeCell ref="B16:B17"/>
    <mergeCell ref="C16:C17"/>
    <mergeCell ref="D16:E17"/>
    <mergeCell ref="F16:F17"/>
    <mergeCell ref="G16:G17"/>
    <mergeCell ref="H16:I17"/>
    <mergeCell ref="H11:H12"/>
    <mergeCell ref="I11:I12"/>
    <mergeCell ref="J11:J12"/>
    <mergeCell ref="D13:F13"/>
    <mergeCell ref="H13:J13"/>
    <mergeCell ref="B14:B15"/>
    <mergeCell ref="C14:C15"/>
    <mergeCell ref="D14:D15"/>
    <mergeCell ref="E14:E15"/>
    <mergeCell ref="F14:F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3"/>
  <sheetViews>
    <sheetView showGridLines="0" workbookViewId="0"/>
  </sheetViews>
  <sheetFormatPr defaultRowHeight="15"/>
  <cols>
    <col min="1" max="3" width="36.5703125" bestFit="1" customWidth="1"/>
    <col min="4" max="4" width="23.140625" customWidth="1"/>
    <col min="5" max="5" width="13.42578125" customWidth="1"/>
    <col min="6" max="6" width="7.5703125" customWidth="1"/>
    <col min="7" max="7" width="2.28515625" customWidth="1"/>
    <col min="8" max="8" width="11.7109375" customWidth="1"/>
    <col min="9" max="9" width="13.42578125" customWidth="1"/>
    <col min="10" max="10" width="5.7109375" customWidth="1"/>
    <col min="11" max="11" width="2.28515625" customWidth="1"/>
    <col min="12" max="12" width="11.7109375" customWidth="1"/>
    <col min="13" max="13" width="13.42578125" customWidth="1"/>
    <col min="14" max="14" width="1.7109375" customWidth="1"/>
    <col min="15" max="15" width="11" customWidth="1"/>
    <col min="16" max="16" width="2.28515625" customWidth="1"/>
    <col min="17" max="17" width="13.42578125" customWidth="1"/>
    <col min="18" max="19" width="11" customWidth="1"/>
    <col min="20" max="20" width="2.28515625" customWidth="1"/>
    <col min="21" max="21" width="7.7109375" customWidth="1"/>
    <col min="22" max="23" width="11" customWidth="1"/>
    <col min="24" max="24" width="2.28515625" customWidth="1"/>
    <col min="25" max="25" width="7.7109375" customWidth="1"/>
    <col min="26" max="27" width="11" customWidth="1"/>
    <col min="28" max="28" width="2.28515625" customWidth="1"/>
    <col min="29" max="29" width="5.5703125" customWidth="1"/>
    <col min="30" max="30" width="1.7109375" customWidth="1"/>
  </cols>
  <sheetData>
    <row r="1" spans="1:30" ht="15" customHeight="1">
      <c r="A1" s="8" t="s">
        <v>11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344</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ht="15" customHeight="1">
      <c r="A4" s="56" t="s">
        <v>1126</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c r="A5" s="56"/>
      <c r="B5" s="58" t="s">
        <v>346</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c r="A6" s="56"/>
      <c r="B6" s="25"/>
      <c r="C6" s="25"/>
      <c r="D6" s="25"/>
      <c r="E6" s="25"/>
      <c r="F6" s="25"/>
      <c r="G6" s="25"/>
      <c r="H6" s="25"/>
      <c r="I6" s="25"/>
      <c r="J6" s="25"/>
      <c r="K6" s="25"/>
      <c r="L6" s="25"/>
      <c r="M6" s="25"/>
      <c r="N6" s="25"/>
      <c r="O6" s="25"/>
      <c r="P6" s="25"/>
      <c r="Q6" s="25"/>
      <c r="R6" s="25"/>
    </row>
    <row r="7" spans="1:30">
      <c r="A7" s="56"/>
      <c r="B7" s="12"/>
      <c r="C7" s="12"/>
      <c r="D7" s="12"/>
      <c r="E7" s="12"/>
      <c r="F7" s="12"/>
      <c r="G7" s="12"/>
      <c r="H7" s="12"/>
      <c r="I7" s="12"/>
      <c r="J7" s="12"/>
      <c r="K7" s="12"/>
      <c r="L7" s="12"/>
      <c r="M7" s="12"/>
      <c r="N7" s="12"/>
      <c r="O7" s="12"/>
      <c r="P7" s="12"/>
      <c r="Q7" s="12"/>
      <c r="R7" s="12"/>
    </row>
    <row r="8" spans="1:30" ht="15.75" thickBot="1">
      <c r="A8" s="56"/>
      <c r="B8" s="15"/>
      <c r="C8" s="15"/>
      <c r="D8" s="80">
        <v>41912</v>
      </c>
      <c r="E8" s="80"/>
      <c r="F8" s="80"/>
      <c r="G8" s="80"/>
      <c r="H8" s="80"/>
      <c r="I8" s="80"/>
      <c r="J8" s="80"/>
      <c r="K8" s="80"/>
      <c r="L8" s="80"/>
      <c r="M8" s="80"/>
      <c r="N8" s="80"/>
      <c r="O8" s="80"/>
      <c r="P8" s="80"/>
      <c r="Q8" s="80"/>
      <c r="R8" s="80"/>
    </row>
    <row r="9" spans="1:30" ht="15.75" thickBot="1">
      <c r="A9" s="56"/>
      <c r="B9" s="15"/>
      <c r="C9" s="15"/>
      <c r="D9" s="27" t="s">
        <v>347</v>
      </c>
      <c r="E9" s="27"/>
      <c r="F9" s="27"/>
      <c r="G9" s="15"/>
      <c r="H9" s="27" t="s">
        <v>348</v>
      </c>
      <c r="I9" s="27"/>
      <c r="J9" s="27"/>
      <c r="K9" s="15"/>
      <c r="L9" s="27" t="s">
        <v>349</v>
      </c>
      <c r="M9" s="27"/>
      <c r="N9" s="27"/>
      <c r="O9" s="15"/>
      <c r="P9" s="27" t="s">
        <v>350</v>
      </c>
      <c r="Q9" s="27"/>
      <c r="R9" s="27"/>
    </row>
    <row r="10" spans="1:30">
      <c r="A10" s="56"/>
      <c r="B10" s="18" t="s">
        <v>351</v>
      </c>
      <c r="C10" s="19"/>
      <c r="D10" s="69"/>
      <c r="E10" s="69"/>
      <c r="F10" s="69"/>
      <c r="G10" s="19"/>
      <c r="H10" s="69"/>
      <c r="I10" s="69"/>
      <c r="J10" s="69"/>
      <c r="K10" s="19"/>
      <c r="L10" s="69"/>
      <c r="M10" s="69"/>
      <c r="N10" s="69"/>
      <c r="O10" s="19"/>
      <c r="P10" s="69"/>
      <c r="Q10" s="69"/>
      <c r="R10" s="69"/>
    </row>
    <row r="11" spans="1:30">
      <c r="A11" s="56"/>
      <c r="B11" s="39" t="s">
        <v>352</v>
      </c>
      <c r="C11" s="28"/>
      <c r="D11" s="47" t="s">
        <v>302</v>
      </c>
      <c r="E11" s="40">
        <v>13430732</v>
      </c>
      <c r="F11" s="28"/>
      <c r="G11" s="28"/>
      <c r="H11" s="47" t="s">
        <v>302</v>
      </c>
      <c r="I11" s="40">
        <v>26471</v>
      </c>
      <c r="J11" s="28"/>
      <c r="K11" s="28"/>
      <c r="L11" s="47" t="s">
        <v>302</v>
      </c>
      <c r="M11" s="50" t="s">
        <v>337</v>
      </c>
      <c r="N11" s="28"/>
      <c r="O11" s="28"/>
      <c r="P11" s="47" t="s">
        <v>302</v>
      </c>
      <c r="Q11" s="40">
        <v>13457203</v>
      </c>
      <c r="R11" s="28"/>
    </row>
    <row r="12" spans="1:30">
      <c r="A12" s="56"/>
      <c r="B12" s="39"/>
      <c r="C12" s="28"/>
      <c r="D12" s="47"/>
      <c r="E12" s="40"/>
      <c r="F12" s="28"/>
      <c r="G12" s="28"/>
      <c r="H12" s="47"/>
      <c r="I12" s="40"/>
      <c r="J12" s="28"/>
      <c r="K12" s="28"/>
      <c r="L12" s="47"/>
      <c r="M12" s="50"/>
      <c r="N12" s="28"/>
      <c r="O12" s="28"/>
      <c r="P12" s="47"/>
      <c r="Q12" s="40"/>
      <c r="R12" s="28"/>
    </row>
    <row r="13" spans="1:30">
      <c r="A13" s="56"/>
      <c r="B13" s="18" t="s">
        <v>353</v>
      </c>
      <c r="C13" s="19"/>
      <c r="D13" s="31"/>
      <c r="E13" s="31"/>
      <c r="F13" s="31"/>
      <c r="G13" s="19"/>
      <c r="H13" s="31"/>
      <c r="I13" s="31"/>
      <c r="J13" s="31"/>
      <c r="K13" s="19"/>
      <c r="L13" s="31"/>
      <c r="M13" s="31"/>
      <c r="N13" s="31"/>
      <c r="O13" s="19"/>
      <c r="P13" s="31"/>
      <c r="Q13" s="31"/>
      <c r="R13" s="31"/>
    </row>
    <row r="14" spans="1:30">
      <c r="A14" s="56"/>
      <c r="B14" s="39" t="s">
        <v>354</v>
      </c>
      <c r="C14" s="28"/>
      <c r="D14" s="40">
        <v>44036704</v>
      </c>
      <c r="E14" s="40"/>
      <c r="F14" s="28"/>
      <c r="G14" s="28"/>
      <c r="H14" s="40">
        <v>359644</v>
      </c>
      <c r="I14" s="40"/>
      <c r="J14" s="28"/>
      <c r="K14" s="28"/>
      <c r="L14" s="50" t="s">
        <v>355</v>
      </c>
      <c r="M14" s="50"/>
      <c r="N14" s="47" t="s">
        <v>356</v>
      </c>
      <c r="O14" s="28"/>
      <c r="P14" s="40">
        <v>44025928</v>
      </c>
      <c r="Q14" s="40"/>
      <c r="R14" s="28"/>
    </row>
    <row r="15" spans="1:30">
      <c r="A15" s="56"/>
      <c r="B15" s="39"/>
      <c r="C15" s="28"/>
      <c r="D15" s="40"/>
      <c r="E15" s="40"/>
      <c r="F15" s="28"/>
      <c r="G15" s="28"/>
      <c r="H15" s="40"/>
      <c r="I15" s="40"/>
      <c r="J15" s="28"/>
      <c r="K15" s="28"/>
      <c r="L15" s="50"/>
      <c r="M15" s="50"/>
      <c r="N15" s="47"/>
      <c r="O15" s="28"/>
      <c r="P15" s="40"/>
      <c r="Q15" s="40"/>
      <c r="R15" s="28"/>
    </row>
    <row r="16" spans="1:30">
      <c r="A16" s="56"/>
      <c r="B16" s="38" t="s">
        <v>357</v>
      </c>
      <c r="C16" s="31"/>
      <c r="D16" s="34">
        <v>119445041</v>
      </c>
      <c r="E16" s="34"/>
      <c r="F16" s="31"/>
      <c r="G16" s="31"/>
      <c r="H16" s="34">
        <v>499772</v>
      </c>
      <c r="I16" s="34"/>
      <c r="J16" s="31"/>
      <c r="K16" s="31"/>
      <c r="L16" s="45" t="s">
        <v>358</v>
      </c>
      <c r="M16" s="45"/>
      <c r="N16" s="32" t="s">
        <v>356</v>
      </c>
      <c r="O16" s="31"/>
      <c r="P16" s="34">
        <v>118278377</v>
      </c>
      <c r="Q16" s="34"/>
      <c r="R16" s="31"/>
    </row>
    <row r="17" spans="1:18">
      <c r="A17" s="56"/>
      <c r="B17" s="38"/>
      <c r="C17" s="31"/>
      <c r="D17" s="34"/>
      <c r="E17" s="34"/>
      <c r="F17" s="31"/>
      <c r="G17" s="31"/>
      <c r="H17" s="34"/>
      <c r="I17" s="34"/>
      <c r="J17" s="31"/>
      <c r="K17" s="31"/>
      <c r="L17" s="45"/>
      <c r="M17" s="45"/>
      <c r="N17" s="32"/>
      <c r="O17" s="31"/>
      <c r="P17" s="34"/>
      <c r="Q17" s="34"/>
      <c r="R17" s="31"/>
    </row>
    <row r="18" spans="1:18">
      <c r="A18" s="56"/>
      <c r="B18" s="39" t="s">
        <v>359</v>
      </c>
      <c r="C18" s="28"/>
      <c r="D18" s="40">
        <v>1595029</v>
      </c>
      <c r="E18" s="40"/>
      <c r="F18" s="28"/>
      <c r="G18" s="28"/>
      <c r="H18" s="40">
        <v>102815</v>
      </c>
      <c r="I18" s="40"/>
      <c r="J18" s="28"/>
      <c r="K18" s="28"/>
      <c r="L18" s="50" t="s">
        <v>337</v>
      </c>
      <c r="M18" s="50"/>
      <c r="N18" s="28"/>
      <c r="O18" s="28"/>
      <c r="P18" s="40">
        <v>1697844</v>
      </c>
      <c r="Q18" s="40"/>
      <c r="R18" s="28"/>
    </row>
    <row r="19" spans="1:18">
      <c r="A19" s="56"/>
      <c r="B19" s="39"/>
      <c r="C19" s="28"/>
      <c r="D19" s="40"/>
      <c r="E19" s="40"/>
      <c r="F19" s="28"/>
      <c r="G19" s="28"/>
      <c r="H19" s="40"/>
      <c r="I19" s="40"/>
      <c r="J19" s="28"/>
      <c r="K19" s="28"/>
      <c r="L19" s="50"/>
      <c r="M19" s="50"/>
      <c r="N19" s="28"/>
      <c r="O19" s="28"/>
      <c r="P19" s="40"/>
      <c r="Q19" s="40"/>
      <c r="R19" s="28"/>
    </row>
    <row r="20" spans="1:18">
      <c r="A20" s="56"/>
      <c r="B20" s="18" t="s">
        <v>360</v>
      </c>
      <c r="C20" s="19"/>
      <c r="D20" s="31"/>
      <c r="E20" s="31"/>
      <c r="F20" s="31"/>
      <c r="G20" s="19"/>
      <c r="H20" s="31"/>
      <c r="I20" s="31"/>
      <c r="J20" s="31"/>
      <c r="K20" s="19"/>
      <c r="L20" s="31"/>
      <c r="M20" s="31"/>
      <c r="N20" s="31"/>
      <c r="O20" s="19"/>
      <c r="P20" s="31"/>
      <c r="Q20" s="31"/>
      <c r="R20" s="31"/>
    </row>
    <row r="21" spans="1:18">
      <c r="A21" s="56"/>
      <c r="B21" s="39" t="s">
        <v>361</v>
      </c>
      <c r="C21" s="28"/>
      <c r="D21" s="40">
        <v>49425</v>
      </c>
      <c r="E21" s="40"/>
      <c r="F21" s="28"/>
      <c r="G21" s="28"/>
      <c r="H21" s="40">
        <v>4071</v>
      </c>
      <c r="I21" s="40"/>
      <c r="J21" s="28"/>
      <c r="K21" s="28"/>
      <c r="L21" s="50" t="s">
        <v>337</v>
      </c>
      <c r="M21" s="50"/>
      <c r="N21" s="28"/>
      <c r="O21" s="28"/>
      <c r="P21" s="40">
        <v>53496</v>
      </c>
      <c r="Q21" s="40"/>
      <c r="R21" s="28"/>
    </row>
    <row r="22" spans="1:18">
      <c r="A22" s="56"/>
      <c r="B22" s="39"/>
      <c r="C22" s="28"/>
      <c r="D22" s="40"/>
      <c r="E22" s="40"/>
      <c r="F22" s="28"/>
      <c r="G22" s="28"/>
      <c r="H22" s="40"/>
      <c r="I22" s="40"/>
      <c r="J22" s="28"/>
      <c r="K22" s="28"/>
      <c r="L22" s="50"/>
      <c r="M22" s="50"/>
      <c r="N22" s="28"/>
      <c r="O22" s="28"/>
      <c r="P22" s="40"/>
      <c r="Q22" s="40"/>
      <c r="R22" s="28"/>
    </row>
    <row r="23" spans="1:18">
      <c r="A23" s="56"/>
      <c r="B23" s="38" t="s">
        <v>362</v>
      </c>
      <c r="C23" s="31"/>
      <c r="D23" s="34">
        <v>78152</v>
      </c>
      <c r="E23" s="34"/>
      <c r="F23" s="31"/>
      <c r="G23" s="31"/>
      <c r="H23" s="34">
        <v>2004</v>
      </c>
      <c r="I23" s="34"/>
      <c r="J23" s="31"/>
      <c r="K23" s="31"/>
      <c r="L23" s="45" t="s">
        <v>337</v>
      </c>
      <c r="M23" s="45"/>
      <c r="N23" s="31"/>
      <c r="O23" s="31"/>
      <c r="P23" s="34">
        <v>80156</v>
      </c>
      <c r="Q23" s="34"/>
      <c r="R23" s="31"/>
    </row>
    <row r="24" spans="1:18">
      <c r="A24" s="56"/>
      <c r="B24" s="38"/>
      <c r="C24" s="31"/>
      <c r="D24" s="34"/>
      <c r="E24" s="34"/>
      <c r="F24" s="31"/>
      <c r="G24" s="31"/>
      <c r="H24" s="34"/>
      <c r="I24" s="34"/>
      <c r="J24" s="31"/>
      <c r="K24" s="31"/>
      <c r="L24" s="45"/>
      <c r="M24" s="45"/>
      <c r="N24" s="31"/>
      <c r="O24" s="31"/>
      <c r="P24" s="34"/>
      <c r="Q24" s="34"/>
      <c r="R24" s="31"/>
    </row>
    <row r="25" spans="1:18">
      <c r="A25" s="56"/>
      <c r="B25" s="79" t="s">
        <v>363</v>
      </c>
      <c r="C25" s="15"/>
      <c r="D25" s="28"/>
      <c r="E25" s="28"/>
      <c r="F25" s="28"/>
      <c r="G25" s="15"/>
      <c r="H25" s="28"/>
      <c r="I25" s="28"/>
      <c r="J25" s="28"/>
      <c r="K25" s="15"/>
      <c r="L25" s="28"/>
      <c r="M25" s="28"/>
      <c r="N25" s="28"/>
      <c r="O25" s="15"/>
      <c r="P25" s="28"/>
      <c r="Q25" s="28"/>
      <c r="R25" s="28"/>
    </row>
    <row r="26" spans="1:18">
      <c r="A26" s="56"/>
      <c r="B26" s="38" t="s">
        <v>364</v>
      </c>
      <c r="C26" s="31"/>
      <c r="D26" s="34">
        <v>1485804</v>
      </c>
      <c r="E26" s="34"/>
      <c r="F26" s="31"/>
      <c r="G26" s="31"/>
      <c r="H26" s="34">
        <v>8941</v>
      </c>
      <c r="I26" s="34"/>
      <c r="J26" s="31"/>
      <c r="K26" s="31"/>
      <c r="L26" s="45" t="s">
        <v>365</v>
      </c>
      <c r="M26" s="45"/>
      <c r="N26" s="32" t="s">
        <v>356</v>
      </c>
      <c r="O26" s="31"/>
      <c r="P26" s="34">
        <v>1446858</v>
      </c>
      <c r="Q26" s="34"/>
      <c r="R26" s="31"/>
    </row>
    <row r="27" spans="1:18">
      <c r="A27" s="56"/>
      <c r="B27" s="38"/>
      <c r="C27" s="31"/>
      <c r="D27" s="34"/>
      <c r="E27" s="34"/>
      <c r="F27" s="31"/>
      <c r="G27" s="31"/>
      <c r="H27" s="34"/>
      <c r="I27" s="34"/>
      <c r="J27" s="31"/>
      <c r="K27" s="31"/>
      <c r="L27" s="45"/>
      <c r="M27" s="45"/>
      <c r="N27" s="32"/>
      <c r="O27" s="31"/>
      <c r="P27" s="34"/>
      <c r="Q27" s="34"/>
      <c r="R27" s="31"/>
    </row>
    <row r="28" spans="1:18">
      <c r="A28" s="56"/>
      <c r="B28" s="39" t="s">
        <v>366</v>
      </c>
      <c r="C28" s="28"/>
      <c r="D28" s="40">
        <v>1090524</v>
      </c>
      <c r="E28" s="40"/>
      <c r="F28" s="28"/>
      <c r="G28" s="28"/>
      <c r="H28" s="40">
        <v>3583</v>
      </c>
      <c r="I28" s="40"/>
      <c r="J28" s="28"/>
      <c r="K28" s="28"/>
      <c r="L28" s="50" t="s">
        <v>337</v>
      </c>
      <c r="M28" s="50"/>
      <c r="N28" s="28"/>
      <c r="O28" s="28"/>
      <c r="P28" s="40">
        <v>1094107</v>
      </c>
      <c r="Q28" s="40"/>
      <c r="R28" s="28"/>
    </row>
    <row r="29" spans="1:18">
      <c r="A29" s="56"/>
      <c r="B29" s="39"/>
      <c r="C29" s="28"/>
      <c r="D29" s="40"/>
      <c r="E29" s="40"/>
      <c r="F29" s="28"/>
      <c r="G29" s="28"/>
      <c r="H29" s="40"/>
      <c r="I29" s="40"/>
      <c r="J29" s="28"/>
      <c r="K29" s="28"/>
      <c r="L29" s="50"/>
      <c r="M29" s="50"/>
      <c r="N29" s="28"/>
      <c r="O29" s="28"/>
      <c r="P29" s="40"/>
      <c r="Q29" s="40"/>
      <c r="R29" s="28"/>
    </row>
    <row r="30" spans="1:18">
      <c r="A30" s="56"/>
      <c r="B30" s="38" t="s">
        <v>367</v>
      </c>
      <c r="C30" s="31"/>
      <c r="D30" s="34">
        <v>8674491</v>
      </c>
      <c r="E30" s="34"/>
      <c r="F30" s="31"/>
      <c r="G30" s="31"/>
      <c r="H30" s="34">
        <v>45243</v>
      </c>
      <c r="I30" s="34"/>
      <c r="J30" s="31"/>
      <c r="K30" s="31"/>
      <c r="L30" s="45" t="s">
        <v>368</v>
      </c>
      <c r="M30" s="45"/>
      <c r="N30" s="32" t="s">
        <v>356</v>
      </c>
      <c r="O30" s="31"/>
      <c r="P30" s="34">
        <v>8609304</v>
      </c>
      <c r="Q30" s="34"/>
      <c r="R30" s="31"/>
    </row>
    <row r="31" spans="1:18" ht="15.75" thickBot="1">
      <c r="A31" s="56"/>
      <c r="B31" s="38"/>
      <c r="C31" s="31"/>
      <c r="D31" s="81"/>
      <c r="E31" s="81"/>
      <c r="F31" s="75"/>
      <c r="G31" s="31"/>
      <c r="H31" s="81"/>
      <c r="I31" s="81"/>
      <c r="J31" s="75"/>
      <c r="K31" s="31"/>
      <c r="L31" s="74"/>
      <c r="M31" s="74"/>
      <c r="N31" s="82"/>
      <c r="O31" s="31"/>
      <c r="P31" s="81"/>
      <c r="Q31" s="81"/>
      <c r="R31" s="75"/>
    </row>
    <row r="32" spans="1:18">
      <c r="A32" s="56"/>
      <c r="B32" s="83" t="s">
        <v>139</v>
      </c>
      <c r="C32" s="28"/>
      <c r="D32" s="76" t="s">
        <v>302</v>
      </c>
      <c r="E32" s="77">
        <v>189885902</v>
      </c>
      <c r="F32" s="29"/>
      <c r="G32" s="28"/>
      <c r="H32" s="76" t="s">
        <v>302</v>
      </c>
      <c r="I32" s="77">
        <v>1052544</v>
      </c>
      <c r="J32" s="29"/>
      <c r="K32" s="28"/>
      <c r="L32" s="76" t="s">
        <v>302</v>
      </c>
      <c r="M32" s="84" t="s">
        <v>369</v>
      </c>
      <c r="N32" s="76" t="s">
        <v>356</v>
      </c>
      <c r="O32" s="28"/>
      <c r="P32" s="76" t="s">
        <v>302</v>
      </c>
      <c r="Q32" s="77">
        <v>188743273</v>
      </c>
      <c r="R32" s="29"/>
    </row>
    <row r="33" spans="1:30" ht="15.75" thickBot="1">
      <c r="A33" s="56"/>
      <c r="B33" s="83"/>
      <c r="C33" s="28"/>
      <c r="D33" s="49"/>
      <c r="E33" s="41"/>
      <c r="F33" s="42"/>
      <c r="G33" s="28"/>
      <c r="H33" s="49"/>
      <c r="I33" s="41"/>
      <c r="J33" s="42"/>
      <c r="K33" s="28"/>
      <c r="L33" s="49"/>
      <c r="M33" s="52"/>
      <c r="N33" s="49"/>
      <c r="O33" s="28"/>
      <c r="P33" s="49"/>
      <c r="Q33" s="41"/>
      <c r="R33" s="42"/>
    </row>
    <row r="34" spans="1:30" ht="15.75" thickTop="1">
      <c r="A34" s="56"/>
      <c r="B34" s="28" t="s">
        <v>310</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row>
    <row r="35" spans="1:30">
      <c r="A35" s="56"/>
      <c r="B35" s="12"/>
      <c r="C35" s="12"/>
    </row>
    <row r="36" spans="1:30" ht="25.5">
      <c r="A36" s="56"/>
      <c r="B36" s="85">
        <v>-1</v>
      </c>
      <c r="C36" s="85" t="s">
        <v>370</v>
      </c>
    </row>
    <row r="37" spans="1:30">
      <c r="A37" s="56"/>
      <c r="B37" s="12"/>
      <c r="C37" s="12"/>
    </row>
    <row r="38" spans="1:30" ht="38.25">
      <c r="A38" s="56"/>
      <c r="B38" s="85">
        <v>-2</v>
      </c>
      <c r="C38" s="85" t="s">
        <v>371</v>
      </c>
    </row>
    <row r="39" spans="1:30">
      <c r="A39" s="56"/>
      <c r="B39" s="25"/>
      <c r="C39" s="25"/>
      <c r="D39" s="25"/>
      <c r="E39" s="25"/>
      <c r="F39" s="25"/>
      <c r="G39" s="25"/>
      <c r="H39" s="25"/>
      <c r="I39" s="25"/>
      <c r="J39" s="25"/>
      <c r="K39" s="25"/>
      <c r="L39" s="25"/>
      <c r="M39" s="25"/>
      <c r="N39" s="25"/>
      <c r="O39" s="25"/>
      <c r="P39" s="25"/>
      <c r="Q39" s="25"/>
      <c r="R39" s="25"/>
    </row>
    <row r="40" spans="1:30">
      <c r="A40" s="56"/>
      <c r="B40" s="12"/>
      <c r="C40" s="12"/>
      <c r="D40" s="12"/>
      <c r="E40" s="12"/>
      <c r="F40" s="12"/>
      <c r="G40" s="12"/>
      <c r="H40" s="12"/>
      <c r="I40" s="12"/>
      <c r="J40" s="12"/>
      <c r="K40" s="12"/>
      <c r="L40" s="12"/>
      <c r="M40" s="12"/>
      <c r="N40" s="12"/>
      <c r="O40" s="12"/>
      <c r="P40" s="12"/>
      <c r="Q40" s="12"/>
      <c r="R40" s="12"/>
    </row>
    <row r="41" spans="1:30" ht="15.75" thickBot="1">
      <c r="A41" s="56"/>
      <c r="B41" s="15"/>
      <c r="C41" s="15"/>
      <c r="D41" s="80">
        <v>41547</v>
      </c>
      <c r="E41" s="80"/>
      <c r="F41" s="80"/>
      <c r="G41" s="80"/>
      <c r="H41" s="80"/>
      <c r="I41" s="80"/>
      <c r="J41" s="80"/>
      <c r="K41" s="80"/>
      <c r="L41" s="80"/>
      <c r="M41" s="80"/>
      <c r="N41" s="80"/>
      <c r="O41" s="80"/>
      <c r="P41" s="80"/>
      <c r="Q41" s="80"/>
      <c r="R41" s="80"/>
    </row>
    <row r="42" spans="1:30">
      <c r="A42" s="56"/>
      <c r="B42" s="28"/>
      <c r="C42" s="28"/>
      <c r="D42" s="63" t="s">
        <v>372</v>
      </c>
      <c r="E42" s="63"/>
      <c r="F42" s="63"/>
      <c r="G42" s="29"/>
      <c r="H42" s="63" t="s">
        <v>374</v>
      </c>
      <c r="I42" s="63"/>
      <c r="J42" s="63"/>
      <c r="K42" s="29"/>
      <c r="L42" s="63" t="s">
        <v>374</v>
      </c>
      <c r="M42" s="63"/>
      <c r="N42" s="63"/>
      <c r="O42" s="29"/>
      <c r="P42" s="63" t="s">
        <v>378</v>
      </c>
      <c r="Q42" s="63"/>
      <c r="R42" s="63"/>
    </row>
    <row r="43" spans="1:30">
      <c r="A43" s="56"/>
      <c r="B43" s="28"/>
      <c r="C43" s="28"/>
      <c r="D43" s="86" t="s">
        <v>373</v>
      </c>
      <c r="E43" s="86"/>
      <c r="F43" s="86"/>
      <c r="G43" s="88"/>
      <c r="H43" s="86" t="s">
        <v>375</v>
      </c>
      <c r="I43" s="86"/>
      <c r="J43" s="86"/>
      <c r="K43" s="88"/>
      <c r="L43" s="86" t="s">
        <v>375</v>
      </c>
      <c r="M43" s="86"/>
      <c r="N43" s="86"/>
      <c r="O43" s="88"/>
      <c r="P43" s="86" t="s">
        <v>379</v>
      </c>
      <c r="Q43" s="86"/>
      <c r="R43" s="86"/>
    </row>
    <row r="44" spans="1:30" ht="15.75" thickBot="1">
      <c r="A44" s="56"/>
      <c r="B44" s="28"/>
      <c r="C44" s="28"/>
      <c r="D44" s="87"/>
      <c r="E44" s="87"/>
      <c r="F44" s="87"/>
      <c r="G44" s="88"/>
      <c r="H44" s="26" t="s">
        <v>376</v>
      </c>
      <c r="I44" s="26"/>
      <c r="J44" s="26"/>
      <c r="K44" s="88"/>
      <c r="L44" s="26" t="s">
        <v>377</v>
      </c>
      <c r="M44" s="26"/>
      <c r="N44" s="26"/>
      <c r="O44" s="88"/>
      <c r="P44" s="87"/>
      <c r="Q44" s="87"/>
      <c r="R44" s="87"/>
    </row>
    <row r="45" spans="1:30">
      <c r="A45" s="56"/>
      <c r="B45" s="18" t="s">
        <v>351</v>
      </c>
      <c r="C45" s="19"/>
      <c r="D45" s="69"/>
      <c r="E45" s="69"/>
      <c r="F45" s="69"/>
      <c r="G45" s="19"/>
      <c r="H45" s="69"/>
      <c r="I45" s="69"/>
      <c r="J45" s="69"/>
      <c r="K45" s="19"/>
      <c r="L45" s="69"/>
      <c r="M45" s="69"/>
      <c r="N45" s="69"/>
      <c r="O45" s="19"/>
      <c r="P45" s="69"/>
      <c r="Q45" s="69"/>
      <c r="R45" s="69"/>
    </row>
    <row r="46" spans="1:30">
      <c r="A46" s="56"/>
      <c r="B46" s="39" t="s">
        <v>352</v>
      </c>
      <c r="C46" s="28"/>
      <c r="D46" s="47" t="s">
        <v>302</v>
      </c>
      <c r="E46" s="40">
        <v>14897685</v>
      </c>
      <c r="F46" s="28"/>
      <c r="G46" s="28"/>
      <c r="H46" s="47" t="s">
        <v>302</v>
      </c>
      <c r="I46" s="40">
        <v>16733</v>
      </c>
      <c r="J46" s="28"/>
      <c r="K46" s="28"/>
      <c r="L46" s="47" t="s">
        <v>302</v>
      </c>
      <c r="M46" s="50" t="s">
        <v>380</v>
      </c>
      <c r="N46" s="47" t="s">
        <v>356</v>
      </c>
      <c r="O46" s="28"/>
      <c r="P46" s="47" t="s">
        <v>302</v>
      </c>
      <c r="Q46" s="40">
        <v>14913592</v>
      </c>
      <c r="R46" s="28"/>
    </row>
    <row r="47" spans="1:30">
      <c r="A47" s="56"/>
      <c r="B47" s="39"/>
      <c r="C47" s="28"/>
      <c r="D47" s="47"/>
      <c r="E47" s="40"/>
      <c r="F47" s="28"/>
      <c r="G47" s="28"/>
      <c r="H47" s="47"/>
      <c r="I47" s="40"/>
      <c r="J47" s="28"/>
      <c r="K47" s="28"/>
      <c r="L47" s="47"/>
      <c r="M47" s="50"/>
      <c r="N47" s="47"/>
      <c r="O47" s="28"/>
      <c r="P47" s="47"/>
      <c r="Q47" s="40"/>
      <c r="R47" s="28"/>
    </row>
    <row r="48" spans="1:30">
      <c r="A48" s="56"/>
      <c r="B48" s="38" t="s">
        <v>381</v>
      </c>
      <c r="C48" s="31"/>
      <c r="D48" s="34">
        <v>5025898</v>
      </c>
      <c r="E48" s="34"/>
      <c r="F48" s="31"/>
      <c r="G48" s="31"/>
      <c r="H48" s="34">
        <v>4145</v>
      </c>
      <c r="I48" s="34"/>
      <c r="J48" s="31"/>
      <c r="K48" s="31"/>
      <c r="L48" s="45" t="s">
        <v>337</v>
      </c>
      <c r="M48" s="45"/>
      <c r="N48" s="31"/>
      <c r="O48" s="31"/>
      <c r="P48" s="34">
        <v>5030043</v>
      </c>
      <c r="Q48" s="34"/>
      <c r="R48" s="31"/>
    </row>
    <row r="49" spans="1:18">
      <c r="A49" s="56"/>
      <c r="B49" s="38"/>
      <c r="C49" s="31"/>
      <c r="D49" s="34"/>
      <c r="E49" s="34"/>
      <c r="F49" s="31"/>
      <c r="G49" s="31"/>
      <c r="H49" s="34"/>
      <c r="I49" s="34"/>
      <c r="J49" s="31"/>
      <c r="K49" s="31"/>
      <c r="L49" s="45"/>
      <c r="M49" s="45"/>
      <c r="N49" s="31"/>
      <c r="O49" s="31"/>
      <c r="P49" s="34"/>
      <c r="Q49" s="34"/>
      <c r="R49" s="31"/>
    </row>
    <row r="50" spans="1:18">
      <c r="A50" s="56"/>
      <c r="B50" s="21" t="s">
        <v>353</v>
      </c>
      <c r="C50" s="15"/>
      <c r="D50" s="28"/>
      <c r="E50" s="28"/>
      <c r="F50" s="28"/>
      <c r="G50" s="15"/>
      <c r="H50" s="28"/>
      <c r="I50" s="28"/>
      <c r="J50" s="28"/>
      <c r="K50" s="15"/>
      <c r="L50" s="28"/>
      <c r="M50" s="28"/>
      <c r="N50" s="28"/>
      <c r="O50" s="15"/>
      <c r="P50" s="28"/>
      <c r="Q50" s="28"/>
      <c r="R50" s="28"/>
    </row>
    <row r="51" spans="1:18">
      <c r="A51" s="56"/>
      <c r="B51" s="38" t="s">
        <v>354</v>
      </c>
      <c r="C51" s="31"/>
      <c r="D51" s="34">
        <v>53419411</v>
      </c>
      <c r="E51" s="34"/>
      <c r="F51" s="31"/>
      <c r="G51" s="31"/>
      <c r="H51" s="34">
        <v>330921</v>
      </c>
      <c r="I51" s="34"/>
      <c r="J51" s="31"/>
      <c r="K51" s="31"/>
      <c r="L51" s="45" t="s">
        <v>382</v>
      </c>
      <c r="M51" s="45"/>
      <c r="N51" s="32" t="s">
        <v>356</v>
      </c>
      <c r="O51" s="31"/>
      <c r="P51" s="34">
        <v>53165417</v>
      </c>
      <c r="Q51" s="34"/>
      <c r="R51" s="31"/>
    </row>
    <row r="52" spans="1:18">
      <c r="A52" s="56"/>
      <c r="B52" s="38"/>
      <c r="C52" s="31"/>
      <c r="D52" s="34"/>
      <c r="E52" s="34"/>
      <c r="F52" s="31"/>
      <c r="G52" s="31"/>
      <c r="H52" s="34"/>
      <c r="I52" s="34"/>
      <c r="J52" s="31"/>
      <c r="K52" s="31"/>
      <c r="L52" s="45"/>
      <c r="M52" s="45"/>
      <c r="N52" s="32"/>
      <c r="O52" s="31"/>
      <c r="P52" s="34"/>
      <c r="Q52" s="34"/>
      <c r="R52" s="31"/>
    </row>
    <row r="53" spans="1:18">
      <c r="A53" s="56"/>
      <c r="B53" s="39" t="s">
        <v>357</v>
      </c>
      <c r="C53" s="28"/>
      <c r="D53" s="40">
        <v>118466995</v>
      </c>
      <c r="E53" s="40"/>
      <c r="F53" s="28"/>
      <c r="G53" s="28"/>
      <c r="H53" s="40">
        <v>526825</v>
      </c>
      <c r="I53" s="40"/>
      <c r="J53" s="28"/>
      <c r="K53" s="28"/>
      <c r="L53" s="50" t="s">
        <v>383</v>
      </c>
      <c r="M53" s="50"/>
      <c r="N53" s="47" t="s">
        <v>356</v>
      </c>
      <c r="O53" s="28"/>
      <c r="P53" s="40">
        <v>116301309</v>
      </c>
      <c r="Q53" s="40"/>
      <c r="R53" s="28"/>
    </row>
    <row r="54" spans="1:18">
      <c r="A54" s="56"/>
      <c r="B54" s="39"/>
      <c r="C54" s="28"/>
      <c r="D54" s="40"/>
      <c r="E54" s="40"/>
      <c r="F54" s="28"/>
      <c r="G54" s="28"/>
      <c r="H54" s="40"/>
      <c r="I54" s="40"/>
      <c r="J54" s="28"/>
      <c r="K54" s="28"/>
      <c r="L54" s="50"/>
      <c r="M54" s="50"/>
      <c r="N54" s="47"/>
      <c r="O54" s="28"/>
      <c r="P54" s="40"/>
      <c r="Q54" s="40"/>
      <c r="R54" s="28"/>
    </row>
    <row r="55" spans="1:18">
      <c r="A55" s="56"/>
      <c r="B55" s="38" t="s">
        <v>359</v>
      </c>
      <c r="C55" s="31"/>
      <c r="D55" s="34">
        <v>1727789</v>
      </c>
      <c r="E55" s="34"/>
      <c r="F55" s="31"/>
      <c r="G55" s="31"/>
      <c r="H55" s="34">
        <v>117828</v>
      </c>
      <c r="I55" s="34"/>
      <c r="J55" s="31"/>
      <c r="K55" s="31"/>
      <c r="L55" s="45" t="s">
        <v>337</v>
      </c>
      <c r="M55" s="45"/>
      <c r="N55" s="31"/>
      <c r="O55" s="31"/>
      <c r="P55" s="34">
        <v>1845617</v>
      </c>
      <c r="Q55" s="34"/>
      <c r="R55" s="31"/>
    </row>
    <row r="56" spans="1:18">
      <c r="A56" s="56"/>
      <c r="B56" s="38"/>
      <c r="C56" s="31"/>
      <c r="D56" s="34"/>
      <c r="E56" s="34"/>
      <c r="F56" s="31"/>
      <c r="G56" s="31"/>
      <c r="H56" s="34"/>
      <c r="I56" s="34"/>
      <c r="J56" s="31"/>
      <c r="K56" s="31"/>
      <c r="L56" s="45"/>
      <c r="M56" s="45"/>
      <c r="N56" s="31"/>
      <c r="O56" s="31"/>
      <c r="P56" s="34"/>
      <c r="Q56" s="34"/>
      <c r="R56" s="31"/>
    </row>
    <row r="57" spans="1:18" ht="25.5">
      <c r="A57" s="56"/>
      <c r="B57" s="21" t="s">
        <v>384</v>
      </c>
      <c r="C57" s="15"/>
      <c r="D57" s="28"/>
      <c r="E57" s="28"/>
      <c r="F57" s="28"/>
      <c r="G57" s="15"/>
      <c r="H57" s="28"/>
      <c r="I57" s="28"/>
      <c r="J57" s="28"/>
      <c r="K57" s="15"/>
      <c r="L57" s="28"/>
      <c r="M57" s="28"/>
      <c r="N57" s="28"/>
      <c r="O57" s="15"/>
      <c r="P57" s="28"/>
      <c r="Q57" s="28"/>
      <c r="R57" s="28"/>
    </row>
    <row r="58" spans="1:18">
      <c r="A58" s="56"/>
      <c r="B58" s="38" t="s">
        <v>362</v>
      </c>
      <c r="C58" s="31"/>
      <c r="D58" s="34">
        <v>7189766</v>
      </c>
      <c r="E58" s="34"/>
      <c r="F58" s="31"/>
      <c r="G58" s="31"/>
      <c r="H58" s="34">
        <v>66719</v>
      </c>
      <c r="I58" s="34"/>
      <c r="J58" s="31"/>
      <c r="K58" s="31"/>
      <c r="L58" s="45" t="s">
        <v>337</v>
      </c>
      <c r="M58" s="45"/>
      <c r="N58" s="31"/>
      <c r="O58" s="31"/>
      <c r="P58" s="34">
        <v>7256485</v>
      </c>
      <c r="Q58" s="34"/>
      <c r="R58" s="31"/>
    </row>
    <row r="59" spans="1:18">
      <c r="A59" s="56"/>
      <c r="B59" s="38"/>
      <c r="C59" s="31"/>
      <c r="D59" s="34"/>
      <c r="E59" s="34"/>
      <c r="F59" s="31"/>
      <c r="G59" s="31"/>
      <c r="H59" s="34"/>
      <c r="I59" s="34"/>
      <c r="J59" s="31"/>
      <c r="K59" s="31"/>
      <c r="L59" s="45"/>
      <c r="M59" s="45"/>
      <c r="N59" s="31"/>
      <c r="O59" s="31"/>
      <c r="P59" s="34"/>
      <c r="Q59" s="34"/>
      <c r="R59" s="31"/>
    </row>
    <row r="60" spans="1:18">
      <c r="A60" s="56"/>
      <c r="B60" s="21" t="s">
        <v>360</v>
      </c>
      <c r="C60" s="15"/>
      <c r="D60" s="28"/>
      <c r="E60" s="28"/>
      <c r="F60" s="28"/>
      <c r="G60" s="15"/>
      <c r="H60" s="28"/>
      <c r="I60" s="28"/>
      <c r="J60" s="28"/>
      <c r="K60" s="15"/>
      <c r="L60" s="28"/>
      <c r="M60" s="28"/>
      <c r="N60" s="28"/>
      <c r="O60" s="15"/>
      <c r="P60" s="28"/>
      <c r="Q60" s="28"/>
      <c r="R60" s="28"/>
    </row>
    <row r="61" spans="1:18">
      <c r="A61" s="56"/>
      <c r="B61" s="38" t="s">
        <v>361</v>
      </c>
      <c r="C61" s="31"/>
      <c r="D61" s="34">
        <v>372444</v>
      </c>
      <c r="E61" s="34"/>
      <c r="F61" s="31"/>
      <c r="G61" s="31"/>
      <c r="H61" s="34">
        <v>35410</v>
      </c>
      <c r="I61" s="34"/>
      <c r="J61" s="31"/>
      <c r="K61" s="31"/>
      <c r="L61" s="45" t="s">
        <v>337</v>
      </c>
      <c r="M61" s="45"/>
      <c r="N61" s="31"/>
      <c r="O61" s="31"/>
      <c r="P61" s="34">
        <v>407854</v>
      </c>
      <c r="Q61" s="34"/>
      <c r="R61" s="31"/>
    </row>
    <row r="62" spans="1:18">
      <c r="A62" s="56"/>
      <c r="B62" s="38"/>
      <c r="C62" s="31"/>
      <c r="D62" s="34"/>
      <c r="E62" s="34"/>
      <c r="F62" s="31"/>
      <c r="G62" s="31"/>
      <c r="H62" s="34"/>
      <c r="I62" s="34"/>
      <c r="J62" s="31"/>
      <c r="K62" s="31"/>
      <c r="L62" s="45"/>
      <c r="M62" s="45"/>
      <c r="N62" s="31"/>
      <c r="O62" s="31"/>
      <c r="P62" s="34"/>
      <c r="Q62" s="34"/>
      <c r="R62" s="31"/>
    </row>
    <row r="63" spans="1:18">
      <c r="A63" s="56"/>
      <c r="B63" s="39" t="s">
        <v>362</v>
      </c>
      <c r="C63" s="28"/>
      <c r="D63" s="40">
        <v>2207643</v>
      </c>
      <c r="E63" s="40"/>
      <c r="F63" s="28"/>
      <c r="G63" s="28"/>
      <c r="H63" s="40">
        <v>66727</v>
      </c>
      <c r="I63" s="40"/>
      <c r="J63" s="28"/>
      <c r="K63" s="28"/>
      <c r="L63" s="50" t="s">
        <v>337</v>
      </c>
      <c r="M63" s="50"/>
      <c r="N63" s="28"/>
      <c r="O63" s="28"/>
      <c r="P63" s="40">
        <v>2274370</v>
      </c>
      <c r="Q63" s="40"/>
      <c r="R63" s="28"/>
    </row>
    <row r="64" spans="1:18">
      <c r="A64" s="56"/>
      <c r="B64" s="39"/>
      <c r="C64" s="28"/>
      <c r="D64" s="40"/>
      <c r="E64" s="40"/>
      <c r="F64" s="28"/>
      <c r="G64" s="28"/>
      <c r="H64" s="40"/>
      <c r="I64" s="40"/>
      <c r="J64" s="28"/>
      <c r="K64" s="28"/>
      <c r="L64" s="50"/>
      <c r="M64" s="50"/>
      <c r="N64" s="28"/>
      <c r="O64" s="28"/>
      <c r="P64" s="40"/>
      <c r="Q64" s="40"/>
      <c r="R64" s="28"/>
    </row>
    <row r="65" spans="1:30">
      <c r="A65" s="56"/>
      <c r="B65" s="18" t="s">
        <v>385</v>
      </c>
      <c r="C65" s="19"/>
      <c r="D65" s="31"/>
      <c r="E65" s="31"/>
      <c r="F65" s="31"/>
      <c r="G65" s="19"/>
      <c r="H65" s="31"/>
      <c r="I65" s="31"/>
      <c r="J65" s="31"/>
      <c r="K65" s="19"/>
      <c r="L65" s="31"/>
      <c r="M65" s="31"/>
      <c r="N65" s="31"/>
      <c r="O65" s="19"/>
      <c r="P65" s="31"/>
      <c r="Q65" s="31"/>
      <c r="R65" s="31"/>
    </row>
    <row r="66" spans="1:30">
      <c r="A66" s="56"/>
      <c r="B66" s="39" t="s">
        <v>364</v>
      </c>
      <c r="C66" s="28"/>
      <c r="D66" s="40">
        <v>2010627</v>
      </c>
      <c r="E66" s="40"/>
      <c r="F66" s="28"/>
      <c r="G66" s="28"/>
      <c r="H66" s="40">
        <v>29388</v>
      </c>
      <c r="I66" s="40"/>
      <c r="J66" s="28"/>
      <c r="K66" s="28"/>
      <c r="L66" s="50" t="s">
        <v>386</v>
      </c>
      <c r="M66" s="50"/>
      <c r="N66" s="47" t="s">
        <v>356</v>
      </c>
      <c r="O66" s="28"/>
      <c r="P66" s="40">
        <v>1949995</v>
      </c>
      <c r="Q66" s="40"/>
      <c r="R66" s="28"/>
    </row>
    <row r="67" spans="1:30">
      <c r="A67" s="56"/>
      <c r="B67" s="39"/>
      <c r="C67" s="28"/>
      <c r="D67" s="40"/>
      <c r="E67" s="40"/>
      <c r="F67" s="28"/>
      <c r="G67" s="28"/>
      <c r="H67" s="40"/>
      <c r="I67" s="40"/>
      <c r="J67" s="28"/>
      <c r="K67" s="28"/>
      <c r="L67" s="50"/>
      <c r="M67" s="50"/>
      <c r="N67" s="47"/>
      <c r="O67" s="28"/>
      <c r="P67" s="40"/>
      <c r="Q67" s="40"/>
      <c r="R67" s="28"/>
    </row>
    <row r="68" spans="1:30">
      <c r="A68" s="56"/>
      <c r="B68" s="38" t="s">
        <v>387</v>
      </c>
      <c r="C68" s="31"/>
      <c r="D68" s="34">
        <v>1292942</v>
      </c>
      <c r="E68" s="34"/>
      <c r="F68" s="31"/>
      <c r="G68" s="31"/>
      <c r="H68" s="45" t="s">
        <v>337</v>
      </c>
      <c r="I68" s="45"/>
      <c r="J68" s="31"/>
      <c r="K68" s="31"/>
      <c r="L68" s="45" t="s">
        <v>388</v>
      </c>
      <c r="M68" s="45"/>
      <c r="N68" s="32" t="s">
        <v>356</v>
      </c>
      <c r="O68" s="31"/>
      <c r="P68" s="34">
        <v>1238508</v>
      </c>
      <c r="Q68" s="34"/>
      <c r="R68" s="31"/>
    </row>
    <row r="69" spans="1:30">
      <c r="A69" s="56"/>
      <c r="B69" s="38"/>
      <c r="C69" s="31"/>
      <c r="D69" s="34"/>
      <c r="E69" s="34"/>
      <c r="F69" s="31"/>
      <c r="G69" s="31"/>
      <c r="H69" s="45"/>
      <c r="I69" s="45"/>
      <c r="J69" s="31"/>
      <c r="K69" s="31"/>
      <c r="L69" s="45"/>
      <c r="M69" s="45"/>
      <c r="N69" s="32"/>
      <c r="O69" s="31"/>
      <c r="P69" s="34"/>
      <c r="Q69" s="34"/>
      <c r="R69" s="31"/>
    </row>
    <row r="70" spans="1:30">
      <c r="A70" s="56"/>
      <c r="B70" s="39" t="s">
        <v>389</v>
      </c>
      <c r="C70" s="28"/>
      <c r="D70" s="40">
        <v>11294468</v>
      </c>
      <c r="E70" s="40"/>
      <c r="F70" s="28"/>
      <c r="G70" s="28"/>
      <c r="H70" s="50" t="s">
        <v>337</v>
      </c>
      <c r="I70" s="50"/>
      <c r="J70" s="28"/>
      <c r="K70" s="28"/>
      <c r="L70" s="50" t="s">
        <v>390</v>
      </c>
      <c r="M70" s="50"/>
      <c r="N70" s="47" t="s">
        <v>356</v>
      </c>
      <c r="O70" s="28"/>
      <c r="P70" s="40">
        <v>10735217</v>
      </c>
      <c r="Q70" s="40"/>
      <c r="R70" s="28"/>
    </row>
    <row r="71" spans="1:30" ht="15.75" thickBot="1">
      <c r="A71" s="56"/>
      <c r="B71" s="39"/>
      <c r="C71" s="28"/>
      <c r="D71" s="64"/>
      <c r="E71" s="64"/>
      <c r="F71" s="65"/>
      <c r="G71" s="28"/>
      <c r="H71" s="89"/>
      <c r="I71" s="89"/>
      <c r="J71" s="65"/>
      <c r="K71" s="28"/>
      <c r="L71" s="89"/>
      <c r="M71" s="89"/>
      <c r="N71" s="90"/>
      <c r="O71" s="28"/>
      <c r="P71" s="64"/>
      <c r="Q71" s="64"/>
      <c r="R71" s="65"/>
    </row>
    <row r="72" spans="1:30">
      <c r="A72" s="56"/>
      <c r="B72" s="66" t="s">
        <v>139</v>
      </c>
      <c r="C72" s="31"/>
      <c r="D72" s="67" t="s">
        <v>302</v>
      </c>
      <c r="E72" s="68">
        <v>217905668</v>
      </c>
      <c r="F72" s="69"/>
      <c r="G72" s="31"/>
      <c r="H72" s="67" t="s">
        <v>302</v>
      </c>
      <c r="I72" s="68">
        <v>1194696</v>
      </c>
      <c r="J72" s="69"/>
      <c r="K72" s="31"/>
      <c r="L72" s="67" t="s">
        <v>302</v>
      </c>
      <c r="M72" s="91" t="s">
        <v>391</v>
      </c>
      <c r="N72" s="67" t="s">
        <v>356</v>
      </c>
      <c r="O72" s="31"/>
      <c r="P72" s="67" t="s">
        <v>302</v>
      </c>
      <c r="Q72" s="68">
        <v>215118407</v>
      </c>
      <c r="R72" s="69"/>
    </row>
    <row r="73" spans="1:30" ht="15.75" thickBot="1">
      <c r="A73" s="56"/>
      <c r="B73" s="66"/>
      <c r="C73" s="31"/>
      <c r="D73" s="33"/>
      <c r="E73" s="35"/>
      <c r="F73" s="36"/>
      <c r="G73" s="31"/>
      <c r="H73" s="33"/>
      <c r="I73" s="35"/>
      <c r="J73" s="36"/>
      <c r="K73" s="31"/>
      <c r="L73" s="33"/>
      <c r="M73" s="46"/>
      <c r="N73" s="33"/>
      <c r="O73" s="31"/>
      <c r="P73" s="33"/>
      <c r="Q73" s="35"/>
      <c r="R73" s="36"/>
    </row>
    <row r="74" spans="1:30" ht="15.75" thickTop="1">
      <c r="A74" s="56"/>
      <c r="B74" s="28" t="s">
        <v>310</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row>
    <row r="75" spans="1:30">
      <c r="A75" s="56"/>
      <c r="B75" s="12"/>
      <c r="C75" s="12"/>
    </row>
    <row r="76" spans="1:30" ht="38.25">
      <c r="A76" s="56"/>
      <c r="B76" s="85">
        <v>-1</v>
      </c>
      <c r="C76" s="85" t="s">
        <v>371</v>
      </c>
    </row>
    <row r="77" spans="1:30" ht="15" customHeight="1">
      <c r="A77" s="56" t="s">
        <v>1127</v>
      </c>
      <c r="B77" s="55" t="s">
        <v>6</v>
      </c>
      <c r="C77" s="55"/>
      <c r="D77" s="55"/>
      <c r="E77" s="55"/>
      <c r="F77" s="55"/>
      <c r="G77" s="55"/>
      <c r="H77" s="55"/>
      <c r="I77" s="55"/>
      <c r="J77" s="55"/>
      <c r="K77" s="55"/>
      <c r="L77" s="55"/>
      <c r="M77" s="55"/>
      <c r="N77" s="55"/>
      <c r="O77" s="55"/>
      <c r="P77" s="55"/>
      <c r="Q77" s="55"/>
      <c r="R77" s="55"/>
      <c r="S77" s="55"/>
      <c r="T77" s="55"/>
      <c r="U77" s="55"/>
      <c r="V77" s="55"/>
      <c r="W77" s="55"/>
      <c r="X77" s="55"/>
      <c r="Y77" s="55"/>
      <c r="Z77" s="55"/>
      <c r="AA77" s="55"/>
      <c r="AB77" s="55"/>
      <c r="AC77" s="55"/>
      <c r="AD77" s="55"/>
    </row>
    <row r="78" spans="1:30">
      <c r="A78" s="56"/>
      <c r="B78" s="58" t="s">
        <v>393</v>
      </c>
      <c r="C78" s="58"/>
      <c r="D78" s="58"/>
      <c r="E78" s="58"/>
      <c r="F78" s="58"/>
      <c r="G78" s="58"/>
      <c r="H78" s="58"/>
      <c r="I78" s="58"/>
      <c r="J78" s="58"/>
      <c r="K78" s="58"/>
      <c r="L78" s="58"/>
      <c r="M78" s="58"/>
      <c r="N78" s="58"/>
      <c r="O78" s="58"/>
      <c r="P78" s="58"/>
      <c r="Q78" s="58"/>
      <c r="R78" s="58"/>
      <c r="S78" s="58"/>
      <c r="T78" s="58"/>
      <c r="U78" s="58"/>
      <c r="V78" s="58"/>
      <c r="W78" s="58"/>
      <c r="X78" s="58"/>
      <c r="Y78" s="58"/>
      <c r="Z78" s="58"/>
      <c r="AA78" s="58"/>
      <c r="AB78" s="58"/>
      <c r="AC78" s="58"/>
      <c r="AD78" s="58"/>
    </row>
    <row r="79" spans="1:30">
      <c r="A79" s="56"/>
      <c r="B79" s="25"/>
      <c r="C79" s="25"/>
      <c r="D79" s="25"/>
      <c r="E79" s="25"/>
      <c r="F79" s="25"/>
      <c r="G79" s="25"/>
      <c r="H79" s="25"/>
      <c r="I79" s="25"/>
      <c r="J79" s="25"/>
    </row>
    <row r="80" spans="1:30">
      <c r="A80" s="56"/>
      <c r="B80" s="12"/>
      <c r="C80" s="12"/>
      <c r="D80" s="12"/>
      <c r="E80" s="12"/>
      <c r="F80" s="12"/>
      <c r="G80" s="12"/>
      <c r="H80" s="12"/>
      <c r="I80" s="12"/>
      <c r="J80" s="12"/>
    </row>
    <row r="81" spans="1:30">
      <c r="A81" s="56"/>
      <c r="B81" s="28"/>
      <c r="C81" s="28"/>
      <c r="D81" s="86" t="s">
        <v>372</v>
      </c>
      <c r="E81" s="86"/>
      <c r="F81" s="86"/>
      <c r="G81" s="28"/>
      <c r="H81" s="86" t="s">
        <v>378</v>
      </c>
      <c r="I81" s="86"/>
      <c r="J81" s="86"/>
    </row>
    <row r="82" spans="1:30" ht="15.75" thickBot="1">
      <c r="A82" s="56"/>
      <c r="B82" s="28"/>
      <c r="C82" s="28"/>
      <c r="D82" s="26" t="s">
        <v>394</v>
      </c>
      <c r="E82" s="26"/>
      <c r="F82" s="26"/>
      <c r="G82" s="28"/>
      <c r="H82" s="26" t="s">
        <v>379</v>
      </c>
      <c r="I82" s="26"/>
      <c r="J82" s="26"/>
    </row>
    <row r="83" spans="1:30">
      <c r="A83" s="56"/>
      <c r="B83" s="32" t="s">
        <v>395</v>
      </c>
      <c r="C83" s="31"/>
      <c r="D83" s="67" t="s">
        <v>302</v>
      </c>
      <c r="E83" s="91" t="s">
        <v>337</v>
      </c>
      <c r="F83" s="69"/>
      <c r="G83" s="31"/>
      <c r="H83" s="67" t="s">
        <v>302</v>
      </c>
      <c r="I83" s="91" t="s">
        <v>337</v>
      </c>
      <c r="J83" s="69"/>
    </row>
    <row r="84" spans="1:30">
      <c r="A84" s="56"/>
      <c r="B84" s="32"/>
      <c r="C84" s="31"/>
      <c r="D84" s="32"/>
      <c r="E84" s="45"/>
      <c r="F84" s="31"/>
      <c r="G84" s="31"/>
      <c r="H84" s="32"/>
      <c r="I84" s="45"/>
      <c r="J84" s="31"/>
    </row>
    <row r="85" spans="1:30">
      <c r="A85" s="56"/>
      <c r="B85" s="47" t="s">
        <v>396</v>
      </c>
      <c r="C85" s="28"/>
      <c r="D85" s="40">
        <v>2711484</v>
      </c>
      <c r="E85" s="40"/>
      <c r="F85" s="28"/>
      <c r="G85" s="28"/>
      <c r="H85" s="40">
        <v>2716291</v>
      </c>
      <c r="I85" s="40"/>
      <c r="J85" s="28"/>
    </row>
    <row r="86" spans="1:30">
      <c r="A86" s="56"/>
      <c r="B86" s="47"/>
      <c r="C86" s="28"/>
      <c r="D86" s="40"/>
      <c r="E86" s="40"/>
      <c r="F86" s="28"/>
      <c r="G86" s="28"/>
      <c r="H86" s="40"/>
      <c r="I86" s="40"/>
      <c r="J86" s="28"/>
    </row>
    <row r="87" spans="1:30">
      <c r="A87" s="56"/>
      <c r="B87" s="32" t="s">
        <v>397</v>
      </c>
      <c r="C87" s="31"/>
      <c r="D87" s="34">
        <v>10719248</v>
      </c>
      <c r="E87" s="34"/>
      <c r="F87" s="31"/>
      <c r="G87" s="31"/>
      <c r="H87" s="34">
        <v>10740912</v>
      </c>
      <c r="I87" s="34"/>
      <c r="J87" s="31"/>
    </row>
    <row r="88" spans="1:30">
      <c r="A88" s="56"/>
      <c r="B88" s="32"/>
      <c r="C88" s="31"/>
      <c r="D88" s="34"/>
      <c r="E88" s="34"/>
      <c r="F88" s="31"/>
      <c r="G88" s="31"/>
      <c r="H88" s="34"/>
      <c r="I88" s="34"/>
      <c r="J88" s="31"/>
    </row>
    <row r="89" spans="1:30">
      <c r="A89" s="56"/>
      <c r="B89" s="47" t="s">
        <v>398</v>
      </c>
      <c r="C89" s="28"/>
      <c r="D89" s="40">
        <v>176455170</v>
      </c>
      <c r="E89" s="40"/>
      <c r="F89" s="28"/>
      <c r="G89" s="28"/>
      <c r="H89" s="40">
        <v>175286070</v>
      </c>
      <c r="I89" s="40"/>
      <c r="J89" s="28"/>
    </row>
    <row r="90" spans="1:30" ht="15.75" thickBot="1">
      <c r="A90" s="56"/>
      <c r="B90" s="47"/>
      <c r="C90" s="28"/>
      <c r="D90" s="64"/>
      <c r="E90" s="64"/>
      <c r="F90" s="65"/>
      <c r="G90" s="28"/>
      <c r="H90" s="64"/>
      <c r="I90" s="64"/>
      <c r="J90" s="65"/>
    </row>
    <row r="91" spans="1:30">
      <c r="A91" s="56"/>
      <c r="B91" s="93" t="s">
        <v>139</v>
      </c>
      <c r="C91" s="31"/>
      <c r="D91" s="67" t="s">
        <v>302</v>
      </c>
      <c r="E91" s="68">
        <v>189885902</v>
      </c>
      <c r="F91" s="69"/>
      <c r="G91" s="31"/>
      <c r="H91" s="67" t="s">
        <v>302</v>
      </c>
      <c r="I91" s="68">
        <v>188743273</v>
      </c>
      <c r="J91" s="69"/>
    </row>
    <row r="92" spans="1:30" ht="15.75" thickBot="1">
      <c r="A92" s="56"/>
      <c r="B92" s="93"/>
      <c r="C92" s="31"/>
      <c r="D92" s="33"/>
      <c r="E92" s="35"/>
      <c r="F92" s="36"/>
      <c r="G92" s="31"/>
      <c r="H92" s="33"/>
      <c r="I92" s="35"/>
      <c r="J92" s="36"/>
    </row>
    <row r="93" spans="1:30" ht="15.75" thickTop="1">
      <c r="A93" s="56" t="s">
        <v>1128</v>
      </c>
      <c r="B93" s="55" t="s">
        <v>6</v>
      </c>
      <c r="C93" s="55"/>
      <c r="D93" s="55"/>
      <c r="E93" s="55"/>
      <c r="F93" s="55"/>
      <c r="G93" s="55"/>
      <c r="H93" s="55"/>
      <c r="I93" s="55"/>
      <c r="J93" s="55"/>
      <c r="K93" s="55"/>
      <c r="L93" s="55"/>
      <c r="M93" s="55"/>
      <c r="N93" s="55"/>
      <c r="O93" s="55"/>
      <c r="P93" s="55"/>
      <c r="Q93" s="55"/>
      <c r="R93" s="55"/>
      <c r="S93" s="55"/>
      <c r="T93" s="55"/>
      <c r="U93" s="55"/>
      <c r="V93" s="55"/>
      <c r="W93" s="55"/>
      <c r="X93" s="55"/>
      <c r="Y93" s="55"/>
      <c r="Z93" s="55"/>
      <c r="AA93" s="55"/>
      <c r="AB93" s="55"/>
      <c r="AC93" s="55"/>
      <c r="AD93" s="55"/>
    </row>
    <row r="94" spans="1:30">
      <c r="A94" s="56"/>
      <c r="B94" s="58" t="s">
        <v>402</v>
      </c>
      <c r="C94" s="58"/>
      <c r="D94" s="58"/>
      <c r="E94" s="58"/>
      <c r="F94" s="58"/>
      <c r="G94" s="58"/>
      <c r="H94" s="58"/>
      <c r="I94" s="58"/>
      <c r="J94" s="58"/>
      <c r="K94" s="58"/>
      <c r="L94" s="58"/>
      <c r="M94" s="58"/>
      <c r="N94" s="58"/>
      <c r="O94" s="58"/>
      <c r="P94" s="58"/>
      <c r="Q94" s="58"/>
      <c r="R94" s="58"/>
      <c r="S94" s="58"/>
      <c r="T94" s="58"/>
      <c r="U94" s="58"/>
      <c r="V94" s="58"/>
      <c r="W94" s="58"/>
      <c r="X94" s="58"/>
      <c r="Y94" s="58"/>
      <c r="Z94" s="58"/>
      <c r="AA94" s="58"/>
      <c r="AB94" s="58"/>
      <c r="AC94" s="58"/>
      <c r="AD94" s="58"/>
    </row>
    <row r="95" spans="1:30">
      <c r="A95" s="56"/>
      <c r="B95" s="25"/>
      <c r="C95" s="25"/>
      <c r="D95" s="25"/>
      <c r="E95" s="25"/>
      <c r="F95" s="25"/>
      <c r="G95" s="25"/>
      <c r="H95" s="25"/>
      <c r="I95" s="25"/>
      <c r="J95" s="25"/>
      <c r="K95" s="25"/>
      <c r="L95" s="25"/>
      <c r="M95" s="25"/>
      <c r="N95" s="25"/>
    </row>
    <row r="96" spans="1:30">
      <c r="A96" s="56"/>
      <c r="B96" s="12"/>
      <c r="C96" s="12"/>
      <c r="D96" s="12"/>
      <c r="E96" s="12"/>
      <c r="F96" s="12"/>
      <c r="G96" s="12"/>
      <c r="H96" s="12"/>
      <c r="I96" s="12"/>
      <c r="J96" s="12"/>
      <c r="K96" s="12"/>
      <c r="L96" s="12"/>
      <c r="M96" s="12"/>
      <c r="N96" s="12"/>
    </row>
    <row r="97" spans="1:14" ht="15.75" thickBot="1">
      <c r="A97" s="56"/>
      <c r="B97" s="15"/>
      <c r="C97" s="15"/>
      <c r="D97" s="80">
        <v>41912</v>
      </c>
      <c r="E97" s="80"/>
      <c r="F97" s="80"/>
      <c r="G97" s="80"/>
      <c r="H97" s="80"/>
      <c r="I97" s="80"/>
      <c r="J97" s="80"/>
      <c r="K97" s="80"/>
      <c r="L97" s="80"/>
      <c r="M97" s="80"/>
      <c r="N97" s="80"/>
    </row>
    <row r="98" spans="1:14" ht="15.75" thickBot="1">
      <c r="A98" s="56"/>
      <c r="B98" s="15"/>
      <c r="C98" s="15"/>
      <c r="D98" s="27" t="s">
        <v>347</v>
      </c>
      <c r="E98" s="27"/>
      <c r="F98" s="27"/>
      <c r="G98" s="94"/>
      <c r="H98" s="27" t="s">
        <v>403</v>
      </c>
      <c r="I98" s="27"/>
      <c r="J98" s="27"/>
      <c r="K98" s="94"/>
      <c r="L98" s="27" t="s">
        <v>404</v>
      </c>
      <c r="M98" s="27"/>
      <c r="N98" s="27"/>
    </row>
    <row r="99" spans="1:14">
      <c r="A99" s="56"/>
      <c r="B99" s="20" t="s">
        <v>353</v>
      </c>
      <c r="C99" s="19"/>
      <c r="D99" s="69"/>
      <c r="E99" s="69"/>
      <c r="F99" s="69"/>
      <c r="G99" s="19"/>
      <c r="H99" s="69"/>
      <c r="I99" s="69"/>
      <c r="J99" s="69"/>
      <c r="K99" s="19"/>
      <c r="L99" s="69"/>
      <c r="M99" s="69"/>
      <c r="N99" s="69"/>
    </row>
    <row r="100" spans="1:14">
      <c r="A100" s="56"/>
      <c r="B100" s="96" t="s">
        <v>357</v>
      </c>
      <c r="C100" s="28"/>
      <c r="D100" s="47" t="s">
        <v>302</v>
      </c>
      <c r="E100" s="40">
        <v>6164452</v>
      </c>
      <c r="F100" s="28"/>
      <c r="G100" s="28"/>
      <c r="H100" s="47" t="s">
        <v>302</v>
      </c>
      <c r="I100" s="50" t="s">
        <v>405</v>
      </c>
      <c r="J100" s="47" t="s">
        <v>356</v>
      </c>
      <c r="K100" s="28"/>
      <c r="L100" s="47" t="s">
        <v>302</v>
      </c>
      <c r="M100" s="40">
        <v>6162167</v>
      </c>
      <c r="N100" s="28"/>
    </row>
    <row r="101" spans="1:14">
      <c r="A101" s="56"/>
      <c r="B101" s="96"/>
      <c r="C101" s="28"/>
      <c r="D101" s="47"/>
      <c r="E101" s="40"/>
      <c r="F101" s="28"/>
      <c r="G101" s="28"/>
      <c r="H101" s="47"/>
      <c r="I101" s="50"/>
      <c r="J101" s="47"/>
      <c r="K101" s="28"/>
      <c r="L101" s="47"/>
      <c r="M101" s="40"/>
      <c r="N101" s="28"/>
    </row>
    <row r="102" spans="1:14">
      <c r="A102" s="56"/>
      <c r="B102" s="20" t="s">
        <v>360</v>
      </c>
      <c r="C102" s="19"/>
      <c r="D102" s="31"/>
      <c r="E102" s="31"/>
      <c r="F102" s="31"/>
      <c r="G102" s="19"/>
      <c r="H102" s="31"/>
      <c r="I102" s="31"/>
      <c r="J102" s="31"/>
      <c r="K102" s="19"/>
      <c r="L102" s="31"/>
      <c r="M102" s="31"/>
      <c r="N102" s="31"/>
    </row>
    <row r="103" spans="1:14">
      <c r="A103" s="56"/>
      <c r="B103" s="96" t="s">
        <v>406</v>
      </c>
      <c r="C103" s="28"/>
      <c r="D103" s="40">
        <v>1900526</v>
      </c>
      <c r="E103" s="40"/>
      <c r="F103" s="28"/>
      <c r="G103" s="28"/>
      <c r="H103" s="50" t="s">
        <v>407</v>
      </c>
      <c r="I103" s="50"/>
      <c r="J103" s="47" t="s">
        <v>356</v>
      </c>
      <c r="K103" s="28"/>
      <c r="L103" s="40">
        <v>1841017</v>
      </c>
      <c r="M103" s="40"/>
      <c r="N103" s="28"/>
    </row>
    <row r="104" spans="1:14" ht="15.75" thickBot="1">
      <c r="A104" s="56"/>
      <c r="B104" s="96"/>
      <c r="C104" s="28"/>
      <c r="D104" s="64"/>
      <c r="E104" s="64"/>
      <c r="F104" s="65"/>
      <c r="G104" s="28"/>
      <c r="H104" s="89"/>
      <c r="I104" s="89"/>
      <c r="J104" s="90"/>
      <c r="K104" s="28"/>
      <c r="L104" s="64"/>
      <c r="M104" s="64"/>
      <c r="N104" s="65"/>
    </row>
    <row r="105" spans="1:14">
      <c r="A105" s="56"/>
      <c r="B105" s="97" t="s">
        <v>139</v>
      </c>
      <c r="C105" s="31"/>
      <c r="D105" s="67" t="s">
        <v>302</v>
      </c>
      <c r="E105" s="68">
        <v>8064978</v>
      </c>
      <c r="F105" s="69"/>
      <c r="G105" s="31"/>
      <c r="H105" s="67" t="s">
        <v>302</v>
      </c>
      <c r="I105" s="91" t="s">
        <v>408</v>
      </c>
      <c r="J105" s="67" t="s">
        <v>356</v>
      </c>
      <c r="K105" s="31"/>
      <c r="L105" s="67" t="s">
        <v>302</v>
      </c>
      <c r="M105" s="68">
        <v>8003184</v>
      </c>
      <c r="N105" s="69"/>
    </row>
    <row r="106" spans="1:14" ht="15.75" thickBot="1">
      <c r="A106" s="56"/>
      <c r="B106" s="97"/>
      <c r="C106" s="31"/>
      <c r="D106" s="33"/>
      <c r="E106" s="35"/>
      <c r="F106" s="36"/>
      <c r="G106" s="31"/>
      <c r="H106" s="33"/>
      <c r="I106" s="46"/>
      <c r="J106" s="33"/>
      <c r="K106" s="31"/>
      <c r="L106" s="33"/>
      <c r="M106" s="35"/>
      <c r="N106" s="36"/>
    </row>
    <row r="107" spans="1:14" ht="15.75" thickTop="1">
      <c r="A107" s="56"/>
      <c r="B107" s="25"/>
      <c r="C107" s="25"/>
      <c r="D107" s="25"/>
      <c r="E107" s="25"/>
      <c r="F107" s="25"/>
      <c r="G107" s="25"/>
      <c r="H107" s="25"/>
      <c r="I107" s="25"/>
      <c r="J107" s="25"/>
      <c r="K107" s="25"/>
      <c r="L107" s="25"/>
      <c r="M107" s="25"/>
      <c r="N107" s="25"/>
    </row>
    <row r="108" spans="1:14">
      <c r="A108" s="56"/>
      <c r="B108" s="12"/>
      <c r="C108" s="12"/>
      <c r="D108" s="12"/>
      <c r="E108" s="12"/>
      <c r="F108" s="12"/>
      <c r="G108" s="12"/>
      <c r="H108" s="12"/>
      <c r="I108" s="12"/>
      <c r="J108" s="12"/>
      <c r="K108" s="12"/>
      <c r="L108" s="12"/>
      <c r="M108" s="12"/>
      <c r="N108" s="12"/>
    </row>
    <row r="109" spans="1:14" ht="15.75" thickBot="1">
      <c r="A109" s="56"/>
      <c r="B109" s="24"/>
      <c r="C109" s="15"/>
      <c r="D109" s="80">
        <v>41547</v>
      </c>
      <c r="E109" s="80"/>
      <c r="F109" s="80"/>
      <c r="G109" s="80"/>
      <c r="H109" s="80"/>
      <c r="I109" s="80"/>
      <c r="J109" s="80"/>
      <c r="K109" s="80"/>
      <c r="L109" s="80"/>
      <c r="M109" s="80"/>
      <c r="N109" s="80"/>
    </row>
    <row r="110" spans="1:14" ht="15.75" thickBot="1">
      <c r="A110" s="56"/>
      <c r="B110" s="24"/>
      <c r="C110" s="15"/>
      <c r="D110" s="27" t="s">
        <v>347</v>
      </c>
      <c r="E110" s="27"/>
      <c r="F110" s="27"/>
      <c r="G110" s="94"/>
      <c r="H110" s="27" t="s">
        <v>403</v>
      </c>
      <c r="I110" s="27"/>
      <c r="J110" s="27"/>
      <c r="K110" s="94"/>
      <c r="L110" s="27" t="s">
        <v>404</v>
      </c>
      <c r="M110" s="27"/>
      <c r="N110" s="27"/>
    </row>
    <row r="111" spans="1:14">
      <c r="A111" s="56"/>
      <c r="B111" s="20" t="s">
        <v>351</v>
      </c>
      <c r="C111" s="19"/>
      <c r="D111" s="69"/>
      <c r="E111" s="69"/>
      <c r="F111" s="69"/>
      <c r="G111" s="62"/>
      <c r="H111" s="69"/>
      <c r="I111" s="69"/>
      <c r="J111" s="69"/>
      <c r="K111" s="62"/>
      <c r="L111" s="69"/>
      <c r="M111" s="69"/>
      <c r="N111" s="69"/>
    </row>
    <row r="112" spans="1:14">
      <c r="A112" s="56"/>
      <c r="B112" s="96" t="s">
        <v>352</v>
      </c>
      <c r="C112" s="28"/>
      <c r="D112" s="47" t="s">
        <v>302</v>
      </c>
      <c r="E112" s="40">
        <v>722803</v>
      </c>
      <c r="F112" s="28"/>
      <c r="G112" s="28"/>
      <c r="H112" s="47" t="s">
        <v>302</v>
      </c>
      <c r="I112" s="50" t="s">
        <v>409</v>
      </c>
      <c r="J112" s="47" t="s">
        <v>356</v>
      </c>
      <c r="K112" s="28"/>
      <c r="L112" s="47" t="s">
        <v>302</v>
      </c>
      <c r="M112" s="40">
        <v>722752</v>
      </c>
      <c r="N112" s="28"/>
    </row>
    <row r="113" spans="1:30">
      <c r="A113" s="56"/>
      <c r="B113" s="96"/>
      <c r="C113" s="28"/>
      <c r="D113" s="47"/>
      <c r="E113" s="40"/>
      <c r="F113" s="28"/>
      <c r="G113" s="28"/>
      <c r="H113" s="47"/>
      <c r="I113" s="50"/>
      <c r="J113" s="47"/>
      <c r="K113" s="28"/>
      <c r="L113" s="47"/>
      <c r="M113" s="40"/>
      <c r="N113" s="28"/>
    </row>
    <row r="114" spans="1:30">
      <c r="A114" s="56"/>
      <c r="B114" s="20" t="s">
        <v>353</v>
      </c>
      <c r="C114" s="19"/>
      <c r="D114" s="31"/>
      <c r="E114" s="31"/>
      <c r="F114" s="31"/>
      <c r="G114" s="19"/>
      <c r="H114" s="31"/>
      <c r="I114" s="31"/>
      <c r="J114" s="31"/>
      <c r="K114" s="19"/>
      <c r="L114" s="31"/>
      <c r="M114" s="31"/>
      <c r="N114" s="31"/>
    </row>
    <row r="115" spans="1:30">
      <c r="A115" s="56"/>
      <c r="B115" s="96" t="s">
        <v>354</v>
      </c>
      <c r="C115" s="28"/>
      <c r="D115" s="40">
        <v>21328101</v>
      </c>
      <c r="E115" s="40"/>
      <c r="F115" s="28"/>
      <c r="G115" s="28"/>
      <c r="H115" s="50" t="s">
        <v>382</v>
      </c>
      <c r="I115" s="50"/>
      <c r="J115" s="47" t="s">
        <v>356</v>
      </c>
      <c r="K115" s="28"/>
      <c r="L115" s="40">
        <v>20743186</v>
      </c>
      <c r="M115" s="40"/>
      <c r="N115" s="28"/>
    </row>
    <row r="116" spans="1:30">
      <c r="A116" s="56"/>
      <c r="B116" s="96"/>
      <c r="C116" s="28"/>
      <c r="D116" s="40"/>
      <c r="E116" s="40"/>
      <c r="F116" s="28"/>
      <c r="G116" s="28"/>
      <c r="H116" s="50"/>
      <c r="I116" s="50"/>
      <c r="J116" s="47"/>
      <c r="K116" s="28"/>
      <c r="L116" s="40"/>
      <c r="M116" s="40"/>
      <c r="N116" s="28"/>
    </row>
    <row r="117" spans="1:30">
      <c r="A117" s="56"/>
      <c r="B117" s="93" t="s">
        <v>357</v>
      </c>
      <c r="C117" s="31"/>
      <c r="D117" s="34">
        <v>92575581</v>
      </c>
      <c r="E117" s="34"/>
      <c r="F117" s="31"/>
      <c r="G117" s="31"/>
      <c r="H117" s="45" t="s">
        <v>383</v>
      </c>
      <c r="I117" s="45"/>
      <c r="J117" s="32" t="s">
        <v>356</v>
      </c>
      <c r="K117" s="31"/>
      <c r="L117" s="34">
        <v>89883070</v>
      </c>
      <c r="M117" s="34"/>
      <c r="N117" s="31"/>
    </row>
    <row r="118" spans="1:30">
      <c r="A118" s="56"/>
      <c r="B118" s="93"/>
      <c r="C118" s="31"/>
      <c r="D118" s="34"/>
      <c r="E118" s="34"/>
      <c r="F118" s="31"/>
      <c r="G118" s="31"/>
      <c r="H118" s="45"/>
      <c r="I118" s="45"/>
      <c r="J118" s="32"/>
      <c r="K118" s="31"/>
      <c r="L118" s="34"/>
      <c r="M118" s="34"/>
      <c r="N118" s="31"/>
    </row>
    <row r="119" spans="1:30">
      <c r="A119" s="56"/>
      <c r="B119" s="24" t="s">
        <v>360</v>
      </c>
      <c r="C119" s="15"/>
      <c r="D119" s="28"/>
      <c r="E119" s="28"/>
      <c r="F119" s="28"/>
      <c r="G119" s="15"/>
      <c r="H119" s="28"/>
      <c r="I119" s="28"/>
      <c r="J119" s="28"/>
      <c r="K119" s="15"/>
      <c r="L119" s="28"/>
      <c r="M119" s="28"/>
      <c r="N119" s="28"/>
    </row>
    <row r="120" spans="1:30">
      <c r="A120" s="56"/>
      <c r="B120" s="93" t="s">
        <v>406</v>
      </c>
      <c r="C120" s="31"/>
      <c r="D120" s="34">
        <v>3764878</v>
      </c>
      <c r="E120" s="34"/>
      <c r="F120" s="31"/>
      <c r="G120" s="31"/>
      <c r="H120" s="45" t="s">
        <v>410</v>
      </c>
      <c r="I120" s="45"/>
      <c r="J120" s="32" t="s">
        <v>356</v>
      </c>
      <c r="K120" s="31"/>
      <c r="L120" s="34">
        <v>3617035</v>
      </c>
      <c r="M120" s="34"/>
      <c r="N120" s="31"/>
    </row>
    <row r="121" spans="1:30" ht="15.75" thickBot="1">
      <c r="A121" s="56"/>
      <c r="B121" s="93"/>
      <c r="C121" s="31"/>
      <c r="D121" s="81"/>
      <c r="E121" s="81"/>
      <c r="F121" s="75"/>
      <c r="G121" s="31"/>
      <c r="H121" s="74"/>
      <c r="I121" s="74"/>
      <c r="J121" s="82"/>
      <c r="K121" s="31"/>
      <c r="L121" s="81"/>
      <c r="M121" s="81"/>
      <c r="N121" s="75"/>
    </row>
    <row r="122" spans="1:30">
      <c r="A122" s="56"/>
      <c r="B122" s="98" t="s">
        <v>139</v>
      </c>
      <c r="C122" s="28"/>
      <c r="D122" s="76" t="s">
        <v>302</v>
      </c>
      <c r="E122" s="77">
        <v>118391363</v>
      </c>
      <c r="F122" s="29"/>
      <c r="G122" s="28"/>
      <c r="H122" s="76" t="s">
        <v>302</v>
      </c>
      <c r="I122" s="84" t="s">
        <v>411</v>
      </c>
      <c r="J122" s="76" t="s">
        <v>356</v>
      </c>
      <c r="K122" s="28"/>
      <c r="L122" s="76" t="s">
        <v>302</v>
      </c>
      <c r="M122" s="77">
        <v>114966043</v>
      </c>
      <c r="N122" s="29"/>
    </row>
    <row r="123" spans="1:30" ht="15.75" thickBot="1">
      <c r="A123" s="56"/>
      <c r="B123" s="98"/>
      <c r="C123" s="28"/>
      <c r="D123" s="49"/>
      <c r="E123" s="41"/>
      <c r="F123" s="42"/>
      <c r="G123" s="28"/>
      <c r="H123" s="49"/>
      <c r="I123" s="52"/>
      <c r="J123" s="49"/>
      <c r="K123" s="28"/>
      <c r="L123" s="49"/>
      <c r="M123" s="41"/>
      <c r="N123" s="42"/>
    </row>
    <row r="124" spans="1:30" ht="15.75" thickTop="1">
      <c r="A124" s="56" t="s">
        <v>1129</v>
      </c>
      <c r="B124" s="55" t="s">
        <v>6</v>
      </c>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c r="AA124" s="55"/>
      <c r="AB124" s="55"/>
      <c r="AC124" s="55"/>
      <c r="AD124" s="55"/>
    </row>
    <row r="125" spans="1:30">
      <c r="A125" s="56"/>
      <c r="B125" s="58" t="s">
        <v>412</v>
      </c>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c r="AA125" s="58"/>
      <c r="AB125" s="58"/>
      <c r="AC125" s="58"/>
      <c r="AD125" s="58"/>
    </row>
    <row r="126" spans="1:30">
      <c r="A126" s="56"/>
      <c r="B126" s="25"/>
      <c r="C126" s="25"/>
      <c r="D126" s="25"/>
      <c r="E126" s="25"/>
      <c r="F126" s="25"/>
      <c r="G126" s="25"/>
      <c r="H126" s="25"/>
      <c r="I126" s="25"/>
      <c r="J126" s="25"/>
      <c r="K126" s="25"/>
      <c r="L126" s="25"/>
      <c r="M126" s="25"/>
      <c r="N126" s="25"/>
    </row>
    <row r="127" spans="1:30">
      <c r="A127" s="56"/>
      <c r="B127" s="12"/>
      <c r="C127" s="12"/>
      <c r="D127" s="12"/>
      <c r="E127" s="12"/>
      <c r="F127" s="12"/>
      <c r="G127" s="12"/>
      <c r="H127" s="12"/>
      <c r="I127" s="12"/>
      <c r="J127" s="12"/>
      <c r="K127" s="12"/>
      <c r="L127" s="12"/>
      <c r="M127" s="12"/>
      <c r="N127" s="12"/>
    </row>
    <row r="128" spans="1:30" ht="15.75" thickBot="1">
      <c r="A128" s="56"/>
      <c r="B128" s="15"/>
      <c r="C128" s="15"/>
      <c r="D128" s="80">
        <v>41912</v>
      </c>
      <c r="E128" s="80"/>
      <c r="F128" s="80"/>
      <c r="G128" s="80"/>
      <c r="H128" s="80"/>
      <c r="I128" s="80"/>
      <c r="J128" s="80"/>
      <c r="K128" s="80"/>
      <c r="L128" s="80"/>
      <c r="M128" s="80"/>
      <c r="N128" s="80"/>
    </row>
    <row r="129" spans="1:14" ht="15.75" thickBot="1">
      <c r="A129" s="56"/>
      <c r="B129" s="15"/>
      <c r="C129" s="15"/>
      <c r="D129" s="27" t="s">
        <v>347</v>
      </c>
      <c r="E129" s="27"/>
      <c r="F129" s="27"/>
      <c r="G129" s="15"/>
      <c r="H129" s="27" t="s">
        <v>403</v>
      </c>
      <c r="I129" s="27"/>
      <c r="J129" s="27"/>
      <c r="K129" s="15"/>
      <c r="L129" s="27" t="s">
        <v>404</v>
      </c>
      <c r="M129" s="27"/>
      <c r="N129" s="27"/>
    </row>
    <row r="130" spans="1:14">
      <c r="A130" s="56"/>
      <c r="B130" s="20" t="s">
        <v>353</v>
      </c>
      <c r="C130" s="19"/>
      <c r="D130" s="69"/>
      <c r="E130" s="69"/>
      <c r="F130" s="69"/>
      <c r="G130" s="19"/>
      <c r="H130" s="69"/>
      <c r="I130" s="69"/>
      <c r="J130" s="69"/>
      <c r="K130" s="19"/>
      <c r="L130" s="69"/>
      <c r="M130" s="69"/>
      <c r="N130" s="69"/>
    </row>
    <row r="131" spans="1:14">
      <c r="A131" s="56"/>
      <c r="B131" s="96" t="s">
        <v>354</v>
      </c>
      <c r="C131" s="28"/>
      <c r="D131" s="47" t="s">
        <v>302</v>
      </c>
      <c r="E131" s="40">
        <v>18849864</v>
      </c>
      <c r="F131" s="28"/>
      <c r="G131" s="28"/>
      <c r="H131" s="47" t="s">
        <v>302</v>
      </c>
      <c r="I131" s="50" t="s">
        <v>355</v>
      </c>
      <c r="J131" s="47" t="s">
        <v>356</v>
      </c>
      <c r="K131" s="28"/>
      <c r="L131" s="47" t="s">
        <v>302</v>
      </c>
      <c r="M131" s="40">
        <v>18479444</v>
      </c>
      <c r="N131" s="28"/>
    </row>
    <row r="132" spans="1:14">
      <c r="A132" s="56"/>
      <c r="B132" s="96"/>
      <c r="C132" s="28"/>
      <c r="D132" s="47"/>
      <c r="E132" s="40"/>
      <c r="F132" s="28"/>
      <c r="G132" s="28"/>
      <c r="H132" s="47"/>
      <c r="I132" s="50"/>
      <c r="J132" s="47"/>
      <c r="K132" s="28"/>
      <c r="L132" s="47"/>
      <c r="M132" s="40"/>
      <c r="N132" s="28"/>
    </row>
    <row r="133" spans="1:14">
      <c r="A133" s="56"/>
      <c r="B133" s="93" t="s">
        <v>357</v>
      </c>
      <c r="C133" s="31"/>
      <c r="D133" s="34">
        <v>77274838</v>
      </c>
      <c r="E133" s="34"/>
      <c r="F133" s="31"/>
      <c r="G133" s="31"/>
      <c r="H133" s="45" t="s">
        <v>413</v>
      </c>
      <c r="I133" s="45"/>
      <c r="J133" s="32" t="s">
        <v>356</v>
      </c>
      <c r="K133" s="31"/>
      <c r="L133" s="34">
        <v>75610686</v>
      </c>
      <c r="M133" s="34"/>
      <c r="N133" s="31"/>
    </row>
    <row r="134" spans="1:14">
      <c r="A134" s="56"/>
      <c r="B134" s="93"/>
      <c r="C134" s="31"/>
      <c r="D134" s="34"/>
      <c r="E134" s="34"/>
      <c r="F134" s="31"/>
      <c r="G134" s="31"/>
      <c r="H134" s="45"/>
      <c r="I134" s="45"/>
      <c r="J134" s="32"/>
      <c r="K134" s="31"/>
      <c r="L134" s="34"/>
      <c r="M134" s="34"/>
      <c r="N134" s="31"/>
    </row>
    <row r="135" spans="1:14">
      <c r="A135" s="56"/>
      <c r="B135" s="24" t="s">
        <v>360</v>
      </c>
      <c r="C135" s="15"/>
      <c r="D135" s="28"/>
      <c r="E135" s="28"/>
      <c r="F135" s="28"/>
      <c r="G135" s="15"/>
      <c r="H135" s="28"/>
      <c r="I135" s="28"/>
      <c r="J135" s="28"/>
      <c r="K135" s="15"/>
      <c r="L135" s="28"/>
      <c r="M135" s="28"/>
      <c r="N135" s="28"/>
    </row>
    <row r="136" spans="1:14">
      <c r="A136" s="56"/>
      <c r="B136" s="93" t="s">
        <v>406</v>
      </c>
      <c r="C136" s="31"/>
      <c r="D136" s="34">
        <v>4188449</v>
      </c>
      <c r="E136" s="34"/>
      <c r="F136" s="31"/>
      <c r="G136" s="31"/>
      <c r="H136" s="45" t="s">
        <v>414</v>
      </c>
      <c r="I136" s="45"/>
      <c r="J136" s="32" t="s">
        <v>356</v>
      </c>
      <c r="K136" s="31"/>
      <c r="L136" s="34">
        <v>4089642</v>
      </c>
      <c r="M136" s="34"/>
      <c r="N136" s="31"/>
    </row>
    <row r="137" spans="1:14" ht="15.75" thickBot="1">
      <c r="A137" s="56"/>
      <c r="B137" s="93"/>
      <c r="C137" s="31"/>
      <c r="D137" s="81"/>
      <c r="E137" s="81"/>
      <c r="F137" s="75"/>
      <c r="G137" s="31"/>
      <c r="H137" s="74"/>
      <c r="I137" s="74"/>
      <c r="J137" s="82"/>
      <c r="K137" s="31"/>
      <c r="L137" s="81"/>
      <c r="M137" s="81"/>
      <c r="N137" s="75"/>
    </row>
    <row r="138" spans="1:14">
      <c r="A138" s="56"/>
      <c r="B138" s="98" t="s">
        <v>139</v>
      </c>
      <c r="C138" s="28"/>
      <c r="D138" s="77">
        <v>100313151</v>
      </c>
      <c r="E138" s="77"/>
      <c r="F138" s="29"/>
      <c r="G138" s="28"/>
      <c r="H138" s="84" t="s">
        <v>415</v>
      </c>
      <c r="I138" s="84"/>
      <c r="J138" s="76" t="s">
        <v>356</v>
      </c>
      <c r="K138" s="28"/>
      <c r="L138" s="77">
        <v>98179772</v>
      </c>
      <c r="M138" s="77"/>
      <c r="N138" s="29"/>
    </row>
    <row r="139" spans="1:14" ht="15.75" thickBot="1">
      <c r="A139" s="56"/>
      <c r="B139" s="98"/>
      <c r="C139" s="28"/>
      <c r="D139" s="41"/>
      <c r="E139" s="41"/>
      <c r="F139" s="42"/>
      <c r="G139" s="28"/>
      <c r="H139" s="52"/>
      <c r="I139" s="52"/>
      <c r="J139" s="49"/>
      <c r="K139" s="28"/>
      <c r="L139" s="41"/>
      <c r="M139" s="41"/>
      <c r="N139" s="42"/>
    </row>
    <row r="140" spans="1:14" ht="15.75" thickTop="1">
      <c r="A140" s="56"/>
      <c r="B140" s="25"/>
      <c r="C140" s="25"/>
      <c r="D140" s="25"/>
      <c r="E140" s="25"/>
      <c r="F140" s="25"/>
      <c r="G140" s="25"/>
      <c r="H140" s="25"/>
      <c r="I140" s="25"/>
      <c r="J140" s="25"/>
      <c r="K140" s="25"/>
      <c r="L140" s="25"/>
      <c r="M140" s="25"/>
      <c r="N140" s="25"/>
    </row>
    <row r="141" spans="1:14">
      <c r="A141" s="56"/>
      <c r="B141" s="12"/>
      <c r="C141" s="12"/>
      <c r="D141" s="12"/>
      <c r="E141" s="12"/>
      <c r="F141" s="12"/>
      <c r="G141" s="12"/>
      <c r="H141" s="12"/>
      <c r="I141" s="12"/>
      <c r="J141" s="12"/>
      <c r="K141" s="12"/>
      <c r="L141" s="12"/>
      <c r="M141" s="12"/>
      <c r="N141" s="12"/>
    </row>
    <row r="142" spans="1:14" ht="15.75" thickBot="1">
      <c r="A142" s="56"/>
      <c r="B142" s="15"/>
      <c r="C142" s="15"/>
      <c r="D142" s="80">
        <v>41547</v>
      </c>
      <c r="E142" s="80"/>
      <c r="F142" s="80"/>
      <c r="G142" s="80"/>
      <c r="H142" s="80"/>
      <c r="I142" s="80"/>
      <c r="J142" s="80"/>
      <c r="K142" s="80"/>
      <c r="L142" s="80"/>
      <c r="M142" s="80"/>
      <c r="N142" s="80"/>
    </row>
    <row r="143" spans="1:14" ht="15.75" thickBot="1">
      <c r="A143" s="56"/>
      <c r="B143" s="15"/>
      <c r="C143" s="15"/>
      <c r="D143" s="27" t="s">
        <v>347</v>
      </c>
      <c r="E143" s="27"/>
      <c r="F143" s="27"/>
      <c r="G143" s="15"/>
      <c r="H143" s="27" t="s">
        <v>403</v>
      </c>
      <c r="I143" s="27"/>
      <c r="J143" s="27"/>
      <c r="K143" s="15"/>
      <c r="L143" s="27" t="s">
        <v>404</v>
      </c>
      <c r="M143" s="27"/>
      <c r="N143" s="27"/>
    </row>
    <row r="144" spans="1:14">
      <c r="A144" s="56"/>
      <c r="B144" s="20" t="s">
        <v>351</v>
      </c>
      <c r="C144" s="19"/>
      <c r="D144" s="69"/>
      <c r="E144" s="69"/>
      <c r="F144" s="69"/>
      <c r="G144" s="62"/>
      <c r="H144" s="69"/>
      <c r="I144" s="69"/>
      <c r="J144" s="69"/>
      <c r="K144" s="62"/>
      <c r="L144" s="69"/>
      <c r="M144" s="69"/>
      <c r="N144" s="69"/>
    </row>
    <row r="145" spans="1:30">
      <c r="A145" s="56"/>
      <c r="B145" s="96" t="s">
        <v>352</v>
      </c>
      <c r="C145" s="28"/>
      <c r="D145" s="47" t="s">
        <v>302</v>
      </c>
      <c r="E145" s="40">
        <v>253404</v>
      </c>
      <c r="F145" s="28"/>
      <c r="G145" s="28"/>
      <c r="H145" s="47" t="s">
        <v>302</v>
      </c>
      <c r="I145" s="50" t="s">
        <v>416</v>
      </c>
      <c r="J145" s="47" t="s">
        <v>356</v>
      </c>
      <c r="K145" s="28"/>
      <c r="L145" s="47" t="s">
        <v>302</v>
      </c>
      <c r="M145" s="40">
        <v>252629</v>
      </c>
      <c r="N145" s="28"/>
    </row>
    <row r="146" spans="1:30">
      <c r="A146" s="56"/>
      <c r="B146" s="96"/>
      <c r="C146" s="28"/>
      <c r="D146" s="47"/>
      <c r="E146" s="40"/>
      <c r="F146" s="28"/>
      <c r="G146" s="28"/>
      <c r="H146" s="47"/>
      <c r="I146" s="50"/>
      <c r="J146" s="47"/>
      <c r="K146" s="28"/>
      <c r="L146" s="47"/>
      <c r="M146" s="40"/>
      <c r="N146" s="28"/>
    </row>
    <row r="147" spans="1:30">
      <c r="A147" s="56"/>
      <c r="B147" s="20" t="s">
        <v>360</v>
      </c>
      <c r="C147" s="19"/>
      <c r="D147" s="31"/>
      <c r="E147" s="31"/>
      <c r="F147" s="31"/>
      <c r="G147" s="19"/>
      <c r="H147" s="31"/>
      <c r="I147" s="31"/>
      <c r="J147" s="31"/>
      <c r="K147" s="19"/>
      <c r="L147" s="31"/>
      <c r="M147" s="31"/>
      <c r="N147" s="31"/>
    </row>
    <row r="148" spans="1:30">
      <c r="A148" s="56"/>
      <c r="B148" s="96" t="s">
        <v>406</v>
      </c>
      <c r="C148" s="28"/>
      <c r="D148" s="40">
        <v>9971596</v>
      </c>
      <c r="E148" s="40"/>
      <c r="F148" s="28"/>
      <c r="G148" s="28"/>
      <c r="H148" s="50" t="s">
        <v>417</v>
      </c>
      <c r="I148" s="50"/>
      <c r="J148" s="47" t="s">
        <v>356</v>
      </c>
      <c r="K148" s="28"/>
      <c r="L148" s="40">
        <v>9415734</v>
      </c>
      <c r="M148" s="40"/>
      <c r="N148" s="28"/>
    </row>
    <row r="149" spans="1:30" ht="15.75" thickBot="1">
      <c r="A149" s="56"/>
      <c r="B149" s="96"/>
      <c r="C149" s="28"/>
      <c r="D149" s="64"/>
      <c r="E149" s="64"/>
      <c r="F149" s="65"/>
      <c r="G149" s="28"/>
      <c r="H149" s="89"/>
      <c r="I149" s="89"/>
      <c r="J149" s="90"/>
      <c r="K149" s="28"/>
      <c r="L149" s="64"/>
      <c r="M149" s="64"/>
      <c r="N149" s="65"/>
    </row>
    <row r="150" spans="1:30">
      <c r="A150" s="56"/>
      <c r="B150" s="97" t="s">
        <v>139</v>
      </c>
      <c r="C150" s="31"/>
      <c r="D150" s="67" t="s">
        <v>302</v>
      </c>
      <c r="E150" s="68">
        <v>10225000</v>
      </c>
      <c r="F150" s="69"/>
      <c r="G150" s="31"/>
      <c r="H150" s="67" t="s">
        <v>302</v>
      </c>
      <c r="I150" s="91" t="s">
        <v>418</v>
      </c>
      <c r="J150" s="67" t="s">
        <v>356</v>
      </c>
      <c r="K150" s="31"/>
      <c r="L150" s="67" t="s">
        <v>302</v>
      </c>
      <c r="M150" s="68">
        <v>9668363</v>
      </c>
      <c r="N150" s="69"/>
    </row>
    <row r="151" spans="1:30" ht="15.75" thickBot="1">
      <c r="A151" s="56"/>
      <c r="B151" s="97"/>
      <c r="C151" s="31"/>
      <c r="D151" s="33"/>
      <c r="E151" s="35"/>
      <c r="F151" s="36"/>
      <c r="G151" s="75"/>
      <c r="H151" s="33"/>
      <c r="I151" s="46"/>
      <c r="J151" s="33"/>
      <c r="K151" s="75"/>
      <c r="L151" s="33"/>
      <c r="M151" s="35"/>
      <c r="N151" s="36"/>
    </row>
    <row r="152" spans="1:30" ht="15.75" thickTop="1">
      <c r="A152" s="56" t="s">
        <v>1130</v>
      </c>
      <c r="B152" s="55" t="s">
        <v>6</v>
      </c>
      <c r="C152" s="55"/>
      <c r="D152" s="55"/>
      <c r="E152" s="55"/>
      <c r="F152" s="55"/>
      <c r="G152" s="55"/>
      <c r="H152" s="55"/>
      <c r="I152" s="55"/>
      <c r="J152" s="55"/>
      <c r="K152" s="55"/>
      <c r="L152" s="55"/>
      <c r="M152" s="55"/>
      <c r="N152" s="55"/>
      <c r="O152" s="55"/>
      <c r="P152" s="55"/>
      <c r="Q152" s="55"/>
      <c r="R152" s="55"/>
      <c r="S152" s="55"/>
      <c r="T152" s="55"/>
      <c r="U152" s="55"/>
      <c r="V152" s="55"/>
      <c r="W152" s="55"/>
      <c r="X152" s="55"/>
      <c r="Y152" s="55"/>
      <c r="Z152" s="55"/>
      <c r="AA152" s="55"/>
      <c r="AB152" s="55"/>
      <c r="AC152" s="55"/>
      <c r="AD152" s="55"/>
    </row>
    <row r="153" spans="1:30">
      <c r="A153" s="56"/>
      <c r="B153" s="58" t="s">
        <v>421</v>
      </c>
      <c r="C153" s="58"/>
      <c r="D153" s="58"/>
      <c r="E153" s="58"/>
      <c r="F153" s="58"/>
      <c r="G153" s="58"/>
      <c r="H153" s="58"/>
      <c r="I153" s="58"/>
      <c r="J153" s="58"/>
      <c r="K153" s="58"/>
      <c r="L153" s="58"/>
      <c r="M153" s="58"/>
      <c r="N153" s="58"/>
      <c r="O153" s="58"/>
      <c r="P153" s="58"/>
      <c r="Q153" s="58"/>
      <c r="R153" s="58"/>
      <c r="S153" s="58"/>
      <c r="T153" s="58"/>
      <c r="U153" s="58"/>
      <c r="V153" s="58"/>
      <c r="W153" s="58"/>
      <c r="X153" s="58"/>
      <c r="Y153" s="58"/>
      <c r="Z153" s="58"/>
      <c r="AA153" s="58"/>
      <c r="AB153" s="58"/>
      <c r="AC153" s="58"/>
      <c r="AD153" s="58"/>
    </row>
    <row r="154" spans="1:30">
      <c r="A154" s="56"/>
      <c r="B154" s="25"/>
      <c r="C154" s="25"/>
      <c r="D154" s="25"/>
      <c r="E154" s="25"/>
      <c r="F154" s="25"/>
      <c r="G154" s="25"/>
      <c r="H154" s="25"/>
      <c r="I154" s="25"/>
      <c r="J154" s="25"/>
      <c r="K154" s="25"/>
      <c r="L154" s="25"/>
      <c r="M154" s="25"/>
      <c r="N154" s="25"/>
    </row>
    <row r="155" spans="1:30">
      <c r="A155" s="56"/>
      <c r="B155" s="12"/>
      <c r="C155" s="12"/>
      <c r="D155" s="12"/>
      <c r="E155" s="12"/>
      <c r="F155" s="12"/>
      <c r="G155" s="12"/>
      <c r="H155" s="12"/>
      <c r="I155" s="12"/>
      <c r="J155" s="12"/>
      <c r="K155" s="12"/>
      <c r="L155" s="12"/>
      <c r="M155" s="12"/>
      <c r="N155" s="12"/>
    </row>
    <row r="156" spans="1:30" ht="15.75" thickBot="1">
      <c r="A156" s="56"/>
      <c r="B156" s="15"/>
      <c r="C156" s="15"/>
      <c r="D156" s="26" t="s">
        <v>301</v>
      </c>
      <c r="E156" s="26"/>
      <c r="F156" s="26"/>
      <c r="G156" s="26"/>
      <c r="H156" s="26"/>
      <c r="I156" s="26"/>
      <c r="J156" s="26"/>
      <c r="K156" s="26"/>
      <c r="L156" s="26"/>
      <c r="M156" s="26"/>
      <c r="N156" s="26"/>
    </row>
    <row r="157" spans="1:30" ht="15.75" thickBot="1">
      <c r="A157" s="56"/>
      <c r="B157" s="15"/>
      <c r="C157" s="15"/>
      <c r="D157" s="27">
        <v>2014</v>
      </c>
      <c r="E157" s="27"/>
      <c r="F157" s="27"/>
      <c r="G157" s="15"/>
      <c r="H157" s="27">
        <v>2013</v>
      </c>
      <c r="I157" s="27"/>
      <c r="J157" s="27"/>
      <c r="K157" s="15"/>
      <c r="L157" s="27">
        <v>2012</v>
      </c>
      <c r="M157" s="27"/>
      <c r="N157" s="27"/>
    </row>
    <row r="158" spans="1:30">
      <c r="A158" s="56"/>
      <c r="B158" s="32" t="s">
        <v>422</v>
      </c>
      <c r="C158" s="31"/>
      <c r="D158" s="67" t="s">
        <v>302</v>
      </c>
      <c r="E158" s="68">
        <v>380446</v>
      </c>
      <c r="F158" s="69"/>
      <c r="G158" s="31"/>
      <c r="H158" s="67" t="s">
        <v>302</v>
      </c>
      <c r="I158" s="68">
        <v>380446</v>
      </c>
      <c r="J158" s="69"/>
      <c r="K158" s="31"/>
      <c r="L158" s="67" t="s">
        <v>302</v>
      </c>
      <c r="M158" s="68">
        <v>4822916</v>
      </c>
      <c r="N158" s="69"/>
    </row>
    <row r="159" spans="1:30">
      <c r="A159" s="56"/>
      <c r="B159" s="32"/>
      <c r="C159" s="31"/>
      <c r="D159" s="99"/>
      <c r="E159" s="100"/>
      <c r="F159" s="101"/>
      <c r="G159" s="31"/>
      <c r="H159" s="99"/>
      <c r="I159" s="100"/>
      <c r="J159" s="101"/>
      <c r="K159" s="31"/>
      <c r="L159" s="99"/>
      <c r="M159" s="100"/>
      <c r="N159" s="101"/>
    </row>
    <row r="160" spans="1:30" ht="36" customHeight="1">
      <c r="A160" s="56"/>
      <c r="B160" s="47" t="s">
        <v>423</v>
      </c>
      <c r="C160" s="28"/>
      <c r="D160" s="50" t="s">
        <v>337</v>
      </c>
      <c r="E160" s="50"/>
      <c r="F160" s="28"/>
      <c r="G160" s="28"/>
      <c r="H160" s="50" t="s">
        <v>337</v>
      </c>
      <c r="I160" s="50"/>
      <c r="J160" s="28"/>
      <c r="K160" s="28"/>
      <c r="L160" s="50" t="s">
        <v>337</v>
      </c>
      <c r="M160" s="50"/>
      <c r="N160" s="28"/>
    </row>
    <row r="161" spans="1:30">
      <c r="A161" s="56"/>
      <c r="B161" s="47"/>
      <c r="C161" s="28"/>
      <c r="D161" s="50"/>
      <c r="E161" s="50"/>
      <c r="F161" s="28"/>
      <c r="G161" s="28"/>
      <c r="H161" s="50"/>
      <c r="I161" s="50"/>
      <c r="J161" s="28"/>
      <c r="K161" s="28"/>
      <c r="L161" s="50"/>
      <c r="M161" s="50"/>
      <c r="N161" s="28"/>
    </row>
    <row r="162" spans="1:30" ht="36" customHeight="1">
      <c r="A162" s="56"/>
      <c r="B162" s="32" t="s">
        <v>424</v>
      </c>
      <c r="C162" s="31"/>
      <c r="D162" s="45" t="s">
        <v>337</v>
      </c>
      <c r="E162" s="45"/>
      <c r="F162" s="31"/>
      <c r="G162" s="31"/>
      <c r="H162" s="45" t="s">
        <v>337</v>
      </c>
      <c r="I162" s="45"/>
      <c r="J162" s="31"/>
      <c r="K162" s="31"/>
      <c r="L162" s="34">
        <v>273259</v>
      </c>
      <c r="M162" s="34"/>
      <c r="N162" s="31"/>
    </row>
    <row r="163" spans="1:30">
      <c r="A163" s="56"/>
      <c r="B163" s="32"/>
      <c r="C163" s="31"/>
      <c r="D163" s="45"/>
      <c r="E163" s="45"/>
      <c r="F163" s="31"/>
      <c r="G163" s="31"/>
      <c r="H163" s="45"/>
      <c r="I163" s="45"/>
      <c r="J163" s="31"/>
      <c r="K163" s="31"/>
      <c r="L163" s="34"/>
      <c r="M163" s="34"/>
      <c r="N163" s="31"/>
    </row>
    <row r="164" spans="1:30">
      <c r="A164" s="56"/>
      <c r="B164" s="47" t="s">
        <v>425</v>
      </c>
      <c r="C164" s="28"/>
      <c r="D164" s="50" t="s">
        <v>337</v>
      </c>
      <c r="E164" s="50"/>
      <c r="F164" s="28"/>
      <c r="G164" s="28"/>
      <c r="H164" s="50" t="s">
        <v>337</v>
      </c>
      <c r="I164" s="50"/>
      <c r="J164" s="28"/>
      <c r="K164" s="28"/>
      <c r="L164" s="50" t="s">
        <v>426</v>
      </c>
      <c r="M164" s="50"/>
      <c r="N164" s="47" t="s">
        <v>356</v>
      </c>
    </row>
    <row r="165" spans="1:30" ht="15.75" thickBot="1">
      <c r="A165" s="56"/>
      <c r="B165" s="47"/>
      <c r="C165" s="28"/>
      <c r="D165" s="89"/>
      <c r="E165" s="89"/>
      <c r="F165" s="65"/>
      <c r="G165" s="28"/>
      <c r="H165" s="89"/>
      <c r="I165" s="89"/>
      <c r="J165" s="65"/>
      <c r="K165" s="28"/>
      <c r="L165" s="89"/>
      <c r="M165" s="89"/>
      <c r="N165" s="90"/>
    </row>
    <row r="166" spans="1:30">
      <c r="A166" s="56"/>
      <c r="B166" s="32" t="s">
        <v>427</v>
      </c>
      <c r="C166" s="31"/>
      <c r="D166" s="67" t="s">
        <v>302</v>
      </c>
      <c r="E166" s="68">
        <v>380446</v>
      </c>
      <c r="F166" s="69"/>
      <c r="G166" s="31"/>
      <c r="H166" s="67" t="s">
        <v>302</v>
      </c>
      <c r="I166" s="68">
        <v>380446</v>
      </c>
      <c r="J166" s="69"/>
      <c r="K166" s="31"/>
      <c r="L166" s="67" t="s">
        <v>302</v>
      </c>
      <c r="M166" s="68">
        <v>380446</v>
      </c>
      <c r="N166" s="69"/>
    </row>
    <row r="167" spans="1:30">
      <c r="A167" s="56"/>
      <c r="B167" s="32"/>
      <c r="C167" s="31"/>
      <c r="D167" s="99"/>
      <c r="E167" s="100"/>
      <c r="F167" s="101"/>
      <c r="G167" s="31"/>
      <c r="H167" s="99"/>
      <c r="I167" s="100"/>
      <c r="J167" s="101"/>
      <c r="K167" s="31"/>
      <c r="L167" s="99"/>
      <c r="M167" s="100"/>
      <c r="N167" s="101"/>
    </row>
    <row r="168" spans="1:30" ht="15" customHeight="1">
      <c r="A168" s="56" t="s">
        <v>1131</v>
      </c>
      <c r="B168" s="55" t="s">
        <v>6</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c r="AA168" s="55"/>
      <c r="AB168" s="55"/>
      <c r="AC168" s="55"/>
      <c r="AD168" s="55"/>
    </row>
    <row r="169" spans="1:30">
      <c r="A169" s="56"/>
      <c r="B169" s="58" t="s">
        <v>428</v>
      </c>
      <c r="C169" s="58"/>
      <c r="D169" s="58"/>
      <c r="E169" s="58"/>
      <c r="F169" s="58"/>
      <c r="G169" s="58"/>
      <c r="H169" s="58"/>
      <c r="I169" s="58"/>
      <c r="J169" s="58"/>
      <c r="K169" s="58"/>
      <c r="L169" s="58"/>
      <c r="M169" s="58"/>
      <c r="N169" s="58"/>
      <c r="O169" s="58"/>
      <c r="P169" s="58"/>
      <c r="Q169" s="58"/>
      <c r="R169" s="58"/>
      <c r="S169" s="58"/>
      <c r="T169" s="58"/>
      <c r="U169" s="58"/>
      <c r="V169" s="58"/>
      <c r="W169" s="58"/>
      <c r="X169" s="58"/>
      <c r="Y169" s="58"/>
      <c r="Z169" s="58"/>
      <c r="AA169" s="58"/>
      <c r="AB169" s="58"/>
      <c r="AC169" s="58"/>
      <c r="AD169" s="58"/>
    </row>
    <row r="170" spans="1:30">
      <c r="A170" s="56"/>
      <c r="B170" s="25"/>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c r="AA170" s="25"/>
      <c r="AB170" s="25"/>
      <c r="AC170" s="25"/>
      <c r="AD170" s="25"/>
    </row>
    <row r="171" spans="1:30">
      <c r="A171" s="56"/>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row>
    <row r="172" spans="1:30">
      <c r="A172" s="56"/>
      <c r="B172" s="104" t="s">
        <v>429</v>
      </c>
      <c r="C172" s="28"/>
      <c r="D172" s="104" t="s">
        <v>430</v>
      </c>
      <c r="E172" s="28"/>
      <c r="F172" s="104" t="s">
        <v>431</v>
      </c>
      <c r="G172" s="104"/>
      <c r="H172" s="104"/>
      <c r="I172" s="104"/>
      <c r="J172" s="104"/>
      <c r="K172" s="28"/>
      <c r="L172" s="106" t="s">
        <v>432</v>
      </c>
      <c r="M172" s="106"/>
      <c r="N172" s="106"/>
      <c r="O172" s="28"/>
      <c r="P172" s="106" t="s">
        <v>435</v>
      </c>
      <c r="Q172" s="106"/>
      <c r="R172" s="106"/>
      <c r="S172" s="28"/>
      <c r="T172" s="106" t="s">
        <v>347</v>
      </c>
      <c r="U172" s="106"/>
      <c r="V172" s="106"/>
      <c r="W172" s="28"/>
      <c r="X172" s="106" t="s">
        <v>436</v>
      </c>
      <c r="Y172" s="106"/>
      <c r="Z172" s="106"/>
      <c r="AA172" s="28"/>
      <c r="AB172" s="106" t="s">
        <v>437</v>
      </c>
      <c r="AC172" s="106"/>
      <c r="AD172" s="106"/>
    </row>
    <row r="173" spans="1:30" ht="22.5" customHeight="1">
      <c r="A173" s="56"/>
      <c r="B173" s="104"/>
      <c r="C173" s="28"/>
      <c r="D173" s="104"/>
      <c r="E173" s="28"/>
      <c r="F173" s="104"/>
      <c r="G173" s="104"/>
      <c r="H173" s="104"/>
      <c r="I173" s="104"/>
      <c r="J173" s="104"/>
      <c r="K173" s="28"/>
      <c r="L173" s="106" t="s">
        <v>433</v>
      </c>
      <c r="M173" s="106"/>
      <c r="N173" s="106"/>
      <c r="O173" s="28"/>
      <c r="P173" s="106"/>
      <c r="Q173" s="106"/>
      <c r="R173" s="106"/>
      <c r="S173" s="28"/>
      <c r="T173" s="106"/>
      <c r="U173" s="106"/>
      <c r="V173" s="106"/>
      <c r="W173" s="28"/>
      <c r="X173" s="106"/>
      <c r="Y173" s="106"/>
      <c r="Z173" s="106"/>
      <c r="AA173" s="28"/>
      <c r="AB173" s="106" t="s">
        <v>438</v>
      </c>
      <c r="AC173" s="106"/>
      <c r="AD173" s="106"/>
    </row>
    <row r="174" spans="1:30" ht="15.75" thickBot="1">
      <c r="A174" s="56"/>
      <c r="B174" s="105"/>
      <c r="C174" s="28"/>
      <c r="D174" s="105"/>
      <c r="E174" s="28"/>
      <c r="F174" s="105"/>
      <c r="G174" s="105"/>
      <c r="H174" s="105"/>
      <c r="I174" s="105"/>
      <c r="J174" s="105"/>
      <c r="K174" s="28"/>
      <c r="L174" s="107" t="s">
        <v>434</v>
      </c>
      <c r="M174" s="107"/>
      <c r="N174" s="107"/>
      <c r="O174" s="65"/>
      <c r="P174" s="107"/>
      <c r="Q174" s="107"/>
      <c r="R174" s="107"/>
      <c r="S174" s="65"/>
      <c r="T174" s="107"/>
      <c r="U174" s="107"/>
      <c r="V174" s="107"/>
      <c r="W174" s="65"/>
      <c r="X174" s="107"/>
      <c r="Y174" s="107"/>
      <c r="Z174" s="107"/>
      <c r="AA174" s="65"/>
      <c r="AB174" s="87"/>
      <c r="AC174" s="87"/>
      <c r="AD174" s="87"/>
    </row>
    <row r="175" spans="1:30" ht="15.75" thickBot="1">
      <c r="A175" s="56"/>
      <c r="B175" s="15"/>
      <c r="C175" s="15"/>
      <c r="D175" s="15"/>
      <c r="E175" s="15"/>
      <c r="F175" s="102" t="s">
        <v>439</v>
      </c>
      <c r="G175" s="15"/>
      <c r="H175" s="102" t="s">
        <v>440</v>
      </c>
      <c r="I175" s="15"/>
      <c r="J175" s="102" t="s">
        <v>441</v>
      </c>
      <c r="K175" s="15"/>
      <c r="L175" s="108" t="s">
        <v>442</v>
      </c>
      <c r="M175" s="108"/>
      <c r="N175" s="108"/>
      <c r="O175" s="108"/>
      <c r="P175" s="108"/>
      <c r="Q175" s="108"/>
      <c r="R175" s="108"/>
      <c r="S175" s="108"/>
      <c r="T175" s="108"/>
      <c r="U175" s="108"/>
      <c r="V175" s="108"/>
      <c r="W175" s="108"/>
      <c r="X175" s="108"/>
      <c r="Y175" s="108"/>
      <c r="Z175" s="108"/>
      <c r="AA175" s="108"/>
      <c r="AB175" s="108"/>
      <c r="AC175" s="108"/>
      <c r="AD175" s="108"/>
    </row>
    <row r="176" spans="1:30">
      <c r="A176" s="56"/>
      <c r="B176" s="109" t="s">
        <v>443</v>
      </c>
      <c r="C176" s="109"/>
      <c r="D176" s="109"/>
      <c r="E176" s="19"/>
      <c r="F176" s="62"/>
      <c r="G176" s="19"/>
      <c r="H176" s="62"/>
      <c r="I176" s="19"/>
      <c r="J176" s="62"/>
      <c r="K176" s="19"/>
      <c r="L176" s="31"/>
      <c r="M176" s="31"/>
      <c r="N176" s="31"/>
      <c r="O176" s="19"/>
      <c r="P176" s="31"/>
      <c r="Q176" s="31"/>
      <c r="R176" s="31"/>
      <c r="S176" s="19"/>
      <c r="T176" s="31"/>
      <c r="U176" s="31"/>
      <c r="V176" s="31"/>
      <c r="W176" s="19"/>
      <c r="X176" s="31"/>
      <c r="Y176" s="31"/>
      <c r="Z176" s="31"/>
      <c r="AA176" s="19"/>
      <c r="AB176" s="31"/>
      <c r="AC176" s="31"/>
      <c r="AD176" s="31"/>
    </row>
    <row r="177" spans="1:30">
      <c r="A177" s="56"/>
      <c r="B177" s="110" t="s">
        <v>444</v>
      </c>
      <c r="C177" s="28"/>
      <c r="D177" s="111" t="s">
        <v>445</v>
      </c>
      <c r="E177" s="28"/>
      <c r="F177" s="112" t="s">
        <v>446</v>
      </c>
      <c r="G177" s="28"/>
      <c r="H177" s="112" t="s">
        <v>447</v>
      </c>
      <c r="I177" s="28"/>
      <c r="J177" s="112" t="s">
        <v>448</v>
      </c>
      <c r="K177" s="28"/>
      <c r="L177" s="111" t="s">
        <v>302</v>
      </c>
      <c r="M177" s="113" t="s">
        <v>337</v>
      </c>
      <c r="N177" s="28"/>
      <c r="O177" s="28"/>
      <c r="P177" s="111" t="s">
        <v>302</v>
      </c>
      <c r="Q177" s="113">
        <v>197</v>
      </c>
      <c r="R177" s="28"/>
      <c r="S177" s="28"/>
      <c r="T177" s="111" t="s">
        <v>302</v>
      </c>
      <c r="U177" s="113">
        <v>197</v>
      </c>
      <c r="V177" s="28"/>
      <c r="W177" s="28"/>
      <c r="X177" s="111" t="s">
        <v>302</v>
      </c>
      <c r="Y177" s="113">
        <v>201</v>
      </c>
      <c r="Z177" s="28"/>
      <c r="AA177" s="28"/>
      <c r="AB177" s="111" t="s">
        <v>302</v>
      </c>
      <c r="AC177" s="113">
        <v>4</v>
      </c>
      <c r="AD177" s="28"/>
    </row>
    <row r="178" spans="1:30">
      <c r="A178" s="56"/>
      <c r="B178" s="110"/>
      <c r="C178" s="28"/>
      <c r="D178" s="111"/>
      <c r="E178" s="28"/>
      <c r="F178" s="112"/>
      <c r="G178" s="28"/>
      <c r="H178" s="112"/>
      <c r="I178" s="28"/>
      <c r="J178" s="112"/>
      <c r="K178" s="28"/>
      <c r="L178" s="111"/>
      <c r="M178" s="113"/>
      <c r="N178" s="28"/>
      <c r="O178" s="28"/>
      <c r="P178" s="111"/>
      <c r="Q178" s="113"/>
      <c r="R178" s="28"/>
      <c r="S178" s="28"/>
      <c r="T178" s="111"/>
      <c r="U178" s="113"/>
      <c r="V178" s="28"/>
      <c r="W178" s="28"/>
      <c r="X178" s="111"/>
      <c r="Y178" s="113"/>
      <c r="Z178" s="28"/>
      <c r="AA178" s="28"/>
      <c r="AB178" s="111"/>
      <c r="AC178" s="113"/>
      <c r="AD178" s="28"/>
    </row>
    <row r="179" spans="1:30">
      <c r="A179" s="56"/>
      <c r="B179" s="114" t="s">
        <v>449</v>
      </c>
      <c r="C179" s="31"/>
      <c r="D179" s="115" t="s">
        <v>450</v>
      </c>
      <c r="E179" s="31"/>
      <c r="F179" s="116" t="s">
        <v>446</v>
      </c>
      <c r="G179" s="31"/>
      <c r="H179" s="116" t="s">
        <v>451</v>
      </c>
      <c r="I179" s="31"/>
      <c r="J179" s="116" t="s">
        <v>452</v>
      </c>
      <c r="K179" s="31"/>
      <c r="L179" s="117" t="s">
        <v>337</v>
      </c>
      <c r="M179" s="117"/>
      <c r="N179" s="31"/>
      <c r="O179" s="31"/>
      <c r="P179" s="117">
        <v>330</v>
      </c>
      <c r="Q179" s="117"/>
      <c r="R179" s="31"/>
      <c r="S179" s="31"/>
      <c r="T179" s="117">
        <v>328</v>
      </c>
      <c r="U179" s="117"/>
      <c r="V179" s="31"/>
      <c r="W179" s="31"/>
      <c r="X179" s="117">
        <v>333</v>
      </c>
      <c r="Y179" s="117"/>
      <c r="Z179" s="31"/>
      <c r="AA179" s="31"/>
      <c r="AB179" s="117">
        <v>5</v>
      </c>
      <c r="AC179" s="117"/>
      <c r="AD179" s="31"/>
    </row>
    <row r="180" spans="1:30">
      <c r="A180" s="56"/>
      <c r="B180" s="114"/>
      <c r="C180" s="31"/>
      <c r="D180" s="115"/>
      <c r="E180" s="31"/>
      <c r="F180" s="116"/>
      <c r="G180" s="31"/>
      <c r="H180" s="116"/>
      <c r="I180" s="31"/>
      <c r="J180" s="116"/>
      <c r="K180" s="31"/>
      <c r="L180" s="117"/>
      <c r="M180" s="117"/>
      <c r="N180" s="31"/>
      <c r="O180" s="31"/>
      <c r="P180" s="117"/>
      <c r="Q180" s="117"/>
      <c r="R180" s="31"/>
      <c r="S180" s="31"/>
      <c r="T180" s="117"/>
      <c r="U180" s="117"/>
      <c r="V180" s="31"/>
      <c r="W180" s="31"/>
      <c r="X180" s="117"/>
      <c r="Y180" s="117"/>
      <c r="Z180" s="31"/>
      <c r="AA180" s="31"/>
      <c r="AB180" s="117"/>
      <c r="AC180" s="117"/>
      <c r="AD180" s="31"/>
    </row>
    <row r="181" spans="1:30">
      <c r="A181" s="56"/>
      <c r="B181" s="110" t="s">
        <v>453</v>
      </c>
      <c r="C181" s="28"/>
      <c r="D181" s="111" t="s">
        <v>454</v>
      </c>
      <c r="E181" s="28"/>
      <c r="F181" s="112" t="s">
        <v>446</v>
      </c>
      <c r="G181" s="28"/>
      <c r="H181" s="112" t="s">
        <v>451</v>
      </c>
      <c r="I181" s="28"/>
      <c r="J181" s="112" t="s">
        <v>446</v>
      </c>
      <c r="K181" s="28"/>
      <c r="L181" s="113" t="s">
        <v>337</v>
      </c>
      <c r="M181" s="113"/>
      <c r="N181" s="28"/>
      <c r="O181" s="28"/>
      <c r="P181" s="113">
        <v>961</v>
      </c>
      <c r="Q181" s="113"/>
      <c r="R181" s="28"/>
      <c r="S181" s="28"/>
      <c r="T181" s="113">
        <v>961</v>
      </c>
      <c r="U181" s="113"/>
      <c r="V181" s="28"/>
      <c r="W181" s="28"/>
      <c r="X181" s="113">
        <v>913</v>
      </c>
      <c r="Y181" s="113"/>
      <c r="Z181" s="28"/>
      <c r="AA181" s="28"/>
      <c r="AB181" s="113" t="s">
        <v>455</v>
      </c>
      <c r="AC181" s="113"/>
      <c r="AD181" s="111" t="s">
        <v>356</v>
      </c>
    </row>
    <row r="182" spans="1:30" ht="15.75" thickBot="1">
      <c r="A182" s="56"/>
      <c r="B182" s="110"/>
      <c r="C182" s="28"/>
      <c r="D182" s="111"/>
      <c r="E182" s="28"/>
      <c r="F182" s="112"/>
      <c r="G182" s="28"/>
      <c r="H182" s="112"/>
      <c r="I182" s="28"/>
      <c r="J182" s="112"/>
      <c r="K182" s="28"/>
      <c r="L182" s="118"/>
      <c r="M182" s="118"/>
      <c r="N182" s="65"/>
      <c r="O182" s="28"/>
      <c r="P182" s="118"/>
      <c r="Q182" s="118"/>
      <c r="R182" s="65"/>
      <c r="S182" s="28"/>
      <c r="T182" s="118"/>
      <c r="U182" s="118"/>
      <c r="V182" s="65"/>
      <c r="W182" s="28"/>
      <c r="X182" s="118"/>
      <c r="Y182" s="118"/>
      <c r="Z182" s="65"/>
      <c r="AA182" s="28"/>
      <c r="AB182" s="118"/>
      <c r="AC182" s="118"/>
      <c r="AD182" s="119"/>
    </row>
    <row r="183" spans="1:30">
      <c r="A183" s="56"/>
      <c r="B183" s="31"/>
      <c r="C183" s="31"/>
      <c r="D183" s="120" t="s">
        <v>139</v>
      </c>
      <c r="E183" s="31"/>
      <c r="F183" s="31"/>
      <c r="G183" s="31"/>
      <c r="H183" s="31"/>
      <c r="I183" s="31"/>
      <c r="J183" s="31"/>
      <c r="K183" s="31"/>
      <c r="L183" s="121" t="s">
        <v>337</v>
      </c>
      <c r="M183" s="121"/>
      <c r="N183" s="69"/>
      <c r="O183" s="31"/>
      <c r="P183" s="123">
        <v>1488</v>
      </c>
      <c r="Q183" s="123"/>
      <c r="R183" s="69"/>
      <c r="S183" s="31"/>
      <c r="T183" s="123">
        <v>1486</v>
      </c>
      <c r="U183" s="123"/>
      <c r="V183" s="69"/>
      <c r="W183" s="31"/>
      <c r="X183" s="123">
        <v>1447</v>
      </c>
      <c r="Y183" s="123"/>
      <c r="Z183" s="69"/>
      <c r="AA183" s="31"/>
      <c r="AB183" s="121" t="s">
        <v>456</v>
      </c>
      <c r="AC183" s="121"/>
      <c r="AD183" s="125" t="s">
        <v>356</v>
      </c>
    </row>
    <row r="184" spans="1:30" ht="15.75" thickBot="1">
      <c r="A184" s="56"/>
      <c r="B184" s="31"/>
      <c r="C184" s="31"/>
      <c r="D184" s="120"/>
      <c r="E184" s="31"/>
      <c r="F184" s="31"/>
      <c r="G184" s="31"/>
      <c r="H184" s="31"/>
      <c r="I184" s="31"/>
      <c r="J184" s="31"/>
      <c r="K184" s="31"/>
      <c r="L184" s="122"/>
      <c r="M184" s="122"/>
      <c r="N184" s="75"/>
      <c r="O184" s="31"/>
      <c r="P184" s="124"/>
      <c r="Q184" s="124"/>
      <c r="R184" s="75"/>
      <c r="S184" s="31"/>
      <c r="T184" s="124"/>
      <c r="U184" s="124"/>
      <c r="V184" s="75"/>
      <c r="W184" s="31"/>
      <c r="X184" s="124"/>
      <c r="Y184" s="124"/>
      <c r="Z184" s="75"/>
      <c r="AA184" s="31"/>
      <c r="AB184" s="122"/>
      <c r="AC184" s="122"/>
      <c r="AD184" s="126"/>
    </row>
    <row r="185" spans="1:30">
      <c r="A185" s="56"/>
      <c r="B185" s="127" t="s">
        <v>457</v>
      </c>
      <c r="C185" s="127"/>
      <c r="D185" s="127"/>
      <c r="E185" s="15"/>
      <c r="F185" s="15"/>
      <c r="G185" s="15"/>
      <c r="H185" s="15"/>
      <c r="I185" s="15"/>
      <c r="J185" s="15"/>
      <c r="K185" s="15"/>
      <c r="L185" s="29"/>
      <c r="M185" s="29"/>
      <c r="N185" s="29"/>
      <c r="O185" s="15"/>
      <c r="P185" s="29"/>
      <c r="Q185" s="29"/>
      <c r="R185" s="29"/>
      <c r="S185" s="15"/>
      <c r="T185" s="29"/>
      <c r="U185" s="29"/>
      <c r="V185" s="29"/>
      <c r="W185" s="15"/>
      <c r="X185" s="29"/>
      <c r="Y185" s="29"/>
      <c r="Z185" s="29"/>
      <c r="AA185" s="15"/>
      <c r="AB185" s="29"/>
      <c r="AC185" s="29"/>
      <c r="AD185" s="29"/>
    </row>
    <row r="186" spans="1:30">
      <c r="A186" s="56"/>
      <c r="B186" s="114" t="s">
        <v>458</v>
      </c>
      <c r="C186" s="31"/>
      <c r="D186" s="115" t="s">
        <v>459</v>
      </c>
      <c r="E186" s="31"/>
      <c r="F186" s="116" t="s">
        <v>460</v>
      </c>
      <c r="G186" s="31"/>
      <c r="H186" s="116" t="s">
        <v>446</v>
      </c>
      <c r="I186" s="31"/>
      <c r="J186" s="116" t="s">
        <v>448</v>
      </c>
      <c r="K186" s="31"/>
      <c r="L186" s="117" t="s">
        <v>337</v>
      </c>
      <c r="M186" s="117"/>
      <c r="N186" s="31"/>
      <c r="O186" s="31"/>
      <c r="P186" s="128">
        <v>1091</v>
      </c>
      <c r="Q186" s="128"/>
      <c r="R186" s="31"/>
      <c r="S186" s="31"/>
      <c r="T186" s="128">
        <v>1091</v>
      </c>
      <c r="U186" s="128"/>
      <c r="V186" s="31"/>
      <c r="W186" s="31"/>
      <c r="X186" s="128">
        <v>1094</v>
      </c>
      <c r="Y186" s="128"/>
      <c r="Z186" s="31"/>
      <c r="AA186" s="31"/>
      <c r="AB186" s="117">
        <v>3</v>
      </c>
      <c r="AC186" s="117"/>
      <c r="AD186" s="31"/>
    </row>
    <row r="187" spans="1:30" ht="15.75" thickBot="1">
      <c r="A187" s="56"/>
      <c r="B187" s="114"/>
      <c r="C187" s="31"/>
      <c r="D187" s="115"/>
      <c r="E187" s="31"/>
      <c r="F187" s="116"/>
      <c r="G187" s="31"/>
      <c r="H187" s="116"/>
      <c r="I187" s="31"/>
      <c r="J187" s="116"/>
      <c r="K187" s="31"/>
      <c r="L187" s="122"/>
      <c r="M187" s="122"/>
      <c r="N187" s="75"/>
      <c r="O187" s="31"/>
      <c r="P187" s="124"/>
      <c r="Q187" s="124"/>
      <c r="R187" s="75"/>
      <c r="S187" s="31"/>
      <c r="T187" s="124"/>
      <c r="U187" s="124"/>
      <c r="V187" s="75"/>
      <c r="W187" s="31"/>
      <c r="X187" s="124"/>
      <c r="Y187" s="124"/>
      <c r="Z187" s="75"/>
      <c r="AA187" s="31"/>
      <c r="AB187" s="122"/>
      <c r="AC187" s="122"/>
      <c r="AD187" s="75"/>
    </row>
    <row r="188" spans="1:30">
      <c r="A188" s="56"/>
      <c r="B188" s="28"/>
      <c r="C188" s="28"/>
      <c r="D188" s="129" t="s">
        <v>139</v>
      </c>
      <c r="E188" s="28"/>
      <c r="F188" s="28"/>
      <c r="G188" s="28"/>
      <c r="H188" s="28"/>
      <c r="I188" s="28"/>
      <c r="J188" s="28"/>
      <c r="K188" s="28"/>
      <c r="L188" s="130" t="s">
        <v>337</v>
      </c>
      <c r="M188" s="130"/>
      <c r="N188" s="29"/>
      <c r="O188" s="28"/>
      <c r="P188" s="131">
        <v>1091</v>
      </c>
      <c r="Q188" s="131"/>
      <c r="R188" s="29"/>
      <c r="S188" s="28"/>
      <c r="T188" s="131">
        <v>1091</v>
      </c>
      <c r="U188" s="131"/>
      <c r="V188" s="29"/>
      <c r="W188" s="28"/>
      <c r="X188" s="131">
        <v>1094</v>
      </c>
      <c r="Y188" s="131"/>
      <c r="Z188" s="29"/>
      <c r="AA188" s="28"/>
      <c r="AB188" s="130">
        <v>3</v>
      </c>
      <c r="AC188" s="130"/>
      <c r="AD188" s="29"/>
    </row>
    <row r="189" spans="1:30" ht="15.75" thickBot="1">
      <c r="A189" s="56"/>
      <c r="B189" s="28"/>
      <c r="C189" s="28"/>
      <c r="D189" s="129"/>
      <c r="E189" s="28"/>
      <c r="F189" s="28"/>
      <c r="G189" s="28"/>
      <c r="H189" s="28"/>
      <c r="I189" s="28"/>
      <c r="J189" s="28"/>
      <c r="K189" s="28"/>
      <c r="L189" s="118"/>
      <c r="M189" s="118"/>
      <c r="N189" s="65"/>
      <c r="O189" s="28"/>
      <c r="P189" s="132"/>
      <c r="Q189" s="132"/>
      <c r="R189" s="65"/>
      <c r="S189" s="28"/>
      <c r="T189" s="132"/>
      <c r="U189" s="132"/>
      <c r="V189" s="65"/>
      <c r="W189" s="28"/>
      <c r="X189" s="132"/>
      <c r="Y189" s="132"/>
      <c r="Z189" s="65"/>
      <c r="AA189" s="28"/>
      <c r="AB189" s="118"/>
      <c r="AC189" s="118"/>
      <c r="AD189" s="65"/>
    </row>
    <row r="190" spans="1:30">
      <c r="A190" s="56"/>
      <c r="B190" s="109" t="s">
        <v>461</v>
      </c>
      <c r="C190" s="109"/>
      <c r="D190" s="109"/>
      <c r="E190" s="19"/>
      <c r="F190" s="19"/>
      <c r="G190" s="19"/>
      <c r="H190" s="19"/>
      <c r="I190" s="19"/>
      <c r="J190" s="19"/>
      <c r="K190" s="19"/>
      <c r="L190" s="69"/>
      <c r="M190" s="69"/>
      <c r="N190" s="69"/>
      <c r="O190" s="19"/>
      <c r="P190" s="69"/>
      <c r="Q190" s="69"/>
      <c r="R190" s="69"/>
      <c r="S190" s="19"/>
      <c r="T190" s="69"/>
      <c r="U190" s="69"/>
      <c r="V190" s="69"/>
      <c r="W190" s="19"/>
      <c r="X190" s="69"/>
      <c r="Y190" s="69"/>
      <c r="Z190" s="69"/>
      <c r="AA190" s="19"/>
      <c r="AB190" s="69"/>
      <c r="AC190" s="69"/>
      <c r="AD190" s="69"/>
    </row>
    <row r="191" spans="1:30">
      <c r="A191" s="56"/>
      <c r="B191" s="110" t="s">
        <v>462</v>
      </c>
      <c r="C191" s="28"/>
      <c r="D191" s="111" t="s">
        <v>463</v>
      </c>
      <c r="E191" s="28"/>
      <c r="F191" s="112" t="s">
        <v>464</v>
      </c>
      <c r="G191" s="28"/>
      <c r="H191" s="112" t="s">
        <v>465</v>
      </c>
      <c r="I191" s="28"/>
      <c r="J191" s="112" t="s">
        <v>446</v>
      </c>
      <c r="K191" s="28"/>
      <c r="L191" s="113">
        <v>380</v>
      </c>
      <c r="M191" s="113"/>
      <c r="N191" s="28"/>
      <c r="O191" s="28"/>
      <c r="P191" s="133">
        <v>3608</v>
      </c>
      <c r="Q191" s="133"/>
      <c r="R191" s="28"/>
      <c r="S191" s="28"/>
      <c r="T191" s="133">
        <v>3227</v>
      </c>
      <c r="U191" s="133"/>
      <c r="V191" s="28"/>
      <c r="W191" s="28"/>
      <c r="X191" s="133">
        <v>3177</v>
      </c>
      <c r="Y191" s="133"/>
      <c r="Z191" s="28"/>
      <c r="AA191" s="28"/>
      <c r="AB191" s="113" t="s">
        <v>466</v>
      </c>
      <c r="AC191" s="113"/>
      <c r="AD191" s="111" t="s">
        <v>356</v>
      </c>
    </row>
    <row r="192" spans="1:30">
      <c r="A192" s="56"/>
      <c r="B192" s="110"/>
      <c r="C192" s="28"/>
      <c r="D192" s="111"/>
      <c r="E192" s="28"/>
      <c r="F192" s="112"/>
      <c r="G192" s="28"/>
      <c r="H192" s="112"/>
      <c r="I192" s="28"/>
      <c r="J192" s="112"/>
      <c r="K192" s="28"/>
      <c r="L192" s="113"/>
      <c r="M192" s="113"/>
      <c r="N192" s="28"/>
      <c r="O192" s="28"/>
      <c r="P192" s="133"/>
      <c r="Q192" s="133"/>
      <c r="R192" s="28"/>
      <c r="S192" s="28"/>
      <c r="T192" s="133"/>
      <c r="U192" s="133"/>
      <c r="V192" s="28"/>
      <c r="W192" s="28"/>
      <c r="X192" s="133"/>
      <c r="Y192" s="133"/>
      <c r="Z192" s="28"/>
      <c r="AA192" s="28"/>
      <c r="AB192" s="113"/>
      <c r="AC192" s="113"/>
      <c r="AD192" s="111"/>
    </row>
    <row r="193" spans="1:30">
      <c r="A193" s="56"/>
      <c r="B193" s="114" t="s">
        <v>467</v>
      </c>
      <c r="C193" s="31"/>
      <c r="D193" s="115" t="s">
        <v>468</v>
      </c>
      <c r="E193" s="31"/>
      <c r="F193" s="116" t="s">
        <v>469</v>
      </c>
      <c r="G193" s="31"/>
      <c r="H193" s="116" t="s">
        <v>446</v>
      </c>
      <c r="I193" s="31"/>
      <c r="J193" s="116" t="s">
        <v>465</v>
      </c>
      <c r="K193" s="31"/>
      <c r="L193" s="117" t="s">
        <v>337</v>
      </c>
      <c r="M193" s="117"/>
      <c r="N193" s="31"/>
      <c r="O193" s="31"/>
      <c r="P193" s="128">
        <v>1901</v>
      </c>
      <c r="Q193" s="128"/>
      <c r="R193" s="31"/>
      <c r="S193" s="31"/>
      <c r="T193" s="128">
        <v>1901</v>
      </c>
      <c r="U193" s="128"/>
      <c r="V193" s="31"/>
      <c r="W193" s="31"/>
      <c r="X193" s="128">
        <v>1841</v>
      </c>
      <c r="Y193" s="128"/>
      <c r="Z193" s="31"/>
      <c r="AA193" s="31"/>
      <c r="AB193" s="117" t="s">
        <v>470</v>
      </c>
      <c r="AC193" s="117"/>
      <c r="AD193" s="115" t="s">
        <v>356</v>
      </c>
    </row>
    <row r="194" spans="1:30">
      <c r="A194" s="56"/>
      <c r="B194" s="114"/>
      <c r="C194" s="31"/>
      <c r="D194" s="115"/>
      <c r="E194" s="31"/>
      <c r="F194" s="116"/>
      <c r="G194" s="31"/>
      <c r="H194" s="116"/>
      <c r="I194" s="31"/>
      <c r="J194" s="116"/>
      <c r="K194" s="31"/>
      <c r="L194" s="117"/>
      <c r="M194" s="117"/>
      <c r="N194" s="31"/>
      <c r="O194" s="31"/>
      <c r="P194" s="128"/>
      <c r="Q194" s="128"/>
      <c r="R194" s="31"/>
      <c r="S194" s="31"/>
      <c r="T194" s="128"/>
      <c r="U194" s="128"/>
      <c r="V194" s="31"/>
      <c r="W194" s="31"/>
      <c r="X194" s="128"/>
      <c r="Y194" s="128"/>
      <c r="Z194" s="31"/>
      <c r="AA194" s="31"/>
      <c r="AB194" s="117"/>
      <c r="AC194" s="117"/>
      <c r="AD194" s="115"/>
    </row>
    <row r="195" spans="1:30">
      <c r="A195" s="56"/>
      <c r="B195" s="110" t="s">
        <v>471</v>
      </c>
      <c r="C195" s="28"/>
      <c r="D195" s="111" t="s">
        <v>472</v>
      </c>
      <c r="E195" s="28"/>
      <c r="F195" s="112" t="s">
        <v>460</v>
      </c>
      <c r="G195" s="28"/>
      <c r="H195" s="112" t="s">
        <v>473</v>
      </c>
      <c r="I195" s="28"/>
      <c r="J195" s="112" t="s">
        <v>446</v>
      </c>
      <c r="K195" s="28"/>
      <c r="L195" s="113" t="s">
        <v>337</v>
      </c>
      <c r="M195" s="113"/>
      <c r="N195" s="28"/>
      <c r="O195" s="28"/>
      <c r="P195" s="133">
        <v>3546</v>
      </c>
      <c r="Q195" s="133"/>
      <c r="R195" s="28"/>
      <c r="S195" s="28"/>
      <c r="T195" s="133">
        <v>3546</v>
      </c>
      <c r="U195" s="133"/>
      <c r="V195" s="28"/>
      <c r="W195" s="28"/>
      <c r="X195" s="133">
        <v>3591</v>
      </c>
      <c r="Y195" s="133"/>
      <c r="Z195" s="28"/>
      <c r="AA195" s="28"/>
      <c r="AB195" s="113">
        <v>45</v>
      </c>
      <c r="AC195" s="113"/>
      <c r="AD195" s="28"/>
    </row>
    <row r="196" spans="1:30" ht="15.75" thickBot="1">
      <c r="A196" s="56"/>
      <c r="B196" s="110"/>
      <c r="C196" s="28"/>
      <c r="D196" s="111"/>
      <c r="E196" s="28"/>
      <c r="F196" s="112"/>
      <c r="G196" s="28"/>
      <c r="H196" s="112"/>
      <c r="I196" s="28"/>
      <c r="J196" s="112"/>
      <c r="K196" s="28"/>
      <c r="L196" s="118"/>
      <c r="M196" s="118"/>
      <c r="N196" s="65"/>
      <c r="O196" s="28"/>
      <c r="P196" s="132"/>
      <c r="Q196" s="132"/>
      <c r="R196" s="65"/>
      <c r="S196" s="28"/>
      <c r="T196" s="132"/>
      <c r="U196" s="132"/>
      <c r="V196" s="65"/>
      <c r="W196" s="28"/>
      <c r="X196" s="132"/>
      <c r="Y196" s="132"/>
      <c r="Z196" s="65"/>
      <c r="AA196" s="28"/>
      <c r="AB196" s="118"/>
      <c r="AC196" s="118"/>
      <c r="AD196" s="65"/>
    </row>
    <row r="197" spans="1:30">
      <c r="A197" s="56"/>
      <c r="B197" s="31"/>
      <c r="C197" s="31"/>
      <c r="D197" s="120" t="s">
        <v>139</v>
      </c>
      <c r="E197" s="31"/>
      <c r="F197" s="31"/>
      <c r="G197" s="31"/>
      <c r="H197" s="31"/>
      <c r="I197" s="31"/>
      <c r="J197" s="31"/>
      <c r="K197" s="31"/>
      <c r="L197" s="121">
        <v>380</v>
      </c>
      <c r="M197" s="121"/>
      <c r="N197" s="69"/>
      <c r="O197" s="31"/>
      <c r="P197" s="123">
        <v>9055</v>
      </c>
      <c r="Q197" s="123"/>
      <c r="R197" s="69"/>
      <c r="S197" s="31"/>
      <c r="T197" s="123">
        <v>8674</v>
      </c>
      <c r="U197" s="123"/>
      <c r="V197" s="69"/>
      <c r="W197" s="31"/>
      <c r="X197" s="123">
        <v>8609</v>
      </c>
      <c r="Y197" s="123"/>
      <c r="Z197" s="69"/>
      <c r="AA197" s="31"/>
      <c r="AB197" s="121" t="s">
        <v>474</v>
      </c>
      <c r="AC197" s="121"/>
      <c r="AD197" s="125" t="s">
        <v>356</v>
      </c>
    </row>
    <row r="198" spans="1:30" ht="15.75" thickBot="1">
      <c r="A198" s="56"/>
      <c r="B198" s="31"/>
      <c r="C198" s="31"/>
      <c r="D198" s="120"/>
      <c r="E198" s="31"/>
      <c r="F198" s="31"/>
      <c r="G198" s="31"/>
      <c r="H198" s="31"/>
      <c r="I198" s="31"/>
      <c r="J198" s="31"/>
      <c r="K198" s="31"/>
      <c r="L198" s="122"/>
      <c r="M198" s="122"/>
      <c r="N198" s="75"/>
      <c r="O198" s="31"/>
      <c r="P198" s="124"/>
      <c r="Q198" s="124"/>
      <c r="R198" s="75"/>
      <c r="S198" s="31"/>
      <c r="T198" s="124"/>
      <c r="U198" s="124"/>
      <c r="V198" s="75"/>
      <c r="W198" s="31"/>
      <c r="X198" s="124"/>
      <c r="Y198" s="124"/>
      <c r="Z198" s="75"/>
      <c r="AA198" s="31"/>
      <c r="AB198" s="122"/>
      <c r="AC198" s="122"/>
      <c r="AD198" s="126"/>
    </row>
    <row r="199" spans="1:30">
      <c r="A199" s="56"/>
      <c r="B199" s="28"/>
      <c r="C199" s="28"/>
      <c r="D199" s="134" t="s">
        <v>475</v>
      </c>
      <c r="E199" s="28"/>
      <c r="F199" s="28"/>
      <c r="G199" s="28"/>
      <c r="H199" s="28"/>
      <c r="I199" s="28"/>
      <c r="J199" s="28"/>
      <c r="K199" s="28"/>
      <c r="L199" s="135" t="s">
        <v>302</v>
      </c>
      <c r="M199" s="130">
        <v>380</v>
      </c>
      <c r="N199" s="29"/>
      <c r="O199" s="28"/>
      <c r="P199" s="135" t="s">
        <v>302</v>
      </c>
      <c r="Q199" s="131">
        <v>11634</v>
      </c>
      <c r="R199" s="29"/>
      <c r="S199" s="28"/>
      <c r="T199" s="135" t="s">
        <v>302</v>
      </c>
      <c r="U199" s="131">
        <v>11251</v>
      </c>
      <c r="V199" s="29"/>
      <c r="W199" s="28"/>
      <c r="X199" s="135" t="s">
        <v>302</v>
      </c>
      <c r="Y199" s="131">
        <v>11150</v>
      </c>
      <c r="Z199" s="29"/>
      <c r="AA199" s="28"/>
      <c r="AB199" s="135" t="s">
        <v>302</v>
      </c>
      <c r="AC199" s="130" t="s">
        <v>476</v>
      </c>
      <c r="AD199" s="135" t="s">
        <v>356</v>
      </c>
    </row>
    <row r="200" spans="1:30" ht="15.75" thickBot="1">
      <c r="A200" s="56"/>
      <c r="B200" s="28"/>
      <c r="C200" s="28"/>
      <c r="D200" s="134"/>
      <c r="E200" s="28"/>
      <c r="F200" s="28"/>
      <c r="G200" s="28"/>
      <c r="H200" s="28"/>
      <c r="I200" s="28"/>
      <c r="J200" s="28"/>
      <c r="K200" s="28"/>
      <c r="L200" s="136"/>
      <c r="M200" s="137"/>
      <c r="N200" s="42"/>
      <c r="O200" s="28"/>
      <c r="P200" s="136"/>
      <c r="Q200" s="138"/>
      <c r="R200" s="42"/>
      <c r="S200" s="28"/>
      <c r="T200" s="136"/>
      <c r="U200" s="138"/>
      <c r="V200" s="42"/>
      <c r="W200" s="28"/>
      <c r="X200" s="136"/>
      <c r="Y200" s="138"/>
      <c r="Z200" s="42"/>
      <c r="AA200" s="28"/>
      <c r="AB200" s="136"/>
      <c r="AC200" s="137"/>
      <c r="AD200" s="136"/>
    </row>
    <row r="201" spans="1:30" ht="15.75" thickTop="1">
      <c r="A201" s="56"/>
      <c r="B201" s="28" t="s">
        <v>310</v>
      </c>
      <c r="C201" s="28"/>
      <c r="D201" s="28"/>
      <c r="E201" s="28"/>
      <c r="F201" s="28"/>
      <c r="G201" s="28"/>
      <c r="H201" s="28"/>
      <c r="I201" s="28"/>
      <c r="J201" s="28"/>
      <c r="K201" s="28"/>
      <c r="L201" s="28"/>
      <c r="M201" s="28"/>
      <c r="N201" s="28"/>
      <c r="O201" s="28"/>
      <c r="P201" s="28"/>
      <c r="Q201" s="28"/>
      <c r="R201" s="28"/>
      <c r="S201" s="28"/>
      <c r="T201" s="28"/>
      <c r="U201" s="28"/>
      <c r="V201" s="28"/>
      <c r="W201" s="28"/>
      <c r="X201" s="28"/>
      <c r="Y201" s="28"/>
      <c r="Z201" s="28"/>
      <c r="AA201" s="28"/>
      <c r="AB201" s="28"/>
      <c r="AC201" s="28"/>
      <c r="AD201" s="28"/>
    </row>
    <row r="202" spans="1:30">
      <c r="A202" s="56"/>
      <c r="B202" s="12"/>
      <c r="C202" s="12"/>
    </row>
    <row r="203" spans="1:30" ht="25.5">
      <c r="A203" s="56"/>
      <c r="B203" s="85">
        <v>-1</v>
      </c>
      <c r="C203" s="85" t="s">
        <v>370</v>
      </c>
    </row>
    <row r="204" spans="1:30" ht="15" customHeight="1">
      <c r="A204" s="56" t="s">
        <v>1132</v>
      </c>
      <c r="B204" s="55" t="s">
        <v>6</v>
      </c>
      <c r="C204" s="55"/>
      <c r="D204" s="55"/>
      <c r="E204" s="55"/>
      <c r="F204" s="55"/>
      <c r="G204" s="55"/>
      <c r="H204" s="55"/>
      <c r="I204" s="55"/>
      <c r="J204" s="55"/>
      <c r="K204" s="55"/>
      <c r="L204" s="55"/>
      <c r="M204" s="55"/>
      <c r="N204" s="55"/>
      <c r="O204" s="55"/>
      <c r="P204" s="55"/>
      <c r="Q204" s="55"/>
      <c r="R204" s="55"/>
      <c r="S204" s="55"/>
      <c r="T204" s="55"/>
      <c r="U204" s="55"/>
      <c r="V204" s="55"/>
      <c r="W204" s="55"/>
      <c r="X204" s="55"/>
      <c r="Y204" s="55"/>
      <c r="Z204" s="55"/>
      <c r="AA204" s="55"/>
      <c r="AB204" s="55"/>
      <c r="AC204" s="55"/>
      <c r="AD204" s="55"/>
    </row>
    <row r="205" spans="1:30" ht="25.5" customHeight="1">
      <c r="A205" s="56"/>
      <c r="B205" s="58" t="s">
        <v>478</v>
      </c>
      <c r="C205" s="58"/>
      <c r="D205" s="58"/>
      <c r="E205" s="58"/>
      <c r="F205" s="58"/>
      <c r="G205" s="58"/>
      <c r="H205" s="58"/>
      <c r="I205" s="58"/>
      <c r="J205" s="58"/>
      <c r="K205" s="58"/>
      <c r="L205" s="58"/>
      <c r="M205" s="58"/>
      <c r="N205" s="58"/>
      <c r="O205" s="58"/>
      <c r="P205" s="58"/>
      <c r="Q205" s="58"/>
      <c r="R205" s="58"/>
      <c r="S205" s="58"/>
      <c r="T205" s="58"/>
      <c r="U205" s="58"/>
      <c r="V205" s="58"/>
      <c r="W205" s="58"/>
      <c r="X205" s="58"/>
      <c r="Y205" s="58"/>
      <c r="Z205" s="58"/>
      <c r="AA205" s="58"/>
      <c r="AB205" s="58"/>
      <c r="AC205" s="58"/>
      <c r="AD205" s="58"/>
    </row>
    <row r="206" spans="1:30">
      <c r="A206" s="56"/>
      <c r="B206" s="25"/>
      <c r="C206" s="25"/>
      <c r="D206" s="25"/>
      <c r="E206" s="25"/>
      <c r="F206" s="25"/>
      <c r="G206" s="25"/>
      <c r="H206" s="25"/>
      <c r="I206" s="25"/>
      <c r="J206" s="25"/>
      <c r="K206" s="25"/>
      <c r="L206" s="25"/>
      <c r="M206" s="25"/>
    </row>
    <row r="207" spans="1:30">
      <c r="A207" s="56"/>
      <c r="B207" s="12"/>
      <c r="C207" s="12"/>
      <c r="D207" s="12"/>
      <c r="E207" s="12"/>
      <c r="F207" s="12"/>
      <c r="G207" s="12"/>
      <c r="H207" s="12"/>
      <c r="I207" s="12"/>
      <c r="J207" s="12"/>
      <c r="K207" s="12"/>
      <c r="L207" s="12"/>
      <c r="M207" s="12"/>
    </row>
    <row r="208" spans="1:30" ht="15.75" thickBot="1">
      <c r="A208" s="56"/>
      <c r="B208" s="15"/>
      <c r="C208" s="26" t="s">
        <v>479</v>
      </c>
      <c r="D208" s="26"/>
      <c r="E208" s="26"/>
      <c r="F208" s="26"/>
      <c r="G208" s="26"/>
      <c r="H208" s="26"/>
      <c r="I208" s="26"/>
      <c r="J208" s="26"/>
      <c r="K208" s="26"/>
      <c r="L208" s="26"/>
      <c r="M208" s="26"/>
    </row>
    <row r="209" spans="1:13" ht="15.75" thickBot="1">
      <c r="A209" s="56"/>
      <c r="B209" s="15"/>
      <c r="C209" s="27" t="s">
        <v>480</v>
      </c>
      <c r="D209" s="27"/>
      <c r="E209" s="27"/>
      <c r="F209" s="27"/>
      <c r="G209" s="27"/>
      <c r="H209" s="27"/>
      <c r="I209" s="27"/>
      <c r="J209" s="27"/>
      <c r="K209" s="27"/>
      <c r="L209" s="27"/>
      <c r="M209" s="27"/>
    </row>
    <row r="210" spans="1:13" ht="15.75" thickBot="1">
      <c r="A210" s="56"/>
      <c r="B210" s="15"/>
      <c r="C210" s="27">
        <v>2014</v>
      </c>
      <c r="D210" s="27"/>
      <c r="E210" s="27"/>
      <c r="F210" s="15"/>
      <c r="G210" s="27">
        <v>2013</v>
      </c>
      <c r="H210" s="27"/>
      <c r="I210" s="27"/>
      <c r="J210" s="15"/>
      <c r="K210" s="27">
        <v>2012</v>
      </c>
      <c r="L210" s="27"/>
      <c r="M210" s="27"/>
    </row>
    <row r="211" spans="1:13">
      <c r="A211" s="56"/>
      <c r="B211" s="15"/>
      <c r="C211" s="29"/>
      <c r="D211" s="29"/>
      <c r="E211" s="29"/>
      <c r="F211" s="15"/>
      <c r="G211" s="29"/>
      <c r="H211" s="29"/>
      <c r="I211" s="29"/>
      <c r="J211" s="15"/>
      <c r="K211" s="29"/>
      <c r="L211" s="29"/>
      <c r="M211" s="29"/>
    </row>
    <row r="212" spans="1:13">
      <c r="A212" s="56"/>
      <c r="B212" s="32" t="s">
        <v>481</v>
      </c>
      <c r="C212" s="32" t="s">
        <v>302</v>
      </c>
      <c r="D212" s="45" t="s">
        <v>482</v>
      </c>
      <c r="E212" s="32" t="s">
        <v>356</v>
      </c>
      <c r="F212" s="31"/>
      <c r="G212" s="32" t="s">
        <v>302</v>
      </c>
      <c r="H212" s="34">
        <v>203380</v>
      </c>
      <c r="I212" s="31"/>
      <c r="J212" s="31"/>
      <c r="K212" s="32" t="s">
        <v>302</v>
      </c>
      <c r="L212" s="45" t="s">
        <v>483</v>
      </c>
      <c r="M212" s="32" t="s">
        <v>356</v>
      </c>
    </row>
    <row r="213" spans="1:13">
      <c r="A213" s="56"/>
      <c r="B213" s="32"/>
      <c r="C213" s="32"/>
      <c r="D213" s="45"/>
      <c r="E213" s="32"/>
      <c r="F213" s="31"/>
      <c r="G213" s="32"/>
      <c r="H213" s="34"/>
      <c r="I213" s="31"/>
      <c r="J213" s="31"/>
      <c r="K213" s="32"/>
      <c r="L213" s="45"/>
      <c r="M213" s="32"/>
    </row>
    <row r="214" spans="1:13">
      <c r="A214" s="56"/>
      <c r="B214" s="96" t="s">
        <v>484</v>
      </c>
      <c r="C214" s="40">
        <v>1208691</v>
      </c>
      <c r="D214" s="40"/>
      <c r="E214" s="28"/>
      <c r="F214" s="28"/>
      <c r="G214" s="50" t="s">
        <v>485</v>
      </c>
      <c r="H214" s="50"/>
      <c r="I214" s="47" t="s">
        <v>356</v>
      </c>
      <c r="J214" s="28"/>
      <c r="K214" s="40">
        <v>2584074</v>
      </c>
      <c r="L214" s="40"/>
      <c r="M214" s="28"/>
    </row>
    <row r="215" spans="1:13">
      <c r="A215" s="56"/>
      <c r="B215" s="96"/>
      <c r="C215" s="40"/>
      <c r="D215" s="40"/>
      <c r="E215" s="28"/>
      <c r="F215" s="28"/>
      <c r="G215" s="50"/>
      <c r="H215" s="50"/>
      <c r="I215" s="47"/>
      <c r="J215" s="28"/>
      <c r="K215" s="40"/>
      <c r="L215" s="40"/>
      <c r="M215" s="28"/>
    </row>
    <row r="216" spans="1:13" ht="51.75">
      <c r="A216" s="56"/>
      <c r="B216" s="92" t="s">
        <v>486</v>
      </c>
      <c r="C216" s="45" t="s">
        <v>487</v>
      </c>
      <c r="D216" s="45"/>
      <c r="E216" s="20" t="s">
        <v>356</v>
      </c>
      <c r="F216" s="19"/>
      <c r="G216" s="45" t="s">
        <v>488</v>
      </c>
      <c r="H216" s="45"/>
      <c r="I216" s="20" t="s">
        <v>356</v>
      </c>
      <c r="J216" s="19"/>
      <c r="K216" s="45" t="s">
        <v>489</v>
      </c>
      <c r="L216" s="45"/>
      <c r="M216" s="20" t="s">
        <v>356</v>
      </c>
    </row>
    <row r="217" spans="1:13" ht="22.5" customHeight="1">
      <c r="A217" s="56"/>
      <c r="B217" s="96" t="s">
        <v>490</v>
      </c>
      <c r="C217" s="50" t="s">
        <v>337</v>
      </c>
      <c r="D217" s="50"/>
      <c r="E217" s="28"/>
      <c r="F217" s="28"/>
      <c r="G217" s="50" t="s">
        <v>337</v>
      </c>
      <c r="H217" s="50"/>
      <c r="I217" s="28"/>
      <c r="J217" s="28"/>
      <c r="K217" s="40">
        <v>167781</v>
      </c>
      <c r="L217" s="40"/>
      <c r="M217" s="28"/>
    </row>
    <row r="218" spans="1:13" ht="15.75" thickBot="1">
      <c r="A218" s="56"/>
      <c r="B218" s="96"/>
      <c r="C218" s="89"/>
      <c r="D218" s="89"/>
      <c r="E218" s="65"/>
      <c r="F218" s="28"/>
      <c r="G218" s="89"/>
      <c r="H218" s="89"/>
      <c r="I218" s="65"/>
      <c r="J218" s="28"/>
      <c r="K218" s="64"/>
      <c r="L218" s="64"/>
      <c r="M218" s="65"/>
    </row>
    <row r="219" spans="1:13">
      <c r="A219" s="56"/>
      <c r="B219" s="97" t="s">
        <v>491</v>
      </c>
      <c r="C219" s="68">
        <v>1085458</v>
      </c>
      <c r="D219" s="68"/>
      <c r="E219" s="69"/>
      <c r="F219" s="31"/>
      <c r="G219" s="91" t="s">
        <v>492</v>
      </c>
      <c r="H219" s="91"/>
      <c r="I219" s="67" t="s">
        <v>356</v>
      </c>
      <c r="J219" s="31"/>
      <c r="K219" s="68">
        <v>2174838</v>
      </c>
      <c r="L219" s="68"/>
      <c r="M219" s="69"/>
    </row>
    <row r="220" spans="1:13" ht="15.75" thickBot="1">
      <c r="A220" s="56"/>
      <c r="B220" s="97"/>
      <c r="C220" s="81"/>
      <c r="D220" s="81"/>
      <c r="E220" s="75"/>
      <c r="F220" s="31"/>
      <c r="G220" s="74"/>
      <c r="H220" s="74"/>
      <c r="I220" s="82"/>
      <c r="J220" s="31"/>
      <c r="K220" s="81"/>
      <c r="L220" s="81"/>
      <c r="M220" s="75"/>
    </row>
    <row r="221" spans="1:13">
      <c r="A221" s="56"/>
      <c r="B221" s="47" t="s">
        <v>493</v>
      </c>
      <c r="C221" s="76" t="s">
        <v>302</v>
      </c>
      <c r="D221" s="84" t="s">
        <v>494</v>
      </c>
      <c r="E221" s="76" t="s">
        <v>356</v>
      </c>
      <c r="F221" s="28"/>
      <c r="G221" s="76" t="s">
        <v>302</v>
      </c>
      <c r="H221" s="84" t="s">
        <v>482</v>
      </c>
      <c r="I221" s="76" t="s">
        <v>356</v>
      </c>
      <c r="J221" s="28"/>
      <c r="K221" s="76" t="s">
        <v>302</v>
      </c>
      <c r="L221" s="77">
        <v>203380</v>
      </c>
      <c r="M221" s="29"/>
    </row>
    <row r="222" spans="1:13" ht="15.75" thickBot="1">
      <c r="A222" s="56"/>
      <c r="B222" s="47"/>
      <c r="C222" s="49"/>
      <c r="D222" s="52"/>
      <c r="E222" s="49"/>
      <c r="F222" s="28"/>
      <c r="G222" s="49"/>
      <c r="H222" s="52"/>
      <c r="I222" s="49"/>
      <c r="J222" s="28"/>
      <c r="K222" s="49"/>
      <c r="L222" s="41"/>
      <c r="M222" s="42"/>
    </row>
    <row r="223" spans="1:13" ht="15.75" thickTop="1"/>
  </sheetData>
  <mergeCells count="1093">
    <mergeCell ref="A204:A222"/>
    <mergeCell ref="B204:AD204"/>
    <mergeCell ref="B205:AD205"/>
    <mergeCell ref="A152:A167"/>
    <mergeCell ref="B152:AD152"/>
    <mergeCell ref="B153:AD153"/>
    <mergeCell ref="A168:A203"/>
    <mergeCell ref="B168:AD168"/>
    <mergeCell ref="B169:AD169"/>
    <mergeCell ref="B201:AD201"/>
    <mergeCell ref="A93:A123"/>
    <mergeCell ref="B93:AD93"/>
    <mergeCell ref="B94:AD94"/>
    <mergeCell ref="A124:A151"/>
    <mergeCell ref="B124:AD124"/>
    <mergeCell ref="B125:AD125"/>
    <mergeCell ref="B5:AD5"/>
    <mergeCell ref="B34:AD34"/>
    <mergeCell ref="B74:AD74"/>
    <mergeCell ref="A77:A92"/>
    <mergeCell ref="B77:AD77"/>
    <mergeCell ref="B78:AD78"/>
    <mergeCell ref="J221:J222"/>
    <mergeCell ref="K221:K222"/>
    <mergeCell ref="L221:L222"/>
    <mergeCell ref="M221:M222"/>
    <mergeCell ref="A1:A2"/>
    <mergeCell ref="B1:AD1"/>
    <mergeCell ref="B2:AD2"/>
    <mergeCell ref="B3:AD3"/>
    <mergeCell ref="A4:A76"/>
    <mergeCell ref="B4:AD4"/>
    <mergeCell ref="K219:L220"/>
    <mergeCell ref="M219:M220"/>
    <mergeCell ref="B221:B222"/>
    <mergeCell ref="C221:C222"/>
    <mergeCell ref="D221:D222"/>
    <mergeCell ref="E221:E222"/>
    <mergeCell ref="F221:F222"/>
    <mergeCell ref="G221:G222"/>
    <mergeCell ref="H221:H222"/>
    <mergeCell ref="I221:I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J214:J215"/>
    <mergeCell ref="K214:L215"/>
    <mergeCell ref="M214:M215"/>
    <mergeCell ref="C216:D216"/>
    <mergeCell ref="G216:H216"/>
    <mergeCell ref="K216:L216"/>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09:M209"/>
    <mergeCell ref="C210:E210"/>
    <mergeCell ref="G210:I210"/>
    <mergeCell ref="K210:M210"/>
    <mergeCell ref="C211:E211"/>
    <mergeCell ref="G211:I211"/>
    <mergeCell ref="K211:M211"/>
    <mergeCell ref="AA199:AA200"/>
    <mergeCell ref="AB199:AB200"/>
    <mergeCell ref="AC199:AC200"/>
    <mergeCell ref="AD199:AD200"/>
    <mergeCell ref="B206:M206"/>
    <mergeCell ref="C208:M208"/>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AA197:AA198"/>
    <mergeCell ref="AB197:AC198"/>
    <mergeCell ref="AD197:AD198"/>
    <mergeCell ref="B199:B200"/>
    <mergeCell ref="C199:C200"/>
    <mergeCell ref="D199:D200"/>
    <mergeCell ref="E199:E200"/>
    <mergeCell ref="F199:F200"/>
    <mergeCell ref="G199:G200"/>
    <mergeCell ref="H199:H200"/>
    <mergeCell ref="S197:S198"/>
    <mergeCell ref="T197:U198"/>
    <mergeCell ref="V197:V198"/>
    <mergeCell ref="W197:W198"/>
    <mergeCell ref="X197:Y198"/>
    <mergeCell ref="Z197:Z198"/>
    <mergeCell ref="K197:K198"/>
    <mergeCell ref="L197:M198"/>
    <mergeCell ref="N197:N198"/>
    <mergeCell ref="O197:O198"/>
    <mergeCell ref="P197:Q198"/>
    <mergeCell ref="R197:R198"/>
    <mergeCell ref="AD195:AD196"/>
    <mergeCell ref="B197:B198"/>
    <mergeCell ref="C197:C198"/>
    <mergeCell ref="D197:D198"/>
    <mergeCell ref="E197:E198"/>
    <mergeCell ref="F197:F198"/>
    <mergeCell ref="G197:G198"/>
    <mergeCell ref="H197:H198"/>
    <mergeCell ref="I197:I198"/>
    <mergeCell ref="J197:J198"/>
    <mergeCell ref="V195:V196"/>
    <mergeCell ref="W195:W196"/>
    <mergeCell ref="X195:Y196"/>
    <mergeCell ref="Z195:Z196"/>
    <mergeCell ref="AA195:AA196"/>
    <mergeCell ref="AB195:AC196"/>
    <mergeCell ref="N195:N196"/>
    <mergeCell ref="O195:O196"/>
    <mergeCell ref="P195:Q196"/>
    <mergeCell ref="R195:R196"/>
    <mergeCell ref="S195:S196"/>
    <mergeCell ref="T195:U196"/>
    <mergeCell ref="G195:G196"/>
    <mergeCell ref="H195:H196"/>
    <mergeCell ref="I195:I196"/>
    <mergeCell ref="J195:J196"/>
    <mergeCell ref="K195:K196"/>
    <mergeCell ref="L195:M196"/>
    <mergeCell ref="X193:Y194"/>
    <mergeCell ref="Z193:Z194"/>
    <mergeCell ref="AA193:AA194"/>
    <mergeCell ref="AB193:AC194"/>
    <mergeCell ref="AD193:AD194"/>
    <mergeCell ref="B195:B196"/>
    <mergeCell ref="C195:C196"/>
    <mergeCell ref="D195:D196"/>
    <mergeCell ref="E195:E196"/>
    <mergeCell ref="F195:F196"/>
    <mergeCell ref="P193:Q194"/>
    <mergeCell ref="R193:R194"/>
    <mergeCell ref="S193:S194"/>
    <mergeCell ref="T193:U194"/>
    <mergeCell ref="V193:V194"/>
    <mergeCell ref="W193:W194"/>
    <mergeCell ref="I193:I194"/>
    <mergeCell ref="J193:J194"/>
    <mergeCell ref="K193:K194"/>
    <mergeCell ref="L193:M194"/>
    <mergeCell ref="N193:N194"/>
    <mergeCell ref="O193:O194"/>
    <mergeCell ref="AA191:AA192"/>
    <mergeCell ref="AB191:AC192"/>
    <mergeCell ref="AD191:AD192"/>
    <mergeCell ref="B193:B194"/>
    <mergeCell ref="C193:C194"/>
    <mergeCell ref="D193:D194"/>
    <mergeCell ref="E193:E194"/>
    <mergeCell ref="F193:F194"/>
    <mergeCell ref="G193:G194"/>
    <mergeCell ref="H193:H194"/>
    <mergeCell ref="S191:S192"/>
    <mergeCell ref="T191:U192"/>
    <mergeCell ref="V191:V192"/>
    <mergeCell ref="W191:W192"/>
    <mergeCell ref="X191:Y192"/>
    <mergeCell ref="Z191:Z192"/>
    <mergeCell ref="K191:K192"/>
    <mergeCell ref="L191:M192"/>
    <mergeCell ref="N191:N192"/>
    <mergeCell ref="O191:O192"/>
    <mergeCell ref="P191:Q192"/>
    <mergeCell ref="R191:R192"/>
    <mergeCell ref="AB190:AD190"/>
    <mergeCell ref="B191:B192"/>
    <mergeCell ref="C191:C192"/>
    <mergeCell ref="D191:D192"/>
    <mergeCell ref="E191:E192"/>
    <mergeCell ref="F191:F192"/>
    <mergeCell ref="G191:G192"/>
    <mergeCell ref="H191:H192"/>
    <mergeCell ref="I191:I192"/>
    <mergeCell ref="J191:J192"/>
    <mergeCell ref="X188:Y189"/>
    <mergeCell ref="Z188:Z189"/>
    <mergeCell ref="AA188:AA189"/>
    <mergeCell ref="AB188:AC189"/>
    <mergeCell ref="AD188:AD189"/>
    <mergeCell ref="B190:D190"/>
    <mergeCell ref="L190:N190"/>
    <mergeCell ref="P190:R190"/>
    <mergeCell ref="T190:V190"/>
    <mergeCell ref="X190:Z190"/>
    <mergeCell ref="P188:Q189"/>
    <mergeCell ref="R188:R189"/>
    <mergeCell ref="S188:S189"/>
    <mergeCell ref="T188:U189"/>
    <mergeCell ref="V188:V189"/>
    <mergeCell ref="W188:W189"/>
    <mergeCell ref="I188:I189"/>
    <mergeCell ref="J188:J189"/>
    <mergeCell ref="K188:K189"/>
    <mergeCell ref="L188:M189"/>
    <mergeCell ref="N188:N189"/>
    <mergeCell ref="O188:O189"/>
    <mergeCell ref="AA186:AA187"/>
    <mergeCell ref="AB186:AC187"/>
    <mergeCell ref="AD186:AD187"/>
    <mergeCell ref="B188:B189"/>
    <mergeCell ref="C188:C189"/>
    <mergeCell ref="D188:D189"/>
    <mergeCell ref="E188:E189"/>
    <mergeCell ref="F188:F189"/>
    <mergeCell ref="G188:G189"/>
    <mergeCell ref="H188:H189"/>
    <mergeCell ref="S186:S187"/>
    <mergeCell ref="T186:U187"/>
    <mergeCell ref="V186:V187"/>
    <mergeCell ref="W186:W187"/>
    <mergeCell ref="X186:Y187"/>
    <mergeCell ref="Z186:Z187"/>
    <mergeCell ref="K186:K187"/>
    <mergeCell ref="L186:M187"/>
    <mergeCell ref="N186:N187"/>
    <mergeCell ref="O186:O187"/>
    <mergeCell ref="P186:Q187"/>
    <mergeCell ref="R186:R187"/>
    <mergeCell ref="AB185:AD185"/>
    <mergeCell ref="B186:B187"/>
    <mergeCell ref="C186:C187"/>
    <mergeCell ref="D186:D187"/>
    <mergeCell ref="E186:E187"/>
    <mergeCell ref="F186:F187"/>
    <mergeCell ref="G186:G187"/>
    <mergeCell ref="H186:H187"/>
    <mergeCell ref="I186:I187"/>
    <mergeCell ref="J186:J187"/>
    <mergeCell ref="X183:Y184"/>
    <mergeCell ref="Z183:Z184"/>
    <mergeCell ref="AA183:AA184"/>
    <mergeCell ref="AB183:AC184"/>
    <mergeCell ref="AD183:AD184"/>
    <mergeCell ref="B185:D185"/>
    <mergeCell ref="L185:N185"/>
    <mergeCell ref="P185:R185"/>
    <mergeCell ref="T185:V185"/>
    <mergeCell ref="X185:Z185"/>
    <mergeCell ref="P183:Q184"/>
    <mergeCell ref="R183:R184"/>
    <mergeCell ref="S183:S184"/>
    <mergeCell ref="T183:U184"/>
    <mergeCell ref="V183:V184"/>
    <mergeCell ref="W183:W184"/>
    <mergeCell ref="I183:I184"/>
    <mergeCell ref="J183:J184"/>
    <mergeCell ref="K183:K184"/>
    <mergeCell ref="L183:M184"/>
    <mergeCell ref="N183:N184"/>
    <mergeCell ref="O183:O184"/>
    <mergeCell ref="AA181:AA182"/>
    <mergeCell ref="AB181:AC182"/>
    <mergeCell ref="AD181:AD182"/>
    <mergeCell ref="B183:B184"/>
    <mergeCell ref="C183:C184"/>
    <mergeCell ref="D183:D184"/>
    <mergeCell ref="E183:E184"/>
    <mergeCell ref="F183:F184"/>
    <mergeCell ref="G183:G184"/>
    <mergeCell ref="H183:H184"/>
    <mergeCell ref="S181:S182"/>
    <mergeCell ref="T181:U182"/>
    <mergeCell ref="V181:V182"/>
    <mergeCell ref="W181:W182"/>
    <mergeCell ref="X181:Y182"/>
    <mergeCell ref="Z181:Z182"/>
    <mergeCell ref="K181:K182"/>
    <mergeCell ref="L181:M182"/>
    <mergeCell ref="N181:N182"/>
    <mergeCell ref="O181:O182"/>
    <mergeCell ref="P181:Q182"/>
    <mergeCell ref="R181:R182"/>
    <mergeCell ref="AD179:AD180"/>
    <mergeCell ref="B181:B182"/>
    <mergeCell ref="C181:C182"/>
    <mergeCell ref="D181:D182"/>
    <mergeCell ref="E181:E182"/>
    <mergeCell ref="F181:F182"/>
    <mergeCell ref="G181:G182"/>
    <mergeCell ref="H181:H182"/>
    <mergeCell ref="I181:I182"/>
    <mergeCell ref="J181:J182"/>
    <mergeCell ref="V179:V180"/>
    <mergeCell ref="W179:W180"/>
    <mergeCell ref="X179:Y180"/>
    <mergeCell ref="Z179:Z180"/>
    <mergeCell ref="AA179:AA180"/>
    <mergeCell ref="AB179:AC180"/>
    <mergeCell ref="N179:N180"/>
    <mergeCell ref="O179:O180"/>
    <mergeCell ref="P179:Q180"/>
    <mergeCell ref="R179:R180"/>
    <mergeCell ref="S179:S180"/>
    <mergeCell ref="T179:U180"/>
    <mergeCell ref="G179:G180"/>
    <mergeCell ref="H179:H180"/>
    <mergeCell ref="I179:I180"/>
    <mergeCell ref="J179:J180"/>
    <mergeCell ref="K179:K180"/>
    <mergeCell ref="L179:M180"/>
    <mergeCell ref="Z177:Z178"/>
    <mergeCell ref="AA177:AA178"/>
    <mergeCell ref="AB177:AB178"/>
    <mergeCell ref="AC177:AC178"/>
    <mergeCell ref="AD177:AD178"/>
    <mergeCell ref="B179:B180"/>
    <mergeCell ref="C179:C180"/>
    <mergeCell ref="D179:D180"/>
    <mergeCell ref="E179:E180"/>
    <mergeCell ref="F179:F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L175:AD175"/>
    <mergeCell ref="B176:D176"/>
    <mergeCell ref="L176:N176"/>
    <mergeCell ref="P176:R176"/>
    <mergeCell ref="T176:V176"/>
    <mergeCell ref="X176:Z176"/>
    <mergeCell ref="AB176:AD176"/>
    <mergeCell ref="S172:S174"/>
    <mergeCell ref="T172:V174"/>
    <mergeCell ref="W172:W174"/>
    <mergeCell ref="X172:Z174"/>
    <mergeCell ref="AA172:AA174"/>
    <mergeCell ref="AB172:AD172"/>
    <mergeCell ref="AB173:AD173"/>
    <mergeCell ref="AB174:AD174"/>
    <mergeCell ref="K172:K174"/>
    <mergeCell ref="L172:N172"/>
    <mergeCell ref="L173:N173"/>
    <mergeCell ref="L174:N174"/>
    <mergeCell ref="O172:O174"/>
    <mergeCell ref="P172:R174"/>
    <mergeCell ref="K166:K167"/>
    <mergeCell ref="L166:L167"/>
    <mergeCell ref="M166:M167"/>
    <mergeCell ref="N166:N167"/>
    <mergeCell ref="B170:AD170"/>
    <mergeCell ref="B172:B174"/>
    <mergeCell ref="C172:C174"/>
    <mergeCell ref="D172:D174"/>
    <mergeCell ref="E172:E174"/>
    <mergeCell ref="F172:J174"/>
    <mergeCell ref="N164:N165"/>
    <mergeCell ref="B166:B167"/>
    <mergeCell ref="C166:C167"/>
    <mergeCell ref="D166:D167"/>
    <mergeCell ref="E166:E167"/>
    <mergeCell ref="F166:F167"/>
    <mergeCell ref="G166:G167"/>
    <mergeCell ref="H166:H167"/>
    <mergeCell ref="I166:I167"/>
    <mergeCell ref="J166:J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0:N151"/>
    <mergeCell ref="B154:N154"/>
    <mergeCell ref="D156:N156"/>
    <mergeCell ref="D157:F157"/>
    <mergeCell ref="H157:J157"/>
    <mergeCell ref="L157:N157"/>
    <mergeCell ref="H150:H151"/>
    <mergeCell ref="I150:I151"/>
    <mergeCell ref="J150:J151"/>
    <mergeCell ref="K150:K151"/>
    <mergeCell ref="L150:L151"/>
    <mergeCell ref="M150:M151"/>
    <mergeCell ref="J148:J149"/>
    <mergeCell ref="K148:K149"/>
    <mergeCell ref="L148:M149"/>
    <mergeCell ref="N148:N149"/>
    <mergeCell ref="B150:B151"/>
    <mergeCell ref="C150:C151"/>
    <mergeCell ref="D150:D151"/>
    <mergeCell ref="E150:E151"/>
    <mergeCell ref="F150:F151"/>
    <mergeCell ref="G150:G151"/>
    <mergeCell ref="N145:N146"/>
    <mergeCell ref="D147:F147"/>
    <mergeCell ref="H147:J147"/>
    <mergeCell ref="L147:N147"/>
    <mergeCell ref="B148:B149"/>
    <mergeCell ref="C148:C149"/>
    <mergeCell ref="D148:E149"/>
    <mergeCell ref="F148:F149"/>
    <mergeCell ref="G148:G149"/>
    <mergeCell ref="H148:I149"/>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3:F143"/>
    <mergeCell ref="H143:J143"/>
    <mergeCell ref="L143:N143"/>
    <mergeCell ref="D144:F144"/>
    <mergeCell ref="H144:J144"/>
    <mergeCell ref="L144:N144"/>
    <mergeCell ref="J138:J139"/>
    <mergeCell ref="K138:K139"/>
    <mergeCell ref="L138:M139"/>
    <mergeCell ref="N138:N139"/>
    <mergeCell ref="B140:N140"/>
    <mergeCell ref="D142:N142"/>
    <mergeCell ref="J136:J137"/>
    <mergeCell ref="K136:K137"/>
    <mergeCell ref="L136:M137"/>
    <mergeCell ref="N136:N137"/>
    <mergeCell ref="B138:B139"/>
    <mergeCell ref="C138:C139"/>
    <mergeCell ref="D138:E139"/>
    <mergeCell ref="F138:F139"/>
    <mergeCell ref="G138:G139"/>
    <mergeCell ref="H138:I139"/>
    <mergeCell ref="B136:B137"/>
    <mergeCell ref="C136:C137"/>
    <mergeCell ref="D136:E137"/>
    <mergeCell ref="F136:F137"/>
    <mergeCell ref="G136:G137"/>
    <mergeCell ref="H136:I137"/>
    <mergeCell ref="J133:J134"/>
    <mergeCell ref="K133:K134"/>
    <mergeCell ref="L133:M134"/>
    <mergeCell ref="N133:N134"/>
    <mergeCell ref="D135:F135"/>
    <mergeCell ref="H135:J135"/>
    <mergeCell ref="L135:N135"/>
    <mergeCell ref="B133:B134"/>
    <mergeCell ref="C133:C134"/>
    <mergeCell ref="D133:E134"/>
    <mergeCell ref="F133:F134"/>
    <mergeCell ref="G133:G134"/>
    <mergeCell ref="H133:I134"/>
    <mergeCell ref="I131:I132"/>
    <mergeCell ref="J131:J132"/>
    <mergeCell ref="K131:K132"/>
    <mergeCell ref="L131:L132"/>
    <mergeCell ref="M131:M132"/>
    <mergeCell ref="N131:N132"/>
    <mergeCell ref="D130:F130"/>
    <mergeCell ref="H130:J130"/>
    <mergeCell ref="L130:N130"/>
    <mergeCell ref="B131:B132"/>
    <mergeCell ref="C131:C132"/>
    <mergeCell ref="D131:D132"/>
    <mergeCell ref="E131:E132"/>
    <mergeCell ref="F131:F132"/>
    <mergeCell ref="G131:G132"/>
    <mergeCell ref="H131:H132"/>
    <mergeCell ref="N122:N123"/>
    <mergeCell ref="B126:N126"/>
    <mergeCell ref="D128:N128"/>
    <mergeCell ref="D129:F129"/>
    <mergeCell ref="H129:J129"/>
    <mergeCell ref="L129:N129"/>
    <mergeCell ref="H122:H123"/>
    <mergeCell ref="I122:I123"/>
    <mergeCell ref="J122:J123"/>
    <mergeCell ref="K122:K123"/>
    <mergeCell ref="L122:L123"/>
    <mergeCell ref="M122:M123"/>
    <mergeCell ref="J120:J121"/>
    <mergeCell ref="K120:K121"/>
    <mergeCell ref="L120:M121"/>
    <mergeCell ref="N120:N121"/>
    <mergeCell ref="B122:B123"/>
    <mergeCell ref="C122:C123"/>
    <mergeCell ref="D122:D123"/>
    <mergeCell ref="E122:E123"/>
    <mergeCell ref="F122:F123"/>
    <mergeCell ref="G122:G123"/>
    <mergeCell ref="B120:B121"/>
    <mergeCell ref="C120:C121"/>
    <mergeCell ref="D120:E121"/>
    <mergeCell ref="F120:F121"/>
    <mergeCell ref="G120:G121"/>
    <mergeCell ref="H120:I121"/>
    <mergeCell ref="J117:J118"/>
    <mergeCell ref="K117:K118"/>
    <mergeCell ref="L117:M118"/>
    <mergeCell ref="N117:N118"/>
    <mergeCell ref="D119:F119"/>
    <mergeCell ref="H119:J119"/>
    <mergeCell ref="L119:N119"/>
    <mergeCell ref="J115:J116"/>
    <mergeCell ref="K115:K116"/>
    <mergeCell ref="L115:M116"/>
    <mergeCell ref="N115:N116"/>
    <mergeCell ref="B117:B118"/>
    <mergeCell ref="C117:C118"/>
    <mergeCell ref="D117:E118"/>
    <mergeCell ref="F117:F118"/>
    <mergeCell ref="G117:G118"/>
    <mergeCell ref="H117:I118"/>
    <mergeCell ref="N112:N113"/>
    <mergeCell ref="D114:F114"/>
    <mergeCell ref="H114:J114"/>
    <mergeCell ref="L114:N114"/>
    <mergeCell ref="B115:B116"/>
    <mergeCell ref="C115:C116"/>
    <mergeCell ref="D115:E116"/>
    <mergeCell ref="F115:F116"/>
    <mergeCell ref="G115:G116"/>
    <mergeCell ref="H115:I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N107"/>
    <mergeCell ref="D109:N109"/>
    <mergeCell ref="D110:F110"/>
    <mergeCell ref="H110:J110"/>
    <mergeCell ref="L110:N110"/>
    <mergeCell ref="D111:F111"/>
    <mergeCell ref="H111:J111"/>
    <mergeCell ref="L111:N111"/>
    <mergeCell ref="I105:I106"/>
    <mergeCell ref="J105:J106"/>
    <mergeCell ref="K105:K106"/>
    <mergeCell ref="L105:L106"/>
    <mergeCell ref="M105:M106"/>
    <mergeCell ref="N105:N106"/>
    <mergeCell ref="K103:K104"/>
    <mergeCell ref="L103:M104"/>
    <mergeCell ref="N103:N104"/>
    <mergeCell ref="B105:B106"/>
    <mergeCell ref="C105:C106"/>
    <mergeCell ref="D105:D106"/>
    <mergeCell ref="E105:E106"/>
    <mergeCell ref="F105:F106"/>
    <mergeCell ref="G105:G106"/>
    <mergeCell ref="H105:H106"/>
    <mergeCell ref="D102:F102"/>
    <mergeCell ref="H102:J102"/>
    <mergeCell ref="L102:N102"/>
    <mergeCell ref="B103:B104"/>
    <mergeCell ref="C103:C104"/>
    <mergeCell ref="D103:E104"/>
    <mergeCell ref="F103:F104"/>
    <mergeCell ref="G103:G104"/>
    <mergeCell ref="H103:I104"/>
    <mergeCell ref="J103:J104"/>
    <mergeCell ref="I100:I101"/>
    <mergeCell ref="J100:J101"/>
    <mergeCell ref="K100:K101"/>
    <mergeCell ref="L100:L101"/>
    <mergeCell ref="M100:M101"/>
    <mergeCell ref="N100:N101"/>
    <mergeCell ref="D99:F99"/>
    <mergeCell ref="H99:J99"/>
    <mergeCell ref="L99:N99"/>
    <mergeCell ref="B100:B101"/>
    <mergeCell ref="C100:C101"/>
    <mergeCell ref="D100:D101"/>
    <mergeCell ref="E100:E101"/>
    <mergeCell ref="F100:F101"/>
    <mergeCell ref="G100:G101"/>
    <mergeCell ref="H100:H101"/>
    <mergeCell ref="H91:H92"/>
    <mergeCell ref="I91:I92"/>
    <mergeCell ref="J91:J92"/>
    <mergeCell ref="B95:N95"/>
    <mergeCell ref="D97:N97"/>
    <mergeCell ref="D98:F98"/>
    <mergeCell ref="H98:J98"/>
    <mergeCell ref="L98:N98"/>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Q72:Q73"/>
    <mergeCell ref="R72:R73"/>
    <mergeCell ref="B79:J79"/>
    <mergeCell ref="B81:B82"/>
    <mergeCell ref="C81:C82"/>
    <mergeCell ref="D81:F81"/>
    <mergeCell ref="D82:F82"/>
    <mergeCell ref="G81:G82"/>
    <mergeCell ref="H81:J81"/>
    <mergeCell ref="H82:J82"/>
    <mergeCell ref="K72:K73"/>
    <mergeCell ref="L72:L73"/>
    <mergeCell ref="M72:M73"/>
    <mergeCell ref="N72:N73"/>
    <mergeCell ref="O72:O73"/>
    <mergeCell ref="P72:P73"/>
    <mergeCell ref="R70:R71"/>
    <mergeCell ref="B72:B73"/>
    <mergeCell ref="C72:C73"/>
    <mergeCell ref="D72:D73"/>
    <mergeCell ref="E72:E73"/>
    <mergeCell ref="F72:F73"/>
    <mergeCell ref="G72:G73"/>
    <mergeCell ref="H72:H73"/>
    <mergeCell ref="I72:I73"/>
    <mergeCell ref="J72:J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N63:N64"/>
    <mergeCell ref="O63:O64"/>
    <mergeCell ref="P63:Q64"/>
    <mergeCell ref="R63:R64"/>
    <mergeCell ref="D65:F65"/>
    <mergeCell ref="H65:J65"/>
    <mergeCell ref="L65:N65"/>
    <mergeCell ref="P65:R65"/>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P58:Q59"/>
    <mergeCell ref="R58:R59"/>
    <mergeCell ref="D60:F60"/>
    <mergeCell ref="H60:J60"/>
    <mergeCell ref="L60:N60"/>
    <mergeCell ref="P60:R60"/>
    <mergeCell ref="H58:I59"/>
    <mergeCell ref="J58:J59"/>
    <mergeCell ref="K58:K59"/>
    <mergeCell ref="L58:M59"/>
    <mergeCell ref="N58:N59"/>
    <mergeCell ref="O58:O59"/>
    <mergeCell ref="R55:R56"/>
    <mergeCell ref="D57:F57"/>
    <mergeCell ref="H57:J57"/>
    <mergeCell ref="L57:N57"/>
    <mergeCell ref="P57:R57"/>
    <mergeCell ref="B58:B59"/>
    <mergeCell ref="C58:C59"/>
    <mergeCell ref="D58:E59"/>
    <mergeCell ref="F58:F59"/>
    <mergeCell ref="G58:G59"/>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P48:Q49"/>
    <mergeCell ref="R48:R49"/>
    <mergeCell ref="D50:F50"/>
    <mergeCell ref="H50:J50"/>
    <mergeCell ref="L50:N50"/>
    <mergeCell ref="P50:R50"/>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O42:O44"/>
    <mergeCell ref="P42:R42"/>
    <mergeCell ref="P43:R43"/>
    <mergeCell ref="P44:R44"/>
    <mergeCell ref="D45:F45"/>
    <mergeCell ref="H45:J45"/>
    <mergeCell ref="L45:N45"/>
    <mergeCell ref="P45:R45"/>
    <mergeCell ref="H42:J42"/>
    <mergeCell ref="H43:J43"/>
    <mergeCell ref="H44:J44"/>
    <mergeCell ref="K42:K44"/>
    <mergeCell ref="L42:N42"/>
    <mergeCell ref="L43:N43"/>
    <mergeCell ref="L44:N44"/>
    <mergeCell ref="Q32:Q33"/>
    <mergeCell ref="R32:R33"/>
    <mergeCell ref="B39:R39"/>
    <mergeCell ref="D41:R41"/>
    <mergeCell ref="B42:B44"/>
    <mergeCell ref="C42:C44"/>
    <mergeCell ref="D42:F42"/>
    <mergeCell ref="D43:F43"/>
    <mergeCell ref="D44:F44"/>
    <mergeCell ref="G42:G4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7"/>
  <sheetViews>
    <sheetView showGridLines="0" workbookViewId="0"/>
  </sheetViews>
  <sheetFormatPr defaultRowHeight="15"/>
  <cols>
    <col min="1" max="3" width="36.5703125" bestFit="1" customWidth="1"/>
    <col min="4" max="4" width="16.42578125" customWidth="1"/>
    <col min="5" max="5" width="21.85546875" customWidth="1"/>
    <col min="6" max="6" width="17.85546875" customWidth="1"/>
    <col min="7" max="7" width="3.85546875" customWidth="1"/>
    <col min="8" max="8" width="16.42578125" customWidth="1"/>
    <col min="9" max="9" width="22.5703125" customWidth="1"/>
    <col min="10" max="10" width="18.140625" customWidth="1"/>
    <col min="11" max="11" width="3.85546875" customWidth="1"/>
    <col min="12" max="12" width="14.85546875" customWidth="1"/>
    <col min="13" max="13" width="22.85546875" customWidth="1"/>
    <col min="14" max="14" width="2.28515625" customWidth="1"/>
    <col min="15" max="15" width="3.7109375" customWidth="1"/>
    <col min="16" max="16" width="18.5703125" customWidth="1"/>
    <col min="17" max="17" width="21.140625" customWidth="1"/>
    <col min="18" max="18" width="13.7109375" customWidth="1"/>
    <col min="19" max="19" width="3.85546875" customWidth="1"/>
    <col min="20" max="20" width="19" customWidth="1"/>
    <col min="21" max="21" width="21.5703125" customWidth="1"/>
    <col min="22" max="22" width="13.7109375" customWidth="1"/>
    <col min="23" max="23" width="3" customWidth="1"/>
    <col min="24" max="24" width="11.140625" customWidth="1"/>
    <col min="25" max="25" width="16.85546875" customWidth="1"/>
    <col min="26" max="26" width="13.7109375" customWidth="1"/>
    <col min="27" max="27" width="3" customWidth="1"/>
    <col min="28" max="28" width="16.42578125" customWidth="1"/>
    <col min="29" max="29" width="2.28515625" customWidth="1"/>
  </cols>
  <sheetData>
    <row r="1" spans="1:29" ht="15" customHeight="1">
      <c r="A1" s="8" t="s">
        <v>113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56" t="s">
        <v>85</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c r="A4" s="56"/>
      <c r="B4" s="25"/>
      <c r="C4" s="25"/>
      <c r="D4" s="25"/>
      <c r="E4" s="25"/>
      <c r="F4" s="25"/>
      <c r="G4" s="25"/>
      <c r="H4" s="25"/>
      <c r="I4" s="25"/>
      <c r="J4" s="25"/>
    </row>
    <row r="5" spans="1:29">
      <c r="A5" s="56"/>
      <c r="B5" s="12"/>
      <c r="C5" s="12"/>
      <c r="D5" s="12"/>
      <c r="E5" s="12"/>
      <c r="F5" s="12"/>
      <c r="G5" s="12"/>
      <c r="H5" s="12"/>
      <c r="I5" s="12"/>
      <c r="J5" s="12"/>
    </row>
    <row r="6" spans="1:29" ht="15.75" thickBot="1">
      <c r="A6" s="56"/>
      <c r="B6" s="15"/>
      <c r="C6" s="15"/>
      <c r="D6" s="80">
        <v>41912</v>
      </c>
      <c r="E6" s="80"/>
      <c r="F6" s="80"/>
      <c r="G6" s="15"/>
      <c r="H6" s="80">
        <v>41547</v>
      </c>
      <c r="I6" s="80"/>
      <c r="J6" s="80"/>
    </row>
    <row r="7" spans="1:29" ht="26.25">
      <c r="A7" s="56"/>
      <c r="B7" s="140" t="s">
        <v>498</v>
      </c>
      <c r="C7" s="19"/>
      <c r="D7" s="69"/>
      <c r="E7" s="69"/>
      <c r="F7" s="69"/>
      <c r="G7" s="19"/>
      <c r="H7" s="69"/>
      <c r="I7" s="69"/>
      <c r="J7" s="69"/>
    </row>
    <row r="8" spans="1:29">
      <c r="A8" s="56"/>
      <c r="B8" s="96" t="s">
        <v>499</v>
      </c>
      <c r="C8" s="28"/>
      <c r="D8" s="47" t="s">
        <v>302</v>
      </c>
      <c r="E8" s="40">
        <v>152810501</v>
      </c>
      <c r="F8" s="28"/>
      <c r="G8" s="28"/>
      <c r="H8" s="47" t="s">
        <v>302</v>
      </c>
      <c r="I8" s="40">
        <v>124571147</v>
      </c>
      <c r="J8" s="28"/>
    </row>
    <row r="9" spans="1:29">
      <c r="A9" s="56"/>
      <c r="B9" s="96"/>
      <c r="C9" s="28"/>
      <c r="D9" s="47"/>
      <c r="E9" s="40"/>
      <c r="F9" s="28"/>
      <c r="G9" s="28"/>
      <c r="H9" s="47"/>
      <c r="I9" s="40"/>
      <c r="J9" s="28"/>
    </row>
    <row r="10" spans="1:29">
      <c r="A10" s="56"/>
      <c r="B10" s="93" t="s">
        <v>500</v>
      </c>
      <c r="C10" s="31"/>
      <c r="D10" s="34">
        <v>300556023</v>
      </c>
      <c r="E10" s="34"/>
      <c r="F10" s="31"/>
      <c r="G10" s="31"/>
      <c r="H10" s="34">
        <v>269609005</v>
      </c>
      <c r="I10" s="34"/>
      <c r="J10" s="31"/>
    </row>
    <row r="11" spans="1:29">
      <c r="A11" s="56"/>
      <c r="B11" s="93"/>
      <c r="C11" s="31"/>
      <c r="D11" s="34"/>
      <c r="E11" s="34"/>
      <c r="F11" s="31"/>
      <c r="G11" s="31"/>
      <c r="H11" s="34"/>
      <c r="I11" s="34"/>
      <c r="J11" s="31"/>
    </row>
    <row r="12" spans="1:29">
      <c r="A12" s="56"/>
      <c r="B12" s="96" t="s">
        <v>501</v>
      </c>
      <c r="C12" s="28"/>
      <c r="D12" s="40">
        <v>24759682</v>
      </c>
      <c r="E12" s="40"/>
      <c r="F12" s="28"/>
      <c r="G12" s="28"/>
      <c r="H12" s="40">
        <v>23773942</v>
      </c>
      <c r="I12" s="40"/>
      <c r="J12" s="28"/>
    </row>
    <row r="13" spans="1:29">
      <c r="A13" s="56"/>
      <c r="B13" s="96"/>
      <c r="C13" s="28"/>
      <c r="D13" s="40"/>
      <c r="E13" s="40"/>
      <c r="F13" s="28"/>
      <c r="G13" s="28"/>
      <c r="H13" s="40"/>
      <c r="I13" s="40"/>
      <c r="J13" s="28"/>
    </row>
    <row r="14" spans="1:29">
      <c r="A14" s="56"/>
      <c r="B14" s="93" t="s">
        <v>502</v>
      </c>
      <c r="C14" s="31"/>
      <c r="D14" s="34">
        <v>63485411</v>
      </c>
      <c r="E14" s="34"/>
      <c r="F14" s="31"/>
      <c r="G14" s="31"/>
      <c r="H14" s="34">
        <v>44653355</v>
      </c>
      <c r="I14" s="34"/>
      <c r="J14" s="31"/>
    </row>
    <row r="15" spans="1:29">
      <c r="A15" s="56"/>
      <c r="B15" s="93"/>
      <c r="C15" s="31"/>
      <c r="D15" s="34"/>
      <c r="E15" s="34"/>
      <c r="F15" s="31"/>
      <c r="G15" s="31"/>
      <c r="H15" s="34"/>
      <c r="I15" s="34"/>
      <c r="J15" s="31"/>
    </row>
    <row r="16" spans="1:29">
      <c r="A16" s="56"/>
      <c r="B16" s="96" t="s">
        <v>503</v>
      </c>
      <c r="C16" s="28"/>
      <c r="D16" s="40">
        <v>4959103</v>
      </c>
      <c r="E16" s="40"/>
      <c r="F16" s="28"/>
      <c r="G16" s="28"/>
      <c r="H16" s="40">
        <v>17544816</v>
      </c>
      <c r="I16" s="40"/>
      <c r="J16" s="28"/>
    </row>
    <row r="17" spans="1:29" ht="15.75" thickBot="1">
      <c r="A17" s="56"/>
      <c r="B17" s="96"/>
      <c r="C17" s="28"/>
      <c r="D17" s="64"/>
      <c r="E17" s="64"/>
      <c r="F17" s="65"/>
      <c r="G17" s="28"/>
      <c r="H17" s="64"/>
      <c r="I17" s="64"/>
      <c r="J17" s="65"/>
    </row>
    <row r="18" spans="1:29">
      <c r="A18" s="56"/>
      <c r="B18" s="97" t="s">
        <v>504</v>
      </c>
      <c r="C18" s="31"/>
      <c r="D18" s="68">
        <v>546570720</v>
      </c>
      <c r="E18" s="68"/>
      <c r="F18" s="69"/>
      <c r="G18" s="31"/>
      <c r="H18" s="68">
        <v>480152265</v>
      </c>
      <c r="I18" s="68"/>
      <c r="J18" s="69"/>
    </row>
    <row r="19" spans="1:29">
      <c r="A19" s="56"/>
      <c r="B19" s="97"/>
      <c r="C19" s="31"/>
      <c r="D19" s="34"/>
      <c r="E19" s="34"/>
      <c r="F19" s="31"/>
      <c r="G19" s="31"/>
      <c r="H19" s="34"/>
      <c r="I19" s="34"/>
      <c r="J19" s="31"/>
    </row>
    <row r="20" spans="1:29">
      <c r="A20" s="56"/>
      <c r="B20" s="96" t="s">
        <v>505</v>
      </c>
      <c r="C20" s="28"/>
      <c r="D20" s="50"/>
      <c r="E20" s="50"/>
      <c r="F20" s="28"/>
      <c r="G20" s="28"/>
      <c r="H20" s="28"/>
      <c r="I20" s="28"/>
      <c r="J20" s="28"/>
    </row>
    <row r="21" spans="1:29">
      <c r="A21" s="56"/>
      <c r="B21" s="96"/>
      <c r="C21" s="28"/>
      <c r="D21" s="50"/>
      <c r="E21" s="50"/>
      <c r="F21" s="28"/>
      <c r="G21" s="28"/>
      <c r="H21" s="28"/>
      <c r="I21" s="28"/>
      <c r="J21" s="28"/>
    </row>
    <row r="22" spans="1:29">
      <c r="A22" s="56"/>
      <c r="B22" s="97" t="s">
        <v>506</v>
      </c>
      <c r="C22" s="31"/>
      <c r="D22" s="34">
        <v>1364853</v>
      </c>
      <c r="E22" s="34"/>
      <c r="F22" s="31"/>
      <c r="G22" s="31"/>
      <c r="H22" s="34">
        <v>1100666</v>
      </c>
      <c r="I22" s="34"/>
      <c r="J22" s="31"/>
    </row>
    <row r="23" spans="1:29">
      <c r="A23" s="56"/>
      <c r="B23" s="97"/>
      <c r="C23" s="31"/>
      <c r="D23" s="34"/>
      <c r="E23" s="34"/>
      <c r="F23" s="31"/>
      <c r="G23" s="31"/>
      <c r="H23" s="34"/>
      <c r="I23" s="34"/>
      <c r="J23" s="31"/>
    </row>
    <row r="24" spans="1:29">
      <c r="A24" s="56"/>
      <c r="B24" s="98" t="s">
        <v>73</v>
      </c>
      <c r="C24" s="28"/>
      <c r="D24" s="40">
        <v>8473373</v>
      </c>
      <c r="E24" s="40"/>
      <c r="F24" s="28"/>
      <c r="G24" s="28"/>
      <c r="H24" s="40">
        <v>8188896</v>
      </c>
      <c r="I24" s="40"/>
      <c r="J24" s="28"/>
    </row>
    <row r="25" spans="1:29" ht="15.75" thickBot="1">
      <c r="A25" s="56"/>
      <c r="B25" s="98"/>
      <c r="C25" s="28"/>
      <c r="D25" s="64"/>
      <c r="E25" s="64"/>
      <c r="F25" s="65"/>
      <c r="G25" s="28"/>
      <c r="H25" s="64"/>
      <c r="I25" s="64"/>
      <c r="J25" s="65"/>
    </row>
    <row r="26" spans="1:29">
      <c r="A26" s="56"/>
      <c r="B26" s="141" t="s">
        <v>507</v>
      </c>
      <c r="C26" s="31"/>
      <c r="D26" s="67" t="s">
        <v>302</v>
      </c>
      <c r="E26" s="68">
        <v>536732494</v>
      </c>
      <c r="F26" s="69"/>
      <c r="G26" s="31"/>
      <c r="H26" s="67" t="s">
        <v>302</v>
      </c>
      <c r="I26" s="68">
        <v>470862703</v>
      </c>
      <c r="J26" s="69"/>
    </row>
    <row r="27" spans="1:29" ht="15.75" thickBot="1">
      <c r="A27" s="56"/>
      <c r="B27" s="141"/>
      <c r="C27" s="31"/>
      <c r="D27" s="33"/>
      <c r="E27" s="35"/>
      <c r="F27" s="36"/>
      <c r="G27" s="31"/>
      <c r="H27" s="33"/>
      <c r="I27" s="35"/>
      <c r="J27" s="36"/>
    </row>
    <row r="28" spans="1:29" ht="15.75" thickTop="1">
      <c r="A28" s="56" t="s">
        <v>1134</v>
      </c>
      <c r="B28" s="55" t="s">
        <v>6</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row>
    <row r="29" spans="1:29">
      <c r="A29" s="56"/>
      <c r="B29" s="58" t="s">
        <v>508</v>
      </c>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row>
    <row r="30" spans="1:29">
      <c r="A30" s="56"/>
      <c r="B30" s="25"/>
      <c r="C30" s="25"/>
      <c r="D30" s="25"/>
      <c r="E30" s="25"/>
      <c r="F30" s="25"/>
      <c r="G30" s="25"/>
      <c r="H30" s="25"/>
      <c r="I30" s="25"/>
      <c r="J30" s="25"/>
      <c r="K30" s="25"/>
      <c r="L30" s="25"/>
      <c r="M30" s="25"/>
      <c r="N30" s="25"/>
    </row>
    <row r="31" spans="1:29">
      <c r="A31" s="56"/>
      <c r="B31" s="12"/>
      <c r="C31" s="12"/>
      <c r="D31" s="12"/>
      <c r="E31" s="12"/>
      <c r="F31" s="12"/>
      <c r="G31" s="12"/>
      <c r="H31" s="12"/>
      <c r="I31" s="12"/>
      <c r="J31" s="12"/>
      <c r="K31" s="12"/>
      <c r="L31" s="12"/>
      <c r="M31" s="12"/>
      <c r="N31" s="12"/>
    </row>
    <row r="32" spans="1:29" ht="15.75" thickBot="1">
      <c r="A32" s="56"/>
      <c r="B32" s="24"/>
      <c r="C32" s="15"/>
      <c r="D32" s="80">
        <v>41912</v>
      </c>
      <c r="E32" s="80"/>
      <c r="F32" s="80"/>
      <c r="G32" s="80"/>
      <c r="H32" s="80"/>
      <c r="I32" s="80"/>
      <c r="J32" s="80"/>
      <c r="K32" s="80"/>
      <c r="L32" s="80"/>
      <c r="M32" s="80"/>
      <c r="N32" s="80"/>
    </row>
    <row r="33" spans="1:14" ht="15.75" thickBot="1">
      <c r="A33" s="56"/>
      <c r="B33" s="24"/>
      <c r="C33" s="15"/>
      <c r="D33" s="27" t="s">
        <v>509</v>
      </c>
      <c r="E33" s="27"/>
      <c r="F33" s="27"/>
      <c r="G33" s="15"/>
      <c r="H33" s="27" t="s">
        <v>510</v>
      </c>
      <c r="I33" s="27"/>
      <c r="J33" s="27"/>
      <c r="K33" s="15"/>
      <c r="L33" s="27" t="s">
        <v>511</v>
      </c>
      <c r="M33" s="27"/>
      <c r="N33" s="27"/>
    </row>
    <row r="34" spans="1:14" ht="26.25">
      <c r="A34" s="56"/>
      <c r="B34" s="140" t="s">
        <v>512</v>
      </c>
      <c r="C34" s="19"/>
      <c r="D34" s="69"/>
      <c r="E34" s="69"/>
      <c r="F34" s="69"/>
      <c r="G34" s="19"/>
      <c r="H34" s="69"/>
      <c r="I34" s="69"/>
      <c r="J34" s="69"/>
      <c r="K34" s="19"/>
      <c r="L34" s="69"/>
      <c r="M34" s="69"/>
      <c r="N34" s="69"/>
    </row>
    <row r="35" spans="1:14">
      <c r="A35" s="56"/>
      <c r="B35" s="96" t="s">
        <v>499</v>
      </c>
      <c r="C35" s="28"/>
      <c r="D35" s="47" t="s">
        <v>302</v>
      </c>
      <c r="E35" s="40">
        <v>4841705</v>
      </c>
      <c r="F35" s="28"/>
      <c r="G35" s="28"/>
      <c r="H35" s="47" t="s">
        <v>302</v>
      </c>
      <c r="I35" s="40">
        <v>6800846</v>
      </c>
      <c r="J35" s="28"/>
      <c r="K35" s="28"/>
      <c r="L35" s="47" t="s">
        <v>302</v>
      </c>
      <c r="M35" s="40">
        <v>11642551</v>
      </c>
      <c r="N35" s="28"/>
    </row>
    <row r="36" spans="1:14">
      <c r="A36" s="56"/>
      <c r="B36" s="96"/>
      <c r="C36" s="28"/>
      <c r="D36" s="47"/>
      <c r="E36" s="40"/>
      <c r="F36" s="28"/>
      <c r="G36" s="28"/>
      <c r="H36" s="47"/>
      <c r="I36" s="40"/>
      <c r="J36" s="28"/>
      <c r="K36" s="28"/>
      <c r="L36" s="47"/>
      <c r="M36" s="40"/>
      <c r="N36" s="28"/>
    </row>
    <row r="37" spans="1:14">
      <c r="A37" s="56"/>
      <c r="B37" s="93" t="s">
        <v>500</v>
      </c>
      <c r="C37" s="31"/>
      <c r="D37" s="34">
        <v>33053228</v>
      </c>
      <c r="E37" s="34"/>
      <c r="F37" s="31"/>
      <c r="G37" s="31"/>
      <c r="H37" s="34">
        <v>34354816</v>
      </c>
      <c r="I37" s="34"/>
      <c r="J37" s="31"/>
      <c r="K37" s="31"/>
      <c r="L37" s="34">
        <v>67408044</v>
      </c>
      <c r="M37" s="34"/>
      <c r="N37" s="31"/>
    </row>
    <row r="38" spans="1:14">
      <c r="A38" s="56"/>
      <c r="B38" s="93"/>
      <c r="C38" s="31"/>
      <c r="D38" s="34"/>
      <c r="E38" s="34"/>
      <c r="F38" s="31"/>
      <c r="G38" s="31"/>
      <c r="H38" s="34"/>
      <c r="I38" s="34"/>
      <c r="J38" s="31"/>
      <c r="K38" s="31"/>
      <c r="L38" s="34"/>
      <c r="M38" s="34"/>
      <c r="N38" s="31"/>
    </row>
    <row r="39" spans="1:14">
      <c r="A39" s="56"/>
      <c r="B39" s="96" t="s">
        <v>501</v>
      </c>
      <c r="C39" s="28"/>
      <c r="D39" s="40">
        <v>1871879</v>
      </c>
      <c r="E39" s="40"/>
      <c r="F39" s="28"/>
      <c r="G39" s="28"/>
      <c r="H39" s="40">
        <v>1800989</v>
      </c>
      <c r="I39" s="40"/>
      <c r="J39" s="28"/>
      <c r="K39" s="28"/>
      <c r="L39" s="40">
        <v>3672868</v>
      </c>
      <c r="M39" s="40"/>
      <c r="N39" s="28"/>
    </row>
    <row r="40" spans="1:14">
      <c r="A40" s="56"/>
      <c r="B40" s="96"/>
      <c r="C40" s="28"/>
      <c r="D40" s="40"/>
      <c r="E40" s="40"/>
      <c r="F40" s="28"/>
      <c r="G40" s="28"/>
      <c r="H40" s="40"/>
      <c r="I40" s="40"/>
      <c r="J40" s="28"/>
      <c r="K40" s="28"/>
      <c r="L40" s="40"/>
      <c r="M40" s="40"/>
      <c r="N40" s="28"/>
    </row>
    <row r="41" spans="1:14">
      <c r="A41" s="56"/>
      <c r="B41" s="93" t="s">
        <v>502</v>
      </c>
      <c r="C41" s="31"/>
      <c r="D41" s="45" t="s">
        <v>337</v>
      </c>
      <c r="E41" s="45"/>
      <c r="F41" s="31"/>
      <c r="G41" s="31"/>
      <c r="H41" s="45" t="s">
        <v>337</v>
      </c>
      <c r="I41" s="45"/>
      <c r="J41" s="31"/>
      <c r="K41" s="31"/>
      <c r="L41" s="45" t="s">
        <v>337</v>
      </c>
      <c r="M41" s="45"/>
      <c r="N41" s="31"/>
    </row>
    <row r="42" spans="1:14">
      <c r="A42" s="56"/>
      <c r="B42" s="93"/>
      <c r="C42" s="31"/>
      <c r="D42" s="45"/>
      <c r="E42" s="45"/>
      <c r="F42" s="31"/>
      <c r="G42" s="31"/>
      <c r="H42" s="45"/>
      <c r="I42" s="45"/>
      <c r="J42" s="31"/>
      <c r="K42" s="31"/>
      <c r="L42" s="45"/>
      <c r="M42" s="45"/>
      <c r="N42" s="31"/>
    </row>
    <row r="43" spans="1:14">
      <c r="A43" s="56"/>
      <c r="B43" s="96" t="s">
        <v>503</v>
      </c>
      <c r="C43" s="28"/>
      <c r="D43" s="40">
        <v>1418</v>
      </c>
      <c r="E43" s="40"/>
      <c r="F43" s="28"/>
      <c r="G43" s="28"/>
      <c r="H43" s="40">
        <v>177228</v>
      </c>
      <c r="I43" s="40"/>
      <c r="J43" s="28"/>
      <c r="K43" s="28"/>
      <c r="L43" s="40">
        <v>178646</v>
      </c>
      <c r="M43" s="40"/>
      <c r="N43" s="28"/>
    </row>
    <row r="44" spans="1:14" ht="15.75" thickBot="1">
      <c r="A44" s="56"/>
      <c r="B44" s="96"/>
      <c r="C44" s="28"/>
      <c r="D44" s="64"/>
      <c r="E44" s="64"/>
      <c r="F44" s="65"/>
      <c r="G44" s="28"/>
      <c r="H44" s="64"/>
      <c r="I44" s="64"/>
      <c r="J44" s="65"/>
      <c r="K44" s="28"/>
      <c r="L44" s="64"/>
      <c r="M44" s="64"/>
      <c r="N44" s="65"/>
    </row>
    <row r="45" spans="1:14">
      <c r="A45" s="56"/>
      <c r="B45" s="97" t="s">
        <v>513</v>
      </c>
      <c r="C45" s="31"/>
      <c r="D45" s="68">
        <v>39768230</v>
      </c>
      <c r="E45" s="68"/>
      <c r="F45" s="69"/>
      <c r="G45" s="31"/>
      <c r="H45" s="68">
        <v>43133879</v>
      </c>
      <c r="I45" s="68"/>
      <c r="J45" s="69"/>
      <c r="K45" s="31"/>
      <c r="L45" s="68">
        <v>82902109</v>
      </c>
      <c r="M45" s="68"/>
      <c r="N45" s="69"/>
    </row>
    <row r="46" spans="1:14">
      <c r="A46" s="56"/>
      <c r="B46" s="97"/>
      <c r="C46" s="31"/>
      <c r="D46" s="34"/>
      <c r="E46" s="34"/>
      <c r="F46" s="31"/>
      <c r="G46" s="31"/>
      <c r="H46" s="100"/>
      <c r="I46" s="100"/>
      <c r="J46" s="101"/>
      <c r="K46" s="31"/>
      <c r="L46" s="100"/>
      <c r="M46" s="100"/>
      <c r="N46" s="101"/>
    </row>
    <row r="47" spans="1:14">
      <c r="A47" s="56"/>
      <c r="B47" s="95" t="s">
        <v>505</v>
      </c>
      <c r="C47" s="15"/>
      <c r="D47" s="47"/>
      <c r="E47" s="47"/>
      <c r="F47" s="47"/>
      <c r="G47" s="15"/>
      <c r="H47" s="47"/>
      <c r="I47" s="47"/>
      <c r="J47" s="47"/>
      <c r="K47" s="15"/>
      <c r="L47" s="47"/>
      <c r="M47" s="47"/>
      <c r="N47" s="47"/>
    </row>
    <row r="48" spans="1:14">
      <c r="A48" s="56"/>
      <c r="B48" s="97" t="s">
        <v>514</v>
      </c>
      <c r="C48" s="31"/>
      <c r="D48" s="34">
        <v>5993661</v>
      </c>
      <c r="E48" s="34"/>
      <c r="F48" s="31"/>
      <c r="G48" s="31"/>
      <c r="H48" s="34">
        <v>273024</v>
      </c>
      <c r="I48" s="34"/>
      <c r="J48" s="31"/>
      <c r="K48" s="31"/>
      <c r="L48" s="34">
        <v>6266685</v>
      </c>
      <c r="M48" s="34"/>
      <c r="N48" s="31"/>
    </row>
    <row r="49" spans="1:29">
      <c r="A49" s="56"/>
      <c r="B49" s="97"/>
      <c r="C49" s="31"/>
      <c r="D49" s="34"/>
      <c r="E49" s="34"/>
      <c r="F49" s="31"/>
      <c r="G49" s="31"/>
      <c r="H49" s="34"/>
      <c r="I49" s="34"/>
      <c r="J49" s="31"/>
      <c r="K49" s="31"/>
      <c r="L49" s="34"/>
      <c r="M49" s="34"/>
      <c r="N49" s="31"/>
    </row>
    <row r="50" spans="1:29">
      <c r="A50" s="56"/>
      <c r="B50" s="98" t="s">
        <v>515</v>
      </c>
      <c r="C50" s="28"/>
      <c r="D50" s="50" t="s">
        <v>337</v>
      </c>
      <c r="E50" s="50"/>
      <c r="F50" s="28"/>
      <c r="G50" s="28"/>
      <c r="H50" s="40">
        <v>997524</v>
      </c>
      <c r="I50" s="40"/>
      <c r="J50" s="28"/>
      <c r="K50" s="28"/>
      <c r="L50" s="40">
        <v>997524</v>
      </c>
      <c r="M50" s="40"/>
      <c r="N50" s="28"/>
    </row>
    <row r="51" spans="1:29">
      <c r="A51" s="56"/>
      <c r="B51" s="98"/>
      <c r="C51" s="28"/>
      <c r="D51" s="50"/>
      <c r="E51" s="50"/>
      <c r="F51" s="28"/>
      <c r="G51" s="28"/>
      <c r="H51" s="40"/>
      <c r="I51" s="40"/>
      <c r="J51" s="28"/>
      <c r="K51" s="28"/>
      <c r="L51" s="40"/>
      <c r="M51" s="40"/>
      <c r="N51" s="28"/>
    </row>
    <row r="52" spans="1:29">
      <c r="A52" s="56"/>
      <c r="B52" s="97" t="s">
        <v>516</v>
      </c>
      <c r="C52" s="31"/>
      <c r="D52" s="34">
        <v>3073198</v>
      </c>
      <c r="E52" s="34"/>
      <c r="F52" s="31"/>
      <c r="G52" s="31"/>
      <c r="H52" s="34">
        <v>2770499</v>
      </c>
      <c r="I52" s="34"/>
      <c r="J52" s="31"/>
      <c r="K52" s="31"/>
      <c r="L52" s="34">
        <v>5843697</v>
      </c>
      <c r="M52" s="34"/>
      <c r="N52" s="31"/>
    </row>
    <row r="53" spans="1:29">
      <c r="A53" s="56"/>
      <c r="B53" s="97"/>
      <c r="C53" s="31"/>
      <c r="D53" s="34"/>
      <c r="E53" s="34"/>
      <c r="F53" s="31"/>
      <c r="G53" s="31"/>
      <c r="H53" s="34"/>
      <c r="I53" s="34"/>
      <c r="J53" s="31"/>
      <c r="K53" s="31"/>
      <c r="L53" s="34"/>
      <c r="M53" s="34"/>
      <c r="N53" s="31"/>
    </row>
    <row r="54" spans="1:29">
      <c r="A54" s="56"/>
      <c r="B54" s="98" t="s">
        <v>517</v>
      </c>
      <c r="C54" s="28"/>
      <c r="D54" s="50" t="s">
        <v>337</v>
      </c>
      <c r="E54" s="50"/>
      <c r="F54" s="28"/>
      <c r="G54" s="28"/>
      <c r="H54" s="40">
        <v>142731</v>
      </c>
      <c r="I54" s="40"/>
      <c r="J54" s="28"/>
      <c r="K54" s="28"/>
      <c r="L54" s="40">
        <v>142731</v>
      </c>
      <c r="M54" s="40"/>
      <c r="N54" s="28"/>
    </row>
    <row r="55" spans="1:29">
      <c r="A55" s="56"/>
      <c r="B55" s="98"/>
      <c r="C55" s="28"/>
      <c r="D55" s="50"/>
      <c r="E55" s="50"/>
      <c r="F55" s="28"/>
      <c r="G55" s="28"/>
      <c r="H55" s="40"/>
      <c r="I55" s="40"/>
      <c r="J55" s="28"/>
      <c r="K55" s="28"/>
      <c r="L55" s="40"/>
      <c r="M55" s="40"/>
      <c r="N55" s="28"/>
    </row>
    <row r="56" spans="1:29">
      <c r="A56" s="56"/>
      <c r="B56" s="97" t="s">
        <v>506</v>
      </c>
      <c r="C56" s="31"/>
      <c r="D56" s="45" t="s">
        <v>337</v>
      </c>
      <c r="E56" s="45"/>
      <c r="F56" s="31"/>
      <c r="G56" s="31"/>
      <c r="H56" s="34">
        <v>17253</v>
      </c>
      <c r="I56" s="34"/>
      <c r="J56" s="31"/>
      <c r="K56" s="31"/>
      <c r="L56" s="34">
        <v>17253</v>
      </c>
      <c r="M56" s="34"/>
      <c r="N56" s="31"/>
    </row>
    <row r="57" spans="1:29" ht="15.75" thickBot="1">
      <c r="A57" s="56"/>
      <c r="B57" s="97"/>
      <c r="C57" s="31"/>
      <c r="D57" s="74"/>
      <c r="E57" s="74"/>
      <c r="F57" s="75"/>
      <c r="G57" s="31"/>
      <c r="H57" s="81"/>
      <c r="I57" s="81"/>
      <c r="J57" s="75"/>
      <c r="K57" s="31"/>
      <c r="L57" s="81"/>
      <c r="M57" s="81"/>
      <c r="N57" s="75"/>
    </row>
    <row r="58" spans="1:29">
      <c r="A58" s="56"/>
      <c r="B58" s="142" t="s">
        <v>518</v>
      </c>
      <c r="C58" s="28"/>
      <c r="D58" s="76" t="s">
        <v>302</v>
      </c>
      <c r="E58" s="77">
        <v>30701371</v>
      </c>
      <c r="F58" s="29"/>
      <c r="G58" s="28"/>
      <c r="H58" s="76" t="s">
        <v>302</v>
      </c>
      <c r="I58" s="77">
        <v>38932848</v>
      </c>
      <c r="J58" s="29"/>
      <c r="K58" s="28"/>
      <c r="L58" s="76" t="s">
        <v>302</v>
      </c>
      <c r="M58" s="77">
        <v>69634219</v>
      </c>
      <c r="N58" s="29"/>
    </row>
    <row r="59" spans="1:29" ht="15.75" thickBot="1">
      <c r="A59" s="56"/>
      <c r="B59" s="142"/>
      <c r="C59" s="28"/>
      <c r="D59" s="49"/>
      <c r="E59" s="41"/>
      <c r="F59" s="42"/>
      <c r="G59" s="28"/>
      <c r="H59" s="49"/>
      <c r="I59" s="41"/>
      <c r="J59" s="42"/>
      <c r="K59" s="28"/>
      <c r="L59" s="49"/>
      <c r="M59" s="41"/>
      <c r="N59" s="42"/>
    </row>
    <row r="60" spans="1:29" ht="15.75" thickTop="1">
      <c r="A60" s="56"/>
      <c r="B60" s="175"/>
      <c r="C60" s="175"/>
      <c r="D60" s="175"/>
      <c r="E60" s="175"/>
      <c r="F60" s="175"/>
      <c r="G60" s="175"/>
      <c r="H60" s="175"/>
      <c r="I60" s="175"/>
      <c r="J60" s="175"/>
      <c r="K60" s="175"/>
      <c r="L60" s="175"/>
      <c r="M60" s="175"/>
      <c r="N60" s="175"/>
      <c r="O60" s="175"/>
      <c r="P60" s="175"/>
      <c r="Q60" s="175"/>
      <c r="R60" s="175"/>
      <c r="S60" s="175"/>
      <c r="T60" s="175"/>
      <c r="U60" s="175"/>
      <c r="V60" s="175"/>
      <c r="W60" s="175"/>
      <c r="X60" s="175"/>
      <c r="Y60" s="175"/>
      <c r="Z60" s="175"/>
      <c r="AA60" s="175"/>
      <c r="AB60" s="175"/>
      <c r="AC60" s="175"/>
    </row>
    <row r="61" spans="1:29">
      <c r="A61" s="56"/>
      <c r="B61" s="25"/>
      <c r="C61" s="25"/>
      <c r="D61" s="25"/>
      <c r="E61" s="25"/>
      <c r="F61" s="25"/>
      <c r="G61" s="25"/>
      <c r="H61" s="25"/>
      <c r="I61" s="25"/>
      <c r="J61" s="25"/>
      <c r="K61" s="25"/>
      <c r="L61" s="25"/>
      <c r="M61" s="25"/>
      <c r="N61" s="25"/>
    </row>
    <row r="62" spans="1:29">
      <c r="A62" s="56"/>
      <c r="B62" s="12"/>
      <c r="C62" s="12"/>
      <c r="D62" s="12"/>
      <c r="E62" s="12"/>
      <c r="F62" s="12"/>
      <c r="G62" s="12"/>
      <c r="H62" s="12"/>
      <c r="I62" s="12"/>
      <c r="J62" s="12"/>
      <c r="K62" s="12"/>
      <c r="L62" s="12"/>
      <c r="M62" s="12"/>
      <c r="N62" s="12"/>
    </row>
    <row r="63" spans="1:29" ht="15.75" thickBot="1">
      <c r="A63" s="56"/>
      <c r="B63" s="24"/>
      <c r="C63" s="15"/>
      <c r="D63" s="80">
        <v>41547</v>
      </c>
      <c r="E63" s="80"/>
      <c r="F63" s="80"/>
      <c r="G63" s="80"/>
      <c r="H63" s="80"/>
      <c r="I63" s="80"/>
      <c r="J63" s="80"/>
      <c r="K63" s="80"/>
      <c r="L63" s="80"/>
      <c r="M63" s="80"/>
      <c r="N63" s="80"/>
    </row>
    <row r="64" spans="1:29" ht="15.75" thickBot="1">
      <c r="A64" s="56"/>
      <c r="B64" s="24"/>
      <c r="C64" s="15"/>
      <c r="D64" s="27" t="s">
        <v>509</v>
      </c>
      <c r="E64" s="27"/>
      <c r="F64" s="27"/>
      <c r="G64" s="59"/>
      <c r="H64" s="27" t="s">
        <v>510</v>
      </c>
      <c r="I64" s="27"/>
      <c r="J64" s="27"/>
      <c r="K64" s="59"/>
      <c r="L64" s="27" t="s">
        <v>511</v>
      </c>
      <c r="M64" s="27"/>
      <c r="N64" s="27"/>
    </row>
    <row r="65" spans="1:14" ht="25.5">
      <c r="A65" s="56"/>
      <c r="B65" s="143" t="s">
        <v>512</v>
      </c>
      <c r="C65" s="19"/>
      <c r="D65" s="69"/>
      <c r="E65" s="69"/>
      <c r="F65" s="69"/>
      <c r="G65" s="19"/>
      <c r="H65" s="69"/>
      <c r="I65" s="69"/>
      <c r="J65" s="69"/>
      <c r="K65" s="19"/>
      <c r="L65" s="69"/>
      <c r="M65" s="69"/>
      <c r="N65" s="69"/>
    </row>
    <row r="66" spans="1:14">
      <c r="A66" s="56"/>
      <c r="B66" s="39" t="s">
        <v>499</v>
      </c>
      <c r="C66" s="28"/>
      <c r="D66" s="47" t="s">
        <v>302</v>
      </c>
      <c r="E66" s="40">
        <v>4316008</v>
      </c>
      <c r="F66" s="28"/>
      <c r="G66" s="28"/>
      <c r="H66" s="47" t="s">
        <v>302</v>
      </c>
      <c r="I66" s="40">
        <v>6285647</v>
      </c>
      <c r="J66" s="28"/>
      <c r="K66" s="28"/>
      <c r="L66" s="47" t="s">
        <v>302</v>
      </c>
      <c r="M66" s="40">
        <v>10601655</v>
      </c>
      <c r="N66" s="28"/>
    </row>
    <row r="67" spans="1:14">
      <c r="A67" s="56"/>
      <c r="B67" s="39"/>
      <c r="C67" s="28"/>
      <c r="D67" s="47"/>
      <c r="E67" s="40"/>
      <c r="F67" s="28"/>
      <c r="G67" s="28"/>
      <c r="H67" s="47"/>
      <c r="I67" s="40"/>
      <c r="J67" s="28"/>
      <c r="K67" s="28"/>
      <c r="L67" s="47"/>
      <c r="M67" s="40"/>
      <c r="N67" s="28"/>
    </row>
    <row r="68" spans="1:14">
      <c r="A68" s="56"/>
      <c r="B68" s="38" t="s">
        <v>500</v>
      </c>
      <c r="C68" s="31"/>
      <c r="D68" s="34">
        <v>46170021</v>
      </c>
      <c r="E68" s="34"/>
      <c r="F68" s="31"/>
      <c r="G68" s="31"/>
      <c r="H68" s="34">
        <v>61572581</v>
      </c>
      <c r="I68" s="34"/>
      <c r="J68" s="31"/>
      <c r="K68" s="31"/>
      <c r="L68" s="34">
        <v>107742602</v>
      </c>
      <c r="M68" s="34"/>
      <c r="N68" s="31"/>
    </row>
    <row r="69" spans="1:14">
      <c r="A69" s="56"/>
      <c r="B69" s="38"/>
      <c r="C69" s="31"/>
      <c r="D69" s="34"/>
      <c r="E69" s="34"/>
      <c r="F69" s="31"/>
      <c r="G69" s="31"/>
      <c r="H69" s="34"/>
      <c r="I69" s="34"/>
      <c r="J69" s="31"/>
      <c r="K69" s="31"/>
      <c r="L69" s="34"/>
      <c r="M69" s="34"/>
      <c r="N69" s="31"/>
    </row>
    <row r="70" spans="1:14">
      <c r="A70" s="56"/>
      <c r="B70" s="39" t="s">
        <v>501</v>
      </c>
      <c r="C70" s="28"/>
      <c r="D70" s="40">
        <v>2844456</v>
      </c>
      <c r="E70" s="40"/>
      <c r="F70" s="28"/>
      <c r="G70" s="28"/>
      <c r="H70" s="40">
        <v>4039892</v>
      </c>
      <c r="I70" s="40"/>
      <c r="J70" s="28"/>
      <c r="K70" s="28"/>
      <c r="L70" s="40">
        <v>6884348</v>
      </c>
      <c r="M70" s="40"/>
      <c r="N70" s="28"/>
    </row>
    <row r="71" spans="1:14">
      <c r="A71" s="56"/>
      <c r="B71" s="39"/>
      <c r="C71" s="28"/>
      <c r="D71" s="40"/>
      <c r="E71" s="40"/>
      <c r="F71" s="28"/>
      <c r="G71" s="28"/>
      <c r="H71" s="40"/>
      <c r="I71" s="40"/>
      <c r="J71" s="28"/>
      <c r="K71" s="28"/>
      <c r="L71" s="40"/>
      <c r="M71" s="40"/>
      <c r="N71" s="28"/>
    </row>
    <row r="72" spans="1:14">
      <c r="A72" s="56"/>
      <c r="B72" s="38" t="s">
        <v>502</v>
      </c>
      <c r="C72" s="31"/>
      <c r="D72" s="45" t="s">
        <v>337</v>
      </c>
      <c r="E72" s="45"/>
      <c r="F72" s="31"/>
      <c r="G72" s="31"/>
      <c r="H72" s="45" t="s">
        <v>337</v>
      </c>
      <c r="I72" s="45"/>
      <c r="J72" s="31"/>
      <c r="K72" s="31"/>
      <c r="L72" s="45" t="s">
        <v>337</v>
      </c>
      <c r="M72" s="45"/>
      <c r="N72" s="31"/>
    </row>
    <row r="73" spans="1:14">
      <c r="A73" s="56"/>
      <c r="B73" s="38"/>
      <c r="C73" s="31"/>
      <c r="D73" s="45"/>
      <c r="E73" s="45"/>
      <c r="F73" s="31"/>
      <c r="G73" s="31"/>
      <c r="H73" s="45"/>
      <c r="I73" s="45"/>
      <c r="J73" s="31"/>
      <c r="K73" s="31"/>
      <c r="L73" s="45"/>
      <c r="M73" s="45"/>
      <c r="N73" s="31"/>
    </row>
    <row r="74" spans="1:14">
      <c r="A74" s="56"/>
      <c r="B74" s="39" t="s">
        <v>503</v>
      </c>
      <c r="C74" s="28"/>
      <c r="D74" s="40">
        <v>500382</v>
      </c>
      <c r="E74" s="40"/>
      <c r="F74" s="28"/>
      <c r="G74" s="28"/>
      <c r="H74" s="40">
        <v>2894282</v>
      </c>
      <c r="I74" s="40"/>
      <c r="J74" s="28"/>
      <c r="K74" s="28"/>
      <c r="L74" s="40">
        <v>3394664</v>
      </c>
      <c r="M74" s="40"/>
      <c r="N74" s="28"/>
    </row>
    <row r="75" spans="1:14" ht="15.75" thickBot="1">
      <c r="A75" s="56"/>
      <c r="B75" s="39"/>
      <c r="C75" s="28"/>
      <c r="D75" s="64"/>
      <c r="E75" s="64"/>
      <c r="F75" s="65"/>
      <c r="G75" s="28"/>
      <c r="H75" s="64"/>
      <c r="I75" s="64"/>
      <c r="J75" s="65"/>
      <c r="K75" s="28"/>
      <c r="L75" s="64"/>
      <c r="M75" s="64"/>
      <c r="N75" s="65"/>
    </row>
    <row r="76" spans="1:14">
      <c r="A76" s="56"/>
      <c r="B76" s="66" t="s">
        <v>513</v>
      </c>
      <c r="C76" s="31"/>
      <c r="D76" s="68">
        <v>53830867</v>
      </c>
      <c r="E76" s="68"/>
      <c r="F76" s="69"/>
      <c r="G76" s="31"/>
      <c r="H76" s="68">
        <v>74792402</v>
      </c>
      <c r="I76" s="68"/>
      <c r="J76" s="69"/>
      <c r="K76" s="31"/>
      <c r="L76" s="68">
        <v>128623269</v>
      </c>
      <c r="M76" s="68"/>
      <c r="N76" s="69"/>
    </row>
    <row r="77" spans="1:14">
      <c r="A77" s="56"/>
      <c r="B77" s="66"/>
      <c r="C77" s="31"/>
      <c r="D77" s="34"/>
      <c r="E77" s="34"/>
      <c r="F77" s="31"/>
      <c r="G77" s="31"/>
      <c r="H77" s="100"/>
      <c r="I77" s="100"/>
      <c r="J77" s="101"/>
      <c r="K77" s="31"/>
      <c r="L77" s="100"/>
      <c r="M77" s="100"/>
      <c r="N77" s="101"/>
    </row>
    <row r="78" spans="1:14">
      <c r="A78" s="56"/>
      <c r="B78" s="23" t="s">
        <v>505</v>
      </c>
      <c r="C78" s="15"/>
      <c r="D78" s="28"/>
      <c r="E78" s="28"/>
      <c r="F78" s="28"/>
      <c r="G78" s="15"/>
      <c r="H78" s="28"/>
      <c r="I78" s="28"/>
      <c r="J78" s="28"/>
      <c r="K78" s="15"/>
      <c r="L78" s="28"/>
      <c r="M78" s="28"/>
      <c r="N78" s="28"/>
    </row>
    <row r="79" spans="1:14">
      <c r="A79" s="56"/>
      <c r="B79" s="66" t="s">
        <v>514</v>
      </c>
      <c r="C79" s="31"/>
      <c r="D79" s="34">
        <v>7757070</v>
      </c>
      <c r="E79" s="34"/>
      <c r="F79" s="31"/>
      <c r="G79" s="31"/>
      <c r="H79" s="34">
        <v>3076192</v>
      </c>
      <c r="I79" s="34"/>
      <c r="J79" s="31"/>
      <c r="K79" s="31"/>
      <c r="L79" s="34">
        <v>10833262</v>
      </c>
      <c r="M79" s="34"/>
      <c r="N79" s="31"/>
    </row>
    <row r="80" spans="1:14">
      <c r="A80" s="56"/>
      <c r="B80" s="66"/>
      <c r="C80" s="31"/>
      <c r="D80" s="34"/>
      <c r="E80" s="34"/>
      <c r="F80" s="31"/>
      <c r="G80" s="31"/>
      <c r="H80" s="34"/>
      <c r="I80" s="34"/>
      <c r="J80" s="31"/>
      <c r="K80" s="31"/>
      <c r="L80" s="34"/>
      <c r="M80" s="34"/>
      <c r="N80" s="31"/>
    </row>
    <row r="81" spans="1:29">
      <c r="A81" s="56"/>
      <c r="B81" s="83" t="s">
        <v>515</v>
      </c>
      <c r="C81" s="28"/>
      <c r="D81" s="40">
        <v>705446</v>
      </c>
      <c r="E81" s="40"/>
      <c r="F81" s="28"/>
      <c r="G81" s="28"/>
      <c r="H81" s="40">
        <v>3218832</v>
      </c>
      <c r="I81" s="40"/>
      <c r="J81" s="28"/>
      <c r="K81" s="28"/>
      <c r="L81" s="40">
        <v>3924278</v>
      </c>
      <c r="M81" s="40"/>
      <c r="N81" s="28"/>
    </row>
    <row r="82" spans="1:29">
      <c r="A82" s="56"/>
      <c r="B82" s="83"/>
      <c r="C82" s="28"/>
      <c r="D82" s="40"/>
      <c r="E82" s="40"/>
      <c r="F82" s="28"/>
      <c r="G82" s="28"/>
      <c r="H82" s="40"/>
      <c r="I82" s="40"/>
      <c r="J82" s="28"/>
      <c r="K82" s="28"/>
      <c r="L82" s="40"/>
      <c r="M82" s="40"/>
      <c r="N82" s="28"/>
    </row>
    <row r="83" spans="1:29">
      <c r="A83" s="56"/>
      <c r="B83" s="66" t="s">
        <v>516</v>
      </c>
      <c r="C83" s="31"/>
      <c r="D83" s="34">
        <v>3508430</v>
      </c>
      <c r="E83" s="34"/>
      <c r="F83" s="31"/>
      <c r="G83" s="31"/>
      <c r="H83" s="34">
        <v>1164941</v>
      </c>
      <c r="I83" s="34"/>
      <c r="J83" s="31"/>
      <c r="K83" s="31"/>
      <c r="L83" s="34">
        <v>4673371</v>
      </c>
      <c r="M83" s="34"/>
      <c r="N83" s="31"/>
    </row>
    <row r="84" spans="1:29">
      <c r="A84" s="56"/>
      <c r="B84" s="66"/>
      <c r="C84" s="31"/>
      <c r="D84" s="34"/>
      <c r="E84" s="34"/>
      <c r="F84" s="31"/>
      <c r="G84" s="31"/>
      <c r="H84" s="34"/>
      <c r="I84" s="34"/>
      <c r="J84" s="31"/>
      <c r="K84" s="31"/>
      <c r="L84" s="34"/>
      <c r="M84" s="34"/>
      <c r="N84" s="31"/>
    </row>
    <row r="85" spans="1:29">
      <c r="A85" s="56"/>
      <c r="B85" s="83" t="s">
        <v>517</v>
      </c>
      <c r="C85" s="28"/>
      <c r="D85" s="50" t="s">
        <v>337</v>
      </c>
      <c r="E85" s="50"/>
      <c r="F85" s="28"/>
      <c r="G85" s="28"/>
      <c r="H85" s="40">
        <v>177858</v>
      </c>
      <c r="I85" s="40"/>
      <c r="J85" s="28"/>
      <c r="K85" s="28"/>
      <c r="L85" s="40">
        <v>177858</v>
      </c>
      <c r="M85" s="40"/>
      <c r="N85" s="28"/>
    </row>
    <row r="86" spans="1:29">
      <c r="A86" s="56"/>
      <c r="B86" s="83"/>
      <c r="C86" s="28"/>
      <c r="D86" s="50"/>
      <c r="E86" s="50"/>
      <c r="F86" s="28"/>
      <c r="G86" s="28"/>
      <c r="H86" s="40"/>
      <c r="I86" s="40"/>
      <c r="J86" s="28"/>
      <c r="K86" s="28"/>
      <c r="L86" s="40"/>
      <c r="M86" s="40"/>
      <c r="N86" s="28"/>
    </row>
    <row r="87" spans="1:29">
      <c r="A87" s="56"/>
      <c r="B87" s="66" t="s">
        <v>506</v>
      </c>
      <c r="C87" s="31"/>
      <c r="D87" s="45" t="s">
        <v>337</v>
      </c>
      <c r="E87" s="45"/>
      <c r="F87" s="31"/>
      <c r="G87" s="31"/>
      <c r="H87" s="34">
        <v>22910</v>
      </c>
      <c r="I87" s="34"/>
      <c r="J87" s="31"/>
      <c r="K87" s="31"/>
      <c r="L87" s="34">
        <v>22910</v>
      </c>
      <c r="M87" s="34"/>
      <c r="N87" s="31"/>
    </row>
    <row r="88" spans="1:29" ht="15.75" thickBot="1">
      <c r="A88" s="56"/>
      <c r="B88" s="66"/>
      <c r="C88" s="31"/>
      <c r="D88" s="74"/>
      <c r="E88" s="74"/>
      <c r="F88" s="75"/>
      <c r="G88" s="31"/>
      <c r="H88" s="81"/>
      <c r="I88" s="81"/>
      <c r="J88" s="75"/>
      <c r="K88" s="31"/>
      <c r="L88" s="81"/>
      <c r="M88" s="81"/>
      <c r="N88" s="75"/>
    </row>
    <row r="89" spans="1:29">
      <c r="A89" s="56"/>
      <c r="B89" s="144" t="s">
        <v>518</v>
      </c>
      <c r="C89" s="28"/>
      <c r="D89" s="76" t="s">
        <v>302</v>
      </c>
      <c r="E89" s="77">
        <v>41859921</v>
      </c>
      <c r="F89" s="29"/>
      <c r="G89" s="28"/>
      <c r="H89" s="76" t="s">
        <v>302</v>
      </c>
      <c r="I89" s="77">
        <v>67131669</v>
      </c>
      <c r="J89" s="29"/>
      <c r="K89" s="28"/>
      <c r="L89" s="76" t="s">
        <v>302</v>
      </c>
      <c r="M89" s="77">
        <v>108991590</v>
      </c>
      <c r="N89" s="29"/>
    </row>
    <row r="90" spans="1:29" ht="15.75" thickBot="1">
      <c r="A90" s="56"/>
      <c r="B90" s="144"/>
      <c r="C90" s="28"/>
      <c r="D90" s="49"/>
      <c r="E90" s="41"/>
      <c r="F90" s="42"/>
      <c r="G90" s="28"/>
      <c r="H90" s="49"/>
      <c r="I90" s="41"/>
      <c r="J90" s="42"/>
      <c r="K90" s="28"/>
      <c r="L90" s="49"/>
      <c r="M90" s="41"/>
      <c r="N90" s="42"/>
    </row>
    <row r="91" spans="1:29" ht="15.75" thickTop="1">
      <c r="A91" s="56" t="s">
        <v>1135</v>
      </c>
      <c r="B91" s="55" t="s">
        <v>6</v>
      </c>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row>
    <row r="92" spans="1:29">
      <c r="A92" s="56"/>
      <c r="B92" s="58" t="s">
        <v>519</v>
      </c>
      <c r="C92" s="58"/>
      <c r="D92" s="58"/>
      <c r="E92" s="58"/>
      <c r="F92" s="58"/>
      <c r="G92" s="58"/>
      <c r="H92" s="58"/>
      <c r="I92" s="58"/>
      <c r="J92" s="58"/>
      <c r="K92" s="58"/>
      <c r="L92" s="58"/>
      <c r="M92" s="58"/>
      <c r="N92" s="58"/>
      <c r="O92" s="58"/>
      <c r="P92" s="58"/>
      <c r="Q92" s="58"/>
      <c r="R92" s="58"/>
      <c r="S92" s="58"/>
      <c r="T92" s="58"/>
      <c r="U92" s="58"/>
      <c r="V92" s="58"/>
      <c r="W92" s="58"/>
      <c r="X92" s="58"/>
      <c r="Y92" s="58"/>
      <c r="Z92" s="58"/>
      <c r="AA92" s="58"/>
      <c r="AB92" s="58"/>
      <c r="AC92" s="58"/>
    </row>
    <row r="93" spans="1:29">
      <c r="A93" s="56"/>
      <c r="B93" s="25"/>
      <c r="C93" s="25"/>
      <c r="D93" s="25"/>
      <c r="E93" s="25"/>
      <c r="F93" s="25"/>
      <c r="G93" s="25"/>
      <c r="H93" s="25"/>
      <c r="I93" s="25"/>
      <c r="J93" s="25"/>
      <c r="K93" s="25"/>
      <c r="L93" s="25"/>
      <c r="M93" s="25"/>
      <c r="N93" s="25"/>
    </row>
    <row r="94" spans="1:29">
      <c r="A94" s="56"/>
      <c r="B94" s="12"/>
      <c r="C94" s="12"/>
      <c r="D94" s="12"/>
      <c r="E94" s="12"/>
      <c r="F94" s="12"/>
      <c r="G94" s="12"/>
      <c r="H94" s="12"/>
      <c r="I94" s="12"/>
      <c r="J94" s="12"/>
      <c r="K94" s="12"/>
      <c r="L94" s="12"/>
      <c r="M94" s="12"/>
      <c r="N94" s="12"/>
    </row>
    <row r="95" spans="1:29" ht="15.75" thickBot="1">
      <c r="A95" s="56"/>
      <c r="B95" s="15"/>
      <c r="C95" s="15"/>
      <c r="D95" s="26" t="s">
        <v>509</v>
      </c>
      <c r="E95" s="26"/>
      <c r="F95" s="26"/>
      <c r="G95" s="15"/>
      <c r="H95" s="26" t="s">
        <v>510</v>
      </c>
      <c r="I95" s="26"/>
      <c r="J95" s="26"/>
      <c r="K95" s="15"/>
      <c r="L95" s="26" t="s">
        <v>511</v>
      </c>
      <c r="M95" s="26"/>
      <c r="N95" s="26"/>
    </row>
    <row r="96" spans="1:29">
      <c r="A96" s="56"/>
      <c r="B96" s="30" t="s">
        <v>520</v>
      </c>
      <c r="C96" s="31"/>
      <c r="D96" s="67" t="s">
        <v>302</v>
      </c>
      <c r="E96" s="68">
        <v>9869297</v>
      </c>
      <c r="F96" s="69"/>
      <c r="G96" s="31"/>
      <c r="H96" s="67" t="s">
        <v>302</v>
      </c>
      <c r="I96" s="68">
        <v>3055050</v>
      </c>
      <c r="J96" s="69"/>
      <c r="K96" s="31"/>
      <c r="L96" s="67" t="s">
        <v>302</v>
      </c>
      <c r="M96" s="68">
        <v>12924347</v>
      </c>
      <c r="N96" s="69"/>
    </row>
    <row r="97" spans="1:29">
      <c r="A97" s="56"/>
      <c r="B97" s="30"/>
      <c r="C97" s="31"/>
      <c r="D97" s="32"/>
      <c r="E97" s="34"/>
      <c r="F97" s="31"/>
      <c r="G97" s="31"/>
      <c r="H97" s="32"/>
      <c r="I97" s="34"/>
      <c r="J97" s="31"/>
      <c r="K97" s="31"/>
      <c r="L97" s="32"/>
      <c r="M97" s="34"/>
      <c r="N97" s="31"/>
    </row>
    <row r="98" spans="1:29">
      <c r="A98" s="56"/>
      <c r="B98" s="23" t="s">
        <v>521</v>
      </c>
      <c r="C98" s="15"/>
      <c r="D98" s="50" t="s">
        <v>522</v>
      </c>
      <c r="E98" s="50"/>
      <c r="F98" s="24" t="s">
        <v>356</v>
      </c>
      <c r="G98" s="15"/>
      <c r="H98" s="50" t="s">
        <v>523</v>
      </c>
      <c r="I98" s="50"/>
      <c r="J98" s="24" t="s">
        <v>356</v>
      </c>
      <c r="K98" s="15"/>
      <c r="L98" s="50" t="s">
        <v>524</v>
      </c>
      <c r="M98" s="50"/>
      <c r="N98" s="24" t="s">
        <v>356</v>
      </c>
    </row>
    <row r="99" spans="1:29">
      <c r="A99" s="56"/>
      <c r="B99" s="38" t="s">
        <v>525</v>
      </c>
      <c r="C99" s="31"/>
      <c r="D99" s="34">
        <v>474079</v>
      </c>
      <c r="E99" s="34"/>
      <c r="F99" s="31"/>
      <c r="G99" s="31"/>
      <c r="H99" s="34">
        <v>66948</v>
      </c>
      <c r="I99" s="34"/>
      <c r="J99" s="31"/>
      <c r="K99" s="31"/>
      <c r="L99" s="34">
        <v>541027</v>
      </c>
      <c r="M99" s="34"/>
      <c r="N99" s="31"/>
    </row>
    <row r="100" spans="1:29" ht="15.75" thickBot="1">
      <c r="A100" s="56"/>
      <c r="B100" s="38"/>
      <c r="C100" s="31"/>
      <c r="D100" s="81"/>
      <c r="E100" s="81"/>
      <c r="F100" s="75"/>
      <c r="G100" s="31"/>
      <c r="H100" s="81"/>
      <c r="I100" s="81"/>
      <c r="J100" s="75"/>
      <c r="K100" s="31"/>
      <c r="L100" s="81"/>
      <c r="M100" s="81"/>
      <c r="N100" s="75"/>
    </row>
    <row r="101" spans="1:29">
      <c r="A101" s="56"/>
      <c r="B101" s="73" t="s">
        <v>526</v>
      </c>
      <c r="C101" s="28"/>
      <c r="D101" s="77">
        <v>3508430</v>
      </c>
      <c r="E101" s="77"/>
      <c r="F101" s="29"/>
      <c r="G101" s="28"/>
      <c r="H101" s="77">
        <v>1164941</v>
      </c>
      <c r="I101" s="77"/>
      <c r="J101" s="29"/>
      <c r="K101" s="28"/>
      <c r="L101" s="77">
        <v>4673371</v>
      </c>
      <c r="M101" s="77"/>
      <c r="N101" s="29"/>
    </row>
    <row r="102" spans="1:29">
      <c r="A102" s="56"/>
      <c r="B102" s="73"/>
      <c r="C102" s="28"/>
      <c r="D102" s="145"/>
      <c r="E102" s="145"/>
      <c r="F102" s="88"/>
      <c r="G102" s="28"/>
      <c r="H102" s="145"/>
      <c r="I102" s="145"/>
      <c r="J102" s="88"/>
      <c r="K102" s="28"/>
      <c r="L102" s="145"/>
      <c r="M102" s="145"/>
      <c r="N102" s="88"/>
    </row>
    <row r="103" spans="1:29">
      <c r="A103" s="56"/>
      <c r="B103" s="22" t="s">
        <v>521</v>
      </c>
      <c r="C103" s="19"/>
      <c r="D103" s="45" t="s">
        <v>527</v>
      </c>
      <c r="E103" s="45"/>
      <c r="F103" s="20" t="s">
        <v>356</v>
      </c>
      <c r="G103" s="19"/>
      <c r="H103" s="45" t="s">
        <v>528</v>
      </c>
      <c r="I103" s="45"/>
      <c r="J103" s="20" t="s">
        <v>356</v>
      </c>
      <c r="K103" s="19"/>
      <c r="L103" s="45" t="s">
        <v>529</v>
      </c>
      <c r="M103" s="45"/>
      <c r="N103" s="20" t="s">
        <v>356</v>
      </c>
    </row>
    <row r="104" spans="1:29">
      <c r="A104" s="56"/>
      <c r="B104" s="39" t="s">
        <v>525</v>
      </c>
      <c r="C104" s="28"/>
      <c r="D104" s="40">
        <v>3544158</v>
      </c>
      <c r="E104" s="40"/>
      <c r="F104" s="28"/>
      <c r="G104" s="28"/>
      <c r="H104" s="40">
        <v>4184702</v>
      </c>
      <c r="I104" s="40"/>
      <c r="J104" s="28"/>
      <c r="K104" s="28"/>
      <c r="L104" s="40">
        <v>7728860</v>
      </c>
      <c r="M104" s="40"/>
      <c r="N104" s="28"/>
    </row>
    <row r="105" spans="1:29" ht="15.75" thickBot="1">
      <c r="A105" s="56"/>
      <c r="B105" s="39"/>
      <c r="C105" s="28"/>
      <c r="D105" s="64"/>
      <c r="E105" s="64"/>
      <c r="F105" s="65"/>
      <c r="G105" s="28"/>
      <c r="H105" s="64"/>
      <c r="I105" s="64"/>
      <c r="J105" s="65"/>
      <c r="K105" s="28"/>
      <c r="L105" s="64"/>
      <c r="M105" s="64"/>
      <c r="N105" s="65"/>
    </row>
    <row r="106" spans="1:29">
      <c r="A106" s="56"/>
      <c r="B106" s="30" t="s">
        <v>530</v>
      </c>
      <c r="C106" s="31"/>
      <c r="D106" s="67" t="s">
        <v>302</v>
      </c>
      <c r="E106" s="68">
        <v>3073198</v>
      </c>
      <c r="F106" s="69"/>
      <c r="G106" s="31"/>
      <c r="H106" s="67" t="s">
        <v>302</v>
      </c>
      <c r="I106" s="68">
        <v>2770499</v>
      </c>
      <c r="J106" s="69"/>
      <c r="K106" s="31"/>
      <c r="L106" s="67" t="s">
        <v>302</v>
      </c>
      <c r="M106" s="68">
        <v>5843697</v>
      </c>
      <c r="N106" s="69"/>
    </row>
    <row r="107" spans="1:29" ht="15.75" thickBot="1">
      <c r="A107" s="56"/>
      <c r="B107" s="30"/>
      <c r="C107" s="31"/>
      <c r="D107" s="33"/>
      <c r="E107" s="35"/>
      <c r="F107" s="36"/>
      <c r="G107" s="31"/>
      <c r="H107" s="33"/>
      <c r="I107" s="35"/>
      <c r="J107" s="36"/>
      <c r="K107" s="31"/>
      <c r="L107" s="33"/>
      <c r="M107" s="35"/>
      <c r="N107" s="36"/>
    </row>
    <row r="108" spans="1:29" ht="15.75" thickTop="1">
      <c r="A108" s="56" t="s">
        <v>263</v>
      </c>
      <c r="B108" s="55" t="s">
        <v>6</v>
      </c>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c r="AA108" s="55"/>
      <c r="AB108" s="55"/>
      <c r="AC108" s="55"/>
    </row>
    <row r="109" spans="1:29">
      <c r="A109" s="56"/>
      <c r="B109" s="58" t="s">
        <v>531</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c r="AA109" s="58"/>
      <c r="AB109" s="58"/>
      <c r="AC109" s="58"/>
    </row>
    <row r="110" spans="1:29">
      <c r="A110" s="56"/>
      <c r="B110" s="25"/>
      <c r="C110" s="25"/>
      <c r="D110" s="25"/>
      <c r="E110" s="25"/>
      <c r="F110" s="25"/>
      <c r="G110" s="25"/>
      <c r="H110" s="25"/>
      <c r="I110" s="25"/>
      <c r="J110" s="25"/>
      <c r="K110" s="25"/>
      <c r="L110" s="25"/>
      <c r="M110" s="25"/>
      <c r="N110" s="25"/>
    </row>
    <row r="111" spans="1:29">
      <c r="A111" s="56"/>
      <c r="B111" s="12"/>
      <c r="C111" s="12"/>
      <c r="D111" s="12"/>
      <c r="E111" s="12"/>
      <c r="F111" s="12"/>
      <c r="G111" s="12"/>
      <c r="H111" s="12"/>
      <c r="I111" s="12"/>
      <c r="J111" s="12"/>
      <c r="K111" s="12"/>
      <c r="L111" s="12"/>
      <c r="M111" s="12"/>
      <c r="N111" s="12"/>
    </row>
    <row r="112" spans="1:29" ht="15.75" thickBot="1">
      <c r="A112" s="56"/>
      <c r="B112" s="24"/>
      <c r="C112" s="15"/>
      <c r="D112" s="26" t="s">
        <v>332</v>
      </c>
      <c r="E112" s="26"/>
      <c r="F112" s="26"/>
      <c r="G112" s="26"/>
      <c r="H112" s="26"/>
      <c r="I112" s="26"/>
      <c r="J112" s="26"/>
      <c r="K112" s="26"/>
      <c r="L112" s="26"/>
      <c r="M112" s="26"/>
      <c r="N112" s="26"/>
    </row>
    <row r="113" spans="1:29" ht="15.75" thickBot="1">
      <c r="A113" s="56"/>
      <c r="B113" s="24"/>
      <c r="C113" s="15"/>
      <c r="D113" s="27">
        <v>2014</v>
      </c>
      <c r="E113" s="27"/>
      <c r="F113" s="27"/>
      <c r="G113" s="15"/>
      <c r="H113" s="27">
        <v>2013</v>
      </c>
      <c r="I113" s="27"/>
      <c r="J113" s="27"/>
      <c r="K113" s="15"/>
      <c r="L113" s="27">
        <v>2012</v>
      </c>
      <c r="M113" s="27"/>
      <c r="N113" s="27"/>
    </row>
    <row r="114" spans="1:29">
      <c r="A114" s="56"/>
      <c r="B114" s="30" t="s">
        <v>532</v>
      </c>
      <c r="C114" s="31"/>
      <c r="D114" s="67" t="s">
        <v>302</v>
      </c>
      <c r="E114" s="68">
        <v>3924278</v>
      </c>
      <c r="F114" s="69"/>
      <c r="G114" s="31"/>
      <c r="H114" s="67" t="s">
        <v>302</v>
      </c>
      <c r="I114" s="68">
        <v>10340815</v>
      </c>
      <c r="J114" s="69"/>
      <c r="K114" s="31"/>
      <c r="L114" s="67" t="s">
        <v>302</v>
      </c>
      <c r="M114" s="68">
        <v>6892425</v>
      </c>
      <c r="N114" s="69"/>
    </row>
    <row r="115" spans="1:29">
      <c r="A115" s="56"/>
      <c r="B115" s="30"/>
      <c r="C115" s="31"/>
      <c r="D115" s="99"/>
      <c r="E115" s="100"/>
      <c r="F115" s="101"/>
      <c r="G115" s="31"/>
      <c r="H115" s="99"/>
      <c r="I115" s="100"/>
      <c r="J115" s="101"/>
      <c r="K115" s="31"/>
      <c r="L115" s="99"/>
      <c r="M115" s="100"/>
      <c r="N115" s="101"/>
    </row>
    <row r="116" spans="1:29">
      <c r="A116" s="56"/>
      <c r="B116" s="23" t="s">
        <v>533</v>
      </c>
      <c r="C116" s="15"/>
      <c r="D116" s="50" t="s">
        <v>534</v>
      </c>
      <c r="E116" s="50"/>
      <c r="F116" s="24" t="s">
        <v>356</v>
      </c>
      <c r="G116" s="15"/>
      <c r="H116" s="50" t="s">
        <v>535</v>
      </c>
      <c r="I116" s="50"/>
      <c r="J116" s="24" t="s">
        <v>356</v>
      </c>
      <c r="K116" s="15"/>
      <c r="L116" s="50" t="s">
        <v>536</v>
      </c>
      <c r="M116" s="50"/>
      <c r="N116" s="24" t="s">
        <v>356</v>
      </c>
    </row>
    <row r="117" spans="1:29">
      <c r="A117" s="56"/>
      <c r="B117" s="38" t="s">
        <v>537</v>
      </c>
      <c r="C117" s="31"/>
      <c r="D117" s="34">
        <v>560558</v>
      </c>
      <c r="E117" s="34"/>
      <c r="F117" s="31"/>
      <c r="G117" s="31"/>
      <c r="H117" s="34">
        <v>147529</v>
      </c>
      <c r="I117" s="34"/>
      <c r="J117" s="31"/>
      <c r="K117" s="31"/>
      <c r="L117" s="34">
        <v>744850</v>
      </c>
      <c r="M117" s="34"/>
      <c r="N117" s="31"/>
    </row>
    <row r="118" spans="1:29">
      <c r="A118" s="56"/>
      <c r="B118" s="38"/>
      <c r="C118" s="31"/>
      <c r="D118" s="34"/>
      <c r="E118" s="34"/>
      <c r="F118" s="31"/>
      <c r="G118" s="31"/>
      <c r="H118" s="34"/>
      <c r="I118" s="34"/>
      <c r="J118" s="31"/>
      <c r="K118" s="31"/>
      <c r="L118" s="34"/>
      <c r="M118" s="34"/>
      <c r="N118" s="31"/>
    </row>
    <row r="119" spans="1:29">
      <c r="A119" s="56"/>
      <c r="B119" s="39" t="s">
        <v>538</v>
      </c>
      <c r="C119" s="28"/>
      <c r="D119" s="50" t="s">
        <v>539</v>
      </c>
      <c r="E119" s="50"/>
      <c r="F119" s="47" t="s">
        <v>356</v>
      </c>
      <c r="G119" s="28"/>
      <c r="H119" s="40">
        <v>743443</v>
      </c>
      <c r="I119" s="40"/>
      <c r="J119" s="28"/>
      <c r="K119" s="28"/>
      <c r="L119" s="40">
        <v>8202159</v>
      </c>
      <c r="M119" s="40"/>
      <c r="N119" s="28"/>
    </row>
    <row r="120" spans="1:29">
      <c r="A120" s="56"/>
      <c r="B120" s="39"/>
      <c r="C120" s="28"/>
      <c r="D120" s="50"/>
      <c r="E120" s="50"/>
      <c r="F120" s="47"/>
      <c r="G120" s="28"/>
      <c r="H120" s="40"/>
      <c r="I120" s="40"/>
      <c r="J120" s="28"/>
      <c r="K120" s="28"/>
      <c r="L120" s="40"/>
      <c r="M120" s="40"/>
      <c r="N120" s="28"/>
    </row>
    <row r="121" spans="1:29">
      <c r="A121" s="56"/>
      <c r="B121" s="38" t="s">
        <v>540</v>
      </c>
      <c r="C121" s="31"/>
      <c r="D121" s="45" t="s">
        <v>541</v>
      </c>
      <c r="E121" s="45"/>
      <c r="F121" s="32" t="s">
        <v>356</v>
      </c>
      <c r="G121" s="31"/>
      <c r="H121" s="45" t="s">
        <v>337</v>
      </c>
      <c r="I121" s="45"/>
      <c r="J121" s="31"/>
      <c r="K121" s="31"/>
      <c r="L121" s="45" t="s">
        <v>337</v>
      </c>
      <c r="M121" s="45"/>
      <c r="N121" s="31"/>
    </row>
    <row r="122" spans="1:29">
      <c r="A122" s="56"/>
      <c r="B122" s="38"/>
      <c r="C122" s="31"/>
      <c r="D122" s="45"/>
      <c r="E122" s="45"/>
      <c r="F122" s="32"/>
      <c r="G122" s="31"/>
      <c r="H122" s="45"/>
      <c r="I122" s="45"/>
      <c r="J122" s="31"/>
      <c r="K122" s="31"/>
      <c r="L122" s="45"/>
      <c r="M122" s="45"/>
      <c r="N122" s="31"/>
    </row>
    <row r="123" spans="1:29">
      <c r="A123" s="56"/>
      <c r="B123" s="39" t="s">
        <v>542</v>
      </c>
      <c r="C123" s="28"/>
      <c r="D123" s="50" t="s">
        <v>543</v>
      </c>
      <c r="E123" s="50"/>
      <c r="F123" s="47" t="s">
        <v>356</v>
      </c>
      <c r="G123" s="28"/>
      <c r="H123" s="40">
        <v>89444</v>
      </c>
      <c r="I123" s="40"/>
      <c r="J123" s="28"/>
      <c r="K123" s="28"/>
      <c r="L123" s="40">
        <v>1201596</v>
      </c>
      <c r="M123" s="40"/>
      <c r="N123" s="28"/>
    </row>
    <row r="124" spans="1:29" ht="15.75" thickBot="1">
      <c r="A124" s="56"/>
      <c r="B124" s="39"/>
      <c r="C124" s="28"/>
      <c r="D124" s="89"/>
      <c r="E124" s="89"/>
      <c r="F124" s="90"/>
      <c r="G124" s="28"/>
      <c r="H124" s="64"/>
      <c r="I124" s="64"/>
      <c r="J124" s="65"/>
      <c r="K124" s="28"/>
      <c r="L124" s="64"/>
      <c r="M124" s="64"/>
      <c r="N124" s="65"/>
    </row>
    <row r="125" spans="1:29">
      <c r="A125" s="56"/>
      <c r="B125" s="30" t="s">
        <v>544</v>
      </c>
      <c r="C125" s="31"/>
      <c r="D125" s="67" t="s">
        <v>302</v>
      </c>
      <c r="E125" s="68">
        <v>997524</v>
      </c>
      <c r="F125" s="69"/>
      <c r="G125" s="31"/>
      <c r="H125" s="67" t="s">
        <v>302</v>
      </c>
      <c r="I125" s="68">
        <v>3924278</v>
      </c>
      <c r="J125" s="69"/>
      <c r="K125" s="31"/>
      <c r="L125" s="67" t="s">
        <v>302</v>
      </c>
      <c r="M125" s="68">
        <v>10340815</v>
      </c>
      <c r="N125" s="69"/>
    </row>
    <row r="126" spans="1:29" ht="15.75" thickBot="1">
      <c r="A126" s="56"/>
      <c r="B126" s="30"/>
      <c r="C126" s="31"/>
      <c r="D126" s="33"/>
      <c r="E126" s="35"/>
      <c r="F126" s="36"/>
      <c r="G126" s="31"/>
      <c r="H126" s="33"/>
      <c r="I126" s="35"/>
      <c r="J126" s="36"/>
      <c r="K126" s="31"/>
      <c r="L126" s="33"/>
      <c r="M126" s="35"/>
      <c r="N126" s="36"/>
    </row>
    <row r="127" spans="1:29" ht="15.75" thickTop="1">
      <c r="A127" s="56" t="s">
        <v>1136</v>
      </c>
      <c r="B127" s="55" t="s">
        <v>6</v>
      </c>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c r="AA127" s="55"/>
      <c r="AB127" s="55"/>
      <c r="AC127" s="55"/>
    </row>
    <row r="128" spans="1:29">
      <c r="A128" s="56"/>
      <c r="B128" s="58" t="s">
        <v>545</v>
      </c>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c r="AA128" s="58"/>
      <c r="AB128" s="58"/>
      <c r="AC128" s="58"/>
    </row>
    <row r="129" spans="1:14">
      <c r="A129" s="56"/>
      <c r="B129" s="25"/>
      <c r="C129" s="25"/>
      <c r="D129" s="25"/>
      <c r="E129" s="25"/>
      <c r="F129" s="25"/>
      <c r="G129" s="25"/>
      <c r="H129" s="25"/>
      <c r="I129" s="25"/>
      <c r="J129" s="25"/>
      <c r="K129" s="25"/>
      <c r="L129" s="25"/>
      <c r="M129" s="25"/>
      <c r="N129" s="25"/>
    </row>
    <row r="130" spans="1:14">
      <c r="A130" s="56"/>
      <c r="B130" s="12"/>
      <c r="C130" s="12"/>
      <c r="D130" s="12"/>
      <c r="E130" s="12"/>
      <c r="F130" s="12"/>
      <c r="G130" s="12"/>
      <c r="H130" s="12"/>
      <c r="I130" s="12"/>
      <c r="J130" s="12"/>
      <c r="K130" s="12"/>
      <c r="L130" s="12"/>
      <c r="M130" s="12"/>
      <c r="N130" s="12"/>
    </row>
    <row r="131" spans="1:14" ht="15.75" thickBot="1">
      <c r="A131" s="56"/>
      <c r="B131" s="24"/>
      <c r="C131" s="15"/>
      <c r="D131" s="26" t="s">
        <v>332</v>
      </c>
      <c r="E131" s="26"/>
      <c r="F131" s="26"/>
      <c r="G131" s="26"/>
      <c r="H131" s="26"/>
      <c r="I131" s="26"/>
      <c r="J131" s="26"/>
      <c r="K131" s="26"/>
      <c r="L131" s="26"/>
      <c r="M131" s="26"/>
      <c r="N131" s="26"/>
    </row>
    <row r="132" spans="1:14" ht="15.75" thickBot="1">
      <c r="A132" s="56"/>
      <c r="B132" s="24"/>
      <c r="C132" s="15"/>
      <c r="D132" s="27">
        <v>2014</v>
      </c>
      <c r="E132" s="27"/>
      <c r="F132" s="27"/>
      <c r="G132" s="15"/>
      <c r="H132" s="27">
        <v>2013</v>
      </c>
      <c r="I132" s="27"/>
      <c r="J132" s="27"/>
      <c r="K132" s="15"/>
      <c r="L132" s="27">
        <v>2012</v>
      </c>
      <c r="M132" s="27"/>
      <c r="N132" s="27"/>
    </row>
    <row r="133" spans="1:14">
      <c r="A133" s="56"/>
      <c r="B133" s="30" t="s">
        <v>532</v>
      </c>
      <c r="C133" s="31"/>
      <c r="D133" s="67" t="s">
        <v>302</v>
      </c>
      <c r="E133" s="68">
        <v>29941862</v>
      </c>
      <c r="F133" s="69"/>
      <c r="G133" s="31"/>
      <c r="H133" s="67" t="s">
        <v>302</v>
      </c>
      <c r="I133" s="68">
        <v>35135533</v>
      </c>
      <c r="J133" s="69"/>
      <c r="K133" s="31"/>
      <c r="L133" s="67" t="s">
        <v>302</v>
      </c>
      <c r="M133" s="68">
        <v>96777791</v>
      </c>
      <c r="N133" s="69"/>
    </row>
    <row r="134" spans="1:14">
      <c r="A134" s="56"/>
      <c r="B134" s="30"/>
      <c r="C134" s="31"/>
      <c r="D134" s="99"/>
      <c r="E134" s="100"/>
      <c r="F134" s="101"/>
      <c r="G134" s="31"/>
      <c r="H134" s="99"/>
      <c r="I134" s="100"/>
      <c r="J134" s="101"/>
      <c r="K134" s="31"/>
      <c r="L134" s="99"/>
      <c r="M134" s="100"/>
      <c r="N134" s="101"/>
    </row>
    <row r="135" spans="1:14">
      <c r="A135" s="56"/>
      <c r="B135" s="23" t="s">
        <v>546</v>
      </c>
      <c r="C135" s="15"/>
      <c r="D135" s="50" t="s">
        <v>547</v>
      </c>
      <c r="E135" s="50"/>
      <c r="F135" s="24" t="s">
        <v>356</v>
      </c>
      <c r="G135" s="15"/>
      <c r="H135" s="50" t="s">
        <v>548</v>
      </c>
      <c r="I135" s="50"/>
      <c r="J135" s="24" t="s">
        <v>356</v>
      </c>
      <c r="K135" s="15"/>
      <c r="L135" s="50" t="s">
        <v>549</v>
      </c>
      <c r="M135" s="50"/>
      <c r="N135" s="24" t="s">
        <v>356</v>
      </c>
    </row>
    <row r="136" spans="1:14">
      <c r="A136" s="56"/>
      <c r="B136" s="38" t="s">
        <v>550</v>
      </c>
      <c r="C136" s="31"/>
      <c r="D136" s="34">
        <v>347347</v>
      </c>
      <c r="E136" s="34"/>
      <c r="F136" s="31"/>
      <c r="G136" s="31"/>
      <c r="H136" s="34">
        <v>675696</v>
      </c>
      <c r="I136" s="34"/>
      <c r="J136" s="31"/>
      <c r="K136" s="31"/>
      <c r="L136" s="34">
        <v>1461779</v>
      </c>
      <c r="M136" s="34"/>
      <c r="N136" s="31"/>
    </row>
    <row r="137" spans="1:14">
      <c r="A137" s="56"/>
      <c r="B137" s="38"/>
      <c r="C137" s="31"/>
      <c r="D137" s="34"/>
      <c r="E137" s="34"/>
      <c r="F137" s="31"/>
      <c r="G137" s="31"/>
      <c r="H137" s="34"/>
      <c r="I137" s="34"/>
      <c r="J137" s="31"/>
      <c r="K137" s="31"/>
      <c r="L137" s="34"/>
      <c r="M137" s="34"/>
      <c r="N137" s="31"/>
    </row>
    <row r="138" spans="1:14">
      <c r="A138" s="56"/>
      <c r="B138" s="39" t="s">
        <v>551</v>
      </c>
      <c r="C138" s="28"/>
      <c r="D138" s="50" t="s">
        <v>552</v>
      </c>
      <c r="E138" s="50"/>
      <c r="F138" s="47" t="s">
        <v>356</v>
      </c>
      <c r="G138" s="28"/>
      <c r="H138" s="50" t="s">
        <v>553</v>
      </c>
      <c r="I138" s="50"/>
      <c r="J138" s="47" t="s">
        <v>356</v>
      </c>
      <c r="K138" s="28"/>
      <c r="L138" s="50" t="s">
        <v>337</v>
      </c>
      <c r="M138" s="50"/>
      <c r="N138" s="28"/>
    </row>
    <row r="139" spans="1:14">
      <c r="A139" s="56"/>
      <c r="B139" s="39"/>
      <c r="C139" s="28"/>
      <c r="D139" s="50"/>
      <c r="E139" s="50"/>
      <c r="F139" s="47"/>
      <c r="G139" s="28"/>
      <c r="H139" s="50"/>
      <c r="I139" s="50"/>
      <c r="J139" s="47"/>
      <c r="K139" s="28"/>
      <c r="L139" s="50"/>
      <c r="M139" s="50"/>
      <c r="N139" s="28"/>
    </row>
    <row r="140" spans="1:14">
      <c r="A140" s="56"/>
      <c r="B140" s="38" t="s">
        <v>554</v>
      </c>
      <c r="C140" s="31"/>
      <c r="D140" s="45" t="s">
        <v>555</v>
      </c>
      <c r="E140" s="45"/>
      <c r="F140" s="32" t="s">
        <v>356</v>
      </c>
      <c r="G140" s="31"/>
      <c r="H140" s="45" t="s">
        <v>337</v>
      </c>
      <c r="I140" s="45"/>
      <c r="J140" s="31"/>
      <c r="K140" s="31"/>
      <c r="L140" s="45" t="s">
        <v>337</v>
      </c>
      <c r="M140" s="45"/>
      <c r="N140" s="31"/>
    </row>
    <row r="141" spans="1:14">
      <c r="A141" s="56"/>
      <c r="B141" s="38"/>
      <c r="C141" s="31"/>
      <c r="D141" s="45"/>
      <c r="E141" s="45"/>
      <c r="F141" s="32"/>
      <c r="G141" s="31"/>
      <c r="H141" s="45"/>
      <c r="I141" s="45"/>
      <c r="J141" s="31"/>
      <c r="K141" s="31"/>
      <c r="L141" s="45"/>
      <c r="M141" s="45"/>
      <c r="N141" s="31"/>
    </row>
    <row r="142" spans="1:14" ht="25.5">
      <c r="A142" s="56"/>
      <c r="B142" s="23" t="s">
        <v>556</v>
      </c>
      <c r="C142" s="15"/>
      <c r="D142" s="50" t="s">
        <v>557</v>
      </c>
      <c r="E142" s="50"/>
      <c r="F142" s="24" t="s">
        <v>356</v>
      </c>
      <c r="G142" s="15"/>
      <c r="H142" s="50" t="s">
        <v>558</v>
      </c>
      <c r="I142" s="50"/>
      <c r="J142" s="24" t="s">
        <v>356</v>
      </c>
      <c r="K142" s="15"/>
      <c r="L142" s="50" t="s">
        <v>559</v>
      </c>
      <c r="M142" s="50"/>
      <c r="N142" s="24" t="s">
        <v>356</v>
      </c>
    </row>
    <row r="143" spans="1:14">
      <c r="A143" s="56"/>
      <c r="B143" s="38" t="s">
        <v>560</v>
      </c>
      <c r="C143" s="31"/>
      <c r="D143" s="45" t="s">
        <v>539</v>
      </c>
      <c r="E143" s="45"/>
      <c r="F143" s="32" t="s">
        <v>356</v>
      </c>
      <c r="G143" s="31"/>
      <c r="H143" s="45" t="s">
        <v>561</v>
      </c>
      <c r="I143" s="45"/>
      <c r="J143" s="32" t="s">
        <v>356</v>
      </c>
      <c r="K143" s="31"/>
      <c r="L143" s="45" t="s">
        <v>337</v>
      </c>
      <c r="M143" s="45"/>
      <c r="N143" s="31"/>
    </row>
    <row r="144" spans="1:14">
      <c r="A144" s="56"/>
      <c r="B144" s="38"/>
      <c r="C144" s="31"/>
      <c r="D144" s="45"/>
      <c r="E144" s="45"/>
      <c r="F144" s="32"/>
      <c r="G144" s="31"/>
      <c r="H144" s="45"/>
      <c r="I144" s="45"/>
      <c r="J144" s="32"/>
      <c r="K144" s="31"/>
      <c r="L144" s="45"/>
      <c r="M144" s="45"/>
      <c r="N144" s="31"/>
    </row>
    <row r="145" spans="1:29">
      <c r="A145" s="56"/>
      <c r="B145" s="39" t="s">
        <v>562</v>
      </c>
      <c r="C145" s="28"/>
      <c r="D145" s="40">
        <v>1426762</v>
      </c>
      <c r="E145" s="40"/>
      <c r="F145" s="28"/>
      <c r="G145" s="28"/>
      <c r="H145" s="40">
        <v>7691463</v>
      </c>
      <c r="I145" s="40"/>
      <c r="J145" s="28"/>
      <c r="K145" s="28"/>
      <c r="L145" s="40">
        <v>15976659</v>
      </c>
      <c r="M145" s="40"/>
      <c r="N145" s="28"/>
    </row>
    <row r="146" spans="1:29">
      <c r="A146" s="56"/>
      <c r="B146" s="39"/>
      <c r="C146" s="28"/>
      <c r="D146" s="40"/>
      <c r="E146" s="40"/>
      <c r="F146" s="28"/>
      <c r="G146" s="28"/>
      <c r="H146" s="40"/>
      <c r="I146" s="40"/>
      <c r="J146" s="28"/>
      <c r="K146" s="28"/>
      <c r="L146" s="40"/>
      <c r="M146" s="40"/>
      <c r="N146" s="28"/>
    </row>
    <row r="147" spans="1:29">
      <c r="A147" s="56"/>
      <c r="B147" s="38" t="s">
        <v>563</v>
      </c>
      <c r="C147" s="31"/>
      <c r="D147" s="34">
        <v>2111470</v>
      </c>
      <c r="E147" s="34"/>
      <c r="F147" s="31"/>
      <c r="G147" s="31"/>
      <c r="H147" s="34">
        <v>3836733</v>
      </c>
      <c r="I147" s="34"/>
      <c r="J147" s="31"/>
      <c r="K147" s="31"/>
      <c r="L147" s="34">
        <v>4700525</v>
      </c>
      <c r="M147" s="34"/>
      <c r="N147" s="31"/>
    </row>
    <row r="148" spans="1:29" ht="15.75" thickBot="1">
      <c r="A148" s="56"/>
      <c r="B148" s="38"/>
      <c r="C148" s="31"/>
      <c r="D148" s="81"/>
      <c r="E148" s="81"/>
      <c r="F148" s="75"/>
      <c r="G148" s="31"/>
      <c r="H148" s="81"/>
      <c r="I148" s="81"/>
      <c r="J148" s="75"/>
      <c r="K148" s="31"/>
      <c r="L148" s="81"/>
      <c r="M148" s="81"/>
      <c r="N148" s="75"/>
    </row>
    <row r="149" spans="1:29">
      <c r="A149" s="56"/>
      <c r="B149" s="73" t="s">
        <v>544</v>
      </c>
      <c r="C149" s="28"/>
      <c r="D149" s="76" t="s">
        <v>302</v>
      </c>
      <c r="E149" s="77">
        <v>10531809</v>
      </c>
      <c r="F149" s="29"/>
      <c r="G149" s="28"/>
      <c r="H149" s="76" t="s">
        <v>302</v>
      </c>
      <c r="I149" s="77">
        <v>29941862</v>
      </c>
      <c r="J149" s="29"/>
      <c r="K149" s="28"/>
      <c r="L149" s="76" t="s">
        <v>302</v>
      </c>
      <c r="M149" s="77">
        <v>35135533</v>
      </c>
      <c r="N149" s="29"/>
    </row>
    <row r="150" spans="1:29" ht="15.75" thickBot="1">
      <c r="A150" s="56"/>
      <c r="B150" s="73"/>
      <c r="C150" s="28"/>
      <c r="D150" s="49"/>
      <c r="E150" s="41"/>
      <c r="F150" s="42"/>
      <c r="G150" s="28"/>
      <c r="H150" s="49"/>
      <c r="I150" s="41"/>
      <c r="J150" s="42"/>
      <c r="K150" s="28"/>
      <c r="L150" s="49"/>
      <c r="M150" s="41"/>
      <c r="N150" s="42"/>
    </row>
    <row r="151" spans="1:29" ht="15.75" thickTop="1">
      <c r="A151" s="56"/>
      <c r="B151" s="58" t="s">
        <v>989</v>
      </c>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c r="AA151" s="58"/>
      <c r="AB151" s="58"/>
      <c r="AC151" s="58"/>
    </row>
    <row r="152" spans="1:29">
      <c r="A152" s="56"/>
      <c r="B152" s="25"/>
      <c r="C152" s="25"/>
      <c r="D152" s="25"/>
      <c r="E152" s="25"/>
      <c r="F152" s="25"/>
      <c r="G152" s="25"/>
      <c r="H152" s="25"/>
      <c r="I152" s="25"/>
    </row>
    <row r="153" spans="1:29">
      <c r="A153" s="56"/>
      <c r="B153" s="12"/>
      <c r="C153" s="12"/>
      <c r="D153" s="12"/>
      <c r="E153" s="12"/>
      <c r="F153" s="12"/>
      <c r="G153" s="12"/>
      <c r="H153" s="12"/>
      <c r="I153" s="12"/>
    </row>
    <row r="154" spans="1:29" ht="15.75" thickBot="1">
      <c r="A154" s="56"/>
      <c r="B154" s="15"/>
      <c r="C154" s="26" t="s">
        <v>990</v>
      </c>
      <c r="D154" s="26"/>
      <c r="E154" s="26"/>
      <c r="F154" s="26"/>
      <c r="G154" s="26"/>
      <c r="H154" s="26"/>
      <c r="I154" s="26"/>
    </row>
    <row r="155" spans="1:29" ht="15.75" thickBot="1">
      <c r="A155" s="56"/>
      <c r="B155" s="15"/>
      <c r="C155" s="27">
        <v>2014</v>
      </c>
      <c r="D155" s="27"/>
      <c r="E155" s="27"/>
      <c r="F155" s="15"/>
      <c r="G155" s="27">
        <v>2013</v>
      </c>
      <c r="H155" s="27"/>
      <c r="I155" s="27"/>
    </row>
    <row r="156" spans="1:29">
      <c r="A156" s="56"/>
      <c r="B156" s="32" t="s">
        <v>991</v>
      </c>
      <c r="C156" s="67" t="s">
        <v>302</v>
      </c>
      <c r="D156" s="68">
        <v>1744584</v>
      </c>
      <c r="E156" s="69"/>
      <c r="F156" s="31"/>
      <c r="G156" s="67" t="s">
        <v>302</v>
      </c>
      <c r="H156" s="68">
        <v>1054280</v>
      </c>
      <c r="I156" s="69"/>
    </row>
    <row r="157" spans="1:29">
      <c r="A157" s="56"/>
      <c r="B157" s="32"/>
      <c r="C157" s="32"/>
      <c r="D157" s="34"/>
      <c r="E157" s="31"/>
      <c r="F157" s="31"/>
      <c r="G157" s="32"/>
      <c r="H157" s="34"/>
      <c r="I157" s="31"/>
    </row>
    <row r="158" spans="1:29">
      <c r="A158" s="56"/>
      <c r="B158" s="96" t="s">
        <v>992</v>
      </c>
      <c r="C158" s="50" t="s">
        <v>337</v>
      </c>
      <c r="D158" s="50"/>
      <c r="E158" s="28"/>
      <c r="F158" s="28"/>
      <c r="G158" s="50" t="s">
        <v>993</v>
      </c>
      <c r="H158" s="50"/>
      <c r="I158" s="47" t="s">
        <v>356</v>
      </c>
    </row>
    <row r="159" spans="1:29">
      <c r="A159" s="56"/>
      <c r="B159" s="96"/>
      <c r="C159" s="50"/>
      <c r="D159" s="50"/>
      <c r="E159" s="28"/>
      <c r="F159" s="28"/>
      <c r="G159" s="50"/>
      <c r="H159" s="50"/>
      <c r="I159" s="47"/>
    </row>
    <row r="160" spans="1:29">
      <c r="A160" s="56"/>
      <c r="B160" s="93" t="s">
        <v>994</v>
      </c>
      <c r="C160" s="45" t="s">
        <v>337</v>
      </c>
      <c r="D160" s="45"/>
      <c r="E160" s="31"/>
      <c r="F160" s="31"/>
      <c r="G160" s="34">
        <v>1158145</v>
      </c>
      <c r="H160" s="34"/>
      <c r="I160" s="31"/>
    </row>
    <row r="161" spans="1:29" ht="15.75" thickBot="1">
      <c r="A161" s="56"/>
      <c r="B161" s="93"/>
      <c r="C161" s="74"/>
      <c r="D161" s="74"/>
      <c r="E161" s="75"/>
      <c r="F161" s="31"/>
      <c r="G161" s="81"/>
      <c r="H161" s="81"/>
      <c r="I161" s="75"/>
    </row>
    <row r="162" spans="1:29">
      <c r="A162" s="56"/>
      <c r="B162" s="47" t="s">
        <v>995</v>
      </c>
      <c r="C162" s="76" t="s">
        <v>302</v>
      </c>
      <c r="D162" s="77">
        <v>1744584</v>
      </c>
      <c r="E162" s="29"/>
      <c r="F162" s="28"/>
      <c r="G162" s="76" t="s">
        <v>302</v>
      </c>
      <c r="H162" s="77">
        <v>1744584</v>
      </c>
      <c r="I162" s="29"/>
    </row>
    <row r="163" spans="1:29" ht="15.75" thickBot="1">
      <c r="A163" s="56"/>
      <c r="B163" s="47"/>
      <c r="C163" s="49"/>
      <c r="D163" s="41"/>
      <c r="E163" s="42"/>
      <c r="F163" s="28"/>
      <c r="G163" s="49"/>
      <c r="H163" s="41"/>
      <c r="I163" s="42"/>
    </row>
    <row r="164" spans="1:29" ht="15.75" thickTop="1">
      <c r="A164" s="56" t="s">
        <v>1137</v>
      </c>
      <c r="B164" s="55" t="s">
        <v>6</v>
      </c>
      <c r="C164" s="55"/>
      <c r="D164" s="55"/>
      <c r="E164" s="55"/>
      <c r="F164" s="55"/>
      <c r="G164" s="55"/>
      <c r="H164" s="55"/>
      <c r="I164" s="55"/>
      <c r="J164" s="55"/>
      <c r="K164" s="55"/>
      <c r="L164" s="55"/>
      <c r="M164" s="55"/>
      <c r="N164" s="55"/>
      <c r="O164" s="55"/>
      <c r="P164" s="55"/>
      <c r="Q164" s="55"/>
      <c r="R164" s="55"/>
      <c r="S164" s="55"/>
      <c r="T164" s="55"/>
      <c r="U164" s="55"/>
      <c r="V164" s="55"/>
      <c r="W164" s="55"/>
      <c r="X164" s="55"/>
      <c r="Y164" s="55"/>
      <c r="Z164" s="55"/>
      <c r="AA164" s="55"/>
      <c r="AB164" s="55"/>
      <c r="AC164" s="55"/>
    </row>
    <row r="165" spans="1:29">
      <c r="A165" s="56"/>
      <c r="B165" s="58" t="s">
        <v>597</v>
      </c>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c r="AA165" s="58"/>
      <c r="AB165" s="58"/>
      <c r="AC165" s="58"/>
    </row>
    <row r="166" spans="1:29">
      <c r="A166" s="56"/>
      <c r="B166" s="177" t="s">
        <v>576</v>
      </c>
      <c r="C166" s="177"/>
      <c r="D166" s="177"/>
      <c r="E166" s="177"/>
      <c r="F166" s="177"/>
      <c r="G166" s="177"/>
      <c r="H166" s="177"/>
      <c r="I166" s="177"/>
      <c r="J166" s="177"/>
      <c r="K166" s="177"/>
      <c r="L166" s="177"/>
      <c r="M166" s="177"/>
      <c r="N166" s="177"/>
      <c r="O166" s="177"/>
      <c r="P166" s="177"/>
      <c r="Q166" s="177"/>
      <c r="R166" s="177"/>
      <c r="S166" s="177"/>
      <c r="T166" s="177"/>
      <c r="U166" s="177"/>
      <c r="V166" s="177"/>
      <c r="W166" s="177"/>
      <c r="X166" s="177"/>
      <c r="Y166" s="177"/>
      <c r="Z166" s="177"/>
      <c r="AA166" s="177"/>
      <c r="AB166" s="177"/>
      <c r="AC166" s="177"/>
    </row>
    <row r="167" spans="1:29">
      <c r="A167" s="56"/>
      <c r="B167" s="25"/>
      <c r="C167" s="25"/>
      <c r="D167" s="25"/>
      <c r="E167" s="25"/>
      <c r="F167" s="25"/>
      <c r="G167" s="25"/>
      <c r="H167" s="25"/>
      <c r="I167" s="25"/>
      <c r="J167" s="25"/>
      <c r="K167" s="25"/>
      <c r="L167" s="25"/>
      <c r="M167" s="25"/>
      <c r="N167" s="25"/>
      <c r="O167" s="25"/>
      <c r="P167" s="25"/>
      <c r="Q167" s="25"/>
      <c r="R167" s="25"/>
      <c r="S167" s="25"/>
      <c r="T167" s="25"/>
      <c r="U167" s="25"/>
      <c r="V167" s="25"/>
    </row>
    <row r="168" spans="1:29">
      <c r="A168" s="56"/>
      <c r="B168" s="12"/>
      <c r="C168" s="12"/>
      <c r="D168" s="12"/>
      <c r="E168" s="12"/>
      <c r="F168" s="12"/>
      <c r="G168" s="12"/>
      <c r="H168" s="12"/>
      <c r="I168" s="12"/>
      <c r="J168" s="12"/>
      <c r="K168" s="12"/>
      <c r="L168" s="12"/>
      <c r="M168" s="12"/>
      <c r="N168" s="12"/>
      <c r="O168" s="12"/>
      <c r="P168" s="12"/>
      <c r="Q168" s="12"/>
      <c r="R168" s="12"/>
      <c r="S168" s="12"/>
      <c r="T168" s="12"/>
      <c r="U168" s="12"/>
      <c r="V168" s="12"/>
    </row>
    <row r="169" spans="1:29">
      <c r="A169" s="56"/>
      <c r="B169" s="47"/>
      <c r="C169" s="28"/>
      <c r="D169" s="47"/>
      <c r="E169" s="47"/>
      <c r="F169" s="47"/>
      <c r="G169" s="28"/>
      <c r="H169" s="47"/>
      <c r="I169" s="47"/>
      <c r="J169" s="47"/>
      <c r="K169" s="28"/>
      <c r="L169" s="47"/>
      <c r="M169" s="47"/>
      <c r="N169" s="47"/>
      <c r="O169" s="28"/>
      <c r="P169" s="86" t="s">
        <v>598</v>
      </c>
      <c r="Q169" s="86"/>
      <c r="R169" s="86"/>
      <c r="S169" s="86"/>
      <c r="T169" s="86"/>
      <c r="U169" s="86"/>
      <c r="V169" s="86"/>
    </row>
    <row r="170" spans="1:29" ht="15.75" thickBot="1">
      <c r="A170" s="56"/>
      <c r="B170" s="47"/>
      <c r="C170" s="28"/>
      <c r="D170" s="47"/>
      <c r="E170" s="47"/>
      <c r="F170" s="47"/>
      <c r="G170" s="28"/>
      <c r="H170" s="47"/>
      <c r="I170" s="47"/>
      <c r="J170" s="47"/>
      <c r="K170" s="28"/>
      <c r="L170" s="47"/>
      <c r="M170" s="47"/>
      <c r="N170" s="47"/>
      <c r="O170" s="28"/>
      <c r="P170" s="26" t="s">
        <v>576</v>
      </c>
      <c r="Q170" s="26"/>
      <c r="R170" s="26"/>
      <c r="S170" s="26"/>
      <c r="T170" s="26"/>
      <c r="U170" s="26"/>
      <c r="V170" s="26"/>
    </row>
    <row r="171" spans="1:29" ht="15.75" thickBot="1">
      <c r="A171" s="56"/>
      <c r="B171" s="24"/>
      <c r="C171" s="15"/>
      <c r="D171" s="26" t="s">
        <v>599</v>
      </c>
      <c r="E171" s="26"/>
      <c r="F171" s="26"/>
      <c r="G171" s="15"/>
      <c r="H171" s="26" t="s">
        <v>600</v>
      </c>
      <c r="I171" s="26"/>
      <c r="J171" s="26"/>
      <c r="K171" s="15"/>
      <c r="L171" s="26" t="s">
        <v>601</v>
      </c>
      <c r="M171" s="26"/>
      <c r="N171" s="26"/>
      <c r="O171" s="15"/>
      <c r="P171" s="27" t="s">
        <v>602</v>
      </c>
      <c r="Q171" s="27"/>
      <c r="R171" s="27"/>
      <c r="S171" s="15"/>
      <c r="T171" s="27" t="s">
        <v>603</v>
      </c>
      <c r="U171" s="27"/>
      <c r="V171" s="27"/>
    </row>
    <row r="172" spans="1:29">
      <c r="A172" s="56"/>
      <c r="B172" s="18" t="s">
        <v>604</v>
      </c>
      <c r="C172" s="19"/>
      <c r="D172" s="69"/>
      <c r="E172" s="69"/>
      <c r="F172" s="69"/>
      <c r="G172" s="19"/>
      <c r="H172" s="69"/>
      <c r="I172" s="69"/>
      <c r="J172" s="69"/>
      <c r="K172" s="19"/>
      <c r="L172" s="69"/>
      <c r="M172" s="69"/>
      <c r="N172" s="69"/>
      <c r="O172" s="19"/>
      <c r="P172" s="69"/>
      <c r="Q172" s="69"/>
      <c r="R172" s="69"/>
      <c r="S172" s="19"/>
      <c r="T172" s="69"/>
      <c r="U172" s="69"/>
      <c r="V172" s="69"/>
    </row>
    <row r="173" spans="1:29">
      <c r="A173" s="56"/>
      <c r="B173" s="39" t="s">
        <v>499</v>
      </c>
      <c r="C173" s="28"/>
      <c r="D173" s="47" t="s">
        <v>302</v>
      </c>
      <c r="E173" s="40">
        <v>1550777</v>
      </c>
      <c r="F173" s="28"/>
      <c r="G173" s="28"/>
      <c r="H173" s="47" t="s">
        <v>302</v>
      </c>
      <c r="I173" s="40">
        <v>2077942</v>
      </c>
      <c r="J173" s="28"/>
      <c r="K173" s="28"/>
      <c r="L173" s="47" t="s">
        <v>302</v>
      </c>
      <c r="M173" s="50" t="s">
        <v>337</v>
      </c>
      <c r="N173" s="28"/>
      <c r="O173" s="28"/>
      <c r="P173" s="47" t="s">
        <v>302</v>
      </c>
      <c r="Q173" s="40">
        <v>1737505</v>
      </c>
      <c r="R173" s="28"/>
      <c r="S173" s="28"/>
      <c r="T173" s="47" t="s">
        <v>302</v>
      </c>
      <c r="U173" s="40">
        <v>31656</v>
      </c>
      <c r="V173" s="28"/>
    </row>
    <row r="174" spans="1:29">
      <c r="A174" s="56"/>
      <c r="B174" s="39"/>
      <c r="C174" s="28"/>
      <c r="D174" s="47"/>
      <c r="E174" s="40"/>
      <c r="F174" s="28"/>
      <c r="G174" s="28"/>
      <c r="H174" s="47"/>
      <c r="I174" s="40"/>
      <c r="J174" s="28"/>
      <c r="K174" s="28"/>
      <c r="L174" s="47"/>
      <c r="M174" s="50"/>
      <c r="N174" s="28"/>
      <c r="O174" s="28"/>
      <c r="P174" s="47"/>
      <c r="Q174" s="40"/>
      <c r="R174" s="28"/>
      <c r="S174" s="28"/>
      <c r="T174" s="47"/>
      <c r="U174" s="40"/>
      <c r="V174" s="28"/>
    </row>
    <row r="175" spans="1:29">
      <c r="A175" s="56"/>
      <c r="B175" s="38" t="s">
        <v>500</v>
      </c>
      <c r="C175" s="31"/>
      <c r="D175" s="34">
        <v>8687088</v>
      </c>
      <c r="E175" s="34"/>
      <c r="F175" s="31"/>
      <c r="G175" s="31"/>
      <c r="H175" s="34">
        <v>10510893</v>
      </c>
      <c r="I175" s="34"/>
      <c r="J175" s="31"/>
      <c r="K175" s="31"/>
      <c r="L175" s="45" t="s">
        <v>337</v>
      </c>
      <c r="M175" s="45"/>
      <c r="N175" s="31"/>
      <c r="O175" s="31"/>
      <c r="P175" s="34">
        <v>9196747</v>
      </c>
      <c r="Q175" s="34"/>
      <c r="R175" s="31"/>
      <c r="S175" s="31"/>
      <c r="T175" s="34">
        <v>373711</v>
      </c>
      <c r="U175" s="34"/>
      <c r="V175" s="31"/>
    </row>
    <row r="176" spans="1:29">
      <c r="A176" s="56"/>
      <c r="B176" s="38"/>
      <c r="C176" s="31"/>
      <c r="D176" s="34"/>
      <c r="E176" s="34"/>
      <c r="F176" s="31"/>
      <c r="G176" s="31"/>
      <c r="H176" s="34"/>
      <c r="I176" s="34"/>
      <c r="J176" s="31"/>
      <c r="K176" s="31"/>
      <c r="L176" s="45"/>
      <c r="M176" s="45"/>
      <c r="N176" s="31"/>
      <c r="O176" s="31"/>
      <c r="P176" s="34"/>
      <c r="Q176" s="34"/>
      <c r="R176" s="31"/>
      <c r="S176" s="31"/>
      <c r="T176" s="34"/>
      <c r="U176" s="34"/>
      <c r="V176" s="31"/>
    </row>
    <row r="177" spans="1:29">
      <c r="A177" s="56"/>
      <c r="B177" s="39" t="s">
        <v>501</v>
      </c>
      <c r="C177" s="28"/>
      <c r="D177" s="40">
        <v>156474</v>
      </c>
      <c r="E177" s="40"/>
      <c r="F177" s="28"/>
      <c r="G177" s="28"/>
      <c r="H177" s="40">
        <v>205625</v>
      </c>
      <c r="I177" s="40"/>
      <c r="J177" s="28"/>
      <c r="K177" s="28"/>
      <c r="L177" s="50" t="s">
        <v>337</v>
      </c>
      <c r="M177" s="50"/>
      <c r="N177" s="28"/>
      <c r="O177" s="28"/>
      <c r="P177" s="40">
        <v>188458</v>
      </c>
      <c r="Q177" s="40"/>
      <c r="R177" s="28"/>
      <c r="S177" s="28"/>
      <c r="T177" s="50" t="s">
        <v>337</v>
      </c>
      <c r="U177" s="50"/>
      <c r="V177" s="28"/>
    </row>
    <row r="178" spans="1:29">
      <c r="A178" s="56"/>
      <c r="B178" s="39"/>
      <c r="C178" s="28"/>
      <c r="D178" s="40"/>
      <c r="E178" s="40"/>
      <c r="F178" s="28"/>
      <c r="G178" s="28"/>
      <c r="H178" s="40"/>
      <c r="I178" s="40"/>
      <c r="J178" s="28"/>
      <c r="K178" s="28"/>
      <c r="L178" s="50"/>
      <c r="M178" s="50"/>
      <c r="N178" s="28"/>
      <c r="O178" s="28"/>
      <c r="P178" s="40"/>
      <c r="Q178" s="40"/>
      <c r="R178" s="28"/>
      <c r="S178" s="28"/>
      <c r="T178" s="50"/>
      <c r="U178" s="50"/>
      <c r="V178" s="28"/>
    </row>
    <row r="179" spans="1:29">
      <c r="A179" s="56"/>
      <c r="B179" s="38" t="s">
        <v>502</v>
      </c>
      <c r="C179" s="31"/>
      <c r="D179" s="45" t="s">
        <v>337</v>
      </c>
      <c r="E179" s="45"/>
      <c r="F179" s="31"/>
      <c r="G179" s="31"/>
      <c r="H179" s="45" t="s">
        <v>337</v>
      </c>
      <c r="I179" s="45"/>
      <c r="J179" s="31"/>
      <c r="K179" s="31"/>
      <c r="L179" s="45" t="s">
        <v>337</v>
      </c>
      <c r="M179" s="45"/>
      <c r="N179" s="31"/>
      <c r="O179" s="31"/>
      <c r="P179" s="45" t="s">
        <v>337</v>
      </c>
      <c r="Q179" s="45"/>
      <c r="R179" s="31"/>
      <c r="S179" s="31"/>
      <c r="T179" s="45" t="s">
        <v>337</v>
      </c>
      <c r="U179" s="45"/>
      <c r="V179" s="31"/>
    </row>
    <row r="180" spans="1:29" ht="15.75" thickBot="1">
      <c r="A180" s="56"/>
      <c r="B180" s="38"/>
      <c r="C180" s="31"/>
      <c r="D180" s="74"/>
      <c r="E180" s="74"/>
      <c r="F180" s="75"/>
      <c r="G180" s="31"/>
      <c r="H180" s="74"/>
      <c r="I180" s="74"/>
      <c r="J180" s="75"/>
      <c r="K180" s="31"/>
      <c r="L180" s="74"/>
      <c r="M180" s="74"/>
      <c r="N180" s="75"/>
      <c r="O180" s="31"/>
      <c r="P180" s="74"/>
      <c r="Q180" s="74"/>
      <c r="R180" s="75"/>
      <c r="S180" s="31"/>
      <c r="T180" s="74"/>
      <c r="U180" s="74"/>
      <c r="V180" s="75"/>
    </row>
    <row r="181" spans="1:29">
      <c r="A181" s="56"/>
      <c r="B181" s="98" t="s">
        <v>605</v>
      </c>
      <c r="C181" s="28"/>
      <c r="D181" s="76" t="s">
        <v>302</v>
      </c>
      <c r="E181" s="77">
        <v>10394339</v>
      </c>
      <c r="F181" s="29"/>
      <c r="G181" s="28"/>
      <c r="H181" s="76" t="s">
        <v>302</v>
      </c>
      <c r="I181" s="77">
        <v>12794460</v>
      </c>
      <c r="J181" s="29"/>
      <c r="K181" s="28"/>
      <c r="L181" s="76" t="s">
        <v>302</v>
      </c>
      <c r="M181" s="84" t="s">
        <v>337</v>
      </c>
      <c r="N181" s="29"/>
      <c r="O181" s="28"/>
      <c r="P181" s="76" t="s">
        <v>302</v>
      </c>
      <c r="Q181" s="77">
        <v>11122710</v>
      </c>
      <c r="R181" s="29"/>
      <c r="S181" s="28"/>
      <c r="T181" s="76" t="s">
        <v>302</v>
      </c>
      <c r="U181" s="77">
        <v>405367</v>
      </c>
      <c r="V181" s="29"/>
    </row>
    <row r="182" spans="1:29" ht="15.75" thickBot="1">
      <c r="A182" s="56"/>
      <c r="B182" s="98"/>
      <c r="C182" s="28"/>
      <c r="D182" s="49"/>
      <c r="E182" s="41"/>
      <c r="F182" s="42"/>
      <c r="G182" s="28"/>
      <c r="H182" s="49"/>
      <c r="I182" s="41"/>
      <c r="J182" s="42"/>
      <c r="K182" s="28"/>
      <c r="L182" s="49"/>
      <c r="M182" s="52"/>
      <c r="N182" s="42"/>
      <c r="O182" s="28"/>
      <c r="P182" s="49"/>
      <c r="Q182" s="41"/>
      <c r="R182" s="42"/>
      <c r="S182" s="28"/>
      <c r="T182" s="49"/>
      <c r="U182" s="41"/>
      <c r="V182" s="42"/>
    </row>
    <row r="183" spans="1:29" ht="15.75" thickTop="1">
      <c r="A183" s="56"/>
      <c r="B183" s="58" t="s">
        <v>606</v>
      </c>
      <c r="C183" s="58"/>
      <c r="D183" s="58"/>
      <c r="E183" s="58"/>
      <c r="F183" s="58"/>
      <c r="G183" s="58"/>
      <c r="H183" s="58"/>
      <c r="I183" s="58"/>
      <c r="J183" s="58"/>
      <c r="K183" s="58"/>
      <c r="L183" s="58"/>
      <c r="M183" s="58"/>
      <c r="N183" s="58"/>
      <c r="O183" s="58"/>
      <c r="P183" s="58"/>
      <c r="Q183" s="58"/>
      <c r="R183" s="58"/>
      <c r="S183" s="58"/>
      <c r="T183" s="58"/>
      <c r="U183" s="58"/>
      <c r="V183" s="58"/>
      <c r="W183" s="58"/>
      <c r="X183" s="58"/>
      <c r="Y183" s="58"/>
      <c r="Z183" s="58"/>
      <c r="AA183" s="58"/>
      <c r="AB183" s="58"/>
      <c r="AC183" s="58"/>
    </row>
    <row r="184" spans="1:29">
      <c r="A184" s="56"/>
      <c r="B184" s="177" t="s">
        <v>584</v>
      </c>
      <c r="C184" s="177"/>
      <c r="D184" s="177"/>
      <c r="E184" s="177"/>
      <c r="F184" s="177"/>
      <c r="G184" s="177"/>
      <c r="H184" s="177"/>
      <c r="I184" s="177"/>
      <c r="J184" s="177"/>
      <c r="K184" s="177"/>
      <c r="L184" s="177"/>
      <c r="M184" s="177"/>
      <c r="N184" s="177"/>
      <c r="O184" s="177"/>
      <c r="P184" s="177"/>
      <c r="Q184" s="177"/>
      <c r="R184" s="177"/>
      <c r="S184" s="177"/>
      <c r="T184" s="177"/>
      <c r="U184" s="177"/>
      <c r="V184" s="177"/>
      <c r="W184" s="177"/>
      <c r="X184" s="177"/>
      <c r="Y184" s="177"/>
      <c r="Z184" s="177"/>
      <c r="AA184" s="177"/>
      <c r="AB184" s="177"/>
      <c r="AC184" s="177"/>
    </row>
    <row r="185" spans="1:29">
      <c r="A185" s="56"/>
      <c r="B185" s="25"/>
      <c r="C185" s="25"/>
      <c r="D185" s="25"/>
      <c r="E185" s="25"/>
      <c r="F185" s="25"/>
      <c r="G185" s="25"/>
      <c r="H185" s="25"/>
      <c r="I185" s="25"/>
      <c r="J185" s="25"/>
      <c r="K185" s="25"/>
      <c r="L185" s="25"/>
      <c r="M185" s="25"/>
      <c r="N185" s="25"/>
      <c r="O185" s="25"/>
      <c r="P185" s="25"/>
      <c r="Q185" s="25"/>
      <c r="R185" s="25"/>
      <c r="S185" s="25"/>
      <c r="T185" s="25"/>
      <c r="U185" s="25"/>
      <c r="V185" s="25"/>
    </row>
    <row r="186" spans="1:29">
      <c r="A186" s="56"/>
      <c r="B186" s="12"/>
      <c r="C186" s="12"/>
      <c r="D186" s="12"/>
      <c r="E186" s="12"/>
      <c r="F186" s="12"/>
      <c r="G186" s="12"/>
      <c r="H186" s="12"/>
      <c r="I186" s="12"/>
      <c r="J186" s="12"/>
      <c r="K186" s="12"/>
      <c r="L186" s="12"/>
      <c r="M186" s="12"/>
      <c r="N186" s="12"/>
      <c r="O186" s="12"/>
      <c r="P186" s="12"/>
      <c r="Q186" s="12"/>
      <c r="R186" s="12"/>
      <c r="S186" s="12"/>
      <c r="T186" s="12"/>
      <c r="U186" s="12"/>
      <c r="V186" s="12"/>
    </row>
    <row r="187" spans="1:29">
      <c r="A187" s="56"/>
      <c r="B187" s="47"/>
      <c r="C187" s="28"/>
      <c r="D187" s="47"/>
      <c r="E187" s="47"/>
      <c r="F187" s="47"/>
      <c r="G187" s="28"/>
      <c r="H187" s="47"/>
      <c r="I187" s="47"/>
      <c r="J187" s="47"/>
      <c r="K187" s="28"/>
      <c r="L187" s="47"/>
      <c r="M187" s="47"/>
      <c r="N187" s="47"/>
      <c r="O187" s="28"/>
      <c r="P187" s="86" t="s">
        <v>598</v>
      </c>
      <c r="Q187" s="86"/>
      <c r="R187" s="86"/>
      <c r="S187" s="86"/>
      <c r="T187" s="86"/>
      <c r="U187" s="86"/>
      <c r="V187" s="86"/>
    </row>
    <row r="188" spans="1:29" ht="15.75" thickBot="1">
      <c r="A188" s="56"/>
      <c r="B188" s="47"/>
      <c r="C188" s="28"/>
      <c r="D188" s="47"/>
      <c r="E188" s="47"/>
      <c r="F188" s="47"/>
      <c r="G188" s="28"/>
      <c r="H188" s="47"/>
      <c r="I188" s="47"/>
      <c r="J188" s="47"/>
      <c r="K188" s="28"/>
      <c r="L188" s="47"/>
      <c r="M188" s="47"/>
      <c r="N188" s="47"/>
      <c r="O188" s="28"/>
      <c r="P188" s="80">
        <v>41547</v>
      </c>
      <c r="Q188" s="80"/>
      <c r="R188" s="80"/>
      <c r="S188" s="80"/>
      <c r="T188" s="80"/>
      <c r="U188" s="80"/>
      <c r="V188" s="80"/>
    </row>
    <row r="189" spans="1:29" ht="15.75" thickBot="1">
      <c r="A189" s="56"/>
      <c r="B189" s="24"/>
      <c r="C189" s="15"/>
      <c r="D189" s="26" t="s">
        <v>599</v>
      </c>
      <c r="E189" s="26"/>
      <c r="F189" s="26"/>
      <c r="G189" s="15"/>
      <c r="H189" s="26" t="s">
        <v>600</v>
      </c>
      <c r="I189" s="26"/>
      <c r="J189" s="26"/>
      <c r="K189" s="15"/>
      <c r="L189" s="26" t="s">
        <v>601</v>
      </c>
      <c r="M189" s="26"/>
      <c r="N189" s="26"/>
      <c r="O189" s="15"/>
      <c r="P189" s="27" t="s">
        <v>602</v>
      </c>
      <c r="Q189" s="27"/>
      <c r="R189" s="27"/>
      <c r="S189" s="59"/>
      <c r="T189" s="27" t="s">
        <v>603</v>
      </c>
      <c r="U189" s="27"/>
      <c r="V189" s="27"/>
    </row>
    <row r="190" spans="1:29">
      <c r="A190" s="56"/>
      <c r="B190" s="18" t="s">
        <v>604</v>
      </c>
      <c r="C190" s="19"/>
      <c r="D190" s="69"/>
      <c r="E190" s="69"/>
      <c r="F190" s="69"/>
      <c r="G190" s="19"/>
      <c r="H190" s="69"/>
      <c r="I190" s="69"/>
      <c r="J190" s="69"/>
      <c r="K190" s="19"/>
      <c r="L190" s="69"/>
      <c r="M190" s="69"/>
      <c r="N190" s="69"/>
      <c r="O190" s="19"/>
      <c r="P190" s="69"/>
      <c r="Q190" s="69"/>
      <c r="R190" s="69"/>
      <c r="S190" s="19"/>
      <c r="T190" s="69"/>
      <c r="U190" s="69"/>
      <c r="V190" s="69"/>
    </row>
    <row r="191" spans="1:29">
      <c r="A191" s="56"/>
      <c r="B191" s="39" t="s">
        <v>499</v>
      </c>
      <c r="C191" s="28"/>
      <c r="D191" s="47" t="s">
        <v>302</v>
      </c>
      <c r="E191" s="40">
        <v>1614765</v>
      </c>
      <c r="F191" s="28"/>
      <c r="G191" s="28"/>
      <c r="H191" s="47" t="s">
        <v>302</v>
      </c>
      <c r="I191" s="40">
        <v>1931968</v>
      </c>
      <c r="J191" s="28"/>
      <c r="K191" s="28"/>
      <c r="L191" s="47" t="s">
        <v>302</v>
      </c>
      <c r="M191" s="50" t="s">
        <v>337</v>
      </c>
      <c r="N191" s="28"/>
      <c r="O191" s="28"/>
      <c r="P191" s="47" t="s">
        <v>302</v>
      </c>
      <c r="Q191" s="40">
        <v>1699236</v>
      </c>
      <c r="R191" s="28"/>
      <c r="S191" s="28"/>
      <c r="T191" s="47" t="s">
        <v>302</v>
      </c>
      <c r="U191" s="40">
        <v>5901</v>
      </c>
      <c r="V191" s="28"/>
    </row>
    <row r="192" spans="1:29">
      <c r="A192" s="56"/>
      <c r="B192" s="39"/>
      <c r="C192" s="28"/>
      <c r="D192" s="47"/>
      <c r="E192" s="40"/>
      <c r="F192" s="28"/>
      <c r="G192" s="28"/>
      <c r="H192" s="47"/>
      <c r="I192" s="40"/>
      <c r="J192" s="28"/>
      <c r="K192" s="28"/>
      <c r="L192" s="47"/>
      <c r="M192" s="50"/>
      <c r="N192" s="28"/>
      <c r="O192" s="28"/>
      <c r="P192" s="47"/>
      <c r="Q192" s="40"/>
      <c r="R192" s="28"/>
      <c r="S192" s="28"/>
      <c r="T192" s="47"/>
      <c r="U192" s="40"/>
      <c r="V192" s="28"/>
    </row>
    <row r="193" spans="1:29">
      <c r="A193" s="56"/>
      <c r="B193" s="38" t="s">
        <v>500</v>
      </c>
      <c r="C193" s="31"/>
      <c r="D193" s="34">
        <v>11863525</v>
      </c>
      <c r="E193" s="34"/>
      <c r="F193" s="31"/>
      <c r="G193" s="31"/>
      <c r="H193" s="34">
        <v>14090218</v>
      </c>
      <c r="I193" s="34"/>
      <c r="J193" s="31"/>
      <c r="K193" s="31"/>
      <c r="L193" s="45" t="s">
        <v>337</v>
      </c>
      <c r="M193" s="45"/>
      <c r="N193" s="31"/>
      <c r="O193" s="31"/>
      <c r="P193" s="34">
        <v>13561174</v>
      </c>
      <c r="Q193" s="34"/>
      <c r="R193" s="31"/>
      <c r="S193" s="31"/>
      <c r="T193" s="34">
        <v>583465</v>
      </c>
      <c r="U193" s="34"/>
      <c r="V193" s="31"/>
    </row>
    <row r="194" spans="1:29">
      <c r="A194" s="56"/>
      <c r="B194" s="38"/>
      <c r="C194" s="31"/>
      <c r="D194" s="34"/>
      <c r="E194" s="34"/>
      <c r="F194" s="31"/>
      <c r="G194" s="31"/>
      <c r="H194" s="34"/>
      <c r="I194" s="34"/>
      <c r="J194" s="31"/>
      <c r="K194" s="31"/>
      <c r="L194" s="45"/>
      <c r="M194" s="45"/>
      <c r="N194" s="31"/>
      <c r="O194" s="31"/>
      <c r="P194" s="34"/>
      <c r="Q194" s="34"/>
      <c r="R194" s="31"/>
      <c r="S194" s="31"/>
      <c r="T194" s="34"/>
      <c r="U194" s="34"/>
      <c r="V194" s="31"/>
    </row>
    <row r="195" spans="1:29">
      <c r="A195" s="56"/>
      <c r="B195" s="39" t="s">
        <v>501</v>
      </c>
      <c r="C195" s="28"/>
      <c r="D195" s="40">
        <v>1661036</v>
      </c>
      <c r="E195" s="40"/>
      <c r="F195" s="28"/>
      <c r="G195" s="28"/>
      <c r="H195" s="40">
        <v>1681641</v>
      </c>
      <c r="I195" s="40"/>
      <c r="J195" s="28"/>
      <c r="K195" s="28"/>
      <c r="L195" s="50" t="s">
        <v>337</v>
      </c>
      <c r="M195" s="50"/>
      <c r="N195" s="28"/>
      <c r="O195" s="28"/>
      <c r="P195" s="40">
        <v>2299878</v>
      </c>
      <c r="Q195" s="40"/>
      <c r="R195" s="28"/>
      <c r="S195" s="28"/>
      <c r="T195" s="40">
        <v>74935</v>
      </c>
      <c r="U195" s="40"/>
      <c r="V195" s="28"/>
    </row>
    <row r="196" spans="1:29">
      <c r="A196" s="56"/>
      <c r="B196" s="39"/>
      <c r="C196" s="28"/>
      <c r="D196" s="40"/>
      <c r="E196" s="40"/>
      <c r="F196" s="28"/>
      <c r="G196" s="28"/>
      <c r="H196" s="40"/>
      <c r="I196" s="40"/>
      <c r="J196" s="28"/>
      <c r="K196" s="28"/>
      <c r="L196" s="50"/>
      <c r="M196" s="50"/>
      <c r="N196" s="28"/>
      <c r="O196" s="28"/>
      <c r="P196" s="40"/>
      <c r="Q196" s="40"/>
      <c r="R196" s="28"/>
      <c r="S196" s="28"/>
      <c r="T196" s="40"/>
      <c r="U196" s="40"/>
      <c r="V196" s="28"/>
    </row>
    <row r="197" spans="1:29">
      <c r="A197" s="56"/>
      <c r="B197" s="38" t="s">
        <v>502</v>
      </c>
      <c r="C197" s="31"/>
      <c r="D197" s="45" t="s">
        <v>337</v>
      </c>
      <c r="E197" s="45"/>
      <c r="F197" s="31"/>
      <c r="G197" s="31"/>
      <c r="H197" s="45" t="s">
        <v>337</v>
      </c>
      <c r="I197" s="45"/>
      <c r="J197" s="31"/>
      <c r="K197" s="31"/>
      <c r="L197" s="45" t="s">
        <v>337</v>
      </c>
      <c r="M197" s="45"/>
      <c r="N197" s="31"/>
      <c r="O197" s="31"/>
      <c r="P197" s="45" t="s">
        <v>337</v>
      </c>
      <c r="Q197" s="45"/>
      <c r="R197" s="31"/>
      <c r="S197" s="31"/>
      <c r="T197" s="45" t="s">
        <v>337</v>
      </c>
      <c r="U197" s="45"/>
      <c r="V197" s="31"/>
    </row>
    <row r="198" spans="1:29" ht="15.75" thickBot="1">
      <c r="A198" s="56"/>
      <c r="B198" s="38"/>
      <c r="C198" s="31"/>
      <c r="D198" s="74"/>
      <c r="E198" s="74"/>
      <c r="F198" s="75"/>
      <c r="G198" s="31"/>
      <c r="H198" s="74"/>
      <c r="I198" s="74"/>
      <c r="J198" s="75"/>
      <c r="K198" s="31"/>
      <c r="L198" s="74"/>
      <c r="M198" s="74"/>
      <c r="N198" s="75"/>
      <c r="O198" s="31"/>
      <c r="P198" s="74"/>
      <c r="Q198" s="74"/>
      <c r="R198" s="75"/>
      <c r="S198" s="31"/>
      <c r="T198" s="74"/>
      <c r="U198" s="74"/>
      <c r="V198" s="75"/>
    </row>
    <row r="199" spans="1:29">
      <c r="A199" s="56"/>
      <c r="B199" s="83" t="s">
        <v>605</v>
      </c>
      <c r="C199" s="28"/>
      <c r="D199" s="76" t="s">
        <v>302</v>
      </c>
      <c r="E199" s="77">
        <v>15139326</v>
      </c>
      <c r="F199" s="29"/>
      <c r="G199" s="28"/>
      <c r="H199" s="76" t="s">
        <v>302</v>
      </c>
      <c r="I199" s="77">
        <v>17703827</v>
      </c>
      <c r="J199" s="29"/>
      <c r="K199" s="28"/>
      <c r="L199" s="76" t="s">
        <v>302</v>
      </c>
      <c r="M199" s="84" t="s">
        <v>337</v>
      </c>
      <c r="N199" s="29"/>
      <c r="O199" s="28"/>
      <c r="P199" s="76" t="s">
        <v>302</v>
      </c>
      <c r="Q199" s="77">
        <v>17560288</v>
      </c>
      <c r="R199" s="29"/>
      <c r="S199" s="28"/>
      <c r="T199" s="76" t="s">
        <v>302</v>
      </c>
      <c r="U199" s="77">
        <v>664301</v>
      </c>
      <c r="V199" s="29"/>
    </row>
    <row r="200" spans="1:29" ht="15.75" thickBot="1">
      <c r="A200" s="56"/>
      <c r="B200" s="83"/>
      <c r="C200" s="28"/>
      <c r="D200" s="49"/>
      <c r="E200" s="41"/>
      <c r="F200" s="42"/>
      <c r="G200" s="28"/>
      <c r="H200" s="49"/>
      <c r="I200" s="41"/>
      <c r="J200" s="42"/>
      <c r="K200" s="28"/>
      <c r="L200" s="49"/>
      <c r="M200" s="52"/>
      <c r="N200" s="42"/>
      <c r="O200" s="28"/>
      <c r="P200" s="49"/>
      <c r="Q200" s="41"/>
      <c r="R200" s="42"/>
      <c r="S200" s="28"/>
      <c r="T200" s="49"/>
      <c r="U200" s="41"/>
      <c r="V200" s="42"/>
    </row>
    <row r="201" spans="1:29" ht="15.75" thickTop="1">
      <c r="A201" s="56" t="s">
        <v>1138</v>
      </c>
      <c r="B201" s="55" t="s">
        <v>6</v>
      </c>
      <c r="C201" s="55"/>
      <c r="D201" s="55"/>
      <c r="E201" s="55"/>
      <c r="F201" s="55"/>
      <c r="G201" s="55"/>
      <c r="H201" s="55"/>
      <c r="I201" s="55"/>
      <c r="J201" s="55"/>
      <c r="K201" s="55"/>
      <c r="L201" s="55"/>
      <c r="M201" s="55"/>
      <c r="N201" s="55"/>
      <c r="O201" s="55"/>
      <c r="P201" s="55"/>
      <c r="Q201" s="55"/>
      <c r="R201" s="55"/>
      <c r="S201" s="55"/>
      <c r="T201" s="55"/>
      <c r="U201" s="55"/>
      <c r="V201" s="55"/>
      <c r="W201" s="55"/>
      <c r="X201" s="55"/>
      <c r="Y201" s="55"/>
      <c r="Z201" s="55"/>
      <c r="AA201" s="55"/>
      <c r="AB201" s="55"/>
      <c r="AC201" s="55"/>
    </row>
    <row r="202" spans="1:29">
      <c r="A202" s="56"/>
      <c r="B202" s="58" t="s">
        <v>684</v>
      </c>
      <c r="C202" s="58"/>
      <c r="D202" s="58"/>
      <c r="E202" s="58"/>
      <c r="F202" s="58"/>
      <c r="G202" s="58"/>
      <c r="H202" s="58"/>
      <c r="I202" s="58"/>
      <c r="J202" s="58"/>
      <c r="K202" s="58"/>
      <c r="L202" s="58"/>
      <c r="M202" s="58"/>
      <c r="N202" s="58"/>
      <c r="O202" s="58"/>
      <c r="P202" s="58"/>
      <c r="Q202" s="58"/>
      <c r="R202" s="58"/>
      <c r="S202" s="58"/>
      <c r="T202" s="58"/>
      <c r="U202" s="58"/>
      <c r="V202" s="58"/>
      <c r="W202" s="58"/>
      <c r="X202" s="58"/>
      <c r="Y202" s="58"/>
      <c r="Z202" s="58"/>
      <c r="AA202" s="58"/>
      <c r="AB202" s="58"/>
      <c r="AC202" s="58"/>
    </row>
    <row r="203" spans="1:29">
      <c r="A203" s="56"/>
      <c r="B203" s="25"/>
      <c r="C203" s="25"/>
      <c r="D203" s="25"/>
      <c r="E203" s="25"/>
      <c r="F203" s="25"/>
      <c r="G203" s="25"/>
      <c r="H203" s="25"/>
      <c r="I203" s="25"/>
      <c r="J203" s="25"/>
    </row>
    <row r="204" spans="1:29">
      <c r="A204" s="56"/>
      <c r="B204" s="12"/>
      <c r="C204" s="12"/>
      <c r="D204" s="12"/>
      <c r="E204" s="12"/>
      <c r="F204" s="12"/>
      <c r="G204" s="12"/>
      <c r="H204" s="12"/>
      <c r="I204" s="12"/>
      <c r="J204" s="12"/>
    </row>
    <row r="205" spans="1:29" ht="15.75" thickBot="1">
      <c r="A205" s="56"/>
      <c r="B205" s="24"/>
      <c r="C205" s="15"/>
      <c r="D205" s="26" t="s">
        <v>332</v>
      </c>
      <c r="E205" s="26"/>
      <c r="F205" s="26"/>
      <c r="G205" s="26"/>
      <c r="H205" s="26"/>
      <c r="I205" s="26"/>
      <c r="J205" s="26"/>
    </row>
    <row r="206" spans="1:29" ht="15.75" thickBot="1">
      <c r="A206" s="56"/>
      <c r="B206" s="24"/>
      <c r="C206" s="15"/>
      <c r="D206" s="27">
        <v>2014</v>
      </c>
      <c r="E206" s="27"/>
      <c r="F206" s="27"/>
      <c r="G206" s="15"/>
      <c r="H206" s="27">
        <v>2013</v>
      </c>
      <c r="I206" s="27"/>
      <c r="J206" s="27"/>
    </row>
    <row r="207" spans="1:29">
      <c r="A207" s="56"/>
      <c r="B207" s="30" t="s">
        <v>481</v>
      </c>
      <c r="C207" s="31"/>
      <c r="D207" s="67" t="s">
        <v>302</v>
      </c>
      <c r="E207" s="68">
        <v>683995</v>
      </c>
      <c r="F207" s="69"/>
      <c r="G207" s="31"/>
      <c r="H207" s="67" t="s">
        <v>302</v>
      </c>
      <c r="I207" s="68">
        <v>802957</v>
      </c>
      <c r="J207" s="69"/>
    </row>
    <row r="208" spans="1:29">
      <c r="A208" s="56"/>
      <c r="B208" s="30"/>
      <c r="C208" s="31"/>
      <c r="D208" s="99"/>
      <c r="E208" s="100"/>
      <c r="F208" s="101"/>
      <c r="G208" s="31"/>
      <c r="H208" s="99"/>
      <c r="I208" s="100"/>
      <c r="J208" s="101"/>
    </row>
    <row r="209" spans="1:29">
      <c r="A209" s="56"/>
      <c r="B209" s="166" t="s">
        <v>685</v>
      </c>
      <c r="C209" s="28"/>
      <c r="D209" s="50" t="s">
        <v>337</v>
      </c>
      <c r="E209" s="50"/>
      <c r="F209" s="28"/>
      <c r="G209" s="28"/>
      <c r="H209" s="50" t="s">
        <v>337</v>
      </c>
      <c r="I209" s="50"/>
      <c r="J209" s="28"/>
    </row>
    <row r="210" spans="1:29">
      <c r="A210" s="56"/>
      <c r="B210" s="166"/>
      <c r="C210" s="28"/>
      <c r="D210" s="50"/>
      <c r="E210" s="50"/>
      <c r="F210" s="28"/>
      <c r="G210" s="28"/>
      <c r="H210" s="50"/>
      <c r="I210" s="50"/>
      <c r="J210" s="28"/>
    </row>
    <row r="211" spans="1:29" ht="15.75" thickBot="1">
      <c r="A211" s="56"/>
      <c r="B211" s="164" t="s">
        <v>686</v>
      </c>
      <c r="C211" s="19"/>
      <c r="D211" s="74" t="s">
        <v>687</v>
      </c>
      <c r="E211" s="74"/>
      <c r="F211" s="165" t="s">
        <v>356</v>
      </c>
      <c r="G211" s="19"/>
      <c r="H211" s="74" t="s">
        <v>688</v>
      </c>
      <c r="I211" s="74"/>
      <c r="J211" s="165" t="s">
        <v>356</v>
      </c>
    </row>
    <row r="212" spans="1:29">
      <c r="A212" s="56"/>
      <c r="B212" s="73" t="s">
        <v>493</v>
      </c>
      <c r="C212" s="28"/>
      <c r="D212" s="76" t="s">
        <v>302</v>
      </c>
      <c r="E212" s="77">
        <v>414195</v>
      </c>
      <c r="F212" s="29"/>
      <c r="G212" s="28"/>
      <c r="H212" s="76" t="s">
        <v>302</v>
      </c>
      <c r="I212" s="77">
        <v>683995</v>
      </c>
      <c r="J212" s="29"/>
    </row>
    <row r="213" spans="1:29" ht="15.75" thickBot="1">
      <c r="A213" s="56"/>
      <c r="B213" s="73"/>
      <c r="C213" s="28"/>
      <c r="D213" s="49"/>
      <c r="E213" s="41"/>
      <c r="F213" s="42"/>
      <c r="G213" s="28"/>
      <c r="H213" s="49"/>
      <c r="I213" s="41"/>
      <c r="J213" s="42"/>
    </row>
    <row r="214" spans="1:29" ht="15.75" thickTop="1">
      <c r="A214" s="56" t="s">
        <v>1139</v>
      </c>
      <c r="B214" s="55" t="s">
        <v>6</v>
      </c>
      <c r="C214" s="55"/>
      <c r="D214" s="55"/>
      <c r="E214" s="55"/>
      <c r="F214" s="55"/>
      <c r="G214" s="55"/>
      <c r="H214" s="55"/>
      <c r="I214" s="55"/>
      <c r="J214" s="55"/>
      <c r="K214" s="55"/>
      <c r="L214" s="55"/>
      <c r="M214" s="55"/>
      <c r="N214" s="55"/>
      <c r="O214" s="55"/>
      <c r="P214" s="55"/>
      <c r="Q214" s="55"/>
      <c r="R214" s="55"/>
      <c r="S214" s="55"/>
      <c r="T214" s="55"/>
      <c r="U214" s="55"/>
      <c r="V214" s="55"/>
      <c r="W214" s="55"/>
      <c r="X214" s="55"/>
      <c r="Y214" s="55"/>
      <c r="Z214" s="55"/>
      <c r="AA214" s="55"/>
      <c r="AB214" s="55"/>
      <c r="AC214" s="55"/>
    </row>
    <row r="215" spans="1:29">
      <c r="A215" s="56"/>
      <c r="B215" s="58" t="s">
        <v>689</v>
      </c>
      <c r="C215" s="58"/>
      <c r="D215" s="58"/>
      <c r="E215" s="58"/>
      <c r="F215" s="58"/>
      <c r="G215" s="58"/>
      <c r="H215" s="58"/>
      <c r="I215" s="58"/>
      <c r="J215" s="58"/>
      <c r="K215" s="58"/>
      <c r="L215" s="58"/>
      <c r="M215" s="58"/>
      <c r="N215" s="58"/>
      <c r="O215" s="58"/>
      <c r="P215" s="58"/>
      <c r="Q215" s="58"/>
      <c r="R215" s="58"/>
      <c r="S215" s="58"/>
      <c r="T215" s="58"/>
      <c r="U215" s="58"/>
      <c r="V215" s="58"/>
      <c r="W215" s="58"/>
      <c r="X215" s="58"/>
      <c r="Y215" s="58"/>
      <c r="Z215" s="58"/>
      <c r="AA215" s="58"/>
      <c r="AB215" s="58"/>
      <c r="AC215" s="58"/>
    </row>
    <row r="216" spans="1:29">
      <c r="A216" s="56"/>
      <c r="B216" s="25"/>
      <c r="C216" s="25"/>
      <c r="D216" s="25"/>
      <c r="E216" s="25"/>
      <c r="F216" s="25"/>
      <c r="G216" s="25"/>
      <c r="H216" s="25"/>
      <c r="I216" s="25"/>
      <c r="J216" s="25"/>
      <c r="K216" s="25"/>
      <c r="L216" s="25"/>
      <c r="M216" s="25"/>
      <c r="N216" s="25"/>
      <c r="O216" s="25"/>
      <c r="P216" s="25"/>
      <c r="Q216" s="25"/>
      <c r="R216" s="25"/>
      <c r="S216" s="25"/>
      <c r="T216" s="25"/>
      <c r="U216" s="25"/>
    </row>
    <row r="217" spans="1:29">
      <c r="A217" s="56"/>
      <c r="B217" s="12"/>
      <c r="C217" s="12"/>
      <c r="D217" s="12"/>
      <c r="E217" s="12"/>
      <c r="F217" s="12"/>
      <c r="G217" s="12"/>
      <c r="H217" s="12"/>
      <c r="I217" s="12"/>
      <c r="J217" s="12"/>
      <c r="K217" s="12"/>
      <c r="L217" s="12"/>
      <c r="M217" s="12"/>
      <c r="N217" s="12"/>
      <c r="O217" s="12"/>
      <c r="P217" s="12"/>
      <c r="Q217" s="12"/>
      <c r="R217" s="12"/>
      <c r="S217" s="12"/>
      <c r="T217" s="12"/>
      <c r="U217" s="12"/>
    </row>
    <row r="218" spans="1:29" ht="15.75" thickBot="1">
      <c r="A218" s="56"/>
      <c r="B218" s="24"/>
      <c r="C218" s="26" t="s">
        <v>690</v>
      </c>
      <c r="D218" s="26"/>
      <c r="E218" s="26"/>
      <c r="F218" s="26"/>
      <c r="G218" s="26"/>
      <c r="H218" s="26"/>
      <c r="I218" s="26"/>
      <c r="J218" s="26"/>
      <c r="K218" s="26"/>
      <c r="L218" s="15"/>
      <c r="M218" s="26" t="s">
        <v>691</v>
      </c>
      <c r="N218" s="26"/>
      <c r="O218" s="26"/>
      <c r="P218" s="26"/>
      <c r="Q218" s="26"/>
      <c r="R218" s="26"/>
      <c r="S218" s="26"/>
      <c r="T218" s="26"/>
      <c r="U218" s="26"/>
    </row>
    <row r="219" spans="1:29" ht="15.75" thickBot="1">
      <c r="A219" s="56"/>
      <c r="B219" s="24"/>
      <c r="C219" s="27" t="s">
        <v>692</v>
      </c>
      <c r="D219" s="27"/>
      <c r="E219" s="27"/>
      <c r="F219" s="27"/>
      <c r="G219" s="27"/>
      <c r="H219" s="27"/>
      <c r="I219" s="27"/>
      <c r="J219" s="27"/>
      <c r="K219" s="27"/>
      <c r="L219" s="15"/>
      <c r="M219" s="27" t="s">
        <v>692</v>
      </c>
      <c r="N219" s="27"/>
      <c r="O219" s="27"/>
      <c r="P219" s="27"/>
      <c r="Q219" s="27"/>
      <c r="R219" s="27"/>
      <c r="S219" s="27"/>
      <c r="T219" s="27"/>
      <c r="U219" s="27"/>
    </row>
    <row r="220" spans="1:29" ht="15.75" thickBot="1">
      <c r="A220" s="56"/>
      <c r="B220" s="15"/>
      <c r="C220" s="167" t="s">
        <v>693</v>
      </c>
      <c r="D220" s="15"/>
      <c r="E220" s="170" t="s">
        <v>694</v>
      </c>
      <c r="F220" s="170"/>
      <c r="G220" s="170"/>
      <c r="H220" s="15"/>
      <c r="I220" s="170" t="s">
        <v>695</v>
      </c>
      <c r="J220" s="170"/>
      <c r="K220" s="170"/>
      <c r="L220" s="15"/>
      <c r="M220" s="168" t="s">
        <v>693</v>
      </c>
      <c r="N220" s="15"/>
      <c r="O220" s="170" t="s">
        <v>694</v>
      </c>
      <c r="P220" s="170"/>
      <c r="Q220" s="170"/>
      <c r="R220" s="15"/>
      <c r="S220" s="170" t="s">
        <v>695</v>
      </c>
      <c r="T220" s="170"/>
      <c r="U220" s="170"/>
    </row>
    <row r="221" spans="1:29">
      <c r="A221" s="56"/>
      <c r="B221" s="18" t="s">
        <v>696</v>
      </c>
      <c r="C221" s="19"/>
      <c r="D221" s="19"/>
      <c r="E221" s="69"/>
      <c r="F221" s="69"/>
      <c r="G221" s="69"/>
      <c r="H221" s="19"/>
      <c r="I221" s="69"/>
      <c r="J221" s="69"/>
      <c r="K221" s="69"/>
      <c r="L221" s="19"/>
      <c r="M221" s="19"/>
      <c r="N221" s="19"/>
      <c r="O221" s="69"/>
      <c r="P221" s="69"/>
      <c r="Q221" s="69"/>
      <c r="R221" s="19"/>
      <c r="S221" s="69"/>
      <c r="T221" s="69"/>
      <c r="U221" s="69"/>
    </row>
    <row r="222" spans="1:29">
      <c r="A222" s="56"/>
      <c r="B222" s="39" t="s">
        <v>500</v>
      </c>
      <c r="C222" s="171">
        <v>6</v>
      </c>
      <c r="D222" s="28"/>
      <c r="E222" s="47" t="s">
        <v>302</v>
      </c>
      <c r="F222" s="40">
        <v>1503789</v>
      </c>
      <c r="G222" s="28"/>
      <c r="H222" s="28"/>
      <c r="I222" s="47" t="s">
        <v>302</v>
      </c>
      <c r="J222" s="40">
        <v>1503789</v>
      </c>
      <c r="K222" s="28"/>
      <c r="L222" s="28"/>
      <c r="M222" s="171" t="s">
        <v>337</v>
      </c>
      <c r="N222" s="28"/>
      <c r="O222" s="47" t="s">
        <v>302</v>
      </c>
      <c r="P222" s="50" t="s">
        <v>337</v>
      </c>
      <c r="Q222" s="28"/>
      <c r="R222" s="28"/>
      <c r="S222" s="47" t="s">
        <v>302</v>
      </c>
      <c r="T222" s="50" t="s">
        <v>337</v>
      </c>
      <c r="U222" s="28"/>
    </row>
    <row r="223" spans="1:29" ht="15.75" thickBot="1">
      <c r="A223" s="56"/>
      <c r="B223" s="39"/>
      <c r="C223" s="169"/>
      <c r="D223" s="28"/>
      <c r="E223" s="90"/>
      <c r="F223" s="64"/>
      <c r="G223" s="65"/>
      <c r="H223" s="28"/>
      <c r="I223" s="90"/>
      <c r="J223" s="64"/>
      <c r="K223" s="65"/>
      <c r="L223" s="28"/>
      <c r="M223" s="169"/>
      <c r="N223" s="28"/>
      <c r="O223" s="90"/>
      <c r="P223" s="89"/>
      <c r="Q223" s="65"/>
      <c r="R223" s="28"/>
      <c r="S223" s="90"/>
      <c r="T223" s="89"/>
      <c r="U223" s="65"/>
    </row>
    <row r="224" spans="1:29">
      <c r="A224" s="56"/>
      <c r="B224" s="66" t="s">
        <v>139</v>
      </c>
      <c r="C224" s="172">
        <v>6</v>
      </c>
      <c r="D224" s="31"/>
      <c r="E224" s="67" t="s">
        <v>302</v>
      </c>
      <c r="F224" s="68">
        <v>1503789</v>
      </c>
      <c r="G224" s="69"/>
      <c r="H224" s="31"/>
      <c r="I224" s="67" t="s">
        <v>302</v>
      </c>
      <c r="J224" s="68">
        <v>1503789</v>
      </c>
      <c r="K224" s="69"/>
      <c r="L224" s="31"/>
      <c r="M224" s="172" t="s">
        <v>337</v>
      </c>
      <c r="N224" s="31"/>
      <c r="O224" s="67" t="s">
        <v>302</v>
      </c>
      <c r="P224" s="91" t="s">
        <v>337</v>
      </c>
      <c r="Q224" s="69"/>
      <c r="R224" s="31"/>
      <c r="S224" s="67" t="s">
        <v>302</v>
      </c>
      <c r="T224" s="91" t="s">
        <v>337</v>
      </c>
      <c r="U224" s="69"/>
    </row>
    <row r="225" spans="1:29" ht="15.75" thickBot="1">
      <c r="A225" s="56"/>
      <c r="B225" s="66"/>
      <c r="C225" s="173"/>
      <c r="D225" s="31"/>
      <c r="E225" s="33"/>
      <c r="F225" s="35"/>
      <c r="G225" s="36"/>
      <c r="H225" s="31"/>
      <c r="I225" s="33"/>
      <c r="J225" s="35"/>
      <c r="K225" s="36"/>
      <c r="L225" s="31"/>
      <c r="M225" s="173"/>
      <c r="N225" s="31"/>
      <c r="O225" s="33"/>
      <c r="P225" s="46"/>
      <c r="Q225" s="36"/>
      <c r="R225" s="31"/>
      <c r="S225" s="33"/>
      <c r="T225" s="46"/>
      <c r="U225" s="36"/>
    </row>
    <row r="226" spans="1:29" ht="15.75" thickTop="1">
      <c r="A226" s="56"/>
      <c r="B226" s="25"/>
      <c r="C226" s="25"/>
      <c r="D226" s="25"/>
      <c r="E226" s="25"/>
      <c r="F226" s="25"/>
      <c r="G226" s="25"/>
      <c r="H226" s="25"/>
      <c r="I226" s="25"/>
      <c r="J226" s="25"/>
      <c r="K226" s="25"/>
      <c r="L226" s="25"/>
      <c r="M226" s="25"/>
      <c r="N226" s="25"/>
      <c r="O226" s="25"/>
      <c r="P226" s="25"/>
      <c r="Q226" s="25"/>
      <c r="R226" s="25"/>
      <c r="S226" s="25"/>
      <c r="T226" s="25"/>
      <c r="U226" s="25"/>
    </row>
    <row r="227" spans="1:29">
      <c r="A227" s="56"/>
      <c r="B227" s="12"/>
      <c r="C227" s="12"/>
      <c r="D227" s="12"/>
      <c r="E227" s="12"/>
      <c r="F227" s="12"/>
      <c r="G227" s="12"/>
      <c r="H227" s="12"/>
      <c r="I227" s="12"/>
      <c r="J227" s="12"/>
      <c r="K227" s="12"/>
      <c r="L227" s="12"/>
      <c r="M227" s="12"/>
      <c r="N227" s="12"/>
      <c r="O227" s="12"/>
      <c r="P227" s="12"/>
      <c r="Q227" s="12"/>
      <c r="R227" s="12"/>
      <c r="S227" s="12"/>
      <c r="T227" s="12"/>
      <c r="U227" s="12"/>
    </row>
    <row r="228" spans="1:29" ht="15.75" thickBot="1">
      <c r="A228" s="56"/>
      <c r="B228" s="24"/>
      <c r="C228" s="26" t="s">
        <v>690</v>
      </c>
      <c r="D228" s="26"/>
      <c r="E228" s="26"/>
      <c r="F228" s="26"/>
      <c r="G228" s="26"/>
      <c r="H228" s="26"/>
      <c r="I228" s="26"/>
      <c r="J228" s="26"/>
      <c r="K228" s="26"/>
      <c r="L228" s="15"/>
      <c r="M228" s="26" t="s">
        <v>691</v>
      </c>
      <c r="N228" s="26"/>
      <c r="O228" s="26"/>
      <c r="P228" s="26"/>
      <c r="Q228" s="26"/>
      <c r="R228" s="26"/>
      <c r="S228" s="26"/>
      <c r="T228" s="26"/>
      <c r="U228" s="26"/>
    </row>
    <row r="229" spans="1:29" ht="15.75" thickBot="1">
      <c r="A229" s="56"/>
      <c r="B229" s="24"/>
      <c r="C229" s="27" t="s">
        <v>697</v>
      </c>
      <c r="D229" s="27"/>
      <c r="E229" s="27"/>
      <c r="F229" s="27"/>
      <c r="G229" s="27"/>
      <c r="H229" s="27"/>
      <c r="I229" s="27"/>
      <c r="J229" s="27"/>
      <c r="K229" s="27"/>
      <c r="L229" s="15"/>
      <c r="M229" s="27" t="s">
        <v>698</v>
      </c>
      <c r="N229" s="27"/>
      <c r="O229" s="27"/>
      <c r="P229" s="27"/>
      <c r="Q229" s="27"/>
      <c r="R229" s="27"/>
      <c r="S229" s="27"/>
      <c r="T229" s="27"/>
      <c r="U229" s="27"/>
    </row>
    <row r="230" spans="1:29" ht="15.75" thickBot="1">
      <c r="A230" s="56"/>
      <c r="B230" s="15"/>
      <c r="C230" s="168" t="s">
        <v>693</v>
      </c>
      <c r="D230" s="59"/>
      <c r="E230" s="170" t="s">
        <v>694</v>
      </c>
      <c r="F230" s="170"/>
      <c r="G230" s="170"/>
      <c r="H230" s="59"/>
      <c r="I230" s="170" t="s">
        <v>695</v>
      </c>
      <c r="J230" s="170"/>
      <c r="K230" s="170"/>
      <c r="L230" s="15"/>
      <c r="M230" s="168" t="s">
        <v>693</v>
      </c>
      <c r="N230" s="59"/>
      <c r="O230" s="170" t="s">
        <v>694</v>
      </c>
      <c r="P230" s="170"/>
      <c r="Q230" s="170"/>
      <c r="R230" s="59"/>
      <c r="S230" s="170" t="s">
        <v>695</v>
      </c>
      <c r="T230" s="170"/>
      <c r="U230" s="170"/>
    </row>
    <row r="231" spans="1:29">
      <c r="A231" s="56"/>
      <c r="B231" s="18" t="s">
        <v>696</v>
      </c>
      <c r="C231" s="19"/>
      <c r="D231" s="19"/>
      <c r="E231" s="69"/>
      <c r="F231" s="69"/>
      <c r="G231" s="69"/>
      <c r="H231" s="19"/>
      <c r="I231" s="69"/>
      <c r="J231" s="69"/>
      <c r="K231" s="69"/>
      <c r="L231" s="19"/>
      <c r="M231" s="19"/>
      <c r="N231" s="19"/>
      <c r="O231" s="69"/>
      <c r="P231" s="69"/>
      <c r="Q231" s="69"/>
      <c r="R231" s="19"/>
      <c r="S231" s="69"/>
      <c r="T231" s="69"/>
      <c r="U231" s="69"/>
    </row>
    <row r="232" spans="1:29">
      <c r="A232" s="56"/>
      <c r="B232" s="39" t="s">
        <v>500</v>
      </c>
      <c r="C232" s="171">
        <v>1</v>
      </c>
      <c r="D232" s="28"/>
      <c r="E232" s="47" t="s">
        <v>302</v>
      </c>
      <c r="F232" s="40">
        <v>315308</v>
      </c>
      <c r="G232" s="28"/>
      <c r="H232" s="28"/>
      <c r="I232" s="47" t="s">
        <v>302</v>
      </c>
      <c r="J232" s="40">
        <v>251970</v>
      </c>
      <c r="K232" s="28"/>
      <c r="L232" s="28"/>
      <c r="M232" s="171">
        <v>1</v>
      </c>
      <c r="N232" s="28"/>
      <c r="O232" s="47" t="s">
        <v>302</v>
      </c>
      <c r="P232" s="40">
        <v>80462</v>
      </c>
      <c r="Q232" s="28"/>
      <c r="R232" s="28"/>
      <c r="S232" s="47" t="s">
        <v>302</v>
      </c>
      <c r="T232" s="40">
        <v>41080</v>
      </c>
      <c r="U232" s="28"/>
    </row>
    <row r="233" spans="1:29" ht="15.75" thickBot="1">
      <c r="A233" s="56"/>
      <c r="B233" s="39"/>
      <c r="C233" s="169"/>
      <c r="D233" s="28"/>
      <c r="E233" s="90"/>
      <c r="F233" s="64"/>
      <c r="G233" s="65"/>
      <c r="H233" s="28"/>
      <c r="I233" s="90"/>
      <c r="J233" s="64"/>
      <c r="K233" s="65"/>
      <c r="L233" s="28"/>
      <c r="M233" s="169"/>
      <c r="N233" s="28"/>
      <c r="O233" s="90"/>
      <c r="P233" s="64"/>
      <c r="Q233" s="65"/>
      <c r="R233" s="28"/>
      <c r="S233" s="90"/>
      <c r="T233" s="64"/>
      <c r="U233" s="65"/>
    </row>
    <row r="234" spans="1:29">
      <c r="A234" s="56"/>
      <c r="B234" s="66" t="s">
        <v>139</v>
      </c>
      <c r="C234" s="172">
        <v>1</v>
      </c>
      <c r="D234" s="31"/>
      <c r="E234" s="67" t="s">
        <v>302</v>
      </c>
      <c r="F234" s="68">
        <v>315308</v>
      </c>
      <c r="G234" s="69"/>
      <c r="H234" s="31"/>
      <c r="I234" s="67" t="s">
        <v>302</v>
      </c>
      <c r="J234" s="68">
        <v>251970</v>
      </c>
      <c r="K234" s="69"/>
      <c r="L234" s="31"/>
      <c r="M234" s="172">
        <v>1</v>
      </c>
      <c r="N234" s="31"/>
      <c r="O234" s="67" t="s">
        <v>302</v>
      </c>
      <c r="P234" s="68">
        <v>80462</v>
      </c>
      <c r="Q234" s="69"/>
      <c r="R234" s="31"/>
      <c r="S234" s="67" t="s">
        <v>302</v>
      </c>
      <c r="T234" s="68">
        <v>41080</v>
      </c>
      <c r="U234" s="69"/>
    </row>
    <row r="235" spans="1:29" ht="15.75" thickBot="1">
      <c r="A235" s="56"/>
      <c r="B235" s="66"/>
      <c r="C235" s="173"/>
      <c r="D235" s="31"/>
      <c r="E235" s="33"/>
      <c r="F235" s="35"/>
      <c r="G235" s="36"/>
      <c r="H235" s="31"/>
      <c r="I235" s="33"/>
      <c r="J235" s="35"/>
      <c r="K235" s="36"/>
      <c r="L235" s="31"/>
      <c r="M235" s="173"/>
      <c r="N235" s="31"/>
      <c r="O235" s="33"/>
      <c r="P235" s="35"/>
      <c r="Q235" s="36"/>
      <c r="R235" s="31"/>
      <c r="S235" s="33"/>
      <c r="T235" s="35"/>
      <c r="U235" s="36"/>
    </row>
    <row r="236" spans="1:29" ht="15.75" thickTop="1">
      <c r="A236" s="2" t="s">
        <v>1140</v>
      </c>
      <c r="B236" s="55" t="s">
        <v>6</v>
      </c>
      <c r="C236" s="55"/>
      <c r="D236" s="55"/>
      <c r="E236" s="55"/>
      <c r="F236" s="55"/>
      <c r="G236" s="55"/>
      <c r="H236" s="55"/>
      <c r="I236" s="55"/>
      <c r="J236" s="55"/>
      <c r="K236" s="55"/>
      <c r="L236" s="55"/>
      <c r="M236" s="55"/>
      <c r="N236" s="55"/>
      <c r="O236" s="55"/>
      <c r="P236" s="55"/>
      <c r="Q236" s="55"/>
      <c r="R236" s="55"/>
      <c r="S236" s="55"/>
      <c r="T236" s="55"/>
      <c r="U236" s="55"/>
      <c r="V236" s="55"/>
      <c r="W236" s="55"/>
      <c r="X236" s="55"/>
      <c r="Y236" s="55"/>
      <c r="Z236" s="55"/>
      <c r="AA236" s="55"/>
      <c r="AB236" s="55"/>
      <c r="AC236" s="55"/>
    </row>
    <row r="237" spans="1:29" ht="15" customHeight="1">
      <c r="A237" s="56" t="s">
        <v>1141</v>
      </c>
      <c r="B237" s="55" t="s">
        <v>6</v>
      </c>
      <c r="C237" s="55"/>
      <c r="D237" s="55"/>
      <c r="E237" s="55"/>
      <c r="F237" s="55"/>
      <c r="G237" s="55"/>
      <c r="H237" s="55"/>
      <c r="I237" s="55"/>
      <c r="J237" s="55"/>
      <c r="K237" s="55"/>
      <c r="L237" s="55"/>
      <c r="M237" s="55"/>
      <c r="N237" s="55"/>
      <c r="O237" s="55"/>
      <c r="P237" s="55"/>
      <c r="Q237" s="55"/>
      <c r="R237" s="55"/>
      <c r="S237" s="55"/>
      <c r="T237" s="55"/>
      <c r="U237" s="55"/>
      <c r="V237" s="55"/>
      <c r="W237" s="55"/>
      <c r="X237" s="55"/>
      <c r="Y237" s="55"/>
      <c r="Z237" s="55"/>
      <c r="AA237" s="55"/>
      <c r="AB237" s="55"/>
      <c r="AC237" s="55"/>
    </row>
    <row r="238" spans="1:29">
      <c r="A238" s="56"/>
      <c r="B238" s="58" t="s">
        <v>575</v>
      </c>
      <c r="C238" s="58"/>
      <c r="D238" s="58"/>
      <c r="E238" s="58"/>
      <c r="F238" s="58"/>
      <c r="G238" s="58"/>
      <c r="H238" s="58"/>
      <c r="I238" s="58"/>
      <c r="J238" s="58"/>
      <c r="K238" s="58"/>
      <c r="L238" s="58"/>
      <c r="M238" s="58"/>
      <c r="N238" s="58"/>
      <c r="O238" s="58"/>
      <c r="P238" s="58"/>
      <c r="Q238" s="58"/>
      <c r="R238" s="58"/>
      <c r="S238" s="58"/>
      <c r="T238" s="58"/>
      <c r="U238" s="58"/>
      <c r="V238" s="58"/>
      <c r="W238" s="58"/>
      <c r="X238" s="58"/>
      <c r="Y238" s="58"/>
      <c r="Z238" s="58"/>
      <c r="AA238" s="58"/>
      <c r="AB238" s="58"/>
      <c r="AC238" s="58"/>
    </row>
    <row r="239" spans="1:29">
      <c r="A239" s="56"/>
      <c r="B239" s="177" t="s">
        <v>576</v>
      </c>
      <c r="C239" s="177"/>
      <c r="D239" s="177"/>
      <c r="E239" s="177"/>
      <c r="F239" s="177"/>
      <c r="G239" s="177"/>
      <c r="H239" s="177"/>
      <c r="I239" s="177"/>
      <c r="J239" s="177"/>
      <c r="K239" s="177"/>
      <c r="L239" s="177"/>
      <c r="M239" s="177"/>
      <c r="N239" s="177"/>
      <c r="O239" s="177"/>
      <c r="P239" s="177"/>
      <c r="Q239" s="177"/>
      <c r="R239" s="177"/>
      <c r="S239" s="177"/>
      <c r="T239" s="177"/>
      <c r="U239" s="177"/>
      <c r="V239" s="177"/>
      <c r="W239" s="177"/>
      <c r="X239" s="177"/>
      <c r="Y239" s="177"/>
      <c r="Z239" s="177"/>
      <c r="AA239" s="177"/>
      <c r="AB239" s="177"/>
      <c r="AC239" s="177"/>
    </row>
    <row r="240" spans="1:29">
      <c r="A240" s="56"/>
      <c r="B240" s="25"/>
      <c r="C240" s="25"/>
      <c r="D240" s="25"/>
      <c r="E240" s="25"/>
      <c r="F240" s="25"/>
      <c r="G240" s="25"/>
      <c r="H240" s="25"/>
      <c r="I240" s="25"/>
      <c r="J240" s="25"/>
      <c r="K240" s="25"/>
      <c r="L240" s="25"/>
      <c r="M240" s="25"/>
      <c r="N240" s="25"/>
      <c r="O240" s="25"/>
      <c r="P240" s="25"/>
      <c r="Q240" s="25"/>
      <c r="R240" s="25"/>
      <c r="S240" s="25"/>
      <c r="T240" s="25"/>
      <c r="U240" s="25"/>
      <c r="V240" s="25"/>
      <c r="W240" s="25"/>
      <c r="X240" s="25"/>
      <c r="Y240" s="25"/>
      <c r="Z240" s="25"/>
    </row>
    <row r="241" spans="1:29">
      <c r="A241" s="56"/>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row>
    <row r="242" spans="1:29" ht="15.75" thickBot="1">
      <c r="A242" s="56"/>
      <c r="B242" s="15"/>
      <c r="C242" s="15"/>
      <c r="D242" s="26" t="s">
        <v>577</v>
      </c>
      <c r="E242" s="26"/>
      <c r="F242" s="26"/>
      <c r="G242" s="15"/>
      <c r="H242" s="26" t="s">
        <v>578</v>
      </c>
      <c r="I242" s="26"/>
      <c r="J242" s="26"/>
      <c r="K242" s="15"/>
      <c r="L242" s="26" t="s">
        <v>579</v>
      </c>
      <c r="M242" s="26"/>
      <c r="N242" s="26"/>
      <c r="O242" s="15"/>
      <c r="P242" s="26" t="s">
        <v>580</v>
      </c>
      <c r="Q242" s="26"/>
      <c r="R242" s="26"/>
      <c r="S242" s="15"/>
      <c r="T242" s="26" t="s">
        <v>581</v>
      </c>
      <c r="U242" s="26"/>
      <c r="V242" s="26"/>
      <c r="W242" s="15"/>
      <c r="X242" s="26" t="s">
        <v>582</v>
      </c>
      <c r="Y242" s="26"/>
      <c r="Z242" s="26"/>
    </row>
    <row r="243" spans="1:29">
      <c r="A243" s="56"/>
      <c r="B243" s="30" t="s">
        <v>499</v>
      </c>
      <c r="C243" s="31"/>
      <c r="D243" s="67" t="s">
        <v>302</v>
      </c>
      <c r="E243" s="68">
        <v>1927860</v>
      </c>
      <c r="F243" s="69"/>
      <c r="G243" s="31"/>
      <c r="H243" s="67" t="s">
        <v>302</v>
      </c>
      <c r="I243" s="68">
        <v>545179</v>
      </c>
      <c r="J243" s="69"/>
      <c r="K243" s="31"/>
      <c r="L243" s="67" t="s">
        <v>302</v>
      </c>
      <c r="M243" s="68">
        <v>2473039</v>
      </c>
      <c r="N243" s="69"/>
      <c r="O243" s="31"/>
      <c r="P243" s="67" t="s">
        <v>302</v>
      </c>
      <c r="Q243" s="68">
        <v>150337462</v>
      </c>
      <c r="R243" s="69"/>
      <c r="S243" s="31"/>
      <c r="T243" s="67" t="s">
        <v>302</v>
      </c>
      <c r="U243" s="68">
        <v>152810501</v>
      </c>
      <c r="V243" s="69"/>
      <c r="W243" s="31"/>
      <c r="X243" s="67" t="s">
        <v>302</v>
      </c>
      <c r="Y243" s="68">
        <v>516659</v>
      </c>
      <c r="Z243" s="69"/>
    </row>
    <row r="244" spans="1:29">
      <c r="A244" s="56"/>
      <c r="B244" s="30"/>
      <c r="C244" s="31"/>
      <c r="D244" s="99"/>
      <c r="E244" s="100"/>
      <c r="F244" s="101"/>
      <c r="G244" s="31"/>
      <c r="H244" s="99"/>
      <c r="I244" s="100"/>
      <c r="J244" s="101"/>
      <c r="K244" s="31"/>
      <c r="L244" s="32"/>
      <c r="M244" s="34"/>
      <c r="N244" s="31"/>
      <c r="O244" s="31"/>
      <c r="P244" s="99"/>
      <c r="Q244" s="100"/>
      <c r="R244" s="101"/>
      <c r="S244" s="31"/>
      <c r="T244" s="32"/>
      <c r="U244" s="34"/>
      <c r="V244" s="31"/>
      <c r="W244" s="31"/>
      <c r="X244" s="32"/>
      <c r="Y244" s="34"/>
      <c r="Z244" s="31"/>
    </row>
    <row r="245" spans="1:29">
      <c r="A245" s="56"/>
      <c r="B245" s="73" t="s">
        <v>500</v>
      </c>
      <c r="C245" s="28"/>
      <c r="D245" s="40">
        <v>254423</v>
      </c>
      <c r="E245" s="40"/>
      <c r="F245" s="28"/>
      <c r="G245" s="28"/>
      <c r="H245" s="40">
        <v>1943161</v>
      </c>
      <c r="I245" s="40"/>
      <c r="J245" s="28"/>
      <c r="K245" s="28"/>
      <c r="L245" s="40">
        <v>2197584</v>
      </c>
      <c r="M245" s="40"/>
      <c r="N245" s="28"/>
      <c r="O245" s="28"/>
      <c r="P245" s="40">
        <v>298358439</v>
      </c>
      <c r="Q245" s="40"/>
      <c r="R245" s="28"/>
      <c r="S245" s="28"/>
      <c r="T245" s="40">
        <v>300556023</v>
      </c>
      <c r="U245" s="40"/>
      <c r="V245" s="28"/>
      <c r="W245" s="28"/>
      <c r="X245" s="40">
        <v>1218188</v>
      </c>
      <c r="Y245" s="40"/>
      <c r="Z245" s="28"/>
    </row>
    <row r="246" spans="1:29">
      <c r="A246" s="56"/>
      <c r="B246" s="73"/>
      <c r="C246" s="28"/>
      <c r="D246" s="40"/>
      <c r="E246" s="40"/>
      <c r="F246" s="28"/>
      <c r="G246" s="28"/>
      <c r="H246" s="40"/>
      <c r="I246" s="40"/>
      <c r="J246" s="28"/>
      <c r="K246" s="28"/>
      <c r="L246" s="40"/>
      <c r="M246" s="40"/>
      <c r="N246" s="28"/>
      <c r="O246" s="28"/>
      <c r="P246" s="40"/>
      <c r="Q246" s="40"/>
      <c r="R246" s="28"/>
      <c r="S246" s="28"/>
      <c r="T246" s="40"/>
      <c r="U246" s="40"/>
      <c r="V246" s="28"/>
      <c r="W246" s="28"/>
      <c r="X246" s="40"/>
      <c r="Y246" s="40"/>
      <c r="Z246" s="28"/>
    </row>
    <row r="247" spans="1:29">
      <c r="A247" s="56"/>
      <c r="B247" s="30" t="s">
        <v>501</v>
      </c>
      <c r="C247" s="31"/>
      <c r="D247" s="34">
        <v>62479</v>
      </c>
      <c r="E247" s="34"/>
      <c r="F247" s="31"/>
      <c r="G247" s="31"/>
      <c r="H247" s="34">
        <v>1000</v>
      </c>
      <c r="I247" s="34"/>
      <c r="J247" s="31"/>
      <c r="K247" s="31"/>
      <c r="L247" s="34">
        <v>63479</v>
      </c>
      <c r="M247" s="34"/>
      <c r="N247" s="31"/>
      <c r="O247" s="31"/>
      <c r="P247" s="34">
        <v>24696203</v>
      </c>
      <c r="Q247" s="34"/>
      <c r="R247" s="31"/>
      <c r="S247" s="31"/>
      <c r="T247" s="34">
        <v>24759682</v>
      </c>
      <c r="U247" s="34"/>
      <c r="V247" s="31"/>
      <c r="W247" s="31"/>
      <c r="X247" s="45" t="s">
        <v>337</v>
      </c>
      <c r="Y247" s="45"/>
      <c r="Z247" s="31"/>
    </row>
    <row r="248" spans="1:29">
      <c r="A248" s="56"/>
      <c r="B248" s="30"/>
      <c r="C248" s="31"/>
      <c r="D248" s="34"/>
      <c r="E248" s="34"/>
      <c r="F248" s="31"/>
      <c r="G248" s="31"/>
      <c r="H248" s="34"/>
      <c r="I248" s="34"/>
      <c r="J248" s="31"/>
      <c r="K248" s="31"/>
      <c r="L248" s="34"/>
      <c r="M248" s="34"/>
      <c r="N248" s="31"/>
      <c r="O248" s="31"/>
      <c r="P248" s="34"/>
      <c r="Q248" s="34"/>
      <c r="R248" s="31"/>
      <c r="S248" s="31"/>
      <c r="T248" s="34"/>
      <c r="U248" s="34"/>
      <c r="V248" s="31"/>
      <c r="W248" s="31"/>
      <c r="X248" s="45"/>
      <c r="Y248" s="45"/>
      <c r="Z248" s="31"/>
    </row>
    <row r="249" spans="1:29">
      <c r="A249" s="56"/>
      <c r="B249" s="73" t="s">
        <v>502</v>
      </c>
      <c r="C249" s="28"/>
      <c r="D249" s="50" t="s">
        <v>337</v>
      </c>
      <c r="E249" s="50"/>
      <c r="F249" s="28"/>
      <c r="G249" s="28"/>
      <c r="H249" s="50" t="s">
        <v>337</v>
      </c>
      <c r="I249" s="50"/>
      <c r="J249" s="28"/>
      <c r="K249" s="28"/>
      <c r="L249" s="50" t="s">
        <v>337</v>
      </c>
      <c r="M249" s="50"/>
      <c r="N249" s="28"/>
      <c r="O249" s="28"/>
      <c r="P249" s="40">
        <v>63485411</v>
      </c>
      <c r="Q249" s="40"/>
      <c r="R249" s="28"/>
      <c r="S249" s="28"/>
      <c r="T249" s="40">
        <v>63485411</v>
      </c>
      <c r="U249" s="40"/>
      <c r="V249" s="28"/>
      <c r="W249" s="28"/>
      <c r="X249" s="50" t="s">
        <v>337</v>
      </c>
      <c r="Y249" s="50"/>
      <c r="Z249" s="28"/>
    </row>
    <row r="250" spans="1:29">
      <c r="A250" s="56"/>
      <c r="B250" s="73"/>
      <c r="C250" s="28"/>
      <c r="D250" s="50"/>
      <c r="E250" s="50"/>
      <c r="F250" s="28"/>
      <c r="G250" s="28"/>
      <c r="H250" s="50"/>
      <c r="I250" s="50"/>
      <c r="J250" s="28"/>
      <c r="K250" s="28"/>
      <c r="L250" s="50"/>
      <c r="M250" s="50"/>
      <c r="N250" s="28"/>
      <c r="O250" s="28"/>
      <c r="P250" s="40"/>
      <c r="Q250" s="40"/>
      <c r="R250" s="28"/>
      <c r="S250" s="28"/>
      <c r="T250" s="40"/>
      <c r="U250" s="40"/>
      <c r="V250" s="28"/>
      <c r="W250" s="28"/>
      <c r="X250" s="50"/>
      <c r="Y250" s="50"/>
      <c r="Z250" s="28"/>
    </row>
    <row r="251" spans="1:29">
      <c r="A251" s="56"/>
      <c r="B251" s="30" t="s">
        <v>503</v>
      </c>
      <c r="C251" s="31"/>
      <c r="D251" s="34">
        <v>31306</v>
      </c>
      <c r="E251" s="34"/>
      <c r="F251" s="31"/>
      <c r="G251" s="31"/>
      <c r="H251" s="34">
        <v>4354</v>
      </c>
      <c r="I251" s="34"/>
      <c r="J251" s="31"/>
      <c r="K251" s="31"/>
      <c r="L251" s="34">
        <v>35660</v>
      </c>
      <c r="M251" s="34"/>
      <c r="N251" s="31"/>
      <c r="O251" s="31"/>
      <c r="P251" s="34">
        <v>4923443</v>
      </c>
      <c r="Q251" s="34"/>
      <c r="R251" s="31"/>
      <c r="S251" s="31"/>
      <c r="T251" s="34">
        <v>4959103</v>
      </c>
      <c r="U251" s="34"/>
      <c r="V251" s="31"/>
      <c r="W251" s="31"/>
      <c r="X251" s="34">
        <v>4354</v>
      </c>
      <c r="Y251" s="34"/>
      <c r="Z251" s="31"/>
    </row>
    <row r="252" spans="1:29" ht="15.75" thickBot="1">
      <c r="A252" s="56"/>
      <c r="B252" s="30"/>
      <c r="C252" s="31"/>
      <c r="D252" s="81"/>
      <c r="E252" s="81"/>
      <c r="F252" s="75"/>
      <c r="G252" s="31"/>
      <c r="H252" s="81"/>
      <c r="I252" s="81"/>
      <c r="J252" s="75"/>
      <c r="K252" s="31"/>
      <c r="L252" s="81"/>
      <c r="M252" s="81"/>
      <c r="N252" s="75"/>
      <c r="O252" s="31"/>
      <c r="P252" s="81"/>
      <c r="Q252" s="81"/>
      <c r="R252" s="75"/>
      <c r="S252" s="31"/>
      <c r="T252" s="81"/>
      <c r="U252" s="81"/>
      <c r="V252" s="75"/>
      <c r="W252" s="31"/>
      <c r="X252" s="81"/>
      <c r="Y252" s="81"/>
      <c r="Z252" s="75"/>
    </row>
    <row r="253" spans="1:29">
      <c r="A253" s="56"/>
      <c r="B253" s="39" t="s">
        <v>139</v>
      </c>
      <c r="C253" s="28"/>
      <c r="D253" s="76" t="s">
        <v>302</v>
      </c>
      <c r="E253" s="77">
        <v>2276068</v>
      </c>
      <c r="F253" s="29"/>
      <c r="G253" s="28"/>
      <c r="H253" s="76" t="s">
        <v>302</v>
      </c>
      <c r="I253" s="77">
        <v>2493694</v>
      </c>
      <c r="J253" s="29"/>
      <c r="K253" s="28"/>
      <c r="L253" s="76" t="s">
        <v>302</v>
      </c>
      <c r="M253" s="77">
        <v>4769762</v>
      </c>
      <c r="N253" s="29"/>
      <c r="O253" s="28"/>
      <c r="P253" s="76" t="s">
        <v>302</v>
      </c>
      <c r="Q253" s="77">
        <v>541800958</v>
      </c>
      <c r="R253" s="29"/>
      <c r="S253" s="28"/>
      <c r="T253" s="76" t="s">
        <v>302</v>
      </c>
      <c r="U253" s="77">
        <v>546570720</v>
      </c>
      <c r="V253" s="29"/>
      <c r="W253" s="28"/>
      <c r="X253" s="76" t="s">
        <v>302</v>
      </c>
      <c r="Y253" s="77">
        <v>1739201</v>
      </c>
      <c r="Z253" s="29"/>
    </row>
    <row r="254" spans="1:29" ht="15.75" thickBot="1">
      <c r="A254" s="56"/>
      <c r="B254" s="39"/>
      <c r="C254" s="28"/>
      <c r="D254" s="49"/>
      <c r="E254" s="41"/>
      <c r="F254" s="42"/>
      <c r="G254" s="28"/>
      <c r="H254" s="49"/>
      <c r="I254" s="41"/>
      <c r="J254" s="42"/>
      <c r="K254" s="28"/>
      <c r="L254" s="49"/>
      <c r="M254" s="41"/>
      <c r="N254" s="42"/>
      <c r="O254" s="28"/>
      <c r="P254" s="49"/>
      <c r="Q254" s="41"/>
      <c r="R254" s="42"/>
      <c r="S254" s="28"/>
      <c r="T254" s="49"/>
      <c r="U254" s="41"/>
      <c r="V254" s="42"/>
      <c r="W254" s="28"/>
      <c r="X254" s="49"/>
      <c r="Y254" s="41"/>
      <c r="Z254" s="42"/>
    </row>
    <row r="255" spans="1:29" ht="15.75" thickTop="1">
      <c r="A255" s="56"/>
      <c r="B255" s="28" t="s">
        <v>573</v>
      </c>
      <c r="C255" s="28"/>
      <c r="D255" s="28"/>
      <c r="E255" s="28"/>
      <c r="F255" s="28"/>
      <c r="G255" s="28"/>
      <c r="H255" s="28"/>
      <c r="I255" s="28"/>
      <c r="J255" s="28"/>
      <c r="K255" s="28"/>
      <c r="L255" s="28"/>
      <c r="M255" s="28"/>
      <c r="N255" s="28"/>
      <c r="O255" s="28"/>
      <c r="P255" s="28"/>
      <c r="Q255" s="28"/>
      <c r="R255" s="28"/>
      <c r="S255" s="28"/>
      <c r="T255" s="28"/>
      <c r="U255" s="28"/>
      <c r="V255" s="28"/>
      <c r="W255" s="28"/>
      <c r="X255" s="28"/>
      <c r="Y255" s="28"/>
      <c r="Z255" s="28"/>
      <c r="AA255" s="28"/>
      <c r="AB255" s="28"/>
      <c r="AC255" s="28"/>
    </row>
    <row r="256" spans="1:29">
      <c r="A256" s="56"/>
      <c r="B256" s="12"/>
      <c r="C256" s="12"/>
    </row>
    <row r="257" spans="1:29" ht="102">
      <c r="A257" s="56"/>
      <c r="B257" s="85">
        <v>-1</v>
      </c>
      <c r="C257" s="54" t="s">
        <v>583</v>
      </c>
    </row>
    <row r="258" spans="1:29">
      <c r="A258" s="56"/>
      <c r="B258" s="177" t="s">
        <v>584</v>
      </c>
      <c r="C258" s="177"/>
      <c r="D258" s="177"/>
      <c r="E258" s="177"/>
      <c r="F258" s="177"/>
      <c r="G258" s="177"/>
      <c r="H258" s="177"/>
      <c r="I258" s="177"/>
      <c r="J258" s="177"/>
      <c r="K258" s="177"/>
      <c r="L258" s="177"/>
      <c r="M258" s="177"/>
      <c r="N258" s="177"/>
      <c r="O258" s="177"/>
      <c r="P258" s="177"/>
      <c r="Q258" s="177"/>
      <c r="R258" s="177"/>
      <c r="S258" s="177"/>
      <c r="T258" s="177"/>
      <c r="U258" s="177"/>
      <c r="V258" s="177"/>
      <c r="W258" s="177"/>
      <c r="X258" s="177"/>
      <c r="Y258" s="177"/>
      <c r="Z258" s="177"/>
      <c r="AA258" s="177"/>
      <c r="AB258" s="177"/>
      <c r="AC258" s="177"/>
    </row>
    <row r="259" spans="1:29">
      <c r="A259" s="56"/>
      <c r="B259" s="25"/>
      <c r="C259" s="25"/>
      <c r="D259" s="25"/>
      <c r="E259" s="25"/>
      <c r="F259" s="25"/>
      <c r="G259" s="25"/>
      <c r="H259" s="25"/>
      <c r="I259" s="25"/>
      <c r="J259" s="25"/>
      <c r="K259" s="25"/>
      <c r="L259" s="25"/>
      <c r="M259" s="25"/>
      <c r="N259" s="25"/>
      <c r="O259" s="25"/>
      <c r="P259" s="25"/>
      <c r="Q259" s="25"/>
      <c r="R259" s="25"/>
      <c r="S259" s="25"/>
      <c r="T259" s="25"/>
      <c r="U259" s="25"/>
      <c r="V259" s="25"/>
      <c r="W259" s="25"/>
      <c r="X259" s="25"/>
      <c r="Y259" s="25"/>
      <c r="Z259" s="25"/>
    </row>
    <row r="260" spans="1:29">
      <c r="A260" s="56"/>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row>
    <row r="261" spans="1:29" ht="15.75" thickBot="1">
      <c r="A261" s="56"/>
      <c r="B261" s="15"/>
      <c r="C261" s="15"/>
      <c r="D261" s="26" t="s">
        <v>577</v>
      </c>
      <c r="E261" s="26"/>
      <c r="F261" s="26"/>
      <c r="G261" s="15"/>
      <c r="H261" s="26" t="s">
        <v>578</v>
      </c>
      <c r="I261" s="26"/>
      <c r="J261" s="26"/>
      <c r="K261" s="15"/>
      <c r="L261" s="26" t="s">
        <v>579</v>
      </c>
      <c r="M261" s="26"/>
      <c r="N261" s="26"/>
      <c r="O261" s="15"/>
      <c r="P261" s="26" t="s">
        <v>580</v>
      </c>
      <c r="Q261" s="26"/>
      <c r="R261" s="26"/>
      <c r="S261" s="15"/>
      <c r="T261" s="26" t="s">
        <v>581</v>
      </c>
      <c r="U261" s="26"/>
      <c r="V261" s="26"/>
      <c r="W261" s="15"/>
      <c r="X261" s="26" t="s">
        <v>585</v>
      </c>
      <c r="Y261" s="26"/>
      <c r="Z261" s="26"/>
    </row>
    <row r="262" spans="1:29">
      <c r="A262" s="56"/>
      <c r="B262" s="30" t="s">
        <v>499</v>
      </c>
      <c r="C262" s="31"/>
      <c r="D262" s="67" t="s">
        <v>302</v>
      </c>
      <c r="E262" s="68">
        <v>1116477</v>
      </c>
      <c r="F262" s="69"/>
      <c r="G262" s="31"/>
      <c r="H262" s="67" t="s">
        <v>302</v>
      </c>
      <c r="I262" s="68">
        <v>47283</v>
      </c>
      <c r="J262" s="69"/>
      <c r="K262" s="31"/>
      <c r="L262" s="67" t="s">
        <v>302</v>
      </c>
      <c r="M262" s="68">
        <v>1163760</v>
      </c>
      <c r="N262" s="69"/>
      <c r="O262" s="31"/>
      <c r="P262" s="67" t="s">
        <v>302</v>
      </c>
      <c r="Q262" s="68">
        <v>123407387</v>
      </c>
      <c r="R262" s="69"/>
      <c r="S262" s="31"/>
      <c r="T262" s="67" t="s">
        <v>302</v>
      </c>
      <c r="U262" s="68">
        <v>124571147</v>
      </c>
      <c r="V262" s="69"/>
      <c r="W262" s="31"/>
      <c r="X262" s="67" t="s">
        <v>302</v>
      </c>
      <c r="Y262" s="68">
        <v>47283</v>
      </c>
      <c r="Z262" s="69"/>
    </row>
    <row r="263" spans="1:29">
      <c r="A263" s="56"/>
      <c r="B263" s="30"/>
      <c r="C263" s="31"/>
      <c r="D263" s="99"/>
      <c r="E263" s="100"/>
      <c r="F263" s="101"/>
      <c r="G263" s="31"/>
      <c r="H263" s="99"/>
      <c r="I263" s="100"/>
      <c r="J263" s="101"/>
      <c r="K263" s="31"/>
      <c r="L263" s="99"/>
      <c r="M263" s="100"/>
      <c r="N263" s="101"/>
      <c r="O263" s="31"/>
      <c r="P263" s="99"/>
      <c r="Q263" s="100"/>
      <c r="R263" s="101"/>
      <c r="S263" s="31"/>
      <c r="T263" s="99"/>
      <c r="U263" s="100"/>
      <c r="V263" s="101"/>
      <c r="W263" s="31"/>
      <c r="X263" s="99"/>
      <c r="Y263" s="100"/>
      <c r="Z263" s="101"/>
    </row>
    <row r="264" spans="1:29">
      <c r="A264" s="56"/>
      <c r="B264" s="73" t="s">
        <v>500</v>
      </c>
      <c r="C264" s="28"/>
      <c r="D264" s="40">
        <v>524803</v>
      </c>
      <c r="E264" s="40"/>
      <c r="F264" s="28"/>
      <c r="G264" s="28"/>
      <c r="H264" s="40">
        <v>836510</v>
      </c>
      <c r="I264" s="40"/>
      <c r="J264" s="28"/>
      <c r="K264" s="28"/>
      <c r="L264" s="40">
        <v>1361313</v>
      </c>
      <c r="M264" s="40"/>
      <c r="N264" s="28"/>
      <c r="O264" s="28"/>
      <c r="P264" s="40">
        <v>268247692</v>
      </c>
      <c r="Q264" s="40"/>
      <c r="R264" s="28"/>
      <c r="S264" s="28"/>
      <c r="T264" s="40">
        <v>269609005</v>
      </c>
      <c r="U264" s="40"/>
      <c r="V264" s="28"/>
      <c r="W264" s="28"/>
      <c r="X264" s="50" t="s">
        <v>337</v>
      </c>
      <c r="Y264" s="50"/>
      <c r="Z264" s="28"/>
    </row>
    <row r="265" spans="1:29">
      <c r="A265" s="56"/>
      <c r="B265" s="73"/>
      <c r="C265" s="28"/>
      <c r="D265" s="40"/>
      <c r="E265" s="40"/>
      <c r="F265" s="28"/>
      <c r="G265" s="28"/>
      <c r="H265" s="40"/>
      <c r="I265" s="40"/>
      <c r="J265" s="28"/>
      <c r="K265" s="28"/>
      <c r="L265" s="40"/>
      <c r="M265" s="40"/>
      <c r="N265" s="28"/>
      <c r="O265" s="28"/>
      <c r="P265" s="40"/>
      <c r="Q265" s="40"/>
      <c r="R265" s="28"/>
      <c r="S265" s="28"/>
      <c r="T265" s="40"/>
      <c r="U265" s="40"/>
      <c r="V265" s="28"/>
      <c r="W265" s="28"/>
      <c r="X265" s="50"/>
      <c r="Y265" s="50"/>
      <c r="Z265" s="28"/>
    </row>
    <row r="266" spans="1:29">
      <c r="A266" s="56"/>
      <c r="B266" s="30" t="s">
        <v>501</v>
      </c>
      <c r="C266" s="31"/>
      <c r="D266" s="34">
        <v>113019</v>
      </c>
      <c r="E266" s="34"/>
      <c r="F266" s="31"/>
      <c r="G266" s="31"/>
      <c r="H266" s="45" t="s">
        <v>337</v>
      </c>
      <c r="I266" s="45"/>
      <c r="J266" s="31"/>
      <c r="K266" s="31"/>
      <c r="L266" s="34">
        <v>113019</v>
      </c>
      <c r="M266" s="34"/>
      <c r="N266" s="31"/>
      <c r="O266" s="31"/>
      <c r="P266" s="34">
        <v>23660923</v>
      </c>
      <c r="Q266" s="34"/>
      <c r="R266" s="31"/>
      <c r="S266" s="31"/>
      <c r="T266" s="34">
        <v>23773942</v>
      </c>
      <c r="U266" s="34"/>
      <c r="V266" s="31"/>
      <c r="W266" s="31"/>
      <c r="X266" s="45" t="s">
        <v>337</v>
      </c>
      <c r="Y266" s="45"/>
      <c r="Z266" s="31"/>
    </row>
    <row r="267" spans="1:29">
      <c r="A267" s="56"/>
      <c r="B267" s="30"/>
      <c r="C267" s="31"/>
      <c r="D267" s="34"/>
      <c r="E267" s="34"/>
      <c r="F267" s="31"/>
      <c r="G267" s="31"/>
      <c r="H267" s="45"/>
      <c r="I267" s="45"/>
      <c r="J267" s="31"/>
      <c r="K267" s="31"/>
      <c r="L267" s="34"/>
      <c r="M267" s="34"/>
      <c r="N267" s="31"/>
      <c r="O267" s="31"/>
      <c r="P267" s="34"/>
      <c r="Q267" s="34"/>
      <c r="R267" s="31"/>
      <c r="S267" s="31"/>
      <c r="T267" s="34"/>
      <c r="U267" s="34"/>
      <c r="V267" s="31"/>
      <c r="W267" s="31"/>
      <c r="X267" s="45"/>
      <c r="Y267" s="45"/>
      <c r="Z267" s="31"/>
    </row>
    <row r="268" spans="1:29">
      <c r="A268" s="56"/>
      <c r="B268" s="73" t="s">
        <v>502</v>
      </c>
      <c r="C268" s="28"/>
      <c r="D268" s="40">
        <v>37312</v>
      </c>
      <c r="E268" s="40"/>
      <c r="F268" s="28"/>
      <c r="G268" s="28"/>
      <c r="H268" s="50" t="s">
        <v>337</v>
      </c>
      <c r="I268" s="50"/>
      <c r="J268" s="28"/>
      <c r="K268" s="28"/>
      <c r="L268" s="40">
        <v>37312</v>
      </c>
      <c r="M268" s="40"/>
      <c r="N268" s="28"/>
      <c r="O268" s="28"/>
      <c r="P268" s="40">
        <v>44616043</v>
      </c>
      <c r="Q268" s="40"/>
      <c r="R268" s="28"/>
      <c r="S268" s="28"/>
      <c r="T268" s="40">
        <v>44653355</v>
      </c>
      <c r="U268" s="40"/>
      <c r="V268" s="28"/>
      <c r="W268" s="28"/>
      <c r="X268" s="50" t="s">
        <v>337</v>
      </c>
      <c r="Y268" s="50"/>
      <c r="Z268" s="28"/>
    </row>
    <row r="269" spans="1:29">
      <c r="A269" s="56"/>
      <c r="B269" s="73"/>
      <c r="C269" s="28"/>
      <c r="D269" s="40"/>
      <c r="E269" s="40"/>
      <c r="F269" s="28"/>
      <c r="G269" s="28"/>
      <c r="H269" s="50"/>
      <c r="I269" s="50"/>
      <c r="J269" s="28"/>
      <c r="K269" s="28"/>
      <c r="L269" s="40"/>
      <c r="M269" s="40"/>
      <c r="N269" s="28"/>
      <c r="O269" s="28"/>
      <c r="P269" s="40"/>
      <c r="Q269" s="40"/>
      <c r="R269" s="28"/>
      <c r="S269" s="28"/>
      <c r="T269" s="40"/>
      <c r="U269" s="40"/>
      <c r="V269" s="28"/>
      <c r="W269" s="28"/>
      <c r="X269" s="50"/>
      <c r="Y269" s="50"/>
      <c r="Z269" s="28"/>
    </row>
    <row r="270" spans="1:29">
      <c r="A270" s="56"/>
      <c r="B270" s="30" t="s">
        <v>503</v>
      </c>
      <c r="C270" s="31"/>
      <c r="D270" s="34">
        <v>144990</v>
      </c>
      <c r="E270" s="34"/>
      <c r="F270" s="31"/>
      <c r="G270" s="31"/>
      <c r="H270" s="45" t="s">
        <v>337</v>
      </c>
      <c r="I270" s="45"/>
      <c r="J270" s="31"/>
      <c r="K270" s="31"/>
      <c r="L270" s="34">
        <v>144990</v>
      </c>
      <c r="M270" s="34"/>
      <c r="N270" s="31"/>
      <c r="O270" s="31"/>
      <c r="P270" s="34">
        <v>17399826</v>
      </c>
      <c r="Q270" s="34"/>
      <c r="R270" s="31"/>
      <c r="S270" s="31"/>
      <c r="T270" s="34">
        <v>17544816</v>
      </c>
      <c r="U270" s="34"/>
      <c r="V270" s="31"/>
      <c r="W270" s="31"/>
      <c r="X270" s="45" t="s">
        <v>337</v>
      </c>
      <c r="Y270" s="45"/>
      <c r="Z270" s="31"/>
    </row>
    <row r="271" spans="1:29" ht="15.75" thickBot="1">
      <c r="A271" s="56"/>
      <c r="B271" s="30"/>
      <c r="C271" s="31"/>
      <c r="D271" s="81"/>
      <c r="E271" s="81"/>
      <c r="F271" s="75"/>
      <c r="G271" s="31"/>
      <c r="H271" s="74"/>
      <c r="I271" s="74"/>
      <c r="J271" s="75"/>
      <c r="K271" s="31"/>
      <c r="L271" s="81"/>
      <c r="M271" s="81"/>
      <c r="N271" s="75"/>
      <c r="O271" s="31"/>
      <c r="P271" s="81"/>
      <c r="Q271" s="81"/>
      <c r="R271" s="75"/>
      <c r="S271" s="31"/>
      <c r="T271" s="81"/>
      <c r="U271" s="81"/>
      <c r="V271" s="75"/>
      <c r="W271" s="31"/>
      <c r="X271" s="74"/>
      <c r="Y271" s="74"/>
      <c r="Z271" s="75"/>
    </row>
    <row r="272" spans="1:29">
      <c r="A272" s="56"/>
      <c r="B272" s="39" t="s">
        <v>139</v>
      </c>
      <c r="C272" s="28"/>
      <c r="D272" s="76" t="s">
        <v>302</v>
      </c>
      <c r="E272" s="77">
        <v>1936601</v>
      </c>
      <c r="F272" s="29"/>
      <c r="G272" s="28"/>
      <c r="H272" s="76" t="s">
        <v>302</v>
      </c>
      <c r="I272" s="77">
        <v>883793</v>
      </c>
      <c r="J272" s="29"/>
      <c r="K272" s="28"/>
      <c r="L272" s="76" t="s">
        <v>302</v>
      </c>
      <c r="M272" s="77">
        <v>2820394</v>
      </c>
      <c r="N272" s="29"/>
      <c r="O272" s="28"/>
      <c r="P272" s="76" t="s">
        <v>302</v>
      </c>
      <c r="Q272" s="77">
        <v>477331871</v>
      </c>
      <c r="R272" s="29"/>
      <c r="S272" s="28"/>
      <c r="T272" s="76" t="s">
        <v>302</v>
      </c>
      <c r="U272" s="77">
        <v>480152265</v>
      </c>
      <c r="V272" s="29"/>
      <c r="W272" s="28"/>
      <c r="X272" s="76" t="s">
        <v>302</v>
      </c>
      <c r="Y272" s="77">
        <v>47283</v>
      </c>
      <c r="Z272" s="29"/>
    </row>
    <row r="273" spans="1:29" ht="15.75" thickBot="1">
      <c r="A273" s="56"/>
      <c r="B273" s="39"/>
      <c r="C273" s="28"/>
      <c r="D273" s="49"/>
      <c r="E273" s="41"/>
      <c r="F273" s="42"/>
      <c r="G273" s="28"/>
      <c r="H273" s="49"/>
      <c r="I273" s="41"/>
      <c r="J273" s="42"/>
      <c r="K273" s="28"/>
      <c r="L273" s="49"/>
      <c r="M273" s="41"/>
      <c r="N273" s="42"/>
      <c r="O273" s="28"/>
      <c r="P273" s="49"/>
      <c r="Q273" s="41"/>
      <c r="R273" s="42"/>
      <c r="S273" s="28"/>
      <c r="T273" s="49"/>
      <c r="U273" s="41"/>
      <c r="V273" s="42"/>
      <c r="W273" s="28"/>
      <c r="X273" s="49"/>
      <c r="Y273" s="41"/>
      <c r="Z273" s="42"/>
    </row>
    <row r="274" spans="1:29" ht="15.75" thickTop="1">
      <c r="A274" s="2" t="s">
        <v>74</v>
      </c>
      <c r="B274" s="55" t="s">
        <v>6</v>
      </c>
      <c r="C274" s="55"/>
      <c r="D274" s="55"/>
      <c r="E274" s="55"/>
      <c r="F274" s="55"/>
      <c r="G274" s="55"/>
      <c r="H274" s="55"/>
      <c r="I274" s="55"/>
      <c r="J274" s="55"/>
      <c r="K274" s="55"/>
      <c r="L274" s="55"/>
      <c r="M274" s="55"/>
      <c r="N274" s="55"/>
      <c r="O274" s="55"/>
      <c r="P274" s="55"/>
      <c r="Q274" s="55"/>
      <c r="R274" s="55"/>
      <c r="S274" s="55"/>
      <c r="T274" s="55"/>
      <c r="U274" s="55"/>
      <c r="V274" s="55"/>
      <c r="W274" s="55"/>
      <c r="X274" s="55"/>
      <c r="Y274" s="55"/>
      <c r="Z274" s="55"/>
      <c r="AA274" s="55"/>
      <c r="AB274" s="55"/>
      <c r="AC274" s="55"/>
    </row>
    <row r="275" spans="1:29" ht="15" customHeight="1">
      <c r="A275" s="56" t="s">
        <v>1141</v>
      </c>
      <c r="B275" s="55" t="s">
        <v>6</v>
      </c>
      <c r="C275" s="55"/>
      <c r="D275" s="55"/>
      <c r="E275" s="55"/>
      <c r="F275" s="55"/>
      <c r="G275" s="55"/>
      <c r="H275" s="55"/>
      <c r="I275" s="55"/>
      <c r="J275" s="55"/>
      <c r="K275" s="55"/>
      <c r="L275" s="55"/>
      <c r="M275" s="55"/>
      <c r="N275" s="55"/>
      <c r="O275" s="55"/>
      <c r="P275" s="55"/>
      <c r="Q275" s="55"/>
      <c r="R275" s="55"/>
      <c r="S275" s="55"/>
      <c r="T275" s="55"/>
      <c r="U275" s="55"/>
      <c r="V275" s="55"/>
      <c r="W275" s="55"/>
      <c r="X275" s="55"/>
      <c r="Y275" s="55"/>
      <c r="Z275" s="55"/>
      <c r="AA275" s="55"/>
      <c r="AB275" s="55"/>
      <c r="AC275" s="55"/>
    </row>
    <row r="276" spans="1:29">
      <c r="A276" s="56"/>
      <c r="B276" s="176" t="s">
        <v>571</v>
      </c>
      <c r="C276" s="176"/>
      <c r="D276" s="176"/>
      <c r="E276" s="176"/>
      <c r="F276" s="176"/>
      <c r="G276" s="176"/>
      <c r="H276" s="176"/>
      <c r="I276" s="176"/>
      <c r="J276" s="176"/>
      <c r="K276" s="176"/>
      <c r="L276" s="176"/>
      <c r="M276" s="176"/>
      <c r="N276" s="176"/>
      <c r="O276" s="176"/>
      <c r="P276" s="176"/>
      <c r="Q276" s="176"/>
      <c r="R276" s="176"/>
      <c r="S276" s="176"/>
      <c r="T276" s="176"/>
      <c r="U276" s="176"/>
      <c r="V276" s="176"/>
      <c r="W276" s="176"/>
      <c r="X276" s="176"/>
      <c r="Y276" s="176"/>
      <c r="Z276" s="176"/>
      <c r="AA276" s="176"/>
      <c r="AB276" s="176"/>
      <c r="AC276" s="176"/>
    </row>
    <row r="277" spans="1:29">
      <c r="A277" s="56"/>
      <c r="B277" s="25"/>
      <c r="C277" s="25"/>
      <c r="D277" s="25"/>
      <c r="E277" s="25"/>
      <c r="F277" s="25"/>
      <c r="G277" s="25"/>
      <c r="H277" s="25"/>
      <c r="I277" s="25"/>
      <c r="J277" s="25"/>
    </row>
    <row r="278" spans="1:29">
      <c r="A278" s="56"/>
      <c r="B278" s="12"/>
      <c r="C278" s="12"/>
      <c r="D278" s="12"/>
      <c r="E278" s="12"/>
      <c r="F278" s="12"/>
      <c r="G278" s="12"/>
      <c r="H278" s="12"/>
      <c r="I278" s="12"/>
      <c r="J278" s="12"/>
    </row>
    <row r="279" spans="1:29" ht="15.75" thickBot="1">
      <c r="A279" s="56"/>
      <c r="B279" s="15"/>
      <c r="C279" s="15"/>
      <c r="D279" s="26" t="s">
        <v>332</v>
      </c>
      <c r="E279" s="26"/>
      <c r="F279" s="26"/>
      <c r="G279" s="26"/>
      <c r="H279" s="26"/>
      <c r="I279" s="26"/>
      <c r="J279" s="26"/>
    </row>
    <row r="280" spans="1:29" ht="15.75" thickBot="1">
      <c r="A280" s="56"/>
      <c r="B280" s="15"/>
      <c r="C280" s="15"/>
      <c r="D280" s="27" t="s">
        <v>572</v>
      </c>
      <c r="E280" s="27"/>
      <c r="F280" s="27"/>
      <c r="G280" s="15"/>
      <c r="H280" s="27">
        <v>2013</v>
      </c>
      <c r="I280" s="27"/>
      <c r="J280" s="27"/>
    </row>
    <row r="281" spans="1:29">
      <c r="A281" s="56"/>
      <c r="B281" s="30" t="s">
        <v>499</v>
      </c>
      <c r="C281" s="31"/>
      <c r="D281" s="67" t="s">
        <v>302</v>
      </c>
      <c r="E281" s="68">
        <v>982087</v>
      </c>
      <c r="F281" s="69"/>
      <c r="G281" s="31"/>
      <c r="H281" s="67" t="s">
        <v>302</v>
      </c>
      <c r="I281" s="68">
        <v>1507760</v>
      </c>
      <c r="J281" s="69"/>
    </row>
    <row r="282" spans="1:29">
      <c r="A282" s="56"/>
      <c r="B282" s="30"/>
      <c r="C282" s="31"/>
      <c r="D282" s="99"/>
      <c r="E282" s="100"/>
      <c r="F282" s="101"/>
      <c r="G282" s="31"/>
      <c r="H282" s="99"/>
      <c r="I282" s="100"/>
      <c r="J282" s="101"/>
    </row>
    <row r="283" spans="1:29">
      <c r="A283" s="56"/>
      <c r="B283" s="73" t="s">
        <v>500</v>
      </c>
      <c r="C283" s="28"/>
      <c r="D283" s="40">
        <v>2369520</v>
      </c>
      <c r="E283" s="40"/>
      <c r="F283" s="28"/>
      <c r="G283" s="28"/>
      <c r="H283" s="40">
        <v>1120938</v>
      </c>
      <c r="I283" s="40"/>
      <c r="J283" s="28"/>
    </row>
    <row r="284" spans="1:29">
      <c r="A284" s="56"/>
      <c r="B284" s="73"/>
      <c r="C284" s="28"/>
      <c r="D284" s="40"/>
      <c r="E284" s="40"/>
      <c r="F284" s="28"/>
      <c r="G284" s="28"/>
      <c r="H284" s="40"/>
      <c r="I284" s="40"/>
      <c r="J284" s="28"/>
    </row>
    <row r="285" spans="1:29">
      <c r="A285" s="56"/>
      <c r="B285" s="30" t="s">
        <v>501</v>
      </c>
      <c r="C285" s="31"/>
      <c r="D285" s="34">
        <v>156474</v>
      </c>
      <c r="E285" s="34"/>
      <c r="F285" s="31"/>
      <c r="G285" s="31"/>
      <c r="H285" s="34">
        <v>161036</v>
      </c>
      <c r="I285" s="34"/>
      <c r="J285" s="31"/>
    </row>
    <row r="286" spans="1:29">
      <c r="A286" s="56"/>
      <c r="B286" s="30"/>
      <c r="C286" s="31"/>
      <c r="D286" s="34"/>
      <c r="E286" s="34"/>
      <c r="F286" s="31"/>
      <c r="G286" s="31"/>
      <c r="H286" s="34"/>
      <c r="I286" s="34"/>
      <c r="J286" s="31"/>
    </row>
    <row r="287" spans="1:29">
      <c r="A287" s="56"/>
      <c r="B287" s="73" t="s">
        <v>502</v>
      </c>
      <c r="C287" s="28"/>
      <c r="D287" s="50" t="s">
        <v>337</v>
      </c>
      <c r="E287" s="50"/>
      <c r="F287" s="28"/>
      <c r="G287" s="28"/>
      <c r="H287" s="50" t="s">
        <v>337</v>
      </c>
      <c r="I287" s="50"/>
      <c r="J287" s="28"/>
    </row>
    <row r="288" spans="1:29">
      <c r="A288" s="56"/>
      <c r="B288" s="73"/>
      <c r="C288" s="28"/>
      <c r="D288" s="50"/>
      <c r="E288" s="50"/>
      <c r="F288" s="28"/>
      <c r="G288" s="28"/>
      <c r="H288" s="50"/>
      <c r="I288" s="50"/>
      <c r="J288" s="28"/>
    </row>
    <row r="289" spans="1:29">
      <c r="A289" s="56"/>
      <c r="B289" s="30" t="s">
        <v>503</v>
      </c>
      <c r="C289" s="31"/>
      <c r="D289" s="45" t="s">
        <v>337</v>
      </c>
      <c r="E289" s="45"/>
      <c r="F289" s="31"/>
      <c r="G289" s="31"/>
      <c r="H289" s="34">
        <v>84208</v>
      </c>
      <c r="I289" s="34"/>
      <c r="J289" s="31"/>
    </row>
    <row r="290" spans="1:29" ht="15.75" thickBot="1">
      <c r="A290" s="56"/>
      <c r="B290" s="30"/>
      <c r="C290" s="31"/>
      <c r="D290" s="74"/>
      <c r="E290" s="74"/>
      <c r="F290" s="75"/>
      <c r="G290" s="31"/>
      <c r="H290" s="81"/>
      <c r="I290" s="81"/>
      <c r="J290" s="75"/>
    </row>
    <row r="291" spans="1:29">
      <c r="A291" s="56"/>
      <c r="B291" s="39" t="s">
        <v>139</v>
      </c>
      <c r="C291" s="28"/>
      <c r="D291" s="76" t="s">
        <v>302</v>
      </c>
      <c r="E291" s="77">
        <v>3508081</v>
      </c>
      <c r="F291" s="29"/>
      <c r="G291" s="28"/>
      <c r="H291" s="76" t="s">
        <v>302</v>
      </c>
      <c r="I291" s="77">
        <v>2873942</v>
      </c>
      <c r="J291" s="29"/>
    </row>
    <row r="292" spans="1:29" ht="15.75" thickBot="1">
      <c r="A292" s="56"/>
      <c r="B292" s="39"/>
      <c r="C292" s="28"/>
      <c r="D292" s="49"/>
      <c r="E292" s="41"/>
      <c r="F292" s="42"/>
      <c r="G292" s="28"/>
      <c r="H292" s="49"/>
      <c r="I292" s="41"/>
      <c r="J292" s="42"/>
    </row>
    <row r="293" spans="1:29" ht="15.75" thickTop="1">
      <c r="A293" s="56" t="s">
        <v>1142</v>
      </c>
      <c r="B293" s="55" t="s">
        <v>6</v>
      </c>
      <c r="C293" s="55"/>
      <c r="D293" s="55"/>
      <c r="E293" s="55"/>
      <c r="F293" s="55"/>
      <c r="G293" s="55"/>
      <c r="H293" s="55"/>
      <c r="I293" s="55"/>
      <c r="J293" s="55"/>
      <c r="K293" s="55"/>
      <c r="L293" s="55"/>
      <c r="M293" s="55"/>
      <c r="N293" s="55"/>
      <c r="O293" s="55"/>
      <c r="P293" s="55"/>
      <c r="Q293" s="55"/>
      <c r="R293" s="55"/>
      <c r="S293" s="55"/>
      <c r="T293" s="55"/>
      <c r="U293" s="55"/>
      <c r="V293" s="55"/>
      <c r="W293" s="55"/>
      <c r="X293" s="55"/>
      <c r="Y293" s="55"/>
      <c r="Z293" s="55"/>
      <c r="AA293" s="55"/>
      <c r="AB293" s="55"/>
      <c r="AC293" s="55"/>
    </row>
    <row r="294" spans="1:29">
      <c r="A294" s="56"/>
      <c r="B294" s="58" t="s">
        <v>618</v>
      </c>
      <c r="C294" s="58"/>
      <c r="D294" s="58"/>
      <c r="E294" s="58"/>
      <c r="F294" s="58"/>
      <c r="G294" s="58"/>
      <c r="H294" s="58"/>
      <c r="I294" s="58"/>
      <c r="J294" s="58"/>
      <c r="K294" s="58"/>
      <c r="L294" s="58"/>
      <c r="M294" s="58"/>
      <c r="N294" s="58"/>
      <c r="O294" s="58"/>
      <c r="P294" s="58"/>
      <c r="Q294" s="58"/>
      <c r="R294" s="58"/>
      <c r="S294" s="58"/>
      <c r="T294" s="58"/>
      <c r="U294" s="58"/>
      <c r="V294" s="58"/>
      <c r="W294" s="58"/>
      <c r="X294" s="58"/>
      <c r="Y294" s="58"/>
      <c r="Z294" s="58"/>
      <c r="AA294" s="58"/>
      <c r="AB294" s="58"/>
      <c r="AC294" s="58"/>
    </row>
    <row r="295" spans="1:29">
      <c r="A295" s="56"/>
      <c r="B295" s="177" t="s">
        <v>619</v>
      </c>
      <c r="C295" s="177"/>
      <c r="D295" s="177"/>
      <c r="E295" s="177"/>
      <c r="F295" s="177"/>
      <c r="G295" s="177"/>
      <c r="H295" s="177"/>
      <c r="I295" s="177"/>
      <c r="J295" s="177"/>
      <c r="K295" s="177"/>
      <c r="L295" s="177"/>
      <c r="M295" s="177"/>
      <c r="N295" s="177"/>
      <c r="O295" s="177"/>
      <c r="P295" s="177"/>
      <c r="Q295" s="177"/>
      <c r="R295" s="177"/>
      <c r="S295" s="177"/>
      <c r="T295" s="177"/>
      <c r="U295" s="177"/>
      <c r="V295" s="177"/>
      <c r="W295" s="177"/>
      <c r="X295" s="177"/>
      <c r="Y295" s="177"/>
      <c r="Z295" s="177"/>
      <c r="AA295" s="177"/>
      <c r="AB295" s="177"/>
      <c r="AC295" s="177"/>
    </row>
    <row r="296" spans="1:29">
      <c r="A296" s="56"/>
      <c r="B296" s="25"/>
      <c r="C296" s="25"/>
      <c r="D296" s="25"/>
      <c r="E296" s="25"/>
      <c r="F296" s="25"/>
      <c r="G296" s="25"/>
      <c r="H296" s="25"/>
      <c r="I296" s="25"/>
      <c r="J296" s="25"/>
      <c r="K296" s="25"/>
      <c r="L296" s="25"/>
      <c r="M296" s="25"/>
      <c r="N296" s="25"/>
      <c r="O296" s="25"/>
      <c r="P296" s="25"/>
      <c r="Q296" s="25"/>
      <c r="R296" s="25"/>
      <c r="S296" s="25"/>
      <c r="T296" s="25"/>
      <c r="U296" s="25"/>
      <c r="V296" s="25"/>
      <c r="W296" s="25"/>
      <c r="X296" s="25"/>
      <c r="Y296" s="25"/>
      <c r="Z296" s="25"/>
    </row>
    <row r="297" spans="1:29">
      <c r="A297" s="56"/>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row>
    <row r="298" spans="1:29" ht="15.75" thickBot="1">
      <c r="A298" s="56"/>
      <c r="B298" s="15"/>
      <c r="C298" s="15"/>
      <c r="D298" s="26" t="s">
        <v>499</v>
      </c>
      <c r="E298" s="26"/>
      <c r="F298" s="26"/>
      <c r="G298" s="15"/>
      <c r="H298" s="26" t="s">
        <v>500</v>
      </c>
      <c r="I298" s="26"/>
      <c r="J298" s="26"/>
      <c r="K298" s="15"/>
      <c r="L298" s="26" t="s">
        <v>501</v>
      </c>
      <c r="M298" s="26"/>
      <c r="N298" s="26"/>
      <c r="O298" s="15"/>
      <c r="P298" s="26" t="s">
        <v>502</v>
      </c>
      <c r="Q298" s="26"/>
      <c r="R298" s="26"/>
      <c r="S298" s="15"/>
      <c r="T298" s="26" t="s">
        <v>503</v>
      </c>
      <c r="U298" s="26"/>
      <c r="V298" s="26"/>
      <c r="W298" s="15"/>
      <c r="X298" s="26" t="s">
        <v>139</v>
      </c>
      <c r="Y298" s="26"/>
      <c r="Z298" s="26"/>
    </row>
    <row r="299" spans="1:29">
      <c r="A299" s="56"/>
      <c r="B299" s="30" t="s">
        <v>620</v>
      </c>
      <c r="C299" s="31"/>
      <c r="D299" s="67" t="s">
        <v>302</v>
      </c>
      <c r="E299" s="68">
        <v>151661479</v>
      </c>
      <c r="F299" s="69"/>
      <c r="G299" s="31"/>
      <c r="H299" s="67" t="s">
        <v>302</v>
      </c>
      <c r="I299" s="68">
        <v>273587373</v>
      </c>
      <c r="J299" s="69"/>
      <c r="K299" s="31"/>
      <c r="L299" s="67" t="s">
        <v>302</v>
      </c>
      <c r="M299" s="68">
        <v>23205880</v>
      </c>
      <c r="N299" s="69"/>
      <c r="O299" s="31"/>
      <c r="P299" s="67" t="s">
        <v>302</v>
      </c>
      <c r="Q299" s="68">
        <v>63485411</v>
      </c>
      <c r="R299" s="69"/>
      <c r="S299" s="31"/>
      <c r="T299" s="67" t="s">
        <v>302</v>
      </c>
      <c r="U299" s="68">
        <v>4954661</v>
      </c>
      <c r="V299" s="69"/>
      <c r="W299" s="31"/>
      <c r="X299" s="67" t="s">
        <v>302</v>
      </c>
      <c r="Y299" s="68">
        <v>516894804</v>
      </c>
      <c r="Z299" s="69"/>
    </row>
    <row r="300" spans="1:29">
      <c r="A300" s="56"/>
      <c r="B300" s="30"/>
      <c r="C300" s="31"/>
      <c r="D300" s="99"/>
      <c r="E300" s="100"/>
      <c r="F300" s="101"/>
      <c r="G300" s="31"/>
      <c r="H300" s="99"/>
      <c r="I300" s="100"/>
      <c r="J300" s="101"/>
      <c r="K300" s="31"/>
      <c r="L300" s="99"/>
      <c r="M300" s="100"/>
      <c r="N300" s="101"/>
      <c r="O300" s="31"/>
      <c r="P300" s="99"/>
      <c r="Q300" s="100"/>
      <c r="R300" s="101"/>
      <c r="S300" s="31"/>
      <c r="T300" s="99"/>
      <c r="U300" s="100"/>
      <c r="V300" s="101"/>
      <c r="W300" s="31"/>
      <c r="X300" s="32"/>
      <c r="Y300" s="34"/>
      <c r="Z300" s="31"/>
    </row>
    <row r="301" spans="1:29">
      <c r="A301" s="56"/>
      <c r="B301" s="73" t="s">
        <v>621</v>
      </c>
      <c r="C301" s="28"/>
      <c r="D301" s="50" t="s">
        <v>337</v>
      </c>
      <c r="E301" s="50"/>
      <c r="F301" s="28"/>
      <c r="G301" s="28"/>
      <c r="H301" s="40">
        <v>3325324</v>
      </c>
      <c r="I301" s="40"/>
      <c r="J301" s="28"/>
      <c r="K301" s="28"/>
      <c r="L301" s="40">
        <v>91000</v>
      </c>
      <c r="M301" s="40"/>
      <c r="N301" s="28"/>
      <c r="O301" s="28"/>
      <c r="P301" s="50" t="s">
        <v>337</v>
      </c>
      <c r="Q301" s="50"/>
      <c r="R301" s="28"/>
      <c r="S301" s="28"/>
      <c r="T301" s="50" t="s">
        <v>337</v>
      </c>
      <c r="U301" s="50"/>
      <c r="V301" s="28"/>
      <c r="W301" s="28"/>
      <c r="X301" s="40">
        <v>3416324</v>
      </c>
      <c r="Y301" s="40"/>
      <c r="Z301" s="28"/>
    </row>
    <row r="302" spans="1:29">
      <c r="A302" s="56"/>
      <c r="B302" s="73"/>
      <c r="C302" s="28"/>
      <c r="D302" s="50"/>
      <c r="E302" s="50"/>
      <c r="F302" s="28"/>
      <c r="G302" s="28"/>
      <c r="H302" s="40"/>
      <c r="I302" s="40"/>
      <c r="J302" s="28"/>
      <c r="K302" s="28"/>
      <c r="L302" s="40"/>
      <c r="M302" s="40"/>
      <c r="N302" s="28"/>
      <c r="O302" s="28"/>
      <c r="P302" s="50"/>
      <c r="Q302" s="50"/>
      <c r="R302" s="28"/>
      <c r="S302" s="28"/>
      <c r="T302" s="50"/>
      <c r="U302" s="50"/>
      <c r="V302" s="28"/>
      <c r="W302" s="28"/>
      <c r="X302" s="40"/>
      <c r="Y302" s="40"/>
      <c r="Z302" s="28"/>
    </row>
    <row r="303" spans="1:29">
      <c r="A303" s="56"/>
      <c r="B303" s="30" t="s">
        <v>622</v>
      </c>
      <c r="C303" s="31"/>
      <c r="D303" s="34">
        <v>1149022</v>
      </c>
      <c r="E303" s="34"/>
      <c r="F303" s="31"/>
      <c r="G303" s="31"/>
      <c r="H303" s="34">
        <v>23643326</v>
      </c>
      <c r="I303" s="34"/>
      <c r="J303" s="31"/>
      <c r="K303" s="31"/>
      <c r="L303" s="34">
        <v>1462802</v>
      </c>
      <c r="M303" s="34"/>
      <c r="N303" s="31"/>
      <c r="O303" s="31"/>
      <c r="P303" s="45" t="s">
        <v>337</v>
      </c>
      <c r="Q303" s="45"/>
      <c r="R303" s="31"/>
      <c r="S303" s="31"/>
      <c r="T303" s="34">
        <v>4442</v>
      </c>
      <c r="U303" s="34"/>
      <c r="V303" s="31"/>
      <c r="W303" s="31"/>
      <c r="X303" s="34">
        <v>26259592</v>
      </c>
      <c r="Y303" s="34"/>
      <c r="Z303" s="31"/>
    </row>
    <row r="304" spans="1:29">
      <c r="A304" s="56"/>
      <c r="B304" s="30"/>
      <c r="C304" s="31"/>
      <c r="D304" s="34"/>
      <c r="E304" s="34"/>
      <c r="F304" s="31"/>
      <c r="G304" s="31"/>
      <c r="H304" s="34"/>
      <c r="I304" s="34"/>
      <c r="J304" s="31"/>
      <c r="K304" s="31"/>
      <c r="L304" s="34"/>
      <c r="M304" s="34"/>
      <c r="N304" s="31"/>
      <c r="O304" s="31"/>
      <c r="P304" s="45"/>
      <c r="Q304" s="45"/>
      <c r="R304" s="31"/>
      <c r="S304" s="31"/>
      <c r="T304" s="34"/>
      <c r="U304" s="34"/>
      <c r="V304" s="31"/>
      <c r="W304" s="31"/>
      <c r="X304" s="34"/>
      <c r="Y304" s="34"/>
      <c r="Z304" s="31"/>
    </row>
    <row r="305" spans="1:29">
      <c r="A305" s="56"/>
      <c r="B305" s="73" t="s">
        <v>623</v>
      </c>
      <c r="C305" s="28"/>
      <c r="D305" s="50" t="s">
        <v>337</v>
      </c>
      <c r="E305" s="50"/>
      <c r="F305" s="28"/>
      <c r="G305" s="28"/>
      <c r="H305" s="50" t="s">
        <v>337</v>
      </c>
      <c r="I305" s="50"/>
      <c r="J305" s="28"/>
      <c r="K305" s="28"/>
      <c r="L305" s="50" t="s">
        <v>337</v>
      </c>
      <c r="M305" s="50"/>
      <c r="N305" s="28"/>
      <c r="O305" s="28"/>
      <c r="P305" s="50" t="s">
        <v>337</v>
      </c>
      <c r="Q305" s="50"/>
      <c r="R305" s="28"/>
      <c r="S305" s="28"/>
      <c r="T305" s="50" t="s">
        <v>337</v>
      </c>
      <c r="U305" s="50"/>
      <c r="V305" s="28"/>
      <c r="W305" s="28"/>
      <c r="X305" s="50" t="s">
        <v>337</v>
      </c>
      <c r="Y305" s="50"/>
      <c r="Z305" s="28"/>
    </row>
    <row r="306" spans="1:29">
      <c r="A306" s="56"/>
      <c r="B306" s="73"/>
      <c r="C306" s="28"/>
      <c r="D306" s="50"/>
      <c r="E306" s="50"/>
      <c r="F306" s="28"/>
      <c r="G306" s="28"/>
      <c r="H306" s="50"/>
      <c r="I306" s="50"/>
      <c r="J306" s="28"/>
      <c r="K306" s="28"/>
      <c r="L306" s="50"/>
      <c r="M306" s="50"/>
      <c r="N306" s="28"/>
      <c r="O306" s="28"/>
      <c r="P306" s="50"/>
      <c r="Q306" s="50"/>
      <c r="R306" s="28"/>
      <c r="S306" s="28"/>
      <c r="T306" s="50"/>
      <c r="U306" s="50"/>
      <c r="V306" s="28"/>
      <c r="W306" s="28"/>
      <c r="X306" s="50"/>
      <c r="Y306" s="50"/>
      <c r="Z306" s="28"/>
    </row>
    <row r="307" spans="1:29">
      <c r="A307" s="56"/>
      <c r="B307" s="30" t="s">
        <v>624</v>
      </c>
      <c r="C307" s="31"/>
      <c r="D307" s="45" t="s">
        <v>337</v>
      </c>
      <c r="E307" s="45"/>
      <c r="F307" s="31"/>
      <c r="G307" s="31"/>
      <c r="H307" s="45" t="s">
        <v>337</v>
      </c>
      <c r="I307" s="45"/>
      <c r="J307" s="31"/>
      <c r="K307" s="31"/>
      <c r="L307" s="45" t="s">
        <v>337</v>
      </c>
      <c r="M307" s="45"/>
      <c r="N307" s="31"/>
      <c r="O307" s="31"/>
      <c r="P307" s="45" t="s">
        <v>337</v>
      </c>
      <c r="Q307" s="45"/>
      <c r="R307" s="31"/>
      <c r="S307" s="31"/>
      <c r="T307" s="45" t="s">
        <v>337</v>
      </c>
      <c r="U307" s="45"/>
      <c r="V307" s="31"/>
      <c r="W307" s="31"/>
      <c r="X307" s="45" t="s">
        <v>337</v>
      </c>
      <c r="Y307" s="45"/>
      <c r="Z307" s="31"/>
    </row>
    <row r="308" spans="1:29" ht="15.75" thickBot="1">
      <c r="A308" s="56"/>
      <c r="B308" s="30"/>
      <c r="C308" s="31"/>
      <c r="D308" s="74"/>
      <c r="E308" s="74"/>
      <c r="F308" s="75"/>
      <c r="G308" s="31"/>
      <c r="H308" s="74"/>
      <c r="I308" s="74"/>
      <c r="J308" s="75"/>
      <c r="K308" s="31"/>
      <c r="L308" s="74"/>
      <c r="M308" s="74"/>
      <c r="N308" s="75"/>
      <c r="O308" s="31"/>
      <c r="P308" s="74"/>
      <c r="Q308" s="74"/>
      <c r="R308" s="75"/>
      <c r="S308" s="31"/>
      <c r="T308" s="74"/>
      <c r="U308" s="74"/>
      <c r="V308" s="75"/>
      <c r="W308" s="31"/>
      <c r="X308" s="74"/>
      <c r="Y308" s="74"/>
      <c r="Z308" s="75"/>
    </row>
    <row r="309" spans="1:29">
      <c r="A309" s="56"/>
      <c r="B309" s="73" t="s">
        <v>625</v>
      </c>
      <c r="C309" s="28"/>
      <c r="D309" s="76" t="s">
        <v>302</v>
      </c>
      <c r="E309" s="77">
        <v>152810501</v>
      </c>
      <c r="F309" s="29"/>
      <c r="G309" s="28"/>
      <c r="H309" s="76" t="s">
        <v>302</v>
      </c>
      <c r="I309" s="77">
        <v>300556023</v>
      </c>
      <c r="J309" s="29"/>
      <c r="K309" s="28"/>
      <c r="L309" s="76" t="s">
        <v>302</v>
      </c>
      <c r="M309" s="77">
        <v>24759682</v>
      </c>
      <c r="N309" s="29"/>
      <c r="O309" s="28"/>
      <c r="P309" s="76" t="s">
        <v>302</v>
      </c>
      <c r="Q309" s="77">
        <v>63485411</v>
      </c>
      <c r="R309" s="29"/>
      <c r="S309" s="28"/>
      <c r="T309" s="76" t="s">
        <v>302</v>
      </c>
      <c r="U309" s="77">
        <v>4959103</v>
      </c>
      <c r="V309" s="29"/>
      <c r="W309" s="28"/>
      <c r="X309" s="76" t="s">
        <v>302</v>
      </c>
      <c r="Y309" s="77">
        <v>546570720</v>
      </c>
      <c r="Z309" s="29"/>
    </row>
    <row r="310" spans="1:29" ht="15.75" thickBot="1">
      <c r="A310" s="56"/>
      <c r="B310" s="73"/>
      <c r="C310" s="28"/>
      <c r="D310" s="49"/>
      <c r="E310" s="41"/>
      <c r="F310" s="42"/>
      <c r="G310" s="28"/>
      <c r="H310" s="49"/>
      <c r="I310" s="41"/>
      <c r="J310" s="42"/>
      <c r="K310" s="28"/>
      <c r="L310" s="49"/>
      <c r="M310" s="41"/>
      <c r="N310" s="42"/>
      <c r="O310" s="28"/>
      <c r="P310" s="49"/>
      <c r="Q310" s="41"/>
      <c r="R310" s="42"/>
      <c r="S310" s="28"/>
      <c r="T310" s="49"/>
      <c r="U310" s="41"/>
      <c r="V310" s="42"/>
      <c r="W310" s="28"/>
      <c r="X310" s="49"/>
      <c r="Y310" s="41"/>
      <c r="Z310" s="42"/>
    </row>
    <row r="311" spans="1:29" ht="15.75" thickTop="1">
      <c r="A311" s="56"/>
      <c r="B311" s="55"/>
      <c r="C311" s="55"/>
      <c r="D311" s="55"/>
      <c r="E311" s="55"/>
      <c r="F311" s="55"/>
      <c r="G311" s="55"/>
      <c r="H311" s="55"/>
      <c r="I311" s="55"/>
      <c r="J311" s="55"/>
      <c r="K311" s="55"/>
      <c r="L311" s="55"/>
      <c r="M311" s="55"/>
      <c r="N311" s="55"/>
      <c r="O311" s="55"/>
      <c r="P311" s="55"/>
      <c r="Q311" s="55"/>
      <c r="R311" s="55"/>
      <c r="S311" s="55"/>
      <c r="T311" s="55"/>
      <c r="U311" s="55"/>
      <c r="V311" s="55"/>
      <c r="W311" s="55"/>
      <c r="X311" s="55"/>
      <c r="Y311" s="55"/>
      <c r="Z311" s="55"/>
      <c r="AA311" s="55"/>
      <c r="AB311" s="55"/>
      <c r="AC311" s="55"/>
    </row>
    <row r="312" spans="1:29">
      <c r="A312" s="56"/>
      <c r="B312" s="177" t="s">
        <v>626</v>
      </c>
      <c r="C312" s="177"/>
      <c r="D312" s="177"/>
      <c r="E312" s="177"/>
      <c r="F312" s="177"/>
      <c r="G312" s="177"/>
      <c r="H312" s="177"/>
      <c r="I312" s="177"/>
      <c r="J312" s="177"/>
      <c r="K312" s="177"/>
      <c r="L312" s="177"/>
      <c r="M312" s="177"/>
      <c r="N312" s="177"/>
      <c r="O312" s="177"/>
      <c r="P312" s="177"/>
      <c r="Q312" s="177"/>
      <c r="R312" s="177"/>
      <c r="S312" s="177"/>
      <c r="T312" s="177"/>
      <c r="U312" s="177"/>
      <c r="V312" s="177"/>
      <c r="W312" s="177"/>
      <c r="X312" s="177"/>
      <c r="Y312" s="177"/>
      <c r="Z312" s="177"/>
      <c r="AA312" s="177"/>
      <c r="AB312" s="177"/>
      <c r="AC312" s="177"/>
    </row>
    <row r="313" spans="1:29">
      <c r="A313" s="56"/>
      <c r="B313" s="25"/>
      <c r="C313" s="25"/>
      <c r="D313" s="25"/>
      <c r="E313" s="25"/>
      <c r="F313" s="25"/>
      <c r="G313" s="25"/>
      <c r="H313" s="25"/>
      <c r="I313" s="25"/>
      <c r="J313" s="25"/>
      <c r="K313" s="25"/>
      <c r="L313" s="25"/>
      <c r="M313" s="25"/>
      <c r="N313" s="25"/>
      <c r="O313" s="25"/>
      <c r="P313" s="25"/>
      <c r="Q313" s="25"/>
      <c r="R313" s="25"/>
      <c r="S313" s="25"/>
      <c r="T313" s="25"/>
      <c r="U313" s="25"/>
      <c r="V313" s="25"/>
      <c r="W313" s="25"/>
      <c r="X313" s="25"/>
      <c r="Y313" s="25"/>
      <c r="Z313" s="25"/>
    </row>
    <row r="314" spans="1:29">
      <c r="A314" s="56"/>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c r="Z314" s="12"/>
    </row>
    <row r="315" spans="1:29" ht="15.75" thickBot="1">
      <c r="A315" s="56"/>
      <c r="B315" s="15"/>
      <c r="C315" s="15"/>
      <c r="D315" s="26" t="s">
        <v>499</v>
      </c>
      <c r="E315" s="26"/>
      <c r="F315" s="26"/>
      <c r="G315" s="15"/>
      <c r="H315" s="26" t="s">
        <v>500</v>
      </c>
      <c r="I315" s="26"/>
      <c r="J315" s="26"/>
      <c r="K315" s="15"/>
      <c r="L315" s="26" t="s">
        <v>501</v>
      </c>
      <c r="M315" s="26"/>
      <c r="N315" s="26"/>
      <c r="O315" s="15"/>
      <c r="P315" s="26" t="s">
        <v>502</v>
      </c>
      <c r="Q315" s="26"/>
      <c r="R315" s="26"/>
      <c r="S315" s="15"/>
      <c r="T315" s="26" t="s">
        <v>503</v>
      </c>
      <c r="U315" s="26"/>
      <c r="V315" s="26"/>
      <c r="W315" s="15"/>
      <c r="X315" s="26" t="s">
        <v>139</v>
      </c>
      <c r="Y315" s="26"/>
      <c r="Z315" s="26"/>
    </row>
    <row r="316" spans="1:29">
      <c r="A316" s="56"/>
      <c r="B316" s="30" t="s">
        <v>620</v>
      </c>
      <c r="C316" s="31"/>
      <c r="D316" s="67" t="s">
        <v>302</v>
      </c>
      <c r="E316" s="68">
        <v>117274336</v>
      </c>
      <c r="F316" s="69"/>
      <c r="G316" s="31"/>
      <c r="H316" s="67" t="s">
        <v>302</v>
      </c>
      <c r="I316" s="68">
        <v>245346763</v>
      </c>
      <c r="J316" s="69"/>
      <c r="K316" s="31"/>
      <c r="L316" s="67" t="s">
        <v>302</v>
      </c>
      <c r="M316" s="68">
        <v>20708908</v>
      </c>
      <c r="N316" s="69"/>
      <c r="O316" s="31"/>
      <c r="P316" s="67" t="s">
        <v>302</v>
      </c>
      <c r="Q316" s="68">
        <v>44628569</v>
      </c>
      <c r="R316" s="69"/>
      <c r="S316" s="31"/>
      <c r="T316" s="67" t="s">
        <v>302</v>
      </c>
      <c r="U316" s="68">
        <v>16756882</v>
      </c>
      <c r="V316" s="69"/>
      <c r="W316" s="31"/>
      <c r="X316" s="67" t="s">
        <v>302</v>
      </c>
      <c r="Y316" s="68">
        <v>444715458</v>
      </c>
      <c r="Z316" s="69"/>
    </row>
    <row r="317" spans="1:29">
      <c r="A317" s="56"/>
      <c r="B317" s="30"/>
      <c r="C317" s="31"/>
      <c r="D317" s="99"/>
      <c r="E317" s="100"/>
      <c r="F317" s="101"/>
      <c r="G317" s="31"/>
      <c r="H317" s="99"/>
      <c r="I317" s="100"/>
      <c r="J317" s="101"/>
      <c r="K317" s="31"/>
      <c r="L317" s="99"/>
      <c r="M317" s="100"/>
      <c r="N317" s="101"/>
      <c r="O317" s="31"/>
      <c r="P317" s="99"/>
      <c r="Q317" s="100"/>
      <c r="R317" s="101"/>
      <c r="S317" s="31"/>
      <c r="T317" s="99"/>
      <c r="U317" s="100"/>
      <c r="V317" s="101"/>
      <c r="W317" s="31"/>
      <c r="X317" s="99"/>
      <c r="Y317" s="100"/>
      <c r="Z317" s="101"/>
    </row>
    <row r="318" spans="1:29">
      <c r="A318" s="56"/>
      <c r="B318" s="73" t="s">
        <v>621</v>
      </c>
      <c r="C318" s="28"/>
      <c r="D318" s="40">
        <v>2438309</v>
      </c>
      <c r="E318" s="40"/>
      <c r="F318" s="28"/>
      <c r="G318" s="28"/>
      <c r="H318" s="40">
        <v>2094817</v>
      </c>
      <c r="I318" s="40"/>
      <c r="J318" s="28"/>
      <c r="K318" s="28"/>
      <c r="L318" s="40">
        <v>996970</v>
      </c>
      <c r="M318" s="40"/>
      <c r="N318" s="28"/>
      <c r="O318" s="28"/>
      <c r="P318" s="50" t="s">
        <v>337</v>
      </c>
      <c r="Q318" s="50"/>
      <c r="R318" s="28"/>
      <c r="S318" s="28"/>
      <c r="T318" s="40">
        <v>471186</v>
      </c>
      <c r="U318" s="40"/>
      <c r="V318" s="28"/>
      <c r="W318" s="28"/>
      <c r="X318" s="40">
        <v>6001282</v>
      </c>
      <c r="Y318" s="40"/>
      <c r="Z318" s="28"/>
    </row>
    <row r="319" spans="1:29">
      <c r="A319" s="56"/>
      <c r="B319" s="73"/>
      <c r="C319" s="28"/>
      <c r="D319" s="40"/>
      <c r="E319" s="40"/>
      <c r="F319" s="28"/>
      <c r="G319" s="28"/>
      <c r="H319" s="40"/>
      <c r="I319" s="40"/>
      <c r="J319" s="28"/>
      <c r="K319" s="28"/>
      <c r="L319" s="40"/>
      <c r="M319" s="40"/>
      <c r="N319" s="28"/>
      <c r="O319" s="28"/>
      <c r="P319" s="50"/>
      <c r="Q319" s="50"/>
      <c r="R319" s="28"/>
      <c r="S319" s="28"/>
      <c r="T319" s="40"/>
      <c r="U319" s="40"/>
      <c r="V319" s="28"/>
      <c r="W319" s="28"/>
      <c r="X319" s="40"/>
      <c r="Y319" s="40"/>
      <c r="Z319" s="28"/>
    </row>
    <row r="320" spans="1:29">
      <c r="A320" s="56"/>
      <c r="B320" s="30" t="s">
        <v>622</v>
      </c>
      <c r="C320" s="31"/>
      <c r="D320" s="34">
        <v>4858502</v>
      </c>
      <c r="E320" s="34"/>
      <c r="F320" s="31"/>
      <c r="G320" s="31"/>
      <c r="H320" s="34">
        <v>22167425</v>
      </c>
      <c r="I320" s="34"/>
      <c r="J320" s="31"/>
      <c r="K320" s="31"/>
      <c r="L320" s="34">
        <v>2068064</v>
      </c>
      <c r="M320" s="34"/>
      <c r="N320" s="31"/>
      <c r="O320" s="31"/>
      <c r="P320" s="34">
        <v>24786</v>
      </c>
      <c r="Q320" s="34"/>
      <c r="R320" s="31"/>
      <c r="S320" s="31"/>
      <c r="T320" s="34">
        <v>315848</v>
      </c>
      <c r="U320" s="34"/>
      <c r="V320" s="31"/>
      <c r="W320" s="31"/>
      <c r="X320" s="34">
        <v>29434625</v>
      </c>
      <c r="Y320" s="34"/>
      <c r="Z320" s="31"/>
    </row>
    <row r="321" spans="1:29">
      <c r="A321" s="56"/>
      <c r="B321" s="30"/>
      <c r="C321" s="31"/>
      <c r="D321" s="34"/>
      <c r="E321" s="34"/>
      <c r="F321" s="31"/>
      <c r="G321" s="31"/>
      <c r="H321" s="34"/>
      <c r="I321" s="34"/>
      <c r="J321" s="31"/>
      <c r="K321" s="31"/>
      <c r="L321" s="34"/>
      <c r="M321" s="34"/>
      <c r="N321" s="31"/>
      <c r="O321" s="31"/>
      <c r="P321" s="34"/>
      <c r="Q321" s="34"/>
      <c r="R321" s="31"/>
      <c r="S321" s="31"/>
      <c r="T321" s="34"/>
      <c r="U321" s="34"/>
      <c r="V321" s="31"/>
      <c r="W321" s="31"/>
      <c r="X321" s="34"/>
      <c r="Y321" s="34"/>
      <c r="Z321" s="31"/>
    </row>
    <row r="322" spans="1:29">
      <c r="A322" s="56"/>
      <c r="B322" s="73" t="s">
        <v>623</v>
      </c>
      <c r="C322" s="28"/>
      <c r="D322" s="50" t="s">
        <v>337</v>
      </c>
      <c r="E322" s="50"/>
      <c r="F322" s="28"/>
      <c r="G322" s="28"/>
      <c r="H322" s="50" t="s">
        <v>337</v>
      </c>
      <c r="I322" s="50"/>
      <c r="J322" s="28"/>
      <c r="K322" s="28"/>
      <c r="L322" s="50" t="s">
        <v>337</v>
      </c>
      <c r="M322" s="50"/>
      <c r="N322" s="28"/>
      <c r="O322" s="28"/>
      <c r="P322" s="50" t="s">
        <v>337</v>
      </c>
      <c r="Q322" s="50"/>
      <c r="R322" s="28"/>
      <c r="S322" s="28"/>
      <c r="T322" s="50">
        <v>900</v>
      </c>
      <c r="U322" s="50"/>
      <c r="V322" s="28"/>
      <c r="W322" s="28"/>
      <c r="X322" s="50">
        <v>900</v>
      </c>
      <c r="Y322" s="50"/>
      <c r="Z322" s="28"/>
    </row>
    <row r="323" spans="1:29">
      <c r="A323" s="56"/>
      <c r="B323" s="73"/>
      <c r="C323" s="28"/>
      <c r="D323" s="50"/>
      <c r="E323" s="50"/>
      <c r="F323" s="28"/>
      <c r="G323" s="28"/>
      <c r="H323" s="50"/>
      <c r="I323" s="50"/>
      <c r="J323" s="28"/>
      <c r="K323" s="28"/>
      <c r="L323" s="50"/>
      <c r="M323" s="50"/>
      <c r="N323" s="28"/>
      <c r="O323" s="28"/>
      <c r="P323" s="50"/>
      <c r="Q323" s="50"/>
      <c r="R323" s="28"/>
      <c r="S323" s="28"/>
      <c r="T323" s="50"/>
      <c r="U323" s="50"/>
      <c r="V323" s="28"/>
      <c r="W323" s="28"/>
      <c r="X323" s="50"/>
      <c r="Y323" s="50"/>
      <c r="Z323" s="28"/>
    </row>
    <row r="324" spans="1:29">
      <c r="A324" s="56"/>
      <c r="B324" s="30" t="s">
        <v>624</v>
      </c>
      <c r="C324" s="31"/>
      <c r="D324" s="45" t="s">
        <v>337</v>
      </c>
      <c r="E324" s="45"/>
      <c r="F324" s="31"/>
      <c r="G324" s="31"/>
      <c r="H324" s="45" t="s">
        <v>337</v>
      </c>
      <c r="I324" s="45"/>
      <c r="J324" s="31"/>
      <c r="K324" s="31"/>
      <c r="L324" s="45" t="s">
        <v>337</v>
      </c>
      <c r="M324" s="45"/>
      <c r="N324" s="31"/>
      <c r="O324" s="31"/>
      <c r="P324" s="45" t="s">
        <v>337</v>
      </c>
      <c r="Q324" s="45"/>
      <c r="R324" s="31"/>
      <c r="S324" s="31"/>
      <c r="T324" s="45" t="s">
        <v>337</v>
      </c>
      <c r="U324" s="45"/>
      <c r="V324" s="31"/>
      <c r="W324" s="31"/>
      <c r="X324" s="45" t="s">
        <v>337</v>
      </c>
      <c r="Y324" s="45"/>
      <c r="Z324" s="31"/>
    </row>
    <row r="325" spans="1:29" ht="15.75" thickBot="1">
      <c r="A325" s="56"/>
      <c r="B325" s="30"/>
      <c r="C325" s="31"/>
      <c r="D325" s="74"/>
      <c r="E325" s="74"/>
      <c r="F325" s="75"/>
      <c r="G325" s="31"/>
      <c r="H325" s="74"/>
      <c r="I325" s="74"/>
      <c r="J325" s="75"/>
      <c r="K325" s="31"/>
      <c r="L325" s="74"/>
      <c r="M325" s="74"/>
      <c r="N325" s="75"/>
      <c r="O325" s="31"/>
      <c r="P325" s="74"/>
      <c r="Q325" s="74"/>
      <c r="R325" s="75"/>
      <c r="S325" s="31"/>
      <c r="T325" s="74"/>
      <c r="U325" s="74"/>
      <c r="V325" s="75"/>
      <c r="W325" s="31"/>
      <c r="X325" s="74"/>
      <c r="Y325" s="74"/>
      <c r="Z325" s="75"/>
    </row>
    <row r="326" spans="1:29">
      <c r="A326" s="56"/>
      <c r="B326" s="73" t="s">
        <v>625</v>
      </c>
      <c r="C326" s="28"/>
      <c r="D326" s="76" t="s">
        <v>302</v>
      </c>
      <c r="E326" s="77">
        <v>124571147</v>
      </c>
      <c r="F326" s="29"/>
      <c r="G326" s="28"/>
      <c r="H326" s="76" t="s">
        <v>302</v>
      </c>
      <c r="I326" s="77">
        <v>269609005</v>
      </c>
      <c r="J326" s="29"/>
      <c r="K326" s="28"/>
      <c r="L326" s="76" t="s">
        <v>302</v>
      </c>
      <c r="M326" s="77">
        <v>23773942</v>
      </c>
      <c r="N326" s="29"/>
      <c r="O326" s="28"/>
      <c r="P326" s="76" t="s">
        <v>302</v>
      </c>
      <c r="Q326" s="77">
        <v>44653355</v>
      </c>
      <c r="R326" s="29"/>
      <c r="S326" s="28"/>
      <c r="T326" s="76" t="s">
        <v>302</v>
      </c>
      <c r="U326" s="77">
        <v>17544816</v>
      </c>
      <c r="V326" s="29"/>
      <c r="W326" s="28"/>
      <c r="X326" s="76" t="s">
        <v>302</v>
      </c>
      <c r="Y326" s="77">
        <v>480152265</v>
      </c>
      <c r="Z326" s="29"/>
    </row>
    <row r="327" spans="1:29" ht="15.75" thickBot="1">
      <c r="A327" s="56"/>
      <c r="B327" s="73"/>
      <c r="C327" s="28"/>
      <c r="D327" s="49"/>
      <c r="E327" s="41"/>
      <c r="F327" s="42"/>
      <c r="G327" s="28"/>
      <c r="H327" s="49"/>
      <c r="I327" s="41"/>
      <c r="J327" s="42"/>
      <c r="K327" s="28"/>
      <c r="L327" s="49"/>
      <c r="M327" s="41"/>
      <c r="N327" s="42"/>
      <c r="O327" s="28"/>
      <c r="P327" s="49"/>
      <c r="Q327" s="41"/>
      <c r="R327" s="42"/>
      <c r="S327" s="28"/>
      <c r="T327" s="49"/>
      <c r="U327" s="41"/>
      <c r="V327" s="42"/>
      <c r="W327" s="28"/>
      <c r="X327" s="49"/>
      <c r="Y327" s="41"/>
      <c r="Z327" s="42"/>
    </row>
    <row r="328" spans="1:29" ht="15.75" thickTop="1">
      <c r="A328" s="56" t="s">
        <v>1143</v>
      </c>
      <c r="B328" s="55" t="s">
        <v>6</v>
      </c>
      <c r="C328" s="55"/>
      <c r="D328" s="55"/>
      <c r="E328" s="55"/>
      <c r="F328" s="55"/>
      <c r="G328" s="55"/>
      <c r="H328" s="55"/>
      <c r="I328" s="55"/>
      <c r="J328" s="55"/>
      <c r="K328" s="55"/>
      <c r="L328" s="55"/>
      <c r="M328" s="55"/>
      <c r="N328" s="55"/>
      <c r="O328" s="55"/>
      <c r="P328" s="55"/>
      <c r="Q328" s="55"/>
      <c r="R328" s="55"/>
      <c r="S328" s="55"/>
      <c r="T328" s="55"/>
      <c r="U328" s="55"/>
      <c r="V328" s="55"/>
      <c r="W328" s="55"/>
      <c r="X328" s="55"/>
      <c r="Y328" s="55"/>
      <c r="Z328" s="55"/>
      <c r="AA328" s="55"/>
      <c r="AB328" s="55"/>
      <c r="AC328" s="55"/>
    </row>
    <row r="329" spans="1:29">
      <c r="A329" s="56"/>
      <c r="B329" s="58" t="s">
        <v>645</v>
      </c>
      <c r="C329" s="58"/>
      <c r="D329" s="58"/>
      <c r="E329" s="58"/>
      <c r="F329" s="58"/>
      <c r="G329" s="58"/>
      <c r="H329" s="58"/>
      <c r="I329" s="58"/>
      <c r="J329" s="58"/>
      <c r="K329" s="58"/>
      <c r="L329" s="58"/>
      <c r="M329" s="58"/>
      <c r="N329" s="58"/>
      <c r="O329" s="58"/>
      <c r="P329" s="58"/>
      <c r="Q329" s="58"/>
      <c r="R329" s="58"/>
      <c r="S329" s="58"/>
      <c r="T329" s="58"/>
      <c r="U329" s="58"/>
      <c r="V329" s="58"/>
      <c r="W329" s="58"/>
      <c r="X329" s="58"/>
      <c r="Y329" s="58"/>
      <c r="Z329" s="58"/>
      <c r="AA329" s="58"/>
      <c r="AB329" s="58"/>
      <c r="AC329" s="58"/>
    </row>
    <row r="330" spans="1:29">
      <c r="A330" s="56"/>
      <c r="B330" s="25"/>
      <c r="C330" s="25"/>
      <c r="D330" s="25"/>
      <c r="E330" s="25"/>
      <c r="F330" s="25"/>
      <c r="G330" s="25"/>
      <c r="H330" s="25"/>
      <c r="I330" s="25"/>
      <c r="J330" s="25"/>
      <c r="K330" s="25"/>
      <c r="L330" s="25"/>
      <c r="M330" s="25"/>
      <c r="N330" s="25"/>
      <c r="O330" s="25"/>
      <c r="P330" s="25"/>
      <c r="Q330" s="25"/>
      <c r="R330" s="25"/>
      <c r="S330" s="25"/>
      <c r="T330" s="25"/>
      <c r="U330" s="25"/>
      <c r="V330" s="25"/>
      <c r="W330" s="25"/>
      <c r="X330" s="25"/>
      <c r="Y330" s="25"/>
      <c r="Z330" s="25"/>
      <c r="AA330" s="25"/>
      <c r="AB330" s="25"/>
      <c r="AC330" s="25"/>
    </row>
    <row r="331" spans="1:29">
      <c r="A331" s="56"/>
      <c r="B331" s="12"/>
      <c r="C331" s="12"/>
      <c r="D331" s="12"/>
      <c r="E331" s="12"/>
      <c r="F331" s="12"/>
      <c r="G331" s="12"/>
      <c r="H331" s="12"/>
      <c r="I331" s="12"/>
      <c r="J331" s="12"/>
      <c r="K331" s="12"/>
      <c r="L331" s="12"/>
      <c r="M331" s="12"/>
      <c r="N331" s="12"/>
      <c r="O331" s="12"/>
      <c r="P331" s="12"/>
      <c r="Q331" s="12"/>
      <c r="R331" s="12"/>
      <c r="S331" s="12"/>
      <c r="T331" s="12"/>
      <c r="U331" s="12"/>
      <c r="V331" s="12"/>
      <c r="W331" s="12"/>
      <c r="X331" s="12"/>
      <c r="Y331" s="12"/>
      <c r="Z331" s="12"/>
      <c r="AA331" s="12"/>
      <c r="AB331" s="12"/>
      <c r="AC331" s="12"/>
    </row>
    <row r="332" spans="1:29" ht="15.75" thickBot="1">
      <c r="A332" s="56"/>
      <c r="B332" s="103"/>
      <c r="C332" s="105" t="s">
        <v>646</v>
      </c>
      <c r="D332" s="105"/>
      <c r="E332" s="105"/>
      <c r="F332" s="105"/>
      <c r="G332" s="105"/>
      <c r="H332" s="105"/>
      <c r="I332" s="105"/>
      <c r="J332" s="105"/>
      <c r="K332" s="105"/>
      <c r="L332" s="105"/>
      <c r="M332" s="105"/>
      <c r="N332" s="105"/>
      <c r="O332" s="105"/>
      <c r="P332" s="105"/>
      <c r="Q332" s="105"/>
      <c r="R332" s="105"/>
      <c r="S332" s="105"/>
      <c r="T332" s="105"/>
      <c r="U332" s="105"/>
      <c r="V332" s="105"/>
      <c r="W332" s="105"/>
      <c r="X332" s="105"/>
      <c r="Y332" s="105"/>
      <c r="Z332" s="105"/>
      <c r="AA332" s="105"/>
      <c r="AB332" s="105"/>
      <c r="AC332" s="105"/>
    </row>
    <row r="333" spans="1:29" ht="15.75" thickBot="1">
      <c r="A333" s="56"/>
      <c r="B333" s="103"/>
      <c r="C333" s="149" t="s">
        <v>647</v>
      </c>
      <c r="D333" s="149"/>
      <c r="E333" s="149"/>
      <c r="F333" s="15"/>
      <c r="G333" s="149" t="s">
        <v>500</v>
      </c>
      <c r="H333" s="149"/>
      <c r="I333" s="149"/>
      <c r="J333" s="15"/>
      <c r="K333" s="149" t="s">
        <v>501</v>
      </c>
      <c r="L333" s="149"/>
      <c r="M333" s="149"/>
      <c r="N333" s="15"/>
      <c r="O333" s="149" t="s">
        <v>502</v>
      </c>
      <c r="P333" s="149"/>
      <c r="Q333" s="149"/>
      <c r="R333" s="15"/>
      <c r="S333" s="149" t="s">
        <v>503</v>
      </c>
      <c r="T333" s="149"/>
      <c r="U333" s="149"/>
      <c r="V333" s="15"/>
      <c r="W333" s="149" t="s">
        <v>648</v>
      </c>
      <c r="X333" s="149"/>
      <c r="Y333" s="149"/>
      <c r="Z333" s="15"/>
      <c r="AA333" s="149" t="s">
        <v>139</v>
      </c>
      <c r="AB333" s="149"/>
      <c r="AC333" s="149"/>
    </row>
    <row r="334" spans="1:29">
      <c r="A334" s="56"/>
      <c r="B334" s="148" t="s">
        <v>649</v>
      </c>
      <c r="C334" s="69"/>
      <c r="D334" s="69"/>
      <c r="E334" s="69"/>
      <c r="F334" s="19"/>
      <c r="G334" s="69"/>
      <c r="H334" s="69"/>
      <c r="I334" s="69"/>
      <c r="J334" s="19"/>
      <c r="K334" s="69"/>
      <c r="L334" s="69"/>
      <c r="M334" s="69"/>
      <c r="N334" s="19"/>
      <c r="O334" s="69"/>
      <c r="P334" s="69"/>
      <c r="Q334" s="69"/>
      <c r="R334" s="19"/>
      <c r="S334" s="69"/>
      <c r="T334" s="69"/>
      <c r="U334" s="69"/>
      <c r="V334" s="19"/>
      <c r="W334" s="69"/>
      <c r="X334" s="69"/>
      <c r="Y334" s="69"/>
      <c r="Z334" s="19"/>
      <c r="AA334" s="69"/>
      <c r="AB334" s="69"/>
      <c r="AC334" s="69"/>
    </row>
    <row r="335" spans="1:29">
      <c r="A335" s="56"/>
      <c r="B335" s="150" t="s">
        <v>650</v>
      </c>
      <c r="C335" s="111" t="s">
        <v>302</v>
      </c>
      <c r="D335" s="133">
        <v>862043</v>
      </c>
      <c r="E335" s="28"/>
      <c r="F335" s="28"/>
      <c r="G335" s="111" t="s">
        <v>302</v>
      </c>
      <c r="H335" s="133">
        <v>5446357</v>
      </c>
      <c r="I335" s="28"/>
      <c r="J335" s="28"/>
      <c r="K335" s="111" t="s">
        <v>302</v>
      </c>
      <c r="L335" s="133">
        <v>455833</v>
      </c>
      <c r="M335" s="28"/>
      <c r="N335" s="28"/>
      <c r="O335" s="111" t="s">
        <v>302</v>
      </c>
      <c r="P335" s="133">
        <v>387302</v>
      </c>
      <c r="Q335" s="28"/>
      <c r="R335" s="28"/>
      <c r="S335" s="111" t="s">
        <v>302</v>
      </c>
      <c r="T335" s="133">
        <v>124717</v>
      </c>
      <c r="U335" s="28"/>
      <c r="V335" s="28"/>
      <c r="W335" s="111" t="s">
        <v>302</v>
      </c>
      <c r="X335" s="133">
        <v>912644</v>
      </c>
      <c r="Y335" s="28"/>
      <c r="Z335" s="28"/>
      <c r="AA335" s="111" t="s">
        <v>302</v>
      </c>
      <c r="AB335" s="133">
        <v>8188896</v>
      </c>
      <c r="AC335" s="28"/>
    </row>
    <row r="336" spans="1:29">
      <c r="A336" s="56"/>
      <c r="B336" s="150"/>
      <c r="C336" s="111"/>
      <c r="D336" s="133"/>
      <c r="E336" s="28"/>
      <c r="F336" s="28"/>
      <c r="G336" s="111"/>
      <c r="H336" s="133"/>
      <c r="I336" s="28"/>
      <c r="J336" s="28"/>
      <c r="K336" s="111"/>
      <c r="L336" s="133"/>
      <c r="M336" s="28"/>
      <c r="N336" s="28"/>
      <c r="O336" s="111"/>
      <c r="P336" s="133"/>
      <c r="Q336" s="28"/>
      <c r="R336" s="28"/>
      <c r="S336" s="111"/>
      <c r="T336" s="133"/>
      <c r="U336" s="28"/>
      <c r="V336" s="28"/>
      <c r="W336" s="111"/>
      <c r="X336" s="133"/>
      <c r="Y336" s="28"/>
      <c r="Z336" s="28"/>
      <c r="AA336" s="111"/>
      <c r="AB336" s="133"/>
      <c r="AC336" s="28"/>
    </row>
    <row r="337" spans="1:29">
      <c r="A337" s="56"/>
      <c r="B337" s="151" t="s">
        <v>651</v>
      </c>
      <c r="C337" s="117" t="s">
        <v>652</v>
      </c>
      <c r="D337" s="117"/>
      <c r="E337" s="115" t="s">
        <v>356</v>
      </c>
      <c r="F337" s="31"/>
      <c r="G337" s="117" t="s">
        <v>653</v>
      </c>
      <c r="H337" s="117"/>
      <c r="I337" s="115" t="s">
        <v>356</v>
      </c>
      <c r="J337" s="31"/>
      <c r="K337" s="117" t="s">
        <v>654</v>
      </c>
      <c r="L337" s="117"/>
      <c r="M337" s="115" t="s">
        <v>356</v>
      </c>
      <c r="N337" s="31"/>
      <c r="O337" s="117" t="s">
        <v>337</v>
      </c>
      <c r="P337" s="117"/>
      <c r="Q337" s="31"/>
      <c r="R337" s="31"/>
      <c r="S337" s="117" t="s">
        <v>655</v>
      </c>
      <c r="T337" s="117"/>
      <c r="U337" s="115" t="s">
        <v>356</v>
      </c>
      <c r="V337" s="31"/>
      <c r="W337" s="117" t="s">
        <v>337</v>
      </c>
      <c r="X337" s="117"/>
      <c r="Y337" s="31"/>
      <c r="Z337" s="31"/>
      <c r="AA337" s="117" t="s">
        <v>656</v>
      </c>
      <c r="AB337" s="117"/>
      <c r="AC337" s="115" t="s">
        <v>356</v>
      </c>
    </row>
    <row r="338" spans="1:29">
      <c r="A338" s="56"/>
      <c r="B338" s="151"/>
      <c r="C338" s="117"/>
      <c r="D338" s="117"/>
      <c r="E338" s="115"/>
      <c r="F338" s="31"/>
      <c r="G338" s="117"/>
      <c r="H338" s="117"/>
      <c r="I338" s="115"/>
      <c r="J338" s="31"/>
      <c r="K338" s="117"/>
      <c r="L338" s="117"/>
      <c r="M338" s="115"/>
      <c r="N338" s="31"/>
      <c r="O338" s="117"/>
      <c r="P338" s="117"/>
      <c r="Q338" s="31"/>
      <c r="R338" s="31"/>
      <c r="S338" s="117"/>
      <c r="T338" s="117"/>
      <c r="U338" s="115"/>
      <c r="V338" s="31"/>
      <c r="W338" s="117"/>
      <c r="X338" s="117"/>
      <c r="Y338" s="31"/>
      <c r="Z338" s="31"/>
      <c r="AA338" s="117"/>
      <c r="AB338" s="117"/>
      <c r="AC338" s="115"/>
    </row>
    <row r="339" spans="1:29">
      <c r="A339" s="56"/>
      <c r="B339" s="152" t="s">
        <v>657</v>
      </c>
      <c r="C339" s="133">
        <v>155400</v>
      </c>
      <c r="D339" s="133"/>
      <c r="E339" s="28"/>
      <c r="F339" s="28"/>
      <c r="G339" s="133">
        <v>101048</v>
      </c>
      <c r="H339" s="133"/>
      <c r="I339" s="28"/>
      <c r="J339" s="28"/>
      <c r="K339" s="133">
        <v>66866</v>
      </c>
      <c r="L339" s="133"/>
      <c r="M339" s="28"/>
      <c r="N339" s="28"/>
      <c r="O339" s="113" t="s">
        <v>337</v>
      </c>
      <c r="P339" s="113"/>
      <c r="Q339" s="28"/>
      <c r="R339" s="28"/>
      <c r="S339" s="133">
        <v>2113</v>
      </c>
      <c r="T339" s="133"/>
      <c r="U339" s="28"/>
      <c r="V339" s="28"/>
      <c r="W339" s="113" t="s">
        <v>337</v>
      </c>
      <c r="X339" s="113"/>
      <c r="Y339" s="28"/>
      <c r="Z339" s="28"/>
      <c r="AA339" s="133">
        <v>325427</v>
      </c>
      <c r="AB339" s="133"/>
      <c r="AC339" s="28"/>
    </row>
    <row r="340" spans="1:29">
      <c r="A340" s="56"/>
      <c r="B340" s="152"/>
      <c r="C340" s="133"/>
      <c r="D340" s="133"/>
      <c r="E340" s="28"/>
      <c r="F340" s="28"/>
      <c r="G340" s="133"/>
      <c r="H340" s="133"/>
      <c r="I340" s="28"/>
      <c r="J340" s="28"/>
      <c r="K340" s="133"/>
      <c r="L340" s="133"/>
      <c r="M340" s="28"/>
      <c r="N340" s="28"/>
      <c r="O340" s="113"/>
      <c r="P340" s="113"/>
      <c r="Q340" s="28"/>
      <c r="R340" s="28"/>
      <c r="S340" s="133"/>
      <c r="T340" s="133"/>
      <c r="U340" s="28"/>
      <c r="V340" s="28"/>
      <c r="W340" s="113"/>
      <c r="X340" s="113"/>
      <c r="Y340" s="28"/>
      <c r="Z340" s="28"/>
      <c r="AA340" s="133"/>
      <c r="AB340" s="133"/>
      <c r="AC340" s="28"/>
    </row>
    <row r="341" spans="1:29">
      <c r="A341" s="56"/>
      <c r="B341" s="151" t="s">
        <v>658</v>
      </c>
      <c r="C341" s="128">
        <v>116893</v>
      </c>
      <c r="D341" s="128"/>
      <c r="E341" s="31"/>
      <c r="F341" s="31"/>
      <c r="G341" s="128">
        <v>392657</v>
      </c>
      <c r="H341" s="128"/>
      <c r="I341" s="31"/>
      <c r="J341" s="31"/>
      <c r="K341" s="117" t="s">
        <v>659</v>
      </c>
      <c r="L341" s="117"/>
      <c r="M341" s="115" t="s">
        <v>356</v>
      </c>
      <c r="N341" s="31"/>
      <c r="O341" s="128">
        <v>105601</v>
      </c>
      <c r="P341" s="128"/>
      <c r="Q341" s="31"/>
      <c r="R341" s="31"/>
      <c r="S341" s="117" t="s">
        <v>660</v>
      </c>
      <c r="T341" s="117"/>
      <c r="U341" s="115" t="s">
        <v>356</v>
      </c>
      <c r="V341" s="31"/>
      <c r="W341" s="117" t="s">
        <v>661</v>
      </c>
      <c r="X341" s="117"/>
      <c r="Y341" s="115" t="s">
        <v>356</v>
      </c>
      <c r="Z341" s="31"/>
      <c r="AA341" s="128">
        <v>300000</v>
      </c>
      <c r="AB341" s="128"/>
      <c r="AC341" s="31"/>
    </row>
    <row r="342" spans="1:29">
      <c r="A342" s="56"/>
      <c r="B342" s="151"/>
      <c r="C342" s="128"/>
      <c r="D342" s="128"/>
      <c r="E342" s="31"/>
      <c r="F342" s="31"/>
      <c r="G342" s="128"/>
      <c r="H342" s="128"/>
      <c r="I342" s="31"/>
      <c r="J342" s="31"/>
      <c r="K342" s="117"/>
      <c r="L342" s="117"/>
      <c r="M342" s="115"/>
      <c r="N342" s="31"/>
      <c r="O342" s="128"/>
      <c r="P342" s="128"/>
      <c r="Q342" s="31"/>
      <c r="R342" s="31"/>
      <c r="S342" s="117"/>
      <c r="T342" s="117"/>
      <c r="U342" s="115"/>
      <c r="V342" s="31"/>
      <c r="W342" s="117"/>
      <c r="X342" s="117"/>
      <c r="Y342" s="115"/>
      <c r="Z342" s="31"/>
      <c r="AA342" s="128"/>
      <c r="AB342" s="128"/>
      <c r="AC342" s="31"/>
    </row>
    <row r="343" spans="1:29">
      <c r="A343" s="56"/>
      <c r="B343" s="152" t="s">
        <v>662</v>
      </c>
      <c r="C343" s="133">
        <v>1596</v>
      </c>
      <c r="D343" s="133"/>
      <c r="E343" s="28"/>
      <c r="F343" s="28"/>
      <c r="G343" s="133">
        <v>394791</v>
      </c>
      <c r="H343" s="133"/>
      <c r="I343" s="28"/>
      <c r="J343" s="28"/>
      <c r="K343" s="133">
        <v>3470</v>
      </c>
      <c r="L343" s="133"/>
      <c r="M343" s="28"/>
      <c r="N343" s="28"/>
      <c r="O343" s="113" t="s">
        <v>337</v>
      </c>
      <c r="P343" s="113"/>
      <c r="Q343" s="28"/>
      <c r="R343" s="28"/>
      <c r="S343" s="113">
        <v>143</v>
      </c>
      <c r="T343" s="113"/>
      <c r="U343" s="28"/>
      <c r="V343" s="28"/>
      <c r="W343" s="113" t="s">
        <v>337</v>
      </c>
      <c r="X343" s="113"/>
      <c r="Y343" s="28"/>
      <c r="Z343" s="28"/>
      <c r="AA343" s="133">
        <v>400000</v>
      </c>
      <c r="AB343" s="133"/>
      <c r="AC343" s="28"/>
    </row>
    <row r="344" spans="1:29" ht="15.75" thickBot="1">
      <c r="A344" s="56"/>
      <c r="B344" s="152"/>
      <c r="C344" s="132"/>
      <c r="D344" s="132"/>
      <c r="E344" s="65"/>
      <c r="F344" s="28"/>
      <c r="G344" s="132"/>
      <c r="H344" s="132"/>
      <c r="I344" s="65"/>
      <c r="J344" s="28"/>
      <c r="K344" s="132"/>
      <c r="L344" s="132"/>
      <c r="M344" s="65"/>
      <c r="N344" s="28"/>
      <c r="O344" s="118"/>
      <c r="P344" s="118"/>
      <c r="Q344" s="65"/>
      <c r="R344" s="28"/>
      <c r="S344" s="118"/>
      <c r="T344" s="118"/>
      <c r="U344" s="65"/>
      <c r="V344" s="28"/>
      <c r="W344" s="118"/>
      <c r="X344" s="118"/>
      <c r="Y344" s="65"/>
      <c r="Z344" s="28"/>
      <c r="AA344" s="132"/>
      <c r="AB344" s="132"/>
      <c r="AC344" s="65"/>
    </row>
    <row r="345" spans="1:29">
      <c r="A345" s="56"/>
      <c r="B345" s="153" t="s">
        <v>663</v>
      </c>
      <c r="C345" s="125" t="s">
        <v>302</v>
      </c>
      <c r="D345" s="123">
        <v>812130</v>
      </c>
      <c r="E345" s="69"/>
      <c r="F345" s="31"/>
      <c r="G345" s="125" t="s">
        <v>302</v>
      </c>
      <c r="H345" s="123">
        <v>5969819</v>
      </c>
      <c r="I345" s="69"/>
      <c r="J345" s="31"/>
      <c r="K345" s="125" t="s">
        <v>302</v>
      </c>
      <c r="L345" s="123">
        <v>400883</v>
      </c>
      <c r="M345" s="69"/>
      <c r="N345" s="31"/>
      <c r="O345" s="125" t="s">
        <v>302</v>
      </c>
      <c r="P345" s="123">
        <v>492903</v>
      </c>
      <c r="Q345" s="69"/>
      <c r="R345" s="31"/>
      <c r="S345" s="125" t="s">
        <v>302</v>
      </c>
      <c r="T345" s="123">
        <v>13990</v>
      </c>
      <c r="U345" s="69"/>
      <c r="V345" s="31"/>
      <c r="W345" s="125" t="s">
        <v>302</v>
      </c>
      <c r="X345" s="123">
        <v>783648</v>
      </c>
      <c r="Y345" s="69"/>
      <c r="Z345" s="31"/>
      <c r="AA345" s="125" t="s">
        <v>302</v>
      </c>
      <c r="AB345" s="123">
        <v>8473373</v>
      </c>
      <c r="AC345" s="69"/>
    </row>
    <row r="346" spans="1:29" ht="15.75" thickBot="1">
      <c r="A346" s="56"/>
      <c r="B346" s="153"/>
      <c r="C346" s="154"/>
      <c r="D346" s="155"/>
      <c r="E346" s="36"/>
      <c r="F346" s="31"/>
      <c r="G346" s="154"/>
      <c r="H346" s="155"/>
      <c r="I346" s="36"/>
      <c r="J346" s="31"/>
      <c r="K346" s="154"/>
      <c r="L346" s="155"/>
      <c r="M346" s="36"/>
      <c r="N346" s="31"/>
      <c r="O346" s="154"/>
      <c r="P346" s="155"/>
      <c r="Q346" s="36"/>
      <c r="R346" s="31"/>
      <c r="S346" s="154"/>
      <c r="T346" s="155"/>
      <c r="U346" s="36"/>
      <c r="V346" s="31"/>
      <c r="W346" s="154"/>
      <c r="X346" s="155"/>
      <c r="Y346" s="36"/>
      <c r="Z346" s="31"/>
      <c r="AA346" s="154"/>
      <c r="AB346" s="155"/>
      <c r="AC346" s="36"/>
    </row>
    <row r="347" spans="1:29" ht="15.75" thickTop="1">
      <c r="A347" s="56"/>
      <c r="B347" s="150" t="s">
        <v>664</v>
      </c>
      <c r="C347" s="156" t="s">
        <v>302</v>
      </c>
      <c r="D347" s="157" t="s">
        <v>337</v>
      </c>
      <c r="E347" s="37"/>
      <c r="F347" s="28"/>
      <c r="G347" s="156" t="s">
        <v>302</v>
      </c>
      <c r="H347" s="157" t="s">
        <v>337</v>
      </c>
      <c r="I347" s="37"/>
      <c r="J347" s="28"/>
      <c r="K347" s="156" t="s">
        <v>302</v>
      </c>
      <c r="L347" s="157" t="s">
        <v>337</v>
      </c>
      <c r="M347" s="37"/>
      <c r="N347" s="28"/>
      <c r="O347" s="156" t="s">
        <v>302</v>
      </c>
      <c r="P347" s="157" t="s">
        <v>337</v>
      </c>
      <c r="Q347" s="37"/>
      <c r="R347" s="28"/>
      <c r="S347" s="156" t="s">
        <v>302</v>
      </c>
      <c r="T347" s="157" t="s">
        <v>337</v>
      </c>
      <c r="U347" s="37"/>
      <c r="V347" s="28"/>
      <c r="W347" s="156"/>
      <c r="X347" s="156"/>
      <c r="Y347" s="156"/>
      <c r="Z347" s="28"/>
      <c r="AA347" s="156" t="s">
        <v>302</v>
      </c>
      <c r="AB347" s="157" t="s">
        <v>337</v>
      </c>
      <c r="AC347" s="37"/>
    </row>
    <row r="348" spans="1:29" ht="15.75" thickBot="1">
      <c r="A348" s="56"/>
      <c r="B348" s="150"/>
      <c r="C348" s="136"/>
      <c r="D348" s="137"/>
      <c r="E348" s="42"/>
      <c r="F348" s="28"/>
      <c r="G348" s="136"/>
      <c r="H348" s="137"/>
      <c r="I348" s="42"/>
      <c r="J348" s="28"/>
      <c r="K348" s="136"/>
      <c r="L348" s="137"/>
      <c r="M348" s="42"/>
      <c r="N348" s="28"/>
      <c r="O348" s="136"/>
      <c r="P348" s="137"/>
      <c r="Q348" s="42"/>
      <c r="R348" s="28"/>
      <c r="S348" s="136"/>
      <c r="T348" s="137"/>
      <c r="U348" s="42"/>
      <c r="V348" s="28"/>
      <c r="W348" s="111"/>
      <c r="X348" s="111"/>
      <c r="Y348" s="111"/>
      <c r="Z348" s="28"/>
      <c r="AA348" s="136"/>
      <c r="AB348" s="137"/>
      <c r="AC348" s="42"/>
    </row>
    <row r="349" spans="1:29" ht="15.75" thickTop="1">
      <c r="A349" s="56"/>
      <c r="B349" s="148" t="s">
        <v>665</v>
      </c>
      <c r="C349" s="44"/>
      <c r="D349" s="44"/>
      <c r="E349" s="44"/>
      <c r="F349" s="19"/>
      <c r="G349" s="158"/>
      <c r="H349" s="158"/>
      <c r="I349" s="158"/>
      <c r="J349" s="19"/>
      <c r="K349" s="158"/>
      <c r="L349" s="158"/>
      <c r="M349" s="158"/>
      <c r="N349" s="19"/>
      <c r="O349" s="158"/>
      <c r="P349" s="158"/>
      <c r="Q349" s="158"/>
      <c r="R349" s="19"/>
      <c r="S349" s="158"/>
      <c r="T349" s="158"/>
      <c r="U349" s="158"/>
      <c r="V349" s="19"/>
      <c r="W349" s="115"/>
      <c r="X349" s="115"/>
      <c r="Y349" s="115"/>
      <c r="Z349" s="19"/>
      <c r="AA349" s="158"/>
      <c r="AB349" s="158"/>
      <c r="AC349" s="158"/>
    </row>
    <row r="350" spans="1:29">
      <c r="A350" s="56"/>
      <c r="B350" s="150" t="s">
        <v>493</v>
      </c>
      <c r="C350" s="111" t="s">
        <v>302</v>
      </c>
      <c r="D350" s="133">
        <v>152810501</v>
      </c>
      <c r="E350" s="28"/>
      <c r="F350" s="28"/>
      <c r="G350" s="111" t="s">
        <v>302</v>
      </c>
      <c r="H350" s="133">
        <v>300556023</v>
      </c>
      <c r="I350" s="28"/>
      <c r="J350" s="28"/>
      <c r="K350" s="111" t="s">
        <v>302</v>
      </c>
      <c r="L350" s="133">
        <v>24759682</v>
      </c>
      <c r="M350" s="28"/>
      <c r="N350" s="28"/>
      <c r="O350" s="111" t="s">
        <v>302</v>
      </c>
      <c r="P350" s="133">
        <v>63485411</v>
      </c>
      <c r="Q350" s="28"/>
      <c r="R350" s="28"/>
      <c r="S350" s="111" t="s">
        <v>302</v>
      </c>
      <c r="T350" s="133">
        <v>4959103</v>
      </c>
      <c r="U350" s="28"/>
      <c r="V350" s="28"/>
      <c r="W350" s="111"/>
      <c r="X350" s="111"/>
      <c r="Y350" s="111"/>
      <c r="Z350" s="28"/>
      <c r="AA350" s="111" t="s">
        <v>302</v>
      </c>
      <c r="AB350" s="133">
        <v>546570720</v>
      </c>
      <c r="AC350" s="28"/>
    </row>
    <row r="351" spans="1:29" ht="15.75" thickBot="1">
      <c r="A351" s="56"/>
      <c r="B351" s="150"/>
      <c r="C351" s="136"/>
      <c r="D351" s="138"/>
      <c r="E351" s="42"/>
      <c r="F351" s="28"/>
      <c r="G351" s="136"/>
      <c r="H351" s="138"/>
      <c r="I351" s="42"/>
      <c r="J351" s="28"/>
      <c r="K351" s="136"/>
      <c r="L351" s="138"/>
      <c r="M351" s="42"/>
      <c r="N351" s="28"/>
      <c r="O351" s="136"/>
      <c r="P351" s="138"/>
      <c r="Q351" s="42"/>
      <c r="R351" s="28"/>
      <c r="S351" s="136"/>
      <c r="T351" s="138"/>
      <c r="U351" s="42"/>
      <c r="V351" s="28"/>
      <c r="W351" s="111"/>
      <c r="X351" s="111"/>
      <c r="Y351" s="111"/>
      <c r="Z351" s="28"/>
      <c r="AA351" s="136"/>
      <c r="AB351" s="138"/>
      <c r="AC351" s="42"/>
    </row>
    <row r="352" spans="1:29" ht="15.75" thickTop="1">
      <c r="A352" s="56"/>
      <c r="B352" s="153" t="s">
        <v>664</v>
      </c>
      <c r="C352" s="158" t="s">
        <v>302</v>
      </c>
      <c r="D352" s="159">
        <v>1550777</v>
      </c>
      <c r="E352" s="44"/>
      <c r="F352" s="31"/>
      <c r="G352" s="158" t="s">
        <v>302</v>
      </c>
      <c r="H352" s="159">
        <v>8687088</v>
      </c>
      <c r="I352" s="44"/>
      <c r="J352" s="31"/>
      <c r="K352" s="158" t="s">
        <v>302</v>
      </c>
      <c r="L352" s="159">
        <v>156474</v>
      </c>
      <c r="M352" s="44"/>
      <c r="N352" s="31"/>
      <c r="O352" s="158" t="s">
        <v>302</v>
      </c>
      <c r="P352" s="160" t="s">
        <v>337</v>
      </c>
      <c r="Q352" s="44"/>
      <c r="R352" s="31"/>
      <c r="S352" s="158" t="s">
        <v>302</v>
      </c>
      <c r="T352" s="160" t="s">
        <v>337</v>
      </c>
      <c r="U352" s="44"/>
      <c r="V352" s="31"/>
      <c r="W352" s="115"/>
      <c r="X352" s="115"/>
      <c r="Y352" s="115"/>
      <c r="Z352" s="31"/>
      <c r="AA352" s="158" t="s">
        <v>302</v>
      </c>
      <c r="AB352" s="159">
        <v>10394339</v>
      </c>
      <c r="AC352" s="44"/>
    </row>
    <row r="353" spans="1:29" ht="15.75" thickBot="1">
      <c r="A353" s="56"/>
      <c r="B353" s="153"/>
      <c r="C353" s="154"/>
      <c r="D353" s="155"/>
      <c r="E353" s="36"/>
      <c r="F353" s="31"/>
      <c r="G353" s="154"/>
      <c r="H353" s="155"/>
      <c r="I353" s="36"/>
      <c r="J353" s="31"/>
      <c r="K353" s="154"/>
      <c r="L353" s="155"/>
      <c r="M353" s="36"/>
      <c r="N353" s="31"/>
      <c r="O353" s="154"/>
      <c r="P353" s="161"/>
      <c r="Q353" s="36"/>
      <c r="R353" s="31"/>
      <c r="S353" s="154"/>
      <c r="T353" s="161"/>
      <c r="U353" s="36"/>
      <c r="V353" s="31"/>
      <c r="W353" s="115"/>
      <c r="X353" s="115"/>
      <c r="Y353" s="115"/>
      <c r="Z353" s="31"/>
      <c r="AA353" s="154"/>
      <c r="AB353" s="155"/>
      <c r="AC353" s="36"/>
    </row>
    <row r="354" spans="1:29" ht="15.75" thickTop="1">
      <c r="A354" s="56"/>
      <c r="B354" s="25"/>
      <c r="C354" s="25"/>
      <c r="D354" s="25"/>
      <c r="E354" s="25"/>
      <c r="F354" s="25"/>
      <c r="G354" s="25"/>
      <c r="H354" s="25"/>
      <c r="I354" s="25"/>
      <c r="J354" s="25"/>
      <c r="K354" s="25"/>
      <c r="L354" s="25"/>
      <c r="M354" s="25"/>
      <c r="N354" s="25"/>
      <c r="O354" s="25"/>
      <c r="P354" s="25"/>
      <c r="Q354" s="25"/>
      <c r="R354" s="25"/>
      <c r="S354" s="25"/>
      <c r="T354" s="25"/>
      <c r="U354" s="25"/>
      <c r="V354" s="25"/>
      <c r="W354" s="25"/>
      <c r="X354" s="25"/>
      <c r="Y354" s="25"/>
      <c r="Z354" s="25"/>
      <c r="AA354" s="25"/>
      <c r="AB354" s="25"/>
      <c r="AC354" s="25"/>
    </row>
    <row r="355" spans="1:29">
      <c r="A355" s="56"/>
      <c r="B355" s="12"/>
      <c r="C355" s="12"/>
      <c r="D355" s="12"/>
      <c r="E355" s="12"/>
      <c r="F355" s="12"/>
      <c r="G355" s="12"/>
      <c r="H355" s="12"/>
      <c r="I355" s="12"/>
      <c r="J355" s="12"/>
      <c r="K355" s="12"/>
      <c r="L355" s="12"/>
      <c r="M355" s="12"/>
      <c r="N355" s="12"/>
      <c r="O355" s="12"/>
      <c r="P355" s="12"/>
      <c r="Q355" s="12"/>
      <c r="R355" s="12"/>
      <c r="S355" s="12"/>
      <c r="T355" s="12"/>
      <c r="U355" s="12"/>
      <c r="V355" s="12"/>
      <c r="W355" s="12"/>
      <c r="X355" s="12"/>
      <c r="Y355" s="12"/>
      <c r="Z355" s="12"/>
      <c r="AA355" s="12"/>
      <c r="AB355" s="12"/>
      <c r="AC355" s="12"/>
    </row>
    <row r="356" spans="1:29" ht="15.75" thickBot="1">
      <c r="A356" s="56"/>
      <c r="B356" s="103"/>
      <c r="C356" s="105" t="s">
        <v>666</v>
      </c>
      <c r="D356" s="105"/>
      <c r="E356" s="105"/>
      <c r="F356" s="105"/>
      <c r="G356" s="105"/>
      <c r="H356" s="105"/>
      <c r="I356" s="105"/>
      <c r="J356" s="105"/>
      <c r="K356" s="105"/>
      <c r="L356" s="105"/>
      <c r="M356" s="105"/>
      <c r="N356" s="105"/>
      <c r="O356" s="105"/>
      <c r="P356" s="105"/>
      <c r="Q356" s="105"/>
      <c r="R356" s="105"/>
      <c r="S356" s="105"/>
      <c r="T356" s="105"/>
      <c r="U356" s="105"/>
      <c r="V356" s="105"/>
      <c r="W356" s="105"/>
      <c r="X356" s="105"/>
      <c r="Y356" s="105"/>
      <c r="Z356" s="105"/>
      <c r="AA356" s="105"/>
      <c r="AB356" s="105"/>
      <c r="AC356" s="105"/>
    </row>
    <row r="357" spans="1:29" ht="15.75" thickBot="1">
      <c r="A357" s="56"/>
      <c r="B357" s="103"/>
      <c r="C357" s="149" t="s">
        <v>647</v>
      </c>
      <c r="D357" s="149"/>
      <c r="E357" s="149"/>
      <c r="F357" s="59"/>
      <c r="G357" s="149" t="s">
        <v>500</v>
      </c>
      <c r="H357" s="149"/>
      <c r="I357" s="149"/>
      <c r="J357" s="59"/>
      <c r="K357" s="149" t="s">
        <v>501</v>
      </c>
      <c r="L357" s="149"/>
      <c r="M357" s="149"/>
      <c r="N357" s="59"/>
      <c r="O357" s="149" t="s">
        <v>502</v>
      </c>
      <c r="P357" s="149"/>
      <c r="Q357" s="149"/>
      <c r="R357" s="59"/>
      <c r="S357" s="149" t="s">
        <v>503</v>
      </c>
      <c r="T357" s="149"/>
      <c r="U357" s="149"/>
      <c r="V357" s="59"/>
      <c r="W357" s="149" t="s">
        <v>648</v>
      </c>
      <c r="X357" s="149"/>
      <c r="Y357" s="149"/>
      <c r="Z357" s="59"/>
      <c r="AA357" s="149" t="s">
        <v>139</v>
      </c>
      <c r="AB357" s="149"/>
      <c r="AC357" s="149"/>
    </row>
    <row r="358" spans="1:29">
      <c r="A358" s="56"/>
      <c r="B358" s="148" t="s">
        <v>649</v>
      </c>
      <c r="C358" s="125"/>
      <c r="D358" s="125"/>
      <c r="E358" s="125"/>
      <c r="F358" s="19"/>
      <c r="G358" s="125"/>
      <c r="H358" s="125"/>
      <c r="I358" s="125"/>
      <c r="J358" s="19"/>
      <c r="K358" s="125"/>
      <c r="L358" s="125"/>
      <c r="M358" s="125"/>
      <c r="N358" s="19"/>
      <c r="O358" s="125"/>
      <c r="P358" s="125"/>
      <c r="Q358" s="125"/>
      <c r="R358" s="19"/>
      <c r="S358" s="125"/>
      <c r="T358" s="125"/>
      <c r="U358" s="125"/>
      <c r="V358" s="19"/>
      <c r="W358" s="125"/>
      <c r="X358" s="125"/>
      <c r="Y358" s="125"/>
      <c r="Z358" s="19"/>
      <c r="AA358" s="125"/>
      <c r="AB358" s="125"/>
      <c r="AC358" s="125"/>
    </row>
    <row r="359" spans="1:29">
      <c r="A359" s="56"/>
      <c r="B359" s="150" t="s">
        <v>650</v>
      </c>
      <c r="C359" s="111" t="s">
        <v>302</v>
      </c>
      <c r="D359" s="133">
        <v>879854</v>
      </c>
      <c r="E359" s="28"/>
      <c r="F359" s="28"/>
      <c r="G359" s="111" t="s">
        <v>302</v>
      </c>
      <c r="H359" s="133">
        <v>5480132</v>
      </c>
      <c r="I359" s="28"/>
      <c r="J359" s="28"/>
      <c r="K359" s="111" t="s">
        <v>302</v>
      </c>
      <c r="L359" s="133">
        <v>711594</v>
      </c>
      <c r="M359" s="28"/>
      <c r="N359" s="28"/>
      <c r="O359" s="111" t="s">
        <v>302</v>
      </c>
      <c r="P359" s="133">
        <v>287129</v>
      </c>
      <c r="Q359" s="28"/>
      <c r="R359" s="28"/>
      <c r="S359" s="111" t="s">
        <v>302</v>
      </c>
      <c r="T359" s="133">
        <v>79627</v>
      </c>
      <c r="U359" s="28"/>
      <c r="V359" s="28"/>
      <c r="W359" s="111" t="s">
        <v>302</v>
      </c>
      <c r="X359" s="133">
        <v>751559</v>
      </c>
      <c r="Y359" s="28"/>
      <c r="Z359" s="28"/>
      <c r="AA359" s="111" t="s">
        <v>302</v>
      </c>
      <c r="AB359" s="133">
        <v>8189895</v>
      </c>
      <c r="AC359" s="28"/>
    </row>
    <row r="360" spans="1:29">
      <c r="A360" s="56"/>
      <c r="B360" s="150"/>
      <c r="C360" s="111"/>
      <c r="D360" s="133"/>
      <c r="E360" s="28"/>
      <c r="F360" s="28"/>
      <c r="G360" s="111"/>
      <c r="H360" s="133"/>
      <c r="I360" s="28"/>
      <c r="J360" s="28"/>
      <c r="K360" s="111"/>
      <c r="L360" s="133"/>
      <c r="M360" s="28"/>
      <c r="N360" s="28"/>
      <c r="O360" s="111"/>
      <c r="P360" s="133"/>
      <c r="Q360" s="28"/>
      <c r="R360" s="28"/>
      <c r="S360" s="111"/>
      <c r="T360" s="133"/>
      <c r="U360" s="28"/>
      <c r="V360" s="28"/>
      <c r="W360" s="111"/>
      <c r="X360" s="133"/>
      <c r="Y360" s="28"/>
      <c r="Z360" s="28"/>
      <c r="AA360" s="111"/>
      <c r="AB360" s="133"/>
      <c r="AC360" s="28"/>
    </row>
    <row r="361" spans="1:29">
      <c r="A361" s="56"/>
      <c r="B361" s="151" t="s">
        <v>651</v>
      </c>
      <c r="C361" s="117" t="s">
        <v>667</v>
      </c>
      <c r="D361" s="117"/>
      <c r="E361" s="115" t="s">
        <v>356</v>
      </c>
      <c r="F361" s="31"/>
      <c r="G361" s="117" t="s">
        <v>668</v>
      </c>
      <c r="H361" s="117"/>
      <c r="I361" s="115" t="s">
        <v>356</v>
      </c>
      <c r="J361" s="31"/>
      <c r="K361" s="117" t="s">
        <v>669</v>
      </c>
      <c r="L361" s="117"/>
      <c r="M361" s="115" t="s">
        <v>356</v>
      </c>
      <c r="N361" s="31"/>
      <c r="O361" s="117" t="s">
        <v>337</v>
      </c>
      <c r="P361" s="117"/>
      <c r="Q361" s="31"/>
      <c r="R361" s="31"/>
      <c r="S361" s="117" t="s">
        <v>670</v>
      </c>
      <c r="T361" s="117"/>
      <c r="U361" s="115" t="s">
        <v>356</v>
      </c>
      <c r="V361" s="31"/>
      <c r="W361" s="117" t="s">
        <v>337</v>
      </c>
      <c r="X361" s="117"/>
      <c r="Y361" s="31"/>
      <c r="Z361" s="31"/>
      <c r="AA361" s="117" t="s">
        <v>671</v>
      </c>
      <c r="AB361" s="117"/>
      <c r="AC361" s="115" t="s">
        <v>356</v>
      </c>
    </row>
    <row r="362" spans="1:29">
      <c r="A362" s="56"/>
      <c r="B362" s="151"/>
      <c r="C362" s="117"/>
      <c r="D362" s="117"/>
      <c r="E362" s="115"/>
      <c r="F362" s="31"/>
      <c r="G362" s="117"/>
      <c r="H362" s="117"/>
      <c r="I362" s="115"/>
      <c r="J362" s="31"/>
      <c r="K362" s="117"/>
      <c r="L362" s="117"/>
      <c r="M362" s="115"/>
      <c r="N362" s="31"/>
      <c r="O362" s="117"/>
      <c r="P362" s="117"/>
      <c r="Q362" s="31"/>
      <c r="R362" s="31"/>
      <c r="S362" s="117"/>
      <c r="T362" s="117"/>
      <c r="U362" s="115"/>
      <c r="V362" s="31"/>
      <c r="W362" s="117"/>
      <c r="X362" s="117"/>
      <c r="Y362" s="31"/>
      <c r="Z362" s="31"/>
      <c r="AA362" s="117"/>
      <c r="AB362" s="117"/>
      <c r="AC362" s="115"/>
    </row>
    <row r="363" spans="1:29">
      <c r="A363" s="56"/>
      <c r="B363" s="152" t="s">
        <v>657</v>
      </c>
      <c r="C363" s="133">
        <v>58784</v>
      </c>
      <c r="D363" s="133"/>
      <c r="E363" s="28"/>
      <c r="F363" s="28"/>
      <c r="G363" s="133">
        <v>92769</v>
      </c>
      <c r="H363" s="133"/>
      <c r="I363" s="28"/>
      <c r="J363" s="28"/>
      <c r="K363" s="133">
        <v>39600</v>
      </c>
      <c r="L363" s="133"/>
      <c r="M363" s="28"/>
      <c r="N363" s="28"/>
      <c r="O363" s="133">
        <v>6875</v>
      </c>
      <c r="P363" s="133"/>
      <c r="Q363" s="28"/>
      <c r="R363" s="28"/>
      <c r="S363" s="133">
        <v>2344</v>
      </c>
      <c r="T363" s="133"/>
      <c r="U363" s="28"/>
      <c r="V363" s="28"/>
      <c r="W363" s="113" t="s">
        <v>337</v>
      </c>
      <c r="X363" s="113"/>
      <c r="Y363" s="28"/>
      <c r="Z363" s="28"/>
      <c r="AA363" s="133">
        <v>200372</v>
      </c>
      <c r="AB363" s="133"/>
      <c r="AC363" s="28"/>
    </row>
    <row r="364" spans="1:29">
      <c r="A364" s="56"/>
      <c r="B364" s="152"/>
      <c r="C364" s="133"/>
      <c r="D364" s="133"/>
      <c r="E364" s="28"/>
      <c r="F364" s="28"/>
      <c r="G364" s="133"/>
      <c r="H364" s="133"/>
      <c r="I364" s="28"/>
      <c r="J364" s="28"/>
      <c r="K364" s="133"/>
      <c r="L364" s="133"/>
      <c r="M364" s="28"/>
      <c r="N364" s="28"/>
      <c r="O364" s="133"/>
      <c r="P364" s="133"/>
      <c r="Q364" s="28"/>
      <c r="R364" s="28"/>
      <c r="S364" s="133"/>
      <c r="T364" s="133"/>
      <c r="U364" s="28"/>
      <c r="V364" s="28"/>
      <c r="W364" s="113"/>
      <c r="X364" s="113"/>
      <c r="Y364" s="28"/>
      <c r="Z364" s="28"/>
      <c r="AA364" s="133"/>
      <c r="AB364" s="133"/>
      <c r="AC364" s="28"/>
    </row>
    <row r="365" spans="1:29">
      <c r="A365" s="56"/>
      <c r="B365" s="151" t="s">
        <v>658</v>
      </c>
      <c r="C365" s="128">
        <v>148081</v>
      </c>
      <c r="D365" s="128"/>
      <c r="E365" s="31"/>
      <c r="F365" s="31"/>
      <c r="G365" s="128">
        <v>995271</v>
      </c>
      <c r="H365" s="128"/>
      <c r="I365" s="31"/>
      <c r="J365" s="31"/>
      <c r="K365" s="117" t="s">
        <v>672</v>
      </c>
      <c r="L365" s="117"/>
      <c r="M365" s="115" t="s">
        <v>356</v>
      </c>
      <c r="N365" s="31"/>
      <c r="O365" s="128">
        <v>93298</v>
      </c>
      <c r="P365" s="128"/>
      <c r="Q365" s="31"/>
      <c r="R365" s="31"/>
      <c r="S365" s="128">
        <v>132703</v>
      </c>
      <c r="T365" s="128"/>
      <c r="U365" s="31"/>
      <c r="V365" s="31"/>
      <c r="W365" s="128">
        <v>161085</v>
      </c>
      <c r="X365" s="128"/>
      <c r="Y365" s="31"/>
      <c r="Z365" s="31"/>
      <c r="AA365" s="128">
        <v>1400000</v>
      </c>
      <c r="AB365" s="128"/>
      <c r="AC365" s="31"/>
    </row>
    <row r="366" spans="1:29" ht="15.75" thickBot="1">
      <c r="A366" s="56"/>
      <c r="B366" s="151"/>
      <c r="C366" s="124"/>
      <c r="D366" s="124"/>
      <c r="E366" s="75"/>
      <c r="F366" s="31"/>
      <c r="G366" s="124"/>
      <c r="H366" s="124"/>
      <c r="I366" s="75"/>
      <c r="J366" s="31"/>
      <c r="K366" s="122"/>
      <c r="L366" s="122"/>
      <c r="M366" s="126"/>
      <c r="N366" s="31"/>
      <c r="O366" s="124"/>
      <c r="P366" s="124"/>
      <c r="Q366" s="75"/>
      <c r="R366" s="31"/>
      <c r="S366" s="124"/>
      <c r="T366" s="124"/>
      <c r="U366" s="75"/>
      <c r="V366" s="31"/>
      <c r="W366" s="124"/>
      <c r="X366" s="124"/>
      <c r="Y366" s="75"/>
      <c r="Z366" s="31"/>
      <c r="AA366" s="124"/>
      <c r="AB366" s="124"/>
      <c r="AC366" s="75"/>
    </row>
    <row r="367" spans="1:29">
      <c r="A367" s="56"/>
      <c r="B367" s="150" t="s">
        <v>663</v>
      </c>
      <c r="C367" s="135" t="s">
        <v>302</v>
      </c>
      <c r="D367" s="131">
        <v>862043</v>
      </c>
      <c r="E367" s="29"/>
      <c r="F367" s="28"/>
      <c r="G367" s="135" t="s">
        <v>302</v>
      </c>
      <c r="H367" s="131">
        <v>5446357</v>
      </c>
      <c r="I367" s="29"/>
      <c r="J367" s="28"/>
      <c r="K367" s="135" t="s">
        <v>302</v>
      </c>
      <c r="L367" s="131">
        <v>455833</v>
      </c>
      <c r="M367" s="29"/>
      <c r="N367" s="28"/>
      <c r="O367" s="135" t="s">
        <v>302</v>
      </c>
      <c r="P367" s="131">
        <v>387302</v>
      </c>
      <c r="Q367" s="29"/>
      <c r="R367" s="28"/>
      <c r="S367" s="135" t="s">
        <v>302</v>
      </c>
      <c r="T367" s="131">
        <v>124717</v>
      </c>
      <c r="U367" s="29"/>
      <c r="V367" s="28"/>
      <c r="W367" s="135" t="s">
        <v>302</v>
      </c>
      <c r="X367" s="131">
        <v>912644</v>
      </c>
      <c r="Y367" s="29"/>
      <c r="Z367" s="28"/>
      <c r="AA367" s="135" t="s">
        <v>302</v>
      </c>
      <c r="AB367" s="131">
        <v>8188896</v>
      </c>
      <c r="AC367" s="29"/>
    </row>
    <row r="368" spans="1:29" ht="15.75" thickBot="1">
      <c r="A368" s="56"/>
      <c r="B368" s="150"/>
      <c r="C368" s="136"/>
      <c r="D368" s="138"/>
      <c r="E368" s="42"/>
      <c r="F368" s="28"/>
      <c r="G368" s="136"/>
      <c r="H368" s="138"/>
      <c r="I368" s="42"/>
      <c r="J368" s="28"/>
      <c r="K368" s="136"/>
      <c r="L368" s="138"/>
      <c r="M368" s="42"/>
      <c r="N368" s="28"/>
      <c r="O368" s="136"/>
      <c r="P368" s="138"/>
      <c r="Q368" s="42"/>
      <c r="R368" s="28"/>
      <c r="S368" s="136"/>
      <c r="T368" s="138"/>
      <c r="U368" s="42"/>
      <c r="V368" s="28"/>
      <c r="W368" s="136"/>
      <c r="X368" s="138"/>
      <c r="Y368" s="42"/>
      <c r="Z368" s="28"/>
      <c r="AA368" s="136"/>
      <c r="AB368" s="138"/>
      <c r="AC368" s="42"/>
    </row>
    <row r="369" spans="1:29" ht="15.75" thickTop="1">
      <c r="A369" s="56"/>
      <c r="B369" s="153" t="s">
        <v>664</v>
      </c>
      <c r="C369" s="158" t="s">
        <v>302</v>
      </c>
      <c r="D369" s="160" t="s">
        <v>337</v>
      </c>
      <c r="E369" s="44"/>
      <c r="F369" s="31"/>
      <c r="G369" s="158" t="s">
        <v>302</v>
      </c>
      <c r="H369" s="160" t="s">
        <v>337</v>
      </c>
      <c r="I369" s="44"/>
      <c r="J369" s="31"/>
      <c r="K369" s="158" t="s">
        <v>302</v>
      </c>
      <c r="L369" s="160" t="s">
        <v>337</v>
      </c>
      <c r="M369" s="44"/>
      <c r="N369" s="31"/>
      <c r="O369" s="158" t="s">
        <v>302</v>
      </c>
      <c r="P369" s="160" t="s">
        <v>337</v>
      </c>
      <c r="Q369" s="44"/>
      <c r="R369" s="31"/>
      <c r="S369" s="158" t="s">
        <v>302</v>
      </c>
      <c r="T369" s="160" t="s">
        <v>337</v>
      </c>
      <c r="U369" s="44"/>
      <c r="V369" s="31"/>
      <c r="W369" s="44"/>
      <c r="X369" s="44"/>
      <c r="Y369" s="44"/>
      <c r="Z369" s="31"/>
      <c r="AA369" s="158" t="s">
        <v>302</v>
      </c>
      <c r="AB369" s="160" t="s">
        <v>337</v>
      </c>
      <c r="AC369" s="44"/>
    </row>
    <row r="370" spans="1:29" ht="15.75" thickBot="1">
      <c r="A370" s="56"/>
      <c r="B370" s="153"/>
      <c r="C370" s="154"/>
      <c r="D370" s="161"/>
      <c r="E370" s="36"/>
      <c r="F370" s="31"/>
      <c r="G370" s="154"/>
      <c r="H370" s="161"/>
      <c r="I370" s="36"/>
      <c r="J370" s="31"/>
      <c r="K370" s="154"/>
      <c r="L370" s="161"/>
      <c r="M370" s="36"/>
      <c r="N370" s="31"/>
      <c r="O370" s="154"/>
      <c r="P370" s="161"/>
      <c r="Q370" s="36"/>
      <c r="R370" s="31"/>
      <c r="S370" s="154"/>
      <c r="T370" s="161"/>
      <c r="U370" s="36"/>
      <c r="V370" s="31"/>
      <c r="W370" s="31"/>
      <c r="X370" s="31"/>
      <c r="Y370" s="31"/>
      <c r="Z370" s="31"/>
      <c r="AA370" s="154"/>
      <c r="AB370" s="161"/>
      <c r="AC370" s="36"/>
    </row>
    <row r="371" spans="1:29" ht="15.75" thickTop="1">
      <c r="A371" s="56"/>
      <c r="B371" s="162" t="s">
        <v>665</v>
      </c>
      <c r="C371" s="37"/>
      <c r="D371" s="37"/>
      <c r="E371" s="37"/>
      <c r="F371" s="15"/>
      <c r="G371" s="37"/>
      <c r="H371" s="37"/>
      <c r="I371" s="37"/>
      <c r="J371" s="15"/>
      <c r="K371" s="37"/>
      <c r="L371" s="37"/>
      <c r="M371" s="37"/>
      <c r="N371" s="15"/>
      <c r="O371" s="37"/>
      <c r="P371" s="37"/>
      <c r="Q371" s="37"/>
      <c r="R371" s="15"/>
      <c r="S371" s="37"/>
      <c r="T371" s="37"/>
      <c r="U371" s="37"/>
      <c r="V371" s="15"/>
      <c r="W371" s="28"/>
      <c r="X371" s="28"/>
      <c r="Y371" s="28"/>
      <c r="Z371" s="15"/>
      <c r="AA371" s="37"/>
      <c r="AB371" s="37"/>
      <c r="AC371" s="37"/>
    </row>
    <row r="372" spans="1:29">
      <c r="A372" s="56"/>
      <c r="B372" s="153" t="s">
        <v>493</v>
      </c>
      <c r="C372" s="115" t="s">
        <v>302</v>
      </c>
      <c r="D372" s="128">
        <v>124571147</v>
      </c>
      <c r="E372" s="31"/>
      <c r="F372" s="31"/>
      <c r="G372" s="115" t="s">
        <v>302</v>
      </c>
      <c r="H372" s="128">
        <v>269609005</v>
      </c>
      <c r="I372" s="31"/>
      <c r="J372" s="31"/>
      <c r="K372" s="115" t="s">
        <v>302</v>
      </c>
      <c r="L372" s="128">
        <v>23773942</v>
      </c>
      <c r="M372" s="31"/>
      <c r="N372" s="31"/>
      <c r="O372" s="115" t="s">
        <v>302</v>
      </c>
      <c r="P372" s="128">
        <v>44653355</v>
      </c>
      <c r="Q372" s="31"/>
      <c r="R372" s="31"/>
      <c r="S372" s="115" t="s">
        <v>302</v>
      </c>
      <c r="T372" s="128">
        <v>17544816</v>
      </c>
      <c r="U372" s="31"/>
      <c r="V372" s="31"/>
      <c r="W372" s="31"/>
      <c r="X372" s="31"/>
      <c r="Y372" s="31"/>
      <c r="Z372" s="31"/>
      <c r="AA372" s="115" t="s">
        <v>302</v>
      </c>
      <c r="AB372" s="128">
        <v>480152265</v>
      </c>
      <c r="AC372" s="31"/>
    </row>
    <row r="373" spans="1:29" ht="15.75" thickBot="1">
      <c r="A373" s="56"/>
      <c r="B373" s="153"/>
      <c r="C373" s="154"/>
      <c r="D373" s="155"/>
      <c r="E373" s="36"/>
      <c r="F373" s="31"/>
      <c r="G373" s="154"/>
      <c r="H373" s="155"/>
      <c r="I373" s="36"/>
      <c r="J373" s="31"/>
      <c r="K373" s="154"/>
      <c r="L373" s="155"/>
      <c r="M373" s="36"/>
      <c r="N373" s="31"/>
      <c r="O373" s="154"/>
      <c r="P373" s="155"/>
      <c r="Q373" s="36"/>
      <c r="R373" s="31"/>
      <c r="S373" s="154"/>
      <c r="T373" s="155"/>
      <c r="U373" s="36"/>
      <c r="V373" s="31"/>
      <c r="W373" s="31"/>
      <c r="X373" s="31"/>
      <c r="Y373" s="31"/>
      <c r="Z373" s="31"/>
      <c r="AA373" s="154"/>
      <c r="AB373" s="155"/>
      <c r="AC373" s="36"/>
    </row>
    <row r="374" spans="1:29" ht="15.75" thickTop="1">
      <c r="A374" s="56"/>
      <c r="B374" s="150" t="s">
        <v>664</v>
      </c>
      <c r="C374" s="156" t="s">
        <v>302</v>
      </c>
      <c r="D374" s="163">
        <v>1614765</v>
      </c>
      <c r="E374" s="37"/>
      <c r="F374" s="28"/>
      <c r="G374" s="156" t="s">
        <v>302</v>
      </c>
      <c r="H374" s="163">
        <v>11863525</v>
      </c>
      <c r="I374" s="37"/>
      <c r="J374" s="28"/>
      <c r="K374" s="156" t="s">
        <v>302</v>
      </c>
      <c r="L374" s="163">
        <v>1661036</v>
      </c>
      <c r="M374" s="37"/>
      <c r="N374" s="28"/>
      <c r="O374" s="156" t="s">
        <v>302</v>
      </c>
      <c r="P374" s="157" t="s">
        <v>337</v>
      </c>
      <c r="Q374" s="37"/>
      <c r="R374" s="28"/>
      <c r="S374" s="156" t="s">
        <v>302</v>
      </c>
      <c r="T374" s="157" t="s">
        <v>337</v>
      </c>
      <c r="U374" s="37"/>
      <c r="V374" s="28"/>
      <c r="W374" s="28"/>
      <c r="X374" s="28"/>
      <c r="Y374" s="28"/>
      <c r="Z374" s="28"/>
      <c r="AA374" s="156" t="s">
        <v>302</v>
      </c>
      <c r="AB374" s="163">
        <v>15139326</v>
      </c>
      <c r="AC374" s="37"/>
    </row>
    <row r="375" spans="1:29" ht="15.75" thickBot="1">
      <c r="A375" s="56"/>
      <c r="B375" s="150"/>
      <c r="C375" s="136"/>
      <c r="D375" s="138"/>
      <c r="E375" s="42"/>
      <c r="F375" s="28"/>
      <c r="G375" s="136"/>
      <c r="H375" s="138"/>
      <c r="I375" s="42"/>
      <c r="J375" s="28"/>
      <c r="K375" s="136"/>
      <c r="L375" s="138"/>
      <c r="M375" s="42"/>
      <c r="N375" s="28"/>
      <c r="O375" s="136"/>
      <c r="P375" s="137"/>
      <c r="Q375" s="42"/>
      <c r="R375" s="28"/>
      <c r="S375" s="136"/>
      <c r="T375" s="137"/>
      <c r="U375" s="42"/>
      <c r="V375" s="28"/>
      <c r="W375" s="28"/>
      <c r="X375" s="28"/>
      <c r="Y375" s="28"/>
      <c r="Z375" s="28"/>
      <c r="AA375" s="136"/>
      <c r="AB375" s="138"/>
      <c r="AC375" s="42"/>
    </row>
    <row r="376" spans="1:29" ht="15.75" thickTop="1">
      <c r="A376" s="56"/>
      <c r="B376" s="175"/>
      <c r="C376" s="175"/>
      <c r="D376" s="175"/>
      <c r="E376" s="175"/>
      <c r="F376" s="175"/>
      <c r="G376" s="175"/>
      <c r="H376" s="175"/>
      <c r="I376" s="175"/>
      <c r="J376" s="175"/>
      <c r="K376" s="175"/>
      <c r="L376" s="175"/>
      <c r="M376" s="175"/>
      <c r="N376" s="175"/>
      <c r="O376" s="175"/>
      <c r="P376" s="175"/>
      <c r="Q376" s="175"/>
      <c r="R376" s="175"/>
      <c r="S376" s="175"/>
      <c r="T376" s="175"/>
      <c r="U376" s="175"/>
      <c r="V376" s="175"/>
      <c r="W376" s="175"/>
      <c r="X376" s="175"/>
      <c r="Y376" s="175"/>
      <c r="Z376" s="175"/>
      <c r="AA376" s="175"/>
      <c r="AB376" s="175"/>
      <c r="AC376" s="175"/>
    </row>
    <row r="377" spans="1:29">
      <c r="A377" s="56"/>
      <c r="B377" s="25"/>
      <c r="C377" s="25"/>
      <c r="D377" s="25"/>
      <c r="E377" s="25"/>
      <c r="F377" s="25"/>
      <c r="G377" s="25"/>
      <c r="H377" s="25"/>
      <c r="I377" s="25"/>
      <c r="J377" s="25"/>
      <c r="K377" s="25"/>
      <c r="L377" s="25"/>
      <c r="M377" s="25"/>
      <c r="N377" s="25"/>
      <c r="O377" s="25"/>
      <c r="P377" s="25"/>
      <c r="Q377" s="25"/>
      <c r="R377" s="25"/>
      <c r="S377" s="25"/>
      <c r="T377" s="25"/>
      <c r="U377" s="25"/>
      <c r="V377" s="25"/>
      <c r="W377" s="25"/>
      <c r="X377" s="25"/>
      <c r="Y377" s="25"/>
      <c r="Z377" s="25"/>
      <c r="AA377" s="25"/>
      <c r="AB377" s="25"/>
      <c r="AC377" s="25"/>
    </row>
    <row r="378" spans="1:29">
      <c r="A378" s="56"/>
      <c r="B378" s="12"/>
      <c r="C378" s="12"/>
      <c r="D378" s="12"/>
      <c r="E378" s="12"/>
      <c r="F378" s="12"/>
      <c r="G378" s="12"/>
      <c r="H378" s="12"/>
      <c r="I378" s="12"/>
      <c r="J378" s="12"/>
      <c r="K378" s="12"/>
      <c r="L378" s="12"/>
      <c r="M378" s="12"/>
      <c r="N378" s="12"/>
      <c r="O378" s="12"/>
      <c r="P378" s="12"/>
      <c r="Q378" s="12"/>
      <c r="R378" s="12"/>
      <c r="S378" s="12"/>
      <c r="T378" s="12"/>
      <c r="U378" s="12"/>
      <c r="V378" s="12"/>
      <c r="W378" s="12"/>
      <c r="X378" s="12"/>
      <c r="Y378" s="12"/>
      <c r="Z378" s="12"/>
      <c r="AA378" s="12"/>
      <c r="AB378" s="12"/>
      <c r="AC378" s="12"/>
    </row>
    <row r="379" spans="1:29" ht="15.75" thickBot="1">
      <c r="A379" s="56"/>
      <c r="B379" s="103"/>
      <c r="C379" s="105" t="s">
        <v>673</v>
      </c>
      <c r="D379" s="105"/>
      <c r="E379" s="105"/>
      <c r="F379" s="105"/>
      <c r="G379" s="105"/>
      <c r="H379" s="105"/>
      <c r="I379" s="105"/>
      <c r="J379" s="105"/>
      <c r="K379" s="105"/>
      <c r="L379" s="105"/>
      <c r="M379" s="105"/>
      <c r="N379" s="105"/>
      <c r="O379" s="105"/>
      <c r="P379" s="105"/>
      <c r="Q379" s="105"/>
      <c r="R379" s="105"/>
      <c r="S379" s="105"/>
      <c r="T379" s="105"/>
      <c r="U379" s="105"/>
      <c r="V379" s="105"/>
      <c r="W379" s="105"/>
      <c r="X379" s="105"/>
      <c r="Y379" s="105"/>
      <c r="Z379" s="105"/>
      <c r="AA379" s="105"/>
      <c r="AB379" s="105"/>
      <c r="AC379" s="105"/>
    </row>
    <row r="380" spans="1:29" ht="15.75" thickBot="1">
      <c r="A380" s="56"/>
      <c r="B380" s="103"/>
      <c r="C380" s="149" t="s">
        <v>647</v>
      </c>
      <c r="D380" s="149"/>
      <c r="E380" s="149"/>
      <c r="F380" s="59"/>
      <c r="G380" s="149" t="s">
        <v>500</v>
      </c>
      <c r="H380" s="149"/>
      <c r="I380" s="149"/>
      <c r="J380" s="59"/>
      <c r="K380" s="149" t="s">
        <v>501</v>
      </c>
      <c r="L380" s="149"/>
      <c r="M380" s="149"/>
      <c r="N380" s="59"/>
      <c r="O380" s="149" t="s">
        <v>502</v>
      </c>
      <c r="P380" s="149"/>
      <c r="Q380" s="149"/>
      <c r="R380" s="59"/>
      <c r="S380" s="149" t="s">
        <v>503</v>
      </c>
      <c r="T380" s="149"/>
      <c r="U380" s="149"/>
      <c r="V380" s="59"/>
      <c r="W380" s="149" t="s">
        <v>648</v>
      </c>
      <c r="X380" s="149"/>
      <c r="Y380" s="149"/>
      <c r="Z380" s="59"/>
      <c r="AA380" s="149" t="s">
        <v>139</v>
      </c>
      <c r="AB380" s="149"/>
      <c r="AC380" s="149"/>
    </row>
    <row r="381" spans="1:29">
      <c r="A381" s="56"/>
      <c r="B381" s="148" t="s">
        <v>649</v>
      </c>
      <c r="C381" s="69"/>
      <c r="D381" s="69"/>
      <c r="E381" s="69"/>
      <c r="F381" s="19"/>
      <c r="G381" s="69"/>
      <c r="H381" s="69"/>
      <c r="I381" s="69"/>
      <c r="J381" s="19"/>
      <c r="K381" s="69"/>
      <c r="L381" s="69"/>
      <c r="M381" s="69"/>
      <c r="N381" s="19"/>
      <c r="O381" s="69"/>
      <c r="P381" s="69"/>
      <c r="Q381" s="69"/>
      <c r="R381" s="19"/>
      <c r="S381" s="69"/>
      <c r="T381" s="69"/>
      <c r="U381" s="69"/>
      <c r="V381" s="19"/>
      <c r="W381" s="69"/>
      <c r="X381" s="69"/>
      <c r="Y381" s="69"/>
      <c r="Z381" s="19"/>
      <c r="AA381" s="69"/>
      <c r="AB381" s="69"/>
      <c r="AC381" s="69"/>
    </row>
    <row r="382" spans="1:29">
      <c r="A382" s="56"/>
      <c r="B382" s="150" t="s">
        <v>650</v>
      </c>
      <c r="C382" s="111" t="s">
        <v>302</v>
      </c>
      <c r="D382" s="133">
        <v>633364</v>
      </c>
      <c r="E382" s="28"/>
      <c r="F382" s="28"/>
      <c r="G382" s="111" t="s">
        <v>302</v>
      </c>
      <c r="H382" s="133">
        <v>5972310</v>
      </c>
      <c r="I382" s="28"/>
      <c r="J382" s="28"/>
      <c r="K382" s="111" t="s">
        <v>302</v>
      </c>
      <c r="L382" s="133">
        <v>821830</v>
      </c>
      <c r="M382" s="28"/>
      <c r="N382" s="28"/>
      <c r="O382" s="111" t="s">
        <v>302</v>
      </c>
      <c r="P382" s="133">
        <v>1065512</v>
      </c>
      <c r="Q382" s="28"/>
      <c r="R382" s="28"/>
      <c r="S382" s="111" t="s">
        <v>302</v>
      </c>
      <c r="T382" s="133">
        <v>48276</v>
      </c>
      <c r="U382" s="28"/>
      <c r="V382" s="28"/>
      <c r="W382" s="111" t="s">
        <v>302</v>
      </c>
      <c r="X382" s="133">
        <v>828545</v>
      </c>
      <c r="Y382" s="28"/>
      <c r="Z382" s="28"/>
      <c r="AA382" s="111" t="s">
        <v>302</v>
      </c>
      <c r="AB382" s="133">
        <v>9369837</v>
      </c>
      <c r="AC382" s="28"/>
    </row>
    <row r="383" spans="1:29">
      <c r="A383" s="56"/>
      <c r="B383" s="150"/>
      <c r="C383" s="111"/>
      <c r="D383" s="133"/>
      <c r="E383" s="28"/>
      <c r="F383" s="28"/>
      <c r="G383" s="111"/>
      <c r="H383" s="133"/>
      <c r="I383" s="28"/>
      <c r="J383" s="28"/>
      <c r="K383" s="111"/>
      <c r="L383" s="133"/>
      <c r="M383" s="28"/>
      <c r="N383" s="28"/>
      <c r="O383" s="111"/>
      <c r="P383" s="133"/>
      <c r="Q383" s="28"/>
      <c r="R383" s="28"/>
      <c r="S383" s="111"/>
      <c r="T383" s="133"/>
      <c r="U383" s="28"/>
      <c r="V383" s="28"/>
      <c r="W383" s="111"/>
      <c r="X383" s="133"/>
      <c r="Y383" s="28"/>
      <c r="Z383" s="28"/>
      <c r="AA383" s="111"/>
      <c r="AB383" s="133"/>
      <c r="AC383" s="28"/>
    </row>
    <row r="384" spans="1:29">
      <c r="A384" s="56"/>
      <c r="B384" s="151" t="s">
        <v>651</v>
      </c>
      <c r="C384" s="117" t="s">
        <v>674</v>
      </c>
      <c r="D384" s="117"/>
      <c r="E384" s="115" t="s">
        <v>356</v>
      </c>
      <c r="F384" s="31"/>
      <c r="G384" s="117" t="s">
        <v>675</v>
      </c>
      <c r="H384" s="117"/>
      <c r="I384" s="115" t="s">
        <v>356</v>
      </c>
      <c r="J384" s="31"/>
      <c r="K384" s="117" t="s">
        <v>676</v>
      </c>
      <c r="L384" s="117"/>
      <c r="M384" s="115" t="s">
        <v>356</v>
      </c>
      <c r="N384" s="31"/>
      <c r="O384" s="117" t="s">
        <v>677</v>
      </c>
      <c r="P384" s="117"/>
      <c r="Q384" s="115" t="s">
        <v>356</v>
      </c>
      <c r="R384" s="31"/>
      <c r="S384" s="117" t="s">
        <v>678</v>
      </c>
      <c r="T384" s="117"/>
      <c r="U384" s="115" t="s">
        <v>356</v>
      </c>
      <c r="V384" s="31"/>
      <c r="W384" s="117" t="s">
        <v>337</v>
      </c>
      <c r="X384" s="117"/>
      <c r="Y384" s="31"/>
      <c r="Z384" s="31"/>
      <c r="AA384" s="117" t="s">
        <v>679</v>
      </c>
      <c r="AB384" s="117"/>
      <c r="AC384" s="115" t="s">
        <v>356</v>
      </c>
    </row>
    <row r="385" spans="1:29">
      <c r="A385" s="56"/>
      <c r="B385" s="151"/>
      <c r="C385" s="117"/>
      <c r="D385" s="117"/>
      <c r="E385" s="115"/>
      <c r="F385" s="31"/>
      <c r="G385" s="117"/>
      <c r="H385" s="117"/>
      <c r="I385" s="115"/>
      <c r="J385" s="31"/>
      <c r="K385" s="117"/>
      <c r="L385" s="117"/>
      <c r="M385" s="115"/>
      <c r="N385" s="31"/>
      <c r="O385" s="117"/>
      <c r="P385" s="117"/>
      <c r="Q385" s="115"/>
      <c r="R385" s="31"/>
      <c r="S385" s="117"/>
      <c r="T385" s="117"/>
      <c r="U385" s="115"/>
      <c r="V385" s="31"/>
      <c r="W385" s="117"/>
      <c r="X385" s="117"/>
      <c r="Y385" s="31"/>
      <c r="Z385" s="31"/>
      <c r="AA385" s="117"/>
      <c r="AB385" s="117"/>
      <c r="AC385" s="115"/>
    </row>
    <row r="386" spans="1:29">
      <c r="A386" s="56"/>
      <c r="B386" s="152" t="s">
        <v>657</v>
      </c>
      <c r="C386" s="133">
        <v>3881</v>
      </c>
      <c r="D386" s="133"/>
      <c r="E386" s="28"/>
      <c r="F386" s="28"/>
      <c r="G386" s="113">
        <v>359</v>
      </c>
      <c r="H386" s="113"/>
      <c r="I386" s="28"/>
      <c r="J386" s="28"/>
      <c r="K386" s="133">
        <v>41473</v>
      </c>
      <c r="L386" s="133"/>
      <c r="M386" s="28"/>
      <c r="N386" s="28"/>
      <c r="O386" s="113" t="s">
        <v>337</v>
      </c>
      <c r="P386" s="113"/>
      <c r="Q386" s="28"/>
      <c r="R386" s="28"/>
      <c r="S386" s="133">
        <v>5129</v>
      </c>
      <c r="T386" s="133"/>
      <c r="U386" s="28"/>
      <c r="V386" s="28"/>
      <c r="W386" s="113" t="s">
        <v>337</v>
      </c>
      <c r="X386" s="113"/>
      <c r="Y386" s="28"/>
      <c r="Z386" s="28"/>
      <c r="AA386" s="133">
        <v>50842</v>
      </c>
      <c r="AB386" s="133"/>
      <c r="AC386" s="28"/>
    </row>
    <row r="387" spans="1:29">
      <c r="A387" s="56"/>
      <c r="B387" s="152"/>
      <c r="C387" s="133"/>
      <c r="D387" s="133"/>
      <c r="E387" s="28"/>
      <c r="F387" s="28"/>
      <c r="G387" s="113"/>
      <c r="H387" s="113"/>
      <c r="I387" s="28"/>
      <c r="J387" s="28"/>
      <c r="K387" s="133"/>
      <c r="L387" s="133"/>
      <c r="M387" s="28"/>
      <c r="N387" s="28"/>
      <c r="O387" s="113"/>
      <c r="P387" s="113"/>
      <c r="Q387" s="28"/>
      <c r="R387" s="28"/>
      <c r="S387" s="133"/>
      <c r="T387" s="133"/>
      <c r="U387" s="28"/>
      <c r="V387" s="28"/>
      <c r="W387" s="113"/>
      <c r="X387" s="113"/>
      <c r="Y387" s="28"/>
      <c r="Z387" s="28"/>
      <c r="AA387" s="133"/>
      <c r="AB387" s="133"/>
      <c r="AC387" s="28"/>
    </row>
    <row r="388" spans="1:29">
      <c r="A388" s="56"/>
      <c r="B388" s="151" t="s">
        <v>658</v>
      </c>
      <c r="C388" s="128">
        <v>1423508</v>
      </c>
      <c r="D388" s="128"/>
      <c r="E388" s="31"/>
      <c r="F388" s="31"/>
      <c r="G388" s="128">
        <v>2332380</v>
      </c>
      <c r="H388" s="128"/>
      <c r="I388" s="31"/>
      <c r="J388" s="31"/>
      <c r="K388" s="128">
        <v>256605</v>
      </c>
      <c r="L388" s="128"/>
      <c r="M388" s="31"/>
      <c r="N388" s="31"/>
      <c r="O388" s="117" t="s">
        <v>680</v>
      </c>
      <c r="P388" s="117"/>
      <c r="Q388" s="115" t="s">
        <v>356</v>
      </c>
      <c r="R388" s="31"/>
      <c r="S388" s="128">
        <v>113957</v>
      </c>
      <c r="T388" s="128"/>
      <c r="U388" s="31"/>
      <c r="V388" s="31"/>
      <c r="W388" s="117" t="s">
        <v>681</v>
      </c>
      <c r="X388" s="117"/>
      <c r="Y388" s="115" t="s">
        <v>356</v>
      </c>
      <c r="Z388" s="31"/>
      <c r="AA388" s="128">
        <v>3300000</v>
      </c>
      <c r="AB388" s="128"/>
      <c r="AC388" s="31"/>
    </row>
    <row r="389" spans="1:29" ht="15.75" thickBot="1">
      <c r="A389" s="56"/>
      <c r="B389" s="151"/>
      <c r="C389" s="124"/>
      <c r="D389" s="124"/>
      <c r="E389" s="75"/>
      <c r="F389" s="31"/>
      <c r="G389" s="124"/>
      <c r="H389" s="124"/>
      <c r="I389" s="75"/>
      <c r="J389" s="31"/>
      <c r="K389" s="124"/>
      <c r="L389" s="124"/>
      <c r="M389" s="75"/>
      <c r="N389" s="31"/>
      <c r="O389" s="122"/>
      <c r="P389" s="122"/>
      <c r="Q389" s="126"/>
      <c r="R389" s="31"/>
      <c r="S389" s="124"/>
      <c r="T389" s="124"/>
      <c r="U389" s="75"/>
      <c r="V389" s="31"/>
      <c r="W389" s="122"/>
      <c r="X389" s="122"/>
      <c r="Y389" s="126"/>
      <c r="Z389" s="31"/>
      <c r="AA389" s="124"/>
      <c r="AB389" s="124"/>
      <c r="AC389" s="75"/>
    </row>
    <row r="390" spans="1:29">
      <c r="A390" s="56"/>
      <c r="B390" s="150" t="s">
        <v>663</v>
      </c>
      <c r="C390" s="135" t="s">
        <v>302</v>
      </c>
      <c r="D390" s="131">
        <v>879854</v>
      </c>
      <c r="E390" s="29"/>
      <c r="F390" s="28"/>
      <c r="G390" s="135" t="s">
        <v>302</v>
      </c>
      <c r="H390" s="131">
        <v>5480132</v>
      </c>
      <c r="I390" s="29"/>
      <c r="J390" s="28"/>
      <c r="K390" s="135" t="s">
        <v>302</v>
      </c>
      <c r="L390" s="131">
        <v>711594</v>
      </c>
      <c r="M390" s="29"/>
      <c r="N390" s="28"/>
      <c r="O390" s="135" t="s">
        <v>302</v>
      </c>
      <c r="P390" s="131">
        <v>287129</v>
      </c>
      <c r="Q390" s="29"/>
      <c r="R390" s="28"/>
      <c r="S390" s="135" t="s">
        <v>302</v>
      </c>
      <c r="T390" s="131">
        <v>79627</v>
      </c>
      <c r="U390" s="29"/>
      <c r="V390" s="28"/>
      <c r="W390" s="135" t="s">
        <v>302</v>
      </c>
      <c r="X390" s="131">
        <v>751559</v>
      </c>
      <c r="Y390" s="29"/>
      <c r="Z390" s="28"/>
      <c r="AA390" s="135" t="s">
        <v>302</v>
      </c>
      <c r="AB390" s="131">
        <v>8189895</v>
      </c>
      <c r="AC390" s="29"/>
    </row>
    <row r="391" spans="1:29" ht="15.75" thickBot="1">
      <c r="A391" s="56"/>
      <c r="B391" s="150"/>
      <c r="C391" s="136"/>
      <c r="D391" s="138"/>
      <c r="E391" s="42"/>
      <c r="F391" s="28"/>
      <c r="G391" s="136"/>
      <c r="H391" s="138"/>
      <c r="I391" s="42"/>
      <c r="J391" s="28"/>
      <c r="K391" s="136"/>
      <c r="L391" s="138"/>
      <c r="M391" s="42"/>
      <c r="N391" s="28"/>
      <c r="O391" s="136"/>
      <c r="P391" s="138"/>
      <c r="Q391" s="42"/>
      <c r="R391" s="28"/>
      <c r="S391" s="136"/>
      <c r="T391" s="138"/>
      <c r="U391" s="42"/>
      <c r="V391" s="28"/>
      <c r="W391" s="136"/>
      <c r="X391" s="138"/>
      <c r="Y391" s="42"/>
      <c r="Z391" s="28"/>
      <c r="AA391" s="136"/>
      <c r="AB391" s="138"/>
      <c r="AC391" s="42"/>
    </row>
    <row r="392" spans="1:29" ht="15.75" thickTop="1">
      <c r="A392" s="56"/>
      <c r="B392" s="153" t="s">
        <v>664</v>
      </c>
      <c r="C392" s="158" t="s">
        <v>302</v>
      </c>
      <c r="D392" s="160" t="s">
        <v>337</v>
      </c>
      <c r="E392" s="44"/>
      <c r="F392" s="31"/>
      <c r="G392" s="158" t="s">
        <v>302</v>
      </c>
      <c r="H392" s="160" t="s">
        <v>337</v>
      </c>
      <c r="I392" s="44"/>
      <c r="J392" s="31"/>
      <c r="K392" s="158" t="s">
        <v>302</v>
      </c>
      <c r="L392" s="160" t="s">
        <v>337</v>
      </c>
      <c r="M392" s="44"/>
      <c r="N392" s="31"/>
      <c r="O392" s="158" t="s">
        <v>302</v>
      </c>
      <c r="P392" s="160" t="s">
        <v>337</v>
      </c>
      <c r="Q392" s="44"/>
      <c r="R392" s="31"/>
      <c r="S392" s="158" t="s">
        <v>302</v>
      </c>
      <c r="T392" s="160" t="s">
        <v>337</v>
      </c>
      <c r="U392" s="44"/>
      <c r="V392" s="31"/>
      <c r="W392" s="44"/>
      <c r="X392" s="44"/>
      <c r="Y392" s="44"/>
      <c r="Z392" s="31"/>
      <c r="AA392" s="158" t="s">
        <v>302</v>
      </c>
      <c r="AB392" s="160" t="s">
        <v>337</v>
      </c>
      <c r="AC392" s="44"/>
    </row>
    <row r="393" spans="1:29" ht="15.75" thickBot="1">
      <c r="A393" s="56"/>
      <c r="B393" s="153"/>
      <c r="C393" s="154"/>
      <c r="D393" s="161"/>
      <c r="E393" s="36"/>
      <c r="F393" s="31"/>
      <c r="G393" s="154"/>
      <c r="H393" s="161"/>
      <c r="I393" s="36"/>
      <c r="J393" s="31"/>
      <c r="K393" s="154"/>
      <c r="L393" s="161"/>
      <c r="M393" s="36"/>
      <c r="N393" s="31"/>
      <c r="O393" s="154"/>
      <c r="P393" s="161"/>
      <c r="Q393" s="36"/>
      <c r="R393" s="31"/>
      <c r="S393" s="154"/>
      <c r="T393" s="161"/>
      <c r="U393" s="36"/>
      <c r="V393" s="31"/>
      <c r="W393" s="31"/>
      <c r="X393" s="31"/>
      <c r="Y393" s="31"/>
      <c r="Z393" s="31"/>
      <c r="AA393" s="154"/>
      <c r="AB393" s="161"/>
      <c r="AC393" s="36"/>
    </row>
    <row r="394" spans="1:29" ht="15.75" thickTop="1">
      <c r="A394" s="56"/>
      <c r="B394" s="162" t="s">
        <v>665</v>
      </c>
      <c r="C394" s="37"/>
      <c r="D394" s="37"/>
      <c r="E394" s="37"/>
      <c r="F394" s="15"/>
      <c r="G394" s="37"/>
      <c r="H394" s="37"/>
      <c r="I394" s="37"/>
      <c r="J394" s="15"/>
      <c r="K394" s="37"/>
      <c r="L394" s="37"/>
      <c r="M394" s="37"/>
      <c r="N394" s="15"/>
      <c r="O394" s="37"/>
      <c r="P394" s="37"/>
      <c r="Q394" s="37"/>
      <c r="R394" s="15"/>
      <c r="S394" s="37"/>
      <c r="T394" s="37"/>
      <c r="U394" s="37"/>
      <c r="V394" s="15"/>
      <c r="W394" s="28"/>
      <c r="X394" s="28"/>
      <c r="Y394" s="28"/>
      <c r="Z394" s="15"/>
      <c r="AA394" s="37"/>
      <c r="AB394" s="37"/>
      <c r="AC394" s="37"/>
    </row>
    <row r="395" spans="1:29">
      <c r="A395" s="56"/>
      <c r="B395" s="153" t="s">
        <v>493</v>
      </c>
      <c r="C395" s="115" t="s">
        <v>302</v>
      </c>
      <c r="D395" s="128">
        <v>105514544</v>
      </c>
      <c r="E395" s="31"/>
      <c r="F395" s="31"/>
      <c r="G395" s="115" t="s">
        <v>302</v>
      </c>
      <c r="H395" s="128">
        <v>251379010</v>
      </c>
      <c r="I395" s="31"/>
      <c r="J395" s="31"/>
      <c r="K395" s="115" t="s">
        <v>302</v>
      </c>
      <c r="L395" s="128">
        <v>16596833</v>
      </c>
      <c r="M395" s="31"/>
      <c r="N395" s="31"/>
      <c r="O395" s="115" t="s">
        <v>302</v>
      </c>
      <c r="P395" s="128">
        <v>45369190</v>
      </c>
      <c r="Q395" s="31"/>
      <c r="R395" s="31"/>
      <c r="S395" s="115" t="s">
        <v>302</v>
      </c>
      <c r="T395" s="128">
        <v>18107198</v>
      </c>
      <c r="U395" s="31"/>
      <c r="V395" s="31"/>
      <c r="W395" s="31"/>
      <c r="X395" s="31"/>
      <c r="Y395" s="31"/>
      <c r="Z395" s="31"/>
      <c r="AA395" s="115" t="s">
        <v>302</v>
      </c>
      <c r="AB395" s="128">
        <v>436966775</v>
      </c>
      <c r="AC395" s="31"/>
    </row>
    <row r="396" spans="1:29" ht="15.75" thickBot="1">
      <c r="A396" s="56"/>
      <c r="B396" s="153"/>
      <c r="C396" s="154"/>
      <c r="D396" s="155"/>
      <c r="E396" s="36"/>
      <c r="F396" s="31"/>
      <c r="G396" s="154"/>
      <c r="H396" s="155"/>
      <c r="I396" s="36"/>
      <c r="J396" s="31"/>
      <c r="K396" s="154"/>
      <c r="L396" s="155"/>
      <c r="M396" s="36"/>
      <c r="N396" s="31"/>
      <c r="O396" s="154"/>
      <c r="P396" s="155"/>
      <c r="Q396" s="36"/>
      <c r="R396" s="31"/>
      <c r="S396" s="154"/>
      <c r="T396" s="155"/>
      <c r="U396" s="36"/>
      <c r="V396" s="31"/>
      <c r="W396" s="31"/>
      <c r="X396" s="31"/>
      <c r="Y396" s="31"/>
      <c r="Z396" s="31"/>
      <c r="AA396" s="154"/>
      <c r="AB396" s="155"/>
      <c r="AC396" s="36"/>
    </row>
    <row r="397" spans="1:29" ht="15.75" thickTop="1">
      <c r="A397" s="56"/>
      <c r="B397" s="150" t="s">
        <v>664</v>
      </c>
      <c r="C397" s="156" t="s">
        <v>302</v>
      </c>
      <c r="D397" s="163">
        <v>2500824</v>
      </c>
      <c r="E397" s="37"/>
      <c r="F397" s="28"/>
      <c r="G397" s="156" t="s">
        <v>302</v>
      </c>
      <c r="H397" s="163">
        <v>12469240</v>
      </c>
      <c r="I397" s="37"/>
      <c r="J397" s="28"/>
      <c r="K397" s="156" t="s">
        <v>302</v>
      </c>
      <c r="L397" s="163">
        <v>2847862</v>
      </c>
      <c r="M397" s="37"/>
      <c r="N397" s="28"/>
      <c r="O397" s="156" t="s">
        <v>302</v>
      </c>
      <c r="P397" s="163">
        <v>5925</v>
      </c>
      <c r="Q397" s="37"/>
      <c r="R397" s="28"/>
      <c r="S397" s="156" t="s">
        <v>302</v>
      </c>
      <c r="T397" s="157" t="s">
        <v>337</v>
      </c>
      <c r="U397" s="37"/>
      <c r="V397" s="28"/>
      <c r="W397" s="28"/>
      <c r="X397" s="28"/>
      <c r="Y397" s="28"/>
      <c r="Z397" s="28"/>
      <c r="AA397" s="156" t="s">
        <v>302</v>
      </c>
      <c r="AB397" s="163">
        <v>17823851</v>
      </c>
      <c r="AC397" s="37"/>
    </row>
    <row r="398" spans="1:29" ht="15.75" thickBot="1">
      <c r="A398" s="56"/>
      <c r="B398" s="150"/>
      <c r="C398" s="136"/>
      <c r="D398" s="138"/>
      <c r="E398" s="42"/>
      <c r="F398" s="28"/>
      <c r="G398" s="136"/>
      <c r="H398" s="138"/>
      <c r="I398" s="42"/>
      <c r="J398" s="28"/>
      <c r="K398" s="136"/>
      <c r="L398" s="138"/>
      <c r="M398" s="42"/>
      <c r="N398" s="28"/>
      <c r="O398" s="136"/>
      <c r="P398" s="138"/>
      <c r="Q398" s="42"/>
      <c r="R398" s="28"/>
      <c r="S398" s="136"/>
      <c r="T398" s="137"/>
      <c r="U398" s="42"/>
      <c r="V398" s="28"/>
      <c r="W398" s="28"/>
      <c r="X398" s="28"/>
      <c r="Y398" s="28"/>
      <c r="Z398" s="28"/>
      <c r="AA398" s="136"/>
      <c r="AB398" s="138"/>
      <c r="AC398" s="42"/>
    </row>
    <row r="399" spans="1:29" ht="15.75" thickTop="1">
      <c r="A399" s="2" t="s">
        <v>72</v>
      </c>
      <c r="B399" s="55" t="s">
        <v>6</v>
      </c>
      <c r="C399" s="55"/>
      <c r="D399" s="55"/>
      <c r="E399" s="55"/>
      <c r="F399" s="55"/>
      <c r="G399" s="55"/>
      <c r="H399" s="55"/>
      <c r="I399" s="55"/>
      <c r="J399" s="55"/>
      <c r="K399" s="55"/>
      <c r="L399" s="55"/>
      <c r="M399" s="55"/>
      <c r="N399" s="55"/>
      <c r="O399" s="55"/>
      <c r="P399" s="55"/>
      <c r="Q399" s="55"/>
      <c r="R399" s="55"/>
      <c r="S399" s="55"/>
      <c r="T399" s="55"/>
      <c r="U399" s="55"/>
      <c r="V399" s="55"/>
      <c r="W399" s="55"/>
      <c r="X399" s="55"/>
      <c r="Y399" s="55"/>
      <c r="Z399" s="55"/>
      <c r="AA399" s="55"/>
      <c r="AB399" s="55"/>
      <c r="AC399" s="55"/>
    </row>
    <row r="400" spans="1:29" ht="15" customHeight="1">
      <c r="A400" s="56" t="s">
        <v>1141</v>
      </c>
      <c r="B400" s="55" t="s">
        <v>6</v>
      </c>
      <c r="C400" s="55"/>
      <c r="D400" s="55"/>
      <c r="E400" s="55"/>
      <c r="F400" s="55"/>
      <c r="G400" s="55"/>
      <c r="H400" s="55"/>
      <c r="I400" s="55"/>
      <c r="J400" s="55"/>
      <c r="K400" s="55"/>
      <c r="L400" s="55"/>
      <c r="M400" s="55"/>
      <c r="N400" s="55"/>
      <c r="O400" s="55"/>
      <c r="P400" s="55"/>
      <c r="Q400" s="55"/>
      <c r="R400" s="55"/>
      <c r="S400" s="55"/>
      <c r="T400" s="55"/>
      <c r="U400" s="55"/>
      <c r="V400" s="55"/>
      <c r="W400" s="55"/>
      <c r="X400" s="55"/>
      <c r="Y400" s="55"/>
      <c r="Z400" s="55"/>
      <c r="AA400" s="55"/>
      <c r="AB400" s="55"/>
      <c r="AC400" s="55"/>
    </row>
    <row r="401" spans="1:29">
      <c r="A401" s="56"/>
      <c r="B401" s="58" t="s">
        <v>586</v>
      </c>
      <c r="C401" s="58"/>
      <c r="D401" s="58"/>
      <c r="E401" s="58"/>
      <c r="F401" s="58"/>
      <c r="G401" s="58"/>
      <c r="H401" s="58"/>
      <c r="I401" s="58"/>
      <c r="J401" s="58"/>
      <c r="K401" s="58"/>
      <c r="L401" s="58"/>
      <c r="M401" s="58"/>
      <c r="N401" s="58"/>
      <c r="O401" s="58"/>
      <c r="P401" s="58"/>
      <c r="Q401" s="58"/>
      <c r="R401" s="58"/>
      <c r="S401" s="58"/>
      <c r="T401" s="58"/>
      <c r="U401" s="58"/>
      <c r="V401" s="58"/>
      <c r="W401" s="58"/>
      <c r="X401" s="58"/>
      <c r="Y401" s="58"/>
      <c r="Z401" s="58"/>
      <c r="AA401" s="58"/>
      <c r="AB401" s="58"/>
      <c r="AC401" s="58"/>
    </row>
    <row r="402" spans="1:29">
      <c r="A402" s="56"/>
      <c r="B402" s="177" t="s">
        <v>576</v>
      </c>
      <c r="C402" s="177"/>
      <c r="D402" s="177"/>
      <c r="E402" s="177"/>
      <c r="F402" s="177"/>
      <c r="G402" s="177"/>
      <c r="H402" s="177"/>
      <c r="I402" s="177"/>
      <c r="J402" s="177"/>
      <c r="K402" s="177"/>
      <c r="L402" s="177"/>
      <c r="M402" s="177"/>
      <c r="N402" s="177"/>
      <c r="O402" s="177"/>
      <c r="P402" s="177"/>
      <c r="Q402" s="177"/>
      <c r="R402" s="177"/>
      <c r="S402" s="177"/>
      <c r="T402" s="177"/>
      <c r="U402" s="177"/>
      <c r="V402" s="177"/>
      <c r="W402" s="177"/>
      <c r="X402" s="177"/>
      <c r="Y402" s="177"/>
      <c r="Z402" s="177"/>
      <c r="AA402" s="177"/>
      <c r="AB402" s="177"/>
      <c r="AC402" s="177"/>
    </row>
    <row r="403" spans="1:29">
      <c r="A403" s="56"/>
      <c r="B403" s="25"/>
      <c r="C403" s="25"/>
      <c r="D403" s="25"/>
      <c r="E403" s="25"/>
      <c r="F403" s="25"/>
      <c r="G403" s="25"/>
      <c r="H403" s="25"/>
      <c r="I403" s="25"/>
      <c r="J403" s="25"/>
      <c r="K403" s="25"/>
      <c r="L403" s="25"/>
      <c r="M403" s="25"/>
      <c r="N403" s="25"/>
      <c r="O403" s="25"/>
      <c r="P403" s="25"/>
      <c r="Q403" s="25"/>
      <c r="R403" s="25"/>
      <c r="S403" s="25"/>
      <c r="T403" s="25"/>
      <c r="U403" s="25"/>
      <c r="V403" s="25"/>
      <c r="W403" s="25"/>
      <c r="X403" s="25"/>
      <c r="Y403" s="25"/>
      <c r="Z403" s="25"/>
    </row>
    <row r="404" spans="1:29">
      <c r="A404" s="56"/>
      <c r="B404" s="12"/>
      <c r="C404" s="12"/>
      <c r="D404" s="12"/>
      <c r="E404" s="12"/>
      <c r="F404" s="12"/>
      <c r="G404" s="12"/>
      <c r="H404" s="12"/>
      <c r="I404" s="12"/>
      <c r="J404" s="12"/>
      <c r="K404" s="12"/>
      <c r="L404" s="12"/>
      <c r="M404" s="12"/>
      <c r="N404" s="12"/>
      <c r="O404" s="12"/>
      <c r="P404" s="12"/>
      <c r="Q404" s="12"/>
      <c r="R404" s="12"/>
      <c r="S404" s="12"/>
      <c r="T404" s="12"/>
      <c r="U404" s="12"/>
      <c r="V404" s="12"/>
      <c r="W404" s="12"/>
      <c r="X404" s="12"/>
      <c r="Y404" s="12"/>
      <c r="Z404" s="12"/>
    </row>
    <row r="405" spans="1:29">
      <c r="A405" s="56"/>
      <c r="B405" s="28"/>
      <c r="C405" s="28"/>
      <c r="D405" s="86" t="s">
        <v>577</v>
      </c>
      <c r="E405" s="86"/>
      <c r="F405" s="86"/>
      <c r="G405" s="28"/>
      <c r="H405" s="86" t="s">
        <v>578</v>
      </c>
      <c r="I405" s="86"/>
      <c r="J405" s="86"/>
      <c r="K405" s="28"/>
      <c r="L405" s="86" t="s">
        <v>579</v>
      </c>
      <c r="M405" s="86"/>
      <c r="N405" s="86"/>
      <c r="O405" s="28"/>
      <c r="P405" s="86" t="s">
        <v>580</v>
      </c>
      <c r="Q405" s="86"/>
      <c r="R405" s="86"/>
      <c r="S405" s="28"/>
      <c r="T405" s="86" t="s">
        <v>139</v>
      </c>
      <c r="U405" s="86"/>
      <c r="V405" s="86"/>
      <c r="W405" s="28"/>
      <c r="X405" s="86" t="s">
        <v>588</v>
      </c>
      <c r="Y405" s="86"/>
      <c r="Z405" s="86"/>
    </row>
    <row r="406" spans="1:29" ht="15.75" thickBot="1">
      <c r="A406" s="56"/>
      <c r="B406" s="28"/>
      <c r="C406" s="28"/>
      <c r="D406" s="26"/>
      <c r="E406" s="26"/>
      <c r="F406" s="26"/>
      <c r="G406" s="28"/>
      <c r="H406" s="26"/>
      <c r="I406" s="26"/>
      <c r="J406" s="26"/>
      <c r="K406" s="28"/>
      <c r="L406" s="26"/>
      <c r="M406" s="26"/>
      <c r="N406" s="26"/>
      <c r="O406" s="28"/>
      <c r="P406" s="26"/>
      <c r="Q406" s="26"/>
      <c r="R406" s="26"/>
      <c r="S406" s="28"/>
      <c r="T406" s="26" t="s">
        <v>587</v>
      </c>
      <c r="U406" s="26"/>
      <c r="V406" s="26"/>
      <c r="W406" s="28"/>
      <c r="X406" s="26" t="s">
        <v>589</v>
      </c>
      <c r="Y406" s="26"/>
      <c r="Z406" s="26"/>
    </row>
    <row r="407" spans="1:29">
      <c r="A407" s="56"/>
      <c r="B407" s="30" t="s">
        <v>499</v>
      </c>
      <c r="C407" s="31"/>
      <c r="D407" s="67" t="s">
        <v>302</v>
      </c>
      <c r="E407" s="68">
        <v>414699</v>
      </c>
      <c r="F407" s="69"/>
      <c r="G407" s="31"/>
      <c r="H407" s="67" t="s">
        <v>302</v>
      </c>
      <c r="I407" s="68">
        <v>814238</v>
      </c>
      <c r="J407" s="69"/>
      <c r="K407" s="31"/>
      <c r="L407" s="67" t="s">
        <v>302</v>
      </c>
      <c r="M407" s="68">
        <v>1228937</v>
      </c>
      <c r="N407" s="69"/>
      <c r="O407" s="31"/>
      <c r="P407" s="67" t="s">
        <v>302</v>
      </c>
      <c r="Q407" s="68">
        <v>9448399</v>
      </c>
      <c r="R407" s="69"/>
      <c r="S407" s="31"/>
      <c r="T407" s="67" t="s">
        <v>302</v>
      </c>
      <c r="U407" s="68">
        <v>10677336</v>
      </c>
      <c r="V407" s="69"/>
      <c r="W407" s="31"/>
      <c r="X407" s="67" t="s">
        <v>302</v>
      </c>
      <c r="Y407" s="68">
        <v>814238</v>
      </c>
      <c r="Z407" s="69"/>
    </row>
    <row r="408" spans="1:29">
      <c r="A408" s="56"/>
      <c r="B408" s="30"/>
      <c r="C408" s="31"/>
      <c r="D408" s="99"/>
      <c r="E408" s="100"/>
      <c r="F408" s="101"/>
      <c r="G408" s="31"/>
      <c r="H408" s="99"/>
      <c r="I408" s="100"/>
      <c r="J408" s="101"/>
      <c r="K408" s="31"/>
      <c r="L408" s="99"/>
      <c r="M408" s="100"/>
      <c r="N408" s="101"/>
      <c r="O408" s="31"/>
      <c r="P408" s="32"/>
      <c r="Q408" s="34"/>
      <c r="R408" s="31"/>
      <c r="S408" s="31"/>
      <c r="T408" s="99"/>
      <c r="U408" s="100"/>
      <c r="V408" s="101"/>
      <c r="W408" s="31"/>
      <c r="X408" s="32"/>
      <c r="Y408" s="34"/>
      <c r="Z408" s="31"/>
    </row>
    <row r="409" spans="1:29">
      <c r="A409" s="56"/>
      <c r="B409" s="73" t="s">
        <v>500</v>
      </c>
      <c r="C409" s="28"/>
      <c r="D409" s="40">
        <v>1399520</v>
      </c>
      <c r="E409" s="40"/>
      <c r="F409" s="28"/>
      <c r="G409" s="28"/>
      <c r="H409" s="40">
        <v>3949083</v>
      </c>
      <c r="I409" s="40"/>
      <c r="J409" s="28"/>
      <c r="K409" s="28"/>
      <c r="L409" s="40">
        <v>5348603</v>
      </c>
      <c r="M409" s="40"/>
      <c r="N409" s="28"/>
      <c r="O409" s="28"/>
      <c r="P409" s="40">
        <v>55950984</v>
      </c>
      <c r="Q409" s="40"/>
      <c r="R409" s="28"/>
      <c r="S409" s="28"/>
      <c r="T409" s="40">
        <v>61299587</v>
      </c>
      <c r="U409" s="40"/>
      <c r="V409" s="28"/>
      <c r="W409" s="28"/>
      <c r="X409" s="40">
        <v>3949083</v>
      </c>
      <c r="Y409" s="40"/>
      <c r="Z409" s="28"/>
    </row>
    <row r="410" spans="1:29">
      <c r="A410" s="56"/>
      <c r="B410" s="73"/>
      <c r="C410" s="28"/>
      <c r="D410" s="40"/>
      <c r="E410" s="40"/>
      <c r="F410" s="28"/>
      <c r="G410" s="28"/>
      <c r="H410" s="40"/>
      <c r="I410" s="40"/>
      <c r="J410" s="28"/>
      <c r="K410" s="28"/>
      <c r="L410" s="40"/>
      <c r="M410" s="40"/>
      <c r="N410" s="28"/>
      <c r="O410" s="28"/>
      <c r="P410" s="40"/>
      <c r="Q410" s="40"/>
      <c r="R410" s="28"/>
      <c r="S410" s="28"/>
      <c r="T410" s="40"/>
      <c r="U410" s="40"/>
      <c r="V410" s="28"/>
      <c r="W410" s="28"/>
      <c r="X410" s="40"/>
      <c r="Y410" s="40"/>
      <c r="Z410" s="28"/>
    </row>
    <row r="411" spans="1:29">
      <c r="A411" s="56"/>
      <c r="B411" s="30" t="s">
        <v>501</v>
      </c>
      <c r="C411" s="31"/>
      <c r="D411" s="34">
        <v>387641</v>
      </c>
      <c r="E411" s="34"/>
      <c r="F411" s="31"/>
      <c r="G411" s="31"/>
      <c r="H411" s="34">
        <v>551721</v>
      </c>
      <c r="I411" s="34"/>
      <c r="J411" s="31"/>
      <c r="K411" s="31"/>
      <c r="L411" s="34">
        <v>939362</v>
      </c>
      <c r="M411" s="34"/>
      <c r="N411" s="31"/>
      <c r="O411" s="31"/>
      <c r="P411" s="34">
        <v>2573517</v>
      </c>
      <c r="Q411" s="34"/>
      <c r="R411" s="31"/>
      <c r="S411" s="31"/>
      <c r="T411" s="34">
        <v>3512879</v>
      </c>
      <c r="U411" s="34"/>
      <c r="V411" s="31"/>
      <c r="W411" s="31"/>
      <c r="X411" s="34">
        <v>551721</v>
      </c>
      <c r="Y411" s="34"/>
      <c r="Z411" s="31"/>
    </row>
    <row r="412" spans="1:29">
      <c r="A412" s="56"/>
      <c r="B412" s="30"/>
      <c r="C412" s="31"/>
      <c r="D412" s="34"/>
      <c r="E412" s="34"/>
      <c r="F412" s="31"/>
      <c r="G412" s="31"/>
      <c r="H412" s="34"/>
      <c r="I412" s="34"/>
      <c r="J412" s="31"/>
      <c r="K412" s="31"/>
      <c r="L412" s="34"/>
      <c r="M412" s="34"/>
      <c r="N412" s="31"/>
      <c r="O412" s="31"/>
      <c r="P412" s="34"/>
      <c r="Q412" s="34"/>
      <c r="R412" s="31"/>
      <c r="S412" s="31"/>
      <c r="T412" s="34"/>
      <c r="U412" s="34"/>
      <c r="V412" s="31"/>
      <c r="W412" s="31"/>
      <c r="X412" s="34"/>
      <c r="Y412" s="34"/>
      <c r="Z412" s="31"/>
    </row>
    <row r="413" spans="1:29">
      <c r="A413" s="56"/>
      <c r="B413" s="73" t="s">
        <v>502</v>
      </c>
      <c r="C413" s="28"/>
      <c r="D413" s="50" t="s">
        <v>337</v>
      </c>
      <c r="E413" s="50"/>
      <c r="F413" s="28"/>
      <c r="G413" s="28"/>
      <c r="H413" s="50" t="s">
        <v>337</v>
      </c>
      <c r="I413" s="50"/>
      <c r="J413" s="28"/>
      <c r="K413" s="28"/>
      <c r="L413" s="50" t="s">
        <v>337</v>
      </c>
      <c r="M413" s="50"/>
      <c r="N413" s="28"/>
      <c r="O413" s="28"/>
      <c r="P413" s="50" t="s">
        <v>337</v>
      </c>
      <c r="Q413" s="50"/>
      <c r="R413" s="28"/>
      <c r="S413" s="28"/>
      <c r="T413" s="50" t="s">
        <v>337</v>
      </c>
      <c r="U413" s="50"/>
      <c r="V413" s="28"/>
      <c r="W413" s="28"/>
      <c r="X413" s="50" t="s">
        <v>337</v>
      </c>
      <c r="Y413" s="50"/>
      <c r="Z413" s="28"/>
    </row>
    <row r="414" spans="1:29">
      <c r="A414" s="56"/>
      <c r="B414" s="73"/>
      <c r="C414" s="28"/>
      <c r="D414" s="50"/>
      <c r="E414" s="50"/>
      <c r="F414" s="28"/>
      <c r="G414" s="28"/>
      <c r="H414" s="50"/>
      <c r="I414" s="50"/>
      <c r="J414" s="28"/>
      <c r="K414" s="28"/>
      <c r="L414" s="50"/>
      <c r="M414" s="50"/>
      <c r="N414" s="28"/>
      <c r="O414" s="28"/>
      <c r="P414" s="50"/>
      <c r="Q414" s="50"/>
      <c r="R414" s="28"/>
      <c r="S414" s="28"/>
      <c r="T414" s="50"/>
      <c r="U414" s="50"/>
      <c r="V414" s="28"/>
      <c r="W414" s="28"/>
      <c r="X414" s="50"/>
      <c r="Y414" s="50"/>
      <c r="Z414" s="28"/>
    </row>
    <row r="415" spans="1:29">
      <c r="A415" s="56"/>
      <c r="B415" s="30" t="s">
        <v>503</v>
      </c>
      <c r="C415" s="31"/>
      <c r="D415" s="45" t="s">
        <v>337</v>
      </c>
      <c r="E415" s="45"/>
      <c r="F415" s="31"/>
      <c r="G415" s="31"/>
      <c r="H415" s="45" t="s">
        <v>337</v>
      </c>
      <c r="I415" s="45"/>
      <c r="J415" s="31"/>
      <c r="K415" s="31"/>
      <c r="L415" s="45" t="s">
        <v>337</v>
      </c>
      <c r="M415" s="45"/>
      <c r="N415" s="31"/>
      <c r="O415" s="31"/>
      <c r="P415" s="34">
        <v>148098</v>
      </c>
      <c r="Q415" s="34"/>
      <c r="R415" s="31"/>
      <c r="S415" s="31"/>
      <c r="T415" s="34">
        <v>148098</v>
      </c>
      <c r="U415" s="34"/>
      <c r="V415" s="31"/>
      <c r="W415" s="31"/>
      <c r="X415" s="45" t="s">
        <v>337</v>
      </c>
      <c r="Y415" s="45"/>
      <c r="Z415" s="31"/>
    </row>
    <row r="416" spans="1:29" ht="15.75" thickBot="1">
      <c r="A416" s="56"/>
      <c r="B416" s="30"/>
      <c r="C416" s="31"/>
      <c r="D416" s="74"/>
      <c r="E416" s="74"/>
      <c r="F416" s="75"/>
      <c r="G416" s="31"/>
      <c r="H416" s="74"/>
      <c r="I416" s="74"/>
      <c r="J416" s="75"/>
      <c r="K416" s="31"/>
      <c r="L416" s="74"/>
      <c r="M416" s="74"/>
      <c r="N416" s="75"/>
      <c r="O416" s="31"/>
      <c r="P416" s="81"/>
      <c r="Q416" s="81"/>
      <c r="R416" s="75"/>
      <c r="S416" s="31"/>
      <c r="T416" s="81"/>
      <c r="U416" s="81"/>
      <c r="V416" s="75"/>
      <c r="W416" s="31"/>
      <c r="X416" s="74"/>
      <c r="Y416" s="74"/>
      <c r="Z416" s="75"/>
    </row>
    <row r="417" spans="1:29">
      <c r="A417" s="56"/>
      <c r="B417" s="39" t="s">
        <v>139</v>
      </c>
      <c r="C417" s="28"/>
      <c r="D417" s="76" t="s">
        <v>302</v>
      </c>
      <c r="E417" s="77">
        <v>2201860</v>
      </c>
      <c r="F417" s="29"/>
      <c r="G417" s="28"/>
      <c r="H417" s="76" t="s">
        <v>302</v>
      </c>
      <c r="I417" s="77">
        <v>5315042</v>
      </c>
      <c r="J417" s="29"/>
      <c r="K417" s="28"/>
      <c r="L417" s="76" t="s">
        <v>302</v>
      </c>
      <c r="M417" s="77">
        <v>7516902</v>
      </c>
      <c r="N417" s="29"/>
      <c r="O417" s="28"/>
      <c r="P417" s="76" t="s">
        <v>302</v>
      </c>
      <c r="Q417" s="77">
        <v>68120998</v>
      </c>
      <c r="R417" s="29"/>
      <c r="S417" s="28"/>
      <c r="T417" s="76" t="s">
        <v>302</v>
      </c>
      <c r="U417" s="77">
        <v>75637900</v>
      </c>
      <c r="V417" s="29"/>
      <c r="W417" s="28"/>
      <c r="X417" s="76" t="s">
        <v>302</v>
      </c>
      <c r="Y417" s="77">
        <v>5315042</v>
      </c>
      <c r="Z417" s="29"/>
    </row>
    <row r="418" spans="1:29" ht="15.75" thickBot="1">
      <c r="A418" s="56"/>
      <c r="B418" s="39"/>
      <c r="C418" s="28"/>
      <c r="D418" s="49"/>
      <c r="E418" s="41"/>
      <c r="F418" s="42"/>
      <c r="G418" s="28"/>
      <c r="H418" s="49"/>
      <c r="I418" s="41"/>
      <c r="J418" s="42"/>
      <c r="K418" s="28"/>
      <c r="L418" s="49"/>
      <c r="M418" s="41"/>
      <c r="N418" s="42"/>
      <c r="O418" s="28"/>
      <c r="P418" s="49"/>
      <c r="Q418" s="41"/>
      <c r="R418" s="42"/>
      <c r="S418" s="28"/>
      <c r="T418" s="49"/>
      <c r="U418" s="41"/>
      <c r="V418" s="42"/>
      <c r="W418" s="28"/>
      <c r="X418" s="49"/>
      <c r="Y418" s="41"/>
      <c r="Z418" s="42"/>
    </row>
    <row r="419" spans="1:29" ht="15.75" thickTop="1">
      <c r="A419" s="56"/>
      <c r="B419" s="28" t="s">
        <v>573</v>
      </c>
      <c r="C419" s="28"/>
      <c r="D419" s="28"/>
      <c r="E419" s="28"/>
      <c r="F419" s="28"/>
      <c r="G419" s="28"/>
      <c r="H419" s="28"/>
      <c r="I419" s="28"/>
      <c r="J419" s="28"/>
      <c r="K419" s="28"/>
      <c r="L419" s="28"/>
      <c r="M419" s="28"/>
      <c r="N419" s="28"/>
      <c r="O419" s="28"/>
      <c r="P419" s="28"/>
      <c r="Q419" s="28"/>
      <c r="R419" s="28"/>
      <c r="S419" s="28"/>
      <c r="T419" s="28"/>
      <c r="U419" s="28"/>
      <c r="V419" s="28"/>
      <c r="W419" s="28"/>
      <c r="X419" s="28"/>
      <c r="Y419" s="28"/>
      <c r="Z419" s="28"/>
      <c r="AA419" s="28"/>
      <c r="AB419" s="28"/>
      <c r="AC419" s="28"/>
    </row>
    <row r="420" spans="1:29">
      <c r="A420" s="56"/>
      <c r="B420" s="12"/>
      <c r="C420" s="12"/>
    </row>
    <row r="421" spans="1:29" ht="63.75">
      <c r="A421" s="56"/>
      <c r="B421" s="85">
        <v>-1</v>
      </c>
      <c r="C421" s="54" t="s">
        <v>590</v>
      </c>
    </row>
    <row r="422" spans="1:29">
      <c r="A422" s="56"/>
      <c r="B422" s="12"/>
      <c r="C422" s="12"/>
    </row>
    <row r="423" spans="1:29" ht="63.75">
      <c r="A423" s="56"/>
      <c r="B423" s="85">
        <v>-2</v>
      </c>
      <c r="C423" s="54" t="s">
        <v>591</v>
      </c>
    </row>
    <row r="424" spans="1:29">
      <c r="A424" s="56"/>
      <c r="B424" s="177" t="s">
        <v>584</v>
      </c>
      <c r="C424" s="177"/>
      <c r="D424" s="177"/>
      <c r="E424" s="177"/>
      <c r="F424" s="177"/>
      <c r="G424" s="177"/>
      <c r="H424" s="177"/>
      <c r="I424" s="177"/>
      <c r="J424" s="177"/>
      <c r="K424" s="177"/>
      <c r="L424" s="177"/>
      <c r="M424" s="177"/>
      <c r="N424" s="177"/>
      <c r="O424" s="177"/>
      <c r="P424" s="177"/>
      <c r="Q424" s="177"/>
      <c r="R424" s="177"/>
      <c r="S424" s="177"/>
      <c r="T424" s="177"/>
      <c r="U424" s="177"/>
      <c r="V424" s="177"/>
      <c r="W424" s="177"/>
      <c r="X424" s="177"/>
      <c r="Y424" s="177"/>
      <c r="Z424" s="177"/>
      <c r="AA424" s="177"/>
      <c r="AB424" s="177"/>
      <c r="AC424" s="177"/>
    </row>
    <row r="425" spans="1:29">
      <c r="A425" s="56"/>
      <c r="B425" s="25"/>
      <c r="C425" s="25"/>
      <c r="D425" s="25"/>
      <c r="E425" s="25"/>
      <c r="F425" s="25"/>
      <c r="G425" s="25"/>
      <c r="H425" s="25"/>
      <c r="I425" s="25"/>
      <c r="J425" s="25"/>
      <c r="K425" s="25"/>
      <c r="L425" s="25"/>
      <c r="M425" s="25"/>
      <c r="N425" s="25"/>
      <c r="O425" s="25"/>
      <c r="P425" s="25"/>
      <c r="Q425" s="25"/>
      <c r="R425" s="25"/>
      <c r="S425" s="25"/>
      <c r="T425" s="25"/>
      <c r="U425" s="25"/>
      <c r="V425" s="25"/>
      <c r="W425" s="25"/>
      <c r="X425" s="25"/>
      <c r="Y425" s="25"/>
      <c r="Z425" s="25"/>
    </row>
    <row r="426" spans="1:29">
      <c r="A426" s="56"/>
      <c r="B426" s="12"/>
      <c r="C426" s="12"/>
      <c r="D426" s="12"/>
      <c r="E426" s="12"/>
      <c r="F426" s="12"/>
      <c r="G426" s="12"/>
      <c r="H426" s="12"/>
      <c r="I426" s="12"/>
      <c r="J426" s="12"/>
      <c r="K426" s="12"/>
      <c r="L426" s="12"/>
      <c r="M426" s="12"/>
      <c r="N426" s="12"/>
      <c r="O426" s="12"/>
      <c r="P426" s="12"/>
      <c r="Q426" s="12"/>
      <c r="R426" s="12"/>
      <c r="S426" s="12"/>
      <c r="T426" s="12"/>
      <c r="U426" s="12"/>
      <c r="V426" s="12"/>
      <c r="W426" s="12"/>
      <c r="X426" s="12"/>
      <c r="Y426" s="12"/>
      <c r="Z426" s="12"/>
    </row>
    <row r="427" spans="1:29">
      <c r="A427" s="56"/>
      <c r="B427" s="28"/>
      <c r="C427" s="28"/>
      <c r="D427" s="86" t="s">
        <v>577</v>
      </c>
      <c r="E427" s="86"/>
      <c r="F427" s="86"/>
      <c r="G427" s="28"/>
      <c r="H427" s="86" t="s">
        <v>578</v>
      </c>
      <c r="I427" s="86"/>
      <c r="J427" s="86"/>
      <c r="K427" s="28"/>
      <c r="L427" s="86" t="s">
        <v>579</v>
      </c>
      <c r="M427" s="86"/>
      <c r="N427" s="86"/>
      <c r="O427" s="28"/>
      <c r="P427" s="86" t="s">
        <v>580</v>
      </c>
      <c r="Q427" s="86"/>
      <c r="R427" s="86"/>
      <c r="S427" s="28"/>
      <c r="T427" s="86" t="s">
        <v>139</v>
      </c>
      <c r="U427" s="86"/>
      <c r="V427" s="86"/>
      <c r="W427" s="28"/>
      <c r="X427" s="86" t="s">
        <v>592</v>
      </c>
      <c r="Y427" s="86"/>
      <c r="Z427" s="86"/>
    </row>
    <row r="428" spans="1:29" ht="15.75" thickBot="1">
      <c r="A428" s="56"/>
      <c r="B428" s="28"/>
      <c r="C428" s="28"/>
      <c r="D428" s="26"/>
      <c r="E428" s="26"/>
      <c r="F428" s="26"/>
      <c r="G428" s="28"/>
      <c r="H428" s="26"/>
      <c r="I428" s="26"/>
      <c r="J428" s="26"/>
      <c r="K428" s="28"/>
      <c r="L428" s="26"/>
      <c r="M428" s="26"/>
      <c r="N428" s="26"/>
      <c r="O428" s="28"/>
      <c r="P428" s="26"/>
      <c r="Q428" s="26"/>
      <c r="R428" s="26"/>
      <c r="S428" s="28"/>
      <c r="T428" s="26" t="s">
        <v>587</v>
      </c>
      <c r="U428" s="26"/>
      <c r="V428" s="26"/>
      <c r="W428" s="28"/>
      <c r="X428" s="26" t="s">
        <v>593</v>
      </c>
      <c r="Y428" s="26"/>
      <c r="Z428" s="26"/>
    </row>
    <row r="429" spans="1:29">
      <c r="A429" s="56"/>
      <c r="B429" s="30" t="s">
        <v>499</v>
      </c>
      <c r="C429" s="31"/>
      <c r="D429" s="67" t="s">
        <v>302</v>
      </c>
      <c r="E429" s="68">
        <v>414577</v>
      </c>
      <c r="F429" s="69"/>
      <c r="G429" s="31"/>
      <c r="H429" s="67" t="s">
        <v>302</v>
      </c>
      <c r="I429" s="68">
        <v>937974</v>
      </c>
      <c r="J429" s="69"/>
      <c r="K429" s="31"/>
      <c r="L429" s="67" t="s">
        <v>302</v>
      </c>
      <c r="M429" s="68">
        <v>1352551</v>
      </c>
      <c r="N429" s="69"/>
      <c r="O429" s="31"/>
      <c r="P429" s="67" t="s">
        <v>302</v>
      </c>
      <c r="Q429" s="68">
        <v>7991686</v>
      </c>
      <c r="R429" s="69"/>
      <c r="S429" s="31"/>
      <c r="T429" s="67" t="s">
        <v>302</v>
      </c>
      <c r="U429" s="68">
        <v>9344237</v>
      </c>
      <c r="V429" s="69"/>
      <c r="W429" s="31"/>
      <c r="X429" s="67" t="s">
        <v>302</v>
      </c>
      <c r="Y429" s="68">
        <v>937974</v>
      </c>
      <c r="Z429" s="69"/>
    </row>
    <row r="430" spans="1:29">
      <c r="A430" s="56"/>
      <c r="B430" s="30"/>
      <c r="C430" s="31"/>
      <c r="D430" s="32"/>
      <c r="E430" s="34"/>
      <c r="F430" s="31"/>
      <c r="G430" s="31"/>
      <c r="H430" s="32"/>
      <c r="I430" s="34"/>
      <c r="J430" s="31"/>
      <c r="K430" s="31"/>
      <c r="L430" s="99"/>
      <c r="M430" s="100"/>
      <c r="N430" s="101"/>
      <c r="O430" s="31"/>
      <c r="P430" s="32"/>
      <c r="Q430" s="34"/>
      <c r="R430" s="31"/>
      <c r="S430" s="31"/>
      <c r="T430" s="99"/>
      <c r="U430" s="100"/>
      <c r="V430" s="101"/>
      <c r="W430" s="31"/>
      <c r="X430" s="32"/>
      <c r="Y430" s="34"/>
      <c r="Z430" s="31"/>
    </row>
    <row r="431" spans="1:29">
      <c r="A431" s="56"/>
      <c r="B431" s="73" t="s">
        <v>500</v>
      </c>
      <c r="C431" s="28"/>
      <c r="D431" s="40">
        <v>2948186</v>
      </c>
      <c r="E431" s="40"/>
      <c r="F431" s="28"/>
      <c r="G431" s="28"/>
      <c r="H431" s="40">
        <v>6926620</v>
      </c>
      <c r="I431" s="40"/>
      <c r="J431" s="28"/>
      <c r="K431" s="28"/>
      <c r="L431" s="40">
        <v>9874806</v>
      </c>
      <c r="M431" s="40"/>
      <c r="N431" s="28"/>
      <c r="O431" s="28"/>
      <c r="P431" s="40">
        <v>87261044</v>
      </c>
      <c r="Q431" s="40"/>
      <c r="R431" s="28"/>
      <c r="S431" s="28"/>
      <c r="T431" s="40">
        <v>97135850</v>
      </c>
      <c r="U431" s="40"/>
      <c r="V431" s="28"/>
      <c r="W431" s="28"/>
      <c r="X431" s="40">
        <v>6926620</v>
      </c>
      <c r="Y431" s="40"/>
      <c r="Z431" s="28"/>
    </row>
    <row r="432" spans="1:29">
      <c r="A432" s="56"/>
      <c r="B432" s="73"/>
      <c r="C432" s="28"/>
      <c r="D432" s="40"/>
      <c r="E432" s="40"/>
      <c r="F432" s="28"/>
      <c r="G432" s="28"/>
      <c r="H432" s="40"/>
      <c r="I432" s="40"/>
      <c r="J432" s="28"/>
      <c r="K432" s="28"/>
      <c r="L432" s="40"/>
      <c r="M432" s="40"/>
      <c r="N432" s="28"/>
      <c r="O432" s="28"/>
      <c r="P432" s="40"/>
      <c r="Q432" s="40"/>
      <c r="R432" s="28"/>
      <c r="S432" s="28"/>
      <c r="T432" s="40"/>
      <c r="U432" s="40"/>
      <c r="V432" s="28"/>
      <c r="W432" s="28"/>
      <c r="X432" s="40"/>
      <c r="Y432" s="40"/>
      <c r="Z432" s="28"/>
    </row>
    <row r="433" spans="1:29">
      <c r="A433" s="56"/>
      <c r="B433" s="30" t="s">
        <v>501</v>
      </c>
      <c r="C433" s="31"/>
      <c r="D433" s="34">
        <v>534363</v>
      </c>
      <c r="E433" s="34"/>
      <c r="F433" s="31"/>
      <c r="G433" s="31"/>
      <c r="H433" s="34">
        <v>611305</v>
      </c>
      <c r="I433" s="34"/>
      <c r="J433" s="31"/>
      <c r="K433" s="31"/>
      <c r="L433" s="34">
        <v>1145668</v>
      </c>
      <c r="M433" s="34"/>
      <c r="N433" s="31"/>
      <c r="O433" s="31"/>
      <c r="P433" s="34">
        <v>3950836</v>
      </c>
      <c r="Q433" s="34"/>
      <c r="R433" s="31"/>
      <c r="S433" s="31"/>
      <c r="T433" s="34">
        <v>5096504</v>
      </c>
      <c r="U433" s="34"/>
      <c r="V433" s="31"/>
      <c r="W433" s="31"/>
      <c r="X433" s="34">
        <v>611305</v>
      </c>
      <c r="Y433" s="34"/>
      <c r="Z433" s="31"/>
    </row>
    <row r="434" spans="1:29">
      <c r="A434" s="56"/>
      <c r="B434" s="30"/>
      <c r="C434" s="31"/>
      <c r="D434" s="34"/>
      <c r="E434" s="34"/>
      <c r="F434" s="31"/>
      <c r="G434" s="31"/>
      <c r="H434" s="34"/>
      <c r="I434" s="34"/>
      <c r="J434" s="31"/>
      <c r="K434" s="31"/>
      <c r="L434" s="34"/>
      <c r="M434" s="34"/>
      <c r="N434" s="31"/>
      <c r="O434" s="31"/>
      <c r="P434" s="34"/>
      <c r="Q434" s="34"/>
      <c r="R434" s="31"/>
      <c r="S434" s="31"/>
      <c r="T434" s="34"/>
      <c r="U434" s="34"/>
      <c r="V434" s="31"/>
      <c r="W434" s="31"/>
      <c r="X434" s="34"/>
      <c r="Y434" s="34"/>
      <c r="Z434" s="31"/>
    </row>
    <row r="435" spans="1:29">
      <c r="A435" s="56"/>
      <c r="B435" s="73" t="s">
        <v>502</v>
      </c>
      <c r="C435" s="28"/>
      <c r="D435" s="50" t="s">
        <v>337</v>
      </c>
      <c r="E435" s="50"/>
      <c r="F435" s="28"/>
      <c r="G435" s="28"/>
      <c r="H435" s="50" t="s">
        <v>337</v>
      </c>
      <c r="I435" s="50"/>
      <c r="J435" s="28"/>
      <c r="K435" s="28"/>
      <c r="L435" s="50" t="s">
        <v>337</v>
      </c>
      <c r="M435" s="50"/>
      <c r="N435" s="28"/>
      <c r="O435" s="28"/>
      <c r="P435" s="50" t="s">
        <v>337</v>
      </c>
      <c r="Q435" s="50"/>
      <c r="R435" s="28"/>
      <c r="S435" s="28"/>
      <c r="T435" s="50" t="s">
        <v>337</v>
      </c>
      <c r="U435" s="50"/>
      <c r="V435" s="28"/>
      <c r="W435" s="28"/>
      <c r="X435" s="50" t="s">
        <v>337</v>
      </c>
      <c r="Y435" s="50"/>
      <c r="Z435" s="28"/>
    </row>
    <row r="436" spans="1:29">
      <c r="A436" s="56"/>
      <c r="B436" s="73"/>
      <c r="C436" s="28"/>
      <c r="D436" s="50"/>
      <c r="E436" s="50"/>
      <c r="F436" s="28"/>
      <c r="G436" s="28"/>
      <c r="H436" s="50"/>
      <c r="I436" s="50"/>
      <c r="J436" s="28"/>
      <c r="K436" s="28"/>
      <c r="L436" s="50"/>
      <c r="M436" s="50"/>
      <c r="N436" s="28"/>
      <c r="O436" s="28"/>
      <c r="P436" s="50"/>
      <c r="Q436" s="50"/>
      <c r="R436" s="28"/>
      <c r="S436" s="28"/>
      <c r="T436" s="50"/>
      <c r="U436" s="50"/>
      <c r="V436" s="28"/>
      <c r="W436" s="28"/>
      <c r="X436" s="50"/>
      <c r="Y436" s="50"/>
      <c r="Z436" s="28"/>
    </row>
    <row r="437" spans="1:29">
      <c r="A437" s="56"/>
      <c r="B437" s="30" t="s">
        <v>503</v>
      </c>
      <c r="C437" s="31"/>
      <c r="D437" s="34">
        <v>2901</v>
      </c>
      <c r="E437" s="34"/>
      <c r="F437" s="31"/>
      <c r="G437" s="31"/>
      <c r="H437" s="34">
        <v>97747</v>
      </c>
      <c r="I437" s="34"/>
      <c r="J437" s="31"/>
      <c r="K437" s="31"/>
      <c r="L437" s="34">
        <v>100648</v>
      </c>
      <c r="M437" s="34"/>
      <c r="N437" s="31"/>
      <c r="O437" s="31"/>
      <c r="P437" s="34">
        <v>2188490</v>
      </c>
      <c r="Q437" s="34"/>
      <c r="R437" s="31"/>
      <c r="S437" s="31"/>
      <c r="T437" s="34">
        <v>2289138</v>
      </c>
      <c r="U437" s="34"/>
      <c r="V437" s="31"/>
      <c r="W437" s="31"/>
      <c r="X437" s="34">
        <v>97747</v>
      </c>
      <c r="Y437" s="34"/>
      <c r="Z437" s="31"/>
    </row>
    <row r="438" spans="1:29" ht="15.75" thickBot="1">
      <c r="A438" s="56"/>
      <c r="B438" s="30"/>
      <c r="C438" s="31"/>
      <c r="D438" s="81"/>
      <c r="E438" s="81"/>
      <c r="F438" s="75"/>
      <c r="G438" s="31"/>
      <c r="H438" s="81"/>
      <c r="I438" s="81"/>
      <c r="J438" s="75"/>
      <c r="K438" s="31"/>
      <c r="L438" s="81"/>
      <c r="M438" s="81"/>
      <c r="N438" s="75"/>
      <c r="O438" s="31"/>
      <c r="P438" s="81"/>
      <c r="Q438" s="81"/>
      <c r="R438" s="75"/>
      <c r="S438" s="31"/>
      <c r="T438" s="81"/>
      <c r="U438" s="81"/>
      <c r="V438" s="75"/>
      <c r="W438" s="31"/>
      <c r="X438" s="81"/>
      <c r="Y438" s="81"/>
      <c r="Z438" s="75"/>
    </row>
    <row r="439" spans="1:29">
      <c r="A439" s="56"/>
      <c r="B439" s="39" t="s">
        <v>139</v>
      </c>
      <c r="C439" s="28"/>
      <c r="D439" s="76" t="s">
        <v>302</v>
      </c>
      <c r="E439" s="77">
        <v>3900027</v>
      </c>
      <c r="F439" s="29"/>
      <c r="G439" s="28"/>
      <c r="H439" s="76" t="s">
        <v>302</v>
      </c>
      <c r="I439" s="77">
        <v>8573646</v>
      </c>
      <c r="J439" s="29"/>
      <c r="K439" s="28"/>
      <c r="L439" s="76" t="s">
        <v>302</v>
      </c>
      <c r="M439" s="77">
        <v>12473673</v>
      </c>
      <c r="N439" s="29"/>
      <c r="O439" s="28"/>
      <c r="P439" s="76" t="s">
        <v>302</v>
      </c>
      <c r="Q439" s="77">
        <v>101392056</v>
      </c>
      <c r="R439" s="29"/>
      <c r="S439" s="28"/>
      <c r="T439" s="76" t="s">
        <v>302</v>
      </c>
      <c r="U439" s="77">
        <v>113865729</v>
      </c>
      <c r="V439" s="29"/>
      <c r="W439" s="28"/>
      <c r="X439" s="76" t="s">
        <v>302</v>
      </c>
      <c r="Y439" s="77">
        <v>8573646</v>
      </c>
      <c r="Z439" s="29"/>
    </row>
    <row r="440" spans="1:29" ht="15.75" thickBot="1">
      <c r="A440" s="56"/>
      <c r="B440" s="39"/>
      <c r="C440" s="28"/>
      <c r="D440" s="49"/>
      <c r="E440" s="41"/>
      <c r="F440" s="42"/>
      <c r="G440" s="28"/>
      <c r="H440" s="49"/>
      <c r="I440" s="41"/>
      <c r="J440" s="42"/>
      <c r="K440" s="28"/>
      <c r="L440" s="49"/>
      <c r="M440" s="41"/>
      <c r="N440" s="42"/>
      <c r="O440" s="28"/>
      <c r="P440" s="49"/>
      <c r="Q440" s="41"/>
      <c r="R440" s="42"/>
      <c r="S440" s="28"/>
      <c r="T440" s="49"/>
      <c r="U440" s="41"/>
      <c r="V440" s="42"/>
      <c r="W440" s="28"/>
      <c r="X440" s="49"/>
      <c r="Y440" s="41"/>
      <c r="Z440" s="42"/>
    </row>
    <row r="441" spans="1:29" ht="15.75" thickTop="1">
      <c r="A441" s="56"/>
      <c r="B441" s="28" t="s">
        <v>573</v>
      </c>
      <c r="C441" s="28"/>
      <c r="D441" s="28"/>
      <c r="E441" s="28"/>
      <c r="F441" s="28"/>
      <c r="G441" s="28"/>
      <c r="H441" s="28"/>
      <c r="I441" s="28"/>
      <c r="J441" s="28"/>
      <c r="K441" s="28"/>
      <c r="L441" s="28"/>
      <c r="M441" s="28"/>
      <c r="N441" s="28"/>
      <c r="O441" s="28"/>
      <c r="P441" s="28"/>
      <c r="Q441" s="28"/>
      <c r="R441" s="28"/>
      <c r="S441" s="28"/>
      <c r="T441" s="28"/>
      <c r="U441" s="28"/>
      <c r="V441" s="28"/>
      <c r="W441" s="28"/>
      <c r="X441" s="28"/>
      <c r="Y441" s="28"/>
      <c r="Z441" s="28"/>
      <c r="AA441" s="28"/>
      <c r="AB441" s="28"/>
      <c r="AC441" s="28"/>
    </row>
    <row r="442" spans="1:29">
      <c r="A442" s="56"/>
      <c r="B442" s="12"/>
      <c r="C442" s="12"/>
    </row>
    <row r="443" spans="1:29" ht="63.75">
      <c r="A443" s="56"/>
      <c r="B443" s="85">
        <v>-1</v>
      </c>
      <c r="C443" s="54" t="s">
        <v>594</v>
      </c>
    </row>
    <row r="444" spans="1:29">
      <c r="A444" s="56"/>
      <c r="B444" s="12"/>
      <c r="C444" s="12"/>
    </row>
    <row r="445" spans="1:29" ht="63.75">
      <c r="A445" s="56"/>
      <c r="B445" s="85">
        <v>-2</v>
      </c>
      <c r="C445" s="54" t="s">
        <v>591</v>
      </c>
    </row>
    <row r="446" spans="1:29" ht="15" customHeight="1">
      <c r="A446" s="56" t="s">
        <v>1142</v>
      </c>
      <c r="B446" s="55" t="s">
        <v>6</v>
      </c>
      <c r="C446" s="55"/>
      <c r="D446" s="55"/>
      <c r="E446" s="55"/>
      <c r="F446" s="55"/>
      <c r="G446" s="55"/>
      <c r="H446" s="55"/>
      <c r="I446" s="55"/>
      <c r="J446" s="55"/>
      <c r="K446" s="55"/>
      <c r="L446" s="55"/>
      <c r="M446" s="55"/>
      <c r="N446" s="55"/>
      <c r="O446" s="55"/>
      <c r="P446" s="55"/>
      <c r="Q446" s="55"/>
      <c r="R446" s="55"/>
      <c r="S446" s="55"/>
      <c r="T446" s="55"/>
      <c r="U446" s="55"/>
      <c r="V446" s="55"/>
      <c r="W446" s="55"/>
      <c r="X446" s="55"/>
      <c r="Y446" s="55"/>
      <c r="Z446" s="55"/>
      <c r="AA446" s="55"/>
      <c r="AB446" s="55"/>
      <c r="AC446" s="55"/>
    </row>
    <row r="447" spans="1:29">
      <c r="A447" s="56"/>
      <c r="B447" s="58" t="s">
        <v>627</v>
      </c>
      <c r="C447" s="58"/>
      <c r="D447" s="58"/>
      <c r="E447" s="58"/>
      <c r="F447" s="58"/>
      <c r="G447" s="58"/>
      <c r="H447" s="58"/>
      <c r="I447" s="58"/>
      <c r="J447" s="58"/>
      <c r="K447" s="58"/>
      <c r="L447" s="58"/>
      <c r="M447" s="58"/>
      <c r="N447" s="58"/>
      <c r="O447" s="58"/>
      <c r="P447" s="58"/>
      <c r="Q447" s="58"/>
      <c r="R447" s="58"/>
      <c r="S447" s="58"/>
      <c r="T447" s="58"/>
      <c r="U447" s="58"/>
      <c r="V447" s="58"/>
      <c r="W447" s="58"/>
      <c r="X447" s="58"/>
      <c r="Y447" s="58"/>
      <c r="Z447" s="58"/>
      <c r="AA447" s="58"/>
      <c r="AB447" s="58"/>
      <c r="AC447" s="58"/>
    </row>
    <row r="448" spans="1:29">
      <c r="A448" s="56"/>
      <c r="B448" s="177" t="s">
        <v>576</v>
      </c>
      <c r="C448" s="177"/>
      <c r="D448" s="177"/>
      <c r="E448" s="177"/>
      <c r="F448" s="177"/>
      <c r="G448" s="177"/>
      <c r="H448" s="177"/>
      <c r="I448" s="177"/>
      <c r="J448" s="177"/>
      <c r="K448" s="177"/>
      <c r="L448" s="177"/>
      <c r="M448" s="177"/>
      <c r="N448" s="177"/>
      <c r="O448" s="177"/>
      <c r="P448" s="177"/>
      <c r="Q448" s="177"/>
      <c r="R448" s="177"/>
      <c r="S448" s="177"/>
      <c r="T448" s="177"/>
      <c r="U448" s="177"/>
      <c r="V448" s="177"/>
      <c r="W448" s="177"/>
      <c r="X448" s="177"/>
      <c r="Y448" s="177"/>
      <c r="Z448" s="177"/>
      <c r="AA448" s="177"/>
      <c r="AB448" s="177"/>
      <c r="AC448" s="177"/>
    </row>
    <row r="449" spans="1:29">
      <c r="A449" s="56"/>
      <c r="B449" s="25"/>
      <c r="C449" s="25"/>
      <c r="D449" s="25"/>
      <c r="E449" s="25"/>
      <c r="F449" s="25"/>
      <c r="G449" s="25"/>
      <c r="H449" s="25"/>
      <c r="I449" s="25"/>
      <c r="J449" s="25"/>
      <c r="K449" s="25"/>
      <c r="L449" s="25"/>
      <c r="M449" s="25"/>
      <c r="N449" s="25"/>
      <c r="O449" s="25"/>
      <c r="P449" s="25"/>
      <c r="Q449" s="25"/>
      <c r="R449" s="25"/>
      <c r="S449" s="25"/>
      <c r="T449" s="25"/>
      <c r="U449" s="25"/>
      <c r="V449" s="25"/>
      <c r="W449" s="25"/>
      <c r="X449" s="25"/>
      <c r="Y449" s="25"/>
      <c r="Z449" s="25"/>
    </row>
    <row r="450" spans="1:29">
      <c r="A450" s="56"/>
      <c r="B450" s="12"/>
      <c r="C450" s="12"/>
      <c r="D450" s="12"/>
      <c r="E450" s="12"/>
      <c r="F450" s="12"/>
      <c r="G450" s="12"/>
      <c r="H450" s="12"/>
      <c r="I450" s="12"/>
      <c r="J450" s="12"/>
      <c r="K450" s="12"/>
      <c r="L450" s="12"/>
      <c r="M450" s="12"/>
      <c r="N450" s="12"/>
      <c r="O450" s="12"/>
      <c r="P450" s="12"/>
      <c r="Q450" s="12"/>
      <c r="R450" s="12"/>
      <c r="S450" s="12"/>
      <c r="T450" s="12"/>
      <c r="U450" s="12"/>
      <c r="V450" s="12"/>
      <c r="W450" s="12"/>
      <c r="X450" s="12"/>
      <c r="Y450" s="12"/>
      <c r="Z450" s="12"/>
    </row>
    <row r="451" spans="1:29" ht="15.75" thickBot="1">
      <c r="A451" s="56"/>
      <c r="B451" s="15"/>
      <c r="C451" s="15"/>
      <c r="D451" s="26" t="s">
        <v>499</v>
      </c>
      <c r="E451" s="26"/>
      <c r="F451" s="26"/>
      <c r="G451" s="15"/>
      <c r="H451" s="26" t="s">
        <v>500</v>
      </c>
      <c r="I451" s="26"/>
      <c r="J451" s="26"/>
      <c r="K451" s="15"/>
      <c r="L451" s="26" t="s">
        <v>501</v>
      </c>
      <c r="M451" s="26"/>
      <c r="N451" s="26"/>
      <c r="O451" s="15"/>
      <c r="P451" s="26" t="s">
        <v>502</v>
      </c>
      <c r="Q451" s="26"/>
      <c r="R451" s="26"/>
      <c r="S451" s="15"/>
      <c r="T451" s="26" t="s">
        <v>503</v>
      </c>
      <c r="U451" s="26"/>
      <c r="V451" s="26"/>
      <c r="W451" s="15"/>
      <c r="X451" s="26" t="s">
        <v>139</v>
      </c>
      <c r="Y451" s="26"/>
      <c r="Z451" s="26"/>
    </row>
    <row r="452" spans="1:29">
      <c r="A452" s="56"/>
      <c r="B452" s="30" t="s">
        <v>628</v>
      </c>
      <c r="C452" s="31"/>
      <c r="D452" s="67" t="s">
        <v>302</v>
      </c>
      <c r="E452" s="68">
        <v>7392585</v>
      </c>
      <c r="F452" s="69"/>
      <c r="G452" s="31"/>
      <c r="H452" s="67" t="s">
        <v>302</v>
      </c>
      <c r="I452" s="68">
        <v>34017713</v>
      </c>
      <c r="J452" s="69"/>
      <c r="K452" s="31"/>
      <c r="L452" s="67" t="s">
        <v>302</v>
      </c>
      <c r="M452" s="68">
        <v>1982382</v>
      </c>
      <c r="N452" s="69"/>
      <c r="O452" s="31"/>
      <c r="P452" s="67" t="s">
        <v>302</v>
      </c>
      <c r="Q452" s="91" t="s">
        <v>337</v>
      </c>
      <c r="R452" s="69"/>
      <c r="S452" s="31"/>
      <c r="T452" s="67" t="s">
        <v>302</v>
      </c>
      <c r="U452" s="68">
        <v>74392</v>
      </c>
      <c r="V452" s="69"/>
      <c r="W452" s="31"/>
      <c r="X452" s="67" t="s">
        <v>302</v>
      </c>
      <c r="Y452" s="68">
        <v>43467072</v>
      </c>
      <c r="Z452" s="69"/>
    </row>
    <row r="453" spans="1:29">
      <c r="A453" s="56"/>
      <c r="B453" s="30"/>
      <c r="C453" s="31"/>
      <c r="D453" s="99"/>
      <c r="E453" s="100"/>
      <c r="F453" s="101"/>
      <c r="G453" s="31"/>
      <c r="H453" s="99"/>
      <c r="I453" s="100"/>
      <c r="J453" s="101"/>
      <c r="K453" s="31"/>
      <c r="L453" s="99"/>
      <c r="M453" s="100"/>
      <c r="N453" s="101"/>
      <c r="O453" s="31"/>
      <c r="P453" s="99"/>
      <c r="Q453" s="146"/>
      <c r="R453" s="101"/>
      <c r="S453" s="31"/>
      <c r="T453" s="99"/>
      <c r="U453" s="100"/>
      <c r="V453" s="101"/>
      <c r="W453" s="31"/>
      <c r="X453" s="99"/>
      <c r="Y453" s="100"/>
      <c r="Z453" s="101"/>
    </row>
    <row r="454" spans="1:29">
      <c r="A454" s="56"/>
      <c r="B454" s="73" t="s">
        <v>629</v>
      </c>
      <c r="C454" s="28"/>
      <c r="D454" s="40">
        <v>693038</v>
      </c>
      <c r="E454" s="40"/>
      <c r="F454" s="28"/>
      <c r="G454" s="28"/>
      <c r="H454" s="40">
        <v>8411973</v>
      </c>
      <c r="I454" s="40"/>
      <c r="J454" s="28"/>
      <c r="K454" s="28"/>
      <c r="L454" s="40">
        <v>448957</v>
      </c>
      <c r="M454" s="40"/>
      <c r="N454" s="28"/>
      <c r="O454" s="28"/>
      <c r="P454" s="50" t="s">
        <v>337</v>
      </c>
      <c r="Q454" s="50"/>
      <c r="R454" s="28"/>
      <c r="S454" s="28"/>
      <c r="T454" s="50" t="s">
        <v>337</v>
      </c>
      <c r="U454" s="50"/>
      <c r="V454" s="28"/>
      <c r="W454" s="28"/>
      <c r="X454" s="40">
        <v>9553968</v>
      </c>
      <c r="Y454" s="40"/>
      <c r="Z454" s="28"/>
    </row>
    <row r="455" spans="1:29">
      <c r="A455" s="56"/>
      <c r="B455" s="73"/>
      <c r="C455" s="28"/>
      <c r="D455" s="40"/>
      <c r="E455" s="40"/>
      <c r="F455" s="28"/>
      <c r="G455" s="28"/>
      <c r="H455" s="40"/>
      <c r="I455" s="40"/>
      <c r="J455" s="28"/>
      <c r="K455" s="28"/>
      <c r="L455" s="40"/>
      <c r="M455" s="40"/>
      <c r="N455" s="28"/>
      <c r="O455" s="28"/>
      <c r="P455" s="50"/>
      <c r="Q455" s="50"/>
      <c r="R455" s="28"/>
      <c r="S455" s="28"/>
      <c r="T455" s="50"/>
      <c r="U455" s="50"/>
      <c r="V455" s="28"/>
      <c r="W455" s="28"/>
      <c r="X455" s="40"/>
      <c r="Y455" s="40"/>
      <c r="Z455" s="28"/>
    </row>
    <row r="456" spans="1:29">
      <c r="A456" s="56"/>
      <c r="B456" s="30" t="s">
        <v>630</v>
      </c>
      <c r="C456" s="31"/>
      <c r="D456" s="34">
        <v>2591713</v>
      </c>
      <c r="E456" s="34"/>
      <c r="F456" s="31"/>
      <c r="G456" s="31"/>
      <c r="H456" s="34">
        <v>18869901</v>
      </c>
      <c r="I456" s="34"/>
      <c r="J456" s="31"/>
      <c r="K456" s="31"/>
      <c r="L456" s="34">
        <v>1081540</v>
      </c>
      <c r="M456" s="34"/>
      <c r="N456" s="31"/>
      <c r="O456" s="31"/>
      <c r="P456" s="45" t="s">
        <v>337</v>
      </c>
      <c r="Q456" s="45"/>
      <c r="R456" s="31"/>
      <c r="S456" s="31"/>
      <c r="T456" s="34">
        <v>73706</v>
      </c>
      <c r="U456" s="34"/>
      <c r="V456" s="31"/>
      <c r="W456" s="31"/>
      <c r="X456" s="34">
        <v>22616860</v>
      </c>
      <c r="Y456" s="34"/>
      <c r="Z456" s="31"/>
    </row>
    <row r="457" spans="1:29">
      <c r="A457" s="56"/>
      <c r="B457" s="30"/>
      <c r="C457" s="31"/>
      <c r="D457" s="34"/>
      <c r="E457" s="34"/>
      <c r="F457" s="31"/>
      <c r="G457" s="31"/>
      <c r="H457" s="34"/>
      <c r="I457" s="34"/>
      <c r="J457" s="31"/>
      <c r="K457" s="31"/>
      <c r="L457" s="34"/>
      <c r="M457" s="34"/>
      <c r="N457" s="31"/>
      <c r="O457" s="31"/>
      <c r="P457" s="45"/>
      <c r="Q457" s="45"/>
      <c r="R457" s="31"/>
      <c r="S457" s="31"/>
      <c r="T457" s="34"/>
      <c r="U457" s="34"/>
      <c r="V457" s="31"/>
      <c r="W457" s="31"/>
      <c r="X457" s="34"/>
      <c r="Y457" s="34"/>
      <c r="Z457" s="31"/>
    </row>
    <row r="458" spans="1:29">
      <c r="A458" s="56"/>
      <c r="B458" s="73" t="s">
        <v>631</v>
      </c>
      <c r="C458" s="28"/>
      <c r="D458" s="50" t="s">
        <v>337</v>
      </c>
      <c r="E458" s="50"/>
      <c r="F458" s="28"/>
      <c r="G458" s="28"/>
      <c r="H458" s="50" t="s">
        <v>337</v>
      </c>
      <c r="I458" s="50"/>
      <c r="J458" s="28"/>
      <c r="K458" s="28"/>
      <c r="L458" s="50" t="s">
        <v>337</v>
      </c>
      <c r="M458" s="50"/>
      <c r="N458" s="28"/>
      <c r="O458" s="28"/>
      <c r="P458" s="50" t="s">
        <v>337</v>
      </c>
      <c r="Q458" s="50"/>
      <c r="R458" s="28"/>
      <c r="S458" s="28"/>
      <c r="T458" s="50" t="s">
        <v>337</v>
      </c>
      <c r="U458" s="50"/>
      <c r="V458" s="28"/>
      <c r="W458" s="28"/>
      <c r="X458" s="50" t="s">
        <v>337</v>
      </c>
      <c r="Y458" s="50"/>
      <c r="Z458" s="28"/>
    </row>
    <row r="459" spans="1:29">
      <c r="A459" s="56"/>
      <c r="B459" s="73"/>
      <c r="C459" s="28"/>
      <c r="D459" s="50"/>
      <c r="E459" s="50"/>
      <c r="F459" s="28"/>
      <c r="G459" s="28"/>
      <c r="H459" s="50"/>
      <c r="I459" s="50"/>
      <c r="J459" s="28"/>
      <c r="K459" s="28"/>
      <c r="L459" s="50"/>
      <c r="M459" s="50"/>
      <c r="N459" s="28"/>
      <c r="O459" s="28"/>
      <c r="P459" s="50"/>
      <c r="Q459" s="50"/>
      <c r="R459" s="28"/>
      <c r="S459" s="28"/>
      <c r="T459" s="50"/>
      <c r="U459" s="50"/>
      <c r="V459" s="28"/>
      <c r="W459" s="28"/>
      <c r="X459" s="50"/>
      <c r="Y459" s="50"/>
      <c r="Z459" s="28"/>
    </row>
    <row r="460" spans="1:29">
      <c r="A460" s="56"/>
      <c r="B460" s="30" t="s">
        <v>632</v>
      </c>
      <c r="C460" s="31"/>
      <c r="D460" s="45" t="s">
        <v>337</v>
      </c>
      <c r="E460" s="45"/>
      <c r="F460" s="31"/>
      <c r="G460" s="31"/>
      <c r="H460" s="45" t="s">
        <v>337</v>
      </c>
      <c r="I460" s="45"/>
      <c r="J460" s="31"/>
      <c r="K460" s="31"/>
      <c r="L460" s="45" t="s">
        <v>337</v>
      </c>
      <c r="M460" s="45"/>
      <c r="N460" s="31"/>
      <c r="O460" s="31"/>
      <c r="P460" s="45" t="s">
        <v>337</v>
      </c>
      <c r="Q460" s="45"/>
      <c r="R460" s="31"/>
      <c r="S460" s="31"/>
      <c r="T460" s="45" t="s">
        <v>337</v>
      </c>
      <c r="U460" s="45"/>
      <c r="V460" s="31"/>
      <c r="W460" s="31"/>
      <c r="X460" s="45" t="s">
        <v>337</v>
      </c>
      <c r="Y460" s="45"/>
      <c r="Z460" s="31"/>
    </row>
    <row r="461" spans="1:29" ht="15.75" thickBot="1">
      <c r="A461" s="56"/>
      <c r="B461" s="30"/>
      <c r="C461" s="31"/>
      <c r="D461" s="74"/>
      <c r="E461" s="74"/>
      <c r="F461" s="75"/>
      <c r="G461" s="31"/>
      <c r="H461" s="74"/>
      <c r="I461" s="74"/>
      <c r="J461" s="75"/>
      <c r="K461" s="31"/>
      <c r="L461" s="74"/>
      <c r="M461" s="74"/>
      <c r="N461" s="75"/>
      <c r="O461" s="31"/>
      <c r="P461" s="74"/>
      <c r="Q461" s="74"/>
      <c r="R461" s="75"/>
      <c r="S461" s="31"/>
      <c r="T461" s="74"/>
      <c r="U461" s="74"/>
      <c r="V461" s="75"/>
      <c r="W461" s="31"/>
      <c r="X461" s="74"/>
      <c r="Y461" s="74"/>
      <c r="Z461" s="75"/>
    </row>
    <row r="462" spans="1:29">
      <c r="A462" s="56"/>
      <c r="B462" s="147" t="s">
        <v>633</v>
      </c>
      <c r="C462" s="28"/>
      <c r="D462" s="76" t="s">
        <v>302</v>
      </c>
      <c r="E462" s="77">
        <v>10677336</v>
      </c>
      <c r="F462" s="29"/>
      <c r="G462" s="28"/>
      <c r="H462" s="76" t="s">
        <v>302</v>
      </c>
      <c r="I462" s="77">
        <v>61299587</v>
      </c>
      <c r="J462" s="29"/>
      <c r="K462" s="28"/>
      <c r="L462" s="76" t="s">
        <v>302</v>
      </c>
      <c r="M462" s="77">
        <v>3512879</v>
      </c>
      <c r="N462" s="29"/>
      <c r="O462" s="28"/>
      <c r="P462" s="76" t="s">
        <v>302</v>
      </c>
      <c r="Q462" s="84" t="s">
        <v>337</v>
      </c>
      <c r="R462" s="29"/>
      <c r="S462" s="28"/>
      <c r="T462" s="76" t="s">
        <v>302</v>
      </c>
      <c r="U462" s="77">
        <v>148098</v>
      </c>
      <c r="V462" s="29"/>
      <c r="W462" s="28"/>
      <c r="X462" s="76" t="s">
        <v>302</v>
      </c>
      <c r="Y462" s="77">
        <v>75637900</v>
      </c>
      <c r="Z462" s="29"/>
    </row>
    <row r="463" spans="1:29" ht="15.75" thickBot="1">
      <c r="A463" s="56"/>
      <c r="B463" s="147"/>
      <c r="C463" s="28"/>
      <c r="D463" s="49"/>
      <c r="E463" s="41"/>
      <c r="F463" s="42"/>
      <c r="G463" s="28"/>
      <c r="H463" s="49"/>
      <c r="I463" s="41"/>
      <c r="J463" s="42"/>
      <c r="K463" s="28"/>
      <c r="L463" s="49"/>
      <c r="M463" s="41"/>
      <c r="N463" s="42"/>
      <c r="O463" s="28"/>
      <c r="P463" s="49"/>
      <c r="Q463" s="52"/>
      <c r="R463" s="42"/>
      <c r="S463" s="28"/>
      <c r="T463" s="49"/>
      <c r="U463" s="41"/>
      <c r="V463" s="42"/>
      <c r="W463" s="28"/>
      <c r="X463" s="49"/>
      <c r="Y463" s="41"/>
      <c r="Z463" s="42"/>
    </row>
    <row r="464" spans="1:29" ht="15.75" thickTop="1">
      <c r="A464" s="56"/>
      <c r="B464" s="58" t="s">
        <v>573</v>
      </c>
      <c r="C464" s="58"/>
      <c r="D464" s="58"/>
      <c r="E464" s="58"/>
      <c r="F464" s="58"/>
      <c r="G464" s="58"/>
      <c r="H464" s="58"/>
      <c r="I464" s="58"/>
      <c r="J464" s="58"/>
      <c r="K464" s="58"/>
      <c r="L464" s="58"/>
      <c r="M464" s="58"/>
      <c r="N464" s="58"/>
      <c r="O464" s="58"/>
      <c r="P464" s="58"/>
      <c r="Q464" s="58"/>
      <c r="R464" s="58"/>
      <c r="S464" s="58"/>
      <c r="T464" s="58"/>
      <c r="U464" s="58"/>
      <c r="V464" s="58"/>
      <c r="W464" s="58"/>
      <c r="X464" s="58"/>
      <c r="Y464" s="58"/>
      <c r="Z464" s="58"/>
      <c r="AA464" s="58"/>
      <c r="AB464" s="58"/>
      <c r="AC464" s="58"/>
    </row>
    <row r="465" spans="1:29">
      <c r="A465" s="56"/>
      <c r="B465" s="12"/>
      <c r="C465" s="12"/>
    </row>
    <row r="466" spans="1:29" ht="63.75">
      <c r="A466" s="56"/>
      <c r="B466" s="85">
        <v>-1</v>
      </c>
      <c r="C466" s="54" t="s">
        <v>634</v>
      </c>
    </row>
    <row r="467" spans="1:29">
      <c r="A467" s="56"/>
      <c r="B467" s="177" t="s">
        <v>626</v>
      </c>
      <c r="C467" s="177"/>
      <c r="D467" s="177"/>
      <c r="E467" s="177"/>
      <c r="F467" s="177"/>
      <c r="G467" s="177"/>
      <c r="H467" s="177"/>
      <c r="I467" s="177"/>
      <c r="J467" s="177"/>
      <c r="K467" s="177"/>
      <c r="L467" s="177"/>
      <c r="M467" s="177"/>
      <c r="N467" s="177"/>
      <c r="O467" s="177"/>
      <c r="P467" s="177"/>
      <c r="Q467" s="177"/>
      <c r="R467" s="177"/>
      <c r="S467" s="177"/>
      <c r="T467" s="177"/>
      <c r="U467" s="177"/>
      <c r="V467" s="177"/>
      <c r="W467" s="177"/>
      <c r="X467" s="177"/>
      <c r="Y467" s="177"/>
      <c r="Z467" s="177"/>
      <c r="AA467" s="177"/>
      <c r="AB467" s="177"/>
      <c r="AC467" s="177"/>
    </row>
    <row r="468" spans="1:29">
      <c r="A468" s="56"/>
      <c r="B468" s="25"/>
      <c r="C468" s="25"/>
      <c r="D468" s="25"/>
      <c r="E468" s="25"/>
      <c r="F468" s="25"/>
      <c r="G468" s="25"/>
      <c r="H468" s="25"/>
      <c r="I468" s="25"/>
      <c r="J468" s="25"/>
      <c r="K468" s="25"/>
      <c r="L468" s="25"/>
      <c r="M468" s="25"/>
      <c r="N468" s="25"/>
      <c r="O468" s="25"/>
      <c r="P468" s="25"/>
      <c r="Q468" s="25"/>
      <c r="R468" s="25"/>
      <c r="S468" s="25"/>
      <c r="T468" s="25"/>
      <c r="U468" s="25"/>
      <c r="V468" s="25"/>
      <c r="W468" s="25"/>
      <c r="X468" s="25"/>
      <c r="Y468" s="25"/>
      <c r="Z468" s="25"/>
    </row>
    <row r="469" spans="1:29">
      <c r="A469" s="56"/>
      <c r="B469" s="12"/>
      <c r="C469" s="12"/>
      <c r="D469" s="12"/>
      <c r="E469" s="12"/>
      <c r="F469" s="12"/>
      <c r="G469" s="12"/>
      <c r="H469" s="12"/>
      <c r="I469" s="12"/>
      <c r="J469" s="12"/>
      <c r="K469" s="12"/>
      <c r="L469" s="12"/>
      <c r="M469" s="12"/>
      <c r="N469" s="12"/>
      <c r="O469" s="12"/>
      <c r="P469" s="12"/>
      <c r="Q469" s="12"/>
      <c r="R469" s="12"/>
      <c r="S469" s="12"/>
      <c r="T469" s="12"/>
      <c r="U469" s="12"/>
      <c r="V469" s="12"/>
      <c r="W469" s="12"/>
      <c r="X469" s="12"/>
      <c r="Y469" s="12"/>
      <c r="Z469" s="12"/>
    </row>
    <row r="470" spans="1:29" ht="15.75" thickBot="1">
      <c r="A470" s="56"/>
      <c r="B470" s="15"/>
      <c r="C470" s="15"/>
      <c r="D470" s="26" t="s">
        <v>499</v>
      </c>
      <c r="E470" s="26"/>
      <c r="F470" s="26"/>
      <c r="G470" s="15"/>
      <c r="H470" s="26" t="s">
        <v>500</v>
      </c>
      <c r="I470" s="26"/>
      <c r="J470" s="26"/>
      <c r="K470" s="15"/>
      <c r="L470" s="26" t="s">
        <v>501</v>
      </c>
      <c r="M470" s="26"/>
      <c r="N470" s="26"/>
      <c r="O470" s="15"/>
      <c r="P470" s="26" t="s">
        <v>502</v>
      </c>
      <c r="Q470" s="26"/>
      <c r="R470" s="26"/>
      <c r="S470" s="15"/>
      <c r="T470" s="26" t="s">
        <v>503</v>
      </c>
      <c r="U470" s="26"/>
      <c r="V470" s="26"/>
      <c r="W470" s="15"/>
      <c r="X470" s="26" t="s">
        <v>139</v>
      </c>
      <c r="Y470" s="26"/>
      <c r="Z470" s="26"/>
    </row>
    <row r="471" spans="1:29">
      <c r="A471" s="56"/>
      <c r="B471" s="30" t="s">
        <v>628</v>
      </c>
      <c r="C471" s="31"/>
      <c r="D471" s="67" t="s">
        <v>302</v>
      </c>
      <c r="E471" s="68">
        <v>5318294</v>
      </c>
      <c r="F471" s="69"/>
      <c r="G471" s="31"/>
      <c r="H471" s="67" t="s">
        <v>302</v>
      </c>
      <c r="I471" s="68">
        <v>45762355</v>
      </c>
      <c r="J471" s="69"/>
      <c r="K471" s="31"/>
      <c r="L471" s="67" t="s">
        <v>302</v>
      </c>
      <c r="M471" s="68">
        <v>2988721</v>
      </c>
      <c r="N471" s="69"/>
      <c r="O471" s="31"/>
      <c r="P471" s="67" t="s">
        <v>302</v>
      </c>
      <c r="Q471" s="91" t="s">
        <v>337</v>
      </c>
      <c r="R471" s="69"/>
      <c r="S471" s="31"/>
      <c r="T471" s="67" t="s">
        <v>302</v>
      </c>
      <c r="U471" s="68">
        <v>1658075</v>
      </c>
      <c r="V471" s="69"/>
      <c r="W471" s="31"/>
      <c r="X471" s="67" t="s">
        <v>302</v>
      </c>
      <c r="Y471" s="68">
        <v>55727445</v>
      </c>
      <c r="Z471" s="69"/>
    </row>
    <row r="472" spans="1:29">
      <c r="A472" s="56"/>
      <c r="B472" s="30"/>
      <c r="C472" s="31"/>
      <c r="D472" s="99"/>
      <c r="E472" s="100"/>
      <c r="F472" s="101"/>
      <c r="G472" s="31"/>
      <c r="H472" s="99"/>
      <c r="I472" s="100"/>
      <c r="J472" s="101"/>
      <c r="K472" s="31"/>
      <c r="L472" s="99"/>
      <c r="M472" s="100"/>
      <c r="N472" s="101"/>
      <c r="O472" s="31"/>
      <c r="P472" s="99"/>
      <c r="Q472" s="146"/>
      <c r="R472" s="101"/>
      <c r="S472" s="31"/>
      <c r="T472" s="99"/>
      <c r="U472" s="100"/>
      <c r="V472" s="101"/>
      <c r="W472" s="31"/>
      <c r="X472" s="99"/>
      <c r="Y472" s="100"/>
      <c r="Z472" s="101"/>
    </row>
    <row r="473" spans="1:29">
      <c r="A473" s="56"/>
      <c r="B473" s="73" t="s">
        <v>629</v>
      </c>
      <c r="C473" s="28"/>
      <c r="D473" s="40">
        <v>1094186</v>
      </c>
      <c r="E473" s="40"/>
      <c r="F473" s="28"/>
      <c r="G473" s="28"/>
      <c r="H473" s="40">
        <v>20231874</v>
      </c>
      <c r="I473" s="40"/>
      <c r="J473" s="28"/>
      <c r="K473" s="28"/>
      <c r="L473" s="40">
        <v>454554</v>
      </c>
      <c r="M473" s="40"/>
      <c r="N473" s="28"/>
      <c r="O473" s="28"/>
      <c r="P473" s="50" t="s">
        <v>337</v>
      </c>
      <c r="Q473" s="50"/>
      <c r="R473" s="28"/>
      <c r="S473" s="28"/>
      <c r="T473" s="40">
        <v>440058</v>
      </c>
      <c r="U473" s="40"/>
      <c r="V473" s="28"/>
      <c r="W473" s="28"/>
      <c r="X473" s="40">
        <v>22220672</v>
      </c>
      <c r="Y473" s="40"/>
      <c r="Z473" s="28"/>
    </row>
    <row r="474" spans="1:29">
      <c r="A474" s="56"/>
      <c r="B474" s="73"/>
      <c r="C474" s="28"/>
      <c r="D474" s="40"/>
      <c r="E474" s="40"/>
      <c r="F474" s="28"/>
      <c r="G474" s="28"/>
      <c r="H474" s="40"/>
      <c r="I474" s="40"/>
      <c r="J474" s="28"/>
      <c r="K474" s="28"/>
      <c r="L474" s="40"/>
      <c r="M474" s="40"/>
      <c r="N474" s="28"/>
      <c r="O474" s="28"/>
      <c r="P474" s="50"/>
      <c r="Q474" s="50"/>
      <c r="R474" s="28"/>
      <c r="S474" s="28"/>
      <c r="T474" s="40"/>
      <c r="U474" s="40"/>
      <c r="V474" s="28"/>
      <c r="W474" s="28"/>
      <c r="X474" s="40"/>
      <c r="Y474" s="40"/>
      <c r="Z474" s="28"/>
    </row>
    <row r="475" spans="1:29">
      <c r="A475" s="56"/>
      <c r="B475" s="30" t="s">
        <v>630</v>
      </c>
      <c r="C475" s="31"/>
      <c r="D475" s="34">
        <v>2925433</v>
      </c>
      <c r="E475" s="34"/>
      <c r="F475" s="31"/>
      <c r="G475" s="31"/>
      <c r="H475" s="34">
        <v>29491113</v>
      </c>
      <c r="I475" s="34"/>
      <c r="J475" s="31"/>
      <c r="K475" s="31"/>
      <c r="L475" s="34">
        <v>1058143</v>
      </c>
      <c r="M475" s="34"/>
      <c r="N475" s="31"/>
      <c r="O475" s="31"/>
      <c r="P475" s="45" t="s">
        <v>337</v>
      </c>
      <c r="Q475" s="45"/>
      <c r="R475" s="31"/>
      <c r="S475" s="31"/>
      <c r="T475" s="34">
        <v>190171</v>
      </c>
      <c r="U475" s="34"/>
      <c r="V475" s="31"/>
      <c r="W475" s="31"/>
      <c r="X475" s="34">
        <v>33664860</v>
      </c>
      <c r="Y475" s="34"/>
      <c r="Z475" s="31"/>
    </row>
    <row r="476" spans="1:29">
      <c r="A476" s="56"/>
      <c r="B476" s="30"/>
      <c r="C476" s="31"/>
      <c r="D476" s="34"/>
      <c r="E476" s="34"/>
      <c r="F476" s="31"/>
      <c r="G476" s="31"/>
      <c r="H476" s="34"/>
      <c r="I476" s="34"/>
      <c r="J476" s="31"/>
      <c r="K476" s="31"/>
      <c r="L476" s="34"/>
      <c r="M476" s="34"/>
      <c r="N476" s="31"/>
      <c r="O476" s="31"/>
      <c r="P476" s="45"/>
      <c r="Q476" s="45"/>
      <c r="R476" s="31"/>
      <c r="S476" s="31"/>
      <c r="T476" s="34"/>
      <c r="U476" s="34"/>
      <c r="V476" s="31"/>
      <c r="W476" s="31"/>
      <c r="X476" s="34"/>
      <c r="Y476" s="34"/>
      <c r="Z476" s="31"/>
    </row>
    <row r="477" spans="1:29">
      <c r="A477" s="56"/>
      <c r="B477" s="73" t="s">
        <v>631</v>
      </c>
      <c r="C477" s="28"/>
      <c r="D477" s="40">
        <v>6324</v>
      </c>
      <c r="E477" s="40"/>
      <c r="F477" s="28"/>
      <c r="G477" s="28"/>
      <c r="H477" s="40">
        <v>1650508</v>
      </c>
      <c r="I477" s="40"/>
      <c r="J477" s="28"/>
      <c r="K477" s="28"/>
      <c r="L477" s="40">
        <v>595086</v>
      </c>
      <c r="M477" s="40"/>
      <c r="N477" s="28"/>
      <c r="O477" s="28"/>
      <c r="P477" s="50" t="s">
        <v>337</v>
      </c>
      <c r="Q477" s="50"/>
      <c r="R477" s="28"/>
      <c r="S477" s="28"/>
      <c r="T477" s="50">
        <v>834</v>
      </c>
      <c r="U477" s="50"/>
      <c r="V477" s="28"/>
      <c r="W477" s="28"/>
      <c r="X477" s="40">
        <v>2252752</v>
      </c>
      <c r="Y477" s="40"/>
      <c r="Z477" s="28"/>
    </row>
    <row r="478" spans="1:29">
      <c r="A478" s="56"/>
      <c r="B478" s="73"/>
      <c r="C478" s="28"/>
      <c r="D478" s="40"/>
      <c r="E478" s="40"/>
      <c r="F478" s="28"/>
      <c r="G478" s="28"/>
      <c r="H478" s="40"/>
      <c r="I478" s="40"/>
      <c r="J478" s="28"/>
      <c r="K478" s="28"/>
      <c r="L478" s="40"/>
      <c r="M478" s="40"/>
      <c r="N478" s="28"/>
      <c r="O478" s="28"/>
      <c r="P478" s="50"/>
      <c r="Q478" s="50"/>
      <c r="R478" s="28"/>
      <c r="S478" s="28"/>
      <c r="T478" s="50"/>
      <c r="U478" s="50"/>
      <c r="V478" s="28"/>
      <c r="W478" s="28"/>
      <c r="X478" s="40"/>
      <c r="Y478" s="40"/>
      <c r="Z478" s="28"/>
    </row>
    <row r="479" spans="1:29">
      <c r="A479" s="56"/>
      <c r="B479" s="30" t="s">
        <v>632</v>
      </c>
      <c r="C479" s="31"/>
      <c r="D479" s="45" t="s">
        <v>337</v>
      </c>
      <c r="E479" s="45"/>
      <c r="F479" s="31"/>
      <c r="G479" s="31"/>
      <c r="H479" s="45" t="s">
        <v>337</v>
      </c>
      <c r="I479" s="45"/>
      <c r="J479" s="31"/>
      <c r="K479" s="31"/>
      <c r="L479" s="45" t="s">
        <v>337</v>
      </c>
      <c r="M479" s="45"/>
      <c r="N479" s="31"/>
      <c r="O479" s="31"/>
      <c r="P479" s="45" t="s">
        <v>337</v>
      </c>
      <c r="Q479" s="45"/>
      <c r="R479" s="31"/>
      <c r="S479" s="31"/>
      <c r="T479" s="45" t="s">
        <v>337</v>
      </c>
      <c r="U479" s="45"/>
      <c r="V479" s="31"/>
      <c r="W479" s="31"/>
      <c r="X479" s="45" t="s">
        <v>337</v>
      </c>
      <c r="Y479" s="45"/>
      <c r="Z479" s="31"/>
    </row>
    <row r="480" spans="1:29" ht="15.75" thickBot="1">
      <c r="A480" s="56"/>
      <c r="B480" s="30"/>
      <c r="C480" s="31"/>
      <c r="D480" s="74"/>
      <c r="E480" s="74"/>
      <c r="F480" s="75"/>
      <c r="G480" s="31"/>
      <c r="H480" s="74"/>
      <c r="I480" s="74"/>
      <c r="J480" s="75"/>
      <c r="K480" s="31"/>
      <c r="L480" s="74"/>
      <c r="M480" s="74"/>
      <c r="N480" s="75"/>
      <c r="O480" s="31"/>
      <c r="P480" s="74"/>
      <c r="Q480" s="74"/>
      <c r="R480" s="75"/>
      <c r="S480" s="31"/>
      <c r="T480" s="74"/>
      <c r="U480" s="74"/>
      <c r="V480" s="75"/>
      <c r="W480" s="31"/>
      <c r="X480" s="74"/>
      <c r="Y480" s="74"/>
      <c r="Z480" s="75"/>
    </row>
    <row r="481" spans="1:29">
      <c r="A481" s="56"/>
      <c r="B481" s="147" t="s">
        <v>633</v>
      </c>
      <c r="C481" s="28"/>
      <c r="D481" s="76" t="s">
        <v>302</v>
      </c>
      <c r="E481" s="77">
        <v>9344237</v>
      </c>
      <c r="F481" s="29"/>
      <c r="G481" s="28"/>
      <c r="H481" s="76" t="s">
        <v>302</v>
      </c>
      <c r="I481" s="77">
        <v>97135850</v>
      </c>
      <c r="J481" s="29"/>
      <c r="K481" s="28"/>
      <c r="L481" s="76" t="s">
        <v>302</v>
      </c>
      <c r="M481" s="77">
        <v>5096504</v>
      </c>
      <c r="N481" s="29"/>
      <c r="O481" s="28"/>
      <c r="P481" s="76" t="s">
        <v>302</v>
      </c>
      <c r="Q481" s="84" t="s">
        <v>337</v>
      </c>
      <c r="R481" s="29"/>
      <c r="S481" s="28"/>
      <c r="T481" s="76" t="s">
        <v>302</v>
      </c>
      <c r="U481" s="77">
        <v>2289138</v>
      </c>
      <c r="V481" s="29"/>
      <c r="W481" s="28"/>
      <c r="X481" s="76" t="s">
        <v>302</v>
      </c>
      <c r="Y481" s="77">
        <v>113865729</v>
      </c>
      <c r="Z481" s="29"/>
    </row>
    <row r="482" spans="1:29" ht="15.75" thickBot="1">
      <c r="A482" s="56"/>
      <c r="B482" s="147"/>
      <c r="C482" s="28"/>
      <c r="D482" s="49"/>
      <c r="E482" s="41"/>
      <c r="F482" s="42"/>
      <c r="G482" s="28"/>
      <c r="H482" s="49"/>
      <c r="I482" s="41"/>
      <c r="J482" s="42"/>
      <c r="K482" s="28"/>
      <c r="L482" s="49"/>
      <c r="M482" s="41"/>
      <c r="N482" s="42"/>
      <c r="O482" s="28"/>
      <c r="P482" s="49"/>
      <c r="Q482" s="52"/>
      <c r="R482" s="42"/>
      <c r="S482" s="28"/>
      <c r="T482" s="49"/>
      <c r="U482" s="41"/>
      <c r="V482" s="42"/>
      <c r="W482" s="28"/>
      <c r="X482" s="49"/>
      <c r="Y482" s="41"/>
      <c r="Z482" s="42"/>
    </row>
    <row r="483" spans="1:29" ht="15.75" thickTop="1">
      <c r="A483" s="56"/>
      <c r="B483" s="58" t="s">
        <v>573</v>
      </c>
      <c r="C483" s="58"/>
      <c r="D483" s="58"/>
      <c r="E483" s="58"/>
      <c r="F483" s="58"/>
      <c r="G483" s="58"/>
      <c r="H483" s="58"/>
      <c r="I483" s="58"/>
      <c r="J483" s="58"/>
      <c r="K483" s="58"/>
      <c r="L483" s="58"/>
      <c r="M483" s="58"/>
      <c r="N483" s="58"/>
      <c r="O483" s="58"/>
      <c r="P483" s="58"/>
      <c r="Q483" s="58"/>
      <c r="R483" s="58"/>
      <c r="S483" s="58"/>
      <c r="T483" s="58"/>
      <c r="U483" s="58"/>
      <c r="V483" s="58"/>
      <c r="W483" s="58"/>
      <c r="X483" s="58"/>
      <c r="Y483" s="58"/>
      <c r="Z483" s="58"/>
      <c r="AA483" s="58"/>
      <c r="AB483" s="58"/>
      <c r="AC483" s="58"/>
    </row>
    <row r="484" spans="1:29">
      <c r="A484" s="56"/>
      <c r="B484" s="12"/>
      <c r="C484" s="12"/>
    </row>
    <row r="485" spans="1:29" ht="63.75">
      <c r="A485" s="56"/>
      <c r="B485" s="85">
        <v>-1</v>
      </c>
      <c r="C485" s="54" t="s">
        <v>635</v>
      </c>
    </row>
    <row r="486" spans="1:29">
      <c r="A486" s="56" t="s">
        <v>1143</v>
      </c>
      <c r="B486" s="55" t="s">
        <v>6</v>
      </c>
      <c r="C486" s="55"/>
      <c r="D486" s="55"/>
      <c r="E486" s="55"/>
      <c r="F486" s="55"/>
      <c r="G486" s="55"/>
      <c r="H486" s="55"/>
      <c r="I486" s="55"/>
      <c r="J486" s="55"/>
      <c r="K486" s="55"/>
      <c r="L486" s="55"/>
      <c r="M486" s="55"/>
      <c r="N486" s="55"/>
      <c r="O486" s="55"/>
      <c r="P486" s="55"/>
      <c r="Q486" s="55"/>
      <c r="R486" s="55"/>
      <c r="S486" s="55"/>
      <c r="T486" s="55"/>
      <c r="U486" s="55"/>
      <c r="V486" s="55"/>
      <c r="W486" s="55"/>
      <c r="X486" s="55"/>
      <c r="Y486" s="55"/>
      <c r="Z486" s="55"/>
      <c r="AA486" s="55"/>
      <c r="AB486" s="55"/>
      <c r="AC486" s="55"/>
    </row>
    <row r="487" spans="1:29">
      <c r="A487" s="56"/>
      <c r="B487" s="55"/>
      <c r="C487" s="55"/>
      <c r="D487" s="55"/>
      <c r="E487" s="55"/>
      <c r="F487" s="55"/>
      <c r="G487" s="55"/>
      <c r="H487" s="55"/>
      <c r="I487" s="55"/>
      <c r="J487" s="55"/>
      <c r="K487" s="55"/>
      <c r="L487" s="55"/>
      <c r="M487" s="55"/>
      <c r="N487" s="55"/>
      <c r="O487" s="55"/>
      <c r="P487" s="55"/>
      <c r="Q487" s="55"/>
      <c r="R487" s="55"/>
      <c r="S487" s="55"/>
      <c r="T487" s="55"/>
      <c r="U487" s="55"/>
      <c r="V487" s="55"/>
      <c r="W487" s="55"/>
      <c r="X487" s="55"/>
      <c r="Y487" s="55"/>
      <c r="Z487" s="55"/>
      <c r="AA487" s="55"/>
      <c r="AB487" s="55"/>
      <c r="AC487" s="55"/>
    </row>
  </sheetData>
  <mergeCells count="2862">
    <mergeCell ref="A486:A487"/>
    <mergeCell ref="B486:AC487"/>
    <mergeCell ref="B424:AC424"/>
    <mergeCell ref="B441:AC441"/>
    <mergeCell ref="A446:A485"/>
    <mergeCell ref="B446:AC446"/>
    <mergeCell ref="B447:AC447"/>
    <mergeCell ref="B448:AC448"/>
    <mergeCell ref="B464:AC464"/>
    <mergeCell ref="B467:AC467"/>
    <mergeCell ref="B483:AC483"/>
    <mergeCell ref="A328:A398"/>
    <mergeCell ref="B328:AC328"/>
    <mergeCell ref="B329:AC329"/>
    <mergeCell ref="B376:AC376"/>
    <mergeCell ref="B399:AC399"/>
    <mergeCell ref="A400:A445"/>
    <mergeCell ref="B400:AC400"/>
    <mergeCell ref="B401:AC401"/>
    <mergeCell ref="B402:AC402"/>
    <mergeCell ref="B419:AC419"/>
    <mergeCell ref="B274:AC274"/>
    <mergeCell ref="A275:A292"/>
    <mergeCell ref="B275:AC275"/>
    <mergeCell ref="B276:AC276"/>
    <mergeCell ref="A293:A327"/>
    <mergeCell ref="B293:AC293"/>
    <mergeCell ref="B294:AC294"/>
    <mergeCell ref="B295:AC295"/>
    <mergeCell ref="B311:AC311"/>
    <mergeCell ref="B312:AC312"/>
    <mergeCell ref="B236:AC236"/>
    <mergeCell ref="A237:A273"/>
    <mergeCell ref="B237:AC237"/>
    <mergeCell ref="B238:AC238"/>
    <mergeCell ref="B239:AC239"/>
    <mergeCell ref="B255:AC255"/>
    <mergeCell ref="B258:AC258"/>
    <mergeCell ref="A201:A213"/>
    <mergeCell ref="B201:AC201"/>
    <mergeCell ref="B202:AC202"/>
    <mergeCell ref="A214:A235"/>
    <mergeCell ref="B214:AC214"/>
    <mergeCell ref="B215:AC215"/>
    <mergeCell ref="A127:A163"/>
    <mergeCell ref="B127:AC127"/>
    <mergeCell ref="B128:AC128"/>
    <mergeCell ref="B151:AC151"/>
    <mergeCell ref="A164:A200"/>
    <mergeCell ref="B164:AC164"/>
    <mergeCell ref="B165:AC165"/>
    <mergeCell ref="B166:AC166"/>
    <mergeCell ref="B183:AC183"/>
    <mergeCell ref="B184:AC184"/>
    <mergeCell ref="A91:A107"/>
    <mergeCell ref="B91:AC91"/>
    <mergeCell ref="B92:AC92"/>
    <mergeCell ref="A108:A126"/>
    <mergeCell ref="B108:AC108"/>
    <mergeCell ref="B109:AC109"/>
    <mergeCell ref="Z481:Z482"/>
    <mergeCell ref="A1:A2"/>
    <mergeCell ref="B1:AC1"/>
    <mergeCell ref="B2:AC2"/>
    <mergeCell ref="A3:A27"/>
    <mergeCell ref="B3:AC3"/>
    <mergeCell ref="A28:A90"/>
    <mergeCell ref="B28:AC28"/>
    <mergeCell ref="B29:AC29"/>
    <mergeCell ref="B60:AC60"/>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V479:V480"/>
    <mergeCell ref="W479:W480"/>
    <mergeCell ref="X479:Y480"/>
    <mergeCell ref="Z479:Z480"/>
    <mergeCell ref="B481:B482"/>
    <mergeCell ref="C481:C482"/>
    <mergeCell ref="D481:D482"/>
    <mergeCell ref="E481:E482"/>
    <mergeCell ref="F481:F482"/>
    <mergeCell ref="G481:G482"/>
    <mergeCell ref="N479:N480"/>
    <mergeCell ref="O479:O480"/>
    <mergeCell ref="P479:Q480"/>
    <mergeCell ref="R479:R480"/>
    <mergeCell ref="S479:S480"/>
    <mergeCell ref="T479:U480"/>
    <mergeCell ref="Z477:Z478"/>
    <mergeCell ref="B479:B480"/>
    <mergeCell ref="C479:C480"/>
    <mergeCell ref="D479:E480"/>
    <mergeCell ref="F479:F480"/>
    <mergeCell ref="G479:G480"/>
    <mergeCell ref="H479:I480"/>
    <mergeCell ref="J479:J480"/>
    <mergeCell ref="K479:K480"/>
    <mergeCell ref="L479:M480"/>
    <mergeCell ref="R477:R478"/>
    <mergeCell ref="S477:S478"/>
    <mergeCell ref="T477:U478"/>
    <mergeCell ref="V477:V478"/>
    <mergeCell ref="W477:W478"/>
    <mergeCell ref="X477:Y478"/>
    <mergeCell ref="J477:J478"/>
    <mergeCell ref="K477:K478"/>
    <mergeCell ref="L477:M478"/>
    <mergeCell ref="N477:N478"/>
    <mergeCell ref="O477:O478"/>
    <mergeCell ref="P477:Q478"/>
    <mergeCell ref="V475:V476"/>
    <mergeCell ref="W475:W476"/>
    <mergeCell ref="X475:Y476"/>
    <mergeCell ref="Z475:Z476"/>
    <mergeCell ref="B477:B478"/>
    <mergeCell ref="C477:C478"/>
    <mergeCell ref="D477:E478"/>
    <mergeCell ref="F477:F478"/>
    <mergeCell ref="G477:G478"/>
    <mergeCell ref="H477:I478"/>
    <mergeCell ref="N475:N476"/>
    <mergeCell ref="O475:O476"/>
    <mergeCell ref="P475:Q476"/>
    <mergeCell ref="R475:R476"/>
    <mergeCell ref="S475:S476"/>
    <mergeCell ref="T475:U476"/>
    <mergeCell ref="Z473:Z474"/>
    <mergeCell ref="B475:B476"/>
    <mergeCell ref="C475:C476"/>
    <mergeCell ref="D475:E476"/>
    <mergeCell ref="F475:F476"/>
    <mergeCell ref="G475:G476"/>
    <mergeCell ref="H475:I476"/>
    <mergeCell ref="J475:J476"/>
    <mergeCell ref="K475:K476"/>
    <mergeCell ref="L475:M476"/>
    <mergeCell ref="R473:R474"/>
    <mergeCell ref="S473:S474"/>
    <mergeCell ref="T473:U474"/>
    <mergeCell ref="V473:V474"/>
    <mergeCell ref="W473:W474"/>
    <mergeCell ref="X473:Y474"/>
    <mergeCell ref="J473:J474"/>
    <mergeCell ref="K473:K474"/>
    <mergeCell ref="L473:M474"/>
    <mergeCell ref="N473:N474"/>
    <mergeCell ref="O473:O474"/>
    <mergeCell ref="P473:Q474"/>
    <mergeCell ref="W471:W472"/>
    <mergeCell ref="X471:X472"/>
    <mergeCell ref="Y471:Y472"/>
    <mergeCell ref="Z471:Z472"/>
    <mergeCell ref="B473:B474"/>
    <mergeCell ref="C473:C474"/>
    <mergeCell ref="D473:E474"/>
    <mergeCell ref="F473:F474"/>
    <mergeCell ref="G473:G474"/>
    <mergeCell ref="H473:I474"/>
    <mergeCell ref="Q471:Q472"/>
    <mergeCell ref="R471:R472"/>
    <mergeCell ref="S471:S472"/>
    <mergeCell ref="T471:T472"/>
    <mergeCell ref="U471:U472"/>
    <mergeCell ref="V471:V472"/>
    <mergeCell ref="K471:K472"/>
    <mergeCell ref="L471:L472"/>
    <mergeCell ref="M471:M472"/>
    <mergeCell ref="N471:N472"/>
    <mergeCell ref="O471:O472"/>
    <mergeCell ref="P471:P472"/>
    <mergeCell ref="X470:Z470"/>
    <mergeCell ref="B471:B472"/>
    <mergeCell ref="C471:C472"/>
    <mergeCell ref="D471:D472"/>
    <mergeCell ref="E471:E472"/>
    <mergeCell ref="F471:F472"/>
    <mergeCell ref="G471:G472"/>
    <mergeCell ref="H471:H472"/>
    <mergeCell ref="I471:I472"/>
    <mergeCell ref="J471:J472"/>
    <mergeCell ref="W462:W463"/>
    <mergeCell ref="X462:X463"/>
    <mergeCell ref="Y462:Y463"/>
    <mergeCell ref="Z462:Z463"/>
    <mergeCell ref="B468:Z468"/>
    <mergeCell ref="D470:F470"/>
    <mergeCell ref="H470:J470"/>
    <mergeCell ref="L470:N470"/>
    <mergeCell ref="P470:R470"/>
    <mergeCell ref="T470:V470"/>
    <mergeCell ref="Q462:Q463"/>
    <mergeCell ref="R462:R463"/>
    <mergeCell ref="S462:S463"/>
    <mergeCell ref="T462:T463"/>
    <mergeCell ref="U462:U463"/>
    <mergeCell ref="V462:V463"/>
    <mergeCell ref="K462:K463"/>
    <mergeCell ref="L462:L463"/>
    <mergeCell ref="M462:M463"/>
    <mergeCell ref="N462:N463"/>
    <mergeCell ref="O462:O463"/>
    <mergeCell ref="P462:P463"/>
    <mergeCell ref="Z460:Z461"/>
    <mergeCell ref="B462:B463"/>
    <mergeCell ref="C462:C463"/>
    <mergeCell ref="D462:D463"/>
    <mergeCell ref="E462:E463"/>
    <mergeCell ref="F462:F463"/>
    <mergeCell ref="G462:G463"/>
    <mergeCell ref="H462:H463"/>
    <mergeCell ref="I462:I463"/>
    <mergeCell ref="J462:J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V458:V459"/>
    <mergeCell ref="W458:W459"/>
    <mergeCell ref="X458:Y459"/>
    <mergeCell ref="Z458:Z459"/>
    <mergeCell ref="B460:B461"/>
    <mergeCell ref="C460:C461"/>
    <mergeCell ref="D460:E461"/>
    <mergeCell ref="F460:F461"/>
    <mergeCell ref="G460:G461"/>
    <mergeCell ref="H460:I461"/>
    <mergeCell ref="N458:N459"/>
    <mergeCell ref="O458:O459"/>
    <mergeCell ref="P458:Q459"/>
    <mergeCell ref="R458:R459"/>
    <mergeCell ref="S458:S459"/>
    <mergeCell ref="T458:U459"/>
    <mergeCell ref="Z456:Z457"/>
    <mergeCell ref="B458:B459"/>
    <mergeCell ref="C458:C459"/>
    <mergeCell ref="D458:E459"/>
    <mergeCell ref="F458:F459"/>
    <mergeCell ref="G458:G459"/>
    <mergeCell ref="H458:I459"/>
    <mergeCell ref="J458:J459"/>
    <mergeCell ref="K458:K459"/>
    <mergeCell ref="L458:M459"/>
    <mergeCell ref="R456:R457"/>
    <mergeCell ref="S456:S457"/>
    <mergeCell ref="T456:U457"/>
    <mergeCell ref="V456:V457"/>
    <mergeCell ref="W456:W457"/>
    <mergeCell ref="X456:Y457"/>
    <mergeCell ref="J456:J457"/>
    <mergeCell ref="K456:K457"/>
    <mergeCell ref="L456:M457"/>
    <mergeCell ref="N456:N457"/>
    <mergeCell ref="O456:O457"/>
    <mergeCell ref="P456:Q457"/>
    <mergeCell ref="V454:V455"/>
    <mergeCell ref="W454:W455"/>
    <mergeCell ref="X454:Y455"/>
    <mergeCell ref="Z454:Z455"/>
    <mergeCell ref="B456:B457"/>
    <mergeCell ref="C456:C457"/>
    <mergeCell ref="D456:E457"/>
    <mergeCell ref="F456:F457"/>
    <mergeCell ref="G456:G457"/>
    <mergeCell ref="H456:I457"/>
    <mergeCell ref="N454:N455"/>
    <mergeCell ref="O454:O455"/>
    <mergeCell ref="P454:Q455"/>
    <mergeCell ref="R454:R455"/>
    <mergeCell ref="S454:S455"/>
    <mergeCell ref="T454:U455"/>
    <mergeCell ref="Z452:Z453"/>
    <mergeCell ref="B454:B455"/>
    <mergeCell ref="C454:C455"/>
    <mergeCell ref="D454:E455"/>
    <mergeCell ref="F454:F455"/>
    <mergeCell ref="G454:G455"/>
    <mergeCell ref="H454:I455"/>
    <mergeCell ref="J454:J455"/>
    <mergeCell ref="K454:K455"/>
    <mergeCell ref="L454:M455"/>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Y439:Y440"/>
    <mergeCell ref="Z439:Z440"/>
    <mergeCell ref="B449:Z449"/>
    <mergeCell ref="D451:F451"/>
    <mergeCell ref="H451:J451"/>
    <mergeCell ref="L451:N451"/>
    <mergeCell ref="P451:R451"/>
    <mergeCell ref="T451:V451"/>
    <mergeCell ref="X451:Z451"/>
    <mergeCell ref="S439:S440"/>
    <mergeCell ref="T439:T440"/>
    <mergeCell ref="U439:U440"/>
    <mergeCell ref="V439:V440"/>
    <mergeCell ref="W439:W440"/>
    <mergeCell ref="X439:X440"/>
    <mergeCell ref="M439:M440"/>
    <mergeCell ref="N439:N440"/>
    <mergeCell ref="O439:O440"/>
    <mergeCell ref="P439:P440"/>
    <mergeCell ref="Q439:Q440"/>
    <mergeCell ref="R439:R440"/>
    <mergeCell ref="G439:G440"/>
    <mergeCell ref="H439:H440"/>
    <mergeCell ref="I439:I440"/>
    <mergeCell ref="J439:J440"/>
    <mergeCell ref="K439:K440"/>
    <mergeCell ref="L439:L440"/>
    <mergeCell ref="T437:U438"/>
    <mergeCell ref="V437:V438"/>
    <mergeCell ref="W437:W438"/>
    <mergeCell ref="X437:Y438"/>
    <mergeCell ref="Z437:Z438"/>
    <mergeCell ref="B439:B440"/>
    <mergeCell ref="C439:C440"/>
    <mergeCell ref="D439:D440"/>
    <mergeCell ref="E439:E440"/>
    <mergeCell ref="F439:F440"/>
    <mergeCell ref="L437:M438"/>
    <mergeCell ref="N437:N438"/>
    <mergeCell ref="O437:O438"/>
    <mergeCell ref="P437:Q438"/>
    <mergeCell ref="R437:R438"/>
    <mergeCell ref="S437:S438"/>
    <mergeCell ref="X435:Y436"/>
    <mergeCell ref="Z435:Z436"/>
    <mergeCell ref="B437:B438"/>
    <mergeCell ref="C437:C438"/>
    <mergeCell ref="D437:E438"/>
    <mergeCell ref="F437:F438"/>
    <mergeCell ref="G437:G438"/>
    <mergeCell ref="H437:I438"/>
    <mergeCell ref="J437:J438"/>
    <mergeCell ref="K437:K438"/>
    <mergeCell ref="P435:Q436"/>
    <mergeCell ref="R435:R436"/>
    <mergeCell ref="S435:S436"/>
    <mergeCell ref="T435:U436"/>
    <mergeCell ref="V435:V436"/>
    <mergeCell ref="W435:W436"/>
    <mergeCell ref="H435:I436"/>
    <mergeCell ref="J435:J436"/>
    <mergeCell ref="K435:K436"/>
    <mergeCell ref="L435:M436"/>
    <mergeCell ref="N435:N436"/>
    <mergeCell ref="O435:O436"/>
    <mergeCell ref="T433:U434"/>
    <mergeCell ref="V433:V434"/>
    <mergeCell ref="W433:W434"/>
    <mergeCell ref="X433:Y434"/>
    <mergeCell ref="Z433:Z434"/>
    <mergeCell ref="B435:B436"/>
    <mergeCell ref="C435:C436"/>
    <mergeCell ref="D435:E436"/>
    <mergeCell ref="F435:F436"/>
    <mergeCell ref="G435:G436"/>
    <mergeCell ref="L433:M434"/>
    <mergeCell ref="N433:N434"/>
    <mergeCell ref="O433:O434"/>
    <mergeCell ref="P433:Q434"/>
    <mergeCell ref="R433:R434"/>
    <mergeCell ref="S433:S434"/>
    <mergeCell ref="X431:Y432"/>
    <mergeCell ref="Z431:Z432"/>
    <mergeCell ref="B433:B434"/>
    <mergeCell ref="C433:C434"/>
    <mergeCell ref="D433:E434"/>
    <mergeCell ref="F433:F434"/>
    <mergeCell ref="G433:G434"/>
    <mergeCell ref="H433:I434"/>
    <mergeCell ref="J433:J434"/>
    <mergeCell ref="K433:K434"/>
    <mergeCell ref="P431:Q432"/>
    <mergeCell ref="R431:R432"/>
    <mergeCell ref="S431:S432"/>
    <mergeCell ref="T431:U432"/>
    <mergeCell ref="V431:V432"/>
    <mergeCell ref="W431:W432"/>
    <mergeCell ref="H431:I432"/>
    <mergeCell ref="J431:J432"/>
    <mergeCell ref="K431:K432"/>
    <mergeCell ref="L431:M432"/>
    <mergeCell ref="N431:N432"/>
    <mergeCell ref="O431:O432"/>
    <mergeCell ref="V429:V430"/>
    <mergeCell ref="W429:W430"/>
    <mergeCell ref="X429:X430"/>
    <mergeCell ref="Y429:Y430"/>
    <mergeCell ref="Z429:Z430"/>
    <mergeCell ref="B431:B432"/>
    <mergeCell ref="C431:C432"/>
    <mergeCell ref="D431:E432"/>
    <mergeCell ref="F431:F432"/>
    <mergeCell ref="G431:G432"/>
    <mergeCell ref="P429:P430"/>
    <mergeCell ref="Q429:Q430"/>
    <mergeCell ref="R429:R430"/>
    <mergeCell ref="S429:S430"/>
    <mergeCell ref="T429:T430"/>
    <mergeCell ref="U429:U430"/>
    <mergeCell ref="J429:J430"/>
    <mergeCell ref="K429:K430"/>
    <mergeCell ref="L429:L430"/>
    <mergeCell ref="M429:M430"/>
    <mergeCell ref="N429:N430"/>
    <mergeCell ref="O429:O430"/>
    <mergeCell ref="X427:Z427"/>
    <mergeCell ref="X428:Z428"/>
    <mergeCell ref="B429:B430"/>
    <mergeCell ref="C429:C430"/>
    <mergeCell ref="D429:D430"/>
    <mergeCell ref="E429:E430"/>
    <mergeCell ref="F429:F430"/>
    <mergeCell ref="G429:G430"/>
    <mergeCell ref="H429:H430"/>
    <mergeCell ref="I429:I430"/>
    <mergeCell ref="O427:O428"/>
    <mergeCell ref="P427:R428"/>
    <mergeCell ref="S427:S428"/>
    <mergeCell ref="T427:V427"/>
    <mergeCell ref="T428:V428"/>
    <mergeCell ref="W427:W428"/>
    <mergeCell ref="Y417:Y418"/>
    <mergeCell ref="Z417:Z418"/>
    <mergeCell ref="B425:Z425"/>
    <mergeCell ref="B427:B428"/>
    <mergeCell ref="C427:C428"/>
    <mergeCell ref="D427:F428"/>
    <mergeCell ref="G427:G428"/>
    <mergeCell ref="H427:J428"/>
    <mergeCell ref="K427:K428"/>
    <mergeCell ref="L427:N428"/>
    <mergeCell ref="S417:S418"/>
    <mergeCell ref="T417:T418"/>
    <mergeCell ref="U417:U418"/>
    <mergeCell ref="V417:V418"/>
    <mergeCell ref="W417:W418"/>
    <mergeCell ref="X417:X418"/>
    <mergeCell ref="M417:M418"/>
    <mergeCell ref="N417:N418"/>
    <mergeCell ref="O417:O418"/>
    <mergeCell ref="P417:P418"/>
    <mergeCell ref="Q417:Q418"/>
    <mergeCell ref="R417:R418"/>
    <mergeCell ref="G417:G418"/>
    <mergeCell ref="H417:H418"/>
    <mergeCell ref="I417:I418"/>
    <mergeCell ref="J417:J418"/>
    <mergeCell ref="K417:K418"/>
    <mergeCell ref="L417:L418"/>
    <mergeCell ref="T415:U416"/>
    <mergeCell ref="V415:V416"/>
    <mergeCell ref="W415:W416"/>
    <mergeCell ref="X415:Y416"/>
    <mergeCell ref="Z415:Z416"/>
    <mergeCell ref="B417:B418"/>
    <mergeCell ref="C417:C418"/>
    <mergeCell ref="D417:D418"/>
    <mergeCell ref="E417:E418"/>
    <mergeCell ref="F417:F418"/>
    <mergeCell ref="L415:M416"/>
    <mergeCell ref="N415:N416"/>
    <mergeCell ref="O415:O416"/>
    <mergeCell ref="P415:Q416"/>
    <mergeCell ref="R415:R416"/>
    <mergeCell ref="S415:S416"/>
    <mergeCell ref="X413:Y414"/>
    <mergeCell ref="Z413:Z414"/>
    <mergeCell ref="B415:B416"/>
    <mergeCell ref="C415:C416"/>
    <mergeCell ref="D415:E416"/>
    <mergeCell ref="F415:F416"/>
    <mergeCell ref="G415:G416"/>
    <mergeCell ref="H415:I416"/>
    <mergeCell ref="J415:J416"/>
    <mergeCell ref="K415:K416"/>
    <mergeCell ref="P413:Q414"/>
    <mergeCell ref="R413:R414"/>
    <mergeCell ref="S413:S414"/>
    <mergeCell ref="T413:U414"/>
    <mergeCell ref="V413:V414"/>
    <mergeCell ref="W413:W414"/>
    <mergeCell ref="H413:I414"/>
    <mergeCell ref="J413:J414"/>
    <mergeCell ref="K413:K414"/>
    <mergeCell ref="L413:M414"/>
    <mergeCell ref="N413:N414"/>
    <mergeCell ref="O413:O414"/>
    <mergeCell ref="T411:U412"/>
    <mergeCell ref="V411:V412"/>
    <mergeCell ref="W411:W412"/>
    <mergeCell ref="X411:Y412"/>
    <mergeCell ref="Z411:Z412"/>
    <mergeCell ref="B413:B414"/>
    <mergeCell ref="C413:C414"/>
    <mergeCell ref="D413:E414"/>
    <mergeCell ref="F413:F414"/>
    <mergeCell ref="G413:G414"/>
    <mergeCell ref="L411:M412"/>
    <mergeCell ref="N411:N412"/>
    <mergeCell ref="O411:O412"/>
    <mergeCell ref="P411:Q412"/>
    <mergeCell ref="R411:R412"/>
    <mergeCell ref="S411:S412"/>
    <mergeCell ref="X409:Y410"/>
    <mergeCell ref="Z409:Z410"/>
    <mergeCell ref="B411:B412"/>
    <mergeCell ref="C411:C412"/>
    <mergeCell ref="D411:E412"/>
    <mergeCell ref="F411:F412"/>
    <mergeCell ref="G411:G412"/>
    <mergeCell ref="H411:I412"/>
    <mergeCell ref="J411:J412"/>
    <mergeCell ref="K411:K412"/>
    <mergeCell ref="P409:Q410"/>
    <mergeCell ref="R409:R410"/>
    <mergeCell ref="S409:S410"/>
    <mergeCell ref="T409:U410"/>
    <mergeCell ref="V409:V410"/>
    <mergeCell ref="W409:W410"/>
    <mergeCell ref="H409:I410"/>
    <mergeCell ref="J409:J410"/>
    <mergeCell ref="K409:K410"/>
    <mergeCell ref="L409:M410"/>
    <mergeCell ref="N409:N410"/>
    <mergeCell ref="O409:O410"/>
    <mergeCell ref="V407:V408"/>
    <mergeCell ref="W407:W408"/>
    <mergeCell ref="X407:X408"/>
    <mergeCell ref="Y407:Y408"/>
    <mergeCell ref="Z407:Z408"/>
    <mergeCell ref="B409:B410"/>
    <mergeCell ref="C409:C410"/>
    <mergeCell ref="D409:E410"/>
    <mergeCell ref="F409:F410"/>
    <mergeCell ref="G409:G410"/>
    <mergeCell ref="P407:P408"/>
    <mergeCell ref="Q407:Q408"/>
    <mergeCell ref="R407:R408"/>
    <mergeCell ref="S407:S408"/>
    <mergeCell ref="T407:T408"/>
    <mergeCell ref="U407:U408"/>
    <mergeCell ref="J407:J408"/>
    <mergeCell ref="K407:K408"/>
    <mergeCell ref="L407:L408"/>
    <mergeCell ref="M407:M408"/>
    <mergeCell ref="N407:N408"/>
    <mergeCell ref="O407:O408"/>
    <mergeCell ref="X405:Z405"/>
    <mergeCell ref="X406:Z406"/>
    <mergeCell ref="B407:B408"/>
    <mergeCell ref="C407:C408"/>
    <mergeCell ref="D407:D408"/>
    <mergeCell ref="E407:E408"/>
    <mergeCell ref="F407:F408"/>
    <mergeCell ref="G407:G408"/>
    <mergeCell ref="H407:H408"/>
    <mergeCell ref="I407:I408"/>
    <mergeCell ref="O405:O406"/>
    <mergeCell ref="P405:R406"/>
    <mergeCell ref="S405:S406"/>
    <mergeCell ref="T405:V405"/>
    <mergeCell ref="T406:V406"/>
    <mergeCell ref="W405:W406"/>
    <mergeCell ref="AB397:AB398"/>
    <mergeCell ref="AC397:AC398"/>
    <mergeCell ref="B403:Z403"/>
    <mergeCell ref="B405:B406"/>
    <mergeCell ref="C405:C406"/>
    <mergeCell ref="D405:F406"/>
    <mergeCell ref="G405:G406"/>
    <mergeCell ref="H405:J406"/>
    <mergeCell ref="K405:K406"/>
    <mergeCell ref="L405:N406"/>
    <mergeCell ref="T397:T398"/>
    <mergeCell ref="U397:U398"/>
    <mergeCell ref="V397:V398"/>
    <mergeCell ref="W397:Y398"/>
    <mergeCell ref="Z397:Z398"/>
    <mergeCell ref="AA397:AA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V395:V396"/>
    <mergeCell ref="W395:Y396"/>
    <mergeCell ref="Z395:Z396"/>
    <mergeCell ref="AA395:AA396"/>
    <mergeCell ref="AB395:AB396"/>
    <mergeCell ref="AC395:AC396"/>
    <mergeCell ref="P395:P396"/>
    <mergeCell ref="Q395:Q396"/>
    <mergeCell ref="R395:R396"/>
    <mergeCell ref="S395:S396"/>
    <mergeCell ref="T395:T396"/>
    <mergeCell ref="U395:U396"/>
    <mergeCell ref="J395:J396"/>
    <mergeCell ref="K395:K396"/>
    <mergeCell ref="L395:L396"/>
    <mergeCell ref="M395:M396"/>
    <mergeCell ref="N395:N396"/>
    <mergeCell ref="O395:O396"/>
    <mergeCell ref="W394:Y394"/>
    <mergeCell ref="AA394:AC394"/>
    <mergeCell ref="B395:B396"/>
    <mergeCell ref="C395:C396"/>
    <mergeCell ref="D395:D396"/>
    <mergeCell ref="E395:E396"/>
    <mergeCell ref="F395:F396"/>
    <mergeCell ref="G395:G396"/>
    <mergeCell ref="H395:H396"/>
    <mergeCell ref="I395:I396"/>
    <mergeCell ref="W392:Y393"/>
    <mergeCell ref="Z392:Z393"/>
    <mergeCell ref="AA392:AA393"/>
    <mergeCell ref="AB392:AB393"/>
    <mergeCell ref="AC392:AC393"/>
    <mergeCell ref="C394:E394"/>
    <mergeCell ref="G394:I394"/>
    <mergeCell ref="K394:M394"/>
    <mergeCell ref="O394:Q394"/>
    <mergeCell ref="S394:U394"/>
    <mergeCell ref="Q392:Q393"/>
    <mergeCell ref="R392:R393"/>
    <mergeCell ref="S392:S393"/>
    <mergeCell ref="T392:T393"/>
    <mergeCell ref="U392:U393"/>
    <mergeCell ref="V392:V393"/>
    <mergeCell ref="K392:K393"/>
    <mergeCell ref="L392:L393"/>
    <mergeCell ref="M392:M393"/>
    <mergeCell ref="N392:N393"/>
    <mergeCell ref="O392:O393"/>
    <mergeCell ref="P392:P393"/>
    <mergeCell ref="AC390:AC391"/>
    <mergeCell ref="B392:B393"/>
    <mergeCell ref="C392:C393"/>
    <mergeCell ref="D392:D393"/>
    <mergeCell ref="E392:E393"/>
    <mergeCell ref="F392:F393"/>
    <mergeCell ref="G392:G393"/>
    <mergeCell ref="H392:H393"/>
    <mergeCell ref="I392:I393"/>
    <mergeCell ref="J392:J393"/>
    <mergeCell ref="W390:W391"/>
    <mergeCell ref="X390:X391"/>
    <mergeCell ref="Y390:Y391"/>
    <mergeCell ref="Z390:Z391"/>
    <mergeCell ref="AA390:AA391"/>
    <mergeCell ref="AB390:AB391"/>
    <mergeCell ref="Q390:Q391"/>
    <mergeCell ref="R390:R391"/>
    <mergeCell ref="S390:S391"/>
    <mergeCell ref="T390:T391"/>
    <mergeCell ref="U390:U391"/>
    <mergeCell ref="V390:V391"/>
    <mergeCell ref="K390:K391"/>
    <mergeCell ref="L390:L391"/>
    <mergeCell ref="M390:M391"/>
    <mergeCell ref="N390:N391"/>
    <mergeCell ref="O390:O391"/>
    <mergeCell ref="P390:P391"/>
    <mergeCell ref="AC388:AC389"/>
    <mergeCell ref="B390:B391"/>
    <mergeCell ref="C390:C391"/>
    <mergeCell ref="D390:D391"/>
    <mergeCell ref="E390:E391"/>
    <mergeCell ref="F390:F391"/>
    <mergeCell ref="G390:G391"/>
    <mergeCell ref="H390:H391"/>
    <mergeCell ref="I390:I391"/>
    <mergeCell ref="J390:J391"/>
    <mergeCell ref="U388:U389"/>
    <mergeCell ref="V388:V389"/>
    <mergeCell ref="W388:X389"/>
    <mergeCell ref="Y388:Y389"/>
    <mergeCell ref="Z388:Z389"/>
    <mergeCell ref="AA388:AB389"/>
    <mergeCell ref="M388:M389"/>
    <mergeCell ref="N388:N389"/>
    <mergeCell ref="O388:P389"/>
    <mergeCell ref="Q388:Q389"/>
    <mergeCell ref="R388:R389"/>
    <mergeCell ref="S388:T389"/>
    <mergeCell ref="AA386:AB387"/>
    <mergeCell ref="AC386:AC387"/>
    <mergeCell ref="B388:B389"/>
    <mergeCell ref="C388:D389"/>
    <mergeCell ref="E388:E389"/>
    <mergeCell ref="F388:F389"/>
    <mergeCell ref="G388:H389"/>
    <mergeCell ref="I388:I389"/>
    <mergeCell ref="J388:J389"/>
    <mergeCell ref="K388:L389"/>
    <mergeCell ref="S386:T387"/>
    <mergeCell ref="U386:U387"/>
    <mergeCell ref="V386:V387"/>
    <mergeCell ref="W386:X387"/>
    <mergeCell ref="Y386:Y387"/>
    <mergeCell ref="Z386:Z387"/>
    <mergeCell ref="K386:L387"/>
    <mergeCell ref="M386:M387"/>
    <mergeCell ref="N386:N387"/>
    <mergeCell ref="O386:P387"/>
    <mergeCell ref="Q386:Q387"/>
    <mergeCell ref="R386:R387"/>
    <mergeCell ref="Z384:Z385"/>
    <mergeCell ref="AA384:AB385"/>
    <mergeCell ref="AC384:AC385"/>
    <mergeCell ref="B386:B387"/>
    <mergeCell ref="C386:D387"/>
    <mergeCell ref="E386:E387"/>
    <mergeCell ref="F386:F387"/>
    <mergeCell ref="G386:H387"/>
    <mergeCell ref="I386:I387"/>
    <mergeCell ref="J386:J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Z382:Z383"/>
    <mergeCell ref="AA382:AA383"/>
    <mergeCell ref="AB382:AB383"/>
    <mergeCell ref="AC382:AC383"/>
    <mergeCell ref="B384:B385"/>
    <mergeCell ref="C384:D385"/>
    <mergeCell ref="E384:E385"/>
    <mergeCell ref="F384:F385"/>
    <mergeCell ref="G384:H385"/>
    <mergeCell ref="I384:I385"/>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AA380:AC380"/>
    <mergeCell ref="C381:E381"/>
    <mergeCell ref="G381:I381"/>
    <mergeCell ref="K381:M381"/>
    <mergeCell ref="O381:Q381"/>
    <mergeCell ref="S381:U381"/>
    <mergeCell ref="W381:Y381"/>
    <mergeCell ref="AA381:AC381"/>
    <mergeCell ref="AB374:AB375"/>
    <mergeCell ref="AC374:AC375"/>
    <mergeCell ref="B377:AC377"/>
    <mergeCell ref="C379:AC379"/>
    <mergeCell ref="C380:E380"/>
    <mergeCell ref="G380:I380"/>
    <mergeCell ref="K380:M380"/>
    <mergeCell ref="O380:Q380"/>
    <mergeCell ref="S380:U380"/>
    <mergeCell ref="W380:Y380"/>
    <mergeCell ref="T374:T375"/>
    <mergeCell ref="U374:U375"/>
    <mergeCell ref="V374:V375"/>
    <mergeCell ref="W374:Y375"/>
    <mergeCell ref="Z374:Z375"/>
    <mergeCell ref="AA374:AA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V372:V373"/>
    <mergeCell ref="W372:Y373"/>
    <mergeCell ref="Z372:Z373"/>
    <mergeCell ref="AA372:AA373"/>
    <mergeCell ref="AB372:AB373"/>
    <mergeCell ref="AC372:AC373"/>
    <mergeCell ref="P372:P373"/>
    <mergeCell ref="Q372:Q373"/>
    <mergeCell ref="R372:R373"/>
    <mergeCell ref="S372:S373"/>
    <mergeCell ref="T372:T373"/>
    <mergeCell ref="U372:U373"/>
    <mergeCell ref="J372:J373"/>
    <mergeCell ref="K372:K373"/>
    <mergeCell ref="L372:L373"/>
    <mergeCell ref="M372:M373"/>
    <mergeCell ref="N372:N373"/>
    <mergeCell ref="O372:O373"/>
    <mergeCell ref="W371:Y371"/>
    <mergeCell ref="AA371:AC371"/>
    <mergeCell ref="B372:B373"/>
    <mergeCell ref="C372:C373"/>
    <mergeCell ref="D372:D373"/>
    <mergeCell ref="E372:E373"/>
    <mergeCell ref="F372:F373"/>
    <mergeCell ref="G372:G373"/>
    <mergeCell ref="H372:H373"/>
    <mergeCell ref="I372:I373"/>
    <mergeCell ref="W369:Y370"/>
    <mergeCell ref="Z369:Z370"/>
    <mergeCell ref="AA369:AA370"/>
    <mergeCell ref="AB369:AB370"/>
    <mergeCell ref="AC369:AC370"/>
    <mergeCell ref="C371:E371"/>
    <mergeCell ref="G371:I371"/>
    <mergeCell ref="K371:M371"/>
    <mergeCell ref="O371:Q371"/>
    <mergeCell ref="S371:U371"/>
    <mergeCell ref="Q369:Q370"/>
    <mergeCell ref="R369:R370"/>
    <mergeCell ref="S369:S370"/>
    <mergeCell ref="T369:T370"/>
    <mergeCell ref="U369:U370"/>
    <mergeCell ref="V369:V370"/>
    <mergeCell ref="K369:K370"/>
    <mergeCell ref="L369:L370"/>
    <mergeCell ref="M369:M370"/>
    <mergeCell ref="N369:N370"/>
    <mergeCell ref="O369:O370"/>
    <mergeCell ref="P369:P370"/>
    <mergeCell ref="AC367:AC368"/>
    <mergeCell ref="B369:B370"/>
    <mergeCell ref="C369:C370"/>
    <mergeCell ref="D369:D370"/>
    <mergeCell ref="E369:E370"/>
    <mergeCell ref="F369:F370"/>
    <mergeCell ref="G369:G370"/>
    <mergeCell ref="H369:H370"/>
    <mergeCell ref="I369:I370"/>
    <mergeCell ref="J369:J370"/>
    <mergeCell ref="W367:W368"/>
    <mergeCell ref="X367:X368"/>
    <mergeCell ref="Y367:Y368"/>
    <mergeCell ref="Z367:Z368"/>
    <mergeCell ref="AA367:AA368"/>
    <mergeCell ref="AB367:AB368"/>
    <mergeCell ref="Q367:Q368"/>
    <mergeCell ref="R367:R368"/>
    <mergeCell ref="S367:S368"/>
    <mergeCell ref="T367:T368"/>
    <mergeCell ref="U367:U368"/>
    <mergeCell ref="V367:V368"/>
    <mergeCell ref="K367:K368"/>
    <mergeCell ref="L367:L368"/>
    <mergeCell ref="M367:M368"/>
    <mergeCell ref="N367:N368"/>
    <mergeCell ref="O367:O368"/>
    <mergeCell ref="P367:P368"/>
    <mergeCell ref="AC365:AC366"/>
    <mergeCell ref="B367:B368"/>
    <mergeCell ref="C367:C368"/>
    <mergeCell ref="D367:D368"/>
    <mergeCell ref="E367:E368"/>
    <mergeCell ref="F367:F368"/>
    <mergeCell ref="G367:G368"/>
    <mergeCell ref="H367:H368"/>
    <mergeCell ref="I367:I368"/>
    <mergeCell ref="J367:J368"/>
    <mergeCell ref="U365:U366"/>
    <mergeCell ref="V365:V366"/>
    <mergeCell ref="W365:X366"/>
    <mergeCell ref="Y365:Y366"/>
    <mergeCell ref="Z365:Z366"/>
    <mergeCell ref="AA365:AB366"/>
    <mergeCell ref="M365:M366"/>
    <mergeCell ref="N365:N366"/>
    <mergeCell ref="O365:P366"/>
    <mergeCell ref="Q365:Q366"/>
    <mergeCell ref="R365:R366"/>
    <mergeCell ref="S365:T366"/>
    <mergeCell ref="AA363:AB364"/>
    <mergeCell ref="AC363:AC364"/>
    <mergeCell ref="B365:B366"/>
    <mergeCell ref="C365:D366"/>
    <mergeCell ref="E365:E366"/>
    <mergeCell ref="F365:F366"/>
    <mergeCell ref="G365:H366"/>
    <mergeCell ref="I365:I366"/>
    <mergeCell ref="J365:J366"/>
    <mergeCell ref="K365:L366"/>
    <mergeCell ref="S363:T364"/>
    <mergeCell ref="U363:U364"/>
    <mergeCell ref="V363:V364"/>
    <mergeCell ref="W363:X364"/>
    <mergeCell ref="Y363:Y364"/>
    <mergeCell ref="Z363:Z364"/>
    <mergeCell ref="K363:L364"/>
    <mergeCell ref="M363:M364"/>
    <mergeCell ref="N363:N364"/>
    <mergeCell ref="O363:P364"/>
    <mergeCell ref="Q363:Q364"/>
    <mergeCell ref="R363:R364"/>
    <mergeCell ref="Z361:Z362"/>
    <mergeCell ref="AA361:AB362"/>
    <mergeCell ref="AC361:AC362"/>
    <mergeCell ref="B363:B364"/>
    <mergeCell ref="C363:D364"/>
    <mergeCell ref="E363:E364"/>
    <mergeCell ref="F363:F364"/>
    <mergeCell ref="G363:H364"/>
    <mergeCell ref="I363:I364"/>
    <mergeCell ref="J363:J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Z359:Z360"/>
    <mergeCell ref="AA359:AA360"/>
    <mergeCell ref="AB359:AB360"/>
    <mergeCell ref="AC359:AC360"/>
    <mergeCell ref="B361:B362"/>
    <mergeCell ref="C361:D362"/>
    <mergeCell ref="E361:E362"/>
    <mergeCell ref="F361:F362"/>
    <mergeCell ref="G361:H362"/>
    <mergeCell ref="I361:I362"/>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AA357:AC357"/>
    <mergeCell ref="C358:E358"/>
    <mergeCell ref="G358:I358"/>
    <mergeCell ref="K358:M358"/>
    <mergeCell ref="O358:Q358"/>
    <mergeCell ref="S358:U358"/>
    <mergeCell ref="W358:Y358"/>
    <mergeCell ref="AA358:AC358"/>
    <mergeCell ref="AB352:AB353"/>
    <mergeCell ref="AC352:AC353"/>
    <mergeCell ref="B354:AC354"/>
    <mergeCell ref="C356:AC356"/>
    <mergeCell ref="C357:E357"/>
    <mergeCell ref="G357:I357"/>
    <mergeCell ref="K357:M357"/>
    <mergeCell ref="O357:Q357"/>
    <mergeCell ref="S357:U357"/>
    <mergeCell ref="W357:Y357"/>
    <mergeCell ref="T352:T353"/>
    <mergeCell ref="U352:U353"/>
    <mergeCell ref="V352:V353"/>
    <mergeCell ref="W352:Y353"/>
    <mergeCell ref="Z352:Z353"/>
    <mergeCell ref="AA352:AA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V350:V351"/>
    <mergeCell ref="W350:Y351"/>
    <mergeCell ref="Z350:Z351"/>
    <mergeCell ref="AA350:AA351"/>
    <mergeCell ref="AB350:AB351"/>
    <mergeCell ref="AC350:AC351"/>
    <mergeCell ref="P350:P351"/>
    <mergeCell ref="Q350:Q351"/>
    <mergeCell ref="R350:R351"/>
    <mergeCell ref="S350:S351"/>
    <mergeCell ref="T350:T351"/>
    <mergeCell ref="U350:U351"/>
    <mergeCell ref="J350:J351"/>
    <mergeCell ref="K350:K351"/>
    <mergeCell ref="L350:L351"/>
    <mergeCell ref="M350:M351"/>
    <mergeCell ref="N350:N351"/>
    <mergeCell ref="O350:O351"/>
    <mergeCell ref="W349:Y349"/>
    <mergeCell ref="AA349:AC349"/>
    <mergeCell ref="B350:B351"/>
    <mergeCell ref="C350:C351"/>
    <mergeCell ref="D350:D351"/>
    <mergeCell ref="E350:E351"/>
    <mergeCell ref="F350:F351"/>
    <mergeCell ref="G350:G351"/>
    <mergeCell ref="H350:H351"/>
    <mergeCell ref="I350:I351"/>
    <mergeCell ref="W347:Y348"/>
    <mergeCell ref="Z347:Z348"/>
    <mergeCell ref="AA347:AA348"/>
    <mergeCell ref="AB347:AB348"/>
    <mergeCell ref="AC347:AC348"/>
    <mergeCell ref="C349:E349"/>
    <mergeCell ref="G349:I349"/>
    <mergeCell ref="K349:M349"/>
    <mergeCell ref="O349:Q349"/>
    <mergeCell ref="S349:U349"/>
    <mergeCell ref="Q347:Q348"/>
    <mergeCell ref="R347:R348"/>
    <mergeCell ref="S347:S348"/>
    <mergeCell ref="T347:T348"/>
    <mergeCell ref="U347:U348"/>
    <mergeCell ref="V347:V348"/>
    <mergeCell ref="K347:K348"/>
    <mergeCell ref="L347:L348"/>
    <mergeCell ref="M347:M348"/>
    <mergeCell ref="N347:N348"/>
    <mergeCell ref="O347:O348"/>
    <mergeCell ref="P347:P348"/>
    <mergeCell ref="AC345:AC346"/>
    <mergeCell ref="B347:B348"/>
    <mergeCell ref="C347:C348"/>
    <mergeCell ref="D347:D348"/>
    <mergeCell ref="E347:E348"/>
    <mergeCell ref="F347:F348"/>
    <mergeCell ref="G347:G348"/>
    <mergeCell ref="H347:H348"/>
    <mergeCell ref="I347:I348"/>
    <mergeCell ref="J347:J348"/>
    <mergeCell ref="W345:W346"/>
    <mergeCell ref="X345:X346"/>
    <mergeCell ref="Y345:Y346"/>
    <mergeCell ref="Z345:Z346"/>
    <mergeCell ref="AA345:AA346"/>
    <mergeCell ref="AB345:AB346"/>
    <mergeCell ref="Q345:Q346"/>
    <mergeCell ref="R345:R346"/>
    <mergeCell ref="S345:S346"/>
    <mergeCell ref="T345:T346"/>
    <mergeCell ref="U345:U346"/>
    <mergeCell ref="V345:V346"/>
    <mergeCell ref="K345:K346"/>
    <mergeCell ref="L345:L346"/>
    <mergeCell ref="M345:M346"/>
    <mergeCell ref="N345:N346"/>
    <mergeCell ref="O345:O346"/>
    <mergeCell ref="P345:P346"/>
    <mergeCell ref="AC343:AC344"/>
    <mergeCell ref="B345:B346"/>
    <mergeCell ref="C345:C346"/>
    <mergeCell ref="D345:D346"/>
    <mergeCell ref="E345:E346"/>
    <mergeCell ref="F345:F346"/>
    <mergeCell ref="G345:G346"/>
    <mergeCell ref="H345:H346"/>
    <mergeCell ref="I345:I346"/>
    <mergeCell ref="J345:J346"/>
    <mergeCell ref="U343:U344"/>
    <mergeCell ref="V343:V344"/>
    <mergeCell ref="W343:X344"/>
    <mergeCell ref="Y343:Y344"/>
    <mergeCell ref="Z343:Z344"/>
    <mergeCell ref="AA343:AB344"/>
    <mergeCell ref="M343:M344"/>
    <mergeCell ref="N343:N344"/>
    <mergeCell ref="O343:P344"/>
    <mergeCell ref="Q343:Q344"/>
    <mergeCell ref="R343:R344"/>
    <mergeCell ref="S343:T344"/>
    <mergeCell ref="AA341:AB342"/>
    <mergeCell ref="AC341:AC342"/>
    <mergeCell ref="B343:B344"/>
    <mergeCell ref="C343:D344"/>
    <mergeCell ref="E343:E344"/>
    <mergeCell ref="F343:F344"/>
    <mergeCell ref="G343:H344"/>
    <mergeCell ref="I343:I344"/>
    <mergeCell ref="J343:J344"/>
    <mergeCell ref="K343:L344"/>
    <mergeCell ref="S341:T342"/>
    <mergeCell ref="U341:U342"/>
    <mergeCell ref="V341:V342"/>
    <mergeCell ref="W341:X342"/>
    <mergeCell ref="Y341:Y342"/>
    <mergeCell ref="Z341:Z342"/>
    <mergeCell ref="K341:L342"/>
    <mergeCell ref="M341:M342"/>
    <mergeCell ref="N341:N342"/>
    <mergeCell ref="O341:P342"/>
    <mergeCell ref="Q341:Q342"/>
    <mergeCell ref="R341:R342"/>
    <mergeCell ref="Z339:Z340"/>
    <mergeCell ref="AA339:AB340"/>
    <mergeCell ref="AC339:AC340"/>
    <mergeCell ref="B341:B342"/>
    <mergeCell ref="C341:D342"/>
    <mergeCell ref="E341:E342"/>
    <mergeCell ref="F341:F342"/>
    <mergeCell ref="G341:H342"/>
    <mergeCell ref="I341:I342"/>
    <mergeCell ref="J341:J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V337:V338"/>
    <mergeCell ref="W337:X338"/>
    <mergeCell ref="Y337:Y338"/>
    <mergeCell ref="Z337:Z338"/>
    <mergeCell ref="AA337:AB338"/>
    <mergeCell ref="AC337:AC338"/>
    <mergeCell ref="N337:N338"/>
    <mergeCell ref="O337:P338"/>
    <mergeCell ref="Q337:Q338"/>
    <mergeCell ref="R337:R338"/>
    <mergeCell ref="S337:T338"/>
    <mergeCell ref="U337:U338"/>
    <mergeCell ref="AC335:AC336"/>
    <mergeCell ref="B337:B338"/>
    <mergeCell ref="C337:D338"/>
    <mergeCell ref="E337:E338"/>
    <mergeCell ref="F337:F338"/>
    <mergeCell ref="G337:H338"/>
    <mergeCell ref="I337:I338"/>
    <mergeCell ref="J337:J338"/>
    <mergeCell ref="K337:L338"/>
    <mergeCell ref="M337:M338"/>
    <mergeCell ref="W335:W336"/>
    <mergeCell ref="X335:X336"/>
    <mergeCell ref="Y335:Y336"/>
    <mergeCell ref="Z335:Z336"/>
    <mergeCell ref="AA335:AA336"/>
    <mergeCell ref="AB335:AB336"/>
    <mergeCell ref="Q335:Q336"/>
    <mergeCell ref="R335:R336"/>
    <mergeCell ref="S335:S336"/>
    <mergeCell ref="T335:T336"/>
    <mergeCell ref="U335:U336"/>
    <mergeCell ref="V335:V336"/>
    <mergeCell ref="K335:K336"/>
    <mergeCell ref="L335:L336"/>
    <mergeCell ref="M335:M336"/>
    <mergeCell ref="N335:N336"/>
    <mergeCell ref="O335:O336"/>
    <mergeCell ref="P335:P336"/>
    <mergeCell ref="AA334:AC334"/>
    <mergeCell ref="B335:B336"/>
    <mergeCell ref="C335:C336"/>
    <mergeCell ref="D335:D336"/>
    <mergeCell ref="E335:E336"/>
    <mergeCell ref="F335:F336"/>
    <mergeCell ref="G335:G336"/>
    <mergeCell ref="H335:H336"/>
    <mergeCell ref="I335:I336"/>
    <mergeCell ref="J335:J336"/>
    <mergeCell ref="C334:E334"/>
    <mergeCell ref="G334:I334"/>
    <mergeCell ref="K334:M334"/>
    <mergeCell ref="O334:Q334"/>
    <mergeCell ref="S334:U334"/>
    <mergeCell ref="W334:Y334"/>
    <mergeCell ref="Z326:Z327"/>
    <mergeCell ref="B330:AC330"/>
    <mergeCell ref="C332:AC332"/>
    <mergeCell ref="C333:E333"/>
    <mergeCell ref="G333:I333"/>
    <mergeCell ref="K333:M333"/>
    <mergeCell ref="O333:Q333"/>
    <mergeCell ref="S333:U333"/>
    <mergeCell ref="W333:Y333"/>
    <mergeCell ref="AA333:AC333"/>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V324:V325"/>
    <mergeCell ref="W324:W325"/>
    <mergeCell ref="X324:Y325"/>
    <mergeCell ref="Z324:Z325"/>
    <mergeCell ref="B326:B327"/>
    <mergeCell ref="C326:C327"/>
    <mergeCell ref="D326:D327"/>
    <mergeCell ref="E326:E327"/>
    <mergeCell ref="F326:F327"/>
    <mergeCell ref="G326:G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V320:V321"/>
    <mergeCell ref="W320:W321"/>
    <mergeCell ref="X320:Y321"/>
    <mergeCell ref="Z320:Z321"/>
    <mergeCell ref="B322:B323"/>
    <mergeCell ref="C322:C323"/>
    <mergeCell ref="D322:E323"/>
    <mergeCell ref="F322:F323"/>
    <mergeCell ref="G322:G323"/>
    <mergeCell ref="H322:I323"/>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W316:W317"/>
    <mergeCell ref="X316:X317"/>
    <mergeCell ref="Y316:Y317"/>
    <mergeCell ref="Z316:Z317"/>
    <mergeCell ref="B318:B319"/>
    <mergeCell ref="C318:C319"/>
    <mergeCell ref="D318:E319"/>
    <mergeCell ref="F318:F319"/>
    <mergeCell ref="G318:G319"/>
    <mergeCell ref="H318:I319"/>
    <mergeCell ref="Q316:Q317"/>
    <mergeCell ref="R316:R317"/>
    <mergeCell ref="S316:S317"/>
    <mergeCell ref="T316:T317"/>
    <mergeCell ref="U316:U317"/>
    <mergeCell ref="V316:V317"/>
    <mergeCell ref="K316:K317"/>
    <mergeCell ref="L316:L317"/>
    <mergeCell ref="M316:M317"/>
    <mergeCell ref="N316:N317"/>
    <mergeCell ref="O316:O317"/>
    <mergeCell ref="P316:P317"/>
    <mergeCell ref="X315:Z315"/>
    <mergeCell ref="B316:B317"/>
    <mergeCell ref="C316:C317"/>
    <mergeCell ref="D316:D317"/>
    <mergeCell ref="E316:E317"/>
    <mergeCell ref="F316:F317"/>
    <mergeCell ref="G316:G317"/>
    <mergeCell ref="H316:H317"/>
    <mergeCell ref="I316:I317"/>
    <mergeCell ref="J316:J317"/>
    <mergeCell ref="W309:W310"/>
    <mergeCell ref="X309:X310"/>
    <mergeCell ref="Y309:Y310"/>
    <mergeCell ref="Z309:Z310"/>
    <mergeCell ref="B313:Z313"/>
    <mergeCell ref="D315:F315"/>
    <mergeCell ref="H315:J315"/>
    <mergeCell ref="L315:N315"/>
    <mergeCell ref="P315:R315"/>
    <mergeCell ref="T315:V315"/>
    <mergeCell ref="Q309:Q310"/>
    <mergeCell ref="R309:R310"/>
    <mergeCell ref="S309:S310"/>
    <mergeCell ref="T309:T310"/>
    <mergeCell ref="U309:U310"/>
    <mergeCell ref="V309:V310"/>
    <mergeCell ref="K309:K310"/>
    <mergeCell ref="L309:L310"/>
    <mergeCell ref="M309:M310"/>
    <mergeCell ref="N309:N310"/>
    <mergeCell ref="O309:O310"/>
    <mergeCell ref="P309:P310"/>
    <mergeCell ref="Z307:Z308"/>
    <mergeCell ref="B309:B310"/>
    <mergeCell ref="C309:C310"/>
    <mergeCell ref="D309:D310"/>
    <mergeCell ref="E309:E310"/>
    <mergeCell ref="F309:F310"/>
    <mergeCell ref="G309:G310"/>
    <mergeCell ref="H309:H310"/>
    <mergeCell ref="I309:I310"/>
    <mergeCell ref="J309:J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V305:V306"/>
    <mergeCell ref="W305:W306"/>
    <mergeCell ref="X305:Y306"/>
    <mergeCell ref="Z305:Z306"/>
    <mergeCell ref="B307:B308"/>
    <mergeCell ref="C307:C308"/>
    <mergeCell ref="D307:E308"/>
    <mergeCell ref="F307:F308"/>
    <mergeCell ref="G307:G308"/>
    <mergeCell ref="H307:I308"/>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V301:V302"/>
    <mergeCell ref="W301:W302"/>
    <mergeCell ref="X301:Y302"/>
    <mergeCell ref="Z301:Z302"/>
    <mergeCell ref="B303:B304"/>
    <mergeCell ref="C303:C304"/>
    <mergeCell ref="D303:E304"/>
    <mergeCell ref="F303:F304"/>
    <mergeCell ref="G303:G304"/>
    <mergeCell ref="H303:I304"/>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H291:H292"/>
    <mergeCell ref="I291:I292"/>
    <mergeCell ref="J291:J292"/>
    <mergeCell ref="B296:Z296"/>
    <mergeCell ref="D298:F298"/>
    <mergeCell ref="H298:J298"/>
    <mergeCell ref="L298:N298"/>
    <mergeCell ref="P298:R298"/>
    <mergeCell ref="T298:V298"/>
    <mergeCell ref="X298:Z298"/>
    <mergeCell ref="B291:B292"/>
    <mergeCell ref="C291:C292"/>
    <mergeCell ref="D291:D292"/>
    <mergeCell ref="E291:E292"/>
    <mergeCell ref="F291:F292"/>
    <mergeCell ref="G291:G292"/>
    <mergeCell ref="J287:J288"/>
    <mergeCell ref="B289:B290"/>
    <mergeCell ref="C289:C290"/>
    <mergeCell ref="D289:E290"/>
    <mergeCell ref="F289:F290"/>
    <mergeCell ref="G289:G290"/>
    <mergeCell ref="H289:I290"/>
    <mergeCell ref="J289:J290"/>
    <mergeCell ref="B287:B288"/>
    <mergeCell ref="C287:C288"/>
    <mergeCell ref="D287:E288"/>
    <mergeCell ref="F287:F288"/>
    <mergeCell ref="G287:G288"/>
    <mergeCell ref="H287:I288"/>
    <mergeCell ref="J283:J284"/>
    <mergeCell ref="B285:B286"/>
    <mergeCell ref="C285:C286"/>
    <mergeCell ref="D285:E286"/>
    <mergeCell ref="F285:F286"/>
    <mergeCell ref="G285:G286"/>
    <mergeCell ref="H285:I286"/>
    <mergeCell ref="J285:J286"/>
    <mergeCell ref="G281:G282"/>
    <mergeCell ref="H281:H282"/>
    <mergeCell ref="I281:I282"/>
    <mergeCell ref="J281:J282"/>
    <mergeCell ref="B283:B284"/>
    <mergeCell ref="C283:C284"/>
    <mergeCell ref="D283:E284"/>
    <mergeCell ref="F283:F284"/>
    <mergeCell ref="G283:G284"/>
    <mergeCell ref="H283:I284"/>
    <mergeCell ref="Z272:Z273"/>
    <mergeCell ref="B277:J277"/>
    <mergeCell ref="D279:J279"/>
    <mergeCell ref="D280:F280"/>
    <mergeCell ref="H280:J280"/>
    <mergeCell ref="B281:B282"/>
    <mergeCell ref="C281:C282"/>
    <mergeCell ref="D281:D282"/>
    <mergeCell ref="E281:E282"/>
    <mergeCell ref="F281:F282"/>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V270:V271"/>
    <mergeCell ref="W270:W271"/>
    <mergeCell ref="X270:Y271"/>
    <mergeCell ref="Z270:Z271"/>
    <mergeCell ref="B272:B273"/>
    <mergeCell ref="C272:C273"/>
    <mergeCell ref="D272:D273"/>
    <mergeCell ref="E272:E273"/>
    <mergeCell ref="F272:F273"/>
    <mergeCell ref="G272:G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W262:W263"/>
    <mergeCell ref="X262:X263"/>
    <mergeCell ref="Y262:Y263"/>
    <mergeCell ref="Z262:Z263"/>
    <mergeCell ref="B264:B265"/>
    <mergeCell ref="C264:C265"/>
    <mergeCell ref="D264:E265"/>
    <mergeCell ref="F264:F265"/>
    <mergeCell ref="G264:G265"/>
    <mergeCell ref="H264:I265"/>
    <mergeCell ref="Q262:Q263"/>
    <mergeCell ref="R262:R263"/>
    <mergeCell ref="S262:S263"/>
    <mergeCell ref="T262:T263"/>
    <mergeCell ref="U262:U263"/>
    <mergeCell ref="V262:V263"/>
    <mergeCell ref="K262:K263"/>
    <mergeCell ref="L262:L263"/>
    <mergeCell ref="M262:M263"/>
    <mergeCell ref="N262:N263"/>
    <mergeCell ref="O262:O263"/>
    <mergeCell ref="P262:P263"/>
    <mergeCell ref="X261:Z261"/>
    <mergeCell ref="B262:B263"/>
    <mergeCell ref="C262:C263"/>
    <mergeCell ref="D262:D263"/>
    <mergeCell ref="E262:E263"/>
    <mergeCell ref="F262:F263"/>
    <mergeCell ref="G262:G263"/>
    <mergeCell ref="H262:H263"/>
    <mergeCell ref="I262:I263"/>
    <mergeCell ref="J262:J263"/>
    <mergeCell ref="W253:W254"/>
    <mergeCell ref="X253:X254"/>
    <mergeCell ref="Y253:Y254"/>
    <mergeCell ref="Z253:Z254"/>
    <mergeCell ref="B259:Z259"/>
    <mergeCell ref="D261:F261"/>
    <mergeCell ref="H261:J261"/>
    <mergeCell ref="L261:N261"/>
    <mergeCell ref="P261:R261"/>
    <mergeCell ref="T261:V261"/>
    <mergeCell ref="Q253:Q254"/>
    <mergeCell ref="R253:R254"/>
    <mergeCell ref="S253:S254"/>
    <mergeCell ref="T253:T254"/>
    <mergeCell ref="U253:U254"/>
    <mergeCell ref="V253:V254"/>
    <mergeCell ref="K253:K254"/>
    <mergeCell ref="L253:L254"/>
    <mergeCell ref="M253:M254"/>
    <mergeCell ref="N253:N254"/>
    <mergeCell ref="O253:O254"/>
    <mergeCell ref="P253:P254"/>
    <mergeCell ref="Z251:Z252"/>
    <mergeCell ref="B253:B254"/>
    <mergeCell ref="C253:C254"/>
    <mergeCell ref="D253:D254"/>
    <mergeCell ref="E253:E254"/>
    <mergeCell ref="F253:F254"/>
    <mergeCell ref="G253:G254"/>
    <mergeCell ref="H253:H254"/>
    <mergeCell ref="I253:I254"/>
    <mergeCell ref="J253:J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B240:Z240"/>
    <mergeCell ref="D242:F242"/>
    <mergeCell ref="H242:J242"/>
    <mergeCell ref="L242:N242"/>
    <mergeCell ref="P242:R242"/>
    <mergeCell ref="T242:V242"/>
    <mergeCell ref="X242:Z242"/>
    <mergeCell ref="P234:P235"/>
    <mergeCell ref="Q234:Q235"/>
    <mergeCell ref="R234:R235"/>
    <mergeCell ref="S234:S235"/>
    <mergeCell ref="T234:T235"/>
    <mergeCell ref="U234:U235"/>
    <mergeCell ref="J234:J235"/>
    <mergeCell ref="K234:K235"/>
    <mergeCell ref="L234:L235"/>
    <mergeCell ref="M234:M235"/>
    <mergeCell ref="N234:N235"/>
    <mergeCell ref="O234:O235"/>
    <mergeCell ref="T232:T233"/>
    <mergeCell ref="U232:U233"/>
    <mergeCell ref="B234:B235"/>
    <mergeCell ref="C234:C235"/>
    <mergeCell ref="D234:D235"/>
    <mergeCell ref="E234:E235"/>
    <mergeCell ref="F234:F235"/>
    <mergeCell ref="G234:G235"/>
    <mergeCell ref="H234:H235"/>
    <mergeCell ref="I234:I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E231:G231"/>
    <mergeCell ref="I231:K231"/>
    <mergeCell ref="O231:Q231"/>
    <mergeCell ref="S231:U231"/>
    <mergeCell ref="B232:B233"/>
    <mergeCell ref="C232:C233"/>
    <mergeCell ref="D232:D233"/>
    <mergeCell ref="E232:E233"/>
    <mergeCell ref="F232:F233"/>
    <mergeCell ref="G232:G233"/>
    <mergeCell ref="B226:U226"/>
    <mergeCell ref="C228:K228"/>
    <mergeCell ref="M228:U228"/>
    <mergeCell ref="C229:K229"/>
    <mergeCell ref="M229:U229"/>
    <mergeCell ref="E230:G230"/>
    <mergeCell ref="I230:K230"/>
    <mergeCell ref="O230:Q230"/>
    <mergeCell ref="S230:U230"/>
    <mergeCell ref="P224:P225"/>
    <mergeCell ref="Q224:Q225"/>
    <mergeCell ref="R224:R225"/>
    <mergeCell ref="S224:S225"/>
    <mergeCell ref="T224:T225"/>
    <mergeCell ref="U224:U225"/>
    <mergeCell ref="J224:J225"/>
    <mergeCell ref="K224:K225"/>
    <mergeCell ref="L224:L225"/>
    <mergeCell ref="M224:M225"/>
    <mergeCell ref="N224:N225"/>
    <mergeCell ref="O224:O225"/>
    <mergeCell ref="T222:T223"/>
    <mergeCell ref="U222:U223"/>
    <mergeCell ref="B224:B225"/>
    <mergeCell ref="C224:C225"/>
    <mergeCell ref="D224:D225"/>
    <mergeCell ref="E224:E225"/>
    <mergeCell ref="F224:F225"/>
    <mergeCell ref="G224:G225"/>
    <mergeCell ref="H224:H225"/>
    <mergeCell ref="I224:I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E220:G220"/>
    <mergeCell ref="I220:K220"/>
    <mergeCell ref="O220:Q220"/>
    <mergeCell ref="S220:U220"/>
    <mergeCell ref="E221:G221"/>
    <mergeCell ref="I221:K221"/>
    <mergeCell ref="O221:Q221"/>
    <mergeCell ref="S221:U221"/>
    <mergeCell ref="J212:J213"/>
    <mergeCell ref="B216:U216"/>
    <mergeCell ref="C218:K218"/>
    <mergeCell ref="M218:U218"/>
    <mergeCell ref="C219:K219"/>
    <mergeCell ref="M219:U219"/>
    <mergeCell ref="D211:E211"/>
    <mergeCell ref="H211:I211"/>
    <mergeCell ref="B212:B213"/>
    <mergeCell ref="C212:C213"/>
    <mergeCell ref="D212:D213"/>
    <mergeCell ref="E212:E213"/>
    <mergeCell ref="F212:F213"/>
    <mergeCell ref="G212:G213"/>
    <mergeCell ref="H212:H213"/>
    <mergeCell ref="I212:I213"/>
    <mergeCell ref="H207:H208"/>
    <mergeCell ref="I207:I208"/>
    <mergeCell ref="J207:J208"/>
    <mergeCell ref="B209:B210"/>
    <mergeCell ref="C209:C210"/>
    <mergeCell ref="D209:E210"/>
    <mergeCell ref="F209:F210"/>
    <mergeCell ref="G209:G210"/>
    <mergeCell ref="H209:I210"/>
    <mergeCell ref="J209:J210"/>
    <mergeCell ref="B207:B208"/>
    <mergeCell ref="C207:C208"/>
    <mergeCell ref="D207:D208"/>
    <mergeCell ref="E207:E208"/>
    <mergeCell ref="F207:F208"/>
    <mergeCell ref="G207:G208"/>
    <mergeCell ref="T199:T200"/>
    <mergeCell ref="U199:U200"/>
    <mergeCell ref="V199:V200"/>
    <mergeCell ref="B203:J203"/>
    <mergeCell ref="D205:J205"/>
    <mergeCell ref="D206:F206"/>
    <mergeCell ref="H206:J206"/>
    <mergeCell ref="N199:N200"/>
    <mergeCell ref="O199:O200"/>
    <mergeCell ref="P199:P200"/>
    <mergeCell ref="Q199:Q200"/>
    <mergeCell ref="R199:R200"/>
    <mergeCell ref="S199:S200"/>
    <mergeCell ref="H199:H200"/>
    <mergeCell ref="I199:I200"/>
    <mergeCell ref="J199:J200"/>
    <mergeCell ref="K199:K200"/>
    <mergeCell ref="L199:L200"/>
    <mergeCell ref="M199:M200"/>
    <mergeCell ref="R197:R198"/>
    <mergeCell ref="S197:S198"/>
    <mergeCell ref="T197:U198"/>
    <mergeCell ref="V197:V198"/>
    <mergeCell ref="B199:B200"/>
    <mergeCell ref="C199:C200"/>
    <mergeCell ref="D199:D200"/>
    <mergeCell ref="E199:E200"/>
    <mergeCell ref="F199:F200"/>
    <mergeCell ref="G199:G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S191:S192"/>
    <mergeCell ref="T191:T192"/>
    <mergeCell ref="U191:U192"/>
    <mergeCell ref="V191:V192"/>
    <mergeCell ref="B193:B194"/>
    <mergeCell ref="C193:C194"/>
    <mergeCell ref="D193:E194"/>
    <mergeCell ref="F193:F194"/>
    <mergeCell ref="G193:G194"/>
    <mergeCell ref="H193:I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D190:F190"/>
    <mergeCell ref="H190:J190"/>
    <mergeCell ref="L190:N190"/>
    <mergeCell ref="P190:R190"/>
    <mergeCell ref="T190:V190"/>
    <mergeCell ref="B191:B192"/>
    <mergeCell ref="C191:C192"/>
    <mergeCell ref="D191:D192"/>
    <mergeCell ref="E191:E192"/>
    <mergeCell ref="F191:F192"/>
    <mergeCell ref="L187:N188"/>
    <mergeCell ref="O187:O188"/>
    <mergeCell ref="P187:V187"/>
    <mergeCell ref="P188:V188"/>
    <mergeCell ref="D189:F189"/>
    <mergeCell ref="H189:J189"/>
    <mergeCell ref="L189:N189"/>
    <mergeCell ref="P189:R189"/>
    <mergeCell ref="T189:V189"/>
    <mergeCell ref="T181:T182"/>
    <mergeCell ref="U181:U182"/>
    <mergeCell ref="V181:V182"/>
    <mergeCell ref="B185:V185"/>
    <mergeCell ref="B187:B188"/>
    <mergeCell ref="C187:C188"/>
    <mergeCell ref="D187:F188"/>
    <mergeCell ref="G187:G188"/>
    <mergeCell ref="H187:J188"/>
    <mergeCell ref="K187:K188"/>
    <mergeCell ref="N181:N182"/>
    <mergeCell ref="O181:O182"/>
    <mergeCell ref="P181:P182"/>
    <mergeCell ref="Q181:Q182"/>
    <mergeCell ref="R181:R182"/>
    <mergeCell ref="S181:S182"/>
    <mergeCell ref="H181:H182"/>
    <mergeCell ref="I181:I182"/>
    <mergeCell ref="J181:J182"/>
    <mergeCell ref="K181:K182"/>
    <mergeCell ref="L181:L182"/>
    <mergeCell ref="M181:M182"/>
    <mergeCell ref="R179:R180"/>
    <mergeCell ref="S179:S180"/>
    <mergeCell ref="T179:U180"/>
    <mergeCell ref="V179:V180"/>
    <mergeCell ref="B181:B182"/>
    <mergeCell ref="C181:C182"/>
    <mergeCell ref="D181:D182"/>
    <mergeCell ref="E181:E182"/>
    <mergeCell ref="F181:F182"/>
    <mergeCell ref="G181:G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S173:S174"/>
    <mergeCell ref="T173:T174"/>
    <mergeCell ref="U173:U174"/>
    <mergeCell ref="V173:V174"/>
    <mergeCell ref="B175:B176"/>
    <mergeCell ref="C175:C176"/>
    <mergeCell ref="D175:E176"/>
    <mergeCell ref="F175:F176"/>
    <mergeCell ref="G175:G176"/>
    <mergeCell ref="H175:I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D172:F172"/>
    <mergeCell ref="H172:J172"/>
    <mergeCell ref="L172:N172"/>
    <mergeCell ref="P172:R172"/>
    <mergeCell ref="T172:V172"/>
    <mergeCell ref="B173:B174"/>
    <mergeCell ref="C173:C174"/>
    <mergeCell ref="D173:D174"/>
    <mergeCell ref="E173:E174"/>
    <mergeCell ref="F173:F174"/>
    <mergeCell ref="O169:O170"/>
    <mergeCell ref="P169:V169"/>
    <mergeCell ref="P170:V170"/>
    <mergeCell ref="D171:F171"/>
    <mergeCell ref="H171:J171"/>
    <mergeCell ref="L171:N171"/>
    <mergeCell ref="P171:R171"/>
    <mergeCell ref="T171:V171"/>
    <mergeCell ref="H162:H163"/>
    <mergeCell ref="I162:I163"/>
    <mergeCell ref="B167:V167"/>
    <mergeCell ref="B169:B170"/>
    <mergeCell ref="C169:C170"/>
    <mergeCell ref="D169:F170"/>
    <mergeCell ref="G169:G170"/>
    <mergeCell ref="H169:J170"/>
    <mergeCell ref="K169:K170"/>
    <mergeCell ref="L169:N170"/>
    <mergeCell ref="B162:B163"/>
    <mergeCell ref="C162:C163"/>
    <mergeCell ref="D162:D163"/>
    <mergeCell ref="E162:E163"/>
    <mergeCell ref="F162:F163"/>
    <mergeCell ref="G162:G163"/>
    <mergeCell ref="B160:B161"/>
    <mergeCell ref="C160:D161"/>
    <mergeCell ref="E160:E161"/>
    <mergeCell ref="F160:F161"/>
    <mergeCell ref="G160:H161"/>
    <mergeCell ref="I160:I161"/>
    <mergeCell ref="G156:G157"/>
    <mergeCell ref="H156:H157"/>
    <mergeCell ref="I156:I157"/>
    <mergeCell ref="B158:B159"/>
    <mergeCell ref="C158:D159"/>
    <mergeCell ref="E158:E159"/>
    <mergeCell ref="F158:F159"/>
    <mergeCell ref="G158:H159"/>
    <mergeCell ref="I158:I159"/>
    <mergeCell ref="N149:N150"/>
    <mergeCell ref="B152:I152"/>
    <mergeCell ref="C154:I154"/>
    <mergeCell ref="C155:E155"/>
    <mergeCell ref="G155:I155"/>
    <mergeCell ref="B156:B157"/>
    <mergeCell ref="C156:C157"/>
    <mergeCell ref="D156:D157"/>
    <mergeCell ref="E156:E157"/>
    <mergeCell ref="F156:F157"/>
    <mergeCell ref="H149:H150"/>
    <mergeCell ref="I149:I150"/>
    <mergeCell ref="J149:J150"/>
    <mergeCell ref="K149:K150"/>
    <mergeCell ref="L149:L150"/>
    <mergeCell ref="M149:M150"/>
    <mergeCell ref="J147:J148"/>
    <mergeCell ref="K147:K148"/>
    <mergeCell ref="L147:M148"/>
    <mergeCell ref="N147:N148"/>
    <mergeCell ref="B149:B150"/>
    <mergeCell ref="C149:C150"/>
    <mergeCell ref="D149:D150"/>
    <mergeCell ref="E149:E150"/>
    <mergeCell ref="F149:F150"/>
    <mergeCell ref="G149:G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B143:B144"/>
    <mergeCell ref="C143:C144"/>
    <mergeCell ref="D143:E144"/>
    <mergeCell ref="F143:F144"/>
    <mergeCell ref="G143:G144"/>
    <mergeCell ref="H143:I144"/>
    <mergeCell ref="J140:J141"/>
    <mergeCell ref="K140:K141"/>
    <mergeCell ref="L140:M141"/>
    <mergeCell ref="N140:N141"/>
    <mergeCell ref="D142:E142"/>
    <mergeCell ref="H142:I142"/>
    <mergeCell ref="L142:M142"/>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N133:N134"/>
    <mergeCell ref="D135:E135"/>
    <mergeCell ref="H135:I135"/>
    <mergeCell ref="L135:M135"/>
    <mergeCell ref="B136:B137"/>
    <mergeCell ref="C136:C137"/>
    <mergeCell ref="D136:E137"/>
    <mergeCell ref="F136:F137"/>
    <mergeCell ref="G136:G137"/>
    <mergeCell ref="H136:I137"/>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25:N126"/>
    <mergeCell ref="B129:N129"/>
    <mergeCell ref="D131:N131"/>
    <mergeCell ref="D132:F132"/>
    <mergeCell ref="H132:J132"/>
    <mergeCell ref="L132:N132"/>
    <mergeCell ref="H125:H126"/>
    <mergeCell ref="I125:I126"/>
    <mergeCell ref="J125:J126"/>
    <mergeCell ref="K125:K126"/>
    <mergeCell ref="L125:L126"/>
    <mergeCell ref="M125:M126"/>
    <mergeCell ref="J123:J124"/>
    <mergeCell ref="K123:K124"/>
    <mergeCell ref="L123:M124"/>
    <mergeCell ref="N123:N124"/>
    <mergeCell ref="B125:B126"/>
    <mergeCell ref="C125:C126"/>
    <mergeCell ref="D125:D126"/>
    <mergeCell ref="E125:E126"/>
    <mergeCell ref="F125:F126"/>
    <mergeCell ref="G125:G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N114:N115"/>
    <mergeCell ref="D116:E116"/>
    <mergeCell ref="H116:I116"/>
    <mergeCell ref="L116:M116"/>
    <mergeCell ref="B117:B118"/>
    <mergeCell ref="C117:C118"/>
    <mergeCell ref="D117:E118"/>
    <mergeCell ref="F117:F118"/>
    <mergeCell ref="G117:G118"/>
    <mergeCell ref="H117:I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06:N107"/>
    <mergeCell ref="B110:N110"/>
    <mergeCell ref="D112:N112"/>
    <mergeCell ref="D113:F113"/>
    <mergeCell ref="H113:J113"/>
    <mergeCell ref="L113:N113"/>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B104:B105"/>
    <mergeCell ref="C104:C105"/>
    <mergeCell ref="D104:E105"/>
    <mergeCell ref="F104:F105"/>
    <mergeCell ref="G104:G105"/>
    <mergeCell ref="H104:I105"/>
    <mergeCell ref="H101:I102"/>
    <mergeCell ref="J101:J102"/>
    <mergeCell ref="K101:K102"/>
    <mergeCell ref="L101:M102"/>
    <mergeCell ref="N101:N102"/>
    <mergeCell ref="D103:E103"/>
    <mergeCell ref="H103:I103"/>
    <mergeCell ref="L103:M103"/>
    <mergeCell ref="H99:I100"/>
    <mergeCell ref="J99:J100"/>
    <mergeCell ref="K99:K100"/>
    <mergeCell ref="L99:M100"/>
    <mergeCell ref="N99:N100"/>
    <mergeCell ref="B101:B102"/>
    <mergeCell ref="C101:C102"/>
    <mergeCell ref="D101:E102"/>
    <mergeCell ref="F101:F102"/>
    <mergeCell ref="G101:G102"/>
    <mergeCell ref="M96:M97"/>
    <mergeCell ref="N96:N97"/>
    <mergeCell ref="D98:E98"/>
    <mergeCell ref="H98:I98"/>
    <mergeCell ref="L98:M98"/>
    <mergeCell ref="B99:B100"/>
    <mergeCell ref="C99:C100"/>
    <mergeCell ref="D99:E100"/>
    <mergeCell ref="F99:F100"/>
    <mergeCell ref="G99:G100"/>
    <mergeCell ref="G96:G97"/>
    <mergeCell ref="H96:H97"/>
    <mergeCell ref="I96:I97"/>
    <mergeCell ref="J96:J97"/>
    <mergeCell ref="K96:K97"/>
    <mergeCell ref="L96:L97"/>
    <mergeCell ref="N89:N90"/>
    <mergeCell ref="B93:N93"/>
    <mergeCell ref="D95:F95"/>
    <mergeCell ref="H95:J95"/>
    <mergeCell ref="L95:N95"/>
    <mergeCell ref="B96:B97"/>
    <mergeCell ref="C96:C97"/>
    <mergeCell ref="D96:D97"/>
    <mergeCell ref="E96:E97"/>
    <mergeCell ref="F96:F97"/>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J76:J77"/>
    <mergeCell ref="K76:K77"/>
    <mergeCell ref="L76:M77"/>
    <mergeCell ref="N76:N77"/>
    <mergeCell ref="D78:F78"/>
    <mergeCell ref="H78:J78"/>
    <mergeCell ref="L78:N78"/>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N58:N59"/>
    <mergeCell ref="B61:N61"/>
    <mergeCell ref="D63:N63"/>
    <mergeCell ref="D64:F64"/>
    <mergeCell ref="H64:J64"/>
    <mergeCell ref="L64:N64"/>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F47"/>
    <mergeCell ref="H47:J47"/>
    <mergeCell ref="L47:N47"/>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H26:H27"/>
    <mergeCell ref="I26:I27"/>
    <mergeCell ref="J26:J27"/>
    <mergeCell ref="B30:N30"/>
    <mergeCell ref="D32:N32"/>
    <mergeCell ref="D33:F33"/>
    <mergeCell ref="H33:J33"/>
    <mergeCell ref="L33:N33"/>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G8:G9"/>
    <mergeCell ref="H8:H9"/>
    <mergeCell ref="I8:I9"/>
    <mergeCell ref="J8:J9"/>
    <mergeCell ref="B10:B11"/>
    <mergeCell ref="C10:C11"/>
    <mergeCell ref="D10:E11"/>
    <mergeCell ref="F10:F11"/>
    <mergeCell ref="G10:G11"/>
    <mergeCell ref="H10:I11"/>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customWidth="1"/>
    <col min="8" max="8" width="2" customWidth="1"/>
  </cols>
  <sheetData>
    <row r="1" spans="1:10" ht="15" customHeight="1">
      <c r="A1" s="8" t="s">
        <v>1144</v>
      </c>
      <c r="B1" s="8" t="s">
        <v>1</v>
      </c>
      <c r="C1" s="8"/>
      <c r="D1" s="8"/>
      <c r="E1" s="8"/>
      <c r="F1" s="8"/>
      <c r="G1" s="8"/>
      <c r="H1" s="8"/>
      <c r="I1" s="8"/>
      <c r="J1" s="8"/>
    </row>
    <row r="2" spans="1:10" ht="15" customHeight="1">
      <c r="A2" s="8"/>
      <c r="B2" s="8" t="s">
        <v>2</v>
      </c>
      <c r="C2" s="8"/>
      <c r="D2" s="8"/>
      <c r="E2" s="8"/>
      <c r="F2" s="8"/>
      <c r="G2" s="8"/>
      <c r="H2" s="8"/>
      <c r="I2" s="8"/>
      <c r="J2" s="8"/>
    </row>
    <row r="3" spans="1:10" ht="30">
      <c r="A3" s="3" t="s">
        <v>707</v>
      </c>
      <c r="B3" s="55" t="s">
        <v>6</v>
      </c>
      <c r="C3" s="55"/>
      <c r="D3" s="55"/>
      <c r="E3" s="55"/>
      <c r="F3" s="55"/>
      <c r="G3" s="55"/>
      <c r="H3" s="55"/>
      <c r="I3" s="55"/>
      <c r="J3" s="55"/>
    </row>
    <row r="4" spans="1:10" ht="15" customHeight="1">
      <c r="A4" s="56" t="s">
        <v>706</v>
      </c>
      <c r="B4" s="55" t="s">
        <v>6</v>
      </c>
      <c r="C4" s="55"/>
      <c r="D4" s="55"/>
      <c r="E4" s="55"/>
      <c r="F4" s="55"/>
      <c r="G4" s="55"/>
      <c r="H4" s="55"/>
      <c r="I4" s="55"/>
      <c r="J4" s="55"/>
    </row>
    <row r="5" spans="1:10">
      <c r="A5" s="56"/>
      <c r="B5" s="58" t="s">
        <v>708</v>
      </c>
      <c r="C5" s="58"/>
      <c r="D5" s="58"/>
      <c r="E5" s="58"/>
      <c r="F5" s="58"/>
      <c r="G5" s="58"/>
      <c r="H5" s="58"/>
      <c r="I5" s="58"/>
      <c r="J5" s="58"/>
    </row>
    <row r="6" spans="1:10">
      <c r="A6" s="56"/>
      <c r="B6" s="25"/>
      <c r="C6" s="25"/>
      <c r="D6" s="25"/>
      <c r="E6" s="25"/>
      <c r="F6" s="25"/>
      <c r="G6" s="25"/>
      <c r="H6" s="25"/>
      <c r="I6" s="25"/>
      <c r="J6" s="25"/>
    </row>
    <row r="7" spans="1:10">
      <c r="A7" s="56"/>
      <c r="B7" s="12"/>
      <c r="C7" s="12"/>
      <c r="D7" s="12"/>
      <c r="E7" s="12"/>
      <c r="F7" s="12"/>
      <c r="G7" s="12"/>
      <c r="H7" s="12"/>
      <c r="I7" s="12"/>
      <c r="J7" s="12"/>
    </row>
    <row r="8" spans="1:10" ht="15.75" thickBot="1">
      <c r="A8" s="56"/>
      <c r="B8" s="24"/>
      <c r="C8" s="15"/>
      <c r="D8" s="26" t="s">
        <v>332</v>
      </c>
      <c r="E8" s="26"/>
      <c r="F8" s="26"/>
      <c r="G8" s="26"/>
      <c r="H8" s="26"/>
      <c r="I8" s="26"/>
      <c r="J8" s="26"/>
    </row>
    <row r="9" spans="1:10" ht="15.75" thickBot="1">
      <c r="A9" s="56"/>
      <c r="B9" s="24"/>
      <c r="C9" s="15"/>
      <c r="D9" s="27">
        <v>2014</v>
      </c>
      <c r="E9" s="27"/>
      <c r="F9" s="27"/>
      <c r="G9" s="15"/>
      <c r="H9" s="27">
        <v>2013</v>
      </c>
      <c r="I9" s="27"/>
      <c r="J9" s="27"/>
    </row>
    <row r="10" spans="1:10">
      <c r="A10" s="56"/>
      <c r="B10" s="30" t="s">
        <v>85</v>
      </c>
      <c r="C10" s="31"/>
      <c r="D10" s="67" t="s">
        <v>302</v>
      </c>
      <c r="E10" s="68">
        <v>1921304</v>
      </c>
      <c r="F10" s="69"/>
      <c r="G10" s="31"/>
      <c r="H10" s="67" t="s">
        <v>302</v>
      </c>
      <c r="I10" s="68">
        <v>2086658</v>
      </c>
      <c r="J10" s="69"/>
    </row>
    <row r="11" spans="1:10">
      <c r="A11" s="56"/>
      <c r="B11" s="30"/>
      <c r="C11" s="31"/>
      <c r="D11" s="99"/>
      <c r="E11" s="100"/>
      <c r="F11" s="101"/>
      <c r="G11" s="31"/>
      <c r="H11" s="99"/>
      <c r="I11" s="100"/>
      <c r="J11" s="101"/>
    </row>
    <row r="12" spans="1:10" ht="23.25" customHeight="1">
      <c r="A12" s="56"/>
      <c r="B12" s="73" t="s">
        <v>709</v>
      </c>
      <c r="C12" s="28"/>
      <c r="D12" s="40">
        <v>383382</v>
      </c>
      <c r="E12" s="40"/>
      <c r="F12" s="28"/>
      <c r="G12" s="28"/>
      <c r="H12" s="40">
        <v>453319</v>
      </c>
      <c r="I12" s="40"/>
      <c r="J12" s="28"/>
    </row>
    <row r="13" spans="1:10">
      <c r="A13" s="56"/>
      <c r="B13" s="73"/>
      <c r="C13" s="28"/>
      <c r="D13" s="40"/>
      <c r="E13" s="40"/>
      <c r="F13" s="28"/>
      <c r="G13" s="28"/>
      <c r="H13" s="40"/>
      <c r="I13" s="40"/>
      <c r="J13" s="28"/>
    </row>
    <row r="14" spans="1:10">
      <c r="A14" s="56"/>
      <c r="B14" s="30" t="s">
        <v>710</v>
      </c>
      <c r="C14" s="31"/>
      <c r="D14" s="34">
        <v>154661</v>
      </c>
      <c r="E14" s="34"/>
      <c r="F14" s="31"/>
      <c r="G14" s="31"/>
      <c r="H14" s="34">
        <v>188925</v>
      </c>
      <c r="I14" s="34"/>
      <c r="J14" s="31"/>
    </row>
    <row r="15" spans="1:10" ht="15.75" thickBot="1">
      <c r="A15" s="56"/>
      <c r="B15" s="30"/>
      <c r="C15" s="31"/>
      <c r="D15" s="81"/>
      <c r="E15" s="81"/>
      <c r="F15" s="75"/>
      <c r="G15" s="31"/>
      <c r="H15" s="81"/>
      <c r="I15" s="81"/>
      <c r="J15" s="75"/>
    </row>
    <row r="16" spans="1:10">
      <c r="A16" s="56"/>
      <c r="B16" s="39" t="s">
        <v>139</v>
      </c>
      <c r="C16" s="28"/>
      <c r="D16" s="76" t="s">
        <v>302</v>
      </c>
      <c r="E16" s="77">
        <v>2459347</v>
      </c>
      <c r="F16" s="29"/>
      <c r="G16" s="28"/>
      <c r="H16" s="76" t="s">
        <v>302</v>
      </c>
      <c r="I16" s="77">
        <v>2728902</v>
      </c>
      <c r="J16" s="29"/>
    </row>
    <row r="17" spans="1:10" ht="15.75" thickBot="1">
      <c r="A17" s="56"/>
      <c r="B17" s="39"/>
      <c r="C17" s="28"/>
      <c r="D17" s="49"/>
      <c r="E17" s="41"/>
      <c r="F17" s="42"/>
      <c r="G17" s="28"/>
      <c r="H17" s="49"/>
      <c r="I17" s="41"/>
      <c r="J17" s="42"/>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6.7109375" bestFit="1" customWidth="1"/>
    <col min="2"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 min="11" max="11" width="2" customWidth="1"/>
    <col min="12" max="12" width="10.140625" bestFit="1" customWidth="1"/>
    <col min="13" max="13" width="1.5703125" customWidth="1"/>
  </cols>
  <sheetData>
    <row r="1" spans="1:13" ht="15" customHeight="1">
      <c r="A1" s="8" t="s">
        <v>11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1</v>
      </c>
      <c r="B3" s="55" t="s">
        <v>6</v>
      </c>
      <c r="C3" s="55"/>
      <c r="D3" s="55"/>
      <c r="E3" s="55"/>
      <c r="F3" s="55"/>
      <c r="G3" s="55"/>
      <c r="H3" s="55"/>
      <c r="I3" s="55"/>
      <c r="J3" s="55"/>
      <c r="K3" s="55"/>
      <c r="L3" s="55"/>
      <c r="M3" s="55"/>
    </row>
    <row r="4" spans="1:13" ht="15" customHeight="1">
      <c r="A4" s="56" t="s">
        <v>267</v>
      </c>
      <c r="B4" s="55" t="s">
        <v>6</v>
      </c>
      <c r="C4" s="55"/>
      <c r="D4" s="55"/>
      <c r="E4" s="55"/>
      <c r="F4" s="55"/>
      <c r="G4" s="55"/>
      <c r="H4" s="55"/>
      <c r="I4" s="55"/>
      <c r="J4" s="55"/>
      <c r="K4" s="55"/>
      <c r="L4" s="55"/>
      <c r="M4" s="55"/>
    </row>
    <row r="5" spans="1:13">
      <c r="A5" s="56"/>
      <c r="B5" s="58" t="s">
        <v>712</v>
      </c>
      <c r="C5" s="58"/>
      <c r="D5" s="58"/>
      <c r="E5" s="58"/>
      <c r="F5" s="58"/>
      <c r="G5" s="58"/>
      <c r="H5" s="58"/>
      <c r="I5" s="58"/>
      <c r="J5" s="58"/>
      <c r="K5" s="58"/>
      <c r="L5" s="58"/>
      <c r="M5" s="58"/>
    </row>
    <row r="6" spans="1:13">
      <c r="A6" s="56"/>
      <c r="B6" s="57" t="s">
        <v>713</v>
      </c>
      <c r="C6" s="57"/>
      <c r="D6" s="57"/>
      <c r="E6" s="57"/>
      <c r="F6" s="57"/>
      <c r="G6" s="57"/>
      <c r="H6" s="57"/>
      <c r="I6" s="57"/>
      <c r="J6" s="57"/>
      <c r="K6" s="57"/>
      <c r="L6" s="57"/>
      <c r="M6" s="57"/>
    </row>
    <row r="7" spans="1:13">
      <c r="A7" s="56"/>
      <c r="B7" s="25"/>
      <c r="C7" s="25"/>
      <c r="D7" s="25"/>
      <c r="E7" s="25"/>
      <c r="F7" s="25"/>
      <c r="G7" s="25"/>
      <c r="H7" s="25"/>
      <c r="I7" s="25"/>
      <c r="J7" s="25"/>
      <c r="K7" s="25"/>
      <c r="L7" s="25"/>
      <c r="M7" s="25"/>
    </row>
    <row r="8" spans="1:13">
      <c r="A8" s="56"/>
      <c r="B8" s="12"/>
      <c r="C8" s="12"/>
      <c r="D8" s="12"/>
      <c r="E8" s="12"/>
      <c r="F8" s="12"/>
      <c r="G8" s="12"/>
      <c r="H8" s="12"/>
      <c r="I8" s="12"/>
      <c r="J8" s="12"/>
      <c r="K8" s="12"/>
      <c r="L8" s="12"/>
      <c r="M8" s="12"/>
    </row>
    <row r="9" spans="1:13" ht="15.75" thickBot="1">
      <c r="A9" s="56"/>
      <c r="B9" s="24"/>
      <c r="C9" s="26" t="s">
        <v>332</v>
      </c>
      <c r="D9" s="26"/>
      <c r="E9" s="26"/>
      <c r="F9" s="26"/>
      <c r="G9" s="26"/>
      <c r="H9" s="26"/>
      <c r="I9" s="26"/>
      <c r="J9" s="26"/>
      <c r="K9" s="26"/>
      <c r="L9" s="26"/>
      <c r="M9" s="26"/>
    </row>
    <row r="10" spans="1:13" ht="15.75" thickBot="1">
      <c r="A10" s="56"/>
      <c r="B10" s="24"/>
      <c r="C10" s="27">
        <v>2014</v>
      </c>
      <c r="D10" s="27"/>
      <c r="E10" s="27"/>
      <c r="F10" s="15"/>
      <c r="G10" s="27">
        <v>2013</v>
      </c>
      <c r="H10" s="27"/>
      <c r="I10" s="27"/>
      <c r="J10" s="15"/>
      <c r="K10" s="27">
        <v>2012</v>
      </c>
      <c r="L10" s="27"/>
      <c r="M10" s="27"/>
    </row>
    <row r="11" spans="1:13">
      <c r="A11" s="56"/>
      <c r="B11" s="30" t="s">
        <v>532</v>
      </c>
      <c r="C11" s="67" t="s">
        <v>302</v>
      </c>
      <c r="D11" s="68">
        <v>1615036</v>
      </c>
      <c r="E11" s="69"/>
      <c r="F11" s="31"/>
      <c r="G11" s="67" t="s">
        <v>302</v>
      </c>
      <c r="H11" s="68">
        <v>2106757</v>
      </c>
      <c r="I11" s="69"/>
      <c r="J11" s="31"/>
      <c r="K11" s="67" t="s">
        <v>302</v>
      </c>
      <c r="L11" s="68">
        <v>4093214</v>
      </c>
      <c r="M11" s="69"/>
    </row>
    <row r="12" spans="1:13">
      <c r="A12" s="56"/>
      <c r="B12" s="30"/>
      <c r="C12" s="99"/>
      <c r="D12" s="100"/>
      <c r="E12" s="101"/>
      <c r="F12" s="31"/>
      <c r="G12" s="99"/>
      <c r="H12" s="100"/>
      <c r="I12" s="101"/>
      <c r="J12" s="31"/>
      <c r="K12" s="99"/>
      <c r="L12" s="100"/>
      <c r="M12" s="101"/>
    </row>
    <row r="13" spans="1:13">
      <c r="A13" s="56"/>
      <c r="B13" s="39" t="s">
        <v>714</v>
      </c>
      <c r="C13" s="40">
        <v>2121865</v>
      </c>
      <c r="D13" s="40"/>
      <c r="E13" s="28"/>
      <c r="F13" s="28"/>
      <c r="G13" s="40">
        <v>1540046</v>
      </c>
      <c r="H13" s="40"/>
      <c r="I13" s="28"/>
      <c r="J13" s="28"/>
      <c r="K13" s="40">
        <v>2577269</v>
      </c>
      <c r="L13" s="40"/>
      <c r="M13" s="28"/>
    </row>
    <row r="14" spans="1:13">
      <c r="A14" s="56"/>
      <c r="B14" s="39"/>
      <c r="C14" s="40"/>
      <c r="D14" s="40"/>
      <c r="E14" s="28"/>
      <c r="F14" s="28"/>
      <c r="G14" s="40"/>
      <c r="H14" s="40"/>
      <c r="I14" s="28"/>
      <c r="J14" s="28"/>
      <c r="K14" s="40"/>
      <c r="L14" s="40"/>
      <c r="M14" s="28"/>
    </row>
    <row r="15" spans="1:13">
      <c r="A15" s="56"/>
      <c r="B15" s="22" t="s">
        <v>715</v>
      </c>
      <c r="C15" s="45" t="s">
        <v>716</v>
      </c>
      <c r="D15" s="45"/>
      <c r="E15" s="20" t="s">
        <v>356</v>
      </c>
      <c r="F15" s="19"/>
      <c r="G15" s="45" t="s">
        <v>717</v>
      </c>
      <c r="H15" s="45"/>
      <c r="I15" s="20" t="s">
        <v>356</v>
      </c>
      <c r="J15" s="19"/>
      <c r="K15" s="45" t="s">
        <v>718</v>
      </c>
      <c r="L15" s="45"/>
      <c r="M15" s="20" t="s">
        <v>356</v>
      </c>
    </row>
    <row r="16" spans="1:13">
      <c r="A16" s="56"/>
      <c r="B16" s="23" t="s">
        <v>180</v>
      </c>
      <c r="C16" s="50" t="s">
        <v>719</v>
      </c>
      <c r="D16" s="50"/>
      <c r="E16" s="24" t="s">
        <v>356</v>
      </c>
      <c r="F16" s="15"/>
      <c r="G16" s="50" t="s">
        <v>720</v>
      </c>
      <c r="H16" s="50"/>
      <c r="I16" s="24" t="s">
        <v>356</v>
      </c>
      <c r="J16" s="15"/>
      <c r="K16" s="50" t="s">
        <v>721</v>
      </c>
      <c r="L16" s="50"/>
      <c r="M16" s="24" t="s">
        <v>356</v>
      </c>
    </row>
    <row r="17" spans="1:13">
      <c r="A17" s="56"/>
      <c r="B17" s="38" t="s">
        <v>722</v>
      </c>
      <c r="C17" s="34">
        <v>80762</v>
      </c>
      <c r="D17" s="34"/>
      <c r="E17" s="31"/>
      <c r="F17" s="31"/>
      <c r="G17" s="34">
        <v>121473</v>
      </c>
      <c r="H17" s="34"/>
      <c r="I17" s="31"/>
      <c r="J17" s="31"/>
      <c r="K17" s="45" t="s">
        <v>723</v>
      </c>
      <c r="L17" s="45"/>
      <c r="M17" s="32" t="s">
        <v>356</v>
      </c>
    </row>
    <row r="18" spans="1:13">
      <c r="A18" s="56"/>
      <c r="B18" s="38"/>
      <c r="C18" s="34"/>
      <c r="D18" s="34"/>
      <c r="E18" s="31"/>
      <c r="F18" s="31"/>
      <c r="G18" s="34"/>
      <c r="H18" s="34"/>
      <c r="I18" s="31"/>
      <c r="J18" s="31"/>
      <c r="K18" s="45"/>
      <c r="L18" s="45"/>
      <c r="M18" s="32"/>
    </row>
    <row r="19" spans="1:13">
      <c r="A19" s="56"/>
      <c r="B19" s="39" t="s">
        <v>724</v>
      </c>
      <c r="C19" s="40">
        <v>420000</v>
      </c>
      <c r="D19" s="40"/>
      <c r="E19" s="28"/>
      <c r="F19" s="28"/>
      <c r="G19" s="50" t="s">
        <v>337</v>
      </c>
      <c r="H19" s="50"/>
      <c r="I19" s="28"/>
      <c r="J19" s="28"/>
      <c r="K19" s="50" t="s">
        <v>337</v>
      </c>
      <c r="L19" s="50"/>
      <c r="M19" s="28"/>
    </row>
    <row r="20" spans="1:13">
      <c r="A20" s="56"/>
      <c r="B20" s="39"/>
      <c r="C20" s="40"/>
      <c r="D20" s="40"/>
      <c r="E20" s="28"/>
      <c r="F20" s="28"/>
      <c r="G20" s="50"/>
      <c r="H20" s="50"/>
      <c r="I20" s="28"/>
      <c r="J20" s="28"/>
      <c r="K20" s="50"/>
      <c r="L20" s="50"/>
      <c r="M20" s="28"/>
    </row>
    <row r="21" spans="1:13">
      <c r="A21" s="56"/>
      <c r="B21" s="38" t="s">
        <v>725</v>
      </c>
      <c r="C21" s="45" t="s">
        <v>726</v>
      </c>
      <c r="D21" s="45"/>
      <c r="E21" s="32" t="s">
        <v>356</v>
      </c>
      <c r="F21" s="31"/>
      <c r="G21" s="45" t="s">
        <v>337</v>
      </c>
      <c r="H21" s="45"/>
      <c r="I21" s="31"/>
      <c r="J21" s="31"/>
      <c r="K21" s="45" t="s">
        <v>337</v>
      </c>
      <c r="L21" s="45"/>
      <c r="M21" s="31"/>
    </row>
    <row r="22" spans="1:13">
      <c r="A22" s="56"/>
      <c r="B22" s="38"/>
      <c r="C22" s="45"/>
      <c r="D22" s="45"/>
      <c r="E22" s="32"/>
      <c r="F22" s="31"/>
      <c r="G22" s="45"/>
      <c r="H22" s="45"/>
      <c r="I22" s="31"/>
      <c r="J22" s="31"/>
      <c r="K22" s="45"/>
      <c r="L22" s="45"/>
      <c r="M22" s="31"/>
    </row>
    <row r="23" spans="1:13">
      <c r="A23" s="56"/>
      <c r="B23" s="39" t="s">
        <v>727</v>
      </c>
      <c r="C23" s="50" t="s">
        <v>337</v>
      </c>
      <c r="D23" s="50"/>
      <c r="E23" s="28"/>
      <c r="F23" s="28"/>
      <c r="G23" s="50" t="s">
        <v>337</v>
      </c>
      <c r="H23" s="50"/>
      <c r="I23" s="28"/>
      <c r="J23" s="28"/>
      <c r="K23" s="50" t="s">
        <v>728</v>
      </c>
      <c r="L23" s="50"/>
      <c r="M23" s="47" t="s">
        <v>356</v>
      </c>
    </row>
    <row r="24" spans="1:13" ht="15.75" thickBot="1">
      <c r="A24" s="56"/>
      <c r="B24" s="39"/>
      <c r="C24" s="89"/>
      <c r="D24" s="89"/>
      <c r="E24" s="65"/>
      <c r="F24" s="28"/>
      <c r="G24" s="89"/>
      <c r="H24" s="89"/>
      <c r="I24" s="65"/>
      <c r="J24" s="28"/>
      <c r="K24" s="89"/>
      <c r="L24" s="89"/>
      <c r="M24" s="90"/>
    </row>
    <row r="25" spans="1:13">
      <c r="A25" s="56"/>
      <c r="B25" s="30" t="s">
        <v>729</v>
      </c>
      <c r="C25" s="67" t="s">
        <v>302</v>
      </c>
      <c r="D25" s="68">
        <v>1757864</v>
      </c>
      <c r="E25" s="69"/>
      <c r="F25" s="31"/>
      <c r="G25" s="67" t="s">
        <v>302</v>
      </c>
      <c r="H25" s="68">
        <v>1615036</v>
      </c>
      <c r="I25" s="69"/>
      <c r="J25" s="31"/>
      <c r="K25" s="67" t="s">
        <v>302</v>
      </c>
      <c r="L25" s="68">
        <v>2106757</v>
      </c>
      <c r="M25" s="69"/>
    </row>
    <row r="26" spans="1:13" ht="15.75" thickBot="1">
      <c r="A26" s="56"/>
      <c r="B26" s="30"/>
      <c r="C26" s="33"/>
      <c r="D26" s="35"/>
      <c r="E26" s="36"/>
      <c r="F26" s="31"/>
      <c r="G26" s="33"/>
      <c r="H26" s="35"/>
      <c r="I26" s="36"/>
      <c r="J26" s="31"/>
      <c r="K26" s="33"/>
      <c r="L26" s="35"/>
      <c r="M26" s="36"/>
    </row>
    <row r="27" spans="1:13" ht="15.75" thickTop="1">
      <c r="A27" s="56"/>
      <c r="B27" s="57" t="s">
        <v>730</v>
      </c>
      <c r="C27" s="57"/>
      <c r="D27" s="57"/>
      <c r="E27" s="57"/>
      <c r="F27" s="57"/>
      <c r="G27" s="57"/>
      <c r="H27" s="57"/>
      <c r="I27" s="57"/>
      <c r="J27" s="57"/>
      <c r="K27" s="57"/>
      <c r="L27" s="57"/>
      <c r="M27" s="57"/>
    </row>
    <row r="28" spans="1:13">
      <c r="A28" s="56"/>
      <c r="B28" s="25"/>
      <c r="C28" s="25"/>
      <c r="D28" s="25"/>
      <c r="E28" s="25"/>
      <c r="F28" s="25"/>
      <c r="G28" s="25"/>
      <c r="H28" s="25"/>
      <c r="I28" s="25"/>
      <c r="J28" s="25"/>
      <c r="K28" s="25"/>
      <c r="L28" s="25"/>
      <c r="M28" s="25"/>
    </row>
    <row r="29" spans="1:13">
      <c r="A29" s="56"/>
      <c r="B29" s="12"/>
      <c r="C29" s="12"/>
      <c r="D29" s="12"/>
      <c r="E29" s="12"/>
      <c r="F29" s="12"/>
      <c r="G29" s="12"/>
      <c r="H29" s="12"/>
      <c r="I29" s="12"/>
      <c r="J29" s="12"/>
      <c r="K29" s="12"/>
      <c r="L29" s="12"/>
      <c r="M29" s="12"/>
    </row>
    <row r="30" spans="1:13" ht="15.75" thickBot="1">
      <c r="A30" s="56"/>
      <c r="B30" s="24"/>
      <c r="C30" s="26" t="s">
        <v>332</v>
      </c>
      <c r="D30" s="26"/>
      <c r="E30" s="26"/>
      <c r="F30" s="26"/>
      <c r="G30" s="26"/>
      <c r="H30" s="26"/>
      <c r="I30" s="26"/>
      <c r="J30" s="26"/>
      <c r="K30" s="26"/>
      <c r="L30" s="26"/>
      <c r="M30" s="26"/>
    </row>
    <row r="31" spans="1:13" ht="15.75" thickBot="1">
      <c r="A31" s="56"/>
      <c r="B31" s="24"/>
      <c r="C31" s="27">
        <v>2014</v>
      </c>
      <c r="D31" s="27"/>
      <c r="E31" s="27"/>
      <c r="F31" s="15"/>
      <c r="G31" s="27">
        <v>2013</v>
      </c>
      <c r="H31" s="27"/>
      <c r="I31" s="27"/>
      <c r="J31" s="15"/>
      <c r="K31" s="27">
        <v>2012</v>
      </c>
      <c r="L31" s="27"/>
      <c r="M31" s="27"/>
    </row>
    <row r="32" spans="1:13">
      <c r="A32" s="56"/>
      <c r="B32" s="30" t="s">
        <v>532</v>
      </c>
      <c r="C32" s="67" t="s">
        <v>302</v>
      </c>
      <c r="D32" s="68">
        <v>14068846</v>
      </c>
      <c r="E32" s="69"/>
      <c r="F32" s="31"/>
      <c r="G32" s="67" t="s">
        <v>302</v>
      </c>
      <c r="H32" s="68">
        <v>21903204</v>
      </c>
      <c r="I32" s="69"/>
      <c r="J32" s="31"/>
      <c r="K32" s="67" t="s">
        <v>302</v>
      </c>
      <c r="L32" s="68">
        <v>24671626</v>
      </c>
      <c r="M32" s="69"/>
    </row>
    <row r="33" spans="1:13">
      <c r="A33" s="56"/>
      <c r="B33" s="30"/>
      <c r="C33" s="32"/>
      <c r="D33" s="34"/>
      <c r="E33" s="31"/>
      <c r="F33" s="31"/>
      <c r="G33" s="99"/>
      <c r="H33" s="100"/>
      <c r="I33" s="101"/>
      <c r="J33" s="31"/>
      <c r="K33" s="99"/>
      <c r="L33" s="100"/>
      <c r="M33" s="101"/>
    </row>
    <row r="34" spans="1:13">
      <c r="A34" s="56"/>
      <c r="B34" s="39" t="s">
        <v>714</v>
      </c>
      <c r="C34" s="40">
        <v>4405516</v>
      </c>
      <c r="D34" s="40"/>
      <c r="E34" s="28"/>
      <c r="F34" s="28"/>
      <c r="G34" s="40">
        <v>15771880</v>
      </c>
      <c r="H34" s="40"/>
      <c r="I34" s="28"/>
      <c r="J34" s="28"/>
      <c r="K34" s="40">
        <v>22602951</v>
      </c>
      <c r="L34" s="40"/>
      <c r="M34" s="28"/>
    </row>
    <row r="35" spans="1:13">
      <c r="A35" s="56"/>
      <c r="B35" s="39"/>
      <c r="C35" s="40"/>
      <c r="D35" s="40"/>
      <c r="E35" s="28"/>
      <c r="F35" s="28"/>
      <c r="G35" s="40"/>
      <c r="H35" s="40"/>
      <c r="I35" s="28"/>
      <c r="J35" s="28"/>
      <c r="K35" s="40"/>
      <c r="L35" s="40"/>
      <c r="M35" s="28"/>
    </row>
    <row r="36" spans="1:13">
      <c r="A36" s="56"/>
      <c r="B36" s="22" t="s">
        <v>715</v>
      </c>
      <c r="C36" s="45" t="s">
        <v>731</v>
      </c>
      <c r="D36" s="45"/>
      <c r="E36" s="20" t="s">
        <v>356</v>
      </c>
      <c r="F36" s="19"/>
      <c r="G36" s="45" t="s">
        <v>732</v>
      </c>
      <c r="H36" s="45"/>
      <c r="I36" s="20" t="s">
        <v>356</v>
      </c>
      <c r="J36" s="19"/>
      <c r="K36" s="45" t="s">
        <v>733</v>
      </c>
      <c r="L36" s="45"/>
      <c r="M36" s="20" t="s">
        <v>356</v>
      </c>
    </row>
    <row r="37" spans="1:13">
      <c r="A37" s="56"/>
      <c r="B37" s="39" t="s">
        <v>734</v>
      </c>
      <c r="C37" s="40">
        <v>217408</v>
      </c>
      <c r="D37" s="40"/>
      <c r="E37" s="28"/>
      <c r="F37" s="28"/>
      <c r="G37" s="40">
        <v>460189</v>
      </c>
      <c r="H37" s="40"/>
      <c r="I37" s="28"/>
      <c r="J37" s="28"/>
      <c r="K37" s="50" t="s">
        <v>337</v>
      </c>
      <c r="L37" s="50"/>
      <c r="M37" s="28"/>
    </row>
    <row r="38" spans="1:13">
      <c r="A38" s="56"/>
      <c r="B38" s="39"/>
      <c r="C38" s="40"/>
      <c r="D38" s="40"/>
      <c r="E38" s="28"/>
      <c r="F38" s="28"/>
      <c r="G38" s="40"/>
      <c r="H38" s="40"/>
      <c r="I38" s="28"/>
      <c r="J38" s="28"/>
      <c r="K38" s="50"/>
      <c r="L38" s="50"/>
      <c r="M38" s="28"/>
    </row>
    <row r="39" spans="1:13">
      <c r="A39" s="56"/>
      <c r="B39" s="38" t="s">
        <v>224</v>
      </c>
      <c r="C39" s="34">
        <v>1349676</v>
      </c>
      <c r="D39" s="34"/>
      <c r="E39" s="31"/>
      <c r="F39" s="31"/>
      <c r="G39" s="34">
        <v>4214243</v>
      </c>
      <c r="H39" s="34"/>
      <c r="I39" s="31"/>
      <c r="J39" s="31"/>
      <c r="K39" s="45" t="s">
        <v>337</v>
      </c>
      <c r="L39" s="45"/>
      <c r="M39" s="31"/>
    </row>
    <row r="40" spans="1:13">
      <c r="A40" s="56"/>
      <c r="B40" s="38"/>
      <c r="C40" s="34"/>
      <c r="D40" s="34"/>
      <c r="E40" s="31"/>
      <c r="F40" s="31"/>
      <c r="G40" s="34"/>
      <c r="H40" s="34"/>
      <c r="I40" s="31"/>
      <c r="J40" s="31"/>
      <c r="K40" s="45"/>
      <c r="L40" s="45"/>
      <c r="M40" s="31"/>
    </row>
    <row r="41" spans="1:13" ht="39">
      <c r="A41" s="56"/>
      <c r="B41" s="23" t="s">
        <v>735</v>
      </c>
      <c r="C41" s="50" t="s">
        <v>736</v>
      </c>
      <c r="D41" s="50"/>
      <c r="E41" s="24" t="s">
        <v>356</v>
      </c>
      <c r="F41" s="15"/>
      <c r="G41" s="50" t="s">
        <v>737</v>
      </c>
      <c r="H41" s="50"/>
      <c r="I41" s="24" t="s">
        <v>356</v>
      </c>
      <c r="J41" s="15"/>
      <c r="K41" s="50" t="s">
        <v>738</v>
      </c>
      <c r="L41" s="50"/>
      <c r="M41" s="24" t="s">
        <v>356</v>
      </c>
    </row>
    <row r="42" spans="1:13" ht="26.25">
      <c r="A42" s="56"/>
      <c r="B42" s="22" t="s">
        <v>739</v>
      </c>
      <c r="C42" s="45" t="s">
        <v>740</v>
      </c>
      <c r="D42" s="45"/>
      <c r="E42" s="20" t="s">
        <v>356</v>
      </c>
      <c r="F42" s="19"/>
      <c r="G42" s="45" t="s">
        <v>741</v>
      </c>
      <c r="H42" s="45"/>
      <c r="I42" s="20" t="s">
        <v>356</v>
      </c>
      <c r="J42" s="19"/>
      <c r="K42" s="45" t="s">
        <v>742</v>
      </c>
      <c r="L42" s="45"/>
      <c r="M42" s="20" t="s">
        <v>356</v>
      </c>
    </row>
    <row r="43" spans="1:13">
      <c r="A43" s="56"/>
      <c r="B43" s="39" t="s">
        <v>725</v>
      </c>
      <c r="C43" s="50" t="s">
        <v>743</v>
      </c>
      <c r="D43" s="50"/>
      <c r="E43" s="47" t="s">
        <v>356</v>
      </c>
      <c r="F43" s="28"/>
      <c r="G43" s="50" t="s">
        <v>337</v>
      </c>
      <c r="H43" s="50"/>
      <c r="I43" s="28"/>
      <c r="J43" s="28"/>
      <c r="K43" s="50" t="s">
        <v>337</v>
      </c>
      <c r="L43" s="50"/>
      <c r="M43" s="28"/>
    </row>
    <row r="44" spans="1:13">
      <c r="A44" s="56"/>
      <c r="B44" s="39"/>
      <c r="C44" s="50"/>
      <c r="D44" s="50"/>
      <c r="E44" s="47"/>
      <c r="F44" s="28"/>
      <c r="G44" s="50"/>
      <c r="H44" s="50"/>
      <c r="I44" s="28"/>
      <c r="J44" s="28"/>
      <c r="K44" s="50"/>
      <c r="L44" s="50"/>
      <c r="M44" s="28"/>
    </row>
    <row r="45" spans="1:13">
      <c r="A45" s="56"/>
      <c r="B45" s="38" t="s">
        <v>724</v>
      </c>
      <c r="C45" s="45" t="s">
        <v>744</v>
      </c>
      <c r="D45" s="45"/>
      <c r="E45" s="32" t="s">
        <v>356</v>
      </c>
      <c r="F45" s="31"/>
      <c r="G45" s="45" t="s">
        <v>337</v>
      </c>
      <c r="H45" s="45"/>
      <c r="I45" s="31"/>
      <c r="J45" s="31"/>
      <c r="K45" s="45" t="s">
        <v>337</v>
      </c>
      <c r="L45" s="45"/>
      <c r="M45" s="31"/>
    </row>
    <row r="46" spans="1:13" ht="15.75" thickBot="1">
      <c r="A46" s="56"/>
      <c r="B46" s="38"/>
      <c r="C46" s="74"/>
      <c r="D46" s="74"/>
      <c r="E46" s="82"/>
      <c r="F46" s="31"/>
      <c r="G46" s="74"/>
      <c r="H46" s="74"/>
      <c r="I46" s="75"/>
      <c r="J46" s="31"/>
      <c r="K46" s="74"/>
      <c r="L46" s="74"/>
      <c r="M46" s="75"/>
    </row>
    <row r="47" spans="1:13">
      <c r="A47" s="56"/>
      <c r="B47" s="73" t="s">
        <v>544</v>
      </c>
      <c r="C47" s="76" t="s">
        <v>302</v>
      </c>
      <c r="D47" s="77">
        <v>5557927</v>
      </c>
      <c r="E47" s="29"/>
      <c r="F47" s="28"/>
      <c r="G47" s="76" t="s">
        <v>302</v>
      </c>
      <c r="H47" s="77">
        <v>14068846</v>
      </c>
      <c r="I47" s="29"/>
      <c r="J47" s="28"/>
      <c r="K47" s="76" t="s">
        <v>302</v>
      </c>
      <c r="L47" s="77">
        <v>21903204</v>
      </c>
      <c r="M47" s="29"/>
    </row>
    <row r="48" spans="1:13" ht="15.75" thickBot="1">
      <c r="A48" s="56"/>
      <c r="B48" s="73"/>
      <c r="C48" s="49"/>
      <c r="D48" s="41"/>
      <c r="E48" s="42"/>
      <c r="F48" s="28"/>
      <c r="G48" s="49"/>
      <c r="H48" s="41"/>
      <c r="I48" s="42"/>
      <c r="J48" s="28"/>
      <c r="K48" s="49"/>
      <c r="L48" s="41"/>
      <c r="M48" s="42"/>
    </row>
    <row r="49" ht="15.75" thickTop="1"/>
  </sheetData>
  <mergeCells count="172">
    <mergeCell ref="B5:M5"/>
    <mergeCell ref="B6:M6"/>
    <mergeCell ref="B27:M27"/>
    <mergeCell ref="J47:J48"/>
    <mergeCell ref="K47:K48"/>
    <mergeCell ref="L47:L48"/>
    <mergeCell ref="M47:M48"/>
    <mergeCell ref="A1:A2"/>
    <mergeCell ref="B1:M1"/>
    <mergeCell ref="B2:M2"/>
    <mergeCell ref="B3:M3"/>
    <mergeCell ref="A4:A48"/>
    <mergeCell ref="B4:M4"/>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C41:D41"/>
    <mergeCell ref="G41:H41"/>
    <mergeCell ref="K41:L41"/>
    <mergeCell ref="C42:D42"/>
    <mergeCell ref="G42:H42"/>
    <mergeCell ref="K42:L42"/>
    <mergeCell ref="K37:L38"/>
    <mergeCell ref="M37:M38"/>
    <mergeCell ref="B39:B40"/>
    <mergeCell ref="C39:D40"/>
    <mergeCell ref="E39:E40"/>
    <mergeCell ref="F39:F40"/>
    <mergeCell ref="G39:H40"/>
    <mergeCell ref="I39:I40"/>
    <mergeCell ref="J39:J40"/>
    <mergeCell ref="K39:L40"/>
    <mergeCell ref="C36:D36"/>
    <mergeCell ref="G36:H36"/>
    <mergeCell ref="K36:L36"/>
    <mergeCell ref="B37:B38"/>
    <mergeCell ref="C37:D38"/>
    <mergeCell ref="E37:E38"/>
    <mergeCell ref="F37:F38"/>
    <mergeCell ref="G37:H38"/>
    <mergeCell ref="I37:I38"/>
    <mergeCell ref="J37:J38"/>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C15:D15"/>
    <mergeCell ref="G15:H15"/>
    <mergeCell ref="K15:L15"/>
    <mergeCell ref="C16:D16"/>
    <mergeCell ref="G16:H16"/>
    <mergeCell ref="K16:L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9.28515625" bestFit="1" customWidth="1"/>
    <col min="4" max="4" width="2" customWidth="1"/>
    <col min="5" max="5" width="10.140625" bestFit="1" customWidth="1"/>
    <col min="8" max="8" width="2" customWidth="1"/>
    <col min="9" max="9" width="10.140625" bestFit="1" customWidth="1"/>
  </cols>
  <sheetData>
    <row r="1" spans="1:10" ht="15" customHeight="1">
      <c r="A1" s="8" t="s">
        <v>1146</v>
      </c>
      <c r="B1" s="8" t="s">
        <v>1</v>
      </c>
      <c r="C1" s="8"/>
      <c r="D1" s="8"/>
      <c r="E1" s="8"/>
      <c r="F1" s="8"/>
      <c r="G1" s="8"/>
      <c r="H1" s="8"/>
      <c r="I1" s="8"/>
      <c r="J1" s="8"/>
    </row>
    <row r="2" spans="1:10" ht="15" customHeight="1">
      <c r="A2" s="8"/>
      <c r="B2" s="8" t="s">
        <v>2</v>
      </c>
      <c r="C2" s="8"/>
      <c r="D2" s="8"/>
      <c r="E2" s="8"/>
      <c r="F2" s="8"/>
      <c r="G2" s="8"/>
      <c r="H2" s="8"/>
      <c r="I2" s="8"/>
      <c r="J2" s="8"/>
    </row>
    <row r="3" spans="1:10" ht="30">
      <c r="A3" s="3" t="s">
        <v>745</v>
      </c>
      <c r="B3" s="55" t="s">
        <v>6</v>
      </c>
      <c r="C3" s="55"/>
      <c r="D3" s="55"/>
      <c r="E3" s="55"/>
      <c r="F3" s="55"/>
      <c r="G3" s="55"/>
      <c r="H3" s="55"/>
      <c r="I3" s="55"/>
      <c r="J3" s="55"/>
    </row>
    <row r="4" spans="1:10" ht="15" customHeight="1">
      <c r="A4" s="56" t="s">
        <v>1147</v>
      </c>
      <c r="B4" s="55" t="s">
        <v>6</v>
      </c>
      <c r="C4" s="55"/>
      <c r="D4" s="55"/>
      <c r="E4" s="55"/>
      <c r="F4" s="55"/>
      <c r="G4" s="55"/>
      <c r="H4" s="55"/>
      <c r="I4" s="55"/>
      <c r="J4" s="55"/>
    </row>
    <row r="5" spans="1:10">
      <c r="A5" s="56"/>
      <c r="B5" s="58" t="s">
        <v>746</v>
      </c>
      <c r="C5" s="58"/>
      <c r="D5" s="58"/>
      <c r="E5" s="58"/>
      <c r="F5" s="58"/>
      <c r="G5" s="58"/>
      <c r="H5" s="58"/>
      <c r="I5" s="58"/>
      <c r="J5" s="58"/>
    </row>
    <row r="6" spans="1:10">
      <c r="A6" s="56"/>
      <c r="B6" s="25"/>
      <c r="C6" s="25"/>
      <c r="D6" s="25"/>
      <c r="E6" s="25"/>
      <c r="F6" s="25"/>
      <c r="G6" s="25"/>
      <c r="H6" s="25"/>
      <c r="I6" s="25"/>
      <c r="J6" s="25"/>
    </row>
    <row r="7" spans="1:10">
      <c r="A7" s="56"/>
      <c r="B7" s="12"/>
      <c r="C7" s="12"/>
      <c r="D7" s="12"/>
      <c r="E7" s="12"/>
      <c r="F7" s="12"/>
      <c r="G7" s="12"/>
      <c r="H7" s="12"/>
      <c r="I7" s="12"/>
      <c r="J7" s="12"/>
    </row>
    <row r="8" spans="1:10" ht="15.75" thickBot="1">
      <c r="A8" s="56"/>
      <c r="B8" s="24"/>
      <c r="C8" s="15"/>
      <c r="D8" s="26" t="s">
        <v>332</v>
      </c>
      <c r="E8" s="26"/>
      <c r="F8" s="26"/>
      <c r="G8" s="26"/>
      <c r="H8" s="26"/>
      <c r="I8" s="26"/>
      <c r="J8" s="26"/>
    </row>
    <row r="9" spans="1:10" ht="15.75" thickBot="1">
      <c r="A9" s="56"/>
      <c r="B9" s="24"/>
      <c r="C9" s="15"/>
      <c r="D9" s="27">
        <v>2014</v>
      </c>
      <c r="E9" s="27"/>
      <c r="F9" s="27"/>
      <c r="G9" s="15"/>
      <c r="H9" s="27">
        <v>2013</v>
      </c>
      <c r="I9" s="27"/>
      <c r="J9" s="27"/>
    </row>
    <row r="10" spans="1:10">
      <c r="A10" s="56"/>
      <c r="B10" s="30" t="s">
        <v>747</v>
      </c>
      <c r="C10" s="31"/>
      <c r="D10" s="67" t="s">
        <v>302</v>
      </c>
      <c r="E10" s="68">
        <v>5695620</v>
      </c>
      <c r="F10" s="69"/>
      <c r="G10" s="31"/>
      <c r="H10" s="67" t="s">
        <v>302</v>
      </c>
      <c r="I10" s="68">
        <v>5764540</v>
      </c>
      <c r="J10" s="69"/>
    </row>
    <row r="11" spans="1:10">
      <c r="A11" s="56"/>
      <c r="B11" s="30"/>
      <c r="C11" s="31"/>
      <c r="D11" s="32"/>
      <c r="E11" s="34"/>
      <c r="F11" s="31"/>
      <c r="G11" s="31"/>
      <c r="H11" s="99"/>
      <c r="I11" s="100"/>
      <c r="J11" s="101"/>
    </row>
    <row r="12" spans="1:10">
      <c r="A12" s="56"/>
      <c r="B12" s="73" t="s">
        <v>748</v>
      </c>
      <c r="C12" s="28"/>
      <c r="D12" s="40">
        <v>17827322</v>
      </c>
      <c r="E12" s="40"/>
      <c r="F12" s="28"/>
      <c r="G12" s="28"/>
      <c r="H12" s="40">
        <v>18233675</v>
      </c>
      <c r="I12" s="40"/>
      <c r="J12" s="28"/>
    </row>
    <row r="13" spans="1:10">
      <c r="A13" s="56"/>
      <c r="B13" s="73"/>
      <c r="C13" s="28"/>
      <c r="D13" s="40"/>
      <c r="E13" s="40"/>
      <c r="F13" s="28"/>
      <c r="G13" s="28"/>
      <c r="H13" s="40"/>
      <c r="I13" s="40"/>
      <c r="J13" s="28"/>
    </row>
    <row r="14" spans="1:10">
      <c r="A14" s="56"/>
      <c r="B14" s="30" t="s">
        <v>749</v>
      </c>
      <c r="C14" s="31"/>
      <c r="D14" s="34">
        <v>6552436</v>
      </c>
      <c r="E14" s="34"/>
      <c r="F14" s="31"/>
      <c r="G14" s="31"/>
      <c r="H14" s="34">
        <v>6344116</v>
      </c>
      <c r="I14" s="34"/>
      <c r="J14" s="31"/>
    </row>
    <row r="15" spans="1:10">
      <c r="A15" s="56"/>
      <c r="B15" s="30"/>
      <c r="C15" s="31"/>
      <c r="D15" s="34"/>
      <c r="E15" s="34"/>
      <c r="F15" s="31"/>
      <c r="G15" s="31"/>
      <c r="H15" s="34"/>
      <c r="I15" s="34"/>
      <c r="J15" s="31"/>
    </row>
    <row r="16" spans="1:10">
      <c r="A16" s="56"/>
      <c r="B16" s="73" t="s">
        <v>750</v>
      </c>
      <c r="C16" s="28"/>
      <c r="D16" s="40">
        <v>18398</v>
      </c>
      <c r="E16" s="40"/>
      <c r="F16" s="28"/>
      <c r="G16" s="28"/>
      <c r="H16" s="50" t="s">
        <v>337</v>
      </c>
      <c r="I16" s="50"/>
      <c r="J16" s="28"/>
    </row>
    <row r="17" spans="1:10" ht="15.75" thickBot="1">
      <c r="A17" s="56"/>
      <c r="B17" s="73"/>
      <c r="C17" s="28"/>
      <c r="D17" s="64"/>
      <c r="E17" s="64"/>
      <c r="F17" s="65"/>
      <c r="G17" s="28"/>
      <c r="H17" s="89"/>
      <c r="I17" s="89"/>
      <c r="J17" s="65"/>
    </row>
    <row r="18" spans="1:10">
      <c r="A18" s="56"/>
      <c r="B18" s="31"/>
      <c r="C18" s="31"/>
      <c r="D18" s="68">
        <v>30093776</v>
      </c>
      <c r="E18" s="68"/>
      <c r="F18" s="69"/>
      <c r="G18" s="31"/>
      <c r="H18" s="68">
        <v>30342331</v>
      </c>
      <c r="I18" s="68"/>
      <c r="J18" s="69"/>
    </row>
    <row r="19" spans="1:10">
      <c r="A19" s="56"/>
      <c r="B19" s="31"/>
      <c r="C19" s="31"/>
      <c r="D19" s="34"/>
      <c r="E19" s="34"/>
      <c r="F19" s="31"/>
      <c r="G19" s="31"/>
      <c r="H19" s="34"/>
      <c r="I19" s="34"/>
      <c r="J19" s="31"/>
    </row>
    <row r="20" spans="1:10">
      <c r="A20" s="56"/>
      <c r="B20" s="73" t="s">
        <v>751</v>
      </c>
      <c r="C20" s="28"/>
      <c r="D20" s="40">
        <v>9522235</v>
      </c>
      <c r="E20" s="40"/>
      <c r="F20" s="28"/>
      <c r="G20" s="28"/>
      <c r="H20" s="40">
        <v>8591575</v>
      </c>
      <c r="I20" s="40"/>
      <c r="J20" s="28"/>
    </row>
    <row r="21" spans="1:10" ht="15.75" thickBot="1">
      <c r="A21" s="56"/>
      <c r="B21" s="73"/>
      <c r="C21" s="28"/>
      <c r="D21" s="64"/>
      <c r="E21" s="64"/>
      <c r="F21" s="65"/>
      <c r="G21" s="28"/>
      <c r="H21" s="64"/>
      <c r="I21" s="64"/>
      <c r="J21" s="65"/>
    </row>
    <row r="22" spans="1:10">
      <c r="A22" s="56"/>
      <c r="B22" s="31"/>
      <c r="C22" s="31"/>
      <c r="D22" s="67" t="s">
        <v>302</v>
      </c>
      <c r="E22" s="68">
        <v>20571541</v>
      </c>
      <c r="F22" s="69"/>
      <c r="G22" s="31"/>
      <c r="H22" s="67" t="s">
        <v>302</v>
      </c>
      <c r="I22" s="68">
        <v>21750756</v>
      </c>
      <c r="J22" s="69"/>
    </row>
    <row r="23" spans="1:10" ht="15.75" thickBot="1">
      <c r="A23" s="56"/>
      <c r="B23" s="31"/>
      <c r="C23" s="31"/>
      <c r="D23" s="33"/>
      <c r="E23" s="35"/>
      <c r="F23" s="36"/>
      <c r="G23" s="31"/>
      <c r="H23" s="33"/>
      <c r="I23" s="35"/>
      <c r="J23" s="36"/>
    </row>
    <row r="24" spans="1:10" ht="15.75" thickTop="1"/>
  </sheetData>
  <mergeCells count="64">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 bestFit="1" customWidth="1"/>
    <col min="2" max="2" width="36.5703125" bestFit="1" customWidth="1"/>
    <col min="3" max="3" width="2" customWidth="1"/>
    <col min="4" max="4" width="11.140625" bestFit="1" customWidth="1"/>
    <col min="7" max="7" width="6.7109375" customWidth="1"/>
    <col min="8" max="8" width="2.5703125" customWidth="1"/>
    <col min="9" max="9" width="12.28515625" customWidth="1"/>
    <col min="11" max="11" width="30.7109375" bestFit="1" customWidth="1"/>
    <col min="12" max="12" width="2" customWidth="1"/>
    <col min="14" max="14" width="11.140625" bestFit="1" customWidth="1"/>
    <col min="17" max="17" width="8.42578125" customWidth="1"/>
    <col min="18" max="18" width="2.5703125" customWidth="1"/>
    <col min="19" max="19" width="10.5703125" customWidth="1"/>
    <col min="21" max="21" width="30.7109375" bestFit="1" customWidth="1"/>
  </cols>
  <sheetData>
    <row r="1" spans="1:21" ht="15" customHeight="1">
      <c r="A1" s="8" t="s">
        <v>11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11</v>
      </c>
      <c r="B3" s="55" t="s">
        <v>6</v>
      </c>
      <c r="C3" s="55"/>
      <c r="D3" s="55"/>
      <c r="E3" s="55"/>
      <c r="F3" s="55"/>
      <c r="G3" s="55"/>
      <c r="H3" s="55"/>
      <c r="I3" s="55"/>
      <c r="J3" s="55"/>
      <c r="K3" s="55"/>
      <c r="L3" s="55"/>
      <c r="M3" s="55"/>
      <c r="N3" s="55"/>
      <c r="O3" s="55"/>
      <c r="P3" s="55"/>
      <c r="Q3" s="55"/>
      <c r="R3" s="55"/>
      <c r="S3" s="55"/>
      <c r="T3" s="55"/>
      <c r="U3" s="55"/>
    </row>
    <row r="4" spans="1:21" ht="15" customHeight="1">
      <c r="A4" s="56" t="s">
        <v>58</v>
      </c>
      <c r="B4" s="55" t="s">
        <v>6</v>
      </c>
      <c r="C4" s="55"/>
      <c r="D4" s="55"/>
      <c r="E4" s="55"/>
      <c r="F4" s="55"/>
      <c r="G4" s="55"/>
      <c r="H4" s="55"/>
      <c r="I4" s="55"/>
      <c r="J4" s="55"/>
      <c r="K4" s="55"/>
      <c r="L4" s="55"/>
      <c r="M4" s="55"/>
      <c r="N4" s="55"/>
      <c r="O4" s="55"/>
      <c r="P4" s="55"/>
      <c r="Q4" s="55"/>
      <c r="R4" s="55"/>
      <c r="S4" s="55"/>
      <c r="T4" s="55"/>
      <c r="U4" s="55"/>
    </row>
    <row r="5" spans="1:21">
      <c r="A5" s="56"/>
      <c r="B5" s="58" t="s">
        <v>753</v>
      </c>
      <c r="C5" s="58"/>
      <c r="D5" s="58"/>
      <c r="E5" s="58"/>
      <c r="F5" s="58"/>
      <c r="G5" s="58"/>
      <c r="H5" s="58"/>
      <c r="I5" s="58"/>
      <c r="J5" s="58"/>
      <c r="K5" s="58"/>
      <c r="L5" s="58"/>
      <c r="M5" s="58"/>
      <c r="N5" s="58"/>
      <c r="O5" s="58"/>
      <c r="P5" s="58"/>
      <c r="Q5" s="58"/>
      <c r="R5" s="58"/>
      <c r="S5" s="58"/>
      <c r="T5" s="58"/>
      <c r="U5" s="58"/>
    </row>
    <row r="6" spans="1:21">
      <c r="A6" s="56"/>
      <c r="B6" s="25"/>
      <c r="C6" s="25"/>
      <c r="D6" s="25"/>
      <c r="E6" s="25"/>
      <c r="F6" s="25"/>
      <c r="G6" s="25"/>
      <c r="H6" s="25"/>
      <c r="I6" s="25"/>
      <c r="J6" s="25"/>
      <c r="K6" s="25"/>
      <c r="L6" s="25"/>
      <c r="M6" s="25"/>
      <c r="N6" s="25"/>
      <c r="O6" s="25"/>
      <c r="P6" s="25"/>
      <c r="Q6" s="25"/>
      <c r="R6" s="25"/>
      <c r="S6" s="25"/>
      <c r="T6" s="25"/>
      <c r="U6" s="25"/>
    </row>
    <row r="7" spans="1:21">
      <c r="A7" s="56"/>
      <c r="B7" s="12"/>
      <c r="C7" s="12"/>
      <c r="D7" s="12"/>
      <c r="E7" s="12"/>
      <c r="F7" s="12"/>
      <c r="G7" s="12"/>
      <c r="H7" s="12"/>
      <c r="I7" s="12"/>
      <c r="J7" s="12"/>
      <c r="K7" s="12"/>
      <c r="L7" s="12"/>
      <c r="M7" s="12"/>
      <c r="N7" s="12"/>
      <c r="O7" s="12"/>
      <c r="P7" s="12"/>
      <c r="Q7" s="12"/>
      <c r="R7" s="12"/>
      <c r="S7" s="12"/>
      <c r="T7" s="12"/>
      <c r="U7" s="12"/>
    </row>
    <row r="8" spans="1:21" ht="15.75" thickBot="1">
      <c r="A8" s="56"/>
      <c r="B8" s="24"/>
      <c r="C8" s="26" t="s">
        <v>576</v>
      </c>
      <c r="D8" s="26"/>
      <c r="E8" s="26"/>
      <c r="F8" s="26"/>
      <c r="G8" s="26"/>
      <c r="H8" s="26"/>
      <c r="I8" s="26"/>
      <c r="J8" s="26"/>
      <c r="K8" s="26"/>
      <c r="L8" s="15"/>
      <c r="M8" s="26" t="s">
        <v>584</v>
      </c>
      <c r="N8" s="26"/>
      <c r="O8" s="26"/>
      <c r="P8" s="26"/>
      <c r="Q8" s="26"/>
      <c r="R8" s="26"/>
      <c r="S8" s="26"/>
      <c r="T8" s="26"/>
      <c r="U8" s="26"/>
    </row>
    <row r="9" spans="1:21" ht="15.75" thickBot="1">
      <c r="A9" s="56"/>
      <c r="B9" s="24"/>
      <c r="C9" s="27" t="s">
        <v>754</v>
      </c>
      <c r="D9" s="27"/>
      <c r="E9" s="27"/>
      <c r="F9" s="15"/>
      <c r="G9" s="27" t="s">
        <v>755</v>
      </c>
      <c r="H9" s="27"/>
      <c r="I9" s="27"/>
      <c r="J9" s="15"/>
      <c r="K9" s="16" t="s">
        <v>756</v>
      </c>
      <c r="L9" s="15"/>
      <c r="M9" s="27" t="s">
        <v>754</v>
      </c>
      <c r="N9" s="27"/>
      <c r="O9" s="27"/>
      <c r="P9" s="15"/>
      <c r="Q9" s="27" t="s">
        <v>755</v>
      </c>
      <c r="R9" s="27"/>
      <c r="S9" s="27"/>
      <c r="T9" s="15"/>
      <c r="U9" s="17" t="s">
        <v>756</v>
      </c>
    </row>
    <row r="10" spans="1:21">
      <c r="A10" s="56"/>
      <c r="B10" s="30" t="s">
        <v>757</v>
      </c>
      <c r="C10" s="67" t="s">
        <v>302</v>
      </c>
      <c r="D10" s="68">
        <v>437761938</v>
      </c>
      <c r="E10" s="69"/>
      <c r="F10" s="31"/>
      <c r="G10" s="172">
        <v>0</v>
      </c>
      <c r="H10" s="172" t="s">
        <v>758</v>
      </c>
      <c r="I10" s="180">
        <v>1.49E-2</v>
      </c>
      <c r="J10" s="31"/>
      <c r="K10" s="180">
        <v>1.2999999999999999E-3</v>
      </c>
      <c r="L10" s="31"/>
      <c r="M10" s="67" t="s">
        <v>302</v>
      </c>
      <c r="N10" s="68">
        <v>427102317</v>
      </c>
      <c r="O10" s="69"/>
      <c r="P10" s="31"/>
      <c r="Q10" s="172">
        <v>0</v>
      </c>
      <c r="R10" s="172" t="s">
        <v>758</v>
      </c>
      <c r="S10" s="180">
        <v>1.49E-2</v>
      </c>
      <c r="T10" s="31"/>
      <c r="U10" s="180">
        <v>1.5E-3</v>
      </c>
    </row>
    <row r="11" spans="1:21">
      <c r="A11" s="56"/>
      <c r="B11" s="30"/>
      <c r="C11" s="99"/>
      <c r="D11" s="100"/>
      <c r="E11" s="101"/>
      <c r="F11" s="31"/>
      <c r="G11" s="174"/>
      <c r="H11" s="174"/>
      <c r="I11" s="179"/>
      <c r="J11" s="31"/>
      <c r="K11" s="179"/>
      <c r="L11" s="31"/>
      <c r="M11" s="99"/>
      <c r="N11" s="100"/>
      <c r="O11" s="101"/>
      <c r="P11" s="31"/>
      <c r="Q11" s="174"/>
      <c r="R11" s="174"/>
      <c r="S11" s="179"/>
      <c r="T11" s="31"/>
      <c r="U11" s="181"/>
    </row>
    <row r="12" spans="1:21">
      <c r="A12" s="56"/>
      <c r="B12" s="73" t="s">
        <v>759</v>
      </c>
      <c r="C12" s="40">
        <v>48485932</v>
      </c>
      <c r="D12" s="40"/>
      <c r="E12" s="28"/>
      <c r="F12" s="28"/>
      <c r="G12" s="171">
        <v>0.02</v>
      </c>
      <c r="H12" s="171" t="s">
        <v>758</v>
      </c>
      <c r="I12" s="182">
        <v>2.0000000000000001E-4</v>
      </c>
      <c r="J12" s="28"/>
      <c r="K12" s="182">
        <v>2.0000000000000001E-4</v>
      </c>
      <c r="L12" s="28"/>
      <c r="M12" s="40">
        <v>48323722</v>
      </c>
      <c r="N12" s="40"/>
      <c r="O12" s="28"/>
      <c r="P12" s="28"/>
      <c r="Q12" s="171">
        <v>0.04</v>
      </c>
      <c r="R12" s="171" t="s">
        <v>758</v>
      </c>
      <c r="S12" s="182">
        <v>4.0000000000000002E-4</v>
      </c>
      <c r="T12" s="28"/>
      <c r="U12" s="182">
        <v>4.0000000000000002E-4</v>
      </c>
    </row>
    <row r="13" spans="1:21">
      <c r="A13" s="56"/>
      <c r="B13" s="73"/>
      <c r="C13" s="40"/>
      <c r="D13" s="40"/>
      <c r="E13" s="28"/>
      <c r="F13" s="28"/>
      <c r="G13" s="171"/>
      <c r="H13" s="171"/>
      <c r="I13" s="182"/>
      <c r="J13" s="28"/>
      <c r="K13" s="182"/>
      <c r="L13" s="28"/>
      <c r="M13" s="40"/>
      <c r="N13" s="40"/>
      <c r="O13" s="28"/>
      <c r="P13" s="28"/>
      <c r="Q13" s="171"/>
      <c r="R13" s="171"/>
      <c r="S13" s="182"/>
      <c r="T13" s="28"/>
      <c r="U13" s="182"/>
    </row>
    <row r="14" spans="1:21">
      <c r="A14" s="56"/>
      <c r="B14" s="18" t="s">
        <v>760</v>
      </c>
      <c r="C14" s="31"/>
      <c r="D14" s="31"/>
      <c r="E14" s="31"/>
      <c r="F14" s="19"/>
      <c r="G14" s="19"/>
      <c r="H14" s="19"/>
      <c r="I14" s="19"/>
      <c r="J14" s="19"/>
      <c r="K14" s="19"/>
      <c r="L14" s="19"/>
      <c r="M14" s="31"/>
      <c r="N14" s="31"/>
      <c r="O14" s="31"/>
      <c r="P14" s="19"/>
      <c r="Q14" s="19"/>
      <c r="R14" s="19"/>
      <c r="S14" s="19"/>
      <c r="T14" s="19"/>
      <c r="U14" s="19"/>
    </row>
    <row r="15" spans="1:21">
      <c r="A15" s="56"/>
      <c r="B15" s="39" t="s">
        <v>761</v>
      </c>
      <c r="C15" s="40">
        <v>110420672</v>
      </c>
      <c r="D15" s="40"/>
      <c r="E15" s="28"/>
      <c r="F15" s="28"/>
      <c r="G15" s="171">
        <v>0.05</v>
      </c>
      <c r="H15" s="171" t="s">
        <v>758</v>
      </c>
      <c r="I15" s="182">
        <v>3.6299999999999999E-2</v>
      </c>
      <c r="J15" s="28"/>
      <c r="K15" s="182">
        <v>1.2999999999999999E-2</v>
      </c>
      <c r="L15" s="28"/>
      <c r="M15" s="40">
        <v>138519823</v>
      </c>
      <c r="N15" s="40"/>
      <c r="O15" s="28"/>
      <c r="P15" s="28"/>
      <c r="Q15" s="171">
        <v>0</v>
      </c>
      <c r="R15" s="171" t="s">
        <v>758</v>
      </c>
      <c r="S15" s="182">
        <v>4.3499999999999997E-2</v>
      </c>
      <c r="T15" s="28"/>
      <c r="U15" s="182">
        <v>1.3299999999999999E-2</v>
      </c>
    </row>
    <row r="16" spans="1:21">
      <c r="A16" s="56"/>
      <c r="B16" s="39"/>
      <c r="C16" s="40"/>
      <c r="D16" s="40"/>
      <c r="E16" s="28"/>
      <c r="F16" s="28"/>
      <c r="G16" s="171"/>
      <c r="H16" s="171"/>
      <c r="I16" s="182"/>
      <c r="J16" s="28"/>
      <c r="K16" s="182"/>
      <c r="L16" s="28"/>
      <c r="M16" s="40"/>
      <c r="N16" s="40"/>
      <c r="O16" s="28"/>
      <c r="P16" s="28"/>
      <c r="Q16" s="171"/>
      <c r="R16" s="171"/>
      <c r="S16" s="182"/>
      <c r="T16" s="28"/>
      <c r="U16" s="182"/>
    </row>
    <row r="17" spans="1:21">
      <c r="A17" s="56"/>
      <c r="B17" s="22" t="s">
        <v>762</v>
      </c>
      <c r="C17" s="31"/>
      <c r="D17" s="31"/>
      <c r="E17" s="31"/>
      <c r="F17" s="19"/>
      <c r="G17" s="19"/>
      <c r="H17" s="19"/>
      <c r="I17" s="19"/>
      <c r="J17" s="19"/>
      <c r="K17" s="19"/>
      <c r="L17" s="19"/>
      <c r="M17" s="31"/>
      <c r="N17" s="31"/>
      <c r="O17" s="31"/>
      <c r="P17" s="19"/>
      <c r="Q17" s="19"/>
      <c r="R17" s="19"/>
      <c r="S17" s="19"/>
      <c r="T17" s="19"/>
      <c r="U17" s="19"/>
    </row>
    <row r="18" spans="1:21">
      <c r="A18" s="56"/>
      <c r="B18" s="98" t="s">
        <v>763</v>
      </c>
      <c r="C18" s="40">
        <v>82595338</v>
      </c>
      <c r="D18" s="40"/>
      <c r="E18" s="28"/>
      <c r="F18" s="28"/>
      <c r="G18" s="171">
        <v>0.03</v>
      </c>
      <c r="H18" s="171" t="s">
        <v>758</v>
      </c>
      <c r="I18" s="182">
        <v>3.6999999999999998E-2</v>
      </c>
      <c r="J18" s="28"/>
      <c r="K18" s="182">
        <v>8.0000000000000002E-3</v>
      </c>
      <c r="L18" s="28"/>
      <c r="M18" s="40">
        <v>89763175</v>
      </c>
      <c r="N18" s="40"/>
      <c r="O18" s="28"/>
      <c r="P18" s="28"/>
      <c r="Q18" s="171">
        <v>0.03</v>
      </c>
      <c r="R18" s="171" t="s">
        <v>758</v>
      </c>
      <c r="S18" s="182">
        <v>4.3499999999999997E-2</v>
      </c>
      <c r="T18" s="28"/>
      <c r="U18" s="182">
        <v>4.4999999999999997E-3</v>
      </c>
    </row>
    <row r="19" spans="1:21">
      <c r="A19" s="56"/>
      <c r="B19" s="98"/>
      <c r="C19" s="40"/>
      <c r="D19" s="40"/>
      <c r="E19" s="28"/>
      <c r="F19" s="28"/>
      <c r="G19" s="171"/>
      <c r="H19" s="171"/>
      <c r="I19" s="182"/>
      <c r="J19" s="28"/>
      <c r="K19" s="182"/>
      <c r="L19" s="28"/>
      <c r="M19" s="40"/>
      <c r="N19" s="40"/>
      <c r="O19" s="28"/>
      <c r="P19" s="28"/>
      <c r="Q19" s="171"/>
      <c r="R19" s="171"/>
      <c r="S19" s="182"/>
      <c r="T19" s="28"/>
      <c r="U19" s="182"/>
    </row>
    <row r="20" spans="1:21">
      <c r="A20" s="56"/>
      <c r="B20" s="66" t="s">
        <v>764</v>
      </c>
      <c r="C20" s="34">
        <v>26873267</v>
      </c>
      <c r="D20" s="34"/>
      <c r="E20" s="31"/>
      <c r="F20" s="31"/>
      <c r="G20" s="174">
        <v>0.15</v>
      </c>
      <c r="H20" s="174" t="s">
        <v>758</v>
      </c>
      <c r="I20" s="179">
        <v>2.58E-2</v>
      </c>
      <c r="J20" s="31"/>
      <c r="K20" s="179">
        <v>9.7999999999999997E-3</v>
      </c>
      <c r="L20" s="31"/>
      <c r="M20" s="34">
        <v>36838249</v>
      </c>
      <c r="N20" s="34"/>
      <c r="O20" s="31"/>
      <c r="P20" s="31"/>
      <c r="Q20" s="174">
        <v>0.2</v>
      </c>
      <c r="R20" s="174" t="s">
        <v>758</v>
      </c>
      <c r="S20" s="179">
        <v>3.6999999999999998E-2</v>
      </c>
      <c r="T20" s="31"/>
      <c r="U20" s="179">
        <v>1.78E-2</v>
      </c>
    </row>
    <row r="21" spans="1:21">
      <c r="A21" s="56"/>
      <c r="B21" s="66"/>
      <c r="C21" s="34"/>
      <c r="D21" s="34"/>
      <c r="E21" s="31"/>
      <c r="F21" s="31"/>
      <c r="G21" s="174"/>
      <c r="H21" s="174"/>
      <c r="I21" s="179"/>
      <c r="J21" s="31"/>
      <c r="K21" s="179"/>
      <c r="L21" s="31"/>
      <c r="M21" s="34"/>
      <c r="N21" s="34"/>
      <c r="O21" s="31"/>
      <c r="P21" s="31"/>
      <c r="Q21" s="174"/>
      <c r="R21" s="174"/>
      <c r="S21" s="179"/>
      <c r="T21" s="31"/>
      <c r="U21" s="179"/>
    </row>
    <row r="22" spans="1:21">
      <c r="A22" s="56"/>
      <c r="B22" s="83" t="s">
        <v>765</v>
      </c>
      <c r="C22" s="40">
        <v>11055053</v>
      </c>
      <c r="D22" s="40"/>
      <c r="E22" s="28"/>
      <c r="F22" s="28"/>
      <c r="G22" s="171">
        <v>0.4</v>
      </c>
      <c r="H22" s="171" t="s">
        <v>758</v>
      </c>
      <c r="I22" s="182">
        <v>1.46E-2</v>
      </c>
      <c r="J22" s="28"/>
      <c r="K22" s="182">
        <v>1.09E-2</v>
      </c>
      <c r="L22" s="28"/>
      <c r="M22" s="40">
        <v>10749382</v>
      </c>
      <c r="N22" s="40"/>
      <c r="O22" s="28"/>
      <c r="P22" s="28"/>
      <c r="Q22" s="171">
        <v>0.15</v>
      </c>
      <c r="R22" s="171" t="s">
        <v>758</v>
      </c>
      <c r="S22" s="182">
        <v>1.6299999999999999E-2</v>
      </c>
      <c r="T22" s="28"/>
      <c r="U22" s="182">
        <v>1.15E-2</v>
      </c>
    </row>
    <row r="23" spans="1:21" ht="15.75" thickBot="1">
      <c r="A23" s="56"/>
      <c r="B23" s="83"/>
      <c r="C23" s="64"/>
      <c r="D23" s="64"/>
      <c r="E23" s="65"/>
      <c r="F23" s="28"/>
      <c r="G23" s="171"/>
      <c r="H23" s="171"/>
      <c r="I23" s="182"/>
      <c r="J23" s="28"/>
      <c r="K23" s="183"/>
      <c r="L23" s="28"/>
      <c r="M23" s="64"/>
      <c r="N23" s="64"/>
      <c r="O23" s="65"/>
      <c r="P23" s="28"/>
      <c r="Q23" s="171"/>
      <c r="R23" s="171"/>
      <c r="S23" s="182"/>
      <c r="T23" s="28"/>
      <c r="U23" s="183"/>
    </row>
    <row r="24" spans="1:21">
      <c r="A24" s="56"/>
      <c r="B24" s="184" t="s">
        <v>766</v>
      </c>
      <c r="C24" s="68">
        <v>717192200</v>
      </c>
      <c r="D24" s="68"/>
      <c r="E24" s="69"/>
      <c r="F24" s="31"/>
      <c r="G24" s="31"/>
      <c r="H24" s="31"/>
      <c r="I24" s="31"/>
      <c r="J24" s="31"/>
      <c r="K24" s="180">
        <v>4.3E-3</v>
      </c>
      <c r="L24" s="31"/>
      <c r="M24" s="68">
        <v>751296668</v>
      </c>
      <c r="N24" s="68"/>
      <c r="O24" s="69"/>
      <c r="P24" s="31"/>
      <c r="Q24" s="31"/>
      <c r="R24" s="31"/>
      <c r="S24" s="31"/>
      <c r="T24" s="31"/>
      <c r="U24" s="180">
        <v>4.7000000000000002E-3</v>
      </c>
    </row>
    <row r="25" spans="1:21">
      <c r="A25" s="56"/>
      <c r="B25" s="184"/>
      <c r="C25" s="34"/>
      <c r="D25" s="34"/>
      <c r="E25" s="31"/>
      <c r="F25" s="31"/>
      <c r="G25" s="31"/>
      <c r="H25" s="31"/>
      <c r="I25" s="31"/>
      <c r="J25" s="31"/>
      <c r="K25" s="179"/>
      <c r="L25" s="31"/>
      <c r="M25" s="34"/>
      <c r="N25" s="34"/>
      <c r="O25" s="31"/>
      <c r="P25" s="31"/>
      <c r="Q25" s="31"/>
      <c r="R25" s="31"/>
      <c r="S25" s="31"/>
      <c r="T25" s="31"/>
      <c r="U25" s="179"/>
    </row>
    <row r="26" spans="1:21">
      <c r="A26" s="56"/>
      <c r="B26" s="73" t="s">
        <v>767</v>
      </c>
      <c r="C26" s="40">
        <v>20886</v>
      </c>
      <c r="D26" s="40"/>
      <c r="E26" s="28"/>
      <c r="F26" s="28"/>
      <c r="G26" s="28"/>
      <c r="H26" s="28"/>
      <c r="I26" s="28"/>
      <c r="J26" s="28"/>
      <c r="K26" s="28"/>
      <c r="L26" s="28"/>
      <c r="M26" s="40">
        <v>31287</v>
      </c>
      <c r="N26" s="40"/>
      <c r="O26" s="28"/>
      <c r="P26" s="28"/>
      <c r="Q26" s="28"/>
      <c r="R26" s="28"/>
      <c r="S26" s="28"/>
      <c r="T26" s="28"/>
      <c r="U26" s="28"/>
    </row>
    <row r="27" spans="1:21" ht="15.75" thickBot="1">
      <c r="A27" s="56"/>
      <c r="B27" s="73"/>
      <c r="C27" s="64"/>
      <c r="D27" s="64"/>
      <c r="E27" s="65"/>
      <c r="F27" s="28"/>
      <c r="G27" s="28"/>
      <c r="H27" s="28"/>
      <c r="I27" s="28"/>
      <c r="J27" s="28"/>
      <c r="K27" s="28"/>
      <c r="L27" s="28"/>
      <c r="M27" s="64"/>
      <c r="N27" s="64"/>
      <c r="O27" s="65"/>
      <c r="P27" s="28"/>
      <c r="Q27" s="28"/>
      <c r="R27" s="28"/>
      <c r="S27" s="28"/>
      <c r="T27" s="28"/>
      <c r="U27" s="28"/>
    </row>
    <row r="28" spans="1:21">
      <c r="A28" s="56"/>
      <c r="B28" s="38" t="s">
        <v>139</v>
      </c>
      <c r="C28" s="67" t="s">
        <v>302</v>
      </c>
      <c r="D28" s="68">
        <v>717213086</v>
      </c>
      <c r="E28" s="69"/>
      <c r="F28" s="31"/>
      <c r="G28" s="31"/>
      <c r="H28" s="31"/>
      <c r="I28" s="31"/>
      <c r="J28" s="31"/>
      <c r="K28" s="31"/>
      <c r="L28" s="31"/>
      <c r="M28" s="67" t="s">
        <v>302</v>
      </c>
      <c r="N28" s="68">
        <v>751327955</v>
      </c>
      <c r="O28" s="69"/>
      <c r="P28" s="31"/>
      <c r="Q28" s="31"/>
      <c r="R28" s="31"/>
      <c r="S28" s="31"/>
      <c r="T28" s="31"/>
      <c r="U28" s="31"/>
    </row>
    <row r="29" spans="1:21" ht="15.75" thickBot="1">
      <c r="A29" s="56"/>
      <c r="B29" s="38"/>
      <c r="C29" s="33"/>
      <c r="D29" s="35"/>
      <c r="E29" s="36"/>
      <c r="F29" s="31"/>
      <c r="G29" s="31"/>
      <c r="H29" s="31"/>
      <c r="I29" s="31"/>
      <c r="J29" s="31"/>
      <c r="K29" s="31"/>
      <c r="L29" s="31"/>
      <c r="M29" s="33"/>
      <c r="N29" s="35"/>
      <c r="O29" s="36"/>
      <c r="P29" s="31"/>
      <c r="Q29" s="31"/>
      <c r="R29" s="31"/>
      <c r="S29" s="31"/>
      <c r="T29" s="31"/>
      <c r="U29" s="31"/>
    </row>
    <row r="30" spans="1:21" ht="15.75" thickTop="1">
      <c r="A30" s="56" t="s">
        <v>1149</v>
      </c>
      <c r="B30" s="55" t="s">
        <v>6</v>
      </c>
      <c r="C30" s="55"/>
      <c r="D30" s="55"/>
      <c r="E30" s="55"/>
      <c r="F30" s="55"/>
      <c r="G30" s="55"/>
      <c r="H30" s="55"/>
      <c r="I30" s="55"/>
      <c r="J30" s="55"/>
      <c r="K30" s="55"/>
      <c r="L30" s="55"/>
      <c r="M30" s="55"/>
      <c r="N30" s="55"/>
      <c r="O30" s="55"/>
      <c r="P30" s="55"/>
      <c r="Q30" s="55"/>
      <c r="R30" s="55"/>
      <c r="S30" s="55"/>
      <c r="T30" s="55"/>
      <c r="U30" s="55"/>
    </row>
    <row r="31" spans="1:21">
      <c r="A31" s="56"/>
      <c r="B31" s="28" t="s">
        <v>770</v>
      </c>
      <c r="C31" s="28"/>
      <c r="D31" s="28"/>
      <c r="E31" s="28"/>
      <c r="F31" s="28"/>
      <c r="G31" s="28"/>
      <c r="H31" s="28"/>
      <c r="I31" s="28"/>
      <c r="J31" s="28"/>
      <c r="K31" s="28"/>
      <c r="L31" s="28"/>
      <c r="M31" s="28"/>
      <c r="N31" s="28"/>
      <c r="O31" s="28"/>
      <c r="P31" s="28"/>
      <c r="Q31" s="28"/>
      <c r="R31" s="28"/>
      <c r="S31" s="28"/>
      <c r="T31" s="28"/>
      <c r="U31" s="28"/>
    </row>
    <row r="32" spans="1:21">
      <c r="A32" s="56"/>
      <c r="B32" s="25"/>
      <c r="C32" s="25"/>
      <c r="D32" s="25"/>
      <c r="E32" s="25"/>
    </row>
    <row r="33" spans="1:21">
      <c r="A33" s="56"/>
      <c r="B33" s="12"/>
      <c r="C33" s="12"/>
      <c r="D33" s="12"/>
      <c r="E33" s="12"/>
    </row>
    <row r="34" spans="1:21">
      <c r="A34" s="56"/>
      <c r="B34" s="30">
        <v>2015</v>
      </c>
      <c r="C34" s="32" t="s">
        <v>302</v>
      </c>
      <c r="D34" s="34">
        <v>159127117</v>
      </c>
      <c r="E34" s="31"/>
    </row>
    <row r="35" spans="1:21">
      <c r="A35" s="56"/>
      <c r="B35" s="30"/>
      <c r="C35" s="32"/>
      <c r="D35" s="34"/>
      <c r="E35" s="31"/>
    </row>
    <row r="36" spans="1:21">
      <c r="A36" s="56"/>
      <c r="B36" s="73">
        <v>2016</v>
      </c>
      <c r="C36" s="40">
        <v>34754752</v>
      </c>
      <c r="D36" s="40"/>
      <c r="E36" s="28"/>
    </row>
    <row r="37" spans="1:21">
      <c r="A37" s="56"/>
      <c r="B37" s="73"/>
      <c r="C37" s="40"/>
      <c r="D37" s="40"/>
      <c r="E37" s="28"/>
    </row>
    <row r="38" spans="1:21">
      <c r="A38" s="56"/>
      <c r="B38" s="30">
        <v>2017</v>
      </c>
      <c r="C38" s="34">
        <v>14539132</v>
      </c>
      <c r="D38" s="34"/>
      <c r="E38" s="31"/>
    </row>
    <row r="39" spans="1:21">
      <c r="A39" s="56"/>
      <c r="B39" s="30"/>
      <c r="C39" s="34"/>
      <c r="D39" s="34"/>
      <c r="E39" s="31"/>
    </row>
    <row r="40" spans="1:21">
      <c r="A40" s="56"/>
      <c r="B40" s="73">
        <v>2018</v>
      </c>
      <c r="C40" s="40">
        <v>10089456</v>
      </c>
      <c r="D40" s="40"/>
      <c r="E40" s="28"/>
    </row>
    <row r="41" spans="1:21">
      <c r="A41" s="56"/>
      <c r="B41" s="73"/>
      <c r="C41" s="40"/>
      <c r="D41" s="40"/>
      <c r="E41" s="28"/>
    </row>
    <row r="42" spans="1:21">
      <c r="A42" s="56"/>
      <c r="B42" s="30" t="s">
        <v>771</v>
      </c>
      <c r="C42" s="34">
        <v>12433873</v>
      </c>
      <c r="D42" s="34"/>
      <c r="E42" s="31"/>
    </row>
    <row r="43" spans="1:21" ht="15.75" thickBot="1">
      <c r="A43" s="56"/>
      <c r="B43" s="30"/>
      <c r="C43" s="81"/>
      <c r="D43" s="81"/>
      <c r="E43" s="75"/>
    </row>
    <row r="44" spans="1:21">
      <c r="A44" s="56"/>
      <c r="B44" s="39" t="s">
        <v>139</v>
      </c>
      <c r="C44" s="76" t="s">
        <v>302</v>
      </c>
      <c r="D44" s="77">
        <v>230944330</v>
      </c>
      <c r="E44" s="29"/>
    </row>
    <row r="45" spans="1:21" ht="15.75" thickBot="1">
      <c r="A45" s="56"/>
      <c r="B45" s="39"/>
      <c r="C45" s="49"/>
      <c r="D45" s="41"/>
      <c r="E45" s="42"/>
    </row>
    <row r="46" spans="1:21" ht="15.75" thickTop="1">
      <c r="A46" s="56" t="s">
        <v>1150</v>
      </c>
      <c r="B46" s="55" t="s">
        <v>6</v>
      </c>
      <c r="C46" s="55"/>
      <c r="D46" s="55"/>
      <c r="E46" s="55"/>
      <c r="F46" s="55"/>
      <c r="G46" s="55"/>
      <c r="H46" s="55"/>
      <c r="I46" s="55"/>
      <c r="J46" s="55"/>
      <c r="K46" s="55"/>
      <c r="L46" s="55"/>
      <c r="M46" s="55"/>
      <c r="N46" s="55"/>
      <c r="O46" s="55"/>
      <c r="P46" s="55"/>
      <c r="Q46" s="55"/>
      <c r="R46" s="55"/>
      <c r="S46" s="55"/>
      <c r="T46" s="55"/>
      <c r="U46" s="55"/>
    </row>
    <row r="47" spans="1:21">
      <c r="A47" s="56"/>
      <c r="B47" s="58" t="s">
        <v>772</v>
      </c>
      <c r="C47" s="58"/>
      <c r="D47" s="58"/>
      <c r="E47" s="58"/>
      <c r="F47" s="58"/>
      <c r="G47" s="58"/>
      <c r="H47" s="58"/>
      <c r="I47" s="58"/>
      <c r="J47" s="58"/>
      <c r="K47" s="58"/>
      <c r="L47" s="58"/>
      <c r="M47" s="58"/>
      <c r="N47" s="58"/>
      <c r="O47" s="58"/>
      <c r="P47" s="58"/>
      <c r="Q47" s="58"/>
      <c r="R47" s="58"/>
      <c r="S47" s="58"/>
      <c r="T47" s="58"/>
      <c r="U47" s="58"/>
    </row>
    <row r="48" spans="1:21">
      <c r="A48" s="56"/>
      <c r="B48" s="25"/>
      <c r="C48" s="25"/>
      <c r="D48" s="25"/>
      <c r="E48" s="25"/>
      <c r="F48" s="25"/>
      <c r="G48" s="25"/>
      <c r="H48" s="25"/>
      <c r="I48" s="25"/>
      <c r="J48" s="25"/>
      <c r="K48" s="25"/>
      <c r="L48" s="25"/>
      <c r="M48" s="25"/>
      <c r="N48" s="25"/>
    </row>
    <row r="49" spans="1:14">
      <c r="A49" s="56"/>
      <c r="B49" s="12"/>
      <c r="C49" s="12"/>
      <c r="D49" s="12"/>
      <c r="E49" s="12"/>
      <c r="F49" s="12"/>
      <c r="G49" s="12"/>
      <c r="H49" s="12"/>
      <c r="I49" s="12"/>
      <c r="J49" s="12"/>
      <c r="K49" s="12"/>
      <c r="L49" s="12"/>
      <c r="M49" s="12"/>
      <c r="N49" s="12"/>
    </row>
    <row r="50" spans="1:14" ht="15.75" thickBot="1">
      <c r="A50" s="56"/>
      <c r="B50" s="24"/>
      <c r="C50" s="15"/>
      <c r="D50" s="26" t="s">
        <v>773</v>
      </c>
      <c r="E50" s="26"/>
      <c r="F50" s="26"/>
      <c r="G50" s="26"/>
      <c r="H50" s="26"/>
      <c r="I50" s="26"/>
      <c r="J50" s="26"/>
      <c r="K50" s="26"/>
      <c r="L50" s="26"/>
      <c r="M50" s="26"/>
      <c r="N50" s="26"/>
    </row>
    <row r="51" spans="1:14" ht="15.75" thickBot="1">
      <c r="A51" s="56"/>
      <c r="B51" s="24"/>
      <c r="C51" s="15"/>
      <c r="D51" s="27">
        <v>2014</v>
      </c>
      <c r="E51" s="27"/>
      <c r="F51" s="27"/>
      <c r="G51" s="15"/>
      <c r="H51" s="27">
        <v>2013</v>
      </c>
      <c r="I51" s="27"/>
      <c r="J51" s="27"/>
      <c r="K51" s="15"/>
      <c r="L51" s="27">
        <v>2012</v>
      </c>
      <c r="M51" s="27"/>
      <c r="N51" s="27"/>
    </row>
    <row r="52" spans="1:14">
      <c r="A52" s="56"/>
      <c r="B52" s="30" t="s">
        <v>757</v>
      </c>
      <c r="C52" s="31"/>
      <c r="D52" s="67" t="s">
        <v>302</v>
      </c>
      <c r="E52" s="68">
        <v>584810</v>
      </c>
      <c r="F52" s="69"/>
      <c r="G52" s="31"/>
      <c r="H52" s="67" t="s">
        <v>302</v>
      </c>
      <c r="I52" s="68">
        <v>693756</v>
      </c>
      <c r="J52" s="69"/>
      <c r="K52" s="31"/>
      <c r="L52" s="67" t="s">
        <v>302</v>
      </c>
      <c r="M52" s="68">
        <v>1035681</v>
      </c>
      <c r="N52" s="69"/>
    </row>
    <row r="53" spans="1:14">
      <c r="A53" s="56"/>
      <c r="B53" s="30"/>
      <c r="C53" s="31"/>
      <c r="D53" s="32"/>
      <c r="E53" s="34"/>
      <c r="F53" s="31"/>
      <c r="G53" s="31"/>
      <c r="H53" s="99"/>
      <c r="I53" s="100"/>
      <c r="J53" s="101"/>
      <c r="K53" s="31"/>
      <c r="L53" s="99"/>
      <c r="M53" s="100"/>
      <c r="N53" s="101"/>
    </row>
    <row r="54" spans="1:14">
      <c r="A54" s="56"/>
      <c r="B54" s="73" t="s">
        <v>759</v>
      </c>
      <c r="C54" s="28"/>
      <c r="D54" s="40">
        <v>10446</v>
      </c>
      <c r="E54" s="40"/>
      <c r="F54" s="28"/>
      <c r="G54" s="28"/>
      <c r="H54" s="40">
        <v>23300</v>
      </c>
      <c r="I54" s="40"/>
      <c r="J54" s="28"/>
      <c r="K54" s="28"/>
      <c r="L54" s="40">
        <v>104043</v>
      </c>
      <c r="M54" s="40"/>
      <c r="N54" s="28"/>
    </row>
    <row r="55" spans="1:14">
      <c r="A55" s="56"/>
      <c r="B55" s="73"/>
      <c r="C55" s="28"/>
      <c r="D55" s="40"/>
      <c r="E55" s="40"/>
      <c r="F55" s="28"/>
      <c r="G55" s="28"/>
      <c r="H55" s="40"/>
      <c r="I55" s="40"/>
      <c r="J55" s="28"/>
      <c r="K55" s="28"/>
      <c r="L55" s="40"/>
      <c r="M55" s="40"/>
      <c r="N55" s="28"/>
    </row>
    <row r="56" spans="1:14">
      <c r="A56" s="56"/>
      <c r="B56" s="30" t="s">
        <v>774</v>
      </c>
      <c r="C56" s="31"/>
      <c r="D56" s="34">
        <v>2659776</v>
      </c>
      <c r="E56" s="34"/>
      <c r="F56" s="31"/>
      <c r="G56" s="31"/>
      <c r="H56" s="34">
        <v>3525792</v>
      </c>
      <c r="I56" s="34"/>
      <c r="J56" s="31"/>
      <c r="K56" s="31"/>
      <c r="L56" s="34">
        <v>5454537</v>
      </c>
      <c r="M56" s="34"/>
      <c r="N56" s="31"/>
    </row>
    <row r="57" spans="1:14" ht="15.75" thickBot="1">
      <c r="A57" s="56"/>
      <c r="B57" s="30"/>
      <c r="C57" s="31"/>
      <c r="D57" s="81"/>
      <c r="E57" s="81"/>
      <c r="F57" s="75"/>
      <c r="G57" s="31"/>
      <c r="H57" s="81"/>
      <c r="I57" s="81"/>
      <c r="J57" s="75"/>
      <c r="K57" s="31"/>
      <c r="L57" s="81"/>
      <c r="M57" s="81"/>
      <c r="N57" s="75"/>
    </row>
    <row r="58" spans="1:14">
      <c r="A58" s="56"/>
      <c r="B58" s="39" t="s">
        <v>775</v>
      </c>
      <c r="C58" s="28"/>
      <c r="D58" s="76" t="s">
        <v>302</v>
      </c>
      <c r="E58" s="77">
        <v>3255032</v>
      </c>
      <c r="F58" s="29"/>
      <c r="G58" s="28"/>
      <c r="H58" s="76" t="s">
        <v>302</v>
      </c>
      <c r="I58" s="77">
        <v>4242848</v>
      </c>
      <c r="J58" s="29"/>
      <c r="K58" s="28"/>
      <c r="L58" s="76" t="s">
        <v>302</v>
      </c>
      <c r="M58" s="77">
        <v>6594261</v>
      </c>
      <c r="N58" s="29"/>
    </row>
    <row r="59" spans="1:14" ht="15.75" thickBot="1">
      <c r="A59" s="56"/>
      <c r="B59" s="39"/>
      <c r="C59" s="28"/>
      <c r="D59" s="49"/>
      <c r="E59" s="41"/>
      <c r="F59" s="42"/>
      <c r="G59" s="28"/>
      <c r="H59" s="49"/>
      <c r="I59" s="41"/>
      <c r="J59" s="42"/>
      <c r="K59" s="28"/>
      <c r="L59" s="49"/>
      <c r="M59" s="41"/>
      <c r="N59" s="42"/>
    </row>
    <row r="60" spans="1:14" ht="15.75" thickTop="1"/>
  </sheetData>
  <mergeCells count="262">
    <mergeCell ref="A46:A59"/>
    <mergeCell ref="B46:U46"/>
    <mergeCell ref="B47:U47"/>
    <mergeCell ref="N58:N59"/>
    <mergeCell ref="A1:A2"/>
    <mergeCell ref="B1:U1"/>
    <mergeCell ref="B2:U2"/>
    <mergeCell ref="B3:U3"/>
    <mergeCell ref="A4:A29"/>
    <mergeCell ref="B4:U4"/>
    <mergeCell ref="B5:U5"/>
    <mergeCell ref="A30:A45"/>
    <mergeCell ref="B30:U30"/>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B44:B45"/>
    <mergeCell ref="C44:C45"/>
    <mergeCell ref="D44:D45"/>
    <mergeCell ref="E44:E45"/>
    <mergeCell ref="B48:N48"/>
    <mergeCell ref="D50:N50"/>
    <mergeCell ref="B40:B41"/>
    <mergeCell ref="C40:D41"/>
    <mergeCell ref="E40:E41"/>
    <mergeCell ref="B42:B43"/>
    <mergeCell ref="C42:D43"/>
    <mergeCell ref="E42:E43"/>
    <mergeCell ref="B36:B37"/>
    <mergeCell ref="C36:D37"/>
    <mergeCell ref="E36:E37"/>
    <mergeCell ref="B38:B39"/>
    <mergeCell ref="C38:D39"/>
    <mergeCell ref="E38:E39"/>
    <mergeCell ref="T28:T29"/>
    <mergeCell ref="U28:U29"/>
    <mergeCell ref="B32:E32"/>
    <mergeCell ref="B34:B35"/>
    <mergeCell ref="C34:C35"/>
    <mergeCell ref="D34:D35"/>
    <mergeCell ref="E34:E35"/>
    <mergeCell ref="B31:U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I26:I27"/>
    <mergeCell ref="J26:J27"/>
    <mergeCell ref="K26:K27"/>
    <mergeCell ref="L26:L27"/>
    <mergeCell ref="M26:N27"/>
    <mergeCell ref="O26:O27"/>
    <mergeCell ref="B26:B27"/>
    <mergeCell ref="C26:D27"/>
    <mergeCell ref="E26:E27"/>
    <mergeCell ref="F26:F27"/>
    <mergeCell ref="G26:G27"/>
    <mergeCell ref="H26:H27"/>
    <mergeCell ref="P24:P25"/>
    <mergeCell ref="Q24:Q25"/>
    <mergeCell ref="R24:R25"/>
    <mergeCell ref="S24:S25"/>
    <mergeCell ref="T24:T25"/>
    <mergeCell ref="U24:U25"/>
    <mergeCell ref="I24:I25"/>
    <mergeCell ref="J24:J25"/>
    <mergeCell ref="K24:K25"/>
    <mergeCell ref="L24:L25"/>
    <mergeCell ref="M24:N25"/>
    <mergeCell ref="O24:O25"/>
    <mergeCell ref="B24:B25"/>
    <mergeCell ref="C24:D25"/>
    <mergeCell ref="E24:E25"/>
    <mergeCell ref="F24:F25"/>
    <mergeCell ref="G24:G25"/>
    <mergeCell ref="H24:H25"/>
    <mergeCell ref="P22:P23"/>
    <mergeCell ref="Q22:Q23"/>
    <mergeCell ref="R22:R23"/>
    <mergeCell ref="S22:S23"/>
    <mergeCell ref="T22:T23"/>
    <mergeCell ref="U22:U23"/>
    <mergeCell ref="I22:I23"/>
    <mergeCell ref="J22:J23"/>
    <mergeCell ref="K22:K23"/>
    <mergeCell ref="L22:L23"/>
    <mergeCell ref="M22:N23"/>
    <mergeCell ref="O22:O23"/>
    <mergeCell ref="B22:B23"/>
    <mergeCell ref="C22:D23"/>
    <mergeCell ref="E22:E23"/>
    <mergeCell ref="F22:F23"/>
    <mergeCell ref="G22:G23"/>
    <mergeCell ref="H22:H23"/>
    <mergeCell ref="P20:P21"/>
    <mergeCell ref="Q20:Q21"/>
    <mergeCell ref="R20:R21"/>
    <mergeCell ref="S20:S21"/>
    <mergeCell ref="T20:T21"/>
    <mergeCell ref="U20:U21"/>
    <mergeCell ref="I20:I21"/>
    <mergeCell ref="J20:J21"/>
    <mergeCell ref="K20:K21"/>
    <mergeCell ref="L20:L21"/>
    <mergeCell ref="M20:N21"/>
    <mergeCell ref="O20:O21"/>
    <mergeCell ref="R18:R19"/>
    <mergeCell ref="S18:S19"/>
    <mergeCell ref="T18:T19"/>
    <mergeCell ref="U18:U19"/>
    <mergeCell ref="B20:B21"/>
    <mergeCell ref="C20:D21"/>
    <mergeCell ref="E20:E21"/>
    <mergeCell ref="F20:F21"/>
    <mergeCell ref="G20:G21"/>
    <mergeCell ref="H20:H21"/>
    <mergeCell ref="K18:K19"/>
    <mergeCell ref="L18:L19"/>
    <mergeCell ref="M18:N19"/>
    <mergeCell ref="O18:O19"/>
    <mergeCell ref="P18:P19"/>
    <mergeCell ref="Q18:Q19"/>
    <mergeCell ref="C17:E17"/>
    <mergeCell ref="M17:O17"/>
    <mergeCell ref="B18:B19"/>
    <mergeCell ref="C18:D19"/>
    <mergeCell ref="E18:E19"/>
    <mergeCell ref="F18:F19"/>
    <mergeCell ref="G18:G19"/>
    <mergeCell ref="H18:H19"/>
    <mergeCell ref="I18:I19"/>
    <mergeCell ref="J18:J19"/>
    <mergeCell ref="P15:P16"/>
    <mergeCell ref="Q15:Q16"/>
    <mergeCell ref="R15:R16"/>
    <mergeCell ref="S15:S16"/>
    <mergeCell ref="T15:T16"/>
    <mergeCell ref="U15:U16"/>
    <mergeCell ref="I15:I16"/>
    <mergeCell ref="J15:J16"/>
    <mergeCell ref="K15:K16"/>
    <mergeCell ref="L15:L16"/>
    <mergeCell ref="M15:N16"/>
    <mergeCell ref="O15:O16"/>
    <mergeCell ref="B15:B16"/>
    <mergeCell ref="C15:D16"/>
    <mergeCell ref="E15:E16"/>
    <mergeCell ref="F15:F16"/>
    <mergeCell ref="G15:G16"/>
    <mergeCell ref="H15:H16"/>
    <mergeCell ref="R12:R13"/>
    <mergeCell ref="S12:S13"/>
    <mergeCell ref="T12:T13"/>
    <mergeCell ref="U12:U13"/>
    <mergeCell ref="C14:E14"/>
    <mergeCell ref="M14:O14"/>
    <mergeCell ref="K12:K13"/>
    <mergeCell ref="L12:L13"/>
    <mergeCell ref="M12:N13"/>
    <mergeCell ref="O12:O13"/>
    <mergeCell ref="P12:P13"/>
    <mergeCell ref="Q12:Q13"/>
    <mergeCell ref="T10:T11"/>
    <mergeCell ref="U10:U11"/>
    <mergeCell ref="B12:B13"/>
    <mergeCell ref="C12:D13"/>
    <mergeCell ref="E12:E13"/>
    <mergeCell ref="F12:F13"/>
    <mergeCell ref="G12:G13"/>
    <mergeCell ref="H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K8"/>
    <mergeCell ref="M8:U8"/>
    <mergeCell ref="C9:E9"/>
    <mergeCell ref="G9:I9"/>
    <mergeCell ref="M9:O9"/>
    <mergeCell ref="Q9:S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cols>
    <col min="1" max="1" width="36.5703125" bestFit="1" customWidth="1"/>
    <col min="2" max="2" width="31" bestFit="1" customWidth="1"/>
    <col min="4" max="4" width="2" customWidth="1"/>
    <col min="5" max="5" width="10.140625" bestFit="1" customWidth="1"/>
    <col min="8" max="8" width="2" customWidth="1"/>
    <col min="9" max="9" width="10.140625" bestFit="1" customWidth="1"/>
    <col min="10" max="10" width="2.7109375" customWidth="1"/>
    <col min="12" max="12" width="2" customWidth="1"/>
    <col min="13" max="13" width="10.7109375" customWidth="1"/>
    <col min="14" max="14" width="5.85546875" customWidth="1"/>
    <col min="15" max="15" width="3.140625" customWidth="1"/>
    <col min="16" max="16" width="10.7109375" customWidth="1"/>
    <col min="18" max="18" width="2" customWidth="1"/>
    <col min="19" max="19" width="10.140625" bestFit="1" customWidth="1"/>
    <col min="23" max="23" width="5" customWidth="1"/>
    <col min="24" max="24" width="2.7109375" customWidth="1"/>
    <col min="27" max="27" width="10.7109375" customWidth="1"/>
    <col min="28" max="28" width="5.85546875" customWidth="1"/>
    <col min="29" max="29" width="3.140625" customWidth="1"/>
    <col min="30" max="30" width="10.7109375" customWidth="1"/>
  </cols>
  <sheetData>
    <row r="1" spans="1:30" ht="15" customHeight="1">
      <c r="A1" s="8" t="s">
        <v>11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777</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ht="15" customHeight="1">
      <c r="A4" s="56" t="s">
        <v>91</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c r="A5" s="56"/>
      <c r="B5" s="58" t="s">
        <v>778</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c r="A6" s="56"/>
      <c r="B6" s="25"/>
      <c r="C6" s="25"/>
      <c r="D6" s="25"/>
      <c r="E6" s="25"/>
      <c r="F6" s="25"/>
      <c r="G6" s="25"/>
      <c r="H6" s="25"/>
      <c r="I6" s="25"/>
      <c r="J6" s="25"/>
    </row>
    <row r="7" spans="1:30">
      <c r="A7" s="56"/>
      <c r="B7" s="12"/>
      <c r="C7" s="12"/>
      <c r="D7" s="12"/>
      <c r="E7" s="12"/>
      <c r="F7" s="12"/>
      <c r="G7" s="12"/>
      <c r="H7" s="12"/>
      <c r="I7" s="12"/>
      <c r="J7" s="12"/>
    </row>
    <row r="8" spans="1:30" ht="15.75" thickBot="1">
      <c r="A8" s="56"/>
      <c r="B8" s="24"/>
      <c r="C8" s="15"/>
      <c r="D8" s="26" t="s">
        <v>779</v>
      </c>
      <c r="E8" s="26"/>
      <c r="F8" s="26"/>
      <c r="G8" s="26"/>
      <c r="H8" s="26"/>
      <c r="I8" s="26"/>
      <c r="J8" s="26"/>
    </row>
    <row r="9" spans="1:30" ht="15.75" thickBot="1">
      <c r="A9" s="56"/>
      <c r="B9" s="24"/>
      <c r="C9" s="15"/>
      <c r="D9" s="27">
        <v>2014</v>
      </c>
      <c r="E9" s="27"/>
      <c r="F9" s="27"/>
      <c r="G9" s="15"/>
      <c r="H9" s="27">
        <v>2013</v>
      </c>
      <c r="I9" s="27"/>
      <c r="J9" s="27"/>
    </row>
    <row r="10" spans="1:30">
      <c r="A10" s="56"/>
      <c r="B10" s="30" t="s">
        <v>780</v>
      </c>
      <c r="C10" s="31"/>
      <c r="D10" s="67" t="s">
        <v>302</v>
      </c>
      <c r="E10" s="68">
        <v>55000000</v>
      </c>
      <c r="F10" s="69"/>
      <c r="G10" s="31"/>
      <c r="H10" s="67" t="s">
        <v>302</v>
      </c>
      <c r="I10" s="68">
        <v>60000000</v>
      </c>
      <c r="J10" s="69"/>
    </row>
    <row r="11" spans="1:30" ht="15.75" thickBot="1">
      <c r="A11" s="56"/>
      <c r="B11" s="30"/>
      <c r="C11" s="31"/>
      <c r="D11" s="82"/>
      <c r="E11" s="81"/>
      <c r="F11" s="75"/>
      <c r="G11" s="31"/>
      <c r="H11" s="82"/>
      <c r="I11" s="81"/>
      <c r="J11" s="75"/>
    </row>
    <row r="12" spans="1:30">
      <c r="A12" s="56"/>
      <c r="B12" s="39" t="s">
        <v>781</v>
      </c>
      <c r="C12" s="28"/>
      <c r="D12" s="76" t="s">
        <v>302</v>
      </c>
      <c r="E12" s="77">
        <v>55000000</v>
      </c>
      <c r="F12" s="29"/>
      <c r="G12" s="28"/>
      <c r="H12" s="76" t="s">
        <v>302</v>
      </c>
      <c r="I12" s="77">
        <v>60000000</v>
      </c>
      <c r="J12" s="29"/>
    </row>
    <row r="13" spans="1:30" ht="15.75" thickBot="1">
      <c r="A13" s="56"/>
      <c r="B13" s="39"/>
      <c r="C13" s="28"/>
      <c r="D13" s="49"/>
      <c r="E13" s="41"/>
      <c r="F13" s="42"/>
      <c r="G13" s="28"/>
      <c r="H13" s="49"/>
      <c r="I13" s="41"/>
      <c r="J13" s="42"/>
    </row>
    <row r="14" spans="1:30" ht="15.75" thickTop="1">
      <c r="A14" s="56" t="s">
        <v>1152</v>
      </c>
      <c r="B14" s="55" t="s">
        <v>6</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row>
    <row r="15" spans="1:30">
      <c r="A15" s="56"/>
      <c r="B15" s="28" t="s">
        <v>782</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row>
    <row r="16" spans="1:30">
      <c r="A16" s="56"/>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row>
    <row r="17" spans="1:30">
      <c r="A17" s="56"/>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ht="15.75" thickBot="1">
      <c r="A18" s="56"/>
      <c r="B18" s="24"/>
      <c r="C18" s="15"/>
      <c r="D18" s="80">
        <v>41912</v>
      </c>
      <c r="E18" s="80"/>
      <c r="F18" s="80"/>
      <c r="G18" s="80"/>
      <c r="H18" s="80"/>
      <c r="I18" s="80"/>
      <c r="J18" s="80"/>
      <c r="K18" s="80"/>
      <c r="L18" s="80"/>
      <c r="M18" s="80"/>
      <c r="N18" s="80"/>
      <c r="O18" s="80"/>
      <c r="P18" s="60"/>
      <c r="Q18" s="15"/>
      <c r="R18" s="80">
        <v>41547</v>
      </c>
      <c r="S18" s="80"/>
      <c r="T18" s="80"/>
      <c r="U18" s="80"/>
      <c r="V18" s="80"/>
      <c r="W18" s="80"/>
      <c r="X18" s="80"/>
      <c r="Y18" s="80"/>
      <c r="Z18" s="80"/>
      <c r="AA18" s="80"/>
      <c r="AB18" s="80"/>
      <c r="AC18" s="80"/>
      <c r="AD18" s="60"/>
    </row>
    <row r="19" spans="1:30" ht="15.75" thickBot="1">
      <c r="A19" s="56"/>
      <c r="B19" s="24"/>
      <c r="C19" s="15"/>
      <c r="D19" s="27" t="s">
        <v>754</v>
      </c>
      <c r="E19" s="27"/>
      <c r="F19" s="27"/>
      <c r="G19" s="59"/>
      <c r="H19" s="27" t="s">
        <v>755</v>
      </c>
      <c r="I19" s="27"/>
      <c r="J19" s="27"/>
      <c r="K19" s="27"/>
      <c r="L19" s="15"/>
      <c r="M19" s="27" t="s">
        <v>783</v>
      </c>
      <c r="N19" s="27"/>
      <c r="O19" s="27"/>
      <c r="P19" s="27"/>
      <c r="Q19" s="15"/>
      <c r="R19" s="27" t="s">
        <v>754</v>
      </c>
      <c r="S19" s="27"/>
      <c r="T19" s="27"/>
      <c r="U19" s="15"/>
      <c r="V19" s="27" t="s">
        <v>755</v>
      </c>
      <c r="W19" s="27"/>
      <c r="X19" s="27"/>
      <c r="Y19" s="27"/>
      <c r="Z19" s="15"/>
      <c r="AA19" s="27" t="s">
        <v>783</v>
      </c>
      <c r="AB19" s="27"/>
      <c r="AC19" s="27"/>
      <c r="AD19" s="27"/>
    </row>
    <row r="20" spans="1:30">
      <c r="A20" s="56"/>
      <c r="B20" s="30" t="s">
        <v>784</v>
      </c>
      <c r="C20" s="31"/>
      <c r="D20" s="67" t="s">
        <v>302</v>
      </c>
      <c r="E20" s="68">
        <v>5000000</v>
      </c>
      <c r="F20" s="69"/>
      <c r="G20" s="31"/>
      <c r="H20" s="69"/>
      <c r="I20" s="91">
        <v>3.99</v>
      </c>
      <c r="J20" s="67" t="s">
        <v>785</v>
      </c>
      <c r="K20" s="69"/>
      <c r="L20" s="31"/>
      <c r="M20" s="69"/>
      <c r="N20" s="91">
        <v>3.99</v>
      </c>
      <c r="O20" s="67" t="s">
        <v>785</v>
      </c>
      <c r="P20" s="69"/>
      <c r="Q20" s="31"/>
      <c r="R20" s="67" t="s">
        <v>302</v>
      </c>
      <c r="S20" s="68">
        <v>5000000</v>
      </c>
      <c r="T20" s="69"/>
      <c r="U20" s="31"/>
      <c r="V20" s="69"/>
      <c r="W20" s="91">
        <v>3.8</v>
      </c>
      <c r="X20" s="67" t="s">
        <v>785</v>
      </c>
      <c r="Y20" s="69"/>
      <c r="Z20" s="31"/>
      <c r="AA20" s="69"/>
      <c r="AB20" s="91">
        <v>3.8</v>
      </c>
      <c r="AC20" s="67" t="s">
        <v>785</v>
      </c>
      <c r="AD20" s="69"/>
    </row>
    <row r="21" spans="1:30">
      <c r="A21" s="56"/>
      <c r="B21" s="30"/>
      <c r="C21" s="31"/>
      <c r="D21" s="32"/>
      <c r="E21" s="34"/>
      <c r="F21" s="31"/>
      <c r="G21" s="31"/>
      <c r="H21" s="31"/>
      <c r="I21" s="45"/>
      <c r="J21" s="32"/>
      <c r="K21" s="31"/>
      <c r="L21" s="31"/>
      <c r="M21" s="31"/>
      <c r="N21" s="45"/>
      <c r="O21" s="32"/>
      <c r="P21" s="31"/>
      <c r="Q21" s="31"/>
      <c r="R21" s="99"/>
      <c r="S21" s="100"/>
      <c r="T21" s="101"/>
      <c r="U21" s="31"/>
      <c r="V21" s="101"/>
      <c r="W21" s="146"/>
      <c r="X21" s="99"/>
      <c r="Y21" s="101"/>
      <c r="Z21" s="31"/>
      <c r="AA21" s="101"/>
      <c r="AB21" s="146"/>
      <c r="AC21" s="99"/>
      <c r="AD21" s="101"/>
    </row>
    <row r="22" spans="1:30">
      <c r="A22" s="56"/>
      <c r="B22" s="73" t="s">
        <v>786</v>
      </c>
      <c r="C22" s="28"/>
      <c r="D22" s="40">
        <v>25000000</v>
      </c>
      <c r="E22" s="40"/>
      <c r="F22" s="28"/>
      <c r="G22" s="28"/>
      <c r="H22" s="28"/>
      <c r="I22" s="50">
        <v>4.33</v>
      </c>
      <c r="J22" s="28"/>
      <c r="K22" s="28"/>
      <c r="L22" s="28"/>
      <c r="M22" s="28"/>
      <c r="N22" s="50">
        <v>4.33</v>
      </c>
      <c r="O22" s="28"/>
      <c r="P22" s="28"/>
      <c r="Q22" s="28"/>
      <c r="R22" s="40">
        <v>5000000</v>
      </c>
      <c r="S22" s="40"/>
      <c r="T22" s="28"/>
      <c r="U22" s="28"/>
      <c r="V22" s="28"/>
      <c r="W22" s="50">
        <v>3.99</v>
      </c>
      <c r="X22" s="28"/>
      <c r="Y22" s="28"/>
      <c r="Z22" s="28"/>
      <c r="AA22" s="28"/>
      <c r="AB22" s="50">
        <v>3.99</v>
      </c>
      <c r="AC22" s="28"/>
      <c r="AD22" s="28"/>
    </row>
    <row r="23" spans="1:30">
      <c r="A23" s="56"/>
      <c r="B23" s="73"/>
      <c r="C23" s="28"/>
      <c r="D23" s="40"/>
      <c r="E23" s="40"/>
      <c r="F23" s="28"/>
      <c r="G23" s="28"/>
      <c r="H23" s="28"/>
      <c r="I23" s="50"/>
      <c r="J23" s="28"/>
      <c r="K23" s="28"/>
      <c r="L23" s="28"/>
      <c r="M23" s="28"/>
      <c r="N23" s="50"/>
      <c r="O23" s="28"/>
      <c r="P23" s="28"/>
      <c r="Q23" s="28"/>
      <c r="R23" s="40"/>
      <c r="S23" s="40"/>
      <c r="T23" s="28"/>
      <c r="U23" s="28"/>
      <c r="V23" s="28"/>
      <c r="W23" s="50"/>
      <c r="X23" s="28"/>
      <c r="Y23" s="28"/>
      <c r="Z23" s="28"/>
      <c r="AA23" s="28"/>
      <c r="AB23" s="50"/>
      <c r="AC23" s="28"/>
      <c r="AD23" s="28"/>
    </row>
    <row r="24" spans="1:30">
      <c r="A24" s="56"/>
      <c r="B24" s="30" t="s">
        <v>787</v>
      </c>
      <c r="C24" s="31"/>
      <c r="D24" s="45" t="s">
        <v>337</v>
      </c>
      <c r="E24" s="45"/>
      <c r="F24" s="31"/>
      <c r="G24" s="31"/>
      <c r="H24" s="31"/>
      <c r="I24" s="45" t="s">
        <v>337</v>
      </c>
      <c r="J24" s="31"/>
      <c r="K24" s="31"/>
      <c r="L24" s="31"/>
      <c r="M24" s="31"/>
      <c r="N24" s="45" t="s">
        <v>337</v>
      </c>
      <c r="O24" s="31"/>
      <c r="P24" s="31"/>
      <c r="Q24" s="31"/>
      <c r="R24" s="34">
        <v>25000000</v>
      </c>
      <c r="S24" s="34"/>
      <c r="T24" s="31"/>
      <c r="U24" s="31"/>
      <c r="V24" s="31"/>
      <c r="W24" s="45">
        <v>4.33</v>
      </c>
      <c r="X24" s="31"/>
      <c r="Y24" s="31"/>
      <c r="Z24" s="31"/>
      <c r="AA24" s="31"/>
      <c r="AB24" s="45">
        <v>4.33</v>
      </c>
      <c r="AC24" s="31"/>
      <c r="AD24" s="31"/>
    </row>
    <row r="25" spans="1:30">
      <c r="A25" s="56"/>
      <c r="B25" s="30"/>
      <c r="C25" s="31"/>
      <c r="D25" s="45"/>
      <c r="E25" s="45"/>
      <c r="F25" s="31"/>
      <c r="G25" s="31"/>
      <c r="H25" s="31"/>
      <c r="I25" s="45"/>
      <c r="J25" s="31"/>
      <c r="K25" s="31"/>
      <c r="L25" s="31"/>
      <c r="M25" s="31"/>
      <c r="N25" s="45"/>
      <c r="O25" s="31"/>
      <c r="P25" s="31"/>
      <c r="Q25" s="31"/>
      <c r="R25" s="34"/>
      <c r="S25" s="34"/>
      <c r="T25" s="31"/>
      <c r="U25" s="31"/>
      <c r="V25" s="31"/>
      <c r="W25" s="45"/>
      <c r="X25" s="31"/>
      <c r="Y25" s="31"/>
      <c r="Z25" s="31"/>
      <c r="AA25" s="31"/>
      <c r="AB25" s="45"/>
      <c r="AC25" s="31"/>
      <c r="AD25" s="31"/>
    </row>
    <row r="26" spans="1:30">
      <c r="A26" s="56"/>
      <c r="B26" s="73" t="s">
        <v>788</v>
      </c>
      <c r="C26" s="28"/>
      <c r="D26" s="50" t="s">
        <v>337</v>
      </c>
      <c r="E26" s="50"/>
      <c r="F26" s="28"/>
      <c r="G26" s="28"/>
      <c r="H26" s="28"/>
      <c r="I26" s="50" t="s">
        <v>337</v>
      </c>
      <c r="J26" s="28"/>
      <c r="K26" s="28"/>
      <c r="L26" s="28"/>
      <c r="M26" s="28"/>
      <c r="N26" s="50" t="s">
        <v>337</v>
      </c>
      <c r="O26" s="28"/>
      <c r="P26" s="28"/>
      <c r="Q26" s="28"/>
      <c r="R26" s="50" t="s">
        <v>337</v>
      </c>
      <c r="S26" s="50"/>
      <c r="T26" s="28"/>
      <c r="U26" s="28"/>
      <c r="V26" s="28"/>
      <c r="W26" s="50" t="s">
        <v>337</v>
      </c>
      <c r="X26" s="28"/>
      <c r="Y26" s="28"/>
      <c r="Z26" s="28"/>
      <c r="AA26" s="28"/>
      <c r="AB26" s="50" t="s">
        <v>337</v>
      </c>
      <c r="AC26" s="28"/>
      <c r="AD26" s="28"/>
    </row>
    <row r="27" spans="1:30">
      <c r="A27" s="56"/>
      <c r="B27" s="73"/>
      <c r="C27" s="28"/>
      <c r="D27" s="50"/>
      <c r="E27" s="50"/>
      <c r="F27" s="28"/>
      <c r="G27" s="28"/>
      <c r="H27" s="28"/>
      <c r="I27" s="50"/>
      <c r="J27" s="28"/>
      <c r="K27" s="28"/>
      <c r="L27" s="28"/>
      <c r="M27" s="28"/>
      <c r="N27" s="50"/>
      <c r="O27" s="28"/>
      <c r="P27" s="28"/>
      <c r="Q27" s="28"/>
      <c r="R27" s="50"/>
      <c r="S27" s="50"/>
      <c r="T27" s="28"/>
      <c r="U27" s="28"/>
      <c r="V27" s="28"/>
      <c r="W27" s="50"/>
      <c r="X27" s="28"/>
      <c r="Y27" s="28"/>
      <c r="Z27" s="28"/>
      <c r="AA27" s="28"/>
      <c r="AB27" s="50"/>
      <c r="AC27" s="28"/>
      <c r="AD27" s="28"/>
    </row>
    <row r="28" spans="1:30">
      <c r="A28" s="56"/>
      <c r="B28" s="30" t="s">
        <v>789</v>
      </c>
      <c r="C28" s="31"/>
      <c r="D28" s="34">
        <v>25000000</v>
      </c>
      <c r="E28" s="34"/>
      <c r="F28" s="31"/>
      <c r="G28" s="31"/>
      <c r="H28" s="31"/>
      <c r="I28" s="45">
        <v>4.3</v>
      </c>
      <c r="J28" s="31"/>
      <c r="K28" s="31"/>
      <c r="L28" s="31"/>
      <c r="M28" s="31"/>
      <c r="N28" s="45">
        <v>4.3</v>
      </c>
      <c r="O28" s="31"/>
      <c r="P28" s="31"/>
      <c r="Q28" s="31"/>
      <c r="R28" s="34">
        <v>25000000</v>
      </c>
      <c r="S28" s="34"/>
      <c r="T28" s="31"/>
      <c r="U28" s="31"/>
      <c r="V28" s="31"/>
      <c r="W28" s="45">
        <v>4.3</v>
      </c>
      <c r="X28" s="31"/>
      <c r="Y28" s="31"/>
      <c r="Z28" s="31"/>
      <c r="AA28" s="31"/>
      <c r="AB28" s="45">
        <v>4.3</v>
      </c>
      <c r="AC28" s="31"/>
      <c r="AD28" s="31"/>
    </row>
    <row r="29" spans="1:30">
      <c r="A29" s="56"/>
      <c r="B29" s="30"/>
      <c r="C29" s="31"/>
      <c r="D29" s="34"/>
      <c r="E29" s="34"/>
      <c r="F29" s="31"/>
      <c r="G29" s="31"/>
      <c r="H29" s="31"/>
      <c r="I29" s="45"/>
      <c r="J29" s="31"/>
      <c r="K29" s="31"/>
      <c r="L29" s="31"/>
      <c r="M29" s="31"/>
      <c r="N29" s="45"/>
      <c r="O29" s="31"/>
      <c r="P29" s="31"/>
      <c r="Q29" s="31"/>
      <c r="R29" s="34"/>
      <c r="S29" s="34"/>
      <c r="T29" s="31"/>
      <c r="U29" s="31"/>
      <c r="V29" s="31"/>
      <c r="W29" s="45"/>
      <c r="X29" s="31"/>
      <c r="Y29" s="31"/>
      <c r="Z29" s="31"/>
      <c r="AA29" s="31"/>
      <c r="AB29" s="45"/>
      <c r="AC29" s="31"/>
      <c r="AD29" s="31"/>
    </row>
    <row r="30" spans="1:30">
      <c r="A30" s="56"/>
      <c r="B30" s="73" t="s">
        <v>790</v>
      </c>
      <c r="C30" s="28"/>
      <c r="D30" s="50" t="s">
        <v>337</v>
      </c>
      <c r="E30" s="50"/>
      <c r="F30" s="28"/>
      <c r="G30" s="28"/>
      <c r="H30" s="28"/>
      <c r="I30" s="50" t="s">
        <v>337</v>
      </c>
      <c r="J30" s="28"/>
      <c r="K30" s="28"/>
      <c r="L30" s="28"/>
      <c r="M30" s="28"/>
      <c r="N30" s="50" t="s">
        <v>337</v>
      </c>
      <c r="O30" s="28"/>
      <c r="P30" s="28"/>
      <c r="Q30" s="28"/>
      <c r="R30" s="50" t="s">
        <v>337</v>
      </c>
      <c r="S30" s="50"/>
      <c r="T30" s="28"/>
      <c r="U30" s="28"/>
      <c r="V30" s="28"/>
      <c r="W30" s="50" t="s">
        <v>337</v>
      </c>
      <c r="X30" s="28"/>
      <c r="Y30" s="28"/>
      <c r="Z30" s="28"/>
      <c r="AA30" s="28"/>
      <c r="AB30" s="50" t="s">
        <v>337</v>
      </c>
      <c r="AC30" s="28"/>
      <c r="AD30" s="28"/>
    </row>
    <row r="31" spans="1:30" ht="15.75" thickBot="1">
      <c r="A31" s="56"/>
      <c r="B31" s="73"/>
      <c r="C31" s="28"/>
      <c r="D31" s="89"/>
      <c r="E31" s="89"/>
      <c r="F31" s="65"/>
      <c r="G31" s="28"/>
      <c r="H31" s="28"/>
      <c r="I31" s="50"/>
      <c r="J31" s="28"/>
      <c r="K31" s="28"/>
      <c r="L31" s="28"/>
      <c r="M31" s="65"/>
      <c r="N31" s="89"/>
      <c r="O31" s="65"/>
      <c r="P31" s="65"/>
      <c r="Q31" s="28"/>
      <c r="R31" s="89"/>
      <c r="S31" s="89"/>
      <c r="T31" s="65"/>
      <c r="U31" s="28"/>
      <c r="V31" s="28"/>
      <c r="W31" s="50"/>
      <c r="X31" s="28"/>
      <c r="Y31" s="28"/>
      <c r="Z31" s="28"/>
      <c r="AA31" s="65"/>
      <c r="AB31" s="89"/>
      <c r="AC31" s="65"/>
      <c r="AD31" s="65"/>
    </row>
    <row r="32" spans="1:30">
      <c r="A32" s="56"/>
      <c r="B32" s="38" t="s">
        <v>139</v>
      </c>
      <c r="C32" s="31"/>
      <c r="D32" s="67" t="s">
        <v>302</v>
      </c>
      <c r="E32" s="68">
        <v>55000000</v>
      </c>
      <c r="F32" s="69"/>
      <c r="G32" s="31"/>
      <c r="H32" s="31"/>
      <c r="I32" s="31"/>
      <c r="J32" s="31"/>
      <c r="K32" s="31"/>
      <c r="L32" s="31"/>
      <c r="M32" s="69"/>
      <c r="N32" s="91">
        <v>4.29</v>
      </c>
      <c r="O32" s="67" t="s">
        <v>785</v>
      </c>
      <c r="P32" s="69"/>
      <c r="Q32" s="31"/>
      <c r="R32" s="67" t="s">
        <v>302</v>
      </c>
      <c r="S32" s="68">
        <v>60000000</v>
      </c>
      <c r="T32" s="69"/>
      <c r="U32" s="31"/>
      <c r="V32" s="31"/>
      <c r="W32" s="31"/>
      <c r="X32" s="31"/>
      <c r="Y32" s="31"/>
      <c r="Z32" s="31"/>
      <c r="AA32" s="69"/>
      <c r="AB32" s="91">
        <v>4.24</v>
      </c>
      <c r="AC32" s="67" t="s">
        <v>785</v>
      </c>
      <c r="AD32" s="69"/>
    </row>
    <row r="33" spans="1:30" ht="15.75" thickBot="1">
      <c r="A33" s="56"/>
      <c r="B33" s="38"/>
      <c r="C33" s="31"/>
      <c r="D33" s="33"/>
      <c r="E33" s="35"/>
      <c r="F33" s="36"/>
      <c r="G33" s="31"/>
      <c r="H33" s="31"/>
      <c r="I33" s="31"/>
      <c r="J33" s="31"/>
      <c r="K33" s="31"/>
      <c r="L33" s="31"/>
      <c r="M33" s="31"/>
      <c r="N33" s="45"/>
      <c r="O33" s="32"/>
      <c r="P33" s="31"/>
      <c r="Q33" s="31"/>
      <c r="R33" s="33"/>
      <c r="S33" s="35"/>
      <c r="T33" s="36"/>
      <c r="U33" s="31"/>
      <c r="V33" s="31"/>
      <c r="W33" s="31"/>
      <c r="X33" s="31"/>
      <c r="Y33" s="31"/>
      <c r="Z33" s="31"/>
      <c r="AA33" s="31"/>
      <c r="AB33" s="45"/>
      <c r="AC33" s="32"/>
      <c r="AD33" s="31"/>
    </row>
    <row r="34" spans="1:30" ht="15.75" thickTop="1">
      <c r="A34" s="56" t="s">
        <v>1153</v>
      </c>
      <c r="B34" s="55" t="s">
        <v>6</v>
      </c>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row>
    <row r="35" spans="1:30">
      <c r="A35" s="56"/>
      <c r="B35" s="58" t="s">
        <v>795</v>
      </c>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row>
    <row r="36" spans="1:30">
      <c r="A36" s="56"/>
      <c r="B36" s="25"/>
      <c r="C36" s="25"/>
      <c r="D36" s="25"/>
      <c r="E36" s="25"/>
      <c r="F36" s="25"/>
      <c r="G36" s="25"/>
      <c r="H36" s="25"/>
      <c r="I36" s="25"/>
      <c r="J36" s="25"/>
      <c r="K36" s="25"/>
      <c r="L36" s="25"/>
      <c r="M36" s="25"/>
      <c r="N36" s="25"/>
    </row>
    <row r="37" spans="1:30">
      <c r="A37" s="56"/>
      <c r="B37" s="12"/>
      <c r="C37" s="12"/>
      <c r="D37" s="12"/>
      <c r="E37" s="12"/>
      <c r="F37" s="12"/>
      <c r="G37" s="12"/>
      <c r="H37" s="12"/>
      <c r="I37" s="12"/>
      <c r="J37" s="12"/>
      <c r="K37" s="12"/>
      <c r="L37" s="12"/>
      <c r="M37" s="12"/>
      <c r="N37" s="12"/>
    </row>
    <row r="38" spans="1:30" ht="15.75" thickBot="1">
      <c r="A38" s="56"/>
      <c r="B38" s="24"/>
      <c r="C38" s="15"/>
      <c r="D38" s="26" t="s">
        <v>773</v>
      </c>
      <c r="E38" s="26"/>
      <c r="F38" s="26"/>
      <c r="G38" s="26"/>
      <c r="H38" s="26"/>
      <c r="I38" s="26"/>
      <c r="J38" s="26"/>
      <c r="K38" s="26"/>
      <c r="L38" s="26"/>
      <c r="M38" s="26"/>
      <c r="N38" s="26"/>
    </row>
    <row r="39" spans="1:30" ht="15.75" thickBot="1">
      <c r="A39" s="56"/>
      <c r="B39" s="24"/>
      <c r="C39" s="15"/>
      <c r="D39" s="27">
        <v>2014</v>
      </c>
      <c r="E39" s="27"/>
      <c r="F39" s="27"/>
      <c r="G39" s="15"/>
      <c r="H39" s="27">
        <v>2013</v>
      </c>
      <c r="I39" s="27"/>
      <c r="J39" s="27"/>
      <c r="K39" s="15"/>
      <c r="L39" s="27">
        <v>2012</v>
      </c>
      <c r="M39" s="27"/>
      <c r="N39" s="27"/>
    </row>
    <row r="40" spans="1:30">
      <c r="A40" s="56"/>
      <c r="B40" s="18" t="s">
        <v>796</v>
      </c>
      <c r="C40" s="19"/>
      <c r="D40" s="69"/>
      <c r="E40" s="69"/>
      <c r="F40" s="69"/>
      <c r="G40" s="19"/>
      <c r="H40" s="69"/>
      <c r="I40" s="69"/>
      <c r="J40" s="69"/>
      <c r="K40" s="19"/>
      <c r="L40" s="69"/>
      <c r="M40" s="69"/>
      <c r="N40" s="69"/>
    </row>
    <row r="41" spans="1:30">
      <c r="A41" s="56"/>
      <c r="B41" s="39" t="s">
        <v>797</v>
      </c>
      <c r="C41" s="28"/>
      <c r="D41" s="47" t="s">
        <v>302</v>
      </c>
      <c r="E41" s="40">
        <v>2474733</v>
      </c>
      <c r="F41" s="28"/>
      <c r="G41" s="28"/>
      <c r="H41" s="47" t="s">
        <v>302</v>
      </c>
      <c r="I41" s="40">
        <v>3118271</v>
      </c>
      <c r="J41" s="28"/>
      <c r="K41" s="28"/>
      <c r="L41" s="47" t="s">
        <v>302</v>
      </c>
      <c r="M41" s="40">
        <v>3994754</v>
      </c>
      <c r="N41" s="28"/>
    </row>
    <row r="42" spans="1:30" ht="15.75" thickBot="1">
      <c r="A42" s="56"/>
      <c r="B42" s="39"/>
      <c r="C42" s="28"/>
      <c r="D42" s="90"/>
      <c r="E42" s="64"/>
      <c r="F42" s="65"/>
      <c r="G42" s="28"/>
      <c r="H42" s="90"/>
      <c r="I42" s="64"/>
      <c r="J42" s="65"/>
      <c r="K42" s="28"/>
      <c r="L42" s="90"/>
      <c r="M42" s="64"/>
      <c r="N42" s="65"/>
    </row>
    <row r="43" spans="1:30">
      <c r="A43" s="56"/>
      <c r="B43" s="66" t="s">
        <v>139</v>
      </c>
      <c r="C43" s="31"/>
      <c r="D43" s="67" t="s">
        <v>302</v>
      </c>
      <c r="E43" s="68">
        <v>2474733</v>
      </c>
      <c r="F43" s="69"/>
      <c r="G43" s="31"/>
      <c r="H43" s="67" t="s">
        <v>302</v>
      </c>
      <c r="I43" s="68">
        <v>3118271</v>
      </c>
      <c r="J43" s="69"/>
      <c r="K43" s="31"/>
      <c r="L43" s="67" t="s">
        <v>302</v>
      </c>
      <c r="M43" s="68">
        <v>3994754</v>
      </c>
      <c r="N43" s="69"/>
    </row>
    <row r="44" spans="1:30" ht="15.75" thickBot="1">
      <c r="A44" s="56"/>
      <c r="B44" s="66"/>
      <c r="C44" s="31"/>
      <c r="D44" s="33"/>
      <c r="E44" s="35"/>
      <c r="F44" s="36"/>
      <c r="G44" s="31"/>
      <c r="H44" s="33"/>
      <c r="I44" s="35"/>
      <c r="J44" s="36"/>
      <c r="K44" s="31"/>
      <c r="L44" s="33"/>
      <c r="M44" s="35"/>
      <c r="N44" s="36"/>
    </row>
    <row r="45" spans="1:30" ht="15.75" thickTop="1"/>
  </sheetData>
  <mergeCells count="269">
    <mergeCell ref="B5:AD5"/>
    <mergeCell ref="A14:A33"/>
    <mergeCell ref="B14:AD14"/>
    <mergeCell ref="B15:AD15"/>
    <mergeCell ref="A34:A44"/>
    <mergeCell ref="B34:AD34"/>
    <mergeCell ref="B35:AD35"/>
    <mergeCell ref="K43:K44"/>
    <mergeCell ref="L43:L44"/>
    <mergeCell ref="M43:M44"/>
    <mergeCell ref="N43:N44"/>
    <mergeCell ref="A1:A2"/>
    <mergeCell ref="B1:AD1"/>
    <mergeCell ref="B2:AD2"/>
    <mergeCell ref="B3:AD3"/>
    <mergeCell ref="A4:A13"/>
    <mergeCell ref="B4:AD4"/>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B36:N36"/>
    <mergeCell ref="D38:N38"/>
    <mergeCell ref="D39:F39"/>
    <mergeCell ref="H39:J39"/>
    <mergeCell ref="L39:N39"/>
    <mergeCell ref="D40:F40"/>
    <mergeCell ref="H40:J40"/>
    <mergeCell ref="L40:N40"/>
    <mergeCell ref="Y32:Y33"/>
    <mergeCell ref="Z32:Z33"/>
    <mergeCell ref="AA32:AA33"/>
    <mergeCell ref="AB32:AB33"/>
    <mergeCell ref="AC32:AC33"/>
    <mergeCell ref="AD32:AD33"/>
    <mergeCell ref="R32:R33"/>
    <mergeCell ref="S32:S33"/>
    <mergeCell ref="T32:T33"/>
    <mergeCell ref="U32:U33"/>
    <mergeCell ref="V32:V33"/>
    <mergeCell ref="W32:X33"/>
    <mergeCell ref="L32:L33"/>
    <mergeCell ref="M32:M33"/>
    <mergeCell ref="N32:N33"/>
    <mergeCell ref="O32:O33"/>
    <mergeCell ref="P32:P33"/>
    <mergeCell ref="Q32:Q33"/>
    <mergeCell ref="AD30:AD31"/>
    <mergeCell ref="B32:B33"/>
    <mergeCell ref="C32:C33"/>
    <mergeCell ref="D32:D33"/>
    <mergeCell ref="E32:E33"/>
    <mergeCell ref="F32:F33"/>
    <mergeCell ref="G32:G33"/>
    <mergeCell ref="H32:H33"/>
    <mergeCell ref="I32:J33"/>
    <mergeCell ref="K32:K33"/>
    <mergeCell ref="X30:X31"/>
    <mergeCell ref="Y30:Y31"/>
    <mergeCell ref="Z30:Z31"/>
    <mergeCell ref="AA30:AA31"/>
    <mergeCell ref="AB30:AB31"/>
    <mergeCell ref="AC30:AC31"/>
    <mergeCell ref="Q30:Q31"/>
    <mergeCell ref="R30:S31"/>
    <mergeCell ref="T30:T31"/>
    <mergeCell ref="U30:U31"/>
    <mergeCell ref="V30:V31"/>
    <mergeCell ref="W30:W31"/>
    <mergeCell ref="K30:K31"/>
    <mergeCell ref="L30:L31"/>
    <mergeCell ref="M30:M31"/>
    <mergeCell ref="N30:N31"/>
    <mergeCell ref="O30:O31"/>
    <mergeCell ref="P30:P31"/>
    <mergeCell ref="AC28:AC29"/>
    <mergeCell ref="AD28:AD29"/>
    <mergeCell ref="B30:B31"/>
    <mergeCell ref="C30:C31"/>
    <mergeCell ref="D30:E31"/>
    <mergeCell ref="F30:F31"/>
    <mergeCell ref="G30:G31"/>
    <mergeCell ref="H30:H31"/>
    <mergeCell ref="I30:I31"/>
    <mergeCell ref="J30:J31"/>
    <mergeCell ref="W28:W29"/>
    <mergeCell ref="X28:X29"/>
    <mergeCell ref="Y28:Y29"/>
    <mergeCell ref="Z28:Z29"/>
    <mergeCell ref="AA28:AA29"/>
    <mergeCell ref="AB28:AB29"/>
    <mergeCell ref="P28:P29"/>
    <mergeCell ref="Q28:Q29"/>
    <mergeCell ref="R28:S29"/>
    <mergeCell ref="T28:T29"/>
    <mergeCell ref="U28:U29"/>
    <mergeCell ref="V28:V29"/>
    <mergeCell ref="J28:J29"/>
    <mergeCell ref="K28:K29"/>
    <mergeCell ref="L28:L29"/>
    <mergeCell ref="M28:M29"/>
    <mergeCell ref="N28:N29"/>
    <mergeCell ref="O28:O29"/>
    <mergeCell ref="AB26:AB27"/>
    <mergeCell ref="AC26:AC27"/>
    <mergeCell ref="AD26:AD27"/>
    <mergeCell ref="B28:B29"/>
    <mergeCell ref="C28:C29"/>
    <mergeCell ref="D28:E29"/>
    <mergeCell ref="F28:F29"/>
    <mergeCell ref="G28:G29"/>
    <mergeCell ref="H28:H29"/>
    <mergeCell ref="I28:I29"/>
    <mergeCell ref="V26:V27"/>
    <mergeCell ref="W26:W27"/>
    <mergeCell ref="X26:X27"/>
    <mergeCell ref="Y26:Y27"/>
    <mergeCell ref="Z26:Z27"/>
    <mergeCell ref="AA26:AA27"/>
    <mergeCell ref="O26:O27"/>
    <mergeCell ref="P26:P27"/>
    <mergeCell ref="Q26:Q27"/>
    <mergeCell ref="R26:S27"/>
    <mergeCell ref="T26:T27"/>
    <mergeCell ref="U26:U27"/>
    <mergeCell ref="I26:I27"/>
    <mergeCell ref="J26:J27"/>
    <mergeCell ref="K26:K27"/>
    <mergeCell ref="L26:L27"/>
    <mergeCell ref="M26:M27"/>
    <mergeCell ref="N26:N27"/>
    <mergeCell ref="B26:B27"/>
    <mergeCell ref="C26:C27"/>
    <mergeCell ref="D26:E27"/>
    <mergeCell ref="F26:F27"/>
    <mergeCell ref="G26:G27"/>
    <mergeCell ref="H26:H27"/>
    <mergeCell ref="Y24:Y25"/>
    <mergeCell ref="Z24:Z25"/>
    <mergeCell ref="AA24:AA25"/>
    <mergeCell ref="AB24:AB25"/>
    <mergeCell ref="AC24:AC25"/>
    <mergeCell ref="AD24:AD25"/>
    <mergeCell ref="R24:S25"/>
    <mergeCell ref="T24:T25"/>
    <mergeCell ref="U24:U25"/>
    <mergeCell ref="V24:V25"/>
    <mergeCell ref="W24:W25"/>
    <mergeCell ref="X24:X25"/>
    <mergeCell ref="L24:L25"/>
    <mergeCell ref="M24:M25"/>
    <mergeCell ref="N24:N25"/>
    <mergeCell ref="O24:O25"/>
    <mergeCell ref="P24:P25"/>
    <mergeCell ref="Q24:Q25"/>
    <mergeCell ref="AD22:AD23"/>
    <mergeCell ref="B24:B25"/>
    <mergeCell ref="C24:C25"/>
    <mergeCell ref="D24:E25"/>
    <mergeCell ref="F24:F25"/>
    <mergeCell ref="G24:G25"/>
    <mergeCell ref="H24:H25"/>
    <mergeCell ref="I24:I25"/>
    <mergeCell ref="J24:J25"/>
    <mergeCell ref="K24:K25"/>
    <mergeCell ref="X22:X23"/>
    <mergeCell ref="Y22:Y23"/>
    <mergeCell ref="Z22:Z23"/>
    <mergeCell ref="AA22:AA23"/>
    <mergeCell ref="AB22:AB23"/>
    <mergeCell ref="AC22:AC23"/>
    <mergeCell ref="Q22:Q23"/>
    <mergeCell ref="R22:S23"/>
    <mergeCell ref="T22:T23"/>
    <mergeCell ref="U22:U23"/>
    <mergeCell ref="V22:V23"/>
    <mergeCell ref="W22:W23"/>
    <mergeCell ref="K22:K23"/>
    <mergeCell ref="L22:L23"/>
    <mergeCell ref="M22:M23"/>
    <mergeCell ref="N22:N23"/>
    <mergeCell ref="O22:O23"/>
    <mergeCell ref="P22:P23"/>
    <mergeCell ref="AC20:AC21"/>
    <mergeCell ref="AD20:AD21"/>
    <mergeCell ref="B22:B23"/>
    <mergeCell ref="C22:C23"/>
    <mergeCell ref="D22:E23"/>
    <mergeCell ref="F22:F23"/>
    <mergeCell ref="G22:G23"/>
    <mergeCell ref="H22:H23"/>
    <mergeCell ref="I22:I23"/>
    <mergeCell ref="J22:J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A19:AD19"/>
    <mergeCell ref="B20:B21"/>
    <mergeCell ref="C20:C21"/>
    <mergeCell ref="D20:D21"/>
    <mergeCell ref="E20:E21"/>
    <mergeCell ref="F20:F21"/>
    <mergeCell ref="G20:G21"/>
    <mergeCell ref="H20:H21"/>
    <mergeCell ref="I20:I21"/>
    <mergeCell ref="J20:J21"/>
    <mergeCell ref="I12:I13"/>
    <mergeCell ref="J12:J13"/>
    <mergeCell ref="B16:AD16"/>
    <mergeCell ref="D18:O18"/>
    <mergeCell ref="R18:AC18"/>
    <mergeCell ref="D19:F19"/>
    <mergeCell ref="H19:K19"/>
    <mergeCell ref="M19:P19"/>
    <mergeCell ref="R19:T19"/>
    <mergeCell ref="V19:Y19"/>
    <mergeCell ref="H10:H11"/>
    <mergeCell ref="I10:I11"/>
    <mergeCell ref="J10:J11"/>
    <mergeCell ref="B12:B13"/>
    <mergeCell ref="C12:C13"/>
    <mergeCell ref="D12:D13"/>
    <mergeCell ref="E12:E13"/>
    <mergeCell ref="F12:F13"/>
    <mergeCell ref="G12:G13"/>
    <mergeCell ref="H12:H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2" width="36.5703125" bestFit="1" customWidth="1"/>
    <col min="3" max="3" width="18.7109375" customWidth="1"/>
    <col min="4" max="4" width="4" customWidth="1"/>
    <col min="5" max="5" width="18.7109375" customWidth="1"/>
    <col min="6" max="6" width="3" customWidth="1"/>
    <col min="7" max="7" width="18.7109375" customWidth="1"/>
    <col min="8" max="8" width="4" customWidth="1"/>
    <col min="9" max="9" width="20.85546875" customWidth="1"/>
    <col min="10" max="10" width="3" customWidth="1"/>
    <col min="11" max="11" width="18.7109375" customWidth="1"/>
    <col min="12" max="12" width="4" customWidth="1"/>
    <col min="13" max="13" width="18.7109375" customWidth="1"/>
    <col min="14" max="14" width="3" customWidth="1"/>
  </cols>
  <sheetData>
    <row r="1" spans="1:14" ht="15" customHeight="1">
      <c r="A1" s="8" t="s">
        <v>11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98</v>
      </c>
      <c r="B3" s="55" t="s">
        <v>6</v>
      </c>
      <c r="C3" s="55"/>
      <c r="D3" s="55"/>
      <c r="E3" s="55"/>
      <c r="F3" s="55"/>
      <c r="G3" s="55"/>
      <c r="H3" s="55"/>
      <c r="I3" s="55"/>
      <c r="J3" s="55"/>
      <c r="K3" s="55"/>
      <c r="L3" s="55"/>
      <c r="M3" s="55"/>
      <c r="N3" s="55"/>
    </row>
    <row r="4" spans="1:14" ht="15" customHeight="1">
      <c r="A4" s="56" t="s">
        <v>1155</v>
      </c>
      <c r="B4" s="55" t="s">
        <v>6</v>
      </c>
      <c r="C4" s="55"/>
      <c r="D4" s="55"/>
      <c r="E4" s="55"/>
      <c r="F4" s="55"/>
      <c r="G4" s="55"/>
      <c r="H4" s="55"/>
      <c r="I4" s="55"/>
      <c r="J4" s="55"/>
      <c r="K4" s="55"/>
      <c r="L4" s="55"/>
      <c r="M4" s="55"/>
      <c r="N4" s="55"/>
    </row>
    <row r="5" spans="1:14">
      <c r="A5" s="56"/>
      <c r="B5" s="58" t="s">
        <v>799</v>
      </c>
      <c r="C5" s="58"/>
      <c r="D5" s="58"/>
      <c r="E5" s="58"/>
      <c r="F5" s="58"/>
      <c r="G5" s="58"/>
      <c r="H5" s="58"/>
      <c r="I5" s="58"/>
      <c r="J5" s="58"/>
      <c r="K5" s="58"/>
      <c r="L5" s="58"/>
      <c r="M5" s="58"/>
      <c r="N5" s="58"/>
    </row>
    <row r="6" spans="1:14">
      <c r="A6" s="56"/>
      <c r="B6" s="25"/>
      <c r="C6" s="25"/>
      <c r="D6" s="25"/>
      <c r="E6" s="25"/>
      <c r="F6" s="25"/>
      <c r="G6" s="25"/>
      <c r="H6" s="25"/>
      <c r="I6" s="25"/>
      <c r="J6" s="25"/>
      <c r="K6" s="25"/>
      <c r="L6" s="25"/>
      <c r="M6" s="25"/>
      <c r="N6" s="25"/>
    </row>
    <row r="7" spans="1:14">
      <c r="A7" s="56"/>
      <c r="B7" s="12"/>
      <c r="C7" s="12"/>
      <c r="D7" s="12"/>
      <c r="E7" s="12"/>
      <c r="F7" s="12"/>
      <c r="G7" s="12"/>
      <c r="H7" s="12"/>
      <c r="I7" s="12"/>
      <c r="J7" s="12"/>
      <c r="K7" s="12"/>
      <c r="L7" s="12"/>
      <c r="M7" s="12"/>
      <c r="N7" s="12"/>
    </row>
    <row r="8" spans="1:14" ht="15.75" thickBot="1">
      <c r="A8" s="56"/>
      <c r="B8" s="24"/>
      <c r="C8" s="15"/>
      <c r="D8" s="26" t="s">
        <v>773</v>
      </c>
      <c r="E8" s="26"/>
      <c r="F8" s="26"/>
      <c r="G8" s="26"/>
      <c r="H8" s="26"/>
      <c r="I8" s="26"/>
      <c r="J8" s="26"/>
      <c r="K8" s="26"/>
      <c r="L8" s="26"/>
      <c r="M8" s="26"/>
      <c r="N8" s="26"/>
    </row>
    <row r="9" spans="1:14" ht="15.75" thickBot="1">
      <c r="A9" s="56"/>
      <c r="B9" s="24"/>
      <c r="C9" s="15"/>
      <c r="D9" s="27">
        <v>2014</v>
      </c>
      <c r="E9" s="27"/>
      <c r="F9" s="27"/>
      <c r="G9" s="15"/>
      <c r="H9" s="27">
        <v>2013</v>
      </c>
      <c r="I9" s="27"/>
      <c r="J9" s="27"/>
      <c r="K9" s="15"/>
      <c r="L9" s="27">
        <v>2012</v>
      </c>
      <c r="M9" s="27"/>
      <c r="N9" s="27"/>
    </row>
    <row r="10" spans="1:14">
      <c r="A10" s="56"/>
      <c r="B10" s="18" t="s">
        <v>800</v>
      </c>
      <c r="C10" s="19"/>
      <c r="D10" s="69"/>
      <c r="E10" s="69"/>
      <c r="F10" s="69"/>
      <c r="G10" s="19"/>
      <c r="H10" s="69"/>
      <c r="I10" s="69"/>
      <c r="J10" s="69"/>
      <c r="K10" s="19"/>
      <c r="L10" s="69"/>
      <c r="M10" s="69"/>
      <c r="N10" s="69"/>
    </row>
    <row r="11" spans="1:14">
      <c r="A11" s="56"/>
      <c r="B11" s="39" t="s">
        <v>580</v>
      </c>
      <c r="C11" s="28"/>
      <c r="D11" s="47" t="s">
        <v>302</v>
      </c>
      <c r="E11" s="40">
        <v>103108</v>
      </c>
      <c r="F11" s="28"/>
      <c r="G11" s="28"/>
      <c r="H11" s="47" t="s">
        <v>302</v>
      </c>
      <c r="I11" s="40">
        <v>6045389</v>
      </c>
      <c r="J11" s="28"/>
      <c r="K11" s="28"/>
      <c r="L11" s="47" t="s">
        <v>302</v>
      </c>
      <c r="M11" s="40">
        <v>3057729</v>
      </c>
      <c r="N11" s="28"/>
    </row>
    <row r="12" spans="1:14">
      <c r="A12" s="56"/>
      <c r="B12" s="39"/>
      <c r="C12" s="28"/>
      <c r="D12" s="47"/>
      <c r="E12" s="40"/>
      <c r="F12" s="28"/>
      <c r="G12" s="28"/>
      <c r="H12" s="47"/>
      <c r="I12" s="40"/>
      <c r="J12" s="28"/>
      <c r="K12" s="28"/>
      <c r="L12" s="47"/>
      <c r="M12" s="40"/>
      <c r="N12" s="28"/>
    </row>
    <row r="13" spans="1:14">
      <c r="A13" s="56"/>
      <c r="B13" s="38" t="s">
        <v>801</v>
      </c>
      <c r="C13" s="31"/>
      <c r="D13" s="34">
        <v>2372006</v>
      </c>
      <c r="E13" s="34"/>
      <c r="F13" s="31"/>
      <c r="G13" s="31"/>
      <c r="H13" s="45" t="s">
        <v>802</v>
      </c>
      <c r="I13" s="45"/>
      <c r="J13" s="32" t="s">
        <v>356</v>
      </c>
      <c r="K13" s="31"/>
      <c r="L13" s="45" t="s">
        <v>803</v>
      </c>
      <c r="M13" s="45"/>
      <c r="N13" s="32" t="s">
        <v>356</v>
      </c>
    </row>
    <row r="14" spans="1:14" ht="15.75" thickBot="1">
      <c r="A14" s="56"/>
      <c r="B14" s="38"/>
      <c r="C14" s="31"/>
      <c r="D14" s="81"/>
      <c r="E14" s="81"/>
      <c r="F14" s="75"/>
      <c r="G14" s="31"/>
      <c r="H14" s="74"/>
      <c r="I14" s="74"/>
      <c r="J14" s="82"/>
      <c r="K14" s="31"/>
      <c r="L14" s="74"/>
      <c r="M14" s="74"/>
      <c r="N14" s="82"/>
    </row>
    <row r="15" spans="1:14">
      <c r="A15" s="56"/>
      <c r="B15" s="83" t="s">
        <v>804</v>
      </c>
      <c r="C15" s="28"/>
      <c r="D15" s="77">
        <v>2475114</v>
      </c>
      <c r="E15" s="77"/>
      <c r="F15" s="29"/>
      <c r="G15" s="28"/>
      <c r="H15" s="77">
        <v>2775034</v>
      </c>
      <c r="I15" s="77"/>
      <c r="J15" s="29"/>
      <c r="K15" s="28"/>
      <c r="L15" s="77">
        <v>810390</v>
      </c>
      <c r="M15" s="77"/>
      <c r="N15" s="29"/>
    </row>
    <row r="16" spans="1:14">
      <c r="A16" s="56"/>
      <c r="B16" s="83"/>
      <c r="C16" s="28"/>
      <c r="D16" s="145"/>
      <c r="E16" s="145"/>
      <c r="F16" s="88"/>
      <c r="G16" s="28"/>
      <c r="H16" s="145"/>
      <c r="I16" s="145"/>
      <c r="J16" s="88"/>
      <c r="K16" s="28"/>
      <c r="L16" s="145"/>
      <c r="M16" s="145"/>
      <c r="N16" s="88"/>
    </row>
    <row r="17" spans="1:14">
      <c r="A17" s="56"/>
      <c r="B17" s="18" t="s">
        <v>805</v>
      </c>
      <c r="C17" s="19"/>
      <c r="D17" s="31"/>
      <c r="E17" s="31"/>
      <c r="F17" s="31"/>
      <c r="G17" s="19"/>
      <c r="H17" s="31"/>
      <c r="I17" s="31"/>
      <c r="J17" s="31"/>
      <c r="K17" s="19"/>
      <c r="L17" s="31"/>
      <c r="M17" s="31"/>
      <c r="N17" s="31"/>
    </row>
    <row r="18" spans="1:14">
      <c r="A18" s="56"/>
      <c r="B18" s="39" t="s">
        <v>580</v>
      </c>
      <c r="C18" s="28"/>
      <c r="D18" s="40">
        <v>78537</v>
      </c>
      <c r="E18" s="40"/>
      <c r="F18" s="28"/>
      <c r="G18" s="28"/>
      <c r="H18" s="40">
        <v>438345</v>
      </c>
      <c r="I18" s="40"/>
      <c r="J18" s="28"/>
      <c r="K18" s="28"/>
      <c r="L18" s="40">
        <v>320035</v>
      </c>
      <c r="M18" s="40"/>
      <c r="N18" s="28"/>
    </row>
    <row r="19" spans="1:14">
      <c r="A19" s="56"/>
      <c r="B19" s="39"/>
      <c r="C19" s="28"/>
      <c r="D19" s="40"/>
      <c r="E19" s="40"/>
      <c r="F19" s="28"/>
      <c r="G19" s="28"/>
      <c r="H19" s="40"/>
      <c r="I19" s="40"/>
      <c r="J19" s="28"/>
      <c r="K19" s="28"/>
      <c r="L19" s="40"/>
      <c r="M19" s="40"/>
      <c r="N19" s="28"/>
    </row>
    <row r="20" spans="1:14">
      <c r="A20" s="56"/>
      <c r="B20" s="38" t="s">
        <v>801</v>
      </c>
      <c r="C20" s="31"/>
      <c r="D20" s="34">
        <v>188562</v>
      </c>
      <c r="E20" s="34"/>
      <c r="F20" s="31"/>
      <c r="G20" s="31"/>
      <c r="H20" s="45" t="s">
        <v>806</v>
      </c>
      <c r="I20" s="45"/>
      <c r="J20" s="32" t="s">
        <v>356</v>
      </c>
      <c r="K20" s="31"/>
      <c r="L20" s="45" t="s">
        <v>807</v>
      </c>
      <c r="M20" s="45"/>
      <c r="N20" s="32" t="s">
        <v>356</v>
      </c>
    </row>
    <row r="21" spans="1:14" ht="15.75" thickBot="1">
      <c r="A21" s="56"/>
      <c r="B21" s="38"/>
      <c r="C21" s="31"/>
      <c r="D21" s="81"/>
      <c r="E21" s="81"/>
      <c r="F21" s="75"/>
      <c r="G21" s="31"/>
      <c r="H21" s="74"/>
      <c r="I21" s="74"/>
      <c r="J21" s="82"/>
      <c r="K21" s="31"/>
      <c r="L21" s="74"/>
      <c r="M21" s="74"/>
      <c r="N21" s="82"/>
    </row>
    <row r="22" spans="1:14">
      <c r="A22" s="56"/>
      <c r="B22" s="83" t="s">
        <v>808</v>
      </c>
      <c r="C22" s="28"/>
      <c r="D22" s="77">
        <v>267099</v>
      </c>
      <c r="E22" s="77"/>
      <c r="F22" s="29"/>
      <c r="G22" s="28"/>
      <c r="H22" s="77">
        <v>93466</v>
      </c>
      <c r="I22" s="77"/>
      <c r="J22" s="29"/>
      <c r="K22" s="28"/>
      <c r="L22" s="84" t="s">
        <v>809</v>
      </c>
      <c r="M22" s="84"/>
      <c r="N22" s="76" t="s">
        <v>356</v>
      </c>
    </row>
    <row r="23" spans="1:14" ht="15.75" thickBot="1">
      <c r="A23" s="56"/>
      <c r="B23" s="83"/>
      <c r="C23" s="28"/>
      <c r="D23" s="64"/>
      <c r="E23" s="64"/>
      <c r="F23" s="65"/>
      <c r="G23" s="28"/>
      <c r="H23" s="64"/>
      <c r="I23" s="64"/>
      <c r="J23" s="65"/>
      <c r="K23" s="28"/>
      <c r="L23" s="89"/>
      <c r="M23" s="89"/>
      <c r="N23" s="90"/>
    </row>
    <row r="24" spans="1:14">
      <c r="A24" s="56"/>
      <c r="B24" s="31"/>
      <c r="C24" s="31"/>
      <c r="D24" s="67" t="s">
        <v>302</v>
      </c>
      <c r="E24" s="68">
        <v>2742213</v>
      </c>
      <c r="F24" s="69"/>
      <c r="G24" s="31"/>
      <c r="H24" s="67" t="s">
        <v>302</v>
      </c>
      <c r="I24" s="68">
        <v>2868500</v>
      </c>
      <c r="J24" s="69"/>
      <c r="K24" s="31"/>
      <c r="L24" s="67" t="s">
        <v>302</v>
      </c>
      <c r="M24" s="68">
        <v>639050</v>
      </c>
      <c r="N24" s="69"/>
    </row>
    <row r="25" spans="1:14" ht="15.75" thickBot="1">
      <c r="A25" s="56"/>
      <c r="B25" s="31"/>
      <c r="C25" s="31"/>
      <c r="D25" s="33"/>
      <c r="E25" s="35"/>
      <c r="F25" s="36"/>
      <c r="G25" s="31"/>
      <c r="H25" s="33"/>
      <c r="I25" s="35"/>
      <c r="J25" s="36"/>
      <c r="K25" s="31"/>
      <c r="L25" s="33"/>
      <c r="M25" s="35"/>
      <c r="N25" s="36"/>
    </row>
    <row r="26" spans="1:14" ht="15.75" thickTop="1">
      <c r="A26" s="56" t="s">
        <v>1156</v>
      </c>
      <c r="B26" s="55" t="s">
        <v>6</v>
      </c>
      <c r="C26" s="55"/>
      <c r="D26" s="55"/>
      <c r="E26" s="55"/>
      <c r="F26" s="55"/>
      <c r="G26" s="55"/>
      <c r="H26" s="55"/>
      <c r="I26" s="55"/>
      <c r="J26" s="55"/>
      <c r="K26" s="55"/>
      <c r="L26" s="55"/>
      <c r="M26" s="55"/>
      <c r="N26" s="55"/>
    </row>
    <row r="27" spans="1:14" ht="25.5" customHeight="1">
      <c r="A27" s="56"/>
      <c r="B27" s="58" t="s">
        <v>810</v>
      </c>
      <c r="C27" s="58"/>
      <c r="D27" s="58"/>
      <c r="E27" s="58"/>
      <c r="F27" s="58"/>
      <c r="G27" s="58"/>
      <c r="H27" s="58"/>
      <c r="I27" s="58"/>
      <c r="J27" s="58"/>
      <c r="K27" s="58"/>
      <c r="L27" s="58"/>
      <c r="M27" s="58"/>
      <c r="N27" s="58"/>
    </row>
    <row r="28" spans="1:14">
      <c r="A28" s="56"/>
      <c r="B28" s="25"/>
      <c r="C28" s="25"/>
      <c r="D28" s="25"/>
      <c r="E28" s="25"/>
      <c r="F28" s="25"/>
      <c r="G28" s="25"/>
      <c r="H28" s="25"/>
      <c r="I28" s="25"/>
      <c r="J28" s="25"/>
      <c r="K28" s="25"/>
      <c r="L28" s="25"/>
      <c r="M28" s="25"/>
      <c r="N28" s="25"/>
    </row>
    <row r="29" spans="1:14">
      <c r="A29" s="56"/>
      <c r="B29" s="12"/>
      <c r="C29" s="12"/>
      <c r="D29" s="12"/>
      <c r="E29" s="12"/>
      <c r="F29" s="12"/>
      <c r="G29" s="12"/>
      <c r="H29" s="12"/>
      <c r="I29" s="12"/>
      <c r="J29" s="12"/>
      <c r="K29" s="12"/>
      <c r="L29" s="12"/>
      <c r="M29" s="12"/>
      <c r="N29" s="12"/>
    </row>
    <row r="30" spans="1:14" ht="15.75" thickBot="1">
      <c r="A30" s="56"/>
      <c r="B30" s="24"/>
      <c r="C30" s="15"/>
      <c r="D30" s="26" t="s">
        <v>773</v>
      </c>
      <c r="E30" s="26"/>
      <c r="F30" s="26"/>
      <c r="G30" s="26"/>
      <c r="H30" s="26"/>
      <c r="I30" s="26"/>
      <c r="J30" s="26"/>
      <c r="K30" s="26"/>
      <c r="L30" s="26"/>
      <c r="M30" s="26"/>
      <c r="N30" s="26"/>
    </row>
    <row r="31" spans="1:14" ht="15.75" thickBot="1">
      <c r="A31" s="56"/>
      <c r="B31" s="24"/>
      <c r="C31" s="15"/>
      <c r="D31" s="27">
        <v>2014</v>
      </c>
      <c r="E31" s="27"/>
      <c r="F31" s="27"/>
      <c r="G31" s="15"/>
      <c r="H31" s="27">
        <v>2013</v>
      </c>
      <c r="I31" s="27"/>
      <c r="J31" s="27"/>
      <c r="K31" s="15"/>
      <c r="L31" s="27">
        <v>2012</v>
      </c>
      <c r="M31" s="27"/>
      <c r="N31" s="27"/>
    </row>
    <row r="32" spans="1:14">
      <c r="A32" s="56"/>
      <c r="B32" s="30" t="s">
        <v>811</v>
      </c>
      <c r="C32" s="31"/>
      <c r="D32" s="67" t="s">
        <v>302</v>
      </c>
      <c r="E32" s="68">
        <v>3044071</v>
      </c>
      <c r="F32" s="69"/>
      <c r="G32" s="31"/>
      <c r="H32" s="67" t="s">
        <v>302</v>
      </c>
      <c r="I32" s="68">
        <v>3193721</v>
      </c>
      <c r="J32" s="69"/>
      <c r="K32" s="31"/>
      <c r="L32" s="67" t="s">
        <v>302</v>
      </c>
      <c r="M32" s="68">
        <v>1966210</v>
      </c>
      <c r="N32" s="69"/>
    </row>
    <row r="33" spans="1:14">
      <c r="A33" s="56"/>
      <c r="B33" s="30"/>
      <c r="C33" s="31"/>
      <c r="D33" s="32"/>
      <c r="E33" s="34"/>
      <c r="F33" s="31"/>
      <c r="G33" s="31"/>
      <c r="H33" s="99"/>
      <c r="I33" s="100"/>
      <c r="J33" s="101"/>
      <c r="K33" s="31"/>
      <c r="L33" s="99"/>
      <c r="M33" s="100"/>
      <c r="N33" s="101"/>
    </row>
    <row r="34" spans="1:14" ht="25.5">
      <c r="A34" s="56"/>
      <c r="B34" s="21" t="s">
        <v>812</v>
      </c>
      <c r="C34" s="15"/>
      <c r="D34" s="28"/>
      <c r="E34" s="28"/>
      <c r="F34" s="28"/>
      <c r="G34" s="15"/>
      <c r="H34" s="28"/>
      <c r="I34" s="28"/>
      <c r="J34" s="28"/>
      <c r="K34" s="15"/>
      <c r="L34" s="28"/>
      <c r="M34" s="28"/>
      <c r="N34" s="28"/>
    </row>
    <row r="35" spans="1:14">
      <c r="A35" s="56"/>
      <c r="B35" s="38" t="s">
        <v>813</v>
      </c>
      <c r="C35" s="31"/>
      <c r="D35" s="34">
        <v>173614</v>
      </c>
      <c r="E35" s="34"/>
      <c r="F35" s="31"/>
      <c r="G35" s="31"/>
      <c r="H35" s="34">
        <v>60753</v>
      </c>
      <c r="I35" s="34"/>
      <c r="J35" s="31"/>
      <c r="K35" s="31"/>
      <c r="L35" s="45" t="s">
        <v>814</v>
      </c>
      <c r="M35" s="45"/>
      <c r="N35" s="32" t="s">
        <v>356</v>
      </c>
    </row>
    <row r="36" spans="1:14">
      <c r="A36" s="56"/>
      <c r="B36" s="38"/>
      <c r="C36" s="31"/>
      <c r="D36" s="34"/>
      <c r="E36" s="34"/>
      <c r="F36" s="31"/>
      <c r="G36" s="31"/>
      <c r="H36" s="34"/>
      <c r="I36" s="34"/>
      <c r="J36" s="31"/>
      <c r="K36" s="31"/>
      <c r="L36" s="45"/>
      <c r="M36" s="45"/>
      <c r="N36" s="32"/>
    </row>
    <row r="37" spans="1:14">
      <c r="A37" s="56"/>
      <c r="B37" s="23" t="s">
        <v>815</v>
      </c>
      <c r="C37" s="15"/>
      <c r="D37" s="50" t="s">
        <v>816</v>
      </c>
      <c r="E37" s="50"/>
      <c r="F37" s="24" t="s">
        <v>356</v>
      </c>
      <c r="G37" s="15"/>
      <c r="H37" s="50" t="s">
        <v>817</v>
      </c>
      <c r="I37" s="50"/>
      <c r="J37" s="24" t="s">
        <v>356</v>
      </c>
      <c r="K37" s="15"/>
      <c r="L37" s="50" t="s">
        <v>818</v>
      </c>
      <c r="M37" s="50"/>
      <c r="N37" s="24" t="s">
        <v>356</v>
      </c>
    </row>
    <row r="38" spans="1:14">
      <c r="A38" s="56"/>
      <c r="B38" s="38" t="s">
        <v>819</v>
      </c>
      <c r="C38" s="31"/>
      <c r="D38" s="34">
        <v>49005</v>
      </c>
      <c r="E38" s="34"/>
      <c r="F38" s="31"/>
      <c r="G38" s="31"/>
      <c r="H38" s="34">
        <v>33952</v>
      </c>
      <c r="I38" s="34"/>
      <c r="J38" s="31"/>
      <c r="K38" s="31"/>
      <c r="L38" s="45" t="s">
        <v>820</v>
      </c>
      <c r="M38" s="45"/>
      <c r="N38" s="32" t="s">
        <v>356</v>
      </c>
    </row>
    <row r="39" spans="1:14">
      <c r="A39" s="56"/>
      <c r="B39" s="38"/>
      <c r="C39" s="31"/>
      <c r="D39" s="34"/>
      <c r="E39" s="34"/>
      <c r="F39" s="31"/>
      <c r="G39" s="31"/>
      <c r="H39" s="34"/>
      <c r="I39" s="34"/>
      <c r="J39" s="31"/>
      <c r="K39" s="31"/>
      <c r="L39" s="45"/>
      <c r="M39" s="45"/>
      <c r="N39" s="32"/>
    </row>
    <row r="40" spans="1:14">
      <c r="A40" s="56"/>
      <c r="B40" s="39" t="s">
        <v>821</v>
      </c>
      <c r="C40" s="28"/>
      <c r="D40" s="50" t="s">
        <v>822</v>
      </c>
      <c r="E40" s="50"/>
      <c r="F40" s="47" t="s">
        <v>356</v>
      </c>
      <c r="G40" s="28"/>
      <c r="H40" s="50" t="s">
        <v>823</v>
      </c>
      <c r="I40" s="50"/>
      <c r="J40" s="47" t="s">
        <v>356</v>
      </c>
      <c r="K40" s="28"/>
      <c r="L40" s="40">
        <v>51224</v>
      </c>
      <c r="M40" s="40"/>
      <c r="N40" s="28"/>
    </row>
    <row r="41" spans="1:14">
      <c r="A41" s="56"/>
      <c r="B41" s="39"/>
      <c r="C41" s="28"/>
      <c r="D41" s="50"/>
      <c r="E41" s="50"/>
      <c r="F41" s="47"/>
      <c r="G41" s="28"/>
      <c r="H41" s="50"/>
      <c r="I41" s="50"/>
      <c r="J41" s="47"/>
      <c r="K41" s="28"/>
      <c r="L41" s="40"/>
      <c r="M41" s="40"/>
      <c r="N41" s="28"/>
    </row>
    <row r="42" spans="1:14">
      <c r="A42" s="56"/>
      <c r="B42" s="38" t="s">
        <v>824</v>
      </c>
      <c r="C42" s="31"/>
      <c r="D42" s="45" t="s">
        <v>337</v>
      </c>
      <c r="E42" s="45"/>
      <c r="F42" s="31"/>
      <c r="G42" s="31"/>
      <c r="H42" s="45" t="s">
        <v>337</v>
      </c>
      <c r="I42" s="45"/>
      <c r="J42" s="31"/>
      <c r="K42" s="31"/>
      <c r="L42" s="45" t="s">
        <v>825</v>
      </c>
      <c r="M42" s="45"/>
      <c r="N42" s="32" t="s">
        <v>356</v>
      </c>
    </row>
    <row r="43" spans="1:14">
      <c r="A43" s="56"/>
      <c r="B43" s="38"/>
      <c r="C43" s="31"/>
      <c r="D43" s="45"/>
      <c r="E43" s="45"/>
      <c r="F43" s="31"/>
      <c r="G43" s="31"/>
      <c r="H43" s="45"/>
      <c r="I43" s="45"/>
      <c r="J43" s="31"/>
      <c r="K43" s="31"/>
      <c r="L43" s="45"/>
      <c r="M43" s="45"/>
      <c r="N43" s="32"/>
    </row>
    <row r="44" spans="1:14">
      <c r="A44" s="56"/>
      <c r="B44" s="39" t="s">
        <v>826</v>
      </c>
      <c r="C44" s="28"/>
      <c r="D44" s="50" t="s">
        <v>827</v>
      </c>
      <c r="E44" s="50"/>
      <c r="F44" s="47" t="s">
        <v>356</v>
      </c>
      <c r="G44" s="28"/>
      <c r="H44" s="50" t="s">
        <v>828</v>
      </c>
      <c r="I44" s="50"/>
      <c r="J44" s="47" t="s">
        <v>356</v>
      </c>
      <c r="K44" s="28"/>
      <c r="L44" s="40">
        <v>182809</v>
      </c>
      <c r="M44" s="40"/>
      <c r="N44" s="28"/>
    </row>
    <row r="45" spans="1:14" ht="15.75" thickBot="1">
      <c r="A45" s="56"/>
      <c r="B45" s="39"/>
      <c r="C45" s="28"/>
      <c r="D45" s="89"/>
      <c r="E45" s="89"/>
      <c r="F45" s="90"/>
      <c r="G45" s="28"/>
      <c r="H45" s="89"/>
      <c r="I45" s="89"/>
      <c r="J45" s="90"/>
      <c r="K45" s="28"/>
      <c r="L45" s="64"/>
      <c r="M45" s="64"/>
      <c r="N45" s="65"/>
    </row>
    <row r="46" spans="1:14">
      <c r="A46" s="56"/>
      <c r="B46" s="66" t="s">
        <v>123</v>
      </c>
      <c r="C46" s="31"/>
      <c r="D46" s="67" t="s">
        <v>302</v>
      </c>
      <c r="E46" s="68">
        <v>2742213</v>
      </c>
      <c r="F46" s="69"/>
      <c r="G46" s="31"/>
      <c r="H46" s="67" t="s">
        <v>302</v>
      </c>
      <c r="I46" s="68">
        <v>2868500</v>
      </c>
      <c r="J46" s="69"/>
      <c r="K46" s="31"/>
      <c r="L46" s="67" t="s">
        <v>302</v>
      </c>
      <c r="M46" s="68">
        <v>639050</v>
      </c>
      <c r="N46" s="69"/>
    </row>
    <row r="47" spans="1:14" ht="15.75" thickBot="1">
      <c r="A47" s="56"/>
      <c r="B47" s="66"/>
      <c r="C47" s="31"/>
      <c r="D47" s="33"/>
      <c r="E47" s="35"/>
      <c r="F47" s="36"/>
      <c r="G47" s="31"/>
      <c r="H47" s="33"/>
      <c r="I47" s="35"/>
      <c r="J47" s="36"/>
      <c r="K47" s="31"/>
      <c r="L47" s="33"/>
      <c r="M47" s="35"/>
      <c r="N47" s="36"/>
    </row>
    <row r="48" spans="1:14" ht="15.75" thickTop="1">
      <c r="A48" s="56" t="s">
        <v>1157</v>
      </c>
      <c r="B48" s="55" t="s">
        <v>6</v>
      </c>
      <c r="C48" s="55"/>
      <c r="D48" s="55"/>
      <c r="E48" s="55"/>
      <c r="F48" s="55"/>
      <c r="G48" s="55"/>
      <c r="H48" s="55"/>
      <c r="I48" s="55"/>
      <c r="J48" s="55"/>
      <c r="K48" s="55"/>
      <c r="L48" s="55"/>
      <c r="M48" s="55"/>
      <c r="N48" s="55"/>
    </row>
    <row r="49" spans="1:14">
      <c r="A49" s="56"/>
      <c r="B49" s="58" t="s">
        <v>832</v>
      </c>
      <c r="C49" s="58"/>
      <c r="D49" s="58"/>
      <c r="E49" s="58"/>
      <c r="F49" s="58"/>
      <c r="G49" s="58"/>
      <c r="H49" s="58"/>
      <c r="I49" s="58"/>
      <c r="J49" s="58"/>
      <c r="K49" s="58"/>
      <c r="L49" s="58"/>
      <c r="M49" s="58"/>
      <c r="N49" s="58"/>
    </row>
    <row r="50" spans="1:14">
      <c r="A50" s="56"/>
      <c r="B50" s="25"/>
      <c r="C50" s="25"/>
      <c r="D50" s="25"/>
      <c r="E50" s="25"/>
      <c r="F50" s="25"/>
      <c r="G50" s="25"/>
      <c r="H50" s="25"/>
      <c r="I50" s="25"/>
      <c r="J50" s="25"/>
    </row>
    <row r="51" spans="1:14">
      <c r="A51" s="56"/>
      <c r="B51" s="12"/>
      <c r="C51" s="12"/>
      <c r="D51" s="12"/>
      <c r="E51" s="12"/>
      <c r="F51" s="12"/>
      <c r="G51" s="12"/>
      <c r="H51" s="12"/>
      <c r="I51" s="12"/>
      <c r="J51" s="12"/>
    </row>
    <row r="52" spans="1:14" ht="15.75" thickBot="1">
      <c r="A52" s="56"/>
      <c r="B52" s="24"/>
      <c r="C52" s="15"/>
      <c r="D52" s="26" t="s">
        <v>332</v>
      </c>
      <c r="E52" s="26"/>
      <c r="F52" s="26"/>
      <c r="G52" s="26"/>
      <c r="H52" s="26"/>
      <c r="I52" s="26"/>
      <c r="J52" s="26"/>
    </row>
    <row r="53" spans="1:14" ht="15.75" thickBot="1">
      <c r="A53" s="56"/>
      <c r="B53" s="24"/>
      <c r="C53" s="15"/>
      <c r="D53" s="27">
        <v>2014</v>
      </c>
      <c r="E53" s="27"/>
      <c r="F53" s="27"/>
      <c r="G53" s="15"/>
      <c r="H53" s="27">
        <v>2013</v>
      </c>
      <c r="I53" s="27"/>
      <c r="J53" s="27"/>
    </row>
    <row r="54" spans="1:14">
      <c r="A54" s="56"/>
      <c r="B54" s="18" t="s">
        <v>833</v>
      </c>
      <c r="C54" s="19"/>
      <c r="D54" s="69"/>
      <c r="E54" s="69"/>
      <c r="F54" s="69"/>
      <c r="G54" s="19"/>
      <c r="H54" s="69"/>
      <c r="I54" s="69"/>
      <c r="J54" s="69"/>
    </row>
    <row r="55" spans="1:14">
      <c r="A55" s="56"/>
      <c r="B55" s="39" t="s">
        <v>73</v>
      </c>
      <c r="C55" s="28"/>
      <c r="D55" s="47" t="s">
        <v>302</v>
      </c>
      <c r="E55" s="40">
        <v>3296142</v>
      </c>
      <c r="F55" s="28"/>
      <c r="G55" s="28"/>
      <c r="H55" s="47" t="s">
        <v>302</v>
      </c>
      <c r="I55" s="40">
        <v>3184149</v>
      </c>
      <c r="J55" s="28"/>
    </row>
    <row r="56" spans="1:14">
      <c r="A56" s="56"/>
      <c r="B56" s="39"/>
      <c r="C56" s="28"/>
      <c r="D56" s="47"/>
      <c r="E56" s="40"/>
      <c r="F56" s="28"/>
      <c r="G56" s="28"/>
      <c r="H56" s="47"/>
      <c r="I56" s="40"/>
      <c r="J56" s="28"/>
    </row>
    <row r="57" spans="1:14">
      <c r="A57" s="56"/>
      <c r="B57" s="38" t="s">
        <v>834</v>
      </c>
      <c r="C57" s="31"/>
      <c r="D57" s="34">
        <v>1688178</v>
      </c>
      <c r="E57" s="34"/>
      <c r="F57" s="31"/>
      <c r="G57" s="31"/>
      <c r="H57" s="34">
        <v>1463689</v>
      </c>
      <c r="I57" s="34"/>
      <c r="J57" s="31"/>
    </row>
    <row r="58" spans="1:14">
      <c r="A58" s="56"/>
      <c r="B58" s="38"/>
      <c r="C58" s="31"/>
      <c r="D58" s="34"/>
      <c r="E58" s="34"/>
      <c r="F58" s="31"/>
      <c r="G58" s="31"/>
      <c r="H58" s="34"/>
      <c r="I58" s="34"/>
      <c r="J58" s="31"/>
    </row>
    <row r="59" spans="1:14">
      <c r="A59" s="56"/>
      <c r="B59" s="39" t="s">
        <v>835</v>
      </c>
      <c r="C59" s="28"/>
      <c r="D59" s="40">
        <v>892415</v>
      </c>
      <c r="E59" s="40"/>
      <c r="F59" s="28"/>
      <c r="G59" s="28"/>
      <c r="H59" s="40">
        <v>818224</v>
      </c>
      <c r="I59" s="40"/>
      <c r="J59" s="28"/>
    </row>
    <row r="60" spans="1:14">
      <c r="A60" s="56"/>
      <c r="B60" s="39"/>
      <c r="C60" s="28"/>
      <c r="D60" s="40"/>
      <c r="E60" s="40"/>
      <c r="F60" s="28"/>
      <c r="G60" s="28"/>
      <c r="H60" s="40"/>
      <c r="I60" s="40"/>
      <c r="J60" s="28"/>
    </row>
    <row r="61" spans="1:14">
      <c r="A61" s="56"/>
      <c r="B61" s="38" t="s">
        <v>836</v>
      </c>
      <c r="C61" s="31"/>
      <c r="D61" s="34">
        <v>121146</v>
      </c>
      <c r="E61" s="34"/>
      <c r="F61" s="31"/>
      <c r="G61" s="31"/>
      <c r="H61" s="34">
        <v>43135</v>
      </c>
      <c r="I61" s="34"/>
      <c r="J61" s="31"/>
    </row>
    <row r="62" spans="1:14">
      <c r="A62" s="56"/>
      <c r="B62" s="38"/>
      <c r="C62" s="31"/>
      <c r="D62" s="34"/>
      <c r="E62" s="34"/>
      <c r="F62" s="31"/>
      <c r="G62" s="31"/>
      <c r="H62" s="34"/>
      <c r="I62" s="34"/>
      <c r="J62" s="31"/>
    </row>
    <row r="63" spans="1:14">
      <c r="A63" s="56"/>
      <c r="B63" s="39" t="s">
        <v>837</v>
      </c>
      <c r="C63" s="28"/>
      <c r="D63" s="40">
        <v>269441</v>
      </c>
      <c r="E63" s="40"/>
      <c r="F63" s="28"/>
      <c r="G63" s="28"/>
      <c r="H63" s="40">
        <v>31188</v>
      </c>
      <c r="I63" s="40"/>
      <c r="J63" s="28"/>
    </row>
    <row r="64" spans="1:14">
      <c r="A64" s="56"/>
      <c r="B64" s="39"/>
      <c r="C64" s="28"/>
      <c r="D64" s="40"/>
      <c r="E64" s="40"/>
      <c r="F64" s="28"/>
      <c r="G64" s="28"/>
      <c r="H64" s="40"/>
      <c r="I64" s="40"/>
      <c r="J64" s="28"/>
    </row>
    <row r="65" spans="1:10">
      <c r="A65" s="56"/>
      <c r="B65" s="38" t="s">
        <v>838</v>
      </c>
      <c r="C65" s="31"/>
      <c r="D65" s="34">
        <v>45608</v>
      </c>
      <c r="E65" s="34"/>
      <c r="F65" s="31"/>
      <c r="G65" s="31"/>
      <c r="H65" s="34">
        <v>72495</v>
      </c>
      <c r="I65" s="34"/>
      <c r="J65" s="31"/>
    </row>
    <row r="66" spans="1:10">
      <c r="A66" s="56"/>
      <c r="B66" s="38"/>
      <c r="C66" s="31"/>
      <c r="D66" s="34"/>
      <c r="E66" s="34"/>
      <c r="F66" s="31"/>
      <c r="G66" s="31"/>
      <c r="H66" s="34"/>
      <c r="I66" s="34"/>
      <c r="J66" s="31"/>
    </row>
    <row r="67" spans="1:10">
      <c r="A67" s="56"/>
      <c r="B67" s="39" t="s">
        <v>839</v>
      </c>
      <c r="C67" s="28"/>
      <c r="D67" s="40">
        <v>2022495</v>
      </c>
      <c r="E67" s="40"/>
      <c r="F67" s="28"/>
      <c r="G67" s="28"/>
      <c r="H67" s="40">
        <v>5367806</v>
      </c>
      <c r="I67" s="40"/>
      <c r="J67" s="28"/>
    </row>
    <row r="68" spans="1:10">
      <c r="A68" s="56"/>
      <c r="B68" s="39"/>
      <c r="C68" s="28"/>
      <c r="D68" s="40"/>
      <c r="E68" s="40"/>
      <c r="F68" s="28"/>
      <c r="G68" s="28"/>
      <c r="H68" s="40"/>
      <c r="I68" s="40"/>
      <c r="J68" s="28"/>
    </row>
    <row r="69" spans="1:10">
      <c r="A69" s="56"/>
      <c r="B69" s="38" t="s">
        <v>840</v>
      </c>
      <c r="C69" s="31"/>
      <c r="D69" s="34">
        <v>1195528</v>
      </c>
      <c r="E69" s="34"/>
      <c r="F69" s="31"/>
      <c r="G69" s="31"/>
      <c r="H69" s="34">
        <v>1195029</v>
      </c>
      <c r="I69" s="34"/>
      <c r="J69" s="31"/>
    </row>
    <row r="70" spans="1:10">
      <c r="A70" s="56"/>
      <c r="B70" s="38"/>
      <c r="C70" s="31"/>
      <c r="D70" s="34"/>
      <c r="E70" s="34"/>
      <c r="F70" s="31"/>
      <c r="G70" s="31"/>
      <c r="H70" s="34"/>
      <c r="I70" s="34"/>
      <c r="J70" s="31"/>
    </row>
    <row r="71" spans="1:10">
      <c r="A71" s="56"/>
      <c r="B71" s="39" t="s">
        <v>841</v>
      </c>
      <c r="C71" s="28"/>
      <c r="D71" s="40">
        <v>388494</v>
      </c>
      <c r="E71" s="40"/>
      <c r="F71" s="28"/>
      <c r="G71" s="28"/>
      <c r="H71" s="40">
        <v>947669</v>
      </c>
      <c r="I71" s="40"/>
      <c r="J71" s="28"/>
    </row>
    <row r="72" spans="1:10">
      <c r="A72" s="56"/>
      <c r="B72" s="39"/>
      <c r="C72" s="28"/>
      <c r="D72" s="40"/>
      <c r="E72" s="40"/>
      <c r="F72" s="28"/>
      <c r="G72" s="28"/>
      <c r="H72" s="40"/>
      <c r="I72" s="40"/>
      <c r="J72" s="28"/>
    </row>
    <row r="73" spans="1:10">
      <c r="A73" s="56"/>
      <c r="B73" s="38" t="s">
        <v>109</v>
      </c>
      <c r="C73" s="31"/>
      <c r="D73" s="34">
        <v>1526235</v>
      </c>
      <c r="E73" s="34"/>
      <c r="F73" s="31"/>
      <c r="G73" s="31"/>
      <c r="H73" s="34">
        <v>1410693</v>
      </c>
      <c r="I73" s="34"/>
      <c r="J73" s="31"/>
    </row>
    <row r="74" spans="1:10" ht="15.75" thickBot="1">
      <c r="A74" s="56"/>
      <c r="B74" s="38"/>
      <c r="C74" s="31"/>
      <c r="D74" s="81"/>
      <c r="E74" s="81"/>
      <c r="F74" s="75"/>
      <c r="G74" s="31"/>
      <c r="H74" s="81"/>
      <c r="I74" s="81"/>
      <c r="J74" s="75"/>
    </row>
    <row r="75" spans="1:10">
      <c r="A75" s="56"/>
      <c r="B75" s="83" t="s">
        <v>842</v>
      </c>
      <c r="C75" s="28"/>
      <c r="D75" s="77">
        <v>11445682</v>
      </c>
      <c r="E75" s="77"/>
      <c r="F75" s="29"/>
      <c r="G75" s="28"/>
      <c r="H75" s="77">
        <v>14534077</v>
      </c>
      <c r="I75" s="77"/>
      <c r="J75" s="29"/>
    </row>
    <row r="76" spans="1:10" ht="15.75" thickBot="1">
      <c r="A76" s="56"/>
      <c r="B76" s="83"/>
      <c r="C76" s="28"/>
      <c r="D76" s="64"/>
      <c r="E76" s="64"/>
      <c r="F76" s="65"/>
      <c r="G76" s="28"/>
      <c r="H76" s="64"/>
      <c r="I76" s="64"/>
      <c r="J76" s="65"/>
    </row>
    <row r="77" spans="1:10">
      <c r="A77" s="56"/>
      <c r="B77" s="18" t="s">
        <v>843</v>
      </c>
      <c r="C77" s="19"/>
      <c r="D77" s="69"/>
      <c r="E77" s="69"/>
      <c r="F77" s="69"/>
      <c r="G77" s="19"/>
      <c r="H77" s="69"/>
      <c r="I77" s="69"/>
      <c r="J77" s="69"/>
    </row>
    <row r="78" spans="1:10">
      <c r="A78" s="56"/>
      <c r="B78" s="39" t="s">
        <v>844</v>
      </c>
      <c r="C78" s="28"/>
      <c r="D78" s="40">
        <v>714079</v>
      </c>
      <c r="E78" s="40"/>
      <c r="F78" s="28"/>
      <c r="G78" s="28"/>
      <c r="H78" s="40">
        <v>576084</v>
      </c>
      <c r="I78" s="40"/>
      <c r="J78" s="28"/>
    </row>
    <row r="79" spans="1:10">
      <c r="A79" s="56"/>
      <c r="B79" s="39"/>
      <c r="C79" s="28"/>
      <c r="D79" s="40"/>
      <c r="E79" s="40"/>
      <c r="F79" s="28"/>
      <c r="G79" s="28"/>
      <c r="H79" s="40"/>
      <c r="I79" s="40"/>
      <c r="J79" s="28"/>
    </row>
    <row r="80" spans="1:10">
      <c r="A80" s="56"/>
      <c r="B80" s="38" t="s">
        <v>845</v>
      </c>
      <c r="C80" s="31"/>
      <c r="D80" s="34">
        <v>2339530</v>
      </c>
      <c r="E80" s="34"/>
      <c r="F80" s="31"/>
      <c r="G80" s="31"/>
      <c r="H80" s="34">
        <v>2448577</v>
      </c>
      <c r="I80" s="34"/>
      <c r="J80" s="31"/>
    </row>
    <row r="81" spans="1:14">
      <c r="A81" s="56"/>
      <c r="B81" s="38"/>
      <c r="C81" s="31"/>
      <c r="D81" s="34"/>
      <c r="E81" s="34"/>
      <c r="F81" s="31"/>
      <c r="G81" s="31"/>
      <c r="H81" s="34"/>
      <c r="I81" s="34"/>
      <c r="J81" s="31"/>
    </row>
    <row r="82" spans="1:14">
      <c r="A82" s="56"/>
      <c r="B82" s="39" t="s">
        <v>846</v>
      </c>
      <c r="C82" s="28"/>
      <c r="D82" s="50" t="s">
        <v>337</v>
      </c>
      <c r="E82" s="50"/>
      <c r="F82" s="28"/>
      <c r="G82" s="28"/>
      <c r="H82" s="50" t="s">
        <v>337</v>
      </c>
      <c r="I82" s="50"/>
      <c r="J82" s="28"/>
    </row>
    <row r="83" spans="1:14">
      <c r="A83" s="56"/>
      <c r="B83" s="39"/>
      <c r="C83" s="28"/>
      <c r="D83" s="50"/>
      <c r="E83" s="50"/>
      <c r="F83" s="28"/>
      <c r="G83" s="28"/>
      <c r="H83" s="50"/>
      <c r="I83" s="50"/>
      <c r="J83" s="28"/>
    </row>
    <row r="84" spans="1:14">
      <c r="A84" s="56"/>
      <c r="B84" s="38" t="s">
        <v>109</v>
      </c>
      <c r="C84" s="31"/>
      <c r="D84" s="34">
        <v>161071</v>
      </c>
      <c r="E84" s="34"/>
      <c r="F84" s="31"/>
      <c r="G84" s="31"/>
      <c r="H84" s="34">
        <v>158671</v>
      </c>
      <c r="I84" s="34"/>
      <c r="J84" s="31"/>
    </row>
    <row r="85" spans="1:14" ht="15.75" thickBot="1">
      <c r="A85" s="56"/>
      <c r="B85" s="38"/>
      <c r="C85" s="31"/>
      <c r="D85" s="81"/>
      <c r="E85" s="81"/>
      <c r="F85" s="75"/>
      <c r="G85" s="31"/>
      <c r="H85" s="81"/>
      <c r="I85" s="81"/>
      <c r="J85" s="75"/>
    </row>
    <row r="86" spans="1:14">
      <c r="A86" s="56"/>
      <c r="B86" s="83" t="s">
        <v>847</v>
      </c>
      <c r="C86" s="28"/>
      <c r="D86" s="77">
        <v>3214680</v>
      </c>
      <c r="E86" s="77"/>
      <c r="F86" s="29"/>
      <c r="G86" s="28"/>
      <c r="H86" s="77">
        <v>3183332</v>
      </c>
      <c r="I86" s="77"/>
      <c r="J86" s="29"/>
    </row>
    <row r="87" spans="1:14">
      <c r="A87" s="56"/>
      <c r="B87" s="83"/>
      <c r="C87" s="28"/>
      <c r="D87" s="145"/>
      <c r="E87" s="145"/>
      <c r="F87" s="88"/>
      <c r="G87" s="28"/>
      <c r="H87" s="145"/>
      <c r="I87" s="145"/>
      <c r="J87" s="88"/>
    </row>
    <row r="88" spans="1:14" ht="15.75" thickBot="1">
      <c r="A88" s="56"/>
      <c r="B88" s="19"/>
      <c r="C88" s="19"/>
      <c r="D88" s="75"/>
      <c r="E88" s="75"/>
      <c r="F88" s="75"/>
      <c r="G88" s="19"/>
      <c r="H88" s="75"/>
      <c r="I88" s="75"/>
      <c r="J88" s="75"/>
    </row>
    <row r="89" spans="1:14">
      <c r="A89" s="56"/>
      <c r="B89" s="144" t="s">
        <v>848</v>
      </c>
      <c r="C89" s="28"/>
      <c r="D89" s="76" t="s">
        <v>302</v>
      </c>
      <c r="E89" s="77">
        <v>8231002</v>
      </c>
      <c r="F89" s="29"/>
      <c r="G89" s="28"/>
      <c r="H89" s="76" t="s">
        <v>302</v>
      </c>
      <c r="I89" s="77">
        <v>11350745</v>
      </c>
      <c r="J89" s="29"/>
    </row>
    <row r="90" spans="1:14" ht="15.75" thickBot="1">
      <c r="A90" s="56"/>
      <c r="B90" s="144"/>
      <c r="C90" s="28"/>
      <c r="D90" s="49"/>
      <c r="E90" s="41"/>
      <c r="F90" s="42"/>
      <c r="G90" s="28"/>
      <c r="H90" s="49"/>
      <c r="I90" s="41"/>
      <c r="J90" s="42"/>
    </row>
    <row r="91" spans="1:14" ht="15.75" thickTop="1">
      <c r="A91" s="56" t="s">
        <v>1158</v>
      </c>
      <c r="B91" s="55" t="s">
        <v>6</v>
      </c>
      <c r="C91" s="55"/>
      <c r="D91" s="55"/>
      <c r="E91" s="55"/>
      <c r="F91" s="55"/>
      <c r="G91" s="55"/>
      <c r="H91" s="55"/>
      <c r="I91" s="55"/>
      <c r="J91" s="55"/>
      <c r="K91" s="55"/>
      <c r="L91" s="55"/>
      <c r="M91" s="55"/>
      <c r="N91" s="55"/>
    </row>
    <row r="92" spans="1:14">
      <c r="A92" s="56"/>
      <c r="B92" s="58" t="s">
        <v>1159</v>
      </c>
      <c r="C92" s="58"/>
      <c r="D92" s="58"/>
      <c r="E92" s="58"/>
      <c r="F92" s="58"/>
      <c r="G92" s="58"/>
      <c r="H92" s="58"/>
      <c r="I92" s="58"/>
      <c r="J92" s="58"/>
      <c r="K92" s="58"/>
      <c r="L92" s="58"/>
      <c r="M92" s="58"/>
      <c r="N92" s="58"/>
    </row>
    <row r="93" spans="1:14">
      <c r="A93" s="56"/>
      <c r="B93" s="25"/>
      <c r="C93" s="25"/>
      <c r="D93" s="25"/>
      <c r="E93" s="25"/>
      <c r="F93" s="25"/>
      <c r="G93" s="25"/>
      <c r="H93" s="25"/>
      <c r="I93" s="25"/>
      <c r="J93" s="25"/>
      <c r="K93" s="25"/>
      <c r="L93" s="25"/>
      <c r="M93" s="25"/>
      <c r="N93" s="25"/>
    </row>
    <row r="94" spans="1:14">
      <c r="A94" s="56"/>
      <c r="B94" s="12"/>
      <c r="C94" s="12"/>
      <c r="D94" s="12"/>
      <c r="E94" s="12"/>
      <c r="F94" s="12"/>
      <c r="G94" s="12"/>
      <c r="H94" s="12"/>
      <c r="I94" s="12"/>
      <c r="J94" s="12"/>
      <c r="K94" s="12"/>
      <c r="L94" s="12"/>
      <c r="M94" s="12"/>
      <c r="N94" s="12"/>
    </row>
    <row r="95" spans="1:14" ht="15.75" thickBot="1">
      <c r="A95" s="56"/>
      <c r="B95" s="24"/>
      <c r="C95" s="15"/>
      <c r="D95" s="26" t="s">
        <v>773</v>
      </c>
      <c r="E95" s="26"/>
      <c r="F95" s="26"/>
      <c r="G95" s="26"/>
      <c r="H95" s="26"/>
      <c r="I95" s="26"/>
      <c r="J95" s="26"/>
      <c r="K95" s="26"/>
      <c r="L95" s="26"/>
      <c r="M95" s="26"/>
      <c r="N95" s="26"/>
    </row>
    <row r="96" spans="1:14" ht="15.75" thickBot="1">
      <c r="A96" s="56"/>
      <c r="B96" s="24"/>
      <c r="C96" s="15"/>
      <c r="D96" s="27">
        <v>2014</v>
      </c>
      <c r="E96" s="27"/>
      <c r="F96" s="27"/>
      <c r="G96" s="15"/>
      <c r="H96" s="27">
        <v>2013</v>
      </c>
      <c r="I96" s="27"/>
      <c r="J96" s="27"/>
      <c r="K96" s="15"/>
      <c r="L96" s="27">
        <v>2012</v>
      </c>
      <c r="M96" s="27"/>
      <c r="N96" s="27"/>
    </row>
    <row r="97" spans="1:14">
      <c r="A97" s="56"/>
      <c r="B97" s="30" t="s">
        <v>851</v>
      </c>
      <c r="C97" s="31"/>
      <c r="D97" s="67" t="s">
        <v>302</v>
      </c>
      <c r="E97" s="91" t="s">
        <v>337</v>
      </c>
      <c r="F97" s="69"/>
      <c r="G97" s="31"/>
      <c r="H97" s="67" t="s">
        <v>302</v>
      </c>
      <c r="I97" s="91" t="s">
        <v>337</v>
      </c>
      <c r="J97" s="69"/>
      <c r="K97" s="31"/>
      <c r="L97" s="67" t="s">
        <v>302</v>
      </c>
      <c r="M97" s="68">
        <v>1010000</v>
      </c>
      <c r="N97" s="69"/>
    </row>
    <row r="98" spans="1:14">
      <c r="A98" s="56"/>
      <c r="B98" s="30"/>
      <c r="C98" s="31"/>
      <c r="D98" s="32"/>
      <c r="E98" s="45"/>
      <c r="F98" s="31"/>
      <c r="G98" s="31"/>
      <c r="H98" s="99"/>
      <c r="I98" s="146"/>
      <c r="J98" s="101"/>
      <c r="K98" s="31"/>
      <c r="L98" s="99"/>
      <c r="M98" s="100"/>
      <c r="N98" s="101"/>
    </row>
    <row r="99" spans="1:14">
      <c r="A99" s="56"/>
      <c r="B99" s="39" t="s">
        <v>852</v>
      </c>
      <c r="C99" s="28"/>
      <c r="D99" s="50" t="s">
        <v>337</v>
      </c>
      <c r="E99" s="50"/>
      <c r="F99" s="28"/>
      <c r="G99" s="28"/>
      <c r="H99" s="50" t="s">
        <v>337</v>
      </c>
      <c r="I99" s="50"/>
      <c r="J99" s="28"/>
      <c r="K99" s="28"/>
      <c r="L99" s="50" t="s">
        <v>337</v>
      </c>
      <c r="M99" s="50"/>
      <c r="N99" s="28"/>
    </row>
    <row r="100" spans="1:14">
      <c r="A100" s="56"/>
      <c r="B100" s="39"/>
      <c r="C100" s="28"/>
      <c r="D100" s="50"/>
      <c r="E100" s="50"/>
      <c r="F100" s="28"/>
      <c r="G100" s="28"/>
      <c r="H100" s="50"/>
      <c r="I100" s="50"/>
      <c r="J100" s="28"/>
      <c r="K100" s="28"/>
      <c r="L100" s="50"/>
      <c r="M100" s="50"/>
      <c r="N100" s="28"/>
    </row>
    <row r="101" spans="1:14">
      <c r="A101" s="56"/>
      <c r="B101" s="38" t="s">
        <v>853</v>
      </c>
      <c r="C101" s="31"/>
      <c r="D101" s="45" t="s">
        <v>337</v>
      </c>
      <c r="E101" s="45"/>
      <c r="F101" s="31"/>
      <c r="G101" s="31"/>
      <c r="H101" s="45" t="s">
        <v>337</v>
      </c>
      <c r="I101" s="45"/>
      <c r="J101" s="31"/>
      <c r="K101" s="31"/>
      <c r="L101" s="45" t="s">
        <v>337</v>
      </c>
      <c r="M101" s="45"/>
      <c r="N101" s="31"/>
    </row>
    <row r="102" spans="1:14">
      <c r="A102" s="56"/>
      <c r="B102" s="38"/>
      <c r="C102" s="31"/>
      <c r="D102" s="45"/>
      <c r="E102" s="45"/>
      <c r="F102" s="31"/>
      <c r="G102" s="31"/>
      <c r="H102" s="45"/>
      <c r="I102" s="45"/>
      <c r="J102" s="31"/>
      <c r="K102" s="31"/>
      <c r="L102" s="45"/>
      <c r="M102" s="45"/>
      <c r="N102" s="31"/>
    </row>
    <row r="103" spans="1:14">
      <c r="A103" s="56"/>
      <c r="B103" s="39" t="s">
        <v>854</v>
      </c>
      <c r="C103" s="28"/>
      <c r="D103" s="50" t="s">
        <v>337</v>
      </c>
      <c r="E103" s="50"/>
      <c r="F103" s="28"/>
      <c r="G103" s="28"/>
      <c r="H103" s="50" t="s">
        <v>337</v>
      </c>
      <c r="I103" s="50"/>
      <c r="J103" s="28"/>
      <c r="K103" s="28"/>
      <c r="L103" s="50" t="s">
        <v>825</v>
      </c>
      <c r="M103" s="50"/>
      <c r="N103" s="47" t="s">
        <v>356</v>
      </c>
    </row>
    <row r="104" spans="1:14" ht="15.75" thickBot="1">
      <c r="A104" s="56"/>
      <c r="B104" s="39"/>
      <c r="C104" s="28"/>
      <c r="D104" s="89"/>
      <c r="E104" s="89"/>
      <c r="F104" s="65"/>
      <c r="G104" s="28"/>
      <c r="H104" s="89"/>
      <c r="I104" s="89"/>
      <c r="J104" s="65"/>
      <c r="K104" s="28"/>
      <c r="L104" s="89"/>
      <c r="M104" s="89"/>
      <c r="N104" s="90"/>
    </row>
    <row r="105" spans="1:14">
      <c r="A105" s="56"/>
      <c r="B105" s="30" t="s">
        <v>855</v>
      </c>
      <c r="C105" s="31"/>
      <c r="D105" s="67" t="s">
        <v>302</v>
      </c>
      <c r="E105" s="91" t="s">
        <v>337</v>
      </c>
      <c r="F105" s="69"/>
      <c r="G105" s="31"/>
      <c r="H105" s="67" t="s">
        <v>302</v>
      </c>
      <c r="I105" s="91" t="s">
        <v>337</v>
      </c>
      <c r="J105" s="69"/>
      <c r="K105" s="31"/>
      <c r="L105" s="67" t="s">
        <v>302</v>
      </c>
      <c r="M105" s="91" t="s">
        <v>337</v>
      </c>
      <c r="N105" s="69"/>
    </row>
    <row r="106" spans="1:14" ht="15.75" thickBot="1">
      <c r="A106" s="56"/>
      <c r="B106" s="30"/>
      <c r="C106" s="31"/>
      <c r="D106" s="33"/>
      <c r="E106" s="46"/>
      <c r="F106" s="36"/>
      <c r="G106" s="31"/>
      <c r="H106" s="33"/>
      <c r="I106" s="46"/>
      <c r="J106" s="36"/>
      <c r="K106" s="31"/>
      <c r="L106" s="33"/>
      <c r="M106" s="46"/>
      <c r="N106" s="36"/>
    </row>
    <row r="107" spans="1:14" ht="15.75" thickTop="1"/>
  </sheetData>
  <mergeCells count="384">
    <mergeCell ref="A91:A106"/>
    <mergeCell ref="B91:N91"/>
    <mergeCell ref="B92:N92"/>
    <mergeCell ref="B5:N5"/>
    <mergeCell ref="A26:A47"/>
    <mergeCell ref="B26:N26"/>
    <mergeCell ref="B27:N27"/>
    <mergeCell ref="A48:A90"/>
    <mergeCell ref="B48:N48"/>
    <mergeCell ref="B49:N49"/>
    <mergeCell ref="K105:K106"/>
    <mergeCell ref="L105:L106"/>
    <mergeCell ref="M105:M106"/>
    <mergeCell ref="N105:N106"/>
    <mergeCell ref="A1:A2"/>
    <mergeCell ref="B1:N1"/>
    <mergeCell ref="B2:N2"/>
    <mergeCell ref="B3:N3"/>
    <mergeCell ref="A4:A25"/>
    <mergeCell ref="B4:N4"/>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B97:B98"/>
    <mergeCell ref="C97:C98"/>
    <mergeCell ref="D97:D98"/>
    <mergeCell ref="E97:E98"/>
    <mergeCell ref="F97:F98"/>
    <mergeCell ref="G97:G98"/>
    <mergeCell ref="J89:J90"/>
    <mergeCell ref="B93:N93"/>
    <mergeCell ref="D95:N95"/>
    <mergeCell ref="D96:F96"/>
    <mergeCell ref="H96:J96"/>
    <mergeCell ref="L96:N96"/>
    <mergeCell ref="D88:F88"/>
    <mergeCell ref="H88:J88"/>
    <mergeCell ref="B89:B90"/>
    <mergeCell ref="C89:C90"/>
    <mergeCell ref="D89:D90"/>
    <mergeCell ref="E89:E90"/>
    <mergeCell ref="F89:F90"/>
    <mergeCell ref="G89:G90"/>
    <mergeCell ref="H89:H90"/>
    <mergeCell ref="I89:I90"/>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5:J76"/>
    <mergeCell ref="D77:F77"/>
    <mergeCell ref="H77:J77"/>
    <mergeCell ref="B78:B79"/>
    <mergeCell ref="C78:C79"/>
    <mergeCell ref="D78:E79"/>
    <mergeCell ref="F78:F79"/>
    <mergeCell ref="G78:G79"/>
    <mergeCell ref="H78:I79"/>
    <mergeCell ref="J78:J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N46:N47"/>
    <mergeCell ref="B50:J50"/>
    <mergeCell ref="D52:J52"/>
    <mergeCell ref="D53:F53"/>
    <mergeCell ref="H53:J53"/>
    <mergeCell ref="D54:F54"/>
    <mergeCell ref="H54:J54"/>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E37"/>
    <mergeCell ref="H37:I37"/>
    <mergeCell ref="L37:M37"/>
    <mergeCell ref="N32:N33"/>
    <mergeCell ref="D34:F34"/>
    <mergeCell ref="H34:J34"/>
    <mergeCell ref="L34:N34"/>
    <mergeCell ref="B35:B36"/>
    <mergeCell ref="C35:C36"/>
    <mergeCell ref="D35:E36"/>
    <mergeCell ref="F35:F36"/>
    <mergeCell ref="G35:G36"/>
    <mergeCell ref="H35:I36"/>
    <mergeCell ref="H32:H33"/>
    <mergeCell ref="I32:I33"/>
    <mergeCell ref="J32:J33"/>
    <mergeCell ref="K32:K33"/>
    <mergeCell ref="L32:L33"/>
    <mergeCell ref="M32:M33"/>
    <mergeCell ref="B32:B33"/>
    <mergeCell ref="C32:C33"/>
    <mergeCell ref="D32:D33"/>
    <mergeCell ref="E32:E33"/>
    <mergeCell ref="F32:F33"/>
    <mergeCell ref="G32:G33"/>
    <mergeCell ref="N24:N25"/>
    <mergeCell ref="B28:N28"/>
    <mergeCell ref="D30:N30"/>
    <mergeCell ref="D31:F31"/>
    <mergeCell ref="H31:J31"/>
    <mergeCell ref="L31:N31"/>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8" t="s">
        <v>82</v>
      </c>
      <c r="B1" s="8" t="s">
        <v>1</v>
      </c>
      <c r="C1" s="8"/>
      <c r="D1" s="8"/>
    </row>
    <row r="2" spans="1:4">
      <c r="A2" s="8"/>
      <c r="B2" s="1" t="s">
        <v>2</v>
      </c>
      <c r="C2" s="1" t="s">
        <v>34</v>
      </c>
      <c r="D2" s="1" t="s">
        <v>83</v>
      </c>
    </row>
    <row r="3" spans="1:4">
      <c r="A3" s="3" t="s">
        <v>84</v>
      </c>
      <c r="B3" s="4" t="s">
        <v>6</v>
      </c>
      <c r="C3" s="4" t="s">
        <v>6</v>
      </c>
      <c r="D3" s="4" t="s">
        <v>6</v>
      </c>
    </row>
    <row r="4" spans="1:4">
      <c r="A4" s="2" t="s">
        <v>85</v>
      </c>
      <c r="B4" s="7">
        <v>35003936</v>
      </c>
      <c r="C4" s="7">
        <v>38815683</v>
      </c>
      <c r="D4" s="7">
        <v>44194909</v>
      </c>
    </row>
    <row r="5" spans="1:4" ht="30">
      <c r="A5" s="2" t="s">
        <v>86</v>
      </c>
      <c r="B5" s="6">
        <v>3612636</v>
      </c>
      <c r="C5" s="6">
        <v>3194733</v>
      </c>
      <c r="D5" s="6">
        <v>3368183</v>
      </c>
    </row>
    <row r="6" spans="1:4">
      <c r="A6" s="2" t="s">
        <v>41</v>
      </c>
      <c r="B6" s="6">
        <v>134795</v>
      </c>
      <c r="C6" s="6">
        <v>122893</v>
      </c>
      <c r="D6" s="6">
        <v>114580</v>
      </c>
    </row>
    <row r="7" spans="1:4" ht="30">
      <c r="A7" s="2" t="s">
        <v>87</v>
      </c>
      <c r="B7" s="6">
        <v>72336</v>
      </c>
      <c r="C7" s="6">
        <v>175150</v>
      </c>
      <c r="D7" s="6">
        <v>261600</v>
      </c>
    </row>
    <row r="8" spans="1:4" ht="30">
      <c r="A8" s="2" t="s">
        <v>37</v>
      </c>
      <c r="B8" s="6">
        <v>331045</v>
      </c>
      <c r="C8" s="6">
        <v>328010</v>
      </c>
      <c r="D8" s="6">
        <v>161766</v>
      </c>
    </row>
    <row r="9" spans="1:4" ht="30">
      <c r="A9" s="2" t="s">
        <v>88</v>
      </c>
      <c r="B9" s="6">
        <v>3507017</v>
      </c>
      <c r="C9" s="4">
        <v>0</v>
      </c>
      <c r="D9" s="4">
        <v>0</v>
      </c>
    </row>
    <row r="10" spans="1:4">
      <c r="A10" s="2" t="s">
        <v>89</v>
      </c>
      <c r="B10" s="6">
        <v>35647731</v>
      </c>
      <c r="C10" s="6">
        <v>42636469</v>
      </c>
      <c r="D10" s="6">
        <v>48101038</v>
      </c>
    </row>
    <row r="11" spans="1:4">
      <c r="A11" s="3" t="s">
        <v>90</v>
      </c>
      <c r="B11" s="4" t="s">
        <v>6</v>
      </c>
      <c r="C11" s="4" t="s">
        <v>6</v>
      </c>
      <c r="D11" s="4" t="s">
        <v>6</v>
      </c>
    </row>
    <row r="12" spans="1:4">
      <c r="A12" s="2" t="s">
        <v>58</v>
      </c>
      <c r="B12" s="6">
        <v>3255032</v>
      </c>
      <c r="C12" s="6">
        <v>4242848</v>
      </c>
      <c r="D12" s="6">
        <v>6594261</v>
      </c>
    </row>
    <row r="13" spans="1:4">
      <c r="A13" s="2" t="s">
        <v>91</v>
      </c>
      <c r="B13" s="6">
        <v>2474733</v>
      </c>
      <c r="C13" s="6">
        <v>3118271</v>
      </c>
      <c r="D13" s="6">
        <v>3994754</v>
      </c>
    </row>
    <row r="14" spans="1:4">
      <c r="A14" s="2" t="s">
        <v>92</v>
      </c>
      <c r="B14" s="6">
        <v>5729765</v>
      </c>
      <c r="C14" s="6">
        <v>7361119</v>
      </c>
      <c r="D14" s="6">
        <v>10589015</v>
      </c>
    </row>
    <row r="15" spans="1:4">
      <c r="A15" s="2" t="s">
        <v>93</v>
      </c>
      <c r="B15" s="6">
        <v>29917966</v>
      </c>
      <c r="C15" s="6">
        <v>35275350</v>
      </c>
      <c r="D15" s="6">
        <v>37512023</v>
      </c>
    </row>
    <row r="16" spans="1:4" ht="30">
      <c r="A16" s="2" t="s">
        <v>94</v>
      </c>
      <c r="B16" s="6">
        <v>300000</v>
      </c>
      <c r="C16" s="6">
        <v>1400000</v>
      </c>
      <c r="D16" s="6">
        <v>3300000</v>
      </c>
    </row>
    <row r="17" spans="1:4">
      <c r="A17" s="2" t="s">
        <v>95</v>
      </c>
      <c r="B17" s="6">
        <v>-1012560</v>
      </c>
      <c r="C17" s="6">
        <v>89444</v>
      </c>
      <c r="D17" s="6">
        <v>1201596</v>
      </c>
    </row>
    <row r="18" spans="1:4" ht="30">
      <c r="A18" s="2" t="s">
        <v>96</v>
      </c>
      <c r="B18" s="6">
        <v>30630526</v>
      </c>
      <c r="C18" s="6">
        <v>33785906</v>
      </c>
      <c r="D18" s="6">
        <v>33010427</v>
      </c>
    </row>
    <row r="19" spans="1:4">
      <c r="A19" s="3" t="s">
        <v>97</v>
      </c>
      <c r="B19" s="4" t="s">
        <v>6</v>
      </c>
      <c r="C19" s="4" t="s">
        <v>6</v>
      </c>
      <c r="D19" s="4" t="s">
        <v>6</v>
      </c>
    </row>
    <row r="20" spans="1:4">
      <c r="A20" s="2" t="s">
        <v>98</v>
      </c>
      <c r="B20" s="6">
        <v>5815479</v>
      </c>
      <c r="C20" s="6">
        <v>5316448</v>
      </c>
      <c r="D20" s="6">
        <v>5066409</v>
      </c>
    </row>
    <row r="21" spans="1:4">
      <c r="A21" s="2" t="s">
        <v>99</v>
      </c>
      <c r="B21" s="6">
        <v>3556754</v>
      </c>
      <c r="C21" s="6">
        <v>2437968</v>
      </c>
      <c r="D21" s="6">
        <v>1945275</v>
      </c>
    </row>
    <row r="22" spans="1:4">
      <c r="A22" s="2" t="s">
        <v>100</v>
      </c>
      <c r="B22" s="6">
        <v>200704</v>
      </c>
      <c r="C22" s="6">
        <v>249517</v>
      </c>
      <c r="D22" s="6">
        <v>939766</v>
      </c>
    </row>
    <row r="23" spans="1:4">
      <c r="A23" s="2" t="s">
        <v>101</v>
      </c>
      <c r="B23" s="4">
        <v>0</v>
      </c>
      <c r="C23" s="4">
        <v>0</v>
      </c>
      <c r="D23" s="6">
        <v>-2573625</v>
      </c>
    </row>
    <row r="24" spans="1:4" ht="30">
      <c r="A24" s="2" t="s">
        <v>102</v>
      </c>
      <c r="B24" s="4">
        <v>0</v>
      </c>
      <c r="C24" s="4">
        <v>0</v>
      </c>
      <c r="D24" s="6">
        <v>2300366</v>
      </c>
    </row>
    <row r="25" spans="1:4" ht="30">
      <c r="A25" s="2" t="s">
        <v>103</v>
      </c>
      <c r="B25" s="4">
        <v>0</v>
      </c>
      <c r="C25" s="4">
        <v>0</v>
      </c>
      <c r="D25" s="6">
        <v>-273259</v>
      </c>
    </row>
    <row r="26" spans="1:4" ht="30">
      <c r="A26" s="2" t="s">
        <v>104</v>
      </c>
      <c r="B26" s="4">
        <v>0</v>
      </c>
      <c r="C26" s="4">
        <v>0</v>
      </c>
      <c r="D26" s="6">
        <v>-146299</v>
      </c>
    </row>
    <row r="27" spans="1:4">
      <c r="A27" s="2" t="s">
        <v>105</v>
      </c>
      <c r="B27" s="6">
        <v>1252246</v>
      </c>
      <c r="C27" s="6">
        <v>993961</v>
      </c>
      <c r="D27" s="6">
        <v>1057397</v>
      </c>
    </row>
    <row r="28" spans="1:4" ht="30">
      <c r="A28" s="2" t="s">
        <v>106</v>
      </c>
      <c r="B28" s="6">
        <v>1103586</v>
      </c>
      <c r="C28" s="6">
        <v>1334330</v>
      </c>
      <c r="D28" s="6">
        <v>961605</v>
      </c>
    </row>
    <row r="29" spans="1:4">
      <c r="A29" s="2" t="s">
        <v>107</v>
      </c>
      <c r="B29" s="6">
        <v>590255</v>
      </c>
      <c r="C29" s="6">
        <v>588493</v>
      </c>
      <c r="D29" s="6">
        <v>557821</v>
      </c>
    </row>
    <row r="30" spans="1:4" ht="30">
      <c r="A30" s="2" t="s">
        <v>108</v>
      </c>
      <c r="B30" s="6">
        <v>-174291</v>
      </c>
      <c r="C30" s="6">
        <v>33235</v>
      </c>
      <c r="D30" s="6">
        <v>1461779</v>
      </c>
    </row>
    <row r="31" spans="1:4">
      <c r="A31" s="2" t="s">
        <v>109</v>
      </c>
      <c r="B31" s="6">
        <v>1932277</v>
      </c>
      <c r="C31" s="6">
        <v>698922</v>
      </c>
      <c r="D31" s="6">
        <v>1341718</v>
      </c>
    </row>
    <row r="32" spans="1:4">
      <c r="A32" s="2" t="s">
        <v>110</v>
      </c>
      <c r="B32" s="6">
        <v>14277010</v>
      </c>
      <c r="C32" s="6">
        <v>11652874</v>
      </c>
      <c r="D32" s="6">
        <v>12912212</v>
      </c>
    </row>
    <row r="33" spans="1:4">
      <c r="A33" s="3" t="s">
        <v>111</v>
      </c>
      <c r="B33" s="4" t="s">
        <v>6</v>
      </c>
      <c r="C33" s="4" t="s">
        <v>6</v>
      </c>
      <c r="D33" s="4" t="s">
        <v>6</v>
      </c>
    </row>
    <row r="34" spans="1:4">
      <c r="A34" s="2" t="s">
        <v>112</v>
      </c>
      <c r="B34" s="6">
        <v>19763210</v>
      </c>
      <c r="C34" s="6">
        <v>18458664</v>
      </c>
      <c r="D34" s="6">
        <v>19332621</v>
      </c>
    </row>
    <row r="35" spans="1:4">
      <c r="A35" s="2" t="s">
        <v>113</v>
      </c>
      <c r="B35" s="6">
        <v>7476771</v>
      </c>
      <c r="C35" s="6">
        <v>7302944</v>
      </c>
      <c r="D35" s="6">
        <v>7799670</v>
      </c>
    </row>
    <row r="36" spans="1:4">
      <c r="A36" s="2" t="s">
        <v>114</v>
      </c>
      <c r="B36" s="6">
        <v>1681667</v>
      </c>
      <c r="C36" s="6">
        <v>1922817</v>
      </c>
      <c r="D36" s="6">
        <v>1627769</v>
      </c>
    </row>
    <row r="37" spans="1:4">
      <c r="A37" s="2" t="s">
        <v>115</v>
      </c>
      <c r="B37" s="6">
        <v>1445963</v>
      </c>
      <c r="C37" s="6">
        <v>1294251</v>
      </c>
      <c r="D37" s="6">
        <v>1875591</v>
      </c>
    </row>
    <row r="38" spans="1:4" ht="30">
      <c r="A38" s="2" t="s">
        <v>116</v>
      </c>
      <c r="B38" s="6">
        <v>891615</v>
      </c>
      <c r="C38" s="6">
        <v>589999</v>
      </c>
      <c r="D38" s="6">
        <v>1351185</v>
      </c>
    </row>
    <row r="39" spans="1:4" ht="30">
      <c r="A39" s="2" t="s">
        <v>117</v>
      </c>
      <c r="B39" s="6">
        <v>434433</v>
      </c>
      <c r="C39" s="6">
        <v>1016960</v>
      </c>
      <c r="D39" s="6">
        <v>2144882</v>
      </c>
    </row>
    <row r="40" spans="1:4">
      <c r="A40" s="2" t="s">
        <v>118</v>
      </c>
      <c r="B40" s="6">
        <v>727627</v>
      </c>
      <c r="C40" s="6">
        <v>828652</v>
      </c>
      <c r="D40" s="6">
        <v>919525</v>
      </c>
    </row>
    <row r="41" spans="1:4">
      <c r="A41" s="2" t="s">
        <v>119</v>
      </c>
      <c r="B41" s="6">
        <v>865853</v>
      </c>
      <c r="C41" s="6">
        <v>1082231</v>
      </c>
      <c r="D41" s="6">
        <v>1025597</v>
      </c>
    </row>
    <row r="42" spans="1:4" ht="30">
      <c r="A42" s="2" t="s">
        <v>120</v>
      </c>
      <c r="B42" s="6">
        <v>380210</v>
      </c>
      <c r="C42" s="6">
        <v>476423</v>
      </c>
      <c r="D42" s="6">
        <v>547153</v>
      </c>
    </row>
    <row r="43" spans="1:4">
      <c r="A43" s="2" t="s">
        <v>109</v>
      </c>
      <c r="B43" s="6">
        <v>2542841</v>
      </c>
      <c r="C43" s="6">
        <v>3340922</v>
      </c>
      <c r="D43" s="6">
        <v>3680904</v>
      </c>
    </row>
    <row r="44" spans="1:4">
      <c r="A44" s="2" t="s">
        <v>121</v>
      </c>
      <c r="B44" s="6">
        <v>36210190</v>
      </c>
      <c r="C44" s="6">
        <v>36313863</v>
      </c>
      <c r="D44" s="6">
        <v>40304897</v>
      </c>
    </row>
    <row r="45" spans="1:4">
      <c r="A45" s="2" t="s">
        <v>122</v>
      </c>
      <c r="B45" s="6">
        <v>8697346</v>
      </c>
      <c r="C45" s="6">
        <v>9124917</v>
      </c>
      <c r="D45" s="6">
        <v>5617742</v>
      </c>
    </row>
    <row r="46" spans="1:4">
      <c r="A46" s="2" t="s">
        <v>123</v>
      </c>
      <c r="B46" s="6">
        <v>2742213</v>
      </c>
      <c r="C46" s="6">
        <v>2868500</v>
      </c>
      <c r="D46" s="6">
        <v>639050</v>
      </c>
    </row>
    <row r="47" spans="1:4">
      <c r="A47" s="2" t="s">
        <v>124</v>
      </c>
      <c r="B47" s="7">
        <v>5955133</v>
      </c>
      <c r="C47" s="7">
        <v>6256417</v>
      </c>
      <c r="D47" s="7">
        <v>4978692</v>
      </c>
    </row>
    <row r="48" spans="1:4" ht="30">
      <c r="A48" s="2" t="s">
        <v>125</v>
      </c>
      <c r="B48" s="9">
        <v>0.28999999999999998</v>
      </c>
      <c r="C48" s="9">
        <v>0.3</v>
      </c>
      <c r="D48" s="9">
        <v>0.26</v>
      </c>
    </row>
    <row r="49" spans="1:4" ht="30">
      <c r="A49" s="2" t="s">
        <v>126</v>
      </c>
      <c r="B49" s="9">
        <v>0.28000000000000003</v>
      </c>
      <c r="C49" s="9">
        <v>0.3</v>
      </c>
      <c r="D49" s="9">
        <v>0.26</v>
      </c>
    </row>
    <row r="50" spans="1:4" ht="30">
      <c r="A50" s="2" t="s">
        <v>127</v>
      </c>
      <c r="B50" s="6">
        <v>20591302</v>
      </c>
      <c r="C50" s="6">
        <v>20629531</v>
      </c>
      <c r="D50" s="6">
        <v>19501312</v>
      </c>
    </row>
    <row r="51" spans="1:4" ht="45">
      <c r="A51" s="2" t="s">
        <v>128</v>
      </c>
      <c r="B51" s="6">
        <v>21101388</v>
      </c>
      <c r="C51" s="6">
        <v>20792089</v>
      </c>
      <c r="D51" s="6">
        <v>195373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2" width="36.5703125" bestFit="1" customWidth="1"/>
    <col min="3" max="5" width="15.28515625" customWidth="1"/>
    <col min="6" max="6" width="4.42578125" customWidth="1"/>
    <col min="7" max="7" width="4.85546875" customWidth="1"/>
    <col min="8" max="8" width="15.42578125" customWidth="1"/>
    <col min="9" max="9" width="16.85546875" customWidth="1"/>
    <col min="10" max="10" width="36.5703125" customWidth="1"/>
    <col min="11" max="11" width="22.7109375" customWidth="1"/>
    <col min="12" max="12" width="15.5703125" customWidth="1"/>
    <col min="13" max="13" width="8.42578125" customWidth="1"/>
    <col min="14" max="14" width="2.5703125" customWidth="1"/>
    <col min="15" max="15" width="8.140625" customWidth="1"/>
    <col min="16" max="16" width="12.42578125" customWidth="1"/>
    <col min="17" max="17" width="10.140625" customWidth="1"/>
  </cols>
  <sheetData>
    <row r="1" spans="1:17" ht="15" customHeight="1">
      <c r="A1" s="8" t="s">
        <v>11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57</v>
      </c>
      <c r="B3" s="55" t="s">
        <v>6</v>
      </c>
      <c r="C3" s="55"/>
      <c r="D3" s="55"/>
      <c r="E3" s="55"/>
      <c r="F3" s="55"/>
      <c r="G3" s="55"/>
      <c r="H3" s="55"/>
      <c r="I3" s="55"/>
      <c r="J3" s="55"/>
      <c r="K3" s="55"/>
      <c r="L3" s="55"/>
      <c r="M3" s="55"/>
      <c r="N3" s="55"/>
      <c r="O3" s="55"/>
      <c r="P3" s="55"/>
      <c r="Q3" s="55"/>
    </row>
    <row r="4" spans="1:17" ht="15" customHeight="1">
      <c r="A4" s="56" t="s">
        <v>1161</v>
      </c>
      <c r="B4" s="55" t="s">
        <v>6</v>
      </c>
      <c r="C4" s="55"/>
      <c r="D4" s="55"/>
      <c r="E4" s="55"/>
      <c r="F4" s="55"/>
      <c r="G4" s="55"/>
      <c r="H4" s="55"/>
      <c r="I4" s="55"/>
      <c r="J4" s="55"/>
      <c r="K4" s="55"/>
      <c r="L4" s="55"/>
      <c r="M4" s="55"/>
      <c r="N4" s="55"/>
      <c r="O4" s="55"/>
      <c r="P4" s="55"/>
      <c r="Q4" s="55"/>
    </row>
    <row r="5" spans="1:17">
      <c r="A5" s="56"/>
      <c r="B5" s="58" t="s">
        <v>862</v>
      </c>
      <c r="C5" s="58"/>
      <c r="D5" s="58"/>
      <c r="E5" s="58"/>
      <c r="F5" s="58"/>
      <c r="G5" s="58"/>
      <c r="H5" s="58"/>
      <c r="I5" s="58"/>
      <c r="J5" s="58"/>
      <c r="K5" s="58"/>
      <c r="L5" s="58"/>
      <c r="M5" s="58"/>
      <c r="N5" s="58"/>
      <c r="O5" s="58"/>
      <c r="P5" s="58"/>
      <c r="Q5" s="58"/>
    </row>
    <row r="6" spans="1:17">
      <c r="A6" s="56"/>
      <c r="B6" s="25"/>
      <c r="C6" s="25"/>
      <c r="D6" s="25"/>
      <c r="E6" s="25"/>
      <c r="F6" s="25"/>
    </row>
    <row r="7" spans="1:17">
      <c r="A7" s="56"/>
      <c r="B7" s="12"/>
      <c r="C7" s="12"/>
      <c r="D7" s="12"/>
      <c r="E7" s="12"/>
      <c r="F7" s="12"/>
    </row>
    <row r="8" spans="1:17" ht="15.75" thickBot="1">
      <c r="A8" s="56"/>
      <c r="B8" s="15"/>
      <c r="C8" s="15"/>
      <c r="D8" s="26" t="s">
        <v>863</v>
      </c>
      <c r="E8" s="26"/>
      <c r="F8" s="26"/>
    </row>
    <row r="9" spans="1:17">
      <c r="A9" s="56"/>
      <c r="B9" s="15"/>
      <c r="C9" s="15"/>
      <c r="D9" s="29"/>
      <c r="E9" s="29"/>
      <c r="F9" s="29"/>
    </row>
    <row r="10" spans="1:17">
      <c r="A10" s="56"/>
      <c r="B10" s="18" t="s">
        <v>864</v>
      </c>
      <c r="C10" s="19"/>
      <c r="D10" s="45">
        <v>1.71</v>
      </c>
      <c r="E10" s="45"/>
      <c r="F10" s="20" t="s">
        <v>785</v>
      </c>
    </row>
    <row r="11" spans="1:17">
      <c r="A11" s="56"/>
      <c r="B11" s="21" t="s">
        <v>865</v>
      </c>
      <c r="C11" s="15"/>
      <c r="D11" s="50">
        <v>1.85</v>
      </c>
      <c r="E11" s="50"/>
      <c r="F11" s="24" t="s">
        <v>785</v>
      </c>
    </row>
    <row r="12" spans="1:17">
      <c r="A12" s="56"/>
      <c r="B12" s="30" t="s">
        <v>866</v>
      </c>
      <c r="C12" s="31"/>
      <c r="D12" s="45" t="s">
        <v>867</v>
      </c>
      <c r="E12" s="45"/>
      <c r="F12" s="31"/>
    </row>
    <row r="13" spans="1:17">
      <c r="A13" s="56"/>
      <c r="B13" s="30"/>
      <c r="C13" s="31"/>
      <c r="D13" s="45"/>
      <c r="E13" s="45"/>
      <c r="F13" s="31"/>
    </row>
    <row r="14" spans="1:17">
      <c r="A14" s="56"/>
      <c r="B14" s="21" t="s">
        <v>868</v>
      </c>
      <c r="C14" s="15"/>
      <c r="D14" s="50">
        <v>20.75</v>
      </c>
      <c r="E14" s="50"/>
      <c r="F14" s="24" t="s">
        <v>785</v>
      </c>
    </row>
    <row r="15" spans="1:17">
      <c r="A15" s="56"/>
      <c r="B15" s="30" t="s">
        <v>869</v>
      </c>
      <c r="C15" s="31"/>
      <c r="D15" s="32" t="s">
        <v>302</v>
      </c>
      <c r="E15" s="45">
        <v>1.86</v>
      </c>
      <c r="F15" s="31"/>
    </row>
    <row r="16" spans="1:17">
      <c r="A16" s="56"/>
      <c r="B16" s="30"/>
      <c r="C16" s="31"/>
      <c r="D16" s="32"/>
      <c r="E16" s="45"/>
      <c r="F16" s="31"/>
    </row>
    <row r="17" spans="1:17" ht="15" customHeight="1">
      <c r="A17" s="56" t="s">
        <v>1162</v>
      </c>
      <c r="B17" s="55" t="s">
        <v>6</v>
      </c>
      <c r="C17" s="55"/>
      <c r="D17" s="55"/>
      <c r="E17" s="55"/>
      <c r="F17" s="55"/>
      <c r="G17" s="55"/>
      <c r="H17" s="55"/>
      <c r="I17" s="55"/>
      <c r="J17" s="55"/>
      <c r="K17" s="55"/>
      <c r="L17" s="55"/>
      <c r="M17" s="55"/>
      <c r="N17" s="55"/>
      <c r="O17" s="55"/>
      <c r="P17" s="55"/>
      <c r="Q17" s="55"/>
    </row>
    <row r="18" spans="1:17">
      <c r="A18" s="56"/>
      <c r="B18" s="55"/>
      <c r="C18" s="55"/>
      <c r="D18" s="55"/>
      <c r="E18" s="55"/>
      <c r="F18" s="55"/>
      <c r="G18" s="55"/>
      <c r="H18" s="55"/>
      <c r="I18" s="55"/>
      <c r="J18" s="55"/>
      <c r="K18" s="55"/>
      <c r="L18" s="55"/>
      <c r="M18" s="55"/>
      <c r="N18" s="55"/>
      <c r="O18" s="55"/>
      <c r="P18" s="55"/>
      <c r="Q18" s="55"/>
    </row>
    <row r="19" spans="1:17">
      <c r="A19" s="56"/>
      <c r="B19" s="58" t="s">
        <v>870</v>
      </c>
      <c r="C19" s="58"/>
      <c r="D19" s="58"/>
      <c r="E19" s="58"/>
      <c r="F19" s="58"/>
      <c r="G19" s="58"/>
      <c r="H19" s="58"/>
      <c r="I19" s="58"/>
      <c r="J19" s="58"/>
      <c r="K19" s="58"/>
      <c r="L19" s="58"/>
      <c r="M19" s="58"/>
      <c r="N19" s="58"/>
      <c r="O19" s="58"/>
      <c r="P19" s="58"/>
      <c r="Q19" s="58"/>
    </row>
    <row r="20" spans="1:17">
      <c r="A20" s="56"/>
      <c r="B20" s="25"/>
      <c r="C20" s="25"/>
      <c r="D20" s="25"/>
      <c r="E20" s="25"/>
      <c r="F20" s="25"/>
      <c r="G20" s="25"/>
      <c r="H20" s="25"/>
      <c r="I20" s="25"/>
      <c r="J20" s="25"/>
      <c r="K20" s="25"/>
      <c r="L20" s="25"/>
    </row>
    <row r="21" spans="1:17">
      <c r="A21" s="56"/>
      <c r="B21" s="12"/>
      <c r="C21" s="12"/>
      <c r="D21" s="12"/>
      <c r="E21" s="12"/>
      <c r="F21" s="12"/>
      <c r="G21" s="12"/>
      <c r="H21" s="12"/>
      <c r="I21" s="12"/>
      <c r="J21" s="12"/>
      <c r="K21" s="12"/>
      <c r="L21" s="12"/>
    </row>
    <row r="22" spans="1:17" ht="15.75" thickBot="1">
      <c r="A22" s="56"/>
      <c r="B22" s="15"/>
      <c r="C22" s="15"/>
      <c r="D22" s="26" t="s">
        <v>871</v>
      </c>
      <c r="E22" s="26"/>
      <c r="F22" s="15"/>
      <c r="G22" s="26" t="s">
        <v>872</v>
      </c>
      <c r="H22" s="26"/>
      <c r="I22" s="26"/>
      <c r="J22" s="15"/>
      <c r="K22" s="26" t="s">
        <v>873</v>
      </c>
      <c r="L22" s="26"/>
    </row>
    <row r="23" spans="1:17">
      <c r="A23" s="56"/>
      <c r="B23" s="30" t="s">
        <v>874</v>
      </c>
      <c r="C23" s="31"/>
      <c r="D23" s="68">
        <v>704955</v>
      </c>
      <c r="E23" s="69"/>
      <c r="F23" s="31"/>
      <c r="G23" s="67" t="s">
        <v>302</v>
      </c>
      <c r="H23" s="91">
        <v>8.6300000000000008</v>
      </c>
      <c r="I23" s="69"/>
      <c r="J23" s="31"/>
      <c r="K23" s="91">
        <v>8</v>
      </c>
      <c r="L23" s="69"/>
    </row>
    <row r="24" spans="1:17">
      <c r="A24" s="56"/>
      <c r="B24" s="30"/>
      <c r="C24" s="31"/>
      <c r="D24" s="34"/>
      <c r="E24" s="31"/>
      <c r="F24" s="31"/>
      <c r="G24" s="32"/>
      <c r="H24" s="45"/>
      <c r="I24" s="31"/>
      <c r="J24" s="31"/>
      <c r="K24" s="45"/>
      <c r="L24" s="31"/>
    </row>
    <row r="25" spans="1:17">
      <c r="A25" s="56"/>
      <c r="B25" s="39" t="s">
        <v>875</v>
      </c>
      <c r="C25" s="28"/>
      <c r="D25" s="50" t="s">
        <v>337</v>
      </c>
      <c r="E25" s="28"/>
      <c r="F25" s="28"/>
      <c r="G25" s="50" t="s">
        <v>337</v>
      </c>
      <c r="H25" s="50"/>
      <c r="I25" s="28"/>
      <c r="J25" s="28"/>
      <c r="K25" s="50" t="s">
        <v>337</v>
      </c>
      <c r="L25" s="28"/>
    </row>
    <row r="26" spans="1:17">
      <c r="A26" s="56"/>
      <c r="B26" s="39"/>
      <c r="C26" s="28"/>
      <c r="D26" s="50"/>
      <c r="E26" s="28"/>
      <c r="F26" s="28"/>
      <c r="G26" s="50"/>
      <c r="H26" s="50"/>
      <c r="I26" s="28"/>
      <c r="J26" s="28"/>
      <c r="K26" s="50"/>
      <c r="L26" s="28"/>
    </row>
    <row r="27" spans="1:17">
      <c r="A27" s="56"/>
      <c r="B27" s="38" t="s">
        <v>876</v>
      </c>
      <c r="C27" s="31"/>
      <c r="D27" s="45" t="s">
        <v>877</v>
      </c>
      <c r="E27" s="32" t="s">
        <v>356</v>
      </c>
      <c r="F27" s="31"/>
      <c r="G27" s="45">
        <v>12.12</v>
      </c>
      <c r="H27" s="45"/>
      <c r="I27" s="31"/>
      <c r="J27" s="31"/>
      <c r="K27" s="45">
        <v>7</v>
      </c>
      <c r="L27" s="31"/>
    </row>
    <row r="28" spans="1:17">
      <c r="A28" s="56"/>
      <c r="B28" s="38"/>
      <c r="C28" s="31"/>
      <c r="D28" s="45"/>
      <c r="E28" s="32"/>
      <c r="F28" s="31"/>
      <c r="G28" s="45"/>
      <c r="H28" s="45"/>
      <c r="I28" s="31"/>
      <c r="J28" s="31"/>
      <c r="K28" s="45"/>
      <c r="L28" s="31"/>
    </row>
    <row r="29" spans="1:17">
      <c r="A29" s="56"/>
      <c r="B29" s="39" t="s">
        <v>878</v>
      </c>
      <c r="C29" s="28"/>
      <c r="D29" s="40">
        <v>21201</v>
      </c>
      <c r="E29" s="28"/>
      <c r="F29" s="28"/>
      <c r="G29" s="50">
        <v>7.44</v>
      </c>
      <c r="H29" s="50"/>
      <c r="I29" s="28"/>
      <c r="J29" s="28"/>
      <c r="K29" s="50">
        <v>9</v>
      </c>
      <c r="L29" s="28"/>
    </row>
    <row r="30" spans="1:17" ht="15.75" thickBot="1">
      <c r="A30" s="56"/>
      <c r="B30" s="39"/>
      <c r="C30" s="28"/>
      <c r="D30" s="64"/>
      <c r="E30" s="65"/>
      <c r="F30" s="28"/>
      <c r="G30" s="89"/>
      <c r="H30" s="89"/>
      <c r="I30" s="65"/>
      <c r="J30" s="28"/>
      <c r="K30" s="89"/>
      <c r="L30" s="65"/>
    </row>
    <row r="31" spans="1:17">
      <c r="A31" s="56"/>
      <c r="B31" s="38" t="s">
        <v>879</v>
      </c>
      <c r="C31" s="31"/>
      <c r="D31" s="68">
        <v>697160</v>
      </c>
      <c r="E31" s="69"/>
      <c r="F31" s="31"/>
      <c r="G31" s="91">
        <v>8.4499999999999993</v>
      </c>
      <c r="H31" s="91"/>
      <c r="I31" s="69"/>
      <c r="J31" s="31"/>
      <c r="K31" s="91">
        <v>8</v>
      </c>
      <c r="L31" s="69"/>
    </row>
    <row r="32" spans="1:17" ht="15.75" thickBot="1">
      <c r="A32" s="56"/>
      <c r="B32" s="38"/>
      <c r="C32" s="31"/>
      <c r="D32" s="81"/>
      <c r="E32" s="75"/>
      <c r="F32" s="31"/>
      <c r="G32" s="74"/>
      <c r="H32" s="74"/>
      <c r="I32" s="75"/>
      <c r="J32" s="31"/>
      <c r="K32" s="74"/>
      <c r="L32" s="75"/>
    </row>
    <row r="33" spans="1:12">
      <c r="A33" s="56"/>
      <c r="B33" s="73" t="s">
        <v>880</v>
      </c>
      <c r="C33" s="28"/>
      <c r="D33" s="84" t="s">
        <v>337</v>
      </c>
      <c r="E33" s="29"/>
      <c r="F33" s="28"/>
      <c r="G33" s="76" t="s">
        <v>302</v>
      </c>
      <c r="H33" s="84" t="s">
        <v>337</v>
      </c>
      <c r="I33" s="29"/>
      <c r="J33" s="28"/>
      <c r="K33" s="84" t="s">
        <v>337</v>
      </c>
      <c r="L33" s="29"/>
    </row>
    <row r="34" spans="1:12" ht="15.75" thickBot="1">
      <c r="A34" s="56"/>
      <c r="B34" s="73"/>
      <c r="C34" s="28"/>
      <c r="D34" s="52"/>
      <c r="E34" s="42"/>
      <c r="F34" s="28"/>
      <c r="G34" s="49"/>
      <c r="H34" s="52"/>
      <c r="I34" s="42"/>
      <c r="J34" s="28"/>
      <c r="K34" s="52"/>
      <c r="L34" s="42"/>
    </row>
    <row r="35" spans="1:12" ht="15.75" thickTop="1">
      <c r="A35" s="56"/>
      <c r="B35" s="19"/>
      <c r="C35" s="19"/>
      <c r="D35" s="44"/>
      <c r="E35" s="44"/>
      <c r="F35" s="19"/>
      <c r="G35" s="44"/>
      <c r="H35" s="44"/>
      <c r="I35" s="44"/>
      <c r="J35" s="19"/>
      <c r="K35" s="44"/>
      <c r="L35" s="44"/>
    </row>
    <row r="36" spans="1:12">
      <c r="A36" s="56"/>
      <c r="B36" s="73" t="s">
        <v>879</v>
      </c>
      <c r="C36" s="28"/>
      <c r="D36" s="40">
        <v>697160</v>
      </c>
      <c r="E36" s="28"/>
      <c r="F36" s="28"/>
      <c r="G36" s="47" t="s">
        <v>302</v>
      </c>
      <c r="H36" s="50">
        <v>8.4499999999999993</v>
      </c>
      <c r="I36" s="28"/>
      <c r="J36" s="28"/>
      <c r="K36" s="50">
        <v>8</v>
      </c>
      <c r="L36" s="28"/>
    </row>
    <row r="37" spans="1:12">
      <c r="A37" s="56"/>
      <c r="B37" s="73"/>
      <c r="C37" s="28"/>
      <c r="D37" s="40"/>
      <c r="E37" s="28"/>
      <c r="F37" s="28"/>
      <c r="G37" s="47"/>
      <c r="H37" s="50"/>
      <c r="I37" s="28"/>
      <c r="J37" s="28"/>
      <c r="K37" s="50"/>
      <c r="L37" s="28"/>
    </row>
    <row r="38" spans="1:12">
      <c r="A38" s="56"/>
      <c r="B38" s="38" t="s">
        <v>875</v>
      </c>
      <c r="C38" s="31"/>
      <c r="D38" s="45" t="s">
        <v>337</v>
      </c>
      <c r="E38" s="31"/>
      <c r="F38" s="31"/>
      <c r="G38" s="45" t="s">
        <v>337</v>
      </c>
      <c r="H38" s="45"/>
      <c r="I38" s="31"/>
      <c r="J38" s="31"/>
      <c r="K38" s="45" t="s">
        <v>337</v>
      </c>
      <c r="L38" s="31"/>
    </row>
    <row r="39" spans="1:12">
      <c r="A39" s="56"/>
      <c r="B39" s="38"/>
      <c r="C39" s="31"/>
      <c r="D39" s="45"/>
      <c r="E39" s="31"/>
      <c r="F39" s="31"/>
      <c r="G39" s="45"/>
      <c r="H39" s="45"/>
      <c r="I39" s="31"/>
      <c r="J39" s="31"/>
      <c r="K39" s="45"/>
      <c r="L39" s="31"/>
    </row>
    <row r="40" spans="1:12">
      <c r="A40" s="56"/>
      <c r="B40" s="39" t="s">
        <v>876</v>
      </c>
      <c r="C40" s="28"/>
      <c r="D40" s="50" t="s">
        <v>881</v>
      </c>
      <c r="E40" s="47" t="s">
        <v>356</v>
      </c>
      <c r="F40" s="28"/>
      <c r="G40" s="50">
        <v>8.5500000000000007</v>
      </c>
      <c r="H40" s="50"/>
      <c r="I40" s="28"/>
      <c r="J40" s="28"/>
      <c r="K40" s="50">
        <v>6</v>
      </c>
      <c r="L40" s="28"/>
    </row>
    <row r="41" spans="1:12">
      <c r="A41" s="56"/>
      <c r="B41" s="39"/>
      <c r="C41" s="28"/>
      <c r="D41" s="50"/>
      <c r="E41" s="47"/>
      <c r="F41" s="28"/>
      <c r="G41" s="50"/>
      <c r="H41" s="50"/>
      <c r="I41" s="28"/>
      <c r="J41" s="28"/>
      <c r="K41" s="50"/>
      <c r="L41" s="28"/>
    </row>
    <row r="42" spans="1:12">
      <c r="A42" s="56"/>
      <c r="B42" s="38" t="s">
        <v>882</v>
      </c>
      <c r="C42" s="31"/>
      <c r="D42" s="45" t="s">
        <v>337</v>
      </c>
      <c r="E42" s="31"/>
      <c r="F42" s="31"/>
      <c r="G42" s="45" t="s">
        <v>337</v>
      </c>
      <c r="H42" s="45"/>
      <c r="I42" s="31"/>
      <c r="J42" s="31"/>
      <c r="K42" s="45" t="s">
        <v>337</v>
      </c>
      <c r="L42" s="31"/>
    </row>
    <row r="43" spans="1:12" ht="15.75" thickBot="1">
      <c r="A43" s="56"/>
      <c r="B43" s="38"/>
      <c r="C43" s="31"/>
      <c r="D43" s="74"/>
      <c r="E43" s="75"/>
      <c r="F43" s="31"/>
      <c r="G43" s="74"/>
      <c r="H43" s="74"/>
      <c r="I43" s="75"/>
      <c r="J43" s="31"/>
      <c r="K43" s="74"/>
      <c r="L43" s="75"/>
    </row>
    <row r="44" spans="1:12">
      <c r="A44" s="56"/>
      <c r="B44" s="73" t="s">
        <v>883</v>
      </c>
      <c r="C44" s="28"/>
      <c r="D44" s="77">
        <v>660059</v>
      </c>
      <c r="E44" s="29"/>
      <c r="F44" s="28"/>
      <c r="G44" s="84">
        <v>8.44</v>
      </c>
      <c r="H44" s="84"/>
      <c r="I44" s="29"/>
      <c r="J44" s="28"/>
      <c r="K44" s="84">
        <v>6</v>
      </c>
      <c r="L44" s="29"/>
    </row>
    <row r="45" spans="1:12" ht="15.75" thickBot="1">
      <c r="A45" s="56"/>
      <c r="B45" s="73"/>
      <c r="C45" s="28"/>
      <c r="D45" s="64"/>
      <c r="E45" s="65"/>
      <c r="F45" s="28"/>
      <c r="G45" s="89"/>
      <c r="H45" s="89"/>
      <c r="I45" s="65"/>
      <c r="J45" s="28"/>
      <c r="K45" s="89"/>
      <c r="L45" s="65"/>
    </row>
    <row r="46" spans="1:12">
      <c r="A46" s="56"/>
      <c r="B46" s="30" t="s">
        <v>884</v>
      </c>
      <c r="C46" s="31"/>
      <c r="D46" s="68">
        <v>1995</v>
      </c>
      <c r="E46" s="69"/>
      <c r="F46" s="31"/>
      <c r="G46" s="67" t="s">
        <v>302</v>
      </c>
      <c r="H46" s="91">
        <v>8.18</v>
      </c>
      <c r="I46" s="69"/>
      <c r="J46" s="31"/>
      <c r="K46" s="91" t="s">
        <v>337</v>
      </c>
      <c r="L46" s="69"/>
    </row>
    <row r="47" spans="1:12" ht="15.75" thickBot="1">
      <c r="A47" s="56"/>
      <c r="B47" s="30"/>
      <c r="C47" s="31"/>
      <c r="D47" s="35"/>
      <c r="E47" s="36"/>
      <c r="F47" s="31"/>
      <c r="G47" s="33"/>
      <c r="H47" s="46"/>
      <c r="I47" s="36"/>
      <c r="J47" s="31"/>
      <c r="K47" s="46"/>
      <c r="L47" s="36"/>
    </row>
    <row r="48" spans="1:12" ht="15.75" thickTop="1">
      <c r="A48" s="56"/>
      <c r="B48" s="15"/>
      <c r="C48" s="15"/>
      <c r="D48" s="37"/>
      <c r="E48" s="37"/>
      <c r="F48" s="15"/>
      <c r="G48" s="37"/>
      <c r="H48" s="37"/>
      <c r="I48" s="37"/>
      <c r="J48" s="15"/>
      <c r="K48" s="37"/>
      <c r="L48" s="37"/>
    </row>
    <row r="49" spans="1:17">
      <c r="A49" s="56"/>
      <c r="B49" s="30" t="s">
        <v>883</v>
      </c>
      <c r="C49" s="31"/>
      <c r="D49" s="34">
        <v>660059</v>
      </c>
      <c r="E49" s="31"/>
      <c r="F49" s="31"/>
      <c r="G49" s="32" t="s">
        <v>302</v>
      </c>
      <c r="H49" s="45">
        <v>8.44</v>
      </c>
      <c r="I49" s="31"/>
      <c r="J49" s="31"/>
      <c r="K49" s="45">
        <v>6</v>
      </c>
      <c r="L49" s="31"/>
    </row>
    <row r="50" spans="1:17">
      <c r="A50" s="56"/>
      <c r="B50" s="30"/>
      <c r="C50" s="31"/>
      <c r="D50" s="34"/>
      <c r="E50" s="31"/>
      <c r="F50" s="31"/>
      <c r="G50" s="32"/>
      <c r="H50" s="45"/>
      <c r="I50" s="31"/>
      <c r="J50" s="31"/>
      <c r="K50" s="45"/>
      <c r="L50" s="31"/>
    </row>
    <row r="51" spans="1:17">
      <c r="A51" s="56"/>
      <c r="B51" s="39" t="s">
        <v>875</v>
      </c>
      <c r="C51" s="28"/>
      <c r="D51" s="50" t="s">
        <v>885</v>
      </c>
      <c r="E51" s="47" t="s">
        <v>356</v>
      </c>
      <c r="F51" s="28"/>
      <c r="G51" s="50">
        <v>8.82</v>
      </c>
      <c r="H51" s="50"/>
      <c r="I51" s="28"/>
      <c r="J51" s="28"/>
      <c r="K51" s="50">
        <v>5</v>
      </c>
      <c r="L51" s="28"/>
    </row>
    <row r="52" spans="1:17">
      <c r="A52" s="56"/>
      <c r="B52" s="39"/>
      <c r="C52" s="28"/>
      <c r="D52" s="50"/>
      <c r="E52" s="47"/>
      <c r="F52" s="28"/>
      <c r="G52" s="50"/>
      <c r="H52" s="50"/>
      <c r="I52" s="28"/>
      <c r="J52" s="28"/>
      <c r="K52" s="50"/>
      <c r="L52" s="28"/>
    </row>
    <row r="53" spans="1:17">
      <c r="A53" s="56"/>
      <c r="B53" s="38" t="s">
        <v>876</v>
      </c>
      <c r="C53" s="31"/>
      <c r="D53" s="45" t="s">
        <v>886</v>
      </c>
      <c r="E53" s="32" t="s">
        <v>356</v>
      </c>
      <c r="F53" s="31"/>
      <c r="G53" s="45">
        <v>8.82</v>
      </c>
      <c r="H53" s="45"/>
      <c r="I53" s="31"/>
      <c r="J53" s="31"/>
      <c r="K53" s="45">
        <v>5</v>
      </c>
      <c r="L53" s="31"/>
    </row>
    <row r="54" spans="1:17">
      <c r="A54" s="56"/>
      <c r="B54" s="38"/>
      <c r="C54" s="31"/>
      <c r="D54" s="45"/>
      <c r="E54" s="32"/>
      <c r="F54" s="31"/>
      <c r="G54" s="45"/>
      <c r="H54" s="45"/>
      <c r="I54" s="31"/>
      <c r="J54" s="31"/>
      <c r="K54" s="45"/>
      <c r="L54" s="31"/>
    </row>
    <row r="55" spans="1:17">
      <c r="A55" s="56"/>
      <c r="B55" s="39" t="s">
        <v>887</v>
      </c>
      <c r="C55" s="28"/>
      <c r="D55" s="40">
        <v>971680</v>
      </c>
      <c r="E55" s="28"/>
      <c r="F55" s="28"/>
      <c r="G55" s="50">
        <v>10.89</v>
      </c>
      <c r="H55" s="50"/>
      <c r="I55" s="28"/>
      <c r="J55" s="28"/>
      <c r="K55" s="50">
        <v>9</v>
      </c>
      <c r="L55" s="28"/>
    </row>
    <row r="56" spans="1:17" ht="15.75" thickBot="1">
      <c r="A56" s="56"/>
      <c r="B56" s="39"/>
      <c r="C56" s="28"/>
      <c r="D56" s="64"/>
      <c r="E56" s="65"/>
      <c r="F56" s="28"/>
      <c r="G56" s="89"/>
      <c r="H56" s="89"/>
      <c r="I56" s="65"/>
      <c r="J56" s="28"/>
      <c r="K56" s="89"/>
      <c r="L56" s="65"/>
    </row>
    <row r="57" spans="1:17">
      <c r="A57" s="56"/>
      <c r="B57" s="30" t="s">
        <v>888</v>
      </c>
      <c r="C57" s="31"/>
      <c r="D57" s="68">
        <v>1627739</v>
      </c>
      <c r="E57" s="69"/>
      <c r="F57" s="31"/>
      <c r="G57" s="91">
        <v>9.9</v>
      </c>
      <c r="H57" s="91"/>
      <c r="I57" s="69"/>
      <c r="J57" s="31"/>
      <c r="K57" s="91">
        <v>8</v>
      </c>
      <c r="L57" s="69"/>
    </row>
    <row r="58" spans="1:17" ht="15.75" thickBot="1">
      <c r="A58" s="56"/>
      <c r="B58" s="30"/>
      <c r="C58" s="31"/>
      <c r="D58" s="81"/>
      <c r="E58" s="75"/>
      <c r="F58" s="31"/>
      <c r="G58" s="74"/>
      <c r="H58" s="74"/>
      <c r="I58" s="75"/>
      <c r="J58" s="31"/>
      <c r="K58" s="74"/>
      <c r="L58" s="75"/>
    </row>
    <row r="59" spans="1:17">
      <c r="A59" s="56"/>
      <c r="B59" s="73" t="s">
        <v>889</v>
      </c>
      <c r="C59" s="28"/>
      <c r="D59" s="77">
        <v>395540</v>
      </c>
      <c r="E59" s="29"/>
      <c r="F59" s="28"/>
      <c r="G59" s="76" t="s">
        <v>302</v>
      </c>
      <c r="H59" s="84">
        <v>8.82</v>
      </c>
      <c r="I59" s="29"/>
      <c r="J59" s="28"/>
      <c r="K59" s="84">
        <v>4</v>
      </c>
      <c r="L59" s="29"/>
    </row>
    <row r="60" spans="1:17" ht="15.75" thickBot="1">
      <c r="A60" s="56"/>
      <c r="B60" s="73"/>
      <c r="C60" s="28"/>
      <c r="D60" s="41"/>
      <c r="E60" s="42"/>
      <c r="F60" s="28"/>
      <c r="G60" s="49"/>
      <c r="H60" s="52"/>
      <c r="I60" s="42"/>
      <c r="J60" s="28"/>
      <c r="K60" s="52"/>
      <c r="L60" s="42"/>
    </row>
    <row r="61" spans="1:17" ht="15.75" thickTop="1">
      <c r="A61" s="56" t="s">
        <v>1163</v>
      </c>
      <c r="B61" s="55" t="s">
        <v>6</v>
      </c>
      <c r="C61" s="55"/>
      <c r="D61" s="55"/>
      <c r="E61" s="55"/>
      <c r="F61" s="55"/>
      <c r="G61" s="55"/>
      <c r="H61" s="55"/>
      <c r="I61" s="55"/>
      <c r="J61" s="55"/>
      <c r="K61" s="55"/>
      <c r="L61" s="55"/>
      <c r="M61" s="55"/>
      <c r="N61" s="55"/>
      <c r="O61" s="55"/>
      <c r="P61" s="55"/>
      <c r="Q61" s="55"/>
    </row>
    <row r="62" spans="1:17">
      <c r="A62" s="56"/>
      <c r="B62" s="58" t="s">
        <v>893</v>
      </c>
      <c r="C62" s="58"/>
      <c r="D62" s="58"/>
      <c r="E62" s="58"/>
      <c r="F62" s="58"/>
      <c r="G62" s="58"/>
      <c r="H62" s="58"/>
      <c r="I62" s="58"/>
      <c r="J62" s="58"/>
      <c r="K62" s="58"/>
      <c r="L62" s="58"/>
      <c r="M62" s="58"/>
      <c r="N62" s="58"/>
      <c r="O62" s="58"/>
      <c r="P62" s="58"/>
      <c r="Q62" s="58"/>
    </row>
    <row r="63" spans="1:17">
      <c r="A63" s="56"/>
      <c r="B63" s="25"/>
      <c r="C63" s="25"/>
      <c r="D63" s="25"/>
      <c r="E63" s="25"/>
      <c r="F63" s="25"/>
      <c r="G63" s="25"/>
      <c r="H63" s="25"/>
      <c r="I63" s="25"/>
      <c r="J63" s="25"/>
      <c r="K63" s="25"/>
      <c r="L63" s="25"/>
      <c r="M63" s="25"/>
      <c r="N63" s="25"/>
      <c r="O63" s="25"/>
      <c r="P63" s="25"/>
      <c r="Q63" s="25"/>
    </row>
    <row r="64" spans="1:17">
      <c r="A64" s="56"/>
      <c r="B64" s="12"/>
      <c r="C64" s="12"/>
      <c r="D64" s="12"/>
      <c r="E64" s="12"/>
      <c r="F64" s="12"/>
      <c r="G64" s="12"/>
      <c r="H64" s="12"/>
      <c r="I64" s="12"/>
      <c r="J64" s="12"/>
      <c r="K64" s="12"/>
      <c r="L64" s="12"/>
      <c r="M64" s="12"/>
      <c r="N64" s="12"/>
      <c r="O64" s="12"/>
      <c r="P64" s="12"/>
      <c r="Q64" s="12"/>
    </row>
    <row r="65" spans="1:17" ht="15.75" thickBot="1">
      <c r="A65" s="56"/>
      <c r="B65" s="60"/>
      <c r="C65" s="26" t="s">
        <v>894</v>
      </c>
      <c r="D65" s="26"/>
      <c r="E65" s="26"/>
      <c r="F65" s="26"/>
      <c r="G65" s="60"/>
      <c r="H65" s="15"/>
      <c r="I65" s="60"/>
      <c r="J65" s="16" t="s">
        <v>895</v>
      </c>
      <c r="K65" s="60"/>
      <c r="L65" s="15"/>
      <c r="M65" s="60"/>
      <c r="N65" s="26" t="s">
        <v>896</v>
      </c>
      <c r="O65" s="26"/>
      <c r="P65" s="26"/>
      <c r="Q65" s="60"/>
    </row>
    <row r="66" spans="1:17">
      <c r="A66" s="56"/>
      <c r="B66" s="69"/>
      <c r="C66" s="69"/>
      <c r="D66" s="186">
        <v>393545</v>
      </c>
      <c r="E66" s="69"/>
      <c r="F66" s="69"/>
      <c r="G66" s="69"/>
      <c r="H66" s="31"/>
      <c r="I66" s="69"/>
      <c r="J66" s="172">
        <v>4</v>
      </c>
      <c r="K66" s="69"/>
      <c r="L66" s="31"/>
      <c r="M66" s="69"/>
      <c r="N66" s="67" t="s">
        <v>302</v>
      </c>
      <c r="O66" s="91">
        <v>8.82</v>
      </c>
      <c r="P66" s="69"/>
      <c r="Q66" s="69"/>
    </row>
    <row r="67" spans="1:17">
      <c r="A67" s="56"/>
      <c r="B67" s="31"/>
      <c r="C67" s="31"/>
      <c r="D67" s="185"/>
      <c r="E67" s="31"/>
      <c r="F67" s="31"/>
      <c r="G67" s="31"/>
      <c r="H67" s="31"/>
      <c r="I67" s="31"/>
      <c r="J67" s="174"/>
      <c r="K67" s="31"/>
      <c r="L67" s="31"/>
      <c r="M67" s="31"/>
      <c r="N67" s="32"/>
      <c r="O67" s="45"/>
      <c r="P67" s="31"/>
      <c r="Q67" s="31"/>
    </row>
    <row r="68" spans="1:17">
      <c r="A68" s="56"/>
      <c r="B68" s="28"/>
      <c r="C68" s="28"/>
      <c r="D68" s="187">
        <v>174594</v>
      </c>
      <c r="E68" s="28"/>
      <c r="F68" s="28"/>
      <c r="G68" s="28"/>
      <c r="H68" s="28"/>
      <c r="I68" s="28"/>
      <c r="J68" s="171">
        <v>6</v>
      </c>
      <c r="K68" s="28"/>
      <c r="L68" s="28"/>
      <c r="M68" s="28"/>
      <c r="N68" s="47" t="s">
        <v>302</v>
      </c>
      <c r="O68" s="50">
        <v>8.18</v>
      </c>
      <c r="P68" s="28"/>
      <c r="Q68" s="28"/>
    </row>
    <row r="69" spans="1:17">
      <c r="A69" s="56"/>
      <c r="B69" s="28"/>
      <c r="C69" s="28"/>
      <c r="D69" s="187"/>
      <c r="E69" s="28"/>
      <c r="F69" s="28"/>
      <c r="G69" s="28"/>
      <c r="H69" s="28"/>
      <c r="I69" s="28"/>
      <c r="J69" s="171"/>
      <c r="K69" s="28"/>
      <c r="L69" s="28"/>
      <c r="M69" s="28"/>
      <c r="N69" s="47"/>
      <c r="O69" s="50"/>
      <c r="P69" s="28"/>
      <c r="Q69" s="28"/>
    </row>
    <row r="70" spans="1:17">
      <c r="A70" s="56"/>
      <c r="B70" s="31"/>
      <c r="C70" s="31"/>
      <c r="D70" s="185">
        <v>66720</v>
      </c>
      <c r="E70" s="31"/>
      <c r="F70" s="31"/>
      <c r="G70" s="31"/>
      <c r="H70" s="31"/>
      <c r="I70" s="31"/>
      <c r="J70" s="174">
        <v>6</v>
      </c>
      <c r="K70" s="31"/>
      <c r="L70" s="31"/>
      <c r="M70" s="31"/>
      <c r="N70" s="32" t="s">
        <v>302</v>
      </c>
      <c r="O70" s="45">
        <v>7.22</v>
      </c>
      <c r="P70" s="31"/>
      <c r="Q70" s="31"/>
    </row>
    <row r="71" spans="1:17">
      <c r="A71" s="56"/>
      <c r="B71" s="31"/>
      <c r="C71" s="31"/>
      <c r="D71" s="185"/>
      <c r="E71" s="31"/>
      <c r="F71" s="31"/>
      <c r="G71" s="31"/>
      <c r="H71" s="31"/>
      <c r="I71" s="31"/>
      <c r="J71" s="174"/>
      <c r="K71" s="31"/>
      <c r="L71" s="31"/>
      <c r="M71" s="31"/>
      <c r="N71" s="32"/>
      <c r="O71" s="45"/>
      <c r="P71" s="31"/>
      <c r="Q71" s="31"/>
    </row>
    <row r="72" spans="1:17">
      <c r="A72" s="56"/>
      <c r="B72" s="28"/>
      <c r="C72" s="28"/>
      <c r="D72" s="187">
        <v>16212</v>
      </c>
      <c r="E72" s="28"/>
      <c r="F72" s="28"/>
      <c r="G72" s="28"/>
      <c r="H72" s="28"/>
      <c r="I72" s="28"/>
      <c r="J72" s="171">
        <v>7</v>
      </c>
      <c r="K72" s="28"/>
      <c r="L72" s="28"/>
      <c r="M72" s="28"/>
      <c r="N72" s="47" t="s">
        <v>302</v>
      </c>
      <c r="O72" s="50">
        <v>7.34</v>
      </c>
      <c r="P72" s="28"/>
      <c r="Q72" s="28"/>
    </row>
    <row r="73" spans="1:17">
      <c r="A73" s="56"/>
      <c r="B73" s="28"/>
      <c r="C73" s="28"/>
      <c r="D73" s="187"/>
      <c r="E73" s="28"/>
      <c r="F73" s="28"/>
      <c r="G73" s="28"/>
      <c r="H73" s="28"/>
      <c r="I73" s="28"/>
      <c r="J73" s="171"/>
      <c r="K73" s="28"/>
      <c r="L73" s="28"/>
      <c r="M73" s="28"/>
      <c r="N73" s="47"/>
      <c r="O73" s="50"/>
      <c r="P73" s="28"/>
      <c r="Q73" s="28"/>
    </row>
    <row r="74" spans="1:17">
      <c r="A74" s="56"/>
      <c r="B74" s="31"/>
      <c r="C74" s="31"/>
      <c r="D74" s="185">
        <v>4988</v>
      </c>
      <c r="E74" s="31"/>
      <c r="F74" s="31"/>
      <c r="G74" s="31"/>
      <c r="H74" s="31"/>
      <c r="I74" s="31"/>
      <c r="J74" s="174">
        <v>7</v>
      </c>
      <c r="K74" s="31"/>
      <c r="L74" s="31"/>
      <c r="M74" s="31"/>
      <c r="N74" s="32" t="s">
        <v>302</v>
      </c>
      <c r="O74" s="45">
        <v>7.79</v>
      </c>
      <c r="P74" s="31"/>
      <c r="Q74" s="31"/>
    </row>
    <row r="75" spans="1:17">
      <c r="A75" s="56"/>
      <c r="B75" s="31"/>
      <c r="C75" s="31"/>
      <c r="D75" s="185"/>
      <c r="E75" s="31"/>
      <c r="F75" s="31"/>
      <c r="G75" s="31"/>
      <c r="H75" s="31"/>
      <c r="I75" s="31"/>
      <c r="J75" s="174"/>
      <c r="K75" s="31"/>
      <c r="L75" s="31"/>
      <c r="M75" s="31"/>
      <c r="N75" s="32"/>
      <c r="O75" s="45"/>
      <c r="P75" s="31"/>
      <c r="Q75" s="31"/>
    </row>
    <row r="76" spans="1:17">
      <c r="A76" s="56"/>
      <c r="B76" s="28"/>
      <c r="C76" s="28"/>
      <c r="D76" s="40">
        <v>971680</v>
      </c>
      <c r="E76" s="28"/>
      <c r="F76" s="28"/>
      <c r="G76" s="28"/>
      <c r="H76" s="28"/>
      <c r="I76" s="28"/>
      <c r="J76" s="171">
        <v>9</v>
      </c>
      <c r="K76" s="28"/>
      <c r="L76" s="28"/>
      <c r="M76" s="28"/>
      <c r="N76" s="47" t="s">
        <v>302</v>
      </c>
      <c r="O76" s="50">
        <v>10.89</v>
      </c>
      <c r="P76" s="28"/>
      <c r="Q76" s="28"/>
    </row>
    <row r="77" spans="1:17" ht="15.75" thickBot="1">
      <c r="A77" s="56"/>
      <c r="B77" s="28"/>
      <c r="C77" s="28"/>
      <c r="D77" s="64"/>
      <c r="E77" s="65"/>
      <c r="F77" s="28"/>
      <c r="G77" s="28"/>
      <c r="H77" s="28"/>
      <c r="I77" s="28"/>
      <c r="J77" s="171"/>
      <c r="K77" s="28"/>
      <c r="L77" s="28"/>
      <c r="M77" s="28"/>
      <c r="N77" s="47"/>
      <c r="O77" s="50"/>
      <c r="P77" s="28"/>
      <c r="Q77" s="28"/>
    </row>
    <row r="78" spans="1:17">
      <c r="A78" s="56"/>
      <c r="B78" s="31"/>
      <c r="C78" s="31"/>
      <c r="D78" s="68">
        <v>1627739</v>
      </c>
      <c r="E78" s="69"/>
      <c r="F78" s="31"/>
      <c r="G78" s="31"/>
      <c r="H78" s="31"/>
      <c r="I78" s="31"/>
      <c r="J78" s="31"/>
      <c r="K78" s="31"/>
      <c r="L78" s="31"/>
      <c r="M78" s="31"/>
      <c r="N78" s="31"/>
      <c r="O78" s="31"/>
      <c r="P78" s="31"/>
      <c r="Q78" s="31"/>
    </row>
    <row r="79" spans="1:17" ht="15.75" thickBot="1">
      <c r="A79" s="56"/>
      <c r="B79" s="31"/>
      <c r="C79" s="31"/>
      <c r="D79" s="35"/>
      <c r="E79" s="36"/>
      <c r="F79" s="31"/>
      <c r="G79" s="31"/>
      <c r="H79" s="31"/>
      <c r="I79" s="31"/>
      <c r="J79" s="31"/>
      <c r="K79" s="31"/>
      <c r="L79" s="31"/>
      <c r="M79" s="31"/>
      <c r="N79" s="31"/>
      <c r="O79" s="31"/>
      <c r="P79" s="31"/>
      <c r="Q79" s="31"/>
    </row>
    <row r="80" spans="1:17" ht="15.75" thickTop="1">
      <c r="A80" s="56" t="s">
        <v>1164</v>
      </c>
      <c r="B80" s="55" t="s">
        <v>6</v>
      </c>
      <c r="C80" s="55"/>
      <c r="D80" s="55"/>
      <c r="E80" s="55"/>
      <c r="F80" s="55"/>
      <c r="G80" s="55"/>
      <c r="H80" s="55"/>
      <c r="I80" s="55"/>
      <c r="J80" s="55"/>
      <c r="K80" s="55"/>
      <c r="L80" s="55"/>
      <c r="M80" s="55"/>
      <c r="N80" s="55"/>
      <c r="O80" s="55"/>
      <c r="P80" s="55"/>
      <c r="Q80" s="55"/>
    </row>
    <row r="81" spans="1:17">
      <c r="A81" s="56"/>
      <c r="B81" s="25"/>
      <c r="C81" s="25"/>
      <c r="D81" s="25"/>
      <c r="E81" s="25"/>
      <c r="F81" s="25"/>
      <c r="G81" s="25"/>
      <c r="H81" s="25"/>
      <c r="I81" s="25"/>
      <c r="J81" s="25"/>
      <c r="K81" s="25"/>
      <c r="L81" s="25"/>
      <c r="M81" s="25"/>
      <c r="N81" s="25"/>
    </row>
    <row r="82" spans="1:17">
      <c r="A82" s="56"/>
      <c r="B82" s="12"/>
      <c r="C82" s="12"/>
      <c r="D82" s="12"/>
      <c r="E82" s="12"/>
      <c r="F82" s="12"/>
      <c r="G82" s="12"/>
      <c r="H82" s="12"/>
      <c r="I82" s="12"/>
      <c r="J82" s="12"/>
      <c r="K82" s="12"/>
      <c r="L82" s="12"/>
      <c r="M82" s="12"/>
      <c r="N82" s="12"/>
    </row>
    <row r="83" spans="1:17" ht="15.75" thickBot="1">
      <c r="A83" s="56"/>
      <c r="B83" s="24"/>
      <c r="C83" s="15"/>
      <c r="D83" s="26" t="s">
        <v>773</v>
      </c>
      <c r="E83" s="26"/>
      <c r="F83" s="26"/>
      <c r="G83" s="26"/>
      <c r="H83" s="26"/>
      <c r="I83" s="26"/>
      <c r="J83" s="26"/>
      <c r="K83" s="26"/>
      <c r="L83" s="26"/>
      <c r="M83" s="26"/>
      <c r="N83" s="26"/>
    </row>
    <row r="84" spans="1:17" ht="15.75" thickBot="1">
      <c r="A84" s="56"/>
      <c r="B84" s="20"/>
      <c r="C84" s="19"/>
      <c r="D84" s="188">
        <v>2014</v>
      </c>
      <c r="E84" s="188"/>
      <c r="F84" s="188"/>
      <c r="G84" s="19"/>
      <c r="H84" s="188">
        <v>2013</v>
      </c>
      <c r="I84" s="188"/>
      <c r="J84" s="188"/>
      <c r="K84" s="19"/>
      <c r="L84" s="188">
        <v>2012</v>
      </c>
      <c r="M84" s="188"/>
      <c r="N84" s="188"/>
    </row>
    <row r="85" spans="1:17">
      <c r="A85" s="56"/>
      <c r="B85" s="73" t="s">
        <v>900</v>
      </c>
      <c r="C85" s="28"/>
      <c r="D85" s="77">
        <v>360092</v>
      </c>
      <c r="E85" s="77"/>
      <c r="F85" s="29"/>
      <c r="G85" s="28"/>
      <c r="H85" s="84" t="s">
        <v>337</v>
      </c>
      <c r="I85" s="84"/>
      <c r="J85" s="29"/>
      <c r="K85" s="28"/>
      <c r="L85" s="84" t="s">
        <v>337</v>
      </c>
      <c r="M85" s="84"/>
      <c r="N85" s="29"/>
    </row>
    <row r="86" spans="1:17">
      <c r="A86" s="56"/>
      <c r="B86" s="73"/>
      <c r="C86" s="28"/>
      <c r="D86" s="40"/>
      <c r="E86" s="40"/>
      <c r="F86" s="28"/>
      <c r="G86" s="28"/>
      <c r="H86" s="189"/>
      <c r="I86" s="189"/>
      <c r="J86" s="88"/>
      <c r="K86" s="28"/>
      <c r="L86" s="189"/>
      <c r="M86" s="189"/>
      <c r="N86" s="88"/>
    </row>
    <row r="87" spans="1:17">
      <c r="A87" s="56"/>
      <c r="B87" s="30" t="s">
        <v>901</v>
      </c>
      <c r="C87" s="31"/>
      <c r="D87" s="32" t="s">
        <v>302</v>
      </c>
      <c r="E87" s="45">
        <v>10.89</v>
      </c>
      <c r="F87" s="31"/>
      <c r="G87" s="31"/>
      <c r="H87" s="32" t="s">
        <v>302</v>
      </c>
      <c r="I87" s="45" t="s">
        <v>337</v>
      </c>
      <c r="J87" s="31"/>
      <c r="K87" s="31"/>
      <c r="L87" s="32" t="s">
        <v>302</v>
      </c>
      <c r="M87" s="45" t="s">
        <v>337</v>
      </c>
      <c r="N87" s="31"/>
    </row>
    <row r="88" spans="1:17">
      <c r="A88" s="56"/>
      <c r="B88" s="30"/>
      <c r="C88" s="31"/>
      <c r="D88" s="32"/>
      <c r="E88" s="45"/>
      <c r="F88" s="31"/>
      <c r="G88" s="31"/>
      <c r="H88" s="32"/>
      <c r="I88" s="45"/>
      <c r="J88" s="31"/>
      <c r="K88" s="31"/>
      <c r="L88" s="32"/>
      <c r="M88" s="45"/>
      <c r="N88" s="31"/>
    </row>
    <row r="89" spans="1:17">
      <c r="A89" s="56"/>
      <c r="B89" s="73" t="s">
        <v>902</v>
      </c>
      <c r="C89" s="28"/>
      <c r="D89" s="47" t="s">
        <v>302</v>
      </c>
      <c r="E89" s="40">
        <v>3921402</v>
      </c>
      <c r="F89" s="28"/>
      <c r="G89" s="28"/>
      <c r="H89" s="47" t="s">
        <v>302</v>
      </c>
      <c r="I89" s="50" t="s">
        <v>337</v>
      </c>
      <c r="J89" s="28"/>
      <c r="K89" s="28"/>
      <c r="L89" s="47" t="s">
        <v>302</v>
      </c>
      <c r="M89" s="50" t="s">
        <v>337</v>
      </c>
      <c r="N89" s="28"/>
    </row>
    <row r="90" spans="1:17">
      <c r="A90" s="56"/>
      <c r="B90" s="73"/>
      <c r="C90" s="28"/>
      <c r="D90" s="47"/>
      <c r="E90" s="40"/>
      <c r="F90" s="28"/>
      <c r="G90" s="28"/>
      <c r="H90" s="47"/>
      <c r="I90" s="50"/>
      <c r="J90" s="28"/>
      <c r="K90" s="28"/>
      <c r="L90" s="47"/>
      <c r="M90" s="50"/>
      <c r="N90" s="28"/>
    </row>
    <row r="91" spans="1:17">
      <c r="A91" s="56"/>
      <c r="B91" s="30" t="s">
        <v>903</v>
      </c>
      <c r="C91" s="31"/>
      <c r="D91" s="45">
        <v>60</v>
      </c>
      <c r="E91" s="45"/>
      <c r="F91" s="31"/>
      <c r="G91" s="31"/>
      <c r="H91" s="45" t="s">
        <v>337</v>
      </c>
      <c r="I91" s="45"/>
      <c r="J91" s="31"/>
      <c r="K91" s="31"/>
      <c r="L91" s="45" t="s">
        <v>337</v>
      </c>
      <c r="M91" s="45"/>
      <c r="N91" s="31"/>
    </row>
    <row r="92" spans="1:17">
      <c r="A92" s="56"/>
      <c r="B92" s="30"/>
      <c r="C92" s="31"/>
      <c r="D92" s="45"/>
      <c r="E92" s="45"/>
      <c r="F92" s="31"/>
      <c r="G92" s="31"/>
      <c r="H92" s="45"/>
      <c r="I92" s="45"/>
      <c r="J92" s="31"/>
      <c r="K92" s="31"/>
      <c r="L92" s="45"/>
      <c r="M92" s="45"/>
      <c r="N92" s="31"/>
    </row>
    <row r="93" spans="1:17">
      <c r="A93" s="56"/>
      <c r="B93" s="73" t="s">
        <v>904</v>
      </c>
      <c r="C93" s="28"/>
      <c r="D93" s="47" t="s">
        <v>302</v>
      </c>
      <c r="E93" s="40">
        <v>701469</v>
      </c>
      <c r="F93" s="28"/>
      <c r="G93" s="28"/>
      <c r="H93" s="47" t="s">
        <v>302</v>
      </c>
      <c r="I93" s="40">
        <v>59470</v>
      </c>
      <c r="J93" s="28"/>
      <c r="K93" s="28"/>
      <c r="L93" s="47" t="s">
        <v>302</v>
      </c>
      <c r="M93" s="40">
        <v>108845</v>
      </c>
      <c r="N93" s="28"/>
    </row>
    <row r="94" spans="1:17">
      <c r="A94" s="56"/>
      <c r="B94" s="73"/>
      <c r="C94" s="28"/>
      <c r="D94" s="47"/>
      <c r="E94" s="40"/>
      <c r="F94" s="28"/>
      <c r="G94" s="28"/>
      <c r="H94" s="47"/>
      <c r="I94" s="40"/>
      <c r="J94" s="28"/>
      <c r="K94" s="28"/>
      <c r="L94" s="47"/>
      <c r="M94" s="40"/>
      <c r="N94" s="28"/>
    </row>
    <row r="95" spans="1:17" ht="15" customHeight="1">
      <c r="A95" s="56" t="s">
        <v>1165</v>
      </c>
      <c r="B95" s="55" t="s">
        <v>6</v>
      </c>
      <c r="C95" s="55"/>
      <c r="D95" s="55"/>
      <c r="E95" s="55"/>
      <c r="F95" s="55"/>
      <c r="G95" s="55"/>
      <c r="H95" s="55"/>
      <c r="I95" s="55"/>
      <c r="J95" s="55"/>
      <c r="K95" s="55"/>
      <c r="L95" s="55"/>
      <c r="M95" s="55"/>
      <c r="N95" s="55"/>
      <c r="O95" s="55"/>
      <c r="P95" s="55"/>
      <c r="Q95" s="55"/>
    </row>
    <row r="96" spans="1:17">
      <c r="A96" s="56"/>
      <c r="B96" s="25"/>
      <c r="C96" s="25"/>
      <c r="D96" s="25"/>
      <c r="E96" s="25"/>
      <c r="F96" s="25"/>
      <c r="G96" s="25"/>
      <c r="H96" s="25"/>
      <c r="I96" s="25"/>
    </row>
    <row r="97" spans="1:9">
      <c r="A97" s="56"/>
      <c r="B97" s="12"/>
      <c r="C97" s="12"/>
      <c r="D97" s="12"/>
      <c r="E97" s="12"/>
      <c r="F97" s="12"/>
      <c r="G97" s="12"/>
      <c r="H97" s="12"/>
      <c r="I97" s="12"/>
    </row>
    <row r="98" spans="1:9">
      <c r="A98" s="56"/>
      <c r="B98" s="28"/>
      <c r="C98" s="28"/>
      <c r="D98" s="86" t="s">
        <v>871</v>
      </c>
      <c r="E98" s="86"/>
      <c r="F98" s="28"/>
      <c r="G98" s="86" t="s">
        <v>905</v>
      </c>
      <c r="H98" s="86"/>
      <c r="I98" s="86"/>
    </row>
    <row r="99" spans="1:9" ht="15.75" thickBot="1">
      <c r="A99" s="56"/>
      <c r="B99" s="28"/>
      <c r="C99" s="28"/>
      <c r="D99" s="26"/>
      <c r="E99" s="26"/>
      <c r="F99" s="28"/>
      <c r="G99" s="26" t="s">
        <v>906</v>
      </c>
      <c r="H99" s="26"/>
      <c r="I99" s="26"/>
    </row>
    <row r="100" spans="1:9">
      <c r="A100" s="56"/>
      <c r="B100" s="192" t="s">
        <v>907</v>
      </c>
      <c r="C100" s="31"/>
      <c r="D100" s="69"/>
      <c r="E100" s="69"/>
      <c r="F100" s="31"/>
      <c r="G100" s="69"/>
      <c r="H100" s="69"/>
      <c r="I100" s="69"/>
    </row>
    <row r="101" spans="1:9">
      <c r="A101" s="56"/>
      <c r="B101" s="192"/>
      <c r="C101" s="31"/>
      <c r="D101" s="31"/>
      <c r="E101" s="31"/>
      <c r="F101" s="31"/>
      <c r="G101" s="31"/>
      <c r="H101" s="31"/>
      <c r="I101" s="31"/>
    </row>
    <row r="102" spans="1:9">
      <c r="A102" s="56"/>
      <c r="B102" s="39" t="s">
        <v>908</v>
      </c>
      <c r="C102" s="28"/>
      <c r="D102" s="40">
        <v>43752</v>
      </c>
      <c r="E102" s="28"/>
      <c r="F102" s="28"/>
      <c r="G102" s="47" t="s">
        <v>302</v>
      </c>
      <c r="H102" s="50">
        <v>16.71</v>
      </c>
      <c r="I102" s="28"/>
    </row>
    <row r="103" spans="1:9">
      <c r="A103" s="56"/>
      <c r="B103" s="39"/>
      <c r="C103" s="28"/>
      <c r="D103" s="40"/>
      <c r="E103" s="28"/>
      <c r="F103" s="28"/>
      <c r="G103" s="47"/>
      <c r="H103" s="50"/>
      <c r="I103" s="28"/>
    </row>
    <row r="104" spans="1:9">
      <c r="A104" s="56"/>
      <c r="B104" s="38" t="s">
        <v>909</v>
      </c>
      <c r="C104" s="31"/>
      <c r="D104" s="45" t="s">
        <v>337</v>
      </c>
      <c r="E104" s="31"/>
      <c r="F104" s="31"/>
      <c r="G104" s="45" t="s">
        <v>337</v>
      </c>
      <c r="H104" s="45"/>
      <c r="I104" s="31"/>
    </row>
    <row r="105" spans="1:9">
      <c r="A105" s="56"/>
      <c r="B105" s="38"/>
      <c r="C105" s="31"/>
      <c r="D105" s="45"/>
      <c r="E105" s="31"/>
      <c r="F105" s="31"/>
      <c r="G105" s="45"/>
      <c r="H105" s="45"/>
      <c r="I105" s="31"/>
    </row>
    <row r="106" spans="1:9">
      <c r="A106" s="56"/>
      <c r="B106" s="39" t="s">
        <v>910</v>
      </c>
      <c r="C106" s="28"/>
      <c r="D106" s="40">
        <v>13958</v>
      </c>
      <c r="E106" s="28"/>
      <c r="F106" s="28"/>
      <c r="G106" s="50">
        <v>25.78</v>
      </c>
      <c r="H106" s="50"/>
      <c r="I106" s="28"/>
    </row>
    <row r="107" spans="1:9">
      <c r="A107" s="56"/>
      <c r="B107" s="39"/>
      <c r="C107" s="28"/>
      <c r="D107" s="40"/>
      <c r="E107" s="28"/>
      <c r="F107" s="28"/>
      <c r="G107" s="50"/>
      <c r="H107" s="50"/>
      <c r="I107" s="28"/>
    </row>
    <row r="108" spans="1:9">
      <c r="A108" s="56"/>
      <c r="B108" s="38" t="s">
        <v>911</v>
      </c>
      <c r="C108" s="31"/>
      <c r="D108" s="45" t="s">
        <v>337</v>
      </c>
      <c r="E108" s="31"/>
      <c r="F108" s="31"/>
      <c r="G108" s="45" t="s">
        <v>337</v>
      </c>
      <c r="H108" s="45"/>
      <c r="I108" s="31"/>
    </row>
    <row r="109" spans="1:9" ht="15.75" thickBot="1">
      <c r="A109" s="56"/>
      <c r="B109" s="38"/>
      <c r="C109" s="31"/>
      <c r="D109" s="74"/>
      <c r="E109" s="75"/>
      <c r="F109" s="31"/>
      <c r="G109" s="74"/>
      <c r="H109" s="74"/>
      <c r="I109" s="75"/>
    </row>
    <row r="110" spans="1:9">
      <c r="A110" s="56"/>
      <c r="B110" s="73" t="s">
        <v>912</v>
      </c>
      <c r="C110" s="28"/>
      <c r="D110" s="77">
        <v>29794</v>
      </c>
      <c r="E110" s="29"/>
      <c r="F110" s="28"/>
      <c r="G110" s="76" t="s">
        <v>302</v>
      </c>
      <c r="H110" s="84">
        <v>12.45</v>
      </c>
      <c r="I110" s="29"/>
    </row>
    <row r="111" spans="1:9" ht="15.75" thickBot="1">
      <c r="A111" s="56"/>
      <c r="B111" s="73"/>
      <c r="C111" s="28"/>
      <c r="D111" s="64"/>
      <c r="E111" s="65"/>
      <c r="F111" s="28"/>
      <c r="G111" s="90"/>
      <c r="H111" s="89"/>
      <c r="I111" s="65"/>
    </row>
    <row r="112" spans="1:9">
      <c r="A112" s="56"/>
      <c r="B112" s="190" t="s">
        <v>913</v>
      </c>
      <c r="C112" s="19"/>
      <c r="D112" s="69"/>
      <c r="E112" s="69"/>
      <c r="F112" s="19"/>
      <c r="G112" s="69"/>
      <c r="H112" s="69"/>
      <c r="I112" s="69"/>
    </row>
    <row r="113" spans="1:9">
      <c r="A113" s="56"/>
      <c r="B113" s="39" t="s">
        <v>909</v>
      </c>
      <c r="C113" s="28"/>
      <c r="D113" s="50" t="s">
        <v>337</v>
      </c>
      <c r="E113" s="28"/>
      <c r="F113" s="28"/>
      <c r="G113" s="47" t="s">
        <v>302</v>
      </c>
      <c r="H113" s="50" t="s">
        <v>337</v>
      </c>
      <c r="I113" s="28"/>
    </row>
    <row r="114" spans="1:9">
      <c r="A114" s="56"/>
      <c r="B114" s="39"/>
      <c r="C114" s="28"/>
      <c r="D114" s="50"/>
      <c r="E114" s="28"/>
      <c r="F114" s="28"/>
      <c r="G114" s="47"/>
      <c r="H114" s="50"/>
      <c r="I114" s="28"/>
    </row>
    <row r="115" spans="1:9">
      <c r="A115" s="56"/>
      <c r="B115" s="38" t="s">
        <v>910</v>
      </c>
      <c r="C115" s="31"/>
      <c r="D115" s="34">
        <v>14829</v>
      </c>
      <c r="E115" s="31"/>
      <c r="F115" s="31"/>
      <c r="G115" s="45">
        <v>16.77</v>
      </c>
      <c r="H115" s="45"/>
      <c r="I115" s="31"/>
    </row>
    <row r="116" spans="1:9">
      <c r="A116" s="56"/>
      <c r="B116" s="38"/>
      <c r="C116" s="31"/>
      <c r="D116" s="34"/>
      <c r="E116" s="31"/>
      <c r="F116" s="31"/>
      <c r="G116" s="45"/>
      <c r="H116" s="45"/>
      <c r="I116" s="31"/>
    </row>
    <row r="117" spans="1:9">
      <c r="A117" s="56"/>
      <c r="B117" s="39" t="s">
        <v>911</v>
      </c>
      <c r="C117" s="28"/>
      <c r="D117" s="50" t="s">
        <v>337</v>
      </c>
      <c r="E117" s="28"/>
      <c r="F117" s="28"/>
      <c r="G117" s="50" t="s">
        <v>337</v>
      </c>
      <c r="H117" s="50"/>
      <c r="I117" s="28"/>
    </row>
    <row r="118" spans="1:9" ht="15.75" thickBot="1">
      <c r="A118" s="56"/>
      <c r="B118" s="39"/>
      <c r="C118" s="28"/>
      <c r="D118" s="89"/>
      <c r="E118" s="65"/>
      <c r="F118" s="28"/>
      <c r="G118" s="89"/>
      <c r="H118" s="89"/>
      <c r="I118" s="65"/>
    </row>
    <row r="119" spans="1:9">
      <c r="A119" s="56"/>
      <c r="B119" s="30" t="s">
        <v>914</v>
      </c>
      <c r="C119" s="31"/>
      <c r="D119" s="68">
        <v>14965</v>
      </c>
      <c r="E119" s="69"/>
      <c r="F119" s="31"/>
      <c r="G119" s="67" t="s">
        <v>302</v>
      </c>
      <c r="H119" s="91">
        <v>8.18</v>
      </c>
      <c r="I119" s="69"/>
    </row>
    <row r="120" spans="1:9" ht="15.75" thickBot="1">
      <c r="A120" s="56"/>
      <c r="B120" s="30"/>
      <c r="C120" s="31"/>
      <c r="D120" s="81"/>
      <c r="E120" s="75"/>
      <c r="F120" s="31"/>
      <c r="G120" s="82"/>
      <c r="H120" s="74"/>
      <c r="I120" s="75"/>
    </row>
    <row r="121" spans="1:9">
      <c r="A121" s="56"/>
      <c r="B121" s="191" t="s">
        <v>915</v>
      </c>
      <c r="C121" s="15"/>
      <c r="D121" s="29"/>
      <c r="E121" s="29"/>
      <c r="F121" s="15"/>
      <c r="G121" s="29"/>
      <c r="H121" s="29"/>
      <c r="I121" s="29"/>
    </row>
    <row r="122" spans="1:9">
      <c r="A122" s="56"/>
      <c r="B122" s="38" t="s">
        <v>909</v>
      </c>
      <c r="C122" s="31"/>
      <c r="D122" s="34">
        <v>360092</v>
      </c>
      <c r="E122" s="31"/>
      <c r="F122" s="31"/>
      <c r="G122" s="32" t="s">
        <v>302</v>
      </c>
      <c r="H122" s="45">
        <v>10.89</v>
      </c>
      <c r="I122" s="31"/>
    </row>
    <row r="123" spans="1:9">
      <c r="A123" s="56"/>
      <c r="B123" s="38"/>
      <c r="C123" s="31"/>
      <c r="D123" s="34"/>
      <c r="E123" s="31"/>
      <c r="F123" s="31"/>
      <c r="G123" s="32"/>
      <c r="H123" s="45"/>
      <c r="I123" s="31"/>
    </row>
    <row r="124" spans="1:9">
      <c r="A124" s="56"/>
      <c r="B124" s="39" t="s">
        <v>910</v>
      </c>
      <c r="C124" s="28"/>
      <c r="D124" s="40">
        <v>5610</v>
      </c>
      <c r="E124" s="28"/>
      <c r="F124" s="28"/>
      <c r="G124" s="50">
        <v>8.18</v>
      </c>
      <c r="H124" s="50"/>
      <c r="I124" s="28"/>
    </row>
    <row r="125" spans="1:9">
      <c r="A125" s="56"/>
      <c r="B125" s="39"/>
      <c r="C125" s="28"/>
      <c r="D125" s="40"/>
      <c r="E125" s="28"/>
      <c r="F125" s="28"/>
      <c r="G125" s="50"/>
      <c r="H125" s="50"/>
      <c r="I125" s="28"/>
    </row>
    <row r="126" spans="1:9">
      <c r="A126" s="56"/>
      <c r="B126" s="38" t="s">
        <v>911</v>
      </c>
      <c r="C126" s="31"/>
      <c r="D126" s="45" t="s">
        <v>337</v>
      </c>
      <c r="E126" s="31"/>
      <c r="F126" s="31"/>
      <c r="G126" s="45" t="s">
        <v>337</v>
      </c>
      <c r="H126" s="45"/>
      <c r="I126" s="31"/>
    </row>
    <row r="127" spans="1:9" ht="15.75" thickBot="1">
      <c r="A127" s="56"/>
      <c r="B127" s="38"/>
      <c r="C127" s="31"/>
      <c r="D127" s="74"/>
      <c r="E127" s="75"/>
      <c r="F127" s="31"/>
      <c r="G127" s="74"/>
      <c r="H127" s="74"/>
      <c r="I127" s="75"/>
    </row>
    <row r="128" spans="1:9">
      <c r="A128" s="56"/>
      <c r="B128" s="73" t="s">
        <v>916</v>
      </c>
      <c r="C128" s="28"/>
      <c r="D128" s="77">
        <v>369447</v>
      </c>
      <c r="E128" s="29"/>
      <c r="F128" s="28"/>
      <c r="G128" s="76" t="s">
        <v>302</v>
      </c>
      <c r="H128" s="84">
        <v>10.82</v>
      </c>
      <c r="I128" s="29"/>
    </row>
    <row r="129" spans="1:9" ht="15.75" thickBot="1">
      <c r="A129" s="56"/>
      <c r="B129" s="73"/>
      <c r="C129" s="28"/>
      <c r="D129" s="64"/>
      <c r="E129" s="65"/>
      <c r="F129" s="28"/>
      <c r="G129" s="90"/>
      <c r="H129" s="89"/>
      <c r="I129" s="65"/>
    </row>
  </sheetData>
  <mergeCells count="519">
    <mergeCell ref="A80:A94"/>
    <mergeCell ref="B80:Q80"/>
    <mergeCell ref="A95:A129"/>
    <mergeCell ref="B95:Q95"/>
    <mergeCell ref="B17:Q17"/>
    <mergeCell ref="B18:Q18"/>
    <mergeCell ref="B19:Q19"/>
    <mergeCell ref="A61:A79"/>
    <mergeCell ref="B61:Q61"/>
    <mergeCell ref="B62:Q62"/>
    <mergeCell ref="H128:H129"/>
    <mergeCell ref="I128:I129"/>
    <mergeCell ref="A1:A2"/>
    <mergeCell ref="B1:Q1"/>
    <mergeCell ref="B2:Q2"/>
    <mergeCell ref="B3:Q3"/>
    <mergeCell ref="A4:A16"/>
    <mergeCell ref="B4:Q4"/>
    <mergeCell ref="B5:Q5"/>
    <mergeCell ref="A17:A60"/>
    <mergeCell ref="B128:B129"/>
    <mergeCell ref="C128:C129"/>
    <mergeCell ref="D128:D129"/>
    <mergeCell ref="E128:E129"/>
    <mergeCell ref="F128:F129"/>
    <mergeCell ref="G128:G129"/>
    <mergeCell ref="I124:I125"/>
    <mergeCell ref="B126:B127"/>
    <mergeCell ref="C126:C127"/>
    <mergeCell ref="D126:D127"/>
    <mergeCell ref="E126:E127"/>
    <mergeCell ref="F126:F127"/>
    <mergeCell ref="G126:H127"/>
    <mergeCell ref="I126:I127"/>
    <mergeCell ref="B124:B125"/>
    <mergeCell ref="C124:C125"/>
    <mergeCell ref="D124:D125"/>
    <mergeCell ref="E124:E125"/>
    <mergeCell ref="F124:F125"/>
    <mergeCell ref="G124:H125"/>
    <mergeCell ref="D121:E121"/>
    <mergeCell ref="G121:I121"/>
    <mergeCell ref="B122:B123"/>
    <mergeCell ref="C122:C123"/>
    <mergeCell ref="D122:D123"/>
    <mergeCell ref="E122:E123"/>
    <mergeCell ref="F122:F123"/>
    <mergeCell ref="G122:G123"/>
    <mergeCell ref="H122:H123"/>
    <mergeCell ref="I122:I123"/>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H118"/>
    <mergeCell ref="H113:H114"/>
    <mergeCell ref="I113:I114"/>
    <mergeCell ref="B115:B116"/>
    <mergeCell ref="C115:C116"/>
    <mergeCell ref="D115:D116"/>
    <mergeCell ref="E115:E116"/>
    <mergeCell ref="F115:F116"/>
    <mergeCell ref="G115:H116"/>
    <mergeCell ref="I115:I116"/>
    <mergeCell ref="H110:H111"/>
    <mergeCell ref="I110:I111"/>
    <mergeCell ref="D112:E112"/>
    <mergeCell ref="G112:I112"/>
    <mergeCell ref="B113:B114"/>
    <mergeCell ref="C113:C114"/>
    <mergeCell ref="D113:D114"/>
    <mergeCell ref="E113:E114"/>
    <mergeCell ref="F113:F114"/>
    <mergeCell ref="G113:G114"/>
    <mergeCell ref="B110:B111"/>
    <mergeCell ref="C110:C111"/>
    <mergeCell ref="D110:D111"/>
    <mergeCell ref="E110:E111"/>
    <mergeCell ref="F110:F111"/>
    <mergeCell ref="G110:G111"/>
    <mergeCell ref="I106:I107"/>
    <mergeCell ref="B108:B109"/>
    <mergeCell ref="C108:C109"/>
    <mergeCell ref="D108:D109"/>
    <mergeCell ref="E108:E109"/>
    <mergeCell ref="F108:F109"/>
    <mergeCell ref="G108:H109"/>
    <mergeCell ref="I108:I109"/>
    <mergeCell ref="B106:B107"/>
    <mergeCell ref="C106:C107"/>
    <mergeCell ref="D106:D107"/>
    <mergeCell ref="E106:E107"/>
    <mergeCell ref="F106:F107"/>
    <mergeCell ref="G106:H107"/>
    <mergeCell ref="G102:G103"/>
    <mergeCell ref="H102:H103"/>
    <mergeCell ref="I102:I103"/>
    <mergeCell ref="B104:B105"/>
    <mergeCell ref="C104:C105"/>
    <mergeCell ref="D104:D105"/>
    <mergeCell ref="E104:E105"/>
    <mergeCell ref="F104:F105"/>
    <mergeCell ref="G104:H105"/>
    <mergeCell ref="I104:I105"/>
    <mergeCell ref="B100:B101"/>
    <mergeCell ref="C100:C101"/>
    <mergeCell ref="D100:E101"/>
    <mergeCell ref="F100:F101"/>
    <mergeCell ref="G100:I101"/>
    <mergeCell ref="B102:B103"/>
    <mergeCell ref="C102:C103"/>
    <mergeCell ref="D102:D103"/>
    <mergeCell ref="E102:E103"/>
    <mergeCell ref="F102:F103"/>
    <mergeCell ref="N93:N94"/>
    <mergeCell ref="B96:I96"/>
    <mergeCell ref="B98:B99"/>
    <mergeCell ref="C98:C99"/>
    <mergeCell ref="D98:E99"/>
    <mergeCell ref="F98:F99"/>
    <mergeCell ref="G98:I98"/>
    <mergeCell ref="G99:I99"/>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K89:K90"/>
    <mergeCell ref="L89:L90"/>
    <mergeCell ref="M89:M90"/>
    <mergeCell ref="N89:N90"/>
    <mergeCell ref="B91:B92"/>
    <mergeCell ref="C91:C92"/>
    <mergeCell ref="D91:E92"/>
    <mergeCell ref="F91:F92"/>
    <mergeCell ref="G91:G92"/>
    <mergeCell ref="H91:I92"/>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B85:B86"/>
    <mergeCell ref="C85:C86"/>
    <mergeCell ref="D85:E86"/>
    <mergeCell ref="F85:F86"/>
    <mergeCell ref="G85:G86"/>
    <mergeCell ref="H85:I86"/>
    <mergeCell ref="Q78:Q79"/>
    <mergeCell ref="B81:N81"/>
    <mergeCell ref="D83:N83"/>
    <mergeCell ref="D84:F84"/>
    <mergeCell ref="H84:J84"/>
    <mergeCell ref="L84:N84"/>
    <mergeCell ref="I78:I79"/>
    <mergeCell ref="J78:J79"/>
    <mergeCell ref="K78:K79"/>
    <mergeCell ref="L78:L79"/>
    <mergeCell ref="M78:M79"/>
    <mergeCell ref="N78:P79"/>
    <mergeCell ref="O76:O77"/>
    <mergeCell ref="P76:P77"/>
    <mergeCell ref="Q76:Q77"/>
    <mergeCell ref="B78:B79"/>
    <mergeCell ref="C78:C79"/>
    <mergeCell ref="D78:D79"/>
    <mergeCell ref="E78:E79"/>
    <mergeCell ref="F78:F79"/>
    <mergeCell ref="G78:G79"/>
    <mergeCell ref="H78:H79"/>
    <mergeCell ref="I76:I77"/>
    <mergeCell ref="J76:J77"/>
    <mergeCell ref="K76:K77"/>
    <mergeCell ref="L76:L77"/>
    <mergeCell ref="M76:M77"/>
    <mergeCell ref="N76:N77"/>
    <mergeCell ref="O74:O75"/>
    <mergeCell ref="P74:P75"/>
    <mergeCell ref="Q74:Q75"/>
    <mergeCell ref="B76:B77"/>
    <mergeCell ref="C76:C77"/>
    <mergeCell ref="D76:D77"/>
    <mergeCell ref="E76:E77"/>
    <mergeCell ref="F76:F77"/>
    <mergeCell ref="G76:G77"/>
    <mergeCell ref="H76:H77"/>
    <mergeCell ref="I74:I75"/>
    <mergeCell ref="J74:J75"/>
    <mergeCell ref="K74:K75"/>
    <mergeCell ref="L74:L75"/>
    <mergeCell ref="M74:M75"/>
    <mergeCell ref="N74:N75"/>
    <mergeCell ref="O72:O73"/>
    <mergeCell ref="P72:P73"/>
    <mergeCell ref="Q72:Q73"/>
    <mergeCell ref="B74:B75"/>
    <mergeCell ref="C74:C75"/>
    <mergeCell ref="D74:D75"/>
    <mergeCell ref="E74:E75"/>
    <mergeCell ref="F74:F75"/>
    <mergeCell ref="G74:G75"/>
    <mergeCell ref="H74:H75"/>
    <mergeCell ref="I72:I73"/>
    <mergeCell ref="J72:J73"/>
    <mergeCell ref="K72:K73"/>
    <mergeCell ref="L72:L73"/>
    <mergeCell ref="M72:M73"/>
    <mergeCell ref="N72:N73"/>
    <mergeCell ref="O70:O71"/>
    <mergeCell ref="P70:P71"/>
    <mergeCell ref="Q70:Q71"/>
    <mergeCell ref="B72:B73"/>
    <mergeCell ref="C72:C73"/>
    <mergeCell ref="D72:D73"/>
    <mergeCell ref="E72:E73"/>
    <mergeCell ref="F72:F73"/>
    <mergeCell ref="G72:G73"/>
    <mergeCell ref="H72:H73"/>
    <mergeCell ref="I70:I71"/>
    <mergeCell ref="J70:J71"/>
    <mergeCell ref="K70:K71"/>
    <mergeCell ref="L70:L71"/>
    <mergeCell ref="M70:M71"/>
    <mergeCell ref="N70:N71"/>
    <mergeCell ref="O68:O69"/>
    <mergeCell ref="P68:P69"/>
    <mergeCell ref="Q68:Q69"/>
    <mergeCell ref="B70:B71"/>
    <mergeCell ref="C70:C71"/>
    <mergeCell ref="D70:D71"/>
    <mergeCell ref="E70:E71"/>
    <mergeCell ref="F70:F71"/>
    <mergeCell ref="G70:G71"/>
    <mergeCell ref="H70:H71"/>
    <mergeCell ref="I68:I69"/>
    <mergeCell ref="J68:J69"/>
    <mergeCell ref="K68:K69"/>
    <mergeCell ref="L68:L69"/>
    <mergeCell ref="M68:M69"/>
    <mergeCell ref="N68:N69"/>
    <mergeCell ref="O66:O67"/>
    <mergeCell ref="P66:P67"/>
    <mergeCell ref="Q66:Q67"/>
    <mergeCell ref="B68:B69"/>
    <mergeCell ref="C68:C69"/>
    <mergeCell ref="D68:D69"/>
    <mergeCell ref="E68:E69"/>
    <mergeCell ref="F68:F69"/>
    <mergeCell ref="G68:G69"/>
    <mergeCell ref="H68:H69"/>
    <mergeCell ref="I66:I67"/>
    <mergeCell ref="J66:J67"/>
    <mergeCell ref="K66:K67"/>
    <mergeCell ref="L66:L67"/>
    <mergeCell ref="M66:M67"/>
    <mergeCell ref="N66:N67"/>
    <mergeCell ref="B63:Q63"/>
    <mergeCell ref="C65:F65"/>
    <mergeCell ref="N65:P65"/>
    <mergeCell ref="B66:B67"/>
    <mergeCell ref="C66:C67"/>
    <mergeCell ref="D66:D67"/>
    <mergeCell ref="E66:E67"/>
    <mergeCell ref="F66:F67"/>
    <mergeCell ref="G66:G67"/>
    <mergeCell ref="H66:H67"/>
    <mergeCell ref="G59:G60"/>
    <mergeCell ref="H59:H60"/>
    <mergeCell ref="I59:I60"/>
    <mergeCell ref="J59:J60"/>
    <mergeCell ref="K59:K60"/>
    <mergeCell ref="L59:L60"/>
    <mergeCell ref="G57:H58"/>
    <mergeCell ref="I57:I58"/>
    <mergeCell ref="J57:J58"/>
    <mergeCell ref="K57:K58"/>
    <mergeCell ref="L57:L58"/>
    <mergeCell ref="B59:B60"/>
    <mergeCell ref="C59:C60"/>
    <mergeCell ref="D59:D60"/>
    <mergeCell ref="E59:E60"/>
    <mergeCell ref="F59:F60"/>
    <mergeCell ref="G55:H56"/>
    <mergeCell ref="I55:I56"/>
    <mergeCell ref="J55:J56"/>
    <mergeCell ref="K55:K56"/>
    <mergeCell ref="L55:L56"/>
    <mergeCell ref="B57:B58"/>
    <mergeCell ref="C57:C58"/>
    <mergeCell ref="D57:D58"/>
    <mergeCell ref="E57:E58"/>
    <mergeCell ref="F57:F58"/>
    <mergeCell ref="G53:H54"/>
    <mergeCell ref="I53:I54"/>
    <mergeCell ref="J53:J54"/>
    <mergeCell ref="K53:K54"/>
    <mergeCell ref="L53:L54"/>
    <mergeCell ref="B55:B56"/>
    <mergeCell ref="C55:C56"/>
    <mergeCell ref="D55:D56"/>
    <mergeCell ref="E55:E56"/>
    <mergeCell ref="F55:F56"/>
    <mergeCell ref="G51:H52"/>
    <mergeCell ref="I51:I52"/>
    <mergeCell ref="J51:J52"/>
    <mergeCell ref="K51:K52"/>
    <mergeCell ref="L51:L52"/>
    <mergeCell ref="B53:B54"/>
    <mergeCell ref="C53:C54"/>
    <mergeCell ref="D53:D54"/>
    <mergeCell ref="E53:E54"/>
    <mergeCell ref="F53:F54"/>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H46:H47"/>
    <mergeCell ref="I46:I47"/>
    <mergeCell ref="J46:J47"/>
    <mergeCell ref="K46:K47"/>
    <mergeCell ref="L46:L47"/>
    <mergeCell ref="D48:E48"/>
    <mergeCell ref="G48:I48"/>
    <mergeCell ref="K48:L48"/>
    <mergeCell ref="I44:I45"/>
    <mergeCell ref="J44:J45"/>
    <mergeCell ref="K44:K45"/>
    <mergeCell ref="L44:L45"/>
    <mergeCell ref="B46:B47"/>
    <mergeCell ref="C46:C47"/>
    <mergeCell ref="D46:D47"/>
    <mergeCell ref="E46:E47"/>
    <mergeCell ref="F46:F47"/>
    <mergeCell ref="G46:G47"/>
    <mergeCell ref="I42:I43"/>
    <mergeCell ref="J42:J43"/>
    <mergeCell ref="K42:K43"/>
    <mergeCell ref="L42:L43"/>
    <mergeCell ref="B44:B45"/>
    <mergeCell ref="C44:C45"/>
    <mergeCell ref="D44:D45"/>
    <mergeCell ref="E44:E45"/>
    <mergeCell ref="F44:F45"/>
    <mergeCell ref="G44:H45"/>
    <mergeCell ref="I40:I41"/>
    <mergeCell ref="J40:J41"/>
    <mergeCell ref="K40:K41"/>
    <mergeCell ref="L40:L41"/>
    <mergeCell ref="B42:B43"/>
    <mergeCell ref="C42:C43"/>
    <mergeCell ref="D42:D43"/>
    <mergeCell ref="E42:E43"/>
    <mergeCell ref="F42:F43"/>
    <mergeCell ref="G42:H43"/>
    <mergeCell ref="I38:I39"/>
    <mergeCell ref="J38:J39"/>
    <mergeCell ref="K38:K39"/>
    <mergeCell ref="L38:L39"/>
    <mergeCell ref="B40:B41"/>
    <mergeCell ref="C40:C41"/>
    <mergeCell ref="D40:D41"/>
    <mergeCell ref="E40:E41"/>
    <mergeCell ref="F40:F41"/>
    <mergeCell ref="G40:H41"/>
    <mergeCell ref="I36:I37"/>
    <mergeCell ref="J36:J37"/>
    <mergeCell ref="K36:K37"/>
    <mergeCell ref="L36:L37"/>
    <mergeCell ref="B38:B39"/>
    <mergeCell ref="C38:C39"/>
    <mergeCell ref="D38:D39"/>
    <mergeCell ref="E38:E39"/>
    <mergeCell ref="F38:F39"/>
    <mergeCell ref="G38:H39"/>
    <mergeCell ref="D35:E35"/>
    <mergeCell ref="G35:I35"/>
    <mergeCell ref="K35:L35"/>
    <mergeCell ref="B36:B37"/>
    <mergeCell ref="C36:C37"/>
    <mergeCell ref="D36:D37"/>
    <mergeCell ref="E36:E37"/>
    <mergeCell ref="F36:F37"/>
    <mergeCell ref="G36:G37"/>
    <mergeCell ref="H36:H37"/>
    <mergeCell ref="G33:G34"/>
    <mergeCell ref="H33:H34"/>
    <mergeCell ref="I33:I34"/>
    <mergeCell ref="J33:J34"/>
    <mergeCell ref="K33:K34"/>
    <mergeCell ref="L33:L34"/>
    <mergeCell ref="G31:H32"/>
    <mergeCell ref="I31:I32"/>
    <mergeCell ref="J31:J32"/>
    <mergeCell ref="K31:K32"/>
    <mergeCell ref="L31:L32"/>
    <mergeCell ref="B33:B34"/>
    <mergeCell ref="C33:C34"/>
    <mergeCell ref="D33:D34"/>
    <mergeCell ref="E33:E34"/>
    <mergeCell ref="F33:F34"/>
    <mergeCell ref="G29:H30"/>
    <mergeCell ref="I29:I30"/>
    <mergeCell ref="J29:J30"/>
    <mergeCell ref="K29:K30"/>
    <mergeCell ref="L29:L30"/>
    <mergeCell ref="B31:B32"/>
    <mergeCell ref="C31:C32"/>
    <mergeCell ref="D31:D32"/>
    <mergeCell ref="E31:E32"/>
    <mergeCell ref="F31:F32"/>
    <mergeCell ref="G27:H28"/>
    <mergeCell ref="I27:I28"/>
    <mergeCell ref="J27:J28"/>
    <mergeCell ref="K27:K28"/>
    <mergeCell ref="L27:L28"/>
    <mergeCell ref="B29:B30"/>
    <mergeCell ref="C29:C30"/>
    <mergeCell ref="D29:D30"/>
    <mergeCell ref="E29:E30"/>
    <mergeCell ref="F29:F30"/>
    <mergeCell ref="G25:H26"/>
    <mergeCell ref="I25:I26"/>
    <mergeCell ref="J25:J26"/>
    <mergeCell ref="K25:K26"/>
    <mergeCell ref="L25:L26"/>
    <mergeCell ref="B27:B28"/>
    <mergeCell ref="C27:C28"/>
    <mergeCell ref="D27:D28"/>
    <mergeCell ref="E27:E28"/>
    <mergeCell ref="F27:F28"/>
    <mergeCell ref="H23:H24"/>
    <mergeCell ref="I23:I24"/>
    <mergeCell ref="J23:J24"/>
    <mergeCell ref="K23:K24"/>
    <mergeCell ref="L23:L24"/>
    <mergeCell ref="B25:B26"/>
    <mergeCell ref="C25:C26"/>
    <mergeCell ref="D25:D26"/>
    <mergeCell ref="E25:E26"/>
    <mergeCell ref="F25:F26"/>
    <mergeCell ref="B20:L20"/>
    <mergeCell ref="D22:E22"/>
    <mergeCell ref="G22:I22"/>
    <mergeCell ref="K22:L22"/>
    <mergeCell ref="B23:B24"/>
    <mergeCell ref="C23:C24"/>
    <mergeCell ref="D23:D24"/>
    <mergeCell ref="E23:E24"/>
    <mergeCell ref="F23:F24"/>
    <mergeCell ref="G23:G24"/>
    <mergeCell ref="D14:E14"/>
    <mergeCell ref="B15:B16"/>
    <mergeCell ref="C15:C16"/>
    <mergeCell ref="D15:D16"/>
    <mergeCell ref="E15:E16"/>
    <mergeCell ref="F15:F16"/>
    <mergeCell ref="B6:F6"/>
    <mergeCell ref="D8:F8"/>
    <mergeCell ref="D9:F9"/>
    <mergeCell ref="D10:E10"/>
    <mergeCell ref="D11:E11"/>
    <mergeCell ref="B12:B13"/>
    <mergeCell ref="C12:C13"/>
    <mergeCell ref="D12:E13"/>
    <mergeCell ref="F12:F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2.28515625" customWidth="1"/>
    <col min="3" max="3" width="2.28515625" customWidth="1"/>
    <col min="4" max="4" width="11" customWidth="1"/>
    <col min="5" max="5" width="13.42578125" customWidth="1"/>
    <col min="6" max="7" width="11" customWidth="1"/>
    <col min="8" max="8" width="2.28515625" customWidth="1"/>
    <col min="9" max="9" width="12.28515625" customWidth="1"/>
    <col min="10" max="10" width="11" customWidth="1"/>
  </cols>
  <sheetData>
    <row r="1" spans="1:10" ht="15" customHeight="1">
      <c r="A1" s="8" t="s">
        <v>1166</v>
      </c>
      <c r="B1" s="8" t="s">
        <v>1</v>
      </c>
      <c r="C1" s="8"/>
      <c r="D1" s="8"/>
      <c r="E1" s="8"/>
      <c r="F1" s="8"/>
      <c r="G1" s="8"/>
      <c r="H1" s="8"/>
      <c r="I1" s="8"/>
      <c r="J1" s="8"/>
    </row>
    <row r="2" spans="1:10" ht="15" customHeight="1">
      <c r="A2" s="8"/>
      <c r="B2" s="8" t="s">
        <v>2</v>
      </c>
      <c r="C2" s="8"/>
      <c r="D2" s="8"/>
      <c r="E2" s="8"/>
      <c r="F2" s="8"/>
      <c r="G2" s="8"/>
      <c r="H2" s="8"/>
      <c r="I2" s="8"/>
      <c r="J2" s="8"/>
    </row>
    <row r="3" spans="1:10" ht="30">
      <c r="A3" s="3" t="s">
        <v>920</v>
      </c>
      <c r="B3" s="55" t="s">
        <v>6</v>
      </c>
      <c r="C3" s="55"/>
      <c r="D3" s="55"/>
      <c r="E3" s="55"/>
      <c r="F3" s="55"/>
      <c r="G3" s="55"/>
      <c r="H3" s="55"/>
      <c r="I3" s="55"/>
      <c r="J3" s="55"/>
    </row>
    <row r="4" spans="1:10" ht="15" customHeight="1">
      <c r="A4" s="56" t="s">
        <v>1167</v>
      </c>
      <c r="B4" s="55" t="s">
        <v>6</v>
      </c>
      <c r="C4" s="55"/>
      <c r="D4" s="55"/>
      <c r="E4" s="55"/>
      <c r="F4" s="55"/>
      <c r="G4" s="55"/>
      <c r="H4" s="55"/>
      <c r="I4" s="55"/>
      <c r="J4" s="55"/>
    </row>
    <row r="5" spans="1:10">
      <c r="A5" s="56"/>
      <c r="B5" s="58" t="s">
        <v>927</v>
      </c>
      <c r="C5" s="58"/>
      <c r="D5" s="58"/>
      <c r="E5" s="58"/>
      <c r="F5" s="58"/>
      <c r="G5" s="58"/>
      <c r="H5" s="58"/>
      <c r="I5" s="58"/>
      <c r="J5" s="58"/>
    </row>
    <row r="6" spans="1:10">
      <c r="A6" s="56"/>
      <c r="B6" s="25"/>
      <c r="C6" s="25"/>
      <c r="D6" s="25"/>
      <c r="E6" s="25"/>
      <c r="F6" s="25"/>
      <c r="G6" s="25"/>
      <c r="H6" s="25"/>
      <c r="I6" s="25"/>
      <c r="J6" s="25"/>
    </row>
    <row r="7" spans="1:10">
      <c r="A7" s="56"/>
      <c r="B7" s="12"/>
      <c r="C7" s="12"/>
      <c r="D7" s="12"/>
      <c r="E7" s="12"/>
      <c r="F7" s="12"/>
      <c r="G7" s="12"/>
      <c r="H7" s="12"/>
      <c r="I7" s="12"/>
      <c r="J7" s="12"/>
    </row>
    <row r="8" spans="1:10" ht="15.75" thickBot="1">
      <c r="A8" s="56"/>
      <c r="B8" s="24"/>
      <c r="C8" s="15"/>
      <c r="D8" s="26" t="s">
        <v>332</v>
      </c>
      <c r="E8" s="26"/>
      <c r="F8" s="26"/>
      <c r="G8" s="26"/>
      <c r="H8" s="26"/>
      <c r="I8" s="26"/>
      <c r="J8" s="26"/>
    </row>
    <row r="9" spans="1:10" ht="15.75" thickBot="1">
      <c r="A9" s="56"/>
      <c r="B9" s="24"/>
      <c r="C9" s="15"/>
      <c r="D9" s="27">
        <v>2014</v>
      </c>
      <c r="E9" s="27"/>
      <c r="F9" s="27"/>
      <c r="G9" s="15"/>
      <c r="H9" s="27">
        <v>2013</v>
      </c>
      <c r="I9" s="27"/>
      <c r="J9" s="27"/>
    </row>
    <row r="10" spans="1:10">
      <c r="A10" s="56"/>
      <c r="B10" s="30" t="s">
        <v>928</v>
      </c>
      <c r="C10" s="31"/>
      <c r="D10" s="67" t="s">
        <v>302</v>
      </c>
      <c r="E10" s="68">
        <v>141941564</v>
      </c>
      <c r="F10" s="69"/>
      <c r="G10" s="31"/>
      <c r="H10" s="67" t="s">
        <v>302</v>
      </c>
      <c r="I10" s="68">
        <v>82671075</v>
      </c>
      <c r="J10" s="69"/>
    </row>
    <row r="11" spans="1:10">
      <c r="A11" s="56"/>
      <c r="B11" s="30"/>
      <c r="C11" s="31"/>
      <c r="D11" s="32"/>
      <c r="E11" s="34"/>
      <c r="F11" s="31"/>
      <c r="G11" s="31"/>
      <c r="H11" s="32"/>
      <c r="I11" s="34"/>
      <c r="J11" s="31"/>
    </row>
    <row r="12" spans="1:10">
      <c r="A12" s="56"/>
      <c r="B12" s="73" t="s">
        <v>929</v>
      </c>
      <c r="C12" s="28"/>
      <c r="D12" s="40">
        <v>1227553</v>
      </c>
      <c r="E12" s="40"/>
      <c r="F12" s="28"/>
      <c r="G12" s="28"/>
      <c r="H12" s="40">
        <v>1180859</v>
      </c>
      <c r="I12" s="40"/>
      <c r="J12" s="28"/>
    </row>
    <row r="13" spans="1:10" ht="15.75" thickBot="1">
      <c r="A13" s="56"/>
      <c r="B13" s="73"/>
      <c r="C13" s="28"/>
      <c r="D13" s="64"/>
      <c r="E13" s="64"/>
      <c r="F13" s="65"/>
      <c r="G13" s="28"/>
      <c r="H13" s="64"/>
      <c r="I13" s="64"/>
      <c r="J13" s="65"/>
    </row>
    <row r="14" spans="1:10">
      <c r="A14" s="56"/>
      <c r="B14" s="30" t="s">
        <v>139</v>
      </c>
      <c r="C14" s="31"/>
      <c r="D14" s="67" t="s">
        <v>302</v>
      </c>
      <c r="E14" s="68">
        <v>143169117</v>
      </c>
      <c r="F14" s="69"/>
      <c r="G14" s="31"/>
      <c r="H14" s="67" t="s">
        <v>302</v>
      </c>
      <c r="I14" s="68">
        <v>83851934</v>
      </c>
      <c r="J14" s="69"/>
    </row>
    <row r="15" spans="1:10" ht="15.75" thickBot="1">
      <c r="A15" s="56"/>
      <c r="B15" s="30"/>
      <c r="C15" s="31"/>
      <c r="D15" s="33"/>
      <c r="E15" s="35"/>
      <c r="F15" s="36"/>
      <c r="G15" s="31"/>
      <c r="H15" s="33"/>
      <c r="I15" s="35"/>
      <c r="J15" s="36"/>
    </row>
    <row r="16" spans="1:10" ht="15.75" thickTop="1">
      <c r="A16" s="56" t="s">
        <v>1168</v>
      </c>
      <c r="B16" s="55" t="s">
        <v>6</v>
      </c>
      <c r="C16" s="55"/>
      <c r="D16" s="55"/>
      <c r="E16" s="55"/>
      <c r="F16" s="55"/>
      <c r="G16" s="55"/>
      <c r="H16" s="55"/>
      <c r="I16" s="55"/>
      <c r="J16" s="55"/>
    </row>
    <row r="17" spans="1:10">
      <c r="A17" s="56"/>
      <c r="B17" s="58" t="s">
        <v>931</v>
      </c>
      <c r="C17" s="58"/>
      <c r="D17" s="58"/>
      <c r="E17" s="58"/>
      <c r="F17" s="58"/>
      <c r="G17" s="58"/>
      <c r="H17" s="58"/>
      <c r="I17" s="58"/>
      <c r="J17" s="58"/>
    </row>
    <row r="18" spans="1:10">
      <c r="A18" s="56"/>
      <c r="B18" s="25"/>
      <c r="C18" s="25"/>
      <c r="D18" s="25"/>
      <c r="E18" s="25"/>
    </row>
    <row r="19" spans="1:10">
      <c r="A19" s="56"/>
      <c r="B19" s="12"/>
      <c r="C19" s="12"/>
      <c r="D19" s="12"/>
      <c r="E19" s="12"/>
    </row>
    <row r="20" spans="1:10">
      <c r="A20" s="56"/>
      <c r="B20" s="24"/>
      <c r="C20" s="86" t="s">
        <v>332</v>
      </c>
      <c r="D20" s="86"/>
      <c r="E20" s="86"/>
    </row>
    <row r="21" spans="1:10" ht="15.75" thickBot="1">
      <c r="A21" s="56"/>
      <c r="B21" s="24"/>
      <c r="C21" s="26">
        <v>2014</v>
      </c>
      <c r="D21" s="26"/>
      <c r="E21" s="26"/>
    </row>
    <row r="22" spans="1:10">
      <c r="A22" s="56"/>
      <c r="B22" s="30">
        <v>2015</v>
      </c>
      <c r="C22" s="67" t="s">
        <v>302</v>
      </c>
      <c r="D22" s="68">
        <v>691898</v>
      </c>
      <c r="E22" s="69"/>
    </row>
    <row r="23" spans="1:10">
      <c r="A23" s="56"/>
      <c r="B23" s="30"/>
      <c r="C23" s="32"/>
      <c r="D23" s="34"/>
      <c r="E23" s="31"/>
    </row>
    <row r="24" spans="1:10">
      <c r="A24" s="56"/>
      <c r="B24" s="73">
        <v>2016</v>
      </c>
      <c r="C24" s="40">
        <v>728415</v>
      </c>
      <c r="D24" s="40"/>
      <c r="E24" s="28"/>
    </row>
    <row r="25" spans="1:10">
      <c r="A25" s="56"/>
      <c r="B25" s="73"/>
      <c r="C25" s="40"/>
      <c r="D25" s="40"/>
      <c r="E25" s="28"/>
    </row>
    <row r="26" spans="1:10">
      <c r="A26" s="56"/>
      <c r="B26" s="30">
        <v>2017</v>
      </c>
      <c r="C26" s="34">
        <v>130080</v>
      </c>
      <c r="D26" s="34"/>
      <c r="E26" s="31"/>
    </row>
    <row r="27" spans="1:10">
      <c r="A27" s="56"/>
      <c r="B27" s="30"/>
      <c r="C27" s="34"/>
      <c r="D27" s="34"/>
      <c r="E27" s="31"/>
    </row>
    <row r="28" spans="1:10">
      <c r="A28" s="56"/>
      <c r="B28" s="73">
        <v>2018</v>
      </c>
      <c r="C28" s="40">
        <v>107195</v>
      </c>
      <c r="D28" s="40"/>
      <c r="E28" s="28"/>
    </row>
    <row r="29" spans="1:10">
      <c r="A29" s="56"/>
      <c r="B29" s="73"/>
      <c r="C29" s="40"/>
      <c r="D29" s="40"/>
      <c r="E29" s="28"/>
    </row>
    <row r="30" spans="1:10">
      <c r="A30" s="56"/>
      <c r="B30" s="30">
        <v>2019</v>
      </c>
      <c r="C30" s="34">
        <v>37200</v>
      </c>
      <c r="D30" s="34"/>
      <c r="E30" s="31"/>
    </row>
    <row r="31" spans="1:10">
      <c r="A31" s="56"/>
      <c r="B31" s="30"/>
      <c r="C31" s="34"/>
      <c r="D31" s="34"/>
      <c r="E31" s="31"/>
    </row>
    <row r="32" spans="1:10">
      <c r="A32" s="56"/>
      <c r="B32" s="73" t="s">
        <v>790</v>
      </c>
      <c r="C32" s="50" t="s">
        <v>337</v>
      </c>
      <c r="D32" s="50"/>
      <c r="E32" s="28"/>
    </row>
    <row r="33" spans="1:5" ht="15.75" thickBot="1">
      <c r="A33" s="56"/>
      <c r="B33" s="73"/>
      <c r="C33" s="89"/>
      <c r="D33" s="89"/>
      <c r="E33" s="65"/>
    </row>
    <row r="34" spans="1:5">
      <c r="A34" s="56"/>
      <c r="B34" s="31"/>
      <c r="C34" s="67" t="s">
        <v>302</v>
      </c>
      <c r="D34" s="68">
        <v>1694788</v>
      </c>
      <c r="E34" s="69"/>
    </row>
    <row r="35" spans="1:5" ht="15.75" thickBot="1">
      <c r="A35" s="56"/>
      <c r="B35" s="31"/>
      <c r="C35" s="33"/>
      <c r="D35" s="35"/>
      <c r="E35" s="36"/>
    </row>
    <row r="36" spans="1:5" ht="15.75" thickTop="1"/>
  </sheetData>
  <mergeCells count="65">
    <mergeCell ref="B5:J5"/>
    <mergeCell ref="A16:A35"/>
    <mergeCell ref="B16:J16"/>
    <mergeCell ref="B17:J17"/>
    <mergeCell ref="B34:B35"/>
    <mergeCell ref="C34:C35"/>
    <mergeCell ref="D34:D35"/>
    <mergeCell ref="E34:E35"/>
    <mergeCell ref="A1:A2"/>
    <mergeCell ref="B1:J1"/>
    <mergeCell ref="B2:J2"/>
    <mergeCell ref="B3:J3"/>
    <mergeCell ref="A4:A15"/>
    <mergeCell ref="B4:J4"/>
    <mergeCell ref="B30:B31"/>
    <mergeCell ref="C30:D31"/>
    <mergeCell ref="E30:E31"/>
    <mergeCell ref="B32:B33"/>
    <mergeCell ref="C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H14:H15"/>
    <mergeCell ref="I14:I15"/>
    <mergeCell ref="J14:J15"/>
    <mergeCell ref="B18:E18"/>
    <mergeCell ref="C20:E20"/>
    <mergeCell ref="C21:E21"/>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7"/>
  <sheetViews>
    <sheetView showGridLines="0" workbookViewId="0"/>
  </sheetViews>
  <sheetFormatPr defaultRowHeight="15"/>
  <cols>
    <col min="1" max="3" width="36.5703125" bestFit="1" customWidth="1"/>
    <col min="4" max="5" width="11.140625" bestFit="1" customWidth="1"/>
    <col min="6" max="6" width="1.5703125" bestFit="1" customWidth="1"/>
    <col min="7" max="7" width="20.140625" bestFit="1" customWidth="1"/>
    <col min="8" max="8" width="11.140625" bestFit="1" customWidth="1"/>
    <col min="9" max="9" width="36.5703125" bestFit="1" customWidth="1"/>
    <col min="10" max="10" width="1.5703125" bestFit="1" customWidth="1"/>
    <col min="11" max="11" width="8.42578125" customWidth="1"/>
    <col min="12" max="13" width="19.85546875" customWidth="1"/>
    <col min="14" max="14" width="1.5703125" bestFit="1" customWidth="1"/>
    <col min="15" max="15" width="4.85546875" customWidth="1"/>
    <col min="16" max="16" width="11.42578125" customWidth="1"/>
    <col min="17" max="17" width="17.42578125" customWidth="1"/>
    <col min="19" max="19" width="4.42578125" customWidth="1"/>
    <col min="20" max="20" width="6.42578125" customWidth="1"/>
    <col min="21" max="21" width="19.7109375" customWidth="1"/>
  </cols>
  <sheetData>
    <row r="1" spans="1:21" ht="15" customHeight="1">
      <c r="A1" s="8" t="s">
        <v>11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35</v>
      </c>
      <c r="B3" s="55" t="s">
        <v>6</v>
      </c>
      <c r="C3" s="55"/>
      <c r="D3" s="55"/>
      <c r="E3" s="55"/>
      <c r="F3" s="55"/>
      <c r="G3" s="55"/>
      <c r="H3" s="55"/>
      <c r="I3" s="55"/>
      <c r="J3" s="55"/>
      <c r="K3" s="55"/>
      <c r="L3" s="55"/>
      <c r="M3" s="55"/>
      <c r="N3" s="55"/>
      <c r="O3" s="55"/>
      <c r="P3" s="55"/>
      <c r="Q3" s="55"/>
      <c r="R3" s="55"/>
      <c r="S3" s="55"/>
      <c r="T3" s="55"/>
      <c r="U3" s="55"/>
    </row>
    <row r="4" spans="1:21" ht="15" customHeight="1">
      <c r="A4" s="56" t="s">
        <v>1170</v>
      </c>
      <c r="B4" s="55" t="s">
        <v>6</v>
      </c>
      <c r="C4" s="55"/>
      <c r="D4" s="55"/>
      <c r="E4" s="55"/>
      <c r="F4" s="55"/>
      <c r="G4" s="55"/>
      <c r="H4" s="55"/>
      <c r="I4" s="55"/>
      <c r="J4" s="55"/>
      <c r="K4" s="55"/>
      <c r="L4" s="55"/>
      <c r="M4" s="55"/>
      <c r="N4" s="55"/>
      <c r="O4" s="55"/>
      <c r="P4" s="55"/>
      <c r="Q4" s="55"/>
      <c r="R4" s="55"/>
      <c r="S4" s="55"/>
      <c r="T4" s="55"/>
      <c r="U4" s="55"/>
    </row>
    <row r="5" spans="1:21">
      <c r="A5" s="56"/>
      <c r="B5" s="58" t="s">
        <v>1171</v>
      </c>
      <c r="C5" s="58"/>
      <c r="D5" s="58"/>
      <c r="E5" s="58"/>
      <c r="F5" s="58"/>
      <c r="G5" s="58"/>
      <c r="H5" s="58"/>
      <c r="I5" s="58"/>
      <c r="J5" s="58"/>
      <c r="K5" s="58"/>
      <c r="L5" s="58"/>
      <c r="M5" s="58"/>
      <c r="N5" s="58"/>
      <c r="O5" s="58"/>
      <c r="P5" s="58"/>
      <c r="Q5" s="58"/>
      <c r="R5" s="58"/>
      <c r="S5" s="58"/>
      <c r="T5" s="58"/>
      <c r="U5" s="58"/>
    </row>
    <row r="6" spans="1:21">
      <c r="A6" s="56"/>
      <c r="B6" s="25"/>
      <c r="C6" s="25"/>
      <c r="D6" s="25"/>
      <c r="E6" s="25"/>
      <c r="F6" s="25"/>
      <c r="G6" s="25"/>
      <c r="H6" s="25"/>
      <c r="I6" s="25"/>
      <c r="J6" s="25"/>
      <c r="K6" s="25"/>
      <c r="L6" s="25"/>
      <c r="M6" s="25"/>
      <c r="N6" s="25"/>
      <c r="O6" s="25"/>
      <c r="P6" s="25"/>
      <c r="Q6" s="25"/>
      <c r="R6" s="25"/>
      <c r="S6" s="25"/>
      <c r="T6" s="25"/>
      <c r="U6" s="25"/>
    </row>
    <row r="7" spans="1:21">
      <c r="A7" s="56"/>
      <c r="B7" s="12"/>
      <c r="C7" s="12"/>
      <c r="D7" s="12"/>
      <c r="E7" s="12"/>
      <c r="F7" s="12"/>
      <c r="G7" s="12"/>
      <c r="H7" s="12"/>
      <c r="I7" s="12"/>
      <c r="J7" s="12"/>
      <c r="K7" s="12"/>
      <c r="L7" s="12"/>
      <c r="M7" s="12"/>
      <c r="N7" s="12"/>
      <c r="O7" s="12"/>
      <c r="P7" s="12"/>
      <c r="Q7" s="12"/>
      <c r="R7" s="12"/>
      <c r="S7" s="12"/>
      <c r="T7" s="12"/>
      <c r="U7" s="12"/>
    </row>
    <row r="8" spans="1:21" ht="15.75" thickBot="1">
      <c r="A8" s="56"/>
      <c r="B8" s="193"/>
      <c r="C8" s="26" t="s">
        <v>576</v>
      </c>
      <c r="D8" s="26"/>
      <c r="E8" s="26"/>
      <c r="F8" s="26"/>
      <c r="G8" s="26"/>
      <c r="H8" s="26"/>
      <c r="I8" s="26"/>
      <c r="J8" s="26"/>
      <c r="K8" s="26"/>
      <c r="L8" s="26"/>
      <c r="M8" s="26"/>
      <c r="N8" s="26"/>
      <c r="O8" s="26"/>
      <c r="P8" s="26"/>
      <c r="Q8" s="26"/>
      <c r="R8" s="26"/>
      <c r="S8" s="26"/>
      <c r="T8" s="26"/>
      <c r="U8" s="26"/>
    </row>
    <row r="9" spans="1:21" ht="15.75" thickBot="1">
      <c r="A9" s="56"/>
      <c r="B9" s="193"/>
      <c r="C9" s="194"/>
      <c r="D9" s="194"/>
      <c r="E9" s="194"/>
      <c r="F9" s="15"/>
      <c r="G9" s="194"/>
      <c r="H9" s="194"/>
      <c r="I9" s="194"/>
      <c r="J9" s="15"/>
      <c r="K9" s="27" t="s">
        <v>404</v>
      </c>
      <c r="L9" s="27"/>
      <c r="M9" s="27"/>
      <c r="N9" s="27"/>
      <c r="O9" s="27"/>
      <c r="P9" s="27"/>
      <c r="Q9" s="27"/>
      <c r="R9" s="27"/>
      <c r="S9" s="27"/>
      <c r="T9" s="27"/>
      <c r="U9" s="27"/>
    </row>
    <row r="10" spans="1:21">
      <c r="A10" s="56"/>
      <c r="B10" s="28"/>
      <c r="C10" s="86" t="s">
        <v>955</v>
      </c>
      <c r="D10" s="86"/>
      <c r="E10" s="86"/>
      <c r="F10" s="28"/>
      <c r="G10" s="86" t="s">
        <v>956</v>
      </c>
      <c r="H10" s="86"/>
      <c r="I10" s="86"/>
      <c r="J10" s="28"/>
      <c r="K10" s="63" t="s">
        <v>957</v>
      </c>
      <c r="L10" s="63"/>
      <c r="M10" s="63"/>
      <c r="N10" s="29"/>
      <c r="O10" s="63" t="s">
        <v>959</v>
      </c>
      <c r="P10" s="63"/>
      <c r="Q10" s="63"/>
      <c r="R10" s="29"/>
      <c r="S10" s="63" t="s">
        <v>961</v>
      </c>
      <c r="T10" s="63"/>
      <c r="U10" s="63"/>
    </row>
    <row r="11" spans="1:21" ht="15.75" thickBot="1">
      <c r="A11" s="56"/>
      <c r="B11" s="28"/>
      <c r="C11" s="26"/>
      <c r="D11" s="26"/>
      <c r="E11" s="26"/>
      <c r="F11" s="28"/>
      <c r="G11" s="26"/>
      <c r="H11" s="26"/>
      <c r="I11" s="26"/>
      <c r="J11" s="28"/>
      <c r="K11" s="26" t="s">
        <v>958</v>
      </c>
      <c r="L11" s="26"/>
      <c r="M11" s="26"/>
      <c r="N11" s="88"/>
      <c r="O11" s="26" t="s">
        <v>960</v>
      </c>
      <c r="P11" s="26"/>
      <c r="Q11" s="26"/>
      <c r="R11" s="88"/>
      <c r="S11" s="26" t="s">
        <v>962</v>
      </c>
      <c r="T11" s="26"/>
      <c r="U11" s="26"/>
    </row>
    <row r="12" spans="1:21">
      <c r="A12" s="56"/>
      <c r="B12" s="140" t="s">
        <v>963</v>
      </c>
      <c r="C12" s="67"/>
      <c r="D12" s="67"/>
      <c r="E12" s="67"/>
      <c r="F12" s="19"/>
      <c r="G12" s="67"/>
      <c r="H12" s="67"/>
      <c r="I12" s="67"/>
      <c r="J12" s="19"/>
      <c r="K12" s="67"/>
      <c r="L12" s="67"/>
      <c r="M12" s="67"/>
      <c r="N12" s="19"/>
      <c r="O12" s="67"/>
      <c r="P12" s="67"/>
      <c r="Q12" s="67"/>
      <c r="R12" s="19"/>
      <c r="S12" s="67"/>
      <c r="T12" s="67"/>
      <c r="U12" s="67"/>
    </row>
    <row r="13" spans="1:21">
      <c r="A13" s="56"/>
      <c r="B13" s="96" t="s">
        <v>38</v>
      </c>
      <c r="C13" s="47" t="s">
        <v>302</v>
      </c>
      <c r="D13" s="40">
        <v>99462953</v>
      </c>
      <c r="E13" s="28"/>
      <c r="F13" s="28"/>
      <c r="G13" s="47" t="s">
        <v>302</v>
      </c>
      <c r="H13" s="40">
        <v>99462953</v>
      </c>
      <c r="I13" s="28"/>
      <c r="J13" s="28"/>
      <c r="K13" s="47" t="s">
        <v>302</v>
      </c>
      <c r="L13" s="40">
        <v>99462953</v>
      </c>
      <c r="M13" s="28"/>
      <c r="N13" s="28"/>
      <c r="O13" s="47" t="s">
        <v>302</v>
      </c>
      <c r="P13" s="50" t="s">
        <v>337</v>
      </c>
      <c r="Q13" s="28"/>
      <c r="R13" s="28"/>
      <c r="S13" s="47" t="s">
        <v>302</v>
      </c>
      <c r="T13" s="50" t="s">
        <v>337</v>
      </c>
      <c r="U13" s="28"/>
    </row>
    <row r="14" spans="1:21">
      <c r="A14" s="56"/>
      <c r="B14" s="96"/>
      <c r="C14" s="47"/>
      <c r="D14" s="40"/>
      <c r="E14" s="28"/>
      <c r="F14" s="28"/>
      <c r="G14" s="47"/>
      <c r="H14" s="40"/>
      <c r="I14" s="28"/>
      <c r="J14" s="28"/>
      <c r="K14" s="47"/>
      <c r="L14" s="40"/>
      <c r="M14" s="28"/>
      <c r="N14" s="28"/>
      <c r="O14" s="47"/>
      <c r="P14" s="50"/>
      <c r="Q14" s="28"/>
      <c r="R14" s="28"/>
      <c r="S14" s="47"/>
      <c r="T14" s="50"/>
      <c r="U14" s="28"/>
    </row>
    <row r="15" spans="1:21">
      <c r="A15" s="56"/>
      <c r="B15" s="93" t="s">
        <v>964</v>
      </c>
      <c r="C15" s="34">
        <v>188743273</v>
      </c>
      <c r="D15" s="34"/>
      <c r="E15" s="31"/>
      <c r="F15" s="31"/>
      <c r="G15" s="34">
        <v>188743273</v>
      </c>
      <c r="H15" s="34"/>
      <c r="I15" s="31"/>
      <c r="J15" s="31"/>
      <c r="K15" s="45" t="s">
        <v>337</v>
      </c>
      <c r="L15" s="45"/>
      <c r="M15" s="31"/>
      <c r="N15" s="31"/>
      <c r="O15" s="34">
        <v>188743273</v>
      </c>
      <c r="P15" s="34"/>
      <c r="Q15" s="31"/>
      <c r="R15" s="31"/>
      <c r="S15" s="45" t="s">
        <v>337</v>
      </c>
      <c r="T15" s="45"/>
      <c r="U15" s="31"/>
    </row>
    <row r="16" spans="1:21">
      <c r="A16" s="56"/>
      <c r="B16" s="93"/>
      <c r="C16" s="34"/>
      <c r="D16" s="34"/>
      <c r="E16" s="31"/>
      <c r="F16" s="31"/>
      <c r="G16" s="34"/>
      <c r="H16" s="34"/>
      <c r="I16" s="31"/>
      <c r="J16" s="31"/>
      <c r="K16" s="45"/>
      <c r="L16" s="45"/>
      <c r="M16" s="31"/>
      <c r="N16" s="31"/>
      <c r="O16" s="34"/>
      <c r="P16" s="34"/>
      <c r="Q16" s="31"/>
      <c r="R16" s="31"/>
      <c r="S16" s="45"/>
      <c r="T16" s="45"/>
      <c r="U16" s="31"/>
    </row>
    <row r="17" spans="1:21">
      <c r="A17" s="56"/>
      <c r="B17" s="96" t="s">
        <v>965</v>
      </c>
      <c r="C17" s="40">
        <v>3442900</v>
      </c>
      <c r="D17" s="40"/>
      <c r="E17" s="28"/>
      <c r="F17" s="28"/>
      <c r="G17" s="40">
        <v>3442900</v>
      </c>
      <c r="H17" s="40"/>
      <c r="I17" s="28"/>
      <c r="J17" s="28"/>
      <c r="K17" s="50" t="s">
        <v>337</v>
      </c>
      <c r="L17" s="50"/>
      <c r="M17" s="28"/>
      <c r="N17" s="28"/>
      <c r="O17" s="40">
        <v>3442900</v>
      </c>
      <c r="P17" s="40"/>
      <c r="Q17" s="28"/>
      <c r="R17" s="28"/>
      <c r="S17" s="50" t="s">
        <v>337</v>
      </c>
      <c r="T17" s="50"/>
      <c r="U17" s="28"/>
    </row>
    <row r="18" spans="1:21">
      <c r="A18" s="56"/>
      <c r="B18" s="96"/>
      <c r="C18" s="40"/>
      <c r="D18" s="40"/>
      <c r="E18" s="28"/>
      <c r="F18" s="28"/>
      <c r="G18" s="40"/>
      <c r="H18" s="40"/>
      <c r="I18" s="28"/>
      <c r="J18" s="28"/>
      <c r="K18" s="50"/>
      <c r="L18" s="50"/>
      <c r="M18" s="28"/>
      <c r="N18" s="28"/>
      <c r="O18" s="40"/>
      <c r="P18" s="40"/>
      <c r="Q18" s="28"/>
      <c r="R18" s="28"/>
      <c r="S18" s="50"/>
      <c r="T18" s="50"/>
      <c r="U18" s="28"/>
    </row>
    <row r="19" spans="1:21">
      <c r="A19" s="56"/>
      <c r="B19" s="93" t="s">
        <v>46</v>
      </c>
      <c r="C19" s="34">
        <v>606366713</v>
      </c>
      <c r="D19" s="34"/>
      <c r="E19" s="31"/>
      <c r="F19" s="31"/>
      <c r="G19" s="34">
        <v>607754670</v>
      </c>
      <c r="H19" s="34"/>
      <c r="I19" s="31"/>
      <c r="J19" s="31"/>
      <c r="K19" s="45" t="s">
        <v>337</v>
      </c>
      <c r="L19" s="45"/>
      <c r="M19" s="31"/>
      <c r="N19" s="31"/>
      <c r="O19" s="45" t="s">
        <v>337</v>
      </c>
      <c r="P19" s="45"/>
      <c r="Q19" s="31"/>
      <c r="R19" s="31"/>
      <c r="S19" s="34">
        <v>607754670</v>
      </c>
      <c r="T19" s="34"/>
      <c r="U19" s="31"/>
    </row>
    <row r="20" spans="1:21">
      <c r="A20" s="56"/>
      <c r="B20" s="93"/>
      <c r="C20" s="34"/>
      <c r="D20" s="34"/>
      <c r="E20" s="31"/>
      <c r="F20" s="31"/>
      <c r="G20" s="34"/>
      <c r="H20" s="34"/>
      <c r="I20" s="31"/>
      <c r="J20" s="31"/>
      <c r="K20" s="45"/>
      <c r="L20" s="45"/>
      <c r="M20" s="31"/>
      <c r="N20" s="31"/>
      <c r="O20" s="45"/>
      <c r="P20" s="45"/>
      <c r="Q20" s="31"/>
      <c r="R20" s="31"/>
      <c r="S20" s="34"/>
      <c r="T20" s="34"/>
      <c r="U20" s="31"/>
    </row>
    <row r="21" spans="1:21">
      <c r="A21" s="56"/>
      <c r="B21" s="96" t="s">
        <v>966</v>
      </c>
      <c r="C21" s="40">
        <v>2054722</v>
      </c>
      <c r="D21" s="40"/>
      <c r="E21" s="28"/>
      <c r="F21" s="28"/>
      <c r="G21" s="40">
        <v>2090469</v>
      </c>
      <c r="H21" s="40"/>
      <c r="I21" s="28"/>
      <c r="J21" s="28"/>
      <c r="K21" s="50" t="s">
        <v>337</v>
      </c>
      <c r="L21" s="50"/>
      <c r="M21" s="28"/>
      <c r="N21" s="28"/>
      <c r="O21" s="40">
        <v>2090469</v>
      </c>
      <c r="P21" s="40"/>
      <c r="Q21" s="28"/>
      <c r="R21" s="28"/>
      <c r="S21" s="50" t="s">
        <v>337</v>
      </c>
      <c r="T21" s="50"/>
      <c r="U21" s="28"/>
    </row>
    <row r="22" spans="1:21">
      <c r="A22" s="56"/>
      <c r="B22" s="96"/>
      <c r="C22" s="40"/>
      <c r="D22" s="40"/>
      <c r="E22" s="28"/>
      <c r="F22" s="28"/>
      <c r="G22" s="40"/>
      <c r="H22" s="40"/>
      <c r="I22" s="28"/>
      <c r="J22" s="28"/>
      <c r="K22" s="50"/>
      <c r="L22" s="50"/>
      <c r="M22" s="28"/>
      <c r="N22" s="28"/>
      <c r="O22" s="40"/>
      <c r="P22" s="40"/>
      <c r="Q22" s="28"/>
      <c r="R22" s="28"/>
      <c r="S22" s="50"/>
      <c r="T22" s="50"/>
      <c r="U22" s="28"/>
    </row>
    <row r="23" spans="1:21">
      <c r="A23" s="56"/>
      <c r="B23" s="93" t="s">
        <v>52</v>
      </c>
      <c r="C23" s="34">
        <v>47178128</v>
      </c>
      <c r="D23" s="34"/>
      <c r="E23" s="31"/>
      <c r="F23" s="31"/>
      <c r="G23" s="34">
        <v>47178128</v>
      </c>
      <c r="H23" s="34"/>
      <c r="I23" s="31"/>
      <c r="J23" s="31"/>
      <c r="K23" s="45" t="s">
        <v>337</v>
      </c>
      <c r="L23" s="45"/>
      <c r="M23" s="31"/>
      <c r="N23" s="31"/>
      <c r="O23" s="34">
        <v>47178128</v>
      </c>
      <c r="P23" s="34"/>
      <c r="Q23" s="31"/>
      <c r="R23" s="31"/>
      <c r="S23" s="45" t="s">
        <v>337</v>
      </c>
      <c r="T23" s="45"/>
      <c r="U23" s="31"/>
    </row>
    <row r="24" spans="1:21">
      <c r="A24" s="56"/>
      <c r="B24" s="93"/>
      <c r="C24" s="34"/>
      <c r="D24" s="34"/>
      <c r="E24" s="31"/>
      <c r="F24" s="31"/>
      <c r="G24" s="34"/>
      <c r="H24" s="34"/>
      <c r="I24" s="31"/>
      <c r="J24" s="31"/>
      <c r="K24" s="45"/>
      <c r="L24" s="45"/>
      <c r="M24" s="31"/>
      <c r="N24" s="31"/>
      <c r="O24" s="34"/>
      <c r="P24" s="34"/>
      <c r="Q24" s="31"/>
      <c r="R24" s="31"/>
      <c r="S24" s="45"/>
      <c r="T24" s="45"/>
      <c r="U24" s="31"/>
    </row>
    <row r="25" spans="1:21">
      <c r="A25" s="56"/>
      <c r="B25" s="96" t="s">
        <v>967</v>
      </c>
      <c r="C25" s="40">
        <v>10531809</v>
      </c>
      <c r="D25" s="40"/>
      <c r="E25" s="28"/>
      <c r="F25" s="28"/>
      <c r="G25" s="40">
        <v>7658896</v>
      </c>
      <c r="H25" s="40"/>
      <c r="I25" s="28"/>
      <c r="J25" s="28"/>
      <c r="K25" s="50" t="s">
        <v>337</v>
      </c>
      <c r="L25" s="50"/>
      <c r="M25" s="28"/>
      <c r="N25" s="28"/>
      <c r="O25" s="50" t="s">
        <v>337</v>
      </c>
      <c r="P25" s="50"/>
      <c r="Q25" s="28"/>
      <c r="R25" s="28"/>
      <c r="S25" s="40">
        <v>7658896</v>
      </c>
      <c r="T25" s="40"/>
      <c r="U25" s="28"/>
    </row>
    <row r="26" spans="1:21">
      <c r="A26" s="56"/>
      <c r="B26" s="96"/>
      <c r="C26" s="40"/>
      <c r="D26" s="40"/>
      <c r="E26" s="28"/>
      <c r="F26" s="28"/>
      <c r="G26" s="40"/>
      <c r="H26" s="40"/>
      <c r="I26" s="28"/>
      <c r="J26" s="28"/>
      <c r="K26" s="50"/>
      <c r="L26" s="50"/>
      <c r="M26" s="28"/>
      <c r="N26" s="28"/>
      <c r="O26" s="50"/>
      <c r="P26" s="50"/>
      <c r="Q26" s="28"/>
      <c r="R26" s="28"/>
      <c r="S26" s="40"/>
      <c r="T26" s="40"/>
      <c r="U26" s="28"/>
    </row>
    <row r="27" spans="1:21">
      <c r="A27" s="56"/>
      <c r="B27" s="93" t="s">
        <v>968</v>
      </c>
      <c r="C27" s="34">
        <v>1744584</v>
      </c>
      <c r="D27" s="34"/>
      <c r="E27" s="31"/>
      <c r="F27" s="31"/>
      <c r="G27" s="34">
        <v>1744584</v>
      </c>
      <c r="H27" s="34"/>
      <c r="I27" s="31"/>
      <c r="J27" s="31"/>
      <c r="K27" s="45" t="s">
        <v>337</v>
      </c>
      <c r="L27" s="45"/>
      <c r="M27" s="31"/>
      <c r="N27" s="31"/>
      <c r="O27" s="45" t="s">
        <v>337</v>
      </c>
      <c r="P27" s="45"/>
      <c r="Q27" s="31"/>
      <c r="R27" s="31"/>
      <c r="S27" s="34">
        <v>1744584</v>
      </c>
      <c r="T27" s="34"/>
      <c r="U27" s="31"/>
    </row>
    <row r="28" spans="1:21">
      <c r="A28" s="56"/>
      <c r="B28" s="93"/>
      <c r="C28" s="34"/>
      <c r="D28" s="34"/>
      <c r="E28" s="31"/>
      <c r="F28" s="31"/>
      <c r="G28" s="34"/>
      <c r="H28" s="34"/>
      <c r="I28" s="31"/>
      <c r="J28" s="31"/>
      <c r="K28" s="45"/>
      <c r="L28" s="45"/>
      <c r="M28" s="31"/>
      <c r="N28" s="31"/>
      <c r="O28" s="45"/>
      <c r="P28" s="45"/>
      <c r="Q28" s="31"/>
      <c r="R28" s="31"/>
      <c r="S28" s="34"/>
      <c r="T28" s="34"/>
      <c r="U28" s="31"/>
    </row>
    <row r="29" spans="1:21">
      <c r="A29" s="56"/>
      <c r="B29" s="96" t="s">
        <v>48</v>
      </c>
      <c r="C29" s="40">
        <v>2459347</v>
      </c>
      <c r="D29" s="40"/>
      <c r="E29" s="28"/>
      <c r="F29" s="28"/>
      <c r="G29" s="40">
        <v>2459347</v>
      </c>
      <c r="H29" s="40"/>
      <c r="I29" s="28"/>
      <c r="J29" s="28"/>
      <c r="K29" s="50" t="s">
        <v>337</v>
      </c>
      <c r="L29" s="50"/>
      <c r="M29" s="28"/>
      <c r="N29" s="28"/>
      <c r="O29" s="40">
        <v>538043</v>
      </c>
      <c r="P29" s="40"/>
      <c r="Q29" s="28"/>
      <c r="R29" s="28"/>
      <c r="S29" s="40">
        <v>1921304</v>
      </c>
      <c r="T29" s="40"/>
      <c r="U29" s="28"/>
    </row>
    <row r="30" spans="1:21">
      <c r="A30" s="56"/>
      <c r="B30" s="96"/>
      <c r="C30" s="40"/>
      <c r="D30" s="40"/>
      <c r="E30" s="28"/>
      <c r="F30" s="28"/>
      <c r="G30" s="40"/>
      <c r="H30" s="40"/>
      <c r="I30" s="28"/>
      <c r="J30" s="28"/>
      <c r="K30" s="50"/>
      <c r="L30" s="50"/>
      <c r="M30" s="28"/>
      <c r="N30" s="28"/>
      <c r="O30" s="40"/>
      <c r="P30" s="40"/>
      <c r="Q30" s="28"/>
      <c r="R30" s="28"/>
      <c r="S30" s="40"/>
      <c r="T30" s="40"/>
      <c r="U30" s="28"/>
    </row>
    <row r="31" spans="1:21">
      <c r="A31" s="56"/>
      <c r="B31" s="195" t="s">
        <v>969</v>
      </c>
      <c r="C31" s="32"/>
      <c r="D31" s="32"/>
      <c r="E31" s="32"/>
      <c r="F31" s="31"/>
      <c r="G31" s="45"/>
      <c r="H31" s="45"/>
      <c r="I31" s="31"/>
      <c r="J31" s="31"/>
      <c r="K31" s="32"/>
      <c r="L31" s="32"/>
      <c r="M31" s="32"/>
      <c r="N31" s="31"/>
      <c r="O31" s="32"/>
      <c r="P31" s="32"/>
      <c r="Q31" s="32"/>
      <c r="R31" s="31"/>
      <c r="S31" s="32"/>
      <c r="T31" s="32"/>
      <c r="U31" s="32"/>
    </row>
    <row r="32" spans="1:21">
      <c r="A32" s="56"/>
      <c r="B32" s="195"/>
      <c r="C32" s="32"/>
      <c r="D32" s="32"/>
      <c r="E32" s="32"/>
      <c r="F32" s="31"/>
      <c r="G32" s="45"/>
      <c r="H32" s="45"/>
      <c r="I32" s="31"/>
      <c r="J32" s="31"/>
      <c r="K32" s="32"/>
      <c r="L32" s="32"/>
      <c r="M32" s="32"/>
      <c r="N32" s="31"/>
      <c r="O32" s="32"/>
      <c r="P32" s="32"/>
      <c r="Q32" s="32"/>
      <c r="R32" s="31"/>
      <c r="S32" s="32"/>
      <c r="T32" s="32"/>
      <c r="U32" s="32"/>
    </row>
    <row r="33" spans="1:21">
      <c r="A33" s="56"/>
      <c r="B33" s="96" t="s">
        <v>58</v>
      </c>
      <c r="C33" s="47" t="s">
        <v>302</v>
      </c>
      <c r="D33" s="40">
        <v>717192200</v>
      </c>
      <c r="E33" s="28"/>
      <c r="F33" s="28"/>
      <c r="G33" s="47" t="s">
        <v>302</v>
      </c>
      <c r="H33" s="40">
        <v>718935248</v>
      </c>
      <c r="I33" s="28"/>
      <c r="J33" s="28"/>
      <c r="K33" s="47" t="s">
        <v>302</v>
      </c>
      <c r="L33" s="50" t="s">
        <v>337</v>
      </c>
      <c r="M33" s="28"/>
      <c r="N33" s="28"/>
      <c r="O33" s="47" t="s">
        <v>302</v>
      </c>
      <c r="P33" s="40">
        <v>718935248</v>
      </c>
      <c r="Q33" s="28"/>
      <c r="R33" s="28"/>
      <c r="S33" s="47" t="s">
        <v>302</v>
      </c>
      <c r="T33" s="50" t="s">
        <v>337</v>
      </c>
      <c r="U33" s="28"/>
    </row>
    <row r="34" spans="1:21">
      <c r="A34" s="56"/>
      <c r="B34" s="96"/>
      <c r="C34" s="47"/>
      <c r="D34" s="40"/>
      <c r="E34" s="28"/>
      <c r="F34" s="28"/>
      <c r="G34" s="47"/>
      <c r="H34" s="40"/>
      <c r="I34" s="28"/>
      <c r="J34" s="28"/>
      <c r="K34" s="47"/>
      <c r="L34" s="50"/>
      <c r="M34" s="28"/>
      <c r="N34" s="28"/>
      <c r="O34" s="47"/>
      <c r="P34" s="40"/>
      <c r="Q34" s="28"/>
      <c r="R34" s="28"/>
      <c r="S34" s="47"/>
      <c r="T34" s="50"/>
      <c r="U34" s="28"/>
    </row>
    <row r="35" spans="1:21">
      <c r="A35" s="56"/>
      <c r="B35" s="93" t="s">
        <v>59</v>
      </c>
      <c r="C35" s="34">
        <v>55000000</v>
      </c>
      <c r="D35" s="34"/>
      <c r="E35" s="31"/>
      <c r="F35" s="31"/>
      <c r="G35" s="34">
        <v>59391540</v>
      </c>
      <c r="H35" s="34"/>
      <c r="I35" s="31"/>
      <c r="J35" s="31"/>
      <c r="K35" s="45" t="s">
        <v>337</v>
      </c>
      <c r="L35" s="45"/>
      <c r="M35" s="31"/>
      <c r="N35" s="31"/>
      <c r="O35" s="34">
        <v>59391540</v>
      </c>
      <c r="P35" s="34"/>
      <c r="Q35" s="31"/>
      <c r="R35" s="31"/>
      <c r="S35" s="45" t="s">
        <v>337</v>
      </c>
      <c r="T35" s="45"/>
      <c r="U35" s="31"/>
    </row>
    <row r="36" spans="1:21">
      <c r="A36" s="56"/>
      <c r="B36" s="93"/>
      <c r="C36" s="34"/>
      <c r="D36" s="34"/>
      <c r="E36" s="31"/>
      <c r="F36" s="31"/>
      <c r="G36" s="34"/>
      <c r="H36" s="34"/>
      <c r="I36" s="31"/>
      <c r="J36" s="31"/>
      <c r="K36" s="45"/>
      <c r="L36" s="45"/>
      <c r="M36" s="31"/>
      <c r="N36" s="31"/>
      <c r="O36" s="34"/>
      <c r="P36" s="34"/>
      <c r="Q36" s="31"/>
      <c r="R36" s="31"/>
      <c r="S36" s="45"/>
      <c r="T36" s="45"/>
      <c r="U36" s="31"/>
    </row>
    <row r="37" spans="1:21">
      <c r="A37" s="56"/>
      <c r="B37" s="96" t="s">
        <v>767</v>
      </c>
      <c r="C37" s="40">
        <v>182198</v>
      </c>
      <c r="D37" s="40"/>
      <c r="E37" s="28"/>
      <c r="F37" s="28"/>
      <c r="G37" s="40">
        <v>182198</v>
      </c>
      <c r="H37" s="40"/>
      <c r="I37" s="28"/>
      <c r="J37" s="28"/>
      <c r="K37" s="50" t="s">
        <v>337</v>
      </c>
      <c r="L37" s="50"/>
      <c r="M37" s="28"/>
      <c r="N37" s="28"/>
      <c r="O37" s="40">
        <v>182198</v>
      </c>
      <c r="P37" s="40"/>
      <c r="Q37" s="28"/>
      <c r="R37" s="28"/>
      <c r="S37" s="50" t="s">
        <v>337</v>
      </c>
      <c r="T37" s="50"/>
      <c r="U37" s="28"/>
    </row>
    <row r="38" spans="1:21">
      <c r="A38" s="56"/>
      <c r="B38" s="96"/>
      <c r="C38" s="40"/>
      <c r="D38" s="40"/>
      <c r="E38" s="28"/>
      <c r="F38" s="28"/>
      <c r="G38" s="40"/>
      <c r="H38" s="40"/>
      <c r="I38" s="28"/>
      <c r="J38" s="28"/>
      <c r="K38" s="50"/>
      <c r="L38" s="50"/>
      <c r="M38" s="28"/>
      <c r="N38" s="28"/>
      <c r="O38" s="40"/>
      <c r="P38" s="40"/>
      <c r="Q38" s="28"/>
      <c r="R38" s="28"/>
      <c r="S38" s="50"/>
      <c r="T38" s="50"/>
      <c r="U38" s="28"/>
    </row>
    <row r="39" spans="1:21">
      <c r="A39" s="56"/>
      <c r="B39" s="25"/>
      <c r="C39" s="25"/>
      <c r="D39" s="25"/>
      <c r="E39" s="25"/>
      <c r="F39" s="25"/>
      <c r="G39" s="25"/>
      <c r="H39" s="25"/>
      <c r="I39" s="25"/>
      <c r="J39" s="25"/>
      <c r="K39" s="25"/>
      <c r="L39" s="25"/>
      <c r="M39" s="25"/>
      <c r="N39" s="25"/>
      <c r="O39" s="25"/>
      <c r="P39" s="25"/>
      <c r="Q39" s="25"/>
      <c r="R39" s="25"/>
      <c r="S39" s="25"/>
      <c r="T39" s="25"/>
      <c r="U39" s="25"/>
    </row>
    <row r="40" spans="1:21">
      <c r="A40" s="56"/>
      <c r="B40" s="12"/>
      <c r="C40" s="12"/>
      <c r="D40" s="12"/>
      <c r="E40" s="12"/>
      <c r="F40" s="12"/>
      <c r="G40" s="12"/>
      <c r="H40" s="12"/>
      <c r="I40" s="12"/>
      <c r="J40" s="12"/>
      <c r="K40" s="12"/>
      <c r="L40" s="12"/>
      <c r="M40" s="12"/>
      <c r="N40" s="12"/>
      <c r="O40" s="12"/>
      <c r="P40" s="12"/>
      <c r="Q40" s="12"/>
      <c r="R40" s="12"/>
      <c r="S40" s="12"/>
      <c r="T40" s="12"/>
      <c r="U40" s="12"/>
    </row>
    <row r="41" spans="1:21" ht="15.75" thickBot="1">
      <c r="A41" s="56"/>
      <c r="B41" s="193"/>
      <c r="C41" s="26" t="s">
        <v>584</v>
      </c>
      <c r="D41" s="26"/>
      <c r="E41" s="26"/>
      <c r="F41" s="26"/>
      <c r="G41" s="26"/>
      <c r="H41" s="26"/>
      <c r="I41" s="26"/>
      <c r="J41" s="26"/>
      <c r="K41" s="26"/>
      <c r="L41" s="26"/>
      <c r="M41" s="26"/>
      <c r="N41" s="26"/>
      <c r="O41" s="26"/>
      <c r="P41" s="26"/>
      <c r="Q41" s="26"/>
      <c r="R41" s="26"/>
      <c r="S41" s="26"/>
      <c r="T41" s="26"/>
      <c r="U41" s="26"/>
    </row>
    <row r="42" spans="1:21" ht="15.75" thickBot="1">
      <c r="A42" s="56"/>
      <c r="B42" s="193"/>
      <c r="C42" s="194"/>
      <c r="D42" s="194"/>
      <c r="E42" s="194"/>
      <c r="F42" s="15"/>
      <c r="G42" s="194"/>
      <c r="H42" s="194"/>
      <c r="I42" s="194"/>
      <c r="J42" s="15"/>
      <c r="K42" s="27" t="s">
        <v>404</v>
      </c>
      <c r="L42" s="27"/>
      <c r="M42" s="27"/>
      <c r="N42" s="27"/>
      <c r="O42" s="27"/>
      <c r="P42" s="27"/>
      <c r="Q42" s="27"/>
      <c r="R42" s="27"/>
      <c r="S42" s="27"/>
      <c r="T42" s="27"/>
      <c r="U42" s="27"/>
    </row>
    <row r="43" spans="1:21">
      <c r="A43" s="56"/>
      <c r="B43" s="28"/>
      <c r="C43" s="86" t="s">
        <v>955</v>
      </c>
      <c r="D43" s="86"/>
      <c r="E43" s="86"/>
      <c r="F43" s="28"/>
      <c r="G43" s="86" t="s">
        <v>956</v>
      </c>
      <c r="H43" s="86"/>
      <c r="I43" s="86"/>
      <c r="J43" s="28"/>
      <c r="K43" s="63" t="s">
        <v>957</v>
      </c>
      <c r="L43" s="63"/>
      <c r="M43" s="63"/>
      <c r="N43" s="29"/>
      <c r="O43" s="63" t="s">
        <v>959</v>
      </c>
      <c r="P43" s="63"/>
      <c r="Q43" s="63"/>
      <c r="R43" s="29"/>
      <c r="S43" s="63" t="s">
        <v>961</v>
      </c>
      <c r="T43" s="63"/>
      <c r="U43" s="63"/>
    </row>
    <row r="44" spans="1:21" ht="15.75" thickBot="1">
      <c r="A44" s="56"/>
      <c r="B44" s="28"/>
      <c r="C44" s="26"/>
      <c r="D44" s="26"/>
      <c r="E44" s="26"/>
      <c r="F44" s="28"/>
      <c r="G44" s="26"/>
      <c r="H44" s="26"/>
      <c r="I44" s="26"/>
      <c r="J44" s="28"/>
      <c r="K44" s="26" t="s">
        <v>958</v>
      </c>
      <c r="L44" s="26"/>
      <c r="M44" s="26"/>
      <c r="N44" s="28"/>
      <c r="O44" s="26" t="s">
        <v>960</v>
      </c>
      <c r="P44" s="26"/>
      <c r="Q44" s="26"/>
      <c r="R44" s="28"/>
      <c r="S44" s="26" t="s">
        <v>962</v>
      </c>
      <c r="T44" s="26"/>
      <c r="U44" s="26"/>
    </row>
    <row r="45" spans="1:21">
      <c r="A45" s="56"/>
      <c r="B45" s="143" t="s">
        <v>963</v>
      </c>
      <c r="C45" s="69"/>
      <c r="D45" s="69"/>
      <c r="E45" s="69"/>
      <c r="F45" s="19"/>
      <c r="G45" s="69"/>
      <c r="H45" s="69"/>
      <c r="I45" s="69"/>
      <c r="J45" s="19"/>
      <c r="K45" s="69"/>
      <c r="L45" s="69"/>
      <c r="M45" s="69"/>
      <c r="N45" s="19"/>
      <c r="O45" s="69"/>
      <c r="P45" s="69"/>
      <c r="Q45" s="69"/>
      <c r="R45" s="19"/>
      <c r="S45" s="69"/>
      <c r="T45" s="69"/>
      <c r="U45" s="69"/>
    </row>
    <row r="46" spans="1:21">
      <c r="A46" s="56"/>
      <c r="B46" s="39" t="s">
        <v>38</v>
      </c>
      <c r="C46" s="47" t="s">
        <v>302</v>
      </c>
      <c r="D46" s="40">
        <v>161452481</v>
      </c>
      <c r="E46" s="28"/>
      <c r="F46" s="28"/>
      <c r="G46" s="47" t="s">
        <v>302</v>
      </c>
      <c r="H46" s="40">
        <v>161452481</v>
      </c>
      <c r="I46" s="28"/>
      <c r="J46" s="28"/>
      <c r="K46" s="47" t="s">
        <v>302</v>
      </c>
      <c r="L46" s="40">
        <v>161452481</v>
      </c>
      <c r="M46" s="28"/>
      <c r="N46" s="28"/>
      <c r="O46" s="47" t="s">
        <v>302</v>
      </c>
      <c r="P46" s="50" t="s">
        <v>337</v>
      </c>
      <c r="Q46" s="28"/>
      <c r="R46" s="28"/>
      <c r="S46" s="47" t="s">
        <v>302</v>
      </c>
      <c r="T46" s="50" t="s">
        <v>337</v>
      </c>
      <c r="U46" s="28"/>
    </row>
    <row r="47" spans="1:21">
      <c r="A47" s="56"/>
      <c r="B47" s="39"/>
      <c r="C47" s="47"/>
      <c r="D47" s="40"/>
      <c r="E47" s="28"/>
      <c r="F47" s="28"/>
      <c r="G47" s="47"/>
      <c r="H47" s="40"/>
      <c r="I47" s="28"/>
      <c r="J47" s="28"/>
      <c r="K47" s="47"/>
      <c r="L47" s="40"/>
      <c r="M47" s="28"/>
      <c r="N47" s="28"/>
      <c r="O47" s="47"/>
      <c r="P47" s="50"/>
      <c r="Q47" s="28"/>
      <c r="R47" s="28"/>
      <c r="S47" s="47"/>
      <c r="T47" s="50"/>
      <c r="U47" s="28"/>
    </row>
    <row r="48" spans="1:21">
      <c r="A48" s="56"/>
      <c r="B48" s="38" t="s">
        <v>964</v>
      </c>
      <c r="C48" s="34">
        <v>215118407</v>
      </c>
      <c r="D48" s="34"/>
      <c r="E48" s="31"/>
      <c r="F48" s="31"/>
      <c r="G48" s="34">
        <v>215118407</v>
      </c>
      <c r="H48" s="34"/>
      <c r="I48" s="31"/>
      <c r="J48" s="31"/>
      <c r="K48" s="45" t="s">
        <v>337</v>
      </c>
      <c r="L48" s="45"/>
      <c r="M48" s="31"/>
      <c r="N48" s="31"/>
      <c r="O48" s="34">
        <v>215118407</v>
      </c>
      <c r="P48" s="34"/>
      <c r="Q48" s="31"/>
      <c r="R48" s="31"/>
      <c r="S48" s="45" t="s">
        <v>337</v>
      </c>
      <c r="T48" s="45"/>
      <c r="U48" s="31"/>
    </row>
    <row r="49" spans="1:21">
      <c r="A49" s="56"/>
      <c r="B49" s="38"/>
      <c r="C49" s="34"/>
      <c r="D49" s="34"/>
      <c r="E49" s="31"/>
      <c r="F49" s="31"/>
      <c r="G49" s="34"/>
      <c r="H49" s="34"/>
      <c r="I49" s="31"/>
      <c r="J49" s="31"/>
      <c r="K49" s="45"/>
      <c r="L49" s="45"/>
      <c r="M49" s="31"/>
      <c r="N49" s="31"/>
      <c r="O49" s="34"/>
      <c r="P49" s="34"/>
      <c r="Q49" s="31"/>
      <c r="R49" s="31"/>
      <c r="S49" s="45"/>
      <c r="T49" s="45"/>
      <c r="U49" s="31"/>
    </row>
    <row r="50" spans="1:21">
      <c r="A50" s="56"/>
      <c r="B50" s="39" t="s">
        <v>965</v>
      </c>
      <c r="C50" s="40">
        <v>3940300</v>
      </c>
      <c r="D50" s="40"/>
      <c r="E50" s="28"/>
      <c r="F50" s="28"/>
      <c r="G50" s="40">
        <v>3940300</v>
      </c>
      <c r="H50" s="40"/>
      <c r="I50" s="28"/>
      <c r="J50" s="28"/>
      <c r="K50" s="50" t="s">
        <v>337</v>
      </c>
      <c r="L50" s="50"/>
      <c r="M50" s="28"/>
      <c r="N50" s="28"/>
      <c r="O50" s="40">
        <v>3940300</v>
      </c>
      <c r="P50" s="40"/>
      <c r="Q50" s="28"/>
      <c r="R50" s="28"/>
      <c r="S50" s="50" t="s">
        <v>337</v>
      </c>
      <c r="T50" s="50"/>
      <c r="U50" s="28"/>
    </row>
    <row r="51" spans="1:21">
      <c r="A51" s="56"/>
      <c r="B51" s="39"/>
      <c r="C51" s="40"/>
      <c r="D51" s="40"/>
      <c r="E51" s="28"/>
      <c r="F51" s="28"/>
      <c r="G51" s="40"/>
      <c r="H51" s="40"/>
      <c r="I51" s="28"/>
      <c r="J51" s="28"/>
      <c r="K51" s="50"/>
      <c r="L51" s="50"/>
      <c r="M51" s="28"/>
      <c r="N51" s="28"/>
      <c r="O51" s="40"/>
      <c r="P51" s="40"/>
      <c r="Q51" s="28"/>
      <c r="R51" s="28"/>
      <c r="S51" s="50"/>
      <c r="T51" s="50"/>
      <c r="U51" s="28"/>
    </row>
    <row r="52" spans="1:21">
      <c r="A52" s="56"/>
      <c r="B52" s="38" t="s">
        <v>46</v>
      </c>
      <c r="C52" s="34">
        <v>579854293</v>
      </c>
      <c r="D52" s="34"/>
      <c r="E52" s="31"/>
      <c r="F52" s="31"/>
      <c r="G52" s="34">
        <v>549751987</v>
      </c>
      <c r="H52" s="34"/>
      <c r="I52" s="31"/>
      <c r="J52" s="31"/>
      <c r="K52" s="45" t="s">
        <v>337</v>
      </c>
      <c r="L52" s="45"/>
      <c r="M52" s="31"/>
      <c r="N52" s="31"/>
      <c r="O52" s="45" t="s">
        <v>337</v>
      </c>
      <c r="P52" s="45"/>
      <c r="Q52" s="31"/>
      <c r="R52" s="31"/>
      <c r="S52" s="34">
        <v>549751987</v>
      </c>
      <c r="T52" s="34"/>
      <c r="U52" s="31"/>
    </row>
    <row r="53" spans="1:21">
      <c r="A53" s="56"/>
      <c r="B53" s="38"/>
      <c r="C53" s="34"/>
      <c r="D53" s="34"/>
      <c r="E53" s="31"/>
      <c r="F53" s="31"/>
      <c r="G53" s="34"/>
      <c r="H53" s="34"/>
      <c r="I53" s="31"/>
      <c r="J53" s="31"/>
      <c r="K53" s="45"/>
      <c r="L53" s="45"/>
      <c r="M53" s="31"/>
      <c r="N53" s="31"/>
      <c r="O53" s="45"/>
      <c r="P53" s="45"/>
      <c r="Q53" s="31"/>
      <c r="R53" s="31"/>
      <c r="S53" s="34"/>
      <c r="T53" s="34"/>
      <c r="U53" s="31"/>
    </row>
    <row r="54" spans="1:21">
      <c r="A54" s="56"/>
      <c r="B54" s="39" t="s">
        <v>966</v>
      </c>
      <c r="C54" s="40">
        <v>1857393</v>
      </c>
      <c r="D54" s="40"/>
      <c r="E54" s="28"/>
      <c r="F54" s="28"/>
      <c r="G54" s="40">
        <v>1883244</v>
      </c>
      <c r="H54" s="40"/>
      <c r="I54" s="28"/>
      <c r="J54" s="28"/>
      <c r="K54" s="50" t="s">
        <v>337</v>
      </c>
      <c r="L54" s="50"/>
      <c r="M54" s="28"/>
      <c r="N54" s="28"/>
      <c r="O54" s="40">
        <v>1883244</v>
      </c>
      <c r="P54" s="40"/>
      <c r="Q54" s="28"/>
      <c r="R54" s="28"/>
      <c r="S54" s="50" t="s">
        <v>337</v>
      </c>
      <c r="T54" s="50"/>
      <c r="U54" s="28"/>
    </row>
    <row r="55" spans="1:21">
      <c r="A55" s="56"/>
      <c r="B55" s="39"/>
      <c r="C55" s="40"/>
      <c r="D55" s="40"/>
      <c r="E55" s="28"/>
      <c r="F55" s="28"/>
      <c r="G55" s="40"/>
      <c r="H55" s="40"/>
      <c r="I55" s="28"/>
      <c r="J55" s="28"/>
      <c r="K55" s="50"/>
      <c r="L55" s="50"/>
      <c r="M55" s="28"/>
      <c r="N55" s="28"/>
      <c r="O55" s="40"/>
      <c r="P55" s="40"/>
      <c r="Q55" s="28"/>
      <c r="R55" s="28"/>
      <c r="S55" s="50"/>
      <c r="T55" s="50"/>
      <c r="U55" s="28"/>
    </row>
    <row r="56" spans="1:21">
      <c r="A56" s="56"/>
      <c r="B56" s="38" t="s">
        <v>52</v>
      </c>
      <c r="C56" s="34">
        <v>39825881</v>
      </c>
      <c r="D56" s="34"/>
      <c r="E56" s="31"/>
      <c r="F56" s="31"/>
      <c r="G56" s="34">
        <v>39825881</v>
      </c>
      <c r="H56" s="34"/>
      <c r="I56" s="31"/>
      <c r="J56" s="31"/>
      <c r="K56" s="45" t="s">
        <v>337</v>
      </c>
      <c r="L56" s="45"/>
      <c r="M56" s="31"/>
      <c r="N56" s="31"/>
      <c r="O56" s="34">
        <v>39825881</v>
      </c>
      <c r="P56" s="34"/>
      <c r="Q56" s="31"/>
      <c r="R56" s="31"/>
      <c r="S56" s="45" t="s">
        <v>337</v>
      </c>
      <c r="T56" s="45"/>
      <c r="U56" s="31"/>
    </row>
    <row r="57" spans="1:21">
      <c r="A57" s="56"/>
      <c r="B57" s="38"/>
      <c r="C57" s="34"/>
      <c r="D57" s="34"/>
      <c r="E57" s="31"/>
      <c r="F57" s="31"/>
      <c r="G57" s="34"/>
      <c r="H57" s="34"/>
      <c r="I57" s="31"/>
      <c r="J57" s="31"/>
      <c r="K57" s="45"/>
      <c r="L57" s="45"/>
      <c r="M57" s="31"/>
      <c r="N57" s="31"/>
      <c r="O57" s="34"/>
      <c r="P57" s="34"/>
      <c r="Q57" s="31"/>
      <c r="R57" s="31"/>
      <c r="S57" s="45"/>
      <c r="T57" s="45"/>
      <c r="U57" s="31"/>
    </row>
    <row r="58" spans="1:21">
      <c r="A58" s="56"/>
      <c r="B58" s="39" t="s">
        <v>967</v>
      </c>
      <c r="C58" s="40">
        <v>29941862</v>
      </c>
      <c r="D58" s="40"/>
      <c r="E58" s="28"/>
      <c r="F58" s="28"/>
      <c r="G58" s="40">
        <v>29369037</v>
      </c>
      <c r="H58" s="40"/>
      <c r="I58" s="28"/>
      <c r="J58" s="28"/>
      <c r="K58" s="50" t="s">
        <v>337</v>
      </c>
      <c r="L58" s="50"/>
      <c r="M58" s="28"/>
      <c r="N58" s="28"/>
      <c r="O58" s="50" t="s">
        <v>337</v>
      </c>
      <c r="P58" s="50"/>
      <c r="Q58" s="28"/>
      <c r="R58" s="28"/>
      <c r="S58" s="40">
        <v>29369037</v>
      </c>
      <c r="T58" s="40"/>
      <c r="U58" s="28"/>
    </row>
    <row r="59" spans="1:21">
      <c r="A59" s="56"/>
      <c r="B59" s="39"/>
      <c r="C59" s="40"/>
      <c r="D59" s="40"/>
      <c r="E59" s="28"/>
      <c r="F59" s="28"/>
      <c r="G59" s="40"/>
      <c r="H59" s="40"/>
      <c r="I59" s="28"/>
      <c r="J59" s="28"/>
      <c r="K59" s="50"/>
      <c r="L59" s="50"/>
      <c r="M59" s="28"/>
      <c r="N59" s="28"/>
      <c r="O59" s="50"/>
      <c r="P59" s="50"/>
      <c r="Q59" s="28"/>
      <c r="R59" s="28"/>
      <c r="S59" s="40"/>
      <c r="T59" s="40"/>
      <c r="U59" s="28"/>
    </row>
    <row r="60" spans="1:21">
      <c r="A60" s="56"/>
      <c r="B60" s="38" t="s">
        <v>968</v>
      </c>
      <c r="C60" s="34">
        <v>1744584</v>
      </c>
      <c r="D60" s="34"/>
      <c r="E60" s="31"/>
      <c r="F60" s="31"/>
      <c r="G60" s="34">
        <v>1744584</v>
      </c>
      <c r="H60" s="34"/>
      <c r="I60" s="31"/>
      <c r="J60" s="31"/>
      <c r="K60" s="45" t="s">
        <v>337</v>
      </c>
      <c r="L60" s="45"/>
      <c r="M60" s="31"/>
      <c r="N60" s="31"/>
      <c r="O60" s="45" t="s">
        <v>337</v>
      </c>
      <c r="P60" s="45"/>
      <c r="Q60" s="31"/>
      <c r="R60" s="31"/>
      <c r="S60" s="34">
        <v>1744584</v>
      </c>
      <c r="T60" s="34"/>
      <c r="U60" s="31"/>
    </row>
    <row r="61" spans="1:21">
      <c r="A61" s="56"/>
      <c r="B61" s="38"/>
      <c r="C61" s="34"/>
      <c r="D61" s="34"/>
      <c r="E61" s="31"/>
      <c r="F61" s="31"/>
      <c r="G61" s="34"/>
      <c r="H61" s="34"/>
      <c r="I61" s="31"/>
      <c r="J61" s="31"/>
      <c r="K61" s="45"/>
      <c r="L61" s="45"/>
      <c r="M61" s="31"/>
      <c r="N61" s="31"/>
      <c r="O61" s="45"/>
      <c r="P61" s="45"/>
      <c r="Q61" s="31"/>
      <c r="R61" s="31"/>
      <c r="S61" s="34"/>
      <c r="T61" s="34"/>
      <c r="U61" s="31"/>
    </row>
    <row r="62" spans="1:21">
      <c r="A62" s="56"/>
      <c r="B62" s="39" t="s">
        <v>48</v>
      </c>
      <c r="C62" s="40">
        <v>2728902</v>
      </c>
      <c r="D62" s="40"/>
      <c r="E62" s="28"/>
      <c r="F62" s="28"/>
      <c r="G62" s="40">
        <v>2728902</v>
      </c>
      <c r="H62" s="40"/>
      <c r="I62" s="28"/>
      <c r="J62" s="28"/>
      <c r="K62" s="50" t="s">
        <v>337</v>
      </c>
      <c r="L62" s="50"/>
      <c r="M62" s="28"/>
      <c r="N62" s="28"/>
      <c r="O62" s="40">
        <v>642244</v>
      </c>
      <c r="P62" s="40"/>
      <c r="Q62" s="28"/>
      <c r="R62" s="28"/>
      <c r="S62" s="40">
        <v>2086658</v>
      </c>
      <c r="T62" s="40"/>
      <c r="U62" s="28"/>
    </row>
    <row r="63" spans="1:21">
      <c r="A63" s="56"/>
      <c r="B63" s="39"/>
      <c r="C63" s="40"/>
      <c r="D63" s="40"/>
      <c r="E63" s="28"/>
      <c r="F63" s="28"/>
      <c r="G63" s="40"/>
      <c r="H63" s="40"/>
      <c r="I63" s="28"/>
      <c r="J63" s="28"/>
      <c r="K63" s="50"/>
      <c r="L63" s="50"/>
      <c r="M63" s="28"/>
      <c r="N63" s="28"/>
      <c r="O63" s="40"/>
      <c r="P63" s="40"/>
      <c r="Q63" s="28"/>
      <c r="R63" s="28"/>
      <c r="S63" s="40"/>
      <c r="T63" s="40"/>
      <c r="U63" s="28"/>
    </row>
    <row r="64" spans="1:21">
      <c r="A64" s="56"/>
      <c r="B64" s="196" t="s">
        <v>969</v>
      </c>
      <c r="C64" s="32"/>
      <c r="D64" s="32"/>
      <c r="E64" s="32"/>
      <c r="F64" s="31"/>
      <c r="G64" s="45"/>
      <c r="H64" s="45"/>
      <c r="I64" s="31"/>
      <c r="J64" s="31"/>
      <c r="K64" s="32"/>
      <c r="L64" s="32"/>
      <c r="M64" s="32"/>
      <c r="N64" s="31"/>
      <c r="O64" s="32"/>
      <c r="P64" s="32"/>
      <c r="Q64" s="32"/>
      <c r="R64" s="31"/>
      <c r="S64" s="32"/>
      <c r="T64" s="32"/>
      <c r="U64" s="32"/>
    </row>
    <row r="65" spans="1:21">
      <c r="A65" s="56"/>
      <c r="B65" s="196"/>
      <c r="C65" s="32"/>
      <c r="D65" s="32"/>
      <c r="E65" s="32"/>
      <c r="F65" s="31"/>
      <c r="G65" s="45"/>
      <c r="H65" s="45"/>
      <c r="I65" s="31"/>
      <c r="J65" s="31"/>
      <c r="K65" s="32"/>
      <c r="L65" s="32"/>
      <c r="M65" s="32"/>
      <c r="N65" s="31"/>
      <c r="O65" s="32"/>
      <c r="P65" s="32"/>
      <c r="Q65" s="32"/>
      <c r="R65" s="31"/>
      <c r="S65" s="32"/>
      <c r="T65" s="32"/>
      <c r="U65" s="32"/>
    </row>
    <row r="66" spans="1:21">
      <c r="A66" s="56"/>
      <c r="B66" s="39" t="s">
        <v>58</v>
      </c>
      <c r="C66" s="47" t="s">
        <v>302</v>
      </c>
      <c r="D66" s="40">
        <v>751296668</v>
      </c>
      <c r="E66" s="28"/>
      <c r="F66" s="28"/>
      <c r="G66" s="47" t="s">
        <v>302</v>
      </c>
      <c r="H66" s="40">
        <v>724702400</v>
      </c>
      <c r="I66" s="28"/>
      <c r="J66" s="28"/>
      <c r="K66" s="47" t="s">
        <v>302</v>
      </c>
      <c r="L66" s="50" t="s">
        <v>337</v>
      </c>
      <c r="M66" s="28"/>
      <c r="N66" s="28"/>
      <c r="O66" s="47" t="s">
        <v>302</v>
      </c>
      <c r="P66" s="40">
        <v>724702400</v>
      </c>
      <c r="Q66" s="28"/>
      <c r="R66" s="28"/>
      <c r="S66" s="47" t="s">
        <v>302</v>
      </c>
      <c r="T66" s="50" t="s">
        <v>337</v>
      </c>
      <c r="U66" s="28"/>
    </row>
    <row r="67" spans="1:21">
      <c r="A67" s="56"/>
      <c r="B67" s="39"/>
      <c r="C67" s="47"/>
      <c r="D67" s="40"/>
      <c r="E67" s="28"/>
      <c r="F67" s="28"/>
      <c r="G67" s="47"/>
      <c r="H67" s="40"/>
      <c r="I67" s="28"/>
      <c r="J67" s="28"/>
      <c r="K67" s="47"/>
      <c r="L67" s="50"/>
      <c r="M67" s="28"/>
      <c r="N67" s="28"/>
      <c r="O67" s="47"/>
      <c r="P67" s="40"/>
      <c r="Q67" s="28"/>
      <c r="R67" s="28"/>
      <c r="S67" s="47"/>
      <c r="T67" s="50"/>
      <c r="U67" s="28"/>
    </row>
    <row r="68" spans="1:21">
      <c r="A68" s="56"/>
      <c r="B68" s="38" t="s">
        <v>59</v>
      </c>
      <c r="C68" s="34">
        <v>60000000</v>
      </c>
      <c r="D68" s="34"/>
      <c r="E68" s="31"/>
      <c r="F68" s="31"/>
      <c r="G68" s="34">
        <v>66297123</v>
      </c>
      <c r="H68" s="34"/>
      <c r="I68" s="31"/>
      <c r="J68" s="31"/>
      <c r="K68" s="45" t="s">
        <v>337</v>
      </c>
      <c r="L68" s="45"/>
      <c r="M68" s="31"/>
      <c r="N68" s="31"/>
      <c r="O68" s="34">
        <v>66297123</v>
      </c>
      <c r="P68" s="34"/>
      <c r="Q68" s="31"/>
      <c r="R68" s="31"/>
      <c r="S68" s="45" t="s">
        <v>337</v>
      </c>
      <c r="T68" s="45"/>
      <c r="U68" s="31"/>
    </row>
    <row r="69" spans="1:21">
      <c r="A69" s="56"/>
      <c r="B69" s="38"/>
      <c r="C69" s="34"/>
      <c r="D69" s="34"/>
      <c r="E69" s="31"/>
      <c r="F69" s="31"/>
      <c r="G69" s="34"/>
      <c r="H69" s="34"/>
      <c r="I69" s="31"/>
      <c r="J69" s="31"/>
      <c r="K69" s="45"/>
      <c r="L69" s="45"/>
      <c r="M69" s="31"/>
      <c r="N69" s="31"/>
      <c r="O69" s="34"/>
      <c r="P69" s="34"/>
      <c r="Q69" s="31"/>
      <c r="R69" s="31"/>
      <c r="S69" s="45"/>
      <c r="T69" s="45"/>
      <c r="U69" s="31"/>
    </row>
    <row r="70" spans="1:21">
      <c r="A70" s="56"/>
      <c r="B70" s="39" t="s">
        <v>767</v>
      </c>
      <c r="C70" s="40">
        <v>200173</v>
      </c>
      <c r="D70" s="40"/>
      <c r="E70" s="28"/>
      <c r="F70" s="28"/>
      <c r="G70" s="40">
        <v>200173</v>
      </c>
      <c r="H70" s="40"/>
      <c r="I70" s="28"/>
      <c r="J70" s="28"/>
      <c r="K70" s="50" t="s">
        <v>337</v>
      </c>
      <c r="L70" s="50"/>
      <c r="M70" s="28"/>
      <c r="N70" s="28"/>
      <c r="O70" s="40">
        <v>200173</v>
      </c>
      <c r="P70" s="40"/>
      <c r="Q70" s="28"/>
      <c r="R70" s="28"/>
      <c r="S70" s="50" t="s">
        <v>337</v>
      </c>
      <c r="T70" s="50"/>
      <c r="U70" s="28"/>
    </row>
    <row r="71" spans="1:21">
      <c r="A71" s="56"/>
      <c r="B71" s="39"/>
      <c r="C71" s="40"/>
      <c r="D71" s="40"/>
      <c r="E71" s="28"/>
      <c r="F71" s="28"/>
      <c r="G71" s="40"/>
      <c r="H71" s="40"/>
      <c r="I71" s="28"/>
      <c r="J71" s="28"/>
      <c r="K71" s="50"/>
      <c r="L71" s="50"/>
      <c r="M71" s="28"/>
      <c r="N71" s="28"/>
      <c r="O71" s="40"/>
      <c r="P71" s="40"/>
      <c r="Q71" s="28"/>
      <c r="R71" s="28"/>
      <c r="S71" s="50"/>
      <c r="T71" s="50"/>
      <c r="U71" s="28"/>
    </row>
    <row r="72" spans="1:21" ht="15" customHeight="1">
      <c r="A72" s="56" t="s">
        <v>1172</v>
      </c>
      <c r="B72" s="55" t="s">
        <v>6</v>
      </c>
      <c r="C72" s="55"/>
      <c r="D72" s="55"/>
      <c r="E72" s="55"/>
      <c r="F72" s="55"/>
      <c r="G72" s="55"/>
      <c r="H72" s="55"/>
      <c r="I72" s="55"/>
      <c r="J72" s="55"/>
      <c r="K72" s="55"/>
      <c r="L72" s="55"/>
      <c r="M72" s="55"/>
      <c r="N72" s="55"/>
      <c r="O72" s="55"/>
      <c r="P72" s="55"/>
      <c r="Q72" s="55"/>
      <c r="R72" s="55"/>
      <c r="S72" s="55"/>
      <c r="T72" s="55"/>
      <c r="U72" s="55"/>
    </row>
    <row r="73" spans="1:21">
      <c r="A73" s="56"/>
      <c r="B73" s="58" t="s">
        <v>974</v>
      </c>
      <c r="C73" s="58"/>
      <c r="D73" s="58"/>
      <c r="E73" s="58"/>
      <c r="F73" s="58"/>
      <c r="G73" s="58"/>
      <c r="H73" s="58"/>
      <c r="I73" s="58"/>
      <c r="J73" s="58"/>
      <c r="K73" s="58"/>
      <c r="L73" s="58"/>
      <c r="M73" s="58"/>
      <c r="N73" s="58"/>
      <c r="O73" s="58"/>
      <c r="P73" s="58"/>
      <c r="Q73" s="58"/>
      <c r="R73" s="58"/>
      <c r="S73" s="58"/>
      <c r="T73" s="58"/>
      <c r="U73" s="58"/>
    </row>
    <row r="74" spans="1:21">
      <c r="A74" s="56"/>
      <c r="B74" s="25"/>
      <c r="C74" s="25"/>
      <c r="D74" s="25"/>
      <c r="E74" s="25"/>
      <c r="F74" s="25"/>
      <c r="G74" s="25"/>
      <c r="H74" s="25"/>
      <c r="I74" s="25"/>
      <c r="J74" s="25"/>
      <c r="K74" s="25"/>
      <c r="L74" s="25"/>
      <c r="M74" s="25"/>
      <c r="N74" s="25"/>
      <c r="O74" s="25"/>
      <c r="P74" s="25"/>
      <c r="Q74" s="25"/>
      <c r="R74" s="25"/>
    </row>
    <row r="75" spans="1:21">
      <c r="A75" s="56"/>
      <c r="B75" s="12"/>
      <c r="C75" s="12"/>
      <c r="D75" s="12"/>
      <c r="E75" s="12"/>
      <c r="F75" s="12"/>
      <c r="G75" s="12"/>
      <c r="H75" s="12"/>
      <c r="I75" s="12"/>
      <c r="J75" s="12"/>
      <c r="K75" s="12"/>
      <c r="L75" s="12"/>
      <c r="M75" s="12"/>
      <c r="N75" s="12"/>
      <c r="O75" s="12"/>
      <c r="P75" s="12"/>
      <c r="Q75" s="12"/>
      <c r="R75" s="12"/>
    </row>
    <row r="76" spans="1:21" ht="15.75" thickBot="1">
      <c r="A76" s="56"/>
      <c r="B76" s="24"/>
      <c r="C76" s="15"/>
      <c r="D76" s="80">
        <v>41912</v>
      </c>
      <c r="E76" s="80"/>
      <c r="F76" s="80"/>
      <c r="G76" s="80"/>
      <c r="H76" s="80"/>
      <c r="I76" s="80"/>
      <c r="J76" s="80"/>
      <c r="K76" s="80"/>
      <c r="L76" s="80"/>
      <c r="M76" s="80"/>
      <c r="N76" s="80"/>
      <c r="O76" s="80"/>
      <c r="P76" s="80"/>
      <c r="Q76" s="80"/>
      <c r="R76" s="80"/>
    </row>
    <row r="77" spans="1:21">
      <c r="A77" s="56"/>
      <c r="B77" s="47"/>
      <c r="C77" s="28"/>
      <c r="D77" s="63" t="s">
        <v>975</v>
      </c>
      <c r="E77" s="63"/>
      <c r="F77" s="63"/>
      <c r="G77" s="29"/>
      <c r="H77" s="63" t="s">
        <v>976</v>
      </c>
      <c r="I77" s="63"/>
      <c r="J77" s="63"/>
      <c r="K77" s="29"/>
      <c r="L77" s="63" t="s">
        <v>978</v>
      </c>
      <c r="M77" s="63"/>
      <c r="N77" s="63"/>
      <c r="O77" s="29"/>
      <c r="P77" s="63" t="s">
        <v>980</v>
      </c>
      <c r="Q77" s="63"/>
      <c r="R77" s="63"/>
    </row>
    <row r="78" spans="1:21" ht="15.75" thickBot="1">
      <c r="A78" s="56"/>
      <c r="B78" s="47"/>
      <c r="C78" s="28"/>
      <c r="D78" s="26"/>
      <c r="E78" s="26"/>
      <c r="F78" s="26"/>
      <c r="G78" s="28"/>
      <c r="H78" s="26" t="s">
        <v>977</v>
      </c>
      <c r="I78" s="26"/>
      <c r="J78" s="26"/>
      <c r="K78" s="28"/>
      <c r="L78" s="26" t="s">
        <v>979</v>
      </c>
      <c r="M78" s="26"/>
      <c r="N78" s="26"/>
      <c r="O78" s="28"/>
      <c r="P78" s="26" t="s">
        <v>981</v>
      </c>
      <c r="Q78" s="26"/>
      <c r="R78" s="26"/>
    </row>
    <row r="79" spans="1:21">
      <c r="A79" s="56"/>
      <c r="B79" s="143" t="s">
        <v>982</v>
      </c>
      <c r="C79" s="19"/>
      <c r="D79" s="69"/>
      <c r="E79" s="69"/>
      <c r="F79" s="69"/>
      <c r="G79" s="19"/>
      <c r="H79" s="69"/>
      <c r="I79" s="69"/>
      <c r="J79" s="69"/>
      <c r="K79" s="19"/>
      <c r="L79" s="69"/>
      <c r="M79" s="69"/>
      <c r="N79" s="69"/>
      <c r="O79" s="19"/>
      <c r="P79" s="69"/>
      <c r="Q79" s="69"/>
      <c r="R79" s="69"/>
    </row>
    <row r="80" spans="1:21">
      <c r="A80" s="56"/>
      <c r="B80" s="21" t="s">
        <v>983</v>
      </c>
      <c r="C80" s="15"/>
      <c r="D80" s="28"/>
      <c r="E80" s="28"/>
      <c r="F80" s="28"/>
      <c r="G80" s="15"/>
      <c r="H80" s="28"/>
      <c r="I80" s="28"/>
      <c r="J80" s="28"/>
      <c r="K80" s="15"/>
      <c r="L80" s="28"/>
      <c r="M80" s="28"/>
      <c r="N80" s="28"/>
      <c r="O80" s="15"/>
      <c r="P80" s="28"/>
      <c r="Q80" s="28"/>
      <c r="R80" s="28"/>
    </row>
    <row r="81" spans="1:18">
      <c r="A81" s="56"/>
      <c r="B81" s="38" t="s">
        <v>984</v>
      </c>
      <c r="C81" s="31"/>
      <c r="D81" s="32" t="s">
        <v>302</v>
      </c>
      <c r="E81" s="34">
        <v>13457203</v>
      </c>
      <c r="F81" s="31"/>
      <c r="G81" s="31"/>
      <c r="H81" s="32" t="s">
        <v>302</v>
      </c>
      <c r="I81" s="45" t="s">
        <v>337</v>
      </c>
      <c r="J81" s="31"/>
      <c r="K81" s="31"/>
      <c r="L81" s="32" t="s">
        <v>302</v>
      </c>
      <c r="M81" s="34">
        <v>13457203</v>
      </c>
      <c r="N81" s="31"/>
      <c r="O81" s="31"/>
      <c r="P81" s="32" t="s">
        <v>302</v>
      </c>
      <c r="Q81" s="45" t="s">
        <v>337</v>
      </c>
      <c r="R81" s="31"/>
    </row>
    <row r="82" spans="1:18">
      <c r="A82" s="56"/>
      <c r="B82" s="38"/>
      <c r="C82" s="31"/>
      <c r="D82" s="32"/>
      <c r="E82" s="34"/>
      <c r="F82" s="31"/>
      <c r="G82" s="31"/>
      <c r="H82" s="32"/>
      <c r="I82" s="45"/>
      <c r="J82" s="31"/>
      <c r="K82" s="31"/>
      <c r="L82" s="32"/>
      <c r="M82" s="34"/>
      <c r="N82" s="31"/>
      <c r="O82" s="31"/>
      <c r="P82" s="32"/>
      <c r="Q82" s="45"/>
      <c r="R82" s="31"/>
    </row>
    <row r="83" spans="1:18">
      <c r="A83" s="56"/>
      <c r="B83" s="21" t="s">
        <v>985</v>
      </c>
      <c r="C83" s="15"/>
      <c r="D83" s="28"/>
      <c r="E83" s="28"/>
      <c r="F83" s="28"/>
      <c r="G83" s="15"/>
      <c r="H83" s="47"/>
      <c r="I83" s="47"/>
      <c r="J83" s="47"/>
      <c r="K83" s="15"/>
      <c r="L83" s="47"/>
      <c r="M83" s="47"/>
      <c r="N83" s="47"/>
      <c r="O83" s="15"/>
      <c r="P83" s="47"/>
      <c r="Q83" s="47"/>
      <c r="R83" s="47"/>
    </row>
    <row r="84" spans="1:18">
      <c r="A84" s="56"/>
      <c r="B84" s="38" t="s">
        <v>354</v>
      </c>
      <c r="C84" s="31"/>
      <c r="D84" s="34">
        <v>44025928</v>
      </c>
      <c r="E84" s="34"/>
      <c r="F84" s="31"/>
      <c r="G84" s="31"/>
      <c r="H84" s="45" t="s">
        <v>337</v>
      </c>
      <c r="I84" s="45"/>
      <c r="J84" s="31"/>
      <c r="K84" s="31"/>
      <c r="L84" s="34">
        <v>44025928</v>
      </c>
      <c r="M84" s="34"/>
      <c r="N84" s="31"/>
      <c r="O84" s="31"/>
      <c r="P84" s="45" t="s">
        <v>337</v>
      </c>
      <c r="Q84" s="45"/>
      <c r="R84" s="31"/>
    </row>
    <row r="85" spans="1:18">
      <c r="A85" s="56"/>
      <c r="B85" s="38"/>
      <c r="C85" s="31"/>
      <c r="D85" s="34"/>
      <c r="E85" s="34"/>
      <c r="F85" s="31"/>
      <c r="G85" s="31"/>
      <c r="H85" s="45"/>
      <c r="I85" s="45"/>
      <c r="J85" s="31"/>
      <c r="K85" s="31"/>
      <c r="L85" s="34"/>
      <c r="M85" s="34"/>
      <c r="N85" s="31"/>
      <c r="O85" s="31"/>
      <c r="P85" s="45"/>
      <c r="Q85" s="45"/>
      <c r="R85" s="31"/>
    </row>
    <row r="86" spans="1:18">
      <c r="A86" s="56"/>
      <c r="B86" s="39" t="s">
        <v>357</v>
      </c>
      <c r="C86" s="28"/>
      <c r="D86" s="40">
        <v>118278377</v>
      </c>
      <c r="E86" s="40"/>
      <c r="F86" s="28"/>
      <c r="G86" s="28"/>
      <c r="H86" s="50" t="s">
        <v>337</v>
      </c>
      <c r="I86" s="50"/>
      <c r="J86" s="28"/>
      <c r="K86" s="28"/>
      <c r="L86" s="40">
        <v>118278377</v>
      </c>
      <c r="M86" s="40"/>
      <c r="N86" s="28"/>
      <c r="O86" s="28"/>
      <c r="P86" s="50" t="s">
        <v>337</v>
      </c>
      <c r="Q86" s="50"/>
      <c r="R86" s="28"/>
    </row>
    <row r="87" spans="1:18">
      <c r="A87" s="56"/>
      <c r="B87" s="39"/>
      <c r="C87" s="28"/>
      <c r="D87" s="40"/>
      <c r="E87" s="40"/>
      <c r="F87" s="28"/>
      <c r="G87" s="28"/>
      <c r="H87" s="50"/>
      <c r="I87" s="50"/>
      <c r="J87" s="28"/>
      <c r="K87" s="28"/>
      <c r="L87" s="40"/>
      <c r="M87" s="40"/>
      <c r="N87" s="28"/>
      <c r="O87" s="28"/>
      <c r="P87" s="50"/>
      <c r="Q87" s="50"/>
      <c r="R87" s="28"/>
    </row>
    <row r="88" spans="1:18">
      <c r="A88" s="56"/>
      <c r="B88" s="38" t="s">
        <v>359</v>
      </c>
      <c r="C88" s="31"/>
      <c r="D88" s="34">
        <v>1697844</v>
      </c>
      <c r="E88" s="34"/>
      <c r="F88" s="31"/>
      <c r="G88" s="31"/>
      <c r="H88" s="45" t="s">
        <v>337</v>
      </c>
      <c r="I88" s="45"/>
      <c r="J88" s="31"/>
      <c r="K88" s="31"/>
      <c r="L88" s="34">
        <v>1697844</v>
      </c>
      <c r="M88" s="34"/>
      <c r="N88" s="31"/>
      <c r="O88" s="31"/>
      <c r="P88" s="45" t="s">
        <v>337</v>
      </c>
      <c r="Q88" s="45"/>
      <c r="R88" s="31"/>
    </row>
    <row r="89" spans="1:18">
      <c r="A89" s="56"/>
      <c r="B89" s="38"/>
      <c r="C89" s="31"/>
      <c r="D89" s="34"/>
      <c r="E89" s="34"/>
      <c r="F89" s="31"/>
      <c r="G89" s="31"/>
      <c r="H89" s="45"/>
      <c r="I89" s="45"/>
      <c r="J89" s="31"/>
      <c r="K89" s="31"/>
      <c r="L89" s="34"/>
      <c r="M89" s="34"/>
      <c r="N89" s="31"/>
      <c r="O89" s="31"/>
      <c r="P89" s="45"/>
      <c r="Q89" s="45"/>
      <c r="R89" s="31"/>
    </row>
    <row r="90" spans="1:18">
      <c r="A90" s="56"/>
      <c r="B90" s="21" t="s">
        <v>360</v>
      </c>
      <c r="C90" s="15"/>
      <c r="D90" s="28"/>
      <c r="E90" s="28"/>
      <c r="F90" s="28"/>
      <c r="G90" s="15"/>
      <c r="H90" s="47"/>
      <c r="I90" s="47"/>
      <c r="J90" s="47"/>
      <c r="K90" s="15"/>
      <c r="L90" s="47"/>
      <c r="M90" s="47"/>
      <c r="N90" s="47"/>
      <c r="O90" s="15"/>
      <c r="P90" s="47"/>
      <c r="Q90" s="47"/>
      <c r="R90" s="47"/>
    </row>
    <row r="91" spans="1:18">
      <c r="A91" s="56"/>
      <c r="B91" s="38" t="s">
        <v>361</v>
      </c>
      <c r="C91" s="31"/>
      <c r="D91" s="34">
        <v>53496</v>
      </c>
      <c r="E91" s="34"/>
      <c r="F91" s="31"/>
      <c r="G91" s="31"/>
      <c r="H91" s="45" t="s">
        <v>337</v>
      </c>
      <c r="I91" s="45"/>
      <c r="J91" s="31"/>
      <c r="K91" s="31"/>
      <c r="L91" s="34">
        <v>53496</v>
      </c>
      <c r="M91" s="34"/>
      <c r="N91" s="31"/>
      <c r="O91" s="31"/>
      <c r="P91" s="45" t="s">
        <v>337</v>
      </c>
      <c r="Q91" s="45"/>
      <c r="R91" s="31"/>
    </row>
    <row r="92" spans="1:18">
      <c r="A92" s="56"/>
      <c r="B92" s="38"/>
      <c r="C92" s="31"/>
      <c r="D92" s="34"/>
      <c r="E92" s="34"/>
      <c r="F92" s="31"/>
      <c r="G92" s="31"/>
      <c r="H92" s="45"/>
      <c r="I92" s="45"/>
      <c r="J92" s="31"/>
      <c r="K92" s="31"/>
      <c r="L92" s="34"/>
      <c r="M92" s="34"/>
      <c r="N92" s="31"/>
      <c r="O92" s="31"/>
      <c r="P92" s="45"/>
      <c r="Q92" s="45"/>
      <c r="R92" s="31"/>
    </row>
    <row r="93" spans="1:18">
      <c r="A93" s="56"/>
      <c r="B93" s="39" t="s">
        <v>362</v>
      </c>
      <c r="C93" s="28"/>
      <c r="D93" s="40">
        <v>80156</v>
      </c>
      <c r="E93" s="40"/>
      <c r="F93" s="28"/>
      <c r="G93" s="28"/>
      <c r="H93" s="50" t="s">
        <v>337</v>
      </c>
      <c r="I93" s="50"/>
      <c r="J93" s="28"/>
      <c r="K93" s="28"/>
      <c r="L93" s="40">
        <v>80156</v>
      </c>
      <c r="M93" s="40"/>
      <c r="N93" s="28"/>
      <c r="O93" s="28"/>
      <c r="P93" s="50" t="s">
        <v>337</v>
      </c>
      <c r="Q93" s="50"/>
      <c r="R93" s="28"/>
    </row>
    <row r="94" spans="1:18">
      <c r="A94" s="56"/>
      <c r="B94" s="39"/>
      <c r="C94" s="28"/>
      <c r="D94" s="40"/>
      <c r="E94" s="40"/>
      <c r="F94" s="28"/>
      <c r="G94" s="28"/>
      <c r="H94" s="50"/>
      <c r="I94" s="50"/>
      <c r="J94" s="28"/>
      <c r="K94" s="28"/>
      <c r="L94" s="40"/>
      <c r="M94" s="40"/>
      <c r="N94" s="28"/>
      <c r="O94" s="28"/>
      <c r="P94" s="50"/>
      <c r="Q94" s="50"/>
      <c r="R94" s="28"/>
    </row>
    <row r="95" spans="1:18">
      <c r="A95" s="56"/>
      <c r="B95" s="18" t="s">
        <v>385</v>
      </c>
      <c r="C95" s="19"/>
      <c r="D95" s="31"/>
      <c r="E95" s="31"/>
      <c r="F95" s="31"/>
      <c r="G95" s="19"/>
      <c r="H95" s="32"/>
      <c r="I95" s="32"/>
      <c r="J95" s="32"/>
      <c r="K95" s="19"/>
      <c r="L95" s="32"/>
      <c r="M95" s="32"/>
      <c r="N95" s="32"/>
      <c r="O95" s="19"/>
      <c r="P95" s="32"/>
      <c r="Q95" s="32"/>
      <c r="R95" s="32"/>
    </row>
    <row r="96" spans="1:18">
      <c r="A96" s="56"/>
      <c r="B96" s="39" t="s">
        <v>364</v>
      </c>
      <c r="C96" s="28"/>
      <c r="D96" s="40">
        <v>1446858</v>
      </c>
      <c r="E96" s="40"/>
      <c r="F96" s="28"/>
      <c r="G96" s="28"/>
      <c r="H96" s="50" t="s">
        <v>337</v>
      </c>
      <c r="I96" s="50"/>
      <c r="J96" s="28"/>
      <c r="K96" s="28"/>
      <c r="L96" s="40">
        <v>1446858</v>
      </c>
      <c r="M96" s="40"/>
      <c r="N96" s="28"/>
      <c r="O96" s="28"/>
      <c r="P96" s="50" t="s">
        <v>337</v>
      </c>
      <c r="Q96" s="50"/>
      <c r="R96" s="28"/>
    </row>
    <row r="97" spans="1:21">
      <c r="A97" s="56"/>
      <c r="B97" s="39"/>
      <c r="C97" s="28"/>
      <c r="D97" s="40"/>
      <c r="E97" s="40"/>
      <c r="F97" s="28"/>
      <c r="G97" s="28"/>
      <c r="H97" s="50"/>
      <c r="I97" s="50"/>
      <c r="J97" s="28"/>
      <c r="K97" s="28"/>
      <c r="L97" s="40"/>
      <c r="M97" s="40"/>
      <c r="N97" s="28"/>
      <c r="O97" s="28"/>
      <c r="P97" s="50"/>
      <c r="Q97" s="50"/>
      <c r="R97" s="28"/>
    </row>
    <row r="98" spans="1:21">
      <c r="A98" s="56"/>
      <c r="B98" s="38" t="s">
        <v>387</v>
      </c>
      <c r="C98" s="31"/>
      <c r="D98" s="34">
        <v>1094107</v>
      </c>
      <c r="E98" s="34"/>
      <c r="F98" s="31"/>
      <c r="G98" s="31"/>
      <c r="H98" s="45" t="s">
        <v>337</v>
      </c>
      <c r="I98" s="45"/>
      <c r="J98" s="31"/>
      <c r="K98" s="31"/>
      <c r="L98" s="34">
        <v>1094107</v>
      </c>
      <c r="M98" s="34"/>
      <c r="N98" s="31"/>
      <c r="O98" s="31"/>
      <c r="P98" s="45" t="s">
        <v>337</v>
      </c>
      <c r="Q98" s="45"/>
      <c r="R98" s="31"/>
    </row>
    <row r="99" spans="1:21">
      <c r="A99" s="56"/>
      <c r="B99" s="38"/>
      <c r="C99" s="31"/>
      <c r="D99" s="34"/>
      <c r="E99" s="34"/>
      <c r="F99" s="31"/>
      <c r="G99" s="31"/>
      <c r="H99" s="45"/>
      <c r="I99" s="45"/>
      <c r="J99" s="31"/>
      <c r="K99" s="31"/>
      <c r="L99" s="34"/>
      <c r="M99" s="34"/>
      <c r="N99" s="31"/>
      <c r="O99" s="31"/>
      <c r="P99" s="45"/>
      <c r="Q99" s="45"/>
      <c r="R99" s="31"/>
    </row>
    <row r="100" spans="1:21">
      <c r="A100" s="56"/>
      <c r="B100" s="39" t="s">
        <v>367</v>
      </c>
      <c r="C100" s="28"/>
      <c r="D100" s="40">
        <v>8609304</v>
      </c>
      <c r="E100" s="40"/>
      <c r="F100" s="28"/>
      <c r="G100" s="28"/>
      <c r="H100" s="50" t="s">
        <v>337</v>
      </c>
      <c r="I100" s="50"/>
      <c r="J100" s="28"/>
      <c r="K100" s="28"/>
      <c r="L100" s="40">
        <v>8609304</v>
      </c>
      <c r="M100" s="40"/>
      <c r="N100" s="28"/>
      <c r="O100" s="28"/>
      <c r="P100" s="50" t="s">
        <v>337</v>
      </c>
      <c r="Q100" s="50"/>
      <c r="R100" s="28"/>
    </row>
    <row r="101" spans="1:21" ht="15.75" thickBot="1">
      <c r="A101" s="56"/>
      <c r="B101" s="39"/>
      <c r="C101" s="28"/>
      <c r="D101" s="64"/>
      <c r="E101" s="64"/>
      <c r="F101" s="65"/>
      <c r="G101" s="28"/>
      <c r="H101" s="89"/>
      <c r="I101" s="89"/>
      <c r="J101" s="65"/>
      <c r="K101" s="28"/>
      <c r="L101" s="64"/>
      <c r="M101" s="64"/>
      <c r="N101" s="65"/>
      <c r="O101" s="28"/>
      <c r="P101" s="89"/>
      <c r="Q101" s="89"/>
      <c r="R101" s="65"/>
    </row>
    <row r="102" spans="1:21">
      <c r="A102" s="56"/>
      <c r="B102" s="30" t="s">
        <v>986</v>
      </c>
      <c r="C102" s="31"/>
      <c r="D102" s="68">
        <v>188743273</v>
      </c>
      <c r="E102" s="68"/>
      <c r="F102" s="69"/>
      <c r="G102" s="31"/>
      <c r="H102" s="91" t="s">
        <v>337</v>
      </c>
      <c r="I102" s="91"/>
      <c r="J102" s="69"/>
      <c r="K102" s="31"/>
      <c r="L102" s="68">
        <v>188743273</v>
      </c>
      <c r="M102" s="68"/>
      <c r="N102" s="69"/>
      <c r="O102" s="31"/>
      <c r="P102" s="91" t="s">
        <v>337</v>
      </c>
      <c r="Q102" s="91"/>
      <c r="R102" s="69"/>
    </row>
    <row r="103" spans="1:21">
      <c r="A103" s="56"/>
      <c r="B103" s="30"/>
      <c r="C103" s="31"/>
      <c r="D103" s="100"/>
      <c r="E103" s="100"/>
      <c r="F103" s="101"/>
      <c r="G103" s="31"/>
      <c r="H103" s="146"/>
      <c r="I103" s="146"/>
      <c r="J103" s="101"/>
      <c r="K103" s="31"/>
      <c r="L103" s="100"/>
      <c r="M103" s="100"/>
      <c r="N103" s="101"/>
      <c r="O103" s="31"/>
      <c r="P103" s="146"/>
      <c r="Q103" s="146"/>
      <c r="R103" s="101"/>
    </row>
    <row r="104" spans="1:21">
      <c r="A104" s="56"/>
      <c r="B104" s="73" t="s">
        <v>968</v>
      </c>
      <c r="C104" s="28"/>
      <c r="D104" s="40">
        <v>1744584</v>
      </c>
      <c r="E104" s="40"/>
      <c r="F104" s="28"/>
      <c r="G104" s="28"/>
      <c r="H104" s="50" t="s">
        <v>337</v>
      </c>
      <c r="I104" s="50"/>
      <c r="J104" s="28"/>
      <c r="K104" s="28"/>
      <c r="L104" s="50" t="s">
        <v>337</v>
      </c>
      <c r="M104" s="50"/>
      <c r="N104" s="28"/>
      <c r="O104" s="28"/>
      <c r="P104" s="40">
        <v>1744584</v>
      </c>
      <c r="Q104" s="40"/>
      <c r="R104" s="28"/>
    </row>
    <row r="105" spans="1:21" ht="15.75" thickBot="1">
      <c r="A105" s="56"/>
      <c r="B105" s="73"/>
      <c r="C105" s="28"/>
      <c r="D105" s="64"/>
      <c r="E105" s="64"/>
      <c r="F105" s="65"/>
      <c r="G105" s="28"/>
      <c r="H105" s="89"/>
      <c r="I105" s="89"/>
      <c r="J105" s="65"/>
      <c r="K105" s="28"/>
      <c r="L105" s="89"/>
      <c r="M105" s="89"/>
      <c r="N105" s="65"/>
      <c r="O105" s="28"/>
      <c r="P105" s="64"/>
      <c r="Q105" s="64"/>
      <c r="R105" s="65"/>
    </row>
    <row r="106" spans="1:21">
      <c r="A106" s="56"/>
      <c r="B106" s="66" t="s">
        <v>987</v>
      </c>
      <c r="C106" s="31"/>
      <c r="D106" s="67" t="s">
        <v>302</v>
      </c>
      <c r="E106" s="68">
        <v>190487857</v>
      </c>
      <c r="F106" s="69"/>
      <c r="G106" s="31"/>
      <c r="H106" s="67" t="s">
        <v>302</v>
      </c>
      <c r="I106" s="91" t="s">
        <v>337</v>
      </c>
      <c r="J106" s="69"/>
      <c r="K106" s="31"/>
      <c r="L106" s="67" t="s">
        <v>302</v>
      </c>
      <c r="M106" s="68">
        <v>188743273</v>
      </c>
      <c r="N106" s="69"/>
      <c r="O106" s="31"/>
      <c r="P106" s="67" t="s">
        <v>302</v>
      </c>
      <c r="Q106" s="68">
        <v>1744584</v>
      </c>
      <c r="R106" s="69"/>
    </row>
    <row r="107" spans="1:21" ht="15.75" thickBot="1">
      <c r="A107" s="56"/>
      <c r="B107" s="66"/>
      <c r="C107" s="31"/>
      <c r="D107" s="33"/>
      <c r="E107" s="35"/>
      <c r="F107" s="36"/>
      <c r="G107" s="31"/>
      <c r="H107" s="33"/>
      <c r="I107" s="46"/>
      <c r="J107" s="36"/>
      <c r="K107" s="31"/>
      <c r="L107" s="33"/>
      <c r="M107" s="35"/>
      <c r="N107" s="36"/>
      <c r="O107" s="31"/>
      <c r="P107" s="33"/>
      <c r="Q107" s="35"/>
      <c r="R107" s="36"/>
    </row>
    <row r="108" spans="1:21" ht="15.75" thickTop="1">
      <c r="A108" s="56"/>
      <c r="B108" s="28" t="s">
        <v>310</v>
      </c>
      <c r="C108" s="28"/>
      <c r="D108" s="28"/>
      <c r="E108" s="28"/>
      <c r="F108" s="28"/>
      <c r="G108" s="28"/>
      <c r="H108" s="28"/>
      <c r="I108" s="28"/>
      <c r="J108" s="28"/>
      <c r="K108" s="28"/>
      <c r="L108" s="28"/>
      <c r="M108" s="28"/>
      <c r="N108" s="28"/>
      <c r="O108" s="28"/>
      <c r="P108" s="28"/>
      <c r="Q108" s="28"/>
      <c r="R108" s="28"/>
      <c r="S108" s="28"/>
      <c r="T108" s="28"/>
      <c r="U108" s="28"/>
    </row>
    <row r="109" spans="1:21">
      <c r="A109" s="56"/>
      <c r="B109" s="12"/>
      <c r="C109" s="12"/>
    </row>
    <row r="110" spans="1:21" ht="38.25">
      <c r="A110" s="56"/>
      <c r="B110" s="85">
        <v>-1</v>
      </c>
      <c r="C110" s="197" t="s">
        <v>371</v>
      </c>
    </row>
    <row r="111" spans="1:21">
      <c r="A111" s="56"/>
      <c r="B111" s="25"/>
      <c r="C111" s="25"/>
      <c r="D111" s="25"/>
      <c r="E111" s="25"/>
      <c r="F111" s="25"/>
      <c r="G111" s="25"/>
      <c r="H111" s="25"/>
      <c r="I111" s="25"/>
      <c r="J111" s="25"/>
      <c r="K111" s="25"/>
      <c r="L111" s="25"/>
      <c r="M111" s="25"/>
      <c r="N111" s="25"/>
      <c r="O111" s="25"/>
      <c r="P111" s="25"/>
      <c r="Q111" s="25"/>
      <c r="R111" s="25"/>
      <c r="S111" s="25"/>
      <c r="T111" s="25"/>
      <c r="U111" s="25"/>
    </row>
    <row r="112" spans="1:21">
      <c r="A112" s="56"/>
      <c r="B112" s="25"/>
      <c r="C112" s="25"/>
      <c r="D112" s="25"/>
      <c r="E112" s="25"/>
      <c r="F112" s="25"/>
      <c r="G112" s="25"/>
      <c r="H112" s="25"/>
      <c r="I112" s="25"/>
      <c r="J112" s="25"/>
      <c r="K112" s="25"/>
      <c r="L112" s="25"/>
      <c r="M112" s="25"/>
      <c r="N112" s="25"/>
      <c r="O112" s="25"/>
      <c r="P112" s="25"/>
      <c r="Q112" s="25"/>
      <c r="R112" s="25"/>
    </row>
    <row r="113" spans="1:18">
      <c r="A113" s="56"/>
      <c r="B113" s="12"/>
      <c r="C113" s="12"/>
      <c r="D113" s="12"/>
      <c r="E113" s="12"/>
      <c r="F113" s="12"/>
      <c r="G113" s="12"/>
      <c r="H113" s="12"/>
      <c r="I113" s="12"/>
      <c r="J113" s="12"/>
      <c r="K113" s="12"/>
      <c r="L113" s="12"/>
      <c r="M113" s="12"/>
      <c r="N113" s="12"/>
      <c r="O113" s="12"/>
      <c r="P113" s="12"/>
      <c r="Q113" s="12"/>
      <c r="R113" s="12"/>
    </row>
    <row r="114" spans="1:18" ht="15.75" thickBot="1">
      <c r="A114" s="56"/>
      <c r="B114" s="24"/>
      <c r="C114" s="15"/>
      <c r="D114" s="80">
        <v>41547</v>
      </c>
      <c r="E114" s="80"/>
      <c r="F114" s="80"/>
      <c r="G114" s="80"/>
      <c r="H114" s="80"/>
      <c r="I114" s="80"/>
      <c r="J114" s="80"/>
      <c r="K114" s="80"/>
      <c r="L114" s="80"/>
      <c r="M114" s="80"/>
      <c r="N114" s="80"/>
      <c r="O114" s="80"/>
      <c r="P114" s="80"/>
      <c r="Q114" s="80"/>
      <c r="R114" s="80"/>
    </row>
    <row r="115" spans="1:18">
      <c r="A115" s="56"/>
      <c r="B115" s="47"/>
      <c r="C115" s="28"/>
      <c r="D115" s="63" t="s">
        <v>975</v>
      </c>
      <c r="E115" s="63"/>
      <c r="F115" s="63"/>
      <c r="G115" s="29"/>
      <c r="H115" s="63" t="s">
        <v>976</v>
      </c>
      <c r="I115" s="63"/>
      <c r="J115" s="63"/>
      <c r="K115" s="29"/>
      <c r="L115" s="63" t="s">
        <v>978</v>
      </c>
      <c r="M115" s="63"/>
      <c r="N115" s="63"/>
      <c r="O115" s="29"/>
      <c r="P115" s="63" t="s">
        <v>980</v>
      </c>
      <c r="Q115" s="63"/>
      <c r="R115" s="63"/>
    </row>
    <row r="116" spans="1:18" ht="15.75" thickBot="1">
      <c r="A116" s="56"/>
      <c r="B116" s="47"/>
      <c r="C116" s="28"/>
      <c r="D116" s="26"/>
      <c r="E116" s="26"/>
      <c r="F116" s="26"/>
      <c r="G116" s="28"/>
      <c r="H116" s="26" t="s">
        <v>977</v>
      </c>
      <c r="I116" s="26"/>
      <c r="J116" s="26"/>
      <c r="K116" s="28"/>
      <c r="L116" s="26" t="s">
        <v>979</v>
      </c>
      <c r="M116" s="26"/>
      <c r="N116" s="26"/>
      <c r="O116" s="28"/>
      <c r="P116" s="26" t="s">
        <v>981</v>
      </c>
      <c r="Q116" s="26"/>
      <c r="R116" s="26"/>
    </row>
    <row r="117" spans="1:18">
      <c r="A117" s="56"/>
      <c r="B117" s="143" t="s">
        <v>982</v>
      </c>
      <c r="C117" s="19"/>
      <c r="D117" s="69"/>
      <c r="E117" s="69"/>
      <c r="F117" s="69"/>
      <c r="G117" s="19"/>
      <c r="H117" s="69"/>
      <c r="I117" s="69"/>
      <c r="J117" s="69"/>
      <c r="K117" s="19"/>
      <c r="L117" s="69"/>
      <c r="M117" s="69"/>
      <c r="N117" s="69"/>
      <c r="O117" s="19"/>
      <c r="P117" s="69"/>
      <c r="Q117" s="69"/>
      <c r="R117" s="69"/>
    </row>
    <row r="118" spans="1:18">
      <c r="A118" s="56"/>
      <c r="B118" s="21" t="s">
        <v>983</v>
      </c>
      <c r="C118" s="15"/>
      <c r="D118" s="28"/>
      <c r="E118" s="28"/>
      <c r="F118" s="28"/>
      <c r="G118" s="15"/>
      <c r="H118" s="28"/>
      <c r="I118" s="28"/>
      <c r="J118" s="28"/>
      <c r="K118" s="15"/>
      <c r="L118" s="28"/>
      <c r="M118" s="28"/>
      <c r="N118" s="28"/>
      <c r="O118" s="15"/>
      <c r="P118" s="28"/>
      <c r="Q118" s="28"/>
      <c r="R118" s="28"/>
    </row>
    <row r="119" spans="1:18">
      <c r="A119" s="56"/>
      <c r="B119" s="38" t="s">
        <v>984</v>
      </c>
      <c r="C119" s="31"/>
      <c r="D119" s="32" t="s">
        <v>302</v>
      </c>
      <c r="E119" s="34">
        <v>14913592</v>
      </c>
      <c r="F119" s="31"/>
      <c r="G119" s="31"/>
      <c r="H119" s="32" t="s">
        <v>302</v>
      </c>
      <c r="I119" s="45" t="s">
        <v>337</v>
      </c>
      <c r="J119" s="31"/>
      <c r="K119" s="31"/>
      <c r="L119" s="32" t="s">
        <v>302</v>
      </c>
      <c r="M119" s="34">
        <v>14913592</v>
      </c>
      <c r="N119" s="31"/>
      <c r="O119" s="31"/>
      <c r="P119" s="32" t="s">
        <v>302</v>
      </c>
      <c r="Q119" s="45" t="s">
        <v>337</v>
      </c>
      <c r="R119" s="31"/>
    </row>
    <row r="120" spans="1:18">
      <c r="A120" s="56"/>
      <c r="B120" s="38"/>
      <c r="C120" s="31"/>
      <c r="D120" s="32"/>
      <c r="E120" s="34"/>
      <c r="F120" s="31"/>
      <c r="G120" s="31"/>
      <c r="H120" s="32"/>
      <c r="I120" s="45"/>
      <c r="J120" s="31"/>
      <c r="K120" s="31"/>
      <c r="L120" s="32"/>
      <c r="M120" s="34"/>
      <c r="N120" s="31"/>
      <c r="O120" s="31"/>
      <c r="P120" s="32"/>
      <c r="Q120" s="45"/>
      <c r="R120" s="31"/>
    </row>
    <row r="121" spans="1:18">
      <c r="A121" s="56"/>
      <c r="B121" s="39" t="s">
        <v>381</v>
      </c>
      <c r="C121" s="28"/>
      <c r="D121" s="40">
        <v>5030043</v>
      </c>
      <c r="E121" s="40"/>
      <c r="F121" s="28"/>
      <c r="G121" s="28"/>
      <c r="H121" s="50" t="s">
        <v>337</v>
      </c>
      <c r="I121" s="50"/>
      <c r="J121" s="28"/>
      <c r="K121" s="28"/>
      <c r="L121" s="40">
        <v>5030043</v>
      </c>
      <c r="M121" s="40"/>
      <c r="N121" s="28"/>
      <c r="O121" s="28"/>
      <c r="P121" s="50" t="s">
        <v>337</v>
      </c>
      <c r="Q121" s="50"/>
      <c r="R121" s="28"/>
    </row>
    <row r="122" spans="1:18">
      <c r="A122" s="56"/>
      <c r="B122" s="39"/>
      <c r="C122" s="28"/>
      <c r="D122" s="40"/>
      <c r="E122" s="40"/>
      <c r="F122" s="28"/>
      <c r="G122" s="28"/>
      <c r="H122" s="50"/>
      <c r="I122" s="50"/>
      <c r="J122" s="28"/>
      <c r="K122" s="28"/>
      <c r="L122" s="40"/>
      <c r="M122" s="40"/>
      <c r="N122" s="28"/>
      <c r="O122" s="28"/>
      <c r="P122" s="50"/>
      <c r="Q122" s="50"/>
      <c r="R122" s="28"/>
    </row>
    <row r="123" spans="1:18">
      <c r="A123" s="56"/>
      <c r="B123" s="18" t="s">
        <v>985</v>
      </c>
      <c r="C123" s="19"/>
      <c r="D123" s="31"/>
      <c r="E123" s="31"/>
      <c r="F123" s="31"/>
      <c r="G123" s="19"/>
      <c r="H123" s="32"/>
      <c r="I123" s="32"/>
      <c r="J123" s="32"/>
      <c r="K123" s="19"/>
      <c r="L123" s="31"/>
      <c r="M123" s="31"/>
      <c r="N123" s="31"/>
      <c r="O123" s="19"/>
      <c r="P123" s="32"/>
      <c r="Q123" s="32"/>
      <c r="R123" s="32"/>
    </row>
    <row r="124" spans="1:18">
      <c r="A124" s="56"/>
      <c r="B124" s="39" t="s">
        <v>354</v>
      </c>
      <c r="C124" s="28"/>
      <c r="D124" s="40">
        <v>53165417</v>
      </c>
      <c r="E124" s="40"/>
      <c r="F124" s="28"/>
      <c r="G124" s="28"/>
      <c r="H124" s="50" t="s">
        <v>337</v>
      </c>
      <c r="I124" s="50"/>
      <c r="J124" s="28"/>
      <c r="K124" s="28"/>
      <c r="L124" s="40">
        <v>53165417</v>
      </c>
      <c r="M124" s="40"/>
      <c r="N124" s="28"/>
      <c r="O124" s="28"/>
      <c r="P124" s="50" t="s">
        <v>337</v>
      </c>
      <c r="Q124" s="50"/>
      <c r="R124" s="28"/>
    </row>
    <row r="125" spans="1:18">
      <c r="A125" s="56"/>
      <c r="B125" s="39"/>
      <c r="C125" s="28"/>
      <c r="D125" s="40"/>
      <c r="E125" s="40"/>
      <c r="F125" s="28"/>
      <c r="G125" s="28"/>
      <c r="H125" s="50"/>
      <c r="I125" s="50"/>
      <c r="J125" s="28"/>
      <c r="K125" s="28"/>
      <c r="L125" s="40"/>
      <c r="M125" s="40"/>
      <c r="N125" s="28"/>
      <c r="O125" s="28"/>
      <c r="P125" s="50"/>
      <c r="Q125" s="50"/>
      <c r="R125" s="28"/>
    </row>
    <row r="126" spans="1:18">
      <c r="A126" s="56"/>
      <c r="B126" s="38" t="s">
        <v>357</v>
      </c>
      <c r="C126" s="31"/>
      <c r="D126" s="34">
        <v>116301309</v>
      </c>
      <c r="E126" s="34"/>
      <c r="F126" s="31"/>
      <c r="G126" s="31"/>
      <c r="H126" s="45" t="s">
        <v>337</v>
      </c>
      <c r="I126" s="45"/>
      <c r="J126" s="31"/>
      <c r="K126" s="31"/>
      <c r="L126" s="34">
        <v>116301309</v>
      </c>
      <c r="M126" s="34"/>
      <c r="N126" s="31"/>
      <c r="O126" s="31"/>
      <c r="P126" s="45" t="s">
        <v>337</v>
      </c>
      <c r="Q126" s="45"/>
      <c r="R126" s="31"/>
    </row>
    <row r="127" spans="1:18">
      <c r="A127" s="56"/>
      <c r="B127" s="38"/>
      <c r="C127" s="31"/>
      <c r="D127" s="34"/>
      <c r="E127" s="34"/>
      <c r="F127" s="31"/>
      <c r="G127" s="31"/>
      <c r="H127" s="45"/>
      <c r="I127" s="45"/>
      <c r="J127" s="31"/>
      <c r="K127" s="31"/>
      <c r="L127" s="34"/>
      <c r="M127" s="34"/>
      <c r="N127" s="31"/>
      <c r="O127" s="31"/>
      <c r="P127" s="45"/>
      <c r="Q127" s="45"/>
      <c r="R127" s="31"/>
    </row>
    <row r="128" spans="1:18">
      <c r="A128" s="56"/>
      <c r="B128" s="39" t="s">
        <v>359</v>
      </c>
      <c r="C128" s="28"/>
      <c r="D128" s="40">
        <v>1845617</v>
      </c>
      <c r="E128" s="40"/>
      <c r="F128" s="28"/>
      <c r="G128" s="28"/>
      <c r="H128" s="50" t="s">
        <v>337</v>
      </c>
      <c r="I128" s="50"/>
      <c r="J128" s="28"/>
      <c r="K128" s="28"/>
      <c r="L128" s="40">
        <v>1845617</v>
      </c>
      <c r="M128" s="40"/>
      <c r="N128" s="28"/>
      <c r="O128" s="28"/>
      <c r="P128" s="50" t="s">
        <v>337</v>
      </c>
      <c r="Q128" s="50"/>
      <c r="R128" s="28"/>
    </row>
    <row r="129" spans="1:18">
      <c r="A129" s="56"/>
      <c r="B129" s="39"/>
      <c r="C129" s="28"/>
      <c r="D129" s="40"/>
      <c r="E129" s="40"/>
      <c r="F129" s="28"/>
      <c r="G129" s="28"/>
      <c r="H129" s="50"/>
      <c r="I129" s="50"/>
      <c r="J129" s="28"/>
      <c r="K129" s="28"/>
      <c r="L129" s="40"/>
      <c r="M129" s="40"/>
      <c r="N129" s="28"/>
      <c r="O129" s="28"/>
      <c r="P129" s="50"/>
      <c r="Q129" s="50"/>
      <c r="R129" s="28"/>
    </row>
    <row r="130" spans="1:18" ht="25.5">
      <c r="A130" s="56"/>
      <c r="B130" s="18" t="s">
        <v>384</v>
      </c>
      <c r="C130" s="19"/>
      <c r="D130" s="31"/>
      <c r="E130" s="31"/>
      <c r="F130" s="31"/>
      <c r="G130" s="19"/>
      <c r="H130" s="31"/>
      <c r="I130" s="31"/>
      <c r="J130" s="31"/>
      <c r="K130" s="19"/>
      <c r="L130" s="31"/>
      <c r="M130" s="31"/>
      <c r="N130" s="31"/>
      <c r="O130" s="19"/>
      <c r="P130" s="31"/>
      <c r="Q130" s="31"/>
      <c r="R130" s="31"/>
    </row>
    <row r="131" spans="1:18">
      <c r="A131" s="56"/>
      <c r="B131" s="39" t="s">
        <v>362</v>
      </c>
      <c r="C131" s="28"/>
      <c r="D131" s="40">
        <v>7256485</v>
      </c>
      <c r="E131" s="40"/>
      <c r="F131" s="28"/>
      <c r="G131" s="28"/>
      <c r="H131" s="50" t="s">
        <v>337</v>
      </c>
      <c r="I131" s="50"/>
      <c r="J131" s="28"/>
      <c r="K131" s="28"/>
      <c r="L131" s="40">
        <v>7256485</v>
      </c>
      <c r="M131" s="40"/>
      <c r="N131" s="28"/>
      <c r="O131" s="28"/>
      <c r="P131" s="50" t="s">
        <v>337</v>
      </c>
      <c r="Q131" s="50"/>
      <c r="R131" s="28"/>
    </row>
    <row r="132" spans="1:18">
      <c r="A132" s="56"/>
      <c r="B132" s="39"/>
      <c r="C132" s="28"/>
      <c r="D132" s="40"/>
      <c r="E132" s="40"/>
      <c r="F132" s="28"/>
      <c r="G132" s="28"/>
      <c r="H132" s="50"/>
      <c r="I132" s="50"/>
      <c r="J132" s="28"/>
      <c r="K132" s="28"/>
      <c r="L132" s="40"/>
      <c r="M132" s="40"/>
      <c r="N132" s="28"/>
      <c r="O132" s="28"/>
      <c r="P132" s="50"/>
      <c r="Q132" s="50"/>
      <c r="R132" s="28"/>
    </row>
    <row r="133" spans="1:18">
      <c r="A133" s="56"/>
      <c r="B133" s="18" t="s">
        <v>360</v>
      </c>
      <c r="C133" s="19"/>
      <c r="D133" s="31"/>
      <c r="E133" s="31"/>
      <c r="F133" s="31"/>
      <c r="G133" s="19"/>
      <c r="H133" s="32"/>
      <c r="I133" s="32"/>
      <c r="J133" s="32"/>
      <c r="K133" s="19"/>
      <c r="L133" s="31"/>
      <c r="M133" s="31"/>
      <c r="N133" s="31"/>
      <c r="O133" s="19"/>
      <c r="P133" s="32"/>
      <c r="Q133" s="32"/>
      <c r="R133" s="32"/>
    </row>
    <row r="134" spans="1:18">
      <c r="A134" s="56"/>
      <c r="B134" s="39" t="s">
        <v>361</v>
      </c>
      <c r="C134" s="28"/>
      <c r="D134" s="40">
        <v>407854</v>
      </c>
      <c r="E134" s="40"/>
      <c r="F134" s="28"/>
      <c r="G134" s="28"/>
      <c r="H134" s="50" t="s">
        <v>337</v>
      </c>
      <c r="I134" s="50"/>
      <c r="J134" s="28"/>
      <c r="K134" s="28"/>
      <c r="L134" s="40">
        <v>407854</v>
      </c>
      <c r="M134" s="40"/>
      <c r="N134" s="28"/>
      <c r="O134" s="28"/>
      <c r="P134" s="50" t="s">
        <v>337</v>
      </c>
      <c r="Q134" s="50"/>
      <c r="R134" s="28"/>
    </row>
    <row r="135" spans="1:18">
      <c r="A135" s="56"/>
      <c r="B135" s="39"/>
      <c r="C135" s="28"/>
      <c r="D135" s="40"/>
      <c r="E135" s="40"/>
      <c r="F135" s="28"/>
      <c r="G135" s="28"/>
      <c r="H135" s="50"/>
      <c r="I135" s="50"/>
      <c r="J135" s="28"/>
      <c r="K135" s="28"/>
      <c r="L135" s="40"/>
      <c r="M135" s="40"/>
      <c r="N135" s="28"/>
      <c r="O135" s="28"/>
      <c r="P135" s="50"/>
      <c r="Q135" s="50"/>
      <c r="R135" s="28"/>
    </row>
    <row r="136" spans="1:18">
      <c r="A136" s="56"/>
      <c r="B136" s="38" t="s">
        <v>362</v>
      </c>
      <c r="C136" s="31"/>
      <c r="D136" s="34">
        <v>2274370</v>
      </c>
      <c r="E136" s="34"/>
      <c r="F136" s="31"/>
      <c r="G136" s="31"/>
      <c r="H136" s="45" t="s">
        <v>337</v>
      </c>
      <c r="I136" s="45"/>
      <c r="J136" s="31"/>
      <c r="K136" s="31"/>
      <c r="L136" s="34">
        <v>2274370</v>
      </c>
      <c r="M136" s="34"/>
      <c r="N136" s="31"/>
      <c r="O136" s="31"/>
      <c r="P136" s="45" t="s">
        <v>337</v>
      </c>
      <c r="Q136" s="45"/>
      <c r="R136" s="31"/>
    </row>
    <row r="137" spans="1:18">
      <c r="A137" s="56"/>
      <c r="B137" s="38"/>
      <c r="C137" s="31"/>
      <c r="D137" s="34"/>
      <c r="E137" s="34"/>
      <c r="F137" s="31"/>
      <c r="G137" s="31"/>
      <c r="H137" s="45"/>
      <c r="I137" s="45"/>
      <c r="J137" s="31"/>
      <c r="K137" s="31"/>
      <c r="L137" s="34"/>
      <c r="M137" s="34"/>
      <c r="N137" s="31"/>
      <c r="O137" s="31"/>
      <c r="P137" s="45"/>
      <c r="Q137" s="45"/>
      <c r="R137" s="31"/>
    </row>
    <row r="138" spans="1:18">
      <c r="A138" s="56"/>
      <c r="B138" s="21" t="s">
        <v>385</v>
      </c>
      <c r="C138" s="15"/>
      <c r="D138" s="28"/>
      <c r="E138" s="28"/>
      <c r="F138" s="28"/>
      <c r="G138" s="15"/>
      <c r="H138" s="47"/>
      <c r="I138" s="47"/>
      <c r="J138" s="47"/>
      <c r="K138" s="15"/>
      <c r="L138" s="28"/>
      <c r="M138" s="28"/>
      <c r="N138" s="28"/>
      <c r="O138" s="15"/>
      <c r="P138" s="47"/>
      <c r="Q138" s="47"/>
      <c r="R138" s="47"/>
    </row>
    <row r="139" spans="1:18">
      <c r="A139" s="56"/>
      <c r="B139" s="38" t="s">
        <v>364</v>
      </c>
      <c r="C139" s="31"/>
      <c r="D139" s="34">
        <v>1949995</v>
      </c>
      <c r="E139" s="34"/>
      <c r="F139" s="31"/>
      <c r="G139" s="31"/>
      <c r="H139" s="45" t="s">
        <v>337</v>
      </c>
      <c r="I139" s="45"/>
      <c r="J139" s="31"/>
      <c r="K139" s="31"/>
      <c r="L139" s="34">
        <v>1949995</v>
      </c>
      <c r="M139" s="34"/>
      <c r="N139" s="31"/>
      <c r="O139" s="31"/>
      <c r="P139" s="45" t="s">
        <v>337</v>
      </c>
      <c r="Q139" s="45"/>
      <c r="R139" s="31"/>
    </row>
    <row r="140" spans="1:18">
      <c r="A140" s="56"/>
      <c r="B140" s="38"/>
      <c r="C140" s="31"/>
      <c r="D140" s="34"/>
      <c r="E140" s="34"/>
      <c r="F140" s="31"/>
      <c r="G140" s="31"/>
      <c r="H140" s="45"/>
      <c r="I140" s="45"/>
      <c r="J140" s="31"/>
      <c r="K140" s="31"/>
      <c r="L140" s="34"/>
      <c r="M140" s="34"/>
      <c r="N140" s="31"/>
      <c r="O140" s="31"/>
      <c r="P140" s="45"/>
      <c r="Q140" s="45"/>
      <c r="R140" s="31"/>
    </row>
    <row r="141" spans="1:18">
      <c r="A141" s="56"/>
      <c r="B141" s="39" t="s">
        <v>387</v>
      </c>
      <c r="C141" s="28"/>
      <c r="D141" s="40">
        <v>1238508</v>
      </c>
      <c r="E141" s="40"/>
      <c r="F141" s="28"/>
      <c r="G141" s="28"/>
      <c r="H141" s="50" t="s">
        <v>337</v>
      </c>
      <c r="I141" s="50"/>
      <c r="J141" s="28"/>
      <c r="K141" s="28"/>
      <c r="L141" s="40">
        <v>1238508</v>
      </c>
      <c r="M141" s="40"/>
      <c r="N141" s="28"/>
      <c r="O141" s="28"/>
      <c r="P141" s="50" t="s">
        <v>337</v>
      </c>
      <c r="Q141" s="50"/>
      <c r="R141" s="28"/>
    </row>
    <row r="142" spans="1:18">
      <c r="A142" s="56"/>
      <c r="B142" s="39"/>
      <c r="C142" s="28"/>
      <c r="D142" s="40"/>
      <c r="E142" s="40"/>
      <c r="F142" s="28"/>
      <c r="G142" s="28"/>
      <c r="H142" s="50"/>
      <c r="I142" s="50"/>
      <c r="J142" s="28"/>
      <c r="K142" s="28"/>
      <c r="L142" s="40"/>
      <c r="M142" s="40"/>
      <c r="N142" s="28"/>
      <c r="O142" s="28"/>
      <c r="P142" s="50"/>
      <c r="Q142" s="50"/>
      <c r="R142" s="28"/>
    </row>
    <row r="143" spans="1:18">
      <c r="A143" s="56"/>
      <c r="B143" s="38" t="s">
        <v>367</v>
      </c>
      <c r="C143" s="31"/>
      <c r="D143" s="34">
        <v>10735217</v>
      </c>
      <c r="E143" s="34"/>
      <c r="F143" s="31"/>
      <c r="G143" s="31"/>
      <c r="H143" s="45" t="s">
        <v>337</v>
      </c>
      <c r="I143" s="45"/>
      <c r="J143" s="31"/>
      <c r="K143" s="31"/>
      <c r="L143" s="34">
        <v>10735217</v>
      </c>
      <c r="M143" s="34"/>
      <c r="N143" s="31"/>
      <c r="O143" s="31"/>
      <c r="P143" s="45" t="s">
        <v>337</v>
      </c>
      <c r="Q143" s="45"/>
      <c r="R143" s="31"/>
    </row>
    <row r="144" spans="1:18" ht="15.75" thickBot="1">
      <c r="A144" s="56"/>
      <c r="B144" s="38"/>
      <c r="C144" s="31"/>
      <c r="D144" s="81"/>
      <c r="E144" s="81"/>
      <c r="F144" s="75"/>
      <c r="G144" s="31"/>
      <c r="H144" s="74"/>
      <c r="I144" s="74"/>
      <c r="J144" s="75"/>
      <c r="K144" s="31"/>
      <c r="L144" s="81"/>
      <c r="M144" s="81"/>
      <c r="N144" s="75"/>
      <c r="O144" s="31"/>
      <c r="P144" s="74"/>
      <c r="Q144" s="74"/>
      <c r="R144" s="75"/>
    </row>
    <row r="145" spans="1:21">
      <c r="A145" s="56"/>
      <c r="B145" s="73" t="s">
        <v>986</v>
      </c>
      <c r="C145" s="28"/>
      <c r="D145" s="77">
        <v>215118407</v>
      </c>
      <c r="E145" s="77"/>
      <c r="F145" s="29"/>
      <c r="G145" s="28"/>
      <c r="H145" s="84" t="s">
        <v>337</v>
      </c>
      <c r="I145" s="84"/>
      <c r="J145" s="29"/>
      <c r="K145" s="28"/>
      <c r="L145" s="77">
        <v>215118407</v>
      </c>
      <c r="M145" s="77"/>
      <c r="N145" s="29"/>
      <c r="O145" s="28"/>
      <c r="P145" s="84" t="s">
        <v>337</v>
      </c>
      <c r="Q145" s="84"/>
      <c r="R145" s="29"/>
    </row>
    <row r="146" spans="1:21">
      <c r="A146" s="56"/>
      <c r="B146" s="73"/>
      <c r="C146" s="28"/>
      <c r="D146" s="145"/>
      <c r="E146" s="145"/>
      <c r="F146" s="88"/>
      <c r="G146" s="28"/>
      <c r="H146" s="189"/>
      <c r="I146" s="189"/>
      <c r="J146" s="88"/>
      <c r="K146" s="28"/>
      <c r="L146" s="145"/>
      <c r="M146" s="145"/>
      <c r="N146" s="88"/>
      <c r="O146" s="28"/>
      <c r="P146" s="189"/>
      <c r="Q146" s="189"/>
      <c r="R146" s="88"/>
    </row>
    <row r="147" spans="1:21">
      <c r="A147" s="56"/>
      <c r="B147" s="30" t="s">
        <v>968</v>
      </c>
      <c r="C147" s="31"/>
      <c r="D147" s="34">
        <v>1744584</v>
      </c>
      <c r="E147" s="34"/>
      <c r="F147" s="31"/>
      <c r="G147" s="31"/>
      <c r="H147" s="45" t="s">
        <v>337</v>
      </c>
      <c r="I147" s="45"/>
      <c r="J147" s="31"/>
      <c r="K147" s="31"/>
      <c r="L147" s="45" t="s">
        <v>337</v>
      </c>
      <c r="M147" s="45"/>
      <c r="N147" s="31"/>
      <c r="O147" s="31"/>
      <c r="P147" s="34">
        <v>1744584</v>
      </c>
      <c r="Q147" s="34"/>
      <c r="R147" s="31"/>
    </row>
    <row r="148" spans="1:21" ht="15.75" thickBot="1">
      <c r="A148" s="56"/>
      <c r="B148" s="30"/>
      <c r="C148" s="31"/>
      <c r="D148" s="81"/>
      <c r="E148" s="81"/>
      <c r="F148" s="75"/>
      <c r="G148" s="31"/>
      <c r="H148" s="74"/>
      <c r="I148" s="74"/>
      <c r="J148" s="75"/>
      <c r="K148" s="31"/>
      <c r="L148" s="74"/>
      <c r="M148" s="74"/>
      <c r="N148" s="75"/>
      <c r="O148" s="31"/>
      <c r="P148" s="81"/>
      <c r="Q148" s="81"/>
      <c r="R148" s="75"/>
    </row>
    <row r="149" spans="1:21">
      <c r="A149" s="56"/>
      <c r="B149" s="83" t="s">
        <v>987</v>
      </c>
      <c r="C149" s="28"/>
      <c r="D149" s="76" t="s">
        <v>302</v>
      </c>
      <c r="E149" s="77">
        <v>216862991</v>
      </c>
      <c r="F149" s="29"/>
      <c r="G149" s="28"/>
      <c r="H149" s="76" t="s">
        <v>302</v>
      </c>
      <c r="I149" s="84" t="s">
        <v>337</v>
      </c>
      <c r="J149" s="29"/>
      <c r="K149" s="28"/>
      <c r="L149" s="76" t="s">
        <v>302</v>
      </c>
      <c r="M149" s="77">
        <v>215118407</v>
      </c>
      <c r="N149" s="29"/>
      <c r="O149" s="28"/>
      <c r="P149" s="76" t="s">
        <v>302</v>
      </c>
      <c r="Q149" s="77">
        <v>1744584</v>
      </c>
      <c r="R149" s="29"/>
    </row>
    <row r="150" spans="1:21" ht="15.75" thickBot="1">
      <c r="A150" s="56"/>
      <c r="B150" s="83"/>
      <c r="C150" s="28"/>
      <c r="D150" s="49"/>
      <c r="E150" s="41"/>
      <c r="F150" s="42"/>
      <c r="G150" s="28"/>
      <c r="H150" s="49"/>
      <c r="I150" s="52"/>
      <c r="J150" s="42"/>
      <c r="K150" s="28"/>
      <c r="L150" s="49"/>
      <c r="M150" s="41"/>
      <c r="N150" s="42"/>
      <c r="O150" s="28"/>
      <c r="P150" s="49"/>
      <c r="Q150" s="41"/>
      <c r="R150" s="42"/>
    </row>
    <row r="151" spans="1:21" ht="15.75" thickTop="1">
      <c r="A151" s="56"/>
      <c r="B151" s="28" t="s">
        <v>310</v>
      </c>
      <c r="C151" s="28"/>
      <c r="D151" s="28"/>
      <c r="E151" s="28"/>
      <c r="F151" s="28"/>
      <c r="G151" s="28"/>
      <c r="H151" s="28"/>
      <c r="I151" s="28"/>
      <c r="J151" s="28"/>
      <c r="K151" s="28"/>
      <c r="L151" s="28"/>
      <c r="M151" s="28"/>
      <c r="N151" s="28"/>
      <c r="O151" s="28"/>
      <c r="P151" s="28"/>
      <c r="Q151" s="28"/>
      <c r="R151" s="28"/>
      <c r="S151" s="28"/>
      <c r="T151" s="28"/>
      <c r="U151" s="28"/>
    </row>
    <row r="152" spans="1:21">
      <c r="A152" s="56"/>
      <c r="B152" s="12"/>
      <c r="C152" s="12"/>
    </row>
    <row r="153" spans="1:21" ht="38.25">
      <c r="A153" s="56"/>
      <c r="B153" s="85">
        <v>-1</v>
      </c>
      <c r="C153" s="197" t="s">
        <v>371</v>
      </c>
    </row>
    <row r="154" spans="1:21" ht="15" customHeight="1">
      <c r="A154" s="56" t="s">
        <v>1136</v>
      </c>
      <c r="B154" s="55" t="s">
        <v>6</v>
      </c>
      <c r="C154" s="55"/>
      <c r="D154" s="55"/>
      <c r="E154" s="55"/>
      <c r="F154" s="55"/>
      <c r="G154" s="55"/>
      <c r="H154" s="55"/>
      <c r="I154" s="55"/>
      <c r="J154" s="55"/>
      <c r="K154" s="55"/>
      <c r="L154" s="55"/>
      <c r="M154" s="55"/>
      <c r="N154" s="55"/>
      <c r="O154" s="55"/>
      <c r="P154" s="55"/>
      <c r="Q154" s="55"/>
      <c r="R154" s="55"/>
      <c r="S154" s="55"/>
      <c r="T154" s="55"/>
      <c r="U154" s="55"/>
    </row>
    <row r="155" spans="1:21">
      <c r="A155" s="56"/>
      <c r="B155" s="58" t="s">
        <v>545</v>
      </c>
      <c r="C155" s="58"/>
      <c r="D155" s="58"/>
      <c r="E155" s="58"/>
      <c r="F155" s="58"/>
      <c r="G155" s="58"/>
      <c r="H155" s="58"/>
      <c r="I155" s="58"/>
      <c r="J155" s="58"/>
      <c r="K155" s="58"/>
      <c r="L155" s="58"/>
      <c r="M155" s="58"/>
      <c r="N155" s="58"/>
      <c r="O155" s="58"/>
      <c r="P155" s="58"/>
      <c r="Q155" s="58"/>
      <c r="R155" s="58"/>
      <c r="S155" s="58"/>
      <c r="T155" s="58"/>
      <c r="U155" s="58"/>
    </row>
    <row r="156" spans="1:21">
      <c r="A156" s="56"/>
      <c r="B156" s="25"/>
      <c r="C156" s="25"/>
      <c r="D156" s="25"/>
      <c r="E156" s="25"/>
      <c r="F156" s="25"/>
      <c r="G156" s="25"/>
      <c r="H156" s="25"/>
      <c r="I156" s="25"/>
      <c r="J156" s="25"/>
      <c r="K156" s="25"/>
      <c r="L156" s="25"/>
      <c r="M156" s="25"/>
      <c r="N156" s="25"/>
    </row>
    <row r="157" spans="1:21">
      <c r="A157" s="56"/>
      <c r="B157" s="12"/>
      <c r="C157" s="12"/>
      <c r="D157" s="12"/>
      <c r="E157" s="12"/>
      <c r="F157" s="12"/>
      <c r="G157" s="12"/>
      <c r="H157" s="12"/>
      <c r="I157" s="12"/>
      <c r="J157" s="12"/>
      <c r="K157" s="12"/>
      <c r="L157" s="12"/>
      <c r="M157" s="12"/>
      <c r="N157" s="12"/>
    </row>
    <row r="158" spans="1:21" ht="15.75" thickBot="1">
      <c r="A158" s="56"/>
      <c r="B158" s="24"/>
      <c r="C158" s="15"/>
      <c r="D158" s="26" t="s">
        <v>332</v>
      </c>
      <c r="E158" s="26"/>
      <c r="F158" s="26"/>
      <c r="G158" s="26"/>
      <c r="H158" s="26"/>
      <c r="I158" s="26"/>
      <c r="J158" s="26"/>
      <c r="K158" s="26"/>
      <c r="L158" s="26"/>
      <c r="M158" s="26"/>
      <c r="N158" s="26"/>
    </row>
    <row r="159" spans="1:21" ht="15.75" thickBot="1">
      <c r="A159" s="56"/>
      <c r="B159" s="24"/>
      <c r="C159" s="15"/>
      <c r="D159" s="27">
        <v>2014</v>
      </c>
      <c r="E159" s="27"/>
      <c r="F159" s="27"/>
      <c r="G159" s="15"/>
      <c r="H159" s="27">
        <v>2013</v>
      </c>
      <c r="I159" s="27"/>
      <c r="J159" s="27"/>
      <c r="K159" s="15"/>
      <c r="L159" s="27">
        <v>2012</v>
      </c>
      <c r="M159" s="27"/>
      <c r="N159" s="27"/>
    </row>
    <row r="160" spans="1:21">
      <c r="A160" s="56"/>
      <c r="B160" s="30" t="s">
        <v>532</v>
      </c>
      <c r="C160" s="31"/>
      <c r="D160" s="67" t="s">
        <v>302</v>
      </c>
      <c r="E160" s="68">
        <v>29941862</v>
      </c>
      <c r="F160" s="69"/>
      <c r="G160" s="31"/>
      <c r="H160" s="67" t="s">
        <v>302</v>
      </c>
      <c r="I160" s="68">
        <v>35135533</v>
      </c>
      <c r="J160" s="69"/>
      <c r="K160" s="31"/>
      <c r="L160" s="67" t="s">
        <v>302</v>
      </c>
      <c r="M160" s="68">
        <v>96777791</v>
      </c>
      <c r="N160" s="69"/>
    </row>
    <row r="161" spans="1:14">
      <c r="A161" s="56"/>
      <c r="B161" s="30"/>
      <c r="C161" s="31"/>
      <c r="D161" s="99"/>
      <c r="E161" s="100"/>
      <c r="F161" s="101"/>
      <c r="G161" s="31"/>
      <c r="H161" s="99"/>
      <c r="I161" s="100"/>
      <c r="J161" s="101"/>
      <c r="K161" s="31"/>
      <c r="L161" s="99"/>
      <c r="M161" s="100"/>
      <c r="N161" s="101"/>
    </row>
    <row r="162" spans="1:14">
      <c r="A162" s="56"/>
      <c r="B162" s="23" t="s">
        <v>546</v>
      </c>
      <c r="C162" s="15"/>
      <c r="D162" s="50" t="s">
        <v>547</v>
      </c>
      <c r="E162" s="50"/>
      <c r="F162" s="24" t="s">
        <v>356</v>
      </c>
      <c r="G162" s="15"/>
      <c r="H162" s="50" t="s">
        <v>548</v>
      </c>
      <c r="I162" s="50"/>
      <c r="J162" s="24" t="s">
        <v>356</v>
      </c>
      <c r="K162" s="15"/>
      <c r="L162" s="50" t="s">
        <v>549</v>
      </c>
      <c r="M162" s="50"/>
      <c r="N162" s="24" t="s">
        <v>356</v>
      </c>
    </row>
    <row r="163" spans="1:14">
      <c r="A163" s="56"/>
      <c r="B163" s="38" t="s">
        <v>550</v>
      </c>
      <c r="C163" s="31"/>
      <c r="D163" s="34">
        <v>347347</v>
      </c>
      <c r="E163" s="34"/>
      <c r="F163" s="31"/>
      <c r="G163" s="31"/>
      <c r="H163" s="34">
        <v>675696</v>
      </c>
      <c r="I163" s="34"/>
      <c r="J163" s="31"/>
      <c r="K163" s="31"/>
      <c r="L163" s="34">
        <v>1461779</v>
      </c>
      <c r="M163" s="34"/>
      <c r="N163" s="31"/>
    </row>
    <row r="164" spans="1:14">
      <c r="A164" s="56"/>
      <c r="B164" s="38"/>
      <c r="C164" s="31"/>
      <c r="D164" s="34"/>
      <c r="E164" s="34"/>
      <c r="F164" s="31"/>
      <c r="G164" s="31"/>
      <c r="H164" s="34"/>
      <c r="I164" s="34"/>
      <c r="J164" s="31"/>
      <c r="K164" s="31"/>
      <c r="L164" s="34"/>
      <c r="M164" s="34"/>
      <c r="N164" s="31"/>
    </row>
    <row r="165" spans="1:14">
      <c r="A165" s="56"/>
      <c r="B165" s="39" t="s">
        <v>551</v>
      </c>
      <c r="C165" s="28"/>
      <c r="D165" s="50" t="s">
        <v>552</v>
      </c>
      <c r="E165" s="50"/>
      <c r="F165" s="47" t="s">
        <v>356</v>
      </c>
      <c r="G165" s="28"/>
      <c r="H165" s="50" t="s">
        <v>553</v>
      </c>
      <c r="I165" s="50"/>
      <c r="J165" s="47" t="s">
        <v>356</v>
      </c>
      <c r="K165" s="28"/>
      <c r="L165" s="50" t="s">
        <v>337</v>
      </c>
      <c r="M165" s="50"/>
      <c r="N165" s="28"/>
    </row>
    <row r="166" spans="1:14">
      <c r="A166" s="56"/>
      <c r="B166" s="39"/>
      <c r="C166" s="28"/>
      <c r="D166" s="50"/>
      <c r="E166" s="50"/>
      <c r="F166" s="47"/>
      <c r="G166" s="28"/>
      <c r="H166" s="50"/>
      <c r="I166" s="50"/>
      <c r="J166" s="47"/>
      <c r="K166" s="28"/>
      <c r="L166" s="50"/>
      <c r="M166" s="50"/>
      <c r="N166" s="28"/>
    </row>
    <row r="167" spans="1:14">
      <c r="A167" s="56"/>
      <c r="B167" s="38" t="s">
        <v>554</v>
      </c>
      <c r="C167" s="31"/>
      <c r="D167" s="45" t="s">
        <v>555</v>
      </c>
      <c r="E167" s="45"/>
      <c r="F167" s="32" t="s">
        <v>356</v>
      </c>
      <c r="G167" s="31"/>
      <c r="H167" s="45" t="s">
        <v>337</v>
      </c>
      <c r="I167" s="45"/>
      <c r="J167" s="31"/>
      <c r="K167" s="31"/>
      <c r="L167" s="45" t="s">
        <v>337</v>
      </c>
      <c r="M167" s="45"/>
      <c r="N167" s="31"/>
    </row>
    <row r="168" spans="1:14">
      <c r="A168" s="56"/>
      <c r="B168" s="38"/>
      <c r="C168" s="31"/>
      <c r="D168" s="45"/>
      <c r="E168" s="45"/>
      <c r="F168" s="32"/>
      <c r="G168" s="31"/>
      <c r="H168" s="45"/>
      <c r="I168" s="45"/>
      <c r="J168" s="31"/>
      <c r="K168" s="31"/>
      <c r="L168" s="45"/>
      <c r="M168" s="45"/>
      <c r="N168" s="31"/>
    </row>
    <row r="169" spans="1:14" ht="25.5">
      <c r="A169" s="56"/>
      <c r="B169" s="23" t="s">
        <v>556</v>
      </c>
      <c r="C169" s="15"/>
      <c r="D169" s="50" t="s">
        <v>557</v>
      </c>
      <c r="E169" s="50"/>
      <c r="F169" s="24" t="s">
        <v>356</v>
      </c>
      <c r="G169" s="15"/>
      <c r="H169" s="50" t="s">
        <v>558</v>
      </c>
      <c r="I169" s="50"/>
      <c r="J169" s="24" t="s">
        <v>356</v>
      </c>
      <c r="K169" s="15"/>
      <c r="L169" s="50" t="s">
        <v>559</v>
      </c>
      <c r="M169" s="50"/>
      <c r="N169" s="24" t="s">
        <v>356</v>
      </c>
    </row>
    <row r="170" spans="1:14">
      <c r="A170" s="56"/>
      <c r="B170" s="38" t="s">
        <v>560</v>
      </c>
      <c r="C170" s="31"/>
      <c r="D170" s="45" t="s">
        <v>539</v>
      </c>
      <c r="E170" s="45"/>
      <c r="F170" s="32" t="s">
        <v>356</v>
      </c>
      <c r="G170" s="31"/>
      <c r="H170" s="45" t="s">
        <v>561</v>
      </c>
      <c r="I170" s="45"/>
      <c r="J170" s="32" t="s">
        <v>356</v>
      </c>
      <c r="K170" s="31"/>
      <c r="L170" s="45" t="s">
        <v>337</v>
      </c>
      <c r="M170" s="45"/>
      <c r="N170" s="31"/>
    </row>
    <row r="171" spans="1:14">
      <c r="A171" s="56"/>
      <c r="B171" s="38"/>
      <c r="C171" s="31"/>
      <c r="D171" s="45"/>
      <c r="E171" s="45"/>
      <c r="F171" s="32"/>
      <c r="G171" s="31"/>
      <c r="H171" s="45"/>
      <c r="I171" s="45"/>
      <c r="J171" s="32"/>
      <c r="K171" s="31"/>
      <c r="L171" s="45"/>
      <c r="M171" s="45"/>
      <c r="N171" s="31"/>
    </row>
    <row r="172" spans="1:14">
      <c r="A172" s="56"/>
      <c r="B172" s="39" t="s">
        <v>562</v>
      </c>
      <c r="C172" s="28"/>
      <c r="D172" s="40">
        <v>1426762</v>
      </c>
      <c r="E172" s="40"/>
      <c r="F172" s="28"/>
      <c r="G172" s="28"/>
      <c r="H172" s="40">
        <v>7691463</v>
      </c>
      <c r="I172" s="40"/>
      <c r="J172" s="28"/>
      <c r="K172" s="28"/>
      <c r="L172" s="40">
        <v>15976659</v>
      </c>
      <c r="M172" s="40"/>
      <c r="N172" s="28"/>
    </row>
    <row r="173" spans="1:14">
      <c r="A173" s="56"/>
      <c r="B173" s="39"/>
      <c r="C173" s="28"/>
      <c r="D173" s="40"/>
      <c r="E173" s="40"/>
      <c r="F173" s="28"/>
      <c r="G173" s="28"/>
      <c r="H173" s="40"/>
      <c r="I173" s="40"/>
      <c r="J173" s="28"/>
      <c r="K173" s="28"/>
      <c r="L173" s="40"/>
      <c r="M173" s="40"/>
      <c r="N173" s="28"/>
    </row>
    <row r="174" spans="1:14">
      <c r="A174" s="56"/>
      <c r="B174" s="38" t="s">
        <v>563</v>
      </c>
      <c r="C174" s="31"/>
      <c r="D174" s="34">
        <v>2111470</v>
      </c>
      <c r="E174" s="34"/>
      <c r="F174" s="31"/>
      <c r="G174" s="31"/>
      <c r="H174" s="34">
        <v>3836733</v>
      </c>
      <c r="I174" s="34"/>
      <c r="J174" s="31"/>
      <c r="K174" s="31"/>
      <c r="L174" s="34">
        <v>4700525</v>
      </c>
      <c r="M174" s="34"/>
      <c r="N174" s="31"/>
    </row>
    <row r="175" spans="1:14" ht="15.75" thickBot="1">
      <c r="A175" s="56"/>
      <c r="B175" s="38"/>
      <c r="C175" s="31"/>
      <c r="D175" s="81"/>
      <c r="E175" s="81"/>
      <c r="F175" s="75"/>
      <c r="G175" s="31"/>
      <c r="H175" s="81"/>
      <c r="I175" s="81"/>
      <c r="J175" s="75"/>
      <c r="K175" s="31"/>
      <c r="L175" s="81"/>
      <c r="M175" s="81"/>
      <c r="N175" s="75"/>
    </row>
    <row r="176" spans="1:14">
      <c r="A176" s="56"/>
      <c r="B176" s="73" t="s">
        <v>544</v>
      </c>
      <c r="C176" s="28"/>
      <c r="D176" s="76" t="s">
        <v>302</v>
      </c>
      <c r="E176" s="77">
        <v>10531809</v>
      </c>
      <c r="F176" s="29"/>
      <c r="G176" s="28"/>
      <c r="H176" s="76" t="s">
        <v>302</v>
      </c>
      <c r="I176" s="77">
        <v>29941862</v>
      </c>
      <c r="J176" s="29"/>
      <c r="K176" s="28"/>
      <c r="L176" s="76" t="s">
        <v>302</v>
      </c>
      <c r="M176" s="77">
        <v>35135533</v>
      </c>
      <c r="N176" s="29"/>
    </row>
    <row r="177" spans="1:21" ht="15.75" thickBot="1">
      <c r="A177" s="56"/>
      <c r="B177" s="73"/>
      <c r="C177" s="28"/>
      <c r="D177" s="49"/>
      <c r="E177" s="41"/>
      <c r="F177" s="42"/>
      <c r="G177" s="28"/>
      <c r="H177" s="49"/>
      <c r="I177" s="41"/>
      <c r="J177" s="42"/>
      <c r="K177" s="28"/>
      <c r="L177" s="49"/>
      <c r="M177" s="41"/>
      <c r="N177" s="42"/>
    </row>
    <row r="178" spans="1:21" ht="15.75" thickTop="1">
      <c r="A178" s="56"/>
      <c r="B178" s="58" t="s">
        <v>989</v>
      </c>
      <c r="C178" s="58"/>
      <c r="D178" s="58"/>
      <c r="E178" s="58"/>
      <c r="F178" s="58"/>
      <c r="G178" s="58"/>
      <c r="H178" s="58"/>
      <c r="I178" s="58"/>
      <c r="J178" s="58"/>
      <c r="K178" s="58"/>
      <c r="L178" s="58"/>
      <c r="M178" s="58"/>
      <c r="N178" s="58"/>
      <c r="O178" s="58"/>
      <c r="P178" s="58"/>
      <c r="Q178" s="58"/>
      <c r="R178" s="58"/>
      <c r="S178" s="58"/>
      <c r="T178" s="58"/>
      <c r="U178" s="58"/>
    </row>
    <row r="179" spans="1:21">
      <c r="A179" s="56"/>
      <c r="B179" s="25"/>
      <c r="C179" s="25"/>
      <c r="D179" s="25"/>
      <c r="E179" s="25"/>
      <c r="F179" s="25"/>
      <c r="G179" s="25"/>
      <c r="H179" s="25"/>
      <c r="I179" s="25"/>
    </row>
    <row r="180" spans="1:21">
      <c r="A180" s="56"/>
      <c r="B180" s="12"/>
      <c r="C180" s="12"/>
      <c r="D180" s="12"/>
      <c r="E180" s="12"/>
      <c r="F180" s="12"/>
      <c r="G180" s="12"/>
      <c r="H180" s="12"/>
      <c r="I180" s="12"/>
    </row>
    <row r="181" spans="1:21" ht="15.75" thickBot="1">
      <c r="A181" s="56"/>
      <c r="B181" s="15"/>
      <c r="C181" s="26" t="s">
        <v>990</v>
      </c>
      <c r="D181" s="26"/>
      <c r="E181" s="26"/>
      <c r="F181" s="26"/>
      <c r="G181" s="26"/>
      <c r="H181" s="26"/>
      <c r="I181" s="26"/>
    </row>
    <row r="182" spans="1:21" ht="15.75" thickBot="1">
      <c r="A182" s="56"/>
      <c r="B182" s="15"/>
      <c r="C182" s="27">
        <v>2014</v>
      </c>
      <c r="D182" s="27"/>
      <c r="E182" s="27"/>
      <c r="F182" s="15"/>
      <c r="G182" s="27">
        <v>2013</v>
      </c>
      <c r="H182" s="27"/>
      <c r="I182" s="27"/>
    </row>
    <row r="183" spans="1:21">
      <c r="A183" s="56"/>
      <c r="B183" s="32" t="s">
        <v>991</v>
      </c>
      <c r="C183" s="67" t="s">
        <v>302</v>
      </c>
      <c r="D183" s="68">
        <v>1744584</v>
      </c>
      <c r="E183" s="69"/>
      <c r="F183" s="31"/>
      <c r="G183" s="67" t="s">
        <v>302</v>
      </c>
      <c r="H183" s="68">
        <v>1054280</v>
      </c>
      <c r="I183" s="69"/>
    </row>
    <row r="184" spans="1:21">
      <c r="A184" s="56"/>
      <c r="B184" s="32"/>
      <c r="C184" s="32"/>
      <c r="D184" s="34"/>
      <c r="E184" s="31"/>
      <c r="F184" s="31"/>
      <c r="G184" s="32"/>
      <c r="H184" s="34"/>
      <c r="I184" s="31"/>
    </row>
    <row r="185" spans="1:21">
      <c r="A185" s="56"/>
      <c r="B185" s="96" t="s">
        <v>992</v>
      </c>
      <c r="C185" s="50" t="s">
        <v>337</v>
      </c>
      <c r="D185" s="50"/>
      <c r="E185" s="28"/>
      <c r="F185" s="28"/>
      <c r="G185" s="50" t="s">
        <v>993</v>
      </c>
      <c r="H185" s="50"/>
      <c r="I185" s="47" t="s">
        <v>356</v>
      </c>
    </row>
    <row r="186" spans="1:21">
      <c r="A186" s="56"/>
      <c r="B186" s="96"/>
      <c r="C186" s="50"/>
      <c r="D186" s="50"/>
      <c r="E186" s="28"/>
      <c r="F186" s="28"/>
      <c r="G186" s="50"/>
      <c r="H186" s="50"/>
      <c r="I186" s="47"/>
    </row>
    <row r="187" spans="1:21">
      <c r="A187" s="56"/>
      <c r="B187" s="93" t="s">
        <v>994</v>
      </c>
      <c r="C187" s="45" t="s">
        <v>337</v>
      </c>
      <c r="D187" s="45"/>
      <c r="E187" s="31"/>
      <c r="F187" s="31"/>
      <c r="G187" s="34">
        <v>1158145</v>
      </c>
      <c r="H187" s="34"/>
      <c r="I187" s="31"/>
    </row>
    <row r="188" spans="1:21" ht="15.75" thickBot="1">
      <c r="A188" s="56"/>
      <c r="B188" s="93"/>
      <c r="C188" s="74"/>
      <c r="D188" s="74"/>
      <c r="E188" s="75"/>
      <c r="F188" s="31"/>
      <c r="G188" s="81"/>
      <c r="H188" s="81"/>
      <c r="I188" s="75"/>
    </row>
    <row r="189" spans="1:21">
      <c r="A189" s="56"/>
      <c r="B189" s="47" t="s">
        <v>995</v>
      </c>
      <c r="C189" s="76" t="s">
        <v>302</v>
      </c>
      <c r="D189" s="77">
        <v>1744584</v>
      </c>
      <c r="E189" s="29"/>
      <c r="F189" s="28"/>
      <c r="G189" s="76" t="s">
        <v>302</v>
      </c>
      <c r="H189" s="77">
        <v>1744584</v>
      </c>
      <c r="I189" s="29"/>
    </row>
    <row r="190" spans="1:21" ht="15.75" thickBot="1">
      <c r="A190" s="56"/>
      <c r="B190" s="47"/>
      <c r="C190" s="49"/>
      <c r="D190" s="41"/>
      <c r="E190" s="42"/>
      <c r="F190" s="28"/>
      <c r="G190" s="49"/>
      <c r="H190" s="41"/>
      <c r="I190" s="42"/>
    </row>
    <row r="191" spans="1:21" ht="15.75" thickTop="1">
      <c r="A191" s="56" t="s">
        <v>1173</v>
      </c>
      <c r="B191" s="55" t="s">
        <v>6</v>
      </c>
      <c r="C191" s="55"/>
      <c r="D191" s="55"/>
      <c r="E191" s="55"/>
      <c r="F191" s="55"/>
      <c r="G191" s="55"/>
      <c r="H191" s="55"/>
      <c r="I191" s="55"/>
      <c r="J191" s="55"/>
      <c r="K191" s="55"/>
      <c r="L191" s="55"/>
      <c r="M191" s="55"/>
      <c r="N191" s="55"/>
      <c r="O191" s="55"/>
      <c r="P191" s="55"/>
      <c r="Q191" s="55"/>
      <c r="R191" s="55"/>
      <c r="S191" s="55"/>
      <c r="T191" s="55"/>
      <c r="U191" s="55"/>
    </row>
    <row r="192" spans="1:21">
      <c r="A192" s="56"/>
      <c r="B192" s="58" t="s">
        <v>997</v>
      </c>
      <c r="C192" s="58"/>
      <c r="D192" s="58"/>
      <c r="E192" s="58"/>
      <c r="F192" s="58"/>
      <c r="G192" s="58"/>
      <c r="H192" s="58"/>
      <c r="I192" s="58"/>
      <c r="J192" s="58"/>
      <c r="K192" s="58"/>
      <c r="L192" s="58"/>
      <c r="M192" s="58"/>
      <c r="N192" s="58"/>
      <c r="O192" s="58"/>
      <c r="P192" s="58"/>
      <c r="Q192" s="58"/>
      <c r="R192" s="58"/>
      <c r="S192" s="58"/>
      <c r="T192" s="58"/>
      <c r="U192" s="58"/>
    </row>
    <row r="193" spans="1:17">
      <c r="A193" s="56"/>
      <c r="B193" s="25"/>
      <c r="C193" s="25"/>
      <c r="D193" s="25"/>
      <c r="E193" s="25"/>
      <c r="F193" s="25"/>
      <c r="G193" s="25"/>
      <c r="H193" s="25"/>
      <c r="I193" s="25"/>
      <c r="J193" s="25"/>
      <c r="K193" s="25"/>
      <c r="L193" s="25"/>
      <c r="M193" s="25"/>
      <c r="N193" s="25"/>
      <c r="O193" s="25"/>
      <c r="P193" s="25"/>
      <c r="Q193" s="25"/>
    </row>
    <row r="194" spans="1:17">
      <c r="A194" s="56"/>
      <c r="B194" s="12"/>
      <c r="C194" s="12"/>
      <c r="D194" s="12"/>
      <c r="E194" s="12"/>
      <c r="F194" s="12"/>
      <c r="G194" s="12"/>
      <c r="H194" s="12"/>
      <c r="I194" s="12"/>
      <c r="J194" s="12"/>
      <c r="K194" s="12"/>
      <c r="L194" s="12"/>
      <c r="M194" s="12"/>
      <c r="N194" s="12"/>
      <c r="O194" s="12"/>
      <c r="P194" s="12"/>
      <c r="Q194" s="12"/>
    </row>
    <row r="195" spans="1:17" ht="15.75" thickBot="1">
      <c r="A195" s="56"/>
      <c r="B195" s="24"/>
      <c r="C195" s="26" t="s">
        <v>998</v>
      </c>
      <c r="D195" s="26"/>
      <c r="E195" s="26"/>
      <c r="F195" s="26"/>
      <c r="G195" s="26"/>
      <c r="H195" s="26"/>
      <c r="I195" s="26"/>
      <c r="J195" s="26"/>
      <c r="K195" s="26"/>
      <c r="L195" s="26"/>
      <c r="M195" s="26"/>
      <c r="N195" s="26"/>
      <c r="O195" s="26"/>
      <c r="P195" s="26"/>
      <c r="Q195" s="26"/>
    </row>
    <row r="196" spans="1:17">
      <c r="A196" s="56"/>
      <c r="B196" s="24"/>
      <c r="C196" s="29"/>
      <c r="D196" s="29"/>
      <c r="E196" s="29"/>
      <c r="F196" s="15"/>
      <c r="G196" s="63" t="s">
        <v>976</v>
      </c>
      <c r="H196" s="63"/>
      <c r="I196" s="63"/>
      <c r="J196" s="15"/>
      <c r="K196" s="63" t="s">
        <v>978</v>
      </c>
      <c r="L196" s="63"/>
      <c r="M196" s="63"/>
      <c r="N196" s="15"/>
      <c r="O196" s="63" t="s">
        <v>980</v>
      </c>
      <c r="P196" s="63"/>
      <c r="Q196" s="63"/>
    </row>
    <row r="197" spans="1:17" ht="15.75" thickBot="1">
      <c r="A197" s="56"/>
      <c r="B197" s="15"/>
      <c r="C197" s="199" t="s">
        <v>999</v>
      </c>
      <c r="D197" s="199"/>
      <c r="E197" s="199"/>
      <c r="F197" s="15"/>
      <c r="G197" s="199" t="s">
        <v>977</v>
      </c>
      <c r="H197" s="199"/>
      <c r="I197" s="199"/>
      <c r="J197" s="15"/>
      <c r="K197" s="199" t="s">
        <v>979</v>
      </c>
      <c r="L197" s="199"/>
      <c r="M197" s="199"/>
      <c r="N197" s="15"/>
      <c r="O197" s="199" t="s">
        <v>981</v>
      </c>
      <c r="P197" s="199"/>
      <c r="Q197" s="199"/>
    </row>
    <row r="198" spans="1:17">
      <c r="A198" s="56"/>
      <c r="B198" s="198">
        <v>41912</v>
      </c>
      <c r="C198" s="69"/>
      <c r="D198" s="69"/>
      <c r="E198" s="69"/>
      <c r="F198" s="19"/>
      <c r="G198" s="69"/>
      <c r="H198" s="69"/>
      <c r="I198" s="69"/>
      <c r="J198" s="19"/>
      <c r="K198" s="69"/>
      <c r="L198" s="69"/>
      <c r="M198" s="69"/>
      <c r="N198" s="19"/>
      <c r="O198" s="69"/>
      <c r="P198" s="69"/>
      <c r="Q198" s="69"/>
    </row>
    <row r="199" spans="1:17">
      <c r="A199" s="56"/>
      <c r="B199" s="21" t="s">
        <v>1000</v>
      </c>
      <c r="C199" s="28"/>
      <c r="D199" s="28"/>
      <c r="E199" s="28"/>
      <c r="F199" s="15"/>
      <c r="G199" s="28"/>
      <c r="H199" s="28"/>
      <c r="I199" s="28"/>
      <c r="J199" s="15"/>
      <c r="K199" s="28"/>
      <c r="L199" s="28"/>
      <c r="M199" s="28"/>
      <c r="N199" s="15"/>
      <c r="O199" s="28"/>
      <c r="P199" s="28"/>
      <c r="Q199" s="28"/>
    </row>
    <row r="200" spans="1:17">
      <c r="A200" s="56"/>
      <c r="B200" s="38" t="s">
        <v>1001</v>
      </c>
      <c r="C200" s="32" t="s">
        <v>302</v>
      </c>
      <c r="D200" s="34">
        <v>3174410</v>
      </c>
      <c r="E200" s="31"/>
      <c r="F200" s="31"/>
      <c r="G200" s="32" t="s">
        <v>302</v>
      </c>
      <c r="H200" s="45" t="s">
        <v>337</v>
      </c>
      <c r="I200" s="31"/>
      <c r="J200" s="31"/>
      <c r="K200" s="32" t="s">
        <v>302</v>
      </c>
      <c r="L200" s="45" t="s">
        <v>337</v>
      </c>
      <c r="M200" s="31"/>
      <c r="N200" s="31"/>
      <c r="O200" s="32" t="s">
        <v>302</v>
      </c>
      <c r="P200" s="34">
        <v>3174410</v>
      </c>
      <c r="Q200" s="31"/>
    </row>
    <row r="201" spans="1:17">
      <c r="A201" s="56"/>
      <c r="B201" s="38"/>
      <c r="C201" s="32"/>
      <c r="D201" s="34"/>
      <c r="E201" s="31"/>
      <c r="F201" s="31"/>
      <c r="G201" s="32"/>
      <c r="H201" s="45"/>
      <c r="I201" s="31"/>
      <c r="J201" s="31"/>
      <c r="K201" s="32"/>
      <c r="L201" s="45"/>
      <c r="M201" s="31"/>
      <c r="N201" s="31"/>
      <c r="O201" s="32"/>
      <c r="P201" s="34"/>
      <c r="Q201" s="31"/>
    </row>
    <row r="202" spans="1:17">
      <c r="A202" s="56"/>
      <c r="B202" s="21" t="s">
        <v>47</v>
      </c>
      <c r="C202" s="47"/>
      <c r="D202" s="47"/>
      <c r="E202" s="47"/>
      <c r="F202" s="15"/>
      <c r="G202" s="47"/>
      <c r="H202" s="47"/>
      <c r="I202" s="47"/>
      <c r="J202" s="15"/>
      <c r="K202" s="47"/>
      <c r="L202" s="47"/>
      <c r="M202" s="47"/>
      <c r="N202" s="15"/>
      <c r="O202" s="47"/>
      <c r="P202" s="47"/>
      <c r="Q202" s="47"/>
    </row>
    <row r="203" spans="1:17">
      <c r="A203" s="56"/>
      <c r="B203" s="38" t="s">
        <v>1001</v>
      </c>
      <c r="C203" s="34">
        <v>1757864</v>
      </c>
      <c r="D203" s="34"/>
      <c r="E203" s="31"/>
      <c r="F203" s="31"/>
      <c r="G203" s="45" t="s">
        <v>337</v>
      </c>
      <c r="H203" s="45"/>
      <c r="I203" s="31"/>
      <c r="J203" s="31"/>
      <c r="K203" s="45" t="s">
        <v>337</v>
      </c>
      <c r="L203" s="45"/>
      <c r="M203" s="31"/>
      <c r="N203" s="31"/>
      <c r="O203" s="34">
        <v>1757864</v>
      </c>
      <c r="P203" s="34"/>
      <c r="Q203" s="31"/>
    </row>
    <row r="204" spans="1:17">
      <c r="A204" s="56"/>
      <c r="B204" s="38"/>
      <c r="C204" s="34"/>
      <c r="D204" s="34"/>
      <c r="E204" s="31"/>
      <c r="F204" s="31"/>
      <c r="G204" s="45"/>
      <c r="H204" s="45"/>
      <c r="I204" s="31"/>
      <c r="J204" s="31"/>
      <c r="K204" s="45"/>
      <c r="L204" s="45"/>
      <c r="M204" s="31"/>
      <c r="N204" s="31"/>
      <c r="O204" s="34"/>
      <c r="P204" s="34"/>
      <c r="Q204" s="31"/>
    </row>
    <row r="205" spans="1:17">
      <c r="A205" s="56"/>
      <c r="B205" s="39" t="s">
        <v>1002</v>
      </c>
      <c r="C205" s="40">
        <v>5557927</v>
      </c>
      <c r="D205" s="40"/>
      <c r="E205" s="28"/>
      <c r="F205" s="28"/>
      <c r="G205" s="50" t="s">
        <v>337</v>
      </c>
      <c r="H205" s="50"/>
      <c r="I205" s="28"/>
      <c r="J205" s="28"/>
      <c r="K205" s="50" t="s">
        <v>337</v>
      </c>
      <c r="L205" s="50"/>
      <c r="M205" s="28"/>
      <c r="N205" s="28"/>
      <c r="O205" s="40">
        <v>5557927</v>
      </c>
      <c r="P205" s="40"/>
      <c r="Q205" s="28"/>
    </row>
    <row r="206" spans="1:17">
      <c r="A206" s="56"/>
      <c r="B206" s="39"/>
      <c r="C206" s="40"/>
      <c r="D206" s="40"/>
      <c r="E206" s="28"/>
      <c r="F206" s="28"/>
      <c r="G206" s="50"/>
      <c r="H206" s="50"/>
      <c r="I206" s="28"/>
      <c r="J206" s="28"/>
      <c r="K206" s="50"/>
      <c r="L206" s="50"/>
      <c r="M206" s="28"/>
      <c r="N206" s="28"/>
      <c r="O206" s="40"/>
      <c r="P206" s="40"/>
      <c r="Q206" s="28"/>
    </row>
    <row r="207" spans="1:17">
      <c r="A207" s="56"/>
      <c r="B207" s="198">
        <v>41547</v>
      </c>
      <c r="C207" s="32"/>
      <c r="D207" s="32"/>
      <c r="E207" s="32"/>
      <c r="F207" s="19"/>
      <c r="G207" s="32"/>
      <c r="H207" s="32"/>
      <c r="I207" s="32"/>
      <c r="J207" s="19"/>
      <c r="K207" s="32"/>
      <c r="L207" s="32"/>
      <c r="M207" s="32"/>
      <c r="N207" s="19"/>
      <c r="O207" s="32"/>
      <c r="P207" s="32"/>
      <c r="Q207" s="32"/>
    </row>
    <row r="208" spans="1:17">
      <c r="A208" s="56"/>
      <c r="B208" s="21" t="s">
        <v>1000</v>
      </c>
      <c r="C208" s="47"/>
      <c r="D208" s="47"/>
      <c r="E208" s="47"/>
      <c r="F208" s="15"/>
      <c r="G208" s="47"/>
      <c r="H208" s="47"/>
      <c r="I208" s="47"/>
      <c r="J208" s="15"/>
      <c r="K208" s="47"/>
      <c r="L208" s="47"/>
      <c r="M208" s="47"/>
      <c r="N208" s="15"/>
      <c r="O208" s="47"/>
      <c r="P208" s="47"/>
      <c r="Q208" s="47"/>
    </row>
    <row r="209" spans="1:21">
      <c r="A209" s="56"/>
      <c r="B209" s="38" t="s">
        <v>1001</v>
      </c>
      <c r="C209" s="32" t="s">
        <v>302</v>
      </c>
      <c r="D209" s="34">
        <v>3338298</v>
      </c>
      <c r="E209" s="31"/>
      <c r="F209" s="31"/>
      <c r="G209" s="32" t="s">
        <v>302</v>
      </c>
      <c r="H209" s="45" t="s">
        <v>337</v>
      </c>
      <c r="I209" s="31"/>
      <c r="J209" s="31"/>
      <c r="K209" s="32" t="s">
        <v>302</v>
      </c>
      <c r="L209" s="45" t="s">
        <v>337</v>
      </c>
      <c r="M209" s="31"/>
      <c r="N209" s="31"/>
      <c r="O209" s="32" t="s">
        <v>302</v>
      </c>
      <c r="P209" s="34">
        <v>3338298</v>
      </c>
      <c r="Q209" s="31"/>
    </row>
    <row r="210" spans="1:21">
      <c r="A210" s="56"/>
      <c r="B210" s="38"/>
      <c r="C210" s="32"/>
      <c r="D210" s="34"/>
      <c r="E210" s="31"/>
      <c r="F210" s="31"/>
      <c r="G210" s="32"/>
      <c r="H210" s="45"/>
      <c r="I210" s="31"/>
      <c r="J210" s="31"/>
      <c r="K210" s="32"/>
      <c r="L210" s="45"/>
      <c r="M210" s="31"/>
      <c r="N210" s="31"/>
      <c r="O210" s="32"/>
      <c r="P210" s="34"/>
      <c r="Q210" s="31"/>
    </row>
    <row r="211" spans="1:21">
      <c r="A211" s="56"/>
      <c r="B211" s="21" t="s">
        <v>47</v>
      </c>
      <c r="C211" s="47"/>
      <c r="D211" s="47"/>
      <c r="E211" s="47"/>
      <c r="F211" s="15"/>
      <c r="G211" s="47"/>
      <c r="H211" s="47"/>
      <c r="I211" s="47"/>
      <c r="J211" s="15"/>
      <c r="K211" s="47"/>
      <c r="L211" s="47"/>
      <c r="M211" s="47"/>
      <c r="N211" s="15"/>
      <c r="O211" s="47"/>
      <c r="P211" s="47"/>
      <c r="Q211" s="47"/>
    </row>
    <row r="212" spans="1:21">
      <c r="A212" s="56"/>
      <c r="B212" s="38" t="s">
        <v>1001</v>
      </c>
      <c r="C212" s="34">
        <v>1615036</v>
      </c>
      <c r="D212" s="34"/>
      <c r="E212" s="31"/>
      <c r="F212" s="31"/>
      <c r="G212" s="45" t="s">
        <v>337</v>
      </c>
      <c r="H212" s="45"/>
      <c r="I212" s="31"/>
      <c r="J212" s="31"/>
      <c r="K212" s="45" t="s">
        <v>337</v>
      </c>
      <c r="L212" s="45"/>
      <c r="M212" s="31"/>
      <c r="N212" s="31"/>
      <c r="O212" s="34">
        <v>1615036</v>
      </c>
      <c r="P212" s="34"/>
      <c r="Q212" s="31"/>
    </row>
    <row r="213" spans="1:21">
      <c r="A213" s="56"/>
      <c r="B213" s="38"/>
      <c r="C213" s="34"/>
      <c r="D213" s="34"/>
      <c r="E213" s="31"/>
      <c r="F213" s="31"/>
      <c r="G213" s="45"/>
      <c r="H213" s="45"/>
      <c r="I213" s="31"/>
      <c r="J213" s="31"/>
      <c r="K213" s="45"/>
      <c r="L213" s="45"/>
      <c r="M213" s="31"/>
      <c r="N213" s="31"/>
      <c r="O213" s="34"/>
      <c r="P213" s="34"/>
      <c r="Q213" s="31"/>
    </row>
    <row r="214" spans="1:21">
      <c r="A214" s="56"/>
      <c r="B214" s="39" t="s">
        <v>1002</v>
      </c>
      <c r="C214" s="40">
        <v>14068846</v>
      </c>
      <c r="D214" s="40"/>
      <c r="E214" s="28"/>
      <c r="F214" s="28"/>
      <c r="G214" s="50" t="s">
        <v>337</v>
      </c>
      <c r="H214" s="50"/>
      <c r="I214" s="28"/>
      <c r="J214" s="28"/>
      <c r="K214" s="50" t="s">
        <v>337</v>
      </c>
      <c r="L214" s="50"/>
      <c r="M214" s="28"/>
      <c r="N214" s="28"/>
      <c r="O214" s="40">
        <v>14068846</v>
      </c>
      <c r="P214" s="40"/>
      <c r="Q214" s="28"/>
    </row>
    <row r="215" spans="1:21">
      <c r="A215" s="56"/>
      <c r="B215" s="39"/>
      <c r="C215" s="40"/>
      <c r="D215" s="40"/>
      <c r="E215" s="28"/>
      <c r="F215" s="28"/>
      <c r="G215" s="50"/>
      <c r="H215" s="50"/>
      <c r="I215" s="28"/>
      <c r="J215" s="28"/>
      <c r="K215" s="50"/>
      <c r="L215" s="50"/>
      <c r="M215" s="28"/>
      <c r="N215" s="28"/>
      <c r="O215" s="40"/>
      <c r="P215" s="40"/>
      <c r="Q215" s="28"/>
    </row>
    <row r="216" spans="1:21" ht="15" customHeight="1">
      <c r="A216" s="56" t="s">
        <v>1007</v>
      </c>
      <c r="B216" s="55" t="s">
        <v>6</v>
      </c>
      <c r="C216" s="55"/>
      <c r="D216" s="55"/>
      <c r="E216" s="55"/>
      <c r="F216" s="55"/>
      <c r="G216" s="55"/>
      <c r="H216" s="55"/>
      <c r="I216" s="55"/>
      <c r="J216" s="55"/>
      <c r="K216" s="55"/>
      <c r="L216" s="55"/>
      <c r="M216" s="55"/>
      <c r="N216" s="55"/>
      <c r="O216" s="55"/>
      <c r="P216" s="55"/>
      <c r="Q216" s="55"/>
      <c r="R216" s="55"/>
      <c r="S216" s="55"/>
      <c r="T216" s="55"/>
      <c r="U216" s="55"/>
    </row>
    <row r="217" spans="1:21">
      <c r="A217" s="56"/>
      <c r="B217" s="58" t="s">
        <v>1006</v>
      </c>
      <c r="C217" s="58"/>
      <c r="D217" s="58"/>
      <c r="E217" s="58"/>
      <c r="F217" s="58"/>
      <c r="G217" s="58"/>
      <c r="H217" s="58"/>
      <c r="I217" s="58"/>
      <c r="J217" s="58"/>
      <c r="K217" s="58"/>
      <c r="L217" s="58"/>
      <c r="M217" s="58"/>
      <c r="N217" s="58"/>
      <c r="O217" s="58"/>
      <c r="P217" s="58"/>
      <c r="Q217" s="58"/>
      <c r="R217" s="58"/>
      <c r="S217" s="58"/>
      <c r="T217" s="58"/>
      <c r="U217" s="58"/>
    </row>
    <row r="218" spans="1:21">
      <c r="A218" s="56"/>
      <c r="B218" s="25"/>
      <c r="C218" s="25"/>
      <c r="D218" s="25"/>
      <c r="E218" s="25"/>
      <c r="F218" s="25"/>
      <c r="G218" s="25"/>
      <c r="H218" s="25"/>
      <c r="I218" s="25"/>
      <c r="J218" s="25"/>
      <c r="K218" s="25"/>
      <c r="L218" s="25"/>
      <c r="M218" s="25"/>
      <c r="N218" s="25"/>
      <c r="O218" s="25"/>
      <c r="P218" s="25"/>
      <c r="Q218" s="25"/>
    </row>
    <row r="219" spans="1:21">
      <c r="A219" s="56"/>
      <c r="B219" s="12"/>
      <c r="C219" s="12"/>
      <c r="D219" s="12"/>
      <c r="E219" s="12"/>
      <c r="F219" s="12"/>
      <c r="G219" s="12"/>
      <c r="H219" s="12"/>
      <c r="I219" s="12"/>
      <c r="J219" s="12"/>
      <c r="K219" s="12"/>
      <c r="L219" s="12"/>
      <c r="M219" s="12"/>
      <c r="N219" s="12"/>
      <c r="O219" s="12"/>
      <c r="P219" s="12"/>
      <c r="Q219" s="12"/>
    </row>
    <row r="220" spans="1:21" ht="15.75" thickBot="1">
      <c r="A220" s="56"/>
      <c r="B220" s="15"/>
      <c r="C220" s="26" t="s">
        <v>1007</v>
      </c>
      <c r="D220" s="26"/>
      <c r="E220" s="26"/>
      <c r="F220" s="26"/>
      <c r="G220" s="26"/>
      <c r="H220" s="26"/>
      <c r="I220" s="26"/>
      <c r="J220" s="26"/>
      <c r="K220" s="26"/>
      <c r="L220" s="26"/>
      <c r="M220" s="26"/>
      <c r="N220" s="26"/>
      <c r="O220" s="26"/>
      <c r="P220" s="26"/>
      <c r="Q220" s="26"/>
    </row>
    <row r="221" spans="1:21" ht="15.75" thickBot="1">
      <c r="A221" s="56"/>
      <c r="B221" s="15"/>
      <c r="C221" s="27" t="s">
        <v>1008</v>
      </c>
      <c r="D221" s="27"/>
      <c r="E221" s="27"/>
      <c r="F221" s="15"/>
      <c r="G221" s="16" t="s">
        <v>1009</v>
      </c>
      <c r="H221" s="15"/>
      <c r="I221" s="16" t="s">
        <v>1010</v>
      </c>
      <c r="J221" s="15"/>
      <c r="K221" s="27" t="s">
        <v>1011</v>
      </c>
      <c r="L221" s="27"/>
      <c r="M221" s="27"/>
      <c r="N221" s="27"/>
      <c r="O221" s="27"/>
      <c r="P221" s="15"/>
      <c r="Q221" s="16" t="s">
        <v>1012</v>
      </c>
    </row>
    <row r="222" spans="1:21">
      <c r="A222" s="56"/>
      <c r="B222" s="32" t="s">
        <v>1013</v>
      </c>
      <c r="C222" s="67" t="s">
        <v>302</v>
      </c>
      <c r="D222" s="68">
        <v>3174410</v>
      </c>
      <c r="E222" s="69"/>
      <c r="F222" s="31"/>
      <c r="G222" s="172" t="s">
        <v>1014</v>
      </c>
      <c r="H222" s="31"/>
      <c r="I222" s="201" t="s">
        <v>1015</v>
      </c>
      <c r="J222" s="31"/>
      <c r="K222" s="203">
        <v>0.16</v>
      </c>
      <c r="L222" s="69"/>
      <c r="M222" s="172" t="s">
        <v>337</v>
      </c>
      <c r="N222" s="69"/>
      <c r="O222" s="203">
        <v>0.41</v>
      </c>
      <c r="P222" s="31"/>
      <c r="Q222" s="203">
        <v>0.28000000000000003</v>
      </c>
    </row>
    <row r="223" spans="1:21">
      <c r="A223" s="56"/>
      <c r="B223" s="32"/>
      <c r="C223" s="99"/>
      <c r="D223" s="100"/>
      <c r="E223" s="101"/>
      <c r="F223" s="31"/>
      <c r="G223" s="174"/>
      <c r="H223" s="31"/>
      <c r="I223" s="200"/>
      <c r="J223" s="31"/>
      <c r="K223" s="202"/>
      <c r="L223" s="31"/>
      <c r="M223" s="174"/>
      <c r="N223" s="31"/>
      <c r="O223" s="202"/>
      <c r="P223" s="31"/>
      <c r="Q223" s="202"/>
    </row>
    <row r="224" spans="1:21">
      <c r="A224" s="56"/>
      <c r="B224" s="47" t="s">
        <v>1016</v>
      </c>
      <c r="C224" s="47" t="s">
        <v>302</v>
      </c>
      <c r="D224" s="40">
        <v>7315791</v>
      </c>
      <c r="E224" s="28"/>
      <c r="F224" s="28"/>
      <c r="G224" s="171" t="s">
        <v>1014</v>
      </c>
      <c r="H224" s="28"/>
      <c r="I224" s="204" t="s">
        <v>1015</v>
      </c>
      <c r="J224" s="28"/>
      <c r="K224" s="205">
        <v>0.28999999999999998</v>
      </c>
      <c r="L224" s="28"/>
      <c r="M224" s="171" t="s">
        <v>337</v>
      </c>
      <c r="N224" s="28"/>
      <c r="O224" s="205">
        <v>0.38</v>
      </c>
      <c r="P224" s="28"/>
      <c r="Q224" s="205">
        <v>0.36</v>
      </c>
    </row>
    <row r="225" spans="1:17">
      <c r="A225" s="56"/>
      <c r="B225" s="47"/>
      <c r="C225" s="47"/>
      <c r="D225" s="40"/>
      <c r="E225" s="28"/>
      <c r="F225" s="28"/>
      <c r="G225" s="171"/>
      <c r="H225" s="28"/>
      <c r="I225" s="204"/>
      <c r="J225" s="28"/>
      <c r="K225" s="205"/>
      <c r="L225" s="28"/>
      <c r="M225" s="171"/>
      <c r="N225" s="28"/>
      <c r="O225" s="205"/>
      <c r="P225" s="28"/>
      <c r="Q225" s="205"/>
    </row>
    <row r="226" spans="1:17">
      <c r="A226" s="56"/>
      <c r="B226" s="32" t="s">
        <v>1017</v>
      </c>
      <c r="C226" s="32" t="s">
        <v>302</v>
      </c>
      <c r="D226" s="34">
        <v>1744584</v>
      </c>
      <c r="E226" s="31"/>
      <c r="F226" s="31"/>
      <c r="G226" s="174" t="s">
        <v>1018</v>
      </c>
      <c r="H226" s="31"/>
      <c r="I226" s="200" t="s">
        <v>1015</v>
      </c>
      <c r="J226" s="31"/>
      <c r="K226" s="174" t="s">
        <v>1019</v>
      </c>
      <c r="L226" s="31"/>
      <c r="M226" s="174" t="s">
        <v>337</v>
      </c>
      <c r="N226" s="31"/>
      <c r="O226" s="202">
        <v>0.5</v>
      </c>
      <c r="P226" s="31"/>
      <c r="Q226" s="202">
        <v>0.34</v>
      </c>
    </row>
    <row r="227" spans="1:17">
      <c r="A227" s="56"/>
      <c r="B227" s="32"/>
      <c r="C227" s="32"/>
      <c r="D227" s="34"/>
      <c r="E227" s="31"/>
      <c r="F227" s="31"/>
      <c r="G227" s="174"/>
      <c r="H227" s="31"/>
      <c r="I227" s="200"/>
      <c r="J227" s="31"/>
      <c r="K227" s="174"/>
      <c r="L227" s="31"/>
      <c r="M227" s="174"/>
      <c r="N227" s="31"/>
      <c r="O227" s="202"/>
      <c r="P227" s="31"/>
      <c r="Q227" s="202"/>
    </row>
  </sheetData>
  <mergeCells count="1192">
    <mergeCell ref="A216:A227"/>
    <mergeCell ref="B216:U216"/>
    <mergeCell ref="B217:U217"/>
    <mergeCell ref="A154:A190"/>
    <mergeCell ref="B154:U154"/>
    <mergeCell ref="B155:U155"/>
    <mergeCell ref="B178:U178"/>
    <mergeCell ref="A191:A215"/>
    <mergeCell ref="B191:U191"/>
    <mergeCell ref="B192:U192"/>
    <mergeCell ref="B5:U5"/>
    <mergeCell ref="A72:A153"/>
    <mergeCell ref="B72:U72"/>
    <mergeCell ref="B73:U73"/>
    <mergeCell ref="B108:U108"/>
    <mergeCell ref="B111:U111"/>
    <mergeCell ref="B151:U151"/>
    <mergeCell ref="N226:N227"/>
    <mergeCell ref="O226:O227"/>
    <mergeCell ref="P226:P227"/>
    <mergeCell ref="Q226:Q227"/>
    <mergeCell ref="A1:A2"/>
    <mergeCell ref="B1:U1"/>
    <mergeCell ref="B2:U2"/>
    <mergeCell ref="B3:U3"/>
    <mergeCell ref="A4:A71"/>
    <mergeCell ref="B4:U4"/>
    <mergeCell ref="H226:H227"/>
    <mergeCell ref="I226:I227"/>
    <mergeCell ref="J226:J227"/>
    <mergeCell ref="K226:K227"/>
    <mergeCell ref="L226:L227"/>
    <mergeCell ref="M226:M227"/>
    <mergeCell ref="N224:N225"/>
    <mergeCell ref="O224:O225"/>
    <mergeCell ref="P224:P225"/>
    <mergeCell ref="Q224:Q225"/>
    <mergeCell ref="B226:B227"/>
    <mergeCell ref="C226:C227"/>
    <mergeCell ref="D226:D227"/>
    <mergeCell ref="E226:E227"/>
    <mergeCell ref="F226:F227"/>
    <mergeCell ref="G226:G227"/>
    <mergeCell ref="H224:H225"/>
    <mergeCell ref="I224:I225"/>
    <mergeCell ref="J224:J225"/>
    <mergeCell ref="K224:K225"/>
    <mergeCell ref="L224:L225"/>
    <mergeCell ref="M224:M225"/>
    <mergeCell ref="N222:N223"/>
    <mergeCell ref="O222:O223"/>
    <mergeCell ref="P222:P223"/>
    <mergeCell ref="Q222:Q223"/>
    <mergeCell ref="B224:B225"/>
    <mergeCell ref="C224:C225"/>
    <mergeCell ref="D224:D225"/>
    <mergeCell ref="E224:E225"/>
    <mergeCell ref="F224:F225"/>
    <mergeCell ref="G224:G225"/>
    <mergeCell ref="H222:H223"/>
    <mergeCell ref="I222:I223"/>
    <mergeCell ref="J222:J223"/>
    <mergeCell ref="K222:K223"/>
    <mergeCell ref="L222:L223"/>
    <mergeCell ref="M222:M223"/>
    <mergeCell ref="B218:Q218"/>
    <mergeCell ref="C220:Q220"/>
    <mergeCell ref="C221:E221"/>
    <mergeCell ref="K221:O221"/>
    <mergeCell ref="B222:B223"/>
    <mergeCell ref="C222:C223"/>
    <mergeCell ref="D222:D223"/>
    <mergeCell ref="E222:E223"/>
    <mergeCell ref="F222:F223"/>
    <mergeCell ref="G222:G223"/>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09:N210"/>
    <mergeCell ref="O209:O210"/>
    <mergeCell ref="P209:P210"/>
    <mergeCell ref="Q209:Q210"/>
    <mergeCell ref="C211:E211"/>
    <mergeCell ref="G211:I211"/>
    <mergeCell ref="K211:M211"/>
    <mergeCell ref="O211:Q211"/>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7:E207"/>
    <mergeCell ref="G207:I207"/>
    <mergeCell ref="K207:M207"/>
    <mergeCell ref="O207:Q207"/>
    <mergeCell ref="C208:E208"/>
    <mergeCell ref="G208:I208"/>
    <mergeCell ref="K208:M208"/>
    <mergeCell ref="O208:Q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0:N201"/>
    <mergeCell ref="O200:O201"/>
    <mergeCell ref="P200:P201"/>
    <mergeCell ref="Q200:Q201"/>
    <mergeCell ref="C202:E202"/>
    <mergeCell ref="G202:I202"/>
    <mergeCell ref="K202:M202"/>
    <mergeCell ref="O202:Q202"/>
    <mergeCell ref="H200:H201"/>
    <mergeCell ref="I200:I201"/>
    <mergeCell ref="J200:J201"/>
    <mergeCell ref="K200:K201"/>
    <mergeCell ref="L200:L201"/>
    <mergeCell ref="M200:M201"/>
    <mergeCell ref="C199:E199"/>
    <mergeCell ref="G199:I199"/>
    <mergeCell ref="K199:M199"/>
    <mergeCell ref="O199:Q199"/>
    <mergeCell ref="B200:B201"/>
    <mergeCell ref="C200:C201"/>
    <mergeCell ref="D200:D201"/>
    <mergeCell ref="E200:E201"/>
    <mergeCell ref="F200:F201"/>
    <mergeCell ref="G200:G201"/>
    <mergeCell ref="C197:E197"/>
    <mergeCell ref="G197:I197"/>
    <mergeCell ref="K197:M197"/>
    <mergeCell ref="O197:Q197"/>
    <mergeCell ref="C198:E198"/>
    <mergeCell ref="G198:I198"/>
    <mergeCell ref="K198:M198"/>
    <mergeCell ref="O198:Q198"/>
    <mergeCell ref="H189:H190"/>
    <mergeCell ref="I189:I190"/>
    <mergeCell ref="B193:Q193"/>
    <mergeCell ref="C195:Q195"/>
    <mergeCell ref="C196:E196"/>
    <mergeCell ref="G196:I196"/>
    <mergeCell ref="K196:M196"/>
    <mergeCell ref="O196:Q196"/>
    <mergeCell ref="B189:B190"/>
    <mergeCell ref="C189:C190"/>
    <mergeCell ref="D189:D190"/>
    <mergeCell ref="E189:E190"/>
    <mergeCell ref="F189:F190"/>
    <mergeCell ref="G189:G190"/>
    <mergeCell ref="B187:B188"/>
    <mergeCell ref="C187:D188"/>
    <mergeCell ref="E187:E188"/>
    <mergeCell ref="F187:F188"/>
    <mergeCell ref="G187:H188"/>
    <mergeCell ref="I187:I188"/>
    <mergeCell ref="G183:G184"/>
    <mergeCell ref="H183:H184"/>
    <mergeCell ref="I183:I184"/>
    <mergeCell ref="B185:B186"/>
    <mergeCell ref="C185:D186"/>
    <mergeCell ref="E185:E186"/>
    <mergeCell ref="F185:F186"/>
    <mergeCell ref="G185:H186"/>
    <mergeCell ref="I185:I186"/>
    <mergeCell ref="N176:N177"/>
    <mergeCell ref="B179:I179"/>
    <mergeCell ref="C181:I181"/>
    <mergeCell ref="C182:E182"/>
    <mergeCell ref="G182:I182"/>
    <mergeCell ref="B183:B184"/>
    <mergeCell ref="C183:C184"/>
    <mergeCell ref="D183:D184"/>
    <mergeCell ref="E183:E184"/>
    <mergeCell ref="F183:F184"/>
    <mergeCell ref="H176:H177"/>
    <mergeCell ref="I176:I177"/>
    <mergeCell ref="J176:J177"/>
    <mergeCell ref="K176:K177"/>
    <mergeCell ref="L176:L177"/>
    <mergeCell ref="M176:M177"/>
    <mergeCell ref="J174:J175"/>
    <mergeCell ref="K174:K175"/>
    <mergeCell ref="L174:M175"/>
    <mergeCell ref="N174:N175"/>
    <mergeCell ref="B176:B177"/>
    <mergeCell ref="C176:C177"/>
    <mergeCell ref="D176:D177"/>
    <mergeCell ref="E176:E177"/>
    <mergeCell ref="F176:F177"/>
    <mergeCell ref="G176:G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B170:B171"/>
    <mergeCell ref="C170:C171"/>
    <mergeCell ref="D170:E171"/>
    <mergeCell ref="F170:F171"/>
    <mergeCell ref="G170:G171"/>
    <mergeCell ref="H170:I171"/>
    <mergeCell ref="J167:J168"/>
    <mergeCell ref="K167:K168"/>
    <mergeCell ref="L167:M168"/>
    <mergeCell ref="N167:N168"/>
    <mergeCell ref="D169:E169"/>
    <mergeCell ref="H169:I169"/>
    <mergeCell ref="L169:M169"/>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N160:N161"/>
    <mergeCell ref="D162:E162"/>
    <mergeCell ref="H162:I162"/>
    <mergeCell ref="L162:M162"/>
    <mergeCell ref="B163:B164"/>
    <mergeCell ref="C163:C164"/>
    <mergeCell ref="D163:E164"/>
    <mergeCell ref="F163:F164"/>
    <mergeCell ref="G163:G164"/>
    <mergeCell ref="H163:I164"/>
    <mergeCell ref="H160:H161"/>
    <mergeCell ref="I160:I161"/>
    <mergeCell ref="J160:J161"/>
    <mergeCell ref="K160:K161"/>
    <mergeCell ref="L160:L161"/>
    <mergeCell ref="M160:M161"/>
    <mergeCell ref="B160:B161"/>
    <mergeCell ref="C160:C161"/>
    <mergeCell ref="D160:D161"/>
    <mergeCell ref="E160:E161"/>
    <mergeCell ref="F160:F161"/>
    <mergeCell ref="G160:G161"/>
    <mergeCell ref="Q149:Q150"/>
    <mergeCell ref="R149:R150"/>
    <mergeCell ref="B156:N156"/>
    <mergeCell ref="D158:N158"/>
    <mergeCell ref="D159:F159"/>
    <mergeCell ref="H159:J159"/>
    <mergeCell ref="L159:N159"/>
    <mergeCell ref="K149:K150"/>
    <mergeCell ref="L149:L150"/>
    <mergeCell ref="M149:M150"/>
    <mergeCell ref="N149:N150"/>
    <mergeCell ref="O149:O150"/>
    <mergeCell ref="P149:P150"/>
    <mergeCell ref="R147:R148"/>
    <mergeCell ref="B149:B150"/>
    <mergeCell ref="C149:C150"/>
    <mergeCell ref="D149:D150"/>
    <mergeCell ref="E149:E150"/>
    <mergeCell ref="F149:F150"/>
    <mergeCell ref="G149:G150"/>
    <mergeCell ref="H149:H150"/>
    <mergeCell ref="I149:I150"/>
    <mergeCell ref="J149:J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N136:N137"/>
    <mergeCell ref="O136:O137"/>
    <mergeCell ref="P136:Q137"/>
    <mergeCell ref="R136:R137"/>
    <mergeCell ref="D138:F138"/>
    <mergeCell ref="H138:J138"/>
    <mergeCell ref="L138:N138"/>
    <mergeCell ref="P138:R138"/>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P131:Q132"/>
    <mergeCell ref="R131:R132"/>
    <mergeCell ref="D133:F133"/>
    <mergeCell ref="H133:J133"/>
    <mergeCell ref="L133:N133"/>
    <mergeCell ref="P133:R133"/>
    <mergeCell ref="H131:I132"/>
    <mergeCell ref="J131:J132"/>
    <mergeCell ref="K131:K132"/>
    <mergeCell ref="L131:M132"/>
    <mergeCell ref="N131:N132"/>
    <mergeCell ref="O131:O132"/>
    <mergeCell ref="R128:R129"/>
    <mergeCell ref="D130:F130"/>
    <mergeCell ref="H130:J130"/>
    <mergeCell ref="L130:N130"/>
    <mergeCell ref="P130:R130"/>
    <mergeCell ref="B131:B132"/>
    <mergeCell ref="C131:C132"/>
    <mergeCell ref="D131:E132"/>
    <mergeCell ref="F131:F132"/>
    <mergeCell ref="G131:G132"/>
    <mergeCell ref="J128:J129"/>
    <mergeCell ref="K128:K129"/>
    <mergeCell ref="L128:M129"/>
    <mergeCell ref="N128:N129"/>
    <mergeCell ref="O128:O129"/>
    <mergeCell ref="P128:Q129"/>
    <mergeCell ref="N126:N127"/>
    <mergeCell ref="O126:O127"/>
    <mergeCell ref="P126:Q127"/>
    <mergeCell ref="R126:R127"/>
    <mergeCell ref="B128:B129"/>
    <mergeCell ref="C128:C129"/>
    <mergeCell ref="D128:E129"/>
    <mergeCell ref="F128:F129"/>
    <mergeCell ref="G128:G129"/>
    <mergeCell ref="H128:I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P121:Q122"/>
    <mergeCell ref="R121:R122"/>
    <mergeCell ref="D123:F123"/>
    <mergeCell ref="H123:J123"/>
    <mergeCell ref="L123:N123"/>
    <mergeCell ref="P123:R123"/>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7:F117"/>
    <mergeCell ref="H117:J117"/>
    <mergeCell ref="L117:N117"/>
    <mergeCell ref="P117:R117"/>
    <mergeCell ref="D118:F118"/>
    <mergeCell ref="H118:J118"/>
    <mergeCell ref="L118:N118"/>
    <mergeCell ref="P118:R118"/>
    <mergeCell ref="K115:K116"/>
    <mergeCell ref="L115:N115"/>
    <mergeCell ref="L116:N116"/>
    <mergeCell ref="O115:O116"/>
    <mergeCell ref="P115:R115"/>
    <mergeCell ref="P116:R116"/>
    <mergeCell ref="Q106:Q107"/>
    <mergeCell ref="R106:R107"/>
    <mergeCell ref="B112:R112"/>
    <mergeCell ref="D114:R114"/>
    <mergeCell ref="B115:B116"/>
    <mergeCell ref="C115:C116"/>
    <mergeCell ref="D115:F116"/>
    <mergeCell ref="G115:G116"/>
    <mergeCell ref="H115:J115"/>
    <mergeCell ref="H116:J116"/>
    <mergeCell ref="K106:K107"/>
    <mergeCell ref="L106:L107"/>
    <mergeCell ref="M106:M107"/>
    <mergeCell ref="N106:N107"/>
    <mergeCell ref="O106:O107"/>
    <mergeCell ref="P106:P107"/>
    <mergeCell ref="R104:R105"/>
    <mergeCell ref="B106:B107"/>
    <mergeCell ref="C106:C107"/>
    <mergeCell ref="D106:D107"/>
    <mergeCell ref="E106:E107"/>
    <mergeCell ref="F106:F107"/>
    <mergeCell ref="G106:G107"/>
    <mergeCell ref="H106:H107"/>
    <mergeCell ref="I106:I107"/>
    <mergeCell ref="J106:J107"/>
    <mergeCell ref="J104:J105"/>
    <mergeCell ref="K104:K105"/>
    <mergeCell ref="L104:M105"/>
    <mergeCell ref="N104:N105"/>
    <mergeCell ref="O104:O105"/>
    <mergeCell ref="P104:Q105"/>
    <mergeCell ref="N102:N103"/>
    <mergeCell ref="O102:O103"/>
    <mergeCell ref="P102:Q103"/>
    <mergeCell ref="R102:R103"/>
    <mergeCell ref="B104:B105"/>
    <mergeCell ref="C104:C105"/>
    <mergeCell ref="D104:E105"/>
    <mergeCell ref="F104:F105"/>
    <mergeCell ref="G104:G105"/>
    <mergeCell ref="H104:I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B96:B97"/>
    <mergeCell ref="C96:C97"/>
    <mergeCell ref="D96:E97"/>
    <mergeCell ref="F96:F97"/>
    <mergeCell ref="G96:G97"/>
    <mergeCell ref="H96:I97"/>
    <mergeCell ref="L93:M94"/>
    <mergeCell ref="N93:N94"/>
    <mergeCell ref="O93:O94"/>
    <mergeCell ref="P93:Q94"/>
    <mergeCell ref="R93:R94"/>
    <mergeCell ref="D95:F95"/>
    <mergeCell ref="H95:J95"/>
    <mergeCell ref="L95:N95"/>
    <mergeCell ref="P95:R95"/>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R88:R89"/>
    <mergeCell ref="D90:F90"/>
    <mergeCell ref="H90:J90"/>
    <mergeCell ref="L90:N90"/>
    <mergeCell ref="P90:R90"/>
    <mergeCell ref="B91:B92"/>
    <mergeCell ref="C91:C92"/>
    <mergeCell ref="D91:E92"/>
    <mergeCell ref="F91:F92"/>
    <mergeCell ref="G91:G92"/>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N81:N82"/>
    <mergeCell ref="O81:O82"/>
    <mergeCell ref="P81:P82"/>
    <mergeCell ref="Q81:Q82"/>
    <mergeCell ref="R81:R82"/>
    <mergeCell ref="D83:F83"/>
    <mergeCell ref="H83:J83"/>
    <mergeCell ref="L83:N83"/>
    <mergeCell ref="P83:R83"/>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L78:N78"/>
    <mergeCell ref="O77:O78"/>
    <mergeCell ref="P77:R77"/>
    <mergeCell ref="P78:R78"/>
    <mergeCell ref="D79:F79"/>
    <mergeCell ref="H79:J79"/>
    <mergeCell ref="L79:N79"/>
    <mergeCell ref="P79:R79"/>
    <mergeCell ref="B74:R74"/>
    <mergeCell ref="D76:R76"/>
    <mergeCell ref="B77:B78"/>
    <mergeCell ref="C77:C78"/>
    <mergeCell ref="D77:F78"/>
    <mergeCell ref="G77:G78"/>
    <mergeCell ref="H77:J77"/>
    <mergeCell ref="H78:J78"/>
    <mergeCell ref="K77:K78"/>
    <mergeCell ref="L77:N77"/>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N64:N65"/>
    <mergeCell ref="O64:Q65"/>
    <mergeCell ref="R64:R65"/>
    <mergeCell ref="S64:U65"/>
    <mergeCell ref="B66:B67"/>
    <mergeCell ref="C66:C67"/>
    <mergeCell ref="D66:D67"/>
    <mergeCell ref="E66:E67"/>
    <mergeCell ref="F66:F67"/>
    <mergeCell ref="G66:G67"/>
    <mergeCell ref="R62:R63"/>
    <mergeCell ref="S62:T63"/>
    <mergeCell ref="U62:U63"/>
    <mergeCell ref="B64:B65"/>
    <mergeCell ref="C64:E65"/>
    <mergeCell ref="F64:F65"/>
    <mergeCell ref="G64:H65"/>
    <mergeCell ref="I64:I65"/>
    <mergeCell ref="J64:J65"/>
    <mergeCell ref="K64:M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N43:N44"/>
    <mergeCell ref="O43:Q43"/>
    <mergeCell ref="O44:Q44"/>
    <mergeCell ref="R43:R44"/>
    <mergeCell ref="S43:U43"/>
    <mergeCell ref="S44:U44"/>
    <mergeCell ref="B43:B44"/>
    <mergeCell ref="C43:E44"/>
    <mergeCell ref="F43:F44"/>
    <mergeCell ref="G43:I44"/>
    <mergeCell ref="J43:J44"/>
    <mergeCell ref="K43:M43"/>
    <mergeCell ref="K44:M44"/>
    <mergeCell ref="R37:R38"/>
    <mergeCell ref="S37:T38"/>
    <mergeCell ref="U37:U38"/>
    <mergeCell ref="B39:U39"/>
    <mergeCell ref="C41:U41"/>
    <mergeCell ref="C42:E42"/>
    <mergeCell ref="G42:I42"/>
    <mergeCell ref="K42:U42"/>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O33:O34"/>
    <mergeCell ref="P33:P34"/>
    <mergeCell ref="Q33:Q34"/>
    <mergeCell ref="R33:R34"/>
    <mergeCell ref="S33:S34"/>
    <mergeCell ref="T33:T34"/>
    <mergeCell ref="I33:I34"/>
    <mergeCell ref="J33:J34"/>
    <mergeCell ref="K33:K34"/>
    <mergeCell ref="L33:L34"/>
    <mergeCell ref="M33:M34"/>
    <mergeCell ref="N33:N34"/>
    <mergeCell ref="O31:Q32"/>
    <mergeCell ref="R31:R32"/>
    <mergeCell ref="S31:U32"/>
    <mergeCell ref="B33:B34"/>
    <mergeCell ref="C33:C34"/>
    <mergeCell ref="D33:D34"/>
    <mergeCell ref="E33:E34"/>
    <mergeCell ref="F33:F34"/>
    <mergeCell ref="G33:G34"/>
    <mergeCell ref="H33:H34"/>
    <mergeCell ref="S29:T30"/>
    <mergeCell ref="U29:U30"/>
    <mergeCell ref="B31:B32"/>
    <mergeCell ref="C31:E32"/>
    <mergeCell ref="F31:F32"/>
    <mergeCell ref="G31:H32"/>
    <mergeCell ref="I31:I32"/>
    <mergeCell ref="J31:J32"/>
    <mergeCell ref="K31:M32"/>
    <mergeCell ref="N31:N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U10"/>
    <mergeCell ref="S11:U11"/>
    <mergeCell ref="C12:E12"/>
    <mergeCell ref="G12:I12"/>
    <mergeCell ref="K12:M12"/>
    <mergeCell ref="O12:Q12"/>
    <mergeCell ref="S12:U12"/>
    <mergeCell ref="K10:M10"/>
    <mergeCell ref="K11:M11"/>
    <mergeCell ref="N10:N11"/>
    <mergeCell ref="O10:Q10"/>
    <mergeCell ref="O11:Q11"/>
    <mergeCell ref="R10:R11"/>
    <mergeCell ref="B6:U6"/>
    <mergeCell ref="C8:U8"/>
    <mergeCell ref="C9:E9"/>
    <mergeCell ref="G9:I9"/>
    <mergeCell ref="K9:U9"/>
    <mergeCell ref="B10:B11"/>
    <mergeCell ref="C10:E11"/>
    <mergeCell ref="F10:F11"/>
    <mergeCell ref="G10:I11"/>
    <mergeCell ref="J10: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2" width="36.5703125" bestFit="1" customWidth="1"/>
    <col min="3" max="3" width="2" bestFit="1" customWidth="1"/>
    <col min="4" max="4" width="7.5703125" bestFit="1" customWidth="1"/>
    <col min="7" max="7" width="5" bestFit="1" customWidth="1"/>
    <col min="8" max="8" width="2.7109375" bestFit="1" customWidth="1"/>
    <col min="10" max="10" width="2" bestFit="1" customWidth="1"/>
    <col min="11" max="11" width="6.5703125" bestFit="1" customWidth="1"/>
    <col min="14" max="14" width="2.28515625" customWidth="1"/>
    <col min="15" max="15" width="3.140625" customWidth="1"/>
    <col min="17" max="17" width="3.7109375" customWidth="1"/>
    <col min="18" max="18" width="12.5703125" customWidth="1"/>
    <col min="19" max="20" width="17.42578125" customWidth="1"/>
    <col min="21" max="21" width="5.7109375" customWidth="1"/>
    <col min="22" max="22" width="5.140625" customWidth="1"/>
  </cols>
  <sheetData>
    <row r="1" spans="1:22" ht="15" customHeight="1">
      <c r="A1" s="8" t="s">
        <v>11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11</v>
      </c>
      <c r="B3" s="55" t="s">
        <v>6</v>
      </c>
      <c r="C3" s="55"/>
      <c r="D3" s="55"/>
      <c r="E3" s="55"/>
      <c r="F3" s="55"/>
      <c r="G3" s="55"/>
      <c r="H3" s="55"/>
      <c r="I3" s="55"/>
      <c r="J3" s="55"/>
      <c r="K3" s="55"/>
      <c r="L3" s="55"/>
      <c r="M3" s="55"/>
      <c r="N3" s="55"/>
      <c r="O3" s="55"/>
      <c r="P3" s="55"/>
      <c r="Q3" s="55"/>
      <c r="R3" s="55"/>
      <c r="S3" s="55"/>
      <c r="T3" s="55"/>
      <c r="U3" s="55"/>
      <c r="V3" s="55"/>
    </row>
    <row r="4" spans="1:22" ht="15" customHeight="1">
      <c r="A4" s="56" t="s">
        <v>1175</v>
      </c>
      <c r="B4" s="55" t="s">
        <v>6</v>
      </c>
      <c r="C4" s="55"/>
      <c r="D4" s="55"/>
      <c r="E4" s="55"/>
      <c r="F4" s="55"/>
      <c r="G4" s="55"/>
      <c r="H4" s="55"/>
      <c r="I4" s="55"/>
      <c r="J4" s="55"/>
      <c r="K4" s="55"/>
      <c r="L4" s="55"/>
      <c r="M4" s="55"/>
      <c r="N4" s="55"/>
      <c r="O4" s="55"/>
      <c r="P4" s="55"/>
      <c r="Q4" s="55"/>
      <c r="R4" s="55"/>
      <c r="S4" s="55"/>
      <c r="T4" s="55"/>
      <c r="U4" s="55"/>
      <c r="V4" s="55"/>
    </row>
    <row r="5" spans="1:22">
      <c r="A5" s="56"/>
      <c r="B5" s="58" t="s">
        <v>1028</v>
      </c>
      <c r="C5" s="58"/>
      <c r="D5" s="58"/>
      <c r="E5" s="58"/>
      <c r="F5" s="58"/>
      <c r="G5" s="58"/>
      <c r="H5" s="58"/>
      <c r="I5" s="58"/>
      <c r="J5" s="58"/>
      <c r="K5" s="58"/>
      <c r="L5" s="58"/>
      <c r="M5" s="58"/>
      <c r="N5" s="58"/>
      <c r="O5" s="58"/>
      <c r="P5" s="58"/>
      <c r="Q5" s="58"/>
      <c r="R5" s="58"/>
      <c r="S5" s="58"/>
      <c r="T5" s="58"/>
      <c r="U5" s="58"/>
      <c r="V5" s="58"/>
    </row>
    <row r="6" spans="1:22">
      <c r="A6" s="56"/>
      <c r="B6" s="25"/>
      <c r="C6" s="25"/>
      <c r="D6" s="25"/>
      <c r="E6" s="25"/>
      <c r="F6" s="25"/>
      <c r="G6" s="25"/>
      <c r="H6" s="25"/>
      <c r="I6" s="25"/>
      <c r="J6" s="25"/>
      <c r="K6" s="25"/>
      <c r="L6" s="25"/>
      <c r="M6" s="25"/>
      <c r="N6" s="25"/>
      <c r="O6" s="25"/>
      <c r="P6" s="25"/>
      <c r="Q6" s="25"/>
      <c r="R6" s="25"/>
      <c r="S6" s="25"/>
      <c r="T6" s="25"/>
      <c r="U6" s="25"/>
      <c r="V6" s="25"/>
    </row>
    <row r="7" spans="1:22">
      <c r="A7" s="56"/>
      <c r="B7" s="12"/>
      <c r="C7" s="12"/>
      <c r="D7" s="12"/>
      <c r="E7" s="12"/>
      <c r="F7" s="12"/>
      <c r="G7" s="12"/>
      <c r="H7" s="12"/>
      <c r="I7" s="12"/>
      <c r="J7" s="12"/>
      <c r="K7" s="12"/>
      <c r="L7" s="12"/>
      <c r="M7" s="12"/>
      <c r="N7" s="12"/>
      <c r="O7" s="12"/>
      <c r="P7" s="12"/>
      <c r="Q7" s="12"/>
      <c r="R7" s="12"/>
      <c r="S7" s="12"/>
      <c r="T7" s="12"/>
      <c r="U7" s="12"/>
      <c r="V7" s="12"/>
    </row>
    <row r="8" spans="1:22" ht="15.75" thickBot="1">
      <c r="A8" s="56"/>
      <c r="B8" s="24"/>
      <c r="C8" s="26" t="s">
        <v>1029</v>
      </c>
      <c r="D8" s="26"/>
      <c r="E8" s="26"/>
      <c r="F8" s="26"/>
      <c r="G8" s="26"/>
      <c r="H8" s="26"/>
      <c r="I8" s="15"/>
      <c r="J8" s="26" t="s">
        <v>1030</v>
      </c>
      <c r="K8" s="26"/>
      <c r="L8" s="26"/>
      <c r="M8" s="26"/>
      <c r="N8" s="26"/>
      <c r="O8" s="26"/>
      <c r="P8" s="15"/>
      <c r="Q8" s="26" t="s">
        <v>1031</v>
      </c>
      <c r="R8" s="26"/>
      <c r="S8" s="26"/>
      <c r="T8" s="26"/>
      <c r="U8" s="26"/>
      <c r="V8" s="26"/>
    </row>
    <row r="9" spans="1:22" ht="15.75" thickBot="1">
      <c r="A9" s="56"/>
      <c r="B9" s="24"/>
      <c r="C9" s="27" t="s">
        <v>754</v>
      </c>
      <c r="D9" s="27"/>
      <c r="E9" s="27"/>
      <c r="F9" s="15"/>
      <c r="G9" s="27" t="s">
        <v>1032</v>
      </c>
      <c r="H9" s="27"/>
      <c r="I9" s="15"/>
      <c r="J9" s="27" t="s">
        <v>754</v>
      </c>
      <c r="K9" s="27"/>
      <c r="L9" s="27"/>
      <c r="M9" s="15"/>
      <c r="N9" s="27" t="s">
        <v>1032</v>
      </c>
      <c r="O9" s="27"/>
      <c r="P9" s="15"/>
      <c r="Q9" s="27" t="s">
        <v>754</v>
      </c>
      <c r="R9" s="27"/>
      <c r="S9" s="27"/>
      <c r="T9" s="15"/>
      <c r="U9" s="27" t="s">
        <v>1032</v>
      </c>
      <c r="V9" s="27"/>
    </row>
    <row r="10" spans="1:22">
      <c r="A10" s="56"/>
      <c r="B10" s="24"/>
      <c r="C10" s="208" t="s">
        <v>442</v>
      </c>
      <c r="D10" s="208"/>
      <c r="E10" s="208"/>
      <c r="F10" s="208"/>
      <c r="G10" s="208"/>
      <c r="H10" s="208"/>
      <c r="I10" s="208"/>
      <c r="J10" s="208"/>
      <c r="K10" s="208"/>
      <c r="L10" s="208"/>
      <c r="M10" s="208"/>
      <c r="N10" s="208"/>
      <c r="O10" s="208"/>
      <c r="P10" s="208"/>
      <c r="Q10" s="208"/>
      <c r="R10" s="208"/>
      <c r="S10" s="208"/>
      <c r="T10" s="208"/>
      <c r="U10" s="208"/>
      <c r="V10" s="208"/>
    </row>
    <row r="11" spans="1:22">
      <c r="A11" s="56"/>
      <c r="B11" s="207">
        <v>41912</v>
      </c>
      <c r="C11" s="31"/>
      <c r="D11" s="31"/>
      <c r="E11" s="31"/>
      <c r="F11" s="19"/>
      <c r="G11" s="31"/>
      <c r="H11" s="31"/>
      <c r="I11" s="19"/>
      <c r="J11" s="31"/>
      <c r="K11" s="31"/>
      <c r="L11" s="31"/>
      <c r="M11" s="19"/>
      <c r="N11" s="31"/>
      <c r="O11" s="31"/>
      <c r="P11" s="19"/>
      <c r="Q11" s="31"/>
      <c r="R11" s="31"/>
      <c r="S11" s="31"/>
      <c r="T11" s="19"/>
      <c r="U11" s="31"/>
      <c r="V11" s="31"/>
    </row>
    <row r="12" spans="1:22">
      <c r="A12" s="56"/>
      <c r="B12" s="166" t="s">
        <v>1033</v>
      </c>
      <c r="C12" s="47" t="s">
        <v>302</v>
      </c>
      <c r="D12" s="40">
        <v>186154</v>
      </c>
      <c r="E12" s="28"/>
      <c r="F12" s="28"/>
      <c r="G12" s="50">
        <v>27.9</v>
      </c>
      <c r="H12" s="47" t="s">
        <v>785</v>
      </c>
      <c r="I12" s="28"/>
      <c r="J12" s="47" t="s">
        <v>302</v>
      </c>
      <c r="K12" s="40">
        <v>53368</v>
      </c>
      <c r="L12" s="28"/>
      <c r="M12" s="28"/>
      <c r="N12" s="50">
        <v>8</v>
      </c>
      <c r="O12" s="47" t="s">
        <v>785</v>
      </c>
      <c r="P12" s="28"/>
      <c r="Q12" s="47" t="s">
        <v>302</v>
      </c>
      <c r="R12" s="40">
        <v>66710</v>
      </c>
      <c r="S12" s="28"/>
      <c r="T12" s="28"/>
      <c r="U12" s="50">
        <v>10</v>
      </c>
      <c r="V12" s="47" t="s">
        <v>785</v>
      </c>
    </row>
    <row r="13" spans="1:22">
      <c r="A13" s="56"/>
      <c r="B13" s="166"/>
      <c r="C13" s="47"/>
      <c r="D13" s="40"/>
      <c r="E13" s="28"/>
      <c r="F13" s="28"/>
      <c r="G13" s="50"/>
      <c r="H13" s="47"/>
      <c r="I13" s="28"/>
      <c r="J13" s="47"/>
      <c r="K13" s="40"/>
      <c r="L13" s="28"/>
      <c r="M13" s="28"/>
      <c r="N13" s="50"/>
      <c r="O13" s="47"/>
      <c r="P13" s="28"/>
      <c r="Q13" s="47"/>
      <c r="R13" s="40"/>
      <c r="S13" s="28"/>
      <c r="T13" s="28"/>
      <c r="U13" s="50"/>
      <c r="V13" s="47"/>
    </row>
    <row r="14" spans="1:22">
      <c r="A14" s="56"/>
      <c r="B14" s="209" t="s">
        <v>1034</v>
      </c>
      <c r="C14" s="34">
        <v>177801</v>
      </c>
      <c r="D14" s="34"/>
      <c r="E14" s="31"/>
      <c r="F14" s="31"/>
      <c r="G14" s="45">
        <v>26.7</v>
      </c>
      <c r="H14" s="31"/>
      <c r="I14" s="31"/>
      <c r="J14" s="34">
        <v>26684</v>
      </c>
      <c r="K14" s="34"/>
      <c r="L14" s="31"/>
      <c r="M14" s="31"/>
      <c r="N14" s="45">
        <v>4</v>
      </c>
      <c r="O14" s="31"/>
      <c r="P14" s="31"/>
      <c r="Q14" s="34">
        <v>40026</v>
      </c>
      <c r="R14" s="34"/>
      <c r="S14" s="31"/>
      <c r="T14" s="31"/>
      <c r="U14" s="45">
        <v>6</v>
      </c>
      <c r="V14" s="31"/>
    </row>
    <row r="15" spans="1:22">
      <c r="A15" s="56"/>
      <c r="B15" s="209"/>
      <c r="C15" s="34"/>
      <c r="D15" s="34"/>
      <c r="E15" s="31"/>
      <c r="F15" s="31"/>
      <c r="G15" s="45"/>
      <c r="H15" s="31"/>
      <c r="I15" s="31"/>
      <c r="J15" s="34"/>
      <c r="K15" s="34"/>
      <c r="L15" s="31"/>
      <c r="M15" s="31"/>
      <c r="N15" s="45"/>
      <c r="O15" s="31"/>
      <c r="P15" s="31"/>
      <c r="Q15" s="34"/>
      <c r="R15" s="34"/>
      <c r="S15" s="31"/>
      <c r="T15" s="31"/>
      <c r="U15" s="45"/>
      <c r="V15" s="31"/>
    </row>
    <row r="16" spans="1:22">
      <c r="A16" s="56"/>
      <c r="B16" s="166" t="s">
        <v>1035</v>
      </c>
      <c r="C16" s="40">
        <v>177801</v>
      </c>
      <c r="D16" s="40"/>
      <c r="E16" s="28"/>
      <c r="F16" s="28"/>
      <c r="G16" s="50">
        <v>17.7</v>
      </c>
      <c r="H16" s="28"/>
      <c r="I16" s="28"/>
      <c r="J16" s="40">
        <v>40255</v>
      </c>
      <c r="K16" s="40"/>
      <c r="L16" s="28"/>
      <c r="M16" s="28"/>
      <c r="N16" s="50">
        <v>4</v>
      </c>
      <c r="O16" s="28"/>
      <c r="P16" s="28"/>
      <c r="Q16" s="40">
        <v>50318</v>
      </c>
      <c r="R16" s="40"/>
      <c r="S16" s="28"/>
      <c r="T16" s="28"/>
      <c r="U16" s="50">
        <v>5</v>
      </c>
      <c r="V16" s="28"/>
    </row>
    <row r="17" spans="1:22">
      <c r="A17" s="56"/>
      <c r="B17" s="166"/>
      <c r="C17" s="40"/>
      <c r="D17" s="40"/>
      <c r="E17" s="28"/>
      <c r="F17" s="28"/>
      <c r="G17" s="50"/>
      <c r="H17" s="28"/>
      <c r="I17" s="28"/>
      <c r="J17" s="40"/>
      <c r="K17" s="40"/>
      <c r="L17" s="28"/>
      <c r="M17" s="28"/>
      <c r="N17" s="50"/>
      <c r="O17" s="28"/>
      <c r="P17" s="28"/>
      <c r="Q17" s="40"/>
      <c r="R17" s="40"/>
      <c r="S17" s="28"/>
      <c r="T17" s="28"/>
      <c r="U17" s="50"/>
      <c r="V17" s="28"/>
    </row>
    <row r="18" spans="1:22">
      <c r="A18" s="56"/>
      <c r="B18" s="207">
        <v>41547</v>
      </c>
      <c r="C18" s="31"/>
      <c r="D18" s="31"/>
      <c r="E18" s="31"/>
      <c r="F18" s="19"/>
      <c r="G18" s="31"/>
      <c r="H18" s="31"/>
      <c r="I18" s="19"/>
      <c r="J18" s="31"/>
      <c r="K18" s="31"/>
      <c r="L18" s="31"/>
      <c r="M18" s="19"/>
      <c r="N18" s="31"/>
      <c r="O18" s="31"/>
      <c r="P18" s="19"/>
      <c r="Q18" s="31"/>
      <c r="R18" s="31"/>
      <c r="S18" s="31"/>
      <c r="T18" s="19"/>
      <c r="U18" s="31"/>
      <c r="V18" s="31"/>
    </row>
    <row r="19" spans="1:22">
      <c r="A19" s="56"/>
      <c r="B19" s="166" t="s">
        <v>1033</v>
      </c>
      <c r="C19" s="47" t="s">
        <v>302</v>
      </c>
      <c r="D19" s="40">
        <v>209930</v>
      </c>
      <c r="E19" s="28"/>
      <c r="F19" s="28"/>
      <c r="G19" s="50">
        <v>33.799999999999997</v>
      </c>
      <c r="H19" s="47" t="s">
        <v>785</v>
      </c>
      <c r="I19" s="28"/>
      <c r="J19" s="47" t="s">
        <v>302</v>
      </c>
      <c r="K19" s="40">
        <v>49648</v>
      </c>
      <c r="L19" s="28"/>
      <c r="M19" s="28"/>
      <c r="N19" s="50">
        <v>8</v>
      </c>
      <c r="O19" s="47" t="s">
        <v>785</v>
      </c>
      <c r="P19" s="28"/>
      <c r="Q19" s="47" t="s">
        <v>302</v>
      </c>
      <c r="R19" s="40">
        <v>62060</v>
      </c>
      <c r="S19" s="28"/>
      <c r="T19" s="28"/>
      <c r="U19" s="50">
        <v>10</v>
      </c>
      <c r="V19" s="47" t="s">
        <v>785</v>
      </c>
    </row>
    <row r="20" spans="1:22">
      <c r="A20" s="56"/>
      <c r="B20" s="166"/>
      <c r="C20" s="47"/>
      <c r="D20" s="40"/>
      <c r="E20" s="28"/>
      <c r="F20" s="28"/>
      <c r="G20" s="50"/>
      <c r="H20" s="47"/>
      <c r="I20" s="28"/>
      <c r="J20" s="47"/>
      <c r="K20" s="40"/>
      <c r="L20" s="28"/>
      <c r="M20" s="28"/>
      <c r="N20" s="50"/>
      <c r="O20" s="47"/>
      <c r="P20" s="28"/>
      <c r="Q20" s="47"/>
      <c r="R20" s="40"/>
      <c r="S20" s="28"/>
      <c r="T20" s="28"/>
      <c r="U20" s="50"/>
      <c r="V20" s="47"/>
    </row>
    <row r="21" spans="1:22">
      <c r="A21" s="56"/>
      <c r="B21" s="209" t="s">
        <v>1034</v>
      </c>
      <c r="C21" s="34">
        <v>202119</v>
      </c>
      <c r="D21" s="34"/>
      <c r="E21" s="31"/>
      <c r="F21" s="31"/>
      <c r="G21" s="45">
        <v>32.6</v>
      </c>
      <c r="H21" s="31"/>
      <c r="I21" s="31"/>
      <c r="J21" s="34">
        <v>24824</v>
      </c>
      <c r="K21" s="34"/>
      <c r="L21" s="31"/>
      <c r="M21" s="31"/>
      <c r="N21" s="45">
        <v>4</v>
      </c>
      <c r="O21" s="31"/>
      <c r="P21" s="31"/>
      <c r="Q21" s="34">
        <v>37236</v>
      </c>
      <c r="R21" s="34"/>
      <c r="S21" s="31"/>
      <c r="T21" s="31"/>
      <c r="U21" s="45">
        <v>6</v>
      </c>
      <c r="V21" s="31"/>
    </row>
    <row r="22" spans="1:22">
      <c r="A22" s="56"/>
      <c r="B22" s="209"/>
      <c r="C22" s="34"/>
      <c r="D22" s="34"/>
      <c r="E22" s="31"/>
      <c r="F22" s="31"/>
      <c r="G22" s="45"/>
      <c r="H22" s="31"/>
      <c r="I22" s="31"/>
      <c r="J22" s="34"/>
      <c r="K22" s="34"/>
      <c r="L22" s="31"/>
      <c r="M22" s="31"/>
      <c r="N22" s="45"/>
      <c r="O22" s="31"/>
      <c r="P22" s="31"/>
      <c r="Q22" s="34"/>
      <c r="R22" s="34"/>
      <c r="S22" s="31"/>
      <c r="T22" s="31"/>
      <c r="U22" s="45"/>
      <c r="V22" s="31"/>
    </row>
    <row r="23" spans="1:22">
      <c r="A23" s="56"/>
      <c r="B23" s="166" t="s">
        <v>1035</v>
      </c>
      <c r="C23" s="40">
        <v>202119</v>
      </c>
      <c r="D23" s="40"/>
      <c r="E23" s="28"/>
      <c r="F23" s="28"/>
      <c r="G23" s="50">
        <v>18.600000000000001</v>
      </c>
      <c r="H23" s="28"/>
      <c r="I23" s="28"/>
      <c r="J23" s="40">
        <v>43572</v>
      </c>
      <c r="K23" s="40"/>
      <c r="L23" s="28"/>
      <c r="M23" s="28"/>
      <c r="N23" s="50">
        <v>4</v>
      </c>
      <c r="O23" s="28"/>
      <c r="P23" s="28"/>
      <c r="Q23" s="40">
        <v>54465</v>
      </c>
      <c r="R23" s="40"/>
      <c r="S23" s="28"/>
      <c r="T23" s="28"/>
      <c r="U23" s="50">
        <v>5</v>
      </c>
      <c r="V23" s="28"/>
    </row>
    <row r="24" spans="1:22">
      <c r="A24" s="56"/>
      <c r="B24" s="166"/>
      <c r="C24" s="40"/>
      <c r="D24" s="40"/>
      <c r="E24" s="28"/>
      <c r="F24" s="28"/>
      <c r="G24" s="50"/>
      <c r="H24" s="28"/>
      <c r="I24" s="28"/>
      <c r="J24" s="40"/>
      <c r="K24" s="40"/>
      <c r="L24" s="28"/>
      <c r="M24" s="28"/>
      <c r="N24" s="50"/>
      <c r="O24" s="28"/>
      <c r="P24" s="28"/>
      <c r="Q24" s="40"/>
      <c r="R24" s="40"/>
      <c r="S24" s="28"/>
      <c r="T24" s="28"/>
      <c r="U24" s="50"/>
      <c r="V24" s="28"/>
    </row>
  </sheetData>
  <mergeCells count="144">
    <mergeCell ref="V23:V24"/>
    <mergeCell ref="A1:A2"/>
    <mergeCell ref="B1:V1"/>
    <mergeCell ref="B2:V2"/>
    <mergeCell ref="B3:V3"/>
    <mergeCell ref="A4:A24"/>
    <mergeCell ref="B4:V4"/>
    <mergeCell ref="B5:V5"/>
    <mergeCell ref="O23:O24"/>
    <mergeCell ref="P23:P24"/>
    <mergeCell ref="Q23:R24"/>
    <mergeCell ref="S23:S24"/>
    <mergeCell ref="T23:T24"/>
    <mergeCell ref="U23:U24"/>
    <mergeCell ref="H23:H24"/>
    <mergeCell ref="I23:I24"/>
    <mergeCell ref="J23:K24"/>
    <mergeCell ref="L23:L24"/>
    <mergeCell ref="M23:M24"/>
    <mergeCell ref="N23:N24"/>
    <mergeCell ref="Q21:R22"/>
    <mergeCell ref="S21:S22"/>
    <mergeCell ref="T21:T22"/>
    <mergeCell ref="U21:U22"/>
    <mergeCell ref="V21:V22"/>
    <mergeCell ref="B23:B24"/>
    <mergeCell ref="C23:D24"/>
    <mergeCell ref="E23:E24"/>
    <mergeCell ref="F23:F24"/>
    <mergeCell ref="G23:G24"/>
    <mergeCell ref="J21:K22"/>
    <mergeCell ref="L21:L22"/>
    <mergeCell ref="M21:M22"/>
    <mergeCell ref="N21:N22"/>
    <mergeCell ref="O21:O22"/>
    <mergeCell ref="P21:P22"/>
    <mergeCell ref="T19:T20"/>
    <mergeCell ref="U19:U20"/>
    <mergeCell ref="V19:V20"/>
    <mergeCell ref="B21:B22"/>
    <mergeCell ref="C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6:V17"/>
    <mergeCell ref="C18:E18"/>
    <mergeCell ref="G18:H18"/>
    <mergeCell ref="J18:L18"/>
    <mergeCell ref="N18:O18"/>
    <mergeCell ref="Q18:S18"/>
    <mergeCell ref="U18:V18"/>
    <mergeCell ref="O16:O17"/>
    <mergeCell ref="P16:P17"/>
    <mergeCell ref="Q16:R17"/>
    <mergeCell ref="S16:S17"/>
    <mergeCell ref="T16:T17"/>
    <mergeCell ref="U16:U17"/>
    <mergeCell ref="H16:H17"/>
    <mergeCell ref="I16:I17"/>
    <mergeCell ref="J16:K17"/>
    <mergeCell ref="L16:L17"/>
    <mergeCell ref="M16:M17"/>
    <mergeCell ref="N16:N17"/>
    <mergeCell ref="Q14:R15"/>
    <mergeCell ref="S14:S15"/>
    <mergeCell ref="T14:T15"/>
    <mergeCell ref="U14:U15"/>
    <mergeCell ref="V14:V15"/>
    <mergeCell ref="B16:B17"/>
    <mergeCell ref="C16:D17"/>
    <mergeCell ref="E16:E17"/>
    <mergeCell ref="F16:F17"/>
    <mergeCell ref="G16:G17"/>
    <mergeCell ref="J14:K15"/>
    <mergeCell ref="L14:L15"/>
    <mergeCell ref="M14:M15"/>
    <mergeCell ref="N14:N15"/>
    <mergeCell ref="O14:O15"/>
    <mergeCell ref="P14:P15"/>
    <mergeCell ref="T12:T13"/>
    <mergeCell ref="U12:U13"/>
    <mergeCell ref="V12:V13"/>
    <mergeCell ref="B14:B15"/>
    <mergeCell ref="C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V10"/>
    <mergeCell ref="C11:E11"/>
    <mergeCell ref="G11:H11"/>
    <mergeCell ref="J11:L11"/>
    <mergeCell ref="N11:O11"/>
    <mergeCell ref="Q11:S11"/>
    <mergeCell ref="U11:V11"/>
    <mergeCell ref="B6:V6"/>
    <mergeCell ref="C8:H8"/>
    <mergeCell ref="J8:O8"/>
    <mergeCell ref="Q8:V8"/>
    <mergeCell ref="C9:E9"/>
    <mergeCell ref="G9:H9"/>
    <mergeCell ref="J9:L9"/>
    <mergeCell ref="N9:O9"/>
    <mergeCell ref="Q9:S9"/>
    <mergeCell ref="U9:V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4" max="4" width="2" bestFit="1" customWidth="1"/>
    <col min="5" max="5" width="11.140625" bestFit="1" customWidth="1"/>
    <col min="6" max="6" width="1.5703125" bestFit="1" customWidth="1"/>
    <col min="8" max="8" width="2" bestFit="1" customWidth="1"/>
    <col min="9" max="9" width="11.140625" bestFit="1" customWidth="1"/>
    <col min="10" max="10" width="1.5703125" bestFit="1" customWidth="1"/>
    <col min="12" max="12" width="2" bestFit="1" customWidth="1"/>
    <col min="14" max="14" width="1.5703125" bestFit="1" customWidth="1"/>
  </cols>
  <sheetData>
    <row r="1" spans="1:14" ht="15" customHeight="1">
      <c r="A1" s="8" t="s">
        <v>11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45</v>
      </c>
      <c r="B3" s="55" t="s">
        <v>6</v>
      </c>
      <c r="C3" s="55"/>
      <c r="D3" s="55"/>
      <c r="E3" s="55"/>
      <c r="F3" s="55"/>
      <c r="G3" s="55"/>
      <c r="H3" s="55"/>
      <c r="I3" s="55"/>
      <c r="J3" s="55"/>
      <c r="K3" s="55"/>
      <c r="L3" s="55"/>
      <c r="M3" s="55"/>
      <c r="N3" s="55"/>
    </row>
    <row r="4" spans="1:14" ht="15" customHeight="1">
      <c r="A4" s="56" t="s">
        <v>1177</v>
      </c>
      <c r="B4" s="55" t="s">
        <v>6</v>
      </c>
      <c r="C4" s="55"/>
      <c r="D4" s="55"/>
      <c r="E4" s="55"/>
      <c r="F4" s="55"/>
      <c r="G4" s="55"/>
      <c r="H4" s="55"/>
      <c r="I4" s="55"/>
      <c r="J4" s="55"/>
      <c r="K4" s="55"/>
      <c r="L4" s="55"/>
      <c r="M4" s="55"/>
      <c r="N4" s="55"/>
    </row>
    <row r="5" spans="1:14">
      <c r="A5" s="56"/>
      <c r="B5" s="25"/>
      <c r="C5" s="25"/>
      <c r="D5" s="25"/>
      <c r="E5" s="25"/>
      <c r="F5" s="25"/>
      <c r="G5" s="25"/>
      <c r="H5" s="25"/>
      <c r="I5" s="25"/>
      <c r="J5" s="25"/>
    </row>
    <row r="6" spans="1:14">
      <c r="A6" s="56"/>
      <c r="B6" s="12"/>
      <c r="C6" s="12"/>
      <c r="D6" s="12"/>
      <c r="E6" s="12"/>
      <c r="F6" s="12"/>
      <c r="G6" s="12"/>
      <c r="H6" s="12"/>
      <c r="I6" s="12"/>
      <c r="J6" s="12"/>
    </row>
    <row r="7" spans="1:14" ht="15.75" thickBot="1">
      <c r="A7" s="56"/>
      <c r="B7" s="24"/>
      <c r="C7" s="15"/>
      <c r="D7" s="26" t="s">
        <v>332</v>
      </c>
      <c r="E7" s="26"/>
      <c r="F7" s="26"/>
      <c r="G7" s="26"/>
      <c r="H7" s="26"/>
      <c r="I7" s="26"/>
      <c r="J7" s="26"/>
    </row>
    <row r="8" spans="1:14" ht="15.75" thickBot="1">
      <c r="A8" s="56"/>
      <c r="B8" s="24"/>
      <c r="C8" s="15"/>
      <c r="D8" s="27">
        <v>2014</v>
      </c>
      <c r="E8" s="27"/>
      <c r="F8" s="27"/>
      <c r="G8" s="15"/>
      <c r="H8" s="27">
        <v>2013</v>
      </c>
      <c r="I8" s="27"/>
      <c r="J8" s="27"/>
    </row>
    <row r="9" spans="1:14">
      <c r="A9" s="56"/>
      <c r="B9" s="210" t="s">
        <v>35</v>
      </c>
      <c r="C9" s="210"/>
      <c r="D9" s="210"/>
      <c r="E9" s="210"/>
      <c r="F9" s="210"/>
      <c r="G9" s="210"/>
      <c r="H9" s="210"/>
      <c r="I9" s="210"/>
      <c r="J9" s="210"/>
    </row>
    <row r="10" spans="1:14">
      <c r="A10" s="56"/>
      <c r="B10" s="73" t="s">
        <v>1048</v>
      </c>
      <c r="C10" s="28"/>
      <c r="D10" s="47" t="s">
        <v>302</v>
      </c>
      <c r="E10" s="40">
        <v>42228157</v>
      </c>
      <c r="F10" s="28"/>
      <c r="G10" s="28"/>
      <c r="H10" s="47" t="s">
        <v>302</v>
      </c>
      <c r="I10" s="40">
        <v>65763818</v>
      </c>
      <c r="J10" s="28"/>
    </row>
    <row r="11" spans="1:14">
      <c r="A11" s="56"/>
      <c r="B11" s="73"/>
      <c r="C11" s="28"/>
      <c r="D11" s="47"/>
      <c r="E11" s="40"/>
      <c r="F11" s="28"/>
      <c r="G11" s="28"/>
      <c r="H11" s="47"/>
      <c r="I11" s="40"/>
      <c r="J11" s="28"/>
    </row>
    <row r="12" spans="1:14">
      <c r="A12" s="56"/>
      <c r="B12" s="30" t="s">
        <v>1049</v>
      </c>
      <c r="C12" s="31"/>
      <c r="D12" s="34">
        <v>181795594</v>
      </c>
      <c r="E12" s="34"/>
      <c r="F12" s="31"/>
      <c r="G12" s="31"/>
      <c r="H12" s="34">
        <v>204604151</v>
      </c>
      <c r="I12" s="34"/>
      <c r="J12" s="31"/>
    </row>
    <row r="13" spans="1:14">
      <c r="A13" s="56"/>
      <c r="B13" s="30"/>
      <c r="C13" s="31"/>
      <c r="D13" s="34"/>
      <c r="E13" s="34"/>
      <c r="F13" s="31"/>
      <c r="G13" s="31"/>
      <c r="H13" s="34"/>
      <c r="I13" s="34"/>
      <c r="J13" s="31"/>
    </row>
    <row r="14" spans="1:14">
      <c r="A14" s="56"/>
      <c r="B14" s="73" t="s">
        <v>1050</v>
      </c>
      <c r="C14" s="28"/>
      <c r="D14" s="40">
        <v>1936887</v>
      </c>
      <c r="E14" s="40"/>
      <c r="F14" s="28"/>
      <c r="G14" s="28"/>
      <c r="H14" s="40">
        <v>5495885</v>
      </c>
      <c r="I14" s="40"/>
      <c r="J14" s="28"/>
    </row>
    <row r="15" spans="1:14">
      <c r="A15" s="56"/>
      <c r="B15" s="73"/>
      <c r="C15" s="28"/>
      <c r="D15" s="40"/>
      <c r="E15" s="40"/>
      <c r="F15" s="28"/>
      <c r="G15" s="28"/>
      <c r="H15" s="40"/>
      <c r="I15" s="40"/>
      <c r="J15" s="28"/>
    </row>
    <row r="16" spans="1:14">
      <c r="A16" s="56"/>
      <c r="B16" s="30" t="s">
        <v>55</v>
      </c>
      <c r="C16" s="31"/>
      <c r="D16" s="34">
        <v>759355</v>
      </c>
      <c r="E16" s="34"/>
      <c r="F16" s="31"/>
      <c r="G16" s="31"/>
      <c r="H16" s="34">
        <v>22319</v>
      </c>
      <c r="I16" s="34"/>
      <c r="J16" s="31"/>
    </row>
    <row r="17" spans="1:10" ht="15.75" thickBot="1">
      <c r="A17" s="56"/>
      <c r="B17" s="30"/>
      <c r="C17" s="31"/>
      <c r="D17" s="81"/>
      <c r="E17" s="81"/>
      <c r="F17" s="75"/>
      <c r="G17" s="31"/>
      <c r="H17" s="81"/>
      <c r="I17" s="81"/>
      <c r="J17" s="75"/>
    </row>
    <row r="18" spans="1:10">
      <c r="A18" s="56"/>
      <c r="B18" s="39" t="s">
        <v>56</v>
      </c>
      <c r="C18" s="28"/>
      <c r="D18" s="76" t="s">
        <v>302</v>
      </c>
      <c r="E18" s="77">
        <v>226719993</v>
      </c>
      <c r="F18" s="29"/>
      <c r="G18" s="28"/>
      <c r="H18" s="76" t="s">
        <v>302</v>
      </c>
      <c r="I18" s="77">
        <v>275886173</v>
      </c>
      <c r="J18" s="29"/>
    </row>
    <row r="19" spans="1:10" ht="15.75" thickBot="1">
      <c r="A19" s="56"/>
      <c r="B19" s="39"/>
      <c r="C19" s="28"/>
      <c r="D19" s="49"/>
      <c r="E19" s="41"/>
      <c r="F19" s="42"/>
      <c r="G19" s="28"/>
      <c r="H19" s="49"/>
      <c r="I19" s="41"/>
      <c r="J19" s="42"/>
    </row>
    <row r="20" spans="1:10" ht="15.75" thickTop="1">
      <c r="A20" s="56"/>
      <c r="B20" s="15"/>
      <c r="C20" s="15"/>
      <c r="D20" s="37"/>
      <c r="E20" s="37"/>
      <c r="F20" s="37"/>
      <c r="G20" s="15"/>
      <c r="H20" s="37"/>
      <c r="I20" s="37"/>
      <c r="J20" s="37"/>
    </row>
    <row r="21" spans="1:10">
      <c r="A21" s="56"/>
      <c r="B21" s="210" t="s">
        <v>1051</v>
      </c>
      <c r="C21" s="210"/>
      <c r="D21" s="210"/>
      <c r="E21" s="210"/>
      <c r="F21" s="210"/>
      <c r="G21" s="210"/>
      <c r="H21" s="210"/>
      <c r="I21" s="210"/>
      <c r="J21" s="210"/>
    </row>
    <row r="22" spans="1:10">
      <c r="A22" s="56"/>
      <c r="B22" s="21" t="s">
        <v>1052</v>
      </c>
      <c r="C22" s="15"/>
      <c r="D22" s="28"/>
      <c r="E22" s="28"/>
      <c r="F22" s="28"/>
      <c r="G22" s="15"/>
      <c r="H22" s="28"/>
      <c r="I22" s="28"/>
      <c r="J22" s="28"/>
    </row>
    <row r="23" spans="1:10">
      <c r="A23" s="56"/>
      <c r="B23" s="38" t="s">
        <v>1053</v>
      </c>
      <c r="C23" s="31"/>
      <c r="D23" s="32" t="s">
        <v>302</v>
      </c>
      <c r="E23" s="34">
        <v>1765124</v>
      </c>
      <c r="F23" s="31"/>
      <c r="G23" s="31"/>
      <c r="H23" s="32" t="s">
        <v>302</v>
      </c>
      <c r="I23" s="34">
        <v>2108337</v>
      </c>
      <c r="J23" s="31"/>
    </row>
    <row r="24" spans="1:10" ht="15.75" thickBot="1">
      <c r="A24" s="56"/>
      <c r="B24" s="38"/>
      <c r="C24" s="31"/>
      <c r="D24" s="82"/>
      <c r="E24" s="81"/>
      <c r="F24" s="75"/>
      <c r="G24" s="31"/>
      <c r="H24" s="82"/>
      <c r="I24" s="81"/>
      <c r="J24" s="75"/>
    </row>
    <row r="25" spans="1:10">
      <c r="A25" s="56"/>
      <c r="B25" s="83" t="s">
        <v>62</v>
      </c>
      <c r="C25" s="28"/>
      <c r="D25" s="77">
        <v>1765124</v>
      </c>
      <c r="E25" s="77"/>
      <c r="F25" s="29"/>
      <c r="G25" s="28"/>
      <c r="H25" s="77">
        <v>2108337</v>
      </c>
      <c r="I25" s="77"/>
      <c r="J25" s="29"/>
    </row>
    <row r="26" spans="1:10" ht="15.75" thickBot="1">
      <c r="A26" s="56"/>
      <c r="B26" s="83"/>
      <c r="C26" s="28"/>
      <c r="D26" s="64"/>
      <c r="E26" s="64"/>
      <c r="F26" s="65"/>
      <c r="G26" s="28"/>
      <c r="H26" s="64"/>
      <c r="I26" s="64"/>
      <c r="J26" s="65"/>
    </row>
    <row r="27" spans="1:10">
      <c r="A27" s="56"/>
      <c r="B27" s="18" t="s">
        <v>1054</v>
      </c>
      <c r="C27" s="19"/>
      <c r="D27" s="69"/>
      <c r="E27" s="69"/>
      <c r="F27" s="69"/>
      <c r="G27" s="19"/>
      <c r="H27" s="69"/>
      <c r="I27" s="69"/>
      <c r="J27" s="69"/>
    </row>
    <row r="28" spans="1:10" ht="48.75" customHeight="1">
      <c r="A28" s="56"/>
      <c r="B28" s="39" t="s">
        <v>64</v>
      </c>
      <c r="C28" s="28"/>
      <c r="D28" s="40">
        <v>182614</v>
      </c>
      <c r="E28" s="40"/>
      <c r="F28" s="28"/>
      <c r="G28" s="28"/>
      <c r="H28" s="40">
        <v>227522</v>
      </c>
      <c r="I28" s="40"/>
      <c r="J28" s="28"/>
    </row>
    <row r="29" spans="1:10">
      <c r="A29" s="56"/>
      <c r="B29" s="39"/>
      <c r="C29" s="28"/>
      <c r="D29" s="40"/>
      <c r="E29" s="40"/>
      <c r="F29" s="28"/>
      <c r="G29" s="28"/>
      <c r="H29" s="40"/>
      <c r="I29" s="40"/>
      <c r="J29" s="28"/>
    </row>
    <row r="30" spans="1:10" ht="36" customHeight="1">
      <c r="A30" s="56"/>
      <c r="B30" s="38" t="s">
        <v>65</v>
      </c>
      <c r="C30" s="31"/>
      <c r="D30" s="45" t="s">
        <v>337</v>
      </c>
      <c r="E30" s="45"/>
      <c r="F30" s="31"/>
      <c r="G30" s="31"/>
      <c r="H30" s="45" t="s">
        <v>337</v>
      </c>
      <c r="I30" s="45"/>
      <c r="J30" s="31"/>
    </row>
    <row r="31" spans="1:10">
      <c r="A31" s="56"/>
      <c r="B31" s="38"/>
      <c r="C31" s="31"/>
      <c r="D31" s="45"/>
      <c r="E31" s="45"/>
      <c r="F31" s="31"/>
      <c r="G31" s="31"/>
      <c r="H31" s="45"/>
      <c r="I31" s="45"/>
      <c r="J31" s="31"/>
    </row>
    <row r="32" spans="1:10">
      <c r="A32" s="56"/>
      <c r="B32" s="39" t="s">
        <v>66</v>
      </c>
      <c r="C32" s="28"/>
      <c r="D32" s="40">
        <v>119586164</v>
      </c>
      <c r="E32" s="40"/>
      <c r="F32" s="28"/>
      <c r="G32" s="28"/>
      <c r="H32" s="40">
        <v>171729570</v>
      </c>
      <c r="I32" s="40"/>
      <c r="J32" s="28"/>
    </row>
    <row r="33" spans="1:14">
      <c r="A33" s="56"/>
      <c r="B33" s="39"/>
      <c r="C33" s="28"/>
      <c r="D33" s="40"/>
      <c r="E33" s="40"/>
      <c r="F33" s="28"/>
      <c r="G33" s="28"/>
      <c r="H33" s="40"/>
      <c r="I33" s="40"/>
      <c r="J33" s="28"/>
    </row>
    <row r="34" spans="1:14">
      <c r="A34" s="56"/>
      <c r="B34" s="22" t="s">
        <v>1055</v>
      </c>
      <c r="C34" s="19"/>
      <c r="D34" s="45" t="s">
        <v>1056</v>
      </c>
      <c r="E34" s="45"/>
      <c r="F34" s="20" t="s">
        <v>356</v>
      </c>
      <c r="G34" s="19"/>
      <c r="H34" s="45" t="s">
        <v>1057</v>
      </c>
      <c r="I34" s="45"/>
      <c r="J34" s="20" t="s">
        <v>356</v>
      </c>
    </row>
    <row r="35" spans="1:14">
      <c r="A35" s="56"/>
      <c r="B35" s="39" t="s">
        <v>68</v>
      </c>
      <c r="C35" s="28"/>
      <c r="D35" s="40">
        <v>111924543</v>
      </c>
      <c r="E35" s="40"/>
      <c r="F35" s="28"/>
      <c r="G35" s="28"/>
      <c r="H35" s="40">
        <v>110141286</v>
      </c>
      <c r="I35" s="40"/>
      <c r="J35" s="28"/>
    </row>
    <row r="36" spans="1:14">
      <c r="A36" s="56"/>
      <c r="B36" s="39"/>
      <c r="C36" s="28"/>
      <c r="D36" s="40"/>
      <c r="E36" s="40"/>
      <c r="F36" s="28"/>
      <c r="G36" s="28"/>
      <c r="H36" s="40"/>
      <c r="I36" s="40"/>
      <c r="J36" s="28"/>
    </row>
    <row r="37" spans="1:14" ht="27" thickBot="1">
      <c r="A37" s="56"/>
      <c r="B37" s="22" t="s">
        <v>69</v>
      </c>
      <c r="C37" s="19"/>
      <c r="D37" s="74" t="s">
        <v>494</v>
      </c>
      <c r="E37" s="74"/>
      <c r="F37" s="165" t="s">
        <v>356</v>
      </c>
      <c r="G37" s="19"/>
      <c r="H37" s="74" t="s">
        <v>482</v>
      </c>
      <c r="I37" s="74"/>
      <c r="J37" s="165" t="s">
        <v>356</v>
      </c>
    </row>
    <row r="38" spans="1:14">
      <c r="A38" s="56"/>
      <c r="B38" s="83" t="s">
        <v>1058</v>
      </c>
      <c r="C38" s="28"/>
      <c r="D38" s="77">
        <v>224954869</v>
      </c>
      <c r="E38" s="77"/>
      <c r="F38" s="29"/>
      <c r="G38" s="28"/>
      <c r="H38" s="77">
        <v>273777836</v>
      </c>
      <c r="I38" s="77"/>
      <c r="J38" s="29"/>
    </row>
    <row r="39" spans="1:14" ht="15.75" thickBot="1">
      <c r="A39" s="56"/>
      <c r="B39" s="83"/>
      <c r="C39" s="28"/>
      <c r="D39" s="64"/>
      <c r="E39" s="64"/>
      <c r="F39" s="65"/>
      <c r="G39" s="28"/>
      <c r="H39" s="64"/>
      <c r="I39" s="64"/>
      <c r="J39" s="65"/>
    </row>
    <row r="40" spans="1:14">
      <c r="A40" s="56"/>
      <c r="B40" s="184" t="s">
        <v>1059</v>
      </c>
      <c r="C40" s="31"/>
      <c r="D40" s="67" t="s">
        <v>302</v>
      </c>
      <c r="E40" s="68">
        <v>226719993</v>
      </c>
      <c r="F40" s="69"/>
      <c r="G40" s="31"/>
      <c r="H40" s="67" t="s">
        <v>302</v>
      </c>
      <c r="I40" s="68">
        <v>275886173</v>
      </c>
      <c r="J40" s="69"/>
    </row>
    <row r="41" spans="1:14" ht="15.75" thickBot="1">
      <c r="A41" s="56"/>
      <c r="B41" s="184"/>
      <c r="C41" s="31"/>
      <c r="D41" s="33"/>
      <c r="E41" s="35"/>
      <c r="F41" s="36"/>
      <c r="G41" s="31"/>
      <c r="H41" s="33"/>
      <c r="I41" s="35"/>
      <c r="J41" s="36"/>
    </row>
    <row r="42" spans="1:14" ht="15.75" thickTop="1">
      <c r="A42" s="56" t="s">
        <v>1178</v>
      </c>
      <c r="B42" s="55" t="s">
        <v>6</v>
      </c>
      <c r="C42" s="55"/>
      <c r="D42" s="55"/>
      <c r="E42" s="55"/>
      <c r="F42" s="55"/>
      <c r="G42" s="55"/>
      <c r="H42" s="55"/>
      <c r="I42" s="55"/>
      <c r="J42" s="55"/>
      <c r="K42" s="55"/>
      <c r="L42" s="55"/>
      <c r="M42" s="55"/>
      <c r="N42" s="55"/>
    </row>
    <row r="43" spans="1:14">
      <c r="A43" s="56"/>
      <c r="B43" s="25"/>
      <c r="C43" s="25"/>
      <c r="D43" s="25"/>
      <c r="E43" s="25"/>
      <c r="F43" s="25"/>
      <c r="G43" s="25"/>
      <c r="H43" s="25"/>
      <c r="I43" s="25"/>
      <c r="J43" s="25"/>
      <c r="K43" s="25"/>
      <c r="L43" s="25"/>
      <c r="M43" s="25"/>
      <c r="N43" s="25"/>
    </row>
    <row r="44" spans="1:14">
      <c r="A44" s="56"/>
      <c r="B44" s="12"/>
      <c r="C44" s="12"/>
      <c r="D44" s="12"/>
      <c r="E44" s="12"/>
      <c r="F44" s="12"/>
      <c r="G44" s="12"/>
      <c r="H44" s="12"/>
      <c r="I44" s="12"/>
      <c r="J44" s="12"/>
      <c r="K44" s="12"/>
      <c r="L44" s="12"/>
      <c r="M44" s="12"/>
      <c r="N44" s="12"/>
    </row>
    <row r="45" spans="1:14" ht="15.75" thickBot="1">
      <c r="A45" s="56"/>
      <c r="B45" s="24"/>
      <c r="C45" s="15"/>
      <c r="D45" s="26" t="s">
        <v>301</v>
      </c>
      <c r="E45" s="26"/>
      <c r="F45" s="26"/>
      <c r="G45" s="26"/>
      <c r="H45" s="26"/>
      <c r="I45" s="26"/>
      <c r="J45" s="26"/>
      <c r="K45" s="26"/>
      <c r="L45" s="26"/>
      <c r="M45" s="26"/>
      <c r="N45" s="26"/>
    </row>
    <row r="46" spans="1:14" ht="15.75" thickBot="1">
      <c r="A46" s="56"/>
      <c r="B46" s="24"/>
      <c r="C46" s="15"/>
      <c r="D46" s="27">
        <v>2014</v>
      </c>
      <c r="E46" s="27"/>
      <c r="F46" s="27"/>
      <c r="G46" s="15"/>
      <c r="H46" s="27">
        <v>2013</v>
      </c>
      <c r="I46" s="27"/>
      <c r="J46" s="27"/>
      <c r="K46" s="15"/>
      <c r="L46" s="27">
        <v>2012</v>
      </c>
      <c r="M46" s="27"/>
      <c r="N46" s="27"/>
    </row>
    <row r="47" spans="1:14">
      <c r="A47" s="56"/>
      <c r="B47" s="18" t="s">
        <v>1060</v>
      </c>
      <c r="C47" s="19"/>
      <c r="D47" s="69"/>
      <c r="E47" s="69"/>
      <c r="F47" s="69"/>
      <c r="G47" s="19"/>
      <c r="H47" s="69"/>
      <c r="I47" s="69"/>
      <c r="J47" s="69"/>
      <c r="K47" s="19"/>
      <c r="L47" s="69"/>
      <c r="M47" s="69"/>
      <c r="N47" s="69"/>
    </row>
    <row r="48" spans="1:14">
      <c r="A48" s="56"/>
      <c r="B48" s="39" t="s">
        <v>1061</v>
      </c>
      <c r="C48" s="28"/>
      <c r="D48" s="47" t="s">
        <v>302</v>
      </c>
      <c r="E48" s="40">
        <v>122690</v>
      </c>
      <c r="F48" s="28"/>
      <c r="G48" s="28"/>
      <c r="H48" s="47" t="s">
        <v>302</v>
      </c>
      <c r="I48" s="40">
        <v>91260</v>
      </c>
      <c r="J48" s="28"/>
      <c r="K48" s="28"/>
      <c r="L48" s="47" t="s">
        <v>302</v>
      </c>
      <c r="M48" s="40">
        <v>13976</v>
      </c>
      <c r="N48" s="28"/>
    </row>
    <row r="49" spans="1:14">
      <c r="A49" s="56"/>
      <c r="B49" s="39"/>
      <c r="C49" s="28"/>
      <c r="D49" s="47"/>
      <c r="E49" s="40"/>
      <c r="F49" s="28"/>
      <c r="G49" s="28"/>
      <c r="H49" s="47"/>
      <c r="I49" s="40"/>
      <c r="J49" s="28"/>
      <c r="K49" s="28"/>
      <c r="L49" s="47"/>
      <c r="M49" s="40"/>
      <c r="N49" s="28"/>
    </row>
    <row r="50" spans="1:14">
      <c r="A50" s="56"/>
      <c r="B50" s="38" t="s">
        <v>1062</v>
      </c>
      <c r="C50" s="31"/>
      <c r="D50" s="45" t="s">
        <v>337</v>
      </c>
      <c r="E50" s="45"/>
      <c r="F50" s="31"/>
      <c r="G50" s="31"/>
      <c r="H50" s="45" t="s">
        <v>337</v>
      </c>
      <c r="I50" s="45"/>
      <c r="J50" s="31"/>
      <c r="K50" s="31"/>
      <c r="L50" s="45" t="s">
        <v>337</v>
      </c>
      <c r="M50" s="45"/>
      <c r="N50" s="31"/>
    </row>
    <row r="51" spans="1:14">
      <c r="A51" s="56"/>
      <c r="B51" s="38"/>
      <c r="C51" s="31"/>
      <c r="D51" s="45"/>
      <c r="E51" s="45"/>
      <c r="F51" s="31"/>
      <c r="G51" s="31"/>
      <c r="H51" s="45"/>
      <c r="I51" s="45"/>
      <c r="J51" s="31"/>
      <c r="K51" s="31"/>
      <c r="L51" s="45"/>
      <c r="M51" s="45"/>
      <c r="N51" s="31"/>
    </row>
    <row r="52" spans="1:14">
      <c r="A52" s="56"/>
      <c r="B52" s="39" t="s">
        <v>1063</v>
      </c>
      <c r="C52" s="28"/>
      <c r="D52" s="50">
        <v>1</v>
      </c>
      <c r="E52" s="50"/>
      <c r="F52" s="28"/>
      <c r="G52" s="28"/>
      <c r="H52" s="50" t="s">
        <v>337</v>
      </c>
      <c r="I52" s="50"/>
      <c r="J52" s="28"/>
      <c r="K52" s="28"/>
      <c r="L52" s="50" t="s">
        <v>337</v>
      </c>
      <c r="M52" s="50"/>
      <c r="N52" s="28"/>
    </row>
    <row r="53" spans="1:14" ht="15.75" thickBot="1">
      <c r="A53" s="56"/>
      <c r="B53" s="39"/>
      <c r="C53" s="28"/>
      <c r="D53" s="89"/>
      <c r="E53" s="89"/>
      <c r="F53" s="65"/>
      <c r="G53" s="28"/>
      <c r="H53" s="89"/>
      <c r="I53" s="89"/>
      <c r="J53" s="65"/>
      <c r="K53" s="28"/>
      <c r="L53" s="89"/>
      <c r="M53" s="89"/>
      <c r="N53" s="65"/>
    </row>
    <row r="54" spans="1:14">
      <c r="A54" s="56"/>
      <c r="B54" s="66" t="s">
        <v>1064</v>
      </c>
      <c r="C54" s="31"/>
      <c r="D54" s="68">
        <v>122691</v>
      </c>
      <c r="E54" s="68"/>
      <c r="F54" s="69"/>
      <c r="G54" s="31"/>
      <c r="H54" s="68">
        <v>91260</v>
      </c>
      <c r="I54" s="68"/>
      <c r="J54" s="69"/>
      <c r="K54" s="31"/>
      <c r="L54" s="68">
        <v>13976</v>
      </c>
      <c r="M54" s="68"/>
      <c r="N54" s="69"/>
    </row>
    <row r="55" spans="1:14" ht="15.75" thickBot="1">
      <c r="A55" s="56"/>
      <c r="B55" s="66"/>
      <c r="C55" s="31"/>
      <c r="D55" s="81"/>
      <c r="E55" s="81"/>
      <c r="F55" s="75"/>
      <c r="G55" s="31"/>
      <c r="H55" s="81"/>
      <c r="I55" s="81"/>
      <c r="J55" s="75"/>
      <c r="K55" s="31"/>
      <c r="L55" s="81"/>
      <c r="M55" s="81"/>
      <c r="N55" s="75"/>
    </row>
    <row r="56" spans="1:14">
      <c r="A56" s="56"/>
      <c r="B56" s="21" t="s">
        <v>1065</v>
      </c>
      <c r="C56" s="15"/>
      <c r="D56" s="29"/>
      <c r="E56" s="29"/>
      <c r="F56" s="29"/>
      <c r="G56" s="15"/>
      <c r="H56" s="29"/>
      <c r="I56" s="29"/>
      <c r="J56" s="29"/>
      <c r="K56" s="15"/>
      <c r="L56" s="29"/>
      <c r="M56" s="29"/>
      <c r="N56" s="29"/>
    </row>
    <row r="57" spans="1:14">
      <c r="A57" s="56"/>
      <c r="B57" s="38" t="s">
        <v>112</v>
      </c>
      <c r="C57" s="31"/>
      <c r="D57" s="34">
        <v>1361254</v>
      </c>
      <c r="E57" s="34"/>
      <c r="F57" s="31"/>
      <c r="G57" s="31"/>
      <c r="H57" s="34">
        <v>443064</v>
      </c>
      <c r="I57" s="34"/>
      <c r="J57" s="31"/>
      <c r="K57" s="31"/>
      <c r="L57" s="34">
        <v>312915</v>
      </c>
      <c r="M57" s="34"/>
      <c r="N57" s="31"/>
    </row>
    <row r="58" spans="1:14">
      <c r="A58" s="56"/>
      <c r="B58" s="38"/>
      <c r="C58" s="31"/>
      <c r="D58" s="34"/>
      <c r="E58" s="34"/>
      <c r="F58" s="31"/>
      <c r="G58" s="31"/>
      <c r="H58" s="34"/>
      <c r="I58" s="34"/>
      <c r="J58" s="31"/>
      <c r="K58" s="31"/>
      <c r="L58" s="34"/>
      <c r="M58" s="34"/>
      <c r="N58" s="31"/>
    </row>
    <row r="59" spans="1:14">
      <c r="A59" s="56"/>
      <c r="B59" s="39" t="s">
        <v>113</v>
      </c>
      <c r="C59" s="28"/>
      <c r="D59" s="40">
        <v>23361</v>
      </c>
      <c r="E59" s="40"/>
      <c r="F59" s="28"/>
      <c r="G59" s="28"/>
      <c r="H59" s="40">
        <v>33048</v>
      </c>
      <c r="I59" s="40"/>
      <c r="J59" s="28"/>
      <c r="K59" s="28"/>
      <c r="L59" s="40">
        <v>38648</v>
      </c>
      <c r="M59" s="40"/>
      <c r="N59" s="28"/>
    </row>
    <row r="60" spans="1:14">
      <c r="A60" s="56"/>
      <c r="B60" s="39"/>
      <c r="C60" s="28"/>
      <c r="D60" s="40"/>
      <c r="E60" s="40"/>
      <c r="F60" s="28"/>
      <c r="G60" s="28"/>
      <c r="H60" s="40"/>
      <c r="I60" s="40"/>
      <c r="J60" s="28"/>
      <c r="K60" s="28"/>
      <c r="L60" s="40"/>
      <c r="M60" s="40"/>
      <c r="N60" s="28"/>
    </row>
    <row r="61" spans="1:14">
      <c r="A61" s="56"/>
      <c r="B61" s="38" t="s">
        <v>114</v>
      </c>
      <c r="C61" s="31"/>
      <c r="D61" s="34">
        <v>324469</v>
      </c>
      <c r="E61" s="34"/>
      <c r="F61" s="31"/>
      <c r="G61" s="31"/>
      <c r="H61" s="34">
        <v>279268</v>
      </c>
      <c r="I61" s="34"/>
      <c r="J61" s="31"/>
      <c r="K61" s="31"/>
      <c r="L61" s="34">
        <v>375298</v>
      </c>
      <c r="M61" s="34"/>
      <c r="N61" s="31"/>
    </row>
    <row r="62" spans="1:14">
      <c r="A62" s="56"/>
      <c r="B62" s="38"/>
      <c r="C62" s="31"/>
      <c r="D62" s="34"/>
      <c r="E62" s="34"/>
      <c r="F62" s="31"/>
      <c r="G62" s="31"/>
      <c r="H62" s="34"/>
      <c r="I62" s="34"/>
      <c r="J62" s="31"/>
      <c r="K62" s="31"/>
      <c r="L62" s="34"/>
      <c r="M62" s="34"/>
      <c r="N62" s="31"/>
    </row>
    <row r="63" spans="1:14">
      <c r="A63" s="56"/>
      <c r="B63" s="39" t="s">
        <v>115</v>
      </c>
      <c r="C63" s="28"/>
      <c r="D63" s="40">
        <v>236551</v>
      </c>
      <c r="E63" s="40"/>
      <c r="F63" s="28"/>
      <c r="G63" s="28"/>
      <c r="H63" s="40">
        <v>112146</v>
      </c>
      <c r="I63" s="40"/>
      <c r="J63" s="28"/>
      <c r="K63" s="28"/>
      <c r="L63" s="40">
        <v>98597</v>
      </c>
      <c r="M63" s="40"/>
      <c r="N63" s="28"/>
    </row>
    <row r="64" spans="1:14">
      <c r="A64" s="56"/>
      <c r="B64" s="39"/>
      <c r="C64" s="28"/>
      <c r="D64" s="40"/>
      <c r="E64" s="40"/>
      <c r="F64" s="28"/>
      <c r="G64" s="28"/>
      <c r="H64" s="40"/>
      <c r="I64" s="40"/>
      <c r="J64" s="28"/>
      <c r="K64" s="28"/>
      <c r="L64" s="40"/>
      <c r="M64" s="40"/>
      <c r="N64" s="28"/>
    </row>
    <row r="65" spans="1:14">
      <c r="A65" s="56"/>
      <c r="B65" s="38" t="s">
        <v>109</v>
      </c>
      <c r="C65" s="31"/>
      <c r="D65" s="34">
        <v>283704</v>
      </c>
      <c r="E65" s="34"/>
      <c r="F65" s="31"/>
      <c r="G65" s="31"/>
      <c r="H65" s="34">
        <v>210318</v>
      </c>
      <c r="I65" s="34"/>
      <c r="J65" s="31"/>
      <c r="K65" s="31"/>
      <c r="L65" s="34">
        <v>173305</v>
      </c>
      <c r="M65" s="34"/>
      <c r="N65" s="31"/>
    </row>
    <row r="66" spans="1:14" ht="15.75" thickBot="1">
      <c r="A66" s="56"/>
      <c r="B66" s="38"/>
      <c r="C66" s="31"/>
      <c r="D66" s="81"/>
      <c r="E66" s="81"/>
      <c r="F66" s="75"/>
      <c r="G66" s="31"/>
      <c r="H66" s="81"/>
      <c r="I66" s="81"/>
      <c r="J66" s="75"/>
      <c r="K66" s="31"/>
      <c r="L66" s="81"/>
      <c r="M66" s="81"/>
      <c r="N66" s="75"/>
    </row>
    <row r="67" spans="1:14">
      <c r="A67" s="56"/>
      <c r="B67" s="83" t="s">
        <v>1066</v>
      </c>
      <c r="C67" s="28"/>
      <c r="D67" s="77">
        <v>2229339</v>
      </c>
      <c r="E67" s="77"/>
      <c r="F67" s="29"/>
      <c r="G67" s="28"/>
      <c r="H67" s="77">
        <v>1077844</v>
      </c>
      <c r="I67" s="77"/>
      <c r="J67" s="29"/>
      <c r="K67" s="28"/>
      <c r="L67" s="77">
        <v>998763</v>
      </c>
      <c r="M67" s="77"/>
      <c r="N67" s="29"/>
    </row>
    <row r="68" spans="1:14" ht="15.75" thickBot="1">
      <c r="A68" s="56"/>
      <c r="B68" s="83"/>
      <c r="C68" s="28"/>
      <c r="D68" s="64"/>
      <c r="E68" s="64"/>
      <c r="F68" s="65"/>
      <c r="G68" s="28"/>
      <c r="H68" s="64"/>
      <c r="I68" s="64"/>
      <c r="J68" s="65"/>
      <c r="K68" s="28"/>
      <c r="L68" s="64"/>
      <c r="M68" s="64"/>
      <c r="N68" s="65"/>
    </row>
    <row r="69" spans="1:14">
      <c r="A69" s="56"/>
      <c r="B69" s="61" t="s">
        <v>1067</v>
      </c>
      <c r="C69" s="19"/>
      <c r="D69" s="91" t="s">
        <v>1068</v>
      </c>
      <c r="E69" s="91"/>
      <c r="F69" s="20" t="s">
        <v>356</v>
      </c>
      <c r="G69" s="19"/>
      <c r="H69" s="91" t="s">
        <v>1069</v>
      </c>
      <c r="I69" s="91"/>
      <c r="J69" s="20" t="s">
        <v>356</v>
      </c>
      <c r="K69" s="19"/>
      <c r="L69" s="91" t="s">
        <v>1070</v>
      </c>
      <c r="M69" s="91"/>
      <c r="N69" s="20" t="s">
        <v>356</v>
      </c>
    </row>
    <row r="70" spans="1:14" ht="15.75" thickBot="1">
      <c r="A70" s="56"/>
      <c r="B70" s="21" t="s">
        <v>1071</v>
      </c>
      <c r="C70" s="15"/>
      <c r="D70" s="89" t="s">
        <v>1072</v>
      </c>
      <c r="E70" s="89"/>
      <c r="F70" s="211" t="s">
        <v>356</v>
      </c>
      <c r="G70" s="15"/>
      <c r="H70" s="89" t="s">
        <v>1073</v>
      </c>
      <c r="I70" s="89"/>
      <c r="J70" s="211" t="s">
        <v>356</v>
      </c>
      <c r="K70" s="15"/>
      <c r="L70" s="89" t="s">
        <v>1074</v>
      </c>
      <c r="M70" s="89"/>
      <c r="N70" s="211" t="s">
        <v>356</v>
      </c>
    </row>
    <row r="71" spans="1:14" ht="26.25">
      <c r="A71" s="56"/>
      <c r="B71" s="22" t="s">
        <v>1075</v>
      </c>
      <c r="C71" s="19"/>
      <c r="D71" s="91" t="s">
        <v>1076</v>
      </c>
      <c r="E71" s="91"/>
      <c r="F71" s="20" t="s">
        <v>356</v>
      </c>
      <c r="G71" s="19"/>
      <c r="H71" s="91" t="s">
        <v>1077</v>
      </c>
      <c r="I71" s="91"/>
      <c r="J71" s="20" t="s">
        <v>356</v>
      </c>
      <c r="K71" s="19"/>
      <c r="L71" s="91" t="s">
        <v>1078</v>
      </c>
      <c r="M71" s="91"/>
      <c r="N71" s="20" t="s">
        <v>356</v>
      </c>
    </row>
    <row r="72" spans="1:14">
      <c r="A72" s="56"/>
      <c r="B72" s="39" t="s">
        <v>1079</v>
      </c>
      <c r="C72" s="28"/>
      <c r="D72" s="40">
        <v>7355986</v>
      </c>
      <c r="E72" s="40"/>
      <c r="F72" s="28"/>
      <c r="G72" s="28"/>
      <c r="H72" s="40">
        <v>6907134</v>
      </c>
      <c r="I72" s="40"/>
      <c r="J72" s="28"/>
      <c r="K72" s="28"/>
      <c r="L72" s="40">
        <v>5629848</v>
      </c>
      <c r="M72" s="40"/>
      <c r="N72" s="28"/>
    </row>
    <row r="73" spans="1:14" ht="15.75" thickBot="1">
      <c r="A73" s="56"/>
      <c r="B73" s="39"/>
      <c r="C73" s="28"/>
      <c r="D73" s="64"/>
      <c r="E73" s="64"/>
      <c r="F73" s="65"/>
      <c r="G73" s="28"/>
      <c r="H73" s="64"/>
      <c r="I73" s="64"/>
      <c r="J73" s="65"/>
      <c r="K73" s="28"/>
      <c r="L73" s="64"/>
      <c r="M73" s="64"/>
      <c r="N73" s="65"/>
    </row>
    <row r="74" spans="1:14">
      <c r="A74" s="56"/>
      <c r="B74" s="184" t="s">
        <v>124</v>
      </c>
      <c r="C74" s="31"/>
      <c r="D74" s="67" t="s">
        <v>302</v>
      </c>
      <c r="E74" s="68">
        <v>5955133</v>
      </c>
      <c r="F74" s="69"/>
      <c r="G74" s="31"/>
      <c r="H74" s="67" t="s">
        <v>302</v>
      </c>
      <c r="I74" s="68">
        <v>6256417</v>
      </c>
      <c r="J74" s="69"/>
      <c r="K74" s="31"/>
      <c r="L74" s="67" t="s">
        <v>302</v>
      </c>
      <c r="M74" s="68">
        <v>4978692</v>
      </c>
      <c r="N74" s="69"/>
    </row>
    <row r="75" spans="1:14" ht="15.75" thickBot="1">
      <c r="A75" s="56"/>
      <c r="B75" s="184"/>
      <c r="C75" s="31"/>
      <c r="D75" s="33"/>
      <c r="E75" s="35"/>
      <c r="F75" s="36"/>
      <c r="G75" s="31"/>
      <c r="H75" s="33"/>
      <c r="I75" s="35"/>
      <c r="J75" s="36"/>
      <c r="K75" s="31"/>
      <c r="L75" s="33"/>
      <c r="M75" s="35"/>
      <c r="N75" s="36"/>
    </row>
    <row r="76" spans="1:14" ht="15.75" thickTop="1">
      <c r="A76" s="56" t="s">
        <v>1179</v>
      </c>
      <c r="B76" s="55" t="s">
        <v>6</v>
      </c>
      <c r="C76" s="55"/>
      <c r="D76" s="55"/>
      <c r="E76" s="55"/>
      <c r="F76" s="55"/>
      <c r="G76" s="55"/>
      <c r="H76" s="55"/>
      <c r="I76" s="55"/>
      <c r="J76" s="55"/>
      <c r="K76" s="55"/>
      <c r="L76" s="55"/>
      <c r="M76" s="55"/>
      <c r="N76" s="55"/>
    </row>
    <row r="77" spans="1:14">
      <c r="A77" s="56"/>
      <c r="B77" s="25"/>
      <c r="C77" s="25"/>
      <c r="D77" s="25"/>
      <c r="E77" s="25"/>
      <c r="F77" s="25"/>
      <c r="G77" s="25"/>
      <c r="H77" s="25"/>
      <c r="I77" s="25"/>
      <c r="J77" s="25"/>
      <c r="K77" s="25"/>
      <c r="L77" s="25"/>
      <c r="M77" s="25"/>
      <c r="N77" s="25"/>
    </row>
    <row r="78" spans="1:14">
      <c r="A78" s="56"/>
      <c r="B78" s="12"/>
      <c r="C78" s="12"/>
      <c r="D78" s="12"/>
      <c r="E78" s="12"/>
      <c r="F78" s="12"/>
      <c r="G78" s="12"/>
      <c r="H78" s="12"/>
      <c r="I78" s="12"/>
      <c r="J78" s="12"/>
      <c r="K78" s="12"/>
      <c r="L78" s="12"/>
      <c r="M78" s="12"/>
      <c r="N78" s="12"/>
    </row>
    <row r="79" spans="1:14" ht="15.75" thickBot="1">
      <c r="A79" s="56"/>
      <c r="B79" s="24"/>
      <c r="C79" s="15"/>
      <c r="D79" s="26" t="s">
        <v>301</v>
      </c>
      <c r="E79" s="26"/>
      <c r="F79" s="26"/>
      <c r="G79" s="26"/>
      <c r="H79" s="26"/>
      <c r="I79" s="26"/>
      <c r="J79" s="26"/>
      <c r="K79" s="26"/>
      <c r="L79" s="26"/>
      <c r="M79" s="26"/>
      <c r="N79" s="26"/>
    </row>
    <row r="80" spans="1:14" ht="15.75" thickBot="1">
      <c r="A80" s="56"/>
      <c r="B80" s="24"/>
      <c r="C80" s="15"/>
      <c r="D80" s="27">
        <v>2014</v>
      </c>
      <c r="E80" s="27"/>
      <c r="F80" s="27"/>
      <c r="G80" s="15"/>
      <c r="H80" s="27">
        <v>2013</v>
      </c>
      <c r="I80" s="27"/>
      <c r="J80" s="27"/>
      <c r="K80" s="15"/>
      <c r="L80" s="27">
        <v>2012</v>
      </c>
      <c r="M80" s="27"/>
      <c r="N80" s="27"/>
    </row>
    <row r="81" spans="1:14">
      <c r="A81" s="56"/>
      <c r="B81" s="18" t="s">
        <v>168</v>
      </c>
      <c r="C81" s="19"/>
      <c r="D81" s="69"/>
      <c r="E81" s="69"/>
      <c r="F81" s="69"/>
      <c r="G81" s="19"/>
      <c r="H81" s="69"/>
      <c r="I81" s="69"/>
      <c r="J81" s="69"/>
      <c r="K81" s="19"/>
      <c r="L81" s="69"/>
      <c r="M81" s="69"/>
      <c r="N81" s="69"/>
    </row>
    <row r="82" spans="1:14">
      <c r="A82" s="56"/>
      <c r="B82" s="39" t="s">
        <v>124</v>
      </c>
      <c r="C82" s="28"/>
      <c r="D82" s="47" t="s">
        <v>302</v>
      </c>
      <c r="E82" s="40">
        <v>5955133</v>
      </c>
      <c r="F82" s="28"/>
      <c r="G82" s="28"/>
      <c r="H82" s="47" t="s">
        <v>302</v>
      </c>
      <c r="I82" s="40">
        <v>6256417</v>
      </c>
      <c r="J82" s="28"/>
      <c r="K82" s="28"/>
      <c r="L82" s="47" t="s">
        <v>302</v>
      </c>
      <c r="M82" s="40">
        <v>4978692</v>
      </c>
      <c r="N82" s="28"/>
    </row>
    <row r="83" spans="1:14">
      <c r="A83" s="56"/>
      <c r="B83" s="39"/>
      <c r="C83" s="28"/>
      <c r="D83" s="47"/>
      <c r="E83" s="40"/>
      <c r="F83" s="28"/>
      <c r="G83" s="28"/>
      <c r="H83" s="47"/>
      <c r="I83" s="40"/>
      <c r="J83" s="28"/>
      <c r="K83" s="28"/>
      <c r="L83" s="47"/>
      <c r="M83" s="40"/>
      <c r="N83" s="28"/>
    </row>
    <row r="84" spans="1:14" ht="38.25">
      <c r="A84" s="56"/>
      <c r="B84" s="22" t="s">
        <v>1080</v>
      </c>
      <c r="C84" s="19"/>
      <c r="D84" s="31"/>
      <c r="E84" s="31"/>
      <c r="F84" s="31"/>
      <c r="G84" s="19"/>
      <c r="H84" s="31"/>
      <c r="I84" s="31"/>
      <c r="J84" s="31"/>
      <c r="K84" s="19"/>
      <c r="L84" s="31"/>
      <c r="M84" s="31"/>
      <c r="N84" s="31"/>
    </row>
    <row r="85" spans="1:14">
      <c r="A85" s="56"/>
      <c r="B85" s="83" t="s">
        <v>1081</v>
      </c>
      <c r="C85" s="28"/>
      <c r="D85" s="40">
        <v>3558998</v>
      </c>
      <c r="E85" s="40"/>
      <c r="F85" s="28"/>
      <c r="G85" s="28"/>
      <c r="H85" s="50" t="s">
        <v>1082</v>
      </c>
      <c r="I85" s="50"/>
      <c r="J85" s="47" t="s">
        <v>356</v>
      </c>
      <c r="K85" s="28"/>
      <c r="L85" s="50" t="s">
        <v>1083</v>
      </c>
      <c r="M85" s="50"/>
      <c r="N85" s="47" t="s">
        <v>356</v>
      </c>
    </row>
    <row r="86" spans="1:14">
      <c r="A86" s="56"/>
      <c r="B86" s="83"/>
      <c r="C86" s="28"/>
      <c r="D86" s="40"/>
      <c r="E86" s="40"/>
      <c r="F86" s="28"/>
      <c r="G86" s="28"/>
      <c r="H86" s="50"/>
      <c r="I86" s="50"/>
      <c r="J86" s="47"/>
      <c r="K86" s="28"/>
      <c r="L86" s="50"/>
      <c r="M86" s="50"/>
      <c r="N86" s="47"/>
    </row>
    <row r="87" spans="1:14">
      <c r="A87" s="56"/>
      <c r="B87" s="184" t="s">
        <v>183</v>
      </c>
      <c r="C87" s="31"/>
      <c r="D87" s="34">
        <v>701468</v>
      </c>
      <c r="E87" s="34"/>
      <c r="F87" s="31"/>
      <c r="G87" s="31"/>
      <c r="H87" s="34">
        <v>59470</v>
      </c>
      <c r="I87" s="34"/>
      <c r="J87" s="31"/>
      <c r="K87" s="31"/>
      <c r="L87" s="34">
        <v>108845</v>
      </c>
      <c r="M87" s="34"/>
      <c r="N87" s="31"/>
    </row>
    <row r="88" spans="1:14">
      <c r="A88" s="56"/>
      <c r="B88" s="184"/>
      <c r="C88" s="31"/>
      <c r="D88" s="34"/>
      <c r="E88" s="34"/>
      <c r="F88" s="31"/>
      <c r="G88" s="31"/>
      <c r="H88" s="34"/>
      <c r="I88" s="34"/>
      <c r="J88" s="31"/>
      <c r="K88" s="31"/>
      <c r="L88" s="34"/>
      <c r="M88" s="34"/>
      <c r="N88" s="31"/>
    </row>
    <row r="89" spans="1:14">
      <c r="A89" s="56"/>
      <c r="B89" s="144" t="s">
        <v>1084</v>
      </c>
      <c r="C89" s="28"/>
      <c r="D89" s="40">
        <v>291512</v>
      </c>
      <c r="E89" s="40"/>
      <c r="F89" s="28"/>
      <c r="G89" s="28"/>
      <c r="H89" s="40">
        <v>69581</v>
      </c>
      <c r="I89" s="40"/>
      <c r="J89" s="28"/>
      <c r="K89" s="28"/>
      <c r="L89" s="40">
        <v>93876</v>
      </c>
      <c r="M89" s="40"/>
      <c r="N89" s="28"/>
    </row>
    <row r="90" spans="1:14">
      <c r="A90" s="56"/>
      <c r="B90" s="144"/>
      <c r="C90" s="28"/>
      <c r="D90" s="40"/>
      <c r="E90" s="40"/>
      <c r="F90" s="28"/>
      <c r="G90" s="28"/>
      <c r="H90" s="40"/>
      <c r="I90" s="40"/>
      <c r="J90" s="28"/>
      <c r="K90" s="28"/>
      <c r="L90" s="40"/>
      <c r="M90" s="40"/>
      <c r="N90" s="28"/>
    </row>
    <row r="91" spans="1:14" ht="26.25">
      <c r="A91" s="56"/>
      <c r="B91" s="178" t="s">
        <v>1079</v>
      </c>
      <c r="C91" s="19"/>
      <c r="D91" s="45" t="s">
        <v>1085</v>
      </c>
      <c r="E91" s="45"/>
      <c r="F91" s="20" t="s">
        <v>356</v>
      </c>
      <c r="G91" s="19"/>
      <c r="H91" s="45" t="s">
        <v>1086</v>
      </c>
      <c r="I91" s="45"/>
      <c r="J91" s="20" t="s">
        <v>356</v>
      </c>
      <c r="K91" s="19"/>
      <c r="L91" s="45" t="s">
        <v>1087</v>
      </c>
      <c r="M91" s="45"/>
      <c r="N91" s="20" t="s">
        <v>356</v>
      </c>
    </row>
    <row r="92" spans="1:14">
      <c r="A92" s="56"/>
      <c r="B92" s="144" t="s">
        <v>1088</v>
      </c>
      <c r="C92" s="28"/>
      <c r="D92" s="50" t="s">
        <v>1089</v>
      </c>
      <c r="E92" s="50"/>
      <c r="F92" s="47" t="s">
        <v>356</v>
      </c>
      <c r="G92" s="28"/>
      <c r="H92" s="40">
        <v>11144</v>
      </c>
      <c r="I92" s="40"/>
      <c r="J92" s="28"/>
      <c r="K92" s="28"/>
      <c r="L92" s="40">
        <v>107958</v>
      </c>
      <c r="M92" s="40"/>
      <c r="N92" s="28"/>
    </row>
    <row r="93" spans="1:14">
      <c r="A93" s="56"/>
      <c r="B93" s="144"/>
      <c r="C93" s="28"/>
      <c r="D93" s="50"/>
      <c r="E93" s="50"/>
      <c r="F93" s="47"/>
      <c r="G93" s="28"/>
      <c r="H93" s="40"/>
      <c r="I93" s="40"/>
      <c r="J93" s="28"/>
      <c r="K93" s="28"/>
      <c r="L93" s="40"/>
      <c r="M93" s="40"/>
      <c r="N93" s="28"/>
    </row>
    <row r="94" spans="1:14">
      <c r="A94" s="56"/>
      <c r="B94" s="184" t="s">
        <v>1090</v>
      </c>
      <c r="C94" s="31"/>
      <c r="D94" s="34">
        <v>213636</v>
      </c>
      <c r="E94" s="34"/>
      <c r="F94" s="31"/>
      <c r="G94" s="31"/>
      <c r="H94" s="34">
        <v>1673657</v>
      </c>
      <c r="I94" s="34"/>
      <c r="J94" s="31"/>
      <c r="K94" s="31"/>
      <c r="L94" s="34">
        <v>294062</v>
      </c>
      <c r="M94" s="34"/>
      <c r="N94" s="31"/>
    </row>
    <row r="95" spans="1:14" ht="15.75" thickBot="1">
      <c r="A95" s="56"/>
      <c r="B95" s="184"/>
      <c r="C95" s="31"/>
      <c r="D95" s="81"/>
      <c r="E95" s="81"/>
      <c r="F95" s="75"/>
      <c r="G95" s="31"/>
      <c r="H95" s="81"/>
      <c r="I95" s="81"/>
      <c r="J95" s="75"/>
      <c r="K95" s="31"/>
      <c r="L95" s="81"/>
      <c r="M95" s="81"/>
      <c r="N95" s="75"/>
    </row>
    <row r="96" spans="1:14">
      <c r="A96" s="56"/>
      <c r="B96" s="212" t="s">
        <v>189</v>
      </c>
      <c r="C96" s="28"/>
      <c r="D96" s="77">
        <v>2627726</v>
      </c>
      <c r="E96" s="77"/>
      <c r="F96" s="29"/>
      <c r="G96" s="28"/>
      <c r="H96" s="77">
        <v>243760</v>
      </c>
      <c r="I96" s="77"/>
      <c r="J96" s="29"/>
      <c r="K96" s="28"/>
      <c r="L96" s="84" t="s">
        <v>1091</v>
      </c>
      <c r="M96" s="84"/>
      <c r="N96" s="76" t="s">
        <v>356</v>
      </c>
    </row>
    <row r="97" spans="1:14" ht="15.75" thickBot="1">
      <c r="A97" s="56"/>
      <c r="B97" s="212"/>
      <c r="C97" s="28"/>
      <c r="D97" s="64"/>
      <c r="E97" s="64"/>
      <c r="F97" s="65"/>
      <c r="G97" s="28"/>
      <c r="H97" s="64"/>
      <c r="I97" s="64"/>
      <c r="J97" s="65"/>
      <c r="K97" s="28"/>
      <c r="L97" s="89"/>
      <c r="M97" s="89"/>
      <c r="N97" s="90"/>
    </row>
    <row r="98" spans="1:14">
      <c r="A98" s="56"/>
      <c r="B98" s="18" t="s">
        <v>190</v>
      </c>
      <c r="C98" s="19"/>
      <c r="D98" s="69"/>
      <c r="E98" s="69"/>
      <c r="F98" s="69"/>
      <c r="G98" s="19"/>
      <c r="H98" s="69"/>
      <c r="I98" s="69"/>
      <c r="J98" s="69"/>
      <c r="K98" s="19"/>
      <c r="L98" s="69"/>
      <c r="M98" s="69"/>
      <c r="N98" s="69"/>
    </row>
    <row r="99" spans="1:14">
      <c r="A99" s="56"/>
      <c r="B99" s="144" t="s">
        <v>1092</v>
      </c>
      <c r="C99" s="28"/>
      <c r="D99" s="40">
        <v>31250000</v>
      </c>
      <c r="E99" s="40"/>
      <c r="F99" s="28"/>
      <c r="G99" s="28"/>
      <c r="H99" s="50" t="s">
        <v>1093</v>
      </c>
      <c r="I99" s="50"/>
      <c r="J99" s="47" t="s">
        <v>356</v>
      </c>
      <c r="K99" s="28"/>
      <c r="L99" s="40">
        <v>6000000</v>
      </c>
      <c r="M99" s="40"/>
      <c r="N99" s="28"/>
    </row>
    <row r="100" spans="1:14" ht="15.75" thickBot="1">
      <c r="A100" s="56"/>
      <c r="B100" s="144"/>
      <c r="C100" s="28"/>
      <c r="D100" s="64"/>
      <c r="E100" s="64"/>
      <c r="F100" s="65"/>
      <c r="G100" s="28"/>
      <c r="H100" s="89"/>
      <c r="I100" s="89"/>
      <c r="J100" s="90"/>
      <c r="K100" s="28"/>
      <c r="L100" s="64"/>
      <c r="M100" s="64"/>
      <c r="N100" s="65"/>
    </row>
    <row r="101" spans="1:14">
      <c r="A101" s="56"/>
      <c r="B101" s="213" t="s">
        <v>204</v>
      </c>
      <c r="C101" s="31"/>
      <c r="D101" s="68">
        <v>31250000</v>
      </c>
      <c r="E101" s="68"/>
      <c r="F101" s="69"/>
      <c r="G101" s="31"/>
      <c r="H101" s="91" t="s">
        <v>1093</v>
      </c>
      <c r="I101" s="91"/>
      <c r="J101" s="67" t="s">
        <v>356</v>
      </c>
      <c r="K101" s="31"/>
      <c r="L101" s="68">
        <v>6000000</v>
      </c>
      <c r="M101" s="68"/>
      <c r="N101" s="69"/>
    </row>
    <row r="102" spans="1:14" ht="15.75" thickBot="1">
      <c r="A102" s="56"/>
      <c r="B102" s="213"/>
      <c r="C102" s="31"/>
      <c r="D102" s="81"/>
      <c r="E102" s="81"/>
      <c r="F102" s="75"/>
      <c r="G102" s="31"/>
      <c r="H102" s="74"/>
      <c r="I102" s="74"/>
      <c r="J102" s="82"/>
      <c r="K102" s="31"/>
      <c r="L102" s="81"/>
      <c r="M102" s="81"/>
      <c r="N102" s="75"/>
    </row>
    <row r="103" spans="1:14">
      <c r="A103" s="56"/>
      <c r="B103" s="21" t="s">
        <v>205</v>
      </c>
      <c r="C103" s="15"/>
      <c r="D103" s="29"/>
      <c r="E103" s="29"/>
      <c r="F103" s="29"/>
      <c r="G103" s="15"/>
      <c r="H103" s="29"/>
      <c r="I103" s="29"/>
      <c r="J103" s="29"/>
      <c r="K103" s="15"/>
      <c r="L103" s="29"/>
      <c r="M103" s="29"/>
      <c r="N103" s="29"/>
    </row>
    <row r="104" spans="1:14" ht="26.25">
      <c r="A104" s="56"/>
      <c r="B104" s="178" t="s">
        <v>1094</v>
      </c>
      <c r="C104" s="19"/>
      <c r="D104" s="45" t="s">
        <v>1095</v>
      </c>
      <c r="E104" s="45"/>
      <c r="F104" s="20" t="s">
        <v>356</v>
      </c>
      <c r="G104" s="19"/>
      <c r="H104" s="45" t="s">
        <v>1096</v>
      </c>
      <c r="I104" s="45"/>
      <c r="J104" s="20" t="s">
        <v>356</v>
      </c>
      <c r="K104" s="19"/>
      <c r="L104" s="45" t="s">
        <v>1097</v>
      </c>
      <c r="M104" s="45"/>
      <c r="N104" s="20" t="s">
        <v>356</v>
      </c>
    </row>
    <row r="105" spans="1:14">
      <c r="A105" s="56"/>
      <c r="B105" s="144" t="s">
        <v>1098</v>
      </c>
      <c r="C105" s="28"/>
      <c r="D105" s="40">
        <v>36009</v>
      </c>
      <c r="E105" s="40"/>
      <c r="F105" s="28"/>
      <c r="G105" s="28"/>
      <c r="H105" s="50">
        <v>25</v>
      </c>
      <c r="I105" s="50"/>
      <c r="J105" s="28"/>
      <c r="K105" s="28"/>
      <c r="L105" s="50" t="s">
        <v>1099</v>
      </c>
      <c r="M105" s="50"/>
      <c r="N105" s="47" t="s">
        <v>356</v>
      </c>
    </row>
    <row r="106" spans="1:14">
      <c r="A106" s="56"/>
      <c r="B106" s="144"/>
      <c r="C106" s="28"/>
      <c r="D106" s="40"/>
      <c r="E106" s="40"/>
      <c r="F106" s="28"/>
      <c r="G106" s="28"/>
      <c r="H106" s="50"/>
      <c r="I106" s="50"/>
      <c r="J106" s="28"/>
      <c r="K106" s="28"/>
      <c r="L106" s="50"/>
      <c r="M106" s="50"/>
      <c r="N106" s="47"/>
    </row>
    <row r="107" spans="1:14">
      <c r="A107" s="56"/>
      <c r="B107" s="184" t="s">
        <v>207</v>
      </c>
      <c r="C107" s="31"/>
      <c r="D107" s="45" t="s">
        <v>337</v>
      </c>
      <c r="E107" s="45"/>
      <c r="F107" s="31"/>
      <c r="G107" s="31"/>
      <c r="H107" s="34">
        <v>229564</v>
      </c>
      <c r="I107" s="34"/>
      <c r="J107" s="31"/>
      <c r="K107" s="31"/>
      <c r="L107" s="45" t="s">
        <v>337</v>
      </c>
      <c r="M107" s="45"/>
      <c r="N107" s="31"/>
    </row>
    <row r="108" spans="1:14">
      <c r="A108" s="56"/>
      <c r="B108" s="184"/>
      <c r="C108" s="31"/>
      <c r="D108" s="45"/>
      <c r="E108" s="45"/>
      <c r="F108" s="31"/>
      <c r="G108" s="31"/>
      <c r="H108" s="34"/>
      <c r="I108" s="34"/>
      <c r="J108" s="31"/>
      <c r="K108" s="31"/>
      <c r="L108" s="45"/>
      <c r="M108" s="45"/>
      <c r="N108" s="31"/>
    </row>
    <row r="109" spans="1:14">
      <c r="A109" s="56"/>
      <c r="B109" s="144" t="s">
        <v>1100</v>
      </c>
      <c r="C109" s="28"/>
      <c r="D109" s="50" t="s">
        <v>337</v>
      </c>
      <c r="E109" s="50"/>
      <c r="F109" s="28"/>
      <c r="G109" s="28"/>
      <c r="H109" s="40">
        <v>135378486</v>
      </c>
      <c r="I109" s="40"/>
      <c r="J109" s="28"/>
      <c r="K109" s="28"/>
      <c r="L109" s="50" t="s">
        <v>337</v>
      </c>
      <c r="M109" s="50"/>
      <c r="N109" s="28"/>
    </row>
    <row r="110" spans="1:14">
      <c r="A110" s="56"/>
      <c r="B110" s="144"/>
      <c r="C110" s="28"/>
      <c r="D110" s="50"/>
      <c r="E110" s="50"/>
      <c r="F110" s="28"/>
      <c r="G110" s="28"/>
      <c r="H110" s="40"/>
      <c r="I110" s="40"/>
      <c r="J110" s="28"/>
      <c r="K110" s="28"/>
      <c r="L110" s="50"/>
      <c r="M110" s="50"/>
      <c r="N110" s="28"/>
    </row>
    <row r="111" spans="1:14" ht="15.75" thickBot="1">
      <c r="A111" s="56"/>
      <c r="B111" s="178" t="s">
        <v>208</v>
      </c>
      <c r="C111" s="19"/>
      <c r="D111" s="74" t="s">
        <v>1101</v>
      </c>
      <c r="E111" s="74"/>
      <c r="F111" s="165" t="s">
        <v>356</v>
      </c>
      <c r="G111" s="19"/>
      <c r="H111" s="74" t="s">
        <v>1102</v>
      </c>
      <c r="I111" s="74"/>
      <c r="J111" s="165" t="s">
        <v>356</v>
      </c>
      <c r="K111" s="19"/>
      <c r="L111" s="74" t="s">
        <v>1103</v>
      </c>
      <c r="M111" s="74"/>
      <c r="N111" s="165" t="s">
        <v>356</v>
      </c>
    </row>
    <row r="112" spans="1:14">
      <c r="A112" s="56"/>
      <c r="B112" s="212" t="s">
        <v>213</v>
      </c>
      <c r="C112" s="28"/>
      <c r="D112" s="84" t="s">
        <v>1104</v>
      </c>
      <c r="E112" s="84"/>
      <c r="F112" s="76" t="s">
        <v>356</v>
      </c>
      <c r="G112" s="28"/>
      <c r="H112" s="77">
        <v>126754002</v>
      </c>
      <c r="I112" s="77"/>
      <c r="J112" s="29"/>
      <c r="K112" s="28"/>
      <c r="L112" s="84" t="s">
        <v>1105</v>
      </c>
      <c r="M112" s="84"/>
      <c r="N112" s="76" t="s">
        <v>356</v>
      </c>
    </row>
    <row r="113" spans="1:14" ht="15.75" thickBot="1">
      <c r="A113" s="56"/>
      <c r="B113" s="212"/>
      <c r="C113" s="28"/>
      <c r="D113" s="89"/>
      <c r="E113" s="89"/>
      <c r="F113" s="90"/>
      <c r="G113" s="28"/>
      <c r="H113" s="64"/>
      <c r="I113" s="64"/>
      <c r="J113" s="65"/>
      <c r="K113" s="28"/>
      <c r="L113" s="89"/>
      <c r="M113" s="89"/>
      <c r="N113" s="90"/>
    </row>
    <row r="114" spans="1:14">
      <c r="A114" s="56"/>
      <c r="B114" s="214" t="s">
        <v>1106</v>
      </c>
      <c r="C114" s="31"/>
      <c r="D114" s="91" t="s">
        <v>1107</v>
      </c>
      <c r="E114" s="91"/>
      <c r="F114" s="67" t="s">
        <v>356</v>
      </c>
      <c r="G114" s="31"/>
      <c r="H114" s="68">
        <v>57997762</v>
      </c>
      <c r="I114" s="68"/>
      <c r="J114" s="69"/>
      <c r="K114" s="31"/>
      <c r="L114" s="91" t="s">
        <v>1108</v>
      </c>
      <c r="M114" s="91"/>
      <c r="N114" s="67" t="s">
        <v>356</v>
      </c>
    </row>
    <row r="115" spans="1:14" ht="15.75" thickBot="1">
      <c r="A115" s="56"/>
      <c r="B115" s="214"/>
      <c r="C115" s="31"/>
      <c r="D115" s="74"/>
      <c r="E115" s="74"/>
      <c r="F115" s="82"/>
      <c r="G115" s="31"/>
      <c r="H115" s="81"/>
      <c r="I115" s="81"/>
      <c r="J115" s="75"/>
      <c r="K115" s="31"/>
      <c r="L115" s="74"/>
      <c r="M115" s="74"/>
      <c r="N115" s="82"/>
    </row>
    <row r="116" spans="1:14">
      <c r="A116" s="56"/>
      <c r="B116" s="73" t="s">
        <v>1109</v>
      </c>
      <c r="C116" s="28"/>
      <c r="D116" s="77">
        <v>65763818</v>
      </c>
      <c r="E116" s="77"/>
      <c r="F116" s="29"/>
      <c r="G116" s="28"/>
      <c r="H116" s="77">
        <v>7766056</v>
      </c>
      <c r="I116" s="77"/>
      <c r="J116" s="29"/>
      <c r="K116" s="28"/>
      <c r="L116" s="77">
        <v>7968065</v>
      </c>
      <c r="M116" s="77"/>
      <c r="N116" s="29"/>
    </row>
    <row r="117" spans="1:14" ht="15.75" thickBot="1">
      <c r="A117" s="56"/>
      <c r="B117" s="73"/>
      <c r="C117" s="28"/>
      <c r="D117" s="64"/>
      <c r="E117" s="64"/>
      <c r="F117" s="65"/>
      <c r="G117" s="28"/>
      <c r="H117" s="64"/>
      <c r="I117" s="64"/>
      <c r="J117" s="65"/>
      <c r="K117" s="28"/>
      <c r="L117" s="64"/>
      <c r="M117" s="64"/>
      <c r="N117" s="65"/>
    </row>
    <row r="118" spans="1:14">
      <c r="A118" s="56"/>
      <c r="B118" s="30" t="s">
        <v>1110</v>
      </c>
      <c r="C118" s="31"/>
      <c r="D118" s="67" t="s">
        <v>302</v>
      </c>
      <c r="E118" s="68">
        <v>42228157</v>
      </c>
      <c r="F118" s="69"/>
      <c r="G118" s="31"/>
      <c r="H118" s="67" t="s">
        <v>302</v>
      </c>
      <c r="I118" s="68">
        <v>65763818</v>
      </c>
      <c r="J118" s="69"/>
      <c r="K118" s="31"/>
      <c r="L118" s="67" t="s">
        <v>302</v>
      </c>
      <c r="M118" s="68">
        <v>7766056</v>
      </c>
      <c r="N118" s="69"/>
    </row>
    <row r="119" spans="1:14" ht="15.75" thickBot="1">
      <c r="A119" s="56"/>
      <c r="B119" s="30"/>
      <c r="C119" s="31"/>
      <c r="D119" s="33"/>
      <c r="E119" s="35"/>
      <c r="F119" s="36"/>
      <c r="G119" s="31"/>
      <c r="H119" s="33"/>
      <c r="I119" s="35"/>
      <c r="J119" s="36"/>
      <c r="K119" s="31"/>
      <c r="L119" s="33"/>
      <c r="M119" s="35"/>
      <c r="N119" s="36"/>
    </row>
    <row r="120" spans="1:14" ht="26.25" thickTop="1">
      <c r="A120" s="56"/>
      <c r="B120" s="21" t="s">
        <v>217</v>
      </c>
      <c r="C120" s="15"/>
      <c r="D120" s="37"/>
      <c r="E120" s="37"/>
      <c r="F120" s="37"/>
      <c r="G120" s="15"/>
      <c r="H120" s="37"/>
      <c r="I120" s="37"/>
      <c r="J120" s="37"/>
      <c r="K120" s="15"/>
      <c r="L120" s="37"/>
      <c r="M120" s="37"/>
      <c r="N120" s="37"/>
    </row>
    <row r="121" spans="1:14">
      <c r="A121" s="56"/>
      <c r="B121" s="38" t="s">
        <v>219</v>
      </c>
      <c r="C121" s="31"/>
      <c r="D121" s="32" t="s">
        <v>302</v>
      </c>
      <c r="E121" s="45" t="s">
        <v>337</v>
      </c>
      <c r="F121" s="31"/>
      <c r="G121" s="31"/>
      <c r="H121" s="32" t="s">
        <v>302</v>
      </c>
      <c r="I121" s="34">
        <v>105110</v>
      </c>
      <c r="J121" s="31"/>
      <c r="K121" s="31"/>
      <c r="L121" s="32" t="s">
        <v>302</v>
      </c>
      <c r="M121" s="34">
        <v>5000</v>
      </c>
      <c r="N121" s="31"/>
    </row>
    <row r="122" spans="1:14">
      <c r="A122" s="56"/>
      <c r="B122" s="38"/>
      <c r="C122" s="31"/>
      <c r="D122" s="32"/>
      <c r="E122" s="45"/>
      <c r="F122" s="31"/>
      <c r="G122" s="31"/>
      <c r="H122" s="32"/>
      <c r="I122" s="34"/>
      <c r="J122" s="31"/>
      <c r="K122" s="31"/>
      <c r="L122" s="32"/>
      <c r="M122" s="34"/>
      <c r="N122" s="31"/>
    </row>
    <row r="123" spans="1:14">
      <c r="A123" s="56"/>
      <c r="B123" s="39" t="s">
        <v>1111</v>
      </c>
      <c r="C123" s="28"/>
      <c r="D123" s="40">
        <v>592857</v>
      </c>
      <c r="E123" s="40"/>
      <c r="F123" s="28"/>
      <c r="G123" s="28"/>
      <c r="H123" s="40">
        <v>160596</v>
      </c>
      <c r="I123" s="40"/>
      <c r="J123" s="28"/>
      <c r="K123" s="28"/>
      <c r="L123" s="40">
        <v>158269</v>
      </c>
      <c r="M123" s="40"/>
      <c r="N123" s="28"/>
    </row>
    <row r="124" spans="1:14">
      <c r="A124" s="56"/>
      <c r="B124" s="39"/>
      <c r="C124" s="28"/>
      <c r="D124" s="40"/>
      <c r="E124" s="40"/>
      <c r="F124" s="28"/>
      <c r="G124" s="28"/>
      <c r="H124" s="40"/>
      <c r="I124" s="40"/>
      <c r="J124" s="28"/>
      <c r="K124" s="28"/>
      <c r="L124" s="40"/>
      <c r="M124" s="40"/>
      <c r="N124" s="28"/>
    </row>
    <row r="125" spans="1:14">
      <c r="A125" s="56"/>
      <c r="B125" s="38" t="s">
        <v>151</v>
      </c>
      <c r="C125" s="31"/>
      <c r="D125" s="34">
        <v>662747</v>
      </c>
      <c r="E125" s="34"/>
      <c r="F125" s="31"/>
      <c r="G125" s="31"/>
      <c r="H125" s="34">
        <v>53042</v>
      </c>
      <c r="I125" s="34"/>
      <c r="J125" s="31"/>
      <c r="K125" s="31"/>
      <c r="L125" s="34">
        <v>659633</v>
      </c>
      <c r="M125" s="34"/>
      <c r="N125" s="31"/>
    </row>
    <row r="126" spans="1:14">
      <c r="A126" s="56"/>
      <c r="B126" s="38"/>
      <c r="C126" s="31"/>
      <c r="D126" s="34"/>
      <c r="E126" s="34"/>
      <c r="F126" s="31"/>
      <c r="G126" s="31"/>
      <c r="H126" s="34"/>
      <c r="I126" s="34"/>
      <c r="J126" s="31"/>
      <c r="K126" s="31"/>
      <c r="L126" s="34"/>
      <c r="M126" s="34"/>
      <c r="N126" s="31"/>
    </row>
    <row r="127" spans="1:14">
      <c r="A127" s="56"/>
      <c r="B127" s="39" t="s">
        <v>227</v>
      </c>
      <c r="C127" s="28"/>
      <c r="D127" s="40">
        <v>1085458</v>
      </c>
      <c r="E127" s="40"/>
      <c r="F127" s="28"/>
      <c r="G127" s="28"/>
      <c r="H127" s="50" t="s">
        <v>492</v>
      </c>
      <c r="I127" s="50"/>
      <c r="J127" s="47" t="s">
        <v>356</v>
      </c>
      <c r="K127" s="28"/>
      <c r="L127" s="40">
        <v>2174838</v>
      </c>
      <c r="M127" s="40"/>
      <c r="N127" s="28"/>
    </row>
    <row r="128" spans="1:14">
      <c r="A128" s="56"/>
      <c r="B128" s="39"/>
      <c r="C128" s="28"/>
      <c r="D128" s="40"/>
      <c r="E128" s="40"/>
      <c r="F128" s="28"/>
      <c r="G128" s="28"/>
      <c r="H128" s="50"/>
      <c r="I128" s="50"/>
      <c r="J128" s="47"/>
      <c r="K128" s="28"/>
      <c r="L128" s="40"/>
      <c r="M128" s="40"/>
      <c r="N128" s="28"/>
    </row>
  </sheetData>
  <mergeCells count="509">
    <mergeCell ref="N127:N128"/>
    <mergeCell ref="A1:A2"/>
    <mergeCell ref="B1:N1"/>
    <mergeCell ref="B2:N2"/>
    <mergeCell ref="B3:N3"/>
    <mergeCell ref="A4:A41"/>
    <mergeCell ref="B4:N4"/>
    <mergeCell ref="A42:A75"/>
    <mergeCell ref="B42:N42"/>
    <mergeCell ref="A76:A128"/>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H121:H122"/>
    <mergeCell ref="I121:I122"/>
    <mergeCell ref="J121:J122"/>
    <mergeCell ref="K121:K122"/>
    <mergeCell ref="L121:L122"/>
    <mergeCell ref="M121:M122"/>
    <mergeCell ref="N118:N119"/>
    <mergeCell ref="D120:F120"/>
    <mergeCell ref="H120:J120"/>
    <mergeCell ref="L120:N120"/>
    <mergeCell ref="B121:B122"/>
    <mergeCell ref="C121:C122"/>
    <mergeCell ref="D121:D122"/>
    <mergeCell ref="E121:E122"/>
    <mergeCell ref="F121:F122"/>
    <mergeCell ref="G121:G122"/>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K109:K110"/>
    <mergeCell ref="L109:M110"/>
    <mergeCell ref="N109:N110"/>
    <mergeCell ref="D111:E111"/>
    <mergeCell ref="H111:I111"/>
    <mergeCell ref="L111:M111"/>
    <mergeCell ref="K107:K108"/>
    <mergeCell ref="L107:M108"/>
    <mergeCell ref="N107:N108"/>
    <mergeCell ref="B109:B110"/>
    <mergeCell ref="C109:C110"/>
    <mergeCell ref="D109:E110"/>
    <mergeCell ref="F109:F110"/>
    <mergeCell ref="G109:G110"/>
    <mergeCell ref="H109:I110"/>
    <mergeCell ref="J109:J110"/>
    <mergeCell ref="K105:K106"/>
    <mergeCell ref="L105:M106"/>
    <mergeCell ref="N105:N106"/>
    <mergeCell ref="B107:B108"/>
    <mergeCell ref="C107:C108"/>
    <mergeCell ref="D107:E108"/>
    <mergeCell ref="F107:F108"/>
    <mergeCell ref="G107:G108"/>
    <mergeCell ref="H107:I108"/>
    <mergeCell ref="J107:J108"/>
    <mergeCell ref="D104:E104"/>
    <mergeCell ref="H104:I104"/>
    <mergeCell ref="L104:M104"/>
    <mergeCell ref="B105:B106"/>
    <mergeCell ref="C105:C106"/>
    <mergeCell ref="D105:E106"/>
    <mergeCell ref="F105:F106"/>
    <mergeCell ref="G105:G106"/>
    <mergeCell ref="H105:I106"/>
    <mergeCell ref="J105:J106"/>
    <mergeCell ref="J101:J102"/>
    <mergeCell ref="K101:K102"/>
    <mergeCell ref="L101:M102"/>
    <mergeCell ref="N101:N102"/>
    <mergeCell ref="D103:F103"/>
    <mergeCell ref="H103:J103"/>
    <mergeCell ref="L103:N103"/>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J96:J97"/>
    <mergeCell ref="K96:K97"/>
    <mergeCell ref="L96:M97"/>
    <mergeCell ref="N96:N97"/>
    <mergeCell ref="D98:F98"/>
    <mergeCell ref="H98:J98"/>
    <mergeCell ref="L98:N98"/>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K89:K90"/>
    <mergeCell ref="L89:M90"/>
    <mergeCell ref="N89:N90"/>
    <mergeCell ref="D91:E91"/>
    <mergeCell ref="H91:I91"/>
    <mergeCell ref="L91:M91"/>
    <mergeCell ref="K87:K88"/>
    <mergeCell ref="L87:M88"/>
    <mergeCell ref="N87:N88"/>
    <mergeCell ref="B89:B90"/>
    <mergeCell ref="C89:C90"/>
    <mergeCell ref="D89:E90"/>
    <mergeCell ref="F89:F90"/>
    <mergeCell ref="G89:G90"/>
    <mergeCell ref="H89:I90"/>
    <mergeCell ref="J89:J90"/>
    <mergeCell ref="K85:K86"/>
    <mergeCell ref="L85:M86"/>
    <mergeCell ref="N85:N86"/>
    <mergeCell ref="B87:B88"/>
    <mergeCell ref="C87:C88"/>
    <mergeCell ref="D87:E88"/>
    <mergeCell ref="F87:F88"/>
    <mergeCell ref="G87:G88"/>
    <mergeCell ref="H87:I88"/>
    <mergeCell ref="J87:J88"/>
    <mergeCell ref="D84:F84"/>
    <mergeCell ref="H84:J84"/>
    <mergeCell ref="L84:N84"/>
    <mergeCell ref="B85:B86"/>
    <mergeCell ref="C85:C86"/>
    <mergeCell ref="D85:E86"/>
    <mergeCell ref="F85:F86"/>
    <mergeCell ref="G85:G86"/>
    <mergeCell ref="H85:I86"/>
    <mergeCell ref="J85:J86"/>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N74:N75"/>
    <mergeCell ref="B77:N77"/>
    <mergeCell ref="D79:N79"/>
    <mergeCell ref="D80:F80"/>
    <mergeCell ref="H80:J80"/>
    <mergeCell ref="L80:N80"/>
    <mergeCell ref="B76:N76"/>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B72:B73"/>
    <mergeCell ref="C72:C73"/>
    <mergeCell ref="D72:E73"/>
    <mergeCell ref="F72:F73"/>
    <mergeCell ref="G72:G73"/>
    <mergeCell ref="H72:I73"/>
    <mergeCell ref="D70:E70"/>
    <mergeCell ref="H70:I70"/>
    <mergeCell ref="L70:M70"/>
    <mergeCell ref="D71:E71"/>
    <mergeCell ref="H71:I71"/>
    <mergeCell ref="L71:M71"/>
    <mergeCell ref="J67:J68"/>
    <mergeCell ref="K67:K68"/>
    <mergeCell ref="L67:M68"/>
    <mergeCell ref="N67:N68"/>
    <mergeCell ref="D69:E69"/>
    <mergeCell ref="H69:I69"/>
    <mergeCell ref="L69:M69"/>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J54:J55"/>
    <mergeCell ref="K54:K55"/>
    <mergeCell ref="L54:M55"/>
    <mergeCell ref="N54:N55"/>
    <mergeCell ref="D56:F56"/>
    <mergeCell ref="H56:J56"/>
    <mergeCell ref="L56:N56"/>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H40:H41"/>
    <mergeCell ref="I40:I41"/>
    <mergeCell ref="J40:J41"/>
    <mergeCell ref="B43:N43"/>
    <mergeCell ref="D45:N45"/>
    <mergeCell ref="D46:F46"/>
    <mergeCell ref="H46:J46"/>
    <mergeCell ref="L46:N46"/>
    <mergeCell ref="B40:B41"/>
    <mergeCell ref="C40:C41"/>
    <mergeCell ref="D40:D41"/>
    <mergeCell ref="E40:E41"/>
    <mergeCell ref="F40:F41"/>
    <mergeCell ref="G40:G41"/>
    <mergeCell ref="J35:J36"/>
    <mergeCell ref="D37:E37"/>
    <mergeCell ref="H37:I37"/>
    <mergeCell ref="B38:B39"/>
    <mergeCell ref="C38:C39"/>
    <mergeCell ref="D38:E39"/>
    <mergeCell ref="F38:F39"/>
    <mergeCell ref="G38:G39"/>
    <mergeCell ref="H38:I39"/>
    <mergeCell ref="J38:J39"/>
    <mergeCell ref="D34:E34"/>
    <mergeCell ref="H34:I34"/>
    <mergeCell ref="B35:B36"/>
    <mergeCell ref="C35:C36"/>
    <mergeCell ref="D35:E36"/>
    <mergeCell ref="F35:F36"/>
    <mergeCell ref="G35:G36"/>
    <mergeCell ref="H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5:J26"/>
    <mergeCell ref="D27:F27"/>
    <mergeCell ref="H27:J27"/>
    <mergeCell ref="B28:B29"/>
    <mergeCell ref="C28:C29"/>
    <mergeCell ref="D28:E29"/>
    <mergeCell ref="F28:F29"/>
    <mergeCell ref="G28:G29"/>
    <mergeCell ref="H28:I29"/>
    <mergeCell ref="J28:J29"/>
    <mergeCell ref="G23:G24"/>
    <mergeCell ref="H23:H24"/>
    <mergeCell ref="I23:I24"/>
    <mergeCell ref="J23:J24"/>
    <mergeCell ref="B25:B26"/>
    <mergeCell ref="C25:C26"/>
    <mergeCell ref="D25:E26"/>
    <mergeCell ref="F25:F26"/>
    <mergeCell ref="G25:G26"/>
    <mergeCell ref="H25:I26"/>
    <mergeCell ref="D20:F20"/>
    <mergeCell ref="H20:J20"/>
    <mergeCell ref="B21:J21"/>
    <mergeCell ref="D22:F22"/>
    <mergeCell ref="H22:J22"/>
    <mergeCell ref="B23:B24"/>
    <mergeCell ref="C23:C24"/>
    <mergeCell ref="D23:D24"/>
    <mergeCell ref="E23:E24"/>
    <mergeCell ref="F23:F2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B9:J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7" width="25.5703125" bestFit="1" customWidth="1"/>
    <col min="8" max="8" width="36.42578125" bestFit="1" customWidth="1"/>
    <col min="9" max="10" width="35.7109375" bestFit="1" customWidth="1"/>
    <col min="11" max="12" width="34" bestFit="1" customWidth="1"/>
    <col min="13" max="14" width="20.85546875" bestFit="1" customWidth="1"/>
    <col min="15" max="15" width="17.42578125" bestFit="1" customWidth="1"/>
    <col min="16" max="16" width="12.140625" bestFit="1" customWidth="1"/>
    <col min="17" max="17" width="15.42578125" bestFit="1" customWidth="1"/>
  </cols>
  <sheetData>
    <row r="1" spans="1:17" ht="15" customHeight="1">
      <c r="A1" s="8" t="s">
        <v>1180</v>
      </c>
      <c r="B1" s="1" t="s">
        <v>1181</v>
      </c>
      <c r="C1" s="8" t="s">
        <v>1</v>
      </c>
      <c r="D1" s="8"/>
      <c r="E1" s="8"/>
      <c r="F1" s="8"/>
      <c r="G1" s="8"/>
      <c r="H1" s="8"/>
      <c r="I1" s="1"/>
      <c r="J1" s="1"/>
      <c r="K1" s="8" t="s">
        <v>1</v>
      </c>
      <c r="L1" s="8"/>
      <c r="M1" s="8"/>
      <c r="N1" s="8"/>
      <c r="O1" s="8"/>
      <c r="P1" s="8"/>
      <c r="Q1" s="1" t="s">
        <v>1181</v>
      </c>
    </row>
    <row r="2" spans="1:17">
      <c r="A2" s="8"/>
      <c r="B2" s="8" t="s">
        <v>1182</v>
      </c>
      <c r="C2" s="1" t="s">
        <v>2</v>
      </c>
      <c r="D2" s="8" t="s">
        <v>34</v>
      </c>
      <c r="E2" s="8" t="s">
        <v>83</v>
      </c>
      <c r="F2" s="1" t="s">
        <v>2</v>
      </c>
      <c r="G2" s="1" t="s">
        <v>2</v>
      </c>
      <c r="H2" s="1" t="s">
        <v>2</v>
      </c>
      <c r="I2" s="1" t="s">
        <v>2</v>
      </c>
      <c r="J2" s="1" t="s">
        <v>1188</v>
      </c>
      <c r="K2" s="1" t="s">
        <v>2</v>
      </c>
      <c r="L2" s="1" t="s">
        <v>2</v>
      </c>
      <c r="M2" s="1" t="s">
        <v>2</v>
      </c>
      <c r="N2" s="1" t="s">
        <v>2</v>
      </c>
      <c r="O2" s="1" t="s">
        <v>1182</v>
      </c>
      <c r="P2" s="1" t="s">
        <v>1182</v>
      </c>
      <c r="Q2" s="1" t="s">
        <v>1182</v>
      </c>
    </row>
    <row r="3" spans="1:17" ht="45">
      <c r="A3" s="8"/>
      <c r="B3" s="8"/>
      <c r="C3" s="1" t="s">
        <v>1183</v>
      </c>
      <c r="D3" s="8"/>
      <c r="E3" s="8"/>
      <c r="F3" s="1" t="s">
        <v>1184</v>
      </c>
      <c r="G3" s="1" t="s">
        <v>1185</v>
      </c>
      <c r="H3" s="1" t="s">
        <v>1186</v>
      </c>
      <c r="I3" s="1" t="s">
        <v>1187</v>
      </c>
      <c r="J3" s="1" t="s">
        <v>1187</v>
      </c>
      <c r="K3" s="1" t="s">
        <v>1189</v>
      </c>
      <c r="L3" s="1" t="s">
        <v>1189</v>
      </c>
      <c r="M3" s="1" t="s">
        <v>1192</v>
      </c>
      <c r="N3" s="1" t="s">
        <v>1192</v>
      </c>
      <c r="O3" s="1" t="s">
        <v>1193</v>
      </c>
      <c r="P3" s="1" t="s">
        <v>1194</v>
      </c>
      <c r="Q3" s="1" t="s">
        <v>1195</v>
      </c>
    </row>
    <row r="4" spans="1:17">
      <c r="A4" s="8"/>
      <c r="B4" s="8"/>
      <c r="C4" s="1"/>
      <c r="D4" s="8"/>
      <c r="E4" s="8"/>
      <c r="F4" s="1"/>
      <c r="G4" s="1"/>
      <c r="H4" s="1"/>
      <c r="I4" s="1"/>
      <c r="J4" s="1"/>
      <c r="K4" s="1" t="s">
        <v>1190</v>
      </c>
      <c r="L4" s="1" t="s">
        <v>1191</v>
      </c>
      <c r="M4" s="1" t="s">
        <v>1190</v>
      </c>
      <c r="N4" s="1" t="s">
        <v>1191</v>
      </c>
      <c r="O4" s="1"/>
      <c r="P4" s="1"/>
      <c r="Q4" s="1"/>
    </row>
    <row r="5" spans="1:17" ht="30">
      <c r="A5" s="3" t="s">
        <v>11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1197</v>
      </c>
      <c r="B6" s="6">
        <v>14289429</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1198</v>
      </c>
      <c r="B7" s="7">
        <v>10</v>
      </c>
      <c r="C7" s="4" t="s">
        <v>6</v>
      </c>
      <c r="D7" s="4" t="s">
        <v>6</v>
      </c>
      <c r="E7" s="4" t="s">
        <v>6</v>
      </c>
      <c r="F7" s="4" t="s">
        <v>6</v>
      </c>
      <c r="G7" s="4" t="s">
        <v>6</v>
      </c>
      <c r="H7" s="4" t="s">
        <v>6</v>
      </c>
      <c r="I7" s="4" t="s">
        <v>6</v>
      </c>
      <c r="J7" s="4" t="s">
        <v>6</v>
      </c>
      <c r="K7" s="4" t="s">
        <v>6</v>
      </c>
      <c r="L7" s="4" t="s">
        <v>6</v>
      </c>
      <c r="M7" s="4" t="s">
        <v>6</v>
      </c>
      <c r="N7" s="4" t="s">
        <v>6</v>
      </c>
      <c r="O7" s="4" t="s">
        <v>6</v>
      </c>
      <c r="P7" s="4" t="s">
        <v>6</v>
      </c>
      <c r="Q7" s="7">
        <v>10</v>
      </c>
    </row>
    <row r="8" spans="1:17">
      <c r="A8" s="2" t="s">
        <v>1199</v>
      </c>
      <c r="B8" s="7">
        <v>142900000</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c r="A9" s="2" t="s">
        <v>1200</v>
      </c>
      <c r="B9" s="4" t="s">
        <v>6</v>
      </c>
      <c r="C9" s="4" t="s">
        <v>6</v>
      </c>
      <c r="D9" s="4" t="s">
        <v>6</v>
      </c>
      <c r="E9" s="4" t="s">
        <v>6</v>
      </c>
      <c r="F9" s="4" t="s">
        <v>6</v>
      </c>
      <c r="G9" s="4" t="s">
        <v>6</v>
      </c>
      <c r="H9" s="4" t="s">
        <v>6</v>
      </c>
      <c r="I9" s="4" t="s">
        <v>6</v>
      </c>
      <c r="J9" s="4" t="s">
        <v>6</v>
      </c>
      <c r="K9" s="4" t="s">
        <v>6</v>
      </c>
      <c r="L9" s="4" t="s">
        <v>6</v>
      </c>
      <c r="M9" s="4" t="s">
        <v>6</v>
      </c>
      <c r="N9" s="4" t="s">
        <v>6</v>
      </c>
      <c r="O9" s="215">
        <v>1</v>
      </c>
      <c r="P9" s="215">
        <v>1</v>
      </c>
      <c r="Q9" s="4" t="s">
        <v>6</v>
      </c>
    </row>
    <row r="10" spans="1:17">
      <c r="A10" s="2" t="s">
        <v>120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v>1.2471000000000001</v>
      </c>
    </row>
    <row r="11" spans="1:17" ht="30">
      <c r="A11" s="2" t="s">
        <v>79</v>
      </c>
      <c r="B11" s="6">
        <v>22752214</v>
      </c>
      <c r="C11" s="6">
        <v>18261388</v>
      </c>
      <c r="D11" s="6">
        <v>22752214</v>
      </c>
      <c r="E11" s="4" t="s">
        <v>6</v>
      </c>
      <c r="F11" s="4" t="s">
        <v>6</v>
      </c>
      <c r="G11" s="4" t="s">
        <v>6</v>
      </c>
      <c r="H11" s="4" t="s">
        <v>6</v>
      </c>
      <c r="I11" s="4" t="s">
        <v>6</v>
      </c>
      <c r="J11" s="4" t="s">
        <v>6</v>
      </c>
      <c r="K11" s="4" t="s">
        <v>6</v>
      </c>
      <c r="L11" s="4" t="s">
        <v>6</v>
      </c>
      <c r="M11" s="4" t="s">
        <v>6</v>
      </c>
      <c r="N11" s="4" t="s">
        <v>6</v>
      </c>
      <c r="O11" s="4" t="s">
        <v>6</v>
      </c>
      <c r="P11" s="4" t="s">
        <v>6</v>
      </c>
      <c r="Q11" s="4" t="s">
        <v>6</v>
      </c>
    </row>
    <row r="12" spans="1:17">
      <c r="A12" s="2" t="s">
        <v>1202</v>
      </c>
      <c r="B12" s="4" t="s">
        <v>6</v>
      </c>
      <c r="C12" s="4" t="s">
        <v>6</v>
      </c>
      <c r="D12" s="4" t="s">
        <v>6</v>
      </c>
      <c r="E12" s="4" t="s">
        <v>6</v>
      </c>
      <c r="F12" s="4" t="s">
        <v>6</v>
      </c>
      <c r="G12" s="4" t="s">
        <v>6</v>
      </c>
      <c r="H12" s="4" t="s">
        <v>6</v>
      </c>
      <c r="I12" s="4" t="s">
        <v>6</v>
      </c>
      <c r="J12" s="4" t="s">
        <v>6</v>
      </c>
      <c r="K12" s="4" t="s">
        <v>6</v>
      </c>
      <c r="L12" s="4" t="s">
        <v>6</v>
      </c>
      <c r="M12" s="4" t="s">
        <v>6</v>
      </c>
      <c r="N12" s="4" t="s">
        <v>6</v>
      </c>
      <c r="O12" s="6">
        <v>229564</v>
      </c>
      <c r="P12" s="4" t="s">
        <v>6</v>
      </c>
      <c r="Q12" s="4" t="s">
        <v>6</v>
      </c>
    </row>
    <row r="13" spans="1:17" ht="30">
      <c r="A13" s="2" t="s">
        <v>1203</v>
      </c>
      <c r="B13" s="4" t="s">
        <v>6</v>
      </c>
      <c r="C13" s="4" t="s">
        <v>6</v>
      </c>
      <c r="D13" s="4" t="s">
        <v>6</v>
      </c>
      <c r="E13" s="4" t="s">
        <v>6</v>
      </c>
      <c r="F13" s="4" t="s">
        <v>6</v>
      </c>
      <c r="G13" s="4" t="s">
        <v>6</v>
      </c>
      <c r="H13" s="4" t="s">
        <v>6</v>
      </c>
      <c r="I13" s="4" t="s">
        <v>6</v>
      </c>
      <c r="J13" s="4" t="s">
        <v>6</v>
      </c>
      <c r="K13" s="4" t="s">
        <v>1204</v>
      </c>
      <c r="L13" s="4" t="s">
        <v>1205</v>
      </c>
      <c r="M13" s="4" t="s">
        <v>1206</v>
      </c>
      <c r="N13" s="4" t="s">
        <v>1207</v>
      </c>
      <c r="O13" s="4" t="s">
        <v>6</v>
      </c>
      <c r="P13" s="4" t="s">
        <v>6</v>
      </c>
      <c r="Q13" s="4" t="s">
        <v>6</v>
      </c>
    </row>
    <row r="14" spans="1:17" ht="45">
      <c r="A14" s="2" t="s">
        <v>1208</v>
      </c>
      <c r="B14" s="4" t="s">
        <v>6</v>
      </c>
      <c r="C14" s="4" t="s">
        <v>6</v>
      </c>
      <c r="D14" s="4" t="s">
        <v>6</v>
      </c>
      <c r="E14" s="4" t="s">
        <v>6</v>
      </c>
      <c r="F14" s="4" t="s">
        <v>6</v>
      </c>
      <c r="G14" s="215">
        <v>1.4999999999999999E-2</v>
      </c>
      <c r="H14" s="215">
        <v>0.02</v>
      </c>
      <c r="I14" s="215">
        <v>0.04</v>
      </c>
      <c r="J14" s="4" t="s">
        <v>6</v>
      </c>
      <c r="K14" s="4" t="s">
        <v>6</v>
      </c>
      <c r="L14" s="4" t="s">
        <v>6</v>
      </c>
      <c r="M14" s="4" t="s">
        <v>6</v>
      </c>
      <c r="N14" s="4" t="s">
        <v>6</v>
      </c>
      <c r="O14" s="4" t="s">
        <v>6</v>
      </c>
      <c r="P14" s="4" t="s">
        <v>6</v>
      </c>
      <c r="Q14" s="4" t="s">
        <v>6</v>
      </c>
    </row>
    <row r="15" spans="1:17" ht="30">
      <c r="A15" s="2" t="s">
        <v>1209</v>
      </c>
      <c r="B15" s="4" t="s">
        <v>6</v>
      </c>
      <c r="C15" s="4" t="s">
        <v>1210</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ht="30">
      <c r="A16" s="2" t="s">
        <v>1211</v>
      </c>
      <c r="B16" s="4" t="s">
        <v>6</v>
      </c>
      <c r="C16" s="4" t="s">
        <v>6</v>
      </c>
      <c r="D16" s="4" t="s">
        <v>6</v>
      </c>
      <c r="E16" s="4" t="s">
        <v>6</v>
      </c>
      <c r="F16" s="4" t="s">
        <v>1212</v>
      </c>
      <c r="G16" s="4" t="s">
        <v>1213</v>
      </c>
      <c r="H16" s="4" t="s">
        <v>1214</v>
      </c>
      <c r="I16" s="4" t="s">
        <v>6</v>
      </c>
      <c r="J16" s="4" t="s">
        <v>6</v>
      </c>
      <c r="K16" s="4" t="s">
        <v>6</v>
      </c>
      <c r="L16" s="4" t="s">
        <v>6</v>
      </c>
      <c r="M16" s="4" t="s">
        <v>6</v>
      </c>
      <c r="N16" s="4" t="s">
        <v>6</v>
      </c>
      <c r="O16" s="4" t="s">
        <v>6</v>
      </c>
      <c r="P16" s="4" t="s">
        <v>6</v>
      </c>
      <c r="Q16" s="4" t="s">
        <v>6</v>
      </c>
    </row>
    <row r="17" spans="1:17" ht="30">
      <c r="A17" s="2" t="s">
        <v>1215</v>
      </c>
      <c r="B17" s="4" t="s">
        <v>6</v>
      </c>
      <c r="C17" s="4">
        <v>1</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30">
      <c r="A18" s="2" t="s">
        <v>1216</v>
      </c>
      <c r="B18" s="4" t="s">
        <v>6</v>
      </c>
      <c r="C18" s="4" t="s">
        <v>6</v>
      </c>
      <c r="D18" s="4" t="s">
        <v>6</v>
      </c>
      <c r="E18" s="4" t="s">
        <v>6</v>
      </c>
      <c r="F18" s="4" t="s">
        <v>6</v>
      </c>
      <c r="G18" s="4" t="s">
        <v>6</v>
      </c>
      <c r="H18" s="4" t="s">
        <v>6</v>
      </c>
      <c r="I18" s="4" t="s">
        <v>6</v>
      </c>
      <c r="J18" s="6">
        <v>1100000</v>
      </c>
      <c r="K18" s="4" t="s">
        <v>6</v>
      </c>
      <c r="L18" s="4" t="s">
        <v>6</v>
      </c>
      <c r="M18" s="4" t="s">
        <v>6</v>
      </c>
      <c r="N18" s="4" t="s">
        <v>6</v>
      </c>
      <c r="O18" s="4" t="s">
        <v>6</v>
      </c>
      <c r="P18" s="4" t="s">
        <v>6</v>
      </c>
      <c r="Q18" s="4" t="s">
        <v>6</v>
      </c>
    </row>
    <row r="19" spans="1:17">
      <c r="A19" s="2" t="s">
        <v>52</v>
      </c>
      <c r="B19" s="4" t="s">
        <v>6</v>
      </c>
      <c r="C19" s="6">
        <v>47178128</v>
      </c>
      <c r="D19" s="6">
        <v>39825881</v>
      </c>
      <c r="E19" s="4" t="s">
        <v>6</v>
      </c>
      <c r="F19" s="4" t="s">
        <v>6</v>
      </c>
      <c r="G19" s="4" t="s">
        <v>6</v>
      </c>
      <c r="H19" s="4" t="s">
        <v>6</v>
      </c>
      <c r="I19" s="4" t="s">
        <v>6</v>
      </c>
      <c r="J19" s="4" t="s">
        <v>6</v>
      </c>
      <c r="K19" s="4" t="s">
        <v>6</v>
      </c>
      <c r="L19" s="4" t="s">
        <v>6</v>
      </c>
      <c r="M19" s="4" t="s">
        <v>6</v>
      </c>
      <c r="N19" s="4" t="s">
        <v>6</v>
      </c>
      <c r="O19" s="4" t="s">
        <v>6</v>
      </c>
      <c r="P19" s="4" t="s">
        <v>6</v>
      </c>
      <c r="Q19" s="4" t="s">
        <v>6</v>
      </c>
    </row>
    <row r="20" spans="1:17" ht="30">
      <c r="A20" s="2" t="s">
        <v>1217</v>
      </c>
      <c r="B20" s="4" t="s">
        <v>6</v>
      </c>
      <c r="C20" s="7">
        <v>1252246</v>
      </c>
      <c r="D20" s="7">
        <v>993961</v>
      </c>
      <c r="E20" s="7">
        <v>1057397</v>
      </c>
      <c r="F20" s="4" t="s">
        <v>6</v>
      </c>
      <c r="G20" s="4" t="s">
        <v>6</v>
      </c>
      <c r="H20" s="4" t="s">
        <v>6</v>
      </c>
      <c r="I20" s="4" t="s">
        <v>6</v>
      </c>
      <c r="J20" s="4" t="s">
        <v>6</v>
      </c>
      <c r="K20" s="4" t="s">
        <v>6</v>
      </c>
      <c r="L20" s="4" t="s">
        <v>6</v>
      </c>
      <c r="M20" s="4" t="s">
        <v>6</v>
      </c>
      <c r="N20" s="4" t="s">
        <v>6</v>
      </c>
      <c r="O20" s="4" t="s">
        <v>6</v>
      </c>
      <c r="P20" s="4" t="s">
        <v>6</v>
      </c>
      <c r="Q20" s="4" t="s">
        <v>6</v>
      </c>
    </row>
  </sheetData>
  <mergeCells count="7">
    <mergeCell ref="A1:A4"/>
    <mergeCell ref="C1:H1"/>
    <mergeCell ref="K1:N1"/>
    <mergeCell ref="O1:P1"/>
    <mergeCell ref="B2:B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218</v>
      </c>
      <c r="B1" s="8" t="s">
        <v>1</v>
      </c>
      <c r="C1" s="8"/>
      <c r="D1" s="8"/>
    </row>
    <row r="2" spans="1:4">
      <c r="A2" s="8"/>
      <c r="B2" s="1" t="s">
        <v>2</v>
      </c>
      <c r="C2" s="1" t="s">
        <v>34</v>
      </c>
      <c r="D2" s="1" t="s">
        <v>83</v>
      </c>
    </row>
    <row r="3" spans="1:4">
      <c r="A3" s="3" t="s">
        <v>229</v>
      </c>
      <c r="B3" s="4" t="s">
        <v>6</v>
      </c>
      <c r="C3" s="4" t="s">
        <v>6</v>
      </c>
      <c r="D3" s="4" t="s">
        <v>6</v>
      </c>
    </row>
    <row r="4" spans="1:4">
      <c r="A4" s="2" t="s">
        <v>124</v>
      </c>
      <c r="B4" s="7">
        <v>5955133</v>
      </c>
      <c r="C4" s="7">
        <v>6256417</v>
      </c>
      <c r="D4" s="7">
        <v>4978692</v>
      </c>
    </row>
    <row r="5" spans="1:4">
      <c r="A5" s="3" t="s">
        <v>303</v>
      </c>
      <c r="B5" s="4" t="s">
        <v>6</v>
      </c>
      <c r="C5" s="4" t="s">
        <v>6</v>
      </c>
      <c r="D5" s="4" t="s">
        <v>6</v>
      </c>
    </row>
    <row r="6" spans="1:4" ht="30">
      <c r="A6" s="2" t="s">
        <v>304</v>
      </c>
      <c r="B6" s="6">
        <v>20591302</v>
      </c>
      <c r="C6" s="6">
        <v>20629531</v>
      </c>
      <c r="D6" s="6">
        <v>19501312</v>
      </c>
    </row>
    <row r="7" spans="1:4" ht="45">
      <c r="A7" s="2" t="s">
        <v>305</v>
      </c>
      <c r="B7" s="6">
        <v>510086</v>
      </c>
      <c r="C7" s="6">
        <v>162558</v>
      </c>
      <c r="D7" s="6">
        <v>36036</v>
      </c>
    </row>
    <row r="8" spans="1:4">
      <c r="A8" s="2" t="s">
        <v>306</v>
      </c>
      <c r="B8" s="6">
        <v>21101388</v>
      </c>
      <c r="C8" s="6">
        <v>20792089</v>
      </c>
      <c r="D8" s="6">
        <v>19537348</v>
      </c>
    </row>
    <row r="9" spans="1:4">
      <c r="A9" s="3" t="s">
        <v>307</v>
      </c>
      <c r="B9" s="4" t="s">
        <v>6</v>
      </c>
      <c r="C9" s="4" t="s">
        <v>6</v>
      </c>
      <c r="D9" s="4" t="s">
        <v>6</v>
      </c>
    </row>
    <row r="10" spans="1:4">
      <c r="A10" s="2" t="s">
        <v>1219</v>
      </c>
      <c r="B10" s="9">
        <v>0.28999999999999998</v>
      </c>
      <c r="C10" s="9">
        <v>0.3</v>
      </c>
      <c r="D10" s="9">
        <v>0.26</v>
      </c>
    </row>
    <row r="11" spans="1:4">
      <c r="A11" s="2" t="s">
        <v>1220</v>
      </c>
      <c r="B11" s="9">
        <v>0.28000000000000003</v>
      </c>
      <c r="C11" s="9">
        <v>0.3</v>
      </c>
      <c r="D11" s="9">
        <v>0.2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221</v>
      </c>
      <c r="B1" s="8" t="s">
        <v>1</v>
      </c>
      <c r="C1" s="8"/>
      <c r="D1" s="8"/>
    </row>
    <row r="2" spans="1:4">
      <c r="A2" s="8"/>
      <c r="B2" s="1" t="s">
        <v>2</v>
      </c>
      <c r="C2" s="1" t="s">
        <v>34</v>
      </c>
      <c r="D2" s="1" t="s">
        <v>83</v>
      </c>
    </row>
    <row r="3" spans="1:4" ht="30">
      <c r="A3" s="3" t="s">
        <v>329</v>
      </c>
      <c r="B3" s="4" t="s">
        <v>6</v>
      </c>
      <c r="C3" s="4" t="s">
        <v>6</v>
      </c>
      <c r="D3" s="4" t="s">
        <v>6</v>
      </c>
    </row>
    <row r="4" spans="1:4" ht="30">
      <c r="A4" s="2" t="s">
        <v>120</v>
      </c>
      <c r="B4" s="7">
        <v>380210</v>
      </c>
      <c r="C4" s="7">
        <v>476423</v>
      </c>
      <c r="D4" s="7">
        <v>54715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222</v>
      </c>
      <c r="B1" s="1" t="s">
        <v>2</v>
      </c>
      <c r="C1" s="1" t="s">
        <v>34</v>
      </c>
    </row>
    <row r="2" spans="1:3" ht="30">
      <c r="A2" s="3" t="s">
        <v>329</v>
      </c>
      <c r="B2" s="4" t="s">
        <v>6</v>
      </c>
      <c r="C2" s="4" t="s">
        <v>6</v>
      </c>
    </row>
    <row r="3" spans="1:3">
      <c r="A3" s="2" t="s">
        <v>50</v>
      </c>
      <c r="B3" s="7">
        <v>4325282</v>
      </c>
      <c r="C3" s="7">
        <v>4325282</v>
      </c>
    </row>
    <row r="4" spans="1:3">
      <c r="A4" s="2" t="s">
        <v>333</v>
      </c>
      <c r="B4" s="6">
        <v>3369449</v>
      </c>
      <c r="C4" s="6">
        <v>3369449</v>
      </c>
    </row>
    <row r="5" spans="1:3">
      <c r="A5" s="2" t="s">
        <v>334</v>
      </c>
      <c r="B5" s="6">
        <v>2945773</v>
      </c>
      <c r="C5" s="6">
        <v>2565563</v>
      </c>
    </row>
    <row r="6" spans="1:3" ht="30">
      <c r="A6" s="2" t="s">
        <v>51</v>
      </c>
      <c r="B6" s="7">
        <v>423676</v>
      </c>
      <c r="C6" s="7">
        <v>80388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23</v>
      </c>
      <c r="B1" s="1" t="s">
        <v>2</v>
      </c>
      <c r="C1" s="1" t="s">
        <v>34</v>
      </c>
    </row>
    <row r="2" spans="1:3" ht="30">
      <c r="A2" s="3" t="s">
        <v>329</v>
      </c>
      <c r="B2" s="4" t="s">
        <v>6</v>
      </c>
      <c r="C2" s="4" t="s">
        <v>6</v>
      </c>
    </row>
    <row r="3" spans="1:3">
      <c r="A3" s="2">
        <v>2015</v>
      </c>
      <c r="B3" s="7">
        <v>266181</v>
      </c>
      <c r="C3" s="4" t="s">
        <v>6</v>
      </c>
    </row>
    <row r="4" spans="1:3">
      <c r="A4" s="2">
        <v>2016</v>
      </c>
      <c r="B4" s="6">
        <v>132887</v>
      </c>
      <c r="C4" s="4" t="s">
        <v>6</v>
      </c>
    </row>
    <row r="5" spans="1:3">
      <c r="A5" s="2">
        <v>2017</v>
      </c>
      <c r="B5" s="6">
        <v>24608</v>
      </c>
      <c r="C5" s="4" t="s">
        <v>6</v>
      </c>
    </row>
    <row r="6" spans="1:3">
      <c r="A6" s="2">
        <v>2018</v>
      </c>
      <c r="B6" s="4">
        <v>0</v>
      </c>
      <c r="C6" s="4" t="s">
        <v>6</v>
      </c>
    </row>
    <row r="7" spans="1:3">
      <c r="A7" s="2">
        <v>2019</v>
      </c>
      <c r="B7" s="4">
        <v>0</v>
      </c>
      <c r="C7" s="4" t="s">
        <v>6</v>
      </c>
    </row>
    <row r="8" spans="1:3" ht="30">
      <c r="A8" s="2" t="s">
        <v>51</v>
      </c>
      <c r="B8" s="7">
        <v>423676</v>
      </c>
      <c r="C8" s="7">
        <v>80388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29</v>
      </c>
      <c r="B1" s="8" t="s">
        <v>1</v>
      </c>
      <c r="C1" s="8"/>
      <c r="D1" s="8"/>
    </row>
    <row r="2" spans="1:4">
      <c r="A2" s="8"/>
      <c r="B2" s="1" t="s">
        <v>2</v>
      </c>
      <c r="C2" s="1" t="s">
        <v>34</v>
      </c>
      <c r="D2" s="1" t="s">
        <v>83</v>
      </c>
    </row>
    <row r="3" spans="1:4">
      <c r="A3" s="2" t="s">
        <v>124</v>
      </c>
      <c r="B3" s="7">
        <v>5955133</v>
      </c>
      <c r="C3" s="7">
        <v>6256417</v>
      </c>
      <c r="D3" s="7">
        <v>4978692</v>
      </c>
    </row>
    <row r="4" spans="1:4" ht="60">
      <c r="A4" s="2" t="s">
        <v>130</v>
      </c>
      <c r="B4" s="6">
        <v>-123233</v>
      </c>
      <c r="C4" s="6">
        <v>-153204</v>
      </c>
      <c r="D4" s="6">
        <v>-577017</v>
      </c>
    </row>
    <row r="5" spans="1:4" ht="90">
      <c r="A5" s="2" t="s">
        <v>131</v>
      </c>
      <c r="B5" s="6">
        <v>1208691</v>
      </c>
      <c r="C5" s="6">
        <v>-1889769</v>
      </c>
      <c r="D5" s="6">
        <v>2584074</v>
      </c>
    </row>
    <row r="6" spans="1:4" ht="60">
      <c r="A6" s="2" t="s">
        <v>132</v>
      </c>
      <c r="B6" s="4">
        <v>0</v>
      </c>
      <c r="C6" s="4">
        <v>0</v>
      </c>
      <c r="D6" s="6">
        <v>167781</v>
      </c>
    </row>
    <row r="7" spans="1:4">
      <c r="A7" s="2" t="s">
        <v>133</v>
      </c>
      <c r="B7" s="7">
        <v>7040591</v>
      </c>
      <c r="C7" s="7">
        <v>4213444</v>
      </c>
      <c r="D7" s="7">
        <v>71535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4" width="12.28515625" bestFit="1" customWidth="1"/>
    <col min="5" max="8" width="36.42578125" bestFit="1" customWidth="1"/>
  </cols>
  <sheetData>
    <row r="1" spans="1:8" ht="15" customHeight="1">
      <c r="A1" s="8" t="s">
        <v>1224</v>
      </c>
      <c r="B1" s="8" t="s">
        <v>1</v>
      </c>
      <c r="C1" s="8"/>
      <c r="D1" s="8"/>
      <c r="E1" s="1" t="s">
        <v>1181</v>
      </c>
      <c r="F1" s="1" t="s">
        <v>1</v>
      </c>
      <c r="G1" s="8" t="s">
        <v>1181</v>
      </c>
      <c r="H1" s="8"/>
    </row>
    <row r="2" spans="1:8">
      <c r="A2" s="8"/>
      <c r="B2" s="8" t="s">
        <v>2</v>
      </c>
      <c r="C2" s="8" t="s">
        <v>34</v>
      </c>
      <c r="D2" s="8" t="s">
        <v>83</v>
      </c>
      <c r="E2" s="1" t="s">
        <v>1225</v>
      </c>
      <c r="F2" s="1" t="s">
        <v>2</v>
      </c>
      <c r="G2" s="1" t="s">
        <v>1225</v>
      </c>
      <c r="H2" s="1" t="s">
        <v>1225</v>
      </c>
    </row>
    <row r="3" spans="1:8">
      <c r="A3" s="8"/>
      <c r="B3" s="8"/>
      <c r="C3" s="8"/>
      <c r="D3" s="8"/>
      <c r="E3" s="1" t="s">
        <v>1186</v>
      </c>
      <c r="F3" s="1" t="s">
        <v>1186</v>
      </c>
      <c r="G3" s="1" t="s">
        <v>1186</v>
      </c>
      <c r="H3" s="1" t="s">
        <v>1186</v>
      </c>
    </row>
    <row r="4" spans="1:8">
      <c r="A4" s="8"/>
      <c r="B4" s="8"/>
      <c r="C4" s="8"/>
      <c r="D4" s="8"/>
      <c r="E4" s="1" t="s">
        <v>1226</v>
      </c>
      <c r="F4" s="1"/>
      <c r="G4" s="1" t="s">
        <v>1227</v>
      </c>
      <c r="H4" s="1" t="s">
        <v>1228</v>
      </c>
    </row>
    <row r="5" spans="1:8">
      <c r="A5" s="3" t="s">
        <v>1229</v>
      </c>
      <c r="B5" s="4" t="s">
        <v>6</v>
      </c>
      <c r="C5" s="4" t="s">
        <v>6</v>
      </c>
      <c r="D5" s="4" t="s">
        <v>6</v>
      </c>
      <c r="E5" s="4" t="s">
        <v>6</v>
      </c>
      <c r="F5" s="4" t="s">
        <v>6</v>
      </c>
      <c r="G5" s="4" t="s">
        <v>6</v>
      </c>
      <c r="H5" s="4" t="s">
        <v>6</v>
      </c>
    </row>
    <row r="6" spans="1:8" ht="30">
      <c r="A6" s="2" t="s">
        <v>1230</v>
      </c>
      <c r="B6" s="4" t="s">
        <v>6</v>
      </c>
      <c r="C6" s="4" t="s">
        <v>6</v>
      </c>
      <c r="D6" s="4" t="s">
        <v>6</v>
      </c>
      <c r="E6" s="4">
        <v>8</v>
      </c>
      <c r="F6" s="4" t="s">
        <v>6</v>
      </c>
      <c r="G6" s="4" t="s">
        <v>6</v>
      </c>
      <c r="H6" s="4" t="s">
        <v>6</v>
      </c>
    </row>
    <row r="7" spans="1:8" ht="30">
      <c r="A7" s="2" t="s">
        <v>1231</v>
      </c>
      <c r="B7" s="4" t="s">
        <v>6</v>
      </c>
      <c r="C7" s="4" t="s">
        <v>6</v>
      </c>
      <c r="D7" s="4" t="s">
        <v>6</v>
      </c>
      <c r="E7" s="7">
        <v>28000000</v>
      </c>
      <c r="F7" s="4" t="s">
        <v>6</v>
      </c>
      <c r="G7" s="4" t="s">
        <v>6</v>
      </c>
      <c r="H7" s="4" t="s">
        <v>6</v>
      </c>
    </row>
    <row r="8" spans="1:8" ht="45">
      <c r="A8" s="2" t="s">
        <v>1232</v>
      </c>
      <c r="B8" s="4" t="s">
        <v>6</v>
      </c>
      <c r="C8" s="4" t="s">
        <v>6</v>
      </c>
      <c r="D8" s="4" t="s">
        <v>6</v>
      </c>
      <c r="E8" s="215">
        <v>0.8</v>
      </c>
      <c r="F8" s="4" t="s">
        <v>6</v>
      </c>
      <c r="G8" s="4" t="s">
        <v>6</v>
      </c>
      <c r="H8" s="4" t="s">
        <v>6</v>
      </c>
    </row>
    <row r="9" spans="1:8" ht="30">
      <c r="A9" s="2" t="s">
        <v>1233</v>
      </c>
      <c r="B9" s="4" t="s">
        <v>6</v>
      </c>
      <c r="C9" s="4" t="s">
        <v>6</v>
      </c>
      <c r="D9" s="4" t="s">
        <v>6</v>
      </c>
      <c r="E9" s="4" t="s">
        <v>6</v>
      </c>
      <c r="F9" s="4" t="s">
        <v>6</v>
      </c>
      <c r="G9" s="4" t="s">
        <v>1234</v>
      </c>
      <c r="H9" s="4" t="s">
        <v>1213</v>
      </c>
    </row>
    <row r="10" spans="1:8" ht="30">
      <c r="A10" s="2" t="s">
        <v>1235</v>
      </c>
      <c r="B10" s="4" t="s">
        <v>6</v>
      </c>
      <c r="C10" s="4" t="s">
        <v>6</v>
      </c>
      <c r="D10" s="4" t="s">
        <v>6</v>
      </c>
      <c r="E10" s="4" t="s">
        <v>6</v>
      </c>
      <c r="F10" s="4" t="s">
        <v>6</v>
      </c>
      <c r="G10" s="4" t="s">
        <v>6</v>
      </c>
      <c r="H10" s="4" t="s">
        <v>1236</v>
      </c>
    </row>
    <row r="11" spans="1:8" ht="30">
      <c r="A11" s="2" t="s">
        <v>1237</v>
      </c>
      <c r="B11" s="6">
        <v>70631743</v>
      </c>
      <c r="C11" s="6">
        <v>112915868</v>
      </c>
      <c r="D11" s="4" t="s">
        <v>6</v>
      </c>
      <c r="E11" s="6">
        <v>51555999</v>
      </c>
      <c r="F11" s="4" t="s">
        <v>6</v>
      </c>
      <c r="G11" s="4" t="s">
        <v>6</v>
      </c>
      <c r="H11" s="4" t="s">
        <v>6</v>
      </c>
    </row>
    <row r="12" spans="1:8" ht="30">
      <c r="A12" s="2" t="s">
        <v>1238</v>
      </c>
      <c r="B12" s="6">
        <v>1426762</v>
      </c>
      <c r="C12" s="6">
        <v>7691463</v>
      </c>
      <c r="D12" s="6">
        <v>15976659</v>
      </c>
      <c r="E12" s="4" t="s">
        <v>6</v>
      </c>
      <c r="F12" s="6">
        <v>57361802</v>
      </c>
      <c r="G12" s="4" t="s">
        <v>6</v>
      </c>
      <c r="H12" s="4" t="s">
        <v>6</v>
      </c>
    </row>
    <row r="13" spans="1:8" ht="30">
      <c r="A13" s="2" t="s">
        <v>1239</v>
      </c>
      <c r="B13" s="4" t="s">
        <v>6</v>
      </c>
      <c r="C13" s="4" t="s">
        <v>6</v>
      </c>
      <c r="D13" s="4" t="s">
        <v>6</v>
      </c>
      <c r="E13" s="4" t="s">
        <v>6</v>
      </c>
      <c r="F13" s="6">
        <v>45889442</v>
      </c>
      <c r="G13" s="4" t="s">
        <v>6</v>
      </c>
      <c r="H13" s="4" t="s">
        <v>6</v>
      </c>
    </row>
    <row r="14" spans="1:8" ht="30">
      <c r="A14" s="2" t="s">
        <v>1240</v>
      </c>
      <c r="B14" s="4" t="s">
        <v>6</v>
      </c>
      <c r="C14" s="4" t="s">
        <v>6</v>
      </c>
      <c r="D14" s="4" t="s">
        <v>6</v>
      </c>
      <c r="E14" s="6">
        <v>59483125</v>
      </c>
      <c r="F14" s="4" t="s">
        <v>6</v>
      </c>
      <c r="G14" s="4" t="s">
        <v>6</v>
      </c>
      <c r="H14" s="4" t="s">
        <v>6</v>
      </c>
    </row>
    <row r="15" spans="1:8" ht="45">
      <c r="A15" s="2" t="s">
        <v>1241</v>
      </c>
      <c r="B15" s="4" t="s">
        <v>6</v>
      </c>
      <c r="C15" s="4" t="s">
        <v>6</v>
      </c>
      <c r="D15" s="4" t="s">
        <v>6</v>
      </c>
      <c r="E15" s="215">
        <v>0.5</v>
      </c>
      <c r="F15" s="4" t="s">
        <v>6</v>
      </c>
      <c r="G15" s="4" t="s">
        <v>6</v>
      </c>
      <c r="H15" s="4" t="s">
        <v>6</v>
      </c>
    </row>
    <row r="16" spans="1:8" ht="30">
      <c r="A16" s="2" t="s">
        <v>1242</v>
      </c>
      <c r="B16" s="4" t="s">
        <v>6</v>
      </c>
      <c r="C16" s="4" t="s">
        <v>6</v>
      </c>
      <c r="D16" s="4" t="s">
        <v>6</v>
      </c>
      <c r="E16" s="215">
        <v>0.2</v>
      </c>
      <c r="F16" s="4" t="s">
        <v>6</v>
      </c>
      <c r="G16" s="4" t="s">
        <v>6</v>
      </c>
      <c r="H16" s="4" t="s">
        <v>6</v>
      </c>
    </row>
    <row r="17" spans="1:8" ht="30">
      <c r="A17" s="2" t="s">
        <v>1243</v>
      </c>
      <c r="B17" s="4" t="s">
        <v>6</v>
      </c>
      <c r="C17" s="4" t="s">
        <v>6</v>
      </c>
      <c r="D17" s="4" t="s">
        <v>6</v>
      </c>
      <c r="E17" s="6">
        <v>11896625</v>
      </c>
      <c r="F17" s="4" t="s">
        <v>6</v>
      </c>
      <c r="G17" s="4" t="s">
        <v>6</v>
      </c>
      <c r="H17" s="4" t="s">
        <v>6</v>
      </c>
    </row>
    <row r="18" spans="1:8" ht="30">
      <c r="A18" s="2" t="s">
        <v>1244</v>
      </c>
      <c r="B18" s="4" t="s">
        <v>6</v>
      </c>
      <c r="C18" s="4" t="s">
        <v>6</v>
      </c>
      <c r="D18" s="4" t="s">
        <v>6</v>
      </c>
      <c r="E18" s="215">
        <v>0.2</v>
      </c>
      <c r="F18" s="4" t="s">
        <v>6</v>
      </c>
      <c r="G18" s="4" t="s">
        <v>6</v>
      </c>
      <c r="H18" s="4" t="s">
        <v>6</v>
      </c>
    </row>
    <row r="19" spans="1:8" ht="30">
      <c r="A19" s="2" t="s">
        <v>1245</v>
      </c>
      <c r="B19" s="4" t="s">
        <v>6</v>
      </c>
      <c r="C19" s="4" t="s">
        <v>6</v>
      </c>
      <c r="D19" s="4" t="s">
        <v>6</v>
      </c>
      <c r="E19" s="215">
        <v>0.25</v>
      </c>
      <c r="F19" s="4" t="s">
        <v>6</v>
      </c>
      <c r="G19" s="4" t="s">
        <v>6</v>
      </c>
      <c r="H19" s="4" t="s">
        <v>6</v>
      </c>
    </row>
    <row r="20" spans="1:8" ht="30">
      <c r="A20" s="2" t="s">
        <v>1246</v>
      </c>
      <c r="B20" s="4" t="s">
        <v>6</v>
      </c>
      <c r="C20" s="4" t="s">
        <v>6</v>
      </c>
      <c r="D20" s="4" t="s">
        <v>6</v>
      </c>
      <c r="E20" s="6">
        <v>-7000000</v>
      </c>
      <c r="F20" s="4" t="s">
        <v>6</v>
      </c>
      <c r="G20" s="4" t="s">
        <v>6</v>
      </c>
      <c r="H20" s="4" t="s">
        <v>6</v>
      </c>
    </row>
    <row r="21" spans="1:8" ht="30">
      <c r="A21" s="2" t="s">
        <v>1247</v>
      </c>
      <c r="B21" s="4" t="s">
        <v>6</v>
      </c>
      <c r="C21" s="4" t="s">
        <v>6</v>
      </c>
      <c r="D21" s="4" t="s">
        <v>6</v>
      </c>
      <c r="E21" s="215">
        <v>3.5000000000000003E-2</v>
      </c>
      <c r="F21" s="4" t="s">
        <v>6</v>
      </c>
      <c r="G21" s="4" t="s">
        <v>6</v>
      </c>
      <c r="H21" s="4" t="s">
        <v>6</v>
      </c>
    </row>
    <row r="22" spans="1:8" ht="30">
      <c r="A22" s="2" t="s">
        <v>1248</v>
      </c>
      <c r="B22" s="4" t="s">
        <v>6</v>
      </c>
      <c r="C22" s="4" t="s">
        <v>6</v>
      </c>
      <c r="D22" s="4" t="s">
        <v>6</v>
      </c>
      <c r="E22" s="7">
        <v>7380467</v>
      </c>
      <c r="F22" s="4" t="s">
        <v>6</v>
      </c>
      <c r="G22" s="4" t="s">
        <v>6</v>
      </c>
      <c r="H22" s="4" t="s">
        <v>6</v>
      </c>
    </row>
  </sheetData>
  <mergeCells count="6">
    <mergeCell ref="A1:A4"/>
    <mergeCell ref="B1:D1"/>
    <mergeCell ref="G1:H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45" customHeight="1">
      <c r="A1" s="8" t="s">
        <v>1249</v>
      </c>
      <c r="B1" s="8" t="s">
        <v>1</v>
      </c>
      <c r="C1" s="8"/>
    </row>
    <row r="2" spans="1:3">
      <c r="A2" s="8"/>
      <c r="B2" s="1" t="s">
        <v>2</v>
      </c>
      <c r="C2" s="1" t="s">
        <v>34</v>
      </c>
    </row>
    <row r="3" spans="1:3" ht="30">
      <c r="A3" s="3" t="s">
        <v>1250</v>
      </c>
      <c r="B3" s="4" t="s">
        <v>6</v>
      </c>
      <c r="C3" s="4" t="s">
        <v>6</v>
      </c>
    </row>
    <row r="4" spans="1:3">
      <c r="A4" s="2" t="s">
        <v>1251</v>
      </c>
      <c r="B4" s="7">
        <v>189885902</v>
      </c>
      <c r="C4" s="7">
        <v>217905668</v>
      </c>
    </row>
    <row r="5" spans="1:3">
      <c r="A5" s="2" t="s">
        <v>348</v>
      </c>
      <c r="B5" s="6">
        <v>1052544</v>
      </c>
      <c r="C5" s="6">
        <v>1194696</v>
      </c>
    </row>
    <row r="6" spans="1:3">
      <c r="A6" s="2" t="s">
        <v>349</v>
      </c>
      <c r="B6" s="6">
        <v>-2195173</v>
      </c>
      <c r="C6" s="6">
        <v>-3981957</v>
      </c>
    </row>
    <row r="7" spans="1:3">
      <c r="A7" s="2" t="s">
        <v>436</v>
      </c>
      <c r="B7" s="6">
        <v>188743273</v>
      </c>
      <c r="C7" s="6">
        <v>215118407</v>
      </c>
    </row>
    <row r="8" spans="1:3">
      <c r="A8" s="2" t="s">
        <v>352</v>
      </c>
      <c r="B8" s="4" t="s">
        <v>6</v>
      </c>
      <c r="C8" s="4" t="s">
        <v>6</v>
      </c>
    </row>
    <row r="9" spans="1:3" ht="30">
      <c r="A9" s="3" t="s">
        <v>1250</v>
      </c>
      <c r="B9" s="4" t="s">
        <v>6</v>
      </c>
      <c r="C9" s="4" t="s">
        <v>6</v>
      </c>
    </row>
    <row r="10" spans="1:3">
      <c r="A10" s="2" t="s">
        <v>1251</v>
      </c>
      <c r="B10" s="6">
        <v>13430732</v>
      </c>
      <c r="C10" s="6">
        <v>14897685</v>
      </c>
    </row>
    <row r="11" spans="1:3">
      <c r="A11" s="2" t="s">
        <v>348</v>
      </c>
      <c r="B11" s="6">
        <v>26471</v>
      </c>
      <c r="C11" s="6">
        <v>16733</v>
      </c>
    </row>
    <row r="12" spans="1:3">
      <c r="A12" s="2" t="s">
        <v>349</v>
      </c>
      <c r="B12" s="4">
        <v>0</v>
      </c>
      <c r="C12" s="4">
        <v>-826</v>
      </c>
    </row>
    <row r="13" spans="1:3">
      <c r="A13" s="2" t="s">
        <v>436</v>
      </c>
      <c r="B13" s="6">
        <v>13457203</v>
      </c>
      <c r="C13" s="6">
        <v>14913592</v>
      </c>
    </row>
    <row r="14" spans="1:3">
      <c r="A14" s="2" t="s">
        <v>381</v>
      </c>
      <c r="B14" s="4" t="s">
        <v>6</v>
      </c>
      <c r="C14" s="4" t="s">
        <v>6</v>
      </c>
    </row>
    <row r="15" spans="1:3" ht="30">
      <c r="A15" s="3" t="s">
        <v>1250</v>
      </c>
      <c r="B15" s="4" t="s">
        <v>6</v>
      </c>
      <c r="C15" s="4" t="s">
        <v>6</v>
      </c>
    </row>
    <row r="16" spans="1:3">
      <c r="A16" s="2" t="s">
        <v>1251</v>
      </c>
      <c r="B16" s="4" t="s">
        <v>6</v>
      </c>
      <c r="C16" s="6">
        <v>5025898</v>
      </c>
    </row>
    <row r="17" spans="1:3">
      <c r="A17" s="2" t="s">
        <v>348</v>
      </c>
      <c r="B17" s="4" t="s">
        <v>6</v>
      </c>
      <c r="C17" s="6">
        <v>4145</v>
      </c>
    </row>
    <row r="18" spans="1:3">
      <c r="A18" s="2" t="s">
        <v>349</v>
      </c>
      <c r="B18" s="4" t="s">
        <v>6</v>
      </c>
      <c r="C18" s="4">
        <v>0</v>
      </c>
    </row>
    <row r="19" spans="1:3">
      <c r="A19" s="2" t="s">
        <v>436</v>
      </c>
      <c r="B19" s="4" t="s">
        <v>6</v>
      </c>
      <c r="C19" s="6">
        <v>5030043</v>
      </c>
    </row>
    <row r="20" spans="1:3" ht="30">
      <c r="A20" s="2" t="s">
        <v>1252</v>
      </c>
      <c r="B20" s="4" t="s">
        <v>6</v>
      </c>
      <c r="C20" s="4" t="s">
        <v>6</v>
      </c>
    </row>
    <row r="21" spans="1:3" ht="30">
      <c r="A21" s="3" t="s">
        <v>1250</v>
      </c>
      <c r="B21" s="4" t="s">
        <v>6</v>
      </c>
      <c r="C21" s="4" t="s">
        <v>6</v>
      </c>
    </row>
    <row r="22" spans="1:3">
      <c r="A22" s="2" t="s">
        <v>1251</v>
      </c>
      <c r="B22" s="6">
        <v>44036704</v>
      </c>
      <c r="C22" s="6">
        <v>53419411</v>
      </c>
    </row>
    <row r="23" spans="1:3">
      <c r="A23" s="2" t="s">
        <v>348</v>
      </c>
      <c r="B23" s="6">
        <v>359644</v>
      </c>
      <c r="C23" s="6">
        <v>330921</v>
      </c>
    </row>
    <row r="24" spans="1:3">
      <c r="A24" s="2" t="s">
        <v>349</v>
      </c>
      <c r="B24" s="6">
        <v>-370420</v>
      </c>
      <c r="C24" s="6">
        <v>-584915</v>
      </c>
    </row>
    <row r="25" spans="1:3">
      <c r="A25" s="2" t="s">
        <v>436</v>
      </c>
      <c r="B25" s="6">
        <v>44025928</v>
      </c>
      <c r="C25" s="6">
        <v>53165417</v>
      </c>
    </row>
    <row r="26" spans="1:3" ht="30">
      <c r="A26" s="2" t="s">
        <v>1253</v>
      </c>
      <c r="B26" s="4" t="s">
        <v>6</v>
      </c>
      <c r="C26" s="4" t="s">
        <v>6</v>
      </c>
    </row>
    <row r="27" spans="1:3" ht="30">
      <c r="A27" s="3" t="s">
        <v>1250</v>
      </c>
      <c r="B27" s="4" t="s">
        <v>6</v>
      </c>
      <c r="C27" s="4" t="s">
        <v>6</v>
      </c>
    </row>
    <row r="28" spans="1:3">
      <c r="A28" s="2" t="s">
        <v>1251</v>
      </c>
      <c r="B28" s="6">
        <v>119445041</v>
      </c>
      <c r="C28" s="6">
        <v>118466995</v>
      </c>
    </row>
    <row r="29" spans="1:3">
      <c r="A29" s="2" t="s">
        <v>348</v>
      </c>
      <c r="B29" s="6">
        <v>499772</v>
      </c>
      <c r="C29" s="6">
        <v>526825</v>
      </c>
    </row>
    <row r="30" spans="1:3">
      <c r="A30" s="2" t="s">
        <v>349</v>
      </c>
      <c r="B30" s="6">
        <v>-1666436</v>
      </c>
      <c r="C30" s="6">
        <v>-2692511</v>
      </c>
    </row>
    <row r="31" spans="1:3">
      <c r="A31" s="2" t="s">
        <v>436</v>
      </c>
      <c r="B31" s="6">
        <v>118278377</v>
      </c>
      <c r="C31" s="6">
        <v>116301309</v>
      </c>
    </row>
    <row r="32" spans="1:3" ht="30">
      <c r="A32" s="2" t="s">
        <v>1254</v>
      </c>
      <c r="B32" s="4" t="s">
        <v>6</v>
      </c>
      <c r="C32" s="4" t="s">
        <v>6</v>
      </c>
    </row>
    <row r="33" spans="1:3" ht="30">
      <c r="A33" s="3" t="s">
        <v>1250</v>
      </c>
      <c r="B33" s="4" t="s">
        <v>6</v>
      </c>
      <c r="C33" s="4" t="s">
        <v>6</v>
      </c>
    </row>
    <row r="34" spans="1:3">
      <c r="A34" s="2" t="s">
        <v>1251</v>
      </c>
      <c r="B34" s="6">
        <v>1595029</v>
      </c>
      <c r="C34" s="6">
        <v>1727789</v>
      </c>
    </row>
    <row r="35" spans="1:3">
      <c r="A35" s="2" t="s">
        <v>348</v>
      </c>
      <c r="B35" s="6">
        <v>102815</v>
      </c>
      <c r="C35" s="6">
        <v>117828</v>
      </c>
    </row>
    <row r="36" spans="1:3">
      <c r="A36" s="2" t="s">
        <v>349</v>
      </c>
      <c r="B36" s="4">
        <v>0</v>
      </c>
      <c r="C36" s="4">
        <v>0</v>
      </c>
    </row>
    <row r="37" spans="1:3">
      <c r="A37" s="2" t="s">
        <v>436</v>
      </c>
      <c r="B37" s="6">
        <v>1697844</v>
      </c>
      <c r="C37" s="6">
        <v>1845617</v>
      </c>
    </row>
    <row r="38" spans="1:3" ht="30">
      <c r="A38" s="2" t="s">
        <v>1255</v>
      </c>
      <c r="B38" s="4" t="s">
        <v>6</v>
      </c>
      <c r="C38" s="4" t="s">
        <v>6</v>
      </c>
    </row>
    <row r="39" spans="1:3" ht="30">
      <c r="A39" s="3" t="s">
        <v>1250</v>
      </c>
      <c r="B39" s="4" t="s">
        <v>6</v>
      </c>
      <c r="C39" s="4" t="s">
        <v>6</v>
      </c>
    </row>
    <row r="40" spans="1:3">
      <c r="A40" s="2" t="s">
        <v>1251</v>
      </c>
      <c r="B40" s="4" t="s">
        <v>6</v>
      </c>
      <c r="C40" s="6">
        <v>7189766</v>
      </c>
    </row>
    <row r="41" spans="1:3">
      <c r="A41" s="2" t="s">
        <v>348</v>
      </c>
      <c r="B41" s="4" t="s">
        <v>6</v>
      </c>
      <c r="C41" s="6">
        <v>66719</v>
      </c>
    </row>
    <row r="42" spans="1:3">
      <c r="A42" s="2" t="s">
        <v>349</v>
      </c>
      <c r="B42" s="4" t="s">
        <v>6</v>
      </c>
      <c r="C42" s="4">
        <v>0</v>
      </c>
    </row>
    <row r="43" spans="1:3">
      <c r="A43" s="2" t="s">
        <v>436</v>
      </c>
      <c r="B43" s="4" t="s">
        <v>6</v>
      </c>
      <c r="C43" s="6">
        <v>7256485</v>
      </c>
    </row>
    <row r="44" spans="1:3" ht="30">
      <c r="A44" s="2" t="s">
        <v>1256</v>
      </c>
      <c r="B44" s="4" t="s">
        <v>6</v>
      </c>
      <c r="C44" s="4" t="s">
        <v>6</v>
      </c>
    </row>
    <row r="45" spans="1:3" ht="30">
      <c r="A45" s="3" t="s">
        <v>1250</v>
      </c>
      <c r="B45" s="4" t="s">
        <v>6</v>
      </c>
      <c r="C45" s="4" t="s">
        <v>6</v>
      </c>
    </row>
    <row r="46" spans="1:3">
      <c r="A46" s="2" t="s">
        <v>1251</v>
      </c>
      <c r="B46" s="6">
        <v>49425</v>
      </c>
      <c r="C46" s="6">
        <v>372444</v>
      </c>
    </row>
    <row r="47" spans="1:3">
      <c r="A47" s="2" t="s">
        <v>348</v>
      </c>
      <c r="B47" s="6">
        <v>4071</v>
      </c>
      <c r="C47" s="6">
        <v>35410</v>
      </c>
    </row>
    <row r="48" spans="1:3">
      <c r="A48" s="2" t="s">
        <v>349</v>
      </c>
      <c r="B48" s="4">
        <v>0</v>
      </c>
      <c r="C48" s="4">
        <v>0</v>
      </c>
    </row>
    <row r="49" spans="1:3">
      <c r="A49" s="2" t="s">
        <v>436</v>
      </c>
      <c r="B49" s="6">
        <v>53496</v>
      </c>
      <c r="C49" s="6">
        <v>407854</v>
      </c>
    </row>
    <row r="50" spans="1:3" ht="30">
      <c r="A50" s="2" t="s">
        <v>1257</v>
      </c>
      <c r="B50" s="4" t="s">
        <v>6</v>
      </c>
      <c r="C50" s="4" t="s">
        <v>6</v>
      </c>
    </row>
    <row r="51" spans="1:3" ht="30">
      <c r="A51" s="3" t="s">
        <v>1250</v>
      </c>
      <c r="B51" s="4" t="s">
        <v>6</v>
      </c>
      <c r="C51" s="4" t="s">
        <v>6</v>
      </c>
    </row>
    <row r="52" spans="1:3">
      <c r="A52" s="2" t="s">
        <v>1251</v>
      </c>
      <c r="B52" s="6">
        <v>78152</v>
      </c>
      <c r="C52" s="6">
        <v>2207643</v>
      </c>
    </row>
    <row r="53" spans="1:3">
      <c r="A53" s="2" t="s">
        <v>348</v>
      </c>
      <c r="B53" s="6">
        <v>2004</v>
      </c>
      <c r="C53" s="6">
        <v>66727</v>
      </c>
    </row>
    <row r="54" spans="1:3">
      <c r="A54" s="2" t="s">
        <v>349</v>
      </c>
      <c r="B54" s="4">
        <v>0</v>
      </c>
      <c r="C54" s="4">
        <v>0</v>
      </c>
    </row>
    <row r="55" spans="1:3">
      <c r="A55" s="2" t="s">
        <v>436</v>
      </c>
      <c r="B55" s="6">
        <v>80156</v>
      </c>
      <c r="C55" s="6">
        <v>2274370</v>
      </c>
    </row>
    <row r="56" spans="1:3" ht="30">
      <c r="A56" s="2" t="s">
        <v>1258</v>
      </c>
      <c r="B56" s="4" t="s">
        <v>6</v>
      </c>
      <c r="C56" s="4" t="s">
        <v>6</v>
      </c>
    </row>
    <row r="57" spans="1:3" ht="30">
      <c r="A57" s="3" t="s">
        <v>1250</v>
      </c>
      <c r="B57" s="4" t="s">
        <v>6</v>
      </c>
      <c r="C57" s="4" t="s">
        <v>6</v>
      </c>
    </row>
    <row r="58" spans="1:3">
      <c r="A58" s="2" t="s">
        <v>1251</v>
      </c>
      <c r="B58" s="6">
        <v>1485804</v>
      </c>
      <c r="C58" s="6">
        <v>2010627</v>
      </c>
    </row>
    <row r="59" spans="1:3">
      <c r="A59" s="2" t="s">
        <v>348</v>
      </c>
      <c r="B59" s="6">
        <v>8941</v>
      </c>
      <c r="C59" s="6">
        <v>29388</v>
      </c>
    </row>
    <row r="60" spans="1:3">
      <c r="A60" s="2" t="s">
        <v>349</v>
      </c>
      <c r="B60" s="6">
        <v>-47887</v>
      </c>
      <c r="C60" s="6">
        <v>-90020</v>
      </c>
    </row>
    <row r="61" spans="1:3">
      <c r="A61" s="2" t="s">
        <v>436</v>
      </c>
      <c r="B61" s="6">
        <v>1446858</v>
      </c>
      <c r="C61" s="6">
        <v>1949995</v>
      </c>
    </row>
    <row r="62" spans="1:3" ht="30">
      <c r="A62" s="2" t="s">
        <v>1259</v>
      </c>
      <c r="B62" s="4" t="s">
        <v>6</v>
      </c>
      <c r="C62" s="4" t="s">
        <v>6</v>
      </c>
    </row>
    <row r="63" spans="1:3" ht="30">
      <c r="A63" s="3" t="s">
        <v>1250</v>
      </c>
      <c r="B63" s="4" t="s">
        <v>6</v>
      </c>
      <c r="C63" s="4" t="s">
        <v>6</v>
      </c>
    </row>
    <row r="64" spans="1:3">
      <c r="A64" s="2" t="s">
        <v>1251</v>
      </c>
      <c r="B64" s="6">
        <v>1090524</v>
      </c>
      <c r="C64" s="6">
        <v>1292942</v>
      </c>
    </row>
    <row r="65" spans="1:3">
      <c r="A65" s="2" t="s">
        <v>348</v>
      </c>
      <c r="B65" s="6">
        <v>3583</v>
      </c>
      <c r="C65" s="4">
        <v>0</v>
      </c>
    </row>
    <row r="66" spans="1:3">
      <c r="A66" s="2" t="s">
        <v>349</v>
      </c>
      <c r="B66" s="4">
        <v>0</v>
      </c>
      <c r="C66" s="6">
        <v>-54434</v>
      </c>
    </row>
    <row r="67" spans="1:3">
      <c r="A67" s="2" t="s">
        <v>436</v>
      </c>
      <c r="B67" s="6">
        <v>1094107</v>
      </c>
      <c r="C67" s="6">
        <v>1238508</v>
      </c>
    </row>
    <row r="68" spans="1:3" ht="30">
      <c r="A68" s="2" t="s">
        <v>1260</v>
      </c>
      <c r="B68" s="4" t="s">
        <v>6</v>
      </c>
      <c r="C68" s="4" t="s">
        <v>6</v>
      </c>
    </row>
    <row r="69" spans="1:3" ht="30">
      <c r="A69" s="3" t="s">
        <v>1250</v>
      </c>
      <c r="B69" s="4" t="s">
        <v>6</v>
      </c>
      <c r="C69" s="4" t="s">
        <v>6</v>
      </c>
    </row>
    <row r="70" spans="1:3">
      <c r="A70" s="2" t="s">
        <v>1251</v>
      </c>
      <c r="B70" s="6">
        <v>8674491</v>
      </c>
      <c r="C70" s="6">
        <v>11294468</v>
      </c>
    </row>
    <row r="71" spans="1:3">
      <c r="A71" s="2" t="s">
        <v>348</v>
      </c>
      <c r="B71" s="6">
        <v>45243</v>
      </c>
      <c r="C71" s="4">
        <v>0</v>
      </c>
    </row>
    <row r="72" spans="1:3">
      <c r="A72" s="2" t="s">
        <v>349</v>
      </c>
      <c r="B72" s="6">
        <v>-110430</v>
      </c>
      <c r="C72" s="6">
        <v>-559251</v>
      </c>
    </row>
    <row r="73" spans="1:3">
      <c r="A73" s="2" t="s">
        <v>436</v>
      </c>
      <c r="B73" s="7">
        <v>8609304</v>
      </c>
      <c r="C73" s="7">
        <v>107352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261</v>
      </c>
      <c r="B1" s="8" t="s">
        <v>1</v>
      </c>
      <c r="C1" s="8"/>
      <c r="D1" s="8"/>
    </row>
    <row r="2" spans="1:4">
      <c r="A2" s="8"/>
      <c r="B2" s="1" t="s">
        <v>2</v>
      </c>
      <c r="C2" s="1" t="s">
        <v>34</v>
      </c>
      <c r="D2" s="1" t="s">
        <v>83</v>
      </c>
    </row>
    <row r="3" spans="1:4" ht="30">
      <c r="A3" s="3" t="s">
        <v>1262</v>
      </c>
      <c r="B3" s="4" t="s">
        <v>6</v>
      </c>
      <c r="C3" s="4" t="s">
        <v>6</v>
      </c>
      <c r="D3" s="4" t="s">
        <v>6</v>
      </c>
    </row>
    <row r="4" spans="1:4" ht="30">
      <c r="A4" s="2" t="s">
        <v>1263</v>
      </c>
      <c r="B4" s="7">
        <v>24782146</v>
      </c>
      <c r="C4" s="7">
        <v>45166950</v>
      </c>
      <c r="D4" s="7">
        <v>57210142</v>
      </c>
    </row>
    <row r="5" spans="1:4" ht="30">
      <c r="A5" s="2" t="s">
        <v>1264</v>
      </c>
      <c r="B5" s="6">
        <v>9906708</v>
      </c>
      <c r="C5" s="6">
        <v>21057155</v>
      </c>
      <c r="D5" s="6">
        <v>41638363</v>
      </c>
    </row>
    <row r="6" spans="1:4" ht="30">
      <c r="A6" s="2" t="s">
        <v>1265</v>
      </c>
      <c r="B6" s="6">
        <v>202053</v>
      </c>
      <c r="C6" s="6">
        <v>252483</v>
      </c>
      <c r="D6" s="6">
        <v>950511</v>
      </c>
    </row>
    <row r="7" spans="1:4" ht="30">
      <c r="A7" s="2" t="s">
        <v>1266</v>
      </c>
      <c r="B7" s="6">
        <v>-1349</v>
      </c>
      <c r="C7" s="6">
        <v>-2966</v>
      </c>
      <c r="D7" s="6">
        <v>-10745</v>
      </c>
    </row>
    <row r="8" spans="1:4">
      <c r="A8" s="2" t="s">
        <v>1267</v>
      </c>
      <c r="B8" s="6">
        <v>3442900</v>
      </c>
      <c r="C8" s="6">
        <v>3940300</v>
      </c>
      <c r="D8" s="4" t="s">
        <v>6</v>
      </c>
    </row>
    <row r="9" spans="1:4" ht="30">
      <c r="A9" s="2" t="s">
        <v>1268</v>
      </c>
      <c r="B9" s="6">
        <v>101679874</v>
      </c>
      <c r="C9" s="6">
        <v>149225974</v>
      </c>
      <c r="D9" s="4" t="s">
        <v>6</v>
      </c>
    </row>
    <row r="10" spans="1:4" ht="30">
      <c r="A10" s="2" t="s">
        <v>1269</v>
      </c>
      <c r="B10" s="6">
        <v>-2195173</v>
      </c>
      <c r="C10" s="6">
        <v>-3981957</v>
      </c>
      <c r="D10" s="4" t="s">
        <v>6</v>
      </c>
    </row>
    <row r="11" spans="1:4">
      <c r="A11" s="2" t="s">
        <v>1270</v>
      </c>
      <c r="B11" s="4" t="s">
        <v>6</v>
      </c>
      <c r="C11" s="4" t="s">
        <v>6</v>
      </c>
      <c r="D11" s="4" t="s">
        <v>6</v>
      </c>
    </row>
    <row r="12" spans="1:4" ht="30">
      <c r="A12" s="3" t="s">
        <v>1262</v>
      </c>
      <c r="B12" s="4" t="s">
        <v>6</v>
      </c>
      <c r="C12" s="4" t="s">
        <v>6</v>
      </c>
      <c r="D12" s="4" t="s">
        <v>6</v>
      </c>
    </row>
    <row r="13" spans="1:4" ht="30">
      <c r="A13" s="2" t="s">
        <v>1269</v>
      </c>
      <c r="B13" s="6">
        <v>-200000</v>
      </c>
      <c r="C13" s="4" t="s">
        <v>6</v>
      </c>
      <c r="D13" s="4" t="s">
        <v>6</v>
      </c>
    </row>
    <row r="14" spans="1:4">
      <c r="A14" s="2" t="s">
        <v>1271</v>
      </c>
      <c r="B14" s="6">
        <v>6100000</v>
      </c>
      <c r="C14" s="4" t="s">
        <v>6</v>
      </c>
      <c r="D14" s="4" t="s">
        <v>6</v>
      </c>
    </row>
    <row r="15" spans="1:4">
      <c r="A15" s="2" t="s">
        <v>1272</v>
      </c>
      <c r="B15" s="4" t="s">
        <v>6</v>
      </c>
      <c r="C15" s="4" t="s">
        <v>6</v>
      </c>
      <c r="D15" s="4" t="s">
        <v>6</v>
      </c>
    </row>
    <row r="16" spans="1:4" ht="30">
      <c r="A16" s="3" t="s">
        <v>1262</v>
      </c>
      <c r="B16" s="4" t="s">
        <v>6</v>
      </c>
      <c r="C16" s="4" t="s">
        <v>6</v>
      </c>
      <c r="D16" s="4" t="s">
        <v>6</v>
      </c>
    </row>
    <row r="17" spans="1:4" ht="30">
      <c r="A17" s="2" t="s">
        <v>1263</v>
      </c>
      <c r="B17" s="7">
        <v>15385400</v>
      </c>
      <c r="C17" s="7">
        <v>13531500</v>
      </c>
      <c r="D17" s="7">
        <v>6789350</v>
      </c>
    </row>
    <row r="18" spans="1:4" ht="30">
      <c r="A18" s="2" t="s">
        <v>1273</v>
      </c>
      <c r="B18" s="4" t="s">
        <v>6</v>
      </c>
      <c r="C18" s="4" t="s">
        <v>6</v>
      </c>
      <c r="D18" s="4" t="s">
        <v>6</v>
      </c>
    </row>
    <row r="19" spans="1:4" ht="30">
      <c r="A19" s="3" t="s">
        <v>1262</v>
      </c>
      <c r="B19" s="4" t="s">
        <v>6</v>
      </c>
      <c r="C19" s="4" t="s">
        <v>6</v>
      </c>
      <c r="D19" s="4" t="s">
        <v>6</v>
      </c>
    </row>
    <row r="20" spans="1:4">
      <c r="A20" s="2" t="s">
        <v>1274</v>
      </c>
      <c r="B20" s="215">
        <v>3.3999999999999998E-3</v>
      </c>
      <c r="C20" s="4" t="s">
        <v>6</v>
      </c>
      <c r="D20"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60">
      <c r="A1" s="1" t="s">
        <v>1275</v>
      </c>
      <c r="B1" s="1" t="s">
        <v>2</v>
      </c>
    </row>
    <row r="2" spans="1:2" ht="30">
      <c r="A2" s="3" t="s">
        <v>344</v>
      </c>
      <c r="B2" s="4" t="s">
        <v>6</v>
      </c>
    </row>
    <row r="3" spans="1:2">
      <c r="A3" s="2" t="s">
        <v>1276</v>
      </c>
      <c r="B3" s="7">
        <v>0</v>
      </c>
    </row>
    <row r="4" spans="1:2">
      <c r="A4" s="2" t="s">
        <v>1277</v>
      </c>
      <c r="B4" s="6">
        <v>2711484</v>
      </c>
    </row>
    <row r="5" spans="1:2">
      <c r="A5" s="2" t="s">
        <v>1278</v>
      </c>
      <c r="B5" s="6">
        <v>10719248</v>
      </c>
    </row>
    <row r="6" spans="1:2" ht="30">
      <c r="A6" s="2" t="s">
        <v>1279</v>
      </c>
      <c r="B6" s="6">
        <v>176455170</v>
      </c>
    </row>
    <row r="7" spans="1:2">
      <c r="A7" s="2" t="s">
        <v>1251</v>
      </c>
      <c r="B7" s="6">
        <v>189885902</v>
      </c>
    </row>
    <row r="8" spans="1:2">
      <c r="A8" s="2" t="s">
        <v>1280</v>
      </c>
      <c r="B8" s="4">
        <v>0</v>
      </c>
    </row>
    <row r="9" spans="1:2">
      <c r="A9" s="2" t="s">
        <v>1281</v>
      </c>
      <c r="B9" s="6">
        <v>2716291</v>
      </c>
    </row>
    <row r="10" spans="1:2" ht="30">
      <c r="A10" s="2" t="s">
        <v>1282</v>
      </c>
      <c r="B10" s="6">
        <v>10740912</v>
      </c>
    </row>
    <row r="11" spans="1:2" ht="30">
      <c r="A11" s="2" t="s">
        <v>1283</v>
      </c>
      <c r="B11" s="6">
        <v>175286070</v>
      </c>
    </row>
    <row r="12" spans="1:2">
      <c r="A12" s="2" t="s">
        <v>975</v>
      </c>
      <c r="B12" s="7">
        <v>18874327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ustomHeight="1">
      <c r="A1" s="8" t="s">
        <v>1284</v>
      </c>
      <c r="B1" s="8" t="s">
        <v>1</v>
      </c>
      <c r="C1" s="8"/>
    </row>
    <row r="2" spans="1:3">
      <c r="A2" s="8"/>
      <c r="B2" s="1" t="s">
        <v>2</v>
      </c>
      <c r="C2" s="1" t="s">
        <v>34</v>
      </c>
    </row>
    <row r="3" spans="1:3" ht="45">
      <c r="A3" s="3" t="s">
        <v>1285</v>
      </c>
      <c r="B3" s="4" t="s">
        <v>6</v>
      </c>
      <c r="C3" s="4" t="s">
        <v>6</v>
      </c>
    </row>
    <row r="4" spans="1:3">
      <c r="A4" s="2" t="s">
        <v>1251</v>
      </c>
      <c r="B4" s="7">
        <v>8064978</v>
      </c>
      <c r="C4" s="7">
        <v>118391363</v>
      </c>
    </row>
    <row r="5" spans="1:3">
      <c r="A5" s="2" t="s">
        <v>349</v>
      </c>
      <c r="B5" s="6">
        <v>-61794</v>
      </c>
      <c r="C5" s="6">
        <v>-3425320</v>
      </c>
    </row>
    <row r="6" spans="1:3">
      <c r="A6" s="2" t="s">
        <v>404</v>
      </c>
      <c r="B6" s="6">
        <v>8003184</v>
      </c>
      <c r="C6" s="6">
        <v>114966043</v>
      </c>
    </row>
    <row r="7" spans="1:3">
      <c r="A7" s="2" t="s">
        <v>352</v>
      </c>
      <c r="B7" s="4" t="s">
        <v>6</v>
      </c>
      <c r="C7" s="4" t="s">
        <v>6</v>
      </c>
    </row>
    <row r="8" spans="1:3" ht="45">
      <c r="A8" s="3" t="s">
        <v>1285</v>
      </c>
      <c r="B8" s="4" t="s">
        <v>6</v>
      </c>
      <c r="C8" s="4" t="s">
        <v>6</v>
      </c>
    </row>
    <row r="9" spans="1:3">
      <c r="A9" s="2" t="s">
        <v>1251</v>
      </c>
      <c r="B9" s="4" t="s">
        <v>6</v>
      </c>
      <c r="C9" s="6">
        <v>722803</v>
      </c>
    </row>
    <row r="10" spans="1:3">
      <c r="A10" s="2" t="s">
        <v>349</v>
      </c>
      <c r="B10" s="4" t="s">
        <v>6</v>
      </c>
      <c r="C10" s="4">
        <v>-51</v>
      </c>
    </row>
    <row r="11" spans="1:3">
      <c r="A11" s="2" t="s">
        <v>404</v>
      </c>
      <c r="B11" s="4" t="s">
        <v>6</v>
      </c>
      <c r="C11" s="6">
        <v>722752</v>
      </c>
    </row>
    <row r="12" spans="1:3" ht="30">
      <c r="A12" s="2" t="s">
        <v>1252</v>
      </c>
      <c r="B12" s="4" t="s">
        <v>6</v>
      </c>
      <c r="C12" s="4" t="s">
        <v>6</v>
      </c>
    </row>
    <row r="13" spans="1:3" ht="45">
      <c r="A13" s="3" t="s">
        <v>1285</v>
      </c>
      <c r="B13" s="4" t="s">
        <v>6</v>
      </c>
      <c r="C13" s="4" t="s">
        <v>6</v>
      </c>
    </row>
    <row r="14" spans="1:3">
      <c r="A14" s="2" t="s">
        <v>1251</v>
      </c>
      <c r="B14" s="4" t="s">
        <v>6</v>
      </c>
      <c r="C14" s="6">
        <v>21328101</v>
      </c>
    </row>
    <row r="15" spans="1:3">
      <c r="A15" s="2" t="s">
        <v>349</v>
      </c>
      <c r="B15" s="4" t="s">
        <v>6</v>
      </c>
      <c r="C15" s="6">
        <v>-584915</v>
      </c>
    </row>
    <row r="16" spans="1:3">
      <c r="A16" s="2" t="s">
        <v>404</v>
      </c>
      <c r="B16" s="4" t="s">
        <v>6</v>
      </c>
      <c r="C16" s="6">
        <v>20743186</v>
      </c>
    </row>
    <row r="17" spans="1:3" ht="30">
      <c r="A17" s="2" t="s">
        <v>1253</v>
      </c>
      <c r="B17" s="4" t="s">
        <v>6</v>
      </c>
      <c r="C17" s="4" t="s">
        <v>6</v>
      </c>
    </row>
    <row r="18" spans="1:3" ht="45">
      <c r="A18" s="3" t="s">
        <v>1285</v>
      </c>
      <c r="B18" s="4" t="s">
        <v>6</v>
      </c>
      <c r="C18" s="4" t="s">
        <v>6</v>
      </c>
    </row>
    <row r="19" spans="1:3">
      <c r="A19" s="2" t="s">
        <v>1251</v>
      </c>
      <c r="B19" s="6">
        <v>6164452</v>
      </c>
      <c r="C19" s="6">
        <v>92575581</v>
      </c>
    </row>
    <row r="20" spans="1:3">
      <c r="A20" s="2" t="s">
        <v>349</v>
      </c>
      <c r="B20" s="6">
        <v>-2285</v>
      </c>
      <c r="C20" s="6">
        <v>-2692511</v>
      </c>
    </row>
    <row r="21" spans="1:3">
      <c r="A21" s="2" t="s">
        <v>404</v>
      </c>
      <c r="B21" s="6">
        <v>6162167</v>
      </c>
      <c r="C21" s="6">
        <v>89883070</v>
      </c>
    </row>
    <row r="22" spans="1:3">
      <c r="A22" s="2" t="s">
        <v>406</v>
      </c>
      <c r="B22" s="4" t="s">
        <v>6</v>
      </c>
      <c r="C22" s="4" t="s">
        <v>6</v>
      </c>
    </row>
    <row r="23" spans="1:3" ht="45">
      <c r="A23" s="3" t="s">
        <v>1285</v>
      </c>
      <c r="B23" s="4" t="s">
        <v>6</v>
      </c>
      <c r="C23" s="4" t="s">
        <v>6</v>
      </c>
    </row>
    <row r="24" spans="1:3">
      <c r="A24" s="2" t="s">
        <v>1251</v>
      </c>
      <c r="B24" s="6">
        <v>1900526</v>
      </c>
      <c r="C24" s="6">
        <v>3764878</v>
      </c>
    </row>
    <row r="25" spans="1:3">
      <c r="A25" s="2" t="s">
        <v>349</v>
      </c>
      <c r="B25" s="6">
        <v>-59509</v>
      </c>
      <c r="C25" s="6">
        <v>-147843</v>
      </c>
    </row>
    <row r="26" spans="1:3">
      <c r="A26" s="2" t="s">
        <v>404</v>
      </c>
      <c r="B26" s="7">
        <v>1841017</v>
      </c>
      <c r="C26" s="7">
        <v>36170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ustomHeight="1">
      <c r="A1" s="8" t="s">
        <v>1286</v>
      </c>
      <c r="B1" s="8" t="s">
        <v>1</v>
      </c>
      <c r="C1" s="8"/>
    </row>
    <row r="2" spans="1:3">
      <c r="A2" s="8"/>
      <c r="B2" s="1" t="s">
        <v>2</v>
      </c>
      <c r="C2" s="1" t="s">
        <v>34</v>
      </c>
    </row>
    <row r="3" spans="1:3" ht="45">
      <c r="A3" s="3" t="s">
        <v>1285</v>
      </c>
      <c r="B3" s="4" t="s">
        <v>6</v>
      </c>
      <c r="C3" s="4" t="s">
        <v>6</v>
      </c>
    </row>
    <row r="4" spans="1:3">
      <c r="A4" s="2" t="s">
        <v>347</v>
      </c>
      <c r="B4" s="7">
        <v>100313151</v>
      </c>
      <c r="C4" s="7">
        <v>10225000</v>
      </c>
    </row>
    <row r="5" spans="1:3">
      <c r="A5" s="2" t="s">
        <v>403</v>
      </c>
      <c r="B5" s="6">
        <v>-2133379</v>
      </c>
      <c r="C5" s="6">
        <v>-556637</v>
      </c>
    </row>
    <row r="6" spans="1:3">
      <c r="A6" s="2" t="s">
        <v>404</v>
      </c>
      <c r="B6" s="6">
        <v>98179772</v>
      </c>
      <c r="C6" s="6">
        <v>9668363</v>
      </c>
    </row>
    <row r="7" spans="1:3">
      <c r="A7" s="2" t="s">
        <v>352</v>
      </c>
      <c r="B7" s="4" t="s">
        <v>6</v>
      </c>
      <c r="C7" s="4" t="s">
        <v>6</v>
      </c>
    </row>
    <row r="8" spans="1:3" ht="45">
      <c r="A8" s="3" t="s">
        <v>1285</v>
      </c>
      <c r="B8" s="4" t="s">
        <v>6</v>
      </c>
      <c r="C8" s="4" t="s">
        <v>6</v>
      </c>
    </row>
    <row r="9" spans="1:3">
      <c r="A9" s="2" t="s">
        <v>347</v>
      </c>
      <c r="B9" s="4" t="s">
        <v>6</v>
      </c>
      <c r="C9" s="6">
        <v>253404</v>
      </c>
    </row>
    <row r="10" spans="1:3">
      <c r="A10" s="2" t="s">
        <v>403</v>
      </c>
      <c r="B10" s="4" t="s">
        <v>6</v>
      </c>
      <c r="C10" s="4">
        <v>-775</v>
      </c>
    </row>
    <row r="11" spans="1:3">
      <c r="A11" s="2" t="s">
        <v>404</v>
      </c>
      <c r="B11" s="4" t="s">
        <v>6</v>
      </c>
      <c r="C11" s="6">
        <v>252629</v>
      </c>
    </row>
    <row r="12" spans="1:3" ht="30">
      <c r="A12" s="2" t="s">
        <v>1252</v>
      </c>
      <c r="B12" s="4" t="s">
        <v>6</v>
      </c>
      <c r="C12" s="4" t="s">
        <v>6</v>
      </c>
    </row>
    <row r="13" spans="1:3" ht="45">
      <c r="A13" s="3" t="s">
        <v>1285</v>
      </c>
      <c r="B13" s="4" t="s">
        <v>6</v>
      </c>
      <c r="C13" s="4" t="s">
        <v>6</v>
      </c>
    </row>
    <row r="14" spans="1:3">
      <c r="A14" s="2" t="s">
        <v>347</v>
      </c>
      <c r="B14" s="6">
        <v>18849864</v>
      </c>
      <c r="C14" s="4" t="s">
        <v>6</v>
      </c>
    </row>
    <row r="15" spans="1:3">
      <c r="A15" s="2" t="s">
        <v>403</v>
      </c>
      <c r="B15" s="6">
        <v>-370420</v>
      </c>
      <c r="C15" s="4" t="s">
        <v>6</v>
      </c>
    </row>
    <row r="16" spans="1:3">
      <c r="A16" s="2" t="s">
        <v>404</v>
      </c>
      <c r="B16" s="6">
        <v>18479444</v>
      </c>
      <c r="C16" s="4" t="s">
        <v>6</v>
      </c>
    </row>
    <row r="17" spans="1:3" ht="30">
      <c r="A17" s="2" t="s">
        <v>1253</v>
      </c>
      <c r="B17" s="4" t="s">
        <v>6</v>
      </c>
      <c r="C17" s="4" t="s">
        <v>6</v>
      </c>
    </row>
    <row r="18" spans="1:3" ht="45">
      <c r="A18" s="3" t="s">
        <v>1285</v>
      </c>
      <c r="B18" s="4" t="s">
        <v>6</v>
      </c>
      <c r="C18" s="4" t="s">
        <v>6</v>
      </c>
    </row>
    <row r="19" spans="1:3">
      <c r="A19" s="2" t="s">
        <v>347</v>
      </c>
      <c r="B19" s="6">
        <v>77274838</v>
      </c>
      <c r="C19" s="4" t="s">
        <v>6</v>
      </c>
    </row>
    <row r="20" spans="1:3">
      <c r="A20" s="2" t="s">
        <v>403</v>
      </c>
      <c r="B20" s="6">
        <v>-1664152</v>
      </c>
      <c r="C20" s="4" t="s">
        <v>6</v>
      </c>
    </row>
    <row r="21" spans="1:3">
      <c r="A21" s="2" t="s">
        <v>404</v>
      </c>
      <c r="B21" s="6">
        <v>75610686</v>
      </c>
      <c r="C21" s="4" t="s">
        <v>6</v>
      </c>
    </row>
    <row r="22" spans="1:3">
      <c r="A22" s="2" t="s">
        <v>406</v>
      </c>
      <c r="B22" s="4" t="s">
        <v>6</v>
      </c>
      <c r="C22" s="4" t="s">
        <v>6</v>
      </c>
    </row>
    <row r="23" spans="1:3" ht="45">
      <c r="A23" s="3" t="s">
        <v>1285</v>
      </c>
      <c r="B23" s="4" t="s">
        <v>6</v>
      </c>
      <c r="C23" s="4" t="s">
        <v>6</v>
      </c>
    </row>
    <row r="24" spans="1:3">
      <c r="A24" s="2" t="s">
        <v>347</v>
      </c>
      <c r="B24" s="6">
        <v>4188449</v>
      </c>
      <c r="C24" s="6">
        <v>9971596</v>
      </c>
    </row>
    <row r="25" spans="1:3">
      <c r="A25" s="2" t="s">
        <v>403</v>
      </c>
      <c r="B25" s="6">
        <v>-98807</v>
      </c>
      <c r="C25" s="6">
        <v>-555862</v>
      </c>
    </row>
    <row r="26" spans="1:3">
      <c r="A26" s="2" t="s">
        <v>404</v>
      </c>
      <c r="B26" s="7">
        <v>4089642</v>
      </c>
      <c r="C26" s="7">
        <v>94157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ustomHeight="1">
      <c r="A1" s="8" t="s">
        <v>1287</v>
      </c>
      <c r="B1" s="8" t="s">
        <v>1</v>
      </c>
      <c r="C1" s="8"/>
      <c r="D1" s="8"/>
      <c r="E1" s="1"/>
    </row>
    <row r="2" spans="1:5">
      <c r="A2" s="8"/>
      <c r="B2" s="1" t="s">
        <v>2</v>
      </c>
      <c r="C2" s="1" t="s">
        <v>34</v>
      </c>
      <c r="D2" s="1" t="s">
        <v>83</v>
      </c>
      <c r="E2" s="1" t="s">
        <v>1288</v>
      </c>
    </row>
    <row r="3" spans="1:5" ht="45">
      <c r="A3" s="3" t="s">
        <v>1289</v>
      </c>
      <c r="B3" s="4" t="s">
        <v>6</v>
      </c>
      <c r="C3" s="4" t="s">
        <v>6</v>
      </c>
      <c r="D3" s="4" t="s">
        <v>6</v>
      </c>
      <c r="E3" s="4" t="s">
        <v>6</v>
      </c>
    </row>
    <row r="4" spans="1:5" ht="45">
      <c r="A4" s="2" t="s">
        <v>1290</v>
      </c>
      <c r="B4" s="7">
        <v>380446</v>
      </c>
      <c r="C4" s="7">
        <v>380446</v>
      </c>
      <c r="D4" s="7">
        <v>380446</v>
      </c>
      <c r="E4" s="7">
        <v>4822916</v>
      </c>
    </row>
    <row r="5" spans="1:5" ht="45">
      <c r="A5" s="2" t="s">
        <v>1291</v>
      </c>
      <c r="B5" s="4">
        <v>0</v>
      </c>
      <c r="C5" s="4">
        <v>0</v>
      </c>
      <c r="D5" s="4">
        <v>0</v>
      </c>
      <c r="E5" s="4" t="s">
        <v>6</v>
      </c>
    </row>
    <row r="6" spans="1:5" ht="45">
      <c r="A6" s="2" t="s">
        <v>1292</v>
      </c>
      <c r="B6" s="4">
        <v>0</v>
      </c>
      <c r="C6" s="4">
        <v>0</v>
      </c>
      <c r="D6" s="6">
        <v>273259</v>
      </c>
      <c r="E6" s="4" t="s">
        <v>6</v>
      </c>
    </row>
    <row r="7" spans="1:5" ht="45">
      <c r="A7" s="2" t="s">
        <v>1293</v>
      </c>
      <c r="B7" s="7">
        <v>0</v>
      </c>
      <c r="C7" s="7">
        <v>0</v>
      </c>
      <c r="D7" s="7">
        <v>4715729</v>
      </c>
      <c r="E7"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
  <sheetViews>
    <sheetView showGridLines="0" workbookViewId="0"/>
  </sheetViews>
  <sheetFormatPr defaultRowHeight="15"/>
  <cols>
    <col min="1" max="1" width="36.5703125" bestFit="1" customWidth="1"/>
    <col min="2" max="3" width="12.28515625" bestFit="1" customWidth="1"/>
    <col min="4" max="35" width="33.5703125" bestFit="1" customWidth="1"/>
  </cols>
  <sheetData>
    <row r="1" spans="1:35">
      <c r="A1" s="8" t="s">
        <v>1294</v>
      </c>
      <c r="B1" s="8" t="s">
        <v>2</v>
      </c>
      <c r="C1" s="8" t="s">
        <v>34</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row>
    <row r="2" spans="1:35">
      <c r="A2" s="8"/>
      <c r="B2" s="8"/>
      <c r="C2" s="8"/>
      <c r="D2" s="1" t="s">
        <v>1270</v>
      </c>
      <c r="E2" s="1" t="s">
        <v>1270</v>
      </c>
      <c r="F2" s="1" t="s">
        <v>1270</v>
      </c>
      <c r="G2" s="1" t="s">
        <v>1270</v>
      </c>
      <c r="H2" s="1" t="s">
        <v>1270</v>
      </c>
      <c r="I2" s="1" t="s">
        <v>1270</v>
      </c>
      <c r="J2" s="1" t="s">
        <v>1270</v>
      </c>
      <c r="K2" s="1" t="s">
        <v>1270</v>
      </c>
      <c r="L2" s="1" t="s">
        <v>443</v>
      </c>
      <c r="M2" s="1" t="s">
        <v>457</v>
      </c>
      <c r="N2" s="1" t="s">
        <v>1295</v>
      </c>
      <c r="O2" s="1" t="s">
        <v>1295</v>
      </c>
      <c r="P2" s="1" t="s">
        <v>1296</v>
      </c>
      <c r="Q2" s="1" t="s">
        <v>1297</v>
      </c>
      <c r="R2" s="1" t="s">
        <v>1297</v>
      </c>
      <c r="S2" s="1" t="s">
        <v>1297</v>
      </c>
      <c r="T2" s="1" t="s">
        <v>1298</v>
      </c>
      <c r="U2" s="1" t="s">
        <v>1299</v>
      </c>
      <c r="V2" s="1" t="s">
        <v>1299</v>
      </c>
      <c r="W2" s="1" t="s">
        <v>1300</v>
      </c>
      <c r="X2" s="1" t="s">
        <v>1301</v>
      </c>
      <c r="Y2" s="1" t="s">
        <v>1301</v>
      </c>
      <c r="Z2" s="1" t="s">
        <v>1302</v>
      </c>
      <c r="AA2" s="1" t="s">
        <v>1303</v>
      </c>
      <c r="AB2" s="1" t="s">
        <v>1304</v>
      </c>
      <c r="AC2" s="1" t="s">
        <v>1304</v>
      </c>
      <c r="AD2" s="1" t="s">
        <v>1305</v>
      </c>
      <c r="AE2" s="1" t="s">
        <v>1306</v>
      </c>
      <c r="AF2" s="1" t="s">
        <v>1306</v>
      </c>
      <c r="AG2" s="1" t="s">
        <v>1307</v>
      </c>
      <c r="AH2" s="1" t="s">
        <v>1307</v>
      </c>
      <c r="AI2" s="1" t="s">
        <v>1307</v>
      </c>
    </row>
    <row r="3" spans="1:35">
      <c r="A3" s="8"/>
      <c r="B3" s="8"/>
      <c r="C3" s="8"/>
      <c r="D3" s="1"/>
      <c r="E3" s="1" t="s">
        <v>445</v>
      </c>
      <c r="F3" s="1" t="s">
        <v>450</v>
      </c>
      <c r="G3" s="1" t="s">
        <v>454</v>
      </c>
      <c r="H3" s="1" t="s">
        <v>459</v>
      </c>
      <c r="I3" s="1" t="s">
        <v>463</v>
      </c>
      <c r="J3" s="1" t="s">
        <v>468</v>
      </c>
      <c r="K3" s="1" t="s">
        <v>472</v>
      </c>
      <c r="L3" s="1" t="s">
        <v>1270</v>
      </c>
      <c r="M3" s="1" t="s">
        <v>1270</v>
      </c>
      <c r="N3" s="1" t="s">
        <v>1270</v>
      </c>
      <c r="O3" s="1" t="s">
        <v>1270</v>
      </c>
      <c r="P3" s="1" t="s">
        <v>1295</v>
      </c>
      <c r="Q3" s="1" t="s">
        <v>443</v>
      </c>
      <c r="R3" s="1" t="s">
        <v>1295</v>
      </c>
      <c r="S3" s="1" t="s">
        <v>1295</v>
      </c>
      <c r="T3" s="1" t="s">
        <v>443</v>
      </c>
      <c r="U3" s="1" t="s">
        <v>443</v>
      </c>
      <c r="V3" s="1" t="s">
        <v>457</v>
      </c>
      <c r="W3" s="1" t="s">
        <v>443</v>
      </c>
      <c r="X3" s="1" t="s">
        <v>443</v>
      </c>
      <c r="Y3" s="1" t="s">
        <v>443</v>
      </c>
      <c r="Z3" s="1" t="s">
        <v>1295</v>
      </c>
      <c r="AA3" s="1" t="s">
        <v>1295</v>
      </c>
      <c r="AB3" s="1" t="s">
        <v>457</v>
      </c>
      <c r="AC3" s="1" t="s">
        <v>1295</v>
      </c>
      <c r="AD3" s="1" t="s">
        <v>1295</v>
      </c>
      <c r="AE3" s="1" t="s">
        <v>457</v>
      </c>
      <c r="AF3" s="1" t="s">
        <v>1295</v>
      </c>
      <c r="AG3" s="1" t="s">
        <v>443</v>
      </c>
      <c r="AH3" s="1" t="s">
        <v>443</v>
      </c>
      <c r="AI3" s="1" t="s">
        <v>443</v>
      </c>
    </row>
    <row r="4" spans="1:35">
      <c r="A4" s="8"/>
      <c r="B4" s="8"/>
      <c r="C4" s="8"/>
      <c r="D4" s="1"/>
      <c r="E4" s="1"/>
      <c r="F4" s="1"/>
      <c r="G4" s="1"/>
      <c r="H4" s="1"/>
      <c r="I4" s="1"/>
      <c r="J4" s="1"/>
      <c r="K4" s="1"/>
      <c r="L4" s="1"/>
      <c r="M4" s="1"/>
      <c r="N4" s="1"/>
      <c r="O4" s="1" t="s">
        <v>463</v>
      </c>
      <c r="P4" s="1" t="s">
        <v>1270</v>
      </c>
      <c r="Q4" s="1" t="s">
        <v>1270</v>
      </c>
      <c r="R4" s="1" t="s">
        <v>1270</v>
      </c>
      <c r="S4" s="1" t="s">
        <v>1270</v>
      </c>
      <c r="T4" s="1" t="s">
        <v>1270</v>
      </c>
      <c r="U4" s="1" t="s">
        <v>1270</v>
      </c>
      <c r="V4" s="1" t="s">
        <v>1270</v>
      </c>
      <c r="W4" s="1" t="s">
        <v>1270</v>
      </c>
      <c r="X4" s="1" t="s">
        <v>1270</v>
      </c>
      <c r="Y4" s="1" t="s">
        <v>1270</v>
      </c>
      <c r="Z4" s="1" t="s">
        <v>1270</v>
      </c>
      <c r="AA4" s="1" t="s">
        <v>1270</v>
      </c>
      <c r="AB4" s="1" t="s">
        <v>1270</v>
      </c>
      <c r="AC4" s="1" t="s">
        <v>1270</v>
      </c>
      <c r="AD4" s="1" t="s">
        <v>1270</v>
      </c>
      <c r="AE4" s="1" t="s">
        <v>1270</v>
      </c>
      <c r="AF4" s="1" t="s">
        <v>1270</v>
      </c>
      <c r="AG4" s="1" t="s">
        <v>1270</v>
      </c>
      <c r="AH4" s="1" t="s">
        <v>1270</v>
      </c>
      <c r="AI4" s="1" t="s">
        <v>1270</v>
      </c>
    </row>
    <row r="5" spans="1:35">
      <c r="A5" s="8"/>
      <c r="B5" s="8"/>
      <c r="C5" s="8"/>
      <c r="D5" s="1"/>
      <c r="E5" s="1"/>
      <c r="F5" s="1"/>
      <c r="G5" s="1"/>
      <c r="H5" s="1"/>
      <c r="I5" s="1"/>
      <c r="J5" s="1"/>
      <c r="K5" s="1"/>
      <c r="L5" s="1"/>
      <c r="M5" s="1"/>
      <c r="N5" s="1"/>
      <c r="O5" s="1"/>
      <c r="P5" s="1" t="s">
        <v>468</v>
      </c>
      <c r="Q5" s="1" t="s">
        <v>454</v>
      </c>
      <c r="R5" s="1" t="s">
        <v>463</v>
      </c>
      <c r="S5" s="1" t="s">
        <v>472</v>
      </c>
      <c r="T5" s="1" t="s">
        <v>450</v>
      </c>
      <c r="U5" s="1" t="s">
        <v>445</v>
      </c>
      <c r="V5" s="1" t="s">
        <v>459</v>
      </c>
      <c r="W5" s="1" t="s">
        <v>445</v>
      </c>
      <c r="X5" s="1" t="s">
        <v>450</v>
      </c>
      <c r="Y5" s="1" t="s">
        <v>454</v>
      </c>
      <c r="Z5" s="1" t="s">
        <v>463</v>
      </c>
      <c r="AA5" s="1" t="s">
        <v>472</v>
      </c>
      <c r="AB5" s="1" t="s">
        <v>459</v>
      </c>
      <c r="AC5" s="1" t="s">
        <v>468</v>
      </c>
      <c r="AD5" s="1" t="s">
        <v>468</v>
      </c>
      <c r="AE5" s="1" t="s">
        <v>459</v>
      </c>
      <c r="AF5" s="1" t="s">
        <v>472</v>
      </c>
      <c r="AG5" s="1" t="s">
        <v>445</v>
      </c>
      <c r="AH5" s="1" t="s">
        <v>450</v>
      </c>
      <c r="AI5" s="1" t="s">
        <v>454</v>
      </c>
    </row>
    <row r="6" spans="1:35" ht="30">
      <c r="A6" s="3" t="s">
        <v>13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c r="A7" s="2" t="s">
        <v>1309</v>
      </c>
      <c r="B7" s="4" t="s">
        <v>6</v>
      </c>
      <c r="C7" s="4" t="s">
        <v>6</v>
      </c>
      <c r="D7" s="4" t="s">
        <v>6</v>
      </c>
      <c r="E7" s="4" t="s">
        <v>6</v>
      </c>
      <c r="F7" s="4" t="s">
        <v>6</v>
      </c>
      <c r="G7" s="4" t="s">
        <v>6</v>
      </c>
      <c r="H7" s="4" t="s">
        <v>6</v>
      </c>
      <c r="I7" s="4" t="s">
        <v>6</v>
      </c>
      <c r="J7" s="4" t="s">
        <v>6</v>
      </c>
      <c r="K7" s="4" t="s">
        <v>6</v>
      </c>
      <c r="L7" s="4" t="s">
        <v>6</v>
      </c>
      <c r="M7" s="4" t="s">
        <v>6</v>
      </c>
      <c r="N7" s="4" t="s">
        <v>6</v>
      </c>
      <c r="O7" s="4" t="s">
        <v>1310</v>
      </c>
      <c r="P7" s="4" t="s">
        <v>1311</v>
      </c>
      <c r="Q7" s="4" t="s">
        <v>1312</v>
      </c>
      <c r="R7" s="4" t="s">
        <v>1312</v>
      </c>
      <c r="S7" s="4" t="s">
        <v>1312</v>
      </c>
      <c r="T7" s="4" t="s">
        <v>1313</v>
      </c>
      <c r="U7" s="4" t="s">
        <v>1314</v>
      </c>
      <c r="V7" s="4" t="s">
        <v>1314</v>
      </c>
      <c r="W7" s="4" t="s">
        <v>1315</v>
      </c>
      <c r="X7" s="4" t="s">
        <v>1316</v>
      </c>
      <c r="Y7" s="4" t="s">
        <v>1316</v>
      </c>
      <c r="Z7" s="4" t="s">
        <v>1311</v>
      </c>
      <c r="AA7" s="4" t="s">
        <v>1317</v>
      </c>
      <c r="AB7" s="4" t="s">
        <v>1312</v>
      </c>
      <c r="AC7" s="4" t="s">
        <v>1312</v>
      </c>
      <c r="AD7" s="4" t="s">
        <v>1318</v>
      </c>
      <c r="AE7" s="4" t="s">
        <v>1319</v>
      </c>
      <c r="AF7" s="4" t="s">
        <v>1319</v>
      </c>
      <c r="AG7" s="4" t="s">
        <v>1312</v>
      </c>
      <c r="AH7" s="4" t="s">
        <v>1312</v>
      </c>
      <c r="AI7" s="4" t="s">
        <v>1312</v>
      </c>
    </row>
    <row r="8" spans="1:35" ht="30">
      <c r="A8" s="2" t="s">
        <v>1320</v>
      </c>
      <c r="B8" s="4" t="s">
        <v>6</v>
      </c>
      <c r="C8" s="4" t="s">
        <v>6</v>
      </c>
      <c r="D8" s="7">
        <v>380000</v>
      </c>
      <c r="E8" s="4" t="s">
        <v>6</v>
      </c>
      <c r="F8" s="4" t="s">
        <v>6</v>
      </c>
      <c r="G8" s="4" t="s">
        <v>6</v>
      </c>
      <c r="H8" s="4" t="s">
        <v>6</v>
      </c>
      <c r="I8" s="7">
        <v>380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c r="A9" s="2" t="s">
        <v>1321</v>
      </c>
      <c r="B9" s="4" t="s">
        <v>6</v>
      </c>
      <c r="C9" s="4" t="s">
        <v>6</v>
      </c>
      <c r="D9" s="6">
        <v>11634000</v>
      </c>
      <c r="E9" s="6">
        <v>197000</v>
      </c>
      <c r="F9" s="6">
        <v>330000</v>
      </c>
      <c r="G9" s="6">
        <v>961000</v>
      </c>
      <c r="H9" s="6">
        <v>1091000</v>
      </c>
      <c r="I9" s="6">
        <v>3608000</v>
      </c>
      <c r="J9" s="6">
        <v>1901000</v>
      </c>
      <c r="K9" s="6">
        <v>3546000</v>
      </c>
      <c r="L9" s="6">
        <v>1488000</v>
      </c>
      <c r="M9" s="6">
        <v>1091000</v>
      </c>
      <c r="N9" s="6">
        <v>9055000</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ht="30">
      <c r="A10" s="2" t="s">
        <v>1322</v>
      </c>
      <c r="B10" s="6">
        <v>189885902</v>
      </c>
      <c r="C10" s="4" t="s">
        <v>6</v>
      </c>
      <c r="D10" s="6">
        <v>11251000</v>
      </c>
      <c r="E10" s="6">
        <v>197000</v>
      </c>
      <c r="F10" s="6">
        <v>328000</v>
      </c>
      <c r="G10" s="6">
        <v>961000</v>
      </c>
      <c r="H10" s="6">
        <v>1091000</v>
      </c>
      <c r="I10" s="6">
        <v>3227000</v>
      </c>
      <c r="J10" s="6">
        <v>1901000</v>
      </c>
      <c r="K10" s="6">
        <v>3546000</v>
      </c>
      <c r="L10" s="6">
        <v>1486000</v>
      </c>
      <c r="M10" s="6">
        <v>1091000</v>
      </c>
      <c r="N10" s="6">
        <v>8674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c r="A11" s="2" t="s">
        <v>436</v>
      </c>
      <c r="B11" s="6">
        <v>188743273</v>
      </c>
      <c r="C11" s="6">
        <v>215118407</v>
      </c>
      <c r="D11" s="6">
        <v>11150000</v>
      </c>
      <c r="E11" s="6">
        <v>201000</v>
      </c>
      <c r="F11" s="6">
        <v>333000</v>
      </c>
      <c r="G11" s="6">
        <v>913000</v>
      </c>
      <c r="H11" s="6">
        <v>1094000</v>
      </c>
      <c r="I11" s="6">
        <v>3177000</v>
      </c>
      <c r="J11" s="6">
        <v>1841000</v>
      </c>
      <c r="K11" s="6">
        <v>3591000</v>
      </c>
      <c r="L11" s="6">
        <v>1447000</v>
      </c>
      <c r="M11" s="6">
        <v>1094000</v>
      </c>
      <c r="N11" s="6">
        <v>8609000</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c r="A12" s="2" t="s">
        <v>1323</v>
      </c>
      <c r="B12" s="4" t="s">
        <v>6</v>
      </c>
      <c r="C12" s="4" t="s">
        <v>6</v>
      </c>
      <c r="D12" s="7">
        <v>-101000</v>
      </c>
      <c r="E12" s="7">
        <v>4000</v>
      </c>
      <c r="F12" s="7">
        <v>5000</v>
      </c>
      <c r="G12" s="7">
        <v>-48000</v>
      </c>
      <c r="H12" s="7">
        <v>3000</v>
      </c>
      <c r="I12" s="7">
        <v>-50000</v>
      </c>
      <c r="J12" s="7">
        <v>-60000</v>
      </c>
      <c r="K12" s="7">
        <v>45000</v>
      </c>
      <c r="L12" s="7">
        <v>-39000</v>
      </c>
      <c r="M12" s="7">
        <v>3000</v>
      </c>
      <c r="N12" s="7">
        <v>-65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sheetData>
  <mergeCells count="3">
    <mergeCell ref="A1:A5"/>
    <mergeCell ref="B1:B5"/>
    <mergeCell ref="C1: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324</v>
      </c>
      <c r="B1" s="8" t="s">
        <v>1</v>
      </c>
      <c r="C1" s="8"/>
      <c r="D1" s="8"/>
    </row>
    <row r="2" spans="1:4">
      <c r="A2" s="8"/>
      <c r="B2" s="1" t="s">
        <v>2</v>
      </c>
      <c r="C2" s="1" t="s">
        <v>34</v>
      </c>
      <c r="D2" s="1" t="s">
        <v>83</v>
      </c>
    </row>
    <row r="3" spans="1:4" ht="30">
      <c r="A3" s="3" t="s">
        <v>344</v>
      </c>
      <c r="B3" s="4" t="s">
        <v>6</v>
      </c>
      <c r="C3" s="4" t="s">
        <v>6</v>
      </c>
      <c r="D3" s="4" t="s">
        <v>6</v>
      </c>
    </row>
    <row r="4" spans="1:4">
      <c r="A4" s="2" t="s">
        <v>481</v>
      </c>
      <c r="B4" s="7">
        <v>-1839593</v>
      </c>
      <c r="C4" s="7">
        <v>203380</v>
      </c>
      <c r="D4" s="7">
        <v>-1971458</v>
      </c>
    </row>
    <row r="5" spans="1:4" ht="30">
      <c r="A5" s="2" t="s">
        <v>484</v>
      </c>
      <c r="B5" s="6">
        <v>1208691</v>
      </c>
      <c r="C5" s="6">
        <v>-1889769</v>
      </c>
      <c r="D5" s="6">
        <v>2584074</v>
      </c>
    </row>
    <row r="6" spans="1:4" ht="60">
      <c r="A6" s="2" t="s">
        <v>486</v>
      </c>
      <c r="B6" s="6">
        <v>-123233</v>
      </c>
      <c r="C6" s="6">
        <v>-153204</v>
      </c>
      <c r="D6" s="6">
        <v>-577017</v>
      </c>
    </row>
    <row r="7" spans="1:4" ht="60">
      <c r="A7" s="2" t="s">
        <v>490</v>
      </c>
      <c r="B7" s="4">
        <v>0</v>
      </c>
      <c r="C7" s="4">
        <v>0</v>
      </c>
      <c r="D7" s="6">
        <v>167781</v>
      </c>
    </row>
    <row r="8" spans="1:4" ht="30">
      <c r="A8" s="2" t="s">
        <v>491</v>
      </c>
      <c r="B8" s="6">
        <v>1085458</v>
      </c>
      <c r="C8" s="6">
        <v>-2042973</v>
      </c>
      <c r="D8" s="6">
        <v>2174838</v>
      </c>
    </row>
    <row r="9" spans="1:4">
      <c r="A9" s="2" t="s">
        <v>493</v>
      </c>
      <c r="B9" s="7">
        <v>-754135</v>
      </c>
      <c r="C9" s="7">
        <v>-1839593</v>
      </c>
      <c r="D9" s="7">
        <v>20338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8" t="s">
        <v>1325</v>
      </c>
      <c r="B1" s="1" t="s">
        <v>1</v>
      </c>
      <c r="C1" s="1"/>
      <c r="D1" s="1"/>
    </row>
    <row r="2" spans="1:4">
      <c r="A2" s="8"/>
      <c r="B2" s="1" t="s">
        <v>2</v>
      </c>
      <c r="C2" s="8" t="s">
        <v>34</v>
      </c>
      <c r="D2" s="8" t="s">
        <v>83</v>
      </c>
    </row>
    <row r="3" spans="1:4">
      <c r="A3" s="8"/>
      <c r="B3" s="1" t="s">
        <v>1326</v>
      </c>
      <c r="C3" s="8"/>
      <c r="D3" s="8"/>
    </row>
    <row r="4" spans="1:4">
      <c r="A4" s="3" t="s">
        <v>1327</v>
      </c>
      <c r="B4" s="4" t="s">
        <v>6</v>
      </c>
      <c r="C4" s="4" t="s">
        <v>6</v>
      </c>
      <c r="D4" s="4" t="s">
        <v>6</v>
      </c>
    </row>
    <row r="5" spans="1:4">
      <c r="A5" s="2" t="s">
        <v>85</v>
      </c>
      <c r="B5" s="7">
        <v>3508081</v>
      </c>
      <c r="C5" s="7">
        <v>2873942</v>
      </c>
      <c r="D5" s="4" t="s">
        <v>6</v>
      </c>
    </row>
    <row r="6" spans="1:4" ht="30">
      <c r="A6" s="2" t="s">
        <v>1328</v>
      </c>
      <c r="B6" s="4">
        <v>0</v>
      </c>
      <c r="C6" s="4">
        <v>0</v>
      </c>
      <c r="D6" s="4" t="s">
        <v>6</v>
      </c>
    </row>
    <row r="7" spans="1:4" ht="30">
      <c r="A7" s="2" t="s">
        <v>1329</v>
      </c>
      <c r="B7" s="4" t="s">
        <v>1330</v>
      </c>
      <c r="C7" s="4" t="s">
        <v>6</v>
      </c>
      <c r="D7" s="4" t="s">
        <v>6</v>
      </c>
    </row>
    <row r="8" spans="1:4">
      <c r="A8" s="2" t="s">
        <v>1331</v>
      </c>
      <c r="B8" s="4">
        <v>4</v>
      </c>
      <c r="C8" s="4" t="s">
        <v>6</v>
      </c>
      <c r="D8" s="4" t="s">
        <v>6</v>
      </c>
    </row>
    <row r="9" spans="1:4" ht="30">
      <c r="A9" s="2" t="s">
        <v>1332</v>
      </c>
      <c r="B9" s="6">
        <v>14264243</v>
      </c>
      <c r="C9" s="6">
        <v>8116349</v>
      </c>
      <c r="D9" s="6">
        <v>10858784</v>
      </c>
    </row>
    <row r="10" spans="1:4" ht="45">
      <c r="A10" s="2" t="s">
        <v>1333</v>
      </c>
      <c r="B10" s="4" t="s">
        <v>1334</v>
      </c>
      <c r="C10" s="4" t="s">
        <v>6</v>
      </c>
      <c r="D10" s="4" t="s">
        <v>6</v>
      </c>
    </row>
    <row r="11" spans="1:4" ht="30">
      <c r="A11" s="2" t="s">
        <v>1335</v>
      </c>
      <c r="B11" s="6">
        <v>414195</v>
      </c>
      <c r="C11" s="6">
        <v>683995</v>
      </c>
      <c r="D11" s="6">
        <v>802957</v>
      </c>
    </row>
    <row r="12" spans="1:4">
      <c r="A12" s="2" t="s">
        <v>1336</v>
      </c>
      <c r="B12" s="4">
        <v>0</v>
      </c>
      <c r="C12" s="4" t="s">
        <v>6</v>
      </c>
      <c r="D12" s="4" t="s">
        <v>6</v>
      </c>
    </row>
    <row r="13" spans="1:4">
      <c r="A13" s="2" t="s">
        <v>1337</v>
      </c>
      <c r="B13" s="4" t="s">
        <v>6</v>
      </c>
      <c r="C13" s="4" t="s">
        <v>6</v>
      </c>
      <c r="D13" s="4" t="s">
        <v>6</v>
      </c>
    </row>
    <row r="14" spans="1:4">
      <c r="A14" s="3" t="s">
        <v>1327</v>
      </c>
      <c r="B14" s="4" t="s">
        <v>6</v>
      </c>
      <c r="C14" s="4" t="s">
        <v>6</v>
      </c>
      <c r="D14" s="4" t="s">
        <v>6</v>
      </c>
    </row>
    <row r="15" spans="1:4" ht="45">
      <c r="A15" s="2" t="s">
        <v>1338</v>
      </c>
      <c r="B15" s="215">
        <v>0.23799999999999999</v>
      </c>
      <c r="C15" s="4" t="s">
        <v>6</v>
      </c>
      <c r="D15" s="4" t="s">
        <v>6</v>
      </c>
    </row>
    <row r="16" spans="1:4">
      <c r="A16" s="2" t="s">
        <v>1190</v>
      </c>
      <c r="B16" s="4" t="s">
        <v>6</v>
      </c>
      <c r="C16" s="4" t="s">
        <v>6</v>
      </c>
      <c r="D16" s="4" t="s">
        <v>6</v>
      </c>
    </row>
    <row r="17" spans="1:4">
      <c r="A17" s="3" t="s">
        <v>1327</v>
      </c>
      <c r="B17" s="4" t="s">
        <v>6</v>
      </c>
      <c r="C17" s="4" t="s">
        <v>6</v>
      </c>
      <c r="D17" s="4" t="s">
        <v>6</v>
      </c>
    </row>
    <row r="18" spans="1:4">
      <c r="A18" s="2" t="s">
        <v>1339</v>
      </c>
      <c r="B18" s="4">
        <v>1.1499999999999999</v>
      </c>
      <c r="C18" s="4" t="s">
        <v>6</v>
      </c>
      <c r="D18" s="4" t="s">
        <v>6</v>
      </c>
    </row>
    <row r="19" spans="1:4">
      <c r="A19" s="2" t="s">
        <v>1340</v>
      </c>
      <c r="B19" s="215">
        <v>0.04</v>
      </c>
      <c r="C19" s="4" t="s">
        <v>6</v>
      </c>
      <c r="D19" s="4" t="s">
        <v>6</v>
      </c>
    </row>
    <row r="20" spans="1:4">
      <c r="A20" s="2" t="s">
        <v>1191</v>
      </c>
      <c r="B20" s="4" t="s">
        <v>6</v>
      </c>
      <c r="C20" s="4" t="s">
        <v>6</v>
      </c>
      <c r="D20" s="4" t="s">
        <v>6</v>
      </c>
    </row>
    <row r="21" spans="1:4">
      <c r="A21" s="3" t="s">
        <v>1327</v>
      </c>
      <c r="B21" s="4" t="s">
        <v>6</v>
      </c>
      <c r="C21" s="4" t="s">
        <v>6</v>
      </c>
      <c r="D21" s="4" t="s">
        <v>6</v>
      </c>
    </row>
    <row r="22" spans="1:4">
      <c r="A22" s="2" t="s">
        <v>1340</v>
      </c>
      <c r="B22" s="215">
        <v>0.12</v>
      </c>
      <c r="C22" s="4" t="s">
        <v>6</v>
      </c>
      <c r="D22" s="4" t="s">
        <v>6</v>
      </c>
    </row>
    <row r="23" spans="1:4">
      <c r="A23" s="2" t="s">
        <v>1341</v>
      </c>
      <c r="B23" s="4" t="s">
        <v>6</v>
      </c>
      <c r="C23" s="4" t="s">
        <v>6</v>
      </c>
      <c r="D23" s="4" t="s">
        <v>6</v>
      </c>
    </row>
    <row r="24" spans="1:4">
      <c r="A24" s="3" t="s">
        <v>1327</v>
      </c>
      <c r="B24" s="4" t="s">
        <v>6</v>
      </c>
      <c r="C24" s="4" t="s">
        <v>6</v>
      </c>
      <c r="D24" s="4" t="s">
        <v>6</v>
      </c>
    </row>
    <row r="25" spans="1:4" ht="45">
      <c r="A25" s="2" t="s">
        <v>1342</v>
      </c>
      <c r="B25" s="215">
        <v>0.8</v>
      </c>
      <c r="C25" s="4" t="s">
        <v>6</v>
      </c>
      <c r="D25" s="4" t="s">
        <v>6</v>
      </c>
    </row>
    <row r="26" spans="1:4">
      <c r="A26" s="2" t="s">
        <v>1343</v>
      </c>
      <c r="B26" s="4" t="s">
        <v>6</v>
      </c>
      <c r="C26" s="4" t="s">
        <v>6</v>
      </c>
      <c r="D26" s="4" t="s">
        <v>6</v>
      </c>
    </row>
    <row r="27" spans="1:4">
      <c r="A27" s="3" t="s">
        <v>1327</v>
      </c>
      <c r="B27" s="4" t="s">
        <v>6</v>
      </c>
      <c r="C27" s="4" t="s">
        <v>6</v>
      </c>
      <c r="D27" s="4" t="s">
        <v>6</v>
      </c>
    </row>
    <row r="28" spans="1:4">
      <c r="A28" s="2" t="s">
        <v>1344</v>
      </c>
      <c r="B28" s="215">
        <v>0.8</v>
      </c>
      <c r="C28" s="4" t="s">
        <v>6</v>
      </c>
      <c r="D28" s="4" t="s">
        <v>6</v>
      </c>
    </row>
    <row r="29" spans="1:4">
      <c r="A29" s="2" t="s">
        <v>1345</v>
      </c>
      <c r="B29" s="4" t="s">
        <v>6</v>
      </c>
      <c r="C29" s="4" t="s">
        <v>6</v>
      </c>
      <c r="D29" s="4" t="s">
        <v>6</v>
      </c>
    </row>
    <row r="30" spans="1:4">
      <c r="A30" s="3" t="s">
        <v>1327</v>
      </c>
      <c r="B30" s="4" t="s">
        <v>6</v>
      </c>
      <c r="C30" s="4" t="s">
        <v>6</v>
      </c>
      <c r="D30" s="4" t="s">
        <v>6</v>
      </c>
    </row>
    <row r="31" spans="1:4">
      <c r="A31" s="2" t="s">
        <v>1344</v>
      </c>
      <c r="B31" s="215">
        <v>0.95</v>
      </c>
      <c r="C31" s="4" t="s">
        <v>6</v>
      </c>
      <c r="D31" s="4" t="s">
        <v>6</v>
      </c>
    </row>
    <row r="32" spans="1:4">
      <c r="A32" s="2" t="s">
        <v>501</v>
      </c>
      <c r="B32" s="4" t="s">
        <v>6</v>
      </c>
      <c r="C32" s="4" t="s">
        <v>6</v>
      </c>
      <c r="D32" s="4" t="s">
        <v>6</v>
      </c>
    </row>
    <row r="33" spans="1:4">
      <c r="A33" s="3" t="s">
        <v>1327</v>
      </c>
      <c r="B33" s="4" t="s">
        <v>6</v>
      </c>
      <c r="C33" s="4" t="s">
        <v>6</v>
      </c>
      <c r="D33" s="4" t="s">
        <v>6</v>
      </c>
    </row>
    <row r="34" spans="1:4">
      <c r="A34" s="2" t="s">
        <v>85</v>
      </c>
      <c r="B34" s="6">
        <v>156474</v>
      </c>
      <c r="C34" s="6">
        <v>161036</v>
      </c>
      <c r="D34" s="4" t="s">
        <v>6</v>
      </c>
    </row>
    <row r="35" spans="1:4">
      <c r="A35" s="2" t="s">
        <v>1346</v>
      </c>
      <c r="B35" s="4" t="s">
        <v>6</v>
      </c>
      <c r="C35" s="4" t="s">
        <v>6</v>
      </c>
      <c r="D35" s="4" t="s">
        <v>6</v>
      </c>
    </row>
    <row r="36" spans="1:4">
      <c r="A36" s="3" t="s">
        <v>1327</v>
      </c>
      <c r="B36" s="4" t="s">
        <v>6</v>
      </c>
      <c r="C36" s="4" t="s">
        <v>6</v>
      </c>
      <c r="D36" s="4" t="s">
        <v>6</v>
      </c>
    </row>
    <row r="37" spans="1:4">
      <c r="A37" s="2" t="s">
        <v>1347</v>
      </c>
      <c r="B37" s="4" t="s">
        <v>1213</v>
      </c>
      <c r="C37" s="4" t="s">
        <v>6</v>
      </c>
      <c r="D37" s="4" t="s">
        <v>6</v>
      </c>
    </row>
    <row r="38" spans="1:4">
      <c r="A38" s="2" t="s">
        <v>1348</v>
      </c>
      <c r="B38" s="4" t="s">
        <v>6</v>
      </c>
      <c r="C38" s="4" t="s">
        <v>6</v>
      </c>
      <c r="D38" s="4" t="s">
        <v>6</v>
      </c>
    </row>
    <row r="39" spans="1:4">
      <c r="A39" s="3" t="s">
        <v>1327</v>
      </c>
      <c r="B39" s="4" t="s">
        <v>6</v>
      </c>
      <c r="C39" s="4" t="s">
        <v>6</v>
      </c>
      <c r="D39" s="4" t="s">
        <v>6</v>
      </c>
    </row>
    <row r="40" spans="1:4" ht="30">
      <c r="A40" s="2" t="s">
        <v>1328</v>
      </c>
      <c r="B40" s="6">
        <v>6154420</v>
      </c>
      <c r="C40" s="6">
        <v>12302311</v>
      </c>
      <c r="D40" s="4" t="s">
        <v>6</v>
      </c>
    </row>
    <row r="41" spans="1:4">
      <c r="A41" s="2" t="s">
        <v>1349</v>
      </c>
      <c r="B41" s="4" t="s">
        <v>6</v>
      </c>
      <c r="C41" s="4" t="s">
        <v>6</v>
      </c>
      <c r="D41" s="4" t="s">
        <v>6</v>
      </c>
    </row>
    <row r="42" spans="1:4">
      <c r="A42" s="3" t="s">
        <v>1327</v>
      </c>
      <c r="B42" s="4" t="s">
        <v>6</v>
      </c>
      <c r="C42" s="4" t="s">
        <v>6</v>
      </c>
      <c r="D42" s="4" t="s">
        <v>6</v>
      </c>
    </row>
    <row r="43" spans="1:4" ht="30">
      <c r="A43" s="2" t="s">
        <v>1328</v>
      </c>
      <c r="B43" s="6">
        <v>1673375</v>
      </c>
      <c r="C43" s="6">
        <v>438789</v>
      </c>
      <c r="D43" s="4" t="s">
        <v>6</v>
      </c>
    </row>
    <row r="44" spans="1:4">
      <c r="A44" s="2" t="s">
        <v>74</v>
      </c>
      <c r="B44" s="4" t="s">
        <v>6</v>
      </c>
      <c r="C44" s="4" t="s">
        <v>6</v>
      </c>
      <c r="D44" s="4" t="s">
        <v>6</v>
      </c>
    </row>
    <row r="45" spans="1:4">
      <c r="A45" s="3" t="s">
        <v>1327</v>
      </c>
      <c r="B45" s="4" t="s">
        <v>6</v>
      </c>
      <c r="C45" s="4" t="s">
        <v>6</v>
      </c>
      <c r="D45" s="4" t="s">
        <v>6</v>
      </c>
    </row>
    <row r="46" spans="1:4" ht="45">
      <c r="A46" s="2" t="s">
        <v>1350</v>
      </c>
      <c r="B46" s="6">
        <v>11800000</v>
      </c>
      <c r="C46" s="4" t="s">
        <v>6</v>
      </c>
      <c r="D46" s="4" t="s">
        <v>6</v>
      </c>
    </row>
    <row r="47" spans="1:4">
      <c r="A47" s="2" t="s">
        <v>1351</v>
      </c>
      <c r="B47" s="6">
        <v>1739201</v>
      </c>
      <c r="C47" s="6">
        <v>47283</v>
      </c>
      <c r="D47" s="4" t="s">
        <v>6</v>
      </c>
    </row>
    <row r="48" spans="1:4">
      <c r="A48" s="2" t="s">
        <v>85</v>
      </c>
      <c r="B48" s="6">
        <v>1292296</v>
      </c>
      <c r="C48" s="4" t="s">
        <v>6</v>
      </c>
      <c r="D48" s="4" t="s">
        <v>6</v>
      </c>
    </row>
    <row r="49" spans="1:4" ht="30">
      <c r="A49" s="2" t="s">
        <v>1328</v>
      </c>
      <c r="B49" s="6">
        <v>6154420</v>
      </c>
      <c r="C49" s="6">
        <v>12302311</v>
      </c>
      <c r="D49" s="4" t="s">
        <v>6</v>
      </c>
    </row>
    <row r="50" spans="1:4">
      <c r="A50" s="2" t="s">
        <v>1352</v>
      </c>
      <c r="B50" s="4" t="s">
        <v>6</v>
      </c>
      <c r="C50" s="4" t="s">
        <v>6</v>
      </c>
      <c r="D50" s="4" t="s">
        <v>6</v>
      </c>
    </row>
    <row r="51" spans="1:4">
      <c r="A51" s="3" t="s">
        <v>1327</v>
      </c>
      <c r="B51" s="4" t="s">
        <v>6</v>
      </c>
      <c r="C51" s="4" t="s">
        <v>6</v>
      </c>
      <c r="D51" s="4" t="s">
        <v>6</v>
      </c>
    </row>
    <row r="52" spans="1:4">
      <c r="A52" s="2" t="s">
        <v>1351</v>
      </c>
      <c r="B52" s="4">
        <v>0</v>
      </c>
      <c r="C52" s="4">
        <v>0</v>
      </c>
      <c r="D52" s="4" t="s">
        <v>6</v>
      </c>
    </row>
    <row r="53" spans="1:4">
      <c r="A53" s="2" t="s">
        <v>1353</v>
      </c>
      <c r="B53" s="4" t="s">
        <v>6</v>
      </c>
      <c r="C53" s="4" t="s">
        <v>6</v>
      </c>
      <c r="D53" s="4" t="s">
        <v>6</v>
      </c>
    </row>
    <row r="54" spans="1:4">
      <c r="A54" s="3" t="s">
        <v>1327</v>
      </c>
      <c r="B54" s="4" t="s">
        <v>6</v>
      </c>
      <c r="C54" s="4" t="s">
        <v>6</v>
      </c>
      <c r="D54" s="4" t="s">
        <v>6</v>
      </c>
    </row>
    <row r="55" spans="1:4">
      <c r="A55" s="2" t="s">
        <v>1351</v>
      </c>
      <c r="B55" s="7">
        <v>1003007</v>
      </c>
      <c r="C55" s="4" t="s">
        <v>6</v>
      </c>
      <c r="D55" s="4" t="s">
        <v>6</v>
      </c>
    </row>
  </sheetData>
  <mergeCells count="3">
    <mergeCell ref="A1:A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34</v>
      </c>
      <c r="B1" s="8" t="s">
        <v>1</v>
      </c>
      <c r="C1" s="8"/>
      <c r="D1" s="8"/>
    </row>
    <row r="2" spans="1:4">
      <c r="A2" s="8"/>
      <c r="B2" s="1" t="s">
        <v>2</v>
      </c>
      <c r="C2" s="1" t="s">
        <v>34</v>
      </c>
      <c r="D2" s="1" t="s">
        <v>83</v>
      </c>
    </row>
    <row r="3" spans="1:4" ht="30">
      <c r="A3" s="2" t="s">
        <v>135</v>
      </c>
      <c r="B3" s="7">
        <v>-77472</v>
      </c>
      <c r="C3" s="7">
        <v>-96313</v>
      </c>
      <c r="D3" s="7">
        <v>-362749</v>
      </c>
    </row>
    <row r="4" spans="1:4" ht="60">
      <c r="A4" s="2" t="s">
        <v>136</v>
      </c>
      <c r="B4" s="6">
        <v>759860</v>
      </c>
      <c r="C4" s="6">
        <v>-1188031</v>
      </c>
      <c r="D4" s="6">
        <v>1624516</v>
      </c>
    </row>
    <row r="5" spans="1:4" ht="45">
      <c r="A5" s="2" t="s">
        <v>137</v>
      </c>
      <c r="B5" s="7">
        <v>0</v>
      </c>
      <c r="C5" s="7">
        <v>0</v>
      </c>
      <c r="D5" s="7">
        <v>1054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354</v>
      </c>
      <c r="B1" s="1" t="s">
        <v>2</v>
      </c>
      <c r="C1" s="1" t="s">
        <v>34</v>
      </c>
    </row>
    <row r="2" spans="1:3" ht="30">
      <c r="A2" s="3" t="s">
        <v>498</v>
      </c>
      <c r="B2" s="4" t="s">
        <v>6</v>
      </c>
      <c r="C2" s="4" t="s">
        <v>6</v>
      </c>
    </row>
    <row r="3" spans="1:3">
      <c r="A3" s="2" t="s">
        <v>506</v>
      </c>
      <c r="B3" s="7">
        <v>1364853</v>
      </c>
      <c r="C3" s="7">
        <v>1100666</v>
      </c>
    </row>
    <row r="4" spans="1:3">
      <c r="A4" s="2" t="s">
        <v>507</v>
      </c>
      <c r="B4" s="6">
        <v>536732494</v>
      </c>
      <c r="C4" s="6">
        <v>470862703</v>
      </c>
    </row>
    <row r="5" spans="1:3">
      <c r="A5" s="2" t="s">
        <v>74</v>
      </c>
      <c r="B5" s="4" t="s">
        <v>6</v>
      </c>
      <c r="C5" s="4" t="s">
        <v>6</v>
      </c>
    </row>
    <row r="6" spans="1:3" ht="30">
      <c r="A6" s="3" t="s">
        <v>498</v>
      </c>
      <c r="B6" s="4" t="s">
        <v>6</v>
      </c>
      <c r="C6" s="4" t="s">
        <v>6</v>
      </c>
    </row>
    <row r="7" spans="1:3" ht="45">
      <c r="A7" s="2" t="s">
        <v>1355</v>
      </c>
      <c r="B7" s="6">
        <v>546570720</v>
      </c>
      <c r="C7" s="6">
        <v>480152265</v>
      </c>
    </row>
    <row r="8" spans="1:3">
      <c r="A8" s="2" t="s">
        <v>506</v>
      </c>
      <c r="B8" s="6">
        <v>1364853</v>
      </c>
      <c r="C8" s="6">
        <v>1100666</v>
      </c>
    </row>
    <row r="9" spans="1:3">
      <c r="A9" s="2" t="s">
        <v>73</v>
      </c>
      <c r="B9" s="6">
        <v>8473373</v>
      </c>
      <c r="C9" s="6">
        <v>8188896</v>
      </c>
    </row>
    <row r="10" spans="1:3" ht="30">
      <c r="A10" s="2" t="s">
        <v>1356</v>
      </c>
      <c r="B10" s="4" t="s">
        <v>6</v>
      </c>
      <c r="C10" s="4" t="s">
        <v>6</v>
      </c>
    </row>
    <row r="11" spans="1:3" ht="30">
      <c r="A11" s="3" t="s">
        <v>498</v>
      </c>
      <c r="B11" s="4" t="s">
        <v>6</v>
      </c>
      <c r="C11" s="4" t="s">
        <v>6</v>
      </c>
    </row>
    <row r="12" spans="1:3" ht="45">
      <c r="A12" s="2" t="s">
        <v>1355</v>
      </c>
      <c r="B12" s="6">
        <v>152810501</v>
      </c>
      <c r="C12" s="6">
        <v>124571147</v>
      </c>
    </row>
    <row r="13" spans="1:3" ht="30">
      <c r="A13" s="2" t="s">
        <v>1357</v>
      </c>
      <c r="B13" s="4" t="s">
        <v>6</v>
      </c>
      <c r="C13" s="4" t="s">
        <v>6</v>
      </c>
    </row>
    <row r="14" spans="1:3" ht="30">
      <c r="A14" s="3" t="s">
        <v>498</v>
      </c>
      <c r="B14" s="4" t="s">
        <v>6</v>
      </c>
      <c r="C14" s="4" t="s">
        <v>6</v>
      </c>
    </row>
    <row r="15" spans="1:3" ht="45">
      <c r="A15" s="2" t="s">
        <v>1355</v>
      </c>
      <c r="B15" s="6">
        <v>300556023</v>
      </c>
      <c r="C15" s="6">
        <v>269609005</v>
      </c>
    </row>
    <row r="16" spans="1:3">
      <c r="A16" s="2" t="s">
        <v>1352</v>
      </c>
      <c r="B16" s="4" t="s">
        <v>6</v>
      </c>
      <c r="C16" s="4" t="s">
        <v>6</v>
      </c>
    </row>
    <row r="17" spans="1:3" ht="30">
      <c r="A17" s="3" t="s">
        <v>498</v>
      </c>
      <c r="B17" s="4" t="s">
        <v>6</v>
      </c>
      <c r="C17" s="4" t="s">
        <v>6</v>
      </c>
    </row>
    <row r="18" spans="1:3" ht="45">
      <c r="A18" s="2" t="s">
        <v>1355</v>
      </c>
      <c r="B18" s="6">
        <v>24759682</v>
      </c>
      <c r="C18" s="6">
        <v>23773942</v>
      </c>
    </row>
    <row r="19" spans="1:3" ht="30">
      <c r="A19" s="2" t="s">
        <v>1358</v>
      </c>
      <c r="B19" s="4" t="s">
        <v>6</v>
      </c>
      <c r="C19" s="4" t="s">
        <v>6</v>
      </c>
    </row>
    <row r="20" spans="1:3" ht="30">
      <c r="A20" s="3" t="s">
        <v>498</v>
      </c>
      <c r="B20" s="4" t="s">
        <v>6</v>
      </c>
      <c r="C20" s="4" t="s">
        <v>6</v>
      </c>
    </row>
    <row r="21" spans="1:3" ht="45">
      <c r="A21" s="2" t="s">
        <v>1355</v>
      </c>
      <c r="B21" s="6">
        <v>63485411</v>
      </c>
      <c r="C21" s="6">
        <v>44653355</v>
      </c>
    </row>
    <row r="22" spans="1:3" ht="30">
      <c r="A22" s="2" t="s">
        <v>1359</v>
      </c>
      <c r="B22" s="4" t="s">
        <v>6</v>
      </c>
      <c r="C22" s="4" t="s">
        <v>6</v>
      </c>
    </row>
    <row r="23" spans="1:3" ht="30">
      <c r="A23" s="3" t="s">
        <v>498</v>
      </c>
      <c r="B23" s="4" t="s">
        <v>6</v>
      </c>
      <c r="C23" s="4" t="s">
        <v>6</v>
      </c>
    </row>
    <row r="24" spans="1:3" ht="45">
      <c r="A24" s="2" t="s">
        <v>1355</v>
      </c>
      <c r="B24" s="7">
        <v>4959103</v>
      </c>
      <c r="C24" s="7">
        <v>1754481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30">
      <c r="A1" s="1" t="s">
        <v>1360</v>
      </c>
      <c r="B1" s="1" t="s">
        <v>2</v>
      </c>
      <c r="C1" s="1" t="s">
        <v>34</v>
      </c>
    </row>
    <row r="2" spans="1:3" ht="30">
      <c r="A2" s="3" t="s">
        <v>512</v>
      </c>
      <c r="B2" s="4" t="s">
        <v>6</v>
      </c>
      <c r="C2" s="4" t="s">
        <v>6</v>
      </c>
    </row>
    <row r="3" spans="1:3">
      <c r="A3" s="2" t="s">
        <v>506</v>
      </c>
      <c r="B3" s="7">
        <v>-1364853</v>
      </c>
      <c r="C3" s="7">
        <v>-1100666</v>
      </c>
    </row>
    <row r="4" spans="1:3">
      <c r="A4" s="2" t="s">
        <v>518</v>
      </c>
      <c r="B4" s="6">
        <v>69634219</v>
      </c>
      <c r="C4" s="6">
        <v>108991590</v>
      </c>
    </row>
    <row r="5" spans="1:3">
      <c r="A5" s="2" t="s">
        <v>509</v>
      </c>
      <c r="B5" s="4" t="s">
        <v>6</v>
      </c>
      <c r="C5" s="4" t="s">
        <v>6</v>
      </c>
    </row>
    <row r="6" spans="1:3" ht="30">
      <c r="A6" s="3" t="s">
        <v>512</v>
      </c>
      <c r="B6" s="4" t="s">
        <v>6</v>
      </c>
      <c r="C6" s="4" t="s">
        <v>6</v>
      </c>
    </row>
    <row r="7" spans="1:3">
      <c r="A7" s="2" t="s">
        <v>85</v>
      </c>
      <c r="B7" s="6">
        <v>39768230</v>
      </c>
      <c r="C7" s="6">
        <v>53830867</v>
      </c>
    </row>
    <row r="8" spans="1:3">
      <c r="A8" s="2" t="s">
        <v>1361</v>
      </c>
      <c r="B8" s="6">
        <v>5993661</v>
      </c>
      <c r="C8" s="6">
        <v>7757070</v>
      </c>
    </row>
    <row r="9" spans="1:3">
      <c r="A9" s="2" t="s">
        <v>515</v>
      </c>
      <c r="B9" s="4">
        <v>0</v>
      </c>
      <c r="C9" s="6">
        <v>705446</v>
      </c>
    </row>
    <row r="10" spans="1:3">
      <c r="A10" s="2" t="s">
        <v>506</v>
      </c>
      <c r="B10" s="4">
        <v>0</v>
      </c>
      <c r="C10" s="4">
        <v>0</v>
      </c>
    </row>
    <row r="11" spans="1:3">
      <c r="A11" s="2" t="s">
        <v>518</v>
      </c>
      <c r="B11" s="6">
        <v>30701371</v>
      </c>
      <c r="C11" s="6">
        <v>41859921</v>
      </c>
    </row>
    <row r="12" spans="1:3">
      <c r="A12" s="2" t="s">
        <v>510</v>
      </c>
      <c r="B12" s="4" t="s">
        <v>6</v>
      </c>
      <c r="C12" s="4" t="s">
        <v>6</v>
      </c>
    </row>
    <row r="13" spans="1:3" ht="30">
      <c r="A13" s="3" t="s">
        <v>512</v>
      </c>
      <c r="B13" s="4" t="s">
        <v>6</v>
      </c>
      <c r="C13" s="4" t="s">
        <v>6</v>
      </c>
    </row>
    <row r="14" spans="1:3">
      <c r="A14" s="2" t="s">
        <v>85</v>
      </c>
      <c r="B14" s="6">
        <v>43133879</v>
      </c>
      <c r="C14" s="6">
        <v>74792402</v>
      </c>
    </row>
    <row r="15" spans="1:3">
      <c r="A15" s="2" t="s">
        <v>1361</v>
      </c>
      <c r="B15" s="6">
        <v>273024</v>
      </c>
      <c r="C15" s="6">
        <v>3076192</v>
      </c>
    </row>
    <row r="16" spans="1:3">
      <c r="A16" s="2" t="s">
        <v>515</v>
      </c>
      <c r="B16" s="6">
        <v>997524</v>
      </c>
      <c r="C16" s="6">
        <v>3218832</v>
      </c>
    </row>
    <row r="17" spans="1:3">
      <c r="A17" s="2" t="s">
        <v>506</v>
      </c>
      <c r="B17" s="6">
        <v>17253</v>
      </c>
      <c r="C17" s="6">
        <v>22910</v>
      </c>
    </row>
    <row r="18" spans="1:3">
      <c r="A18" s="2" t="s">
        <v>518</v>
      </c>
      <c r="B18" s="6">
        <v>38932848</v>
      </c>
      <c r="C18" s="6">
        <v>67131669</v>
      </c>
    </row>
    <row r="19" spans="1:3" ht="30">
      <c r="A19" s="2" t="s">
        <v>1362</v>
      </c>
      <c r="B19" s="4" t="s">
        <v>6</v>
      </c>
      <c r="C19" s="4" t="s">
        <v>6</v>
      </c>
    </row>
    <row r="20" spans="1:3" ht="30">
      <c r="A20" s="3" t="s">
        <v>512</v>
      </c>
      <c r="B20" s="4" t="s">
        <v>6</v>
      </c>
      <c r="C20" s="4" t="s">
        <v>6</v>
      </c>
    </row>
    <row r="21" spans="1:3">
      <c r="A21" s="2" t="s">
        <v>85</v>
      </c>
      <c r="B21" s="6">
        <v>4841705</v>
      </c>
      <c r="C21" s="6">
        <v>4316008</v>
      </c>
    </row>
    <row r="22" spans="1:3" ht="30">
      <c r="A22" s="2" t="s">
        <v>1363</v>
      </c>
      <c r="B22" s="4" t="s">
        <v>6</v>
      </c>
      <c r="C22" s="4" t="s">
        <v>6</v>
      </c>
    </row>
    <row r="23" spans="1:3" ht="30">
      <c r="A23" s="3" t="s">
        <v>512</v>
      </c>
      <c r="B23" s="4" t="s">
        <v>6</v>
      </c>
      <c r="C23" s="4" t="s">
        <v>6</v>
      </c>
    </row>
    <row r="24" spans="1:3">
      <c r="A24" s="2" t="s">
        <v>85</v>
      </c>
      <c r="B24" s="6">
        <v>6800846</v>
      </c>
      <c r="C24" s="6">
        <v>6285647</v>
      </c>
    </row>
    <row r="25" spans="1:3" ht="30">
      <c r="A25" s="2" t="s">
        <v>1364</v>
      </c>
      <c r="B25" s="4" t="s">
        <v>6</v>
      </c>
      <c r="C25" s="4" t="s">
        <v>6</v>
      </c>
    </row>
    <row r="26" spans="1:3" ht="30">
      <c r="A26" s="3" t="s">
        <v>512</v>
      </c>
      <c r="B26" s="4" t="s">
        <v>6</v>
      </c>
      <c r="C26" s="4" t="s">
        <v>6</v>
      </c>
    </row>
    <row r="27" spans="1:3">
      <c r="A27" s="2" t="s">
        <v>85</v>
      </c>
      <c r="B27" s="6">
        <v>33053228</v>
      </c>
      <c r="C27" s="6">
        <v>46170021</v>
      </c>
    </row>
    <row r="28" spans="1:3" ht="30">
      <c r="A28" s="2" t="s">
        <v>1365</v>
      </c>
      <c r="B28" s="4" t="s">
        <v>6</v>
      </c>
      <c r="C28" s="4" t="s">
        <v>6</v>
      </c>
    </row>
    <row r="29" spans="1:3" ht="30">
      <c r="A29" s="3" t="s">
        <v>512</v>
      </c>
      <c r="B29" s="4" t="s">
        <v>6</v>
      </c>
      <c r="C29" s="4" t="s">
        <v>6</v>
      </c>
    </row>
    <row r="30" spans="1:3">
      <c r="A30" s="2" t="s">
        <v>85</v>
      </c>
      <c r="B30" s="6">
        <v>34354816</v>
      </c>
      <c r="C30" s="6">
        <v>61572581</v>
      </c>
    </row>
    <row r="31" spans="1:3" ht="30">
      <c r="A31" s="2" t="s">
        <v>1366</v>
      </c>
      <c r="B31" s="4" t="s">
        <v>6</v>
      </c>
      <c r="C31" s="4" t="s">
        <v>6</v>
      </c>
    </row>
    <row r="32" spans="1:3" ht="30">
      <c r="A32" s="3" t="s">
        <v>512</v>
      </c>
      <c r="B32" s="4" t="s">
        <v>6</v>
      </c>
      <c r="C32" s="4" t="s">
        <v>6</v>
      </c>
    </row>
    <row r="33" spans="1:3">
      <c r="A33" s="2" t="s">
        <v>85</v>
      </c>
      <c r="B33" s="6">
        <v>1871879</v>
      </c>
      <c r="C33" s="6">
        <v>2844456</v>
      </c>
    </row>
    <row r="34" spans="1:3">
      <c r="A34" s="2" t="s">
        <v>1367</v>
      </c>
      <c r="B34" s="4" t="s">
        <v>6</v>
      </c>
      <c r="C34" s="4" t="s">
        <v>6</v>
      </c>
    </row>
    <row r="35" spans="1:3" ht="30">
      <c r="A35" s="3" t="s">
        <v>512</v>
      </c>
      <c r="B35" s="4" t="s">
        <v>6</v>
      </c>
      <c r="C35" s="4" t="s">
        <v>6</v>
      </c>
    </row>
    <row r="36" spans="1:3">
      <c r="A36" s="2" t="s">
        <v>85</v>
      </c>
      <c r="B36" s="6">
        <v>1800989</v>
      </c>
      <c r="C36" s="6">
        <v>4039892</v>
      </c>
    </row>
    <row r="37" spans="1:3" ht="30">
      <c r="A37" s="2" t="s">
        <v>1368</v>
      </c>
      <c r="B37" s="4" t="s">
        <v>6</v>
      </c>
      <c r="C37" s="4" t="s">
        <v>6</v>
      </c>
    </row>
    <row r="38" spans="1:3" ht="30">
      <c r="A38" s="3" t="s">
        <v>512</v>
      </c>
      <c r="B38" s="4" t="s">
        <v>6</v>
      </c>
      <c r="C38" s="4" t="s">
        <v>6</v>
      </c>
    </row>
    <row r="39" spans="1:3">
      <c r="A39" s="2" t="s">
        <v>85</v>
      </c>
      <c r="B39" s="4">
        <v>0</v>
      </c>
      <c r="C39" s="4">
        <v>0</v>
      </c>
    </row>
    <row r="40" spans="1:3" ht="30">
      <c r="A40" s="2" t="s">
        <v>1369</v>
      </c>
      <c r="B40" s="4" t="s">
        <v>6</v>
      </c>
      <c r="C40" s="4" t="s">
        <v>6</v>
      </c>
    </row>
    <row r="41" spans="1:3" ht="30">
      <c r="A41" s="3" t="s">
        <v>512</v>
      </c>
      <c r="B41" s="4" t="s">
        <v>6</v>
      </c>
      <c r="C41" s="4" t="s">
        <v>6</v>
      </c>
    </row>
    <row r="42" spans="1:3">
      <c r="A42" s="2" t="s">
        <v>85</v>
      </c>
      <c r="B42" s="4">
        <v>0</v>
      </c>
      <c r="C42" s="4">
        <v>0</v>
      </c>
    </row>
    <row r="43" spans="1:3" ht="30">
      <c r="A43" s="2" t="s">
        <v>1370</v>
      </c>
      <c r="B43" s="4" t="s">
        <v>6</v>
      </c>
      <c r="C43" s="4" t="s">
        <v>6</v>
      </c>
    </row>
    <row r="44" spans="1:3" ht="30">
      <c r="A44" s="3" t="s">
        <v>512</v>
      </c>
      <c r="B44" s="4" t="s">
        <v>6</v>
      </c>
      <c r="C44" s="4" t="s">
        <v>6</v>
      </c>
    </row>
    <row r="45" spans="1:3">
      <c r="A45" s="2" t="s">
        <v>85</v>
      </c>
      <c r="B45" s="6">
        <v>1418</v>
      </c>
      <c r="C45" s="6">
        <v>500382</v>
      </c>
    </row>
    <row r="46" spans="1:3" ht="30">
      <c r="A46" s="2" t="s">
        <v>1371</v>
      </c>
      <c r="B46" s="4" t="s">
        <v>6</v>
      </c>
      <c r="C46" s="4" t="s">
        <v>6</v>
      </c>
    </row>
    <row r="47" spans="1:3" ht="30">
      <c r="A47" s="3" t="s">
        <v>512</v>
      </c>
      <c r="B47" s="4" t="s">
        <v>6</v>
      </c>
      <c r="C47" s="4" t="s">
        <v>6</v>
      </c>
    </row>
    <row r="48" spans="1:3">
      <c r="A48" s="2" t="s">
        <v>85</v>
      </c>
      <c r="B48" s="6">
        <v>177228</v>
      </c>
      <c r="C48" s="6">
        <v>2894282</v>
      </c>
    </row>
    <row r="49" spans="1:3" ht="30">
      <c r="A49" s="2" t="s">
        <v>1372</v>
      </c>
      <c r="B49" s="4" t="s">
        <v>6</v>
      </c>
      <c r="C49" s="4" t="s">
        <v>6</v>
      </c>
    </row>
    <row r="50" spans="1:3" ht="30">
      <c r="A50" s="3" t="s">
        <v>512</v>
      </c>
      <c r="B50" s="4" t="s">
        <v>6</v>
      </c>
      <c r="C50" s="4" t="s">
        <v>6</v>
      </c>
    </row>
    <row r="51" spans="1:3">
      <c r="A51" s="2" t="s">
        <v>1373</v>
      </c>
      <c r="B51" s="6">
        <v>3073198</v>
      </c>
      <c r="C51" s="6">
        <v>3508430</v>
      </c>
    </row>
    <row r="52" spans="1:3" ht="30">
      <c r="A52" s="2" t="s">
        <v>1374</v>
      </c>
      <c r="B52" s="4" t="s">
        <v>6</v>
      </c>
      <c r="C52" s="4" t="s">
        <v>6</v>
      </c>
    </row>
    <row r="53" spans="1:3" ht="30">
      <c r="A53" s="3" t="s">
        <v>512</v>
      </c>
      <c r="B53" s="4" t="s">
        <v>6</v>
      </c>
      <c r="C53" s="4" t="s">
        <v>6</v>
      </c>
    </row>
    <row r="54" spans="1:3">
      <c r="A54" s="2" t="s">
        <v>1373</v>
      </c>
      <c r="B54" s="6">
        <v>2770499</v>
      </c>
      <c r="C54" s="6">
        <v>1164941</v>
      </c>
    </row>
    <row r="55" spans="1:3" ht="45">
      <c r="A55" s="2" t="s">
        <v>1375</v>
      </c>
      <c r="B55" s="4" t="s">
        <v>6</v>
      </c>
      <c r="C55" s="4" t="s">
        <v>6</v>
      </c>
    </row>
    <row r="56" spans="1:3" ht="30">
      <c r="A56" s="3" t="s">
        <v>512</v>
      </c>
      <c r="B56" s="4" t="s">
        <v>6</v>
      </c>
      <c r="C56" s="4" t="s">
        <v>6</v>
      </c>
    </row>
    <row r="57" spans="1:3">
      <c r="A57" s="2" t="s">
        <v>1373</v>
      </c>
      <c r="B57" s="4">
        <v>0</v>
      </c>
      <c r="C57" s="4">
        <v>0</v>
      </c>
    </row>
    <row r="58" spans="1:3" ht="45">
      <c r="A58" s="2" t="s">
        <v>1376</v>
      </c>
      <c r="B58" s="4" t="s">
        <v>6</v>
      </c>
      <c r="C58" s="4" t="s">
        <v>6</v>
      </c>
    </row>
    <row r="59" spans="1:3" ht="30">
      <c r="A59" s="3" t="s">
        <v>512</v>
      </c>
      <c r="B59" s="4" t="s">
        <v>6</v>
      </c>
      <c r="C59" s="4" t="s">
        <v>6</v>
      </c>
    </row>
    <row r="60" spans="1:3">
      <c r="A60" s="2" t="s">
        <v>1373</v>
      </c>
      <c r="B60" s="6">
        <v>142731</v>
      </c>
      <c r="C60" s="6">
        <v>177858</v>
      </c>
    </row>
    <row r="61" spans="1:3">
      <c r="A61" s="2" t="s">
        <v>72</v>
      </c>
      <c r="B61" s="4" t="s">
        <v>6</v>
      </c>
      <c r="C61" s="4" t="s">
        <v>6</v>
      </c>
    </row>
    <row r="62" spans="1:3" ht="30">
      <c r="A62" s="3" t="s">
        <v>512</v>
      </c>
      <c r="B62" s="4" t="s">
        <v>6</v>
      </c>
      <c r="C62" s="4" t="s">
        <v>6</v>
      </c>
    </row>
    <row r="63" spans="1:3">
      <c r="A63" s="2" t="s">
        <v>85</v>
      </c>
      <c r="B63" s="6">
        <v>82902109</v>
      </c>
      <c r="C63" s="6">
        <v>128623269</v>
      </c>
    </row>
    <row r="64" spans="1:3">
      <c r="A64" s="2" t="s">
        <v>1361</v>
      </c>
      <c r="B64" s="6">
        <v>6266685</v>
      </c>
      <c r="C64" s="6">
        <v>10833262</v>
      </c>
    </row>
    <row r="65" spans="1:3">
      <c r="A65" s="2" t="s">
        <v>515</v>
      </c>
      <c r="B65" s="6">
        <v>997524</v>
      </c>
      <c r="C65" s="6">
        <v>3924278</v>
      </c>
    </row>
    <row r="66" spans="1:3">
      <c r="A66" s="2" t="s">
        <v>506</v>
      </c>
      <c r="B66" s="6">
        <v>17253</v>
      </c>
      <c r="C66" s="6">
        <v>22910</v>
      </c>
    </row>
    <row r="67" spans="1:3" ht="30">
      <c r="A67" s="2" t="s">
        <v>1377</v>
      </c>
      <c r="B67" s="4" t="s">
        <v>6</v>
      </c>
      <c r="C67" s="4" t="s">
        <v>6</v>
      </c>
    </row>
    <row r="68" spans="1:3" ht="30">
      <c r="A68" s="3" t="s">
        <v>512</v>
      </c>
      <c r="B68" s="4" t="s">
        <v>6</v>
      </c>
      <c r="C68" s="4" t="s">
        <v>6</v>
      </c>
    </row>
    <row r="69" spans="1:3">
      <c r="A69" s="2" t="s">
        <v>85</v>
      </c>
      <c r="B69" s="6">
        <v>11642551</v>
      </c>
      <c r="C69" s="6">
        <v>10601655</v>
      </c>
    </row>
    <row r="70" spans="1:3" ht="30">
      <c r="A70" s="2" t="s">
        <v>1378</v>
      </c>
      <c r="B70" s="4" t="s">
        <v>6</v>
      </c>
      <c r="C70" s="4" t="s">
        <v>6</v>
      </c>
    </row>
    <row r="71" spans="1:3" ht="30">
      <c r="A71" s="3" t="s">
        <v>512</v>
      </c>
      <c r="B71" s="4" t="s">
        <v>6</v>
      </c>
      <c r="C71" s="4" t="s">
        <v>6</v>
      </c>
    </row>
    <row r="72" spans="1:3">
      <c r="A72" s="2" t="s">
        <v>85</v>
      </c>
      <c r="B72" s="6">
        <v>67408044</v>
      </c>
      <c r="C72" s="6">
        <v>107742602</v>
      </c>
    </row>
    <row r="73" spans="1:3">
      <c r="A73" s="2" t="s">
        <v>1379</v>
      </c>
      <c r="B73" s="4" t="s">
        <v>6</v>
      </c>
      <c r="C73" s="4" t="s">
        <v>6</v>
      </c>
    </row>
    <row r="74" spans="1:3" ht="30">
      <c r="A74" s="3" t="s">
        <v>512</v>
      </c>
      <c r="B74" s="4" t="s">
        <v>6</v>
      </c>
      <c r="C74" s="4" t="s">
        <v>6</v>
      </c>
    </row>
    <row r="75" spans="1:3">
      <c r="A75" s="2" t="s">
        <v>85</v>
      </c>
      <c r="B75" s="6">
        <v>3672868</v>
      </c>
      <c r="C75" s="6">
        <v>6884348</v>
      </c>
    </row>
    <row r="76" spans="1:3" ht="30">
      <c r="A76" s="2" t="s">
        <v>1380</v>
      </c>
      <c r="B76" s="4" t="s">
        <v>6</v>
      </c>
      <c r="C76" s="4" t="s">
        <v>6</v>
      </c>
    </row>
    <row r="77" spans="1:3" ht="30">
      <c r="A77" s="3" t="s">
        <v>512</v>
      </c>
      <c r="B77" s="4" t="s">
        <v>6</v>
      </c>
      <c r="C77" s="4" t="s">
        <v>6</v>
      </c>
    </row>
    <row r="78" spans="1:3">
      <c r="A78" s="2" t="s">
        <v>85</v>
      </c>
      <c r="B78" s="4">
        <v>0</v>
      </c>
      <c r="C78" s="4">
        <v>0</v>
      </c>
    </row>
    <row r="79" spans="1:3">
      <c r="A79" s="2" t="s">
        <v>1381</v>
      </c>
      <c r="B79" s="4" t="s">
        <v>6</v>
      </c>
      <c r="C79" s="4" t="s">
        <v>6</v>
      </c>
    </row>
    <row r="80" spans="1:3" ht="30">
      <c r="A80" s="3" t="s">
        <v>512</v>
      </c>
      <c r="B80" s="4" t="s">
        <v>6</v>
      </c>
      <c r="C80" s="4" t="s">
        <v>6</v>
      </c>
    </row>
    <row r="81" spans="1:3">
      <c r="A81" s="2" t="s">
        <v>85</v>
      </c>
      <c r="B81" s="6">
        <v>178646</v>
      </c>
      <c r="C81" s="6">
        <v>3394664</v>
      </c>
    </row>
    <row r="82" spans="1:3" ht="30">
      <c r="A82" s="2" t="s">
        <v>1382</v>
      </c>
      <c r="B82" s="4" t="s">
        <v>6</v>
      </c>
      <c r="C82" s="4" t="s">
        <v>6</v>
      </c>
    </row>
    <row r="83" spans="1:3" ht="30">
      <c r="A83" s="3" t="s">
        <v>512</v>
      </c>
      <c r="B83" s="4" t="s">
        <v>6</v>
      </c>
      <c r="C83" s="4" t="s">
        <v>6</v>
      </c>
    </row>
    <row r="84" spans="1:3">
      <c r="A84" s="2" t="s">
        <v>1373</v>
      </c>
      <c r="B84" s="6">
        <v>5843697</v>
      </c>
      <c r="C84" s="6">
        <v>4673371</v>
      </c>
    </row>
    <row r="85" spans="1:3" ht="30">
      <c r="A85" s="2" t="s">
        <v>1383</v>
      </c>
      <c r="B85" s="4" t="s">
        <v>6</v>
      </c>
      <c r="C85" s="4" t="s">
        <v>6</v>
      </c>
    </row>
    <row r="86" spans="1:3" ht="30">
      <c r="A86" s="3" t="s">
        <v>512</v>
      </c>
      <c r="B86" s="4" t="s">
        <v>6</v>
      </c>
      <c r="C86" s="4" t="s">
        <v>6</v>
      </c>
    </row>
    <row r="87" spans="1:3">
      <c r="A87" s="2" t="s">
        <v>1373</v>
      </c>
      <c r="B87" s="7">
        <v>142731</v>
      </c>
      <c r="C87" s="7">
        <v>17785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8" t="s">
        <v>1384</v>
      </c>
      <c r="B1" s="8" t="s">
        <v>1</v>
      </c>
      <c r="C1" s="8"/>
    </row>
    <row r="2" spans="1:3">
      <c r="A2" s="8"/>
      <c r="B2" s="1" t="s">
        <v>2</v>
      </c>
      <c r="C2" s="1" t="s">
        <v>34</v>
      </c>
    </row>
    <row r="3" spans="1:3" ht="45">
      <c r="A3" s="3" t="s">
        <v>1385</v>
      </c>
      <c r="B3" s="4" t="s">
        <v>6</v>
      </c>
      <c r="C3" s="4" t="s">
        <v>6</v>
      </c>
    </row>
    <row r="4" spans="1:3">
      <c r="A4" s="2" t="s">
        <v>729</v>
      </c>
      <c r="B4" s="7">
        <v>70631743</v>
      </c>
      <c r="C4" s="7">
        <v>112915868</v>
      </c>
    </row>
    <row r="5" spans="1:3">
      <c r="A5" s="2" t="s">
        <v>72</v>
      </c>
      <c r="B5" s="4" t="s">
        <v>6</v>
      </c>
      <c r="C5" s="4" t="s">
        <v>6</v>
      </c>
    </row>
    <row r="6" spans="1:3" ht="45">
      <c r="A6" s="3" t="s">
        <v>1385</v>
      </c>
      <c r="B6" s="4" t="s">
        <v>6</v>
      </c>
      <c r="C6" s="4" t="s">
        <v>6</v>
      </c>
    </row>
    <row r="7" spans="1:3">
      <c r="A7" s="2" t="s">
        <v>1386</v>
      </c>
      <c r="B7" s="6">
        <v>4673371</v>
      </c>
      <c r="C7" s="6">
        <v>12924347</v>
      </c>
    </row>
    <row r="8" spans="1:3">
      <c r="A8" s="2" t="s">
        <v>521</v>
      </c>
      <c r="B8" s="6">
        <v>-6558534</v>
      </c>
      <c r="C8" s="6">
        <v>-8792003</v>
      </c>
    </row>
    <row r="9" spans="1:3">
      <c r="A9" s="2" t="s">
        <v>525</v>
      </c>
      <c r="B9" s="6">
        <v>7728860</v>
      </c>
      <c r="C9" s="6">
        <v>541027</v>
      </c>
    </row>
    <row r="10" spans="1:3">
      <c r="A10" s="2" t="s">
        <v>729</v>
      </c>
      <c r="B10" s="6">
        <v>5843697</v>
      </c>
      <c r="C10" s="6">
        <v>4673371</v>
      </c>
    </row>
    <row r="11" spans="1:3" ht="30">
      <c r="A11" s="2" t="s">
        <v>1387</v>
      </c>
      <c r="B11" s="4" t="s">
        <v>6</v>
      </c>
      <c r="C11" s="4" t="s">
        <v>6</v>
      </c>
    </row>
    <row r="12" spans="1:3" ht="45">
      <c r="A12" s="3" t="s">
        <v>1385</v>
      </c>
      <c r="B12" s="4" t="s">
        <v>6</v>
      </c>
      <c r="C12" s="4" t="s">
        <v>6</v>
      </c>
    </row>
    <row r="13" spans="1:3">
      <c r="A13" s="2" t="s">
        <v>1386</v>
      </c>
      <c r="B13" s="6">
        <v>3508430</v>
      </c>
      <c r="C13" s="6">
        <v>9869297</v>
      </c>
    </row>
    <row r="14" spans="1:3">
      <c r="A14" s="2" t="s">
        <v>521</v>
      </c>
      <c r="B14" s="6">
        <v>-3979390</v>
      </c>
      <c r="C14" s="6">
        <v>-6834946</v>
      </c>
    </row>
    <row r="15" spans="1:3">
      <c r="A15" s="2" t="s">
        <v>525</v>
      </c>
      <c r="B15" s="6">
        <v>3544158</v>
      </c>
      <c r="C15" s="6">
        <v>474079</v>
      </c>
    </row>
    <row r="16" spans="1:3">
      <c r="A16" s="2" t="s">
        <v>729</v>
      </c>
      <c r="B16" s="6">
        <v>3073198</v>
      </c>
      <c r="C16" s="6">
        <v>3508430</v>
      </c>
    </row>
    <row r="17" spans="1:3" ht="30">
      <c r="A17" s="2" t="s">
        <v>1388</v>
      </c>
      <c r="B17" s="4" t="s">
        <v>6</v>
      </c>
      <c r="C17" s="4" t="s">
        <v>6</v>
      </c>
    </row>
    <row r="18" spans="1:3" ht="45">
      <c r="A18" s="3" t="s">
        <v>1385</v>
      </c>
      <c r="B18" s="4" t="s">
        <v>6</v>
      </c>
      <c r="C18" s="4" t="s">
        <v>6</v>
      </c>
    </row>
    <row r="19" spans="1:3">
      <c r="A19" s="2" t="s">
        <v>1386</v>
      </c>
      <c r="B19" s="6">
        <v>1164941</v>
      </c>
      <c r="C19" s="6">
        <v>3055050</v>
      </c>
    </row>
    <row r="20" spans="1:3">
      <c r="A20" s="2" t="s">
        <v>521</v>
      </c>
      <c r="B20" s="6">
        <v>-2579144</v>
      </c>
      <c r="C20" s="6">
        <v>-1957057</v>
      </c>
    </row>
    <row r="21" spans="1:3">
      <c r="A21" s="2" t="s">
        <v>525</v>
      </c>
      <c r="B21" s="6">
        <v>4184702</v>
      </c>
      <c r="C21" s="6">
        <v>66948</v>
      </c>
    </row>
    <row r="22" spans="1:3">
      <c r="A22" s="2" t="s">
        <v>729</v>
      </c>
      <c r="B22" s="7">
        <v>2770499</v>
      </c>
      <c r="C22" s="7">
        <v>11649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389</v>
      </c>
      <c r="B1" s="8" t="s">
        <v>1</v>
      </c>
      <c r="C1" s="8"/>
      <c r="D1" s="8"/>
    </row>
    <row r="2" spans="1:4">
      <c r="A2" s="8"/>
      <c r="B2" s="1" t="s">
        <v>2</v>
      </c>
      <c r="C2" s="1" t="s">
        <v>34</v>
      </c>
      <c r="D2" s="1" t="s">
        <v>83</v>
      </c>
    </row>
    <row r="3" spans="1:4" ht="30">
      <c r="A3" s="3" t="s">
        <v>1390</v>
      </c>
      <c r="B3" s="4" t="s">
        <v>6</v>
      </c>
      <c r="C3" s="4" t="s">
        <v>6</v>
      </c>
      <c r="D3" s="4" t="s">
        <v>6</v>
      </c>
    </row>
    <row r="4" spans="1:4">
      <c r="A4" s="2" t="s">
        <v>1391</v>
      </c>
      <c r="B4" s="7">
        <v>-1549967</v>
      </c>
      <c r="C4" s="7">
        <v>743443</v>
      </c>
      <c r="D4" s="7">
        <v>8202159</v>
      </c>
    </row>
    <row r="5" spans="1:4">
      <c r="A5" s="2" t="s">
        <v>72</v>
      </c>
      <c r="B5" s="4" t="s">
        <v>6</v>
      </c>
      <c r="C5" s="4" t="s">
        <v>6</v>
      </c>
      <c r="D5" s="4" t="s">
        <v>6</v>
      </c>
    </row>
    <row r="6" spans="1:4" ht="30">
      <c r="A6" s="3" t="s">
        <v>1390</v>
      </c>
      <c r="B6" s="4" t="s">
        <v>6</v>
      </c>
      <c r="C6" s="4" t="s">
        <v>6</v>
      </c>
      <c r="D6" s="4" t="s">
        <v>6</v>
      </c>
    </row>
    <row r="7" spans="1:4">
      <c r="A7" s="2" t="s">
        <v>1386</v>
      </c>
      <c r="B7" s="6">
        <v>3924278</v>
      </c>
      <c r="C7" s="6">
        <v>10340815</v>
      </c>
      <c r="D7" s="6">
        <v>6892425</v>
      </c>
    </row>
    <row r="8" spans="1:4">
      <c r="A8" s="2" t="s">
        <v>1392</v>
      </c>
      <c r="B8" s="6">
        <v>-524785</v>
      </c>
      <c r="C8" s="6">
        <v>-7396953</v>
      </c>
      <c r="D8" s="6">
        <v>-6700215</v>
      </c>
    </row>
    <row r="9" spans="1:4" ht="30">
      <c r="A9" s="2" t="s">
        <v>1393</v>
      </c>
      <c r="B9" s="6">
        <v>560558</v>
      </c>
      <c r="C9" s="6">
        <v>147529</v>
      </c>
      <c r="D9" s="6">
        <v>744850</v>
      </c>
    </row>
    <row r="10" spans="1:4">
      <c r="A10" s="2" t="s">
        <v>729</v>
      </c>
      <c r="B10" s="6">
        <v>997524</v>
      </c>
      <c r="C10" s="6">
        <v>3924278</v>
      </c>
      <c r="D10" s="6">
        <v>10340815</v>
      </c>
    </row>
    <row r="11" spans="1:4" ht="30">
      <c r="A11" s="2" t="s">
        <v>1394</v>
      </c>
      <c r="B11" s="4" t="s">
        <v>6</v>
      </c>
      <c r="C11" s="4" t="s">
        <v>6</v>
      </c>
      <c r="D11" s="4" t="s">
        <v>6</v>
      </c>
    </row>
    <row r="12" spans="1:4" ht="30">
      <c r="A12" s="3" t="s">
        <v>1390</v>
      </c>
      <c r="B12" s="4" t="s">
        <v>6</v>
      </c>
      <c r="C12" s="4" t="s">
        <v>6</v>
      </c>
      <c r="D12" s="4" t="s">
        <v>6</v>
      </c>
    </row>
    <row r="13" spans="1:4">
      <c r="A13" s="2" t="s">
        <v>1391</v>
      </c>
      <c r="B13" s="6">
        <v>-1549967</v>
      </c>
      <c r="C13" s="6">
        <v>743443</v>
      </c>
      <c r="D13" s="6">
        <v>8202159</v>
      </c>
    </row>
    <row r="14" spans="1:4" ht="30">
      <c r="A14" s="2" t="s">
        <v>662</v>
      </c>
      <c r="B14" s="6">
        <v>-400000</v>
      </c>
      <c r="C14" s="4">
        <v>0</v>
      </c>
      <c r="D14" s="4">
        <v>0</v>
      </c>
    </row>
    <row r="15" spans="1:4">
      <c r="A15" s="2" t="s">
        <v>1395</v>
      </c>
      <c r="B15" s="4" t="s">
        <v>6</v>
      </c>
      <c r="C15" s="4" t="s">
        <v>6</v>
      </c>
      <c r="D15" s="4" t="s">
        <v>6</v>
      </c>
    </row>
    <row r="16" spans="1:4" ht="30">
      <c r="A16" s="3" t="s">
        <v>1390</v>
      </c>
      <c r="B16" s="4" t="s">
        <v>6</v>
      </c>
      <c r="C16" s="4" t="s">
        <v>6</v>
      </c>
      <c r="D16" s="4" t="s">
        <v>6</v>
      </c>
    </row>
    <row r="17" spans="1:4">
      <c r="A17" s="2" t="s">
        <v>1391</v>
      </c>
      <c r="B17" s="7">
        <v>-1012560</v>
      </c>
      <c r="C17" s="7">
        <v>89444</v>
      </c>
      <c r="D17" s="7">
        <v>120159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396</v>
      </c>
      <c r="B1" s="8" t="s">
        <v>1</v>
      </c>
      <c r="C1" s="8"/>
      <c r="D1" s="8"/>
    </row>
    <row r="2" spans="1:4">
      <c r="A2" s="8"/>
      <c r="B2" s="1" t="s">
        <v>2</v>
      </c>
      <c r="C2" s="1" t="s">
        <v>34</v>
      </c>
      <c r="D2" s="1" t="s">
        <v>83</v>
      </c>
    </row>
    <row r="3" spans="1:4" ht="30">
      <c r="A3" s="3" t="s">
        <v>1397</v>
      </c>
      <c r="B3" s="4" t="s">
        <v>6</v>
      </c>
      <c r="C3" s="4" t="s">
        <v>6</v>
      </c>
      <c r="D3" s="4" t="s">
        <v>6</v>
      </c>
    </row>
    <row r="4" spans="1:4">
      <c r="A4" s="2" t="s">
        <v>1386</v>
      </c>
      <c r="B4" s="7">
        <v>29941862</v>
      </c>
      <c r="C4" s="7">
        <v>35135533</v>
      </c>
      <c r="D4" s="7">
        <v>96777791</v>
      </c>
    </row>
    <row r="5" spans="1:4">
      <c r="A5" s="2" t="s">
        <v>546</v>
      </c>
      <c r="B5" s="6">
        <v>10954707</v>
      </c>
      <c r="C5" s="6">
        <v>480550</v>
      </c>
      <c r="D5" s="6">
        <v>80528485</v>
      </c>
    </row>
    <row r="6" spans="1:4">
      <c r="A6" s="2" t="s">
        <v>550</v>
      </c>
      <c r="B6" s="6">
        <v>347347</v>
      </c>
      <c r="C6" s="6">
        <v>675696</v>
      </c>
      <c r="D6" s="6">
        <v>1461779</v>
      </c>
    </row>
    <row r="7" spans="1:4">
      <c r="A7" s="2" t="s">
        <v>551</v>
      </c>
      <c r="B7" s="6">
        <v>-521637</v>
      </c>
      <c r="C7" s="6">
        <v>-642461</v>
      </c>
      <c r="D7" s="4">
        <v>0</v>
      </c>
    </row>
    <row r="8" spans="1:4" ht="30">
      <c r="A8" s="2" t="s">
        <v>88</v>
      </c>
      <c r="B8" s="6">
        <v>-3507017</v>
      </c>
      <c r="C8" s="4">
        <v>0</v>
      </c>
      <c r="D8" s="4">
        <v>0</v>
      </c>
    </row>
    <row r="9" spans="1:4" ht="30">
      <c r="A9" s="2" t="s">
        <v>556</v>
      </c>
      <c r="B9" s="6">
        <v>-6762304</v>
      </c>
      <c r="C9" s="6">
        <v>-12847769</v>
      </c>
      <c r="D9" s="6">
        <v>-3252736</v>
      </c>
    </row>
    <row r="10" spans="1:4">
      <c r="A10" s="2" t="s">
        <v>560</v>
      </c>
      <c r="B10" s="6">
        <v>-1549967</v>
      </c>
      <c r="C10" s="6">
        <v>-3426783</v>
      </c>
      <c r="D10" s="4">
        <v>0</v>
      </c>
    </row>
    <row r="11" spans="1:4" ht="45">
      <c r="A11" s="2" t="s">
        <v>562</v>
      </c>
      <c r="B11" s="6">
        <v>1426762</v>
      </c>
      <c r="C11" s="6">
        <v>7691463</v>
      </c>
      <c r="D11" s="6">
        <v>15976659</v>
      </c>
    </row>
    <row r="12" spans="1:4" ht="30">
      <c r="A12" s="2" t="s">
        <v>563</v>
      </c>
      <c r="B12" s="6">
        <v>2111470</v>
      </c>
      <c r="C12" s="6">
        <v>3836733</v>
      </c>
      <c r="D12" s="6">
        <v>4700525</v>
      </c>
    </row>
    <row r="13" spans="1:4">
      <c r="A13" s="2" t="s">
        <v>729</v>
      </c>
      <c r="B13" s="7">
        <v>10531809</v>
      </c>
      <c r="C13" s="7">
        <v>29941862</v>
      </c>
      <c r="D13" s="7">
        <v>351355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398</v>
      </c>
      <c r="B1" s="1" t="s">
        <v>2</v>
      </c>
      <c r="C1" s="1" t="s">
        <v>34</v>
      </c>
    </row>
    <row r="2" spans="1:3" ht="30">
      <c r="A2" s="3" t="s">
        <v>1399</v>
      </c>
      <c r="B2" s="4" t="s">
        <v>6</v>
      </c>
      <c r="C2" s="4" t="s">
        <v>6</v>
      </c>
    </row>
    <row r="3" spans="1:3">
      <c r="A3" s="2" t="s">
        <v>85</v>
      </c>
      <c r="B3" s="7">
        <v>3508081</v>
      </c>
      <c r="C3" s="7">
        <v>2873942</v>
      </c>
    </row>
    <row r="4" spans="1:3">
      <c r="A4" s="2" t="s">
        <v>499</v>
      </c>
      <c r="B4" s="4" t="s">
        <v>6</v>
      </c>
      <c r="C4" s="4" t="s">
        <v>6</v>
      </c>
    </row>
    <row r="5" spans="1:3" ht="30">
      <c r="A5" s="3" t="s">
        <v>1399</v>
      </c>
      <c r="B5" s="4" t="s">
        <v>6</v>
      </c>
      <c r="C5" s="4" t="s">
        <v>6</v>
      </c>
    </row>
    <row r="6" spans="1:3">
      <c r="A6" s="2" t="s">
        <v>85</v>
      </c>
      <c r="B6" s="6">
        <v>982087</v>
      </c>
      <c r="C6" s="6">
        <v>1507760</v>
      </c>
    </row>
    <row r="7" spans="1:3">
      <c r="A7" s="2" t="s">
        <v>500</v>
      </c>
      <c r="B7" s="4" t="s">
        <v>6</v>
      </c>
      <c r="C7" s="4" t="s">
        <v>6</v>
      </c>
    </row>
    <row r="8" spans="1:3" ht="30">
      <c r="A8" s="3" t="s">
        <v>1399</v>
      </c>
      <c r="B8" s="4" t="s">
        <v>6</v>
      </c>
      <c r="C8" s="4" t="s">
        <v>6</v>
      </c>
    </row>
    <row r="9" spans="1:3">
      <c r="A9" s="2" t="s">
        <v>85</v>
      </c>
      <c r="B9" s="6">
        <v>2369520</v>
      </c>
      <c r="C9" s="6">
        <v>1120938</v>
      </c>
    </row>
    <row r="10" spans="1:3">
      <c r="A10" s="2" t="s">
        <v>501</v>
      </c>
      <c r="B10" s="4" t="s">
        <v>6</v>
      </c>
      <c r="C10" s="4" t="s">
        <v>6</v>
      </c>
    </row>
    <row r="11" spans="1:3" ht="30">
      <c r="A11" s="3" t="s">
        <v>1399</v>
      </c>
      <c r="B11" s="4" t="s">
        <v>6</v>
      </c>
      <c r="C11" s="4" t="s">
        <v>6</v>
      </c>
    </row>
    <row r="12" spans="1:3">
      <c r="A12" s="2" t="s">
        <v>85</v>
      </c>
      <c r="B12" s="6">
        <v>156474</v>
      </c>
      <c r="C12" s="6">
        <v>161036</v>
      </c>
    </row>
    <row r="13" spans="1:3">
      <c r="A13" s="2" t="s">
        <v>502</v>
      </c>
      <c r="B13" s="4" t="s">
        <v>6</v>
      </c>
      <c r="C13" s="4" t="s">
        <v>6</v>
      </c>
    </row>
    <row r="14" spans="1:3" ht="30">
      <c r="A14" s="3" t="s">
        <v>1399</v>
      </c>
      <c r="B14" s="4" t="s">
        <v>6</v>
      </c>
      <c r="C14" s="4" t="s">
        <v>6</v>
      </c>
    </row>
    <row r="15" spans="1:3">
      <c r="A15" s="2" t="s">
        <v>85</v>
      </c>
      <c r="B15" s="4">
        <v>0</v>
      </c>
      <c r="C15" s="4">
        <v>0</v>
      </c>
    </row>
    <row r="16" spans="1:3">
      <c r="A16" s="2" t="s">
        <v>503</v>
      </c>
      <c r="B16" s="4" t="s">
        <v>6</v>
      </c>
      <c r="C16" s="4" t="s">
        <v>6</v>
      </c>
    </row>
    <row r="17" spans="1:3" ht="30">
      <c r="A17" s="3" t="s">
        <v>1399</v>
      </c>
      <c r="B17" s="4" t="s">
        <v>6</v>
      </c>
      <c r="C17" s="4" t="s">
        <v>6</v>
      </c>
    </row>
    <row r="18" spans="1:3">
      <c r="A18" s="2" t="s">
        <v>85</v>
      </c>
      <c r="B18" s="7">
        <v>0</v>
      </c>
      <c r="C18" s="7">
        <v>8420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3" width="12.5703125" bestFit="1" customWidth="1"/>
  </cols>
  <sheetData>
    <row r="1" spans="1:3" ht="15" customHeight="1">
      <c r="A1" s="8" t="s">
        <v>1400</v>
      </c>
      <c r="B1" s="8" t="s">
        <v>1</v>
      </c>
      <c r="C1" s="8"/>
    </row>
    <row r="2" spans="1:3">
      <c r="A2" s="8"/>
      <c r="B2" s="1" t="s">
        <v>2</v>
      </c>
      <c r="C2" s="1" t="s">
        <v>34</v>
      </c>
    </row>
    <row r="3" spans="1:3" ht="30">
      <c r="A3" s="3" t="s">
        <v>1399</v>
      </c>
      <c r="B3" s="4" t="s">
        <v>6</v>
      </c>
      <c r="C3" s="4" t="s">
        <v>6</v>
      </c>
    </row>
    <row r="4" spans="1:3">
      <c r="A4" s="2" t="s">
        <v>581</v>
      </c>
      <c r="B4" s="7">
        <v>546570720</v>
      </c>
      <c r="C4" s="7">
        <v>480152265</v>
      </c>
    </row>
    <row r="5" spans="1:3">
      <c r="A5" s="2" t="s">
        <v>1401</v>
      </c>
      <c r="B5" s="6">
        <v>5986428</v>
      </c>
      <c r="C5" s="6">
        <v>4851229</v>
      </c>
    </row>
    <row r="6" spans="1:3">
      <c r="A6" s="2" t="s">
        <v>74</v>
      </c>
      <c r="B6" s="4" t="s">
        <v>6</v>
      </c>
      <c r="C6" s="4" t="s">
        <v>6</v>
      </c>
    </row>
    <row r="7" spans="1:3" ht="30">
      <c r="A7" s="3" t="s">
        <v>1399</v>
      </c>
      <c r="B7" s="4" t="s">
        <v>6</v>
      </c>
      <c r="C7" s="4" t="s">
        <v>6</v>
      </c>
    </row>
    <row r="8" spans="1:3">
      <c r="A8" s="2" t="s">
        <v>577</v>
      </c>
      <c r="B8" s="6">
        <v>2276068</v>
      </c>
      <c r="C8" s="6">
        <v>1936601</v>
      </c>
    </row>
    <row r="9" spans="1:3">
      <c r="A9" s="2" t="s">
        <v>1402</v>
      </c>
      <c r="B9" s="6">
        <v>2493694</v>
      </c>
      <c r="C9" s="6">
        <v>883793</v>
      </c>
    </row>
    <row r="10" spans="1:3">
      <c r="A10" s="2" t="s">
        <v>579</v>
      </c>
      <c r="B10" s="6">
        <v>4769762</v>
      </c>
      <c r="C10" s="6">
        <v>2820394</v>
      </c>
    </row>
    <row r="11" spans="1:3">
      <c r="A11" s="2" t="s">
        <v>580</v>
      </c>
      <c r="B11" s="6">
        <v>541800958</v>
      </c>
      <c r="C11" s="6">
        <v>477331871</v>
      </c>
    </row>
    <row r="12" spans="1:3">
      <c r="A12" s="2" t="s">
        <v>581</v>
      </c>
      <c r="B12" s="6">
        <v>546570720</v>
      </c>
      <c r="C12" s="6">
        <v>480152265</v>
      </c>
    </row>
    <row r="13" spans="1:3">
      <c r="A13" s="2" t="s">
        <v>1351</v>
      </c>
      <c r="B13" s="6">
        <v>1739201</v>
      </c>
      <c r="C13" s="6">
        <v>47283</v>
      </c>
    </row>
    <row r="14" spans="1:3">
      <c r="A14" s="2" t="s">
        <v>72</v>
      </c>
      <c r="B14" s="4" t="s">
        <v>6</v>
      </c>
      <c r="C14" s="4" t="s">
        <v>6</v>
      </c>
    </row>
    <row r="15" spans="1:3" ht="30">
      <c r="A15" s="3" t="s">
        <v>1399</v>
      </c>
      <c r="B15" s="4" t="s">
        <v>6</v>
      </c>
      <c r="C15" s="4" t="s">
        <v>6</v>
      </c>
    </row>
    <row r="16" spans="1:3">
      <c r="A16" s="2" t="s">
        <v>577</v>
      </c>
      <c r="B16" s="6">
        <v>2201860</v>
      </c>
      <c r="C16" s="6">
        <v>3900027</v>
      </c>
    </row>
    <row r="17" spans="1:3">
      <c r="A17" s="2" t="s">
        <v>1402</v>
      </c>
      <c r="B17" s="6">
        <v>5315042</v>
      </c>
      <c r="C17" s="6">
        <v>8573646</v>
      </c>
    </row>
    <row r="18" spans="1:3">
      <c r="A18" s="2" t="s">
        <v>579</v>
      </c>
      <c r="B18" s="6">
        <v>7516902</v>
      </c>
      <c r="C18" s="6">
        <v>12473673</v>
      </c>
    </row>
    <row r="19" spans="1:3">
      <c r="A19" s="2" t="s">
        <v>580</v>
      </c>
      <c r="B19" s="6">
        <v>68120998</v>
      </c>
      <c r="C19" s="6">
        <v>101392056</v>
      </c>
    </row>
    <row r="20" spans="1:3">
      <c r="A20" s="2" t="s">
        <v>581</v>
      </c>
      <c r="B20" s="6">
        <v>75637900</v>
      </c>
      <c r="C20" s="6">
        <v>113865729</v>
      </c>
    </row>
    <row r="21" spans="1:3">
      <c r="A21" s="2" t="s">
        <v>1351</v>
      </c>
      <c r="B21" s="6">
        <v>5315042</v>
      </c>
      <c r="C21" s="6">
        <v>8573646</v>
      </c>
    </row>
    <row r="22" spans="1:3">
      <c r="A22" s="2" t="s">
        <v>1401</v>
      </c>
      <c r="B22" s="6">
        <v>5986428</v>
      </c>
      <c r="C22" s="6">
        <v>4851229</v>
      </c>
    </row>
    <row r="23" spans="1:3" ht="30">
      <c r="A23" s="2" t="s">
        <v>1403</v>
      </c>
      <c r="B23" s="4" t="s">
        <v>6</v>
      </c>
      <c r="C23" s="4" t="s">
        <v>6</v>
      </c>
    </row>
    <row r="24" spans="1:3" ht="30">
      <c r="A24" s="3" t="s">
        <v>1399</v>
      </c>
      <c r="B24" s="4" t="s">
        <v>6</v>
      </c>
      <c r="C24" s="4" t="s">
        <v>6</v>
      </c>
    </row>
    <row r="25" spans="1:3">
      <c r="A25" s="2" t="s">
        <v>577</v>
      </c>
      <c r="B25" s="6">
        <v>1927860</v>
      </c>
      <c r="C25" s="6">
        <v>1116477</v>
      </c>
    </row>
    <row r="26" spans="1:3">
      <c r="A26" s="2" t="s">
        <v>1402</v>
      </c>
      <c r="B26" s="6">
        <v>545179</v>
      </c>
      <c r="C26" s="6">
        <v>47283</v>
      </c>
    </row>
    <row r="27" spans="1:3">
      <c r="A27" s="2" t="s">
        <v>579</v>
      </c>
      <c r="B27" s="6">
        <v>2473039</v>
      </c>
      <c r="C27" s="6">
        <v>1163760</v>
      </c>
    </row>
    <row r="28" spans="1:3">
      <c r="A28" s="2" t="s">
        <v>580</v>
      </c>
      <c r="B28" s="6">
        <v>150337462</v>
      </c>
      <c r="C28" s="6">
        <v>123407387</v>
      </c>
    </row>
    <row r="29" spans="1:3">
      <c r="A29" s="2" t="s">
        <v>581</v>
      </c>
      <c r="B29" s="6">
        <v>152810501</v>
      </c>
      <c r="C29" s="6">
        <v>124571147</v>
      </c>
    </row>
    <row r="30" spans="1:3">
      <c r="A30" s="2" t="s">
        <v>1351</v>
      </c>
      <c r="B30" s="6">
        <v>516659</v>
      </c>
      <c r="C30" s="6">
        <v>47283</v>
      </c>
    </row>
    <row r="31" spans="1:3" ht="30">
      <c r="A31" s="2" t="s">
        <v>1404</v>
      </c>
      <c r="B31" s="4" t="s">
        <v>6</v>
      </c>
      <c r="C31" s="4" t="s">
        <v>6</v>
      </c>
    </row>
    <row r="32" spans="1:3" ht="30">
      <c r="A32" s="3" t="s">
        <v>1399</v>
      </c>
      <c r="B32" s="4" t="s">
        <v>6</v>
      </c>
      <c r="C32" s="4" t="s">
        <v>6</v>
      </c>
    </row>
    <row r="33" spans="1:3">
      <c r="A33" s="2" t="s">
        <v>577</v>
      </c>
      <c r="B33" s="6">
        <v>414699</v>
      </c>
      <c r="C33" s="6">
        <v>414577</v>
      </c>
    </row>
    <row r="34" spans="1:3">
      <c r="A34" s="2" t="s">
        <v>1402</v>
      </c>
      <c r="B34" s="6">
        <v>814238</v>
      </c>
      <c r="C34" s="6">
        <v>937974</v>
      </c>
    </row>
    <row r="35" spans="1:3">
      <c r="A35" s="2" t="s">
        <v>579</v>
      </c>
      <c r="B35" s="6">
        <v>1228937</v>
      </c>
      <c r="C35" s="6">
        <v>1352551</v>
      </c>
    </row>
    <row r="36" spans="1:3">
      <c r="A36" s="2" t="s">
        <v>580</v>
      </c>
      <c r="B36" s="6">
        <v>9448399</v>
      </c>
      <c r="C36" s="6">
        <v>7991686</v>
      </c>
    </row>
    <row r="37" spans="1:3">
      <c r="A37" s="2" t="s">
        <v>581</v>
      </c>
      <c r="B37" s="6">
        <v>10677336</v>
      </c>
      <c r="C37" s="6">
        <v>9344237</v>
      </c>
    </row>
    <row r="38" spans="1:3">
      <c r="A38" s="2" t="s">
        <v>1351</v>
      </c>
      <c r="B38" s="6">
        <v>814238</v>
      </c>
      <c r="C38" s="6">
        <v>937974</v>
      </c>
    </row>
    <row r="39" spans="1:3" ht="30">
      <c r="A39" s="2" t="s">
        <v>1405</v>
      </c>
      <c r="B39" s="4" t="s">
        <v>6</v>
      </c>
      <c r="C39" s="4" t="s">
        <v>6</v>
      </c>
    </row>
    <row r="40" spans="1:3" ht="30">
      <c r="A40" s="3" t="s">
        <v>1399</v>
      </c>
      <c r="B40" s="4" t="s">
        <v>6</v>
      </c>
      <c r="C40" s="4" t="s">
        <v>6</v>
      </c>
    </row>
    <row r="41" spans="1:3">
      <c r="A41" s="2" t="s">
        <v>577</v>
      </c>
      <c r="B41" s="6">
        <v>254423</v>
      </c>
      <c r="C41" s="6">
        <v>524803</v>
      </c>
    </row>
    <row r="42" spans="1:3">
      <c r="A42" s="2" t="s">
        <v>1402</v>
      </c>
      <c r="B42" s="6">
        <v>1943161</v>
      </c>
      <c r="C42" s="6">
        <v>836510</v>
      </c>
    </row>
    <row r="43" spans="1:3">
      <c r="A43" s="2" t="s">
        <v>579</v>
      </c>
      <c r="B43" s="6">
        <v>2197584</v>
      </c>
      <c r="C43" s="6">
        <v>1361313</v>
      </c>
    </row>
    <row r="44" spans="1:3">
      <c r="A44" s="2" t="s">
        <v>580</v>
      </c>
      <c r="B44" s="6">
        <v>298358439</v>
      </c>
      <c r="C44" s="6">
        <v>268247692</v>
      </c>
    </row>
    <row r="45" spans="1:3">
      <c r="A45" s="2" t="s">
        <v>581</v>
      </c>
      <c r="B45" s="6">
        <v>300556023</v>
      </c>
      <c r="C45" s="6">
        <v>269609005</v>
      </c>
    </row>
    <row r="46" spans="1:3">
      <c r="A46" s="2" t="s">
        <v>1351</v>
      </c>
      <c r="B46" s="6">
        <v>1218188</v>
      </c>
      <c r="C46" s="4">
        <v>0</v>
      </c>
    </row>
    <row r="47" spans="1:3" ht="30">
      <c r="A47" s="2" t="s">
        <v>1406</v>
      </c>
      <c r="B47" s="4" t="s">
        <v>6</v>
      </c>
      <c r="C47" s="4" t="s">
        <v>6</v>
      </c>
    </row>
    <row r="48" spans="1:3" ht="30">
      <c r="A48" s="3" t="s">
        <v>1399</v>
      </c>
      <c r="B48" s="4" t="s">
        <v>6</v>
      </c>
      <c r="C48" s="4" t="s">
        <v>6</v>
      </c>
    </row>
    <row r="49" spans="1:3">
      <c r="A49" s="2" t="s">
        <v>577</v>
      </c>
      <c r="B49" s="6">
        <v>1399520</v>
      </c>
      <c r="C49" s="6">
        <v>2948186</v>
      </c>
    </row>
    <row r="50" spans="1:3">
      <c r="A50" s="2" t="s">
        <v>1402</v>
      </c>
      <c r="B50" s="6">
        <v>3949083</v>
      </c>
      <c r="C50" s="6">
        <v>6926620</v>
      </c>
    </row>
    <row r="51" spans="1:3">
      <c r="A51" s="2" t="s">
        <v>579</v>
      </c>
      <c r="B51" s="6">
        <v>5348603</v>
      </c>
      <c r="C51" s="6">
        <v>9874806</v>
      </c>
    </row>
    <row r="52" spans="1:3">
      <c r="A52" s="2" t="s">
        <v>580</v>
      </c>
      <c r="B52" s="6">
        <v>55950984</v>
      </c>
      <c r="C52" s="6">
        <v>87261044</v>
      </c>
    </row>
    <row r="53" spans="1:3">
      <c r="A53" s="2" t="s">
        <v>581</v>
      </c>
      <c r="B53" s="6">
        <v>61299587</v>
      </c>
      <c r="C53" s="6">
        <v>97135850</v>
      </c>
    </row>
    <row r="54" spans="1:3">
      <c r="A54" s="2" t="s">
        <v>1351</v>
      </c>
      <c r="B54" s="6">
        <v>3949083</v>
      </c>
      <c r="C54" s="6">
        <v>6926620</v>
      </c>
    </row>
    <row r="55" spans="1:3">
      <c r="A55" s="2" t="s">
        <v>1407</v>
      </c>
      <c r="B55" s="4" t="s">
        <v>6</v>
      </c>
      <c r="C55" s="4" t="s">
        <v>6</v>
      </c>
    </row>
    <row r="56" spans="1:3" ht="30">
      <c r="A56" s="3" t="s">
        <v>1399</v>
      </c>
      <c r="B56" s="4" t="s">
        <v>6</v>
      </c>
      <c r="C56" s="4" t="s">
        <v>6</v>
      </c>
    </row>
    <row r="57" spans="1:3">
      <c r="A57" s="2" t="s">
        <v>577</v>
      </c>
      <c r="B57" s="6">
        <v>62479</v>
      </c>
      <c r="C57" s="6">
        <v>113019</v>
      </c>
    </row>
    <row r="58" spans="1:3">
      <c r="A58" s="2" t="s">
        <v>1402</v>
      </c>
      <c r="B58" s="6">
        <v>1000</v>
      </c>
      <c r="C58" s="4">
        <v>0</v>
      </c>
    </row>
    <row r="59" spans="1:3">
      <c r="A59" s="2" t="s">
        <v>579</v>
      </c>
      <c r="B59" s="6">
        <v>63479</v>
      </c>
      <c r="C59" s="6">
        <v>113019</v>
      </c>
    </row>
    <row r="60" spans="1:3">
      <c r="A60" s="2" t="s">
        <v>580</v>
      </c>
      <c r="B60" s="6">
        <v>24696203</v>
      </c>
      <c r="C60" s="6">
        <v>23660923</v>
      </c>
    </row>
    <row r="61" spans="1:3">
      <c r="A61" s="2" t="s">
        <v>581</v>
      </c>
      <c r="B61" s="6">
        <v>24759682</v>
      </c>
      <c r="C61" s="6">
        <v>23773942</v>
      </c>
    </row>
    <row r="62" spans="1:3">
      <c r="A62" s="2" t="s">
        <v>1351</v>
      </c>
      <c r="B62" s="4">
        <v>0</v>
      </c>
      <c r="C62" s="4">
        <v>0</v>
      </c>
    </row>
    <row r="63" spans="1:3">
      <c r="A63" s="2" t="s">
        <v>1408</v>
      </c>
      <c r="B63" s="4" t="s">
        <v>6</v>
      </c>
      <c r="C63" s="4" t="s">
        <v>6</v>
      </c>
    </row>
    <row r="64" spans="1:3" ht="30">
      <c r="A64" s="3" t="s">
        <v>1399</v>
      </c>
      <c r="B64" s="4" t="s">
        <v>6</v>
      </c>
      <c r="C64" s="4" t="s">
        <v>6</v>
      </c>
    </row>
    <row r="65" spans="1:3">
      <c r="A65" s="2" t="s">
        <v>577</v>
      </c>
      <c r="B65" s="6">
        <v>387641</v>
      </c>
      <c r="C65" s="6">
        <v>534363</v>
      </c>
    </row>
    <row r="66" spans="1:3">
      <c r="A66" s="2" t="s">
        <v>1402</v>
      </c>
      <c r="B66" s="6">
        <v>551721</v>
      </c>
      <c r="C66" s="6">
        <v>611305</v>
      </c>
    </row>
    <row r="67" spans="1:3">
      <c r="A67" s="2" t="s">
        <v>579</v>
      </c>
      <c r="B67" s="6">
        <v>939362</v>
      </c>
      <c r="C67" s="6">
        <v>1145668</v>
      </c>
    </row>
    <row r="68" spans="1:3">
      <c r="A68" s="2" t="s">
        <v>580</v>
      </c>
      <c r="B68" s="6">
        <v>2573517</v>
      </c>
      <c r="C68" s="6">
        <v>3950836</v>
      </c>
    </row>
    <row r="69" spans="1:3">
      <c r="A69" s="2" t="s">
        <v>581</v>
      </c>
      <c r="B69" s="6">
        <v>3512879</v>
      </c>
      <c r="C69" s="6">
        <v>5096504</v>
      </c>
    </row>
    <row r="70" spans="1:3">
      <c r="A70" s="2" t="s">
        <v>1351</v>
      </c>
      <c r="B70" s="6">
        <v>551721</v>
      </c>
      <c r="C70" s="6">
        <v>611305</v>
      </c>
    </row>
    <row r="71" spans="1:3" ht="30">
      <c r="A71" s="2" t="s">
        <v>1409</v>
      </c>
      <c r="B71" s="4" t="s">
        <v>6</v>
      </c>
      <c r="C71" s="4" t="s">
        <v>6</v>
      </c>
    </row>
    <row r="72" spans="1:3" ht="30">
      <c r="A72" s="3" t="s">
        <v>1399</v>
      </c>
      <c r="B72" s="4" t="s">
        <v>6</v>
      </c>
      <c r="C72" s="4" t="s">
        <v>6</v>
      </c>
    </row>
    <row r="73" spans="1:3">
      <c r="A73" s="2" t="s">
        <v>577</v>
      </c>
      <c r="B73" s="4">
        <v>0</v>
      </c>
      <c r="C73" s="6">
        <v>37312</v>
      </c>
    </row>
    <row r="74" spans="1:3">
      <c r="A74" s="2" t="s">
        <v>1402</v>
      </c>
      <c r="B74" s="4">
        <v>0</v>
      </c>
      <c r="C74" s="4">
        <v>0</v>
      </c>
    </row>
    <row r="75" spans="1:3">
      <c r="A75" s="2" t="s">
        <v>579</v>
      </c>
      <c r="B75" s="4">
        <v>0</v>
      </c>
      <c r="C75" s="6">
        <v>37312</v>
      </c>
    </row>
    <row r="76" spans="1:3">
      <c r="A76" s="2" t="s">
        <v>580</v>
      </c>
      <c r="B76" s="6">
        <v>63485411</v>
      </c>
      <c r="C76" s="6">
        <v>44616043</v>
      </c>
    </row>
    <row r="77" spans="1:3">
      <c r="A77" s="2" t="s">
        <v>581</v>
      </c>
      <c r="B77" s="6">
        <v>63485411</v>
      </c>
      <c r="C77" s="6">
        <v>44653355</v>
      </c>
    </row>
    <row r="78" spans="1:3">
      <c r="A78" s="2" t="s">
        <v>1351</v>
      </c>
      <c r="B78" s="4">
        <v>0</v>
      </c>
      <c r="C78" s="4">
        <v>0</v>
      </c>
    </row>
    <row r="79" spans="1:3" ht="30">
      <c r="A79" s="2" t="s">
        <v>1410</v>
      </c>
      <c r="B79" s="4" t="s">
        <v>6</v>
      </c>
      <c r="C79" s="4" t="s">
        <v>6</v>
      </c>
    </row>
    <row r="80" spans="1:3" ht="30">
      <c r="A80" s="3" t="s">
        <v>1399</v>
      </c>
      <c r="B80" s="4" t="s">
        <v>6</v>
      </c>
      <c r="C80" s="4" t="s">
        <v>6</v>
      </c>
    </row>
    <row r="81" spans="1:3">
      <c r="A81" s="2" t="s">
        <v>577</v>
      </c>
      <c r="B81" s="4">
        <v>0</v>
      </c>
      <c r="C81" s="4">
        <v>0</v>
      </c>
    </row>
    <row r="82" spans="1:3">
      <c r="A82" s="2" t="s">
        <v>1402</v>
      </c>
      <c r="B82" s="4">
        <v>0</v>
      </c>
      <c r="C82" s="4">
        <v>0</v>
      </c>
    </row>
    <row r="83" spans="1:3">
      <c r="A83" s="2" t="s">
        <v>579</v>
      </c>
      <c r="B83" s="4">
        <v>0</v>
      </c>
      <c r="C83" s="4">
        <v>0</v>
      </c>
    </row>
    <row r="84" spans="1:3">
      <c r="A84" s="2" t="s">
        <v>580</v>
      </c>
      <c r="B84" s="4">
        <v>0</v>
      </c>
      <c r="C84" s="4">
        <v>0</v>
      </c>
    </row>
    <row r="85" spans="1:3">
      <c r="A85" s="2" t="s">
        <v>581</v>
      </c>
      <c r="B85" s="4">
        <v>0</v>
      </c>
      <c r="C85" s="4">
        <v>0</v>
      </c>
    </row>
    <row r="86" spans="1:3">
      <c r="A86" s="2" t="s">
        <v>1351</v>
      </c>
      <c r="B86" s="4">
        <v>0</v>
      </c>
      <c r="C86" s="4">
        <v>0</v>
      </c>
    </row>
    <row r="87" spans="1:3" ht="30">
      <c r="A87" s="2" t="s">
        <v>1411</v>
      </c>
      <c r="B87" s="4" t="s">
        <v>6</v>
      </c>
      <c r="C87" s="4" t="s">
        <v>6</v>
      </c>
    </row>
    <row r="88" spans="1:3" ht="30">
      <c r="A88" s="3" t="s">
        <v>1399</v>
      </c>
      <c r="B88" s="4" t="s">
        <v>6</v>
      </c>
      <c r="C88" s="4" t="s">
        <v>6</v>
      </c>
    </row>
    <row r="89" spans="1:3">
      <c r="A89" s="2" t="s">
        <v>577</v>
      </c>
      <c r="B89" s="6">
        <v>31306</v>
      </c>
      <c r="C89" s="6">
        <v>144990</v>
      </c>
    </row>
    <row r="90" spans="1:3">
      <c r="A90" s="2" t="s">
        <v>1402</v>
      </c>
      <c r="B90" s="6">
        <v>4354</v>
      </c>
      <c r="C90" s="4">
        <v>0</v>
      </c>
    </row>
    <row r="91" spans="1:3">
      <c r="A91" s="2" t="s">
        <v>579</v>
      </c>
      <c r="B91" s="6">
        <v>35660</v>
      </c>
      <c r="C91" s="6">
        <v>144990</v>
      </c>
    </row>
    <row r="92" spans="1:3">
      <c r="A92" s="2" t="s">
        <v>580</v>
      </c>
      <c r="B92" s="6">
        <v>4923443</v>
      </c>
      <c r="C92" s="6">
        <v>17399826</v>
      </c>
    </row>
    <row r="93" spans="1:3">
      <c r="A93" s="2" t="s">
        <v>581</v>
      </c>
      <c r="B93" s="6">
        <v>4959103</v>
      </c>
      <c r="C93" s="6">
        <v>17544816</v>
      </c>
    </row>
    <row r="94" spans="1:3">
      <c r="A94" s="2" t="s">
        <v>1351</v>
      </c>
      <c r="B94" s="6">
        <v>4354</v>
      </c>
      <c r="C94" s="4">
        <v>0</v>
      </c>
    </row>
    <row r="95" spans="1:3">
      <c r="A95" s="2" t="s">
        <v>1412</v>
      </c>
      <c r="B95" s="4" t="s">
        <v>6</v>
      </c>
      <c r="C95" s="4" t="s">
        <v>6</v>
      </c>
    </row>
    <row r="96" spans="1:3" ht="30">
      <c r="A96" s="3" t="s">
        <v>1399</v>
      </c>
      <c r="B96" s="4" t="s">
        <v>6</v>
      </c>
      <c r="C96" s="4" t="s">
        <v>6</v>
      </c>
    </row>
    <row r="97" spans="1:3">
      <c r="A97" s="2" t="s">
        <v>577</v>
      </c>
      <c r="B97" s="4">
        <v>0</v>
      </c>
      <c r="C97" s="6">
        <v>2901</v>
      </c>
    </row>
    <row r="98" spans="1:3">
      <c r="A98" s="2" t="s">
        <v>1402</v>
      </c>
      <c r="B98" s="4">
        <v>0</v>
      </c>
      <c r="C98" s="6">
        <v>97747</v>
      </c>
    </row>
    <row r="99" spans="1:3">
      <c r="A99" s="2" t="s">
        <v>579</v>
      </c>
      <c r="B99" s="4">
        <v>0</v>
      </c>
      <c r="C99" s="6">
        <v>100648</v>
      </c>
    </row>
    <row r="100" spans="1:3">
      <c r="A100" s="2" t="s">
        <v>580</v>
      </c>
      <c r="B100" s="6">
        <v>148098</v>
      </c>
      <c r="C100" s="6">
        <v>2188490</v>
      </c>
    </row>
    <row r="101" spans="1:3">
      <c r="A101" s="2" t="s">
        <v>581</v>
      </c>
      <c r="B101" s="6">
        <v>148098</v>
      </c>
      <c r="C101" s="6">
        <v>2289138</v>
      </c>
    </row>
    <row r="102" spans="1:3">
      <c r="A102" s="2" t="s">
        <v>1351</v>
      </c>
      <c r="B102" s="7">
        <v>0</v>
      </c>
      <c r="C102" s="7">
        <v>977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ustomHeight="1">
      <c r="A1" s="8" t="s">
        <v>1413</v>
      </c>
      <c r="B1" s="8" t="s">
        <v>1</v>
      </c>
      <c r="C1" s="8"/>
    </row>
    <row r="2" spans="1:3">
      <c r="A2" s="8"/>
      <c r="B2" s="1" t="s">
        <v>2</v>
      </c>
      <c r="C2" s="1" t="s">
        <v>34</v>
      </c>
    </row>
    <row r="3" spans="1:3" ht="30">
      <c r="A3" s="3" t="s">
        <v>1414</v>
      </c>
      <c r="B3" s="4" t="s">
        <v>6</v>
      </c>
      <c r="C3" s="4" t="s">
        <v>6</v>
      </c>
    </row>
    <row r="4" spans="1:3" ht="30">
      <c r="A4" s="2" t="s">
        <v>1328</v>
      </c>
      <c r="B4" s="7">
        <v>0</v>
      </c>
      <c r="C4" s="7">
        <v>0</v>
      </c>
    </row>
    <row r="5" spans="1:3">
      <c r="A5" s="2" t="s">
        <v>599</v>
      </c>
      <c r="B5" s="6">
        <v>10394339</v>
      </c>
      <c r="C5" s="6">
        <v>15139326</v>
      </c>
    </row>
    <row r="6" spans="1:3">
      <c r="A6" s="2" t="s">
        <v>600</v>
      </c>
      <c r="B6" s="6">
        <v>12794460</v>
      </c>
      <c r="C6" s="6">
        <v>17703827</v>
      </c>
    </row>
    <row r="7" spans="1:3">
      <c r="A7" s="2" t="s">
        <v>602</v>
      </c>
      <c r="B7" s="6">
        <v>11122710</v>
      </c>
      <c r="C7" s="6">
        <v>17560288</v>
      </c>
    </row>
    <row r="8" spans="1:3">
      <c r="A8" s="2" t="s">
        <v>603</v>
      </c>
      <c r="B8" s="6">
        <v>405367</v>
      </c>
      <c r="C8" s="6">
        <v>664301</v>
      </c>
    </row>
    <row r="9" spans="1:3">
      <c r="A9" s="2" t="s">
        <v>74</v>
      </c>
      <c r="B9" s="4" t="s">
        <v>6</v>
      </c>
      <c r="C9" s="4" t="s">
        <v>6</v>
      </c>
    </row>
    <row r="10" spans="1:3" ht="30">
      <c r="A10" s="3" t="s">
        <v>1414</v>
      </c>
      <c r="B10" s="4" t="s">
        <v>6</v>
      </c>
      <c r="C10" s="4" t="s">
        <v>6</v>
      </c>
    </row>
    <row r="11" spans="1:3" ht="30">
      <c r="A11" s="2" t="s">
        <v>1328</v>
      </c>
      <c r="B11" s="6">
        <v>6154420</v>
      </c>
      <c r="C11" s="6">
        <v>12302311</v>
      </c>
    </row>
    <row r="12" spans="1:3" ht="30">
      <c r="A12" s="2" t="s">
        <v>1415</v>
      </c>
      <c r="B12" s="4" t="s">
        <v>6</v>
      </c>
      <c r="C12" s="4" t="s">
        <v>6</v>
      </c>
    </row>
    <row r="13" spans="1:3" ht="30">
      <c r="A13" s="3" t="s">
        <v>1414</v>
      </c>
      <c r="B13" s="4" t="s">
        <v>6</v>
      </c>
      <c r="C13" s="4" t="s">
        <v>6</v>
      </c>
    </row>
    <row r="14" spans="1:3">
      <c r="A14" s="2" t="s">
        <v>599</v>
      </c>
      <c r="B14" s="6">
        <v>1550777</v>
      </c>
      <c r="C14" s="6">
        <v>1614765</v>
      </c>
    </row>
    <row r="15" spans="1:3">
      <c r="A15" s="2" t="s">
        <v>600</v>
      </c>
      <c r="B15" s="6">
        <v>2077942</v>
      </c>
      <c r="C15" s="6">
        <v>1931968</v>
      </c>
    </row>
    <row r="16" spans="1:3">
      <c r="A16" s="2" t="s">
        <v>602</v>
      </c>
      <c r="B16" s="6">
        <v>1737505</v>
      </c>
      <c r="C16" s="6">
        <v>1699236</v>
      </c>
    </row>
    <row r="17" spans="1:3">
      <c r="A17" s="2" t="s">
        <v>603</v>
      </c>
      <c r="B17" s="6">
        <v>31656</v>
      </c>
      <c r="C17" s="6">
        <v>5901</v>
      </c>
    </row>
    <row r="18" spans="1:3" ht="30">
      <c r="A18" s="2" t="s">
        <v>1416</v>
      </c>
      <c r="B18" s="4" t="s">
        <v>6</v>
      </c>
      <c r="C18" s="4" t="s">
        <v>6</v>
      </c>
    </row>
    <row r="19" spans="1:3" ht="30">
      <c r="A19" s="3" t="s">
        <v>1414</v>
      </c>
      <c r="B19" s="4" t="s">
        <v>6</v>
      </c>
      <c r="C19" s="4" t="s">
        <v>6</v>
      </c>
    </row>
    <row r="20" spans="1:3">
      <c r="A20" s="2" t="s">
        <v>599</v>
      </c>
      <c r="B20" s="6">
        <v>8687088</v>
      </c>
      <c r="C20" s="6">
        <v>11863525</v>
      </c>
    </row>
    <row r="21" spans="1:3">
      <c r="A21" s="2" t="s">
        <v>600</v>
      </c>
      <c r="B21" s="6">
        <v>10510893</v>
      </c>
      <c r="C21" s="6">
        <v>14090218</v>
      </c>
    </row>
    <row r="22" spans="1:3">
      <c r="A22" s="2" t="s">
        <v>602</v>
      </c>
      <c r="B22" s="6">
        <v>9196747</v>
      </c>
      <c r="C22" s="6">
        <v>13561174</v>
      </c>
    </row>
    <row r="23" spans="1:3">
      <c r="A23" s="2" t="s">
        <v>603</v>
      </c>
      <c r="B23" s="6">
        <v>373711</v>
      </c>
      <c r="C23" s="6">
        <v>583465</v>
      </c>
    </row>
    <row r="24" spans="1:3" ht="30">
      <c r="A24" s="2" t="s">
        <v>1417</v>
      </c>
      <c r="B24" s="4" t="s">
        <v>6</v>
      </c>
      <c r="C24" s="4" t="s">
        <v>6</v>
      </c>
    </row>
    <row r="25" spans="1:3" ht="30">
      <c r="A25" s="3" t="s">
        <v>1414</v>
      </c>
      <c r="B25" s="4" t="s">
        <v>6</v>
      </c>
      <c r="C25" s="4" t="s">
        <v>6</v>
      </c>
    </row>
    <row r="26" spans="1:3">
      <c r="A26" s="2" t="s">
        <v>599</v>
      </c>
      <c r="B26" s="6">
        <v>156474</v>
      </c>
      <c r="C26" s="6">
        <v>1661036</v>
      </c>
    </row>
    <row r="27" spans="1:3">
      <c r="A27" s="2" t="s">
        <v>600</v>
      </c>
      <c r="B27" s="6">
        <v>205625</v>
      </c>
      <c r="C27" s="6">
        <v>1681641</v>
      </c>
    </row>
    <row r="28" spans="1:3">
      <c r="A28" s="2" t="s">
        <v>602</v>
      </c>
      <c r="B28" s="6">
        <v>188458</v>
      </c>
      <c r="C28" s="6">
        <v>2299878</v>
      </c>
    </row>
    <row r="29" spans="1:3">
      <c r="A29" s="2" t="s">
        <v>603</v>
      </c>
      <c r="B29" s="4">
        <v>0</v>
      </c>
      <c r="C29" s="6">
        <v>74935</v>
      </c>
    </row>
    <row r="30" spans="1:3" ht="30">
      <c r="A30" s="2" t="s">
        <v>1418</v>
      </c>
      <c r="B30" s="4" t="s">
        <v>6</v>
      </c>
      <c r="C30" s="4" t="s">
        <v>6</v>
      </c>
    </row>
    <row r="31" spans="1:3" ht="30">
      <c r="A31" s="3" t="s">
        <v>1414</v>
      </c>
      <c r="B31" s="4" t="s">
        <v>6</v>
      </c>
      <c r="C31" s="4" t="s">
        <v>6</v>
      </c>
    </row>
    <row r="32" spans="1:3">
      <c r="A32" s="2" t="s">
        <v>599</v>
      </c>
      <c r="B32" s="4">
        <v>0</v>
      </c>
      <c r="C32" s="4">
        <v>0</v>
      </c>
    </row>
    <row r="33" spans="1:3">
      <c r="A33" s="2" t="s">
        <v>600</v>
      </c>
      <c r="B33" s="4">
        <v>0</v>
      </c>
      <c r="C33" s="4">
        <v>0</v>
      </c>
    </row>
    <row r="34" spans="1:3">
      <c r="A34" s="2" t="s">
        <v>602</v>
      </c>
      <c r="B34" s="4">
        <v>0</v>
      </c>
      <c r="C34" s="4">
        <v>0</v>
      </c>
    </row>
    <row r="35" spans="1:3">
      <c r="A35" s="2" t="s">
        <v>603</v>
      </c>
      <c r="B35" s="7">
        <v>0</v>
      </c>
      <c r="C35" s="7">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3" width="12.28515625" bestFit="1" customWidth="1"/>
  </cols>
  <sheetData>
    <row r="1" spans="1:3" ht="15" customHeight="1">
      <c r="A1" s="8" t="s">
        <v>1419</v>
      </c>
      <c r="B1" s="8" t="s">
        <v>1</v>
      </c>
      <c r="C1" s="8"/>
    </row>
    <row r="2" spans="1:3">
      <c r="A2" s="8"/>
      <c r="B2" s="1" t="s">
        <v>2</v>
      </c>
      <c r="C2" s="1" t="s">
        <v>34</v>
      </c>
    </row>
    <row r="3" spans="1:3" ht="30">
      <c r="A3" s="3" t="s">
        <v>1420</v>
      </c>
      <c r="B3" s="4" t="s">
        <v>6</v>
      </c>
      <c r="C3" s="4" t="s">
        <v>6</v>
      </c>
    </row>
    <row r="4" spans="1:3">
      <c r="A4" s="2" t="s">
        <v>1401</v>
      </c>
      <c r="B4" s="7">
        <v>5986428</v>
      </c>
      <c r="C4" s="7">
        <v>4851229</v>
      </c>
    </row>
    <row r="5" spans="1:3">
      <c r="A5" s="2" t="s">
        <v>74</v>
      </c>
      <c r="B5" s="4" t="s">
        <v>6</v>
      </c>
      <c r="C5" s="4" t="s">
        <v>6</v>
      </c>
    </row>
    <row r="6" spans="1:3" ht="30">
      <c r="A6" s="3" t="s">
        <v>1420</v>
      </c>
      <c r="B6" s="4" t="s">
        <v>6</v>
      </c>
      <c r="C6" s="4" t="s">
        <v>6</v>
      </c>
    </row>
    <row r="7" spans="1:3">
      <c r="A7" s="2" t="s">
        <v>1421</v>
      </c>
      <c r="B7" s="6">
        <v>546570720</v>
      </c>
      <c r="C7" s="4" t="s">
        <v>6</v>
      </c>
    </row>
    <row r="8" spans="1:3">
      <c r="A8" s="2" t="s">
        <v>1422</v>
      </c>
      <c r="B8" s="4" t="s">
        <v>6</v>
      </c>
      <c r="C8" s="4" t="s">
        <v>6</v>
      </c>
    </row>
    <row r="9" spans="1:3" ht="30">
      <c r="A9" s="3" t="s">
        <v>1420</v>
      </c>
      <c r="B9" s="4" t="s">
        <v>6</v>
      </c>
      <c r="C9" s="4" t="s">
        <v>6</v>
      </c>
    </row>
    <row r="10" spans="1:3">
      <c r="A10" s="2" t="s">
        <v>1421</v>
      </c>
      <c r="B10" s="6">
        <v>516894804</v>
      </c>
      <c r="C10" s="6">
        <v>444715458</v>
      </c>
    </row>
    <row r="11" spans="1:3">
      <c r="A11" s="2" t="s">
        <v>1423</v>
      </c>
      <c r="B11" s="4" t="s">
        <v>6</v>
      </c>
      <c r="C11" s="4" t="s">
        <v>6</v>
      </c>
    </row>
    <row r="12" spans="1:3" ht="30">
      <c r="A12" s="3" t="s">
        <v>1420</v>
      </c>
      <c r="B12" s="4" t="s">
        <v>6</v>
      </c>
      <c r="C12" s="4" t="s">
        <v>6</v>
      </c>
    </row>
    <row r="13" spans="1:3">
      <c r="A13" s="2" t="s">
        <v>1421</v>
      </c>
      <c r="B13" s="6">
        <v>3416324</v>
      </c>
      <c r="C13" s="6">
        <v>6001282</v>
      </c>
    </row>
    <row r="14" spans="1:3">
      <c r="A14" s="2" t="s">
        <v>1424</v>
      </c>
      <c r="B14" s="4" t="s">
        <v>6</v>
      </c>
      <c r="C14" s="4" t="s">
        <v>6</v>
      </c>
    </row>
    <row r="15" spans="1:3" ht="30">
      <c r="A15" s="3" t="s">
        <v>1420</v>
      </c>
      <c r="B15" s="4" t="s">
        <v>6</v>
      </c>
      <c r="C15" s="4" t="s">
        <v>6</v>
      </c>
    </row>
    <row r="16" spans="1:3">
      <c r="A16" s="2" t="s">
        <v>1421</v>
      </c>
      <c r="B16" s="6">
        <v>26259592</v>
      </c>
      <c r="C16" s="6">
        <v>29434625</v>
      </c>
    </row>
    <row r="17" spans="1:3">
      <c r="A17" s="2" t="s">
        <v>1425</v>
      </c>
      <c r="B17" s="4" t="s">
        <v>6</v>
      </c>
      <c r="C17" s="4" t="s">
        <v>6</v>
      </c>
    </row>
    <row r="18" spans="1:3" ht="30">
      <c r="A18" s="3" t="s">
        <v>1420</v>
      </c>
      <c r="B18" s="4" t="s">
        <v>6</v>
      </c>
      <c r="C18" s="4" t="s">
        <v>6</v>
      </c>
    </row>
    <row r="19" spans="1:3">
      <c r="A19" s="2" t="s">
        <v>1421</v>
      </c>
      <c r="B19" s="4">
        <v>0</v>
      </c>
      <c r="C19" s="4">
        <v>900</v>
      </c>
    </row>
    <row r="20" spans="1:3">
      <c r="A20" s="2" t="s">
        <v>72</v>
      </c>
      <c r="B20" s="4" t="s">
        <v>6</v>
      </c>
      <c r="C20" s="4" t="s">
        <v>6</v>
      </c>
    </row>
    <row r="21" spans="1:3" ht="30">
      <c r="A21" s="3" t="s">
        <v>1420</v>
      </c>
      <c r="B21" s="4" t="s">
        <v>6</v>
      </c>
      <c r="C21" s="4" t="s">
        <v>6</v>
      </c>
    </row>
    <row r="22" spans="1:3">
      <c r="A22" s="2" t="s">
        <v>1421</v>
      </c>
      <c r="B22" s="6">
        <v>75637900</v>
      </c>
      <c r="C22" s="6">
        <v>113865729</v>
      </c>
    </row>
    <row r="23" spans="1:3">
      <c r="A23" s="2" t="s">
        <v>1426</v>
      </c>
      <c r="B23" s="4" t="s">
        <v>6</v>
      </c>
      <c r="C23" s="4" t="s">
        <v>6</v>
      </c>
    </row>
    <row r="24" spans="1:3" ht="30">
      <c r="A24" s="3" t="s">
        <v>1420</v>
      </c>
      <c r="B24" s="4" t="s">
        <v>6</v>
      </c>
      <c r="C24" s="4" t="s">
        <v>6</v>
      </c>
    </row>
    <row r="25" spans="1:3">
      <c r="A25" s="2" t="s">
        <v>1421</v>
      </c>
      <c r="B25" s="6">
        <v>43467072</v>
      </c>
      <c r="C25" s="6">
        <v>55727445</v>
      </c>
    </row>
    <row r="26" spans="1:3">
      <c r="A26" s="2" t="s">
        <v>1427</v>
      </c>
      <c r="B26" s="4" t="s">
        <v>6</v>
      </c>
      <c r="C26" s="4" t="s">
        <v>6</v>
      </c>
    </row>
    <row r="27" spans="1:3" ht="30">
      <c r="A27" s="3" t="s">
        <v>1420</v>
      </c>
      <c r="B27" s="4" t="s">
        <v>6</v>
      </c>
      <c r="C27" s="4" t="s">
        <v>6</v>
      </c>
    </row>
    <row r="28" spans="1:3">
      <c r="A28" s="2" t="s">
        <v>1421</v>
      </c>
      <c r="B28" s="6">
        <v>9553968</v>
      </c>
      <c r="C28" s="6">
        <v>22220672</v>
      </c>
    </row>
    <row r="29" spans="1:3">
      <c r="A29" s="2" t="s">
        <v>1428</v>
      </c>
      <c r="B29" s="4" t="s">
        <v>6</v>
      </c>
      <c r="C29" s="4" t="s">
        <v>6</v>
      </c>
    </row>
    <row r="30" spans="1:3" ht="30">
      <c r="A30" s="3" t="s">
        <v>1420</v>
      </c>
      <c r="B30" s="4" t="s">
        <v>6</v>
      </c>
      <c r="C30" s="4" t="s">
        <v>6</v>
      </c>
    </row>
    <row r="31" spans="1:3">
      <c r="A31" s="2" t="s">
        <v>1421</v>
      </c>
      <c r="B31" s="6">
        <v>22616860</v>
      </c>
      <c r="C31" s="6">
        <v>33664860</v>
      </c>
    </row>
    <row r="32" spans="1:3">
      <c r="A32" s="2" t="s">
        <v>1429</v>
      </c>
      <c r="B32" s="4" t="s">
        <v>6</v>
      </c>
      <c r="C32" s="4" t="s">
        <v>6</v>
      </c>
    </row>
    <row r="33" spans="1:3" ht="30">
      <c r="A33" s="3" t="s">
        <v>1420</v>
      </c>
      <c r="B33" s="4" t="s">
        <v>6</v>
      </c>
      <c r="C33" s="4" t="s">
        <v>6</v>
      </c>
    </row>
    <row r="34" spans="1:3">
      <c r="A34" s="2" t="s">
        <v>1421</v>
      </c>
      <c r="B34" s="4">
        <v>0</v>
      </c>
      <c r="C34" s="6">
        <v>2252752</v>
      </c>
    </row>
    <row r="35" spans="1:3" ht="30">
      <c r="A35" s="2" t="s">
        <v>1430</v>
      </c>
      <c r="B35" s="4" t="s">
        <v>6</v>
      </c>
      <c r="C35" s="4" t="s">
        <v>6</v>
      </c>
    </row>
    <row r="36" spans="1:3" ht="30">
      <c r="A36" s="3" t="s">
        <v>1420</v>
      </c>
      <c r="B36" s="4" t="s">
        <v>6</v>
      </c>
      <c r="C36" s="4" t="s">
        <v>6</v>
      </c>
    </row>
    <row r="37" spans="1:3">
      <c r="A37" s="2" t="s">
        <v>1421</v>
      </c>
      <c r="B37" s="6">
        <v>151661479</v>
      </c>
      <c r="C37" s="6">
        <v>117274336</v>
      </c>
    </row>
    <row r="38" spans="1:3" ht="30">
      <c r="A38" s="2" t="s">
        <v>1431</v>
      </c>
      <c r="B38" s="4" t="s">
        <v>6</v>
      </c>
      <c r="C38" s="4" t="s">
        <v>6</v>
      </c>
    </row>
    <row r="39" spans="1:3" ht="30">
      <c r="A39" s="3" t="s">
        <v>1420</v>
      </c>
      <c r="B39" s="4" t="s">
        <v>6</v>
      </c>
      <c r="C39" s="4" t="s">
        <v>6</v>
      </c>
    </row>
    <row r="40" spans="1:3">
      <c r="A40" s="2" t="s">
        <v>1421</v>
      </c>
      <c r="B40" s="4">
        <v>0</v>
      </c>
      <c r="C40" s="6">
        <v>2438309</v>
      </c>
    </row>
    <row r="41" spans="1:3" ht="30">
      <c r="A41" s="2" t="s">
        <v>1432</v>
      </c>
      <c r="B41" s="4" t="s">
        <v>6</v>
      </c>
      <c r="C41" s="4" t="s">
        <v>6</v>
      </c>
    </row>
    <row r="42" spans="1:3" ht="30">
      <c r="A42" s="3" t="s">
        <v>1420</v>
      </c>
      <c r="B42" s="4" t="s">
        <v>6</v>
      </c>
      <c r="C42" s="4" t="s">
        <v>6</v>
      </c>
    </row>
    <row r="43" spans="1:3">
      <c r="A43" s="2" t="s">
        <v>1421</v>
      </c>
      <c r="B43" s="6">
        <v>1149022</v>
      </c>
      <c r="C43" s="6">
        <v>4858502</v>
      </c>
    </row>
    <row r="44" spans="1:3" ht="30">
      <c r="A44" s="2" t="s">
        <v>1404</v>
      </c>
      <c r="B44" s="4" t="s">
        <v>6</v>
      </c>
      <c r="C44" s="4" t="s">
        <v>6</v>
      </c>
    </row>
    <row r="45" spans="1:3" ht="30">
      <c r="A45" s="3" t="s">
        <v>1420</v>
      </c>
      <c r="B45" s="4" t="s">
        <v>6</v>
      </c>
      <c r="C45" s="4" t="s">
        <v>6</v>
      </c>
    </row>
    <row r="46" spans="1:3">
      <c r="A46" s="2" t="s">
        <v>1421</v>
      </c>
      <c r="B46" s="6">
        <v>10677336</v>
      </c>
      <c r="C46" s="6">
        <v>9344237</v>
      </c>
    </row>
    <row r="47" spans="1:3" ht="30">
      <c r="A47" s="2" t="s">
        <v>1433</v>
      </c>
      <c r="B47" s="4" t="s">
        <v>6</v>
      </c>
      <c r="C47" s="4" t="s">
        <v>6</v>
      </c>
    </row>
    <row r="48" spans="1:3" ht="30">
      <c r="A48" s="3" t="s">
        <v>1420</v>
      </c>
      <c r="B48" s="4" t="s">
        <v>6</v>
      </c>
      <c r="C48" s="4" t="s">
        <v>6</v>
      </c>
    </row>
    <row r="49" spans="1:3">
      <c r="A49" s="2" t="s">
        <v>1421</v>
      </c>
      <c r="B49" s="6">
        <v>7392585</v>
      </c>
      <c r="C49" s="6">
        <v>5318294</v>
      </c>
    </row>
    <row r="50" spans="1:3" ht="30">
      <c r="A50" s="2" t="s">
        <v>1434</v>
      </c>
      <c r="B50" s="4" t="s">
        <v>6</v>
      </c>
      <c r="C50" s="4" t="s">
        <v>6</v>
      </c>
    </row>
    <row r="51" spans="1:3" ht="30">
      <c r="A51" s="3" t="s">
        <v>1420</v>
      </c>
      <c r="B51" s="4" t="s">
        <v>6</v>
      </c>
      <c r="C51" s="4" t="s">
        <v>6</v>
      </c>
    </row>
    <row r="52" spans="1:3">
      <c r="A52" s="2" t="s">
        <v>1421</v>
      </c>
      <c r="B52" s="6">
        <v>693038</v>
      </c>
      <c r="C52" s="6">
        <v>1094186</v>
      </c>
    </row>
    <row r="53" spans="1:3" ht="30">
      <c r="A53" s="2" t="s">
        <v>1435</v>
      </c>
      <c r="B53" s="4" t="s">
        <v>6</v>
      </c>
      <c r="C53" s="4" t="s">
        <v>6</v>
      </c>
    </row>
    <row r="54" spans="1:3" ht="30">
      <c r="A54" s="3" t="s">
        <v>1420</v>
      </c>
      <c r="B54" s="4" t="s">
        <v>6</v>
      </c>
      <c r="C54" s="4" t="s">
        <v>6</v>
      </c>
    </row>
    <row r="55" spans="1:3">
      <c r="A55" s="2" t="s">
        <v>1421</v>
      </c>
      <c r="B55" s="6">
        <v>2591713</v>
      </c>
      <c r="C55" s="6">
        <v>2925433</v>
      </c>
    </row>
    <row r="56" spans="1:3" ht="30">
      <c r="A56" s="2" t="s">
        <v>1436</v>
      </c>
      <c r="B56" s="4" t="s">
        <v>6</v>
      </c>
      <c r="C56" s="4" t="s">
        <v>6</v>
      </c>
    </row>
    <row r="57" spans="1:3" ht="30">
      <c r="A57" s="3" t="s">
        <v>1420</v>
      </c>
      <c r="B57" s="4" t="s">
        <v>6</v>
      </c>
      <c r="C57" s="4" t="s">
        <v>6</v>
      </c>
    </row>
    <row r="58" spans="1:3">
      <c r="A58" s="2" t="s">
        <v>1421</v>
      </c>
      <c r="B58" s="4">
        <v>0</v>
      </c>
      <c r="C58" s="6">
        <v>6324</v>
      </c>
    </row>
    <row r="59" spans="1:3" ht="30">
      <c r="A59" s="2" t="s">
        <v>1437</v>
      </c>
      <c r="B59" s="4" t="s">
        <v>6</v>
      </c>
      <c r="C59" s="4" t="s">
        <v>6</v>
      </c>
    </row>
    <row r="60" spans="1:3" ht="30">
      <c r="A60" s="3" t="s">
        <v>1420</v>
      </c>
      <c r="B60" s="4" t="s">
        <v>6</v>
      </c>
      <c r="C60" s="4" t="s">
        <v>6</v>
      </c>
    </row>
    <row r="61" spans="1:3">
      <c r="A61" s="2" t="s">
        <v>1421</v>
      </c>
      <c r="B61" s="6">
        <v>273587373</v>
      </c>
      <c r="C61" s="6">
        <v>245346763</v>
      </c>
    </row>
    <row r="62" spans="1:3" ht="30">
      <c r="A62" s="2" t="s">
        <v>1438</v>
      </c>
      <c r="B62" s="4" t="s">
        <v>6</v>
      </c>
      <c r="C62" s="4" t="s">
        <v>6</v>
      </c>
    </row>
    <row r="63" spans="1:3" ht="30">
      <c r="A63" s="3" t="s">
        <v>1420</v>
      </c>
      <c r="B63" s="4" t="s">
        <v>6</v>
      </c>
      <c r="C63" s="4" t="s">
        <v>6</v>
      </c>
    </row>
    <row r="64" spans="1:3">
      <c r="A64" s="2" t="s">
        <v>1421</v>
      </c>
      <c r="B64" s="6">
        <v>3325324</v>
      </c>
      <c r="C64" s="6">
        <v>2094817</v>
      </c>
    </row>
    <row r="65" spans="1:3" ht="30">
      <c r="A65" s="2" t="s">
        <v>1439</v>
      </c>
      <c r="B65" s="4" t="s">
        <v>6</v>
      </c>
      <c r="C65" s="4" t="s">
        <v>6</v>
      </c>
    </row>
    <row r="66" spans="1:3" ht="30">
      <c r="A66" s="3" t="s">
        <v>1420</v>
      </c>
      <c r="B66" s="4" t="s">
        <v>6</v>
      </c>
      <c r="C66" s="4" t="s">
        <v>6</v>
      </c>
    </row>
    <row r="67" spans="1:3">
      <c r="A67" s="2" t="s">
        <v>1421</v>
      </c>
      <c r="B67" s="6">
        <v>23643326</v>
      </c>
      <c r="C67" s="6">
        <v>22167425</v>
      </c>
    </row>
    <row r="68" spans="1:3" ht="30">
      <c r="A68" s="2" t="s">
        <v>1406</v>
      </c>
      <c r="B68" s="4" t="s">
        <v>6</v>
      </c>
      <c r="C68" s="4" t="s">
        <v>6</v>
      </c>
    </row>
    <row r="69" spans="1:3" ht="30">
      <c r="A69" s="3" t="s">
        <v>1420</v>
      </c>
      <c r="B69" s="4" t="s">
        <v>6</v>
      </c>
      <c r="C69" s="4" t="s">
        <v>6</v>
      </c>
    </row>
    <row r="70" spans="1:3">
      <c r="A70" s="2" t="s">
        <v>1421</v>
      </c>
      <c r="B70" s="6">
        <v>61299587</v>
      </c>
      <c r="C70" s="6">
        <v>97135850</v>
      </c>
    </row>
    <row r="71" spans="1:3" ht="30">
      <c r="A71" s="2" t="s">
        <v>1440</v>
      </c>
      <c r="B71" s="4" t="s">
        <v>6</v>
      </c>
      <c r="C71" s="4" t="s">
        <v>6</v>
      </c>
    </row>
    <row r="72" spans="1:3" ht="30">
      <c r="A72" s="3" t="s">
        <v>1420</v>
      </c>
      <c r="B72" s="4" t="s">
        <v>6</v>
      </c>
      <c r="C72" s="4" t="s">
        <v>6</v>
      </c>
    </row>
    <row r="73" spans="1:3">
      <c r="A73" s="2" t="s">
        <v>1421</v>
      </c>
      <c r="B73" s="6">
        <v>34017713</v>
      </c>
      <c r="C73" s="6">
        <v>45762355</v>
      </c>
    </row>
    <row r="74" spans="1:3" ht="30">
      <c r="A74" s="2" t="s">
        <v>1441</v>
      </c>
      <c r="B74" s="4" t="s">
        <v>6</v>
      </c>
      <c r="C74" s="4" t="s">
        <v>6</v>
      </c>
    </row>
    <row r="75" spans="1:3" ht="30">
      <c r="A75" s="3" t="s">
        <v>1420</v>
      </c>
      <c r="B75" s="4" t="s">
        <v>6</v>
      </c>
      <c r="C75" s="4" t="s">
        <v>6</v>
      </c>
    </row>
    <row r="76" spans="1:3">
      <c r="A76" s="2" t="s">
        <v>1421</v>
      </c>
      <c r="B76" s="6">
        <v>8411973</v>
      </c>
      <c r="C76" s="6">
        <v>20231874</v>
      </c>
    </row>
    <row r="77" spans="1:3" ht="30">
      <c r="A77" s="2" t="s">
        <v>1442</v>
      </c>
      <c r="B77" s="4" t="s">
        <v>6</v>
      </c>
      <c r="C77" s="4" t="s">
        <v>6</v>
      </c>
    </row>
    <row r="78" spans="1:3" ht="30">
      <c r="A78" s="3" t="s">
        <v>1420</v>
      </c>
      <c r="B78" s="4" t="s">
        <v>6</v>
      </c>
      <c r="C78" s="4" t="s">
        <v>6</v>
      </c>
    </row>
    <row r="79" spans="1:3">
      <c r="A79" s="2" t="s">
        <v>1421</v>
      </c>
      <c r="B79" s="6">
        <v>18869901</v>
      </c>
      <c r="C79" s="6">
        <v>29491113</v>
      </c>
    </row>
    <row r="80" spans="1:3" ht="30">
      <c r="A80" s="2" t="s">
        <v>1443</v>
      </c>
      <c r="B80" s="4" t="s">
        <v>6</v>
      </c>
      <c r="C80" s="4" t="s">
        <v>6</v>
      </c>
    </row>
    <row r="81" spans="1:3" ht="30">
      <c r="A81" s="3" t="s">
        <v>1420</v>
      </c>
      <c r="B81" s="4" t="s">
        <v>6</v>
      </c>
      <c r="C81" s="4" t="s">
        <v>6</v>
      </c>
    </row>
    <row r="82" spans="1:3">
      <c r="A82" s="2" t="s">
        <v>1421</v>
      </c>
      <c r="B82" s="4">
        <v>0</v>
      </c>
      <c r="C82" s="6">
        <v>1650508</v>
      </c>
    </row>
    <row r="83" spans="1:3" ht="30">
      <c r="A83" s="2" t="s">
        <v>1444</v>
      </c>
      <c r="B83" s="4" t="s">
        <v>6</v>
      </c>
      <c r="C83" s="4" t="s">
        <v>6</v>
      </c>
    </row>
    <row r="84" spans="1:3" ht="30">
      <c r="A84" s="3" t="s">
        <v>1420</v>
      </c>
      <c r="B84" s="4" t="s">
        <v>6</v>
      </c>
      <c r="C84" s="4" t="s">
        <v>6</v>
      </c>
    </row>
    <row r="85" spans="1:3">
      <c r="A85" s="2" t="s">
        <v>1421</v>
      </c>
      <c r="B85" s="6">
        <v>23205880</v>
      </c>
      <c r="C85" s="6">
        <v>20708908</v>
      </c>
    </row>
    <row r="86" spans="1:3" ht="30">
      <c r="A86" s="2" t="s">
        <v>1445</v>
      </c>
      <c r="B86" s="4" t="s">
        <v>6</v>
      </c>
      <c r="C86" s="4" t="s">
        <v>6</v>
      </c>
    </row>
    <row r="87" spans="1:3" ht="30">
      <c r="A87" s="3" t="s">
        <v>1420</v>
      </c>
      <c r="B87" s="4" t="s">
        <v>6</v>
      </c>
      <c r="C87" s="4" t="s">
        <v>6</v>
      </c>
    </row>
    <row r="88" spans="1:3">
      <c r="A88" s="2" t="s">
        <v>1421</v>
      </c>
      <c r="B88" s="6">
        <v>91000</v>
      </c>
      <c r="C88" s="6">
        <v>996970</v>
      </c>
    </row>
    <row r="89" spans="1:3" ht="30">
      <c r="A89" s="2" t="s">
        <v>1446</v>
      </c>
      <c r="B89" s="4" t="s">
        <v>6</v>
      </c>
      <c r="C89" s="4" t="s">
        <v>6</v>
      </c>
    </row>
    <row r="90" spans="1:3" ht="30">
      <c r="A90" s="3" t="s">
        <v>1420</v>
      </c>
      <c r="B90" s="4" t="s">
        <v>6</v>
      </c>
      <c r="C90" s="4" t="s">
        <v>6</v>
      </c>
    </row>
    <row r="91" spans="1:3">
      <c r="A91" s="2" t="s">
        <v>1421</v>
      </c>
      <c r="B91" s="6">
        <v>1462802</v>
      </c>
      <c r="C91" s="6">
        <v>2068064</v>
      </c>
    </row>
    <row r="92" spans="1:3">
      <c r="A92" s="2" t="s">
        <v>1408</v>
      </c>
      <c r="B92" s="4" t="s">
        <v>6</v>
      </c>
      <c r="C92" s="4" t="s">
        <v>6</v>
      </c>
    </row>
    <row r="93" spans="1:3" ht="30">
      <c r="A93" s="3" t="s">
        <v>1420</v>
      </c>
      <c r="B93" s="4" t="s">
        <v>6</v>
      </c>
      <c r="C93" s="4" t="s">
        <v>6</v>
      </c>
    </row>
    <row r="94" spans="1:3">
      <c r="A94" s="2" t="s">
        <v>1421</v>
      </c>
      <c r="B94" s="6">
        <v>3512879</v>
      </c>
      <c r="C94" s="6">
        <v>5096504</v>
      </c>
    </row>
    <row r="95" spans="1:3" ht="30">
      <c r="A95" s="2" t="s">
        <v>1447</v>
      </c>
      <c r="B95" s="4" t="s">
        <v>6</v>
      </c>
      <c r="C95" s="4" t="s">
        <v>6</v>
      </c>
    </row>
    <row r="96" spans="1:3" ht="30">
      <c r="A96" s="3" t="s">
        <v>1420</v>
      </c>
      <c r="B96" s="4" t="s">
        <v>6</v>
      </c>
      <c r="C96" s="4" t="s">
        <v>6</v>
      </c>
    </row>
    <row r="97" spans="1:3">
      <c r="A97" s="2" t="s">
        <v>1421</v>
      </c>
      <c r="B97" s="6">
        <v>1982382</v>
      </c>
      <c r="C97" s="6">
        <v>2988721</v>
      </c>
    </row>
    <row r="98" spans="1:3" ht="30">
      <c r="A98" s="2" t="s">
        <v>1448</v>
      </c>
      <c r="B98" s="4" t="s">
        <v>6</v>
      </c>
      <c r="C98" s="4" t="s">
        <v>6</v>
      </c>
    </row>
    <row r="99" spans="1:3" ht="30">
      <c r="A99" s="3" t="s">
        <v>1420</v>
      </c>
      <c r="B99" s="4" t="s">
        <v>6</v>
      </c>
      <c r="C99" s="4" t="s">
        <v>6</v>
      </c>
    </row>
    <row r="100" spans="1:3">
      <c r="A100" s="2" t="s">
        <v>1421</v>
      </c>
      <c r="B100" s="6">
        <v>448957</v>
      </c>
      <c r="C100" s="6">
        <v>454554</v>
      </c>
    </row>
    <row r="101" spans="1:3" ht="30">
      <c r="A101" s="2" t="s">
        <v>1449</v>
      </c>
      <c r="B101" s="4" t="s">
        <v>6</v>
      </c>
      <c r="C101" s="4" t="s">
        <v>6</v>
      </c>
    </row>
    <row r="102" spans="1:3" ht="30">
      <c r="A102" s="3" t="s">
        <v>1420</v>
      </c>
      <c r="B102" s="4" t="s">
        <v>6</v>
      </c>
      <c r="C102" s="4" t="s">
        <v>6</v>
      </c>
    </row>
    <row r="103" spans="1:3">
      <c r="A103" s="2" t="s">
        <v>1421</v>
      </c>
      <c r="B103" s="6">
        <v>1081540</v>
      </c>
      <c r="C103" s="6">
        <v>1058143</v>
      </c>
    </row>
    <row r="104" spans="1:3" ht="30">
      <c r="A104" s="2" t="s">
        <v>1450</v>
      </c>
      <c r="B104" s="4" t="s">
        <v>6</v>
      </c>
      <c r="C104" s="4" t="s">
        <v>6</v>
      </c>
    </row>
    <row r="105" spans="1:3" ht="30">
      <c r="A105" s="3" t="s">
        <v>1420</v>
      </c>
      <c r="B105" s="4" t="s">
        <v>6</v>
      </c>
      <c r="C105" s="4" t="s">
        <v>6</v>
      </c>
    </row>
    <row r="106" spans="1:3">
      <c r="A106" s="2" t="s">
        <v>1421</v>
      </c>
      <c r="B106" s="4">
        <v>0</v>
      </c>
      <c r="C106" s="6">
        <v>595086</v>
      </c>
    </row>
    <row r="107" spans="1:3" ht="30">
      <c r="A107" s="2" t="s">
        <v>1451</v>
      </c>
      <c r="B107" s="4" t="s">
        <v>6</v>
      </c>
      <c r="C107" s="4" t="s">
        <v>6</v>
      </c>
    </row>
    <row r="108" spans="1:3" ht="30">
      <c r="A108" s="3" t="s">
        <v>1420</v>
      </c>
      <c r="B108" s="4" t="s">
        <v>6</v>
      </c>
      <c r="C108" s="4" t="s">
        <v>6</v>
      </c>
    </row>
    <row r="109" spans="1:3">
      <c r="A109" s="2" t="s">
        <v>1421</v>
      </c>
      <c r="B109" s="6">
        <v>63485411</v>
      </c>
      <c r="C109" s="6">
        <v>44628569</v>
      </c>
    </row>
    <row r="110" spans="1:3" ht="30">
      <c r="A110" s="2" t="s">
        <v>1452</v>
      </c>
      <c r="B110" s="4" t="s">
        <v>6</v>
      </c>
      <c r="C110" s="4" t="s">
        <v>6</v>
      </c>
    </row>
    <row r="111" spans="1:3" ht="30">
      <c r="A111" s="3" t="s">
        <v>1420</v>
      </c>
      <c r="B111" s="4" t="s">
        <v>6</v>
      </c>
      <c r="C111" s="4" t="s">
        <v>6</v>
      </c>
    </row>
    <row r="112" spans="1:3">
      <c r="A112" s="2" t="s">
        <v>1421</v>
      </c>
      <c r="B112" s="4">
        <v>0</v>
      </c>
      <c r="C112" s="4">
        <v>0</v>
      </c>
    </row>
    <row r="113" spans="1:3" ht="30">
      <c r="A113" s="2" t="s">
        <v>1453</v>
      </c>
      <c r="B113" s="4" t="s">
        <v>6</v>
      </c>
      <c r="C113" s="4" t="s">
        <v>6</v>
      </c>
    </row>
    <row r="114" spans="1:3" ht="30">
      <c r="A114" s="3" t="s">
        <v>1420</v>
      </c>
      <c r="B114" s="4" t="s">
        <v>6</v>
      </c>
      <c r="C114" s="4" t="s">
        <v>6</v>
      </c>
    </row>
    <row r="115" spans="1:3">
      <c r="A115" s="2" t="s">
        <v>1421</v>
      </c>
      <c r="B115" s="4">
        <v>0</v>
      </c>
      <c r="C115" s="6">
        <v>24786</v>
      </c>
    </row>
    <row r="116" spans="1:3" ht="30">
      <c r="A116" s="2" t="s">
        <v>1410</v>
      </c>
      <c r="B116" s="4" t="s">
        <v>6</v>
      </c>
      <c r="C116" s="4" t="s">
        <v>6</v>
      </c>
    </row>
    <row r="117" spans="1:3" ht="30">
      <c r="A117" s="3" t="s">
        <v>1420</v>
      </c>
      <c r="B117" s="4" t="s">
        <v>6</v>
      </c>
      <c r="C117" s="4" t="s">
        <v>6</v>
      </c>
    </row>
    <row r="118" spans="1:3">
      <c r="A118" s="2" t="s">
        <v>1421</v>
      </c>
      <c r="B118" s="4" t="s">
        <v>6</v>
      </c>
      <c r="C118" s="4">
        <v>0</v>
      </c>
    </row>
    <row r="119" spans="1:3" ht="30">
      <c r="A119" s="2" t="s">
        <v>1454</v>
      </c>
      <c r="B119" s="4" t="s">
        <v>6</v>
      </c>
      <c r="C119" s="4" t="s">
        <v>6</v>
      </c>
    </row>
    <row r="120" spans="1:3" ht="30">
      <c r="A120" s="3" t="s">
        <v>1420</v>
      </c>
      <c r="B120" s="4" t="s">
        <v>6</v>
      </c>
      <c r="C120" s="4" t="s">
        <v>6</v>
      </c>
    </row>
    <row r="121" spans="1:3">
      <c r="A121" s="2" t="s">
        <v>1421</v>
      </c>
      <c r="B121" s="4" t="s">
        <v>6</v>
      </c>
      <c r="C121" s="4">
        <v>0</v>
      </c>
    </row>
    <row r="122" spans="1:3" ht="30">
      <c r="A122" s="2" t="s">
        <v>1455</v>
      </c>
      <c r="B122" s="4" t="s">
        <v>6</v>
      </c>
      <c r="C122" s="4" t="s">
        <v>6</v>
      </c>
    </row>
    <row r="123" spans="1:3" ht="30">
      <c r="A123" s="3" t="s">
        <v>1420</v>
      </c>
      <c r="B123" s="4" t="s">
        <v>6</v>
      </c>
      <c r="C123" s="4" t="s">
        <v>6</v>
      </c>
    </row>
    <row r="124" spans="1:3">
      <c r="A124" s="2" t="s">
        <v>1421</v>
      </c>
      <c r="B124" s="4" t="s">
        <v>6</v>
      </c>
      <c r="C124" s="4">
        <v>0</v>
      </c>
    </row>
    <row r="125" spans="1:3" ht="30">
      <c r="A125" s="2" t="s">
        <v>1456</v>
      </c>
      <c r="B125" s="4" t="s">
        <v>6</v>
      </c>
      <c r="C125" s="4" t="s">
        <v>6</v>
      </c>
    </row>
    <row r="126" spans="1:3" ht="30">
      <c r="A126" s="3" t="s">
        <v>1420</v>
      </c>
      <c r="B126" s="4" t="s">
        <v>6</v>
      </c>
      <c r="C126" s="4" t="s">
        <v>6</v>
      </c>
    </row>
    <row r="127" spans="1:3">
      <c r="A127" s="2" t="s">
        <v>1421</v>
      </c>
      <c r="B127" s="4" t="s">
        <v>6</v>
      </c>
      <c r="C127" s="4">
        <v>0</v>
      </c>
    </row>
    <row r="128" spans="1:3" ht="30">
      <c r="A128" s="2" t="s">
        <v>1457</v>
      </c>
      <c r="B128" s="4" t="s">
        <v>6</v>
      </c>
      <c r="C128" s="4" t="s">
        <v>6</v>
      </c>
    </row>
    <row r="129" spans="1:3" ht="30">
      <c r="A129" s="3" t="s">
        <v>1420</v>
      </c>
      <c r="B129" s="4" t="s">
        <v>6</v>
      </c>
      <c r="C129" s="4" t="s">
        <v>6</v>
      </c>
    </row>
    <row r="130" spans="1:3">
      <c r="A130" s="2" t="s">
        <v>1421</v>
      </c>
      <c r="B130" s="6">
        <v>4954661</v>
      </c>
      <c r="C130" s="6">
        <v>16756882</v>
      </c>
    </row>
    <row r="131" spans="1:3" ht="30">
      <c r="A131" s="2" t="s">
        <v>1458</v>
      </c>
      <c r="B131" s="4" t="s">
        <v>6</v>
      </c>
      <c r="C131" s="4" t="s">
        <v>6</v>
      </c>
    </row>
    <row r="132" spans="1:3" ht="30">
      <c r="A132" s="3" t="s">
        <v>1420</v>
      </c>
      <c r="B132" s="4" t="s">
        <v>6</v>
      </c>
      <c r="C132" s="4" t="s">
        <v>6</v>
      </c>
    </row>
    <row r="133" spans="1:3">
      <c r="A133" s="2" t="s">
        <v>1421</v>
      </c>
      <c r="B133" s="4">
        <v>0</v>
      </c>
      <c r="C133" s="6">
        <v>471186</v>
      </c>
    </row>
    <row r="134" spans="1:3" ht="30">
      <c r="A134" s="2" t="s">
        <v>1459</v>
      </c>
      <c r="B134" s="4" t="s">
        <v>6</v>
      </c>
      <c r="C134" s="4" t="s">
        <v>6</v>
      </c>
    </row>
    <row r="135" spans="1:3" ht="30">
      <c r="A135" s="3" t="s">
        <v>1420</v>
      </c>
      <c r="B135" s="4" t="s">
        <v>6</v>
      </c>
      <c r="C135" s="4" t="s">
        <v>6</v>
      </c>
    </row>
    <row r="136" spans="1:3">
      <c r="A136" s="2" t="s">
        <v>1421</v>
      </c>
      <c r="B136" s="6">
        <v>4442</v>
      </c>
      <c r="C136" s="6">
        <v>315848</v>
      </c>
    </row>
    <row r="137" spans="1:3" ht="30">
      <c r="A137" s="2" t="s">
        <v>1460</v>
      </c>
      <c r="B137" s="4" t="s">
        <v>6</v>
      </c>
      <c r="C137" s="4" t="s">
        <v>6</v>
      </c>
    </row>
    <row r="138" spans="1:3" ht="30">
      <c r="A138" s="3" t="s">
        <v>1420</v>
      </c>
      <c r="B138" s="4" t="s">
        <v>6</v>
      </c>
      <c r="C138" s="4" t="s">
        <v>6</v>
      </c>
    </row>
    <row r="139" spans="1:3">
      <c r="A139" s="2" t="s">
        <v>1421</v>
      </c>
      <c r="B139" s="4">
        <v>0</v>
      </c>
      <c r="C139" s="4">
        <v>900</v>
      </c>
    </row>
    <row r="140" spans="1:3">
      <c r="A140" s="2" t="s">
        <v>1461</v>
      </c>
      <c r="B140" s="4" t="s">
        <v>6</v>
      </c>
      <c r="C140" s="4" t="s">
        <v>6</v>
      </c>
    </row>
    <row r="141" spans="1:3" ht="30">
      <c r="A141" s="3" t="s">
        <v>1420</v>
      </c>
      <c r="B141" s="4" t="s">
        <v>6</v>
      </c>
      <c r="C141" s="4" t="s">
        <v>6</v>
      </c>
    </row>
    <row r="142" spans="1:3">
      <c r="A142" s="2" t="s">
        <v>1421</v>
      </c>
      <c r="B142" s="6">
        <v>148098</v>
      </c>
      <c r="C142" s="6">
        <v>2289138</v>
      </c>
    </row>
    <row r="143" spans="1:3" ht="30">
      <c r="A143" s="2" t="s">
        <v>1462</v>
      </c>
      <c r="B143" s="4" t="s">
        <v>6</v>
      </c>
      <c r="C143" s="4" t="s">
        <v>6</v>
      </c>
    </row>
    <row r="144" spans="1:3" ht="30">
      <c r="A144" s="3" t="s">
        <v>1420</v>
      </c>
      <c r="B144" s="4" t="s">
        <v>6</v>
      </c>
      <c r="C144" s="4" t="s">
        <v>6</v>
      </c>
    </row>
    <row r="145" spans="1:3">
      <c r="A145" s="2" t="s">
        <v>1421</v>
      </c>
      <c r="B145" s="6">
        <v>74392</v>
      </c>
      <c r="C145" s="6">
        <v>1658075</v>
      </c>
    </row>
    <row r="146" spans="1:3" ht="30">
      <c r="A146" s="2" t="s">
        <v>1463</v>
      </c>
      <c r="B146" s="4" t="s">
        <v>6</v>
      </c>
      <c r="C146" s="4" t="s">
        <v>6</v>
      </c>
    </row>
    <row r="147" spans="1:3" ht="30">
      <c r="A147" s="3" t="s">
        <v>1420</v>
      </c>
      <c r="B147" s="4" t="s">
        <v>6</v>
      </c>
      <c r="C147" s="4" t="s">
        <v>6</v>
      </c>
    </row>
    <row r="148" spans="1:3">
      <c r="A148" s="2" t="s">
        <v>1421</v>
      </c>
      <c r="B148" s="4">
        <v>0</v>
      </c>
      <c r="C148" s="6">
        <v>440058</v>
      </c>
    </row>
    <row r="149" spans="1:3" ht="30">
      <c r="A149" s="2" t="s">
        <v>1464</v>
      </c>
      <c r="B149" s="4" t="s">
        <v>6</v>
      </c>
      <c r="C149" s="4" t="s">
        <v>6</v>
      </c>
    </row>
    <row r="150" spans="1:3" ht="30">
      <c r="A150" s="3" t="s">
        <v>1420</v>
      </c>
      <c r="B150" s="4" t="s">
        <v>6</v>
      </c>
      <c r="C150" s="4" t="s">
        <v>6</v>
      </c>
    </row>
    <row r="151" spans="1:3">
      <c r="A151" s="2" t="s">
        <v>1421</v>
      </c>
      <c r="B151" s="6">
        <v>73706</v>
      </c>
      <c r="C151" s="6">
        <v>190171</v>
      </c>
    </row>
    <row r="152" spans="1:3" ht="30">
      <c r="A152" s="2" t="s">
        <v>1465</v>
      </c>
      <c r="B152" s="4" t="s">
        <v>6</v>
      </c>
      <c r="C152" s="4" t="s">
        <v>6</v>
      </c>
    </row>
    <row r="153" spans="1:3" ht="30">
      <c r="A153" s="3" t="s">
        <v>1420</v>
      </c>
      <c r="B153" s="4" t="s">
        <v>6</v>
      </c>
      <c r="C153" s="4" t="s">
        <v>6</v>
      </c>
    </row>
    <row r="154" spans="1:3">
      <c r="A154" s="2" t="s">
        <v>1421</v>
      </c>
      <c r="B154" s="7">
        <v>0</v>
      </c>
      <c r="C154" s="7">
        <v>8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30" customHeight="1">
      <c r="A1" s="8" t="s">
        <v>1466</v>
      </c>
      <c r="B1" s="8" t="s">
        <v>1</v>
      </c>
      <c r="C1" s="8"/>
      <c r="D1" s="8"/>
    </row>
    <row r="2" spans="1:4">
      <c r="A2" s="8"/>
      <c r="B2" s="1" t="s">
        <v>2</v>
      </c>
      <c r="C2" s="1" t="s">
        <v>34</v>
      </c>
      <c r="D2" s="1" t="s">
        <v>83</v>
      </c>
    </row>
    <row r="3" spans="1:4">
      <c r="A3" s="3" t="s">
        <v>649</v>
      </c>
      <c r="B3" s="4" t="s">
        <v>6</v>
      </c>
      <c r="C3" s="4" t="s">
        <v>6</v>
      </c>
      <c r="D3" s="4" t="s">
        <v>6</v>
      </c>
    </row>
    <row r="4" spans="1:4" ht="30">
      <c r="A4" s="2" t="s">
        <v>225</v>
      </c>
      <c r="B4" s="7">
        <v>-1549967</v>
      </c>
      <c r="C4" s="7">
        <v>743443</v>
      </c>
      <c r="D4" s="7">
        <v>8202159</v>
      </c>
    </row>
    <row r="5" spans="1:4">
      <c r="A5" s="3" t="s">
        <v>665</v>
      </c>
      <c r="B5" s="4" t="s">
        <v>6</v>
      </c>
      <c r="C5" s="4" t="s">
        <v>6</v>
      </c>
      <c r="D5" s="4" t="s">
        <v>6</v>
      </c>
    </row>
    <row r="6" spans="1:4">
      <c r="A6" s="2" t="s">
        <v>493</v>
      </c>
      <c r="B6" s="6">
        <v>546570720</v>
      </c>
      <c r="C6" s="6">
        <v>480152265</v>
      </c>
      <c r="D6" s="4" t="s">
        <v>6</v>
      </c>
    </row>
    <row r="7" spans="1:4" ht="30">
      <c r="A7" s="2" t="s">
        <v>664</v>
      </c>
      <c r="B7" s="6">
        <v>10394339</v>
      </c>
      <c r="C7" s="6">
        <v>15139326</v>
      </c>
      <c r="D7" s="4" t="s">
        <v>6</v>
      </c>
    </row>
    <row r="8" spans="1:4">
      <c r="A8" s="2" t="s">
        <v>74</v>
      </c>
      <c r="B8" s="4" t="s">
        <v>6</v>
      </c>
      <c r="C8" s="4" t="s">
        <v>6</v>
      </c>
      <c r="D8" s="4" t="s">
        <v>6</v>
      </c>
    </row>
    <row r="9" spans="1:4">
      <c r="A9" s="3" t="s">
        <v>649</v>
      </c>
      <c r="B9" s="4" t="s">
        <v>6</v>
      </c>
      <c r="C9" s="4" t="s">
        <v>6</v>
      </c>
      <c r="D9" s="4" t="s">
        <v>6</v>
      </c>
    </row>
    <row r="10" spans="1:4">
      <c r="A10" s="2" t="s">
        <v>481</v>
      </c>
      <c r="B10" s="6">
        <v>8188896</v>
      </c>
      <c r="C10" s="6">
        <v>8189895</v>
      </c>
      <c r="D10" s="6">
        <v>9369837</v>
      </c>
    </row>
    <row r="11" spans="1:4">
      <c r="A11" s="2" t="s">
        <v>651</v>
      </c>
      <c r="B11" s="6">
        <v>-740950</v>
      </c>
      <c r="C11" s="6">
        <v>-1601371</v>
      </c>
      <c r="D11" s="6">
        <v>-4530784</v>
      </c>
    </row>
    <row r="12" spans="1:4">
      <c r="A12" s="2" t="s">
        <v>657</v>
      </c>
      <c r="B12" s="6">
        <v>325427</v>
      </c>
      <c r="C12" s="6">
        <v>200372</v>
      </c>
      <c r="D12" s="6">
        <v>50842</v>
      </c>
    </row>
    <row r="13" spans="1:4" ht="30">
      <c r="A13" s="2" t="s">
        <v>225</v>
      </c>
      <c r="B13" s="6">
        <v>300000</v>
      </c>
      <c r="C13" s="6">
        <v>1400000</v>
      </c>
      <c r="D13" s="6">
        <v>3300000</v>
      </c>
    </row>
    <row r="14" spans="1:4" ht="30">
      <c r="A14" s="2" t="s">
        <v>662</v>
      </c>
      <c r="B14" s="6">
        <v>400000</v>
      </c>
      <c r="C14" s="4" t="s">
        <v>6</v>
      </c>
      <c r="D14" s="4" t="s">
        <v>6</v>
      </c>
    </row>
    <row r="15" spans="1:4">
      <c r="A15" s="2" t="s">
        <v>493</v>
      </c>
      <c r="B15" s="6">
        <v>8473373</v>
      </c>
      <c r="C15" s="6">
        <v>8188896</v>
      </c>
      <c r="D15" s="6">
        <v>8189895</v>
      </c>
    </row>
    <row r="16" spans="1:4" ht="30">
      <c r="A16" s="2" t="s">
        <v>664</v>
      </c>
      <c r="B16" s="4">
        <v>0</v>
      </c>
      <c r="C16" s="4">
        <v>0</v>
      </c>
      <c r="D16" s="4">
        <v>0</v>
      </c>
    </row>
    <row r="17" spans="1:4">
      <c r="A17" s="3" t="s">
        <v>665</v>
      </c>
      <c r="B17" s="4" t="s">
        <v>6</v>
      </c>
      <c r="C17" s="4" t="s">
        <v>6</v>
      </c>
      <c r="D17" s="4" t="s">
        <v>6</v>
      </c>
    </row>
    <row r="18" spans="1:4">
      <c r="A18" s="2" t="s">
        <v>493</v>
      </c>
      <c r="B18" s="6">
        <v>546570720</v>
      </c>
      <c r="C18" s="6">
        <v>480152265</v>
      </c>
      <c r="D18" s="6">
        <v>436966775</v>
      </c>
    </row>
    <row r="19" spans="1:4" ht="30">
      <c r="A19" s="2" t="s">
        <v>664</v>
      </c>
      <c r="B19" s="6">
        <v>10394339</v>
      </c>
      <c r="C19" s="6">
        <v>15139326</v>
      </c>
      <c r="D19" s="6">
        <v>17823851</v>
      </c>
    </row>
    <row r="20" spans="1:4" ht="30">
      <c r="A20" s="2" t="s">
        <v>1403</v>
      </c>
      <c r="B20" s="4" t="s">
        <v>6</v>
      </c>
      <c r="C20" s="4" t="s">
        <v>6</v>
      </c>
      <c r="D20" s="4" t="s">
        <v>6</v>
      </c>
    </row>
    <row r="21" spans="1:4">
      <c r="A21" s="3" t="s">
        <v>649</v>
      </c>
      <c r="B21" s="4" t="s">
        <v>6</v>
      </c>
      <c r="C21" s="4" t="s">
        <v>6</v>
      </c>
      <c r="D21" s="4" t="s">
        <v>6</v>
      </c>
    </row>
    <row r="22" spans="1:4">
      <c r="A22" s="2" t="s">
        <v>481</v>
      </c>
      <c r="B22" s="6">
        <v>862043</v>
      </c>
      <c r="C22" s="6">
        <v>879854</v>
      </c>
      <c r="D22" s="6">
        <v>633364</v>
      </c>
    </row>
    <row r="23" spans="1:4">
      <c r="A23" s="2" t="s">
        <v>651</v>
      </c>
      <c r="B23" s="6">
        <v>-323802</v>
      </c>
      <c r="C23" s="6">
        <v>-224676</v>
      </c>
      <c r="D23" s="6">
        <v>-1180899</v>
      </c>
    </row>
    <row r="24" spans="1:4">
      <c r="A24" s="2" t="s">
        <v>657</v>
      </c>
      <c r="B24" s="6">
        <v>155400</v>
      </c>
      <c r="C24" s="6">
        <v>58784</v>
      </c>
      <c r="D24" s="6">
        <v>3881</v>
      </c>
    </row>
    <row r="25" spans="1:4" ht="30">
      <c r="A25" s="2" t="s">
        <v>225</v>
      </c>
      <c r="B25" s="6">
        <v>116893</v>
      </c>
      <c r="C25" s="6">
        <v>148081</v>
      </c>
      <c r="D25" s="6">
        <v>1423508</v>
      </c>
    </row>
    <row r="26" spans="1:4" ht="30">
      <c r="A26" s="2" t="s">
        <v>662</v>
      </c>
      <c r="B26" s="6">
        <v>1596</v>
      </c>
      <c r="C26" s="4" t="s">
        <v>6</v>
      </c>
      <c r="D26" s="4" t="s">
        <v>6</v>
      </c>
    </row>
    <row r="27" spans="1:4">
      <c r="A27" s="2" t="s">
        <v>493</v>
      </c>
      <c r="B27" s="6">
        <v>812130</v>
      </c>
      <c r="C27" s="6">
        <v>862043</v>
      </c>
      <c r="D27" s="6">
        <v>879854</v>
      </c>
    </row>
    <row r="28" spans="1:4" ht="30">
      <c r="A28" s="2" t="s">
        <v>664</v>
      </c>
      <c r="B28" s="4">
        <v>0</v>
      </c>
      <c r="C28" s="4">
        <v>0</v>
      </c>
      <c r="D28" s="4">
        <v>0</v>
      </c>
    </row>
    <row r="29" spans="1:4">
      <c r="A29" s="3" t="s">
        <v>665</v>
      </c>
      <c r="B29" s="4" t="s">
        <v>6</v>
      </c>
      <c r="C29" s="4" t="s">
        <v>6</v>
      </c>
      <c r="D29" s="4" t="s">
        <v>6</v>
      </c>
    </row>
    <row r="30" spans="1:4">
      <c r="A30" s="2" t="s">
        <v>493</v>
      </c>
      <c r="B30" s="6">
        <v>152810501</v>
      </c>
      <c r="C30" s="6">
        <v>124571147</v>
      </c>
      <c r="D30" s="6">
        <v>105514544</v>
      </c>
    </row>
    <row r="31" spans="1:4" ht="30">
      <c r="A31" s="2" t="s">
        <v>664</v>
      </c>
      <c r="B31" s="6">
        <v>1550777</v>
      </c>
      <c r="C31" s="6">
        <v>1614765</v>
      </c>
      <c r="D31" s="6">
        <v>2500824</v>
      </c>
    </row>
    <row r="32" spans="1:4" ht="30">
      <c r="A32" s="2" t="s">
        <v>1467</v>
      </c>
      <c r="B32" s="4" t="s">
        <v>6</v>
      </c>
      <c r="C32" s="4" t="s">
        <v>6</v>
      </c>
      <c r="D32" s="4" t="s">
        <v>6</v>
      </c>
    </row>
    <row r="33" spans="1:4">
      <c r="A33" s="3" t="s">
        <v>649</v>
      </c>
      <c r="B33" s="4" t="s">
        <v>6</v>
      </c>
      <c r="C33" s="4" t="s">
        <v>6</v>
      </c>
      <c r="D33" s="4" t="s">
        <v>6</v>
      </c>
    </row>
    <row r="34" spans="1:4">
      <c r="A34" s="2" t="s">
        <v>481</v>
      </c>
      <c r="B34" s="6">
        <v>5446357</v>
      </c>
      <c r="C34" s="6">
        <v>5480132</v>
      </c>
      <c r="D34" s="6">
        <v>5972310</v>
      </c>
    </row>
    <row r="35" spans="1:4">
      <c r="A35" s="2" t="s">
        <v>651</v>
      </c>
      <c r="B35" s="6">
        <v>-365034</v>
      </c>
      <c r="C35" s="6">
        <v>-1121815</v>
      </c>
      <c r="D35" s="6">
        <v>-2824917</v>
      </c>
    </row>
    <row r="36" spans="1:4">
      <c r="A36" s="2" t="s">
        <v>657</v>
      </c>
      <c r="B36" s="6">
        <v>101048</v>
      </c>
      <c r="C36" s="6">
        <v>92769</v>
      </c>
      <c r="D36" s="4">
        <v>359</v>
      </c>
    </row>
    <row r="37" spans="1:4" ht="30">
      <c r="A37" s="2" t="s">
        <v>225</v>
      </c>
      <c r="B37" s="6">
        <v>392657</v>
      </c>
      <c r="C37" s="6">
        <v>995271</v>
      </c>
      <c r="D37" s="6">
        <v>2332380</v>
      </c>
    </row>
    <row r="38" spans="1:4" ht="30">
      <c r="A38" s="2" t="s">
        <v>662</v>
      </c>
      <c r="B38" s="6">
        <v>394791</v>
      </c>
      <c r="C38" s="4" t="s">
        <v>6</v>
      </c>
      <c r="D38" s="4" t="s">
        <v>6</v>
      </c>
    </row>
    <row r="39" spans="1:4">
      <c r="A39" s="2" t="s">
        <v>493</v>
      </c>
      <c r="B39" s="6">
        <v>5969819</v>
      </c>
      <c r="C39" s="6">
        <v>5446357</v>
      </c>
      <c r="D39" s="6">
        <v>5480132</v>
      </c>
    </row>
    <row r="40" spans="1:4" ht="30">
      <c r="A40" s="2" t="s">
        <v>664</v>
      </c>
      <c r="B40" s="4">
        <v>0</v>
      </c>
      <c r="C40" s="4">
        <v>0</v>
      </c>
      <c r="D40" s="4">
        <v>0</v>
      </c>
    </row>
    <row r="41" spans="1:4">
      <c r="A41" s="3" t="s">
        <v>665</v>
      </c>
      <c r="B41" s="4" t="s">
        <v>6</v>
      </c>
      <c r="C41" s="4" t="s">
        <v>6</v>
      </c>
      <c r="D41" s="4" t="s">
        <v>6</v>
      </c>
    </row>
    <row r="42" spans="1:4">
      <c r="A42" s="2" t="s">
        <v>493</v>
      </c>
      <c r="B42" s="6">
        <v>300556023</v>
      </c>
      <c r="C42" s="6">
        <v>269609005</v>
      </c>
      <c r="D42" s="6">
        <v>251379010</v>
      </c>
    </row>
    <row r="43" spans="1:4" ht="30">
      <c r="A43" s="2" t="s">
        <v>664</v>
      </c>
      <c r="B43" s="6">
        <v>8687088</v>
      </c>
      <c r="C43" s="6">
        <v>11863525</v>
      </c>
      <c r="D43" s="6">
        <v>12469240</v>
      </c>
    </row>
    <row r="44" spans="1:4">
      <c r="A44" s="2" t="s">
        <v>1407</v>
      </c>
      <c r="B44" s="4" t="s">
        <v>6</v>
      </c>
      <c r="C44" s="4" t="s">
        <v>6</v>
      </c>
      <c r="D44" s="4" t="s">
        <v>6</v>
      </c>
    </row>
    <row r="45" spans="1:4">
      <c r="A45" s="3" t="s">
        <v>649</v>
      </c>
      <c r="B45" s="4" t="s">
        <v>6</v>
      </c>
      <c r="C45" s="4" t="s">
        <v>6</v>
      </c>
      <c r="D45" s="4" t="s">
        <v>6</v>
      </c>
    </row>
    <row r="46" spans="1:4">
      <c r="A46" s="2" t="s">
        <v>481</v>
      </c>
      <c r="B46" s="6">
        <v>455833</v>
      </c>
      <c r="C46" s="6">
        <v>711594</v>
      </c>
      <c r="D46" s="6">
        <v>821830</v>
      </c>
    </row>
    <row r="47" spans="1:4">
      <c r="A47" s="2" t="s">
        <v>651</v>
      </c>
      <c r="B47" s="6">
        <v>-38636</v>
      </c>
      <c r="C47" s="6">
        <v>-164923</v>
      </c>
      <c r="D47" s="6">
        <v>-408314</v>
      </c>
    </row>
    <row r="48" spans="1:4">
      <c r="A48" s="2" t="s">
        <v>657</v>
      </c>
      <c r="B48" s="6">
        <v>66866</v>
      </c>
      <c r="C48" s="6">
        <v>39600</v>
      </c>
      <c r="D48" s="6">
        <v>41473</v>
      </c>
    </row>
    <row r="49" spans="1:4" ht="30">
      <c r="A49" s="2" t="s">
        <v>225</v>
      </c>
      <c r="B49" s="6">
        <v>-86650</v>
      </c>
      <c r="C49" s="6">
        <v>-130438</v>
      </c>
      <c r="D49" s="6">
        <v>256605</v>
      </c>
    </row>
    <row r="50" spans="1:4" ht="30">
      <c r="A50" s="2" t="s">
        <v>662</v>
      </c>
      <c r="B50" s="6">
        <v>3470</v>
      </c>
      <c r="C50" s="4" t="s">
        <v>6</v>
      </c>
      <c r="D50" s="4" t="s">
        <v>6</v>
      </c>
    </row>
    <row r="51" spans="1:4">
      <c r="A51" s="2" t="s">
        <v>493</v>
      </c>
      <c r="B51" s="6">
        <v>400883</v>
      </c>
      <c r="C51" s="6">
        <v>455833</v>
      </c>
      <c r="D51" s="6">
        <v>711594</v>
      </c>
    </row>
    <row r="52" spans="1:4" ht="30">
      <c r="A52" s="2" t="s">
        <v>664</v>
      </c>
      <c r="B52" s="4">
        <v>0</v>
      </c>
      <c r="C52" s="4">
        <v>0</v>
      </c>
      <c r="D52" s="4">
        <v>0</v>
      </c>
    </row>
    <row r="53" spans="1:4">
      <c r="A53" s="3" t="s">
        <v>665</v>
      </c>
      <c r="B53" s="4" t="s">
        <v>6</v>
      </c>
      <c r="C53" s="4" t="s">
        <v>6</v>
      </c>
      <c r="D53" s="4" t="s">
        <v>6</v>
      </c>
    </row>
    <row r="54" spans="1:4">
      <c r="A54" s="2" t="s">
        <v>493</v>
      </c>
      <c r="B54" s="6">
        <v>24759682</v>
      </c>
      <c r="C54" s="6">
        <v>23773942</v>
      </c>
      <c r="D54" s="6">
        <v>16596833</v>
      </c>
    </row>
    <row r="55" spans="1:4" ht="30">
      <c r="A55" s="2" t="s">
        <v>664</v>
      </c>
      <c r="B55" s="6">
        <v>156474</v>
      </c>
      <c r="C55" s="6">
        <v>1661036</v>
      </c>
      <c r="D55" s="6">
        <v>2847862</v>
      </c>
    </row>
    <row r="56" spans="1:4" ht="30">
      <c r="A56" s="2" t="s">
        <v>1409</v>
      </c>
      <c r="B56" s="4" t="s">
        <v>6</v>
      </c>
      <c r="C56" s="4" t="s">
        <v>6</v>
      </c>
      <c r="D56" s="4" t="s">
        <v>6</v>
      </c>
    </row>
    <row r="57" spans="1:4">
      <c r="A57" s="3" t="s">
        <v>649</v>
      </c>
      <c r="B57" s="4" t="s">
        <v>6</v>
      </c>
      <c r="C57" s="4" t="s">
        <v>6</v>
      </c>
      <c r="D57" s="4" t="s">
        <v>6</v>
      </c>
    </row>
    <row r="58" spans="1:4">
      <c r="A58" s="2" t="s">
        <v>481</v>
      </c>
      <c r="B58" s="6">
        <v>387302</v>
      </c>
      <c r="C58" s="6">
        <v>287129</v>
      </c>
      <c r="D58" s="6">
        <v>1065512</v>
      </c>
    </row>
    <row r="59" spans="1:4">
      <c r="A59" s="2" t="s">
        <v>651</v>
      </c>
      <c r="B59" s="4">
        <v>0</v>
      </c>
      <c r="C59" s="4">
        <v>0</v>
      </c>
      <c r="D59" s="6">
        <v>-28919</v>
      </c>
    </row>
    <row r="60" spans="1:4">
      <c r="A60" s="2" t="s">
        <v>657</v>
      </c>
      <c r="B60" s="4">
        <v>0</v>
      </c>
      <c r="C60" s="6">
        <v>6875</v>
      </c>
      <c r="D60" s="4">
        <v>0</v>
      </c>
    </row>
    <row r="61" spans="1:4" ht="30">
      <c r="A61" s="2" t="s">
        <v>225</v>
      </c>
      <c r="B61" s="6">
        <v>105601</v>
      </c>
      <c r="C61" s="6">
        <v>93298</v>
      </c>
      <c r="D61" s="6">
        <v>-749464</v>
      </c>
    </row>
    <row r="62" spans="1:4" ht="30">
      <c r="A62" s="2" t="s">
        <v>662</v>
      </c>
      <c r="B62" s="4">
        <v>0</v>
      </c>
      <c r="C62" s="4" t="s">
        <v>6</v>
      </c>
      <c r="D62" s="4" t="s">
        <v>6</v>
      </c>
    </row>
    <row r="63" spans="1:4">
      <c r="A63" s="2" t="s">
        <v>493</v>
      </c>
      <c r="B63" s="6">
        <v>492903</v>
      </c>
      <c r="C63" s="6">
        <v>387302</v>
      </c>
      <c r="D63" s="6">
        <v>287129</v>
      </c>
    </row>
    <row r="64" spans="1:4" ht="30">
      <c r="A64" s="2" t="s">
        <v>664</v>
      </c>
      <c r="B64" s="4">
        <v>0</v>
      </c>
      <c r="C64" s="4">
        <v>0</v>
      </c>
      <c r="D64" s="4">
        <v>0</v>
      </c>
    </row>
    <row r="65" spans="1:4">
      <c r="A65" s="3" t="s">
        <v>665</v>
      </c>
      <c r="B65" s="4" t="s">
        <v>6</v>
      </c>
      <c r="C65" s="4" t="s">
        <v>6</v>
      </c>
      <c r="D65" s="4" t="s">
        <v>6</v>
      </c>
    </row>
    <row r="66" spans="1:4">
      <c r="A66" s="2" t="s">
        <v>493</v>
      </c>
      <c r="B66" s="6">
        <v>63485411</v>
      </c>
      <c r="C66" s="6">
        <v>44653355</v>
      </c>
      <c r="D66" s="6">
        <v>45369190</v>
      </c>
    </row>
    <row r="67" spans="1:4" ht="30">
      <c r="A67" s="2" t="s">
        <v>664</v>
      </c>
      <c r="B67" s="4">
        <v>0</v>
      </c>
      <c r="C67" s="4">
        <v>0</v>
      </c>
      <c r="D67" s="6">
        <v>5925</v>
      </c>
    </row>
    <row r="68" spans="1:4" ht="30">
      <c r="A68" s="2" t="s">
        <v>1468</v>
      </c>
      <c r="B68" s="4" t="s">
        <v>6</v>
      </c>
      <c r="C68" s="4" t="s">
        <v>6</v>
      </c>
      <c r="D68" s="4" t="s">
        <v>6</v>
      </c>
    </row>
    <row r="69" spans="1:4">
      <c r="A69" s="3" t="s">
        <v>649</v>
      </c>
      <c r="B69" s="4" t="s">
        <v>6</v>
      </c>
      <c r="C69" s="4" t="s">
        <v>6</v>
      </c>
      <c r="D69" s="4" t="s">
        <v>6</v>
      </c>
    </row>
    <row r="70" spans="1:4">
      <c r="A70" s="2" t="s">
        <v>481</v>
      </c>
      <c r="B70" s="6">
        <v>124717</v>
      </c>
      <c r="C70" s="6">
        <v>79627</v>
      </c>
      <c r="D70" s="6">
        <v>48276</v>
      </c>
    </row>
    <row r="71" spans="1:4">
      <c r="A71" s="2" t="s">
        <v>651</v>
      </c>
      <c r="B71" s="6">
        <v>-13478</v>
      </c>
      <c r="C71" s="6">
        <v>-89957</v>
      </c>
      <c r="D71" s="6">
        <v>-87735</v>
      </c>
    </row>
    <row r="72" spans="1:4">
      <c r="A72" s="2" t="s">
        <v>657</v>
      </c>
      <c r="B72" s="6">
        <v>2113</v>
      </c>
      <c r="C72" s="6">
        <v>2344</v>
      </c>
      <c r="D72" s="6">
        <v>5129</v>
      </c>
    </row>
    <row r="73" spans="1:4" ht="30">
      <c r="A73" s="2" t="s">
        <v>225</v>
      </c>
      <c r="B73" s="6">
        <v>-99505</v>
      </c>
      <c r="C73" s="6">
        <v>132703</v>
      </c>
      <c r="D73" s="6">
        <v>113957</v>
      </c>
    </row>
    <row r="74" spans="1:4" ht="30">
      <c r="A74" s="2" t="s">
        <v>662</v>
      </c>
      <c r="B74" s="4">
        <v>143</v>
      </c>
      <c r="C74" s="4" t="s">
        <v>6</v>
      </c>
      <c r="D74" s="4" t="s">
        <v>6</v>
      </c>
    </row>
    <row r="75" spans="1:4">
      <c r="A75" s="2" t="s">
        <v>493</v>
      </c>
      <c r="B75" s="6">
        <v>13990</v>
      </c>
      <c r="C75" s="6">
        <v>124717</v>
      </c>
      <c r="D75" s="6">
        <v>79627</v>
      </c>
    </row>
    <row r="76" spans="1:4" ht="30">
      <c r="A76" s="2" t="s">
        <v>664</v>
      </c>
      <c r="B76" s="4">
        <v>0</v>
      </c>
      <c r="C76" s="4">
        <v>0</v>
      </c>
      <c r="D76" s="4">
        <v>0</v>
      </c>
    </row>
    <row r="77" spans="1:4">
      <c r="A77" s="3" t="s">
        <v>665</v>
      </c>
      <c r="B77" s="4" t="s">
        <v>6</v>
      </c>
      <c r="C77" s="4" t="s">
        <v>6</v>
      </c>
      <c r="D77" s="4" t="s">
        <v>6</v>
      </c>
    </row>
    <row r="78" spans="1:4">
      <c r="A78" s="2" t="s">
        <v>493</v>
      </c>
      <c r="B78" s="6">
        <v>4959103</v>
      </c>
      <c r="C78" s="6">
        <v>17544816</v>
      </c>
      <c r="D78" s="6">
        <v>18107198</v>
      </c>
    </row>
    <row r="79" spans="1:4">
      <c r="A79" s="2" t="s">
        <v>1469</v>
      </c>
      <c r="B79" s="4" t="s">
        <v>6</v>
      </c>
      <c r="C79" s="4" t="s">
        <v>6</v>
      </c>
      <c r="D79" s="4" t="s">
        <v>6</v>
      </c>
    </row>
    <row r="80" spans="1:4">
      <c r="A80" s="3" t="s">
        <v>649</v>
      </c>
      <c r="B80" s="4" t="s">
        <v>6</v>
      </c>
      <c r="C80" s="4" t="s">
        <v>6</v>
      </c>
      <c r="D80" s="4" t="s">
        <v>6</v>
      </c>
    </row>
    <row r="81" spans="1:4">
      <c r="A81" s="2" t="s">
        <v>481</v>
      </c>
      <c r="B81" s="6">
        <v>912644</v>
      </c>
      <c r="C81" s="6">
        <v>751559</v>
      </c>
      <c r="D81" s="6">
        <v>828545</v>
      </c>
    </row>
    <row r="82" spans="1:4">
      <c r="A82" s="2" t="s">
        <v>651</v>
      </c>
      <c r="B82" s="4">
        <v>0</v>
      </c>
      <c r="C82" s="4">
        <v>0</v>
      </c>
      <c r="D82" s="4">
        <v>0</v>
      </c>
    </row>
    <row r="83" spans="1:4">
      <c r="A83" s="2" t="s">
        <v>657</v>
      </c>
      <c r="B83" s="4">
        <v>0</v>
      </c>
      <c r="C83" s="4">
        <v>0</v>
      </c>
      <c r="D83" s="4">
        <v>0</v>
      </c>
    </row>
    <row r="84" spans="1:4" ht="30">
      <c r="A84" s="2" t="s">
        <v>225</v>
      </c>
      <c r="B84" s="6">
        <v>-128996</v>
      </c>
      <c r="C84" s="6">
        <v>161085</v>
      </c>
      <c r="D84" s="6">
        <v>-76986</v>
      </c>
    </row>
    <row r="85" spans="1:4" ht="30">
      <c r="A85" s="2" t="s">
        <v>662</v>
      </c>
      <c r="B85" s="4">
        <v>0</v>
      </c>
      <c r="C85" s="4" t="s">
        <v>6</v>
      </c>
      <c r="D85" s="4" t="s">
        <v>6</v>
      </c>
    </row>
    <row r="86" spans="1:4">
      <c r="A86" s="2" t="s">
        <v>493</v>
      </c>
      <c r="B86" s="7">
        <v>783648</v>
      </c>
      <c r="C86" s="7">
        <v>912644</v>
      </c>
      <c r="D86" s="7">
        <v>75155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2.5703125" bestFit="1" customWidth="1"/>
    <col min="3" max="3" width="14.140625" bestFit="1" customWidth="1"/>
    <col min="4" max="4" width="23.7109375" bestFit="1" customWidth="1"/>
    <col min="5" max="5" width="13.7109375" bestFit="1" customWidth="1"/>
    <col min="6" max="6" width="28.42578125" bestFit="1" customWidth="1"/>
    <col min="7" max="7" width="17.28515625" bestFit="1" customWidth="1"/>
    <col min="8" max="8" width="36.5703125" bestFit="1" customWidth="1"/>
  </cols>
  <sheetData>
    <row r="1" spans="1:8" ht="30">
      <c r="A1" s="1" t="s">
        <v>138</v>
      </c>
      <c r="B1" s="1" t="s">
        <v>139</v>
      </c>
      <c r="C1" s="1" t="s">
        <v>140</v>
      </c>
      <c r="D1" s="1" t="s">
        <v>66</v>
      </c>
      <c r="E1" s="1" t="s">
        <v>141</v>
      </c>
      <c r="F1" s="1" t="s">
        <v>142</v>
      </c>
      <c r="G1" s="1" t="s">
        <v>68</v>
      </c>
      <c r="H1" s="1" t="s">
        <v>143</v>
      </c>
    </row>
    <row r="2" spans="1:8">
      <c r="A2" s="2" t="s">
        <v>144</v>
      </c>
      <c r="B2" s="7">
        <v>139415700</v>
      </c>
      <c r="C2" s="7">
        <v>198592</v>
      </c>
      <c r="D2" s="7">
        <v>73083363</v>
      </c>
      <c r="E2" s="7">
        <v>-36127940</v>
      </c>
      <c r="F2" s="7">
        <v>-3729390</v>
      </c>
      <c r="G2" s="7">
        <v>107962533</v>
      </c>
      <c r="H2" s="7">
        <v>-1971458</v>
      </c>
    </row>
    <row r="3" spans="1:8">
      <c r="A3" s="2" t="s">
        <v>145</v>
      </c>
      <c r="B3" s="4" t="s">
        <v>6</v>
      </c>
      <c r="C3" s="6">
        <v>19859219</v>
      </c>
      <c r="D3" s="4" t="s">
        <v>6</v>
      </c>
      <c r="E3" s="4" t="s">
        <v>6</v>
      </c>
      <c r="F3" s="4" t="s">
        <v>6</v>
      </c>
      <c r="G3" s="4" t="s">
        <v>6</v>
      </c>
      <c r="H3" s="4" t="s">
        <v>6</v>
      </c>
    </row>
    <row r="4" spans="1:8">
      <c r="A4" s="3" t="s">
        <v>146</v>
      </c>
      <c r="B4" s="4" t="s">
        <v>6</v>
      </c>
      <c r="C4" s="4" t="s">
        <v>6</v>
      </c>
      <c r="D4" s="4" t="s">
        <v>6</v>
      </c>
      <c r="E4" s="4" t="s">
        <v>6</v>
      </c>
      <c r="F4" s="4" t="s">
        <v>6</v>
      </c>
      <c r="G4" s="4" t="s">
        <v>6</v>
      </c>
      <c r="H4" s="4" t="s">
        <v>6</v>
      </c>
    </row>
    <row r="5" spans="1:8">
      <c r="A5" s="2" t="s">
        <v>124</v>
      </c>
      <c r="B5" s="6">
        <v>4978692</v>
      </c>
      <c r="C5" s="4" t="s">
        <v>6</v>
      </c>
      <c r="D5" s="4" t="s">
        <v>6</v>
      </c>
      <c r="E5" s="4" t="s">
        <v>6</v>
      </c>
      <c r="F5" s="4" t="s">
        <v>6</v>
      </c>
      <c r="G5" s="6">
        <v>4978692</v>
      </c>
      <c r="H5" s="4" t="s">
        <v>6</v>
      </c>
    </row>
    <row r="6" spans="1:8" ht="45">
      <c r="A6" s="2" t="s">
        <v>147</v>
      </c>
      <c r="B6" s="6">
        <v>-1372227</v>
      </c>
      <c r="C6" s="4" t="s">
        <v>6</v>
      </c>
      <c r="D6" s="4" t="s">
        <v>6</v>
      </c>
      <c r="E6" s="4" t="s">
        <v>6</v>
      </c>
      <c r="F6" s="4" t="s">
        <v>6</v>
      </c>
      <c r="G6" s="6">
        <v>-1372227</v>
      </c>
      <c r="H6" s="4" t="s">
        <v>6</v>
      </c>
    </row>
    <row r="7" spans="1:8">
      <c r="A7" s="2" t="s">
        <v>148</v>
      </c>
      <c r="B7" s="6">
        <v>2174838</v>
      </c>
      <c r="C7" s="4" t="s">
        <v>6</v>
      </c>
      <c r="D7" s="4" t="s">
        <v>6</v>
      </c>
      <c r="E7" s="4" t="s">
        <v>6</v>
      </c>
      <c r="F7" s="4" t="s">
        <v>6</v>
      </c>
      <c r="G7" s="4" t="s">
        <v>6</v>
      </c>
      <c r="H7" s="6">
        <v>2174838</v>
      </c>
    </row>
    <row r="8" spans="1:8">
      <c r="A8" s="2" t="s">
        <v>149</v>
      </c>
      <c r="B8" s="6">
        <v>158269</v>
      </c>
      <c r="C8" s="4" t="s">
        <v>6</v>
      </c>
      <c r="D8" s="4" t="s">
        <v>6</v>
      </c>
      <c r="E8" s="4" t="s">
        <v>6</v>
      </c>
      <c r="F8" s="6">
        <v>158269</v>
      </c>
      <c r="G8" s="4" t="s">
        <v>6</v>
      </c>
      <c r="H8" s="4" t="s">
        <v>6</v>
      </c>
    </row>
    <row r="9" spans="1:8">
      <c r="A9" s="2" t="s">
        <v>150</v>
      </c>
      <c r="B9" s="4">
        <v>0</v>
      </c>
      <c r="C9" s="4" t="s">
        <v>6</v>
      </c>
      <c r="D9" s="4" t="s">
        <v>6</v>
      </c>
      <c r="E9" s="4" t="s">
        <v>6</v>
      </c>
      <c r="F9" s="4" t="s">
        <v>6</v>
      </c>
      <c r="G9" s="4" t="s">
        <v>6</v>
      </c>
      <c r="H9" s="4" t="s">
        <v>6</v>
      </c>
    </row>
    <row r="10" spans="1:8">
      <c r="A10" s="2" t="s">
        <v>151</v>
      </c>
      <c r="B10" s="6">
        <v>659633</v>
      </c>
      <c r="C10" s="4" t="s">
        <v>6</v>
      </c>
      <c r="D10" s="6">
        <v>306366</v>
      </c>
      <c r="E10" s="6">
        <v>353267</v>
      </c>
      <c r="F10" s="4" t="s">
        <v>6</v>
      </c>
      <c r="G10" s="4" t="s">
        <v>6</v>
      </c>
      <c r="H10" s="4" t="s">
        <v>6</v>
      </c>
    </row>
    <row r="11" spans="1:8">
      <c r="A11" s="2" t="s">
        <v>152</v>
      </c>
      <c r="B11" s="6">
        <v>93876</v>
      </c>
      <c r="C11" s="4" t="s">
        <v>6</v>
      </c>
      <c r="D11" s="6">
        <v>93876</v>
      </c>
      <c r="E11" s="4" t="s">
        <v>6</v>
      </c>
      <c r="F11" s="4" t="s">
        <v>6</v>
      </c>
      <c r="G11" s="4" t="s">
        <v>6</v>
      </c>
      <c r="H11" s="4" t="s">
        <v>6</v>
      </c>
    </row>
    <row r="12" spans="1:8">
      <c r="A12" s="2" t="s">
        <v>153</v>
      </c>
      <c r="B12" s="6">
        <v>-3588013</v>
      </c>
      <c r="C12" s="4" t="s">
        <v>6</v>
      </c>
      <c r="D12" s="4" t="s">
        <v>6</v>
      </c>
      <c r="E12" s="6">
        <v>-3588013</v>
      </c>
      <c r="F12" s="4" t="s">
        <v>6</v>
      </c>
      <c r="G12" s="4" t="s">
        <v>6</v>
      </c>
      <c r="H12" s="4" t="s">
        <v>6</v>
      </c>
    </row>
    <row r="13" spans="1:8">
      <c r="A13" s="2" t="s">
        <v>154</v>
      </c>
      <c r="B13" s="6">
        <v>142520768</v>
      </c>
      <c r="C13" s="6">
        <v>198592</v>
      </c>
      <c r="D13" s="6">
        <v>73483605</v>
      </c>
      <c r="E13" s="6">
        <v>-39362686</v>
      </c>
      <c r="F13" s="6">
        <v>-3571121</v>
      </c>
      <c r="G13" s="6">
        <v>111568998</v>
      </c>
      <c r="H13" s="6">
        <v>203380</v>
      </c>
    </row>
    <row r="14" spans="1:8">
      <c r="A14" s="2" t="s">
        <v>155</v>
      </c>
      <c r="B14" s="4" t="s">
        <v>6</v>
      </c>
      <c r="C14" s="6">
        <v>19859219</v>
      </c>
      <c r="D14" s="4" t="s">
        <v>6</v>
      </c>
      <c r="E14" s="4" t="s">
        <v>6</v>
      </c>
      <c r="F14" s="4" t="s">
        <v>6</v>
      </c>
      <c r="G14" s="4" t="s">
        <v>6</v>
      </c>
      <c r="H14" s="4" t="s">
        <v>6</v>
      </c>
    </row>
    <row r="15" spans="1:8">
      <c r="A15" s="3" t="s">
        <v>146</v>
      </c>
      <c r="B15" s="4" t="s">
        <v>6</v>
      </c>
      <c r="C15" s="4" t="s">
        <v>6</v>
      </c>
      <c r="D15" s="4" t="s">
        <v>6</v>
      </c>
      <c r="E15" s="4" t="s">
        <v>6</v>
      </c>
      <c r="F15" s="4" t="s">
        <v>6</v>
      </c>
      <c r="G15" s="4" t="s">
        <v>6</v>
      </c>
      <c r="H15" s="4" t="s">
        <v>6</v>
      </c>
    </row>
    <row r="16" spans="1:8">
      <c r="A16" s="2" t="s">
        <v>124</v>
      </c>
      <c r="B16" s="6">
        <v>6256417</v>
      </c>
      <c r="C16" s="4" t="s">
        <v>6</v>
      </c>
      <c r="D16" s="4" t="s">
        <v>6</v>
      </c>
      <c r="E16" s="4" t="s">
        <v>6</v>
      </c>
      <c r="F16" s="4" t="s">
        <v>6</v>
      </c>
      <c r="G16" s="6">
        <v>6256417</v>
      </c>
      <c r="H16" s="4" t="s">
        <v>6</v>
      </c>
    </row>
    <row r="17" spans="1:8" ht="45">
      <c r="A17" s="2" t="s">
        <v>147</v>
      </c>
      <c r="B17" s="6">
        <v>-7684129</v>
      </c>
      <c r="C17" s="4" t="s">
        <v>6</v>
      </c>
      <c r="D17" s="4" t="s">
        <v>6</v>
      </c>
      <c r="E17" s="4" t="s">
        <v>6</v>
      </c>
      <c r="F17" s="4" t="s">
        <v>6</v>
      </c>
      <c r="G17" s="6">
        <v>-7684129</v>
      </c>
      <c r="H17" s="4" t="s">
        <v>6</v>
      </c>
    </row>
    <row r="18" spans="1:8">
      <c r="A18" s="2" t="s">
        <v>156</v>
      </c>
      <c r="B18" s="6">
        <v>229564</v>
      </c>
      <c r="C18" s="4" t="s">
        <v>6</v>
      </c>
      <c r="D18" s="6">
        <v>229564</v>
      </c>
      <c r="E18" s="4" t="s">
        <v>6</v>
      </c>
      <c r="F18" s="4" t="s">
        <v>6</v>
      </c>
      <c r="G18" s="4" t="s">
        <v>6</v>
      </c>
      <c r="H18" s="4" t="s">
        <v>6</v>
      </c>
    </row>
    <row r="19" spans="1:8">
      <c r="A19" s="2" t="s">
        <v>148</v>
      </c>
      <c r="B19" s="6">
        <v>-2042973</v>
      </c>
      <c r="C19" s="4" t="s">
        <v>6</v>
      </c>
      <c r="D19" s="4" t="s">
        <v>6</v>
      </c>
      <c r="E19" s="4" t="s">
        <v>6</v>
      </c>
      <c r="F19" s="4" t="s">
        <v>6</v>
      </c>
      <c r="G19" s="4" t="s">
        <v>6</v>
      </c>
      <c r="H19" s="6">
        <v>-2042973</v>
      </c>
    </row>
    <row r="20" spans="1:8">
      <c r="A20" s="2" t="s">
        <v>149</v>
      </c>
      <c r="B20" s="6">
        <v>210874</v>
      </c>
      <c r="C20" s="4" t="s">
        <v>6</v>
      </c>
      <c r="D20" s="6">
        <v>31592</v>
      </c>
      <c r="E20" s="4" t="s">
        <v>6</v>
      </c>
      <c r="F20" s="6">
        <v>179282</v>
      </c>
      <c r="G20" s="4" t="s">
        <v>6</v>
      </c>
      <c r="H20" s="4" t="s">
        <v>6</v>
      </c>
    </row>
    <row r="21" spans="1:8">
      <c r="A21" s="2" t="s">
        <v>150</v>
      </c>
      <c r="B21" s="6">
        <v>-50279</v>
      </c>
      <c r="C21" s="4" t="s">
        <v>6</v>
      </c>
      <c r="D21" s="4" t="s">
        <v>6</v>
      </c>
      <c r="E21" s="4" t="s">
        <v>6</v>
      </c>
      <c r="F21" s="6">
        <v>-50279</v>
      </c>
      <c r="G21" s="4" t="s">
        <v>6</v>
      </c>
      <c r="H21" s="4" t="s">
        <v>6</v>
      </c>
    </row>
    <row r="22" spans="1:8">
      <c r="A22" s="2" t="s">
        <v>151</v>
      </c>
      <c r="B22" s="6">
        <v>53042</v>
      </c>
      <c r="C22" s="4" t="s">
        <v>6</v>
      </c>
      <c r="D22" s="6">
        <v>-700380</v>
      </c>
      <c r="E22" s="6">
        <v>753422</v>
      </c>
      <c r="F22" s="4" t="s">
        <v>6</v>
      </c>
      <c r="G22" s="4" t="s">
        <v>6</v>
      </c>
      <c r="H22" s="4" t="s">
        <v>6</v>
      </c>
    </row>
    <row r="23" spans="1:8">
      <c r="A23" s="2" t="s">
        <v>152</v>
      </c>
      <c r="B23" s="6">
        <v>69581</v>
      </c>
      <c r="C23" s="4" t="s">
        <v>6</v>
      </c>
      <c r="D23" s="6">
        <v>69581</v>
      </c>
      <c r="E23" s="4" t="s">
        <v>6</v>
      </c>
      <c r="F23" s="4" t="s">
        <v>6</v>
      </c>
      <c r="G23" s="4" t="s">
        <v>6</v>
      </c>
      <c r="H23" s="4" t="s">
        <v>6</v>
      </c>
    </row>
    <row r="24" spans="1:8">
      <c r="A24" s="2" t="s">
        <v>157</v>
      </c>
      <c r="B24" s="4" t="s">
        <v>6</v>
      </c>
      <c r="C24" s="6">
        <v>2892995</v>
      </c>
      <c r="D24" s="4" t="s">
        <v>6</v>
      </c>
      <c r="E24" s="4" t="s">
        <v>6</v>
      </c>
      <c r="F24" s="4" t="s">
        <v>6</v>
      </c>
      <c r="G24" s="4" t="s">
        <v>6</v>
      </c>
      <c r="H24" s="4" t="s">
        <v>6</v>
      </c>
    </row>
    <row r="25" spans="1:8">
      <c r="A25" s="2" t="s">
        <v>158</v>
      </c>
      <c r="B25" s="6">
        <v>135378486</v>
      </c>
      <c r="C25" s="6">
        <v>28930</v>
      </c>
      <c r="D25" s="6">
        <v>98615608</v>
      </c>
      <c r="E25" s="6">
        <v>39772779</v>
      </c>
      <c r="F25" s="6">
        <v>-3038831</v>
      </c>
      <c r="G25" s="4" t="s">
        <v>6</v>
      </c>
      <c r="H25" s="4" t="s">
        <v>6</v>
      </c>
    </row>
    <row r="26" spans="1:8">
      <c r="A26" s="2" t="s">
        <v>153</v>
      </c>
      <c r="B26" s="6">
        <v>-1163515</v>
      </c>
      <c r="C26" s="4" t="s">
        <v>6</v>
      </c>
      <c r="D26" s="4" t="s">
        <v>6</v>
      </c>
      <c r="E26" s="6">
        <v>-1163515</v>
      </c>
      <c r="F26" s="4" t="s">
        <v>6</v>
      </c>
      <c r="G26" s="4" t="s">
        <v>6</v>
      </c>
      <c r="H26" s="4" t="s">
        <v>6</v>
      </c>
    </row>
    <row r="27" spans="1:8">
      <c r="A27" s="2" t="s">
        <v>159</v>
      </c>
      <c r="B27" s="6">
        <v>273777836</v>
      </c>
      <c r="C27" s="6">
        <v>227522</v>
      </c>
      <c r="D27" s="6">
        <v>171729570</v>
      </c>
      <c r="E27" s="4">
        <v>0</v>
      </c>
      <c r="F27" s="6">
        <v>-6480949</v>
      </c>
      <c r="G27" s="6">
        <v>110141286</v>
      </c>
      <c r="H27" s="6">
        <v>-1839593</v>
      </c>
    </row>
    <row r="28" spans="1:8">
      <c r="A28" s="2" t="s">
        <v>160</v>
      </c>
      <c r="B28" s="4" t="s">
        <v>6</v>
      </c>
      <c r="C28" s="6">
        <v>22752214</v>
      </c>
      <c r="D28" s="4" t="s">
        <v>6</v>
      </c>
      <c r="E28" s="4" t="s">
        <v>6</v>
      </c>
      <c r="F28" s="4" t="s">
        <v>6</v>
      </c>
      <c r="G28" s="4" t="s">
        <v>6</v>
      </c>
      <c r="H28" s="4" t="s">
        <v>6</v>
      </c>
    </row>
    <row r="29" spans="1:8">
      <c r="A29" s="3" t="s">
        <v>146</v>
      </c>
      <c r="B29" s="4" t="s">
        <v>6</v>
      </c>
      <c r="C29" s="4" t="s">
        <v>6</v>
      </c>
      <c r="D29" s="4" t="s">
        <v>6</v>
      </c>
      <c r="E29" s="4" t="s">
        <v>6</v>
      </c>
      <c r="F29" s="4" t="s">
        <v>6</v>
      </c>
      <c r="G29" s="4" t="s">
        <v>6</v>
      </c>
      <c r="H29" s="4" t="s">
        <v>6</v>
      </c>
    </row>
    <row r="30" spans="1:8">
      <c r="A30" s="2" t="s">
        <v>124</v>
      </c>
      <c r="B30" s="6">
        <v>5955133</v>
      </c>
      <c r="C30" s="4" t="s">
        <v>6</v>
      </c>
      <c r="D30" s="4" t="s">
        <v>6</v>
      </c>
      <c r="E30" s="4" t="s">
        <v>6</v>
      </c>
      <c r="F30" s="4" t="s">
        <v>6</v>
      </c>
      <c r="G30" s="6">
        <v>5955133</v>
      </c>
      <c r="H30" s="4" t="s">
        <v>6</v>
      </c>
    </row>
    <row r="31" spans="1:8" ht="45">
      <c r="A31" s="2" t="s">
        <v>147</v>
      </c>
      <c r="B31" s="6">
        <v>-4171876</v>
      </c>
      <c r="C31" s="4" t="s">
        <v>6</v>
      </c>
      <c r="D31" s="4" t="s">
        <v>6</v>
      </c>
      <c r="E31" s="4" t="s">
        <v>6</v>
      </c>
      <c r="F31" s="4" t="s">
        <v>6</v>
      </c>
      <c r="G31" s="6">
        <v>-4171876</v>
      </c>
      <c r="H31" s="4" t="s">
        <v>6</v>
      </c>
    </row>
    <row r="32" spans="1:8">
      <c r="A32" s="2" t="s">
        <v>148</v>
      </c>
      <c r="B32" s="6">
        <v>1085458</v>
      </c>
      <c r="C32" s="4" t="s">
        <v>6</v>
      </c>
      <c r="D32" s="4" t="s">
        <v>6</v>
      </c>
      <c r="E32" s="4" t="s">
        <v>6</v>
      </c>
      <c r="F32" s="4" t="s">
        <v>6</v>
      </c>
      <c r="G32" s="4" t="s">
        <v>6</v>
      </c>
      <c r="H32" s="6">
        <v>1085458</v>
      </c>
    </row>
    <row r="33" spans="1:8">
      <c r="A33" s="2" t="s">
        <v>149</v>
      </c>
      <c r="B33" s="6">
        <v>592857</v>
      </c>
      <c r="C33" s="4" t="s">
        <v>6</v>
      </c>
      <c r="D33" s="6">
        <v>96225</v>
      </c>
      <c r="E33" s="4" t="s">
        <v>6</v>
      </c>
      <c r="F33" s="6">
        <v>496632</v>
      </c>
      <c r="G33" s="4" t="s">
        <v>6</v>
      </c>
      <c r="H33" s="4" t="s">
        <v>6</v>
      </c>
    </row>
    <row r="34" spans="1:8">
      <c r="A34" s="2" t="s">
        <v>150</v>
      </c>
      <c r="B34" s="4">
        <v>0</v>
      </c>
      <c r="C34" s="4" t="s">
        <v>6</v>
      </c>
      <c r="D34" s="4" t="s">
        <v>6</v>
      </c>
      <c r="E34" s="4" t="s">
        <v>6</v>
      </c>
      <c r="F34" s="4" t="s">
        <v>6</v>
      </c>
      <c r="G34" s="4" t="s">
        <v>6</v>
      </c>
      <c r="H34" s="4" t="s">
        <v>6</v>
      </c>
    </row>
    <row r="35" spans="1:8">
      <c r="A35" s="2" t="s">
        <v>151</v>
      </c>
      <c r="B35" s="6">
        <v>662747</v>
      </c>
      <c r="C35" s="4" t="s">
        <v>6</v>
      </c>
      <c r="D35" s="6">
        <v>662747</v>
      </c>
      <c r="E35" s="4" t="s">
        <v>6</v>
      </c>
      <c r="F35" s="4" t="s">
        <v>6</v>
      </c>
      <c r="G35" s="4" t="s">
        <v>6</v>
      </c>
      <c r="H35" s="4" t="s">
        <v>6</v>
      </c>
    </row>
    <row r="36" spans="1:8">
      <c r="A36" s="2" t="s">
        <v>152</v>
      </c>
      <c r="B36" s="6">
        <v>291512</v>
      </c>
      <c r="C36" s="4" t="s">
        <v>6</v>
      </c>
      <c r="D36" s="6">
        <v>291512</v>
      </c>
      <c r="E36" s="4" t="s">
        <v>6</v>
      </c>
      <c r="F36" s="4" t="s">
        <v>6</v>
      </c>
      <c r="G36" s="4" t="s">
        <v>6</v>
      </c>
      <c r="H36" s="4" t="s">
        <v>6</v>
      </c>
    </row>
    <row r="37" spans="1:8">
      <c r="A37" s="2" t="s">
        <v>157</v>
      </c>
      <c r="B37" s="4" t="s">
        <v>6</v>
      </c>
      <c r="C37" s="6">
        <v>360751</v>
      </c>
      <c r="D37" s="4" t="s">
        <v>6</v>
      </c>
      <c r="E37" s="4" t="s">
        <v>6</v>
      </c>
      <c r="F37" s="4" t="s">
        <v>6</v>
      </c>
      <c r="G37" s="4" t="s">
        <v>6</v>
      </c>
      <c r="H37" s="4" t="s">
        <v>6</v>
      </c>
    </row>
    <row r="38" spans="1:8">
      <c r="A38" s="2" t="s">
        <v>158</v>
      </c>
      <c r="B38" s="4">
        <v>0</v>
      </c>
      <c r="C38" s="6">
        <v>3608</v>
      </c>
      <c r="D38" s="6">
        <v>-3608</v>
      </c>
      <c r="E38" s="4" t="s">
        <v>6</v>
      </c>
      <c r="F38" s="4" t="s">
        <v>6</v>
      </c>
      <c r="G38" s="4" t="s">
        <v>6</v>
      </c>
      <c r="H38" s="4" t="s">
        <v>6</v>
      </c>
    </row>
    <row r="39" spans="1:8">
      <c r="A39" s="2" t="s">
        <v>161</v>
      </c>
      <c r="B39" s="6">
        <v>-4851577</v>
      </c>
      <c r="C39" s="4" t="s">
        <v>6</v>
      </c>
      <c r="D39" s="4" t="s">
        <v>6</v>
      </c>
      <c r="E39" s="4" t="s">
        <v>6</v>
      </c>
      <c r="F39" s="4" t="s">
        <v>6</v>
      </c>
      <c r="G39" s="4" t="s">
        <v>6</v>
      </c>
      <c r="H39" s="4" t="s">
        <v>6</v>
      </c>
    </row>
    <row r="40" spans="1:8">
      <c r="A40" s="2" t="s">
        <v>153</v>
      </c>
      <c r="B40" s="6">
        <v>-53238798</v>
      </c>
      <c r="C40" s="6">
        <v>-48516</v>
      </c>
      <c r="D40" s="6">
        <v>-53190282</v>
      </c>
      <c r="E40" s="4" t="s">
        <v>6</v>
      </c>
      <c r="F40" s="4" t="s">
        <v>6</v>
      </c>
      <c r="G40" s="4" t="s">
        <v>6</v>
      </c>
      <c r="H40" s="4" t="s">
        <v>6</v>
      </c>
    </row>
    <row r="41" spans="1:8">
      <c r="A41" s="2" t="s">
        <v>162</v>
      </c>
      <c r="B41" s="7">
        <v>224954869</v>
      </c>
      <c r="C41" s="7">
        <v>182614</v>
      </c>
      <c r="D41" s="7">
        <v>119586164</v>
      </c>
      <c r="E41" s="7">
        <v>0</v>
      </c>
      <c r="F41" s="7">
        <v>-5984317</v>
      </c>
      <c r="G41" s="7">
        <v>111924543</v>
      </c>
      <c r="H41" s="7">
        <v>-754135</v>
      </c>
    </row>
    <row r="42" spans="1:8">
      <c r="A42" s="2" t="s">
        <v>163</v>
      </c>
      <c r="B42" s="4" t="s">
        <v>6</v>
      </c>
      <c r="C42" s="6">
        <v>18261388</v>
      </c>
      <c r="D42" s="4" t="s">
        <v>6</v>
      </c>
      <c r="E42" s="4" t="s">
        <v>6</v>
      </c>
      <c r="F42" s="4" t="s">
        <v>6</v>
      </c>
      <c r="G42" s="4" t="s">
        <v>6</v>
      </c>
      <c r="H42"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470</v>
      </c>
      <c r="B1" s="8" t="s">
        <v>1</v>
      </c>
      <c r="C1" s="8"/>
      <c r="D1" s="8"/>
    </row>
    <row r="2" spans="1:4">
      <c r="A2" s="8"/>
      <c r="B2" s="1" t="s">
        <v>2</v>
      </c>
      <c r="C2" s="1" t="s">
        <v>34</v>
      </c>
      <c r="D2" s="1" t="s">
        <v>83</v>
      </c>
    </row>
    <row r="3" spans="1:4">
      <c r="A3" s="3" t="s">
        <v>1471</v>
      </c>
      <c r="B3" s="4" t="s">
        <v>6</v>
      </c>
      <c r="C3" s="4" t="s">
        <v>6</v>
      </c>
      <c r="D3" s="4" t="s">
        <v>6</v>
      </c>
    </row>
    <row r="4" spans="1:4" ht="30">
      <c r="A4" s="2" t="s">
        <v>225</v>
      </c>
      <c r="B4" s="7">
        <v>-1549967</v>
      </c>
      <c r="C4" s="7">
        <v>743443</v>
      </c>
      <c r="D4" s="7">
        <v>82021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ustomHeight="1">
      <c r="A1" s="8" t="s">
        <v>1472</v>
      </c>
      <c r="B1" s="8" t="s">
        <v>1</v>
      </c>
      <c r="C1" s="8"/>
    </row>
    <row r="2" spans="1:3">
      <c r="A2" s="8"/>
      <c r="B2" s="1" t="s">
        <v>2</v>
      </c>
      <c r="C2" s="1" t="s">
        <v>34</v>
      </c>
    </row>
    <row r="3" spans="1:3">
      <c r="A3" s="3" t="s">
        <v>496</v>
      </c>
      <c r="B3" s="4" t="s">
        <v>6</v>
      </c>
      <c r="C3" s="4" t="s">
        <v>6</v>
      </c>
    </row>
    <row r="4" spans="1:3">
      <c r="A4" s="2" t="s">
        <v>481</v>
      </c>
      <c r="B4" s="7">
        <v>683995</v>
      </c>
      <c r="C4" s="7">
        <v>802957</v>
      </c>
    </row>
    <row r="5" spans="1:3">
      <c r="A5" s="2" t="s">
        <v>685</v>
      </c>
      <c r="B5" s="4">
        <v>0</v>
      </c>
      <c r="C5" s="4">
        <v>0</v>
      </c>
    </row>
    <row r="6" spans="1:3">
      <c r="A6" s="2" t="s">
        <v>686</v>
      </c>
      <c r="B6" s="6">
        <v>-269800</v>
      </c>
      <c r="C6" s="6">
        <v>-118962</v>
      </c>
    </row>
    <row r="7" spans="1:3">
      <c r="A7" s="2" t="s">
        <v>493</v>
      </c>
      <c r="B7" s="7">
        <v>414195</v>
      </c>
      <c r="C7" s="7">
        <v>6839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8" t="s">
        <v>1473</v>
      </c>
      <c r="B1" s="8" t="s">
        <v>1</v>
      </c>
      <c r="C1" s="8"/>
    </row>
    <row r="2" spans="1:3">
      <c r="A2" s="8"/>
      <c r="B2" s="1" t="s">
        <v>2</v>
      </c>
      <c r="C2" s="1" t="s">
        <v>34</v>
      </c>
    </row>
    <row r="3" spans="1:3">
      <c r="A3" s="8"/>
      <c r="B3" s="1" t="s">
        <v>1474</v>
      </c>
      <c r="C3" s="1" t="s">
        <v>1474</v>
      </c>
    </row>
    <row r="4" spans="1:3">
      <c r="A4" s="2" t="s">
        <v>690</v>
      </c>
      <c r="B4" s="4" t="s">
        <v>6</v>
      </c>
      <c r="C4" s="4" t="s">
        <v>6</v>
      </c>
    </row>
    <row r="5" spans="1:3" ht="30">
      <c r="A5" s="3" t="s">
        <v>1475</v>
      </c>
      <c r="B5" s="4" t="s">
        <v>6</v>
      </c>
      <c r="C5" s="4" t="s">
        <v>6</v>
      </c>
    </row>
    <row r="6" spans="1:3">
      <c r="A6" s="2" t="s">
        <v>1476</v>
      </c>
      <c r="B6" s="4">
        <v>6</v>
      </c>
      <c r="C6" s="4">
        <v>1</v>
      </c>
    </row>
    <row r="7" spans="1:3" ht="30">
      <c r="A7" s="2" t="s">
        <v>694</v>
      </c>
      <c r="B7" s="7">
        <v>1503789</v>
      </c>
      <c r="C7" s="7">
        <v>315308</v>
      </c>
    </row>
    <row r="8" spans="1:3" ht="30">
      <c r="A8" s="2" t="s">
        <v>695</v>
      </c>
      <c r="B8" s="6">
        <v>1503789</v>
      </c>
      <c r="C8" s="6">
        <v>251970</v>
      </c>
    </row>
    <row r="9" spans="1:3" ht="30">
      <c r="A9" s="2" t="s">
        <v>1477</v>
      </c>
      <c r="B9" s="4" t="s">
        <v>6</v>
      </c>
      <c r="C9" s="4" t="s">
        <v>6</v>
      </c>
    </row>
    <row r="10" spans="1:3" ht="30">
      <c r="A10" s="3" t="s">
        <v>1475</v>
      </c>
      <c r="B10" s="4" t="s">
        <v>6</v>
      </c>
      <c r="C10" s="4" t="s">
        <v>6</v>
      </c>
    </row>
    <row r="11" spans="1:3">
      <c r="A11" s="2" t="s">
        <v>1476</v>
      </c>
      <c r="B11" s="4">
        <v>6</v>
      </c>
      <c r="C11" s="4">
        <v>1</v>
      </c>
    </row>
    <row r="12" spans="1:3" ht="30">
      <c r="A12" s="2" t="s">
        <v>694</v>
      </c>
      <c r="B12" s="6">
        <v>1503789</v>
      </c>
      <c r="C12" s="6">
        <v>315308</v>
      </c>
    </row>
    <row r="13" spans="1:3" ht="30">
      <c r="A13" s="2" t="s">
        <v>695</v>
      </c>
      <c r="B13" s="6">
        <v>1503789</v>
      </c>
      <c r="C13" s="6">
        <v>251970</v>
      </c>
    </row>
    <row r="14" spans="1:3">
      <c r="A14" s="2" t="s">
        <v>1478</v>
      </c>
      <c r="B14" s="4" t="s">
        <v>6</v>
      </c>
      <c r="C14" s="4" t="s">
        <v>6</v>
      </c>
    </row>
    <row r="15" spans="1:3" ht="30">
      <c r="A15" s="3" t="s">
        <v>1475</v>
      </c>
      <c r="B15" s="4" t="s">
        <v>6</v>
      </c>
      <c r="C15" s="4" t="s">
        <v>6</v>
      </c>
    </row>
    <row r="16" spans="1:3">
      <c r="A16" s="2" t="s">
        <v>1476</v>
      </c>
      <c r="B16" s="4">
        <v>0</v>
      </c>
      <c r="C16" s="4">
        <v>1</v>
      </c>
    </row>
    <row r="17" spans="1:3" ht="30">
      <c r="A17" s="2" t="s">
        <v>694</v>
      </c>
      <c r="B17" s="4">
        <v>0</v>
      </c>
      <c r="C17" s="6">
        <v>80462</v>
      </c>
    </row>
    <row r="18" spans="1:3" ht="30">
      <c r="A18" s="2" t="s">
        <v>695</v>
      </c>
      <c r="B18" s="4">
        <v>0</v>
      </c>
      <c r="C18" s="6">
        <v>41080</v>
      </c>
    </row>
    <row r="19" spans="1:3" ht="30">
      <c r="A19" s="2" t="s">
        <v>1479</v>
      </c>
      <c r="B19" s="4" t="s">
        <v>6</v>
      </c>
      <c r="C19" s="4" t="s">
        <v>6</v>
      </c>
    </row>
    <row r="20" spans="1:3" ht="30">
      <c r="A20" s="3" t="s">
        <v>1475</v>
      </c>
      <c r="B20" s="4" t="s">
        <v>6</v>
      </c>
      <c r="C20" s="4" t="s">
        <v>6</v>
      </c>
    </row>
    <row r="21" spans="1:3">
      <c r="A21" s="2" t="s">
        <v>1476</v>
      </c>
      <c r="B21" s="4">
        <v>0</v>
      </c>
      <c r="C21" s="4">
        <v>1</v>
      </c>
    </row>
    <row r="22" spans="1:3" ht="30">
      <c r="A22" s="2" t="s">
        <v>694</v>
      </c>
      <c r="B22" s="4">
        <v>0</v>
      </c>
      <c r="C22" s="6">
        <v>80462</v>
      </c>
    </row>
    <row r="23" spans="1:3" ht="30">
      <c r="A23" s="2" t="s">
        <v>695</v>
      </c>
      <c r="B23" s="7">
        <v>0</v>
      </c>
      <c r="C23" s="7">
        <v>41080</v>
      </c>
    </row>
  </sheetData>
  <mergeCells count="2">
    <mergeCell ref="A1:A3"/>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8" t="s">
        <v>1480</v>
      </c>
      <c r="B1" s="1" t="s">
        <v>1481</v>
      </c>
      <c r="C1" s="1"/>
    </row>
    <row r="2" spans="1:3">
      <c r="A2" s="8"/>
      <c r="B2" s="1" t="s">
        <v>34</v>
      </c>
      <c r="C2" s="1" t="s">
        <v>1482</v>
      </c>
    </row>
    <row r="3" spans="1:3" ht="30">
      <c r="A3" s="3" t="s">
        <v>704</v>
      </c>
      <c r="B3" s="4" t="s">
        <v>6</v>
      </c>
      <c r="C3" s="4" t="s">
        <v>6</v>
      </c>
    </row>
    <row r="4" spans="1:3">
      <c r="A4" s="2" t="s">
        <v>1483</v>
      </c>
      <c r="B4" s="4" t="s">
        <v>6</v>
      </c>
      <c r="C4" s="7">
        <v>4400000</v>
      </c>
    </row>
    <row r="5" spans="1:3" ht="30">
      <c r="A5" s="2" t="s">
        <v>1484</v>
      </c>
      <c r="B5" s="7">
        <v>189054</v>
      </c>
      <c r="C5" s="4" t="s">
        <v>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485</v>
      </c>
      <c r="B1" s="1" t="s">
        <v>2</v>
      </c>
      <c r="C1" s="1" t="s">
        <v>34</v>
      </c>
    </row>
    <row r="2" spans="1:3">
      <c r="A2" s="3" t="s">
        <v>1486</v>
      </c>
      <c r="B2" s="4" t="s">
        <v>6</v>
      </c>
      <c r="C2" s="4" t="s">
        <v>6</v>
      </c>
    </row>
    <row r="3" spans="1:3" ht="30">
      <c r="A3" s="2" t="s">
        <v>48</v>
      </c>
      <c r="B3" s="7">
        <v>2459347</v>
      </c>
      <c r="C3" s="7">
        <v>2728902</v>
      </c>
    </row>
    <row r="4" spans="1:3">
      <c r="A4" s="2" t="s">
        <v>85</v>
      </c>
      <c r="B4" s="4" t="s">
        <v>6</v>
      </c>
      <c r="C4" s="4" t="s">
        <v>6</v>
      </c>
    </row>
    <row r="5" spans="1:3">
      <c r="A5" s="3" t="s">
        <v>1486</v>
      </c>
      <c r="B5" s="4" t="s">
        <v>6</v>
      </c>
      <c r="C5" s="4" t="s">
        <v>6</v>
      </c>
    </row>
    <row r="6" spans="1:3" ht="30">
      <c r="A6" s="2" t="s">
        <v>48</v>
      </c>
      <c r="B6" s="6">
        <v>1921304</v>
      </c>
      <c r="C6" s="6">
        <v>2086658</v>
      </c>
    </row>
    <row r="7" spans="1:3" ht="60">
      <c r="A7" s="2" t="s">
        <v>709</v>
      </c>
      <c r="B7" s="4" t="s">
        <v>6</v>
      </c>
      <c r="C7" s="4" t="s">
        <v>6</v>
      </c>
    </row>
    <row r="8" spans="1:3">
      <c r="A8" s="3" t="s">
        <v>1486</v>
      </c>
      <c r="B8" s="4" t="s">
        <v>6</v>
      </c>
      <c r="C8" s="4" t="s">
        <v>6</v>
      </c>
    </row>
    <row r="9" spans="1:3" ht="30">
      <c r="A9" s="2" t="s">
        <v>48</v>
      </c>
      <c r="B9" s="6">
        <v>383382</v>
      </c>
      <c r="C9" s="6">
        <v>453319</v>
      </c>
    </row>
    <row r="10" spans="1:3">
      <c r="A10" s="2" t="s">
        <v>710</v>
      </c>
      <c r="B10" s="4" t="s">
        <v>6</v>
      </c>
      <c r="C10" s="4" t="s">
        <v>6</v>
      </c>
    </row>
    <row r="11" spans="1:3">
      <c r="A11" s="3" t="s">
        <v>1486</v>
      </c>
      <c r="B11" s="4" t="s">
        <v>6</v>
      </c>
      <c r="C11" s="4" t="s">
        <v>6</v>
      </c>
    </row>
    <row r="12" spans="1:3" ht="30">
      <c r="A12" s="2" t="s">
        <v>48</v>
      </c>
      <c r="B12" s="7">
        <v>154661</v>
      </c>
      <c r="C12" s="7">
        <v>18892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487</v>
      </c>
      <c r="B1" s="8" t="s">
        <v>1</v>
      </c>
      <c r="C1" s="8"/>
      <c r="D1" s="8"/>
    </row>
    <row r="2" spans="1:4">
      <c r="A2" s="8"/>
      <c r="B2" s="1" t="s">
        <v>2</v>
      </c>
      <c r="C2" s="1" t="s">
        <v>34</v>
      </c>
      <c r="D2" s="1" t="s">
        <v>83</v>
      </c>
    </row>
    <row r="3" spans="1:4" ht="30">
      <c r="A3" s="3" t="s">
        <v>1488</v>
      </c>
      <c r="B3" s="4" t="s">
        <v>6</v>
      </c>
      <c r="C3" s="4" t="s">
        <v>6</v>
      </c>
      <c r="D3" s="4" t="s">
        <v>6</v>
      </c>
    </row>
    <row r="4" spans="1:4">
      <c r="A4" s="2" t="s">
        <v>532</v>
      </c>
      <c r="B4" s="7">
        <v>1615036</v>
      </c>
      <c r="C4" s="7">
        <v>2106757</v>
      </c>
      <c r="D4" s="7">
        <v>4093214</v>
      </c>
    </row>
    <row r="5" spans="1:4" ht="30">
      <c r="A5" s="2" t="s">
        <v>714</v>
      </c>
      <c r="B5" s="6">
        <v>2121865</v>
      </c>
      <c r="C5" s="6">
        <v>1540046</v>
      </c>
      <c r="D5" s="6">
        <v>2577269</v>
      </c>
    </row>
    <row r="6" spans="1:4">
      <c r="A6" s="2" t="s">
        <v>715</v>
      </c>
      <c r="B6" s="6">
        <v>-2161103</v>
      </c>
      <c r="C6" s="6">
        <v>-1542186</v>
      </c>
      <c r="D6" s="6">
        <v>-3453111</v>
      </c>
    </row>
    <row r="7" spans="1:4">
      <c r="A7" s="2" t="s">
        <v>180</v>
      </c>
      <c r="B7" s="6">
        <v>-268696</v>
      </c>
      <c r="C7" s="6">
        <v>-611054</v>
      </c>
      <c r="D7" s="6">
        <v>-612541</v>
      </c>
    </row>
    <row r="8" spans="1:4">
      <c r="A8" s="2" t="s">
        <v>722</v>
      </c>
      <c r="B8" s="6">
        <v>80762</v>
      </c>
      <c r="C8" s="6">
        <v>121473</v>
      </c>
      <c r="D8" s="6">
        <v>-24074</v>
      </c>
    </row>
    <row r="9" spans="1:4" ht="45">
      <c r="A9" s="2" t="s">
        <v>1489</v>
      </c>
      <c r="B9" s="6">
        <v>420000</v>
      </c>
      <c r="C9" s="4">
        <v>0</v>
      </c>
      <c r="D9" s="4">
        <v>0</v>
      </c>
    </row>
    <row r="10" spans="1:4">
      <c r="A10" s="2" t="s">
        <v>725</v>
      </c>
      <c r="B10" s="6">
        <v>-50000</v>
      </c>
      <c r="C10" s="4">
        <v>0</v>
      </c>
      <c r="D10" s="4">
        <v>0</v>
      </c>
    </row>
    <row r="11" spans="1:4" ht="30">
      <c r="A11" s="2" t="s">
        <v>727</v>
      </c>
      <c r="B11" s="4">
        <v>0</v>
      </c>
      <c r="C11" s="4">
        <v>0</v>
      </c>
      <c r="D11" s="6">
        <v>-474000</v>
      </c>
    </row>
    <row r="12" spans="1:4">
      <c r="A12" s="2" t="s">
        <v>729</v>
      </c>
      <c r="B12" s="7">
        <v>1757864</v>
      </c>
      <c r="C12" s="7">
        <v>1615036</v>
      </c>
      <c r="D12" s="7">
        <v>210675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490</v>
      </c>
      <c r="B1" s="8" t="s">
        <v>1</v>
      </c>
      <c r="C1" s="8"/>
      <c r="D1" s="8"/>
    </row>
    <row r="2" spans="1:4">
      <c r="A2" s="8"/>
      <c r="B2" s="1" t="s">
        <v>2</v>
      </c>
      <c r="C2" s="1" t="s">
        <v>34</v>
      </c>
      <c r="D2" s="1" t="s">
        <v>83</v>
      </c>
    </row>
    <row r="3" spans="1:4" ht="30">
      <c r="A3" s="3" t="s">
        <v>1491</v>
      </c>
      <c r="B3" s="4" t="s">
        <v>6</v>
      </c>
      <c r="C3" s="4" t="s">
        <v>6</v>
      </c>
      <c r="D3" s="4" t="s">
        <v>6</v>
      </c>
    </row>
    <row r="4" spans="1:4">
      <c r="A4" s="2" t="s">
        <v>532</v>
      </c>
      <c r="B4" s="7">
        <v>14068846</v>
      </c>
      <c r="C4" s="7">
        <v>21903204</v>
      </c>
      <c r="D4" s="7">
        <v>24671626</v>
      </c>
    </row>
    <row r="5" spans="1:4">
      <c r="A5" s="2" t="s">
        <v>715</v>
      </c>
      <c r="B5" s="6">
        <v>-12348078</v>
      </c>
      <c r="C5" s="6">
        <v>-20260362</v>
      </c>
      <c r="D5" s="6">
        <v>-16911373</v>
      </c>
    </row>
    <row r="6" spans="1:4" ht="30">
      <c r="A6" s="2" t="s">
        <v>224</v>
      </c>
      <c r="B6" s="6">
        <v>1349676</v>
      </c>
      <c r="C6" s="6">
        <v>4214243</v>
      </c>
      <c r="D6" s="4">
        <v>0</v>
      </c>
    </row>
    <row r="7" spans="1:4" ht="45">
      <c r="A7" s="2" t="s">
        <v>735</v>
      </c>
      <c r="B7" s="6">
        <v>-254408</v>
      </c>
      <c r="C7" s="6">
        <v>-1072288</v>
      </c>
      <c r="D7" s="6">
        <v>-685500</v>
      </c>
    </row>
    <row r="8" spans="1:4" ht="30">
      <c r="A8" s="2" t="s">
        <v>739</v>
      </c>
      <c r="B8" s="6">
        <v>-1330943</v>
      </c>
      <c r="C8" s="6">
        <v>-6948020</v>
      </c>
      <c r="D8" s="6">
        <v>-7774500</v>
      </c>
    </row>
    <row r="9" spans="1:4">
      <c r="A9" s="2" t="s">
        <v>725</v>
      </c>
      <c r="B9" s="6">
        <v>-130090</v>
      </c>
      <c r="C9" s="4">
        <v>0</v>
      </c>
      <c r="D9" s="4">
        <v>0</v>
      </c>
    </row>
    <row r="10" spans="1:4" ht="45">
      <c r="A10" s="2" t="s">
        <v>1489</v>
      </c>
      <c r="B10" s="6">
        <v>420000</v>
      </c>
      <c r="C10" s="4">
        <v>0</v>
      </c>
      <c r="D10" s="4">
        <v>0</v>
      </c>
    </row>
    <row r="11" spans="1:4">
      <c r="A11" s="2" t="s">
        <v>544</v>
      </c>
      <c r="B11" s="6">
        <v>5557927</v>
      </c>
      <c r="C11" s="6">
        <v>14068846</v>
      </c>
      <c r="D11" s="6">
        <v>21903204</v>
      </c>
    </row>
    <row r="12" spans="1:4" ht="30">
      <c r="A12" s="2" t="s">
        <v>1492</v>
      </c>
      <c r="B12" s="4" t="s">
        <v>6</v>
      </c>
      <c r="C12" s="4" t="s">
        <v>6</v>
      </c>
      <c r="D12" s="4" t="s">
        <v>6</v>
      </c>
    </row>
    <row r="13" spans="1:4" ht="30">
      <c r="A13" s="3" t="s">
        <v>1491</v>
      </c>
      <c r="B13" s="4" t="s">
        <v>6</v>
      </c>
      <c r="C13" s="4" t="s">
        <v>6</v>
      </c>
      <c r="D13" s="4" t="s">
        <v>6</v>
      </c>
    </row>
    <row r="14" spans="1:4">
      <c r="A14" s="2" t="s">
        <v>1493</v>
      </c>
      <c r="B14" s="6">
        <v>4405516</v>
      </c>
      <c r="C14" s="6">
        <v>15771880</v>
      </c>
      <c r="D14" s="6">
        <v>22602951</v>
      </c>
    </row>
    <row r="15" spans="1:4">
      <c r="A15" s="2" t="s">
        <v>1494</v>
      </c>
      <c r="B15" s="4" t="s">
        <v>6</v>
      </c>
      <c r="C15" s="4" t="s">
        <v>6</v>
      </c>
      <c r="D15" s="4" t="s">
        <v>6</v>
      </c>
    </row>
    <row r="16" spans="1:4" ht="30">
      <c r="A16" s="3" t="s">
        <v>1491</v>
      </c>
      <c r="B16" s="4" t="s">
        <v>6</v>
      </c>
      <c r="C16" s="4" t="s">
        <v>6</v>
      </c>
      <c r="D16" s="4" t="s">
        <v>6</v>
      </c>
    </row>
    <row r="17" spans="1:4" ht="30">
      <c r="A17" s="2" t="s">
        <v>224</v>
      </c>
      <c r="B17" s="6">
        <v>217408</v>
      </c>
      <c r="C17" s="6">
        <v>460189</v>
      </c>
      <c r="D17" s="4">
        <v>0</v>
      </c>
    </row>
    <row r="18" spans="1:4">
      <c r="A18" s="2" t="s">
        <v>1495</v>
      </c>
      <c r="B18" s="4" t="s">
        <v>6</v>
      </c>
      <c r="C18" s="4" t="s">
        <v>6</v>
      </c>
      <c r="D18" s="4" t="s">
        <v>6</v>
      </c>
    </row>
    <row r="19" spans="1:4" ht="30">
      <c r="A19" s="3" t="s">
        <v>1491</v>
      </c>
      <c r="B19" s="4" t="s">
        <v>6</v>
      </c>
      <c r="C19" s="4" t="s">
        <v>6</v>
      </c>
      <c r="D19" s="4" t="s">
        <v>6</v>
      </c>
    </row>
    <row r="20" spans="1:4" ht="30">
      <c r="A20" s="2" t="s">
        <v>224</v>
      </c>
      <c r="B20" s="7">
        <v>1349676</v>
      </c>
      <c r="C20" s="7">
        <v>4214243</v>
      </c>
      <c r="D20" s="7">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96</v>
      </c>
      <c r="B1" s="1" t="s">
        <v>2</v>
      </c>
      <c r="C1" s="1" t="s">
        <v>34</v>
      </c>
    </row>
    <row r="2" spans="1:3" ht="30">
      <c r="A2" s="3" t="s">
        <v>745</v>
      </c>
      <c r="B2" s="4" t="s">
        <v>6</v>
      </c>
      <c r="C2" s="4" t="s">
        <v>6</v>
      </c>
    </row>
    <row r="3" spans="1:3">
      <c r="A3" s="2" t="s">
        <v>747</v>
      </c>
      <c r="B3" s="7">
        <v>5695620</v>
      </c>
      <c r="C3" s="7">
        <v>5764540</v>
      </c>
    </row>
    <row r="4" spans="1:3">
      <c r="A4" s="2" t="s">
        <v>748</v>
      </c>
      <c r="B4" s="6">
        <v>17827322</v>
      </c>
      <c r="C4" s="6">
        <v>18233675</v>
      </c>
    </row>
    <row r="5" spans="1:3">
      <c r="A5" s="2" t="s">
        <v>749</v>
      </c>
      <c r="B5" s="6">
        <v>6552436</v>
      </c>
      <c r="C5" s="6">
        <v>6344116</v>
      </c>
    </row>
    <row r="6" spans="1:3">
      <c r="A6" s="2" t="s">
        <v>750</v>
      </c>
      <c r="B6" s="6">
        <v>18398</v>
      </c>
      <c r="C6" s="4">
        <v>0</v>
      </c>
    </row>
    <row r="7" spans="1:3">
      <c r="A7" s="2" t="s">
        <v>1497</v>
      </c>
      <c r="B7" s="6">
        <v>30093776</v>
      </c>
      <c r="C7" s="6">
        <v>30342331</v>
      </c>
    </row>
    <row r="8" spans="1:3">
      <c r="A8" s="2" t="s">
        <v>751</v>
      </c>
      <c r="B8" s="6">
        <v>9522235</v>
      </c>
      <c r="C8" s="6">
        <v>8591575</v>
      </c>
    </row>
    <row r="9" spans="1:3">
      <c r="A9" s="2" t="s">
        <v>49</v>
      </c>
      <c r="B9" s="7">
        <v>20571541</v>
      </c>
      <c r="C9" s="7">
        <v>2175075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498</v>
      </c>
      <c r="B1" s="8" t="s">
        <v>1</v>
      </c>
      <c r="C1" s="8"/>
      <c r="D1" s="8"/>
    </row>
    <row r="2" spans="1:4">
      <c r="A2" s="8"/>
      <c r="B2" s="1" t="s">
        <v>2</v>
      </c>
      <c r="C2" s="1" t="s">
        <v>34</v>
      </c>
      <c r="D2" s="1" t="s">
        <v>83</v>
      </c>
    </row>
    <row r="3" spans="1:4" ht="30">
      <c r="A3" s="3" t="s">
        <v>745</v>
      </c>
      <c r="B3" s="4" t="s">
        <v>6</v>
      </c>
      <c r="C3" s="4" t="s">
        <v>6</v>
      </c>
      <c r="D3" s="4" t="s">
        <v>6</v>
      </c>
    </row>
    <row r="4" spans="1:4" ht="30">
      <c r="A4" s="2" t="s">
        <v>1499</v>
      </c>
      <c r="B4" s="7">
        <v>1015748</v>
      </c>
      <c r="C4" s="7">
        <v>1095575</v>
      </c>
      <c r="D4" s="7">
        <v>1235436</v>
      </c>
    </row>
    <row r="5" spans="1:4" ht="30">
      <c r="A5" s="2" t="s">
        <v>1500</v>
      </c>
      <c r="B5" s="6">
        <v>295134</v>
      </c>
      <c r="C5" s="4" t="s">
        <v>6</v>
      </c>
      <c r="D5" s="4" t="s">
        <v>6</v>
      </c>
    </row>
    <row r="6" spans="1:4" ht="45">
      <c r="A6" s="2" t="s">
        <v>1501</v>
      </c>
      <c r="B6" s="7">
        <v>-19250</v>
      </c>
      <c r="C6" s="4" t="s">
        <v>6</v>
      </c>
      <c r="D6"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30">
      <c r="A1" s="1" t="s">
        <v>1502</v>
      </c>
      <c r="B1" s="1" t="s">
        <v>2</v>
      </c>
      <c r="C1" s="1" t="s">
        <v>34</v>
      </c>
    </row>
    <row r="2" spans="1:3">
      <c r="A2" s="3" t="s">
        <v>1503</v>
      </c>
      <c r="B2" s="4" t="s">
        <v>6</v>
      </c>
      <c r="C2" s="4" t="s">
        <v>6</v>
      </c>
    </row>
    <row r="3" spans="1:3" ht="30">
      <c r="A3" s="2" t="s">
        <v>757</v>
      </c>
      <c r="B3" s="7">
        <v>437761938</v>
      </c>
      <c r="C3" s="7">
        <v>427102317</v>
      </c>
    </row>
    <row r="4" spans="1:3">
      <c r="A4" s="2" t="s">
        <v>759</v>
      </c>
      <c r="B4" s="6">
        <v>48485932</v>
      </c>
      <c r="C4" s="6">
        <v>48323722</v>
      </c>
    </row>
    <row r="5" spans="1:3">
      <c r="A5" s="2" t="s">
        <v>761</v>
      </c>
      <c r="B5" s="6">
        <v>110420672</v>
      </c>
      <c r="C5" s="6">
        <v>138519823</v>
      </c>
    </row>
    <row r="6" spans="1:3">
      <c r="A6" s="2" t="s">
        <v>763</v>
      </c>
      <c r="B6" s="6">
        <v>82595338</v>
      </c>
      <c r="C6" s="6">
        <v>89763175</v>
      </c>
    </row>
    <row r="7" spans="1:3">
      <c r="A7" s="2" t="s">
        <v>764</v>
      </c>
      <c r="B7" s="6">
        <v>26873267</v>
      </c>
      <c r="C7" s="6">
        <v>36838249</v>
      </c>
    </row>
    <row r="8" spans="1:3">
      <c r="A8" s="2" t="s">
        <v>765</v>
      </c>
      <c r="B8" s="6">
        <v>11055053</v>
      </c>
      <c r="C8" s="6">
        <v>10749382</v>
      </c>
    </row>
    <row r="9" spans="1:3">
      <c r="A9" s="2" t="s">
        <v>766</v>
      </c>
      <c r="B9" s="6">
        <v>717192200</v>
      </c>
      <c r="C9" s="6">
        <v>751296668</v>
      </c>
    </row>
    <row r="10" spans="1:3">
      <c r="A10" s="2" t="s">
        <v>767</v>
      </c>
      <c r="B10" s="6">
        <v>20886</v>
      </c>
      <c r="C10" s="6">
        <v>31287</v>
      </c>
    </row>
    <row r="11" spans="1:3" ht="30">
      <c r="A11" s="2" t="s">
        <v>1504</v>
      </c>
      <c r="B11" s="7">
        <v>717213086</v>
      </c>
      <c r="C11" s="7">
        <v>751327955</v>
      </c>
    </row>
    <row r="12" spans="1:3">
      <c r="A12" s="3" t="s">
        <v>783</v>
      </c>
      <c r="B12" s="4" t="s">
        <v>6</v>
      </c>
      <c r="C12" s="4" t="s">
        <v>6</v>
      </c>
    </row>
    <row r="13" spans="1:3" ht="30">
      <c r="A13" s="2" t="s">
        <v>757</v>
      </c>
      <c r="B13" s="215">
        <v>1.2999999999999999E-3</v>
      </c>
      <c r="C13" s="215">
        <v>1.5E-3</v>
      </c>
    </row>
    <row r="14" spans="1:3">
      <c r="A14" s="2" t="s">
        <v>759</v>
      </c>
      <c r="B14" s="215">
        <v>2.0000000000000001E-4</v>
      </c>
      <c r="C14" s="215">
        <v>4.0000000000000002E-4</v>
      </c>
    </row>
    <row r="15" spans="1:3">
      <c r="A15" s="2" t="s">
        <v>761</v>
      </c>
      <c r="B15" s="215">
        <v>1.2999999999999999E-2</v>
      </c>
      <c r="C15" s="215">
        <v>1.3299999999999999E-2</v>
      </c>
    </row>
    <row r="16" spans="1:3">
      <c r="A16" s="2" t="s">
        <v>763</v>
      </c>
      <c r="B16" s="215">
        <v>8.0000000000000002E-3</v>
      </c>
      <c r="C16" s="215">
        <v>4.4999999999999997E-3</v>
      </c>
    </row>
    <row r="17" spans="1:3">
      <c r="A17" s="2" t="s">
        <v>764</v>
      </c>
      <c r="B17" s="215">
        <v>9.7999999999999997E-3</v>
      </c>
      <c r="C17" s="215">
        <v>1.78E-2</v>
      </c>
    </row>
    <row r="18" spans="1:3">
      <c r="A18" s="2" t="s">
        <v>765</v>
      </c>
      <c r="B18" s="215">
        <v>1.09E-2</v>
      </c>
      <c r="C18" s="215">
        <v>1.15E-2</v>
      </c>
    </row>
    <row r="19" spans="1:3">
      <c r="A19" s="2" t="s">
        <v>766</v>
      </c>
      <c r="B19" s="215">
        <v>4.3E-3</v>
      </c>
      <c r="C19" s="215">
        <v>4.7000000000000002E-3</v>
      </c>
    </row>
    <row r="20" spans="1:3">
      <c r="A20" s="2" t="s">
        <v>1190</v>
      </c>
      <c r="B20" s="4" t="s">
        <v>6</v>
      </c>
      <c r="C20" s="4" t="s">
        <v>6</v>
      </c>
    </row>
    <row r="21" spans="1:3">
      <c r="A21" s="3" t="s">
        <v>755</v>
      </c>
      <c r="B21" s="4" t="s">
        <v>6</v>
      </c>
      <c r="C21" s="4" t="s">
        <v>6</v>
      </c>
    </row>
    <row r="22" spans="1:3" ht="30">
      <c r="A22" s="2" t="s">
        <v>757</v>
      </c>
      <c r="B22" s="215">
        <v>0</v>
      </c>
      <c r="C22" s="215">
        <v>0</v>
      </c>
    </row>
    <row r="23" spans="1:3">
      <c r="A23" s="2" t="s">
        <v>759</v>
      </c>
      <c r="B23" s="215">
        <v>2.0000000000000001E-4</v>
      </c>
      <c r="C23" s="215">
        <v>4.0000000000000002E-4</v>
      </c>
    </row>
    <row r="24" spans="1:3">
      <c r="A24" s="2" t="s">
        <v>761</v>
      </c>
      <c r="B24" s="215">
        <v>5.0000000000000001E-4</v>
      </c>
      <c r="C24" s="215">
        <v>0</v>
      </c>
    </row>
    <row r="25" spans="1:3">
      <c r="A25" s="2" t="s">
        <v>763</v>
      </c>
      <c r="B25" s="215">
        <v>2.9999999999999997E-4</v>
      </c>
      <c r="C25" s="215">
        <v>2.9999999999999997E-4</v>
      </c>
    </row>
    <row r="26" spans="1:3">
      <c r="A26" s="2" t="s">
        <v>764</v>
      </c>
      <c r="B26" s="215">
        <v>1.5E-3</v>
      </c>
      <c r="C26" s="215">
        <v>2E-3</v>
      </c>
    </row>
    <row r="27" spans="1:3">
      <c r="A27" s="2" t="s">
        <v>765</v>
      </c>
      <c r="B27" s="215">
        <v>4.0000000000000001E-3</v>
      </c>
      <c r="C27" s="215">
        <v>1.5E-3</v>
      </c>
    </row>
    <row r="28" spans="1:3">
      <c r="A28" s="2" t="s">
        <v>1191</v>
      </c>
      <c r="B28" s="4" t="s">
        <v>6</v>
      </c>
      <c r="C28" s="4" t="s">
        <v>6</v>
      </c>
    </row>
    <row r="29" spans="1:3">
      <c r="A29" s="3" t="s">
        <v>755</v>
      </c>
      <c r="B29" s="4" t="s">
        <v>6</v>
      </c>
      <c r="C29" s="4" t="s">
        <v>6</v>
      </c>
    </row>
    <row r="30" spans="1:3" ht="30">
      <c r="A30" s="2" t="s">
        <v>757</v>
      </c>
      <c r="B30" s="215">
        <v>1.49E-2</v>
      </c>
      <c r="C30" s="215">
        <v>1.49E-2</v>
      </c>
    </row>
    <row r="31" spans="1:3">
      <c r="A31" s="2" t="s">
        <v>759</v>
      </c>
      <c r="B31" s="215">
        <v>2.0000000000000001E-4</v>
      </c>
      <c r="C31" s="215">
        <v>4.0000000000000002E-4</v>
      </c>
    </row>
    <row r="32" spans="1:3">
      <c r="A32" s="2" t="s">
        <v>761</v>
      </c>
      <c r="B32" s="215">
        <v>3.6299999999999999E-2</v>
      </c>
      <c r="C32" s="215">
        <v>4.3499999999999997E-2</v>
      </c>
    </row>
    <row r="33" spans="1:3">
      <c r="A33" s="2" t="s">
        <v>763</v>
      </c>
      <c r="B33" s="215">
        <v>3.6999999999999998E-2</v>
      </c>
      <c r="C33" s="215">
        <v>4.3499999999999997E-2</v>
      </c>
    </row>
    <row r="34" spans="1:3">
      <c r="A34" s="2" t="s">
        <v>764</v>
      </c>
      <c r="B34" s="215">
        <v>2.58E-2</v>
      </c>
      <c r="C34" s="215">
        <v>3.6999999999999998E-2</v>
      </c>
    </row>
    <row r="35" spans="1:3">
      <c r="A35" s="2" t="s">
        <v>765</v>
      </c>
      <c r="B35" s="215">
        <v>1.46E-2</v>
      </c>
      <c r="C35" s="215">
        <v>1.6299999999999999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64</v>
      </c>
      <c r="B1" s="8" t="s">
        <v>1</v>
      </c>
      <c r="C1" s="8"/>
      <c r="D1" s="8"/>
    </row>
    <row r="2" spans="1:4">
      <c r="A2" s="8"/>
      <c r="B2" s="1" t="s">
        <v>2</v>
      </c>
      <c r="C2" s="1" t="s">
        <v>34</v>
      </c>
      <c r="D2" s="1" t="s">
        <v>83</v>
      </c>
    </row>
    <row r="3" spans="1:4" ht="30">
      <c r="A3" s="3" t="s">
        <v>165</v>
      </c>
      <c r="B3" s="4" t="s">
        <v>6</v>
      </c>
      <c r="C3" s="4" t="s">
        <v>6</v>
      </c>
      <c r="D3" s="4" t="s">
        <v>6</v>
      </c>
    </row>
    <row r="4" spans="1:4">
      <c r="A4" s="2" t="s">
        <v>166</v>
      </c>
      <c r="B4" s="9">
        <v>0.2</v>
      </c>
      <c r="C4" s="9">
        <v>0.35</v>
      </c>
      <c r="D4" s="9">
        <v>0.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1505</v>
      </c>
      <c r="B1" s="1" t="s">
        <v>2</v>
      </c>
      <c r="C1" s="1" t="s">
        <v>34</v>
      </c>
    </row>
    <row r="2" spans="1:3">
      <c r="A2" s="3" t="s">
        <v>1506</v>
      </c>
      <c r="B2" s="4" t="s">
        <v>6</v>
      </c>
      <c r="C2" s="4" t="s">
        <v>6</v>
      </c>
    </row>
    <row r="3" spans="1:3">
      <c r="A3" s="2" t="s">
        <v>58</v>
      </c>
      <c r="B3" s="7">
        <v>717192200</v>
      </c>
      <c r="C3" s="7">
        <v>751296668</v>
      </c>
    </row>
    <row r="4" spans="1:3">
      <c r="A4" s="2" t="s">
        <v>1507</v>
      </c>
      <c r="B4" s="4" t="s">
        <v>6</v>
      </c>
      <c r="C4" s="4" t="s">
        <v>6</v>
      </c>
    </row>
    <row r="5" spans="1:3">
      <c r="A5" s="3" t="s">
        <v>1506</v>
      </c>
      <c r="B5" s="4" t="s">
        <v>6</v>
      </c>
      <c r="C5" s="4" t="s">
        <v>6</v>
      </c>
    </row>
    <row r="6" spans="1:3">
      <c r="A6" s="2" t="s">
        <v>58</v>
      </c>
      <c r="B6" s="4">
        <v>0</v>
      </c>
      <c r="C6" s="6">
        <v>5000000</v>
      </c>
    </row>
    <row r="7" spans="1:3">
      <c r="A7" s="2" t="s">
        <v>1508</v>
      </c>
      <c r="B7" s="4" t="s">
        <v>6</v>
      </c>
      <c r="C7" s="4" t="s">
        <v>6</v>
      </c>
    </row>
    <row r="8" spans="1:3">
      <c r="A8" s="3" t="s">
        <v>1506</v>
      </c>
      <c r="B8" s="4" t="s">
        <v>6</v>
      </c>
      <c r="C8" s="4" t="s">
        <v>6</v>
      </c>
    </row>
    <row r="9" spans="1:3">
      <c r="A9" s="2" t="s">
        <v>58</v>
      </c>
      <c r="B9" s="4">
        <v>0</v>
      </c>
      <c r="C9" s="6">
        <v>399391</v>
      </c>
    </row>
    <row r="10" spans="1:3">
      <c r="A10" s="2" t="s">
        <v>1509</v>
      </c>
      <c r="B10" s="4" t="s">
        <v>6</v>
      </c>
      <c r="C10" s="4" t="s">
        <v>6</v>
      </c>
    </row>
    <row r="11" spans="1:3">
      <c r="A11" s="3" t="s">
        <v>1506</v>
      </c>
      <c r="B11" s="4" t="s">
        <v>6</v>
      </c>
      <c r="C11" s="4" t="s">
        <v>6</v>
      </c>
    </row>
    <row r="12" spans="1:3">
      <c r="A12" s="2" t="s">
        <v>58</v>
      </c>
      <c r="B12" s="7">
        <v>2400000</v>
      </c>
      <c r="C12" s="7">
        <v>29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1510</v>
      </c>
      <c r="B1" s="1" t="s">
        <v>2</v>
      </c>
    </row>
    <row r="2" spans="1:2">
      <c r="A2" s="3" t="s">
        <v>711</v>
      </c>
      <c r="B2" s="4" t="s">
        <v>6</v>
      </c>
    </row>
    <row r="3" spans="1:2">
      <c r="A3" s="2">
        <v>2015</v>
      </c>
      <c r="B3" s="7">
        <v>159127117</v>
      </c>
    </row>
    <row r="4" spans="1:2">
      <c r="A4" s="2">
        <v>2016</v>
      </c>
      <c r="B4" s="6">
        <v>34754752</v>
      </c>
    </row>
    <row r="5" spans="1:2">
      <c r="A5" s="2">
        <v>2017</v>
      </c>
      <c r="B5" s="6">
        <v>14539132</v>
      </c>
    </row>
    <row r="6" spans="1:2">
      <c r="A6" s="2">
        <v>2018</v>
      </c>
      <c r="B6" s="6">
        <v>10089456</v>
      </c>
    </row>
    <row r="7" spans="1:2">
      <c r="A7" s="2" t="s">
        <v>771</v>
      </c>
      <c r="B7" s="6">
        <v>12433873</v>
      </c>
    </row>
    <row r="8" spans="1:2">
      <c r="A8" s="2" t="s">
        <v>1511</v>
      </c>
      <c r="B8" s="7">
        <v>23094433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512</v>
      </c>
      <c r="B1" s="8" t="s">
        <v>1</v>
      </c>
      <c r="C1" s="8"/>
      <c r="D1" s="8"/>
    </row>
    <row r="2" spans="1:4">
      <c r="A2" s="8"/>
      <c r="B2" s="1" t="s">
        <v>2</v>
      </c>
      <c r="C2" s="1" t="s">
        <v>34</v>
      </c>
      <c r="D2" s="1" t="s">
        <v>83</v>
      </c>
    </row>
    <row r="3" spans="1:4">
      <c r="A3" s="3" t="s">
        <v>711</v>
      </c>
      <c r="B3" s="4" t="s">
        <v>6</v>
      </c>
      <c r="C3" s="4" t="s">
        <v>6</v>
      </c>
      <c r="D3" s="4" t="s">
        <v>6</v>
      </c>
    </row>
    <row r="4" spans="1:4" ht="30">
      <c r="A4" s="2" t="s">
        <v>757</v>
      </c>
      <c r="B4" s="7">
        <v>584810</v>
      </c>
      <c r="C4" s="7">
        <v>693756</v>
      </c>
      <c r="D4" s="7">
        <v>1035681</v>
      </c>
    </row>
    <row r="5" spans="1:4">
      <c r="A5" s="2" t="s">
        <v>759</v>
      </c>
      <c r="B5" s="6">
        <v>10446</v>
      </c>
      <c r="C5" s="6">
        <v>23300</v>
      </c>
      <c r="D5" s="6">
        <v>104043</v>
      </c>
    </row>
    <row r="6" spans="1:4">
      <c r="A6" s="2" t="s">
        <v>774</v>
      </c>
      <c r="B6" s="6">
        <v>2659776</v>
      </c>
      <c r="C6" s="6">
        <v>3525792</v>
      </c>
      <c r="D6" s="6">
        <v>5454537</v>
      </c>
    </row>
    <row r="7" spans="1:4">
      <c r="A7" s="2" t="s">
        <v>775</v>
      </c>
      <c r="B7" s="7">
        <v>3255032</v>
      </c>
      <c r="C7" s="7">
        <v>4242848</v>
      </c>
      <c r="D7" s="7">
        <v>65942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13</v>
      </c>
      <c r="B1" s="1" t="s">
        <v>2</v>
      </c>
      <c r="C1" s="1" t="s">
        <v>34</v>
      </c>
    </row>
    <row r="2" spans="1:3">
      <c r="A2" s="3" t="s">
        <v>777</v>
      </c>
      <c r="B2" s="4" t="s">
        <v>6</v>
      </c>
      <c r="C2" s="4" t="s">
        <v>6</v>
      </c>
    </row>
    <row r="3" spans="1:3">
      <c r="A3" s="2" t="s">
        <v>780</v>
      </c>
      <c r="B3" s="7">
        <v>55000000</v>
      </c>
      <c r="C3" s="7">
        <v>60000000</v>
      </c>
    </row>
    <row r="4" spans="1:3">
      <c r="A4" s="2" t="s">
        <v>781</v>
      </c>
      <c r="B4" s="7">
        <v>55000000</v>
      </c>
      <c r="C4" s="7">
        <v>6000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1514</v>
      </c>
      <c r="B1" s="1" t="s">
        <v>2</v>
      </c>
      <c r="C1" s="1" t="s">
        <v>34</v>
      </c>
    </row>
    <row r="2" spans="1:3">
      <c r="A2" s="3" t="s">
        <v>754</v>
      </c>
      <c r="B2" s="4" t="s">
        <v>6</v>
      </c>
      <c r="C2" s="4" t="s">
        <v>6</v>
      </c>
    </row>
    <row r="3" spans="1:3">
      <c r="A3" s="2" t="s">
        <v>784</v>
      </c>
      <c r="B3" s="7">
        <v>5000000</v>
      </c>
      <c r="C3" s="7">
        <v>5000000</v>
      </c>
    </row>
    <row r="4" spans="1:3">
      <c r="A4" s="2" t="s">
        <v>786</v>
      </c>
      <c r="B4" s="6">
        <v>25000000</v>
      </c>
      <c r="C4" s="6">
        <v>5000000</v>
      </c>
    </row>
    <row r="5" spans="1:3">
      <c r="A5" s="2" t="s">
        <v>787</v>
      </c>
      <c r="B5" s="4">
        <v>0</v>
      </c>
      <c r="C5" s="6">
        <v>25000000</v>
      </c>
    </row>
    <row r="6" spans="1:3">
      <c r="A6" s="2" t="s">
        <v>788</v>
      </c>
      <c r="B6" s="4">
        <v>0</v>
      </c>
      <c r="C6" s="4">
        <v>0</v>
      </c>
    </row>
    <row r="7" spans="1:3">
      <c r="A7" s="2" t="s">
        <v>789</v>
      </c>
      <c r="B7" s="6">
        <v>25000000</v>
      </c>
      <c r="C7" s="6">
        <v>25000000</v>
      </c>
    </row>
    <row r="8" spans="1:3">
      <c r="A8" s="2" t="s">
        <v>790</v>
      </c>
      <c r="B8" s="4">
        <v>0</v>
      </c>
      <c r="C8" s="4">
        <v>0</v>
      </c>
    </row>
    <row r="9" spans="1:3">
      <c r="A9" s="2" t="s">
        <v>780</v>
      </c>
      <c r="B9" s="7">
        <v>55000000</v>
      </c>
      <c r="C9" s="7">
        <v>60000000</v>
      </c>
    </row>
    <row r="10" spans="1:3">
      <c r="A10" s="3" t="s">
        <v>783</v>
      </c>
      <c r="B10" s="4" t="s">
        <v>6</v>
      </c>
      <c r="C10" s="4" t="s">
        <v>6</v>
      </c>
    </row>
    <row r="11" spans="1:3">
      <c r="A11" s="2" t="s">
        <v>784</v>
      </c>
      <c r="B11" s="215">
        <v>3.9899999999999998E-2</v>
      </c>
      <c r="C11" s="215">
        <v>3.7999999999999999E-2</v>
      </c>
    </row>
    <row r="12" spans="1:3">
      <c r="A12" s="2" t="s">
        <v>786</v>
      </c>
      <c r="B12" s="215">
        <v>4.3299999999999998E-2</v>
      </c>
      <c r="C12" s="215">
        <v>3.9899999999999998E-2</v>
      </c>
    </row>
    <row r="13" spans="1:3">
      <c r="A13" s="2" t="s">
        <v>787</v>
      </c>
      <c r="B13" s="215">
        <v>0</v>
      </c>
      <c r="C13" s="215">
        <v>4.3299999999999998E-2</v>
      </c>
    </row>
    <row r="14" spans="1:3">
      <c r="A14" s="2" t="s">
        <v>788</v>
      </c>
      <c r="B14" s="215">
        <v>0</v>
      </c>
      <c r="C14" s="215">
        <v>0</v>
      </c>
    </row>
    <row r="15" spans="1:3">
      <c r="A15" s="2" t="s">
        <v>789</v>
      </c>
      <c r="B15" s="215">
        <v>4.2999999999999997E-2</v>
      </c>
      <c r="C15" s="215">
        <v>4.2999999999999997E-2</v>
      </c>
    </row>
    <row r="16" spans="1:3">
      <c r="A16" s="2" t="s">
        <v>790</v>
      </c>
      <c r="B16" s="215">
        <v>0</v>
      </c>
      <c r="C16" s="215">
        <v>0</v>
      </c>
    </row>
    <row r="17" spans="1:3" ht="45">
      <c r="A17" s="2" t="s">
        <v>1515</v>
      </c>
      <c r="B17" s="215">
        <v>4.2900000000000001E-2</v>
      </c>
      <c r="C17" s="215">
        <v>4.24E-2</v>
      </c>
    </row>
    <row r="18" spans="1:3">
      <c r="A18" s="2" t="s">
        <v>784</v>
      </c>
      <c r="B18" s="4" t="s">
        <v>6</v>
      </c>
      <c r="C18" s="4" t="s">
        <v>6</v>
      </c>
    </row>
    <row r="19" spans="1:3">
      <c r="A19" s="3" t="s">
        <v>755</v>
      </c>
      <c r="B19" s="4" t="s">
        <v>6</v>
      </c>
      <c r="C19" s="4" t="s">
        <v>6</v>
      </c>
    </row>
    <row r="20" spans="1:3">
      <c r="A20" s="2" t="s">
        <v>755</v>
      </c>
      <c r="B20" s="215">
        <v>3.9899999999999998E-2</v>
      </c>
      <c r="C20" s="215">
        <v>3.7999999999999999E-2</v>
      </c>
    </row>
    <row r="21" spans="1:3">
      <c r="A21" s="2" t="s">
        <v>786</v>
      </c>
      <c r="B21" s="4" t="s">
        <v>6</v>
      </c>
      <c r="C21" s="4" t="s">
        <v>6</v>
      </c>
    </row>
    <row r="22" spans="1:3">
      <c r="A22" s="3" t="s">
        <v>755</v>
      </c>
      <c r="B22" s="4" t="s">
        <v>6</v>
      </c>
      <c r="C22" s="4" t="s">
        <v>6</v>
      </c>
    </row>
    <row r="23" spans="1:3">
      <c r="A23" s="2" t="s">
        <v>755</v>
      </c>
      <c r="B23" s="215">
        <v>4.3299999999999998E-2</v>
      </c>
      <c r="C23" s="215">
        <v>3.9899999999999998E-2</v>
      </c>
    </row>
    <row r="24" spans="1:3">
      <c r="A24" s="2" t="s">
        <v>787</v>
      </c>
      <c r="B24" s="4" t="s">
        <v>6</v>
      </c>
      <c r="C24" s="4" t="s">
        <v>6</v>
      </c>
    </row>
    <row r="25" spans="1:3">
      <c r="A25" s="3" t="s">
        <v>755</v>
      </c>
      <c r="B25" s="4" t="s">
        <v>6</v>
      </c>
      <c r="C25" s="4" t="s">
        <v>6</v>
      </c>
    </row>
    <row r="26" spans="1:3">
      <c r="A26" s="2" t="s">
        <v>755</v>
      </c>
      <c r="B26" s="215">
        <v>0</v>
      </c>
      <c r="C26" s="215">
        <v>4.3299999999999998E-2</v>
      </c>
    </row>
    <row r="27" spans="1:3">
      <c r="A27" s="2" t="s">
        <v>788</v>
      </c>
      <c r="B27" s="4" t="s">
        <v>6</v>
      </c>
      <c r="C27" s="4" t="s">
        <v>6</v>
      </c>
    </row>
    <row r="28" spans="1:3">
      <c r="A28" s="3" t="s">
        <v>755</v>
      </c>
      <c r="B28" s="4" t="s">
        <v>6</v>
      </c>
      <c r="C28" s="4" t="s">
        <v>6</v>
      </c>
    </row>
    <row r="29" spans="1:3">
      <c r="A29" s="2" t="s">
        <v>755</v>
      </c>
      <c r="B29" s="215">
        <v>0</v>
      </c>
      <c r="C29" s="215">
        <v>0</v>
      </c>
    </row>
    <row r="30" spans="1:3">
      <c r="A30" s="2" t="s">
        <v>789</v>
      </c>
      <c r="B30" s="4" t="s">
        <v>6</v>
      </c>
      <c r="C30" s="4" t="s">
        <v>6</v>
      </c>
    </row>
    <row r="31" spans="1:3">
      <c r="A31" s="3" t="s">
        <v>755</v>
      </c>
      <c r="B31" s="4" t="s">
        <v>6</v>
      </c>
      <c r="C31" s="4" t="s">
        <v>6</v>
      </c>
    </row>
    <row r="32" spans="1:3">
      <c r="A32" s="2" t="s">
        <v>755</v>
      </c>
      <c r="B32" s="215">
        <v>4.2999999999999997E-2</v>
      </c>
      <c r="C32" s="215">
        <v>4.2999999999999997E-2</v>
      </c>
    </row>
    <row r="33" spans="1:3">
      <c r="A33" s="2" t="s">
        <v>790</v>
      </c>
      <c r="B33" s="4" t="s">
        <v>6</v>
      </c>
      <c r="C33" s="4" t="s">
        <v>6</v>
      </c>
    </row>
    <row r="34" spans="1:3">
      <c r="A34" s="3" t="s">
        <v>755</v>
      </c>
      <c r="B34" s="4" t="s">
        <v>6</v>
      </c>
      <c r="C34" s="4" t="s">
        <v>6</v>
      </c>
    </row>
    <row r="35" spans="1:3">
      <c r="A35" s="2" t="s">
        <v>755</v>
      </c>
      <c r="B35" s="215">
        <v>0</v>
      </c>
      <c r="C35" s="215">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1516</v>
      </c>
      <c r="B1" s="8" t="s">
        <v>1</v>
      </c>
      <c r="C1" s="8"/>
      <c r="D1" s="8"/>
    </row>
    <row r="2" spans="1:4">
      <c r="A2" s="8"/>
      <c r="B2" s="1" t="s">
        <v>2</v>
      </c>
      <c r="C2" s="1" t="s">
        <v>34</v>
      </c>
      <c r="D2" s="1" t="s">
        <v>83</v>
      </c>
    </row>
    <row r="3" spans="1:4">
      <c r="A3" s="3" t="s">
        <v>1327</v>
      </c>
      <c r="B3" s="4" t="s">
        <v>6</v>
      </c>
      <c r="C3" s="4" t="s">
        <v>6</v>
      </c>
      <c r="D3" s="4" t="s">
        <v>6</v>
      </c>
    </row>
    <row r="4" spans="1:4">
      <c r="A4" s="2" t="s">
        <v>1517</v>
      </c>
      <c r="B4" s="7">
        <v>5000000</v>
      </c>
      <c r="C4" s="7">
        <v>21000000</v>
      </c>
      <c r="D4" s="7">
        <v>30000000</v>
      </c>
    </row>
    <row r="5" spans="1:4" ht="30">
      <c r="A5" s="2" t="s">
        <v>1268</v>
      </c>
      <c r="B5" s="6">
        <v>101679874</v>
      </c>
      <c r="C5" s="6">
        <v>149225974</v>
      </c>
      <c r="D5" s="4" t="s">
        <v>6</v>
      </c>
    </row>
    <row r="6" spans="1:4">
      <c r="A6" s="2" t="s">
        <v>1518</v>
      </c>
      <c r="B6" s="6">
        <v>310680000</v>
      </c>
      <c r="C6" s="4" t="s">
        <v>6</v>
      </c>
      <c r="D6" s="4" t="s">
        <v>6</v>
      </c>
    </row>
    <row r="7" spans="1:4" ht="30">
      <c r="A7" s="2" t="s">
        <v>1519</v>
      </c>
      <c r="B7" s="6">
        <v>55000000</v>
      </c>
      <c r="C7" s="6">
        <v>60000000</v>
      </c>
      <c r="D7" s="4" t="s">
        <v>6</v>
      </c>
    </row>
    <row r="8" spans="1:4">
      <c r="A8" s="2" t="s">
        <v>1520</v>
      </c>
      <c r="B8" s="6">
        <v>65764492</v>
      </c>
      <c r="C8" s="4" t="s">
        <v>6</v>
      </c>
      <c r="D8" s="4" t="s">
        <v>6</v>
      </c>
    </row>
    <row r="9" spans="1:4">
      <c r="A9" s="2" t="s">
        <v>1521</v>
      </c>
      <c r="B9" s="4" t="s">
        <v>6</v>
      </c>
      <c r="C9" s="4" t="s">
        <v>6</v>
      </c>
      <c r="D9" s="4" t="s">
        <v>6</v>
      </c>
    </row>
    <row r="10" spans="1:4">
      <c r="A10" s="3" t="s">
        <v>1327</v>
      </c>
      <c r="B10" s="4" t="s">
        <v>6</v>
      </c>
      <c r="C10" s="4" t="s">
        <v>6</v>
      </c>
      <c r="D10" s="4" t="s">
        <v>6</v>
      </c>
    </row>
    <row r="11" spans="1:4">
      <c r="A11" s="2" t="s">
        <v>59</v>
      </c>
      <c r="B11" s="6">
        <v>25000000</v>
      </c>
      <c r="C11" s="4" t="s">
        <v>6</v>
      </c>
      <c r="D11" s="4" t="s">
        <v>6</v>
      </c>
    </row>
    <row r="12" spans="1:4">
      <c r="A12" s="2" t="s">
        <v>1522</v>
      </c>
      <c r="B12" s="4" t="s">
        <v>6</v>
      </c>
      <c r="C12" s="4" t="s">
        <v>6</v>
      </c>
      <c r="D12" s="4" t="s">
        <v>6</v>
      </c>
    </row>
    <row r="13" spans="1:4">
      <c r="A13" s="3" t="s">
        <v>1327</v>
      </c>
      <c r="B13" s="4" t="s">
        <v>6</v>
      </c>
      <c r="C13" s="4" t="s">
        <v>6</v>
      </c>
      <c r="D13" s="4" t="s">
        <v>6</v>
      </c>
    </row>
    <row r="14" spans="1:4" ht="30">
      <c r="A14" s="2" t="s">
        <v>1523</v>
      </c>
      <c r="B14" s="6">
        <v>97759761</v>
      </c>
      <c r="C14" s="4" t="s">
        <v>6</v>
      </c>
      <c r="D14" s="4" t="s">
        <v>6</v>
      </c>
    </row>
    <row r="15" spans="1:4">
      <c r="A15" s="2" t="s">
        <v>1524</v>
      </c>
      <c r="B15" s="4" t="s">
        <v>6</v>
      </c>
      <c r="C15" s="4" t="s">
        <v>6</v>
      </c>
      <c r="D15" s="4" t="s">
        <v>6</v>
      </c>
    </row>
    <row r="16" spans="1:4">
      <c r="A16" s="3" t="s">
        <v>1327</v>
      </c>
      <c r="B16" s="4" t="s">
        <v>6</v>
      </c>
      <c r="C16" s="4" t="s">
        <v>6</v>
      </c>
      <c r="D16" s="4" t="s">
        <v>6</v>
      </c>
    </row>
    <row r="17" spans="1:4" ht="30">
      <c r="A17" s="2" t="s">
        <v>1523</v>
      </c>
      <c r="B17" s="6">
        <v>53794122</v>
      </c>
      <c r="C17" s="4" t="s">
        <v>6</v>
      </c>
      <c r="D17" s="4" t="s">
        <v>6</v>
      </c>
    </row>
    <row r="18" spans="1:4">
      <c r="A18" s="2" t="s">
        <v>56</v>
      </c>
      <c r="B18" s="4" t="s">
        <v>6</v>
      </c>
      <c r="C18" s="4" t="s">
        <v>6</v>
      </c>
      <c r="D18" s="4" t="s">
        <v>6</v>
      </c>
    </row>
    <row r="19" spans="1:4">
      <c r="A19" s="3" t="s">
        <v>1327</v>
      </c>
      <c r="B19" s="4" t="s">
        <v>6</v>
      </c>
      <c r="C19" s="4" t="s">
        <v>6</v>
      </c>
      <c r="D19" s="4" t="s">
        <v>6</v>
      </c>
    </row>
    <row r="20" spans="1:4" ht="30">
      <c r="A20" s="2" t="s">
        <v>1525</v>
      </c>
      <c r="B20" s="6">
        <v>255680000</v>
      </c>
      <c r="C20" s="4" t="s">
        <v>6</v>
      </c>
      <c r="D20" s="4" t="s">
        <v>6</v>
      </c>
    </row>
    <row r="21" spans="1:4">
      <c r="A21" s="2" t="s">
        <v>1526</v>
      </c>
      <c r="B21" s="4" t="s">
        <v>6</v>
      </c>
      <c r="C21" s="4" t="s">
        <v>6</v>
      </c>
      <c r="D21" s="4" t="s">
        <v>6</v>
      </c>
    </row>
    <row r="22" spans="1:4">
      <c r="A22" s="3" t="s">
        <v>1327</v>
      </c>
      <c r="B22" s="4" t="s">
        <v>6</v>
      </c>
      <c r="C22" s="4" t="s">
        <v>6</v>
      </c>
      <c r="D22" s="4" t="s">
        <v>6</v>
      </c>
    </row>
    <row r="23" spans="1:4" ht="30">
      <c r="A23" s="2" t="s">
        <v>1525</v>
      </c>
      <c r="B23" s="6">
        <v>168851150</v>
      </c>
      <c r="C23" s="4" t="s">
        <v>6</v>
      </c>
      <c r="D23" s="4" t="s">
        <v>6</v>
      </c>
    </row>
    <row r="24" spans="1:4">
      <c r="A24" s="2" t="s">
        <v>59</v>
      </c>
      <c r="B24" s="4" t="s">
        <v>6</v>
      </c>
      <c r="C24" s="4" t="s">
        <v>6</v>
      </c>
      <c r="D24" s="4" t="s">
        <v>6</v>
      </c>
    </row>
    <row r="25" spans="1:4">
      <c r="A25" s="3" t="s">
        <v>1327</v>
      </c>
      <c r="B25" s="4" t="s">
        <v>6</v>
      </c>
      <c r="C25" s="4" t="s">
        <v>6</v>
      </c>
      <c r="D25" s="4" t="s">
        <v>6</v>
      </c>
    </row>
    <row r="26" spans="1:4">
      <c r="A26" s="2" t="s">
        <v>1517</v>
      </c>
      <c r="B26" s="6">
        <v>5000000</v>
      </c>
      <c r="C26" s="6">
        <v>20000000</v>
      </c>
      <c r="D26" s="4" t="s">
        <v>6</v>
      </c>
    </row>
    <row r="27" spans="1:4">
      <c r="A27" s="2" t="s">
        <v>1527</v>
      </c>
      <c r="B27" s="4" t="s">
        <v>6</v>
      </c>
      <c r="C27" s="4" t="s">
        <v>6</v>
      </c>
      <c r="D27" s="4" t="s">
        <v>6</v>
      </c>
    </row>
    <row r="28" spans="1:4">
      <c r="A28" s="3" t="s">
        <v>1327</v>
      </c>
      <c r="B28" s="4" t="s">
        <v>6</v>
      </c>
      <c r="C28" s="4" t="s">
        <v>6</v>
      </c>
      <c r="D28" s="4" t="s">
        <v>6</v>
      </c>
    </row>
    <row r="29" spans="1:4">
      <c r="A29" s="2" t="s">
        <v>1517</v>
      </c>
      <c r="B29" s="4" t="s">
        <v>6</v>
      </c>
      <c r="C29" s="6">
        <v>10000000</v>
      </c>
      <c r="D29" s="4" t="s">
        <v>6</v>
      </c>
    </row>
    <row r="30" spans="1:4" ht="30">
      <c r="A30" s="2" t="s">
        <v>1528</v>
      </c>
      <c r="B30" s="4" t="s">
        <v>6</v>
      </c>
      <c r="C30" s="4" t="s">
        <v>6</v>
      </c>
      <c r="D30" s="4" t="s">
        <v>6</v>
      </c>
    </row>
    <row r="31" spans="1:4">
      <c r="A31" s="3" t="s">
        <v>1327</v>
      </c>
      <c r="B31" s="4" t="s">
        <v>6</v>
      </c>
      <c r="C31" s="4" t="s">
        <v>6</v>
      </c>
      <c r="D31" s="4" t="s">
        <v>6</v>
      </c>
    </row>
    <row r="32" spans="1:4">
      <c r="A32" s="2" t="s">
        <v>1517</v>
      </c>
      <c r="B32" s="4" t="s">
        <v>6</v>
      </c>
      <c r="C32" s="7">
        <v>10000000</v>
      </c>
      <c r="D32"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529</v>
      </c>
      <c r="B1" s="8" t="s">
        <v>1</v>
      </c>
      <c r="C1" s="8"/>
      <c r="D1" s="8"/>
    </row>
    <row r="2" spans="1:4">
      <c r="A2" s="8"/>
      <c r="B2" s="1" t="s">
        <v>2</v>
      </c>
      <c r="C2" s="1" t="s">
        <v>34</v>
      </c>
      <c r="D2" s="1" t="s">
        <v>83</v>
      </c>
    </row>
    <row r="3" spans="1:4">
      <c r="A3" s="3" t="s">
        <v>777</v>
      </c>
      <c r="B3" s="4" t="s">
        <v>6</v>
      </c>
      <c r="C3" s="4" t="s">
        <v>6</v>
      </c>
      <c r="D3" s="4" t="s">
        <v>6</v>
      </c>
    </row>
    <row r="4" spans="1:4" ht="30">
      <c r="A4" s="2" t="s">
        <v>1530</v>
      </c>
      <c r="B4" s="7">
        <v>2474733</v>
      </c>
      <c r="C4" s="7">
        <v>3118271</v>
      </c>
      <c r="D4" s="7">
        <v>3994754</v>
      </c>
    </row>
    <row r="5" spans="1:4">
      <c r="A5" s="2" t="s">
        <v>1531</v>
      </c>
      <c r="B5" s="7">
        <v>2474733</v>
      </c>
      <c r="C5" s="7">
        <v>3118271</v>
      </c>
      <c r="D5" s="7">
        <v>39947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532</v>
      </c>
      <c r="B1" s="8" t="s">
        <v>1</v>
      </c>
      <c r="C1" s="8"/>
      <c r="D1" s="8"/>
    </row>
    <row r="2" spans="1:4">
      <c r="A2" s="8"/>
      <c r="B2" s="1" t="s">
        <v>2</v>
      </c>
      <c r="C2" s="1" t="s">
        <v>34</v>
      </c>
      <c r="D2" s="1" t="s">
        <v>83</v>
      </c>
    </row>
    <row r="3" spans="1:4">
      <c r="A3" s="3" t="s">
        <v>800</v>
      </c>
      <c r="B3" s="4" t="s">
        <v>6</v>
      </c>
      <c r="C3" s="4" t="s">
        <v>6</v>
      </c>
      <c r="D3" s="4" t="s">
        <v>6</v>
      </c>
    </row>
    <row r="4" spans="1:4">
      <c r="A4" s="2" t="s">
        <v>580</v>
      </c>
      <c r="B4" s="7">
        <v>103108</v>
      </c>
      <c r="C4" s="7">
        <v>6045389</v>
      </c>
      <c r="D4" s="7">
        <v>3057729</v>
      </c>
    </row>
    <row r="5" spans="1:4">
      <c r="A5" s="2" t="s">
        <v>801</v>
      </c>
      <c r="B5" s="6">
        <v>2372006</v>
      </c>
      <c r="C5" s="6">
        <v>-3270355</v>
      </c>
      <c r="D5" s="6">
        <v>-2247339</v>
      </c>
    </row>
    <row r="6" spans="1:4">
      <c r="A6" s="2" t="s">
        <v>804</v>
      </c>
      <c r="B6" s="6">
        <v>2475114</v>
      </c>
      <c r="C6" s="6">
        <v>2775034</v>
      </c>
      <c r="D6" s="6">
        <v>810390</v>
      </c>
    </row>
    <row r="7" spans="1:4">
      <c r="A7" s="3" t="s">
        <v>805</v>
      </c>
      <c r="B7" s="4" t="s">
        <v>6</v>
      </c>
      <c r="C7" s="4" t="s">
        <v>6</v>
      </c>
      <c r="D7" s="4" t="s">
        <v>6</v>
      </c>
    </row>
    <row r="8" spans="1:4">
      <c r="A8" s="2" t="s">
        <v>580</v>
      </c>
      <c r="B8" s="6">
        <v>78537</v>
      </c>
      <c r="C8" s="6">
        <v>438345</v>
      </c>
      <c r="D8" s="6">
        <v>320035</v>
      </c>
    </row>
    <row r="9" spans="1:4">
      <c r="A9" s="2" t="s">
        <v>801</v>
      </c>
      <c r="B9" s="6">
        <v>188562</v>
      </c>
      <c r="C9" s="6">
        <v>-344879</v>
      </c>
      <c r="D9" s="6">
        <v>-491375</v>
      </c>
    </row>
    <row r="10" spans="1:4">
      <c r="A10" s="2" t="s">
        <v>808</v>
      </c>
      <c r="B10" s="6">
        <v>267099</v>
      </c>
      <c r="C10" s="6">
        <v>93466</v>
      </c>
      <c r="D10" s="6">
        <v>-171340</v>
      </c>
    </row>
    <row r="11" spans="1:4">
      <c r="A11" s="2" t="s">
        <v>123</v>
      </c>
      <c r="B11" s="7">
        <v>2742213</v>
      </c>
      <c r="C11" s="7">
        <v>2868500</v>
      </c>
      <c r="D11" s="7">
        <v>6390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8" t="s">
        <v>1533</v>
      </c>
      <c r="B1" s="8" t="s">
        <v>1</v>
      </c>
      <c r="C1" s="8"/>
      <c r="D1" s="8"/>
      <c r="E1" s="1"/>
    </row>
    <row r="2" spans="1:5">
      <c r="A2" s="8"/>
      <c r="B2" s="1" t="s">
        <v>2</v>
      </c>
      <c r="C2" s="1" t="s">
        <v>34</v>
      </c>
      <c r="D2" s="1" t="s">
        <v>83</v>
      </c>
      <c r="E2" s="1" t="s">
        <v>1288</v>
      </c>
    </row>
    <row r="3" spans="1:5">
      <c r="A3" s="3" t="s">
        <v>798</v>
      </c>
      <c r="B3" s="4" t="s">
        <v>6</v>
      </c>
      <c r="C3" s="4" t="s">
        <v>6</v>
      </c>
      <c r="D3" s="4" t="s">
        <v>6</v>
      </c>
      <c r="E3" s="4" t="s">
        <v>6</v>
      </c>
    </row>
    <row r="4" spans="1:5">
      <c r="A4" s="2" t="s">
        <v>1534</v>
      </c>
      <c r="B4" s="7">
        <v>0</v>
      </c>
      <c r="C4" s="7">
        <v>0</v>
      </c>
      <c r="D4" s="7">
        <v>0</v>
      </c>
      <c r="E4" s="7">
        <v>1010000</v>
      </c>
    </row>
    <row r="5" spans="1:5">
      <c r="A5" s="2" t="s">
        <v>1535</v>
      </c>
      <c r="B5" s="215">
        <v>0.31530000000000002</v>
      </c>
      <c r="C5" s="215">
        <v>0.31440000000000001</v>
      </c>
      <c r="D5" s="215">
        <v>0.1138</v>
      </c>
      <c r="E5"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60" customHeight="1">
      <c r="A1" s="8" t="s">
        <v>1536</v>
      </c>
      <c r="B1" s="8" t="s">
        <v>1</v>
      </c>
      <c r="C1" s="8"/>
      <c r="D1" s="8"/>
      <c r="E1" s="1"/>
    </row>
    <row r="2" spans="1:5">
      <c r="A2" s="8"/>
      <c r="B2" s="1" t="s">
        <v>2</v>
      </c>
      <c r="C2" s="1" t="s">
        <v>34</v>
      </c>
      <c r="D2" s="1" t="s">
        <v>83</v>
      </c>
      <c r="E2" s="1" t="s">
        <v>1288</v>
      </c>
    </row>
    <row r="3" spans="1:5">
      <c r="A3" s="3" t="s">
        <v>798</v>
      </c>
      <c r="B3" s="4" t="s">
        <v>6</v>
      </c>
      <c r="C3" s="4" t="s">
        <v>6</v>
      </c>
      <c r="D3" s="4" t="s">
        <v>6</v>
      </c>
      <c r="E3" s="4" t="s">
        <v>6</v>
      </c>
    </row>
    <row r="4" spans="1:5">
      <c r="A4" s="2" t="s">
        <v>1537</v>
      </c>
      <c r="B4" s="215">
        <v>0.35</v>
      </c>
      <c r="C4" s="215">
        <v>0.35</v>
      </c>
      <c r="D4" s="215">
        <v>0.35</v>
      </c>
      <c r="E4" s="4" t="s">
        <v>6</v>
      </c>
    </row>
    <row r="5" spans="1:5">
      <c r="A5" s="2" t="s">
        <v>1538</v>
      </c>
      <c r="B5" s="7">
        <v>3044071</v>
      </c>
      <c r="C5" s="7">
        <v>3193721</v>
      </c>
      <c r="D5" s="7">
        <v>1966210</v>
      </c>
      <c r="E5" s="4" t="s">
        <v>6</v>
      </c>
    </row>
    <row r="6" spans="1:5" ht="30">
      <c r="A6" s="3" t="s">
        <v>812</v>
      </c>
      <c r="B6" s="4" t="s">
        <v>6</v>
      </c>
      <c r="C6" s="4" t="s">
        <v>6</v>
      </c>
      <c r="D6" s="4" t="s">
        <v>6</v>
      </c>
      <c r="E6" s="4" t="s">
        <v>6</v>
      </c>
    </row>
    <row r="7" spans="1:5" ht="30">
      <c r="A7" s="2" t="s">
        <v>813</v>
      </c>
      <c r="B7" s="6">
        <v>173614</v>
      </c>
      <c r="C7" s="6">
        <v>60753</v>
      </c>
      <c r="D7" s="6">
        <v>-111371</v>
      </c>
      <c r="E7" s="4" t="s">
        <v>6</v>
      </c>
    </row>
    <row r="8" spans="1:5">
      <c r="A8" s="2" t="s">
        <v>815</v>
      </c>
      <c r="B8" s="6">
        <v>-493552</v>
      </c>
      <c r="C8" s="6">
        <v>-367327</v>
      </c>
      <c r="D8" s="6">
        <v>-437006</v>
      </c>
      <c r="E8" s="4" t="s">
        <v>6</v>
      </c>
    </row>
    <row r="9" spans="1:5" ht="30">
      <c r="A9" s="2" t="s">
        <v>819</v>
      </c>
      <c r="B9" s="6">
        <v>49005</v>
      </c>
      <c r="C9" s="6">
        <v>33952</v>
      </c>
      <c r="D9" s="6">
        <v>-2816</v>
      </c>
      <c r="E9" s="4" t="s">
        <v>6</v>
      </c>
    </row>
    <row r="10" spans="1:5">
      <c r="A10" s="2" t="s">
        <v>821</v>
      </c>
      <c r="B10" s="6">
        <v>-7053</v>
      </c>
      <c r="C10" s="6">
        <v>-12884</v>
      </c>
      <c r="D10" s="6">
        <v>51224</v>
      </c>
      <c r="E10" s="4" t="s">
        <v>6</v>
      </c>
    </row>
    <row r="11" spans="1:5" ht="30">
      <c r="A11" s="2" t="s">
        <v>824</v>
      </c>
      <c r="B11" s="4">
        <v>0</v>
      </c>
      <c r="C11" s="4">
        <v>0</v>
      </c>
      <c r="D11" s="6">
        <v>-1010000</v>
      </c>
      <c r="E11" s="4" t="s">
        <v>6</v>
      </c>
    </row>
    <row r="12" spans="1:5">
      <c r="A12" s="2" t="s">
        <v>826</v>
      </c>
      <c r="B12" s="6">
        <v>-23872</v>
      </c>
      <c r="C12" s="6">
        <v>-39715</v>
      </c>
      <c r="D12" s="6">
        <v>182809</v>
      </c>
      <c r="E12" s="4" t="s">
        <v>6</v>
      </c>
    </row>
    <row r="13" spans="1:5">
      <c r="A13" s="2" t="s">
        <v>123</v>
      </c>
      <c r="B13" s="6">
        <v>2742213</v>
      </c>
      <c r="C13" s="6">
        <v>2868500</v>
      </c>
      <c r="D13" s="6">
        <v>639050</v>
      </c>
      <c r="E13" s="4" t="s">
        <v>6</v>
      </c>
    </row>
    <row r="14" spans="1:5">
      <c r="A14" s="2" t="s">
        <v>1534</v>
      </c>
      <c r="B14" s="7">
        <v>0</v>
      </c>
      <c r="C14" s="7">
        <v>0</v>
      </c>
      <c r="D14" s="7">
        <v>0</v>
      </c>
      <c r="E14" s="7">
        <v>101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8" t="s">
        <v>167</v>
      </c>
      <c r="B1" s="8" t="s">
        <v>1</v>
      </c>
      <c r="C1" s="8"/>
      <c r="D1" s="8"/>
    </row>
    <row r="2" spans="1:4">
      <c r="A2" s="8"/>
      <c r="B2" s="1" t="s">
        <v>2</v>
      </c>
      <c r="C2" s="1" t="s">
        <v>34</v>
      </c>
      <c r="D2" s="1" t="s">
        <v>83</v>
      </c>
    </row>
    <row r="3" spans="1:4">
      <c r="A3" s="3" t="s">
        <v>168</v>
      </c>
      <c r="B3" s="4" t="s">
        <v>6</v>
      </c>
      <c r="C3" s="4" t="s">
        <v>6</v>
      </c>
      <c r="D3" s="4" t="s">
        <v>6</v>
      </c>
    </row>
    <row r="4" spans="1:4">
      <c r="A4" s="2" t="s">
        <v>124</v>
      </c>
      <c r="B4" s="7">
        <v>5955133</v>
      </c>
      <c r="C4" s="7">
        <v>6256417</v>
      </c>
      <c r="D4" s="7">
        <v>4978692</v>
      </c>
    </row>
    <row r="5" spans="1:4" ht="45">
      <c r="A5" s="3" t="s">
        <v>169</v>
      </c>
      <c r="B5" s="4" t="s">
        <v>6</v>
      </c>
      <c r="C5" s="4" t="s">
        <v>6</v>
      </c>
      <c r="D5" s="4" t="s">
        <v>6</v>
      </c>
    </row>
    <row r="6" spans="1:4" ht="30">
      <c r="A6" s="2" t="s">
        <v>94</v>
      </c>
      <c r="B6" s="6">
        <v>300000</v>
      </c>
      <c r="C6" s="6">
        <v>1400000</v>
      </c>
      <c r="D6" s="6">
        <v>3300000</v>
      </c>
    </row>
    <row r="7" spans="1:4">
      <c r="A7" s="2" t="s">
        <v>95</v>
      </c>
      <c r="B7" s="6">
        <v>-1012560</v>
      </c>
      <c r="C7" s="6">
        <v>89444</v>
      </c>
      <c r="D7" s="6">
        <v>1201596</v>
      </c>
    </row>
    <row r="8" spans="1:4" ht="30">
      <c r="A8" s="2" t="s">
        <v>170</v>
      </c>
      <c r="B8" s="6">
        <v>521637</v>
      </c>
      <c r="C8" s="6">
        <v>642461</v>
      </c>
      <c r="D8" s="4">
        <v>0</v>
      </c>
    </row>
    <row r="9" spans="1:4">
      <c r="A9" s="2" t="s">
        <v>171</v>
      </c>
      <c r="B9" s="6">
        <v>1395958</v>
      </c>
      <c r="C9" s="6">
        <v>1571998</v>
      </c>
      <c r="D9" s="6">
        <v>1782588</v>
      </c>
    </row>
    <row r="10" spans="1:4">
      <c r="A10" s="2" t="s">
        <v>172</v>
      </c>
      <c r="B10" s="6">
        <v>2560568</v>
      </c>
      <c r="C10" s="6">
        <v>-3615234</v>
      </c>
      <c r="D10" s="6">
        <v>-2738714</v>
      </c>
    </row>
    <row r="11" spans="1:4" ht="30">
      <c r="A11" s="2" t="s">
        <v>173</v>
      </c>
      <c r="B11" s="6">
        <v>2010148</v>
      </c>
      <c r="C11" s="6">
        <v>2853471</v>
      </c>
      <c r="D11" s="6">
        <v>2974208</v>
      </c>
    </row>
    <row r="12" spans="1:4" ht="30">
      <c r="A12" s="2" t="s">
        <v>174</v>
      </c>
      <c r="B12" s="6">
        <v>-6593660</v>
      </c>
      <c r="C12" s="6">
        <v>-8922874</v>
      </c>
      <c r="D12" s="6">
        <v>-8987715</v>
      </c>
    </row>
    <row r="13" spans="1:4" ht="30">
      <c r="A13" s="2" t="s">
        <v>175</v>
      </c>
      <c r="B13" s="6">
        <v>347347</v>
      </c>
      <c r="C13" s="6">
        <v>675696</v>
      </c>
      <c r="D13" s="6">
        <v>1461779</v>
      </c>
    </row>
    <row r="14" spans="1:4" ht="30">
      <c r="A14" s="2" t="s">
        <v>88</v>
      </c>
      <c r="B14" s="6">
        <v>3507017</v>
      </c>
      <c r="C14" s="4">
        <v>0</v>
      </c>
      <c r="D14" s="4">
        <v>0</v>
      </c>
    </row>
    <row r="15" spans="1:4" ht="30">
      <c r="A15" s="2" t="s">
        <v>106</v>
      </c>
      <c r="B15" s="6">
        <v>-1103586</v>
      </c>
      <c r="C15" s="6">
        <v>-1334330</v>
      </c>
      <c r="D15" s="6">
        <v>-961605</v>
      </c>
    </row>
    <row r="16" spans="1:4">
      <c r="A16" s="2" t="s">
        <v>176</v>
      </c>
      <c r="B16" s="6">
        <v>43420429</v>
      </c>
      <c r="C16" s="6">
        <v>50753062</v>
      </c>
      <c r="D16" s="6">
        <v>40057748</v>
      </c>
    </row>
    <row r="17" spans="1:4" ht="30">
      <c r="A17" s="2" t="s">
        <v>177</v>
      </c>
      <c r="B17" s="6">
        <v>-42514172</v>
      </c>
      <c r="C17" s="6">
        <v>-48584616</v>
      </c>
      <c r="D17" s="6">
        <v>-41496284</v>
      </c>
    </row>
    <row r="18" spans="1:4" ht="45">
      <c r="A18" s="2" t="s">
        <v>178</v>
      </c>
      <c r="B18" s="6">
        <v>-200704</v>
      </c>
      <c r="C18" s="6">
        <v>-249517</v>
      </c>
      <c r="D18" s="6">
        <v>-939766</v>
      </c>
    </row>
    <row r="19" spans="1:4" ht="30">
      <c r="A19" s="2" t="s">
        <v>179</v>
      </c>
      <c r="B19" s="4">
        <v>0</v>
      </c>
      <c r="C19" s="4">
        <v>0</v>
      </c>
      <c r="D19" s="6">
        <v>273259</v>
      </c>
    </row>
    <row r="20" spans="1:4">
      <c r="A20" s="2" t="s">
        <v>180</v>
      </c>
      <c r="B20" s="6">
        <v>523104</v>
      </c>
      <c r="C20" s="6">
        <v>1683342</v>
      </c>
      <c r="D20" s="6">
        <v>1298041</v>
      </c>
    </row>
    <row r="21" spans="1:4">
      <c r="A21" s="2" t="s">
        <v>181</v>
      </c>
      <c r="B21" s="6">
        <v>-298170</v>
      </c>
      <c r="C21" s="6">
        <v>-581662</v>
      </c>
      <c r="D21" s="6">
        <v>24074</v>
      </c>
    </row>
    <row r="22" spans="1:4" ht="30">
      <c r="A22" s="2" t="s">
        <v>182</v>
      </c>
      <c r="B22" s="4">
        <v>0</v>
      </c>
      <c r="C22" s="4">
        <v>0</v>
      </c>
      <c r="D22" s="6">
        <v>588299</v>
      </c>
    </row>
    <row r="23" spans="1:4">
      <c r="A23" s="2" t="s">
        <v>183</v>
      </c>
      <c r="B23" s="6">
        <v>662747</v>
      </c>
      <c r="C23" s="6">
        <v>53042</v>
      </c>
      <c r="D23" s="6">
        <v>108845</v>
      </c>
    </row>
    <row r="24" spans="1:4">
      <c r="A24" s="2" t="s">
        <v>152</v>
      </c>
      <c r="B24" s="6">
        <v>291512</v>
      </c>
      <c r="C24" s="6">
        <v>69581</v>
      </c>
      <c r="D24" s="6">
        <v>93876</v>
      </c>
    </row>
    <row r="25" spans="1:4" ht="30">
      <c r="A25" s="2" t="s">
        <v>184</v>
      </c>
      <c r="B25" s="6">
        <v>-1252246</v>
      </c>
      <c r="C25" s="6">
        <v>-993961</v>
      </c>
      <c r="D25" s="6">
        <v>-1057397</v>
      </c>
    </row>
    <row r="26" spans="1:4">
      <c r="A26" s="3" t="s">
        <v>185</v>
      </c>
      <c r="B26" s="4" t="s">
        <v>6</v>
      </c>
      <c r="C26" s="4" t="s">
        <v>6</v>
      </c>
      <c r="D26" s="4" t="s">
        <v>6</v>
      </c>
    </row>
    <row r="27" spans="1:4" ht="30">
      <c r="A27" s="2" t="s">
        <v>186</v>
      </c>
      <c r="B27" s="6">
        <v>269555</v>
      </c>
      <c r="C27" s="6">
        <v>512418</v>
      </c>
      <c r="D27" s="6">
        <v>449113</v>
      </c>
    </row>
    <row r="28" spans="1:4">
      <c r="A28" s="2" t="s">
        <v>187</v>
      </c>
      <c r="B28" s="6">
        <v>-647711</v>
      </c>
      <c r="C28" s="6">
        <v>-6960193</v>
      </c>
      <c r="D28" s="6">
        <v>1741670</v>
      </c>
    </row>
    <row r="29" spans="1:4">
      <c r="A29" s="2" t="s">
        <v>188</v>
      </c>
      <c r="B29" s="6">
        <v>1383037</v>
      </c>
      <c r="C29" s="6">
        <v>3485939</v>
      </c>
      <c r="D29" s="6">
        <v>-2242543</v>
      </c>
    </row>
    <row r="30" spans="1:4" ht="30">
      <c r="A30" s="2" t="s">
        <v>189</v>
      </c>
      <c r="B30" s="6">
        <v>8830689</v>
      </c>
      <c r="C30" s="6">
        <v>-2546908</v>
      </c>
      <c r="D30" s="6">
        <v>-1013794</v>
      </c>
    </row>
    <row r="31" spans="1:4">
      <c r="A31" s="3" t="s">
        <v>190</v>
      </c>
      <c r="B31" s="4" t="s">
        <v>6</v>
      </c>
      <c r="C31" s="4" t="s">
        <v>6</v>
      </c>
      <c r="D31" s="4" t="s">
        <v>6</v>
      </c>
    </row>
    <row r="32" spans="1:4" ht="30">
      <c r="A32" s="2" t="s">
        <v>191</v>
      </c>
      <c r="B32" s="6">
        <v>9906708</v>
      </c>
      <c r="C32" s="6">
        <v>21057155</v>
      </c>
      <c r="D32" s="6">
        <v>41638363</v>
      </c>
    </row>
    <row r="33" spans="1:4" ht="30">
      <c r="A33" s="2" t="s">
        <v>192</v>
      </c>
      <c r="B33" s="6">
        <v>-24782146</v>
      </c>
      <c r="C33" s="6">
        <v>-45166950</v>
      </c>
      <c r="D33" s="6">
        <v>-57210142</v>
      </c>
    </row>
    <row r="34" spans="1:4">
      <c r="A34" s="2" t="s">
        <v>193</v>
      </c>
      <c r="B34" s="6">
        <v>-23863931</v>
      </c>
      <c r="C34" s="6">
        <v>-111194047</v>
      </c>
      <c r="D34" s="6">
        <v>-135293105</v>
      </c>
    </row>
    <row r="35" spans="1:4" ht="30">
      <c r="A35" s="2" t="s">
        <v>194</v>
      </c>
      <c r="B35" s="6">
        <v>-15385400</v>
      </c>
      <c r="C35" s="6">
        <v>-13531500</v>
      </c>
      <c r="D35" s="6">
        <v>-6789350</v>
      </c>
    </row>
    <row r="36" spans="1:4" ht="30">
      <c r="A36" s="2" t="s">
        <v>195</v>
      </c>
      <c r="B36" s="6">
        <v>497400</v>
      </c>
      <c r="C36" s="6">
        <v>1377900</v>
      </c>
      <c r="D36" s="6">
        <v>5317700</v>
      </c>
    </row>
    <row r="37" spans="1:4">
      <c r="A37" s="2" t="s">
        <v>196</v>
      </c>
      <c r="B37" s="4">
        <v>0</v>
      </c>
      <c r="C37" s="4">
        <v>0</v>
      </c>
      <c r="D37" s="6">
        <v>-45000</v>
      </c>
    </row>
    <row r="38" spans="1:4" ht="30">
      <c r="A38" s="2" t="s">
        <v>197</v>
      </c>
      <c r="B38" s="6">
        <v>-25733580</v>
      </c>
      <c r="C38" s="6">
        <v>4170927</v>
      </c>
      <c r="D38" s="6">
        <v>40430538</v>
      </c>
    </row>
    <row r="39" spans="1:4">
      <c r="A39" s="2" t="s">
        <v>198</v>
      </c>
      <c r="B39" s="6">
        <v>15710013</v>
      </c>
      <c r="C39" s="6">
        <v>7960683</v>
      </c>
      <c r="D39" s="6">
        <v>70878537</v>
      </c>
    </row>
    <row r="40" spans="1:4">
      <c r="A40" s="2" t="s">
        <v>199</v>
      </c>
      <c r="B40" s="6">
        <v>180089</v>
      </c>
      <c r="C40" s="4">
        <v>0</v>
      </c>
      <c r="D40" s="4">
        <v>0</v>
      </c>
    </row>
    <row r="41" spans="1:4" ht="30">
      <c r="A41" s="2" t="s">
        <v>200</v>
      </c>
      <c r="B41" s="6">
        <v>14509181</v>
      </c>
      <c r="C41" s="6">
        <v>21802548</v>
      </c>
      <c r="D41" s="6">
        <v>20364484</v>
      </c>
    </row>
    <row r="42" spans="1:4" ht="30">
      <c r="A42" s="2" t="s">
        <v>201</v>
      </c>
      <c r="B42" s="6">
        <v>547030</v>
      </c>
      <c r="C42" s="4">
        <v>0</v>
      </c>
      <c r="D42" s="6">
        <v>148418</v>
      </c>
    </row>
    <row r="43" spans="1:4">
      <c r="A43" s="2" t="s">
        <v>202</v>
      </c>
      <c r="B43" s="6">
        <v>6100000</v>
      </c>
      <c r="C43" s="6">
        <v>5000000</v>
      </c>
      <c r="D43" s="4">
        <v>0</v>
      </c>
    </row>
    <row r="44" spans="1:4">
      <c r="A44" s="2" t="s">
        <v>203</v>
      </c>
      <c r="B44" s="6">
        <v>-383563</v>
      </c>
      <c r="C44" s="6">
        <v>-393834</v>
      </c>
      <c r="D44" s="6">
        <v>-2755197</v>
      </c>
    </row>
    <row r="45" spans="1:4" ht="30">
      <c r="A45" s="2" t="s">
        <v>204</v>
      </c>
      <c r="B45" s="6">
        <v>25436893</v>
      </c>
      <c r="C45" s="6">
        <v>-1520218</v>
      </c>
      <c r="D45" s="6">
        <v>104684230</v>
      </c>
    </row>
    <row r="46" spans="1:4">
      <c r="A46" s="3" t="s">
        <v>205</v>
      </c>
      <c r="B46" s="4" t="s">
        <v>6</v>
      </c>
      <c r="C46" s="4" t="s">
        <v>6</v>
      </c>
      <c r="D46" s="4" t="s">
        <v>6</v>
      </c>
    </row>
    <row r="47" spans="1:4" ht="30">
      <c r="A47" s="2" t="s">
        <v>206</v>
      </c>
      <c r="B47" s="4">
        <v>0</v>
      </c>
      <c r="C47" s="6">
        <v>-1163515</v>
      </c>
      <c r="D47" s="6">
        <v>-3588013</v>
      </c>
    </row>
    <row r="48" spans="1:4">
      <c r="A48" s="2" t="s">
        <v>207</v>
      </c>
      <c r="B48" s="4">
        <v>0</v>
      </c>
      <c r="C48" s="6">
        <v>-277307</v>
      </c>
      <c r="D48" s="4">
        <v>0</v>
      </c>
    </row>
    <row r="49" spans="1:4">
      <c r="A49" s="2" t="s">
        <v>153</v>
      </c>
      <c r="B49" s="6">
        <v>-53238798</v>
      </c>
      <c r="C49" s="4">
        <v>0</v>
      </c>
      <c r="D49" s="4">
        <v>0</v>
      </c>
    </row>
    <row r="50" spans="1:4">
      <c r="A50" s="2" t="s">
        <v>158</v>
      </c>
      <c r="B50" s="4">
        <v>0</v>
      </c>
      <c r="C50" s="6">
        <v>135378486</v>
      </c>
      <c r="D50" s="4">
        <v>0</v>
      </c>
    </row>
    <row r="51" spans="1:4">
      <c r="A51" s="2" t="s">
        <v>208</v>
      </c>
      <c r="B51" s="6">
        <v>-4171876</v>
      </c>
      <c r="C51" s="6">
        <v>-7684129</v>
      </c>
      <c r="D51" s="6">
        <v>-1372227</v>
      </c>
    </row>
    <row r="52" spans="1:4">
      <c r="A52" s="2" t="s">
        <v>209</v>
      </c>
      <c r="B52" s="6">
        <v>-34104468</v>
      </c>
      <c r="C52" s="6">
        <v>-48964878</v>
      </c>
      <c r="D52" s="6">
        <v>-110832260</v>
      </c>
    </row>
    <row r="53" spans="1:4" ht="30">
      <c r="A53" s="2" t="s">
        <v>210</v>
      </c>
      <c r="B53" s="4">
        <v>0</v>
      </c>
      <c r="C53" s="4">
        <v>0</v>
      </c>
      <c r="D53" s="6">
        <v>1000000</v>
      </c>
    </row>
    <row r="54" spans="1:4" ht="30">
      <c r="A54" s="2" t="s">
        <v>211</v>
      </c>
      <c r="B54" s="6">
        <v>-5000000</v>
      </c>
      <c r="C54" s="6">
        <v>-21000000</v>
      </c>
      <c r="D54" s="6">
        <v>-30000000</v>
      </c>
    </row>
    <row r="55" spans="1:4" ht="30">
      <c r="A55" s="2" t="s">
        <v>212</v>
      </c>
      <c r="B55" s="6">
        <v>258032</v>
      </c>
      <c r="C55" s="6">
        <v>402730</v>
      </c>
      <c r="D55" s="6">
        <v>188638</v>
      </c>
    </row>
    <row r="56" spans="1:4" ht="30">
      <c r="A56" s="2" t="s">
        <v>213</v>
      </c>
      <c r="B56" s="6">
        <v>-96257110</v>
      </c>
      <c r="C56" s="6">
        <v>56691387</v>
      </c>
      <c r="D56" s="6">
        <v>-144603862</v>
      </c>
    </row>
    <row r="57" spans="1:4" ht="30">
      <c r="A57" s="2" t="s">
        <v>214</v>
      </c>
      <c r="B57" s="6">
        <v>-61989528</v>
      </c>
      <c r="C57" s="6">
        <v>52624261</v>
      </c>
      <c r="D57" s="6">
        <v>-40933426</v>
      </c>
    </row>
    <row r="58" spans="1:4" ht="30">
      <c r="A58" s="2" t="s">
        <v>215</v>
      </c>
      <c r="B58" s="6">
        <v>161452481</v>
      </c>
      <c r="C58" s="6">
        <v>108828220</v>
      </c>
      <c r="D58" s="6">
        <v>149761646</v>
      </c>
    </row>
    <row r="59" spans="1:4" ht="30">
      <c r="A59" s="2" t="s">
        <v>216</v>
      </c>
      <c r="B59" s="6">
        <v>99462953</v>
      </c>
      <c r="C59" s="6">
        <v>161452481</v>
      </c>
      <c r="D59" s="6">
        <v>108828220</v>
      </c>
    </row>
    <row r="60" spans="1:4" ht="30">
      <c r="A60" s="3" t="s">
        <v>217</v>
      </c>
      <c r="B60" s="4" t="s">
        <v>6</v>
      </c>
      <c r="C60" s="4" t="s">
        <v>6</v>
      </c>
      <c r="D60" s="4" t="s">
        <v>6</v>
      </c>
    </row>
    <row r="61" spans="1:4">
      <c r="A61" s="2" t="s">
        <v>218</v>
      </c>
      <c r="B61" s="6">
        <v>5747739</v>
      </c>
      <c r="C61" s="6">
        <v>7160946</v>
      </c>
      <c r="D61" s="6">
        <v>10973958</v>
      </c>
    </row>
    <row r="62" spans="1:4">
      <c r="A62" s="2" t="s">
        <v>219</v>
      </c>
      <c r="B62" s="6">
        <v>-81290</v>
      </c>
      <c r="C62" s="6">
        <v>10060110</v>
      </c>
      <c r="D62" s="6">
        <v>2529000</v>
      </c>
    </row>
    <row r="63" spans="1:4" ht="30">
      <c r="A63" s="3" t="s">
        <v>220</v>
      </c>
      <c r="B63" s="4" t="s">
        <v>6</v>
      </c>
      <c r="C63" s="4" t="s">
        <v>6</v>
      </c>
      <c r="D63" s="4" t="s">
        <v>6</v>
      </c>
    </row>
    <row r="64" spans="1:4" ht="45">
      <c r="A64" s="2" t="s">
        <v>221</v>
      </c>
      <c r="B64" s="6">
        <v>6527381</v>
      </c>
      <c r="C64" s="6">
        <v>18927608</v>
      </c>
      <c r="D64" s="6">
        <v>25180220</v>
      </c>
    </row>
    <row r="65" spans="1:4" ht="45">
      <c r="A65" s="2" t="s">
        <v>222</v>
      </c>
      <c r="B65" s="4">
        <v>0</v>
      </c>
      <c r="C65" s="4">
        <v>0</v>
      </c>
      <c r="D65" s="6">
        <v>474000</v>
      </c>
    </row>
    <row r="66" spans="1:4" ht="30">
      <c r="A66" s="2" t="s">
        <v>223</v>
      </c>
      <c r="B66" s="6">
        <v>1330943</v>
      </c>
      <c r="C66" s="6">
        <v>6948020</v>
      </c>
      <c r="D66" s="6">
        <v>7774500</v>
      </c>
    </row>
    <row r="67" spans="1:4" ht="30">
      <c r="A67" s="2" t="s">
        <v>224</v>
      </c>
      <c r="B67" s="6">
        <v>1349676</v>
      </c>
      <c r="C67" s="6">
        <v>4214243</v>
      </c>
      <c r="D67" s="4">
        <v>0</v>
      </c>
    </row>
    <row r="68" spans="1:4" ht="30">
      <c r="A68" s="2" t="s">
        <v>225</v>
      </c>
      <c r="B68" s="6">
        <v>-1549967</v>
      </c>
      <c r="C68" s="6">
        <v>743443</v>
      </c>
      <c r="D68" s="6">
        <v>8202159</v>
      </c>
    </row>
    <row r="69" spans="1:4">
      <c r="A69" s="2" t="s">
        <v>151</v>
      </c>
      <c r="B69" s="6">
        <v>662747</v>
      </c>
      <c r="C69" s="6">
        <v>53042</v>
      </c>
      <c r="D69" s="6">
        <v>659633</v>
      </c>
    </row>
    <row r="70" spans="1:4" ht="30">
      <c r="A70" s="2" t="s">
        <v>226</v>
      </c>
      <c r="B70" s="6">
        <v>592857</v>
      </c>
      <c r="C70" s="6">
        <v>210874</v>
      </c>
      <c r="D70" s="6">
        <v>158269</v>
      </c>
    </row>
    <row r="71" spans="1:4">
      <c r="A71" s="2" t="s">
        <v>150</v>
      </c>
      <c r="B71" s="4">
        <v>0</v>
      </c>
      <c r="C71" s="6">
        <v>-50279</v>
      </c>
      <c r="D71" s="4">
        <v>0</v>
      </c>
    </row>
    <row r="72" spans="1:4" ht="30">
      <c r="A72" s="2" t="s">
        <v>227</v>
      </c>
      <c r="B72" s="7">
        <v>1085458</v>
      </c>
      <c r="C72" s="7">
        <v>-2042973</v>
      </c>
      <c r="D72" s="7">
        <v>217483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539</v>
      </c>
      <c r="B1" s="1" t="s">
        <v>2</v>
      </c>
      <c r="C1" s="1" t="s">
        <v>34</v>
      </c>
    </row>
    <row r="2" spans="1:3">
      <c r="A2" s="3" t="s">
        <v>833</v>
      </c>
      <c r="B2" s="4" t="s">
        <v>6</v>
      </c>
      <c r="C2" s="4" t="s">
        <v>6</v>
      </c>
    </row>
    <row r="3" spans="1:3">
      <c r="A3" s="2" t="s">
        <v>73</v>
      </c>
      <c r="B3" s="7">
        <v>3296142</v>
      </c>
      <c r="C3" s="7">
        <v>3184149</v>
      </c>
    </row>
    <row r="4" spans="1:3">
      <c r="A4" s="2" t="s">
        <v>834</v>
      </c>
      <c r="B4" s="6">
        <v>1688178</v>
      </c>
      <c r="C4" s="6">
        <v>1463689</v>
      </c>
    </row>
    <row r="5" spans="1:3">
      <c r="A5" s="2" t="s">
        <v>835</v>
      </c>
      <c r="B5" s="6">
        <v>892415</v>
      </c>
      <c r="C5" s="6">
        <v>818224</v>
      </c>
    </row>
    <row r="6" spans="1:3" ht="30">
      <c r="A6" s="2" t="s">
        <v>836</v>
      </c>
      <c r="B6" s="6">
        <v>121146</v>
      </c>
      <c r="C6" s="6">
        <v>43135</v>
      </c>
    </row>
    <row r="7" spans="1:3">
      <c r="A7" s="2" t="s">
        <v>837</v>
      </c>
      <c r="B7" s="6">
        <v>269441</v>
      </c>
      <c r="C7" s="6">
        <v>31188</v>
      </c>
    </row>
    <row r="8" spans="1:3" ht="30">
      <c r="A8" s="2" t="s">
        <v>838</v>
      </c>
      <c r="B8" s="6">
        <v>45608</v>
      </c>
      <c r="C8" s="6">
        <v>72495</v>
      </c>
    </row>
    <row r="9" spans="1:3">
      <c r="A9" s="2" t="s">
        <v>839</v>
      </c>
      <c r="B9" s="6">
        <v>2022495</v>
      </c>
      <c r="C9" s="6">
        <v>5367806</v>
      </c>
    </row>
    <row r="10" spans="1:3">
      <c r="A10" s="2" t="s">
        <v>840</v>
      </c>
      <c r="B10" s="6">
        <v>1195528</v>
      </c>
      <c r="C10" s="6">
        <v>1195029</v>
      </c>
    </row>
    <row r="11" spans="1:3" ht="30">
      <c r="A11" s="2" t="s">
        <v>841</v>
      </c>
      <c r="B11" s="6">
        <v>388494</v>
      </c>
      <c r="C11" s="6">
        <v>947669</v>
      </c>
    </row>
    <row r="12" spans="1:3">
      <c r="A12" s="2" t="s">
        <v>109</v>
      </c>
      <c r="B12" s="6">
        <v>1526235</v>
      </c>
      <c r="C12" s="6">
        <v>1410693</v>
      </c>
    </row>
    <row r="13" spans="1:3">
      <c r="A13" s="2" t="s">
        <v>842</v>
      </c>
      <c r="B13" s="6">
        <v>11445682</v>
      </c>
      <c r="C13" s="6">
        <v>14534077</v>
      </c>
    </row>
    <row r="14" spans="1:3">
      <c r="A14" s="3" t="s">
        <v>843</v>
      </c>
      <c r="B14" s="4" t="s">
        <v>6</v>
      </c>
      <c r="C14" s="4" t="s">
        <v>6</v>
      </c>
    </row>
    <row r="15" spans="1:3">
      <c r="A15" s="2" t="s">
        <v>844</v>
      </c>
      <c r="B15" s="6">
        <v>714079</v>
      </c>
      <c r="C15" s="6">
        <v>576084</v>
      </c>
    </row>
    <row r="16" spans="1:3">
      <c r="A16" s="2" t="s">
        <v>845</v>
      </c>
      <c r="B16" s="6">
        <v>2339530</v>
      </c>
      <c r="C16" s="6">
        <v>2448577</v>
      </c>
    </row>
    <row r="17" spans="1:3" ht="30">
      <c r="A17" s="2" t="s">
        <v>846</v>
      </c>
      <c r="B17" s="4">
        <v>0</v>
      </c>
      <c r="C17" s="4">
        <v>0</v>
      </c>
    </row>
    <row r="18" spans="1:3">
      <c r="A18" s="2" t="s">
        <v>109</v>
      </c>
      <c r="B18" s="6">
        <v>161071</v>
      </c>
      <c r="C18" s="6">
        <v>158671</v>
      </c>
    </row>
    <row r="19" spans="1:3">
      <c r="A19" s="2" t="s">
        <v>847</v>
      </c>
      <c r="B19" s="6">
        <v>3214680</v>
      </c>
      <c r="C19" s="6">
        <v>3183332</v>
      </c>
    </row>
    <row r="20" spans="1:3">
      <c r="A20" s="2" t="s">
        <v>848</v>
      </c>
      <c r="B20" s="7">
        <v>8231002</v>
      </c>
      <c r="C20" s="7">
        <v>1135074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540</v>
      </c>
      <c r="B1" s="8" t="s">
        <v>1</v>
      </c>
      <c r="C1" s="8"/>
      <c r="D1" s="8"/>
    </row>
    <row r="2" spans="1:4">
      <c r="A2" s="8"/>
      <c r="B2" s="1" t="s">
        <v>2</v>
      </c>
      <c r="C2" s="1" t="s">
        <v>34</v>
      </c>
      <c r="D2" s="1" t="s">
        <v>83</v>
      </c>
    </row>
    <row r="3" spans="1:4">
      <c r="A3" s="3" t="s">
        <v>798</v>
      </c>
      <c r="B3" s="4" t="s">
        <v>6</v>
      </c>
      <c r="C3" s="4" t="s">
        <v>6</v>
      </c>
      <c r="D3" s="4" t="s">
        <v>6</v>
      </c>
    </row>
    <row r="4" spans="1:4">
      <c r="A4" s="2" t="s">
        <v>851</v>
      </c>
      <c r="B4" s="7">
        <v>0</v>
      </c>
      <c r="C4" s="7">
        <v>0</v>
      </c>
      <c r="D4" s="7">
        <v>1010000</v>
      </c>
    </row>
    <row r="5" spans="1:4" ht="30">
      <c r="A5" s="2" t="s">
        <v>852</v>
      </c>
      <c r="B5" s="4">
        <v>0</v>
      </c>
      <c r="C5" s="4">
        <v>0</v>
      </c>
      <c r="D5" s="4">
        <v>0</v>
      </c>
    </row>
    <row r="6" spans="1:4" ht="30">
      <c r="A6" s="2" t="s">
        <v>853</v>
      </c>
      <c r="B6" s="4">
        <v>0</v>
      </c>
      <c r="C6" s="4">
        <v>0</v>
      </c>
      <c r="D6" s="4">
        <v>0</v>
      </c>
    </row>
    <row r="7" spans="1:4" ht="30">
      <c r="A7" s="2" t="s">
        <v>854</v>
      </c>
      <c r="B7" s="4">
        <v>0</v>
      </c>
      <c r="C7" s="4">
        <v>0</v>
      </c>
      <c r="D7" s="6">
        <v>-1010000</v>
      </c>
    </row>
    <row r="8" spans="1:4">
      <c r="A8" s="2" t="s">
        <v>855</v>
      </c>
      <c r="B8" s="7">
        <v>0</v>
      </c>
      <c r="C8" s="7">
        <v>0</v>
      </c>
      <c r="D8" s="7">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7"/>
  <sheetViews>
    <sheetView showGridLines="0" workbookViewId="0"/>
  </sheetViews>
  <sheetFormatPr defaultRowHeight="15"/>
  <cols>
    <col min="1" max="1" width="36.5703125" bestFit="1" customWidth="1"/>
    <col min="2" max="5" width="12.28515625" bestFit="1" customWidth="1"/>
    <col min="6" max="6" width="21" bestFit="1" customWidth="1"/>
    <col min="7" max="7" width="23.140625" bestFit="1" customWidth="1"/>
    <col min="8" max="8" width="21" bestFit="1" customWidth="1"/>
    <col min="9" max="17" width="36.5703125" bestFit="1" customWidth="1"/>
    <col min="18" max="18" width="15.140625" bestFit="1" customWidth="1"/>
    <col min="19" max="22" width="13.28515625" bestFit="1" customWidth="1"/>
    <col min="23" max="26" width="15.28515625" bestFit="1" customWidth="1"/>
    <col min="27" max="30" width="21.42578125" bestFit="1" customWidth="1"/>
    <col min="31" max="34" width="24.42578125" bestFit="1" customWidth="1"/>
    <col min="35" max="35" width="34.140625" bestFit="1" customWidth="1"/>
    <col min="36" max="36" width="15.42578125" bestFit="1" customWidth="1"/>
  </cols>
  <sheetData>
    <row r="1" spans="1:36" ht="15" customHeight="1">
      <c r="A1" s="8" t="s">
        <v>1541</v>
      </c>
      <c r="B1" s="8" t="s">
        <v>1</v>
      </c>
      <c r="C1" s="8"/>
      <c r="D1" s="8"/>
      <c r="E1" s="8"/>
      <c r="F1" s="1"/>
      <c r="G1" s="8"/>
      <c r="H1" s="8"/>
      <c r="I1" s="1" t="s">
        <v>1542</v>
      </c>
      <c r="J1" s="8" t="s">
        <v>1</v>
      </c>
      <c r="K1" s="8"/>
      <c r="L1" s="8"/>
      <c r="M1" s="1"/>
      <c r="N1" s="8" t="s">
        <v>1542</v>
      </c>
      <c r="O1" s="8"/>
      <c r="P1" s="8"/>
      <c r="Q1" s="8"/>
      <c r="R1" s="8" t="s">
        <v>1</v>
      </c>
      <c r="S1" s="8"/>
      <c r="T1" s="8"/>
      <c r="U1" s="8"/>
      <c r="V1" s="1"/>
      <c r="W1" s="8" t="s">
        <v>1</v>
      </c>
      <c r="X1" s="8"/>
      <c r="Y1" s="8"/>
      <c r="Z1" s="8"/>
      <c r="AA1" s="8"/>
      <c r="AB1" s="8"/>
      <c r="AC1" s="8"/>
      <c r="AD1" s="8"/>
      <c r="AE1" s="8"/>
      <c r="AF1" s="8"/>
      <c r="AG1" s="8"/>
      <c r="AH1" s="8"/>
      <c r="AI1" s="8"/>
      <c r="AJ1" s="1" t="s">
        <v>1181</v>
      </c>
    </row>
    <row r="2" spans="1:36">
      <c r="A2" s="8"/>
      <c r="B2" s="1" t="s">
        <v>2</v>
      </c>
      <c r="C2" s="8" t="s">
        <v>34</v>
      </c>
      <c r="D2" s="8" t="s">
        <v>83</v>
      </c>
      <c r="E2" s="8" t="s">
        <v>1288</v>
      </c>
      <c r="F2" s="1" t="s">
        <v>2</v>
      </c>
      <c r="G2" s="1" t="s">
        <v>1182</v>
      </c>
      <c r="H2" s="1" t="s">
        <v>1182</v>
      </c>
      <c r="I2" s="1" t="s">
        <v>1547</v>
      </c>
      <c r="J2" s="1" t="s">
        <v>2</v>
      </c>
      <c r="K2" s="1" t="s">
        <v>34</v>
      </c>
      <c r="L2" s="1" t="s">
        <v>83</v>
      </c>
      <c r="M2" s="1" t="s">
        <v>1547</v>
      </c>
      <c r="N2" s="1" t="s">
        <v>1547</v>
      </c>
      <c r="O2" s="1" t="s">
        <v>1547</v>
      </c>
      <c r="P2" s="1" t="s">
        <v>1547</v>
      </c>
      <c r="Q2" s="1" t="s">
        <v>1547</v>
      </c>
      <c r="R2" s="1" t="s">
        <v>2</v>
      </c>
      <c r="S2" s="1" t="s">
        <v>2</v>
      </c>
      <c r="T2" s="1" t="s">
        <v>34</v>
      </c>
      <c r="U2" s="1" t="s">
        <v>83</v>
      </c>
      <c r="V2" s="1" t="s">
        <v>1288</v>
      </c>
      <c r="W2" s="1" t="s">
        <v>2</v>
      </c>
      <c r="X2" s="1" t="s">
        <v>34</v>
      </c>
      <c r="Y2" s="1" t="s">
        <v>83</v>
      </c>
      <c r="Z2" s="1" t="s">
        <v>1288</v>
      </c>
      <c r="AA2" s="1" t="s">
        <v>2</v>
      </c>
      <c r="AB2" s="1" t="s">
        <v>2</v>
      </c>
      <c r="AC2" s="1" t="s">
        <v>2</v>
      </c>
      <c r="AD2" s="1" t="s">
        <v>2</v>
      </c>
      <c r="AE2" s="1" t="s">
        <v>2</v>
      </c>
      <c r="AF2" s="1" t="s">
        <v>2</v>
      </c>
      <c r="AG2" s="1" t="s">
        <v>34</v>
      </c>
      <c r="AH2" s="1" t="s">
        <v>83</v>
      </c>
      <c r="AI2" s="1" t="s">
        <v>2</v>
      </c>
      <c r="AJ2" s="1" t="s">
        <v>1182</v>
      </c>
    </row>
    <row r="3" spans="1:36" ht="30">
      <c r="A3" s="8"/>
      <c r="B3" s="1" t="s">
        <v>1543</v>
      </c>
      <c r="C3" s="8"/>
      <c r="D3" s="8"/>
      <c r="E3" s="8"/>
      <c r="F3" s="1" t="s">
        <v>1544</v>
      </c>
      <c r="G3" s="1" t="s">
        <v>1545</v>
      </c>
      <c r="H3" s="1" t="s">
        <v>1546</v>
      </c>
      <c r="I3" s="1" t="s">
        <v>1548</v>
      </c>
      <c r="J3" s="1" t="s">
        <v>1548</v>
      </c>
      <c r="K3" s="1" t="s">
        <v>1548</v>
      </c>
      <c r="L3" s="1" t="s">
        <v>1548</v>
      </c>
      <c r="M3" s="1" t="s">
        <v>1548</v>
      </c>
      <c r="N3" s="1" t="s">
        <v>1548</v>
      </c>
      <c r="O3" s="1" t="s">
        <v>1548</v>
      </c>
      <c r="P3" s="1" t="s">
        <v>1548</v>
      </c>
      <c r="Q3" s="1" t="s">
        <v>1554</v>
      </c>
      <c r="R3" s="1" t="s">
        <v>1555</v>
      </c>
      <c r="S3" s="1" t="s">
        <v>1556</v>
      </c>
      <c r="T3" s="1" t="s">
        <v>1556</v>
      </c>
      <c r="U3" s="1" t="s">
        <v>1556</v>
      </c>
      <c r="V3" s="1" t="s">
        <v>1556</v>
      </c>
      <c r="W3" s="1" t="s">
        <v>1557</v>
      </c>
      <c r="X3" s="1" t="s">
        <v>1557</v>
      </c>
      <c r="Y3" s="1" t="s">
        <v>1557</v>
      </c>
      <c r="Z3" s="1" t="s">
        <v>1557</v>
      </c>
      <c r="AA3" s="1" t="s">
        <v>1558</v>
      </c>
      <c r="AB3" s="1" t="s">
        <v>1558</v>
      </c>
      <c r="AC3" s="1" t="s">
        <v>1558</v>
      </c>
      <c r="AD3" s="1" t="s">
        <v>1558</v>
      </c>
      <c r="AE3" s="1" t="s">
        <v>1559</v>
      </c>
      <c r="AF3" s="1" t="s">
        <v>1559</v>
      </c>
      <c r="AG3" s="1" t="s">
        <v>1559</v>
      </c>
      <c r="AH3" s="1" t="s">
        <v>1559</v>
      </c>
      <c r="AI3" s="1" t="s">
        <v>1560</v>
      </c>
      <c r="AJ3" s="1" t="s">
        <v>1195</v>
      </c>
    </row>
    <row r="4" spans="1:36">
      <c r="A4" s="8"/>
      <c r="B4" s="1"/>
      <c r="C4" s="8"/>
      <c r="D4" s="8"/>
      <c r="E4" s="8"/>
      <c r="F4" s="1"/>
      <c r="G4" s="1"/>
      <c r="H4" s="1"/>
      <c r="I4" s="1" t="s">
        <v>1543</v>
      </c>
      <c r="J4" s="1"/>
      <c r="K4" s="1"/>
      <c r="L4" s="1"/>
      <c r="M4" s="1" t="s">
        <v>1549</v>
      </c>
      <c r="N4" s="1" t="s">
        <v>1551</v>
      </c>
      <c r="O4" s="1" t="s">
        <v>1552</v>
      </c>
      <c r="P4" s="1" t="s">
        <v>1553</v>
      </c>
      <c r="Q4" s="1"/>
      <c r="R4" s="1"/>
      <c r="S4" s="1"/>
      <c r="T4" s="1"/>
      <c r="U4" s="1"/>
      <c r="V4" s="1"/>
      <c r="W4" s="1"/>
      <c r="X4" s="1"/>
      <c r="Y4" s="1"/>
      <c r="Z4" s="1"/>
      <c r="AA4" s="1"/>
      <c r="AB4" s="1" t="s">
        <v>1190</v>
      </c>
      <c r="AC4" s="1" t="s">
        <v>1191</v>
      </c>
      <c r="AD4" s="1" t="s">
        <v>1555</v>
      </c>
      <c r="AE4" s="1"/>
      <c r="AF4" s="1" t="s">
        <v>1557</v>
      </c>
      <c r="AG4" s="1" t="s">
        <v>1557</v>
      </c>
      <c r="AH4" s="1" t="s">
        <v>1557</v>
      </c>
      <c r="AI4" s="1" t="s">
        <v>1557</v>
      </c>
      <c r="AJ4" s="1"/>
    </row>
    <row r="5" spans="1:36">
      <c r="A5" s="8"/>
      <c r="B5" s="1"/>
      <c r="C5" s="8"/>
      <c r="D5" s="8"/>
      <c r="E5" s="8"/>
      <c r="F5" s="1"/>
      <c r="G5" s="1"/>
      <c r="H5" s="1"/>
      <c r="I5" s="1"/>
      <c r="J5" s="1"/>
      <c r="K5" s="1"/>
      <c r="L5" s="1"/>
      <c r="M5" s="1" t="s">
        <v>1550</v>
      </c>
      <c r="N5" s="1"/>
      <c r="O5" s="1"/>
      <c r="P5" s="1"/>
      <c r="Q5" s="1"/>
      <c r="R5" s="1"/>
      <c r="S5" s="1"/>
      <c r="T5" s="1"/>
      <c r="U5" s="1"/>
      <c r="V5" s="1"/>
      <c r="W5" s="1"/>
      <c r="X5" s="1"/>
      <c r="Y5" s="1"/>
      <c r="Z5" s="1"/>
      <c r="AA5" s="1"/>
      <c r="AB5" s="1"/>
      <c r="AC5" s="1"/>
      <c r="AD5" s="1"/>
      <c r="AE5" s="1"/>
      <c r="AF5" s="1"/>
      <c r="AG5" s="1"/>
      <c r="AH5" s="1"/>
      <c r="AI5" s="1"/>
      <c r="AJ5" s="1"/>
    </row>
    <row r="6" spans="1:36" ht="45">
      <c r="A6" s="3" t="s">
        <v>15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c r="A7" s="2" t="s">
        <v>1328</v>
      </c>
      <c r="B7" s="7">
        <v>0</v>
      </c>
      <c r="C7" s="7">
        <v>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c r="A8" s="2" t="s">
        <v>1562</v>
      </c>
      <c r="B8" s="6">
        <v>1793522</v>
      </c>
      <c r="C8" s="6">
        <v>1505329</v>
      </c>
      <c r="D8" s="6">
        <v>1860695</v>
      </c>
      <c r="E8" s="4" t="s">
        <v>6</v>
      </c>
      <c r="F8" s="4" t="s">
        <v>6</v>
      </c>
      <c r="G8" s="4" t="s">
        <v>6</v>
      </c>
      <c r="H8" s="4" t="s">
        <v>6</v>
      </c>
      <c r="I8" s="4" t="s">
        <v>6</v>
      </c>
      <c r="J8" s="4" t="s">
        <v>6</v>
      </c>
      <c r="K8" s="4" t="s">
        <v>6</v>
      </c>
      <c r="L8" s="4" t="s">
        <v>6</v>
      </c>
      <c r="M8" s="4" t="s">
        <v>6</v>
      </c>
      <c r="N8" s="4" t="s">
        <v>6</v>
      </c>
      <c r="O8" s="4" t="s">
        <v>6</v>
      </c>
      <c r="P8" s="4" t="s">
        <v>6</v>
      </c>
      <c r="Q8" s="4" t="s">
        <v>6</v>
      </c>
      <c r="R8" s="4" t="s">
        <v>6</v>
      </c>
      <c r="S8" s="6">
        <v>291512</v>
      </c>
      <c r="T8" s="6">
        <v>69581</v>
      </c>
      <c r="U8" s="6">
        <v>93877</v>
      </c>
      <c r="V8" s="4" t="s">
        <v>6</v>
      </c>
      <c r="W8" s="4" t="s">
        <v>6</v>
      </c>
      <c r="X8" s="6">
        <v>701469</v>
      </c>
      <c r="Y8" s="6">
        <v>59470</v>
      </c>
      <c r="Z8" s="6">
        <v>108845</v>
      </c>
      <c r="AA8" s="4" t="s">
        <v>6</v>
      </c>
      <c r="AB8" s="4" t="s">
        <v>6</v>
      </c>
      <c r="AC8" s="4" t="s">
        <v>6</v>
      </c>
      <c r="AD8" s="4" t="s">
        <v>6</v>
      </c>
      <c r="AE8" s="4" t="s">
        <v>6</v>
      </c>
      <c r="AF8" s="4" t="s">
        <v>6</v>
      </c>
      <c r="AG8" s="4" t="s">
        <v>6</v>
      </c>
      <c r="AH8" s="4" t="s">
        <v>6</v>
      </c>
      <c r="AI8" s="4" t="s">
        <v>6</v>
      </c>
      <c r="AJ8" s="4" t="s">
        <v>6</v>
      </c>
    </row>
    <row r="9" spans="1:36" ht="30">
      <c r="A9" s="2" t="s">
        <v>156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215">
        <v>1</v>
      </c>
      <c r="AB9" s="4" t="s">
        <v>6</v>
      </c>
      <c r="AC9" s="4" t="s">
        <v>6</v>
      </c>
      <c r="AD9" s="4" t="s">
        <v>6</v>
      </c>
      <c r="AE9" s="4" t="s">
        <v>6</v>
      </c>
      <c r="AF9" s="4" t="s">
        <v>6</v>
      </c>
      <c r="AG9" s="4" t="s">
        <v>6</v>
      </c>
      <c r="AH9" s="4" t="s">
        <v>6</v>
      </c>
      <c r="AI9" s="4" t="s">
        <v>6</v>
      </c>
      <c r="AJ9" s="4" t="s">
        <v>6</v>
      </c>
    </row>
    <row r="10" spans="1:36" ht="45">
      <c r="A10" s="2" t="s">
        <v>156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1565</v>
      </c>
      <c r="AC10" s="4" t="s">
        <v>1213</v>
      </c>
      <c r="AD10" s="4" t="s">
        <v>6</v>
      </c>
      <c r="AE10" s="4" t="s">
        <v>1213</v>
      </c>
      <c r="AF10" s="4" t="s">
        <v>6</v>
      </c>
      <c r="AG10" s="4" t="s">
        <v>6</v>
      </c>
      <c r="AH10" s="4" t="s">
        <v>6</v>
      </c>
      <c r="AI10" s="4" t="s">
        <v>6</v>
      </c>
      <c r="AJ10" s="4" t="s">
        <v>6</v>
      </c>
    </row>
    <row r="11" spans="1:36" ht="30">
      <c r="A11" s="2" t="s">
        <v>156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1567</v>
      </c>
      <c r="S11" s="4" t="s">
        <v>6</v>
      </c>
      <c r="T11" s="4" t="s">
        <v>6</v>
      </c>
      <c r="U11" s="4" t="s">
        <v>6</v>
      </c>
      <c r="V11" s="4" t="s">
        <v>6</v>
      </c>
      <c r="W11" s="4" t="s">
        <v>6</v>
      </c>
      <c r="X11" s="4" t="s">
        <v>6</v>
      </c>
      <c r="Y11" s="4" t="s">
        <v>6</v>
      </c>
      <c r="Z11" s="4" t="s">
        <v>6</v>
      </c>
      <c r="AA11" s="4" t="s">
        <v>1234</v>
      </c>
      <c r="AB11" s="4" t="s">
        <v>6</v>
      </c>
      <c r="AC11" s="4" t="s">
        <v>6</v>
      </c>
      <c r="AD11" s="4" t="s">
        <v>6</v>
      </c>
      <c r="AE11" s="4" t="s">
        <v>6</v>
      </c>
      <c r="AF11" s="4" t="s">
        <v>6</v>
      </c>
      <c r="AG11" s="4" t="s">
        <v>6</v>
      </c>
      <c r="AH11" s="4" t="s">
        <v>6</v>
      </c>
      <c r="AI11" s="4" t="s">
        <v>6</v>
      </c>
      <c r="AJ11" s="4" t="s">
        <v>6</v>
      </c>
    </row>
    <row r="12" spans="1:36" ht="30">
      <c r="A12" s="2" t="s">
        <v>156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6">
        <v>882876</v>
      </c>
      <c r="AB12" s="4" t="s">
        <v>6</v>
      </c>
      <c r="AC12" s="4" t="s">
        <v>6</v>
      </c>
      <c r="AD12" s="4" t="s">
        <v>6</v>
      </c>
      <c r="AE12" s="4" t="s">
        <v>6</v>
      </c>
      <c r="AF12" s="4" t="s">
        <v>6</v>
      </c>
      <c r="AG12" s="4" t="s">
        <v>6</v>
      </c>
      <c r="AH12" s="4" t="s">
        <v>6</v>
      </c>
      <c r="AI12" s="6">
        <v>9355</v>
      </c>
      <c r="AJ12" s="4" t="s">
        <v>6</v>
      </c>
    </row>
    <row r="13" spans="1:36">
      <c r="A13" s="2" t="s">
        <v>156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6">
        <v>3341</v>
      </c>
      <c r="T13" s="6">
        <v>37101</v>
      </c>
      <c r="U13" s="216">
        <v>28996.075000000001</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c r="A14" s="2" t="s">
        <v>157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1234</v>
      </c>
      <c r="AF14" s="4" t="s">
        <v>6</v>
      </c>
      <c r="AG14" s="4" t="s">
        <v>6</v>
      </c>
      <c r="AH14" s="4" t="s">
        <v>6</v>
      </c>
      <c r="AI14" s="4" t="s">
        <v>6</v>
      </c>
      <c r="AJ14" s="4" t="s">
        <v>6</v>
      </c>
    </row>
    <row r="15" spans="1:36" ht="30">
      <c r="A15" s="2" t="s">
        <v>157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6">
        <v>1428943</v>
      </c>
      <c r="AF15" s="4" t="s">
        <v>6</v>
      </c>
      <c r="AG15" s="4" t="s">
        <v>6</v>
      </c>
      <c r="AH15" s="4" t="s">
        <v>6</v>
      </c>
      <c r="AI15" s="4" t="s">
        <v>6</v>
      </c>
      <c r="AJ15" s="4" t="s">
        <v>6</v>
      </c>
    </row>
    <row r="16" spans="1:36" ht="30">
      <c r="A16" s="2" t="s">
        <v>157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v>659</v>
      </c>
      <c r="T16" s="4">
        <v>0</v>
      </c>
      <c r="U16" s="4">
        <v>0</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30">
      <c r="A17" s="2" t="s">
        <v>1573</v>
      </c>
      <c r="B17" s="6">
        <v>1627739</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1627739</v>
      </c>
      <c r="T17" s="6">
        <v>660059</v>
      </c>
      <c r="U17" s="6">
        <v>697160</v>
      </c>
      <c r="V17" s="216">
        <v>704955.45250000001</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ht="30">
      <c r="A18" s="2" t="s">
        <v>1574</v>
      </c>
      <c r="B18" s="6">
        <v>45726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c r="A19" s="2" t="s">
        <v>157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971680</v>
      </c>
      <c r="T19" s="4">
        <v>0</v>
      </c>
      <c r="U19" s="216">
        <v>21200.7</v>
      </c>
      <c r="V19" s="4" t="s">
        <v>6</v>
      </c>
      <c r="W19" s="4" t="s">
        <v>6</v>
      </c>
      <c r="X19" s="4" t="s">
        <v>6</v>
      </c>
      <c r="Y19" s="4" t="s">
        <v>6</v>
      </c>
      <c r="Z19" s="4" t="s">
        <v>6</v>
      </c>
      <c r="AA19" s="4">
        <v>0</v>
      </c>
      <c r="AB19" s="4" t="s">
        <v>6</v>
      </c>
      <c r="AC19" s="4" t="s">
        <v>6</v>
      </c>
      <c r="AD19" s="4" t="s">
        <v>6</v>
      </c>
      <c r="AE19" s="4" t="s">
        <v>6</v>
      </c>
      <c r="AF19" s="4" t="s">
        <v>6</v>
      </c>
      <c r="AG19" s="4" t="s">
        <v>6</v>
      </c>
      <c r="AH19" s="4" t="s">
        <v>6</v>
      </c>
      <c r="AI19" s="4" t="s">
        <v>6</v>
      </c>
      <c r="AJ19" s="4" t="s">
        <v>6</v>
      </c>
    </row>
    <row r="20" spans="1:36">
      <c r="A20" s="2" t="s">
        <v>120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v>1.2471000000000001</v>
      </c>
    </row>
    <row r="21" spans="1:36" ht="60">
      <c r="A21" s="2" t="s">
        <v>157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6">
        <v>571577</v>
      </c>
      <c r="AF21" s="4" t="s">
        <v>6</v>
      </c>
      <c r="AG21" s="4" t="s">
        <v>6</v>
      </c>
      <c r="AH21" s="4" t="s">
        <v>6</v>
      </c>
      <c r="AI21" s="4" t="s">
        <v>6</v>
      </c>
      <c r="AJ21" s="4" t="s">
        <v>6</v>
      </c>
    </row>
    <row r="22" spans="1:36" ht="30">
      <c r="A22" s="2" t="s">
        <v>157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6">
        <v>971680</v>
      </c>
      <c r="S22" s="4" t="s">
        <v>6</v>
      </c>
      <c r="T22" s="4" t="s">
        <v>6</v>
      </c>
      <c r="U22" s="4" t="s">
        <v>6</v>
      </c>
      <c r="V22" s="4" t="s">
        <v>6</v>
      </c>
      <c r="W22" s="4" t="s">
        <v>6</v>
      </c>
      <c r="X22" s="4" t="s">
        <v>6</v>
      </c>
      <c r="Y22" s="4" t="s">
        <v>6</v>
      </c>
      <c r="Z22" s="4" t="s">
        <v>6</v>
      </c>
      <c r="AA22" s="4" t="s">
        <v>6</v>
      </c>
      <c r="AB22" s="4" t="s">
        <v>6</v>
      </c>
      <c r="AC22" s="4" t="s">
        <v>6</v>
      </c>
      <c r="AD22" s="6">
        <v>656059</v>
      </c>
      <c r="AE22" s="4" t="s">
        <v>6</v>
      </c>
      <c r="AF22" s="4" t="s">
        <v>6</v>
      </c>
      <c r="AG22" s="4" t="s">
        <v>6</v>
      </c>
      <c r="AH22" s="4" t="s">
        <v>6</v>
      </c>
      <c r="AI22" s="4" t="s">
        <v>6</v>
      </c>
      <c r="AJ22" s="4" t="s">
        <v>6</v>
      </c>
    </row>
    <row r="23" spans="1:36">
      <c r="A23" s="2" t="s">
        <v>1578</v>
      </c>
      <c r="B23" s="6">
        <v>148125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c r="A24" s="2" t="s">
        <v>157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6">
        <v>395540</v>
      </c>
      <c r="T24" s="6">
        <v>1995</v>
      </c>
      <c r="U24" s="4">
        <v>0</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c r="A25" s="2" t="s">
        <v>1580</v>
      </c>
      <c r="B25" s="6">
        <v>744713</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c r="A26" s="2" t="s">
        <v>1581</v>
      </c>
      <c r="B26" s="6">
        <v>393545</v>
      </c>
      <c r="C26" s="6">
        <v>1995</v>
      </c>
      <c r="D26" s="4">
        <v>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c r="A27" s="2" t="s">
        <v>1582</v>
      </c>
      <c r="B27" s="6">
        <v>1925834</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ht="30">
      <c r="A28" s="2" t="s">
        <v>158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1565</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ht="30">
      <c r="A29" s="2" t="s">
        <v>1584</v>
      </c>
      <c r="B29" s="4" t="s">
        <v>6</v>
      </c>
      <c r="C29" s="4" t="s">
        <v>6</v>
      </c>
      <c r="D29" s="4" t="s">
        <v>6</v>
      </c>
      <c r="E29" s="4" t="s">
        <v>6</v>
      </c>
      <c r="F29" s="4" t="s">
        <v>6</v>
      </c>
      <c r="G29" s="4" t="s">
        <v>6</v>
      </c>
      <c r="H29" s="4" t="s">
        <v>6</v>
      </c>
      <c r="I29" s="4" t="s">
        <v>6</v>
      </c>
      <c r="J29" s="4" t="s">
        <v>6</v>
      </c>
      <c r="K29" s="4" t="s">
        <v>6</v>
      </c>
      <c r="L29" s="4" t="s">
        <v>6</v>
      </c>
      <c r="M29" s="4">
        <v>3</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ht="45">
      <c r="A30" s="2" t="s">
        <v>1585</v>
      </c>
      <c r="B30" s="4" t="s">
        <v>6</v>
      </c>
      <c r="C30" s="4" t="s">
        <v>6</v>
      </c>
      <c r="D30" s="4" t="s">
        <v>6</v>
      </c>
      <c r="E30" s="4" t="s">
        <v>6</v>
      </c>
      <c r="F30" s="4" t="s">
        <v>6</v>
      </c>
      <c r="G30" s="4" t="s">
        <v>6</v>
      </c>
      <c r="H30" s="4" t="s">
        <v>6</v>
      </c>
      <c r="I30" s="4" t="s">
        <v>6</v>
      </c>
      <c r="J30" s="4" t="s">
        <v>6</v>
      </c>
      <c r="K30" s="4" t="s">
        <v>6</v>
      </c>
      <c r="L30" s="4" t="s">
        <v>6</v>
      </c>
      <c r="M30" s="4" t="s">
        <v>6</v>
      </c>
      <c r="N30" s="215">
        <v>0.5</v>
      </c>
      <c r="O30" s="215">
        <v>0.3</v>
      </c>
      <c r="P30" s="215">
        <v>0.1</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c r="A31" s="2" t="s">
        <v>1586</v>
      </c>
      <c r="B31" s="4">
        <v>4</v>
      </c>
      <c r="C31" s="4" t="s">
        <v>6</v>
      </c>
      <c r="D31" s="4" t="s">
        <v>6</v>
      </c>
      <c r="E31" s="4" t="s">
        <v>6</v>
      </c>
      <c r="F31" s="4" t="s">
        <v>6</v>
      </c>
      <c r="G31" s="4" t="s">
        <v>6</v>
      </c>
      <c r="H31" s="4" t="s">
        <v>6</v>
      </c>
      <c r="I31" s="4">
        <v>3</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c r="A32" s="2" t="s">
        <v>158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1207</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ht="60">
      <c r="A33" s="2" t="s">
        <v>1588</v>
      </c>
      <c r="B33" s="4" t="s">
        <v>6</v>
      </c>
      <c r="C33" s="4" t="s">
        <v>6</v>
      </c>
      <c r="D33" s="4" t="s">
        <v>6</v>
      </c>
      <c r="E33" s="4" t="s">
        <v>6</v>
      </c>
      <c r="F33" s="4" t="s">
        <v>6</v>
      </c>
      <c r="G33" s="4" t="s">
        <v>6</v>
      </c>
      <c r="H33" s="4" t="s">
        <v>6</v>
      </c>
      <c r="I33" s="4" t="s">
        <v>1207</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c r="A34" s="2" t="s">
        <v>1589</v>
      </c>
      <c r="B34" s="6">
        <v>2606816</v>
      </c>
      <c r="C34" s="4" t="s">
        <v>6</v>
      </c>
      <c r="D34" s="4" t="s">
        <v>6</v>
      </c>
      <c r="E34" s="4" t="s">
        <v>6</v>
      </c>
      <c r="F34" s="6">
        <v>958576</v>
      </c>
      <c r="G34" s="4" t="s">
        <v>6</v>
      </c>
      <c r="H34" s="4" t="s">
        <v>6</v>
      </c>
      <c r="I34" s="4" t="s">
        <v>6</v>
      </c>
      <c r="J34" s="4" t="s">
        <v>6</v>
      </c>
      <c r="K34" s="6">
        <v>2685992</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row>
    <row r="35" spans="1:36">
      <c r="A35" s="2" t="s">
        <v>1590</v>
      </c>
      <c r="B35" s="4" t="s">
        <v>6</v>
      </c>
      <c r="C35" s="4" t="s">
        <v>6</v>
      </c>
      <c r="D35" s="4" t="s">
        <v>6</v>
      </c>
      <c r="E35" s="4" t="s">
        <v>6</v>
      </c>
      <c r="F35" s="4" t="s">
        <v>6</v>
      </c>
      <c r="G35" s="4" t="s">
        <v>6</v>
      </c>
      <c r="H35" s="4" t="s">
        <v>6</v>
      </c>
      <c r="I35" s="4" t="s">
        <v>6</v>
      </c>
      <c r="J35" s="6">
        <v>214873</v>
      </c>
      <c r="K35" s="6">
        <v>178031</v>
      </c>
      <c r="L35" s="6">
        <v>123288</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row>
    <row r="36" spans="1:36">
      <c r="A36" s="2" t="s">
        <v>1591</v>
      </c>
      <c r="B36" s="4" t="s">
        <v>6</v>
      </c>
      <c r="C36" s="6">
        <v>3171580</v>
      </c>
      <c r="D36" s="4" t="s">
        <v>6</v>
      </c>
      <c r="E36" s="6">
        <v>2334000</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row>
    <row r="37" spans="1:36" ht="30">
      <c r="A37" s="2" t="s">
        <v>1592</v>
      </c>
      <c r="B37" s="4" t="s">
        <v>6</v>
      </c>
      <c r="C37" s="6">
        <v>317158</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row>
    <row r="38" spans="1:36" ht="30">
      <c r="A38" s="2" t="s">
        <v>1593</v>
      </c>
      <c r="B38" s="4" t="s">
        <v>6</v>
      </c>
      <c r="C38" s="4" t="s">
        <v>6</v>
      </c>
      <c r="D38" s="4" t="s">
        <v>6</v>
      </c>
      <c r="E38" s="6">
        <v>30000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row>
    <row r="39" spans="1:36">
      <c r="A39" s="2" t="s">
        <v>1594</v>
      </c>
      <c r="B39" s="4" t="s">
        <v>6</v>
      </c>
      <c r="C39" s="4" t="s">
        <v>6</v>
      </c>
      <c r="D39" s="4" t="s">
        <v>6</v>
      </c>
      <c r="E39" s="4" t="s">
        <v>6</v>
      </c>
      <c r="F39" s="4" t="s">
        <v>6</v>
      </c>
      <c r="G39" s="6">
        <v>2857780</v>
      </c>
      <c r="H39" s="6">
        <v>6480949</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row>
    <row r="40" spans="1:36">
      <c r="A40" s="2" t="s">
        <v>1595</v>
      </c>
      <c r="B40" s="6">
        <v>537675</v>
      </c>
      <c r="C40" s="6">
        <v>495905</v>
      </c>
      <c r="D40" s="6">
        <v>31186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row>
    <row r="41" spans="1:36">
      <c r="A41" s="2" t="s">
        <v>1596</v>
      </c>
      <c r="B41" s="4" t="s">
        <v>6</v>
      </c>
      <c r="C41" s="6">
        <v>50000</v>
      </c>
      <c r="D41" s="6">
        <v>2100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row>
    <row r="42" spans="1:36">
      <c r="A42" s="2" t="s">
        <v>1597</v>
      </c>
      <c r="B42" s="6">
        <v>500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row>
    <row r="43" spans="1:36">
      <c r="A43" s="2" t="s">
        <v>1598</v>
      </c>
      <c r="B43" s="6">
        <v>729190</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row>
    <row r="44" spans="1:36">
      <c r="A44" s="2" t="s">
        <v>1599</v>
      </c>
      <c r="B44" s="7">
        <v>7802333</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row>
    <row r="45" spans="1:36">
      <c r="A45" s="2" t="s">
        <v>160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6">
        <v>360092</v>
      </c>
      <c r="X45" s="4">
        <v>0</v>
      </c>
      <c r="Y45" s="4">
        <v>0</v>
      </c>
      <c r="Z45" s="4" t="s">
        <v>6</v>
      </c>
      <c r="AA45" s="4" t="s">
        <v>6</v>
      </c>
      <c r="AB45" s="4" t="s">
        <v>6</v>
      </c>
      <c r="AC45" s="4" t="s">
        <v>6</v>
      </c>
      <c r="AD45" s="4" t="s">
        <v>6</v>
      </c>
      <c r="AE45" s="6">
        <v>360092</v>
      </c>
      <c r="AF45" s="6">
        <v>360092</v>
      </c>
      <c r="AG45" s="4">
        <v>0</v>
      </c>
      <c r="AH45" s="4">
        <v>0</v>
      </c>
      <c r="AI45" s="6">
        <v>14965</v>
      </c>
      <c r="AJ45" s="4" t="s">
        <v>6</v>
      </c>
    </row>
    <row r="46" spans="1:36">
      <c r="A46" s="2" t="s">
        <v>1601</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v>60</v>
      </c>
      <c r="X46" s="4">
        <v>0</v>
      </c>
      <c r="Y46" s="4">
        <v>0</v>
      </c>
      <c r="Z46" s="4" t="s">
        <v>6</v>
      </c>
      <c r="AA46" s="4" t="s">
        <v>6</v>
      </c>
      <c r="AB46" s="4" t="s">
        <v>6</v>
      </c>
      <c r="AC46" s="4" t="s">
        <v>6</v>
      </c>
      <c r="AD46" s="4" t="s">
        <v>6</v>
      </c>
      <c r="AE46" s="4" t="s">
        <v>6</v>
      </c>
      <c r="AF46" s="6">
        <v>5610</v>
      </c>
      <c r="AG46" s="6">
        <v>14829</v>
      </c>
      <c r="AH46" s="216">
        <v>13957.5432</v>
      </c>
      <c r="AI46" s="6">
        <v>5610</v>
      </c>
      <c r="AJ46" s="4" t="s">
        <v>6</v>
      </c>
    </row>
    <row r="47" spans="1:36" ht="75">
      <c r="A47" s="2" t="s">
        <v>160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6">
        <v>211485</v>
      </c>
      <c r="AF47" s="4" t="s">
        <v>6</v>
      </c>
      <c r="AG47" s="4" t="s">
        <v>6</v>
      </c>
      <c r="AH47" s="4" t="s">
        <v>6</v>
      </c>
      <c r="AI47" s="4" t="s">
        <v>6</v>
      </c>
      <c r="AJ47" s="4" t="s">
        <v>6</v>
      </c>
    </row>
  </sheetData>
  <mergeCells count="10">
    <mergeCell ref="W1:AI1"/>
    <mergeCell ref="C2:C5"/>
    <mergeCell ref="D2:D5"/>
    <mergeCell ref="E2:E5"/>
    <mergeCell ref="A1:A5"/>
    <mergeCell ref="B1:E1"/>
    <mergeCell ref="G1:H1"/>
    <mergeCell ref="J1:L1"/>
    <mergeCell ref="N1:Q1"/>
    <mergeCell ref="R1:U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1603</v>
      </c>
      <c r="B1" s="1" t="s">
        <v>1</v>
      </c>
    </row>
    <row r="2" spans="1:2">
      <c r="A2" s="8"/>
      <c r="B2" s="1" t="s">
        <v>2</v>
      </c>
    </row>
    <row r="3" spans="1:2">
      <c r="A3" s="2" t="s">
        <v>1555</v>
      </c>
      <c r="B3" s="4" t="s">
        <v>6</v>
      </c>
    </row>
    <row r="4" spans="1:2" ht="30">
      <c r="A4" s="3" t="s">
        <v>1604</v>
      </c>
      <c r="B4" s="4" t="s">
        <v>6</v>
      </c>
    </row>
    <row r="5" spans="1:2">
      <c r="A5" s="2" t="s">
        <v>1605</v>
      </c>
      <c r="B5" s="215">
        <v>1.7100000000000001E-2</v>
      </c>
    </row>
    <row r="6" spans="1:2">
      <c r="A6" s="2" t="s">
        <v>1606</v>
      </c>
      <c r="B6" s="215">
        <v>1.8499999999999999E-2</v>
      </c>
    </row>
    <row r="7" spans="1:2">
      <c r="A7" s="2" t="s">
        <v>1607</v>
      </c>
      <c r="B7" s="4" t="s">
        <v>1567</v>
      </c>
    </row>
    <row r="8" spans="1:2">
      <c r="A8" s="2" t="s">
        <v>1608</v>
      </c>
      <c r="B8" s="215">
        <v>0.20749999999999999</v>
      </c>
    </row>
    <row r="9" spans="1:2">
      <c r="A9" s="2" t="s">
        <v>869</v>
      </c>
      <c r="B9" s="9">
        <v>1.86</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8" t="s">
        <v>1609</v>
      </c>
      <c r="B1" s="8" t="s">
        <v>1</v>
      </c>
      <c r="C1" s="8"/>
      <c r="D1" s="8"/>
      <c r="E1" s="8"/>
    </row>
    <row r="2" spans="1:5">
      <c r="A2" s="8"/>
      <c r="B2" s="1" t="s">
        <v>2</v>
      </c>
      <c r="C2" s="1" t="s">
        <v>34</v>
      </c>
      <c r="D2" s="1" t="s">
        <v>83</v>
      </c>
      <c r="E2" s="1" t="s">
        <v>1288</v>
      </c>
    </row>
    <row r="3" spans="1:5">
      <c r="A3" s="3" t="s">
        <v>871</v>
      </c>
      <c r="B3" s="4" t="s">
        <v>6</v>
      </c>
      <c r="C3" s="4" t="s">
        <v>6</v>
      </c>
      <c r="D3" s="4" t="s">
        <v>6</v>
      </c>
      <c r="E3" s="4" t="s">
        <v>6</v>
      </c>
    </row>
    <row r="4" spans="1:5" ht="30">
      <c r="A4" s="2" t="s">
        <v>1610</v>
      </c>
      <c r="B4" s="6">
        <v>1627739</v>
      </c>
      <c r="C4" s="4" t="s">
        <v>6</v>
      </c>
      <c r="D4" s="4" t="s">
        <v>6</v>
      </c>
      <c r="E4" s="4" t="s">
        <v>6</v>
      </c>
    </row>
    <row r="5" spans="1:5">
      <c r="A5" s="3" t="s">
        <v>872</v>
      </c>
      <c r="B5" s="4" t="s">
        <v>6</v>
      </c>
      <c r="C5" s="4" t="s">
        <v>6</v>
      </c>
      <c r="D5" s="4" t="s">
        <v>6</v>
      </c>
      <c r="E5" s="4" t="s">
        <v>6</v>
      </c>
    </row>
    <row r="6" spans="1:5" ht="45">
      <c r="A6" s="2" t="s">
        <v>1611</v>
      </c>
      <c r="B6" s="9">
        <v>10.89</v>
      </c>
      <c r="C6" s="4" t="s">
        <v>6</v>
      </c>
      <c r="D6" s="9">
        <v>7.44</v>
      </c>
      <c r="E6" s="4" t="s">
        <v>6</v>
      </c>
    </row>
    <row r="7" spans="1:5">
      <c r="A7" s="2" t="s">
        <v>1556</v>
      </c>
      <c r="B7" s="4" t="s">
        <v>6</v>
      </c>
      <c r="C7" s="4" t="s">
        <v>6</v>
      </c>
      <c r="D7" s="4" t="s">
        <v>6</v>
      </c>
      <c r="E7" s="4" t="s">
        <v>6</v>
      </c>
    </row>
    <row r="8" spans="1:5">
      <c r="A8" s="3" t="s">
        <v>871</v>
      </c>
      <c r="B8" s="4" t="s">
        <v>6</v>
      </c>
      <c r="C8" s="4" t="s">
        <v>6</v>
      </c>
      <c r="D8" s="4" t="s">
        <v>6</v>
      </c>
      <c r="E8" s="4" t="s">
        <v>6</v>
      </c>
    </row>
    <row r="9" spans="1:5" ht="30">
      <c r="A9" s="2" t="s">
        <v>1612</v>
      </c>
      <c r="B9" s="6">
        <v>660059</v>
      </c>
      <c r="C9" s="6">
        <v>697160</v>
      </c>
      <c r="D9" s="216">
        <v>704955.45250000001</v>
      </c>
      <c r="E9" s="4" t="s">
        <v>6</v>
      </c>
    </row>
    <row r="10" spans="1:5">
      <c r="A10" s="2" t="s">
        <v>1613</v>
      </c>
      <c r="B10" s="4">
        <v>-659</v>
      </c>
      <c r="C10" s="4">
        <v>0</v>
      </c>
      <c r="D10" s="4">
        <v>0</v>
      </c>
      <c r="E10" s="4" t="s">
        <v>6</v>
      </c>
    </row>
    <row r="11" spans="1:5">
      <c r="A11" s="2" t="s">
        <v>1569</v>
      </c>
      <c r="B11" s="6">
        <v>-3341</v>
      </c>
      <c r="C11" s="6">
        <v>-37101</v>
      </c>
      <c r="D11" s="216">
        <v>-28996.075000000001</v>
      </c>
      <c r="E11" s="4" t="s">
        <v>6</v>
      </c>
    </row>
    <row r="12" spans="1:5">
      <c r="A12" s="2" t="s">
        <v>1614</v>
      </c>
      <c r="B12" s="6">
        <v>971680</v>
      </c>
      <c r="C12" s="4">
        <v>0</v>
      </c>
      <c r="D12" s="216">
        <v>21200.7</v>
      </c>
      <c r="E12" s="4" t="s">
        <v>6</v>
      </c>
    </row>
    <row r="13" spans="1:5" ht="30">
      <c r="A13" s="2" t="s">
        <v>1610</v>
      </c>
      <c r="B13" s="6">
        <v>1627739</v>
      </c>
      <c r="C13" s="6">
        <v>660059</v>
      </c>
      <c r="D13" s="6">
        <v>697160</v>
      </c>
      <c r="E13" s="216">
        <v>704955.45250000001</v>
      </c>
    </row>
    <row r="14" spans="1:5" ht="30">
      <c r="A14" s="2" t="s">
        <v>1615</v>
      </c>
      <c r="B14" s="6">
        <v>395540</v>
      </c>
      <c r="C14" s="6">
        <v>1995</v>
      </c>
      <c r="D14" s="4">
        <v>0</v>
      </c>
      <c r="E14" s="4" t="s">
        <v>6</v>
      </c>
    </row>
    <row r="15" spans="1:5">
      <c r="A15" s="3" t="s">
        <v>872</v>
      </c>
      <c r="B15" s="4" t="s">
        <v>6</v>
      </c>
      <c r="C15" s="4" t="s">
        <v>6</v>
      </c>
      <c r="D15" s="4" t="s">
        <v>6</v>
      </c>
      <c r="E15" s="4" t="s">
        <v>6</v>
      </c>
    </row>
    <row r="16" spans="1:5" ht="45">
      <c r="A16" s="2" t="s">
        <v>1616</v>
      </c>
      <c r="B16" s="9">
        <v>8.44</v>
      </c>
      <c r="C16" s="9">
        <v>8.4499999999999993</v>
      </c>
      <c r="D16" s="9">
        <v>8.6300000000000008</v>
      </c>
      <c r="E16" s="4" t="s">
        <v>6</v>
      </c>
    </row>
    <row r="17" spans="1:5" ht="45">
      <c r="A17" s="2" t="s">
        <v>1617</v>
      </c>
      <c r="B17" s="9">
        <v>8.82</v>
      </c>
      <c r="C17" s="7">
        <v>0</v>
      </c>
      <c r="D17" s="7">
        <v>0</v>
      </c>
      <c r="E17" s="4" t="s">
        <v>6</v>
      </c>
    </row>
    <row r="18" spans="1:5" ht="45">
      <c r="A18" s="2" t="s">
        <v>1618</v>
      </c>
      <c r="B18" s="9">
        <v>8.82</v>
      </c>
      <c r="C18" s="9">
        <v>8.5500000000000007</v>
      </c>
      <c r="D18" s="9">
        <v>12.12</v>
      </c>
      <c r="E18" s="4" t="s">
        <v>6</v>
      </c>
    </row>
    <row r="19" spans="1:5" ht="45">
      <c r="A19" s="2" t="s">
        <v>1611</v>
      </c>
      <c r="B19" s="4" t="s">
        <v>6</v>
      </c>
      <c r="C19" s="7">
        <v>0</v>
      </c>
      <c r="D19" s="4" t="s">
        <v>6</v>
      </c>
      <c r="E19" s="4" t="s">
        <v>6</v>
      </c>
    </row>
    <row r="20" spans="1:5" ht="45">
      <c r="A20" s="2" t="s">
        <v>1619</v>
      </c>
      <c r="B20" s="9">
        <v>9.9</v>
      </c>
      <c r="C20" s="9">
        <v>8.44</v>
      </c>
      <c r="D20" s="9">
        <v>8.4499999999999993</v>
      </c>
      <c r="E20" s="9">
        <v>8.6300000000000008</v>
      </c>
    </row>
    <row r="21" spans="1:5" ht="45">
      <c r="A21" s="2" t="s">
        <v>1620</v>
      </c>
      <c r="B21" s="9">
        <v>8.82</v>
      </c>
      <c r="C21" s="9">
        <v>8.18</v>
      </c>
      <c r="D21" s="7">
        <v>0</v>
      </c>
      <c r="E21" s="4" t="s">
        <v>6</v>
      </c>
    </row>
    <row r="22" spans="1:5" ht="30">
      <c r="A22" s="3" t="s">
        <v>1621</v>
      </c>
      <c r="B22" s="4" t="s">
        <v>6</v>
      </c>
      <c r="C22" s="4" t="s">
        <v>6</v>
      </c>
      <c r="D22" s="4" t="s">
        <v>6</v>
      </c>
      <c r="E22" s="4" t="s">
        <v>6</v>
      </c>
    </row>
    <row r="23" spans="1:5" ht="30">
      <c r="A23" s="2" t="s">
        <v>1622</v>
      </c>
      <c r="B23" s="4" t="s">
        <v>1236</v>
      </c>
      <c r="C23" s="4" t="s">
        <v>1214</v>
      </c>
      <c r="D23" s="4" t="s">
        <v>1236</v>
      </c>
      <c r="E23" s="4" t="s">
        <v>1236</v>
      </c>
    </row>
    <row r="24" spans="1:5" ht="30">
      <c r="A24" s="2" t="s">
        <v>1623</v>
      </c>
      <c r="B24" s="4" t="s">
        <v>1213</v>
      </c>
      <c r="C24" s="4" t="s">
        <v>6</v>
      </c>
      <c r="D24" s="4" t="s">
        <v>6</v>
      </c>
      <c r="E24" s="4" t="s">
        <v>6</v>
      </c>
    </row>
    <row r="25" spans="1:5" ht="30">
      <c r="A25" s="2" t="s">
        <v>1624</v>
      </c>
      <c r="B25" s="4" t="s">
        <v>1213</v>
      </c>
      <c r="C25" s="4" t="s">
        <v>1214</v>
      </c>
      <c r="D25" s="4" t="s">
        <v>1330</v>
      </c>
      <c r="E25" s="4" t="s">
        <v>6</v>
      </c>
    </row>
    <row r="26" spans="1:5" ht="30">
      <c r="A26" s="2" t="s">
        <v>1625</v>
      </c>
      <c r="B26" s="4" t="s">
        <v>1626</v>
      </c>
      <c r="C26" s="4" t="s">
        <v>6</v>
      </c>
      <c r="D26" s="4" t="s">
        <v>1626</v>
      </c>
      <c r="E26" s="4" t="s">
        <v>6</v>
      </c>
    </row>
    <row r="27" spans="1:5" ht="30">
      <c r="A27" s="2" t="s">
        <v>1627</v>
      </c>
      <c r="B27" s="4" t="s">
        <v>1236</v>
      </c>
      <c r="C27" s="4" t="s">
        <v>1214</v>
      </c>
      <c r="D27" s="4" t="s">
        <v>1236</v>
      </c>
      <c r="E27" s="4" t="s">
        <v>1236</v>
      </c>
    </row>
    <row r="28" spans="1:5" ht="30">
      <c r="A28" s="2" t="s">
        <v>1628</v>
      </c>
      <c r="B28" s="4" t="s">
        <v>1565</v>
      </c>
      <c r="C28" s="4" t="s">
        <v>6</v>
      </c>
      <c r="D28" s="4" t="s">
        <v>6</v>
      </c>
      <c r="E28" s="4" t="s">
        <v>6</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15" customHeight="1">
      <c r="A1" s="8" t="s">
        <v>1629</v>
      </c>
      <c r="B1" s="1" t="s">
        <v>1</v>
      </c>
    </row>
    <row r="2" spans="1:2">
      <c r="A2" s="8"/>
      <c r="B2" s="1" t="s">
        <v>2</v>
      </c>
    </row>
    <row r="3" spans="1:2">
      <c r="A3" s="3" t="s">
        <v>1630</v>
      </c>
      <c r="B3" s="4" t="s">
        <v>6</v>
      </c>
    </row>
    <row r="4" spans="1:2" ht="30">
      <c r="A4" s="2" t="s">
        <v>1631</v>
      </c>
      <c r="B4" s="6">
        <v>1627739</v>
      </c>
    </row>
    <row r="5" spans="1:2">
      <c r="A5" s="217">
        <v>8.82</v>
      </c>
      <c r="B5" s="4" t="s">
        <v>6</v>
      </c>
    </row>
    <row r="6" spans="1:2">
      <c r="A6" s="3" t="s">
        <v>1630</v>
      </c>
      <c r="B6" s="4" t="s">
        <v>6</v>
      </c>
    </row>
    <row r="7" spans="1:2" ht="30">
      <c r="A7" s="2" t="s">
        <v>1631</v>
      </c>
      <c r="B7" s="6">
        <v>393545</v>
      </c>
    </row>
    <row r="8" spans="1:2">
      <c r="A8" s="2" t="s">
        <v>1632</v>
      </c>
      <c r="B8" s="4" t="s">
        <v>1565</v>
      </c>
    </row>
    <row r="9" spans="1:2">
      <c r="A9" s="2" t="s">
        <v>1633</v>
      </c>
      <c r="B9" s="9">
        <v>8.82</v>
      </c>
    </row>
    <row r="10" spans="1:2">
      <c r="A10" s="217">
        <v>8.18</v>
      </c>
      <c r="B10" s="4" t="s">
        <v>6</v>
      </c>
    </row>
    <row r="11" spans="1:2">
      <c r="A11" s="3" t="s">
        <v>1630</v>
      </c>
      <c r="B11" s="4" t="s">
        <v>6</v>
      </c>
    </row>
    <row r="12" spans="1:2" ht="30">
      <c r="A12" s="2" t="s">
        <v>1631</v>
      </c>
      <c r="B12" s="6">
        <v>174594</v>
      </c>
    </row>
    <row r="13" spans="1:2">
      <c r="A13" s="2" t="s">
        <v>1632</v>
      </c>
      <c r="B13" s="4" t="s">
        <v>1214</v>
      </c>
    </row>
    <row r="14" spans="1:2">
      <c r="A14" s="2" t="s">
        <v>1633</v>
      </c>
      <c r="B14" s="9">
        <v>8.18</v>
      </c>
    </row>
    <row r="15" spans="1:2">
      <c r="A15" s="217">
        <v>7.22</v>
      </c>
      <c r="B15" s="4" t="s">
        <v>6</v>
      </c>
    </row>
    <row r="16" spans="1:2">
      <c r="A16" s="3" t="s">
        <v>1630</v>
      </c>
      <c r="B16" s="4" t="s">
        <v>6</v>
      </c>
    </row>
    <row r="17" spans="1:2" ht="30">
      <c r="A17" s="2" t="s">
        <v>1631</v>
      </c>
      <c r="B17" s="6">
        <v>66720</v>
      </c>
    </row>
    <row r="18" spans="1:2">
      <c r="A18" s="2" t="s">
        <v>1632</v>
      </c>
      <c r="B18" s="4" t="s">
        <v>1214</v>
      </c>
    </row>
    <row r="19" spans="1:2">
      <c r="A19" s="2" t="s">
        <v>1633</v>
      </c>
      <c r="B19" s="9">
        <v>7.22</v>
      </c>
    </row>
    <row r="20" spans="1:2">
      <c r="A20" s="217">
        <v>7.34</v>
      </c>
      <c r="B20" s="4" t="s">
        <v>6</v>
      </c>
    </row>
    <row r="21" spans="1:2">
      <c r="A21" s="3" t="s">
        <v>1630</v>
      </c>
      <c r="B21" s="4" t="s">
        <v>6</v>
      </c>
    </row>
    <row r="22" spans="1:2" ht="30">
      <c r="A22" s="2" t="s">
        <v>1631</v>
      </c>
      <c r="B22" s="6">
        <v>16212</v>
      </c>
    </row>
    <row r="23" spans="1:2">
      <c r="A23" s="2" t="s">
        <v>1632</v>
      </c>
      <c r="B23" s="4" t="s">
        <v>1330</v>
      </c>
    </row>
    <row r="24" spans="1:2">
      <c r="A24" s="2" t="s">
        <v>1633</v>
      </c>
      <c r="B24" s="9">
        <v>7.34</v>
      </c>
    </row>
    <row r="25" spans="1:2">
      <c r="A25" s="217">
        <v>7.79</v>
      </c>
      <c r="B25" s="4" t="s">
        <v>6</v>
      </c>
    </row>
    <row r="26" spans="1:2">
      <c r="A26" s="3" t="s">
        <v>1630</v>
      </c>
      <c r="B26" s="4" t="s">
        <v>6</v>
      </c>
    </row>
    <row r="27" spans="1:2" ht="30">
      <c r="A27" s="2" t="s">
        <v>1631</v>
      </c>
      <c r="B27" s="6">
        <v>4988</v>
      </c>
    </row>
    <row r="28" spans="1:2">
      <c r="A28" s="2" t="s">
        <v>1632</v>
      </c>
      <c r="B28" s="4" t="s">
        <v>1330</v>
      </c>
    </row>
    <row r="29" spans="1:2">
      <c r="A29" s="2" t="s">
        <v>1633</v>
      </c>
      <c r="B29" s="9">
        <v>7.79</v>
      </c>
    </row>
    <row r="30" spans="1:2">
      <c r="A30" s="217">
        <v>10.89</v>
      </c>
      <c r="B30" s="4" t="s">
        <v>6</v>
      </c>
    </row>
    <row r="31" spans="1:2">
      <c r="A31" s="3" t="s">
        <v>1630</v>
      </c>
      <c r="B31" s="4" t="s">
        <v>6</v>
      </c>
    </row>
    <row r="32" spans="1:2" ht="30">
      <c r="A32" s="2" t="s">
        <v>1631</v>
      </c>
      <c r="B32" s="6">
        <v>971680</v>
      </c>
    </row>
    <row r="33" spans="1:2">
      <c r="A33" s="2" t="s">
        <v>1632</v>
      </c>
      <c r="B33" s="4" t="s">
        <v>1626</v>
      </c>
    </row>
    <row r="34" spans="1:2">
      <c r="A34" s="2" t="s">
        <v>1633</v>
      </c>
      <c r="B34" s="9">
        <v>10.89</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8" t="s">
        <v>1634</v>
      </c>
      <c r="B1" s="8" t="s">
        <v>1</v>
      </c>
      <c r="C1" s="8"/>
      <c r="D1" s="8"/>
      <c r="E1" s="8"/>
    </row>
    <row r="2" spans="1:5">
      <c r="A2" s="8"/>
      <c r="B2" s="1" t="s">
        <v>2</v>
      </c>
      <c r="C2" s="1" t="s">
        <v>34</v>
      </c>
      <c r="D2" s="1" t="s">
        <v>83</v>
      </c>
      <c r="E2" s="1" t="s">
        <v>1288</v>
      </c>
    </row>
    <row r="3" spans="1:5" ht="30">
      <c r="A3" s="3" t="s">
        <v>1635</v>
      </c>
      <c r="B3" s="4" t="s">
        <v>6</v>
      </c>
      <c r="C3" s="4" t="s">
        <v>6</v>
      </c>
      <c r="D3" s="4" t="s">
        <v>6</v>
      </c>
      <c r="E3" s="4" t="s">
        <v>6</v>
      </c>
    </row>
    <row r="4" spans="1:5">
      <c r="A4" s="2" t="s">
        <v>904</v>
      </c>
      <c r="B4" s="7">
        <v>1793522</v>
      </c>
      <c r="C4" s="7">
        <v>1505329</v>
      </c>
      <c r="D4" s="7">
        <v>1860695</v>
      </c>
      <c r="E4" s="4" t="s">
        <v>6</v>
      </c>
    </row>
    <row r="5" spans="1:5">
      <c r="A5" s="2" t="s">
        <v>1557</v>
      </c>
      <c r="B5" s="4" t="s">
        <v>6</v>
      </c>
      <c r="C5" s="4" t="s">
        <v>6</v>
      </c>
      <c r="D5" s="4" t="s">
        <v>6</v>
      </c>
      <c r="E5" s="4" t="s">
        <v>6</v>
      </c>
    </row>
    <row r="6" spans="1:5" ht="30">
      <c r="A6" s="3" t="s">
        <v>1635</v>
      </c>
      <c r="B6" s="4" t="s">
        <v>6</v>
      </c>
      <c r="C6" s="4" t="s">
        <v>6</v>
      </c>
      <c r="D6" s="4" t="s">
        <v>6</v>
      </c>
      <c r="E6" s="4" t="s">
        <v>6</v>
      </c>
    </row>
    <row r="7" spans="1:5">
      <c r="A7" s="2" t="s">
        <v>1600</v>
      </c>
      <c r="B7" s="6">
        <v>360092</v>
      </c>
      <c r="C7" s="4">
        <v>0</v>
      </c>
      <c r="D7" s="4">
        <v>0</v>
      </c>
      <c r="E7" s="4" t="s">
        <v>6</v>
      </c>
    </row>
    <row r="8" spans="1:5">
      <c r="A8" s="2" t="s">
        <v>901</v>
      </c>
      <c r="B8" s="7">
        <v>11</v>
      </c>
      <c r="C8" s="7">
        <v>0</v>
      </c>
      <c r="D8" s="7">
        <v>0</v>
      </c>
      <c r="E8" s="4" t="s">
        <v>6</v>
      </c>
    </row>
    <row r="9" spans="1:5">
      <c r="A9" s="2" t="s">
        <v>902</v>
      </c>
      <c r="B9" s="6">
        <v>3921402</v>
      </c>
      <c r="C9" s="4">
        <v>0</v>
      </c>
      <c r="D9" s="4">
        <v>0</v>
      </c>
      <c r="E9" s="4" t="s">
        <v>6</v>
      </c>
    </row>
    <row r="10" spans="1:5">
      <c r="A10" s="2" t="s">
        <v>1636</v>
      </c>
      <c r="B10" s="4">
        <v>60</v>
      </c>
      <c r="C10" s="4">
        <v>0</v>
      </c>
      <c r="D10" s="4">
        <v>0</v>
      </c>
      <c r="E10" s="4" t="s">
        <v>6</v>
      </c>
    </row>
    <row r="11" spans="1:5">
      <c r="A11" s="2" t="s">
        <v>904</v>
      </c>
      <c r="B11" s="4" t="s">
        <v>6</v>
      </c>
      <c r="C11" s="7">
        <v>701469</v>
      </c>
      <c r="D11" s="7">
        <v>59470</v>
      </c>
      <c r="E11" s="7">
        <v>108845</v>
      </c>
    </row>
    <row r="12" spans="1:5" ht="30">
      <c r="A12" s="2" t="s">
        <v>1637</v>
      </c>
      <c r="B12" s="4" t="s">
        <v>6</v>
      </c>
      <c r="C12" s="4" t="s">
        <v>6</v>
      </c>
      <c r="D12" s="4" t="s">
        <v>6</v>
      </c>
      <c r="E12" s="4" t="s">
        <v>6</v>
      </c>
    </row>
    <row r="13" spans="1:5" ht="30">
      <c r="A13" s="3" t="s">
        <v>1635</v>
      </c>
      <c r="B13" s="4" t="s">
        <v>6</v>
      </c>
      <c r="C13" s="4" t="s">
        <v>6</v>
      </c>
      <c r="D13" s="4" t="s">
        <v>6</v>
      </c>
      <c r="E13" s="4" t="s">
        <v>6</v>
      </c>
    </row>
    <row r="14" spans="1:5">
      <c r="A14" s="2" t="s">
        <v>1600</v>
      </c>
      <c r="B14" s="6">
        <v>14965</v>
      </c>
      <c r="C14" s="4" t="s">
        <v>6</v>
      </c>
      <c r="D14" s="4" t="s">
        <v>6</v>
      </c>
      <c r="E14" s="4" t="s">
        <v>6</v>
      </c>
    </row>
    <row r="15" spans="1:5">
      <c r="A15" s="2" t="s">
        <v>1636</v>
      </c>
      <c r="B15" s="6">
        <v>5610</v>
      </c>
      <c r="C15" s="4" t="s">
        <v>6</v>
      </c>
      <c r="D15" s="4" t="s">
        <v>6</v>
      </c>
      <c r="E15" s="4" t="s">
        <v>6</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638</v>
      </c>
      <c r="B1" s="8" t="s">
        <v>1</v>
      </c>
      <c r="C1" s="8"/>
      <c r="D1" s="8"/>
    </row>
    <row r="2" spans="1:4">
      <c r="A2" s="8"/>
      <c r="B2" s="1" t="s">
        <v>2</v>
      </c>
      <c r="C2" s="1" t="s">
        <v>34</v>
      </c>
      <c r="D2" s="1" t="s">
        <v>83</v>
      </c>
    </row>
    <row r="3" spans="1:4">
      <c r="A3" s="2" t="s">
        <v>1557</v>
      </c>
      <c r="B3" s="4" t="s">
        <v>6</v>
      </c>
      <c r="C3" s="4" t="s">
        <v>6</v>
      </c>
      <c r="D3" s="4" t="s">
        <v>6</v>
      </c>
    </row>
    <row r="4" spans="1:4">
      <c r="A4" s="3" t="s">
        <v>871</v>
      </c>
      <c r="B4" s="4" t="s">
        <v>6</v>
      </c>
      <c r="C4" s="4" t="s">
        <v>6</v>
      </c>
      <c r="D4" s="4" t="s">
        <v>6</v>
      </c>
    </row>
    <row r="5" spans="1:4">
      <c r="A5" s="2" t="s">
        <v>1639</v>
      </c>
      <c r="B5" s="6">
        <v>360092</v>
      </c>
      <c r="C5" s="4">
        <v>0</v>
      </c>
      <c r="D5" s="4">
        <v>0</v>
      </c>
    </row>
    <row r="6" spans="1:4">
      <c r="A6" s="2" t="s">
        <v>1601</v>
      </c>
      <c r="B6" s="4">
        <v>60</v>
      </c>
      <c r="C6" s="4">
        <v>0</v>
      </c>
      <c r="D6" s="4">
        <v>0</v>
      </c>
    </row>
    <row r="7" spans="1:4" ht="30">
      <c r="A7" s="3" t="s">
        <v>1640</v>
      </c>
      <c r="B7" s="4" t="s">
        <v>6</v>
      </c>
      <c r="C7" s="4" t="s">
        <v>6</v>
      </c>
      <c r="D7" s="4" t="s">
        <v>6</v>
      </c>
    </row>
    <row r="8" spans="1:4" ht="30">
      <c r="A8" s="2" t="s">
        <v>1641</v>
      </c>
      <c r="B8" s="7">
        <v>11</v>
      </c>
      <c r="C8" s="7">
        <v>0</v>
      </c>
      <c r="D8" s="7">
        <v>0</v>
      </c>
    </row>
    <row r="9" spans="1:4">
      <c r="A9" s="2" t="s">
        <v>1559</v>
      </c>
      <c r="B9" s="4" t="s">
        <v>6</v>
      </c>
      <c r="C9" s="4" t="s">
        <v>6</v>
      </c>
      <c r="D9" s="4" t="s">
        <v>6</v>
      </c>
    </row>
    <row r="10" spans="1:4">
      <c r="A10" s="3" t="s">
        <v>871</v>
      </c>
      <c r="B10" s="4" t="s">
        <v>6</v>
      </c>
      <c r="C10" s="4" t="s">
        <v>6</v>
      </c>
      <c r="D10" s="4" t="s">
        <v>6</v>
      </c>
    </row>
    <row r="11" spans="1:4">
      <c r="A11" s="2" t="s">
        <v>1639</v>
      </c>
      <c r="B11" s="6">
        <v>360092</v>
      </c>
      <c r="C11" s="4" t="s">
        <v>6</v>
      </c>
      <c r="D11" s="4" t="s">
        <v>6</v>
      </c>
    </row>
    <row r="12" spans="1:4" ht="30">
      <c r="A12" s="2" t="s">
        <v>1642</v>
      </c>
      <c r="B12" s="4" t="s">
        <v>6</v>
      </c>
      <c r="C12" s="4" t="s">
        <v>6</v>
      </c>
      <c r="D12" s="4" t="s">
        <v>6</v>
      </c>
    </row>
    <row r="13" spans="1:4">
      <c r="A13" s="3" t="s">
        <v>871</v>
      </c>
      <c r="B13" s="4" t="s">
        <v>6</v>
      </c>
      <c r="C13" s="4" t="s">
        <v>6</v>
      </c>
      <c r="D13" s="4" t="s">
        <v>6</v>
      </c>
    </row>
    <row r="14" spans="1:4" ht="30">
      <c r="A14" s="2" t="s">
        <v>1643</v>
      </c>
      <c r="B14" s="6">
        <v>14965</v>
      </c>
      <c r="C14" s="6">
        <v>29794</v>
      </c>
      <c r="D14" s="216">
        <v>43752.009299999998</v>
      </c>
    </row>
    <row r="15" spans="1:4">
      <c r="A15" s="2" t="s">
        <v>1639</v>
      </c>
      <c r="B15" s="6">
        <v>360092</v>
      </c>
      <c r="C15" s="4">
        <v>0</v>
      </c>
      <c r="D15" s="4">
        <v>0</v>
      </c>
    </row>
    <row r="16" spans="1:4">
      <c r="A16" s="2" t="s">
        <v>1601</v>
      </c>
      <c r="B16" s="6">
        <v>5610</v>
      </c>
      <c r="C16" s="6">
        <v>14829</v>
      </c>
      <c r="D16" s="216">
        <v>13957.5432</v>
      </c>
    </row>
    <row r="17" spans="1:4">
      <c r="A17" s="2" t="s">
        <v>1644</v>
      </c>
      <c r="B17" s="4">
        <v>0</v>
      </c>
      <c r="C17" s="4">
        <v>0</v>
      </c>
      <c r="D17" s="4">
        <v>0</v>
      </c>
    </row>
    <row r="18" spans="1:4" ht="30">
      <c r="A18" s="2" t="s">
        <v>1645</v>
      </c>
      <c r="B18" s="6">
        <v>369447</v>
      </c>
      <c r="C18" s="6">
        <v>14965</v>
      </c>
      <c r="D18" s="6">
        <v>29794</v>
      </c>
    </row>
    <row r="19" spans="1:4" ht="30">
      <c r="A19" s="3" t="s">
        <v>1640</v>
      </c>
      <c r="B19" s="4" t="s">
        <v>6</v>
      </c>
      <c r="C19" s="4" t="s">
        <v>6</v>
      </c>
      <c r="D19" s="4" t="s">
        <v>6</v>
      </c>
    </row>
    <row r="20" spans="1:4" ht="45">
      <c r="A20" s="2" t="s">
        <v>1646</v>
      </c>
      <c r="B20" s="9">
        <v>8.18</v>
      </c>
      <c r="C20" s="9">
        <v>12.45</v>
      </c>
      <c r="D20" s="9">
        <v>16.71</v>
      </c>
    </row>
    <row r="21" spans="1:4" ht="30">
      <c r="A21" s="2" t="s">
        <v>1641</v>
      </c>
      <c r="B21" s="9">
        <v>10.89</v>
      </c>
      <c r="C21" s="7">
        <v>0</v>
      </c>
      <c r="D21" s="7">
        <v>0</v>
      </c>
    </row>
    <row r="22" spans="1:4" ht="30">
      <c r="A22" s="2" t="s">
        <v>1647</v>
      </c>
      <c r="B22" s="9">
        <v>8.18</v>
      </c>
      <c r="C22" s="9">
        <v>16.77</v>
      </c>
      <c r="D22" s="9">
        <v>25.78</v>
      </c>
    </row>
    <row r="23" spans="1:4" ht="30">
      <c r="A23" s="2" t="s">
        <v>1648</v>
      </c>
      <c r="B23" s="7">
        <v>0</v>
      </c>
      <c r="C23" s="7">
        <v>0</v>
      </c>
      <c r="D23" s="7">
        <v>0</v>
      </c>
    </row>
    <row r="24" spans="1:4" ht="45">
      <c r="A24" s="2" t="s">
        <v>1649</v>
      </c>
      <c r="B24" s="9">
        <v>10.82</v>
      </c>
      <c r="C24" s="9">
        <v>8.18</v>
      </c>
      <c r="D24" s="9">
        <v>12.4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650</v>
      </c>
      <c r="B1" s="8" t="s">
        <v>1</v>
      </c>
      <c r="C1" s="8"/>
      <c r="D1" s="8"/>
    </row>
    <row r="2" spans="1:4">
      <c r="A2" s="8"/>
      <c r="B2" s="1" t="s">
        <v>2</v>
      </c>
      <c r="C2" s="1" t="s">
        <v>34</v>
      </c>
      <c r="D2" s="1" t="s">
        <v>83</v>
      </c>
    </row>
    <row r="3" spans="1:4" ht="30">
      <c r="A3" s="3" t="s">
        <v>920</v>
      </c>
      <c r="B3" s="4" t="s">
        <v>6</v>
      </c>
      <c r="C3" s="4" t="s">
        <v>6</v>
      </c>
      <c r="D3" s="4" t="s">
        <v>6</v>
      </c>
    </row>
    <row r="4" spans="1:4">
      <c r="A4" s="2" t="s">
        <v>1651</v>
      </c>
      <c r="B4" s="7">
        <v>734940</v>
      </c>
      <c r="C4" s="7">
        <v>706616</v>
      </c>
      <c r="D4" s="7">
        <v>103936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52</v>
      </c>
      <c r="B1" s="1" t="s">
        <v>2</v>
      </c>
      <c r="C1" s="1" t="s">
        <v>34</v>
      </c>
    </row>
    <row r="2" spans="1:3">
      <c r="A2" s="3" t="s">
        <v>1653</v>
      </c>
      <c r="B2" s="4" t="s">
        <v>6</v>
      </c>
      <c r="C2" s="4" t="s">
        <v>6</v>
      </c>
    </row>
    <row r="3" spans="1:3">
      <c r="A3" s="2" t="s">
        <v>1654</v>
      </c>
      <c r="B3" s="7">
        <v>143169117</v>
      </c>
      <c r="C3" s="7">
        <v>83851934</v>
      </c>
    </row>
    <row r="4" spans="1:3">
      <c r="A4" s="2" t="s">
        <v>1655</v>
      </c>
      <c r="B4" s="4" t="s">
        <v>6</v>
      </c>
      <c r="C4" s="4" t="s">
        <v>6</v>
      </c>
    </row>
    <row r="5" spans="1:3">
      <c r="A5" s="3" t="s">
        <v>1653</v>
      </c>
      <c r="B5" s="4" t="s">
        <v>6</v>
      </c>
      <c r="C5" s="4" t="s">
        <v>6</v>
      </c>
    </row>
    <row r="6" spans="1:3">
      <c r="A6" s="2" t="s">
        <v>1654</v>
      </c>
      <c r="B6" s="6">
        <v>141941564</v>
      </c>
      <c r="C6" s="6">
        <v>82671075</v>
      </c>
    </row>
    <row r="7" spans="1:3">
      <c r="A7" s="2" t="s">
        <v>1656</v>
      </c>
      <c r="B7" s="4" t="s">
        <v>6</v>
      </c>
      <c r="C7" s="4" t="s">
        <v>6</v>
      </c>
    </row>
    <row r="8" spans="1:3">
      <c r="A8" s="3" t="s">
        <v>1653</v>
      </c>
      <c r="B8" s="4" t="s">
        <v>6</v>
      </c>
      <c r="C8" s="4" t="s">
        <v>6</v>
      </c>
    </row>
    <row r="9" spans="1:3">
      <c r="A9" s="2" t="s">
        <v>1654</v>
      </c>
      <c r="B9" s="7">
        <v>1227553</v>
      </c>
      <c r="C9" s="7">
        <v>11808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Goodwill_and_Other_Intangible_</vt:lpstr>
      <vt:lpstr>Federally_Assisted_Acquisition</vt:lpstr>
      <vt:lpstr>Securities_Available_for_Sale</vt:lpstr>
      <vt:lpstr>Loans_Receivable</vt:lpstr>
      <vt:lpstr>Derivative_Instruments_and_Hed</vt:lpstr>
      <vt:lpstr>Accrued_Interest_and_Dividends</vt:lpstr>
      <vt:lpstr>Real_Estate_Owned</vt:lpstr>
      <vt:lpstr>Premises_and_Equipment</vt:lpstr>
      <vt:lpstr>Deposits</vt:lpstr>
      <vt:lpstr>Borrowings</vt:lpstr>
      <vt:lpstr>Income_Taxes</vt:lpstr>
      <vt:lpstr>Employee_Benefits</vt:lpstr>
      <vt:lpstr>Commitments_and_Contingent_Lia</vt:lpstr>
      <vt:lpstr>Fair_Value_of_Financial_Instru</vt:lpstr>
      <vt:lpstr>Regulatory_Matters</vt:lpstr>
      <vt:lpstr>Related_Parties_Notes</vt:lpstr>
      <vt:lpstr>Condensed_Financial_Statements</vt:lpstr>
      <vt:lpstr>Common_Stock_Offerings</vt:lpstr>
      <vt:lpstr>Summary_of_Significant_Account1</vt:lpstr>
      <vt:lpstr>Summary_of_Significant_Account2</vt:lpstr>
      <vt:lpstr>Goodwill_and_Other_Intangible_1</vt:lpstr>
      <vt:lpstr>Securities_Available_for_Sale_</vt:lpstr>
      <vt:lpstr>Loans_Receivable_Tables</vt:lpstr>
      <vt:lpstr>Accrued_Interest_and_Dividends1</vt:lpstr>
      <vt:lpstr>Real_Estate_Owned_Tables</vt:lpstr>
      <vt:lpstr>Premises_and_Equipment_Tables</vt:lpstr>
      <vt:lpstr>Deposits_Tables</vt:lpstr>
      <vt:lpstr>Borrowings_Tables</vt:lpstr>
      <vt:lpstr>Income_Taxes_Tables</vt:lpstr>
      <vt:lpstr>Employee_Benefits_Tables</vt:lpstr>
      <vt:lpstr>Commitments_and_Contingent_Lia1</vt:lpstr>
      <vt:lpstr>Fair_Value_of_Financial_Instru1</vt:lpstr>
      <vt:lpstr>Regulatory_Matters_Tables</vt:lpstr>
      <vt:lpstr>Condensed_Financial_Statements1</vt:lpstr>
      <vt:lpstr>Summary_of_Significant_Account3</vt:lpstr>
      <vt:lpstr>Summary_of_Significant_Account4</vt:lpstr>
      <vt:lpstr>Goodwill_and_Other_Intangible_2</vt:lpstr>
      <vt:lpstr>Goodwill_and_Other_Intangible_3</vt:lpstr>
      <vt:lpstr>Goodwill_and_Other_Intangible_4</vt:lpstr>
      <vt:lpstr>Federally_Assisted_Acquisition1</vt:lpstr>
      <vt:lpstr>Securities_Available_for_Sale_1</vt:lpstr>
      <vt:lpstr>Securities_Available_for_Sale_2</vt:lpstr>
      <vt:lpstr>Securities_Available_for_Sale_3</vt:lpstr>
      <vt:lpstr>Securities_Available_for_Sale_4</vt:lpstr>
      <vt:lpstr>Securities_Available_for_Sale_5</vt:lpstr>
      <vt:lpstr>Securities_Available_for_Sale_6</vt:lpstr>
      <vt:lpstr>Securities_Available_for_Sale_7</vt:lpstr>
      <vt:lpstr>Securities_Available_for_Sale_8</vt:lpstr>
      <vt:lpstr>Loans_Receivable_Additional_In</vt:lpstr>
      <vt:lpstr>Loans_Receivable_Summary_of_Lo</vt:lpstr>
      <vt:lpstr>Loans_Receivable_Covered_Loans</vt:lpstr>
      <vt:lpstr>Loans_Receivable_Accretable_Di</vt:lpstr>
      <vt:lpstr>Loans_Receivable_Allowance_for</vt:lpstr>
      <vt:lpstr>Loans_Receivable_Changes_in_Ca</vt:lpstr>
      <vt:lpstr>Loans_Receivable_Nonaccrual_an</vt:lpstr>
      <vt:lpstr>Loans_Receivable_Age_Analysis_</vt:lpstr>
      <vt:lpstr>Loans_Receivable_Impaired_Loan</vt:lpstr>
      <vt:lpstr>Loans_Receivable_Risk_Grades_o</vt:lpstr>
      <vt:lpstr>Loans_Receivable_Allowance_for1</vt:lpstr>
      <vt:lpstr>Loans_Receivable_Allowance_for2</vt:lpstr>
      <vt:lpstr>Loans_Receivable_Summary_of_Ac</vt:lpstr>
      <vt:lpstr>Loans_Receivable_Troubled_Debt</vt:lpstr>
      <vt:lpstr>Derivative_Instruments_and_Hed1</vt:lpstr>
      <vt:lpstr>Accrued_Interest_and_Dividends2</vt:lpstr>
      <vt:lpstr>Real_Estate_Owned_NonCovered_R</vt:lpstr>
      <vt:lpstr>Real_Estate_Owned_Covered_Real</vt:lpstr>
      <vt:lpstr>Premises_and_Equipment_Summary</vt:lpstr>
      <vt:lpstr>Premises_and_Equipment_Additio</vt:lpstr>
      <vt:lpstr>Deposits_Summary_of_Deposits_D</vt:lpstr>
      <vt:lpstr>Deposits_Additional_Informatio</vt:lpstr>
      <vt:lpstr>Deposits_Scheduled_Maturities_</vt:lpstr>
      <vt:lpstr>Deposits_Interest_Expense_on_D</vt:lpstr>
      <vt:lpstr>Borrowings_Summary_Details</vt:lpstr>
      <vt:lpstr>Borrowings_FHLB_Advances_Summa</vt:lpstr>
      <vt:lpstr>Borrowings_Additional_Informat</vt:lpstr>
      <vt:lpstr>Borrowings_Interest_Expense_on</vt:lpstr>
      <vt:lpstr>Income_Taxes_Income_Tax_Expens</vt:lpstr>
      <vt:lpstr>Income_Taxes_Additional_Inform</vt:lpstr>
      <vt:lpstr>Income_Taxes_Computation_of_Di</vt:lpstr>
      <vt:lpstr>Income_Taxes_Significant_Porti</vt:lpstr>
      <vt:lpstr>Income_Taxes_Reconciliation_of</vt:lpstr>
      <vt:lpstr>Employee_Benefits_Additional_I</vt:lpstr>
      <vt:lpstr>Employee_Benefits_Fair_Value_o</vt:lpstr>
      <vt:lpstr>Employee_Benefits_Stock_Option</vt:lpstr>
      <vt:lpstr>Employee_Benefits_Stock_Option1</vt:lpstr>
      <vt:lpstr>Employee_Benefits_Stock_Activi</vt:lpstr>
      <vt:lpstr>Employee_Benefits_Restricted_S</vt:lpstr>
      <vt:lpstr>Commitments_and_Contingent_Lia2</vt:lpstr>
      <vt:lpstr>Commitments_and_Contingent_Lia3</vt:lpstr>
      <vt:lpstr>Commitments_and_Contingent_Lia4</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Regulatory_Matters_Additional_</vt:lpstr>
      <vt:lpstr>Regulatory_Matters_Compliance_</vt:lpstr>
      <vt:lpstr>Related_Parties_Additional_Inf</vt:lpstr>
      <vt:lpstr>Condensed_Financial_Statements2</vt:lpstr>
      <vt:lpstr>Condensed_Financial_Statements3</vt:lpstr>
      <vt:lpstr>Condensed_Financial_Statements4</vt:lpstr>
      <vt:lpstr>Condensed_Financial_Statements5</vt:lpstr>
      <vt:lpstr>Common_Stock_Offering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9:22:57Z</dcterms:created>
  <dcterms:modified xsi:type="dcterms:W3CDTF">2014-12-12T19:22:57Z</dcterms:modified>
</cp:coreProperties>
</file>